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INC" sheetId="4" r:id="rId4"/>
    <sheet name="CONSOLIDATED_STATEMENTS_OF_COM" sheetId="5" r:id="rId5"/>
    <sheet name="CONSOLIDATED_STATEMENT_OF_CHAN" sheetId="116" r:id="rId6"/>
    <sheet name="CONSOLIDATED_STATEMENTS_OF_CAS" sheetId="7" r:id="rId7"/>
    <sheet name="CONSOLIDATED_STATEMENTS_OF_CAS1" sheetId="8" r:id="rId8"/>
    <sheet name="ORGANIZATION_AND_BASIS_OF_PRES" sheetId="117" r:id="rId9"/>
    <sheet name="SUMMARY_OF_SIGNIFICANT_ACCOUNT" sheetId="118" r:id="rId10"/>
    <sheet name="VARIABLE_INTEREST_ENTITIES" sheetId="119" r:id="rId11"/>
    <sheet name="SUPPLEMENTAL_CASH_FLOW_INFORMA" sheetId="120" r:id="rId12"/>
    <sheet name="INVESTMENT_SECURITIES_TRADING" sheetId="121" r:id="rId13"/>
    <sheet name="INVESTMENT_SECURITIES_AVAILABL" sheetId="122" r:id="rId14"/>
    <sheet name="INVESTMENTS_IN_REAL_ESTATE" sheetId="123" r:id="rId15"/>
    <sheet name="LOANS_HELD_FOR_INVESTMENT" sheetId="124" r:id="rId16"/>
    <sheet name="INVESTMENTS_IN_UNCONSOLIDATED_" sheetId="125" r:id="rId17"/>
    <sheet name="FINANCING_RECEIVABLES" sheetId="126" r:id="rId18"/>
    <sheet name="INTANGIBLE_ASSETS" sheetId="127" r:id="rId19"/>
    <sheet name="BORROWINGS" sheetId="128" r:id="rId20"/>
    <sheet name="SHARE_ISSUANCE_AND_REPURCHASE" sheetId="129" r:id="rId21"/>
    <sheet name="SHAREBASED_COMPENSATION" sheetId="130" r:id="rId22"/>
    <sheet name="EARNINGS_PER_SHARE" sheetId="131" r:id="rId23"/>
    <sheet name="Accumulated_Other_Comprehensiv" sheetId="132" r:id="rId24"/>
    <sheet name="RELATED_PARTY_TRANSACTIONS" sheetId="133" r:id="rId25"/>
    <sheet name="DISTRIBUTIONS" sheetId="134" r:id="rId26"/>
    <sheet name="FAIR_VALUE_OF_FINANCIAL_INSTRU" sheetId="135" r:id="rId27"/>
    <sheet name="INTEREST_RATE_RISK_AND_DERIVAT" sheetId="136" r:id="rId28"/>
    <sheet name="OFFSETTING_OF_FINANCIAL_ASSETS" sheetId="137" r:id="rId29"/>
    <sheet name="COMMITMENTS_AND_CONTINGENCIES_" sheetId="138" r:id="rId30"/>
    <sheet name="SUBSEQUENT_EVENTS" sheetId="139" r:id="rId31"/>
    <sheet name="SUMMARY_OF_SIGNIFICANT_ACCOUNT1" sheetId="140" r:id="rId32"/>
    <sheet name="SUMMARY_OF_SIGNIFICANT_ACCOUNT2" sheetId="141" r:id="rId33"/>
    <sheet name="VARIABLE_INTEREST_ENTITIES_Tab" sheetId="142" r:id="rId34"/>
    <sheet name="SUPPLEMENTAL_CASH_FLOW_INFORMA1" sheetId="143" r:id="rId35"/>
    <sheet name="INVESTMENT_SECURITIES_TRADING_" sheetId="144" r:id="rId36"/>
    <sheet name="INVESTMENT_SECURITIES_AVAILABL1" sheetId="145" r:id="rId37"/>
    <sheet name="INVESTMENTS_IN_REAL_ESTATE_Tab" sheetId="146" r:id="rId38"/>
    <sheet name="LOANS_HELD_FOR_INVESTMENT_Tabl" sheetId="147" r:id="rId39"/>
    <sheet name="INVESTMENTS_IN_UNCONSOLIDATED_1" sheetId="148" r:id="rId40"/>
    <sheet name="FINANCING_RECEIVABLES_Tables" sheetId="149" r:id="rId41"/>
    <sheet name="INTANGIBLE_ASSETS_Tables" sheetId="150" r:id="rId42"/>
    <sheet name="BORROWINGS_Tables" sheetId="151" r:id="rId43"/>
    <sheet name="SHAREBASED_COMPENSATION_Tables" sheetId="152" r:id="rId44"/>
    <sheet name="EARNINGS_PER_SHARE_Tables" sheetId="153" r:id="rId45"/>
    <sheet name="Recovered_Sheet1" sheetId="154" r:id="rId46"/>
    <sheet name="DISTRIBUTIONS_Tables" sheetId="155" r:id="rId47"/>
    <sheet name="FAIR_VALUE_OF_FINANCIAL_INSTRU1" sheetId="156" r:id="rId48"/>
    <sheet name="INTEREST_RATE_RISK_AND_DERIVAT1" sheetId="157" r:id="rId49"/>
    <sheet name="OFFSETTING_OF_FINANCIAL_ASSETS1" sheetId="158" r:id="rId50"/>
    <sheet name="ORGANIZATION_AND_BASIS_OF_PRES1" sheetId="159" r:id="rId51"/>
    <sheet name="SUMMARY_OF_SIGNIFICANT_ACCOUNT3" sheetId="52" r:id="rId52"/>
    <sheet name="VARIABLE_INTEREST_ENTITIES_Det" sheetId="160" r:id="rId53"/>
    <sheet name="VARIABLE_INTEREST_ENTITIES_Sch" sheetId="54" r:id="rId54"/>
    <sheet name="VARIABLE_INTEREST_ENTITIES_Sch1" sheetId="161" r:id="rId55"/>
    <sheet name="SUPPLEMENTAL_CASH_FLOW_INFORMA2" sheetId="56" r:id="rId56"/>
    <sheet name="INVESTMENT_SECURITIES_TRADING_1" sheetId="162" r:id="rId57"/>
    <sheet name="INVESTMENT_SECURITIES_TRADING_2" sheetId="163" r:id="rId58"/>
    <sheet name="INVESTMENT_SECURITIES_AVAILABL2" sheetId="164" r:id="rId59"/>
    <sheet name="INVESTMENT_SECURITIES_AVAILABL3" sheetId="165" r:id="rId60"/>
    <sheet name="INVESTMENT_SECURITIES_AVAILABL4" sheetId="166" r:id="rId61"/>
    <sheet name="INVESTMENT_SECURITIES_AVAILABL5" sheetId="167" r:id="rId62"/>
    <sheet name="INVESTMENT_SECURITIES_AVAILABL6" sheetId="168" r:id="rId63"/>
    <sheet name="INVESTMENT_SECURITIES_AVAILABL7" sheetId="169" r:id="rId64"/>
    <sheet name="INVESTMENTS_IN_REAL_ESTATE_Det" sheetId="170" r:id="rId65"/>
    <sheet name="INVESTMENTS_IN_REAL_ESTATE_Inv" sheetId="171" r:id="rId66"/>
    <sheet name="LOANS_HELD_FOR_INVESTMENT_Deta" sheetId="67" r:id="rId67"/>
    <sheet name="LOANS_HELD_FOR_INVESTMENT_Summ" sheetId="68" r:id="rId68"/>
    <sheet name="LOANS_HELD_FOR_INVESTMENT_Weig" sheetId="172" r:id="rId69"/>
    <sheet name="LOANS_HELD_FOR_INVESTMENT_Comm" sheetId="70" r:id="rId70"/>
    <sheet name="LOANS_HELD_FOR_INVESTMENT_Weig1" sheetId="173" r:id="rId71"/>
    <sheet name="LOANS_HELD_FOR_INVESTMENT_Allo" sheetId="174" r:id="rId72"/>
    <sheet name="INVESTMENTS_IN_UNCONSOLIDATED_2" sheetId="73" r:id="rId73"/>
    <sheet name="INVESTMENTS_IN_UNCONSOLIDATED_3" sheetId="175" r:id="rId74"/>
    <sheet name="FINANCING_RECEIVABLES_Details" sheetId="176" r:id="rId75"/>
    <sheet name="FINANCING_RECEIVABLES_Allowanc" sheetId="76" r:id="rId76"/>
    <sheet name="FINANCING_RECEIVABLES_Credit_R" sheetId="177" r:id="rId77"/>
    <sheet name="FINANCING_RECEIVABLES_Credit_R1" sheetId="178" r:id="rId78"/>
    <sheet name="FINANCING_RECEIVABLES_Loan_Por" sheetId="179" r:id="rId79"/>
    <sheet name="FINANCING_RECEIVABLES_Impaired" sheetId="80" r:id="rId80"/>
    <sheet name="FINANCING_RECEIVABLES_Loan_Por1" sheetId="180" r:id="rId81"/>
    <sheet name="INTANGIBLE_ASSETS_Details" sheetId="181" r:id="rId82"/>
    <sheet name="INTANGIBLE_ASSETS_Summary_of_I" sheetId="182" r:id="rId83"/>
    <sheet name="INTANGIBLE_ASSETS_Allocation_o" sheetId="84" r:id="rId84"/>
    <sheet name="BORROWINGS_Narrative_Details" sheetId="183" r:id="rId85"/>
    <sheet name="BORROWINGS_Schedule_of_Debt_De" sheetId="86" r:id="rId86"/>
    <sheet name="BORROWINGS_Repurchase_and_Mort" sheetId="87" r:id="rId87"/>
    <sheet name="BORROWINGS_Amount_at_Risk_Unde" sheetId="88" r:id="rId88"/>
    <sheet name="SHARE_ISSUANCE_AND_REPURCHASE_" sheetId="184" r:id="rId89"/>
    <sheet name="SHAREBASED_COMPENSATION_Detail" sheetId="185" r:id="rId90"/>
    <sheet name="SHAREBASED_COMPENSATION_Restri" sheetId="91" r:id="rId91"/>
    <sheet name="SHAREBASED_COMPENSATION_Status" sheetId="92" r:id="rId92"/>
    <sheet name="SHAREBASED_COMPENSATION_Status1" sheetId="93" r:id="rId93"/>
    <sheet name="SHAREBASED_COMPENSATION_Compon" sheetId="94" r:id="rId94"/>
    <sheet name="EARNINGS_PER_SHARE_Details" sheetId="186" r:id="rId95"/>
    <sheet name="ACCUMULATED_OTHER_COMPREHENSIV1" sheetId="96" r:id="rId96"/>
    <sheet name="RELATED_PARTY_TRANSACTIONS_Rel" sheetId="187" r:id="rId97"/>
    <sheet name="RELATED_PARTY_TRANSACTIONS_Rel1" sheetId="188" r:id="rId98"/>
    <sheet name="RELATED_PARTY_TRANSACTIONS_Rel2" sheetId="189" r:id="rId99"/>
    <sheet name="RELATED_PARTY_TRANSACTIONS_Rel3" sheetId="190" r:id="rId100"/>
    <sheet name="RELATED_PARTY_TRANSACTIONS_Rel4" sheetId="101" r:id="rId101"/>
    <sheet name="DISTRIBUTIONS_Details" sheetId="102" r:id="rId102"/>
    <sheet name="FAIR_VALUE_OF_FINANCIAL_INSTRU2" sheetId="103" r:id="rId103"/>
    <sheet name="FAIR_VALUE_OF_FINANCIAL_INSTRU3" sheetId="191" r:id="rId104"/>
    <sheet name="FAIR_VALUE_OF_FINANCIAL_INSTRU4" sheetId="192" r:id="rId105"/>
    <sheet name="FAIR_VALUE_OF_FINANCIAL_INSTRU5" sheetId="106" r:id="rId106"/>
    <sheet name="FAIR_VALUE_OF_FINANCIAL_INSTRU6" sheetId="193" r:id="rId107"/>
    <sheet name="FAIR_VALUE_OF_FINANCIAL_INSTRU7" sheetId="194" r:id="rId108"/>
    <sheet name="FAIR_VALUE_OF_FINANCIAL_INSTRU8" sheetId="109" r:id="rId109"/>
    <sheet name="INTEREST_RATE_RISK_AND_DERIVAT2" sheetId="195" r:id="rId110"/>
    <sheet name="INTEREST_RATE_RISK_AND_DERIVAT3" sheetId="196" r:id="rId111"/>
    <sheet name="INTEREST_RATE_RISK_AND_DERIVAT4" sheetId="112" r:id="rId112"/>
    <sheet name="OFFSETTING_OF_FINANCIAL_ASSETS2" sheetId="113" r:id="rId113"/>
    <sheet name="SUBSEQUENT_EVENTS_Details" sheetId="197" r:id="rId114"/>
  </sheets>
  <calcPr calcId="0"/>
</workbook>
</file>

<file path=xl/sharedStrings.xml><?xml version="1.0" encoding="utf-8"?>
<sst xmlns="http://schemas.openxmlformats.org/spreadsheetml/2006/main" count="27107" uniqueCount="2316">
  <si>
    <t>Document and Entity Information</t>
  </si>
  <si>
    <t>6 Months Ended</t>
  </si>
  <si>
    <t>Jun. 30, 2014</t>
  </si>
  <si>
    <t>Aug. 05, 2014</t>
  </si>
  <si>
    <t>Document and Entity Information [Abstract]</t>
  </si>
  <si>
    <t>'</t>
  </si>
  <si>
    <t>Entity Registrant Name</t>
  </si>
  <si>
    <t>'RESOURCE CAPITAL CORP.</t>
  </si>
  <si>
    <t>Entity Central Index Key</t>
  </si>
  <si>
    <t>'000133255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t>
  </si>
  <si>
    <t>Property available-for-sale</t>
  </si>
  <si>
    <t>Investment in real estate</t>
  </si>
  <si>
    <t>Loans, pledged as collateral and net of allowances of $6.5 million and $13.8 million ($120.8 million and $0 at fair value)</t>
  </si>
  <si>
    <t>[1],[2]</t>
  </si>
  <si>
    <t>Loans receivableâ€“related party net of allowances of $700,000 and $0</t>
  </si>
  <si>
    <t>Investments in unconsolidated entities</t>
  </si>
  <si>
    <t>Derivatives, at fair value</t>
  </si>
  <si>
    <t>Interest receivable</t>
  </si>
  <si>
    <t>Deferred tax asset</t>
  </si>
  <si>
    <t>Principal paydown receivable</t>
  </si>
  <si>
    <t>Intangible assets</t>
  </si>
  <si>
    <t>Prepaid expenses</t>
  </si>
  <si>
    <t>Other assets</t>
  </si>
  <si>
    <t>Total assets</t>
  </si>
  <si>
    <t>LIABILITIES</t>
  </si>
  <si>
    <t>Borrowings ($140.2 million and $0 at fair value)</t>
  </si>
  <si>
    <t>[3]</t>
  </si>
  <si>
    <t>Distribution payable</t>
  </si>
  <si>
    <t>Accrued interest expense</t>
  </si>
  <si>
    <t>Accrued tax liability</t>
  </si>
  <si>
    <t>Deferred tax liability</t>
  </si>
  <si>
    <t>Accounts payable and other liabilities</t>
  </si>
  <si>
    <t>Total liabilities</t>
  </si>
  <si>
    <t>STOCKHOLDERSâ€™ EQUITY</t>
  </si>
  <si>
    <t>Common stock, par value $0.001: 500,000,000 shares authorized; 131,153,573 and 127,918,927 shares issued and outstanding (including 2,550,103 and 3,112,595 unvested restricted shares)</t>
  </si>
  <si>
    <t>Additional paid-in capital</t>
  </si>
  <si>
    <t>Accumulated other comprehensive loss</t>
  </si>
  <si>
    <t>Distributions in excess of earnings</t>
  </si>
  <si>
    <t>Total stockholdersâ€™ equity</t>
  </si>
  <si>
    <t>Non-Controlling interests</t>
  </si>
  <si>
    <t>Total equity</t>
  </si>
  <si>
    <t>TOTAL LIABILITIES AND STOCKHOLDERSâ€™ EQUITY</t>
  </si>
  <si>
    <t>Redeemable Preferred Stock Series A [Member]</t>
  </si>
  <si>
    <t>Preferred stock, par value $0.001</t>
  </si>
  <si>
    <t>Redeemable Preferred Stock Series B [Member]</t>
  </si>
  <si>
    <t>Redeemable Preferred Stock Series C [Member]</t>
  </si>
  <si>
    <t>JuneÂ 30, 2014DecemberÂ 31, 2013Assets of consolidated Variable Interest Entities ("VIEs") included in the total assets above: Restricted cash$88,762Â $61,372 Investment securities available-for-sale, pledged as collateral, at fair value114,641Â 105,846 Loans held for sale1,808Â 2,376Loans, pledged as collateral and net of allowances of $4.9 million and $8.8 million ($120.8 million and $0 at fair value)1,234,382Â 1,219,569 Interest receivable6,955Â 5,627 Prepaid expenses154Â 247 Principal paydown receivable31,950Â 6,821 Total assets of consolidated VIEs$1,478,652Â $1,401,858</t>
  </si>
  <si>
    <t>[2]</t>
  </si>
  <si>
    <t>Contains loans for which the fair value option was elected with an unpaid principal balance of $124.9 million and a fair value of $120.8 million at JuneÂ 30, 2014.</t>
  </si>
  <si>
    <t>JuneÂ 30, 2014Â DecemberÂ 31, 2013Liabilities of consolidated VIEs included in the total liabilities above: Borrowings ($140.2 million and $0 at fair value)$1,111,314Â $1,070,339 Accrued interest expense1,295Â 918 Derivatives, at fair value9,071Â 10,191 Accounts payable and other liabilities1,958Â 1,604 Total liabilities of consolidated VIEs$1,123,638Â $1,083,052</t>
  </si>
  <si>
    <t>CONSOLIDATED BALANCE SHEETS (Parenthetical) (USD $)</t>
  </si>
  <si>
    <t>1 Months Ended</t>
  </si>
  <si>
    <t>Loans receivable, allowance</t>
  </si>
  <si>
    <t>Loans, pledged as collateral, amount at fair value</t>
  </si>
  <si>
    <t>Loans receivable, allowance, related party</t>
  </si>
  <si>
    <t>Borrowings, amount at fair valu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IEs included in total assets:</t>
  </si>
  <si>
    <t>Loans, pledged as collateral and net of allowances of $4.9 million and $8.8 million ($120.8 million and $0 at fair value)</t>
  </si>
  <si>
    <t>Total assets of consolidated VIEs</t>
  </si>
  <si>
    <t>Liabilities of consolidated VIEs included in total liabilities:</t>
  </si>
  <si>
    <t>Total liabilities of consolidated VIEs</t>
  </si>
  <si>
    <t>Variable interest entity, loans, pledged as collateral, allowance</t>
  </si>
  <si>
    <t>Variable interest entity, loans pledged as collateral, at fair value</t>
  </si>
  <si>
    <t>Variable interest entity, borrowings, at fair value</t>
  </si>
  <si>
    <t>Preferred stock, par value (in dollars per share)</t>
  </si>
  <si>
    <t>Preferred stock, shares authorized (in shares)</t>
  </si>
  <si>
    <t>Preferred stock, liquidation preference (in dollars per share)</t>
  </si>
  <si>
    <t>Preferred stock, coupon authorized (in hundredths)</t>
  </si>
  <si>
    <t>Preferred stock, shares issued (in shares)</t>
  </si>
  <si>
    <t>Preferred stock, shares outstanding (in shares)</t>
  </si>
  <si>
    <t>CONSOLIDATED STATEMENTS OF INCOME (USD $)</t>
  </si>
  <si>
    <t>In Thousands, except Share data, unless otherwise specified</t>
  </si>
  <si>
    <t>3 Months Ended</t>
  </si>
  <si>
    <t>Jun. 30, 2013</t>
  </si>
  <si>
    <t>Interest income:</t>
  </si>
  <si>
    <t>Loans</t>
  </si>
  <si>
    <t>Securities</t>
  </si>
  <si>
    <t>Interest income âˆ’ other</t>
  </si>
  <si>
    <t>Total interest income</t>
  </si>
  <si>
    <t>Interest expense</t>
  </si>
  <si>
    <t>Net interest income</t>
  </si>
  <si>
    <t>Rental income</t>
  </si>
  <si>
    <t>Dividend income</t>
  </si>
  <si>
    <t>Equity in net earnings (losses) of unconsolidated subsidiaries</t>
  </si>
  <si>
    <t>Fee income</t>
  </si>
  <si>
    <t>Net realized and unrealized gains on sales of investment securities available-for-sale and loans</t>
  </si>
  <si>
    <t>Net realized and unrealized (losses) gains on investment securities, trading</t>
  </si>
  <si>
    <t>Unrealized gains (losses) and net interest income on linked transactions, net</t>
  </si>
  <si>
    <t>Total revenues</t>
  </si>
  <si>
    <t>OPERATING EXPENSES</t>
  </si>
  <si>
    <t>Management fees âˆ’ related party</t>
  </si>
  <si>
    <t>Equity compensation âˆ’ related party</t>
  </si>
  <si>
    <t>Rental operating expense</t>
  </si>
  <si>
    <t>General and administrative</t>
  </si>
  <si>
    <t>Depreciation and amortization</t>
  </si>
  <si>
    <t>Income tax (benefit) expense</t>
  </si>
  <si>
    <t>Net impairment losses recognized in earnings</t>
  </si>
  <si>
    <t>Provision (benefit) for loan losses</t>
  </si>
  <si>
    <t>Total operating expenses</t>
  </si>
  <si>
    <t>Net interest and other revenues less operating expenses</t>
  </si>
  <si>
    <t>OTHER REVENUE (EXPENSE)</t>
  </si>
  <si>
    <t>Loss on the reissuance of debt</t>
  </si>
  <si>
    <t>Other expense</t>
  </si>
  <si>
    <t>Gain on sale of real estate</t>
  </si>
  <si>
    <t>Total other revenue</t>
  </si>
  <si>
    <t>NET INCOME</t>
  </si>
  <si>
    <t>Net income allocated to preferred shares</t>
  </si>
  <si>
    <t>Net loss (income) allocable to non-controlling interest, net of taxes</t>
  </si>
  <si>
    <t>NET INCOME ALLOCABLE TO COMMON SHARES</t>
  </si>
  <si>
    <t>NET INCOME PER SHARE - BASIC (in dollars per share)</t>
  </si>
  <si>
    <t>NET INCOME PER SHARE - DILUTED (in dollars per shares)</t>
  </si>
  <si>
    <t>WEIGHTED AVERAGE NUMBER OF SHARES OUTSTANDING - BASIC (in shares)</t>
  </si>
  <si>
    <t>WEIGHTED AVERAGE NUMBER OF SHARES OUTSTANDING - DILUTED (in shares)</t>
  </si>
  <si>
    <t>CONSOLIDATED STATEMENTS OF COMPREHENSIVE INCOME (LOSS) (USD $)</t>
  </si>
  <si>
    <t>Statement of Comprehensive Income [Abstract]</t>
  </si>
  <si>
    <t>Net income</t>
  </si>
  <si>
    <t>Other comprehensive income:</t>
  </si>
  <si>
    <t>Reclassification adjustment for gains (losses) included in net income</t>
  </si>
  <si>
    <t>Unrealized (losses) gains on available-for-sale securities, net</t>
  </si>
  <si>
    <t>Reclassification adjustments associated with unrealized losses from interest rate hedges included in net income</t>
  </si>
  <si>
    <t>Unrealized gains on derivatives, net</t>
  </si>
  <si>
    <t>Foreign currency translation</t>
  </si>
  <si>
    <t>Total other comprehensive (loss) income</t>
  </si>
  <si>
    <t>Comprehensive income before allocation to non-controlling interests and preferred shares</t>
  </si>
  <si>
    <t>Allocation to non-controlling interest</t>
  </si>
  <si>
    <t>Allocation to preferred shares</t>
  </si>
  <si>
    <t>Comprehensive income allocable to common shares</t>
  </si>
  <si>
    <t>CONSOLIDATED STATEMENT OF CHANGES IN STOCKHOLDERS' EQUITY (USD $)</t>
  </si>
  <si>
    <t>Total</t>
  </si>
  <si>
    <t>Common Stock [Member]</t>
  </si>
  <si>
    <t>Additional Paid-In Capital [Member]</t>
  </si>
  <si>
    <t>Accumulated Other Comprehensive Loss [Member]</t>
  </si>
  <si>
    <t>Retained Earnings [Member]</t>
  </si>
  <si>
    <t>Distributions in Excess of Earnings [Member]</t>
  </si>
  <si>
    <t>Noncontrolling Interest [Member]</t>
  </si>
  <si>
    <t>Parent [Member]</t>
  </si>
  <si>
    <t>Preferred Stock [Member]</t>
  </si>
  <si>
    <t>Balance at Dec. 31, 2013</t>
  </si>
  <si>
    <t>Balance (in shares) at Dec. 31, 2013</t>
  </si>
  <si>
    <t>Increase (Decrease) in Stockholders' Equity [Roll Forward]</t>
  </si>
  <si>
    <t>Proceeds from dividend reinvestment and stock purchase plan (in shares)</t>
  </si>
  <si>
    <t>Proceeds from dividend reinvestment and stock purchase plan</t>
  </si>
  <si>
    <t>Proceeds from issuance of stock</t>
  </si>
  <si>
    <t>Offering costs</t>
  </si>
  <si>
    <t>Stock based compensation (in shares)</t>
  </si>
  <si>
    <t>Stock based compensation</t>
  </si>
  <si>
    <t>Amortization of stock based compensation</t>
  </si>
  <si>
    <t>Net Income</t>
  </si>
  <si>
    <t>Preferred dividends</t>
  </si>
  <si>
    <t>Securities available-for-sale, fair value adjustment, net</t>
  </si>
  <si>
    <t>Designated derivatives, fair value adjustment</t>
  </si>
  <si>
    <t>Cumulative translation adjustment</t>
  </si>
  <si>
    <t>Distributions on common stock</t>
  </si>
  <si>
    <t>Balance at Jun. 30, 2014</t>
  </si>
  <si>
    <t>Balance (in shares) at Jun. 30, 2014</t>
  </si>
  <si>
    <t>CONSOLIDATED STATEMENTS OF CASH FLOWS (USD $)</t>
  </si>
  <si>
    <t>CASH FLOWS FROM OPERATING ACTIVITIES:</t>
  </si>
  <si>
    <t>Adjustments to reconcile net income to net cash provided by operating activities:</t>
  </si>
  <si>
    <t>Provision for loan losses</t>
  </si>
  <si>
    <t>Depreciation of investments in real estate and other</t>
  </si>
  <si>
    <t>Amortization of intangible assets</t>
  </si>
  <si>
    <t>Amortization of term facilities</t>
  </si>
  <si>
    <t>Accretion of net discounts on loans held for investment</t>
  </si>
  <si>
    <t>Accretion of net discounts on securities available-for-sale</t>
  </si>
  <si>
    <t>Amortization of discount on notes securitization</t>
  </si>
  <si>
    <t>Amortization of debt issuance costs on notes of securitizations</t>
  </si>
  <si>
    <t>Amortization of discounts on convertible notes</t>
  </si>
  <si>
    <t>Amortization of stock-based compensation</t>
  </si>
  <si>
    <t>Amortization of terminated derivative instruments</t>
  </si>
  <si>
    <t>Accretion of interest-only available-for-sales securities</t>
  </si>
  <si>
    <t>Deferred income tax (benefits)</t>
  </si>
  <si>
    <t>Change in mortgage loans held for sale, net</t>
  </si>
  <si>
    <t>Purchase of mortgage loans held for sale</t>
  </si>
  <si>
    <t>'  </t>
  </si>
  <si>
    <t>Purchase of securities, trading</t>
  </si>
  <si>
    <t>Principal payments on securities, trading</t>
  </si>
  <si>
    <t>Proceeds from sales of securities, trading</t>
  </si>
  <si>
    <t>Net realized and unrealized loss on investment securities, trading</t>
  </si>
  <si>
    <t>Net realized gain on sales of investment securities available-for-sale and loans</t>
  </si>
  <si>
    <t>Gain on the sale of real estate</t>
  </si>
  <si>
    <t>Linked Transactions fair value adjustments</t>
  </si>
  <si>
    <t>Equity in net (earnings) losses of unconsolidated subsidiaries</t>
  </si>
  <si>
    <t>Changes in operating assets and liabilities, net of acquisitions</t>
  </si>
  <si>
    <t>Net cash provided by operating activities</t>
  </si>
  <si>
    <t>CASH FLOWS FROM INVESTING ACTIVITIES:</t>
  </si>
  <si>
    <t>Decrease (increase) in restricted cash, net of acquisitions</t>
  </si>
  <si>
    <t>Purchase of securities available-for-sale</t>
  </si>
  <si>
    <t>Principal payments received on securities available-for-sale</t>
  </si>
  <si>
    <t>Proceeds from sale of securities available-for-sale</t>
  </si>
  <si>
    <t>Proceeds from (investment in) unconsolidated entity</t>
  </si>
  <si>
    <t>Acquisition of Moselle CLO S.A.</t>
  </si>
  <si>
    <t>Proceeds from real estate held-for-sale</t>
  </si>
  <si>
    <t>Improvement of real estate held-for-sale</t>
  </si>
  <si>
    <t>Purchase of loans</t>
  </si>
  <si>
    <t>Principal payments received on loans</t>
  </si>
  <si>
    <t>Proceeds from sale of loans</t>
  </si>
  <si>
    <t>Distributions from investments in real estate</t>
  </si>
  <si>
    <t>Improvements in investments in real estate</t>
  </si>
  <si>
    <t>Purchase of furniture and fixtures</t>
  </si>
  <si>
    <t>Acquisition of property and equipment</t>
  </si>
  <si>
    <t>Investment in loans - related parties</t>
  </si>
  <si>
    <t>Principal payments received on loans â€“ related parties</t>
  </si>
  <si>
    <t>Net cash (used in) provided by investing activities</t>
  </si>
  <si>
    <t>CASH FLOWS FROM FINANCING ACTIVITIES:</t>
  </si>
  <si>
    <t>Net proceeds from issuances of common stock (net of offering costs of $0 and $4,265)</t>
  </si>
  <si>
    <t>Net proceeds from dividend reinvestment and stock purchase plan (net of offering costs of $0 and $19)</t>
  </si>
  <si>
    <t>Proceeds from borrowings:</t>
  </si>
  <si>
    <t>Repurchase agreements</t>
  </si>
  <si>
    <t>Warehouse agreement</t>
  </si>
  <si>
    <t>Reissuance of debt</t>
  </si>
  <si>
    <t>Payments on borrowings:</t>
  </si>
  <si>
    <t>Collateralized debt obligations</t>
  </si>
  <si>
    <t>Payment of debt issuance costs</t>
  </si>
  <si>
    <t>Settlement of derivative instruments</t>
  </si>
  <si>
    <t>Payment of equity to third party sub-note holders</t>
  </si>
  <si>
    <t>Distributions paid on preferred stock</t>
  </si>
  <si>
    <t>Distributions paid on common stock</t>
  </si>
  <si>
    <t>Net cash provided by (used in) financing activities</t>
  </si>
  <si>
    <t>NET DECREASE (IN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CONSOLIDATED STATEMENTS OF CASH FLOWS (Parenthetical) (USD $)</t>
  </si>
  <si>
    <t>Net proceeds from dividend reinvestment and stock purchase plan, offering costs</t>
  </si>
  <si>
    <t>Offering costs on stock issuance</t>
  </si>
  <si>
    <t>ORGANIZATION AND BASIS OF PRESENTATION</t>
  </si>
  <si>
    <t>Organization, Consolidation and Presentation of Financial Statements [Abstract]</t>
  </si>
  <si>
    <t>Resource Capital Corp. and subsidiaries’ (collectively the ‘‘Company’’) principal business activity is to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will be consolidated into Resource America's financial statements. The following subsidiaries are consolidated in the Company’s financial statements:</t>
  </si>
  <si>
    <t>•</t>
  </si>
  <si>
    <r>
      <t xml:space="preserve">RCC Real Estate, Inc. (“RCC Real Estate”) holds real estate investments, including commercial real estate loans, commercial real estate-related securities and investments in real estate.  RCC Real Estate owns </t>
    </r>
    <r>
      <rPr>
        <sz val="10"/>
        <color rgb="FF000000"/>
        <rFont val="Inherit"/>
      </rPr>
      <t>100%</t>
    </r>
    <r>
      <rPr>
        <sz val="10"/>
        <color theme="1"/>
        <rFont val="Inherit"/>
      </rPr>
      <t xml:space="preserve"> of the equity of the following VIEs:</t>
    </r>
  </si>
  <si>
    <t>◦</t>
  </si>
  <si>
    <t>Resource Real Estate Funding CDO 2006-1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t>
  </si>
  <si>
    <t>Resource Real Estate Funding CDO 2007-1 (“RREF CDO 2007-1”), a Cayman Islands limited liability company and QRS.  RREF CDO 2007-1 was established to complete a CDO issuance secured by a portfolio of CRE loans and CMBS.</t>
  </si>
  <si>
    <t>Resource Capital Corp. CRE Notes 2013, Ltd. (“RCC CRE Notes 2013”), a Cayman Islands limited liability company and QRS.  RCC CRE Notes 2013 was established to complete a CRE securitization issuance secured by a portfolio of CRE loans.</t>
  </si>
  <si>
    <r>
      <t xml:space="preserve">RCC Commercial, Inc. (“RCC Commercial”) holds bank loan investments and the Company's self-originated middle market loans.  RCC Commercial owns </t>
    </r>
    <r>
      <rPr>
        <sz val="10"/>
        <color rgb="FF000000"/>
        <rFont val="Times New Roman"/>
        <family val="1"/>
      </rPr>
      <t>90%</t>
    </r>
    <r>
      <rPr>
        <sz val="10"/>
        <color theme="1"/>
        <rFont val="Inherit"/>
      </rPr>
      <t xml:space="preserve"> of the equity of the following VIE:</t>
    </r>
  </si>
  <si>
    <t>Apidos CDO III, Ltd. (“Apidos CDO III”), a Cayman Islands limited liability company and taxable REIT subsidiary (“TRS”).  Apidos CDO III was established to complete a CDO issuance secured by a portfolio of bank loans and asset-backed securities (“ABS”).</t>
  </si>
  <si>
    <r>
      <t xml:space="preserve">RCC Commercial II, Inc. (“Commercial II”) holds structured notes, available-for-sale and investments in the subordinated notes of foreign syndicated bank loan collateralized loan obligations ("CLO").  Commercial II owns </t>
    </r>
    <r>
      <rPr>
        <sz val="10"/>
        <color rgb="FF000000"/>
        <rFont val="Times New Roman"/>
        <family val="1"/>
      </rPr>
      <t>100%</t>
    </r>
    <r>
      <rPr>
        <sz val="10"/>
        <color theme="1"/>
        <rFont val="Inherit"/>
      </rPr>
      <t xml:space="preserve">, </t>
    </r>
    <r>
      <rPr>
        <sz val="10"/>
        <color rgb="FF000000"/>
        <rFont val="Times New Roman"/>
        <family val="1"/>
      </rPr>
      <t>68.3%</t>
    </r>
    <r>
      <rPr>
        <sz val="10"/>
        <color theme="1"/>
        <rFont val="Inherit"/>
      </rPr>
      <t xml:space="preserve">, and </t>
    </r>
    <r>
      <rPr>
        <sz val="10"/>
        <color rgb="FF000000"/>
        <rFont val="Times New Roman"/>
        <family val="1"/>
      </rPr>
      <t>88.6%</t>
    </r>
    <r>
      <rPr>
        <sz val="10"/>
        <color theme="1"/>
        <rFont val="Inherit"/>
      </rPr>
      <t xml:space="preserve"> respectively, of the equity of the following VIEs:</t>
    </r>
  </si>
  <si>
    <t>Apidos Cinco CDO, Ltd. (“Apidos Cinco CDO”), a Cayman Islands limited liability company and TRS.  Apidos Cinco CDO was established to complete a CDO issuance secured by a portfolio of bank loans, ABS and corporate bonds.</t>
  </si>
  <si>
    <t xml:space="preserve">Whitney CLO I, Ltd. ("Whitney CLO I"), a Cayman Islands limited liability company and TRS. In September 2013, the Company substantially liquidated Whitney CLO I and, as a result, all of the assets were sold. </t>
  </si>
  <si>
    <t xml:space="preserve">Moselle CLO S.A. ("Moselle CLO"), incorporated in Luxembourg, is a CLO issuer whose assets consist of European senior secured loans, U.S. senior secured loans, U.S. senior unsecured loans, U.S. second lien loans, European mezzanine loans, and a limited amount of synthetic securities and other eligible debt obligations. </t>
  </si>
  <si>
    <r>
      <t xml:space="preserve">RCC Commercial III, Inc. (“Commercial III”) holds bank loan investments.  Commercial III owns </t>
    </r>
    <r>
      <rPr>
        <sz val="10"/>
        <color rgb="FF000000"/>
        <rFont val="Times New Roman"/>
        <family val="1"/>
      </rPr>
      <t>90%</t>
    </r>
    <r>
      <rPr>
        <sz val="10"/>
        <color theme="1"/>
        <rFont val="Inherit"/>
      </rPr>
      <t xml:space="preserve"> of the equity of the following VIE:</t>
    </r>
  </si>
  <si>
    <t>Apidos CDO I, Ltd. (“Apidos CDO I”), a Cayman Islands limited liability company and TRS.  Apidos CDO I was established to complete a CDO issuance secured by a portfolio of bank loans and ABS.</t>
  </si>
  <si>
    <r>
      <t xml:space="preserve">Resource TRS, Inc. (“Resource TRS”), a TRS directly owned by the Company, holds the Company’s equity investment in a leasing company and holds all of its investment securities, trading. Resource TRS also owns </t>
    </r>
    <r>
      <rPr>
        <sz val="10"/>
        <color rgb="FF000000"/>
        <rFont val="Times New Roman"/>
        <family val="1"/>
      </rPr>
      <t>100%</t>
    </r>
    <r>
      <rPr>
        <sz val="10"/>
        <color theme="1"/>
        <rFont val="Inherit"/>
      </rPr>
      <t xml:space="preserve"> of the following:</t>
    </r>
  </si>
  <si>
    <t xml:space="preserve">Resource TRS, LLC, a Delaware limited liability company, which holds bank loan investments. </t>
  </si>
  <si>
    <r>
      <t xml:space="preserve">Resource TRS II, Inc. (“Resource TRS II”), a TRS directly owned by the Company, holds the Company’s management rights in bank loan CLOs not originated by the Company.  Resource TRS II owns </t>
    </r>
    <r>
      <rPr>
        <sz val="10"/>
        <color rgb="FF000000"/>
        <rFont val="Inherit"/>
      </rPr>
      <t>100%</t>
    </r>
    <r>
      <rPr>
        <sz val="10"/>
        <color theme="1"/>
        <rFont val="Inherit"/>
      </rPr>
      <t xml:space="preserve"> of the equity of the following VIE:</t>
    </r>
  </si>
  <si>
    <r>
      <t xml:space="preserve">Resource Capital Asset Management (“RCAM”), a domestic limited liability company, which is entitled to collect senior, subordinated, and incentive fees related to </t>
    </r>
    <r>
      <rPr>
        <sz val="10"/>
        <color rgb="FF000000"/>
        <rFont val="Inherit"/>
      </rPr>
      <t>three</t>
    </r>
    <r>
      <rPr>
        <sz val="10"/>
        <color theme="1"/>
        <rFont val="Inherit"/>
      </rPr>
      <t xml:space="preserve"> CLO issuers to which it provides management services through CVC Credit Partners, LLC, formerly Apidos Capital Management, a subsidiary of CVC Capital Partners SICAV-FIS, S.A., a private equity firm (“CVC”).  Resource America, Inc. owns a </t>
    </r>
    <r>
      <rPr>
        <sz val="10"/>
        <color rgb="FF000000"/>
        <rFont val="Inherit"/>
      </rPr>
      <t>33%</t>
    </r>
    <r>
      <rPr>
        <sz val="10"/>
        <color theme="1"/>
        <rFont val="Inherit"/>
      </rPr>
      <t xml:space="preserve"> interest in CVC Credit Partners, LLC, ("CVC Credit Partners"). </t>
    </r>
  </si>
  <si>
    <r>
      <t xml:space="preserve">Resource TRS III, Inc. (“Resource TRS III”), a TRS directly owned by the Company, holds the Company’s interests in a bank loan CDO originated by the Company.  Resource TRS III owns </t>
    </r>
    <r>
      <rPr>
        <sz val="10"/>
        <color rgb="FF000000"/>
        <rFont val="Times New Roman"/>
        <family val="1"/>
      </rPr>
      <t>33%</t>
    </r>
    <r>
      <rPr>
        <sz val="10"/>
        <color theme="1"/>
        <rFont val="Inherit"/>
      </rPr>
      <t xml:space="preserve"> of the equity of the following VIE:</t>
    </r>
  </si>
  <si>
    <t xml:space="preserve">Apidos CLO VIII, Ltd (“Apidos CLO VIII”), a Cayman Islands limited liability company and TRS.  Apidos CLO VIII was established to complete a CLO issuance secured by a portfolio of bank loans and corporate bonds. The Company is the primary beneficiary of Apidos CLO VIII and therefore consolidates 100% of this VIE in its financial statements. In October 2013, the Company substantially liquidated Apidos CLO VIII, and as a result, all of the assets were sold. </t>
  </si>
  <si>
    <t>Resource TRS IV, Inc. (“Resource TRS IV”), a TRS directly owned by the Company, holds the Company's equity investment in hotel condominium units acquired in conjunction with a loan foreclosure. The hotel condominium units were sold during the three months ended June 30, 2014.</t>
  </si>
  <si>
    <t>Resource TRS V, Inc. (“Resource TRS V”), a TRS directly owned by the Company, held the Company's equity investment in a held for sale condominium complex. All of the condominiums were sold as of December 31, 2013.</t>
  </si>
  <si>
    <r>
      <t xml:space="preserve">RSO EquityCo, LLC owns </t>
    </r>
    <r>
      <rPr>
        <sz val="10"/>
        <color rgb="FF000000"/>
        <rFont val="Inherit"/>
      </rPr>
      <t>10%</t>
    </r>
    <r>
      <rPr>
        <sz val="10"/>
        <color theme="1"/>
        <rFont val="Inherit"/>
      </rPr>
      <t xml:space="preserve"> of the equity of Apidos CDO I and </t>
    </r>
    <r>
      <rPr>
        <sz val="10"/>
        <color rgb="FF000000"/>
        <rFont val="Inherit"/>
      </rPr>
      <t>10%</t>
    </r>
    <r>
      <rPr>
        <sz val="10"/>
        <color theme="1"/>
        <rFont val="Inherit"/>
      </rPr>
      <t xml:space="preserve"> of the equity of Apidos CLO VIII.</t>
    </r>
  </si>
  <si>
    <r>
      <t xml:space="preserve">Long Term Care Conversion, Inc. ("LTCC"), a TRS directly owned by the Company, is a Delaware corporation which owns </t>
    </r>
    <r>
      <rPr>
        <sz val="10"/>
        <color rgb="FF000000"/>
        <rFont val="Times New Roman"/>
        <family val="1"/>
      </rPr>
      <t>100%</t>
    </r>
    <r>
      <rPr>
        <sz val="10"/>
        <color theme="1"/>
        <rFont val="Inherit"/>
      </rPr>
      <t xml:space="preserve"> of the following entity:</t>
    </r>
  </si>
  <si>
    <t xml:space="preserve">Long Term Care Conversion, Funding ("LTCC Funding"), a New York limited liability company, which owns a 50.2% interest in Life Care Funding, LLC ("LCF") and provides funding through a financing facility to fund the acquisition of life settlement contracts. </t>
  </si>
  <si>
    <t>▪</t>
  </si>
  <si>
    <t>LCF, a New York limited liability company, is a joint venture between LTCC and Life Care Funding Group Partners and was established for the purpose of originating and acquiring life settlement contracts. Although no further material purchase price adjustments for LCF are anticipated, the Company has not yet completed the process of estimating the fair value of assets acquired and liabilities assumed on this investment. Accordingly, the Company's preliminary estimates and the allocation of the purchase price to the assets acquired and liabilities assumed may change as the Company completes the process. In accordance with FASB ASC Topic 805, changes, if any, to the preliminary estimates and allocation will be reported in the Company's consolidated financial statements, retrospectively.</t>
  </si>
  <si>
    <t>RCC Residential, Inc., a TRS directly owned by the Company, is a Delaware corporation which owns 100% of the following entity:</t>
  </si>
  <si>
    <t>Primary Capital Mortgage, LLC ("PCM"), (formerly known as Primary Capital Advisors LLC) , a limited liability company which originates and services residential mortgage loans.</t>
  </si>
  <si>
    <t>RCC Residential Portfolio, Inc. ("RCC Resi Portfolio") is a Delaware corporation directly owned by the Company which invests in residential mortgage-backed securities (“RMBS”).</t>
  </si>
  <si>
    <t>RCC Residential Portfolio TRS, Inc. ("RCC Resi TRS"), a TRS directly owned by the Company, is a Delaware corporation which intends to hold strategic residential positions which cannot be held by RCC Resi Portfolio.</t>
  </si>
  <si>
    <t>SUMMARY OF SIGNIFICANT ACCOUNTING POLICIES</t>
  </si>
  <si>
    <t>Accounting Policies [Abstract]</t>
  </si>
  <si>
    <t xml:space="preserve">Principles of Consolidation </t>
  </si>
  <si>
    <t xml:space="preserve">The accompanying consolidated financial statements have been prepared in conformity with accounting principles generally accepted in the United States of America (“GAAP”). The consolidated financial statements include the accounts of the Company. </t>
  </si>
  <si>
    <t>All inter-company transactions and balances have been eliminated.</t>
  </si>
  <si>
    <t>Investment Securities</t>
  </si>
  <si>
    <t>The Company classifies its investment portfolio as trading or available-for-sale.  The Company, from time to time, may sell any of its investments due to changes in market conditions or in accordance with its investment strategy.</t>
  </si>
  <si>
    <t>The Company’s investment securities, trading and investment securities, available-for-sale are reported at fair value.  To determine fair value, the Company uses an independent third-party valuation firm utilizing data available in the market as well as market participant assumptions with regard to other data such as prepayment, default, and recovery rates.  These valuations are validated utilizing dealer quotes or bids. If the difference between the value indicated by the third-party valuation firm and the dealer quote or bid is over a pre-determined threshold, the Company will evaluate the difference which could result in an updated valuation from the third-party or a revised dealer quote. Based on a prioritization of inputs used in valuation of each position, the Company categorizes these investments as either Level 2 or Level 3 in the fair value hierarchy. Any changes in fair value to the Company's investment securities, trading are recorded in the Company’s consolidated statements of income as net realized and unrealized (loss) gain on investment securities, trading. Any changes in fair value to the Company's investment securities available-for-sale are recorded in the Company’s consolidated balance sheets as a component of accumulated other comprehensive income (loss) in stockholders' equity.</t>
  </si>
  <si>
    <t>On a quarterly basis, the Company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the Company’s intent to sell as well as the likelihood that the Company will be required to sell the security before the recovery of the amortized cost basis is considered.  Where credit quality is believed to be the cause of the other-than-temporary impairment, that component of the impairment is recognized as an impairment loss in the consolidated statements of income.  Where other market components are believed to be the cause of the impairment, that component of the impairment is recognized as other comprehensive loss.</t>
  </si>
  <si>
    <t>The Company performs an on-going review of third-party reports and updated financial data on the underlying properties in order to analyze current and projected security performance.  Rating agency downgrades are considered with respect to the Company’s income approach when determining other-than temporary impairment and, when inputs are subjected to testing for economic changes within possible ranges, the resulting projected cash flows reflect a full recovery of principal and interest indicating no impairment.</t>
  </si>
  <si>
    <t>The determination of other-than-temporary impairment is a subjective process, and different judgments and assumptions could affect the timing of loss realization. The Company reviews its portfolios and makes other-than-temporary impairment determinations at least quarterly. The Company considers the following factors when determining if there is an other-than-temporary impairment on a security:     </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the Company’s intent, it is more likely than not that the Company will sell the security before the recovery of the amortized cost basis; and</t>
  </si>
  <si>
    <t>third-party support for default, for recovery, prepayment speed and reinvestment price assumptions.</t>
  </si>
  <si>
    <t>Investment security transactions are recorded on the trade date.  Realized gains and losses on investment securities are determined on the specific identification method.</t>
  </si>
  <si>
    <t>Investment Interest Income Recognition</t>
  </si>
  <si>
    <t>Interest income on the Company’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s of each quarter end or more frequently if the Company becomes aware of any material information that would lead it to believe that an adjustment is necessary.  If prepayment estimates are incorrect, the amortization or accretion of premiums and discounts may have to be adjusted, which would have an impact on future income.</t>
  </si>
  <si>
    <t>Allowance for Loan Loss</t>
  </si>
  <si>
    <t>The Company maintains an allowance for loan loss.  For the Company's bank and CR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t>
  </si>
  <si>
    <t>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the Company will record a charge-off or write-down of the loan against the allowance for loan losses.</t>
  </si>
  <si>
    <t>An impaired loan may remain on accrual status during the period in which the Company is pursuing repayment of the loan; however, the loan would be placed on non-accrual status at such time as (i) management believes that scheduled debt service payments will not be met within the coming 12 months; (ii) the loan becomes 90 days delinquent; (iii) management determines the borrower is incapable of, or has ceased efforts toward, curing the cause of the impairment; or (iv) the net realizable value of the loan’s underlying collateral approximates the Company’s carrying value for such loan.  While on non-accrual status, the Company recognizes interest income only when an actual payment is received. When a loan is placed on non-accrual, previously accrued interest is reversed from interest income.</t>
  </si>
  <si>
    <t xml:space="preserve">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initially written down to fair value. They are re-measured on a nonrecurring basis. The fair value is determined using unobservable inputs including estimates of selling costs (Level 3). </t>
  </si>
  <si>
    <t xml:space="preserve">For the Company's residential mortgage loans, the allowance is based upon management's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components. For loans that are identified as impaired, an allowance is established when the discounted cash flows (or collateral value or observable market price) of the impaired loan are lower than the carrying value of that loan.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general losses in the portfolio. </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inancial Accounting Standards Board ("FASB") Accounting Standards Codification ("ASC") Topic 805, “Business Combinations”.  The Company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The Company amortizes the value allocated to in-place leases over the weighted average remaining lease term to depreciation and amortization expense.  The Company depreciates real property using the straight-line method over the estimated useful lives of the assets as follows:</t>
  </si>
  <si>
    <t>Category</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t>There were no impairment charges recorded with respect to the Company’s investments in real estate or intangible assets during the six months ended June 30, 2014 and 2013.</t>
  </si>
  <si>
    <t>Recent Accounting Standards</t>
  </si>
  <si>
    <t>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will result in secured borrowing accounting for the repurchase agreement for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is guidance is effective for the first interim or annual period beginning after December 15, 2014. The Company expects to show assets, liabilities, income and expense gross on its consolidated financial statements and provide the additional required disclosure.</t>
  </si>
  <si>
    <t>    </t>
  </si>
  <si>
    <t>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as held for sale of components of an entity that occur within annual periods beginning on or after December 15, 2014, and interim periods within those years. Early adoption is permitted for disposals that have not been reported in financial statements previously issued or available for sale. The Company has early adopted the provisions of this guidance. Adoption did not have a material impact on the Company's consolidated financial statements.</t>
  </si>
  <si>
    <t>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The Company is currently evaluating the effect of adoption, but does not expect adoption will have a material impact on its consolidated financial statements.</t>
  </si>
  <si>
    <t>In June 2013, the FASB issued guidance which clarifies the characteristics of an investment company, provides comprehensive guidance for assessing whether an entity is an investment company and requires an investment company to measure noncontrolling ownership interests in other investment companies at fair value rather than using the equity method of accounting. The guidance also requires additional disclosure. This guidance is effective for an entity’s interim and annual reporting periods in fiscal years that begin after December 15, 2013. Earlier application is prohibited. Adoption did not have a material impact on the Company's consolidated financial statements.</t>
  </si>
  <si>
    <t>Reclassifications</t>
  </si>
  <si>
    <t>Certain reclassifications have been made to the 2013 consolidated financial statements to conform to the 2014 presentation.</t>
  </si>
  <si>
    <t>VARIABLE INTEREST ENTITIES</t>
  </si>
  <si>
    <t xml:space="preserve">The Company has evaluated its securities, loans, investments in unconsolidated entities, liabilities to subsidiary trusts issuing preferred securities (consisting of unsecured junior subordinated notes) and its securitizations in order to determine if they qualify as VIEs. The Company monitors these investments and, to the extent it has determined that it owns a material investment in the current controlling class of securities of a particular entity, analyzes the entity for potential consolidation. The Company will continually analyze investments and liabilities, including when there is a reconsideration event, to determine whether such investments or liabilities are VIEs and whether such VIE should be consolidated. </t>
  </si>
  <si>
    <t xml:space="preserve">Consolidated VIEs (the Company is the primary beneficiary) </t>
  </si>
  <si>
    <t xml:space="preserve">Based on management’s analysis, the Company is the primary beneficiary of nine VIEs at June 30, 2014: Apidos CDO I, Apidos CDO III, Apidos Cinco CDO, Apidos CLO VIII, RREF CDO 2006-1, RREF CDO 2007-1, Whitney CLO I, RCC CRE Notes 2013 and Moselle CLO. In performing the primary beneficiary analysis for seven of these VIEs (other than Whitney CLO I and Moselle CLO, which are discussed below), it was determined that the parties that have the power to direct the activities that are most significant to each of these VIEs and who have the right to receive benefits and the obligation to absorb losses that could potentially be significant to these VIEs, are a related party group. It was then determined that the Company was the party within that group that is more closely associated to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t>
  </si>
  <si>
    <t xml:space="preserve">Except for Whitney CLO I and Moselle CLO, these securitizations were formed on behalf of the Company to invest in real estate-related securities, CMBS, property available-for-sale, bank loans, corporate bonds and asset-backed securities, and were financed by the issuance of debt securities. The Manager manages these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t>
  </si>
  <si>
    <t>Moselle CLO is a European securitization in which the Company purchased a $40.0 million interest in the form of subordinate notes representing 100% of the Class 1 Subordinated Notes and 67.9% of the Class 2 subordinated Notes in February 2014. The CLO is managed by an independent third-party and such collateral management activities were determined to be the activities that most significantly impact the economic performance of the CLO. Though neither the Company nor one of its related parties manages the CLO, due to certain unilateral kick-out rights within the collateral management agreement, it was determined that the Company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the Company was determined to be the the primary beneficiary of Moselle CLO and, therefore, consolidated the CLO.</t>
  </si>
  <si>
    <t xml:space="preserve">Whitney CLO I is a securitization in which the Company acquired rights to manage the collateral assets held by the entity in February 2011. For a discussion on the primary beneficiary analysis for Whitney, see “— Unconsolidated VIEs – Resource Capital Asset Management,” below. </t>
  </si>
  <si>
    <t xml:space="preserve">For a discussion of the Company’s securitizations, see Note 1 and for a discussion of the debt issued through the securitizations, see Note 12. </t>
  </si>
  <si>
    <t>For CLOs in which the Company does not own 100% of the subordinated notes, the Company imputes an interest rate using expected cash flows over the life of the CLO and records the third party's share of the cash flows as interest expense on the consolidated statements of income.</t>
  </si>
  <si>
    <t xml:space="preserve">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
  </si>
  <si>
    <t xml:space="preserve">The creditors of the Company’s nine consolidated VIEs have no recourse to the general credit of the Company. However, in its capacity as manager, the Company has voluntarily supported two credits in one of its commercial real estate CDOs as the credits went through a restructuring in order to maximize their future cash flows. For the three and six months ended June 30, 2014, the Company has provided financial support of $10,000 and $549,000, respectively. For the three and six months ended June 30, 2013, the Company has provided financial support of $688,000 and $1.9 million, respectively. The Company has provided no other financial support to any other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although the Company may choose to do so in the future. </t>
  </si>
  <si>
    <t>The following table shows the classification and carrying value of assets and liabilities of consolidated VIEs as of June 30, 2014 (in thousands):</t>
  </si>
  <si>
    <t>Apidos I</t>
  </si>
  <si>
    <t>Apidos</t>
  </si>
  <si>
    <t>III</t>
  </si>
  <si>
    <t>Cinco</t>
  </si>
  <si>
    <t>VIII</t>
  </si>
  <si>
    <t>Whitney CLO I</t>
  </si>
  <si>
    <t>RREF</t>
  </si>
  <si>
    <t>2006-1</t>
  </si>
  <si>
    <t>2007-1</t>
  </si>
  <si>
    <t>RCC CRE Notes 2013</t>
  </si>
  <si>
    <t>Moselle</t>
  </si>
  <si>
    <r>
      <t xml:space="preserve">Restricted cash </t>
    </r>
    <r>
      <rPr>
        <sz val="5"/>
        <color theme="1"/>
        <rFont val="Inherit"/>
      </rPr>
      <t>(1)</t>
    </r>
  </si>
  <si>
    <t>$</t>
  </si>
  <si>
    <t>Investment securities</t>
  </si>
  <si>
    <t xml:space="preserve">available-for-sale, </t>
  </si>
  <si>
    <t xml:space="preserve">   pledged as </t>
  </si>
  <si>
    <t xml:space="preserve">  collateral, at </t>
  </si>
  <si>
    <t>  fair value</t>
  </si>
  <si>
    <t>—</t>
  </si>
  <si>
    <t>Loans, pledged as collateral</t>
  </si>
  <si>
    <t>(235</t>
  </si>
  <si>
    <t>)</t>
  </si>
  <si>
    <t>Prepaid assets</t>
  </si>
  <si>
    <t>Principal paydown</t>
  </si>
  <si>
    <t>receivable</t>
  </si>
  <si>
    <r>
      <t xml:space="preserve">Total assets </t>
    </r>
    <r>
      <rPr>
        <sz val="5"/>
        <color theme="1"/>
        <rFont val="Inherit"/>
      </rPr>
      <t>(2)</t>
    </r>
  </si>
  <si>
    <t>Borrowings</t>
  </si>
  <si>
    <t xml:space="preserve">Accrued </t>
  </si>
  <si>
    <t>  interest expense</t>
  </si>
  <si>
    <t xml:space="preserve">Derivatives, </t>
  </si>
  <si>
    <t>  at fair value</t>
  </si>
  <si>
    <t>Accounts payable</t>
  </si>
  <si>
    <t>  and other liabilities</t>
  </si>
  <si>
    <r>
      <t xml:space="preserve">(1)    Includes </t>
    </r>
    <r>
      <rPr>
        <sz val="9"/>
        <color rgb="FF000000"/>
        <rFont val="Inherit"/>
      </rPr>
      <t>$4.3 million</t>
    </r>
    <r>
      <rPr>
        <sz val="9"/>
        <color theme="1"/>
        <rFont val="Inherit"/>
      </rPr>
      <t xml:space="preserve"> available for reinvestment in certain of the securitizations.</t>
    </r>
  </si>
  <si>
    <t>(2)    Assets of each of the consolidated VIEs may only be used to settle the obligations of each respective VIE.</t>
  </si>
  <si>
    <t xml:space="preserve">Unconsolidated VIEs (the Company is not the primary beneficiary, but has a variable interest) </t>
  </si>
  <si>
    <t xml:space="preserve">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June 30, 2014. The Company’s maximum exposure to risk for each of these unconsolidated VIEs is set forth in the “Maximum Risk Exposure” column in the table below. </t>
  </si>
  <si>
    <t xml:space="preserve">LEAF Commercial Capital, Inc. </t>
  </si>
  <si>
    <r>
      <t xml:space="preserve">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t>
    </r>
    <r>
      <rPr>
        <sz val="10"/>
        <color rgb="FF000000"/>
        <rFont val="Inherit"/>
      </rPr>
      <t>31,341</t>
    </r>
    <r>
      <rPr>
        <sz val="10"/>
        <color theme="1"/>
        <rFont val="Inherit"/>
      </rPr>
      <t xml:space="preserve"> shares of Series A Preferred Stock (the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the "Series B Preferred Stock") and </t>
    </r>
    <r>
      <rPr>
        <sz val="10"/>
        <color rgb="FF000000"/>
        <rFont val="Inherit"/>
      </rPr>
      <t>2,364</t>
    </r>
    <r>
      <rPr>
        <sz val="10"/>
        <color theme="1"/>
        <rFont val="Inherit"/>
      </rPr>
      <t xml:space="preserve"> shares of newly issued Series D Redeemable Preferred Stock (the "Series D Preferred Stock"), collectively representing, on a fully-diluted basis assuming conversion, a 26.7% interest in LCC. The Company’s investment in LCC was valued at </t>
    </r>
    <r>
      <rPr>
        <sz val="10"/>
        <color rgb="FF000000"/>
        <rFont val="Inherit"/>
      </rPr>
      <t>$36.3 million</t>
    </r>
    <r>
      <rPr>
        <sz val="10"/>
        <color theme="1"/>
        <rFont val="Inherit"/>
      </rPr>
      <t xml:space="preserve"> based on a third-party valuation.  The Company's fully-diluted interest in LCC assuming conversion is 28.3%. The Company’s investment in LCC was recorded at $40.1 million and $41.0 million as of June 30, 2014 and December 31, 2013, respectively.</t>
    </r>
  </si>
  <si>
    <t xml:space="preserve">The Company determined that it is not the primary beneficiary of LCC because it does not participate in any management or portfolio decisions, holds only two of six board positions, and only controls 28.3% of the voting rights in the entity. Furthermore, Eos holds consent rights with respect to significant LCC actions, including incurrence of indebtedness, consummation of a sale of the entity, liquidation or initiating a public offering. </t>
  </si>
  <si>
    <t xml:space="preserve">Unsecured Junior Subordinated Debentures </t>
  </si>
  <si>
    <r>
      <t xml:space="preserve">The Company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
    </r>
  </si>
  <si>
    <r>
      <t xml:space="preserve">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The Company will continuously reassess whether it should be deemed to be the primary beneficiary of the trusts. </t>
    </r>
  </si>
  <si>
    <t>Resource Capital Asset Management CLOs</t>
  </si>
  <si>
    <r>
      <t xml:space="preserve">In February 2011, the Company purchased a company that managed bank loan assets through </t>
    </r>
    <r>
      <rPr>
        <sz val="10"/>
        <color rgb="FF000000"/>
        <rFont val="Inherit"/>
      </rPr>
      <t>five</t>
    </r>
    <r>
      <rPr>
        <sz val="10"/>
        <color theme="1"/>
        <rFont val="Inherit"/>
      </rPr>
      <t xml:space="preserve"> CLOs. As a result, the Company became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amortized over the expected life of each CLO. The unamortized balance of the intangible asset was </t>
    </r>
    <r>
      <rPr>
        <sz val="10"/>
        <color rgb="FF000000"/>
        <rFont val="Inherit"/>
      </rPr>
      <t>$10.3 million</t>
    </r>
    <r>
      <rPr>
        <sz val="10"/>
        <color theme="1"/>
        <rFont val="Inherit"/>
      </rPr>
      <t xml:space="preserve"> and $11.2 million at June 30, 2014 and December 31, 2013, respectively. The Company recognized fee income of </t>
    </r>
    <r>
      <rPr>
        <sz val="10"/>
        <color rgb="FF000000"/>
        <rFont val="Inherit"/>
      </rPr>
      <t>$1.1 million</t>
    </r>
    <r>
      <rPr>
        <sz val="10"/>
        <color theme="1"/>
        <rFont val="Inherit"/>
      </rPr>
      <t xml:space="preserve"> and $2.8 million for the three and six months ended June 30, 2014, respectively, and $1.5 million and $2.9 million for the three and six months ended June 30, 2013, respectively. With respect to </t>
    </r>
    <r>
      <rPr>
        <sz val="10"/>
        <color rgb="FF000000"/>
        <rFont val="Inherit"/>
      </rPr>
      <t>four</t>
    </r>
    <r>
      <rPr>
        <sz val="10"/>
        <color theme="1"/>
        <rFont val="Inherit"/>
      </rPr>
      <t xml:space="preserve"> of these CLOs, the Company determined that it does not hold a controlling financial interest and, therefore, is not the primary beneficiary. One of these CLOs was substantially liquidated in February 2013. With respect to the fifth CLO, Whitney CLO I, in October 2012, the Company purchased </t>
    </r>
    <r>
      <rPr>
        <sz val="10"/>
        <color rgb="FF000000"/>
        <rFont val="Inherit"/>
      </rPr>
      <t>66.6%</t>
    </r>
    <r>
      <rPr>
        <sz val="10"/>
        <color theme="1"/>
        <rFont val="Inherit"/>
      </rPr>
      <t xml:space="preserve"> of its preferred equity. Based upon that purchase, the Company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equity ownership to 68.3% of the outstanding preferred equity of the CLO. In September 2013, the Company substantially liquidated Whitney CLO I, and, as a result, substantially all of the assets were sold. </t>
    </r>
  </si>
  <si>
    <t>The following table shows the classification, carrying value and maximum exposure to loss with respect to the Company’s unconsolidated VIEs as of June 30, 2014 (in thousands):</t>
  </si>
  <si>
    <t>Unconsolidated Variable Interest Entities</t>
  </si>
  <si>
    <t>LCC</t>
  </si>
  <si>
    <t xml:space="preserve">Unsecured </t>
  </si>
  <si>
    <t>Junior</t>
  </si>
  <si>
    <t>Subordinated</t>
  </si>
  <si>
    <t>Debentures</t>
  </si>
  <si>
    <t>Resource</t>
  </si>
  <si>
    <t>Capital Asset</t>
  </si>
  <si>
    <t> Management</t>
  </si>
  <si>
    <t>CDOs</t>
  </si>
  <si>
    <t>Maximum</t>
  </si>
  <si>
    <t>Exposure</t>
  </si>
  <si>
    <t>to Loss</t>
  </si>
  <si>
    <t>Investment in unconsolidated entities</t>
  </si>
  <si>
    <t>N/A</t>
  </si>
  <si>
    <t>Net asset (liability)</t>
  </si>
  <si>
    <t>(49,556</t>
  </si>
  <si>
    <t>Other than its commitments to fund its real estate joint ventures, there were no explicit arrangements or implicit variable interests that could require the Company to provide financial support to any of its unconsolidated VIEs.</t>
  </si>
  <si>
    <t>SUPPLEMENTAL CASH FLOW INFORMATION</t>
  </si>
  <si>
    <t>Supplemental Cash Flow Elements [Abstract]</t>
  </si>
  <si>
    <t>Supplemental disclosure of cash flow information is summarized for the periods indicated (in thousands):</t>
  </si>
  <si>
    <t>Six Months Ended</t>
  </si>
  <si>
    <t>June 30,</t>
  </si>
  <si>
    <t>Non-cash financing activities include the following:</t>
  </si>
  <si>
    <t>Distributions on common stock declared but not paid</t>
  </si>
  <si>
    <t>Distribution on preferred stock declared but not paid</t>
  </si>
  <si>
    <t>Issuance of restricted stock</t>
  </si>
  <si>
    <t>INVESTMENT SECURITIES TRADING</t>
  </si>
  <si>
    <t>Investments, Debt and Equity Securities [Abstract]</t>
  </si>
  <si>
    <t>INVESTMENT SECURITIES, TRADING</t>
  </si>
  <si>
    <t>Structured notes are CLO debt securities collateralized by syndicated bank loans. The following table summarizes the Company's structured notes and RMBS which are classified as investment securities, trading and carried at fair value (in thousands):</t>
  </si>
  <si>
    <t>Amortized Cost</t>
  </si>
  <si>
    <t>Unrealized Gains</t>
  </si>
  <si>
    <t>Unrealized Losses</t>
  </si>
  <si>
    <t>Fair Value</t>
  </si>
  <si>
    <t>As of June 30, 2014</t>
  </si>
  <si>
    <t>Structured notes, trading</t>
  </si>
  <si>
    <t>(1,567</t>
  </si>
  <si>
    <t>RMBS, trading</t>
  </si>
  <si>
    <t>(1,569</t>
  </si>
  <si>
    <t>(3,136</t>
  </si>
  <si>
    <t>As of December 31, 2013</t>
  </si>
  <si>
    <t>(1,000</t>
  </si>
  <si>
    <t>(1,468</t>
  </si>
  <si>
    <t>(2,468</t>
  </si>
  <si>
    <t>The Company sold one security during the six months ended June 30, 2014, for a realized gain of $379,000. The Company held seven and eight investment securities, trading as of June 30, 2014 and December 31, 2013, respectively.</t>
  </si>
  <si>
    <t>INVESTMENT SECURITIES AVAILABLE-FOR-SALE</t>
  </si>
  <si>
    <t>Available-for-sale Securities [Abstract]</t>
  </si>
  <si>
    <t xml:space="preserve">The Company pledges a portion of its CMBS as collateral against its borrowings under repurchase agreements and derivatives. CMBS that are accounted for as components of linked transactions are not reflected in the tables set forth in this note, as they are accounted for as derivatives. </t>
  </si>
  <si>
    <t xml:space="preserve">ABS and structured notes are CLO debt securities collateralized by syndicated bank loans. The structured notes are foreign currency denominated ABS. The following table summarizes the Company's investment securities, including those pledged as collateral and classified as available-for-sale, which are carried at fair value (in thousands): </t>
  </si>
  <si>
    <t>CMBS</t>
  </si>
  <si>
    <t>(10,683</t>
  </si>
  <si>
    <t>RMBS</t>
  </si>
  <si>
    <t>ABS</t>
  </si>
  <si>
    <t>(214</t>
  </si>
  <si>
    <t>Structured notes</t>
  </si>
  <si>
    <t>Corporate bonds</t>
  </si>
  <si>
    <t>(10,897</t>
  </si>
  <si>
    <t>(12,030</t>
  </si>
  <si>
    <t>(394</t>
  </si>
  <si>
    <t>(70</t>
  </si>
  <si>
    <t>(12,494</t>
  </si>
  <si>
    <t>The following table summarizes the estimated maturities of the Company’s investment securities according to their estimated weighted average life classifications (in thousands, except percentages):</t>
  </si>
  <si>
    <t>Weighted Average Life</t>
  </si>
  <si>
    <r>
      <t>Amortized</t>
    </r>
    <r>
      <rPr>
        <sz val="10"/>
        <color theme="1"/>
        <rFont val="Inherit"/>
      </rPr>
      <t> </t>
    </r>
    <r>
      <rPr>
        <b/>
        <sz val="10"/>
        <color theme="1"/>
        <rFont val="Inherit"/>
      </rPr>
      <t xml:space="preserve">Cost </t>
    </r>
  </si>
  <si>
    <t>Weighted Average Coupon</t>
  </si>
  <si>
    <t>Less than one year</t>
  </si>
  <si>
    <r>
      <t>(1)</t>
    </r>
    <r>
      <rPr>
        <sz val="9"/>
        <color theme="1"/>
        <rFont val="Inherit"/>
      </rPr>
      <t> </t>
    </r>
  </si>
  <si>
    <t>Greater than one year and less than five years</t>
  </si>
  <si>
    <t>Greater than five years and less than ten years</t>
  </si>
  <si>
    <t>Greater than ten years</t>
  </si>
  <si>
    <t>(1)    The Company expects that the maturity date of these CMBS will either be extended or the CMBS will be paid in full.</t>
  </si>
  <si>
    <r>
      <t xml:space="preserve">The contractual maturities of the CMBS investment securities available-for-sale range from </t>
    </r>
    <r>
      <rPr>
        <sz val="10"/>
        <color rgb="FF000000"/>
        <rFont val="Inherit"/>
      </rPr>
      <t>July 2014</t>
    </r>
    <r>
      <rPr>
        <sz val="10"/>
        <color theme="1"/>
        <rFont val="Inherit"/>
      </rPr>
      <t xml:space="preserve"> to </t>
    </r>
    <r>
      <rPr>
        <sz val="10"/>
        <color rgb="FF000000"/>
        <rFont val="Inherit"/>
      </rPr>
      <t>December 2022</t>
    </r>
    <r>
      <rPr>
        <sz val="10"/>
        <color theme="1"/>
        <rFont val="Inherit"/>
      </rPr>
      <t xml:space="preserve">.  The contractual maturities of the ABS investment securities available-for-sale range from </t>
    </r>
    <r>
      <rPr>
        <sz val="10"/>
        <color rgb="FF000000"/>
        <rFont val="Inherit"/>
      </rPr>
      <t>November 2015</t>
    </r>
    <r>
      <rPr>
        <sz val="10"/>
        <color theme="1"/>
        <rFont val="Inherit"/>
      </rPr>
      <t xml:space="preserve"> to </t>
    </r>
    <r>
      <rPr>
        <sz val="10"/>
        <color rgb="FF000000"/>
        <rFont val="Inherit"/>
      </rPr>
      <t>August 2022</t>
    </r>
    <r>
      <rPr>
        <sz val="10"/>
        <color theme="1"/>
        <rFont val="Inherit"/>
      </rPr>
      <t xml:space="preserve">. </t>
    </r>
  </si>
  <si>
    <r>
      <t xml:space="preserve">The contractual maturities of the corporate bond investment securities available-for-sale range from </t>
    </r>
    <r>
      <rPr>
        <sz val="10"/>
        <color rgb="FF000000"/>
        <rFont val="Inherit"/>
      </rPr>
      <t>December 2015</t>
    </r>
    <r>
      <rPr>
        <sz val="10"/>
        <color theme="1"/>
        <rFont val="Inherit"/>
      </rPr>
      <t xml:space="preserve"> to </t>
    </r>
    <r>
      <rPr>
        <sz val="10"/>
        <color rgb="FF000000"/>
        <rFont val="Inherit"/>
      </rPr>
      <t>December 2019</t>
    </r>
    <r>
      <rPr>
        <sz val="10"/>
        <color theme="1"/>
        <rFont val="Inherit"/>
      </rPr>
      <t xml:space="preserve">. </t>
    </r>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t>
  </si>
  <si>
    <t>Less than 12 Months</t>
  </si>
  <si>
    <t>More than 12 Months</t>
  </si>
  <si>
    <t xml:space="preserve">Fair </t>
  </si>
  <si>
    <t>Value</t>
  </si>
  <si>
    <t xml:space="preserve">Number </t>
  </si>
  <si>
    <t xml:space="preserve">of </t>
  </si>
  <si>
    <t>Fair</t>
  </si>
  <si>
    <t> Value</t>
  </si>
  <si>
    <t>(649</t>
  </si>
  <si>
    <t>(10,034</t>
  </si>
  <si>
    <t>(10</t>
  </si>
  <si>
    <t>(204</t>
  </si>
  <si>
    <t xml:space="preserve">Total temporarily </t>
  </si>
  <si>
    <t>impaired securities</t>
  </si>
  <si>
    <t>(659</t>
  </si>
  <si>
    <t>(10,238</t>
  </si>
  <si>
    <t>(7,496</t>
  </si>
  <si>
    <t>(4,534</t>
  </si>
  <si>
    <t>(1</t>
  </si>
  <si>
    <t>(393</t>
  </si>
  <si>
    <t>(7,567</t>
  </si>
  <si>
    <t>(4,927</t>
  </si>
  <si>
    <t xml:space="preserve">The unrealized losses in the above table are considered to be temporary impairments due to market factors and are not reflective of credit deterioration. </t>
  </si>
  <si>
    <t>The Company performs an on-going review of third-party reports and updated financial data on the properties underlying these securities in order to analyze current and projected security performance.  Rating agency downgrades are considered with respect to the Company’s income approach when determining other-than-temporary impairment and, when inputs are subjected to testing for economic changes within possible ranges, the resulting projected cash flows reflect a full recovery of principal and interest indicating no impairment. During the six months ended June 30, 2014 and 2013, the Company recognized other-than-temporary impairment losses of zero and $21,000, respectively, on positions that supported the Company’s CMBS investments.</t>
  </si>
  <si>
    <t>The following table summarizes the Company's sales of investment securities available-for-sale (in thousands, except number of securities):</t>
  </si>
  <si>
    <t>Positions Sold</t>
  </si>
  <si>
    <t>Par Amount Sold</t>
  </si>
  <si>
    <t>Realized Gain (Loss)</t>
  </si>
  <si>
    <t>CMBS position</t>
  </si>
  <si>
    <t>Corporate bond position</t>
  </si>
  <si>
    <t>(474</t>
  </si>
  <si>
    <r>
      <t xml:space="preserve">The amounts above do not include redemptions. During the three and six months ended June 30, 2014, the Company redeemed zero and one corporate bond positions with a total par value of $0 and $630,000, respectively, and recognized a loss of zero and $1,000, respectively. During the three and six months ended June 30, 2013, the Company had </t>
    </r>
    <r>
      <rPr>
        <sz val="10"/>
        <color rgb="FF000000"/>
        <rFont val="Times New Roman"/>
        <family val="1"/>
      </rPr>
      <t>two</t>
    </r>
    <r>
      <rPr>
        <sz val="10"/>
        <color theme="1"/>
        <rFont val="Inherit"/>
      </rPr>
      <t xml:space="preserve"> corporate bond positions redeemed with a total par value of </t>
    </r>
    <r>
      <rPr>
        <sz val="10"/>
        <color rgb="FF000000"/>
        <rFont val="Times New Roman"/>
        <family val="1"/>
      </rPr>
      <t>$3.5 million</t>
    </r>
    <r>
      <rPr>
        <sz val="10"/>
        <color theme="1"/>
        <rFont val="Inherit"/>
      </rPr>
      <t xml:space="preserve">, and recognized a loss of </t>
    </r>
    <r>
      <rPr>
        <sz val="10"/>
        <color rgb="FF000000"/>
        <rFont val="Times New Roman"/>
        <family val="1"/>
      </rPr>
      <t>$11,000</t>
    </r>
    <r>
      <rPr>
        <sz val="10"/>
        <color theme="1"/>
        <rFont val="Inherit"/>
      </rPr>
      <t xml:space="preserve">. During the three and six months ended June 30, 2014, the Company had one ABS position redeemed with a total par of $2.5 million, and recognized a gain of $25,500. During the three and six months ended June 30, 2013, the Company had no ABS positions redeemed. </t>
    </r>
  </si>
  <si>
    <t>Changes in interest rates may also have an effect on the rate of principal prepayments and, as a result, prepayments on the Company’s investment portfolio. The aggregate discount (premium) recognized as of the periods indicated (in thousands) are:</t>
  </si>
  <si>
    <t>December 31,</t>
  </si>
  <si>
    <t>Corporate bond</t>
  </si>
  <si>
    <t>INVESTMENTS IN REAL ESTATE</t>
  </si>
  <si>
    <t>Real Estate [Abstract]</t>
  </si>
  <si>
    <t>The table below summarizes the Company’s investments in real estate (in thousands, except number of properties):</t>
  </si>
  <si>
    <t>Book Value</t>
  </si>
  <si>
    <t>Number of Properties</t>
  </si>
  <si>
    <t>Multi-family property</t>
  </si>
  <si>
    <t>Office property</t>
  </si>
  <si>
    <t>Subtotal</t>
  </si>
  <si>
    <t>Less:  Accumulated depreciation</t>
  </si>
  <si>
    <t>(2,602</t>
  </si>
  <si>
    <t>Investments in real estate</t>
  </si>
  <si>
    <r>
      <t xml:space="preserve">During the three and six months ended June 30, 2014, the Company made no acquisitions. The Company has two assets classified as property available-for-sale on the consolidated balance sheets at June 30, 2014. The Company confirmed the intent and ability to sell its office property and multi-family property in their present condition during the three and six months ended June 30, 2014. These properties qualified for held for sale accounting treatment upon meeting all applicable criteria on or prior to June 30, 2014, at which time depreciation and amortization were ceased. As such, the assets associated with the office property and multi-family property, with a carrying value of $9.6 million and $19.8 million, respectively, are separately classified and included in property available-for-sale on the Company's consolidated balance sheets at June 30, 2014. However, the anticipated sale of these properties did not qualify for discontinued operations and, therefore, the operations for all periods presented continue to be classified within continuing operations on the Company's consolidated statements of income. The Company expects the sale of both properties to close within the next six months. Pre-tax earnings recorded on the office property for the three and six months ended June 30, 2014 were losses of </t>
    </r>
    <r>
      <rPr>
        <sz val="10"/>
        <color rgb="FF000000"/>
        <rFont val="Times New Roman"/>
        <family val="1"/>
      </rPr>
      <t>$9,000</t>
    </r>
    <r>
      <rPr>
        <sz val="10"/>
        <color theme="1"/>
        <rFont val="Inherit"/>
      </rPr>
      <t xml:space="preserve"> and $25,000, respectively, and losses of $77,000 and $154,000 for the three and six months ended June 30, 2013, respectively. Pre-tax earnings recorded on the multi-family property for the three and six months ended June 30, 2014 were losses of $5,000 and $123,000, respectively, and earnings of $88,000 and $106,000 for the three and six months ended June 30, 2013, respectively. The Company's hotel property, which was classified as available-for-sale at March 31, 2014 and December 31, 2013, was sold during the three months ended June 30, 2014 for a gain of $3.0 million and is recorded in gain on sale of real estate on the Company's consolidated statements of income.</t>
    </r>
  </si>
  <si>
    <t>During the year ended December 31, 2013, the Company made no acquisitions and sold one of its multi-family properties for a gain $16.6 million, which was recorded in gain on sale of real estate on the Company's consolidated statements of income.</t>
  </si>
  <si>
    <t>LOANS HELD FOR INVESTMENT</t>
  </si>
  <si>
    <t>LOANS HELD FOR INVESTMENT [Abstract]</t>
  </si>
  <si>
    <t>The following is a summary of the Company’s loans (in thousands):</t>
  </si>
  <si>
    <t>Loan Description</t>
  </si>
  <si>
    <t>Principal</t>
  </si>
  <si>
    <t xml:space="preserve">Unamortized (Discount) </t>
  </si>
  <si>
    <r>
      <t xml:space="preserve">Premium </t>
    </r>
    <r>
      <rPr>
        <b/>
        <sz val="7"/>
        <color theme="1"/>
        <rFont val="Inherit"/>
      </rPr>
      <t>(1)</t>
    </r>
  </si>
  <si>
    <t>Carrying</t>
  </si>
  <si>
    <r>
      <t xml:space="preserve">Value </t>
    </r>
    <r>
      <rPr>
        <b/>
        <sz val="7"/>
        <color theme="1"/>
        <rFont val="Inherit"/>
      </rPr>
      <t>(2)</t>
    </r>
  </si>
  <si>
    <t>Commercial real estate loans:</t>
  </si>
  <si>
    <t>Whole loans</t>
  </si>
  <si>
    <t>(4,823</t>
  </si>
  <si>
    <t>B notes</t>
  </si>
  <si>
    <t>(66</t>
  </si>
  <si>
    <t>Mezzanine loans</t>
  </si>
  <si>
    <t>(110</t>
  </si>
  <si>
    <t>Total commercial real estate loans</t>
  </si>
  <si>
    <t>(4,999</t>
  </si>
  <si>
    <t>Bank loans</t>
  </si>
  <si>
    <t>(2,521</t>
  </si>
  <si>
    <t>Residential mortgage loans, held for investment</t>
  </si>
  <si>
    <t>Subtotal loans before allowances</t>
  </si>
  <si>
    <t>(7,520</t>
  </si>
  <si>
    <t>Allowance for loan loss</t>
  </si>
  <si>
    <t>(6,539</t>
  </si>
  <si>
    <t>Total loans held for investment</t>
  </si>
  <si>
    <t>Bank loans held for sale</t>
  </si>
  <si>
    <t>Residential mortgage loans held for sale</t>
  </si>
  <si>
    <t>Total loans held for sale</t>
  </si>
  <si>
    <t>Total loans</t>
  </si>
  <si>
    <r>
      <t>Whole loans</t>
    </r>
    <r>
      <rPr>
        <sz val="7"/>
        <color theme="1"/>
        <rFont val="Inherit"/>
      </rPr>
      <t> </t>
    </r>
  </si>
  <si>
    <t>(3,294</t>
  </si>
  <si>
    <t>(83</t>
  </si>
  <si>
    <t>(100</t>
  </si>
  <si>
    <t>(3,477</t>
  </si>
  <si>
    <r>
      <t xml:space="preserve">Bank loans </t>
    </r>
    <r>
      <rPr>
        <sz val="7"/>
        <color theme="1"/>
        <rFont val="Inherit"/>
      </rPr>
      <t>(3)</t>
    </r>
    <r>
      <rPr>
        <sz val="10"/>
        <color theme="1"/>
        <rFont val="Inherit"/>
      </rPr>
      <t> </t>
    </r>
  </si>
  <si>
    <t>(4,033</t>
  </si>
  <si>
    <t>Residential Mortgage Loans, held for investment</t>
  </si>
  <si>
    <t>(7,510</t>
  </si>
  <si>
    <t>(13,807</t>
  </si>
  <si>
    <r>
      <t xml:space="preserve">Amounts include deferred amendment fees of </t>
    </r>
    <r>
      <rPr>
        <sz val="9"/>
        <color rgb="FF000000"/>
        <rFont val="Inherit"/>
      </rPr>
      <t>$169,000</t>
    </r>
    <r>
      <rPr>
        <sz val="9"/>
        <color theme="1"/>
        <rFont val="Inherit"/>
      </rPr>
      <t xml:space="preserve"> and </t>
    </r>
    <r>
      <rPr>
        <sz val="9"/>
        <color rgb="FF000000"/>
        <rFont val="Inherit"/>
      </rPr>
      <t>$216,000</t>
    </r>
    <r>
      <rPr>
        <sz val="9"/>
        <color theme="1"/>
        <rFont val="Inherit"/>
      </rPr>
      <t xml:space="preserve"> and deferred upfront fees of </t>
    </r>
    <r>
      <rPr>
        <sz val="9"/>
        <color rgb="FF000000"/>
        <rFont val="Inherit"/>
      </rPr>
      <t>$112,000</t>
    </r>
    <r>
      <rPr>
        <sz val="9"/>
        <color theme="1"/>
        <rFont val="Inherit"/>
      </rPr>
      <t xml:space="preserve"> and </t>
    </r>
    <r>
      <rPr>
        <sz val="9"/>
        <color rgb="FF000000"/>
        <rFont val="Inherit"/>
      </rPr>
      <t>$141,000</t>
    </r>
    <r>
      <rPr>
        <sz val="9"/>
        <color theme="1"/>
        <rFont val="Inherit"/>
      </rPr>
      <t xml:space="preserve"> being amortized over the life of the bank loans as of June 30, 2014 and December 31, 2013, respectively.  Amounts include loan origination fees of </t>
    </r>
    <r>
      <rPr>
        <sz val="9"/>
        <color rgb="FF000000"/>
        <rFont val="Inherit"/>
      </rPr>
      <t>$4.9 million</t>
    </r>
    <r>
      <rPr>
        <sz val="9"/>
        <color theme="1"/>
        <rFont val="Inherit"/>
      </rPr>
      <t xml:space="preserve"> and </t>
    </r>
    <r>
      <rPr>
        <sz val="9"/>
        <color rgb="FF000000"/>
        <rFont val="Inherit"/>
      </rPr>
      <t>$3.3 million</t>
    </r>
    <r>
      <rPr>
        <sz val="9"/>
        <color theme="1"/>
        <rFont val="Inherit"/>
      </rPr>
      <t xml:space="preserve"> and loan extension fees of </t>
    </r>
    <r>
      <rPr>
        <sz val="9"/>
        <color rgb="FF000000"/>
        <rFont val="Inherit"/>
      </rPr>
      <t>$177,000</t>
    </r>
    <r>
      <rPr>
        <sz val="9"/>
        <color theme="1"/>
        <rFont val="Inherit"/>
      </rPr>
      <t xml:space="preserve"> and </t>
    </r>
    <r>
      <rPr>
        <sz val="9"/>
        <color rgb="FF000000"/>
        <rFont val="Inherit"/>
      </rPr>
      <t>$73,000</t>
    </r>
    <r>
      <rPr>
        <sz val="9"/>
        <color theme="1"/>
        <rFont val="Inherit"/>
      </rPr>
      <t xml:space="preserve"> being amortized over the life of the commercial real estate loans as of June 30, 2014 and December 31, 2013, respectively.</t>
    </r>
  </si>
  <si>
    <t>Substantially all loans are pledged as collateral under various borrowings at June 30, 2014 and December 31, 2013, respectively.</t>
  </si>
  <si>
    <r>
      <t xml:space="preserve">At June 30, 2014 and December 31, 2013, approximately 32.6% and 39%, respectively, of the Company’s commercial real estate loan portfolio was concentrated in California; approximately 9.5% and 6.4%, respectively, in Arizona, and approximately </t>
    </r>
    <r>
      <rPr>
        <sz val="10"/>
        <color rgb="FF000000"/>
        <rFont val="Inherit"/>
      </rPr>
      <t>21%</t>
    </r>
    <r>
      <rPr>
        <sz val="10"/>
        <color theme="1"/>
        <rFont val="Inherit"/>
      </rPr>
      <t xml:space="preserve"> and </t>
    </r>
    <r>
      <rPr>
        <sz val="10"/>
        <color rgb="FF000000"/>
        <rFont val="Inherit"/>
      </rPr>
      <t>14.6%</t>
    </r>
    <r>
      <rPr>
        <sz val="10"/>
        <color theme="1"/>
        <rFont val="Inherit"/>
      </rPr>
      <t xml:space="preserve">, respectively, in Texas. At June 30, 2014 and December 31, 2013, approximately </t>
    </r>
    <r>
      <rPr>
        <sz val="10"/>
        <color rgb="FF000000"/>
        <rFont val="Inherit"/>
      </rPr>
      <t>15.3%</t>
    </r>
    <r>
      <rPr>
        <sz val="10"/>
        <color theme="1"/>
        <rFont val="Inherit"/>
      </rPr>
      <t xml:space="preserve"> and </t>
    </r>
    <r>
      <rPr>
        <sz val="10"/>
        <color rgb="FF000000"/>
        <rFont val="Inherit"/>
      </rPr>
      <t>15.8%</t>
    </r>
    <r>
      <rPr>
        <sz val="10"/>
        <color theme="1"/>
        <rFont val="Inherit"/>
      </rPr>
      <t xml:space="preserve">, respectively, of the Company’s bank loan portfolio was concentrated in the collective industry grouping of healthcare, education and childcare. At June 30, 2014, approximately 70.2% of the Company's residential mortgage loans were originated in Georgia, 9.4% in Virgina, 7.2% in North Carolina, 4.6% in Alabama and 5.4% in Tennessee. At December 31, 2013 approximately 66.0% of the Company's residential mortgage loans were originated in Georgia, 9.0% in North Carolina, 7.0% each in Tennessee and Virginia and 6.0% in Alabama. </t>
    </r>
  </si>
  <si>
    <t>At June 30, 2014, the Company’s bank loan portfolio including loans held for sale consisted of $721.3 million (net of allowance of $669,000) of floating rate loans, which bear interest ranging between the three month London Interbank Offered Rate (“LIBOR”) plus 1.5% and the three month LIBOR plus 13.0% with maturity dates ranging from June 2014 to February 2024.  </t>
  </si>
  <si>
    <r>
      <t xml:space="preserve">At December 31, 2013, the Company’s bank loan portfolio including loans held for sale consisted of $558.6 million (net of allowance of $3.4 million) of floating rate loans, which bear interest ranging between the </t>
    </r>
    <r>
      <rPr>
        <sz val="10"/>
        <color rgb="FF000000"/>
        <rFont val="Inherit"/>
      </rPr>
      <t>three month LIBOR</t>
    </r>
    <r>
      <rPr>
        <sz val="10"/>
        <color theme="1"/>
        <rFont val="Inherit"/>
      </rPr>
      <t xml:space="preserve"> plus 1.5% and the </t>
    </r>
    <r>
      <rPr>
        <sz val="10"/>
        <color rgb="FF000000"/>
        <rFont val="Inherit"/>
      </rPr>
      <t>three month LIBOR</t>
    </r>
    <r>
      <rPr>
        <sz val="10"/>
        <color theme="1"/>
        <rFont val="Inherit"/>
      </rPr>
      <t xml:space="preserve"> plus 10.5% with maturity dates ranging from January 2014 to December 2021.  </t>
    </r>
  </si>
  <si>
    <t>The following is a summary of the weighted average remaining lives of the Company’s bank loans, at amortized cost (in thousands):</t>
  </si>
  <si>
    <t>Five years or greater</t>
  </si>
  <si>
    <t>The following is a summary of the Company’s commercial real estate loans held for investment (in thousands):</t>
  </si>
  <si>
    <t>Description</t>
  </si>
  <si>
    <t>Quantity</t>
  </si>
  <si>
    <t xml:space="preserve">Contracted </t>
  </si>
  <si>
    <t>Interest Rates</t>
  </si>
  <si>
    <r>
      <t>Maturity Dates</t>
    </r>
    <r>
      <rPr>
        <b/>
        <sz val="7"/>
        <color theme="1"/>
        <rFont val="Inherit"/>
      </rPr>
      <t>(3)</t>
    </r>
  </si>
  <si>
    <r>
      <t xml:space="preserve">Whole loans, floating rate </t>
    </r>
    <r>
      <rPr>
        <sz val="7"/>
        <color theme="1"/>
        <rFont val="Inherit"/>
      </rPr>
      <t>(1)</t>
    </r>
    <r>
      <rPr>
        <sz val="10"/>
        <color theme="1"/>
        <rFont val="Inherit"/>
      </rPr>
      <t> </t>
    </r>
    <r>
      <rPr>
        <sz val="7"/>
        <color theme="1"/>
        <rFont val="Inherit"/>
      </rPr>
      <t>(4)</t>
    </r>
    <r>
      <rPr>
        <sz val="10"/>
        <color theme="1"/>
        <rFont val="Inherit"/>
      </rPr>
      <t> </t>
    </r>
    <r>
      <rPr>
        <sz val="7"/>
        <color theme="1"/>
        <rFont val="Inherit"/>
      </rPr>
      <t>(5)</t>
    </r>
  </si>
  <si>
    <t>LIBOR plus 2.13% to</t>
  </si>
  <si>
    <t>LIBOR plus 12.14%</t>
  </si>
  <si>
    <t>October 2014 to</t>
  </si>
  <si>
    <t>B notes, fixed rate</t>
  </si>
  <si>
    <t>Mezzanine loans, floating rate</t>
  </si>
  <si>
    <t>LIBOR plus 15.32%</t>
  </si>
  <si>
    <r>
      <t xml:space="preserve">Mezzanine loans, fixed rate </t>
    </r>
    <r>
      <rPr>
        <sz val="7"/>
        <color theme="1"/>
        <rFont val="Inherit"/>
      </rPr>
      <t>(6)</t>
    </r>
  </si>
  <si>
    <t>0.50% to 18.71%</t>
  </si>
  <si>
    <t>September 2014 to</t>
  </si>
  <si>
    <r>
      <t xml:space="preserve">Total </t>
    </r>
    <r>
      <rPr>
        <sz val="7"/>
        <color theme="1"/>
        <rFont val="Inherit"/>
      </rPr>
      <t>(2) </t>
    </r>
  </si>
  <si>
    <r>
      <t xml:space="preserve">Whole loans, floating rate </t>
    </r>
    <r>
      <rPr>
        <sz val="7"/>
        <color theme="1"/>
        <rFont val="Inherit"/>
      </rPr>
      <t>(1)</t>
    </r>
    <r>
      <rPr>
        <sz val="10"/>
        <color theme="1"/>
        <rFont val="Inherit"/>
      </rPr>
      <t> </t>
    </r>
    <r>
      <rPr>
        <sz val="7"/>
        <color theme="1"/>
        <rFont val="Inherit"/>
      </rPr>
      <t>(4)</t>
    </r>
  </si>
  <si>
    <t>LIBOR plus 2.68% to</t>
  </si>
  <si>
    <t>March 2014 to</t>
  </si>
  <si>
    <t>0.50% to 18.72%</t>
  </si>
  <si>
    <r>
      <t xml:space="preserve">Whole loans had </t>
    </r>
    <r>
      <rPr>
        <sz val="9"/>
        <color rgb="FF000000"/>
        <rFont val="Inherit"/>
      </rPr>
      <t>$52.5 million</t>
    </r>
    <r>
      <rPr>
        <sz val="9"/>
        <color theme="1"/>
        <rFont val="Inherit"/>
      </rPr>
      <t xml:space="preserve"> and </t>
    </r>
    <r>
      <rPr>
        <sz val="9"/>
        <color rgb="FF000000"/>
        <rFont val="Inherit"/>
      </rPr>
      <t>$13.7 million</t>
    </r>
    <r>
      <rPr>
        <sz val="9"/>
        <color theme="1"/>
        <rFont val="Inherit"/>
      </rPr>
      <t xml:space="preserve"> in unfunded loan commitments as of June 30, 2014 and December 31, 2013, respectively.  These unfunded commitments are advanced as the borrowers formally request additional funding as permitted under the loan agreement and any necessary approvals have been obtained.</t>
    </r>
  </si>
  <si>
    <r>
      <t xml:space="preserve">The total does not include an allowance for loan loss of </t>
    </r>
    <r>
      <rPr>
        <sz val="9"/>
        <color rgb="FF000000"/>
        <rFont val="Inherit"/>
      </rPr>
      <t>$5.8 million</t>
    </r>
    <r>
      <rPr>
        <sz val="9"/>
        <color theme="1"/>
        <rFont val="Inherit"/>
      </rPr>
      <t xml:space="preserve"> and </t>
    </r>
    <r>
      <rPr>
        <sz val="9"/>
        <color rgb="FF000000"/>
        <rFont val="Inherit"/>
      </rPr>
      <t>$10.4 million</t>
    </r>
    <r>
      <rPr>
        <sz val="9"/>
        <color theme="1"/>
        <rFont val="Inherit"/>
      </rPr>
      <t xml:space="preserve"> as of June 30, 2014 and December 31, 2013, respectively.</t>
    </r>
  </si>
  <si>
    <t>Maturity dates do not include possible extension options that may be available to the borrowers.</t>
  </si>
  <si>
    <r>
      <t xml:space="preserve">As of June 30, 2014, floating rate whole loans includes </t>
    </r>
    <r>
      <rPr>
        <sz val="9"/>
        <color rgb="FF000000"/>
        <rFont val="Inherit"/>
      </rPr>
      <t>$3.1 million</t>
    </r>
    <r>
      <rPr>
        <sz val="9"/>
        <color theme="1"/>
        <rFont val="Inherit"/>
      </rPr>
      <t xml:space="preserve"> and $12.0 million mezzanine components of two whole loans, which have a fixed rate of </t>
    </r>
    <r>
      <rPr>
        <sz val="9"/>
        <color rgb="FF000000"/>
        <rFont val="Inherit"/>
      </rPr>
      <t>15.0%</t>
    </r>
    <r>
      <rPr>
        <sz val="9"/>
        <color theme="1"/>
        <rFont val="Inherit"/>
      </rPr>
      <t xml:space="preserve"> and 12.0%, respectively.</t>
    </r>
  </si>
  <si>
    <t>Floating rate whole loans include a $799,000 junior mezzanine tranche of a whole loan that has a fixed rate of 10.0% as of June 30, 2014.</t>
  </si>
  <si>
    <r>
      <t xml:space="preserve">Fixed rate mezzanine loans include a mezzanine loan that was modified into </t>
    </r>
    <r>
      <rPr>
        <sz val="9"/>
        <color rgb="FF000000"/>
        <rFont val="Times New Roman"/>
        <family val="1"/>
      </rPr>
      <t>two</t>
    </r>
    <r>
      <rPr>
        <sz val="9"/>
        <color theme="1"/>
        <rFont val="Inherit"/>
      </rPr>
      <t xml:space="preserve"> tranches, which both currently pay interest at </t>
    </r>
    <r>
      <rPr>
        <sz val="9"/>
        <color rgb="FF000000"/>
        <rFont val="Times New Roman"/>
        <family val="1"/>
      </rPr>
      <t>0.50%</t>
    </r>
    <r>
      <rPr>
        <sz val="9"/>
        <color theme="1"/>
        <rFont val="Inherit"/>
      </rPr>
      <t xml:space="preserve">. In addition, the subordinate tranche accrues interest at </t>
    </r>
    <r>
      <rPr>
        <sz val="9"/>
        <color rgb="FF000000"/>
        <rFont val="Times New Roman"/>
        <family val="1"/>
      </rPr>
      <t>LIBOR</t>
    </r>
    <r>
      <rPr>
        <sz val="9"/>
        <color theme="1"/>
        <rFont val="Inherit"/>
      </rPr>
      <t xml:space="preserve"> plus </t>
    </r>
    <r>
      <rPr>
        <sz val="9"/>
        <color rgb="FF000000"/>
        <rFont val="Times New Roman"/>
        <family val="1"/>
      </rPr>
      <t>18.50%</t>
    </r>
    <r>
      <rPr>
        <sz val="9"/>
        <color theme="1"/>
        <rFont val="Inherit"/>
      </rPr>
      <t xml:space="preserve"> which is deferred until maturity.</t>
    </r>
  </si>
  <si>
    <t>The following is a summary of the weighted average maturity of the Company’s commercial real estate loans, at amortized cost (in thousands):</t>
  </si>
  <si>
    <t>2016 and Thereafter</t>
  </si>
  <si>
    <r>
      <t xml:space="preserve">Total </t>
    </r>
    <r>
      <rPr>
        <sz val="7"/>
        <color theme="1"/>
        <rFont val="Inherit"/>
      </rPr>
      <t>(1)</t>
    </r>
    <r>
      <rPr>
        <sz val="10"/>
        <color theme="1"/>
        <rFont val="Inherit"/>
      </rPr>
      <t> </t>
    </r>
  </si>
  <si>
    <t>Weighted average life of commercial real estate loans assumes full exercise of extension options available to borrowers.</t>
  </si>
  <si>
    <t>The following is a summary of the allocation of the allowance for loan loss with respect to the Company’s commercial real estate and bank loans (in thousands, except percentages) by asset class:</t>
  </si>
  <si>
    <t xml:space="preserve">Allowance for </t>
  </si>
  <si>
    <t>Loan Loss</t>
  </si>
  <si>
    <t>Percentage of Total Allowance</t>
  </si>
  <si>
    <t>—%</t>
  </si>
  <si>
    <t>As of June 30, 2014, the Company had recorded an allowance for loan losses on loans held for investment of $6.5 million consisting of a $669,000 allowance on the Company’s bank loan portfolio, $5.8 million allowance on the Company’s commercial real estate portfolio, and a $26,000 allowance on the Company's residential mortgage loans.</t>
  </si>
  <si>
    <r>
      <t xml:space="preserve">As of December 31, 2013, the Company had recorded an allowance for loan losses on loans held for investment of $13.8 million consisting of a $3.4 million allowance on the Company’s bank loan portfolio and a </t>
    </r>
    <r>
      <rPr>
        <sz val="10"/>
        <color rgb="FF000000"/>
        <rFont val="Inherit"/>
      </rPr>
      <t>$10.4 million</t>
    </r>
    <r>
      <rPr>
        <sz val="10"/>
        <color theme="1"/>
        <rFont val="Inherit"/>
      </rPr>
      <t xml:space="preserve"> allowance on the Company’s commercial real estate portfolio.</t>
    </r>
  </si>
  <si>
    <t>INVESTMENTS IN UNCONSOLIDATED ENTITIES</t>
  </si>
  <si>
    <t>Equity Method Investments and Joint Ventures [Abstract]</t>
  </si>
  <si>
    <r>
      <t xml:space="preserve">The following table shows the Company's investments in unconsolidated entities as of June 30, 2014 and December 31, 2013 and equity in net earnings (losses) of unconsolidated subsidiaries for the three and six months ended June 30, 2014 and </t>
    </r>
    <r>
      <rPr>
        <sz val="10"/>
        <color rgb="FF000000"/>
        <rFont val="Times New Roman"/>
        <family val="1"/>
      </rPr>
      <t>2013</t>
    </r>
    <r>
      <rPr>
        <sz val="10"/>
        <color theme="1"/>
        <rFont val="Inherit"/>
      </rPr>
      <t xml:space="preserve"> (in thousands):</t>
    </r>
  </si>
  <si>
    <t>Balance as of</t>
  </si>
  <si>
    <t>For the</t>
  </si>
  <si>
    <t>three months ended</t>
  </si>
  <si>
    <t>six months</t>
  </si>
  <si>
    <t>ended</t>
  </si>
  <si>
    <t>three months</t>
  </si>
  <si>
    <t>Ownership %</t>
  </si>
  <si>
    <t>Varde Investment Partners, L.P</t>
  </si>
  <si>
    <t>(19</t>
  </si>
  <si>
    <t>(20</t>
  </si>
  <si>
    <t>RRE VIP Borrower, LLC</t>
  </si>
  <si>
    <t>3% to 5%</t>
  </si>
  <si>
    <t>(101</t>
  </si>
  <si>
    <t>Investment in LCC Preferred Stock</t>
  </si>
  <si>
    <t>(278</t>
  </si>
  <si>
    <t>(872</t>
  </si>
  <si>
    <t>(32</t>
  </si>
  <si>
    <t>Investment in RCT I and II (1)</t>
  </si>
  <si>
    <t>(594</t>
  </si>
  <si>
    <t>(1,184</t>
  </si>
  <si>
    <t>(602</t>
  </si>
  <si>
    <t>(1,195</t>
  </si>
  <si>
    <t>Investment in Preferred Equity (2)</t>
  </si>
  <si>
    <t>various</t>
  </si>
  <si>
    <t>Investment in CVC Global Opps Fund</t>
  </si>
  <si>
    <t>Investment in Life Care</t>
  </si>
  <si>
    <t>Funding (3)</t>
  </si>
  <si>
    <t>(75</t>
  </si>
  <si>
    <t>(242</t>
  </si>
  <si>
    <t xml:space="preserve">     Total </t>
  </si>
  <si>
    <t>(443</t>
  </si>
  <si>
    <t>(1,377</t>
  </si>
  <si>
    <r>
      <t xml:space="preserve">For the three and six months ended June 30, 2014 and </t>
    </r>
    <r>
      <rPr>
        <sz val="9"/>
        <color rgb="FF000000"/>
        <rFont val="Times New Roman"/>
        <family val="1"/>
      </rPr>
      <t>2013</t>
    </r>
    <r>
      <rPr>
        <sz val="9"/>
        <color theme="1"/>
        <rFont val="Inherit"/>
      </rPr>
      <t>, these amounts are recorded in interest expense on the Company's consolidated statements of income.</t>
    </r>
  </si>
  <si>
    <r>
      <t xml:space="preserve">For the three and six months ended June 30, 2014 and </t>
    </r>
    <r>
      <rPr>
        <sz val="9"/>
        <color rgb="FF000000"/>
        <rFont val="Times New Roman"/>
        <family val="1"/>
      </rPr>
      <t>2013</t>
    </r>
    <r>
      <rPr>
        <sz val="9"/>
        <color theme="1"/>
        <rFont val="Inherit"/>
      </rPr>
      <t xml:space="preserve">, these amounts are recorded in interest income on loans on the Company's consolidated statements of income. </t>
    </r>
  </si>
  <si>
    <t>The Company began consolidating this investment during the first quarter of 2014. Ownership % represents ownership after consolidation.</t>
  </si>
  <si>
    <t xml:space="preserve">In May, June and July 2013, the Company invested $15.0 million into CVC Global Credit Opportunities Fund, L.P. (the "Partnership") which generally invests in assets through the Master Fund. The General Partner of the Partnership and the Master Fund is CVC Global Credit Opportunities Fund GP, LLC, a Delaware limited liability company. The investment manager of the Partnership and the Master Fund is CVC Credit Partners, LLC. CVC Capital Partners SICAV-FIS, S.A., a Luxembourg company, together with its affiliates, and Resource America, own a majority and a significant minority, respectively, of the investment manager. The fund will pay the investment manager a quarterly management fee in advance calculated at the rate of 1.5% annually based on the balance of each limited partner's capital account. The Company's management fee was waived upon entering the agreement given that the Company is a related party of CVC Credit Partners, LLC. </t>
  </si>
  <si>
    <r>
      <t xml:space="preserve">In January 2013, LTCC invested </t>
    </r>
    <r>
      <rPr>
        <sz val="10"/>
        <color rgb="FF000000"/>
        <rFont val="Times New Roman"/>
        <family val="1"/>
      </rPr>
      <t>$2.0 million</t>
    </r>
    <r>
      <rPr>
        <sz val="10"/>
        <color theme="1"/>
        <rFont val="Inherit"/>
      </rPr>
      <t xml:space="preserve"> into LCF for the purpose of originating and acquiring life settlement contracts. In February 2014, the Company invested an additional $1.4 million which resulted in the consolidation of LCF during the first quarter of 2014.</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The Company purchased a </t>
    </r>
    <r>
      <rPr>
        <sz val="10"/>
        <color rgb="FF000000"/>
        <rFont val="Times New Roman"/>
        <family val="1"/>
      </rPr>
      <t>7.5%</t>
    </r>
    <r>
      <rPr>
        <sz val="10"/>
        <color theme="1"/>
        <rFont val="Inherit"/>
      </rPr>
      <t xml:space="preserve"> equity interest in the venture. </t>
    </r>
    <r>
      <rPr>
        <sz val="11"/>
        <color theme="1"/>
        <rFont val="Inherit"/>
      </rPr>
      <t>Resource Real Estate Management, LLC (“RREM”)</t>
    </r>
    <r>
      <rPr>
        <sz val="10"/>
        <color theme="1"/>
        <rFont val="Inherit"/>
      </rPr>
      <t xml:space="preserve">, was appointed as the asset manager of the venture to perform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t>
    </r>
    <r>
      <rPr>
        <sz val="10"/>
        <color rgb="FF000000"/>
        <rFont val="Times New Roman"/>
        <family val="1"/>
      </rPr>
      <t>1%</t>
    </r>
    <r>
      <rPr>
        <sz val="10"/>
        <color theme="1"/>
        <rFont val="Inherit"/>
      </rPr>
      <t xml:space="preserve"> of outstanding contributions. No management fees were paid for the three and six months ended June 30, 2014. For the three and six months ended June 30, 2013, the Company paid RREM management fees of $10,000 and $26,000, respectively. All condominiums were sold as of December 31, 2013.</t>
    </r>
  </si>
  <si>
    <r>
      <t>On November 16, 2011, the Company, together with LEAF Financial and LCC, entered into a SPA with Eos.  The Company’s resulting interest is accounted for under the equity method. (See Note</t>
    </r>
    <r>
      <rPr>
        <b/>
        <sz val="10"/>
        <color theme="1"/>
        <rFont val="Inherit"/>
      </rPr>
      <t xml:space="preserve"> </t>
    </r>
    <r>
      <rPr>
        <sz val="10"/>
        <color theme="1"/>
        <rFont val="Inherit"/>
      </rPr>
      <t>3). </t>
    </r>
  </si>
  <si>
    <r>
      <t xml:space="preserve">On December 1, 2009, the Company purchased a membership interest in RRE VIP Borrower, LLC (an unconsolidated VIE that holds an interest in a real estate joint venture) from Resource America at book value. RREM, an affiliate of Resource America, acts as asset manager of the venture and receives a monthly asset management fee equal to </t>
    </r>
    <r>
      <rPr>
        <sz val="10"/>
        <color rgb="FF000000"/>
        <rFont val="Times New Roman"/>
        <family val="1"/>
      </rPr>
      <t>1%</t>
    </r>
    <r>
      <rPr>
        <sz val="10"/>
        <color theme="1"/>
        <rFont val="Inherit"/>
      </rPr>
      <t xml:space="preserve"> of the combined investment calculated as of the last calendar day of the month. For the three and six months ended June 30, 2014, the Company paid RREM management fees of </t>
    </r>
    <r>
      <rPr>
        <sz val="10"/>
        <color rgb="FF000000"/>
        <rFont val="Times New Roman"/>
        <family val="1"/>
      </rPr>
      <t>$1,000</t>
    </r>
    <r>
      <rPr>
        <sz val="10"/>
        <color theme="1"/>
        <rFont val="Inherit"/>
      </rPr>
      <t xml:space="preserve"> and $6,000, respectively. For the three and six months ended June 30, 2013, the Company paid RREM management fees of $8,000 and $16,000, respectively.</t>
    </r>
  </si>
  <si>
    <r>
      <t xml:space="preserve">The Company has a </t>
    </r>
    <r>
      <rPr>
        <sz val="10"/>
        <color rgb="FF000000"/>
        <rFont val="Inherit"/>
      </rPr>
      <t>100%</t>
    </r>
    <r>
      <rPr>
        <sz val="10"/>
        <color theme="1"/>
        <rFont val="Inherit"/>
      </rPr>
      <t xml:space="preserve"> interest valued at </t>
    </r>
    <r>
      <rPr>
        <sz val="10"/>
        <color rgb="FF000000"/>
        <rFont val="Inherit"/>
      </rPr>
      <t>$1.5 million</t>
    </r>
    <r>
      <rPr>
        <sz val="10"/>
        <color theme="1"/>
        <rFont val="Inherit"/>
      </rPr>
      <t xml:space="preserve"> in the common shares (</t>
    </r>
    <r>
      <rPr>
        <sz val="10"/>
        <color rgb="FF000000"/>
        <rFont val="Inherit"/>
      </rPr>
      <t>3%</t>
    </r>
    <r>
      <rPr>
        <sz val="10"/>
        <color theme="1"/>
        <rFont val="Inherit"/>
      </rPr>
      <t xml:space="preserve"> of the total equity) in </t>
    </r>
    <r>
      <rPr>
        <sz val="10"/>
        <color rgb="FF000000"/>
        <rFont val="Inherit"/>
      </rPr>
      <t>two</t>
    </r>
    <r>
      <rPr>
        <sz val="10"/>
        <color theme="1"/>
        <rFont val="Inherit"/>
      </rPr>
      <t xml:space="preserve"> trusts, RCT I and RCT II.  The Company records its investments in RCT I and RCT II’s common shares of </t>
    </r>
    <r>
      <rPr>
        <sz val="10"/>
        <color rgb="FF000000"/>
        <rFont val="Inherit"/>
      </rPr>
      <t>$774,000</t>
    </r>
    <r>
      <rPr>
        <sz val="10"/>
        <color theme="1"/>
        <rFont val="Inherit"/>
      </rPr>
      <t xml:space="preserve"> each as investments in unconsolidated trusts using the cost method and records dividend income upon declaration by RCT I and RCT II.  For the three and six months ended June 30, 2014, the Company recognized $594,000 and $1.2 million, respectively, of interest expense with respect to the subordinated debentures it issued to RCT I and RCT II which included </t>
    </r>
    <r>
      <rPr>
        <sz val="10"/>
        <color rgb="FF000000"/>
        <rFont val="Inherit"/>
      </rPr>
      <t>$50,000</t>
    </r>
    <r>
      <rPr>
        <sz val="10"/>
        <color theme="1"/>
        <rFont val="Inherit"/>
      </rPr>
      <t xml:space="preserve"> and $99,000, respectively, of amortization of deferred debt issuance costs. For the three and six months ended June 30, 2013, the Company recognized $602,000 and $1.2 million, respectively, of interest expense with respect to the subordinated debentures it issued to RCT I and RCT II which included $48,000 and $95,000, respectively, of amortization of deferred debt issuance costs.</t>
    </r>
  </si>
  <si>
    <t>FINANCING RECEIVABLES</t>
  </si>
  <si>
    <t>Receivables [Abstract]</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4</t>
  </si>
  <si>
    <t>Provision for loan loss</t>
  </si>
  <si>
    <t>(4,511</t>
  </si>
  <si>
    <t>(3,178</t>
  </si>
  <si>
    <t>Loans charged-off</t>
  </si>
  <si>
    <t>(61</t>
  </si>
  <si>
    <t>(3,329</t>
  </si>
  <si>
    <t>(3,390</t>
  </si>
  <si>
    <t>Allowance for losses at June 30, 2014</t>
  </si>
  <si>
    <t>Ending balance:</t>
  </si>
  <si>
    <t>Individually evaluated for impairment</t>
  </si>
  <si>
    <t>Collectively evaluated for impairment</t>
  </si>
  <si>
    <t>Loans acquired with deteriorated credit quality</t>
  </si>
  <si>
    <t>Loans:</t>
  </si>
  <si>
    <r>
      <t xml:space="preserve">Collectively evaluated for impairment </t>
    </r>
    <r>
      <rPr>
        <sz val="6"/>
        <color theme="1"/>
        <rFont val="Inherit"/>
      </rPr>
      <t>(1)</t>
    </r>
  </si>
  <si>
    <t>Allowance for losses at January 1, 2013</t>
  </si>
  <si>
    <t>(256</t>
  </si>
  <si>
    <t>(6,648</t>
  </si>
  <si>
    <t>(6,904</t>
  </si>
  <si>
    <t>Allowance for losses at December 31, 2013</t>
  </si>
  <si>
    <r>
      <t xml:space="preserve">Ending balance: </t>
    </r>
    <r>
      <rPr>
        <sz val="6"/>
        <color theme="1"/>
        <rFont val="Inherit"/>
      </rPr>
      <t>(2)</t>
    </r>
  </si>
  <si>
    <t>Loan ending balance contains $120.8 million of loan value for which the fair value option has been elected. As such, no allowance for loan losses has been recognized for these loans.</t>
  </si>
  <si>
    <t>Loan balances as of December 31, 2013 include loans held for sale.</t>
  </si>
  <si>
    <t>Credit quality indicators</t>
  </si>
  <si>
    <t>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The Company also designates loans that are sold after the period end as held for sale at the lower of their fair market value or cost, net of any allowances and costs associated with the loan sales.  The Company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r>
      <t xml:space="preserve">All of the Company’s bank loans were performing with the exception of </t>
    </r>
    <r>
      <rPr>
        <sz val="10"/>
        <color rgb="FF000000"/>
        <rFont val="Inherit"/>
      </rPr>
      <t>one</t>
    </r>
    <r>
      <rPr>
        <sz val="10"/>
        <color theme="1"/>
        <rFont val="Inherit"/>
      </rPr>
      <t xml:space="preserve"> loan with an amortized cost of </t>
    </r>
    <r>
      <rPr>
        <sz val="10"/>
        <color rgb="FF000000"/>
        <rFont val="Inherit"/>
      </rPr>
      <t>$1.6 million</t>
    </r>
    <r>
      <rPr>
        <sz val="10"/>
        <color theme="1"/>
        <rFont val="Inherit"/>
      </rPr>
      <t xml:space="preserve"> as of June 30, 2014. Due to the consolidation of Moselle CLO in February 2014, the Company acquired six loans with deteriorated credit quality with an amortized cost of $119,000 as of June 30, 2014. As of December 31, 2013, all of the Company's bank loans were performing with the exception of three loans with an amortized cost of $3.6 million, one of which defaulted as of 2012, one of which defaulted as of March 31, 2013 and one of which defaulted as of June 30, 2013.</t>
    </r>
  </si>
  <si>
    <t xml:space="preserve">Commercial Real Estate Loans </t>
  </si>
  <si>
    <t>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The Company also designates loans that are sold after the period ends at the lower of their fair market value or cost, net of any allowances and costs associated with the loan sales.  In addition to the underlying performance of the loan collateral, the Company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the Company’s commercial real estate loans were current as of June 30, 2014 and December 31, 2013.</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The Company also designates loans that are sold after the period ends as held for sale at the lower of their fair market value or cost.</t>
  </si>
  <si>
    <t>Loans Receivable - Related Party</t>
  </si>
  <si>
    <t xml:space="preserve">The Company recorded a $700,000 allowance for loan loss on a related party loan due to a default on an individually significant credit in the fund that caused an unplanned cash flow deficiency. </t>
  </si>
  <si>
    <t>Loan Portfolios Aging Analysis</t>
  </si>
  <si>
    <t>The following table shows the loan portfolio aging analysis as of the dates indicated at cost basis (in thousands):</t>
  </si>
  <si>
    <t>30-59 Days</t>
  </si>
  <si>
    <t>60-89 Days</t>
  </si>
  <si>
    <t>Greater than 90 Days</t>
  </si>
  <si>
    <t>Total Past Due</t>
  </si>
  <si>
    <t>Current</t>
  </si>
  <si>
    <t>Total Loans Receivable</t>
  </si>
  <si>
    <t>Total Loans &gt; 90 Days and Accruing</t>
  </si>
  <si>
    <r>
      <t xml:space="preserve">Bank loans </t>
    </r>
    <r>
      <rPr>
        <sz val="7"/>
        <color theme="1"/>
        <rFont val="Inherit"/>
      </rPr>
      <t>(1) (2)</t>
    </r>
  </si>
  <si>
    <r>
      <t xml:space="preserve">Residential mortgage loans </t>
    </r>
    <r>
      <rPr>
        <sz val="7"/>
        <color theme="1"/>
        <rFont val="Inherit"/>
      </rPr>
      <t>(3)</t>
    </r>
  </si>
  <si>
    <t>Loans receivable- related party</t>
  </si>
  <si>
    <r>
      <t xml:space="preserve">Bank loans </t>
    </r>
    <r>
      <rPr>
        <sz val="7"/>
        <color theme="1"/>
        <rFont val="Inherit"/>
      </rPr>
      <t>(2)</t>
    </r>
  </si>
  <si>
    <t>Contains loans for which the fair value method was elected with an unpaid principal balance of $4.8 million with a fair value of $119,000 at June 30, 2014.</t>
  </si>
  <si>
    <t>Contains $15.4 million and $6.9 million of bank loans held for sale at June 30, 2014 and December 31, 2013, respectively.</t>
  </si>
  <si>
    <t>Contains $24.9 million and $15.1 million of residential mortgage loans held for sale at June 30, 2014 and December 31, 2013, respectively.</t>
  </si>
  <si>
    <t>Impaired Loans</t>
  </si>
  <si>
    <t>The following tables show impaired loans indicated (in thousands):</t>
  </si>
  <si>
    <t>Recorded Balance</t>
  </si>
  <si>
    <t>Unpaid Principal Balance</t>
  </si>
  <si>
    <t>Specific Allowance</t>
  </si>
  <si>
    <t>Average Investment in Impaired Loans</t>
  </si>
  <si>
    <t>Interest Income Recognized</t>
  </si>
  <si>
    <t>Loans without a specific valuation allowance:</t>
  </si>
  <si>
    <t>Residential mortgage loans</t>
  </si>
  <si>
    <t>Loans receivable - related party</t>
  </si>
  <si>
    <t>Loans with a specific valuation allowance:</t>
  </si>
  <si>
    <t>(1,800</t>
  </si>
  <si>
    <t>(441</t>
  </si>
  <si>
    <t>(700</t>
  </si>
  <si>
    <t>Total:</t>
  </si>
  <si>
    <t>(2,941</t>
  </si>
  <si>
    <t>Loans with a specific valuation allowance:</t>
  </si>
  <si>
    <t>(4,572</t>
  </si>
  <si>
    <t>(2,621</t>
  </si>
  <si>
    <t>(7,193</t>
  </si>
  <si>
    <t>Troubled-Debt Restructurings</t>
  </si>
  <si>
    <t>The Company had no troubled-debt restructurings during the three months ended June 30, 2014 and 2013 or during the six months ended June 30, 2014.</t>
  </si>
  <si>
    <t>The following table shows troubled-debt restructurings in the Company's loan portfolio during the six months ended June 30, 2013 (in thousands):</t>
  </si>
  <si>
    <t>Number of Loans</t>
  </si>
  <si>
    <t>Pre-Modification Outstanding Recorded Balance</t>
  </si>
  <si>
    <t>Post-Modification Outstanding Recorded Balance</t>
  </si>
  <si>
    <t>Six Months Ended June 30, 2013</t>
  </si>
  <si>
    <t>As of June 30, 2014 and 2013, there were no troubled-debt restructurings that subsequently defaulted.</t>
  </si>
  <si>
    <t>INTANGIBLE ASSETS</t>
  </si>
  <si>
    <t>Goodwill and Intangible Assets Disclosure [Abstract]</t>
  </si>
  <si>
    <r>
      <t xml:space="preserve">Intangible assets represent identifiable intangible assets acquired as a result of the Company’s acquisition of RCAM in February 2011, its conversion of loans to investments in real estate in June 2011, and the acquisition of real estate in August 2011.  The Company amortizes identified intangible assets to expense over their estimated lives or period of benefit using the straight-line method.  The Company evaluates intangible assets for impairment as events and circumstances change.  In October 2012, the Company purchased </t>
    </r>
    <r>
      <rPr>
        <sz val="10"/>
        <color rgb="FF000000"/>
        <rFont val="Inherit"/>
      </rPr>
      <t>66.6%</t>
    </r>
    <r>
      <rPr>
        <sz val="10"/>
        <color theme="1"/>
        <rFont val="Inherit"/>
      </rPr>
      <t xml:space="preserve"> of the preferred equity of, and began consolidating, Whitney CLO I, one of the RCAM CLOs (see Note 3). As a result of this transaction and the consolidation of Whitney CLO I, the Company wrote-off the unamortized balance of $2.6 million, the intangible asset associated with this CLO, which was recorded in gain (loss) on consolidation in the consolidated statement of income during the year ended December 31, 2012. In May 2013, the Company purchased additional equity, increasing its ownership percentage to 68.3% before the CLO was substantially liquidated in October 2013. Due to an event whereby a second CLO liquidated in early 2013, the Company accelerated the amortization of the remaining balance of its intangible asset and recorded a </t>
    </r>
    <r>
      <rPr>
        <sz val="10"/>
        <color rgb="FF000000"/>
        <rFont val="Times New Roman"/>
        <family val="1"/>
      </rPr>
      <t>$657,000</t>
    </r>
    <r>
      <rPr>
        <sz val="10"/>
        <color theme="1"/>
        <rFont val="Inherit"/>
      </rPr>
      <t xml:space="preserve"> charge to depreciation and amortization on the consolidated statement of income during the year ended December 31, 2012. Upon acquisition of PCM, the Company recognized an intangible asset of </t>
    </r>
    <r>
      <rPr>
        <sz val="10"/>
        <color rgb="FF000000"/>
        <rFont val="Times New Roman"/>
        <family val="1"/>
      </rPr>
      <t>$600,000</t>
    </r>
    <r>
      <rPr>
        <sz val="10"/>
        <color theme="1"/>
        <rFont val="Inherit"/>
      </rPr>
      <t xml:space="preserve"> related to its wholesale-correspondent relationships, which have a finite life of approximately two years. </t>
    </r>
  </si>
  <si>
    <r>
      <t xml:space="preserve">The Company expects to record amortization expense on intangible assets of approximately </t>
    </r>
    <r>
      <rPr>
        <sz val="10"/>
        <color rgb="FF000000"/>
        <rFont val="Times New Roman"/>
        <family val="1"/>
      </rPr>
      <t>$2.1 million</t>
    </r>
    <r>
      <rPr>
        <sz val="10"/>
        <color theme="1"/>
        <rFont val="Inherit"/>
      </rPr>
      <t xml:space="preserve"> for the year ended December 31, 2014, $2.0 million for the year ended December 31, 2015, $1.8 million for the years ended December 31, 2016 and 2017 and $1.6 million for the year ended December 31, 2018.  The weighted average amortization period was </t>
    </r>
    <r>
      <rPr>
        <sz val="10"/>
        <color rgb="FF000000"/>
        <rFont val="Times New Roman"/>
        <family val="1"/>
      </rPr>
      <t>7.1</t>
    </r>
    <r>
      <rPr>
        <sz val="10"/>
        <color theme="1"/>
        <rFont val="Inherit"/>
      </rPr>
      <t xml:space="preserve"> years and </t>
    </r>
    <r>
      <rPr>
        <sz val="10"/>
        <color rgb="FF000000"/>
        <rFont val="Times New Roman"/>
        <family val="1"/>
      </rPr>
      <t>7.7</t>
    </r>
    <r>
      <rPr>
        <sz val="10"/>
        <color theme="1"/>
        <rFont val="Inherit"/>
      </rPr>
      <t xml:space="preserve"> years at June 30, 2014 and December 31, 2013, respectively and the accumulated amortization was </t>
    </r>
    <r>
      <rPr>
        <sz val="10"/>
        <color rgb="FF000000"/>
        <rFont val="Times New Roman"/>
        <family val="1"/>
      </rPr>
      <t>$11.0 million</t>
    </r>
    <r>
      <rPr>
        <sz val="10"/>
        <color theme="1"/>
        <rFont val="Inherit"/>
      </rPr>
      <t xml:space="preserve"> and </t>
    </r>
    <r>
      <rPr>
        <sz val="10"/>
        <color rgb="FF000000"/>
        <rFont val="Times New Roman"/>
        <family val="1"/>
      </rPr>
      <t>$12.5 million</t>
    </r>
    <r>
      <rPr>
        <sz val="10"/>
        <color theme="1"/>
        <rFont val="Inherit"/>
      </rPr>
      <t xml:space="preserve"> at June 30, 2014 and December 31, 2013, respectively. </t>
    </r>
  </si>
  <si>
    <t>The following table summarizes intangible assets (in thousands):</t>
  </si>
  <si>
    <t>Asset Balance</t>
  </si>
  <si>
    <t>Accumulated Amortization</t>
  </si>
  <si>
    <t>Net Asset</t>
  </si>
  <si>
    <t>Investment in RCAM</t>
  </si>
  <si>
    <t>(10,872</t>
  </si>
  <si>
    <t>Investment in PCM:</t>
  </si>
  <si>
    <t>Wholesale or correspondent relationships</t>
  </si>
  <si>
    <t>(170</t>
  </si>
  <si>
    <t>Total intangible assets</t>
  </si>
  <si>
    <t>(11,042</t>
  </si>
  <si>
    <t>(9,980</t>
  </si>
  <si>
    <t>Investments in real estate:</t>
  </si>
  <si>
    <t>In-place leases</t>
  </si>
  <si>
    <t>(2,430</t>
  </si>
  <si>
    <t>Above (below) market leases</t>
  </si>
  <si>
    <t>(29</t>
  </si>
  <si>
    <t>(42</t>
  </si>
  <si>
    <t>(12,481</t>
  </si>
  <si>
    <t xml:space="preserve">For the three and six months ended June 30, 2014, the Company recognized $1.1 million and $2.8 million, respectively, of fee income related to the investment in RCAM. For the three and six months ended June 30, 2013, the Company recognized $1.5 million and $2.9 million, respectively, of fee income related to the investment in RCAM. </t>
  </si>
  <si>
    <t>The purchase price has been allocated to the assets acquired and liabilities assumed based upon the Company’s best estimate of fair value with any shortage under the net tangible and intangible assets acquired allocated to gain on bargain purchase. The gain on bargain purchase resulted from the stock grant described above being accounted for as compensation under GAAP and was recorded as other income (expense) on the Company's consolidate statement of income.     </t>
  </si>
  <si>
    <t>The following table sets forth the allocation of the purchase price as of December 31, 2013 (in thousands):</t>
  </si>
  <si>
    <t>Assets acquired:</t>
  </si>
  <si>
    <t>Loans held for investment</t>
  </si>
  <si>
    <t>Wholesale and correspondent relationships</t>
  </si>
  <si>
    <t>Less: Liabilities assumed:</t>
  </si>
  <si>
    <t>Other liabilities</t>
  </si>
  <si>
    <t>Gain on bargain purchase</t>
  </si>
  <si>
    <t>Total cash purchase price</t>
  </si>
  <si>
    <t>Although no further material purchase price adjustments for PCM are anticipated, the Company has not yet completed the process of estimating the fair value of assets acquired and liabilities assumed on this investment. Accordingly, the Company's preliminary estimates and the allocation of the purchase price to the assets acquired and liabilities assumed may change as the Company completes the process. In accordance with FASB ASC Topic 805, changes, if any, to the preliminary estimates and allocation will be reported in the Company's consolidated financial statements, retrospectively.</t>
  </si>
  <si>
    <t>BORROWINGS</t>
  </si>
  <si>
    <t>Debt Disclosure [Abstract]</t>
  </si>
  <si>
    <t>The Company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the Company’s borrowings is summarized in the following table (in thousands, except percentages):</t>
  </si>
  <si>
    <t>Outstanding Borrowings</t>
  </si>
  <si>
    <t>Unamortized</t>
  </si>
  <si>
    <t>Issuance Costs</t>
  </si>
  <si>
    <t>and Discounts</t>
  </si>
  <si>
    <t>Outstanding</t>
  </si>
  <si>
    <t>Weighted Average</t>
  </si>
  <si>
    <t>Borrowing Rate</t>
  </si>
  <si>
    <t>Remaining</t>
  </si>
  <si>
    <t>Maturity</t>
  </si>
  <si>
    <t>Value of</t>
  </si>
  <si>
    <t>Collateral</t>
  </si>
  <si>
    <t>Date</t>
  </si>
  <si>
    <t>Securitization Closed</t>
  </si>
  <si>
    <t xml:space="preserve">RREF CDO 2006-1 Senior Notes </t>
  </si>
  <si>
    <t>32.1 years</t>
  </si>
  <si>
    <t xml:space="preserve">RREF CDO 2007-1 Senior Notes </t>
  </si>
  <si>
    <t>32.3 years</t>
  </si>
  <si>
    <t>14.5 years</t>
  </si>
  <si>
    <t xml:space="preserve">Apidos CDO I Senior Notes </t>
  </si>
  <si>
    <t>3.1 years</t>
  </si>
  <si>
    <t xml:space="preserve">Apidos CDO III Senior Notes </t>
  </si>
  <si>
    <t>6.2 years</t>
  </si>
  <si>
    <t xml:space="preserve">Apidos Cinco CDO Senior Notes </t>
  </si>
  <si>
    <t>5.9 years</t>
  </si>
  <si>
    <r>
      <t xml:space="preserve">Whitney CLO I Senior Notes </t>
    </r>
    <r>
      <rPr>
        <sz val="5"/>
        <color theme="1"/>
        <rFont val="Inherit"/>
      </rPr>
      <t>(1)</t>
    </r>
  </si>
  <si>
    <r>
      <t>Moselle CLO S.A. Senior Notes, at fair value</t>
    </r>
    <r>
      <rPr>
        <sz val="5"/>
        <color theme="1"/>
        <rFont val="Inherit"/>
      </rPr>
      <t> (6)</t>
    </r>
  </si>
  <si>
    <t>5.5 years</t>
  </si>
  <si>
    <t>Moselle CLO S.A. Securitized Borrowings, at fair value</t>
  </si>
  <si>
    <r>
      <t xml:space="preserve">Unsecured Junior Subordinated Debentures </t>
    </r>
    <r>
      <rPr>
        <sz val="5"/>
        <color theme="1"/>
        <rFont val="Inherit"/>
      </rPr>
      <t>(2)</t>
    </r>
  </si>
  <si>
    <t>22.3 years</t>
  </si>
  <si>
    <t>May/Sept 2006</t>
  </si>
  <si>
    <t>6.0% Convertible Senior Notes</t>
  </si>
  <si>
    <t>4.4 years</t>
  </si>
  <si>
    <r>
      <t xml:space="preserve">CRE - Term Repurchase Facilities </t>
    </r>
    <r>
      <rPr>
        <sz val="5"/>
        <color theme="1"/>
        <rFont val="Inherit"/>
      </rPr>
      <t>(3)</t>
    </r>
    <r>
      <rPr>
        <sz val="8"/>
        <color theme="1"/>
        <rFont val="Inherit"/>
      </rPr>
      <t> </t>
    </r>
  </si>
  <si>
    <t>17 days</t>
  </si>
  <si>
    <r>
      <t xml:space="preserve">CMBS - Term Repurchase Facility </t>
    </r>
    <r>
      <rPr>
        <sz val="5"/>
        <color theme="1"/>
        <rFont val="Inherit"/>
      </rPr>
      <t>(4)</t>
    </r>
    <r>
      <rPr>
        <sz val="8"/>
        <color theme="1"/>
        <rFont val="Inherit"/>
      </rPr>
      <t> </t>
    </r>
  </si>
  <si>
    <t>18 days</t>
  </si>
  <si>
    <r>
      <t xml:space="preserve">RMBS - Term Repurchase Facility </t>
    </r>
    <r>
      <rPr>
        <sz val="5"/>
        <color theme="1"/>
        <rFont val="Inherit"/>
      </rPr>
      <t>(5)</t>
    </r>
  </si>
  <si>
    <t>1 day</t>
  </si>
  <si>
    <t>Residential Mortgage Financing Agreements</t>
  </si>
  <si>
    <t>130 days</t>
  </si>
  <si>
    <t>CMBS - Short Term Repurchase Agreements</t>
  </si>
  <si>
    <t>2 days</t>
  </si>
  <si>
    <t>9.8 years</t>
  </si>
  <si>
    <t>RREF CDO 2006-1 Senior Notes  </t>
  </si>
  <si>
    <t>32.6 years</t>
  </si>
  <si>
    <t>RREF CDO 2007-1 Senior Notes  </t>
  </si>
  <si>
    <t>32.8 years</t>
  </si>
  <si>
    <t>15.0 years</t>
  </si>
  <si>
    <t>Apidos CDO I Senior Notes  </t>
  </si>
  <si>
    <t>3.6 years</t>
  </si>
  <si>
    <t>6.7 years</t>
  </si>
  <si>
    <t>Apidos Cinco CDO Senior Notes</t>
  </si>
  <si>
    <t>6.4 years</t>
  </si>
  <si>
    <r>
      <t xml:space="preserve">Whitney CLO I Securitized Borrowings </t>
    </r>
    <r>
      <rPr>
        <sz val="5"/>
        <color theme="1"/>
        <rFont val="Inherit"/>
      </rPr>
      <t>(1)</t>
    </r>
  </si>
  <si>
    <t xml:space="preserve">Unsecured Junior </t>
  </si>
  <si>
    <r>
      <t xml:space="preserve">Subordinated Debentures </t>
    </r>
    <r>
      <rPr>
        <sz val="5"/>
        <color theme="1"/>
        <rFont val="Inherit"/>
      </rPr>
      <t>(2)</t>
    </r>
  </si>
  <si>
    <t>22.8 years</t>
  </si>
  <si>
    <t>4.9 years</t>
  </si>
  <si>
    <r>
      <t>CRE - Term Repurchase Facilities</t>
    </r>
    <r>
      <rPr>
        <sz val="5"/>
        <color theme="1"/>
        <rFont val="Inherit"/>
      </rPr>
      <t> (3)</t>
    </r>
  </si>
  <si>
    <t>21 days</t>
  </si>
  <si>
    <r>
      <t xml:space="preserve">CMBS - Term Repurchase Facility </t>
    </r>
    <r>
      <rPr>
        <sz val="5"/>
        <color theme="1"/>
        <rFont val="Inherit"/>
      </rPr>
      <t>(4)</t>
    </r>
  </si>
  <si>
    <t>56 days</t>
  </si>
  <si>
    <t>13.1 years</t>
  </si>
  <si>
    <t>The securitized borrowings are collateralized by the same assets as the Apidos CLO VIII Senior Notes and the Whitney CLO I Securitized Borrowings, respectively.</t>
  </si>
  <si>
    <t>Amount represents junior subordinated debentures issued to RCT I and RCT II in May 2006 and September 2006, respectively.</t>
  </si>
  <si>
    <r>
      <t xml:space="preserve">Amounts also include accrued interest costs of </t>
    </r>
    <r>
      <rPr>
        <sz val="9"/>
        <color rgb="FF000000"/>
        <rFont val="Inherit"/>
      </rPr>
      <t>$207,000</t>
    </r>
    <r>
      <rPr>
        <sz val="9"/>
        <color theme="1"/>
        <rFont val="Inherit"/>
      </rPr>
      <t xml:space="preserve"> and $26,000 related to CRE repurchase facilities as of June 30, 2014 and December 31, 2013, respectively.</t>
    </r>
  </si>
  <si>
    <t>Amounts also include accrued interest costs of $14,000 and $22,000 related to CMBS repurchase facilities as of June 30, 2014 and December 31, 2013, respectively. Amounts do not reflect CMBS repurchase agreement borrowings that are components of linked transactions.</t>
  </si>
  <si>
    <t>Amount also includes accrued interest costs of $1,000 related to RMBS repurchase facilities as of June 30, 2014.</t>
  </si>
  <si>
    <t>The fair value option has been elected for the borrowings associated with Moselle CLO S.A.; as such, the outstanding borrowings and principal outstanding amounts are stated at fair value. The unpaid principal amounts of these borrowings were $143 million at June 30, 2014.</t>
  </si>
  <si>
    <t>Securitizations</t>
  </si>
  <si>
    <t>In December 2013, the Company closed RCC CRE Notes 2013, a $307.8 million CRE securitization transaction that provided financing for transitional commercial real estate loans.  The investments held by RCC CRE Notes 2013 securitized the debt it issued and, as a result, the investments are not available to the Company, its creditors or stockholders.  RCC CRE Notes 2013 issued a total of $260.8 million of senior notes at par to unrelated investors.  RCC Real Estate purchased 100% of the Class D senior notes (rated BBB:DBRS), Class E senior notes (rated BB:DBRS) and Class F senior notes (rated B:DBRS) for $30.0 million.  In addition, RCC CRE Notes 2013 Investor, LLC, a subsidiary of RCC Real Estate, purchased a $16.9 million equity interest representing 100% of the outstanding preference shares.  The senior notes purchased by RCC Real Estate are subordinated in right of payment to all other senior notes issued by RCC CRE Notes 2013 but are senior in right of payment to the preference shares.  The equity interest is subordinated in right of payment to all other securities issued by RCC CRE Notes 2013. There is no reinvestment period for RCC CRE Notes 2013, which will result in the sequential paydown of notes as underlying collateral matures and paydown.  As of June 30, 2014, $350,000 of Class A notes have been paid down.</t>
  </si>
  <si>
    <t>At closing, the senior notes issued to investors by RCC CRE Notes 2013 consisted of the following classes: (i) $136.9 million of Class A notes bearing interest at one-month LIBOR plus 1.30%; (ii) $78.5 million of Class A-S notes bearing interest at one-month LIBOR plus 2.15%; (iii) $30.8 million of Class B notes bearing interest at one-month LIBOR plus 2.85%; (iv) $14.6 million of Class C notes bearing interest at one-month LIBOR plus 3.50%; (v) $13.8 million of Class D notes bearing interest at one-month LIBOR plus 4.50%; (vi) $9.2 million of Class E notes bearing interest at one-month LIBOR plus 5.50%; (vii) and $6.9 million of Class F notes bearing interest at one-month LIBOR plus 6.50%.  All of the notes issued mature in December 2028, although the Company has the right to call the notes anytime after January 2016 until maturity.  The weighted average interest rate on all notes issued to outside investors was 2.02% at June 30, 2014.</t>
  </si>
  <si>
    <t>As a result of the Company’s ownership of senior notes, the notes retained at the CRE securitization's closing eliminate in consolidation.</t>
  </si>
  <si>
    <t xml:space="preserve">Resource Real Estate Funding CDO 2007-1 </t>
  </si>
  <si>
    <r>
      <t xml:space="preserve">In June 2007, the Company closed RREF CDO 2007-1, a </t>
    </r>
    <r>
      <rPr>
        <sz val="10"/>
        <color rgb="FF000000"/>
        <rFont val="Inherit"/>
      </rPr>
      <t>$500.0 million</t>
    </r>
    <r>
      <rPr>
        <sz val="10"/>
        <color theme="1"/>
        <rFont val="Inherit"/>
      </rPr>
      <t xml:space="preserve"> CDO transaction that provided financing for commercial real estate loans and commercial mortgage-backed securities.  The investments held by RREF CDO 2007-1 collateralize the debt it issued and, as a result, the investments are not available to the Company, its creditors or stockholders.  RREF CDO 2007-1 issued a total of </t>
    </r>
    <r>
      <rPr>
        <sz val="10"/>
        <color rgb="FF000000"/>
        <rFont val="Inherit"/>
      </rPr>
      <t>$265.6 million</t>
    </r>
    <r>
      <rPr>
        <sz val="10"/>
        <color theme="1"/>
        <rFont val="Inherit"/>
      </rPr>
      <t xml:space="preserve"> of senior notes at par to unrelated investors.  RCC Real Estate purchased </t>
    </r>
    <r>
      <rPr>
        <sz val="10"/>
        <color rgb="FF000000"/>
        <rFont val="Inherit"/>
      </rPr>
      <t>100%</t>
    </r>
    <r>
      <rPr>
        <sz val="10"/>
        <color theme="1"/>
        <rFont val="Inherit"/>
      </rPr>
      <t xml:space="preserve"> of the Class H senior notes (rated BBB+:Fitch), Class K senior notes (rated BBB-:Fitch), Class L senior notes (rated BB:Fitch) and Class M senior notes (rated B: Fitch) for </t>
    </r>
    <r>
      <rPr>
        <sz val="10"/>
        <color rgb="FF000000"/>
        <rFont val="Inherit"/>
      </rPr>
      <t>$68.0 million</t>
    </r>
    <r>
      <rPr>
        <sz val="10"/>
        <color theme="1"/>
        <rFont val="Inherit"/>
      </rPr>
      <t xml:space="preserve">.  In addition, Resource Real Estate Funding 2007-1 CDO Investor, LLC, a subsidiary of RCC Real Estate, purchased a </t>
    </r>
    <r>
      <rPr>
        <sz val="10"/>
        <color rgb="FF000000"/>
        <rFont val="Inherit"/>
      </rPr>
      <t>$41.3 million</t>
    </r>
    <r>
      <rPr>
        <sz val="10"/>
        <color theme="1"/>
        <rFont val="Inherit"/>
      </rPr>
      <t xml:space="preserve">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has resulted in the sequential paydown of notes as underlying collateral matures and pays down.  As of June 30, 2014, </t>
    </r>
    <r>
      <rPr>
        <sz val="10"/>
        <color rgb="FF000000"/>
        <rFont val="Inherit"/>
      </rPr>
      <t>$115.6 million</t>
    </r>
    <r>
      <rPr>
        <sz val="10"/>
        <color theme="1"/>
        <rFont val="Inherit"/>
      </rPr>
      <t xml:space="preserve"> of Class A-1 notes have been paid down and $50.0 million of the Class A-1R notes have been paid down.</t>
    </r>
  </si>
  <si>
    <r>
      <t xml:space="preserve">At closing, the senior notes issued to investors by RREF CDO 2007-1 consisted of the following classes: (i) </t>
    </r>
    <r>
      <rPr>
        <sz val="10"/>
        <color rgb="FF000000"/>
        <rFont val="Inherit"/>
      </rPr>
      <t>$180.0 million</t>
    </r>
    <r>
      <rPr>
        <sz val="10"/>
        <color theme="1"/>
        <rFont val="Inherit"/>
      </rPr>
      <t xml:space="preserve"> of Class A-1 notes bearing interest at one-month LIBOR plus 0.28%; (ii) </t>
    </r>
    <r>
      <rPr>
        <sz val="10"/>
        <color rgb="FF000000"/>
        <rFont val="Inherit"/>
      </rPr>
      <t>$50.0 million</t>
    </r>
    <r>
      <rPr>
        <sz val="10"/>
        <color theme="1"/>
        <rFont val="Inherit"/>
      </rPr>
      <t xml:space="preserve"> of unissued Class A-1R notes, which allowed the CDO to fund future funding obligations under the existing whole loan participations that had future funding commitments; the undrawn balance of the Class A-1R notes accrued a commitment fee at a rate per annum equal to </t>
    </r>
    <r>
      <rPr>
        <sz val="10"/>
        <color rgb="FF000000"/>
        <rFont val="Inherit"/>
      </rPr>
      <t>0.18%</t>
    </r>
    <r>
      <rPr>
        <sz val="10"/>
        <color theme="1"/>
        <rFont val="Inherit"/>
      </rPr>
      <t xml:space="preserve">, the drawn balance bore interest at one-month LIBOR plus 0.32%; (iii) </t>
    </r>
    <r>
      <rPr>
        <sz val="10"/>
        <color rgb="FF000000"/>
        <rFont val="Inherit"/>
      </rPr>
      <t>$57.5 million</t>
    </r>
    <r>
      <rPr>
        <sz val="10"/>
        <color theme="1"/>
        <rFont val="Inherit"/>
      </rPr>
      <t xml:space="preserve"> of Class A-2 notes bearing interest at one-month LIBOR plus 0.46%; (iv) </t>
    </r>
    <r>
      <rPr>
        <sz val="10"/>
        <color rgb="FF000000"/>
        <rFont val="Inherit"/>
      </rPr>
      <t>$22.5 million</t>
    </r>
    <r>
      <rPr>
        <sz val="10"/>
        <color theme="1"/>
        <rFont val="Inherit"/>
      </rPr>
      <t xml:space="preserve"> of Class B notes bearing interest at one-month LIBOR plus 0.80%; (v) </t>
    </r>
    <r>
      <rPr>
        <sz val="10"/>
        <color rgb="FF000000"/>
        <rFont val="Inherit"/>
      </rPr>
      <t>$7.0 million</t>
    </r>
    <r>
      <rPr>
        <sz val="10"/>
        <color theme="1"/>
        <rFont val="Inherit"/>
      </rPr>
      <t xml:space="preserve"> of Class C notes bearing interest at a fixed rate of </t>
    </r>
    <r>
      <rPr>
        <sz val="10"/>
        <color rgb="FF000000"/>
        <rFont val="Inherit"/>
      </rPr>
      <t>6.423%</t>
    </r>
    <r>
      <rPr>
        <sz val="10"/>
        <color theme="1"/>
        <rFont val="Inherit"/>
      </rPr>
      <t xml:space="preserve">; (vi) </t>
    </r>
    <r>
      <rPr>
        <sz val="10"/>
        <color rgb="FF000000"/>
        <rFont val="Inherit"/>
      </rPr>
      <t>$26.8 million</t>
    </r>
    <r>
      <rPr>
        <sz val="10"/>
        <color theme="1"/>
        <rFont val="Inherit"/>
      </rPr>
      <t xml:space="preserve"> of Class D notes bearing interest at one-month LIBOR plus 0.95%; (vii) </t>
    </r>
    <r>
      <rPr>
        <sz val="10"/>
        <color rgb="FF000000"/>
        <rFont val="Inherit"/>
      </rPr>
      <t>$11.9 million</t>
    </r>
    <r>
      <rPr>
        <sz val="10"/>
        <color theme="1"/>
        <rFont val="Inherit"/>
      </rPr>
      <t xml:space="preserve"> of Class E notes bearing interest at one-month LIBOR plus 1.15%; (viii) </t>
    </r>
    <r>
      <rPr>
        <sz val="10"/>
        <color rgb="FF000000"/>
        <rFont val="Inherit"/>
      </rPr>
      <t>$11.9 million</t>
    </r>
    <r>
      <rPr>
        <sz val="10"/>
        <color theme="1"/>
        <rFont val="Inherit"/>
      </rPr>
      <t xml:space="preserve"> of Class F notes bearing interest at one-month LIBOR plus 1.30%; (ix) </t>
    </r>
    <r>
      <rPr>
        <sz val="10"/>
        <color rgb="FF000000"/>
        <rFont val="Inherit"/>
      </rPr>
      <t>$11.3 million</t>
    </r>
    <r>
      <rPr>
        <sz val="10"/>
        <color theme="1"/>
        <rFont val="Inherit"/>
      </rPr>
      <t xml:space="preserve"> of Class G notes bearing interest at one-month LIBOR plus 1.55%; (x) </t>
    </r>
    <r>
      <rPr>
        <sz val="10"/>
        <color rgb="FF000000"/>
        <rFont val="Inherit"/>
      </rPr>
      <t>$11.3 million</t>
    </r>
    <r>
      <rPr>
        <sz val="10"/>
        <color theme="1"/>
        <rFont val="Inherit"/>
      </rPr>
      <t xml:space="preserve"> of Class H notes bearing interest at one-month LIBOR plus 2.30%; (xi) </t>
    </r>
    <r>
      <rPr>
        <sz val="10"/>
        <color rgb="FF000000"/>
        <rFont val="Inherit"/>
      </rPr>
      <t>$11.3 million</t>
    </r>
    <r>
      <rPr>
        <sz val="10"/>
        <color theme="1"/>
        <rFont val="Inherit"/>
      </rPr>
      <t xml:space="preserve"> of Class J notes bearing interest at one-month LIBOR plus 2.95%; (xii) </t>
    </r>
    <r>
      <rPr>
        <sz val="10"/>
        <color rgb="FF000000"/>
        <rFont val="Inherit"/>
      </rPr>
      <t>$10.0 million</t>
    </r>
    <r>
      <rPr>
        <sz val="10"/>
        <color theme="1"/>
        <rFont val="Inherit"/>
      </rPr>
      <t xml:space="preserve"> of Class K notes bearing interest at one-month LIBOR plus 3.25%; (xiii) </t>
    </r>
    <r>
      <rPr>
        <sz val="10"/>
        <color rgb="FF000000"/>
        <rFont val="Inherit"/>
      </rPr>
      <t>$18.8 million</t>
    </r>
    <r>
      <rPr>
        <sz val="10"/>
        <color theme="1"/>
        <rFont val="Inherit"/>
      </rPr>
      <t xml:space="preserve"> of Class L notes bearing interest at a fixed rate of </t>
    </r>
    <r>
      <rPr>
        <sz val="10"/>
        <color rgb="FF000000"/>
        <rFont val="Inherit"/>
      </rPr>
      <t>7.50%</t>
    </r>
    <r>
      <rPr>
        <sz val="10"/>
        <color theme="1"/>
        <rFont val="Inherit"/>
      </rPr>
      <t xml:space="preserve"> and (xiv) </t>
    </r>
    <r>
      <rPr>
        <sz val="10"/>
        <color rgb="FF000000"/>
        <rFont val="Inherit"/>
      </rPr>
      <t>$28.8 million</t>
    </r>
    <r>
      <rPr>
        <sz val="10"/>
        <color theme="1"/>
        <rFont val="Inherit"/>
      </rPr>
      <t xml:space="preserve"> of Class M notes bearing interest at a fixed rate of </t>
    </r>
    <r>
      <rPr>
        <sz val="10"/>
        <color rgb="FF000000"/>
        <rFont val="Inherit"/>
      </rPr>
      <t>8.50%</t>
    </r>
    <r>
      <rPr>
        <sz val="10"/>
        <color theme="1"/>
        <rFont val="Inherit"/>
      </rPr>
      <t xml:space="preserve">.  All of the notes issued mature in September 2046, although the Company has the right to call the notes anytime after July 2017 until maturity.  The weighted average interest rate on all notes issued to outside investors and net of repurchased notes was 0.99% and </t>
    </r>
    <r>
      <rPr>
        <sz val="10"/>
        <color rgb="FF000000"/>
        <rFont val="Inherit"/>
      </rPr>
      <t>0.84%</t>
    </r>
    <r>
      <rPr>
        <sz val="10"/>
        <color theme="1"/>
        <rFont val="Inherit"/>
      </rPr>
      <t xml:space="preserve"> at June 30, 2014 and December 31, 2013, respectively.</t>
    </r>
  </si>
  <si>
    <t xml:space="preserve">During the six months ended June 30, 2014 and the year ended December 31, 2013, the Company did not repurchase any notes. </t>
  </si>
  <si>
    <t>As a result of the Company’s ownership of senior notes, both the notes repurchased subsequent to closing and those retained at the CDO’s closing eliminate in consolidation.</t>
  </si>
  <si>
    <t xml:space="preserve">Resource Real Estate Funding CDO 2006-1 </t>
  </si>
  <si>
    <r>
      <t xml:space="preserve">In August 2006, the Company closed RREF CDO 2006-1, a </t>
    </r>
    <r>
      <rPr>
        <sz val="10"/>
        <color rgb="FF000000"/>
        <rFont val="Inherit"/>
      </rPr>
      <t>$345.0 million</t>
    </r>
    <r>
      <rPr>
        <sz val="10"/>
        <color theme="1"/>
        <rFont val="Inherit"/>
      </rPr>
      <t xml:space="preserve"> CDO transaction that provided financing for commercial real estate loans.  The investments held by RREF CDO 2006-1 collateralize the debt it issued and, as a result, the investments are not available to the Company, its creditors or stockholders.  RREF CDO 2006-1 issued a total of </t>
    </r>
    <r>
      <rPr>
        <sz val="10"/>
        <color rgb="FF000000"/>
        <rFont val="Inherit"/>
      </rPr>
      <t>$308.7 million</t>
    </r>
    <r>
      <rPr>
        <sz val="10"/>
        <color theme="1"/>
        <rFont val="Inherit"/>
      </rPr>
      <t xml:space="preserve"> of senior notes at par to investors of which RCC Real Estate purchased 100% of the Class J senior notes (rated BB: Fitch) and Class K senior notes (rated B:Fitch) for </t>
    </r>
    <r>
      <rPr>
        <sz val="10"/>
        <color rgb="FF000000"/>
        <rFont val="Inherit"/>
      </rPr>
      <t>$43.1 million</t>
    </r>
    <r>
      <rPr>
        <sz val="10"/>
        <color theme="1"/>
        <rFont val="Inherit"/>
      </rPr>
      <t xml:space="preserve">.  In addition, Resource Real Estate Funding 2006-1 CDO Investor, LLC, a subsidiary of RCC Real Estate, purchased a </t>
    </r>
    <r>
      <rPr>
        <sz val="10"/>
        <color rgb="FF000000"/>
        <rFont val="Inherit"/>
      </rPr>
      <t>$36.3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has resulted in the sequential paydown of notes as underlying collateral matures and pays down.  As of June 30, 2014, </t>
    </r>
    <r>
      <rPr>
        <sz val="10"/>
        <color rgb="FF000000"/>
        <rFont val="Inherit"/>
      </rPr>
      <t>$116.9 million</t>
    </r>
    <r>
      <rPr>
        <sz val="10"/>
        <color theme="1"/>
        <rFont val="Inherit"/>
      </rPr>
      <t xml:space="preserve"> of Class A-1 notes have been paid down.</t>
    </r>
  </si>
  <si>
    <r>
      <t xml:space="preserve">At closing, the senior notes issued to investors by RREF CDO 2006-1 consisted of the following classes:  (i) </t>
    </r>
    <r>
      <rPr>
        <sz val="10"/>
        <color rgb="FF000000"/>
        <rFont val="Inherit"/>
      </rPr>
      <t>$129.4 million</t>
    </r>
    <r>
      <rPr>
        <sz val="10"/>
        <color theme="1"/>
        <rFont val="Inherit"/>
      </rPr>
      <t xml:space="preserve"> of Class A-1 notes bearing interest at one-month LIBOR plus 0.32%; (ii) </t>
    </r>
    <r>
      <rPr>
        <sz val="10"/>
        <color rgb="FF000000"/>
        <rFont val="Inherit"/>
      </rPr>
      <t>$17.4 million</t>
    </r>
    <r>
      <rPr>
        <sz val="10"/>
        <color theme="1"/>
        <rFont val="Inherit"/>
      </rPr>
      <t xml:space="preserve"> of Class A-2 notes bearing interest at one-month LIBOR plus 0.35%; (iii) </t>
    </r>
    <r>
      <rPr>
        <sz val="10"/>
        <color rgb="FF000000"/>
        <rFont val="Inherit"/>
      </rPr>
      <t>$5.0 million</t>
    </r>
    <r>
      <rPr>
        <sz val="10"/>
        <color theme="1"/>
        <rFont val="Inherit"/>
      </rPr>
      <t xml:space="preserve"> of Class A-2 notes bearing interest at a fixed rate of </t>
    </r>
    <r>
      <rPr>
        <sz val="10"/>
        <color rgb="FF000000"/>
        <rFont val="Inherit"/>
      </rPr>
      <t>5.842%</t>
    </r>
    <r>
      <rPr>
        <sz val="10"/>
        <color theme="1"/>
        <rFont val="Inherit"/>
      </rPr>
      <t xml:space="preserve">; (iv) </t>
    </r>
    <r>
      <rPr>
        <sz val="10"/>
        <color rgb="FF000000"/>
        <rFont val="Inherit"/>
      </rPr>
      <t>$6.9 million</t>
    </r>
    <r>
      <rPr>
        <sz val="10"/>
        <color theme="1"/>
        <rFont val="Inherit"/>
      </rPr>
      <t xml:space="preserve"> of Class B notes bearing interest at one-month LIBOR plus 0.40%; (v) </t>
    </r>
    <r>
      <rPr>
        <sz val="10"/>
        <color rgb="FF000000"/>
        <rFont val="Inherit"/>
      </rPr>
      <t>$20.7 million</t>
    </r>
    <r>
      <rPr>
        <sz val="10"/>
        <color theme="1"/>
        <rFont val="Inherit"/>
      </rPr>
      <t xml:space="preserve"> of Class C notes bearing interest at one-month LIBOR plus 0.62%; (vi) </t>
    </r>
    <r>
      <rPr>
        <sz val="10"/>
        <color rgb="FF000000"/>
        <rFont val="Inherit"/>
      </rPr>
      <t>$15.5 million</t>
    </r>
    <r>
      <rPr>
        <sz val="10"/>
        <color theme="1"/>
        <rFont val="Inherit"/>
      </rPr>
      <t xml:space="preserve"> of Class D notes bearing interest at one-month LIBOR plus 0.80%; (vii) </t>
    </r>
    <r>
      <rPr>
        <sz val="10"/>
        <color rgb="FF000000"/>
        <rFont val="Inherit"/>
      </rPr>
      <t>$20.7 million</t>
    </r>
    <r>
      <rPr>
        <sz val="10"/>
        <color theme="1"/>
        <rFont val="Inherit"/>
      </rPr>
      <t xml:space="preserve"> of Class E notes bearing interest at one-month LIBOR plus 1.30%; (viii) </t>
    </r>
    <r>
      <rPr>
        <sz val="10"/>
        <color rgb="FF000000"/>
        <rFont val="Inherit"/>
      </rPr>
      <t>$19.8 million</t>
    </r>
    <r>
      <rPr>
        <sz val="10"/>
        <color theme="1"/>
        <rFont val="Inherit"/>
      </rPr>
      <t xml:space="preserve"> of Class F notes bearing interest at one-month LIBOR plus 1.60%; (ix) </t>
    </r>
    <r>
      <rPr>
        <sz val="10"/>
        <color rgb="FF000000"/>
        <rFont val="Inherit"/>
      </rPr>
      <t>$17.3 million</t>
    </r>
    <r>
      <rPr>
        <sz val="10"/>
        <color theme="1"/>
        <rFont val="Inherit"/>
      </rPr>
      <t xml:space="preserve"> of Class G notes bearing interest at one-month LIBOR plus 1.90%; (x) </t>
    </r>
    <r>
      <rPr>
        <sz val="10"/>
        <color rgb="FF000000"/>
        <rFont val="Inherit"/>
      </rPr>
      <t>$12.9 million</t>
    </r>
    <r>
      <rPr>
        <sz val="10"/>
        <color theme="1"/>
        <rFont val="Inherit"/>
      </rPr>
      <t xml:space="preserve"> of Class H notes bearing interest at one-month LIBOR plus 3.75%, (xi) </t>
    </r>
    <r>
      <rPr>
        <sz val="10"/>
        <color rgb="FF000000"/>
        <rFont val="Inherit"/>
      </rPr>
      <t>$14.7 million</t>
    </r>
    <r>
      <rPr>
        <sz val="10"/>
        <color theme="1"/>
        <rFont val="Inherit"/>
      </rPr>
      <t xml:space="preserve"> of Class J notes bearing interest at a fixed rate of </t>
    </r>
    <r>
      <rPr>
        <sz val="10"/>
        <color rgb="FF000000"/>
        <rFont val="Inherit"/>
      </rPr>
      <t>6.00%</t>
    </r>
    <r>
      <rPr>
        <sz val="10"/>
        <color theme="1"/>
        <rFont val="Inherit"/>
      </rPr>
      <t xml:space="preserve"> and (xii) </t>
    </r>
    <r>
      <rPr>
        <sz val="10"/>
        <color rgb="FF000000"/>
        <rFont val="Inherit"/>
      </rPr>
      <t>$28.4 million</t>
    </r>
    <r>
      <rPr>
        <sz val="10"/>
        <color theme="1"/>
        <rFont val="Inherit"/>
      </rPr>
      <t xml:space="preserve"> of Class K notes bearing interest at a fixed rate of </t>
    </r>
    <r>
      <rPr>
        <sz val="10"/>
        <color rgb="FF000000"/>
        <rFont val="Inherit"/>
      </rPr>
      <t>6.00%</t>
    </r>
    <r>
      <rPr>
        <sz val="10"/>
        <color theme="1"/>
        <rFont val="Inherit"/>
      </rPr>
      <t xml:space="preserve">.  All of the notes issued mature in August 2046, although the Company has the right to call the notes anytime after August 2016 until maturity.  The weighted average interest rate on all notes issued to outside investors and net of repurchased notes was </t>
    </r>
    <r>
      <rPr>
        <sz val="10"/>
        <color rgb="FF000000"/>
        <rFont val="Inherit"/>
      </rPr>
      <t>1.92%</t>
    </r>
    <r>
      <rPr>
        <sz val="10"/>
        <color theme="1"/>
        <rFont val="Inherit"/>
      </rPr>
      <t xml:space="preserve"> and </t>
    </r>
    <r>
      <rPr>
        <sz val="10"/>
        <color rgb="FF000000"/>
        <rFont val="Inherit"/>
      </rPr>
      <t>1.87%</t>
    </r>
    <r>
      <rPr>
        <sz val="10"/>
        <color theme="1"/>
        <rFont val="Inherit"/>
      </rPr>
      <t xml:space="preserve"> at June 30, 2014 and December 31, 2013, respectively.</t>
    </r>
  </si>
  <si>
    <t>During the six months ended June 30, 2014 and the year ended December 31, 2013, the Company did not repurchase any notes.</t>
  </si>
  <si>
    <t>Moselle CLO S.A.</t>
  </si>
  <si>
    <r>
      <t xml:space="preserve">In February 2014, the Company purchased </t>
    </r>
    <r>
      <rPr>
        <sz val="10"/>
        <color rgb="FF000000"/>
        <rFont val="Times New Roman"/>
        <family val="1"/>
      </rPr>
      <t>100%</t>
    </r>
    <r>
      <rPr>
        <sz val="10"/>
        <color theme="1"/>
        <rFont val="Inherit"/>
      </rPr>
      <t xml:space="preserve"> of the Class 1 Subordinated Notes and </t>
    </r>
    <r>
      <rPr>
        <sz val="10"/>
        <color rgb="FF000000"/>
        <rFont val="Times New Roman"/>
        <family val="1"/>
      </rPr>
      <t>67.9%</t>
    </r>
    <r>
      <rPr>
        <sz val="10"/>
        <color theme="1"/>
        <rFont val="Inherit"/>
      </rPr>
      <t xml:space="preserve"> of the Class 2 Subordinated Notes, which represented </t>
    </r>
    <r>
      <rPr>
        <sz val="10"/>
        <color rgb="FF000000"/>
        <rFont val="Times New Roman"/>
        <family val="1"/>
      </rPr>
      <t>88.6%</t>
    </r>
    <r>
      <rPr>
        <sz val="10"/>
        <color theme="1"/>
        <rFont val="Inherit"/>
      </rPr>
      <t xml:space="preserve"> of the outstanding subordinated notes in the European securitization Moselle CLO S.A. Due to the Company's economic interest combined with its contractual, unilateral kick-out rights acquired upon its purchase of a majority of the subordinate notes, the Company determined that it had a controlling financial interest and consolidated Moselle CLO. See Note 3. The notes purchased by the Company are subordinated in right of payment to all other notes issued by Moselle CLO. </t>
    </r>
  </si>
  <si>
    <r>
      <t xml:space="preserve">The balances of the senior notes issued to investors when the Company acquired a controlling financial interest in February 2014 were as follows: (i) </t>
    </r>
    <r>
      <rPr>
        <sz val="10"/>
        <color rgb="FF000000"/>
        <rFont val="Times New Roman"/>
        <family val="1"/>
      </rPr>
      <t>€24.9 million</t>
    </r>
    <r>
      <rPr>
        <sz val="10"/>
        <color theme="1"/>
        <rFont val="Inherit"/>
      </rPr>
      <t xml:space="preserve"> of Class A-1E notes bearing interest at LIBOR plus 0.25%: (ii) </t>
    </r>
    <r>
      <rPr>
        <sz val="10"/>
        <color rgb="FF000000"/>
        <rFont val="Times New Roman"/>
        <family val="1"/>
      </rPr>
      <t>$24.9 million</t>
    </r>
    <r>
      <rPr>
        <sz val="10"/>
        <color theme="1"/>
        <rFont val="Inherit"/>
      </rPr>
      <t xml:space="preserve"> of Class A-1L notes bearing interest at LIBOR plus 0.25%: (iii) </t>
    </r>
    <r>
      <rPr>
        <sz val="10"/>
        <color rgb="FF000000"/>
        <rFont val="Times New Roman"/>
        <family val="1"/>
      </rPr>
      <t>€10.3 million</t>
    </r>
    <r>
      <rPr>
        <sz val="10"/>
        <color theme="1"/>
        <rFont val="Inherit"/>
      </rPr>
      <t xml:space="preserve"> of Class A-1LE notes bearing interest at LIBOR plus 0.31%: (iv) </t>
    </r>
    <r>
      <rPr>
        <sz val="10"/>
        <color rgb="FF000000"/>
        <rFont val="Times New Roman"/>
        <family val="1"/>
      </rPr>
      <t>$10.3 million</t>
    </r>
    <r>
      <rPr>
        <sz val="10"/>
        <color theme="1"/>
        <rFont val="Inherit"/>
      </rPr>
      <t xml:space="preserve"> of Class A-1LE USD notes bearing interest at LIBOR plus 0.31%; (v) </t>
    </r>
    <r>
      <rPr>
        <sz val="10"/>
        <color rgb="FF000000"/>
        <rFont val="Times New Roman"/>
        <family val="1"/>
      </rPr>
      <t>€13.8 million</t>
    </r>
    <r>
      <rPr>
        <sz val="10"/>
        <color theme="1"/>
        <rFont val="Inherit"/>
      </rPr>
      <t xml:space="preserve"> of Class A-2E notes bearing interest at LIBOR plus 0.40%: (vi) </t>
    </r>
    <r>
      <rPr>
        <sz val="10"/>
        <color rgb="FF000000"/>
        <rFont val="Times New Roman"/>
        <family val="1"/>
      </rPr>
      <t>$13.8 million</t>
    </r>
    <r>
      <rPr>
        <sz val="10"/>
        <color theme="1"/>
        <rFont val="Inherit"/>
      </rPr>
      <t xml:space="preserve"> of Class A-2L notes bearing interest at LIBOR plus 0.40%; (vii) </t>
    </r>
    <r>
      <rPr>
        <sz val="10"/>
        <color rgb="FF000000"/>
        <rFont val="Times New Roman"/>
        <family val="1"/>
      </rPr>
      <t>€6.8 million</t>
    </r>
    <r>
      <rPr>
        <sz val="10"/>
        <color theme="1"/>
        <rFont val="Inherit"/>
      </rPr>
      <t xml:space="preserve"> of Class A-3E notes bearing interest at LIBOR plus 0.70%; (viii) </t>
    </r>
    <r>
      <rPr>
        <sz val="10"/>
        <color rgb="FF000000"/>
        <rFont val="Times New Roman"/>
        <family val="1"/>
      </rPr>
      <t>$6.8 million</t>
    </r>
    <r>
      <rPr>
        <sz val="10"/>
        <color theme="1"/>
        <rFont val="Inherit"/>
      </rPr>
      <t xml:space="preserve"> of Class A-3L notes bearing interest at LIBOR plus 0.75%; (ix) </t>
    </r>
    <r>
      <rPr>
        <sz val="10"/>
        <color rgb="FF000000"/>
        <rFont val="Times New Roman"/>
        <family val="1"/>
      </rPr>
      <t>€16.0 million</t>
    </r>
    <r>
      <rPr>
        <sz val="10"/>
        <color theme="1"/>
        <rFont val="Inherit"/>
      </rPr>
      <t xml:space="preserve"> of Class B-1E notes bearing interest at LIBOR plus 1.80%; and (x) </t>
    </r>
    <r>
      <rPr>
        <sz val="10"/>
        <color rgb="FF000000"/>
        <rFont val="Times New Roman"/>
        <family val="1"/>
      </rPr>
      <t>$16.0 million</t>
    </r>
    <r>
      <rPr>
        <sz val="10"/>
        <color theme="1"/>
        <rFont val="Inherit"/>
      </rPr>
      <t xml:space="preserve"> of Class B-1L notes bearing interest at LIBOR plus 1.85%. </t>
    </r>
  </si>
  <si>
    <r>
      <t xml:space="preserve">All notes issued mature on January 6, 2020. The Company has the right to call the notes anytime after January 6, 2010 until maturity. The weighted average interest rate on all notes was </t>
    </r>
    <r>
      <rPr>
        <sz val="10"/>
        <color rgb="FF000000"/>
        <rFont val="Times New Roman"/>
        <family val="1"/>
      </rPr>
      <t>1.04%</t>
    </r>
    <r>
      <rPr>
        <sz val="10"/>
        <color theme="1"/>
        <rFont val="Inherit"/>
      </rPr>
      <t xml:space="preserve"> at June 30, 2014. </t>
    </r>
  </si>
  <si>
    <r>
      <t xml:space="preserve">In February 2011, the Company acquired the rights to manage the assets held by Whitney CLO I. In October 2012, the Company purchased a </t>
    </r>
    <r>
      <rPr>
        <sz val="10"/>
        <color rgb="FF000000"/>
        <rFont val="Inherit"/>
      </rPr>
      <t>$20.9 million</t>
    </r>
    <r>
      <rPr>
        <sz val="10"/>
        <color theme="1"/>
        <rFont val="Inherit"/>
      </rPr>
      <t xml:space="preserve"> preferred equity interest at a discount of </t>
    </r>
    <r>
      <rPr>
        <sz val="10"/>
        <color rgb="FF000000"/>
        <rFont val="Inherit"/>
      </rPr>
      <t>42.5%</t>
    </r>
    <r>
      <rPr>
        <sz val="10"/>
        <color theme="1"/>
        <rFont val="Inherit"/>
      </rPr>
      <t xml:space="preserve"> which represented </t>
    </r>
    <r>
      <rPr>
        <sz val="10"/>
        <color rgb="FF000000"/>
        <rFont val="Inherit"/>
      </rPr>
      <t>66.6%</t>
    </r>
    <r>
      <rPr>
        <sz val="10"/>
        <color theme="1"/>
        <rFont val="Inherit"/>
      </rPr>
      <t xml:space="preserve"> of the outstanding preference shares in Whitney CLO I. In May 2013 the Company purchased an additional $550,000 equity interest in Whitney CLO I and as of June 30, 2014 held 68.3% of the outstanding preference shares. Based upon those purchases, the Company determined that it had a controlling interest and consolidated Whitney CLO I. The preferred equity interest was subordinated in right of payment to all other securities issued by Whitney CLO I. In 2013, the Company substantially liquidated Whitney CLO I and, as a result, substantially all of the assets were sold. </t>
    </r>
  </si>
  <si>
    <t>Apidos CLO VIII</t>
  </si>
  <si>
    <r>
      <t xml:space="preserve">In October 2011, the Company closed Apidos CLO VIII, a </t>
    </r>
    <r>
      <rPr>
        <sz val="10"/>
        <color rgb="FF000000"/>
        <rFont val="Inherit"/>
      </rPr>
      <t>$350.0 million</t>
    </r>
    <r>
      <rPr>
        <sz val="10"/>
        <color theme="1"/>
        <rFont val="Inherit"/>
      </rPr>
      <t xml:space="preserve"> CLO transaction that provides financing for bank loans.  The investments held by Apidos CLO VIII collateralize the debt it issued and, as a result, the investments are not available to the Company, its creditors or stockholders.  Apidos CLO VIII issued a total of </t>
    </r>
    <r>
      <rPr>
        <sz val="10"/>
        <color rgb="FF000000"/>
        <rFont val="Inherit"/>
      </rPr>
      <t>$317.6 million</t>
    </r>
    <r>
      <rPr>
        <sz val="10"/>
        <color theme="1"/>
        <rFont val="Inherit"/>
      </rPr>
      <t xml:space="preserve"> of senior notes at a discount of </t>
    </r>
    <r>
      <rPr>
        <sz val="10"/>
        <color rgb="FF000000"/>
        <rFont val="Inherit"/>
      </rPr>
      <t>4.4%</t>
    </r>
    <r>
      <rPr>
        <sz val="10"/>
        <color theme="1"/>
        <rFont val="Inherit"/>
      </rPr>
      <t xml:space="preserve"> to investors and Resource TRS III purchased a </t>
    </r>
    <r>
      <rPr>
        <sz val="10"/>
        <color rgb="FF000000"/>
        <rFont val="Inherit"/>
      </rPr>
      <t>$15.0 million</t>
    </r>
    <r>
      <rPr>
        <sz val="10"/>
        <color theme="1"/>
        <rFont val="Inherit"/>
      </rPr>
      <t xml:space="preserve"> interest representing </t>
    </r>
    <r>
      <rPr>
        <sz val="10"/>
        <color rgb="FF000000"/>
        <rFont val="Inherit"/>
      </rPr>
      <t>43%</t>
    </r>
    <r>
      <rPr>
        <sz val="10"/>
        <color theme="1"/>
        <rFont val="Inherit"/>
      </rPr>
      <t xml:space="preserve"> of the outstanding subordinated debt.  The remaining </t>
    </r>
    <r>
      <rPr>
        <sz val="10"/>
        <color rgb="FF000000"/>
        <rFont val="Inherit"/>
      </rPr>
      <t>57%</t>
    </r>
    <r>
      <rPr>
        <sz val="10"/>
        <color theme="1"/>
        <rFont val="Inherit"/>
      </rPr>
      <t xml:space="preserve"> of subordinated debt was owned by unrelated third parties.  The subordinated debt interest was subordinated in right of payment to all other securities issued by Apidos CLO VIII. In 2013, Apidos CLO VIII was called and substantially liquidated and, as a result, all of the assets were sold. Total proceeds from the sale of these assets, plus proceeds from previous sales and paydowns in the CLO were used to paydown the notes in full.  </t>
    </r>
  </si>
  <si>
    <t>Apidos Cinco CDO</t>
  </si>
  <si>
    <r>
      <t xml:space="preserve">In May 2007, the Company closed Apidos Cinco CDO, a </t>
    </r>
    <r>
      <rPr>
        <sz val="10"/>
        <color rgb="FF000000"/>
        <rFont val="Inherit"/>
      </rPr>
      <t>$350.0 million</t>
    </r>
    <r>
      <rPr>
        <sz val="10"/>
        <color theme="1"/>
        <rFont val="Inherit"/>
      </rPr>
      <t xml:space="preserve"> CDO transaction that provides financing for bank loans.  The investments held by Apidos Cinco CDO collateralize the debt it issued and, as a result, the investments are not available to the Company, its creditors or stockholders.  Apidos Cinco CDO issued a total of </t>
    </r>
    <r>
      <rPr>
        <sz val="10"/>
        <color rgb="FF000000"/>
        <rFont val="Inherit"/>
      </rPr>
      <t>$322.0 million</t>
    </r>
    <r>
      <rPr>
        <sz val="10"/>
        <color theme="1"/>
        <rFont val="Inherit"/>
      </rPr>
      <t xml:space="preserve"> of senior notes at par to investors and RCC commercial purchased a </t>
    </r>
    <r>
      <rPr>
        <sz val="10"/>
        <color rgb="FF000000"/>
        <rFont val="Inherit"/>
      </rPr>
      <t>$28.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reinvestment period for Apidos Cinco CDO ended in May 2014, which results in the sequential paydown of notes as underlying collateral matures and pays down.  The equity interest is subordinated in right of payment to all other securities issued by Apidos Cinco CDO.</t>
    </r>
  </si>
  <si>
    <r>
      <t xml:space="preserve">The senior notes issued to investors by Apidos Cinco CDO consist of the following classes: (i) </t>
    </r>
    <r>
      <rPr>
        <sz val="10"/>
        <color rgb="FF000000"/>
        <rFont val="Inherit"/>
      </rPr>
      <t>$37.5 million</t>
    </r>
    <r>
      <rPr>
        <sz val="10"/>
        <color theme="1"/>
        <rFont val="Inherit"/>
      </rPr>
      <t xml:space="preserve"> of Class A-1 notes bearing interest at LIBOR plus 0.24%; (ii) </t>
    </r>
    <r>
      <rPr>
        <sz val="10"/>
        <color rgb="FF000000"/>
        <rFont val="Inherit"/>
      </rPr>
      <t>$200.0 million</t>
    </r>
    <r>
      <rPr>
        <sz val="10"/>
        <color theme="1"/>
        <rFont val="Inherit"/>
      </rPr>
      <t xml:space="preserve"> of Class A-2a notes bearing interest at LIBOR plus 0.23%; (iii) </t>
    </r>
    <r>
      <rPr>
        <sz val="10"/>
        <color rgb="FF000000"/>
        <rFont val="Inherit"/>
      </rPr>
      <t>$22.5 million</t>
    </r>
    <r>
      <rPr>
        <sz val="10"/>
        <color theme="1"/>
        <rFont val="Inherit"/>
      </rPr>
      <t xml:space="preserve"> of Class A-2b notes bearing interest at LIBOR plus 0.32%; (iv) </t>
    </r>
    <r>
      <rPr>
        <sz val="10"/>
        <color rgb="FF000000"/>
        <rFont val="Inherit"/>
      </rPr>
      <t>$19.0 million</t>
    </r>
    <r>
      <rPr>
        <sz val="10"/>
        <color theme="1"/>
        <rFont val="Inherit"/>
      </rPr>
      <t xml:space="preserve"> of Class A-3 notes bearing interest at LIBOR plus 0.42%; (v) </t>
    </r>
    <r>
      <rPr>
        <sz val="10"/>
        <color rgb="FF000000"/>
        <rFont val="Inherit"/>
      </rPr>
      <t>$18.0 million</t>
    </r>
    <r>
      <rPr>
        <sz val="10"/>
        <color theme="1"/>
        <rFont val="Inherit"/>
      </rPr>
      <t xml:space="preserve"> of Class B notes bearing interest at LIBOR plus 0.80%; (vi) </t>
    </r>
    <r>
      <rPr>
        <sz val="10"/>
        <color rgb="FF000000"/>
        <rFont val="Inherit"/>
      </rPr>
      <t>$14.0 million</t>
    </r>
    <r>
      <rPr>
        <sz val="10"/>
        <color theme="1"/>
        <rFont val="Inherit"/>
      </rPr>
      <t xml:space="preserve"> of Class C notes bearing interest at LIBOR plus 2.25%; and (vii) </t>
    </r>
    <r>
      <rPr>
        <sz val="10"/>
        <color rgb="FF000000"/>
        <rFont val="Inherit"/>
      </rPr>
      <t>$11.0 million</t>
    </r>
    <r>
      <rPr>
        <sz val="10"/>
        <color theme="1"/>
        <rFont val="Inherit"/>
      </rPr>
      <t xml:space="preserve"> of Class D notes bearing interest at LIBOR plus 4.25%. All of the notes issued mature on May 14, 2020, although the Company has the right to call the notes anytime after May 14, 2011 until maturity.  The weighted average interest rate on all notes was 0.73% and 0.74% at June 30, 2014 and December 31, 2013, respectively. As of June 30, 2014, $45,000 of Class A-1 notes and $264,000 of Class A-2A notes have been paid down.</t>
    </r>
  </si>
  <si>
    <t>Apidos CDO III</t>
  </si>
  <si>
    <r>
      <t xml:space="preserve">In May 2006, the Company closed Apidos CDO III, a </t>
    </r>
    <r>
      <rPr>
        <sz val="10"/>
        <color rgb="FF000000"/>
        <rFont val="Inherit"/>
      </rPr>
      <t>$285.5 million</t>
    </r>
    <r>
      <rPr>
        <sz val="10"/>
        <color theme="1"/>
        <rFont val="Inherit"/>
      </rPr>
      <t xml:space="preserve"> CDO transaction that provides financing for bank loans.  The investments held by Apidos CDO III collateralize the debt it issued and, as a result, the investments are not available to the Company, its creditors or stockholders.  Apidos CDO III issued a total of </t>
    </r>
    <r>
      <rPr>
        <sz val="10"/>
        <color rgb="FF000000"/>
        <rFont val="Inherit"/>
      </rPr>
      <t>$262.5 million</t>
    </r>
    <r>
      <rPr>
        <sz val="10"/>
        <color theme="1"/>
        <rFont val="Inherit"/>
      </rPr>
      <t xml:space="preserve"> of senior notes at par to investors and RCC Commercial purchased a </t>
    </r>
    <r>
      <rPr>
        <sz val="10"/>
        <color rgb="FF000000"/>
        <rFont val="Inherit"/>
      </rPr>
      <t>$23.0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II.</t>
    </r>
  </si>
  <si>
    <r>
      <t xml:space="preserve">At closing, the senior notes issued to investors by Apidos CDO III consist of the following classes:  (i) </t>
    </r>
    <r>
      <rPr>
        <sz val="10"/>
        <color rgb="FF000000"/>
        <rFont val="Inherit"/>
      </rPr>
      <t>$212.0 million</t>
    </r>
    <r>
      <rPr>
        <sz val="10"/>
        <color theme="1"/>
        <rFont val="Inherit"/>
      </rPr>
      <t xml:space="preserve"> of Class A-1 notes bearing interest at 3-month LIBOR plus 0.26%; (ii) </t>
    </r>
    <r>
      <rPr>
        <sz val="10"/>
        <color rgb="FF000000"/>
        <rFont val="Inherit"/>
      </rPr>
      <t>$19.0 million</t>
    </r>
    <r>
      <rPr>
        <sz val="10"/>
        <color theme="1"/>
        <rFont val="Inherit"/>
      </rPr>
      <t xml:space="preserve"> of Class A-2 notes bearing interest at 3-month LIBOR plus 0.45%; (iii) </t>
    </r>
    <r>
      <rPr>
        <sz val="10"/>
        <color rgb="FF000000"/>
        <rFont val="Inherit"/>
      </rPr>
      <t>$15.0 million</t>
    </r>
    <r>
      <rPr>
        <sz val="10"/>
        <color theme="1"/>
        <rFont val="Inherit"/>
      </rPr>
      <t xml:space="preserve"> of Class B notes bearing interest at 3-month LIBOR plus 0.75%; (iv) </t>
    </r>
    <r>
      <rPr>
        <sz val="10"/>
        <color rgb="FF000000"/>
        <rFont val="Inherit"/>
      </rPr>
      <t>$10.5 million</t>
    </r>
    <r>
      <rPr>
        <sz val="10"/>
        <color theme="1"/>
        <rFont val="Inherit"/>
      </rPr>
      <t xml:space="preserve"> of Class C notes bearing interest at 3-month LIBOR plus 1.75%; and (v) </t>
    </r>
    <r>
      <rPr>
        <sz val="10"/>
        <color rgb="FF000000"/>
        <rFont val="Inherit"/>
      </rPr>
      <t>$6.0 million</t>
    </r>
    <r>
      <rPr>
        <sz val="10"/>
        <color theme="1"/>
        <rFont val="Inherit"/>
      </rPr>
      <t xml:space="preserve"> of Class D notes bearing interest at 3-month LIBOR plus 4.25%.  All of the notes issued mature on September 12, 2020, although the Company has the right to call the notes anytime after September 12, 2011 until maturity.  The weighted average interest rate on all notes was </t>
    </r>
    <r>
      <rPr>
        <sz val="10"/>
        <color rgb="FF000000"/>
        <rFont val="Inherit"/>
      </rPr>
      <t>1.01%</t>
    </r>
    <r>
      <rPr>
        <sz val="10"/>
        <color theme="1"/>
        <rFont val="Inherit"/>
      </rPr>
      <t xml:space="preserve"> and </t>
    </r>
    <r>
      <rPr>
        <sz val="10"/>
        <color rgb="FF000000"/>
        <rFont val="Inherit"/>
      </rPr>
      <t>0.88%</t>
    </r>
    <r>
      <rPr>
        <sz val="10"/>
        <color theme="1"/>
        <rFont val="Inherit"/>
      </rPr>
      <t xml:space="preserve"> at June 30, 2014 and December 31, 2013, respectively. The reinvestment period for Apidos CDO III ended in June 2012 which has resulted in the sequential pay down of notes as underlying collateral matures and pays down.  As of June 30, 2014, $</t>
    </r>
    <r>
      <rPr>
        <sz val="10"/>
        <color rgb="FF000000"/>
        <rFont val="Inherit"/>
      </rPr>
      <t>165.0 million</t>
    </r>
    <r>
      <rPr>
        <sz val="10"/>
        <color theme="1"/>
        <rFont val="Inherit"/>
      </rPr>
      <t xml:space="preserve"> of Class A-1 notes have been paid down.</t>
    </r>
  </si>
  <si>
    <t>Apidos CDO I</t>
  </si>
  <si>
    <r>
      <t xml:space="preserve">In August 2005, the Company closed Apidos CDO I, a </t>
    </r>
    <r>
      <rPr>
        <sz val="10"/>
        <color rgb="FF000000"/>
        <rFont val="Inherit"/>
      </rPr>
      <t>$350.0 million</t>
    </r>
    <r>
      <rPr>
        <sz val="10"/>
        <color theme="1"/>
        <rFont val="Inherit"/>
      </rPr>
      <t xml:space="preserve"> CDO transaction that provides financing for bank loans.  The investments held by Apidos CDO I collateralize the debt it issued and, as a result, the investments are not available to the Company, its creditors or stockholders.  Apidos CDO I issued a total of </t>
    </r>
    <r>
      <rPr>
        <sz val="10"/>
        <color rgb="FF000000"/>
        <rFont val="Inherit"/>
      </rPr>
      <t>$321.5 million</t>
    </r>
    <r>
      <rPr>
        <sz val="10"/>
        <color theme="1"/>
        <rFont val="Inherit"/>
      </rPr>
      <t xml:space="preserve"> of senior notes at par to investors and RCC Commercial purchased a </t>
    </r>
    <r>
      <rPr>
        <sz val="10"/>
        <color rgb="FF000000"/>
        <rFont val="Inherit"/>
      </rPr>
      <t>$28.5 million</t>
    </r>
    <r>
      <rPr>
        <sz val="10"/>
        <color theme="1"/>
        <rFont val="Inherit"/>
      </rPr>
      <t xml:space="preserve"> equity interest representing </t>
    </r>
    <r>
      <rPr>
        <sz val="10"/>
        <color rgb="FF000000"/>
        <rFont val="Inherit"/>
      </rPr>
      <t>100%</t>
    </r>
    <r>
      <rPr>
        <sz val="10"/>
        <color theme="1"/>
        <rFont val="Inherit"/>
      </rPr>
      <t xml:space="preserve"> of the outstanding preference shares.  The equity interest is subordinated in right of payment to all other securities issued by Apidos CDO I. </t>
    </r>
  </si>
  <si>
    <r>
      <t xml:space="preserve">At closing, the senior notes issued to investors by Apidos CDO I consisted of the following classes: (i) </t>
    </r>
    <r>
      <rPr>
        <sz val="10"/>
        <color rgb="FF000000"/>
        <rFont val="Inherit"/>
      </rPr>
      <t>$265.0 million</t>
    </r>
    <r>
      <rPr>
        <sz val="10"/>
        <color theme="1"/>
        <rFont val="Inherit"/>
      </rPr>
      <t xml:space="preserve"> of Class A-1 notes bearing interest at 3-month LIBOR plus 0.26%; (ii) </t>
    </r>
    <r>
      <rPr>
        <sz val="10"/>
        <color rgb="FF000000"/>
        <rFont val="Inherit"/>
      </rPr>
      <t>$15.0 million</t>
    </r>
    <r>
      <rPr>
        <sz val="10"/>
        <color theme="1"/>
        <rFont val="Inherit"/>
      </rPr>
      <t xml:space="preserve"> of Class A-2 notes bearing interest at 3-month LIBOR plus 0.42%; (iii) </t>
    </r>
    <r>
      <rPr>
        <sz val="10"/>
        <color rgb="FF000000"/>
        <rFont val="Inherit"/>
      </rPr>
      <t>$20.5 million</t>
    </r>
    <r>
      <rPr>
        <sz val="10"/>
        <color theme="1"/>
        <rFont val="Inherit"/>
      </rPr>
      <t xml:space="preserve"> of Class B notes bearing interest at 3-month LIBOR plus 0.75%; (iv) </t>
    </r>
    <r>
      <rPr>
        <sz val="10"/>
        <color rgb="FF000000"/>
        <rFont val="Inherit"/>
      </rPr>
      <t>$13.0 million</t>
    </r>
    <r>
      <rPr>
        <sz val="10"/>
        <color theme="1"/>
        <rFont val="Inherit"/>
      </rPr>
      <t xml:space="preserve"> of Class C notes bearing interest at 3-month LIBOR plus 1.85%; and (v) </t>
    </r>
    <r>
      <rPr>
        <sz val="10"/>
        <color rgb="FF000000"/>
        <rFont val="Inherit"/>
      </rPr>
      <t>$8.0 million</t>
    </r>
    <r>
      <rPr>
        <sz val="10"/>
        <color theme="1"/>
        <rFont val="Inherit"/>
      </rPr>
      <t xml:space="preserve"> of Class D notes bearing interest at a fixed rate of </t>
    </r>
    <r>
      <rPr>
        <sz val="10"/>
        <color rgb="FF000000"/>
        <rFont val="Inherit"/>
      </rPr>
      <t>9.25%</t>
    </r>
    <r>
      <rPr>
        <sz val="10"/>
        <color theme="1"/>
        <rFont val="Inherit"/>
      </rPr>
      <t xml:space="preserve">.  All of the notes issued mature on July 27, 2017, although the Company has the right to call the notes anytime after July 27, 2010 until maturity.  The weighted average interest rate on all notes was </t>
    </r>
    <r>
      <rPr>
        <sz val="10"/>
        <color rgb="FF000000"/>
        <rFont val="Inherit"/>
      </rPr>
      <t>2.24%</t>
    </r>
    <r>
      <rPr>
        <sz val="10"/>
        <color theme="1"/>
        <rFont val="Inherit"/>
      </rPr>
      <t xml:space="preserve"> and </t>
    </r>
    <r>
      <rPr>
        <sz val="10"/>
        <color rgb="FF000000"/>
        <rFont val="Inherit"/>
      </rPr>
      <t>1.68%</t>
    </r>
    <r>
      <rPr>
        <sz val="10"/>
        <color theme="1"/>
        <rFont val="Inherit"/>
      </rPr>
      <t xml:space="preserve"> and at June 30, 2014 and December 31, 2013, respectively. The reinvestment period for Apidos CDO I ended in July 2011 which has resulted in the sequential pay down of notes as underlying collateral matures and pays down.  As of June 30, 2014, $262.6 million of the Class A-1 notes have been paid down.</t>
    </r>
  </si>
  <si>
    <r>
      <t xml:space="preserve">On October 21, 2013, the Company issued and sold in a public offering $115.0 million aggregate principal amount of its 6.0% Convertible Senior Notes due 2018, ("6.0% Convertible Senior Notes"). After deducting the underwriting discount and the estimated offering costs, the Company received approximately $111.1 million of net proceeds. The discount of </t>
    </r>
    <r>
      <rPr>
        <sz val="10"/>
        <color rgb="FF000000"/>
        <rFont val="Times New Roman"/>
        <family val="1"/>
      </rPr>
      <t>$4.9 million</t>
    </r>
    <r>
      <rPr>
        <sz val="10"/>
        <color theme="1"/>
        <rFont val="Inherit"/>
      </rPr>
      <t xml:space="preserve"> on the 6.0% Convertible Senior Notes reflects the difference between the stated value of the debt and the fair value of the notes as if they were issued without a conversion feature and at a higher rate of interest that the Company estimated would have been applicable without the conversion feature.  The discount will be amortized on a straight-line basis as additional interest expense through maturity on December 1, 2018. Interest on the 6.0% Convertible Senior Notes is paid semi-annually and the 6.0% Convertible Senior Notes mature on December 1, 2018. Prior to December 1, 2018, the 6.0% Convertible Senior Notes are not redeemable at the Company's option, except to preserve the Company's status as a REIT. On or after December 1, 2018, the Company may redeem all or a portion of the 6.0% Convertible Senior Notes at a redemption price equal to the principal amount plus accrued and unpaid interest. Holders of 6.0% Convertible Senior Notes may require the Company to repurchase all or a portion of the 6.0% Convertible Senior Notes at a purchase price equal to the principal amount plus accrued and unpaid interest on December 1, 2018, or upon the occurrence of certain defined fundamental changes. The 6.0% Convertible Senior Notes are convertible at the option of the holder at a current conversion rate of 150.1502 common shares per $1,000 principal amount of 6.0% Convertible Senior Notes (equivalent to a current conversion price of $6.66 per common share). Upon conversion of 6.0% Convertible Senior Notes by a holder, the holder will receive cash, common shares of the Company or a combination of cash and</t>
    </r>
    <r>
      <rPr>
        <b/>
        <sz val="10"/>
        <color theme="1"/>
        <rFont val="Inherit"/>
      </rPr>
      <t xml:space="preserve"> </t>
    </r>
    <r>
      <rPr>
        <sz val="10"/>
        <color theme="1"/>
        <rFont val="Inherit"/>
      </rPr>
      <t xml:space="preserve">common shares of the Company, at the Company's election. </t>
    </r>
  </si>
  <si>
    <t>Unsecured Junior Subordinated Debentures</t>
  </si>
  <si>
    <r>
      <t xml:space="preserve">In May 2006 and September 2006, the Company formed RCT I and RCT II, respectively, for the sole purpose of issuing and selling capital securities representing preferred beneficial interests.  Although the Company owns $774,000 of the common securities of RCT I and RCT II,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t>
    </r>
    <r>
      <rPr>
        <sz val="10"/>
        <color rgb="FF000000"/>
        <rFont val="Inherit"/>
      </rPr>
      <t>$25.8 million</t>
    </r>
    <r>
      <rPr>
        <sz val="10"/>
        <color theme="1"/>
        <rFont val="Inherit"/>
      </rPr>
      <t xml:space="preserve"> each, representing the Company’s maximum exposure to loss.  The debt issuance costs associated with the junior subordinated debentures for RCT I and RCT II are included in borrowings and are being amortized into interest expense in the consolidated statements of income using the effective yield method over a </t>
    </r>
    <r>
      <rPr>
        <sz val="10"/>
        <color rgb="FF000000"/>
        <rFont val="Inherit"/>
      </rPr>
      <t>ten</t>
    </r>
    <r>
      <rPr>
        <sz val="10"/>
        <color theme="1"/>
        <rFont val="Inherit"/>
      </rPr>
      <t xml:space="preserve"> year period. </t>
    </r>
  </si>
  <si>
    <r>
      <t xml:space="preserve">The debt issuance costs associated with the junior subordinated debentures for RCT I and RCT II at June 30, 2014 were </t>
    </r>
    <r>
      <rPr>
        <sz val="10"/>
        <color rgb="FF000000"/>
        <rFont val="Inherit"/>
      </rPr>
      <t>$211,000</t>
    </r>
    <r>
      <rPr>
        <sz val="10"/>
        <color theme="1"/>
        <rFont val="Inherit"/>
      </rPr>
      <t xml:space="preserve"> and </t>
    </r>
    <r>
      <rPr>
        <sz val="10"/>
        <color rgb="FF000000"/>
        <rFont val="Inherit"/>
      </rPr>
      <t>$233,000</t>
    </r>
    <r>
      <rPr>
        <sz val="10"/>
        <color theme="1"/>
        <rFont val="Inherit"/>
      </rPr>
      <t xml:space="preserve">, respectively.  The debt issuance costs associated with the junior subordinated debentures for RCT I and RCT II at December 31, 2013, were </t>
    </r>
    <r>
      <rPr>
        <sz val="10"/>
        <color rgb="FF000000"/>
        <rFont val="Inherit"/>
      </rPr>
      <t>$261,000</t>
    </r>
    <r>
      <rPr>
        <sz val="10"/>
        <color theme="1"/>
        <rFont val="Inherit"/>
      </rPr>
      <t xml:space="preserve"> and </t>
    </r>
    <r>
      <rPr>
        <sz val="10"/>
        <color rgb="FF000000"/>
        <rFont val="Inherit"/>
      </rPr>
      <t>$282,000</t>
    </r>
    <r>
      <rPr>
        <sz val="10"/>
        <color theme="1"/>
        <rFont val="Inherit"/>
      </rPr>
      <t xml:space="preserve">, respectively.  The rates for RCT I and RCT II, at June 30, 2014, were </t>
    </r>
    <r>
      <rPr>
        <sz val="10"/>
        <color rgb="FF000000"/>
        <rFont val="Inherit"/>
      </rPr>
      <t>4.18%</t>
    </r>
    <r>
      <rPr>
        <sz val="10"/>
        <color theme="1"/>
        <rFont val="Inherit"/>
      </rPr>
      <t xml:space="preserve"> and </t>
    </r>
    <r>
      <rPr>
        <sz val="10"/>
        <color rgb="FF000000"/>
        <rFont val="Inherit"/>
      </rPr>
      <t>4.17%</t>
    </r>
    <r>
      <rPr>
        <sz val="10"/>
        <color theme="1"/>
        <rFont val="Inherit"/>
      </rPr>
      <t xml:space="preserve">, respectively.  The rates for RCT I and RCT II, at December 31, 2013, were </t>
    </r>
    <r>
      <rPr>
        <sz val="10"/>
        <color rgb="FF000000"/>
        <rFont val="Inherit"/>
      </rPr>
      <t>4.20%</t>
    </r>
    <r>
      <rPr>
        <sz val="10"/>
        <color theme="1"/>
        <rFont val="Inherit"/>
      </rPr>
      <t xml:space="preserve"> and </t>
    </r>
    <r>
      <rPr>
        <sz val="10"/>
        <color rgb="FF000000"/>
        <rFont val="Inherit"/>
      </rPr>
      <t>4.19%</t>
    </r>
    <r>
      <rPr>
        <sz val="10"/>
        <color theme="1"/>
        <rFont val="Inherit"/>
      </rPr>
      <t xml:space="preserve">, respectively. </t>
    </r>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the Company any time after September 30, 2011 and October 30, 2011, respectively.  The Company records its investments in RCT I and RCT II’s common securities of $774,000 each as investments in unconsolidated entities and records dividend income upon declaration by RCT I and RCT II.</t>
  </si>
  <si>
    <t>Repurchase and Mortgage Finance Facilities</t>
  </si>
  <si>
    <t>Borrowings under the repurchase and mortgage finance facilities agreements were guaranteed by the Company or one of its subsidiaries. The following table sets forth certain information with respect to the Company's borrowings is summarized in the following table (dollars in thousands):</t>
  </si>
  <si>
    <t> Value of</t>
  </si>
  <si>
    <t>Number of</t>
  </si>
  <si>
    <t>Positions</t>
  </si>
  <si>
    <t>as Collateral</t>
  </si>
  <si>
    <t>Interest Rate</t>
  </si>
  <si>
    <t>CMBS Term</t>
  </si>
  <si>
    <t>Repurchase Facility</t>
  </si>
  <si>
    <r>
      <t>Wells Fargo Bank</t>
    </r>
    <r>
      <rPr>
        <sz val="5"/>
        <color theme="1"/>
        <rFont val="Inherit"/>
      </rPr>
      <t> (1)</t>
    </r>
  </si>
  <si>
    <t>CRE Term</t>
  </si>
  <si>
    <t>Repurchase Facilities</t>
  </si>
  <si>
    <r>
      <t xml:space="preserve">Wells Fargo Bank </t>
    </r>
    <r>
      <rPr>
        <sz val="5"/>
        <color theme="1"/>
        <rFont val="Inherit"/>
      </rPr>
      <t>(2)</t>
    </r>
  </si>
  <si>
    <r>
      <t xml:space="preserve">Deutsche Bank AG </t>
    </r>
    <r>
      <rPr>
        <sz val="5"/>
        <color theme="1"/>
        <rFont val="Inherit"/>
      </rPr>
      <t>(3)</t>
    </r>
  </si>
  <si>
    <t>(300</t>
  </si>
  <si>
    <t>Short-Term Repurchase</t>
  </si>
  <si>
    <t>Agreements - CMBS</t>
  </si>
  <si>
    <t>Deutsche Bank Securities, LLC</t>
  </si>
  <si>
    <t>RMBS Term</t>
  </si>
  <si>
    <r>
      <t xml:space="preserve">Wells Fargo Bank </t>
    </r>
    <r>
      <rPr>
        <sz val="5"/>
        <color theme="1"/>
        <rFont val="Inherit"/>
      </rPr>
      <t>(4)</t>
    </r>
  </si>
  <si>
    <t>Residential Mortgage</t>
  </si>
  <si>
    <t>Financing Agreements</t>
  </si>
  <si>
    <t>New Century Bank</t>
  </si>
  <si>
    <t>ViewPoint Bank, NA</t>
  </si>
  <si>
    <t>Totals</t>
  </si>
  <si>
    <t>The Wells Fargo CMBS term facility borrowing includes zero and $12,000 of deferred debt issuance costs as of June 30, 2014 and December 31, 2013, respectively.</t>
  </si>
  <si>
    <t>The Wells Fargo CRE term repurchase facility borrowing includes $419,000 and $732,000 of deferred debt issuance costs as of June 30, 2014 and December 31, 2013, respectively.</t>
  </si>
  <si>
    <t>The Deutsche Bank term repurchase facility includes $29,000 and $300,000 of deferred debt issuance costs as of June 30, 2014 and December 31, 2013, respectively.</t>
  </si>
  <si>
    <t>The Wells Fargo RMBS term repurchase facility includes $28,000 of deferred debt issuance costs as of June 30, 2014.</t>
  </si>
  <si>
    <t>The assets in the following table are accounted for as linked transactions. These linked repurchase agreements are not included in borrowings on the Company's consolidated balance sheets (see Note 20).</t>
  </si>
  <si>
    <t>Under Linked</t>
  </si>
  <si>
    <r>
      <t xml:space="preserve">Transactions </t>
    </r>
    <r>
      <rPr>
        <b/>
        <sz val="5"/>
        <color theme="1"/>
        <rFont val="Inherit"/>
      </rPr>
      <t>(1)</t>
    </r>
  </si>
  <si>
    <t>Value of Collateral</t>
  </si>
  <si>
    <t>Transactions</t>
  </si>
  <si>
    <t>Number</t>
  </si>
  <si>
    <t>of Positions</t>
  </si>
  <si>
    <t>of Linked</t>
  </si>
  <si>
    <t xml:space="preserve">Wells Fargo Bank </t>
  </si>
  <si>
    <t>JP Morgan Securities, LLC</t>
  </si>
  <si>
    <t>Wells Fargo Securities, LLC</t>
  </si>
  <si>
    <t>The following table shows information about the amount at risk under the repurchase facilities (dollars in thousands):</t>
  </si>
  <si>
    <t>Amount at</t>
  </si>
  <si>
    <r>
      <t xml:space="preserve">Risk </t>
    </r>
    <r>
      <rPr>
        <b/>
        <sz val="6"/>
        <color theme="1"/>
        <rFont val="Inherit"/>
      </rPr>
      <t>(1)</t>
    </r>
  </si>
  <si>
    <t>Maturity in Days</t>
  </si>
  <si>
    <t>CMBS Term Repurchase Facility</t>
  </si>
  <si>
    <r>
      <t xml:space="preserve">Wells Fargo Bank, National Association </t>
    </r>
    <r>
      <rPr>
        <sz val="6"/>
        <color theme="1"/>
        <rFont val="Inherit"/>
      </rPr>
      <t>(2)</t>
    </r>
  </si>
  <si>
    <t>RMBS Term Repurchase Facility</t>
  </si>
  <si>
    <t>Wells Fargo Bank, National Association</t>
  </si>
  <si>
    <t>CRE Term Repurchase Facilities</t>
  </si>
  <si>
    <t>Short-Term Repurchase Agreements - CMBS</t>
  </si>
  <si>
    <r>
      <t>JP Morgan Securities, LLC</t>
    </r>
    <r>
      <rPr>
        <sz val="6"/>
        <color theme="1"/>
        <rFont val="Inherit"/>
      </rPr>
      <t> (3)</t>
    </r>
  </si>
  <si>
    <r>
      <t xml:space="preserve">JP Morgan Securities, LLC </t>
    </r>
    <r>
      <rPr>
        <sz val="6"/>
        <color theme="1"/>
        <rFont val="Inherit"/>
      </rPr>
      <t>(3)</t>
    </r>
  </si>
  <si>
    <t>Equal to the estimated fair value of securities or loans sold, plus accrued interest income, minus the sum of repurchase agreement liabilities plus accrued interest expense.</t>
  </si>
  <si>
    <t>$6.0 million and $6.5 million of linked repurchase agreement borrowings are being included as derivative instruments as of June 30, 2014 and December 31, 2013, respectively, (see Note 20).</t>
  </si>
  <si>
    <r>
      <t>There are no linked repurchase agreement borrowings being included as derivative instruments as of June 30, 2014. As of December 31, 2013</t>
    </r>
    <r>
      <rPr>
        <sz val="10"/>
        <color theme="1"/>
        <rFont val="Inherit"/>
      </rPr>
      <t xml:space="preserve"> </t>
    </r>
    <r>
      <rPr>
        <sz val="9"/>
        <color theme="1"/>
        <rFont val="Inherit"/>
      </rPr>
      <t>$17.0 million of linked repurchase agreement borrowings are being included as derivative instruments.</t>
    </r>
  </si>
  <si>
    <t>CMBS – Term Repurchase Facility</t>
  </si>
  <si>
    <r>
      <t xml:space="preserve">In February 2011, the registrant's wholly-owned subsidiaries, RCC Commercial Inc. and RCC Real Estate, Inc. (collectively, the "RCC Subsidiaries"), entered into a master repurchase and securities contract (the “2011 Facility”) with Wells Fargo Bank, National Association (“Wells Fargo”).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the Assets back to the RCC Subsidiaries at a date certain or on demand, against the transfer of funds from the RCC Subsidiaries to Wells Fargo. The maximum amount of the 2011 Facility is </t>
    </r>
    <r>
      <rPr>
        <sz val="10"/>
        <color rgb="FF000000"/>
        <rFont val="Inherit"/>
      </rPr>
      <t>$100.0 million</t>
    </r>
    <r>
      <rPr>
        <sz val="10"/>
        <color theme="1"/>
        <rFont val="Inherit"/>
      </rPr>
      <t xml:space="preserve"> which had an original </t>
    </r>
    <r>
      <rPr>
        <sz val="10"/>
        <color rgb="FF000000"/>
        <rFont val="Inherit"/>
      </rPr>
      <t>two</t>
    </r>
    <r>
      <rPr>
        <sz val="10"/>
        <color theme="1"/>
        <rFont val="Inherit"/>
      </rPr>
      <t xml:space="preserve"> year term with a </t>
    </r>
    <r>
      <rPr>
        <sz val="10"/>
        <color rgb="FF000000"/>
        <rFont val="Inherit"/>
      </rPr>
      <t>one</t>
    </r>
    <r>
      <rPr>
        <sz val="10"/>
        <color theme="1"/>
        <rFont val="Inherit"/>
      </rPr>
      <t xml:space="preserve"> year option to extend, and an interest rate equal to the </t>
    </r>
    <r>
      <rPr>
        <sz val="10"/>
        <color rgb="FF000000"/>
        <rFont val="Inherit"/>
      </rPr>
      <t>one-month LIBOR</t>
    </r>
    <r>
      <rPr>
        <sz val="10"/>
        <color theme="1"/>
        <rFont val="Inherit"/>
      </rPr>
      <t xml:space="preserve"> plus </t>
    </r>
    <r>
      <rPr>
        <sz val="10"/>
        <color rgb="FF000000"/>
        <rFont val="Inherit"/>
      </rPr>
      <t>1.00%</t>
    </r>
    <r>
      <rPr>
        <sz val="10"/>
        <color theme="1"/>
        <rFont val="Inherit"/>
      </rPr>
      <t xml:space="preserve"> plus a </t>
    </r>
    <r>
      <rPr>
        <sz val="10"/>
        <color rgb="FF000000"/>
        <rFont val="Inherit"/>
      </rPr>
      <t>.25%</t>
    </r>
    <r>
      <rPr>
        <sz val="10"/>
        <color theme="1"/>
        <rFont val="Inherit"/>
      </rPr>
      <t xml:space="preserve"> initial structuring fee and a </t>
    </r>
    <r>
      <rPr>
        <sz val="10"/>
        <color rgb="FF000000"/>
        <rFont val="Inherit"/>
      </rPr>
      <t>.25%</t>
    </r>
    <r>
      <rPr>
        <sz val="10"/>
        <color theme="1"/>
        <rFont val="Inherit"/>
      </rPr>
      <t xml:space="preserve"> extension fee upon exercise. The 2011 Facility has a current maturity date of January 31, 2015. The RCC Subsidiaries may enter into interest rate swaps and cap agreements for securities whose average life exceeds two years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these circumstances, Wells Fargo may require the RCC Subsidiaries to transfer cash in an amount sufficient to eliminate any margin deficit resulting from such a decline.</t>
  </si>
  <si>
    <t xml:space="preserve"> Under the terms of the 2011 Facility and pursuant to a guarantee agreement dated February 1, 2011 (the “2011 Guaranty”), the Company agreed to unconditionally and irrevocably guarantee to Wells Fargo the prompt and complete payment and performance of (a) all payment obligations owing by the RCC Subsidiaries to Wells Fargo under or in connection with the 2011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the Company's leverage and debt service ratios and require maintenance of certain levels of cash and net worth. RCC Real Estate and RCC Commercial were in compliance with all financial debt covenants under the 2011 Facility and 2011 Guaranty as of June 30, 2014. </t>
  </si>
  <si>
    <t>RMBS – Term Repurchase Facility</t>
  </si>
  <si>
    <t xml:space="preserve">In June 2014, the registrant's wholly-owned subsidiaries, RCC Resi Portfolio and RCC Resi TRS (the “Sellers”) entered into a master repurchase and securities contract (the “2014 Facility”) with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he maximum amount of the 2014 Facility is $285.0 million which had an original one year term with a one year option to extend, and a maximum interest rate of 1.45% plus a 4.00% pricing margin.  The 2014 Facility has a current maturity date of June 22, 2015. </t>
  </si>
  <si>
    <t>The 2014 Facility contains customary 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Sellers to repay the purchase price for purchased assets.</t>
  </si>
  <si>
    <t>The 2014 Facility also contains margin call provisions relating to a decline in the market value of a security. Under these circumstances, Wells Fargo may require the Sellers to transfer cash in an amount sufficient to eliminate any margin deficit resulting from such a decline.</t>
  </si>
  <si>
    <t>Under the terms of the 2014 Facility and pursuant to a guarantee agreement dated June 20, 2014 (the “2014 Guaranty”), the Company agreed to unconditionally and irrevocably guarantee to Wells Fargo the prompt and complete payment and performance of (a) all payment obligations owing by the Sellers to Wells Fargo under or in connection with the 2014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Sellers with respect to Wells Fargo under each of the governing documents. The 2014 Guaranty includes covenants that, among other things, limit the Company's leverage and debt service ratios and require maintenance of certain levels of cash and net worth. RCC Resi Portfolio and RCC Resi TRS were in compliance with all financial debt covenants under the 2014 Facility and 2014 Guaranty as of June 30, 2014.</t>
  </si>
  <si>
    <t>CRE – Term Repurchase Facilities</t>
  </si>
  <si>
    <r>
      <t xml:space="preserve">On February 27, 2012, RCC Real Estate entered into a master repurchase and securities agreement (the "2012 Facility") with Wells Fargo to finance the origination of commercial real estate loans.  The 2012 Facility had an original maximum amount of </t>
    </r>
    <r>
      <rPr>
        <sz val="10"/>
        <color rgb="FF000000"/>
        <rFont val="Inherit"/>
      </rPr>
      <t>$150.0 million</t>
    </r>
    <r>
      <rPr>
        <sz val="10"/>
        <color theme="1"/>
        <rFont val="Inherit"/>
      </rPr>
      <t xml:space="preserve"> and an initial </t>
    </r>
    <r>
      <rPr>
        <sz val="10"/>
        <color rgb="FF000000"/>
        <rFont val="Inherit"/>
      </rPr>
      <t>18</t>
    </r>
    <r>
      <rPr>
        <sz val="10"/>
        <color theme="1"/>
        <rFont val="Inherit"/>
      </rPr>
      <t xml:space="preserve"> month term.  The Company paid an origination fee of 37.5 basis points (0.375%).  On April 2, 2013, RCC Real Estate entered into an amendment which increased the size to $250.0 million and extended the current term of the 2012 Facility to February 27, 2015. The amendment also provides two additional one year extension options at RCC Real Estate's discretion. RCC Real Estate paid structuring fees of $101,000 and an extension fee of $938,000 in connection with the amendment, and will amortize the additional fees over the term of the extension. </t>
    </r>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Company to repay the purchase price for purchased assets.</t>
    </r>
  </si>
  <si>
    <t> The 2012 Facility also contains margin call provisions relating to a decline in the market value of a security. Under these circumstances, Wells Fargo may require the Company to transfer cash in an amount sufficient to eliminate any margin deficit resulting from such a decline.</t>
  </si>
  <si>
    <t> Under the terms of the 2012 Facility and pursuant to a guarantee agreement dated February 27, 2012 (the “2012 Guaranty”), the Company agreed to unconditionally and irrevocably guarantee to Wells Fargo the prompt and complete payment and performance of (a) all payment obligations owing by the Company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Company with respect to Wells Fargo under each of the governing documents.  The 2012 Guaranty includes covenants that, among other things, limit the the Company's leverage and debt service ratios and require maintenance of certain levels of cash and net worth. RCC Real Estate was in compliance with all debt covenants as of June 30, 2014 and the Company was in compliance with all financial covenants under the 2012 Guaranty as of June 30, 2014.</t>
  </si>
  <si>
    <t xml:space="preserve">On July 19, 2013, RCC Real Estate's wholly-owned subsidiary, RCC Real Estate SPE 5 (or "SPE 5"), entered into a master repurchase and securities agreement (the "DB Facility") with Deutsche Bank AG, Cayman Islands Branch ("DB") to finance the origination of commercial real estate loans.  The DB Facility has a maximum amount of $200.0 million and an initial 12 month term, ending on July 19, 2014, with two, one-year extensions at the option of SPE 5 and subject further to the right of SPE 5 to repurchase the assets held in the facility earlier. The Company paid a structuring fee of 0.25% of the maximum facility amount, as well as other reasonable closing costs. The Company guaranteed SPE 5's performance of its obligations under the DB Facility. </t>
  </si>
  <si>
    <t>The DB Facility contains provisions that provide DB with certain rights if certain credit events have occurred with respect to one or more assets financed on the DB Facility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the Company; breaches of covenants and/or certain representations and warranties; performance defaults by the Company; a judgment in an amount greater than $100,000 against SPE 5 or $5.0 million in the aggregate against the Company; or a default involving the failure to pay or acceleration of a monetary obligation in excess of $100,000 of SPE 5 or $5.0 million of the Company. The remedies for such events of default are also customary for this type of transaction and include the acceleration of the principal amount outstanding under the DB Facility and the liquidation by DB of assets then subject to the DB Facility. The Company and SPE 5 were in compliance with all debt covenants as of June 30, 2014. </t>
  </si>
  <si>
    <t xml:space="preserve">On November 6, 2012, RCC Real Estate entered into a master repurchase and securities agreement with JP Morgan Securities LLC to finance the purchase of CMBS.  There is no stated maximum amount of the facility and the repurchase agreement has no stated maturity. Interest rates reset monthly. </t>
  </si>
  <si>
    <t>On February 14, 2012, RCC Real Estate entered into a master repurchase and securities agreement with Wells Fargo Securities, LLC to finance the purchase of CMBS.  There is no stated maximum amount of the facility and the repurchase agreement has no stated maturity date with monthly resets of interest rates.  The Company guaranteed RCC Real Estate’s performance of its obligations under the repurchase agreement.  </t>
  </si>
  <si>
    <t>On March 8, 2005, RCC Real Estate entered into a master repurchase and securities agreement with Deutsche Bank Securities Inc. to finance the purchase of CMBS and the origination of commercial real estate loans.  There is no stated maximum amount of the facility and the repurchase agreement has an initial 12 month term with monthly resets of interest rates.  The Company guaranteed RCC Real Estate’s performance of its obligations under the repurchase agreement.  </t>
  </si>
  <si>
    <t xml:space="preserve">PCM has a master repurchase agreement with New Century Bank d/b/a Customer's Bank ("New Century") to finance the acquisition of residential mortgage loans. The facility has a maximum amount of $30.0 million and a termination date of July 2, 2014, which was amended from the original terms over the course of four amendments. At June 30, 2014, PCM had borrowed $14.8 million under this facility. The facility bears interest at one month LIBOR plus 3.50%. </t>
  </si>
  <si>
    <t>The New Century facility contains provisions that provide New Century with certain rights if certain credit events have occurred with respect to one or more assets financed on the New Century facility to either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New Century facility, or may only be required to the extent of the availability of such payments.</t>
  </si>
  <si>
    <t xml:space="preserve">The New Century facility contains events of default (subject to certain materiality thresholds and grace periods) customary for this type of financing arrangement, including but not limited to: payment defaults; bankruptcy or insolvency proceedings; a change in the nature of PCM's business as a mortgage banker as presently conducted or a change in senior management, including the employment of two senior members of PCM's management staff; breaches of covenants and/or certain representations and warranties; performance defaults by PCM; a judgment in an amount greater than $10,000 against PCM or $50,000 in the aggregate against PCM. The remedies for such events of default are also customary for this type of transaction and include the acceleration of the principal amount outstanding under the New Century facility and the liquidation by New Century of assets then subject to the New Century facility. The agreement requires PCM to maintain a minimum maintenance balance account at all times of $1.5 million and PCM was in compliance as of June 30, 2014. PCM was in compliance with all financial debt covenants as of June 30, 2014. </t>
  </si>
  <si>
    <t xml:space="preserve">PCM has a loan participation agreement with ViewPoint Bank, NA ("ViewPoint") to finance the acquisition of residential mortgage loans. The facility has a maximum amount of $15.0 million and a termination date of December 30, 2014, which was amended from the original terms over the course of five amendments. At June 30, 2014, PCM had borrowed $8.9 million. The facility bears interest at one month LIBOR with a 4.00% floor. </t>
  </si>
  <si>
    <t xml:space="preserve">The ViewPoint facility contains provisions that provide ViewPoint with certain rights if certain credit events have occurred with respect to one or more assets financed on the ViewPoint facility to either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ViewPoint facility, or may only be required to the extent of the availability of such payments. The agreement requires PCM to maintain a minimum balance in a deposit account at all times of $1.0 million and PCM was in compliance as of June 30, 2014. </t>
  </si>
  <si>
    <t>PCM received a waiver on a covenant due to an event of default that requires PCM to maintain consolidated net income of at least one dollar for the preceding twelve month period and not allow PCM's consolidated net income to be a negative number for three consecutive months. The waiver removed all existing defaults and waived the net income covenant requirement until September 30, 2014. PCM was in compliance with all other financial covenant requirements under the agreement as of June 30, 2014.</t>
  </si>
  <si>
    <t>Mortgage Payable</t>
  </si>
  <si>
    <r>
      <t xml:space="preserve">On August 1, 2011, the Company, through RCC Real Estate, purchased Whispertree Apartments, a </t>
    </r>
    <r>
      <rPr>
        <sz val="10"/>
        <color rgb="FF000000"/>
        <rFont val="Inherit"/>
      </rPr>
      <t>504</t>
    </r>
    <r>
      <rPr>
        <sz val="10"/>
        <color theme="1"/>
        <rFont val="Inherit"/>
      </rPr>
      <t xml:space="preserve"> unit multi-family property located in Houston, Texas, for </t>
    </r>
    <r>
      <rPr>
        <sz val="10"/>
        <color rgb="FF000000"/>
        <rFont val="Inherit"/>
      </rPr>
      <t>$18.1 million</t>
    </r>
    <r>
      <rPr>
        <sz val="10"/>
        <color theme="1"/>
        <rFont val="Inherit"/>
      </rPr>
      <t xml:space="preserve">.  The property was </t>
    </r>
    <r>
      <rPr>
        <sz val="10"/>
        <color rgb="FF000000"/>
        <rFont val="Inherit"/>
      </rPr>
      <t>95%</t>
    </r>
    <r>
      <rPr>
        <sz val="10"/>
        <color theme="1"/>
        <rFont val="Inherit"/>
      </rPr>
      <t xml:space="preserve"> occupied at acquisition.  In conjunction with the purchase of the property, the Company entered into a </t>
    </r>
    <r>
      <rPr>
        <sz val="10"/>
        <color rgb="FF000000"/>
        <rFont val="Inherit"/>
      </rPr>
      <t>seven</t>
    </r>
    <r>
      <rPr>
        <sz val="10"/>
        <color theme="1"/>
        <rFont val="Inherit"/>
      </rPr>
      <t xml:space="preserve"> year mortgage of </t>
    </r>
    <r>
      <rPr>
        <sz val="10"/>
        <color rgb="FF000000"/>
        <rFont val="Inherit"/>
      </rPr>
      <t>$13.6 million</t>
    </r>
    <r>
      <rPr>
        <sz val="10"/>
        <color theme="1"/>
        <rFont val="Inherit"/>
      </rPr>
      <t xml:space="preserve"> with a lender.  The mortgage bore interest at a rate of </t>
    </r>
    <r>
      <rPr>
        <sz val="10"/>
        <color rgb="FF000000"/>
        <rFont val="Inherit"/>
      </rPr>
      <t>one-month LIBOR</t>
    </r>
    <r>
      <rPr>
        <sz val="10"/>
        <color theme="1"/>
        <rFont val="Inherit"/>
      </rPr>
      <t xml:space="preserve"> plus </t>
    </r>
    <r>
      <rPr>
        <sz val="10"/>
        <color rgb="FF000000"/>
        <rFont val="Inherit"/>
      </rPr>
      <t>3.95%</t>
    </r>
    <r>
      <rPr>
        <sz val="10"/>
        <color theme="1"/>
        <rFont val="Inherit"/>
      </rPr>
      <t>.   At December 31, 2013 there were no outstanding borrowings under this agreement as the property was sold and the underlying mortgage was repaid in 2013.</t>
    </r>
  </si>
  <si>
    <t>SHARE ISSUANCE AND REPURCHASE</t>
  </si>
  <si>
    <t>Stockholders' Equity Note [Abstract]</t>
  </si>
  <si>
    <t>In June 2014, the Company issued 4,800,000 shares of 8.625% Fixed-to-Floating Series C Cumulative Redeemable Preferred Stock, at a weighted average offering price of $25.00 per share. The Company received net proceeds at issuance of $116.2 million after the underwriters’ discount of approximately $3.8 million. The Series C preferred stock accrues cumulative cash dividends at a rate of 8.625% per year based on the $25.00 liquidation preference per share. Dividends are payable quarterly in arrears at the end of each January, April, July and October. The Series C preferred stock has no maturity date and the Company is not required to redeem the Series C Preferred Shares at any time. On or after July 30, 2024, the Company may, at its option, redeem the Series C preferred stock, in whole or part, at any time and from time to time, for cash at $25.00 per share, plus accrued and unpaid dividends, if any, to the redemption date.</t>
  </si>
  <si>
    <t>On December 17, 2013, Resource Capital Corp. (the “Company”) entered into an 8.50% Series A Cumulative Redeemable Preferred Stock At-the-Market Issuance Sales Agreement with Resource Capital Manager, Inc. and MLV &amp; Co. LLC (“MLV”) to sell up to 600,000 shares of its 8.50% Series A Cumulative Redeemable Preferred Stock, par value $0.001 per share (the “Series A Preferred Stock”), from time to time through an “at the market” equity offering program under which MLV will act as sales agent. Also on December 17, 2013, the Company entered into an 8.25% Series B Cumulative Redeemable Preferred Stock At-the-Market Issuance Sales Agreement, with the Manager and MLV to sell up to 1,400,000 shares of its 8.25% Series B Cumulative Redeemable Preferred Stock, par value $0.001 per share (the “Series B Preferred Stock”), from time to time through an “at the market” equity offering program under which MLV will act as sales agent. During the three months ended June 30, 2014, the Company issued 139,704 shares at a weighted average offering price of $23.82 and 622,317 shares at a weighted average offering price of $22.82, respectively of its Series A Preferred Stock and Series B Preferred Stock. As of June 30, 2014, 330,791 and 1,111,294, respectively had been issued from these plans.</t>
  </si>
  <si>
    <r>
      <t xml:space="preserve">On March 15, 2013, the Company and Resource Capital Manager entered into an At-the-Market Issuance Sales Agreement with MLV to sell up to </t>
    </r>
    <r>
      <rPr>
        <sz val="10"/>
        <color rgb="FF000000"/>
        <rFont val="Times New Roman"/>
        <family val="1"/>
      </rPr>
      <t>1,500,000</t>
    </r>
    <r>
      <rPr>
        <sz val="10"/>
        <color theme="1"/>
        <rFont val="Inherit"/>
      </rPr>
      <t xml:space="preserve"> shares of its </t>
    </r>
    <r>
      <rPr>
        <sz val="10"/>
        <color rgb="FF000000"/>
        <rFont val="Times New Roman"/>
        <family val="1"/>
      </rPr>
      <t>8.25%</t>
    </r>
    <r>
      <rPr>
        <sz val="10"/>
        <color theme="1"/>
        <rFont val="Inherit"/>
      </rPr>
      <t xml:space="preserve"> Series B Cumulative Redeemable Preferred Stock from time to time through an "at-the-market" equity offering program under which MLV will act as sales agent. As of June 30, 2014, 1,500,000 shares have been issued under this agreement at a weighted average offering price of $24.42. This agreement was superseded by the December 2013 agreement with MLV. </t>
    </r>
  </si>
  <si>
    <t>Under a dividend reinvestment plan authorized by the board of directors on March 21, 2013, the Company is authorized to issue up to 20,000,000 shares of common stock. During the three and six months ended June 30, 2014, the Company sold approximately 2.6 million and 2.6 million shares of common stock through this program, resulting in $14.4 million and $14.6 million, respectively.</t>
  </si>
  <si>
    <t>SHARE-BASED COMPENSATION</t>
  </si>
  <si>
    <t>Disclosure of Compensation Related Costs, Share-based Payments [Abstract]</t>
  </si>
  <si>
    <t>The following table summarizes restricted common stock transactions:</t>
  </si>
  <si>
    <t>Non-Employee Directors</t>
  </si>
  <si>
    <t>Non-Employees</t>
  </si>
  <si>
    <t>Employees</t>
  </si>
  <si>
    <t>Unvested shares as of January 1, 2014</t>
  </si>
  <si>
    <t>Issued</t>
  </si>
  <si>
    <t>Vested</t>
  </si>
  <si>
    <t>(33,219</t>
  </si>
  <si>
    <t>(1,175,592</t>
  </si>
  <si>
    <t>(1,208,811</t>
  </si>
  <si>
    <t>Forfeited</t>
  </si>
  <si>
    <t>Unvested shares as of June 30, 2014</t>
  </si>
  <si>
    <r>
      <t xml:space="preserve">The Company is required to value any unvested shares of restricted common stock granted to non-employees at the current market price.  The estimated fair value of the unvested shares of restricted stock granted during the six months ended June 30, 2014 and 2013, including the grant date fair value of shares issued to the Company’s </t>
    </r>
    <r>
      <rPr>
        <sz val="10"/>
        <color rgb="FF000000"/>
        <rFont val="Inherit"/>
      </rPr>
      <t>seven</t>
    </r>
    <r>
      <rPr>
        <sz val="10"/>
        <color theme="1"/>
        <rFont val="Inherit"/>
      </rPr>
      <t xml:space="preserve"> non-employee directors, was </t>
    </r>
    <r>
      <rPr>
        <sz val="10"/>
        <color rgb="FF000000"/>
        <rFont val="Inherit"/>
      </rPr>
      <t>$3.7 million</t>
    </r>
    <r>
      <rPr>
        <sz val="10"/>
        <color theme="1"/>
        <rFont val="Inherit"/>
      </rPr>
      <t xml:space="preserve">, and </t>
    </r>
    <r>
      <rPr>
        <sz val="10"/>
        <color rgb="FF000000"/>
        <rFont val="Inherit"/>
      </rPr>
      <t>$997,000</t>
    </r>
    <r>
      <rPr>
        <sz val="10"/>
        <color theme="1"/>
        <rFont val="Inherit"/>
      </rPr>
      <t>, respectively.</t>
    </r>
  </si>
  <si>
    <t>The following table summarizes the restricted common stock grants during the six months ended June 30, 2014:</t>
  </si>
  <si>
    <t>Shares</t>
  </si>
  <si>
    <t>Vesting/Year</t>
  </si>
  <si>
    <t>Date(s)</t>
  </si>
  <si>
    <t>January 30, 2014</t>
  </si>
  <si>
    <t>1/30/15, 1/30/16, 1/30/17</t>
  </si>
  <si>
    <t>February 3, 2014</t>
  </si>
  <si>
    <t>March 11, 2014</t>
  </si>
  <si>
    <t>March 12, 2014</t>
  </si>
  <si>
    <t>March 30, 2014</t>
  </si>
  <si>
    <t>1/6 per quarter</t>
  </si>
  <si>
    <t>3/31/14, 6/30/14, 9/30/14, 12/31/14, 3/31/15, 6/30/15 (1)</t>
  </si>
  <si>
    <t>March 31, 2014</t>
  </si>
  <si>
    <t>3/31/15, 3/31/16, 3/31/17, 3/31/18</t>
  </si>
  <si>
    <t>June 6, 2014</t>
  </si>
  <si>
    <t>In connection with a grant of restricted common stock made on August 25, 2011, the Company agreed to issue up to 336,000 additional shares of common stock if certain loan origination performance thresholds are achieved by personnel from the Company’s loan origination team.  The performance criteria are measured at the end of three annual measurement periods beginning April 1, 2011.  The agreement also provides dividend equivalent rights pursuant to which the dividends that would have been paid on the shares had they been issued on the date of grant will be paid at the end of each annual measurement period if the performance criteria are met.  If the performance criteria are not met, the accrued dividends will be forfeited.  As a consequence, the Company will not record the dividend equivalent rights until earned.  On March 30, 2014, the third annual measurement period ended and 112,000 shares were earned.  In addition, $258,000 of accrued dividend equivalent rights were earned.  </t>
  </si>
  <si>
    <t>All shares were issued from the 2007 Plan with the exception of these shares which were issued from unregistered shares as part of the consideration for the purchase of PCM.</t>
  </si>
  <si>
    <r>
      <t xml:space="preserve">On October 31, 2013, the Company through its taxable REIT subsidiary, RCC Residential, Inc. acquired PCM, an Atlanta based company that originates and services residential mortgage loans for approximately </t>
    </r>
    <r>
      <rPr>
        <sz val="10"/>
        <color rgb="FF000000"/>
        <rFont val="Times New Roman"/>
        <family val="1"/>
      </rPr>
      <t>$7.6 million</t>
    </r>
    <r>
      <rPr>
        <sz val="10"/>
        <color theme="1"/>
        <rFont val="Inherit"/>
      </rPr>
      <t xml:space="preserve"> in cash. As part of this transaction, a key employee of PCM was granted approximately </t>
    </r>
    <r>
      <rPr>
        <sz val="10"/>
        <color rgb="FF000000"/>
        <rFont val="Times New Roman"/>
        <family val="1"/>
      </rPr>
      <t>$800,000</t>
    </r>
    <r>
      <rPr>
        <sz val="10"/>
        <color theme="1"/>
        <rFont val="Inherit"/>
      </rPr>
      <t xml:space="preserve"> of the Company’s restricted stock. The grant is accounted for as compensation and is being amortized to equity compensation expense over </t>
    </r>
    <r>
      <rPr>
        <sz val="10"/>
        <color rgb="FF000000"/>
        <rFont val="Times New Roman"/>
        <family val="1"/>
      </rPr>
      <t>three</t>
    </r>
    <r>
      <rPr>
        <sz val="10"/>
        <color theme="1"/>
        <rFont val="Inherit"/>
      </rPr>
      <t xml:space="preserve"> years, the vesting period. Dividends declared on the stock while unvested are recorded as a general and administrative expense. Dividends declared after the stock vests will be recorded as a distribution. For the three and six months ended June 30, 2014, $68,000 and $136,000 of amortization of this stock grant was recorded to equity compensation expense on the Company’s consolidated statement of income and $27,000 and $53,000 of expense related to dividends on unvested shares was recorded to general and administrative on the Company’s consolidated statement of income for the three and six months ended June 30, 2014. There was no such expense of the three and six months ended June 30, 2013. </t>
    </r>
  </si>
  <si>
    <t>The following table summarizes the status of the Company’s unvested stock options as of June 30, 2014:</t>
  </si>
  <si>
    <t>Unvested Options</t>
  </si>
  <si>
    <t>Options</t>
  </si>
  <si>
    <t xml:space="preserve">Weighted Average Grant </t>
  </si>
  <si>
    <t>Date Fair Value</t>
  </si>
  <si>
    <t>Unvested at January 1, 2014</t>
  </si>
  <si>
    <t>Granted</t>
  </si>
  <si>
    <t>(13,334</t>
  </si>
  <si>
    <t>Unvested at June 30, 2014</t>
  </si>
  <si>
    <t>The following table summarizes the status of the Company’s vested stock options as of June 30, 2014:</t>
  </si>
  <si>
    <t>Vested Options</t>
  </si>
  <si>
    <t>Number of Options</t>
  </si>
  <si>
    <t>Weighted Average Exercise Price</t>
  </si>
  <si>
    <t>Weighted Average Remaining Contractual Term (in years)</t>
  </si>
  <si>
    <t>Aggregate Intrinsic Value (in thousands)</t>
  </si>
  <si>
    <t>Vested as of January 1, 2014</t>
  </si>
  <si>
    <t>Exercised</t>
  </si>
  <si>
    <t>Vested as of June 30, 2014</t>
  </si>
  <si>
    <r>
      <t xml:space="preserve">The outstanding stock options have a weighted average remaining contractual term of </t>
    </r>
    <r>
      <rPr>
        <sz val="10"/>
        <color rgb="FF000000"/>
        <rFont val="Inherit"/>
      </rPr>
      <t>one year</t>
    </r>
    <r>
      <rPr>
        <sz val="10"/>
        <color theme="1"/>
        <rFont val="Inherit"/>
      </rPr>
      <t>.</t>
    </r>
  </si>
  <si>
    <t xml:space="preserve">The components of equity compensation expense for the periods presented as follows (in thousands): </t>
  </si>
  <si>
    <t>Three Months Ended</t>
  </si>
  <si>
    <t>Options granted to Manager and non-employees</t>
  </si>
  <si>
    <t>(4</t>
  </si>
  <si>
    <t>(2</t>
  </si>
  <si>
    <t>Restricted shares granted non-employees</t>
  </si>
  <si>
    <t>Restricted shares granted employees</t>
  </si>
  <si>
    <t>Restricted shares granted to non-employee directors</t>
  </si>
  <si>
    <t>Total equity compensation expense</t>
  </si>
  <si>
    <r>
      <t xml:space="preserve">There was no incentive fee paid to the Manager for the three and six months ended June 30, 2014. During the three and six months ended June 30, 2013, the Manager was paid no incentive and </t>
    </r>
    <r>
      <rPr>
        <sz val="10"/>
        <color rgb="FF000000"/>
        <rFont val="Inherit"/>
      </rPr>
      <t>110,639</t>
    </r>
    <r>
      <rPr>
        <sz val="10"/>
        <color theme="1"/>
        <rFont val="Inherit"/>
      </rPr>
      <t xml:space="preserve"> shares as incentive compensation valued at </t>
    </r>
    <r>
      <rPr>
        <sz val="10"/>
        <color rgb="FF000000"/>
        <rFont val="Inherit"/>
      </rPr>
      <t>$653,000</t>
    </r>
    <r>
      <rPr>
        <sz val="10"/>
        <color theme="1"/>
        <rFont val="Inherit"/>
      </rPr>
      <t xml:space="preserve"> pursuant to the Management Agreement, respectively. The incentive management fee is paid one quarter in arrears.</t>
    </r>
  </si>
  <si>
    <t>Apart from incentive compensation payable under the Management Agreement, the Company has established no formal criteria for equity awards as of June 30, 2014.  All awards are discretionary in nature and subject to approval by the Compensation Committee of the Company's board of directors.</t>
  </si>
  <si>
    <t>EARNINGS PER SHARE</t>
  </si>
  <si>
    <t>Earnings Per Share [Abstract]</t>
  </si>
  <si>
    <t>The following table presents a reconciliation of basic and diluted earnings per share for the periods presented as follows (in thousands, except share and per share amounts):</t>
  </si>
  <si>
    <t>June 30,</t>
  </si>
  <si>
    <t>Basic:</t>
  </si>
  <si>
    <t>Net income allocable to common shares</t>
  </si>
  <si>
    <t>Weighted average number of shares outstanding</t>
  </si>
  <si>
    <t>Basic net income per share</t>
  </si>
  <si>
    <t>Diluted:</t>
  </si>
  <si>
    <t>Additional shares due to assumed conversion of dilutive instruments</t>
  </si>
  <si>
    <t>Adjusted weighted-average number of common shares outstanding</t>
  </si>
  <si>
    <t>Diluted net income per share</t>
  </si>
  <si>
    <r>
      <t xml:space="preserve">Potentially dilutive shares relating to </t>
    </r>
    <r>
      <rPr>
        <sz val="10"/>
        <color rgb="FF000000"/>
        <rFont val="Inherit"/>
      </rPr>
      <t>17,907,939</t>
    </r>
    <r>
      <rPr>
        <sz val="10"/>
        <color theme="1"/>
        <rFont val="Inherit"/>
      </rPr>
      <t xml:space="preserve"> shares issuable in connection with the Company's 6% Convertible Senior Notes (See Note 12) and other convertible debt for the three and six months ended June 30, 2014 and </t>
    </r>
    <r>
      <rPr>
        <sz val="10"/>
        <color rgb="FF000000"/>
        <rFont val="Inherit"/>
      </rPr>
      <t>640,666</t>
    </r>
    <r>
      <rPr>
        <sz val="10"/>
        <color theme="1"/>
        <rFont val="Inherit"/>
      </rPr>
      <t xml:space="preserve"> shares for the three and six months ended June 30, 2013, respectively, were not included in the calculation of diluted net income per share because the effect was anti-dilutive. The conversion price of the 6.0% Convertible Senior Notes is computed by dividing the par value of the outstanding 6.0% convertible senior notes by the conversion ratio at issuance.</t>
    </r>
  </si>
  <si>
    <t>Accumulated Other Comprehensive Income</t>
  </si>
  <si>
    <t>Equity [Abstract]</t>
  </si>
  <si>
    <t>Accumulated Other Comprehensive Loss</t>
  </si>
  <si>
    <t>ACCUMULATED OTHER COMPREHENSIVE LOSS</t>
  </si>
  <si>
    <t xml:space="preserve">The following table, which is presented gross of tax, presents the changes in each component of accumulated other comprehensive income for the six months ended June 30, 2014 (dollars in thousands): </t>
  </si>
  <si>
    <t>Net unrealized (loss) gain on derivatives</t>
  </si>
  <si>
    <t>Net unrealized (loss) gain on securities,</t>
  </si>
  <si>
    <t>available-for-sale</t>
  </si>
  <si>
    <t>Foreign Currency Translation</t>
  </si>
  <si>
    <t>January 1, 2014</t>
  </si>
  <si>
    <t>(11,155</t>
  </si>
  <si>
    <t>(3,084</t>
  </si>
  <si>
    <t>(14,043</t>
  </si>
  <si>
    <t>Other comprehensive gain (loss) before reclassifications</t>
  </si>
  <si>
    <t>(1,490</t>
  </si>
  <si>
    <t>(180</t>
  </si>
  <si>
    <t>(480</t>
  </si>
  <si>
    <t>Amounts reclassified from accumulated other</t>
  </si>
  <si>
    <t>comprehensive income</t>
  </si>
  <si>
    <t>Net current-period other comprehensive income</t>
  </si>
  <si>
    <t>June 30, 2014</t>
  </si>
  <si>
    <t>(9,823</t>
  </si>
  <si>
    <t>(387</t>
  </si>
  <si>
    <t>(10,194</t>
  </si>
  <si>
    <t>RELATED PARTY TRANSACTIONS</t>
  </si>
  <si>
    <t>Related Party Transactions [Abstract]</t>
  </si>
  <si>
    <t>Relationship with Resource America and Certain of its Subsidiaries</t>
  </si>
  <si>
    <r>
      <t>Relationship with Resource America.  </t>
    </r>
    <r>
      <rPr>
        <sz val="10"/>
        <color theme="1"/>
        <rFont val="Inherit"/>
      </rPr>
      <t>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t>
    </r>
    <r>
      <rPr>
        <i/>
        <sz val="10"/>
        <color theme="1"/>
        <rFont val="Inherit"/>
      </rPr>
      <t xml:space="preserve"> </t>
    </r>
    <r>
      <rPr>
        <sz val="10"/>
        <color theme="1"/>
        <rFont val="Inherit"/>
      </rPr>
      <t xml:space="preserve">At June 30, 2014, Resource America owned </t>
    </r>
    <r>
      <rPr>
        <sz val="10"/>
        <color rgb="FF000000"/>
        <rFont val="Inherit"/>
      </rPr>
      <t>2,861,592</t>
    </r>
    <r>
      <rPr>
        <sz val="10"/>
        <color theme="1"/>
        <rFont val="Inherit"/>
      </rPr>
      <t xml:space="preserve"> shares, or </t>
    </r>
    <r>
      <rPr>
        <sz val="10"/>
        <color rgb="FF000000"/>
        <rFont val="Inherit"/>
      </rPr>
      <t>2.2%</t>
    </r>
    <r>
      <rPr>
        <sz val="10"/>
        <color theme="1"/>
        <rFont val="Inherit"/>
      </rPr>
      <t xml:space="preserve">, of the Company’s outstanding common stock.  In addition, Resource America held </t>
    </r>
    <r>
      <rPr>
        <sz val="10"/>
        <color rgb="FF000000"/>
        <rFont val="Inherit"/>
      </rPr>
      <t>2,166</t>
    </r>
    <r>
      <rPr>
        <sz val="10"/>
        <color theme="1"/>
        <rFont val="Inherit"/>
      </rPr>
      <t xml:space="preserve"> options to purchase restricted stock.</t>
    </r>
  </si>
  <si>
    <r>
      <t xml:space="preserve">The Company is managed by the Manager, which is a wholly-owned subsidiary of Resource America, pursuant to a Management Agreement that provides for both base and incentive management fees.  For the three and six months ended June 30, 2014, the Manager earned base management fees of approximately $3.2 million and $6.1 million, respectively. For the three and six months ended June 30, 2013, the Manager earned base management fees of approximately $3.0 million and $5.6 million, respectively. No incentive management fees were earned for the three and six months ended June 30, 2014 or 2013.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three and six months ended June 30, 2014, the Company paid the Manager </t>
    </r>
    <r>
      <rPr>
        <sz val="10"/>
        <color rgb="FF000000"/>
        <rFont val="Inherit"/>
      </rPr>
      <t>$1.4 million</t>
    </r>
    <r>
      <rPr>
        <sz val="10"/>
        <color theme="1"/>
        <rFont val="Inherit"/>
      </rPr>
      <t xml:space="preserve"> and $2.4 million, respectively, as expense reimbursements. For the three and six months ended June 30, 2013, the Company paid the Manager $955,000 and $1.8 million, respectively, as expense reimbursements. </t>
    </r>
  </si>
  <si>
    <r>
      <t xml:space="preserve">On November 24, 2010, the Company entered into an Investment Management Agreement with Resource Capital Markets, Inc. (“RCM”), a wholly-owned subsidiary of Resource America.  The initial agreement provided that: (a) RCM may invest up to </t>
    </r>
    <r>
      <rPr>
        <sz val="10"/>
        <color rgb="FF000000"/>
        <rFont val="Inherit"/>
      </rPr>
      <t>$5.0 million</t>
    </r>
    <r>
      <rPr>
        <sz val="10"/>
        <color theme="1"/>
        <rFont val="Inherit"/>
      </rPr>
      <t xml:space="preserve">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t>
    </r>
    <r>
      <rPr>
        <sz val="10"/>
        <color rgb="FF000000"/>
        <rFont val="Inherit"/>
      </rPr>
      <t>$8.0 million</t>
    </r>
    <r>
      <rPr>
        <sz val="10"/>
        <color theme="1"/>
        <rFont val="Inherit"/>
      </rPr>
      <t xml:space="preserve"> of the Company’s funds.  The management fee is </t>
    </r>
    <r>
      <rPr>
        <sz val="10"/>
        <color rgb="FF000000"/>
        <rFont val="Inherit"/>
      </rPr>
      <t>20%</t>
    </r>
    <r>
      <rPr>
        <sz val="10"/>
        <color theme="1"/>
        <rFont val="Inherit"/>
      </rPr>
      <t xml:space="preserve"> of the amount by which the net profits exceed the preferred return.  During the three and six months ended June 30, 2014, RCM earned no management fees.  RCM earned $266,000 in management fees during the first quarter of 2013 which was later reversed in the quarter ended June 30, 2013 due to unrealized losses recognized and the portfolio not exceeding a preferred return.  The Company has reinvested gains from its activity and holds </t>
    </r>
    <r>
      <rPr>
        <sz val="10"/>
        <color rgb="FF000000"/>
        <rFont val="Inherit"/>
      </rPr>
      <t>$9.0 million</t>
    </r>
    <r>
      <rPr>
        <sz val="10"/>
        <color theme="1"/>
        <rFont val="Inherit"/>
      </rPr>
      <t xml:space="preserve"> in fair market value of trading securities as of June 30, 2014, a decrease of </t>
    </r>
    <r>
      <rPr>
        <sz val="10"/>
        <color rgb="FF000000"/>
        <rFont val="Inherit"/>
      </rPr>
      <t>$2.6 million</t>
    </r>
    <r>
      <rPr>
        <sz val="10"/>
        <color theme="1"/>
        <rFont val="Inherit"/>
      </rPr>
      <t xml:space="preserve"> from $11.6 million at fair market value as of December 31, 2013.  The Company and RCM also established an escrow account that allocates the net profit or net losses of the portfolio on a yearly basis based on the net asset value of the account.  During the three and six months ended June 30, 2014, RCM earned no earnings from its share of the net profits as defined in the Investment Management Agreement. During the three and six months ended June 30, 2013, RCM earned $0 and $35,000, respectively, as its share of the net profits as defined in the Investment Management Agreement.  As of March 12, 2013, the Company was no longer required to maintain the escrow account, and it was agreed that no further amounts would be owed to RCM. The Company also reimburses RCM for expenses paid on the Company's behalf. For the three and six months ended June 30, 2014, the Company paid RCM $51,000 and $126,000, respectively, as expense reimbursements. For the three and six month ended June 30, 2013, the Company paid RCM $42,000 and $131,000, respectively, as expense reimbursements. The portfolio began a partial liquidation during the year ended December 31, 2013.</t>
    </r>
  </si>
  <si>
    <r>
      <t xml:space="preserve">At June 30, 2014, the Company was indebted to the Manager for $1.8 million, comprised of base management fees of $1.2 million and expense reimbursements of $650,000.  At December 31, 2013, the Company was indebted to the Manager for $1.6 million, comprised of base management fees of $997,000 and expense reimbursements of $572,000. At June 30, 2014, the Company was indebted to RCM under the Company’s Investment Management Agreement for $229,000 for expense reimbursements.  At December 31, 2013, the Company was indebted to RCM under the Company’s Investment Management Agreement for </t>
    </r>
    <r>
      <rPr>
        <sz val="10"/>
        <color rgb="FF000000"/>
        <rFont val="Inherit"/>
      </rPr>
      <t>$289,000</t>
    </r>
    <r>
      <rPr>
        <sz val="10"/>
        <color theme="1"/>
        <rFont val="Inherit"/>
      </rPr>
      <t xml:space="preserve">, comprised of incentive management fees of </t>
    </r>
    <r>
      <rPr>
        <sz val="10"/>
        <color rgb="FF000000"/>
        <rFont val="Inherit"/>
      </rPr>
      <t>$123,000</t>
    </r>
    <r>
      <rPr>
        <sz val="10"/>
        <color theme="1"/>
        <rFont val="Inherit"/>
      </rPr>
      <t xml:space="preserve"> and expense reimbursements of </t>
    </r>
    <r>
      <rPr>
        <sz val="10"/>
        <color rgb="FF000000"/>
        <rFont val="Inherit"/>
      </rPr>
      <t>$166,000</t>
    </r>
    <r>
      <rPr>
        <sz val="10"/>
        <color theme="1"/>
        <rFont val="Inherit"/>
      </rPr>
      <t>.  </t>
    </r>
  </si>
  <si>
    <r>
      <t xml:space="preserve">During the year ended December 31, 2013, the Company, through one of its subsidiaries, began originating middle-market loans. Resource America is paid origination fees in connection with the Company’s middle-market lending operations, which fees may not exceed </t>
    </r>
    <r>
      <rPr>
        <sz val="10"/>
        <color rgb="FF000000"/>
        <rFont val="Times New Roman"/>
        <family val="1"/>
      </rPr>
      <t>2%</t>
    </r>
    <r>
      <rPr>
        <sz val="10"/>
        <color theme="1"/>
        <rFont val="Inherit"/>
      </rPr>
      <t xml:space="preserve"> of the loan balance for any loan originated. </t>
    </r>
  </si>
  <si>
    <r>
      <t xml:space="preserve">On November 7, 2013, the Company, through a wholly-owned subsidiary, purchased all of the membership interests in Elevation Home Loans, LLC, a start-up residential mortgage company, from an employee of Resource America for </t>
    </r>
    <r>
      <rPr>
        <sz val="10"/>
        <color rgb="FF000000"/>
        <rFont val="Times New Roman"/>
        <family val="1"/>
      </rPr>
      <t>$830,000</t>
    </r>
    <r>
      <rPr>
        <sz val="10"/>
        <color theme="1"/>
        <rFont val="Inherit"/>
      </rPr>
      <t xml:space="preserve">, paid in the form of </t>
    </r>
    <r>
      <rPr>
        <sz val="10"/>
        <color rgb="FF000000"/>
        <rFont val="Times New Roman"/>
        <family val="1"/>
      </rPr>
      <t>136,659</t>
    </r>
    <r>
      <rPr>
        <sz val="10"/>
        <color theme="1"/>
        <rFont val="Inherit"/>
      </rPr>
      <t xml:space="preserve"> shares of restricted Company common stock.  The restricted stock vests in full on November 7, 2016, and includes dividend equivalent rights.</t>
    </r>
  </si>
  <si>
    <r>
      <t xml:space="preserve">The Company had executed </t>
    </r>
    <r>
      <rPr>
        <sz val="10"/>
        <color rgb="FF000000"/>
        <rFont val="Inherit"/>
      </rPr>
      <t>seven</t>
    </r>
    <r>
      <rPr>
        <sz val="10"/>
        <color theme="1"/>
        <rFont val="Inherit"/>
      </rPr>
      <t xml:space="preserve"> securitizations as of June 30, 2014 and December 31, 2013, which were structured for the Company by the Manager.  Under the Management Agreement, the Manager was not separately compensated by the Company for executing these transactions and is not separately compensated for managing the securitzation's entities and their assets. The Company substantially liquidated one of these CDOs in October 2013.</t>
    </r>
  </si>
  <si>
    <r>
      <t>Relationship with LEAF Financial.</t>
    </r>
    <r>
      <rPr>
        <b/>
        <i/>
        <sz val="10"/>
        <color theme="1"/>
        <rFont val="Inherit"/>
      </rPr>
      <t> </t>
    </r>
    <r>
      <rPr>
        <sz val="10"/>
        <color theme="1"/>
        <rFont val="Inherit"/>
      </rPr>
      <t xml:space="preserve">LEAF Financial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t>
    </r>
    <r>
      <rPr>
        <sz val="10"/>
        <color rgb="FF000000"/>
        <rFont val="Inherit"/>
      </rPr>
      <t>$8.0 million</t>
    </r>
    <r>
      <rPr>
        <sz val="10"/>
        <color theme="1"/>
        <rFont val="Inherit"/>
      </rPr>
      <t xml:space="preserve"> credit facility to LEAF II.  The credit facility initially had a </t>
    </r>
    <r>
      <rPr>
        <sz val="10"/>
        <color rgb="FF000000"/>
        <rFont val="Inherit"/>
      </rPr>
      <t>one year</t>
    </r>
    <r>
      <rPr>
        <sz val="10"/>
        <color theme="1"/>
        <rFont val="Inherit"/>
      </rPr>
      <t xml:space="preserve"> term at with interest at </t>
    </r>
    <r>
      <rPr>
        <sz val="10"/>
        <color rgb="FF000000"/>
        <rFont val="Inherit"/>
      </rPr>
      <t>12%</t>
    </r>
    <r>
      <rPr>
        <sz val="10"/>
        <color theme="1"/>
        <rFont val="Inherit"/>
      </rPr>
      <t xml:space="preserve"> per year, payable quarterly, and was secured by all the assets of LEAF II, including its entire ownership interest in LEAF II Receivables Funding.  The Company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the Company entered into an amendment to extend the maturity to February 15, 2012 and to decrease the interest rate from </t>
    </r>
    <r>
      <rPr>
        <sz val="10"/>
        <color rgb="FF000000"/>
        <rFont val="Times New Roman"/>
        <family val="1"/>
      </rPr>
      <t>12%</t>
    </r>
    <r>
      <rPr>
        <sz val="10"/>
        <color theme="1"/>
        <rFont val="Inherit"/>
      </rPr>
      <t xml:space="preserve"> to </t>
    </r>
    <r>
      <rPr>
        <sz val="10"/>
        <color rgb="FF000000"/>
        <rFont val="Times New Roman"/>
        <family val="1"/>
      </rPr>
      <t>10%</t>
    </r>
    <r>
      <rPr>
        <sz val="10"/>
        <color theme="1"/>
        <rFont val="Inherit"/>
      </rPr>
      <t xml:space="preserve"> per annum resulting in a troubled-debt restructuring under current accounting guidance.  On February 15, 2012, the credit facility was further amended to extend the maturity to February 15, 2013 with a </t>
    </r>
    <r>
      <rPr>
        <sz val="10"/>
        <color rgb="FF000000"/>
        <rFont val="Inherit"/>
      </rPr>
      <t>1%</t>
    </r>
    <r>
      <rPr>
        <sz val="10"/>
        <color theme="1"/>
        <rFont val="Inherit"/>
      </rPr>
      <t xml:space="preserve"> extension fee accrued and added to the amount outstanding.  On January 11, 2013, the Company entered into another amendment to extend the maturity to February 15, 2014 with an additional </t>
    </r>
    <r>
      <rPr>
        <sz val="10"/>
        <color rgb="FF000000"/>
        <rFont val="Inherit"/>
      </rPr>
      <t>1%</t>
    </r>
    <r>
      <rPr>
        <sz val="10"/>
        <color theme="1"/>
        <rFont val="Inherit"/>
      </rPr>
      <t xml:space="preserve"> extension fee accrued and added to the amount outstanding. On December 17, 2013, the Company entered into another amendment to extend the maturity to February 15, 2015. Principal payments of $715,000 were made during the six months ended June 30, 2014. During the quarter ended June 30, 2014, the Company recorded a $700,000 allowance for loan loss on this loan. The loan amount outstanding at June 30, 2014 and December 31, 2013 was $4.7 million and </t>
    </r>
    <r>
      <rPr>
        <sz val="10"/>
        <color rgb="FF000000"/>
        <rFont val="Times New Roman"/>
        <family val="1"/>
      </rPr>
      <t>$5.7 million</t>
    </r>
    <r>
      <rPr>
        <sz val="10"/>
        <color theme="1"/>
        <rFont val="Inherit"/>
      </rPr>
      <t xml:space="preserve">, respectively. </t>
    </r>
  </si>
  <si>
    <t>On November 16, 2011, the Company, together with LEAF Financial and LCC, entered into the SPA with Eos (see Note 3). The Company’s resulting interest is accounted for under the equity method.  For the three and six months ended June 30, 2014 the Company recorded losses of $278,000 and $872,000, respectively. For the three and six months ended June 30, 2013, the Company recorded earnings of $304,000 and a loss of $32,000, respectively, which was recorded in equity in net earnings (losses) of unconsolidated subsidiaries on the consolidated statement of income.  The Company’s investment in LCC was valued at $40.1 million and $41.0 million as of June 30, 2014 and December 31, 2013, respectively.</t>
  </si>
  <si>
    <r>
      <t>Relationship with CVC Credit Partners.</t>
    </r>
    <r>
      <rPr>
        <b/>
        <i/>
        <sz val="10"/>
        <color theme="1"/>
        <rFont val="Inherit"/>
      </rPr>
      <t> </t>
    </r>
    <r>
      <rPr>
        <sz val="10"/>
        <color theme="1"/>
        <rFont val="Inherit"/>
      </rPr>
      <t xml:space="preserve">On April 17, 2012, Apidos Capital Management (“ACM”), a former subsidiary of Resource America, was sold to CVC Credit Partners, LLC ("CVC Credit Partners"), a joint venture entity in which Resource America owns a </t>
    </r>
    <r>
      <rPr>
        <sz val="10"/>
        <color rgb="FF000000"/>
        <rFont val="Inherit"/>
      </rPr>
      <t>33%</t>
    </r>
    <r>
      <rPr>
        <sz val="10"/>
        <color theme="1"/>
        <rFont val="Inherit"/>
      </rPr>
      <t xml:space="preserve"> interest. CVC Credit Partners manages internally and externally originated bank loan assets on the Company’s behalf.  On February 24, 2011, a subsidiary of the Company purchased </t>
    </r>
    <r>
      <rPr>
        <sz val="10"/>
        <color rgb="FF000000"/>
        <rFont val="Inherit"/>
      </rPr>
      <t>100%</t>
    </r>
    <r>
      <rPr>
        <sz val="10"/>
        <color theme="1"/>
        <rFont val="Inherit"/>
      </rPr>
      <t xml:space="preserve"> of the ownership interests in Churchill Pacific Asset Management LLC ("CPAM") from Churchill Financial Holdings LLC for </t>
    </r>
    <r>
      <rPr>
        <sz val="10"/>
        <color rgb="FF000000"/>
        <rFont val="Inherit"/>
      </rPr>
      <t>$22.5 million</t>
    </r>
    <r>
      <rPr>
        <sz val="10"/>
        <color theme="1"/>
        <rFont val="Inherit"/>
      </rPr>
      <t xml:space="preserve">.  CPAM subsequently changed its name to RCAM. Through RCAM, the Company was initially entitled to collect senior, subordinated and incentive fees related to </t>
    </r>
    <r>
      <rPr>
        <sz val="10"/>
        <color rgb="FF000000"/>
        <rFont val="Inherit"/>
      </rPr>
      <t>five</t>
    </r>
    <r>
      <rPr>
        <sz val="10"/>
        <color theme="1"/>
        <rFont val="Inherit"/>
      </rPr>
      <t xml:space="preserve"> CLOs holding approximately </t>
    </r>
    <r>
      <rPr>
        <sz val="10"/>
        <color rgb="FF000000"/>
        <rFont val="Inherit"/>
      </rPr>
      <t>$1.9 billion</t>
    </r>
    <r>
      <rPr>
        <sz val="10"/>
        <color theme="1"/>
        <rFont val="Inherit"/>
      </rPr>
      <t xml:space="preserve"> in assets managed by RCAM.  RCAM is assisted by CVC Credit Partners in managing thes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three and six months ended June 30, 2014, CVC Credit Partners earned subordinated fees of $330,000 and $700,000, respectively. For three and six months ended June 30, 2013, CVC Credit Partners earned subordinated fees of $174,000 and $355,000, respectively. In October 2012, the Company purchased </t>
    </r>
    <r>
      <rPr>
        <sz val="10"/>
        <color rgb="FF000000"/>
        <rFont val="Inherit"/>
      </rPr>
      <t>66.6%</t>
    </r>
    <r>
      <rPr>
        <sz val="10"/>
        <color theme="1"/>
        <rFont val="Inherit"/>
      </rPr>
      <t xml:space="preserve"> of the preferred equity in one of the RCAM CLOs. In May 2013, the Company purchased additional equity in this CLO, increasing its ownership percentage to 68.3%. In September 2013, this CLO was called and the notes were paid down in full. Another RCAM-managed CLO also elected to redeem its outstanding notes in whole in February 2013. </t>
    </r>
  </si>
  <si>
    <t xml:space="preserve">In May, June and July 2013, the Company invested a total of $15.0 million in CVC Global Credit Opportunities Fund which generally invests in assets through the Master Fund (see Note 9). The fund will pay the investment manager a quarterly management fee in advance calculated at the rate of 1.5% annually based on the balance of each limited partner's capital account. The Company's management fee was waived upon entering the agreement given that the Company is a related party of CVC Credit Partners. For the three and six months ended June 30, 2014, the Company recorded earnings of $1.1 million and $2.0 million, respectively, which was recorded in equity in net earnings (losses) of unconsolidated subsidiaries on the consolidated statement of income. For both the three and six months ended June 30, 2013, the Company recorded earnings of $93,000. The Company's investment balance of $18.1 million and $16.2 million as of June 30, 2014 and December 31, 2013, respectively, is recorded as an investment in unconsolidated entities on the Company's consolidated balance sheets using the equity method. </t>
  </si>
  <si>
    <r>
      <t>Relationship with Resource Real Estate.</t>
    </r>
    <r>
      <rPr>
        <b/>
        <i/>
        <sz val="10"/>
        <color theme="1"/>
        <rFont val="Inherit"/>
      </rPr>
      <t> </t>
    </r>
    <r>
      <rPr>
        <sz val="10"/>
        <color theme="1"/>
        <rFont val="Inherit"/>
      </rPr>
      <t>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The Company had a receivable of $4,100 due from Resource Real Estate for loan origination costs in connection with the Company’s commercial real estate loan portfolio as of June 30, 2014. The Company had no indebtedness to Resource Real Estate for loan origination costs in connection with the Company’s commercial real estate loan portfolio as of December 31, 2013.</t>
    </r>
  </si>
  <si>
    <r>
      <t xml:space="preserve">On August 9, 2006, the Company,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matures on May 9, 2018, carries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xml:space="preserve">. On June 14, 2011, RCC Real Estate converted this loan, collateralized by a multi-family building, to equity. The loan was kept outstanding and continues to be used as collateral in RREF CDO 2006-1. RREM was appointed as the asset manager as of August 1, 2011. RREM performs lease review and approval, debt service collection, loan workout, foreclosure, disposition and/or entitlements and permitting, as applicable. RREM is also responsible for engaging third parties to perform day-to-day property management, property leasing, rent collection, maintenance, and capital improvements. RREM is entitled to a monthly asset management fee equal to </t>
    </r>
    <r>
      <rPr>
        <sz val="10"/>
        <color rgb="FF000000"/>
        <rFont val="Inherit"/>
      </rPr>
      <t>4.0%</t>
    </r>
    <r>
      <rPr>
        <sz val="10"/>
        <color theme="1"/>
        <rFont val="Inherit"/>
      </rPr>
      <t xml:space="preserve"> of the gross receipts generated from the property. The Company incurred fees payable to RREM for the three and six months ended June 30, 2014 in the amounts of $35,000 and $69,000, respectively. The Company incurred fees payable to RREM for the three and six months ended June 30, 2013 in the amounts of </t>
    </r>
    <r>
      <rPr>
        <sz val="10"/>
        <color rgb="FF000000"/>
        <rFont val="Inherit"/>
      </rPr>
      <t>$34,000</t>
    </r>
    <r>
      <rPr>
        <sz val="10"/>
        <color theme="1"/>
        <rFont val="Inherit"/>
      </rPr>
      <t xml:space="preserve"> and $69,000, respectively.</t>
    </r>
  </si>
  <si>
    <r>
      <t xml:space="preserve">On December 1, 2009, the Company purchased a membership interest in RRE VIP Borrower, LLC (an unconsolidated VIE that holds an interest in a real estate joint venture) from Resource America for </t>
    </r>
    <r>
      <rPr>
        <sz val="10"/>
        <color rgb="FF000000"/>
        <rFont val="Inherit"/>
      </rPr>
      <t>$2.1 million</t>
    </r>
    <r>
      <rPr>
        <sz val="10"/>
        <color theme="1"/>
        <rFont val="Inherit"/>
      </rPr>
      <t xml:space="preserve">, its book value (see Note 9).  RREM acts as asset manager of the venture and receives a monthly asset management fee equal to </t>
    </r>
    <r>
      <rPr>
        <sz val="10"/>
        <color rgb="FF000000"/>
        <rFont val="Inherit"/>
      </rPr>
      <t>1.0%</t>
    </r>
    <r>
      <rPr>
        <sz val="10"/>
        <color theme="1"/>
        <rFont val="Inherit"/>
      </rPr>
      <t xml:space="preserve"> of the combined investment calculated as of the last calendar day of the month. For the three and six months ended June 30, 2014, the Company paid RREM management fees of $1,000 and $6,000, respectively. For the three and six months ended June 30, 2013, the Company paid RREM management fees of $8,000 and $16,000, respectively. For the three and six months ended June 30, 2014, the Company recorded income of $869,000 and $1.7 million, respectively. For the three and six months ended June 30, 2013, the Company recorded losses of </t>
    </r>
    <r>
      <rPr>
        <sz val="10"/>
        <color rgb="FF000000"/>
        <rFont val="Inherit"/>
      </rPr>
      <t>$101,000</t>
    </r>
    <r>
      <rPr>
        <sz val="10"/>
        <color theme="1"/>
        <rFont val="Inherit"/>
      </rPr>
      <t xml:space="preserve"> and $214,000, respectively, which was recorded in equity in net earnings (losses) of unconsolidated subsidiaries on the consolidated statement of income. The investment balance was zero at both June 30, 2014 and December 31, 2013, and is classified as an investment in unconsolidated entities on the Company's consolidated balance sheets using the equity method.</t>
    </r>
  </si>
  <si>
    <r>
      <t xml:space="preserve">On January 15, 2010, the Company loaned </t>
    </r>
    <r>
      <rPr>
        <sz val="10"/>
        <color rgb="FF000000"/>
        <rFont val="Inherit"/>
      </rPr>
      <t>$2.0 million</t>
    </r>
    <r>
      <rPr>
        <sz val="10"/>
        <color theme="1"/>
        <rFont val="Inherit"/>
      </rPr>
      <t xml:space="preserve"> to Resource Capital Partners, Inc. (“RCP”), a wholly-owned subsidiary of Resource America, so that it could acquire a </t>
    </r>
    <r>
      <rPr>
        <sz val="10"/>
        <color rgb="FF000000"/>
        <rFont val="Inherit"/>
      </rPr>
      <t>5.0%</t>
    </r>
    <r>
      <rPr>
        <sz val="10"/>
        <color theme="1"/>
        <rFont val="Inherit"/>
      </rPr>
      <t xml:space="preserve"> limited partnership interest in Resource Real Estate Opportunity Fund, L.P. (“RRE Opportunity Fund”).  RCP is the general partner of the RRE Opportunity Fund.  The loan is secured by RCP’s partnership interest in the RRE Opportunity Fund.  The promissory note bears interest at a fixed rate of </t>
    </r>
    <r>
      <rPr>
        <sz val="10"/>
        <color rgb="FF000000"/>
        <rFont val="Inherit"/>
      </rPr>
      <t>8.0%</t>
    </r>
    <r>
      <rPr>
        <sz val="10"/>
        <color theme="1"/>
        <rFont val="Inherit"/>
      </rPr>
      <t xml:space="preserve"> per annum on the unpaid principal balance.  In the event of default, interest will accrue and be payable at a rate of </t>
    </r>
    <r>
      <rPr>
        <sz val="10"/>
        <color rgb="FF000000"/>
        <rFont val="Inherit"/>
      </rPr>
      <t>5.0%</t>
    </r>
    <r>
      <rPr>
        <sz val="10"/>
        <color theme="1"/>
        <rFont val="Inherit"/>
      </rPr>
      <t xml:space="preserve"> in excess of the fixed rate.  Interest is payable quarterly.  Mandatory principal payments must also be made to the extent distributable cash or other proceeds from the partnership represent a return of RCP’s capital.  The loan matures on January 14, 2015, and RCP has options to extend the loan for </t>
    </r>
    <r>
      <rPr>
        <sz val="10"/>
        <color rgb="FF000000"/>
        <rFont val="Inherit"/>
      </rPr>
      <t>two</t>
    </r>
    <r>
      <rPr>
        <sz val="10"/>
        <color theme="1"/>
        <rFont val="Inherit"/>
      </rPr>
      <t xml:space="preserve"> additional 12-month periods.  Principal payments of $391,000 were made during the six months ended June 30, 2014.  The loan balance was $558,000 and </t>
    </r>
    <r>
      <rPr>
        <sz val="10"/>
        <color rgb="FF000000"/>
        <rFont val="Inherit"/>
      </rPr>
      <t>$950,000</t>
    </r>
    <r>
      <rPr>
        <sz val="10"/>
        <color theme="1"/>
        <rFont val="Inherit"/>
      </rPr>
      <t xml:space="preserve"> at June 30, 2014 and December 31, 2013, respectively.</t>
    </r>
  </si>
  <si>
    <r>
      <t xml:space="preserve">On June 21, 2011, the Company entered into a joint venture with an unaffiliated third party to form CR SLH Partners, L.P. (“SLH Partners”) to purchase a defaulted promissory note secured by a mortgage on a multi-family apartment building.  The Company purchased a </t>
    </r>
    <r>
      <rPr>
        <sz val="10"/>
        <color rgb="FF000000"/>
        <rFont val="Inherit"/>
      </rPr>
      <t>10%</t>
    </r>
    <r>
      <rPr>
        <sz val="10"/>
        <color theme="1"/>
        <rFont val="Inherit"/>
      </rPr>
      <t xml:space="preserve"> equity interest in the venture and also loaned SLH Partners </t>
    </r>
    <r>
      <rPr>
        <sz val="10"/>
        <color rgb="FF000000"/>
        <rFont val="Inherit"/>
      </rPr>
      <t>$7.0 million</t>
    </r>
    <r>
      <rPr>
        <sz val="10"/>
        <color theme="1"/>
        <rFont val="Inherit"/>
      </rPr>
      <t xml:space="preserve"> to finance the project secured by a first mortgage lien on the property. The loan had a maturity date of September 21, 2012 and bore interest at a fixed rate of </t>
    </r>
    <r>
      <rPr>
        <sz val="10"/>
        <color rgb="FF000000"/>
        <rFont val="Inherit"/>
      </rPr>
      <t>10.0%</t>
    </r>
    <r>
      <rPr>
        <sz val="10"/>
        <color theme="1"/>
        <rFont val="Inherit"/>
      </rPr>
      <t xml:space="preserve"> per annum on the unpaid principal balance, payable monthly.   The Company received a commitment fee equal to </t>
    </r>
    <r>
      <rPr>
        <sz val="10"/>
        <color rgb="FF000000"/>
        <rFont val="Inherit"/>
      </rPr>
      <t>1.0%</t>
    </r>
    <r>
      <rPr>
        <sz val="10"/>
        <color theme="1"/>
        <rFont val="Inherit"/>
      </rPr>
      <t xml:space="preserve"> of the loan amount at the origination of the loan and received a </t>
    </r>
    <r>
      <rPr>
        <sz val="10"/>
        <color rgb="FF000000"/>
        <rFont val="Inherit"/>
      </rPr>
      <t>$70,000</t>
    </r>
    <r>
      <rPr>
        <sz val="10"/>
        <color theme="1"/>
        <rFont val="Inherit"/>
      </rPr>
      <t xml:space="preserve"> exit fee upon repayment.  On May 23, 2012, SLH Partners repaid the </t>
    </r>
    <r>
      <rPr>
        <sz val="10"/>
        <color rgb="FF000000"/>
        <rFont val="Inherit"/>
      </rPr>
      <t>$7.0 million</t>
    </r>
    <r>
      <rPr>
        <sz val="10"/>
        <color theme="1"/>
        <rFont val="Inherit"/>
      </rPr>
      <t xml:space="preserve">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t>
    </r>
    <r>
      <rPr>
        <sz val="10"/>
        <color rgb="FF000000"/>
        <rFont val="Inherit"/>
      </rPr>
      <t>4.0%</t>
    </r>
    <r>
      <rPr>
        <sz val="10"/>
        <color theme="1"/>
        <rFont val="Inherit"/>
      </rPr>
      <t xml:space="preserve"> of the gross receipts generated from the property.  The Company held a </t>
    </r>
    <r>
      <rPr>
        <sz val="10"/>
        <color rgb="FF000000"/>
        <rFont val="Inherit"/>
      </rPr>
      <t>$975,000</t>
    </r>
    <r>
      <rPr>
        <sz val="10"/>
        <color theme="1"/>
        <rFont val="Inherit"/>
      </rPr>
      <t xml:space="preserve"> preferred equity investment in SLH Partners as of December 31, 2013. The investment was sold in 2014 for a $1.0 million gain which is recorded on the Company's income statement in equity of earnings of unconsolidated subsidiaries.</t>
    </r>
  </si>
  <si>
    <r>
      <t xml:space="preserve">On August 1, 2011, the Company, through RCC Real Estate, entered into an agreement to purchase Whispertree Apartments, a multi-family apartment building, for </t>
    </r>
    <r>
      <rPr>
        <sz val="10"/>
        <color rgb="FF000000"/>
        <rFont val="Inherit"/>
      </rPr>
      <t>$18.1 million</t>
    </r>
    <r>
      <rPr>
        <sz val="10"/>
        <color theme="1"/>
        <rFont val="Inherit"/>
      </rPr>
      <t xml:space="preserve">.  RREM was appointed as asset manager.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was entitled to a monthly asset management fee equal to the greater of </t>
    </r>
    <r>
      <rPr>
        <sz val="10"/>
        <color rgb="FF000000"/>
        <rFont val="Inherit"/>
      </rPr>
      <t>4.0%</t>
    </r>
    <r>
      <rPr>
        <sz val="10"/>
        <color theme="1"/>
        <rFont val="Inherit"/>
      </rPr>
      <t xml:space="preserve"> of the gross receipts generated from the property or </t>
    </r>
    <r>
      <rPr>
        <sz val="10"/>
        <color rgb="FF000000"/>
        <rFont val="Inherit"/>
      </rPr>
      <t>$12,600</t>
    </r>
    <r>
      <rPr>
        <sz val="10"/>
        <color theme="1"/>
        <rFont val="Inherit"/>
      </rPr>
      <t xml:space="preserve">.  The Company incurred fees payable to RREM in the amount of </t>
    </r>
    <r>
      <rPr>
        <sz val="10"/>
        <color rgb="FF000000"/>
        <rFont val="Inherit"/>
      </rPr>
      <t>$50,000</t>
    </r>
    <r>
      <rPr>
        <sz val="10"/>
        <color theme="1"/>
        <rFont val="Inherit"/>
      </rPr>
      <t xml:space="preserve"> and $97,000 during the three and six months ended June 30, 2013, respectively. No fees were paid during the three and six months ended June 30, 2014 as the property was sold on September 30, 2013 for a gain of $16.6 million, which was recorded in gain on sale of real estate on the consolidated statements of income.</t>
    </r>
  </si>
  <si>
    <r>
      <t xml:space="preserve">On June 19, 2012, the Company entered into a joint venture with Värde Investment Partners, LP acting as lender, to purchase </t>
    </r>
    <r>
      <rPr>
        <sz val="10"/>
        <color rgb="FF000000"/>
        <rFont val="Inherit"/>
      </rPr>
      <t>two</t>
    </r>
    <r>
      <rPr>
        <sz val="10"/>
        <color theme="1"/>
        <rFont val="Inherit"/>
      </rPr>
      <t xml:space="preserve"> condominium developments. RREM acted as asset manager and was responsible for engaging third parties to perform day-to-day property management, property leasing, rent collection, maintenance, and capital improvements.  RREM received an annual asset management fee equal to </t>
    </r>
    <r>
      <rPr>
        <sz val="10"/>
        <color rgb="FF000000"/>
        <rFont val="Times New Roman"/>
        <family val="1"/>
      </rPr>
      <t>1%</t>
    </r>
    <r>
      <rPr>
        <sz val="10"/>
        <color theme="1"/>
        <rFont val="Inherit"/>
      </rPr>
      <t xml:space="preserve"> of outstanding contributions. No management fees were paid for the three and six months ended June 30, 2014. For the three and six months ended June 30, 2013, the Company paid RREM management fees of $10,000 and $26,000, respectively. For the three and six months ended June 30, 2014, the Company recorded losses of $19,000 and $20,000, respectively. For the three and six months ended June 30, 2013, the Company recorded earnings of $19,000 and $43,000, respectively, which were recorded in equity in net earnings (losses) of unconsolidated subsidiaries on the consolidated statement of income. All condominiums were sold as of December 31, 2013.</t>
    </r>
  </si>
  <si>
    <r>
      <t xml:space="preserve">In December 2013, the Company closed RCC CRE Notes 2013, a </t>
    </r>
    <r>
      <rPr>
        <sz val="10"/>
        <color rgb="FF000000"/>
        <rFont val="Times New Roman"/>
        <family val="1"/>
      </rPr>
      <t>$307.8 million</t>
    </r>
    <r>
      <rPr>
        <sz val="10"/>
        <color theme="1"/>
        <rFont val="Inherit"/>
      </rPr>
      <t xml:space="preserve">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t>
    </r>
    <r>
      <rPr>
        <sz val="10"/>
        <color rgb="FF000000"/>
        <rFont val="Times New Roman"/>
        <family val="1"/>
      </rPr>
      <t>0.25%</t>
    </r>
    <r>
      <rPr>
        <sz val="10"/>
        <color theme="1"/>
        <rFont val="Inherit"/>
      </rPr>
      <t xml:space="preserve">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a </t>
    </r>
    <r>
      <rPr>
        <sz val="10"/>
        <color rgb="FF000000"/>
        <rFont val="Times New Roman"/>
        <family val="1"/>
      </rPr>
      <t>$205,000</t>
    </r>
    <r>
      <rPr>
        <sz val="10"/>
        <color theme="1"/>
        <rFont val="Inherit"/>
      </rPr>
      <t xml:space="preserve"> placement agent fee in connection with this transaction. </t>
    </r>
  </si>
  <si>
    <r>
      <t>Relationship with Law Firm</t>
    </r>
    <r>
      <rPr>
        <sz val="10"/>
        <color theme="1"/>
        <rFont val="Inherit"/>
      </rPr>
      <t>.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six months ended June 30, 2014, the Company paid Ledgewood $120,000 and $158,000, respectively, in connection with legal services rendered to the Company. For the three and six months ended June 30, 2013, the Company paid Ledgewood $40,000 and $86,000, respectively, in connection with legal services rendered to the Company.</t>
    </r>
  </si>
  <si>
    <t>DISTRIBUTIONS</t>
  </si>
  <si>
    <t>DISTRIBUTIONS [Abstract]</t>
  </si>
  <si>
    <t>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t>
  </si>
  <si>
    <t xml:space="preserve">The Company’s 2014 dividends will be determined by the Company’s board of directors which will also consider the composition of any dividends declared, including the option of paying a portion in cash and the balance in additional common shares. </t>
  </si>
  <si>
    <t xml:space="preserve">The following tables presents dividends declared (on a per share basis) for the three and six months ended June 30, 2014. </t>
  </si>
  <si>
    <t>Common Stock</t>
  </si>
  <si>
    <t>Date Paid</t>
  </si>
  <si>
    <t>Dividend Paid</t>
  </si>
  <si>
    <t>Dividend</t>
  </si>
  <si>
    <t>Per Share</t>
  </si>
  <si>
    <t>(in thousands)</t>
  </si>
  <si>
    <t>Preferred Stock</t>
  </si>
  <si>
    <t>Series A</t>
  </si>
  <si>
    <t>Series B</t>
  </si>
  <si>
    <t>Series C</t>
  </si>
  <si>
    <t>FAIR VALUE OF FINANCIAL INSTRUMENT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The Company reports its investment securities available-for-sale at fair value.  To determine fair value, the Company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the Company will evaluate the difference which could result in an updated valuation from the third party or a revised dealer quote. Based on a prioritization of inputs used in the valuation of each position, the Company categorizes these investments as either Level 2 or Level 3 in the fair value hierarchy.</t>
  </si>
  <si>
    <t>The Company reports its investment securities, trading at fair value, based on an independent third-party valuation.  The Company evaluates the reasonableness of the valuation it receives by using a dealer quote.  If there is a material difference between the value indicated by the third party and a quote the Company receives, the Company will evaluate the difference.  Any changes in fair value are recorded on the Company’s results of operations as net unrealized (loss) gain on investment securities, trading.</t>
  </si>
  <si>
    <t>The CMBS underlying the Company’s linked transactions are valued using the same techniques as those used for the Company’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The Company’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if material, categorizes those derivatives within Level 3 of the fair value hierarchy.</t>
  </si>
  <si>
    <t>The following table presents information about the Company’s assets (including derivatives that are presented net) measured at fair value on a recurring basis and indicates the fair value hierarchy of the valuation techniques utilized by the Company to determine such fair value as follows (in thousands):</t>
  </si>
  <si>
    <t>Level 1</t>
  </si>
  <si>
    <t>Level 2</t>
  </si>
  <si>
    <t>Level 3</t>
  </si>
  <si>
    <t>Assets:</t>
  </si>
  <si>
    <t>Investment securities available-for-sale</t>
  </si>
  <si>
    <t>CMBS - linked transactions</t>
  </si>
  <si>
    <t>Derivatives (net)</t>
  </si>
  <si>
    <t>Total assets at fair value</t>
  </si>
  <si>
    <t>Liabilities:</t>
  </si>
  <si>
    <t>Total liabilities at fair value</t>
  </si>
  <si>
    <t>The following table presents additional information about assets which are measured at fair value on a recurring basis for which the Company has utilized Level 3 inputs (in thousands):</t>
  </si>
  <si>
    <t>CMBS including Linked Transactions</t>
  </si>
  <si>
    <t>Structured Finance</t>
  </si>
  <si>
    <t>Balance, January 1, 2014</t>
  </si>
  <si>
    <t>Included in earnings</t>
  </si>
  <si>
    <t>(720</t>
  </si>
  <si>
    <t>Purchases</t>
  </si>
  <si>
    <t>Sales</t>
  </si>
  <si>
    <t>(99,151</t>
  </si>
  <si>
    <t>(2,494</t>
  </si>
  <si>
    <t>(758</t>
  </si>
  <si>
    <t>(102,403</t>
  </si>
  <si>
    <t>Paydowns</t>
  </si>
  <si>
    <t>(25,435</t>
  </si>
  <si>
    <t>(5,403</t>
  </si>
  <si>
    <t>(18</t>
  </si>
  <si>
    <t>(30,856</t>
  </si>
  <si>
    <t>Issuances</t>
  </si>
  <si>
    <t>Settlements</t>
  </si>
  <si>
    <t>Included in OCI</t>
  </si>
  <si>
    <t>(511</t>
  </si>
  <si>
    <t>(2,109</t>
  </si>
  <si>
    <t>Transfers out of Level 2</t>
  </si>
  <si>
    <t>Transfers into Level 3</t>
  </si>
  <si>
    <t>Balance, June 30, 2014</t>
  </si>
  <si>
    <r>
      <t xml:space="preserve">In accordance with ASC 820-10-50-2-bbb, the Company is not required to disclose quantitative information with respect to unobservable inputs contained in fair value measurements that are not developed by the Company. As such, the Company has not disclosed such information associated with fair values obtained from third-party pricing sources. Because the Company was not able to obtain significant observable inputs and market data points due to a change in methodology whereby the Company began using a third party valuation firm to determine fair value, the Company reclassified </t>
    </r>
    <r>
      <rPr>
        <sz val="10"/>
        <color rgb="FF000000"/>
        <rFont val="Times New Roman"/>
        <family val="1"/>
      </rPr>
      <t>$94.9 million</t>
    </r>
    <r>
      <rPr>
        <sz val="10"/>
        <color theme="1"/>
        <rFont val="Inherit"/>
      </rPr>
      <t xml:space="preserve"> of CMBS (including certain CMBS accounted for as linked transactions, to Level 3 during the year ended December 31, 2013.</t>
    </r>
  </si>
  <si>
    <t>The following table presents additional information about liabilities which are measured at fair value on a recurring basis for which the Company has utilized Level 3 inputs (in thousands):</t>
  </si>
  <si>
    <t>Beginning balance, January 1, 2014                                                                                                 </t>
  </si>
  <si>
    <t>Unrealized losses – included in accumulated other comprehensive income</t>
  </si>
  <si>
    <t>(1,121</t>
  </si>
  <si>
    <t>Ending balance, June 30, 2014                                                                                          </t>
  </si>
  <si>
    <t xml:space="preserve">The Company had no losses included in earnings due to the other-than-temporary impairment charges during the three and six months ended June 30, 2014, respectively. The Company had $535,000 and $21,000 of losses included in earnings due to the other-than-temporary impairment charges during the three and six months ended June 30, 2013, respectively. These losses are included in the consolidated statements of income as net impairment losses recognized in earnings. </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 of nonrecurring fair value losses for impaired loans for the three and six months ended June 30, 2014 was $0 and $440,000, respectively. For the three and six months ended June 30, 2013, nonrecurring fair value losses for impaired loans was $2.4 million and $3.0 million, respectively, and is included in the consolidated statements of income as provision for loan and lease losses. </t>
  </si>
  <si>
    <t>The following table summarizes the financial assets and liabilities measured at fair value on a nonrecurring basis and indicates the fair value hierarchy of the valuation techniques utilized by the Company to determine such fair value as follows (in thousands):</t>
  </si>
  <si>
    <r>
      <t>Assets</t>
    </r>
    <r>
      <rPr>
        <sz val="10"/>
        <color theme="1"/>
        <rFont val="Inherit"/>
      </rPr>
      <t>:</t>
    </r>
  </si>
  <si>
    <t>Impaired loans</t>
  </si>
  <si>
    <t>For Level 3 assets and liabilities measured at fair value on a recurring or non-recurring basis as of December 31, 2013, the significant unobservable inputs used in the fair value measurements were as follows (in thousands):</t>
  </si>
  <si>
    <t>Fair Value at June 30, 2014</t>
  </si>
  <si>
    <t>Valuation Technique</t>
  </si>
  <si>
    <t>Significant Unobservable Inputs</t>
  </si>
  <si>
    <t>Significant Unobservable Input Value</t>
  </si>
  <si>
    <t>Interest rate swap agreements</t>
  </si>
  <si>
    <t>Discounted cash flow</t>
  </si>
  <si>
    <t>Weighted average credit spreads</t>
  </si>
  <si>
    <t>%</t>
  </si>
  <si>
    <t>The Company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the Company’s investment securities, trading is reported in Note 6.  The fair value of the Company’s investment securities available-for-sale is reported in Note 6.  The fair value of the Company’s derivative instruments and linked transactions is reported in this Note 20.</t>
  </si>
  <si>
    <t>Loans held-for-investment:  The fair value of the Company’s Level 2 Loans held-for-investment was primarily measured using a third-party pricing service.  The fair value of the Company’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Company elected the fair value option for Moselle, CLO upon consolidation in 2014. The fair value option was elected for this CLO due to the relative pricing visibility on both the underlying assets and the notes of the CLO. Additionally, the Company believes the fair value option also better reflects the nature and intent of management's investment in this vehicle. The Company recorded a gain of $1.3 million on the fair value of loans of Moselle CLO and a loss of $430,000 on the fair value of the notes of Moselle CLO as Net realized and unrealized gain/(loss) on investment securities available-for-sale and loans for the three months ended June 30, 2014 on the consolidated statement of income. The interest income recorded to Interest income - Loans on the consolidated income statement and the interest expense recorded to Interest expense on the consolidated income statement were calculated at the coupon rate. At June 30, 2014 there were no significant gains or losses for the assets or liabilities due to credit risk.</t>
  </si>
  <si>
    <t>The fair values of the Company’s remaining financial instruments that are not reported at fair value on the consolidated balance sheets are reported in the following table (in thousands):</t>
  </si>
  <si>
    <t>Fair Value Measurements</t>
  </si>
  <si>
    <t>Carrying Amount</t>
  </si>
  <si>
    <t>Quoted Prices in Active Markets for Identical Assets of Liabilities (Level 1)</t>
  </si>
  <si>
    <t>Significant Other Observable Inputs (Level 2)</t>
  </si>
  <si>
    <t>Significant Unobservable Inputs (Level 3)</t>
  </si>
  <si>
    <r>
      <t xml:space="preserve">Loans held-for-investment </t>
    </r>
    <r>
      <rPr>
        <sz val="7"/>
        <color theme="1"/>
        <rFont val="Inherit"/>
      </rPr>
      <t>(1)</t>
    </r>
  </si>
  <si>
    <t>Loans receivable-related party</t>
  </si>
  <si>
    <r>
      <t xml:space="preserve">CDO notes </t>
    </r>
    <r>
      <rPr>
        <sz val="7"/>
        <color theme="1"/>
        <rFont val="Inherit"/>
      </rPr>
      <t>(2)</t>
    </r>
  </si>
  <si>
    <t>Junior subordinated notes</t>
  </si>
  <si>
    <t>Loans held-for-investment</t>
  </si>
  <si>
    <t>CDO notes</t>
  </si>
  <si>
    <t>Contains loans for which the fair value option was elected with an unpaid principal balance of $124.9 million and a fair value of $120.8 million at June 30, 2014.</t>
  </si>
  <si>
    <t>Contains CDO notes for which the fair value option was elected with an unpaid principal balance of $143 million and a fair value of $140.2 million at June 30, 2014.</t>
  </si>
  <si>
    <t>INTEREST RATE RISK AND DERIVATIVE INSTRUMENTS</t>
  </si>
  <si>
    <t>Derivative Instruments and Hedging Activities Disclosure [Abstract]</t>
  </si>
  <si>
    <t>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t>
  </si>
  <si>
    <t>The Company seeks to manage the extent to which net income changes as a function of changes in interest rates by matching adjustable-rate assets with variable-rate borrowings.  During periods of changing interest rates, interest rate mismatches could negatively impact the Company’s consolidated financial condition, consolidated results of operations and consolidated cash flows.  In addition, the Company mitigates the potential impact on net income of periodic and lifetime coupon adjustment restrictions in its investment portfolio by entering into interest rate hedging agreements such as interest rate caps and interest rate swaps.</t>
  </si>
  <si>
    <r>
      <t xml:space="preserve">At June 30, 2014, the Company had </t>
    </r>
    <r>
      <rPr>
        <sz val="10"/>
        <color rgb="FF000000"/>
        <rFont val="Inherit"/>
      </rPr>
      <t>10</t>
    </r>
    <r>
      <rPr>
        <sz val="10"/>
        <color theme="1"/>
        <rFont val="Inherit"/>
      </rPr>
      <t xml:space="preserve"> interest rate swap contracts outstanding whereby the Company paid an average fixed rate of 5.12%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Times New Roman"/>
        <family val="1"/>
      </rPr>
      <t>$125.4 million</t>
    </r>
    <r>
      <rPr>
        <sz val="10"/>
        <color theme="1"/>
        <rFont val="Inherit"/>
      </rPr>
      <t xml:space="preserve"> at June 30, 2014.  The counterparties for the Company’s designated interest rate hedge contracts at such date were Credit Suisse International and Wells Fargo, with which the Company had master netting agreements.</t>
    </r>
  </si>
  <si>
    <r>
      <t xml:space="preserve">At December 31, 2013, the Company had </t>
    </r>
    <r>
      <rPr>
        <sz val="10"/>
        <color rgb="FF000000"/>
        <rFont val="Inherit"/>
      </rPr>
      <t>12</t>
    </r>
    <r>
      <rPr>
        <sz val="10"/>
        <color theme="1"/>
        <rFont val="Inherit"/>
      </rPr>
      <t xml:space="preserve"> interest rate swap contracts outstanding whereby the Company paid an average fixed rate of </t>
    </r>
    <r>
      <rPr>
        <sz val="10"/>
        <color rgb="FF000000"/>
        <rFont val="Inherit"/>
      </rPr>
      <t>5.03%</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29.5 million</t>
    </r>
    <r>
      <rPr>
        <sz val="10"/>
        <color theme="1"/>
        <rFont val="Inherit"/>
      </rPr>
      <t xml:space="preserve"> at December 31, 2013.  The counterparties for the Company’s designated interest rate hedge contracts are Credit Suisse International and Wells Fargo with which the Company has master netting agreements.</t>
    </r>
  </si>
  <si>
    <r>
      <t xml:space="preserve">The estimated fair value of the Company’s interest rate swaps was </t>
    </r>
    <r>
      <rPr>
        <sz val="10"/>
        <color rgb="FF000000"/>
        <rFont val="Inherit"/>
      </rPr>
      <t>($9.4) million</t>
    </r>
    <r>
      <rPr>
        <sz val="10"/>
        <color theme="1"/>
        <rFont val="Inherit"/>
      </rPr>
      <t xml:space="preserve"> and </t>
    </r>
    <r>
      <rPr>
        <sz val="10"/>
        <color rgb="FF000000"/>
        <rFont val="Inherit"/>
      </rPr>
      <t>($10.6) million</t>
    </r>
    <r>
      <rPr>
        <sz val="10"/>
        <color theme="1"/>
        <rFont val="Inherit"/>
      </rPr>
      <t xml:space="preserve"> as of June 30, 2014 and December 31, 2013, respectively.  The Company had aggregate unrealized losses of </t>
    </r>
    <r>
      <rPr>
        <sz val="10"/>
        <color rgb="FF000000"/>
        <rFont val="Inherit"/>
      </rPr>
      <t>$9.8 million</t>
    </r>
    <r>
      <rPr>
        <sz val="10"/>
        <color theme="1"/>
        <rFont val="Inherit"/>
      </rPr>
      <t xml:space="preserve"> and </t>
    </r>
    <r>
      <rPr>
        <sz val="10"/>
        <color rgb="FF000000"/>
        <rFont val="Inherit"/>
      </rPr>
      <t>$10.8 million</t>
    </r>
    <r>
      <rPr>
        <sz val="10"/>
        <color theme="1"/>
        <rFont val="Inherit"/>
      </rPr>
      <t xml:space="preserve"> on the interest rate swap agreements as of June 30, 2014 and December 31, 2013, respectively, which is recorded in accumulated other comprehensive loss.  In connection with the August 2006 close of RREF CDO 2006-1, the Company realized a swap termination loss of </t>
    </r>
    <r>
      <rPr>
        <sz val="10"/>
        <color rgb="FF000000"/>
        <rFont val="Inherit"/>
      </rPr>
      <t>$119,000</t>
    </r>
    <r>
      <rPr>
        <sz val="10"/>
        <color theme="1"/>
        <rFont val="Inherit"/>
      </rPr>
      <t xml:space="preserve">, which is being amortized over the term of RREF CDO 2006-1.  The amortization is reflected in interest expense in the Company’s consolidated statements of income.  In connection with the June 2007 close of RREF CDO 2007-1, the Company realized a swap termination gain of </t>
    </r>
    <r>
      <rPr>
        <sz val="10"/>
        <color rgb="FF000000"/>
        <rFont val="Inherit"/>
      </rPr>
      <t>$2.6 million</t>
    </r>
    <r>
      <rPr>
        <sz val="10"/>
        <color theme="1"/>
        <rFont val="Inherit"/>
      </rPr>
      <t xml:space="preserve">, which is being amortized over the term of RREF CDO 2007-1.  The accretion is reflected in interest expense in the Company’s consolidated statements of income.  In connection with the termination of a </t>
    </r>
    <r>
      <rPr>
        <sz val="10"/>
        <color rgb="FF000000"/>
        <rFont val="Inherit"/>
      </rPr>
      <t>$53.6 million</t>
    </r>
    <r>
      <rPr>
        <sz val="10"/>
        <color theme="1"/>
        <rFont val="Inherit"/>
      </rPr>
      <t xml:space="preserve"> swap related to RREF CDO 2006-1 during the nine months ended September 30, 2008, the Company realized a swap termination loss of </t>
    </r>
    <r>
      <rPr>
        <sz val="10"/>
        <color rgb="FF000000"/>
        <rFont val="Inherit"/>
      </rPr>
      <t>$4.2 million</t>
    </r>
    <r>
      <rPr>
        <sz val="10"/>
        <color theme="1"/>
        <rFont val="Inherit"/>
      </rPr>
      <t xml:space="preserve">, which is being amortized over the term of a new </t>
    </r>
    <r>
      <rPr>
        <sz val="10"/>
        <color rgb="FF000000"/>
        <rFont val="Inherit"/>
      </rPr>
      <t>$45.0 million</t>
    </r>
    <r>
      <rPr>
        <sz val="10"/>
        <color theme="1"/>
        <rFont val="Inherit"/>
      </rPr>
      <t xml:space="preserve"> swap.  The amortization is reflected in interest expense in the Company’s consolidated statements of income.  In connection with the payoff of a fixed-rate commercial real estate loan during the three months ended September 30, 2008, the Company terminated a </t>
    </r>
    <r>
      <rPr>
        <sz val="10"/>
        <color rgb="FF000000"/>
        <rFont val="Inherit"/>
      </rPr>
      <t>$12.7 million</t>
    </r>
    <r>
      <rPr>
        <sz val="10"/>
        <color theme="1"/>
        <rFont val="Inherit"/>
      </rPr>
      <t xml:space="preserve"> swap and realized a </t>
    </r>
    <r>
      <rPr>
        <sz val="10"/>
        <color rgb="FF000000"/>
        <rFont val="Inherit"/>
      </rPr>
      <t>$574,000</t>
    </r>
    <r>
      <rPr>
        <sz val="10"/>
        <color theme="1"/>
        <rFont val="Inherit"/>
      </rPr>
      <t xml:space="preserve"> swap termination loss, which is being amortized over the original term of the terminated swap.  The amortization is reflected in interest expense in the Company’s consolidated statements of income.</t>
    </r>
  </si>
  <si>
    <t>Mortgage Banking Derivatives</t>
  </si>
  <si>
    <t xml:space="preserve">The Company's mortgage banking subsidiary may use derivatives in the ordinary course of business that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time and are used to mitigate risk of changes in interest rate. These derivatives involve underling items, such as interest rates, and are designed to mitigate risk. Notional amounts are amounts on which calculations and payments are based, but which do not represent credit exposure, as credit exposure limited to the amounts required to be received or paid. </t>
  </si>
  <si>
    <t xml:space="preserve">Forward sales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and the Members. The Company does not expect any counterparty to default on its obligations and, therefore, the Company does not expect to incur any cost related to counterparty default. </t>
  </si>
  <si>
    <t xml:space="preserve">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t>
  </si>
  <si>
    <t>The following tables present the fair value of the Company’s derivative financial instruments as well as their classification on the Company's consolidated balance sheets and on the consolidated statements of income for the years presented:</t>
  </si>
  <si>
    <t xml:space="preserve">Fair Value of Derivative Instruments as of June 30, 2014 </t>
  </si>
  <si>
    <t>Asset Derivatives</t>
  </si>
  <si>
    <t>Notional Amount</t>
  </si>
  <si>
    <t>Balance Sheet Location</t>
  </si>
  <si>
    <t>Interest rate lock agreements</t>
  </si>
  <si>
    <t>Forward sales commitments</t>
  </si>
  <si>
    <t>Liability Derivatives</t>
  </si>
  <si>
    <t>Interest rate swap contracts</t>
  </si>
  <si>
    <t>Forward sale commitments</t>
  </si>
  <si>
    <t>The Effect of Derivative Instruments on the Statements of Income for the</t>
  </si>
  <si>
    <t xml:space="preserve">Six Months Ended June 30, 2014 </t>
  </si>
  <si>
    <t>Statement of Income Location</t>
  </si>
  <si>
    <r>
      <t xml:space="preserve">Unrealized Loss </t>
    </r>
    <r>
      <rPr>
        <b/>
        <sz val="7"/>
        <color theme="1"/>
        <rFont val="Inherit"/>
      </rPr>
      <t>(1)</t>
    </r>
  </si>
  <si>
    <t>(1)Negative values indicate a decrease to the associated balance sheets or consolidated statements of income line items.</t>
  </si>
  <si>
    <t>Linked Transactions</t>
  </si>
  <si>
    <t>The Company's linked transactions are evaluated on a combined basis, reported as forward (derivative) instruments and presented as assets on the Company's consolidated balance sheets at fair value. The fair value of linked transactions reflect the value of the underlying CMBS, linked repurchase agreement borrowings and accrued interest payable on such instruments. The Company's linked transactions are not designated as hedging instruments and, as a result, the change in the fair value and net interest income from linked transactions is reported in other income on the Company's consolidated statements of income.</t>
  </si>
  <si>
    <t xml:space="preserve">The following tables present certain information about the CMBS and repurchase agreements underlying the Company's linked transactions at June 30, 2014 and December 31, 2013. </t>
  </si>
  <si>
    <t>Fair Value of Derivative Instruments</t>
  </si>
  <si>
    <t>Designation</t>
  </si>
  <si>
    <t>Linked transactions at fair value</t>
  </si>
  <si>
    <t>Non-Hedging</t>
  </si>
  <si>
    <t>.</t>
  </si>
  <si>
    <t>The Effect of Derivative Instruments on the Statement of Income for the</t>
  </si>
  <si>
    <r>
      <t xml:space="preserve">Revenues </t>
    </r>
    <r>
      <rPr>
        <b/>
        <sz val="7"/>
        <color theme="1"/>
        <rFont val="Inherit"/>
      </rPr>
      <t>(1)</t>
    </r>
  </si>
  <si>
    <t>Linked transactions at fair value, 2014</t>
  </si>
  <si>
    <t>Unrealized (loss) gain and net interest income on linked transactions, net</t>
  </si>
  <si>
    <t>Linked transactions at fair value, 2013</t>
  </si>
  <si>
    <t>(5,504</t>
  </si>
  <si>
    <t>Negative values indicate a decrease to the associated balance sheets or consolidated statements of income line items.</t>
  </si>
  <si>
    <t>The following table presents certain information about the components of the unrealized (losses) gains and net interest income from linked transactions, net, included in the Company's consolidated statements of income for the periods presented as follows ( in thousands):</t>
  </si>
  <si>
    <t>Components of Unrealized Net (Losses) Gains and Net Interest Income</t>
  </si>
  <si>
    <t>Income from Linked Transactions</t>
  </si>
  <si>
    <t>Interest income attributable to CMBS underlying linked transactions</t>
  </si>
  <si>
    <t xml:space="preserve">Interest expense attributable to linked repurchase </t>
  </si>
  <si>
    <t>agreement borrowings underlying linked transactions</t>
  </si>
  <si>
    <t>(226</t>
  </si>
  <si>
    <t>(207</t>
  </si>
  <si>
    <t>(615</t>
  </si>
  <si>
    <t>(323</t>
  </si>
  <si>
    <t>Change in fair value of linked transactions included in earnings</t>
  </si>
  <si>
    <t>(5,794</t>
  </si>
  <si>
    <t>(6,385</t>
  </si>
  <si>
    <t>Unrealized net (losses) gains and net interest income from linked transactions</t>
  </si>
  <si>
    <t>(5,245</t>
  </si>
  <si>
    <t>The following table summarizes the Company's investment securities, including those pledged as collateral and classified as available-for-sale, which are carried at fair value (in thousands):</t>
  </si>
  <si>
    <t>CMBS linked transactions</t>
  </si>
  <si>
    <t>(40</t>
  </si>
  <si>
    <t>(6,116</t>
  </si>
  <si>
    <t>The following table summarizes the estimated maturities of the Company’s CMBS linked transactions according to their estimated weighted average life classifications (in thousands, except percentages):</t>
  </si>
  <si>
    <t xml:space="preserve">Amortized Cost </t>
  </si>
  <si>
    <t>The following table shows the fair value, gross unrealized losses and the length of time the investment securities available-for-sale have been in a continuous unrealized loss position during the periods specified (in thousands):</t>
  </si>
  <si>
    <t>Gross Unrealized Losses</t>
  </si>
  <si>
    <t>(8</t>
  </si>
  <si>
    <t>(5,198</t>
  </si>
  <si>
    <t>(918</t>
  </si>
  <si>
    <t>The following table summarizes the Company's CMBS linked transactions at fair value (in thousands, except percentages):</t>
  </si>
  <si>
    <t>Net Purchase (Sales)</t>
  </si>
  <si>
    <t>Upgrades/Downgrades</t>
  </si>
  <si>
    <t>MTM Change on Same Ratings</t>
  </si>
  <si>
    <t>Moody's Ratings Category:</t>
  </si>
  <si>
    <t>Aaa</t>
  </si>
  <si>
    <t>(18,704</t>
  </si>
  <si>
    <t>(21</t>
  </si>
  <si>
    <t>Aa1 through Aa3</t>
  </si>
  <si>
    <t>(9,589</t>
  </si>
  <si>
    <t>A1 through A3</t>
  </si>
  <si>
    <t>Baa1 through Baa3</t>
  </si>
  <si>
    <t>Ba1 through Ba3</t>
  </si>
  <si>
    <t>(10,768</t>
  </si>
  <si>
    <t>B1 through B3</t>
  </si>
  <si>
    <t>Non-Rated</t>
  </si>
  <si>
    <t>(16,334</t>
  </si>
  <si>
    <t>   Total</t>
  </si>
  <si>
    <t>(54,940</t>
  </si>
  <si>
    <t>S&amp;P Ratings Category:</t>
  </si>
  <si>
    <t>AAA</t>
  </si>
  <si>
    <t>(9,773</t>
  </si>
  <si>
    <t>(98</t>
  </si>
  <si>
    <t>BBB+ through BBB-</t>
  </si>
  <si>
    <t>BB+ through BB-</t>
  </si>
  <si>
    <t>B+ through B-</t>
  </si>
  <si>
    <t>(2,745</t>
  </si>
  <si>
    <t>CCC+ through CCC-</t>
  </si>
  <si>
    <t>(45,325</t>
  </si>
  <si>
    <t>The following table summarizes the Company's CMBS linked repurchase agreements (in thousands, except percentages):</t>
  </si>
  <si>
    <t>Maturity or Repricing</t>
  </si>
  <si>
    <t>Balance</t>
  </si>
  <si>
    <t>Weighted Average Interest Rate</t>
  </si>
  <si>
    <t>Within 30 days</t>
  </si>
  <si>
    <t>&gt;30 days to 90 days</t>
  </si>
  <si>
    <t>OFFSETTING OF FINANCIAL ASSETS AND LIABILITIES</t>
  </si>
  <si>
    <t>Offsetting [Abstract]</t>
  </si>
  <si>
    <t>The Company has no offsetting of financial assets. The following table presents a summary of the Company's offsetting of financial liabilities and derivative liabilities for the periods presented as follows (in thousands):</t>
  </si>
  <si>
    <t>(iv)</t>
  </si>
  <si>
    <t>Gross Amounts Not Offset in</t>
  </si>
  <si>
    <t>the Consolidated Balance Sheets</t>
  </si>
  <si>
    <t>(i)</t>
  </si>
  <si>
    <t>Gross Amounts of</t>
  </si>
  <si>
    <t>Recognized</t>
  </si>
  <si>
    <t>Liabilities</t>
  </si>
  <si>
    <t> (ii)</t>
  </si>
  <si>
    <t>Gross Amounts Offset in the</t>
  </si>
  <si>
    <t>Consolidated</t>
  </si>
  <si>
    <t>Balance Sheets</t>
  </si>
  <si>
    <t>(iii) =i) - (ii)</t>
  </si>
  <si>
    <t>Net Amounts of Liabilities Included in</t>
  </si>
  <si>
    <t>the Consolidated</t>
  </si>
  <si>
    <t>Financial</t>
  </si>
  <si>
    <t>Instruments (1)</t>
  </si>
  <si>
    <t>Cash</t>
  </si>
  <si>
    <t>Pledged (2)</t>
  </si>
  <si>
    <t>(v) =iii) - (iv)</t>
  </si>
  <si>
    <t>Net Amount</t>
  </si>
  <si>
    <t>Derivative hedging instruments,</t>
  </si>
  <si>
    <t>at fair value (3)</t>
  </si>
  <si>
    <r>
      <t xml:space="preserve">Repurchase agreements </t>
    </r>
    <r>
      <rPr>
        <sz val="6"/>
        <color theme="1"/>
        <rFont val="Inherit"/>
      </rPr>
      <t>(4)</t>
    </r>
  </si>
  <si>
    <r>
      <t xml:space="preserve">at fair value </t>
    </r>
    <r>
      <rPr>
        <sz val="6"/>
        <color theme="1"/>
        <rFont val="Inherit"/>
      </rPr>
      <t>(3)</t>
    </r>
  </si>
  <si>
    <t>Repurchase agreements (4)</t>
  </si>
  <si>
    <t xml:space="preserve">Amounts represent collateral pledged that is available to be offset against liability balances associated with repurchase agreement and derivative transactions. </t>
  </si>
  <si>
    <t xml:space="preserve">Amounts represent amounts pledged as collateral against derivative transactions. </t>
  </si>
  <si>
    <t>The fair value of securities pledged against the Company's swaps was $2.7 million and $3.5 million at June 30, 2014 and December 31, 2013, respectively.</t>
  </si>
  <si>
    <t>The fair value of securities pledged against the Company's repurchase agreements was $434.2 million and $121.6 million at June 30, 2014 and December 31, 2013, respectively.</t>
  </si>
  <si>
    <t>In the Company's consolidated balance sheets, all balances associated with repurchase agreement and derivatives transactions are presented on a gross basis.</t>
  </si>
  <si>
    <t>Certain of the Company's repurchase agreement and derivative transactions are governed by underlying agreements that generally provide for a right of offset in the event of default or in the event of a bankruptcy of either party to the transaction.</t>
  </si>
  <si>
    <t>COMMITMENTS AND CONTINGENCIES (Notes)</t>
  </si>
  <si>
    <t>Commitments and Contingencies Disclosure [Abstract]</t>
  </si>
  <si>
    <t>COMMITMENTS AND CONTINGENCIES</t>
  </si>
  <si>
    <t>From time to time, the Company may become involved in litigation on various matters, including disputes arising out of loans in the Company's portfolio and agreements to purchase or sell assets. Given the nature of the Company's business activities, the Company considers these to be routine in the conduct of its busines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The Company is unaware of any contingencies arising from such routine litigation that would require accrual or disclosure in the consolidated financial statements as of June 30, 2014.</t>
  </si>
  <si>
    <t>SUBSEQUENT EVENTS</t>
  </si>
  <si>
    <t>Subsequent Events [Abstract]</t>
  </si>
  <si>
    <t>The Company has evaluated subsequent events through the filing of this form and determined that there have not been any events that have occurred that would require adjustments to or disclosures in the consolidated financial statements, except the following:</t>
  </si>
  <si>
    <r>
      <t xml:space="preserve">The Company received $3.1 million in proceeds from the issuance of 549,788 shares of common stock through the Company's dividend reinvestment plan during </t>
    </r>
    <r>
      <rPr>
        <sz val="10"/>
        <color rgb="FF000000"/>
        <rFont val="Inherit"/>
      </rPr>
      <t>July 2014</t>
    </r>
    <r>
      <rPr>
        <sz val="10"/>
        <color theme="1"/>
        <rFont val="Inherit"/>
      </rPr>
      <t>.</t>
    </r>
  </si>
  <si>
    <t xml:space="preserve">Effective July 3, 2014, PCM closed a $75.0 million facility with Wells Fargo comprised of a $25.0 million maximum committed amount and a maximum uncommitted amount of $50.0 million, terminating on July 2, 2015. </t>
  </si>
  <si>
    <r>
      <t xml:space="preserve">On July 30, 2014, the Company closed Resource Capital Corp. 2014-CRE2, Ltd., a $354 million real estate securitization that provides financing for commercial real estate loans. At closing, the Company was able to pay down the Wells Fargo CRE term repurchase facility and the Deutsche Bank term repurchase facility by </t>
    </r>
    <r>
      <rPr>
        <sz val="10"/>
        <color rgb="FF000000"/>
        <rFont val="Times New Roman"/>
        <family val="1"/>
      </rPr>
      <t>$217.8 million</t>
    </r>
    <r>
      <rPr>
        <sz val="10"/>
        <color theme="1"/>
        <rFont val="Inherit"/>
      </rPr>
      <t xml:space="preserve"> and </t>
    </r>
    <r>
      <rPr>
        <sz val="10"/>
        <color rgb="FF000000"/>
        <rFont val="Times New Roman"/>
        <family val="1"/>
      </rPr>
      <t>$20.4 million</t>
    </r>
    <r>
      <rPr>
        <sz val="10"/>
        <color theme="1"/>
        <rFont val="Inherit"/>
      </rPr>
      <t>, respectively.</t>
    </r>
  </si>
  <si>
    <t>SUMMARY OF SIGNIFICANT ACCOUNTING POLICIES (Policies)</t>
  </si>
  <si>
    <t>Principles of Consolidation</t>
  </si>
  <si>
    <t>Distributions</t>
  </si>
  <si>
    <t>SUMMARY OF SIGNIFICANT ACCOUNTING POLICIES (Tables)</t>
  </si>
  <si>
    <t>Property, Plant and Equipment</t>
  </si>
  <si>
    <t>The Company depreciates real property using the straight-line method over the estimated useful lives of the assets as follows:</t>
  </si>
  <si>
    <t>VARIABLE INTEREST ENTITIES (Tables)</t>
  </si>
  <si>
    <t>Schedule of Variable Interest Entities</t>
  </si>
  <si>
    <t>SUPPLEMENTAL CASH FLOW INFORMATION (Tables)</t>
  </si>
  <si>
    <t>Schedule of Other Significant Noncash Transactions</t>
  </si>
  <si>
    <t>INVESTMENT SECURITIES TRADING (Tables)</t>
  </si>
  <si>
    <t>Investment trading securities at fair value</t>
  </si>
  <si>
    <t>The following table summarizes the Company's structured notes and RMBS which are classified as investment securities, trading and carried at fair value (in thousands):</t>
  </si>
  <si>
    <t>INVESTMENT SECURITIES AVAILABLE-FOR-SALE (Tables)</t>
  </si>
  <si>
    <t>Available-for-sale Securities</t>
  </si>
  <si>
    <t>The aggregate discount (premium) recognized as of the periods indicated (in thousands) are:</t>
  </si>
  <si>
    <t xml:space="preserve">The following table summarizes the Company's investment securities, including those pledged as collateral and classified as available-for-sale, which are carried at fair value (in thousands): </t>
  </si>
  <si>
    <t>Estimated maturities of available-for-sale securities</t>
  </si>
  <si>
    <t>Gross unrealized loss and fair value of securities</t>
  </si>
  <si>
    <t>INVESTMENTS IN REAL ESTATE (Tables)</t>
  </si>
  <si>
    <t>LOANS HELD FOR INVESTMENT (Tables)</t>
  </si>
  <si>
    <t>Summary of loans held for Investments</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INVESTMENTS IN UNCONSOLIDATED ENTITIES (Tables)</t>
  </si>
  <si>
    <t>Schedule of Unconsolidated Entities</t>
  </si>
  <si>
    <t>FINANCING RECEIVABLES (Tables)</t>
  </si>
  <si>
    <t>Allowance for loan losses and recorded investments in loans</t>
  </si>
  <si>
    <t>Credit quality indicators for Bank loans and Commercial real estate loans</t>
  </si>
  <si>
    <t>Loan portfolios aging analysis</t>
  </si>
  <si>
    <t>Troubled debt restructurings on financing receivables</t>
  </si>
  <si>
    <t>INTANGIBLE ASSETS (Tables)</t>
  </si>
  <si>
    <t>Summary of intangible assets</t>
  </si>
  <si>
    <t>Purchase Price Allocation</t>
  </si>
  <si>
    <t>BORROWINGS (Tables)</t>
  </si>
  <si>
    <t>Debt Instrument [Line Items]</t>
  </si>
  <si>
    <t>Information with Respect to Borrowings</t>
  </si>
  <si>
    <t>Certain information with respect to the Company’s borrowings is summarized in the following table (in thousands, except percentages):</t>
  </si>
  <si>
    <t>Schedule of Linked Transactions</t>
  </si>
  <si>
    <t>Schedule of Amount at Risk under Credit Facility</t>
  </si>
  <si>
    <t>CRE - Term Repurchase Facility [Member]</t>
  </si>
  <si>
    <t>The following table sets forth certain information with respect to the Company's borrowings is summarized in the following table (dollars in thousands):</t>
  </si>
  <si>
    <t>SHARE-BASED COMPENSATION (Tables)</t>
  </si>
  <si>
    <t>Summary of restricted common stock transactions</t>
  </si>
  <si>
    <t>Restricted Common Stock Grants</t>
  </si>
  <si>
    <t>Schedule of restricted stock granted</t>
  </si>
  <si>
    <t>Summary of stock option transactions</t>
  </si>
  <si>
    <t>Summary of share based compensation expense</t>
  </si>
  <si>
    <t>EARNINGS PER SHARE (Tables)</t>
  </si>
  <si>
    <t>Reconciliation of basic and diluted earnings per share</t>
  </si>
  <si>
    <t>ACCUMULATED OTHER COMPREHENSIVE LOSS (Tables)</t>
  </si>
  <si>
    <t>Schedule of accumulated other comprehensive loss</t>
  </si>
  <si>
    <t>DISTRIBUTIONS (Tables)</t>
  </si>
  <si>
    <t>Dividends Declared</t>
  </si>
  <si>
    <t>FAIR VALUE OF FINANCIAL INSTRUMENTS (Tables)</t>
  </si>
  <si>
    <t>Fair value assets and liabilities measured on recurring basis</t>
  </si>
  <si>
    <t>Fair value assets unobservable input reconciliation</t>
  </si>
  <si>
    <t>Fair value liabilities unobservable input reconciliation</t>
  </si>
  <si>
    <t>Fair value assets and liabilities measured on nonrecurring basis</t>
  </si>
  <si>
    <t>Significant unobservable inputs used in fair value measurements</t>
  </si>
  <si>
    <t>Fair value financial instruments not reported at fair value</t>
  </si>
  <si>
    <t>INTEREST RATE RISK AND DERIVATIVE INSTRUMENTS (Tables)</t>
  </si>
  <si>
    <t>Derivatives, Fair Value [Line Items]</t>
  </si>
  <si>
    <t>Components of Unrealized Net Gains and Net Income from Linked Transactions</t>
  </si>
  <si>
    <t>Interest Rate Swap [Member]</t>
  </si>
  <si>
    <t>The Effect of Derivative Instruments on the Statement of Income</t>
  </si>
  <si>
    <t>Linked Transactions [Member]</t>
  </si>
  <si>
    <t>Available-for-sale Securities in a Continuous Loss Position</t>
  </si>
  <si>
    <t>CMBS Linked Transactions by Ratings Category</t>
  </si>
  <si>
    <t>CMBS Linked Repurchase Agreements</t>
  </si>
  <si>
    <t>OFFSETTING OF FINANCIAL ASSETS AND LIABILITIES (Tables)</t>
  </si>
  <si>
    <t>Offsetting Financial Liabilities and Derivative Liabilities</t>
  </si>
  <si>
    <t>The following table presents a summary of the Company's offsetting of financial liabilities and derivative liabilities for the periods presented as follows (in thousands):</t>
  </si>
  <si>
    <t>ORGANIZATION AND BASIS OF PRESENTATION (Details)</t>
  </si>
  <si>
    <t>Resource Real Estate Funding CDO 2006-1 [Member]</t>
  </si>
  <si>
    <t>RCC Real Estate [Member]</t>
  </si>
  <si>
    <t>Resource Real Estate Funding CDO 2007-1 [Member]</t>
  </si>
  <si>
    <t>Apidos CDO III Ltd. [Member]</t>
  </si>
  <si>
    <t>RCC Commercial [Member]</t>
  </si>
  <si>
    <t>Apidos Cinco CDO Ltd [Member]</t>
  </si>
  <si>
    <t>RCC Commercial II [Member]</t>
  </si>
  <si>
    <t>Whitney CLO I, Ltd. [Member]</t>
  </si>
  <si>
    <t>Moselle CLO [Member]</t>
  </si>
  <si>
    <t>Apidos CDO I Ltd. [Member]</t>
  </si>
  <si>
    <t>RSO EquityCo, LLC [Member]</t>
  </si>
  <si>
    <t>Resource TRS, Inc. [Member]</t>
  </si>
  <si>
    <t>Resource TRS, Inc [Member]</t>
  </si>
  <si>
    <t>Resource Capital Asset Management [Member]</t>
  </si>
  <si>
    <t>Resource TRS II [Member]</t>
  </si>
  <si>
    <t>Entity</t>
  </si>
  <si>
    <t>CVC Credit Partners, LLC [Member]</t>
  </si>
  <si>
    <t>Resource America [Member]</t>
  </si>
  <si>
    <t>Apidos CLO VIII Ltd. [Member]</t>
  </si>
  <si>
    <t>Resource TRS III [Member]</t>
  </si>
  <si>
    <t>Life Care Funding, LLC [Member]</t>
  </si>
  <si>
    <t>Long Term Care Conversion Funding [Member]</t>
  </si>
  <si>
    <t>Long Term Care Conversion, Inc [Member]</t>
  </si>
  <si>
    <t>Primary Capital Advisors LLC [Member]</t>
  </si>
  <si>
    <t>RCC Residential, Inc. [Member]</t>
  </si>
  <si>
    <t>Variable Interest Entity [Line Items]</t>
  </si>
  <si>
    <t>Ownership interests in variable interest entity</t>
  </si>
  <si>
    <t>Number of CDO issuers</t>
  </si>
  <si>
    <t>SUMMARY OF SIGNIFICANT ACCOUNTING POLICIES (Details) (USD $)</t>
  </si>
  <si>
    <t>Property, Plant and Equipment [Line Items]</t>
  </si>
  <si>
    <t>Impairment charges</t>
  </si>
  <si>
    <t>Building [Member] | Minimum [Member]</t>
  </si>
  <si>
    <t>Useful life</t>
  </si>
  <si>
    <t>'25 years</t>
  </si>
  <si>
    <t>Building [Member] | Maximum [Member]</t>
  </si>
  <si>
    <t>'40 years</t>
  </si>
  <si>
    <t>Site Improvements [Member]</t>
  </si>
  <si>
    <t>'Lesser of the remaining life of building or useful lives</t>
  </si>
  <si>
    <t>VARIABLE INTEREST ENTITIES (Details) (USD $)</t>
  </si>
  <si>
    <t>0 Months Ended</t>
  </si>
  <si>
    <t>Oct. 31, 2012</t>
  </si>
  <si>
    <t>credit</t>
  </si>
  <si>
    <t>Nov. 16, 2011</t>
  </si>
  <si>
    <t>Feb. 28, 2014</t>
  </si>
  <si>
    <t>Feb. 28, 2011</t>
  </si>
  <si>
    <t>Investment in RCAM [Member]</t>
  </si>
  <si>
    <t>VIE, Primary Beneficiary [Member]</t>
  </si>
  <si>
    <t>Variable Interest Entity, Not Primary Beneficiary [Member]</t>
  </si>
  <si>
    <t>LEAF Commercial Capital, Inc. [Member]</t>
  </si>
  <si>
    <t>Position</t>
  </si>
  <si>
    <t>Preferred Shares - Series A [Member]</t>
  </si>
  <si>
    <t>Preferred Shares - Series B [Member]</t>
  </si>
  <si>
    <t>Series D Preferred Stock [Member]</t>
  </si>
  <si>
    <t>Investment in RCT I and II</t>
  </si>
  <si>
    <t>Interest in RCT I</t>
  </si>
  <si>
    <t>Interest in RCT II</t>
  </si>
  <si>
    <t>Feb. 28, 2013</t>
  </si>
  <si>
    <t>Class 1 Subordinated Notes [Member]</t>
  </si>
  <si>
    <t>Moselle CLO S.A. Senior Notes [Member]</t>
  </si>
  <si>
    <t>Class 2 Subordinated Notes [Member]</t>
  </si>
  <si>
    <t>Number of consolidated VIEs</t>
  </si>
  <si>
    <t>Number of VIEs for which persons of power are considered a related party group</t>
  </si>
  <si>
    <t>Number of credits supported in VIE</t>
  </si>
  <si>
    <t>Financial support provided to VIEs</t>
  </si>
  <si>
    <t>Shares received in equity method transaction (in shares)</t>
  </si>
  <si>
    <t>Ownership percentage in VIE</t>
  </si>
  <si>
    <t>Acquisition of membership interests</t>
  </si>
  <si>
    <t>Percentage of outstanding notes purchased</t>
  </si>
  <si>
    <t>Variable interest entity, number of board positions held by the company</t>
  </si>
  <si>
    <t>Variable interest entity, total number of board positions</t>
  </si>
  <si>
    <t>Percentage of total value of trusts owned</t>
  </si>
  <si>
    <t>Acquisition</t>
  </si>
  <si>
    <t>Number of CLOs held by purchased entity</t>
  </si>
  <si>
    <t>Number of CLOs liquidated</t>
  </si>
  <si>
    <t>Preferred equity interest acquired</t>
  </si>
  <si>
    <t>VARIABLE INTEREST ENTITIES (Schedule of Carrying Value of Assets and Liabilities of Consolidated VIEs) (Details) (USD $)</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Apidos CLO VIII Ltd. [Member]</t>
  </si>
  <si>
    <t>VIE, Primary Beneficiary [Member] | Whitney CLO I, Ltd. [Member]</t>
  </si>
  <si>
    <t>VIE, Primary Beneficiary [Member] | Resource Real Estate Funding CDO 2006-1 [Member]</t>
  </si>
  <si>
    <t>VIE, Primary Beneficiary [Member] | Resource Real Estate Funding CDO 2007-1 [Member]</t>
  </si>
  <si>
    <t>VIE, Primary Beneficiary [Member] | RCC CRE Notes 2013 [Member]</t>
  </si>
  <si>
    <t>VIE, Primary Beneficiary [Member] | Moselle CLO [Member]</t>
  </si>
  <si>
    <t>Includes $4.3 million available for reinvestment in certain of the securitizations.</t>
  </si>
  <si>
    <t>Assets of each of the consolidated VIEs may only be used to settle the obligations of each respective VIE.</t>
  </si>
  <si>
    <t>VARIABLE INTEREST ENTITIES (Schedule of Classification, Carrying Value, and Maximum Exposure to Loss of Unconsolidated VIEs) (Details) (Variable Interest Entity, Not Primary Beneficiary [Member], USD $)</t>
  </si>
  <si>
    <t>Investments in Unconsolidated Entities [Member]</t>
  </si>
  <si>
    <t>Unconsolidated Variable Interest Entities, Maximum Exposure to Loss</t>
  </si>
  <si>
    <t>Intangible Assets [Member]</t>
  </si>
  <si>
    <t>Unsecured Junior Subordinated Debentures [Member]</t>
  </si>
  <si>
    <t>SUPPLEMENTAL CASH FLOW INFORMATION (Details) (USD $)</t>
  </si>
  <si>
    <t>Distributions on common and preferred stock declared but not paid</t>
  </si>
  <si>
    <t>INVESTMENT SECURITIES TRADING (Details) (USD $)</t>
  </si>
  <si>
    <t>Security</t>
  </si>
  <si>
    <t>Trading Securities, Number Sold</t>
  </si>
  <si>
    <t>Trading Securities, Realized Gain</t>
  </si>
  <si>
    <t>Number of trading securities held</t>
  </si>
  <si>
    <t>INVESTMENT SECURITIES TRADING (Schedule of Investment Trading Securities at Fair Value) (Details) (USD $)</t>
  </si>
  <si>
    <t>Schedule of Trading Securities and Other Trading Assets [Line Items]</t>
  </si>
  <si>
    <t>Structured Notes [Member]</t>
  </si>
  <si>
    <t>RMBS [Member]</t>
  </si>
  <si>
    <t>INVESTMENT SECURITIES AVAILABLE-FOR-SALE (Details) (USD $)</t>
  </si>
  <si>
    <t>12 Months Ended</t>
  </si>
  <si>
    <t>Schedule of Available-for-sale Securities [Line Items]</t>
  </si>
  <si>
    <t>Other-than-temporary impairment losses</t>
  </si>
  <si>
    <t>CMBS [Member]</t>
  </si>
  <si>
    <t>Number of positions sold</t>
  </si>
  <si>
    <t>Par value of securities sold</t>
  </si>
  <si>
    <t>Gain (loss) on sale, securities sold</t>
  </si>
  <si>
    <t>Corporate bonds [Member]</t>
  </si>
  <si>
    <t>Number of securities redeemed</t>
  </si>
  <si>
    <t>Par value of securities redeemed</t>
  </si>
  <si>
    <t>Loss on available-for-sale securities redeemed</t>
  </si>
  <si>
    <t>ABS [Member]</t>
  </si>
  <si>
    <t>Gain on available-for-sale securities redeemed</t>
  </si>
  <si>
    <t>INVESTMENT SECURITIES AVAILABLE-FOR-SALE (Schedule of Available-for-Sale Securities, Fair Value) (Details) (USD $)</t>
  </si>
  <si>
    <t>INVESTMENT SECURITIES AVAILABLE-FOR-SALE (Estimated Maturities of Available-For-Sale Securities) (Details) (USD $)</t>
  </si>
  <si>
    <t>The Company expects that the maturity date of these CMBS will either be extended or the CMBS will be paid in full.</t>
  </si>
  <si>
    <t>INVESTMENT SECURITIES AVAILABLE-FOR-SALE (Gross Unrealized Loss and Fair Value of Securities) (Details) (USD $)</t>
  </si>
  <si>
    <t>Fair Value, less than 12 months</t>
  </si>
  <si>
    <t>Unrealized Losses, less than 12 months</t>
  </si>
  <si>
    <t>Number of Securities, less than 12 months</t>
  </si>
  <si>
    <t>Fair value, more than 12 months</t>
  </si>
  <si>
    <t>Unrealized losses, more than 12 Months</t>
  </si>
  <si>
    <t>Number of Securities, more than 12 Months</t>
  </si>
  <si>
    <t>Fair value, total</t>
  </si>
  <si>
    <t>Unrealized losses, total</t>
  </si>
  <si>
    <t>Number of Securities, total</t>
  </si>
  <si>
    <t>INVESTMENT SECURITIES AVAILABLE-FOR-SALE (Summary of Sales of Investment Securities Available-for-Sale) (Details) (USD $)</t>
  </si>
  <si>
    <t>INVESTMENT SECURITIES AVAILABLE-FOR-SALE (Aggregate Discount due to Interest Rate Changes Exceeded Aggregate Premium) (Details) (USD $)</t>
  </si>
  <si>
    <t>Excess of aggregate discount over aggregate premium</t>
  </si>
  <si>
    <t>INVESTMENTS IN REAL ESTATE (Details) (USD $)</t>
  </si>
  <si>
    <t>Property</t>
  </si>
  <si>
    <t>Long Lived Assets Held-for-sale [Line Items]</t>
  </si>
  <si>
    <t>Number of real estate properties acquired</t>
  </si>
  <si>
    <t>Number of real estate properties available-for-sale</t>
  </si>
  <si>
    <t>Loss from real estate held-for-sale</t>
  </si>
  <si>
    <t>Number of real estate properties sold</t>
  </si>
  <si>
    <t>Office property [Member]</t>
  </si>
  <si>
    <t>Multi-family property [Member]</t>
  </si>
  <si>
    <t>INVESTMENTS IN REAL ESTATE (Investments in Real Estate) (Details) (USD $)</t>
  </si>
  <si>
    <t>Less: Accumulated depreciation</t>
  </si>
  <si>
    <t>LOANS HELD FOR INVESTMENT (Details) (USD $)</t>
  </si>
  <si>
    <t>Receivables with Imputed Interest [Line Items]</t>
  </si>
  <si>
    <t>Loans held for sale, net</t>
  </si>
  <si>
    <t>Bank Loans [Member]</t>
  </si>
  <si>
    <t>Residential Mortgage Loans [Member]</t>
  </si>
  <si>
    <t>Whole Loans [Member]</t>
  </si>
  <si>
    <t>Commercial Real Estate Loans [Member]</t>
  </si>
  <si>
    <t>Loans, allowances</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Residential Mortgage Loans [Member] | Georgia [Member]</t>
  </si>
  <si>
    <t>Residential Mortgage Loans [Member] | Virginia [Member]</t>
  </si>
  <si>
    <t>Residential Mortgage Loans [Member] | North Carolina [Member]</t>
  </si>
  <si>
    <t>Residential Mortgage Loans [Member] | Alabama [Member]</t>
  </si>
  <si>
    <t>Residential Mortgage Loans [Member] | Tennessee and Virginia [Member]</t>
  </si>
  <si>
    <t>Bank Loans [Member] | Minimum [Member]</t>
  </si>
  <si>
    <t>Variable rate basis</t>
  </si>
  <si>
    <t>'three month London Interbank Offered Rate</t>
  </si>
  <si>
    <t>Basis spread on variable rate</t>
  </si>
  <si>
    <t>Bank Loans [Member] | Maximum [Member]</t>
  </si>
  <si>
    <t>'three month LIBOR</t>
  </si>
  <si>
    <t>LOANS HELD FOR INVESTMENT (Summary of Loans) (Details) (USD $)</t>
  </si>
  <si>
    <t>Principal, Gross</t>
  </si>
  <si>
    <t>Unamortized (discount) premium, gross</t>
  </si>
  <si>
    <t>Gross carrying value of loans held for investment</t>
  </si>
  <si>
    <t>Unamortized (discount) premium, gross, allowance for loan loss</t>
  </si>
  <si>
    <t>Carrying value, allowance for loan loss</t>
  </si>
  <si>
    <t>Principal, Net</t>
  </si>
  <si>
    <t>Unamortized (discount) premium, net</t>
  </si>
  <si>
    <t>Net carrying value of loans held for investment</t>
  </si>
  <si>
    <t>Loans held for investment and held for sale</t>
  </si>
  <si>
    <t>Loans held for investment and held for sale, net carrying value</t>
  </si>
  <si>
    <t>Deferred amendment fees</t>
  </si>
  <si>
    <t>Deferred upfront fee</t>
  </si>
  <si>
    <t>Residential mortgage loans [Member]</t>
  </si>
  <si>
    <t>Loan origination fees</t>
  </si>
  <si>
    <t>Extension and exit fees</t>
  </si>
  <si>
    <t>Commercial Real Estate Loans [Member] | Whole Loans [Member]</t>
  </si>
  <si>
    <t>Commercial Real Estate Loans [Member] | B Notes [Member]</t>
  </si>
  <si>
    <t>Commercial Real Estate Loans [Member] | Mezzanine Loans [Member]</t>
  </si>
  <si>
    <t>Amounts include deferred amendment fees of $169,000 and $216,000 and deferred upfront fees of $112,000 and $141,000 being amortized over the life of the bank loans as of JuneÂ 30, 2014 and DecemberÂ 31, 2013, respectively. Amounts include loan origination fees of $4.9 million and $3.3 million and loan extension fees of $177,000 and $73,000 being amortized over the life of the commercial real estate loans as of JuneÂ 30, 2014 and DecemberÂ 31, 2013, respectively.</t>
  </si>
  <si>
    <t>Substantially all loans are pledged as collateral under various borrowings at JuneÂ 30, 2014 and DecemberÂ 31, 2013, respectively.</t>
  </si>
  <si>
    <t>LOANS HELD FOR INVESTMENT (Weighted Average Life of Bank Loans, at Amortized Cost) (Details) (Bank Loans [Member], USD $)</t>
  </si>
  <si>
    <t>Accounts, Notes, Loans and Financing Receivable [Line Items]</t>
  </si>
  <si>
    <t>LOANS HELD FOR INVESTMENT (Commercial Real Estate Loans Held for Investment) (Details) (USD $)</t>
  </si>
  <si>
    <t>[2],[3]</t>
  </si>
  <si>
    <t>Whole Loans [Member] | Commercial Real Estate Loans [Member]</t>
  </si>
  <si>
    <t>Whole Loans, Floating Rate [Member]</t>
  </si>
  <si>
    <t>Loans held for investment, unfunded loan commitments</t>
  </si>
  <si>
    <t>Whole Loans, Floating Rate [Member] | Commercial Real Estate Loans [Member]</t>
  </si>
  <si>
    <t>[4],[5],[6]</t>
  </si>
  <si>
    <t>[4],[5],[7]</t>
  </si>
  <si>
    <t>Whole Loans, Floating Rate [Member] | Minimum [Member] | Commercial Real Estate Loans [Member]</t>
  </si>
  <si>
    <t>'LIBOR</t>
  </si>
  <si>
    <t>Maturity Dates</t>
  </si>
  <si>
    <t>'October 2014</t>
  </si>
  <si>
    <t>[4],[5],[6],[8]</t>
  </si>
  <si>
    <t>'March 2014</t>
  </si>
  <si>
    <t>[4],[5],[7],[8]</t>
  </si>
  <si>
    <t>Whole Loans, Floating Rate [Member] | Maximum [Member] | Commercial Real Estate Loans [Member]</t>
  </si>
  <si>
    <t>'February 2019</t>
  </si>
  <si>
    <t>Preferred equity tranche [Member]</t>
  </si>
  <si>
    <t>Preferred equity tranche [Member] | Commercial Real Estate Loans [Member]</t>
  </si>
  <si>
    <t>Fixed preferred equity interest in floating rate whole loan</t>
  </si>
  <si>
    <t>B Notes [Member]</t>
  </si>
  <si>
    <t>B Notes [Member] | Commercial Real Estate Loans [Member]</t>
  </si>
  <si>
    <t>B Notes, Fixed Rate [Member] | Commercial Real Estate Loans [Member]</t>
  </si>
  <si>
    <t>Stated interest rate</t>
  </si>
  <si>
    <t>B Notes, Fixed Rate [Member] | Maximum [Member] | Commercial Real Estate Loans [Member]</t>
  </si>
  <si>
    <t>'April 2016</t>
  </si>
  <si>
    <t>[8]</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Mezzanine Loans, Fixed Rate [Member] | Commercial Real Estate Loans [Member]</t>
  </si>
  <si>
    <t>[7]</t>
  </si>
  <si>
    <t>Number of loan tranches</t>
  </si>
  <si>
    <t>Mezzanine Loans, Fixed Rate [Member] | Minimum [Member] | Commercial Real Estate Loans [Member]</t>
  </si>
  <si>
    <t>'September 2014</t>
  </si>
  <si>
    <t>Mezzanine Loans, Fixed Rate [Member] | Maximum [Member] | Commercial Real Estate Loans [Member]</t>
  </si>
  <si>
    <t>'September 2021</t>
  </si>
  <si>
    <t>'September 2019</t>
  </si>
  <si>
    <t>Mezzanine Loans, Fixed Rate, Tranche One [Member] | Commercial Real Estate Loans [Member]</t>
  </si>
  <si>
    <t>Mezzanine Loans, Fixed Rate, Tranche Two [Member] | Commercial Real Estate Loans [Member]</t>
  </si>
  <si>
    <t>Not included in total [Member]</t>
  </si>
  <si>
    <t>Whole Loans, Fixed Rate, Loan One [Member] | Commercial Real Estate Loans [Member]</t>
  </si>
  <si>
    <t>The amortized cost of loans held for investments, fixed rate whole loans included in floating rate whole loans.</t>
  </si>
  <si>
    <t>Fixed contractual interest in floating rate whole loan</t>
  </si>
  <si>
    <t>Whole Loans, Fixed Rate, Loan Two [Member] | Commercial Real Estate Loans [Member]</t>
  </si>
  <si>
    <t>The total does not include an allowance for loan loss of $5.8 million and $10.4 million as of JuneÂ 30, 2014 and DecemberÂ 31, 2013, respectively.</t>
  </si>
  <si>
    <t>[4]</t>
  </si>
  <si>
    <t>Whole loans had $52.5 million and $13.7 million in unfunded loan commitments as of JuneÂ 30, 2014 and DecemberÂ 31, 2013, respectively. These unfunded commitments are advanced as the borrowers formally request additional funding as permitted under the loan agreement and any necessary approvals have been obtained.</t>
  </si>
  <si>
    <t>[5]</t>
  </si>
  <si>
    <t>loating rate whole loans includes $3.1 million and $12.0 million mezzanine components of two whole loans, which have a fixed rate of 15.0% and 12.0%</t>
  </si>
  <si>
    <t>[6]</t>
  </si>
  <si>
    <t>Floating rate whole loans include a $799,000 junior mezzanine tranche of a whole loan that has a fixed rate of 10.0% as of JuneÂ 30, 2014.</t>
  </si>
  <si>
    <t>Fixed rate mezzanine loans include a mezzanine loan that was modified into two tranches, which both currently pay interest at 0.50%. In addition, the subordinate tranche accrues interest at LIBOR plus 18.50% which is deferred until maturity.</t>
  </si>
  <si>
    <t>LOANS HELD FOR INVESTMENT (Weighted Average Life of Commercial Real Estate Loans, at Amortized Cost) (Details) (Commercial Real Estate Loans [Member], USD $)</t>
  </si>
  <si>
    <t>2016 and thereafter</t>
  </si>
  <si>
    <t>LOANS HELD FOR INVESTMENT (Allocation of Allowance for Loan Loss for Commercial and Bank Loans) (Details) (USD $)</t>
  </si>
  <si>
    <t>INVESTMENTS IN UNCONSOLIDATED ENTITIES - Schedule of Unconsolidated Entities (Details) (USD $)</t>
  </si>
  <si>
    <t>Equity Method Investment, Financial Statement, Reported Amounts [Abstract]</t>
  </si>
  <si>
    <t>Investments in Unconsolidated Entities</t>
  </si>
  <si>
    <t>Equity in net earnings (losses) and interest expense from unconsolidated subsidiaries</t>
  </si>
  <si>
    <t>Investment in Preferred Equity</t>
  </si>
  <si>
    <t>Investment in Life Care Funding</t>
  </si>
  <si>
    <t>Minimum [Member] | RRE VIP Borrower, LLC</t>
  </si>
  <si>
    <t>Maximum [Member] | RRE VIP Borrower, LLC</t>
  </si>
  <si>
    <t>INVESTMENTS IN UNCONSOLIDATED ENTITIES (Details) (USD $)</t>
  </si>
  <si>
    <t>Jul. 31, 2013</t>
  </si>
  <si>
    <t>Jan. 31, 2013</t>
  </si>
  <si>
    <t>Jun. 19, 2012</t>
  </si>
  <si>
    <t>Dec. 01, 2009</t>
  </si>
  <si>
    <t>trust</t>
  </si>
  <si>
    <t>Resource Real Estate Management, LLC [Member]</t>
  </si>
  <si>
    <t>Schedule of Equity Method Investments [Line Items]</t>
  </si>
  <si>
    <t>Investment management fee, percent</t>
  </si>
  <si>
    <t>Number of condominium developments purchased by joint venture</t>
  </si>
  <si>
    <t>Asset management fees percentage (in hundredths)</t>
  </si>
  <si>
    <t>Number of trusts</t>
  </si>
  <si>
    <t>Ownership percentage (percent)</t>
  </si>
  <si>
    <t>Percentage interest</t>
  </si>
  <si>
    <t>Amortization of deferred debt issuance costs</t>
  </si>
  <si>
    <t>FINANCING RECEIVABLES (Details) (USD $)</t>
  </si>
  <si>
    <t>Loan</t>
  </si>
  <si>
    <t>Deteriorated Credit Quality [Member]</t>
  </si>
  <si>
    <t>Nonperforming Financing Receivable [Member]</t>
  </si>
  <si>
    <t>Dec. 31, 2012</t>
  </si>
  <si>
    <t>Loans Receivable - Related Party [Member]</t>
  </si>
  <si>
    <t>Provision for loans receivable</t>
  </si>
  <si>
    <t>Number of defaulted loans</t>
  </si>
  <si>
    <t>Loans and receivables</t>
  </si>
  <si>
    <t>Number of loans with deteriorated credit quality</t>
  </si>
  <si>
    <t>FINANCING RECEIVABLES (Allowance for Loan Losses and Recorded Investments in Loans) (Details) (USD $)</t>
  </si>
  <si>
    <t>Financing Receivable, Allowance for Credit Losses [Roll Forward]</t>
  </si>
  <si>
    <t>Allowance for losses at beginning of period</t>
  </si>
  <si>
    <t>Allowance for losses at end of period</t>
  </si>
  <si>
    <t>Allowance for losses, ending balance:</t>
  </si>
  <si>
    <t>Loans, ending balance:</t>
  </si>
  <si>
    <t>Loans Receivable [Member]</t>
  </si>
  <si>
    <t>FINANCING RECEIVABLES (Credit Risk Profiles of Bank Loans) (Details) (USD $)</t>
  </si>
  <si>
    <t>Bank Loans [Member] | Rating 1 [Member]</t>
  </si>
  <si>
    <t>Bank Loans [Member] | Rating 2 [Member]</t>
  </si>
  <si>
    <t>Bank Loans [Member] | Rating 3 [Member]</t>
  </si>
  <si>
    <t>Bank Loans [Member] | Rating 4 [Member]</t>
  </si>
  <si>
    <t>Bank Loans [Member] | Rating 5 [Member]</t>
  </si>
  <si>
    <t>FINANCING RECEIVABLES (Credit Risk Profiles of Commercial Real Estate Loans) (Details)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FINANCING RECEIVABLES (Loan Portfolio Aging Analysis as of the Dates Indicated at Cost Basis) (Details) (USD $)</t>
  </si>
  <si>
    <t>Financing Receivable, Recorded Investment, Past Due [Line Items]</t>
  </si>
  <si>
    <t>Total Loans Greater Than 90 days and accruing</t>
  </si>
  <si>
    <t>Loans, fair value method elected, unpaid principal balance</t>
  </si>
  <si>
    <t>Loans, fair value method elected, fair value</t>
  </si>
  <si>
    <t>Contains $15.4 million and $6.9 million of bank loans held for sale at JuneÂ 30, 2014 and DecemberÂ 31, 2013, respectively.</t>
  </si>
  <si>
    <t>Contains loans for which the fair value method was elected with an unpaid principal balance of $4.8 million with a fair value of $119,000 at JuneÂ 30, 2014.</t>
  </si>
  <si>
    <t>Contains $24.9 million and $15.1 million of residential mortgage loans held for sale at JuneÂ 30, 2014 and DecemberÂ 31, 2013, respectively.</t>
  </si>
  <si>
    <t>FINANCING RECEIVABLES (Impaired Loans) (Details)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FINANCING RECEIVABLES (Loan Portfolio Troubled-debt Restructurings) (Details) (USD $)</t>
  </si>
  <si>
    <t>Troubled debt restructuring [Abstract]</t>
  </si>
  <si>
    <t>INTANGIBLE ASSETS (Details) (USD $)</t>
  </si>
  <si>
    <t>Depreciation and Amortization [Member]</t>
  </si>
  <si>
    <t>General and Administrative Expense [Member]</t>
  </si>
  <si>
    <t>Wholesale or Correspondent Relationships [Member]</t>
  </si>
  <si>
    <t>Investment in PCA [Member]</t>
  </si>
  <si>
    <t>Oct. 31, 2013</t>
  </si>
  <si>
    <t>Acquired Finite-Lived Intangible Assets [Line Items]</t>
  </si>
  <si>
    <t>Write-off of unamortized balance of intangible asset</t>
  </si>
  <si>
    <t>Expected amortization, 2014</t>
  </si>
  <si>
    <t>Expected amortization, 2015</t>
  </si>
  <si>
    <t>Expected amortization, 2016</t>
  </si>
  <si>
    <t>Expected amortization, 2017</t>
  </si>
  <si>
    <t>Expected amortization, 2018</t>
  </si>
  <si>
    <t>Weighted average amortization period (in years)</t>
  </si>
  <si>
    <t>'7 years 1 month</t>
  </si>
  <si>
    <t>'7 years 8 months 12 days</t>
  </si>
  <si>
    <t>Accumulated amortization</t>
  </si>
  <si>
    <t>Allocated Share-based Compensation Expense</t>
  </si>
  <si>
    <t>Finite-Lived Intangible Asset, Useful Life</t>
  </si>
  <si>
    <t>'2 years</t>
  </si>
  <si>
    <t>INTANGIBLE ASSETS (Summary of Intangible Assets) (Details) (USD $)</t>
  </si>
  <si>
    <t>Finite-Lived Intangible Assets [Line Items]</t>
  </si>
  <si>
    <t>Investments in Real Estate [Member] | In Place Leases [Member]</t>
  </si>
  <si>
    <t>Investments in Real Estate [Member] | Above (Below) Market Leases [Member]</t>
  </si>
  <si>
    <t>Investment in PCA [Member] | Wholesale or Correspondent Relationships [Member]</t>
  </si>
  <si>
    <t>INTANGIBLE ASSETS (Allocation of Purchase Price) (Details) (Primary Capital Advisors LLC [Member], USD $)</t>
  </si>
  <si>
    <t>Business Acquisition [Line Items]</t>
  </si>
  <si>
    <t>Total assets acquired</t>
  </si>
  <si>
    <t>BORROWINGS (Narrative) (Details)</t>
  </si>
  <si>
    <t>5 Months Ended</t>
  </si>
  <si>
    <t>7 Months Ended</t>
  </si>
  <si>
    <t>USD ($)</t>
  </si>
  <si>
    <t>Feb. 27, 2012</t>
  </si>
  <si>
    <t>Apr. 02, 2013</t>
  </si>
  <si>
    <t>Senior Notes Class D [Member]</t>
  </si>
  <si>
    <t>Senior Notes Class B [Member]</t>
  </si>
  <si>
    <t>Aug. 31, 2005</t>
  </si>
  <si>
    <t>Senior Notes Class C [Member]</t>
  </si>
  <si>
    <t>Senior Notes Class A-1 [Member]</t>
  </si>
  <si>
    <t>Senior Notes Class A-2a [Member]</t>
  </si>
  <si>
    <t>Senior Notes Class A-2 [Member]</t>
  </si>
  <si>
    <t>Senior Notes Class A-2b [Member]</t>
  </si>
  <si>
    <t>Senior Notes Class A-3 [Member]</t>
  </si>
  <si>
    <t>CMBS - Term Repurchase Facilities [Member]</t>
  </si>
  <si>
    <t>RMBS - Term Repurchase Facility [Member]</t>
  </si>
  <si>
    <t>Apidos CDO I Senior Notes [Member]</t>
  </si>
  <si>
    <t>RCC CRE Notes 2013 [Member]</t>
  </si>
  <si>
    <t>RCC CRE Notes 2012 Investor, LLC [Member]</t>
  </si>
  <si>
    <t>Senior Notes Class A [Member]</t>
  </si>
  <si>
    <t>Senior Notes Class A-S [Member]</t>
  </si>
  <si>
    <t>Senior Notes Class E [Member]</t>
  </si>
  <si>
    <t>Senior Notes Class F [Member]</t>
  </si>
  <si>
    <t>RREF CDO 2007-1 Senior Notes [Member]</t>
  </si>
  <si>
    <t>Jun. 30, 2007</t>
  </si>
  <si>
    <t>Senior Notes Class A-1R [Member]</t>
  </si>
  <si>
    <t>Senior Notes Class G [Member]</t>
  </si>
  <si>
    <t>Senior Notes Class H [Member]</t>
  </si>
  <si>
    <t>Senior Notes Class J [Member]</t>
  </si>
  <si>
    <t>Senior Notes Class K [Member]</t>
  </si>
  <si>
    <t>Senior Notes Class L [Member]</t>
  </si>
  <si>
    <t>Senior Notes Class M [Member]</t>
  </si>
  <si>
    <t>Aug. 31, 2006</t>
  </si>
  <si>
    <t>Senior Notes Class J and K [Member]</t>
  </si>
  <si>
    <t>Senior Notes Class A-1E [Member]</t>
  </si>
  <si>
    <t>EUR (€)</t>
  </si>
  <si>
    <t>Senior Notes Class A-1L [Member]</t>
  </si>
  <si>
    <t>Senior Notes Class A-1LE [Member]</t>
  </si>
  <si>
    <t>Senior Notes Class A-2E [Member]</t>
  </si>
  <si>
    <t>Senior Notes Class A-2L [Member]</t>
  </si>
  <si>
    <t>Senior Notes Class A-3E [Member]</t>
  </si>
  <si>
    <t>Senior Notes Class A-3L [Member]</t>
  </si>
  <si>
    <t>Senior Notes Class B-1E [Member]</t>
  </si>
  <si>
    <t>Senior Notes Class B-1L [Member]</t>
  </si>
  <si>
    <t>Oct. 31, 2011</t>
  </si>
  <si>
    <t>Apidos CLO VIII Senior Notes [Member]</t>
  </si>
  <si>
    <t>Apidos Cinco CDO Senior Notes [Member]</t>
  </si>
  <si>
    <t>Apidos CDO III Senior Notes [Member]</t>
  </si>
  <si>
    <t>Oct. 21, 2013</t>
  </si>
  <si>
    <t>6% Convertible Senior Notes [Member]</t>
  </si>
  <si>
    <t>Mortgages [Member]</t>
  </si>
  <si>
    <t>Aug. 01, 2011</t>
  </si>
  <si>
    <t>Unit</t>
  </si>
  <si>
    <t>Resource Real Estate Funding 2007-1 CDO Investor LLC [Member]</t>
  </si>
  <si>
    <t>Resource Real Estate Funding 2006-1 CDO Investor LLC [Member]</t>
  </si>
  <si>
    <t>RCT I entity [Member]</t>
  </si>
  <si>
    <t>RCT II entity [Member]</t>
  </si>
  <si>
    <t>Sep. 30, 2006</t>
  </si>
  <si>
    <t>Wells Fargo Bank, National Association [Member]</t>
  </si>
  <si>
    <t>RCC Real Estate And RCC Commercial [Member]</t>
  </si>
  <si>
    <t>Linked and Non-linked Transactions [Member]</t>
  </si>
  <si>
    <t>RCC Residential Portfolio Inc. and RCC Residential Portfolio TRS Inc. [Member]</t>
  </si>
  <si>
    <t>option</t>
  </si>
  <si>
    <t>Jul. 19, 2013</t>
  </si>
  <si>
    <t>Deutsche Bank AG [Member]</t>
  </si>
  <si>
    <t>RCC Real Estate SPE 5 [Member]</t>
  </si>
  <si>
    <t>Mar. 08, 2005</t>
  </si>
  <si>
    <t>Deutsche Bank Securities, Inc [Member]</t>
  </si>
  <si>
    <t>New Century Bank [Member]</t>
  </si>
  <si>
    <t>Amendment</t>
  </si>
  <si>
    <t>ViewPoint Bank, NA [Member]</t>
  </si>
  <si>
    <t>Maximum [Member]</t>
  </si>
  <si>
    <t>Closing transaction amount</t>
  </si>
  <si>
    <t>Face amount of debt issued</t>
  </si>
  <si>
    <t>Discount to investors</t>
  </si>
  <si>
    <t>Interest rate at period end</t>
  </si>
  <si>
    <t>Commitment fee percentage on undrawn balance of notes</t>
  </si>
  <si>
    <t>Percentage of senior notes acquired by the parent</t>
  </si>
  <si>
    <t>Cumulative amount of debt paid down</t>
  </si>
  <si>
    <t>Payments by parent to acquire notes issued by VIE</t>
  </si>
  <si>
    <t>Purchased equity interests</t>
  </si>
  <si>
    <t>Percentage of total preference shares (in hundredths)</t>
  </si>
  <si>
    <t>Description of variable rate basis</t>
  </si>
  <si>
    <t>'3-month LIBOR</t>
  </si>
  <si>
    <t>'one-month LIBOR</t>
  </si>
  <si>
    <t>'one month LIBOR</t>
  </si>
  <si>
    <t>Weighted average interest rate</t>
  </si>
  <si>
    <t>Purchased equity interests discount, percentage</t>
  </si>
  <si>
    <t>Percentage of senior note acquired from VIE (in hundredths)</t>
  </si>
  <si>
    <t>Percentage of senior note acquired by unrelated third party (in hundredths)</t>
  </si>
  <si>
    <t>Debt instrument, interest rate, stated percentage</t>
  </si>
  <si>
    <t>Unamortized discount</t>
  </si>
  <si>
    <t>Debt conversion ratio</t>
  </si>
  <si>
    <t>Conversion price per common share</t>
  </si>
  <si>
    <t>Debt issuance costs, amortization period</t>
  </si>
  <si>
    <t>'10 years</t>
  </si>
  <si>
    <t>Unamortized Issuance Costs and Discounts</t>
  </si>
  <si>
    <t>Debt instrument term</t>
  </si>
  <si>
    <t>'7 years</t>
  </si>
  <si>
    <t>'1 year</t>
  </si>
  <si>
    <t>'18 months</t>
  </si>
  <si>
    <t>'12 months</t>
  </si>
  <si>
    <t>Long-term Debt, Gross</t>
  </si>
  <si>
    <t>Loan origination fee</t>
  </si>
  <si>
    <t>Debt instrument term, option to extend</t>
  </si>
  <si>
    <t>Debt Instrument, Interest Rate, Stated Percentage Rate Range, Maximum</t>
  </si>
  <si>
    <t>Structuring fee, percent</t>
  </si>
  <si>
    <t>Line of credit facility, extension fee percentage (in hundredths)</t>
  </si>
  <si>
    <t>Maximum amount of facility</t>
  </si>
  <si>
    <t>Debt instrument term, number of options to extend</t>
  </si>
  <si>
    <t>Structuring fee</t>
  </si>
  <si>
    <t>Extension fee</t>
  </si>
  <si>
    <t>Judgment allowed against subsidiary</t>
  </si>
  <si>
    <t>Judgment allowed against Company</t>
  </si>
  <si>
    <t>Number of amendments to facility</t>
  </si>
  <si>
    <t>Line of credit facility, amount outstanding</t>
  </si>
  <si>
    <t>Judgment allowed against subsidiary or guarantor</t>
  </si>
  <si>
    <t>Minimum maintenance balance required to be maintained</t>
  </si>
  <si>
    <t>Number of multi family units</t>
  </si>
  <si>
    <t>Payment to acquire rental property</t>
  </si>
  <si>
    <t>Percentage of units occupied at acquisition</t>
  </si>
  <si>
    <t>Amounts also include accrued interest costs of $207,000 and $26,000 related to CRE repurchase facilities as of JuneÂ 30, 2014 and December 31, 2013, respectively.</t>
  </si>
  <si>
    <t>Amounts also include accrued interest costs of $14,000 and $22,000 related to CMBS repurchase facilities as of JuneÂ 30, 2014 and December 31, 2013, respectively. Amounts do not reflect CMBS repurchase agreement borrowings that are components of linked transactions.</t>
  </si>
  <si>
    <t>Amount also includes accrued interest costs of $1,000 related to RMBS repurchase facilities as of JuneÂ 30, 2014.</t>
  </si>
  <si>
    <t>The fair value option has been elected for the borrowings associated with Moselle CLO S.A.; as such, the outstanding borrowings and principal outstanding amounts are stated at fair value. The unpaid principal amounts of these borrowings were $143 million at JuneÂ 30, 2014.</t>
  </si>
  <si>
    <t>and $6.5 million of linked repurchase agreement borrowings are being included as derivative instruments as of JuneÂ 30, 2014 and DecemberÂ 31, 2013, respectively, (see Note 20).</t>
  </si>
  <si>
    <t>BORROWINGS (Schedule of Debt) (Details) (USD $)</t>
  </si>
  <si>
    <t>Principal Outstanding</t>
  </si>
  <si>
    <t>Weighted Average Borrowing Rate</t>
  </si>
  <si>
    <t>Weighted Average Remaining Maturity</t>
  </si>
  <si>
    <t>'9 years 10 months</t>
  </si>
  <si>
    <t>'13 years 1 month</t>
  </si>
  <si>
    <t>Accrued interest costs</t>
  </si>
  <si>
    <t>RREF CDO 2006-1 Senior Notes [Member]</t>
  </si>
  <si>
    <t>'32 years 1 month</t>
  </si>
  <si>
    <t>'32 years 7 months</t>
  </si>
  <si>
    <t>'32 years 4 months</t>
  </si>
  <si>
    <t>'32 years 9 months</t>
  </si>
  <si>
    <t>'14 years 6 months</t>
  </si>
  <si>
    <t>'15 years 0 months</t>
  </si>
  <si>
    <t>'3 years 1 month</t>
  </si>
  <si>
    <t>'3 years 7 months</t>
  </si>
  <si>
    <t>'6 years 2 months</t>
  </si>
  <si>
    <t>'6 years 8 months</t>
  </si>
  <si>
    <t>'5 years 11 months</t>
  </si>
  <si>
    <t>'6 years 5 months</t>
  </si>
  <si>
    <t>Whitney CLO I Senior Notes [Member]</t>
  </si>
  <si>
    <t>Whitney CLO I Securitized Borrowings [Member]</t>
  </si>
  <si>
    <t>'5 years 6 months</t>
  </si>
  <si>
    <t>Moselle CLO S.A. Securitized Borrowings [Member]</t>
  </si>
  <si>
    <t>'22 years 4 months</t>
  </si>
  <si>
    <t>'22 years 9 months</t>
  </si>
  <si>
    <t>'4 years 11 months</t>
  </si>
  <si>
    <t>Short-Term Repurchase Agreements [Member]</t>
  </si>
  <si>
    <t>'21 days</t>
  </si>
  <si>
    <t>'56 days</t>
  </si>
  <si>
    <t>Convertible Senior Notes [Member]</t>
  </si>
  <si>
    <t>'4 years 5 months</t>
  </si>
  <si>
    <t>'17 days</t>
  </si>
  <si>
    <t>'18 days</t>
  </si>
  <si>
    <t>'1 day</t>
  </si>
  <si>
    <t>Residential Mortgage Financing Agreements [Member]</t>
  </si>
  <si>
    <t>'130 days</t>
  </si>
  <si>
    <t>CMBS - Short Term Repurchase Agreements [Member]</t>
  </si>
  <si>
    <t>'2 days</t>
  </si>
  <si>
    <t>Notes [Member]</t>
  </si>
  <si>
    <t>BORROWINGS (Repurchase and Mortgage Finance Facilities) (Details) (USD $)</t>
  </si>
  <si>
    <t>Value of Collateral Under Linked Transactions</t>
  </si>
  <si>
    <t>RCC Real Estate [Member] | Deutsche Bank Securities, Inc [Member]</t>
  </si>
  <si>
    <t>Repurchase Agreements [Member]</t>
  </si>
  <si>
    <t>CMBS bonds held as collateral, fair value</t>
  </si>
  <si>
    <t>Repurchase Agreements [Member] | JP Morgan Securities, LLC [Member]</t>
  </si>
  <si>
    <t>Linked Repurchase Agreement Borrowings, Included as Derivative Instruments</t>
  </si>
  <si>
    <t>Repurchase Agreements [Member] | Deutsche Bank Securities, Inc [Member]</t>
  </si>
  <si>
    <t>Number of Positions as Collateral</t>
  </si>
  <si>
    <t>Repurchase Agreements [Member] | New Century Bank [Member]</t>
  </si>
  <si>
    <t>Repurchase Agreements [Member] | ViewPoint Bank, NA [Member]</t>
  </si>
  <si>
    <t>CMBS - Term Repurchase Facilities [Member] | Repurchase Agreements [Member] | Wells Fargo Bank, National Association [Member]</t>
  </si>
  <si>
    <t>CRE - Term Repurchase Facility [Member] | Repurchase Agreements [Member] | Wells Fargo Bank, National Association [Member]</t>
  </si>
  <si>
    <t>CRE - Term Repurchase Facility [Member] | Repurchase Agreements [Member] | Deutsche Bank Securities, Inc [Member]</t>
  </si>
  <si>
    <t>RMBS - Term Repurchase Facility [Member] | Repurchase Agreements [Member] | Wells Fargo Bank, National Association [Member]</t>
  </si>
  <si>
    <t>Linked Transactions [Member] | Repurchase Agreements [Member] | JP Morgan Securities, LLC [Member]</t>
  </si>
  <si>
    <t>Linked Transactions [Member] | Repurchase Agreements [Member] | Wells Fargo Securities, LLC [Member]</t>
  </si>
  <si>
    <t>Linked Transactions [Member] | Repurchase Agreements [Member] | Deutsche Bank Securities, Inc [Member]</t>
  </si>
  <si>
    <t>Linked Transactions [Member] | CMBS - Term Repurchase Facilities [Member] | Wells Fargo Bank, National Association [Member]</t>
  </si>
  <si>
    <t>Linked Transactions [Member] | CRE - Term Repurchase Facility [Member] | Wells Fargo Bank, National Association [Member]</t>
  </si>
  <si>
    <t>The Wells Fargo CMBS term facility borrowing includes zero and $12,000 of deferred debt issuance costs as of JuneÂ 30, 2014 and DecemberÂ 31, 2013, respectively.</t>
  </si>
  <si>
    <t>The Wells Fargo CRE term repurchase facility borrowing includes $419,000 and $732,000 of deferred debt issuance costs as of JuneÂ 30, 2014 and DecemberÂ 31, 2013, respectively.</t>
  </si>
  <si>
    <t>The Deutsche Bank term repurchase facility includes $29,000 and $300,000 of deferred debt issuance costs as of JuneÂ 30, 2014</t>
  </si>
  <si>
    <t>The Wells Fargo RMBS term repurchase facility includes $28,000 of deferred debt issuance costs as of JuneÂ 30, 2014.</t>
  </si>
  <si>
    <t>BORROWINGS (Amount at Risk Under Repurchase Facilities) (Details) (USD $)</t>
  </si>
  <si>
    <t>CMBS - Term Repurchase Facilities [Member] | Wells Fargo Bank, National Association [Member]</t>
  </si>
  <si>
    <t>Linked and Non-linked Transactions [Member] | CMBS - Term Repurchase Facilities [Member] | Wells Fargo Bank, National Association [Member]</t>
  </si>
  <si>
    <t>Amount at Risk</t>
  </si>
  <si>
    <t>[4],[5]</t>
  </si>
  <si>
    <t>Linked and Non-linked Transactions [Member] | RMBS - Term Repurchase Facility [Member] | Wells Fargo Bank, National Association [Member]</t>
  </si>
  <si>
    <t>Linked and Non-linked Transactions [Member] | CRE - Term Repurchase Facility [Member] | Wells Fargo Bank, National Association [Member]</t>
  </si>
  <si>
    <t>Linked and Non-linked Transactions [Member] | CRE - Term Repurchase Facility [Member] | Deutsche Bank Securities, Inc [Member]</t>
  </si>
  <si>
    <t>Linked and Non-linked Transactions [Member] | Repurchase Agreements [Member] | Wells Fargo Bank, National Association [Member]</t>
  </si>
  <si>
    <t>'30 days</t>
  </si>
  <si>
    <t>Linked and Non-linked Transactions [Member] | Repurchase Agreements [Member] | JP Morgan Securities, LLC [Member]</t>
  </si>
  <si>
    <t>[4],[6]</t>
  </si>
  <si>
    <t>'0 days</t>
  </si>
  <si>
    <t>'11 days</t>
  </si>
  <si>
    <t>Linked and Non-linked Transactions [Member] | Repurchase Agreements [Member] | Deutsche Bank Securities, Inc [Member]</t>
  </si>
  <si>
    <t>'26 days</t>
  </si>
  <si>
    <t>'22 days</t>
  </si>
  <si>
    <t>Linked and Non-linked Transactions [Member] | Repurchase Agreements [Member] | New Century Bank [Member]</t>
  </si>
  <si>
    <t>'62 days</t>
  </si>
  <si>
    <t>Linked and Non-linked Transactions [Member] | Repurchase Agreements [Member] | ViewPoint Bank, NA [Member]</t>
  </si>
  <si>
    <t>'183 days</t>
  </si>
  <si>
    <t>of December 31, 2013 $17.0 million of linked repurchase agreement borrowings are being included as derivative instruments</t>
  </si>
  <si>
    <t>SHARE ISSUANCE AND REPURCHASE (Details) (USD $)</t>
  </si>
  <si>
    <t>Dec. 17, 2013</t>
  </si>
  <si>
    <t>December 2013 At-the-Market Issuance Sales Agreement [Member]</t>
  </si>
  <si>
    <t>March 2013 At-the-Market Issuance Sales Agreement [Member]</t>
  </si>
  <si>
    <t>Mar. 15, 2013</t>
  </si>
  <si>
    <t>Mar. 21, 2013</t>
  </si>
  <si>
    <t>March 2013 Dividend Reinvestment Plan [Member]</t>
  </si>
  <si>
    <t>Class of Stock [Line Items]</t>
  </si>
  <si>
    <t>Share issuance plan, number of shares authorized to be issued</t>
  </si>
  <si>
    <t>Common stock issued (in shares)</t>
  </si>
  <si>
    <t>Weighted average offering price (in dollars per share)</t>
  </si>
  <si>
    <t>Proceeds from Issuance of Redeemable Preferred Stock</t>
  </si>
  <si>
    <t>Payments of Stock Issuance Costs</t>
  </si>
  <si>
    <t>Preferred stock, shares issued, cumulative weighted average offering price (in dollars per share)</t>
  </si>
  <si>
    <t>Shares authorized for dividend reinvestment plan (in shares)</t>
  </si>
  <si>
    <t>Shares issued from dividend reinvestment plan (in shares)</t>
  </si>
  <si>
    <t>Proceeds from dividend reinvestment plan</t>
  </si>
  <si>
    <t>SHARE-BASED COMPENSATION (Details) (USD $)</t>
  </si>
  <si>
    <t>Restricted Stock [Member]</t>
  </si>
  <si>
    <t>Director</t>
  </si>
  <si>
    <t>Stock Options [Member]</t>
  </si>
  <si>
    <t>Mar. 30, 2014</t>
  </si>
  <si>
    <t>Loan Origination Performance Plan [Member]</t>
  </si>
  <si>
    <t>Dec. 31, 2011</t>
  </si>
  <si>
    <t>Equity Compensation Expense [Member]</t>
  </si>
  <si>
    <t>Restricted common stock and stock options [Abstract]</t>
  </si>
  <si>
    <t>Number of non employee directors granted shares (directors)</t>
  </si>
  <si>
    <t>Estimated fair value of shares granted</t>
  </si>
  <si>
    <t>Additional shares authorized upon meeting performance thresholds (in shares)</t>
  </si>
  <si>
    <t>Share grants on achievement of performance threshold (in shares)</t>
  </si>
  <si>
    <t>Dividends payable on performance shares granted and earned</t>
  </si>
  <si>
    <t>Weighted average remaining contractual term</t>
  </si>
  <si>
    <t>Shares issued pursuant to the Management agreement (in shares)</t>
  </si>
  <si>
    <t>Incentive compensation value</t>
  </si>
  <si>
    <t>Share-based Compensation Arrangement by Share-based Payment Award, Award Vesting Period</t>
  </si>
  <si>
    <t>'3 years</t>
  </si>
  <si>
    <t>SHARE-BASED COMPENSATION (Restricted Stock Activity) (Details)</t>
  </si>
  <si>
    <t>Grant Date January 30, 2014 Number One [Member] | 2007 Omnibus Equity Compensation Plan [Member] | Restricted Stock [Member]</t>
  </si>
  <si>
    <t>Restricted common stock transactions [Roll Forward]</t>
  </si>
  <si>
    <t>Grant Date January 30, 2014 Number Two [Member] | 2007 Omnibus Equity Compensation Plan [Member] | Restricted Stock [Member]</t>
  </si>
  <si>
    <t>Grant Date February 3, 2014 [Member] | 2007 Omnibus Equity Compensation Plan [Member] | Restricted Stock [Member]</t>
  </si>
  <si>
    <t>Grant Date March 11, 2014 [Member] | 2007 Omnibus Equity Compensation Plan [Member] | Restricted Stock [Member]</t>
  </si>
  <si>
    <t>Grant Date March 12, 2014 [Member] | 2007 Omnibus Equity Compensation Plan [Member] | Restricted Stock [Member]</t>
  </si>
  <si>
    <t>Grant Date March 30, 2014 [Member] | 2007 Omnibus Equity Compensation Plan [Member] | Restricted Stock [Member]</t>
  </si>
  <si>
    <t>Grant Date March 31, 2014 [Member] | 2007 Omnibus Equity Compensation Plan [Member] | Restricted Stock [Member]</t>
  </si>
  <si>
    <t>Grant Date June 6, 2014 [Member] | 2007 Omnibus Equity Compensation Plan [Member] | Restricted Stock [Member]</t>
  </si>
  <si>
    <t>Non Employee Directors [Member]</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Status of Unvested Stock Options) (Details) (Unvested [Member], USD $)</t>
  </si>
  <si>
    <t>Unvested [Member]</t>
  </si>
  <si>
    <t>Stock options outstanding [Roll Forward]</t>
  </si>
  <si>
    <t>Outstanding beginning of period (in shares)</t>
  </si>
  <si>
    <t>Granted (in shares)</t>
  </si>
  <si>
    <t>Vested (in shares)</t>
  </si>
  <si>
    <t>Forfeited (in shares)</t>
  </si>
  <si>
    <t>Outstanding end of period (in shares)</t>
  </si>
  <si>
    <t>Share Based Compensation Arrangement By Share Based Payment Award Equity Instruments Options Nonvested Weighted Average Grant Date Fair Value [Roll Forward]</t>
  </si>
  <si>
    <t>Outstanding beginning of period (in dollars per share)</t>
  </si>
  <si>
    <t>Vested (in dollars per share)</t>
  </si>
  <si>
    <t>Outstanding end of period (in dollars per share)</t>
  </si>
  <si>
    <t>SHARE-BASED COMPENSATION (Status of Vested Stock Options) (Details) (Vested [Member], USD $)</t>
  </si>
  <si>
    <t>Vested [Member]</t>
  </si>
  <si>
    <t>Exercised (in shares)</t>
  </si>
  <si>
    <t>Share-based Compensation Arrangement by Share-based Payment Award, Options, Outstanding, Weighted Average Exercise Price [Roll Forward]</t>
  </si>
  <si>
    <t>Exercised (in dollars per share)</t>
  </si>
  <si>
    <t>Forfeited (usd per share)</t>
  </si>
  <si>
    <t>SHARE-BASED COMPENSATION (Components of Equity Compensation Expense) (Details) (USD $)</t>
  </si>
  <si>
    <t>Share-based Compensation Arrangement by Share-based Payment Award [Line Items]</t>
  </si>
  <si>
    <t>Manager and Non Employees [Member] | Stock Options [Member]</t>
  </si>
  <si>
    <t>Manager and Non Employees [Member] | Restricted Stock [Member]</t>
  </si>
  <si>
    <t>Employees [Member] | Restricted Stock [Member]</t>
  </si>
  <si>
    <t>Non Employee Directors [Member] | Restricted Stock [Member]</t>
  </si>
  <si>
    <t>EARNINGS PER SHARE (Details) (USD $)</t>
  </si>
  <si>
    <t>Basic: [Abstract]</t>
  </si>
  <si>
    <t>Basic net income per share (in dollars per share)</t>
  </si>
  <si>
    <t>Diluted: [Abstract]</t>
  </si>
  <si>
    <t>Diluted net income per share (in dollars per share)</t>
  </si>
  <si>
    <t>Dilutive shares excluded from calculation of diluted net income per share</t>
  </si>
  <si>
    <t>ACCUMULATED OTHER COMPREHENSIVE LOSS (Details) (USD $)</t>
  </si>
  <si>
    <t>Accumulated Other Comprehensive Income (Loss) [Line Items]</t>
  </si>
  <si>
    <t>Accumulated Other Comprehensive Income (Loss) [Roll Forward]</t>
  </si>
  <si>
    <t>Other Comprehensive Income (Loss), Reclassification Adjustment from AOCI on Derivatives, Net of Tax</t>
  </si>
  <si>
    <t>Other Comprehensive Income (Loss), Reclassification Adjustment from AOCI for Sale of Securities, Net of Tax</t>
  </si>
  <si>
    <t>Amounts reclassified from accumulated other comprehensive income</t>
  </si>
  <si>
    <t>Net unrealized (loss) gain on derivatives [Member]</t>
  </si>
  <si>
    <t>Net unrealized (loss) gain on securities, available-for-sale [Member]</t>
  </si>
  <si>
    <t>Foreign Currency Translation [Member]</t>
  </si>
  <si>
    <t>RELATED PARTY TRANSACTIONS (Relationship with Resource America) (Details) (USD $)</t>
  </si>
  <si>
    <t>Resource Capital Corp [Member]</t>
  </si>
  <si>
    <t>Manager pursuant to the Management Agreement [Member]</t>
  </si>
  <si>
    <t>Transaction</t>
  </si>
  <si>
    <t>Jun. 17, 2011</t>
  </si>
  <si>
    <t>Nov. 24, 2010</t>
  </si>
  <si>
    <t>Resource Capital Markets, Inc. [Member]</t>
  </si>
  <si>
    <t>Mar. 31, 2013</t>
  </si>
  <si>
    <t>Nov. 07, 2013</t>
  </si>
  <si>
    <t>Elevation Home Loans, LLC [Member]</t>
  </si>
  <si>
    <t>CVC Global Credit Opportunities Fund, LP [Member]</t>
  </si>
  <si>
    <t>Related Party Transaction [Line Items]</t>
  </si>
  <si>
    <t>Number of common shares of the Company owned by a related party (in shares)</t>
  </si>
  <si>
    <t>Restricted stock options to purchase restricted shares in Company owned by a related party (shares)</t>
  </si>
  <si>
    <t>Base management fees paid by the Company</t>
  </si>
  <si>
    <t>Incentive management fees</t>
  </si>
  <si>
    <t>Maximum investment amount (up to $5 million)</t>
  </si>
  <si>
    <t>Additional investment per Investment Management Agreement</t>
  </si>
  <si>
    <t>Management fee as a percentage of net profits in excess of preferred return (percent)</t>
  </si>
  <si>
    <t>Share of net profits as per the Investment Management Agreement</t>
  </si>
  <si>
    <t>Expense reimbursements</t>
  </si>
  <si>
    <t>Total indebtedness</t>
  </si>
  <si>
    <t>Accrued base management fees</t>
  </si>
  <si>
    <t>Expense reimbursement payable</t>
  </si>
  <si>
    <t>Accrued incentive management fees payable</t>
  </si>
  <si>
    <t>Purchase of membership interests</t>
  </si>
  <si>
    <t>Purchase of membership interests, number of shares of restricted Company common stock issued as consideration</t>
  </si>
  <si>
    <t>Number of executed CDO transactions (transactions)</t>
  </si>
  <si>
    <t>RELATED PARTY TRANSACTIONS (Relationship with LEAF Financial) (Details) (USD $)</t>
  </si>
  <si>
    <t>Mar. 05, 2010</t>
  </si>
  <si>
    <t>Lease Equity Appreciation Fund II [Member]</t>
  </si>
  <si>
    <t>Jan. 11, 2013</t>
  </si>
  <si>
    <t>Feb. 15, 2012</t>
  </si>
  <si>
    <t>Sep. 03, 2011</t>
  </si>
  <si>
    <t>Mar. 05, 2011</t>
  </si>
  <si>
    <t>Line of credit facility, term (in years)</t>
  </si>
  <si>
    <t>Line of credit facility, interest rate during period (in hundredths)</t>
  </si>
  <si>
    <t>Origination fee with establishment of line of credit facility (in hundredths)</t>
  </si>
  <si>
    <t>Repayments of lines of credit</t>
  </si>
  <si>
    <t>Income (Loss) and Interest Expense from Equity Method Investments</t>
  </si>
  <si>
    <t>RELATED PARTY TRANSACTIONS (Relationship with CVC Credit Partners, LLC) (Details) (USD $)</t>
  </si>
  <si>
    <t>Churchill Pacific Asset Management LLC [Member]</t>
  </si>
  <si>
    <t>CVC Capital Partners [Member]</t>
  </si>
  <si>
    <t>Feb. 24, 2011</t>
  </si>
  <si>
    <t>Apidos Capital Management LLC [Member]</t>
  </si>
  <si>
    <t>Purchase price of acquired entity paid by acquiring entity</t>
  </si>
  <si>
    <t>Number of CLO issuers</t>
  </si>
  <si>
    <t>Assets under management, carrying amount</t>
  </si>
  <si>
    <t>Percentage of subordinated fees the company is entitled to collect (in hundredths)</t>
  </si>
  <si>
    <t>Percentage of incentive fees the company is entitled to collect (in hundredths)</t>
  </si>
  <si>
    <t>Subordinated fees received</t>
  </si>
  <si>
    <t>RELATED PARTY TRANSACTIONS (Relationship with Resource Real Estate) (Details) (USD $)</t>
  </si>
  <si>
    <t>11 Months Ended</t>
  </si>
  <si>
    <t>Aug. 09, 2006</t>
  </si>
  <si>
    <t>SLH Partners [Member]</t>
  </si>
  <si>
    <t>Jun. 21, 2011</t>
  </si>
  <si>
    <t>Lynnfield Place [Member]</t>
  </si>
  <si>
    <t>Jan. 15, 2010</t>
  </si>
  <si>
    <t>Resource Capital Partners Inc [Member]</t>
  </si>
  <si>
    <t>extension</t>
  </si>
  <si>
    <t>Resource Real Estate Opportunity Fund, L.P. [Member]</t>
  </si>
  <si>
    <t>Loan Origination Commitments [Member]</t>
  </si>
  <si>
    <t>Resource Real Estate [Member]</t>
  </si>
  <si>
    <t>Whispertree Apartments [Member]</t>
  </si>
  <si>
    <t>Due from related party</t>
  </si>
  <si>
    <t>Related Party Transaction, Due from (to) Related Party</t>
  </si>
  <si>
    <t>Amount of loan to related party</t>
  </si>
  <si>
    <t>Variable rate basis, floor</t>
  </si>
  <si>
    <t>Equity method investments</t>
  </si>
  <si>
    <t>Gain on Sale of Investments</t>
  </si>
  <si>
    <t>Related party loan, additional interest in addition to stated interest rate (in hundredths)</t>
  </si>
  <si>
    <t>Number of optional extensions permitted</t>
  </si>
  <si>
    <t>Loans receivable - related party, principal payments</t>
  </si>
  <si>
    <t>Exit fee</t>
  </si>
  <si>
    <t>Maximum management fee entitlement</t>
  </si>
  <si>
    <t>Special Servicing Fee Rate</t>
  </si>
  <si>
    <t>Placement Agent Fee</t>
  </si>
  <si>
    <t>RELATED PARTY TRANSACTIONS (Relationship with Law Firm) (Details) (Resource Capital Corp [Member], Ledgewood [Member], USD $)</t>
  </si>
  <si>
    <t>Resource Capital Corp [Member] | Ledgewood [Member]</t>
  </si>
  <si>
    <t>Legal fees</t>
  </si>
  <si>
    <t>DISTRIBUTIONS (Details) (USD $)</t>
  </si>
  <si>
    <t>In Thousands, except Per Share data, unless otherwise specified</t>
  </si>
  <si>
    <t>Mar. 31, 2014</t>
  </si>
  <si>
    <t>Total Dividend Paid</t>
  </si>
  <si>
    <t>Dividend Per Share</t>
  </si>
  <si>
    <t>Preferred Shares - Series C [Member]</t>
  </si>
  <si>
    <t>FAIR VALUE OF FINANCIAL INSTRUMENTS (Details) (USD $)</t>
  </si>
  <si>
    <t>Fair Value, Assets and Liabilities Measured on Recurring and Nonrecurring Basis [Line Items]</t>
  </si>
  <si>
    <t>Level 3 [Member]</t>
  </si>
  <si>
    <t>Nonrecurring [Member] | Level 3 [Member]</t>
  </si>
  <si>
    <t>Loans [Member] | Net realized gain on sales of investment securities available-for-sale and loans</t>
  </si>
  <si>
    <t>Consolidation gain (loss)</t>
  </si>
  <si>
    <t>Notes [Member] | Net realized gain on sales of investment securities available-for-sale and loans</t>
  </si>
  <si>
    <t>FAIR VALUE OF FINANCIAL INSTRUMENTS (Assets and Liabilities Measured at Fair Value) (Details) (USD $)</t>
  </si>
  <si>
    <t>Recurring Basis [Member]</t>
  </si>
  <si>
    <t>Recurring Basis [Member] | Level 1 [Member]</t>
  </si>
  <si>
    <t>Recurring Basis [Member] | Level 2 [Member]</t>
  </si>
  <si>
    <t>Recurring Basis [Member] | Level 3 [Member]</t>
  </si>
  <si>
    <t>FAIR VALUE OF FINANCIAL INSTRUMENTS (Assets Measured on Recurring Basis) (Details) (USD $)</t>
  </si>
  <si>
    <t>CMBS Including Linked Transactions [Member]</t>
  </si>
  <si>
    <t>Structured Finance [Member]</t>
  </si>
  <si>
    <t>Fair Value, Assets Measured on Recurring Basis, Unobservable Input Reconciliation, Calculation [Roll Forward]</t>
  </si>
  <si>
    <t>Beginning balance</t>
  </si>
  <si>
    <t>Total gains or losses (realized or unrealized):</t>
  </si>
  <si>
    <t>Ending balance</t>
  </si>
  <si>
    <t>FAIR VALUE OF FINANCIAL INSTRUMENTS (Liabilities Measured on Recurring Basis) (Details) (Level 3 [Member], Derivative Financial Instruments, Liabilities [Member], USD $)</t>
  </si>
  <si>
    <t>Level 3 [Member] | Derivative Financial Instruments, Liabilities [Member]</t>
  </si>
  <si>
    <t>Fair Value, Liabilities Measured on Recurring Basis, Unobservable Input Reconciliation, Calculation [Roll Forward]</t>
  </si>
  <si>
    <t>Unrealized losses â€“ included in accumulated other comprehensive income</t>
  </si>
  <si>
    <t>FAIR VALUE OF FINANCIAL INSTRUMENTS (Assets and Liabilities, Quantitative Information) (Details) (Nonrecurring [Member], USD $)</t>
  </si>
  <si>
    <t>Fair Value Assets And Liabilities Measured On Recurring Basis Unobservable Input Reconciliation [Line Items]</t>
  </si>
  <si>
    <t>Loans held for sale, fair value</t>
  </si>
  <si>
    <t>Impaired loans, fair value</t>
  </si>
  <si>
    <t>Level 1 [Member]</t>
  </si>
  <si>
    <t>Level 2 [Member]</t>
  </si>
  <si>
    <t>FAIR VALUE OF FINANCIAL INSTRUMENTS (Significant Observable Outputs) (Details) (USD $)</t>
  </si>
  <si>
    <t>Discounted Cash Flow Technique [Member]</t>
  </si>
  <si>
    <t>Derivative Financial Instruments, Liabilities [Member]</t>
  </si>
  <si>
    <t>Fair Value, Balance Sheet Grouping, Financial Statement Captions [Line Items]</t>
  </si>
  <si>
    <t>Assets at fair value</t>
  </si>
  <si>
    <t>Average fixed interest rate (in hundredths)</t>
  </si>
  <si>
    <t>FAIR VALUE OF FINANCIAL INSTRUMENTS (Fair Value, by Balance Sheet Grouping) (Details) (USD $)</t>
  </si>
  <si>
    <t>Carrying Amount [Member]</t>
  </si>
  <si>
    <t>Estimate of Fair Value Measurement [Member]</t>
  </si>
  <si>
    <t>Contains CDO notes for which the fair value option was elected with an unpaid principal balance of $143 million and a fair value of $140.2 million at JuneÂ 30, 2014.</t>
  </si>
  <si>
    <t>INTEREST RATE RISK AND DERIVATIVE INSTRUMENTS (Details) (USD $)</t>
  </si>
  <si>
    <t>9 Months Ended</t>
  </si>
  <si>
    <t>Sep. 30, 2008</t>
  </si>
  <si>
    <t>Derivative</t>
  </si>
  <si>
    <t>Fair value</t>
  </si>
  <si>
    <t>Number of derivative instruments held</t>
  </si>
  <si>
    <t>Notional amount</t>
  </si>
  <si>
    <t>Unrealized losses on non-designated derivative instruments</t>
  </si>
  <si>
    <t>Gain (loss) on swap termination</t>
  </si>
  <si>
    <t>Notional amount of derivative instrument terminated</t>
  </si>
  <si>
    <t>Derivative Financial Instruments, Liabilities [Member] | Discounted Cash Flow Technique [Member] | Level 3 [Member] | Interest Rate Swap [Member]</t>
  </si>
  <si>
    <t>The fair value of securities pledged against the Company's swaps was $2.7 million and $3.5 million at JuneÂ 30, 2014 and DecemberÂ 31, 2013, respectively.</t>
  </si>
  <si>
    <t>INTEREST RATE RISK AND DERIVATIVE INSTRUMENTS (Fair Value and Classification of Derivatives) (Details) (USD $)</t>
  </si>
  <si>
    <t>Interest rate lock agreements [Member]</t>
  </si>
  <si>
    <t>Derivatives, at fair value [Member]</t>
  </si>
  <si>
    <t>Forward sales commitments [Member]</t>
  </si>
  <si>
    <t>Interest rate swap contracts [Member]</t>
  </si>
  <si>
    <t>Interest expense [Member]</t>
  </si>
  <si>
    <t>Accumulated other comprehensive loss [Member]</t>
  </si>
  <si>
    <t>Asset Derivatives, Notional Amount</t>
  </si>
  <si>
    <t>Asset Derivatives, Fair Value</t>
  </si>
  <si>
    <t>Liability Derivatives, Notional Amount</t>
  </si>
  <si>
    <t>Derivative Instruments, Gain Reclassified from Accumulated OCI into Income, Effective Portion</t>
  </si>
  <si>
    <t>Derivative, Notional Amount</t>
  </si>
  <si>
    <t>Liability Derivatives, Fair Value</t>
  </si>
  <si>
    <t>Liability Derivatives, Accumulated other comprehensive loss</t>
  </si>
  <si>
    <t>INTEREST RATE RISK AND DERIVATIVE INSTRUMENTS (Summary of Linked Transactions) (Details) (USD $)</t>
  </si>
  <si>
    <t>CMBS Linked Transactions [Abstract]</t>
  </si>
  <si>
    <t>CMBS linked transactions, Amortized Cost</t>
  </si>
  <si>
    <t>Linked Transactions, Continuous Unrealized Loss Position [Abstract]</t>
  </si>
  <si>
    <t>Gross unrealized losses, more than 12 Months</t>
  </si>
  <si>
    <t>Components of Unrealized Net Gains and Net Interest Income from Linked Transactions [Abstract]</t>
  </si>
  <si>
    <t>Interest expense attributable to linked repurchase agreement borrowings underlying linked transactions</t>
  </si>
  <si>
    <t>Linked Transactions [Member] | CMBS [Member]</t>
  </si>
  <si>
    <t>CMBS linked transactions, Unrealized Gains</t>
  </si>
  <si>
    <t>CMBS linked transactions, Unrealized Losses</t>
  </si>
  <si>
    <t>CMBS Linked Transactions [Roll Forward]</t>
  </si>
  <si>
    <t>Fair Value at beginning of period</t>
  </si>
  <si>
    <t>MTM Change Same Ratings</t>
  </si>
  <si>
    <t>Fair Value at end of period</t>
  </si>
  <si>
    <t>CMBS Linked Repurchase Agreements [Abstract]</t>
  </si>
  <si>
    <t>CMBS Linked repurchase agreement, Balance</t>
  </si>
  <si>
    <t>CMBS Linked repurchase agreement, Weighted Average Interest Rate</t>
  </si>
  <si>
    <t>Linked Transactions [Member] | CMBS [Member] | Within 30 days [Member]</t>
  </si>
  <si>
    <t>Linked Transactions [Member] | CMBS [Member] | 30 days to 90 days [Member]</t>
  </si>
  <si>
    <t>Not Designated as Hedging Instrument [Member] | Unrealized Gain (Loss) and Net Interest Income on Linked Transactions, Net [Member]</t>
  </si>
  <si>
    <t>Not Designated as Hedging Instrument [Member] | Linked Transactions, Net at Fair Value [Member]</t>
  </si>
  <si>
    <t>S&amp;P Rating, AAA [Member] | Linked Transactions [Member] | CMBS [Member]</t>
  </si>
  <si>
    <t>S&amp;P Rating, BBB Plus through BBB Minus [Member] | Linked Transactions [Member] | CMBS [Member]</t>
  </si>
  <si>
    <t>S&amp;P Rating, BB Plus through BB Minus [Member] | Linked Transactions [Member] | CMBS [Member]</t>
  </si>
  <si>
    <t>S&amp;P Rating, B Plus through B Minus [Member] | Linked Transactions [Member] | CMBS [Member]</t>
  </si>
  <si>
    <t>Standard &amp; Poor's, CCC Plus through CCC Minus [Member] | Linked Transactions [Member] | CMBS [Member]</t>
  </si>
  <si>
    <t>S&amp;P Rating, Non-Rated [Member] | Linked Transactions [Member] | CMBS [Member]</t>
  </si>
  <si>
    <t>Moody's Rating, Aaa [Member] | Linked Transactions [Member] | CMBS [Member]</t>
  </si>
  <si>
    <t>Moody's, Aa1 through Aa3 [Member] | Linked Transactions [Member] | CMBS [Member]</t>
  </si>
  <si>
    <t>Moody's Rating, A1 through A3 [Member] | Linked Transactions [Member] | CMBS [Member]</t>
  </si>
  <si>
    <t>Moody's, Baa1 through Baa3 Rating [Member] | Linked Transactions [Member] | CMBS [Member]</t>
  </si>
  <si>
    <t>Moody's, Ba1 through Ba3 Rating [Member] | Linked Transactions [Member] | CMBS [Member]</t>
  </si>
  <si>
    <t>Moody's, B1 through B3 Rating [Member] | Linked Transactions [Member] | CMBS [Member]</t>
  </si>
  <si>
    <t>Moody's Rating, Non-Rated [Member] | Linked Transactions [Member] | CMBS [Member]</t>
  </si>
  <si>
    <t>OFFSETTING OF FINANCIAL ASSETS AND LIABILITIES (Details) (USD $)</t>
  </si>
  <si>
    <t>Offsetting Derivative Liabilities [Abstract]</t>
  </si>
  <si>
    <t>Gross Amounts of Recognized Liabilities, Derivative hedging instruments, at fair value</t>
  </si>
  <si>
    <t>Gross Amounts Offset in the Consolidated Balance Sheets, Derivative hedging instruments, at fair value</t>
  </si>
  <si>
    <t>Net Amounts of Liabilities Included in the Consolidated Balance Sheets, Derivative hedging instruments, at fair value</t>
  </si>
  <si>
    <t>Gross Amounts Not Offset in the Consolidated Balance Sheets, Financial Instruments, Derivative hedging instruments, at fair value</t>
  </si>
  <si>
    <t>Gross Amounts Not Offset in the Consolidated Balance Sheets, Cash Collateral Pledged, Derivative hedging instruments, at fair value</t>
  </si>
  <si>
    <t>Net Amount, Derivative hedging instruments, at fair value</t>
  </si>
  <si>
    <t>Gross Amounts of Recognized Liabilities, Repurchase agreements</t>
  </si>
  <si>
    <t>Net Amounts of Liabilities Included in the Consolidated Balance Sheets, Repurchase agreements</t>
  </si>
  <si>
    <t>Gross Amounts Not Offset in the Consolidated Balance Sheets, Financial Instruments, Repurchase agreements</t>
  </si>
  <si>
    <t>Gross Amounts Not Offset in the Consolidated Balance Sheets, Cash Collateral Pledged, Repurchase agreements</t>
  </si>
  <si>
    <t>Net Amount, repurchase agreements</t>
  </si>
  <si>
    <t>Gross Amounts of Recognized Liabilities, Total</t>
  </si>
  <si>
    <t>Gross Amounts Offset in the Consolidated Balance Sheets, Total</t>
  </si>
  <si>
    <t>Net Amounts of Liabilities Included in the Consolidated Balance Sheets, Total</t>
  </si>
  <si>
    <t>Gross Amounts Not Offset in the Consolidated Balance Sheets, Financial Instruments, Total</t>
  </si>
  <si>
    <t>Gross Amounts Not Offset in the Consolidated Balance Sheets, Cash Collateral Pledged, Total</t>
  </si>
  <si>
    <t>Net Amount, Total</t>
  </si>
  <si>
    <t>Fair value of securities pledged against swaps</t>
  </si>
  <si>
    <t>Fair value of securities pledged against repurchase agreements</t>
  </si>
  <si>
    <t>The fair value of securities pledged against the Company's repurchase agreements was $434.2 million and $121.6 million at JuneÂ 30, 2014 and DecemberÂ 31, 2013, respectively.</t>
  </si>
  <si>
    <t>Amounts represent collateral pledged that is available to be offset against liability balances associated with repurchase agreement and derivative transactions.</t>
  </si>
  <si>
    <t>Amounts represent amounts pledged as collateral against derivative transactions.</t>
  </si>
  <si>
    <t>SUBSEQUENT EVENTS (Details) (USD $)</t>
  </si>
  <si>
    <t>Jul. 30, 2014</t>
  </si>
  <si>
    <t>Subsequent Event [Member]</t>
  </si>
  <si>
    <t>Resource Capital Corp. 2014-CRE2, Ltd. [Member]</t>
  </si>
  <si>
    <t>Jul. 03, 2014</t>
  </si>
  <si>
    <t>Wells Fargo [Member]</t>
  </si>
  <si>
    <t>Credit facility [Member]</t>
  </si>
  <si>
    <t>Credit Facility, Committed [Member]</t>
  </si>
  <si>
    <t>Credit Facility, Uncommitted [Member]</t>
  </si>
  <si>
    <t>Jul. 31,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u/>
      <sz val="10"/>
      <color theme="1"/>
      <name val="Inherit"/>
    </font>
    <font>
      <b/>
      <sz val="8"/>
      <color theme="1"/>
      <name val="Inherit"/>
    </font>
    <font>
      <sz val="8"/>
      <color theme="1"/>
      <name val="Inherit"/>
    </font>
    <font>
      <sz val="5"/>
      <color theme="1"/>
      <name val="Inherit"/>
    </font>
    <font>
      <sz val="9"/>
      <color theme="1"/>
      <name val="Inherit"/>
    </font>
    <font>
      <sz val="9"/>
      <color rgb="FF000000"/>
      <name val="Inherit"/>
    </font>
    <font>
      <i/>
      <sz val="10"/>
      <color theme="1"/>
      <name val="Inherit"/>
    </font>
    <font>
      <b/>
      <sz val="9.5"/>
      <color theme="1"/>
      <name val="Inherit"/>
    </font>
    <font>
      <sz val="9.5"/>
      <color theme="1"/>
      <name val="Inherit"/>
    </font>
    <font>
      <b/>
      <sz val="11"/>
      <color theme="1"/>
      <name val="Inherit"/>
    </font>
    <font>
      <sz val="6"/>
      <color theme="1"/>
      <name val="Inherit"/>
    </font>
    <font>
      <sz val="8.5"/>
      <color theme="1"/>
      <name val="Inherit"/>
    </font>
    <font>
      <b/>
      <sz val="8.5"/>
      <color theme="1"/>
      <name val="Inherit"/>
    </font>
    <font>
      <b/>
      <u/>
      <sz val="8.5"/>
      <color theme="1"/>
      <name val="Inherit"/>
    </font>
    <font>
      <b/>
      <sz val="7"/>
      <color theme="1"/>
      <name val="Inherit"/>
    </font>
    <font>
      <sz val="7"/>
      <color theme="1"/>
      <name val="Inherit"/>
    </font>
    <font>
      <sz val="9"/>
      <color rgb="FF000000"/>
      <name val="Times New Roman"/>
      <family val="1"/>
    </font>
    <font>
      <sz val="11"/>
      <color theme="1"/>
      <name val="Inherit"/>
    </font>
    <font>
      <b/>
      <sz val="9"/>
      <color theme="1"/>
      <name val="Inherit"/>
    </font>
    <font>
      <b/>
      <u/>
      <sz val="9"/>
      <color theme="1"/>
      <name val="Inherit"/>
    </font>
    <font>
      <i/>
      <u/>
      <sz val="10"/>
      <color theme="1"/>
      <name val="Inherit"/>
    </font>
    <font>
      <b/>
      <i/>
      <sz val="10"/>
      <color theme="1"/>
      <name val="Inherit"/>
    </font>
    <font>
      <b/>
      <u/>
      <sz val="8"/>
      <color theme="1"/>
      <name val="Inherit"/>
    </font>
    <font>
      <b/>
      <sz val="5"/>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vertical="top" wrapText="1" indent="9"/>
    </xf>
    <xf numFmtId="0" fontId="21" fillId="0" borderId="0" xfId="0" applyFont="1" applyAlignment="1">
      <alignment horizontal="left" vertical="top" wrapText="1" indent="10"/>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horizontal="left" wrapText="1"/>
    </xf>
    <xf numFmtId="0" fontId="26" fillId="33" borderId="0" xfId="0" applyFont="1" applyFill="1" applyAlignment="1">
      <alignment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33" borderId="0" xfId="0" applyFont="1" applyFill="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14" xfId="0" applyFont="1" applyBorder="1" applyAlignment="1">
      <alignment horizontal="right" wrapText="1"/>
    </xf>
    <xf numFmtId="0" fontId="21" fillId="0" borderId="14" xfId="0" applyFont="1" applyBorder="1" applyAlignment="1">
      <alignment wrapText="1"/>
    </xf>
    <xf numFmtId="3" fontId="26" fillId="0" borderId="14" xfId="0" applyNumberFormat="1" applyFont="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0" borderId="15" xfId="0" applyFont="1" applyBorder="1" applyAlignment="1">
      <alignmen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3" fontId="26" fillId="33" borderId="14"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0" borderId="14" xfId="0" applyFont="1" applyBorder="1" applyAlignment="1">
      <alignment wrapText="1"/>
    </xf>
    <xf numFmtId="0" fontId="28" fillId="0" borderId="0" xfId="0" applyFont="1" applyAlignment="1">
      <alignment horizontal="left" wrapText="1"/>
    </xf>
    <xf numFmtId="0" fontId="30" fillId="0" borderId="0" xfId="0" applyFont="1" applyAlignment="1">
      <alignment horizontal="justify" wrapText="1"/>
    </xf>
    <xf numFmtId="0" fontId="0" fillId="0" borderId="10" xfId="0" applyBorder="1" applyAlignment="1">
      <alignmen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21" fillId="33" borderId="0" xfId="0" applyFont="1" applyFill="1" applyBorder="1" applyAlignment="1">
      <alignmen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3" fontId="32" fillId="0" borderId="0" xfId="0" applyNumberFormat="1" applyFont="1" applyAlignment="1">
      <alignment horizontal="right" wrapText="1"/>
    </xf>
    <xf numFmtId="3" fontId="32" fillId="0" borderId="14" xfId="0" applyNumberFormat="1" applyFont="1" applyBorder="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14" xfId="0"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0" xfId="0" applyFont="1" applyFill="1" applyAlignment="1">
      <alignment horizontal="center"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center"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28" fillId="0" borderId="0" xfId="0" applyFont="1" applyAlignment="1">
      <alignment horizontal="left" wrapText="1"/>
    </xf>
    <xf numFmtId="0" fontId="3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0" borderId="16"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16" xfId="0" applyFont="1" applyBorder="1" applyAlignment="1">
      <alignment horizontal="center" wrapText="1"/>
    </xf>
    <xf numFmtId="0" fontId="20" fillId="33" borderId="0" xfId="0" applyFont="1" applyFill="1" applyAlignment="1">
      <alignment horizontal="justify"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4"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justify" wrapText="1"/>
    </xf>
    <xf numFmtId="0" fontId="24" fillId="33" borderId="0" xfId="0" applyFont="1" applyFill="1" applyAlignment="1">
      <alignment horizontal="justify"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4" fillId="0" borderId="0" xfId="0" applyFont="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0" borderId="0" xfId="0" applyFont="1" applyAlignment="1">
      <alignment horizontal="justify" wrapText="1"/>
    </xf>
    <xf numFmtId="0" fontId="34" fillId="33" borderId="0" xfId="0" applyFont="1" applyFill="1" applyAlignment="1">
      <alignment horizontal="left" wrapText="1"/>
    </xf>
    <xf numFmtId="0" fontId="35" fillId="0" borderId="0" xfId="0" applyFont="1" applyAlignment="1">
      <alignment horizontal="left" wrapText="1"/>
    </xf>
    <xf numFmtId="0" fontId="37" fillId="33" borderId="0" xfId="0" applyFont="1" applyFill="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left" wrapText="1" indent="1"/>
    </xf>
    <xf numFmtId="0" fontId="36" fillId="0" borderId="10" xfId="0" applyFont="1" applyBorder="1" applyAlignment="1">
      <alignment horizontal="center" wrapText="1"/>
    </xf>
    <xf numFmtId="0" fontId="35" fillId="0" borderId="0" xfId="0" applyFont="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0" borderId="0" xfId="0" applyFont="1" applyAlignment="1">
      <alignment horizontal="left" wrapText="1" inden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14" xfId="0" applyFont="1" applyBorder="1" applyAlignment="1">
      <alignment horizontal="right" wrapText="1"/>
    </xf>
    <xf numFmtId="0" fontId="35" fillId="33" borderId="12" xfId="0" applyFont="1" applyFill="1" applyBorder="1" applyAlignment="1">
      <alignment horizontal="left" wrapText="1"/>
    </xf>
    <xf numFmtId="0" fontId="35" fillId="33" borderId="13"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3" xfId="0" applyFont="1" applyFill="1" applyBorder="1" applyAlignment="1">
      <alignment horizontal="right" wrapText="1"/>
    </xf>
    <xf numFmtId="0" fontId="37" fillId="33" borderId="0" xfId="0" applyFont="1" applyFill="1" applyAlignment="1">
      <alignment horizontal="left" wrapText="1"/>
    </xf>
    <xf numFmtId="0" fontId="35" fillId="0" borderId="14"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3" fontId="21" fillId="33" borderId="11" xfId="0" applyNumberFormat="1" applyFont="1" applyFill="1" applyBorder="1" applyAlignment="1">
      <alignment horizontal="right" wrapText="1"/>
    </xf>
    <xf numFmtId="0" fontId="28"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4" fillId="33" borderId="11" xfId="0" applyFont="1" applyFill="1" applyBorder="1" applyAlignment="1">
      <alignment horizontal="left" wrapText="1"/>
    </xf>
    <xf numFmtId="0" fontId="20" fillId="0" borderId="10" xfId="0" applyFont="1" applyBorder="1" applyAlignment="1">
      <alignment horizontal="justify" wrapText="1"/>
    </xf>
    <xf numFmtId="0" fontId="21" fillId="0" borderId="0" xfId="0" applyFont="1" applyAlignment="1">
      <alignment horizontal="left" wrapText="1" indent="5"/>
    </xf>
    <xf numFmtId="0" fontId="21" fillId="33" borderId="0" xfId="0" applyFont="1" applyFill="1" applyAlignment="1">
      <alignment horizontal="left" wrapText="1" indent="7"/>
    </xf>
    <xf numFmtId="0" fontId="21" fillId="33" borderId="0" xfId="0" applyFont="1" applyFill="1" applyAlignment="1">
      <alignment horizontal="left" wrapText="1" indent="5"/>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8"/>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1" fillId="0" borderId="0" xfId="0" applyFont="1" applyAlignment="1">
      <alignment horizontal="center" vertical="top" wrapText="1"/>
    </xf>
    <xf numFmtId="17"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17" fontId="21" fillId="33" borderId="0" xfId="0" applyNumberFormat="1" applyFont="1" applyFill="1" applyAlignment="1">
      <alignment horizontal="center" vertical="top" wrapText="1"/>
    </xf>
    <xf numFmtId="0" fontId="21" fillId="0" borderId="0" xfId="0" applyFont="1" applyAlignment="1">
      <alignment horizontal="left" vertical="top" wrapText="1" indent="2"/>
    </xf>
    <xf numFmtId="0" fontId="21"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center" wrapText="1" indent="2"/>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10" fontId="21" fillId="33" borderId="0" xfId="0" applyNumberFormat="1" applyFont="1" applyFill="1" applyAlignment="1">
      <alignment horizontal="center" vertical="center" wrapText="1"/>
    </xf>
    <xf numFmtId="17" fontId="21" fillId="33" borderId="0" xfId="0" applyNumberFormat="1" applyFont="1" applyFill="1" applyAlignment="1">
      <alignment horizontal="center" vertical="center" wrapText="1"/>
    </xf>
    <xf numFmtId="0" fontId="21" fillId="0" borderId="0" xfId="0" applyFont="1" applyAlignment="1">
      <alignment horizontal="left" vertical="center" wrapText="1" indent="2"/>
    </xf>
    <xf numFmtId="3" fontId="21" fillId="0" borderId="0" xfId="0" applyNumberFormat="1" applyFont="1" applyAlignment="1">
      <alignment horizontal="right" vertical="center" wrapText="1"/>
    </xf>
    <xf numFmtId="17" fontId="21" fillId="0" borderId="0" xfId="0" applyNumberFormat="1" applyFont="1" applyAlignment="1">
      <alignment horizontal="center" vertical="center"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0" fontId="21" fillId="33" borderId="14"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4" xfId="0" applyNumberFormat="1" applyFont="1" applyFill="1" applyBorder="1" applyAlignment="1">
      <alignment horizontal="right" vertical="top" wrapText="1"/>
    </xf>
    <xf numFmtId="0" fontId="21" fillId="0" borderId="0" xfId="0" applyFont="1" applyAlignment="1">
      <alignment horizontal="left" vertical="center" wrapText="1" indent="4"/>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vertical="top" wrapText="1"/>
    </xf>
    <xf numFmtId="17" fontId="21" fillId="0" borderId="0" xfId="0" applyNumberFormat="1" applyFont="1" applyAlignment="1">
      <alignment horizontal="center" wrapText="1"/>
    </xf>
    <xf numFmtId="17" fontId="21" fillId="33" borderId="0" xfId="0" applyNumberFormat="1" applyFont="1" applyFill="1" applyAlignment="1">
      <alignment horizontal="center" vertical="top" wrapText="1"/>
    </xf>
    <xf numFmtId="0" fontId="21" fillId="0" borderId="14" xfId="0" applyFont="1" applyBorder="1" applyAlignment="1">
      <alignment horizontal="center" vertical="top" wrapText="1"/>
    </xf>
    <xf numFmtId="3" fontId="21" fillId="0" borderId="14" xfId="0" applyNumberFormat="1" applyFont="1" applyBorder="1" applyAlignment="1">
      <alignment horizontal="right" vertical="top" wrapText="1"/>
    </xf>
    <xf numFmtId="0" fontId="21" fillId="33" borderId="0" xfId="0" applyFont="1" applyFill="1" applyAlignment="1">
      <alignment horizontal="left" vertical="center" wrapText="1" indent="4"/>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0" fontId="20" fillId="0" borderId="10" xfId="0" applyFont="1" applyBorder="1" applyAlignment="1">
      <alignment horizontal="justify" wrapText="1"/>
    </xf>
    <xf numFmtId="0" fontId="24" fillId="33" borderId="12" xfId="0" applyFont="1" applyFill="1" applyBorder="1" applyAlignment="1">
      <alignment horizontal="left" wrapText="1"/>
    </xf>
    <xf numFmtId="0" fontId="36" fillId="0" borderId="14" xfId="0" applyFont="1" applyBorder="1" applyAlignment="1">
      <alignment horizontal="center" wrapText="1"/>
    </xf>
    <xf numFmtId="10" fontId="35" fillId="33" borderId="12" xfId="0" applyNumberFormat="1" applyFont="1" applyFill="1" applyBorder="1" applyAlignment="1">
      <alignment horizontal="center" wrapText="1"/>
    </xf>
    <xf numFmtId="10" fontId="35" fillId="33" borderId="0" xfId="0" applyNumberFormat="1" applyFont="1" applyFill="1" applyBorder="1" applyAlignment="1">
      <alignment horizontal="center"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5" fillId="0" borderId="0" xfId="0" applyFont="1" applyAlignment="1">
      <alignment horizontal="center" wrapText="1"/>
    </xf>
    <xf numFmtId="10" fontId="35" fillId="33" borderId="0" xfId="0" applyNumberFormat="1" applyFont="1" applyFill="1" applyAlignment="1">
      <alignment horizontal="center" wrapText="1"/>
    </xf>
    <xf numFmtId="9" fontId="35" fillId="0" borderId="0" xfId="0" applyNumberFormat="1" applyFont="1" applyAlignment="1">
      <alignment horizontal="center" wrapText="1"/>
    </xf>
    <xf numFmtId="0" fontId="35" fillId="33" borderId="0" xfId="0" applyFont="1" applyFill="1" applyAlignment="1">
      <alignment horizontal="center" wrapText="1"/>
    </xf>
    <xf numFmtId="10" fontId="35" fillId="0" borderId="0" xfId="0" applyNumberFormat="1" applyFont="1" applyAlignment="1">
      <alignment horizontal="center" wrapText="1"/>
    </xf>
    <xf numFmtId="0" fontId="35" fillId="33" borderId="14" xfId="0" applyFont="1" applyFill="1" applyBorder="1" applyAlignment="1">
      <alignment horizontal="righ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left" wrapText="1"/>
    </xf>
    <xf numFmtId="0" fontId="35" fillId="0" borderId="12" xfId="0" applyFont="1" applyBorder="1" applyAlignment="1">
      <alignment horizontal="left" wrapText="1"/>
    </xf>
    <xf numFmtId="0" fontId="35" fillId="0" borderId="13" xfId="0" applyFont="1" applyBorder="1" applyAlignment="1">
      <alignment horizontal="left" wrapText="1"/>
    </xf>
    <xf numFmtId="3" fontId="35" fillId="0" borderId="12" xfId="0" applyNumberFormat="1"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Border="1" applyAlignment="1">
      <alignment horizontal="right" wrapText="1"/>
    </xf>
    <xf numFmtId="0" fontId="42" fillId="0" borderId="0" xfId="0" applyFont="1" applyAlignment="1">
      <alignment horizontal="center" wrapText="1"/>
    </xf>
    <xf numFmtId="0" fontId="42" fillId="0" borderId="10" xfId="0" applyFont="1" applyBorder="1" applyAlignment="1">
      <alignment horizontal="center" wrapText="1"/>
    </xf>
    <xf numFmtId="0" fontId="43" fillId="33" borderId="0" xfId="0" applyFont="1" applyFill="1" applyAlignment="1">
      <alignment horizontal="justify" wrapText="1"/>
    </xf>
    <xf numFmtId="0" fontId="28" fillId="33" borderId="0" xfId="0" applyFont="1" applyFill="1" applyAlignment="1">
      <alignment horizontal="left" wrapText="1"/>
    </xf>
    <xf numFmtId="0" fontId="42" fillId="33" borderId="0" xfId="0" applyFont="1" applyFill="1" applyAlignment="1">
      <alignment horizontal="left" wrapText="1"/>
    </xf>
    <xf numFmtId="0" fontId="43" fillId="33" borderId="0" xfId="0" applyFont="1" applyFill="1" applyAlignment="1">
      <alignment horizontal="left" wrapText="1"/>
    </xf>
    <xf numFmtId="0" fontId="42" fillId="0" borderId="10"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right" wrapText="1"/>
    </xf>
    <xf numFmtId="3" fontId="28" fillId="0" borderId="0" xfId="0" applyNumberFormat="1" applyFont="1" applyAlignment="1">
      <alignment horizontal="right" wrapText="1"/>
    </xf>
    <xf numFmtId="0" fontId="42" fillId="33" borderId="0" xfId="0" applyFont="1" applyFill="1" applyAlignment="1">
      <alignment horizontal="left" wrapText="1"/>
    </xf>
    <xf numFmtId="0" fontId="43" fillId="33" borderId="0" xfId="0" applyFont="1" applyFill="1" applyAlignment="1">
      <alignment horizontal="left" wrapText="1"/>
    </xf>
    <xf numFmtId="0" fontId="43" fillId="0" borderId="0" xfId="0" applyFont="1" applyAlignment="1">
      <alignment horizontal="left" wrapText="1"/>
    </xf>
    <xf numFmtId="0" fontId="28" fillId="0" borderId="0" xfId="0" applyFont="1" applyAlignment="1">
      <alignment horizontal="left" wrapText="1" indent="1"/>
    </xf>
    <xf numFmtId="0" fontId="42" fillId="0" borderId="0" xfId="0" applyFont="1" applyAlignment="1">
      <alignment horizontal="left" wrapText="1"/>
    </xf>
    <xf numFmtId="0" fontId="42" fillId="0" borderId="14" xfId="0" applyFont="1" applyBorder="1" applyAlignment="1">
      <alignment horizontal="center" wrapText="1"/>
    </xf>
    <xf numFmtId="0" fontId="28" fillId="33" borderId="12" xfId="0" applyFont="1" applyFill="1" applyBorder="1" applyAlignment="1">
      <alignment horizontal="left" wrapText="1"/>
    </xf>
    <xf numFmtId="0" fontId="28" fillId="33" borderId="0" xfId="0" applyFont="1" applyFill="1" applyAlignment="1">
      <alignment horizontal="left" wrapText="1" indent="1"/>
    </xf>
    <xf numFmtId="0" fontId="42" fillId="0" borderId="0" xfId="0" applyFont="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wrapText="1" indent="1"/>
    </xf>
    <xf numFmtId="0" fontId="21" fillId="33" borderId="14" xfId="0" applyFont="1" applyFill="1" applyBorder="1" applyAlignment="1">
      <alignment horizontal="center" wrapText="1"/>
    </xf>
    <xf numFmtId="0" fontId="44" fillId="0" borderId="0" xfId="0" applyFont="1" applyAlignment="1">
      <alignment wrapText="1"/>
    </xf>
    <xf numFmtId="0" fontId="45" fillId="0" borderId="0" xfId="0" applyFont="1" applyAlignment="1">
      <alignment horizontal="justify" wrapText="1"/>
    </xf>
    <xf numFmtId="0" fontId="44" fillId="0" borderId="0" xfId="0" applyFont="1" applyAlignment="1">
      <alignment horizontal="justify" wrapText="1"/>
    </xf>
    <xf numFmtId="0" fontId="44"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6" fillId="33" borderId="0" xfId="0" applyFont="1" applyFill="1" applyAlignment="1">
      <alignment horizontal="center" wrapText="1"/>
    </xf>
    <xf numFmtId="0" fontId="26" fillId="0" borderId="0" xfId="0" applyFont="1" applyAlignment="1">
      <alignment horizontal="left" wrapText="1" indent="1"/>
    </xf>
    <xf numFmtId="10" fontId="26" fillId="0" borderId="0" xfId="0" applyNumberFormat="1" applyFont="1" applyAlignment="1">
      <alignment horizontal="center" wrapText="1"/>
    </xf>
    <xf numFmtId="0" fontId="26" fillId="0" borderId="0" xfId="0" applyFont="1" applyAlignment="1">
      <alignment horizontal="center" wrapText="1"/>
    </xf>
    <xf numFmtId="17" fontId="26" fillId="0" borderId="0" xfId="0" applyNumberFormat="1" applyFont="1" applyAlignment="1">
      <alignment horizontal="center" wrapText="1"/>
    </xf>
    <xf numFmtId="0" fontId="26" fillId="33" borderId="0" xfId="0" applyFont="1" applyFill="1" applyAlignment="1">
      <alignment horizontal="left" wrapText="1" indent="1"/>
    </xf>
    <xf numFmtId="10" fontId="26" fillId="33" borderId="0" xfId="0" applyNumberFormat="1" applyFont="1" applyFill="1" applyAlignment="1">
      <alignment horizontal="center" wrapText="1"/>
    </xf>
    <xf numFmtId="0" fontId="26" fillId="33" borderId="0" xfId="0" applyFont="1" applyFill="1" applyAlignment="1">
      <alignment horizontal="center" wrapText="1"/>
    </xf>
    <xf numFmtId="17" fontId="26" fillId="33" borderId="0" xfId="0" applyNumberFormat="1" applyFont="1" applyFill="1" applyAlignment="1">
      <alignment horizontal="center" wrapText="1"/>
    </xf>
    <xf numFmtId="10" fontId="26" fillId="33" borderId="14" xfId="0" applyNumberFormat="1" applyFont="1" applyFill="1" applyBorder="1" applyAlignment="1">
      <alignment horizontal="center" wrapText="1"/>
    </xf>
    <xf numFmtId="0" fontId="26" fillId="33" borderId="14" xfId="0" applyFont="1" applyFill="1" applyBorder="1" applyAlignment="1">
      <alignment horizontal="center" wrapText="1"/>
    </xf>
    <xf numFmtId="0" fontId="26" fillId="0" borderId="0" xfId="0" applyFont="1" applyAlignment="1">
      <alignment horizontal="left" wrapText="1" indent="2"/>
    </xf>
    <xf numFmtId="10" fontId="26" fillId="0" borderId="12" xfId="0" applyNumberFormat="1" applyFont="1" applyBorder="1" applyAlignment="1">
      <alignment horizontal="center" wrapText="1"/>
    </xf>
    <xf numFmtId="10" fontId="26" fillId="0" borderId="13" xfId="0" applyNumberFormat="1" applyFont="1" applyBorder="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46" fillId="33" borderId="0" xfId="0" applyFont="1" applyFill="1" applyAlignment="1">
      <alignment horizontal="justify" wrapText="1"/>
    </xf>
    <xf numFmtId="0" fontId="26" fillId="33" borderId="11" xfId="0" applyFont="1" applyFill="1" applyBorder="1" applyAlignment="1">
      <alignment horizontal="right" wrapText="1"/>
    </xf>
    <xf numFmtId="0" fontId="26" fillId="33" borderId="11" xfId="0" applyFont="1" applyFill="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0" borderId="0" xfId="0" applyFont="1" applyAlignment="1">
      <alignment horizontal="center" vertical="center" wrapText="1"/>
    </xf>
    <xf numFmtId="3" fontId="26" fillId="0" borderId="0" xfId="0" applyNumberFormat="1" applyFont="1" applyAlignment="1">
      <alignment horizontal="right" vertical="center" wrapText="1"/>
    </xf>
    <xf numFmtId="10" fontId="26" fillId="0" borderId="0" xfId="0" applyNumberFormat="1" applyFont="1" applyAlignment="1">
      <alignment horizontal="center" vertical="center" wrapText="1"/>
    </xf>
    <xf numFmtId="17" fontId="26" fillId="0" borderId="0" xfId="0" applyNumberFormat="1" applyFont="1" applyAlignment="1">
      <alignment horizontal="center" vertical="center"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8" fillId="33" borderId="0" xfId="0" applyFont="1" applyFill="1" applyAlignment="1">
      <alignment horizontal="center" wrapText="1"/>
    </xf>
    <xf numFmtId="0" fontId="42" fillId="0" borderId="0" xfId="0"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28" fillId="0" borderId="0" xfId="0" applyFont="1" applyAlignment="1">
      <alignment horizontal="center" wrapText="1"/>
    </xf>
    <xf numFmtId="10" fontId="28" fillId="0" borderId="0" xfId="0" applyNumberFormat="1" applyFont="1" applyAlignment="1">
      <alignment horizontal="center" wrapText="1"/>
    </xf>
    <xf numFmtId="0" fontId="20" fillId="33" borderId="0" xfId="0" applyFont="1" applyFill="1" applyAlignment="1">
      <alignment horizontal="lef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9"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9" fontId="21" fillId="0" borderId="0" xfId="0" applyNumberFormat="1" applyFont="1" applyAlignment="1">
      <alignment horizontal="center" wrapText="1"/>
    </xf>
    <xf numFmtId="14" fontId="21" fillId="0" borderId="0" xfId="0" applyNumberFormat="1" applyFont="1" applyAlignment="1">
      <alignment horizontal="center" wrapText="1"/>
    </xf>
    <xf numFmtId="3" fontId="21" fillId="33" borderId="0" xfId="0" applyNumberFormat="1" applyFont="1" applyFill="1" applyAlignment="1">
      <alignment horizontal="center" vertical="top" wrapText="1"/>
    </xf>
    <xf numFmtId="3" fontId="21" fillId="0" borderId="0" xfId="0" applyNumberFormat="1" applyFont="1" applyAlignment="1">
      <alignment horizontal="center" vertical="top" wrapText="1"/>
    </xf>
    <xf numFmtId="0" fontId="28" fillId="0" borderId="0" xfId="0" applyFont="1" applyAlignment="1">
      <alignment wrapText="1"/>
    </xf>
    <xf numFmtId="0" fontId="28" fillId="0" borderId="14" xfId="0" applyFont="1" applyBorder="1" applyAlignment="1">
      <alignment wrapText="1"/>
    </xf>
    <xf numFmtId="0" fontId="21" fillId="33" borderId="0"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2" xfId="0" applyFont="1" applyFill="1" applyBorder="1" applyAlignment="1">
      <alignment horizontal="left" vertical="center" wrapText="1"/>
    </xf>
    <xf numFmtId="0" fontId="28" fillId="33" borderId="13" xfId="0" applyFont="1" applyFill="1" applyBorder="1" applyAlignment="1">
      <alignment horizontal="left" vertical="center" wrapText="1"/>
    </xf>
    <xf numFmtId="0" fontId="28" fillId="33" borderId="12" xfId="0" applyFont="1" applyFill="1" applyBorder="1" applyAlignment="1">
      <alignment horizontal="right" vertical="center" wrapText="1"/>
    </xf>
    <xf numFmtId="0" fontId="28" fillId="33" borderId="13" xfId="0" applyFont="1" applyFill="1" applyBorder="1" applyAlignment="1">
      <alignment horizontal="right" vertical="center" wrapText="1"/>
    </xf>
    <xf numFmtId="0" fontId="43" fillId="33" borderId="0" xfId="0" applyFont="1" applyFill="1" applyAlignment="1">
      <alignment horizontal="center" wrapText="1"/>
    </xf>
    <xf numFmtId="0" fontId="28" fillId="0" borderId="11" xfId="0" applyFont="1" applyBorder="1" applyAlignment="1">
      <alignment wrapText="1"/>
    </xf>
    <xf numFmtId="0" fontId="42" fillId="0" borderId="11" xfId="0" applyFont="1" applyBorder="1" applyAlignment="1">
      <alignment horizontal="center" wrapText="1"/>
    </xf>
    <xf numFmtId="0" fontId="28" fillId="0" borderId="11" xfId="0" applyFont="1" applyBorder="1" applyAlignment="1">
      <alignment horizontal="center" wrapText="1"/>
    </xf>
    <xf numFmtId="16" fontId="28" fillId="0" borderId="0" xfId="0" applyNumberFormat="1" applyFont="1" applyAlignment="1">
      <alignment horizontal="left" wrapText="1" indent="2"/>
    </xf>
    <xf numFmtId="16" fontId="28" fillId="0" borderId="0" xfId="0" applyNumberFormat="1" applyFont="1" applyAlignment="1">
      <alignment horizontal="center" wrapText="1"/>
    </xf>
    <xf numFmtId="16" fontId="28" fillId="33" borderId="0" xfId="0" applyNumberFormat="1" applyFont="1" applyFill="1" applyAlignment="1">
      <alignment horizontal="left" wrapText="1" indent="2"/>
    </xf>
    <xf numFmtId="16" fontId="28" fillId="33" borderId="0" xfId="0" applyNumberFormat="1" applyFont="1" applyFill="1" applyAlignment="1">
      <alignment horizontal="center" wrapText="1"/>
    </xf>
    <xf numFmtId="0" fontId="46" fillId="33" borderId="0" xfId="0" applyFont="1" applyFill="1" applyAlignment="1">
      <alignment horizontal="center" wrapText="1"/>
    </xf>
    <xf numFmtId="0" fontId="25" fillId="0" borderId="16"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0" xfId="0" applyFont="1" applyBorder="1" applyAlignment="1">
      <alignment wrapText="1"/>
    </xf>
    <xf numFmtId="16" fontId="26" fillId="0" borderId="0" xfId="0" applyNumberFormat="1" applyFont="1" applyAlignment="1">
      <alignment horizontal="left" wrapText="1"/>
    </xf>
    <xf numFmtId="16" fontId="26" fillId="33" borderId="0" xfId="0" applyNumberFormat="1" applyFont="1" applyFill="1" applyAlignment="1">
      <alignment horizontal="left" wrapText="1"/>
    </xf>
    <xf numFmtId="0" fontId="21" fillId="0" borderId="14" xfId="0" applyFont="1" applyBorder="1" applyAlignment="1">
      <alignment horizontal="left" wrapText="1"/>
    </xf>
    <xf numFmtId="0" fontId="20" fillId="0" borderId="0" xfId="0" applyFont="1" applyAlignment="1">
      <alignment wrapText="1"/>
    </xf>
    <xf numFmtId="0" fontId="20" fillId="0" borderId="0" xfId="0" applyFont="1" applyAlignment="1">
      <alignment wrapText="1"/>
    </xf>
    <xf numFmtId="0" fontId="28" fillId="0" borderId="0" xfId="0" applyFont="1" applyAlignment="1">
      <alignment horizontal="left" vertical="top"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vertical="top" wrapText="1"/>
    </xf>
    <xf numFmtId="0" fontId="42" fillId="0" borderId="16" xfId="0" applyFont="1" applyBorder="1" applyAlignment="1">
      <alignment horizontal="center" wrapText="1"/>
    </xf>
    <xf numFmtId="15" fontId="24" fillId="33" borderId="0" xfId="0" applyNumberFormat="1" applyFont="1" applyFill="1" applyAlignment="1">
      <alignment horizontal="justify" wrapText="1"/>
    </xf>
    <xf numFmtId="15" fontId="24" fillId="0" borderId="0" xfId="0" applyNumberFormat="1" applyFont="1" applyAlignment="1">
      <alignment horizontal="justify" wrapText="1"/>
    </xf>
    <xf numFmtId="0" fontId="20" fillId="0" borderId="10" xfId="0" applyFont="1" applyBorder="1" applyAlignment="1">
      <alignment horizontal="left" wrapText="1"/>
    </xf>
    <xf numFmtId="0" fontId="45" fillId="0" borderId="0" xfId="0" applyFont="1" applyAlignment="1">
      <alignment horizontal="left" wrapText="1"/>
    </xf>
    <xf numFmtId="0" fontId="42" fillId="33" borderId="14" xfId="0" applyFont="1" applyFill="1" applyBorder="1" applyAlignment="1">
      <alignment horizontal="left" wrapText="1"/>
    </xf>
    <xf numFmtId="0" fontId="28" fillId="0" borderId="12" xfId="0" applyFont="1" applyBorder="1" applyAlignment="1">
      <alignment horizontal="left" wrapText="1" indent="1"/>
    </xf>
    <xf numFmtId="0" fontId="42" fillId="0" borderId="14" xfId="0" applyFont="1" applyBorder="1" applyAlignment="1">
      <alignment horizontal="left" wrapText="1"/>
    </xf>
    <xf numFmtId="0" fontId="28" fillId="33" borderId="0" xfId="0" applyFont="1" applyFill="1" applyAlignment="1">
      <alignment horizontal="left" vertical="top" wrapText="1" indent="1"/>
    </xf>
    <xf numFmtId="0" fontId="42" fillId="0" borderId="12" xfId="0" applyFont="1" applyBorder="1" applyAlignment="1">
      <alignment horizontal="center" wrapText="1"/>
    </xf>
    <xf numFmtId="0" fontId="0" fillId="0" borderId="14" xfId="0" applyBorder="1" applyAlignment="1">
      <alignment wrapText="1"/>
    </xf>
    <xf numFmtId="0" fontId="28" fillId="0" borderId="0" xfId="0" applyFont="1" applyAlignment="1">
      <alignment horizontal="lef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8" fillId="33" borderId="0" xfId="0" applyFont="1" applyFill="1" applyAlignment="1">
      <alignment horizontal="left" vertical="top" wrapText="1"/>
    </xf>
    <xf numFmtId="3" fontId="28" fillId="33" borderId="0" xfId="0" applyNumberFormat="1" applyFont="1" applyFill="1" applyAlignment="1">
      <alignment horizontal="right" vertical="top" wrapText="1"/>
    </xf>
    <xf numFmtId="0" fontId="28" fillId="33" borderId="0" xfId="0" applyFont="1" applyFill="1" applyAlignment="1">
      <alignment horizontal="righ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1703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293</v>
      </c>
      <c r="B1" s="7" t="s">
        <v>1</v>
      </c>
      <c r="C1" s="7"/>
    </row>
    <row r="2" spans="1:3" ht="15" customHeight="1">
      <c r="A2" s="7"/>
      <c r="B2" s="7" t="s">
        <v>2</v>
      </c>
      <c r="C2" s="7"/>
    </row>
    <row r="3" spans="1:3" ht="15" customHeight="1">
      <c r="A3" s="3" t="s">
        <v>294</v>
      </c>
      <c r="B3" s="10" t="s">
        <v>5</v>
      </c>
      <c r="C3" s="10"/>
    </row>
    <row r="4" spans="1:3" ht="15" customHeight="1">
      <c r="A4" s="11" t="s">
        <v>293</v>
      </c>
      <c r="B4" s="10" t="s">
        <v>5</v>
      </c>
      <c r="C4" s="10"/>
    </row>
    <row r="5" spans="1:3">
      <c r="A5" s="11"/>
      <c r="B5" s="29" t="s">
        <v>293</v>
      </c>
      <c r="C5" s="29"/>
    </row>
    <row r="6" spans="1:3">
      <c r="A6" s="11"/>
      <c r="B6" s="29" t="s">
        <v>295</v>
      </c>
      <c r="C6" s="29"/>
    </row>
    <row r="7" spans="1:3" ht="63.75" customHeight="1">
      <c r="A7" s="11"/>
      <c r="B7" s="23" t="s">
        <v>296</v>
      </c>
      <c r="C7" s="23"/>
    </row>
    <row r="8" spans="1:3" ht="25.5" customHeight="1">
      <c r="A8" s="11"/>
      <c r="B8" s="23" t="s">
        <v>297</v>
      </c>
      <c r="C8" s="23"/>
    </row>
    <row r="9" spans="1:3">
      <c r="A9" s="11"/>
      <c r="B9" s="29" t="s">
        <v>298</v>
      </c>
      <c r="C9" s="29"/>
    </row>
    <row r="10" spans="1:3" ht="51" customHeight="1">
      <c r="A10" s="11"/>
      <c r="B10" s="23" t="s">
        <v>299</v>
      </c>
      <c r="C10" s="23"/>
    </row>
    <row r="11" spans="1:3" ht="280.5" customHeight="1">
      <c r="A11" s="11"/>
      <c r="B11" s="23" t="s">
        <v>300</v>
      </c>
      <c r="C11" s="23"/>
    </row>
    <row r="12" spans="1:3" ht="204" customHeight="1">
      <c r="A12" s="11"/>
      <c r="B12" s="23" t="s">
        <v>301</v>
      </c>
      <c r="C12" s="23"/>
    </row>
    <row r="13" spans="1:3" ht="114.75" customHeight="1">
      <c r="A13" s="11"/>
      <c r="B13" s="23" t="s">
        <v>302</v>
      </c>
      <c r="C13" s="23"/>
    </row>
    <row r="14" spans="1:3" ht="89.25" customHeight="1">
      <c r="A14" s="11"/>
      <c r="B14" s="23" t="s">
        <v>303</v>
      </c>
      <c r="C14" s="23"/>
    </row>
    <row r="15" spans="1:3">
      <c r="A15" s="11"/>
      <c r="B15" s="16"/>
      <c r="C15" s="16"/>
    </row>
    <row r="16" spans="1:3" ht="25.5">
      <c r="A16" s="11"/>
      <c r="B16" s="17" t="s">
        <v>262</v>
      </c>
      <c r="C16" s="18" t="s">
        <v>304</v>
      </c>
    </row>
    <row r="17" spans="1:3">
      <c r="A17" s="11"/>
      <c r="B17" s="16"/>
      <c r="C17" s="16"/>
    </row>
    <row r="18" spans="1:3">
      <c r="A18" s="11"/>
      <c r="B18" s="17" t="s">
        <v>262</v>
      </c>
      <c r="C18" s="18" t="s">
        <v>305</v>
      </c>
    </row>
    <row r="19" spans="1:3">
      <c r="A19" s="11"/>
      <c r="B19" s="16"/>
      <c r="C19" s="16"/>
    </row>
    <row r="20" spans="1:3" ht="38.25">
      <c r="A20" s="11"/>
      <c r="B20" s="17" t="s">
        <v>262</v>
      </c>
      <c r="C20" s="18" t="s">
        <v>306</v>
      </c>
    </row>
    <row r="21" spans="1:3">
      <c r="A21" s="11"/>
      <c r="B21" s="16"/>
      <c r="C21" s="16"/>
    </row>
    <row r="22" spans="1:3" ht="25.5">
      <c r="A22" s="11"/>
      <c r="B22" s="17" t="s">
        <v>262</v>
      </c>
      <c r="C22" s="18" t="s">
        <v>307</v>
      </c>
    </row>
    <row r="23" spans="1:3">
      <c r="A23" s="11"/>
      <c r="B23" s="16"/>
      <c r="C23" s="16"/>
    </row>
    <row r="24" spans="1:3" ht="25.5">
      <c r="A24" s="11"/>
      <c r="B24" s="17" t="s">
        <v>262</v>
      </c>
      <c r="C24" s="18" t="s">
        <v>308</v>
      </c>
    </row>
    <row r="25" spans="1:3">
      <c r="A25" s="11"/>
      <c r="B25" s="16"/>
      <c r="C25" s="16"/>
    </row>
    <row r="26" spans="1:3" ht="51">
      <c r="A26" s="11"/>
      <c r="B26" s="17" t="s">
        <v>262</v>
      </c>
      <c r="C26" s="18" t="s">
        <v>309</v>
      </c>
    </row>
    <row r="27" spans="1:3">
      <c r="A27" s="11"/>
      <c r="B27" s="16"/>
      <c r="C27" s="16"/>
    </row>
    <row r="28" spans="1:3" ht="38.25">
      <c r="A28" s="11"/>
      <c r="B28" s="17" t="s">
        <v>262</v>
      </c>
      <c r="C28" s="18" t="s">
        <v>310</v>
      </c>
    </row>
    <row r="29" spans="1:3" ht="38.25" customHeight="1">
      <c r="A29" s="11"/>
      <c r="B29" s="23" t="s">
        <v>311</v>
      </c>
      <c r="C29" s="23"/>
    </row>
    <row r="30" spans="1:3">
      <c r="A30" s="11"/>
      <c r="B30" s="29" t="s">
        <v>312</v>
      </c>
      <c r="C30" s="29"/>
    </row>
    <row r="31" spans="1:3" ht="344.25" customHeight="1">
      <c r="A31" s="11"/>
      <c r="B31" s="23" t="s">
        <v>313</v>
      </c>
      <c r="C31" s="23"/>
    </row>
    <row r="32" spans="1:3">
      <c r="A32" s="11"/>
      <c r="B32" s="29" t="s">
        <v>314</v>
      </c>
      <c r="C32" s="29"/>
    </row>
    <row r="33" spans="1:3" ht="114.75" customHeight="1">
      <c r="A33" s="11"/>
      <c r="B33" s="23" t="s">
        <v>315</v>
      </c>
      <c r="C33" s="23"/>
    </row>
    <row r="34" spans="1:3" ht="153" customHeight="1">
      <c r="A34" s="11"/>
      <c r="B34" s="23" t="s">
        <v>316</v>
      </c>
      <c r="C34" s="23"/>
    </row>
    <row r="35" spans="1:3" ht="127.5" customHeight="1">
      <c r="A35" s="11"/>
      <c r="B35" s="23" t="s">
        <v>317</v>
      </c>
      <c r="C35" s="23"/>
    </row>
    <row r="36" spans="1:3" ht="178.5" customHeight="1">
      <c r="A36" s="11"/>
      <c r="B36" s="23" t="s">
        <v>318</v>
      </c>
      <c r="C36" s="23"/>
    </row>
    <row r="37" spans="1:3" ht="153" customHeight="1">
      <c r="A37" s="11"/>
      <c r="B37" s="23" t="s">
        <v>319</v>
      </c>
      <c r="C37" s="23"/>
    </row>
    <row r="38" spans="1:3" ht="242.25" customHeight="1">
      <c r="A38" s="11"/>
      <c r="B38" s="23" t="s">
        <v>320</v>
      </c>
      <c r="C38" s="23"/>
    </row>
    <row r="39" spans="1:3">
      <c r="A39" s="11"/>
      <c r="B39" s="29" t="s">
        <v>321</v>
      </c>
      <c r="C39" s="29"/>
    </row>
    <row r="40" spans="1:3" ht="76.5" customHeight="1">
      <c r="A40" s="11"/>
      <c r="B40" s="23" t="s">
        <v>322</v>
      </c>
      <c r="C40" s="23"/>
    </row>
    <row r="41" spans="1:3" ht="178.5" customHeight="1">
      <c r="A41" s="11"/>
      <c r="B41" s="23" t="s">
        <v>323</v>
      </c>
      <c r="C41" s="23"/>
    </row>
    <row r="42" spans="1:3">
      <c r="A42" s="11"/>
      <c r="B42" s="28"/>
      <c r="C42" s="28"/>
    </row>
    <row r="43" spans="1:3">
      <c r="A43" s="11"/>
      <c r="B43" s="16"/>
      <c r="C43" s="16"/>
    </row>
    <row r="44" spans="1:3">
      <c r="A44" s="11"/>
      <c r="B44" s="25" t="s">
        <v>324</v>
      </c>
      <c r="C44" s="25" t="s">
        <v>325</v>
      </c>
    </row>
    <row r="45" spans="1:3">
      <c r="A45" s="11"/>
      <c r="B45" s="26" t="s">
        <v>326</v>
      </c>
      <c r="C45" s="26" t="s">
        <v>327</v>
      </c>
    </row>
    <row r="46" spans="1:3" ht="25.5">
      <c r="A46" s="11"/>
      <c r="B46" s="27" t="s">
        <v>328</v>
      </c>
      <c r="C46" s="27" t="s">
        <v>329</v>
      </c>
    </row>
    <row r="47" spans="1:3">
      <c r="A47" s="11"/>
      <c r="B47" s="29" t="s">
        <v>330</v>
      </c>
      <c r="C47" s="29"/>
    </row>
    <row r="48" spans="1:3" ht="127.5" customHeight="1">
      <c r="A48" s="11"/>
      <c r="B48" s="23" t="s">
        <v>331</v>
      </c>
      <c r="C48" s="23"/>
    </row>
    <row r="49" spans="1:3" ht="38.25" customHeight="1">
      <c r="A49" s="11"/>
      <c r="B49" s="23" t="s">
        <v>332</v>
      </c>
      <c r="C49" s="23"/>
    </row>
    <row r="50" spans="1:3">
      <c r="A50" s="11"/>
      <c r="B50" s="29" t="s">
        <v>333</v>
      </c>
      <c r="C50" s="29"/>
    </row>
    <row r="51" spans="1:3" ht="229.5" customHeight="1">
      <c r="A51" s="11"/>
      <c r="B51" s="23" t="s">
        <v>334</v>
      </c>
      <c r="C51" s="23"/>
    </row>
    <row r="52" spans="1:3">
      <c r="A52" s="11"/>
      <c r="B52" s="23" t="s">
        <v>335</v>
      </c>
      <c r="C52" s="23"/>
    </row>
    <row r="53" spans="1:3" ht="280.5" customHeight="1">
      <c r="A53" s="11"/>
      <c r="B53" s="23" t="s">
        <v>336</v>
      </c>
      <c r="C53" s="23"/>
    </row>
    <row r="54" spans="1:3" ht="178.5" customHeight="1">
      <c r="A54" s="11"/>
      <c r="B54" s="23" t="s">
        <v>337</v>
      </c>
      <c r="C54" s="23"/>
    </row>
    <row r="55" spans="1:3" ht="153" customHeight="1">
      <c r="A55" s="11"/>
      <c r="B55" s="23" t="s">
        <v>338</v>
      </c>
      <c r="C55" s="23"/>
    </row>
    <row r="56" spans="1:3">
      <c r="A56" s="11"/>
      <c r="B56" s="29" t="s">
        <v>339</v>
      </c>
      <c r="C56" s="29"/>
    </row>
    <row r="57" spans="1:3" ht="38.25" customHeight="1">
      <c r="A57" s="11"/>
      <c r="B57" s="23" t="s">
        <v>340</v>
      </c>
      <c r="C57" s="23"/>
    </row>
  </sheetData>
  <mergeCells count="41">
    <mergeCell ref="B57:C57"/>
    <mergeCell ref="B51:C51"/>
    <mergeCell ref="B52:C52"/>
    <mergeCell ref="B53:C53"/>
    <mergeCell ref="B54:C54"/>
    <mergeCell ref="B55:C55"/>
    <mergeCell ref="B56:C56"/>
    <mergeCell ref="B40:C40"/>
    <mergeCell ref="B41:C41"/>
    <mergeCell ref="B47:C47"/>
    <mergeCell ref="B48:C48"/>
    <mergeCell ref="B49:C49"/>
    <mergeCell ref="B50:C50"/>
    <mergeCell ref="B34:C34"/>
    <mergeCell ref="B35:C35"/>
    <mergeCell ref="B36:C36"/>
    <mergeCell ref="B37:C37"/>
    <mergeCell ref="B38:C38"/>
    <mergeCell ref="B39:C39"/>
    <mergeCell ref="B14:C14"/>
    <mergeCell ref="B29:C29"/>
    <mergeCell ref="B30:C30"/>
    <mergeCell ref="B31:C31"/>
    <mergeCell ref="B32:C32"/>
    <mergeCell ref="B33:C33"/>
    <mergeCell ref="B8:C8"/>
    <mergeCell ref="B9:C9"/>
    <mergeCell ref="B10:C10"/>
    <mergeCell ref="B11:C11"/>
    <mergeCell ref="B12:C12"/>
    <mergeCell ref="B13:C13"/>
    <mergeCell ref="B42:C42"/>
    <mergeCell ref="A1:A2"/>
    <mergeCell ref="B1:C1"/>
    <mergeCell ref="B2:C2"/>
    <mergeCell ref="B3:C3"/>
    <mergeCell ref="A4:A57"/>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
  <sheetViews>
    <sheetView showGridLines="0" workbookViewId="0"/>
  </sheetViews>
  <sheetFormatPr defaultRowHeight="15"/>
  <cols>
    <col min="1" max="1" width="36.5703125" bestFit="1" customWidth="1"/>
    <col min="2" max="2" width="11.85546875" customWidth="1"/>
    <col min="3" max="3" width="3.28515625" customWidth="1"/>
    <col min="5" max="5" width="2.5703125" customWidth="1"/>
    <col min="6" max="6" width="12" bestFit="1" customWidth="1"/>
    <col min="8" max="8" width="2.5703125" customWidth="1"/>
    <col min="9" max="9" width="12" bestFit="1" customWidth="1"/>
    <col min="10" max="10" width="12.85546875" customWidth="1"/>
    <col min="11" max="11" width="3.28515625" customWidth="1"/>
    <col min="12" max="12" width="36.5703125" bestFit="1" customWidth="1"/>
    <col min="13" max="18" width="20.5703125" bestFit="1" customWidth="1"/>
    <col min="19" max="23" width="30.5703125" bestFit="1" customWidth="1"/>
    <col min="24" max="28" width="28.85546875" bestFit="1" customWidth="1"/>
    <col min="29" max="29" width="24.5703125" bestFit="1" customWidth="1"/>
    <col min="30" max="46" width="36.5703125" bestFit="1" customWidth="1"/>
    <col min="47" max="48" width="28.42578125" bestFit="1" customWidth="1"/>
    <col min="49" max="54" width="36.5703125" bestFit="1" customWidth="1"/>
    <col min="55" max="56" width="33.42578125" bestFit="1" customWidth="1"/>
  </cols>
  <sheetData>
    <row r="1" spans="1:56" ht="15" customHeight="1">
      <c r="A1" s="7" t="s">
        <v>2147</v>
      </c>
      <c r="B1" s="7" t="s">
        <v>77</v>
      </c>
      <c r="C1" s="7"/>
      <c r="D1" s="7" t="s">
        <v>103</v>
      </c>
      <c r="E1" s="7"/>
      <c r="F1" s="7"/>
      <c r="G1" s="7" t="s">
        <v>1</v>
      </c>
      <c r="H1" s="7"/>
      <c r="I1" s="7"/>
      <c r="J1" s="7" t="s">
        <v>1528</v>
      </c>
      <c r="K1" s="7"/>
      <c r="L1" s="7" t="s">
        <v>1462</v>
      </c>
      <c r="M1" s="7"/>
      <c r="N1" s="7" t="s">
        <v>103</v>
      </c>
      <c r="O1" s="7"/>
      <c r="P1" s="7" t="s">
        <v>1</v>
      </c>
      <c r="Q1" s="7"/>
      <c r="R1" s="1"/>
      <c r="S1" s="7" t="s">
        <v>1462</v>
      </c>
      <c r="T1" s="7"/>
      <c r="U1" s="1" t="s">
        <v>1</v>
      </c>
      <c r="V1" s="1" t="s">
        <v>2148</v>
      </c>
      <c r="W1" s="1"/>
      <c r="X1" s="7" t="s">
        <v>103</v>
      </c>
      <c r="Y1" s="7"/>
      <c r="Z1" s="7" t="s">
        <v>1</v>
      </c>
      <c r="AA1" s="7"/>
      <c r="AB1" s="1"/>
      <c r="AC1" s="1" t="s">
        <v>1462</v>
      </c>
      <c r="AD1" s="7" t="s">
        <v>103</v>
      </c>
      <c r="AE1" s="7"/>
      <c r="AF1" s="7" t="s">
        <v>1</v>
      </c>
      <c r="AG1" s="7"/>
      <c r="AH1" s="7" t="s">
        <v>103</v>
      </c>
      <c r="AI1" s="7"/>
      <c r="AJ1" s="7" t="s">
        <v>1</v>
      </c>
      <c r="AK1" s="7"/>
      <c r="AL1" s="1"/>
      <c r="AM1" s="7" t="s">
        <v>103</v>
      </c>
      <c r="AN1" s="7"/>
      <c r="AO1" s="7" t="s">
        <v>1</v>
      </c>
      <c r="AP1" s="7"/>
      <c r="AQ1" s="1" t="s">
        <v>1462</v>
      </c>
      <c r="AR1" s="1" t="s">
        <v>1</v>
      </c>
      <c r="AS1" s="1"/>
      <c r="AT1" s="1"/>
      <c r="AU1" s="1" t="s">
        <v>77</v>
      </c>
      <c r="AV1" s="7"/>
      <c r="AW1" s="7"/>
      <c r="AX1" s="1"/>
      <c r="AY1" s="7" t="s">
        <v>103</v>
      </c>
      <c r="AZ1" s="7"/>
      <c r="BA1" s="7" t="s">
        <v>1</v>
      </c>
      <c r="BB1" s="7"/>
      <c r="BC1" s="1" t="s">
        <v>1462</v>
      </c>
      <c r="BD1" s="1"/>
    </row>
    <row r="2" spans="1:56">
      <c r="A2" s="7"/>
      <c r="B2" s="7" t="s">
        <v>26</v>
      </c>
      <c r="C2" s="7"/>
      <c r="D2" s="7" t="s">
        <v>2</v>
      </c>
      <c r="E2" s="7"/>
      <c r="F2" s="7" t="s">
        <v>104</v>
      </c>
      <c r="G2" s="7" t="s">
        <v>2</v>
      </c>
      <c r="H2" s="7"/>
      <c r="I2" s="7" t="s">
        <v>104</v>
      </c>
      <c r="J2" s="7" t="s">
        <v>26</v>
      </c>
      <c r="K2" s="7"/>
      <c r="L2" s="1" t="s">
        <v>2149</v>
      </c>
      <c r="M2" s="1" t="s">
        <v>1684</v>
      </c>
      <c r="N2" s="1" t="s">
        <v>2</v>
      </c>
      <c r="O2" s="1" t="s">
        <v>104</v>
      </c>
      <c r="P2" s="1" t="s">
        <v>2</v>
      </c>
      <c r="Q2" s="1" t="s">
        <v>104</v>
      </c>
      <c r="R2" s="1" t="s">
        <v>26</v>
      </c>
      <c r="S2" s="437">
        <v>41052</v>
      </c>
      <c r="T2" s="1" t="s">
        <v>2151</v>
      </c>
      <c r="U2" s="1" t="s">
        <v>2</v>
      </c>
      <c r="V2" s="437">
        <v>41052</v>
      </c>
      <c r="W2" s="1" t="s">
        <v>26</v>
      </c>
      <c r="X2" s="1" t="s">
        <v>2</v>
      </c>
      <c r="Y2" s="1" t="s">
        <v>104</v>
      </c>
      <c r="Z2" s="1" t="s">
        <v>2</v>
      </c>
      <c r="AA2" s="1" t="s">
        <v>104</v>
      </c>
      <c r="AB2" s="1" t="s">
        <v>1683</v>
      </c>
      <c r="AC2" s="1" t="s">
        <v>2149</v>
      </c>
      <c r="AD2" s="1" t="s">
        <v>2</v>
      </c>
      <c r="AE2" s="1" t="s">
        <v>104</v>
      </c>
      <c r="AF2" s="1" t="s">
        <v>2</v>
      </c>
      <c r="AG2" s="1" t="s">
        <v>104</v>
      </c>
      <c r="AH2" s="1" t="s">
        <v>2</v>
      </c>
      <c r="AI2" s="1" t="s">
        <v>104</v>
      </c>
      <c r="AJ2" s="1" t="s">
        <v>2</v>
      </c>
      <c r="AK2" s="1" t="s">
        <v>104</v>
      </c>
      <c r="AL2" s="1" t="s">
        <v>2</v>
      </c>
      <c r="AM2" s="1" t="s">
        <v>2</v>
      </c>
      <c r="AN2" s="1" t="s">
        <v>104</v>
      </c>
      <c r="AO2" s="1" t="s">
        <v>2</v>
      </c>
      <c r="AP2" s="1" t="s">
        <v>104</v>
      </c>
      <c r="AQ2" s="1" t="s">
        <v>2153</v>
      </c>
      <c r="AR2" s="1" t="s">
        <v>2</v>
      </c>
      <c r="AS2" s="1" t="s">
        <v>26</v>
      </c>
      <c r="AT2" s="1" t="s">
        <v>2153</v>
      </c>
      <c r="AU2" s="1" t="s">
        <v>26</v>
      </c>
      <c r="AV2" s="1" t="s">
        <v>2</v>
      </c>
      <c r="AW2" s="1" t="s">
        <v>2</v>
      </c>
      <c r="AX2" s="1" t="s">
        <v>26</v>
      </c>
      <c r="AY2" s="1" t="s">
        <v>2</v>
      </c>
      <c r="AZ2" s="1" t="s">
        <v>104</v>
      </c>
      <c r="BA2" s="1" t="s">
        <v>2</v>
      </c>
      <c r="BB2" s="1" t="s">
        <v>104</v>
      </c>
      <c r="BC2" s="1" t="s">
        <v>1841</v>
      </c>
      <c r="BD2" s="1" t="s">
        <v>2</v>
      </c>
    </row>
    <row r="3" spans="1:56" ht="30">
      <c r="A3" s="7"/>
      <c r="B3" s="7"/>
      <c r="C3" s="7"/>
      <c r="D3" s="7"/>
      <c r="E3" s="7"/>
      <c r="F3" s="7"/>
      <c r="G3" s="7"/>
      <c r="H3" s="7"/>
      <c r="I3" s="7"/>
      <c r="J3" s="7"/>
      <c r="K3" s="7"/>
      <c r="L3" s="1" t="s">
        <v>1423</v>
      </c>
      <c r="M3" s="1" t="s">
        <v>620</v>
      </c>
      <c r="N3" s="1" t="s">
        <v>620</v>
      </c>
      <c r="O3" s="1" t="s">
        <v>620</v>
      </c>
      <c r="P3" s="1" t="s">
        <v>620</v>
      </c>
      <c r="Q3" s="1" t="s">
        <v>620</v>
      </c>
      <c r="R3" s="1" t="s">
        <v>620</v>
      </c>
      <c r="S3" s="1" t="s">
        <v>2150</v>
      </c>
      <c r="T3" s="1" t="s">
        <v>2150</v>
      </c>
      <c r="U3" s="1" t="s">
        <v>2150</v>
      </c>
      <c r="V3" s="1" t="s">
        <v>2150</v>
      </c>
      <c r="W3" s="1" t="s">
        <v>2150</v>
      </c>
      <c r="X3" s="1" t="s">
        <v>617</v>
      </c>
      <c r="Y3" s="1" t="s">
        <v>617</v>
      </c>
      <c r="Z3" s="1" t="s">
        <v>617</v>
      </c>
      <c r="AA3" s="1" t="s">
        <v>617</v>
      </c>
      <c r="AB3" s="1" t="s">
        <v>617</v>
      </c>
      <c r="AC3" s="1" t="s">
        <v>2152</v>
      </c>
      <c r="AD3" s="1" t="s">
        <v>1686</v>
      </c>
      <c r="AE3" s="1" t="s">
        <v>1686</v>
      </c>
      <c r="AF3" s="1" t="s">
        <v>1686</v>
      </c>
      <c r="AG3" s="1" t="s">
        <v>1686</v>
      </c>
      <c r="AH3" s="1" t="s">
        <v>1686</v>
      </c>
      <c r="AI3" s="1" t="s">
        <v>1686</v>
      </c>
      <c r="AJ3" s="1" t="s">
        <v>1686</v>
      </c>
      <c r="AK3" s="1" t="s">
        <v>1686</v>
      </c>
      <c r="AL3" s="1" t="s">
        <v>1686</v>
      </c>
      <c r="AM3" s="1" t="s">
        <v>1686</v>
      </c>
      <c r="AN3" s="1" t="s">
        <v>1686</v>
      </c>
      <c r="AO3" s="1" t="s">
        <v>1686</v>
      </c>
      <c r="AP3" s="1" t="s">
        <v>1686</v>
      </c>
      <c r="AQ3" s="1" t="s">
        <v>2154</v>
      </c>
      <c r="AR3" s="1" t="s">
        <v>2154</v>
      </c>
      <c r="AS3" s="1" t="s">
        <v>2154</v>
      </c>
      <c r="AT3" s="1" t="s">
        <v>2156</v>
      </c>
      <c r="AU3" s="1" t="s">
        <v>1807</v>
      </c>
      <c r="AV3" s="1" t="s">
        <v>1807</v>
      </c>
      <c r="AW3" s="1" t="s">
        <v>2157</v>
      </c>
      <c r="AX3" s="1" t="s">
        <v>1574</v>
      </c>
      <c r="AY3" s="1" t="s">
        <v>2159</v>
      </c>
      <c r="AZ3" s="1" t="s">
        <v>2159</v>
      </c>
      <c r="BA3" s="1" t="s">
        <v>2159</v>
      </c>
      <c r="BB3" s="1" t="s">
        <v>2159</v>
      </c>
      <c r="BC3" s="1" t="s">
        <v>2159</v>
      </c>
      <c r="BD3" s="1" t="s">
        <v>2159</v>
      </c>
    </row>
    <row r="4" spans="1:56" ht="30">
      <c r="A4" s="7"/>
      <c r="B4" s="7"/>
      <c r="C4" s="7"/>
      <c r="D4" s="7"/>
      <c r="E4" s="7"/>
      <c r="F4" s="7"/>
      <c r="G4" s="7"/>
      <c r="H4" s="7"/>
      <c r="I4" s="7"/>
      <c r="J4" s="7"/>
      <c r="K4" s="7"/>
      <c r="L4" s="1"/>
      <c r="M4" s="1"/>
      <c r="N4" s="1"/>
      <c r="O4" s="1"/>
      <c r="P4" s="1"/>
      <c r="Q4" s="1"/>
      <c r="R4" s="1"/>
      <c r="S4" s="1" t="s">
        <v>2097</v>
      </c>
      <c r="T4" s="1" t="s">
        <v>2097</v>
      </c>
      <c r="U4" s="1" t="s">
        <v>2097</v>
      </c>
      <c r="V4" s="1" t="s">
        <v>2097</v>
      </c>
      <c r="W4" s="1" t="s">
        <v>2097</v>
      </c>
      <c r="X4" s="1"/>
      <c r="Y4" s="1"/>
      <c r="Z4" s="1"/>
      <c r="AA4" s="1"/>
      <c r="AB4" s="1" t="s">
        <v>1558</v>
      </c>
      <c r="AC4" s="1" t="s">
        <v>1424</v>
      </c>
      <c r="AD4" s="1" t="s">
        <v>1424</v>
      </c>
      <c r="AE4" s="1" t="s">
        <v>1424</v>
      </c>
      <c r="AF4" s="1" t="s">
        <v>1424</v>
      </c>
      <c r="AG4" s="1" t="s">
        <v>1424</v>
      </c>
      <c r="AH4" s="1" t="s">
        <v>620</v>
      </c>
      <c r="AI4" s="1" t="s">
        <v>620</v>
      </c>
      <c r="AJ4" s="1" t="s">
        <v>620</v>
      </c>
      <c r="AK4" s="1" t="s">
        <v>620</v>
      </c>
      <c r="AL4" s="1" t="s">
        <v>2150</v>
      </c>
      <c r="AM4" s="1" t="s">
        <v>617</v>
      </c>
      <c r="AN4" s="1" t="s">
        <v>617</v>
      </c>
      <c r="AO4" s="1" t="s">
        <v>617</v>
      </c>
      <c r="AP4" s="1" t="s">
        <v>617</v>
      </c>
      <c r="AQ4" s="1" t="s">
        <v>2097</v>
      </c>
      <c r="AR4" s="1" t="s">
        <v>2097</v>
      </c>
      <c r="AS4" s="1" t="s">
        <v>2097</v>
      </c>
      <c r="AT4" s="1" t="s">
        <v>1440</v>
      </c>
      <c r="AU4" s="1"/>
      <c r="AV4" s="1"/>
      <c r="AW4" s="1" t="s">
        <v>2158</v>
      </c>
      <c r="AX4" s="1" t="s">
        <v>2158</v>
      </c>
      <c r="AY4" s="1" t="s">
        <v>1686</v>
      </c>
      <c r="AZ4" s="1" t="s">
        <v>1686</v>
      </c>
      <c r="BA4" s="1" t="s">
        <v>1686</v>
      </c>
      <c r="BB4" s="1" t="s">
        <v>1686</v>
      </c>
      <c r="BC4" s="1" t="s">
        <v>1424</v>
      </c>
      <c r="BD4" s="1" t="s">
        <v>1424</v>
      </c>
    </row>
    <row r="5" spans="1:56">
      <c r="A5" s="7"/>
      <c r="B5" s="7"/>
      <c r="C5" s="7"/>
      <c r="D5" s="7"/>
      <c r="E5" s="7"/>
      <c r="F5" s="7"/>
      <c r="G5" s="7"/>
      <c r="H5" s="7"/>
      <c r="I5" s="7"/>
      <c r="J5" s="7"/>
      <c r="K5" s="7"/>
      <c r="L5" s="1"/>
      <c r="M5" s="1"/>
      <c r="N5" s="1"/>
      <c r="O5" s="1"/>
      <c r="P5" s="1"/>
      <c r="Q5" s="1"/>
      <c r="R5" s="1"/>
      <c r="S5" s="1"/>
      <c r="T5" s="1"/>
      <c r="U5" s="1"/>
      <c r="V5" s="1"/>
      <c r="W5" s="1"/>
      <c r="X5" s="1"/>
      <c r="Y5" s="1"/>
      <c r="Z5" s="1"/>
      <c r="AA5" s="1"/>
      <c r="AB5" s="1"/>
      <c r="AC5" s="1"/>
      <c r="AD5" s="1"/>
      <c r="AE5" s="1"/>
      <c r="AF5" s="1"/>
      <c r="AG5" s="1"/>
      <c r="AH5" s="1"/>
      <c r="AI5" s="1"/>
      <c r="AJ5" s="1"/>
      <c r="AK5" s="1"/>
      <c r="AL5" s="1" t="s">
        <v>2097</v>
      </c>
      <c r="AM5" s="1"/>
      <c r="AN5" s="1"/>
      <c r="AO5" s="1"/>
      <c r="AP5" s="1"/>
      <c r="AQ5" s="1"/>
      <c r="AR5" s="1" t="s">
        <v>2155</v>
      </c>
      <c r="AS5" s="1"/>
      <c r="AT5" s="1"/>
      <c r="AU5" s="1"/>
      <c r="AV5" s="1"/>
      <c r="AW5" s="1"/>
      <c r="AX5" s="1"/>
      <c r="AY5" s="1" t="s">
        <v>1424</v>
      </c>
      <c r="AZ5" s="1" t="s">
        <v>1424</v>
      </c>
      <c r="BA5" s="1" t="s">
        <v>1424</v>
      </c>
      <c r="BB5" s="1" t="s">
        <v>1424</v>
      </c>
      <c r="BC5" s="1"/>
      <c r="BD5" s="1"/>
    </row>
    <row r="6" spans="1:56">
      <c r="A6" s="3" t="s">
        <v>2107</v>
      </c>
      <c r="B6" s="4" t="s">
        <v>5</v>
      </c>
      <c r="C6" s="4"/>
      <c r="D6" s="4" t="s">
        <v>5</v>
      </c>
      <c r="E6" s="4"/>
      <c r="F6" s="4" t="s">
        <v>5</v>
      </c>
      <c r="G6" s="4" t="s">
        <v>5</v>
      </c>
      <c r="H6" s="4"/>
      <c r="I6" s="4" t="s">
        <v>5</v>
      </c>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c r="A7" s="2" t="s">
        <v>2160</v>
      </c>
      <c r="B7" s="4" t="s">
        <v>5</v>
      </c>
      <c r="C7" s="4"/>
      <c r="D7" s="4" t="s">
        <v>5</v>
      </c>
      <c r="E7" s="4"/>
      <c r="F7" s="4" t="s">
        <v>5</v>
      </c>
      <c r="G7" s="4" t="s">
        <v>5</v>
      </c>
      <c r="H7" s="4"/>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8">
        <v>4100</v>
      </c>
      <c r="AX7" s="4" t="s">
        <v>5</v>
      </c>
      <c r="AY7" s="4" t="s">
        <v>5</v>
      </c>
      <c r="AZ7" s="4" t="s">
        <v>5</v>
      </c>
      <c r="BA7" s="4" t="s">
        <v>5</v>
      </c>
      <c r="BB7" s="4" t="s">
        <v>5</v>
      </c>
      <c r="BC7" s="4" t="s">
        <v>5</v>
      </c>
      <c r="BD7" s="4" t="s">
        <v>5</v>
      </c>
    </row>
    <row r="8" spans="1:56" ht="30">
      <c r="A8" s="2" t="s">
        <v>2161</v>
      </c>
      <c r="B8" s="4" t="s">
        <v>5</v>
      </c>
      <c r="C8" s="4"/>
      <c r="D8" s="4" t="s">
        <v>5</v>
      </c>
      <c r="E8" s="4"/>
      <c r="F8" s="4" t="s">
        <v>5</v>
      </c>
      <c r="G8" s="4" t="s">
        <v>5</v>
      </c>
      <c r="H8" s="4"/>
      <c r="I8" s="4" t="s">
        <v>5</v>
      </c>
      <c r="J8" s="4" t="s">
        <v>5</v>
      </c>
      <c r="K8" s="4"/>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v>0</v>
      </c>
      <c r="AY8" s="4" t="s">
        <v>5</v>
      </c>
      <c r="AZ8" s="4" t="s">
        <v>5</v>
      </c>
      <c r="BA8" s="4" t="s">
        <v>5</v>
      </c>
      <c r="BB8" s="4" t="s">
        <v>5</v>
      </c>
      <c r="BC8" s="4" t="s">
        <v>5</v>
      </c>
      <c r="BD8" s="4" t="s">
        <v>5</v>
      </c>
    </row>
    <row r="9" spans="1:56">
      <c r="A9" s="2" t="s">
        <v>2162</v>
      </c>
      <c r="B9" s="4" t="s">
        <v>5</v>
      </c>
      <c r="C9" s="4"/>
      <c r="D9" s="4" t="s">
        <v>5</v>
      </c>
      <c r="E9" s="4"/>
      <c r="F9" s="4" t="s">
        <v>5</v>
      </c>
      <c r="G9" s="4" t="s">
        <v>5</v>
      </c>
      <c r="H9" s="4"/>
      <c r="I9" s="4" t="s">
        <v>5</v>
      </c>
      <c r="J9" s="4" t="s">
        <v>5</v>
      </c>
      <c r="K9" s="4"/>
      <c r="L9" s="4" t="s">
        <v>5</v>
      </c>
      <c r="M9" s="4" t="s">
        <v>5</v>
      </c>
      <c r="N9" s="4" t="s">
        <v>5</v>
      </c>
      <c r="O9" s="4" t="s">
        <v>5</v>
      </c>
      <c r="P9" s="4" t="s">
        <v>5</v>
      </c>
      <c r="Q9" s="4" t="s">
        <v>5</v>
      </c>
      <c r="R9" s="4" t="s">
        <v>5</v>
      </c>
      <c r="S9" s="4" t="s">
        <v>5</v>
      </c>
      <c r="T9" s="6">
        <v>7000000</v>
      </c>
      <c r="U9" s="4" t="s">
        <v>5</v>
      </c>
      <c r="V9" s="4" t="s">
        <v>5</v>
      </c>
      <c r="W9" s="4" t="s">
        <v>5</v>
      </c>
      <c r="X9" s="4" t="s">
        <v>5</v>
      </c>
      <c r="Y9" s="4" t="s">
        <v>5</v>
      </c>
      <c r="Z9" s="4" t="s">
        <v>5</v>
      </c>
      <c r="AA9" s="4" t="s">
        <v>5</v>
      </c>
      <c r="AB9" s="4" t="s">
        <v>5</v>
      </c>
      <c r="AC9" s="6">
        <v>22400000</v>
      </c>
      <c r="AD9" s="4" t="s">
        <v>5</v>
      </c>
      <c r="AE9" s="4" t="s">
        <v>5</v>
      </c>
      <c r="AF9" s="4" t="s">
        <v>5</v>
      </c>
      <c r="AG9" s="4" t="s">
        <v>5</v>
      </c>
      <c r="AH9" s="4" t="s">
        <v>5</v>
      </c>
      <c r="AI9" s="4" t="s">
        <v>5</v>
      </c>
      <c r="AJ9" s="4" t="s">
        <v>5</v>
      </c>
      <c r="AK9" s="4" t="s">
        <v>5</v>
      </c>
      <c r="AL9" s="4" t="s">
        <v>5</v>
      </c>
      <c r="AM9" s="4" t="s">
        <v>5</v>
      </c>
      <c r="AN9" s="4" t="s">
        <v>5</v>
      </c>
      <c r="AO9" s="4" t="s">
        <v>5</v>
      </c>
      <c r="AP9" s="4" t="s">
        <v>5</v>
      </c>
      <c r="AQ9" s="6">
        <v>2000000</v>
      </c>
      <c r="AR9" s="4" t="s">
        <v>5</v>
      </c>
      <c r="AS9" s="4" t="s">
        <v>5</v>
      </c>
      <c r="AT9" s="4" t="s">
        <v>5</v>
      </c>
      <c r="AU9" s="4" t="s">
        <v>5</v>
      </c>
      <c r="AV9" s="4" t="s">
        <v>5</v>
      </c>
      <c r="AW9" s="4" t="s">
        <v>5</v>
      </c>
      <c r="AX9" s="4" t="s">
        <v>5</v>
      </c>
      <c r="AY9" s="4" t="s">
        <v>5</v>
      </c>
      <c r="AZ9" s="4" t="s">
        <v>5</v>
      </c>
      <c r="BA9" s="4" t="s">
        <v>5</v>
      </c>
      <c r="BB9" s="4" t="s">
        <v>5</v>
      </c>
      <c r="BC9" s="4" t="s">
        <v>5</v>
      </c>
      <c r="BD9" s="4" t="s">
        <v>5</v>
      </c>
    </row>
    <row r="10" spans="1:56">
      <c r="A10" s="2" t="s">
        <v>1872</v>
      </c>
      <c r="B10" s="4" t="s">
        <v>5</v>
      </c>
      <c r="C10" s="4"/>
      <c r="D10" s="4" t="s">
        <v>5</v>
      </c>
      <c r="E10" s="4"/>
      <c r="F10" s="4" t="s">
        <v>5</v>
      </c>
      <c r="G10" s="4" t="s">
        <v>5</v>
      </c>
      <c r="H10" s="4"/>
      <c r="I10" s="4" t="s">
        <v>5</v>
      </c>
      <c r="J10" s="4" t="s">
        <v>5</v>
      </c>
      <c r="K10" s="4"/>
      <c r="L10" s="4" t="s">
        <v>1624</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c r="A11" s="2" t="s">
        <v>1589</v>
      </c>
      <c r="B11" s="4" t="s">
        <v>5</v>
      </c>
      <c r="C11" s="4"/>
      <c r="D11" s="4" t="s">
        <v>5</v>
      </c>
      <c r="E11" s="4"/>
      <c r="F11" s="4" t="s">
        <v>5</v>
      </c>
      <c r="G11" s="4" t="s">
        <v>5</v>
      </c>
      <c r="H11" s="4"/>
      <c r="I11" s="4" t="s">
        <v>5</v>
      </c>
      <c r="J11" s="4" t="s">
        <v>5</v>
      </c>
      <c r="K11" s="4"/>
      <c r="L11" s="13">
        <v>3.5000000000000003E-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2163</v>
      </c>
      <c r="B12" s="4" t="s">
        <v>5</v>
      </c>
      <c r="C12" s="4"/>
      <c r="D12" s="4" t="s">
        <v>5</v>
      </c>
      <c r="E12" s="4"/>
      <c r="F12" s="4" t="s">
        <v>5</v>
      </c>
      <c r="G12" s="4" t="s">
        <v>5</v>
      </c>
      <c r="H12" s="4"/>
      <c r="I12" s="4" t="s">
        <v>5</v>
      </c>
      <c r="J12" s="4" t="s">
        <v>5</v>
      </c>
      <c r="K12" s="4"/>
      <c r="L12" s="13">
        <v>2.5000000000000001E-2</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c r="A13" s="2" t="s">
        <v>1690</v>
      </c>
      <c r="B13" s="4" t="s">
        <v>5</v>
      </c>
      <c r="C13" s="4"/>
      <c r="D13" s="4" t="s">
        <v>5</v>
      </c>
      <c r="E13" s="4"/>
      <c r="F13" s="4" t="s">
        <v>5</v>
      </c>
      <c r="G13" s="4" t="s">
        <v>5</v>
      </c>
      <c r="H13" s="4"/>
      <c r="I13" s="4" t="s">
        <v>5</v>
      </c>
      <c r="J13" s="4" t="s">
        <v>5</v>
      </c>
      <c r="K13" s="4"/>
      <c r="L13" s="4" t="s">
        <v>5</v>
      </c>
      <c r="M13" s="4" t="s">
        <v>5</v>
      </c>
      <c r="N13" s="13">
        <v>0.01</v>
      </c>
      <c r="O13" s="4" t="s">
        <v>5</v>
      </c>
      <c r="P13" s="13">
        <v>0.01</v>
      </c>
      <c r="Q13" s="4" t="s">
        <v>5</v>
      </c>
      <c r="R13" s="4" t="s">
        <v>5</v>
      </c>
      <c r="S13" s="4" t="s">
        <v>5</v>
      </c>
      <c r="T13" s="4" t="s">
        <v>5</v>
      </c>
      <c r="U13" s="4" t="s">
        <v>5</v>
      </c>
      <c r="V13" s="4" t="s">
        <v>5</v>
      </c>
      <c r="W13" s="4" t="s">
        <v>5</v>
      </c>
      <c r="X13" s="13">
        <v>0.01</v>
      </c>
      <c r="Y13" s="4" t="s">
        <v>5</v>
      </c>
      <c r="Z13" s="13">
        <v>0.01</v>
      </c>
      <c r="AA13" s="4" t="s">
        <v>5</v>
      </c>
      <c r="AB13" s="4" t="s">
        <v>5</v>
      </c>
      <c r="AC13" s="4" t="s">
        <v>5</v>
      </c>
      <c r="AD13" s="13">
        <v>0.04</v>
      </c>
      <c r="AE13" s="4" t="s">
        <v>5</v>
      </c>
      <c r="AF13" s="13">
        <v>0.04</v>
      </c>
      <c r="AG13" s="4" t="s">
        <v>5</v>
      </c>
      <c r="AH13" s="13">
        <v>0.01</v>
      </c>
      <c r="AI13" s="4" t="s">
        <v>5</v>
      </c>
      <c r="AJ13" s="13">
        <v>0.01</v>
      </c>
      <c r="AK13" s="4" t="s">
        <v>5</v>
      </c>
      <c r="AL13" s="13">
        <v>0.04</v>
      </c>
      <c r="AM13" s="4" t="s">
        <v>5</v>
      </c>
      <c r="AN13" s="4" t="s">
        <v>5</v>
      </c>
      <c r="AO13" s="4" t="s">
        <v>5</v>
      </c>
      <c r="AP13" s="4" t="s">
        <v>5</v>
      </c>
      <c r="AQ13" s="4" t="s">
        <v>5</v>
      </c>
      <c r="AR13" s="4" t="s">
        <v>5</v>
      </c>
      <c r="AS13" s="4" t="s">
        <v>5</v>
      </c>
      <c r="AT13" s="4" t="s">
        <v>5</v>
      </c>
      <c r="AU13" s="4" t="s">
        <v>5</v>
      </c>
      <c r="AV13" s="4" t="s">
        <v>5</v>
      </c>
      <c r="AW13" s="4" t="s">
        <v>5</v>
      </c>
      <c r="AX13" s="4" t="s">
        <v>5</v>
      </c>
      <c r="AY13" s="13">
        <v>0.04</v>
      </c>
      <c r="AZ13" s="4" t="s">
        <v>5</v>
      </c>
      <c r="BA13" s="13">
        <v>0.04</v>
      </c>
      <c r="BB13" s="4" t="s">
        <v>5</v>
      </c>
      <c r="BC13" s="4" t="s">
        <v>5</v>
      </c>
      <c r="BD13" s="4" t="s">
        <v>5</v>
      </c>
    </row>
    <row r="14" spans="1:56" ht="30">
      <c r="A14" s="2" t="s">
        <v>2110</v>
      </c>
      <c r="B14" s="4" t="s">
        <v>5</v>
      </c>
      <c r="C14" s="4"/>
      <c r="D14" s="6">
        <v>3314000</v>
      </c>
      <c r="E14" s="4"/>
      <c r="F14" s="6">
        <v>2915000</v>
      </c>
      <c r="G14" s="6">
        <v>6394000</v>
      </c>
      <c r="H14" s="4"/>
      <c r="I14" s="6">
        <v>5893000</v>
      </c>
      <c r="J14" s="4" t="s">
        <v>5</v>
      </c>
      <c r="K14" s="4"/>
      <c r="L14" s="4" t="s">
        <v>5</v>
      </c>
      <c r="M14" s="4" t="s">
        <v>5</v>
      </c>
      <c r="N14" s="6">
        <v>1000</v>
      </c>
      <c r="O14" s="6">
        <v>8000</v>
      </c>
      <c r="P14" s="6">
        <v>6000</v>
      </c>
      <c r="Q14" s="6">
        <v>16000</v>
      </c>
      <c r="R14" s="4" t="s">
        <v>5</v>
      </c>
      <c r="S14" s="4" t="s">
        <v>5</v>
      </c>
      <c r="T14" s="4" t="s">
        <v>5</v>
      </c>
      <c r="U14" s="4" t="s">
        <v>5</v>
      </c>
      <c r="V14" s="4" t="s">
        <v>5</v>
      </c>
      <c r="W14" s="4" t="s">
        <v>5</v>
      </c>
      <c r="X14" s="4" t="s">
        <v>5</v>
      </c>
      <c r="Y14" s="4" t="s">
        <v>5</v>
      </c>
      <c r="Z14" s="4" t="s">
        <v>5</v>
      </c>
      <c r="AA14" s="4" t="s">
        <v>5</v>
      </c>
      <c r="AB14" s="4" t="s">
        <v>5</v>
      </c>
      <c r="AC14" s="4" t="s">
        <v>5</v>
      </c>
      <c r="AD14" s="6">
        <v>35000</v>
      </c>
      <c r="AE14" s="6">
        <v>34000</v>
      </c>
      <c r="AF14" s="6">
        <v>69000</v>
      </c>
      <c r="AG14" s="6">
        <v>69000</v>
      </c>
      <c r="AH14" s="6">
        <v>1000</v>
      </c>
      <c r="AI14" s="6">
        <v>8000</v>
      </c>
      <c r="AJ14" s="6">
        <v>6000</v>
      </c>
      <c r="AK14" s="6">
        <v>16000</v>
      </c>
      <c r="AL14" s="4" t="s">
        <v>5</v>
      </c>
      <c r="AM14" s="4">
        <v>0</v>
      </c>
      <c r="AN14" s="6">
        <v>10000</v>
      </c>
      <c r="AO14" s="4">
        <v>0</v>
      </c>
      <c r="AP14" s="6">
        <v>26000</v>
      </c>
      <c r="AQ14" s="4" t="s">
        <v>5</v>
      </c>
      <c r="AR14" s="4" t="s">
        <v>5</v>
      </c>
      <c r="AS14" s="4" t="s">
        <v>5</v>
      </c>
      <c r="AT14" s="4" t="s">
        <v>5</v>
      </c>
      <c r="AU14" s="4" t="s">
        <v>5</v>
      </c>
      <c r="AV14" s="4" t="s">
        <v>5</v>
      </c>
      <c r="AW14" s="4" t="s">
        <v>5</v>
      </c>
      <c r="AX14" s="4" t="s">
        <v>5</v>
      </c>
      <c r="AY14" s="4">
        <v>0</v>
      </c>
      <c r="AZ14" s="6">
        <v>50000</v>
      </c>
      <c r="BA14" s="4">
        <v>0</v>
      </c>
      <c r="BB14" s="6">
        <v>97000</v>
      </c>
      <c r="BC14" s="4" t="s">
        <v>5</v>
      </c>
      <c r="BD14" s="4" t="s">
        <v>5</v>
      </c>
    </row>
    <row r="15" spans="1:56">
      <c r="A15" s="2" t="s">
        <v>134</v>
      </c>
      <c r="B15" s="4" t="s">
        <v>5</v>
      </c>
      <c r="C15" s="4"/>
      <c r="D15" s="6">
        <v>3000000</v>
      </c>
      <c r="E15" s="4"/>
      <c r="F15" s="4" t="s">
        <v>5</v>
      </c>
      <c r="G15" s="6">
        <v>3042000</v>
      </c>
      <c r="H15" s="4"/>
      <c r="I15" s="4">
        <v>0</v>
      </c>
      <c r="J15" s="6">
        <v>16600000</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c r="A16" s="2" t="s">
        <v>1489</v>
      </c>
      <c r="B16" s="4" t="s">
        <v>5</v>
      </c>
      <c r="C16" s="4"/>
      <c r="D16" s="4" t="s">
        <v>5</v>
      </c>
      <c r="E16" s="4"/>
      <c r="F16" s="4" t="s">
        <v>5</v>
      </c>
      <c r="G16" s="4" t="s">
        <v>5</v>
      </c>
      <c r="H16" s="4"/>
      <c r="I16" s="4" t="s">
        <v>5</v>
      </c>
      <c r="J16" s="4" t="s">
        <v>5</v>
      </c>
      <c r="K16" s="4"/>
      <c r="L16" s="4" t="s">
        <v>5</v>
      </c>
      <c r="M16" s="6">
        <v>21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2135</v>
      </c>
      <c r="B17" s="4" t="s">
        <v>5</v>
      </c>
      <c r="C17" s="4"/>
      <c r="D17" s="6">
        <v>1334000</v>
      </c>
      <c r="E17" s="4"/>
      <c r="F17" s="6">
        <v>-443000</v>
      </c>
      <c r="G17" s="6">
        <v>2843000</v>
      </c>
      <c r="H17" s="4"/>
      <c r="I17" s="6">
        <v>-1377000</v>
      </c>
      <c r="J17" s="4" t="s">
        <v>5</v>
      </c>
      <c r="K17" s="4"/>
      <c r="L17" s="4" t="s">
        <v>5</v>
      </c>
      <c r="M17" s="4" t="s">
        <v>5</v>
      </c>
      <c r="N17" s="6">
        <v>869000</v>
      </c>
      <c r="O17" s="6">
        <v>-101000</v>
      </c>
      <c r="P17" s="6">
        <v>1736000</v>
      </c>
      <c r="Q17" s="6">
        <v>-214000</v>
      </c>
      <c r="R17" s="4" t="s">
        <v>5</v>
      </c>
      <c r="S17" s="4" t="s">
        <v>5</v>
      </c>
      <c r="T17" s="4" t="s">
        <v>5</v>
      </c>
      <c r="U17" s="4" t="s">
        <v>5</v>
      </c>
      <c r="V17" s="4" t="s">
        <v>5</v>
      </c>
      <c r="W17" s="4" t="s">
        <v>5</v>
      </c>
      <c r="X17" s="6">
        <v>-19000</v>
      </c>
      <c r="Y17" s="6">
        <v>19000</v>
      </c>
      <c r="Z17" s="6">
        <v>-20000</v>
      </c>
      <c r="AA17" s="6">
        <v>43000</v>
      </c>
      <c r="AB17" s="4" t="s">
        <v>5</v>
      </c>
      <c r="AC17" s="4" t="s">
        <v>5</v>
      </c>
      <c r="AD17" s="4" t="s">
        <v>5</v>
      </c>
      <c r="AE17" s="4" t="s">
        <v>5</v>
      </c>
      <c r="AF17" s="4" t="s">
        <v>5</v>
      </c>
      <c r="AG17" s="4" t="s">
        <v>5</v>
      </c>
      <c r="AH17" s="4" t="s">
        <v>5</v>
      </c>
      <c r="AI17" s="6">
        <v>-101000</v>
      </c>
      <c r="AJ17" s="4" t="s">
        <v>5</v>
      </c>
      <c r="AK17" s="6">
        <v>-214000</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c r="A18" s="2" t="s">
        <v>2164</v>
      </c>
      <c r="B18" s="4" t="s">
        <v>5</v>
      </c>
      <c r="C18" s="4"/>
      <c r="D18" s="4" t="s">
        <v>5</v>
      </c>
      <c r="E18" s="4"/>
      <c r="F18" s="4" t="s">
        <v>5</v>
      </c>
      <c r="G18" s="4" t="s">
        <v>5</v>
      </c>
      <c r="H18" s="4"/>
      <c r="I18" s="4" t="s">
        <v>5</v>
      </c>
      <c r="J18" s="4" t="s">
        <v>5</v>
      </c>
      <c r="K18" s="4"/>
      <c r="L18" s="4" t="s">
        <v>5</v>
      </c>
      <c r="M18" s="4" t="s">
        <v>5</v>
      </c>
      <c r="N18" s="4">
        <v>0</v>
      </c>
      <c r="O18" s="4" t="s">
        <v>5</v>
      </c>
      <c r="P18" s="4">
        <v>0</v>
      </c>
      <c r="Q18" s="4" t="s">
        <v>5</v>
      </c>
      <c r="R18" s="4">
        <v>0</v>
      </c>
      <c r="S18" s="4" t="s">
        <v>5</v>
      </c>
      <c r="T18" s="4" t="s">
        <v>5</v>
      </c>
      <c r="U18" s="4" t="s">
        <v>5</v>
      </c>
      <c r="V18" s="4" t="s">
        <v>5</v>
      </c>
      <c r="W18" s="6">
        <v>97500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c r="A19" s="2" t="s">
        <v>2165</v>
      </c>
      <c r="B19" s="4" t="s">
        <v>5</v>
      </c>
      <c r="C19" s="4"/>
      <c r="D19" s="4" t="s">
        <v>5</v>
      </c>
      <c r="E19" s="4"/>
      <c r="F19" s="4" t="s">
        <v>5</v>
      </c>
      <c r="G19" s="4" t="s">
        <v>5</v>
      </c>
      <c r="H19" s="4"/>
      <c r="I19" s="4" t="s">
        <v>5</v>
      </c>
      <c r="J19" s="4" t="s">
        <v>5</v>
      </c>
      <c r="K19" s="4"/>
      <c r="L19" s="4" t="s">
        <v>5</v>
      </c>
      <c r="M19" s="4" t="s">
        <v>5</v>
      </c>
      <c r="N19" s="4" t="s">
        <v>5</v>
      </c>
      <c r="O19" s="4" t="s">
        <v>5</v>
      </c>
      <c r="P19" s="4" t="s">
        <v>5</v>
      </c>
      <c r="Q19" s="4" t="s">
        <v>5</v>
      </c>
      <c r="R19" s="4" t="s">
        <v>5</v>
      </c>
      <c r="S19" s="4" t="s">
        <v>5</v>
      </c>
      <c r="T19" s="4" t="s">
        <v>5</v>
      </c>
      <c r="U19" s="6">
        <v>10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c r="A20" s="2" t="s">
        <v>1692</v>
      </c>
      <c r="B20" s="4" t="s">
        <v>5</v>
      </c>
      <c r="C20" s="4"/>
      <c r="D20" s="4" t="s">
        <v>5</v>
      </c>
      <c r="E20" s="4"/>
      <c r="F20" s="4" t="s">
        <v>5</v>
      </c>
      <c r="G20" s="4" t="s">
        <v>5</v>
      </c>
      <c r="H20" s="4"/>
      <c r="I20" s="4" t="s">
        <v>5</v>
      </c>
      <c r="J20" s="4" t="s">
        <v>5</v>
      </c>
      <c r="K20" s="4"/>
      <c r="L20" s="4" t="s">
        <v>5</v>
      </c>
      <c r="M20" s="4" t="s">
        <v>5</v>
      </c>
      <c r="N20" s="4" t="s">
        <v>5</v>
      </c>
      <c r="O20" s="4" t="s">
        <v>5</v>
      </c>
      <c r="P20" s="4" t="s">
        <v>5</v>
      </c>
      <c r="Q20" s="4" t="s">
        <v>5</v>
      </c>
      <c r="R20" s="4" t="s">
        <v>5</v>
      </c>
      <c r="S20" s="4" t="s">
        <v>5</v>
      </c>
      <c r="T20" s="13">
        <v>0.1</v>
      </c>
      <c r="U20" s="4" t="s">
        <v>5</v>
      </c>
      <c r="V20" s="4" t="s">
        <v>5</v>
      </c>
      <c r="W20" s="4" t="s">
        <v>5</v>
      </c>
      <c r="X20" s="13">
        <v>7.4999999999999997E-2</v>
      </c>
      <c r="Y20" s="4" t="s">
        <v>5</v>
      </c>
      <c r="Z20" s="13">
        <v>7.4999999999999997E-2</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13">
        <v>0.05</v>
      </c>
      <c r="AU20" s="4" t="s">
        <v>5</v>
      </c>
      <c r="AV20" s="4" t="s">
        <v>5</v>
      </c>
      <c r="AW20" s="4" t="s">
        <v>5</v>
      </c>
      <c r="AX20" s="4" t="s">
        <v>5</v>
      </c>
      <c r="AY20" s="4" t="s">
        <v>5</v>
      </c>
      <c r="AZ20" s="4" t="s">
        <v>5</v>
      </c>
      <c r="BA20" s="4" t="s">
        <v>5</v>
      </c>
      <c r="BB20" s="4" t="s">
        <v>5</v>
      </c>
      <c r="BC20" s="4" t="s">
        <v>5</v>
      </c>
      <c r="BD20" s="4" t="s">
        <v>5</v>
      </c>
    </row>
    <row r="21" spans="1:56" ht="30">
      <c r="A21" s="2" t="s">
        <v>1880</v>
      </c>
      <c r="B21" s="4" t="s">
        <v>5</v>
      </c>
      <c r="C21" s="4"/>
      <c r="D21" s="4" t="s">
        <v>5</v>
      </c>
      <c r="E21" s="4"/>
      <c r="F21" s="4" t="s">
        <v>5</v>
      </c>
      <c r="G21" s="4" t="s">
        <v>5</v>
      </c>
      <c r="H21" s="4"/>
      <c r="I21" s="4" t="s">
        <v>5</v>
      </c>
      <c r="J21" s="4" t="s">
        <v>5</v>
      </c>
      <c r="K21" s="4"/>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13">
        <v>0.08</v>
      </c>
      <c r="AS21" s="4" t="s">
        <v>5</v>
      </c>
      <c r="AT21" s="4" t="s">
        <v>5</v>
      </c>
      <c r="AU21" s="4" t="s">
        <v>5</v>
      </c>
      <c r="AV21" s="4" t="s">
        <v>5</v>
      </c>
      <c r="AW21" s="4" t="s">
        <v>5</v>
      </c>
      <c r="AX21" s="4" t="s">
        <v>5</v>
      </c>
      <c r="AY21" s="4" t="s">
        <v>5</v>
      </c>
      <c r="AZ21" s="4" t="s">
        <v>5</v>
      </c>
      <c r="BA21" s="4" t="s">
        <v>5</v>
      </c>
      <c r="BB21" s="4" t="s">
        <v>5</v>
      </c>
      <c r="BC21" s="4" t="s">
        <v>5</v>
      </c>
      <c r="BD21" s="4" t="s">
        <v>5</v>
      </c>
    </row>
    <row r="22" spans="1:56" ht="45">
      <c r="A22" s="2" t="s">
        <v>2166</v>
      </c>
      <c r="B22" s="4" t="s">
        <v>5</v>
      </c>
      <c r="C22" s="4"/>
      <c r="D22" s="4" t="s">
        <v>5</v>
      </c>
      <c r="E22" s="4"/>
      <c r="F22" s="4" t="s">
        <v>5</v>
      </c>
      <c r="G22" s="4" t="s">
        <v>5</v>
      </c>
      <c r="H22" s="4"/>
      <c r="I22" s="4" t="s">
        <v>5</v>
      </c>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13">
        <v>0.05</v>
      </c>
      <c r="AS22" s="4" t="s">
        <v>5</v>
      </c>
      <c r="AT22" s="4" t="s">
        <v>5</v>
      </c>
      <c r="AU22" s="4" t="s">
        <v>5</v>
      </c>
      <c r="AV22" s="4" t="s">
        <v>5</v>
      </c>
      <c r="AW22" s="4" t="s">
        <v>5</v>
      </c>
      <c r="AX22" s="4" t="s">
        <v>5</v>
      </c>
      <c r="AY22" s="4" t="s">
        <v>5</v>
      </c>
      <c r="AZ22" s="4" t="s">
        <v>5</v>
      </c>
      <c r="BA22" s="4" t="s">
        <v>5</v>
      </c>
      <c r="BB22" s="4" t="s">
        <v>5</v>
      </c>
      <c r="BC22" s="4" t="s">
        <v>5</v>
      </c>
      <c r="BD22" s="4" t="s">
        <v>5</v>
      </c>
    </row>
    <row r="23" spans="1:56" ht="30">
      <c r="A23" s="2" t="s">
        <v>2167</v>
      </c>
      <c r="B23" s="4" t="s">
        <v>5</v>
      </c>
      <c r="C23" s="4"/>
      <c r="D23" s="4" t="s">
        <v>5</v>
      </c>
      <c r="E23" s="4"/>
      <c r="F23" s="4" t="s">
        <v>5</v>
      </c>
      <c r="G23" s="4" t="s">
        <v>5</v>
      </c>
      <c r="H23" s="4"/>
      <c r="I23" s="4" t="s">
        <v>5</v>
      </c>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v>2</v>
      </c>
      <c r="AS23" s="4" t="s">
        <v>5</v>
      </c>
      <c r="AT23" s="4" t="s">
        <v>5</v>
      </c>
      <c r="AU23" s="4" t="s">
        <v>5</v>
      </c>
      <c r="AV23" s="4" t="s">
        <v>5</v>
      </c>
      <c r="AW23" s="4" t="s">
        <v>5</v>
      </c>
      <c r="AX23" s="4" t="s">
        <v>5</v>
      </c>
      <c r="AY23" s="4" t="s">
        <v>5</v>
      </c>
      <c r="AZ23" s="4" t="s">
        <v>5</v>
      </c>
      <c r="BA23" s="4" t="s">
        <v>5</v>
      </c>
      <c r="BB23" s="4" t="s">
        <v>5</v>
      </c>
      <c r="BC23" s="4" t="s">
        <v>5</v>
      </c>
      <c r="BD23" s="4" t="s">
        <v>5</v>
      </c>
    </row>
    <row r="24" spans="1:56" ht="30">
      <c r="A24" s="2" t="s">
        <v>2168</v>
      </c>
      <c r="B24" s="4" t="s">
        <v>5</v>
      </c>
      <c r="C24" s="4"/>
      <c r="D24" s="4" t="s">
        <v>5</v>
      </c>
      <c r="E24" s="4"/>
      <c r="F24" s="4" t="s">
        <v>5</v>
      </c>
      <c r="G24" s="4" t="s">
        <v>5</v>
      </c>
      <c r="H24" s="4"/>
      <c r="I24" s="4" t="s">
        <v>5</v>
      </c>
      <c r="J24" s="4" t="s">
        <v>5</v>
      </c>
      <c r="K24" s="4"/>
      <c r="L24" s="4" t="s">
        <v>5</v>
      </c>
      <c r="M24" s="4" t="s">
        <v>5</v>
      </c>
      <c r="N24" s="4" t="s">
        <v>5</v>
      </c>
      <c r="O24" s="4" t="s">
        <v>5</v>
      </c>
      <c r="P24" s="4" t="s">
        <v>5</v>
      </c>
      <c r="Q24" s="4" t="s">
        <v>5</v>
      </c>
      <c r="R24" s="4" t="s">
        <v>5</v>
      </c>
      <c r="S24" s="6">
        <v>7000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6">
        <v>391000</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40</v>
      </c>
      <c r="B25" s="6">
        <v>6966000</v>
      </c>
      <c r="C25" s="9" t="s">
        <v>29</v>
      </c>
      <c r="D25" s="6">
        <v>4751000</v>
      </c>
      <c r="E25" s="9" t="s">
        <v>29</v>
      </c>
      <c r="F25" s="4" t="s">
        <v>5</v>
      </c>
      <c r="G25" s="6">
        <v>4751000</v>
      </c>
      <c r="H25" s="9" t="s">
        <v>29</v>
      </c>
      <c r="I25" s="4" t="s">
        <v>5</v>
      </c>
      <c r="J25" s="6">
        <v>6966000</v>
      </c>
      <c r="K25" s="9" t="s">
        <v>29</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6">
        <v>558000</v>
      </c>
      <c r="AS25" s="6">
        <v>950000</v>
      </c>
      <c r="AT25" s="4" t="s">
        <v>5</v>
      </c>
      <c r="AU25" s="4" t="s">
        <v>5</v>
      </c>
      <c r="AV25" s="4" t="s">
        <v>5</v>
      </c>
      <c r="AW25" s="4" t="s">
        <v>5</v>
      </c>
      <c r="AX25" s="4" t="s">
        <v>5</v>
      </c>
      <c r="AY25" s="4" t="s">
        <v>5</v>
      </c>
      <c r="AZ25" s="4" t="s">
        <v>5</v>
      </c>
      <c r="BA25" s="4" t="s">
        <v>5</v>
      </c>
      <c r="BB25" s="4" t="s">
        <v>5</v>
      </c>
      <c r="BC25" s="4" t="s">
        <v>5</v>
      </c>
      <c r="BD25" s="4" t="s">
        <v>5</v>
      </c>
    </row>
    <row r="26" spans="1:56" ht="30">
      <c r="A26" s="2" t="s">
        <v>2132</v>
      </c>
      <c r="B26" s="4" t="s">
        <v>5</v>
      </c>
      <c r="C26" s="4"/>
      <c r="D26" s="4" t="s">
        <v>5</v>
      </c>
      <c r="E26" s="4"/>
      <c r="F26" s="4" t="s">
        <v>5</v>
      </c>
      <c r="G26" s="4" t="s">
        <v>5</v>
      </c>
      <c r="H26" s="4"/>
      <c r="I26" s="4" t="s">
        <v>5</v>
      </c>
      <c r="J26" s="4" t="s">
        <v>5</v>
      </c>
      <c r="K26" s="4"/>
      <c r="L26" s="4" t="s">
        <v>5</v>
      </c>
      <c r="M26" s="4" t="s">
        <v>5</v>
      </c>
      <c r="N26" s="4" t="s">
        <v>5</v>
      </c>
      <c r="O26" s="4" t="s">
        <v>5</v>
      </c>
      <c r="P26" s="4" t="s">
        <v>5</v>
      </c>
      <c r="Q26" s="4" t="s">
        <v>5</v>
      </c>
      <c r="R26" s="4" t="s">
        <v>5</v>
      </c>
      <c r="S26" s="4" t="s">
        <v>5</v>
      </c>
      <c r="T26" s="4" t="s">
        <v>5</v>
      </c>
      <c r="U26" s="4" t="s">
        <v>5</v>
      </c>
      <c r="V26" s="13">
        <v>0.1</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c r="A27" s="2" t="s">
        <v>2133</v>
      </c>
      <c r="B27" s="4" t="s">
        <v>5</v>
      </c>
      <c r="C27" s="4"/>
      <c r="D27" s="4" t="s">
        <v>5</v>
      </c>
      <c r="E27" s="4"/>
      <c r="F27" s="4" t="s">
        <v>5</v>
      </c>
      <c r="G27" s="4" t="s">
        <v>5</v>
      </c>
      <c r="H27" s="4"/>
      <c r="I27" s="4" t="s">
        <v>5</v>
      </c>
      <c r="J27" s="4" t="s">
        <v>5</v>
      </c>
      <c r="K27" s="4"/>
      <c r="L27" s="4" t="s">
        <v>5</v>
      </c>
      <c r="M27" s="4" t="s">
        <v>5</v>
      </c>
      <c r="N27" s="4" t="s">
        <v>5</v>
      </c>
      <c r="O27" s="4" t="s">
        <v>5</v>
      </c>
      <c r="P27" s="4" t="s">
        <v>5</v>
      </c>
      <c r="Q27" s="4" t="s">
        <v>5</v>
      </c>
      <c r="R27" s="4" t="s">
        <v>5</v>
      </c>
      <c r="S27" s="4" t="s">
        <v>5</v>
      </c>
      <c r="T27" s="13">
        <v>0.01</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c r="A28" s="2" t="s">
        <v>2169</v>
      </c>
      <c r="B28" s="4" t="s">
        <v>5</v>
      </c>
      <c r="C28" s="4"/>
      <c r="D28" s="4" t="s">
        <v>5</v>
      </c>
      <c r="E28" s="4"/>
      <c r="F28" s="4" t="s">
        <v>5</v>
      </c>
      <c r="G28" s="4" t="s">
        <v>5</v>
      </c>
      <c r="H28" s="4"/>
      <c r="I28" s="4" t="s">
        <v>5</v>
      </c>
      <c r="J28" s="4" t="s">
        <v>5</v>
      </c>
      <c r="K28" s="4"/>
      <c r="L28" s="4" t="s">
        <v>5</v>
      </c>
      <c r="M28" s="4" t="s">
        <v>5</v>
      </c>
      <c r="N28" s="4" t="s">
        <v>5</v>
      </c>
      <c r="O28" s="4" t="s">
        <v>5</v>
      </c>
      <c r="P28" s="4" t="s">
        <v>5</v>
      </c>
      <c r="Q28" s="4" t="s">
        <v>5</v>
      </c>
      <c r="R28" s="4" t="s">
        <v>5</v>
      </c>
      <c r="S28" s="6">
        <v>7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2141</v>
      </c>
      <c r="B29" s="4" t="s">
        <v>5</v>
      </c>
      <c r="C29" s="4"/>
      <c r="D29" s="4" t="s">
        <v>5</v>
      </c>
      <c r="E29" s="4"/>
      <c r="F29" s="4" t="s">
        <v>5</v>
      </c>
      <c r="G29" s="4" t="s">
        <v>5</v>
      </c>
      <c r="H29" s="4"/>
      <c r="I29" s="4" t="s">
        <v>5</v>
      </c>
      <c r="J29" s="4" t="s">
        <v>5</v>
      </c>
      <c r="K29" s="4"/>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6">
        <v>18100000</v>
      </c>
      <c r="BD29" s="4" t="s">
        <v>5</v>
      </c>
    </row>
    <row r="30" spans="1:56" ht="30">
      <c r="A30" s="2" t="s">
        <v>2170</v>
      </c>
      <c r="B30" s="4" t="s">
        <v>5</v>
      </c>
      <c r="C30" s="4"/>
      <c r="D30" s="4" t="s">
        <v>5</v>
      </c>
      <c r="E30" s="4"/>
      <c r="F30" s="4" t="s">
        <v>5</v>
      </c>
      <c r="G30" s="4" t="s">
        <v>5</v>
      </c>
      <c r="H30" s="4"/>
      <c r="I30" s="4" t="s">
        <v>5</v>
      </c>
      <c r="J30" s="4" t="s">
        <v>5</v>
      </c>
      <c r="K30" s="4"/>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6">
        <v>12600</v>
      </c>
    </row>
    <row r="31" spans="1:56" ht="45">
      <c r="A31" s="2" t="s">
        <v>1689</v>
      </c>
      <c r="B31" s="4" t="s">
        <v>5</v>
      </c>
      <c r="C31" s="4"/>
      <c r="D31" s="4" t="s">
        <v>5</v>
      </c>
      <c r="E31" s="4"/>
      <c r="F31" s="4" t="s">
        <v>5</v>
      </c>
      <c r="G31" s="4" t="s">
        <v>5</v>
      </c>
      <c r="H31" s="4"/>
      <c r="I31" s="4" t="s">
        <v>5</v>
      </c>
      <c r="J31" s="4" t="s">
        <v>5</v>
      </c>
      <c r="K31" s="4"/>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v>2</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c r="A32" s="2" t="s">
        <v>1862</v>
      </c>
      <c r="B32" s="4" t="s">
        <v>5</v>
      </c>
      <c r="C32" s="4"/>
      <c r="D32" s="4" t="s">
        <v>5</v>
      </c>
      <c r="E32" s="4"/>
      <c r="F32" s="4" t="s">
        <v>5</v>
      </c>
      <c r="G32" s="4" t="s">
        <v>5</v>
      </c>
      <c r="H32" s="4"/>
      <c r="I32" s="4" t="s">
        <v>5</v>
      </c>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6">
        <v>307800000</v>
      </c>
      <c r="AW32" s="4" t="s">
        <v>5</v>
      </c>
      <c r="AX32" s="4" t="s">
        <v>5</v>
      </c>
      <c r="AY32" s="4" t="s">
        <v>5</v>
      </c>
      <c r="AZ32" s="4" t="s">
        <v>5</v>
      </c>
      <c r="BA32" s="4" t="s">
        <v>5</v>
      </c>
      <c r="BB32" s="4" t="s">
        <v>5</v>
      </c>
      <c r="BC32" s="4" t="s">
        <v>5</v>
      </c>
      <c r="BD32" s="4" t="s">
        <v>5</v>
      </c>
    </row>
    <row r="33" spans="1:56">
      <c r="A33" s="2" t="s">
        <v>2171</v>
      </c>
      <c r="B33" s="4" t="s">
        <v>5</v>
      </c>
      <c r="C33" s="4"/>
      <c r="D33" s="4" t="s">
        <v>5</v>
      </c>
      <c r="E33" s="4"/>
      <c r="F33" s="4" t="s">
        <v>5</v>
      </c>
      <c r="G33" s="4" t="s">
        <v>5</v>
      </c>
      <c r="H33" s="4"/>
      <c r="I33" s="4" t="s">
        <v>5</v>
      </c>
      <c r="J33" s="4" t="s">
        <v>5</v>
      </c>
      <c r="K33" s="4"/>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13">
        <v>2.5000000000000001E-3</v>
      </c>
      <c r="AV33" s="4" t="s">
        <v>5</v>
      </c>
      <c r="AW33" s="4" t="s">
        <v>5</v>
      </c>
      <c r="AX33" s="4" t="s">
        <v>5</v>
      </c>
      <c r="AY33" s="4" t="s">
        <v>5</v>
      </c>
      <c r="AZ33" s="4" t="s">
        <v>5</v>
      </c>
      <c r="BA33" s="4" t="s">
        <v>5</v>
      </c>
      <c r="BB33" s="4" t="s">
        <v>5</v>
      </c>
      <c r="BC33" s="4" t="s">
        <v>5</v>
      </c>
      <c r="BD33" s="4" t="s">
        <v>5</v>
      </c>
    </row>
    <row r="34" spans="1:56">
      <c r="A34" s="2" t="s">
        <v>2172</v>
      </c>
      <c r="B34" s="8">
        <v>205000</v>
      </c>
      <c r="C34" s="4"/>
      <c r="D34" s="4" t="s">
        <v>5</v>
      </c>
      <c r="E34" s="4"/>
      <c r="F34" s="4" t="s">
        <v>5</v>
      </c>
      <c r="G34" s="4" t="s">
        <v>5</v>
      </c>
      <c r="H34" s="4"/>
      <c r="I34" s="4" t="s">
        <v>5</v>
      </c>
      <c r="J34" s="4" t="s">
        <v>5</v>
      </c>
      <c r="K34" s="4"/>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row>
    <row r="36" spans="1:56" ht="15" customHeight="1">
      <c r="A36" s="2" t="s">
        <v>29</v>
      </c>
      <c r="B36" s="11" t="s">
        <v>7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row>
  </sheetData>
  <mergeCells count="28">
    <mergeCell ref="A35:BD35"/>
    <mergeCell ref="B36:BD36"/>
    <mergeCell ref="AY1:AZ1"/>
    <mergeCell ref="BA1:BB1"/>
    <mergeCell ref="B2:C5"/>
    <mergeCell ref="D2:E5"/>
    <mergeCell ref="F2:F5"/>
    <mergeCell ref="G2:H5"/>
    <mergeCell ref="I2:I5"/>
    <mergeCell ref="J2:K5"/>
    <mergeCell ref="AF1:AG1"/>
    <mergeCell ref="AH1:AI1"/>
    <mergeCell ref="AJ1:AK1"/>
    <mergeCell ref="AM1:AN1"/>
    <mergeCell ref="AO1:AP1"/>
    <mergeCell ref="AV1:AW1"/>
    <mergeCell ref="N1:O1"/>
    <mergeCell ref="P1:Q1"/>
    <mergeCell ref="S1:T1"/>
    <mergeCell ref="X1:Y1"/>
    <mergeCell ref="Z1:AA1"/>
    <mergeCell ref="AD1:AE1"/>
    <mergeCell ref="A1:A5"/>
    <mergeCell ref="B1:C1"/>
    <mergeCell ref="D1:F1"/>
    <mergeCell ref="G1:I1"/>
    <mergeCell ref="J1:K1"/>
    <mergeCell ref="L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2173</v>
      </c>
      <c r="B1" s="7" t="s">
        <v>103</v>
      </c>
      <c r="C1" s="7"/>
      <c r="D1" s="7" t="s">
        <v>1</v>
      </c>
      <c r="E1" s="7"/>
    </row>
    <row r="2" spans="1:5" ht="30">
      <c r="A2" s="1" t="s">
        <v>25</v>
      </c>
      <c r="B2" s="1" t="s">
        <v>2</v>
      </c>
      <c r="C2" s="1" t="s">
        <v>104</v>
      </c>
      <c r="D2" s="1" t="s">
        <v>2</v>
      </c>
      <c r="E2" s="1" t="s">
        <v>104</v>
      </c>
    </row>
    <row r="3" spans="1:5" ht="30">
      <c r="A3" s="2" t="s">
        <v>2174</v>
      </c>
      <c r="B3" s="4" t="s">
        <v>5</v>
      </c>
      <c r="C3" s="4" t="s">
        <v>5</v>
      </c>
      <c r="D3" s="4" t="s">
        <v>5</v>
      </c>
      <c r="E3" s="4" t="s">
        <v>5</v>
      </c>
    </row>
    <row r="4" spans="1:5">
      <c r="A4" s="3" t="s">
        <v>2107</v>
      </c>
      <c r="B4" s="4" t="s">
        <v>5</v>
      </c>
      <c r="C4" s="4" t="s">
        <v>5</v>
      </c>
      <c r="D4" s="4" t="s">
        <v>5</v>
      </c>
      <c r="E4" s="4" t="s">
        <v>5</v>
      </c>
    </row>
    <row r="5" spans="1:5">
      <c r="A5" s="2" t="s">
        <v>2175</v>
      </c>
      <c r="B5" s="8">
        <v>120</v>
      </c>
      <c r="C5" s="8">
        <v>40</v>
      </c>
      <c r="D5" s="8">
        <v>158</v>
      </c>
      <c r="E5" s="8">
        <v>86</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2176</v>
      </c>
      <c r="B1" s="7" t="s">
        <v>103</v>
      </c>
      <c r="C1" s="7"/>
    </row>
    <row r="2" spans="1:3" ht="30">
      <c r="A2" s="1" t="s">
        <v>2177</v>
      </c>
      <c r="B2" s="1" t="s">
        <v>2</v>
      </c>
      <c r="C2" s="1" t="s">
        <v>2178</v>
      </c>
    </row>
    <row r="3" spans="1:3">
      <c r="A3" s="2" t="s">
        <v>160</v>
      </c>
      <c r="B3" s="4" t="s">
        <v>5</v>
      </c>
      <c r="C3" s="4" t="s">
        <v>5</v>
      </c>
    </row>
    <row r="4" spans="1:3">
      <c r="A4" s="3" t="s">
        <v>2009</v>
      </c>
      <c r="B4" s="4" t="s">
        <v>5</v>
      </c>
      <c r="C4" s="4" t="s">
        <v>5</v>
      </c>
    </row>
    <row r="5" spans="1:3">
      <c r="A5" s="2" t="s">
        <v>2179</v>
      </c>
      <c r="B5" s="8">
        <v>26179</v>
      </c>
      <c r="C5" s="8">
        <v>25663</v>
      </c>
    </row>
    <row r="6" spans="1:3">
      <c r="A6" s="2" t="s">
        <v>2180</v>
      </c>
      <c r="B6" s="12">
        <v>0.2</v>
      </c>
      <c r="C6" s="12">
        <v>0.2</v>
      </c>
    </row>
    <row r="7" spans="1:3" ht="30">
      <c r="A7" s="2" t="s">
        <v>68</v>
      </c>
      <c r="B7" s="4" t="s">
        <v>5</v>
      </c>
      <c r="C7" s="4" t="s">
        <v>5</v>
      </c>
    </row>
    <row r="8" spans="1:3">
      <c r="A8" s="3" t="s">
        <v>2009</v>
      </c>
      <c r="B8" s="4" t="s">
        <v>5</v>
      </c>
      <c r="C8" s="4" t="s">
        <v>5</v>
      </c>
    </row>
    <row r="9" spans="1:3">
      <c r="A9" s="2" t="s">
        <v>2179</v>
      </c>
      <c r="B9" s="4">
        <v>537</v>
      </c>
      <c r="C9" s="4">
        <v>463</v>
      </c>
    </row>
    <row r="10" spans="1:3">
      <c r="A10" s="2" t="s">
        <v>2180</v>
      </c>
      <c r="B10" s="12">
        <v>0.53125</v>
      </c>
      <c r="C10" s="12">
        <v>0.53125</v>
      </c>
    </row>
    <row r="11" spans="1:3" ht="30">
      <c r="A11" s="2" t="s">
        <v>70</v>
      </c>
      <c r="B11" s="4" t="s">
        <v>5</v>
      </c>
      <c r="C11" s="4" t="s">
        <v>5</v>
      </c>
    </row>
    <row r="12" spans="1:3">
      <c r="A12" s="3" t="s">
        <v>2009</v>
      </c>
      <c r="B12" s="4" t="s">
        <v>5</v>
      </c>
      <c r="C12" s="4" t="s">
        <v>5</v>
      </c>
    </row>
    <row r="13" spans="1:3">
      <c r="A13" s="2" t="s">
        <v>2179</v>
      </c>
      <c r="B13" s="6">
        <v>2378</v>
      </c>
      <c r="C13" s="6">
        <v>2057</v>
      </c>
    </row>
    <row r="14" spans="1:3">
      <c r="A14" s="2" t="s">
        <v>2180</v>
      </c>
      <c r="B14" s="12">
        <v>0.515625</v>
      </c>
      <c r="C14" s="12">
        <v>0.515625</v>
      </c>
    </row>
    <row r="15" spans="1:3">
      <c r="A15" s="2" t="s">
        <v>2181</v>
      </c>
      <c r="B15" s="4" t="s">
        <v>5</v>
      </c>
      <c r="C15" s="4" t="s">
        <v>5</v>
      </c>
    </row>
    <row r="16" spans="1:3">
      <c r="A16" s="3" t="s">
        <v>2009</v>
      </c>
      <c r="B16" s="4" t="s">
        <v>5</v>
      </c>
      <c r="C16" s="4" t="s">
        <v>5</v>
      </c>
    </row>
    <row r="17" spans="1:3">
      <c r="A17" s="2" t="s">
        <v>2179</v>
      </c>
      <c r="B17" s="8">
        <v>1437</v>
      </c>
      <c r="C17" s="4" t="s">
        <v>5</v>
      </c>
    </row>
    <row r="18" spans="1:3">
      <c r="A18" s="2" t="s">
        <v>2180</v>
      </c>
      <c r="B18" s="12">
        <v>0.299479</v>
      </c>
      <c r="C18" s="4" t="s">
        <v>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2182</v>
      </c>
      <c r="B1" s="7" t="s">
        <v>103</v>
      </c>
      <c r="C1" s="7"/>
      <c r="D1" s="7" t="s">
        <v>1</v>
      </c>
      <c r="E1" s="7"/>
      <c r="F1" s="1" t="s">
        <v>1528</v>
      </c>
    </row>
    <row r="2" spans="1:6">
      <c r="A2" s="7"/>
      <c r="B2" s="1" t="s">
        <v>2</v>
      </c>
      <c r="C2" s="1" t="s">
        <v>104</v>
      </c>
      <c r="D2" s="1" t="s">
        <v>2</v>
      </c>
      <c r="E2" s="1" t="s">
        <v>104</v>
      </c>
      <c r="F2" s="1" t="s">
        <v>26</v>
      </c>
    </row>
    <row r="3" spans="1:6" ht="45">
      <c r="A3" s="3" t="s">
        <v>2183</v>
      </c>
      <c r="B3" s="4" t="s">
        <v>5</v>
      </c>
      <c r="C3" s="4" t="s">
        <v>5</v>
      </c>
      <c r="D3" s="4" t="s">
        <v>5</v>
      </c>
      <c r="E3" s="4" t="s">
        <v>5</v>
      </c>
      <c r="F3" s="4" t="s">
        <v>5</v>
      </c>
    </row>
    <row r="4" spans="1:6">
      <c r="A4" s="2" t="s">
        <v>1158</v>
      </c>
      <c r="B4" s="4" t="s">
        <v>5</v>
      </c>
      <c r="C4" s="4" t="s">
        <v>5</v>
      </c>
      <c r="D4" s="4" t="s">
        <v>5</v>
      </c>
      <c r="E4" s="4" t="s">
        <v>5</v>
      </c>
      <c r="F4" s="8">
        <v>94900000</v>
      </c>
    </row>
    <row r="5" spans="1:6" ht="30">
      <c r="A5" s="2" t="s">
        <v>127</v>
      </c>
      <c r="B5" s="4" t="s">
        <v>5</v>
      </c>
      <c r="C5" s="4" t="s">
        <v>5</v>
      </c>
      <c r="D5" s="4">
        <v>0</v>
      </c>
      <c r="E5" s="6">
        <v>548000</v>
      </c>
      <c r="F5" s="4" t="s">
        <v>5</v>
      </c>
    </row>
    <row r="6" spans="1:6">
      <c r="A6" s="2" t="s">
        <v>189</v>
      </c>
      <c r="B6" s="6">
        <v>782000</v>
      </c>
      <c r="C6" s="6">
        <v>-1242000</v>
      </c>
      <c r="D6" s="6">
        <v>-3178000</v>
      </c>
      <c r="E6" s="6">
        <v>-200000</v>
      </c>
      <c r="F6" s="4" t="s">
        <v>5</v>
      </c>
    </row>
    <row r="7" spans="1:6">
      <c r="A7" s="2" t="s">
        <v>2184</v>
      </c>
      <c r="B7" s="4" t="s">
        <v>5</v>
      </c>
      <c r="C7" s="4" t="s">
        <v>5</v>
      </c>
      <c r="D7" s="4" t="s">
        <v>5</v>
      </c>
      <c r="E7" s="4" t="s">
        <v>5</v>
      </c>
      <c r="F7" s="4" t="s">
        <v>5</v>
      </c>
    </row>
    <row r="8" spans="1:6" ht="45">
      <c r="A8" s="3" t="s">
        <v>2183</v>
      </c>
      <c r="B8" s="4" t="s">
        <v>5</v>
      </c>
      <c r="C8" s="4" t="s">
        <v>5</v>
      </c>
      <c r="D8" s="4" t="s">
        <v>5</v>
      </c>
      <c r="E8" s="4" t="s">
        <v>5</v>
      </c>
      <c r="F8" s="4" t="s">
        <v>5</v>
      </c>
    </row>
    <row r="9" spans="1:6">
      <c r="A9" s="2" t="s">
        <v>1158</v>
      </c>
      <c r="B9" s="4" t="s">
        <v>5</v>
      </c>
      <c r="C9" s="4" t="s">
        <v>5</v>
      </c>
      <c r="D9" s="4">
        <v>0</v>
      </c>
      <c r="E9" s="4" t="s">
        <v>5</v>
      </c>
      <c r="F9" s="4" t="s">
        <v>5</v>
      </c>
    </row>
    <row r="10" spans="1:6" ht="30">
      <c r="A10" s="2" t="s">
        <v>2185</v>
      </c>
      <c r="B10" s="4" t="s">
        <v>5</v>
      </c>
      <c r="C10" s="4" t="s">
        <v>5</v>
      </c>
      <c r="D10" s="4" t="s">
        <v>5</v>
      </c>
      <c r="E10" s="4" t="s">
        <v>5</v>
      </c>
      <c r="F10" s="4" t="s">
        <v>5</v>
      </c>
    </row>
    <row r="11" spans="1:6" ht="45">
      <c r="A11" s="3" t="s">
        <v>2183</v>
      </c>
      <c r="B11" s="4" t="s">
        <v>5</v>
      </c>
      <c r="C11" s="4" t="s">
        <v>5</v>
      </c>
      <c r="D11" s="4" t="s">
        <v>5</v>
      </c>
      <c r="E11" s="4" t="s">
        <v>5</v>
      </c>
      <c r="F11" s="4" t="s">
        <v>5</v>
      </c>
    </row>
    <row r="12" spans="1:6">
      <c r="A12" s="2" t="s">
        <v>189</v>
      </c>
      <c r="B12" s="4">
        <v>0</v>
      </c>
      <c r="C12" s="6">
        <v>2400000</v>
      </c>
      <c r="D12" s="6">
        <v>440000</v>
      </c>
      <c r="E12" s="6">
        <v>3000000</v>
      </c>
      <c r="F12" s="4" t="s">
        <v>5</v>
      </c>
    </row>
    <row r="13" spans="1:6">
      <c r="A13" s="2" t="s">
        <v>1531</v>
      </c>
      <c r="B13" s="4" t="s">
        <v>5</v>
      </c>
      <c r="C13" s="4" t="s">
        <v>5</v>
      </c>
      <c r="D13" s="4" t="s">
        <v>5</v>
      </c>
      <c r="E13" s="4" t="s">
        <v>5</v>
      </c>
      <c r="F13" s="4" t="s">
        <v>5</v>
      </c>
    </row>
    <row r="14" spans="1:6" ht="45">
      <c r="A14" s="3" t="s">
        <v>2183</v>
      </c>
      <c r="B14" s="4" t="s">
        <v>5</v>
      </c>
      <c r="C14" s="4" t="s">
        <v>5</v>
      </c>
      <c r="D14" s="4" t="s">
        <v>5</v>
      </c>
      <c r="E14" s="4" t="s">
        <v>5</v>
      </c>
      <c r="F14" s="4" t="s">
        <v>5</v>
      </c>
    </row>
    <row r="15" spans="1:6" ht="30">
      <c r="A15" s="2" t="s">
        <v>127</v>
      </c>
      <c r="B15" s="4">
        <v>0</v>
      </c>
      <c r="C15" s="6">
        <v>535000</v>
      </c>
      <c r="D15" s="4">
        <v>0</v>
      </c>
      <c r="E15" s="6">
        <v>21000</v>
      </c>
      <c r="F15" s="4" t="s">
        <v>5</v>
      </c>
    </row>
    <row r="16" spans="1:6" ht="45">
      <c r="A16" s="2" t="s">
        <v>2186</v>
      </c>
      <c r="B16" s="4" t="s">
        <v>5</v>
      </c>
      <c r="C16" s="4" t="s">
        <v>5</v>
      </c>
      <c r="D16" s="4" t="s">
        <v>5</v>
      </c>
      <c r="E16" s="4" t="s">
        <v>5</v>
      </c>
      <c r="F16" s="4" t="s">
        <v>5</v>
      </c>
    </row>
    <row r="17" spans="1:6" ht="45">
      <c r="A17" s="3" t="s">
        <v>2183</v>
      </c>
      <c r="B17" s="4" t="s">
        <v>5</v>
      </c>
      <c r="C17" s="4" t="s">
        <v>5</v>
      </c>
      <c r="D17" s="4" t="s">
        <v>5</v>
      </c>
      <c r="E17" s="4" t="s">
        <v>5</v>
      </c>
      <c r="F17" s="4" t="s">
        <v>5</v>
      </c>
    </row>
    <row r="18" spans="1:6">
      <c r="A18" s="2" t="s">
        <v>2187</v>
      </c>
      <c r="B18" s="6">
        <v>1300000</v>
      </c>
      <c r="C18" s="4" t="s">
        <v>5</v>
      </c>
      <c r="D18" s="4" t="s">
        <v>5</v>
      </c>
      <c r="E18" s="4" t="s">
        <v>5</v>
      </c>
      <c r="F18" s="4" t="s">
        <v>5</v>
      </c>
    </row>
    <row r="19" spans="1:6" ht="45">
      <c r="A19" s="2" t="s">
        <v>2188</v>
      </c>
      <c r="B19" s="4" t="s">
        <v>5</v>
      </c>
      <c r="C19" s="4" t="s">
        <v>5</v>
      </c>
      <c r="D19" s="4" t="s">
        <v>5</v>
      </c>
      <c r="E19" s="4" t="s">
        <v>5</v>
      </c>
      <c r="F19" s="4" t="s">
        <v>5</v>
      </c>
    </row>
    <row r="20" spans="1:6" ht="45">
      <c r="A20" s="3" t="s">
        <v>2183</v>
      </c>
      <c r="B20" s="4" t="s">
        <v>5</v>
      </c>
      <c r="C20" s="4" t="s">
        <v>5</v>
      </c>
      <c r="D20" s="4" t="s">
        <v>5</v>
      </c>
      <c r="E20" s="4" t="s">
        <v>5</v>
      </c>
      <c r="F20" s="4" t="s">
        <v>5</v>
      </c>
    </row>
    <row r="21" spans="1:6">
      <c r="A21" s="2" t="s">
        <v>2187</v>
      </c>
      <c r="B21" s="8">
        <v>-430000</v>
      </c>
      <c r="C21" s="4" t="s">
        <v>5</v>
      </c>
      <c r="D21" s="4" t="s">
        <v>5</v>
      </c>
      <c r="E21" s="4" t="s">
        <v>5</v>
      </c>
      <c r="F21" s="4" t="s">
        <v>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7109375" customWidth="1"/>
  </cols>
  <sheetData>
    <row r="1" spans="1:5" ht="60">
      <c r="A1" s="1" t="s">
        <v>2189</v>
      </c>
      <c r="B1" s="7" t="s">
        <v>2</v>
      </c>
      <c r="C1" s="7"/>
      <c r="D1" s="7" t="s">
        <v>26</v>
      </c>
      <c r="E1" s="7"/>
    </row>
    <row r="2" spans="1:5" ht="30">
      <c r="A2" s="1" t="s">
        <v>25</v>
      </c>
      <c r="B2" s="7"/>
      <c r="C2" s="7"/>
      <c r="D2" s="7"/>
      <c r="E2" s="7"/>
    </row>
    <row r="3" spans="1:5">
      <c r="A3" s="3" t="s">
        <v>1128</v>
      </c>
      <c r="B3" s="4" t="s">
        <v>5</v>
      </c>
      <c r="C3" s="4"/>
      <c r="D3" s="4" t="s">
        <v>5</v>
      </c>
      <c r="E3" s="4"/>
    </row>
    <row r="4" spans="1:5" ht="17.25">
      <c r="A4" s="2" t="s">
        <v>31</v>
      </c>
      <c r="B4" s="8">
        <v>8951</v>
      </c>
      <c r="C4" s="9" t="s">
        <v>29</v>
      </c>
      <c r="D4" s="8">
        <v>11558</v>
      </c>
      <c r="E4" s="9" t="s">
        <v>29</v>
      </c>
    </row>
    <row r="5" spans="1:5" ht="30">
      <c r="A5" s="2" t="s">
        <v>1129</v>
      </c>
      <c r="B5" s="6">
        <v>264503</v>
      </c>
      <c r="C5" s="4"/>
      <c r="D5" s="6">
        <v>215206</v>
      </c>
      <c r="E5" s="4"/>
    </row>
    <row r="6" spans="1:5" ht="17.25">
      <c r="A6" s="2" t="s">
        <v>1130</v>
      </c>
      <c r="B6" s="6">
        <v>13676</v>
      </c>
      <c r="C6" s="9" t="s">
        <v>29</v>
      </c>
      <c r="D6" s="6">
        <v>30066</v>
      </c>
      <c r="E6" s="9" t="s">
        <v>29</v>
      </c>
    </row>
    <row r="7" spans="1:5" ht="17.25">
      <c r="A7" s="2" t="s">
        <v>1131</v>
      </c>
      <c r="B7" s="4">
        <v>755</v>
      </c>
      <c r="C7" s="9" t="s">
        <v>29</v>
      </c>
      <c r="D7" s="4">
        <v>0</v>
      </c>
      <c r="E7" s="9" t="s">
        <v>29</v>
      </c>
    </row>
    <row r="8" spans="1:5">
      <c r="A8" s="2" t="s">
        <v>2190</v>
      </c>
      <c r="B8" s="4" t="s">
        <v>5</v>
      </c>
      <c r="C8" s="4"/>
      <c r="D8" s="4" t="s">
        <v>5</v>
      </c>
      <c r="E8" s="4"/>
    </row>
    <row r="9" spans="1:5">
      <c r="A9" s="3" t="s">
        <v>1128</v>
      </c>
      <c r="B9" s="4" t="s">
        <v>5</v>
      </c>
      <c r="C9" s="4"/>
      <c r="D9" s="4" t="s">
        <v>5</v>
      </c>
      <c r="E9" s="4"/>
    </row>
    <row r="10" spans="1:5">
      <c r="A10" s="2" t="s">
        <v>31</v>
      </c>
      <c r="B10" s="6">
        <v>8951</v>
      </c>
      <c r="C10" s="4"/>
      <c r="D10" s="6">
        <v>11558</v>
      </c>
      <c r="E10" s="4"/>
    </row>
    <row r="11" spans="1:5" ht="30">
      <c r="A11" s="2" t="s">
        <v>1129</v>
      </c>
      <c r="B11" s="6">
        <v>264503</v>
      </c>
      <c r="C11" s="4"/>
      <c r="D11" s="6">
        <v>209837</v>
      </c>
      <c r="E11" s="4"/>
    </row>
    <row r="12" spans="1:5">
      <c r="A12" s="2" t="s">
        <v>1130</v>
      </c>
      <c r="B12" s="6">
        <v>13676</v>
      </c>
      <c r="C12" s="4"/>
      <c r="D12" s="6">
        <v>30066</v>
      </c>
      <c r="E12" s="4"/>
    </row>
    <row r="13" spans="1:5">
      <c r="A13" s="2" t="s">
        <v>1131</v>
      </c>
      <c r="B13" s="4">
        <v>755</v>
      </c>
      <c r="C13" s="4"/>
      <c r="D13" s="4" t="s">
        <v>5</v>
      </c>
      <c r="E13" s="4"/>
    </row>
    <row r="14" spans="1:5">
      <c r="A14" s="2" t="s">
        <v>1132</v>
      </c>
      <c r="B14" s="6">
        <v>287885</v>
      </c>
      <c r="C14" s="4"/>
      <c r="D14" s="6">
        <v>251461</v>
      </c>
      <c r="E14" s="4"/>
    </row>
    <row r="15" spans="1:5">
      <c r="A15" s="3" t="s">
        <v>1133</v>
      </c>
      <c r="B15" s="4" t="s">
        <v>5</v>
      </c>
      <c r="C15" s="4"/>
      <c r="D15" s="4" t="s">
        <v>5</v>
      </c>
      <c r="E15" s="4"/>
    </row>
    <row r="16" spans="1:5">
      <c r="A16" s="2" t="s">
        <v>1131</v>
      </c>
      <c r="B16" s="6">
        <v>9855</v>
      </c>
      <c r="C16" s="4"/>
      <c r="D16" s="6">
        <v>10586</v>
      </c>
      <c r="E16" s="4"/>
    </row>
    <row r="17" spans="1:5">
      <c r="A17" s="2" t="s">
        <v>1134</v>
      </c>
      <c r="B17" s="6">
        <v>9855</v>
      </c>
      <c r="C17" s="4"/>
      <c r="D17" s="6">
        <v>10586</v>
      </c>
      <c r="E17" s="4"/>
    </row>
    <row r="18" spans="1:5" ht="30">
      <c r="A18" s="2" t="s">
        <v>2191</v>
      </c>
      <c r="B18" s="4" t="s">
        <v>5</v>
      </c>
      <c r="C18" s="4"/>
      <c r="D18" s="4" t="s">
        <v>5</v>
      </c>
      <c r="E18" s="4"/>
    </row>
    <row r="19" spans="1:5">
      <c r="A19" s="3" t="s">
        <v>1128</v>
      </c>
      <c r="B19" s="4" t="s">
        <v>5</v>
      </c>
      <c r="C19" s="4"/>
      <c r="D19" s="4" t="s">
        <v>5</v>
      </c>
      <c r="E19" s="4"/>
    </row>
    <row r="20" spans="1:5">
      <c r="A20" s="2" t="s">
        <v>31</v>
      </c>
      <c r="B20" s="4">
        <v>0</v>
      </c>
      <c r="C20" s="4"/>
      <c r="D20" s="4">
        <v>0</v>
      </c>
      <c r="E20" s="4"/>
    </row>
    <row r="21" spans="1:5" ht="30">
      <c r="A21" s="2" t="s">
        <v>1129</v>
      </c>
      <c r="B21" s="6">
        <v>1886</v>
      </c>
      <c r="C21" s="4"/>
      <c r="D21" s="6">
        <v>2370</v>
      </c>
      <c r="E21" s="4"/>
    </row>
    <row r="22" spans="1:5">
      <c r="A22" s="2" t="s">
        <v>1130</v>
      </c>
      <c r="B22" s="4">
        <v>0</v>
      </c>
      <c r="C22" s="4"/>
      <c r="D22" s="4">
        <v>0</v>
      </c>
      <c r="E22" s="4"/>
    </row>
    <row r="23" spans="1:5">
      <c r="A23" s="2" t="s">
        <v>1131</v>
      </c>
      <c r="B23" s="4">
        <v>0</v>
      </c>
      <c r="C23" s="4"/>
      <c r="D23" s="4" t="s">
        <v>5</v>
      </c>
      <c r="E23" s="4"/>
    </row>
    <row r="24" spans="1:5">
      <c r="A24" s="2" t="s">
        <v>1132</v>
      </c>
      <c r="B24" s="6">
        <v>1886</v>
      </c>
      <c r="C24" s="4"/>
      <c r="D24" s="6">
        <v>2370</v>
      </c>
      <c r="E24" s="4"/>
    </row>
    <row r="25" spans="1:5">
      <c r="A25" s="3" t="s">
        <v>1133</v>
      </c>
      <c r="B25" s="4" t="s">
        <v>5</v>
      </c>
      <c r="C25" s="4"/>
      <c r="D25" s="4" t="s">
        <v>5</v>
      </c>
      <c r="E25" s="4"/>
    </row>
    <row r="26" spans="1:5">
      <c r="A26" s="2" t="s">
        <v>1131</v>
      </c>
      <c r="B26" s="4">
        <v>0</v>
      </c>
      <c r="C26" s="4"/>
      <c r="D26" s="4">
        <v>0</v>
      </c>
      <c r="E26" s="4"/>
    </row>
    <row r="27" spans="1:5">
      <c r="A27" s="2" t="s">
        <v>1134</v>
      </c>
      <c r="B27" s="4">
        <v>0</v>
      </c>
      <c r="C27" s="4"/>
      <c r="D27" s="4">
        <v>0</v>
      </c>
      <c r="E27" s="4"/>
    </row>
    <row r="28" spans="1:5" ht="30">
      <c r="A28" s="2" t="s">
        <v>2192</v>
      </c>
      <c r="B28" s="4" t="s">
        <v>5</v>
      </c>
      <c r="C28" s="4"/>
      <c r="D28" s="4" t="s">
        <v>5</v>
      </c>
      <c r="E28" s="4"/>
    </row>
    <row r="29" spans="1:5">
      <c r="A29" s="3" t="s">
        <v>1128</v>
      </c>
      <c r="B29" s="4" t="s">
        <v>5</v>
      </c>
      <c r="C29" s="4"/>
      <c r="D29" s="4" t="s">
        <v>5</v>
      </c>
      <c r="E29" s="4"/>
    </row>
    <row r="30" spans="1:5">
      <c r="A30" s="2" t="s">
        <v>31</v>
      </c>
      <c r="B30" s="4">
        <v>0</v>
      </c>
      <c r="C30" s="4"/>
      <c r="D30" s="4">
        <v>0</v>
      </c>
      <c r="E30" s="4"/>
    </row>
    <row r="31" spans="1:5" ht="30">
      <c r="A31" s="2" t="s">
        <v>1129</v>
      </c>
      <c r="B31" s="6">
        <v>1581</v>
      </c>
      <c r="C31" s="4"/>
      <c r="D31" s="4">
        <v>92</v>
      </c>
      <c r="E31" s="4"/>
    </row>
    <row r="32" spans="1:5">
      <c r="A32" s="2" t="s">
        <v>1130</v>
      </c>
      <c r="B32" s="4">
        <v>0</v>
      </c>
      <c r="C32" s="4"/>
      <c r="D32" s="4">
        <v>0</v>
      </c>
      <c r="E32" s="4"/>
    </row>
    <row r="33" spans="1:5">
      <c r="A33" s="2" t="s">
        <v>1131</v>
      </c>
      <c r="B33" s="4">
        <v>755</v>
      </c>
      <c r="C33" s="4"/>
      <c r="D33" s="4" t="s">
        <v>5</v>
      </c>
      <c r="E33" s="4"/>
    </row>
    <row r="34" spans="1:5">
      <c r="A34" s="2" t="s">
        <v>1132</v>
      </c>
      <c r="B34" s="6">
        <v>2336</v>
      </c>
      <c r="C34" s="4"/>
      <c r="D34" s="4">
        <v>92</v>
      </c>
      <c r="E34" s="4"/>
    </row>
    <row r="35" spans="1:5">
      <c r="A35" s="3" t="s">
        <v>1133</v>
      </c>
      <c r="B35" s="4" t="s">
        <v>5</v>
      </c>
      <c r="C35" s="4"/>
      <c r="D35" s="4" t="s">
        <v>5</v>
      </c>
      <c r="E35" s="4"/>
    </row>
    <row r="36" spans="1:5">
      <c r="A36" s="2" t="s">
        <v>1131</v>
      </c>
      <c r="B36" s="4">
        <v>785</v>
      </c>
      <c r="C36" s="4"/>
      <c r="D36" s="4">
        <v>395</v>
      </c>
      <c r="E36" s="4"/>
    </row>
    <row r="37" spans="1:5">
      <c r="A37" s="2" t="s">
        <v>1134</v>
      </c>
      <c r="B37" s="4">
        <v>785</v>
      </c>
      <c r="C37" s="4"/>
      <c r="D37" s="4">
        <v>395</v>
      </c>
      <c r="E37" s="4"/>
    </row>
    <row r="38" spans="1:5" ht="30">
      <c r="A38" s="2" t="s">
        <v>2193</v>
      </c>
      <c r="B38" s="4" t="s">
        <v>5</v>
      </c>
      <c r="C38" s="4"/>
      <c r="D38" s="4" t="s">
        <v>5</v>
      </c>
      <c r="E38" s="4"/>
    </row>
    <row r="39" spans="1:5">
      <c r="A39" s="3" t="s">
        <v>1128</v>
      </c>
      <c r="B39" s="4" t="s">
        <v>5</v>
      </c>
      <c r="C39" s="4"/>
      <c r="D39" s="4" t="s">
        <v>5</v>
      </c>
      <c r="E39" s="4"/>
    </row>
    <row r="40" spans="1:5">
      <c r="A40" s="2" t="s">
        <v>31</v>
      </c>
      <c r="B40" s="6">
        <v>8951</v>
      </c>
      <c r="C40" s="4"/>
      <c r="D40" s="6">
        <v>11558</v>
      </c>
      <c r="E40" s="4"/>
    </row>
    <row r="41" spans="1:5" ht="30">
      <c r="A41" s="2" t="s">
        <v>1129</v>
      </c>
      <c r="B41" s="6">
        <v>261036</v>
      </c>
      <c r="C41" s="4"/>
      <c r="D41" s="6">
        <v>207375</v>
      </c>
      <c r="E41" s="4"/>
    </row>
    <row r="42" spans="1:5">
      <c r="A42" s="2" t="s">
        <v>1130</v>
      </c>
      <c r="B42" s="6">
        <v>13676</v>
      </c>
      <c r="C42" s="4"/>
      <c r="D42" s="6">
        <v>30066</v>
      </c>
      <c r="E42" s="4"/>
    </row>
    <row r="43" spans="1:5">
      <c r="A43" s="2" t="s">
        <v>1131</v>
      </c>
      <c r="B43" s="4">
        <v>0</v>
      </c>
      <c r="C43" s="4"/>
      <c r="D43" s="4" t="s">
        <v>5</v>
      </c>
      <c r="E43" s="4"/>
    </row>
    <row r="44" spans="1:5">
      <c r="A44" s="2" t="s">
        <v>1132</v>
      </c>
      <c r="B44" s="6">
        <v>283663</v>
      </c>
      <c r="C44" s="4"/>
      <c r="D44" s="6">
        <v>248999</v>
      </c>
      <c r="E44" s="4"/>
    </row>
    <row r="45" spans="1:5">
      <c r="A45" s="3" t="s">
        <v>1133</v>
      </c>
      <c r="B45" s="4" t="s">
        <v>5</v>
      </c>
      <c r="C45" s="4"/>
      <c r="D45" s="4" t="s">
        <v>5</v>
      </c>
      <c r="E45" s="4"/>
    </row>
    <row r="46" spans="1:5">
      <c r="A46" s="2" t="s">
        <v>1131</v>
      </c>
      <c r="B46" s="6">
        <v>9070</v>
      </c>
      <c r="C46" s="4"/>
      <c r="D46" s="6">
        <v>10191</v>
      </c>
      <c r="E46" s="4"/>
    </row>
    <row r="47" spans="1:5">
      <c r="A47" s="2" t="s">
        <v>1134</v>
      </c>
      <c r="B47" s="8">
        <v>9070</v>
      </c>
      <c r="C47" s="4"/>
      <c r="D47" s="8">
        <v>10191</v>
      </c>
      <c r="E47" s="4"/>
    </row>
    <row r="48" spans="1:5">
      <c r="A48" s="10"/>
      <c r="B48" s="10"/>
      <c r="C48" s="10"/>
      <c r="D48" s="10"/>
      <c r="E48" s="10"/>
    </row>
    <row r="49" spans="1:5" ht="90" customHeight="1">
      <c r="A49" s="2" t="s">
        <v>29</v>
      </c>
      <c r="B49" s="11" t="s">
        <v>72</v>
      </c>
      <c r="C49" s="11"/>
      <c r="D49" s="11"/>
      <c r="E49" s="11"/>
    </row>
  </sheetData>
  <mergeCells count="4">
    <mergeCell ref="B1:C2"/>
    <mergeCell ref="D1:E2"/>
    <mergeCell ref="A48:E48"/>
    <mergeCell ref="B49:E4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bestFit="1" customWidth="1"/>
    <col min="3" max="3" width="16.85546875" bestFit="1" customWidth="1"/>
    <col min="4" max="4" width="36.5703125" bestFit="1" customWidth="1"/>
    <col min="5" max="6" width="16.85546875" bestFit="1" customWidth="1"/>
    <col min="7" max="7" width="27.7109375" bestFit="1" customWidth="1"/>
  </cols>
  <sheetData>
    <row r="1" spans="1:7" ht="15" customHeight="1">
      <c r="A1" s="1" t="s">
        <v>2194</v>
      </c>
      <c r="B1" s="1" t="s">
        <v>1528</v>
      </c>
      <c r="C1" s="7" t="s">
        <v>1</v>
      </c>
      <c r="D1" s="7"/>
      <c r="E1" s="7"/>
      <c r="F1" s="7"/>
      <c r="G1" s="7"/>
    </row>
    <row r="2" spans="1:7" ht="30">
      <c r="A2" s="1" t="s">
        <v>25</v>
      </c>
      <c r="B2" s="7" t="s">
        <v>26</v>
      </c>
      <c r="C2" s="1" t="s">
        <v>2</v>
      </c>
      <c r="D2" s="1" t="s">
        <v>2</v>
      </c>
      <c r="E2" s="1" t="s">
        <v>2</v>
      </c>
      <c r="F2" s="1" t="s">
        <v>2</v>
      </c>
      <c r="G2" s="1" t="s">
        <v>2</v>
      </c>
    </row>
    <row r="3" spans="1:7">
      <c r="A3" s="1"/>
      <c r="B3" s="7"/>
      <c r="C3" s="1" t="s">
        <v>2184</v>
      </c>
      <c r="D3" s="1" t="s">
        <v>2184</v>
      </c>
      <c r="E3" s="1" t="s">
        <v>2184</v>
      </c>
      <c r="F3" s="1" t="s">
        <v>2184</v>
      </c>
      <c r="G3" s="1" t="s">
        <v>2184</v>
      </c>
    </row>
    <row r="4" spans="1:7" ht="30">
      <c r="A4" s="1"/>
      <c r="B4" s="7"/>
      <c r="C4" s="1"/>
      <c r="D4" s="1" t="s">
        <v>2195</v>
      </c>
      <c r="E4" s="1" t="s">
        <v>1539</v>
      </c>
      <c r="F4" s="1" t="s">
        <v>1526</v>
      </c>
      <c r="G4" s="1" t="s">
        <v>2196</v>
      </c>
    </row>
    <row r="5" spans="1:7" ht="60">
      <c r="A5" s="3" t="s">
        <v>2197</v>
      </c>
      <c r="B5" s="4" t="s">
        <v>5</v>
      </c>
      <c r="C5" s="4" t="s">
        <v>5</v>
      </c>
      <c r="D5" s="4" t="s">
        <v>5</v>
      </c>
      <c r="E5" s="4" t="s">
        <v>5</v>
      </c>
      <c r="F5" s="4" t="s">
        <v>5</v>
      </c>
      <c r="G5" s="4" t="s">
        <v>5</v>
      </c>
    </row>
    <row r="6" spans="1:7">
      <c r="A6" s="2" t="s">
        <v>2198</v>
      </c>
      <c r="B6" s="4" t="s">
        <v>5</v>
      </c>
      <c r="C6" s="8">
        <v>248999</v>
      </c>
      <c r="D6" s="8">
        <v>210785</v>
      </c>
      <c r="E6" s="8">
        <v>26656</v>
      </c>
      <c r="F6" s="8">
        <v>451</v>
      </c>
      <c r="G6" s="8">
        <v>11107</v>
      </c>
    </row>
    <row r="7" spans="1:7" ht="30">
      <c r="A7" s="3" t="s">
        <v>2199</v>
      </c>
      <c r="B7" s="4" t="s">
        <v>5</v>
      </c>
      <c r="C7" s="4" t="s">
        <v>5</v>
      </c>
      <c r="D7" s="4" t="s">
        <v>5</v>
      </c>
      <c r="E7" s="4" t="s">
        <v>5</v>
      </c>
      <c r="F7" s="4" t="s">
        <v>5</v>
      </c>
      <c r="G7" s="4" t="s">
        <v>5</v>
      </c>
    </row>
    <row r="8" spans="1:7">
      <c r="A8" s="2" t="s">
        <v>1139</v>
      </c>
      <c r="B8" s="4" t="s">
        <v>5</v>
      </c>
      <c r="C8" s="4">
        <v>129</v>
      </c>
      <c r="D8" s="4">
        <v>-720</v>
      </c>
      <c r="E8" s="4">
        <v>470</v>
      </c>
      <c r="F8" s="4">
        <v>0</v>
      </c>
      <c r="G8" s="4">
        <v>379</v>
      </c>
    </row>
    <row r="9" spans="1:7">
      <c r="A9" s="2" t="s">
        <v>1141</v>
      </c>
      <c r="B9" s="4" t="s">
        <v>5</v>
      </c>
      <c r="C9" s="6">
        <v>161746</v>
      </c>
      <c r="D9" s="6">
        <v>93291</v>
      </c>
      <c r="E9" s="6">
        <v>37397</v>
      </c>
      <c r="F9" s="6">
        <v>31058</v>
      </c>
      <c r="G9" s="4">
        <v>0</v>
      </c>
    </row>
    <row r="10" spans="1:7">
      <c r="A10" s="2" t="s">
        <v>1142</v>
      </c>
      <c r="B10" s="4" t="s">
        <v>5</v>
      </c>
      <c r="C10" s="6">
        <v>-102403</v>
      </c>
      <c r="D10" s="6">
        <v>-99151</v>
      </c>
      <c r="E10" s="6">
        <v>-2494</v>
      </c>
      <c r="F10" s="4">
        <v>0</v>
      </c>
      <c r="G10" s="4">
        <v>-758</v>
      </c>
    </row>
    <row r="11" spans="1:7">
      <c r="A11" s="2" t="s">
        <v>1147</v>
      </c>
      <c r="B11" s="4" t="s">
        <v>5</v>
      </c>
      <c r="C11" s="6">
        <v>-30856</v>
      </c>
      <c r="D11" s="6">
        <v>-25435</v>
      </c>
      <c r="E11" s="6">
        <v>-5403</v>
      </c>
      <c r="F11" s="4">
        <v>-18</v>
      </c>
      <c r="G11" s="4">
        <v>0</v>
      </c>
    </row>
    <row r="12" spans="1:7">
      <c r="A12" s="2" t="s">
        <v>1152</v>
      </c>
      <c r="B12" s="4" t="s">
        <v>5</v>
      </c>
      <c r="C12" s="4">
        <v>0</v>
      </c>
      <c r="D12" s="4">
        <v>0</v>
      </c>
      <c r="E12" s="4">
        <v>0</v>
      </c>
      <c r="F12" s="4">
        <v>0</v>
      </c>
      <c r="G12" s="4">
        <v>0</v>
      </c>
    </row>
    <row r="13" spans="1:7">
      <c r="A13" s="2" t="s">
        <v>1153</v>
      </c>
      <c r="B13" s="4" t="s">
        <v>5</v>
      </c>
      <c r="C13" s="4">
        <v>0</v>
      </c>
      <c r="D13" s="4">
        <v>0</v>
      </c>
      <c r="E13" s="4">
        <v>0</v>
      </c>
      <c r="F13" s="4">
        <v>0</v>
      </c>
      <c r="G13" s="4">
        <v>0</v>
      </c>
    </row>
    <row r="14" spans="1:7">
      <c r="A14" s="2" t="s">
        <v>1154</v>
      </c>
      <c r="B14" s="4" t="s">
        <v>5</v>
      </c>
      <c r="C14" s="6">
        <v>6048</v>
      </c>
      <c r="D14" s="6">
        <v>7280</v>
      </c>
      <c r="E14" s="6">
        <v>1388</v>
      </c>
      <c r="F14" s="4">
        <v>-511</v>
      </c>
      <c r="G14" s="6">
        <v>-2109</v>
      </c>
    </row>
    <row r="15" spans="1:7">
      <c r="A15" s="2" t="s">
        <v>1157</v>
      </c>
      <c r="B15" s="4" t="s">
        <v>5</v>
      </c>
      <c r="C15" s="4">
        <v>0</v>
      </c>
      <c r="D15" s="4">
        <v>0</v>
      </c>
      <c r="E15" s="4">
        <v>0</v>
      </c>
      <c r="F15" s="4">
        <v>0</v>
      </c>
      <c r="G15" s="4">
        <v>0</v>
      </c>
    </row>
    <row r="16" spans="1:7">
      <c r="A16" s="2" t="s">
        <v>1158</v>
      </c>
      <c r="B16" s="6">
        <v>94900</v>
      </c>
      <c r="C16" s="4">
        <v>0</v>
      </c>
      <c r="D16" s="4">
        <v>0</v>
      </c>
      <c r="E16" s="4">
        <v>0</v>
      </c>
      <c r="F16" s="4">
        <v>0</v>
      </c>
      <c r="G16" s="4">
        <v>0</v>
      </c>
    </row>
    <row r="17" spans="1:7">
      <c r="A17" s="2" t="s">
        <v>2200</v>
      </c>
      <c r="B17" s="4" t="s">
        <v>5</v>
      </c>
      <c r="C17" s="8">
        <v>283663</v>
      </c>
      <c r="D17" s="8">
        <v>186050</v>
      </c>
      <c r="E17" s="8">
        <v>58014</v>
      </c>
      <c r="F17" s="8">
        <v>30980</v>
      </c>
      <c r="G17" s="8">
        <v>8619</v>
      </c>
    </row>
  </sheetData>
  <mergeCells count="2">
    <mergeCell ref="C1:G1"/>
    <mergeCell ref="B2:B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2201</v>
      </c>
      <c r="B1" s="1" t="s">
        <v>1</v>
      </c>
    </row>
    <row r="2" spans="1:2" ht="30">
      <c r="A2" s="1" t="s">
        <v>25</v>
      </c>
      <c r="B2" s="1" t="s">
        <v>2</v>
      </c>
    </row>
    <row r="3" spans="1:2" ht="45">
      <c r="A3" s="2" t="s">
        <v>2202</v>
      </c>
      <c r="B3" s="4" t="s">
        <v>5</v>
      </c>
    </row>
    <row r="4" spans="1:2" ht="60">
      <c r="A4" s="3" t="s">
        <v>2203</v>
      </c>
      <c r="B4" s="4" t="s">
        <v>5</v>
      </c>
    </row>
    <row r="5" spans="1:2">
      <c r="A5" s="2" t="s">
        <v>2198</v>
      </c>
      <c r="B5" s="8">
        <v>10191</v>
      </c>
    </row>
    <row r="6" spans="1:2" ht="45">
      <c r="A6" s="2" t="s">
        <v>2204</v>
      </c>
      <c r="B6" s="6">
        <v>-1121</v>
      </c>
    </row>
    <row r="7" spans="1:2">
      <c r="A7" s="2" t="s">
        <v>2200</v>
      </c>
      <c r="B7" s="8">
        <v>907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2205</v>
      </c>
      <c r="B1" s="7" t="s">
        <v>2</v>
      </c>
      <c r="C1" s="7" t="s">
        <v>26</v>
      </c>
    </row>
    <row r="2" spans="1:3" ht="30">
      <c r="A2" s="1" t="s">
        <v>25</v>
      </c>
      <c r="B2" s="7"/>
      <c r="C2" s="7"/>
    </row>
    <row r="3" spans="1:3" ht="60">
      <c r="A3" s="3" t="s">
        <v>2206</v>
      </c>
      <c r="B3" s="4" t="s">
        <v>5</v>
      </c>
      <c r="C3" s="4" t="s">
        <v>5</v>
      </c>
    </row>
    <row r="4" spans="1:3">
      <c r="A4" s="2" t="s">
        <v>2207</v>
      </c>
      <c r="B4" s="8">
        <v>40286</v>
      </c>
      <c r="C4" s="8">
        <v>21916</v>
      </c>
    </row>
    <row r="5" spans="1:3">
      <c r="A5" s="2" t="s">
        <v>2208</v>
      </c>
      <c r="B5" s="6">
        <v>6325</v>
      </c>
      <c r="C5" s="4">
        <v>225</v>
      </c>
    </row>
    <row r="6" spans="1:3">
      <c r="A6" s="2" t="s">
        <v>1132</v>
      </c>
      <c r="B6" s="6">
        <v>46611</v>
      </c>
      <c r="C6" s="6">
        <v>22141</v>
      </c>
    </row>
    <row r="7" spans="1:3">
      <c r="A7" s="2" t="s">
        <v>2209</v>
      </c>
      <c r="B7" s="4" t="s">
        <v>5</v>
      </c>
      <c r="C7" s="4" t="s">
        <v>5</v>
      </c>
    </row>
    <row r="8" spans="1:3" ht="60">
      <c r="A8" s="3" t="s">
        <v>2206</v>
      </c>
      <c r="B8" s="4" t="s">
        <v>5</v>
      </c>
      <c r="C8" s="4" t="s">
        <v>5</v>
      </c>
    </row>
    <row r="9" spans="1:3">
      <c r="A9" s="2" t="s">
        <v>2207</v>
      </c>
      <c r="B9" s="4">
        <v>0</v>
      </c>
      <c r="C9" s="4">
        <v>0</v>
      </c>
    </row>
    <row r="10" spans="1:3">
      <c r="A10" s="2" t="s">
        <v>2208</v>
      </c>
      <c r="B10" s="4">
        <v>0</v>
      </c>
      <c r="C10" s="4">
        <v>0</v>
      </c>
    </row>
    <row r="11" spans="1:3">
      <c r="A11" s="2" t="s">
        <v>1132</v>
      </c>
      <c r="B11" s="4">
        <v>0</v>
      </c>
      <c r="C11" s="4">
        <v>0</v>
      </c>
    </row>
    <row r="12" spans="1:3">
      <c r="A12" s="2" t="s">
        <v>2210</v>
      </c>
      <c r="B12" s="4" t="s">
        <v>5</v>
      </c>
      <c r="C12" s="4" t="s">
        <v>5</v>
      </c>
    </row>
    <row r="13" spans="1:3" ht="60">
      <c r="A13" s="3" t="s">
        <v>2206</v>
      </c>
      <c r="B13" s="4" t="s">
        <v>5</v>
      </c>
      <c r="C13" s="4" t="s">
        <v>5</v>
      </c>
    </row>
    <row r="14" spans="1:3">
      <c r="A14" s="2" t="s">
        <v>2207</v>
      </c>
      <c r="B14" s="6">
        <v>15427</v>
      </c>
      <c r="C14" s="6">
        <v>6850</v>
      </c>
    </row>
    <row r="15" spans="1:3">
      <c r="A15" s="2" t="s">
        <v>2208</v>
      </c>
      <c r="B15" s="6">
        <v>1125</v>
      </c>
      <c r="C15" s="4">
        <v>225</v>
      </c>
    </row>
    <row r="16" spans="1:3">
      <c r="A16" s="2" t="s">
        <v>1132</v>
      </c>
      <c r="B16" s="6">
        <v>16552</v>
      </c>
      <c r="C16" s="6">
        <v>7075</v>
      </c>
    </row>
    <row r="17" spans="1:3">
      <c r="A17" s="2" t="s">
        <v>2184</v>
      </c>
      <c r="B17" s="4" t="s">
        <v>5</v>
      </c>
      <c r="C17" s="4" t="s">
        <v>5</v>
      </c>
    </row>
    <row r="18" spans="1:3" ht="60">
      <c r="A18" s="3" t="s">
        <v>2206</v>
      </c>
      <c r="B18" s="4" t="s">
        <v>5</v>
      </c>
      <c r="C18" s="4" t="s">
        <v>5</v>
      </c>
    </row>
    <row r="19" spans="1:3">
      <c r="A19" s="2" t="s">
        <v>2207</v>
      </c>
      <c r="B19" s="6">
        <v>24859</v>
      </c>
      <c r="C19" s="6">
        <v>15066</v>
      </c>
    </row>
    <row r="20" spans="1:3">
      <c r="A20" s="2" t="s">
        <v>2208</v>
      </c>
      <c r="B20" s="6">
        <v>5200</v>
      </c>
      <c r="C20" s="4">
        <v>0</v>
      </c>
    </row>
    <row r="21" spans="1:3">
      <c r="A21" s="2" t="s">
        <v>1132</v>
      </c>
      <c r="B21" s="8">
        <v>30059</v>
      </c>
      <c r="C21" s="8">
        <v>15066</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27.7109375" bestFit="1" customWidth="1"/>
    <col min="4" max="4" width="36.5703125" bestFit="1" customWidth="1"/>
  </cols>
  <sheetData>
    <row r="1" spans="1:4" ht="45">
      <c r="A1" s="1" t="s">
        <v>2211</v>
      </c>
      <c r="B1" s="1" t="s">
        <v>2</v>
      </c>
      <c r="C1" s="1" t="s">
        <v>26</v>
      </c>
      <c r="D1" s="1" t="s">
        <v>2</v>
      </c>
    </row>
    <row r="2" spans="1:4" ht="30">
      <c r="A2" s="1" t="s">
        <v>25</v>
      </c>
      <c r="B2" s="1" t="s">
        <v>2212</v>
      </c>
      <c r="C2" s="1" t="s">
        <v>1413</v>
      </c>
      <c r="D2" s="1" t="s">
        <v>1413</v>
      </c>
    </row>
    <row r="3" spans="1:4" ht="30">
      <c r="A3" s="1"/>
      <c r="B3" s="1" t="s">
        <v>2184</v>
      </c>
      <c r="C3" s="1"/>
      <c r="D3" s="1" t="s">
        <v>2212</v>
      </c>
    </row>
    <row r="4" spans="1:4" ht="30">
      <c r="A4" s="1"/>
      <c r="B4" s="1" t="s">
        <v>2213</v>
      </c>
      <c r="C4" s="1"/>
      <c r="D4" s="1" t="s">
        <v>2184</v>
      </c>
    </row>
    <row r="5" spans="1:4" ht="30">
      <c r="A5" s="1"/>
      <c r="B5" s="1"/>
      <c r="C5" s="1"/>
      <c r="D5" s="1" t="s">
        <v>2213</v>
      </c>
    </row>
    <row r="6" spans="1:4" ht="45">
      <c r="A6" s="3" t="s">
        <v>2214</v>
      </c>
      <c r="B6" s="4" t="s">
        <v>5</v>
      </c>
      <c r="C6" s="4" t="s">
        <v>5</v>
      </c>
      <c r="D6" s="4" t="s">
        <v>5</v>
      </c>
    </row>
    <row r="7" spans="1:4">
      <c r="A7" s="2" t="s">
        <v>2215</v>
      </c>
      <c r="B7" s="8">
        <v>9070</v>
      </c>
      <c r="C7" s="4" t="s">
        <v>5</v>
      </c>
      <c r="D7" s="4" t="s">
        <v>5</v>
      </c>
    </row>
    <row r="8" spans="1:4" ht="30">
      <c r="A8" s="2" t="s">
        <v>2216</v>
      </c>
      <c r="B8" s="4" t="s">
        <v>5</v>
      </c>
      <c r="C8" s="13">
        <v>5.0299999999999997E-2</v>
      </c>
      <c r="D8" s="13">
        <v>5.1200000000000002E-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7.85546875" customWidth="1"/>
  </cols>
  <sheetData>
    <row r="1" spans="1:5" ht="15" customHeight="1">
      <c r="A1" s="1" t="s">
        <v>2217</v>
      </c>
      <c r="B1" s="7" t="s">
        <v>2</v>
      </c>
      <c r="C1" s="7"/>
      <c r="D1" s="7" t="s">
        <v>26</v>
      </c>
      <c r="E1" s="7"/>
    </row>
    <row r="2" spans="1:5" ht="45">
      <c r="A2" s="3" t="s">
        <v>2214</v>
      </c>
      <c r="B2" s="4" t="s">
        <v>5</v>
      </c>
      <c r="C2" s="4"/>
      <c r="D2" s="4" t="s">
        <v>5</v>
      </c>
      <c r="E2" s="4"/>
    </row>
    <row r="3" spans="1:5" ht="17.25">
      <c r="A3" s="2" t="s">
        <v>1196</v>
      </c>
      <c r="B3" s="8">
        <v>1740656000</v>
      </c>
      <c r="C3" s="9" t="s">
        <v>39</v>
      </c>
      <c r="D3" s="8">
        <v>1369526000</v>
      </c>
      <c r="E3" s="9" t="s">
        <v>29</v>
      </c>
    </row>
    <row r="4" spans="1:5" ht="17.25">
      <c r="A4" s="2" t="s">
        <v>1193</v>
      </c>
      <c r="B4" s="6">
        <v>4751000</v>
      </c>
      <c r="C4" s="9" t="s">
        <v>29</v>
      </c>
      <c r="D4" s="6">
        <v>6966000</v>
      </c>
      <c r="E4" s="9" t="s">
        <v>29</v>
      </c>
    </row>
    <row r="5" spans="1:5">
      <c r="A5" s="2" t="s">
        <v>238</v>
      </c>
      <c r="B5" s="4">
        <v>0</v>
      </c>
      <c r="C5" s="4"/>
      <c r="D5" s="4">
        <v>0</v>
      </c>
      <c r="E5" s="4"/>
    </row>
    <row r="6" spans="1:5" ht="30">
      <c r="A6" s="2" t="s">
        <v>79</v>
      </c>
      <c r="B6" s="6">
        <v>120800000</v>
      </c>
      <c r="C6" s="4"/>
      <c r="D6" s="4">
        <v>0</v>
      </c>
      <c r="E6" s="4"/>
    </row>
    <row r="7" spans="1:5">
      <c r="A7" s="2" t="s">
        <v>81</v>
      </c>
      <c r="B7" s="6">
        <v>140200000</v>
      </c>
      <c r="C7" s="4"/>
      <c r="D7" s="4">
        <v>0</v>
      </c>
      <c r="E7" s="4"/>
    </row>
    <row r="8" spans="1:5">
      <c r="A8" s="2" t="s">
        <v>2218</v>
      </c>
      <c r="B8" s="4" t="s">
        <v>5</v>
      </c>
      <c r="C8" s="4"/>
      <c r="D8" s="4" t="s">
        <v>5</v>
      </c>
      <c r="E8" s="4"/>
    </row>
    <row r="9" spans="1:5" ht="45">
      <c r="A9" s="3" t="s">
        <v>2214</v>
      </c>
      <c r="B9" s="4" t="s">
        <v>5</v>
      </c>
      <c r="C9" s="4"/>
      <c r="D9" s="4" t="s">
        <v>5</v>
      </c>
      <c r="E9" s="4"/>
    </row>
    <row r="10" spans="1:5" ht="17.25">
      <c r="A10" s="2" t="s">
        <v>1197</v>
      </c>
      <c r="B10" s="6">
        <v>1108287000</v>
      </c>
      <c r="C10" s="9" t="s">
        <v>52</v>
      </c>
      <c r="D10" s="6">
        <v>1070339000</v>
      </c>
      <c r="E10" s="4"/>
    </row>
    <row r="11" spans="1:5">
      <c r="A11" s="2" t="s">
        <v>1195</v>
      </c>
      <c r="B11" s="6">
        <v>51104000</v>
      </c>
      <c r="C11" s="4"/>
      <c r="D11" s="6">
        <v>51005000</v>
      </c>
      <c r="E11" s="4"/>
    </row>
    <row r="12" spans="1:5">
      <c r="A12" s="2" t="s">
        <v>238</v>
      </c>
      <c r="B12" s="6">
        <v>312893000</v>
      </c>
      <c r="C12" s="4"/>
      <c r="D12" s="6">
        <v>77304000</v>
      </c>
      <c r="E12" s="4"/>
    </row>
    <row r="13" spans="1:5" ht="30">
      <c r="A13" s="2" t="s">
        <v>2219</v>
      </c>
      <c r="B13" s="4" t="s">
        <v>5</v>
      </c>
      <c r="C13" s="4"/>
      <c r="D13" s="4" t="s">
        <v>5</v>
      </c>
      <c r="E13" s="4"/>
    </row>
    <row r="14" spans="1:5" ht="45">
      <c r="A14" s="3" t="s">
        <v>2214</v>
      </c>
      <c r="B14" s="4" t="s">
        <v>5</v>
      </c>
      <c r="C14" s="4"/>
      <c r="D14" s="4" t="s">
        <v>5</v>
      </c>
      <c r="E14" s="4"/>
    </row>
    <row r="15" spans="1:5" ht="17.25">
      <c r="A15" s="2" t="s">
        <v>1196</v>
      </c>
      <c r="B15" s="6">
        <v>1732134000</v>
      </c>
      <c r="C15" s="9" t="s">
        <v>73</v>
      </c>
      <c r="D15" s="6">
        <v>1358434000</v>
      </c>
      <c r="E15" s="4"/>
    </row>
    <row r="16" spans="1:5">
      <c r="A16" s="2" t="s">
        <v>1193</v>
      </c>
      <c r="B16" s="6">
        <v>4751000</v>
      </c>
      <c r="C16" s="4"/>
      <c r="D16" s="6">
        <v>6966000</v>
      </c>
      <c r="E16" s="4"/>
    </row>
    <row r="17" spans="1:5" ht="17.25">
      <c r="A17" s="2" t="s">
        <v>1197</v>
      </c>
      <c r="B17" s="6">
        <v>1020334000</v>
      </c>
      <c r="C17" s="9" t="s">
        <v>52</v>
      </c>
      <c r="D17" s="6">
        <v>653617000</v>
      </c>
      <c r="E17" s="4"/>
    </row>
    <row r="18" spans="1:5">
      <c r="A18" s="2" t="s">
        <v>1195</v>
      </c>
      <c r="B18" s="6">
        <v>17598000</v>
      </c>
      <c r="C18" s="4"/>
      <c r="D18" s="6">
        <v>17499000</v>
      </c>
      <c r="E18" s="4"/>
    </row>
    <row r="19" spans="1:5">
      <c r="A19" s="2" t="s">
        <v>238</v>
      </c>
      <c r="B19" s="6">
        <v>312893000</v>
      </c>
      <c r="C19" s="4"/>
      <c r="D19" s="6">
        <v>77304000</v>
      </c>
      <c r="E19" s="4"/>
    </row>
    <row r="20" spans="1:5">
      <c r="A20" s="2" t="s">
        <v>2209</v>
      </c>
      <c r="B20" s="4" t="s">
        <v>5</v>
      </c>
      <c r="C20" s="4"/>
      <c r="D20" s="4" t="s">
        <v>5</v>
      </c>
      <c r="E20" s="4"/>
    </row>
    <row r="21" spans="1:5" ht="45">
      <c r="A21" s="3" t="s">
        <v>2214</v>
      </c>
      <c r="B21" s="4" t="s">
        <v>5</v>
      </c>
      <c r="C21" s="4"/>
      <c r="D21" s="4" t="s">
        <v>5</v>
      </c>
      <c r="E21" s="4"/>
    </row>
    <row r="22" spans="1:5" ht="17.25">
      <c r="A22" s="2" t="s">
        <v>1196</v>
      </c>
      <c r="B22" s="4">
        <v>0</v>
      </c>
      <c r="C22" s="9" t="s">
        <v>73</v>
      </c>
      <c r="D22" s="4">
        <v>0</v>
      </c>
      <c r="E22" s="4"/>
    </row>
    <row r="23" spans="1:5">
      <c r="A23" s="2" t="s">
        <v>1193</v>
      </c>
      <c r="B23" s="4">
        <v>0</v>
      </c>
      <c r="C23" s="4"/>
      <c r="D23" s="4">
        <v>0</v>
      </c>
      <c r="E23" s="4"/>
    </row>
    <row r="24" spans="1:5" ht="17.25">
      <c r="A24" s="2" t="s">
        <v>1197</v>
      </c>
      <c r="B24" s="4">
        <v>0</v>
      </c>
      <c r="C24" s="9" t="s">
        <v>52</v>
      </c>
      <c r="D24" s="4">
        <v>0</v>
      </c>
      <c r="E24" s="4"/>
    </row>
    <row r="25" spans="1:5">
      <c r="A25" s="2" t="s">
        <v>1195</v>
      </c>
      <c r="B25" s="4">
        <v>0</v>
      </c>
      <c r="C25" s="4"/>
      <c r="D25" s="4">
        <v>0</v>
      </c>
      <c r="E25" s="4"/>
    </row>
    <row r="26" spans="1:5">
      <c r="A26" s="2" t="s">
        <v>238</v>
      </c>
      <c r="B26" s="4">
        <v>0</v>
      </c>
      <c r="C26" s="4"/>
      <c r="D26" s="4">
        <v>0</v>
      </c>
      <c r="E26" s="4"/>
    </row>
    <row r="27" spans="1:5">
      <c r="A27" s="2" t="s">
        <v>2210</v>
      </c>
      <c r="B27" s="4" t="s">
        <v>5</v>
      </c>
      <c r="C27" s="4"/>
      <c r="D27" s="4" t="s">
        <v>5</v>
      </c>
      <c r="E27" s="4"/>
    </row>
    <row r="28" spans="1:5" ht="45">
      <c r="A28" s="3" t="s">
        <v>2214</v>
      </c>
      <c r="B28" s="4" t="s">
        <v>5</v>
      </c>
      <c r="C28" s="4"/>
      <c r="D28" s="4" t="s">
        <v>5</v>
      </c>
      <c r="E28" s="4"/>
    </row>
    <row r="29" spans="1:5" ht="17.25">
      <c r="A29" s="2" t="s">
        <v>1196</v>
      </c>
      <c r="B29" s="6">
        <v>704319000</v>
      </c>
      <c r="C29" s="9" t="s">
        <v>73</v>
      </c>
      <c r="D29" s="6">
        <v>545352000</v>
      </c>
      <c r="E29" s="4"/>
    </row>
    <row r="30" spans="1:5">
      <c r="A30" s="2" t="s">
        <v>1193</v>
      </c>
      <c r="B30" s="4">
        <v>0</v>
      </c>
      <c r="C30" s="4"/>
      <c r="D30" s="4">
        <v>0</v>
      </c>
      <c r="E30" s="4"/>
    </row>
    <row r="31" spans="1:5" ht="17.25">
      <c r="A31" s="2" t="s">
        <v>1197</v>
      </c>
      <c r="B31" s="6">
        <v>1020334000</v>
      </c>
      <c r="C31" s="9" t="s">
        <v>52</v>
      </c>
      <c r="D31" s="6">
        <v>653617000</v>
      </c>
      <c r="E31" s="4"/>
    </row>
    <row r="32" spans="1:5">
      <c r="A32" s="2" t="s">
        <v>1195</v>
      </c>
      <c r="B32" s="4">
        <v>0</v>
      </c>
      <c r="C32" s="4"/>
      <c r="D32" s="4">
        <v>0</v>
      </c>
      <c r="E32" s="4"/>
    </row>
    <row r="33" spans="1:5">
      <c r="A33" s="2" t="s">
        <v>238</v>
      </c>
      <c r="B33" s="4">
        <v>0</v>
      </c>
      <c r="C33" s="4"/>
      <c r="D33" s="4">
        <v>0</v>
      </c>
      <c r="E33" s="4"/>
    </row>
    <row r="34" spans="1:5">
      <c r="A34" s="2" t="s">
        <v>2184</v>
      </c>
      <c r="B34" s="4" t="s">
        <v>5</v>
      </c>
      <c r="C34" s="4"/>
      <c r="D34" s="4" t="s">
        <v>5</v>
      </c>
      <c r="E34" s="4"/>
    </row>
    <row r="35" spans="1:5" ht="45">
      <c r="A35" s="3" t="s">
        <v>2214</v>
      </c>
      <c r="B35" s="4" t="s">
        <v>5</v>
      </c>
      <c r="C35" s="4"/>
      <c r="D35" s="4" t="s">
        <v>5</v>
      </c>
      <c r="E35" s="4"/>
    </row>
    <row r="36" spans="1:5" ht="17.25">
      <c r="A36" s="2" t="s">
        <v>1196</v>
      </c>
      <c r="B36" s="6">
        <v>1027815000</v>
      </c>
      <c r="C36" s="9" t="s">
        <v>73</v>
      </c>
      <c r="D36" s="6">
        <v>813082000</v>
      </c>
      <c r="E36" s="4"/>
    </row>
    <row r="37" spans="1:5">
      <c r="A37" s="2" t="s">
        <v>1193</v>
      </c>
      <c r="B37" s="6">
        <v>4751000</v>
      </c>
      <c r="C37" s="4"/>
      <c r="D37" s="6">
        <v>6966000</v>
      </c>
      <c r="E37" s="4"/>
    </row>
    <row r="38" spans="1:5" ht="17.25">
      <c r="A38" s="2" t="s">
        <v>1197</v>
      </c>
      <c r="B38" s="4">
        <v>0</v>
      </c>
      <c r="C38" s="9" t="s">
        <v>52</v>
      </c>
      <c r="D38" s="4">
        <v>0</v>
      </c>
      <c r="E38" s="4"/>
    </row>
    <row r="39" spans="1:5">
      <c r="A39" s="2" t="s">
        <v>1195</v>
      </c>
      <c r="B39" s="6">
        <v>17598000</v>
      </c>
      <c r="C39" s="4"/>
      <c r="D39" s="6">
        <v>17499000</v>
      </c>
      <c r="E39" s="4"/>
    </row>
    <row r="40" spans="1:5">
      <c r="A40" s="2" t="s">
        <v>238</v>
      </c>
      <c r="B40" s="6">
        <v>312893000</v>
      </c>
      <c r="C40" s="4"/>
      <c r="D40" s="6">
        <v>77304000</v>
      </c>
      <c r="E40" s="4"/>
    </row>
    <row r="41" spans="1:5">
      <c r="A41" s="2" t="s">
        <v>1711</v>
      </c>
      <c r="B41" s="4" t="s">
        <v>5</v>
      </c>
      <c r="C41" s="4"/>
      <c r="D41" s="4" t="s">
        <v>5</v>
      </c>
      <c r="E41" s="4"/>
    </row>
    <row r="42" spans="1:5" ht="45">
      <c r="A42" s="3" t="s">
        <v>2214</v>
      </c>
      <c r="B42" s="4" t="s">
        <v>5</v>
      </c>
      <c r="C42" s="4"/>
      <c r="D42" s="4" t="s">
        <v>5</v>
      </c>
      <c r="E42" s="4"/>
    </row>
    <row r="43" spans="1:5">
      <c r="A43" s="2" t="s">
        <v>1196</v>
      </c>
      <c r="B43" s="6">
        <v>124900000</v>
      </c>
      <c r="C43" s="4"/>
      <c r="D43" s="4" t="s">
        <v>5</v>
      </c>
      <c r="E43" s="4"/>
    </row>
    <row r="44" spans="1:5" ht="30">
      <c r="A44" s="2" t="s">
        <v>79</v>
      </c>
      <c r="B44" s="6">
        <v>120800000</v>
      </c>
      <c r="C44" s="4"/>
      <c r="D44" s="4" t="s">
        <v>5</v>
      </c>
      <c r="E44" s="4"/>
    </row>
    <row r="45" spans="1:5">
      <c r="A45" s="2" t="s">
        <v>1955</v>
      </c>
      <c r="B45" s="4" t="s">
        <v>5</v>
      </c>
      <c r="C45" s="4"/>
      <c r="D45" s="4" t="s">
        <v>5</v>
      </c>
      <c r="E45" s="4"/>
    </row>
    <row r="46" spans="1:5" ht="45">
      <c r="A46" s="3" t="s">
        <v>2214</v>
      </c>
      <c r="B46" s="4" t="s">
        <v>5</v>
      </c>
      <c r="C46" s="4"/>
      <c r="D46" s="4" t="s">
        <v>5</v>
      </c>
      <c r="E46" s="4"/>
    </row>
    <row r="47" spans="1:5">
      <c r="A47" s="2" t="s">
        <v>1197</v>
      </c>
      <c r="B47" s="6">
        <v>143000000</v>
      </c>
      <c r="C47" s="4"/>
      <c r="D47" s="4" t="s">
        <v>5</v>
      </c>
      <c r="E47" s="4"/>
    </row>
    <row r="48" spans="1:5">
      <c r="A48" s="2" t="s">
        <v>81</v>
      </c>
      <c r="B48" s="8">
        <v>140200000</v>
      </c>
      <c r="C48" s="4"/>
      <c r="D48" s="4" t="s">
        <v>5</v>
      </c>
      <c r="E48" s="4"/>
    </row>
    <row r="49" spans="1:5">
      <c r="A49" s="10"/>
      <c r="B49" s="10"/>
      <c r="C49" s="10"/>
      <c r="D49" s="10"/>
      <c r="E49" s="10"/>
    </row>
    <row r="50" spans="1:5" ht="90" customHeight="1">
      <c r="A50" s="2" t="s">
        <v>29</v>
      </c>
      <c r="B50" s="11" t="s">
        <v>72</v>
      </c>
      <c r="C50" s="11"/>
      <c r="D50" s="11"/>
      <c r="E50" s="11"/>
    </row>
    <row r="51" spans="1:5" ht="30" customHeight="1">
      <c r="A51" s="2" t="s">
        <v>73</v>
      </c>
      <c r="B51" s="11" t="s">
        <v>74</v>
      </c>
      <c r="C51" s="11"/>
      <c r="D51" s="11"/>
      <c r="E51" s="11"/>
    </row>
    <row r="52" spans="1:5" ht="30" customHeight="1">
      <c r="A52" s="2" t="s">
        <v>52</v>
      </c>
      <c r="B52" s="11" t="s">
        <v>2220</v>
      </c>
      <c r="C52" s="11"/>
      <c r="D52" s="11"/>
      <c r="E52" s="11"/>
    </row>
  </sheetData>
  <mergeCells count="6">
    <mergeCell ref="B1:C1"/>
    <mergeCell ref="D1:E1"/>
    <mergeCell ref="A49:E49"/>
    <mergeCell ref="B50:E50"/>
    <mergeCell ref="B51:E51"/>
    <mergeCell ref="B52:E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1"/>
  <sheetViews>
    <sheetView showGridLines="0" workbookViewId="0"/>
  </sheetViews>
  <sheetFormatPr defaultRowHeight="15"/>
  <cols>
    <col min="1" max="1" width="36.5703125" bestFit="1" customWidth="1"/>
    <col min="2" max="2" width="36.5703125" customWidth="1"/>
    <col min="3" max="3" width="6.5703125" customWidth="1"/>
    <col min="4" max="4" width="22.140625" customWidth="1"/>
    <col min="5" max="5" width="5.28515625" customWidth="1"/>
    <col min="6" max="6" width="31" customWidth="1"/>
    <col min="7" max="7" width="6.5703125" customWidth="1"/>
    <col min="8" max="8" width="24.140625" customWidth="1"/>
    <col min="9" max="9" width="5.28515625" customWidth="1"/>
    <col min="10" max="10" width="31" customWidth="1"/>
    <col min="11" max="11" width="6.5703125" customWidth="1"/>
    <col min="12" max="12" width="22.140625" customWidth="1"/>
    <col min="13" max="14" width="31" customWidth="1"/>
    <col min="15" max="15" width="6.5703125" customWidth="1"/>
    <col min="16" max="16" width="22.140625" customWidth="1"/>
    <col min="17" max="18" width="31" customWidth="1"/>
    <col min="19" max="19" width="6.5703125" customWidth="1"/>
    <col min="20" max="20" width="22.140625" customWidth="1"/>
    <col min="21" max="22" width="31" customWidth="1"/>
    <col min="23" max="23" width="6.140625" customWidth="1"/>
    <col min="24" max="24" width="22.140625" customWidth="1"/>
    <col min="25" max="26" width="31" customWidth="1"/>
    <col min="27" max="27" width="6.140625" customWidth="1"/>
    <col min="28" max="28" width="22.140625" customWidth="1"/>
    <col min="29" max="30" width="31" customWidth="1"/>
    <col min="31" max="31" width="6.140625" customWidth="1"/>
    <col min="32" max="32" width="22.140625" customWidth="1"/>
    <col min="33" max="34" width="31" customWidth="1"/>
    <col min="35" max="35" width="6.140625" customWidth="1"/>
    <col min="36" max="36" width="22.140625" customWidth="1"/>
    <col min="37" max="38" width="31" customWidth="1"/>
    <col min="39" max="39" width="6.140625" customWidth="1"/>
    <col min="40" max="40" width="26.5703125" customWidth="1"/>
    <col min="41" max="41" width="31" customWidth="1"/>
  </cols>
  <sheetData>
    <row r="1" spans="1:41"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3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9" t="s">
        <v>34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1"/>
      <c r="B6" s="23" t="s">
        <v>34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c r="A7" s="11"/>
      <c r="B7" s="29" t="s">
        <v>34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row>
    <row r="8" spans="1:41" ht="25.5" customHeight="1">
      <c r="A8" s="11"/>
      <c r="B8" s="23" t="s">
        <v>344</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row>
    <row r="9" spans="1:41">
      <c r="A9" s="11"/>
      <c r="B9" s="23" t="s">
        <v>335</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row>
    <row r="10" spans="1:41">
      <c r="A10" s="11"/>
      <c r="B10" s="23" t="s">
        <v>345</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row>
    <row r="11" spans="1:41" ht="25.5" customHeight="1">
      <c r="A11" s="11"/>
      <c r="B11" s="23" t="s">
        <v>34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row>
    <row r="12" spans="1:41">
      <c r="A12" s="11"/>
      <c r="B12" s="23" t="s">
        <v>347</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row>
    <row r="13" spans="1:41">
      <c r="A13" s="11"/>
      <c r="B13" s="23" t="s">
        <v>348</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row>
    <row r="14" spans="1:41">
      <c r="A14" s="11"/>
      <c r="B14" s="23" t="s">
        <v>349</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row>
    <row r="15" spans="1:41">
      <c r="A15" s="11"/>
      <c r="B15" s="23" t="s">
        <v>350</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row>
    <row r="16" spans="1:41">
      <c r="A16" s="11"/>
      <c r="B16" s="23" t="s">
        <v>351</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row>
    <row r="17" spans="1:41">
      <c r="A17" s="11"/>
      <c r="B17" s="23" t="s">
        <v>352</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row>
    <row r="18" spans="1:41">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row>
    <row r="19" spans="1:41">
      <c r="A19" s="11"/>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row>
    <row r="20" spans="1:41">
      <c r="A20" s="11"/>
      <c r="B20" s="41"/>
      <c r="C20" s="42" t="s">
        <v>353</v>
      </c>
      <c r="D20" s="42"/>
      <c r="E20" s="42"/>
      <c r="F20" s="41"/>
      <c r="G20" s="42" t="s">
        <v>354</v>
      </c>
      <c r="H20" s="42"/>
      <c r="I20" s="42"/>
      <c r="J20" s="41"/>
      <c r="K20" s="42" t="s">
        <v>354</v>
      </c>
      <c r="L20" s="42"/>
      <c r="M20" s="42"/>
      <c r="N20" s="41"/>
      <c r="O20" s="42" t="s">
        <v>354</v>
      </c>
      <c r="P20" s="42"/>
      <c r="Q20" s="42"/>
      <c r="R20" s="41"/>
      <c r="S20" s="42" t="s">
        <v>358</v>
      </c>
      <c r="T20" s="42"/>
      <c r="U20" s="42"/>
      <c r="V20" s="41"/>
      <c r="W20" s="42" t="s">
        <v>359</v>
      </c>
      <c r="X20" s="42"/>
      <c r="Y20" s="42"/>
      <c r="Z20" s="41"/>
      <c r="AA20" s="42" t="s">
        <v>359</v>
      </c>
      <c r="AB20" s="42"/>
      <c r="AC20" s="42"/>
      <c r="AD20" s="41"/>
      <c r="AE20" s="42" t="s">
        <v>362</v>
      </c>
      <c r="AF20" s="42"/>
      <c r="AG20" s="42"/>
      <c r="AH20" s="41"/>
      <c r="AI20" s="42" t="s">
        <v>363</v>
      </c>
      <c r="AJ20" s="42"/>
      <c r="AK20" s="42"/>
      <c r="AL20" s="41"/>
      <c r="AM20" s="42" t="s">
        <v>159</v>
      </c>
      <c r="AN20" s="42"/>
      <c r="AO20" s="42"/>
    </row>
    <row r="21" spans="1:41" ht="15.75" thickBot="1">
      <c r="A21" s="11"/>
      <c r="B21" s="41"/>
      <c r="C21" s="43"/>
      <c r="D21" s="43"/>
      <c r="E21" s="43"/>
      <c r="F21" s="41"/>
      <c r="G21" s="43" t="s">
        <v>355</v>
      </c>
      <c r="H21" s="43"/>
      <c r="I21" s="43"/>
      <c r="J21" s="41"/>
      <c r="K21" s="43" t="s">
        <v>356</v>
      </c>
      <c r="L21" s="43"/>
      <c r="M21" s="43"/>
      <c r="N21" s="41"/>
      <c r="O21" s="43" t="s">
        <v>357</v>
      </c>
      <c r="P21" s="43"/>
      <c r="Q21" s="43"/>
      <c r="R21" s="41"/>
      <c r="S21" s="43"/>
      <c r="T21" s="43"/>
      <c r="U21" s="43"/>
      <c r="V21" s="41"/>
      <c r="W21" s="43" t="s">
        <v>360</v>
      </c>
      <c r="X21" s="43"/>
      <c r="Y21" s="43"/>
      <c r="Z21" s="41"/>
      <c r="AA21" s="43" t="s">
        <v>361</v>
      </c>
      <c r="AB21" s="43"/>
      <c r="AC21" s="43"/>
      <c r="AD21" s="41"/>
      <c r="AE21" s="43"/>
      <c r="AF21" s="43"/>
      <c r="AG21" s="43"/>
      <c r="AH21" s="44"/>
      <c r="AI21" s="43"/>
      <c r="AJ21" s="43"/>
      <c r="AK21" s="43"/>
      <c r="AL21" s="41"/>
      <c r="AM21" s="43"/>
      <c r="AN21" s="43"/>
      <c r="AO21" s="43"/>
    </row>
    <row r="22" spans="1:41" ht="15.75" thickTop="1">
      <c r="A22" s="11"/>
      <c r="B22" s="33" t="s">
        <v>27</v>
      </c>
      <c r="C22" s="46"/>
      <c r="D22" s="46"/>
      <c r="E22" s="46"/>
      <c r="F22" s="34"/>
      <c r="G22" s="46"/>
      <c r="H22" s="46"/>
      <c r="I22" s="46"/>
      <c r="J22" s="34"/>
      <c r="K22" s="46"/>
      <c r="L22" s="46"/>
      <c r="M22" s="46"/>
      <c r="N22" s="34"/>
      <c r="O22" s="46"/>
      <c r="P22" s="46"/>
      <c r="Q22" s="46"/>
      <c r="R22" s="34"/>
      <c r="S22" s="46"/>
      <c r="T22" s="46"/>
      <c r="U22" s="46"/>
      <c r="V22" s="34"/>
      <c r="W22" s="46"/>
      <c r="X22" s="46"/>
      <c r="Y22" s="46"/>
      <c r="Z22" s="34"/>
      <c r="AA22" s="46"/>
      <c r="AB22" s="46"/>
      <c r="AC22" s="46"/>
      <c r="AD22" s="34"/>
      <c r="AE22" s="46"/>
      <c r="AF22" s="46"/>
      <c r="AG22" s="46"/>
      <c r="AH22" s="35"/>
      <c r="AI22" s="46"/>
      <c r="AJ22" s="46"/>
      <c r="AK22" s="46"/>
      <c r="AL22" s="34"/>
      <c r="AM22" s="46"/>
      <c r="AN22" s="46"/>
      <c r="AO22" s="46"/>
    </row>
    <row r="23" spans="1:41">
      <c r="A23" s="11"/>
      <c r="B23" s="47" t="s">
        <v>364</v>
      </c>
      <c r="C23" s="48" t="s">
        <v>365</v>
      </c>
      <c r="D23" s="49">
        <v>7323</v>
      </c>
      <c r="E23" s="41"/>
      <c r="F23" s="41"/>
      <c r="G23" s="48" t="s">
        <v>365</v>
      </c>
      <c r="H23" s="49">
        <v>2374</v>
      </c>
      <c r="I23" s="41"/>
      <c r="J23" s="41"/>
      <c r="K23" s="48" t="s">
        <v>365</v>
      </c>
      <c r="L23" s="49">
        <v>30731</v>
      </c>
      <c r="M23" s="41"/>
      <c r="N23" s="41"/>
      <c r="O23" s="48" t="s">
        <v>365</v>
      </c>
      <c r="P23" s="50">
        <v>7</v>
      </c>
      <c r="Q23" s="41"/>
      <c r="R23" s="41"/>
      <c r="S23" s="48" t="s">
        <v>365</v>
      </c>
      <c r="T23" s="50">
        <v>80</v>
      </c>
      <c r="U23" s="41"/>
      <c r="V23" s="41"/>
      <c r="W23" s="48" t="s">
        <v>365</v>
      </c>
      <c r="X23" s="50">
        <v>20</v>
      </c>
      <c r="Y23" s="41"/>
      <c r="Z23" s="41"/>
      <c r="AA23" s="48" t="s">
        <v>365</v>
      </c>
      <c r="AB23" s="50">
        <v>250</v>
      </c>
      <c r="AC23" s="41"/>
      <c r="AD23" s="41"/>
      <c r="AE23" s="48" t="s">
        <v>365</v>
      </c>
      <c r="AF23" s="49">
        <v>4097</v>
      </c>
      <c r="AG23" s="41"/>
      <c r="AH23" s="41"/>
      <c r="AI23" s="48" t="s">
        <v>365</v>
      </c>
      <c r="AJ23" s="49">
        <v>43880</v>
      </c>
      <c r="AK23" s="41"/>
      <c r="AL23" s="41"/>
      <c r="AM23" s="48" t="s">
        <v>365</v>
      </c>
      <c r="AN23" s="49">
        <v>88762</v>
      </c>
      <c r="AO23" s="41"/>
    </row>
    <row r="24" spans="1:41">
      <c r="A24" s="11"/>
      <c r="B24" s="47"/>
      <c r="C24" s="48"/>
      <c r="D24" s="49"/>
      <c r="E24" s="41"/>
      <c r="F24" s="41"/>
      <c r="G24" s="48"/>
      <c r="H24" s="49"/>
      <c r="I24" s="41"/>
      <c r="J24" s="41"/>
      <c r="K24" s="48"/>
      <c r="L24" s="49"/>
      <c r="M24" s="41"/>
      <c r="N24" s="41"/>
      <c r="O24" s="48"/>
      <c r="P24" s="50"/>
      <c r="Q24" s="41"/>
      <c r="R24" s="41"/>
      <c r="S24" s="48"/>
      <c r="T24" s="50"/>
      <c r="U24" s="41"/>
      <c r="V24" s="41"/>
      <c r="W24" s="48"/>
      <c r="X24" s="50"/>
      <c r="Y24" s="41"/>
      <c r="Z24" s="41"/>
      <c r="AA24" s="48"/>
      <c r="AB24" s="50"/>
      <c r="AC24" s="41"/>
      <c r="AD24" s="41"/>
      <c r="AE24" s="48"/>
      <c r="AF24" s="49"/>
      <c r="AG24" s="41"/>
      <c r="AH24" s="41"/>
      <c r="AI24" s="48"/>
      <c r="AJ24" s="49"/>
      <c r="AK24" s="41"/>
      <c r="AL24" s="41"/>
      <c r="AM24" s="48"/>
      <c r="AN24" s="49"/>
      <c r="AO24" s="41"/>
    </row>
    <row r="25" spans="1:41">
      <c r="A25" s="11"/>
      <c r="B25" s="37" t="s">
        <v>366</v>
      </c>
      <c r="C25" s="51">
        <v>7227</v>
      </c>
      <c r="D25" s="51"/>
      <c r="E25" s="45"/>
      <c r="F25" s="45"/>
      <c r="G25" s="51">
        <v>3933</v>
      </c>
      <c r="H25" s="51"/>
      <c r="I25" s="45"/>
      <c r="J25" s="45"/>
      <c r="K25" s="51">
        <v>13045</v>
      </c>
      <c r="L25" s="51"/>
      <c r="M25" s="45"/>
      <c r="N25" s="45"/>
      <c r="O25" s="52" t="s">
        <v>371</v>
      </c>
      <c r="P25" s="52"/>
      <c r="Q25" s="45"/>
      <c r="R25" s="45"/>
      <c r="S25" s="52" t="s">
        <v>371</v>
      </c>
      <c r="T25" s="52"/>
      <c r="U25" s="45"/>
      <c r="V25" s="45"/>
      <c r="W25" s="51">
        <v>10112</v>
      </c>
      <c r="X25" s="51"/>
      <c r="Y25" s="45"/>
      <c r="Z25" s="45"/>
      <c r="AA25" s="51">
        <v>67702</v>
      </c>
      <c r="AB25" s="51"/>
      <c r="AC25" s="45"/>
      <c r="AD25" s="45"/>
      <c r="AE25" s="52" t="s">
        <v>371</v>
      </c>
      <c r="AF25" s="52"/>
      <c r="AG25" s="45"/>
      <c r="AH25" s="45"/>
      <c r="AI25" s="51">
        <v>12622</v>
      </c>
      <c r="AJ25" s="51"/>
      <c r="AK25" s="45"/>
      <c r="AL25" s="45"/>
      <c r="AM25" s="51">
        <v>114641</v>
      </c>
      <c r="AN25" s="51"/>
      <c r="AO25" s="45"/>
    </row>
    <row r="26" spans="1:41">
      <c r="A26" s="11"/>
      <c r="B26" s="37" t="s">
        <v>367</v>
      </c>
      <c r="C26" s="51"/>
      <c r="D26" s="51"/>
      <c r="E26" s="45"/>
      <c r="F26" s="45"/>
      <c r="G26" s="51"/>
      <c r="H26" s="51"/>
      <c r="I26" s="45"/>
      <c r="J26" s="45"/>
      <c r="K26" s="51"/>
      <c r="L26" s="51"/>
      <c r="M26" s="45"/>
      <c r="N26" s="45"/>
      <c r="O26" s="52"/>
      <c r="P26" s="52"/>
      <c r="Q26" s="45"/>
      <c r="R26" s="45"/>
      <c r="S26" s="52"/>
      <c r="T26" s="52"/>
      <c r="U26" s="45"/>
      <c r="V26" s="45"/>
      <c r="W26" s="51"/>
      <c r="X26" s="51"/>
      <c r="Y26" s="45"/>
      <c r="Z26" s="45"/>
      <c r="AA26" s="51"/>
      <c r="AB26" s="51"/>
      <c r="AC26" s="45"/>
      <c r="AD26" s="45"/>
      <c r="AE26" s="52"/>
      <c r="AF26" s="52"/>
      <c r="AG26" s="45"/>
      <c r="AH26" s="45"/>
      <c r="AI26" s="51"/>
      <c r="AJ26" s="51"/>
      <c r="AK26" s="45"/>
      <c r="AL26" s="45"/>
      <c r="AM26" s="51"/>
      <c r="AN26" s="51"/>
      <c r="AO26" s="45"/>
    </row>
    <row r="27" spans="1:41">
      <c r="A27" s="11"/>
      <c r="B27" s="37" t="s">
        <v>368</v>
      </c>
      <c r="C27" s="51"/>
      <c r="D27" s="51"/>
      <c r="E27" s="45"/>
      <c r="F27" s="45"/>
      <c r="G27" s="51"/>
      <c r="H27" s="51"/>
      <c r="I27" s="45"/>
      <c r="J27" s="45"/>
      <c r="K27" s="51"/>
      <c r="L27" s="51"/>
      <c r="M27" s="45"/>
      <c r="N27" s="45"/>
      <c r="O27" s="52"/>
      <c r="P27" s="52"/>
      <c r="Q27" s="45"/>
      <c r="R27" s="45"/>
      <c r="S27" s="52"/>
      <c r="T27" s="52"/>
      <c r="U27" s="45"/>
      <c r="V27" s="45"/>
      <c r="W27" s="51"/>
      <c r="X27" s="51"/>
      <c r="Y27" s="45"/>
      <c r="Z27" s="45"/>
      <c r="AA27" s="51"/>
      <c r="AB27" s="51"/>
      <c r="AC27" s="45"/>
      <c r="AD27" s="45"/>
      <c r="AE27" s="52"/>
      <c r="AF27" s="52"/>
      <c r="AG27" s="45"/>
      <c r="AH27" s="45"/>
      <c r="AI27" s="51"/>
      <c r="AJ27" s="51"/>
      <c r="AK27" s="45"/>
      <c r="AL27" s="45"/>
      <c r="AM27" s="51"/>
      <c r="AN27" s="51"/>
      <c r="AO27" s="45"/>
    </row>
    <row r="28" spans="1:41">
      <c r="A28" s="11"/>
      <c r="B28" s="37" t="s">
        <v>369</v>
      </c>
      <c r="C28" s="51"/>
      <c r="D28" s="51"/>
      <c r="E28" s="45"/>
      <c r="F28" s="45"/>
      <c r="G28" s="51"/>
      <c r="H28" s="51"/>
      <c r="I28" s="45"/>
      <c r="J28" s="45"/>
      <c r="K28" s="51"/>
      <c r="L28" s="51"/>
      <c r="M28" s="45"/>
      <c r="N28" s="45"/>
      <c r="O28" s="52"/>
      <c r="P28" s="52"/>
      <c r="Q28" s="45"/>
      <c r="R28" s="45"/>
      <c r="S28" s="52"/>
      <c r="T28" s="52"/>
      <c r="U28" s="45"/>
      <c r="V28" s="45"/>
      <c r="W28" s="51"/>
      <c r="X28" s="51"/>
      <c r="Y28" s="45"/>
      <c r="Z28" s="45"/>
      <c r="AA28" s="51"/>
      <c r="AB28" s="51"/>
      <c r="AC28" s="45"/>
      <c r="AD28" s="45"/>
      <c r="AE28" s="52"/>
      <c r="AF28" s="52"/>
      <c r="AG28" s="45"/>
      <c r="AH28" s="45"/>
      <c r="AI28" s="51"/>
      <c r="AJ28" s="51"/>
      <c r="AK28" s="45"/>
      <c r="AL28" s="45"/>
      <c r="AM28" s="51"/>
      <c r="AN28" s="51"/>
      <c r="AO28" s="45"/>
    </row>
    <row r="29" spans="1:41">
      <c r="A29" s="11"/>
      <c r="B29" s="37" t="s">
        <v>370</v>
      </c>
      <c r="C29" s="51"/>
      <c r="D29" s="51"/>
      <c r="E29" s="45"/>
      <c r="F29" s="45"/>
      <c r="G29" s="51"/>
      <c r="H29" s="51"/>
      <c r="I29" s="45"/>
      <c r="J29" s="45"/>
      <c r="K29" s="51"/>
      <c r="L29" s="51"/>
      <c r="M29" s="45"/>
      <c r="N29" s="45"/>
      <c r="O29" s="52"/>
      <c r="P29" s="52"/>
      <c r="Q29" s="45"/>
      <c r="R29" s="45"/>
      <c r="S29" s="52"/>
      <c r="T29" s="52"/>
      <c r="U29" s="45"/>
      <c r="V29" s="45"/>
      <c r="W29" s="51"/>
      <c r="X29" s="51"/>
      <c r="Y29" s="45"/>
      <c r="Z29" s="45"/>
      <c r="AA29" s="51"/>
      <c r="AB29" s="51"/>
      <c r="AC29" s="45"/>
      <c r="AD29" s="45"/>
      <c r="AE29" s="52"/>
      <c r="AF29" s="52"/>
      <c r="AG29" s="45"/>
      <c r="AH29" s="45"/>
      <c r="AI29" s="51"/>
      <c r="AJ29" s="51"/>
      <c r="AK29" s="45"/>
      <c r="AL29" s="45"/>
      <c r="AM29" s="51"/>
      <c r="AN29" s="51"/>
      <c r="AO29" s="45"/>
    </row>
    <row r="30" spans="1:41">
      <c r="A30" s="11"/>
      <c r="B30" s="48" t="s">
        <v>372</v>
      </c>
      <c r="C30" s="49">
        <v>59177</v>
      </c>
      <c r="D30" s="49"/>
      <c r="E30" s="41"/>
      <c r="F30" s="41"/>
      <c r="G30" s="49">
        <v>102046</v>
      </c>
      <c r="H30" s="49"/>
      <c r="I30" s="41"/>
      <c r="J30" s="41"/>
      <c r="K30" s="49">
        <v>302247</v>
      </c>
      <c r="L30" s="49"/>
      <c r="M30" s="41"/>
      <c r="N30" s="41"/>
      <c r="O30" s="50" t="s">
        <v>371</v>
      </c>
      <c r="P30" s="50"/>
      <c r="Q30" s="41"/>
      <c r="R30" s="41"/>
      <c r="S30" s="50" t="s">
        <v>371</v>
      </c>
      <c r="T30" s="50"/>
      <c r="U30" s="41"/>
      <c r="V30" s="41"/>
      <c r="W30" s="49">
        <v>154012</v>
      </c>
      <c r="X30" s="49"/>
      <c r="Y30" s="41"/>
      <c r="Z30" s="41"/>
      <c r="AA30" s="49">
        <v>218384</v>
      </c>
      <c r="AB30" s="49"/>
      <c r="AC30" s="41"/>
      <c r="AD30" s="41"/>
      <c r="AE30" s="49">
        <v>277750</v>
      </c>
      <c r="AF30" s="49"/>
      <c r="AG30" s="41"/>
      <c r="AH30" s="41"/>
      <c r="AI30" s="49">
        <v>120766</v>
      </c>
      <c r="AJ30" s="49"/>
      <c r="AK30" s="41"/>
      <c r="AL30" s="41"/>
      <c r="AM30" s="49">
        <v>1234382</v>
      </c>
      <c r="AN30" s="49"/>
      <c r="AO30" s="41"/>
    </row>
    <row r="31" spans="1:41">
      <c r="A31" s="11"/>
      <c r="B31" s="48"/>
      <c r="C31" s="49"/>
      <c r="D31" s="49"/>
      <c r="E31" s="41"/>
      <c r="F31" s="41"/>
      <c r="G31" s="49"/>
      <c r="H31" s="49"/>
      <c r="I31" s="41"/>
      <c r="J31" s="41"/>
      <c r="K31" s="49"/>
      <c r="L31" s="49"/>
      <c r="M31" s="41"/>
      <c r="N31" s="41"/>
      <c r="O31" s="50"/>
      <c r="P31" s="50"/>
      <c r="Q31" s="41"/>
      <c r="R31" s="41"/>
      <c r="S31" s="50"/>
      <c r="T31" s="50"/>
      <c r="U31" s="41"/>
      <c r="V31" s="41"/>
      <c r="W31" s="49"/>
      <c r="X31" s="49"/>
      <c r="Y31" s="41"/>
      <c r="Z31" s="41"/>
      <c r="AA31" s="49"/>
      <c r="AB31" s="49"/>
      <c r="AC31" s="41"/>
      <c r="AD31" s="41"/>
      <c r="AE31" s="49"/>
      <c r="AF31" s="49"/>
      <c r="AG31" s="41"/>
      <c r="AH31" s="41"/>
      <c r="AI31" s="49"/>
      <c r="AJ31" s="49"/>
      <c r="AK31" s="41"/>
      <c r="AL31" s="41"/>
      <c r="AM31" s="49"/>
      <c r="AN31" s="49"/>
      <c r="AO31" s="41"/>
    </row>
    <row r="32" spans="1:41">
      <c r="A32" s="11"/>
      <c r="B32" s="53" t="s">
        <v>35</v>
      </c>
      <c r="C32" s="52" t="s">
        <v>371</v>
      </c>
      <c r="D32" s="52"/>
      <c r="E32" s="45"/>
      <c r="F32" s="45"/>
      <c r="G32" s="52">
        <v>932</v>
      </c>
      <c r="H32" s="52"/>
      <c r="I32" s="45"/>
      <c r="J32" s="45"/>
      <c r="K32" s="52">
        <v>876</v>
      </c>
      <c r="L32" s="52"/>
      <c r="M32" s="45"/>
      <c r="N32" s="45"/>
      <c r="O32" s="52" t="s">
        <v>371</v>
      </c>
      <c r="P32" s="52"/>
      <c r="Q32" s="45"/>
      <c r="R32" s="45"/>
      <c r="S32" s="52" t="s">
        <v>371</v>
      </c>
      <c r="T32" s="52"/>
      <c r="U32" s="45"/>
      <c r="V32" s="45"/>
      <c r="W32" s="52" t="s">
        <v>371</v>
      </c>
      <c r="X32" s="52"/>
      <c r="Y32" s="45"/>
      <c r="Z32" s="45"/>
      <c r="AA32" s="52" t="s">
        <v>371</v>
      </c>
      <c r="AB32" s="52"/>
      <c r="AC32" s="45"/>
      <c r="AD32" s="45"/>
      <c r="AE32" s="52" t="s">
        <v>371</v>
      </c>
      <c r="AF32" s="52"/>
      <c r="AG32" s="45"/>
      <c r="AH32" s="45"/>
      <c r="AI32" s="52" t="s">
        <v>371</v>
      </c>
      <c r="AJ32" s="52"/>
      <c r="AK32" s="45"/>
      <c r="AL32" s="45"/>
      <c r="AM32" s="51">
        <v>1808</v>
      </c>
      <c r="AN32" s="51"/>
      <c r="AO32" s="45"/>
    </row>
    <row r="33" spans="1:41">
      <c r="A33" s="11"/>
      <c r="B33" s="53"/>
      <c r="C33" s="52"/>
      <c r="D33" s="52"/>
      <c r="E33" s="45"/>
      <c r="F33" s="45"/>
      <c r="G33" s="52"/>
      <c r="H33" s="52"/>
      <c r="I33" s="45"/>
      <c r="J33" s="45"/>
      <c r="K33" s="52"/>
      <c r="L33" s="52"/>
      <c r="M33" s="45"/>
      <c r="N33" s="45"/>
      <c r="O33" s="52"/>
      <c r="P33" s="52"/>
      <c r="Q33" s="45"/>
      <c r="R33" s="45"/>
      <c r="S33" s="52"/>
      <c r="T33" s="52"/>
      <c r="U33" s="45"/>
      <c r="V33" s="45"/>
      <c r="W33" s="52"/>
      <c r="X33" s="52"/>
      <c r="Y33" s="45"/>
      <c r="Z33" s="45"/>
      <c r="AA33" s="52"/>
      <c r="AB33" s="52"/>
      <c r="AC33" s="45"/>
      <c r="AD33" s="45"/>
      <c r="AE33" s="52"/>
      <c r="AF33" s="52"/>
      <c r="AG33" s="45"/>
      <c r="AH33" s="45"/>
      <c r="AI33" s="52"/>
      <c r="AJ33" s="52"/>
      <c r="AK33" s="45"/>
      <c r="AL33" s="45"/>
      <c r="AM33" s="51"/>
      <c r="AN33" s="51"/>
      <c r="AO33" s="45"/>
    </row>
    <row r="34" spans="1:41">
      <c r="A34" s="11"/>
      <c r="B34" s="54" t="s">
        <v>43</v>
      </c>
      <c r="C34" s="50" t="s">
        <v>373</v>
      </c>
      <c r="D34" s="50"/>
      <c r="E34" s="48" t="s">
        <v>374</v>
      </c>
      <c r="F34" s="41"/>
      <c r="G34" s="50">
        <v>495</v>
      </c>
      <c r="H34" s="50"/>
      <c r="I34" s="41"/>
      <c r="J34" s="41"/>
      <c r="K34" s="50">
        <v>932</v>
      </c>
      <c r="L34" s="50"/>
      <c r="M34" s="41"/>
      <c r="N34" s="41"/>
      <c r="O34" s="50" t="s">
        <v>371</v>
      </c>
      <c r="P34" s="50"/>
      <c r="Q34" s="41"/>
      <c r="R34" s="41"/>
      <c r="S34" s="50" t="s">
        <v>371</v>
      </c>
      <c r="T34" s="50"/>
      <c r="U34" s="41"/>
      <c r="V34" s="41"/>
      <c r="W34" s="49">
        <v>1995</v>
      </c>
      <c r="X34" s="49"/>
      <c r="Y34" s="41"/>
      <c r="Z34" s="41"/>
      <c r="AA34" s="49">
        <v>2322</v>
      </c>
      <c r="AB34" s="49"/>
      <c r="AC34" s="41"/>
      <c r="AD34" s="41"/>
      <c r="AE34" s="49">
        <v>1446</v>
      </c>
      <c r="AF34" s="49"/>
      <c r="AG34" s="41"/>
      <c r="AH34" s="41"/>
      <c r="AI34" s="50" t="s">
        <v>371</v>
      </c>
      <c r="AJ34" s="50"/>
      <c r="AK34" s="41"/>
      <c r="AL34" s="41"/>
      <c r="AM34" s="49">
        <v>6955</v>
      </c>
      <c r="AN34" s="49"/>
      <c r="AO34" s="41"/>
    </row>
    <row r="35" spans="1:41">
      <c r="A35" s="11"/>
      <c r="B35" s="54"/>
      <c r="C35" s="50"/>
      <c r="D35" s="50"/>
      <c r="E35" s="48"/>
      <c r="F35" s="41"/>
      <c r="G35" s="50"/>
      <c r="H35" s="50"/>
      <c r="I35" s="41"/>
      <c r="J35" s="41"/>
      <c r="K35" s="50"/>
      <c r="L35" s="50"/>
      <c r="M35" s="41"/>
      <c r="N35" s="41"/>
      <c r="O35" s="50"/>
      <c r="P35" s="50"/>
      <c r="Q35" s="41"/>
      <c r="R35" s="41"/>
      <c r="S35" s="50"/>
      <c r="T35" s="50"/>
      <c r="U35" s="41"/>
      <c r="V35" s="41"/>
      <c r="W35" s="49"/>
      <c r="X35" s="49"/>
      <c r="Y35" s="41"/>
      <c r="Z35" s="41"/>
      <c r="AA35" s="49"/>
      <c r="AB35" s="49"/>
      <c r="AC35" s="41"/>
      <c r="AD35" s="41"/>
      <c r="AE35" s="49"/>
      <c r="AF35" s="49"/>
      <c r="AG35" s="41"/>
      <c r="AH35" s="41"/>
      <c r="AI35" s="50"/>
      <c r="AJ35" s="50"/>
      <c r="AK35" s="41"/>
      <c r="AL35" s="41"/>
      <c r="AM35" s="49"/>
      <c r="AN35" s="49"/>
      <c r="AO35" s="41"/>
    </row>
    <row r="36" spans="1:41">
      <c r="A36" s="11"/>
      <c r="B36" s="53" t="s">
        <v>375</v>
      </c>
      <c r="C36" s="52">
        <v>8</v>
      </c>
      <c r="D36" s="52"/>
      <c r="E36" s="45"/>
      <c r="F36" s="45"/>
      <c r="G36" s="52">
        <v>10</v>
      </c>
      <c r="H36" s="52"/>
      <c r="I36" s="45"/>
      <c r="J36" s="45"/>
      <c r="K36" s="52">
        <v>23</v>
      </c>
      <c r="L36" s="52"/>
      <c r="M36" s="45"/>
      <c r="N36" s="45"/>
      <c r="O36" s="52" t="s">
        <v>371</v>
      </c>
      <c r="P36" s="52"/>
      <c r="Q36" s="45"/>
      <c r="R36" s="45"/>
      <c r="S36" s="52" t="s">
        <v>371</v>
      </c>
      <c r="T36" s="52"/>
      <c r="U36" s="45"/>
      <c r="V36" s="45"/>
      <c r="W36" s="52">
        <v>18</v>
      </c>
      <c r="X36" s="52"/>
      <c r="Y36" s="45"/>
      <c r="Z36" s="45"/>
      <c r="AA36" s="52">
        <v>95</v>
      </c>
      <c r="AB36" s="52"/>
      <c r="AC36" s="45"/>
      <c r="AD36" s="45"/>
      <c r="AE36" s="52" t="s">
        <v>371</v>
      </c>
      <c r="AF36" s="52"/>
      <c r="AG36" s="45"/>
      <c r="AH36" s="45"/>
      <c r="AI36" s="52" t="s">
        <v>371</v>
      </c>
      <c r="AJ36" s="52"/>
      <c r="AK36" s="45"/>
      <c r="AL36" s="45"/>
      <c r="AM36" s="52">
        <v>154</v>
      </c>
      <c r="AN36" s="52"/>
      <c r="AO36" s="45"/>
    </row>
    <row r="37" spans="1:41">
      <c r="A37" s="11"/>
      <c r="B37" s="53"/>
      <c r="C37" s="52"/>
      <c r="D37" s="52"/>
      <c r="E37" s="45"/>
      <c r="F37" s="45"/>
      <c r="G37" s="52"/>
      <c r="H37" s="52"/>
      <c r="I37" s="45"/>
      <c r="J37" s="45"/>
      <c r="K37" s="52"/>
      <c r="L37" s="52"/>
      <c r="M37" s="45"/>
      <c r="N37" s="45"/>
      <c r="O37" s="52"/>
      <c r="P37" s="52"/>
      <c r="Q37" s="45"/>
      <c r="R37" s="45"/>
      <c r="S37" s="52"/>
      <c r="T37" s="52"/>
      <c r="U37" s="45"/>
      <c r="V37" s="45"/>
      <c r="W37" s="52"/>
      <c r="X37" s="52"/>
      <c r="Y37" s="45"/>
      <c r="Z37" s="45"/>
      <c r="AA37" s="52"/>
      <c r="AB37" s="52"/>
      <c r="AC37" s="45"/>
      <c r="AD37" s="45"/>
      <c r="AE37" s="52"/>
      <c r="AF37" s="52"/>
      <c r="AG37" s="45"/>
      <c r="AH37" s="45"/>
      <c r="AI37" s="52"/>
      <c r="AJ37" s="52"/>
      <c r="AK37" s="45"/>
      <c r="AL37" s="45"/>
      <c r="AM37" s="52"/>
      <c r="AN37" s="52"/>
      <c r="AO37" s="45"/>
    </row>
    <row r="38" spans="1:41">
      <c r="A38" s="11"/>
      <c r="B38" s="36" t="s">
        <v>376</v>
      </c>
      <c r="C38" s="50" t="s">
        <v>371</v>
      </c>
      <c r="D38" s="50"/>
      <c r="E38" s="41"/>
      <c r="F38" s="41"/>
      <c r="G38" s="50" t="s">
        <v>371</v>
      </c>
      <c r="H38" s="50"/>
      <c r="I38" s="41"/>
      <c r="J38" s="41"/>
      <c r="K38" s="50" t="s">
        <v>371</v>
      </c>
      <c r="L38" s="50"/>
      <c r="M38" s="41"/>
      <c r="N38" s="41"/>
      <c r="O38" s="50" t="s">
        <v>371</v>
      </c>
      <c r="P38" s="50"/>
      <c r="Q38" s="41"/>
      <c r="R38" s="41"/>
      <c r="S38" s="50" t="s">
        <v>371</v>
      </c>
      <c r="T38" s="50"/>
      <c r="U38" s="41"/>
      <c r="V38" s="41"/>
      <c r="W38" s="50" t="s">
        <v>371</v>
      </c>
      <c r="X38" s="50"/>
      <c r="Y38" s="41"/>
      <c r="Z38" s="41"/>
      <c r="AA38" s="49">
        <v>9300</v>
      </c>
      <c r="AB38" s="49"/>
      <c r="AC38" s="41"/>
      <c r="AD38" s="41"/>
      <c r="AE38" s="49">
        <v>22650</v>
      </c>
      <c r="AF38" s="49"/>
      <c r="AG38" s="41"/>
      <c r="AH38" s="41"/>
      <c r="AI38" s="50" t="s">
        <v>371</v>
      </c>
      <c r="AJ38" s="50"/>
      <c r="AK38" s="41"/>
      <c r="AL38" s="41"/>
      <c r="AM38" s="49">
        <v>31950</v>
      </c>
      <c r="AN38" s="49"/>
      <c r="AO38" s="41"/>
    </row>
    <row r="39" spans="1:41" ht="15.75" thickBot="1">
      <c r="A39" s="11"/>
      <c r="B39" s="36" t="s">
        <v>377</v>
      </c>
      <c r="C39" s="55"/>
      <c r="D39" s="55"/>
      <c r="E39" s="56"/>
      <c r="F39" s="41"/>
      <c r="G39" s="55"/>
      <c r="H39" s="55"/>
      <c r="I39" s="56"/>
      <c r="J39" s="41"/>
      <c r="K39" s="55"/>
      <c r="L39" s="55"/>
      <c r="M39" s="56"/>
      <c r="N39" s="41"/>
      <c r="O39" s="55"/>
      <c r="P39" s="55"/>
      <c r="Q39" s="56"/>
      <c r="R39" s="41"/>
      <c r="S39" s="55"/>
      <c r="T39" s="55"/>
      <c r="U39" s="56"/>
      <c r="V39" s="41"/>
      <c r="W39" s="55"/>
      <c r="X39" s="55"/>
      <c r="Y39" s="56"/>
      <c r="Z39" s="41"/>
      <c r="AA39" s="57"/>
      <c r="AB39" s="57"/>
      <c r="AC39" s="56"/>
      <c r="AD39" s="41"/>
      <c r="AE39" s="57"/>
      <c r="AF39" s="57"/>
      <c r="AG39" s="56"/>
      <c r="AH39" s="56"/>
      <c r="AI39" s="55"/>
      <c r="AJ39" s="55"/>
      <c r="AK39" s="56"/>
      <c r="AL39" s="41"/>
      <c r="AM39" s="57"/>
      <c r="AN39" s="57"/>
      <c r="AO39" s="56"/>
    </row>
    <row r="40" spans="1:41">
      <c r="A40" s="11"/>
      <c r="B40" s="58" t="s">
        <v>378</v>
      </c>
      <c r="C40" s="59" t="s">
        <v>365</v>
      </c>
      <c r="D40" s="61">
        <v>73500</v>
      </c>
      <c r="E40" s="63"/>
      <c r="F40" s="45"/>
      <c r="G40" s="59" t="s">
        <v>365</v>
      </c>
      <c r="H40" s="61">
        <v>109790</v>
      </c>
      <c r="I40" s="63"/>
      <c r="J40" s="45"/>
      <c r="K40" s="59" t="s">
        <v>365</v>
      </c>
      <c r="L40" s="61">
        <v>347854</v>
      </c>
      <c r="M40" s="63"/>
      <c r="N40" s="45"/>
      <c r="O40" s="59" t="s">
        <v>365</v>
      </c>
      <c r="P40" s="65">
        <v>7</v>
      </c>
      <c r="Q40" s="63"/>
      <c r="R40" s="45"/>
      <c r="S40" s="59" t="s">
        <v>365</v>
      </c>
      <c r="T40" s="65">
        <v>80</v>
      </c>
      <c r="U40" s="63"/>
      <c r="V40" s="45"/>
      <c r="W40" s="59" t="s">
        <v>365</v>
      </c>
      <c r="X40" s="61">
        <v>166157</v>
      </c>
      <c r="Y40" s="63"/>
      <c r="Z40" s="45"/>
      <c r="AA40" s="59" t="s">
        <v>365</v>
      </c>
      <c r="AB40" s="61">
        <v>298053</v>
      </c>
      <c r="AC40" s="63"/>
      <c r="AD40" s="45"/>
      <c r="AE40" s="59" t="s">
        <v>365</v>
      </c>
      <c r="AF40" s="61">
        <v>305943</v>
      </c>
      <c r="AG40" s="63"/>
      <c r="AH40" s="63"/>
      <c r="AI40" s="59" t="s">
        <v>365</v>
      </c>
      <c r="AJ40" s="61">
        <v>177268</v>
      </c>
      <c r="AK40" s="63"/>
      <c r="AL40" s="45"/>
      <c r="AM40" s="59" t="s">
        <v>365</v>
      </c>
      <c r="AN40" s="61">
        <v>1478652</v>
      </c>
      <c r="AO40" s="63"/>
    </row>
    <row r="41" spans="1:41" ht="15.75" thickBot="1">
      <c r="A41" s="11"/>
      <c r="B41" s="58"/>
      <c r="C41" s="60"/>
      <c r="D41" s="62"/>
      <c r="E41" s="64"/>
      <c r="F41" s="45"/>
      <c r="G41" s="60"/>
      <c r="H41" s="62"/>
      <c r="I41" s="64"/>
      <c r="J41" s="45"/>
      <c r="K41" s="60"/>
      <c r="L41" s="62"/>
      <c r="M41" s="64"/>
      <c r="N41" s="45"/>
      <c r="O41" s="60"/>
      <c r="P41" s="66"/>
      <c r="Q41" s="64"/>
      <c r="R41" s="45"/>
      <c r="S41" s="60"/>
      <c r="T41" s="66"/>
      <c r="U41" s="64"/>
      <c r="V41" s="45"/>
      <c r="W41" s="60"/>
      <c r="X41" s="62"/>
      <c r="Y41" s="64"/>
      <c r="Z41" s="45"/>
      <c r="AA41" s="60"/>
      <c r="AB41" s="62"/>
      <c r="AC41" s="64"/>
      <c r="AD41" s="45"/>
      <c r="AE41" s="60"/>
      <c r="AF41" s="62"/>
      <c r="AG41" s="64"/>
      <c r="AH41" s="64"/>
      <c r="AI41" s="60"/>
      <c r="AJ41" s="62"/>
      <c r="AK41" s="64"/>
      <c r="AL41" s="45"/>
      <c r="AM41" s="60"/>
      <c r="AN41" s="62"/>
      <c r="AO41" s="64"/>
    </row>
    <row r="42" spans="1:41" ht="15.75" thickTop="1">
      <c r="A42" s="11"/>
      <c r="B42" s="30"/>
      <c r="C42" s="67"/>
      <c r="D42" s="67"/>
      <c r="E42" s="67"/>
      <c r="F42" s="30"/>
      <c r="G42" s="67"/>
      <c r="H42" s="67"/>
      <c r="I42" s="67"/>
      <c r="J42" s="30"/>
      <c r="K42" s="67"/>
      <c r="L42" s="67"/>
      <c r="M42" s="67"/>
      <c r="N42" s="30"/>
      <c r="O42" s="67"/>
      <c r="P42" s="67"/>
      <c r="Q42" s="67"/>
      <c r="R42" s="30"/>
      <c r="S42" s="67"/>
      <c r="T42" s="67"/>
      <c r="U42" s="67"/>
      <c r="V42" s="30"/>
      <c r="W42" s="67"/>
      <c r="X42" s="67"/>
      <c r="Y42" s="67"/>
      <c r="Z42" s="30"/>
      <c r="AA42" s="67"/>
      <c r="AB42" s="67"/>
      <c r="AC42" s="67"/>
      <c r="AD42" s="30"/>
      <c r="AE42" s="67"/>
      <c r="AF42" s="67"/>
      <c r="AG42" s="67"/>
      <c r="AH42" s="30"/>
      <c r="AI42" s="67"/>
      <c r="AJ42" s="67"/>
      <c r="AK42" s="67"/>
      <c r="AL42" s="30"/>
      <c r="AM42" s="67"/>
      <c r="AN42" s="67"/>
      <c r="AO42" s="67"/>
    </row>
    <row r="43" spans="1:41">
      <c r="A43" s="11"/>
      <c r="B43" s="33" t="s">
        <v>50</v>
      </c>
      <c r="C43" s="45"/>
      <c r="D43" s="45"/>
      <c r="E43" s="45"/>
      <c r="F43" s="34"/>
      <c r="G43" s="45"/>
      <c r="H43" s="45"/>
      <c r="I43" s="45"/>
      <c r="J43" s="34"/>
      <c r="K43" s="45"/>
      <c r="L43" s="45"/>
      <c r="M43" s="45"/>
      <c r="N43" s="34"/>
      <c r="O43" s="45"/>
      <c r="P43" s="45"/>
      <c r="Q43" s="45"/>
      <c r="R43" s="34"/>
      <c r="S43" s="45"/>
      <c r="T43" s="45"/>
      <c r="U43" s="45"/>
      <c r="V43" s="34"/>
      <c r="W43" s="45"/>
      <c r="X43" s="45"/>
      <c r="Y43" s="45"/>
      <c r="Z43" s="34"/>
      <c r="AA43" s="45"/>
      <c r="AB43" s="45"/>
      <c r="AC43" s="45"/>
      <c r="AD43" s="34"/>
      <c r="AE43" s="45"/>
      <c r="AF43" s="45"/>
      <c r="AG43" s="45"/>
      <c r="AH43" s="34"/>
      <c r="AI43" s="45"/>
      <c r="AJ43" s="45"/>
      <c r="AK43" s="45"/>
      <c r="AL43" s="34"/>
      <c r="AM43" s="45"/>
      <c r="AN43" s="45"/>
      <c r="AO43" s="45"/>
    </row>
    <row r="44" spans="1:41">
      <c r="A44" s="11"/>
      <c r="B44" s="54" t="s">
        <v>379</v>
      </c>
      <c r="C44" s="48" t="s">
        <v>365</v>
      </c>
      <c r="D44" s="49">
        <v>56922</v>
      </c>
      <c r="E44" s="41"/>
      <c r="F44" s="41"/>
      <c r="G44" s="48" t="s">
        <v>365</v>
      </c>
      <c r="H44" s="49">
        <v>97458</v>
      </c>
      <c r="I44" s="41"/>
      <c r="J44" s="41"/>
      <c r="K44" s="48" t="s">
        <v>365</v>
      </c>
      <c r="L44" s="49">
        <v>319639</v>
      </c>
      <c r="M44" s="41"/>
      <c r="N44" s="41"/>
      <c r="O44" s="48" t="s">
        <v>365</v>
      </c>
      <c r="P44" s="50" t="s">
        <v>371</v>
      </c>
      <c r="Q44" s="41"/>
      <c r="R44" s="41"/>
      <c r="S44" s="48" t="s">
        <v>365</v>
      </c>
      <c r="T44" s="50" t="s">
        <v>371</v>
      </c>
      <c r="U44" s="41"/>
      <c r="V44" s="41"/>
      <c r="W44" s="48" t="s">
        <v>365</v>
      </c>
      <c r="X44" s="49">
        <v>106029</v>
      </c>
      <c r="Y44" s="41"/>
      <c r="Z44" s="41"/>
      <c r="AA44" s="48" t="s">
        <v>365</v>
      </c>
      <c r="AB44" s="49">
        <v>126004</v>
      </c>
      <c r="AC44" s="41"/>
      <c r="AD44" s="41"/>
      <c r="AE44" s="48" t="s">
        <v>365</v>
      </c>
      <c r="AF44" s="49">
        <v>256807</v>
      </c>
      <c r="AG44" s="41"/>
      <c r="AH44" s="41"/>
      <c r="AI44" s="48" t="s">
        <v>365</v>
      </c>
      <c r="AJ44" s="49">
        <v>148455</v>
      </c>
      <c r="AK44" s="41"/>
      <c r="AL44" s="41"/>
      <c r="AM44" s="48" t="s">
        <v>365</v>
      </c>
      <c r="AN44" s="49">
        <v>1111314</v>
      </c>
      <c r="AO44" s="41"/>
    </row>
    <row r="45" spans="1:41">
      <c r="A45" s="11"/>
      <c r="B45" s="54"/>
      <c r="C45" s="48"/>
      <c r="D45" s="49"/>
      <c r="E45" s="41"/>
      <c r="F45" s="41"/>
      <c r="G45" s="48"/>
      <c r="H45" s="49"/>
      <c r="I45" s="41"/>
      <c r="J45" s="41"/>
      <c r="K45" s="48"/>
      <c r="L45" s="49"/>
      <c r="M45" s="41"/>
      <c r="N45" s="41"/>
      <c r="O45" s="48"/>
      <c r="P45" s="50"/>
      <c r="Q45" s="41"/>
      <c r="R45" s="41"/>
      <c r="S45" s="48"/>
      <c r="T45" s="50"/>
      <c r="U45" s="41"/>
      <c r="V45" s="41"/>
      <c r="W45" s="48"/>
      <c r="X45" s="49"/>
      <c r="Y45" s="41"/>
      <c r="Z45" s="41"/>
      <c r="AA45" s="48"/>
      <c r="AB45" s="49"/>
      <c r="AC45" s="41"/>
      <c r="AD45" s="41"/>
      <c r="AE45" s="48"/>
      <c r="AF45" s="49"/>
      <c r="AG45" s="41"/>
      <c r="AH45" s="41"/>
      <c r="AI45" s="48"/>
      <c r="AJ45" s="49"/>
      <c r="AK45" s="41"/>
      <c r="AL45" s="41"/>
      <c r="AM45" s="48"/>
      <c r="AN45" s="49"/>
      <c r="AO45" s="41"/>
    </row>
    <row r="46" spans="1:41">
      <c r="A46" s="11"/>
      <c r="B46" s="38" t="s">
        <v>380</v>
      </c>
      <c r="C46" s="52">
        <v>234</v>
      </c>
      <c r="D46" s="52"/>
      <c r="E46" s="45"/>
      <c r="F46" s="45"/>
      <c r="G46" s="52">
        <v>49</v>
      </c>
      <c r="H46" s="52"/>
      <c r="I46" s="45"/>
      <c r="J46" s="45"/>
      <c r="K46" s="52">
        <v>307</v>
      </c>
      <c r="L46" s="52"/>
      <c r="M46" s="45"/>
      <c r="N46" s="45"/>
      <c r="O46" s="52" t="s">
        <v>371</v>
      </c>
      <c r="P46" s="52"/>
      <c r="Q46" s="45"/>
      <c r="R46" s="45"/>
      <c r="S46" s="52" t="s">
        <v>371</v>
      </c>
      <c r="T46" s="52"/>
      <c r="U46" s="45"/>
      <c r="V46" s="45"/>
      <c r="W46" s="52">
        <v>44</v>
      </c>
      <c r="X46" s="52"/>
      <c r="Y46" s="45"/>
      <c r="Z46" s="45"/>
      <c r="AA46" s="52">
        <v>94</v>
      </c>
      <c r="AB46" s="52"/>
      <c r="AC46" s="45"/>
      <c r="AD46" s="45"/>
      <c r="AE46" s="52">
        <v>190</v>
      </c>
      <c r="AF46" s="52"/>
      <c r="AG46" s="45"/>
      <c r="AH46" s="45"/>
      <c r="AI46" s="52">
        <v>377</v>
      </c>
      <c r="AJ46" s="52"/>
      <c r="AK46" s="45"/>
      <c r="AL46" s="45"/>
      <c r="AM46" s="51">
        <v>1295</v>
      </c>
      <c r="AN46" s="51"/>
      <c r="AO46" s="45"/>
    </row>
    <row r="47" spans="1:41">
      <c r="A47" s="11"/>
      <c r="B47" s="38" t="s">
        <v>381</v>
      </c>
      <c r="C47" s="52"/>
      <c r="D47" s="52"/>
      <c r="E47" s="45"/>
      <c r="F47" s="45"/>
      <c r="G47" s="52"/>
      <c r="H47" s="52"/>
      <c r="I47" s="45"/>
      <c r="J47" s="45"/>
      <c r="K47" s="52"/>
      <c r="L47" s="52"/>
      <c r="M47" s="45"/>
      <c r="N47" s="45"/>
      <c r="O47" s="52"/>
      <c r="P47" s="52"/>
      <c r="Q47" s="45"/>
      <c r="R47" s="45"/>
      <c r="S47" s="52"/>
      <c r="T47" s="52"/>
      <c r="U47" s="45"/>
      <c r="V47" s="45"/>
      <c r="W47" s="52"/>
      <c r="X47" s="52"/>
      <c r="Y47" s="45"/>
      <c r="Z47" s="45"/>
      <c r="AA47" s="52"/>
      <c r="AB47" s="52"/>
      <c r="AC47" s="45"/>
      <c r="AD47" s="45"/>
      <c r="AE47" s="52"/>
      <c r="AF47" s="52"/>
      <c r="AG47" s="45"/>
      <c r="AH47" s="45"/>
      <c r="AI47" s="52"/>
      <c r="AJ47" s="52"/>
      <c r="AK47" s="45"/>
      <c r="AL47" s="45"/>
      <c r="AM47" s="51"/>
      <c r="AN47" s="51"/>
      <c r="AO47" s="45"/>
    </row>
    <row r="48" spans="1:41">
      <c r="A48" s="11"/>
      <c r="B48" s="39" t="s">
        <v>382</v>
      </c>
      <c r="C48" s="50" t="s">
        <v>371</v>
      </c>
      <c r="D48" s="50"/>
      <c r="E48" s="41"/>
      <c r="F48" s="41"/>
      <c r="G48" s="50" t="s">
        <v>371</v>
      </c>
      <c r="H48" s="50"/>
      <c r="I48" s="41"/>
      <c r="J48" s="41"/>
      <c r="K48" s="50" t="s">
        <v>371</v>
      </c>
      <c r="L48" s="50"/>
      <c r="M48" s="41"/>
      <c r="N48" s="41"/>
      <c r="O48" s="50" t="s">
        <v>371</v>
      </c>
      <c r="P48" s="50"/>
      <c r="Q48" s="41"/>
      <c r="R48" s="41"/>
      <c r="S48" s="50" t="s">
        <v>371</v>
      </c>
      <c r="T48" s="50"/>
      <c r="U48" s="41"/>
      <c r="V48" s="41"/>
      <c r="W48" s="49">
        <v>1290</v>
      </c>
      <c r="X48" s="49"/>
      <c r="Y48" s="41"/>
      <c r="Z48" s="41"/>
      <c r="AA48" s="49">
        <v>7781</v>
      </c>
      <c r="AB48" s="49"/>
      <c r="AC48" s="41"/>
      <c r="AD48" s="41"/>
      <c r="AE48" s="50" t="s">
        <v>371</v>
      </c>
      <c r="AF48" s="50"/>
      <c r="AG48" s="41"/>
      <c r="AH48" s="41"/>
      <c r="AI48" s="50" t="s">
        <v>371</v>
      </c>
      <c r="AJ48" s="50"/>
      <c r="AK48" s="41"/>
      <c r="AL48" s="41"/>
      <c r="AM48" s="49">
        <v>9071</v>
      </c>
      <c r="AN48" s="49"/>
      <c r="AO48" s="41"/>
    </row>
    <row r="49" spans="1:41">
      <c r="A49" s="11"/>
      <c r="B49" s="39" t="s">
        <v>383</v>
      </c>
      <c r="C49" s="50"/>
      <c r="D49" s="50"/>
      <c r="E49" s="41"/>
      <c r="F49" s="41"/>
      <c r="G49" s="50"/>
      <c r="H49" s="50"/>
      <c r="I49" s="41"/>
      <c r="J49" s="41"/>
      <c r="K49" s="50"/>
      <c r="L49" s="50"/>
      <c r="M49" s="41"/>
      <c r="N49" s="41"/>
      <c r="O49" s="50"/>
      <c r="P49" s="50"/>
      <c r="Q49" s="41"/>
      <c r="R49" s="41"/>
      <c r="S49" s="50"/>
      <c r="T49" s="50"/>
      <c r="U49" s="41"/>
      <c r="V49" s="41"/>
      <c r="W49" s="49"/>
      <c r="X49" s="49"/>
      <c r="Y49" s="41"/>
      <c r="Z49" s="41"/>
      <c r="AA49" s="49"/>
      <c r="AB49" s="49"/>
      <c r="AC49" s="41"/>
      <c r="AD49" s="41"/>
      <c r="AE49" s="50"/>
      <c r="AF49" s="50"/>
      <c r="AG49" s="41"/>
      <c r="AH49" s="41"/>
      <c r="AI49" s="50"/>
      <c r="AJ49" s="50"/>
      <c r="AK49" s="41"/>
      <c r="AL49" s="41"/>
      <c r="AM49" s="49"/>
      <c r="AN49" s="49"/>
      <c r="AO49" s="41"/>
    </row>
    <row r="50" spans="1:41">
      <c r="A50" s="11"/>
      <c r="B50" s="37" t="s">
        <v>384</v>
      </c>
      <c r="C50" s="52">
        <v>12</v>
      </c>
      <c r="D50" s="52"/>
      <c r="E50" s="45"/>
      <c r="F50" s="45"/>
      <c r="G50" s="52">
        <v>19</v>
      </c>
      <c r="H50" s="52"/>
      <c r="I50" s="45"/>
      <c r="J50" s="45"/>
      <c r="K50" s="52">
        <v>29</v>
      </c>
      <c r="L50" s="52"/>
      <c r="M50" s="45"/>
      <c r="N50" s="45"/>
      <c r="O50" s="52">
        <v>198</v>
      </c>
      <c r="P50" s="52"/>
      <c r="Q50" s="45"/>
      <c r="R50" s="45"/>
      <c r="S50" s="52" t="s">
        <v>371</v>
      </c>
      <c r="T50" s="52"/>
      <c r="U50" s="45"/>
      <c r="V50" s="45"/>
      <c r="W50" s="52">
        <v>9</v>
      </c>
      <c r="X50" s="52"/>
      <c r="Y50" s="45"/>
      <c r="Z50" s="45"/>
      <c r="AA50" s="52">
        <v>1</v>
      </c>
      <c r="AB50" s="52"/>
      <c r="AC50" s="45"/>
      <c r="AD50" s="45"/>
      <c r="AE50" s="52" t="s">
        <v>371</v>
      </c>
      <c r="AF50" s="52"/>
      <c r="AG50" s="45"/>
      <c r="AH50" s="45"/>
      <c r="AI50" s="51">
        <v>1690</v>
      </c>
      <c r="AJ50" s="51"/>
      <c r="AK50" s="45"/>
      <c r="AL50" s="45"/>
      <c r="AM50" s="51">
        <v>1958</v>
      </c>
      <c r="AN50" s="51"/>
      <c r="AO50" s="45"/>
    </row>
    <row r="51" spans="1:41" ht="15.75" thickBot="1">
      <c r="A51" s="11"/>
      <c r="B51" s="37" t="s">
        <v>385</v>
      </c>
      <c r="C51" s="68"/>
      <c r="D51" s="68"/>
      <c r="E51" s="69"/>
      <c r="F51" s="45"/>
      <c r="G51" s="68"/>
      <c r="H51" s="68"/>
      <c r="I51" s="69"/>
      <c r="J51" s="45"/>
      <c r="K51" s="68"/>
      <c r="L51" s="68"/>
      <c r="M51" s="69"/>
      <c r="N51" s="45"/>
      <c r="O51" s="68"/>
      <c r="P51" s="68"/>
      <c r="Q51" s="69"/>
      <c r="R51" s="45"/>
      <c r="S51" s="68"/>
      <c r="T51" s="68"/>
      <c r="U51" s="69"/>
      <c r="V51" s="45"/>
      <c r="W51" s="68"/>
      <c r="X51" s="68"/>
      <c r="Y51" s="69"/>
      <c r="Z51" s="45"/>
      <c r="AA51" s="68"/>
      <c r="AB51" s="68"/>
      <c r="AC51" s="69"/>
      <c r="AD51" s="45"/>
      <c r="AE51" s="68"/>
      <c r="AF51" s="68"/>
      <c r="AG51" s="69"/>
      <c r="AH51" s="69"/>
      <c r="AI51" s="70"/>
      <c r="AJ51" s="70"/>
      <c r="AK51" s="69"/>
      <c r="AL51" s="45"/>
      <c r="AM51" s="70"/>
      <c r="AN51" s="70"/>
      <c r="AO51" s="69"/>
    </row>
    <row r="52" spans="1:41">
      <c r="A52" s="11"/>
      <c r="B52" s="54" t="s">
        <v>58</v>
      </c>
      <c r="C52" s="71" t="s">
        <v>365</v>
      </c>
      <c r="D52" s="73">
        <v>57168</v>
      </c>
      <c r="E52" s="75"/>
      <c r="F52" s="41"/>
      <c r="G52" s="71" t="s">
        <v>365</v>
      </c>
      <c r="H52" s="73">
        <v>97526</v>
      </c>
      <c r="I52" s="75"/>
      <c r="J52" s="41"/>
      <c r="K52" s="71" t="s">
        <v>365</v>
      </c>
      <c r="L52" s="73">
        <v>319975</v>
      </c>
      <c r="M52" s="75"/>
      <c r="N52" s="41"/>
      <c r="O52" s="71" t="s">
        <v>365</v>
      </c>
      <c r="P52" s="77">
        <v>198</v>
      </c>
      <c r="Q52" s="75"/>
      <c r="R52" s="41"/>
      <c r="S52" s="71" t="s">
        <v>365</v>
      </c>
      <c r="T52" s="77" t="s">
        <v>371</v>
      </c>
      <c r="U52" s="75"/>
      <c r="V52" s="41"/>
      <c r="W52" s="71" t="s">
        <v>365</v>
      </c>
      <c r="X52" s="73">
        <v>107372</v>
      </c>
      <c r="Y52" s="75"/>
      <c r="Z52" s="41"/>
      <c r="AA52" s="71" t="s">
        <v>365</v>
      </c>
      <c r="AB52" s="73">
        <v>133880</v>
      </c>
      <c r="AC52" s="75"/>
      <c r="AD52" s="41"/>
      <c r="AE52" s="71" t="s">
        <v>365</v>
      </c>
      <c r="AF52" s="73">
        <v>256997</v>
      </c>
      <c r="AG52" s="75"/>
      <c r="AH52" s="75"/>
      <c r="AI52" s="71" t="s">
        <v>365</v>
      </c>
      <c r="AJ52" s="73">
        <v>150522</v>
      </c>
      <c r="AK52" s="75"/>
      <c r="AL52" s="41"/>
      <c r="AM52" s="71" t="s">
        <v>365</v>
      </c>
      <c r="AN52" s="73">
        <v>1123638</v>
      </c>
      <c r="AO52" s="75"/>
    </row>
    <row r="53" spans="1:41" ht="15.75" thickBot="1">
      <c r="A53" s="11"/>
      <c r="B53" s="54"/>
      <c r="C53" s="72"/>
      <c r="D53" s="74"/>
      <c r="E53" s="76"/>
      <c r="F53" s="41"/>
      <c r="G53" s="72"/>
      <c r="H53" s="74"/>
      <c r="I53" s="76"/>
      <c r="J53" s="41"/>
      <c r="K53" s="72"/>
      <c r="L53" s="74"/>
      <c r="M53" s="76"/>
      <c r="N53" s="41"/>
      <c r="O53" s="72"/>
      <c r="P53" s="78"/>
      <c r="Q53" s="76"/>
      <c r="R53" s="41"/>
      <c r="S53" s="72"/>
      <c r="T53" s="78"/>
      <c r="U53" s="76"/>
      <c r="V53" s="41"/>
      <c r="W53" s="72"/>
      <c r="X53" s="74"/>
      <c r="Y53" s="76"/>
      <c r="Z53" s="41"/>
      <c r="AA53" s="72"/>
      <c r="AB53" s="74"/>
      <c r="AC53" s="76"/>
      <c r="AD53" s="41"/>
      <c r="AE53" s="72"/>
      <c r="AF53" s="74"/>
      <c r="AG53" s="76"/>
      <c r="AH53" s="76"/>
      <c r="AI53" s="72"/>
      <c r="AJ53" s="74"/>
      <c r="AK53" s="76"/>
      <c r="AL53" s="41"/>
      <c r="AM53" s="72"/>
      <c r="AN53" s="74"/>
      <c r="AO53" s="76"/>
    </row>
    <row r="54" spans="1:41" ht="15.75" thickTop="1">
      <c r="A54" s="11"/>
      <c r="B54" s="16"/>
    </row>
    <row r="55" spans="1:41">
      <c r="A55" s="11"/>
      <c r="B55" s="16"/>
    </row>
    <row r="56" spans="1:41" ht="15.75" thickBot="1">
      <c r="A56" s="11"/>
      <c r="B56" s="79"/>
    </row>
    <row r="57" spans="1:41">
      <c r="A57" s="11"/>
      <c r="B57" s="116" t="s">
        <v>386</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c r="AA57" s="116"/>
      <c r="AB57" s="116"/>
      <c r="AC57" s="116"/>
      <c r="AD57" s="116"/>
      <c r="AE57" s="116"/>
      <c r="AF57" s="116"/>
      <c r="AG57" s="116"/>
      <c r="AH57" s="116"/>
      <c r="AI57" s="116"/>
      <c r="AJ57" s="116"/>
      <c r="AK57" s="116"/>
      <c r="AL57" s="116"/>
      <c r="AM57" s="116"/>
      <c r="AN57" s="116"/>
      <c r="AO57" s="116"/>
    </row>
    <row r="58" spans="1:41">
      <c r="A58" s="11"/>
      <c r="B58" s="116" t="s">
        <v>387</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c r="AA58" s="116"/>
      <c r="AB58" s="116"/>
      <c r="AC58" s="116"/>
      <c r="AD58" s="116"/>
      <c r="AE58" s="116"/>
      <c r="AF58" s="116"/>
      <c r="AG58" s="116"/>
      <c r="AH58" s="116"/>
      <c r="AI58" s="116"/>
      <c r="AJ58" s="116"/>
      <c r="AK58" s="116"/>
      <c r="AL58" s="116"/>
      <c r="AM58" s="116"/>
      <c r="AN58" s="116"/>
      <c r="AO58" s="116"/>
    </row>
    <row r="59" spans="1:41">
      <c r="A59" s="11"/>
      <c r="B59" s="29" t="s">
        <v>388</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c r="AL59" s="29"/>
      <c r="AM59" s="29"/>
      <c r="AN59" s="29"/>
      <c r="AO59" s="29"/>
    </row>
    <row r="60" spans="1:41">
      <c r="A60" s="11"/>
      <c r="B60" s="23" t="s">
        <v>389</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row>
    <row r="61" spans="1:4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row>
    <row r="62" spans="1:41">
      <c r="A62" s="11"/>
      <c r="B62" s="117" t="s">
        <v>390</v>
      </c>
      <c r="C62" s="117"/>
      <c r="D62" s="117"/>
      <c r="E62" s="117"/>
      <c r="F62" s="117"/>
      <c r="G62" s="117"/>
      <c r="H62" s="117"/>
      <c r="I62" s="117"/>
      <c r="J62" s="117"/>
      <c r="K62" s="117"/>
      <c r="L62" s="117"/>
      <c r="M62" s="117"/>
      <c r="N62" s="117"/>
      <c r="O62" s="117"/>
      <c r="P62" s="117"/>
      <c r="Q62" s="117"/>
      <c r="R62" s="117"/>
      <c r="S62" s="117"/>
      <c r="T62" s="117"/>
      <c r="U62" s="117"/>
      <c r="V62" s="117"/>
      <c r="W62" s="117"/>
      <c r="X62" s="117"/>
      <c r="Y62" s="117"/>
      <c r="Z62" s="117"/>
      <c r="AA62" s="117"/>
      <c r="AB62" s="117"/>
      <c r="AC62" s="117"/>
      <c r="AD62" s="117"/>
      <c r="AE62" s="117"/>
      <c r="AF62" s="117"/>
      <c r="AG62" s="117"/>
      <c r="AH62" s="117"/>
      <c r="AI62" s="117"/>
      <c r="AJ62" s="117"/>
      <c r="AK62" s="117"/>
      <c r="AL62" s="117"/>
      <c r="AM62" s="117"/>
      <c r="AN62" s="117"/>
      <c r="AO62" s="117"/>
    </row>
    <row r="63" spans="1:41" ht="25.5" customHeight="1">
      <c r="A63" s="11"/>
      <c r="B63" s="23" t="s">
        <v>391</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c r="AO63" s="23"/>
    </row>
    <row r="64" spans="1:41">
      <c r="A64" s="11"/>
      <c r="B64" s="23" t="s">
        <v>392</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row>
    <row r="65" spans="1:41">
      <c r="A65" s="11"/>
      <c r="B65" s="117" t="s">
        <v>393</v>
      </c>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c r="AC65" s="117"/>
      <c r="AD65" s="117"/>
      <c r="AE65" s="117"/>
      <c r="AF65" s="117"/>
      <c r="AG65" s="117"/>
      <c r="AH65" s="117"/>
      <c r="AI65" s="117"/>
      <c r="AJ65" s="117"/>
      <c r="AK65" s="117"/>
      <c r="AL65" s="117"/>
      <c r="AM65" s="117"/>
      <c r="AN65" s="117"/>
      <c r="AO65" s="117"/>
    </row>
    <row r="66" spans="1:41">
      <c r="A66" s="11"/>
      <c r="B66" s="23" t="s">
        <v>394</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row>
    <row r="67" spans="1:41">
      <c r="A67" s="11"/>
      <c r="B67" s="23" t="s">
        <v>395</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row>
    <row r="68" spans="1:41">
      <c r="A68" s="11"/>
      <c r="B68" s="117" t="s">
        <v>396</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c r="AE68" s="117"/>
      <c r="AF68" s="117"/>
      <c r="AG68" s="117"/>
      <c r="AH68" s="117"/>
      <c r="AI68" s="117"/>
      <c r="AJ68" s="117"/>
      <c r="AK68" s="117"/>
      <c r="AL68" s="117"/>
      <c r="AM68" s="117"/>
      <c r="AN68" s="117"/>
      <c r="AO68" s="117"/>
    </row>
    <row r="69" spans="1:41" ht="38.25" customHeight="1">
      <c r="A69" s="11"/>
      <c r="B69" s="23" t="s">
        <v>397</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row>
    <row r="70" spans="1:41">
      <c r="A70" s="11"/>
      <c r="B70" s="23" t="s">
        <v>398</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row>
    <row r="71" spans="1:41">
      <c r="A71" s="11"/>
      <c r="B71" s="28"/>
      <c r="C71" s="28"/>
      <c r="D71" s="28"/>
      <c r="E71" s="28"/>
      <c r="F71" s="28"/>
      <c r="G71" s="28"/>
      <c r="H71" s="28"/>
      <c r="I71" s="28"/>
      <c r="J71" s="28"/>
      <c r="K71" s="28"/>
      <c r="L71" s="28"/>
      <c r="M71" s="28"/>
      <c r="N71" s="28"/>
      <c r="O71" s="28"/>
      <c r="P71" s="28"/>
      <c r="Q71" s="28"/>
      <c r="R71" s="28"/>
      <c r="S71" s="28"/>
      <c r="T71" s="28"/>
      <c r="U71" s="28"/>
    </row>
    <row r="72" spans="1:41">
      <c r="A72" s="11"/>
      <c r="B72" s="16"/>
      <c r="C72" s="16"/>
      <c r="D72" s="16"/>
      <c r="E72" s="16"/>
      <c r="F72" s="16"/>
      <c r="G72" s="16"/>
      <c r="H72" s="16"/>
      <c r="I72" s="16"/>
      <c r="J72" s="16"/>
      <c r="K72" s="16"/>
      <c r="L72" s="16"/>
      <c r="M72" s="16"/>
      <c r="N72" s="16"/>
      <c r="O72" s="16"/>
      <c r="P72" s="16"/>
      <c r="Q72" s="16"/>
      <c r="R72" s="16"/>
      <c r="S72" s="16"/>
      <c r="T72" s="16"/>
      <c r="U72" s="16"/>
    </row>
    <row r="73" spans="1:41" ht="15.75" thickBot="1">
      <c r="A73" s="11"/>
      <c r="B73" s="30"/>
      <c r="C73" s="83" t="s">
        <v>399</v>
      </c>
      <c r="D73" s="83"/>
      <c r="E73" s="83"/>
      <c r="F73" s="83"/>
      <c r="G73" s="83"/>
      <c r="H73" s="83"/>
      <c r="I73" s="83"/>
      <c r="J73" s="83"/>
      <c r="K73" s="83"/>
      <c r="L73" s="83"/>
      <c r="M73" s="83"/>
      <c r="N73" s="83"/>
      <c r="O73" s="83"/>
      <c r="P73" s="83"/>
      <c r="Q73" s="83"/>
      <c r="R73" s="83"/>
      <c r="S73" s="83"/>
      <c r="T73" s="83"/>
      <c r="U73" s="83"/>
    </row>
    <row r="74" spans="1:41" ht="15.75" thickTop="1">
      <c r="A74" s="11"/>
      <c r="B74" s="41"/>
      <c r="C74" s="85" t="s">
        <v>400</v>
      </c>
      <c r="D74" s="85"/>
      <c r="E74" s="85"/>
      <c r="F74" s="86"/>
      <c r="G74" s="85" t="s">
        <v>401</v>
      </c>
      <c r="H74" s="85"/>
      <c r="I74" s="85"/>
      <c r="J74" s="86"/>
      <c r="K74" s="85" t="s">
        <v>405</v>
      </c>
      <c r="L74" s="85"/>
      <c r="M74" s="85"/>
      <c r="N74" s="86"/>
      <c r="O74" s="85" t="s">
        <v>159</v>
      </c>
      <c r="P74" s="85"/>
      <c r="Q74" s="85"/>
      <c r="R74" s="86"/>
      <c r="S74" s="85" t="s">
        <v>409</v>
      </c>
      <c r="T74" s="85"/>
      <c r="U74" s="85"/>
    </row>
    <row r="75" spans="1:41">
      <c r="A75" s="11"/>
      <c r="B75" s="41"/>
      <c r="C75" s="84"/>
      <c r="D75" s="84"/>
      <c r="E75" s="84"/>
      <c r="F75" s="41"/>
      <c r="G75" s="84" t="s">
        <v>402</v>
      </c>
      <c r="H75" s="84"/>
      <c r="I75" s="84"/>
      <c r="J75" s="41"/>
      <c r="K75" s="84" t="s">
        <v>406</v>
      </c>
      <c r="L75" s="84"/>
      <c r="M75" s="84"/>
      <c r="N75" s="41"/>
      <c r="O75" s="84"/>
      <c r="P75" s="84"/>
      <c r="Q75" s="84"/>
      <c r="R75" s="41"/>
      <c r="S75" s="84" t="s">
        <v>410</v>
      </c>
      <c r="T75" s="84"/>
      <c r="U75" s="84"/>
    </row>
    <row r="76" spans="1:41">
      <c r="A76" s="11"/>
      <c r="B76" s="41"/>
      <c r="C76" s="84"/>
      <c r="D76" s="84"/>
      <c r="E76" s="84"/>
      <c r="F76" s="41"/>
      <c r="G76" s="84" t="s">
        <v>403</v>
      </c>
      <c r="H76" s="84"/>
      <c r="I76" s="84"/>
      <c r="J76" s="41"/>
      <c r="K76" s="84" t="s">
        <v>407</v>
      </c>
      <c r="L76" s="84"/>
      <c r="M76" s="84"/>
      <c r="N76" s="41"/>
      <c r="O76" s="84"/>
      <c r="P76" s="84"/>
      <c r="Q76" s="84"/>
      <c r="R76" s="41"/>
      <c r="S76" s="84" t="s">
        <v>411</v>
      </c>
      <c r="T76" s="84"/>
      <c r="U76" s="84"/>
    </row>
    <row r="77" spans="1:41" ht="15.75" thickBot="1">
      <c r="A77" s="11"/>
      <c r="B77" s="41"/>
      <c r="C77" s="83"/>
      <c r="D77" s="83"/>
      <c r="E77" s="83"/>
      <c r="F77" s="41"/>
      <c r="G77" s="83" t="s">
        <v>404</v>
      </c>
      <c r="H77" s="83"/>
      <c r="I77" s="83"/>
      <c r="J77" s="41"/>
      <c r="K77" s="83" t="s">
        <v>408</v>
      </c>
      <c r="L77" s="83"/>
      <c r="M77" s="83"/>
      <c r="N77" s="41"/>
      <c r="O77" s="83"/>
      <c r="P77" s="83"/>
      <c r="Q77" s="83"/>
      <c r="R77" s="41"/>
      <c r="S77" s="87"/>
      <c r="T77" s="87"/>
      <c r="U77" s="87"/>
    </row>
    <row r="78" spans="1:41" ht="15.75" thickTop="1">
      <c r="A78" s="11"/>
      <c r="B78" s="88" t="s">
        <v>412</v>
      </c>
      <c r="C78" s="89" t="s">
        <v>365</v>
      </c>
      <c r="D78" s="91">
        <v>40144</v>
      </c>
      <c r="E78" s="46"/>
      <c r="F78" s="45"/>
      <c r="G78" s="89" t="s">
        <v>365</v>
      </c>
      <c r="H78" s="91">
        <v>1548</v>
      </c>
      <c r="I78" s="46"/>
      <c r="J78" s="45"/>
      <c r="K78" s="89" t="s">
        <v>365</v>
      </c>
      <c r="L78" s="93" t="s">
        <v>371</v>
      </c>
      <c r="M78" s="46"/>
      <c r="N78" s="45"/>
      <c r="O78" s="89" t="s">
        <v>365</v>
      </c>
      <c r="P78" s="91">
        <v>41692</v>
      </c>
      <c r="Q78" s="46"/>
      <c r="R78" s="45"/>
      <c r="S78" s="89" t="s">
        <v>365</v>
      </c>
      <c r="T78" s="91">
        <v>41692</v>
      </c>
      <c r="U78" s="46"/>
    </row>
    <row r="79" spans="1:41">
      <c r="A79" s="11"/>
      <c r="B79" s="88"/>
      <c r="C79" s="88"/>
      <c r="D79" s="90"/>
      <c r="E79" s="45"/>
      <c r="F79" s="45"/>
      <c r="G79" s="88"/>
      <c r="H79" s="90"/>
      <c r="I79" s="45"/>
      <c r="J79" s="45"/>
      <c r="K79" s="92"/>
      <c r="L79" s="94"/>
      <c r="M79" s="95"/>
      <c r="N79" s="45"/>
      <c r="O79" s="88"/>
      <c r="P79" s="90"/>
      <c r="Q79" s="45"/>
      <c r="R79" s="45"/>
      <c r="S79" s="92"/>
      <c r="T79" s="96"/>
      <c r="U79" s="95"/>
    </row>
    <row r="80" spans="1:41">
      <c r="A80" s="11"/>
      <c r="B80" s="97" t="s">
        <v>46</v>
      </c>
      <c r="C80" s="98" t="s">
        <v>371</v>
      </c>
      <c r="D80" s="98"/>
      <c r="E80" s="41"/>
      <c r="F80" s="41"/>
      <c r="G80" s="98" t="s">
        <v>371</v>
      </c>
      <c r="H80" s="98"/>
      <c r="I80" s="41"/>
      <c r="J80" s="41"/>
      <c r="K80" s="100">
        <v>10341</v>
      </c>
      <c r="L80" s="100"/>
      <c r="M80" s="41"/>
      <c r="N80" s="41"/>
      <c r="O80" s="100">
        <v>10341</v>
      </c>
      <c r="P80" s="100"/>
      <c r="Q80" s="41"/>
      <c r="R80" s="41"/>
      <c r="S80" s="97" t="s">
        <v>365</v>
      </c>
      <c r="T80" s="100">
        <v>10341</v>
      </c>
      <c r="U80" s="41"/>
    </row>
    <row r="81" spans="1:41" ht="15.75" thickBot="1">
      <c r="A81" s="11"/>
      <c r="B81" s="97"/>
      <c r="C81" s="99"/>
      <c r="D81" s="99"/>
      <c r="E81" s="56"/>
      <c r="F81" s="41"/>
      <c r="G81" s="99"/>
      <c r="H81" s="99"/>
      <c r="I81" s="56"/>
      <c r="J81" s="41"/>
      <c r="K81" s="101"/>
      <c r="L81" s="101"/>
      <c r="M81" s="56"/>
      <c r="N81" s="41"/>
      <c r="O81" s="101"/>
      <c r="P81" s="101"/>
      <c r="Q81" s="56"/>
      <c r="R81" s="41"/>
      <c r="S81" s="97"/>
      <c r="T81" s="100"/>
      <c r="U81" s="41"/>
    </row>
    <row r="82" spans="1:41">
      <c r="A82" s="11"/>
      <c r="B82" s="88" t="s">
        <v>49</v>
      </c>
      <c r="C82" s="102">
        <v>40144</v>
      </c>
      <c r="D82" s="102"/>
      <c r="E82" s="63"/>
      <c r="F82" s="45"/>
      <c r="G82" s="102">
        <v>1548</v>
      </c>
      <c r="H82" s="102"/>
      <c r="I82" s="63"/>
      <c r="J82" s="45"/>
      <c r="K82" s="102">
        <v>10341</v>
      </c>
      <c r="L82" s="102"/>
      <c r="M82" s="63"/>
      <c r="N82" s="45"/>
      <c r="O82" s="102">
        <v>52033</v>
      </c>
      <c r="P82" s="102"/>
      <c r="Q82" s="63"/>
      <c r="R82" s="45"/>
      <c r="S82" s="103"/>
      <c r="T82" s="103"/>
      <c r="U82" s="103"/>
    </row>
    <row r="83" spans="1:41">
      <c r="A83" s="11"/>
      <c r="B83" s="88"/>
      <c r="C83" s="90"/>
      <c r="D83" s="90"/>
      <c r="E83" s="45"/>
      <c r="F83" s="45"/>
      <c r="G83" s="90"/>
      <c r="H83" s="90"/>
      <c r="I83" s="45"/>
      <c r="J83" s="45"/>
      <c r="K83" s="90"/>
      <c r="L83" s="90"/>
      <c r="M83" s="45"/>
      <c r="N83" s="45"/>
      <c r="O83" s="90"/>
      <c r="P83" s="90"/>
      <c r="Q83" s="45"/>
      <c r="R83" s="45"/>
      <c r="S83" s="103"/>
      <c r="T83" s="103"/>
      <c r="U83" s="103"/>
    </row>
    <row r="84" spans="1:41">
      <c r="A84" s="11"/>
      <c r="B84" s="30"/>
      <c r="C84" s="41"/>
      <c r="D84" s="41"/>
      <c r="E84" s="41"/>
      <c r="F84" s="30"/>
      <c r="G84" s="41"/>
      <c r="H84" s="41"/>
      <c r="I84" s="41"/>
      <c r="J84" s="30"/>
      <c r="K84" s="41"/>
      <c r="L84" s="41"/>
      <c r="M84" s="41"/>
      <c r="N84" s="30"/>
      <c r="O84" s="41"/>
      <c r="P84" s="41"/>
      <c r="Q84" s="41"/>
      <c r="R84" s="30"/>
      <c r="S84" s="41"/>
      <c r="T84" s="41"/>
      <c r="U84" s="41"/>
    </row>
    <row r="85" spans="1:41">
      <c r="A85" s="11"/>
      <c r="B85" s="88" t="s">
        <v>379</v>
      </c>
      <c r="C85" s="104" t="s">
        <v>371</v>
      </c>
      <c r="D85" s="104"/>
      <c r="E85" s="45"/>
      <c r="F85" s="45"/>
      <c r="G85" s="90">
        <v>51104</v>
      </c>
      <c r="H85" s="90"/>
      <c r="I85" s="45"/>
      <c r="J85" s="45"/>
      <c r="K85" s="104" t="s">
        <v>371</v>
      </c>
      <c r="L85" s="104"/>
      <c r="M85" s="45"/>
      <c r="N85" s="45"/>
      <c r="O85" s="90">
        <v>51104</v>
      </c>
      <c r="P85" s="90"/>
      <c r="Q85" s="45"/>
      <c r="R85" s="45"/>
      <c r="S85" s="107" t="s">
        <v>413</v>
      </c>
      <c r="T85" s="107"/>
      <c r="U85" s="107"/>
    </row>
    <row r="86" spans="1:41" ht="15.75" thickBot="1">
      <c r="A86" s="11"/>
      <c r="B86" s="88"/>
      <c r="C86" s="105"/>
      <c r="D86" s="105"/>
      <c r="E86" s="69"/>
      <c r="F86" s="45"/>
      <c r="G86" s="106"/>
      <c r="H86" s="106"/>
      <c r="I86" s="69"/>
      <c r="J86" s="45"/>
      <c r="K86" s="105"/>
      <c r="L86" s="105"/>
      <c r="M86" s="69"/>
      <c r="N86" s="45"/>
      <c r="O86" s="106"/>
      <c r="P86" s="106"/>
      <c r="Q86" s="69"/>
      <c r="R86" s="45"/>
      <c r="S86" s="107"/>
      <c r="T86" s="107"/>
      <c r="U86" s="107"/>
    </row>
    <row r="87" spans="1:41">
      <c r="A87" s="11"/>
      <c r="B87" s="97" t="s">
        <v>58</v>
      </c>
      <c r="C87" s="108" t="s">
        <v>371</v>
      </c>
      <c r="D87" s="108"/>
      <c r="E87" s="75"/>
      <c r="F87" s="41"/>
      <c r="G87" s="109">
        <v>51104</v>
      </c>
      <c r="H87" s="109"/>
      <c r="I87" s="75"/>
      <c r="J87" s="41"/>
      <c r="K87" s="108" t="s">
        <v>371</v>
      </c>
      <c r="L87" s="108"/>
      <c r="M87" s="75"/>
      <c r="N87" s="41"/>
      <c r="O87" s="109">
        <v>51104</v>
      </c>
      <c r="P87" s="109"/>
      <c r="Q87" s="75"/>
      <c r="R87" s="41"/>
      <c r="S87" s="110" t="s">
        <v>413</v>
      </c>
      <c r="T87" s="110"/>
      <c r="U87" s="110"/>
    </row>
    <row r="88" spans="1:41" ht="15.75" thickBot="1">
      <c r="A88" s="11"/>
      <c r="B88" s="97"/>
      <c r="C88" s="99"/>
      <c r="D88" s="99"/>
      <c r="E88" s="56"/>
      <c r="F88" s="41"/>
      <c r="G88" s="101"/>
      <c r="H88" s="101"/>
      <c r="I88" s="56"/>
      <c r="J88" s="41"/>
      <c r="K88" s="99"/>
      <c r="L88" s="99"/>
      <c r="M88" s="56"/>
      <c r="N88" s="41"/>
      <c r="O88" s="101"/>
      <c r="P88" s="101"/>
      <c r="Q88" s="56"/>
      <c r="R88" s="41"/>
      <c r="S88" s="110"/>
      <c r="T88" s="110"/>
      <c r="U88" s="110"/>
    </row>
    <row r="89" spans="1:41">
      <c r="A89" s="11"/>
      <c r="B89" s="88" t="s">
        <v>414</v>
      </c>
      <c r="C89" s="111" t="s">
        <v>365</v>
      </c>
      <c r="D89" s="102">
        <v>40144</v>
      </c>
      <c r="E89" s="63"/>
      <c r="F89" s="45"/>
      <c r="G89" s="111" t="s">
        <v>365</v>
      </c>
      <c r="H89" s="114" t="s">
        <v>415</v>
      </c>
      <c r="I89" s="111" t="s">
        <v>374</v>
      </c>
      <c r="J89" s="45"/>
      <c r="K89" s="111" t="s">
        <v>365</v>
      </c>
      <c r="L89" s="102">
        <v>10341</v>
      </c>
      <c r="M89" s="63"/>
      <c r="N89" s="45"/>
      <c r="O89" s="111" t="s">
        <v>365</v>
      </c>
      <c r="P89" s="114">
        <v>929</v>
      </c>
      <c r="Q89" s="63"/>
      <c r="R89" s="45"/>
      <c r="S89" s="107" t="s">
        <v>413</v>
      </c>
      <c r="T89" s="107"/>
      <c r="U89" s="107"/>
    </row>
    <row r="90" spans="1:41" ht="15.75" thickBot="1">
      <c r="A90" s="11"/>
      <c r="B90" s="88"/>
      <c r="C90" s="112"/>
      <c r="D90" s="113"/>
      <c r="E90" s="64"/>
      <c r="F90" s="45"/>
      <c r="G90" s="112"/>
      <c r="H90" s="115"/>
      <c r="I90" s="112"/>
      <c r="J90" s="45"/>
      <c r="K90" s="112"/>
      <c r="L90" s="113"/>
      <c r="M90" s="64"/>
      <c r="N90" s="45"/>
      <c r="O90" s="112"/>
      <c r="P90" s="115"/>
      <c r="Q90" s="64"/>
      <c r="R90" s="45"/>
      <c r="S90" s="107"/>
      <c r="T90" s="107"/>
      <c r="U90" s="107"/>
    </row>
    <row r="91" spans="1:41" ht="15.75" thickTop="1">
      <c r="A91" s="11"/>
      <c r="B91" s="23" t="s">
        <v>416</v>
      </c>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row>
  </sheetData>
  <mergeCells count="637">
    <mergeCell ref="B67:AO67"/>
    <mergeCell ref="B68:AO68"/>
    <mergeCell ref="B69:AO69"/>
    <mergeCell ref="B70:AO70"/>
    <mergeCell ref="B91:AO91"/>
    <mergeCell ref="B61:AO61"/>
    <mergeCell ref="B62:AO62"/>
    <mergeCell ref="B63:AO63"/>
    <mergeCell ref="B64:AO64"/>
    <mergeCell ref="B65:AO65"/>
    <mergeCell ref="B66:AO66"/>
    <mergeCell ref="B12:AO12"/>
    <mergeCell ref="B13:AO13"/>
    <mergeCell ref="B14:AO14"/>
    <mergeCell ref="B15:AO15"/>
    <mergeCell ref="B16:AO16"/>
    <mergeCell ref="B17:AO17"/>
    <mergeCell ref="B6:AO6"/>
    <mergeCell ref="B7:AO7"/>
    <mergeCell ref="B8:AO8"/>
    <mergeCell ref="B9:AO9"/>
    <mergeCell ref="B10:AO10"/>
    <mergeCell ref="B11:AO11"/>
    <mergeCell ref="Q89:Q90"/>
    <mergeCell ref="R89:R90"/>
    <mergeCell ref="S89:U90"/>
    <mergeCell ref="A1:A2"/>
    <mergeCell ref="B1:AO1"/>
    <mergeCell ref="B2:AO2"/>
    <mergeCell ref="B3:AO3"/>
    <mergeCell ref="A4:A91"/>
    <mergeCell ref="B4:AO4"/>
    <mergeCell ref="B5:AO5"/>
    <mergeCell ref="K89:K90"/>
    <mergeCell ref="L89:L90"/>
    <mergeCell ref="M89:M90"/>
    <mergeCell ref="N89:N90"/>
    <mergeCell ref="O89:O90"/>
    <mergeCell ref="P89:P90"/>
    <mergeCell ref="S87:U88"/>
    <mergeCell ref="B89:B90"/>
    <mergeCell ref="C89:C90"/>
    <mergeCell ref="D89:D90"/>
    <mergeCell ref="E89:E90"/>
    <mergeCell ref="F89:F90"/>
    <mergeCell ref="G89:G90"/>
    <mergeCell ref="H89:H90"/>
    <mergeCell ref="I89:I90"/>
    <mergeCell ref="J89:J90"/>
    <mergeCell ref="K87:L88"/>
    <mergeCell ref="M87:M88"/>
    <mergeCell ref="N87:N88"/>
    <mergeCell ref="O87:P88"/>
    <mergeCell ref="Q87:Q88"/>
    <mergeCell ref="R87:R88"/>
    <mergeCell ref="Q85:Q86"/>
    <mergeCell ref="R85:R86"/>
    <mergeCell ref="S85:U86"/>
    <mergeCell ref="B87:B88"/>
    <mergeCell ref="C87:D88"/>
    <mergeCell ref="E87:E88"/>
    <mergeCell ref="F87:F88"/>
    <mergeCell ref="G87:H88"/>
    <mergeCell ref="I87:I88"/>
    <mergeCell ref="J87:J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M82:M83"/>
    <mergeCell ref="N82:N83"/>
    <mergeCell ref="O82:P83"/>
    <mergeCell ref="Q82:Q83"/>
    <mergeCell ref="R82:R83"/>
    <mergeCell ref="S82:U83"/>
    <mergeCell ref="T80:T81"/>
    <mergeCell ref="U80:U81"/>
    <mergeCell ref="B82:B83"/>
    <mergeCell ref="C82:D83"/>
    <mergeCell ref="E82:E83"/>
    <mergeCell ref="F82:F83"/>
    <mergeCell ref="G82:H83"/>
    <mergeCell ref="I82:I83"/>
    <mergeCell ref="J82:J83"/>
    <mergeCell ref="K82:L83"/>
    <mergeCell ref="M80:M81"/>
    <mergeCell ref="N80:N81"/>
    <mergeCell ref="O80:P81"/>
    <mergeCell ref="Q80:Q81"/>
    <mergeCell ref="R80:R81"/>
    <mergeCell ref="S80:S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4:Q77"/>
    <mergeCell ref="R74:R77"/>
    <mergeCell ref="S74:U74"/>
    <mergeCell ref="S75:U75"/>
    <mergeCell ref="S76:U76"/>
    <mergeCell ref="S77:U77"/>
    <mergeCell ref="J74:J77"/>
    <mergeCell ref="K74:M74"/>
    <mergeCell ref="K75:M75"/>
    <mergeCell ref="K76:M76"/>
    <mergeCell ref="K77:M77"/>
    <mergeCell ref="N74:N77"/>
    <mergeCell ref="B74:B77"/>
    <mergeCell ref="C74:E77"/>
    <mergeCell ref="F74:F77"/>
    <mergeCell ref="G74:I74"/>
    <mergeCell ref="G75:I75"/>
    <mergeCell ref="G76:I76"/>
    <mergeCell ref="G77:I77"/>
    <mergeCell ref="AL52:AL53"/>
    <mergeCell ref="AM52:AM53"/>
    <mergeCell ref="AN52:AN53"/>
    <mergeCell ref="AO52:AO53"/>
    <mergeCell ref="B71:U71"/>
    <mergeCell ref="C73:U73"/>
    <mergeCell ref="B57:AO57"/>
    <mergeCell ref="B58:AO58"/>
    <mergeCell ref="B59:AO59"/>
    <mergeCell ref="B60:AO60"/>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I48:AJ49"/>
    <mergeCell ref="AK48:AK49"/>
    <mergeCell ref="AL48:AL49"/>
    <mergeCell ref="AM48:AN49"/>
    <mergeCell ref="AO48:AO49"/>
    <mergeCell ref="C50:D51"/>
    <mergeCell ref="E50:E51"/>
    <mergeCell ref="F50:F51"/>
    <mergeCell ref="G50:H51"/>
    <mergeCell ref="I50:I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C48:D49"/>
    <mergeCell ref="E48:E49"/>
    <mergeCell ref="F48:F49"/>
    <mergeCell ref="G48:H49"/>
    <mergeCell ref="I48:I49"/>
    <mergeCell ref="J48:J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K44:AK45"/>
    <mergeCell ref="AL44:AL45"/>
    <mergeCell ref="AM44:AM45"/>
    <mergeCell ref="AN44:AN45"/>
    <mergeCell ref="AO44:AO45"/>
    <mergeCell ref="C46:D47"/>
    <mergeCell ref="E46:E47"/>
    <mergeCell ref="F46:F47"/>
    <mergeCell ref="G46:H47"/>
    <mergeCell ref="I46:I47"/>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W43:Y43"/>
    <mergeCell ref="AA43:AC43"/>
    <mergeCell ref="AE43:AG43"/>
    <mergeCell ref="AI43:AK43"/>
    <mergeCell ref="AM43:AO43"/>
    <mergeCell ref="B44:B45"/>
    <mergeCell ref="C44:C45"/>
    <mergeCell ref="D44:D45"/>
    <mergeCell ref="E44:E45"/>
    <mergeCell ref="F44:F45"/>
    <mergeCell ref="W42:Y42"/>
    <mergeCell ref="AA42:AC42"/>
    <mergeCell ref="AE42:AG42"/>
    <mergeCell ref="AI42:AK42"/>
    <mergeCell ref="AM42:AO42"/>
    <mergeCell ref="C43:E43"/>
    <mergeCell ref="G43:I43"/>
    <mergeCell ref="K43:M43"/>
    <mergeCell ref="O43:Q43"/>
    <mergeCell ref="S43:U43"/>
    <mergeCell ref="AK40:AK41"/>
    <mergeCell ref="AL40:AL41"/>
    <mergeCell ref="AM40:AM41"/>
    <mergeCell ref="AN40:AN41"/>
    <mergeCell ref="AO40:AO41"/>
    <mergeCell ref="C42:E42"/>
    <mergeCell ref="G42:I42"/>
    <mergeCell ref="K42:M42"/>
    <mergeCell ref="O42:Q42"/>
    <mergeCell ref="S42:U42"/>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I38:AJ39"/>
    <mergeCell ref="AK38:AK39"/>
    <mergeCell ref="AL38:AL39"/>
    <mergeCell ref="AM38:AN39"/>
    <mergeCell ref="AO38:AO39"/>
    <mergeCell ref="B40:B41"/>
    <mergeCell ref="C40:C41"/>
    <mergeCell ref="D40:D41"/>
    <mergeCell ref="E40:E41"/>
    <mergeCell ref="F40:F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C38:D39"/>
    <mergeCell ref="E38:E39"/>
    <mergeCell ref="F38:F39"/>
    <mergeCell ref="G38:H39"/>
    <mergeCell ref="I38:I39"/>
    <mergeCell ref="J38:J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K25:AK29"/>
    <mergeCell ref="AL25:AL29"/>
    <mergeCell ref="AM25:AN29"/>
    <mergeCell ref="AO25:AO29"/>
    <mergeCell ref="B30:B31"/>
    <mergeCell ref="C30:D31"/>
    <mergeCell ref="E30:E31"/>
    <mergeCell ref="F30:F31"/>
    <mergeCell ref="G30:H31"/>
    <mergeCell ref="I30:I31"/>
    <mergeCell ref="AC25:AC29"/>
    <mergeCell ref="AD25:AD29"/>
    <mergeCell ref="AE25:AF29"/>
    <mergeCell ref="AG25:AG29"/>
    <mergeCell ref="AH25:AH29"/>
    <mergeCell ref="AI25:AJ29"/>
    <mergeCell ref="U25:U29"/>
    <mergeCell ref="V25:V29"/>
    <mergeCell ref="W25:X29"/>
    <mergeCell ref="Y25:Y29"/>
    <mergeCell ref="Z25:Z29"/>
    <mergeCell ref="AA25:AB29"/>
    <mergeCell ref="M25:M29"/>
    <mergeCell ref="N25:N29"/>
    <mergeCell ref="O25:P29"/>
    <mergeCell ref="Q25:Q29"/>
    <mergeCell ref="R25:R29"/>
    <mergeCell ref="S25:T29"/>
    <mergeCell ref="AM23:AM24"/>
    <mergeCell ref="AN23:AN24"/>
    <mergeCell ref="AO23:AO24"/>
    <mergeCell ref="C25:D29"/>
    <mergeCell ref="E25:E29"/>
    <mergeCell ref="F25:F29"/>
    <mergeCell ref="G25:H29"/>
    <mergeCell ref="I25:I29"/>
    <mergeCell ref="J25:J29"/>
    <mergeCell ref="K25:L29"/>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E22:AG22"/>
    <mergeCell ref="AI22:AK22"/>
    <mergeCell ref="AM22:AO22"/>
    <mergeCell ref="B23:B24"/>
    <mergeCell ref="C23:C24"/>
    <mergeCell ref="D23:D24"/>
    <mergeCell ref="E23:E24"/>
    <mergeCell ref="F23:F24"/>
    <mergeCell ref="G23:G24"/>
    <mergeCell ref="H23:H24"/>
    <mergeCell ref="AI20:AK21"/>
    <mergeCell ref="AL20:AL21"/>
    <mergeCell ref="AM20:AO21"/>
    <mergeCell ref="C22:E22"/>
    <mergeCell ref="G22:I22"/>
    <mergeCell ref="K22:M22"/>
    <mergeCell ref="O22:Q22"/>
    <mergeCell ref="S22:U22"/>
    <mergeCell ref="W22:Y22"/>
    <mergeCell ref="AA22:AC22"/>
    <mergeCell ref="Z20:Z21"/>
    <mergeCell ref="AA20:AC20"/>
    <mergeCell ref="AA21:AC21"/>
    <mergeCell ref="AD20:AD21"/>
    <mergeCell ref="AE20:AG21"/>
    <mergeCell ref="AH20:AH21"/>
    <mergeCell ref="O20:Q20"/>
    <mergeCell ref="O21:Q21"/>
    <mergeCell ref="R20:R21"/>
    <mergeCell ref="S20:U21"/>
    <mergeCell ref="V20:V21"/>
    <mergeCell ref="W20:Y20"/>
    <mergeCell ref="W21:Y21"/>
    <mergeCell ref="B18:AO18"/>
    <mergeCell ref="B20:B21"/>
    <mergeCell ref="C20:E21"/>
    <mergeCell ref="F20:F21"/>
    <mergeCell ref="G20:I20"/>
    <mergeCell ref="G21:I21"/>
    <mergeCell ref="J20:J21"/>
    <mergeCell ref="K20:M20"/>
    <mergeCell ref="K21:M21"/>
    <mergeCell ref="N20:N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28515625" customWidth="1"/>
    <col min="3" max="3" width="21" customWidth="1"/>
    <col min="4" max="5" width="26.140625" customWidth="1"/>
    <col min="6" max="6" width="18.85546875" customWidth="1"/>
    <col min="7" max="7" width="4.28515625" customWidth="1"/>
    <col min="8" max="8" width="19.5703125" customWidth="1"/>
    <col min="9" max="9" width="4.28515625" customWidth="1"/>
  </cols>
  <sheetData>
    <row r="1" spans="1:9" ht="15" customHeight="1">
      <c r="A1" s="7" t="s">
        <v>2221</v>
      </c>
      <c r="B1" s="7" t="s">
        <v>77</v>
      </c>
      <c r="C1" s="7"/>
      <c r="D1" s="1" t="s">
        <v>103</v>
      </c>
      <c r="E1" s="1" t="s">
        <v>2222</v>
      </c>
      <c r="F1" s="7"/>
      <c r="G1" s="7"/>
      <c r="H1" s="7"/>
      <c r="I1" s="7"/>
    </row>
    <row r="2" spans="1:9" ht="15" customHeight="1">
      <c r="A2" s="7"/>
      <c r="B2" s="7" t="s">
        <v>1814</v>
      </c>
      <c r="C2" s="7" t="s">
        <v>1822</v>
      </c>
      <c r="D2" s="7" t="s">
        <v>2223</v>
      </c>
      <c r="E2" s="7" t="s">
        <v>2223</v>
      </c>
      <c r="F2" s="7" t="s">
        <v>2</v>
      </c>
      <c r="G2" s="7"/>
      <c r="H2" s="7" t="s">
        <v>26</v>
      </c>
      <c r="I2" s="7"/>
    </row>
    <row r="3" spans="1:9" ht="15" customHeight="1">
      <c r="A3" s="7"/>
      <c r="B3" s="7"/>
      <c r="C3" s="7"/>
      <c r="D3" s="7"/>
      <c r="E3" s="7"/>
      <c r="F3" s="7" t="s">
        <v>2224</v>
      </c>
      <c r="G3" s="7"/>
      <c r="H3" s="7" t="s">
        <v>2224</v>
      </c>
      <c r="I3" s="7"/>
    </row>
    <row r="4" spans="1:9">
      <c r="A4" s="3" t="s">
        <v>1411</v>
      </c>
      <c r="B4" s="4" t="s">
        <v>5</v>
      </c>
      <c r="C4" s="4" t="s">
        <v>5</v>
      </c>
      <c r="D4" s="4" t="s">
        <v>5</v>
      </c>
      <c r="E4" s="4" t="s">
        <v>5</v>
      </c>
      <c r="F4" s="4" t="s">
        <v>5</v>
      </c>
      <c r="G4" s="4"/>
      <c r="H4" s="4" t="s">
        <v>5</v>
      </c>
      <c r="I4" s="4"/>
    </row>
    <row r="5" spans="1:9" ht="17.25">
      <c r="A5" s="2" t="s">
        <v>2225</v>
      </c>
      <c r="B5" s="4" t="s">
        <v>5</v>
      </c>
      <c r="C5" s="4" t="s">
        <v>5</v>
      </c>
      <c r="D5" s="4" t="s">
        <v>5</v>
      </c>
      <c r="E5" s="4" t="s">
        <v>5</v>
      </c>
      <c r="F5" s="8">
        <v>9396000</v>
      </c>
      <c r="G5" s="9" t="s">
        <v>29</v>
      </c>
      <c r="H5" s="8">
        <v>10586000</v>
      </c>
      <c r="I5" s="9" t="s">
        <v>29</v>
      </c>
    </row>
    <row r="6" spans="1:9">
      <c r="A6" s="2" t="s">
        <v>1413</v>
      </c>
      <c r="B6" s="4" t="s">
        <v>5</v>
      </c>
      <c r="C6" s="4" t="s">
        <v>5</v>
      </c>
      <c r="D6" s="4" t="s">
        <v>5</v>
      </c>
      <c r="E6" s="4" t="s">
        <v>5</v>
      </c>
      <c r="F6" s="4" t="s">
        <v>5</v>
      </c>
      <c r="G6" s="4"/>
      <c r="H6" s="4" t="s">
        <v>5</v>
      </c>
      <c r="I6" s="4"/>
    </row>
    <row r="7" spans="1:9">
      <c r="A7" s="3" t="s">
        <v>1411</v>
      </c>
      <c r="B7" s="4" t="s">
        <v>5</v>
      </c>
      <c r="C7" s="4" t="s">
        <v>5</v>
      </c>
      <c r="D7" s="4" t="s">
        <v>5</v>
      </c>
      <c r="E7" s="4" t="s">
        <v>5</v>
      </c>
      <c r="F7" s="4" t="s">
        <v>5</v>
      </c>
      <c r="G7" s="4"/>
      <c r="H7" s="4" t="s">
        <v>5</v>
      </c>
      <c r="I7" s="4"/>
    </row>
    <row r="8" spans="1:9">
      <c r="A8" s="2" t="s">
        <v>2226</v>
      </c>
      <c r="B8" s="4" t="s">
        <v>5</v>
      </c>
      <c r="C8" s="4" t="s">
        <v>5</v>
      </c>
      <c r="D8" s="4" t="s">
        <v>5</v>
      </c>
      <c r="E8" s="4" t="s">
        <v>5</v>
      </c>
      <c r="F8" s="4">
        <v>10</v>
      </c>
      <c r="G8" s="4"/>
      <c r="H8" s="4">
        <v>12</v>
      </c>
      <c r="I8" s="4"/>
    </row>
    <row r="9" spans="1:9" ht="30">
      <c r="A9" s="2" t="s">
        <v>2216</v>
      </c>
      <c r="B9" s="4" t="s">
        <v>5</v>
      </c>
      <c r="C9" s="4" t="s">
        <v>5</v>
      </c>
      <c r="D9" s="4" t="s">
        <v>5</v>
      </c>
      <c r="E9" s="4" t="s">
        <v>5</v>
      </c>
      <c r="F9" s="4" t="s">
        <v>5</v>
      </c>
      <c r="G9" s="4"/>
      <c r="H9" s="13">
        <v>5.0299999999999997E-2</v>
      </c>
      <c r="I9" s="4"/>
    </row>
    <row r="10" spans="1:9">
      <c r="A10" s="2" t="s">
        <v>2227</v>
      </c>
      <c r="B10" s="4" t="s">
        <v>5</v>
      </c>
      <c r="C10" s="4" t="s">
        <v>5</v>
      </c>
      <c r="D10" s="6">
        <v>45000000</v>
      </c>
      <c r="E10" s="6">
        <v>45000000</v>
      </c>
      <c r="F10" s="6">
        <v>125431000</v>
      </c>
      <c r="G10" s="4"/>
      <c r="H10" s="6">
        <v>129500000</v>
      </c>
      <c r="I10" s="4"/>
    </row>
    <row r="11" spans="1:9">
      <c r="A11" s="2" t="s">
        <v>2225</v>
      </c>
      <c r="B11" s="4" t="s">
        <v>5</v>
      </c>
      <c r="C11" s="4" t="s">
        <v>5</v>
      </c>
      <c r="D11" s="4" t="s">
        <v>5</v>
      </c>
      <c r="E11" s="4" t="s">
        <v>5</v>
      </c>
      <c r="F11" s="6">
        <v>9400000</v>
      </c>
      <c r="G11" s="4"/>
      <c r="H11" s="6">
        <v>10600000</v>
      </c>
      <c r="I11" s="4"/>
    </row>
    <row r="12" spans="1:9" ht="30">
      <c r="A12" s="2" t="s">
        <v>2228</v>
      </c>
      <c r="B12" s="4" t="s">
        <v>5</v>
      </c>
      <c r="C12" s="4" t="s">
        <v>5</v>
      </c>
      <c r="D12" s="4" t="s">
        <v>5</v>
      </c>
      <c r="E12" s="4" t="s">
        <v>5</v>
      </c>
      <c r="F12" s="6">
        <v>9800000</v>
      </c>
      <c r="G12" s="4"/>
      <c r="H12" s="6">
        <v>10800000</v>
      </c>
      <c r="I12" s="4"/>
    </row>
    <row r="13" spans="1:9">
      <c r="A13" s="2" t="s">
        <v>2229</v>
      </c>
      <c r="B13" s="6">
        <v>2600000</v>
      </c>
      <c r="C13" s="6">
        <v>-119000</v>
      </c>
      <c r="D13" s="6">
        <v>-574000</v>
      </c>
      <c r="E13" s="6">
        <v>-4200000</v>
      </c>
      <c r="F13" s="4" t="s">
        <v>5</v>
      </c>
      <c r="G13" s="4"/>
      <c r="H13" s="4" t="s">
        <v>5</v>
      </c>
      <c r="I13" s="4"/>
    </row>
    <row r="14" spans="1:9" ht="30">
      <c r="A14" s="2" t="s">
        <v>2230</v>
      </c>
      <c r="B14" s="4" t="s">
        <v>5</v>
      </c>
      <c r="C14" s="4" t="s">
        <v>5</v>
      </c>
      <c r="D14" s="8">
        <v>12700000</v>
      </c>
      <c r="E14" s="8">
        <v>53600000</v>
      </c>
      <c r="F14" s="4" t="s">
        <v>5</v>
      </c>
      <c r="G14" s="4"/>
      <c r="H14" s="4" t="s">
        <v>5</v>
      </c>
      <c r="I14" s="4"/>
    </row>
    <row r="15" spans="1:9" ht="75">
      <c r="A15" s="2" t="s">
        <v>2231</v>
      </c>
      <c r="B15" s="4" t="s">
        <v>5</v>
      </c>
      <c r="C15" s="4" t="s">
        <v>5</v>
      </c>
      <c r="D15" s="4" t="s">
        <v>5</v>
      </c>
      <c r="E15" s="4" t="s">
        <v>5</v>
      </c>
      <c r="F15" s="4" t="s">
        <v>5</v>
      </c>
      <c r="G15" s="4"/>
      <c r="H15" s="4" t="s">
        <v>5</v>
      </c>
      <c r="I15" s="4"/>
    </row>
    <row r="16" spans="1:9">
      <c r="A16" s="3" t="s">
        <v>1411</v>
      </c>
      <c r="B16" s="4" t="s">
        <v>5</v>
      </c>
      <c r="C16" s="4" t="s">
        <v>5</v>
      </c>
      <c r="D16" s="4" t="s">
        <v>5</v>
      </c>
      <c r="E16" s="4" t="s">
        <v>5</v>
      </c>
      <c r="F16" s="4" t="s">
        <v>5</v>
      </c>
      <c r="G16" s="4"/>
      <c r="H16" s="4" t="s">
        <v>5</v>
      </c>
      <c r="I16" s="4"/>
    </row>
    <row r="17" spans="1:9" ht="30">
      <c r="A17" s="2" t="s">
        <v>2216</v>
      </c>
      <c r="B17" s="4" t="s">
        <v>5</v>
      </c>
      <c r="C17" s="4" t="s">
        <v>5</v>
      </c>
      <c r="D17" s="4" t="s">
        <v>5</v>
      </c>
      <c r="E17" s="4" t="s">
        <v>5</v>
      </c>
      <c r="F17" s="13">
        <v>5.1200000000000002E-2</v>
      </c>
      <c r="G17" s="4"/>
      <c r="H17" s="4" t="s">
        <v>5</v>
      </c>
      <c r="I17" s="4"/>
    </row>
    <row r="18" spans="1:9">
      <c r="A18" s="10"/>
      <c r="B18" s="10"/>
      <c r="C18" s="10"/>
      <c r="D18" s="10"/>
      <c r="E18" s="10"/>
      <c r="F18" s="10"/>
      <c r="G18" s="10"/>
      <c r="H18" s="10"/>
      <c r="I18" s="10"/>
    </row>
    <row r="19" spans="1:9" ht="15" customHeight="1">
      <c r="A19" s="2" t="s">
        <v>29</v>
      </c>
      <c r="B19" s="11" t="s">
        <v>2232</v>
      </c>
      <c r="C19" s="11"/>
      <c r="D19" s="11"/>
      <c r="E19" s="11"/>
      <c r="F19" s="11"/>
      <c r="G19" s="11"/>
      <c r="H19" s="11"/>
      <c r="I19" s="11"/>
    </row>
  </sheetData>
  <mergeCells count="14">
    <mergeCell ref="H2:I2"/>
    <mergeCell ref="H3:I3"/>
    <mergeCell ref="A18:I18"/>
    <mergeCell ref="B19:I19"/>
    <mergeCell ref="A1:A3"/>
    <mergeCell ref="B1:C1"/>
    <mergeCell ref="F1:G1"/>
    <mergeCell ref="H1:I1"/>
    <mergeCell ref="B2:B3"/>
    <mergeCell ref="C2:C3"/>
    <mergeCell ref="D2:D3"/>
    <mergeCell ref="E2:E3"/>
    <mergeCell ref="F2:G2"/>
    <mergeCell ref="F3:G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22.7109375" customWidth="1"/>
    <col min="6" max="6" width="14.42578125" customWidth="1"/>
    <col min="7" max="7" width="36.5703125" bestFit="1" customWidth="1"/>
    <col min="8" max="8" width="36.28515625" bestFit="1" customWidth="1"/>
    <col min="9" max="9" width="22.5703125" customWidth="1"/>
    <col min="10" max="10" width="14.42578125" customWidth="1"/>
    <col min="11" max="11" width="36.28515625" bestFit="1" customWidth="1"/>
    <col min="12" max="14" width="35.85546875" bestFit="1" customWidth="1"/>
    <col min="15" max="15" width="24.28515625" customWidth="1"/>
    <col min="16" max="16" width="11.28515625" customWidth="1"/>
    <col min="17" max="17" width="35.85546875" bestFit="1" customWidth="1"/>
    <col min="18" max="18" width="36.5703125" bestFit="1" customWidth="1"/>
  </cols>
  <sheetData>
    <row r="1" spans="1:18" ht="15" customHeight="1">
      <c r="A1" s="1" t="s">
        <v>2233</v>
      </c>
      <c r="B1" s="7" t="s">
        <v>2</v>
      </c>
      <c r="C1" s="7" t="s">
        <v>26</v>
      </c>
      <c r="D1" s="1" t="s">
        <v>2</v>
      </c>
      <c r="E1" s="7" t="s">
        <v>2</v>
      </c>
      <c r="F1" s="7"/>
      <c r="G1" s="1" t="s">
        <v>2</v>
      </c>
      <c r="H1" s="1" t="s">
        <v>2</v>
      </c>
      <c r="I1" s="7" t="s">
        <v>2</v>
      </c>
      <c r="J1" s="7"/>
      <c r="K1" s="1" t="s">
        <v>2</v>
      </c>
      <c r="L1" s="1" t="s">
        <v>2</v>
      </c>
      <c r="M1" s="1" t="s">
        <v>26</v>
      </c>
      <c r="N1" s="1" t="s">
        <v>2223</v>
      </c>
      <c r="O1" s="7" t="s">
        <v>2</v>
      </c>
      <c r="P1" s="7"/>
      <c r="Q1" s="1" t="s">
        <v>2</v>
      </c>
      <c r="R1" s="1" t="s">
        <v>2</v>
      </c>
    </row>
    <row r="2" spans="1:18" ht="30">
      <c r="A2" s="1" t="s">
        <v>25</v>
      </c>
      <c r="B2" s="7"/>
      <c r="C2" s="7"/>
      <c r="D2" s="1" t="s">
        <v>2234</v>
      </c>
      <c r="E2" s="7" t="s">
        <v>2234</v>
      </c>
      <c r="F2" s="7"/>
      <c r="G2" s="1" t="s">
        <v>2234</v>
      </c>
      <c r="H2" s="1" t="s">
        <v>2236</v>
      </c>
      <c r="I2" s="7" t="s">
        <v>2236</v>
      </c>
      <c r="J2" s="7"/>
      <c r="K2" s="1" t="s">
        <v>2236</v>
      </c>
      <c r="L2" s="1" t="s">
        <v>2237</v>
      </c>
      <c r="M2" s="1" t="s">
        <v>2237</v>
      </c>
      <c r="N2" s="1" t="s">
        <v>2237</v>
      </c>
      <c r="O2" s="7" t="s">
        <v>2237</v>
      </c>
      <c r="P2" s="7"/>
      <c r="Q2" s="1" t="s">
        <v>2237</v>
      </c>
      <c r="R2" s="1" t="s">
        <v>2237</v>
      </c>
    </row>
    <row r="3" spans="1:18" ht="30" customHeight="1">
      <c r="A3" s="1"/>
      <c r="B3" s="7"/>
      <c r="C3" s="7"/>
      <c r="D3" s="1"/>
      <c r="E3" s="7" t="s">
        <v>209</v>
      </c>
      <c r="F3" s="7"/>
      <c r="G3" s="1" t="s">
        <v>2235</v>
      </c>
      <c r="H3" s="1"/>
      <c r="I3" s="7" t="s">
        <v>209</v>
      </c>
      <c r="J3" s="7"/>
      <c r="K3" s="1" t="s">
        <v>2235</v>
      </c>
      <c r="L3" s="1"/>
      <c r="M3" s="1"/>
      <c r="N3" s="1"/>
      <c r="O3" s="7" t="s">
        <v>2238</v>
      </c>
      <c r="P3" s="7"/>
      <c r="Q3" s="1" t="s">
        <v>2235</v>
      </c>
      <c r="R3" s="1" t="s">
        <v>2239</v>
      </c>
    </row>
    <row r="4" spans="1:18">
      <c r="A4" s="3" t="s">
        <v>1411</v>
      </c>
      <c r="B4" s="4" t="s">
        <v>5</v>
      </c>
      <c r="C4" s="4" t="s">
        <v>5</v>
      </c>
      <c r="D4" s="4" t="s">
        <v>5</v>
      </c>
      <c r="E4" s="4" t="s">
        <v>5</v>
      </c>
      <c r="F4" s="4"/>
      <c r="G4" s="4" t="s">
        <v>5</v>
      </c>
      <c r="H4" s="4" t="s">
        <v>5</v>
      </c>
      <c r="I4" s="4" t="s">
        <v>5</v>
      </c>
      <c r="J4" s="4"/>
      <c r="K4" s="4" t="s">
        <v>5</v>
      </c>
      <c r="L4" s="4" t="s">
        <v>5</v>
      </c>
      <c r="M4" s="4" t="s">
        <v>5</v>
      </c>
      <c r="N4" s="4" t="s">
        <v>5</v>
      </c>
      <c r="O4" s="4" t="s">
        <v>5</v>
      </c>
      <c r="P4" s="4"/>
      <c r="Q4" s="4" t="s">
        <v>5</v>
      </c>
      <c r="R4" s="4" t="s">
        <v>5</v>
      </c>
    </row>
    <row r="5" spans="1:18">
      <c r="A5" s="2" t="s">
        <v>2240</v>
      </c>
      <c r="B5" s="4" t="s">
        <v>5</v>
      </c>
      <c r="C5" s="4" t="s">
        <v>5</v>
      </c>
      <c r="D5" s="8">
        <v>46612</v>
      </c>
      <c r="E5" s="4" t="s">
        <v>5</v>
      </c>
      <c r="F5" s="4"/>
      <c r="G5" s="4" t="s">
        <v>5</v>
      </c>
      <c r="H5" s="8">
        <v>750</v>
      </c>
      <c r="I5" s="4" t="s">
        <v>5</v>
      </c>
      <c r="J5" s="4"/>
      <c r="K5" s="4" t="s">
        <v>5</v>
      </c>
      <c r="L5" s="4" t="s">
        <v>5</v>
      </c>
      <c r="M5" s="4" t="s">
        <v>5</v>
      </c>
      <c r="N5" s="4" t="s">
        <v>5</v>
      </c>
      <c r="O5" s="4" t="s">
        <v>5</v>
      </c>
      <c r="P5" s="4"/>
      <c r="Q5" s="4" t="s">
        <v>5</v>
      </c>
      <c r="R5" s="4" t="s">
        <v>5</v>
      </c>
    </row>
    <row r="6" spans="1:18">
      <c r="A6" s="2" t="s">
        <v>2241</v>
      </c>
      <c r="B6" s="4" t="s">
        <v>5</v>
      </c>
      <c r="C6" s="4" t="s">
        <v>5</v>
      </c>
      <c r="D6" s="4" t="s">
        <v>5</v>
      </c>
      <c r="E6" s="4" t="s">
        <v>5</v>
      </c>
      <c r="F6" s="4"/>
      <c r="G6" s="4">
        <v>990</v>
      </c>
      <c r="H6" s="4" t="s">
        <v>5</v>
      </c>
      <c r="I6" s="4" t="s">
        <v>5</v>
      </c>
      <c r="J6" s="4"/>
      <c r="K6" s="4">
        <v>1</v>
      </c>
      <c r="L6" s="4" t="s">
        <v>5</v>
      </c>
      <c r="M6" s="4" t="s">
        <v>5</v>
      </c>
      <c r="N6" s="4" t="s">
        <v>5</v>
      </c>
      <c r="O6" s="4" t="s">
        <v>5</v>
      </c>
      <c r="P6" s="4"/>
      <c r="Q6" s="4" t="s">
        <v>5</v>
      </c>
      <c r="R6" s="4" t="s">
        <v>5</v>
      </c>
    </row>
    <row r="7" spans="1:18">
      <c r="A7" s="2" t="s">
        <v>2242</v>
      </c>
      <c r="B7" s="4" t="s">
        <v>5</v>
      </c>
      <c r="C7" s="4" t="s">
        <v>5</v>
      </c>
      <c r="D7" s="4">
        <v>0</v>
      </c>
      <c r="E7" s="4" t="s">
        <v>5</v>
      </c>
      <c r="F7" s="4"/>
      <c r="G7" s="4" t="s">
        <v>5</v>
      </c>
      <c r="H7" s="6">
        <v>57429</v>
      </c>
      <c r="I7" s="4" t="s">
        <v>5</v>
      </c>
      <c r="J7" s="4"/>
      <c r="K7" s="4" t="s">
        <v>5</v>
      </c>
      <c r="L7" s="6">
        <v>125431</v>
      </c>
      <c r="M7" s="4" t="s">
        <v>5</v>
      </c>
      <c r="N7" s="4" t="s">
        <v>5</v>
      </c>
      <c r="O7" s="4" t="s">
        <v>5</v>
      </c>
      <c r="P7" s="4"/>
      <c r="Q7" s="4" t="s">
        <v>5</v>
      </c>
      <c r="R7" s="4" t="s">
        <v>5</v>
      </c>
    </row>
    <row r="8" spans="1:18" ht="45">
      <c r="A8" s="2" t="s">
        <v>2243</v>
      </c>
      <c r="B8" s="4" t="s">
        <v>5</v>
      </c>
      <c r="C8" s="4" t="s">
        <v>5</v>
      </c>
      <c r="D8" s="4" t="s">
        <v>5</v>
      </c>
      <c r="E8" s="4">
        <v>990</v>
      </c>
      <c r="F8" s="9" t="s">
        <v>29</v>
      </c>
      <c r="G8" s="4" t="s">
        <v>5</v>
      </c>
      <c r="H8" s="4" t="s">
        <v>5</v>
      </c>
      <c r="I8" s="4">
        <v>458</v>
      </c>
      <c r="J8" s="9" t="s">
        <v>29</v>
      </c>
      <c r="K8" s="4" t="s">
        <v>5</v>
      </c>
      <c r="L8" s="4" t="s">
        <v>5</v>
      </c>
      <c r="M8" s="4" t="s">
        <v>5</v>
      </c>
      <c r="N8" s="4" t="s">
        <v>5</v>
      </c>
      <c r="O8" s="6">
        <v>3267</v>
      </c>
      <c r="P8" s="9" t="s">
        <v>29</v>
      </c>
      <c r="Q8" s="4" t="s">
        <v>5</v>
      </c>
      <c r="R8" s="4" t="s">
        <v>5</v>
      </c>
    </row>
    <row r="9" spans="1:18">
      <c r="A9" s="2" t="s">
        <v>2244</v>
      </c>
      <c r="B9" s="4" t="s">
        <v>5</v>
      </c>
      <c r="C9" s="4" t="s">
        <v>5</v>
      </c>
      <c r="D9" s="6">
        <v>46612</v>
      </c>
      <c r="E9" s="4" t="s">
        <v>5</v>
      </c>
      <c r="F9" s="4"/>
      <c r="G9" s="4" t="s">
        <v>5</v>
      </c>
      <c r="H9" s="6">
        <v>58179</v>
      </c>
      <c r="I9" s="4" t="s">
        <v>5</v>
      </c>
      <c r="J9" s="4"/>
      <c r="K9" s="4" t="s">
        <v>5</v>
      </c>
      <c r="L9" s="6">
        <v>125431</v>
      </c>
      <c r="M9" s="6">
        <v>129500</v>
      </c>
      <c r="N9" s="6">
        <v>45000</v>
      </c>
      <c r="O9" s="4" t="s">
        <v>5</v>
      </c>
      <c r="P9" s="4"/>
      <c r="Q9" s="4" t="s">
        <v>5</v>
      </c>
      <c r="R9" s="4" t="s">
        <v>5</v>
      </c>
    </row>
    <row r="10" spans="1:18">
      <c r="A10" s="2" t="s">
        <v>2245</v>
      </c>
      <c r="B10" s="6">
        <v>9396</v>
      </c>
      <c r="C10" s="6">
        <v>10586</v>
      </c>
      <c r="D10" s="4" t="s">
        <v>5</v>
      </c>
      <c r="E10" s="4" t="s">
        <v>5</v>
      </c>
      <c r="F10" s="4"/>
      <c r="G10" s="4">
        <v>0</v>
      </c>
      <c r="H10" s="4" t="s">
        <v>5</v>
      </c>
      <c r="I10" s="4" t="s">
        <v>5</v>
      </c>
      <c r="J10" s="4"/>
      <c r="K10" s="4">
        <v>459</v>
      </c>
      <c r="L10" s="4" t="s">
        <v>5</v>
      </c>
      <c r="M10" s="4" t="s">
        <v>5</v>
      </c>
      <c r="N10" s="4" t="s">
        <v>5</v>
      </c>
      <c r="O10" s="4" t="s">
        <v>5</v>
      </c>
      <c r="P10" s="4"/>
      <c r="Q10" s="6">
        <v>9396</v>
      </c>
      <c r="R10" s="4" t="s">
        <v>5</v>
      </c>
    </row>
    <row r="11" spans="1:18" ht="30">
      <c r="A11" s="2" t="s">
        <v>2246</v>
      </c>
      <c r="B11" s="4" t="s">
        <v>5</v>
      </c>
      <c r="C11" s="4" t="s">
        <v>5</v>
      </c>
      <c r="D11" s="4" t="s">
        <v>5</v>
      </c>
      <c r="E11" s="4" t="s">
        <v>5</v>
      </c>
      <c r="F11" s="4"/>
      <c r="G11" s="4" t="s">
        <v>5</v>
      </c>
      <c r="H11" s="4" t="s">
        <v>5</v>
      </c>
      <c r="I11" s="4" t="s">
        <v>5</v>
      </c>
      <c r="J11" s="4"/>
      <c r="K11" s="4" t="s">
        <v>5</v>
      </c>
      <c r="L11" s="8">
        <v>-9800</v>
      </c>
      <c r="M11" s="8">
        <v>-10800</v>
      </c>
      <c r="N11" s="4" t="s">
        <v>5</v>
      </c>
      <c r="O11" s="4" t="s">
        <v>5</v>
      </c>
      <c r="P11" s="4"/>
      <c r="Q11" s="4" t="s">
        <v>5</v>
      </c>
      <c r="R11" s="8">
        <v>9396</v>
      </c>
    </row>
    <row r="12" spans="1:18">
      <c r="A12" s="10"/>
      <c r="B12" s="10"/>
      <c r="C12" s="10"/>
      <c r="D12" s="10"/>
      <c r="E12" s="10"/>
      <c r="F12" s="10"/>
      <c r="G12" s="10"/>
      <c r="H12" s="10"/>
      <c r="I12" s="10"/>
      <c r="J12" s="10"/>
      <c r="K12" s="10"/>
      <c r="L12" s="10"/>
      <c r="M12" s="10"/>
      <c r="N12" s="10"/>
      <c r="O12" s="10"/>
      <c r="P12" s="10"/>
      <c r="Q12" s="10"/>
      <c r="R12" s="10"/>
    </row>
    <row r="13" spans="1:18" ht="15" customHeight="1">
      <c r="A13" s="2" t="s">
        <v>29</v>
      </c>
      <c r="B13" s="11" t="s">
        <v>1225</v>
      </c>
      <c r="C13" s="11"/>
      <c r="D13" s="11"/>
      <c r="E13" s="11"/>
      <c r="F13" s="11"/>
      <c r="G13" s="11"/>
      <c r="H13" s="11"/>
      <c r="I13" s="11"/>
      <c r="J13" s="11"/>
      <c r="K13" s="11"/>
      <c r="L13" s="11"/>
      <c r="M13" s="11"/>
      <c r="N13" s="11"/>
      <c r="O13" s="11"/>
      <c r="P13" s="11"/>
      <c r="Q13" s="11"/>
      <c r="R13" s="11"/>
    </row>
  </sheetData>
  <mergeCells count="13">
    <mergeCell ref="O1:P1"/>
    <mergeCell ref="O2:P2"/>
    <mergeCell ref="O3:P3"/>
    <mergeCell ref="A12:R12"/>
    <mergeCell ref="B13:R13"/>
    <mergeCell ref="B1:B3"/>
    <mergeCell ref="C1:C3"/>
    <mergeCell ref="E1:F1"/>
    <mergeCell ref="E2:F2"/>
    <mergeCell ref="E3:F3"/>
    <mergeCell ref="I1:J1"/>
    <mergeCell ref="I2:J2"/>
    <mergeCell ref="I3:J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2"/>
  <sheetViews>
    <sheetView showGridLines="0" workbookViewId="0"/>
  </sheetViews>
  <sheetFormatPr defaultRowHeight="15"/>
  <cols>
    <col min="1" max="1" width="36.5703125" bestFit="1" customWidth="1"/>
    <col min="2" max="2" width="34.7109375" customWidth="1"/>
    <col min="3" max="3" width="11.140625" customWidth="1"/>
    <col min="4" max="4" width="36.5703125" customWidth="1"/>
    <col min="5" max="5" width="34.7109375" customWidth="1"/>
    <col min="6" max="6" width="11.140625" customWidth="1"/>
    <col min="7" max="7" width="36.5703125" customWidth="1"/>
    <col min="8" max="8" width="35.85546875" customWidth="1"/>
    <col min="9" max="9" width="11.140625" customWidth="1"/>
  </cols>
  <sheetData>
    <row r="1" spans="1:9" ht="15" customHeight="1">
      <c r="A1" s="1" t="s">
        <v>2247</v>
      </c>
      <c r="B1" s="7" t="s">
        <v>103</v>
      </c>
      <c r="C1" s="7"/>
      <c r="D1" s="7"/>
      <c r="E1" s="7" t="s">
        <v>1</v>
      </c>
      <c r="F1" s="7"/>
      <c r="G1" s="7"/>
      <c r="H1" s="7"/>
      <c r="I1" s="7"/>
    </row>
    <row r="2" spans="1:9" ht="30">
      <c r="A2" s="1" t="s">
        <v>25</v>
      </c>
      <c r="B2" s="7" t="s">
        <v>2</v>
      </c>
      <c r="C2" s="7"/>
      <c r="D2" s="1" t="s">
        <v>104</v>
      </c>
      <c r="E2" s="7" t="s">
        <v>2</v>
      </c>
      <c r="F2" s="7"/>
      <c r="G2" s="1" t="s">
        <v>104</v>
      </c>
      <c r="H2" s="7" t="s">
        <v>26</v>
      </c>
      <c r="I2" s="7"/>
    </row>
    <row r="3" spans="1:9">
      <c r="A3" s="3" t="s">
        <v>1411</v>
      </c>
      <c r="B3" s="4" t="s">
        <v>5</v>
      </c>
      <c r="C3" s="4"/>
      <c r="D3" s="4" t="s">
        <v>5</v>
      </c>
      <c r="E3" s="4" t="s">
        <v>5</v>
      </c>
      <c r="F3" s="4"/>
      <c r="G3" s="4" t="s">
        <v>5</v>
      </c>
      <c r="H3" s="4" t="s">
        <v>5</v>
      </c>
      <c r="I3" s="4"/>
    </row>
    <row r="4" spans="1:9" ht="17.25">
      <c r="A4" s="2" t="s">
        <v>34</v>
      </c>
      <c r="B4" s="8">
        <v>13676</v>
      </c>
      <c r="C4" s="9" t="s">
        <v>29</v>
      </c>
      <c r="D4" s="4" t="s">
        <v>5</v>
      </c>
      <c r="E4" s="8">
        <v>13676</v>
      </c>
      <c r="F4" s="9" t="s">
        <v>29</v>
      </c>
      <c r="G4" s="4" t="s">
        <v>5</v>
      </c>
      <c r="H4" s="8">
        <v>30066</v>
      </c>
      <c r="I4" s="9" t="s">
        <v>29</v>
      </c>
    </row>
    <row r="5" spans="1:9" ht="45">
      <c r="A5" s="2" t="s">
        <v>118</v>
      </c>
      <c r="B5" s="6">
        <v>5012</v>
      </c>
      <c r="C5" s="4"/>
      <c r="D5" s="6">
        <v>-5245</v>
      </c>
      <c r="E5" s="6">
        <v>7317</v>
      </c>
      <c r="F5" s="4"/>
      <c r="G5" s="6">
        <v>-5504</v>
      </c>
      <c r="H5" s="4" t="s">
        <v>5</v>
      </c>
      <c r="I5" s="4"/>
    </row>
    <row r="6" spans="1:9">
      <c r="A6" s="3" t="s">
        <v>2248</v>
      </c>
      <c r="B6" s="4" t="s">
        <v>5</v>
      </c>
      <c r="C6" s="4"/>
      <c r="D6" s="4" t="s">
        <v>5</v>
      </c>
      <c r="E6" s="4" t="s">
        <v>5</v>
      </c>
      <c r="F6" s="4"/>
      <c r="G6" s="4" t="s">
        <v>5</v>
      </c>
      <c r="H6" s="4" t="s">
        <v>5</v>
      </c>
      <c r="I6" s="4"/>
    </row>
    <row r="7" spans="1:9" ht="30">
      <c r="A7" s="2" t="s">
        <v>2249</v>
      </c>
      <c r="B7" s="6">
        <v>265338</v>
      </c>
      <c r="C7" s="4"/>
      <c r="D7" s="4" t="s">
        <v>5</v>
      </c>
      <c r="E7" s="6">
        <v>265338</v>
      </c>
      <c r="F7" s="4"/>
      <c r="G7" s="4" t="s">
        <v>5</v>
      </c>
      <c r="H7" s="6">
        <v>218470</v>
      </c>
      <c r="I7" s="4"/>
    </row>
    <row r="8" spans="1:9">
      <c r="A8" s="3" t="s">
        <v>433</v>
      </c>
      <c r="B8" s="4" t="s">
        <v>5</v>
      </c>
      <c r="C8" s="4"/>
      <c r="D8" s="4" t="s">
        <v>5</v>
      </c>
      <c r="E8" s="4" t="s">
        <v>5</v>
      </c>
      <c r="F8" s="4"/>
      <c r="G8" s="4" t="s">
        <v>5</v>
      </c>
      <c r="H8" s="4" t="s">
        <v>5</v>
      </c>
      <c r="I8" s="4"/>
    </row>
    <row r="9" spans="1:9" ht="17.25">
      <c r="A9" s="2" t="s">
        <v>465</v>
      </c>
      <c r="B9" s="6">
        <v>41371</v>
      </c>
      <c r="C9" s="9" t="s">
        <v>73</v>
      </c>
      <c r="D9" s="4" t="s">
        <v>5</v>
      </c>
      <c r="E9" s="6">
        <v>41371</v>
      </c>
      <c r="F9" s="9" t="s">
        <v>73</v>
      </c>
      <c r="G9" s="4" t="s">
        <v>5</v>
      </c>
      <c r="H9" s="6">
        <v>39256</v>
      </c>
      <c r="I9" s="9" t="s">
        <v>73</v>
      </c>
    </row>
    <row r="10" spans="1:9" ht="30">
      <c r="A10" s="2" t="s">
        <v>467</v>
      </c>
      <c r="B10" s="6">
        <v>139526</v>
      </c>
      <c r="C10" s="4"/>
      <c r="D10" s="4" t="s">
        <v>5</v>
      </c>
      <c r="E10" s="6">
        <v>139526</v>
      </c>
      <c r="F10" s="4"/>
      <c r="G10" s="4" t="s">
        <v>5</v>
      </c>
      <c r="H10" s="6">
        <v>139700</v>
      </c>
      <c r="I10" s="4"/>
    </row>
    <row r="11" spans="1:9" ht="30">
      <c r="A11" s="2" t="s">
        <v>468</v>
      </c>
      <c r="B11" s="6">
        <v>28304</v>
      </c>
      <c r="C11" s="4"/>
      <c r="D11" s="4" t="s">
        <v>5</v>
      </c>
      <c r="E11" s="6">
        <v>28304</v>
      </c>
      <c r="F11" s="4"/>
      <c r="G11" s="4" t="s">
        <v>5</v>
      </c>
      <c r="H11" s="6">
        <v>26526</v>
      </c>
      <c r="I11" s="4"/>
    </row>
    <row r="12" spans="1:9">
      <c r="A12" s="2" t="s">
        <v>469</v>
      </c>
      <c r="B12" s="6">
        <v>55302</v>
      </c>
      <c r="C12" s="4"/>
      <c r="D12" s="4" t="s">
        <v>5</v>
      </c>
      <c r="E12" s="6">
        <v>55302</v>
      </c>
      <c r="F12" s="4"/>
      <c r="G12" s="4" t="s">
        <v>5</v>
      </c>
      <c r="H12" s="6">
        <v>9724</v>
      </c>
      <c r="I12" s="4"/>
    </row>
    <row r="13" spans="1:9">
      <c r="A13" s="3" t="s">
        <v>430</v>
      </c>
      <c r="B13" s="4" t="s">
        <v>5</v>
      </c>
      <c r="C13" s="4"/>
      <c r="D13" s="4" t="s">
        <v>5</v>
      </c>
      <c r="E13" s="4" t="s">
        <v>5</v>
      </c>
      <c r="F13" s="4"/>
      <c r="G13" s="4" t="s">
        <v>5</v>
      </c>
      <c r="H13" s="4" t="s">
        <v>5</v>
      </c>
      <c r="I13" s="4"/>
    </row>
    <row r="14" spans="1:9">
      <c r="A14" s="2" t="s">
        <v>465</v>
      </c>
      <c r="B14" s="6">
        <v>50628</v>
      </c>
      <c r="C14" s="4"/>
      <c r="D14" s="4" t="s">
        <v>5</v>
      </c>
      <c r="E14" s="6">
        <v>50628</v>
      </c>
      <c r="F14" s="4"/>
      <c r="G14" s="4" t="s">
        <v>5</v>
      </c>
      <c r="H14" s="6">
        <v>40931</v>
      </c>
      <c r="I14" s="4"/>
    </row>
    <row r="15" spans="1:9" ht="30">
      <c r="A15" s="2" t="s">
        <v>467</v>
      </c>
      <c r="B15" s="6">
        <v>133098</v>
      </c>
      <c r="C15" s="4"/>
      <c r="D15" s="4" t="s">
        <v>5</v>
      </c>
      <c r="E15" s="6">
        <v>133098</v>
      </c>
      <c r="F15" s="4"/>
      <c r="G15" s="4" t="s">
        <v>5</v>
      </c>
      <c r="H15" s="6">
        <v>141760</v>
      </c>
      <c r="I15" s="4"/>
    </row>
    <row r="16" spans="1:9" ht="30">
      <c r="A16" s="2" t="s">
        <v>468</v>
      </c>
      <c r="B16" s="6">
        <v>27762</v>
      </c>
      <c r="C16" s="4"/>
      <c r="D16" s="4" t="s">
        <v>5</v>
      </c>
      <c r="E16" s="6">
        <v>27762</v>
      </c>
      <c r="F16" s="4"/>
      <c r="G16" s="4" t="s">
        <v>5</v>
      </c>
      <c r="H16" s="6">
        <v>25707</v>
      </c>
      <c r="I16" s="4"/>
    </row>
    <row r="17" spans="1:9">
      <c r="A17" s="2" t="s">
        <v>469</v>
      </c>
      <c r="B17" s="6">
        <v>53850</v>
      </c>
      <c r="C17" s="4"/>
      <c r="D17" s="4" t="s">
        <v>5</v>
      </c>
      <c r="E17" s="6">
        <v>53850</v>
      </c>
      <c r="F17" s="4"/>
      <c r="G17" s="4" t="s">
        <v>5</v>
      </c>
      <c r="H17" s="6">
        <v>10072</v>
      </c>
      <c r="I17" s="4"/>
    </row>
    <row r="18" spans="1:9" ht="30">
      <c r="A18" s="2" t="s">
        <v>2249</v>
      </c>
      <c r="B18" s="6">
        <v>265338</v>
      </c>
      <c r="C18" s="4"/>
      <c r="D18" s="4" t="s">
        <v>5</v>
      </c>
      <c r="E18" s="6">
        <v>265338</v>
      </c>
      <c r="F18" s="4"/>
      <c r="G18" s="4" t="s">
        <v>5</v>
      </c>
      <c r="H18" s="6">
        <v>218470</v>
      </c>
      <c r="I18" s="4"/>
    </row>
    <row r="19" spans="1:9" ht="30">
      <c r="A19" s="3" t="s">
        <v>2250</v>
      </c>
      <c r="B19" s="4" t="s">
        <v>5</v>
      </c>
      <c r="C19" s="4"/>
      <c r="D19" s="4" t="s">
        <v>5</v>
      </c>
      <c r="E19" s="4" t="s">
        <v>5</v>
      </c>
      <c r="F19" s="4"/>
      <c r="G19" s="4" t="s">
        <v>5</v>
      </c>
      <c r="H19" s="4" t="s">
        <v>5</v>
      </c>
      <c r="I19" s="4"/>
    </row>
    <row r="20" spans="1:9">
      <c r="A20" s="2" t="s">
        <v>1545</v>
      </c>
      <c r="B20" s="6">
        <v>40848</v>
      </c>
      <c r="C20" s="4"/>
      <c r="D20" s="4" t="s">
        <v>5</v>
      </c>
      <c r="E20" s="6">
        <v>40848</v>
      </c>
      <c r="F20" s="4"/>
      <c r="G20" s="4" t="s">
        <v>5</v>
      </c>
      <c r="H20" s="6">
        <v>53020</v>
      </c>
      <c r="I20" s="4"/>
    </row>
    <row r="21" spans="1:9">
      <c r="A21" s="2" t="s">
        <v>1546</v>
      </c>
      <c r="B21" s="4">
        <v>-659</v>
      </c>
      <c r="C21" s="4"/>
      <c r="D21" s="4" t="s">
        <v>5</v>
      </c>
      <c r="E21" s="4">
        <v>-659</v>
      </c>
      <c r="F21" s="4"/>
      <c r="G21" s="4" t="s">
        <v>5</v>
      </c>
      <c r="H21" s="6">
        <v>-7567</v>
      </c>
      <c r="I21" s="4"/>
    </row>
    <row r="22" spans="1:9">
      <c r="A22" s="2" t="s">
        <v>1548</v>
      </c>
      <c r="B22" s="6">
        <v>26661</v>
      </c>
      <c r="C22" s="4"/>
      <c r="D22" s="4" t="s">
        <v>5</v>
      </c>
      <c r="E22" s="6">
        <v>26661</v>
      </c>
      <c r="F22" s="4"/>
      <c r="G22" s="4" t="s">
        <v>5</v>
      </c>
      <c r="H22" s="6">
        <v>20851</v>
      </c>
      <c r="I22" s="4"/>
    </row>
    <row r="23" spans="1:9" ht="30">
      <c r="A23" s="2" t="s">
        <v>2251</v>
      </c>
      <c r="B23" s="6">
        <v>-10238</v>
      </c>
      <c r="C23" s="4"/>
      <c r="D23" s="4" t="s">
        <v>5</v>
      </c>
      <c r="E23" s="6">
        <v>-10238</v>
      </c>
      <c r="F23" s="4"/>
      <c r="G23" s="4" t="s">
        <v>5</v>
      </c>
      <c r="H23" s="6">
        <v>-4927</v>
      </c>
      <c r="I23" s="4"/>
    </row>
    <row r="24" spans="1:9">
      <c r="A24" s="2" t="s">
        <v>1551</v>
      </c>
      <c r="B24" s="6">
        <v>67509</v>
      </c>
      <c r="C24" s="4"/>
      <c r="D24" s="4" t="s">
        <v>5</v>
      </c>
      <c r="E24" s="6">
        <v>67509</v>
      </c>
      <c r="F24" s="4"/>
      <c r="G24" s="4" t="s">
        <v>5</v>
      </c>
      <c r="H24" s="6">
        <v>73871</v>
      </c>
      <c r="I24" s="4"/>
    </row>
    <row r="25" spans="1:9">
      <c r="A25" s="2" t="s">
        <v>1552</v>
      </c>
      <c r="B25" s="6">
        <v>-10897</v>
      </c>
      <c r="C25" s="4"/>
      <c r="D25" s="4" t="s">
        <v>5</v>
      </c>
      <c r="E25" s="6">
        <v>-10897</v>
      </c>
      <c r="F25" s="4"/>
      <c r="G25" s="4" t="s">
        <v>5</v>
      </c>
      <c r="H25" s="6">
        <v>-12494</v>
      </c>
      <c r="I25" s="4"/>
    </row>
    <row r="26" spans="1:9">
      <c r="A26" s="2" t="s">
        <v>1415</v>
      </c>
      <c r="B26" s="4" t="s">
        <v>5</v>
      </c>
      <c r="C26" s="4"/>
      <c r="D26" s="4" t="s">
        <v>5</v>
      </c>
      <c r="E26" s="4" t="s">
        <v>5</v>
      </c>
      <c r="F26" s="4"/>
      <c r="G26" s="4" t="s">
        <v>5</v>
      </c>
      <c r="H26" s="4" t="s">
        <v>5</v>
      </c>
      <c r="I26" s="4"/>
    </row>
    <row r="27" spans="1:9">
      <c r="A27" s="3" t="s">
        <v>1411</v>
      </c>
      <c r="B27" s="4" t="s">
        <v>5</v>
      </c>
      <c r="C27" s="4"/>
      <c r="D27" s="4" t="s">
        <v>5</v>
      </c>
      <c r="E27" s="4" t="s">
        <v>5</v>
      </c>
      <c r="F27" s="4"/>
      <c r="G27" s="4" t="s">
        <v>5</v>
      </c>
      <c r="H27" s="4" t="s">
        <v>5</v>
      </c>
      <c r="I27" s="4"/>
    </row>
    <row r="28" spans="1:9">
      <c r="A28" s="2" t="s">
        <v>34</v>
      </c>
      <c r="B28" s="6">
        <v>42270</v>
      </c>
      <c r="C28" s="4"/>
      <c r="D28" s="4" t="s">
        <v>5</v>
      </c>
      <c r="E28" s="6">
        <v>42270</v>
      </c>
      <c r="F28" s="4"/>
      <c r="G28" s="4" t="s">
        <v>5</v>
      </c>
      <c r="H28" s="6">
        <v>93823</v>
      </c>
      <c r="I28" s="4"/>
    </row>
    <row r="29" spans="1:9" ht="45">
      <c r="A29" s="3" t="s">
        <v>2252</v>
      </c>
      <c r="B29" s="4" t="s">
        <v>5</v>
      </c>
      <c r="C29" s="4"/>
      <c r="D29" s="4" t="s">
        <v>5</v>
      </c>
      <c r="E29" s="4" t="s">
        <v>5</v>
      </c>
      <c r="F29" s="4"/>
      <c r="G29" s="4" t="s">
        <v>5</v>
      </c>
      <c r="H29" s="4" t="s">
        <v>5</v>
      </c>
      <c r="I29" s="4"/>
    </row>
    <row r="30" spans="1:9" ht="30">
      <c r="A30" s="2" t="s">
        <v>1244</v>
      </c>
      <c r="B30" s="6">
        <v>1078</v>
      </c>
      <c r="C30" s="4"/>
      <c r="D30" s="4">
        <v>756</v>
      </c>
      <c r="E30" s="6">
        <v>2009</v>
      </c>
      <c r="F30" s="4"/>
      <c r="G30" s="6">
        <v>1204</v>
      </c>
      <c r="H30" s="4" t="s">
        <v>5</v>
      </c>
      <c r="I30" s="4"/>
    </row>
    <row r="31" spans="1:9" ht="45">
      <c r="A31" s="2" t="s">
        <v>2253</v>
      </c>
      <c r="B31" s="4">
        <v>-226</v>
      </c>
      <c r="C31" s="4"/>
      <c r="D31" s="4">
        <v>-207</v>
      </c>
      <c r="E31" s="4">
        <v>-615</v>
      </c>
      <c r="F31" s="4"/>
      <c r="G31" s="4">
        <v>-323</v>
      </c>
      <c r="H31" s="4" t="s">
        <v>5</v>
      </c>
      <c r="I31" s="4"/>
    </row>
    <row r="32" spans="1:9" ht="30">
      <c r="A32" s="2" t="s">
        <v>1251</v>
      </c>
      <c r="B32" s="6">
        <v>4160</v>
      </c>
      <c r="C32" s="4"/>
      <c r="D32" s="6">
        <v>-5794</v>
      </c>
      <c r="E32" s="6">
        <v>5923</v>
      </c>
      <c r="F32" s="4"/>
      <c r="G32" s="6">
        <v>-6385</v>
      </c>
      <c r="H32" s="4" t="s">
        <v>5</v>
      </c>
      <c r="I32" s="4"/>
    </row>
    <row r="33" spans="1:9" ht="45">
      <c r="A33" s="2" t="s">
        <v>1254</v>
      </c>
      <c r="B33" s="6">
        <v>5012</v>
      </c>
      <c r="C33" s="4"/>
      <c r="D33" s="6">
        <v>-5245</v>
      </c>
      <c r="E33" s="6">
        <v>7317</v>
      </c>
      <c r="F33" s="4"/>
      <c r="G33" s="6">
        <v>-5504</v>
      </c>
      <c r="H33" s="4" t="s">
        <v>5</v>
      </c>
      <c r="I33" s="4"/>
    </row>
    <row r="34" spans="1:9" ht="30">
      <c r="A34" s="2" t="s">
        <v>2254</v>
      </c>
      <c r="B34" s="4" t="s">
        <v>5</v>
      </c>
      <c r="C34" s="4"/>
      <c r="D34" s="4" t="s">
        <v>5</v>
      </c>
      <c r="E34" s="4" t="s">
        <v>5</v>
      </c>
      <c r="F34" s="4"/>
      <c r="G34" s="4" t="s">
        <v>5</v>
      </c>
      <c r="H34" s="4" t="s">
        <v>5</v>
      </c>
      <c r="I34" s="4"/>
    </row>
    <row r="35" spans="1:9">
      <c r="A35" s="3" t="s">
        <v>2248</v>
      </c>
      <c r="B35" s="4" t="s">
        <v>5</v>
      </c>
      <c r="C35" s="4"/>
      <c r="D35" s="4" t="s">
        <v>5</v>
      </c>
      <c r="E35" s="4" t="s">
        <v>5</v>
      </c>
      <c r="F35" s="4"/>
      <c r="G35" s="4" t="s">
        <v>5</v>
      </c>
      <c r="H35" s="4" t="s">
        <v>5</v>
      </c>
      <c r="I35" s="4"/>
    </row>
    <row r="36" spans="1:9" ht="30">
      <c r="A36" s="2" t="s">
        <v>2249</v>
      </c>
      <c r="B36" s="6">
        <v>41495</v>
      </c>
      <c r="C36" s="4"/>
      <c r="D36" s="4" t="s">
        <v>5</v>
      </c>
      <c r="E36" s="6">
        <v>41495</v>
      </c>
      <c r="F36" s="4"/>
      <c r="G36" s="4" t="s">
        <v>5</v>
      </c>
      <c r="H36" s="6">
        <v>99493</v>
      </c>
      <c r="I36" s="4"/>
    </row>
    <row r="37" spans="1:9" ht="30">
      <c r="A37" s="2" t="s">
        <v>2255</v>
      </c>
      <c r="B37" s="4">
        <v>815</v>
      </c>
      <c r="C37" s="4"/>
      <c r="D37" s="4" t="s">
        <v>5</v>
      </c>
      <c r="E37" s="4">
        <v>815</v>
      </c>
      <c r="F37" s="4"/>
      <c r="G37" s="4" t="s">
        <v>5</v>
      </c>
      <c r="H37" s="4">
        <v>446</v>
      </c>
      <c r="I37" s="4"/>
    </row>
    <row r="38" spans="1:9" ht="30">
      <c r="A38" s="2" t="s">
        <v>2256</v>
      </c>
      <c r="B38" s="4">
        <v>-40</v>
      </c>
      <c r="C38" s="4"/>
      <c r="D38" s="4" t="s">
        <v>5</v>
      </c>
      <c r="E38" s="4">
        <v>-40</v>
      </c>
      <c r="F38" s="4"/>
      <c r="G38" s="4" t="s">
        <v>5</v>
      </c>
      <c r="H38" s="6">
        <v>-6116</v>
      </c>
      <c r="I38" s="4"/>
    </row>
    <row r="39" spans="1:9">
      <c r="A39" s="2" t="s">
        <v>159</v>
      </c>
      <c r="B39" s="6">
        <v>42270</v>
      </c>
      <c r="C39" s="4"/>
      <c r="D39" s="4" t="s">
        <v>5</v>
      </c>
      <c r="E39" s="6">
        <v>42270</v>
      </c>
      <c r="F39" s="4"/>
      <c r="G39" s="4" t="s">
        <v>5</v>
      </c>
      <c r="H39" s="4" t="s">
        <v>5</v>
      </c>
      <c r="I39" s="4"/>
    </row>
    <row r="40" spans="1:9">
      <c r="A40" s="3" t="s">
        <v>433</v>
      </c>
      <c r="B40" s="4" t="s">
        <v>5</v>
      </c>
      <c r="C40" s="4"/>
      <c r="D40" s="4" t="s">
        <v>5</v>
      </c>
      <c r="E40" s="4" t="s">
        <v>5</v>
      </c>
      <c r="F40" s="4"/>
      <c r="G40" s="4" t="s">
        <v>5</v>
      </c>
      <c r="H40" s="4" t="s">
        <v>5</v>
      </c>
      <c r="I40" s="4"/>
    </row>
    <row r="41" spans="1:9">
      <c r="A41" s="2" t="s">
        <v>465</v>
      </c>
      <c r="B41" s="4">
        <v>0</v>
      </c>
      <c r="C41" s="4"/>
      <c r="D41" s="4" t="s">
        <v>5</v>
      </c>
      <c r="E41" s="4">
        <v>0</v>
      </c>
      <c r="F41" s="4"/>
      <c r="G41" s="4" t="s">
        <v>5</v>
      </c>
      <c r="H41" s="4">
        <v>540</v>
      </c>
      <c r="I41" s="4"/>
    </row>
    <row r="42" spans="1:9" ht="30">
      <c r="A42" s="2" t="s">
        <v>467</v>
      </c>
      <c r="B42" s="6">
        <v>34235</v>
      </c>
      <c r="C42" s="4"/>
      <c r="D42" s="4" t="s">
        <v>5</v>
      </c>
      <c r="E42" s="6">
        <v>34235</v>
      </c>
      <c r="F42" s="4"/>
      <c r="G42" s="4" t="s">
        <v>5</v>
      </c>
      <c r="H42" s="6">
        <v>26120</v>
      </c>
      <c r="I42" s="4"/>
    </row>
    <row r="43" spans="1:9" ht="30">
      <c r="A43" s="2" t="s">
        <v>468</v>
      </c>
      <c r="B43" s="6">
        <v>8035</v>
      </c>
      <c r="C43" s="4"/>
      <c r="D43" s="4" t="s">
        <v>5</v>
      </c>
      <c r="E43" s="6">
        <v>8035</v>
      </c>
      <c r="F43" s="4"/>
      <c r="G43" s="4" t="s">
        <v>5</v>
      </c>
      <c r="H43" s="6">
        <v>53688</v>
      </c>
      <c r="I43" s="4"/>
    </row>
    <row r="44" spans="1:9">
      <c r="A44" s="2" t="s">
        <v>469</v>
      </c>
      <c r="B44" s="4">
        <v>0</v>
      </c>
      <c r="C44" s="4"/>
      <c r="D44" s="4" t="s">
        <v>5</v>
      </c>
      <c r="E44" s="4">
        <v>0</v>
      </c>
      <c r="F44" s="4"/>
      <c r="G44" s="4" t="s">
        <v>5</v>
      </c>
      <c r="H44" s="6">
        <v>13475</v>
      </c>
      <c r="I44" s="4"/>
    </row>
    <row r="45" spans="1:9">
      <c r="A45" s="2" t="s">
        <v>159</v>
      </c>
      <c r="B45" s="6">
        <v>42270</v>
      </c>
      <c r="C45" s="4"/>
      <c r="D45" s="4" t="s">
        <v>5</v>
      </c>
      <c r="E45" s="6">
        <v>42270</v>
      </c>
      <c r="F45" s="4"/>
      <c r="G45" s="4" t="s">
        <v>5</v>
      </c>
      <c r="H45" s="4" t="s">
        <v>5</v>
      </c>
      <c r="I45" s="4"/>
    </row>
    <row r="46" spans="1:9">
      <c r="A46" s="3" t="s">
        <v>430</v>
      </c>
      <c r="B46" s="4" t="s">
        <v>5</v>
      </c>
      <c r="C46" s="4"/>
      <c r="D46" s="4" t="s">
        <v>5</v>
      </c>
      <c r="E46" s="4" t="s">
        <v>5</v>
      </c>
      <c r="F46" s="4"/>
      <c r="G46" s="4" t="s">
        <v>5</v>
      </c>
      <c r="H46" s="4" t="s">
        <v>5</v>
      </c>
      <c r="I46" s="4"/>
    </row>
    <row r="47" spans="1:9">
      <c r="A47" s="2" t="s">
        <v>465</v>
      </c>
      <c r="B47" s="4">
        <v>0</v>
      </c>
      <c r="C47" s="4"/>
      <c r="D47" s="4" t="s">
        <v>5</v>
      </c>
      <c r="E47" s="4">
        <v>0</v>
      </c>
      <c r="F47" s="4"/>
      <c r="G47" s="4" t="s">
        <v>5</v>
      </c>
      <c r="H47" s="4">
        <v>540</v>
      </c>
      <c r="I47" s="4"/>
    </row>
    <row r="48" spans="1:9" ht="30">
      <c r="A48" s="2" t="s">
        <v>467</v>
      </c>
      <c r="B48" s="6">
        <v>33864</v>
      </c>
      <c r="C48" s="4"/>
      <c r="D48" s="4" t="s">
        <v>5</v>
      </c>
      <c r="E48" s="6">
        <v>33864</v>
      </c>
      <c r="F48" s="4"/>
      <c r="G48" s="4" t="s">
        <v>5</v>
      </c>
      <c r="H48" s="6">
        <v>26516</v>
      </c>
      <c r="I48" s="4"/>
    </row>
    <row r="49" spans="1:9" ht="30">
      <c r="A49" s="2" t="s">
        <v>468</v>
      </c>
      <c r="B49" s="6">
        <v>7631</v>
      </c>
      <c r="C49" s="4"/>
      <c r="D49" s="4" t="s">
        <v>5</v>
      </c>
      <c r="E49" s="6">
        <v>7631</v>
      </c>
      <c r="F49" s="4"/>
      <c r="G49" s="4" t="s">
        <v>5</v>
      </c>
      <c r="H49" s="6">
        <v>57282</v>
      </c>
      <c r="I49" s="4"/>
    </row>
    <row r="50" spans="1:9">
      <c r="A50" s="2" t="s">
        <v>469</v>
      </c>
      <c r="B50" s="4">
        <v>0</v>
      </c>
      <c r="C50" s="4"/>
      <c r="D50" s="4" t="s">
        <v>5</v>
      </c>
      <c r="E50" s="4">
        <v>0</v>
      </c>
      <c r="F50" s="4"/>
      <c r="G50" s="4" t="s">
        <v>5</v>
      </c>
      <c r="H50" s="6">
        <v>15155</v>
      </c>
      <c r="I50" s="4"/>
    </row>
    <row r="51" spans="1:9" ht="30">
      <c r="A51" s="2" t="s">
        <v>2249</v>
      </c>
      <c r="B51" s="6">
        <v>41495</v>
      </c>
      <c r="C51" s="4"/>
      <c r="D51" s="4" t="s">
        <v>5</v>
      </c>
      <c r="E51" s="6">
        <v>41495</v>
      </c>
      <c r="F51" s="4"/>
      <c r="G51" s="4" t="s">
        <v>5</v>
      </c>
      <c r="H51" s="6">
        <v>99493</v>
      </c>
      <c r="I51" s="4"/>
    </row>
    <row r="52" spans="1:9">
      <c r="A52" s="3" t="s">
        <v>464</v>
      </c>
      <c r="B52" s="4" t="s">
        <v>5</v>
      </c>
      <c r="C52" s="4"/>
      <c r="D52" s="4" t="s">
        <v>5</v>
      </c>
      <c r="E52" s="4" t="s">
        <v>5</v>
      </c>
      <c r="F52" s="4"/>
      <c r="G52" s="4" t="s">
        <v>5</v>
      </c>
      <c r="H52" s="4" t="s">
        <v>5</v>
      </c>
      <c r="I52" s="4"/>
    </row>
    <row r="53" spans="1:9">
      <c r="A53" s="2" t="s">
        <v>465</v>
      </c>
      <c r="B53" s="13">
        <v>0</v>
      </c>
      <c r="C53" s="4"/>
      <c r="D53" s="4" t="s">
        <v>5</v>
      </c>
      <c r="E53" s="13">
        <v>0</v>
      </c>
      <c r="F53" s="4"/>
      <c r="G53" s="4" t="s">
        <v>5</v>
      </c>
      <c r="H53" s="13">
        <v>5.5800000000000002E-2</v>
      </c>
      <c r="I53" s="4"/>
    </row>
    <row r="54" spans="1:9" ht="30">
      <c r="A54" s="2" t="s">
        <v>467</v>
      </c>
      <c r="B54" s="13">
        <v>5.3199999999999997E-2</v>
      </c>
      <c r="C54" s="4"/>
      <c r="D54" s="4" t="s">
        <v>5</v>
      </c>
      <c r="E54" s="13">
        <v>5.3199999999999997E-2</v>
      </c>
      <c r="F54" s="4"/>
      <c r="G54" s="4" t="s">
        <v>5</v>
      </c>
      <c r="H54" s="13">
        <v>5.3199999999999997E-2</v>
      </c>
      <c r="I54" s="4"/>
    </row>
    <row r="55" spans="1:9" ht="30">
      <c r="A55" s="2" t="s">
        <v>468</v>
      </c>
      <c r="B55" s="13">
        <v>4.2200000000000001E-2</v>
      </c>
      <c r="C55" s="4"/>
      <c r="D55" s="4" t="s">
        <v>5</v>
      </c>
      <c r="E55" s="13">
        <v>4.2200000000000001E-2</v>
      </c>
      <c r="F55" s="4"/>
      <c r="G55" s="4" t="s">
        <v>5</v>
      </c>
      <c r="H55" s="13">
        <v>3.3500000000000002E-2</v>
      </c>
      <c r="I55" s="4"/>
    </row>
    <row r="56" spans="1:9">
      <c r="A56" s="2" t="s">
        <v>469</v>
      </c>
      <c r="B56" s="13">
        <v>0</v>
      </c>
      <c r="C56" s="4"/>
      <c r="D56" s="4" t="s">
        <v>5</v>
      </c>
      <c r="E56" s="13">
        <v>0</v>
      </c>
      <c r="F56" s="4"/>
      <c r="G56" s="4" t="s">
        <v>5</v>
      </c>
      <c r="H56" s="13">
        <v>3.3399999999999999E-2</v>
      </c>
      <c r="I56" s="4"/>
    </row>
    <row r="57" spans="1:9">
      <c r="A57" s="2" t="s">
        <v>159</v>
      </c>
      <c r="B57" s="13">
        <v>5.1200000000000002E-2</v>
      </c>
      <c r="C57" s="4"/>
      <c r="D57" s="4" t="s">
        <v>5</v>
      </c>
      <c r="E57" s="13">
        <v>5.1200000000000002E-2</v>
      </c>
      <c r="F57" s="4"/>
      <c r="G57" s="4" t="s">
        <v>5</v>
      </c>
      <c r="H57" s="13">
        <v>3.8399999999999997E-2</v>
      </c>
      <c r="I57" s="4"/>
    </row>
    <row r="58" spans="1:9" ht="30">
      <c r="A58" s="3" t="s">
        <v>2250</v>
      </c>
      <c r="B58" s="4" t="s">
        <v>5</v>
      </c>
      <c r="C58" s="4"/>
      <c r="D58" s="4" t="s">
        <v>5</v>
      </c>
      <c r="E58" s="4" t="s">
        <v>5</v>
      </c>
      <c r="F58" s="4"/>
      <c r="G58" s="4" t="s">
        <v>5</v>
      </c>
      <c r="H58" s="4" t="s">
        <v>5</v>
      </c>
      <c r="I58" s="4"/>
    </row>
    <row r="59" spans="1:9">
      <c r="A59" s="2" t="s">
        <v>1545</v>
      </c>
      <c r="B59" s="6">
        <v>6205</v>
      </c>
      <c r="C59" s="4"/>
      <c r="D59" s="4" t="s">
        <v>5</v>
      </c>
      <c r="E59" s="6">
        <v>6205</v>
      </c>
      <c r="F59" s="4"/>
      <c r="G59" s="4" t="s">
        <v>5</v>
      </c>
      <c r="H59" s="6">
        <v>70727</v>
      </c>
      <c r="I59" s="4"/>
    </row>
    <row r="60" spans="1:9">
      <c r="A60" s="2" t="s">
        <v>1546</v>
      </c>
      <c r="B60" s="4">
        <v>-8</v>
      </c>
      <c r="C60" s="4"/>
      <c r="D60" s="4" t="s">
        <v>5</v>
      </c>
      <c r="E60" s="4">
        <v>-8</v>
      </c>
      <c r="F60" s="4"/>
      <c r="G60" s="4" t="s">
        <v>5</v>
      </c>
      <c r="H60" s="6">
        <v>-5198</v>
      </c>
      <c r="I60" s="4"/>
    </row>
    <row r="61" spans="1:9">
      <c r="A61" s="2" t="s">
        <v>1548</v>
      </c>
      <c r="B61" s="4">
        <v>762</v>
      </c>
      <c r="C61" s="4"/>
      <c r="D61" s="4" t="s">
        <v>5</v>
      </c>
      <c r="E61" s="4">
        <v>762</v>
      </c>
      <c r="F61" s="4"/>
      <c r="G61" s="4" t="s">
        <v>5</v>
      </c>
      <c r="H61" s="6">
        <v>9318</v>
      </c>
      <c r="I61" s="4"/>
    </row>
    <row r="62" spans="1:9" ht="30">
      <c r="A62" s="2" t="s">
        <v>2251</v>
      </c>
      <c r="B62" s="4">
        <v>-32</v>
      </c>
      <c r="C62" s="4"/>
      <c r="D62" s="4" t="s">
        <v>5</v>
      </c>
      <c r="E62" s="4">
        <v>-32</v>
      </c>
      <c r="F62" s="4"/>
      <c r="G62" s="4" t="s">
        <v>5</v>
      </c>
      <c r="H62" s="4">
        <v>-918</v>
      </c>
      <c r="I62" s="4"/>
    </row>
    <row r="63" spans="1:9">
      <c r="A63" s="2" t="s">
        <v>1551</v>
      </c>
      <c r="B63" s="6">
        <v>6967</v>
      </c>
      <c r="C63" s="4"/>
      <c r="D63" s="4" t="s">
        <v>5</v>
      </c>
      <c r="E63" s="6">
        <v>6967</v>
      </c>
      <c r="F63" s="4"/>
      <c r="G63" s="4" t="s">
        <v>5</v>
      </c>
      <c r="H63" s="6">
        <v>80045</v>
      </c>
      <c r="I63" s="4"/>
    </row>
    <row r="64" spans="1:9">
      <c r="A64" s="2" t="s">
        <v>1552</v>
      </c>
      <c r="B64" s="4">
        <v>-40</v>
      </c>
      <c r="C64" s="4"/>
      <c r="D64" s="4" t="s">
        <v>5</v>
      </c>
      <c r="E64" s="4">
        <v>-40</v>
      </c>
      <c r="F64" s="4"/>
      <c r="G64" s="4" t="s">
        <v>5</v>
      </c>
      <c r="H64" s="6">
        <v>-6116</v>
      </c>
      <c r="I64" s="4"/>
    </row>
    <row r="65" spans="1:9" ht="30">
      <c r="A65" s="3" t="s">
        <v>2257</v>
      </c>
      <c r="B65" s="4" t="s">
        <v>5</v>
      </c>
      <c r="C65" s="4"/>
      <c r="D65" s="4" t="s">
        <v>5</v>
      </c>
      <c r="E65" s="4" t="s">
        <v>5</v>
      </c>
      <c r="F65" s="4"/>
      <c r="G65" s="4" t="s">
        <v>5</v>
      </c>
      <c r="H65" s="4" t="s">
        <v>5</v>
      </c>
      <c r="I65" s="4"/>
    </row>
    <row r="66" spans="1:9">
      <c r="A66" s="2" t="s">
        <v>2258</v>
      </c>
      <c r="B66" s="4" t="s">
        <v>5</v>
      </c>
      <c r="C66" s="4"/>
      <c r="D66" s="4" t="s">
        <v>5</v>
      </c>
      <c r="E66" s="6">
        <v>93823</v>
      </c>
      <c r="F66" s="4"/>
      <c r="G66" s="4" t="s">
        <v>5</v>
      </c>
      <c r="H66" s="4" t="s">
        <v>5</v>
      </c>
      <c r="I66" s="4"/>
    </row>
    <row r="67" spans="1:9">
      <c r="A67" s="2" t="s">
        <v>1268</v>
      </c>
      <c r="B67" s="4" t="s">
        <v>5</v>
      </c>
      <c r="C67" s="4"/>
      <c r="D67" s="4" t="s">
        <v>5</v>
      </c>
      <c r="E67" s="6">
        <v>-54940</v>
      </c>
      <c r="F67" s="4"/>
      <c r="G67" s="4" t="s">
        <v>5</v>
      </c>
      <c r="H67" s="4" t="s">
        <v>5</v>
      </c>
      <c r="I67" s="4"/>
    </row>
    <row r="68" spans="1:9">
      <c r="A68" s="2" t="s">
        <v>1147</v>
      </c>
      <c r="B68" s="4" t="s">
        <v>5</v>
      </c>
      <c r="C68" s="4"/>
      <c r="D68" s="4" t="s">
        <v>5</v>
      </c>
      <c r="E68" s="4">
        <v>-21</v>
      </c>
      <c r="F68" s="4"/>
      <c r="G68" s="4" t="s">
        <v>5</v>
      </c>
      <c r="H68" s="4" t="s">
        <v>5</v>
      </c>
      <c r="I68" s="4"/>
    </row>
    <row r="69" spans="1:9">
      <c r="A69" s="2" t="s">
        <v>2259</v>
      </c>
      <c r="B69" s="4" t="s">
        <v>5</v>
      </c>
      <c r="C69" s="4"/>
      <c r="D69" s="4" t="s">
        <v>5</v>
      </c>
      <c r="E69" s="6">
        <v>3408</v>
      </c>
      <c r="F69" s="4"/>
      <c r="G69" s="4" t="s">
        <v>5</v>
      </c>
      <c r="H69" s="4" t="s">
        <v>5</v>
      </c>
      <c r="I69" s="4"/>
    </row>
    <row r="70" spans="1:9">
      <c r="A70" s="2" t="s">
        <v>2260</v>
      </c>
      <c r="B70" s="6">
        <v>42270</v>
      </c>
      <c r="C70" s="4"/>
      <c r="D70" s="4" t="s">
        <v>5</v>
      </c>
      <c r="E70" s="6">
        <v>42270</v>
      </c>
      <c r="F70" s="4"/>
      <c r="G70" s="4" t="s">
        <v>5</v>
      </c>
      <c r="H70" s="4" t="s">
        <v>5</v>
      </c>
      <c r="I70" s="4"/>
    </row>
    <row r="71" spans="1:9" ht="30">
      <c r="A71" s="3" t="s">
        <v>2261</v>
      </c>
      <c r="B71" s="4" t="s">
        <v>5</v>
      </c>
      <c r="C71" s="4"/>
      <c r="D71" s="4" t="s">
        <v>5</v>
      </c>
      <c r="E71" s="4" t="s">
        <v>5</v>
      </c>
      <c r="F71" s="4"/>
      <c r="G71" s="4" t="s">
        <v>5</v>
      </c>
      <c r="H71" s="4" t="s">
        <v>5</v>
      </c>
      <c r="I71" s="4"/>
    </row>
    <row r="72" spans="1:9" ht="30">
      <c r="A72" s="2" t="s">
        <v>2262</v>
      </c>
      <c r="B72" s="6">
        <v>28702</v>
      </c>
      <c r="C72" s="4"/>
      <c r="D72" s="4" t="s">
        <v>5</v>
      </c>
      <c r="E72" s="6">
        <v>28702</v>
      </c>
      <c r="F72" s="4"/>
      <c r="G72" s="4" t="s">
        <v>5</v>
      </c>
      <c r="H72" s="6">
        <v>64094</v>
      </c>
      <c r="I72" s="4"/>
    </row>
    <row r="73" spans="1:9" ht="30">
      <c r="A73" s="2" t="s">
        <v>2263</v>
      </c>
      <c r="B73" s="13">
        <v>1.4500000000000001E-2</v>
      </c>
      <c r="C73" s="4"/>
      <c r="D73" s="4" t="s">
        <v>5</v>
      </c>
      <c r="E73" s="13">
        <v>1.4500000000000001E-2</v>
      </c>
      <c r="F73" s="4"/>
      <c r="G73" s="4" t="s">
        <v>5</v>
      </c>
      <c r="H73" s="13">
        <v>1.2500000000000001E-2</v>
      </c>
      <c r="I73" s="4"/>
    </row>
    <row r="74" spans="1:9" ht="30">
      <c r="A74" s="2" t="s">
        <v>2264</v>
      </c>
      <c r="B74" s="4" t="s">
        <v>5</v>
      </c>
      <c r="C74" s="4"/>
      <c r="D74" s="4" t="s">
        <v>5</v>
      </c>
      <c r="E74" s="4" t="s">
        <v>5</v>
      </c>
      <c r="F74" s="4"/>
      <c r="G74" s="4" t="s">
        <v>5</v>
      </c>
      <c r="H74" s="4" t="s">
        <v>5</v>
      </c>
      <c r="I74" s="4"/>
    </row>
    <row r="75" spans="1:9" ht="30">
      <c r="A75" s="3" t="s">
        <v>2261</v>
      </c>
      <c r="B75" s="4" t="s">
        <v>5</v>
      </c>
      <c r="C75" s="4"/>
      <c r="D75" s="4" t="s">
        <v>5</v>
      </c>
      <c r="E75" s="4" t="s">
        <v>5</v>
      </c>
      <c r="F75" s="4"/>
      <c r="G75" s="4" t="s">
        <v>5</v>
      </c>
      <c r="H75" s="4" t="s">
        <v>5</v>
      </c>
      <c r="I75" s="4"/>
    </row>
    <row r="76" spans="1:9" ht="30">
      <c r="A76" s="2" t="s">
        <v>2262</v>
      </c>
      <c r="B76" s="6">
        <v>28702</v>
      </c>
      <c r="C76" s="4"/>
      <c r="D76" s="4" t="s">
        <v>5</v>
      </c>
      <c r="E76" s="6">
        <v>28702</v>
      </c>
      <c r="F76" s="4"/>
      <c r="G76" s="4" t="s">
        <v>5</v>
      </c>
      <c r="H76" s="6">
        <v>64094</v>
      </c>
      <c r="I76" s="4"/>
    </row>
    <row r="77" spans="1:9" ht="30">
      <c r="A77" s="2" t="s">
        <v>2263</v>
      </c>
      <c r="B77" s="13">
        <v>1.4500000000000001E-2</v>
      </c>
      <c r="C77" s="4"/>
      <c r="D77" s="4" t="s">
        <v>5</v>
      </c>
      <c r="E77" s="13">
        <v>1.4500000000000001E-2</v>
      </c>
      <c r="F77" s="4"/>
      <c r="G77" s="4" t="s">
        <v>5</v>
      </c>
      <c r="H77" s="13">
        <v>1.2500000000000001E-2</v>
      </c>
      <c r="I77" s="4"/>
    </row>
    <row r="78" spans="1:9" ht="45">
      <c r="A78" s="2" t="s">
        <v>2265</v>
      </c>
      <c r="B78" s="4" t="s">
        <v>5</v>
      </c>
      <c r="C78" s="4"/>
      <c r="D78" s="4" t="s">
        <v>5</v>
      </c>
      <c r="E78" s="4" t="s">
        <v>5</v>
      </c>
      <c r="F78" s="4"/>
      <c r="G78" s="4" t="s">
        <v>5</v>
      </c>
      <c r="H78" s="4" t="s">
        <v>5</v>
      </c>
      <c r="I78" s="4"/>
    </row>
    <row r="79" spans="1:9" ht="30">
      <c r="A79" s="3" t="s">
        <v>2261</v>
      </c>
      <c r="B79" s="4" t="s">
        <v>5</v>
      </c>
      <c r="C79" s="4"/>
      <c r="D79" s="4" t="s">
        <v>5</v>
      </c>
      <c r="E79" s="4" t="s">
        <v>5</v>
      </c>
      <c r="F79" s="4"/>
      <c r="G79" s="4" t="s">
        <v>5</v>
      </c>
      <c r="H79" s="4" t="s">
        <v>5</v>
      </c>
      <c r="I79" s="4"/>
    </row>
    <row r="80" spans="1:9" ht="30">
      <c r="A80" s="2" t="s">
        <v>2262</v>
      </c>
      <c r="B80" s="4">
        <v>0</v>
      </c>
      <c r="C80" s="4"/>
      <c r="D80" s="4" t="s">
        <v>5</v>
      </c>
      <c r="E80" s="4">
        <v>0</v>
      </c>
      <c r="F80" s="4"/>
      <c r="G80" s="4" t="s">
        <v>5</v>
      </c>
      <c r="H80" s="4">
        <v>0</v>
      </c>
      <c r="I80" s="4"/>
    </row>
    <row r="81" spans="1:9" ht="30">
      <c r="A81" s="2" t="s">
        <v>2263</v>
      </c>
      <c r="B81" s="13">
        <v>0</v>
      </c>
      <c r="C81" s="4"/>
      <c r="D81" s="4" t="s">
        <v>5</v>
      </c>
      <c r="E81" s="13">
        <v>0</v>
      </c>
      <c r="F81" s="4"/>
      <c r="G81" s="4" t="s">
        <v>5</v>
      </c>
      <c r="H81" s="13">
        <v>0</v>
      </c>
      <c r="I81" s="4"/>
    </row>
    <row r="82" spans="1:9" ht="60">
      <c r="A82" s="2" t="s">
        <v>2266</v>
      </c>
      <c r="B82" s="4" t="s">
        <v>5</v>
      </c>
      <c r="C82" s="4"/>
      <c r="D82" s="4" t="s">
        <v>5</v>
      </c>
      <c r="E82" s="4" t="s">
        <v>5</v>
      </c>
      <c r="F82" s="4"/>
      <c r="G82" s="4" t="s">
        <v>5</v>
      </c>
      <c r="H82" s="4" t="s">
        <v>5</v>
      </c>
      <c r="I82" s="4"/>
    </row>
    <row r="83" spans="1:9">
      <c r="A83" s="3" t="s">
        <v>1411</v>
      </c>
      <c r="B83" s="4" t="s">
        <v>5</v>
      </c>
      <c r="C83" s="4"/>
      <c r="D83" s="4" t="s">
        <v>5</v>
      </c>
      <c r="E83" s="4" t="s">
        <v>5</v>
      </c>
      <c r="F83" s="4"/>
      <c r="G83" s="4" t="s">
        <v>5</v>
      </c>
      <c r="H83" s="4" t="s">
        <v>5</v>
      </c>
      <c r="I83" s="4"/>
    </row>
    <row r="84" spans="1:9" ht="45">
      <c r="A84" s="2" t="s">
        <v>118</v>
      </c>
      <c r="B84" s="4" t="s">
        <v>5</v>
      </c>
      <c r="C84" s="4"/>
      <c r="D84" s="4" t="s">
        <v>5</v>
      </c>
      <c r="E84" s="6">
        <v>7317</v>
      </c>
      <c r="F84" s="4"/>
      <c r="G84" s="6">
        <v>-5504</v>
      </c>
      <c r="H84" s="4" t="s">
        <v>5</v>
      </c>
      <c r="I84" s="4"/>
    </row>
    <row r="85" spans="1:9" ht="45">
      <c r="A85" s="2" t="s">
        <v>2267</v>
      </c>
      <c r="B85" s="4" t="s">
        <v>5</v>
      </c>
      <c r="C85" s="4"/>
      <c r="D85" s="4" t="s">
        <v>5</v>
      </c>
      <c r="E85" s="4" t="s">
        <v>5</v>
      </c>
      <c r="F85" s="4"/>
      <c r="G85" s="4" t="s">
        <v>5</v>
      </c>
      <c r="H85" s="4" t="s">
        <v>5</v>
      </c>
      <c r="I85" s="4"/>
    </row>
    <row r="86" spans="1:9">
      <c r="A86" s="3" t="s">
        <v>1411</v>
      </c>
      <c r="B86" s="4" t="s">
        <v>5</v>
      </c>
      <c r="C86" s="4"/>
      <c r="D86" s="4" t="s">
        <v>5</v>
      </c>
      <c r="E86" s="4" t="s">
        <v>5</v>
      </c>
      <c r="F86" s="4"/>
      <c r="G86" s="4" t="s">
        <v>5</v>
      </c>
      <c r="H86" s="4" t="s">
        <v>5</v>
      </c>
      <c r="I86" s="4"/>
    </row>
    <row r="87" spans="1:9">
      <c r="A87" s="2" t="s">
        <v>34</v>
      </c>
      <c r="B87" s="6">
        <v>13676</v>
      </c>
      <c r="C87" s="4"/>
      <c r="D87" s="4" t="s">
        <v>5</v>
      </c>
      <c r="E87" s="6">
        <v>13676</v>
      </c>
      <c r="F87" s="4"/>
      <c r="G87" s="4" t="s">
        <v>5</v>
      </c>
      <c r="H87" s="6">
        <v>30066</v>
      </c>
      <c r="I87" s="4"/>
    </row>
    <row r="88" spans="1:9" ht="45">
      <c r="A88" s="2" t="s">
        <v>2268</v>
      </c>
      <c r="B88" s="4" t="s">
        <v>5</v>
      </c>
      <c r="C88" s="4"/>
      <c r="D88" s="4" t="s">
        <v>5</v>
      </c>
      <c r="E88" s="4" t="s">
        <v>5</v>
      </c>
      <c r="F88" s="4"/>
      <c r="G88" s="4" t="s">
        <v>5</v>
      </c>
      <c r="H88" s="4" t="s">
        <v>5</v>
      </c>
      <c r="I88" s="4"/>
    </row>
    <row r="89" spans="1:9">
      <c r="A89" s="3" t="s">
        <v>2248</v>
      </c>
      <c r="B89" s="4" t="s">
        <v>5</v>
      </c>
      <c r="C89" s="4"/>
      <c r="D89" s="4" t="s">
        <v>5</v>
      </c>
      <c r="E89" s="4" t="s">
        <v>5</v>
      </c>
      <c r="F89" s="4"/>
      <c r="G89" s="4" t="s">
        <v>5</v>
      </c>
      <c r="H89" s="4" t="s">
        <v>5</v>
      </c>
      <c r="I89" s="4"/>
    </row>
    <row r="90" spans="1:9">
      <c r="A90" s="2" t="s">
        <v>159</v>
      </c>
      <c r="B90" s="6">
        <v>7750</v>
      </c>
      <c r="C90" s="4"/>
      <c r="D90" s="4" t="s">
        <v>5</v>
      </c>
      <c r="E90" s="6">
        <v>7750</v>
      </c>
      <c r="F90" s="4"/>
      <c r="G90" s="4" t="s">
        <v>5</v>
      </c>
      <c r="H90" s="4" t="s">
        <v>5</v>
      </c>
      <c r="I90" s="4"/>
    </row>
    <row r="91" spans="1:9">
      <c r="A91" s="3" t="s">
        <v>433</v>
      </c>
      <c r="B91" s="4" t="s">
        <v>5</v>
      </c>
      <c r="C91" s="4"/>
      <c r="D91" s="4" t="s">
        <v>5</v>
      </c>
      <c r="E91" s="4" t="s">
        <v>5</v>
      </c>
      <c r="F91" s="4"/>
      <c r="G91" s="4" t="s">
        <v>5</v>
      </c>
      <c r="H91" s="4" t="s">
        <v>5</v>
      </c>
      <c r="I91" s="4"/>
    </row>
    <row r="92" spans="1:9">
      <c r="A92" s="2" t="s">
        <v>159</v>
      </c>
      <c r="B92" s="6">
        <v>7750</v>
      </c>
      <c r="C92" s="4"/>
      <c r="D92" s="4" t="s">
        <v>5</v>
      </c>
      <c r="E92" s="6">
        <v>7750</v>
      </c>
      <c r="F92" s="4"/>
      <c r="G92" s="4" t="s">
        <v>5</v>
      </c>
      <c r="H92" s="4" t="s">
        <v>5</v>
      </c>
      <c r="I92" s="4"/>
    </row>
    <row r="93" spans="1:9" ht="30">
      <c r="A93" s="3" t="s">
        <v>2257</v>
      </c>
      <c r="B93" s="4" t="s">
        <v>5</v>
      </c>
      <c r="C93" s="4"/>
      <c r="D93" s="4" t="s">
        <v>5</v>
      </c>
      <c r="E93" s="4" t="s">
        <v>5</v>
      </c>
      <c r="F93" s="4"/>
      <c r="G93" s="4" t="s">
        <v>5</v>
      </c>
      <c r="H93" s="4" t="s">
        <v>5</v>
      </c>
      <c r="I93" s="4"/>
    </row>
    <row r="94" spans="1:9">
      <c r="A94" s="2" t="s">
        <v>2258</v>
      </c>
      <c r="B94" s="4" t="s">
        <v>5</v>
      </c>
      <c r="C94" s="4"/>
      <c r="D94" s="4" t="s">
        <v>5</v>
      </c>
      <c r="E94" s="6">
        <v>17642</v>
      </c>
      <c r="F94" s="4"/>
      <c r="G94" s="4" t="s">
        <v>5</v>
      </c>
      <c r="H94" s="4" t="s">
        <v>5</v>
      </c>
      <c r="I94" s="4"/>
    </row>
    <row r="95" spans="1:9">
      <c r="A95" s="2" t="s">
        <v>1268</v>
      </c>
      <c r="B95" s="4" t="s">
        <v>5</v>
      </c>
      <c r="C95" s="4"/>
      <c r="D95" s="4" t="s">
        <v>5</v>
      </c>
      <c r="E95" s="6">
        <v>-9773</v>
      </c>
      <c r="F95" s="4"/>
      <c r="G95" s="4" t="s">
        <v>5</v>
      </c>
      <c r="H95" s="4" t="s">
        <v>5</v>
      </c>
      <c r="I95" s="4"/>
    </row>
    <row r="96" spans="1:9">
      <c r="A96" s="2" t="s">
        <v>1147</v>
      </c>
      <c r="B96" s="4" t="s">
        <v>5</v>
      </c>
      <c r="C96" s="4"/>
      <c r="D96" s="4" t="s">
        <v>5</v>
      </c>
      <c r="E96" s="4">
        <v>-21</v>
      </c>
      <c r="F96" s="4"/>
      <c r="G96" s="4" t="s">
        <v>5</v>
      </c>
      <c r="H96" s="4" t="s">
        <v>5</v>
      </c>
      <c r="I96" s="4"/>
    </row>
    <row r="97" spans="1:9">
      <c r="A97" s="2" t="s">
        <v>2259</v>
      </c>
      <c r="B97" s="4" t="s">
        <v>5</v>
      </c>
      <c r="C97" s="4"/>
      <c r="D97" s="4" t="s">
        <v>5</v>
      </c>
      <c r="E97" s="4">
        <v>-98</v>
      </c>
      <c r="F97" s="4"/>
      <c r="G97" s="4" t="s">
        <v>5</v>
      </c>
      <c r="H97" s="4" t="s">
        <v>5</v>
      </c>
      <c r="I97" s="4"/>
    </row>
    <row r="98" spans="1:9">
      <c r="A98" s="2" t="s">
        <v>2260</v>
      </c>
      <c r="B98" s="6">
        <v>7750</v>
      </c>
      <c r="C98" s="4"/>
      <c r="D98" s="4" t="s">
        <v>5</v>
      </c>
      <c r="E98" s="6">
        <v>7750</v>
      </c>
      <c r="F98" s="4"/>
      <c r="G98" s="4" t="s">
        <v>5</v>
      </c>
      <c r="H98" s="4" t="s">
        <v>5</v>
      </c>
      <c r="I98" s="4"/>
    </row>
    <row r="99" spans="1:9" ht="45">
      <c r="A99" s="2" t="s">
        <v>2269</v>
      </c>
      <c r="B99" s="4" t="s">
        <v>5</v>
      </c>
      <c r="C99" s="4"/>
      <c r="D99" s="4" t="s">
        <v>5</v>
      </c>
      <c r="E99" s="4" t="s">
        <v>5</v>
      </c>
      <c r="F99" s="4"/>
      <c r="G99" s="4" t="s">
        <v>5</v>
      </c>
      <c r="H99" s="4" t="s">
        <v>5</v>
      </c>
      <c r="I99" s="4"/>
    </row>
    <row r="100" spans="1:9">
      <c r="A100" s="3" t="s">
        <v>2248</v>
      </c>
      <c r="B100" s="4" t="s">
        <v>5</v>
      </c>
      <c r="C100" s="4"/>
      <c r="D100" s="4" t="s">
        <v>5</v>
      </c>
      <c r="E100" s="4" t="s">
        <v>5</v>
      </c>
      <c r="F100" s="4"/>
      <c r="G100" s="4" t="s">
        <v>5</v>
      </c>
      <c r="H100" s="4" t="s">
        <v>5</v>
      </c>
      <c r="I100" s="4"/>
    </row>
    <row r="101" spans="1:9">
      <c r="A101" s="2" t="s">
        <v>159</v>
      </c>
      <c r="B101" s="6">
        <v>10159</v>
      </c>
      <c r="C101" s="4"/>
      <c r="D101" s="4" t="s">
        <v>5</v>
      </c>
      <c r="E101" s="6">
        <v>10159</v>
      </c>
      <c r="F101" s="4"/>
      <c r="G101" s="4" t="s">
        <v>5</v>
      </c>
      <c r="H101" s="4" t="s">
        <v>5</v>
      </c>
      <c r="I101" s="4"/>
    </row>
    <row r="102" spans="1:9">
      <c r="A102" s="3" t="s">
        <v>433</v>
      </c>
      <c r="B102" s="4" t="s">
        <v>5</v>
      </c>
      <c r="C102" s="4"/>
      <c r="D102" s="4" t="s">
        <v>5</v>
      </c>
      <c r="E102" s="4" t="s">
        <v>5</v>
      </c>
      <c r="F102" s="4"/>
      <c r="G102" s="4" t="s">
        <v>5</v>
      </c>
      <c r="H102" s="4" t="s">
        <v>5</v>
      </c>
      <c r="I102" s="4"/>
    </row>
    <row r="103" spans="1:9">
      <c r="A103" s="2" t="s">
        <v>159</v>
      </c>
      <c r="B103" s="6">
        <v>10159</v>
      </c>
      <c r="C103" s="4"/>
      <c r="D103" s="4" t="s">
        <v>5</v>
      </c>
      <c r="E103" s="6">
        <v>10159</v>
      </c>
      <c r="F103" s="4"/>
      <c r="G103" s="4" t="s">
        <v>5</v>
      </c>
      <c r="H103" s="4" t="s">
        <v>5</v>
      </c>
      <c r="I103" s="4"/>
    </row>
    <row r="104" spans="1:9" ht="30">
      <c r="A104" s="3" t="s">
        <v>2257</v>
      </c>
      <c r="B104" s="4" t="s">
        <v>5</v>
      </c>
      <c r="C104" s="4"/>
      <c r="D104" s="4" t="s">
        <v>5</v>
      </c>
      <c r="E104" s="4" t="s">
        <v>5</v>
      </c>
      <c r="F104" s="4"/>
      <c r="G104" s="4" t="s">
        <v>5</v>
      </c>
      <c r="H104" s="4" t="s">
        <v>5</v>
      </c>
      <c r="I104" s="4"/>
    </row>
    <row r="105" spans="1:9">
      <c r="A105" s="2" t="s">
        <v>2258</v>
      </c>
      <c r="B105" s="4" t="s">
        <v>5</v>
      </c>
      <c r="C105" s="4"/>
      <c r="D105" s="4" t="s">
        <v>5</v>
      </c>
      <c r="E105" s="6">
        <v>9953</v>
      </c>
      <c r="F105" s="4"/>
      <c r="G105" s="4" t="s">
        <v>5</v>
      </c>
      <c r="H105" s="4" t="s">
        <v>5</v>
      </c>
      <c r="I105" s="4"/>
    </row>
    <row r="106" spans="1:9">
      <c r="A106" s="2" t="s">
        <v>1268</v>
      </c>
      <c r="B106" s="4" t="s">
        <v>5</v>
      </c>
      <c r="C106" s="4"/>
      <c r="D106" s="4" t="s">
        <v>5</v>
      </c>
      <c r="E106" s="4">
        <v>0</v>
      </c>
      <c r="F106" s="4"/>
      <c r="G106" s="4" t="s">
        <v>5</v>
      </c>
      <c r="H106" s="4" t="s">
        <v>5</v>
      </c>
      <c r="I106" s="4"/>
    </row>
    <row r="107" spans="1:9">
      <c r="A107" s="2" t="s">
        <v>2259</v>
      </c>
      <c r="B107" s="4" t="s">
        <v>5</v>
      </c>
      <c r="C107" s="4"/>
      <c r="D107" s="4" t="s">
        <v>5</v>
      </c>
      <c r="E107" s="4">
        <v>206</v>
      </c>
      <c r="F107" s="4"/>
      <c r="G107" s="4" t="s">
        <v>5</v>
      </c>
      <c r="H107" s="4" t="s">
        <v>5</v>
      </c>
      <c r="I107" s="4"/>
    </row>
    <row r="108" spans="1:9">
      <c r="A108" s="2" t="s">
        <v>2260</v>
      </c>
      <c r="B108" s="6">
        <v>10159</v>
      </c>
      <c r="C108" s="4"/>
      <c r="D108" s="4" t="s">
        <v>5</v>
      </c>
      <c r="E108" s="6">
        <v>10159</v>
      </c>
      <c r="F108" s="4"/>
      <c r="G108" s="4" t="s">
        <v>5</v>
      </c>
      <c r="H108" s="4" t="s">
        <v>5</v>
      </c>
      <c r="I108" s="4"/>
    </row>
    <row r="109" spans="1:9" ht="45">
      <c r="A109" s="2" t="s">
        <v>2270</v>
      </c>
      <c r="B109" s="4" t="s">
        <v>5</v>
      </c>
      <c r="C109" s="4"/>
      <c r="D109" s="4" t="s">
        <v>5</v>
      </c>
      <c r="E109" s="4" t="s">
        <v>5</v>
      </c>
      <c r="F109" s="4"/>
      <c r="G109" s="4" t="s">
        <v>5</v>
      </c>
      <c r="H109" s="4" t="s">
        <v>5</v>
      </c>
      <c r="I109" s="4"/>
    </row>
    <row r="110" spans="1:9">
      <c r="A110" s="3" t="s">
        <v>2248</v>
      </c>
      <c r="B110" s="4" t="s">
        <v>5</v>
      </c>
      <c r="C110" s="4"/>
      <c r="D110" s="4" t="s">
        <v>5</v>
      </c>
      <c r="E110" s="4" t="s">
        <v>5</v>
      </c>
      <c r="F110" s="4"/>
      <c r="G110" s="4" t="s">
        <v>5</v>
      </c>
      <c r="H110" s="4" t="s">
        <v>5</v>
      </c>
      <c r="I110" s="4"/>
    </row>
    <row r="111" spans="1:9">
      <c r="A111" s="2" t="s">
        <v>159</v>
      </c>
      <c r="B111" s="6">
        <v>3227</v>
      </c>
      <c r="C111" s="4"/>
      <c r="D111" s="4" t="s">
        <v>5</v>
      </c>
      <c r="E111" s="6">
        <v>3227</v>
      </c>
      <c r="F111" s="4"/>
      <c r="G111" s="4" t="s">
        <v>5</v>
      </c>
      <c r="H111" s="4" t="s">
        <v>5</v>
      </c>
      <c r="I111" s="4"/>
    </row>
    <row r="112" spans="1:9">
      <c r="A112" s="3" t="s">
        <v>433</v>
      </c>
      <c r="B112" s="4" t="s">
        <v>5</v>
      </c>
      <c r="C112" s="4"/>
      <c r="D112" s="4" t="s">
        <v>5</v>
      </c>
      <c r="E112" s="4" t="s">
        <v>5</v>
      </c>
      <c r="F112" s="4"/>
      <c r="G112" s="4" t="s">
        <v>5</v>
      </c>
      <c r="H112" s="4" t="s">
        <v>5</v>
      </c>
      <c r="I112" s="4"/>
    </row>
    <row r="113" spans="1:9">
      <c r="A113" s="2" t="s">
        <v>159</v>
      </c>
      <c r="B113" s="6">
        <v>3227</v>
      </c>
      <c r="C113" s="4"/>
      <c r="D113" s="4" t="s">
        <v>5</v>
      </c>
      <c r="E113" s="6">
        <v>3227</v>
      </c>
      <c r="F113" s="4"/>
      <c r="G113" s="4" t="s">
        <v>5</v>
      </c>
      <c r="H113" s="4" t="s">
        <v>5</v>
      </c>
      <c r="I113" s="4"/>
    </row>
    <row r="114" spans="1:9" ht="30">
      <c r="A114" s="3" t="s">
        <v>2257</v>
      </c>
      <c r="B114" s="4" t="s">
        <v>5</v>
      </c>
      <c r="C114" s="4"/>
      <c r="D114" s="4" t="s">
        <v>5</v>
      </c>
      <c r="E114" s="4" t="s">
        <v>5</v>
      </c>
      <c r="F114" s="4"/>
      <c r="G114" s="4" t="s">
        <v>5</v>
      </c>
      <c r="H114" s="4" t="s">
        <v>5</v>
      </c>
      <c r="I114" s="4"/>
    </row>
    <row r="115" spans="1:9">
      <c r="A115" s="2" t="s">
        <v>2258</v>
      </c>
      <c r="B115" s="4" t="s">
        <v>5</v>
      </c>
      <c r="C115" s="4"/>
      <c r="D115" s="4" t="s">
        <v>5</v>
      </c>
      <c r="E115" s="6">
        <v>2865</v>
      </c>
      <c r="F115" s="4"/>
      <c r="G115" s="4" t="s">
        <v>5</v>
      </c>
      <c r="H115" s="4" t="s">
        <v>5</v>
      </c>
      <c r="I115" s="4"/>
    </row>
    <row r="116" spans="1:9">
      <c r="A116" s="2" t="s">
        <v>1268</v>
      </c>
      <c r="B116" s="4" t="s">
        <v>5</v>
      </c>
      <c r="C116" s="4"/>
      <c r="D116" s="4" t="s">
        <v>5</v>
      </c>
      <c r="E116" s="4">
        <v>127</v>
      </c>
      <c r="F116" s="4"/>
      <c r="G116" s="4" t="s">
        <v>5</v>
      </c>
      <c r="H116" s="4" t="s">
        <v>5</v>
      </c>
      <c r="I116" s="4"/>
    </row>
    <row r="117" spans="1:9">
      <c r="A117" s="2" t="s">
        <v>2259</v>
      </c>
      <c r="B117" s="4" t="s">
        <v>5</v>
      </c>
      <c r="C117" s="4"/>
      <c r="D117" s="4" t="s">
        <v>5</v>
      </c>
      <c r="E117" s="4">
        <v>235</v>
      </c>
      <c r="F117" s="4"/>
      <c r="G117" s="4" t="s">
        <v>5</v>
      </c>
      <c r="H117" s="4" t="s">
        <v>5</v>
      </c>
      <c r="I117" s="4"/>
    </row>
    <row r="118" spans="1:9">
      <c r="A118" s="2" t="s">
        <v>2260</v>
      </c>
      <c r="B118" s="6">
        <v>3227</v>
      </c>
      <c r="C118" s="4"/>
      <c r="D118" s="4" t="s">
        <v>5</v>
      </c>
      <c r="E118" s="6">
        <v>3227</v>
      </c>
      <c r="F118" s="4"/>
      <c r="G118" s="4" t="s">
        <v>5</v>
      </c>
      <c r="H118" s="4" t="s">
        <v>5</v>
      </c>
      <c r="I118" s="4"/>
    </row>
    <row r="119" spans="1:9" ht="45">
      <c r="A119" s="2" t="s">
        <v>2271</v>
      </c>
      <c r="B119" s="4" t="s">
        <v>5</v>
      </c>
      <c r="C119" s="4"/>
      <c r="D119" s="4" t="s">
        <v>5</v>
      </c>
      <c r="E119" s="4" t="s">
        <v>5</v>
      </c>
      <c r="F119" s="4"/>
      <c r="G119" s="4" t="s">
        <v>5</v>
      </c>
      <c r="H119" s="4" t="s">
        <v>5</v>
      </c>
      <c r="I119" s="4"/>
    </row>
    <row r="120" spans="1:9">
      <c r="A120" s="3" t="s">
        <v>2248</v>
      </c>
      <c r="B120" s="4" t="s">
        <v>5</v>
      </c>
      <c r="C120" s="4"/>
      <c r="D120" s="4" t="s">
        <v>5</v>
      </c>
      <c r="E120" s="4" t="s">
        <v>5</v>
      </c>
      <c r="F120" s="4"/>
      <c r="G120" s="4" t="s">
        <v>5</v>
      </c>
      <c r="H120" s="4" t="s">
        <v>5</v>
      </c>
      <c r="I120" s="4"/>
    </row>
    <row r="121" spans="1:9">
      <c r="A121" s="2" t="s">
        <v>159</v>
      </c>
      <c r="B121" s="6">
        <v>17596</v>
      </c>
      <c r="C121" s="4"/>
      <c r="D121" s="4" t="s">
        <v>5</v>
      </c>
      <c r="E121" s="6">
        <v>17596</v>
      </c>
      <c r="F121" s="4"/>
      <c r="G121" s="4" t="s">
        <v>5</v>
      </c>
      <c r="H121" s="4" t="s">
        <v>5</v>
      </c>
      <c r="I121" s="4"/>
    </row>
    <row r="122" spans="1:9">
      <c r="A122" s="3" t="s">
        <v>433</v>
      </c>
      <c r="B122" s="4" t="s">
        <v>5</v>
      </c>
      <c r="C122" s="4"/>
      <c r="D122" s="4" t="s">
        <v>5</v>
      </c>
      <c r="E122" s="4" t="s">
        <v>5</v>
      </c>
      <c r="F122" s="4"/>
      <c r="G122" s="4" t="s">
        <v>5</v>
      </c>
      <c r="H122" s="4" t="s">
        <v>5</v>
      </c>
      <c r="I122" s="4"/>
    </row>
    <row r="123" spans="1:9">
      <c r="A123" s="2" t="s">
        <v>159</v>
      </c>
      <c r="B123" s="6">
        <v>17596</v>
      </c>
      <c r="C123" s="4"/>
      <c r="D123" s="4" t="s">
        <v>5</v>
      </c>
      <c r="E123" s="6">
        <v>17596</v>
      </c>
      <c r="F123" s="4"/>
      <c r="G123" s="4" t="s">
        <v>5</v>
      </c>
      <c r="H123" s="4" t="s">
        <v>5</v>
      </c>
      <c r="I123" s="4"/>
    </row>
    <row r="124" spans="1:9" ht="30">
      <c r="A124" s="3" t="s">
        <v>2257</v>
      </c>
      <c r="B124" s="4" t="s">
        <v>5</v>
      </c>
      <c r="C124" s="4"/>
      <c r="D124" s="4" t="s">
        <v>5</v>
      </c>
      <c r="E124" s="4" t="s">
        <v>5</v>
      </c>
      <c r="F124" s="4"/>
      <c r="G124" s="4" t="s">
        <v>5</v>
      </c>
      <c r="H124" s="4" t="s">
        <v>5</v>
      </c>
      <c r="I124" s="4"/>
    </row>
    <row r="125" spans="1:9">
      <c r="A125" s="2" t="s">
        <v>2258</v>
      </c>
      <c r="B125" s="4" t="s">
        <v>5</v>
      </c>
      <c r="C125" s="4"/>
      <c r="D125" s="4" t="s">
        <v>5</v>
      </c>
      <c r="E125" s="6">
        <v>19619</v>
      </c>
      <c r="F125" s="4"/>
      <c r="G125" s="4" t="s">
        <v>5</v>
      </c>
      <c r="H125" s="4" t="s">
        <v>5</v>
      </c>
      <c r="I125" s="4"/>
    </row>
    <row r="126" spans="1:9">
      <c r="A126" s="2" t="s">
        <v>1268</v>
      </c>
      <c r="B126" s="4" t="s">
        <v>5</v>
      </c>
      <c r="C126" s="4"/>
      <c r="D126" s="4" t="s">
        <v>5</v>
      </c>
      <c r="E126" s="6">
        <v>-2745</v>
      </c>
      <c r="F126" s="4"/>
      <c r="G126" s="4" t="s">
        <v>5</v>
      </c>
      <c r="H126" s="4" t="s">
        <v>5</v>
      </c>
      <c r="I126" s="4"/>
    </row>
    <row r="127" spans="1:9">
      <c r="A127" s="2" t="s">
        <v>2259</v>
      </c>
      <c r="B127" s="4" t="s">
        <v>5</v>
      </c>
      <c r="C127" s="4"/>
      <c r="D127" s="4" t="s">
        <v>5</v>
      </c>
      <c r="E127" s="4">
        <v>722</v>
      </c>
      <c r="F127" s="4"/>
      <c r="G127" s="4" t="s">
        <v>5</v>
      </c>
      <c r="H127" s="4" t="s">
        <v>5</v>
      </c>
      <c r="I127" s="4"/>
    </row>
    <row r="128" spans="1:9">
      <c r="A128" s="2" t="s">
        <v>2260</v>
      </c>
      <c r="B128" s="6">
        <v>17596</v>
      </c>
      <c r="C128" s="4"/>
      <c r="D128" s="4" t="s">
        <v>5</v>
      </c>
      <c r="E128" s="6">
        <v>17596</v>
      </c>
      <c r="F128" s="4"/>
      <c r="G128" s="4" t="s">
        <v>5</v>
      </c>
      <c r="H128" s="4" t="s">
        <v>5</v>
      </c>
      <c r="I128" s="4"/>
    </row>
    <row r="129" spans="1:9" ht="60">
      <c r="A129" s="2" t="s">
        <v>2272</v>
      </c>
      <c r="B129" s="4" t="s">
        <v>5</v>
      </c>
      <c r="C129" s="4"/>
      <c r="D129" s="4" t="s">
        <v>5</v>
      </c>
      <c r="E129" s="4" t="s">
        <v>5</v>
      </c>
      <c r="F129" s="4"/>
      <c r="G129" s="4" t="s">
        <v>5</v>
      </c>
      <c r="H129" s="4" t="s">
        <v>5</v>
      </c>
      <c r="I129" s="4"/>
    </row>
    <row r="130" spans="1:9">
      <c r="A130" s="3" t="s">
        <v>2248</v>
      </c>
      <c r="B130" s="4" t="s">
        <v>5</v>
      </c>
      <c r="C130" s="4"/>
      <c r="D130" s="4" t="s">
        <v>5</v>
      </c>
      <c r="E130" s="4" t="s">
        <v>5</v>
      </c>
      <c r="F130" s="4"/>
      <c r="G130" s="4" t="s">
        <v>5</v>
      </c>
      <c r="H130" s="4" t="s">
        <v>5</v>
      </c>
      <c r="I130" s="4"/>
    </row>
    <row r="131" spans="1:9">
      <c r="A131" s="2" t="s">
        <v>159</v>
      </c>
      <c r="B131" s="6">
        <v>2776</v>
      </c>
      <c r="C131" s="4"/>
      <c r="D131" s="4" t="s">
        <v>5</v>
      </c>
      <c r="E131" s="6">
        <v>2776</v>
      </c>
      <c r="F131" s="4"/>
      <c r="G131" s="4" t="s">
        <v>5</v>
      </c>
      <c r="H131" s="4" t="s">
        <v>5</v>
      </c>
      <c r="I131" s="4"/>
    </row>
    <row r="132" spans="1:9">
      <c r="A132" s="3" t="s">
        <v>433</v>
      </c>
      <c r="B132" s="4" t="s">
        <v>5</v>
      </c>
      <c r="C132" s="4"/>
      <c r="D132" s="4" t="s">
        <v>5</v>
      </c>
      <c r="E132" s="4" t="s">
        <v>5</v>
      </c>
      <c r="F132" s="4"/>
      <c r="G132" s="4" t="s">
        <v>5</v>
      </c>
      <c r="H132" s="4" t="s">
        <v>5</v>
      </c>
      <c r="I132" s="4"/>
    </row>
    <row r="133" spans="1:9">
      <c r="A133" s="2" t="s">
        <v>159</v>
      </c>
      <c r="B133" s="6">
        <v>2776</v>
      </c>
      <c r="C133" s="4"/>
      <c r="D133" s="4" t="s">
        <v>5</v>
      </c>
      <c r="E133" s="6">
        <v>2776</v>
      </c>
      <c r="F133" s="4"/>
      <c r="G133" s="4" t="s">
        <v>5</v>
      </c>
      <c r="H133" s="4" t="s">
        <v>5</v>
      </c>
      <c r="I133" s="4"/>
    </row>
    <row r="134" spans="1:9" ht="30">
      <c r="A134" s="3" t="s">
        <v>2257</v>
      </c>
      <c r="B134" s="4" t="s">
        <v>5</v>
      </c>
      <c r="C134" s="4"/>
      <c r="D134" s="4" t="s">
        <v>5</v>
      </c>
      <c r="E134" s="4" t="s">
        <v>5</v>
      </c>
      <c r="F134" s="4"/>
      <c r="G134" s="4" t="s">
        <v>5</v>
      </c>
      <c r="H134" s="4" t="s">
        <v>5</v>
      </c>
      <c r="I134" s="4"/>
    </row>
    <row r="135" spans="1:9">
      <c r="A135" s="2" t="s">
        <v>2258</v>
      </c>
      <c r="B135" s="4" t="s">
        <v>5</v>
      </c>
      <c r="C135" s="4"/>
      <c r="D135" s="4" t="s">
        <v>5</v>
      </c>
      <c r="E135" s="4">
        <v>0</v>
      </c>
      <c r="F135" s="4"/>
      <c r="G135" s="4" t="s">
        <v>5</v>
      </c>
      <c r="H135" s="4" t="s">
        <v>5</v>
      </c>
      <c r="I135" s="4"/>
    </row>
    <row r="136" spans="1:9">
      <c r="A136" s="2" t="s">
        <v>1268</v>
      </c>
      <c r="B136" s="4" t="s">
        <v>5</v>
      </c>
      <c r="C136" s="4"/>
      <c r="D136" s="4" t="s">
        <v>5</v>
      </c>
      <c r="E136" s="6">
        <v>2776</v>
      </c>
      <c r="F136" s="4"/>
      <c r="G136" s="4" t="s">
        <v>5</v>
      </c>
      <c r="H136" s="4" t="s">
        <v>5</v>
      </c>
      <c r="I136" s="4"/>
    </row>
    <row r="137" spans="1:9">
      <c r="A137" s="2" t="s">
        <v>2259</v>
      </c>
      <c r="B137" s="4" t="s">
        <v>5</v>
      </c>
      <c r="C137" s="4"/>
      <c r="D137" s="4" t="s">
        <v>5</v>
      </c>
      <c r="E137" s="4">
        <v>0</v>
      </c>
      <c r="F137" s="4"/>
      <c r="G137" s="4" t="s">
        <v>5</v>
      </c>
      <c r="H137" s="4" t="s">
        <v>5</v>
      </c>
      <c r="I137" s="4"/>
    </row>
    <row r="138" spans="1:9">
      <c r="A138" s="2" t="s">
        <v>2260</v>
      </c>
      <c r="B138" s="6">
        <v>2776</v>
      </c>
      <c r="C138" s="4"/>
      <c r="D138" s="4" t="s">
        <v>5</v>
      </c>
      <c r="E138" s="6">
        <v>2776</v>
      </c>
      <c r="F138" s="4"/>
      <c r="G138" s="4" t="s">
        <v>5</v>
      </c>
      <c r="H138" s="4" t="s">
        <v>5</v>
      </c>
      <c r="I138" s="4"/>
    </row>
    <row r="139" spans="1:9" ht="45">
      <c r="A139" s="2" t="s">
        <v>2273</v>
      </c>
      <c r="B139" s="4" t="s">
        <v>5</v>
      </c>
      <c r="C139" s="4"/>
      <c r="D139" s="4" t="s">
        <v>5</v>
      </c>
      <c r="E139" s="4" t="s">
        <v>5</v>
      </c>
      <c r="F139" s="4"/>
      <c r="G139" s="4" t="s">
        <v>5</v>
      </c>
      <c r="H139" s="4" t="s">
        <v>5</v>
      </c>
      <c r="I139" s="4"/>
    </row>
    <row r="140" spans="1:9">
      <c r="A140" s="3" t="s">
        <v>2248</v>
      </c>
      <c r="B140" s="4" t="s">
        <v>5</v>
      </c>
      <c r="C140" s="4"/>
      <c r="D140" s="4" t="s">
        <v>5</v>
      </c>
      <c r="E140" s="4" t="s">
        <v>5</v>
      </c>
      <c r="F140" s="4"/>
      <c r="G140" s="4" t="s">
        <v>5</v>
      </c>
      <c r="H140" s="4" t="s">
        <v>5</v>
      </c>
      <c r="I140" s="4"/>
    </row>
    <row r="141" spans="1:9">
      <c r="A141" s="2" t="s">
        <v>159</v>
      </c>
      <c r="B141" s="4">
        <v>762</v>
      </c>
      <c r="C141" s="4"/>
      <c r="D141" s="4" t="s">
        <v>5</v>
      </c>
      <c r="E141" s="4">
        <v>762</v>
      </c>
      <c r="F141" s="4"/>
      <c r="G141" s="4" t="s">
        <v>5</v>
      </c>
      <c r="H141" s="4" t="s">
        <v>5</v>
      </c>
      <c r="I141" s="4"/>
    </row>
    <row r="142" spans="1:9">
      <c r="A142" s="3" t="s">
        <v>433</v>
      </c>
      <c r="B142" s="4" t="s">
        <v>5</v>
      </c>
      <c r="C142" s="4"/>
      <c r="D142" s="4" t="s">
        <v>5</v>
      </c>
      <c r="E142" s="4" t="s">
        <v>5</v>
      </c>
      <c r="F142" s="4"/>
      <c r="G142" s="4" t="s">
        <v>5</v>
      </c>
      <c r="H142" s="4" t="s">
        <v>5</v>
      </c>
      <c r="I142" s="4"/>
    </row>
    <row r="143" spans="1:9">
      <c r="A143" s="2" t="s">
        <v>159</v>
      </c>
      <c r="B143" s="4">
        <v>762</v>
      </c>
      <c r="C143" s="4"/>
      <c r="D143" s="4" t="s">
        <v>5</v>
      </c>
      <c r="E143" s="4">
        <v>762</v>
      </c>
      <c r="F143" s="4"/>
      <c r="G143" s="4" t="s">
        <v>5</v>
      </c>
      <c r="H143" s="4" t="s">
        <v>5</v>
      </c>
      <c r="I143" s="4"/>
    </row>
    <row r="144" spans="1:9" ht="30">
      <c r="A144" s="3" t="s">
        <v>2257</v>
      </c>
      <c r="B144" s="4" t="s">
        <v>5</v>
      </c>
      <c r="C144" s="4"/>
      <c r="D144" s="4" t="s">
        <v>5</v>
      </c>
      <c r="E144" s="4" t="s">
        <v>5</v>
      </c>
      <c r="F144" s="4"/>
      <c r="G144" s="4" t="s">
        <v>5</v>
      </c>
      <c r="H144" s="4" t="s">
        <v>5</v>
      </c>
      <c r="I144" s="4"/>
    </row>
    <row r="145" spans="1:9">
      <c r="A145" s="2" t="s">
        <v>2258</v>
      </c>
      <c r="B145" s="4" t="s">
        <v>5</v>
      </c>
      <c r="C145" s="4"/>
      <c r="D145" s="4" t="s">
        <v>5</v>
      </c>
      <c r="E145" s="6">
        <v>43744</v>
      </c>
      <c r="F145" s="4"/>
      <c r="G145" s="4" t="s">
        <v>5</v>
      </c>
      <c r="H145" s="4" t="s">
        <v>5</v>
      </c>
      <c r="I145" s="4"/>
    </row>
    <row r="146" spans="1:9">
      <c r="A146" s="2" t="s">
        <v>1268</v>
      </c>
      <c r="B146" s="4" t="s">
        <v>5</v>
      </c>
      <c r="C146" s="4"/>
      <c r="D146" s="4" t="s">
        <v>5</v>
      </c>
      <c r="E146" s="6">
        <v>-45325</v>
      </c>
      <c r="F146" s="4"/>
      <c r="G146" s="4" t="s">
        <v>5</v>
      </c>
      <c r="H146" s="4" t="s">
        <v>5</v>
      </c>
      <c r="I146" s="4"/>
    </row>
    <row r="147" spans="1:9">
      <c r="A147" s="2" t="s">
        <v>2259</v>
      </c>
      <c r="B147" s="4" t="s">
        <v>5</v>
      </c>
      <c r="C147" s="4"/>
      <c r="D147" s="4" t="s">
        <v>5</v>
      </c>
      <c r="E147" s="6">
        <v>2343</v>
      </c>
      <c r="F147" s="4"/>
      <c r="G147" s="4" t="s">
        <v>5</v>
      </c>
      <c r="H147" s="4" t="s">
        <v>5</v>
      </c>
      <c r="I147" s="4"/>
    </row>
    <row r="148" spans="1:9">
      <c r="A148" s="2" t="s">
        <v>2260</v>
      </c>
      <c r="B148" s="4">
        <v>762</v>
      </c>
      <c r="C148" s="4"/>
      <c r="D148" s="4" t="s">
        <v>5</v>
      </c>
      <c r="E148" s="4">
        <v>762</v>
      </c>
      <c r="F148" s="4"/>
      <c r="G148" s="4" t="s">
        <v>5</v>
      </c>
      <c r="H148" s="4" t="s">
        <v>5</v>
      </c>
      <c r="I148" s="4"/>
    </row>
    <row r="149" spans="1:9" ht="45">
      <c r="A149" s="2" t="s">
        <v>2274</v>
      </c>
      <c r="B149" s="4" t="s">
        <v>5</v>
      </c>
      <c r="C149" s="4"/>
      <c r="D149" s="4" t="s">
        <v>5</v>
      </c>
      <c r="E149" s="4" t="s">
        <v>5</v>
      </c>
      <c r="F149" s="4"/>
      <c r="G149" s="4" t="s">
        <v>5</v>
      </c>
      <c r="H149" s="4" t="s">
        <v>5</v>
      </c>
      <c r="I149" s="4"/>
    </row>
    <row r="150" spans="1:9">
      <c r="A150" s="3" t="s">
        <v>2248</v>
      </c>
      <c r="B150" s="4" t="s">
        <v>5</v>
      </c>
      <c r="C150" s="4"/>
      <c r="D150" s="4" t="s">
        <v>5</v>
      </c>
      <c r="E150" s="4" t="s">
        <v>5</v>
      </c>
      <c r="F150" s="4"/>
      <c r="G150" s="4" t="s">
        <v>5</v>
      </c>
      <c r="H150" s="4" t="s">
        <v>5</v>
      </c>
      <c r="I150" s="4"/>
    </row>
    <row r="151" spans="1:9">
      <c r="A151" s="2" t="s">
        <v>159</v>
      </c>
      <c r="B151" s="6">
        <v>8512</v>
      </c>
      <c r="C151" s="4"/>
      <c r="D151" s="4" t="s">
        <v>5</v>
      </c>
      <c r="E151" s="6">
        <v>8512</v>
      </c>
      <c r="F151" s="4"/>
      <c r="G151" s="4" t="s">
        <v>5</v>
      </c>
      <c r="H151" s="4" t="s">
        <v>5</v>
      </c>
      <c r="I151" s="4"/>
    </row>
    <row r="152" spans="1:9">
      <c r="A152" s="3" t="s">
        <v>433</v>
      </c>
      <c r="B152" s="4" t="s">
        <v>5</v>
      </c>
      <c r="C152" s="4"/>
      <c r="D152" s="4" t="s">
        <v>5</v>
      </c>
      <c r="E152" s="4" t="s">
        <v>5</v>
      </c>
      <c r="F152" s="4"/>
      <c r="G152" s="4" t="s">
        <v>5</v>
      </c>
      <c r="H152" s="4" t="s">
        <v>5</v>
      </c>
      <c r="I152" s="4"/>
    </row>
    <row r="153" spans="1:9">
      <c r="A153" s="2" t="s">
        <v>159</v>
      </c>
      <c r="B153" s="6">
        <v>8512</v>
      </c>
      <c r="C153" s="4"/>
      <c r="D153" s="4" t="s">
        <v>5</v>
      </c>
      <c r="E153" s="6">
        <v>8512</v>
      </c>
      <c r="F153" s="4"/>
      <c r="G153" s="4" t="s">
        <v>5</v>
      </c>
      <c r="H153" s="4" t="s">
        <v>5</v>
      </c>
      <c r="I153" s="4"/>
    </row>
    <row r="154" spans="1:9" ht="30">
      <c r="A154" s="3" t="s">
        <v>2257</v>
      </c>
      <c r="B154" s="4" t="s">
        <v>5</v>
      </c>
      <c r="C154" s="4"/>
      <c r="D154" s="4" t="s">
        <v>5</v>
      </c>
      <c r="E154" s="4" t="s">
        <v>5</v>
      </c>
      <c r="F154" s="4"/>
      <c r="G154" s="4" t="s">
        <v>5</v>
      </c>
      <c r="H154" s="4" t="s">
        <v>5</v>
      </c>
      <c r="I154" s="4"/>
    </row>
    <row r="155" spans="1:9">
      <c r="A155" s="2" t="s">
        <v>2258</v>
      </c>
      <c r="B155" s="4" t="s">
        <v>5</v>
      </c>
      <c r="C155" s="4"/>
      <c r="D155" s="4" t="s">
        <v>5</v>
      </c>
      <c r="E155" s="6">
        <v>26682</v>
      </c>
      <c r="F155" s="4"/>
      <c r="G155" s="4" t="s">
        <v>5</v>
      </c>
      <c r="H155" s="4" t="s">
        <v>5</v>
      </c>
      <c r="I155" s="4"/>
    </row>
    <row r="156" spans="1:9">
      <c r="A156" s="2" t="s">
        <v>1268</v>
      </c>
      <c r="B156" s="4" t="s">
        <v>5</v>
      </c>
      <c r="C156" s="4"/>
      <c r="D156" s="4" t="s">
        <v>5</v>
      </c>
      <c r="E156" s="6">
        <v>-18704</v>
      </c>
      <c r="F156" s="4"/>
      <c r="G156" s="4" t="s">
        <v>5</v>
      </c>
      <c r="H156" s="4" t="s">
        <v>5</v>
      </c>
      <c r="I156" s="4"/>
    </row>
    <row r="157" spans="1:9">
      <c r="A157" s="2" t="s">
        <v>1147</v>
      </c>
      <c r="B157" s="4" t="s">
        <v>5</v>
      </c>
      <c r="C157" s="4"/>
      <c r="D157" s="4" t="s">
        <v>5</v>
      </c>
      <c r="E157" s="4">
        <v>-21</v>
      </c>
      <c r="F157" s="4"/>
      <c r="G157" s="4" t="s">
        <v>5</v>
      </c>
      <c r="H157" s="4" t="s">
        <v>5</v>
      </c>
      <c r="I157" s="4"/>
    </row>
    <row r="158" spans="1:9">
      <c r="A158" s="2" t="s">
        <v>2259</v>
      </c>
      <c r="B158" s="4" t="s">
        <v>5</v>
      </c>
      <c r="C158" s="4"/>
      <c r="D158" s="4" t="s">
        <v>5</v>
      </c>
      <c r="E158" s="4">
        <v>555</v>
      </c>
      <c r="F158" s="4"/>
      <c r="G158" s="4" t="s">
        <v>5</v>
      </c>
      <c r="H158" s="4" t="s">
        <v>5</v>
      </c>
      <c r="I158" s="4"/>
    </row>
    <row r="159" spans="1:9">
      <c r="A159" s="2" t="s">
        <v>2260</v>
      </c>
      <c r="B159" s="6">
        <v>8512</v>
      </c>
      <c r="C159" s="4"/>
      <c r="D159" s="4" t="s">
        <v>5</v>
      </c>
      <c r="E159" s="6">
        <v>8512</v>
      </c>
      <c r="F159" s="4"/>
      <c r="G159" s="4" t="s">
        <v>5</v>
      </c>
      <c r="H159" s="4" t="s">
        <v>5</v>
      </c>
      <c r="I159" s="4"/>
    </row>
    <row r="160" spans="1:9" ht="45">
      <c r="A160" s="2" t="s">
        <v>2275</v>
      </c>
      <c r="B160" s="4" t="s">
        <v>5</v>
      </c>
      <c r="C160" s="4"/>
      <c r="D160" s="4" t="s">
        <v>5</v>
      </c>
      <c r="E160" s="4" t="s">
        <v>5</v>
      </c>
      <c r="F160" s="4"/>
      <c r="G160" s="4" t="s">
        <v>5</v>
      </c>
      <c r="H160" s="4" t="s">
        <v>5</v>
      </c>
      <c r="I160" s="4"/>
    </row>
    <row r="161" spans="1:9">
      <c r="A161" s="3" t="s">
        <v>2248</v>
      </c>
      <c r="B161" s="4" t="s">
        <v>5</v>
      </c>
      <c r="C161" s="4"/>
      <c r="D161" s="4" t="s">
        <v>5</v>
      </c>
      <c r="E161" s="4" t="s">
        <v>5</v>
      </c>
      <c r="F161" s="4"/>
      <c r="G161" s="4" t="s">
        <v>5</v>
      </c>
      <c r="H161" s="4" t="s">
        <v>5</v>
      </c>
      <c r="I161" s="4"/>
    </row>
    <row r="162" spans="1:9">
      <c r="A162" s="2" t="s">
        <v>159</v>
      </c>
      <c r="B162" s="4">
        <v>0</v>
      </c>
      <c r="C162" s="4"/>
      <c r="D162" s="4" t="s">
        <v>5</v>
      </c>
      <c r="E162" s="4">
        <v>0</v>
      </c>
      <c r="F162" s="4"/>
      <c r="G162" s="4" t="s">
        <v>5</v>
      </c>
      <c r="H162" s="4" t="s">
        <v>5</v>
      </c>
      <c r="I162" s="4"/>
    </row>
    <row r="163" spans="1:9">
      <c r="A163" s="3" t="s">
        <v>433</v>
      </c>
      <c r="B163" s="4" t="s">
        <v>5</v>
      </c>
      <c r="C163" s="4"/>
      <c r="D163" s="4" t="s">
        <v>5</v>
      </c>
      <c r="E163" s="4" t="s">
        <v>5</v>
      </c>
      <c r="F163" s="4"/>
      <c r="G163" s="4" t="s">
        <v>5</v>
      </c>
      <c r="H163" s="4" t="s">
        <v>5</v>
      </c>
      <c r="I163" s="4"/>
    </row>
    <row r="164" spans="1:9">
      <c r="A164" s="2" t="s">
        <v>159</v>
      </c>
      <c r="B164" s="4">
        <v>0</v>
      </c>
      <c r="C164" s="4"/>
      <c r="D164" s="4" t="s">
        <v>5</v>
      </c>
      <c r="E164" s="4">
        <v>0</v>
      </c>
      <c r="F164" s="4"/>
      <c r="G164" s="4" t="s">
        <v>5</v>
      </c>
      <c r="H164" s="4" t="s">
        <v>5</v>
      </c>
      <c r="I164" s="4"/>
    </row>
    <row r="165" spans="1:9" ht="30">
      <c r="A165" s="3" t="s">
        <v>2257</v>
      </c>
      <c r="B165" s="4" t="s">
        <v>5</v>
      </c>
      <c r="C165" s="4"/>
      <c r="D165" s="4" t="s">
        <v>5</v>
      </c>
      <c r="E165" s="4" t="s">
        <v>5</v>
      </c>
      <c r="F165" s="4"/>
      <c r="G165" s="4" t="s">
        <v>5</v>
      </c>
      <c r="H165" s="4" t="s">
        <v>5</v>
      </c>
      <c r="I165" s="4"/>
    </row>
    <row r="166" spans="1:9">
      <c r="A166" s="2" t="s">
        <v>2258</v>
      </c>
      <c r="B166" s="4" t="s">
        <v>5</v>
      </c>
      <c r="C166" s="4"/>
      <c r="D166" s="4" t="s">
        <v>5</v>
      </c>
      <c r="E166" s="6">
        <v>8919</v>
      </c>
      <c r="F166" s="4"/>
      <c r="G166" s="4" t="s">
        <v>5</v>
      </c>
      <c r="H166" s="4" t="s">
        <v>5</v>
      </c>
      <c r="I166" s="4"/>
    </row>
    <row r="167" spans="1:9">
      <c r="A167" s="2" t="s">
        <v>1268</v>
      </c>
      <c r="B167" s="4" t="s">
        <v>5</v>
      </c>
      <c r="C167" s="4"/>
      <c r="D167" s="4" t="s">
        <v>5</v>
      </c>
      <c r="E167" s="6">
        <v>-9589</v>
      </c>
      <c r="F167" s="4"/>
      <c r="G167" s="4" t="s">
        <v>5</v>
      </c>
      <c r="H167" s="4" t="s">
        <v>5</v>
      </c>
      <c r="I167" s="4"/>
    </row>
    <row r="168" spans="1:9">
      <c r="A168" s="2" t="s">
        <v>2259</v>
      </c>
      <c r="B168" s="4" t="s">
        <v>5</v>
      </c>
      <c r="C168" s="4"/>
      <c r="D168" s="4" t="s">
        <v>5</v>
      </c>
      <c r="E168" s="4">
        <v>670</v>
      </c>
      <c r="F168" s="4"/>
      <c r="G168" s="4" t="s">
        <v>5</v>
      </c>
      <c r="H168" s="4" t="s">
        <v>5</v>
      </c>
      <c r="I168" s="4"/>
    </row>
    <row r="169" spans="1:9">
      <c r="A169" s="2" t="s">
        <v>2260</v>
      </c>
      <c r="B169" s="4">
        <v>0</v>
      </c>
      <c r="C169" s="4"/>
      <c r="D169" s="4" t="s">
        <v>5</v>
      </c>
      <c r="E169" s="4">
        <v>0</v>
      </c>
      <c r="F169" s="4"/>
      <c r="G169" s="4" t="s">
        <v>5</v>
      </c>
      <c r="H169" s="4" t="s">
        <v>5</v>
      </c>
      <c r="I169" s="4"/>
    </row>
    <row r="170" spans="1:9" ht="45">
      <c r="A170" s="2" t="s">
        <v>2276</v>
      </c>
      <c r="B170" s="4" t="s">
        <v>5</v>
      </c>
      <c r="C170" s="4"/>
      <c r="D170" s="4" t="s">
        <v>5</v>
      </c>
      <c r="E170" s="4" t="s">
        <v>5</v>
      </c>
      <c r="F170" s="4"/>
      <c r="G170" s="4" t="s">
        <v>5</v>
      </c>
      <c r="H170" s="4" t="s">
        <v>5</v>
      </c>
      <c r="I170" s="4"/>
    </row>
    <row r="171" spans="1:9">
      <c r="A171" s="3" t="s">
        <v>2248</v>
      </c>
      <c r="B171" s="4" t="s">
        <v>5</v>
      </c>
      <c r="C171" s="4"/>
      <c r="D171" s="4" t="s">
        <v>5</v>
      </c>
      <c r="E171" s="4" t="s">
        <v>5</v>
      </c>
      <c r="F171" s="4"/>
      <c r="G171" s="4" t="s">
        <v>5</v>
      </c>
      <c r="H171" s="4" t="s">
        <v>5</v>
      </c>
      <c r="I171" s="4"/>
    </row>
    <row r="172" spans="1:9">
      <c r="A172" s="2" t="s">
        <v>159</v>
      </c>
      <c r="B172" s="4">
        <v>0</v>
      </c>
      <c r="C172" s="4"/>
      <c r="D172" s="4" t="s">
        <v>5</v>
      </c>
      <c r="E172" s="4">
        <v>0</v>
      </c>
      <c r="F172" s="4"/>
      <c r="G172" s="4" t="s">
        <v>5</v>
      </c>
      <c r="H172" s="4" t="s">
        <v>5</v>
      </c>
      <c r="I172" s="4"/>
    </row>
    <row r="173" spans="1:9">
      <c r="A173" s="3" t="s">
        <v>433</v>
      </c>
      <c r="B173" s="4" t="s">
        <v>5</v>
      </c>
      <c r="C173" s="4"/>
      <c r="D173" s="4" t="s">
        <v>5</v>
      </c>
      <c r="E173" s="4" t="s">
        <v>5</v>
      </c>
      <c r="F173" s="4"/>
      <c r="G173" s="4" t="s">
        <v>5</v>
      </c>
      <c r="H173" s="4" t="s">
        <v>5</v>
      </c>
      <c r="I173" s="4"/>
    </row>
    <row r="174" spans="1:9">
      <c r="A174" s="2" t="s">
        <v>159</v>
      </c>
      <c r="B174" s="4">
        <v>0</v>
      </c>
      <c r="C174" s="4"/>
      <c r="D174" s="4" t="s">
        <v>5</v>
      </c>
      <c r="E174" s="4">
        <v>0</v>
      </c>
      <c r="F174" s="4"/>
      <c r="G174" s="4" t="s">
        <v>5</v>
      </c>
      <c r="H174" s="4" t="s">
        <v>5</v>
      </c>
      <c r="I174" s="4"/>
    </row>
    <row r="175" spans="1:9" ht="30">
      <c r="A175" s="3" t="s">
        <v>2257</v>
      </c>
      <c r="B175" s="4" t="s">
        <v>5</v>
      </c>
      <c r="C175" s="4"/>
      <c r="D175" s="4" t="s">
        <v>5</v>
      </c>
      <c r="E175" s="4" t="s">
        <v>5</v>
      </c>
      <c r="F175" s="4"/>
      <c r="G175" s="4" t="s">
        <v>5</v>
      </c>
      <c r="H175" s="4" t="s">
        <v>5</v>
      </c>
      <c r="I175" s="4"/>
    </row>
    <row r="176" spans="1:9">
      <c r="A176" s="2" t="s">
        <v>2258</v>
      </c>
      <c r="B176" s="4" t="s">
        <v>5</v>
      </c>
      <c r="C176" s="4"/>
      <c r="D176" s="4" t="s">
        <v>5</v>
      </c>
      <c r="E176" s="4">
        <v>0</v>
      </c>
      <c r="F176" s="4"/>
      <c r="G176" s="4" t="s">
        <v>5</v>
      </c>
      <c r="H176" s="4" t="s">
        <v>5</v>
      </c>
      <c r="I176" s="4"/>
    </row>
    <row r="177" spans="1:9">
      <c r="A177" s="2" t="s">
        <v>1268</v>
      </c>
      <c r="B177" s="4" t="s">
        <v>5</v>
      </c>
      <c r="C177" s="4"/>
      <c r="D177" s="4" t="s">
        <v>5</v>
      </c>
      <c r="E177" s="4">
        <v>0</v>
      </c>
      <c r="F177" s="4"/>
      <c r="G177" s="4" t="s">
        <v>5</v>
      </c>
      <c r="H177" s="4" t="s">
        <v>5</v>
      </c>
      <c r="I177" s="4"/>
    </row>
    <row r="178" spans="1:9">
      <c r="A178" s="2" t="s">
        <v>2259</v>
      </c>
      <c r="B178" s="4" t="s">
        <v>5</v>
      </c>
      <c r="C178" s="4"/>
      <c r="D178" s="4" t="s">
        <v>5</v>
      </c>
      <c r="E178" s="4">
        <v>0</v>
      </c>
      <c r="F178" s="4"/>
      <c r="G178" s="4" t="s">
        <v>5</v>
      </c>
      <c r="H178" s="4" t="s">
        <v>5</v>
      </c>
      <c r="I178" s="4"/>
    </row>
    <row r="179" spans="1:9">
      <c r="A179" s="2" t="s">
        <v>2260</v>
      </c>
      <c r="B179" s="4">
        <v>0</v>
      </c>
      <c r="C179" s="4"/>
      <c r="D179" s="4" t="s">
        <v>5</v>
      </c>
      <c r="E179" s="4">
        <v>0</v>
      </c>
      <c r="F179" s="4"/>
      <c r="G179" s="4" t="s">
        <v>5</v>
      </c>
      <c r="H179" s="4" t="s">
        <v>5</v>
      </c>
      <c r="I179" s="4"/>
    </row>
    <row r="180" spans="1:9" ht="45">
      <c r="A180" s="2" t="s">
        <v>2277</v>
      </c>
      <c r="B180" s="4" t="s">
        <v>5</v>
      </c>
      <c r="C180" s="4"/>
      <c r="D180" s="4" t="s">
        <v>5</v>
      </c>
      <c r="E180" s="4" t="s">
        <v>5</v>
      </c>
      <c r="F180" s="4"/>
      <c r="G180" s="4" t="s">
        <v>5</v>
      </c>
      <c r="H180" s="4" t="s">
        <v>5</v>
      </c>
      <c r="I180" s="4"/>
    </row>
    <row r="181" spans="1:9">
      <c r="A181" s="3" t="s">
        <v>2248</v>
      </c>
      <c r="B181" s="4" t="s">
        <v>5</v>
      </c>
      <c r="C181" s="4"/>
      <c r="D181" s="4" t="s">
        <v>5</v>
      </c>
      <c r="E181" s="4" t="s">
        <v>5</v>
      </c>
      <c r="F181" s="4"/>
      <c r="G181" s="4" t="s">
        <v>5</v>
      </c>
      <c r="H181" s="4" t="s">
        <v>5</v>
      </c>
      <c r="I181" s="4"/>
    </row>
    <row r="182" spans="1:9">
      <c r="A182" s="2" t="s">
        <v>159</v>
      </c>
      <c r="B182" s="6">
        <v>6563</v>
      </c>
      <c r="C182" s="4"/>
      <c r="D182" s="4" t="s">
        <v>5</v>
      </c>
      <c r="E182" s="6">
        <v>6563</v>
      </c>
      <c r="F182" s="4"/>
      <c r="G182" s="4" t="s">
        <v>5</v>
      </c>
      <c r="H182" s="4" t="s">
        <v>5</v>
      </c>
      <c r="I182" s="4"/>
    </row>
    <row r="183" spans="1:9">
      <c r="A183" s="3" t="s">
        <v>433</v>
      </c>
      <c r="B183" s="4" t="s">
        <v>5</v>
      </c>
      <c r="C183" s="4"/>
      <c r="D183" s="4" t="s">
        <v>5</v>
      </c>
      <c r="E183" s="4" t="s">
        <v>5</v>
      </c>
      <c r="F183" s="4"/>
      <c r="G183" s="4" t="s">
        <v>5</v>
      </c>
      <c r="H183" s="4" t="s">
        <v>5</v>
      </c>
      <c r="I183" s="4"/>
    </row>
    <row r="184" spans="1:9">
      <c r="A184" s="2" t="s">
        <v>159</v>
      </c>
      <c r="B184" s="6">
        <v>6563</v>
      </c>
      <c r="C184" s="4"/>
      <c r="D184" s="4" t="s">
        <v>5</v>
      </c>
      <c r="E184" s="6">
        <v>6563</v>
      </c>
      <c r="F184" s="4"/>
      <c r="G184" s="4" t="s">
        <v>5</v>
      </c>
      <c r="H184" s="4" t="s">
        <v>5</v>
      </c>
      <c r="I184" s="4"/>
    </row>
    <row r="185" spans="1:9" ht="30">
      <c r="A185" s="3" t="s">
        <v>2257</v>
      </c>
      <c r="B185" s="4" t="s">
        <v>5</v>
      </c>
      <c r="C185" s="4"/>
      <c r="D185" s="4" t="s">
        <v>5</v>
      </c>
      <c r="E185" s="4" t="s">
        <v>5</v>
      </c>
      <c r="F185" s="4"/>
      <c r="G185" s="4" t="s">
        <v>5</v>
      </c>
      <c r="H185" s="4" t="s">
        <v>5</v>
      </c>
      <c r="I185" s="4"/>
    </row>
    <row r="186" spans="1:9">
      <c r="A186" s="2" t="s">
        <v>2258</v>
      </c>
      <c r="B186" s="4" t="s">
        <v>5</v>
      </c>
      <c r="C186" s="4"/>
      <c r="D186" s="4" t="s">
        <v>5</v>
      </c>
      <c r="E186" s="6">
        <v>6473</v>
      </c>
      <c r="F186" s="4"/>
      <c r="G186" s="4" t="s">
        <v>5</v>
      </c>
      <c r="H186" s="4" t="s">
        <v>5</v>
      </c>
      <c r="I186" s="4"/>
    </row>
    <row r="187" spans="1:9">
      <c r="A187" s="2" t="s">
        <v>1268</v>
      </c>
      <c r="B187" s="4" t="s">
        <v>5</v>
      </c>
      <c r="C187" s="4"/>
      <c r="D187" s="4" t="s">
        <v>5</v>
      </c>
      <c r="E187" s="4">
        <v>0</v>
      </c>
      <c r="F187" s="4"/>
      <c r="G187" s="4" t="s">
        <v>5</v>
      </c>
      <c r="H187" s="4" t="s">
        <v>5</v>
      </c>
      <c r="I187" s="4"/>
    </row>
    <row r="188" spans="1:9">
      <c r="A188" s="2" t="s">
        <v>2259</v>
      </c>
      <c r="B188" s="4" t="s">
        <v>5</v>
      </c>
      <c r="C188" s="4"/>
      <c r="D188" s="4" t="s">
        <v>5</v>
      </c>
      <c r="E188" s="4">
        <v>90</v>
      </c>
      <c r="F188" s="4"/>
      <c r="G188" s="4" t="s">
        <v>5</v>
      </c>
      <c r="H188" s="4" t="s">
        <v>5</v>
      </c>
      <c r="I188" s="4"/>
    </row>
    <row r="189" spans="1:9">
      <c r="A189" s="2" t="s">
        <v>2260</v>
      </c>
      <c r="B189" s="6">
        <v>6563</v>
      </c>
      <c r="C189" s="4"/>
      <c r="D189" s="4" t="s">
        <v>5</v>
      </c>
      <c r="E189" s="6">
        <v>6563</v>
      </c>
      <c r="F189" s="4"/>
      <c r="G189" s="4" t="s">
        <v>5</v>
      </c>
      <c r="H189" s="4" t="s">
        <v>5</v>
      </c>
      <c r="I189" s="4"/>
    </row>
    <row r="190" spans="1:9" ht="45">
      <c r="A190" s="2" t="s">
        <v>2278</v>
      </c>
      <c r="B190" s="4" t="s">
        <v>5</v>
      </c>
      <c r="C190" s="4"/>
      <c r="D190" s="4" t="s">
        <v>5</v>
      </c>
      <c r="E190" s="4" t="s">
        <v>5</v>
      </c>
      <c r="F190" s="4"/>
      <c r="G190" s="4" t="s">
        <v>5</v>
      </c>
      <c r="H190" s="4" t="s">
        <v>5</v>
      </c>
      <c r="I190" s="4"/>
    </row>
    <row r="191" spans="1:9">
      <c r="A191" s="3" t="s">
        <v>2248</v>
      </c>
      <c r="B191" s="4" t="s">
        <v>5</v>
      </c>
      <c r="C191" s="4"/>
      <c r="D191" s="4" t="s">
        <v>5</v>
      </c>
      <c r="E191" s="4" t="s">
        <v>5</v>
      </c>
      <c r="F191" s="4"/>
      <c r="G191" s="4" t="s">
        <v>5</v>
      </c>
      <c r="H191" s="4" t="s">
        <v>5</v>
      </c>
      <c r="I191" s="4"/>
    </row>
    <row r="192" spans="1:9">
      <c r="A192" s="2" t="s">
        <v>159</v>
      </c>
      <c r="B192" s="4">
        <v>0</v>
      </c>
      <c r="C192" s="4"/>
      <c r="D192" s="4" t="s">
        <v>5</v>
      </c>
      <c r="E192" s="4">
        <v>0</v>
      </c>
      <c r="F192" s="4"/>
      <c r="G192" s="4" t="s">
        <v>5</v>
      </c>
      <c r="H192" s="4" t="s">
        <v>5</v>
      </c>
      <c r="I192" s="4"/>
    </row>
    <row r="193" spans="1:9">
      <c r="A193" s="3" t="s">
        <v>433</v>
      </c>
      <c r="B193" s="4" t="s">
        <v>5</v>
      </c>
      <c r="C193" s="4"/>
      <c r="D193" s="4" t="s">
        <v>5</v>
      </c>
      <c r="E193" s="4" t="s">
        <v>5</v>
      </c>
      <c r="F193" s="4"/>
      <c r="G193" s="4" t="s">
        <v>5</v>
      </c>
      <c r="H193" s="4" t="s">
        <v>5</v>
      </c>
      <c r="I193" s="4"/>
    </row>
    <row r="194" spans="1:9">
      <c r="A194" s="2" t="s">
        <v>159</v>
      </c>
      <c r="B194" s="4">
        <v>0</v>
      </c>
      <c r="C194" s="4"/>
      <c r="D194" s="4" t="s">
        <v>5</v>
      </c>
      <c r="E194" s="4">
        <v>0</v>
      </c>
      <c r="F194" s="4"/>
      <c r="G194" s="4" t="s">
        <v>5</v>
      </c>
      <c r="H194" s="4" t="s">
        <v>5</v>
      </c>
      <c r="I194" s="4"/>
    </row>
    <row r="195" spans="1:9" ht="30">
      <c r="A195" s="3" t="s">
        <v>2257</v>
      </c>
      <c r="B195" s="4" t="s">
        <v>5</v>
      </c>
      <c r="C195" s="4"/>
      <c r="D195" s="4" t="s">
        <v>5</v>
      </c>
      <c r="E195" s="4" t="s">
        <v>5</v>
      </c>
      <c r="F195" s="4"/>
      <c r="G195" s="4" t="s">
        <v>5</v>
      </c>
      <c r="H195" s="4" t="s">
        <v>5</v>
      </c>
      <c r="I195" s="4"/>
    </row>
    <row r="196" spans="1:9">
      <c r="A196" s="2" t="s">
        <v>2258</v>
      </c>
      <c r="B196" s="4" t="s">
        <v>5</v>
      </c>
      <c r="C196" s="4"/>
      <c r="D196" s="4" t="s">
        <v>5</v>
      </c>
      <c r="E196" s="6">
        <v>10310</v>
      </c>
      <c r="F196" s="4"/>
      <c r="G196" s="4" t="s">
        <v>5</v>
      </c>
      <c r="H196" s="4" t="s">
        <v>5</v>
      </c>
      <c r="I196" s="4"/>
    </row>
    <row r="197" spans="1:9">
      <c r="A197" s="2" t="s">
        <v>1268</v>
      </c>
      <c r="B197" s="4" t="s">
        <v>5</v>
      </c>
      <c r="C197" s="4"/>
      <c r="D197" s="4" t="s">
        <v>5</v>
      </c>
      <c r="E197" s="6">
        <v>-10768</v>
      </c>
      <c r="F197" s="4"/>
      <c r="G197" s="4" t="s">
        <v>5</v>
      </c>
      <c r="H197" s="4" t="s">
        <v>5</v>
      </c>
      <c r="I197" s="4"/>
    </row>
    <row r="198" spans="1:9">
      <c r="A198" s="2" t="s">
        <v>2259</v>
      </c>
      <c r="B198" s="4" t="s">
        <v>5</v>
      </c>
      <c r="C198" s="4"/>
      <c r="D198" s="4" t="s">
        <v>5</v>
      </c>
      <c r="E198" s="4">
        <v>458</v>
      </c>
      <c r="F198" s="4"/>
      <c r="G198" s="4" t="s">
        <v>5</v>
      </c>
      <c r="H198" s="4" t="s">
        <v>5</v>
      </c>
      <c r="I198" s="4"/>
    </row>
    <row r="199" spans="1:9">
      <c r="A199" s="2" t="s">
        <v>2260</v>
      </c>
      <c r="B199" s="4">
        <v>0</v>
      </c>
      <c r="C199" s="4"/>
      <c r="D199" s="4" t="s">
        <v>5</v>
      </c>
      <c r="E199" s="4">
        <v>0</v>
      </c>
      <c r="F199" s="4"/>
      <c r="G199" s="4" t="s">
        <v>5</v>
      </c>
      <c r="H199" s="4" t="s">
        <v>5</v>
      </c>
      <c r="I199" s="4"/>
    </row>
    <row r="200" spans="1:9" ht="45">
      <c r="A200" s="2" t="s">
        <v>2279</v>
      </c>
      <c r="B200" s="4" t="s">
        <v>5</v>
      </c>
      <c r="C200" s="4"/>
      <c r="D200" s="4" t="s">
        <v>5</v>
      </c>
      <c r="E200" s="4" t="s">
        <v>5</v>
      </c>
      <c r="F200" s="4"/>
      <c r="G200" s="4" t="s">
        <v>5</v>
      </c>
      <c r="H200" s="4" t="s">
        <v>5</v>
      </c>
      <c r="I200" s="4"/>
    </row>
    <row r="201" spans="1:9">
      <c r="A201" s="3" t="s">
        <v>2248</v>
      </c>
      <c r="B201" s="4" t="s">
        <v>5</v>
      </c>
      <c r="C201" s="4"/>
      <c r="D201" s="4" t="s">
        <v>5</v>
      </c>
      <c r="E201" s="4" t="s">
        <v>5</v>
      </c>
      <c r="F201" s="4"/>
      <c r="G201" s="4" t="s">
        <v>5</v>
      </c>
      <c r="H201" s="4" t="s">
        <v>5</v>
      </c>
      <c r="I201" s="4"/>
    </row>
    <row r="202" spans="1:9">
      <c r="A202" s="2" t="s">
        <v>159</v>
      </c>
      <c r="B202" s="6">
        <v>13354</v>
      </c>
      <c r="C202" s="4"/>
      <c r="D202" s="4" t="s">
        <v>5</v>
      </c>
      <c r="E202" s="6">
        <v>13354</v>
      </c>
      <c r="F202" s="4"/>
      <c r="G202" s="4" t="s">
        <v>5</v>
      </c>
      <c r="H202" s="4" t="s">
        <v>5</v>
      </c>
      <c r="I202" s="4"/>
    </row>
    <row r="203" spans="1:9">
      <c r="A203" s="3" t="s">
        <v>433</v>
      </c>
      <c r="B203" s="4" t="s">
        <v>5</v>
      </c>
      <c r="C203" s="4"/>
      <c r="D203" s="4" t="s">
        <v>5</v>
      </c>
      <c r="E203" s="4" t="s">
        <v>5</v>
      </c>
      <c r="F203" s="4"/>
      <c r="G203" s="4" t="s">
        <v>5</v>
      </c>
      <c r="H203" s="4" t="s">
        <v>5</v>
      </c>
      <c r="I203" s="4"/>
    </row>
    <row r="204" spans="1:9">
      <c r="A204" s="2" t="s">
        <v>159</v>
      </c>
      <c r="B204" s="6">
        <v>13354</v>
      </c>
      <c r="C204" s="4"/>
      <c r="D204" s="4" t="s">
        <v>5</v>
      </c>
      <c r="E204" s="6">
        <v>13354</v>
      </c>
      <c r="F204" s="4"/>
      <c r="G204" s="4" t="s">
        <v>5</v>
      </c>
      <c r="H204" s="4" t="s">
        <v>5</v>
      </c>
      <c r="I204" s="4"/>
    </row>
    <row r="205" spans="1:9" ht="30">
      <c r="A205" s="3" t="s">
        <v>2257</v>
      </c>
      <c r="B205" s="4" t="s">
        <v>5</v>
      </c>
      <c r="C205" s="4"/>
      <c r="D205" s="4" t="s">
        <v>5</v>
      </c>
      <c r="E205" s="4" t="s">
        <v>5</v>
      </c>
      <c r="F205" s="4"/>
      <c r="G205" s="4" t="s">
        <v>5</v>
      </c>
      <c r="H205" s="4" t="s">
        <v>5</v>
      </c>
      <c r="I205" s="4"/>
    </row>
    <row r="206" spans="1:9">
      <c r="A206" s="2" t="s">
        <v>2258</v>
      </c>
      <c r="B206" s="4" t="s">
        <v>5</v>
      </c>
      <c r="C206" s="4"/>
      <c r="D206" s="4" t="s">
        <v>5</v>
      </c>
      <c r="E206" s="6">
        <v>12155</v>
      </c>
      <c r="F206" s="4"/>
      <c r="G206" s="4" t="s">
        <v>5</v>
      </c>
      <c r="H206" s="4" t="s">
        <v>5</v>
      </c>
      <c r="I206" s="4"/>
    </row>
    <row r="207" spans="1:9">
      <c r="A207" s="2" t="s">
        <v>1268</v>
      </c>
      <c r="B207" s="4" t="s">
        <v>5</v>
      </c>
      <c r="C207" s="4"/>
      <c r="D207" s="4" t="s">
        <v>5</v>
      </c>
      <c r="E207" s="4">
        <v>455</v>
      </c>
      <c r="F207" s="4"/>
      <c r="G207" s="4" t="s">
        <v>5</v>
      </c>
      <c r="H207" s="4" t="s">
        <v>5</v>
      </c>
      <c r="I207" s="4"/>
    </row>
    <row r="208" spans="1:9">
      <c r="A208" s="2" t="s">
        <v>2259</v>
      </c>
      <c r="B208" s="4" t="s">
        <v>5</v>
      </c>
      <c r="C208" s="4"/>
      <c r="D208" s="4" t="s">
        <v>5</v>
      </c>
      <c r="E208" s="4">
        <v>744</v>
      </c>
      <c r="F208" s="4"/>
      <c r="G208" s="4" t="s">
        <v>5</v>
      </c>
      <c r="H208" s="4" t="s">
        <v>5</v>
      </c>
      <c r="I208" s="4"/>
    </row>
    <row r="209" spans="1:9">
      <c r="A209" s="2" t="s">
        <v>2260</v>
      </c>
      <c r="B209" s="6">
        <v>13354</v>
      </c>
      <c r="C209" s="4"/>
      <c r="D209" s="4" t="s">
        <v>5</v>
      </c>
      <c r="E209" s="6">
        <v>13354</v>
      </c>
      <c r="F209" s="4"/>
      <c r="G209" s="4" t="s">
        <v>5</v>
      </c>
      <c r="H209" s="4" t="s">
        <v>5</v>
      </c>
      <c r="I209" s="4"/>
    </row>
    <row r="210" spans="1:9" ht="45">
      <c r="A210" s="2" t="s">
        <v>2280</v>
      </c>
      <c r="B210" s="4" t="s">
        <v>5</v>
      </c>
      <c r="C210" s="4"/>
      <c r="D210" s="4" t="s">
        <v>5</v>
      </c>
      <c r="E210" s="4" t="s">
        <v>5</v>
      </c>
      <c r="F210" s="4"/>
      <c r="G210" s="4" t="s">
        <v>5</v>
      </c>
      <c r="H210" s="4" t="s">
        <v>5</v>
      </c>
      <c r="I210" s="4"/>
    </row>
    <row r="211" spans="1:9">
      <c r="A211" s="3" t="s">
        <v>2248</v>
      </c>
      <c r="B211" s="4" t="s">
        <v>5</v>
      </c>
      <c r="C211" s="4"/>
      <c r="D211" s="4" t="s">
        <v>5</v>
      </c>
      <c r="E211" s="4" t="s">
        <v>5</v>
      </c>
      <c r="F211" s="4"/>
      <c r="G211" s="4" t="s">
        <v>5</v>
      </c>
      <c r="H211" s="4" t="s">
        <v>5</v>
      </c>
      <c r="I211" s="4"/>
    </row>
    <row r="212" spans="1:9">
      <c r="A212" s="2" t="s">
        <v>159</v>
      </c>
      <c r="B212" s="6">
        <v>13841</v>
      </c>
      <c r="C212" s="4"/>
      <c r="D212" s="4" t="s">
        <v>5</v>
      </c>
      <c r="E212" s="6">
        <v>13841</v>
      </c>
      <c r="F212" s="4"/>
      <c r="G212" s="4" t="s">
        <v>5</v>
      </c>
      <c r="H212" s="4" t="s">
        <v>5</v>
      </c>
      <c r="I212" s="4"/>
    </row>
    <row r="213" spans="1:9">
      <c r="A213" s="3" t="s">
        <v>433</v>
      </c>
      <c r="B213" s="4" t="s">
        <v>5</v>
      </c>
      <c r="C213" s="4"/>
      <c r="D213" s="4" t="s">
        <v>5</v>
      </c>
      <c r="E213" s="4" t="s">
        <v>5</v>
      </c>
      <c r="F213" s="4"/>
      <c r="G213" s="4" t="s">
        <v>5</v>
      </c>
      <c r="H213" s="4" t="s">
        <v>5</v>
      </c>
      <c r="I213" s="4"/>
    </row>
    <row r="214" spans="1:9">
      <c r="A214" s="2" t="s">
        <v>159</v>
      </c>
      <c r="B214" s="6">
        <v>13841</v>
      </c>
      <c r="C214" s="4"/>
      <c r="D214" s="4" t="s">
        <v>5</v>
      </c>
      <c r="E214" s="6">
        <v>13841</v>
      </c>
      <c r="F214" s="4"/>
      <c r="G214" s="4" t="s">
        <v>5</v>
      </c>
      <c r="H214" s="4" t="s">
        <v>5</v>
      </c>
      <c r="I214" s="4"/>
    </row>
    <row r="215" spans="1:9" ht="30">
      <c r="A215" s="3" t="s">
        <v>2257</v>
      </c>
      <c r="B215" s="4" t="s">
        <v>5</v>
      </c>
      <c r="C215" s="4"/>
      <c r="D215" s="4" t="s">
        <v>5</v>
      </c>
      <c r="E215" s="4" t="s">
        <v>5</v>
      </c>
      <c r="F215" s="4"/>
      <c r="G215" s="4" t="s">
        <v>5</v>
      </c>
      <c r="H215" s="4" t="s">
        <v>5</v>
      </c>
      <c r="I215" s="4"/>
    </row>
    <row r="216" spans="1:9">
      <c r="A216" s="2" t="s">
        <v>2258</v>
      </c>
      <c r="B216" s="4" t="s">
        <v>5</v>
      </c>
      <c r="C216" s="4"/>
      <c r="D216" s="4" t="s">
        <v>5</v>
      </c>
      <c r="E216" s="6">
        <v>29284</v>
      </c>
      <c r="F216" s="4"/>
      <c r="G216" s="4" t="s">
        <v>5</v>
      </c>
      <c r="H216" s="4" t="s">
        <v>5</v>
      </c>
      <c r="I216" s="4"/>
    </row>
    <row r="217" spans="1:9">
      <c r="A217" s="2" t="s">
        <v>1268</v>
      </c>
      <c r="B217" s="4" t="s">
        <v>5</v>
      </c>
      <c r="C217" s="4"/>
      <c r="D217" s="4" t="s">
        <v>5</v>
      </c>
      <c r="E217" s="6">
        <v>-16334</v>
      </c>
      <c r="F217" s="4"/>
      <c r="G217" s="4" t="s">
        <v>5</v>
      </c>
      <c r="H217" s="4" t="s">
        <v>5</v>
      </c>
      <c r="I217" s="4"/>
    </row>
    <row r="218" spans="1:9">
      <c r="A218" s="2" t="s">
        <v>2259</v>
      </c>
      <c r="B218" s="4" t="s">
        <v>5</v>
      </c>
      <c r="C218" s="4"/>
      <c r="D218" s="4" t="s">
        <v>5</v>
      </c>
      <c r="E218" s="4">
        <v>891</v>
      </c>
      <c r="F218" s="4"/>
      <c r="G218" s="4" t="s">
        <v>5</v>
      </c>
      <c r="H218" s="4" t="s">
        <v>5</v>
      </c>
      <c r="I218" s="4"/>
    </row>
    <row r="219" spans="1:9">
      <c r="A219" s="2" t="s">
        <v>2260</v>
      </c>
      <c r="B219" s="8">
        <v>13841</v>
      </c>
      <c r="C219" s="4"/>
      <c r="D219" s="4" t="s">
        <v>5</v>
      </c>
      <c r="E219" s="8">
        <v>13841</v>
      </c>
      <c r="F219" s="4"/>
      <c r="G219" s="4" t="s">
        <v>5</v>
      </c>
      <c r="H219" s="4" t="s">
        <v>5</v>
      </c>
      <c r="I219" s="4"/>
    </row>
    <row r="220" spans="1:9">
      <c r="A220" s="10"/>
      <c r="B220" s="10"/>
      <c r="C220" s="10"/>
      <c r="D220" s="10"/>
      <c r="E220" s="10"/>
      <c r="F220" s="10"/>
      <c r="G220" s="10"/>
      <c r="H220" s="10"/>
      <c r="I220" s="10"/>
    </row>
    <row r="221" spans="1:9" ht="45" customHeight="1">
      <c r="A221" s="2" t="s">
        <v>29</v>
      </c>
      <c r="B221" s="11" t="s">
        <v>72</v>
      </c>
      <c r="C221" s="11"/>
      <c r="D221" s="11"/>
      <c r="E221" s="11"/>
      <c r="F221" s="11"/>
      <c r="G221" s="11"/>
      <c r="H221" s="11"/>
      <c r="I221" s="11"/>
    </row>
    <row r="222" spans="1:9" ht="15" customHeight="1">
      <c r="A222" s="2" t="s">
        <v>73</v>
      </c>
      <c r="B222" s="11" t="s">
        <v>1543</v>
      </c>
      <c r="C222" s="11"/>
      <c r="D222" s="11"/>
      <c r="E222" s="11"/>
      <c r="F222" s="11"/>
      <c r="G222" s="11"/>
      <c r="H222" s="11"/>
      <c r="I222" s="11"/>
    </row>
  </sheetData>
  <mergeCells count="9">
    <mergeCell ref="A220:I220"/>
    <mergeCell ref="B221:I221"/>
    <mergeCell ref="B222:I222"/>
    <mergeCell ref="B1:D1"/>
    <mergeCell ref="E1:G1"/>
    <mergeCell ref="H1:I1"/>
    <mergeCell ref="B2:C2"/>
    <mergeCell ref="E2:F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281</v>
      </c>
      <c r="B1" s="7" t="s">
        <v>2</v>
      </c>
      <c r="C1" s="7"/>
      <c r="D1" s="7" t="s">
        <v>26</v>
      </c>
      <c r="E1" s="7"/>
    </row>
    <row r="2" spans="1:5" ht="30">
      <c r="A2" s="3" t="s">
        <v>2282</v>
      </c>
      <c r="B2" s="4" t="s">
        <v>5</v>
      </c>
      <c r="C2" s="4"/>
      <c r="D2" s="4" t="s">
        <v>5</v>
      </c>
      <c r="E2" s="4"/>
    </row>
    <row r="3" spans="1:5" ht="45">
      <c r="A3" s="2" t="s">
        <v>2283</v>
      </c>
      <c r="B3" s="8">
        <v>9396000</v>
      </c>
      <c r="C3" s="4"/>
      <c r="D3" s="8">
        <v>10586000</v>
      </c>
      <c r="E3" s="4"/>
    </row>
    <row r="4" spans="1:5" ht="60">
      <c r="A4" s="2" t="s">
        <v>2284</v>
      </c>
      <c r="B4" s="4">
        <v>0</v>
      </c>
      <c r="C4" s="4"/>
      <c r="D4" s="4">
        <v>0</v>
      </c>
      <c r="E4" s="4"/>
    </row>
    <row r="5" spans="1:5" ht="60">
      <c r="A5" s="2" t="s">
        <v>2285</v>
      </c>
      <c r="B5" s="6">
        <v>9396000</v>
      </c>
      <c r="C5" s="9" t="s">
        <v>29</v>
      </c>
      <c r="D5" s="6">
        <v>10586000</v>
      </c>
      <c r="E5" s="9" t="s">
        <v>29</v>
      </c>
    </row>
    <row r="6" spans="1:5" ht="60">
      <c r="A6" s="2" t="s">
        <v>2286</v>
      </c>
      <c r="B6" s="4">
        <v>0</v>
      </c>
      <c r="C6" s="4"/>
      <c r="D6" s="4">
        <v>0</v>
      </c>
      <c r="E6" s="4"/>
    </row>
    <row r="7" spans="1:5" ht="60">
      <c r="A7" s="2" t="s">
        <v>2287</v>
      </c>
      <c r="B7" s="6">
        <v>500000</v>
      </c>
      <c r="C7" s="4"/>
      <c r="D7" s="6">
        <v>500000</v>
      </c>
      <c r="E7" s="4"/>
    </row>
    <row r="8" spans="1:5" ht="30">
      <c r="A8" s="2" t="s">
        <v>2288</v>
      </c>
      <c r="B8" s="6">
        <v>8896000</v>
      </c>
      <c r="C8" s="9" t="s">
        <v>29</v>
      </c>
      <c r="D8" s="6">
        <v>10086000</v>
      </c>
      <c r="E8" s="9" t="s">
        <v>29</v>
      </c>
    </row>
    <row r="9" spans="1:5" ht="30">
      <c r="A9" s="2" t="s">
        <v>2289</v>
      </c>
      <c r="B9" s="6">
        <v>312890000</v>
      </c>
      <c r="C9" s="4"/>
      <c r="D9" s="6">
        <v>91931000</v>
      </c>
      <c r="E9" s="4"/>
    </row>
    <row r="10" spans="1:5">
      <c r="A10" s="2" t="s">
        <v>238</v>
      </c>
      <c r="B10" s="4">
        <v>0</v>
      </c>
      <c r="C10" s="4"/>
      <c r="D10" s="4">
        <v>0</v>
      </c>
      <c r="E10" s="4"/>
    </row>
    <row r="11" spans="1:5" ht="45">
      <c r="A11" s="2" t="s">
        <v>2290</v>
      </c>
      <c r="B11" s="6">
        <v>312890000</v>
      </c>
      <c r="C11" s="9" t="s">
        <v>73</v>
      </c>
      <c r="D11" s="6">
        <v>91931000</v>
      </c>
      <c r="E11" s="9" t="s">
        <v>73</v>
      </c>
    </row>
    <row r="12" spans="1:5" ht="45">
      <c r="A12" s="2" t="s">
        <v>2291</v>
      </c>
      <c r="B12" s="6">
        <v>312890000</v>
      </c>
      <c r="C12" s="4"/>
      <c r="D12" s="6">
        <v>91931000</v>
      </c>
      <c r="E12" s="4"/>
    </row>
    <row r="13" spans="1:5" ht="60">
      <c r="A13" s="2" t="s">
        <v>2292</v>
      </c>
      <c r="B13" s="4">
        <v>0</v>
      </c>
      <c r="C13" s="4"/>
      <c r="D13" s="4">
        <v>0</v>
      </c>
      <c r="E13" s="4"/>
    </row>
    <row r="14" spans="1:5" ht="17.25">
      <c r="A14" s="2" t="s">
        <v>2293</v>
      </c>
      <c r="B14" s="4">
        <v>0</v>
      </c>
      <c r="C14" s="9" t="s">
        <v>73</v>
      </c>
      <c r="D14" s="4">
        <v>0</v>
      </c>
      <c r="E14" s="9" t="s">
        <v>73</v>
      </c>
    </row>
    <row r="15" spans="1:5" ht="30">
      <c r="A15" s="2" t="s">
        <v>2294</v>
      </c>
      <c r="B15" s="6">
        <v>322286000</v>
      </c>
      <c r="C15" s="4"/>
      <c r="D15" s="6">
        <v>102517000</v>
      </c>
      <c r="E15" s="4"/>
    </row>
    <row r="16" spans="1:5" ht="30">
      <c r="A16" s="2" t="s">
        <v>2295</v>
      </c>
      <c r="B16" s="4">
        <v>0</v>
      </c>
      <c r="C16" s="4"/>
      <c r="D16" s="4">
        <v>0</v>
      </c>
      <c r="E16" s="4"/>
    </row>
    <row r="17" spans="1:5" ht="30">
      <c r="A17" s="2" t="s">
        <v>2296</v>
      </c>
      <c r="B17" s="6">
        <v>322286000</v>
      </c>
      <c r="C17" s="4"/>
      <c r="D17" s="6">
        <v>102517000</v>
      </c>
      <c r="E17" s="4"/>
    </row>
    <row r="18" spans="1:5" ht="45">
      <c r="A18" s="2" t="s">
        <v>2297</v>
      </c>
      <c r="B18" s="6">
        <v>312890000</v>
      </c>
      <c r="C18" s="9" t="s">
        <v>52</v>
      </c>
      <c r="D18" s="6">
        <v>91931000</v>
      </c>
      <c r="E18" s="9" t="s">
        <v>52</v>
      </c>
    </row>
    <row r="19" spans="1:5" ht="45">
      <c r="A19" s="2" t="s">
        <v>2298</v>
      </c>
      <c r="B19" s="6">
        <v>500000</v>
      </c>
      <c r="C19" s="9" t="s">
        <v>1662</v>
      </c>
      <c r="D19" s="6">
        <v>500000</v>
      </c>
      <c r="E19" s="9" t="s">
        <v>1662</v>
      </c>
    </row>
    <row r="20" spans="1:5">
      <c r="A20" s="2" t="s">
        <v>2299</v>
      </c>
      <c r="B20" s="6">
        <v>8896000</v>
      </c>
      <c r="C20" s="4"/>
      <c r="D20" s="6">
        <v>10086000</v>
      </c>
      <c r="E20" s="4"/>
    </row>
    <row r="21" spans="1:5" ht="30">
      <c r="A21" s="2" t="s">
        <v>2300</v>
      </c>
      <c r="B21" s="6">
        <v>2700000</v>
      </c>
      <c r="C21" s="4"/>
      <c r="D21" s="6">
        <v>3500000</v>
      </c>
      <c r="E21" s="4"/>
    </row>
    <row r="22" spans="1:5" ht="30">
      <c r="A22" s="2" t="s">
        <v>2301</v>
      </c>
      <c r="B22" s="8">
        <v>434200000</v>
      </c>
      <c r="C22" s="4"/>
      <c r="D22" s="8">
        <v>121600000</v>
      </c>
      <c r="E22" s="4"/>
    </row>
    <row r="23" spans="1:5">
      <c r="A23" s="10"/>
      <c r="B23" s="10"/>
      <c r="C23" s="10"/>
      <c r="D23" s="10"/>
      <c r="E23" s="10"/>
    </row>
    <row r="24" spans="1:5" ht="30" customHeight="1">
      <c r="A24" s="2" t="s">
        <v>29</v>
      </c>
      <c r="B24" s="11" t="s">
        <v>2232</v>
      </c>
      <c r="C24" s="11"/>
      <c r="D24" s="11"/>
      <c r="E24" s="11"/>
    </row>
    <row r="25" spans="1:5" ht="30" customHeight="1">
      <c r="A25" s="2" t="s">
        <v>73</v>
      </c>
      <c r="B25" s="11" t="s">
        <v>2302</v>
      </c>
      <c r="C25" s="11"/>
      <c r="D25" s="11"/>
      <c r="E25" s="11"/>
    </row>
    <row r="26" spans="1:5" ht="30" customHeight="1">
      <c r="A26" s="2" t="s">
        <v>52</v>
      </c>
      <c r="B26" s="11" t="s">
        <v>2303</v>
      </c>
      <c r="C26" s="11"/>
      <c r="D26" s="11"/>
      <c r="E26" s="11"/>
    </row>
    <row r="27" spans="1:5" ht="15" customHeight="1">
      <c r="A27" s="2" t="s">
        <v>1662</v>
      </c>
      <c r="B27" s="11" t="s">
        <v>2304</v>
      </c>
      <c r="C27" s="11"/>
      <c r="D27" s="11"/>
      <c r="E27" s="11"/>
    </row>
  </sheetData>
  <mergeCells count="7">
    <mergeCell ref="B27:E27"/>
    <mergeCell ref="B1:C1"/>
    <mergeCell ref="D1:E1"/>
    <mergeCell ref="A23:E23"/>
    <mergeCell ref="B24:E24"/>
    <mergeCell ref="B25:E25"/>
    <mergeCell ref="B26:E2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36.5703125" bestFit="1" customWidth="1"/>
    <col min="5" max="5" width="27.140625" bestFit="1" customWidth="1"/>
    <col min="6" max="7" width="36.5703125" bestFit="1" customWidth="1"/>
    <col min="8" max="8" width="34.5703125" bestFit="1" customWidth="1"/>
    <col min="9" max="9" width="36.5703125" bestFit="1" customWidth="1"/>
    <col min="10" max="10" width="27.140625" bestFit="1" customWidth="1"/>
  </cols>
  <sheetData>
    <row r="1" spans="1:10" ht="15" customHeight="1">
      <c r="A1" s="7" t="s">
        <v>2305</v>
      </c>
      <c r="B1" s="1" t="s">
        <v>103</v>
      </c>
      <c r="C1" s="1" t="s">
        <v>1</v>
      </c>
      <c r="D1" s="1"/>
      <c r="E1" s="1"/>
      <c r="F1" s="7" t="s">
        <v>1462</v>
      </c>
      <c r="G1" s="7"/>
      <c r="H1" s="7"/>
      <c r="I1" s="7"/>
      <c r="J1" s="1" t="s">
        <v>77</v>
      </c>
    </row>
    <row r="2" spans="1:10">
      <c r="A2" s="7"/>
      <c r="B2" s="7" t="s">
        <v>2</v>
      </c>
      <c r="C2" s="7" t="s">
        <v>2</v>
      </c>
      <c r="D2" s="1" t="s">
        <v>2306</v>
      </c>
      <c r="E2" s="1" t="s">
        <v>2309</v>
      </c>
      <c r="F2" s="1" t="s">
        <v>2306</v>
      </c>
      <c r="G2" s="1" t="s">
        <v>2306</v>
      </c>
      <c r="H2" s="1" t="s">
        <v>2309</v>
      </c>
      <c r="I2" s="1" t="s">
        <v>2309</v>
      </c>
      <c r="J2" s="1" t="s">
        <v>2314</v>
      </c>
    </row>
    <row r="3" spans="1:10">
      <c r="A3" s="7"/>
      <c r="B3" s="7"/>
      <c r="C3" s="7"/>
      <c r="D3" s="1" t="s">
        <v>2307</v>
      </c>
      <c r="E3" s="1" t="s">
        <v>2307</v>
      </c>
      <c r="F3" s="1" t="s">
        <v>2307</v>
      </c>
      <c r="G3" s="1" t="s">
        <v>2307</v>
      </c>
      <c r="H3" s="1" t="s">
        <v>2307</v>
      </c>
      <c r="I3" s="1" t="s">
        <v>2307</v>
      </c>
      <c r="J3" s="1" t="s">
        <v>2307</v>
      </c>
    </row>
    <row r="4" spans="1:10" ht="30">
      <c r="A4" s="7"/>
      <c r="B4" s="7"/>
      <c r="C4" s="7"/>
      <c r="D4" s="1" t="s">
        <v>2308</v>
      </c>
      <c r="E4" s="1" t="s">
        <v>2310</v>
      </c>
      <c r="F4" s="1" t="s">
        <v>2310</v>
      </c>
      <c r="G4" s="1" t="s">
        <v>1854</v>
      </c>
      <c r="H4" s="1" t="s">
        <v>2312</v>
      </c>
      <c r="I4" s="1" t="s">
        <v>2313</v>
      </c>
      <c r="J4" s="1" t="s">
        <v>160</v>
      </c>
    </row>
    <row r="5" spans="1:10" ht="30">
      <c r="A5" s="7"/>
      <c r="B5" s="7"/>
      <c r="C5" s="7"/>
      <c r="D5" s="1"/>
      <c r="E5" s="1" t="s">
        <v>2311</v>
      </c>
      <c r="F5" s="1" t="s">
        <v>1804</v>
      </c>
      <c r="G5" s="1" t="s">
        <v>1389</v>
      </c>
      <c r="H5" s="1" t="s">
        <v>2310</v>
      </c>
      <c r="I5" s="1" t="s">
        <v>2310</v>
      </c>
      <c r="J5" s="1"/>
    </row>
    <row r="6" spans="1:10">
      <c r="A6" s="7"/>
      <c r="B6" s="7"/>
      <c r="C6" s="7"/>
      <c r="D6" s="1"/>
      <c r="E6" s="1"/>
      <c r="F6" s="1"/>
      <c r="G6" s="1"/>
      <c r="H6" s="1" t="s">
        <v>2311</v>
      </c>
      <c r="I6" s="1" t="s">
        <v>2311</v>
      </c>
      <c r="J6" s="1"/>
    </row>
    <row r="7" spans="1:10">
      <c r="A7" s="3" t="s">
        <v>2315</v>
      </c>
      <c r="B7" s="4" t="s">
        <v>5</v>
      </c>
      <c r="C7" s="4" t="s">
        <v>5</v>
      </c>
      <c r="D7" s="4" t="s">
        <v>5</v>
      </c>
      <c r="E7" s="4" t="s">
        <v>5</v>
      </c>
      <c r="F7" s="4" t="s">
        <v>5</v>
      </c>
      <c r="G7" s="4" t="s">
        <v>5</v>
      </c>
      <c r="H7" s="4" t="s">
        <v>5</v>
      </c>
      <c r="I7" s="4" t="s">
        <v>5</v>
      </c>
      <c r="J7" s="4" t="s">
        <v>5</v>
      </c>
    </row>
    <row r="8" spans="1:10" ht="30">
      <c r="A8" s="2" t="s">
        <v>2018</v>
      </c>
      <c r="B8" s="8">
        <v>14400000</v>
      </c>
      <c r="C8" s="8">
        <v>14554000</v>
      </c>
      <c r="D8" s="4" t="s">
        <v>5</v>
      </c>
      <c r="E8" s="4" t="s">
        <v>5</v>
      </c>
      <c r="F8" s="4" t="s">
        <v>5</v>
      </c>
      <c r="G8" s="4" t="s">
        <v>5</v>
      </c>
      <c r="H8" s="4" t="s">
        <v>5</v>
      </c>
      <c r="I8" s="4" t="s">
        <v>5</v>
      </c>
      <c r="J8" s="8">
        <v>3100000</v>
      </c>
    </row>
    <row r="9" spans="1:10" ht="30">
      <c r="A9" s="2" t="s">
        <v>2017</v>
      </c>
      <c r="B9" s="6">
        <v>2600000</v>
      </c>
      <c r="C9" s="6">
        <v>2600000</v>
      </c>
      <c r="D9" s="4" t="s">
        <v>5</v>
      </c>
      <c r="E9" s="4" t="s">
        <v>5</v>
      </c>
      <c r="F9" s="4" t="s">
        <v>5</v>
      </c>
      <c r="G9" s="4" t="s">
        <v>5</v>
      </c>
      <c r="H9" s="4" t="s">
        <v>5</v>
      </c>
      <c r="I9" s="4" t="s">
        <v>5</v>
      </c>
      <c r="J9" s="6">
        <v>549788</v>
      </c>
    </row>
    <row r="10" spans="1:10">
      <c r="A10" s="2" t="s">
        <v>1898</v>
      </c>
      <c r="B10" s="4" t="s">
        <v>5</v>
      </c>
      <c r="C10" s="4" t="s">
        <v>5</v>
      </c>
      <c r="D10" s="4" t="s">
        <v>5</v>
      </c>
      <c r="E10" s="6">
        <v>75000000</v>
      </c>
      <c r="F10" s="4" t="s">
        <v>5</v>
      </c>
      <c r="G10" s="4" t="s">
        <v>5</v>
      </c>
      <c r="H10" s="6">
        <v>25000000</v>
      </c>
      <c r="I10" s="6">
        <v>50000000</v>
      </c>
      <c r="J10" s="4" t="s">
        <v>5</v>
      </c>
    </row>
    <row r="11" spans="1:10">
      <c r="A11" s="2" t="s">
        <v>1862</v>
      </c>
      <c r="B11" s="4" t="s">
        <v>5</v>
      </c>
      <c r="C11" s="4" t="s">
        <v>5</v>
      </c>
      <c r="D11" s="6">
        <v>354000000</v>
      </c>
      <c r="E11" s="4" t="s">
        <v>5</v>
      </c>
      <c r="F11" s="4" t="s">
        <v>5</v>
      </c>
      <c r="G11" s="4" t="s">
        <v>5</v>
      </c>
      <c r="H11" s="4" t="s">
        <v>5</v>
      </c>
      <c r="I11" s="4" t="s">
        <v>5</v>
      </c>
      <c r="J11" s="4" t="s">
        <v>5</v>
      </c>
    </row>
    <row r="12" spans="1:10">
      <c r="A12" s="2" t="s">
        <v>2134</v>
      </c>
      <c r="B12" s="4" t="s">
        <v>5</v>
      </c>
      <c r="C12" s="4" t="s">
        <v>5</v>
      </c>
      <c r="D12" s="4" t="s">
        <v>5</v>
      </c>
      <c r="E12" s="4" t="s">
        <v>5</v>
      </c>
      <c r="F12" s="8">
        <v>217800000</v>
      </c>
      <c r="G12" s="8">
        <v>20400000</v>
      </c>
      <c r="H12" s="4" t="s">
        <v>5</v>
      </c>
      <c r="I12" s="4" t="s">
        <v>5</v>
      </c>
      <c r="J12" s="4" t="s">
        <v>5</v>
      </c>
    </row>
  </sheetData>
  <mergeCells count="5">
    <mergeCell ref="A1:A6"/>
    <mergeCell ref="F1:G1"/>
    <mergeCell ref="H1:I1"/>
    <mergeCell ref="B2:B6"/>
    <mergeCell ref="C2: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30">
      <c r="A3" s="3" t="s">
        <v>418</v>
      </c>
      <c r="B3" s="10" t="s">
        <v>5</v>
      </c>
      <c r="C3" s="10"/>
      <c r="D3" s="10"/>
      <c r="E3" s="10"/>
      <c r="F3" s="10"/>
      <c r="G3" s="10"/>
      <c r="H3" s="10"/>
      <c r="I3" s="10"/>
    </row>
    <row r="4" spans="1:9" ht="15" customHeight="1">
      <c r="A4" s="11" t="s">
        <v>417</v>
      </c>
      <c r="B4" s="10" t="s">
        <v>5</v>
      </c>
      <c r="C4" s="10"/>
      <c r="D4" s="10"/>
      <c r="E4" s="10"/>
      <c r="F4" s="10"/>
      <c r="G4" s="10"/>
      <c r="H4" s="10"/>
      <c r="I4" s="10"/>
    </row>
    <row r="5" spans="1:9">
      <c r="A5" s="11"/>
      <c r="B5" s="22" t="s">
        <v>417</v>
      </c>
      <c r="C5" s="22"/>
      <c r="D5" s="22"/>
      <c r="E5" s="22"/>
      <c r="F5" s="22"/>
      <c r="G5" s="22"/>
      <c r="H5" s="22"/>
      <c r="I5" s="22"/>
    </row>
    <row r="6" spans="1:9" ht="25.5" customHeight="1">
      <c r="A6" s="11"/>
      <c r="B6" s="132" t="s">
        <v>419</v>
      </c>
      <c r="C6" s="132"/>
      <c r="D6" s="132"/>
      <c r="E6" s="132"/>
      <c r="F6" s="132"/>
      <c r="G6" s="132"/>
      <c r="H6" s="132"/>
      <c r="I6" s="132"/>
    </row>
    <row r="7" spans="1:9">
      <c r="A7" s="11"/>
      <c r="B7" s="28"/>
      <c r="C7" s="28"/>
      <c r="D7" s="28"/>
      <c r="E7" s="28"/>
      <c r="F7" s="28"/>
      <c r="G7" s="28"/>
      <c r="H7" s="28"/>
      <c r="I7" s="28"/>
    </row>
    <row r="8" spans="1:9">
      <c r="A8" s="11"/>
      <c r="B8" s="16"/>
      <c r="C8" s="16"/>
      <c r="D8" s="16"/>
      <c r="E8" s="16"/>
      <c r="F8" s="16"/>
      <c r="G8" s="16"/>
      <c r="H8" s="16"/>
      <c r="I8" s="16"/>
    </row>
    <row r="9" spans="1:9" ht="15" customHeight="1">
      <c r="A9" s="11"/>
      <c r="B9" s="30"/>
      <c r="C9" s="125" t="s">
        <v>420</v>
      </c>
      <c r="D9" s="125"/>
      <c r="E9" s="125"/>
      <c r="F9" s="125"/>
      <c r="G9" s="125"/>
      <c r="H9" s="125"/>
      <c r="I9" s="125"/>
    </row>
    <row r="10" spans="1:9" ht="15.75" thickBot="1">
      <c r="A10" s="11"/>
      <c r="B10" s="30"/>
      <c r="C10" s="126" t="s">
        <v>421</v>
      </c>
      <c r="D10" s="126"/>
      <c r="E10" s="126"/>
      <c r="F10" s="126"/>
      <c r="G10" s="126"/>
      <c r="H10" s="126"/>
      <c r="I10" s="126"/>
    </row>
    <row r="11" spans="1:9" ht="16.5" thickTop="1" thickBot="1">
      <c r="A11" s="11"/>
      <c r="B11" s="118"/>
      <c r="C11" s="127">
        <v>2014</v>
      </c>
      <c r="D11" s="127"/>
      <c r="E11" s="127"/>
      <c r="F11" s="30"/>
      <c r="G11" s="127">
        <v>2013</v>
      </c>
      <c r="H11" s="127"/>
      <c r="I11" s="127"/>
    </row>
    <row r="12" spans="1:9" ht="15.75" thickTop="1">
      <c r="A12" s="11"/>
      <c r="B12" s="128" t="s">
        <v>422</v>
      </c>
      <c r="C12" s="130"/>
      <c r="D12" s="130"/>
      <c r="E12" s="46"/>
      <c r="F12" s="45"/>
      <c r="G12" s="130"/>
      <c r="H12" s="130"/>
      <c r="I12" s="46"/>
    </row>
    <row r="13" spans="1:9">
      <c r="A13" s="11"/>
      <c r="B13" s="128"/>
      <c r="C13" s="129"/>
      <c r="D13" s="129"/>
      <c r="E13" s="45"/>
      <c r="F13" s="45"/>
      <c r="G13" s="129"/>
      <c r="H13" s="129"/>
      <c r="I13" s="45"/>
    </row>
    <row r="14" spans="1:9">
      <c r="A14" s="11"/>
      <c r="B14" s="131" t="s">
        <v>423</v>
      </c>
      <c r="C14" s="132" t="s">
        <v>365</v>
      </c>
      <c r="D14" s="133">
        <v>26179</v>
      </c>
      <c r="E14" s="41"/>
      <c r="F14" s="41"/>
      <c r="G14" s="132" t="s">
        <v>365</v>
      </c>
      <c r="H14" s="133">
        <v>25399</v>
      </c>
      <c r="I14" s="41"/>
    </row>
    <row r="15" spans="1:9">
      <c r="A15" s="11"/>
      <c r="B15" s="131"/>
      <c r="C15" s="132"/>
      <c r="D15" s="133"/>
      <c r="E15" s="41"/>
      <c r="F15" s="41"/>
      <c r="G15" s="132"/>
      <c r="H15" s="133"/>
      <c r="I15" s="41"/>
    </row>
    <row r="16" spans="1:9">
      <c r="A16" s="11"/>
      <c r="B16" s="134" t="s">
        <v>424</v>
      </c>
      <c r="C16" s="135" t="s">
        <v>365</v>
      </c>
      <c r="D16" s="136">
        <v>4353</v>
      </c>
      <c r="E16" s="45"/>
      <c r="F16" s="45"/>
      <c r="G16" s="135" t="s">
        <v>365</v>
      </c>
      <c r="H16" s="136">
        <v>1944</v>
      </c>
      <c r="I16" s="45"/>
    </row>
    <row r="17" spans="1:9">
      <c r="A17" s="11"/>
      <c r="B17" s="134"/>
      <c r="C17" s="135"/>
      <c r="D17" s="136"/>
      <c r="E17" s="45"/>
      <c r="F17" s="45"/>
      <c r="G17" s="135"/>
      <c r="H17" s="136"/>
      <c r="I17" s="45"/>
    </row>
    <row r="18" spans="1:9">
      <c r="A18" s="11"/>
      <c r="B18" s="131" t="s">
        <v>425</v>
      </c>
      <c r="C18" s="132" t="s">
        <v>365</v>
      </c>
      <c r="D18" s="137">
        <v>646</v>
      </c>
      <c r="E18" s="41"/>
      <c r="F18" s="41"/>
      <c r="G18" s="132" t="s">
        <v>365</v>
      </c>
      <c r="H18" s="137">
        <v>151</v>
      </c>
      <c r="I18" s="41"/>
    </row>
    <row r="19" spans="1:9">
      <c r="A19" s="11"/>
      <c r="B19" s="131"/>
      <c r="C19" s="132"/>
      <c r="D19" s="137"/>
      <c r="E19" s="41"/>
      <c r="F19" s="41"/>
      <c r="G19" s="132"/>
      <c r="H19" s="137"/>
      <c r="I19" s="41"/>
    </row>
  </sheetData>
  <mergeCells count="43">
    <mergeCell ref="A1:A2"/>
    <mergeCell ref="B1:I1"/>
    <mergeCell ref="B2:I2"/>
    <mergeCell ref="B3:I3"/>
    <mergeCell ref="A4:A19"/>
    <mergeCell ref="B4:I4"/>
    <mergeCell ref="B5:I5"/>
    <mergeCell ref="B6:I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7:I7"/>
    <mergeCell ref="C9:I9"/>
    <mergeCell ref="C10:I10"/>
    <mergeCell ref="C11:E11"/>
    <mergeCell ref="G11:I11"/>
    <mergeCell ref="B12:B13"/>
    <mergeCell ref="C12:D13"/>
    <mergeCell ref="E12:E13"/>
    <mergeCell ref="F12:F13"/>
    <mergeCell ref="G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6" width="17.28515625" customWidth="1"/>
    <col min="7" max="7" width="3.7109375" customWidth="1"/>
    <col min="8" max="8" width="10.5703125" customWidth="1"/>
    <col min="9" max="10" width="17.28515625" customWidth="1"/>
    <col min="11" max="11" width="3.7109375" customWidth="1"/>
    <col min="12" max="12" width="11.5703125" customWidth="1"/>
    <col min="13" max="13" width="2.85546875" customWidth="1"/>
    <col min="14" max="14" width="17.28515625" customWidth="1"/>
    <col min="15" max="15" width="3.7109375" customWidth="1"/>
    <col min="16" max="16" width="12.42578125" customWidth="1"/>
    <col min="17" max="17" width="17.285156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10" t="s">
        <v>5</v>
      </c>
      <c r="C3" s="10"/>
      <c r="D3" s="10"/>
      <c r="E3" s="10"/>
      <c r="F3" s="10"/>
      <c r="G3" s="10"/>
      <c r="H3" s="10"/>
      <c r="I3" s="10"/>
      <c r="J3" s="10"/>
      <c r="K3" s="10"/>
      <c r="L3" s="10"/>
      <c r="M3" s="10"/>
      <c r="N3" s="10"/>
      <c r="O3" s="10"/>
      <c r="P3" s="10"/>
      <c r="Q3" s="10"/>
    </row>
    <row r="4" spans="1:17" ht="15" customHeight="1">
      <c r="A4" s="11" t="s">
        <v>426</v>
      </c>
      <c r="B4" s="10" t="s">
        <v>5</v>
      </c>
      <c r="C4" s="10"/>
      <c r="D4" s="10"/>
      <c r="E4" s="10"/>
      <c r="F4" s="10"/>
      <c r="G4" s="10"/>
      <c r="H4" s="10"/>
      <c r="I4" s="10"/>
      <c r="J4" s="10"/>
      <c r="K4" s="10"/>
      <c r="L4" s="10"/>
      <c r="M4" s="10"/>
      <c r="N4" s="10"/>
      <c r="O4" s="10"/>
      <c r="P4" s="10"/>
      <c r="Q4" s="10"/>
    </row>
    <row r="5" spans="1:17">
      <c r="A5" s="11"/>
      <c r="B5" s="29" t="s">
        <v>428</v>
      </c>
      <c r="C5" s="29"/>
      <c r="D5" s="29"/>
      <c r="E5" s="29"/>
      <c r="F5" s="29"/>
      <c r="G5" s="29"/>
      <c r="H5" s="29"/>
      <c r="I5" s="29"/>
      <c r="J5" s="29"/>
      <c r="K5" s="29"/>
      <c r="L5" s="29"/>
      <c r="M5" s="29"/>
      <c r="N5" s="29"/>
      <c r="O5" s="29"/>
      <c r="P5" s="29"/>
      <c r="Q5" s="29"/>
    </row>
    <row r="6" spans="1:17" ht="25.5" customHeight="1">
      <c r="A6" s="11"/>
      <c r="B6" s="23" t="s">
        <v>429</v>
      </c>
      <c r="C6" s="23"/>
      <c r="D6" s="23"/>
      <c r="E6" s="23"/>
      <c r="F6" s="23"/>
      <c r="G6" s="23"/>
      <c r="H6" s="23"/>
      <c r="I6" s="23"/>
      <c r="J6" s="23"/>
      <c r="K6" s="23"/>
      <c r="L6" s="23"/>
      <c r="M6" s="23"/>
      <c r="N6" s="23"/>
      <c r="O6" s="23"/>
      <c r="P6" s="23"/>
      <c r="Q6" s="23"/>
    </row>
    <row r="7" spans="1:17">
      <c r="A7" s="11"/>
      <c r="B7" s="28"/>
      <c r="C7" s="28"/>
      <c r="D7" s="28"/>
      <c r="E7" s="28"/>
      <c r="F7" s="28"/>
      <c r="G7" s="28"/>
      <c r="H7" s="28"/>
      <c r="I7" s="28"/>
      <c r="J7" s="28"/>
      <c r="K7" s="28"/>
      <c r="L7" s="28"/>
      <c r="M7" s="28"/>
      <c r="N7" s="28"/>
      <c r="O7" s="28"/>
      <c r="P7" s="28"/>
      <c r="Q7" s="28"/>
    </row>
    <row r="8" spans="1:17">
      <c r="A8" s="11"/>
      <c r="B8" s="16"/>
      <c r="C8" s="16"/>
      <c r="D8" s="16"/>
      <c r="E8" s="16"/>
      <c r="F8" s="16"/>
      <c r="G8" s="16"/>
      <c r="H8" s="16"/>
      <c r="I8" s="16"/>
      <c r="J8" s="16"/>
      <c r="K8" s="16"/>
      <c r="L8" s="16"/>
      <c r="M8" s="16"/>
      <c r="N8" s="16"/>
      <c r="O8" s="16"/>
      <c r="P8" s="16"/>
      <c r="Q8" s="16"/>
    </row>
    <row r="9" spans="1:17" ht="15.75" thickBot="1">
      <c r="A9" s="11"/>
      <c r="B9" s="118"/>
      <c r="C9" s="141" t="s">
        <v>430</v>
      </c>
      <c r="D9" s="141"/>
      <c r="E9" s="141"/>
      <c r="F9" s="30"/>
      <c r="G9" s="141" t="s">
        <v>431</v>
      </c>
      <c r="H9" s="141"/>
      <c r="I9" s="141"/>
      <c r="J9" s="30"/>
      <c r="K9" s="141" t="s">
        <v>432</v>
      </c>
      <c r="L9" s="141"/>
      <c r="M9" s="141"/>
      <c r="N9" s="30"/>
      <c r="O9" s="141" t="s">
        <v>433</v>
      </c>
      <c r="P9" s="141"/>
      <c r="Q9" s="141"/>
    </row>
    <row r="10" spans="1:17" ht="15.75" thickTop="1">
      <c r="A10" s="11"/>
      <c r="B10" s="139" t="s">
        <v>434</v>
      </c>
      <c r="C10" s="142"/>
      <c r="D10" s="142"/>
      <c r="E10" s="142"/>
      <c r="F10" s="34"/>
      <c r="G10" s="142"/>
      <c r="H10" s="142"/>
      <c r="I10" s="142"/>
      <c r="J10" s="34"/>
      <c r="K10" s="142"/>
      <c r="L10" s="142"/>
      <c r="M10" s="142"/>
      <c r="N10" s="34"/>
      <c r="O10" s="142"/>
      <c r="P10" s="142"/>
      <c r="Q10" s="142"/>
    </row>
    <row r="11" spans="1:17">
      <c r="A11" s="11"/>
      <c r="B11" s="131" t="s">
        <v>435</v>
      </c>
      <c r="C11" s="132" t="s">
        <v>365</v>
      </c>
      <c r="D11" s="133">
        <v>8056</v>
      </c>
      <c r="E11" s="41"/>
      <c r="F11" s="41"/>
      <c r="G11" s="132" t="s">
        <v>365</v>
      </c>
      <c r="H11" s="133">
        <v>2130</v>
      </c>
      <c r="I11" s="41"/>
      <c r="J11" s="41"/>
      <c r="K11" s="132" t="s">
        <v>365</v>
      </c>
      <c r="L11" s="137" t="s">
        <v>436</v>
      </c>
      <c r="M11" s="132" t="s">
        <v>374</v>
      </c>
      <c r="N11" s="41"/>
      <c r="O11" s="132" t="s">
        <v>365</v>
      </c>
      <c r="P11" s="133">
        <v>8619</v>
      </c>
      <c r="Q11" s="41"/>
    </row>
    <row r="12" spans="1:17">
      <c r="A12" s="11"/>
      <c r="B12" s="131"/>
      <c r="C12" s="132"/>
      <c r="D12" s="133"/>
      <c r="E12" s="41"/>
      <c r="F12" s="41"/>
      <c r="G12" s="132"/>
      <c r="H12" s="133"/>
      <c r="I12" s="41"/>
      <c r="J12" s="41"/>
      <c r="K12" s="132"/>
      <c r="L12" s="137"/>
      <c r="M12" s="132"/>
      <c r="N12" s="41"/>
      <c r="O12" s="132"/>
      <c r="P12" s="133"/>
      <c r="Q12" s="41"/>
    </row>
    <row r="13" spans="1:17">
      <c r="A13" s="11"/>
      <c r="B13" s="134" t="s">
        <v>437</v>
      </c>
      <c r="C13" s="136">
        <v>1901</v>
      </c>
      <c r="D13" s="136"/>
      <c r="E13" s="45"/>
      <c r="F13" s="45"/>
      <c r="G13" s="129" t="s">
        <v>371</v>
      </c>
      <c r="H13" s="129"/>
      <c r="I13" s="45"/>
      <c r="J13" s="45"/>
      <c r="K13" s="129" t="s">
        <v>438</v>
      </c>
      <c r="L13" s="129"/>
      <c r="M13" s="135" t="s">
        <v>374</v>
      </c>
      <c r="N13" s="45"/>
      <c r="O13" s="129">
        <v>332</v>
      </c>
      <c r="P13" s="129"/>
      <c r="Q13" s="45"/>
    </row>
    <row r="14" spans="1:17" ht="15.75" thickBot="1">
      <c r="A14" s="11"/>
      <c r="B14" s="134"/>
      <c r="C14" s="143"/>
      <c r="D14" s="143"/>
      <c r="E14" s="69"/>
      <c r="F14" s="45"/>
      <c r="G14" s="144"/>
      <c r="H14" s="144"/>
      <c r="I14" s="69"/>
      <c r="J14" s="45"/>
      <c r="K14" s="144"/>
      <c r="L14" s="144"/>
      <c r="M14" s="145"/>
      <c r="N14" s="45"/>
      <c r="O14" s="144"/>
      <c r="P14" s="144"/>
      <c r="Q14" s="69"/>
    </row>
    <row r="15" spans="1:17">
      <c r="A15" s="11"/>
      <c r="B15" s="146" t="s">
        <v>159</v>
      </c>
      <c r="C15" s="147" t="s">
        <v>365</v>
      </c>
      <c r="D15" s="149">
        <v>9957</v>
      </c>
      <c r="E15" s="75"/>
      <c r="F15" s="41"/>
      <c r="G15" s="147" t="s">
        <v>365</v>
      </c>
      <c r="H15" s="149">
        <v>2130</v>
      </c>
      <c r="I15" s="75"/>
      <c r="J15" s="41"/>
      <c r="K15" s="147" t="s">
        <v>365</v>
      </c>
      <c r="L15" s="151" t="s">
        <v>439</v>
      </c>
      <c r="M15" s="147" t="s">
        <v>374</v>
      </c>
      <c r="N15" s="41"/>
      <c r="O15" s="147" t="s">
        <v>365</v>
      </c>
      <c r="P15" s="149">
        <v>8951</v>
      </c>
      <c r="Q15" s="75"/>
    </row>
    <row r="16" spans="1:17" ht="15.75" thickBot="1">
      <c r="A16" s="11"/>
      <c r="B16" s="146"/>
      <c r="C16" s="148"/>
      <c r="D16" s="150"/>
      <c r="E16" s="76"/>
      <c r="F16" s="41"/>
      <c r="G16" s="148"/>
      <c r="H16" s="150"/>
      <c r="I16" s="76"/>
      <c r="J16" s="41"/>
      <c r="K16" s="148"/>
      <c r="L16" s="152"/>
      <c r="M16" s="148"/>
      <c r="N16" s="41"/>
      <c r="O16" s="148"/>
      <c r="P16" s="150"/>
      <c r="Q16" s="76"/>
    </row>
    <row r="17" spans="1:17" ht="15.75" thickTop="1">
      <c r="A17" s="11"/>
      <c r="B17" s="34"/>
      <c r="C17" s="153"/>
      <c r="D17" s="153"/>
      <c r="E17" s="153"/>
      <c r="F17" s="34"/>
      <c r="G17" s="153"/>
      <c r="H17" s="153"/>
      <c r="I17" s="153"/>
      <c r="J17" s="34"/>
      <c r="K17" s="153"/>
      <c r="L17" s="153"/>
      <c r="M17" s="153"/>
      <c r="N17" s="34"/>
      <c r="O17" s="153"/>
      <c r="P17" s="153"/>
      <c r="Q17" s="153"/>
    </row>
    <row r="18" spans="1:17">
      <c r="A18" s="11"/>
      <c r="B18" s="154" t="s">
        <v>440</v>
      </c>
      <c r="C18" s="137"/>
      <c r="D18" s="137"/>
      <c r="E18" s="41"/>
      <c r="F18" s="41"/>
      <c r="G18" s="137"/>
      <c r="H18" s="137"/>
      <c r="I18" s="41"/>
      <c r="J18" s="41"/>
      <c r="K18" s="137"/>
      <c r="L18" s="137"/>
      <c r="M18" s="41"/>
      <c r="N18" s="41"/>
      <c r="O18" s="137"/>
      <c r="P18" s="137"/>
      <c r="Q18" s="41"/>
    </row>
    <row r="19" spans="1:17">
      <c r="A19" s="11"/>
      <c r="B19" s="154"/>
      <c r="C19" s="137"/>
      <c r="D19" s="137"/>
      <c r="E19" s="41"/>
      <c r="F19" s="41"/>
      <c r="G19" s="137"/>
      <c r="H19" s="137"/>
      <c r="I19" s="41"/>
      <c r="J19" s="41"/>
      <c r="K19" s="137"/>
      <c r="L19" s="137"/>
      <c r="M19" s="41"/>
      <c r="N19" s="41"/>
      <c r="O19" s="137"/>
      <c r="P19" s="137"/>
      <c r="Q19" s="41"/>
    </row>
    <row r="20" spans="1:17">
      <c r="A20" s="11"/>
      <c r="B20" s="134" t="s">
        <v>435</v>
      </c>
      <c r="C20" s="135" t="s">
        <v>365</v>
      </c>
      <c r="D20" s="136">
        <v>8057</v>
      </c>
      <c r="E20" s="45"/>
      <c r="F20" s="45"/>
      <c r="G20" s="135" t="s">
        <v>365</v>
      </c>
      <c r="H20" s="136">
        <v>4050</v>
      </c>
      <c r="I20" s="45"/>
      <c r="J20" s="45"/>
      <c r="K20" s="135" t="s">
        <v>365</v>
      </c>
      <c r="L20" s="129" t="s">
        <v>441</v>
      </c>
      <c r="M20" s="135" t="s">
        <v>374</v>
      </c>
      <c r="N20" s="45"/>
      <c r="O20" s="135" t="s">
        <v>365</v>
      </c>
      <c r="P20" s="136">
        <v>11107</v>
      </c>
      <c r="Q20" s="45"/>
    </row>
    <row r="21" spans="1:17">
      <c r="A21" s="11"/>
      <c r="B21" s="134"/>
      <c r="C21" s="135"/>
      <c r="D21" s="136"/>
      <c r="E21" s="45"/>
      <c r="F21" s="45"/>
      <c r="G21" s="135"/>
      <c r="H21" s="136"/>
      <c r="I21" s="45"/>
      <c r="J21" s="45"/>
      <c r="K21" s="135"/>
      <c r="L21" s="129"/>
      <c r="M21" s="135"/>
      <c r="N21" s="45"/>
      <c r="O21" s="135"/>
      <c r="P21" s="136"/>
      <c r="Q21" s="45"/>
    </row>
    <row r="22" spans="1:17">
      <c r="A22" s="11"/>
      <c r="B22" s="131" t="s">
        <v>437</v>
      </c>
      <c r="C22" s="133">
        <v>1919</v>
      </c>
      <c r="D22" s="133"/>
      <c r="E22" s="41"/>
      <c r="F22" s="41"/>
      <c r="G22" s="137" t="s">
        <v>371</v>
      </c>
      <c r="H22" s="137"/>
      <c r="I22" s="41"/>
      <c r="J22" s="41"/>
      <c r="K22" s="137" t="s">
        <v>442</v>
      </c>
      <c r="L22" s="137"/>
      <c r="M22" s="132" t="s">
        <v>374</v>
      </c>
      <c r="N22" s="41"/>
      <c r="O22" s="137">
        <v>451</v>
      </c>
      <c r="P22" s="137"/>
      <c r="Q22" s="41"/>
    </row>
    <row r="23" spans="1:17" ht="15.75" thickBot="1">
      <c r="A23" s="11"/>
      <c r="B23" s="131"/>
      <c r="C23" s="155"/>
      <c r="D23" s="155"/>
      <c r="E23" s="56"/>
      <c r="F23" s="41"/>
      <c r="G23" s="156"/>
      <c r="H23" s="156"/>
      <c r="I23" s="56"/>
      <c r="J23" s="41"/>
      <c r="K23" s="156"/>
      <c r="L23" s="156"/>
      <c r="M23" s="157"/>
      <c r="N23" s="41"/>
      <c r="O23" s="156"/>
      <c r="P23" s="156"/>
      <c r="Q23" s="56"/>
    </row>
    <row r="24" spans="1:17">
      <c r="A24" s="11"/>
      <c r="B24" s="158" t="s">
        <v>159</v>
      </c>
      <c r="C24" s="159" t="s">
        <v>365</v>
      </c>
      <c r="D24" s="161">
        <v>9976</v>
      </c>
      <c r="E24" s="63"/>
      <c r="F24" s="45"/>
      <c r="G24" s="159" t="s">
        <v>365</v>
      </c>
      <c r="H24" s="161">
        <v>4050</v>
      </c>
      <c r="I24" s="63"/>
      <c r="J24" s="45"/>
      <c r="K24" s="159" t="s">
        <v>365</v>
      </c>
      <c r="L24" s="163" t="s">
        <v>443</v>
      </c>
      <c r="M24" s="159" t="s">
        <v>374</v>
      </c>
      <c r="N24" s="45"/>
      <c r="O24" s="159" t="s">
        <v>365</v>
      </c>
      <c r="P24" s="161">
        <v>11558</v>
      </c>
      <c r="Q24" s="63"/>
    </row>
    <row r="25" spans="1:17" ht="15.75" thickBot="1">
      <c r="A25" s="11"/>
      <c r="B25" s="158"/>
      <c r="C25" s="160"/>
      <c r="D25" s="162"/>
      <c r="E25" s="64"/>
      <c r="F25" s="45"/>
      <c r="G25" s="160"/>
      <c r="H25" s="162"/>
      <c r="I25" s="64"/>
      <c r="J25" s="45"/>
      <c r="K25" s="160"/>
      <c r="L25" s="164"/>
      <c r="M25" s="160"/>
      <c r="N25" s="45"/>
      <c r="O25" s="160"/>
      <c r="P25" s="162"/>
      <c r="Q25" s="64"/>
    </row>
    <row r="26" spans="1:17" ht="15.75" thickTop="1">
      <c r="A26" s="11"/>
      <c r="B26" s="23" t="s">
        <v>444</v>
      </c>
      <c r="C26" s="23"/>
      <c r="D26" s="23"/>
      <c r="E26" s="23"/>
      <c r="F26" s="23"/>
      <c r="G26" s="23"/>
      <c r="H26" s="23"/>
      <c r="I26" s="23"/>
      <c r="J26" s="23"/>
      <c r="K26" s="23"/>
      <c r="L26" s="23"/>
      <c r="M26" s="23"/>
      <c r="N26" s="23"/>
      <c r="O26" s="23"/>
      <c r="P26" s="23"/>
      <c r="Q26" s="23"/>
    </row>
  </sheetData>
  <mergeCells count="122">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cols>
    <col min="1" max="2" width="36.5703125" bestFit="1" customWidth="1"/>
    <col min="3" max="3" width="36.5703125" customWidth="1"/>
    <col min="4" max="4" width="23.5703125" customWidth="1"/>
    <col min="5" max="5" width="5.7109375" customWidth="1"/>
    <col min="6" max="6" width="20.42578125" customWidth="1"/>
    <col min="7" max="7" width="5.7109375" customWidth="1"/>
    <col min="8" max="8" width="23.5703125" customWidth="1"/>
    <col min="9" max="9" width="5.7109375" customWidth="1"/>
    <col min="10" max="10" width="13.85546875" customWidth="1"/>
    <col min="11" max="11" width="36.5703125" customWidth="1"/>
    <col min="12" max="12" width="22.140625" customWidth="1"/>
    <col min="13" max="13" width="4.5703125" customWidth="1"/>
    <col min="14" max="14" width="5.42578125" customWidth="1"/>
    <col min="15" max="15" width="17.85546875" customWidth="1"/>
    <col min="16" max="16" width="23.5703125" customWidth="1"/>
    <col min="17" max="17" width="28.42578125" customWidth="1"/>
    <col min="18" max="18" width="5.42578125" customWidth="1"/>
    <col min="19" max="19" width="19.5703125" customWidth="1"/>
    <col min="20" max="20" width="4.5703125" customWidth="1"/>
    <col min="21" max="21" width="28.42578125" customWidth="1"/>
    <col min="22" max="22" width="8" customWidth="1"/>
    <col min="23" max="24" width="28.42578125" customWidth="1"/>
    <col min="25" max="25" width="5.42578125" customWidth="1"/>
    <col min="26" max="26" width="17.85546875" customWidth="1"/>
    <col min="27" max="28" width="28.42578125" customWidth="1"/>
    <col min="29" max="29" width="5.42578125" customWidth="1"/>
    <col min="30" max="30" width="19.5703125" customWidth="1"/>
    <col min="31" max="31" width="4.5703125" customWidth="1"/>
    <col min="32" max="32" width="28.42578125" customWidth="1"/>
    <col min="33" max="33" width="8" customWidth="1"/>
    <col min="34" max="34" width="28.42578125" customWidth="1"/>
  </cols>
  <sheetData>
    <row r="1" spans="1:34" ht="15" customHeight="1">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4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9" t="s">
        <v>44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1"/>
      <c r="B6" s="23" t="s">
        <v>44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c r="A8" s="11"/>
      <c r="B8" s="23" t="s">
        <v>44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1"/>
      <c r="B9" s="28"/>
      <c r="C9" s="28"/>
      <c r="D9" s="28"/>
      <c r="E9" s="28"/>
      <c r="F9" s="28"/>
      <c r="G9" s="28"/>
      <c r="H9" s="28"/>
      <c r="I9" s="28"/>
      <c r="J9" s="28"/>
      <c r="K9" s="28"/>
      <c r="L9" s="28"/>
      <c r="M9" s="28"/>
      <c r="N9" s="28"/>
      <c r="O9" s="28"/>
      <c r="P9" s="28"/>
      <c r="Q9" s="28"/>
    </row>
    <row r="10" spans="1:34">
      <c r="A10" s="11"/>
      <c r="B10" s="16"/>
      <c r="C10" s="16"/>
      <c r="D10" s="16"/>
      <c r="E10" s="16"/>
      <c r="F10" s="16"/>
      <c r="G10" s="16"/>
      <c r="H10" s="16"/>
      <c r="I10" s="16"/>
      <c r="J10" s="16"/>
      <c r="K10" s="16"/>
      <c r="L10" s="16"/>
      <c r="M10" s="16"/>
      <c r="N10" s="16"/>
      <c r="O10" s="16"/>
      <c r="P10" s="16"/>
      <c r="Q10" s="16"/>
    </row>
    <row r="11" spans="1:34" ht="15.75" thickBot="1">
      <c r="A11" s="11"/>
      <c r="B11" s="118"/>
      <c r="C11" s="141" t="s">
        <v>430</v>
      </c>
      <c r="D11" s="141"/>
      <c r="E11" s="141"/>
      <c r="F11" s="30"/>
      <c r="G11" s="141" t="s">
        <v>431</v>
      </c>
      <c r="H11" s="141"/>
      <c r="I11" s="141"/>
      <c r="J11" s="30"/>
      <c r="K11" s="141" t="s">
        <v>432</v>
      </c>
      <c r="L11" s="141"/>
      <c r="M11" s="141"/>
      <c r="N11" s="30"/>
      <c r="O11" s="141" t="s">
        <v>433</v>
      </c>
      <c r="P11" s="141"/>
      <c r="Q11" s="141"/>
    </row>
    <row r="12" spans="1:34" ht="15.75" thickTop="1">
      <c r="A12" s="11"/>
      <c r="B12" s="139" t="s">
        <v>434</v>
      </c>
      <c r="C12" s="142"/>
      <c r="D12" s="142"/>
      <c r="E12" s="142"/>
      <c r="F12" s="34"/>
      <c r="G12" s="142"/>
      <c r="H12" s="142"/>
      <c r="I12" s="142"/>
      <c r="J12" s="34"/>
      <c r="K12" s="142"/>
      <c r="L12" s="142"/>
      <c r="M12" s="142"/>
      <c r="N12" s="34"/>
      <c r="O12" s="142"/>
      <c r="P12" s="142"/>
      <c r="Q12" s="142"/>
    </row>
    <row r="13" spans="1:34">
      <c r="A13" s="11"/>
      <c r="B13" s="131" t="s">
        <v>449</v>
      </c>
      <c r="C13" s="132" t="s">
        <v>365</v>
      </c>
      <c r="D13" s="133">
        <v>175983</v>
      </c>
      <c r="E13" s="41"/>
      <c r="F13" s="41"/>
      <c r="G13" s="132" t="s">
        <v>365</v>
      </c>
      <c r="H13" s="133">
        <v>7074</v>
      </c>
      <c r="I13" s="41"/>
      <c r="J13" s="41"/>
      <c r="K13" s="132" t="s">
        <v>365</v>
      </c>
      <c r="L13" s="137" t="s">
        <v>450</v>
      </c>
      <c r="M13" s="132" t="s">
        <v>374</v>
      </c>
      <c r="N13" s="41"/>
      <c r="O13" s="132" t="s">
        <v>365</v>
      </c>
      <c r="P13" s="133">
        <v>172374</v>
      </c>
      <c r="Q13" s="41"/>
    </row>
    <row r="14" spans="1:34">
      <c r="A14" s="11"/>
      <c r="B14" s="131"/>
      <c r="C14" s="132"/>
      <c r="D14" s="133"/>
      <c r="E14" s="41"/>
      <c r="F14" s="41"/>
      <c r="G14" s="132"/>
      <c r="H14" s="133"/>
      <c r="I14" s="41"/>
      <c r="J14" s="41"/>
      <c r="K14" s="132"/>
      <c r="L14" s="137"/>
      <c r="M14" s="132"/>
      <c r="N14" s="41"/>
      <c r="O14" s="132"/>
      <c r="P14" s="133"/>
      <c r="Q14" s="41"/>
    </row>
    <row r="15" spans="1:34">
      <c r="A15" s="11"/>
      <c r="B15" s="134" t="s">
        <v>451</v>
      </c>
      <c r="C15" s="136">
        <v>30647</v>
      </c>
      <c r="D15" s="136"/>
      <c r="E15" s="45"/>
      <c r="F15" s="45"/>
      <c r="G15" s="129" t="s">
        <v>371</v>
      </c>
      <c r="H15" s="129"/>
      <c r="I15" s="45"/>
      <c r="J15" s="45"/>
      <c r="K15" s="129" t="s">
        <v>371</v>
      </c>
      <c r="L15" s="129"/>
      <c r="M15" s="45"/>
      <c r="N15" s="45"/>
      <c r="O15" s="136">
        <v>30647</v>
      </c>
      <c r="P15" s="136"/>
      <c r="Q15" s="45"/>
    </row>
    <row r="16" spans="1:34">
      <c r="A16" s="11"/>
      <c r="B16" s="134"/>
      <c r="C16" s="136"/>
      <c r="D16" s="136"/>
      <c r="E16" s="45"/>
      <c r="F16" s="45"/>
      <c r="G16" s="129"/>
      <c r="H16" s="129"/>
      <c r="I16" s="45"/>
      <c r="J16" s="45"/>
      <c r="K16" s="129"/>
      <c r="L16" s="129"/>
      <c r="M16" s="45"/>
      <c r="N16" s="45"/>
      <c r="O16" s="136"/>
      <c r="P16" s="136"/>
      <c r="Q16" s="45"/>
    </row>
    <row r="17" spans="1:17">
      <c r="A17" s="11"/>
      <c r="B17" s="131" t="s">
        <v>452</v>
      </c>
      <c r="C17" s="133">
        <v>32145</v>
      </c>
      <c r="D17" s="133"/>
      <c r="E17" s="41"/>
      <c r="F17" s="41"/>
      <c r="G17" s="133">
        <v>1429</v>
      </c>
      <c r="H17" s="133"/>
      <c r="I17" s="41"/>
      <c r="J17" s="41"/>
      <c r="K17" s="137" t="s">
        <v>453</v>
      </c>
      <c r="L17" s="137"/>
      <c r="M17" s="132" t="s">
        <v>374</v>
      </c>
      <c r="N17" s="41"/>
      <c r="O17" s="133">
        <v>33360</v>
      </c>
      <c r="P17" s="133"/>
      <c r="Q17" s="41"/>
    </row>
    <row r="18" spans="1:17">
      <c r="A18" s="11"/>
      <c r="B18" s="131"/>
      <c r="C18" s="133"/>
      <c r="D18" s="133"/>
      <c r="E18" s="41"/>
      <c r="F18" s="41"/>
      <c r="G18" s="133"/>
      <c r="H18" s="133"/>
      <c r="I18" s="41"/>
      <c r="J18" s="41"/>
      <c r="K18" s="137"/>
      <c r="L18" s="137"/>
      <c r="M18" s="132"/>
      <c r="N18" s="41"/>
      <c r="O18" s="133"/>
      <c r="P18" s="133"/>
      <c r="Q18" s="41"/>
    </row>
    <row r="19" spans="1:17">
      <c r="A19" s="11"/>
      <c r="B19" s="134" t="s">
        <v>454</v>
      </c>
      <c r="C19" s="136">
        <v>23203</v>
      </c>
      <c r="D19" s="136"/>
      <c r="E19" s="45"/>
      <c r="F19" s="45"/>
      <c r="G19" s="136">
        <v>1452</v>
      </c>
      <c r="H19" s="136"/>
      <c r="I19" s="45"/>
      <c r="J19" s="45"/>
      <c r="K19" s="129" t="s">
        <v>371</v>
      </c>
      <c r="L19" s="129"/>
      <c r="M19" s="45"/>
      <c r="N19" s="45"/>
      <c r="O19" s="136">
        <v>24655</v>
      </c>
      <c r="P19" s="136"/>
      <c r="Q19" s="45"/>
    </row>
    <row r="20" spans="1:17">
      <c r="A20" s="11"/>
      <c r="B20" s="134"/>
      <c r="C20" s="136"/>
      <c r="D20" s="136"/>
      <c r="E20" s="45"/>
      <c r="F20" s="45"/>
      <c r="G20" s="136"/>
      <c r="H20" s="136"/>
      <c r="I20" s="45"/>
      <c r="J20" s="45"/>
      <c r="K20" s="129"/>
      <c r="L20" s="129"/>
      <c r="M20" s="45"/>
      <c r="N20" s="45"/>
      <c r="O20" s="136"/>
      <c r="P20" s="136"/>
      <c r="Q20" s="45"/>
    </row>
    <row r="21" spans="1:17">
      <c r="A21" s="11"/>
      <c r="B21" s="131" t="s">
        <v>455</v>
      </c>
      <c r="C21" s="133">
        <v>3360</v>
      </c>
      <c r="D21" s="133"/>
      <c r="E21" s="41"/>
      <c r="F21" s="41"/>
      <c r="G21" s="137">
        <v>107</v>
      </c>
      <c r="H21" s="137"/>
      <c r="I21" s="41"/>
      <c r="J21" s="41"/>
      <c r="K21" s="137" t="s">
        <v>371</v>
      </c>
      <c r="L21" s="137"/>
      <c r="M21" s="41"/>
      <c r="N21" s="41"/>
      <c r="O21" s="133">
        <v>3467</v>
      </c>
      <c r="P21" s="133"/>
      <c r="Q21" s="41"/>
    </row>
    <row r="22" spans="1:17" ht="15.75" thickBot="1">
      <c r="A22" s="11"/>
      <c r="B22" s="131"/>
      <c r="C22" s="155"/>
      <c r="D22" s="155"/>
      <c r="E22" s="56"/>
      <c r="F22" s="41"/>
      <c r="G22" s="156"/>
      <c r="H22" s="156"/>
      <c r="I22" s="56"/>
      <c r="J22" s="41"/>
      <c r="K22" s="156"/>
      <c r="L22" s="156"/>
      <c r="M22" s="56"/>
      <c r="N22" s="41"/>
      <c r="O22" s="155"/>
      <c r="P22" s="155"/>
      <c r="Q22" s="56"/>
    </row>
    <row r="23" spans="1:17">
      <c r="A23" s="11"/>
      <c r="B23" s="158" t="s">
        <v>159</v>
      </c>
      <c r="C23" s="159" t="s">
        <v>365</v>
      </c>
      <c r="D23" s="161">
        <v>265338</v>
      </c>
      <c r="E23" s="63"/>
      <c r="F23" s="45"/>
      <c r="G23" s="159" t="s">
        <v>365</v>
      </c>
      <c r="H23" s="161">
        <v>10062</v>
      </c>
      <c r="I23" s="63"/>
      <c r="J23" s="45"/>
      <c r="K23" s="159" t="s">
        <v>365</v>
      </c>
      <c r="L23" s="163" t="s">
        <v>456</v>
      </c>
      <c r="M23" s="159" t="s">
        <v>374</v>
      </c>
      <c r="N23" s="45"/>
      <c r="O23" s="159" t="s">
        <v>365</v>
      </c>
      <c r="P23" s="161">
        <v>264503</v>
      </c>
      <c r="Q23" s="63"/>
    </row>
    <row r="24" spans="1:17" ht="15.75" thickBot="1">
      <c r="A24" s="11"/>
      <c r="B24" s="158"/>
      <c r="C24" s="160"/>
      <c r="D24" s="162"/>
      <c r="E24" s="64"/>
      <c r="F24" s="45"/>
      <c r="G24" s="160"/>
      <c r="H24" s="162"/>
      <c r="I24" s="64"/>
      <c r="J24" s="45"/>
      <c r="K24" s="160"/>
      <c r="L24" s="164"/>
      <c r="M24" s="160"/>
      <c r="N24" s="45"/>
      <c r="O24" s="160"/>
      <c r="P24" s="162"/>
      <c r="Q24" s="64"/>
    </row>
    <row r="25" spans="1:17" ht="15.75" thickTop="1">
      <c r="A25" s="11"/>
      <c r="B25" s="30"/>
      <c r="C25" s="67"/>
      <c r="D25" s="67"/>
      <c r="E25" s="67"/>
      <c r="F25" s="30"/>
      <c r="G25" s="67"/>
      <c r="H25" s="67"/>
      <c r="I25" s="67"/>
      <c r="J25" s="30"/>
      <c r="K25" s="67"/>
      <c r="L25" s="67"/>
      <c r="M25" s="67"/>
      <c r="N25" s="30"/>
      <c r="O25" s="67"/>
      <c r="P25" s="67"/>
      <c r="Q25" s="67"/>
    </row>
    <row r="26" spans="1:17">
      <c r="A26" s="11"/>
      <c r="B26" s="165" t="s">
        <v>440</v>
      </c>
      <c r="C26" s="129"/>
      <c r="D26" s="129"/>
      <c r="E26" s="45"/>
      <c r="F26" s="45"/>
      <c r="G26" s="129"/>
      <c r="H26" s="129"/>
      <c r="I26" s="45"/>
      <c r="J26" s="45"/>
      <c r="K26" s="129"/>
      <c r="L26" s="129"/>
      <c r="M26" s="45"/>
      <c r="N26" s="45"/>
      <c r="O26" s="129"/>
      <c r="P26" s="129"/>
      <c r="Q26" s="45"/>
    </row>
    <row r="27" spans="1:17">
      <c r="A27" s="11"/>
      <c r="B27" s="165"/>
      <c r="C27" s="129"/>
      <c r="D27" s="129"/>
      <c r="E27" s="45"/>
      <c r="F27" s="45"/>
      <c r="G27" s="129"/>
      <c r="H27" s="129"/>
      <c r="I27" s="45"/>
      <c r="J27" s="45"/>
      <c r="K27" s="129"/>
      <c r="L27" s="129"/>
      <c r="M27" s="45"/>
      <c r="N27" s="45"/>
      <c r="O27" s="129"/>
      <c r="P27" s="129"/>
      <c r="Q27" s="45"/>
    </row>
    <row r="28" spans="1:17">
      <c r="A28" s="11"/>
      <c r="B28" s="131" t="s">
        <v>449</v>
      </c>
      <c r="C28" s="132" t="s">
        <v>365</v>
      </c>
      <c r="D28" s="133">
        <v>185178</v>
      </c>
      <c r="E28" s="41"/>
      <c r="F28" s="41"/>
      <c r="G28" s="132" t="s">
        <v>365</v>
      </c>
      <c r="H28" s="133">
        <v>7570</v>
      </c>
      <c r="I28" s="41"/>
      <c r="J28" s="41"/>
      <c r="K28" s="132" t="s">
        <v>365</v>
      </c>
      <c r="L28" s="137" t="s">
        <v>457</v>
      </c>
      <c r="M28" s="132" t="s">
        <v>374</v>
      </c>
      <c r="N28" s="41"/>
      <c r="O28" s="132" t="s">
        <v>365</v>
      </c>
      <c r="P28" s="133">
        <v>180718</v>
      </c>
      <c r="Q28" s="41"/>
    </row>
    <row r="29" spans="1:17">
      <c r="A29" s="11"/>
      <c r="B29" s="131"/>
      <c r="C29" s="132"/>
      <c r="D29" s="133"/>
      <c r="E29" s="41"/>
      <c r="F29" s="41"/>
      <c r="G29" s="132"/>
      <c r="H29" s="133"/>
      <c r="I29" s="41"/>
      <c r="J29" s="41"/>
      <c r="K29" s="132"/>
      <c r="L29" s="137"/>
      <c r="M29" s="132"/>
      <c r="N29" s="41"/>
      <c r="O29" s="132"/>
      <c r="P29" s="133"/>
      <c r="Q29" s="41"/>
    </row>
    <row r="30" spans="1:17">
      <c r="A30" s="11"/>
      <c r="B30" s="134" t="s">
        <v>452</v>
      </c>
      <c r="C30" s="136">
        <v>25406</v>
      </c>
      <c r="D30" s="136"/>
      <c r="E30" s="45"/>
      <c r="F30" s="45"/>
      <c r="G30" s="136">
        <v>1644</v>
      </c>
      <c r="H30" s="136"/>
      <c r="I30" s="45"/>
      <c r="J30" s="45"/>
      <c r="K30" s="129" t="s">
        <v>458</v>
      </c>
      <c r="L30" s="129"/>
      <c r="M30" s="135" t="s">
        <v>374</v>
      </c>
      <c r="N30" s="45"/>
      <c r="O30" s="136">
        <v>26656</v>
      </c>
      <c r="P30" s="136"/>
      <c r="Q30" s="45"/>
    </row>
    <row r="31" spans="1:17">
      <c r="A31" s="11"/>
      <c r="B31" s="134"/>
      <c r="C31" s="136"/>
      <c r="D31" s="136"/>
      <c r="E31" s="45"/>
      <c r="F31" s="45"/>
      <c r="G31" s="136"/>
      <c r="H31" s="136"/>
      <c r="I31" s="45"/>
      <c r="J31" s="45"/>
      <c r="K31" s="129"/>
      <c r="L31" s="129"/>
      <c r="M31" s="135"/>
      <c r="N31" s="45"/>
      <c r="O31" s="136"/>
      <c r="P31" s="136"/>
      <c r="Q31" s="45"/>
    </row>
    <row r="32" spans="1:17">
      <c r="A32" s="11"/>
      <c r="B32" s="131" t="s">
        <v>454</v>
      </c>
      <c r="C32" s="133">
        <v>5369</v>
      </c>
      <c r="D32" s="133"/>
      <c r="E32" s="41"/>
      <c r="F32" s="41"/>
      <c r="G32" s="137" t="s">
        <v>371</v>
      </c>
      <c r="H32" s="137"/>
      <c r="I32" s="41"/>
      <c r="J32" s="41"/>
      <c r="K32" s="137" t="s">
        <v>371</v>
      </c>
      <c r="L32" s="137"/>
      <c r="M32" s="41"/>
      <c r="N32" s="41"/>
      <c r="O32" s="133">
        <v>5369</v>
      </c>
      <c r="P32" s="133"/>
      <c r="Q32" s="41"/>
    </row>
    <row r="33" spans="1:34">
      <c r="A33" s="11"/>
      <c r="B33" s="131"/>
      <c r="C33" s="133"/>
      <c r="D33" s="133"/>
      <c r="E33" s="41"/>
      <c r="F33" s="41"/>
      <c r="G33" s="137"/>
      <c r="H33" s="137"/>
      <c r="I33" s="41"/>
      <c r="J33" s="41"/>
      <c r="K33" s="137"/>
      <c r="L33" s="137"/>
      <c r="M33" s="41"/>
      <c r="N33" s="41"/>
      <c r="O33" s="133"/>
      <c r="P33" s="133"/>
      <c r="Q33" s="41"/>
    </row>
    <row r="34" spans="1:34">
      <c r="A34" s="11"/>
      <c r="B34" s="134" t="s">
        <v>455</v>
      </c>
      <c r="C34" s="136">
        <v>2517</v>
      </c>
      <c r="D34" s="136"/>
      <c r="E34" s="45"/>
      <c r="F34" s="45"/>
      <c r="G34" s="129">
        <v>16</v>
      </c>
      <c r="H34" s="129"/>
      <c r="I34" s="45"/>
      <c r="J34" s="45"/>
      <c r="K34" s="129" t="s">
        <v>459</v>
      </c>
      <c r="L34" s="129"/>
      <c r="M34" s="135" t="s">
        <v>374</v>
      </c>
      <c r="N34" s="45"/>
      <c r="O34" s="136">
        <v>2463</v>
      </c>
      <c r="P34" s="136"/>
      <c r="Q34" s="45"/>
    </row>
    <row r="35" spans="1:34" ht="15.75" thickBot="1">
      <c r="A35" s="11"/>
      <c r="B35" s="134"/>
      <c r="C35" s="143"/>
      <c r="D35" s="143"/>
      <c r="E35" s="69"/>
      <c r="F35" s="45"/>
      <c r="G35" s="144"/>
      <c r="H35" s="144"/>
      <c r="I35" s="69"/>
      <c r="J35" s="45"/>
      <c r="K35" s="144"/>
      <c r="L35" s="144"/>
      <c r="M35" s="145"/>
      <c r="N35" s="45"/>
      <c r="O35" s="143"/>
      <c r="P35" s="143"/>
      <c r="Q35" s="69"/>
    </row>
    <row r="36" spans="1:34">
      <c r="A36" s="11"/>
      <c r="B36" s="146" t="s">
        <v>159</v>
      </c>
      <c r="C36" s="147" t="s">
        <v>365</v>
      </c>
      <c r="D36" s="149">
        <v>218470</v>
      </c>
      <c r="E36" s="75"/>
      <c r="F36" s="41"/>
      <c r="G36" s="147" t="s">
        <v>365</v>
      </c>
      <c r="H36" s="149">
        <v>9230</v>
      </c>
      <c r="I36" s="75"/>
      <c r="J36" s="41"/>
      <c r="K36" s="147" t="s">
        <v>365</v>
      </c>
      <c r="L36" s="151" t="s">
        <v>460</v>
      </c>
      <c r="M36" s="147" t="s">
        <v>374</v>
      </c>
      <c r="N36" s="41"/>
      <c r="O36" s="147" t="s">
        <v>365</v>
      </c>
      <c r="P36" s="149">
        <v>215206</v>
      </c>
      <c r="Q36" s="75"/>
    </row>
    <row r="37" spans="1:34" ht="15.75" thickBot="1">
      <c r="A37" s="11"/>
      <c r="B37" s="146"/>
      <c r="C37" s="148"/>
      <c r="D37" s="150"/>
      <c r="E37" s="76"/>
      <c r="F37" s="41"/>
      <c r="G37" s="148"/>
      <c r="H37" s="150"/>
      <c r="I37" s="76"/>
      <c r="J37" s="41"/>
      <c r="K37" s="148"/>
      <c r="L37" s="152"/>
      <c r="M37" s="148"/>
      <c r="N37" s="41"/>
      <c r="O37" s="148"/>
      <c r="P37" s="150"/>
      <c r="Q37" s="76"/>
    </row>
    <row r="38" spans="1:34" ht="15.75" thickTop="1">
      <c r="A38" s="11"/>
      <c r="B38" s="23" t="s">
        <v>461</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c r="A39" s="11"/>
      <c r="B39" s="28"/>
      <c r="C39" s="28"/>
      <c r="D39" s="28"/>
      <c r="E39" s="28"/>
      <c r="F39" s="28"/>
      <c r="G39" s="28"/>
      <c r="H39" s="28"/>
      <c r="I39" s="28"/>
      <c r="J39" s="28"/>
      <c r="K39" s="28"/>
    </row>
    <row r="40" spans="1:34">
      <c r="A40" s="11"/>
      <c r="B40" s="16"/>
      <c r="C40" s="16"/>
      <c r="D40" s="16"/>
      <c r="E40" s="16"/>
      <c r="F40" s="16"/>
      <c r="G40" s="16"/>
      <c r="H40" s="16"/>
      <c r="I40" s="16"/>
      <c r="J40" s="16"/>
      <c r="K40" s="16"/>
    </row>
    <row r="41" spans="1:34" ht="15.75" thickBot="1">
      <c r="A41" s="11"/>
      <c r="B41" s="166" t="s">
        <v>462</v>
      </c>
      <c r="C41" s="141" t="s">
        <v>433</v>
      </c>
      <c r="D41" s="141"/>
      <c r="E41" s="141"/>
      <c r="F41" s="14"/>
      <c r="G41" s="141" t="s">
        <v>463</v>
      </c>
      <c r="H41" s="141"/>
      <c r="I41" s="141"/>
      <c r="J41" s="30"/>
      <c r="K41" s="138" t="s">
        <v>464</v>
      </c>
    </row>
    <row r="42" spans="1:34" ht="15.75" thickTop="1">
      <c r="A42" s="11"/>
      <c r="B42" s="167" t="s">
        <v>434</v>
      </c>
      <c r="C42" s="142"/>
      <c r="D42" s="142"/>
      <c r="E42" s="142"/>
      <c r="F42" s="123"/>
      <c r="G42" s="142"/>
      <c r="H42" s="142"/>
      <c r="I42" s="142"/>
      <c r="J42" s="34"/>
      <c r="K42" s="123"/>
    </row>
    <row r="43" spans="1:34">
      <c r="A43" s="11"/>
      <c r="B43" s="131" t="s">
        <v>465</v>
      </c>
      <c r="C43" s="132" t="s">
        <v>365</v>
      </c>
      <c r="D43" s="133">
        <v>41371</v>
      </c>
      <c r="E43" s="41"/>
      <c r="F43" s="170" t="s">
        <v>466</v>
      </c>
      <c r="G43" s="132" t="s">
        <v>365</v>
      </c>
      <c r="H43" s="133">
        <v>50628</v>
      </c>
      <c r="I43" s="41"/>
      <c r="J43" s="41"/>
      <c r="K43" s="171">
        <v>3.7900000000000003E-2</v>
      </c>
    </row>
    <row r="44" spans="1:34">
      <c r="A44" s="11"/>
      <c r="B44" s="131"/>
      <c r="C44" s="132"/>
      <c r="D44" s="133"/>
      <c r="E44" s="41"/>
      <c r="F44" s="170"/>
      <c r="G44" s="132"/>
      <c r="H44" s="133"/>
      <c r="I44" s="41"/>
      <c r="J44" s="41"/>
      <c r="K44" s="171"/>
    </row>
    <row r="45" spans="1:34">
      <c r="A45" s="11"/>
      <c r="B45" s="134" t="s">
        <v>467</v>
      </c>
      <c r="C45" s="136">
        <v>139526</v>
      </c>
      <c r="D45" s="136"/>
      <c r="E45" s="45"/>
      <c r="F45" s="135"/>
      <c r="G45" s="136">
        <v>133098</v>
      </c>
      <c r="H45" s="136"/>
      <c r="I45" s="45"/>
      <c r="J45" s="45"/>
      <c r="K45" s="172">
        <v>5.0099999999999999E-2</v>
      </c>
    </row>
    <row r="46" spans="1:34">
      <c r="A46" s="11"/>
      <c r="B46" s="134"/>
      <c r="C46" s="136"/>
      <c r="D46" s="136"/>
      <c r="E46" s="45"/>
      <c r="F46" s="135"/>
      <c r="G46" s="136"/>
      <c r="H46" s="136"/>
      <c r="I46" s="45"/>
      <c r="J46" s="45"/>
      <c r="K46" s="172"/>
    </row>
    <row r="47" spans="1:34">
      <c r="A47" s="11"/>
      <c r="B47" s="131" t="s">
        <v>468</v>
      </c>
      <c r="C47" s="133">
        <v>28304</v>
      </c>
      <c r="D47" s="133"/>
      <c r="E47" s="41"/>
      <c r="F47" s="132"/>
      <c r="G47" s="133">
        <v>27762</v>
      </c>
      <c r="H47" s="133"/>
      <c r="I47" s="41"/>
      <c r="J47" s="41"/>
      <c r="K47" s="171">
        <v>1.7299999999999999E-2</v>
      </c>
    </row>
    <row r="48" spans="1:34">
      <c r="A48" s="11"/>
      <c r="B48" s="131"/>
      <c r="C48" s="133"/>
      <c r="D48" s="133"/>
      <c r="E48" s="41"/>
      <c r="F48" s="132"/>
      <c r="G48" s="133"/>
      <c r="H48" s="133"/>
      <c r="I48" s="41"/>
      <c r="J48" s="41"/>
      <c r="K48" s="171"/>
    </row>
    <row r="49" spans="1:11">
      <c r="A49" s="11"/>
      <c r="B49" s="134" t="s">
        <v>469</v>
      </c>
      <c r="C49" s="136">
        <v>55302</v>
      </c>
      <c r="D49" s="136"/>
      <c r="E49" s="45"/>
      <c r="F49" s="135"/>
      <c r="G49" s="136">
        <v>53850</v>
      </c>
      <c r="H49" s="136"/>
      <c r="I49" s="45"/>
      <c r="J49" s="45"/>
      <c r="K49" s="172">
        <v>6.4899999999999999E-2</v>
      </c>
    </row>
    <row r="50" spans="1:11" ht="15.75" thickBot="1">
      <c r="A50" s="11"/>
      <c r="B50" s="134"/>
      <c r="C50" s="143"/>
      <c r="D50" s="143"/>
      <c r="E50" s="69"/>
      <c r="F50" s="135"/>
      <c r="G50" s="143"/>
      <c r="H50" s="143"/>
      <c r="I50" s="69"/>
      <c r="J50" s="45"/>
      <c r="K50" s="172"/>
    </row>
    <row r="51" spans="1:11">
      <c r="A51" s="11"/>
      <c r="B51" s="146" t="s">
        <v>159</v>
      </c>
      <c r="C51" s="147" t="s">
        <v>365</v>
      </c>
      <c r="D51" s="149">
        <v>264503</v>
      </c>
      <c r="E51" s="75"/>
      <c r="F51" s="132"/>
      <c r="G51" s="147" t="s">
        <v>365</v>
      </c>
      <c r="H51" s="149">
        <v>265338</v>
      </c>
      <c r="I51" s="75"/>
      <c r="J51" s="41"/>
      <c r="K51" s="171">
        <v>4.7800000000000002E-2</v>
      </c>
    </row>
    <row r="52" spans="1:11" ht="15.75" thickBot="1">
      <c r="A52" s="11"/>
      <c r="B52" s="146"/>
      <c r="C52" s="148"/>
      <c r="D52" s="150"/>
      <c r="E52" s="76"/>
      <c r="F52" s="132"/>
      <c r="G52" s="148"/>
      <c r="H52" s="150"/>
      <c r="I52" s="76"/>
      <c r="J52" s="41"/>
      <c r="K52" s="171"/>
    </row>
    <row r="53" spans="1:11" ht="15.75" thickTop="1">
      <c r="A53" s="11"/>
      <c r="B53" s="34"/>
      <c r="C53" s="153"/>
      <c r="D53" s="153"/>
      <c r="E53" s="153"/>
      <c r="F53" s="34"/>
      <c r="G53" s="153"/>
      <c r="H53" s="153"/>
      <c r="I53" s="153"/>
      <c r="J53" s="34"/>
      <c r="K53" s="34"/>
    </row>
    <row r="54" spans="1:11">
      <c r="A54" s="11"/>
      <c r="B54" s="173" t="s">
        <v>440</v>
      </c>
      <c r="C54" s="137"/>
      <c r="D54" s="137"/>
      <c r="E54" s="41"/>
      <c r="F54" s="132"/>
      <c r="G54" s="137"/>
      <c r="H54" s="137"/>
      <c r="I54" s="41"/>
      <c r="J54" s="41"/>
      <c r="K54" s="137"/>
    </row>
    <row r="55" spans="1:11">
      <c r="A55" s="11"/>
      <c r="B55" s="173"/>
      <c r="C55" s="137"/>
      <c r="D55" s="137"/>
      <c r="E55" s="41"/>
      <c r="F55" s="132"/>
      <c r="G55" s="137"/>
      <c r="H55" s="137"/>
      <c r="I55" s="41"/>
      <c r="J55" s="41"/>
      <c r="K55" s="137"/>
    </row>
    <row r="56" spans="1:11">
      <c r="A56" s="11"/>
      <c r="B56" s="134" t="s">
        <v>465</v>
      </c>
      <c r="C56" s="135" t="s">
        <v>365</v>
      </c>
      <c r="D56" s="136">
        <v>39256</v>
      </c>
      <c r="E56" s="45"/>
      <c r="F56" s="174" t="s">
        <v>466</v>
      </c>
      <c r="G56" s="135" t="s">
        <v>365</v>
      </c>
      <c r="H56" s="136">
        <v>40931</v>
      </c>
      <c r="I56" s="45"/>
      <c r="J56" s="45"/>
      <c r="K56" s="172">
        <v>5.2499999999999998E-2</v>
      </c>
    </row>
    <row r="57" spans="1:11">
      <c r="A57" s="11"/>
      <c r="B57" s="134"/>
      <c r="C57" s="135"/>
      <c r="D57" s="136"/>
      <c r="E57" s="45"/>
      <c r="F57" s="174"/>
      <c r="G57" s="135"/>
      <c r="H57" s="136"/>
      <c r="I57" s="45"/>
      <c r="J57" s="45"/>
      <c r="K57" s="172"/>
    </row>
    <row r="58" spans="1:11">
      <c r="A58" s="11"/>
      <c r="B58" s="131" t="s">
        <v>467</v>
      </c>
      <c r="C58" s="133">
        <v>139700</v>
      </c>
      <c r="D58" s="133"/>
      <c r="E58" s="41"/>
      <c r="F58" s="132"/>
      <c r="G58" s="133">
        <v>141760</v>
      </c>
      <c r="H58" s="133"/>
      <c r="I58" s="41"/>
      <c r="J58" s="41"/>
      <c r="K58" s="171">
        <v>4.6899999999999997E-2</v>
      </c>
    </row>
    <row r="59" spans="1:11">
      <c r="A59" s="11"/>
      <c r="B59" s="131"/>
      <c r="C59" s="133"/>
      <c r="D59" s="133"/>
      <c r="E59" s="41"/>
      <c r="F59" s="132"/>
      <c r="G59" s="133"/>
      <c r="H59" s="133"/>
      <c r="I59" s="41"/>
      <c r="J59" s="41"/>
      <c r="K59" s="171"/>
    </row>
    <row r="60" spans="1:11">
      <c r="A60" s="11"/>
      <c r="B60" s="134" t="s">
        <v>468</v>
      </c>
      <c r="C60" s="136">
        <v>26526</v>
      </c>
      <c r="D60" s="136"/>
      <c r="E60" s="45"/>
      <c r="F60" s="135"/>
      <c r="G60" s="136">
        <v>25707</v>
      </c>
      <c r="H60" s="136"/>
      <c r="I60" s="45"/>
      <c r="J60" s="45"/>
      <c r="K60" s="172">
        <v>1.0999999999999999E-2</v>
      </c>
    </row>
    <row r="61" spans="1:11">
      <c r="A61" s="11"/>
      <c r="B61" s="134"/>
      <c r="C61" s="136"/>
      <c r="D61" s="136"/>
      <c r="E61" s="45"/>
      <c r="F61" s="135"/>
      <c r="G61" s="136"/>
      <c r="H61" s="136"/>
      <c r="I61" s="45"/>
      <c r="J61" s="45"/>
      <c r="K61" s="172"/>
    </row>
    <row r="62" spans="1:11">
      <c r="A62" s="11"/>
      <c r="B62" s="131" t="s">
        <v>469</v>
      </c>
      <c r="C62" s="133">
        <v>9724</v>
      </c>
      <c r="D62" s="133"/>
      <c r="E62" s="41"/>
      <c r="F62" s="132"/>
      <c r="G62" s="133">
        <v>10072</v>
      </c>
      <c r="H62" s="133"/>
      <c r="I62" s="41"/>
      <c r="J62" s="41"/>
      <c r="K62" s="171">
        <v>7.9000000000000001E-2</v>
      </c>
    </row>
    <row r="63" spans="1:11" ht="15.75" thickBot="1">
      <c r="A63" s="11"/>
      <c r="B63" s="131"/>
      <c r="C63" s="155"/>
      <c r="D63" s="155"/>
      <c r="E63" s="56"/>
      <c r="F63" s="132"/>
      <c r="G63" s="155"/>
      <c r="H63" s="155"/>
      <c r="I63" s="56"/>
      <c r="J63" s="41"/>
      <c r="K63" s="171"/>
    </row>
    <row r="64" spans="1:11">
      <c r="A64" s="11"/>
      <c r="B64" s="158" t="s">
        <v>159</v>
      </c>
      <c r="C64" s="159" t="s">
        <v>365</v>
      </c>
      <c r="D64" s="161">
        <v>215206</v>
      </c>
      <c r="E64" s="63"/>
      <c r="F64" s="135"/>
      <c r="G64" s="159" t="s">
        <v>365</v>
      </c>
      <c r="H64" s="161">
        <v>218470</v>
      </c>
      <c r="I64" s="63"/>
      <c r="J64" s="45"/>
      <c r="K64" s="172">
        <v>4.4900000000000002E-2</v>
      </c>
    </row>
    <row r="65" spans="1:34" ht="15.75" thickBot="1">
      <c r="A65" s="11"/>
      <c r="B65" s="158"/>
      <c r="C65" s="160"/>
      <c r="D65" s="162"/>
      <c r="E65" s="64"/>
      <c r="F65" s="135"/>
      <c r="G65" s="160"/>
      <c r="H65" s="162"/>
      <c r="I65" s="64"/>
      <c r="J65" s="45"/>
      <c r="K65" s="172"/>
    </row>
    <row r="66" spans="1:34" ht="15.75" thickTop="1">
      <c r="A66" s="11"/>
      <c r="B66" s="16"/>
    </row>
    <row r="67" spans="1:34">
      <c r="A67" s="11"/>
      <c r="B67" s="16"/>
    </row>
    <row r="68" spans="1:34" ht="15.75" thickBot="1">
      <c r="A68" s="11"/>
      <c r="B68" s="79"/>
    </row>
    <row r="69" spans="1:34">
      <c r="A69" s="11"/>
      <c r="B69" s="209" t="s">
        <v>470</v>
      </c>
      <c r="C69" s="209"/>
      <c r="D69" s="209"/>
      <c r="E69" s="209"/>
      <c r="F69" s="209"/>
      <c r="G69" s="209"/>
      <c r="H69" s="209"/>
      <c r="I69" s="209"/>
      <c r="J69" s="209"/>
      <c r="K69" s="209"/>
      <c r="L69" s="209"/>
      <c r="M69" s="209"/>
      <c r="N69" s="209"/>
      <c r="O69" s="209"/>
      <c r="P69" s="209"/>
      <c r="Q69" s="209"/>
      <c r="R69" s="209"/>
      <c r="S69" s="209"/>
      <c r="T69" s="209"/>
      <c r="U69" s="209"/>
      <c r="V69" s="209"/>
      <c r="W69" s="209"/>
      <c r="X69" s="209"/>
      <c r="Y69" s="209"/>
      <c r="Z69" s="209"/>
      <c r="AA69" s="209"/>
      <c r="AB69" s="209"/>
      <c r="AC69" s="209"/>
      <c r="AD69" s="209"/>
      <c r="AE69" s="209"/>
      <c r="AF69" s="209"/>
      <c r="AG69" s="209"/>
      <c r="AH69" s="209"/>
    </row>
    <row r="70" spans="1:34">
      <c r="A70" s="11"/>
      <c r="B70" s="23" t="s">
        <v>471</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row>
    <row r="71" spans="1:34">
      <c r="A71" s="11"/>
      <c r="B71" s="23" t="s">
        <v>472</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row>
    <row r="72" spans="1:34">
      <c r="A72" s="11"/>
      <c r="B72" s="23" t="s">
        <v>473</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c r="A73" s="11"/>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row>
    <row r="74" spans="1:34">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ht="15.75" thickBot="1">
      <c r="A75" s="11"/>
      <c r="B75" s="175"/>
      <c r="C75" s="179" t="s">
        <v>474</v>
      </c>
      <c r="D75" s="179"/>
      <c r="E75" s="179"/>
      <c r="F75" s="179"/>
      <c r="G75" s="179"/>
      <c r="H75" s="179"/>
      <c r="I75" s="179"/>
      <c r="J75" s="179"/>
      <c r="K75" s="179"/>
      <c r="L75" s="179"/>
      <c r="M75" s="30"/>
      <c r="N75" s="179" t="s">
        <v>475</v>
      </c>
      <c r="O75" s="179"/>
      <c r="P75" s="179"/>
      <c r="Q75" s="179"/>
      <c r="R75" s="179"/>
      <c r="S75" s="179"/>
      <c r="T75" s="179"/>
      <c r="U75" s="179"/>
      <c r="V75" s="179"/>
      <c r="W75" s="179"/>
      <c r="X75" s="30"/>
      <c r="Y75" s="179" t="s">
        <v>159</v>
      </c>
      <c r="Z75" s="179"/>
      <c r="AA75" s="179"/>
      <c r="AB75" s="179"/>
      <c r="AC75" s="179"/>
      <c r="AD75" s="179"/>
      <c r="AE75" s="179"/>
      <c r="AF75" s="179"/>
      <c r="AG75" s="179"/>
      <c r="AH75" s="179"/>
    </row>
    <row r="76" spans="1:34" ht="15.75" thickTop="1">
      <c r="A76" s="11"/>
      <c r="B76" s="180"/>
      <c r="C76" s="182" t="s">
        <v>476</v>
      </c>
      <c r="D76" s="182"/>
      <c r="E76" s="182"/>
      <c r="F76" s="86"/>
      <c r="G76" s="182" t="s">
        <v>432</v>
      </c>
      <c r="H76" s="182"/>
      <c r="I76" s="182"/>
      <c r="J76" s="86"/>
      <c r="K76" s="182" t="s">
        <v>478</v>
      </c>
      <c r="L76" s="182"/>
      <c r="M76" s="41"/>
      <c r="N76" s="182" t="s">
        <v>476</v>
      </c>
      <c r="O76" s="182"/>
      <c r="P76" s="182"/>
      <c r="Q76" s="86"/>
      <c r="R76" s="182" t="s">
        <v>432</v>
      </c>
      <c r="S76" s="182"/>
      <c r="T76" s="182"/>
      <c r="U76" s="86"/>
      <c r="V76" s="182" t="s">
        <v>478</v>
      </c>
      <c r="W76" s="182"/>
      <c r="X76" s="41"/>
      <c r="Y76" s="182" t="s">
        <v>480</v>
      </c>
      <c r="Z76" s="182"/>
      <c r="AA76" s="182"/>
      <c r="AB76" s="86"/>
      <c r="AC76" s="182" t="s">
        <v>432</v>
      </c>
      <c r="AD76" s="182"/>
      <c r="AE76" s="182"/>
      <c r="AF76" s="86"/>
      <c r="AG76" s="182" t="s">
        <v>478</v>
      </c>
      <c r="AH76" s="182"/>
    </row>
    <row r="77" spans="1:34">
      <c r="A77" s="11"/>
      <c r="B77" s="180"/>
      <c r="C77" s="181" t="s">
        <v>477</v>
      </c>
      <c r="D77" s="181"/>
      <c r="E77" s="181"/>
      <c r="F77" s="41"/>
      <c r="G77" s="181"/>
      <c r="H77" s="181"/>
      <c r="I77" s="181"/>
      <c r="J77" s="41"/>
      <c r="K77" s="181" t="s">
        <v>479</v>
      </c>
      <c r="L77" s="181"/>
      <c r="M77" s="41"/>
      <c r="N77" s="181" t="s">
        <v>477</v>
      </c>
      <c r="O77" s="181"/>
      <c r="P77" s="181"/>
      <c r="Q77" s="41"/>
      <c r="R77" s="181"/>
      <c r="S77" s="181"/>
      <c r="T77" s="181"/>
      <c r="U77" s="41"/>
      <c r="V77" s="181" t="s">
        <v>479</v>
      </c>
      <c r="W77" s="181"/>
      <c r="X77" s="41"/>
      <c r="Y77" s="181" t="s">
        <v>481</v>
      </c>
      <c r="Z77" s="181"/>
      <c r="AA77" s="181"/>
      <c r="AB77" s="41"/>
      <c r="AC77" s="181"/>
      <c r="AD77" s="181"/>
      <c r="AE77" s="181"/>
      <c r="AF77" s="41"/>
      <c r="AG77" s="181" t="s">
        <v>479</v>
      </c>
      <c r="AH77" s="181"/>
    </row>
    <row r="78" spans="1:34" ht="15.75" thickBot="1">
      <c r="A78" s="11"/>
      <c r="B78" s="180"/>
      <c r="C78" s="87"/>
      <c r="D78" s="87"/>
      <c r="E78" s="87"/>
      <c r="F78" s="41"/>
      <c r="G78" s="179"/>
      <c r="H78" s="179"/>
      <c r="I78" s="179"/>
      <c r="J78" s="41"/>
      <c r="K78" s="179" t="s">
        <v>107</v>
      </c>
      <c r="L78" s="179"/>
      <c r="M78" s="41"/>
      <c r="N78" s="87"/>
      <c r="O78" s="87"/>
      <c r="P78" s="87"/>
      <c r="Q78" s="41"/>
      <c r="R78" s="179"/>
      <c r="S78" s="179"/>
      <c r="T78" s="179"/>
      <c r="U78" s="41"/>
      <c r="V78" s="179" t="s">
        <v>107</v>
      </c>
      <c r="W78" s="179"/>
      <c r="X78" s="41"/>
      <c r="Y78" s="87"/>
      <c r="Z78" s="87"/>
      <c r="AA78" s="87"/>
      <c r="AB78" s="41"/>
      <c r="AC78" s="179"/>
      <c r="AD78" s="179"/>
      <c r="AE78" s="179"/>
      <c r="AF78" s="41"/>
      <c r="AG78" s="179" t="s">
        <v>107</v>
      </c>
      <c r="AH78" s="179"/>
    </row>
    <row r="79" spans="1:34" ht="15.75" thickTop="1">
      <c r="A79" s="11"/>
      <c r="B79" s="176" t="s">
        <v>434</v>
      </c>
      <c r="C79" s="184"/>
      <c r="D79" s="184"/>
      <c r="E79" s="184"/>
      <c r="F79" s="34"/>
      <c r="G79" s="184"/>
      <c r="H79" s="184"/>
      <c r="I79" s="184"/>
      <c r="J79" s="34"/>
      <c r="K79" s="46"/>
      <c r="L79" s="46"/>
      <c r="M79" s="34"/>
      <c r="N79" s="184"/>
      <c r="O79" s="184"/>
      <c r="P79" s="184"/>
      <c r="Q79" s="34"/>
      <c r="R79" s="184"/>
      <c r="S79" s="184"/>
      <c r="T79" s="184"/>
      <c r="U79" s="34"/>
      <c r="V79" s="46"/>
      <c r="W79" s="46"/>
      <c r="X79" s="34"/>
      <c r="Y79" s="184"/>
      <c r="Z79" s="184"/>
      <c r="AA79" s="184"/>
      <c r="AB79" s="34"/>
      <c r="AC79" s="184"/>
      <c r="AD79" s="184"/>
      <c r="AE79" s="184"/>
      <c r="AF79" s="34"/>
      <c r="AG79" s="46"/>
      <c r="AH79" s="46"/>
    </row>
    <row r="80" spans="1:34">
      <c r="A80" s="11"/>
      <c r="B80" s="185" t="s">
        <v>449</v>
      </c>
      <c r="C80" s="180" t="s">
        <v>365</v>
      </c>
      <c r="D80" s="186">
        <v>40021</v>
      </c>
      <c r="E80" s="41"/>
      <c r="F80" s="41"/>
      <c r="G80" s="180" t="s">
        <v>365</v>
      </c>
      <c r="H80" s="187" t="s">
        <v>482</v>
      </c>
      <c r="I80" s="180" t="s">
        <v>374</v>
      </c>
      <c r="J80" s="41"/>
      <c r="K80" s="187">
        <v>28</v>
      </c>
      <c r="L80" s="41"/>
      <c r="M80" s="41"/>
      <c r="N80" s="180" t="s">
        <v>365</v>
      </c>
      <c r="O80" s="186">
        <v>22249</v>
      </c>
      <c r="P80" s="41"/>
      <c r="Q80" s="41"/>
      <c r="R80" s="180" t="s">
        <v>365</v>
      </c>
      <c r="S80" s="187" t="s">
        <v>483</v>
      </c>
      <c r="T80" s="180" t="s">
        <v>374</v>
      </c>
      <c r="U80" s="41"/>
      <c r="V80" s="187">
        <v>12</v>
      </c>
      <c r="W80" s="41"/>
      <c r="X80" s="41"/>
      <c r="Y80" s="180" t="s">
        <v>365</v>
      </c>
      <c r="Z80" s="186">
        <v>62270</v>
      </c>
      <c r="AA80" s="41"/>
      <c r="AB80" s="41"/>
      <c r="AC80" s="180" t="s">
        <v>365</v>
      </c>
      <c r="AD80" s="187" t="s">
        <v>450</v>
      </c>
      <c r="AE80" s="180" t="s">
        <v>374</v>
      </c>
      <c r="AF80" s="41"/>
      <c r="AG80" s="187">
        <v>40</v>
      </c>
      <c r="AH80" s="41"/>
    </row>
    <row r="81" spans="1:34">
      <c r="A81" s="11"/>
      <c r="B81" s="185"/>
      <c r="C81" s="180"/>
      <c r="D81" s="186"/>
      <c r="E81" s="41"/>
      <c r="F81" s="41"/>
      <c r="G81" s="180"/>
      <c r="H81" s="187"/>
      <c r="I81" s="180"/>
      <c r="J81" s="41"/>
      <c r="K81" s="187"/>
      <c r="L81" s="41"/>
      <c r="M81" s="41"/>
      <c r="N81" s="180"/>
      <c r="O81" s="186"/>
      <c r="P81" s="41"/>
      <c r="Q81" s="41"/>
      <c r="R81" s="180"/>
      <c r="S81" s="187"/>
      <c r="T81" s="180"/>
      <c r="U81" s="41"/>
      <c r="V81" s="187"/>
      <c r="W81" s="41"/>
      <c r="X81" s="41"/>
      <c r="Y81" s="180"/>
      <c r="Z81" s="186"/>
      <c r="AA81" s="41"/>
      <c r="AB81" s="41"/>
      <c r="AC81" s="180"/>
      <c r="AD81" s="187"/>
      <c r="AE81" s="180"/>
      <c r="AF81" s="41"/>
      <c r="AG81" s="187"/>
      <c r="AH81" s="41"/>
    </row>
    <row r="82" spans="1:34">
      <c r="A82" s="11"/>
      <c r="B82" s="188" t="s">
        <v>452</v>
      </c>
      <c r="C82" s="189">
        <v>827</v>
      </c>
      <c r="D82" s="189"/>
      <c r="E82" s="45"/>
      <c r="F82" s="45"/>
      <c r="G82" s="189" t="s">
        <v>484</v>
      </c>
      <c r="H82" s="189"/>
      <c r="I82" s="183" t="s">
        <v>374</v>
      </c>
      <c r="J82" s="45"/>
      <c r="K82" s="189">
        <v>1</v>
      </c>
      <c r="L82" s="45"/>
      <c r="M82" s="45"/>
      <c r="N82" s="190">
        <v>4412</v>
      </c>
      <c r="O82" s="190"/>
      <c r="P82" s="45"/>
      <c r="Q82" s="45"/>
      <c r="R82" s="189" t="s">
        <v>485</v>
      </c>
      <c r="S82" s="189"/>
      <c r="T82" s="183" t="s">
        <v>374</v>
      </c>
      <c r="U82" s="45"/>
      <c r="V82" s="189">
        <v>8</v>
      </c>
      <c r="W82" s="45"/>
      <c r="X82" s="45"/>
      <c r="Y82" s="190">
        <v>5239</v>
      </c>
      <c r="Z82" s="190"/>
      <c r="AA82" s="45"/>
      <c r="AB82" s="45"/>
      <c r="AC82" s="189" t="s">
        <v>453</v>
      </c>
      <c r="AD82" s="189"/>
      <c r="AE82" s="183" t="s">
        <v>374</v>
      </c>
      <c r="AF82" s="45"/>
      <c r="AG82" s="189">
        <v>9</v>
      </c>
      <c r="AH82" s="45"/>
    </row>
    <row r="83" spans="1:34">
      <c r="A83" s="11"/>
      <c r="B83" s="188"/>
      <c r="C83" s="189"/>
      <c r="D83" s="189"/>
      <c r="E83" s="45"/>
      <c r="F83" s="45"/>
      <c r="G83" s="189"/>
      <c r="H83" s="189"/>
      <c r="I83" s="183"/>
      <c r="J83" s="45"/>
      <c r="K83" s="189"/>
      <c r="L83" s="45"/>
      <c r="M83" s="45"/>
      <c r="N83" s="190"/>
      <c r="O83" s="190"/>
      <c r="P83" s="45"/>
      <c r="Q83" s="45"/>
      <c r="R83" s="189"/>
      <c r="S83" s="189"/>
      <c r="T83" s="183"/>
      <c r="U83" s="45"/>
      <c r="V83" s="189"/>
      <c r="W83" s="45"/>
      <c r="X83" s="45"/>
      <c r="Y83" s="190"/>
      <c r="Z83" s="190"/>
      <c r="AA83" s="45"/>
      <c r="AB83" s="45"/>
      <c r="AC83" s="189"/>
      <c r="AD83" s="189"/>
      <c r="AE83" s="183"/>
      <c r="AF83" s="45"/>
      <c r="AG83" s="189"/>
      <c r="AH83" s="45"/>
    </row>
    <row r="84" spans="1:34">
      <c r="A84" s="11"/>
      <c r="B84" s="185" t="s">
        <v>455</v>
      </c>
      <c r="C84" s="187" t="s">
        <v>371</v>
      </c>
      <c r="D84" s="187"/>
      <c r="E84" s="41"/>
      <c r="F84" s="41"/>
      <c r="G84" s="187" t="s">
        <v>371</v>
      </c>
      <c r="H84" s="187"/>
      <c r="I84" s="41"/>
      <c r="J84" s="41"/>
      <c r="K84" s="187" t="s">
        <v>371</v>
      </c>
      <c r="L84" s="41"/>
      <c r="M84" s="41"/>
      <c r="N84" s="187" t="s">
        <v>371</v>
      </c>
      <c r="O84" s="187"/>
      <c r="P84" s="41"/>
      <c r="Q84" s="41"/>
      <c r="R84" s="187" t="s">
        <v>371</v>
      </c>
      <c r="S84" s="187"/>
      <c r="T84" s="41"/>
      <c r="U84" s="41"/>
      <c r="V84" s="187" t="s">
        <v>371</v>
      </c>
      <c r="W84" s="41"/>
      <c r="X84" s="41"/>
      <c r="Y84" s="187" t="s">
        <v>371</v>
      </c>
      <c r="Z84" s="187"/>
      <c r="AA84" s="41"/>
      <c r="AB84" s="41"/>
      <c r="AC84" s="187" t="s">
        <v>371</v>
      </c>
      <c r="AD84" s="187"/>
      <c r="AE84" s="41"/>
      <c r="AF84" s="41"/>
      <c r="AG84" s="187" t="s">
        <v>371</v>
      </c>
      <c r="AH84" s="41"/>
    </row>
    <row r="85" spans="1:34" ht="15.75" thickBot="1">
      <c r="A85" s="11"/>
      <c r="B85" s="185"/>
      <c r="C85" s="191"/>
      <c r="D85" s="191"/>
      <c r="E85" s="56"/>
      <c r="F85" s="41"/>
      <c r="G85" s="191"/>
      <c r="H85" s="191"/>
      <c r="I85" s="56"/>
      <c r="J85" s="41"/>
      <c r="K85" s="191"/>
      <c r="L85" s="56"/>
      <c r="M85" s="41"/>
      <c r="N85" s="191"/>
      <c r="O85" s="191"/>
      <c r="P85" s="56"/>
      <c r="Q85" s="41"/>
      <c r="R85" s="191"/>
      <c r="S85" s="191"/>
      <c r="T85" s="56"/>
      <c r="U85" s="41"/>
      <c r="V85" s="191"/>
      <c r="W85" s="56"/>
      <c r="X85" s="41"/>
      <c r="Y85" s="191"/>
      <c r="Z85" s="191"/>
      <c r="AA85" s="56"/>
      <c r="AB85" s="41"/>
      <c r="AC85" s="191"/>
      <c r="AD85" s="191"/>
      <c r="AE85" s="56"/>
      <c r="AF85" s="41"/>
      <c r="AG85" s="191"/>
      <c r="AH85" s="56"/>
    </row>
    <row r="86" spans="1:34">
      <c r="A86" s="11"/>
      <c r="B86" s="178" t="s">
        <v>486</v>
      </c>
      <c r="C86" s="192" t="s">
        <v>365</v>
      </c>
      <c r="D86" s="194">
        <v>40848</v>
      </c>
      <c r="E86" s="63"/>
      <c r="F86" s="45"/>
      <c r="G86" s="192" t="s">
        <v>365</v>
      </c>
      <c r="H86" s="196" t="s">
        <v>488</v>
      </c>
      <c r="I86" s="192" t="s">
        <v>374</v>
      </c>
      <c r="J86" s="45"/>
      <c r="K86" s="196">
        <v>29</v>
      </c>
      <c r="L86" s="63"/>
      <c r="M86" s="45"/>
      <c r="N86" s="192" t="s">
        <v>365</v>
      </c>
      <c r="O86" s="194">
        <v>26661</v>
      </c>
      <c r="P86" s="63"/>
      <c r="Q86" s="45"/>
      <c r="R86" s="192" t="s">
        <v>365</v>
      </c>
      <c r="S86" s="196" t="s">
        <v>489</v>
      </c>
      <c r="T86" s="192" t="s">
        <v>374</v>
      </c>
      <c r="U86" s="45"/>
      <c r="V86" s="196">
        <v>20</v>
      </c>
      <c r="W86" s="63"/>
      <c r="X86" s="45"/>
      <c r="Y86" s="192" t="s">
        <v>365</v>
      </c>
      <c r="Z86" s="194">
        <v>67509</v>
      </c>
      <c r="AA86" s="63"/>
      <c r="AB86" s="45"/>
      <c r="AC86" s="192" t="s">
        <v>365</v>
      </c>
      <c r="AD86" s="196" t="s">
        <v>456</v>
      </c>
      <c r="AE86" s="192" t="s">
        <v>374</v>
      </c>
      <c r="AF86" s="45"/>
      <c r="AG86" s="196">
        <v>49</v>
      </c>
      <c r="AH86" s="63"/>
    </row>
    <row r="87" spans="1:34" ht="15.75" thickBot="1">
      <c r="A87" s="11"/>
      <c r="B87" s="178" t="s">
        <v>487</v>
      </c>
      <c r="C87" s="193"/>
      <c r="D87" s="195"/>
      <c r="E87" s="64"/>
      <c r="F87" s="45"/>
      <c r="G87" s="193"/>
      <c r="H87" s="197"/>
      <c r="I87" s="193"/>
      <c r="J87" s="45"/>
      <c r="K87" s="197"/>
      <c r="L87" s="64"/>
      <c r="M87" s="45"/>
      <c r="N87" s="193"/>
      <c r="O87" s="195"/>
      <c r="P87" s="64"/>
      <c r="Q87" s="45"/>
      <c r="R87" s="193"/>
      <c r="S87" s="197"/>
      <c r="T87" s="193"/>
      <c r="U87" s="45"/>
      <c r="V87" s="197"/>
      <c r="W87" s="64"/>
      <c r="X87" s="45"/>
      <c r="Y87" s="193"/>
      <c r="Z87" s="195"/>
      <c r="AA87" s="64"/>
      <c r="AB87" s="45"/>
      <c r="AC87" s="193"/>
      <c r="AD87" s="197"/>
      <c r="AE87" s="193"/>
      <c r="AF87" s="45"/>
      <c r="AG87" s="197"/>
      <c r="AH87" s="64"/>
    </row>
    <row r="88" spans="1:34" ht="15.75" thickTop="1">
      <c r="A88" s="11"/>
      <c r="B88" s="30"/>
      <c r="C88" s="67"/>
      <c r="D88" s="67"/>
      <c r="E88" s="67"/>
      <c r="F88" s="30"/>
      <c r="G88" s="67"/>
      <c r="H88" s="67"/>
      <c r="I88" s="67"/>
      <c r="J88" s="30"/>
      <c r="K88" s="67"/>
      <c r="L88" s="67"/>
      <c r="M88" s="30"/>
      <c r="N88" s="67"/>
      <c r="O88" s="67"/>
      <c r="P88" s="67"/>
      <c r="Q88" s="30"/>
      <c r="R88" s="67"/>
      <c r="S88" s="67"/>
      <c r="T88" s="67"/>
      <c r="U88" s="30"/>
      <c r="V88" s="67"/>
      <c r="W88" s="67"/>
      <c r="X88" s="30"/>
      <c r="Y88" s="67"/>
      <c r="Z88" s="67"/>
      <c r="AA88" s="67"/>
      <c r="AB88" s="30"/>
      <c r="AC88" s="67"/>
      <c r="AD88" s="67"/>
      <c r="AE88" s="67"/>
      <c r="AF88" s="30"/>
      <c r="AG88" s="67"/>
      <c r="AH88" s="67"/>
    </row>
    <row r="89" spans="1:34">
      <c r="A89" s="11"/>
      <c r="B89" s="198" t="s">
        <v>440</v>
      </c>
      <c r="C89" s="189"/>
      <c r="D89" s="189"/>
      <c r="E89" s="45"/>
      <c r="F89" s="45"/>
      <c r="G89" s="189"/>
      <c r="H89" s="189"/>
      <c r="I89" s="45"/>
      <c r="J89" s="45"/>
      <c r="K89" s="45"/>
      <c r="L89" s="45"/>
      <c r="M89" s="45"/>
      <c r="N89" s="189"/>
      <c r="O89" s="189"/>
      <c r="P89" s="45"/>
      <c r="Q89" s="45"/>
      <c r="R89" s="189"/>
      <c r="S89" s="189"/>
      <c r="T89" s="45"/>
      <c r="U89" s="45"/>
      <c r="V89" s="45"/>
      <c r="W89" s="45"/>
      <c r="X89" s="45"/>
      <c r="Y89" s="189"/>
      <c r="Z89" s="189"/>
      <c r="AA89" s="45"/>
      <c r="AB89" s="45"/>
      <c r="AC89" s="189"/>
      <c r="AD89" s="189"/>
      <c r="AE89" s="45"/>
      <c r="AF89" s="45"/>
      <c r="AG89" s="45"/>
      <c r="AH89" s="45"/>
    </row>
    <row r="90" spans="1:34">
      <c r="A90" s="11"/>
      <c r="B90" s="198"/>
      <c r="C90" s="189"/>
      <c r="D90" s="189"/>
      <c r="E90" s="45"/>
      <c r="F90" s="45"/>
      <c r="G90" s="189"/>
      <c r="H90" s="189"/>
      <c r="I90" s="45"/>
      <c r="J90" s="45"/>
      <c r="K90" s="45"/>
      <c r="L90" s="45"/>
      <c r="M90" s="45"/>
      <c r="N90" s="189"/>
      <c r="O90" s="189"/>
      <c r="P90" s="45"/>
      <c r="Q90" s="45"/>
      <c r="R90" s="189"/>
      <c r="S90" s="189"/>
      <c r="T90" s="45"/>
      <c r="U90" s="45"/>
      <c r="V90" s="45"/>
      <c r="W90" s="45"/>
      <c r="X90" s="45"/>
      <c r="Y90" s="189"/>
      <c r="Z90" s="189"/>
      <c r="AA90" s="45"/>
      <c r="AB90" s="45"/>
      <c r="AC90" s="189"/>
      <c r="AD90" s="189"/>
      <c r="AE90" s="45"/>
      <c r="AF90" s="45"/>
      <c r="AG90" s="45"/>
      <c r="AH90" s="45"/>
    </row>
    <row r="91" spans="1:34">
      <c r="A91" s="11"/>
      <c r="B91" s="185" t="s">
        <v>449</v>
      </c>
      <c r="C91" s="180" t="s">
        <v>365</v>
      </c>
      <c r="D91" s="186">
        <v>52012</v>
      </c>
      <c r="E91" s="41"/>
      <c r="F91" s="41"/>
      <c r="G91" s="180" t="s">
        <v>365</v>
      </c>
      <c r="H91" s="187" t="s">
        <v>490</v>
      </c>
      <c r="I91" s="180" t="s">
        <v>374</v>
      </c>
      <c r="J91" s="41"/>
      <c r="K91" s="187">
        <v>34</v>
      </c>
      <c r="L91" s="41"/>
      <c r="M91" s="41"/>
      <c r="N91" s="180" t="s">
        <v>365</v>
      </c>
      <c r="O91" s="186">
        <v>14159</v>
      </c>
      <c r="P91" s="41"/>
      <c r="Q91" s="41"/>
      <c r="R91" s="180" t="s">
        <v>365</v>
      </c>
      <c r="S91" s="187" t="s">
        <v>491</v>
      </c>
      <c r="T91" s="180" t="s">
        <v>374</v>
      </c>
      <c r="U91" s="41"/>
      <c r="V91" s="187">
        <v>10</v>
      </c>
      <c r="W91" s="41"/>
      <c r="X91" s="41"/>
      <c r="Y91" s="180" t="s">
        <v>365</v>
      </c>
      <c r="Z91" s="186">
        <v>66171</v>
      </c>
      <c r="AA91" s="41"/>
      <c r="AB91" s="41"/>
      <c r="AC91" s="180" t="s">
        <v>365</v>
      </c>
      <c r="AD91" s="187" t="s">
        <v>457</v>
      </c>
      <c r="AE91" s="180" t="s">
        <v>374</v>
      </c>
      <c r="AF91" s="41"/>
      <c r="AG91" s="187">
        <v>44</v>
      </c>
      <c r="AH91" s="41"/>
    </row>
    <row r="92" spans="1:34">
      <c r="A92" s="11"/>
      <c r="B92" s="185"/>
      <c r="C92" s="180"/>
      <c r="D92" s="186"/>
      <c r="E92" s="41"/>
      <c r="F92" s="41"/>
      <c r="G92" s="180"/>
      <c r="H92" s="187"/>
      <c r="I92" s="180"/>
      <c r="J92" s="41"/>
      <c r="K92" s="187"/>
      <c r="L92" s="41"/>
      <c r="M92" s="41"/>
      <c r="N92" s="180"/>
      <c r="O92" s="186"/>
      <c r="P92" s="41"/>
      <c r="Q92" s="41"/>
      <c r="R92" s="180"/>
      <c r="S92" s="187"/>
      <c r="T92" s="180"/>
      <c r="U92" s="41"/>
      <c r="V92" s="187"/>
      <c r="W92" s="41"/>
      <c r="X92" s="41"/>
      <c r="Y92" s="180"/>
      <c r="Z92" s="186"/>
      <c r="AA92" s="41"/>
      <c r="AB92" s="41"/>
      <c r="AC92" s="180"/>
      <c r="AD92" s="187"/>
      <c r="AE92" s="180"/>
      <c r="AF92" s="41"/>
      <c r="AG92" s="187"/>
      <c r="AH92" s="41"/>
    </row>
    <row r="93" spans="1:34">
      <c r="A93" s="11"/>
      <c r="B93" s="188" t="s">
        <v>452</v>
      </c>
      <c r="C93" s="189">
        <v>143</v>
      </c>
      <c r="D93" s="189"/>
      <c r="E93" s="45"/>
      <c r="F93" s="45"/>
      <c r="G93" s="189" t="s">
        <v>492</v>
      </c>
      <c r="H93" s="189"/>
      <c r="I93" s="183" t="s">
        <v>374</v>
      </c>
      <c r="J93" s="45"/>
      <c r="K93" s="189">
        <v>1</v>
      </c>
      <c r="L93" s="45"/>
      <c r="M93" s="45"/>
      <c r="N93" s="190">
        <v>6692</v>
      </c>
      <c r="O93" s="190"/>
      <c r="P93" s="45"/>
      <c r="Q93" s="45"/>
      <c r="R93" s="189" t="s">
        <v>493</v>
      </c>
      <c r="S93" s="189"/>
      <c r="T93" s="183" t="s">
        <v>374</v>
      </c>
      <c r="U93" s="45"/>
      <c r="V93" s="189">
        <v>9</v>
      </c>
      <c r="W93" s="45"/>
      <c r="X93" s="45"/>
      <c r="Y93" s="190">
        <v>6835</v>
      </c>
      <c r="Z93" s="190"/>
      <c r="AA93" s="45"/>
      <c r="AB93" s="45"/>
      <c r="AC93" s="189" t="s">
        <v>458</v>
      </c>
      <c r="AD93" s="189"/>
      <c r="AE93" s="183" t="s">
        <v>374</v>
      </c>
      <c r="AF93" s="45"/>
      <c r="AG93" s="189">
        <v>10</v>
      </c>
      <c r="AH93" s="45"/>
    </row>
    <row r="94" spans="1:34">
      <c r="A94" s="11"/>
      <c r="B94" s="188"/>
      <c r="C94" s="189"/>
      <c r="D94" s="189"/>
      <c r="E94" s="45"/>
      <c r="F94" s="45"/>
      <c r="G94" s="189"/>
      <c r="H94" s="189"/>
      <c r="I94" s="183"/>
      <c r="J94" s="45"/>
      <c r="K94" s="189"/>
      <c r="L94" s="45"/>
      <c r="M94" s="45"/>
      <c r="N94" s="190"/>
      <c r="O94" s="190"/>
      <c r="P94" s="45"/>
      <c r="Q94" s="45"/>
      <c r="R94" s="189"/>
      <c r="S94" s="189"/>
      <c r="T94" s="183"/>
      <c r="U94" s="45"/>
      <c r="V94" s="189"/>
      <c r="W94" s="45"/>
      <c r="X94" s="45"/>
      <c r="Y94" s="190"/>
      <c r="Z94" s="190"/>
      <c r="AA94" s="45"/>
      <c r="AB94" s="45"/>
      <c r="AC94" s="189"/>
      <c r="AD94" s="189"/>
      <c r="AE94" s="183"/>
      <c r="AF94" s="45"/>
      <c r="AG94" s="189"/>
      <c r="AH94" s="45"/>
    </row>
    <row r="95" spans="1:34">
      <c r="A95" s="11"/>
      <c r="B95" s="185" t="s">
        <v>455</v>
      </c>
      <c r="C95" s="187">
        <v>865</v>
      </c>
      <c r="D95" s="187"/>
      <c r="E95" s="41"/>
      <c r="F95" s="41"/>
      <c r="G95" s="187" t="s">
        <v>459</v>
      </c>
      <c r="H95" s="187"/>
      <c r="I95" s="180" t="s">
        <v>374</v>
      </c>
      <c r="J95" s="41"/>
      <c r="K95" s="187">
        <v>1</v>
      </c>
      <c r="L95" s="41"/>
      <c r="M95" s="41"/>
      <c r="N95" s="187" t="s">
        <v>371</v>
      </c>
      <c r="O95" s="187"/>
      <c r="P95" s="41"/>
      <c r="Q95" s="41"/>
      <c r="R95" s="187" t="s">
        <v>371</v>
      </c>
      <c r="S95" s="187"/>
      <c r="T95" s="41"/>
      <c r="U95" s="41"/>
      <c r="V95" s="187" t="s">
        <v>371</v>
      </c>
      <c r="W95" s="41"/>
      <c r="X95" s="41"/>
      <c r="Y95" s="187">
        <v>865</v>
      </c>
      <c r="Z95" s="187"/>
      <c r="AA95" s="41"/>
      <c r="AB95" s="41"/>
      <c r="AC95" s="187" t="s">
        <v>459</v>
      </c>
      <c r="AD95" s="187"/>
      <c r="AE95" s="180" t="s">
        <v>374</v>
      </c>
      <c r="AF95" s="41"/>
      <c r="AG95" s="187">
        <v>1</v>
      </c>
      <c r="AH95" s="41"/>
    </row>
    <row r="96" spans="1:34" ht="15.75" thickBot="1">
      <c r="A96" s="11"/>
      <c r="B96" s="185"/>
      <c r="C96" s="191"/>
      <c r="D96" s="191"/>
      <c r="E96" s="56"/>
      <c r="F96" s="41"/>
      <c r="G96" s="191"/>
      <c r="H96" s="191"/>
      <c r="I96" s="199"/>
      <c r="J96" s="41"/>
      <c r="K96" s="191"/>
      <c r="L96" s="56"/>
      <c r="M96" s="41"/>
      <c r="N96" s="191"/>
      <c r="O96" s="191"/>
      <c r="P96" s="56"/>
      <c r="Q96" s="41"/>
      <c r="R96" s="191"/>
      <c r="S96" s="191"/>
      <c r="T96" s="56"/>
      <c r="U96" s="41"/>
      <c r="V96" s="191"/>
      <c r="W96" s="56"/>
      <c r="X96" s="41"/>
      <c r="Y96" s="191"/>
      <c r="Z96" s="191"/>
      <c r="AA96" s="56"/>
      <c r="AB96" s="41"/>
      <c r="AC96" s="191"/>
      <c r="AD96" s="191"/>
      <c r="AE96" s="199"/>
      <c r="AF96" s="41"/>
      <c r="AG96" s="191"/>
      <c r="AH96" s="56"/>
    </row>
    <row r="97" spans="1:34">
      <c r="A97" s="11"/>
      <c r="B97" s="178" t="s">
        <v>486</v>
      </c>
      <c r="C97" s="192" t="s">
        <v>365</v>
      </c>
      <c r="D97" s="194">
        <v>53020</v>
      </c>
      <c r="E97" s="63"/>
      <c r="F97" s="45"/>
      <c r="G97" s="192" t="s">
        <v>365</v>
      </c>
      <c r="H97" s="196" t="s">
        <v>494</v>
      </c>
      <c r="I97" s="192" t="s">
        <v>374</v>
      </c>
      <c r="J97" s="45"/>
      <c r="K97" s="196">
        <v>36</v>
      </c>
      <c r="L97" s="63"/>
      <c r="M97" s="45"/>
      <c r="N97" s="192" t="s">
        <v>365</v>
      </c>
      <c r="O97" s="194">
        <v>20851</v>
      </c>
      <c r="P97" s="63"/>
      <c r="Q97" s="45"/>
      <c r="R97" s="192" t="s">
        <v>365</v>
      </c>
      <c r="S97" s="196" t="s">
        <v>495</v>
      </c>
      <c r="T97" s="192" t="s">
        <v>374</v>
      </c>
      <c r="U97" s="45"/>
      <c r="V97" s="196">
        <v>19</v>
      </c>
      <c r="W97" s="63"/>
      <c r="X97" s="45"/>
      <c r="Y97" s="192" t="s">
        <v>365</v>
      </c>
      <c r="Z97" s="194">
        <v>73871</v>
      </c>
      <c r="AA97" s="63"/>
      <c r="AB97" s="45"/>
      <c r="AC97" s="192" t="s">
        <v>365</v>
      </c>
      <c r="AD97" s="196" t="s">
        <v>460</v>
      </c>
      <c r="AE97" s="192" t="s">
        <v>374</v>
      </c>
      <c r="AF97" s="45"/>
      <c r="AG97" s="196">
        <v>55</v>
      </c>
      <c r="AH97" s="63"/>
    </row>
    <row r="98" spans="1:34" ht="15.75" thickBot="1">
      <c r="A98" s="11"/>
      <c r="B98" s="178" t="s">
        <v>487</v>
      </c>
      <c r="C98" s="193"/>
      <c r="D98" s="195"/>
      <c r="E98" s="64"/>
      <c r="F98" s="45"/>
      <c r="G98" s="193"/>
      <c r="H98" s="197"/>
      <c r="I98" s="193"/>
      <c r="J98" s="45"/>
      <c r="K98" s="197"/>
      <c r="L98" s="64"/>
      <c r="M98" s="45"/>
      <c r="N98" s="193"/>
      <c r="O98" s="195"/>
      <c r="P98" s="64"/>
      <c r="Q98" s="45"/>
      <c r="R98" s="193"/>
      <c r="S98" s="197"/>
      <c r="T98" s="193"/>
      <c r="U98" s="45"/>
      <c r="V98" s="197"/>
      <c r="W98" s="64"/>
      <c r="X98" s="45"/>
      <c r="Y98" s="193"/>
      <c r="Z98" s="195"/>
      <c r="AA98" s="64"/>
      <c r="AB98" s="45"/>
      <c r="AC98" s="193"/>
      <c r="AD98" s="197"/>
      <c r="AE98" s="193"/>
      <c r="AF98" s="45"/>
      <c r="AG98" s="197"/>
      <c r="AH98" s="64"/>
    </row>
    <row r="99" spans="1:34" ht="15.75" thickTop="1">
      <c r="A99" s="11"/>
      <c r="B99" s="23" t="s">
        <v>496</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row>
    <row r="100" spans="1:34" ht="25.5" customHeight="1">
      <c r="A100" s="11"/>
      <c r="B100" s="23" t="s">
        <v>497</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row>
    <row r="101" spans="1:34">
      <c r="A101" s="11"/>
      <c r="B101" s="23" t="s">
        <v>498</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row>
    <row r="102" spans="1:34">
      <c r="A102" s="11"/>
      <c r="B102" s="28"/>
      <c r="C102" s="28"/>
      <c r="D102" s="28"/>
      <c r="E102" s="28"/>
      <c r="F102" s="28"/>
      <c r="G102" s="28"/>
      <c r="H102" s="28"/>
      <c r="I102" s="28"/>
      <c r="J102" s="28"/>
      <c r="K102" s="28"/>
    </row>
    <row r="103" spans="1:34">
      <c r="A103" s="11"/>
      <c r="B103" s="16"/>
      <c r="C103" s="16"/>
      <c r="D103" s="16"/>
      <c r="E103" s="16"/>
      <c r="F103" s="16"/>
      <c r="G103" s="16"/>
      <c r="H103" s="16"/>
      <c r="I103" s="16"/>
      <c r="J103" s="16"/>
      <c r="K103" s="16"/>
    </row>
    <row r="104" spans="1:34" ht="15.75" thickBot="1">
      <c r="A104" s="11"/>
      <c r="B104" s="30"/>
      <c r="C104" s="138" t="s">
        <v>499</v>
      </c>
      <c r="D104" s="30"/>
      <c r="E104" s="141" t="s">
        <v>500</v>
      </c>
      <c r="F104" s="141"/>
      <c r="G104" s="141"/>
      <c r="H104" s="30"/>
      <c r="I104" s="141" t="s">
        <v>501</v>
      </c>
      <c r="J104" s="141"/>
      <c r="K104" s="141"/>
    </row>
    <row r="105" spans="1:34" ht="15.75" thickTop="1">
      <c r="A105" s="11"/>
      <c r="B105" s="139" t="s">
        <v>434</v>
      </c>
      <c r="C105" s="200"/>
      <c r="D105" s="34"/>
      <c r="E105" s="142"/>
      <c r="F105" s="142"/>
      <c r="G105" s="142"/>
      <c r="H105" s="34"/>
      <c r="I105" s="46"/>
      <c r="J105" s="46"/>
      <c r="K105" s="46"/>
    </row>
    <row r="106" spans="1:34">
      <c r="A106" s="11"/>
      <c r="B106" s="202" t="s">
        <v>502</v>
      </c>
      <c r="C106" s="203">
        <v>3</v>
      </c>
      <c r="D106" s="41"/>
      <c r="E106" s="132" t="s">
        <v>365</v>
      </c>
      <c r="F106" s="133">
        <v>15970</v>
      </c>
      <c r="G106" s="41"/>
      <c r="H106" s="41"/>
      <c r="I106" s="132" t="s">
        <v>365</v>
      </c>
      <c r="J106" s="137">
        <v>480</v>
      </c>
      <c r="K106" s="41"/>
    </row>
    <row r="107" spans="1:34">
      <c r="A107" s="11"/>
      <c r="B107" s="202"/>
      <c r="C107" s="203"/>
      <c r="D107" s="41"/>
      <c r="E107" s="132"/>
      <c r="F107" s="133"/>
      <c r="G107" s="41"/>
      <c r="H107" s="41"/>
      <c r="I107" s="132"/>
      <c r="J107" s="137"/>
      <c r="K107" s="41"/>
    </row>
    <row r="108" spans="1:34">
      <c r="A108" s="11"/>
      <c r="B108" s="34"/>
      <c r="C108" s="34"/>
      <c r="D108" s="34"/>
      <c r="E108" s="45"/>
      <c r="F108" s="45"/>
      <c r="G108" s="45"/>
      <c r="H108" s="34"/>
      <c r="I108" s="45"/>
      <c r="J108" s="45"/>
      <c r="K108" s="45"/>
    </row>
    <row r="109" spans="1:34">
      <c r="A109" s="11"/>
      <c r="B109" s="140" t="s">
        <v>440</v>
      </c>
      <c r="C109" s="201"/>
      <c r="D109" s="30"/>
      <c r="E109" s="132"/>
      <c r="F109" s="132"/>
      <c r="G109" s="132"/>
      <c r="H109" s="30"/>
      <c r="I109" s="41"/>
      <c r="J109" s="41"/>
      <c r="K109" s="41"/>
    </row>
    <row r="110" spans="1:34">
      <c r="A110" s="11"/>
      <c r="B110" s="204" t="s">
        <v>502</v>
      </c>
      <c r="C110" s="205">
        <v>4</v>
      </c>
      <c r="D110" s="45"/>
      <c r="E110" s="135" t="s">
        <v>365</v>
      </c>
      <c r="F110" s="136">
        <v>14500</v>
      </c>
      <c r="G110" s="45"/>
      <c r="H110" s="45"/>
      <c r="I110" s="135" t="s">
        <v>365</v>
      </c>
      <c r="J110" s="129">
        <v>466</v>
      </c>
      <c r="K110" s="45"/>
    </row>
    <row r="111" spans="1:34">
      <c r="A111" s="11"/>
      <c r="B111" s="204"/>
      <c r="C111" s="205"/>
      <c r="D111" s="45"/>
      <c r="E111" s="135"/>
      <c r="F111" s="136"/>
      <c r="G111" s="45"/>
      <c r="H111" s="45"/>
      <c r="I111" s="135"/>
      <c r="J111" s="129"/>
      <c r="K111" s="45"/>
    </row>
    <row r="112" spans="1:34">
      <c r="A112" s="11"/>
      <c r="B112" s="202" t="s">
        <v>503</v>
      </c>
      <c r="C112" s="206">
        <v>35</v>
      </c>
      <c r="D112" s="41"/>
      <c r="E112" s="132" t="s">
        <v>365</v>
      </c>
      <c r="F112" s="133">
        <v>34253</v>
      </c>
      <c r="G112" s="41"/>
      <c r="H112" s="41"/>
      <c r="I112" s="132" t="s">
        <v>365</v>
      </c>
      <c r="J112" s="137" t="s">
        <v>504</v>
      </c>
      <c r="K112" s="132" t="s">
        <v>374</v>
      </c>
    </row>
    <row r="113" spans="1:34">
      <c r="A113" s="11"/>
      <c r="B113" s="202"/>
      <c r="C113" s="206"/>
      <c r="D113" s="41"/>
      <c r="E113" s="132"/>
      <c r="F113" s="133"/>
      <c r="G113" s="41"/>
      <c r="H113" s="41"/>
      <c r="I113" s="132"/>
      <c r="J113" s="137"/>
      <c r="K113" s="132"/>
    </row>
    <row r="114" spans="1:34">
      <c r="A114" s="11"/>
      <c r="B114" s="23" t="s">
        <v>505</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row>
    <row r="115" spans="1:34">
      <c r="A115" s="11"/>
      <c r="B115" s="23" t="s">
        <v>506</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row>
    <row r="116" spans="1:34">
      <c r="A116" s="11"/>
      <c r="B116" s="28"/>
      <c r="C116" s="28"/>
      <c r="D116" s="28"/>
      <c r="E116" s="28"/>
      <c r="F116" s="28"/>
      <c r="G116" s="28"/>
      <c r="H116" s="28"/>
      <c r="I116" s="28"/>
    </row>
    <row r="117" spans="1:34">
      <c r="A117" s="11"/>
      <c r="B117" s="16"/>
      <c r="C117" s="16"/>
      <c r="D117" s="16"/>
      <c r="E117" s="16"/>
      <c r="F117" s="16"/>
      <c r="G117" s="16"/>
      <c r="H117" s="16"/>
      <c r="I117" s="16"/>
    </row>
    <row r="118" spans="1:34">
      <c r="A118" s="11"/>
      <c r="B118" s="41"/>
      <c r="C118" s="207" t="s">
        <v>421</v>
      </c>
      <c r="D118" s="207"/>
      <c r="E118" s="207"/>
      <c r="F118" s="41"/>
      <c r="G118" s="207" t="s">
        <v>507</v>
      </c>
      <c r="H118" s="207"/>
      <c r="I118" s="207"/>
    </row>
    <row r="119" spans="1:34" ht="15.75" thickBot="1">
      <c r="A119" s="11"/>
      <c r="B119" s="41"/>
      <c r="C119" s="141">
        <v>2014</v>
      </c>
      <c r="D119" s="141"/>
      <c r="E119" s="141"/>
      <c r="F119" s="41"/>
      <c r="G119" s="141">
        <v>2013</v>
      </c>
      <c r="H119" s="141"/>
      <c r="I119" s="141"/>
    </row>
    <row r="120" spans="1:34" ht="15.75" thickTop="1">
      <c r="A120" s="11"/>
      <c r="B120" s="135" t="s">
        <v>449</v>
      </c>
      <c r="C120" s="142" t="s">
        <v>365</v>
      </c>
      <c r="D120" s="208">
        <v>4049</v>
      </c>
      <c r="E120" s="46"/>
      <c r="F120" s="45"/>
      <c r="G120" s="142" t="s">
        <v>365</v>
      </c>
      <c r="H120" s="208">
        <v>6583</v>
      </c>
      <c r="I120" s="46"/>
    </row>
    <row r="121" spans="1:34">
      <c r="A121" s="11"/>
      <c r="B121" s="135"/>
      <c r="C121" s="135"/>
      <c r="D121" s="136"/>
      <c r="E121" s="45"/>
      <c r="F121" s="45"/>
      <c r="G121" s="135"/>
      <c r="H121" s="136"/>
      <c r="I121" s="45"/>
    </row>
    <row r="122" spans="1:34">
      <c r="A122" s="11"/>
      <c r="B122" s="132" t="s">
        <v>452</v>
      </c>
      <c r="C122" s="132" t="s">
        <v>365</v>
      </c>
      <c r="D122" s="133">
        <v>1988</v>
      </c>
      <c r="E122" s="41"/>
      <c r="F122" s="41"/>
      <c r="G122" s="132" t="s">
        <v>365</v>
      </c>
      <c r="H122" s="133">
        <v>2394</v>
      </c>
      <c r="I122" s="41"/>
    </row>
    <row r="123" spans="1:34">
      <c r="A123" s="11"/>
      <c r="B123" s="132"/>
      <c r="C123" s="132"/>
      <c r="D123" s="133"/>
      <c r="E123" s="41"/>
      <c r="F123" s="41"/>
      <c r="G123" s="132"/>
      <c r="H123" s="133"/>
      <c r="I123" s="41"/>
    </row>
    <row r="124" spans="1:34">
      <c r="A124" s="11"/>
      <c r="B124" s="135" t="s">
        <v>508</v>
      </c>
      <c r="C124" s="135" t="s">
        <v>365</v>
      </c>
      <c r="D124" s="129">
        <v>96</v>
      </c>
      <c r="E124" s="45"/>
      <c r="F124" s="45"/>
      <c r="G124" s="135" t="s">
        <v>365</v>
      </c>
      <c r="H124" s="129">
        <v>68</v>
      </c>
      <c r="I124" s="45"/>
    </row>
    <row r="125" spans="1:34">
      <c r="A125" s="11"/>
      <c r="B125" s="135"/>
      <c r="C125" s="135"/>
      <c r="D125" s="129"/>
      <c r="E125" s="45"/>
      <c r="F125" s="45"/>
      <c r="G125" s="135"/>
      <c r="H125" s="129"/>
      <c r="I125" s="45"/>
    </row>
  </sheetData>
  <mergeCells count="680">
    <mergeCell ref="B115:AH115"/>
    <mergeCell ref="B7:AH7"/>
    <mergeCell ref="B8:AH8"/>
    <mergeCell ref="B38:AH38"/>
    <mergeCell ref="B69:AH69"/>
    <mergeCell ref="B70:AH70"/>
    <mergeCell ref="B71:AH71"/>
    <mergeCell ref="H124:H125"/>
    <mergeCell ref="I124:I125"/>
    <mergeCell ref="A1:A2"/>
    <mergeCell ref="B1:AH1"/>
    <mergeCell ref="B2:AH2"/>
    <mergeCell ref="B3:AH3"/>
    <mergeCell ref="A4:A125"/>
    <mergeCell ref="B4:AH4"/>
    <mergeCell ref="B5:AH5"/>
    <mergeCell ref="B6:AH6"/>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J112:J113"/>
    <mergeCell ref="K112:K113"/>
    <mergeCell ref="B116:I116"/>
    <mergeCell ref="B118:B119"/>
    <mergeCell ref="C118:E118"/>
    <mergeCell ref="C119:E119"/>
    <mergeCell ref="F118:F119"/>
    <mergeCell ref="G118:I118"/>
    <mergeCell ref="G119:I119"/>
    <mergeCell ref="B114:AH114"/>
    <mergeCell ref="J110:J111"/>
    <mergeCell ref="K110:K111"/>
    <mergeCell ref="B112:B113"/>
    <mergeCell ref="C112:C113"/>
    <mergeCell ref="D112:D113"/>
    <mergeCell ref="E112:E113"/>
    <mergeCell ref="F112:F113"/>
    <mergeCell ref="G112:G113"/>
    <mergeCell ref="H112:H113"/>
    <mergeCell ref="I112:I113"/>
    <mergeCell ref="E109:G109"/>
    <mergeCell ref="I109:K109"/>
    <mergeCell ref="B110:B111"/>
    <mergeCell ref="C110:C111"/>
    <mergeCell ref="D110:D111"/>
    <mergeCell ref="E110:E111"/>
    <mergeCell ref="F110:F111"/>
    <mergeCell ref="G110:G111"/>
    <mergeCell ref="H110:H111"/>
    <mergeCell ref="I110:I111"/>
    <mergeCell ref="H106:H107"/>
    <mergeCell ref="I106:I107"/>
    <mergeCell ref="J106:J107"/>
    <mergeCell ref="K106:K107"/>
    <mergeCell ref="E108:G108"/>
    <mergeCell ref="I108:K108"/>
    <mergeCell ref="B106:B107"/>
    <mergeCell ref="C106:C107"/>
    <mergeCell ref="D106:D107"/>
    <mergeCell ref="E106:E107"/>
    <mergeCell ref="F106:F107"/>
    <mergeCell ref="G106:G107"/>
    <mergeCell ref="AG97:AG98"/>
    <mergeCell ref="AH97:AH98"/>
    <mergeCell ref="B102:K102"/>
    <mergeCell ref="E104:G104"/>
    <mergeCell ref="I104:K104"/>
    <mergeCell ref="E105:G105"/>
    <mergeCell ref="I105:K105"/>
    <mergeCell ref="B99:AH99"/>
    <mergeCell ref="B100:AH100"/>
    <mergeCell ref="B101:AH101"/>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AB95:AB96"/>
    <mergeCell ref="AC95:AD96"/>
    <mergeCell ref="AE95:AE96"/>
    <mergeCell ref="AF95:AF96"/>
    <mergeCell ref="AG95:AG96"/>
    <mergeCell ref="AH95:AH96"/>
    <mergeCell ref="U95:U96"/>
    <mergeCell ref="V95:V96"/>
    <mergeCell ref="W95:W96"/>
    <mergeCell ref="X95:X96"/>
    <mergeCell ref="Y95:Z96"/>
    <mergeCell ref="AA95:AA96"/>
    <mergeCell ref="M95:M96"/>
    <mergeCell ref="N95:O96"/>
    <mergeCell ref="P95:P96"/>
    <mergeCell ref="Q95:Q96"/>
    <mergeCell ref="R95:S96"/>
    <mergeCell ref="T95:T96"/>
    <mergeCell ref="AH93:AH94"/>
    <mergeCell ref="B95:B96"/>
    <mergeCell ref="C95:D96"/>
    <mergeCell ref="E95:E96"/>
    <mergeCell ref="F95:F96"/>
    <mergeCell ref="G95:H96"/>
    <mergeCell ref="I95:I96"/>
    <mergeCell ref="J95:J96"/>
    <mergeCell ref="K95:K96"/>
    <mergeCell ref="L95:L96"/>
    <mergeCell ref="AA93:AA94"/>
    <mergeCell ref="AB93:AB94"/>
    <mergeCell ref="AC93:AD94"/>
    <mergeCell ref="AE93:AE94"/>
    <mergeCell ref="AF93:AF94"/>
    <mergeCell ref="AG93:AG94"/>
    <mergeCell ref="T93:T94"/>
    <mergeCell ref="U93:U94"/>
    <mergeCell ref="V93:V94"/>
    <mergeCell ref="W93:W94"/>
    <mergeCell ref="X93:X94"/>
    <mergeCell ref="Y93:Z94"/>
    <mergeCell ref="L93:L94"/>
    <mergeCell ref="M93:M94"/>
    <mergeCell ref="N93:O94"/>
    <mergeCell ref="P93:P94"/>
    <mergeCell ref="Q93:Q94"/>
    <mergeCell ref="R93:S94"/>
    <mergeCell ref="AG91:AG92"/>
    <mergeCell ref="AH91:AH92"/>
    <mergeCell ref="B93:B94"/>
    <mergeCell ref="C93:D94"/>
    <mergeCell ref="E93:E94"/>
    <mergeCell ref="F93:F94"/>
    <mergeCell ref="G93:H94"/>
    <mergeCell ref="I93:I94"/>
    <mergeCell ref="J93:J94"/>
    <mergeCell ref="K93:K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E89:AE90"/>
    <mergeCell ref="AF89:AF90"/>
    <mergeCell ref="AG89:AH90"/>
    <mergeCell ref="B91:B92"/>
    <mergeCell ref="C91:C92"/>
    <mergeCell ref="D91:D92"/>
    <mergeCell ref="E91:E92"/>
    <mergeCell ref="F91:F92"/>
    <mergeCell ref="G91:G92"/>
    <mergeCell ref="H91:H92"/>
    <mergeCell ref="V89:W90"/>
    <mergeCell ref="X89:X90"/>
    <mergeCell ref="Y89:Z90"/>
    <mergeCell ref="AA89:AA90"/>
    <mergeCell ref="AB89:AB90"/>
    <mergeCell ref="AC89:AD90"/>
    <mergeCell ref="N89:O90"/>
    <mergeCell ref="P89:P90"/>
    <mergeCell ref="Q89:Q90"/>
    <mergeCell ref="R89:S90"/>
    <mergeCell ref="T89:T90"/>
    <mergeCell ref="U89:U90"/>
    <mergeCell ref="AG88:AH88"/>
    <mergeCell ref="B89:B90"/>
    <mergeCell ref="C89:D90"/>
    <mergeCell ref="E89:E90"/>
    <mergeCell ref="F89:F90"/>
    <mergeCell ref="G89:H90"/>
    <mergeCell ref="I89:I90"/>
    <mergeCell ref="J89:J90"/>
    <mergeCell ref="K89:L90"/>
    <mergeCell ref="M89:M90"/>
    <mergeCell ref="AG86:AG87"/>
    <mergeCell ref="AH86:AH87"/>
    <mergeCell ref="C88:E88"/>
    <mergeCell ref="G88:I88"/>
    <mergeCell ref="K88:L88"/>
    <mergeCell ref="N88:P88"/>
    <mergeCell ref="R88:T88"/>
    <mergeCell ref="V88:W88"/>
    <mergeCell ref="Y88:AA88"/>
    <mergeCell ref="AC88:AE88"/>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AB84:AB85"/>
    <mergeCell ref="AC84:AD85"/>
    <mergeCell ref="AE84:AE85"/>
    <mergeCell ref="AF84:AF85"/>
    <mergeCell ref="AG84:AG85"/>
    <mergeCell ref="AH84:AH85"/>
    <mergeCell ref="U84:U85"/>
    <mergeCell ref="V84:V85"/>
    <mergeCell ref="W84:W85"/>
    <mergeCell ref="X84:X85"/>
    <mergeCell ref="Y84:Z85"/>
    <mergeCell ref="AA84:AA85"/>
    <mergeCell ref="M84:M85"/>
    <mergeCell ref="N84:O85"/>
    <mergeCell ref="P84:P85"/>
    <mergeCell ref="Q84:Q85"/>
    <mergeCell ref="R84:S85"/>
    <mergeCell ref="T84:T85"/>
    <mergeCell ref="AH82:AH83"/>
    <mergeCell ref="B84:B85"/>
    <mergeCell ref="C84:D85"/>
    <mergeCell ref="E84:E85"/>
    <mergeCell ref="F84:F85"/>
    <mergeCell ref="G84:H85"/>
    <mergeCell ref="I84:I85"/>
    <mergeCell ref="J84:J85"/>
    <mergeCell ref="K84:K85"/>
    <mergeCell ref="L84:L85"/>
    <mergeCell ref="AA82:AA83"/>
    <mergeCell ref="AB82:AB83"/>
    <mergeCell ref="AC82:AD83"/>
    <mergeCell ref="AE82:AE83"/>
    <mergeCell ref="AF82:AF83"/>
    <mergeCell ref="AG82:AG83"/>
    <mergeCell ref="T82:T83"/>
    <mergeCell ref="U82:U83"/>
    <mergeCell ref="V82:V83"/>
    <mergeCell ref="W82:W83"/>
    <mergeCell ref="X82:X83"/>
    <mergeCell ref="Y82:Z83"/>
    <mergeCell ref="L82:L83"/>
    <mergeCell ref="M82:M83"/>
    <mergeCell ref="N82:O83"/>
    <mergeCell ref="P82:P83"/>
    <mergeCell ref="Q82:Q83"/>
    <mergeCell ref="R82:S83"/>
    <mergeCell ref="AG80:AG81"/>
    <mergeCell ref="AH80:AH81"/>
    <mergeCell ref="B82:B83"/>
    <mergeCell ref="C82:D83"/>
    <mergeCell ref="E82:E83"/>
    <mergeCell ref="F82:F83"/>
    <mergeCell ref="G82:H83"/>
    <mergeCell ref="I82:I83"/>
    <mergeCell ref="J82:J83"/>
    <mergeCell ref="K82:K83"/>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Y79:AA79"/>
    <mergeCell ref="AC79:AE79"/>
    <mergeCell ref="AG79:AH79"/>
    <mergeCell ref="B80:B81"/>
    <mergeCell ref="C80:C81"/>
    <mergeCell ref="D80:D81"/>
    <mergeCell ref="E80:E81"/>
    <mergeCell ref="F80:F81"/>
    <mergeCell ref="G80:G81"/>
    <mergeCell ref="H80:H81"/>
    <mergeCell ref="AF76:AF78"/>
    <mergeCell ref="AG76:AH76"/>
    <mergeCell ref="AG77:AH77"/>
    <mergeCell ref="AG78:AH78"/>
    <mergeCell ref="C79:E79"/>
    <mergeCell ref="G79:I79"/>
    <mergeCell ref="K79:L79"/>
    <mergeCell ref="N79:P79"/>
    <mergeCell ref="R79:T79"/>
    <mergeCell ref="V79:W79"/>
    <mergeCell ref="X76:X78"/>
    <mergeCell ref="Y76:AA76"/>
    <mergeCell ref="Y77:AA77"/>
    <mergeCell ref="Y78:AA78"/>
    <mergeCell ref="AB76:AB78"/>
    <mergeCell ref="AC76:AE78"/>
    <mergeCell ref="Q76:Q78"/>
    <mergeCell ref="R76:T78"/>
    <mergeCell ref="U76:U78"/>
    <mergeCell ref="V76:W76"/>
    <mergeCell ref="V77:W77"/>
    <mergeCell ref="V78:W78"/>
    <mergeCell ref="J76:J78"/>
    <mergeCell ref="K76:L76"/>
    <mergeCell ref="K77:L77"/>
    <mergeCell ref="K78:L78"/>
    <mergeCell ref="M76:M78"/>
    <mergeCell ref="N76:P76"/>
    <mergeCell ref="N77:P77"/>
    <mergeCell ref="N78:P78"/>
    <mergeCell ref="B76:B78"/>
    <mergeCell ref="C76:E76"/>
    <mergeCell ref="C77:E77"/>
    <mergeCell ref="C78:E78"/>
    <mergeCell ref="F76:F78"/>
    <mergeCell ref="G76:I78"/>
    <mergeCell ref="H64:H65"/>
    <mergeCell ref="I64:I65"/>
    <mergeCell ref="J64:J65"/>
    <mergeCell ref="K64:K65"/>
    <mergeCell ref="B73:AH73"/>
    <mergeCell ref="C75:L75"/>
    <mergeCell ref="N75:W75"/>
    <mergeCell ref="Y75:AH75"/>
    <mergeCell ref="B72:AH72"/>
    <mergeCell ref="B64:B65"/>
    <mergeCell ref="C64:C65"/>
    <mergeCell ref="D64:D65"/>
    <mergeCell ref="E64:E65"/>
    <mergeCell ref="F64:F65"/>
    <mergeCell ref="G64:G65"/>
    <mergeCell ref="J60:J61"/>
    <mergeCell ref="K60:K61"/>
    <mergeCell ref="B62:B63"/>
    <mergeCell ref="C62:D63"/>
    <mergeCell ref="E62:E63"/>
    <mergeCell ref="F62:F63"/>
    <mergeCell ref="G62:H63"/>
    <mergeCell ref="I62:I63"/>
    <mergeCell ref="J62:J63"/>
    <mergeCell ref="K62:K63"/>
    <mergeCell ref="B60:B61"/>
    <mergeCell ref="C60:D61"/>
    <mergeCell ref="E60:E61"/>
    <mergeCell ref="F60:F61"/>
    <mergeCell ref="G60:H61"/>
    <mergeCell ref="I60:I61"/>
    <mergeCell ref="J56:J57"/>
    <mergeCell ref="K56:K57"/>
    <mergeCell ref="B58:B59"/>
    <mergeCell ref="C58:D59"/>
    <mergeCell ref="E58:E59"/>
    <mergeCell ref="F58:F59"/>
    <mergeCell ref="G58:H59"/>
    <mergeCell ref="I58:I59"/>
    <mergeCell ref="J58:J59"/>
    <mergeCell ref="K58:K59"/>
    <mergeCell ref="J54:J55"/>
    <mergeCell ref="K54:K55"/>
    <mergeCell ref="B56:B57"/>
    <mergeCell ref="C56:C57"/>
    <mergeCell ref="D56:D57"/>
    <mergeCell ref="E56:E57"/>
    <mergeCell ref="F56:F57"/>
    <mergeCell ref="G56:G57"/>
    <mergeCell ref="H56:H57"/>
    <mergeCell ref="I56:I57"/>
    <mergeCell ref="B54:B55"/>
    <mergeCell ref="C54:D55"/>
    <mergeCell ref="E54:E55"/>
    <mergeCell ref="F54:F55"/>
    <mergeCell ref="G54:H55"/>
    <mergeCell ref="I54:I55"/>
    <mergeCell ref="H51:H52"/>
    <mergeCell ref="I51:I52"/>
    <mergeCell ref="J51:J52"/>
    <mergeCell ref="K51:K52"/>
    <mergeCell ref="C53:E53"/>
    <mergeCell ref="G53:I53"/>
    <mergeCell ref="B51:B52"/>
    <mergeCell ref="C51:C52"/>
    <mergeCell ref="D51:D52"/>
    <mergeCell ref="E51:E52"/>
    <mergeCell ref="F51:F52"/>
    <mergeCell ref="G51:G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C42:E42"/>
    <mergeCell ref="G42:I42"/>
    <mergeCell ref="B43:B44"/>
    <mergeCell ref="C43:C44"/>
    <mergeCell ref="D43:D44"/>
    <mergeCell ref="E43:E44"/>
    <mergeCell ref="F43:F44"/>
    <mergeCell ref="G43:G44"/>
    <mergeCell ref="H43:H44"/>
    <mergeCell ref="I43:I44"/>
    <mergeCell ref="N36:N37"/>
    <mergeCell ref="O36:O37"/>
    <mergeCell ref="P36:P37"/>
    <mergeCell ref="Q36:Q37"/>
    <mergeCell ref="B39:K39"/>
    <mergeCell ref="C41:E41"/>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8" bestFit="1" customWidth="1"/>
    <col min="2" max="2" width="36.5703125" customWidth="1"/>
    <col min="3" max="3" width="3.7109375" customWidth="1"/>
    <col min="4" max="4" width="12.5703125" customWidth="1"/>
    <col min="5" max="5" width="2.85546875" customWidth="1"/>
    <col min="6" max="6" width="17.5703125" customWidth="1"/>
    <col min="7" max="7" width="36.5703125" customWidth="1"/>
  </cols>
  <sheetData>
    <row r="1" spans="1:7" ht="15" customHeight="1">
      <c r="A1" s="7" t="s">
        <v>509</v>
      </c>
      <c r="B1" s="7" t="s">
        <v>1</v>
      </c>
      <c r="C1" s="7"/>
      <c r="D1" s="7"/>
      <c r="E1" s="7"/>
      <c r="F1" s="7"/>
      <c r="G1" s="7"/>
    </row>
    <row r="2" spans="1:7" ht="15" customHeight="1">
      <c r="A2" s="7"/>
      <c r="B2" s="7" t="s">
        <v>2</v>
      </c>
      <c r="C2" s="7"/>
      <c r="D2" s="7"/>
      <c r="E2" s="7"/>
      <c r="F2" s="7"/>
      <c r="G2" s="7"/>
    </row>
    <row r="3" spans="1:7" ht="15" customHeight="1">
      <c r="A3" s="3" t="s">
        <v>510</v>
      </c>
      <c r="B3" s="10" t="s">
        <v>5</v>
      </c>
      <c r="C3" s="10"/>
      <c r="D3" s="10"/>
      <c r="E3" s="10"/>
      <c r="F3" s="10"/>
      <c r="G3" s="10"/>
    </row>
    <row r="4" spans="1:7" ht="15" customHeight="1">
      <c r="A4" s="11" t="s">
        <v>509</v>
      </c>
      <c r="B4" s="10" t="s">
        <v>5</v>
      </c>
      <c r="C4" s="10"/>
      <c r="D4" s="10"/>
      <c r="E4" s="10"/>
      <c r="F4" s="10"/>
      <c r="G4" s="10"/>
    </row>
    <row r="5" spans="1:7">
      <c r="A5" s="11"/>
      <c r="B5" s="29" t="s">
        <v>509</v>
      </c>
      <c r="C5" s="29"/>
      <c r="D5" s="29"/>
      <c r="E5" s="29"/>
      <c r="F5" s="29"/>
      <c r="G5" s="29"/>
    </row>
    <row r="6" spans="1:7">
      <c r="A6" s="11"/>
      <c r="B6" s="23" t="s">
        <v>511</v>
      </c>
      <c r="C6" s="23"/>
      <c r="D6" s="23"/>
      <c r="E6" s="23"/>
      <c r="F6" s="23"/>
      <c r="G6" s="23"/>
    </row>
    <row r="7" spans="1:7">
      <c r="A7" s="11"/>
      <c r="B7" s="28"/>
      <c r="C7" s="28"/>
      <c r="D7" s="28"/>
      <c r="E7" s="28"/>
      <c r="F7" s="28"/>
      <c r="G7" s="28"/>
    </row>
    <row r="8" spans="1:7">
      <c r="A8" s="11"/>
      <c r="B8" s="16"/>
      <c r="C8" s="16"/>
      <c r="D8" s="16"/>
      <c r="E8" s="16"/>
      <c r="F8" s="16"/>
      <c r="G8" s="16"/>
    </row>
    <row r="9" spans="1:7" ht="15.75" thickBot="1">
      <c r="A9" s="11"/>
      <c r="B9" s="118"/>
      <c r="C9" s="141" t="s">
        <v>440</v>
      </c>
      <c r="D9" s="141"/>
      <c r="E9" s="141"/>
      <c r="F9" s="141"/>
      <c r="G9" s="141"/>
    </row>
    <row r="10" spans="1:7" ht="16.5" thickTop="1" thickBot="1">
      <c r="A10" s="11"/>
      <c r="B10" s="118"/>
      <c r="C10" s="127" t="s">
        <v>512</v>
      </c>
      <c r="D10" s="127"/>
      <c r="E10" s="127"/>
      <c r="F10" s="30"/>
      <c r="G10" s="138" t="s">
        <v>513</v>
      </c>
    </row>
    <row r="11" spans="1:7" ht="15.75" thickTop="1">
      <c r="A11" s="11"/>
      <c r="B11" s="135" t="s">
        <v>514</v>
      </c>
      <c r="C11" s="142" t="s">
        <v>365</v>
      </c>
      <c r="D11" s="208">
        <v>22107</v>
      </c>
      <c r="E11" s="46"/>
      <c r="F11" s="45"/>
      <c r="G11" s="212">
        <v>1</v>
      </c>
    </row>
    <row r="12" spans="1:7">
      <c r="A12" s="11"/>
      <c r="B12" s="135"/>
      <c r="C12" s="210"/>
      <c r="D12" s="211"/>
      <c r="E12" s="95"/>
      <c r="F12" s="45"/>
      <c r="G12" s="213"/>
    </row>
    <row r="13" spans="1:7">
      <c r="A13" s="11"/>
      <c r="B13" s="132" t="s">
        <v>515</v>
      </c>
      <c r="C13" s="133">
        <v>10273</v>
      </c>
      <c r="D13" s="133"/>
      <c r="E13" s="41"/>
      <c r="F13" s="41"/>
      <c r="G13" s="206">
        <v>1</v>
      </c>
    </row>
    <row r="14" spans="1:7" ht="15.75" thickBot="1">
      <c r="A14" s="11"/>
      <c r="B14" s="132"/>
      <c r="C14" s="155"/>
      <c r="D14" s="155"/>
      <c r="E14" s="56"/>
      <c r="F14" s="41"/>
      <c r="G14" s="206"/>
    </row>
    <row r="15" spans="1:7">
      <c r="A15" s="11"/>
      <c r="B15" s="134" t="s">
        <v>516</v>
      </c>
      <c r="C15" s="161">
        <v>32380</v>
      </c>
      <c r="D15" s="161"/>
      <c r="E15" s="63"/>
      <c r="F15" s="45"/>
      <c r="G15" s="129"/>
    </row>
    <row r="16" spans="1:7">
      <c r="A16" s="11"/>
      <c r="B16" s="134"/>
      <c r="C16" s="136"/>
      <c r="D16" s="136"/>
      <c r="E16" s="45"/>
      <c r="F16" s="45"/>
      <c r="G16" s="129"/>
    </row>
    <row r="17" spans="1:7" ht="15.75" thickBot="1">
      <c r="A17" s="11"/>
      <c r="B17" s="118" t="s">
        <v>517</v>
      </c>
      <c r="C17" s="156" t="s">
        <v>518</v>
      </c>
      <c r="D17" s="156"/>
      <c r="E17" s="118" t="s">
        <v>374</v>
      </c>
      <c r="F17" s="30"/>
      <c r="G17" s="124"/>
    </row>
    <row r="18" spans="1:7">
      <c r="A18" s="11"/>
      <c r="B18" s="135" t="s">
        <v>519</v>
      </c>
      <c r="C18" s="159" t="s">
        <v>365</v>
      </c>
      <c r="D18" s="161">
        <v>29778</v>
      </c>
      <c r="E18" s="63"/>
      <c r="F18" s="45"/>
      <c r="G18" s="129"/>
    </row>
    <row r="19" spans="1:7" ht="15.75" thickBot="1">
      <c r="A19" s="11"/>
      <c r="B19" s="135"/>
      <c r="C19" s="160"/>
      <c r="D19" s="162"/>
      <c r="E19" s="64"/>
      <c r="F19" s="45"/>
      <c r="G19" s="129"/>
    </row>
    <row r="20" spans="1:7" ht="204" customHeight="1" thickTop="1">
      <c r="A20" s="11"/>
      <c r="B20" s="23" t="s">
        <v>520</v>
      </c>
      <c r="C20" s="23"/>
      <c r="D20" s="23"/>
      <c r="E20" s="23"/>
      <c r="F20" s="23"/>
      <c r="G20" s="23"/>
    </row>
    <row r="21" spans="1:7" ht="25.5" customHeight="1">
      <c r="A21" s="11"/>
      <c r="B21" s="23" t="s">
        <v>521</v>
      </c>
      <c r="C21" s="23"/>
      <c r="D21" s="23"/>
      <c r="E21" s="23"/>
      <c r="F21" s="23"/>
      <c r="G21" s="23"/>
    </row>
  </sheetData>
  <mergeCells count="36">
    <mergeCell ref="B21:G21"/>
    <mergeCell ref="G18:G19"/>
    <mergeCell ref="A1:A2"/>
    <mergeCell ref="B1:G1"/>
    <mergeCell ref="B2:G2"/>
    <mergeCell ref="B3:G3"/>
    <mergeCell ref="A4:A21"/>
    <mergeCell ref="B4:G4"/>
    <mergeCell ref="B5:G5"/>
    <mergeCell ref="B6:G6"/>
    <mergeCell ref="B20:G20"/>
    <mergeCell ref="C17:D17"/>
    <mergeCell ref="B18:B19"/>
    <mergeCell ref="C18:C19"/>
    <mergeCell ref="D18:D19"/>
    <mergeCell ref="E18:E19"/>
    <mergeCell ref="F18:F19"/>
    <mergeCell ref="B13:B14"/>
    <mergeCell ref="C13:D14"/>
    <mergeCell ref="E13:E14"/>
    <mergeCell ref="F13:F14"/>
    <mergeCell ref="G13:G14"/>
    <mergeCell ref="B15:B16"/>
    <mergeCell ref="C15:D16"/>
    <mergeCell ref="E15:E16"/>
    <mergeCell ref="F15:F16"/>
    <mergeCell ref="G15:G16"/>
    <mergeCell ref="B7:G7"/>
    <mergeCell ref="C9:G9"/>
    <mergeCell ref="C10:E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cols>
    <col min="1" max="3" width="36.5703125" bestFit="1" customWidth="1"/>
    <col min="4" max="4" width="15.28515625" customWidth="1"/>
    <col min="5" max="5" width="16.28515625" customWidth="1"/>
    <col min="6" max="6" width="3.5703125" customWidth="1"/>
    <col min="7" max="7" width="16.28515625" customWidth="1"/>
    <col min="8" max="8" width="36.5703125" customWidth="1"/>
    <col min="9" max="9" width="11.7109375" customWidth="1"/>
    <col min="10" max="10" width="33.28515625" customWidth="1"/>
    <col min="11" max="11" width="16.28515625" customWidth="1"/>
    <col min="12" max="12" width="30" customWidth="1"/>
    <col min="13" max="13" width="16.28515625" customWidth="1"/>
    <col min="14" max="14" width="2.7109375" customWidth="1"/>
    <col min="15" max="15" width="16.28515625" customWidth="1"/>
    <col min="16" max="16" width="3.5703125" customWidth="1"/>
    <col min="17" max="18" width="16.285156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3</v>
      </c>
      <c r="B3" s="10" t="s">
        <v>5</v>
      </c>
      <c r="C3" s="10"/>
      <c r="D3" s="10"/>
      <c r="E3" s="10"/>
      <c r="F3" s="10"/>
      <c r="G3" s="10"/>
      <c r="H3" s="10"/>
      <c r="I3" s="10"/>
      <c r="J3" s="10"/>
      <c r="K3" s="10"/>
      <c r="L3" s="10"/>
      <c r="M3" s="10"/>
      <c r="N3" s="10"/>
      <c r="O3" s="10"/>
      <c r="P3" s="10"/>
      <c r="Q3" s="10"/>
      <c r="R3" s="10"/>
    </row>
    <row r="4" spans="1:18" ht="15" customHeight="1">
      <c r="A4" s="11" t="s">
        <v>522</v>
      </c>
      <c r="B4" s="10" t="s">
        <v>5</v>
      </c>
      <c r="C4" s="10"/>
      <c r="D4" s="10"/>
      <c r="E4" s="10"/>
      <c r="F4" s="10"/>
      <c r="G4" s="10"/>
      <c r="H4" s="10"/>
      <c r="I4" s="10"/>
      <c r="J4" s="10"/>
      <c r="K4" s="10"/>
      <c r="L4" s="10"/>
      <c r="M4" s="10"/>
      <c r="N4" s="10"/>
      <c r="O4" s="10"/>
      <c r="P4" s="10"/>
      <c r="Q4" s="10"/>
      <c r="R4" s="10"/>
    </row>
    <row r="5" spans="1:18">
      <c r="A5" s="11"/>
      <c r="B5" s="22" t="s">
        <v>522</v>
      </c>
      <c r="C5" s="22"/>
      <c r="D5" s="22"/>
      <c r="E5" s="22"/>
      <c r="F5" s="22"/>
      <c r="G5" s="22"/>
      <c r="H5" s="22"/>
      <c r="I5" s="22"/>
      <c r="J5" s="22"/>
      <c r="K5" s="22"/>
      <c r="L5" s="22"/>
      <c r="M5" s="22"/>
      <c r="N5" s="22"/>
      <c r="O5" s="22"/>
      <c r="P5" s="22"/>
      <c r="Q5" s="22"/>
      <c r="R5" s="22"/>
    </row>
    <row r="6" spans="1:18">
      <c r="A6" s="11"/>
      <c r="B6" s="23" t="s">
        <v>524</v>
      </c>
      <c r="C6" s="23"/>
      <c r="D6" s="23"/>
      <c r="E6" s="23"/>
      <c r="F6" s="23"/>
      <c r="G6" s="23"/>
      <c r="H6" s="23"/>
      <c r="I6" s="23"/>
      <c r="J6" s="23"/>
      <c r="K6" s="23"/>
      <c r="L6" s="23"/>
      <c r="M6" s="23"/>
      <c r="N6" s="23"/>
      <c r="O6" s="23"/>
      <c r="P6" s="23"/>
      <c r="Q6" s="23"/>
      <c r="R6" s="23"/>
    </row>
    <row r="7" spans="1:18">
      <c r="A7" s="11"/>
      <c r="B7" s="28"/>
      <c r="C7" s="28"/>
      <c r="D7" s="28"/>
      <c r="E7" s="28"/>
      <c r="F7" s="28"/>
      <c r="G7" s="28"/>
      <c r="H7" s="28"/>
      <c r="I7" s="28"/>
      <c r="J7" s="28"/>
      <c r="K7" s="28"/>
      <c r="L7" s="28"/>
      <c r="M7" s="28"/>
      <c r="N7" s="28"/>
    </row>
    <row r="8" spans="1:18">
      <c r="A8" s="11"/>
      <c r="B8" s="16"/>
      <c r="C8" s="16"/>
      <c r="D8" s="16"/>
      <c r="E8" s="16"/>
      <c r="F8" s="16"/>
      <c r="G8" s="16"/>
      <c r="H8" s="16"/>
      <c r="I8" s="16"/>
      <c r="J8" s="16"/>
      <c r="K8" s="16"/>
      <c r="L8" s="16"/>
      <c r="M8" s="16"/>
      <c r="N8" s="16"/>
    </row>
    <row r="9" spans="1:18">
      <c r="A9" s="11"/>
      <c r="B9" s="29" t="s">
        <v>525</v>
      </c>
      <c r="C9" s="41"/>
      <c r="D9" s="207" t="s">
        <v>526</v>
      </c>
      <c r="E9" s="207"/>
      <c r="F9" s="207"/>
      <c r="G9" s="41"/>
      <c r="H9" s="207" t="s">
        <v>527</v>
      </c>
      <c r="I9" s="207"/>
      <c r="J9" s="207"/>
      <c r="K9" s="41"/>
      <c r="L9" s="207" t="s">
        <v>529</v>
      </c>
      <c r="M9" s="207"/>
      <c r="N9" s="207"/>
    </row>
    <row r="10" spans="1:18" ht="15.75" thickBot="1">
      <c r="A10" s="11"/>
      <c r="B10" s="215"/>
      <c r="C10" s="41"/>
      <c r="D10" s="141"/>
      <c r="E10" s="141"/>
      <c r="F10" s="141"/>
      <c r="G10" s="41"/>
      <c r="H10" s="141" t="s">
        <v>528</v>
      </c>
      <c r="I10" s="141"/>
      <c r="J10" s="141"/>
      <c r="K10" s="41"/>
      <c r="L10" s="141" t="s">
        <v>530</v>
      </c>
      <c r="M10" s="141"/>
      <c r="N10" s="141"/>
    </row>
    <row r="11" spans="1:18" ht="15.75" thickTop="1">
      <c r="A11" s="11"/>
      <c r="B11" s="214" t="s">
        <v>434</v>
      </c>
      <c r="C11" s="34"/>
      <c r="D11" s="142"/>
      <c r="E11" s="142"/>
      <c r="F11" s="142"/>
      <c r="G11" s="34"/>
      <c r="H11" s="142"/>
      <c r="I11" s="142"/>
      <c r="J11" s="142"/>
      <c r="K11" s="34"/>
      <c r="L11" s="142"/>
      <c r="M11" s="142"/>
      <c r="N11" s="142"/>
    </row>
    <row r="12" spans="1:18">
      <c r="A12" s="11"/>
      <c r="B12" s="131" t="s">
        <v>531</v>
      </c>
      <c r="C12" s="41"/>
      <c r="D12" s="137"/>
      <c r="E12" s="137"/>
      <c r="F12" s="41"/>
      <c r="G12" s="41"/>
      <c r="H12" s="137"/>
      <c r="I12" s="137"/>
      <c r="J12" s="41"/>
      <c r="K12" s="41"/>
      <c r="L12" s="137"/>
      <c r="M12" s="137"/>
      <c r="N12" s="41"/>
    </row>
    <row r="13" spans="1:18">
      <c r="A13" s="11"/>
      <c r="B13" s="131"/>
      <c r="C13" s="41"/>
      <c r="D13" s="137"/>
      <c r="E13" s="137"/>
      <c r="F13" s="41"/>
      <c r="G13" s="41"/>
      <c r="H13" s="137"/>
      <c r="I13" s="137"/>
      <c r="J13" s="41"/>
      <c r="K13" s="41"/>
      <c r="L13" s="137"/>
      <c r="M13" s="137"/>
      <c r="N13" s="41"/>
    </row>
    <row r="14" spans="1:18">
      <c r="A14" s="11"/>
      <c r="B14" s="158" t="s">
        <v>532</v>
      </c>
      <c r="C14" s="45"/>
      <c r="D14" s="135" t="s">
        <v>365</v>
      </c>
      <c r="E14" s="136">
        <v>959569</v>
      </c>
      <c r="F14" s="45"/>
      <c r="G14" s="45"/>
      <c r="H14" s="135" t="s">
        <v>365</v>
      </c>
      <c r="I14" s="129" t="s">
        <v>533</v>
      </c>
      <c r="J14" s="135" t="s">
        <v>374</v>
      </c>
      <c r="K14" s="45"/>
      <c r="L14" s="135" t="s">
        <v>365</v>
      </c>
      <c r="M14" s="136">
        <v>954746</v>
      </c>
      <c r="N14" s="45"/>
    </row>
    <row r="15" spans="1:18">
      <c r="A15" s="11"/>
      <c r="B15" s="158"/>
      <c r="C15" s="45"/>
      <c r="D15" s="135"/>
      <c r="E15" s="136"/>
      <c r="F15" s="45"/>
      <c r="G15" s="45"/>
      <c r="H15" s="135"/>
      <c r="I15" s="129"/>
      <c r="J15" s="135"/>
      <c r="K15" s="45"/>
      <c r="L15" s="135"/>
      <c r="M15" s="136"/>
      <c r="N15" s="45"/>
    </row>
    <row r="16" spans="1:18">
      <c r="A16" s="11"/>
      <c r="B16" s="146" t="s">
        <v>534</v>
      </c>
      <c r="C16" s="41"/>
      <c r="D16" s="133">
        <v>16204</v>
      </c>
      <c r="E16" s="133"/>
      <c r="F16" s="41"/>
      <c r="G16" s="41"/>
      <c r="H16" s="137" t="s">
        <v>535</v>
      </c>
      <c r="I16" s="137"/>
      <c r="J16" s="132" t="s">
        <v>374</v>
      </c>
      <c r="K16" s="41"/>
      <c r="L16" s="133">
        <v>16138</v>
      </c>
      <c r="M16" s="133"/>
      <c r="N16" s="41"/>
    </row>
    <row r="17" spans="1:14">
      <c r="A17" s="11"/>
      <c r="B17" s="146"/>
      <c r="C17" s="41"/>
      <c r="D17" s="133"/>
      <c r="E17" s="133"/>
      <c r="F17" s="41"/>
      <c r="G17" s="41"/>
      <c r="H17" s="137"/>
      <c r="I17" s="137"/>
      <c r="J17" s="132"/>
      <c r="K17" s="41"/>
      <c r="L17" s="133"/>
      <c r="M17" s="133"/>
      <c r="N17" s="41"/>
    </row>
    <row r="18" spans="1:14">
      <c r="A18" s="11"/>
      <c r="B18" s="158" t="s">
        <v>536</v>
      </c>
      <c r="C18" s="45"/>
      <c r="D18" s="136">
        <v>67370</v>
      </c>
      <c r="E18" s="136"/>
      <c r="F18" s="45"/>
      <c r="G18" s="45"/>
      <c r="H18" s="129" t="s">
        <v>537</v>
      </c>
      <c r="I18" s="129"/>
      <c r="J18" s="135" t="s">
        <v>374</v>
      </c>
      <c r="K18" s="45"/>
      <c r="L18" s="136">
        <v>67260</v>
      </c>
      <c r="M18" s="136"/>
      <c r="N18" s="45"/>
    </row>
    <row r="19" spans="1:14" ht="15.75" thickBot="1">
      <c r="A19" s="11"/>
      <c r="B19" s="158"/>
      <c r="C19" s="45"/>
      <c r="D19" s="143"/>
      <c r="E19" s="143"/>
      <c r="F19" s="69"/>
      <c r="G19" s="45"/>
      <c r="H19" s="144"/>
      <c r="I19" s="144"/>
      <c r="J19" s="145"/>
      <c r="K19" s="45"/>
      <c r="L19" s="143"/>
      <c r="M19" s="143"/>
      <c r="N19" s="69"/>
    </row>
    <row r="20" spans="1:14">
      <c r="A20" s="11"/>
      <c r="B20" s="216" t="s">
        <v>538</v>
      </c>
      <c r="C20" s="41"/>
      <c r="D20" s="149">
        <v>1043143</v>
      </c>
      <c r="E20" s="149"/>
      <c r="F20" s="75"/>
      <c r="G20" s="41"/>
      <c r="H20" s="151" t="s">
        <v>539</v>
      </c>
      <c r="I20" s="151"/>
      <c r="J20" s="147" t="s">
        <v>374</v>
      </c>
      <c r="K20" s="41"/>
      <c r="L20" s="149">
        <v>1038144</v>
      </c>
      <c r="M20" s="149"/>
      <c r="N20" s="75"/>
    </row>
    <row r="21" spans="1:14">
      <c r="A21" s="11"/>
      <c r="B21" s="216"/>
      <c r="C21" s="41"/>
      <c r="D21" s="133"/>
      <c r="E21" s="133"/>
      <c r="F21" s="41"/>
      <c r="G21" s="41"/>
      <c r="H21" s="137"/>
      <c r="I21" s="137"/>
      <c r="J21" s="132"/>
      <c r="K21" s="41"/>
      <c r="L21" s="133"/>
      <c r="M21" s="133"/>
      <c r="N21" s="41"/>
    </row>
    <row r="22" spans="1:14">
      <c r="A22" s="11"/>
      <c r="B22" s="134" t="s">
        <v>540</v>
      </c>
      <c r="C22" s="45"/>
      <c r="D22" s="136">
        <v>709102</v>
      </c>
      <c r="E22" s="136"/>
      <c r="F22" s="45"/>
      <c r="G22" s="45"/>
      <c r="H22" s="129" t="s">
        <v>541</v>
      </c>
      <c r="I22" s="129"/>
      <c r="J22" s="135" t="s">
        <v>374</v>
      </c>
      <c r="K22" s="45"/>
      <c r="L22" s="136">
        <v>706581</v>
      </c>
      <c r="M22" s="136"/>
      <c r="N22" s="45"/>
    </row>
    <row r="23" spans="1:14">
      <c r="A23" s="11"/>
      <c r="B23" s="134"/>
      <c r="C23" s="45"/>
      <c r="D23" s="136"/>
      <c r="E23" s="136"/>
      <c r="F23" s="45"/>
      <c r="G23" s="45"/>
      <c r="H23" s="129"/>
      <c r="I23" s="129"/>
      <c r="J23" s="135"/>
      <c r="K23" s="45"/>
      <c r="L23" s="136"/>
      <c r="M23" s="136"/>
      <c r="N23" s="45"/>
    </row>
    <row r="24" spans="1:14">
      <c r="A24" s="11"/>
      <c r="B24" s="131" t="s">
        <v>542</v>
      </c>
      <c r="C24" s="41"/>
      <c r="D24" s="133">
        <v>2470</v>
      </c>
      <c r="E24" s="133"/>
      <c r="F24" s="41"/>
      <c r="G24" s="41"/>
      <c r="H24" s="137" t="s">
        <v>371</v>
      </c>
      <c r="I24" s="137"/>
      <c r="J24" s="41"/>
      <c r="K24" s="41"/>
      <c r="L24" s="133">
        <v>2470</v>
      </c>
      <c r="M24" s="133"/>
      <c r="N24" s="41"/>
    </row>
    <row r="25" spans="1:14" ht="15.75" thickBot="1">
      <c r="A25" s="11"/>
      <c r="B25" s="131"/>
      <c r="C25" s="41"/>
      <c r="D25" s="155"/>
      <c r="E25" s="155"/>
      <c r="F25" s="56"/>
      <c r="G25" s="41"/>
      <c r="H25" s="156"/>
      <c r="I25" s="156"/>
      <c r="J25" s="56"/>
      <c r="K25" s="41"/>
      <c r="L25" s="155"/>
      <c r="M25" s="155"/>
      <c r="N25" s="56"/>
    </row>
    <row r="26" spans="1:14">
      <c r="A26" s="11"/>
      <c r="B26" s="217" t="s">
        <v>543</v>
      </c>
      <c r="C26" s="45"/>
      <c r="D26" s="161">
        <v>1754715</v>
      </c>
      <c r="E26" s="161"/>
      <c r="F26" s="63"/>
      <c r="G26" s="45"/>
      <c r="H26" s="163" t="s">
        <v>544</v>
      </c>
      <c r="I26" s="163"/>
      <c r="J26" s="159" t="s">
        <v>374</v>
      </c>
      <c r="K26" s="45"/>
      <c r="L26" s="161">
        <v>1747195</v>
      </c>
      <c r="M26" s="161"/>
      <c r="N26" s="63"/>
    </row>
    <row r="27" spans="1:14">
      <c r="A27" s="11"/>
      <c r="B27" s="217"/>
      <c r="C27" s="45"/>
      <c r="D27" s="136"/>
      <c r="E27" s="136"/>
      <c r="F27" s="45"/>
      <c r="G27" s="45"/>
      <c r="H27" s="129"/>
      <c r="I27" s="129"/>
      <c r="J27" s="135"/>
      <c r="K27" s="45"/>
      <c r="L27" s="136"/>
      <c r="M27" s="136"/>
      <c r="N27" s="45"/>
    </row>
    <row r="28" spans="1:14">
      <c r="A28" s="11"/>
      <c r="B28" s="131" t="s">
        <v>545</v>
      </c>
      <c r="C28" s="41"/>
      <c r="D28" s="137" t="s">
        <v>546</v>
      </c>
      <c r="E28" s="137"/>
      <c r="F28" s="132" t="s">
        <v>374</v>
      </c>
      <c r="G28" s="41"/>
      <c r="H28" s="137" t="s">
        <v>371</v>
      </c>
      <c r="I28" s="137"/>
      <c r="J28" s="41"/>
      <c r="K28" s="41"/>
      <c r="L28" s="137" t="s">
        <v>546</v>
      </c>
      <c r="M28" s="137"/>
      <c r="N28" s="132" t="s">
        <v>374</v>
      </c>
    </row>
    <row r="29" spans="1:14" ht="15.75" thickBot="1">
      <c r="A29" s="11"/>
      <c r="B29" s="131"/>
      <c r="C29" s="41"/>
      <c r="D29" s="156"/>
      <c r="E29" s="156"/>
      <c r="F29" s="157"/>
      <c r="G29" s="41"/>
      <c r="H29" s="156"/>
      <c r="I29" s="156"/>
      <c r="J29" s="56"/>
      <c r="K29" s="41"/>
      <c r="L29" s="156"/>
      <c r="M29" s="156"/>
      <c r="N29" s="157"/>
    </row>
    <row r="30" spans="1:14">
      <c r="A30" s="11"/>
      <c r="B30" s="218" t="s">
        <v>547</v>
      </c>
      <c r="C30" s="45"/>
      <c r="D30" s="161">
        <v>1748176</v>
      </c>
      <c r="E30" s="161"/>
      <c r="F30" s="63"/>
      <c r="G30" s="45"/>
      <c r="H30" s="163" t="s">
        <v>544</v>
      </c>
      <c r="I30" s="163"/>
      <c r="J30" s="159" t="s">
        <v>374</v>
      </c>
      <c r="K30" s="45"/>
      <c r="L30" s="161">
        <v>1740656</v>
      </c>
      <c r="M30" s="161"/>
      <c r="N30" s="63"/>
    </row>
    <row r="31" spans="1:14" ht="15.75" thickBot="1">
      <c r="A31" s="11"/>
      <c r="B31" s="218"/>
      <c r="C31" s="45"/>
      <c r="D31" s="143"/>
      <c r="E31" s="143"/>
      <c r="F31" s="69"/>
      <c r="G31" s="45"/>
      <c r="H31" s="144"/>
      <c r="I31" s="144"/>
      <c r="J31" s="145"/>
      <c r="K31" s="45"/>
      <c r="L31" s="143"/>
      <c r="M31" s="143"/>
      <c r="N31" s="69"/>
    </row>
    <row r="32" spans="1:14">
      <c r="A32" s="11"/>
      <c r="B32" s="131" t="s">
        <v>548</v>
      </c>
      <c r="C32" s="41"/>
      <c r="D32" s="149">
        <v>15427</v>
      </c>
      <c r="E32" s="149"/>
      <c r="F32" s="75"/>
      <c r="G32" s="41"/>
      <c r="H32" s="151" t="s">
        <v>371</v>
      </c>
      <c r="I32" s="151"/>
      <c r="J32" s="75"/>
      <c r="K32" s="41"/>
      <c r="L32" s="149">
        <v>15427</v>
      </c>
      <c r="M32" s="149"/>
      <c r="N32" s="75"/>
    </row>
    <row r="33" spans="1:14">
      <c r="A33" s="11"/>
      <c r="B33" s="131"/>
      <c r="C33" s="41"/>
      <c r="D33" s="133"/>
      <c r="E33" s="133"/>
      <c r="F33" s="41"/>
      <c r="G33" s="41"/>
      <c r="H33" s="219"/>
      <c r="I33" s="219"/>
      <c r="J33" s="220"/>
      <c r="K33" s="41"/>
      <c r="L33" s="133"/>
      <c r="M33" s="133"/>
      <c r="N33" s="41"/>
    </row>
    <row r="34" spans="1:14">
      <c r="A34" s="11"/>
      <c r="B34" s="134" t="s">
        <v>549</v>
      </c>
      <c r="C34" s="45"/>
      <c r="D34" s="136">
        <v>24859</v>
      </c>
      <c r="E34" s="136"/>
      <c r="F34" s="45"/>
      <c r="G34" s="45"/>
      <c r="H34" s="129" t="s">
        <v>371</v>
      </c>
      <c r="I34" s="129"/>
      <c r="J34" s="45"/>
      <c r="K34" s="45"/>
      <c r="L34" s="136">
        <v>24859</v>
      </c>
      <c r="M34" s="136"/>
      <c r="N34" s="45"/>
    </row>
    <row r="35" spans="1:14" ht="15.75" thickBot="1">
      <c r="A35" s="11"/>
      <c r="B35" s="134"/>
      <c r="C35" s="45"/>
      <c r="D35" s="143"/>
      <c r="E35" s="143"/>
      <c r="F35" s="69"/>
      <c r="G35" s="45"/>
      <c r="H35" s="144"/>
      <c r="I35" s="144"/>
      <c r="J35" s="69"/>
      <c r="K35" s="45"/>
      <c r="L35" s="143"/>
      <c r="M35" s="143"/>
      <c r="N35" s="69"/>
    </row>
    <row r="36" spans="1:14">
      <c r="A36" s="11"/>
      <c r="B36" s="216" t="s">
        <v>550</v>
      </c>
      <c r="C36" s="41"/>
      <c r="D36" s="149">
        <v>40286</v>
      </c>
      <c r="E36" s="149"/>
      <c r="F36" s="75"/>
      <c r="G36" s="41"/>
      <c r="H36" s="151" t="s">
        <v>371</v>
      </c>
      <c r="I36" s="151"/>
      <c r="J36" s="75"/>
      <c r="K36" s="41"/>
      <c r="L36" s="149">
        <v>40286</v>
      </c>
      <c r="M36" s="149"/>
      <c r="N36" s="75"/>
    </row>
    <row r="37" spans="1:14" ht="15.75" thickBot="1">
      <c r="A37" s="11"/>
      <c r="B37" s="216"/>
      <c r="C37" s="41"/>
      <c r="D37" s="155"/>
      <c r="E37" s="155"/>
      <c r="F37" s="56"/>
      <c r="G37" s="41"/>
      <c r="H37" s="156"/>
      <c r="I37" s="156"/>
      <c r="J37" s="56"/>
      <c r="K37" s="41"/>
      <c r="L37" s="155"/>
      <c r="M37" s="155"/>
      <c r="N37" s="56"/>
    </row>
    <row r="38" spans="1:14">
      <c r="A38" s="11"/>
      <c r="B38" s="221" t="s">
        <v>551</v>
      </c>
      <c r="C38" s="45"/>
      <c r="D38" s="159" t="s">
        <v>365</v>
      </c>
      <c r="E38" s="161">
        <v>1788462</v>
      </c>
      <c r="F38" s="63"/>
      <c r="G38" s="45"/>
      <c r="H38" s="159" t="s">
        <v>365</v>
      </c>
      <c r="I38" s="163" t="s">
        <v>544</v>
      </c>
      <c r="J38" s="159" t="s">
        <v>374</v>
      </c>
      <c r="K38" s="45"/>
      <c r="L38" s="159" t="s">
        <v>365</v>
      </c>
      <c r="M38" s="161">
        <v>1780942</v>
      </c>
      <c r="N38" s="63"/>
    </row>
    <row r="39" spans="1:14" ht="15.75" thickBot="1">
      <c r="A39" s="11"/>
      <c r="B39" s="221"/>
      <c r="C39" s="45"/>
      <c r="D39" s="160"/>
      <c r="E39" s="162"/>
      <c r="F39" s="64"/>
      <c r="G39" s="45"/>
      <c r="H39" s="160"/>
      <c r="I39" s="164"/>
      <c r="J39" s="160"/>
      <c r="K39" s="45"/>
      <c r="L39" s="160"/>
      <c r="M39" s="162"/>
      <c r="N39" s="64"/>
    </row>
    <row r="40" spans="1:14" ht="15.75" thickTop="1">
      <c r="A40" s="11"/>
      <c r="B40" s="30"/>
      <c r="C40" s="30"/>
      <c r="D40" s="67"/>
      <c r="E40" s="67"/>
      <c r="F40" s="67"/>
      <c r="G40" s="30"/>
      <c r="H40" s="67"/>
      <c r="I40" s="67"/>
      <c r="J40" s="67"/>
      <c r="K40" s="30"/>
      <c r="L40" s="67"/>
      <c r="M40" s="67"/>
      <c r="N40" s="67"/>
    </row>
    <row r="41" spans="1:14">
      <c r="A41" s="11"/>
      <c r="B41" s="165" t="s">
        <v>440</v>
      </c>
      <c r="C41" s="45"/>
      <c r="D41" s="129"/>
      <c r="E41" s="129"/>
      <c r="F41" s="45"/>
      <c r="G41" s="45"/>
      <c r="H41" s="129"/>
      <c r="I41" s="129"/>
      <c r="J41" s="45"/>
      <c r="K41" s="45"/>
      <c r="L41" s="129"/>
      <c r="M41" s="129"/>
      <c r="N41" s="45"/>
    </row>
    <row r="42" spans="1:14">
      <c r="A42" s="11"/>
      <c r="B42" s="165"/>
      <c r="C42" s="45"/>
      <c r="D42" s="129"/>
      <c r="E42" s="129"/>
      <c r="F42" s="45"/>
      <c r="G42" s="45"/>
      <c r="H42" s="129"/>
      <c r="I42" s="129"/>
      <c r="J42" s="45"/>
      <c r="K42" s="45"/>
      <c r="L42" s="129"/>
      <c r="M42" s="129"/>
      <c r="N42" s="45"/>
    </row>
    <row r="43" spans="1:14">
      <c r="A43" s="11"/>
      <c r="B43" s="131" t="s">
        <v>531</v>
      </c>
      <c r="C43" s="41"/>
      <c r="D43" s="137"/>
      <c r="E43" s="137"/>
      <c r="F43" s="41"/>
      <c r="G43" s="41"/>
      <c r="H43" s="137"/>
      <c r="I43" s="137"/>
      <c r="J43" s="41"/>
      <c r="K43" s="41"/>
      <c r="L43" s="137"/>
      <c r="M43" s="137"/>
      <c r="N43" s="41"/>
    </row>
    <row r="44" spans="1:14">
      <c r="A44" s="11"/>
      <c r="B44" s="131"/>
      <c r="C44" s="41"/>
      <c r="D44" s="137"/>
      <c r="E44" s="137"/>
      <c r="F44" s="41"/>
      <c r="G44" s="41"/>
      <c r="H44" s="137"/>
      <c r="I44" s="137"/>
      <c r="J44" s="41"/>
      <c r="K44" s="41"/>
      <c r="L44" s="137"/>
      <c r="M44" s="137"/>
      <c r="N44" s="41"/>
    </row>
    <row r="45" spans="1:14">
      <c r="A45" s="11"/>
      <c r="B45" s="158" t="s">
        <v>552</v>
      </c>
      <c r="C45" s="45"/>
      <c r="D45" s="135" t="s">
        <v>365</v>
      </c>
      <c r="E45" s="136">
        <v>749083</v>
      </c>
      <c r="F45" s="45"/>
      <c r="G45" s="45"/>
      <c r="H45" s="135" t="s">
        <v>365</v>
      </c>
      <c r="I45" s="129" t="s">
        <v>553</v>
      </c>
      <c r="J45" s="135" t="s">
        <v>374</v>
      </c>
      <c r="K45" s="45"/>
      <c r="L45" s="135" t="s">
        <v>365</v>
      </c>
      <c r="M45" s="136">
        <v>745789</v>
      </c>
      <c r="N45" s="45"/>
    </row>
    <row r="46" spans="1:14">
      <c r="A46" s="11"/>
      <c r="B46" s="158"/>
      <c r="C46" s="45"/>
      <c r="D46" s="135"/>
      <c r="E46" s="136"/>
      <c r="F46" s="45"/>
      <c r="G46" s="45"/>
      <c r="H46" s="135"/>
      <c r="I46" s="129"/>
      <c r="J46" s="135"/>
      <c r="K46" s="45"/>
      <c r="L46" s="135"/>
      <c r="M46" s="136"/>
      <c r="N46" s="45"/>
    </row>
    <row r="47" spans="1:14">
      <c r="A47" s="11"/>
      <c r="B47" s="146" t="s">
        <v>534</v>
      </c>
      <c r="C47" s="41"/>
      <c r="D47" s="133">
        <v>16288</v>
      </c>
      <c r="E47" s="133"/>
      <c r="F47" s="41"/>
      <c r="G47" s="41"/>
      <c r="H47" s="137" t="s">
        <v>554</v>
      </c>
      <c r="I47" s="137"/>
      <c r="J47" s="132" t="s">
        <v>374</v>
      </c>
      <c r="K47" s="41"/>
      <c r="L47" s="133">
        <v>16205</v>
      </c>
      <c r="M47" s="133"/>
      <c r="N47" s="41"/>
    </row>
    <row r="48" spans="1:14">
      <c r="A48" s="11"/>
      <c r="B48" s="146"/>
      <c r="C48" s="41"/>
      <c r="D48" s="133"/>
      <c r="E48" s="133"/>
      <c r="F48" s="41"/>
      <c r="G48" s="41"/>
      <c r="H48" s="137"/>
      <c r="I48" s="137"/>
      <c r="J48" s="132"/>
      <c r="K48" s="41"/>
      <c r="L48" s="133"/>
      <c r="M48" s="133"/>
      <c r="N48" s="41"/>
    </row>
    <row r="49" spans="1:14">
      <c r="A49" s="11"/>
      <c r="B49" s="158" t="s">
        <v>536</v>
      </c>
      <c r="C49" s="45"/>
      <c r="D49" s="136">
        <v>64417</v>
      </c>
      <c r="E49" s="136"/>
      <c r="F49" s="45"/>
      <c r="G49" s="45"/>
      <c r="H49" s="129" t="s">
        <v>555</v>
      </c>
      <c r="I49" s="129"/>
      <c r="J49" s="135" t="s">
        <v>374</v>
      </c>
      <c r="K49" s="45"/>
      <c r="L49" s="136">
        <v>64317</v>
      </c>
      <c r="M49" s="136"/>
      <c r="N49" s="45"/>
    </row>
    <row r="50" spans="1:14" ht="15.75" thickBot="1">
      <c r="A50" s="11"/>
      <c r="B50" s="158"/>
      <c r="C50" s="45"/>
      <c r="D50" s="143"/>
      <c r="E50" s="143"/>
      <c r="F50" s="69"/>
      <c r="G50" s="45"/>
      <c r="H50" s="144"/>
      <c r="I50" s="144"/>
      <c r="J50" s="145"/>
      <c r="K50" s="45"/>
      <c r="L50" s="143"/>
      <c r="M50" s="143"/>
      <c r="N50" s="69"/>
    </row>
    <row r="51" spans="1:14">
      <c r="A51" s="11"/>
      <c r="B51" s="216" t="s">
        <v>538</v>
      </c>
      <c r="C51" s="41"/>
      <c r="D51" s="149">
        <v>829788</v>
      </c>
      <c r="E51" s="149"/>
      <c r="F51" s="75"/>
      <c r="G51" s="41"/>
      <c r="H51" s="151" t="s">
        <v>556</v>
      </c>
      <c r="I51" s="151"/>
      <c r="J51" s="147" t="s">
        <v>374</v>
      </c>
      <c r="K51" s="41"/>
      <c r="L51" s="149">
        <v>826311</v>
      </c>
      <c r="M51" s="149"/>
      <c r="N51" s="75"/>
    </row>
    <row r="52" spans="1:14">
      <c r="A52" s="11"/>
      <c r="B52" s="216"/>
      <c r="C52" s="41"/>
      <c r="D52" s="222"/>
      <c r="E52" s="222"/>
      <c r="F52" s="220"/>
      <c r="G52" s="41"/>
      <c r="H52" s="219"/>
      <c r="I52" s="219"/>
      <c r="J52" s="223"/>
      <c r="K52" s="41"/>
      <c r="L52" s="222"/>
      <c r="M52" s="222"/>
      <c r="N52" s="220"/>
    </row>
    <row r="53" spans="1:14">
      <c r="A53" s="11"/>
      <c r="B53" s="134" t="s">
        <v>557</v>
      </c>
      <c r="C53" s="45"/>
      <c r="D53" s="136">
        <v>559206</v>
      </c>
      <c r="E53" s="136"/>
      <c r="F53" s="45"/>
      <c r="G53" s="45"/>
      <c r="H53" s="129" t="s">
        <v>558</v>
      </c>
      <c r="I53" s="129"/>
      <c r="J53" s="135" t="s">
        <v>374</v>
      </c>
      <c r="K53" s="45"/>
      <c r="L53" s="136">
        <v>555173</v>
      </c>
      <c r="M53" s="136"/>
      <c r="N53" s="45"/>
    </row>
    <row r="54" spans="1:14">
      <c r="A54" s="11"/>
      <c r="B54" s="134"/>
      <c r="C54" s="45"/>
      <c r="D54" s="136"/>
      <c r="E54" s="136"/>
      <c r="F54" s="45"/>
      <c r="G54" s="45"/>
      <c r="H54" s="129"/>
      <c r="I54" s="129"/>
      <c r="J54" s="135"/>
      <c r="K54" s="45"/>
      <c r="L54" s="136"/>
      <c r="M54" s="136"/>
      <c r="N54" s="45"/>
    </row>
    <row r="55" spans="1:14">
      <c r="A55" s="11"/>
      <c r="B55" s="131" t="s">
        <v>559</v>
      </c>
      <c r="C55" s="41"/>
      <c r="D55" s="133">
        <v>1849</v>
      </c>
      <c r="E55" s="133"/>
      <c r="F55" s="41"/>
      <c r="G55" s="41"/>
      <c r="H55" s="137" t="s">
        <v>371</v>
      </c>
      <c r="I55" s="137"/>
      <c r="J55" s="41"/>
      <c r="K55" s="41"/>
      <c r="L55" s="133">
        <v>1849</v>
      </c>
      <c r="M55" s="133"/>
      <c r="N55" s="41"/>
    </row>
    <row r="56" spans="1:14" ht="15.75" thickBot="1">
      <c r="A56" s="11"/>
      <c r="B56" s="131"/>
      <c r="C56" s="41"/>
      <c r="D56" s="155"/>
      <c r="E56" s="155"/>
      <c r="F56" s="56"/>
      <c r="G56" s="41"/>
      <c r="H56" s="156"/>
      <c r="I56" s="156"/>
      <c r="J56" s="56"/>
      <c r="K56" s="41"/>
      <c r="L56" s="155"/>
      <c r="M56" s="155"/>
      <c r="N56" s="56"/>
    </row>
    <row r="57" spans="1:14">
      <c r="A57" s="11"/>
      <c r="B57" s="217" t="s">
        <v>543</v>
      </c>
      <c r="C57" s="45"/>
      <c r="D57" s="161">
        <v>1390843</v>
      </c>
      <c r="E57" s="161"/>
      <c r="F57" s="63"/>
      <c r="G57" s="45"/>
      <c r="H57" s="163" t="s">
        <v>560</v>
      </c>
      <c r="I57" s="163"/>
      <c r="J57" s="159" t="s">
        <v>374</v>
      </c>
      <c r="K57" s="45"/>
      <c r="L57" s="161">
        <v>1383333</v>
      </c>
      <c r="M57" s="161"/>
      <c r="N57" s="63"/>
    </row>
    <row r="58" spans="1:14">
      <c r="A58" s="11"/>
      <c r="B58" s="217"/>
      <c r="C58" s="45"/>
      <c r="D58" s="136"/>
      <c r="E58" s="136"/>
      <c r="F58" s="45"/>
      <c r="G58" s="45"/>
      <c r="H58" s="129"/>
      <c r="I58" s="129"/>
      <c r="J58" s="135"/>
      <c r="K58" s="45"/>
      <c r="L58" s="136"/>
      <c r="M58" s="136"/>
      <c r="N58" s="45"/>
    </row>
    <row r="59" spans="1:14">
      <c r="A59" s="11"/>
      <c r="B59" s="131" t="s">
        <v>545</v>
      </c>
      <c r="C59" s="41"/>
      <c r="D59" s="137" t="s">
        <v>561</v>
      </c>
      <c r="E59" s="137"/>
      <c r="F59" s="132" t="s">
        <v>374</v>
      </c>
      <c r="G59" s="41"/>
      <c r="H59" s="137" t="s">
        <v>371</v>
      </c>
      <c r="I59" s="137"/>
      <c r="J59" s="41"/>
      <c r="K59" s="41"/>
      <c r="L59" s="137" t="s">
        <v>561</v>
      </c>
      <c r="M59" s="137"/>
      <c r="N59" s="132" t="s">
        <v>374</v>
      </c>
    </row>
    <row r="60" spans="1:14" ht="15.75" thickBot="1">
      <c r="A60" s="11"/>
      <c r="B60" s="131"/>
      <c r="C60" s="41"/>
      <c r="D60" s="156"/>
      <c r="E60" s="156"/>
      <c r="F60" s="157"/>
      <c r="G60" s="41"/>
      <c r="H60" s="156"/>
      <c r="I60" s="156"/>
      <c r="J60" s="56"/>
      <c r="K60" s="41"/>
      <c r="L60" s="156"/>
      <c r="M60" s="156"/>
      <c r="N60" s="157"/>
    </row>
    <row r="61" spans="1:14">
      <c r="A61" s="11"/>
      <c r="B61" s="218" t="s">
        <v>547</v>
      </c>
      <c r="C61" s="45"/>
      <c r="D61" s="161">
        <v>1377036</v>
      </c>
      <c r="E61" s="161"/>
      <c r="F61" s="63"/>
      <c r="G61" s="45"/>
      <c r="H61" s="163" t="s">
        <v>560</v>
      </c>
      <c r="I61" s="163"/>
      <c r="J61" s="159" t="s">
        <v>374</v>
      </c>
      <c r="K61" s="45"/>
      <c r="L61" s="161">
        <v>1369526</v>
      </c>
      <c r="M61" s="161"/>
      <c r="N61" s="63"/>
    </row>
    <row r="62" spans="1:14" ht="15.75" thickBot="1">
      <c r="A62" s="11"/>
      <c r="B62" s="218"/>
      <c r="C62" s="45"/>
      <c r="D62" s="143"/>
      <c r="E62" s="143"/>
      <c r="F62" s="69"/>
      <c r="G62" s="45"/>
      <c r="H62" s="144"/>
      <c r="I62" s="144"/>
      <c r="J62" s="145"/>
      <c r="K62" s="45"/>
      <c r="L62" s="143"/>
      <c r="M62" s="143"/>
      <c r="N62" s="69"/>
    </row>
    <row r="63" spans="1:14">
      <c r="A63" s="11"/>
      <c r="B63" s="131" t="s">
        <v>548</v>
      </c>
      <c r="C63" s="41"/>
      <c r="D63" s="149">
        <v>6850</v>
      </c>
      <c r="E63" s="149"/>
      <c r="F63" s="75"/>
      <c r="G63" s="41"/>
      <c r="H63" s="151" t="s">
        <v>371</v>
      </c>
      <c r="I63" s="151"/>
      <c r="J63" s="75"/>
      <c r="K63" s="41"/>
      <c r="L63" s="149">
        <v>6850</v>
      </c>
      <c r="M63" s="149"/>
      <c r="N63" s="75"/>
    </row>
    <row r="64" spans="1:14">
      <c r="A64" s="11"/>
      <c r="B64" s="131"/>
      <c r="C64" s="41"/>
      <c r="D64" s="222"/>
      <c r="E64" s="222"/>
      <c r="F64" s="220"/>
      <c r="G64" s="41"/>
      <c r="H64" s="219"/>
      <c r="I64" s="219"/>
      <c r="J64" s="220"/>
      <c r="K64" s="41"/>
      <c r="L64" s="133"/>
      <c r="M64" s="133"/>
      <c r="N64" s="41"/>
    </row>
    <row r="65" spans="1:18">
      <c r="A65" s="11"/>
      <c r="B65" s="134" t="s">
        <v>549</v>
      </c>
      <c r="C65" s="45"/>
      <c r="D65" s="136">
        <v>15066</v>
      </c>
      <c r="E65" s="136"/>
      <c r="F65" s="45"/>
      <c r="G65" s="45"/>
      <c r="H65" s="129" t="s">
        <v>371</v>
      </c>
      <c r="I65" s="129"/>
      <c r="J65" s="45"/>
      <c r="K65" s="45"/>
      <c r="L65" s="136">
        <v>15066</v>
      </c>
      <c r="M65" s="136"/>
      <c r="N65" s="45"/>
    </row>
    <row r="66" spans="1:18" ht="15.75" thickBot="1">
      <c r="A66" s="11"/>
      <c r="B66" s="134"/>
      <c r="C66" s="45"/>
      <c r="D66" s="143"/>
      <c r="E66" s="143"/>
      <c r="F66" s="69"/>
      <c r="G66" s="69"/>
      <c r="H66" s="144"/>
      <c r="I66" s="144"/>
      <c r="J66" s="69"/>
      <c r="K66" s="69"/>
      <c r="L66" s="143"/>
      <c r="M66" s="143"/>
      <c r="N66" s="69"/>
    </row>
    <row r="67" spans="1:18">
      <c r="A67" s="11"/>
      <c r="B67" s="216" t="s">
        <v>550</v>
      </c>
      <c r="C67" s="41"/>
      <c r="D67" s="149">
        <v>21916</v>
      </c>
      <c r="E67" s="149"/>
      <c r="F67" s="75"/>
      <c r="G67" s="75"/>
      <c r="H67" s="151" t="s">
        <v>371</v>
      </c>
      <c r="I67" s="151"/>
      <c r="J67" s="75"/>
      <c r="K67" s="75"/>
      <c r="L67" s="149">
        <v>21916</v>
      </c>
      <c r="M67" s="149"/>
      <c r="N67" s="75"/>
    </row>
    <row r="68" spans="1:18" ht="15.75" thickBot="1">
      <c r="A68" s="11"/>
      <c r="B68" s="216"/>
      <c r="C68" s="41"/>
      <c r="D68" s="155"/>
      <c r="E68" s="155"/>
      <c r="F68" s="56"/>
      <c r="G68" s="220"/>
      <c r="H68" s="156"/>
      <c r="I68" s="156"/>
      <c r="J68" s="56"/>
      <c r="K68" s="220"/>
      <c r="L68" s="155"/>
      <c r="M68" s="155"/>
      <c r="N68" s="56"/>
    </row>
    <row r="69" spans="1:18">
      <c r="A69" s="11"/>
      <c r="B69" s="221" t="s">
        <v>551</v>
      </c>
      <c r="C69" s="45"/>
      <c r="D69" s="159" t="s">
        <v>365</v>
      </c>
      <c r="E69" s="161">
        <v>1398952</v>
      </c>
      <c r="F69" s="63"/>
      <c r="G69" s="45"/>
      <c r="H69" s="159" t="s">
        <v>365</v>
      </c>
      <c r="I69" s="163" t="s">
        <v>560</v>
      </c>
      <c r="J69" s="159" t="s">
        <v>374</v>
      </c>
      <c r="K69" s="45"/>
      <c r="L69" s="159" t="s">
        <v>365</v>
      </c>
      <c r="M69" s="161">
        <v>1391442</v>
      </c>
      <c r="N69" s="63"/>
    </row>
    <row r="70" spans="1:18" ht="15.75" thickBot="1">
      <c r="A70" s="11"/>
      <c r="B70" s="221"/>
      <c r="C70" s="45"/>
      <c r="D70" s="160"/>
      <c r="E70" s="162"/>
      <c r="F70" s="64"/>
      <c r="G70" s="45"/>
      <c r="H70" s="160"/>
      <c r="I70" s="164"/>
      <c r="J70" s="160"/>
      <c r="K70" s="45"/>
      <c r="L70" s="160"/>
      <c r="M70" s="162"/>
      <c r="N70" s="64"/>
    </row>
    <row r="71" spans="1:18" ht="15.75" thickTop="1">
      <c r="A71" s="11"/>
      <c r="B71" s="16"/>
    </row>
    <row r="72" spans="1:18">
      <c r="A72" s="11"/>
      <c r="B72" s="16"/>
    </row>
    <row r="73" spans="1:18" ht="15.75" thickBot="1">
      <c r="A73" s="11"/>
      <c r="B73" s="79"/>
    </row>
    <row r="74" spans="1:18">
      <c r="A74" s="11"/>
      <c r="B74" s="16"/>
      <c r="C74" s="16"/>
    </row>
    <row r="75" spans="1:18" ht="144">
      <c r="A75" s="11"/>
      <c r="B75" s="224">
        <v>-1</v>
      </c>
      <c r="C75" s="225" t="s">
        <v>562</v>
      </c>
    </row>
    <row r="76" spans="1:18">
      <c r="A76" s="11"/>
      <c r="B76" s="16"/>
      <c r="C76" s="16"/>
    </row>
    <row r="77" spans="1:18" ht="48">
      <c r="A77" s="11"/>
      <c r="B77" s="224">
        <v>-2</v>
      </c>
      <c r="C77" s="225" t="s">
        <v>563</v>
      </c>
    </row>
    <row r="78" spans="1:18" ht="38.25" customHeight="1">
      <c r="A78" s="11"/>
      <c r="B78" s="23" t="s">
        <v>564</v>
      </c>
      <c r="C78" s="23"/>
      <c r="D78" s="23"/>
      <c r="E78" s="23"/>
      <c r="F78" s="23"/>
      <c r="G78" s="23"/>
      <c r="H78" s="23"/>
      <c r="I78" s="23"/>
      <c r="J78" s="23"/>
      <c r="K78" s="23"/>
      <c r="L78" s="23"/>
      <c r="M78" s="23"/>
      <c r="N78" s="23"/>
      <c r="O78" s="23"/>
      <c r="P78" s="23"/>
      <c r="Q78" s="23"/>
      <c r="R78" s="23"/>
    </row>
    <row r="79" spans="1:18">
      <c r="A79" s="11"/>
      <c r="B79" s="23" t="s">
        <v>565</v>
      </c>
      <c r="C79" s="23"/>
      <c r="D79" s="23"/>
      <c r="E79" s="23"/>
      <c r="F79" s="23"/>
      <c r="G79" s="23"/>
      <c r="H79" s="23"/>
      <c r="I79" s="23"/>
      <c r="J79" s="23"/>
      <c r="K79" s="23"/>
      <c r="L79" s="23"/>
      <c r="M79" s="23"/>
      <c r="N79" s="23"/>
      <c r="O79" s="23"/>
      <c r="P79" s="23"/>
      <c r="Q79" s="23"/>
      <c r="R79" s="23"/>
    </row>
    <row r="80" spans="1:18">
      <c r="A80" s="11"/>
      <c r="B80" s="23" t="s">
        <v>566</v>
      </c>
      <c r="C80" s="23"/>
      <c r="D80" s="23"/>
      <c r="E80" s="23"/>
      <c r="F80" s="23"/>
      <c r="G80" s="23"/>
      <c r="H80" s="23"/>
      <c r="I80" s="23"/>
      <c r="J80" s="23"/>
      <c r="K80" s="23"/>
      <c r="L80" s="23"/>
      <c r="M80" s="23"/>
      <c r="N80" s="23"/>
      <c r="O80" s="23"/>
      <c r="P80" s="23"/>
      <c r="Q80" s="23"/>
      <c r="R80" s="23"/>
    </row>
    <row r="81" spans="1:18">
      <c r="A81" s="11"/>
      <c r="B81" s="23" t="s">
        <v>567</v>
      </c>
      <c r="C81" s="23"/>
      <c r="D81" s="23"/>
      <c r="E81" s="23"/>
      <c r="F81" s="23"/>
      <c r="G81" s="23"/>
      <c r="H81" s="23"/>
      <c r="I81" s="23"/>
      <c r="J81" s="23"/>
      <c r="K81" s="23"/>
      <c r="L81" s="23"/>
      <c r="M81" s="23"/>
      <c r="N81" s="23"/>
      <c r="O81" s="23"/>
      <c r="P81" s="23"/>
      <c r="Q81" s="23"/>
      <c r="R81" s="23"/>
    </row>
    <row r="82" spans="1:18">
      <c r="A82" s="11"/>
      <c r="B82" s="28"/>
      <c r="C82" s="28"/>
      <c r="D82" s="28"/>
      <c r="E82" s="28"/>
      <c r="F82" s="28"/>
      <c r="G82" s="28"/>
      <c r="H82" s="28"/>
      <c r="I82" s="28"/>
    </row>
    <row r="83" spans="1:18">
      <c r="A83" s="11"/>
      <c r="B83" s="16"/>
      <c r="C83" s="16"/>
      <c r="D83" s="16"/>
      <c r="E83" s="16"/>
      <c r="F83" s="16"/>
      <c r="G83" s="16"/>
      <c r="H83" s="16"/>
      <c r="I83" s="16"/>
    </row>
    <row r="84" spans="1:18">
      <c r="A84" s="11"/>
      <c r="B84" s="41"/>
      <c r="C84" s="226" t="s">
        <v>421</v>
      </c>
      <c r="D84" s="226"/>
      <c r="E84" s="226"/>
      <c r="F84" s="41"/>
      <c r="G84" s="226" t="s">
        <v>507</v>
      </c>
      <c r="H84" s="226"/>
      <c r="I84" s="226"/>
    </row>
    <row r="85" spans="1:18" ht="15.75" thickBot="1">
      <c r="A85" s="11"/>
      <c r="B85" s="41"/>
      <c r="C85" s="227">
        <v>2014</v>
      </c>
      <c r="D85" s="227"/>
      <c r="E85" s="227"/>
      <c r="F85" s="41"/>
      <c r="G85" s="227">
        <v>2013</v>
      </c>
      <c r="H85" s="227"/>
      <c r="I85" s="227"/>
    </row>
    <row r="86" spans="1:18" ht="15.75" thickTop="1">
      <c r="A86" s="11"/>
      <c r="B86" s="135" t="s">
        <v>465</v>
      </c>
      <c r="C86" s="142" t="s">
        <v>365</v>
      </c>
      <c r="D86" s="208">
        <v>36155</v>
      </c>
      <c r="E86" s="46"/>
      <c r="F86" s="45"/>
      <c r="G86" s="142" t="s">
        <v>365</v>
      </c>
      <c r="H86" s="208">
        <v>36985</v>
      </c>
      <c r="I86" s="46"/>
    </row>
    <row r="87" spans="1:18">
      <c r="A87" s="11"/>
      <c r="B87" s="135"/>
      <c r="C87" s="210"/>
      <c r="D87" s="211"/>
      <c r="E87" s="95"/>
      <c r="F87" s="45"/>
      <c r="G87" s="210"/>
      <c r="H87" s="211"/>
      <c r="I87" s="95"/>
    </row>
    <row r="88" spans="1:18">
      <c r="A88" s="11"/>
      <c r="B88" s="132" t="s">
        <v>467</v>
      </c>
      <c r="C88" s="133">
        <v>528687</v>
      </c>
      <c r="D88" s="133"/>
      <c r="E88" s="41"/>
      <c r="F88" s="41"/>
      <c r="G88" s="133">
        <v>379874</v>
      </c>
      <c r="H88" s="133"/>
      <c r="I88" s="41"/>
    </row>
    <row r="89" spans="1:18">
      <c r="A89" s="11"/>
      <c r="B89" s="132"/>
      <c r="C89" s="133"/>
      <c r="D89" s="133"/>
      <c r="E89" s="41"/>
      <c r="F89" s="41"/>
      <c r="G89" s="133"/>
      <c r="H89" s="133"/>
      <c r="I89" s="41"/>
    </row>
    <row r="90" spans="1:18">
      <c r="A90" s="11"/>
      <c r="B90" s="135" t="s">
        <v>568</v>
      </c>
      <c r="C90" s="136">
        <v>157166</v>
      </c>
      <c r="D90" s="136"/>
      <c r="E90" s="45"/>
      <c r="F90" s="45"/>
      <c r="G90" s="136">
        <v>145164</v>
      </c>
      <c r="H90" s="136"/>
      <c r="I90" s="45"/>
    </row>
    <row r="91" spans="1:18" ht="15.75" thickBot="1">
      <c r="A91" s="11"/>
      <c r="B91" s="135"/>
      <c r="C91" s="143"/>
      <c r="D91" s="143"/>
      <c r="E91" s="69"/>
      <c r="F91" s="45"/>
      <c r="G91" s="143"/>
      <c r="H91" s="143"/>
      <c r="I91" s="69"/>
    </row>
    <row r="92" spans="1:18">
      <c r="A92" s="11"/>
      <c r="B92" s="132"/>
      <c r="C92" s="147" t="s">
        <v>365</v>
      </c>
      <c r="D92" s="149">
        <v>722008</v>
      </c>
      <c r="E92" s="75"/>
      <c r="F92" s="41"/>
      <c r="G92" s="147" t="s">
        <v>365</v>
      </c>
      <c r="H92" s="149">
        <v>562023</v>
      </c>
      <c r="I92" s="75"/>
    </row>
    <row r="93" spans="1:18" ht="15.75" thickBot="1">
      <c r="A93" s="11"/>
      <c r="B93" s="132"/>
      <c r="C93" s="148"/>
      <c r="D93" s="150"/>
      <c r="E93" s="76"/>
      <c r="F93" s="41"/>
      <c r="G93" s="148"/>
      <c r="H93" s="150"/>
      <c r="I93" s="76"/>
    </row>
    <row r="94" spans="1:18" ht="15.75" thickTop="1">
      <c r="A94" s="11"/>
      <c r="B94" s="10"/>
      <c r="C94" s="10"/>
      <c r="D94" s="10"/>
      <c r="E94" s="10"/>
      <c r="F94" s="10"/>
      <c r="G94" s="10"/>
      <c r="H94" s="10"/>
      <c r="I94" s="10"/>
      <c r="J94" s="10"/>
      <c r="K94" s="10"/>
      <c r="L94" s="10"/>
      <c r="M94" s="10"/>
      <c r="N94" s="10"/>
      <c r="O94" s="10"/>
      <c r="P94" s="10"/>
      <c r="Q94" s="10"/>
      <c r="R94" s="10"/>
    </row>
    <row r="95" spans="1:18">
      <c r="A95" s="11"/>
      <c r="B95" s="132" t="s">
        <v>569</v>
      </c>
      <c r="C95" s="132"/>
      <c r="D95" s="132"/>
      <c r="E95" s="132"/>
      <c r="F95" s="132"/>
      <c r="G95" s="132"/>
      <c r="H95" s="132"/>
      <c r="I95" s="132"/>
      <c r="J95" s="132"/>
      <c r="K95" s="132"/>
      <c r="L95" s="132"/>
      <c r="M95" s="132"/>
      <c r="N95" s="132"/>
      <c r="O95" s="132"/>
      <c r="P95" s="132"/>
      <c r="Q95" s="132"/>
      <c r="R95" s="132"/>
    </row>
    <row r="96" spans="1:18">
      <c r="A96" s="11"/>
      <c r="B96" s="28"/>
      <c r="C96" s="28"/>
      <c r="D96" s="28"/>
      <c r="E96" s="28"/>
      <c r="F96" s="28"/>
      <c r="G96" s="28"/>
      <c r="H96" s="28"/>
      <c r="I96" s="28"/>
      <c r="J96" s="28"/>
      <c r="K96" s="28"/>
      <c r="L96" s="28"/>
    </row>
    <row r="97" spans="1:12">
      <c r="A97" s="11"/>
      <c r="B97" s="16"/>
      <c r="C97" s="16"/>
      <c r="D97" s="16"/>
      <c r="E97" s="16"/>
      <c r="F97" s="16"/>
      <c r="G97" s="16"/>
      <c r="H97" s="16"/>
      <c r="I97" s="16"/>
      <c r="J97" s="16"/>
      <c r="K97" s="16"/>
      <c r="L97" s="16"/>
    </row>
    <row r="98" spans="1:12">
      <c r="A98" s="11"/>
      <c r="B98" s="29" t="s">
        <v>570</v>
      </c>
      <c r="C98" s="41"/>
      <c r="D98" s="207" t="s">
        <v>571</v>
      </c>
      <c r="E98" s="41"/>
      <c r="F98" s="207" t="s">
        <v>430</v>
      </c>
      <c r="G98" s="207"/>
      <c r="H98" s="207"/>
      <c r="I98" s="41"/>
      <c r="J98" s="119" t="s">
        <v>572</v>
      </c>
      <c r="K98" s="41"/>
      <c r="L98" s="207" t="s">
        <v>574</v>
      </c>
    </row>
    <row r="99" spans="1:12" ht="15.75" thickBot="1">
      <c r="A99" s="11"/>
      <c r="B99" s="215"/>
      <c r="C99" s="41"/>
      <c r="D99" s="141"/>
      <c r="E99" s="41"/>
      <c r="F99" s="141"/>
      <c r="G99" s="141"/>
      <c r="H99" s="141"/>
      <c r="I99" s="41"/>
      <c r="J99" s="138" t="s">
        <v>573</v>
      </c>
      <c r="K99" s="41"/>
      <c r="L99" s="141"/>
    </row>
    <row r="100" spans="1:12" ht="15.75" thickTop="1">
      <c r="A100" s="11"/>
      <c r="B100" s="214" t="s">
        <v>434</v>
      </c>
      <c r="C100" s="34"/>
      <c r="D100" s="123"/>
      <c r="E100" s="34"/>
      <c r="F100" s="142"/>
      <c r="G100" s="142"/>
      <c r="H100" s="142"/>
      <c r="I100" s="34"/>
      <c r="J100" s="123"/>
      <c r="K100" s="34"/>
      <c r="L100" s="123"/>
    </row>
    <row r="101" spans="1:12">
      <c r="A101" s="11"/>
      <c r="B101" s="232" t="s">
        <v>575</v>
      </c>
      <c r="C101" s="41"/>
      <c r="D101" s="233">
        <v>59</v>
      </c>
      <c r="E101" s="41"/>
      <c r="F101" s="234" t="s">
        <v>365</v>
      </c>
      <c r="G101" s="235">
        <v>954746</v>
      </c>
      <c r="H101" s="41"/>
      <c r="I101" s="41"/>
      <c r="J101" s="228" t="s">
        <v>576</v>
      </c>
      <c r="K101" s="41"/>
      <c r="L101" s="228" t="s">
        <v>578</v>
      </c>
    </row>
    <row r="102" spans="1:12">
      <c r="A102" s="11"/>
      <c r="B102" s="232"/>
      <c r="C102" s="41"/>
      <c r="D102" s="233"/>
      <c r="E102" s="41"/>
      <c r="F102" s="234"/>
      <c r="G102" s="235"/>
      <c r="H102" s="41"/>
      <c r="I102" s="41"/>
      <c r="J102" s="228" t="s">
        <v>577</v>
      </c>
      <c r="K102" s="41"/>
      <c r="L102" s="229">
        <v>43497</v>
      </c>
    </row>
    <row r="103" spans="1:12">
      <c r="A103" s="11"/>
      <c r="B103" s="236" t="s">
        <v>579</v>
      </c>
      <c r="C103" s="45"/>
      <c r="D103" s="237">
        <v>1</v>
      </c>
      <c r="E103" s="45"/>
      <c r="F103" s="238">
        <v>16138</v>
      </c>
      <c r="G103" s="238"/>
      <c r="H103" s="45"/>
      <c r="I103" s="45"/>
      <c r="J103" s="239">
        <v>8.6800000000000002E-2</v>
      </c>
      <c r="K103" s="45"/>
      <c r="L103" s="240">
        <v>42461</v>
      </c>
    </row>
    <row r="104" spans="1:12">
      <c r="A104" s="11"/>
      <c r="B104" s="236"/>
      <c r="C104" s="45"/>
      <c r="D104" s="237"/>
      <c r="E104" s="45"/>
      <c r="F104" s="238"/>
      <c r="G104" s="238"/>
      <c r="H104" s="45"/>
      <c r="I104" s="45"/>
      <c r="J104" s="239"/>
      <c r="K104" s="45"/>
      <c r="L104" s="240"/>
    </row>
    <row r="105" spans="1:12">
      <c r="A105" s="11"/>
      <c r="B105" s="241" t="s">
        <v>580</v>
      </c>
      <c r="C105" s="41"/>
      <c r="D105" s="203">
        <v>1</v>
      </c>
      <c r="E105" s="41"/>
      <c r="F105" s="242">
        <v>15452</v>
      </c>
      <c r="G105" s="242"/>
      <c r="H105" s="41"/>
      <c r="I105" s="41"/>
      <c r="J105" s="203" t="s">
        <v>581</v>
      </c>
      <c r="K105" s="41"/>
      <c r="L105" s="243">
        <v>42461</v>
      </c>
    </row>
    <row r="106" spans="1:12">
      <c r="A106" s="11"/>
      <c r="B106" s="241"/>
      <c r="C106" s="41"/>
      <c r="D106" s="203"/>
      <c r="E106" s="41"/>
      <c r="F106" s="242"/>
      <c r="G106" s="242"/>
      <c r="H106" s="41"/>
      <c r="I106" s="41"/>
      <c r="J106" s="203"/>
      <c r="K106" s="41"/>
      <c r="L106" s="243"/>
    </row>
    <row r="107" spans="1:12">
      <c r="A107" s="11"/>
      <c r="B107" s="244" t="s">
        <v>582</v>
      </c>
      <c r="C107" s="45"/>
      <c r="D107" s="245">
        <v>3</v>
      </c>
      <c r="E107" s="45"/>
      <c r="F107" s="247">
        <v>51808</v>
      </c>
      <c r="G107" s="247"/>
      <c r="H107" s="45"/>
      <c r="I107" s="45"/>
      <c r="J107" s="245" t="s">
        <v>583</v>
      </c>
      <c r="K107" s="45"/>
      <c r="L107" s="230" t="s">
        <v>584</v>
      </c>
    </row>
    <row r="108" spans="1:12" ht="15.75" thickBot="1">
      <c r="A108" s="11"/>
      <c r="B108" s="244"/>
      <c r="C108" s="45"/>
      <c r="D108" s="246"/>
      <c r="E108" s="45"/>
      <c r="F108" s="248"/>
      <c r="G108" s="248"/>
      <c r="H108" s="69"/>
      <c r="I108" s="45"/>
      <c r="J108" s="245"/>
      <c r="K108" s="45"/>
      <c r="L108" s="231">
        <v>44440</v>
      </c>
    </row>
    <row r="109" spans="1:12">
      <c r="A109" s="11"/>
      <c r="B109" s="249" t="s">
        <v>585</v>
      </c>
      <c r="C109" s="41"/>
      <c r="D109" s="250">
        <v>64</v>
      </c>
      <c r="E109" s="41"/>
      <c r="F109" s="147" t="s">
        <v>365</v>
      </c>
      <c r="G109" s="149">
        <v>1038144</v>
      </c>
      <c r="H109" s="75"/>
      <c r="I109" s="41"/>
      <c r="J109" s="137"/>
      <c r="K109" s="41"/>
      <c r="L109" s="206"/>
    </row>
    <row r="110" spans="1:12" ht="15.75" thickBot="1">
      <c r="A110" s="11"/>
      <c r="B110" s="249"/>
      <c r="C110" s="41"/>
      <c r="D110" s="251"/>
      <c r="E110" s="41"/>
      <c r="F110" s="148"/>
      <c r="G110" s="150"/>
      <c r="H110" s="76"/>
      <c r="I110" s="41"/>
      <c r="J110" s="137"/>
      <c r="K110" s="41"/>
      <c r="L110" s="206"/>
    </row>
    <row r="111" spans="1:12" ht="15.75" thickTop="1">
      <c r="A111" s="11"/>
      <c r="B111" s="34"/>
      <c r="C111" s="34"/>
      <c r="D111" s="34"/>
      <c r="E111" s="34"/>
      <c r="F111" s="153"/>
      <c r="G111" s="153"/>
      <c r="H111" s="153"/>
      <c r="I111" s="34"/>
      <c r="J111" s="34"/>
      <c r="K111" s="34"/>
      <c r="L111" s="34"/>
    </row>
    <row r="112" spans="1:12">
      <c r="A112" s="11"/>
      <c r="B112" s="154" t="s">
        <v>440</v>
      </c>
      <c r="C112" s="41"/>
      <c r="D112" s="137"/>
      <c r="E112" s="41"/>
      <c r="F112" s="137"/>
      <c r="G112" s="137"/>
      <c r="H112" s="41"/>
      <c r="I112" s="41"/>
      <c r="J112" s="137"/>
      <c r="K112" s="41"/>
      <c r="L112" s="206"/>
    </row>
    <row r="113" spans="1:12">
      <c r="A113" s="11"/>
      <c r="B113" s="154"/>
      <c r="C113" s="41"/>
      <c r="D113" s="137"/>
      <c r="E113" s="41"/>
      <c r="F113" s="137"/>
      <c r="G113" s="137"/>
      <c r="H113" s="41"/>
      <c r="I113" s="41"/>
      <c r="J113" s="137"/>
      <c r="K113" s="41"/>
      <c r="L113" s="206"/>
    </row>
    <row r="114" spans="1:12">
      <c r="A114" s="11"/>
      <c r="B114" s="244" t="s">
        <v>586</v>
      </c>
      <c r="C114" s="45"/>
      <c r="D114" s="245">
        <v>51</v>
      </c>
      <c r="E114" s="45"/>
      <c r="F114" s="252" t="s">
        <v>365</v>
      </c>
      <c r="G114" s="247">
        <v>745789</v>
      </c>
      <c r="H114" s="45"/>
      <c r="I114" s="45"/>
      <c r="J114" s="230" t="s">
        <v>587</v>
      </c>
      <c r="K114" s="45"/>
      <c r="L114" s="230" t="s">
        <v>588</v>
      </c>
    </row>
    <row r="115" spans="1:12">
      <c r="A115" s="11"/>
      <c r="B115" s="244"/>
      <c r="C115" s="45"/>
      <c r="D115" s="245"/>
      <c r="E115" s="45"/>
      <c r="F115" s="252"/>
      <c r="G115" s="247"/>
      <c r="H115" s="45"/>
      <c r="I115" s="45"/>
      <c r="J115" s="230" t="s">
        <v>577</v>
      </c>
      <c r="K115" s="45"/>
      <c r="L115" s="231">
        <v>43497</v>
      </c>
    </row>
    <row r="116" spans="1:12">
      <c r="A116" s="11"/>
      <c r="B116" s="241" t="s">
        <v>579</v>
      </c>
      <c r="C116" s="41"/>
      <c r="D116" s="206">
        <v>1</v>
      </c>
      <c r="E116" s="41"/>
      <c r="F116" s="133">
        <v>16205</v>
      </c>
      <c r="G116" s="133"/>
      <c r="H116" s="41"/>
      <c r="I116" s="41"/>
      <c r="J116" s="171">
        <v>8.6800000000000002E-2</v>
      </c>
      <c r="K116" s="41"/>
      <c r="L116" s="253">
        <v>42461</v>
      </c>
    </row>
    <row r="117" spans="1:12">
      <c r="A117" s="11"/>
      <c r="B117" s="241"/>
      <c r="C117" s="41"/>
      <c r="D117" s="206"/>
      <c r="E117" s="41"/>
      <c r="F117" s="133"/>
      <c r="G117" s="133"/>
      <c r="H117" s="41"/>
      <c r="I117" s="41"/>
      <c r="J117" s="171"/>
      <c r="K117" s="41"/>
      <c r="L117" s="253"/>
    </row>
    <row r="118" spans="1:12">
      <c r="A118" s="11"/>
      <c r="B118" s="244" t="s">
        <v>580</v>
      </c>
      <c r="C118" s="45"/>
      <c r="D118" s="245">
        <v>1</v>
      </c>
      <c r="E118" s="45"/>
      <c r="F118" s="247">
        <v>12455</v>
      </c>
      <c r="G118" s="247"/>
      <c r="H118" s="45"/>
      <c r="I118" s="45"/>
      <c r="J118" s="245" t="s">
        <v>581</v>
      </c>
      <c r="K118" s="45"/>
      <c r="L118" s="254">
        <v>42461</v>
      </c>
    </row>
    <row r="119" spans="1:12">
      <c r="A119" s="11"/>
      <c r="B119" s="244"/>
      <c r="C119" s="45"/>
      <c r="D119" s="245"/>
      <c r="E119" s="45"/>
      <c r="F119" s="247"/>
      <c r="G119" s="247"/>
      <c r="H119" s="45"/>
      <c r="I119" s="45"/>
      <c r="J119" s="245"/>
      <c r="K119" s="45"/>
      <c r="L119" s="254"/>
    </row>
    <row r="120" spans="1:12">
      <c r="A120" s="11"/>
      <c r="B120" s="232" t="s">
        <v>582</v>
      </c>
      <c r="C120" s="41"/>
      <c r="D120" s="233">
        <v>3</v>
      </c>
      <c r="E120" s="41"/>
      <c r="F120" s="235">
        <v>51862</v>
      </c>
      <c r="G120" s="235"/>
      <c r="H120" s="41"/>
      <c r="I120" s="41"/>
      <c r="J120" s="233" t="s">
        <v>589</v>
      </c>
      <c r="K120" s="41"/>
      <c r="L120" s="228" t="s">
        <v>584</v>
      </c>
    </row>
    <row r="121" spans="1:12" ht="15.75" thickBot="1">
      <c r="A121" s="11"/>
      <c r="B121" s="232"/>
      <c r="C121" s="41"/>
      <c r="D121" s="255"/>
      <c r="E121" s="41"/>
      <c r="F121" s="256"/>
      <c r="G121" s="256"/>
      <c r="H121" s="56"/>
      <c r="I121" s="41"/>
      <c r="J121" s="233"/>
      <c r="K121" s="41"/>
      <c r="L121" s="229">
        <v>43709</v>
      </c>
    </row>
    <row r="122" spans="1:12">
      <c r="A122" s="11"/>
      <c r="B122" s="257" t="s">
        <v>585</v>
      </c>
      <c r="C122" s="45"/>
      <c r="D122" s="258">
        <v>56</v>
      </c>
      <c r="E122" s="45"/>
      <c r="F122" s="159" t="s">
        <v>365</v>
      </c>
      <c r="G122" s="161">
        <v>826311</v>
      </c>
      <c r="H122" s="63"/>
      <c r="I122" s="45"/>
      <c r="J122" s="129"/>
      <c r="K122" s="45"/>
      <c r="L122" s="135"/>
    </row>
    <row r="123" spans="1:12" ht="15.75" thickBot="1">
      <c r="A123" s="11"/>
      <c r="B123" s="257"/>
      <c r="C123" s="45"/>
      <c r="D123" s="259"/>
      <c r="E123" s="45"/>
      <c r="F123" s="160"/>
      <c r="G123" s="162"/>
      <c r="H123" s="64"/>
      <c r="I123" s="45"/>
      <c r="J123" s="129"/>
      <c r="K123" s="45"/>
      <c r="L123" s="135"/>
    </row>
    <row r="124" spans="1:12" ht="15.75" thickTop="1">
      <c r="A124" s="11"/>
      <c r="B124" s="16"/>
    </row>
    <row r="125" spans="1:12">
      <c r="A125" s="11"/>
      <c r="B125" s="16"/>
    </row>
    <row r="126" spans="1:12" ht="15.75" thickBot="1">
      <c r="A126" s="11"/>
      <c r="B126" s="79"/>
    </row>
    <row r="127" spans="1:12">
      <c r="A127" s="11"/>
      <c r="B127" s="16"/>
      <c r="C127" s="16"/>
    </row>
    <row r="128" spans="1:12" ht="96">
      <c r="A128" s="11"/>
      <c r="B128" s="224">
        <v>-1</v>
      </c>
      <c r="C128" s="225" t="s">
        <v>590</v>
      </c>
    </row>
    <row r="129" spans="1:18">
      <c r="A129" s="11"/>
      <c r="B129" s="16"/>
      <c r="C129" s="16"/>
    </row>
    <row r="130" spans="1:18" ht="48">
      <c r="A130" s="11"/>
      <c r="B130" s="224">
        <v>-2</v>
      </c>
      <c r="C130" s="225" t="s">
        <v>591</v>
      </c>
    </row>
    <row r="131" spans="1:18">
      <c r="A131" s="11"/>
      <c r="B131" s="16"/>
      <c r="C131" s="16"/>
    </row>
    <row r="132" spans="1:18" ht="36">
      <c r="A132" s="11"/>
      <c r="B132" s="224">
        <v>-3</v>
      </c>
      <c r="C132" s="225" t="s">
        <v>592</v>
      </c>
    </row>
    <row r="133" spans="1:18">
      <c r="A133" s="11"/>
      <c r="B133" s="16"/>
      <c r="C133" s="16"/>
    </row>
    <row r="134" spans="1:18" ht="60">
      <c r="A134" s="11"/>
      <c r="B134" s="224">
        <v>-4</v>
      </c>
      <c r="C134" s="225" t="s">
        <v>593</v>
      </c>
    </row>
    <row r="135" spans="1:18">
      <c r="A135" s="11"/>
      <c r="B135" s="16"/>
      <c r="C135" s="16"/>
    </row>
    <row r="136" spans="1:18" ht="48">
      <c r="A136" s="11"/>
      <c r="B136" s="224">
        <v>-5</v>
      </c>
      <c r="C136" s="225" t="s">
        <v>594</v>
      </c>
    </row>
    <row r="137" spans="1:18">
      <c r="A137" s="11"/>
      <c r="B137" s="16"/>
      <c r="C137" s="16"/>
    </row>
    <row r="138" spans="1:18" ht="72">
      <c r="A138" s="11"/>
      <c r="B138" s="224">
        <v>-6</v>
      </c>
      <c r="C138" s="225" t="s">
        <v>595</v>
      </c>
    </row>
    <row r="139" spans="1:18">
      <c r="A139" s="11"/>
      <c r="B139" s="23" t="s">
        <v>596</v>
      </c>
      <c r="C139" s="23"/>
      <c r="D139" s="23"/>
      <c r="E139" s="23"/>
      <c r="F139" s="23"/>
      <c r="G139" s="23"/>
      <c r="H139" s="23"/>
      <c r="I139" s="23"/>
      <c r="J139" s="23"/>
      <c r="K139" s="23"/>
      <c r="L139" s="23"/>
      <c r="M139" s="23"/>
      <c r="N139" s="23"/>
      <c r="O139" s="23"/>
      <c r="P139" s="23"/>
      <c r="Q139" s="23"/>
      <c r="R139" s="23"/>
    </row>
    <row r="140" spans="1:18">
      <c r="A140" s="11"/>
      <c r="B140" s="28"/>
      <c r="C140" s="28"/>
      <c r="D140" s="28"/>
      <c r="E140" s="28"/>
      <c r="F140" s="28"/>
      <c r="G140" s="28"/>
      <c r="H140" s="28"/>
      <c r="I140" s="28"/>
      <c r="J140" s="28"/>
      <c r="K140" s="28"/>
      <c r="L140" s="28"/>
      <c r="M140" s="28"/>
      <c r="N140" s="28"/>
      <c r="O140" s="28"/>
      <c r="P140" s="28"/>
      <c r="Q140" s="28"/>
      <c r="R140" s="28"/>
    </row>
    <row r="141" spans="1:18">
      <c r="A141" s="11"/>
      <c r="B141" s="16"/>
      <c r="C141" s="16"/>
      <c r="D141" s="16"/>
      <c r="E141" s="16"/>
      <c r="F141" s="16"/>
      <c r="G141" s="16"/>
      <c r="H141" s="16"/>
      <c r="I141" s="16"/>
      <c r="J141" s="16"/>
      <c r="K141" s="16"/>
      <c r="L141" s="16"/>
      <c r="M141" s="16"/>
      <c r="N141" s="16"/>
      <c r="O141" s="16"/>
      <c r="P141" s="16"/>
      <c r="Q141" s="16"/>
      <c r="R141" s="16"/>
    </row>
    <row r="142" spans="1:18" ht="15.75" thickBot="1">
      <c r="A142" s="11"/>
      <c r="B142" s="260" t="s">
        <v>570</v>
      </c>
      <c r="C142" s="30"/>
      <c r="D142" s="141">
        <v>2014</v>
      </c>
      <c r="E142" s="141"/>
      <c r="F142" s="141"/>
      <c r="G142" s="30"/>
      <c r="H142" s="141">
        <v>2015</v>
      </c>
      <c r="I142" s="141"/>
      <c r="J142" s="141"/>
      <c r="K142" s="30"/>
      <c r="L142" s="141" t="s">
        <v>597</v>
      </c>
      <c r="M142" s="141"/>
      <c r="N142" s="141"/>
      <c r="O142" s="30"/>
      <c r="P142" s="141" t="s">
        <v>159</v>
      </c>
      <c r="Q142" s="141"/>
      <c r="R142" s="141"/>
    </row>
    <row r="143" spans="1:18" ht="15.75" thickTop="1">
      <c r="A143" s="11"/>
      <c r="B143" s="261" t="s">
        <v>434</v>
      </c>
      <c r="C143" s="34"/>
      <c r="D143" s="142"/>
      <c r="E143" s="142"/>
      <c r="F143" s="142"/>
      <c r="G143" s="34"/>
      <c r="H143" s="142"/>
      <c r="I143" s="142"/>
      <c r="J143" s="142"/>
      <c r="K143" s="34"/>
      <c r="L143" s="142"/>
      <c r="M143" s="142"/>
      <c r="N143" s="142"/>
      <c r="O143" s="34"/>
      <c r="P143" s="142"/>
      <c r="Q143" s="142"/>
      <c r="R143" s="142"/>
    </row>
    <row r="144" spans="1:18">
      <c r="A144" s="11"/>
      <c r="B144" s="132" t="s">
        <v>534</v>
      </c>
      <c r="C144" s="41"/>
      <c r="D144" s="132" t="s">
        <v>365</v>
      </c>
      <c r="E144" s="137" t="s">
        <v>371</v>
      </c>
      <c r="F144" s="41"/>
      <c r="G144" s="41"/>
      <c r="H144" s="132" t="s">
        <v>365</v>
      </c>
      <c r="I144" s="137" t="s">
        <v>371</v>
      </c>
      <c r="J144" s="41"/>
      <c r="K144" s="41"/>
      <c r="L144" s="132" t="s">
        <v>365</v>
      </c>
      <c r="M144" s="133">
        <v>16138</v>
      </c>
      <c r="N144" s="41"/>
      <c r="O144" s="41"/>
      <c r="P144" s="132" t="s">
        <v>365</v>
      </c>
      <c r="Q144" s="133">
        <v>16138</v>
      </c>
      <c r="R144" s="41"/>
    </row>
    <row r="145" spans="1:18">
      <c r="A145" s="11"/>
      <c r="B145" s="132"/>
      <c r="C145" s="41"/>
      <c r="D145" s="132"/>
      <c r="E145" s="137"/>
      <c r="F145" s="41"/>
      <c r="G145" s="41"/>
      <c r="H145" s="132"/>
      <c r="I145" s="137"/>
      <c r="J145" s="41"/>
      <c r="K145" s="41"/>
      <c r="L145" s="132"/>
      <c r="M145" s="133"/>
      <c r="N145" s="41"/>
      <c r="O145" s="41"/>
      <c r="P145" s="132"/>
      <c r="Q145" s="133"/>
      <c r="R145" s="41"/>
    </row>
    <row r="146" spans="1:18">
      <c r="A146" s="11"/>
      <c r="B146" s="135" t="s">
        <v>536</v>
      </c>
      <c r="C146" s="45"/>
      <c r="D146" s="136">
        <v>5711</v>
      </c>
      <c r="E146" s="136"/>
      <c r="F146" s="45"/>
      <c r="G146" s="45"/>
      <c r="H146" s="129" t="s">
        <v>371</v>
      </c>
      <c r="I146" s="129"/>
      <c r="J146" s="45"/>
      <c r="K146" s="45"/>
      <c r="L146" s="136">
        <v>61549</v>
      </c>
      <c r="M146" s="136"/>
      <c r="N146" s="45"/>
      <c r="O146" s="45"/>
      <c r="P146" s="136">
        <v>67260</v>
      </c>
      <c r="Q146" s="136"/>
      <c r="R146" s="45"/>
    </row>
    <row r="147" spans="1:18">
      <c r="A147" s="11"/>
      <c r="B147" s="135"/>
      <c r="C147" s="45"/>
      <c r="D147" s="136"/>
      <c r="E147" s="136"/>
      <c r="F147" s="45"/>
      <c r="G147" s="45"/>
      <c r="H147" s="129"/>
      <c r="I147" s="129"/>
      <c r="J147" s="45"/>
      <c r="K147" s="45"/>
      <c r="L147" s="136"/>
      <c r="M147" s="136"/>
      <c r="N147" s="45"/>
      <c r="O147" s="45"/>
      <c r="P147" s="136"/>
      <c r="Q147" s="136"/>
      <c r="R147" s="45"/>
    </row>
    <row r="148" spans="1:18">
      <c r="A148" s="11"/>
      <c r="B148" s="132" t="s">
        <v>532</v>
      </c>
      <c r="C148" s="41"/>
      <c r="D148" s="137" t="s">
        <v>371</v>
      </c>
      <c r="E148" s="137"/>
      <c r="F148" s="41"/>
      <c r="G148" s="41"/>
      <c r="H148" s="137" t="s">
        <v>371</v>
      </c>
      <c r="I148" s="137"/>
      <c r="J148" s="41"/>
      <c r="K148" s="41"/>
      <c r="L148" s="133">
        <v>954746</v>
      </c>
      <c r="M148" s="133"/>
      <c r="N148" s="41"/>
      <c r="O148" s="41"/>
      <c r="P148" s="133">
        <v>954746</v>
      </c>
      <c r="Q148" s="133"/>
      <c r="R148" s="41"/>
    </row>
    <row r="149" spans="1:18" ht="15.75" thickBot="1">
      <c r="A149" s="11"/>
      <c r="B149" s="132"/>
      <c r="C149" s="41"/>
      <c r="D149" s="156"/>
      <c r="E149" s="156"/>
      <c r="F149" s="56"/>
      <c r="G149" s="41"/>
      <c r="H149" s="156"/>
      <c r="I149" s="156"/>
      <c r="J149" s="56"/>
      <c r="K149" s="41"/>
      <c r="L149" s="155"/>
      <c r="M149" s="155"/>
      <c r="N149" s="56"/>
      <c r="O149" s="41"/>
      <c r="P149" s="155"/>
      <c r="Q149" s="155"/>
      <c r="R149" s="56"/>
    </row>
    <row r="150" spans="1:18">
      <c r="A150" s="11"/>
      <c r="B150" s="45" t="s">
        <v>598</v>
      </c>
      <c r="C150" s="45"/>
      <c r="D150" s="159" t="s">
        <v>365</v>
      </c>
      <c r="E150" s="161">
        <v>5711</v>
      </c>
      <c r="F150" s="63"/>
      <c r="G150" s="45"/>
      <c r="H150" s="159" t="s">
        <v>365</v>
      </c>
      <c r="I150" s="163" t="s">
        <v>371</v>
      </c>
      <c r="J150" s="63"/>
      <c r="K150" s="45"/>
      <c r="L150" s="159" t="s">
        <v>365</v>
      </c>
      <c r="M150" s="161">
        <v>1032433</v>
      </c>
      <c r="N150" s="63"/>
      <c r="O150" s="45"/>
      <c r="P150" s="159" t="s">
        <v>365</v>
      </c>
      <c r="Q150" s="161">
        <v>1038144</v>
      </c>
      <c r="R150" s="63"/>
    </row>
    <row r="151" spans="1:18" ht="15.75" thickBot="1">
      <c r="A151" s="11"/>
      <c r="B151" s="45"/>
      <c r="C151" s="45"/>
      <c r="D151" s="160"/>
      <c r="E151" s="162"/>
      <c r="F151" s="64"/>
      <c r="G151" s="45"/>
      <c r="H151" s="160"/>
      <c r="I151" s="164"/>
      <c r="J151" s="64"/>
      <c r="K151" s="45"/>
      <c r="L151" s="160"/>
      <c r="M151" s="162"/>
      <c r="N151" s="64"/>
      <c r="O151" s="45"/>
      <c r="P151" s="160"/>
      <c r="Q151" s="162"/>
      <c r="R151" s="64"/>
    </row>
    <row r="152" spans="1:18" ht="15.75" thickTop="1">
      <c r="A152" s="11"/>
      <c r="B152" s="30"/>
      <c r="C152" s="30"/>
      <c r="D152" s="67"/>
      <c r="E152" s="67"/>
      <c r="F152" s="67"/>
      <c r="G152" s="30"/>
      <c r="H152" s="67"/>
      <c r="I152" s="67"/>
      <c r="J152" s="67"/>
      <c r="K152" s="30"/>
      <c r="L152" s="67"/>
      <c r="M152" s="67"/>
      <c r="N152" s="67"/>
      <c r="O152" s="30"/>
      <c r="P152" s="67"/>
      <c r="Q152" s="67"/>
      <c r="R152" s="67"/>
    </row>
    <row r="153" spans="1:18">
      <c r="A153" s="11"/>
      <c r="B153" s="139" t="s">
        <v>440</v>
      </c>
      <c r="C153" s="34"/>
      <c r="D153" s="45"/>
      <c r="E153" s="45"/>
      <c r="F153" s="45"/>
      <c r="G153" s="34"/>
      <c r="H153" s="45"/>
      <c r="I153" s="45"/>
      <c r="J153" s="45"/>
      <c r="K153" s="34"/>
      <c r="L153" s="45"/>
      <c r="M153" s="45"/>
      <c r="N153" s="45"/>
      <c r="O153" s="34"/>
      <c r="P153" s="45"/>
      <c r="Q153" s="45"/>
      <c r="R153" s="45"/>
    </row>
    <row r="154" spans="1:18">
      <c r="A154" s="11"/>
      <c r="B154" s="132" t="s">
        <v>534</v>
      </c>
      <c r="C154" s="41"/>
      <c r="D154" s="132" t="s">
        <v>365</v>
      </c>
      <c r="E154" s="137" t="s">
        <v>371</v>
      </c>
      <c r="F154" s="41"/>
      <c r="G154" s="41"/>
      <c r="H154" s="132" t="s">
        <v>365</v>
      </c>
      <c r="I154" s="137" t="s">
        <v>371</v>
      </c>
      <c r="J154" s="41"/>
      <c r="K154" s="41"/>
      <c r="L154" s="132" t="s">
        <v>365</v>
      </c>
      <c r="M154" s="133">
        <v>16205</v>
      </c>
      <c r="N154" s="41"/>
      <c r="O154" s="41"/>
      <c r="P154" s="132" t="s">
        <v>365</v>
      </c>
      <c r="Q154" s="133">
        <v>16205</v>
      </c>
      <c r="R154" s="41"/>
    </row>
    <row r="155" spans="1:18">
      <c r="A155" s="11"/>
      <c r="B155" s="132"/>
      <c r="C155" s="41"/>
      <c r="D155" s="132"/>
      <c r="E155" s="137"/>
      <c r="F155" s="41"/>
      <c r="G155" s="41"/>
      <c r="H155" s="132"/>
      <c r="I155" s="137"/>
      <c r="J155" s="41"/>
      <c r="K155" s="41"/>
      <c r="L155" s="132"/>
      <c r="M155" s="133"/>
      <c r="N155" s="41"/>
      <c r="O155" s="41"/>
      <c r="P155" s="132"/>
      <c r="Q155" s="133"/>
      <c r="R155" s="41"/>
    </row>
    <row r="156" spans="1:18">
      <c r="A156" s="11"/>
      <c r="B156" s="135" t="s">
        <v>536</v>
      </c>
      <c r="C156" s="45"/>
      <c r="D156" s="136">
        <v>5711</v>
      </c>
      <c r="E156" s="136"/>
      <c r="F156" s="45"/>
      <c r="G156" s="45"/>
      <c r="H156" s="129" t="s">
        <v>371</v>
      </c>
      <c r="I156" s="129"/>
      <c r="J156" s="45"/>
      <c r="K156" s="45"/>
      <c r="L156" s="136">
        <v>58606</v>
      </c>
      <c r="M156" s="136"/>
      <c r="N156" s="45"/>
      <c r="O156" s="45"/>
      <c r="P156" s="136">
        <v>64317</v>
      </c>
      <c r="Q156" s="136"/>
      <c r="R156" s="45"/>
    </row>
    <row r="157" spans="1:18">
      <c r="A157" s="11"/>
      <c r="B157" s="135"/>
      <c r="C157" s="45"/>
      <c r="D157" s="136"/>
      <c r="E157" s="136"/>
      <c r="F157" s="45"/>
      <c r="G157" s="45"/>
      <c r="H157" s="129"/>
      <c r="I157" s="129"/>
      <c r="J157" s="45"/>
      <c r="K157" s="45"/>
      <c r="L157" s="136"/>
      <c r="M157" s="136"/>
      <c r="N157" s="45"/>
      <c r="O157" s="45"/>
      <c r="P157" s="136"/>
      <c r="Q157" s="136"/>
      <c r="R157" s="45"/>
    </row>
    <row r="158" spans="1:18">
      <c r="A158" s="11"/>
      <c r="B158" s="132" t="s">
        <v>532</v>
      </c>
      <c r="C158" s="41"/>
      <c r="D158" s="137" t="s">
        <v>371</v>
      </c>
      <c r="E158" s="137"/>
      <c r="F158" s="41"/>
      <c r="G158" s="41"/>
      <c r="H158" s="133">
        <v>17949</v>
      </c>
      <c r="I158" s="133"/>
      <c r="J158" s="41"/>
      <c r="K158" s="41"/>
      <c r="L158" s="133">
        <v>727840</v>
      </c>
      <c r="M158" s="133"/>
      <c r="N158" s="41"/>
      <c r="O158" s="41"/>
      <c r="P158" s="133">
        <v>745789</v>
      </c>
      <c r="Q158" s="133"/>
      <c r="R158" s="41"/>
    </row>
    <row r="159" spans="1:18" ht="15.75" thickBot="1">
      <c r="A159" s="11"/>
      <c r="B159" s="132"/>
      <c r="C159" s="41"/>
      <c r="D159" s="156"/>
      <c r="E159" s="156"/>
      <c r="F159" s="56"/>
      <c r="G159" s="41"/>
      <c r="H159" s="155"/>
      <c r="I159" s="155"/>
      <c r="J159" s="56"/>
      <c r="K159" s="41"/>
      <c r="L159" s="155"/>
      <c r="M159" s="155"/>
      <c r="N159" s="56"/>
      <c r="O159" s="41"/>
      <c r="P159" s="155"/>
      <c r="Q159" s="155"/>
      <c r="R159" s="56"/>
    </row>
    <row r="160" spans="1:18">
      <c r="A160" s="11"/>
      <c r="B160" s="45" t="s">
        <v>598</v>
      </c>
      <c r="C160" s="45"/>
      <c r="D160" s="159" t="s">
        <v>365</v>
      </c>
      <c r="E160" s="161">
        <v>5711</v>
      </c>
      <c r="F160" s="63"/>
      <c r="G160" s="45"/>
      <c r="H160" s="159" t="s">
        <v>365</v>
      </c>
      <c r="I160" s="161">
        <v>17949</v>
      </c>
      <c r="J160" s="63"/>
      <c r="K160" s="45"/>
      <c r="L160" s="159" t="s">
        <v>365</v>
      </c>
      <c r="M160" s="161">
        <v>802651</v>
      </c>
      <c r="N160" s="63"/>
      <c r="O160" s="45"/>
      <c r="P160" s="159" t="s">
        <v>365</v>
      </c>
      <c r="Q160" s="161">
        <v>826311</v>
      </c>
      <c r="R160" s="63"/>
    </row>
    <row r="161" spans="1:18" ht="15.75" thickBot="1">
      <c r="A161" s="11"/>
      <c r="B161" s="45"/>
      <c r="C161" s="45"/>
      <c r="D161" s="160"/>
      <c r="E161" s="162"/>
      <c r="F161" s="64"/>
      <c r="G161" s="45"/>
      <c r="H161" s="160"/>
      <c r="I161" s="162"/>
      <c r="J161" s="64"/>
      <c r="K161" s="45"/>
      <c r="L161" s="160"/>
      <c r="M161" s="162"/>
      <c r="N161" s="64"/>
      <c r="O161" s="45"/>
      <c r="P161" s="160"/>
      <c r="Q161" s="162"/>
      <c r="R161" s="64"/>
    </row>
    <row r="162" spans="1:18" ht="15.75" thickTop="1">
      <c r="A162" s="11"/>
      <c r="B162" s="16"/>
    </row>
    <row r="163" spans="1:18">
      <c r="A163" s="11"/>
      <c r="B163" s="16"/>
    </row>
    <row r="164" spans="1:18" ht="15.75" thickBot="1">
      <c r="A164" s="11"/>
      <c r="B164" s="79"/>
    </row>
    <row r="165" spans="1:18">
      <c r="A165" s="11"/>
      <c r="B165" s="16"/>
      <c r="C165" s="16"/>
    </row>
    <row r="166" spans="1:18" ht="36">
      <c r="A166" s="11"/>
      <c r="B166" s="224">
        <v>-1</v>
      </c>
      <c r="C166" s="225" t="s">
        <v>599</v>
      </c>
    </row>
    <row r="167" spans="1:18">
      <c r="A167" s="11"/>
      <c r="B167" s="23" t="s">
        <v>335</v>
      </c>
      <c r="C167" s="23"/>
      <c r="D167" s="23"/>
      <c r="E167" s="23"/>
      <c r="F167" s="23"/>
      <c r="G167" s="23"/>
      <c r="H167" s="23"/>
      <c r="I167" s="23"/>
      <c r="J167" s="23"/>
      <c r="K167" s="23"/>
      <c r="L167" s="23"/>
      <c r="M167" s="23"/>
      <c r="N167" s="23"/>
      <c r="O167" s="23"/>
      <c r="P167" s="23"/>
      <c r="Q167" s="23"/>
      <c r="R167" s="23"/>
    </row>
    <row r="168" spans="1:18">
      <c r="A168" s="11"/>
      <c r="B168" s="23" t="s">
        <v>600</v>
      </c>
      <c r="C168" s="23"/>
      <c r="D168" s="23"/>
      <c r="E168" s="23"/>
      <c r="F168" s="23"/>
      <c r="G168" s="23"/>
      <c r="H168" s="23"/>
      <c r="I168" s="23"/>
      <c r="J168" s="23"/>
      <c r="K168" s="23"/>
      <c r="L168" s="23"/>
      <c r="M168" s="23"/>
      <c r="N168" s="23"/>
      <c r="O168" s="23"/>
      <c r="P168" s="23"/>
      <c r="Q168" s="23"/>
      <c r="R168" s="23"/>
    </row>
    <row r="169" spans="1:18">
      <c r="A169" s="11"/>
      <c r="B169" s="28"/>
      <c r="C169" s="28"/>
      <c r="D169" s="28"/>
      <c r="E169" s="28"/>
      <c r="F169" s="28"/>
      <c r="G169" s="28"/>
      <c r="H169" s="28"/>
    </row>
    <row r="170" spans="1:18">
      <c r="A170" s="11"/>
      <c r="B170" s="16"/>
      <c r="C170" s="16"/>
      <c r="D170" s="16"/>
      <c r="E170" s="16"/>
      <c r="F170" s="16"/>
      <c r="G170" s="16"/>
      <c r="H170" s="16"/>
    </row>
    <row r="171" spans="1:18">
      <c r="A171" s="11"/>
      <c r="B171" s="29" t="s">
        <v>570</v>
      </c>
      <c r="C171" s="41"/>
      <c r="D171" s="207" t="s">
        <v>601</v>
      </c>
      <c r="E171" s="207"/>
      <c r="F171" s="207"/>
      <c r="G171" s="41"/>
      <c r="H171" s="207" t="s">
        <v>603</v>
      </c>
    </row>
    <row r="172" spans="1:18" ht="15.75" thickBot="1">
      <c r="A172" s="11"/>
      <c r="B172" s="215"/>
      <c r="C172" s="41"/>
      <c r="D172" s="141" t="s">
        <v>602</v>
      </c>
      <c r="E172" s="141"/>
      <c r="F172" s="141"/>
      <c r="G172" s="41"/>
      <c r="H172" s="141"/>
    </row>
    <row r="173" spans="1:18" ht="15.75" thickTop="1">
      <c r="A173" s="11"/>
      <c r="B173" s="214" t="s">
        <v>434</v>
      </c>
      <c r="C173" s="34"/>
      <c r="D173" s="142"/>
      <c r="E173" s="142"/>
      <c r="F173" s="142"/>
      <c r="G173" s="34"/>
      <c r="H173" s="123"/>
    </row>
    <row r="174" spans="1:18">
      <c r="A174" s="11"/>
      <c r="B174" s="131" t="s">
        <v>534</v>
      </c>
      <c r="C174" s="41"/>
      <c r="D174" s="132" t="s">
        <v>365</v>
      </c>
      <c r="E174" s="137">
        <v>76</v>
      </c>
      <c r="F174" s="41"/>
      <c r="G174" s="41"/>
      <c r="H174" s="171">
        <v>1.1599999999999999E-2</v>
      </c>
    </row>
    <row r="175" spans="1:18">
      <c r="A175" s="11"/>
      <c r="B175" s="131"/>
      <c r="C175" s="41"/>
      <c r="D175" s="132"/>
      <c r="E175" s="137"/>
      <c r="F175" s="41"/>
      <c r="G175" s="41"/>
      <c r="H175" s="171"/>
    </row>
    <row r="176" spans="1:18">
      <c r="A176" s="11"/>
      <c r="B176" s="134" t="s">
        <v>536</v>
      </c>
      <c r="C176" s="45"/>
      <c r="D176" s="129">
        <v>314</v>
      </c>
      <c r="E176" s="129"/>
      <c r="F176" s="45"/>
      <c r="G176" s="45"/>
      <c r="H176" s="172">
        <v>4.8000000000000001E-2</v>
      </c>
    </row>
    <row r="177" spans="1:8">
      <c r="A177" s="11"/>
      <c r="B177" s="134"/>
      <c r="C177" s="45"/>
      <c r="D177" s="129"/>
      <c r="E177" s="129"/>
      <c r="F177" s="45"/>
      <c r="G177" s="45"/>
      <c r="H177" s="172"/>
    </row>
    <row r="178" spans="1:8">
      <c r="A178" s="11"/>
      <c r="B178" s="131" t="s">
        <v>532</v>
      </c>
      <c r="C178" s="41"/>
      <c r="D178" s="133">
        <v>5454</v>
      </c>
      <c r="E178" s="133"/>
      <c r="F178" s="41"/>
      <c r="G178" s="41"/>
      <c r="H178" s="171">
        <v>0.83409999999999995</v>
      </c>
    </row>
    <row r="179" spans="1:8">
      <c r="A179" s="11"/>
      <c r="B179" s="131"/>
      <c r="C179" s="41"/>
      <c r="D179" s="133"/>
      <c r="E179" s="133"/>
      <c r="F179" s="41"/>
      <c r="G179" s="41"/>
      <c r="H179" s="171"/>
    </row>
    <row r="180" spans="1:8">
      <c r="A180" s="11"/>
      <c r="B180" s="134" t="s">
        <v>540</v>
      </c>
      <c r="C180" s="45"/>
      <c r="D180" s="129">
        <v>669</v>
      </c>
      <c r="E180" s="129"/>
      <c r="F180" s="45"/>
      <c r="G180" s="45"/>
      <c r="H180" s="172">
        <v>0.1023</v>
      </c>
    </row>
    <row r="181" spans="1:8">
      <c r="A181" s="11"/>
      <c r="B181" s="134"/>
      <c r="C181" s="45"/>
      <c r="D181" s="129"/>
      <c r="E181" s="129"/>
      <c r="F181" s="45"/>
      <c r="G181" s="45"/>
      <c r="H181" s="172"/>
    </row>
    <row r="182" spans="1:8">
      <c r="A182" s="11"/>
      <c r="B182" s="131" t="s">
        <v>542</v>
      </c>
      <c r="C182" s="41"/>
      <c r="D182" s="137">
        <v>26</v>
      </c>
      <c r="E182" s="137"/>
      <c r="F182" s="41"/>
      <c r="G182" s="41"/>
      <c r="H182" s="171">
        <v>4.0000000000000001E-3</v>
      </c>
    </row>
    <row r="183" spans="1:8" ht="15.75" thickBot="1">
      <c r="A183" s="11"/>
      <c r="B183" s="131"/>
      <c r="C183" s="41"/>
      <c r="D183" s="156"/>
      <c r="E183" s="156"/>
      <c r="F183" s="56"/>
      <c r="G183" s="41"/>
      <c r="H183" s="171"/>
    </row>
    <row r="184" spans="1:8">
      <c r="A184" s="11"/>
      <c r="B184" s="158" t="s">
        <v>159</v>
      </c>
      <c r="C184" s="45"/>
      <c r="D184" s="159" t="s">
        <v>365</v>
      </c>
      <c r="E184" s="161">
        <v>6539</v>
      </c>
      <c r="F184" s="63"/>
      <c r="G184" s="45"/>
      <c r="H184" s="129"/>
    </row>
    <row r="185" spans="1:8" ht="15.75" thickBot="1">
      <c r="A185" s="11"/>
      <c r="B185" s="158"/>
      <c r="C185" s="45"/>
      <c r="D185" s="160"/>
      <c r="E185" s="162"/>
      <c r="F185" s="64"/>
      <c r="G185" s="45"/>
      <c r="H185" s="129"/>
    </row>
    <row r="186" spans="1:8" ht="15.75" thickTop="1">
      <c r="A186" s="11"/>
      <c r="B186" s="30"/>
      <c r="C186" s="30"/>
      <c r="D186" s="67"/>
      <c r="E186" s="67"/>
      <c r="F186" s="67"/>
      <c r="G186" s="30"/>
      <c r="H186" s="30"/>
    </row>
    <row r="187" spans="1:8">
      <c r="A187" s="11"/>
      <c r="B187" s="165" t="s">
        <v>440</v>
      </c>
      <c r="C187" s="45"/>
      <c r="D187" s="129"/>
      <c r="E187" s="129"/>
      <c r="F187" s="45"/>
      <c r="G187" s="45"/>
      <c r="H187" s="129"/>
    </row>
    <row r="188" spans="1:8">
      <c r="A188" s="11"/>
      <c r="B188" s="165"/>
      <c r="C188" s="45"/>
      <c r="D188" s="129"/>
      <c r="E188" s="129"/>
      <c r="F188" s="45"/>
      <c r="G188" s="45"/>
      <c r="H188" s="129"/>
    </row>
    <row r="189" spans="1:8">
      <c r="A189" s="11"/>
      <c r="B189" s="131" t="s">
        <v>534</v>
      </c>
      <c r="C189" s="41"/>
      <c r="D189" s="132" t="s">
        <v>365</v>
      </c>
      <c r="E189" s="137">
        <v>174</v>
      </c>
      <c r="F189" s="41"/>
      <c r="G189" s="41"/>
      <c r="H189" s="171">
        <v>1.26E-2</v>
      </c>
    </row>
    <row r="190" spans="1:8">
      <c r="A190" s="11"/>
      <c r="B190" s="131"/>
      <c r="C190" s="41"/>
      <c r="D190" s="132"/>
      <c r="E190" s="137"/>
      <c r="F190" s="41"/>
      <c r="G190" s="41"/>
      <c r="H190" s="171"/>
    </row>
    <row r="191" spans="1:8">
      <c r="A191" s="11"/>
      <c r="B191" s="134" t="s">
        <v>536</v>
      </c>
      <c r="C191" s="45"/>
      <c r="D191" s="129">
        <v>559</v>
      </c>
      <c r="E191" s="129"/>
      <c r="F191" s="45"/>
      <c r="G191" s="45"/>
      <c r="H191" s="172">
        <v>4.0500000000000001E-2</v>
      </c>
    </row>
    <row r="192" spans="1:8">
      <c r="A192" s="11"/>
      <c r="B192" s="134"/>
      <c r="C192" s="45"/>
      <c r="D192" s="129"/>
      <c r="E192" s="129"/>
      <c r="F192" s="45"/>
      <c r="G192" s="45"/>
      <c r="H192" s="172"/>
    </row>
    <row r="193" spans="1:18">
      <c r="A193" s="11"/>
      <c r="B193" s="131" t="s">
        <v>532</v>
      </c>
      <c r="C193" s="41"/>
      <c r="D193" s="133">
        <v>9683</v>
      </c>
      <c r="E193" s="133"/>
      <c r="F193" s="41"/>
      <c r="G193" s="41"/>
      <c r="H193" s="171">
        <v>0.70130000000000003</v>
      </c>
    </row>
    <row r="194" spans="1:18">
      <c r="A194" s="11"/>
      <c r="B194" s="131"/>
      <c r="C194" s="41"/>
      <c r="D194" s="133"/>
      <c r="E194" s="133"/>
      <c r="F194" s="41"/>
      <c r="G194" s="41"/>
      <c r="H194" s="171"/>
    </row>
    <row r="195" spans="1:18">
      <c r="A195" s="11"/>
      <c r="B195" s="134" t="s">
        <v>540</v>
      </c>
      <c r="C195" s="45"/>
      <c r="D195" s="136">
        <v>3391</v>
      </c>
      <c r="E195" s="136"/>
      <c r="F195" s="45"/>
      <c r="G195" s="45"/>
      <c r="H195" s="172">
        <v>0.24560000000000001</v>
      </c>
    </row>
    <row r="196" spans="1:18">
      <c r="A196" s="11"/>
      <c r="B196" s="134"/>
      <c r="C196" s="45"/>
      <c r="D196" s="136"/>
      <c r="E196" s="136"/>
      <c r="F196" s="45"/>
      <c r="G196" s="45"/>
      <c r="H196" s="172"/>
    </row>
    <row r="197" spans="1:18">
      <c r="A197" s="11"/>
      <c r="B197" s="131" t="s">
        <v>542</v>
      </c>
      <c r="C197" s="41"/>
      <c r="D197" s="137" t="s">
        <v>371</v>
      </c>
      <c r="E197" s="137"/>
      <c r="F197" s="41"/>
      <c r="G197" s="41"/>
      <c r="H197" s="206" t="s">
        <v>604</v>
      </c>
    </row>
    <row r="198" spans="1:18" ht="15.75" thickBot="1">
      <c r="A198" s="11"/>
      <c r="B198" s="131"/>
      <c r="C198" s="41"/>
      <c r="D198" s="156"/>
      <c r="E198" s="156"/>
      <c r="F198" s="56"/>
      <c r="G198" s="41"/>
      <c r="H198" s="206"/>
    </row>
    <row r="199" spans="1:18">
      <c r="A199" s="11"/>
      <c r="B199" s="158" t="s">
        <v>159</v>
      </c>
      <c r="C199" s="45"/>
      <c r="D199" s="159" t="s">
        <v>365</v>
      </c>
      <c r="E199" s="161">
        <v>13807</v>
      </c>
      <c r="F199" s="63"/>
      <c r="G199" s="45"/>
      <c r="H199" s="205"/>
    </row>
    <row r="200" spans="1:18" ht="15.75" thickBot="1">
      <c r="A200" s="11"/>
      <c r="B200" s="158"/>
      <c r="C200" s="45"/>
      <c r="D200" s="160"/>
      <c r="E200" s="162"/>
      <c r="F200" s="64"/>
      <c r="G200" s="45"/>
      <c r="H200" s="205"/>
    </row>
    <row r="201" spans="1:18" ht="15.75" thickTop="1">
      <c r="A201" s="11"/>
      <c r="B201" s="23" t="s">
        <v>605</v>
      </c>
      <c r="C201" s="23"/>
      <c r="D201" s="23"/>
      <c r="E201" s="23"/>
      <c r="F201" s="23"/>
      <c r="G201" s="23"/>
      <c r="H201" s="23"/>
      <c r="I201" s="23"/>
      <c r="J201" s="23"/>
      <c r="K201" s="23"/>
      <c r="L201" s="23"/>
      <c r="M201" s="23"/>
      <c r="N201" s="23"/>
      <c r="O201" s="23"/>
      <c r="P201" s="23"/>
      <c r="Q201" s="23"/>
      <c r="R201" s="23"/>
    </row>
    <row r="202" spans="1:18">
      <c r="A202" s="11"/>
      <c r="B202" s="23" t="s">
        <v>606</v>
      </c>
      <c r="C202" s="23"/>
      <c r="D202" s="23"/>
      <c r="E202" s="23"/>
      <c r="F202" s="23"/>
      <c r="G202" s="23"/>
      <c r="H202" s="23"/>
      <c r="I202" s="23"/>
      <c r="J202" s="23"/>
      <c r="K202" s="23"/>
      <c r="L202" s="23"/>
      <c r="M202" s="23"/>
      <c r="N202" s="23"/>
      <c r="O202" s="23"/>
      <c r="P202" s="23"/>
      <c r="Q202" s="23"/>
      <c r="R202" s="23"/>
    </row>
  </sheetData>
  <mergeCells count="719">
    <mergeCell ref="B167:R167"/>
    <mergeCell ref="B168:R168"/>
    <mergeCell ref="B201:R201"/>
    <mergeCell ref="B202:R202"/>
    <mergeCell ref="B79:R79"/>
    <mergeCell ref="B80:R80"/>
    <mergeCell ref="B81:R81"/>
    <mergeCell ref="B94:R94"/>
    <mergeCell ref="B95:R95"/>
    <mergeCell ref="B139:R139"/>
    <mergeCell ref="H199:H200"/>
    <mergeCell ref="A1:A2"/>
    <mergeCell ref="B1:R1"/>
    <mergeCell ref="B2:R2"/>
    <mergeCell ref="B3:R3"/>
    <mergeCell ref="A4:A202"/>
    <mergeCell ref="B4:R4"/>
    <mergeCell ref="B5:R5"/>
    <mergeCell ref="B6:R6"/>
    <mergeCell ref="B78:R78"/>
    <mergeCell ref="B199:B200"/>
    <mergeCell ref="C199:C200"/>
    <mergeCell ref="D199:D200"/>
    <mergeCell ref="E199:E200"/>
    <mergeCell ref="F199:F200"/>
    <mergeCell ref="G199:G200"/>
    <mergeCell ref="B197:B198"/>
    <mergeCell ref="C197:C198"/>
    <mergeCell ref="D197:E198"/>
    <mergeCell ref="F197:F198"/>
    <mergeCell ref="G197:G198"/>
    <mergeCell ref="H197:H198"/>
    <mergeCell ref="B195:B196"/>
    <mergeCell ref="C195:C196"/>
    <mergeCell ref="D195:E196"/>
    <mergeCell ref="F195:F196"/>
    <mergeCell ref="G195:G196"/>
    <mergeCell ref="H195:H196"/>
    <mergeCell ref="B193:B194"/>
    <mergeCell ref="C193:C194"/>
    <mergeCell ref="D193:E194"/>
    <mergeCell ref="F193:F194"/>
    <mergeCell ref="G193:G194"/>
    <mergeCell ref="H193:H194"/>
    <mergeCell ref="H189:H190"/>
    <mergeCell ref="B191:B192"/>
    <mergeCell ref="C191:C192"/>
    <mergeCell ref="D191:E192"/>
    <mergeCell ref="F191:F192"/>
    <mergeCell ref="G191:G192"/>
    <mergeCell ref="H191:H192"/>
    <mergeCell ref="B189:B190"/>
    <mergeCell ref="C189:C190"/>
    <mergeCell ref="D189:D190"/>
    <mergeCell ref="E189:E190"/>
    <mergeCell ref="F189:F190"/>
    <mergeCell ref="G189:G190"/>
    <mergeCell ref="H184:H185"/>
    <mergeCell ref="D186:F186"/>
    <mergeCell ref="B187:B188"/>
    <mergeCell ref="C187:C188"/>
    <mergeCell ref="D187:E188"/>
    <mergeCell ref="F187:F188"/>
    <mergeCell ref="G187:G188"/>
    <mergeCell ref="H187:H188"/>
    <mergeCell ref="B184:B185"/>
    <mergeCell ref="C184:C185"/>
    <mergeCell ref="D184:D185"/>
    <mergeCell ref="E184:E185"/>
    <mergeCell ref="F184:F185"/>
    <mergeCell ref="G184:G185"/>
    <mergeCell ref="B182:B183"/>
    <mergeCell ref="C182:C183"/>
    <mergeCell ref="D182:E183"/>
    <mergeCell ref="F182:F183"/>
    <mergeCell ref="G182:G183"/>
    <mergeCell ref="H182:H183"/>
    <mergeCell ref="B180:B181"/>
    <mergeCell ref="C180:C181"/>
    <mergeCell ref="D180:E181"/>
    <mergeCell ref="F180:F181"/>
    <mergeCell ref="G180:G181"/>
    <mergeCell ref="H180:H181"/>
    <mergeCell ref="B178:B179"/>
    <mergeCell ref="C178:C179"/>
    <mergeCell ref="D178:E179"/>
    <mergeCell ref="F178:F179"/>
    <mergeCell ref="G178:G179"/>
    <mergeCell ref="H178:H179"/>
    <mergeCell ref="G174:G175"/>
    <mergeCell ref="H174:H175"/>
    <mergeCell ref="B176:B177"/>
    <mergeCell ref="C176:C177"/>
    <mergeCell ref="D176:E177"/>
    <mergeCell ref="F176:F177"/>
    <mergeCell ref="G176:G177"/>
    <mergeCell ref="H176:H177"/>
    <mergeCell ref="D173:F173"/>
    <mergeCell ref="B174:B175"/>
    <mergeCell ref="C174:C175"/>
    <mergeCell ref="D174:D175"/>
    <mergeCell ref="E174:E175"/>
    <mergeCell ref="F174:F175"/>
    <mergeCell ref="B169:H169"/>
    <mergeCell ref="B171:B172"/>
    <mergeCell ref="C171:C172"/>
    <mergeCell ref="D171:F171"/>
    <mergeCell ref="D172:F172"/>
    <mergeCell ref="G171:G172"/>
    <mergeCell ref="H171:H172"/>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M159"/>
    <mergeCell ref="N158:N159"/>
    <mergeCell ref="O158:O159"/>
    <mergeCell ref="P158:Q159"/>
    <mergeCell ref="R158:R159"/>
    <mergeCell ref="B160:B161"/>
    <mergeCell ref="C160:C161"/>
    <mergeCell ref="D160:D161"/>
    <mergeCell ref="E160:E161"/>
    <mergeCell ref="F160:F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L152:N152"/>
    <mergeCell ref="P152:R152"/>
    <mergeCell ref="D153:F153"/>
    <mergeCell ref="H153:J153"/>
    <mergeCell ref="L153:N153"/>
    <mergeCell ref="P153:R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D143:F143"/>
    <mergeCell ref="H143:J143"/>
    <mergeCell ref="L143:N143"/>
    <mergeCell ref="P143:R143"/>
    <mergeCell ref="B144:B145"/>
    <mergeCell ref="C144:C145"/>
    <mergeCell ref="D144:D145"/>
    <mergeCell ref="E144:E145"/>
    <mergeCell ref="F144:F145"/>
    <mergeCell ref="G144:G145"/>
    <mergeCell ref="J122:J123"/>
    <mergeCell ref="K122:K123"/>
    <mergeCell ref="L122:L123"/>
    <mergeCell ref="B140:R140"/>
    <mergeCell ref="D142:F142"/>
    <mergeCell ref="H142:J142"/>
    <mergeCell ref="L142:N142"/>
    <mergeCell ref="P142:R142"/>
    <mergeCell ref="J120:J121"/>
    <mergeCell ref="K120:K121"/>
    <mergeCell ref="B122:B123"/>
    <mergeCell ref="C122:C123"/>
    <mergeCell ref="D122:D123"/>
    <mergeCell ref="E122:E123"/>
    <mergeCell ref="F122:F123"/>
    <mergeCell ref="G122:G123"/>
    <mergeCell ref="H122:H123"/>
    <mergeCell ref="I122:I123"/>
    <mergeCell ref="J118:J119"/>
    <mergeCell ref="K118:K119"/>
    <mergeCell ref="L118:L119"/>
    <mergeCell ref="B120:B121"/>
    <mergeCell ref="C120:C121"/>
    <mergeCell ref="D120:D121"/>
    <mergeCell ref="E120:E121"/>
    <mergeCell ref="F120:G121"/>
    <mergeCell ref="H120:H121"/>
    <mergeCell ref="I120:I121"/>
    <mergeCell ref="J116:J117"/>
    <mergeCell ref="K116:K117"/>
    <mergeCell ref="L116:L117"/>
    <mergeCell ref="B118:B119"/>
    <mergeCell ref="C118:C119"/>
    <mergeCell ref="D118:D119"/>
    <mergeCell ref="E118:E119"/>
    <mergeCell ref="F118:G119"/>
    <mergeCell ref="H118:H119"/>
    <mergeCell ref="I118:I119"/>
    <mergeCell ref="H114:H115"/>
    <mergeCell ref="I114:I115"/>
    <mergeCell ref="K114:K115"/>
    <mergeCell ref="B116:B117"/>
    <mergeCell ref="C116:C117"/>
    <mergeCell ref="D116:D117"/>
    <mergeCell ref="E116:E117"/>
    <mergeCell ref="F116:G117"/>
    <mergeCell ref="H116:H117"/>
    <mergeCell ref="I116:I117"/>
    <mergeCell ref="I112:I113"/>
    <mergeCell ref="J112:J113"/>
    <mergeCell ref="K112:K113"/>
    <mergeCell ref="L112:L113"/>
    <mergeCell ref="B114:B115"/>
    <mergeCell ref="C114:C115"/>
    <mergeCell ref="D114:D115"/>
    <mergeCell ref="E114:E115"/>
    <mergeCell ref="F114:F115"/>
    <mergeCell ref="G114:G115"/>
    <mergeCell ref="B112:B113"/>
    <mergeCell ref="C112:C113"/>
    <mergeCell ref="D112:D113"/>
    <mergeCell ref="E112:E113"/>
    <mergeCell ref="F112:G113"/>
    <mergeCell ref="H112:H113"/>
    <mergeCell ref="H109:H110"/>
    <mergeCell ref="I109:I110"/>
    <mergeCell ref="J109:J110"/>
    <mergeCell ref="K109:K110"/>
    <mergeCell ref="L109:L110"/>
    <mergeCell ref="F111:H111"/>
    <mergeCell ref="B109:B110"/>
    <mergeCell ref="C109:C110"/>
    <mergeCell ref="D109:D110"/>
    <mergeCell ref="E109:E110"/>
    <mergeCell ref="F109:F110"/>
    <mergeCell ref="G109:G110"/>
    <mergeCell ref="L105:L106"/>
    <mergeCell ref="B107:B108"/>
    <mergeCell ref="C107:C108"/>
    <mergeCell ref="D107:D108"/>
    <mergeCell ref="E107:E108"/>
    <mergeCell ref="F107:G108"/>
    <mergeCell ref="H107:H108"/>
    <mergeCell ref="I107:I108"/>
    <mergeCell ref="J107:J108"/>
    <mergeCell ref="K107:K108"/>
    <mergeCell ref="L103:L104"/>
    <mergeCell ref="B105:B106"/>
    <mergeCell ref="C105:C106"/>
    <mergeCell ref="D105:D106"/>
    <mergeCell ref="E105:E106"/>
    <mergeCell ref="F105:G106"/>
    <mergeCell ref="H105:H106"/>
    <mergeCell ref="I105:I106"/>
    <mergeCell ref="J105:J106"/>
    <mergeCell ref="K105:K106"/>
    <mergeCell ref="K101:K102"/>
    <mergeCell ref="B103:B104"/>
    <mergeCell ref="C103:C104"/>
    <mergeCell ref="D103:D104"/>
    <mergeCell ref="E103:E104"/>
    <mergeCell ref="F103:G104"/>
    <mergeCell ref="H103:H104"/>
    <mergeCell ref="I103:I104"/>
    <mergeCell ref="J103:J104"/>
    <mergeCell ref="K103:K104"/>
    <mergeCell ref="L98:L99"/>
    <mergeCell ref="F100:H100"/>
    <mergeCell ref="B101:B102"/>
    <mergeCell ref="C101:C102"/>
    <mergeCell ref="D101:D102"/>
    <mergeCell ref="E101:E102"/>
    <mergeCell ref="F101:F102"/>
    <mergeCell ref="G101:G102"/>
    <mergeCell ref="H101:H102"/>
    <mergeCell ref="I101:I102"/>
    <mergeCell ref="H92:H93"/>
    <mergeCell ref="I92:I93"/>
    <mergeCell ref="B96:L96"/>
    <mergeCell ref="B98:B99"/>
    <mergeCell ref="C98:C99"/>
    <mergeCell ref="D98:D99"/>
    <mergeCell ref="E98:E99"/>
    <mergeCell ref="F98:H99"/>
    <mergeCell ref="I98:I99"/>
    <mergeCell ref="K98:K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K69:K70"/>
    <mergeCell ref="L69:L70"/>
    <mergeCell ref="M69:M70"/>
    <mergeCell ref="N69:N70"/>
    <mergeCell ref="B82:I82"/>
    <mergeCell ref="B84:B85"/>
    <mergeCell ref="C84:E84"/>
    <mergeCell ref="C85:E85"/>
    <mergeCell ref="F84:F85"/>
    <mergeCell ref="G84:I8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D11:F11"/>
    <mergeCell ref="H11:J11"/>
    <mergeCell ref="L11:N11"/>
    <mergeCell ref="B12:B13"/>
    <mergeCell ref="C12:C13"/>
    <mergeCell ref="D12:E13"/>
    <mergeCell ref="F12:F13"/>
    <mergeCell ref="G12:G13"/>
    <mergeCell ref="H12:I13"/>
    <mergeCell ref="J12:J13"/>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7109375" customWidth="1"/>
    <col min="6" max="6" width="23.5703125" customWidth="1"/>
    <col min="7" max="8" width="36.5703125" customWidth="1"/>
    <col min="9" max="9" width="7.7109375" customWidth="1"/>
    <col min="10" max="10" width="23.5703125" customWidth="1"/>
    <col min="11" max="12" width="36.5703125" customWidth="1"/>
    <col min="13" max="13" width="7.7109375" customWidth="1"/>
    <col min="14" max="14" width="19.7109375" customWidth="1"/>
    <col min="15" max="15" width="6.140625" customWidth="1"/>
    <col min="16" max="16" width="36.5703125" customWidth="1"/>
    <col min="17" max="17" width="7.7109375" customWidth="1"/>
    <col min="18" max="18" width="19.7109375" customWidth="1"/>
    <col min="19" max="19" width="6.140625" customWidth="1"/>
    <col min="20" max="20" width="36.5703125" customWidth="1"/>
    <col min="21" max="21" width="7.7109375" customWidth="1"/>
    <col min="22" max="22" width="16.85546875" customWidth="1"/>
    <col min="23" max="23" width="6.140625" customWidth="1"/>
    <col min="24" max="24" width="36.5703125" customWidth="1"/>
    <col min="25" max="25" width="7.7109375" customWidth="1"/>
    <col min="26" max="26" width="22.140625" customWidth="1"/>
    <col min="27" max="27" width="6.140625" customWidth="1"/>
  </cols>
  <sheetData>
    <row r="1" spans="1:27" ht="15" customHeight="1">
      <c r="A1" s="7" t="s">
        <v>6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0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0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9" t="s">
        <v>607</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1"/>
      <c r="B6" s="23" t="s">
        <v>609</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1"/>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1"/>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1"/>
      <c r="B9" s="41"/>
      <c r="C9" s="41"/>
      <c r="D9" s="41"/>
      <c r="E9" s="181" t="s">
        <v>610</v>
      </c>
      <c r="F9" s="181"/>
      <c r="G9" s="181"/>
      <c r="H9" s="41"/>
      <c r="I9" s="181" t="s">
        <v>610</v>
      </c>
      <c r="J9" s="181"/>
      <c r="K9" s="181"/>
      <c r="L9" s="41"/>
      <c r="M9" s="181" t="s">
        <v>611</v>
      </c>
      <c r="N9" s="181"/>
      <c r="O9" s="181"/>
      <c r="P9" s="41"/>
      <c r="Q9" s="181" t="s">
        <v>611</v>
      </c>
      <c r="R9" s="181"/>
      <c r="S9" s="181"/>
      <c r="T9" s="41"/>
      <c r="U9" s="181" t="s">
        <v>611</v>
      </c>
      <c r="V9" s="181"/>
      <c r="W9" s="181"/>
      <c r="X9" s="41"/>
      <c r="Y9" s="181" t="s">
        <v>611</v>
      </c>
      <c r="Z9" s="181"/>
      <c r="AA9" s="181"/>
    </row>
    <row r="10" spans="1:27">
      <c r="A10" s="11"/>
      <c r="B10" s="41"/>
      <c r="C10" s="41"/>
      <c r="D10" s="41"/>
      <c r="E10" s="181"/>
      <c r="F10" s="181"/>
      <c r="G10" s="181"/>
      <c r="H10" s="41"/>
      <c r="I10" s="181"/>
      <c r="J10" s="181"/>
      <c r="K10" s="181"/>
      <c r="L10" s="41"/>
      <c r="M10" s="181" t="s">
        <v>612</v>
      </c>
      <c r="N10" s="181"/>
      <c r="O10" s="181"/>
      <c r="P10" s="41"/>
      <c r="Q10" s="181" t="s">
        <v>613</v>
      </c>
      <c r="R10" s="181"/>
      <c r="S10" s="181"/>
      <c r="T10" s="41"/>
      <c r="U10" s="181" t="s">
        <v>615</v>
      </c>
      <c r="V10" s="181"/>
      <c r="W10" s="181"/>
      <c r="X10" s="41"/>
      <c r="Y10" s="181" t="s">
        <v>613</v>
      </c>
      <c r="Z10" s="181"/>
      <c r="AA10" s="181"/>
    </row>
    <row r="11" spans="1:27">
      <c r="A11" s="11"/>
      <c r="B11" s="41"/>
      <c r="C11" s="41"/>
      <c r="D11" s="41"/>
      <c r="E11" s="181"/>
      <c r="F11" s="181"/>
      <c r="G11" s="181"/>
      <c r="H11" s="41"/>
      <c r="I11" s="181"/>
      <c r="J11" s="181"/>
      <c r="K11" s="181"/>
      <c r="L11" s="41"/>
      <c r="M11" s="10"/>
      <c r="N11" s="10"/>
      <c r="O11" s="10"/>
      <c r="P11" s="41"/>
      <c r="Q11" s="181" t="s">
        <v>614</v>
      </c>
      <c r="R11" s="181"/>
      <c r="S11" s="181"/>
      <c r="T11" s="41"/>
      <c r="U11" s="181" t="s">
        <v>614</v>
      </c>
      <c r="V11" s="181"/>
      <c r="W11" s="181"/>
      <c r="X11" s="41"/>
      <c r="Y11" s="181" t="s">
        <v>614</v>
      </c>
      <c r="Z11" s="181"/>
      <c r="AA11" s="181"/>
    </row>
    <row r="12" spans="1:27">
      <c r="A12" s="11"/>
      <c r="B12" s="41"/>
      <c r="C12" s="181" t="s">
        <v>616</v>
      </c>
      <c r="D12" s="41"/>
      <c r="E12" s="181" t="s">
        <v>421</v>
      </c>
      <c r="F12" s="181"/>
      <c r="G12" s="181"/>
      <c r="H12" s="41"/>
      <c r="I12" s="181" t="s">
        <v>507</v>
      </c>
      <c r="J12" s="181"/>
      <c r="K12" s="181"/>
      <c r="L12" s="41"/>
      <c r="M12" s="181" t="s">
        <v>421</v>
      </c>
      <c r="N12" s="181"/>
      <c r="O12" s="181"/>
      <c r="P12" s="41"/>
      <c r="Q12" s="181" t="s">
        <v>421</v>
      </c>
      <c r="R12" s="181"/>
      <c r="S12" s="181"/>
      <c r="T12" s="41"/>
      <c r="U12" s="181" t="s">
        <v>421</v>
      </c>
      <c r="V12" s="181"/>
      <c r="W12" s="181"/>
      <c r="X12" s="41"/>
      <c r="Y12" s="181" t="s">
        <v>421</v>
      </c>
      <c r="Z12" s="181"/>
      <c r="AA12" s="181"/>
    </row>
    <row r="13" spans="1:27" ht="15.75" thickBot="1">
      <c r="A13" s="11"/>
      <c r="B13" s="41"/>
      <c r="C13" s="262"/>
      <c r="D13" s="41"/>
      <c r="E13" s="262">
        <v>2014</v>
      </c>
      <c r="F13" s="262"/>
      <c r="G13" s="262"/>
      <c r="H13" s="41"/>
      <c r="I13" s="262">
        <v>2013</v>
      </c>
      <c r="J13" s="262"/>
      <c r="K13" s="262"/>
      <c r="L13" s="41"/>
      <c r="M13" s="262">
        <v>2014</v>
      </c>
      <c r="N13" s="262"/>
      <c r="O13" s="262"/>
      <c r="P13" s="41"/>
      <c r="Q13" s="262">
        <v>2014</v>
      </c>
      <c r="R13" s="262"/>
      <c r="S13" s="262"/>
      <c r="T13" s="41"/>
      <c r="U13" s="262">
        <v>2013</v>
      </c>
      <c r="V13" s="262"/>
      <c r="W13" s="262"/>
      <c r="X13" s="41"/>
      <c r="Y13" s="262">
        <v>2013</v>
      </c>
      <c r="Z13" s="262"/>
      <c r="AA13" s="262"/>
    </row>
    <row r="14" spans="1:27">
      <c r="A14" s="11"/>
      <c r="B14" s="183" t="s">
        <v>617</v>
      </c>
      <c r="C14" s="263">
        <v>7.4999999999999997E-2</v>
      </c>
      <c r="D14" s="45"/>
      <c r="E14" s="192" t="s">
        <v>365</v>
      </c>
      <c r="F14" s="196">
        <v>654</v>
      </c>
      <c r="G14" s="63"/>
      <c r="H14" s="45"/>
      <c r="I14" s="192" t="s">
        <v>365</v>
      </c>
      <c r="J14" s="196">
        <v>674</v>
      </c>
      <c r="K14" s="63"/>
      <c r="L14" s="45"/>
      <c r="M14" s="192" t="s">
        <v>365</v>
      </c>
      <c r="N14" s="196" t="s">
        <v>618</v>
      </c>
      <c r="O14" s="192" t="s">
        <v>374</v>
      </c>
      <c r="P14" s="45"/>
      <c r="Q14" s="192" t="s">
        <v>365</v>
      </c>
      <c r="R14" s="196" t="s">
        <v>619</v>
      </c>
      <c r="S14" s="192" t="s">
        <v>374</v>
      </c>
      <c r="T14" s="45"/>
      <c r="U14" s="192" t="s">
        <v>365</v>
      </c>
      <c r="V14" s="196">
        <v>19</v>
      </c>
      <c r="W14" s="63"/>
      <c r="X14" s="45"/>
      <c r="Y14" s="192" t="s">
        <v>365</v>
      </c>
      <c r="Z14" s="196">
        <v>43</v>
      </c>
      <c r="AA14" s="63"/>
    </row>
    <row r="15" spans="1:27">
      <c r="A15" s="11"/>
      <c r="B15" s="183"/>
      <c r="C15" s="264"/>
      <c r="D15" s="45"/>
      <c r="E15" s="265"/>
      <c r="F15" s="266"/>
      <c r="G15" s="95"/>
      <c r="H15" s="45"/>
      <c r="I15" s="265"/>
      <c r="J15" s="266"/>
      <c r="K15" s="95"/>
      <c r="L15" s="45"/>
      <c r="M15" s="265"/>
      <c r="N15" s="266"/>
      <c r="O15" s="265"/>
      <c r="P15" s="45"/>
      <c r="Q15" s="265"/>
      <c r="R15" s="266"/>
      <c r="S15" s="265"/>
      <c r="T15" s="45"/>
      <c r="U15" s="265"/>
      <c r="V15" s="266"/>
      <c r="W15" s="95"/>
      <c r="X15" s="45"/>
      <c r="Y15" s="265"/>
      <c r="Z15" s="266"/>
      <c r="AA15" s="95"/>
    </row>
    <row r="16" spans="1:27">
      <c r="A16" s="11"/>
      <c r="B16" s="180" t="s">
        <v>620</v>
      </c>
      <c r="C16" s="267" t="s">
        <v>621</v>
      </c>
      <c r="D16" s="41"/>
      <c r="E16" s="187" t="s">
        <v>371</v>
      </c>
      <c r="F16" s="187"/>
      <c r="G16" s="41"/>
      <c r="H16" s="41"/>
      <c r="I16" s="187" t="s">
        <v>371</v>
      </c>
      <c r="J16" s="187"/>
      <c r="K16" s="41"/>
      <c r="L16" s="41"/>
      <c r="M16" s="187">
        <v>869</v>
      </c>
      <c r="N16" s="187"/>
      <c r="O16" s="41"/>
      <c r="P16" s="41"/>
      <c r="Q16" s="186">
        <v>1736</v>
      </c>
      <c r="R16" s="186"/>
      <c r="S16" s="41"/>
      <c r="T16" s="41"/>
      <c r="U16" s="187" t="s">
        <v>622</v>
      </c>
      <c r="V16" s="187"/>
      <c r="W16" s="180" t="s">
        <v>374</v>
      </c>
      <c r="X16" s="41"/>
      <c r="Y16" s="187" t="s">
        <v>453</v>
      </c>
      <c r="Z16" s="187"/>
      <c r="AA16" s="180" t="s">
        <v>374</v>
      </c>
    </row>
    <row r="17" spans="1:27">
      <c r="A17" s="11"/>
      <c r="B17" s="180"/>
      <c r="C17" s="267"/>
      <c r="D17" s="41"/>
      <c r="E17" s="187"/>
      <c r="F17" s="187"/>
      <c r="G17" s="41"/>
      <c r="H17" s="41"/>
      <c r="I17" s="187"/>
      <c r="J17" s="187"/>
      <c r="K17" s="41"/>
      <c r="L17" s="41"/>
      <c r="M17" s="187"/>
      <c r="N17" s="187"/>
      <c r="O17" s="41"/>
      <c r="P17" s="41"/>
      <c r="Q17" s="186"/>
      <c r="R17" s="186"/>
      <c r="S17" s="41"/>
      <c r="T17" s="41"/>
      <c r="U17" s="187"/>
      <c r="V17" s="187"/>
      <c r="W17" s="180"/>
      <c r="X17" s="41"/>
      <c r="Y17" s="187"/>
      <c r="Z17" s="187"/>
      <c r="AA17" s="180"/>
    </row>
    <row r="18" spans="1:27">
      <c r="A18" s="11"/>
      <c r="B18" s="183" t="s">
        <v>623</v>
      </c>
      <c r="C18" s="268">
        <v>0.28199999999999997</v>
      </c>
      <c r="D18" s="45"/>
      <c r="E18" s="190">
        <v>40144</v>
      </c>
      <c r="F18" s="190"/>
      <c r="G18" s="45"/>
      <c r="H18" s="45"/>
      <c r="I18" s="190">
        <v>41016</v>
      </c>
      <c r="J18" s="190"/>
      <c r="K18" s="45"/>
      <c r="L18" s="45"/>
      <c r="M18" s="189" t="s">
        <v>624</v>
      </c>
      <c r="N18" s="189"/>
      <c r="O18" s="183" t="s">
        <v>374</v>
      </c>
      <c r="P18" s="45"/>
      <c r="Q18" s="189" t="s">
        <v>625</v>
      </c>
      <c r="R18" s="189"/>
      <c r="S18" s="183" t="s">
        <v>374</v>
      </c>
      <c r="T18" s="45"/>
      <c r="U18" s="189">
        <v>304</v>
      </c>
      <c r="V18" s="189"/>
      <c r="W18" s="45"/>
      <c r="X18" s="45"/>
      <c r="Y18" s="189" t="s">
        <v>626</v>
      </c>
      <c r="Z18" s="189"/>
      <c r="AA18" s="183" t="s">
        <v>374</v>
      </c>
    </row>
    <row r="19" spans="1:27">
      <c r="A19" s="11"/>
      <c r="B19" s="183"/>
      <c r="C19" s="268"/>
      <c r="D19" s="45"/>
      <c r="E19" s="190"/>
      <c r="F19" s="190"/>
      <c r="G19" s="45"/>
      <c r="H19" s="45"/>
      <c r="I19" s="190"/>
      <c r="J19" s="190"/>
      <c r="K19" s="45"/>
      <c r="L19" s="45"/>
      <c r="M19" s="189"/>
      <c r="N19" s="189"/>
      <c r="O19" s="183"/>
      <c r="P19" s="45"/>
      <c r="Q19" s="189"/>
      <c r="R19" s="189"/>
      <c r="S19" s="183"/>
      <c r="T19" s="45"/>
      <c r="U19" s="189"/>
      <c r="V19" s="189"/>
      <c r="W19" s="45"/>
      <c r="X19" s="45"/>
      <c r="Y19" s="189"/>
      <c r="Z19" s="189"/>
      <c r="AA19" s="183"/>
    </row>
    <row r="20" spans="1:27">
      <c r="A20" s="11"/>
      <c r="B20" s="180" t="s">
        <v>627</v>
      </c>
      <c r="C20" s="269">
        <v>0.03</v>
      </c>
      <c r="D20" s="41"/>
      <c r="E20" s="186">
        <v>1548</v>
      </c>
      <c r="F20" s="186"/>
      <c r="G20" s="41"/>
      <c r="H20" s="41"/>
      <c r="I20" s="186">
        <v>1548</v>
      </c>
      <c r="J20" s="186"/>
      <c r="K20" s="41"/>
      <c r="L20" s="41"/>
      <c r="M20" s="187" t="s">
        <v>628</v>
      </c>
      <c r="N20" s="187"/>
      <c r="O20" s="180" t="s">
        <v>374</v>
      </c>
      <c r="P20" s="41"/>
      <c r="Q20" s="187" t="s">
        <v>629</v>
      </c>
      <c r="R20" s="187"/>
      <c r="S20" s="180" t="s">
        <v>374</v>
      </c>
      <c r="T20" s="41"/>
      <c r="U20" s="187" t="s">
        <v>630</v>
      </c>
      <c r="V20" s="187"/>
      <c r="W20" s="180" t="s">
        <v>374</v>
      </c>
      <c r="X20" s="41"/>
      <c r="Y20" s="187" t="s">
        <v>631</v>
      </c>
      <c r="Z20" s="187"/>
      <c r="AA20" s="180" t="s">
        <v>374</v>
      </c>
    </row>
    <row r="21" spans="1:27">
      <c r="A21" s="11"/>
      <c r="B21" s="180"/>
      <c r="C21" s="269"/>
      <c r="D21" s="41"/>
      <c r="E21" s="186"/>
      <c r="F21" s="186"/>
      <c r="G21" s="41"/>
      <c r="H21" s="41"/>
      <c r="I21" s="186"/>
      <c r="J21" s="186"/>
      <c r="K21" s="41"/>
      <c r="L21" s="41"/>
      <c r="M21" s="187"/>
      <c r="N21" s="187"/>
      <c r="O21" s="180"/>
      <c r="P21" s="41"/>
      <c r="Q21" s="187"/>
      <c r="R21" s="187"/>
      <c r="S21" s="180"/>
      <c r="T21" s="41"/>
      <c r="U21" s="187"/>
      <c r="V21" s="187"/>
      <c r="W21" s="180"/>
      <c r="X21" s="41"/>
      <c r="Y21" s="187"/>
      <c r="Z21" s="187"/>
      <c r="AA21" s="180"/>
    </row>
    <row r="22" spans="1:27">
      <c r="A22" s="11"/>
      <c r="B22" s="183" t="s">
        <v>632</v>
      </c>
      <c r="C22" s="270" t="s">
        <v>633</v>
      </c>
      <c r="D22" s="45"/>
      <c r="E22" s="189" t="s">
        <v>371</v>
      </c>
      <c r="F22" s="189"/>
      <c r="G22" s="45"/>
      <c r="H22" s="45"/>
      <c r="I22" s="190">
        <v>8124</v>
      </c>
      <c r="J22" s="190"/>
      <c r="K22" s="45"/>
      <c r="L22" s="45"/>
      <c r="M22" s="189">
        <v>232</v>
      </c>
      <c r="N22" s="189"/>
      <c r="O22" s="45"/>
      <c r="P22" s="45"/>
      <c r="Q22" s="190">
        <v>1300</v>
      </c>
      <c r="R22" s="190"/>
      <c r="S22" s="45"/>
      <c r="T22" s="45"/>
      <c r="U22" s="189">
        <v>86</v>
      </c>
      <c r="V22" s="189"/>
      <c r="W22" s="45"/>
      <c r="X22" s="45"/>
      <c r="Y22" s="189">
        <v>170</v>
      </c>
      <c r="Z22" s="189"/>
      <c r="AA22" s="45"/>
    </row>
    <row r="23" spans="1:27">
      <c r="A23" s="11"/>
      <c r="B23" s="183"/>
      <c r="C23" s="270"/>
      <c r="D23" s="45"/>
      <c r="E23" s="189"/>
      <c r="F23" s="189"/>
      <c r="G23" s="45"/>
      <c r="H23" s="45"/>
      <c r="I23" s="190"/>
      <c r="J23" s="190"/>
      <c r="K23" s="45"/>
      <c r="L23" s="45"/>
      <c r="M23" s="189"/>
      <c r="N23" s="189"/>
      <c r="O23" s="45"/>
      <c r="P23" s="45"/>
      <c r="Q23" s="190"/>
      <c r="R23" s="190"/>
      <c r="S23" s="45"/>
      <c r="T23" s="45"/>
      <c r="U23" s="189"/>
      <c r="V23" s="189"/>
      <c r="W23" s="45"/>
      <c r="X23" s="45"/>
      <c r="Y23" s="189"/>
      <c r="Z23" s="189"/>
      <c r="AA23" s="45"/>
    </row>
    <row r="24" spans="1:27">
      <c r="A24" s="11"/>
      <c r="B24" s="180" t="s">
        <v>634</v>
      </c>
      <c r="C24" s="271">
        <v>0.34399999999999997</v>
      </c>
      <c r="D24" s="41"/>
      <c r="E24" s="186">
        <v>18134</v>
      </c>
      <c r="F24" s="186"/>
      <c r="G24" s="41"/>
      <c r="H24" s="41"/>
      <c r="I24" s="186">
        <v>16177</v>
      </c>
      <c r="J24" s="186"/>
      <c r="K24" s="41"/>
      <c r="L24" s="41"/>
      <c r="M24" s="186">
        <v>1124</v>
      </c>
      <c r="N24" s="186"/>
      <c r="O24" s="41"/>
      <c r="P24" s="41"/>
      <c r="Q24" s="186">
        <v>1958</v>
      </c>
      <c r="R24" s="186"/>
      <c r="S24" s="41"/>
      <c r="T24" s="41"/>
      <c r="U24" s="187">
        <v>93</v>
      </c>
      <c r="V24" s="187"/>
      <c r="W24" s="41"/>
      <c r="X24" s="41"/>
      <c r="Y24" s="187">
        <v>93</v>
      </c>
      <c r="Z24" s="187"/>
      <c r="AA24" s="41"/>
    </row>
    <row r="25" spans="1:27">
      <c r="A25" s="11"/>
      <c r="B25" s="180"/>
      <c r="C25" s="271"/>
      <c r="D25" s="41"/>
      <c r="E25" s="186"/>
      <c r="F25" s="186"/>
      <c r="G25" s="41"/>
      <c r="H25" s="41"/>
      <c r="I25" s="186"/>
      <c r="J25" s="186"/>
      <c r="K25" s="41"/>
      <c r="L25" s="41"/>
      <c r="M25" s="186"/>
      <c r="N25" s="186"/>
      <c r="O25" s="41"/>
      <c r="P25" s="41"/>
      <c r="Q25" s="186"/>
      <c r="R25" s="186"/>
      <c r="S25" s="41"/>
      <c r="T25" s="41"/>
      <c r="U25" s="187"/>
      <c r="V25" s="187"/>
      <c r="W25" s="41"/>
      <c r="X25" s="41"/>
      <c r="Y25" s="187"/>
      <c r="Z25" s="187"/>
      <c r="AA25" s="41"/>
    </row>
    <row r="26" spans="1:27">
      <c r="A26" s="11"/>
      <c r="B26" s="177" t="s">
        <v>635</v>
      </c>
      <c r="C26" s="268">
        <v>0.502</v>
      </c>
      <c r="D26" s="45"/>
      <c r="E26" s="189" t="s">
        <v>371</v>
      </c>
      <c r="F26" s="189"/>
      <c r="G26" s="45"/>
      <c r="H26" s="45"/>
      <c r="I26" s="190">
        <v>1530</v>
      </c>
      <c r="J26" s="190"/>
      <c r="K26" s="45"/>
      <c r="L26" s="45"/>
      <c r="M26" s="189" t="s">
        <v>371</v>
      </c>
      <c r="N26" s="189"/>
      <c r="O26" s="45"/>
      <c r="P26" s="45"/>
      <c r="Q26" s="189" t="s">
        <v>637</v>
      </c>
      <c r="R26" s="189"/>
      <c r="S26" s="183" t="s">
        <v>374</v>
      </c>
      <c r="T26" s="45"/>
      <c r="U26" s="189" t="s">
        <v>638</v>
      </c>
      <c r="V26" s="189"/>
      <c r="W26" s="183" t="s">
        <v>374</v>
      </c>
      <c r="X26" s="45"/>
      <c r="Y26" s="189" t="s">
        <v>638</v>
      </c>
      <c r="Z26" s="189"/>
      <c r="AA26" s="183" t="s">
        <v>374</v>
      </c>
    </row>
    <row r="27" spans="1:27" ht="15.75" thickBot="1">
      <c r="A27" s="11"/>
      <c r="B27" s="177" t="s">
        <v>636</v>
      </c>
      <c r="C27" s="268"/>
      <c r="D27" s="45"/>
      <c r="E27" s="272"/>
      <c r="F27" s="272"/>
      <c r="G27" s="69"/>
      <c r="H27" s="45"/>
      <c r="I27" s="273"/>
      <c r="J27" s="273"/>
      <c r="K27" s="69"/>
      <c r="L27" s="45"/>
      <c r="M27" s="272"/>
      <c r="N27" s="272"/>
      <c r="O27" s="69"/>
      <c r="P27" s="45"/>
      <c r="Q27" s="272"/>
      <c r="R27" s="272"/>
      <c r="S27" s="274"/>
      <c r="T27" s="45"/>
      <c r="U27" s="272"/>
      <c r="V27" s="272"/>
      <c r="W27" s="274"/>
      <c r="X27" s="45"/>
      <c r="Y27" s="272"/>
      <c r="Z27" s="272"/>
      <c r="AA27" s="274"/>
    </row>
    <row r="28" spans="1:27">
      <c r="A28" s="11"/>
      <c r="B28" s="180" t="s">
        <v>639</v>
      </c>
      <c r="C28" s="41"/>
      <c r="D28" s="41"/>
      <c r="E28" s="275" t="s">
        <v>365</v>
      </c>
      <c r="F28" s="277">
        <v>60480</v>
      </c>
      <c r="G28" s="75"/>
      <c r="H28" s="41"/>
      <c r="I28" s="275" t="s">
        <v>365</v>
      </c>
      <c r="J28" s="277">
        <v>69069</v>
      </c>
      <c r="K28" s="75"/>
      <c r="L28" s="41"/>
      <c r="M28" s="275" t="s">
        <v>365</v>
      </c>
      <c r="N28" s="277">
        <v>1334</v>
      </c>
      <c r="O28" s="75"/>
      <c r="P28" s="41"/>
      <c r="Q28" s="275" t="s">
        <v>365</v>
      </c>
      <c r="R28" s="277">
        <v>2843</v>
      </c>
      <c r="S28" s="75"/>
      <c r="T28" s="41"/>
      <c r="U28" s="275" t="s">
        <v>365</v>
      </c>
      <c r="V28" s="281" t="s">
        <v>640</v>
      </c>
      <c r="W28" s="275" t="s">
        <v>374</v>
      </c>
      <c r="X28" s="41"/>
      <c r="Y28" s="275" t="s">
        <v>365</v>
      </c>
      <c r="Z28" s="281" t="s">
        <v>641</v>
      </c>
      <c r="AA28" s="275" t="s">
        <v>374</v>
      </c>
    </row>
    <row r="29" spans="1:27" ht="15.75" thickBot="1">
      <c r="A29" s="11"/>
      <c r="B29" s="180"/>
      <c r="C29" s="41"/>
      <c r="D29" s="76"/>
      <c r="E29" s="276"/>
      <c r="F29" s="278"/>
      <c r="G29" s="76"/>
      <c r="H29" s="41"/>
      <c r="I29" s="276"/>
      <c r="J29" s="278"/>
      <c r="K29" s="76"/>
      <c r="L29" s="41"/>
      <c r="M29" s="279"/>
      <c r="N29" s="280"/>
      <c r="O29" s="220"/>
      <c r="P29" s="41"/>
      <c r="Q29" s="279"/>
      <c r="R29" s="280"/>
      <c r="S29" s="220"/>
      <c r="T29" s="41"/>
      <c r="U29" s="279"/>
      <c r="V29" s="282"/>
      <c r="W29" s="279"/>
      <c r="X29" s="41"/>
      <c r="Y29" s="279"/>
      <c r="Z29" s="282"/>
      <c r="AA29" s="279"/>
    </row>
    <row r="30" spans="1:27" ht="15.75" thickTop="1">
      <c r="A30" s="11"/>
      <c r="B30" s="16"/>
    </row>
    <row r="31" spans="1:27">
      <c r="A31" s="11"/>
      <c r="B31" s="16"/>
    </row>
    <row r="32" spans="1:27" ht="15.75" thickBot="1">
      <c r="A32" s="11"/>
      <c r="B32" s="79"/>
    </row>
    <row r="33" spans="1:27">
      <c r="A33" s="11"/>
      <c r="B33" s="16"/>
      <c r="C33" s="16"/>
    </row>
    <row r="34" spans="1:27" ht="60">
      <c r="A34" s="11"/>
      <c r="B34" s="224">
        <v>-1</v>
      </c>
      <c r="C34" s="225" t="s">
        <v>642</v>
      </c>
    </row>
    <row r="35" spans="1:27">
      <c r="A35" s="11"/>
      <c r="B35" s="16"/>
      <c r="C35" s="16"/>
    </row>
    <row r="36" spans="1:27" ht="60">
      <c r="A36" s="11"/>
      <c r="B36" s="224">
        <v>-2</v>
      </c>
      <c r="C36" s="225" t="s">
        <v>643</v>
      </c>
    </row>
    <row r="37" spans="1:27">
      <c r="A37" s="11"/>
      <c r="B37" s="16"/>
      <c r="C37" s="16"/>
    </row>
    <row r="38" spans="1:27" ht="48">
      <c r="A38" s="11"/>
      <c r="B38" s="224">
        <v>-3</v>
      </c>
      <c r="C38" s="225" t="s">
        <v>644</v>
      </c>
    </row>
    <row r="39" spans="1:27" ht="25.5" customHeight="1">
      <c r="A39" s="11"/>
      <c r="B39" s="23" t="s">
        <v>645</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row>
    <row r="40" spans="1:27">
      <c r="A40" s="11"/>
      <c r="B40" s="23" t="s">
        <v>646</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row>
    <row r="41" spans="1:27" ht="27" customHeight="1">
      <c r="A41" s="11"/>
      <c r="B41" s="23" t="s">
        <v>647</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row>
    <row r="42" spans="1:27">
      <c r="A42" s="11"/>
      <c r="B42" s="23" t="s">
        <v>648</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row>
    <row r="43" spans="1:27" ht="25.5" customHeight="1">
      <c r="A43" s="11"/>
      <c r="B43" s="23" t="s">
        <v>649</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row>
    <row r="44" spans="1:27" ht="25.5" customHeight="1">
      <c r="A44" s="11"/>
      <c r="B44" s="23" t="s">
        <v>650</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row>
  </sheetData>
  <mergeCells count="228">
    <mergeCell ref="B44:AA44"/>
    <mergeCell ref="B6:AA6"/>
    <mergeCell ref="B39:AA39"/>
    <mergeCell ref="B40:AA40"/>
    <mergeCell ref="B41:AA41"/>
    <mergeCell ref="B42:AA42"/>
    <mergeCell ref="B43:AA43"/>
    <mergeCell ref="Y28:Y29"/>
    <mergeCell ref="Z28:Z29"/>
    <mergeCell ref="AA28:AA29"/>
    <mergeCell ref="A1:A2"/>
    <mergeCell ref="B1:AA1"/>
    <mergeCell ref="B2:AA2"/>
    <mergeCell ref="B3:AA3"/>
    <mergeCell ref="A4:A44"/>
    <mergeCell ref="B4:AA4"/>
    <mergeCell ref="B5:AA5"/>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V27"/>
    <mergeCell ref="W26:W27"/>
    <mergeCell ref="X26:X27"/>
    <mergeCell ref="Y26:Z27"/>
    <mergeCell ref="AA26:AA27"/>
    <mergeCell ref="B28:B29"/>
    <mergeCell ref="C28:C29"/>
    <mergeCell ref="D28:D29"/>
    <mergeCell ref="E28:E29"/>
    <mergeCell ref="F28:F29"/>
    <mergeCell ref="M26:N27"/>
    <mergeCell ref="O26:O27"/>
    <mergeCell ref="P26:P27"/>
    <mergeCell ref="Q26:R27"/>
    <mergeCell ref="S26:S27"/>
    <mergeCell ref="T26:T27"/>
    <mergeCell ref="Y24:Z25"/>
    <mergeCell ref="AA24:AA25"/>
    <mergeCell ref="C26:C27"/>
    <mergeCell ref="D26:D27"/>
    <mergeCell ref="E26:F27"/>
    <mergeCell ref="G26:G27"/>
    <mergeCell ref="H26:H27"/>
    <mergeCell ref="I26:J27"/>
    <mergeCell ref="K26:K27"/>
    <mergeCell ref="L26:L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Y12:AA12"/>
    <mergeCell ref="Y13:AA13"/>
    <mergeCell ref="B14:B15"/>
    <mergeCell ref="C14:C15"/>
    <mergeCell ref="D14:D15"/>
    <mergeCell ref="E14:E15"/>
    <mergeCell ref="F14:F15"/>
    <mergeCell ref="G14:G15"/>
    <mergeCell ref="H14:H15"/>
    <mergeCell ref="I14:I15"/>
    <mergeCell ref="Q12:S12"/>
    <mergeCell ref="Q13:S13"/>
    <mergeCell ref="T12:T13"/>
    <mergeCell ref="U12:W12"/>
    <mergeCell ref="U13:W13"/>
    <mergeCell ref="X12:X13"/>
    <mergeCell ref="I12:K12"/>
    <mergeCell ref="I13:K13"/>
    <mergeCell ref="L12:L13"/>
    <mergeCell ref="M12:O12"/>
    <mergeCell ref="M13:O13"/>
    <mergeCell ref="P12:P13"/>
    <mergeCell ref="B12:B13"/>
    <mergeCell ref="C12:C13"/>
    <mergeCell ref="D12:D13"/>
    <mergeCell ref="E12:G12"/>
    <mergeCell ref="E13:G13"/>
    <mergeCell ref="H12:H13"/>
    <mergeCell ref="U9:W9"/>
    <mergeCell ref="U10:W10"/>
    <mergeCell ref="U11:W11"/>
    <mergeCell ref="X9:X11"/>
    <mergeCell ref="Y9:AA9"/>
    <mergeCell ref="Y10:AA10"/>
    <mergeCell ref="Y11:AA11"/>
    <mergeCell ref="M11:O11"/>
    <mergeCell ref="P9:P11"/>
    <mergeCell ref="Q9:S9"/>
    <mergeCell ref="Q10:S10"/>
    <mergeCell ref="Q11:S11"/>
    <mergeCell ref="T9:T11"/>
    <mergeCell ref="B7:AA7"/>
    <mergeCell ref="B9:B11"/>
    <mergeCell ref="C9:C11"/>
    <mergeCell ref="D9:D11"/>
    <mergeCell ref="E9:G11"/>
    <mergeCell ref="H9:H11"/>
    <mergeCell ref="I9:K11"/>
    <mergeCell ref="L9:L11"/>
    <mergeCell ref="M9:O9"/>
    <mergeCell ref="M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7"/>
  <sheetViews>
    <sheetView showGridLines="0" workbookViewId="0"/>
  </sheetViews>
  <sheetFormatPr defaultRowHeight="15"/>
  <cols>
    <col min="1" max="1" width="23.5703125" bestFit="1" customWidth="1"/>
    <col min="2" max="3" width="36.5703125" bestFit="1" customWidth="1"/>
    <col min="4" max="4" width="22.28515625" customWidth="1"/>
    <col min="5" max="5" width="8.42578125" customWidth="1"/>
    <col min="6" max="6" width="28.5703125" customWidth="1"/>
    <col min="7" max="7" width="8.42578125" customWidth="1"/>
    <col min="8" max="8" width="21.85546875" customWidth="1"/>
    <col min="9" max="9" width="8.5703125" customWidth="1"/>
    <col min="10" max="10" width="29.140625" customWidth="1"/>
    <col min="11" max="11" width="8.5703125" customWidth="1"/>
    <col min="12" max="12" width="19.28515625" customWidth="1"/>
    <col min="13" max="13" width="4.5703125" customWidth="1"/>
    <col min="14" max="14" width="27" customWidth="1"/>
    <col min="15" max="15" width="5.7109375" customWidth="1"/>
    <col min="16" max="16" width="21.85546875" customWidth="1"/>
    <col min="17" max="18" width="27" customWidth="1"/>
    <col min="19" max="19" width="5.7109375" customWidth="1"/>
    <col min="20" max="20" width="27" customWidth="1"/>
    <col min="21" max="21" width="4.5703125" customWidth="1"/>
    <col min="22" max="22" width="27" customWidth="1"/>
    <col min="23" max="23" width="5.7109375" customWidth="1"/>
    <col min="24" max="26" width="27" customWidth="1"/>
    <col min="27" max="27" width="5.7109375" customWidth="1"/>
    <col min="28" max="28" width="22.28515625" customWidth="1"/>
    <col min="29" max="29" width="27" customWidth="1"/>
  </cols>
  <sheetData>
    <row r="1" spans="1:29" ht="15" customHeight="1">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9" t="s">
        <v>651</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1"/>
      <c r="B6" s="23" t="s">
        <v>653</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1"/>
      <c r="B7" s="28"/>
      <c r="C7" s="28"/>
      <c r="D7" s="28"/>
      <c r="E7" s="28"/>
      <c r="F7" s="28"/>
      <c r="G7" s="28"/>
      <c r="H7" s="28"/>
      <c r="I7" s="28"/>
      <c r="J7" s="28"/>
      <c r="K7" s="28"/>
      <c r="L7" s="28"/>
      <c r="M7" s="28"/>
      <c r="N7" s="28"/>
      <c r="O7" s="28"/>
      <c r="P7" s="28"/>
      <c r="Q7" s="28"/>
      <c r="R7" s="28"/>
      <c r="S7" s="28"/>
      <c r="T7" s="28"/>
      <c r="U7" s="28"/>
    </row>
    <row r="8" spans="1:29">
      <c r="A8" s="11"/>
      <c r="B8" s="16"/>
      <c r="C8" s="16"/>
      <c r="D8" s="16"/>
      <c r="E8" s="16"/>
      <c r="F8" s="16"/>
      <c r="G8" s="16"/>
      <c r="H8" s="16"/>
      <c r="I8" s="16"/>
      <c r="J8" s="16"/>
      <c r="K8" s="16"/>
      <c r="L8" s="16"/>
      <c r="M8" s="16"/>
      <c r="N8" s="16"/>
      <c r="O8" s="16"/>
      <c r="P8" s="16"/>
      <c r="Q8" s="16"/>
      <c r="R8" s="16"/>
      <c r="S8" s="16"/>
      <c r="T8" s="16"/>
      <c r="U8" s="16"/>
    </row>
    <row r="9" spans="1:29" ht="15.75" thickBot="1">
      <c r="A9" s="11"/>
      <c r="B9" s="80"/>
      <c r="C9" s="289" t="s">
        <v>654</v>
      </c>
      <c r="D9" s="289"/>
      <c r="E9" s="289"/>
      <c r="F9" s="30"/>
      <c r="G9" s="289" t="s">
        <v>655</v>
      </c>
      <c r="H9" s="289"/>
      <c r="I9" s="289"/>
      <c r="J9" s="30"/>
      <c r="K9" s="289" t="s">
        <v>656</v>
      </c>
      <c r="L9" s="289"/>
      <c r="M9" s="289"/>
      <c r="N9" s="30"/>
      <c r="O9" s="289" t="s">
        <v>657</v>
      </c>
      <c r="P9" s="289"/>
      <c r="Q9" s="289"/>
      <c r="R9" s="30"/>
      <c r="S9" s="289" t="s">
        <v>159</v>
      </c>
      <c r="T9" s="289"/>
      <c r="U9" s="289"/>
    </row>
    <row r="10" spans="1:29" ht="15.75" thickTop="1">
      <c r="A10" s="11"/>
      <c r="B10" s="285" t="s">
        <v>434</v>
      </c>
      <c r="C10" s="290"/>
      <c r="D10" s="290"/>
      <c r="E10" s="290"/>
      <c r="F10" s="34"/>
      <c r="G10" s="290"/>
      <c r="H10" s="290"/>
      <c r="I10" s="290"/>
      <c r="J10" s="34"/>
      <c r="K10" s="290"/>
      <c r="L10" s="290"/>
      <c r="M10" s="290"/>
      <c r="N10" s="34"/>
      <c r="O10" s="290"/>
      <c r="P10" s="290"/>
      <c r="Q10" s="290"/>
      <c r="R10" s="34"/>
      <c r="S10" s="290"/>
      <c r="T10" s="290"/>
      <c r="U10" s="290"/>
    </row>
    <row r="11" spans="1:29">
      <c r="A11" s="11"/>
      <c r="B11" s="80" t="s">
        <v>658</v>
      </c>
      <c r="C11" s="41"/>
      <c r="D11" s="41"/>
      <c r="E11" s="41"/>
      <c r="F11" s="30"/>
      <c r="G11" s="41"/>
      <c r="H11" s="41"/>
      <c r="I11" s="41"/>
      <c r="J11" s="30"/>
      <c r="K11" s="41"/>
      <c r="L11" s="41"/>
      <c r="M11" s="41"/>
      <c r="N11" s="30"/>
      <c r="O11" s="41"/>
      <c r="P11" s="41"/>
      <c r="Q11" s="41"/>
      <c r="R11" s="30"/>
      <c r="S11" s="41"/>
      <c r="T11" s="41"/>
      <c r="U11" s="41"/>
    </row>
    <row r="12" spans="1:29">
      <c r="A12" s="11"/>
      <c r="B12" s="291" t="s">
        <v>659</v>
      </c>
      <c r="C12" s="291" t="s">
        <v>365</v>
      </c>
      <c r="D12" s="292">
        <v>10416</v>
      </c>
      <c r="E12" s="45"/>
      <c r="F12" s="45"/>
      <c r="G12" s="291" t="s">
        <v>365</v>
      </c>
      <c r="H12" s="292">
        <v>3391</v>
      </c>
      <c r="I12" s="45"/>
      <c r="J12" s="45"/>
      <c r="K12" s="291" t="s">
        <v>365</v>
      </c>
      <c r="L12" s="293" t="s">
        <v>371</v>
      </c>
      <c r="M12" s="45"/>
      <c r="N12" s="45"/>
      <c r="O12" s="291" t="s">
        <v>365</v>
      </c>
      <c r="P12" s="293" t="s">
        <v>371</v>
      </c>
      <c r="Q12" s="45"/>
      <c r="R12" s="45"/>
      <c r="S12" s="291" t="s">
        <v>365</v>
      </c>
      <c r="T12" s="292">
        <v>13807</v>
      </c>
      <c r="U12" s="45"/>
    </row>
    <row r="13" spans="1:29">
      <c r="A13" s="11"/>
      <c r="B13" s="291"/>
      <c r="C13" s="291"/>
      <c r="D13" s="292"/>
      <c r="E13" s="45"/>
      <c r="F13" s="45"/>
      <c r="G13" s="291"/>
      <c r="H13" s="292"/>
      <c r="I13" s="45"/>
      <c r="J13" s="45"/>
      <c r="K13" s="291"/>
      <c r="L13" s="293"/>
      <c r="M13" s="45"/>
      <c r="N13" s="45"/>
      <c r="O13" s="291"/>
      <c r="P13" s="293"/>
      <c r="Q13" s="45"/>
      <c r="R13" s="45"/>
      <c r="S13" s="291"/>
      <c r="T13" s="292"/>
      <c r="U13" s="45"/>
    </row>
    <row r="14" spans="1:29">
      <c r="A14" s="11"/>
      <c r="B14" s="294" t="s">
        <v>660</v>
      </c>
      <c r="C14" s="295" t="s">
        <v>661</v>
      </c>
      <c r="D14" s="295"/>
      <c r="E14" s="116" t="s">
        <v>374</v>
      </c>
      <c r="F14" s="41"/>
      <c r="G14" s="295">
        <v>607</v>
      </c>
      <c r="H14" s="295"/>
      <c r="I14" s="41"/>
      <c r="J14" s="41"/>
      <c r="K14" s="295">
        <v>26</v>
      </c>
      <c r="L14" s="295"/>
      <c r="M14" s="41"/>
      <c r="N14" s="41"/>
      <c r="O14" s="295">
        <v>700</v>
      </c>
      <c r="P14" s="295"/>
      <c r="Q14" s="41"/>
      <c r="R14" s="41"/>
      <c r="S14" s="295" t="s">
        <v>662</v>
      </c>
      <c r="T14" s="295"/>
      <c r="U14" s="116" t="s">
        <v>374</v>
      </c>
    </row>
    <row r="15" spans="1:29">
      <c r="A15" s="11"/>
      <c r="B15" s="294"/>
      <c r="C15" s="295"/>
      <c r="D15" s="295"/>
      <c r="E15" s="116"/>
      <c r="F15" s="41"/>
      <c r="G15" s="295"/>
      <c r="H15" s="295"/>
      <c r="I15" s="41"/>
      <c r="J15" s="41"/>
      <c r="K15" s="295"/>
      <c r="L15" s="295"/>
      <c r="M15" s="41"/>
      <c r="N15" s="41"/>
      <c r="O15" s="295"/>
      <c r="P15" s="295"/>
      <c r="Q15" s="41"/>
      <c r="R15" s="41"/>
      <c r="S15" s="295"/>
      <c r="T15" s="295"/>
      <c r="U15" s="116"/>
    </row>
    <row r="16" spans="1:29">
      <c r="A16" s="11"/>
      <c r="B16" s="296" t="s">
        <v>663</v>
      </c>
      <c r="C16" s="293" t="s">
        <v>664</v>
      </c>
      <c r="D16" s="293"/>
      <c r="E16" s="291" t="s">
        <v>374</v>
      </c>
      <c r="F16" s="45"/>
      <c r="G16" s="293" t="s">
        <v>665</v>
      </c>
      <c r="H16" s="293"/>
      <c r="I16" s="291" t="s">
        <v>374</v>
      </c>
      <c r="J16" s="45"/>
      <c r="K16" s="293" t="s">
        <v>371</v>
      </c>
      <c r="L16" s="293"/>
      <c r="M16" s="45"/>
      <c r="N16" s="45"/>
      <c r="O16" s="293" t="s">
        <v>371</v>
      </c>
      <c r="P16" s="293"/>
      <c r="Q16" s="45"/>
      <c r="R16" s="45"/>
      <c r="S16" s="293" t="s">
        <v>666</v>
      </c>
      <c r="T16" s="293"/>
      <c r="U16" s="291" t="s">
        <v>374</v>
      </c>
    </row>
    <row r="17" spans="1:21" ht="15.75" thickBot="1">
      <c r="A17" s="11"/>
      <c r="B17" s="296"/>
      <c r="C17" s="297"/>
      <c r="D17" s="297"/>
      <c r="E17" s="298"/>
      <c r="F17" s="45"/>
      <c r="G17" s="297"/>
      <c r="H17" s="297"/>
      <c r="I17" s="298"/>
      <c r="J17" s="45"/>
      <c r="K17" s="297"/>
      <c r="L17" s="297"/>
      <c r="M17" s="69"/>
      <c r="N17" s="45"/>
      <c r="O17" s="297"/>
      <c r="P17" s="297"/>
      <c r="Q17" s="69"/>
      <c r="R17" s="45"/>
      <c r="S17" s="297"/>
      <c r="T17" s="297"/>
      <c r="U17" s="298"/>
    </row>
    <row r="18" spans="1:21">
      <c r="A18" s="11"/>
      <c r="B18" s="116" t="s">
        <v>667</v>
      </c>
      <c r="C18" s="299" t="s">
        <v>365</v>
      </c>
      <c r="D18" s="301">
        <v>5844</v>
      </c>
      <c r="E18" s="75"/>
      <c r="F18" s="41"/>
      <c r="G18" s="299" t="s">
        <v>365</v>
      </c>
      <c r="H18" s="303">
        <v>669</v>
      </c>
      <c r="I18" s="75"/>
      <c r="J18" s="41"/>
      <c r="K18" s="299" t="s">
        <v>365</v>
      </c>
      <c r="L18" s="303">
        <v>26</v>
      </c>
      <c r="M18" s="75"/>
      <c r="N18" s="41"/>
      <c r="O18" s="299" t="s">
        <v>365</v>
      </c>
      <c r="P18" s="303">
        <v>700</v>
      </c>
      <c r="Q18" s="75"/>
      <c r="R18" s="41"/>
      <c r="S18" s="299" t="s">
        <v>365</v>
      </c>
      <c r="T18" s="301">
        <v>7239</v>
      </c>
      <c r="U18" s="75"/>
    </row>
    <row r="19" spans="1:21" ht="15.75" thickBot="1">
      <c r="A19" s="11"/>
      <c r="B19" s="116"/>
      <c r="C19" s="300"/>
      <c r="D19" s="302"/>
      <c r="E19" s="76"/>
      <c r="F19" s="41"/>
      <c r="G19" s="300"/>
      <c r="H19" s="304"/>
      <c r="I19" s="76"/>
      <c r="J19" s="41"/>
      <c r="K19" s="300"/>
      <c r="L19" s="304"/>
      <c r="M19" s="76"/>
      <c r="N19" s="41"/>
      <c r="O19" s="300"/>
      <c r="P19" s="304"/>
      <c r="Q19" s="76"/>
      <c r="R19" s="41"/>
      <c r="S19" s="300"/>
      <c r="T19" s="302"/>
      <c r="U19" s="76"/>
    </row>
    <row r="20" spans="1:21" ht="15.75" thickTop="1">
      <c r="A20" s="11"/>
      <c r="B20" s="291" t="s">
        <v>668</v>
      </c>
      <c r="C20" s="305"/>
      <c r="D20" s="305"/>
      <c r="E20" s="153"/>
      <c r="F20" s="45"/>
      <c r="G20" s="305"/>
      <c r="H20" s="305"/>
      <c r="I20" s="153"/>
      <c r="J20" s="45"/>
      <c r="K20" s="305"/>
      <c r="L20" s="305"/>
      <c r="M20" s="153"/>
      <c r="N20" s="45"/>
      <c r="O20" s="305"/>
      <c r="P20" s="305"/>
      <c r="Q20" s="153"/>
      <c r="R20" s="45"/>
      <c r="S20" s="305"/>
      <c r="T20" s="305"/>
      <c r="U20" s="153"/>
    </row>
    <row r="21" spans="1:21">
      <c r="A21" s="11"/>
      <c r="B21" s="291"/>
      <c r="C21" s="293"/>
      <c r="D21" s="293"/>
      <c r="E21" s="45"/>
      <c r="F21" s="45"/>
      <c r="G21" s="293"/>
      <c r="H21" s="293"/>
      <c r="I21" s="45"/>
      <c r="J21" s="45"/>
      <c r="K21" s="293"/>
      <c r="L21" s="293"/>
      <c r="M21" s="45"/>
      <c r="N21" s="45"/>
      <c r="O21" s="293"/>
      <c r="P21" s="293"/>
      <c r="Q21" s="45"/>
      <c r="R21" s="45"/>
      <c r="S21" s="293"/>
      <c r="T21" s="293"/>
      <c r="U21" s="45"/>
    </row>
    <row r="22" spans="1:21">
      <c r="A22" s="11"/>
      <c r="B22" s="294" t="s">
        <v>669</v>
      </c>
      <c r="C22" s="116" t="s">
        <v>365</v>
      </c>
      <c r="D22" s="306">
        <v>1800</v>
      </c>
      <c r="E22" s="41"/>
      <c r="F22" s="41"/>
      <c r="G22" s="116" t="s">
        <v>365</v>
      </c>
      <c r="H22" s="295">
        <v>441</v>
      </c>
      <c r="I22" s="41"/>
      <c r="J22" s="41"/>
      <c r="K22" s="116" t="s">
        <v>365</v>
      </c>
      <c r="L22" s="295" t="s">
        <v>371</v>
      </c>
      <c r="M22" s="41"/>
      <c r="N22" s="41"/>
      <c r="O22" s="116" t="s">
        <v>365</v>
      </c>
      <c r="P22" s="295">
        <v>700</v>
      </c>
      <c r="Q22" s="41"/>
      <c r="R22" s="41"/>
      <c r="S22" s="116" t="s">
        <v>365</v>
      </c>
      <c r="T22" s="306">
        <v>2941</v>
      </c>
      <c r="U22" s="41"/>
    </row>
    <row r="23" spans="1:21">
      <c r="A23" s="11"/>
      <c r="B23" s="294"/>
      <c r="C23" s="116"/>
      <c r="D23" s="306"/>
      <c r="E23" s="41"/>
      <c r="F23" s="41"/>
      <c r="G23" s="116"/>
      <c r="H23" s="295"/>
      <c r="I23" s="41"/>
      <c r="J23" s="41"/>
      <c r="K23" s="116"/>
      <c r="L23" s="295"/>
      <c r="M23" s="41"/>
      <c r="N23" s="41"/>
      <c r="O23" s="116"/>
      <c r="P23" s="295"/>
      <c r="Q23" s="41"/>
      <c r="R23" s="41"/>
      <c r="S23" s="116"/>
      <c r="T23" s="306"/>
      <c r="U23" s="41"/>
    </row>
    <row r="24" spans="1:21">
      <c r="A24" s="11"/>
      <c r="B24" s="296" t="s">
        <v>670</v>
      </c>
      <c r="C24" s="291" t="s">
        <v>365</v>
      </c>
      <c r="D24" s="292">
        <v>4044</v>
      </c>
      <c r="E24" s="45"/>
      <c r="F24" s="45"/>
      <c r="G24" s="291" t="s">
        <v>365</v>
      </c>
      <c r="H24" s="293">
        <v>228</v>
      </c>
      <c r="I24" s="45"/>
      <c r="J24" s="45"/>
      <c r="K24" s="291" t="s">
        <v>365</v>
      </c>
      <c r="L24" s="293">
        <v>26</v>
      </c>
      <c r="M24" s="45"/>
      <c r="N24" s="45"/>
      <c r="O24" s="291" t="s">
        <v>365</v>
      </c>
      <c r="P24" s="293" t="s">
        <v>371</v>
      </c>
      <c r="Q24" s="45"/>
      <c r="R24" s="45"/>
      <c r="S24" s="291" t="s">
        <v>365</v>
      </c>
      <c r="T24" s="292">
        <v>4298</v>
      </c>
      <c r="U24" s="45"/>
    </row>
    <row r="25" spans="1:21">
      <c r="A25" s="11"/>
      <c r="B25" s="296"/>
      <c r="C25" s="291"/>
      <c r="D25" s="292"/>
      <c r="E25" s="45"/>
      <c r="F25" s="45"/>
      <c r="G25" s="291"/>
      <c r="H25" s="293"/>
      <c r="I25" s="45"/>
      <c r="J25" s="45"/>
      <c r="K25" s="291"/>
      <c r="L25" s="293"/>
      <c r="M25" s="45"/>
      <c r="N25" s="45"/>
      <c r="O25" s="291"/>
      <c r="P25" s="293"/>
      <c r="Q25" s="45"/>
      <c r="R25" s="45"/>
      <c r="S25" s="291"/>
      <c r="T25" s="292"/>
      <c r="U25" s="45"/>
    </row>
    <row r="26" spans="1:21">
      <c r="A26" s="11"/>
      <c r="B26" s="294" t="s">
        <v>671</v>
      </c>
      <c r="C26" s="116" t="s">
        <v>365</v>
      </c>
      <c r="D26" s="295" t="s">
        <v>371</v>
      </c>
      <c r="E26" s="41"/>
      <c r="F26" s="41"/>
      <c r="G26" s="116" t="s">
        <v>365</v>
      </c>
      <c r="H26" s="295" t="s">
        <v>371</v>
      </c>
      <c r="I26" s="41"/>
      <c r="J26" s="41"/>
      <c r="K26" s="116" t="s">
        <v>365</v>
      </c>
      <c r="L26" s="295" t="s">
        <v>371</v>
      </c>
      <c r="M26" s="41"/>
      <c r="N26" s="41"/>
      <c r="O26" s="116" t="s">
        <v>365</v>
      </c>
      <c r="P26" s="295" t="s">
        <v>371</v>
      </c>
      <c r="Q26" s="41"/>
      <c r="R26" s="41"/>
      <c r="S26" s="116" t="s">
        <v>365</v>
      </c>
      <c r="T26" s="295" t="s">
        <v>371</v>
      </c>
      <c r="U26" s="41"/>
    </row>
    <row r="27" spans="1:21">
      <c r="A27" s="11"/>
      <c r="B27" s="294"/>
      <c r="C27" s="116"/>
      <c r="D27" s="295"/>
      <c r="E27" s="41"/>
      <c r="F27" s="41"/>
      <c r="G27" s="116"/>
      <c r="H27" s="295"/>
      <c r="I27" s="41"/>
      <c r="J27" s="41"/>
      <c r="K27" s="116"/>
      <c r="L27" s="295"/>
      <c r="M27" s="41"/>
      <c r="N27" s="41"/>
      <c r="O27" s="116"/>
      <c r="P27" s="295"/>
      <c r="Q27" s="41"/>
      <c r="R27" s="41"/>
      <c r="S27" s="116"/>
      <c r="T27" s="295"/>
      <c r="U27" s="41"/>
    </row>
    <row r="28" spans="1:21">
      <c r="A28" s="11"/>
      <c r="B28" s="307" t="s">
        <v>672</v>
      </c>
      <c r="C28" s="293"/>
      <c r="D28" s="293"/>
      <c r="E28" s="45"/>
      <c r="F28" s="45"/>
      <c r="G28" s="293"/>
      <c r="H28" s="293"/>
      <c r="I28" s="45"/>
      <c r="J28" s="45"/>
      <c r="K28" s="293"/>
      <c r="L28" s="293"/>
      <c r="M28" s="45"/>
      <c r="N28" s="45"/>
      <c r="O28" s="293"/>
      <c r="P28" s="293"/>
      <c r="Q28" s="45"/>
      <c r="R28" s="45"/>
      <c r="S28" s="293"/>
      <c r="T28" s="293"/>
      <c r="U28" s="45"/>
    </row>
    <row r="29" spans="1:21">
      <c r="A29" s="11"/>
      <c r="B29" s="307"/>
      <c r="C29" s="293"/>
      <c r="D29" s="293"/>
      <c r="E29" s="45"/>
      <c r="F29" s="45"/>
      <c r="G29" s="293"/>
      <c r="H29" s="293"/>
      <c r="I29" s="45"/>
      <c r="J29" s="45"/>
      <c r="K29" s="293"/>
      <c r="L29" s="293"/>
      <c r="M29" s="45"/>
      <c r="N29" s="45"/>
      <c r="O29" s="293"/>
      <c r="P29" s="293"/>
      <c r="Q29" s="45"/>
      <c r="R29" s="45"/>
      <c r="S29" s="293"/>
      <c r="T29" s="293"/>
      <c r="U29" s="45"/>
    </row>
    <row r="30" spans="1:21">
      <c r="A30" s="11"/>
      <c r="B30" s="116" t="s">
        <v>668</v>
      </c>
      <c r="C30" s="295"/>
      <c r="D30" s="295"/>
      <c r="E30" s="41"/>
      <c r="F30" s="41"/>
      <c r="G30" s="295"/>
      <c r="H30" s="295"/>
      <c r="I30" s="41"/>
      <c r="J30" s="41"/>
      <c r="K30" s="295"/>
      <c r="L30" s="295"/>
      <c r="M30" s="41"/>
      <c r="N30" s="41"/>
      <c r="O30" s="295"/>
      <c r="P30" s="295"/>
      <c r="Q30" s="41"/>
      <c r="R30" s="41"/>
      <c r="S30" s="295"/>
      <c r="T30" s="295"/>
      <c r="U30" s="41"/>
    </row>
    <row r="31" spans="1:21">
      <c r="A31" s="11"/>
      <c r="B31" s="116"/>
      <c r="C31" s="295"/>
      <c r="D31" s="295"/>
      <c r="E31" s="41"/>
      <c r="F31" s="41"/>
      <c r="G31" s="295"/>
      <c r="H31" s="295"/>
      <c r="I31" s="41"/>
      <c r="J31" s="41"/>
      <c r="K31" s="295"/>
      <c r="L31" s="295"/>
      <c r="M31" s="41"/>
      <c r="N31" s="41"/>
      <c r="O31" s="295"/>
      <c r="P31" s="295"/>
      <c r="Q31" s="41"/>
      <c r="R31" s="41"/>
      <c r="S31" s="295"/>
      <c r="T31" s="295"/>
      <c r="U31" s="41"/>
    </row>
    <row r="32" spans="1:21">
      <c r="A32" s="11"/>
      <c r="B32" s="296" t="s">
        <v>669</v>
      </c>
      <c r="C32" s="291" t="s">
        <v>365</v>
      </c>
      <c r="D32" s="292">
        <v>172583</v>
      </c>
      <c r="E32" s="45"/>
      <c r="F32" s="45"/>
      <c r="G32" s="291" t="s">
        <v>365</v>
      </c>
      <c r="H32" s="292">
        <v>1566</v>
      </c>
      <c r="I32" s="45"/>
      <c r="J32" s="45"/>
      <c r="K32" s="291" t="s">
        <v>365</v>
      </c>
      <c r="L32" s="293" t="s">
        <v>371</v>
      </c>
      <c r="M32" s="45"/>
      <c r="N32" s="45"/>
      <c r="O32" s="291" t="s">
        <v>365</v>
      </c>
      <c r="P32" s="292">
        <v>5451</v>
      </c>
      <c r="Q32" s="45"/>
      <c r="R32" s="45"/>
      <c r="S32" s="291" t="s">
        <v>365</v>
      </c>
      <c r="T32" s="292">
        <v>179600</v>
      </c>
      <c r="U32" s="45"/>
    </row>
    <row r="33" spans="1:21">
      <c r="A33" s="11"/>
      <c r="B33" s="296"/>
      <c r="C33" s="291"/>
      <c r="D33" s="292"/>
      <c r="E33" s="45"/>
      <c r="F33" s="45"/>
      <c r="G33" s="291"/>
      <c r="H33" s="292"/>
      <c r="I33" s="45"/>
      <c r="J33" s="45"/>
      <c r="K33" s="291"/>
      <c r="L33" s="293"/>
      <c r="M33" s="45"/>
      <c r="N33" s="45"/>
      <c r="O33" s="291"/>
      <c r="P33" s="292"/>
      <c r="Q33" s="45"/>
      <c r="R33" s="45"/>
      <c r="S33" s="291"/>
      <c r="T33" s="292"/>
      <c r="U33" s="45"/>
    </row>
    <row r="34" spans="1:21">
      <c r="A34" s="11"/>
      <c r="B34" s="294" t="s">
        <v>673</v>
      </c>
      <c r="C34" s="116" t="s">
        <v>365</v>
      </c>
      <c r="D34" s="306">
        <v>865561</v>
      </c>
      <c r="E34" s="41"/>
      <c r="F34" s="41"/>
      <c r="G34" s="116" t="s">
        <v>365</v>
      </c>
      <c r="H34" s="306">
        <v>704896</v>
      </c>
      <c r="I34" s="41"/>
      <c r="J34" s="41"/>
      <c r="K34" s="116" t="s">
        <v>365</v>
      </c>
      <c r="L34" s="306">
        <v>2470</v>
      </c>
      <c r="M34" s="41"/>
      <c r="N34" s="41"/>
      <c r="O34" s="116" t="s">
        <v>365</v>
      </c>
      <c r="P34" s="295" t="s">
        <v>371</v>
      </c>
      <c r="Q34" s="41"/>
      <c r="R34" s="41"/>
      <c r="S34" s="116" t="s">
        <v>365</v>
      </c>
      <c r="T34" s="306">
        <v>1572927</v>
      </c>
      <c r="U34" s="41"/>
    </row>
    <row r="35" spans="1:21">
      <c r="A35" s="11"/>
      <c r="B35" s="294"/>
      <c r="C35" s="116"/>
      <c r="D35" s="306"/>
      <c r="E35" s="41"/>
      <c r="F35" s="41"/>
      <c r="G35" s="116"/>
      <c r="H35" s="306"/>
      <c r="I35" s="41"/>
      <c r="J35" s="41"/>
      <c r="K35" s="116"/>
      <c r="L35" s="306"/>
      <c r="M35" s="41"/>
      <c r="N35" s="41"/>
      <c r="O35" s="116"/>
      <c r="P35" s="295"/>
      <c r="Q35" s="41"/>
      <c r="R35" s="41"/>
      <c r="S35" s="116"/>
      <c r="T35" s="306"/>
      <c r="U35" s="41"/>
    </row>
    <row r="36" spans="1:21">
      <c r="A36" s="11"/>
      <c r="B36" s="296" t="s">
        <v>671</v>
      </c>
      <c r="C36" s="291" t="s">
        <v>365</v>
      </c>
      <c r="D36" s="293" t="s">
        <v>371</v>
      </c>
      <c r="E36" s="45"/>
      <c r="F36" s="45"/>
      <c r="G36" s="291" t="s">
        <v>365</v>
      </c>
      <c r="H36" s="293">
        <v>119</v>
      </c>
      <c r="I36" s="45"/>
      <c r="J36" s="45"/>
      <c r="K36" s="291" t="s">
        <v>365</v>
      </c>
      <c r="L36" s="293" t="s">
        <v>371</v>
      </c>
      <c r="M36" s="45"/>
      <c r="N36" s="45"/>
      <c r="O36" s="291" t="s">
        <v>365</v>
      </c>
      <c r="P36" s="293" t="s">
        <v>371</v>
      </c>
      <c r="Q36" s="45"/>
      <c r="R36" s="45"/>
      <c r="S36" s="291" t="s">
        <v>365</v>
      </c>
      <c r="T36" s="293">
        <v>119</v>
      </c>
      <c r="U36" s="45"/>
    </row>
    <row r="37" spans="1:21">
      <c r="A37" s="11"/>
      <c r="B37" s="296"/>
      <c r="C37" s="291"/>
      <c r="D37" s="293"/>
      <c r="E37" s="45"/>
      <c r="F37" s="45"/>
      <c r="G37" s="291"/>
      <c r="H37" s="293"/>
      <c r="I37" s="45"/>
      <c r="J37" s="45"/>
      <c r="K37" s="291"/>
      <c r="L37" s="293"/>
      <c r="M37" s="45"/>
      <c r="N37" s="45"/>
      <c r="O37" s="291"/>
      <c r="P37" s="293"/>
      <c r="Q37" s="45"/>
      <c r="R37" s="45"/>
      <c r="S37" s="291"/>
      <c r="T37" s="293"/>
      <c r="U37" s="45"/>
    </row>
    <row r="38" spans="1:21">
      <c r="A38" s="11"/>
      <c r="B38" s="30"/>
      <c r="C38" s="41"/>
      <c r="D38" s="41"/>
      <c r="E38" s="41"/>
      <c r="F38" s="30"/>
      <c r="G38" s="41"/>
      <c r="H38" s="41"/>
      <c r="I38" s="41"/>
      <c r="J38" s="30"/>
      <c r="K38" s="41"/>
      <c r="L38" s="41"/>
      <c r="M38" s="41"/>
      <c r="N38" s="30"/>
      <c r="O38" s="41"/>
      <c r="P38" s="41"/>
      <c r="Q38" s="41"/>
      <c r="R38" s="30"/>
      <c r="S38" s="41"/>
      <c r="T38" s="41"/>
      <c r="U38" s="41"/>
    </row>
    <row r="39" spans="1:21">
      <c r="A39" s="11"/>
      <c r="B39" s="308" t="s">
        <v>440</v>
      </c>
      <c r="C39" s="293"/>
      <c r="D39" s="293"/>
      <c r="E39" s="45"/>
      <c r="F39" s="45"/>
      <c r="G39" s="293"/>
      <c r="H39" s="293"/>
      <c r="I39" s="45"/>
      <c r="J39" s="45"/>
      <c r="K39" s="293"/>
      <c r="L39" s="293"/>
      <c r="M39" s="45"/>
      <c r="N39" s="45"/>
      <c r="O39" s="293"/>
      <c r="P39" s="293"/>
      <c r="Q39" s="45"/>
      <c r="R39" s="45"/>
      <c r="S39" s="293"/>
      <c r="T39" s="293"/>
      <c r="U39" s="45"/>
    </row>
    <row r="40" spans="1:21">
      <c r="A40" s="11"/>
      <c r="B40" s="308"/>
      <c r="C40" s="293"/>
      <c r="D40" s="293"/>
      <c r="E40" s="45"/>
      <c r="F40" s="45"/>
      <c r="G40" s="293"/>
      <c r="H40" s="293"/>
      <c r="I40" s="45"/>
      <c r="J40" s="45"/>
      <c r="K40" s="293"/>
      <c r="L40" s="293"/>
      <c r="M40" s="45"/>
      <c r="N40" s="45"/>
      <c r="O40" s="293"/>
      <c r="P40" s="293"/>
      <c r="Q40" s="45"/>
      <c r="R40" s="45"/>
      <c r="S40" s="293"/>
      <c r="T40" s="293"/>
      <c r="U40" s="45"/>
    </row>
    <row r="41" spans="1:21">
      <c r="A41" s="11"/>
      <c r="B41" s="80" t="s">
        <v>658</v>
      </c>
      <c r="C41" s="41"/>
      <c r="D41" s="41"/>
      <c r="E41" s="41"/>
      <c r="F41" s="30"/>
      <c r="G41" s="41"/>
      <c r="H41" s="41"/>
      <c r="I41" s="41"/>
      <c r="J41" s="30"/>
      <c r="K41" s="41"/>
      <c r="L41" s="41"/>
      <c r="M41" s="41"/>
      <c r="N41" s="30"/>
      <c r="O41" s="41"/>
      <c r="P41" s="41"/>
      <c r="Q41" s="41"/>
      <c r="R41" s="30"/>
      <c r="S41" s="41"/>
      <c r="T41" s="41"/>
      <c r="U41" s="41"/>
    </row>
    <row r="42" spans="1:21">
      <c r="A42" s="11"/>
      <c r="B42" s="291" t="s">
        <v>674</v>
      </c>
      <c r="C42" s="291" t="s">
        <v>365</v>
      </c>
      <c r="D42" s="292">
        <v>7986</v>
      </c>
      <c r="E42" s="45"/>
      <c r="F42" s="45"/>
      <c r="G42" s="291" t="s">
        <v>365</v>
      </c>
      <c r="H42" s="292">
        <v>9705</v>
      </c>
      <c r="I42" s="45"/>
      <c r="J42" s="45"/>
      <c r="K42" s="291" t="s">
        <v>365</v>
      </c>
      <c r="L42" s="293" t="s">
        <v>371</v>
      </c>
      <c r="M42" s="45"/>
      <c r="N42" s="45"/>
      <c r="O42" s="291" t="s">
        <v>365</v>
      </c>
      <c r="P42" s="293" t="s">
        <v>371</v>
      </c>
      <c r="Q42" s="45"/>
      <c r="R42" s="45"/>
      <c r="S42" s="291" t="s">
        <v>365</v>
      </c>
      <c r="T42" s="292">
        <v>17691</v>
      </c>
      <c r="U42" s="45"/>
    </row>
    <row r="43" spans="1:21">
      <c r="A43" s="11"/>
      <c r="B43" s="291"/>
      <c r="C43" s="291"/>
      <c r="D43" s="292"/>
      <c r="E43" s="45"/>
      <c r="F43" s="45"/>
      <c r="G43" s="291"/>
      <c r="H43" s="292"/>
      <c r="I43" s="45"/>
      <c r="J43" s="45"/>
      <c r="K43" s="291"/>
      <c r="L43" s="293"/>
      <c r="M43" s="45"/>
      <c r="N43" s="45"/>
      <c r="O43" s="291"/>
      <c r="P43" s="293"/>
      <c r="Q43" s="45"/>
      <c r="R43" s="45"/>
      <c r="S43" s="291"/>
      <c r="T43" s="292"/>
      <c r="U43" s="45"/>
    </row>
    <row r="44" spans="1:21">
      <c r="A44" s="11"/>
      <c r="B44" s="294" t="s">
        <v>660</v>
      </c>
      <c r="C44" s="306">
        <v>2686</v>
      </c>
      <c r="D44" s="306"/>
      <c r="E44" s="41"/>
      <c r="F44" s="41"/>
      <c r="G44" s="295">
        <v>334</v>
      </c>
      <c r="H44" s="295"/>
      <c r="I44" s="41"/>
      <c r="J44" s="41"/>
      <c r="K44" s="295" t="s">
        <v>371</v>
      </c>
      <c r="L44" s="295"/>
      <c r="M44" s="41"/>
      <c r="N44" s="41"/>
      <c r="O44" s="295" t="s">
        <v>371</v>
      </c>
      <c r="P44" s="295"/>
      <c r="Q44" s="41"/>
      <c r="R44" s="41"/>
      <c r="S44" s="306">
        <v>3020</v>
      </c>
      <c r="T44" s="306"/>
      <c r="U44" s="41"/>
    </row>
    <row r="45" spans="1:21">
      <c r="A45" s="11"/>
      <c r="B45" s="294"/>
      <c r="C45" s="306"/>
      <c r="D45" s="306"/>
      <c r="E45" s="41"/>
      <c r="F45" s="41"/>
      <c r="G45" s="295"/>
      <c r="H45" s="295"/>
      <c r="I45" s="41"/>
      <c r="J45" s="41"/>
      <c r="K45" s="295"/>
      <c r="L45" s="295"/>
      <c r="M45" s="41"/>
      <c r="N45" s="41"/>
      <c r="O45" s="295"/>
      <c r="P45" s="295"/>
      <c r="Q45" s="41"/>
      <c r="R45" s="41"/>
      <c r="S45" s="306"/>
      <c r="T45" s="306"/>
      <c r="U45" s="41"/>
    </row>
    <row r="46" spans="1:21">
      <c r="A46" s="11"/>
      <c r="B46" s="296" t="s">
        <v>663</v>
      </c>
      <c r="C46" s="293" t="s">
        <v>675</v>
      </c>
      <c r="D46" s="293"/>
      <c r="E46" s="291" t="s">
        <v>374</v>
      </c>
      <c r="F46" s="45"/>
      <c r="G46" s="293" t="s">
        <v>676</v>
      </c>
      <c r="H46" s="293"/>
      <c r="I46" s="291" t="s">
        <v>374</v>
      </c>
      <c r="J46" s="45"/>
      <c r="K46" s="293" t="s">
        <v>371</v>
      </c>
      <c r="L46" s="293"/>
      <c r="M46" s="45"/>
      <c r="N46" s="45"/>
      <c r="O46" s="293" t="s">
        <v>371</v>
      </c>
      <c r="P46" s="293"/>
      <c r="Q46" s="45"/>
      <c r="R46" s="45"/>
      <c r="S46" s="293" t="s">
        <v>677</v>
      </c>
      <c r="T46" s="293"/>
      <c r="U46" s="291" t="s">
        <v>374</v>
      </c>
    </row>
    <row r="47" spans="1:21" ht="15.75" thickBot="1">
      <c r="A47" s="11"/>
      <c r="B47" s="296"/>
      <c r="C47" s="297"/>
      <c r="D47" s="297"/>
      <c r="E47" s="298"/>
      <c r="F47" s="45"/>
      <c r="G47" s="297"/>
      <c r="H47" s="297"/>
      <c r="I47" s="298"/>
      <c r="J47" s="45"/>
      <c r="K47" s="297"/>
      <c r="L47" s="297"/>
      <c r="M47" s="69"/>
      <c r="N47" s="45"/>
      <c r="O47" s="297"/>
      <c r="P47" s="297"/>
      <c r="Q47" s="69"/>
      <c r="R47" s="45"/>
      <c r="S47" s="297"/>
      <c r="T47" s="297"/>
      <c r="U47" s="298"/>
    </row>
    <row r="48" spans="1:21">
      <c r="A48" s="11"/>
      <c r="B48" s="116" t="s">
        <v>678</v>
      </c>
      <c r="C48" s="299" t="s">
        <v>365</v>
      </c>
      <c r="D48" s="301">
        <v>10416</v>
      </c>
      <c r="E48" s="75"/>
      <c r="F48" s="41"/>
      <c r="G48" s="299" t="s">
        <v>365</v>
      </c>
      <c r="H48" s="301">
        <v>3391</v>
      </c>
      <c r="I48" s="75"/>
      <c r="J48" s="41"/>
      <c r="K48" s="299" t="s">
        <v>365</v>
      </c>
      <c r="L48" s="303" t="s">
        <v>371</v>
      </c>
      <c r="M48" s="75"/>
      <c r="N48" s="41"/>
      <c r="O48" s="299" t="s">
        <v>365</v>
      </c>
      <c r="P48" s="303" t="s">
        <v>371</v>
      </c>
      <c r="Q48" s="75"/>
      <c r="R48" s="41"/>
      <c r="S48" s="299" t="s">
        <v>365</v>
      </c>
      <c r="T48" s="301">
        <v>13807</v>
      </c>
      <c r="U48" s="75"/>
    </row>
    <row r="49" spans="1:21" ht="15.75" thickBot="1">
      <c r="A49" s="11"/>
      <c r="B49" s="116"/>
      <c r="C49" s="300"/>
      <c r="D49" s="302"/>
      <c r="E49" s="76"/>
      <c r="F49" s="41"/>
      <c r="G49" s="300"/>
      <c r="H49" s="302"/>
      <c r="I49" s="76"/>
      <c r="J49" s="41"/>
      <c r="K49" s="300"/>
      <c r="L49" s="304"/>
      <c r="M49" s="76"/>
      <c r="N49" s="41"/>
      <c r="O49" s="300"/>
      <c r="P49" s="304"/>
      <c r="Q49" s="76"/>
      <c r="R49" s="41"/>
      <c r="S49" s="300"/>
      <c r="T49" s="302"/>
      <c r="U49" s="76"/>
    </row>
    <row r="50" spans="1:21" ht="15.75" thickTop="1">
      <c r="A50" s="11"/>
      <c r="B50" s="291" t="s">
        <v>668</v>
      </c>
      <c r="C50" s="305"/>
      <c r="D50" s="305"/>
      <c r="E50" s="153"/>
      <c r="F50" s="45"/>
      <c r="G50" s="305"/>
      <c r="H50" s="305"/>
      <c r="I50" s="153"/>
      <c r="J50" s="45"/>
      <c r="K50" s="305"/>
      <c r="L50" s="305"/>
      <c r="M50" s="153"/>
      <c r="N50" s="45"/>
      <c r="O50" s="305"/>
      <c r="P50" s="305"/>
      <c r="Q50" s="153"/>
      <c r="R50" s="45"/>
      <c r="S50" s="305"/>
      <c r="T50" s="305"/>
      <c r="U50" s="153"/>
    </row>
    <row r="51" spans="1:21">
      <c r="A51" s="11"/>
      <c r="B51" s="291"/>
      <c r="C51" s="293"/>
      <c r="D51" s="293"/>
      <c r="E51" s="45"/>
      <c r="F51" s="45"/>
      <c r="G51" s="293"/>
      <c r="H51" s="293"/>
      <c r="I51" s="45"/>
      <c r="J51" s="45"/>
      <c r="K51" s="293"/>
      <c r="L51" s="293"/>
      <c r="M51" s="45"/>
      <c r="N51" s="45"/>
      <c r="O51" s="293"/>
      <c r="P51" s="293"/>
      <c r="Q51" s="45"/>
      <c r="R51" s="45"/>
      <c r="S51" s="293"/>
      <c r="T51" s="293"/>
      <c r="U51" s="45"/>
    </row>
    <row r="52" spans="1:21">
      <c r="A52" s="11"/>
      <c r="B52" s="294" t="s">
        <v>669</v>
      </c>
      <c r="C52" s="116" t="s">
        <v>365</v>
      </c>
      <c r="D52" s="306">
        <v>4572</v>
      </c>
      <c r="E52" s="41"/>
      <c r="F52" s="41"/>
      <c r="G52" s="116" t="s">
        <v>365</v>
      </c>
      <c r="H52" s="306">
        <v>2621</v>
      </c>
      <c r="I52" s="41"/>
      <c r="J52" s="41"/>
      <c r="K52" s="116" t="s">
        <v>365</v>
      </c>
      <c r="L52" s="295" t="s">
        <v>371</v>
      </c>
      <c r="M52" s="41"/>
      <c r="N52" s="41"/>
      <c r="O52" s="116" t="s">
        <v>365</v>
      </c>
      <c r="P52" s="295" t="s">
        <v>371</v>
      </c>
      <c r="Q52" s="41"/>
      <c r="R52" s="41"/>
      <c r="S52" s="116" t="s">
        <v>365</v>
      </c>
      <c r="T52" s="306">
        <v>7193</v>
      </c>
      <c r="U52" s="41"/>
    </row>
    <row r="53" spans="1:21">
      <c r="A53" s="11"/>
      <c r="B53" s="294"/>
      <c r="C53" s="116"/>
      <c r="D53" s="306"/>
      <c r="E53" s="41"/>
      <c r="F53" s="41"/>
      <c r="G53" s="116"/>
      <c r="H53" s="306"/>
      <c r="I53" s="41"/>
      <c r="J53" s="41"/>
      <c r="K53" s="116"/>
      <c r="L53" s="295"/>
      <c r="M53" s="41"/>
      <c r="N53" s="41"/>
      <c r="O53" s="116"/>
      <c r="P53" s="295"/>
      <c r="Q53" s="41"/>
      <c r="R53" s="41"/>
      <c r="S53" s="116"/>
      <c r="T53" s="306"/>
      <c r="U53" s="41"/>
    </row>
    <row r="54" spans="1:21">
      <c r="A54" s="11"/>
      <c r="B54" s="296" t="s">
        <v>670</v>
      </c>
      <c r="C54" s="291" t="s">
        <v>365</v>
      </c>
      <c r="D54" s="292">
        <v>5844</v>
      </c>
      <c r="E54" s="45"/>
      <c r="F54" s="45"/>
      <c r="G54" s="291" t="s">
        <v>365</v>
      </c>
      <c r="H54" s="293">
        <v>770</v>
      </c>
      <c r="I54" s="45"/>
      <c r="J54" s="45"/>
      <c r="K54" s="291" t="s">
        <v>365</v>
      </c>
      <c r="L54" s="293" t="s">
        <v>371</v>
      </c>
      <c r="M54" s="45"/>
      <c r="N54" s="45"/>
      <c r="O54" s="291" t="s">
        <v>365</v>
      </c>
      <c r="P54" s="293" t="s">
        <v>371</v>
      </c>
      <c r="Q54" s="45"/>
      <c r="R54" s="45"/>
      <c r="S54" s="291" t="s">
        <v>365</v>
      </c>
      <c r="T54" s="292">
        <v>6614</v>
      </c>
      <c r="U54" s="45"/>
    </row>
    <row r="55" spans="1:21">
      <c r="A55" s="11"/>
      <c r="B55" s="296"/>
      <c r="C55" s="291"/>
      <c r="D55" s="292"/>
      <c r="E55" s="45"/>
      <c r="F55" s="45"/>
      <c r="G55" s="291"/>
      <c r="H55" s="293"/>
      <c r="I55" s="45"/>
      <c r="J55" s="45"/>
      <c r="K55" s="291"/>
      <c r="L55" s="293"/>
      <c r="M55" s="45"/>
      <c r="N55" s="45"/>
      <c r="O55" s="291"/>
      <c r="P55" s="293"/>
      <c r="Q55" s="45"/>
      <c r="R55" s="45"/>
      <c r="S55" s="291"/>
      <c r="T55" s="292"/>
      <c r="U55" s="45"/>
    </row>
    <row r="56" spans="1:21">
      <c r="A56" s="11"/>
      <c r="B56" s="294" t="s">
        <v>671</v>
      </c>
      <c r="C56" s="116" t="s">
        <v>365</v>
      </c>
      <c r="D56" s="295" t="s">
        <v>371</v>
      </c>
      <c r="E56" s="41"/>
      <c r="F56" s="41"/>
      <c r="G56" s="116" t="s">
        <v>365</v>
      </c>
      <c r="H56" s="295" t="s">
        <v>371</v>
      </c>
      <c r="I56" s="41"/>
      <c r="J56" s="41"/>
      <c r="K56" s="116" t="s">
        <v>365</v>
      </c>
      <c r="L56" s="295" t="s">
        <v>371</v>
      </c>
      <c r="M56" s="41"/>
      <c r="N56" s="41"/>
      <c r="O56" s="116" t="s">
        <v>365</v>
      </c>
      <c r="P56" s="295" t="s">
        <v>371</v>
      </c>
      <c r="Q56" s="41"/>
      <c r="R56" s="41"/>
      <c r="S56" s="116" t="s">
        <v>365</v>
      </c>
      <c r="T56" s="295" t="s">
        <v>371</v>
      </c>
      <c r="U56" s="41"/>
    </row>
    <row r="57" spans="1:21">
      <c r="A57" s="11"/>
      <c r="B57" s="294"/>
      <c r="C57" s="116"/>
      <c r="D57" s="295"/>
      <c r="E57" s="41"/>
      <c r="F57" s="41"/>
      <c r="G57" s="116"/>
      <c r="H57" s="295"/>
      <c r="I57" s="41"/>
      <c r="J57" s="41"/>
      <c r="K57" s="116"/>
      <c r="L57" s="295"/>
      <c r="M57" s="41"/>
      <c r="N57" s="41"/>
      <c r="O57" s="116"/>
      <c r="P57" s="295"/>
      <c r="Q57" s="41"/>
      <c r="R57" s="41"/>
      <c r="S57" s="116"/>
      <c r="T57" s="295"/>
      <c r="U57" s="41"/>
    </row>
    <row r="58" spans="1:21">
      <c r="A58" s="11"/>
      <c r="B58" s="307" t="s">
        <v>672</v>
      </c>
      <c r="C58" s="293"/>
      <c r="D58" s="293"/>
      <c r="E58" s="45"/>
      <c r="F58" s="45"/>
      <c r="G58" s="293"/>
      <c r="H58" s="293"/>
      <c r="I58" s="45"/>
      <c r="J58" s="45"/>
      <c r="K58" s="293"/>
      <c r="L58" s="293"/>
      <c r="M58" s="45"/>
      <c r="N58" s="45"/>
      <c r="O58" s="293"/>
      <c r="P58" s="293"/>
      <c r="Q58" s="45"/>
      <c r="R58" s="45"/>
      <c r="S58" s="293"/>
      <c r="T58" s="293"/>
      <c r="U58" s="45"/>
    </row>
    <row r="59" spans="1:21">
      <c r="A59" s="11"/>
      <c r="B59" s="307"/>
      <c r="C59" s="293"/>
      <c r="D59" s="293"/>
      <c r="E59" s="45"/>
      <c r="F59" s="45"/>
      <c r="G59" s="293"/>
      <c r="H59" s="293"/>
      <c r="I59" s="45"/>
      <c r="J59" s="45"/>
      <c r="K59" s="293"/>
      <c r="L59" s="293"/>
      <c r="M59" s="45"/>
      <c r="N59" s="45"/>
      <c r="O59" s="293"/>
      <c r="P59" s="293"/>
      <c r="Q59" s="45"/>
      <c r="R59" s="45"/>
      <c r="S59" s="293"/>
      <c r="T59" s="293"/>
      <c r="U59" s="45"/>
    </row>
    <row r="60" spans="1:21">
      <c r="A60" s="11"/>
      <c r="B60" s="116" t="s">
        <v>679</v>
      </c>
      <c r="C60" s="295"/>
      <c r="D60" s="295"/>
      <c r="E60" s="41"/>
      <c r="F60" s="41"/>
      <c r="G60" s="295"/>
      <c r="H60" s="295"/>
      <c r="I60" s="41"/>
      <c r="J60" s="41"/>
      <c r="K60" s="295"/>
      <c r="L60" s="295"/>
      <c r="M60" s="41"/>
      <c r="N60" s="41"/>
      <c r="O60" s="295"/>
      <c r="P60" s="295"/>
      <c r="Q60" s="41"/>
      <c r="R60" s="41"/>
      <c r="S60" s="295"/>
      <c r="T60" s="295"/>
      <c r="U60" s="41"/>
    </row>
    <row r="61" spans="1:21">
      <c r="A61" s="11"/>
      <c r="B61" s="116"/>
      <c r="C61" s="295"/>
      <c r="D61" s="295"/>
      <c r="E61" s="41"/>
      <c r="F61" s="41"/>
      <c r="G61" s="295"/>
      <c r="H61" s="295"/>
      <c r="I61" s="41"/>
      <c r="J61" s="41"/>
      <c r="K61" s="295"/>
      <c r="L61" s="295"/>
      <c r="M61" s="41"/>
      <c r="N61" s="41"/>
      <c r="O61" s="295"/>
      <c r="P61" s="295"/>
      <c r="Q61" s="41"/>
      <c r="R61" s="41"/>
      <c r="S61" s="295"/>
      <c r="T61" s="295"/>
      <c r="U61" s="41"/>
    </row>
    <row r="62" spans="1:21">
      <c r="A62" s="11"/>
      <c r="B62" s="296" t="s">
        <v>669</v>
      </c>
      <c r="C62" s="291" t="s">
        <v>365</v>
      </c>
      <c r="D62" s="292">
        <v>194403</v>
      </c>
      <c r="E62" s="45"/>
      <c r="F62" s="45"/>
      <c r="G62" s="291" t="s">
        <v>365</v>
      </c>
      <c r="H62" s="292">
        <v>3554</v>
      </c>
      <c r="I62" s="45"/>
      <c r="J62" s="45"/>
      <c r="K62" s="291" t="s">
        <v>365</v>
      </c>
      <c r="L62" s="293" t="s">
        <v>371</v>
      </c>
      <c r="M62" s="45"/>
      <c r="N62" s="45"/>
      <c r="O62" s="291" t="s">
        <v>365</v>
      </c>
      <c r="P62" s="292">
        <v>6966</v>
      </c>
      <c r="Q62" s="45"/>
      <c r="R62" s="45"/>
      <c r="S62" s="291" t="s">
        <v>365</v>
      </c>
      <c r="T62" s="292">
        <v>204923</v>
      </c>
      <c r="U62" s="45"/>
    </row>
    <row r="63" spans="1:21">
      <c r="A63" s="11"/>
      <c r="B63" s="296"/>
      <c r="C63" s="291"/>
      <c r="D63" s="292"/>
      <c r="E63" s="45"/>
      <c r="F63" s="45"/>
      <c r="G63" s="291"/>
      <c r="H63" s="292"/>
      <c r="I63" s="45"/>
      <c r="J63" s="45"/>
      <c r="K63" s="291"/>
      <c r="L63" s="293"/>
      <c r="M63" s="45"/>
      <c r="N63" s="45"/>
      <c r="O63" s="291"/>
      <c r="P63" s="292"/>
      <c r="Q63" s="45"/>
      <c r="R63" s="45"/>
      <c r="S63" s="291"/>
      <c r="T63" s="292"/>
      <c r="U63" s="45"/>
    </row>
    <row r="64" spans="1:21">
      <c r="A64" s="11"/>
      <c r="B64" s="294" t="s">
        <v>670</v>
      </c>
      <c r="C64" s="116" t="s">
        <v>365</v>
      </c>
      <c r="D64" s="306">
        <v>631908</v>
      </c>
      <c r="E64" s="41"/>
      <c r="F64" s="41"/>
      <c r="G64" s="116" t="s">
        <v>365</v>
      </c>
      <c r="H64" s="306">
        <v>558469</v>
      </c>
      <c r="I64" s="41"/>
      <c r="J64" s="41"/>
      <c r="K64" s="116" t="s">
        <v>365</v>
      </c>
      <c r="L64" s="306">
        <v>16915</v>
      </c>
      <c r="M64" s="41"/>
      <c r="N64" s="41"/>
      <c r="O64" s="116" t="s">
        <v>365</v>
      </c>
      <c r="P64" s="295" t="s">
        <v>371</v>
      </c>
      <c r="Q64" s="41"/>
      <c r="R64" s="41"/>
      <c r="S64" s="116" t="s">
        <v>365</v>
      </c>
      <c r="T64" s="306">
        <v>1207292</v>
      </c>
      <c r="U64" s="41"/>
    </row>
    <row r="65" spans="1:29">
      <c r="A65" s="11"/>
      <c r="B65" s="294"/>
      <c r="C65" s="116"/>
      <c r="D65" s="306"/>
      <c r="E65" s="41"/>
      <c r="F65" s="41"/>
      <c r="G65" s="116"/>
      <c r="H65" s="306"/>
      <c r="I65" s="41"/>
      <c r="J65" s="41"/>
      <c r="K65" s="116"/>
      <c r="L65" s="306"/>
      <c r="M65" s="41"/>
      <c r="N65" s="41"/>
      <c r="O65" s="116"/>
      <c r="P65" s="295"/>
      <c r="Q65" s="41"/>
      <c r="R65" s="41"/>
      <c r="S65" s="116"/>
      <c r="T65" s="306"/>
      <c r="U65" s="41"/>
    </row>
    <row r="66" spans="1:29">
      <c r="A66" s="11"/>
      <c r="B66" s="296" t="s">
        <v>671</v>
      </c>
      <c r="C66" s="291" t="s">
        <v>365</v>
      </c>
      <c r="D66" s="293" t="s">
        <v>371</v>
      </c>
      <c r="E66" s="45"/>
      <c r="F66" s="45"/>
      <c r="G66" s="291" t="s">
        <v>365</v>
      </c>
      <c r="H66" s="293" t="s">
        <v>371</v>
      </c>
      <c r="I66" s="45"/>
      <c r="J66" s="45"/>
      <c r="K66" s="291" t="s">
        <v>365</v>
      </c>
      <c r="L66" s="293" t="s">
        <v>371</v>
      </c>
      <c r="M66" s="45"/>
      <c r="N66" s="45"/>
      <c r="O66" s="291" t="s">
        <v>365</v>
      </c>
      <c r="P66" s="293" t="s">
        <v>371</v>
      </c>
      <c r="Q66" s="45"/>
      <c r="R66" s="45"/>
      <c r="S66" s="291" t="s">
        <v>365</v>
      </c>
      <c r="T66" s="293" t="s">
        <v>371</v>
      </c>
      <c r="U66" s="45"/>
    </row>
    <row r="67" spans="1:29">
      <c r="A67" s="11"/>
      <c r="B67" s="296"/>
      <c r="C67" s="291"/>
      <c r="D67" s="293"/>
      <c r="E67" s="45"/>
      <c r="F67" s="45"/>
      <c r="G67" s="291"/>
      <c r="H67" s="293"/>
      <c r="I67" s="45"/>
      <c r="J67" s="45"/>
      <c r="K67" s="291"/>
      <c r="L67" s="293"/>
      <c r="M67" s="45"/>
      <c r="N67" s="45"/>
      <c r="O67" s="291"/>
      <c r="P67" s="293"/>
      <c r="Q67" s="45"/>
      <c r="R67" s="45"/>
      <c r="S67" s="291"/>
      <c r="T67" s="293"/>
      <c r="U67" s="45"/>
    </row>
    <row r="68" spans="1:29">
      <c r="A68" s="11"/>
      <c r="B68" s="16"/>
    </row>
    <row r="69" spans="1:29">
      <c r="A69" s="11"/>
      <c r="B69" s="16"/>
    </row>
    <row r="70" spans="1:29" ht="15.75" thickBot="1">
      <c r="A70" s="11"/>
      <c r="B70" s="79"/>
    </row>
    <row r="71" spans="1:29">
      <c r="A71" s="11"/>
      <c r="B71" s="16"/>
      <c r="C71" s="16"/>
    </row>
    <row r="72" spans="1:29" ht="60">
      <c r="A72" s="11"/>
      <c r="B72" s="224">
        <v>-1</v>
      </c>
      <c r="C72" s="224" t="s">
        <v>680</v>
      </c>
    </row>
    <row r="73" spans="1:29">
      <c r="A73" s="11"/>
      <c r="B73" s="16"/>
      <c r="C73" s="16"/>
    </row>
    <row r="74" spans="1:29" ht="24">
      <c r="A74" s="11"/>
      <c r="B74" s="224">
        <v>-2</v>
      </c>
      <c r="C74" s="224" t="s">
        <v>681</v>
      </c>
    </row>
    <row r="75" spans="1:29">
      <c r="A75" s="11"/>
      <c r="B75" s="326" t="s">
        <v>682</v>
      </c>
      <c r="C75" s="326"/>
      <c r="D75" s="326"/>
      <c r="E75" s="326"/>
      <c r="F75" s="326"/>
      <c r="G75" s="326"/>
      <c r="H75" s="326"/>
      <c r="I75" s="326"/>
      <c r="J75" s="326"/>
      <c r="K75" s="326"/>
      <c r="L75" s="326"/>
      <c r="M75" s="326"/>
      <c r="N75" s="326"/>
      <c r="O75" s="326"/>
      <c r="P75" s="326"/>
      <c r="Q75" s="326"/>
      <c r="R75" s="326"/>
      <c r="S75" s="326"/>
      <c r="T75" s="326"/>
      <c r="U75" s="326"/>
      <c r="V75" s="326"/>
      <c r="W75" s="326"/>
      <c r="X75" s="326"/>
      <c r="Y75" s="326"/>
      <c r="Z75" s="326"/>
      <c r="AA75" s="326"/>
      <c r="AB75" s="326"/>
      <c r="AC75" s="326"/>
    </row>
    <row r="76" spans="1:29">
      <c r="A76" s="11"/>
      <c r="B76" s="327" t="s">
        <v>655</v>
      </c>
      <c r="C76" s="327"/>
      <c r="D76" s="327"/>
      <c r="E76" s="327"/>
      <c r="F76" s="327"/>
      <c r="G76" s="327"/>
      <c r="H76" s="327"/>
      <c r="I76" s="327"/>
      <c r="J76" s="327"/>
      <c r="K76" s="327"/>
      <c r="L76" s="327"/>
      <c r="M76" s="327"/>
      <c r="N76" s="327"/>
      <c r="O76" s="327"/>
      <c r="P76" s="327"/>
      <c r="Q76" s="327"/>
      <c r="R76" s="327"/>
      <c r="S76" s="327"/>
      <c r="T76" s="327"/>
      <c r="U76" s="327"/>
      <c r="V76" s="327"/>
      <c r="W76" s="327"/>
      <c r="X76" s="327"/>
      <c r="Y76" s="327"/>
      <c r="Z76" s="327"/>
      <c r="AA76" s="327"/>
      <c r="AB76" s="327"/>
      <c r="AC76" s="327"/>
    </row>
    <row r="77" spans="1:29" ht="25.5" customHeight="1">
      <c r="A77" s="11"/>
      <c r="B77" s="23" t="s">
        <v>683</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row>
    <row r="78" spans="1:29">
      <c r="A78" s="11"/>
      <c r="B78" s="23" t="s">
        <v>684</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row>
    <row r="80" spans="1:29">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row>
    <row r="81" spans="1:29" ht="15.75" thickBot="1">
      <c r="A81" s="11"/>
      <c r="B81" s="118"/>
      <c r="C81" s="141" t="s">
        <v>685</v>
      </c>
      <c r="D81" s="141"/>
      <c r="E81" s="141"/>
      <c r="F81" s="30"/>
      <c r="G81" s="141" t="s">
        <v>686</v>
      </c>
      <c r="H81" s="141"/>
      <c r="I81" s="141"/>
      <c r="J81" s="30"/>
      <c r="K81" s="141" t="s">
        <v>687</v>
      </c>
      <c r="L81" s="141"/>
      <c r="M81" s="141"/>
      <c r="N81" s="30"/>
      <c r="O81" s="141" t="s">
        <v>688</v>
      </c>
      <c r="P81" s="141"/>
      <c r="Q81" s="141"/>
      <c r="R81" s="30"/>
      <c r="S81" s="141" t="s">
        <v>689</v>
      </c>
      <c r="T81" s="141"/>
      <c r="U81" s="141"/>
      <c r="V81" s="30"/>
      <c r="W81" s="141" t="s">
        <v>690</v>
      </c>
      <c r="X81" s="141"/>
      <c r="Y81" s="141"/>
      <c r="Z81" s="30"/>
      <c r="AA81" s="141" t="s">
        <v>159</v>
      </c>
      <c r="AB81" s="141"/>
      <c r="AC81" s="141"/>
    </row>
    <row r="82" spans="1:29" ht="15.75" thickTop="1">
      <c r="A82" s="11"/>
      <c r="B82" s="288" t="s">
        <v>434</v>
      </c>
      <c r="C82" s="142"/>
      <c r="D82" s="142"/>
      <c r="E82" s="142"/>
      <c r="F82" s="34"/>
      <c r="G82" s="142"/>
      <c r="H82" s="142"/>
      <c r="I82" s="142"/>
      <c r="J82" s="34"/>
      <c r="K82" s="142"/>
      <c r="L82" s="142"/>
      <c r="M82" s="142"/>
      <c r="N82" s="34"/>
      <c r="O82" s="142"/>
      <c r="P82" s="142"/>
      <c r="Q82" s="142"/>
      <c r="R82" s="34"/>
      <c r="S82" s="142"/>
      <c r="T82" s="142"/>
      <c r="U82" s="142"/>
      <c r="V82" s="34"/>
      <c r="W82" s="142"/>
      <c r="X82" s="142"/>
      <c r="Y82" s="142"/>
      <c r="Z82" s="34"/>
      <c r="AA82" s="142"/>
      <c r="AB82" s="142"/>
      <c r="AC82" s="142"/>
    </row>
    <row r="83" spans="1:29">
      <c r="A83" s="11"/>
      <c r="B83" s="132" t="s">
        <v>540</v>
      </c>
      <c r="C83" s="132" t="s">
        <v>365</v>
      </c>
      <c r="D83" s="133">
        <v>666578</v>
      </c>
      <c r="E83" s="41"/>
      <c r="F83" s="41"/>
      <c r="G83" s="132" t="s">
        <v>365</v>
      </c>
      <c r="H83" s="133">
        <v>33999</v>
      </c>
      <c r="I83" s="41"/>
      <c r="J83" s="41"/>
      <c r="K83" s="132" t="s">
        <v>365</v>
      </c>
      <c r="L83" s="133">
        <v>3551</v>
      </c>
      <c r="M83" s="41"/>
      <c r="N83" s="41"/>
      <c r="O83" s="132" t="s">
        <v>365</v>
      </c>
      <c r="P83" s="137">
        <v>768</v>
      </c>
      <c r="Q83" s="41"/>
      <c r="R83" s="41"/>
      <c r="S83" s="132" t="s">
        <v>365</v>
      </c>
      <c r="T83" s="133">
        <v>1685</v>
      </c>
      <c r="U83" s="41"/>
      <c r="V83" s="41"/>
      <c r="W83" s="132" t="s">
        <v>365</v>
      </c>
      <c r="X83" s="133">
        <v>15427</v>
      </c>
      <c r="Y83" s="41"/>
      <c r="Z83" s="41"/>
      <c r="AA83" s="132" t="s">
        <v>365</v>
      </c>
      <c r="AB83" s="133">
        <v>722008</v>
      </c>
      <c r="AC83" s="41"/>
    </row>
    <row r="84" spans="1:29">
      <c r="A84" s="11"/>
      <c r="B84" s="132"/>
      <c r="C84" s="132"/>
      <c r="D84" s="133"/>
      <c r="E84" s="41"/>
      <c r="F84" s="41"/>
      <c r="G84" s="132"/>
      <c r="H84" s="133"/>
      <c r="I84" s="41"/>
      <c r="J84" s="41"/>
      <c r="K84" s="132"/>
      <c r="L84" s="133"/>
      <c r="M84" s="41"/>
      <c r="N84" s="41"/>
      <c r="O84" s="132"/>
      <c r="P84" s="137"/>
      <c r="Q84" s="41"/>
      <c r="R84" s="41"/>
      <c r="S84" s="132"/>
      <c r="T84" s="133"/>
      <c r="U84" s="41"/>
      <c r="V84" s="41"/>
      <c r="W84" s="132"/>
      <c r="X84" s="133"/>
      <c r="Y84" s="41"/>
      <c r="Z84" s="41"/>
      <c r="AA84" s="132"/>
      <c r="AB84" s="133"/>
      <c r="AC84" s="41"/>
    </row>
    <row r="85" spans="1:29">
      <c r="A85" s="11"/>
      <c r="B85" s="34"/>
      <c r="C85" s="45"/>
      <c r="D85" s="45"/>
      <c r="E85" s="45"/>
      <c r="F85" s="34"/>
      <c r="G85" s="45"/>
      <c r="H85" s="45"/>
      <c r="I85" s="45"/>
      <c r="J85" s="34"/>
      <c r="K85" s="45"/>
      <c r="L85" s="45"/>
      <c r="M85" s="45"/>
      <c r="N85" s="34"/>
      <c r="O85" s="45"/>
      <c r="P85" s="45"/>
      <c r="Q85" s="45"/>
      <c r="R85" s="34"/>
      <c r="S85" s="45"/>
      <c r="T85" s="45"/>
      <c r="U85" s="45"/>
      <c r="V85" s="34"/>
      <c r="W85" s="45"/>
      <c r="X85" s="45"/>
      <c r="Y85" s="45"/>
      <c r="Z85" s="34"/>
      <c r="AA85" s="45"/>
      <c r="AB85" s="45"/>
      <c r="AC85" s="45"/>
    </row>
    <row r="86" spans="1:29">
      <c r="A86" s="11"/>
      <c r="B86" s="309" t="s">
        <v>440</v>
      </c>
      <c r="C86" s="137"/>
      <c r="D86" s="137"/>
      <c r="E86" s="41"/>
      <c r="F86" s="41"/>
      <c r="G86" s="137"/>
      <c r="H86" s="137"/>
      <c r="I86" s="41"/>
      <c r="J86" s="41"/>
      <c r="K86" s="137"/>
      <c r="L86" s="137"/>
      <c r="M86" s="41"/>
      <c r="N86" s="41"/>
      <c r="O86" s="137"/>
      <c r="P86" s="137"/>
      <c r="Q86" s="41"/>
      <c r="R86" s="41"/>
      <c r="S86" s="137"/>
      <c r="T86" s="137"/>
      <c r="U86" s="41"/>
      <c r="V86" s="41"/>
      <c r="W86" s="137"/>
      <c r="X86" s="137"/>
      <c r="Y86" s="41"/>
      <c r="Z86" s="41"/>
      <c r="AA86" s="137"/>
      <c r="AB86" s="137"/>
      <c r="AC86" s="41"/>
    </row>
    <row r="87" spans="1:29">
      <c r="A87" s="11"/>
      <c r="B87" s="309"/>
      <c r="C87" s="137"/>
      <c r="D87" s="137"/>
      <c r="E87" s="41"/>
      <c r="F87" s="41"/>
      <c r="G87" s="137"/>
      <c r="H87" s="137"/>
      <c r="I87" s="41"/>
      <c r="J87" s="41"/>
      <c r="K87" s="137"/>
      <c r="L87" s="137"/>
      <c r="M87" s="41"/>
      <c r="N87" s="41"/>
      <c r="O87" s="137"/>
      <c r="P87" s="137"/>
      <c r="Q87" s="41"/>
      <c r="R87" s="41"/>
      <c r="S87" s="137"/>
      <c r="T87" s="137"/>
      <c r="U87" s="41"/>
      <c r="V87" s="41"/>
      <c r="W87" s="137"/>
      <c r="X87" s="137"/>
      <c r="Y87" s="41"/>
      <c r="Z87" s="41"/>
      <c r="AA87" s="137"/>
      <c r="AB87" s="137"/>
      <c r="AC87" s="41"/>
    </row>
    <row r="88" spans="1:29">
      <c r="A88" s="11"/>
      <c r="B88" s="135" t="s">
        <v>540</v>
      </c>
      <c r="C88" s="135" t="s">
        <v>365</v>
      </c>
      <c r="D88" s="136">
        <v>488004</v>
      </c>
      <c r="E88" s="45"/>
      <c r="F88" s="45"/>
      <c r="G88" s="135" t="s">
        <v>365</v>
      </c>
      <c r="H88" s="136">
        <v>42476</v>
      </c>
      <c r="I88" s="45"/>
      <c r="J88" s="45"/>
      <c r="K88" s="135" t="s">
        <v>365</v>
      </c>
      <c r="L88" s="136">
        <v>18806</v>
      </c>
      <c r="M88" s="45"/>
      <c r="N88" s="45"/>
      <c r="O88" s="135" t="s">
        <v>365</v>
      </c>
      <c r="P88" s="136">
        <v>2333</v>
      </c>
      <c r="Q88" s="45"/>
      <c r="R88" s="45"/>
      <c r="S88" s="135" t="s">
        <v>365</v>
      </c>
      <c r="T88" s="136">
        <v>3554</v>
      </c>
      <c r="U88" s="45"/>
      <c r="V88" s="45"/>
      <c r="W88" s="135" t="s">
        <v>365</v>
      </c>
      <c r="X88" s="136">
        <v>6850</v>
      </c>
      <c r="Y88" s="45"/>
      <c r="Z88" s="45"/>
      <c r="AA88" s="135" t="s">
        <v>365</v>
      </c>
      <c r="AB88" s="136">
        <v>562023</v>
      </c>
      <c r="AC88" s="45"/>
    </row>
    <row r="89" spans="1:29">
      <c r="A89" s="11"/>
      <c r="B89" s="135"/>
      <c r="C89" s="135"/>
      <c r="D89" s="136"/>
      <c r="E89" s="45"/>
      <c r="F89" s="45"/>
      <c r="G89" s="135"/>
      <c r="H89" s="136"/>
      <c r="I89" s="45"/>
      <c r="J89" s="45"/>
      <c r="K89" s="135"/>
      <c r="L89" s="136"/>
      <c r="M89" s="45"/>
      <c r="N89" s="45"/>
      <c r="O89" s="135"/>
      <c r="P89" s="136"/>
      <c r="Q89" s="45"/>
      <c r="R89" s="45"/>
      <c r="S89" s="135"/>
      <c r="T89" s="136"/>
      <c r="U89" s="45"/>
      <c r="V89" s="45"/>
      <c r="W89" s="135"/>
      <c r="X89" s="136"/>
      <c r="Y89" s="45"/>
      <c r="Z89" s="45"/>
      <c r="AA89" s="135"/>
      <c r="AB89" s="136"/>
      <c r="AC89" s="45"/>
    </row>
    <row r="90" spans="1:29">
      <c r="A90" s="11"/>
      <c r="B90" s="23" t="s">
        <v>691</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row>
    <row r="91" spans="1:29">
      <c r="A91" s="11"/>
      <c r="B91" s="327" t="s">
        <v>692</v>
      </c>
      <c r="C91" s="327"/>
      <c r="D91" s="327"/>
      <c r="E91" s="327"/>
      <c r="F91" s="327"/>
      <c r="G91" s="327"/>
      <c r="H91" s="327"/>
      <c r="I91" s="327"/>
      <c r="J91" s="327"/>
      <c r="K91" s="327"/>
      <c r="L91" s="327"/>
      <c r="M91" s="327"/>
      <c r="N91" s="327"/>
      <c r="O91" s="327"/>
      <c r="P91" s="327"/>
      <c r="Q91" s="327"/>
      <c r="R91" s="327"/>
      <c r="S91" s="327"/>
      <c r="T91" s="327"/>
      <c r="U91" s="327"/>
      <c r="V91" s="327"/>
      <c r="W91" s="327"/>
      <c r="X91" s="327"/>
      <c r="Y91" s="327"/>
      <c r="Z91" s="327"/>
      <c r="AA91" s="327"/>
      <c r="AB91" s="327"/>
      <c r="AC91" s="327"/>
    </row>
    <row r="92" spans="1:29" ht="25.5" customHeight="1">
      <c r="A92" s="11"/>
      <c r="B92" s="23" t="s">
        <v>693</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row>
    <row r="93" spans="1:29">
      <c r="A93" s="11"/>
      <c r="B93" s="23" t="s">
        <v>694</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c r="A94" s="11"/>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9">
      <c r="A95" s="11"/>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9" ht="15.75" thickBot="1">
      <c r="A96" s="11"/>
      <c r="B96" s="118"/>
      <c r="C96" s="141" t="s">
        <v>685</v>
      </c>
      <c r="D96" s="141"/>
      <c r="E96" s="141"/>
      <c r="F96" s="30"/>
      <c r="G96" s="141" t="s">
        <v>686</v>
      </c>
      <c r="H96" s="141"/>
      <c r="I96" s="141"/>
      <c r="J96" s="30"/>
      <c r="K96" s="141" t="s">
        <v>687</v>
      </c>
      <c r="L96" s="141"/>
      <c r="M96" s="141"/>
      <c r="N96" s="30"/>
      <c r="O96" s="141" t="s">
        <v>688</v>
      </c>
      <c r="P96" s="141"/>
      <c r="Q96" s="141"/>
      <c r="R96" s="30"/>
      <c r="S96" s="141" t="s">
        <v>690</v>
      </c>
      <c r="T96" s="141"/>
      <c r="U96" s="141"/>
      <c r="V96" s="30"/>
      <c r="W96" s="141" t="s">
        <v>159</v>
      </c>
      <c r="X96" s="141"/>
      <c r="Y96" s="141"/>
    </row>
    <row r="97" spans="1:25" ht="15.75" thickTop="1">
      <c r="A97" s="11"/>
      <c r="B97" s="288" t="s">
        <v>434</v>
      </c>
      <c r="C97" s="142"/>
      <c r="D97" s="142"/>
      <c r="E97" s="142"/>
      <c r="F97" s="34"/>
      <c r="G97" s="142"/>
      <c r="H97" s="142"/>
      <c r="I97" s="142"/>
      <c r="J97" s="34"/>
      <c r="K97" s="142"/>
      <c r="L97" s="142"/>
      <c r="M97" s="142"/>
      <c r="N97" s="34"/>
      <c r="O97" s="142"/>
      <c r="P97" s="142"/>
      <c r="Q97" s="142"/>
      <c r="R97" s="34"/>
      <c r="S97" s="142"/>
      <c r="T97" s="142"/>
      <c r="U97" s="142"/>
      <c r="V97" s="34"/>
      <c r="W97" s="142"/>
      <c r="X97" s="142"/>
      <c r="Y97" s="142"/>
    </row>
    <row r="98" spans="1:25">
      <c r="A98" s="11"/>
      <c r="B98" s="131" t="s">
        <v>532</v>
      </c>
      <c r="C98" s="132" t="s">
        <v>365</v>
      </c>
      <c r="D98" s="133">
        <v>900246</v>
      </c>
      <c r="E98" s="41"/>
      <c r="F98" s="41"/>
      <c r="G98" s="132" t="s">
        <v>365</v>
      </c>
      <c r="H98" s="133">
        <v>32500</v>
      </c>
      <c r="I98" s="41"/>
      <c r="J98" s="41"/>
      <c r="K98" s="132" t="s">
        <v>365</v>
      </c>
      <c r="L98" s="133">
        <v>22000</v>
      </c>
      <c r="M98" s="41"/>
      <c r="N98" s="41"/>
      <c r="O98" s="132" t="s">
        <v>365</v>
      </c>
      <c r="P98" s="137" t="s">
        <v>371</v>
      </c>
      <c r="Q98" s="41"/>
      <c r="R98" s="41"/>
      <c r="S98" s="132" t="s">
        <v>365</v>
      </c>
      <c r="T98" s="137" t="s">
        <v>371</v>
      </c>
      <c r="U98" s="41"/>
      <c r="V98" s="41"/>
      <c r="W98" s="132" t="s">
        <v>365</v>
      </c>
      <c r="X98" s="133">
        <v>954746</v>
      </c>
      <c r="Y98" s="41"/>
    </row>
    <row r="99" spans="1:25">
      <c r="A99" s="11"/>
      <c r="B99" s="131"/>
      <c r="C99" s="132"/>
      <c r="D99" s="133"/>
      <c r="E99" s="41"/>
      <c r="F99" s="41"/>
      <c r="G99" s="132"/>
      <c r="H99" s="133"/>
      <c r="I99" s="41"/>
      <c r="J99" s="41"/>
      <c r="K99" s="132"/>
      <c r="L99" s="133"/>
      <c r="M99" s="41"/>
      <c r="N99" s="41"/>
      <c r="O99" s="132"/>
      <c r="P99" s="137"/>
      <c r="Q99" s="41"/>
      <c r="R99" s="41"/>
      <c r="S99" s="132"/>
      <c r="T99" s="137"/>
      <c r="U99" s="41"/>
      <c r="V99" s="41"/>
      <c r="W99" s="132"/>
      <c r="X99" s="133"/>
      <c r="Y99" s="41"/>
    </row>
    <row r="100" spans="1:25">
      <c r="A100" s="11"/>
      <c r="B100" s="134" t="s">
        <v>534</v>
      </c>
      <c r="C100" s="136">
        <v>16138</v>
      </c>
      <c r="D100" s="136"/>
      <c r="E100" s="45"/>
      <c r="F100" s="45"/>
      <c r="G100" s="129" t="s">
        <v>371</v>
      </c>
      <c r="H100" s="129"/>
      <c r="I100" s="45"/>
      <c r="J100" s="45"/>
      <c r="K100" s="129" t="s">
        <v>371</v>
      </c>
      <c r="L100" s="129"/>
      <c r="M100" s="45"/>
      <c r="N100" s="45"/>
      <c r="O100" s="129" t="s">
        <v>371</v>
      </c>
      <c r="P100" s="129"/>
      <c r="Q100" s="45"/>
      <c r="R100" s="45"/>
      <c r="S100" s="129" t="s">
        <v>371</v>
      </c>
      <c r="T100" s="129"/>
      <c r="U100" s="45"/>
      <c r="V100" s="45"/>
      <c r="W100" s="136">
        <v>16138</v>
      </c>
      <c r="X100" s="136"/>
      <c r="Y100" s="45"/>
    </row>
    <row r="101" spans="1:25">
      <c r="A101" s="11"/>
      <c r="B101" s="134"/>
      <c r="C101" s="136"/>
      <c r="D101" s="136"/>
      <c r="E101" s="45"/>
      <c r="F101" s="45"/>
      <c r="G101" s="129"/>
      <c r="H101" s="129"/>
      <c r="I101" s="45"/>
      <c r="J101" s="45"/>
      <c r="K101" s="129"/>
      <c r="L101" s="129"/>
      <c r="M101" s="45"/>
      <c r="N101" s="45"/>
      <c r="O101" s="129"/>
      <c r="P101" s="129"/>
      <c r="Q101" s="45"/>
      <c r="R101" s="45"/>
      <c r="S101" s="129"/>
      <c r="T101" s="129"/>
      <c r="U101" s="45"/>
      <c r="V101" s="45"/>
      <c r="W101" s="136"/>
      <c r="X101" s="136"/>
      <c r="Y101" s="45"/>
    </row>
    <row r="102" spans="1:25">
      <c r="A102" s="11"/>
      <c r="B102" s="131" t="s">
        <v>536</v>
      </c>
      <c r="C102" s="133">
        <v>45460</v>
      </c>
      <c r="D102" s="133"/>
      <c r="E102" s="41"/>
      <c r="F102" s="41"/>
      <c r="G102" s="133">
        <v>21800</v>
      </c>
      <c r="H102" s="133"/>
      <c r="I102" s="41"/>
      <c r="J102" s="41"/>
      <c r="K102" s="137" t="s">
        <v>371</v>
      </c>
      <c r="L102" s="137"/>
      <c r="M102" s="41"/>
      <c r="N102" s="41"/>
      <c r="O102" s="137" t="s">
        <v>371</v>
      </c>
      <c r="P102" s="137"/>
      <c r="Q102" s="41"/>
      <c r="R102" s="41"/>
      <c r="S102" s="137" t="s">
        <v>371</v>
      </c>
      <c r="T102" s="137"/>
      <c r="U102" s="41"/>
      <c r="V102" s="41"/>
      <c r="W102" s="133">
        <v>67260</v>
      </c>
      <c r="X102" s="133"/>
      <c r="Y102" s="41"/>
    </row>
    <row r="103" spans="1:25" ht="15.75" thickBot="1">
      <c r="A103" s="11"/>
      <c r="B103" s="131"/>
      <c r="C103" s="155"/>
      <c r="D103" s="155"/>
      <c r="E103" s="56"/>
      <c r="F103" s="41"/>
      <c r="G103" s="155"/>
      <c r="H103" s="155"/>
      <c r="I103" s="56"/>
      <c r="J103" s="41"/>
      <c r="K103" s="156"/>
      <c r="L103" s="156"/>
      <c r="M103" s="56"/>
      <c r="N103" s="41"/>
      <c r="O103" s="156"/>
      <c r="P103" s="156"/>
      <c r="Q103" s="56"/>
      <c r="R103" s="41"/>
      <c r="S103" s="156"/>
      <c r="T103" s="156"/>
      <c r="U103" s="56"/>
      <c r="V103" s="41"/>
      <c r="W103" s="155"/>
      <c r="X103" s="155"/>
      <c r="Y103" s="56"/>
    </row>
    <row r="104" spans="1:25">
      <c r="A104" s="11"/>
      <c r="B104" s="134"/>
      <c r="C104" s="159" t="s">
        <v>365</v>
      </c>
      <c r="D104" s="161">
        <v>961844</v>
      </c>
      <c r="E104" s="63"/>
      <c r="F104" s="45"/>
      <c r="G104" s="159" t="s">
        <v>365</v>
      </c>
      <c r="H104" s="161">
        <v>54300</v>
      </c>
      <c r="I104" s="63"/>
      <c r="J104" s="45"/>
      <c r="K104" s="159" t="s">
        <v>365</v>
      </c>
      <c r="L104" s="161">
        <v>22000</v>
      </c>
      <c r="M104" s="63"/>
      <c r="N104" s="45"/>
      <c r="O104" s="159" t="s">
        <v>365</v>
      </c>
      <c r="P104" s="163" t="s">
        <v>371</v>
      </c>
      <c r="Q104" s="63"/>
      <c r="R104" s="45"/>
      <c r="S104" s="159" t="s">
        <v>365</v>
      </c>
      <c r="T104" s="163" t="s">
        <v>371</v>
      </c>
      <c r="U104" s="63"/>
      <c r="V104" s="45"/>
      <c r="W104" s="159" t="s">
        <v>365</v>
      </c>
      <c r="X104" s="161">
        <v>1038144</v>
      </c>
      <c r="Y104" s="63"/>
    </row>
    <row r="105" spans="1:25" ht="15.75" thickBot="1">
      <c r="A105" s="11"/>
      <c r="B105" s="134"/>
      <c r="C105" s="160"/>
      <c r="D105" s="162"/>
      <c r="E105" s="64"/>
      <c r="F105" s="45"/>
      <c r="G105" s="160"/>
      <c r="H105" s="162"/>
      <c r="I105" s="64"/>
      <c r="J105" s="45"/>
      <c r="K105" s="160"/>
      <c r="L105" s="162"/>
      <c r="M105" s="64"/>
      <c r="N105" s="45"/>
      <c r="O105" s="160"/>
      <c r="P105" s="164"/>
      <c r="Q105" s="64"/>
      <c r="R105" s="45"/>
      <c r="S105" s="160"/>
      <c r="T105" s="164"/>
      <c r="U105" s="64"/>
      <c r="V105" s="45"/>
      <c r="W105" s="160"/>
      <c r="X105" s="162"/>
      <c r="Y105" s="64"/>
    </row>
    <row r="106" spans="1:25" ht="15.75" thickTop="1">
      <c r="A106" s="11"/>
      <c r="B106" s="30"/>
      <c r="C106" s="67"/>
      <c r="D106" s="67"/>
      <c r="E106" s="67"/>
      <c r="F106" s="30"/>
      <c r="G106" s="67"/>
      <c r="H106" s="67"/>
      <c r="I106" s="67"/>
      <c r="J106" s="30"/>
      <c r="K106" s="67"/>
      <c r="L106" s="67"/>
      <c r="M106" s="67"/>
      <c r="N106" s="30"/>
      <c r="O106" s="67"/>
      <c r="P106" s="67"/>
      <c r="Q106" s="67"/>
      <c r="R106" s="30"/>
      <c r="S106" s="67"/>
      <c r="T106" s="67"/>
      <c r="U106" s="67"/>
      <c r="V106" s="30"/>
      <c r="W106" s="67"/>
      <c r="X106" s="67"/>
      <c r="Y106" s="67"/>
    </row>
    <row r="107" spans="1:25">
      <c r="A107" s="11"/>
      <c r="B107" s="308" t="s">
        <v>440</v>
      </c>
      <c r="C107" s="129"/>
      <c r="D107" s="129"/>
      <c r="E107" s="45"/>
      <c r="F107" s="45"/>
      <c r="G107" s="129"/>
      <c r="H107" s="129"/>
      <c r="I107" s="45"/>
      <c r="J107" s="45"/>
      <c r="K107" s="129"/>
      <c r="L107" s="129"/>
      <c r="M107" s="45"/>
      <c r="N107" s="45"/>
      <c r="O107" s="129"/>
      <c r="P107" s="129"/>
      <c r="Q107" s="45"/>
      <c r="R107" s="45"/>
      <c r="S107" s="129"/>
      <c r="T107" s="129"/>
      <c r="U107" s="45"/>
      <c r="V107" s="45"/>
      <c r="W107" s="129"/>
      <c r="X107" s="129"/>
      <c r="Y107" s="45"/>
    </row>
    <row r="108" spans="1:25">
      <c r="A108" s="11"/>
      <c r="B108" s="308"/>
      <c r="C108" s="129"/>
      <c r="D108" s="129"/>
      <c r="E108" s="45"/>
      <c r="F108" s="45"/>
      <c r="G108" s="129"/>
      <c r="H108" s="129"/>
      <c r="I108" s="45"/>
      <c r="J108" s="45"/>
      <c r="K108" s="129"/>
      <c r="L108" s="129"/>
      <c r="M108" s="45"/>
      <c r="N108" s="45"/>
      <c r="O108" s="129"/>
      <c r="P108" s="129"/>
      <c r="Q108" s="45"/>
      <c r="R108" s="45"/>
      <c r="S108" s="129"/>
      <c r="T108" s="129"/>
      <c r="U108" s="45"/>
      <c r="V108" s="45"/>
      <c r="W108" s="129"/>
      <c r="X108" s="129"/>
      <c r="Y108" s="45"/>
    </row>
    <row r="109" spans="1:25">
      <c r="A109" s="11"/>
      <c r="B109" s="131" t="s">
        <v>532</v>
      </c>
      <c r="C109" s="132" t="s">
        <v>365</v>
      </c>
      <c r="D109" s="133">
        <v>680718</v>
      </c>
      <c r="E109" s="41"/>
      <c r="F109" s="41"/>
      <c r="G109" s="132" t="s">
        <v>365</v>
      </c>
      <c r="H109" s="133">
        <v>32500</v>
      </c>
      <c r="I109" s="41"/>
      <c r="J109" s="41"/>
      <c r="K109" s="132" t="s">
        <v>365</v>
      </c>
      <c r="L109" s="133">
        <v>32571</v>
      </c>
      <c r="M109" s="41"/>
      <c r="N109" s="41"/>
      <c r="O109" s="132" t="s">
        <v>365</v>
      </c>
      <c r="P109" s="137" t="s">
        <v>371</v>
      </c>
      <c r="Q109" s="41"/>
      <c r="R109" s="41"/>
      <c r="S109" s="132" t="s">
        <v>365</v>
      </c>
      <c r="T109" s="137" t="s">
        <v>371</v>
      </c>
      <c r="U109" s="41"/>
      <c r="V109" s="41"/>
      <c r="W109" s="132" t="s">
        <v>365</v>
      </c>
      <c r="X109" s="133">
        <v>745789</v>
      </c>
      <c r="Y109" s="41"/>
    </row>
    <row r="110" spans="1:25">
      <c r="A110" s="11"/>
      <c r="B110" s="131"/>
      <c r="C110" s="132"/>
      <c r="D110" s="133"/>
      <c r="E110" s="41"/>
      <c r="F110" s="41"/>
      <c r="G110" s="132"/>
      <c r="H110" s="133"/>
      <c r="I110" s="41"/>
      <c r="J110" s="41"/>
      <c r="K110" s="132"/>
      <c r="L110" s="133"/>
      <c r="M110" s="41"/>
      <c r="N110" s="41"/>
      <c r="O110" s="132"/>
      <c r="P110" s="137"/>
      <c r="Q110" s="41"/>
      <c r="R110" s="41"/>
      <c r="S110" s="132"/>
      <c r="T110" s="137"/>
      <c r="U110" s="41"/>
      <c r="V110" s="41"/>
      <c r="W110" s="132"/>
      <c r="X110" s="133"/>
      <c r="Y110" s="41"/>
    </row>
    <row r="111" spans="1:25">
      <c r="A111" s="11"/>
      <c r="B111" s="134" t="s">
        <v>534</v>
      </c>
      <c r="C111" s="136">
        <v>16205</v>
      </c>
      <c r="D111" s="136"/>
      <c r="E111" s="45"/>
      <c r="F111" s="45"/>
      <c r="G111" s="129" t="s">
        <v>371</v>
      </c>
      <c r="H111" s="129"/>
      <c r="I111" s="45"/>
      <c r="J111" s="45"/>
      <c r="K111" s="129" t="s">
        <v>371</v>
      </c>
      <c r="L111" s="129"/>
      <c r="M111" s="45"/>
      <c r="N111" s="45"/>
      <c r="O111" s="129" t="s">
        <v>371</v>
      </c>
      <c r="P111" s="129"/>
      <c r="Q111" s="45"/>
      <c r="R111" s="45"/>
      <c r="S111" s="129" t="s">
        <v>371</v>
      </c>
      <c r="T111" s="129"/>
      <c r="U111" s="45"/>
      <c r="V111" s="45"/>
      <c r="W111" s="136">
        <v>16205</v>
      </c>
      <c r="X111" s="136"/>
      <c r="Y111" s="45"/>
    </row>
    <row r="112" spans="1:25">
      <c r="A112" s="11"/>
      <c r="B112" s="134"/>
      <c r="C112" s="136"/>
      <c r="D112" s="136"/>
      <c r="E112" s="45"/>
      <c r="F112" s="45"/>
      <c r="G112" s="129"/>
      <c r="H112" s="129"/>
      <c r="I112" s="45"/>
      <c r="J112" s="45"/>
      <c r="K112" s="129"/>
      <c r="L112" s="129"/>
      <c r="M112" s="45"/>
      <c r="N112" s="45"/>
      <c r="O112" s="129"/>
      <c r="P112" s="129"/>
      <c r="Q112" s="45"/>
      <c r="R112" s="45"/>
      <c r="S112" s="129"/>
      <c r="T112" s="129"/>
      <c r="U112" s="45"/>
      <c r="V112" s="45"/>
      <c r="W112" s="136"/>
      <c r="X112" s="136"/>
      <c r="Y112" s="45"/>
    </row>
    <row r="113" spans="1:29">
      <c r="A113" s="11"/>
      <c r="B113" s="131" t="s">
        <v>536</v>
      </c>
      <c r="C113" s="133">
        <v>51862</v>
      </c>
      <c r="D113" s="133"/>
      <c r="E113" s="41"/>
      <c r="F113" s="41"/>
      <c r="G113" s="133">
        <v>12455</v>
      </c>
      <c r="H113" s="133"/>
      <c r="I113" s="41"/>
      <c r="J113" s="41"/>
      <c r="K113" s="137" t="s">
        <v>371</v>
      </c>
      <c r="L113" s="137"/>
      <c r="M113" s="41"/>
      <c r="N113" s="41"/>
      <c r="O113" s="137" t="s">
        <v>371</v>
      </c>
      <c r="P113" s="137"/>
      <c r="Q113" s="41"/>
      <c r="R113" s="41"/>
      <c r="S113" s="137" t="s">
        <v>371</v>
      </c>
      <c r="T113" s="137"/>
      <c r="U113" s="41"/>
      <c r="V113" s="41"/>
      <c r="W113" s="133">
        <v>64317</v>
      </c>
      <c r="X113" s="133"/>
      <c r="Y113" s="41"/>
    </row>
    <row r="114" spans="1:29" ht="15.75" thickBot="1">
      <c r="A114" s="11"/>
      <c r="B114" s="131"/>
      <c r="C114" s="155"/>
      <c r="D114" s="155"/>
      <c r="E114" s="56"/>
      <c r="F114" s="41"/>
      <c r="G114" s="155"/>
      <c r="H114" s="155"/>
      <c r="I114" s="56"/>
      <c r="J114" s="41"/>
      <c r="K114" s="156"/>
      <c r="L114" s="156"/>
      <c r="M114" s="56"/>
      <c r="N114" s="41"/>
      <c r="O114" s="156"/>
      <c r="P114" s="156"/>
      <c r="Q114" s="56"/>
      <c r="R114" s="41"/>
      <c r="S114" s="156"/>
      <c r="T114" s="156"/>
      <c r="U114" s="56"/>
      <c r="V114" s="41"/>
      <c r="W114" s="155"/>
      <c r="X114" s="155"/>
      <c r="Y114" s="56"/>
    </row>
    <row r="115" spans="1:29">
      <c r="A115" s="11"/>
      <c r="B115" s="135"/>
      <c r="C115" s="159" t="s">
        <v>365</v>
      </c>
      <c r="D115" s="161">
        <v>748785</v>
      </c>
      <c r="E115" s="63"/>
      <c r="F115" s="45"/>
      <c r="G115" s="159" t="s">
        <v>365</v>
      </c>
      <c r="H115" s="161">
        <v>44955</v>
      </c>
      <c r="I115" s="63"/>
      <c r="J115" s="45"/>
      <c r="K115" s="159" t="s">
        <v>365</v>
      </c>
      <c r="L115" s="161">
        <v>32571</v>
      </c>
      <c r="M115" s="63"/>
      <c r="N115" s="45"/>
      <c r="O115" s="159" t="s">
        <v>365</v>
      </c>
      <c r="P115" s="163" t="s">
        <v>371</v>
      </c>
      <c r="Q115" s="63"/>
      <c r="R115" s="45"/>
      <c r="S115" s="159" t="s">
        <v>365</v>
      </c>
      <c r="T115" s="163" t="s">
        <v>371</v>
      </c>
      <c r="U115" s="63"/>
      <c r="V115" s="45"/>
      <c r="W115" s="159" t="s">
        <v>365</v>
      </c>
      <c r="X115" s="161">
        <v>826311</v>
      </c>
      <c r="Y115" s="63"/>
    </row>
    <row r="116" spans="1:29" ht="15.75" thickBot="1">
      <c r="A116" s="11"/>
      <c r="B116" s="135"/>
      <c r="C116" s="160"/>
      <c r="D116" s="162"/>
      <c r="E116" s="64"/>
      <c r="F116" s="45"/>
      <c r="G116" s="160"/>
      <c r="H116" s="162"/>
      <c r="I116" s="64"/>
      <c r="J116" s="45"/>
      <c r="K116" s="160"/>
      <c r="L116" s="162"/>
      <c r="M116" s="64"/>
      <c r="N116" s="45"/>
      <c r="O116" s="160"/>
      <c r="P116" s="164"/>
      <c r="Q116" s="64"/>
      <c r="R116" s="45"/>
      <c r="S116" s="160"/>
      <c r="T116" s="164"/>
      <c r="U116" s="64"/>
      <c r="V116" s="45"/>
      <c r="W116" s="160"/>
      <c r="X116" s="162"/>
      <c r="Y116" s="64"/>
    </row>
    <row r="117" spans="1:29" ht="15.75" thickTop="1">
      <c r="A117" s="11"/>
      <c r="B117" s="23" t="s">
        <v>695</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row>
    <row r="118" spans="1:29">
      <c r="A118" s="11"/>
      <c r="B118" s="327" t="s">
        <v>656</v>
      </c>
      <c r="C118" s="327"/>
      <c r="D118" s="327"/>
      <c r="E118" s="327"/>
      <c r="F118" s="327"/>
      <c r="G118" s="327"/>
      <c r="H118" s="327"/>
      <c r="I118" s="327"/>
      <c r="J118" s="327"/>
      <c r="K118" s="327"/>
      <c r="L118" s="327"/>
      <c r="M118" s="327"/>
      <c r="N118" s="327"/>
      <c r="O118" s="327"/>
      <c r="P118" s="327"/>
      <c r="Q118" s="327"/>
      <c r="R118" s="327"/>
      <c r="S118" s="327"/>
      <c r="T118" s="327"/>
      <c r="U118" s="327"/>
      <c r="V118" s="327"/>
      <c r="W118" s="327"/>
      <c r="X118" s="327"/>
      <c r="Y118" s="327"/>
      <c r="Z118" s="327"/>
      <c r="AA118" s="327"/>
      <c r="AB118" s="327"/>
      <c r="AC118" s="327"/>
    </row>
    <row r="119" spans="1:29">
      <c r="A119" s="11"/>
      <c r="B119" s="23" t="s">
        <v>696</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row>
    <row r="120" spans="1:29">
      <c r="A120" s="11"/>
      <c r="B120" s="327" t="s">
        <v>697</v>
      </c>
      <c r="C120" s="327"/>
      <c r="D120" s="327"/>
      <c r="E120" s="327"/>
      <c r="F120" s="327"/>
      <c r="G120" s="327"/>
      <c r="H120" s="327"/>
      <c r="I120" s="327"/>
      <c r="J120" s="327"/>
      <c r="K120" s="327"/>
      <c r="L120" s="327"/>
      <c r="M120" s="327"/>
      <c r="N120" s="327"/>
      <c r="O120" s="327"/>
      <c r="P120" s="327"/>
      <c r="Q120" s="327"/>
      <c r="R120" s="327"/>
      <c r="S120" s="327"/>
      <c r="T120" s="327"/>
      <c r="U120" s="327"/>
      <c r="V120" s="327"/>
      <c r="W120" s="327"/>
      <c r="X120" s="327"/>
      <c r="Y120" s="327"/>
      <c r="Z120" s="327"/>
      <c r="AA120" s="327"/>
      <c r="AB120" s="327"/>
      <c r="AC120" s="327"/>
    </row>
    <row r="121" spans="1:29">
      <c r="A121" s="11"/>
      <c r="B121" s="23" t="s">
        <v>69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row>
    <row r="122" spans="1:29">
      <c r="A122" s="11"/>
      <c r="B122" s="328" t="s">
        <v>699</v>
      </c>
      <c r="C122" s="328"/>
      <c r="D122" s="328"/>
      <c r="E122" s="328"/>
      <c r="F122" s="328"/>
      <c r="G122" s="328"/>
      <c r="H122" s="328"/>
      <c r="I122" s="328"/>
      <c r="J122" s="328"/>
      <c r="K122" s="328"/>
      <c r="L122" s="328"/>
      <c r="M122" s="328"/>
      <c r="N122" s="328"/>
      <c r="O122" s="328"/>
      <c r="P122" s="328"/>
      <c r="Q122" s="328"/>
      <c r="R122" s="328"/>
      <c r="S122" s="328"/>
      <c r="T122" s="328"/>
      <c r="U122" s="328"/>
      <c r="V122" s="328"/>
      <c r="W122" s="328"/>
      <c r="X122" s="328"/>
      <c r="Y122" s="328"/>
      <c r="Z122" s="328"/>
      <c r="AA122" s="328"/>
      <c r="AB122" s="328"/>
      <c r="AC122" s="328"/>
    </row>
    <row r="123" spans="1:29">
      <c r="A123" s="11"/>
      <c r="B123" s="23" t="s">
        <v>700</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row>
    <row r="124" spans="1:29">
      <c r="A124" s="11"/>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row>
    <row r="125" spans="1:29">
      <c r="A125" s="11"/>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row>
    <row r="126" spans="1:29" ht="15.75" thickBot="1">
      <c r="A126" s="11"/>
      <c r="B126" s="30"/>
      <c r="C126" s="141" t="s">
        <v>701</v>
      </c>
      <c r="D126" s="141"/>
      <c r="E126" s="141"/>
      <c r="F126" s="30"/>
      <c r="G126" s="141" t="s">
        <v>702</v>
      </c>
      <c r="H126" s="141"/>
      <c r="I126" s="141"/>
      <c r="J126" s="30"/>
      <c r="K126" s="141" t="s">
        <v>703</v>
      </c>
      <c r="L126" s="141"/>
      <c r="M126" s="141"/>
      <c r="N126" s="30"/>
      <c r="O126" s="141" t="s">
        <v>704</v>
      </c>
      <c r="P126" s="141"/>
      <c r="Q126" s="141"/>
      <c r="R126" s="30"/>
      <c r="S126" s="141" t="s">
        <v>705</v>
      </c>
      <c r="T126" s="141"/>
      <c r="U126" s="141"/>
      <c r="V126" s="30"/>
      <c r="W126" s="141" t="s">
        <v>706</v>
      </c>
      <c r="X126" s="141"/>
      <c r="Y126" s="141"/>
      <c r="Z126" s="30"/>
      <c r="AA126" s="141" t="s">
        <v>707</v>
      </c>
      <c r="AB126" s="141"/>
      <c r="AC126" s="141"/>
    </row>
    <row r="127" spans="1:29" ht="15.75" thickTop="1">
      <c r="A127" s="11"/>
      <c r="B127" s="165" t="s">
        <v>434</v>
      </c>
      <c r="C127" s="130"/>
      <c r="D127" s="130"/>
      <c r="E127" s="46"/>
      <c r="F127" s="45"/>
      <c r="G127" s="130"/>
      <c r="H127" s="130"/>
      <c r="I127" s="46"/>
      <c r="J127" s="45"/>
      <c r="K127" s="142"/>
      <c r="L127" s="142"/>
      <c r="M127" s="142"/>
      <c r="N127" s="45"/>
      <c r="O127" s="142"/>
      <c r="P127" s="142"/>
      <c r="Q127" s="142"/>
      <c r="R127" s="45"/>
      <c r="S127" s="142"/>
      <c r="T127" s="142"/>
      <c r="U127" s="142"/>
      <c r="V127" s="45"/>
      <c r="W127" s="142"/>
      <c r="X127" s="142"/>
      <c r="Y127" s="142"/>
      <c r="Z127" s="45"/>
      <c r="AA127" s="142"/>
      <c r="AB127" s="142"/>
      <c r="AC127" s="142"/>
    </row>
    <row r="128" spans="1:29">
      <c r="A128" s="11"/>
      <c r="B128" s="165"/>
      <c r="C128" s="129"/>
      <c r="D128" s="129"/>
      <c r="E128" s="45"/>
      <c r="F128" s="45"/>
      <c r="G128" s="129"/>
      <c r="H128" s="129"/>
      <c r="I128" s="45"/>
      <c r="J128" s="45"/>
      <c r="K128" s="135"/>
      <c r="L128" s="135"/>
      <c r="M128" s="135"/>
      <c r="N128" s="45"/>
      <c r="O128" s="135"/>
      <c r="P128" s="135"/>
      <c r="Q128" s="135"/>
      <c r="R128" s="45"/>
      <c r="S128" s="135"/>
      <c r="T128" s="135"/>
      <c r="U128" s="135"/>
      <c r="V128" s="45"/>
      <c r="W128" s="135"/>
      <c r="X128" s="135"/>
      <c r="Y128" s="135"/>
      <c r="Z128" s="45"/>
      <c r="AA128" s="135"/>
      <c r="AB128" s="135"/>
      <c r="AC128" s="135"/>
    </row>
    <row r="129" spans="1:29">
      <c r="A129" s="11"/>
      <c r="B129" s="132" t="s">
        <v>532</v>
      </c>
      <c r="C129" s="132" t="s">
        <v>365</v>
      </c>
      <c r="D129" s="137" t="s">
        <v>371</v>
      </c>
      <c r="E129" s="41"/>
      <c r="F129" s="41"/>
      <c r="G129" s="132" t="s">
        <v>365</v>
      </c>
      <c r="H129" s="137" t="s">
        <v>371</v>
      </c>
      <c r="I129" s="41"/>
      <c r="J129" s="41"/>
      <c r="K129" s="132" t="s">
        <v>365</v>
      </c>
      <c r="L129" s="137" t="s">
        <v>371</v>
      </c>
      <c r="M129" s="41"/>
      <c r="N129" s="41"/>
      <c r="O129" s="132" t="s">
        <v>365</v>
      </c>
      <c r="P129" s="137" t="s">
        <v>371</v>
      </c>
      <c r="Q129" s="41"/>
      <c r="R129" s="41"/>
      <c r="S129" s="132" t="s">
        <v>365</v>
      </c>
      <c r="T129" s="133">
        <v>954746</v>
      </c>
      <c r="U129" s="41"/>
      <c r="V129" s="41"/>
      <c r="W129" s="132" t="s">
        <v>365</v>
      </c>
      <c r="X129" s="133">
        <v>954746</v>
      </c>
      <c r="Y129" s="41"/>
      <c r="Z129" s="41"/>
      <c r="AA129" s="132" t="s">
        <v>365</v>
      </c>
      <c r="AB129" s="137" t="s">
        <v>371</v>
      </c>
      <c r="AC129" s="41"/>
    </row>
    <row r="130" spans="1:29">
      <c r="A130" s="11"/>
      <c r="B130" s="132"/>
      <c r="C130" s="132"/>
      <c r="D130" s="137"/>
      <c r="E130" s="41"/>
      <c r="F130" s="41"/>
      <c r="G130" s="132"/>
      <c r="H130" s="137"/>
      <c r="I130" s="41"/>
      <c r="J130" s="41"/>
      <c r="K130" s="132"/>
      <c r="L130" s="137"/>
      <c r="M130" s="41"/>
      <c r="N130" s="41"/>
      <c r="O130" s="132"/>
      <c r="P130" s="137"/>
      <c r="Q130" s="41"/>
      <c r="R130" s="41"/>
      <c r="S130" s="132"/>
      <c r="T130" s="133"/>
      <c r="U130" s="41"/>
      <c r="V130" s="41"/>
      <c r="W130" s="132"/>
      <c r="X130" s="133"/>
      <c r="Y130" s="41"/>
      <c r="Z130" s="41"/>
      <c r="AA130" s="132"/>
      <c r="AB130" s="137"/>
      <c r="AC130" s="41"/>
    </row>
    <row r="131" spans="1:29">
      <c r="A131" s="11"/>
      <c r="B131" s="135" t="s">
        <v>534</v>
      </c>
      <c r="C131" s="129" t="s">
        <v>371</v>
      </c>
      <c r="D131" s="129"/>
      <c r="E131" s="45"/>
      <c r="F131" s="45"/>
      <c r="G131" s="129" t="s">
        <v>371</v>
      </c>
      <c r="H131" s="129"/>
      <c r="I131" s="45"/>
      <c r="J131" s="45"/>
      <c r="K131" s="129" t="s">
        <v>371</v>
      </c>
      <c r="L131" s="129"/>
      <c r="M131" s="45"/>
      <c r="N131" s="45"/>
      <c r="O131" s="129" t="s">
        <v>371</v>
      </c>
      <c r="P131" s="129"/>
      <c r="Q131" s="45"/>
      <c r="R131" s="45"/>
      <c r="S131" s="136">
        <v>16138</v>
      </c>
      <c r="T131" s="136"/>
      <c r="U131" s="45"/>
      <c r="V131" s="45"/>
      <c r="W131" s="136">
        <v>16138</v>
      </c>
      <c r="X131" s="136"/>
      <c r="Y131" s="45"/>
      <c r="Z131" s="45"/>
      <c r="AA131" s="129" t="s">
        <v>371</v>
      </c>
      <c r="AB131" s="129"/>
      <c r="AC131" s="45"/>
    </row>
    <row r="132" spans="1:29">
      <c r="A132" s="11"/>
      <c r="B132" s="135"/>
      <c r="C132" s="129"/>
      <c r="D132" s="129"/>
      <c r="E132" s="45"/>
      <c r="F132" s="45"/>
      <c r="G132" s="129"/>
      <c r="H132" s="129"/>
      <c r="I132" s="45"/>
      <c r="J132" s="45"/>
      <c r="K132" s="129"/>
      <c r="L132" s="129"/>
      <c r="M132" s="45"/>
      <c r="N132" s="45"/>
      <c r="O132" s="129"/>
      <c r="P132" s="129"/>
      <c r="Q132" s="45"/>
      <c r="R132" s="45"/>
      <c r="S132" s="136"/>
      <c r="T132" s="136"/>
      <c r="U132" s="45"/>
      <c r="V132" s="45"/>
      <c r="W132" s="136"/>
      <c r="X132" s="136"/>
      <c r="Y132" s="45"/>
      <c r="Z132" s="45"/>
      <c r="AA132" s="129"/>
      <c r="AB132" s="129"/>
      <c r="AC132" s="45"/>
    </row>
    <row r="133" spans="1:29">
      <c r="A133" s="11"/>
      <c r="B133" s="132" t="s">
        <v>536</v>
      </c>
      <c r="C133" s="137" t="s">
        <v>371</v>
      </c>
      <c r="D133" s="137"/>
      <c r="E133" s="41"/>
      <c r="F133" s="41"/>
      <c r="G133" s="137" t="s">
        <v>371</v>
      </c>
      <c r="H133" s="137"/>
      <c r="I133" s="41"/>
      <c r="J133" s="41"/>
      <c r="K133" s="137" t="s">
        <v>371</v>
      </c>
      <c r="L133" s="137"/>
      <c r="M133" s="41"/>
      <c r="N133" s="41"/>
      <c r="O133" s="137" t="s">
        <v>371</v>
      </c>
      <c r="P133" s="137"/>
      <c r="Q133" s="41"/>
      <c r="R133" s="41"/>
      <c r="S133" s="133">
        <v>67260</v>
      </c>
      <c r="T133" s="133"/>
      <c r="U133" s="41"/>
      <c r="V133" s="41"/>
      <c r="W133" s="133">
        <v>67260</v>
      </c>
      <c r="X133" s="133"/>
      <c r="Y133" s="41"/>
      <c r="Z133" s="41"/>
      <c r="AA133" s="137" t="s">
        <v>371</v>
      </c>
      <c r="AB133" s="137"/>
      <c r="AC133" s="41"/>
    </row>
    <row r="134" spans="1:29">
      <c r="A134" s="11"/>
      <c r="B134" s="132"/>
      <c r="C134" s="137"/>
      <c r="D134" s="137"/>
      <c r="E134" s="41"/>
      <c r="F134" s="41"/>
      <c r="G134" s="137"/>
      <c r="H134" s="137"/>
      <c r="I134" s="41"/>
      <c r="J134" s="41"/>
      <c r="K134" s="137"/>
      <c r="L134" s="137"/>
      <c r="M134" s="41"/>
      <c r="N134" s="41"/>
      <c r="O134" s="137"/>
      <c r="P134" s="137"/>
      <c r="Q134" s="41"/>
      <c r="R134" s="41"/>
      <c r="S134" s="133"/>
      <c r="T134" s="133"/>
      <c r="U134" s="41"/>
      <c r="V134" s="41"/>
      <c r="W134" s="133"/>
      <c r="X134" s="133"/>
      <c r="Y134" s="41"/>
      <c r="Z134" s="41"/>
      <c r="AA134" s="137"/>
      <c r="AB134" s="137"/>
      <c r="AC134" s="41"/>
    </row>
    <row r="135" spans="1:29">
      <c r="A135" s="11"/>
      <c r="B135" s="135" t="s">
        <v>708</v>
      </c>
      <c r="C135" s="129" t="s">
        <v>371</v>
      </c>
      <c r="D135" s="129"/>
      <c r="E135" s="45"/>
      <c r="F135" s="45"/>
      <c r="G135" s="129" t="s">
        <v>371</v>
      </c>
      <c r="H135" s="129"/>
      <c r="I135" s="45"/>
      <c r="J135" s="45"/>
      <c r="K135" s="136">
        <v>1685</v>
      </c>
      <c r="L135" s="136"/>
      <c r="M135" s="45"/>
      <c r="N135" s="45"/>
      <c r="O135" s="136">
        <v>1685</v>
      </c>
      <c r="P135" s="136"/>
      <c r="Q135" s="45"/>
      <c r="R135" s="45"/>
      <c r="S135" s="136">
        <v>720323</v>
      </c>
      <c r="T135" s="136"/>
      <c r="U135" s="45"/>
      <c r="V135" s="45"/>
      <c r="W135" s="136">
        <v>722008</v>
      </c>
      <c r="X135" s="136"/>
      <c r="Y135" s="45"/>
      <c r="Z135" s="45"/>
      <c r="AA135" s="129" t="s">
        <v>371</v>
      </c>
      <c r="AB135" s="129"/>
      <c r="AC135" s="45"/>
    </row>
    <row r="136" spans="1:29">
      <c r="A136" s="11"/>
      <c r="B136" s="135"/>
      <c r="C136" s="129"/>
      <c r="D136" s="129"/>
      <c r="E136" s="45"/>
      <c r="F136" s="45"/>
      <c r="G136" s="129"/>
      <c r="H136" s="129"/>
      <c r="I136" s="45"/>
      <c r="J136" s="45"/>
      <c r="K136" s="136"/>
      <c r="L136" s="136"/>
      <c r="M136" s="45"/>
      <c r="N136" s="45"/>
      <c r="O136" s="136"/>
      <c r="P136" s="136"/>
      <c r="Q136" s="45"/>
      <c r="R136" s="45"/>
      <c r="S136" s="136"/>
      <c r="T136" s="136"/>
      <c r="U136" s="45"/>
      <c r="V136" s="45"/>
      <c r="W136" s="136"/>
      <c r="X136" s="136"/>
      <c r="Y136" s="45"/>
      <c r="Z136" s="45"/>
      <c r="AA136" s="129"/>
      <c r="AB136" s="129"/>
      <c r="AC136" s="45"/>
    </row>
    <row r="137" spans="1:29">
      <c r="A137" s="11"/>
      <c r="B137" s="202" t="s">
        <v>709</v>
      </c>
      <c r="C137" s="137" t="s">
        <v>371</v>
      </c>
      <c r="D137" s="137"/>
      <c r="E137" s="41"/>
      <c r="F137" s="41"/>
      <c r="G137" s="137" t="s">
        <v>371</v>
      </c>
      <c r="H137" s="137"/>
      <c r="I137" s="41"/>
      <c r="J137" s="41"/>
      <c r="K137" s="137">
        <v>266</v>
      </c>
      <c r="L137" s="137"/>
      <c r="M137" s="41"/>
      <c r="N137" s="41"/>
      <c r="O137" s="137">
        <v>266</v>
      </c>
      <c r="P137" s="137"/>
      <c r="Q137" s="41"/>
      <c r="R137" s="41"/>
      <c r="S137" s="133">
        <v>27063</v>
      </c>
      <c r="T137" s="133"/>
      <c r="U137" s="41"/>
      <c r="V137" s="41"/>
      <c r="W137" s="133">
        <v>27329</v>
      </c>
      <c r="X137" s="133"/>
      <c r="Y137" s="41"/>
      <c r="Z137" s="41"/>
      <c r="AA137" s="137" t="s">
        <v>371</v>
      </c>
      <c r="AB137" s="137"/>
      <c r="AC137" s="41"/>
    </row>
    <row r="138" spans="1:29">
      <c r="A138" s="11"/>
      <c r="B138" s="202"/>
      <c r="C138" s="137"/>
      <c r="D138" s="137"/>
      <c r="E138" s="41"/>
      <c r="F138" s="41"/>
      <c r="G138" s="137"/>
      <c r="H138" s="137"/>
      <c r="I138" s="41"/>
      <c r="J138" s="41"/>
      <c r="K138" s="137"/>
      <c r="L138" s="137"/>
      <c r="M138" s="41"/>
      <c r="N138" s="41"/>
      <c r="O138" s="137"/>
      <c r="P138" s="137"/>
      <c r="Q138" s="41"/>
      <c r="R138" s="41"/>
      <c r="S138" s="133"/>
      <c r="T138" s="133"/>
      <c r="U138" s="41"/>
      <c r="V138" s="41"/>
      <c r="W138" s="133"/>
      <c r="X138" s="133"/>
      <c r="Y138" s="41"/>
      <c r="Z138" s="41"/>
      <c r="AA138" s="137"/>
      <c r="AB138" s="137"/>
      <c r="AC138" s="41"/>
    </row>
    <row r="139" spans="1:29">
      <c r="A139" s="11"/>
      <c r="B139" s="204" t="s">
        <v>710</v>
      </c>
      <c r="C139" s="129" t="s">
        <v>371</v>
      </c>
      <c r="D139" s="129"/>
      <c r="E139" s="45"/>
      <c r="F139" s="45"/>
      <c r="G139" s="129" t="s">
        <v>371</v>
      </c>
      <c r="H139" s="129"/>
      <c r="I139" s="45"/>
      <c r="J139" s="45"/>
      <c r="K139" s="129" t="s">
        <v>371</v>
      </c>
      <c r="L139" s="129"/>
      <c r="M139" s="45"/>
      <c r="N139" s="45"/>
      <c r="O139" s="129" t="s">
        <v>371</v>
      </c>
      <c r="P139" s="129"/>
      <c r="Q139" s="45"/>
      <c r="R139" s="45"/>
      <c r="S139" s="136">
        <v>5451</v>
      </c>
      <c r="T139" s="136"/>
      <c r="U139" s="45"/>
      <c r="V139" s="45"/>
      <c r="W139" s="136">
        <v>5451</v>
      </c>
      <c r="X139" s="136"/>
      <c r="Y139" s="45"/>
      <c r="Z139" s="45"/>
      <c r="AA139" s="129" t="s">
        <v>371</v>
      </c>
      <c r="AB139" s="129"/>
      <c r="AC139" s="45"/>
    </row>
    <row r="140" spans="1:29" ht="15.75" thickBot="1">
      <c r="A140" s="11"/>
      <c r="B140" s="204"/>
      <c r="C140" s="144"/>
      <c r="D140" s="144"/>
      <c r="E140" s="69"/>
      <c r="F140" s="45"/>
      <c r="G140" s="144"/>
      <c r="H140" s="144"/>
      <c r="I140" s="69"/>
      <c r="J140" s="45"/>
      <c r="K140" s="144"/>
      <c r="L140" s="144"/>
      <c r="M140" s="69"/>
      <c r="N140" s="45"/>
      <c r="O140" s="144"/>
      <c r="P140" s="144"/>
      <c r="Q140" s="69"/>
      <c r="R140" s="45"/>
      <c r="S140" s="143"/>
      <c r="T140" s="143"/>
      <c r="U140" s="69"/>
      <c r="V140" s="45"/>
      <c r="W140" s="143"/>
      <c r="X140" s="143"/>
      <c r="Y140" s="69"/>
      <c r="Z140" s="45"/>
      <c r="AA140" s="144"/>
      <c r="AB140" s="144"/>
      <c r="AC140" s="69"/>
    </row>
    <row r="141" spans="1:29">
      <c r="A141" s="11"/>
      <c r="B141" s="132" t="s">
        <v>551</v>
      </c>
      <c r="C141" s="147" t="s">
        <v>365</v>
      </c>
      <c r="D141" s="151" t="s">
        <v>371</v>
      </c>
      <c r="E141" s="75"/>
      <c r="F141" s="41"/>
      <c r="G141" s="147" t="s">
        <v>365</v>
      </c>
      <c r="H141" s="151" t="s">
        <v>371</v>
      </c>
      <c r="I141" s="75"/>
      <c r="J141" s="41"/>
      <c r="K141" s="147" t="s">
        <v>365</v>
      </c>
      <c r="L141" s="149">
        <v>1951</v>
      </c>
      <c r="M141" s="75"/>
      <c r="N141" s="41"/>
      <c r="O141" s="147" t="s">
        <v>365</v>
      </c>
      <c r="P141" s="149">
        <v>1951</v>
      </c>
      <c r="Q141" s="75"/>
      <c r="R141" s="41"/>
      <c r="S141" s="147" t="s">
        <v>365</v>
      </c>
      <c r="T141" s="149">
        <v>1790981</v>
      </c>
      <c r="U141" s="75"/>
      <c r="V141" s="41"/>
      <c r="W141" s="147" t="s">
        <v>365</v>
      </c>
      <c r="X141" s="149">
        <v>1792932</v>
      </c>
      <c r="Y141" s="75"/>
      <c r="Z141" s="41"/>
      <c r="AA141" s="147" t="s">
        <v>365</v>
      </c>
      <c r="AB141" s="151" t="s">
        <v>371</v>
      </c>
      <c r="AC141" s="75"/>
    </row>
    <row r="142" spans="1:29" ht="15.75" thickBot="1">
      <c r="A142" s="11"/>
      <c r="B142" s="132"/>
      <c r="C142" s="148"/>
      <c r="D142" s="152"/>
      <c r="E142" s="76"/>
      <c r="F142" s="41"/>
      <c r="G142" s="148"/>
      <c r="H142" s="152"/>
      <c r="I142" s="76"/>
      <c r="J142" s="41"/>
      <c r="K142" s="148"/>
      <c r="L142" s="150"/>
      <c r="M142" s="76"/>
      <c r="N142" s="41"/>
      <c r="O142" s="148"/>
      <c r="P142" s="150"/>
      <c r="Q142" s="76"/>
      <c r="R142" s="41"/>
      <c r="S142" s="148"/>
      <c r="T142" s="150"/>
      <c r="U142" s="76"/>
      <c r="V142" s="41"/>
      <c r="W142" s="148"/>
      <c r="X142" s="150"/>
      <c r="Y142" s="76"/>
      <c r="Z142" s="41"/>
      <c r="AA142" s="148"/>
      <c r="AB142" s="152"/>
      <c r="AC142" s="76"/>
    </row>
    <row r="143" spans="1:29" ht="15.75" thickTop="1">
      <c r="A143" s="11"/>
      <c r="B143" s="34"/>
      <c r="C143" s="153"/>
      <c r="D143" s="153"/>
      <c r="E143" s="153"/>
      <c r="F143" s="34"/>
      <c r="G143" s="153"/>
      <c r="H143" s="153"/>
      <c r="I143" s="153"/>
      <c r="J143" s="34"/>
      <c r="K143" s="153"/>
      <c r="L143" s="153"/>
      <c r="M143" s="153"/>
      <c r="N143" s="34"/>
      <c r="O143" s="153"/>
      <c r="P143" s="153"/>
      <c r="Q143" s="153"/>
      <c r="R143" s="34"/>
      <c r="S143" s="153"/>
      <c r="T143" s="153"/>
      <c r="U143" s="153"/>
      <c r="V143" s="34"/>
      <c r="W143" s="153"/>
      <c r="X143" s="153"/>
      <c r="Y143" s="153"/>
      <c r="Z143" s="34"/>
      <c r="AA143" s="153"/>
      <c r="AB143" s="153"/>
      <c r="AC143" s="153"/>
    </row>
    <row r="144" spans="1:29">
      <c r="A144" s="11"/>
      <c r="B144" s="154" t="s">
        <v>440</v>
      </c>
      <c r="C144" s="137"/>
      <c r="D144" s="137"/>
      <c r="E144" s="41"/>
      <c r="F144" s="41"/>
      <c r="G144" s="137"/>
      <c r="H144" s="137"/>
      <c r="I144" s="41"/>
      <c r="J144" s="41"/>
      <c r="K144" s="137"/>
      <c r="L144" s="137"/>
      <c r="M144" s="41"/>
      <c r="N144" s="41"/>
      <c r="O144" s="137"/>
      <c r="P144" s="137"/>
      <c r="Q144" s="41"/>
      <c r="R144" s="41"/>
      <c r="S144" s="137"/>
      <c r="T144" s="137"/>
      <c r="U144" s="41"/>
      <c r="V144" s="41"/>
      <c r="W144" s="137"/>
      <c r="X144" s="137"/>
      <c r="Y144" s="41"/>
      <c r="Z144" s="41"/>
      <c r="AA144" s="137"/>
      <c r="AB144" s="137"/>
      <c r="AC144" s="41"/>
    </row>
    <row r="145" spans="1:29">
      <c r="A145" s="11"/>
      <c r="B145" s="154"/>
      <c r="C145" s="137"/>
      <c r="D145" s="137"/>
      <c r="E145" s="41"/>
      <c r="F145" s="41"/>
      <c r="G145" s="137"/>
      <c r="H145" s="137"/>
      <c r="I145" s="41"/>
      <c r="J145" s="41"/>
      <c r="K145" s="137"/>
      <c r="L145" s="137"/>
      <c r="M145" s="41"/>
      <c r="N145" s="41"/>
      <c r="O145" s="137"/>
      <c r="P145" s="137"/>
      <c r="Q145" s="41"/>
      <c r="R145" s="41"/>
      <c r="S145" s="137"/>
      <c r="T145" s="137"/>
      <c r="U145" s="41"/>
      <c r="V145" s="41"/>
      <c r="W145" s="137"/>
      <c r="X145" s="137"/>
      <c r="Y145" s="41"/>
      <c r="Z145" s="41"/>
      <c r="AA145" s="137"/>
      <c r="AB145" s="137"/>
      <c r="AC145" s="41"/>
    </row>
    <row r="146" spans="1:29">
      <c r="A146" s="11"/>
      <c r="B146" s="135" t="s">
        <v>532</v>
      </c>
      <c r="C146" s="135" t="s">
        <v>365</v>
      </c>
      <c r="D146" s="129" t="s">
        <v>371</v>
      </c>
      <c r="E146" s="45"/>
      <c r="F146" s="45"/>
      <c r="G146" s="135" t="s">
        <v>365</v>
      </c>
      <c r="H146" s="129" t="s">
        <v>371</v>
      </c>
      <c r="I146" s="45"/>
      <c r="J146" s="45"/>
      <c r="K146" s="135" t="s">
        <v>365</v>
      </c>
      <c r="L146" s="129" t="s">
        <v>371</v>
      </c>
      <c r="M146" s="45"/>
      <c r="N146" s="45"/>
      <c r="O146" s="135" t="s">
        <v>365</v>
      </c>
      <c r="P146" s="129" t="s">
        <v>371</v>
      </c>
      <c r="Q146" s="45"/>
      <c r="R146" s="45"/>
      <c r="S146" s="135" t="s">
        <v>365</v>
      </c>
      <c r="T146" s="136">
        <v>745789</v>
      </c>
      <c r="U146" s="45"/>
      <c r="V146" s="45"/>
      <c r="W146" s="135" t="s">
        <v>365</v>
      </c>
      <c r="X146" s="136">
        <v>745789</v>
      </c>
      <c r="Y146" s="45"/>
      <c r="Z146" s="45"/>
      <c r="AA146" s="135" t="s">
        <v>365</v>
      </c>
      <c r="AB146" s="129" t="s">
        <v>371</v>
      </c>
      <c r="AC146" s="45"/>
    </row>
    <row r="147" spans="1:29">
      <c r="A147" s="11"/>
      <c r="B147" s="135"/>
      <c r="C147" s="135"/>
      <c r="D147" s="129"/>
      <c r="E147" s="45"/>
      <c r="F147" s="45"/>
      <c r="G147" s="135"/>
      <c r="H147" s="129"/>
      <c r="I147" s="45"/>
      <c r="J147" s="45"/>
      <c r="K147" s="135"/>
      <c r="L147" s="129"/>
      <c r="M147" s="45"/>
      <c r="N147" s="45"/>
      <c r="O147" s="135"/>
      <c r="P147" s="129"/>
      <c r="Q147" s="45"/>
      <c r="R147" s="45"/>
      <c r="S147" s="135"/>
      <c r="T147" s="136"/>
      <c r="U147" s="45"/>
      <c r="V147" s="45"/>
      <c r="W147" s="135"/>
      <c r="X147" s="136"/>
      <c r="Y147" s="45"/>
      <c r="Z147" s="45"/>
      <c r="AA147" s="135"/>
      <c r="AB147" s="129"/>
      <c r="AC147" s="45"/>
    </row>
    <row r="148" spans="1:29">
      <c r="A148" s="11"/>
      <c r="B148" s="132" t="s">
        <v>534</v>
      </c>
      <c r="C148" s="137" t="s">
        <v>371</v>
      </c>
      <c r="D148" s="137"/>
      <c r="E148" s="41"/>
      <c r="F148" s="41"/>
      <c r="G148" s="137" t="s">
        <v>371</v>
      </c>
      <c r="H148" s="137"/>
      <c r="I148" s="41"/>
      <c r="J148" s="41"/>
      <c r="K148" s="137" t="s">
        <v>371</v>
      </c>
      <c r="L148" s="137"/>
      <c r="M148" s="41"/>
      <c r="N148" s="41"/>
      <c r="O148" s="137" t="s">
        <v>371</v>
      </c>
      <c r="P148" s="137"/>
      <c r="Q148" s="41"/>
      <c r="R148" s="41"/>
      <c r="S148" s="133">
        <v>16205</v>
      </c>
      <c r="T148" s="133"/>
      <c r="U148" s="41"/>
      <c r="V148" s="41"/>
      <c r="W148" s="133">
        <v>16205</v>
      </c>
      <c r="X148" s="133"/>
      <c r="Y148" s="41"/>
      <c r="Z148" s="41"/>
      <c r="AA148" s="137" t="s">
        <v>371</v>
      </c>
      <c r="AB148" s="137"/>
      <c r="AC148" s="41"/>
    </row>
    <row r="149" spans="1:29">
      <c r="A149" s="11"/>
      <c r="B149" s="132"/>
      <c r="C149" s="137"/>
      <c r="D149" s="137"/>
      <c r="E149" s="41"/>
      <c r="F149" s="41"/>
      <c r="G149" s="137"/>
      <c r="H149" s="137"/>
      <c r="I149" s="41"/>
      <c r="J149" s="41"/>
      <c r="K149" s="137"/>
      <c r="L149" s="137"/>
      <c r="M149" s="41"/>
      <c r="N149" s="41"/>
      <c r="O149" s="137"/>
      <c r="P149" s="137"/>
      <c r="Q149" s="41"/>
      <c r="R149" s="41"/>
      <c r="S149" s="133"/>
      <c r="T149" s="133"/>
      <c r="U149" s="41"/>
      <c r="V149" s="41"/>
      <c r="W149" s="133"/>
      <c r="X149" s="133"/>
      <c r="Y149" s="41"/>
      <c r="Z149" s="41"/>
      <c r="AA149" s="137"/>
      <c r="AB149" s="137"/>
      <c r="AC149" s="41"/>
    </row>
    <row r="150" spans="1:29">
      <c r="A150" s="11"/>
      <c r="B150" s="135" t="s">
        <v>536</v>
      </c>
      <c r="C150" s="129" t="s">
        <v>371</v>
      </c>
      <c r="D150" s="129"/>
      <c r="E150" s="45"/>
      <c r="F150" s="45"/>
      <c r="G150" s="129" t="s">
        <v>371</v>
      </c>
      <c r="H150" s="129"/>
      <c r="I150" s="45"/>
      <c r="J150" s="45"/>
      <c r="K150" s="129" t="s">
        <v>371</v>
      </c>
      <c r="L150" s="129"/>
      <c r="M150" s="45"/>
      <c r="N150" s="45"/>
      <c r="O150" s="129" t="s">
        <v>371</v>
      </c>
      <c r="P150" s="129"/>
      <c r="Q150" s="45"/>
      <c r="R150" s="45"/>
      <c r="S150" s="136">
        <v>64317</v>
      </c>
      <c r="T150" s="136"/>
      <c r="U150" s="45"/>
      <c r="V150" s="45"/>
      <c r="W150" s="136">
        <v>64317</v>
      </c>
      <c r="X150" s="136"/>
      <c r="Y150" s="45"/>
      <c r="Z150" s="45"/>
      <c r="AA150" s="129" t="s">
        <v>371</v>
      </c>
      <c r="AB150" s="129"/>
      <c r="AC150" s="45"/>
    </row>
    <row r="151" spans="1:29">
      <c r="A151" s="11"/>
      <c r="B151" s="135"/>
      <c r="C151" s="129"/>
      <c r="D151" s="129"/>
      <c r="E151" s="45"/>
      <c r="F151" s="45"/>
      <c r="G151" s="129"/>
      <c r="H151" s="129"/>
      <c r="I151" s="45"/>
      <c r="J151" s="45"/>
      <c r="K151" s="129"/>
      <c r="L151" s="129"/>
      <c r="M151" s="45"/>
      <c r="N151" s="45"/>
      <c r="O151" s="129"/>
      <c r="P151" s="129"/>
      <c r="Q151" s="45"/>
      <c r="R151" s="45"/>
      <c r="S151" s="136"/>
      <c r="T151" s="136"/>
      <c r="U151" s="45"/>
      <c r="V151" s="45"/>
      <c r="W151" s="136"/>
      <c r="X151" s="136"/>
      <c r="Y151" s="45"/>
      <c r="Z151" s="45"/>
      <c r="AA151" s="129"/>
      <c r="AB151" s="129"/>
      <c r="AC151" s="45"/>
    </row>
    <row r="152" spans="1:29">
      <c r="A152" s="11"/>
      <c r="B152" s="132" t="s">
        <v>711</v>
      </c>
      <c r="C152" s="137" t="s">
        <v>371</v>
      </c>
      <c r="D152" s="137"/>
      <c r="E152" s="41"/>
      <c r="F152" s="41"/>
      <c r="G152" s="137" t="s">
        <v>371</v>
      </c>
      <c r="H152" s="137"/>
      <c r="I152" s="41"/>
      <c r="J152" s="41"/>
      <c r="K152" s="133">
        <v>3554</v>
      </c>
      <c r="L152" s="133"/>
      <c r="M152" s="41"/>
      <c r="N152" s="41"/>
      <c r="O152" s="133">
        <v>3554</v>
      </c>
      <c r="P152" s="133"/>
      <c r="Q152" s="41"/>
      <c r="R152" s="41"/>
      <c r="S152" s="133">
        <v>558469</v>
      </c>
      <c r="T152" s="133"/>
      <c r="U152" s="41"/>
      <c r="V152" s="41"/>
      <c r="W152" s="133">
        <v>562023</v>
      </c>
      <c r="X152" s="133"/>
      <c r="Y152" s="41"/>
      <c r="Z152" s="41"/>
      <c r="AA152" s="137" t="s">
        <v>371</v>
      </c>
      <c r="AB152" s="137"/>
      <c r="AC152" s="41"/>
    </row>
    <row r="153" spans="1:29">
      <c r="A153" s="11"/>
      <c r="B153" s="132"/>
      <c r="C153" s="137"/>
      <c r="D153" s="137"/>
      <c r="E153" s="41"/>
      <c r="F153" s="41"/>
      <c r="G153" s="137"/>
      <c r="H153" s="137"/>
      <c r="I153" s="41"/>
      <c r="J153" s="41"/>
      <c r="K153" s="133"/>
      <c r="L153" s="133"/>
      <c r="M153" s="41"/>
      <c r="N153" s="41"/>
      <c r="O153" s="133"/>
      <c r="P153" s="133"/>
      <c r="Q153" s="41"/>
      <c r="R153" s="41"/>
      <c r="S153" s="133"/>
      <c r="T153" s="133"/>
      <c r="U153" s="41"/>
      <c r="V153" s="41"/>
      <c r="W153" s="133"/>
      <c r="X153" s="133"/>
      <c r="Y153" s="41"/>
      <c r="Z153" s="41"/>
      <c r="AA153" s="137"/>
      <c r="AB153" s="137"/>
      <c r="AC153" s="41"/>
    </row>
    <row r="154" spans="1:29">
      <c r="A154" s="11"/>
      <c r="B154" s="45" t="s">
        <v>709</v>
      </c>
      <c r="C154" s="129">
        <v>234</v>
      </c>
      <c r="D154" s="129"/>
      <c r="E154" s="45"/>
      <c r="F154" s="45"/>
      <c r="G154" s="129">
        <v>91</v>
      </c>
      <c r="H154" s="129"/>
      <c r="I154" s="45"/>
      <c r="J154" s="45"/>
      <c r="K154" s="129">
        <v>268</v>
      </c>
      <c r="L154" s="129"/>
      <c r="M154" s="45"/>
      <c r="N154" s="45"/>
      <c r="O154" s="129">
        <v>593</v>
      </c>
      <c r="P154" s="129"/>
      <c r="Q154" s="45"/>
      <c r="R154" s="45"/>
      <c r="S154" s="136">
        <v>16322</v>
      </c>
      <c r="T154" s="136"/>
      <c r="U154" s="45"/>
      <c r="V154" s="45"/>
      <c r="W154" s="136">
        <v>16915</v>
      </c>
      <c r="X154" s="136"/>
      <c r="Y154" s="45"/>
      <c r="Z154" s="45"/>
      <c r="AA154" s="129" t="s">
        <v>371</v>
      </c>
      <c r="AB154" s="129"/>
      <c r="AC154" s="45"/>
    </row>
    <row r="155" spans="1:29">
      <c r="A155" s="11"/>
      <c r="B155" s="45"/>
      <c r="C155" s="129"/>
      <c r="D155" s="129"/>
      <c r="E155" s="45"/>
      <c r="F155" s="45"/>
      <c r="G155" s="129"/>
      <c r="H155" s="129"/>
      <c r="I155" s="45"/>
      <c r="J155" s="45"/>
      <c r="K155" s="129"/>
      <c r="L155" s="129"/>
      <c r="M155" s="45"/>
      <c r="N155" s="45"/>
      <c r="O155" s="129"/>
      <c r="P155" s="129"/>
      <c r="Q155" s="45"/>
      <c r="R155" s="45"/>
      <c r="S155" s="136"/>
      <c r="T155" s="136"/>
      <c r="U155" s="45"/>
      <c r="V155" s="45"/>
      <c r="W155" s="136"/>
      <c r="X155" s="136"/>
      <c r="Y155" s="45"/>
      <c r="Z155" s="45"/>
      <c r="AA155" s="129"/>
      <c r="AB155" s="129"/>
      <c r="AC155" s="45"/>
    </row>
    <row r="156" spans="1:29">
      <c r="A156" s="11"/>
      <c r="B156" s="202" t="s">
        <v>710</v>
      </c>
      <c r="C156" s="137" t="s">
        <v>371</v>
      </c>
      <c r="D156" s="137"/>
      <c r="E156" s="41"/>
      <c r="F156" s="41"/>
      <c r="G156" s="137" t="s">
        <v>371</v>
      </c>
      <c r="H156" s="137"/>
      <c r="I156" s="41"/>
      <c r="J156" s="41"/>
      <c r="K156" s="137" t="s">
        <v>371</v>
      </c>
      <c r="L156" s="137"/>
      <c r="M156" s="41"/>
      <c r="N156" s="41"/>
      <c r="O156" s="137" t="s">
        <v>371</v>
      </c>
      <c r="P156" s="137"/>
      <c r="Q156" s="41"/>
      <c r="R156" s="41"/>
      <c r="S156" s="133">
        <v>6966</v>
      </c>
      <c r="T156" s="133"/>
      <c r="U156" s="41"/>
      <c r="V156" s="41"/>
      <c r="W156" s="133">
        <v>6966</v>
      </c>
      <c r="X156" s="133"/>
      <c r="Y156" s="41"/>
      <c r="Z156" s="41"/>
      <c r="AA156" s="137" t="s">
        <v>371</v>
      </c>
      <c r="AB156" s="137"/>
      <c r="AC156" s="41"/>
    </row>
    <row r="157" spans="1:29" ht="15.75" thickBot="1">
      <c r="A157" s="11"/>
      <c r="B157" s="202"/>
      <c r="C157" s="156"/>
      <c r="D157" s="156"/>
      <c r="E157" s="56"/>
      <c r="F157" s="41"/>
      <c r="G157" s="156"/>
      <c r="H157" s="156"/>
      <c r="I157" s="56"/>
      <c r="J157" s="41"/>
      <c r="K157" s="156"/>
      <c r="L157" s="156"/>
      <c r="M157" s="56"/>
      <c r="N157" s="41"/>
      <c r="O157" s="156"/>
      <c r="P157" s="156"/>
      <c r="Q157" s="56"/>
      <c r="R157" s="41"/>
      <c r="S157" s="155"/>
      <c r="T157" s="155"/>
      <c r="U157" s="56"/>
      <c r="V157" s="41"/>
      <c r="W157" s="155"/>
      <c r="X157" s="155"/>
      <c r="Y157" s="56"/>
      <c r="Z157" s="41"/>
      <c r="AA157" s="156"/>
      <c r="AB157" s="156"/>
      <c r="AC157" s="56"/>
    </row>
    <row r="158" spans="1:29">
      <c r="A158" s="11"/>
      <c r="B158" s="135" t="s">
        <v>551</v>
      </c>
      <c r="C158" s="159" t="s">
        <v>365</v>
      </c>
      <c r="D158" s="163">
        <v>234</v>
      </c>
      <c r="E158" s="63"/>
      <c r="F158" s="45"/>
      <c r="G158" s="159" t="s">
        <v>365</v>
      </c>
      <c r="H158" s="163">
        <v>91</v>
      </c>
      <c r="I158" s="63"/>
      <c r="J158" s="45"/>
      <c r="K158" s="159" t="s">
        <v>365</v>
      </c>
      <c r="L158" s="161">
        <v>3822</v>
      </c>
      <c r="M158" s="63"/>
      <c r="N158" s="45"/>
      <c r="O158" s="159" t="s">
        <v>365</v>
      </c>
      <c r="P158" s="161">
        <v>4147</v>
      </c>
      <c r="Q158" s="63"/>
      <c r="R158" s="45"/>
      <c r="S158" s="159" t="s">
        <v>365</v>
      </c>
      <c r="T158" s="161">
        <v>1408068</v>
      </c>
      <c r="U158" s="63"/>
      <c r="V158" s="45"/>
      <c r="W158" s="159" t="s">
        <v>365</v>
      </c>
      <c r="X158" s="161">
        <v>1412215</v>
      </c>
      <c r="Y158" s="63"/>
      <c r="Z158" s="45"/>
      <c r="AA158" s="159" t="s">
        <v>365</v>
      </c>
      <c r="AB158" s="163" t="s">
        <v>371</v>
      </c>
      <c r="AC158" s="63"/>
    </row>
    <row r="159" spans="1:29" ht="15.75" thickBot="1">
      <c r="A159" s="11"/>
      <c r="B159" s="135"/>
      <c r="C159" s="160"/>
      <c r="D159" s="164"/>
      <c r="E159" s="64"/>
      <c r="F159" s="45"/>
      <c r="G159" s="160"/>
      <c r="H159" s="164"/>
      <c r="I159" s="64"/>
      <c r="J159" s="45"/>
      <c r="K159" s="160"/>
      <c r="L159" s="162"/>
      <c r="M159" s="64"/>
      <c r="N159" s="45"/>
      <c r="O159" s="160"/>
      <c r="P159" s="162"/>
      <c r="Q159" s="64"/>
      <c r="R159" s="45"/>
      <c r="S159" s="160"/>
      <c r="T159" s="162"/>
      <c r="U159" s="64"/>
      <c r="V159" s="45"/>
      <c r="W159" s="160"/>
      <c r="X159" s="162"/>
      <c r="Y159" s="64"/>
      <c r="Z159" s="45"/>
      <c r="AA159" s="160"/>
      <c r="AB159" s="164"/>
      <c r="AC159" s="64"/>
    </row>
    <row r="160" spans="1:29" ht="15.75" thickTop="1">
      <c r="A160" s="11"/>
      <c r="B160" s="16"/>
    </row>
    <row r="161" spans="1:29">
      <c r="A161" s="11"/>
      <c r="B161" s="16"/>
    </row>
    <row r="162" spans="1:29" ht="15.75" thickBot="1">
      <c r="A162" s="11"/>
      <c r="B162" s="79"/>
    </row>
    <row r="163" spans="1:29">
      <c r="A163" s="11"/>
      <c r="B163" s="16"/>
      <c r="C163" s="16"/>
    </row>
    <row r="164" spans="1:29" ht="48">
      <c r="A164" s="11"/>
      <c r="B164" s="224">
        <v>-1</v>
      </c>
      <c r="C164" s="225" t="s">
        <v>712</v>
      </c>
    </row>
    <row r="165" spans="1:29">
      <c r="A165" s="11"/>
      <c r="B165" s="16"/>
      <c r="C165" s="16"/>
    </row>
    <row r="166" spans="1:29" ht="36">
      <c r="A166" s="11"/>
      <c r="B166" s="224">
        <v>-2</v>
      </c>
      <c r="C166" s="225" t="s">
        <v>713</v>
      </c>
    </row>
    <row r="167" spans="1:29">
      <c r="A167" s="11"/>
      <c r="B167" s="16"/>
      <c r="C167" s="16"/>
    </row>
    <row r="168" spans="1:29" ht="48">
      <c r="A168" s="11"/>
      <c r="B168" s="224">
        <v>-3</v>
      </c>
      <c r="C168" s="225" t="s">
        <v>714</v>
      </c>
    </row>
    <row r="169" spans="1:29">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row>
    <row r="170" spans="1:29">
      <c r="A170" s="11"/>
      <c r="B170" s="329" t="s">
        <v>715</v>
      </c>
      <c r="C170" s="329"/>
      <c r="D170" s="329"/>
      <c r="E170" s="329"/>
      <c r="F170" s="329"/>
      <c r="G170" s="329"/>
      <c r="H170" s="329"/>
      <c r="I170" s="329"/>
      <c r="J170" s="329"/>
      <c r="K170" s="329"/>
      <c r="L170" s="329"/>
      <c r="M170" s="329"/>
      <c r="N170" s="329"/>
      <c r="O170" s="329"/>
      <c r="P170" s="329"/>
      <c r="Q170" s="329"/>
      <c r="R170" s="329"/>
      <c r="S170" s="329"/>
      <c r="T170" s="329"/>
      <c r="U170" s="329"/>
      <c r="V170" s="329"/>
      <c r="W170" s="329"/>
      <c r="X170" s="329"/>
      <c r="Y170" s="329"/>
      <c r="Z170" s="329"/>
      <c r="AA170" s="329"/>
      <c r="AB170" s="329"/>
      <c r="AC170" s="329"/>
    </row>
    <row r="171" spans="1:29">
      <c r="A171" s="11"/>
      <c r="B171" s="132" t="s">
        <v>716</v>
      </c>
      <c r="C171" s="132"/>
      <c r="D171" s="132"/>
      <c r="E171" s="132"/>
      <c r="F171" s="132"/>
      <c r="G171" s="132"/>
      <c r="H171" s="132"/>
      <c r="I171" s="132"/>
      <c r="J171" s="132"/>
      <c r="K171" s="132"/>
      <c r="L171" s="132"/>
      <c r="M171" s="132"/>
      <c r="N171" s="132"/>
      <c r="O171" s="132"/>
      <c r="P171" s="132"/>
      <c r="Q171" s="132"/>
      <c r="R171" s="132"/>
      <c r="S171" s="132"/>
      <c r="T171" s="132"/>
      <c r="U171" s="132"/>
      <c r="V171" s="132"/>
      <c r="W171" s="132"/>
      <c r="X171" s="132"/>
      <c r="Y171" s="132"/>
      <c r="Z171" s="132"/>
      <c r="AA171" s="132"/>
      <c r="AB171" s="132"/>
      <c r="AC171" s="132"/>
    </row>
    <row r="172" spans="1:29">
      <c r="A172" s="11"/>
      <c r="B172" s="28"/>
      <c r="C172" s="28"/>
      <c r="D172" s="28"/>
      <c r="E172" s="28"/>
      <c r="F172" s="28"/>
      <c r="G172" s="28"/>
      <c r="H172" s="28"/>
      <c r="I172" s="28"/>
      <c r="J172" s="28"/>
      <c r="K172" s="28"/>
      <c r="L172" s="28"/>
      <c r="M172" s="28"/>
      <c r="N172" s="28"/>
      <c r="O172" s="28"/>
      <c r="P172" s="28"/>
      <c r="Q172" s="28"/>
      <c r="R172" s="28"/>
      <c r="S172" s="28"/>
      <c r="T172" s="28"/>
      <c r="U172" s="28"/>
    </row>
    <row r="173" spans="1:29">
      <c r="A173" s="11"/>
      <c r="B173" s="16"/>
      <c r="C173" s="16"/>
      <c r="D173" s="16"/>
      <c r="E173" s="16"/>
      <c r="F173" s="16"/>
      <c r="G173" s="16"/>
      <c r="H173" s="16"/>
      <c r="I173" s="16"/>
      <c r="J173" s="16"/>
      <c r="K173" s="16"/>
      <c r="L173" s="16"/>
      <c r="M173" s="16"/>
      <c r="N173" s="16"/>
      <c r="O173" s="16"/>
      <c r="P173" s="16"/>
      <c r="Q173" s="16"/>
      <c r="R173" s="16"/>
      <c r="S173" s="16"/>
      <c r="T173" s="16"/>
      <c r="U173" s="16"/>
    </row>
    <row r="174" spans="1:29" ht="15.75" thickBot="1">
      <c r="A174" s="11"/>
      <c r="B174" s="30"/>
      <c r="C174" s="312" t="s">
        <v>717</v>
      </c>
      <c r="D174" s="312"/>
      <c r="E174" s="312"/>
      <c r="F174" s="30"/>
      <c r="G174" s="312" t="s">
        <v>718</v>
      </c>
      <c r="H174" s="312"/>
      <c r="I174" s="312"/>
      <c r="J174" s="30"/>
      <c r="K174" s="312" t="s">
        <v>719</v>
      </c>
      <c r="L174" s="312"/>
      <c r="M174" s="312"/>
      <c r="N174" s="30"/>
      <c r="O174" s="312" t="s">
        <v>720</v>
      </c>
      <c r="P174" s="312"/>
      <c r="Q174" s="312"/>
      <c r="R174" s="30"/>
      <c r="S174" s="312" t="s">
        <v>721</v>
      </c>
      <c r="T174" s="312"/>
      <c r="U174" s="312"/>
    </row>
    <row r="175" spans="1:29">
      <c r="A175" s="11"/>
      <c r="B175" s="288" t="s">
        <v>434</v>
      </c>
      <c r="C175" s="313"/>
      <c r="D175" s="313"/>
      <c r="E175" s="313"/>
      <c r="F175" s="34"/>
      <c r="G175" s="313"/>
      <c r="H175" s="313"/>
      <c r="I175" s="313"/>
      <c r="J175" s="34"/>
      <c r="K175" s="313"/>
      <c r="L175" s="313"/>
      <c r="M175" s="313"/>
      <c r="N175" s="34"/>
      <c r="O175" s="313"/>
      <c r="P175" s="313"/>
      <c r="Q175" s="313"/>
      <c r="R175" s="34"/>
      <c r="S175" s="313"/>
      <c r="T175" s="313"/>
      <c r="U175" s="313"/>
    </row>
    <row r="176" spans="1:29" ht="24.75">
      <c r="A176" s="11"/>
      <c r="B176" s="310" t="s">
        <v>722</v>
      </c>
      <c r="C176" s="116"/>
      <c r="D176" s="116"/>
      <c r="E176" s="116"/>
      <c r="F176" s="30"/>
      <c r="G176" s="116"/>
      <c r="H176" s="116"/>
      <c r="I176" s="116"/>
      <c r="J176" s="30"/>
      <c r="K176" s="116"/>
      <c r="L176" s="116"/>
      <c r="M176" s="116"/>
      <c r="N176" s="30"/>
      <c r="O176" s="116"/>
      <c r="P176" s="116"/>
      <c r="Q176" s="116"/>
      <c r="R176" s="30"/>
      <c r="S176" s="116"/>
      <c r="T176" s="116"/>
      <c r="U176" s="116"/>
    </row>
    <row r="177" spans="1:21">
      <c r="A177" s="11"/>
      <c r="B177" s="296" t="s">
        <v>532</v>
      </c>
      <c r="C177" s="291" t="s">
        <v>365</v>
      </c>
      <c r="D177" s="292">
        <v>127511</v>
      </c>
      <c r="E177" s="45"/>
      <c r="F177" s="45"/>
      <c r="G177" s="291" t="s">
        <v>365</v>
      </c>
      <c r="H177" s="292">
        <v>127511</v>
      </c>
      <c r="I177" s="45"/>
      <c r="J177" s="45"/>
      <c r="K177" s="291" t="s">
        <v>365</v>
      </c>
      <c r="L177" s="293" t="s">
        <v>371</v>
      </c>
      <c r="M177" s="45"/>
      <c r="N177" s="45"/>
      <c r="O177" s="291" t="s">
        <v>365</v>
      </c>
      <c r="P177" s="292">
        <v>126070</v>
      </c>
      <c r="Q177" s="45"/>
      <c r="R177" s="45"/>
      <c r="S177" s="291" t="s">
        <v>365</v>
      </c>
      <c r="T177" s="292">
        <v>10682</v>
      </c>
      <c r="U177" s="45"/>
    </row>
    <row r="178" spans="1:21">
      <c r="A178" s="11"/>
      <c r="B178" s="296"/>
      <c r="C178" s="291"/>
      <c r="D178" s="292"/>
      <c r="E178" s="45"/>
      <c r="F178" s="45"/>
      <c r="G178" s="291"/>
      <c r="H178" s="292"/>
      <c r="I178" s="45"/>
      <c r="J178" s="45"/>
      <c r="K178" s="291"/>
      <c r="L178" s="293"/>
      <c r="M178" s="45"/>
      <c r="N178" s="45"/>
      <c r="O178" s="291"/>
      <c r="P178" s="292"/>
      <c r="Q178" s="45"/>
      <c r="R178" s="45"/>
      <c r="S178" s="291"/>
      <c r="T178" s="292"/>
      <c r="U178" s="45"/>
    </row>
    <row r="179" spans="1:21">
      <c r="A179" s="11"/>
      <c r="B179" s="294" t="s">
        <v>534</v>
      </c>
      <c r="C179" s="116" t="s">
        <v>365</v>
      </c>
      <c r="D179" s="295" t="s">
        <v>371</v>
      </c>
      <c r="E179" s="41"/>
      <c r="F179" s="41"/>
      <c r="G179" s="116" t="s">
        <v>365</v>
      </c>
      <c r="H179" s="295" t="s">
        <v>371</v>
      </c>
      <c r="I179" s="41"/>
      <c r="J179" s="41"/>
      <c r="K179" s="116" t="s">
        <v>365</v>
      </c>
      <c r="L179" s="295" t="s">
        <v>371</v>
      </c>
      <c r="M179" s="41"/>
      <c r="N179" s="41"/>
      <c r="O179" s="116" t="s">
        <v>365</v>
      </c>
      <c r="P179" s="295" t="s">
        <v>371</v>
      </c>
      <c r="Q179" s="41"/>
      <c r="R179" s="41"/>
      <c r="S179" s="116" t="s">
        <v>365</v>
      </c>
      <c r="T179" s="295" t="s">
        <v>371</v>
      </c>
      <c r="U179" s="41"/>
    </row>
    <row r="180" spans="1:21">
      <c r="A180" s="11"/>
      <c r="B180" s="294"/>
      <c r="C180" s="116"/>
      <c r="D180" s="295"/>
      <c r="E180" s="41"/>
      <c r="F180" s="41"/>
      <c r="G180" s="116"/>
      <c r="H180" s="295"/>
      <c r="I180" s="41"/>
      <c r="J180" s="41"/>
      <c r="K180" s="116"/>
      <c r="L180" s="295"/>
      <c r="M180" s="41"/>
      <c r="N180" s="41"/>
      <c r="O180" s="116"/>
      <c r="P180" s="295"/>
      <c r="Q180" s="41"/>
      <c r="R180" s="41"/>
      <c r="S180" s="116"/>
      <c r="T180" s="295"/>
      <c r="U180" s="41"/>
    </row>
    <row r="181" spans="1:21">
      <c r="A181" s="11"/>
      <c r="B181" s="296" t="s">
        <v>536</v>
      </c>
      <c r="C181" s="291" t="s">
        <v>365</v>
      </c>
      <c r="D181" s="292">
        <v>38072</v>
      </c>
      <c r="E181" s="45"/>
      <c r="F181" s="45"/>
      <c r="G181" s="291" t="s">
        <v>365</v>
      </c>
      <c r="H181" s="292">
        <v>38072</v>
      </c>
      <c r="I181" s="45"/>
      <c r="J181" s="45"/>
      <c r="K181" s="291" t="s">
        <v>365</v>
      </c>
      <c r="L181" s="293" t="s">
        <v>371</v>
      </c>
      <c r="M181" s="45"/>
      <c r="N181" s="45"/>
      <c r="O181" s="291" t="s">
        <v>365</v>
      </c>
      <c r="P181" s="292">
        <v>38072</v>
      </c>
      <c r="Q181" s="45"/>
      <c r="R181" s="45"/>
      <c r="S181" s="291" t="s">
        <v>365</v>
      </c>
      <c r="T181" s="292">
        <v>2229</v>
      </c>
      <c r="U181" s="45"/>
    </row>
    <row r="182" spans="1:21">
      <c r="A182" s="11"/>
      <c r="B182" s="296"/>
      <c r="C182" s="291"/>
      <c r="D182" s="292"/>
      <c r="E182" s="45"/>
      <c r="F182" s="45"/>
      <c r="G182" s="291"/>
      <c r="H182" s="292"/>
      <c r="I182" s="45"/>
      <c r="J182" s="45"/>
      <c r="K182" s="291"/>
      <c r="L182" s="293"/>
      <c r="M182" s="45"/>
      <c r="N182" s="45"/>
      <c r="O182" s="291"/>
      <c r="P182" s="292"/>
      <c r="Q182" s="45"/>
      <c r="R182" s="45"/>
      <c r="S182" s="291"/>
      <c r="T182" s="292"/>
      <c r="U182" s="45"/>
    </row>
    <row r="183" spans="1:21">
      <c r="A183" s="11"/>
      <c r="B183" s="294" t="s">
        <v>540</v>
      </c>
      <c r="C183" s="116" t="s">
        <v>365</v>
      </c>
      <c r="D183" s="295">
        <v>119</v>
      </c>
      <c r="E183" s="41"/>
      <c r="F183" s="41"/>
      <c r="G183" s="116" t="s">
        <v>365</v>
      </c>
      <c r="H183" s="295">
        <v>119</v>
      </c>
      <c r="I183" s="41"/>
      <c r="J183" s="41"/>
      <c r="K183" s="116" t="s">
        <v>365</v>
      </c>
      <c r="L183" s="295" t="s">
        <v>371</v>
      </c>
      <c r="M183" s="41"/>
      <c r="N183" s="41"/>
      <c r="O183" s="116" t="s">
        <v>365</v>
      </c>
      <c r="P183" s="295">
        <v>119</v>
      </c>
      <c r="Q183" s="41"/>
      <c r="R183" s="41"/>
      <c r="S183" s="116" t="s">
        <v>365</v>
      </c>
      <c r="T183" s="295" t="s">
        <v>371</v>
      </c>
      <c r="U183" s="41"/>
    </row>
    <row r="184" spans="1:21">
      <c r="A184" s="11"/>
      <c r="B184" s="294"/>
      <c r="C184" s="116"/>
      <c r="D184" s="295"/>
      <c r="E184" s="41"/>
      <c r="F184" s="41"/>
      <c r="G184" s="116"/>
      <c r="H184" s="295"/>
      <c r="I184" s="41"/>
      <c r="J184" s="41"/>
      <c r="K184" s="116"/>
      <c r="L184" s="295"/>
      <c r="M184" s="41"/>
      <c r="N184" s="41"/>
      <c r="O184" s="116"/>
      <c r="P184" s="295"/>
      <c r="Q184" s="41"/>
      <c r="R184" s="41"/>
      <c r="S184" s="116"/>
      <c r="T184" s="295"/>
      <c r="U184" s="41"/>
    </row>
    <row r="185" spans="1:21">
      <c r="A185" s="11"/>
      <c r="B185" s="296" t="s">
        <v>723</v>
      </c>
      <c r="C185" s="291" t="s">
        <v>365</v>
      </c>
      <c r="D185" s="292">
        <v>2470</v>
      </c>
      <c r="E185" s="45"/>
      <c r="F185" s="45"/>
      <c r="G185" s="291" t="s">
        <v>365</v>
      </c>
      <c r="H185" s="292">
        <v>2470</v>
      </c>
      <c r="I185" s="45"/>
      <c r="J185" s="45"/>
      <c r="K185" s="291" t="s">
        <v>365</v>
      </c>
      <c r="L185" s="293" t="s">
        <v>371</v>
      </c>
      <c r="M185" s="45"/>
      <c r="N185" s="45"/>
      <c r="O185" s="291" t="s">
        <v>365</v>
      </c>
      <c r="P185" s="292">
        <v>2470</v>
      </c>
      <c r="Q185" s="45"/>
      <c r="R185" s="45"/>
      <c r="S185" s="291" t="s">
        <v>365</v>
      </c>
      <c r="T185" s="293">
        <v>65</v>
      </c>
      <c r="U185" s="45"/>
    </row>
    <row r="186" spans="1:21">
      <c r="A186" s="11"/>
      <c r="B186" s="296"/>
      <c r="C186" s="291"/>
      <c r="D186" s="292"/>
      <c r="E186" s="45"/>
      <c r="F186" s="45"/>
      <c r="G186" s="291"/>
      <c r="H186" s="292"/>
      <c r="I186" s="45"/>
      <c r="J186" s="45"/>
      <c r="K186" s="291"/>
      <c r="L186" s="293"/>
      <c r="M186" s="45"/>
      <c r="N186" s="45"/>
      <c r="O186" s="291"/>
      <c r="P186" s="292"/>
      <c r="Q186" s="45"/>
      <c r="R186" s="45"/>
      <c r="S186" s="291"/>
      <c r="T186" s="293"/>
      <c r="U186" s="45"/>
    </row>
    <row r="187" spans="1:21">
      <c r="A187" s="11"/>
      <c r="B187" s="294" t="s">
        <v>724</v>
      </c>
      <c r="C187" s="116" t="s">
        <v>365</v>
      </c>
      <c r="D187" s="295" t="s">
        <v>371</v>
      </c>
      <c r="E187" s="41"/>
      <c r="F187" s="41"/>
      <c r="G187" s="116" t="s">
        <v>365</v>
      </c>
      <c r="H187" s="295" t="s">
        <v>371</v>
      </c>
      <c r="I187" s="41"/>
      <c r="J187" s="41"/>
      <c r="K187" s="116" t="s">
        <v>365</v>
      </c>
      <c r="L187" s="295" t="s">
        <v>371</v>
      </c>
      <c r="M187" s="41"/>
      <c r="N187" s="41"/>
      <c r="O187" s="116" t="s">
        <v>365</v>
      </c>
      <c r="P187" s="295" t="s">
        <v>371</v>
      </c>
      <c r="Q187" s="41"/>
      <c r="R187" s="41"/>
      <c r="S187" s="116" t="s">
        <v>365</v>
      </c>
      <c r="T187" s="295" t="s">
        <v>371</v>
      </c>
      <c r="U187" s="41"/>
    </row>
    <row r="188" spans="1:21">
      <c r="A188" s="11"/>
      <c r="B188" s="294"/>
      <c r="C188" s="116"/>
      <c r="D188" s="295"/>
      <c r="E188" s="41"/>
      <c r="F188" s="41"/>
      <c r="G188" s="116"/>
      <c r="H188" s="295"/>
      <c r="I188" s="41"/>
      <c r="J188" s="41"/>
      <c r="K188" s="116"/>
      <c r="L188" s="295"/>
      <c r="M188" s="41"/>
      <c r="N188" s="41"/>
      <c r="O188" s="116"/>
      <c r="P188" s="295"/>
      <c r="Q188" s="41"/>
      <c r="R188" s="41"/>
      <c r="S188" s="116"/>
      <c r="T188" s="295"/>
      <c r="U188" s="41"/>
    </row>
    <row r="189" spans="1:21">
      <c r="A189" s="11"/>
      <c r="B189" s="314" t="s">
        <v>725</v>
      </c>
      <c r="C189" s="293"/>
      <c r="D189" s="293"/>
      <c r="E189" s="45"/>
      <c r="F189" s="45"/>
      <c r="G189" s="293"/>
      <c r="H189" s="293"/>
      <c r="I189" s="45"/>
      <c r="J189" s="45"/>
      <c r="K189" s="293"/>
      <c r="L189" s="293"/>
      <c r="M189" s="45"/>
      <c r="N189" s="45"/>
      <c r="O189" s="293"/>
      <c r="P189" s="293"/>
      <c r="Q189" s="45"/>
      <c r="R189" s="45"/>
      <c r="S189" s="293"/>
      <c r="T189" s="293"/>
      <c r="U189" s="45"/>
    </row>
    <row r="190" spans="1:21">
      <c r="A190" s="11"/>
      <c r="B190" s="314"/>
      <c r="C190" s="293"/>
      <c r="D190" s="293"/>
      <c r="E190" s="45"/>
      <c r="F190" s="45"/>
      <c r="G190" s="293"/>
      <c r="H190" s="293"/>
      <c r="I190" s="45"/>
      <c r="J190" s="45"/>
      <c r="K190" s="293"/>
      <c r="L190" s="293"/>
      <c r="M190" s="45"/>
      <c r="N190" s="45"/>
      <c r="O190" s="293"/>
      <c r="P190" s="293"/>
      <c r="Q190" s="45"/>
      <c r="R190" s="45"/>
      <c r="S190" s="293"/>
      <c r="T190" s="293"/>
      <c r="U190" s="45"/>
    </row>
    <row r="191" spans="1:21">
      <c r="A191" s="11"/>
      <c r="B191" s="294" t="s">
        <v>532</v>
      </c>
      <c r="C191" s="116" t="s">
        <v>365</v>
      </c>
      <c r="D191" s="306">
        <v>7000</v>
      </c>
      <c r="E191" s="41"/>
      <c r="F191" s="41"/>
      <c r="G191" s="116" t="s">
        <v>365</v>
      </c>
      <c r="H191" s="306">
        <v>7000</v>
      </c>
      <c r="I191" s="41"/>
      <c r="J191" s="41"/>
      <c r="K191" s="116" t="s">
        <v>365</v>
      </c>
      <c r="L191" s="295" t="s">
        <v>726</v>
      </c>
      <c r="M191" s="116" t="s">
        <v>374</v>
      </c>
      <c r="N191" s="41"/>
      <c r="O191" s="116" t="s">
        <v>365</v>
      </c>
      <c r="P191" s="306">
        <v>7000</v>
      </c>
      <c r="Q191" s="41"/>
      <c r="R191" s="41"/>
      <c r="S191" s="116" t="s">
        <v>365</v>
      </c>
      <c r="T191" s="295">
        <v>591</v>
      </c>
      <c r="U191" s="41"/>
    </row>
    <row r="192" spans="1:21">
      <c r="A192" s="11"/>
      <c r="B192" s="294"/>
      <c r="C192" s="116"/>
      <c r="D192" s="306"/>
      <c r="E192" s="41"/>
      <c r="F192" s="41"/>
      <c r="G192" s="116"/>
      <c r="H192" s="306"/>
      <c r="I192" s="41"/>
      <c r="J192" s="41"/>
      <c r="K192" s="116"/>
      <c r="L192" s="295"/>
      <c r="M192" s="116"/>
      <c r="N192" s="41"/>
      <c r="O192" s="116"/>
      <c r="P192" s="306"/>
      <c r="Q192" s="41"/>
      <c r="R192" s="41"/>
      <c r="S192" s="116"/>
      <c r="T192" s="295"/>
      <c r="U192" s="41"/>
    </row>
    <row r="193" spans="1:21">
      <c r="A193" s="11"/>
      <c r="B193" s="296" t="s">
        <v>534</v>
      </c>
      <c r="C193" s="291" t="s">
        <v>365</v>
      </c>
      <c r="D193" s="293" t="s">
        <v>371</v>
      </c>
      <c r="E193" s="45"/>
      <c r="F193" s="45"/>
      <c r="G193" s="291" t="s">
        <v>365</v>
      </c>
      <c r="H193" s="293" t="s">
        <v>371</v>
      </c>
      <c r="I193" s="45"/>
      <c r="J193" s="45"/>
      <c r="K193" s="291" t="s">
        <v>365</v>
      </c>
      <c r="L193" s="293" t="s">
        <v>371</v>
      </c>
      <c r="M193" s="45"/>
      <c r="N193" s="45"/>
      <c r="O193" s="291" t="s">
        <v>365</v>
      </c>
      <c r="P193" s="293" t="s">
        <v>371</v>
      </c>
      <c r="Q193" s="45"/>
      <c r="R193" s="45"/>
      <c r="S193" s="291" t="s">
        <v>365</v>
      </c>
      <c r="T193" s="293" t="s">
        <v>371</v>
      </c>
      <c r="U193" s="45"/>
    </row>
    <row r="194" spans="1:21">
      <c r="A194" s="11"/>
      <c r="B194" s="296"/>
      <c r="C194" s="291"/>
      <c r="D194" s="293"/>
      <c r="E194" s="45"/>
      <c r="F194" s="45"/>
      <c r="G194" s="291"/>
      <c r="H194" s="293"/>
      <c r="I194" s="45"/>
      <c r="J194" s="45"/>
      <c r="K194" s="291"/>
      <c r="L194" s="293"/>
      <c r="M194" s="45"/>
      <c r="N194" s="45"/>
      <c r="O194" s="291"/>
      <c r="P194" s="293"/>
      <c r="Q194" s="45"/>
      <c r="R194" s="45"/>
      <c r="S194" s="291"/>
      <c r="T194" s="293"/>
      <c r="U194" s="45"/>
    </row>
    <row r="195" spans="1:21">
      <c r="A195" s="11"/>
      <c r="B195" s="294" t="s">
        <v>536</v>
      </c>
      <c r="C195" s="116" t="s">
        <v>365</v>
      </c>
      <c r="D195" s="295" t="s">
        <v>371</v>
      </c>
      <c r="E195" s="41"/>
      <c r="F195" s="41"/>
      <c r="G195" s="116" t="s">
        <v>365</v>
      </c>
      <c r="H195" s="295" t="s">
        <v>371</v>
      </c>
      <c r="I195" s="41"/>
      <c r="J195" s="41"/>
      <c r="K195" s="116" t="s">
        <v>365</v>
      </c>
      <c r="L195" s="295" t="s">
        <v>371</v>
      </c>
      <c r="M195" s="41"/>
      <c r="N195" s="41"/>
      <c r="O195" s="116" t="s">
        <v>365</v>
      </c>
      <c r="P195" s="295" t="s">
        <v>371</v>
      </c>
      <c r="Q195" s="41"/>
      <c r="R195" s="41"/>
      <c r="S195" s="116" t="s">
        <v>365</v>
      </c>
      <c r="T195" s="295" t="s">
        <v>371</v>
      </c>
      <c r="U195" s="41"/>
    </row>
    <row r="196" spans="1:21">
      <c r="A196" s="11"/>
      <c r="B196" s="294"/>
      <c r="C196" s="116"/>
      <c r="D196" s="295"/>
      <c r="E196" s="41"/>
      <c r="F196" s="41"/>
      <c r="G196" s="116"/>
      <c r="H196" s="295"/>
      <c r="I196" s="41"/>
      <c r="J196" s="41"/>
      <c r="K196" s="116"/>
      <c r="L196" s="295"/>
      <c r="M196" s="41"/>
      <c r="N196" s="41"/>
      <c r="O196" s="116"/>
      <c r="P196" s="295"/>
      <c r="Q196" s="41"/>
      <c r="R196" s="41"/>
      <c r="S196" s="116"/>
      <c r="T196" s="295"/>
      <c r="U196" s="41"/>
    </row>
    <row r="197" spans="1:21">
      <c r="A197" s="11"/>
      <c r="B197" s="296" t="s">
        <v>540</v>
      </c>
      <c r="C197" s="291" t="s">
        <v>365</v>
      </c>
      <c r="D197" s="292">
        <v>1566</v>
      </c>
      <c r="E197" s="45"/>
      <c r="F197" s="45"/>
      <c r="G197" s="291" t="s">
        <v>365</v>
      </c>
      <c r="H197" s="292">
        <v>1566</v>
      </c>
      <c r="I197" s="45"/>
      <c r="J197" s="45"/>
      <c r="K197" s="291" t="s">
        <v>365</v>
      </c>
      <c r="L197" s="293" t="s">
        <v>727</v>
      </c>
      <c r="M197" s="291" t="s">
        <v>374</v>
      </c>
      <c r="N197" s="45"/>
      <c r="O197" s="291" t="s">
        <v>365</v>
      </c>
      <c r="P197" s="292">
        <v>1566</v>
      </c>
      <c r="Q197" s="45"/>
      <c r="R197" s="45"/>
      <c r="S197" s="291" t="s">
        <v>365</v>
      </c>
      <c r="T197" s="293" t="s">
        <v>371</v>
      </c>
      <c r="U197" s="45"/>
    </row>
    <row r="198" spans="1:21">
      <c r="A198" s="11"/>
      <c r="B198" s="296"/>
      <c r="C198" s="291"/>
      <c r="D198" s="292"/>
      <c r="E198" s="45"/>
      <c r="F198" s="45"/>
      <c r="G198" s="291"/>
      <c r="H198" s="292"/>
      <c r="I198" s="45"/>
      <c r="J198" s="45"/>
      <c r="K198" s="291"/>
      <c r="L198" s="293"/>
      <c r="M198" s="291"/>
      <c r="N198" s="45"/>
      <c r="O198" s="291"/>
      <c r="P198" s="292"/>
      <c r="Q198" s="45"/>
      <c r="R198" s="45"/>
      <c r="S198" s="291"/>
      <c r="T198" s="293"/>
      <c r="U198" s="45"/>
    </row>
    <row r="199" spans="1:21">
      <c r="A199" s="11"/>
      <c r="B199" s="294" t="s">
        <v>723</v>
      </c>
      <c r="C199" s="116" t="s">
        <v>365</v>
      </c>
      <c r="D199" s="295" t="s">
        <v>371</v>
      </c>
      <c r="E199" s="41"/>
      <c r="F199" s="41"/>
      <c r="G199" s="116" t="s">
        <v>365</v>
      </c>
      <c r="H199" s="295" t="s">
        <v>371</v>
      </c>
      <c r="I199" s="41"/>
      <c r="J199" s="41"/>
      <c r="K199" s="116" t="s">
        <v>365</v>
      </c>
      <c r="L199" s="295" t="s">
        <v>371</v>
      </c>
      <c r="M199" s="41"/>
      <c r="N199" s="41"/>
      <c r="O199" s="116" t="s">
        <v>365</v>
      </c>
      <c r="P199" s="295" t="s">
        <v>371</v>
      </c>
      <c r="Q199" s="41"/>
      <c r="R199" s="41"/>
      <c r="S199" s="116" t="s">
        <v>365</v>
      </c>
      <c r="T199" s="295" t="s">
        <v>371</v>
      </c>
      <c r="U199" s="41"/>
    </row>
    <row r="200" spans="1:21">
      <c r="A200" s="11"/>
      <c r="B200" s="294"/>
      <c r="C200" s="116"/>
      <c r="D200" s="295"/>
      <c r="E200" s="41"/>
      <c r="F200" s="41"/>
      <c r="G200" s="116"/>
      <c r="H200" s="295"/>
      <c r="I200" s="41"/>
      <c r="J200" s="41"/>
      <c r="K200" s="116"/>
      <c r="L200" s="295"/>
      <c r="M200" s="41"/>
      <c r="N200" s="41"/>
      <c r="O200" s="116"/>
      <c r="P200" s="295"/>
      <c r="Q200" s="41"/>
      <c r="R200" s="41"/>
      <c r="S200" s="116"/>
      <c r="T200" s="295"/>
      <c r="U200" s="41"/>
    </row>
    <row r="201" spans="1:21">
      <c r="A201" s="11"/>
      <c r="B201" s="296" t="s">
        <v>724</v>
      </c>
      <c r="C201" s="291" t="s">
        <v>365</v>
      </c>
      <c r="D201" s="292">
        <v>4657</v>
      </c>
      <c r="E201" s="45"/>
      <c r="F201" s="45"/>
      <c r="G201" s="291" t="s">
        <v>365</v>
      </c>
      <c r="H201" s="292">
        <v>4657</v>
      </c>
      <c r="I201" s="45"/>
      <c r="J201" s="45"/>
      <c r="K201" s="291" t="s">
        <v>365</v>
      </c>
      <c r="L201" s="293" t="s">
        <v>728</v>
      </c>
      <c r="M201" s="291" t="s">
        <v>374</v>
      </c>
      <c r="N201" s="45"/>
      <c r="O201" s="291" t="s">
        <v>365</v>
      </c>
      <c r="P201" s="292">
        <v>5195</v>
      </c>
      <c r="Q201" s="45"/>
      <c r="R201" s="45"/>
      <c r="S201" s="291" t="s">
        <v>365</v>
      </c>
      <c r="T201" s="293">
        <v>85</v>
      </c>
      <c r="U201" s="45"/>
    </row>
    <row r="202" spans="1:21">
      <c r="A202" s="11"/>
      <c r="B202" s="296"/>
      <c r="C202" s="291"/>
      <c r="D202" s="292"/>
      <c r="E202" s="45"/>
      <c r="F202" s="45"/>
      <c r="G202" s="291"/>
      <c r="H202" s="292"/>
      <c r="I202" s="45"/>
      <c r="J202" s="45"/>
      <c r="K202" s="291"/>
      <c r="L202" s="293"/>
      <c r="M202" s="291"/>
      <c r="N202" s="45"/>
      <c r="O202" s="291"/>
      <c r="P202" s="292"/>
      <c r="Q202" s="45"/>
      <c r="R202" s="45"/>
      <c r="S202" s="291"/>
      <c r="T202" s="293"/>
      <c r="U202" s="45"/>
    </row>
    <row r="203" spans="1:21">
      <c r="A203" s="11"/>
      <c r="B203" s="315" t="s">
        <v>729</v>
      </c>
      <c r="C203" s="295"/>
      <c r="D203" s="295"/>
      <c r="E203" s="41"/>
      <c r="F203" s="41"/>
      <c r="G203" s="295"/>
      <c r="H203" s="295"/>
      <c r="I203" s="41"/>
      <c r="J203" s="41"/>
      <c r="K203" s="295"/>
      <c r="L203" s="295"/>
      <c r="M203" s="41"/>
      <c r="N203" s="41"/>
      <c r="O203" s="295"/>
      <c r="P203" s="295"/>
      <c r="Q203" s="41"/>
      <c r="R203" s="41"/>
      <c r="S203" s="295"/>
      <c r="T203" s="295"/>
      <c r="U203" s="41"/>
    </row>
    <row r="204" spans="1:21">
      <c r="A204" s="11"/>
      <c r="B204" s="315"/>
      <c r="C204" s="295"/>
      <c r="D204" s="295"/>
      <c r="E204" s="41"/>
      <c r="F204" s="41"/>
      <c r="G204" s="295"/>
      <c r="H204" s="295"/>
      <c r="I204" s="41"/>
      <c r="J204" s="41"/>
      <c r="K204" s="295"/>
      <c r="L204" s="295"/>
      <c r="M204" s="41"/>
      <c r="N204" s="41"/>
      <c r="O204" s="295"/>
      <c r="P204" s="295"/>
      <c r="Q204" s="41"/>
      <c r="R204" s="41"/>
      <c r="S204" s="295"/>
      <c r="T204" s="295"/>
      <c r="U204" s="41"/>
    </row>
    <row r="205" spans="1:21">
      <c r="A205" s="11"/>
      <c r="B205" s="296" t="s">
        <v>532</v>
      </c>
      <c r="C205" s="291" t="s">
        <v>365</v>
      </c>
      <c r="D205" s="292">
        <v>134511</v>
      </c>
      <c r="E205" s="45"/>
      <c r="F205" s="45"/>
      <c r="G205" s="291" t="s">
        <v>365</v>
      </c>
      <c r="H205" s="292">
        <v>134511</v>
      </c>
      <c r="I205" s="45"/>
      <c r="J205" s="45"/>
      <c r="K205" s="291" t="s">
        <v>365</v>
      </c>
      <c r="L205" s="293" t="s">
        <v>726</v>
      </c>
      <c r="M205" s="291" t="s">
        <v>374</v>
      </c>
      <c r="N205" s="45"/>
      <c r="O205" s="291" t="s">
        <v>365</v>
      </c>
      <c r="P205" s="292">
        <v>133070</v>
      </c>
      <c r="Q205" s="45"/>
      <c r="R205" s="45"/>
      <c r="S205" s="291" t="s">
        <v>365</v>
      </c>
      <c r="T205" s="292">
        <v>11273</v>
      </c>
      <c r="U205" s="45"/>
    </row>
    <row r="206" spans="1:21">
      <c r="A206" s="11"/>
      <c r="B206" s="296"/>
      <c r="C206" s="291"/>
      <c r="D206" s="292"/>
      <c r="E206" s="45"/>
      <c r="F206" s="45"/>
      <c r="G206" s="291"/>
      <c r="H206" s="292"/>
      <c r="I206" s="45"/>
      <c r="J206" s="45"/>
      <c r="K206" s="291"/>
      <c r="L206" s="293"/>
      <c r="M206" s="291"/>
      <c r="N206" s="45"/>
      <c r="O206" s="291"/>
      <c r="P206" s="292"/>
      <c r="Q206" s="45"/>
      <c r="R206" s="45"/>
      <c r="S206" s="291"/>
      <c r="T206" s="292"/>
      <c r="U206" s="45"/>
    </row>
    <row r="207" spans="1:21">
      <c r="A207" s="11"/>
      <c r="B207" s="294" t="s">
        <v>534</v>
      </c>
      <c r="C207" s="295" t="s">
        <v>371</v>
      </c>
      <c r="D207" s="295"/>
      <c r="E207" s="41"/>
      <c r="F207" s="41"/>
      <c r="G207" s="295" t="s">
        <v>371</v>
      </c>
      <c r="H207" s="295"/>
      <c r="I207" s="41"/>
      <c r="J207" s="41"/>
      <c r="K207" s="295" t="s">
        <v>371</v>
      </c>
      <c r="L207" s="295"/>
      <c r="M207" s="41"/>
      <c r="N207" s="41"/>
      <c r="O207" s="295" t="s">
        <v>371</v>
      </c>
      <c r="P207" s="295"/>
      <c r="Q207" s="41"/>
      <c r="R207" s="41"/>
      <c r="S207" s="295" t="s">
        <v>371</v>
      </c>
      <c r="T207" s="295"/>
      <c r="U207" s="41"/>
    </row>
    <row r="208" spans="1:21">
      <c r="A208" s="11"/>
      <c r="B208" s="294"/>
      <c r="C208" s="295"/>
      <c r="D208" s="295"/>
      <c r="E208" s="41"/>
      <c r="F208" s="41"/>
      <c r="G208" s="295"/>
      <c r="H208" s="295"/>
      <c r="I208" s="41"/>
      <c r="J208" s="41"/>
      <c r="K208" s="295"/>
      <c r="L208" s="295"/>
      <c r="M208" s="41"/>
      <c r="N208" s="41"/>
      <c r="O208" s="295"/>
      <c r="P208" s="295"/>
      <c r="Q208" s="41"/>
      <c r="R208" s="41"/>
      <c r="S208" s="295"/>
      <c r="T208" s="295"/>
      <c r="U208" s="41"/>
    </row>
    <row r="209" spans="1:21">
      <c r="A209" s="11"/>
      <c r="B209" s="296" t="s">
        <v>536</v>
      </c>
      <c r="C209" s="292">
        <v>38072</v>
      </c>
      <c r="D209" s="292"/>
      <c r="E209" s="45"/>
      <c r="F209" s="45"/>
      <c r="G209" s="292">
        <v>38072</v>
      </c>
      <c r="H209" s="292"/>
      <c r="I209" s="45"/>
      <c r="J209" s="45"/>
      <c r="K209" s="293" t="s">
        <v>371</v>
      </c>
      <c r="L209" s="293"/>
      <c r="M209" s="45"/>
      <c r="N209" s="45"/>
      <c r="O209" s="292">
        <v>38072</v>
      </c>
      <c r="P209" s="292"/>
      <c r="Q209" s="45"/>
      <c r="R209" s="45"/>
      <c r="S209" s="292">
        <v>2229</v>
      </c>
      <c r="T209" s="292"/>
      <c r="U209" s="45"/>
    </row>
    <row r="210" spans="1:21">
      <c r="A210" s="11"/>
      <c r="B210" s="296"/>
      <c r="C210" s="292"/>
      <c r="D210" s="292"/>
      <c r="E210" s="45"/>
      <c r="F210" s="45"/>
      <c r="G210" s="292"/>
      <c r="H210" s="292"/>
      <c r="I210" s="45"/>
      <c r="J210" s="45"/>
      <c r="K210" s="293"/>
      <c r="L210" s="293"/>
      <c r="M210" s="45"/>
      <c r="N210" s="45"/>
      <c r="O210" s="292"/>
      <c r="P210" s="292"/>
      <c r="Q210" s="45"/>
      <c r="R210" s="45"/>
      <c r="S210" s="292"/>
      <c r="T210" s="292"/>
      <c r="U210" s="45"/>
    </row>
    <row r="211" spans="1:21">
      <c r="A211" s="11"/>
      <c r="B211" s="294" t="s">
        <v>540</v>
      </c>
      <c r="C211" s="306">
        <v>1685</v>
      </c>
      <c r="D211" s="306"/>
      <c r="E211" s="41"/>
      <c r="F211" s="41"/>
      <c r="G211" s="306">
        <v>1685</v>
      </c>
      <c r="H211" s="306"/>
      <c r="I211" s="41"/>
      <c r="J211" s="41"/>
      <c r="K211" s="295" t="s">
        <v>727</v>
      </c>
      <c r="L211" s="295"/>
      <c r="M211" s="116" t="s">
        <v>374</v>
      </c>
      <c r="N211" s="41"/>
      <c r="O211" s="306">
        <v>1685</v>
      </c>
      <c r="P211" s="306"/>
      <c r="Q211" s="41"/>
      <c r="R211" s="41"/>
      <c r="S211" s="295" t="s">
        <v>371</v>
      </c>
      <c r="T211" s="295"/>
      <c r="U211" s="41"/>
    </row>
    <row r="212" spans="1:21">
      <c r="A212" s="11"/>
      <c r="B212" s="294"/>
      <c r="C212" s="306"/>
      <c r="D212" s="306"/>
      <c r="E212" s="41"/>
      <c r="F212" s="41"/>
      <c r="G212" s="306"/>
      <c r="H212" s="306"/>
      <c r="I212" s="41"/>
      <c r="J212" s="41"/>
      <c r="K212" s="295"/>
      <c r="L212" s="295"/>
      <c r="M212" s="116"/>
      <c r="N212" s="41"/>
      <c r="O212" s="306"/>
      <c r="P212" s="306"/>
      <c r="Q212" s="41"/>
      <c r="R212" s="41"/>
      <c r="S212" s="295"/>
      <c r="T212" s="295"/>
      <c r="U212" s="41"/>
    </row>
    <row r="213" spans="1:21">
      <c r="A213" s="11"/>
      <c r="B213" s="296" t="s">
        <v>723</v>
      </c>
      <c r="C213" s="292">
        <v>2470</v>
      </c>
      <c r="D213" s="292"/>
      <c r="E213" s="45"/>
      <c r="F213" s="45"/>
      <c r="G213" s="292">
        <v>2470</v>
      </c>
      <c r="H213" s="292"/>
      <c r="I213" s="45"/>
      <c r="J213" s="45"/>
      <c r="K213" s="293" t="s">
        <v>371</v>
      </c>
      <c r="L213" s="293"/>
      <c r="M213" s="45"/>
      <c r="N213" s="45"/>
      <c r="O213" s="292">
        <v>2470</v>
      </c>
      <c r="P213" s="292"/>
      <c r="Q213" s="45"/>
      <c r="R213" s="45"/>
      <c r="S213" s="293">
        <v>65</v>
      </c>
      <c r="T213" s="293"/>
      <c r="U213" s="45"/>
    </row>
    <row r="214" spans="1:21">
      <c r="A214" s="11"/>
      <c r="B214" s="296"/>
      <c r="C214" s="292"/>
      <c r="D214" s="292"/>
      <c r="E214" s="45"/>
      <c r="F214" s="45"/>
      <c r="G214" s="292"/>
      <c r="H214" s="292"/>
      <c r="I214" s="45"/>
      <c r="J214" s="45"/>
      <c r="K214" s="293"/>
      <c r="L214" s="293"/>
      <c r="M214" s="45"/>
      <c r="N214" s="45"/>
      <c r="O214" s="292"/>
      <c r="P214" s="292"/>
      <c r="Q214" s="45"/>
      <c r="R214" s="45"/>
      <c r="S214" s="293"/>
      <c r="T214" s="293"/>
      <c r="U214" s="45"/>
    </row>
    <row r="215" spans="1:21">
      <c r="A215" s="11"/>
      <c r="B215" s="294" t="s">
        <v>724</v>
      </c>
      <c r="C215" s="306">
        <v>4657</v>
      </c>
      <c r="D215" s="306"/>
      <c r="E215" s="41"/>
      <c r="F215" s="41"/>
      <c r="G215" s="306">
        <v>4657</v>
      </c>
      <c r="H215" s="306"/>
      <c r="I215" s="41"/>
      <c r="J215" s="41"/>
      <c r="K215" s="295" t="s">
        <v>728</v>
      </c>
      <c r="L215" s="295"/>
      <c r="M215" s="116" t="s">
        <v>374</v>
      </c>
      <c r="N215" s="41"/>
      <c r="O215" s="306">
        <v>5195</v>
      </c>
      <c r="P215" s="306"/>
      <c r="Q215" s="41"/>
      <c r="R215" s="41"/>
      <c r="S215" s="295">
        <v>85</v>
      </c>
      <c r="T215" s="295"/>
      <c r="U215" s="41"/>
    </row>
    <row r="216" spans="1:21" ht="15.75" thickBot="1">
      <c r="A216" s="11"/>
      <c r="B216" s="294"/>
      <c r="C216" s="316"/>
      <c r="D216" s="316"/>
      <c r="E216" s="56"/>
      <c r="F216" s="41"/>
      <c r="G216" s="316"/>
      <c r="H216" s="316"/>
      <c r="I216" s="56"/>
      <c r="J216" s="41"/>
      <c r="K216" s="317"/>
      <c r="L216" s="317"/>
      <c r="M216" s="318"/>
      <c r="N216" s="41"/>
      <c r="O216" s="316"/>
      <c r="P216" s="316"/>
      <c r="Q216" s="56"/>
      <c r="R216" s="41"/>
      <c r="S216" s="317"/>
      <c r="T216" s="317"/>
      <c r="U216" s="56"/>
    </row>
    <row r="217" spans="1:21">
      <c r="A217" s="11"/>
      <c r="B217" s="291"/>
      <c r="C217" s="313" t="s">
        <v>365</v>
      </c>
      <c r="D217" s="320">
        <v>181395</v>
      </c>
      <c r="E217" s="63"/>
      <c r="F217" s="45"/>
      <c r="G217" s="313" t="s">
        <v>365</v>
      </c>
      <c r="H217" s="320">
        <v>181395</v>
      </c>
      <c r="I217" s="63"/>
      <c r="J217" s="45"/>
      <c r="K217" s="313" t="s">
        <v>365</v>
      </c>
      <c r="L217" s="322" t="s">
        <v>730</v>
      </c>
      <c r="M217" s="313" t="s">
        <v>374</v>
      </c>
      <c r="N217" s="45"/>
      <c r="O217" s="313" t="s">
        <v>365</v>
      </c>
      <c r="P217" s="320">
        <v>180492</v>
      </c>
      <c r="Q217" s="63"/>
      <c r="R217" s="45"/>
      <c r="S217" s="313" t="s">
        <v>365</v>
      </c>
      <c r="T217" s="320">
        <v>13652</v>
      </c>
      <c r="U217" s="63"/>
    </row>
    <row r="218" spans="1:21" ht="15.75" thickBot="1">
      <c r="A218" s="11"/>
      <c r="B218" s="291"/>
      <c r="C218" s="319"/>
      <c r="D218" s="321"/>
      <c r="E218" s="64"/>
      <c r="F218" s="45"/>
      <c r="G218" s="319"/>
      <c r="H218" s="321"/>
      <c r="I218" s="64"/>
      <c r="J218" s="45"/>
      <c r="K218" s="319"/>
      <c r="L218" s="323"/>
      <c r="M218" s="319"/>
      <c r="N218" s="45"/>
      <c r="O218" s="319"/>
      <c r="P218" s="321"/>
      <c r="Q218" s="64"/>
      <c r="R218" s="45"/>
      <c r="S218" s="319"/>
      <c r="T218" s="321"/>
      <c r="U218" s="64"/>
    </row>
    <row r="219" spans="1:21" ht="15.75" thickTop="1">
      <c r="A219" s="11"/>
      <c r="B219" s="30"/>
      <c r="C219" s="67"/>
      <c r="D219" s="67"/>
      <c r="E219" s="67"/>
      <c r="F219" s="30"/>
      <c r="G219" s="67"/>
      <c r="H219" s="67"/>
      <c r="I219" s="67"/>
      <c r="J219" s="30"/>
      <c r="K219" s="67"/>
      <c r="L219" s="67"/>
      <c r="M219" s="67"/>
      <c r="N219" s="30"/>
      <c r="O219" s="67"/>
      <c r="P219" s="67"/>
      <c r="Q219" s="67"/>
      <c r="R219" s="30"/>
      <c r="S219" s="67"/>
      <c r="T219" s="67"/>
      <c r="U219" s="67"/>
    </row>
    <row r="220" spans="1:21">
      <c r="A220" s="11"/>
      <c r="B220" s="308" t="s">
        <v>440</v>
      </c>
      <c r="C220" s="293"/>
      <c r="D220" s="293"/>
      <c r="E220" s="45"/>
      <c r="F220" s="45"/>
      <c r="G220" s="293"/>
      <c r="H220" s="293"/>
      <c r="I220" s="45"/>
      <c r="J220" s="45"/>
      <c r="K220" s="293"/>
      <c r="L220" s="293"/>
      <c r="M220" s="45"/>
      <c r="N220" s="45"/>
      <c r="O220" s="293"/>
      <c r="P220" s="293"/>
      <c r="Q220" s="45"/>
      <c r="R220" s="45"/>
      <c r="S220" s="293"/>
      <c r="T220" s="293"/>
      <c r="U220" s="45"/>
    </row>
    <row r="221" spans="1:21">
      <c r="A221" s="11"/>
      <c r="B221" s="308"/>
      <c r="C221" s="293"/>
      <c r="D221" s="293"/>
      <c r="E221" s="45"/>
      <c r="F221" s="45"/>
      <c r="G221" s="293"/>
      <c r="H221" s="293"/>
      <c r="I221" s="45"/>
      <c r="J221" s="45"/>
      <c r="K221" s="293"/>
      <c r="L221" s="293"/>
      <c r="M221" s="45"/>
      <c r="N221" s="45"/>
      <c r="O221" s="293"/>
      <c r="P221" s="293"/>
      <c r="Q221" s="45"/>
      <c r="R221" s="45"/>
      <c r="S221" s="293"/>
      <c r="T221" s="293"/>
      <c r="U221" s="45"/>
    </row>
    <row r="222" spans="1:21">
      <c r="A222" s="11"/>
      <c r="B222" s="324" t="s">
        <v>722</v>
      </c>
      <c r="C222" s="295"/>
      <c r="D222" s="295"/>
      <c r="E222" s="41"/>
      <c r="F222" s="41"/>
      <c r="G222" s="295"/>
      <c r="H222" s="295"/>
      <c r="I222" s="41"/>
      <c r="J222" s="41"/>
      <c r="K222" s="295"/>
      <c r="L222" s="295"/>
      <c r="M222" s="41"/>
      <c r="N222" s="41"/>
      <c r="O222" s="295"/>
      <c r="P222" s="295"/>
      <c r="Q222" s="41"/>
      <c r="R222" s="41"/>
      <c r="S222" s="295"/>
      <c r="T222" s="295"/>
      <c r="U222" s="41"/>
    </row>
    <row r="223" spans="1:21">
      <c r="A223" s="11"/>
      <c r="B223" s="324"/>
      <c r="C223" s="295"/>
      <c r="D223" s="295"/>
      <c r="E223" s="41"/>
      <c r="F223" s="41"/>
      <c r="G223" s="295"/>
      <c r="H223" s="295"/>
      <c r="I223" s="41"/>
      <c r="J223" s="41"/>
      <c r="K223" s="295"/>
      <c r="L223" s="295"/>
      <c r="M223" s="41"/>
      <c r="N223" s="41"/>
      <c r="O223" s="295"/>
      <c r="P223" s="295"/>
      <c r="Q223" s="41"/>
      <c r="R223" s="41"/>
      <c r="S223" s="295"/>
      <c r="T223" s="295"/>
      <c r="U223" s="41"/>
    </row>
    <row r="224" spans="1:21">
      <c r="A224" s="11"/>
      <c r="B224" s="296" t="s">
        <v>532</v>
      </c>
      <c r="C224" s="291" t="s">
        <v>365</v>
      </c>
      <c r="D224" s="292">
        <v>130759</v>
      </c>
      <c r="E224" s="45"/>
      <c r="F224" s="45"/>
      <c r="G224" s="291" t="s">
        <v>365</v>
      </c>
      <c r="H224" s="292">
        <v>130759</v>
      </c>
      <c r="I224" s="45"/>
      <c r="J224" s="45"/>
      <c r="K224" s="291" t="s">
        <v>365</v>
      </c>
      <c r="L224" s="293" t="s">
        <v>371</v>
      </c>
      <c r="M224" s="45"/>
      <c r="N224" s="45"/>
      <c r="O224" s="291" t="s">
        <v>365</v>
      </c>
      <c r="P224" s="292">
        <v>123495</v>
      </c>
      <c r="Q224" s="45"/>
      <c r="R224" s="45"/>
      <c r="S224" s="291" t="s">
        <v>365</v>
      </c>
      <c r="T224" s="292">
        <v>8439</v>
      </c>
      <c r="U224" s="45"/>
    </row>
    <row r="225" spans="1:21">
      <c r="A225" s="11"/>
      <c r="B225" s="296"/>
      <c r="C225" s="291"/>
      <c r="D225" s="292"/>
      <c r="E225" s="45"/>
      <c r="F225" s="45"/>
      <c r="G225" s="291"/>
      <c r="H225" s="292"/>
      <c r="I225" s="45"/>
      <c r="J225" s="45"/>
      <c r="K225" s="291"/>
      <c r="L225" s="293"/>
      <c r="M225" s="45"/>
      <c r="N225" s="45"/>
      <c r="O225" s="291"/>
      <c r="P225" s="292"/>
      <c r="Q225" s="45"/>
      <c r="R225" s="45"/>
      <c r="S225" s="291"/>
      <c r="T225" s="292"/>
      <c r="U225" s="45"/>
    </row>
    <row r="226" spans="1:21">
      <c r="A226" s="11"/>
      <c r="B226" s="294" t="s">
        <v>534</v>
      </c>
      <c r="C226" s="116" t="s">
        <v>365</v>
      </c>
      <c r="D226" s="295" t="s">
        <v>371</v>
      </c>
      <c r="E226" s="41"/>
      <c r="F226" s="41"/>
      <c r="G226" s="116" t="s">
        <v>365</v>
      </c>
      <c r="H226" s="295" t="s">
        <v>371</v>
      </c>
      <c r="I226" s="41"/>
      <c r="J226" s="41"/>
      <c r="K226" s="116" t="s">
        <v>365</v>
      </c>
      <c r="L226" s="295" t="s">
        <v>371</v>
      </c>
      <c r="M226" s="41"/>
      <c r="N226" s="41"/>
      <c r="O226" s="116" t="s">
        <v>365</v>
      </c>
      <c r="P226" s="295" t="s">
        <v>371</v>
      </c>
      <c r="Q226" s="41"/>
      <c r="R226" s="41"/>
      <c r="S226" s="116" t="s">
        <v>365</v>
      </c>
      <c r="T226" s="295" t="s">
        <v>371</v>
      </c>
      <c r="U226" s="41"/>
    </row>
    <row r="227" spans="1:21">
      <c r="A227" s="11"/>
      <c r="B227" s="294"/>
      <c r="C227" s="116"/>
      <c r="D227" s="295"/>
      <c r="E227" s="41"/>
      <c r="F227" s="41"/>
      <c r="G227" s="116"/>
      <c r="H227" s="295"/>
      <c r="I227" s="41"/>
      <c r="J227" s="41"/>
      <c r="K227" s="116"/>
      <c r="L227" s="295"/>
      <c r="M227" s="41"/>
      <c r="N227" s="41"/>
      <c r="O227" s="116"/>
      <c r="P227" s="295"/>
      <c r="Q227" s="41"/>
      <c r="R227" s="41"/>
      <c r="S227" s="116"/>
      <c r="T227" s="295"/>
      <c r="U227" s="41"/>
    </row>
    <row r="228" spans="1:21">
      <c r="A228" s="11"/>
      <c r="B228" s="296" t="s">
        <v>536</v>
      </c>
      <c r="C228" s="291" t="s">
        <v>365</v>
      </c>
      <c r="D228" s="292">
        <v>38072</v>
      </c>
      <c r="E228" s="45"/>
      <c r="F228" s="45"/>
      <c r="G228" s="291" t="s">
        <v>365</v>
      </c>
      <c r="H228" s="292">
        <v>38072</v>
      </c>
      <c r="I228" s="45"/>
      <c r="J228" s="45"/>
      <c r="K228" s="291" t="s">
        <v>365</v>
      </c>
      <c r="L228" s="293" t="s">
        <v>371</v>
      </c>
      <c r="M228" s="45"/>
      <c r="N228" s="45"/>
      <c r="O228" s="291" t="s">
        <v>365</v>
      </c>
      <c r="P228" s="292">
        <v>38072</v>
      </c>
      <c r="Q228" s="45"/>
      <c r="R228" s="45"/>
      <c r="S228" s="291" t="s">
        <v>365</v>
      </c>
      <c r="T228" s="292">
        <v>1615</v>
      </c>
      <c r="U228" s="45"/>
    </row>
    <row r="229" spans="1:21">
      <c r="A229" s="11"/>
      <c r="B229" s="296"/>
      <c r="C229" s="291"/>
      <c r="D229" s="292"/>
      <c r="E229" s="45"/>
      <c r="F229" s="45"/>
      <c r="G229" s="291"/>
      <c r="H229" s="292"/>
      <c r="I229" s="45"/>
      <c r="J229" s="45"/>
      <c r="K229" s="291"/>
      <c r="L229" s="293"/>
      <c r="M229" s="45"/>
      <c r="N229" s="45"/>
      <c r="O229" s="291"/>
      <c r="P229" s="292"/>
      <c r="Q229" s="45"/>
      <c r="R229" s="45"/>
      <c r="S229" s="291"/>
      <c r="T229" s="292"/>
      <c r="U229" s="45"/>
    </row>
    <row r="230" spans="1:21">
      <c r="A230" s="11"/>
      <c r="B230" s="294" t="s">
        <v>540</v>
      </c>
      <c r="C230" s="116" t="s">
        <v>365</v>
      </c>
      <c r="D230" s="295" t="s">
        <v>371</v>
      </c>
      <c r="E230" s="41"/>
      <c r="F230" s="41"/>
      <c r="G230" s="116" t="s">
        <v>365</v>
      </c>
      <c r="H230" s="295" t="s">
        <v>371</v>
      </c>
      <c r="I230" s="41"/>
      <c r="J230" s="41"/>
      <c r="K230" s="116" t="s">
        <v>365</v>
      </c>
      <c r="L230" s="295" t="s">
        <v>371</v>
      </c>
      <c r="M230" s="41"/>
      <c r="N230" s="41"/>
      <c r="O230" s="116" t="s">
        <v>365</v>
      </c>
      <c r="P230" s="295" t="s">
        <v>371</v>
      </c>
      <c r="Q230" s="41"/>
      <c r="R230" s="41"/>
      <c r="S230" s="116" t="s">
        <v>365</v>
      </c>
      <c r="T230" s="295" t="s">
        <v>371</v>
      </c>
      <c r="U230" s="41"/>
    </row>
    <row r="231" spans="1:21">
      <c r="A231" s="11"/>
      <c r="B231" s="294"/>
      <c r="C231" s="116"/>
      <c r="D231" s="295"/>
      <c r="E231" s="41"/>
      <c r="F231" s="41"/>
      <c r="G231" s="116"/>
      <c r="H231" s="295"/>
      <c r="I231" s="41"/>
      <c r="J231" s="41"/>
      <c r="K231" s="116"/>
      <c r="L231" s="295"/>
      <c r="M231" s="41"/>
      <c r="N231" s="41"/>
      <c r="O231" s="116"/>
      <c r="P231" s="295"/>
      <c r="Q231" s="41"/>
      <c r="R231" s="41"/>
      <c r="S231" s="116"/>
      <c r="T231" s="295"/>
      <c r="U231" s="41"/>
    </row>
    <row r="232" spans="1:21">
      <c r="A232" s="11"/>
      <c r="B232" s="296" t="s">
        <v>724</v>
      </c>
      <c r="C232" s="291" t="s">
        <v>365</v>
      </c>
      <c r="D232" s="292">
        <v>5733</v>
      </c>
      <c r="E232" s="45"/>
      <c r="F232" s="45"/>
      <c r="G232" s="291" t="s">
        <v>365</v>
      </c>
      <c r="H232" s="292">
        <v>5733</v>
      </c>
      <c r="I232" s="45"/>
      <c r="J232" s="45"/>
      <c r="K232" s="291" t="s">
        <v>365</v>
      </c>
      <c r="L232" s="293" t="s">
        <v>371</v>
      </c>
      <c r="M232" s="45"/>
      <c r="N232" s="45"/>
      <c r="O232" s="291" t="s">
        <v>365</v>
      </c>
      <c r="P232" s="293" t="s">
        <v>371</v>
      </c>
      <c r="Q232" s="45"/>
      <c r="R232" s="45"/>
      <c r="S232" s="291" t="s">
        <v>365</v>
      </c>
      <c r="T232" s="293" t="s">
        <v>371</v>
      </c>
      <c r="U232" s="45"/>
    </row>
    <row r="233" spans="1:21">
      <c r="A233" s="11"/>
      <c r="B233" s="296"/>
      <c r="C233" s="291"/>
      <c r="D233" s="292"/>
      <c r="E233" s="45"/>
      <c r="F233" s="45"/>
      <c r="G233" s="291"/>
      <c r="H233" s="292"/>
      <c r="I233" s="45"/>
      <c r="J233" s="45"/>
      <c r="K233" s="291"/>
      <c r="L233" s="293"/>
      <c r="M233" s="45"/>
      <c r="N233" s="45"/>
      <c r="O233" s="291"/>
      <c r="P233" s="293"/>
      <c r="Q233" s="45"/>
      <c r="R233" s="45"/>
      <c r="S233" s="291"/>
      <c r="T233" s="293"/>
      <c r="U233" s="45"/>
    </row>
    <row r="234" spans="1:21">
      <c r="A234" s="11"/>
      <c r="B234" s="294" t="s">
        <v>723</v>
      </c>
      <c r="C234" s="116" t="s">
        <v>365</v>
      </c>
      <c r="D234" s="295">
        <v>315</v>
      </c>
      <c r="E234" s="41"/>
      <c r="F234" s="41"/>
      <c r="G234" s="116" t="s">
        <v>365</v>
      </c>
      <c r="H234" s="295">
        <v>268</v>
      </c>
      <c r="I234" s="41"/>
      <c r="J234" s="41"/>
      <c r="K234" s="116" t="s">
        <v>365</v>
      </c>
      <c r="L234" s="295" t="s">
        <v>371</v>
      </c>
      <c r="M234" s="41"/>
      <c r="N234" s="41"/>
      <c r="O234" s="116" t="s">
        <v>365</v>
      </c>
      <c r="P234" s="295" t="s">
        <v>371</v>
      </c>
      <c r="Q234" s="41"/>
      <c r="R234" s="41"/>
      <c r="S234" s="116" t="s">
        <v>365</v>
      </c>
      <c r="T234" s="295" t="s">
        <v>371</v>
      </c>
      <c r="U234" s="41"/>
    </row>
    <row r="235" spans="1:21">
      <c r="A235" s="11"/>
      <c r="B235" s="294"/>
      <c r="C235" s="116"/>
      <c r="D235" s="295"/>
      <c r="E235" s="41"/>
      <c r="F235" s="41"/>
      <c r="G235" s="116"/>
      <c r="H235" s="295"/>
      <c r="I235" s="41"/>
      <c r="J235" s="41"/>
      <c r="K235" s="116"/>
      <c r="L235" s="295"/>
      <c r="M235" s="41"/>
      <c r="N235" s="41"/>
      <c r="O235" s="116"/>
      <c r="P235" s="295"/>
      <c r="Q235" s="41"/>
      <c r="R235" s="41"/>
      <c r="S235" s="116"/>
      <c r="T235" s="295"/>
      <c r="U235" s="41"/>
    </row>
    <row r="236" spans="1:21">
      <c r="A236" s="11"/>
      <c r="B236" s="314" t="s">
        <v>731</v>
      </c>
      <c r="C236" s="293"/>
      <c r="D236" s="293"/>
      <c r="E236" s="45"/>
      <c r="F236" s="45"/>
      <c r="G236" s="293"/>
      <c r="H236" s="293"/>
      <c r="I236" s="45"/>
      <c r="J236" s="45"/>
      <c r="K236" s="293"/>
      <c r="L236" s="293"/>
      <c r="M236" s="45"/>
      <c r="N236" s="45"/>
      <c r="O236" s="293"/>
      <c r="P236" s="293"/>
      <c r="Q236" s="45"/>
      <c r="R236" s="45"/>
      <c r="S236" s="293"/>
      <c r="T236" s="293"/>
      <c r="U236" s="45"/>
    </row>
    <row r="237" spans="1:21">
      <c r="A237" s="11"/>
      <c r="B237" s="314"/>
      <c r="C237" s="293"/>
      <c r="D237" s="293"/>
      <c r="E237" s="45"/>
      <c r="F237" s="45"/>
      <c r="G237" s="293"/>
      <c r="H237" s="293"/>
      <c r="I237" s="45"/>
      <c r="J237" s="45"/>
      <c r="K237" s="293"/>
      <c r="L237" s="293"/>
      <c r="M237" s="45"/>
      <c r="N237" s="45"/>
      <c r="O237" s="293"/>
      <c r="P237" s="293"/>
      <c r="Q237" s="45"/>
      <c r="R237" s="45"/>
      <c r="S237" s="293"/>
      <c r="T237" s="293"/>
      <c r="U237" s="45"/>
    </row>
    <row r="238" spans="1:21">
      <c r="A238" s="11"/>
      <c r="B238" s="294" t="s">
        <v>532</v>
      </c>
      <c r="C238" s="116" t="s">
        <v>365</v>
      </c>
      <c r="D238" s="306">
        <v>25572</v>
      </c>
      <c r="E238" s="41"/>
      <c r="F238" s="41"/>
      <c r="G238" s="116" t="s">
        <v>365</v>
      </c>
      <c r="H238" s="306">
        <v>25572</v>
      </c>
      <c r="I238" s="41"/>
      <c r="J238" s="41"/>
      <c r="K238" s="116" t="s">
        <v>365</v>
      </c>
      <c r="L238" s="295" t="s">
        <v>732</v>
      </c>
      <c r="M238" s="116" t="s">
        <v>374</v>
      </c>
      <c r="N238" s="41"/>
      <c r="O238" s="116" t="s">
        <v>365</v>
      </c>
      <c r="P238" s="306">
        <v>24748</v>
      </c>
      <c r="Q238" s="41"/>
      <c r="R238" s="41"/>
      <c r="S238" s="116" t="s">
        <v>365</v>
      </c>
      <c r="T238" s="306">
        <v>1622</v>
      </c>
      <c r="U238" s="41"/>
    </row>
    <row r="239" spans="1:21">
      <c r="A239" s="11"/>
      <c r="B239" s="294"/>
      <c r="C239" s="116"/>
      <c r="D239" s="306"/>
      <c r="E239" s="41"/>
      <c r="F239" s="41"/>
      <c r="G239" s="116"/>
      <c r="H239" s="306"/>
      <c r="I239" s="41"/>
      <c r="J239" s="41"/>
      <c r="K239" s="116"/>
      <c r="L239" s="295"/>
      <c r="M239" s="116"/>
      <c r="N239" s="41"/>
      <c r="O239" s="116"/>
      <c r="P239" s="306"/>
      <c r="Q239" s="41"/>
      <c r="R239" s="41"/>
      <c r="S239" s="116"/>
      <c r="T239" s="306"/>
      <c r="U239" s="41"/>
    </row>
    <row r="240" spans="1:21">
      <c r="A240" s="11"/>
      <c r="B240" s="296" t="s">
        <v>534</v>
      </c>
      <c r="C240" s="291" t="s">
        <v>365</v>
      </c>
      <c r="D240" s="293" t="s">
        <v>371</v>
      </c>
      <c r="E240" s="45"/>
      <c r="F240" s="45"/>
      <c r="G240" s="291" t="s">
        <v>365</v>
      </c>
      <c r="H240" s="293" t="s">
        <v>371</v>
      </c>
      <c r="I240" s="45"/>
      <c r="J240" s="45"/>
      <c r="K240" s="291" t="s">
        <v>365</v>
      </c>
      <c r="L240" s="293" t="s">
        <v>371</v>
      </c>
      <c r="M240" s="45"/>
      <c r="N240" s="45"/>
      <c r="O240" s="291" t="s">
        <v>365</v>
      </c>
      <c r="P240" s="293" t="s">
        <v>371</v>
      </c>
      <c r="Q240" s="45"/>
      <c r="R240" s="45"/>
      <c r="S240" s="291" t="s">
        <v>365</v>
      </c>
      <c r="T240" s="293" t="s">
        <v>371</v>
      </c>
      <c r="U240" s="45"/>
    </row>
    <row r="241" spans="1:21">
      <c r="A241" s="11"/>
      <c r="B241" s="296"/>
      <c r="C241" s="291"/>
      <c r="D241" s="293"/>
      <c r="E241" s="45"/>
      <c r="F241" s="45"/>
      <c r="G241" s="291"/>
      <c r="H241" s="293"/>
      <c r="I241" s="45"/>
      <c r="J241" s="45"/>
      <c r="K241" s="291"/>
      <c r="L241" s="293"/>
      <c r="M241" s="45"/>
      <c r="N241" s="45"/>
      <c r="O241" s="291"/>
      <c r="P241" s="293"/>
      <c r="Q241" s="45"/>
      <c r="R241" s="45"/>
      <c r="S241" s="291"/>
      <c r="T241" s="293"/>
      <c r="U241" s="45"/>
    </row>
    <row r="242" spans="1:21">
      <c r="A242" s="11"/>
      <c r="B242" s="294" t="s">
        <v>536</v>
      </c>
      <c r="C242" s="116" t="s">
        <v>365</v>
      </c>
      <c r="D242" s="295" t="s">
        <v>371</v>
      </c>
      <c r="E242" s="41"/>
      <c r="F242" s="41"/>
      <c r="G242" s="116" t="s">
        <v>365</v>
      </c>
      <c r="H242" s="295" t="s">
        <v>371</v>
      </c>
      <c r="I242" s="41"/>
      <c r="J242" s="41"/>
      <c r="K242" s="116" t="s">
        <v>365</v>
      </c>
      <c r="L242" s="295" t="s">
        <v>371</v>
      </c>
      <c r="M242" s="41"/>
      <c r="N242" s="41"/>
      <c r="O242" s="116" t="s">
        <v>365</v>
      </c>
      <c r="P242" s="295" t="s">
        <v>371</v>
      </c>
      <c r="Q242" s="41"/>
      <c r="R242" s="41"/>
      <c r="S242" s="116" t="s">
        <v>365</v>
      </c>
      <c r="T242" s="295" t="s">
        <v>371</v>
      </c>
      <c r="U242" s="41"/>
    </row>
    <row r="243" spans="1:21">
      <c r="A243" s="11"/>
      <c r="B243" s="294"/>
      <c r="C243" s="116"/>
      <c r="D243" s="295"/>
      <c r="E243" s="41"/>
      <c r="F243" s="41"/>
      <c r="G243" s="116"/>
      <c r="H243" s="295"/>
      <c r="I243" s="41"/>
      <c r="J243" s="41"/>
      <c r="K243" s="116"/>
      <c r="L243" s="295"/>
      <c r="M243" s="41"/>
      <c r="N243" s="41"/>
      <c r="O243" s="116"/>
      <c r="P243" s="295"/>
      <c r="Q243" s="41"/>
      <c r="R243" s="41"/>
      <c r="S243" s="116"/>
      <c r="T243" s="295"/>
      <c r="U243" s="41"/>
    </row>
    <row r="244" spans="1:21">
      <c r="A244" s="11"/>
      <c r="B244" s="296" t="s">
        <v>540</v>
      </c>
      <c r="C244" s="291" t="s">
        <v>365</v>
      </c>
      <c r="D244" s="292">
        <v>3554</v>
      </c>
      <c r="E244" s="45"/>
      <c r="F244" s="45"/>
      <c r="G244" s="291" t="s">
        <v>365</v>
      </c>
      <c r="H244" s="292">
        <v>3554</v>
      </c>
      <c r="I244" s="45"/>
      <c r="J244" s="45"/>
      <c r="K244" s="291" t="s">
        <v>365</v>
      </c>
      <c r="L244" s="293" t="s">
        <v>733</v>
      </c>
      <c r="M244" s="291" t="s">
        <v>374</v>
      </c>
      <c r="N244" s="45"/>
      <c r="O244" s="291" t="s">
        <v>365</v>
      </c>
      <c r="P244" s="293" t="s">
        <v>371</v>
      </c>
      <c r="Q244" s="45"/>
      <c r="R244" s="45"/>
      <c r="S244" s="291" t="s">
        <v>365</v>
      </c>
      <c r="T244" s="293" t="s">
        <v>371</v>
      </c>
      <c r="U244" s="45"/>
    </row>
    <row r="245" spans="1:21">
      <c r="A245" s="11"/>
      <c r="B245" s="296"/>
      <c r="C245" s="291"/>
      <c r="D245" s="292"/>
      <c r="E245" s="45"/>
      <c r="F245" s="45"/>
      <c r="G245" s="291"/>
      <c r="H245" s="292"/>
      <c r="I245" s="45"/>
      <c r="J245" s="45"/>
      <c r="K245" s="291"/>
      <c r="L245" s="293"/>
      <c r="M245" s="291"/>
      <c r="N245" s="45"/>
      <c r="O245" s="291"/>
      <c r="P245" s="293"/>
      <c r="Q245" s="45"/>
      <c r="R245" s="45"/>
      <c r="S245" s="291"/>
      <c r="T245" s="293"/>
      <c r="U245" s="45"/>
    </row>
    <row r="246" spans="1:21">
      <c r="A246" s="11"/>
      <c r="B246" s="294" t="s">
        <v>723</v>
      </c>
      <c r="C246" s="116" t="s">
        <v>365</v>
      </c>
      <c r="D246" s="295" t="s">
        <v>371</v>
      </c>
      <c r="E246" s="41"/>
      <c r="F246" s="41"/>
      <c r="G246" s="116" t="s">
        <v>365</v>
      </c>
      <c r="H246" s="295" t="s">
        <v>371</v>
      </c>
      <c r="I246" s="41"/>
      <c r="J246" s="41"/>
      <c r="K246" s="116" t="s">
        <v>365</v>
      </c>
      <c r="L246" s="295" t="s">
        <v>371</v>
      </c>
      <c r="M246" s="41"/>
      <c r="N246" s="41"/>
      <c r="O246" s="116" t="s">
        <v>365</v>
      </c>
      <c r="P246" s="295" t="s">
        <v>371</v>
      </c>
      <c r="Q246" s="41"/>
      <c r="R246" s="41"/>
      <c r="S246" s="116" t="s">
        <v>365</v>
      </c>
      <c r="T246" s="295" t="s">
        <v>371</v>
      </c>
      <c r="U246" s="41"/>
    </row>
    <row r="247" spans="1:21">
      <c r="A247" s="11"/>
      <c r="B247" s="294"/>
      <c r="C247" s="116"/>
      <c r="D247" s="295"/>
      <c r="E247" s="41"/>
      <c r="F247" s="41"/>
      <c r="G247" s="116"/>
      <c r="H247" s="295"/>
      <c r="I247" s="41"/>
      <c r="J247" s="41"/>
      <c r="K247" s="116"/>
      <c r="L247" s="295"/>
      <c r="M247" s="41"/>
      <c r="N247" s="41"/>
      <c r="O247" s="116"/>
      <c r="P247" s="295"/>
      <c r="Q247" s="41"/>
      <c r="R247" s="41"/>
      <c r="S247" s="116"/>
      <c r="T247" s="295"/>
      <c r="U247" s="41"/>
    </row>
    <row r="248" spans="1:21">
      <c r="A248" s="11"/>
      <c r="B248" s="296" t="s">
        <v>724</v>
      </c>
      <c r="C248" s="291" t="s">
        <v>365</v>
      </c>
      <c r="D248" s="293" t="s">
        <v>371</v>
      </c>
      <c r="E248" s="45"/>
      <c r="F248" s="45"/>
      <c r="G248" s="291" t="s">
        <v>365</v>
      </c>
      <c r="H248" s="293" t="s">
        <v>371</v>
      </c>
      <c r="I248" s="45"/>
      <c r="J248" s="45"/>
      <c r="K248" s="291" t="s">
        <v>365</v>
      </c>
      <c r="L248" s="293" t="s">
        <v>371</v>
      </c>
      <c r="M248" s="45"/>
      <c r="N248" s="45"/>
      <c r="O248" s="291" t="s">
        <v>365</v>
      </c>
      <c r="P248" s="293" t="s">
        <v>371</v>
      </c>
      <c r="Q248" s="45"/>
      <c r="R248" s="45"/>
      <c r="S248" s="291" t="s">
        <v>365</v>
      </c>
      <c r="T248" s="293" t="s">
        <v>371</v>
      </c>
      <c r="U248" s="45"/>
    </row>
    <row r="249" spans="1:21">
      <c r="A249" s="11"/>
      <c r="B249" s="296"/>
      <c r="C249" s="291"/>
      <c r="D249" s="293"/>
      <c r="E249" s="45"/>
      <c r="F249" s="45"/>
      <c r="G249" s="291"/>
      <c r="H249" s="293"/>
      <c r="I249" s="45"/>
      <c r="J249" s="45"/>
      <c r="K249" s="291"/>
      <c r="L249" s="293"/>
      <c r="M249" s="45"/>
      <c r="N249" s="45"/>
      <c r="O249" s="291"/>
      <c r="P249" s="293"/>
      <c r="Q249" s="45"/>
      <c r="R249" s="45"/>
      <c r="S249" s="291"/>
      <c r="T249" s="293"/>
      <c r="U249" s="45"/>
    </row>
    <row r="250" spans="1:21">
      <c r="A250" s="11"/>
      <c r="B250" s="315" t="s">
        <v>729</v>
      </c>
      <c r="C250" s="295"/>
      <c r="D250" s="295"/>
      <c r="E250" s="41"/>
      <c r="F250" s="41"/>
      <c r="G250" s="295"/>
      <c r="H250" s="295"/>
      <c r="I250" s="41"/>
      <c r="J250" s="41"/>
      <c r="K250" s="295"/>
      <c r="L250" s="295"/>
      <c r="M250" s="41"/>
      <c r="N250" s="41"/>
      <c r="O250" s="295"/>
      <c r="P250" s="295"/>
      <c r="Q250" s="41"/>
      <c r="R250" s="41"/>
      <c r="S250" s="295"/>
      <c r="T250" s="295"/>
      <c r="U250" s="41"/>
    </row>
    <row r="251" spans="1:21">
      <c r="A251" s="11"/>
      <c r="B251" s="315"/>
      <c r="C251" s="295"/>
      <c r="D251" s="295"/>
      <c r="E251" s="41"/>
      <c r="F251" s="41"/>
      <c r="G251" s="295"/>
      <c r="H251" s="295"/>
      <c r="I251" s="41"/>
      <c r="J251" s="41"/>
      <c r="K251" s="295"/>
      <c r="L251" s="295"/>
      <c r="M251" s="41"/>
      <c r="N251" s="41"/>
      <c r="O251" s="295"/>
      <c r="P251" s="295"/>
      <c r="Q251" s="41"/>
      <c r="R251" s="41"/>
      <c r="S251" s="295"/>
      <c r="T251" s="295"/>
      <c r="U251" s="41"/>
    </row>
    <row r="252" spans="1:21">
      <c r="A252" s="11"/>
      <c r="B252" s="296" t="s">
        <v>532</v>
      </c>
      <c r="C252" s="291" t="s">
        <v>365</v>
      </c>
      <c r="D252" s="292">
        <v>156331</v>
      </c>
      <c r="E252" s="45"/>
      <c r="F252" s="45"/>
      <c r="G252" s="291" t="s">
        <v>365</v>
      </c>
      <c r="H252" s="292">
        <v>156331</v>
      </c>
      <c r="I252" s="45"/>
      <c r="J252" s="45"/>
      <c r="K252" s="291" t="s">
        <v>365</v>
      </c>
      <c r="L252" s="293" t="s">
        <v>732</v>
      </c>
      <c r="M252" s="291" t="s">
        <v>374</v>
      </c>
      <c r="N252" s="45"/>
      <c r="O252" s="291" t="s">
        <v>365</v>
      </c>
      <c r="P252" s="292">
        <v>148243</v>
      </c>
      <c r="Q252" s="45"/>
      <c r="R252" s="45"/>
      <c r="S252" s="291" t="s">
        <v>365</v>
      </c>
      <c r="T252" s="292">
        <v>10061</v>
      </c>
      <c r="U252" s="45"/>
    </row>
    <row r="253" spans="1:21">
      <c r="A253" s="11"/>
      <c r="B253" s="296"/>
      <c r="C253" s="291"/>
      <c r="D253" s="292"/>
      <c r="E253" s="45"/>
      <c r="F253" s="45"/>
      <c r="G253" s="291"/>
      <c r="H253" s="292"/>
      <c r="I253" s="45"/>
      <c r="J253" s="45"/>
      <c r="K253" s="291"/>
      <c r="L253" s="293"/>
      <c r="M253" s="291"/>
      <c r="N253" s="45"/>
      <c r="O253" s="291"/>
      <c r="P253" s="292"/>
      <c r="Q253" s="45"/>
      <c r="R253" s="45"/>
      <c r="S253" s="291"/>
      <c r="T253" s="292"/>
      <c r="U253" s="45"/>
    </row>
    <row r="254" spans="1:21">
      <c r="A254" s="11"/>
      <c r="B254" s="294" t="s">
        <v>534</v>
      </c>
      <c r="C254" s="295" t="s">
        <v>371</v>
      </c>
      <c r="D254" s="295"/>
      <c r="E254" s="41"/>
      <c r="F254" s="41"/>
      <c r="G254" s="295" t="s">
        <v>371</v>
      </c>
      <c r="H254" s="295"/>
      <c r="I254" s="41"/>
      <c r="J254" s="41"/>
      <c r="K254" s="295" t="s">
        <v>371</v>
      </c>
      <c r="L254" s="295"/>
      <c r="M254" s="41"/>
      <c r="N254" s="41"/>
      <c r="O254" s="295" t="s">
        <v>371</v>
      </c>
      <c r="P254" s="295"/>
      <c r="Q254" s="41"/>
      <c r="R254" s="41"/>
      <c r="S254" s="295" t="s">
        <v>371</v>
      </c>
      <c r="T254" s="295"/>
      <c r="U254" s="41"/>
    </row>
    <row r="255" spans="1:21">
      <c r="A255" s="11"/>
      <c r="B255" s="294"/>
      <c r="C255" s="295"/>
      <c r="D255" s="295"/>
      <c r="E255" s="41"/>
      <c r="F255" s="41"/>
      <c r="G255" s="295"/>
      <c r="H255" s="295"/>
      <c r="I255" s="41"/>
      <c r="J255" s="41"/>
      <c r="K255" s="295"/>
      <c r="L255" s="295"/>
      <c r="M255" s="41"/>
      <c r="N255" s="41"/>
      <c r="O255" s="295"/>
      <c r="P255" s="295"/>
      <c r="Q255" s="41"/>
      <c r="R255" s="41"/>
      <c r="S255" s="295"/>
      <c r="T255" s="295"/>
      <c r="U255" s="41"/>
    </row>
    <row r="256" spans="1:21">
      <c r="A256" s="11"/>
      <c r="B256" s="296" t="s">
        <v>536</v>
      </c>
      <c r="C256" s="292">
        <v>38072</v>
      </c>
      <c r="D256" s="292"/>
      <c r="E256" s="45"/>
      <c r="F256" s="45"/>
      <c r="G256" s="292">
        <v>38072</v>
      </c>
      <c r="H256" s="292"/>
      <c r="I256" s="45"/>
      <c r="J256" s="45"/>
      <c r="K256" s="293" t="s">
        <v>371</v>
      </c>
      <c r="L256" s="293"/>
      <c r="M256" s="45"/>
      <c r="N256" s="45"/>
      <c r="O256" s="292">
        <v>38072</v>
      </c>
      <c r="P256" s="292"/>
      <c r="Q256" s="45"/>
      <c r="R256" s="45"/>
      <c r="S256" s="292">
        <v>1615</v>
      </c>
      <c r="T256" s="292"/>
      <c r="U256" s="45"/>
    </row>
    <row r="257" spans="1:29">
      <c r="A257" s="11"/>
      <c r="B257" s="296"/>
      <c r="C257" s="292"/>
      <c r="D257" s="292"/>
      <c r="E257" s="45"/>
      <c r="F257" s="45"/>
      <c r="G257" s="292"/>
      <c r="H257" s="292"/>
      <c r="I257" s="45"/>
      <c r="J257" s="45"/>
      <c r="K257" s="293"/>
      <c r="L257" s="293"/>
      <c r="M257" s="45"/>
      <c r="N257" s="45"/>
      <c r="O257" s="292"/>
      <c r="P257" s="292"/>
      <c r="Q257" s="45"/>
      <c r="R257" s="45"/>
      <c r="S257" s="292"/>
      <c r="T257" s="292"/>
      <c r="U257" s="45"/>
    </row>
    <row r="258" spans="1:29">
      <c r="A258" s="11"/>
      <c r="B258" s="294" t="s">
        <v>540</v>
      </c>
      <c r="C258" s="306">
        <v>3554</v>
      </c>
      <c r="D258" s="306"/>
      <c r="E258" s="41"/>
      <c r="F258" s="41"/>
      <c r="G258" s="306">
        <v>3554</v>
      </c>
      <c r="H258" s="306"/>
      <c r="I258" s="41"/>
      <c r="J258" s="41"/>
      <c r="K258" s="295" t="s">
        <v>733</v>
      </c>
      <c r="L258" s="295"/>
      <c r="M258" s="116" t="s">
        <v>374</v>
      </c>
      <c r="N258" s="41"/>
      <c r="O258" s="295" t="s">
        <v>371</v>
      </c>
      <c r="P258" s="295"/>
      <c r="Q258" s="41"/>
      <c r="R258" s="41"/>
      <c r="S258" s="295" t="s">
        <v>371</v>
      </c>
      <c r="T258" s="295"/>
      <c r="U258" s="41"/>
    </row>
    <row r="259" spans="1:29">
      <c r="A259" s="11"/>
      <c r="B259" s="294"/>
      <c r="C259" s="306"/>
      <c r="D259" s="306"/>
      <c r="E259" s="41"/>
      <c r="F259" s="41"/>
      <c r="G259" s="306"/>
      <c r="H259" s="306"/>
      <c r="I259" s="41"/>
      <c r="J259" s="41"/>
      <c r="K259" s="295"/>
      <c r="L259" s="295"/>
      <c r="M259" s="116"/>
      <c r="N259" s="41"/>
      <c r="O259" s="295"/>
      <c r="P259" s="295"/>
      <c r="Q259" s="41"/>
      <c r="R259" s="41"/>
      <c r="S259" s="295"/>
      <c r="T259" s="295"/>
      <c r="U259" s="41"/>
    </row>
    <row r="260" spans="1:29">
      <c r="A260" s="11"/>
      <c r="B260" s="296" t="s">
        <v>723</v>
      </c>
      <c r="C260" s="293">
        <v>315</v>
      </c>
      <c r="D260" s="293"/>
      <c r="E260" s="45"/>
      <c r="F260" s="45"/>
      <c r="G260" s="293">
        <v>268</v>
      </c>
      <c r="H260" s="293"/>
      <c r="I260" s="45"/>
      <c r="J260" s="45"/>
      <c r="K260" s="293" t="s">
        <v>371</v>
      </c>
      <c r="L260" s="293"/>
      <c r="M260" s="45"/>
      <c r="N260" s="45"/>
      <c r="O260" s="293" t="s">
        <v>371</v>
      </c>
      <c r="P260" s="293"/>
      <c r="Q260" s="45"/>
      <c r="R260" s="45"/>
      <c r="S260" s="293" t="s">
        <v>371</v>
      </c>
      <c r="T260" s="293"/>
      <c r="U260" s="45"/>
    </row>
    <row r="261" spans="1:29">
      <c r="A261" s="11"/>
      <c r="B261" s="296"/>
      <c r="C261" s="293"/>
      <c r="D261" s="293"/>
      <c r="E261" s="45"/>
      <c r="F261" s="45"/>
      <c r="G261" s="293"/>
      <c r="H261" s="293"/>
      <c r="I261" s="45"/>
      <c r="J261" s="45"/>
      <c r="K261" s="293"/>
      <c r="L261" s="293"/>
      <c r="M261" s="45"/>
      <c r="N261" s="45"/>
      <c r="O261" s="293"/>
      <c r="P261" s="293"/>
      <c r="Q261" s="45"/>
      <c r="R261" s="45"/>
      <c r="S261" s="293"/>
      <c r="T261" s="293"/>
      <c r="U261" s="45"/>
    </row>
    <row r="262" spans="1:29">
      <c r="A262" s="11"/>
      <c r="B262" s="294" t="s">
        <v>724</v>
      </c>
      <c r="C262" s="306">
        <v>5733</v>
      </c>
      <c r="D262" s="306"/>
      <c r="E262" s="41"/>
      <c r="F262" s="41"/>
      <c r="G262" s="306">
        <v>5733</v>
      </c>
      <c r="H262" s="306"/>
      <c r="I262" s="41"/>
      <c r="J262" s="41"/>
      <c r="K262" s="295" t="s">
        <v>371</v>
      </c>
      <c r="L262" s="295"/>
      <c r="M262" s="41"/>
      <c r="N262" s="41"/>
      <c r="O262" s="295" t="s">
        <v>371</v>
      </c>
      <c r="P262" s="295"/>
      <c r="Q262" s="41"/>
      <c r="R262" s="41"/>
      <c r="S262" s="295" t="s">
        <v>371</v>
      </c>
      <c r="T262" s="295"/>
      <c r="U262" s="41"/>
    </row>
    <row r="263" spans="1:29" ht="15.75" thickBot="1">
      <c r="A263" s="11"/>
      <c r="B263" s="294"/>
      <c r="C263" s="316"/>
      <c r="D263" s="316"/>
      <c r="E263" s="56"/>
      <c r="F263" s="41"/>
      <c r="G263" s="316"/>
      <c r="H263" s="316"/>
      <c r="I263" s="56"/>
      <c r="J263" s="41"/>
      <c r="K263" s="317"/>
      <c r="L263" s="317"/>
      <c r="M263" s="56"/>
      <c r="N263" s="41"/>
      <c r="O263" s="317"/>
      <c r="P263" s="317"/>
      <c r="Q263" s="56"/>
      <c r="R263" s="41"/>
      <c r="S263" s="317"/>
      <c r="T263" s="317"/>
      <c r="U263" s="56"/>
    </row>
    <row r="264" spans="1:29">
      <c r="A264" s="11"/>
      <c r="B264" s="291"/>
      <c r="C264" s="313" t="s">
        <v>365</v>
      </c>
      <c r="D264" s="320">
        <v>204005</v>
      </c>
      <c r="E264" s="63"/>
      <c r="F264" s="45"/>
      <c r="G264" s="313" t="s">
        <v>365</v>
      </c>
      <c r="H264" s="320">
        <v>203958</v>
      </c>
      <c r="I264" s="63"/>
      <c r="J264" s="45"/>
      <c r="K264" s="313" t="s">
        <v>365</v>
      </c>
      <c r="L264" s="322" t="s">
        <v>734</v>
      </c>
      <c r="M264" s="313" t="s">
        <v>374</v>
      </c>
      <c r="N264" s="45"/>
      <c r="O264" s="313" t="s">
        <v>365</v>
      </c>
      <c r="P264" s="320">
        <v>186315</v>
      </c>
      <c r="Q264" s="63"/>
      <c r="R264" s="45"/>
      <c r="S264" s="313" t="s">
        <v>365</v>
      </c>
      <c r="T264" s="320">
        <v>11676</v>
      </c>
      <c r="U264" s="63"/>
    </row>
    <row r="265" spans="1:29" ht="15.75" thickBot="1">
      <c r="A265" s="11"/>
      <c r="B265" s="291"/>
      <c r="C265" s="319"/>
      <c r="D265" s="321"/>
      <c r="E265" s="64"/>
      <c r="F265" s="45"/>
      <c r="G265" s="319"/>
      <c r="H265" s="321"/>
      <c r="I265" s="64"/>
      <c r="J265" s="45"/>
      <c r="K265" s="319"/>
      <c r="L265" s="323"/>
      <c r="M265" s="319"/>
      <c r="N265" s="45"/>
      <c r="O265" s="319"/>
      <c r="P265" s="321"/>
      <c r="Q265" s="64"/>
      <c r="R265" s="45"/>
      <c r="S265" s="319"/>
      <c r="T265" s="321"/>
      <c r="U265" s="64"/>
    </row>
    <row r="266" spans="1:29" ht="15.75" thickTop="1">
      <c r="A266" s="11"/>
      <c r="B266" s="329" t="s">
        <v>735</v>
      </c>
      <c r="C266" s="329"/>
      <c r="D266" s="329"/>
      <c r="E266" s="329"/>
      <c r="F266" s="329"/>
      <c r="G266" s="329"/>
      <c r="H266" s="329"/>
      <c r="I266" s="329"/>
      <c r="J266" s="329"/>
      <c r="K266" s="329"/>
      <c r="L266" s="329"/>
      <c r="M266" s="329"/>
      <c r="N266" s="329"/>
      <c r="O266" s="329"/>
      <c r="P266" s="329"/>
      <c r="Q266" s="329"/>
      <c r="R266" s="329"/>
      <c r="S266" s="329"/>
      <c r="T266" s="329"/>
      <c r="U266" s="329"/>
      <c r="V266" s="329"/>
      <c r="W266" s="329"/>
      <c r="X266" s="329"/>
      <c r="Y266" s="329"/>
      <c r="Z266" s="329"/>
      <c r="AA266" s="329"/>
      <c r="AB266" s="329"/>
      <c r="AC266" s="329"/>
    </row>
    <row r="267" spans="1:29">
      <c r="A267" s="11"/>
      <c r="B267" s="132" t="s">
        <v>736</v>
      </c>
      <c r="C267" s="132"/>
      <c r="D267" s="132"/>
      <c r="E267" s="132"/>
      <c r="F267" s="132"/>
      <c r="G267" s="132"/>
      <c r="H267" s="132"/>
      <c r="I267" s="132"/>
      <c r="J267" s="132"/>
      <c r="K267" s="132"/>
      <c r="L267" s="132"/>
      <c r="M267" s="132"/>
      <c r="N267" s="132"/>
      <c r="O267" s="132"/>
      <c r="P267" s="132"/>
      <c r="Q267" s="132"/>
      <c r="R267" s="132"/>
      <c r="S267" s="132"/>
      <c r="T267" s="132"/>
      <c r="U267" s="132"/>
      <c r="V267" s="132"/>
      <c r="W267" s="132"/>
      <c r="X267" s="132"/>
      <c r="Y267" s="132"/>
      <c r="Z267" s="132"/>
      <c r="AA267" s="132"/>
      <c r="AB267" s="132"/>
      <c r="AC267" s="132"/>
    </row>
    <row r="268" spans="1:29">
      <c r="A268" s="11"/>
      <c r="B268" s="23" t="s">
        <v>737</v>
      </c>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row>
    <row r="269" spans="1:29">
      <c r="A269" s="11"/>
      <c r="B269" s="28"/>
      <c r="C269" s="28"/>
      <c r="D269" s="28"/>
      <c r="E269" s="28"/>
      <c r="F269" s="28"/>
      <c r="G269" s="28"/>
      <c r="H269" s="28"/>
      <c r="I269" s="28"/>
      <c r="J269" s="28"/>
      <c r="K269" s="28"/>
    </row>
    <row r="270" spans="1:29">
      <c r="A270" s="11"/>
      <c r="B270" s="16"/>
      <c r="C270" s="16"/>
      <c r="D270" s="16"/>
      <c r="E270" s="16"/>
      <c r="F270" s="16"/>
      <c r="G270" s="16"/>
      <c r="H270" s="16"/>
      <c r="I270" s="16"/>
      <c r="J270" s="16"/>
      <c r="K270" s="16"/>
    </row>
    <row r="271" spans="1:29" ht="15.75" thickBot="1">
      <c r="A271" s="11"/>
      <c r="B271" s="118"/>
      <c r="C271" s="138" t="s">
        <v>738</v>
      </c>
      <c r="D271" s="30"/>
      <c r="E271" s="141" t="s">
        <v>739</v>
      </c>
      <c r="F271" s="141"/>
      <c r="G271" s="141"/>
      <c r="H271" s="30"/>
      <c r="I271" s="141" t="s">
        <v>740</v>
      </c>
      <c r="J271" s="141"/>
      <c r="K271" s="141"/>
    </row>
    <row r="272" spans="1:29" ht="15.75" thickTop="1">
      <c r="A272" s="11"/>
      <c r="B272" s="139" t="s">
        <v>741</v>
      </c>
      <c r="C272" s="34"/>
      <c r="D272" s="34"/>
      <c r="E272" s="46"/>
      <c r="F272" s="46"/>
      <c r="G272" s="46"/>
      <c r="H272" s="34"/>
      <c r="I272" s="46"/>
      <c r="J272" s="46"/>
      <c r="K272" s="46"/>
    </row>
    <row r="273" spans="1:29">
      <c r="A273" s="11"/>
      <c r="B273" s="132" t="s">
        <v>532</v>
      </c>
      <c r="C273" s="206">
        <v>2</v>
      </c>
      <c r="D273" s="41"/>
      <c r="E273" s="132" t="s">
        <v>365</v>
      </c>
      <c r="F273" s="133">
        <v>56328</v>
      </c>
      <c r="G273" s="41"/>
      <c r="H273" s="41"/>
      <c r="I273" s="132" t="s">
        <v>365</v>
      </c>
      <c r="J273" s="133">
        <v>56328</v>
      </c>
      <c r="K273" s="41"/>
    </row>
    <row r="274" spans="1:29">
      <c r="A274" s="11"/>
      <c r="B274" s="132"/>
      <c r="C274" s="206"/>
      <c r="D274" s="41"/>
      <c r="E274" s="132"/>
      <c r="F274" s="133"/>
      <c r="G274" s="41"/>
      <c r="H274" s="41"/>
      <c r="I274" s="132"/>
      <c r="J274" s="133"/>
      <c r="K274" s="41"/>
    </row>
    <row r="275" spans="1:29">
      <c r="A275" s="11"/>
      <c r="B275" s="135" t="s">
        <v>534</v>
      </c>
      <c r="C275" s="205" t="s">
        <v>371</v>
      </c>
      <c r="D275" s="45"/>
      <c r="E275" s="129" t="s">
        <v>371</v>
      </c>
      <c r="F275" s="129"/>
      <c r="G275" s="45"/>
      <c r="H275" s="45"/>
      <c r="I275" s="129" t="s">
        <v>371</v>
      </c>
      <c r="J275" s="129"/>
      <c r="K275" s="45"/>
    </row>
    <row r="276" spans="1:29">
      <c r="A276" s="11"/>
      <c r="B276" s="135"/>
      <c r="C276" s="205"/>
      <c r="D276" s="45"/>
      <c r="E276" s="129"/>
      <c r="F276" s="129"/>
      <c r="G276" s="45"/>
      <c r="H276" s="45"/>
      <c r="I276" s="129"/>
      <c r="J276" s="129"/>
      <c r="K276" s="45"/>
    </row>
    <row r="277" spans="1:29">
      <c r="A277" s="11"/>
      <c r="B277" s="132" t="s">
        <v>536</v>
      </c>
      <c r="C277" s="206" t="s">
        <v>371</v>
      </c>
      <c r="D277" s="41"/>
      <c r="E277" s="137" t="s">
        <v>371</v>
      </c>
      <c r="F277" s="137"/>
      <c r="G277" s="41"/>
      <c r="H277" s="41"/>
      <c r="I277" s="137" t="s">
        <v>371</v>
      </c>
      <c r="J277" s="137"/>
      <c r="K277" s="41"/>
    </row>
    <row r="278" spans="1:29">
      <c r="A278" s="11"/>
      <c r="B278" s="132"/>
      <c r="C278" s="206"/>
      <c r="D278" s="41"/>
      <c r="E278" s="137"/>
      <c r="F278" s="137"/>
      <c r="G278" s="41"/>
      <c r="H278" s="41"/>
      <c r="I278" s="137"/>
      <c r="J278" s="137"/>
      <c r="K278" s="41"/>
    </row>
    <row r="279" spans="1:29">
      <c r="A279" s="11"/>
      <c r="B279" s="135" t="s">
        <v>540</v>
      </c>
      <c r="C279" s="205" t="s">
        <v>371</v>
      </c>
      <c r="D279" s="45"/>
      <c r="E279" s="129" t="s">
        <v>371</v>
      </c>
      <c r="F279" s="129"/>
      <c r="G279" s="45"/>
      <c r="H279" s="45"/>
      <c r="I279" s="129" t="s">
        <v>371</v>
      </c>
      <c r="J279" s="129"/>
      <c r="K279" s="45"/>
    </row>
    <row r="280" spans="1:29">
      <c r="A280" s="11"/>
      <c r="B280" s="135"/>
      <c r="C280" s="205"/>
      <c r="D280" s="45"/>
      <c r="E280" s="129"/>
      <c r="F280" s="129"/>
      <c r="G280" s="45"/>
      <c r="H280" s="45"/>
      <c r="I280" s="129"/>
      <c r="J280" s="129"/>
      <c r="K280" s="45"/>
    </row>
    <row r="281" spans="1:29">
      <c r="A281" s="11"/>
      <c r="B281" s="132" t="s">
        <v>723</v>
      </c>
      <c r="C281" s="206" t="s">
        <v>371</v>
      </c>
      <c r="D281" s="41"/>
      <c r="E281" s="137" t="s">
        <v>371</v>
      </c>
      <c r="F281" s="137"/>
      <c r="G281" s="41"/>
      <c r="H281" s="41"/>
      <c r="I281" s="137" t="s">
        <v>371</v>
      </c>
      <c r="J281" s="137"/>
      <c r="K281" s="41"/>
    </row>
    <row r="282" spans="1:29">
      <c r="A282" s="11"/>
      <c r="B282" s="132"/>
      <c r="C282" s="206"/>
      <c r="D282" s="41"/>
      <c r="E282" s="137"/>
      <c r="F282" s="137"/>
      <c r="G282" s="41"/>
      <c r="H282" s="41"/>
      <c r="I282" s="137"/>
      <c r="J282" s="137"/>
      <c r="K282" s="41"/>
    </row>
    <row r="283" spans="1:29">
      <c r="A283" s="11"/>
      <c r="B283" s="135" t="s">
        <v>724</v>
      </c>
      <c r="C283" s="205">
        <v>1</v>
      </c>
      <c r="D283" s="45"/>
      <c r="E283" s="136">
        <v>6592</v>
      </c>
      <c r="F283" s="136"/>
      <c r="G283" s="45"/>
      <c r="H283" s="45"/>
      <c r="I283" s="136">
        <v>6592</v>
      </c>
      <c r="J283" s="136"/>
      <c r="K283" s="45"/>
    </row>
    <row r="284" spans="1:29" ht="15.75" thickBot="1">
      <c r="A284" s="11"/>
      <c r="B284" s="135"/>
      <c r="C284" s="325"/>
      <c r="D284" s="45"/>
      <c r="E284" s="143"/>
      <c r="F284" s="143"/>
      <c r="G284" s="69"/>
      <c r="H284" s="45"/>
      <c r="I284" s="143"/>
      <c r="J284" s="143"/>
      <c r="K284" s="69"/>
    </row>
    <row r="285" spans="1:29">
      <c r="A285" s="11"/>
      <c r="B285" s="132" t="s">
        <v>551</v>
      </c>
      <c r="C285" s="250">
        <v>3</v>
      </c>
      <c r="D285" s="41"/>
      <c r="E285" s="147" t="s">
        <v>365</v>
      </c>
      <c r="F285" s="149">
        <v>62920</v>
      </c>
      <c r="G285" s="75"/>
      <c r="H285" s="41"/>
      <c r="I285" s="147" t="s">
        <v>365</v>
      </c>
      <c r="J285" s="149">
        <v>62920</v>
      </c>
      <c r="K285" s="75"/>
    </row>
    <row r="286" spans="1:29" ht="15.75" thickBot="1">
      <c r="A286" s="11"/>
      <c r="B286" s="132"/>
      <c r="C286" s="251"/>
      <c r="D286" s="41"/>
      <c r="E286" s="148"/>
      <c r="F286" s="150"/>
      <c r="G286" s="76"/>
      <c r="H286" s="41"/>
      <c r="I286" s="148"/>
      <c r="J286" s="150"/>
      <c r="K286" s="76"/>
    </row>
    <row r="287" spans="1:29" ht="15.75" thickTop="1">
      <c r="A287" s="11"/>
      <c r="B287" s="23" t="s">
        <v>742</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c r="AA287" s="23"/>
      <c r="AB287" s="23"/>
      <c r="AC287" s="23"/>
    </row>
  </sheetData>
  <mergeCells count="2105">
    <mergeCell ref="B287:AC287"/>
    <mergeCell ref="B121:AC121"/>
    <mergeCell ref="B122:AC122"/>
    <mergeCell ref="B123:AC123"/>
    <mergeCell ref="B169:AC169"/>
    <mergeCell ref="B170:AC170"/>
    <mergeCell ref="B171:AC171"/>
    <mergeCell ref="B92:AC92"/>
    <mergeCell ref="B93:AC93"/>
    <mergeCell ref="B117:AC117"/>
    <mergeCell ref="B118:AC118"/>
    <mergeCell ref="B119:AC119"/>
    <mergeCell ref="B120:AC120"/>
    <mergeCell ref="B75:AC75"/>
    <mergeCell ref="B76:AC76"/>
    <mergeCell ref="B77:AC77"/>
    <mergeCell ref="B78:AC78"/>
    <mergeCell ref="B90:AC90"/>
    <mergeCell ref="B91:AC91"/>
    <mergeCell ref="J285:J286"/>
    <mergeCell ref="K285:K286"/>
    <mergeCell ref="A1:A2"/>
    <mergeCell ref="B1:AC1"/>
    <mergeCell ref="B2:AC2"/>
    <mergeCell ref="B3:AC3"/>
    <mergeCell ref="A4:A287"/>
    <mergeCell ref="B4:AC4"/>
    <mergeCell ref="B5:AC5"/>
    <mergeCell ref="B6:AC6"/>
    <mergeCell ref="I283:J284"/>
    <mergeCell ref="K283:K284"/>
    <mergeCell ref="B285:B286"/>
    <mergeCell ref="C285:C286"/>
    <mergeCell ref="D285:D286"/>
    <mergeCell ref="E285:E286"/>
    <mergeCell ref="F285:F286"/>
    <mergeCell ref="G285:G286"/>
    <mergeCell ref="H285:H286"/>
    <mergeCell ref="I285:I286"/>
    <mergeCell ref="B283:B284"/>
    <mergeCell ref="C283:C284"/>
    <mergeCell ref="D283:D284"/>
    <mergeCell ref="E283:F284"/>
    <mergeCell ref="G283:G284"/>
    <mergeCell ref="H283:H284"/>
    <mergeCell ref="I279:J280"/>
    <mergeCell ref="K279:K280"/>
    <mergeCell ref="B281:B282"/>
    <mergeCell ref="C281:C282"/>
    <mergeCell ref="D281:D282"/>
    <mergeCell ref="E281:F282"/>
    <mergeCell ref="G281:G282"/>
    <mergeCell ref="H281:H282"/>
    <mergeCell ref="I281:J282"/>
    <mergeCell ref="K281:K282"/>
    <mergeCell ref="B279:B280"/>
    <mergeCell ref="C279:C280"/>
    <mergeCell ref="D279:D280"/>
    <mergeCell ref="E279:F280"/>
    <mergeCell ref="G279:G280"/>
    <mergeCell ref="H279:H280"/>
    <mergeCell ref="I275:J276"/>
    <mergeCell ref="K275:K276"/>
    <mergeCell ref="B277:B278"/>
    <mergeCell ref="C277:C278"/>
    <mergeCell ref="D277:D278"/>
    <mergeCell ref="E277:F278"/>
    <mergeCell ref="G277:G278"/>
    <mergeCell ref="H277:H278"/>
    <mergeCell ref="I277:J278"/>
    <mergeCell ref="K277:K278"/>
    <mergeCell ref="H273:H274"/>
    <mergeCell ref="I273:I274"/>
    <mergeCell ref="J273:J274"/>
    <mergeCell ref="K273:K274"/>
    <mergeCell ref="B275:B276"/>
    <mergeCell ref="C275:C276"/>
    <mergeCell ref="D275:D276"/>
    <mergeCell ref="E275:F276"/>
    <mergeCell ref="G275:G276"/>
    <mergeCell ref="H275:H276"/>
    <mergeCell ref="E271:G271"/>
    <mergeCell ref="I271:K271"/>
    <mergeCell ref="E272:G272"/>
    <mergeCell ref="I272:K272"/>
    <mergeCell ref="B273:B274"/>
    <mergeCell ref="C273:C274"/>
    <mergeCell ref="D273:D274"/>
    <mergeCell ref="E273:E274"/>
    <mergeCell ref="F273:F274"/>
    <mergeCell ref="G273:G274"/>
    <mergeCell ref="Q264:Q265"/>
    <mergeCell ref="R264:R265"/>
    <mergeCell ref="S264:S265"/>
    <mergeCell ref="T264:T265"/>
    <mergeCell ref="U264:U265"/>
    <mergeCell ref="B269:K269"/>
    <mergeCell ref="B266:AC266"/>
    <mergeCell ref="B267:AC267"/>
    <mergeCell ref="B268:AC268"/>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T247"/>
    <mergeCell ref="U246:U247"/>
    <mergeCell ref="B248:B249"/>
    <mergeCell ref="C248:C249"/>
    <mergeCell ref="D248:D249"/>
    <mergeCell ref="E248:E249"/>
    <mergeCell ref="F248:F249"/>
    <mergeCell ref="G248:G249"/>
    <mergeCell ref="H248:H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Q244:Q245"/>
    <mergeCell ref="R244:R245"/>
    <mergeCell ref="S244:S245"/>
    <mergeCell ref="T244:T245"/>
    <mergeCell ref="U244:U245"/>
    <mergeCell ref="B246:B247"/>
    <mergeCell ref="C246:C247"/>
    <mergeCell ref="D246:D247"/>
    <mergeCell ref="E246:E247"/>
    <mergeCell ref="F246:F247"/>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T241"/>
    <mergeCell ref="U240:U241"/>
    <mergeCell ref="B242:B243"/>
    <mergeCell ref="C242:C243"/>
    <mergeCell ref="D242:D243"/>
    <mergeCell ref="E242:E243"/>
    <mergeCell ref="F242:F243"/>
    <mergeCell ref="G242:G243"/>
    <mergeCell ref="H242:H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Q238:Q239"/>
    <mergeCell ref="R238:R239"/>
    <mergeCell ref="S238:S239"/>
    <mergeCell ref="T238:T239"/>
    <mergeCell ref="U238:U239"/>
    <mergeCell ref="B240:B241"/>
    <mergeCell ref="C240:C241"/>
    <mergeCell ref="D240:D241"/>
    <mergeCell ref="E240:E241"/>
    <mergeCell ref="F240:F241"/>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T230:T231"/>
    <mergeCell ref="U230:U231"/>
    <mergeCell ref="B232:B233"/>
    <mergeCell ref="C232:C233"/>
    <mergeCell ref="D232:D233"/>
    <mergeCell ref="E232:E233"/>
    <mergeCell ref="F232:F233"/>
    <mergeCell ref="G232:G233"/>
    <mergeCell ref="H232:H233"/>
    <mergeCell ref="I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T226:T227"/>
    <mergeCell ref="U226:U227"/>
    <mergeCell ref="B228:B229"/>
    <mergeCell ref="C228:C229"/>
    <mergeCell ref="D228:D229"/>
    <mergeCell ref="E228:E229"/>
    <mergeCell ref="F228:F229"/>
    <mergeCell ref="G228:G229"/>
    <mergeCell ref="H228:H229"/>
    <mergeCell ref="I228:I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Q199:Q200"/>
    <mergeCell ref="R199:R200"/>
    <mergeCell ref="S199:S200"/>
    <mergeCell ref="T199:T200"/>
    <mergeCell ref="U199:U200"/>
    <mergeCell ref="B201:B202"/>
    <mergeCell ref="C201:C202"/>
    <mergeCell ref="D201:D202"/>
    <mergeCell ref="E201:E202"/>
    <mergeCell ref="F201:F202"/>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T196"/>
    <mergeCell ref="U195:U196"/>
    <mergeCell ref="B197:B198"/>
    <mergeCell ref="C197:C198"/>
    <mergeCell ref="D197:D198"/>
    <mergeCell ref="E197:E198"/>
    <mergeCell ref="F197:F198"/>
    <mergeCell ref="G197:G198"/>
    <mergeCell ref="H197:H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Q193:Q194"/>
    <mergeCell ref="R193:R194"/>
    <mergeCell ref="S193:S194"/>
    <mergeCell ref="T193:T194"/>
    <mergeCell ref="U193:U194"/>
    <mergeCell ref="B195:B196"/>
    <mergeCell ref="C195:C196"/>
    <mergeCell ref="D195:D196"/>
    <mergeCell ref="E195:E196"/>
    <mergeCell ref="F195:F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T185:T186"/>
    <mergeCell ref="U185:U186"/>
    <mergeCell ref="B187:B188"/>
    <mergeCell ref="C187:C188"/>
    <mergeCell ref="D187:D188"/>
    <mergeCell ref="E187:E188"/>
    <mergeCell ref="F187:F188"/>
    <mergeCell ref="G187:G188"/>
    <mergeCell ref="H187:H188"/>
    <mergeCell ref="I187:I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T178"/>
    <mergeCell ref="U177:U178"/>
    <mergeCell ref="B179:B180"/>
    <mergeCell ref="C179:C180"/>
    <mergeCell ref="D179:D180"/>
    <mergeCell ref="E179:E180"/>
    <mergeCell ref="F179:F180"/>
    <mergeCell ref="G179:G180"/>
    <mergeCell ref="H179:H180"/>
    <mergeCell ref="I179:I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S175:U175"/>
    <mergeCell ref="C176:E176"/>
    <mergeCell ref="G176:I176"/>
    <mergeCell ref="K176:M176"/>
    <mergeCell ref="O176:Q176"/>
    <mergeCell ref="S176:U176"/>
    <mergeCell ref="AB158:AB159"/>
    <mergeCell ref="AC158:AC159"/>
    <mergeCell ref="B172:U172"/>
    <mergeCell ref="C174:E174"/>
    <mergeCell ref="G174:I174"/>
    <mergeCell ref="K174:M174"/>
    <mergeCell ref="O174:Q174"/>
    <mergeCell ref="S174:U174"/>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6:AB157"/>
    <mergeCell ref="AC156:AC157"/>
    <mergeCell ref="B158:B159"/>
    <mergeCell ref="C158:C159"/>
    <mergeCell ref="D158:D159"/>
    <mergeCell ref="E158:E159"/>
    <mergeCell ref="F158:F159"/>
    <mergeCell ref="G158:G159"/>
    <mergeCell ref="H158:H159"/>
    <mergeCell ref="I158:I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A146:AA147"/>
    <mergeCell ref="AB146:AB147"/>
    <mergeCell ref="AC146:AC147"/>
    <mergeCell ref="B148:B149"/>
    <mergeCell ref="C148:D149"/>
    <mergeCell ref="E148:E149"/>
    <mergeCell ref="F148:F149"/>
    <mergeCell ref="G148:H149"/>
    <mergeCell ref="I148:I149"/>
    <mergeCell ref="J148:J149"/>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A141:AA142"/>
    <mergeCell ref="AB141:AB142"/>
    <mergeCell ref="AC141:AC142"/>
    <mergeCell ref="C143:E143"/>
    <mergeCell ref="G143:I143"/>
    <mergeCell ref="K143:M143"/>
    <mergeCell ref="O143:Q143"/>
    <mergeCell ref="S143:U143"/>
    <mergeCell ref="W143:Y143"/>
    <mergeCell ref="AA143:AC143"/>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Z139:Z140"/>
    <mergeCell ref="AA139:AB140"/>
    <mergeCell ref="AC139:AC140"/>
    <mergeCell ref="B141:B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Y128"/>
    <mergeCell ref="Z127:Z128"/>
    <mergeCell ref="AA127:AC128"/>
    <mergeCell ref="B129:B130"/>
    <mergeCell ref="C129:C130"/>
    <mergeCell ref="D129:D130"/>
    <mergeCell ref="E129:E130"/>
    <mergeCell ref="F129:F130"/>
    <mergeCell ref="G129:G130"/>
    <mergeCell ref="J127:J128"/>
    <mergeCell ref="K127:M128"/>
    <mergeCell ref="N127:N128"/>
    <mergeCell ref="O127:Q128"/>
    <mergeCell ref="R127:R128"/>
    <mergeCell ref="S127:U128"/>
    <mergeCell ref="B127:B128"/>
    <mergeCell ref="C127:D128"/>
    <mergeCell ref="E127:E128"/>
    <mergeCell ref="F127:F128"/>
    <mergeCell ref="G127:H128"/>
    <mergeCell ref="I127:I128"/>
    <mergeCell ref="B124:AC124"/>
    <mergeCell ref="C126:E126"/>
    <mergeCell ref="G126:I126"/>
    <mergeCell ref="K126:M126"/>
    <mergeCell ref="O126:Q126"/>
    <mergeCell ref="S126:U126"/>
    <mergeCell ref="W126:Y126"/>
    <mergeCell ref="AA126:AC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Z88:Z89"/>
    <mergeCell ref="AA88:AA89"/>
    <mergeCell ref="AB88:AB89"/>
    <mergeCell ref="AC88:AC89"/>
    <mergeCell ref="B94:Y94"/>
    <mergeCell ref="C96:E96"/>
    <mergeCell ref="G96:I96"/>
    <mergeCell ref="K96:M96"/>
    <mergeCell ref="O96:Q96"/>
    <mergeCell ref="S96:U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X87"/>
    <mergeCell ref="Y86:Y87"/>
    <mergeCell ref="Z86:Z87"/>
    <mergeCell ref="AA86:AB87"/>
    <mergeCell ref="AC86:AC87"/>
    <mergeCell ref="N86:N87"/>
    <mergeCell ref="O86:P87"/>
    <mergeCell ref="Q86:Q87"/>
    <mergeCell ref="R86:R87"/>
    <mergeCell ref="S86:T87"/>
    <mergeCell ref="U86:U87"/>
    <mergeCell ref="AA85:AC85"/>
    <mergeCell ref="B86:B87"/>
    <mergeCell ref="C86:D87"/>
    <mergeCell ref="E86:E87"/>
    <mergeCell ref="F86:F87"/>
    <mergeCell ref="G86:H87"/>
    <mergeCell ref="I86:I87"/>
    <mergeCell ref="J86:J87"/>
    <mergeCell ref="K86:L87"/>
    <mergeCell ref="M86:M87"/>
    <mergeCell ref="Z83:Z84"/>
    <mergeCell ref="AA83:AA84"/>
    <mergeCell ref="AB83:AB84"/>
    <mergeCell ref="AC83:AC84"/>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C81"/>
    <mergeCell ref="C82:E82"/>
    <mergeCell ref="G82:I82"/>
    <mergeCell ref="K82:M82"/>
    <mergeCell ref="O82:Q82"/>
    <mergeCell ref="S82:U82"/>
    <mergeCell ref="W82:Y82"/>
    <mergeCell ref="AA82:AC82"/>
    <mergeCell ref="S66:S67"/>
    <mergeCell ref="T66:T67"/>
    <mergeCell ref="U66:U67"/>
    <mergeCell ref="B79:AC79"/>
    <mergeCell ref="C81:E81"/>
    <mergeCell ref="G81:I81"/>
    <mergeCell ref="K81:M81"/>
    <mergeCell ref="O81:Q81"/>
    <mergeCell ref="S81:U81"/>
    <mergeCell ref="W81:Y81"/>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5703125" customWidth="1"/>
    <col min="4" max="4" width="21.85546875" customWidth="1"/>
    <col min="5" max="6" width="30.5703125" customWidth="1"/>
    <col min="7" max="7" width="6.5703125" customWidth="1"/>
    <col min="8" max="8" width="23.85546875" customWidth="1"/>
    <col min="9" max="9" width="5.140625" customWidth="1"/>
    <col min="10" max="10" width="30.5703125" customWidth="1"/>
    <col min="11" max="11" width="6.5703125" customWidth="1"/>
    <col min="12" max="12" width="21.85546875" customWidth="1"/>
    <col min="13" max="13" width="30.5703125" customWidth="1"/>
  </cols>
  <sheetData>
    <row r="1" spans="1:13" ht="15" customHeight="1">
      <c r="A1" s="7" t="s">
        <v>7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44</v>
      </c>
      <c r="B3" s="10" t="s">
        <v>5</v>
      </c>
      <c r="C3" s="10"/>
      <c r="D3" s="10"/>
      <c r="E3" s="10"/>
      <c r="F3" s="10"/>
      <c r="G3" s="10"/>
      <c r="H3" s="10"/>
      <c r="I3" s="10"/>
      <c r="J3" s="10"/>
      <c r="K3" s="10"/>
      <c r="L3" s="10"/>
      <c r="M3" s="10"/>
    </row>
    <row r="4" spans="1:13" ht="15" customHeight="1">
      <c r="A4" s="11" t="s">
        <v>743</v>
      </c>
      <c r="B4" s="10" t="s">
        <v>5</v>
      </c>
      <c r="C4" s="10"/>
      <c r="D4" s="10"/>
      <c r="E4" s="10"/>
      <c r="F4" s="10"/>
      <c r="G4" s="10"/>
      <c r="H4" s="10"/>
      <c r="I4" s="10"/>
      <c r="J4" s="10"/>
      <c r="K4" s="10"/>
      <c r="L4" s="10"/>
      <c r="M4" s="10"/>
    </row>
    <row r="5" spans="1:13">
      <c r="A5" s="11"/>
      <c r="B5" s="29" t="s">
        <v>743</v>
      </c>
      <c r="C5" s="29"/>
      <c r="D5" s="29"/>
      <c r="E5" s="29"/>
      <c r="F5" s="29"/>
      <c r="G5" s="29"/>
      <c r="H5" s="29"/>
      <c r="I5" s="29"/>
      <c r="J5" s="29"/>
      <c r="K5" s="29"/>
      <c r="L5" s="29"/>
      <c r="M5" s="29"/>
    </row>
    <row r="6" spans="1:13" ht="76.5" customHeight="1">
      <c r="A6" s="11"/>
      <c r="B6" s="23" t="s">
        <v>745</v>
      </c>
      <c r="C6" s="23"/>
      <c r="D6" s="23"/>
      <c r="E6" s="23"/>
      <c r="F6" s="23"/>
      <c r="G6" s="23"/>
      <c r="H6" s="23"/>
      <c r="I6" s="23"/>
      <c r="J6" s="23"/>
      <c r="K6" s="23"/>
      <c r="L6" s="23"/>
      <c r="M6" s="23"/>
    </row>
    <row r="7" spans="1:13" ht="25.5" customHeight="1">
      <c r="A7" s="11"/>
      <c r="B7" s="23" t="s">
        <v>746</v>
      </c>
      <c r="C7" s="23"/>
      <c r="D7" s="23"/>
      <c r="E7" s="23"/>
      <c r="F7" s="23"/>
      <c r="G7" s="23"/>
      <c r="H7" s="23"/>
      <c r="I7" s="23"/>
      <c r="J7" s="23"/>
      <c r="K7" s="23"/>
      <c r="L7" s="23"/>
      <c r="M7" s="23"/>
    </row>
    <row r="8" spans="1:13">
      <c r="A8" s="11"/>
      <c r="B8" s="23" t="s">
        <v>747</v>
      </c>
      <c r="C8" s="23"/>
      <c r="D8" s="23"/>
      <c r="E8" s="23"/>
      <c r="F8" s="23"/>
      <c r="G8" s="23"/>
      <c r="H8" s="23"/>
      <c r="I8" s="23"/>
      <c r="J8" s="23"/>
      <c r="K8" s="23"/>
      <c r="L8" s="23"/>
      <c r="M8" s="23"/>
    </row>
    <row r="9" spans="1:13">
      <c r="A9" s="11"/>
      <c r="B9" s="28"/>
      <c r="C9" s="28"/>
      <c r="D9" s="28"/>
      <c r="E9" s="28"/>
      <c r="F9" s="28"/>
      <c r="G9" s="28"/>
      <c r="H9" s="28"/>
      <c r="I9" s="28"/>
      <c r="J9" s="28"/>
      <c r="K9" s="28"/>
      <c r="L9" s="28"/>
      <c r="M9" s="28"/>
    </row>
    <row r="10" spans="1:13">
      <c r="A10" s="11"/>
      <c r="B10" s="16"/>
      <c r="C10" s="16"/>
      <c r="D10" s="16"/>
      <c r="E10" s="16"/>
      <c r="F10" s="16"/>
      <c r="G10" s="16"/>
      <c r="H10" s="16"/>
      <c r="I10" s="16"/>
      <c r="J10" s="16"/>
      <c r="K10" s="16"/>
      <c r="L10" s="16"/>
      <c r="M10" s="16"/>
    </row>
    <row r="11" spans="1:13" ht="15.75" thickBot="1">
      <c r="A11" s="11"/>
      <c r="B11" s="118"/>
      <c r="C11" s="141" t="s">
        <v>748</v>
      </c>
      <c r="D11" s="141"/>
      <c r="E11" s="141"/>
      <c r="F11" s="30"/>
      <c r="G11" s="141" t="s">
        <v>749</v>
      </c>
      <c r="H11" s="141"/>
      <c r="I11" s="141"/>
      <c r="J11" s="30"/>
      <c r="K11" s="141" t="s">
        <v>750</v>
      </c>
      <c r="L11" s="141"/>
      <c r="M11" s="141"/>
    </row>
    <row r="12" spans="1:13" ht="15.75" thickTop="1">
      <c r="A12" s="11"/>
      <c r="B12" s="139" t="s">
        <v>434</v>
      </c>
      <c r="C12" s="142"/>
      <c r="D12" s="142"/>
      <c r="E12" s="142"/>
      <c r="F12" s="34"/>
      <c r="G12" s="142"/>
      <c r="H12" s="142"/>
      <c r="I12" s="142"/>
      <c r="J12" s="34"/>
      <c r="K12" s="142"/>
      <c r="L12" s="142"/>
      <c r="M12" s="142"/>
    </row>
    <row r="13" spans="1:13">
      <c r="A13" s="11"/>
      <c r="B13" s="131" t="s">
        <v>751</v>
      </c>
      <c r="C13" s="132" t="s">
        <v>365</v>
      </c>
      <c r="D13" s="133">
        <v>21213</v>
      </c>
      <c r="E13" s="41"/>
      <c r="F13" s="41"/>
      <c r="G13" s="132" t="s">
        <v>365</v>
      </c>
      <c r="H13" s="137" t="s">
        <v>752</v>
      </c>
      <c r="I13" s="132" t="s">
        <v>374</v>
      </c>
      <c r="J13" s="41"/>
      <c r="K13" s="132" t="s">
        <v>365</v>
      </c>
      <c r="L13" s="133">
        <v>10341</v>
      </c>
      <c r="M13" s="41"/>
    </row>
    <row r="14" spans="1:13">
      <c r="A14" s="11"/>
      <c r="B14" s="131"/>
      <c r="C14" s="132"/>
      <c r="D14" s="133"/>
      <c r="E14" s="41"/>
      <c r="F14" s="41"/>
      <c r="G14" s="132"/>
      <c r="H14" s="137"/>
      <c r="I14" s="132"/>
      <c r="J14" s="41"/>
      <c r="K14" s="132"/>
      <c r="L14" s="133"/>
      <c r="M14" s="41"/>
    </row>
    <row r="15" spans="1:13">
      <c r="A15" s="11"/>
      <c r="B15" s="122" t="s">
        <v>753</v>
      </c>
      <c r="C15" s="45"/>
      <c r="D15" s="45"/>
      <c r="E15" s="45"/>
      <c r="F15" s="34"/>
      <c r="G15" s="45"/>
      <c r="H15" s="45"/>
      <c r="I15" s="45"/>
      <c r="J15" s="34"/>
      <c r="K15" s="45"/>
      <c r="L15" s="45"/>
      <c r="M15" s="45"/>
    </row>
    <row r="16" spans="1:13">
      <c r="A16" s="11"/>
      <c r="B16" s="146" t="s">
        <v>754</v>
      </c>
      <c r="C16" s="137">
        <v>600</v>
      </c>
      <c r="D16" s="137"/>
      <c r="E16" s="41"/>
      <c r="F16" s="41"/>
      <c r="G16" s="137" t="s">
        <v>755</v>
      </c>
      <c r="H16" s="137"/>
      <c r="I16" s="132" t="s">
        <v>374</v>
      </c>
      <c r="J16" s="41"/>
      <c r="K16" s="137">
        <v>430</v>
      </c>
      <c r="L16" s="137"/>
      <c r="M16" s="41"/>
    </row>
    <row r="17" spans="1:13" ht="15.75" thickBot="1">
      <c r="A17" s="11"/>
      <c r="B17" s="146"/>
      <c r="C17" s="156"/>
      <c r="D17" s="156"/>
      <c r="E17" s="56"/>
      <c r="F17" s="41"/>
      <c r="G17" s="156"/>
      <c r="H17" s="156"/>
      <c r="I17" s="157"/>
      <c r="J17" s="41"/>
      <c r="K17" s="156"/>
      <c r="L17" s="156"/>
      <c r="M17" s="56"/>
    </row>
    <row r="18" spans="1:13">
      <c r="A18" s="11"/>
      <c r="B18" s="158" t="s">
        <v>756</v>
      </c>
      <c r="C18" s="159" t="s">
        <v>365</v>
      </c>
      <c r="D18" s="161">
        <v>21813</v>
      </c>
      <c r="E18" s="63"/>
      <c r="F18" s="45"/>
      <c r="G18" s="159" t="s">
        <v>365</v>
      </c>
      <c r="H18" s="163" t="s">
        <v>757</v>
      </c>
      <c r="I18" s="159" t="s">
        <v>374</v>
      </c>
      <c r="J18" s="45"/>
      <c r="K18" s="159" t="s">
        <v>365</v>
      </c>
      <c r="L18" s="161">
        <v>10771</v>
      </c>
      <c r="M18" s="63"/>
    </row>
    <row r="19" spans="1:13" ht="15.75" thickBot="1">
      <c r="A19" s="11"/>
      <c r="B19" s="158"/>
      <c r="C19" s="160"/>
      <c r="D19" s="162"/>
      <c r="E19" s="64"/>
      <c r="F19" s="45"/>
      <c r="G19" s="160"/>
      <c r="H19" s="164"/>
      <c r="I19" s="160"/>
      <c r="J19" s="45"/>
      <c r="K19" s="160"/>
      <c r="L19" s="162"/>
      <c r="M19" s="64"/>
    </row>
    <row r="20" spans="1:13" ht="15.75" thickTop="1">
      <c r="A20" s="11"/>
      <c r="B20" s="30"/>
      <c r="C20" s="67"/>
      <c r="D20" s="67"/>
      <c r="E20" s="67"/>
      <c r="F20" s="30"/>
      <c r="G20" s="67"/>
      <c r="H20" s="67"/>
      <c r="I20" s="67"/>
      <c r="J20" s="30"/>
      <c r="K20" s="67"/>
      <c r="L20" s="67"/>
      <c r="M20" s="67"/>
    </row>
    <row r="21" spans="1:13">
      <c r="A21" s="11"/>
      <c r="B21" s="165" t="s">
        <v>440</v>
      </c>
      <c r="C21" s="129"/>
      <c r="D21" s="129"/>
      <c r="E21" s="45"/>
      <c r="F21" s="45"/>
      <c r="G21" s="129"/>
      <c r="H21" s="129"/>
      <c r="I21" s="45"/>
      <c r="J21" s="45"/>
      <c r="K21" s="129"/>
      <c r="L21" s="129"/>
      <c r="M21" s="45"/>
    </row>
    <row r="22" spans="1:13">
      <c r="A22" s="11"/>
      <c r="B22" s="165"/>
      <c r="C22" s="129"/>
      <c r="D22" s="129"/>
      <c r="E22" s="45"/>
      <c r="F22" s="45"/>
      <c r="G22" s="129"/>
      <c r="H22" s="129"/>
      <c r="I22" s="45"/>
      <c r="J22" s="45"/>
      <c r="K22" s="129"/>
      <c r="L22" s="129"/>
      <c r="M22" s="45"/>
    </row>
    <row r="23" spans="1:13">
      <c r="A23" s="11"/>
      <c r="B23" s="131" t="s">
        <v>751</v>
      </c>
      <c r="C23" s="132" t="s">
        <v>365</v>
      </c>
      <c r="D23" s="133">
        <v>21213</v>
      </c>
      <c r="E23" s="41"/>
      <c r="F23" s="41"/>
      <c r="G23" s="132" t="s">
        <v>365</v>
      </c>
      <c r="H23" s="137" t="s">
        <v>758</v>
      </c>
      <c r="I23" s="132" t="s">
        <v>374</v>
      </c>
      <c r="J23" s="41"/>
      <c r="K23" s="132" t="s">
        <v>365</v>
      </c>
      <c r="L23" s="133">
        <v>11233</v>
      </c>
      <c r="M23" s="41"/>
    </row>
    <row r="24" spans="1:13">
      <c r="A24" s="11"/>
      <c r="B24" s="131"/>
      <c r="C24" s="132"/>
      <c r="D24" s="133"/>
      <c r="E24" s="41"/>
      <c r="F24" s="41"/>
      <c r="G24" s="132"/>
      <c r="H24" s="137"/>
      <c r="I24" s="132"/>
      <c r="J24" s="41"/>
      <c r="K24" s="132"/>
      <c r="L24" s="133"/>
      <c r="M24" s="41"/>
    </row>
    <row r="25" spans="1:13">
      <c r="A25" s="11"/>
      <c r="B25" s="134" t="s">
        <v>759</v>
      </c>
      <c r="C25" s="129"/>
      <c r="D25" s="129"/>
      <c r="E25" s="45"/>
      <c r="F25" s="45"/>
      <c r="G25" s="129"/>
      <c r="H25" s="129"/>
      <c r="I25" s="45"/>
      <c r="J25" s="45"/>
      <c r="K25" s="129"/>
      <c r="L25" s="129"/>
      <c r="M25" s="45"/>
    </row>
    <row r="26" spans="1:13">
      <c r="A26" s="11"/>
      <c r="B26" s="134"/>
      <c r="C26" s="129"/>
      <c r="D26" s="129"/>
      <c r="E26" s="45"/>
      <c r="F26" s="45"/>
      <c r="G26" s="129"/>
      <c r="H26" s="129"/>
      <c r="I26" s="45"/>
      <c r="J26" s="45"/>
      <c r="K26" s="129"/>
      <c r="L26" s="129"/>
      <c r="M26" s="45"/>
    </row>
    <row r="27" spans="1:13">
      <c r="A27" s="11"/>
      <c r="B27" s="146" t="s">
        <v>760</v>
      </c>
      <c r="C27" s="133">
        <v>2461</v>
      </c>
      <c r="D27" s="133"/>
      <c r="E27" s="41"/>
      <c r="F27" s="41"/>
      <c r="G27" s="137" t="s">
        <v>761</v>
      </c>
      <c r="H27" s="137"/>
      <c r="I27" s="132" t="s">
        <v>374</v>
      </c>
      <c r="J27" s="41"/>
      <c r="K27" s="137">
        <v>31</v>
      </c>
      <c r="L27" s="137"/>
      <c r="M27" s="41"/>
    </row>
    <row r="28" spans="1:13">
      <c r="A28" s="11"/>
      <c r="B28" s="146"/>
      <c r="C28" s="133"/>
      <c r="D28" s="133"/>
      <c r="E28" s="41"/>
      <c r="F28" s="41"/>
      <c r="G28" s="137"/>
      <c r="H28" s="137"/>
      <c r="I28" s="132"/>
      <c r="J28" s="41"/>
      <c r="K28" s="137"/>
      <c r="L28" s="137"/>
      <c r="M28" s="41"/>
    </row>
    <row r="29" spans="1:13">
      <c r="A29" s="11"/>
      <c r="B29" s="158" t="s">
        <v>762</v>
      </c>
      <c r="C29" s="129">
        <v>29</v>
      </c>
      <c r="D29" s="129"/>
      <c r="E29" s="45"/>
      <c r="F29" s="45"/>
      <c r="G29" s="129" t="s">
        <v>763</v>
      </c>
      <c r="H29" s="129"/>
      <c r="I29" s="135" t="s">
        <v>374</v>
      </c>
      <c r="J29" s="45"/>
      <c r="K29" s="129" t="s">
        <v>371</v>
      </c>
      <c r="L29" s="129"/>
      <c r="M29" s="45"/>
    </row>
    <row r="30" spans="1:13">
      <c r="A30" s="11"/>
      <c r="B30" s="158"/>
      <c r="C30" s="129"/>
      <c r="D30" s="129"/>
      <c r="E30" s="45"/>
      <c r="F30" s="45"/>
      <c r="G30" s="129"/>
      <c r="H30" s="129"/>
      <c r="I30" s="135"/>
      <c r="J30" s="45"/>
      <c r="K30" s="129"/>
      <c r="L30" s="129"/>
      <c r="M30" s="45"/>
    </row>
    <row r="31" spans="1:13">
      <c r="A31" s="11"/>
      <c r="B31" s="121" t="s">
        <v>753</v>
      </c>
      <c r="C31" s="41"/>
      <c r="D31" s="41"/>
      <c r="E31" s="41"/>
      <c r="F31" s="30"/>
      <c r="G31" s="41"/>
      <c r="H31" s="41"/>
      <c r="I31" s="41"/>
      <c r="J31" s="30"/>
      <c r="K31" s="41"/>
      <c r="L31" s="41"/>
      <c r="M31" s="41"/>
    </row>
    <row r="32" spans="1:13">
      <c r="A32" s="11"/>
      <c r="B32" s="158" t="s">
        <v>754</v>
      </c>
      <c r="C32" s="129">
        <v>600</v>
      </c>
      <c r="D32" s="129"/>
      <c r="E32" s="45"/>
      <c r="F32" s="45"/>
      <c r="G32" s="129" t="s">
        <v>764</v>
      </c>
      <c r="H32" s="129"/>
      <c r="I32" s="135" t="s">
        <v>374</v>
      </c>
      <c r="J32" s="45"/>
      <c r="K32" s="129">
        <v>558</v>
      </c>
      <c r="L32" s="129"/>
      <c r="M32" s="45"/>
    </row>
    <row r="33" spans="1:13" ht="15.75" thickBot="1">
      <c r="A33" s="11"/>
      <c r="B33" s="158"/>
      <c r="C33" s="144"/>
      <c r="D33" s="144"/>
      <c r="E33" s="69"/>
      <c r="F33" s="45"/>
      <c r="G33" s="144"/>
      <c r="H33" s="144"/>
      <c r="I33" s="145"/>
      <c r="J33" s="45"/>
      <c r="K33" s="144"/>
      <c r="L33" s="144"/>
      <c r="M33" s="69"/>
    </row>
    <row r="34" spans="1:13">
      <c r="A34" s="11"/>
      <c r="B34" s="146" t="s">
        <v>756</v>
      </c>
      <c r="C34" s="147" t="s">
        <v>365</v>
      </c>
      <c r="D34" s="149">
        <v>24303</v>
      </c>
      <c r="E34" s="75"/>
      <c r="F34" s="41"/>
      <c r="G34" s="147" t="s">
        <v>365</v>
      </c>
      <c r="H34" s="151" t="s">
        <v>765</v>
      </c>
      <c r="I34" s="147" t="s">
        <v>374</v>
      </c>
      <c r="J34" s="41"/>
      <c r="K34" s="147" t="s">
        <v>365</v>
      </c>
      <c r="L34" s="149">
        <v>11822</v>
      </c>
      <c r="M34" s="75"/>
    </row>
    <row r="35" spans="1:13" ht="15.75" thickBot="1">
      <c r="A35" s="11"/>
      <c r="B35" s="146"/>
      <c r="C35" s="148"/>
      <c r="D35" s="150"/>
      <c r="E35" s="76"/>
      <c r="F35" s="41"/>
      <c r="G35" s="148"/>
      <c r="H35" s="152"/>
      <c r="I35" s="148"/>
      <c r="J35" s="41"/>
      <c r="K35" s="148"/>
      <c r="L35" s="150"/>
      <c r="M35" s="76"/>
    </row>
    <row r="36" spans="1:13" ht="25.5" customHeight="1" thickTop="1">
      <c r="A36" s="11"/>
      <c r="B36" s="23" t="s">
        <v>766</v>
      </c>
      <c r="C36" s="23"/>
      <c r="D36" s="23"/>
      <c r="E36" s="23"/>
      <c r="F36" s="23"/>
      <c r="G36" s="23"/>
      <c r="H36" s="23"/>
      <c r="I36" s="23"/>
      <c r="J36" s="23"/>
      <c r="K36" s="23"/>
      <c r="L36" s="23"/>
      <c r="M36" s="23"/>
    </row>
    <row r="37" spans="1:13" ht="25.5" customHeight="1">
      <c r="A37" s="11"/>
      <c r="B37" s="23" t="s">
        <v>767</v>
      </c>
      <c r="C37" s="23"/>
      <c r="D37" s="23"/>
      <c r="E37" s="23"/>
      <c r="F37" s="23"/>
      <c r="G37" s="23"/>
      <c r="H37" s="23"/>
      <c r="I37" s="23"/>
      <c r="J37" s="23"/>
      <c r="K37" s="23"/>
      <c r="L37" s="23"/>
      <c r="M37" s="23"/>
    </row>
    <row r="38" spans="1:13">
      <c r="A38" s="11"/>
      <c r="B38" s="23" t="s">
        <v>768</v>
      </c>
      <c r="C38" s="23"/>
      <c r="D38" s="23"/>
      <c r="E38" s="23"/>
      <c r="F38" s="23"/>
      <c r="G38" s="23"/>
      <c r="H38" s="23"/>
      <c r="I38" s="23"/>
      <c r="J38" s="23"/>
      <c r="K38" s="23"/>
      <c r="L38" s="23"/>
      <c r="M38" s="23"/>
    </row>
    <row r="39" spans="1:13">
      <c r="A39" s="11"/>
      <c r="B39" s="28"/>
      <c r="C39" s="28"/>
      <c r="D39" s="28"/>
      <c r="E39" s="28"/>
    </row>
    <row r="40" spans="1:13">
      <c r="A40" s="11"/>
      <c r="B40" s="16"/>
      <c r="C40" s="16"/>
      <c r="D40" s="16"/>
      <c r="E40" s="16"/>
    </row>
    <row r="41" spans="1:13">
      <c r="A41" s="11"/>
      <c r="B41" s="14" t="s">
        <v>769</v>
      </c>
      <c r="C41" s="41"/>
      <c r="D41" s="41"/>
      <c r="E41" s="41"/>
    </row>
    <row r="42" spans="1:13">
      <c r="A42" s="11"/>
      <c r="B42" s="134" t="s">
        <v>28</v>
      </c>
      <c r="C42" s="135" t="s">
        <v>365</v>
      </c>
      <c r="D42" s="136">
        <v>1233</v>
      </c>
      <c r="E42" s="45"/>
    </row>
    <row r="43" spans="1:13">
      <c r="A43" s="11"/>
      <c r="B43" s="134"/>
      <c r="C43" s="135"/>
      <c r="D43" s="136"/>
      <c r="E43" s="45"/>
    </row>
    <row r="44" spans="1:13">
      <c r="A44" s="11"/>
      <c r="B44" s="131" t="s">
        <v>35</v>
      </c>
      <c r="C44" s="133">
        <v>15021</v>
      </c>
      <c r="D44" s="133"/>
      <c r="E44" s="41"/>
    </row>
    <row r="45" spans="1:13">
      <c r="A45" s="11"/>
      <c r="B45" s="131"/>
      <c r="C45" s="133"/>
      <c r="D45" s="133"/>
      <c r="E45" s="41"/>
    </row>
    <row r="46" spans="1:13">
      <c r="A46" s="11"/>
      <c r="B46" s="134" t="s">
        <v>770</v>
      </c>
      <c r="C46" s="136">
        <v>2071</v>
      </c>
      <c r="D46" s="136"/>
      <c r="E46" s="45"/>
    </row>
    <row r="47" spans="1:13">
      <c r="A47" s="11"/>
      <c r="B47" s="134"/>
      <c r="C47" s="136"/>
      <c r="D47" s="136"/>
      <c r="E47" s="45"/>
    </row>
    <row r="48" spans="1:13">
      <c r="A48" s="11"/>
      <c r="B48" s="131" t="s">
        <v>771</v>
      </c>
      <c r="C48" s="137">
        <v>600</v>
      </c>
      <c r="D48" s="137"/>
      <c r="E48" s="41"/>
    </row>
    <row r="49" spans="1:5">
      <c r="A49" s="11"/>
      <c r="B49" s="131"/>
      <c r="C49" s="137"/>
      <c r="D49" s="137"/>
      <c r="E49" s="41"/>
    </row>
    <row r="50" spans="1:5">
      <c r="A50" s="11"/>
      <c r="B50" s="134" t="s">
        <v>48</v>
      </c>
      <c r="C50" s="136">
        <v>5828</v>
      </c>
      <c r="D50" s="136"/>
      <c r="E50" s="45"/>
    </row>
    <row r="51" spans="1:5" ht="15.75" thickBot="1">
      <c r="A51" s="11"/>
      <c r="B51" s="134"/>
      <c r="C51" s="143"/>
      <c r="D51" s="143"/>
      <c r="E51" s="69"/>
    </row>
    <row r="52" spans="1:5">
      <c r="A52" s="11"/>
      <c r="B52" s="330" t="s">
        <v>49</v>
      </c>
      <c r="C52" s="149">
        <v>24753</v>
      </c>
      <c r="D52" s="149"/>
      <c r="E52" s="75"/>
    </row>
    <row r="53" spans="1:5" ht="15.75" thickBot="1">
      <c r="A53" s="11"/>
      <c r="B53" s="330"/>
      <c r="C53" s="155"/>
      <c r="D53" s="155"/>
      <c r="E53" s="56"/>
    </row>
    <row r="54" spans="1:5">
      <c r="A54" s="11"/>
      <c r="B54" s="34"/>
      <c r="C54" s="63"/>
      <c r="D54" s="63"/>
      <c r="E54" s="63"/>
    </row>
    <row r="55" spans="1:5">
      <c r="A55" s="11"/>
      <c r="B55" s="14" t="s">
        <v>772</v>
      </c>
      <c r="C55" s="41"/>
      <c r="D55" s="41"/>
      <c r="E55" s="41"/>
    </row>
    <row r="56" spans="1:5">
      <c r="A56" s="11"/>
      <c r="B56" s="134" t="s">
        <v>379</v>
      </c>
      <c r="C56" s="136">
        <v>14584</v>
      </c>
      <c r="D56" s="136"/>
      <c r="E56" s="45"/>
    </row>
    <row r="57" spans="1:5">
      <c r="A57" s="11"/>
      <c r="B57" s="134"/>
      <c r="C57" s="136"/>
      <c r="D57" s="136"/>
      <c r="E57" s="45"/>
    </row>
    <row r="58" spans="1:5">
      <c r="A58" s="11"/>
      <c r="B58" s="131" t="s">
        <v>773</v>
      </c>
      <c r="C58" s="133">
        <v>2165</v>
      </c>
      <c r="D58" s="133"/>
      <c r="E58" s="41"/>
    </row>
    <row r="59" spans="1:5" ht="15.75" thickBot="1">
      <c r="A59" s="11"/>
      <c r="B59" s="131"/>
      <c r="C59" s="155"/>
      <c r="D59" s="155"/>
      <c r="E59" s="56"/>
    </row>
    <row r="60" spans="1:5">
      <c r="A60" s="11"/>
      <c r="B60" s="331" t="s">
        <v>58</v>
      </c>
      <c r="C60" s="161">
        <v>16749</v>
      </c>
      <c r="D60" s="161"/>
      <c r="E60" s="63"/>
    </row>
    <row r="61" spans="1:5">
      <c r="A61" s="11"/>
      <c r="B61" s="331"/>
      <c r="C61" s="211"/>
      <c r="D61" s="211"/>
      <c r="E61" s="95"/>
    </row>
    <row r="62" spans="1:5">
      <c r="A62" s="11"/>
      <c r="B62" s="30"/>
      <c r="C62" s="41"/>
      <c r="D62" s="41"/>
      <c r="E62" s="41"/>
    </row>
    <row r="63" spans="1:5">
      <c r="A63" s="11"/>
      <c r="B63" s="135" t="s">
        <v>774</v>
      </c>
      <c r="C63" s="129">
        <v>391</v>
      </c>
      <c r="D63" s="129"/>
      <c r="E63" s="45"/>
    </row>
    <row r="64" spans="1:5" ht="15.75" thickBot="1">
      <c r="A64" s="11"/>
      <c r="B64" s="135"/>
      <c r="C64" s="144"/>
      <c r="D64" s="144"/>
      <c r="E64" s="69"/>
    </row>
    <row r="65" spans="1:13">
      <c r="A65" s="11"/>
      <c r="B65" s="330" t="s">
        <v>775</v>
      </c>
      <c r="C65" s="147" t="s">
        <v>365</v>
      </c>
      <c r="D65" s="149">
        <v>7613</v>
      </c>
      <c r="E65" s="75"/>
    </row>
    <row r="66" spans="1:13" ht="15.75" thickBot="1">
      <c r="A66" s="11"/>
      <c r="B66" s="330"/>
      <c r="C66" s="148"/>
      <c r="D66" s="150"/>
      <c r="E66" s="76"/>
    </row>
    <row r="67" spans="1:13" ht="25.5" customHeight="1" thickTop="1">
      <c r="A67" s="11"/>
      <c r="B67" s="23" t="s">
        <v>776</v>
      </c>
      <c r="C67" s="23"/>
      <c r="D67" s="23"/>
      <c r="E67" s="23"/>
      <c r="F67" s="23"/>
      <c r="G67" s="23"/>
      <c r="H67" s="23"/>
      <c r="I67" s="23"/>
      <c r="J67" s="23"/>
      <c r="K67" s="23"/>
      <c r="L67" s="23"/>
      <c r="M67" s="23"/>
    </row>
  </sheetData>
  <mergeCells count="172">
    <mergeCell ref="B36:M36"/>
    <mergeCell ref="B37:M37"/>
    <mergeCell ref="B38:M38"/>
    <mergeCell ref="B67:M67"/>
    <mergeCell ref="A1:A2"/>
    <mergeCell ref="B1:M1"/>
    <mergeCell ref="B2:M2"/>
    <mergeCell ref="B3:M3"/>
    <mergeCell ref="A4:A67"/>
    <mergeCell ref="B4:M4"/>
    <mergeCell ref="B5:M5"/>
    <mergeCell ref="B6:M6"/>
    <mergeCell ref="B7:M7"/>
    <mergeCell ref="B8:M8"/>
    <mergeCell ref="C62:E62"/>
    <mergeCell ref="B63:B64"/>
    <mergeCell ref="C63:D64"/>
    <mergeCell ref="E63:E64"/>
    <mergeCell ref="B65:B66"/>
    <mergeCell ref="C65:C66"/>
    <mergeCell ref="D65:D66"/>
    <mergeCell ref="E65:E66"/>
    <mergeCell ref="B58:B59"/>
    <mergeCell ref="C58:D59"/>
    <mergeCell ref="E58:E59"/>
    <mergeCell ref="B60:B61"/>
    <mergeCell ref="C60:D61"/>
    <mergeCell ref="E60:E61"/>
    <mergeCell ref="B52:B53"/>
    <mergeCell ref="C52:D53"/>
    <mergeCell ref="E52:E53"/>
    <mergeCell ref="C54:E54"/>
    <mergeCell ref="C55:E55"/>
    <mergeCell ref="B56:B57"/>
    <mergeCell ref="C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12"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222313</v>
      </c>
      <c r="C4" s="9" t="s">
        <v>29</v>
      </c>
      <c r="D4" s="8">
        <v>262270</v>
      </c>
      <c r="E4" s="9" t="s">
        <v>29</v>
      </c>
    </row>
    <row r="5" spans="1:5" ht="17.25">
      <c r="A5" s="2" t="s">
        <v>30</v>
      </c>
      <c r="B5" s="6">
        <v>91215</v>
      </c>
      <c r="C5" s="9" t="s">
        <v>29</v>
      </c>
      <c r="D5" s="6">
        <v>63309</v>
      </c>
      <c r="E5" s="9" t="s">
        <v>29</v>
      </c>
    </row>
    <row r="6" spans="1:5" ht="17.25">
      <c r="A6" s="2" t="s">
        <v>31</v>
      </c>
      <c r="B6" s="6">
        <v>8951</v>
      </c>
      <c r="C6" s="9" t="s">
        <v>29</v>
      </c>
      <c r="D6" s="6">
        <v>11558</v>
      </c>
      <c r="E6" s="9" t="s">
        <v>29</v>
      </c>
    </row>
    <row r="7" spans="1:5" ht="30">
      <c r="A7" s="2" t="s">
        <v>32</v>
      </c>
      <c r="B7" s="6">
        <v>196009</v>
      </c>
      <c r="C7" s="9" t="s">
        <v>29</v>
      </c>
      <c r="D7" s="6">
        <v>162608</v>
      </c>
      <c r="E7" s="9" t="s">
        <v>29</v>
      </c>
    </row>
    <row r="8" spans="1:5" ht="30">
      <c r="A8" s="2" t="s">
        <v>33</v>
      </c>
      <c r="B8" s="6">
        <v>68494</v>
      </c>
      <c r="C8" s="9" t="s">
        <v>29</v>
      </c>
      <c r="D8" s="6">
        <v>52598</v>
      </c>
      <c r="E8" s="9" t="s">
        <v>29</v>
      </c>
    </row>
    <row r="9" spans="1:5" ht="17.25">
      <c r="A9" s="2" t="s">
        <v>34</v>
      </c>
      <c r="B9" s="6">
        <v>13676</v>
      </c>
      <c r="C9" s="9" t="s">
        <v>29</v>
      </c>
      <c r="D9" s="6">
        <v>30066</v>
      </c>
      <c r="E9" s="9" t="s">
        <v>29</v>
      </c>
    </row>
    <row r="10" spans="1:5" ht="17.25">
      <c r="A10" s="2" t="s">
        <v>35</v>
      </c>
      <c r="B10" s="6">
        <v>40286</v>
      </c>
      <c r="C10" s="9" t="s">
        <v>29</v>
      </c>
      <c r="D10" s="6">
        <v>21916</v>
      </c>
      <c r="E10" s="9" t="s">
        <v>29</v>
      </c>
    </row>
    <row r="11" spans="1:5" ht="17.25">
      <c r="A11" s="2" t="s">
        <v>36</v>
      </c>
      <c r="B11" s="6">
        <v>29509</v>
      </c>
      <c r="C11" s="9" t="s">
        <v>29</v>
      </c>
      <c r="D11" s="6">
        <v>25346</v>
      </c>
      <c r="E11" s="9" t="s">
        <v>29</v>
      </c>
    </row>
    <row r="12" spans="1:5" ht="17.25">
      <c r="A12" s="2" t="s">
        <v>37</v>
      </c>
      <c r="B12" s="4">
        <v>0</v>
      </c>
      <c r="C12" s="9" t="s">
        <v>29</v>
      </c>
      <c r="D12" s="6">
        <v>29778</v>
      </c>
      <c r="E12" s="9" t="s">
        <v>29</v>
      </c>
    </row>
    <row r="13" spans="1:5" ht="60">
      <c r="A13" s="2" t="s">
        <v>38</v>
      </c>
      <c r="B13" s="6">
        <v>1740656</v>
      </c>
      <c r="C13" s="9" t="s">
        <v>39</v>
      </c>
      <c r="D13" s="6">
        <v>1369526</v>
      </c>
      <c r="E13" s="9" t="s">
        <v>29</v>
      </c>
    </row>
    <row r="14" spans="1:5" ht="30">
      <c r="A14" s="2" t="s">
        <v>40</v>
      </c>
      <c r="B14" s="6">
        <v>4751</v>
      </c>
      <c r="C14" s="9" t="s">
        <v>29</v>
      </c>
      <c r="D14" s="6">
        <v>6966</v>
      </c>
      <c r="E14" s="9" t="s">
        <v>29</v>
      </c>
    </row>
    <row r="15" spans="1:5" ht="17.25">
      <c r="A15" s="2" t="s">
        <v>41</v>
      </c>
      <c r="B15" s="6">
        <v>60480</v>
      </c>
      <c r="C15" s="9" t="s">
        <v>29</v>
      </c>
      <c r="D15" s="6">
        <v>69069</v>
      </c>
      <c r="E15" s="9" t="s">
        <v>29</v>
      </c>
    </row>
    <row r="16" spans="1:5" ht="17.25">
      <c r="A16" s="2" t="s">
        <v>42</v>
      </c>
      <c r="B16" s="4">
        <v>755</v>
      </c>
      <c r="C16" s="9" t="s">
        <v>29</v>
      </c>
      <c r="D16" s="4">
        <v>0</v>
      </c>
      <c r="E16" s="9" t="s">
        <v>29</v>
      </c>
    </row>
    <row r="17" spans="1:5" ht="17.25">
      <c r="A17" s="2" t="s">
        <v>43</v>
      </c>
      <c r="B17" s="6">
        <v>12028</v>
      </c>
      <c r="C17" s="9" t="s">
        <v>29</v>
      </c>
      <c r="D17" s="6">
        <v>8965</v>
      </c>
      <c r="E17" s="9" t="s">
        <v>29</v>
      </c>
    </row>
    <row r="18" spans="1:5" ht="17.25">
      <c r="A18" s="2" t="s">
        <v>44</v>
      </c>
      <c r="B18" s="6">
        <v>7480</v>
      </c>
      <c r="C18" s="9" t="s">
        <v>29</v>
      </c>
      <c r="D18" s="6">
        <v>5212</v>
      </c>
      <c r="E18" s="9" t="s">
        <v>29</v>
      </c>
    </row>
    <row r="19" spans="1:5" ht="17.25">
      <c r="A19" s="2" t="s">
        <v>45</v>
      </c>
      <c r="B19" s="6">
        <v>31950</v>
      </c>
      <c r="C19" s="9" t="s">
        <v>29</v>
      </c>
      <c r="D19" s="6">
        <v>6821</v>
      </c>
      <c r="E19" s="9" t="s">
        <v>29</v>
      </c>
    </row>
    <row r="20" spans="1:5" ht="17.25">
      <c r="A20" s="2" t="s">
        <v>46</v>
      </c>
      <c r="B20" s="6">
        <v>10771</v>
      </c>
      <c r="C20" s="9" t="s">
        <v>29</v>
      </c>
      <c r="D20" s="6">
        <v>11822</v>
      </c>
      <c r="E20" s="9" t="s">
        <v>29</v>
      </c>
    </row>
    <row r="21" spans="1:5" ht="17.25">
      <c r="A21" s="2" t="s">
        <v>47</v>
      </c>
      <c r="B21" s="6">
        <v>4153</v>
      </c>
      <c r="C21" s="9" t="s">
        <v>29</v>
      </c>
      <c r="D21" s="6">
        <v>2871</v>
      </c>
      <c r="E21" s="9" t="s">
        <v>29</v>
      </c>
    </row>
    <row r="22" spans="1:5" ht="17.25">
      <c r="A22" s="2" t="s">
        <v>48</v>
      </c>
      <c r="B22" s="6">
        <v>15272</v>
      </c>
      <c r="C22" s="9" t="s">
        <v>29</v>
      </c>
      <c r="D22" s="6">
        <v>10726</v>
      </c>
      <c r="E22" s="9" t="s">
        <v>29</v>
      </c>
    </row>
    <row r="23" spans="1:5" ht="17.25">
      <c r="A23" s="2" t="s">
        <v>49</v>
      </c>
      <c r="B23" s="6">
        <v>2558749</v>
      </c>
      <c r="C23" s="9" t="s">
        <v>29</v>
      </c>
      <c r="D23" s="6">
        <v>2151427</v>
      </c>
      <c r="E23" s="9" t="s">
        <v>29</v>
      </c>
    </row>
    <row r="24" spans="1:5">
      <c r="A24" s="3" t="s">
        <v>50</v>
      </c>
      <c r="B24" s="4" t="s">
        <v>5</v>
      </c>
      <c r="C24" s="4"/>
      <c r="D24" s="4" t="s">
        <v>5</v>
      </c>
      <c r="E24" s="4"/>
    </row>
    <row r="25" spans="1:5" ht="30">
      <c r="A25" s="2" t="s">
        <v>51</v>
      </c>
      <c r="B25" s="6">
        <v>1579834</v>
      </c>
      <c r="C25" s="9" t="s">
        <v>52</v>
      </c>
      <c r="D25" s="6">
        <v>1319810</v>
      </c>
      <c r="E25" s="9" t="s">
        <v>52</v>
      </c>
    </row>
    <row r="26" spans="1:5" ht="17.25">
      <c r="A26" s="2" t="s">
        <v>53</v>
      </c>
      <c r="B26" s="6">
        <v>28697</v>
      </c>
      <c r="C26" s="9" t="s">
        <v>52</v>
      </c>
      <c r="D26" s="6">
        <v>27023</v>
      </c>
      <c r="E26" s="9" t="s">
        <v>52</v>
      </c>
    </row>
    <row r="27" spans="1:5" ht="17.25">
      <c r="A27" s="2" t="s">
        <v>54</v>
      </c>
      <c r="B27" s="6">
        <v>2063</v>
      </c>
      <c r="C27" s="9" t="s">
        <v>52</v>
      </c>
      <c r="D27" s="6">
        <v>1693</v>
      </c>
      <c r="E27" s="9" t="s">
        <v>52</v>
      </c>
    </row>
    <row r="28" spans="1:5" ht="17.25">
      <c r="A28" s="2" t="s">
        <v>42</v>
      </c>
      <c r="B28" s="6">
        <v>9855</v>
      </c>
      <c r="C28" s="9" t="s">
        <v>52</v>
      </c>
      <c r="D28" s="6">
        <v>10586</v>
      </c>
      <c r="E28" s="9" t="s">
        <v>52</v>
      </c>
    </row>
    <row r="29" spans="1:5" ht="17.25">
      <c r="A29" s="2" t="s">
        <v>55</v>
      </c>
      <c r="B29" s="6">
        <v>2389</v>
      </c>
      <c r="C29" s="9" t="s">
        <v>52</v>
      </c>
      <c r="D29" s="6">
        <v>1629</v>
      </c>
      <c r="E29" s="9" t="s">
        <v>52</v>
      </c>
    </row>
    <row r="30" spans="1:5" ht="17.25">
      <c r="A30" s="2" t="s">
        <v>56</v>
      </c>
      <c r="B30" s="6">
        <v>4036</v>
      </c>
      <c r="C30" s="9" t="s">
        <v>52</v>
      </c>
      <c r="D30" s="6">
        <v>4112</v>
      </c>
      <c r="E30" s="9" t="s">
        <v>52</v>
      </c>
    </row>
    <row r="31" spans="1:5" ht="17.25">
      <c r="A31" s="2" t="s">
        <v>57</v>
      </c>
      <c r="B31" s="6">
        <v>9948</v>
      </c>
      <c r="C31" s="9" t="s">
        <v>52</v>
      </c>
      <c r="D31" s="6">
        <v>12650</v>
      </c>
      <c r="E31" s="9" t="s">
        <v>52</v>
      </c>
    </row>
    <row r="32" spans="1:5" ht="17.25">
      <c r="A32" s="2" t="s">
        <v>58</v>
      </c>
      <c r="B32" s="6">
        <v>1636822</v>
      </c>
      <c r="C32" s="9" t="s">
        <v>52</v>
      </c>
      <c r="D32" s="6">
        <v>1377503</v>
      </c>
      <c r="E32" s="9" t="s">
        <v>52</v>
      </c>
    </row>
    <row r="33" spans="1:5">
      <c r="A33" s="3" t="s">
        <v>59</v>
      </c>
      <c r="B33" s="4" t="s">
        <v>5</v>
      </c>
      <c r="C33" s="4"/>
      <c r="D33" s="4" t="s">
        <v>5</v>
      </c>
      <c r="E33" s="4"/>
    </row>
    <row r="34" spans="1:5" ht="90">
      <c r="A34" s="2" t="s">
        <v>60</v>
      </c>
      <c r="B34" s="4">
        <v>131</v>
      </c>
      <c r="C34" s="4"/>
      <c r="D34" s="4">
        <v>128</v>
      </c>
      <c r="E34" s="4"/>
    </row>
    <row r="35" spans="1:5">
      <c r="A35" s="2" t="s">
        <v>61</v>
      </c>
      <c r="B35" s="6">
        <v>1209488</v>
      </c>
      <c r="C35" s="4"/>
      <c r="D35" s="6">
        <v>1042480</v>
      </c>
      <c r="E35" s="4"/>
    </row>
    <row r="36" spans="1:5" ht="30">
      <c r="A36" s="2" t="s">
        <v>62</v>
      </c>
      <c r="B36" s="6">
        <v>-10194</v>
      </c>
      <c r="C36" s="4"/>
      <c r="D36" s="6">
        <v>-14043</v>
      </c>
      <c r="E36" s="4"/>
    </row>
    <row r="37" spans="1:5">
      <c r="A37" s="2" t="s">
        <v>63</v>
      </c>
      <c r="B37" s="6">
        <v>-277120</v>
      </c>
      <c r="C37" s="4"/>
      <c r="D37" s="6">
        <v>-254645</v>
      </c>
      <c r="E37" s="4"/>
    </row>
    <row r="38" spans="1:5">
      <c r="A38" s="2" t="s">
        <v>64</v>
      </c>
      <c r="B38" s="6">
        <v>922316</v>
      </c>
      <c r="C38" s="4"/>
      <c r="D38" s="6">
        <v>773924</v>
      </c>
      <c r="E38" s="4"/>
    </row>
    <row r="39" spans="1:5">
      <c r="A39" s="2" t="s">
        <v>65</v>
      </c>
      <c r="B39" s="4">
        <v>-389</v>
      </c>
      <c r="C39" s="4"/>
      <c r="D39" s="4">
        <v>0</v>
      </c>
      <c r="E39" s="4"/>
    </row>
    <row r="40" spans="1:5">
      <c r="A40" s="2" t="s">
        <v>66</v>
      </c>
      <c r="B40" s="6">
        <v>921927</v>
      </c>
      <c r="C40" s="4"/>
      <c r="D40" s="6">
        <v>773924</v>
      </c>
      <c r="E40" s="4"/>
    </row>
    <row r="41" spans="1:5" ht="30">
      <c r="A41" s="2" t="s">
        <v>67</v>
      </c>
      <c r="B41" s="6">
        <v>2558749</v>
      </c>
      <c r="C41" s="4"/>
      <c r="D41" s="6">
        <v>2151427</v>
      </c>
      <c r="E41" s="4"/>
    </row>
    <row r="42" spans="1:5" ht="30">
      <c r="A42" s="2" t="s">
        <v>68</v>
      </c>
      <c r="B42" s="4" t="s">
        <v>5</v>
      </c>
      <c r="C42" s="4"/>
      <c r="D42" s="4" t="s">
        <v>5</v>
      </c>
      <c r="E42" s="4"/>
    </row>
    <row r="43" spans="1:5">
      <c r="A43" s="3" t="s">
        <v>59</v>
      </c>
      <c r="B43" s="4" t="s">
        <v>5</v>
      </c>
      <c r="C43" s="4"/>
      <c r="D43" s="4" t="s">
        <v>5</v>
      </c>
      <c r="E43" s="4"/>
    </row>
    <row r="44" spans="1:5">
      <c r="A44" s="2" t="s">
        <v>69</v>
      </c>
      <c r="B44" s="4">
        <v>1</v>
      </c>
      <c r="C44" s="4"/>
      <c r="D44" s="4">
        <v>1</v>
      </c>
      <c r="E44" s="4"/>
    </row>
    <row r="45" spans="1:5" ht="30">
      <c r="A45" s="2" t="s">
        <v>70</v>
      </c>
      <c r="B45" s="4" t="s">
        <v>5</v>
      </c>
      <c r="C45" s="4"/>
      <c r="D45" s="4" t="s">
        <v>5</v>
      </c>
      <c r="E45" s="4"/>
    </row>
    <row r="46" spans="1:5">
      <c r="A46" s="3" t="s">
        <v>59</v>
      </c>
      <c r="B46" s="4" t="s">
        <v>5</v>
      </c>
      <c r="C46" s="4"/>
      <c r="D46" s="4" t="s">
        <v>5</v>
      </c>
      <c r="E46" s="4"/>
    </row>
    <row r="47" spans="1:5">
      <c r="A47" s="2" t="s">
        <v>69</v>
      </c>
      <c r="B47" s="4">
        <v>5</v>
      </c>
      <c r="C47" s="4"/>
      <c r="D47" s="4">
        <v>3</v>
      </c>
      <c r="E47" s="4"/>
    </row>
    <row r="48" spans="1:5" ht="30">
      <c r="A48" s="2" t="s">
        <v>71</v>
      </c>
      <c r="B48" s="4" t="s">
        <v>5</v>
      </c>
      <c r="C48" s="4"/>
      <c r="D48" s="4" t="s">
        <v>5</v>
      </c>
      <c r="E48" s="4"/>
    </row>
    <row r="49" spans="1:5">
      <c r="A49" s="3" t="s">
        <v>59</v>
      </c>
      <c r="B49" s="4" t="s">
        <v>5</v>
      </c>
      <c r="C49" s="4"/>
      <c r="D49" s="4" t="s">
        <v>5</v>
      </c>
      <c r="E49" s="4"/>
    </row>
    <row r="50" spans="1:5">
      <c r="A50" s="2" t="s">
        <v>69</v>
      </c>
      <c r="B50" s="8">
        <v>5</v>
      </c>
      <c r="C50" s="4"/>
      <c r="D50" s="8">
        <v>0</v>
      </c>
      <c r="E50" s="4"/>
    </row>
    <row r="51" spans="1:5">
      <c r="A51" s="10"/>
      <c r="B51" s="10"/>
      <c r="C51" s="10"/>
      <c r="D51" s="10"/>
      <c r="E51" s="10"/>
    </row>
    <row r="52" spans="1:5" ht="75" customHeight="1">
      <c r="A52" s="2" t="s">
        <v>29</v>
      </c>
      <c r="B52" s="11" t="s">
        <v>72</v>
      </c>
      <c r="C52" s="11"/>
      <c r="D52" s="11"/>
      <c r="E52" s="11"/>
    </row>
    <row r="53" spans="1:5" ht="30" customHeight="1">
      <c r="A53" s="2" t="s">
        <v>73</v>
      </c>
      <c r="B53" s="11" t="s">
        <v>74</v>
      </c>
      <c r="C53" s="11"/>
      <c r="D53" s="11"/>
      <c r="E53" s="11"/>
    </row>
    <row r="54" spans="1:5" ht="60" customHeight="1">
      <c r="A54" s="2" t="s">
        <v>52</v>
      </c>
      <c r="B54" s="11" t="s">
        <v>75</v>
      </c>
      <c r="C54" s="11"/>
      <c r="D54" s="11"/>
      <c r="E54" s="11"/>
    </row>
  </sheetData>
  <mergeCells count="6">
    <mergeCell ref="B1:C2"/>
    <mergeCell ref="D1:E2"/>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1" width="24.42578125" bestFit="1" customWidth="1"/>
    <col min="2" max="3" width="36.5703125" bestFit="1" customWidth="1"/>
    <col min="4" max="4" width="13.28515625" customWidth="1"/>
    <col min="5" max="6" width="15.5703125" customWidth="1"/>
    <col min="7" max="7" width="27.28515625" customWidth="1"/>
    <col min="8" max="8" width="11.140625" customWidth="1"/>
    <col min="9" max="9" width="27.28515625" customWidth="1"/>
    <col min="10" max="10" width="15.5703125" customWidth="1"/>
    <col min="11" max="11" width="19.7109375" customWidth="1"/>
    <col min="12" max="12" width="13.28515625" customWidth="1"/>
    <col min="13" max="13" width="26.5703125" customWidth="1"/>
    <col min="14" max="14" width="15.5703125" customWidth="1"/>
    <col min="15" max="15" width="26.5703125" customWidth="1"/>
    <col min="16" max="16" width="9.5703125" customWidth="1"/>
    <col min="17" max="17" width="26.5703125" customWidth="1"/>
    <col min="18" max="18" width="15.5703125" customWidth="1"/>
    <col min="19" max="19" width="3.140625" customWidth="1"/>
    <col min="20" max="20" width="13.28515625" customWidth="1"/>
    <col min="21" max="22" width="15.5703125" customWidth="1"/>
    <col min="23" max="23" width="30.7109375" customWidth="1"/>
    <col min="24" max="24" width="15.5703125" customWidth="1"/>
    <col min="25" max="25" width="26.5703125" customWidth="1"/>
  </cols>
  <sheetData>
    <row r="1" spans="1:25" ht="15" customHeight="1">
      <c r="A1" s="7" t="s">
        <v>7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7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7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9" t="s">
        <v>777</v>
      </c>
      <c r="C5" s="29"/>
      <c r="D5" s="29"/>
      <c r="E5" s="29"/>
      <c r="F5" s="29"/>
      <c r="G5" s="29"/>
      <c r="H5" s="29"/>
      <c r="I5" s="29"/>
      <c r="J5" s="29"/>
      <c r="K5" s="29"/>
      <c r="L5" s="29"/>
      <c r="M5" s="29"/>
      <c r="N5" s="29"/>
      <c r="O5" s="29"/>
      <c r="P5" s="29"/>
      <c r="Q5" s="29"/>
      <c r="R5" s="29"/>
      <c r="S5" s="29"/>
      <c r="T5" s="29"/>
      <c r="U5" s="29"/>
      <c r="V5" s="29"/>
      <c r="W5" s="29"/>
      <c r="X5" s="29"/>
      <c r="Y5" s="29"/>
    </row>
    <row r="6" spans="1:25">
      <c r="A6" s="11"/>
      <c r="B6" s="23" t="s">
        <v>779</v>
      </c>
      <c r="C6" s="23"/>
      <c r="D6" s="23"/>
      <c r="E6" s="23"/>
      <c r="F6" s="23"/>
      <c r="G6" s="23"/>
      <c r="H6" s="23"/>
      <c r="I6" s="23"/>
      <c r="J6" s="23"/>
      <c r="K6" s="23"/>
      <c r="L6" s="23"/>
      <c r="M6" s="23"/>
      <c r="N6" s="23"/>
      <c r="O6" s="23"/>
      <c r="P6" s="23"/>
      <c r="Q6" s="23"/>
      <c r="R6" s="23"/>
      <c r="S6" s="23"/>
      <c r="T6" s="23"/>
      <c r="U6" s="23"/>
      <c r="V6" s="23"/>
      <c r="W6" s="23"/>
      <c r="X6" s="23"/>
      <c r="Y6" s="23"/>
    </row>
    <row r="7" spans="1:25">
      <c r="A7" s="11"/>
      <c r="B7" s="28"/>
      <c r="C7" s="28"/>
      <c r="D7" s="28"/>
      <c r="E7" s="28"/>
      <c r="F7" s="28"/>
      <c r="G7" s="28"/>
      <c r="H7" s="28"/>
      <c r="I7" s="28"/>
      <c r="J7" s="28"/>
      <c r="K7" s="28"/>
      <c r="L7" s="28"/>
      <c r="M7" s="28"/>
      <c r="N7" s="28"/>
      <c r="O7" s="28"/>
      <c r="P7" s="28"/>
      <c r="Q7" s="28"/>
      <c r="R7" s="28"/>
      <c r="S7" s="28"/>
      <c r="T7" s="28"/>
      <c r="U7" s="28"/>
      <c r="V7" s="28"/>
      <c r="W7" s="28"/>
    </row>
    <row r="8" spans="1:25">
      <c r="A8" s="11"/>
      <c r="B8" s="16"/>
      <c r="C8" s="16"/>
      <c r="D8" s="16"/>
      <c r="E8" s="16"/>
      <c r="F8" s="16"/>
      <c r="G8" s="16"/>
      <c r="H8" s="16"/>
      <c r="I8" s="16"/>
      <c r="J8" s="16"/>
      <c r="K8" s="16"/>
      <c r="L8" s="16"/>
      <c r="M8" s="16"/>
      <c r="N8" s="16"/>
      <c r="O8" s="16"/>
      <c r="P8" s="16"/>
      <c r="Q8" s="16"/>
      <c r="R8" s="16"/>
      <c r="S8" s="16"/>
      <c r="T8" s="16"/>
      <c r="U8" s="16"/>
      <c r="V8" s="16"/>
      <c r="W8" s="16"/>
    </row>
    <row r="9" spans="1:25">
      <c r="A9" s="11"/>
      <c r="B9" s="41"/>
      <c r="C9" s="42" t="s">
        <v>780</v>
      </c>
      <c r="D9" s="42"/>
      <c r="E9" s="42"/>
      <c r="F9" s="41"/>
      <c r="G9" s="42" t="s">
        <v>781</v>
      </c>
      <c r="H9" s="42"/>
      <c r="I9" s="42"/>
      <c r="J9" s="41"/>
      <c r="K9" s="42" t="s">
        <v>526</v>
      </c>
      <c r="L9" s="42"/>
      <c r="M9" s="42"/>
      <c r="N9" s="41"/>
      <c r="O9" s="31" t="s">
        <v>785</v>
      </c>
      <c r="P9" s="41"/>
      <c r="Q9" s="31" t="s">
        <v>785</v>
      </c>
      <c r="R9" s="41"/>
      <c r="S9" s="42" t="s">
        <v>789</v>
      </c>
      <c r="T9" s="42"/>
      <c r="U9" s="42"/>
      <c r="V9" s="41"/>
      <c r="W9" s="31" t="s">
        <v>791</v>
      </c>
    </row>
    <row r="10" spans="1:25">
      <c r="A10" s="11"/>
      <c r="B10" s="41"/>
      <c r="C10" s="42"/>
      <c r="D10" s="42"/>
      <c r="E10" s="42"/>
      <c r="F10" s="41"/>
      <c r="G10" s="42" t="s">
        <v>782</v>
      </c>
      <c r="H10" s="42"/>
      <c r="I10" s="42"/>
      <c r="J10" s="41"/>
      <c r="K10" s="42" t="s">
        <v>784</v>
      </c>
      <c r="L10" s="42"/>
      <c r="M10" s="42"/>
      <c r="N10" s="41"/>
      <c r="O10" s="31" t="s">
        <v>786</v>
      </c>
      <c r="P10" s="41"/>
      <c r="Q10" s="31" t="s">
        <v>787</v>
      </c>
      <c r="R10" s="41"/>
      <c r="S10" s="42" t="s">
        <v>790</v>
      </c>
      <c r="T10" s="42"/>
      <c r="U10" s="42"/>
      <c r="V10" s="41"/>
      <c r="W10" s="31" t="s">
        <v>792</v>
      </c>
    </row>
    <row r="11" spans="1:25" ht="15.75" thickBot="1">
      <c r="A11" s="11"/>
      <c r="B11" s="41"/>
      <c r="C11" s="43"/>
      <c r="D11" s="43"/>
      <c r="E11" s="43"/>
      <c r="F11" s="41"/>
      <c r="G11" s="43" t="s">
        <v>783</v>
      </c>
      <c r="H11" s="43"/>
      <c r="I11" s="43"/>
      <c r="J11" s="41"/>
      <c r="K11" s="87"/>
      <c r="L11" s="87"/>
      <c r="M11" s="87"/>
      <c r="N11" s="41"/>
      <c r="O11" s="82"/>
      <c r="P11" s="41"/>
      <c r="Q11" s="32" t="s">
        <v>788</v>
      </c>
      <c r="R11" s="41"/>
      <c r="S11" s="87"/>
      <c r="T11" s="87"/>
      <c r="U11" s="87"/>
      <c r="V11" s="41"/>
      <c r="W11" s="82"/>
    </row>
    <row r="12" spans="1:25" ht="15.75" thickTop="1">
      <c r="A12" s="11"/>
      <c r="B12" s="285" t="s">
        <v>434</v>
      </c>
      <c r="C12" s="46"/>
      <c r="D12" s="46"/>
      <c r="E12" s="46"/>
      <c r="F12" s="34"/>
      <c r="G12" s="46"/>
      <c r="H12" s="46"/>
      <c r="I12" s="46"/>
      <c r="J12" s="34"/>
      <c r="K12" s="46"/>
      <c r="L12" s="46"/>
      <c r="M12" s="46"/>
      <c r="N12" s="34"/>
      <c r="O12" s="332"/>
      <c r="P12" s="34"/>
      <c r="Q12" s="40"/>
      <c r="R12" s="34"/>
      <c r="S12" s="46"/>
      <c r="T12" s="46"/>
      <c r="U12" s="46"/>
      <c r="V12" s="34"/>
      <c r="W12" s="34"/>
    </row>
    <row r="13" spans="1:25">
      <c r="A13" s="11"/>
      <c r="B13" s="333" t="s">
        <v>793</v>
      </c>
      <c r="C13" s="48" t="s">
        <v>365</v>
      </c>
      <c r="D13" s="49">
        <v>106029</v>
      </c>
      <c r="E13" s="41"/>
      <c r="F13" s="41"/>
      <c r="G13" s="48" t="s">
        <v>365</v>
      </c>
      <c r="H13" s="50">
        <v>51</v>
      </c>
      <c r="I13" s="41"/>
      <c r="J13" s="41"/>
      <c r="K13" s="48" t="s">
        <v>365</v>
      </c>
      <c r="L13" s="49">
        <v>106080</v>
      </c>
      <c r="M13" s="41"/>
      <c r="N13" s="41"/>
      <c r="O13" s="334">
        <v>1.9199999999999998E-2</v>
      </c>
      <c r="P13" s="41"/>
      <c r="Q13" s="335" t="s">
        <v>794</v>
      </c>
      <c r="R13" s="41"/>
      <c r="S13" s="48" t="s">
        <v>365</v>
      </c>
      <c r="T13" s="49">
        <v>174237</v>
      </c>
      <c r="U13" s="41"/>
      <c r="V13" s="41"/>
      <c r="W13" s="336">
        <v>38930</v>
      </c>
    </row>
    <row r="14" spans="1:25">
      <c r="A14" s="11"/>
      <c r="B14" s="333"/>
      <c r="C14" s="48"/>
      <c r="D14" s="49"/>
      <c r="E14" s="41"/>
      <c r="F14" s="41"/>
      <c r="G14" s="48"/>
      <c r="H14" s="50"/>
      <c r="I14" s="41"/>
      <c r="J14" s="41"/>
      <c r="K14" s="48"/>
      <c r="L14" s="49"/>
      <c r="M14" s="41"/>
      <c r="N14" s="41"/>
      <c r="O14" s="334"/>
      <c r="P14" s="41"/>
      <c r="Q14" s="335"/>
      <c r="R14" s="41"/>
      <c r="S14" s="48"/>
      <c r="T14" s="49"/>
      <c r="U14" s="41"/>
      <c r="V14" s="41"/>
      <c r="W14" s="336"/>
    </row>
    <row r="15" spans="1:25">
      <c r="A15" s="11"/>
      <c r="B15" s="337" t="s">
        <v>795</v>
      </c>
      <c r="C15" s="51">
        <v>126004</v>
      </c>
      <c r="D15" s="51"/>
      <c r="E15" s="45"/>
      <c r="F15" s="45"/>
      <c r="G15" s="52">
        <v>355</v>
      </c>
      <c r="H15" s="52"/>
      <c r="I15" s="45"/>
      <c r="J15" s="45"/>
      <c r="K15" s="51">
        <v>126359</v>
      </c>
      <c r="L15" s="51"/>
      <c r="M15" s="45"/>
      <c r="N15" s="45"/>
      <c r="O15" s="338">
        <v>9.9000000000000008E-3</v>
      </c>
      <c r="P15" s="45"/>
      <c r="Q15" s="339" t="s">
        <v>796</v>
      </c>
      <c r="R15" s="45"/>
      <c r="S15" s="51">
        <v>361432</v>
      </c>
      <c r="T15" s="51"/>
      <c r="U15" s="45"/>
      <c r="V15" s="45"/>
      <c r="W15" s="340">
        <v>39234</v>
      </c>
    </row>
    <row r="16" spans="1:25">
      <c r="A16" s="11"/>
      <c r="B16" s="337"/>
      <c r="C16" s="51"/>
      <c r="D16" s="51"/>
      <c r="E16" s="45"/>
      <c r="F16" s="45"/>
      <c r="G16" s="52"/>
      <c r="H16" s="52"/>
      <c r="I16" s="45"/>
      <c r="J16" s="45"/>
      <c r="K16" s="51"/>
      <c r="L16" s="51"/>
      <c r="M16" s="45"/>
      <c r="N16" s="45"/>
      <c r="O16" s="338"/>
      <c r="P16" s="45"/>
      <c r="Q16" s="339"/>
      <c r="R16" s="45"/>
      <c r="S16" s="51"/>
      <c r="T16" s="51"/>
      <c r="U16" s="45"/>
      <c r="V16" s="45"/>
      <c r="W16" s="340"/>
    </row>
    <row r="17" spans="1:23">
      <c r="A17" s="11"/>
      <c r="B17" s="333" t="s">
        <v>362</v>
      </c>
      <c r="C17" s="49">
        <v>256807</v>
      </c>
      <c r="D17" s="49"/>
      <c r="E17" s="41"/>
      <c r="F17" s="41"/>
      <c r="G17" s="49">
        <v>3683</v>
      </c>
      <c r="H17" s="49"/>
      <c r="I17" s="41"/>
      <c r="J17" s="41"/>
      <c r="K17" s="49">
        <v>260490</v>
      </c>
      <c r="L17" s="49"/>
      <c r="M17" s="41"/>
      <c r="N17" s="41"/>
      <c r="O17" s="334">
        <v>2.0199999999999999E-2</v>
      </c>
      <c r="P17" s="41"/>
      <c r="Q17" s="335" t="s">
        <v>797</v>
      </c>
      <c r="R17" s="41"/>
      <c r="S17" s="49">
        <v>281846</v>
      </c>
      <c r="T17" s="49"/>
      <c r="U17" s="41"/>
      <c r="V17" s="41"/>
      <c r="W17" s="336">
        <v>41609</v>
      </c>
    </row>
    <row r="18" spans="1:23">
      <c r="A18" s="11"/>
      <c r="B18" s="333"/>
      <c r="C18" s="49"/>
      <c r="D18" s="49"/>
      <c r="E18" s="41"/>
      <c r="F18" s="41"/>
      <c r="G18" s="49"/>
      <c r="H18" s="49"/>
      <c r="I18" s="41"/>
      <c r="J18" s="41"/>
      <c r="K18" s="49"/>
      <c r="L18" s="49"/>
      <c r="M18" s="41"/>
      <c r="N18" s="41"/>
      <c r="O18" s="334"/>
      <c r="P18" s="41"/>
      <c r="Q18" s="335"/>
      <c r="R18" s="41"/>
      <c r="S18" s="49"/>
      <c r="T18" s="49"/>
      <c r="U18" s="41"/>
      <c r="V18" s="41"/>
      <c r="W18" s="336"/>
    </row>
    <row r="19" spans="1:23">
      <c r="A19" s="11"/>
      <c r="B19" s="337" t="s">
        <v>798</v>
      </c>
      <c r="C19" s="51">
        <v>56922</v>
      </c>
      <c r="D19" s="51"/>
      <c r="E19" s="45"/>
      <c r="F19" s="45"/>
      <c r="G19" s="52" t="s">
        <v>371</v>
      </c>
      <c r="H19" s="52"/>
      <c r="I19" s="45"/>
      <c r="J19" s="45"/>
      <c r="K19" s="51">
        <v>56922</v>
      </c>
      <c r="L19" s="51"/>
      <c r="M19" s="45"/>
      <c r="N19" s="45"/>
      <c r="O19" s="338">
        <v>2.24E-2</v>
      </c>
      <c r="P19" s="45"/>
      <c r="Q19" s="339" t="s">
        <v>799</v>
      </c>
      <c r="R19" s="45"/>
      <c r="S19" s="51">
        <v>73276</v>
      </c>
      <c r="T19" s="51"/>
      <c r="U19" s="45"/>
      <c r="V19" s="45"/>
      <c r="W19" s="340">
        <v>38565</v>
      </c>
    </row>
    <row r="20" spans="1:23">
      <c r="A20" s="11"/>
      <c r="B20" s="337"/>
      <c r="C20" s="51"/>
      <c r="D20" s="51"/>
      <c r="E20" s="45"/>
      <c r="F20" s="45"/>
      <c r="G20" s="52"/>
      <c r="H20" s="52"/>
      <c r="I20" s="45"/>
      <c r="J20" s="45"/>
      <c r="K20" s="51"/>
      <c r="L20" s="51"/>
      <c r="M20" s="45"/>
      <c r="N20" s="45"/>
      <c r="O20" s="338"/>
      <c r="P20" s="45"/>
      <c r="Q20" s="339"/>
      <c r="R20" s="45"/>
      <c r="S20" s="51"/>
      <c r="T20" s="51"/>
      <c r="U20" s="45"/>
      <c r="V20" s="45"/>
      <c r="W20" s="340"/>
    </row>
    <row r="21" spans="1:23">
      <c r="A21" s="11"/>
      <c r="B21" s="333" t="s">
        <v>800</v>
      </c>
      <c r="C21" s="49">
        <v>97458</v>
      </c>
      <c r="D21" s="49"/>
      <c r="E21" s="41"/>
      <c r="F21" s="41"/>
      <c r="G21" s="50" t="s">
        <v>371</v>
      </c>
      <c r="H21" s="50"/>
      <c r="I21" s="41"/>
      <c r="J21" s="41"/>
      <c r="K21" s="49">
        <v>97458</v>
      </c>
      <c r="L21" s="49"/>
      <c r="M21" s="41"/>
      <c r="N21" s="41"/>
      <c r="O21" s="334">
        <v>1.01E-2</v>
      </c>
      <c r="P21" s="41"/>
      <c r="Q21" s="335" t="s">
        <v>801</v>
      </c>
      <c r="R21" s="41"/>
      <c r="S21" s="49">
        <v>109325</v>
      </c>
      <c r="T21" s="49"/>
      <c r="U21" s="41"/>
      <c r="V21" s="41"/>
      <c r="W21" s="336">
        <v>38838</v>
      </c>
    </row>
    <row r="22" spans="1:23">
      <c r="A22" s="11"/>
      <c r="B22" s="333"/>
      <c r="C22" s="49"/>
      <c r="D22" s="49"/>
      <c r="E22" s="41"/>
      <c r="F22" s="41"/>
      <c r="G22" s="50"/>
      <c r="H22" s="50"/>
      <c r="I22" s="41"/>
      <c r="J22" s="41"/>
      <c r="K22" s="49"/>
      <c r="L22" s="49"/>
      <c r="M22" s="41"/>
      <c r="N22" s="41"/>
      <c r="O22" s="334"/>
      <c r="P22" s="41"/>
      <c r="Q22" s="335"/>
      <c r="R22" s="41"/>
      <c r="S22" s="49"/>
      <c r="T22" s="49"/>
      <c r="U22" s="41"/>
      <c r="V22" s="41"/>
      <c r="W22" s="336"/>
    </row>
    <row r="23" spans="1:23">
      <c r="A23" s="11"/>
      <c r="B23" s="337" t="s">
        <v>802</v>
      </c>
      <c r="C23" s="51">
        <v>319639</v>
      </c>
      <c r="D23" s="51"/>
      <c r="E23" s="45"/>
      <c r="F23" s="45"/>
      <c r="G23" s="52">
        <v>553</v>
      </c>
      <c r="H23" s="52"/>
      <c r="I23" s="45"/>
      <c r="J23" s="45"/>
      <c r="K23" s="51">
        <v>320192</v>
      </c>
      <c r="L23" s="51"/>
      <c r="M23" s="45"/>
      <c r="N23" s="45"/>
      <c r="O23" s="338">
        <v>7.3000000000000001E-3</v>
      </c>
      <c r="P23" s="45"/>
      <c r="Q23" s="339" t="s">
        <v>803</v>
      </c>
      <c r="R23" s="45"/>
      <c r="S23" s="51">
        <v>341777</v>
      </c>
      <c r="T23" s="51"/>
      <c r="U23" s="45"/>
      <c r="V23" s="45"/>
      <c r="W23" s="340">
        <v>39203</v>
      </c>
    </row>
    <row r="24" spans="1:23">
      <c r="A24" s="11"/>
      <c r="B24" s="337"/>
      <c r="C24" s="51"/>
      <c r="D24" s="51"/>
      <c r="E24" s="45"/>
      <c r="F24" s="45"/>
      <c r="G24" s="52"/>
      <c r="H24" s="52"/>
      <c r="I24" s="45"/>
      <c r="J24" s="45"/>
      <c r="K24" s="51"/>
      <c r="L24" s="51"/>
      <c r="M24" s="45"/>
      <c r="N24" s="45"/>
      <c r="O24" s="338"/>
      <c r="P24" s="45"/>
      <c r="Q24" s="339"/>
      <c r="R24" s="45"/>
      <c r="S24" s="51"/>
      <c r="T24" s="51"/>
      <c r="U24" s="45"/>
      <c r="V24" s="45"/>
      <c r="W24" s="340"/>
    </row>
    <row r="25" spans="1:23">
      <c r="A25" s="11"/>
      <c r="B25" s="333" t="s">
        <v>804</v>
      </c>
      <c r="C25" s="50" t="s">
        <v>371</v>
      </c>
      <c r="D25" s="50"/>
      <c r="E25" s="41"/>
      <c r="F25" s="41"/>
      <c r="G25" s="50" t="s">
        <v>371</v>
      </c>
      <c r="H25" s="50"/>
      <c r="I25" s="41"/>
      <c r="J25" s="41"/>
      <c r="K25" s="50" t="s">
        <v>371</v>
      </c>
      <c r="L25" s="50"/>
      <c r="M25" s="41"/>
      <c r="N25" s="41"/>
      <c r="O25" s="335" t="s">
        <v>604</v>
      </c>
      <c r="P25" s="41"/>
      <c r="Q25" s="335" t="s">
        <v>413</v>
      </c>
      <c r="R25" s="41"/>
      <c r="S25" s="50">
        <v>79</v>
      </c>
      <c r="T25" s="50"/>
      <c r="U25" s="41"/>
      <c r="V25" s="41"/>
      <c r="W25" s="335" t="s">
        <v>413</v>
      </c>
    </row>
    <row r="26" spans="1:23">
      <c r="A26" s="11"/>
      <c r="B26" s="333"/>
      <c r="C26" s="50"/>
      <c r="D26" s="50"/>
      <c r="E26" s="41"/>
      <c r="F26" s="41"/>
      <c r="G26" s="50"/>
      <c r="H26" s="50"/>
      <c r="I26" s="41"/>
      <c r="J26" s="41"/>
      <c r="K26" s="50"/>
      <c r="L26" s="50"/>
      <c r="M26" s="41"/>
      <c r="N26" s="41"/>
      <c r="O26" s="335"/>
      <c r="P26" s="41"/>
      <c r="Q26" s="335"/>
      <c r="R26" s="41"/>
      <c r="S26" s="50"/>
      <c r="T26" s="50"/>
      <c r="U26" s="41"/>
      <c r="V26" s="41"/>
      <c r="W26" s="335"/>
    </row>
    <row r="27" spans="1:23">
      <c r="A27" s="11"/>
      <c r="B27" s="337" t="s">
        <v>805</v>
      </c>
      <c r="C27" s="51">
        <v>140220</v>
      </c>
      <c r="D27" s="51"/>
      <c r="E27" s="45"/>
      <c r="F27" s="45"/>
      <c r="G27" s="52" t="s">
        <v>371</v>
      </c>
      <c r="H27" s="52"/>
      <c r="I27" s="45"/>
      <c r="J27" s="45"/>
      <c r="K27" s="51">
        <v>140220</v>
      </c>
      <c r="L27" s="51"/>
      <c r="M27" s="45"/>
      <c r="N27" s="45"/>
      <c r="O27" s="338">
        <v>1.04E-2</v>
      </c>
      <c r="P27" s="45"/>
      <c r="Q27" s="339" t="s">
        <v>806</v>
      </c>
      <c r="R27" s="45"/>
      <c r="S27" s="51">
        <v>175641</v>
      </c>
      <c r="T27" s="51"/>
      <c r="U27" s="45"/>
      <c r="V27" s="45"/>
      <c r="W27" s="340">
        <v>38626</v>
      </c>
    </row>
    <row r="28" spans="1:23">
      <c r="A28" s="11"/>
      <c r="B28" s="337"/>
      <c r="C28" s="51"/>
      <c r="D28" s="51"/>
      <c r="E28" s="45"/>
      <c r="F28" s="45"/>
      <c r="G28" s="52"/>
      <c r="H28" s="52"/>
      <c r="I28" s="45"/>
      <c r="J28" s="45"/>
      <c r="K28" s="51"/>
      <c r="L28" s="51"/>
      <c r="M28" s="45"/>
      <c r="N28" s="45"/>
      <c r="O28" s="338"/>
      <c r="P28" s="45"/>
      <c r="Q28" s="339"/>
      <c r="R28" s="45"/>
      <c r="S28" s="51"/>
      <c r="T28" s="51"/>
      <c r="U28" s="45"/>
      <c r="V28" s="45"/>
      <c r="W28" s="340"/>
    </row>
    <row r="29" spans="1:23">
      <c r="A29" s="11"/>
      <c r="B29" s="333" t="s">
        <v>807</v>
      </c>
      <c r="C29" s="49">
        <v>5208</v>
      </c>
      <c r="D29" s="49"/>
      <c r="E29" s="41"/>
      <c r="F29" s="41"/>
      <c r="G29" s="50" t="s">
        <v>371</v>
      </c>
      <c r="H29" s="50"/>
      <c r="I29" s="41"/>
      <c r="J29" s="41"/>
      <c r="K29" s="49">
        <v>5208</v>
      </c>
      <c r="L29" s="49"/>
      <c r="M29" s="41"/>
      <c r="N29" s="41"/>
      <c r="O29" s="334">
        <v>1.04E-2</v>
      </c>
      <c r="P29" s="41"/>
      <c r="Q29" s="335" t="s">
        <v>413</v>
      </c>
      <c r="R29" s="41"/>
      <c r="S29" s="50" t="s">
        <v>371</v>
      </c>
      <c r="T29" s="50"/>
      <c r="U29" s="41"/>
      <c r="V29" s="41"/>
      <c r="W29" s="335" t="s">
        <v>413</v>
      </c>
    </row>
    <row r="30" spans="1:23">
      <c r="A30" s="11"/>
      <c r="B30" s="333"/>
      <c r="C30" s="49"/>
      <c r="D30" s="49"/>
      <c r="E30" s="41"/>
      <c r="F30" s="41"/>
      <c r="G30" s="50"/>
      <c r="H30" s="50"/>
      <c r="I30" s="41"/>
      <c r="J30" s="41"/>
      <c r="K30" s="49"/>
      <c r="L30" s="49"/>
      <c r="M30" s="41"/>
      <c r="N30" s="41"/>
      <c r="O30" s="334"/>
      <c r="P30" s="41"/>
      <c r="Q30" s="335"/>
      <c r="R30" s="41"/>
      <c r="S30" s="50"/>
      <c r="T30" s="50"/>
      <c r="U30" s="41"/>
      <c r="V30" s="41"/>
      <c r="W30" s="335"/>
    </row>
    <row r="31" spans="1:23">
      <c r="A31" s="11"/>
      <c r="B31" s="337" t="s">
        <v>808</v>
      </c>
      <c r="C31" s="51">
        <v>51104</v>
      </c>
      <c r="D31" s="51"/>
      <c r="E31" s="45"/>
      <c r="F31" s="45"/>
      <c r="G31" s="52">
        <v>444</v>
      </c>
      <c r="H31" s="52"/>
      <c r="I31" s="45"/>
      <c r="J31" s="45"/>
      <c r="K31" s="51">
        <v>51548</v>
      </c>
      <c r="L31" s="51"/>
      <c r="M31" s="45"/>
      <c r="N31" s="45"/>
      <c r="O31" s="338">
        <v>4.1799999999999997E-2</v>
      </c>
      <c r="P31" s="45"/>
      <c r="Q31" s="339" t="s">
        <v>809</v>
      </c>
      <c r="R31" s="45"/>
      <c r="S31" s="52" t="s">
        <v>371</v>
      </c>
      <c r="T31" s="52"/>
      <c r="U31" s="45"/>
      <c r="V31" s="45"/>
      <c r="W31" s="339" t="s">
        <v>810</v>
      </c>
    </row>
    <row r="32" spans="1:23">
      <c r="A32" s="11"/>
      <c r="B32" s="337"/>
      <c r="C32" s="51"/>
      <c r="D32" s="51"/>
      <c r="E32" s="45"/>
      <c r="F32" s="45"/>
      <c r="G32" s="52"/>
      <c r="H32" s="52"/>
      <c r="I32" s="45"/>
      <c r="J32" s="45"/>
      <c r="K32" s="51"/>
      <c r="L32" s="51"/>
      <c r="M32" s="45"/>
      <c r="N32" s="45"/>
      <c r="O32" s="338"/>
      <c r="P32" s="45"/>
      <c r="Q32" s="339"/>
      <c r="R32" s="45"/>
      <c r="S32" s="52"/>
      <c r="T32" s="52"/>
      <c r="U32" s="45"/>
      <c r="V32" s="45"/>
      <c r="W32" s="339"/>
    </row>
    <row r="33" spans="1:23">
      <c r="A33" s="11"/>
      <c r="B33" s="333" t="s">
        <v>811</v>
      </c>
      <c r="C33" s="49">
        <v>107550</v>
      </c>
      <c r="D33" s="49"/>
      <c r="E33" s="41"/>
      <c r="F33" s="41"/>
      <c r="G33" s="49">
        <v>7450</v>
      </c>
      <c r="H33" s="49"/>
      <c r="I33" s="41"/>
      <c r="J33" s="41"/>
      <c r="K33" s="49">
        <v>115000</v>
      </c>
      <c r="L33" s="49"/>
      <c r="M33" s="41"/>
      <c r="N33" s="41"/>
      <c r="O33" s="334">
        <v>0.06</v>
      </c>
      <c r="P33" s="41"/>
      <c r="Q33" s="335" t="s">
        <v>812</v>
      </c>
      <c r="R33" s="41"/>
      <c r="S33" s="50" t="s">
        <v>371</v>
      </c>
      <c r="T33" s="50"/>
      <c r="U33" s="41"/>
      <c r="V33" s="41"/>
      <c r="W33" s="336">
        <v>41548</v>
      </c>
    </row>
    <row r="34" spans="1:23">
      <c r="A34" s="11"/>
      <c r="B34" s="333"/>
      <c r="C34" s="49"/>
      <c r="D34" s="49"/>
      <c r="E34" s="41"/>
      <c r="F34" s="41"/>
      <c r="G34" s="49"/>
      <c r="H34" s="49"/>
      <c r="I34" s="41"/>
      <c r="J34" s="41"/>
      <c r="K34" s="49"/>
      <c r="L34" s="49"/>
      <c r="M34" s="41"/>
      <c r="N34" s="41"/>
      <c r="O34" s="334"/>
      <c r="P34" s="41"/>
      <c r="Q34" s="335"/>
      <c r="R34" s="41"/>
      <c r="S34" s="50"/>
      <c r="T34" s="50"/>
      <c r="U34" s="41"/>
      <c r="V34" s="41"/>
      <c r="W34" s="336"/>
    </row>
    <row r="35" spans="1:23">
      <c r="A35" s="11"/>
      <c r="B35" s="337" t="s">
        <v>813</v>
      </c>
      <c r="C35" s="51">
        <v>217679</v>
      </c>
      <c r="D35" s="51"/>
      <c r="E35" s="45"/>
      <c r="F35" s="45"/>
      <c r="G35" s="52">
        <v>448</v>
      </c>
      <c r="H35" s="52"/>
      <c r="I35" s="45"/>
      <c r="J35" s="45"/>
      <c r="K35" s="51">
        <v>218127</v>
      </c>
      <c r="L35" s="51"/>
      <c r="M35" s="45"/>
      <c r="N35" s="45"/>
      <c r="O35" s="338">
        <v>2.58E-2</v>
      </c>
      <c r="P35" s="45"/>
      <c r="Q35" s="339" t="s">
        <v>814</v>
      </c>
      <c r="R35" s="45"/>
      <c r="S35" s="51">
        <v>315579</v>
      </c>
      <c r="T35" s="51"/>
      <c r="U35" s="45"/>
      <c r="V35" s="45"/>
      <c r="W35" s="339" t="s">
        <v>413</v>
      </c>
    </row>
    <row r="36" spans="1:23">
      <c r="A36" s="11"/>
      <c r="B36" s="337"/>
      <c r="C36" s="51"/>
      <c r="D36" s="51"/>
      <c r="E36" s="45"/>
      <c r="F36" s="45"/>
      <c r="G36" s="52"/>
      <c r="H36" s="52"/>
      <c r="I36" s="45"/>
      <c r="J36" s="45"/>
      <c r="K36" s="51"/>
      <c r="L36" s="51"/>
      <c r="M36" s="45"/>
      <c r="N36" s="45"/>
      <c r="O36" s="338"/>
      <c r="P36" s="45"/>
      <c r="Q36" s="339"/>
      <c r="R36" s="45"/>
      <c r="S36" s="51"/>
      <c r="T36" s="51"/>
      <c r="U36" s="45"/>
      <c r="V36" s="45"/>
      <c r="W36" s="339"/>
    </row>
    <row r="37" spans="1:23">
      <c r="A37" s="11"/>
      <c r="B37" s="333" t="s">
        <v>815</v>
      </c>
      <c r="C37" s="49">
        <v>30833</v>
      </c>
      <c r="D37" s="49"/>
      <c r="E37" s="41"/>
      <c r="F37" s="41"/>
      <c r="G37" s="50" t="s">
        <v>371</v>
      </c>
      <c r="H37" s="50"/>
      <c r="I37" s="41"/>
      <c r="J37" s="41"/>
      <c r="K37" s="49">
        <v>30833</v>
      </c>
      <c r="L37" s="49"/>
      <c r="M37" s="41"/>
      <c r="N37" s="41"/>
      <c r="O37" s="334">
        <v>1.37E-2</v>
      </c>
      <c r="P37" s="41"/>
      <c r="Q37" s="335" t="s">
        <v>816</v>
      </c>
      <c r="R37" s="41"/>
      <c r="S37" s="49">
        <v>37784</v>
      </c>
      <c r="T37" s="49"/>
      <c r="U37" s="41"/>
      <c r="V37" s="41"/>
      <c r="W37" s="335" t="s">
        <v>413</v>
      </c>
    </row>
    <row r="38" spans="1:23">
      <c r="A38" s="11"/>
      <c r="B38" s="333"/>
      <c r="C38" s="49"/>
      <c r="D38" s="49"/>
      <c r="E38" s="41"/>
      <c r="F38" s="41"/>
      <c r="G38" s="50"/>
      <c r="H38" s="50"/>
      <c r="I38" s="41"/>
      <c r="J38" s="41"/>
      <c r="K38" s="49"/>
      <c r="L38" s="49"/>
      <c r="M38" s="41"/>
      <c r="N38" s="41"/>
      <c r="O38" s="334"/>
      <c r="P38" s="41"/>
      <c r="Q38" s="335"/>
      <c r="R38" s="41"/>
      <c r="S38" s="49"/>
      <c r="T38" s="49"/>
      <c r="U38" s="41"/>
      <c r="V38" s="41"/>
      <c r="W38" s="335"/>
    </row>
    <row r="39" spans="1:23">
      <c r="A39" s="11"/>
      <c r="B39" s="339" t="s">
        <v>817</v>
      </c>
      <c r="C39" s="51">
        <v>22997</v>
      </c>
      <c r="D39" s="51"/>
      <c r="E39" s="45"/>
      <c r="F39" s="45"/>
      <c r="G39" s="52">
        <v>28</v>
      </c>
      <c r="H39" s="52"/>
      <c r="I39" s="45"/>
      <c r="J39" s="45"/>
      <c r="K39" s="51">
        <v>23025</v>
      </c>
      <c r="L39" s="51"/>
      <c r="M39" s="45"/>
      <c r="N39" s="45"/>
      <c r="O39" s="338">
        <v>1.15E-2</v>
      </c>
      <c r="P39" s="45"/>
      <c r="Q39" s="339" t="s">
        <v>818</v>
      </c>
      <c r="R39" s="45"/>
      <c r="S39" s="51">
        <v>27669</v>
      </c>
      <c r="T39" s="51"/>
      <c r="U39" s="45"/>
      <c r="V39" s="45"/>
      <c r="W39" s="339" t="s">
        <v>413</v>
      </c>
    </row>
    <row r="40" spans="1:23">
      <c r="A40" s="11"/>
      <c r="B40" s="339"/>
      <c r="C40" s="51"/>
      <c r="D40" s="51"/>
      <c r="E40" s="45"/>
      <c r="F40" s="45"/>
      <c r="G40" s="52"/>
      <c r="H40" s="52"/>
      <c r="I40" s="45"/>
      <c r="J40" s="45"/>
      <c r="K40" s="51"/>
      <c r="L40" s="51"/>
      <c r="M40" s="45"/>
      <c r="N40" s="45"/>
      <c r="O40" s="338"/>
      <c r="P40" s="45"/>
      <c r="Q40" s="339"/>
      <c r="R40" s="45"/>
      <c r="S40" s="51"/>
      <c r="T40" s="51"/>
      <c r="U40" s="45"/>
      <c r="V40" s="45"/>
      <c r="W40" s="339"/>
    </row>
    <row r="41" spans="1:23">
      <c r="A41" s="11"/>
      <c r="B41" s="333" t="s">
        <v>819</v>
      </c>
      <c r="C41" s="49">
        <v>23679</v>
      </c>
      <c r="D41" s="49"/>
      <c r="E41" s="41"/>
      <c r="F41" s="41"/>
      <c r="G41" s="50" t="s">
        <v>371</v>
      </c>
      <c r="H41" s="50"/>
      <c r="I41" s="41"/>
      <c r="J41" s="41"/>
      <c r="K41" s="49">
        <v>23679</v>
      </c>
      <c r="L41" s="49"/>
      <c r="M41" s="41"/>
      <c r="N41" s="41"/>
      <c r="O41" s="334">
        <v>3.9899999999999998E-2</v>
      </c>
      <c r="P41" s="41"/>
      <c r="Q41" s="335" t="s">
        <v>820</v>
      </c>
      <c r="R41" s="41"/>
      <c r="S41" s="49">
        <v>32399</v>
      </c>
      <c r="T41" s="49"/>
      <c r="U41" s="41"/>
      <c r="V41" s="41"/>
      <c r="W41" s="335" t="s">
        <v>413</v>
      </c>
    </row>
    <row r="42" spans="1:23">
      <c r="A42" s="11"/>
      <c r="B42" s="333"/>
      <c r="C42" s="49"/>
      <c r="D42" s="49"/>
      <c r="E42" s="41"/>
      <c r="F42" s="41"/>
      <c r="G42" s="50"/>
      <c r="H42" s="50"/>
      <c r="I42" s="41"/>
      <c r="J42" s="41"/>
      <c r="K42" s="49"/>
      <c r="L42" s="49"/>
      <c r="M42" s="41"/>
      <c r="N42" s="41"/>
      <c r="O42" s="334"/>
      <c r="P42" s="41"/>
      <c r="Q42" s="335"/>
      <c r="R42" s="41"/>
      <c r="S42" s="49"/>
      <c r="T42" s="49"/>
      <c r="U42" s="41"/>
      <c r="V42" s="41"/>
      <c r="W42" s="335"/>
    </row>
    <row r="43" spans="1:23">
      <c r="A43" s="11"/>
      <c r="B43" s="337" t="s">
        <v>821</v>
      </c>
      <c r="C43" s="51">
        <v>17705</v>
      </c>
      <c r="D43" s="51"/>
      <c r="E43" s="45"/>
      <c r="F43" s="45"/>
      <c r="G43" s="52" t="s">
        <v>371</v>
      </c>
      <c r="H43" s="52"/>
      <c r="I43" s="45"/>
      <c r="J43" s="45"/>
      <c r="K43" s="51">
        <v>17705</v>
      </c>
      <c r="L43" s="51"/>
      <c r="M43" s="45"/>
      <c r="N43" s="45"/>
      <c r="O43" s="338">
        <v>1.4E-2</v>
      </c>
      <c r="P43" s="45"/>
      <c r="Q43" s="339" t="s">
        <v>822</v>
      </c>
      <c r="R43" s="45"/>
      <c r="S43" s="51">
        <v>20813</v>
      </c>
      <c r="T43" s="51"/>
      <c r="U43" s="45"/>
      <c r="V43" s="45"/>
      <c r="W43" s="339" t="s">
        <v>413</v>
      </c>
    </row>
    <row r="44" spans="1:23" ht="15.75" thickBot="1">
      <c r="A44" s="11"/>
      <c r="B44" s="337"/>
      <c r="C44" s="70"/>
      <c r="D44" s="70"/>
      <c r="E44" s="69"/>
      <c r="F44" s="45"/>
      <c r="G44" s="68"/>
      <c r="H44" s="68"/>
      <c r="I44" s="69"/>
      <c r="J44" s="45"/>
      <c r="K44" s="70"/>
      <c r="L44" s="70"/>
      <c r="M44" s="69"/>
      <c r="N44" s="45"/>
      <c r="O44" s="341"/>
      <c r="P44" s="45"/>
      <c r="Q44" s="342"/>
      <c r="R44" s="45"/>
      <c r="S44" s="70"/>
      <c r="T44" s="70"/>
      <c r="U44" s="69"/>
      <c r="V44" s="45"/>
      <c r="W44" s="339"/>
    </row>
    <row r="45" spans="1:23">
      <c r="A45" s="11"/>
      <c r="B45" s="343" t="s">
        <v>159</v>
      </c>
      <c r="C45" s="71" t="s">
        <v>365</v>
      </c>
      <c r="D45" s="73">
        <v>1579834</v>
      </c>
      <c r="E45" s="75"/>
      <c r="F45" s="41"/>
      <c r="G45" s="71" t="s">
        <v>365</v>
      </c>
      <c r="H45" s="73">
        <v>13012</v>
      </c>
      <c r="I45" s="75"/>
      <c r="J45" s="41"/>
      <c r="K45" s="71" t="s">
        <v>365</v>
      </c>
      <c r="L45" s="73">
        <v>1592846</v>
      </c>
      <c r="M45" s="75"/>
      <c r="N45" s="41"/>
      <c r="O45" s="344">
        <v>1.9599999999999999E-2</v>
      </c>
      <c r="P45" s="41"/>
      <c r="Q45" s="346" t="s">
        <v>823</v>
      </c>
      <c r="R45" s="41"/>
      <c r="S45" s="71" t="s">
        <v>365</v>
      </c>
      <c r="T45" s="73">
        <v>1951857</v>
      </c>
      <c r="U45" s="75"/>
      <c r="V45" s="41"/>
      <c r="W45" s="41"/>
    </row>
    <row r="46" spans="1:23" ht="15.75" thickBot="1">
      <c r="A46" s="11"/>
      <c r="B46" s="343"/>
      <c r="C46" s="72"/>
      <c r="D46" s="74"/>
      <c r="E46" s="76"/>
      <c r="F46" s="41"/>
      <c r="G46" s="72"/>
      <c r="H46" s="74"/>
      <c r="I46" s="76"/>
      <c r="J46" s="41"/>
      <c r="K46" s="72"/>
      <c r="L46" s="74"/>
      <c r="M46" s="76"/>
      <c r="N46" s="41"/>
      <c r="O46" s="345"/>
      <c r="P46" s="41"/>
      <c r="Q46" s="347"/>
      <c r="R46" s="41"/>
      <c r="S46" s="72"/>
      <c r="T46" s="74"/>
      <c r="U46" s="76"/>
      <c r="V46" s="41"/>
      <c r="W46" s="41"/>
    </row>
    <row r="47" spans="1:23" ht="15.75" thickTop="1">
      <c r="A47" s="11"/>
      <c r="B47" s="28"/>
      <c r="C47" s="28"/>
      <c r="D47" s="28"/>
      <c r="E47" s="28"/>
      <c r="F47" s="28"/>
      <c r="G47" s="28"/>
      <c r="H47" s="28"/>
      <c r="I47" s="28"/>
      <c r="J47" s="28"/>
      <c r="K47" s="28"/>
      <c r="L47" s="28"/>
      <c r="M47" s="28"/>
      <c r="N47" s="28"/>
      <c r="O47" s="28"/>
      <c r="P47" s="28"/>
      <c r="Q47" s="28"/>
      <c r="R47" s="28"/>
      <c r="S47" s="28"/>
      <c r="T47" s="28"/>
      <c r="U47" s="28"/>
      <c r="V47" s="28"/>
      <c r="W47" s="28"/>
    </row>
    <row r="48" spans="1:23">
      <c r="A48" s="11"/>
      <c r="B48" s="16"/>
      <c r="C48" s="16"/>
      <c r="D48" s="16"/>
      <c r="E48" s="16"/>
      <c r="F48" s="16"/>
      <c r="G48" s="16"/>
      <c r="H48" s="16"/>
      <c r="I48" s="16"/>
      <c r="J48" s="16"/>
      <c r="K48" s="16"/>
      <c r="L48" s="16"/>
      <c r="M48" s="16"/>
      <c r="N48" s="16"/>
      <c r="O48" s="16"/>
      <c r="P48" s="16"/>
      <c r="Q48" s="16"/>
      <c r="R48" s="16"/>
      <c r="S48" s="16"/>
      <c r="T48" s="16"/>
      <c r="U48" s="16"/>
      <c r="V48" s="16"/>
      <c r="W48" s="16"/>
    </row>
    <row r="49" spans="1:23">
      <c r="A49" s="11"/>
      <c r="B49" s="41"/>
      <c r="C49" s="42" t="s">
        <v>780</v>
      </c>
      <c r="D49" s="42"/>
      <c r="E49" s="42"/>
      <c r="F49" s="41"/>
      <c r="G49" s="42" t="s">
        <v>781</v>
      </c>
      <c r="H49" s="42"/>
      <c r="I49" s="42"/>
      <c r="J49" s="41"/>
      <c r="K49" s="42" t="s">
        <v>526</v>
      </c>
      <c r="L49" s="42"/>
      <c r="M49" s="42"/>
      <c r="N49" s="41"/>
      <c r="O49" s="31" t="s">
        <v>785</v>
      </c>
      <c r="P49" s="41"/>
      <c r="Q49" s="31" t="s">
        <v>785</v>
      </c>
      <c r="R49" s="41"/>
      <c r="S49" s="42" t="s">
        <v>789</v>
      </c>
      <c r="T49" s="42"/>
      <c r="U49" s="42"/>
      <c r="V49" s="41"/>
      <c r="W49" s="31" t="s">
        <v>791</v>
      </c>
    </row>
    <row r="50" spans="1:23">
      <c r="A50" s="11"/>
      <c r="B50" s="41"/>
      <c r="C50" s="42"/>
      <c r="D50" s="42"/>
      <c r="E50" s="42"/>
      <c r="F50" s="41"/>
      <c r="G50" s="42" t="s">
        <v>782</v>
      </c>
      <c r="H50" s="42"/>
      <c r="I50" s="42"/>
      <c r="J50" s="41"/>
      <c r="K50" s="42" t="s">
        <v>784</v>
      </c>
      <c r="L50" s="42"/>
      <c r="M50" s="42"/>
      <c r="N50" s="41"/>
      <c r="O50" s="31" t="s">
        <v>786</v>
      </c>
      <c r="P50" s="41"/>
      <c r="Q50" s="31" t="s">
        <v>787</v>
      </c>
      <c r="R50" s="41"/>
      <c r="S50" s="42" t="s">
        <v>790</v>
      </c>
      <c r="T50" s="42"/>
      <c r="U50" s="42"/>
      <c r="V50" s="41"/>
      <c r="W50" s="31" t="s">
        <v>792</v>
      </c>
    </row>
    <row r="51" spans="1:23" ht="15.75" thickBot="1">
      <c r="A51" s="11"/>
      <c r="B51" s="41"/>
      <c r="C51" s="43"/>
      <c r="D51" s="43"/>
      <c r="E51" s="43"/>
      <c r="F51" s="41"/>
      <c r="G51" s="43" t="s">
        <v>783</v>
      </c>
      <c r="H51" s="43"/>
      <c r="I51" s="43"/>
      <c r="J51" s="41"/>
      <c r="K51" s="87"/>
      <c r="L51" s="87"/>
      <c r="M51" s="87"/>
      <c r="N51" s="41"/>
      <c r="O51" s="82"/>
      <c r="P51" s="41"/>
      <c r="Q51" s="32" t="s">
        <v>788</v>
      </c>
      <c r="R51" s="41"/>
      <c r="S51" s="87"/>
      <c r="T51" s="87"/>
      <c r="U51" s="87"/>
      <c r="V51" s="41"/>
      <c r="W51" s="82"/>
    </row>
    <row r="52" spans="1:23" ht="15.75" thickTop="1">
      <c r="A52" s="11"/>
      <c r="B52" s="348" t="s">
        <v>440</v>
      </c>
      <c r="C52" s="349"/>
      <c r="D52" s="349"/>
      <c r="E52" s="46"/>
      <c r="F52" s="45"/>
      <c r="G52" s="46"/>
      <c r="H52" s="46"/>
      <c r="I52" s="46"/>
      <c r="J52" s="45"/>
      <c r="K52" s="46"/>
      <c r="L52" s="46"/>
      <c r="M52" s="46"/>
      <c r="N52" s="45"/>
      <c r="O52" s="350"/>
      <c r="P52" s="45"/>
      <c r="Q52" s="352"/>
      <c r="R52" s="45"/>
      <c r="S52" s="46"/>
      <c r="T52" s="46"/>
      <c r="U52" s="46"/>
      <c r="V52" s="45"/>
      <c r="W52" s="46"/>
    </row>
    <row r="53" spans="1:23">
      <c r="A53" s="11"/>
      <c r="B53" s="348"/>
      <c r="C53" s="52"/>
      <c r="D53" s="52"/>
      <c r="E53" s="45"/>
      <c r="F53" s="45"/>
      <c r="G53" s="45"/>
      <c r="H53" s="45"/>
      <c r="I53" s="45"/>
      <c r="J53" s="45"/>
      <c r="K53" s="45"/>
      <c r="L53" s="45"/>
      <c r="M53" s="45"/>
      <c r="N53" s="45"/>
      <c r="O53" s="339"/>
      <c r="P53" s="45"/>
      <c r="Q53" s="351"/>
      <c r="R53" s="45"/>
      <c r="S53" s="45"/>
      <c r="T53" s="45"/>
      <c r="U53" s="45"/>
      <c r="V53" s="45"/>
      <c r="W53" s="45"/>
    </row>
    <row r="54" spans="1:23">
      <c r="A54" s="11"/>
      <c r="B54" s="333" t="s">
        <v>824</v>
      </c>
      <c r="C54" s="48" t="s">
        <v>365</v>
      </c>
      <c r="D54" s="49">
        <v>94004</v>
      </c>
      <c r="E54" s="41"/>
      <c r="F54" s="41"/>
      <c r="G54" s="48" t="s">
        <v>365</v>
      </c>
      <c r="H54" s="50">
        <v>205</v>
      </c>
      <c r="I54" s="41"/>
      <c r="J54" s="41"/>
      <c r="K54" s="48" t="s">
        <v>365</v>
      </c>
      <c r="L54" s="49">
        <v>94209</v>
      </c>
      <c r="M54" s="41"/>
      <c r="N54" s="41"/>
      <c r="O54" s="334">
        <v>1.8700000000000001E-2</v>
      </c>
      <c r="P54" s="41"/>
      <c r="Q54" s="335" t="s">
        <v>825</v>
      </c>
      <c r="R54" s="41"/>
      <c r="S54" s="48" t="s">
        <v>365</v>
      </c>
      <c r="T54" s="49">
        <v>169115</v>
      </c>
      <c r="U54" s="41"/>
      <c r="V54" s="41"/>
      <c r="W54" s="336">
        <v>38930</v>
      </c>
    </row>
    <row r="55" spans="1:23">
      <c r="A55" s="11"/>
      <c r="B55" s="333"/>
      <c r="C55" s="48"/>
      <c r="D55" s="49"/>
      <c r="E55" s="41"/>
      <c r="F55" s="41"/>
      <c r="G55" s="48"/>
      <c r="H55" s="50"/>
      <c r="I55" s="41"/>
      <c r="J55" s="41"/>
      <c r="K55" s="48"/>
      <c r="L55" s="49"/>
      <c r="M55" s="41"/>
      <c r="N55" s="41"/>
      <c r="O55" s="334"/>
      <c r="P55" s="41"/>
      <c r="Q55" s="335"/>
      <c r="R55" s="41"/>
      <c r="S55" s="48"/>
      <c r="T55" s="49"/>
      <c r="U55" s="41"/>
      <c r="V55" s="41"/>
      <c r="W55" s="336"/>
    </row>
    <row r="56" spans="1:23">
      <c r="A56" s="11"/>
      <c r="B56" s="337" t="s">
        <v>826</v>
      </c>
      <c r="C56" s="51">
        <v>177837</v>
      </c>
      <c r="D56" s="51"/>
      <c r="E56" s="45"/>
      <c r="F56" s="45"/>
      <c r="G56" s="52">
        <v>719</v>
      </c>
      <c r="H56" s="52"/>
      <c r="I56" s="45"/>
      <c r="J56" s="45"/>
      <c r="K56" s="51">
        <v>178556</v>
      </c>
      <c r="L56" s="51"/>
      <c r="M56" s="45"/>
      <c r="N56" s="45"/>
      <c r="O56" s="338">
        <v>8.3999999999999995E-3</v>
      </c>
      <c r="P56" s="45"/>
      <c r="Q56" s="339" t="s">
        <v>827</v>
      </c>
      <c r="R56" s="45"/>
      <c r="S56" s="51">
        <v>318933</v>
      </c>
      <c r="T56" s="51"/>
      <c r="U56" s="45"/>
      <c r="V56" s="45"/>
      <c r="W56" s="340">
        <v>39234</v>
      </c>
    </row>
    <row r="57" spans="1:23">
      <c r="A57" s="11"/>
      <c r="B57" s="337"/>
      <c r="C57" s="51"/>
      <c r="D57" s="51"/>
      <c r="E57" s="45"/>
      <c r="F57" s="45"/>
      <c r="G57" s="52"/>
      <c r="H57" s="52"/>
      <c r="I57" s="45"/>
      <c r="J57" s="45"/>
      <c r="K57" s="51"/>
      <c r="L57" s="51"/>
      <c r="M57" s="45"/>
      <c r="N57" s="45"/>
      <c r="O57" s="338"/>
      <c r="P57" s="45"/>
      <c r="Q57" s="339"/>
      <c r="R57" s="45"/>
      <c r="S57" s="51"/>
      <c r="T57" s="51"/>
      <c r="U57" s="45"/>
      <c r="V57" s="45"/>
      <c r="W57" s="340"/>
    </row>
    <row r="58" spans="1:23">
      <c r="A58" s="11"/>
      <c r="B58" s="333" t="s">
        <v>362</v>
      </c>
      <c r="C58" s="49">
        <v>256571</v>
      </c>
      <c r="D58" s="49"/>
      <c r="E58" s="41"/>
      <c r="F58" s="41"/>
      <c r="G58" s="49">
        <v>4269</v>
      </c>
      <c r="H58" s="49"/>
      <c r="I58" s="41"/>
      <c r="J58" s="41"/>
      <c r="K58" s="49">
        <v>260840</v>
      </c>
      <c r="L58" s="49"/>
      <c r="M58" s="41"/>
      <c r="N58" s="41"/>
      <c r="O58" s="334">
        <v>2.0299999999999999E-2</v>
      </c>
      <c r="P58" s="41"/>
      <c r="Q58" s="335" t="s">
        <v>828</v>
      </c>
      <c r="R58" s="41"/>
      <c r="S58" s="49">
        <v>305586</v>
      </c>
      <c r="T58" s="49"/>
      <c r="U58" s="41"/>
      <c r="V58" s="41"/>
      <c r="W58" s="336">
        <v>41609</v>
      </c>
    </row>
    <row r="59" spans="1:23">
      <c r="A59" s="11"/>
      <c r="B59" s="333"/>
      <c r="C59" s="49"/>
      <c r="D59" s="49"/>
      <c r="E59" s="41"/>
      <c r="F59" s="41"/>
      <c r="G59" s="49"/>
      <c r="H59" s="49"/>
      <c r="I59" s="41"/>
      <c r="J59" s="41"/>
      <c r="K59" s="49"/>
      <c r="L59" s="49"/>
      <c r="M59" s="41"/>
      <c r="N59" s="41"/>
      <c r="O59" s="334"/>
      <c r="P59" s="41"/>
      <c r="Q59" s="335"/>
      <c r="R59" s="41"/>
      <c r="S59" s="49"/>
      <c r="T59" s="49"/>
      <c r="U59" s="41"/>
      <c r="V59" s="41"/>
      <c r="W59" s="336"/>
    </row>
    <row r="60" spans="1:23">
      <c r="A60" s="11"/>
      <c r="B60" s="337" t="s">
        <v>829</v>
      </c>
      <c r="C60" s="51">
        <v>87131</v>
      </c>
      <c r="D60" s="51"/>
      <c r="E60" s="45"/>
      <c r="F60" s="45"/>
      <c r="G60" s="52" t="s">
        <v>371</v>
      </c>
      <c r="H60" s="52"/>
      <c r="I60" s="45"/>
      <c r="J60" s="45"/>
      <c r="K60" s="51">
        <v>87131</v>
      </c>
      <c r="L60" s="51"/>
      <c r="M60" s="45"/>
      <c r="N60" s="45"/>
      <c r="O60" s="338">
        <v>1.6799999999999999E-2</v>
      </c>
      <c r="P60" s="45"/>
      <c r="Q60" s="339" t="s">
        <v>830</v>
      </c>
      <c r="R60" s="45"/>
      <c r="S60" s="51">
        <v>103736</v>
      </c>
      <c r="T60" s="51"/>
      <c r="U60" s="45"/>
      <c r="V60" s="45"/>
      <c r="W60" s="340">
        <v>38565</v>
      </c>
    </row>
    <row r="61" spans="1:23">
      <c r="A61" s="11"/>
      <c r="B61" s="337"/>
      <c r="C61" s="51"/>
      <c r="D61" s="51"/>
      <c r="E61" s="45"/>
      <c r="F61" s="45"/>
      <c r="G61" s="52"/>
      <c r="H61" s="52"/>
      <c r="I61" s="45"/>
      <c r="J61" s="45"/>
      <c r="K61" s="51"/>
      <c r="L61" s="51"/>
      <c r="M61" s="45"/>
      <c r="N61" s="45"/>
      <c r="O61" s="338"/>
      <c r="P61" s="45"/>
      <c r="Q61" s="339"/>
      <c r="R61" s="45"/>
      <c r="S61" s="51"/>
      <c r="T61" s="51"/>
      <c r="U61" s="45"/>
      <c r="V61" s="45"/>
      <c r="W61" s="340"/>
    </row>
    <row r="62" spans="1:23">
      <c r="A62" s="11"/>
      <c r="B62" s="333" t="s">
        <v>800</v>
      </c>
      <c r="C62" s="49">
        <v>133209</v>
      </c>
      <c r="D62" s="49"/>
      <c r="E62" s="41"/>
      <c r="F62" s="41"/>
      <c r="G62" s="50">
        <v>117</v>
      </c>
      <c r="H62" s="50"/>
      <c r="I62" s="41"/>
      <c r="J62" s="41"/>
      <c r="K62" s="49">
        <v>133326</v>
      </c>
      <c r="L62" s="49"/>
      <c r="M62" s="41"/>
      <c r="N62" s="41"/>
      <c r="O62" s="334">
        <v>8.8000000000000005E-3</v>
      </c>
      <c r="P62" s="41"/>
      <c r="Q62" s="335" t="s">
        <v>831</v>
      </c>
      <c r="R62" s="41"/>
      <c r="S62" s="49">
        <v>145930</v>
      </c>
      <c r="T62" s="49"/>
      <c r="U62" s="41"/>
      <c r="V62" s="41"/>
      <c r="W62" s="336">
        <v>38838</v>
      </c>
    </row>
    <row r="63" spans="1:23">
      <c r="A63" s="11"/>
      <c r="B63" s="333"/>
      <c r="C63" s="49"/>
      <c r="D63" s="49"/>
      <c r="E63" s="41"/>
      <c r="F63" s="41"/>
      <c r="G63" s="50"/>
      <c r="H63" s="50"/>
      <c r="I63" s="41"/>
      <c r="J63" s="41"/>
      <c r="K63" s="49"/>
      <c r="L63" s="49"/>
      <c r="M63" s="41"/>
      <c r="N63" s="41"/>
      <c r="O63" s="334"/>
      <c r="P63" s="41"/>
      <c r="Q63" s="335"/>
      <c r="R63" s="41"/>
      <c r="S63" s="49"/>
      <c r="T63" s="49"/>
      <c r="U63" s="41"/>
      <c r="V63" s="41"/>
      <c r="W63" s="336"/>
    </row>
    <row r="64" spans="1:23">
      <c r="A64" s="11"/>
      <c r="B64" s="337" t="s">
        <v>832</v>
      </c>
      <c r="C64" s="51">
        <v>321147</v>
      </c>
      <c r="D64" s="51"/>
      <c r="E64" s="45"/>
      <c r="F64" s="45"/>
      <c r="G64" s="52">
        <v>853</v>
      </c>
      <c r="H64" s="52"/>
      <c r="I64" s="45"/>
      <c r="J64" s="45"/>
      <c r="K64" s="51">
        <v>322000</v>
      </c>
      <c r="L64" s="51"/>
      <c r="M64" s="45"/>
      <c r="N64" s="45"/>
      <c r="O64" s="338">
        <v>7.4000000000000003E-3</v>
      </c>
      <c r="P64" s="45"/>
      <c r="Q64" s="339" t="s">
        <v>833</v>
      </c>
      <c r="R64" s="45"/>
      <c r="S64" s="51">
        <v>342796</v>
      </c>
      <c r="T64" s="51"/>
      <c r="U64" s="45"/>
      <c r="V64" s="45"/>
      <c r="W64" s="340">
        <v>39203</v>
      </c>
    </row>
    <row r="65" spans="1:23">
      <c r="A65" s="11"/>
      <c r="B65" s="337"/>
      <c r="C65" s="51"/>
      <c r="D65" s="51"/>
      <c r="E65" s="45"/>
      <c r="F65" s="45"/>
      <c r="G65" s="52"/>
      <c r="H65" s="52"/>
      <c r="I65" s="45"/>
      <c r="J65" s="45"/>
      <c r="K65" s="51"/>
      <c r="L65" s="51"/>
      <c r="M65" s="45"/>
      <c r="N65" s="45"/>
      <c r="O65" s="338"/>
      <c r="P65" s="45"/>
      <c r="Q65" s="339"/>
      <c r="R65" s="45"/>
      <c r="S65" s="51"/>
      <c r="T65" s="51"/>
      <c r="U65" s="45"/>
      <c r="V65" s="45"/>
      <c r="W65" s="340"/>
    </row>
    <row r="66" spans="1:23">
      <c r="A66" s="11"/>
      <c r="B66" s="353" t="s">
        <v>834</v>
      </c>
      <c r="C66" s="354">
        <v>440</v>
      </c>
      <c r="D66" s="354"/>
      <c r="E66" s="41"/>
      <c r="F66" s="41"/>
      <c r="G66" s="354" t="s">
        <v>371</v>
      </c>
      <c r="H66" s="354"/>
      <c r="I66" s="41"/>
      <c r="J66" s="41"/>
      <c r="K66" s="354">
        <v>440</v>
      </c>
      <c r="L66" s="354"/>
      <c r="M66" s="41"/>
      <c r="N66" s="41"/>
      <c r="O66" s="355" t="s">
        <v>604</v>
      </c>
      <c r="P66" s="41"/>
      <c r="Q66" s="355" t="s">
        <v>413</v>
      </c>
      <c r="R66" s="41"/>
      <c r="S66" s="354">
        <v>885</v>
      </c>
      <c r="T66" s="354"/>
      <c r="U66" s="41"/>
      <c r="V66" s="41"/>
      <c r="W66" s="355" t="s">
        <v>413</v>
      </c>
    </row>
    <row r="67" spans="1:23">
      <c r="A67" s="11"/>
      <c r="B67" s="353"/>
      <c r="C67" s="354"/>
      <c r="D67" s="354"/>
      <c r="E67" s="41"/>
      <c r="F67" s="41"/>
      <c r="G67" s="354"/>
      <c r="H67" s="354"/>
      <c r="I67" s="41"/>
      <c r="J67" s="41"/>
      <c r="K67" s="354"/>
      <c r="L67" s="354"/>
      <c r="M67" s="41"/>
      <c r="N67" s="41"/>
      <c r="O67" s="355"/>
      <c r="P67" s="41"/>
      <c r="Q67" s="355"/>
      <c r="R67" s="41"/>
      <c r="S67" s="354"/>
      <c r="T67" s="354"/>
      <c r="U67" s="41"/>
      <c r="V67" s="41"/>
      <c r="W67" s="355"/>
    </row>
    <row r="68" spans="1:23">
      <c r="A68" s="11"/>
      <c r="B68" s="38" t="s">
        <v>835</v>
      </c>
      <c r="C68" s="51">
        <v>51005</v>
      </c>
      <c r="D68" s="51"/>
      <c r="E68" s="45"/>
      <c r="F68" s="45"/>
      <c r="G68" s="52">
        <v>543</v>
      </c>
      <c r="H68" s="52"/>
      <c r="I68" s="45"/>
      <c r="J68" s="45"/>
      <c r="K68" s="51">
        <v>51548</v>
      </c>
      <c r="L68" s="51"/>
      <c r="M68" s="45"/>
      <c r="N68" s="45"/>
      <c r="O68" s="338">
        <v>4.19E-2</v>
      </c>
      <c r="P68" s="45"/>
      <c r="Q68" s="339" t="s">
        <v>837</v>
      </c>
      <c r="R68" s="45"/>
      <c r="S68" s="52" t="s">
        <v>371</v>
      </c>
      <c r="T68" s="52"/>
      <c r="U68" s="45"/>
      <c r="V68" s="45"/>
      <c r="W68" s="339" t="s">
        <v>810</v>
      </c>
    </row>
    <row r="69" spans="1:23">
      <c r="A69" s="11"/>
      <c r="B69" s="38" t="s">
        <v>836</v>
      </c>
      <c r="C69" s="51"/>
      <c r="D69" s="51"/>
      <c r="E69" s="45"/>
      <c r="F69" s="45"/>
      <c r="G69" s="52"/>
      <c r="H69" s="52"/>
      <c r="I69" s="45"/>
      <c r="J69" s="45"/>
      <c r="K69" s="51"/>
      <c r="L69" s="51"/>
      <c r="M69" s="45"/>
      <c r="N69" s="45"/>
      <c r="O69" s="338"/>
      <c r="P69" s="45"/>
      <c r="Q69" s="339"/>
      <c r="R69" s="45"/>
      <c r="S69" s="52"/>
      <c r="T69" s="52"/>
      <c r="U69" s="45"/>
      <c r="V69" s="45"/>
      <c r="W69" s="339"/>
    </row>
    <row r="70" spans="1:23">
      <c r="A70" s="11"/>
      <c r="B70" s="353" t="s">
        <v>811</v>
      </c>
      <c r="C70" s="356">
        <v>106535</v>
      </c>
      <c r="D70" s="356"/>
      <c r="E70" s="41"/>
      <c r="F70" s="41"/>
      <c r="G70" s="356">
        <v>8465</v>
      </c>
      <c r="H70" s="356"/>
      <c r="I70" s="41"/>
      <c r="J70" s="41"/>
      <c r="K70" s="356">
        <v>115000</v>
      </c>
      <c r="L70" s="356"/>
      <c r="M70" s="41"/>
      <c r="N70" s="41"/>
      <c r="O70" s="357">
        <v>0.06</v>
      </c>
      <c r="P70" s="41"/>
      <c r="Q70" s="335" t="s">
        <v>838</v>
      </c>
      <c r="R70" s="41"/>
      <c r="S70" s="354" t="s">
        <v>371</v>
      </c>
      <c r="T70" s="354"/>
      <c r="U70" s="41"/>
      <c r="V70" s="41"/>
      <c r="W70" s="358">
        <v>41548</v>
      </c>
    </row>
    <row r="71" spans="1:23">
      <c r="A71" s="11"/>
      <c r="B71" s="353"/>
      <c r="C71" s="356"/>
      <c r="D71" s="356"/>
      <c r="E71" s="41"/>
      <c r="F71" s="41"/>
      <c r="G71" s="356"/>
      <c r="H71" s="356"/>
      <c r="I71" s="41"/>
      <c r="J71" s="41"/>
      <c r="K71" s="356"/>
      <c r="L71" s="356"/>
      <c r="M71" s="41"/>
      <c r="N71" s="41"/>
      <c r="O71" s="357"/>
      <c r="P71" s="41"/>
      <c r="Q71" s="335"/>
      <c r="R71" s="41"/>
      <c r="S71" s="354"/>
      <c r="T71" s="354"/>
      <c r="U71" s="41"/>
      <c r="V71" s="41"/>
      <c r="W71" s="358"/>
    </row>
    <row r="72" spans="1:23">
      <c r="A72" s="11"/>
      <c r="B72" s="337" t="s">
        <v>839</v>
      </c>
      <c r="C72" s="51">
        <v>29703</v>
      </c>
      <c r="D72" s="51"/>
      <c r="E72" s="45"/>
      <c r="F72" s="45"/>
      <c r="G72" s="51">
        <v>1033</v>
      </c>
      <c r="H72" s="51"/>
      <c r="I72" s="45"/>
      <c r="J72" s="45"/>
      <c r="K72" s="51">
        <v>30736</v>
      </c>
      <c r="L72" s="51"/>
      <c r="M72" s="45"/>
      <c r="N72" s="45"/>
      <c r="O72" s="338">
        <v>2.6700000000000002E-2</v>
      </c>
      <c r="P72" s="45"/>
      <c r="Q72" s="339" t="s">
        <v>840</v>
      </c>
      <c r="R72" s="45"/>
      <c r="S72" s="51">
        <v>48186</v>
      </c>
      <c r="T72" s="51"/>
      <c r="U72" s="45"/>
      <c r="V72" s="45"/>
      <c r="W72" s="339" t="s">
        <v>413</v>
      </c>
    </row>
    <row r="73" spans="1:23">
      <c r="A73" s="11"/>
      <c r="B73" s="337"/>
      <c r="C73" s="51"/>
      <c r="D73" s="51"/>
      <c r="E73" s="45"/>
      <c r="F73" s="45"/>
      <c r="G73" s="51"/>
      <c r="H73" s="51"/>
      <c r="I73" s="45"/>
      <c r="J73" s="45"/>
      <c r="K73" s="51"/>
      <c r="L73" s="51"/>
      <c r="M73" s="45"/>
      <c r="N73" s="45"/>
      <c r="O73" s="338"/>
      <c r="P73" s="45"/>
      <c r="Q73" s="339"/>
      <c r="R73" s="45"/>
      <c r="S73" s="51"/>
      <c r="T73" s="51"/>
      <c r="U73" s="45"/>
      <c r="V73" s="45"/>
      <c r="W73" s="339"/>
    </row>
    <row r="74" spans="1:23">
      <c r="A74" s="11"/>
      <c r="B74" s="333" t="s">
        <v>841</v>
      </c>
      <c r="C74" s="49">
        <v>47601</v>
      </c>
      <c r="D74" s="49"/>
      <c r="E74" s="41"/>
      <c r="F74" s="41"/>
      <c r="G74" s="50">
        <v>12</v>
      </c>
      <c r="H74" s="50"/>
      <c r="I74" s="41"/>
      <c r="J74" s="41"/>
      <c r="K74" s="49">
        <v>47613</v>
      </c>
      <c r="L74" s="49"/>
      <c r="M74" s="41"/>
      <c r="N74" s="41"/>
      <c r="O74" s="334">
        <v>1.38E-2</v>
      </c>
      <c r="P74" s="41"/>
      <c r="Q74" s="335" t="s">
        <v>840</v>
      </c>
      <c r="R74" s="41"/>
      <c r="S74" s="49">
        <v>56949</v>
      </c>
      <c r="T74" s="49"/>
      <c r="U74" s="41"/>
      <c r="V74" s="41"/>
      <c r="W74" s="335" t="s">
        <v>413</v>
      </c>
    </row>
    <row r="75" spans="1:23">
      <c r="A75" s="11"/>
      <c r="B75" s="333"/>
      <c r="C75" s="49"/>
      <c r="D75" s="49"/>
      <c r="E75" s="41"/>
      <c r="F75" s="41"/>
      <c r="G75" s="50"/>
      <c r="H75" s="50"/>
      <c r="I75" s="41"/>
      <c r="J75" s="41"/>
      <c r="K75" s="49"/>
      <c r="L75" s="49"/>
      <c r="M75" s="41"/>
      <c r="N75" s="41"/>
      <c r="O75" s="334"/>
      <c r="P75" s="41"/>
      <c r="Q75" s="335"/>
      <c r="R75" s="41"/>
      <c r="S75" s="49"/>
      <c r="T75" s="49"/>
      <c r="U75" s="41"/>
      <c r="V75" s="41"/>
      <c r="W75" s="335"/>
    </row>
    <row r="76" spans="1:23">
      <c r="A76" s="11"/>
      <c r="B76" s="337" t="s">
        <v>819</v>
      </c>
      <c r="C76" s="51">
        <v>14627</v>
      </c>
      <c r="D76" s="51"/>
      <c r="E76" s="45"/>
      <c r="F76" s="45"/>
      <c r="G76" s="52" t="s">
        <v>371</v>
      </c>
      <c r="H76" s="52"/>
      <c r="I76" s="45"/>
      <c r="J76" s="45"/>
      <c r="K76" s="51">
        <v>14627</v>
      </c>
      <c r="L76" s="51"/>
      <c r="M76" s="45"/>
      <c r="N76" s="45"/>
      <c r="O76" s="338">
        <v>4.24E-2</v>
      </c>
      <c r="P76" s="45"/>
      <c r="Q76" s="339" t="s">
        <v>842</v>
      </c>
      <c r="R76" s="45"/>
      <c r="S76" s="51">
        <v>16487</v>
      </c>
      <c r="T76" s="51"/>
      <c r="U76" s="45"/>
      <c r="V76" s="45"/>
      <c r="W76" s="339" t="s">
        <v>413</v>
      </c>
    </row>
    <row r="77" spans="1:23" ht="15.75" thickBot="1">
      <c r="A77" s="11"/>
      <c r="B77" s="337"/>
      <c r="C77" s="70"/>
      <c r="D77" s="70"/>
      <c r="E77" s="69"/>
      <c r="F77" s="45"/>
      <c r="G77" s="68"/>
      <c r="H77" s="68"/>
      <c r="I77" s="69"/>
      <c r="J77" s="45"/>
      <c r="K77" s="70"/>
      <c r="L77" s="70"/>
      <c r="M77" s="69"/>
      <c r="N77" s="45"/>
      <c r="O77" s="341"/>
      <c r="P77" s="45"/>
      <c r="Q77" s="342"/>
      <c r="R77" s="45"/>
      <c r="S77" s="70"/>
      <c r="T77" s="70"/>
      <c r="U77" s="69"/>
      <c r="V77" s="45"/>
      <c r="W77" s="339"/>
    </row>
    <row r="78" spans="1:23">
      <c r="A78" s="11"/>
      <c r="B78" s="343" t="s">
        <v>159</v>
      </c>
      <c r="C78" s="71" t="s">
        <v>365</v>
      </c>
      <c r="D78" s="73">
        <v>1319810</v>
      </c>
      <c r="E78" s="75"/>
      <c r="F78" s="41"/>
      <c r="G78" s="71" t="s">
        <v>365</v>
      </c>
      <c r="H78" s="73">
        <v>16216</v>
      </c>
      <c r="I78" s="75"/>
      <c r="J78" s="41"/>
      <c r="K78" s="71" t="s">
        <v>365</v>
      </c>
      <c r="L78" s="73">
        <v>1336026</v>
      </c>
      <c r="M78" s="75"/>
      <c r="N78" s="41"/>
      <c r="O78" s="344">
        <v>1.8700000000000001E-2</v>
      </c>
      <c r="P78" s="41"/>
      <c r="Q78" s="346" t="s">
        <v>843</v>
      </c>
      <c r="R78" s="41"/>
      <c r="S78" s="71" t="s">
        <v>365</v>
      </c>
      <c r="T78" s="73">
        <v>1508603</v>
      </c>
      <c r="U78" s="75"/>
      <c r="V78" s="41"/>
      <c r="W78" s="41"/>
    </row>
    <row r="79" spans="1:23" ht="15.75" thickBot="1">
      <c r="A79" s="11"/>
      <c r="B79" s="343"/>
      <c r="C79" s="72"/>
      <c r="D79" s="74"/>
      <c r="E79" s="76"/>
      <c r="F79" s="41"/>
      <c r="G79" s="72"/>
      <c r="H79" s="74"/>
      <c r="I79" s="76"/>
      <c r="J79" s="41"/>
      <c r="K79" s="72"/>
      <c r="L79" s="74"/>
      <c r="M79" s="76"/>
      <c r="N79" s="41"/>
      <c r="O79" s="345"/>
      <c r="P79" s="41"/>
      <c r="Q79" s="347"/>
      <c r="R79" s="41"/>
      <c r="S79" s="72"/>
      <c r="T79" s="74"/>
      <c r="U79" s="76"/>
      <c r="V79" s="41"/>
      <c r="W79" s="41"/>
    </row>
    <row r="80" spans="1:23" ht="15.75" thickTop="1">
      <c r="A80" s="11"/>
      <c r="B80" s="16"/>
    </row>
    <row r="81" spans="1:25">
      <c r="A81" s="11"/>
      <c r="B81" s="16"/>
    </row>
    <row r="82" spans="1:25" ht="15.75" thickBot="1">
      <c r="A82" s="11"/>
      <c r="B82" s="79"/>
    </row>
    <row r="83" spans="1:25">
      <c r="A83" s="11"/>
      <c r="B83" s="16"/>
      <c r="C83" s="16"/>
    </row>
    <row r="84" spans="1:25" ht="60">
      <c r="A84" s="11"/>
      <c r="B84" s="224">
        <v>-1</v>
      </c>
      <c r="C84" s="225" t="s">
        <v>844</v>
      </c>
    </row>
    <row r="85" spans="1:25">
      <c r="A85" s="11"/>
      <c r="B85" s="16"/>
      <c r="C85" s="16"/>
    </row>
    <row r="86" spans="1:25" ht="48">
      <c r="A86" s="11"/>
      <c r="B86" s="224">
        <v>-2</v>
      </c>
      <c r="C86" s="225" t="s">
        <v>845</v>
      </c>
    </row>
    <row r="87" spans="1:25">
      <c r="A87" s="11"/>
      <c r="B87" s="16"/>
      <c r="C87" s="16"/>
    </row>
    <row r="88" spans="1:25" ht="48">
      <c r="A88" s="11"/>
      <c r="B88" s="224">
        <v>-3</v>
      </c>
      <c r="C88" s="225" t="s">
        <v>846</v>
      </c>
    </row>
    <row r="89" spans="1:25">
      <c r="A89" s="11"/>
      <c r="B89" s="16"/>
      <c r="C89" s="16"/>
    </row>
    <row r="90" spans="1:25" ht="84">
      <c r="A90" s="11"/>
      <c r="B90" s="224">
        <v>-4</v>
      </c>
      <c r="C90" s="225" t="s">
        <v>847</v>
      </c>
    </row>
    <row r="91" spans="1:25">
      <c r="A91" s="11"/>
      <c r="B91" s="16"/>
      <c r="C91" s="16"/>
    </row>
    <row r="92" spans="1:25" ht="36">
      <c r="A92" s="11"/>
      <c r="B92" s="224">
        <v>-5</v>
      </c>
      <c r="C92" s="225" t="s">
        <v>848</v>
      </c>
    </row>
    <row r="93" spans="1:25">
      <c r="A93" s="11"/>
      <c r="B93" s="16"/>
      <c r="C93" s="16"/>
    </row>
    <row r="94" spans="1:25" ht="84">
      <c r="A94" s="11"/>
      <c r="B94" s="224">
        <v>-6</v>
      </c>
      <c r="C94" s="225" t="s">
        <v>849</v>
      </c>
    </row>
    <row r="95" spans="1:25">
      <c r="A95" s="11"/>
      <c r="B95" s="29" t="s">
        <v>850</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11"/>
      <c r="B96" s="327" t="s">
        <v>362</v>
      </c>
      <c r="C96" s="327"/>
      <c r="D96" s="327"/>
      <c r="E96" s="327"/>
      <c r="F96" s="327"/>
      <c r="G96" s="327"/>
      <c r="H96" s="327"/>
      <c r="I96" s="327"/>
      <c r="J96" s="327"/>
      <c r="K96" s="327"/>
      <c r="L96" s="327"/>
      <c r="M96" s="327"/>
      <c r="N96" s="327"/>
      <c r="O96" s="327"/>
      <c r="P96" s="327"/>
      <c r="Q96" s="327"/>
      <c r="R96" s="327"/>
      <c r="S96" s="327"/>
      <c r="T96" s="327"/>
      <c r="U96" s="327"/>
      <c r="V96" s="327"/>
      <c r="W96" s="327"/>
      <c r="X96" s="327"/>
      <c r="Y96" s="327"/>
    </row>
    <row r="97" spans="1:25" ht="38.25" customHeight="1">
      <c r="A97" s="11"/>
      <c r="B97" s="23" t="s">
        <v>851</v>
      </c>
      <c r="C97" s="23"/>
      <c r="D97" s="23"/>
      <c r="E97" s="23"/>
      <c r="F97" s="23"/>
      <c r="G97" s="23"/>
      <c r="H97" s="23"/>
      <c r="I97" s="23"/>
      <c r="J97" s="23"/>
      <c r="K97" s="23"/>
      <c r="L97" s="23"/>
      <c r="M97" s="23"/>
      <c r="N97" s="23"/>
      <c r="O97" s="23"/>
      <c r="P97" s="23"/>
      <c r="Q97" s="23"/>
      <c r="R97" s="23"/>
      <c r="S97" s="23"/>
      <c r="T97" s="23"/>
      <c r="U97" s="23"/>
      <c r="V97" s="23"/>
      <c r="W97" s="23"/>
      <c r="X97" s="23"/>
      <c r="Y97" s="23"/>
    </row>
    <row r="98" spans="1:25" ht="25.5" customHeight="1">
      <c r="A98" s="11"/>
      <c r="B98" s="23" t="s">
        <v>852</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1"/>
      <c r="B99" s="23" t="s">
        <v>853</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1"/>
      <c r="B100" s="327" t="s">
        <v>854</v>
      </c>
      <c r="C100" s="327"/>
      <c r="D100" s="327"/>
      <c r="E100" s="327"/>
      <c r="F100" s="327"/>
      <c r="G100" s="327"/>
      <c r="H100" s="327"/>
      <c r="I100" s="327"/>
      <c r="J100" s="327"/>
      <c r="K100" s="327"/>
      <c r="L100" s="327"/>
      <c r="M100" s="327"/>
      <c r="N100" s="327"/>
      <c r="O100" s="327"/>
      <c r="P100" s="327"/>
      <c r="Q100" s="327"/>
      <c r="R100" s="327"/>
      <c r="S100" s="327"/>
      <c r="T100" s="327"/>
      <c r="U100" s="327"/>
      <c r="V100" s="327"/>
      <c r="W100" s="327"/>
      <c r="X100" s="327"/>
      <c r="Y100" s="327"/>
    </row>
    <row r="101" spans="1:25" ht="38.25" customHeight="1">
      <c r="A101" s="11"/>
      <c r="B101" s="23" t="s">
        <v>85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ht="51" customHeight="1">
      <c r="A102" s="11"/>
      <c r="B102" s="23" t="s">
        <v>856</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1"/>
      <c r="B103" s="23" t="s">
        <v>857</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c r="A104" s="11"/>
      <c r="B104" s="23" t="s">
        <v>858</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1"/>
      <c r="B105" s="327" t="s">
        <v>859</v>
      </c>
      <c r="C105" s="327"/>
      <c r="D105" s="327"/>
      <c r="E105" s="327"/>
      <c r="F105" s="327"/>
      <c r="G105" s="327"/>
      <c r="H105" s="327"/>
      <c r="I105" s="327"/>
      <c r="J105" s="327"/>
      <c r="K105" s="327"/>
      <c r="L105" s="327"/>
      <c r="M105" s="327"/>
      <c r="N105" s="327"/>
      <c r="O105" s="327"/>
      <c r="P105" s="327"/>
      <c r="Q105" s="327"/>
      <c r="R105" s="327"/>
      <c r="S105" s="327"/>
      <c r="T105" s="327"/>
      <c r="U105" s="327"/>
      <c r="V105" s="327"/>
      <c r="W105" s="327"/>
      <c r="X105" s="327"/>
      <c r="Y105" s="327"/>
    </row>
    <row r="106" spans="1:25" ht="38.25" customHeight="1">
      <c r="A106" s="11"/>
      <c r="B106" s="23" t="s">
        <v>86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ht="38.25" customHeight="1">
      <c r="A107" s="11"/>
      <c r="B107" s="23" t="s">
        <v>861</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1"/>
      <c r="B108" s="23" t="s">
        <v>862</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1"/>
      <c r="B109" s="23" t="s">
        <v>858</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1"/>
      <c r="B110" s="327" t="s">
        <v>863</v>
      </c>
      <c r="C110" s="327"/>
      <c r="D110" s="327"/>
      <c r="E110" s="327"/>
      <c r="F110" s="327"/>
      <c r="G110" s="327"/>
      <c r="H110" s="327"/>
      <c r="I110" s="327"/>
      <c r="J110" s="327"/>
      <c r="K110" s="327"/>
      <c r="L110" s="327"/>
      <c r="M110" s="327"/>
      <c r="N110" s="327"/>
      <c r="O110" s="327"/>
      <c r="P110" s="327"/>
      <c r="Q110" s="327"/>
      <c r="R110" s="327"/>
      <c r="S110" s="327"/>
      <c r="T110" s="327"/>
      <c r="U110" s="327"/>
      <c r="V110" s="327"/>
      <c r="W110" s="327"/>
      <c r="X110" s="327"/>
      <c r="Y110" s="327"/>
    </row>
    <row r="111" spans="1:25" ht="25.5" customHeight="1">
      <c r="A111" s="11"/>
      <c r="B111" s="23" t="s">
        <v>864</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ht="25.5" customHeight="1">
      <c r="A112" s="11"/>
      <c r="B112" s="23" t="s">
        <v>865</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1"/>
      <c r="B113" s="23" t="s">
        <v>866</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1"/>
      <c r="B114" s="327" t="s">
        <v>358</v>
      </c>
      <c r="C114" s="327"/>
      <c r="D114" s="327"/>
      <c r="E114" s="327"/>
      <c r="F114" s="327"/>
      <c r="G114" s="327"/>
      <c r="H114" s="327"/>
      <c r="I114" s="327"/>
      <c r="J114" s="327"/>
      <c r="K114" s="327"/>
      <c r="L114" s="327"/>
      <c r="M114" s="327"/>
      <c r="N114" s="327"/>
      <c r="O114" s="327"/>
      <c r="P114" s="327"/>
      <c r="Q114" s="327"/>
      <c r="R114" s="327"/>
      <c r="S114" s="327"/>
      <c r="T114" s="327"/>
      <c r="U114" s="327"/>
      <c r="V114" s="327"/>
      <c r="W114" s="327"/>
      <c r="X114" s="327"/>
      <c r="Y114" s="327"/>
    </row>
    <row r="115" spans="1:25" ht="25.5" customHeight="1">
      <c r="A115" s="11"/>
      <c r="B115" s="23" t="s">
        <v>867</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11"/>
      <c r="B116" s="327" t="s">
        <v>868</v>
      </c>
      <c r="C116" s="327"/>
      <c r="D116" s="327"/>
      <c r="E116" s="327"/>
      <c r="F116" s="327"/>
      <c r="G116" s="327"/>
      <c r="H116" s="327"/>
      <c r="I116" s="327"/>
      <c r="J116" s="327"/>
      <c r="K116" s="327"/>
      <c r="L116" s="327"/>
      <c r="M116" s="327"/>
      <c r="N116" s="327"/>
      <c r="O116" s="327"/>
      <c r="P116" s="327"/>
      <c r="Q116" s="327"/>
      <c r="R116" s="327"/>
      <c r="S116" s="327"/>
      <c r="T116" s="327"/>
      <c r="U116" s="327"/>
      <c r="V116" s="327"/>
      <c r="W116" s="327"/>
      <c r="X116" s="327"/>
      <c r="Y116" s="327"/>
    </row>
    <row r="117" spans="1:25" ht="25.5" customHeight="1">
      <c r="A117" s="11"/>
      <c r="B117" s="23" t="s">
        <v>86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1"/>
      <c r="B118" s="327" t="s">
        <v>870</v>
      </c>
      <c r="C118" s="327"/>
      <c r="D118" s="327"/>
      <c r="E118" s="327"/>
      <c r="F118" s="327"/>
      <c r="G118" s="327"/>
      <c r="H118" s="327"/>
      <c r="I118" s="327"/>
      <c r="J118" s="327"/>
      <c r="K118" s="327"/>
      <c r="L118" s="327"/>
      <c r="M118" s="327"/>
      <c r="N118" s="327"/>
      <c r="O118" s="327"/>
      <c r="P118" s="327"/>
      <c r="Q118" s="327"/>
      <c r="R118" s="327"/>
      <c r="S118" s="327"/>
      <c r="T118" s="327"/>
      <c r="U118" s="327"/>
      <c r="V118" s="327"/>
      <c r="W118" s="327"/>
      <c r="X118" s="327"/>
      <c r="Y118" s="327"/>
    </row>
    <row r="119" spans="1:25" ht="25.5" customHeight="1">
      <c r="A119" s="11"/>
      <c r="B119" s="23" t="s">
        <v>871</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ht="25.5" customHeight="1">
      <c r="A120" s="11"/>
      <c r="B120" s="23" t="s">
        <v>872</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1"/>
      <c r="B121" s="327" t="s">
        <v>873</v>
      </c>
      <c r="C121" s="327"/>
      <c r="D121" s="327"/>
      <c r="E121" s="327"/>
      <c r="F121" s="327"/>
      <c r="G121" s="327"/>
      <c r="H121" s="327"/>
      <c r="I121" s="327"/>
      <c r="J121" s="327"/>
      <c r="K121" s="327"/>
      <c r="L121" s="327"/>
      <c r="M121" s="327"/>
      <c r="N121" s="327"/>
      <c r="O121" s="327"/>
      <c r="P121" s="327"/>
      <c r="Q121" s="327"/>
      <c r="R121" s="327"/>
      <c r="S121" s="327"/>
      <c r="T121" s="327"/>
      <c r="U121" s="327"/>
      <c r="V121" s="327"/>
      <c r="W121" s="327"/>
      <c r="X121" s="327"/>
      <c r="Y121" s="327"/>
    </row>
    <row r="122" spans="1:25" ht="25.5" customHeight="1">
      <c r="A122" s="11"/>
      <c r="B122" s="23" t="s">
        <v>874</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ht="25.5" customHeight="1">
      <c r="A123" s="11"/>
      <c r="B123" s="23" t="s">
        <v>875</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row>
    <row r="124" spans="1:25">
      <c r="A124" s="11"/>
      <c r="B124" s="327" t="s">
        <v>876</v>
      </c>
      <c r="C124" s="327"/>
      <c r="D124" s="327"/>
      <c r="E124" s="327"/>
      <c r="F124" s="327"/>
      <c r="G124" s="327"/>
      <c r="H124" s="327"/>
      <c r="I124" s="327"/>
      <c r="J124" s="327"/>
      <c r="K124" s="327"/>
      <c r="L124" s="327"/>
      <c r="M124" s="327"/>
      <c r="N124" s="327"/>
      <c r="O124" s="327"/>
      <c r="P124" s="327"/>
      <c r="Q124" s="327"/>
      <c r="R124" s="327"/>
      <c r="S124" s="327"/>
      <c r="T124" s="327"/>
      <c r="U124" s="327"/>
      <c r="V124" s="327"/>
      <c r="W124" s="327"/>
      <c r="X124" s="327"/>
      <c r="Y124" s="327"/>
    </row>
    <row r="125" spans="1:25" ht="25.5" customHeight="1">
      <c r="A125" s="11"/>
      <c r="B125" s="23" t="s">
        <v>877</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ht="25.5" customHeight="1">
      <c r="A126" s="11"/>
      <c r="B126" s="23" t="s">
        <v>878</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c r="A127" s="11"/>
      <c r="B127" s="23" t="s">
        <v>862</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1"/>
      <c r="B128" s="327" t="s">
        <v>811</v>
      </c>
      <c r="C128" s="327"/>
      <c r="D128" s="327"/>
      <c r="E128" s="327"/>
      <c r="F128" s="327"/>
      <c r="G128" s="327"/>
      <c r="H128" s="327"/>
      <c r="I128" s="327"/>
      <c r="J128" s="327"/>
      <c r="K128" s="327"/>
      <c r="L128" s="327"/>
      <c r="M128" s="327"/>
      <c r="N128" s="327"/>
      <c r="O128" s="327"/>
      <c r="P128" s="327"/>
      <c r="Q128" s="327"/>
      <c r="R128" s="327"/>
      <c r="S128" s="327"/>
      <c r="T128" s="327"/>
      <c r="U128" s="327"/>
      <c r="V128" s="327"/>
      <c r="W128" s="327"/>
      <c r="X128" s="327"/>
      <c r="Y128" s="327"/>
    </row>
    <row r="129" spans="1:25" ht="51" customHeight="1">
      <c r="A129" s="11"/>
      <c r="B129" s="23" t="s">
        <v>879</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11"/>
      <c r="B130" s="327" t="s">
        <v>880</v>
      </c>
      <c r="C130" s="327"/>
      <c r="D130" s="327"/>
      <c r="E130" s="327"/>
      <c r="F130" s="327"/>
      <c r="G130" s="327"/>
      <c r="H130" s="327"/>
      <c r="I130" s="327"/>
      <c r="J130" s="327"/>
      <c r="K130" s="327"/>
      <c r="L130" s="327"/>
      <c r="M130" s="327"/>
      <c r="N130" s="327"/>
      <c r="O130" s="327"/>
      <c r="P130" s="327"/>
      <c r="Q130" s="327"/>
      <c r="R130" s="327"/>
      <c r="S130" s="327"/>
      <c r="T130" s="327"/>
      <c r="U130" s="327"/>
      <c r="V130" s="327"/>
      <c r="W130" s="327"/>
      <c r="X130" s="327"/>
      <c r="Y130" s="327"/>
    </row>
    <row r="131" spans="1:25" ht="25.5" customHeight="1">
      <c r="A131" s="11"/>
      <c r="B131" s="23" t="s">
        <v>881</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1"/>
      <c r="B132" s="23" t="s">
        <v>882</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ht="25.5" customHeight="1">
      <c r="A133" s="11"/>
      <c r="B133" s="23" t="s">
        <v>883</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1"/>
      <c r="B134" s="29" t="s">
        <v>884</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c r="A135" s="11"/>
      <c r="B135" s="23" t="s">
        <v>885</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row>
    <row r="137" spans="1:25">
      <c r="A137" s="11"/>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1"/>
      <c r="B138" s="30"/>
      <c r="C138" s="141" t="s">
        <v>434</v>
      </c>
      <c r="D138" s="141"/>
      <c r="E138" s="141"/>
      <c r="F138" s="141"/>
      <c r="G138" s="141"/>
      <c r="H138" s="141"/>
      <c r="I138" s="141"/>
      <c r="J138" s="141"/>
      <c r="K138" s="141"/>
      <c r="L138" s="141"/>
      <c r="M138" s="141"/>
      <c r="N138" s="30"/>
      <c r="O138" s="141" t="s">
        <v>440</v>
      </c>
      <c r="P138" s="141"/>
      <c r="Q138" s="141"/>
      <c r="R138" s="141"/>
      <c r="S138" s="141"/>
      <c r="T138" s="141"/>
      <c r="U138" s="141"/>
      <c r="V138" s="141"/>
      <c r="W138" s="141"/>
      <c r="X138" s="141"/>
      <c r="Y138" s="141"/>
    </row>
    <row r="139" spans="1:25" ht="15.75" thickTop="1">
      <c r="A139" s="11"/>
      <c r="B139" s="41"/>
      <c r="C139" s="361" t="s">
        <v>784</v>
      </c>
      <c r="D139" s="361"/>
      <c r="E139" s="361"/>
      <c r="F139" s="86"/>
      <c r="G139" s="361" t="s">
        <v>886</v>
      </c>
      <c r="H139" s="361"/>
      <c r="I139" s="361"/>
      <c r="J139" s="86"/>
      <c r="K139" s="31" t="s">
        <v>887</v>
      </c>
      <c r="L139" s="86"/>
      <c r="M139" s="31" t="s">
        <v>785</v>
      </c>
      <c r="N139" s="41"/>
      <c r="O139" s="361" t="s">
        <v>784</v>
      </c>
      <c r="P139" s="361"/>
      <c r="Q139" s="361"/>
      <c r="R139" s="86"/>
      <c r="S139" s="361" t="s">
        <v>886</v>
      </c>
      <c r="T139" s="361"/>
      <c r="U139" s="361"/>
      <c r="V139" s="86"/>
      <c r="W139" s="31" t="s">
        <v>887</v>
      </c>
      <c r="X139" s="86"/>
      <c r="Y139" s="31" t="s">
        <v>785</v>
      </c>
    </row>
    <row r="140" spans="1:25">
      <c r="A140" s="11"/>
      <c r="B140" s="41"/>
      <c r="C140" s="42" t="s">
        <v>379</v>
      </c>
      <c r="D140" s="42"/>
      <c r="E140" s="42"/>
      <c r="F140" s="41"/>
      <c r="G140" s="42" t="s">
        <v>790</v>
      </c>
      <c r="H140" s="42"/>
      <c r="I140" s="42"/>
      <c r="J140" s="41"/>
      <c r="K140" s="31" t="s">
        <v>888</v>
      </c>
      <c r="L140" s="41"/>
      <c r="M140" s="31" t="s">
        <v>890</v>
      </c>
      <c r="N140" s="41"/>
      <c r="O140" s="42" t="s">
        <v>379</v>
      </c>
      <c r="P140" s="42"/>
      <c r="Q140" s="42"/>
      <c r="R140" s="41"/>
      <c r="S140" s="42" t="s">
        <v>790</v>
      </c>
      <c r="T140" s="42"/>
      <c r="U140" s="42"/>
      <c r="V140" s="41"/>
      <c r="W140" s="31" t="s">
        <v>888</v>
      </c>
      <c r="X140" s="41"/>
      <c r="Y140" s="31" t="s">
        <v>890</v>
      </c>
    </row>
    <row r="141" spans="1:25" ht="15.75" thickBot="1">
      <c r="A141" s="11"/>
      <c r="B141" s="41"/>
      <c r="C141" s="87"/>
      <c r="D141" s="87"/>
      <c r="E141" s="87"/>
      <c r="F141" s="41"/>
      <c r="G141" s="87"/>
      <c r="H141" s="87"/>
      <c r="I141" s="87"/>
      <c r="J141" s="41"/>
      <c r="K141" s="32" t="s">
        <v>889</v>
      </c>
      <c r="L141" s="41"/>
      <c r="M141" s="82"/>
      <c r="N141" s="41"/>
      <c r="O141" s="87"/>
      <c r="P141" s="87"/>
      <c r="Q141" s="87"/>
      <c r="R141" s="41"/>
      <c r="S141" s="87"/>
      <c r="T141" s="87"/>
      <c r="U141" s="87"/>
      <c r="V141" s="41"/>
      <c r="W141" s="32" t="s">
        <v>889</v>
      </c>
      <c r="X141" s="41"/>
      <c r="Y141" s="82"/>
    </row>
    <row r="142" spans="1:25" ht="15.75" thickTop="1">
      <c r="A142" s="11"/>
      <c r="B142" s="359" t="s">
        <v>891</v>
      </c>
      <c r="C142" s="46"/>
      <c r="D142" s="46"/>
      <c r="E142" s="46"/>
      <c r="F142" s="45"/>
      <c r="G142" s="46"/>
      <c r="H142" s="46"/>
      <c r="I142" s="46"/>
      <c r="J142" s="45"/>
      <c r="K142" s="46"/>
      <c r="L142" s="45"/>
      <c r="M142" s="46"/>
      <c r="N142" s="45"/>
      <c r="O142" s="46"/>
      <c r="P142" s="46"/>
      <c r="Q142" s="46"/>
      <c r="R142" s="45"/>
      <c r="S142" s="46"/>
      <c r="T142" s="46"/>
      <c r="U142" s="46"/>
      <c r="V142" s="45"/>
      <c r="W142" s="46"/>
      <c r="X142" s="45"/>
      <c r="Y142" s="46"/>
    </row>
    <row r="143" spans="1:25">
      <c r="A143" s="11"/>
      <c r="B143" s="359" t="s">
        <v>892</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11"/>
      <c r="B144" s="333" t="s">
        <v>893</v>
      </c>
      <c r="C144" s="48" t="s">
        <v>365</v>
      </c>
      <c r="D144" s="49">
        <v>30833</v>
      </c>
      <c r="E144" s="41"/>
      <c r="F144" s="41"/>
      <c r="G144" s="48" t="s">
        <v>365</v>
      </c>
      <c r="H144" s="49">
        <v>37784</v>
      </c>
      <c r="I144" s="41"/>
      <c r="J144" s="41"/>
      <c r="K144" s="335">
        <v>47</v>
      </c>
      <c r="L144" s="41"/>
      <c r="M144" s="334">
        <v>1.37E-2</v>
      </c>
      <c r="N144" s="41"/>
      <c r="O144" s="48" t="s">
        <v>365</v>
      </c>
      <c r="P144" s="49">
        <v>47601</v>
      </c>
      <c r="Q144" s="41"/>
      <c r="R144" s="41"/>
      <c r="S144" s="48" t="s">
        <v>365</v>
      </c>
      <c r="T144" s="49">
        <v>56949</v>
      </c>
      <c r="U144" s="41"/>
      <c r="V144" s="41"/>
      <c r="W144" s="335">
        <v>44</v>
      </c>
      <c r="X144" s="41"/>
      <c r="Y144" s="334">
        <v>1.38E-2</v>
      </c>
    </row>
    <row r="145" spans="1:25">
      <c r="A145" s="11"/>
      <c r="B145" s="333"/>
      <c r="C145" s="48"/>
      <c r="D145" s="49"/>
      <c r="E145" s="41"/>
      <c r="F145" s="41"/>
      <c r="G145" s="48"/>
      <c r="H145" s="49"/>
      <c r="I145" s="41"/>
      <c r="J145" s="41"/>
      <c r="K145" s="335"/>
      <c r="L145" s="41"/>
      <c r="M145" s="334"/>
      <c r="N145" s="41"/>
      <c r="O145" s="48"/>
      <c r="P145" s="49"/>
      <c r="Q145" s="41"/>
      <c r="R145" s="41"/>
      <c r="S145" s="48"/>
      <c r="T145" s="49"/>
      <c r="U145" s="41"/>
      <c r="V145" s="41"/>
      <c r="W145" s="335"/>
      <c r="X145" s="41"/>
      <c r="Y145" s="334"/>
    </row>
    <row r="146" spans="1:25">
      <c r="A146" s="11"/>
      <c r="B146" s="34"/>
      <c r="C146" s="45"/>
      <c r="D146" s="45"/>
      <c r="E146" s="45"/>
      <c r="F146" s="34"/>
      <c r="G146" s="45"/>
      <c r="H146" s="45"/>
      <c r="I146" s="45"/>
      <c r="J146" s="34"/>
      <c r="K146" s="34"/>
      <c r="L146" s="34"/>
      <c r="M146" s="34"/>
      <c r="N146" s="34"/>
      <c r="O146" s="45"/>
      <c r="P146" s="45"/>
      <c r="Q146" s="45"/>
      <c r="R146" s="34"/>
      <c r="S146" s="45"/>
      <c r="T146" s="45"/>
      <c r="U146" s="45"/>
      <c r="V146" s="34"/>
      <c r="W146" s="34"/>
      <c r="X146" s="34"/>
      <c r="Y146" s="34"/>
    </row>
    <row r="147" spans="1:25">
      <c r="A147" s="11"/>
      <c r="B147" s="360" t="s">
        <v>894</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row>
    <row r="148" spans="1:25">
      <c r="A148" s="11"/>
      <c r="B148" s="360" t="s">
        <v>895</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row>
    <row r="149" spans="1:25">
      <c r="A149" s="11"/>
      <c r="B149" s="337" t="s">
        <v>896</v>
      </c>
      <c r="C149" s="51">
        <v>202821</v>
      </c>
      <c r="D149" s="51"/>
      <c r="E149" s="45"/>
      <c r="F149" s="45"/>
      <c r="G149" s="51">
        <v>293496</v>
      </c>
      <c r="H149" s="51"/>
      <c r="I149" s="45"/>
      <c r="J149" s="45"/>
      <c r="K149" s="339">
        <v>12</v>
      </c>
      <c r="L149" s="45"/>
      <c r="M149" s="338">
        <v>2.5499999999999998E-2</v>
      </c>
      <c r="N149" s="45"/>
      <c r="O149" s="51">
        <v>30003</v>
      </c>
      <c r="P149" s="51"/>
      <c r="Q149" s="45"/>
      <c r="R149" s="45"/>
      <c r="S149" s="51">
        <v>48186</v>
      </c>
      <c r="T149" s="51"/>
      <c r="U149" s="45"/>
      <c r="V149" s="45"/>
      <c r="W149" s="339">
        <v>3</v>
      </c>
      <c r="X149" s="45"/>
      <c r="Y149" s="338">
        <v>2.6700000000000002E-2</v>
      </c>
    </row>
    <row r="150" spans="1:25">
      <c r="A150" s="11"/>
      <c r="B150" s="337"/>
      <c r="C150" s="51"/>
      <c r="D150" s="51"/>
      <c r="E150" s="45"/>
      <c r="F150" s="45"/>
      <c r="G150" s="51"/>
      <c r="H150" s="51"/>
      <c r="I150" s="45"/>
      <c r="J150" s="45"/>
      <c r="K150" s="339"/>
      <c r="L150" s="45"/>
      <c r="M150" s="338"/>
      <c r="N150" s="45"/>
      <c r="O150" s="51"/>
      <c r="P150" s="51"/>
      <c r="Q150" s="45"/>
      <c r="R150" s="45"/>
      <c r="S150" s="51"/>
      <c r="T150" s="51"/>
      <c r="U150" s="45"/>
      <c r="V150" s="45"/>
      <c r="W150" s="339"/>
      <c r="X150" s="45"/>
      <c r="Y150" s="338"/>
    </row>
    <row r="151" spans="1:25">
      <c r="A151" s="11"/>
      <c r="B151" s="333" t="s">
        <v>897</v>
      </c>
      <c r="C151" s="49">
        <v>14858</v>
      </c>
      <c r="D151" s="49"/>
      <c r="E151" s="41"/>
      <c r="F151" s="41"/>
      <c r="G151" s="49">
        <v>22083</v>
      </c>
      <c r="H151" s="49"/>
      <c r="I151" s="41"/>
      <c r="J151" s="41"/>
      <c r="K151" s="335">
        <v>3</v>
      </c>
      <c r="L151" s="41"/>
      <c r="M151" s="334">
        <v>3.0300000000000001E-2</v>
      </c>
      <c r="N151" s="41"/>
      <c r="O151" s="50" t="s">
        <v>898</v>
      </c>
      <c r="P151" s="50"/>
      <c r="Q151" s="48" t="s">
        <v>374</v>
      </c>
      <c r="R151" s="41"/>
      <c r="S151" s="50" t="s">
        <v>371</v>
      </c>
      <c r="T151" s="50"/>
      <c r="U151" s="41"/>
      <c r="V151" s="41"/>
      <c r="W151" s="335" t="s">
        <v>371</v>
      </c>
      <c r="X151" s="41"/>
      <c r="Y151" s="335" t="s">
        <v>604</v>
      </c>
    </row>
    <row r="152" spans="1:25">
      <c r="A152" s="11"/>
      <c r="B152" s="333"/>
      <c r="C152" s="49"/>
      <c r="D152" s="49"/>
      <c r="E152" s="41"/>
      <c r="F152" s="41"/>
      <c r="G152" s="49"/>
      <c r="H152" s="49"/>
      <c r="I152" s="41"/>
      <c r="J152" s="41"/>
      <c r="K152" s="335"/>
      <c r="L152" s="41"/>
      <c r="M152" s="334"/>
      <c r="N152" s="41"/>
      <c r="O152" s="50"/>
      <c r="P152" s="50"/>
      <c r="Q152" s="48"/>
      <c r="R152" s="41"/>
      <c r="S152" s="50"/>
      <c r="T152" s="50"/>
      <c r="U152" s="41"/>
      <c r="V152" s="41"/>
      <c r="W152" s="335"/>
      <c r="X152" s="41"/>
      <c r="Y152" s="335"/>
    </row>
    <row r="153" spans="1:25">
      <c r="A153" s="11"/>
      <c r="B153" s="34"/>
      <c r="C153" s="45"/>
      <c r="D153" s="45"/>
      <c r="E153" s="45"/>
      <c r="F153" s="34"/>
      <c r="G153" s="45"/>
      <c r="H153" s="45"/>
      <c r="I153" s="45"/>
      <c r="J153" s="34"/>
      <c r="K153" s="34"/>
      <c r="L153" s="34"/>
      <c r="M153" s="34"/>
      <c r="N153" s="34"/>
      <c r="O153" s="45"/>
      <c r="P153" s="45"/>
      <c r="Q153" s="45"/>
      <c r="R153" s="34"/>
      <c r="S153" s="45"/>
      <c r="T153" s="45"/>
      <c r="U153" s="45"/>
      <c r="V153" s="34"/>
      <c r="W153" s="34"/>
      <c r="X153" s="34"/>
      <c r="Y153" s="34"/>
    </row>
    <row r="154" spans="1:25">
      <c r="A154" s="11"/>
      <c r="B154" s="360" t="s">
        <v>899</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row>
    <row r="155" spans="1:25">
      <c r="A155" s="11"/>
      <c r="B155" s="360" t="s">
        <v>900</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row>
    <row r="156" spans="1:25">
      <c r="A156" s="11"/>
      <c r="B156" s="337" t="s">
        <v>901</v>
      </c>
      <c r="C156" s="51">
        <v>17705</v>
      </c>
      <c r="D156" s="51"/>
      <c r="E156" s="45"/>
      <c r="F156" s="45"/>
      <c r="G156" s="51">
        <v>20813</v>
      </c>
      <c r="H156" s="51"/>
      <c r="I156" s="45"/>
      <c r="J156" s="45"/>
      <c r="K156" s="339">
        <v>6</v>
      </c>
      <c r="L156" s="45"/>
      <c r="M156" s="338">
        <v>1.4E-2</v>
      </c>
      <c r="N156" s="45"/>
      <c r="O156" s="52" t="s">
        <v>371</v>
      </c>
      <c r="P156" s="52"/>
      <c r="Q156" s="45"/>
      <c r="R156" s="45"/>
      <c r="S156" s="52" t="s">
        <v>371</v>
      </c>
      <c r="T156" s="52"/>
      <c r="U156" s="45"/>
      <c r="V156" s="45"/>
      <c r="W156" s="339" t="s">
        <v>371</v>
      </c>
      <c r="X156" s="45"/>
      <c r="Y156" s="339" t="s">
        <v>604</v>
      </c>
    </row>
    <row r="157" spans="1:25">
      <c r="A157" s="11"/>
      <c r="B157" s="337"/>
      <c r="C157" s="51"/>
      <c r="D157" s="51"/>
      <c r="E157" s="45"/>
      <c r="F157" s="45"/>
      <c r="G157" s="51"/>
      <c r="H157" s="51"/>
      <c r="I157" s="45"/>
      <c r="J157" s="45"/>
      <c r="K157" s="339"/>
      <c r="L157" s="45"/>
      <c r="M157" s="338"/>
      <c r="N157" s="45"/>
      <c r="O157" s="52"/>
      <c r="P157" s="52"/>
      <c r="Q157" s="45"/>
      <c r="R157" s="45"/>
      <c r="S157" s="52"/>
      <c r="T157" s="52"/>
      <c r="U157" s="45"/>
      <c r="V157" s="45"/>
      <c r="W157" s="339"/>
      <c r="X157" s="45"/>
      <c r="Y157" s="339"/>
    </row>
    <row r="158" spans="1:25">
      <c r="A158" s="11"/>
      <c r="B158" s="30"/>
      <c r="C158" s="41"/>
      <c r="D158" s="41"/>
      <c r="E158" s="41"/>
      <c r="F158" s="30"/>
      <c r="G158" s="41"/>
      <c r="H158" s="41"/>
      <c r="I158" s="41"/>
      <c r="J158" s="30"/>
      <c r="K158" s="30"/>
      <c r="L158" s="30"/>
      <c r="M158" s="30"/>
      <c r="N158" s="30"/>
      <c r="O158" s="41"/>
      <c r="P158" s="41"/>
      <c r="Q158" s="41"/>
      <c r="R158" s="30"/>
      <c r="S158" s="41"/>
      <c r="T158" s="41"/>
      <c r="U158" s="41"/>
      <c r="V158" s="30"/>
      <c r="W158" s="30"/>
      <c r="X158" s="30"/>
      <c r="Y158" s="30"/>
    </row>
    <row r="159" spans="1:25">
      <c r="A159" s="11"/>
      <c r="B159" s="359" t="s">
        <v>902</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row>
    <row r="160" spans="1:25">
      <c r="A160" s="11"/>
      <c r="B160" s="359" t="s">
        <v>892</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row>
    <row r="161" spans="1:25">
      <c r="A161" s="11"/>
      <c r="B161" s="333" t="s">
        <v>903</v>
      </c>
      <c r="C161" s="49">
        <v>22997</v>
      </c>
      <c r="D161" s="49"/>
      <c r="E161" s="41"/>
      <c r="F161" s="41"/>
      <c r="G161" s="49">
        <v>27669</v>
      </c>
      <c r="H161" s="49"/>
      <c r="I161" s="41"/>
      <c r="J161" s="41"/>
      <c r="K161" s="335">
        <v>6</v>
      </c>
      <c r="L161" s="41"/>
      <c r="M161" s="334">
        <v>1.15E-2</v>
      </c>
      <c r="N161" s="41"/>
      <c r="O161" s="50" t="s">
        <v>371</v>
      </c>
      <c r="P161" s="50"/>
      <c r="Q161" s="41"/>
      <c r="R161" s="41"/>
      <c r="S161" s="50" t="s">
        <v>371</v>
      </c>
      <c r="T161" s="50"/>
      <c r="U161" s="41"/>
      <c r="V161" s="41"/>
      <c r="W161" s="335" t="s">
        <v>371</v>
      </c>
      <c r="X161" s="41"/>
      <c r="Y161" s="335" t="s">
        <v>604</v>
      </c>
    </row>
    <row r="162" spans="1:25">
      <c r="A162" s="11"/>
      <c r="B162" s="333"/>
      <c r="C162" s="49"/>
      <c r="D162" s="49"/>
      <c r="E162" s="41"/>
      <c r="F162" s="41"/>
      <c r="G162" s="49"/>
      <c r="H162" s="49"/>
      <c r="I162" s="41"/>
      <c r="J162" s="41"/>
      <c r="K162" s="335"/>
      <c r="L162" s="41"/>
      <c r="M162" s="334"/>
      <c r="N162" s="41"/>
      <c r="O162" s="50"/>
      <c r="P162" s="50"/>
      <c r="Q162" s="41"/>
      <c r="R162" s="41"/>
      <c r="S162" s="50"/>
      <c r="T162" s="50"/>
      <c r="U162" s="41"/>
      <c r="V162" s="41"/>
      <c r="W162" s="335"/>
      <c r="X162" s="41"/>
      <c r="Y162" s="335"/>
    </row>
    <row r="163" spans="1:25">
      <c r="A163" s="11"/>
      <c r="B163" s="34"/>
      <c r="C163" s="45"/>
      <c r="D163" s="45"/>
      <c r="E163" s="45"/>
      <c r="F163" s="34"/>
      <c r="G163" s="45"/>
      <c r="H163" s="45"/>
      <c r="I163" s="45"/>
      <c r="J163" s="34"/>
      <c r="K163" s="34"/>
      <c r="L163" s="34"/>
      <c r="M163" s="34"/>
      <c r="N163" s="34"/>
      <c r="O163" s="45"/>
      <c r="P163" s="45"/>
      <c r="Q163" s="45"/>
      <c r="R163" s="34"/>
      <c r="S163" s="45"/>
      <c r="T163" s="45"/>
      <c r="U163" s="45"/>
      <c r="V163" s="34"/>
      <c r="W163" s="34"/>
      <c r="X163" s="34"/>
      <c r="Y163" s="34"/>
    </row>
    <row r="164" spans="1:25">
      <c r="A164" s="11"/>
      <c r="B164" s="30"/>
      <c r="C164" s="41"/>
      <c r="D164" s="41"/>
      <c r="E164" s="41"/>
      <c r="F164" s="30"/>
      <c r="G164" s="41"/>
      <c r="H164" s="41"/>
      <c r="I164" s="41"/>
      <c r="J164" s="30"/>
      <c r="K164" s="30"/>
      <c r="L164" s="30"/>
      <c r="M164" s="30"/>
      <c r="N164" s="30"/>
      <c r="O164" s="41"/>
      <c r="P164" s="41"/>
      <c r="Q164" s="41"/>
      <c r="R164" s="30"/>
      <c r="S164" s="41"/>
      <c r="T164" s="41"/>
      <c r="U164" s="41"/>
      <c r="V164" s="30"/>
      <c r="W164" s="30"/>
      <c r="X164" s="30"/>
      <c r="Y164" s="30"/>
    </row>
    <row r="165" spans="1:25">
      <c r="A165" s="11"/>
      <c r="B165" s="359" t="s">
        <v>904</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row>
    <row r="166" spans="1:25">
      <c r="A166" s="11"/>
      <c r="B166" s="359" t="s">
        <v>905</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row>
    <row r="167" spans="1:25">
      <c r="A167" s="11"/>
      <c r="B167" s="333" t="s">
        <v>906</v>
      </c>
      <c r="C167" s="49">
        <v>14772</v>
      </c>
      <c r="D167" s="49"/>
      <c r="E167" s="41"/>
      <c r="F167" s="41"/>
      <c r="G167" s="49">
        <v>17519</v>
      </c>
      <c r="H167" s="49"/>
      <c r="I167" s="41"/>
      <c r="J167" s="41"/>
      <c r="K167" s="335">
        <v>78</v>
      </c>
      <c r="L167" s="41"/>
      <c r="M167" s="334">
        <v>3.9100000000000003E-2</v>
      </c>
      <c r="N167" s="41"/>
      <c r="O167" s="49">
        <v>11916</v>
      </c>
      <c r="P167" s="49"/>
      <c r="Q167" s="41"/>
      <c r="R167" s="41"/>
      <c r="S167" s="49">
        <v>13089</v>
      </c>
      <c r="T167" s="49"/>
      <c r="U167" s="41"/>
      <c r="V167" s="41"/>
      <c r="W167" s="335">
        <v>74</v>
      </c>
      <c r="X167" s="41"/>
      <c r="Y167" s="334">
        <v>4.1700000000000001E-2</v>
      </c>
    </row>
    <row r="168" spans="1:25">
      <c r="A168" s="11"/>
      <c r="B168" s="333"/>
      <c r="C168" s="49"/>
      <c r="D168" s="49"/>
      <c r="E168" s="41"/>
      <c r="F168" s="41"/>
      <c r="G168" s="49"/>
      <c r="H168" s="49"/>
      <c r="I168" s="41"/>
      <c r="J168" s="41"/>
      <c r="K168" s="335"/>
      <c r="L168" s="41"/>
      <c r="M168" s="334"/>
      <c r="N168" s="41"/>
      <c r="O168" s="49"/>
      <c r="P168" s="49"/>
      <c r="Q168" s="41"/>
      <c r="R168" s="41"/>
      <c r="S168" s="49"/>
      <c r="T168" s="49"/>
      <c r="U168" s="41"/>
      <c r="V168" s="41"/>
      <c r="W168" s="335"/>
      <c r="X168" s="41"/>
      <c r="Y168" s="334"/>
    </row>
    <row r="169" spans="1:25">
      <c r="A169" s="11"/>
      <c r="B169" s="337" t="s">
        <v>907</v>
      </c>
      <c r="C169" s="51">
        <v>8907</v>
      </c>
      <c r="D169" s="51"/>
      <c r="E169" s="45"/>
      <c r="F169" s="45"/>
      <c r="G169" s="51">
        <v>14880</v>
      </c>
      <c r="H169" s="51"/>
      <c r="I169" s="45"/>
      <c r="J169" s="45"/>
      <c r="K169" s="339">
        <v>48</v>
      </c>
      <c r="L169" s="45"/>
      <c r="M169" s="338">
        <v>4.1200000000000001E-2</v>
      </c>
      <c r="N169" s="45"/>
      <c r="O169" s="51">
        <v>2711</v>
      </c>
      <c r="P169" s="51"/>
      <c r="Q169" s="45"/>
      <c r="R169" s="45"/>
      <c r="S169" s="51">
        <v>3398</v>
      </c>
      <c r="T169" s="51"/>
      <c r="U169" s="45"/>
      <c r="V169" s="45"/>
      <c r="W169" s="339">
        <v>17</v>
      </c>
      <c r="X169" s="45"/>
      <c r="Y169" s="338">
        <v>4.58E-2</v>
      </c>
    </row>
    <row r="170" spans="1:25" ht="15.75" thickBot="1">
      <c r="A170" s="11"/>
      <c r="B170" s="337"/>
      <c r="C170" s="70"/>
      <c r="D170" s="70"/>
      <c r="E170" s="69"/>
      <c r="F170" s="45"/>
      <c r="G170" s="70"/>
      <c r="H170" s="70"/>
      <c r="I170" s="69"/>
      <c r="J170" s="45"/>
      <c r="K170" s="339"/>
      <c r="L170" s="45"/>
      <c r="M170" s="338"/>
      <c r="N170" s="45"/>
      <c r="O170" s="70"/>
      <c r="P170" s="70"/>
      <c r="Q170" s="69"/>
      <c r="R170" s="45"/>
      <c r="S170" s="70"/>
      <c r="T170" s="70"/>
      <c r="U170" s="69"/>
      <c r="V170" s="45"/>
      <c r="W170" s="339"/>
      <c r="X170" s="45"/>
      <c r="Y170" s="338"/>
    </row>
    <row r="171" spans="1:25">
      <c r="A171" s="11"/>
      <c r="B171" s="343" t="s">
        <v>908</v>
      </c>
      <c r="C171" s="71" t="s">
        <v>365</v>
      </c>
      <c r="D171" s="73">
        <v>312893</v>
      </c>
      <c r="E171" s="75"/>
      <c r="F171" s="41"/>
      <c r="G171" s="71" t="s">
        <v>365</v>
      </c>
      <c r="H171" s="73">
        <v>434244</v>
      </c>
      <c r="I171" s="75"/>
      <c r="J171" s="41"/>
      <c r="K171" s="41"/>
      <c r="L171" s="41"/>
      <c r="M171" s="41"/>
      <c r="N171" s="41"/>
      <c r="O171" s="71" t="s">
        <v>365</v>
      </c>
      <c r="P171" s="73">
        <v>91931</v>
      </c>
      <c r="Q171" s="75"/>
      <c r="R171" s="41"/>
      <c r="S171" s="71" t="s">
        <v>365</v>
      </c>
      <c r="T171" s="73">
        <v>121622</v>
      </c>
      <c r="U171" s="75"/>
      <c r="V171" s="41"/>
      <c r="W171" s="41"/>
      <c r="X171" s="41"/>
      <c r="Y171" s="41"/>
    </row>
    <row r="172" spans="1:25" ht="15.75" thickBot="1">
      <c r="A172" s="11"/>
      <c r="B172" s="343"/>
      <c r="C172" s="72"/>
      <c r="D172" s="74"/>
      <c r="E172" s="76"/>
      <c r="F172" s="41"/>
      <c r="G172" s="72"/>
      <c r="H172" s="74"/>
      <c r="I172" s="76"/>
      <c r="J172" s="41"/>
      <c r="K172" s="41"/>
      <c r="L172" s="41"/>
      <c r="M172" s="41"/>
      <c r="N172" s="41"/>
      <c r="O172" s="72"/>
      <c r="P172" s="74"/>
      <c r="Q172" s="76"/>
      <c r="R172" s="41"/>
      <c r="S172" s="72"/>
      <c r="T172" s="74"/>
      <c r="U172" s="76"/>
      <c r="V172" s="41"/>
      <c r="W172" s="41"/>
      <c r="X172" s="41"/>
      <c r="Y172" s="41"/>
    </row>
    <row r="173" spans="1:25" ht="15.75" thickTop="1">
      <c r="A173" s="11"/>
      <c r="B173" s="16"/>
    </row>
    <row r="174" spans="1:25">
      <c r="A174" s="11"/>
      <c r="B174" s="16"/>
    </row>
    <row r="175" spans="1:25" ht="15.75" thickBot="1">
      <c r="A175" s="11"/>
      <c r="B175" s="79"/>
    </row>
    <row r="176" spans="1:25">
      <c r="A176" s="11"/>
      <c r="B176" s="16"/>
      <c r="C176" s="16"/>
    </row>
    <row r="177" spans="1:25" ht="48">
      <c r="A177" s="11"/>
      <c r="B177" s="224">
        <v>-1</v>
      </c>
      <c r="C177" s="225" t="s">
        <v>909</v>
      </c>
    </row>
    <row r="178" spans="1:25">
      <c r="A178" s="11"/>
      <c r="B178" s="16"/>
      <c r="C178" s="16"/>
    </row>
    <row r="179" spans="1:25" ht="60">
      <c r="A179" s="11"/>
      <c r="B179" s="224">
        <v>-2</v>
      </c>
      <c r="C179" s="225" t="s">
        <v>910</v>
      </c>
    </row>
    <row r="180" spans="1:25">
      <c r="A180" s="11"/>
      <c r="B180" s="16"/>
      <c r="C180" s="16"/>
    </row>
    <row r="181" spans="1:25" ht="48">
      <c r="A181" s="11"/>
      <c r="B181" s="224">
        <v>-3</v>
      </c>
      <c r="C181" s="225" t="s">
        <v>911</v>
      </c>
    </row>
    <row r="182" spans="1:25">
      <c r="A182" s="11"/>
      <c r="B182" s="16"/>
      <c r="C182" s="16"/>
    </row>
    <row r="183" spans="1:25" ht="36">
      <c r="A183" s="11"/>
      <c r="B183" s="224">
        <v>-4</v>
      </c>
      <c r="C183" s="225" t="s">
        <v>912</v>
      </c>
    </row>
    <row r="184" spans="1: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c r="A186" s="11"/>
      <c r="B186" s="209" t="s">
        <v>335</v>
      </c>
      <c r="C186" s="209"/>
      <c r="D186" s="209"/>
      <c r="E186" s="209"/>
      <c r="F186" s="209"/>
      <c r="G186" s="209"/>
      <c r="H186" s="209"/>
      <c r="I186" s="209"/>
      <c r="J186" s="209"/>
      <c r="K186" s="209"/>
      <c r="L186" s="209"/>
      <c r="M186" s="209"/>
      <c r="N186" s="209"/>
      <c r="O186" s="209"/>
      <c r="P186" s="209"/>
      <c r="Q186" s="209"/>
      <c r="R186" s="209"/>
      <c r="S186" s="209"/>
      <c r="T186" s="209"/>
      <c r="U186" s="209"/>
      <c r="V186" s="209"/>
      <c r="W186" s="209"/>
      <c r="X186" s="209"/>
      <c r="Y186" s="209"/>
    </row>
    <row r="187" spans="1:25">
      <c r="A187" s="11"/>
      <c r="B187" s="23" t="s">
        <v>913</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row>
    <row r="188" spans="1:25">
      <c r="A188" s="11"/>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25">
      <c r="A189" s="11"/>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ht="15.75" thickBot="1">
      <c r="A190" s="11"/>
      <c r="B190" s="30"/>
      <c r="C190" s="43" t="s">
        <v>434</v>
      </c>
      <c r="D190" s="43"/>
      <c r="E190" s="43"/>
      <c r="F190" s="43"/>
      <c r="G190" s="43"/>
      <c r="H190" s="43"/>
      <c r="I190" s="43"/>
      <c r="J190" s="43"/>
      <c r="K190" s="43"/>
      <c r="L190" s="43"/>
      <c r="M190" s="43"/>
      <c r="N190" s="30"/>
      <c r="O190" s="43" t="s">
        <v>440</v>
      </c>
      <c r="P190" s="43"/>
      <c r="Q190" s="43"/>
      <c r="R190" s="43"/>
      <c r="S190" s="43"/>
      <c r="T190" s="43"/>
      <c r="U190" s="43"/>
      <c r="V190" s="43"/>
      <c r="W190" s="43"/>
      <c r="X190" s="43"/>
      <c r="Y190" s="43"/>
    </row>
    <row r="191" spans="1:25" ht="15.75" thickTop="1">
      <c r="A191" s="11"/>
      <c r="B191" s="41"/>
      <c r="C191" s="361" t="s">
        <v>379</v>
      </c>
      <c r="D191" s="361"/>
      <c r="E191" s="361"/>
      <c r="F191" s="86"/>
      <c r="G191" s="361" t="s">
        <v>916</v>
      </c>
      <c r="H191" s="361"/>
      <c r="I191" s="361"/>
      <c r="J191" s="86"/>
      <c r="K191" s="362" t="s">
        <v>918</v>
      </c>
      <c r="L191" s="86"/>
      <c r="M191" s="362" t="s">
        <v>785</v>
      </c>
      <c r="N191" s="41"/>
      <c r="O191" s="361" t="s">
        <v>379</v>
      </c>
      <c r="P191" s="361"/>
      <c r="Q191" s="361"/>
      <c r="R191" s="86"/>
      <c r="S191" s="361" t="s">
        <v>916</v>
      </c>
      <c r="T191" s="361"/>
      <c r="U191" s="361"/>
      <c r="V191" s="86"/>
      <c r="W191" s="31" t="s">
        <v>918</v>
      </c>
      <c r="X191" s="86"/>
      <c r="Y191" s="31" t="s">
        <v>785</v>
      </c>
    </row>
    <row r="192" spans="1:25">
      <c r="A192" s="11"/>
      <c r="B192" s="41"/>
      <c r="C192" s="42" t="s">
        <v>914</v>
      </c>
      <c r="D192" s="42"/>
      <c r="E192" s="42"/>
      <c r="F192" s="220"/>
      <c r="G192" s="42" t="s">
        <v>914</v>
      </c>
      <c r="H192" s="42"/>
      <c r="I192" s="42"/>
      <c r="J192" s="220"/>
      <c r="K192" s="31" t="s">
        <v>919</v>
      </c>
      <c r="L192" s="220"/>
      <c r="M192" s="31" t="s">
        <v>890</v>
      </c>
      <c r="N192" s="41"/>
      <c r="O192" s="42" t="s">
        <v>914</v>
      </c>
      <c r="P192" s="42"/>
      <c r="Q192" s="42"/>
      <c r="R192" s="41"/>
      <c r="S192" s="42" t="s">
        <v>914</v>
      </c>
      <c r="T192" s="42"/>
      <c r="U192" s="42"/>
      <c r="V192" s="41"/>
      <c r="W192" s="31" t="s">
        <v>919</v>
      </c>
      <c r="X192" s="41"/>
      <c r="Y192" s="31" t="s">
        <v>890</v>
      </c>
    </row>
    <row r="193" spans="1:25">
      <c r="A193" s="11"/>
      <c r="B193" s="41"/>
      <c r="C193" s="42" t="s">
        <v>915</v>
      </c>
      <c r="D193" s="42"/>
      <c r="E193" s="42"/>
      <c r="F193" s="220"/>
      <c r="G193" s="42" t="s">
        <v>917</v>
      </c>
      <c r="H193" s="42"/>
      <c r="I193" s="42"/>
      <c r="J193" s="220"/>
      <c r="K193" s="31" t="s">
        <v>889</v>
      </c>
      <c r="L193" s="220"/>
      <c r="M193" s="31" t="s">
        <v>920</v>
      </c>
      <c r="N193" s="41"/>
      <c r="O193" s="42" t="s">
        <v>915</v>
      </c>
      <c r="P193" s="42"/>
      <c r="Q193" s="42"/>
      <c r="R193" s="41"/>
      <c r="S193" s="42" t="s">
        <v>917</v>
      </c>
      <c r="T193" s="42"/>
      <c r="U193" s="42"/>
      <c r="V193" s="41"/>
      <c r="W193" s="31" t="s">
        <v>889</v>
      </c>
      <c r="X193" s="41"/>
      <c r="Y193" s="31" t="s">
        <v>920</v>
      </c>
    </row>
    <row r="194" spans="1:25">
      <c r="A194" s="11"/>
      <c r="B194" s="41"/>
      <c r="C194" s="10"/>
      <c r="D194" s="10"/>
      <c r="E194" s="10"/>
      <c r="F194" s="220"/>
      <c r="G194" s="10"/>
      <c r="H194" s="10"/>
      <c r="I194" s="10"/>
      <c r="J194" s="220"/>
      <c r="K194" s="31" t="s">
        <v>914</v>
      </c>
      <c r="L194" s="220"/>
      <c r="M194" s="31" t="s">
        <v>917</v>
      </c>
      <c r="N194" s="41"/>
      <c r="O194" s="10"/>
      <c r="P194" s="10"/>
      <c r="Q194" s="10"/>
      <c r="R194" s="41"/>
      <c r="S194" s="10"/>
      <c r="T194" s="10"/>
      <c r="U194" s="10"/>
      <c r="V194" s="41"/>
      <c r="W194" s="31" t="s">
        <v>914</v>
      </c>
      <c r="X194" s="41"/>
      <c r="Y194" s="31" t="s">
        <v>917</v>
      </c>
    </row>
    <row r="195" spans="1:25" ht="15.75" thickBot="1">
      <c r="A195" s="11"/>
      <c r="B195" s="41"/>
      <c r="C195" s="87"/>
      <c r="D195" s="87"/>
      <c r="E195" s="87"/>
      <c r="F195" s="220"/>
      <c r="G195" s="87"/>
      <c r="H195" s="87"/>
      <c r="I195" s="87"/>
      <c r="J195" s="220"/>
      <c r="K195" s="32" t="s">
        <v>917</v>
      </c>
      <c r="L195" s="220"/>
      <c r="M195" s="82"/>
      <c r="N195" s="41"/>
      <c r="O195" s="87"/>
      <c r="P195" s="87"/>
      <c r="Q195" s="87"/>
      <c r="R195" s="41"/>
      <c r="S195" s="87"/>
      <c r="T195" s="87"/>
      <c r="U195" s="87"/>
      <c r="V195" s="41"/>
      <c r="W195" s="32" t="s">
        <v>917</v>
      </c>
      <c r="X195" s="41"/>
      <c r="Y195" s="82"/>
    </row>
    <row r="196" spans="1:25" ht="15.75" thickTop="1">
      <c r="A196" s="11"/>
      <c r="B196" s="359" t="s">
        <v>891</v>
      </c>
      <c r="C196" s="46"/>
      <c r="D196" s="46"/>
      <c r="E196" s="46"/>
      <c r="F196" s="45"/>
      <c r="G196" s="46"/>
      <c r="H196" s="46"/>
      <c r="I196" s="46"/>
      <c r="J196" s="45"/>
      <c r="K196" s="46"/>
      <c r="L196" s="45"/>
      <c r="M196" s="46"/>
      <c r="N196" s="45"/>
      <c r="O196" s="46"/>
      <c r="P196" s="46"/>
      <c r="Q196" s="46"/>
      <c r="R196" s="45"/>
      <c r="S196" s="46"/>
      <c r="T196" s="46"/>
      <c r="U196" s="46"/>
      <c r="V196" s="45"/>
      <c r="W196" s="46"/>
      <c r="X196" s="45"/>
      <c r="Y196" s="46"/>
    </row>
    <row r="197" spans="1:25">
      <c r="A197" s="11"/>
      <c r="B197" s="359" t="s">
        <v>892</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row>
    <row r="198" spans="1:25">
      <c r="A198" s="11"/>
      <c r="B198" s="333" t="s">
        <v>921</v>
      </c>
      <c r="C198" s="48" t="s">
        <v>365</v>
      </c>
      <c r="D198" s="49">
        <v>5959</v>
      </c>
      <c r="E198" s="41"/>
      <c r="F198" s="41"/>
      <c r="G198" s="48" t="s">
        <v>365</v>
      </c>
      <c r="H198" s="49">
        <v>7750</v>
      </c>
      <c r="I198" s="41"/>
      <c r="J198" s="41"/>
      <c r="K198" s="335">
        <v>7</v>
      </c>
      <c r="L198" s="41"/>
      <c r="M198" s="334">
        <v>1.6299999999999999E-2</v>
      </c>
      <c r="N198" s="41"/>
      <c r="O198" s="48" t="s">
        <v>365</v>
      </c>
      <c r="P198" s="49">
        <v>6506</v>
      </c>
      <c r="Q198" s="41"/>
      <c r="R198" s="41"/>
      <c r="S198" s="48" t="s">
        <v>365</v>
      </c>
      <c r="T198" s="49">
        <v>8345</v>
      </c>
      <c r="U198" s="41"/>
      <c r="V198" s="41"/>
      <c r="W198" s="335">
        <v>7</v>
      </c>
      <c r="X198" s="41"/>
      <c r="Y198" s="334">
        <v>1.6500000000000001E-2</v>
      </c>
    </row>
    <row r="199" spans="1:25">
      <c r="A199" s="11"/>
      <c r="B199" s="333"/>
      <c r="C199" s="48"/>
      <c r="D199" s="49"/>
      <c r="E199" s="41"/>
      <c r="F199" s="41"/>
      <c r="G199" s="48"/>
      <c r="H199" s="49"/>
      <c r="I199" s="41"/>
      <c r="J199" s="41"/>
      <c r="K199" s="335"/>
      <c r="L199" s="41"/>
      <c r="M199" s="334"/>
      <c r="N199" s="41"/>
      <c r="O199" s="48"/>
      <c r="P199" s="49"/>
      <c r="Q199" s="41"/>
      <c r="R199" s="41"/>
      <c r="S199" s="48"/>
      <c r="T199" s="49"/>
      <c r="U199" s="41"/>
      <c r="V199" s="41"/>
      <c r="W199" s="335"/>
      <c r="X199" s="41"/>
      <c r="Y199" s="334"/>
    </row>
    <row r="200" spans="1:25">
      <c r="A200" s="11"/>
      <c r="B200" s="34"/>
      <c r="C200" s="45"/>
      <c r="D200" s="45"/>
      <c r="E200" s="45"/>
      <c r="F200" s="34"/>
      <c r="G200" s="45"/>
      <c r="H200" s="45"/>
      <c r="I200" s="45"/>
      <c r="J200" s="34"/>
      <c r="K200" s="34"/>
      <c r="L200" s="34"/>
      <c r="M200" s="34"/>
      <c r="N200" s="34"/>
      <c r="O200" s="45"/>
      <c r="P200" s="45"/>
      <c r="Q200" s="45"/>
      <c r="R200" s="34"/>
      <c r="S200" s="45"/>
      <c r="T200" s="45"/>
      <c r="U200" s="45"/>
      <c r="V200" s="34"/>
      <c r="W200" s="34"/>
      <c r="X200" s="34"/>
      <c r="Y200" s="34"/>
    </row>
    <row r="201" spans="1:25">
      <c r="A201" s="11"/>
      <c r="B201" s="360" t="s">
        <v>894</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row>
    <row r="202" spans="1:25">
      <c r="A202" s="11"/>
      <c r="B202" s="360" t="s">
        <v>895</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row>
    <row r="203" spans="1:25">
      <c r="A203" s="11"/>
      <c r="B203" s="337" t="s">
        <v>921</v>
      </c>
      <c r="C203" s="52" t="s">
        <v>371</v>
      </c>
      <c r="D203" s="52"/>
      <c r="E203" s="45"/>
      <c r="F203" s="45"/>
      <c r="G203" s="52" t="s">
        <v>371</v>
      </c>
      <c r="H203" s="52"/>
      <c r="I203" s="45"/>
      <c r="J203" s="45"/>
      <c r="K203" s="339" t="s">
        <v>371</v>
      </c>
      <c r="L203" s="45"/>
      <c r="M203" s="339" t="s">
        <v>604</v>
      </c>
      <c r="N203" s="45"/>
      <c r="O203" s="52" t="s">
        <v>371</v>
      </c>
      <c r="P203" s="52"/>
      <c r="Q203" s="45"/>
      <c r="R203" s="45"/>
      <c r="S203" s="52" t="s">
        <v>371</v>
      </c>
      <c r="T203" s="52"/>
      <c r="U203" s="45"/>
      <c r="V203" s="45"/>
      <c r="W203" s="339" t="s">
        <v>371</v>
      </c>
      <c r="X203" s="45"/>
      <c r="Y203" s="339" t="s">
        <v>604</v>
      </c>
    </row>
    <row r="204" spans="1:25">
      <c r="A204" s="11"/>
      <c r="B204" s="337"/>
      <c r="C204" s="52"/>
      <c r="D204" s="52"/>
      <c r="E204" s="45"/>
      <c r="F204" s="45"/>
      <c r="G204" s="52"/>
      <c r="H204" s="52"/>
      <c r="I204" s="45"/>
      <c r="J204" s="45"/>
      <c r="K204" s="339"/>
      <c r="L204" s="45"/>
      <c r="M204" s="339"/>
      <c r="N204" s="45"/>
      <c r="O204" s="52"/>
      <c r="P204" s="52"/>
      <c r="Q204" s="45"/>
      <c r="R204" s="45"/>
      <c r="S204" s="52"/>
      <c r="T204" s="52"/>
      <c r="U204" s="45"/>
      <c r="V204" s="45"/>
      <c r="W204" s="339"/>
      <c r="X204" s="45"/>
      <c r="Y204" s="339"/>
    </row>
    <row r="205" spans="1:25">
      <c r="A205" s="11"/>
      <c r="B205" s="30"/>
      <c r="C205" s="41"/>
      <c r="D205" s="41"/>
      <c r="E205" s="41"/>
      <c r="F205" s="30"/>
      <c r="G205" s="41"/>
      <c r="H205" s="41"/>
      <c r="I205" s="41"/>
      <c r="J205" s="30"/>
      <c r="K205" s="30"/>
      <c r="L205" s="30"/>
      <c r="M205" s="30"/>
      <c r="N205" s="30"/>
      <c r="O205" s="41"/>
      <c r="P205" s="41"/>
      <c r="Q205" s="41"/>
      <c r="R205" s="30"/>
      <c r="S205" s="41"/>
      <c r="T205" s="41"/>
      <c r="U205" s="41"/>
      <c r="V205" s="30"/>
      <c r="W205" s="30"/>
      <c r="X205" s="30"/>
      <c r="Y205" s="30"/>
    </row>
    <row r="206" spans="1:25">
      <c r="A206" s="11"/>
      <c r="B206" s="359" t="s">
        <v>899</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row>
    <row r="207" spans="1:25">
      <c r="A207" s="11"/>
      <c r="B207" s="359" t="s">
        <v>900</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row r="208" spans="1:25">
      <c r="A208" s="11"/>
      <c r="B208" s="333" t="s">
        <v>922</v>
      </c>
      <c r="C208" s="50" t="s">
        <v>371</v>
      </c>
      <c r="D208" s="50"/>
      <c r="E208" s="41"/>
      <c r="F208" s="41"/>
      <c r="G208" s="50" t="s">
        <v>371</v>
      </c>
      <c r="H208" s="50"/>
      <c r="I208" s="41"/>
      <c r="J208" s="41"/>
      <c r="K208" s="335">
        <v>0</v>
      </c>
      <c r="L208" s="41"/>
      <c r="M208" s="335" t="s">
        <v>604</v>
      </c>
      <c r="N208" s="41"/>
      <c r="O208" s="49">
        <v>17020</v>
      </c>
      <c r="P208" s="49"/>
      <c r="Q208" s="41"/>
      <c r="R208" s="41"/>
      <c r="S208" s="49">
        <v>24814</v>
      </c>
      <c r="T208" s="49"/>
      <c r="U208" s="41"/>
      <c r="V208" s="41"/>
      <c r="W208" s="335">
        <v>4</v>
      </c>
      <c r="X208" s="41"/>
      <c r="Y208" s="334">
        <v>9.9000000000000008E-3</v>
      </c>
    </row>
    <row r="209" spans="1:25">
      <c r="A209" s="11"/>
      <c r="B209" s="333"/>
      <c r="C209" s="50"/>
      <c r="D209" s="50"/>
      <c r="E209" s="41"/>
      <c r="F209" s="41"/>
      <c r="G209" s="50"/>
      <c r="H209" s="50"/>
      <c r="I209" s="41"/>
      <c r="J209" s="41"/>
      <c r="K209" s="335"/>
      <c r="L209" s="41"/>
      <c r="M209" s="335"/>
      <c r="N209" s="41"/>
      <c r="O209" s="49"/>
      <c r="P209" s="49"/>
      <c r="Q209" s="41"/>
      <c r="R209" s="41"/>
      <c r="S209" s="49"/>
      <c r="T209" s="49"/>
      <c r="U209" s="41"/>
      <c r="V209" s="41"/>
      <c r="W209" s="335"/>
      <c r="X209" s="41"/>
      <c r="Y209" s="334"/>
    </row>
    <row r="210" spans="1:25">
      <c r="A210" s="11"/>
      <c r="B210" s="337" t="s">
        <v>923</v>
      </c>
      <c r="C210" s="51">
        <v>4183</v>
      </c>
      <c r="D210" s="51"/>
      <c r="E210" s="45"/>
      <c r="F210" s="45"/>
      <c r="G210" s="51">
        <v>6309</v>
      </c>
      <c r="H210" s="51"/>
      <c r="I210" s="45"/>
      <c r="J210" s="45"/>
      <c r="K210" s="339">
        <v>7</v>
      </c>
      <c r="L210" s="45"/>
      <c r="M210" s="338">
        <v>1.37E-2</v>
      </c>
      <c r="N210" s="45"/>
      <c r="O210" s="51">
        <v>21969</v>
      </c>
      <c r="P210" s="51"/>
      <c r="Q210" s="45"/>
      <c r="R210" s="45"/>
      <c r="S210" s="51">
        <v>30803</v>
      </c>
      <c r="T210" s="51"/>
      <c r="U210" s="45"/>
      <c r="V210" s="45"/>
      <c r="W210" s="339">
        <v>9</v>
      </c>
      <c r="X210" s="45"/>
      <c r="Y210" s="338">
        <v>1.1900000000000001E-2</v>
      </c>
    </row>
    <row r="211" spans="1:25">
      <c r="A211" s="11"/>
      <c r="B211" s="337"/>
      <c r="C211" s="51"/>
      <c r="D211" s="51"/>
      <c r="E211" s="45"/>
      <c r="F211" s="45"/>
      <c r="G211" s="51"/>
      <c r="H211" s="51"/>
      <c r="I211" s="45"/>
      <c r="J211" s="45"/>
      <c r="K211" s="339"/>
      <c r="L211" s="45"/>
      <c r="M211" s="338"/>
      <c r="N211" s="45"/>
      <c r="O211" s="51"/>
      <c r="P211" s="51"/>
      <c r="Q211" s="45"/>
      <c r="R211" s="45"/>
      <c r="S211" s="51"/>
      <c r="T211" s="51"/>
      <c r="U211" s="45"/>
      <c r="V211" s="45"/>
      <c r="W211" s="339"/>
      <c r="X211" s="45"/>
      <c r="Y211" s="338"/>
    </row>
    <row r="212" spans="1:25">
      <c r="A212" s="11"/>
      <c r="B212" s="333" t="s">
        <v>901</v>
      </c>
      <c r="C212" s="49">
        <v>18584</v>
      </c>
      <c r="D212" s="49"/>
      <c r="E212" s="41"/>
      <c r="F212" s="41"/>
      <c r="G212" s="49">
        <v>28211</v>
      </c>
      <c r="H212" s="49"/>
      <c r="I212" s="41"/>
      <c r="J212" s="41"/>
      <c r="K212" s="335">
        <v>15</v>
      </c>
      <c r="L212" s="41"/>
      <c r="M212" s="334">
        <v>1.41E-2</v>
      </c>
      <c r="N212" s="41"/>
      <c r="O212" s="49">
        <v>18599</v>
      </c>
      <c r="P212" s="49"/>
      <c r="Q212" s="41"/>
      <c r="R212" s="41"/>
      <c r="S212" s="49">
        <v>29861</v>
      </c>
      <c r="T212" s="49"/>
      <c r="U212" s="41"/>
      <c r="V212" s="41"/>
      <c r="W212" s="335">
        <v>9</v>
      </c>
      <c r="X212" s="41"/>
      <c r="Y212" s="334">
        <v>1.43E-2</v>
      </c>
    </row>
    <row r="213" spans="1:25">
      <c r="A213" s="11"/>
      <c r="B213" s="333"/>
      <c r="C213" s="49"/>
      <c r="D213" s="49"/>
      <c r="E213" s="41"/>
      <c r="F213" s="41"/>
      <c r="G213" s="49"/>
      <c r="H213" s="49"/>
      <c r="I213" s="41"/>
      <c r="J213" s="41"/>
      <c r="K213" s="335"/>
      <c r="L213" s="41"/>
      <c r="M213" s="334"/>
      <c r="N213" s="41"/>
      <c r="O213" s="49"/>
      <c r="P213" s="49"/>
      <c r="Q213" s="41"/>
      <c r="R213" s="41"/>
      <c r="S213" s="49"/>
      <c r="T213" s="49"/>
      <c r="U213" s="41"/>
      <c r="V213" s="41"/>
      <c r="W213" s="335"/>
      <c r="X213" s="41"/>
      <c r="Y213" s="334"/>
    </row>
    <row r="214" spans="1:25" ht="15.75" thickBot="1">
      <c r="A214" s="11"/>
      <c r="B214" s="34"/>
      <c r="C214" s="69"/>
      <c r="D214" s="69"/>
      <c r="E214" s="69"/>
      <c r="F214" s="34"/>
      <c r="G214" s="69"/>
      <c r="H214" s="69"/>
      <c r="I214" s="69"/>
      <c r="J214" s="34"/>
      <c r="K214" s="34"/>
      <c r="L214" s="34"/>
      <c r="M214" s="34"/>
      <c r="N214" s="34"/>
      <c r="O214" s="69"/>
      <c r="P214" s="69"/>
      <c r="Q214" s="69"/>
      <c r="R214" s="34"/>
      <c r="S214" s="69"/>
      <c r="T214" s="69"/>
      <c r="U214" s="69"/>
      <c r="V214" s="34"/>
      <c r="W214" s="34"/>
      <c r="X214" s="34"/>
      <c r="Y214" s="34"/>
    </row>
    <row r="215" spans="1:25">
      <c r="A215" s="11"/>
      <c r="B215" s="343" t="s">
        <v>908</v>
      </c>
      <c r="C215" s="71" t="s">
        <v>365</v>
      </c>
      <c r="D215" s="73">
        <v>28726</v>
      </c>
      <c r="E215" s="75"/>
      <c r="F215" s="41"/>
      <c r="G215" s="71" t="s">
        <v>365</v>
      </c>
      <c r="H215" s="73">
        <v>42270</v>
      </c>
      <c r="I215" s="75"/>
      <c r="J215" s="41"/>
      <c r="K215" s="41"/>
      <c r="L215" s="41"/>
      <c r="M215" s="41"/>
      <c r="N215" s="41"/>
      <c r="O215" s="71" t="s">
        <v>365</v>
      </c>
      <c r="P215" s="73">
        <v>64094</v>
      </c>
      <c r="Q215" s="75"/>
      <c r="R215" s="41"/>
      <c r="S215" s="71" t="s">
        <v>365</v>
      </c>
      <c r="T215" s="73">
        <v>93823</v>
      </c>
      <c r="U215" s="75"/>
      <c r="V215" s="41"/>
      <c r="W215" s="41"/>
      <c r="X215" s="41"/>
      <c r="Y215" s="41"/>
    </row>
    <row r="216" spans="1:25" ht="15.75" thickBot="1">
      <c r="A216" s="11"/>
      <c r="B216" s="343"/>
      <c r="C216" s="72"/>
      <c r="D216" s="74"/>
      <c r="E216" s="76"/>
      <c r="F216" s="41"/>
      <c r="G216" s="72"/>
      <c r="H216" s="74"/>
      <c r="I216" s="76"/>
      <c r="J216" s="41"/>
      <c r="K216" s="41"/>
      <c r="L216" s="41"/>
      <c r="M216" s="41"/>
      <c r="N216" s="41"/>
      <c r="O216" s="72"/>
      <c r="P216" s="74"/>
      <c r="Q216" s="76"/>
      <c r="R216" s="41"/>
      <c r="S216" s="72"/>
      <c r="T216" s="74"/>
      <c r="U216" s="76"/>
      <c r="V216" s="41"/>
      <c r="W216" s="41"/>
      <c r="X216" s="41"/>
      <c r="Y216" s="41"/>
    </row>
    <row r="217" spans="1:25" ht="15.75" thickTop="1">
      <c r="A217" s="11"/>
      <c r="B217" s="23" t="s">
        <v>924</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11"/>
      <c r="B218" s="28"/>
      <c r="C218" s="28"/>
      <c r="D218" s="28"/>
      <c r="E218" s="28"/>
      <c r="F218" s="28"/>
      <c r="G218" s="28"/>
      <c r="H218" s="28"/>
      <c r="I218" s="28"/>
    </row>
    <row r="219" spans="1:25">
      <c r="A219" s="11"/>
      <c r="B219" s="16"/>
      <c r="C219" s="16"/>
      <c r="D219" s="16"/>
      <c r="E219" s="16"/>
      <c r="F219" s="16"/>
      <c r="G219" s="16"/>
      <c r="H219" s="16"/>
      <c r="I219" s="16"/>
    </row>
    <row r="220" spans="1:25">
      <c r="A220" s="11"/>
      <c r="B220" s="41"/>
      <c r="C220" s="365" t="s">
        <v>925</v>
      </c>
      <c r="D220" s="365"/>
      <c r="E220" s="365"/>
      <c r="F220" s="41"/>
      <c r="G220" s="283" t="s">
        <v>785</v>
      </c>
      <c r="H220" s="41"/>
      <c r="I220" s="283" t="s">
        <v>785</v>
      </c>
    </row>
    <row r="221" spans="1:25" ht="15.75" thickBot="1">
      <c r="A221" s="11"/>
      <c r="B221" s="41"/>
      <c r="C221" s="289" t="s">
        <v>926</v>
      </c>
      <c r="D221" s="289"/>
      <c r="E221" s="289"/>
      <c r="F221" s="41"/>
      <c r="G221" s="284" t="s">
        <v>927</v>
      </c>
      <c r="H221" s="41"/>
      <c r="I221" s="284" t="s">
        <v>890</v>
      </c>
    </row>
    <row r="222" spans="1:25" ht="15.75" thickTop="1">
      <c r="A222" s="11"/>
      <c r="B222" s="285" t="s">
        <v>434</v>
      </c>
      <c r="C222" s="290"/>
      <c r="D222" s="290"/>
      <c r="E222" s="290"/>
      <c r="F222" s="34"/>
      <c r="G222" s="364"/>
      <c r="H222" s="34"/>
      <c r="I222" s="364"/>
    </row>
    <row r="223" spans="1:25">
      <c r="A223" s="11"/>
      <c r="B223" s="311" t="s">
        <v>928</v>
      </c>
      <c r="C223" s="41"/>
      <c r="D223" s="41"/>
      <c r="E223" s="41"/>
      <c r="F223" s="30"/>
      <c r="G223" s="30"/>
      <c r="H223" s="30"/>
      <c r="I223" s="30"/>
    </row>
    <row r="224" spans="1:25">
      <c r="A224" s="11"/>
      <c r="B224" s="296" t="s">
        <v>929</v>
      </c>
      <c r="C224" s="291" t="s">
        <v>365</v>
      </c>
      <c r="D224" s="292">
        <v>7549</v>
      </c>
      <c r="E224" s="45"/>
      <c r="F224" s="45"/>
      <c r="G224" s="366">
        <v>18</v>
      </c>
      <c r="H224" s="45"/>
      <c r="I224" s="367">
        <v>1.37E-2</v>
      </c>
    </row>
    <row r="225" spans="1:9">
      <c r="A225" s="11"/>
      <c r="B225" s="296"/>
      <c r="C225" s="291"/>
      <c r="D225" s="292"/>
      <c r="E225" s="45"/>
      <c r="F225" s="45"/>
      <c r="G225" s="366"/>
      <c r="H225" s="45"/>
      <c r="I225" s="367"/>
    </row>
    <row r="226" spans="1:9">
      <c r="A226" s="11"/>
      <c r="B226" s="30"/>
      <c r="C226" s="41"/>
      <c r="D226" s="41"/>
      <c r="E226" s="41"/>
      <c r="F226" s="30"/>
      <c r="G226" s="30"/>
      <c r="H226" s="30"/>
      <c r="I226" s="30"/>
    </row>
    <row r="227" spans="1:9">
      <c r="A227" s="11"/>
      <c r="B227" s="287" t="s">
        <v>930</v>
      </c>
      <c r="C227" s="45"/>
      <c r="D227" s="45"/>
      <c r="E227" s="45"/>
      <c r="F227" s="34"/>
      <c r="G227" s="34"/>
      <c r="H227" s="34"/>
      <c r="I227" s="34"/>
    </row>
    <row r="228" spans="1:9">
      <c r="A228" s="11"/>
      <c r="B228" s="131" t="s">
        <v>931</v>
      </c>
      <c r="C228" s="116" t="s">
        <v>365</v>
      </c>
      <c r="D228" s="306">
        <v>5725</v>
      </c>
      <c r="E228" s="41"/>
      <c r="F228" s="41"/>
      <c r="G228" s="368">
        <v>1</v>
      </c>
      <c r="H228" s="41"/>
      <c r="I228" s="369">
        <v>1.15E-2</v>
      </c>
    </row>
    <row r="229" spans="1:9">
      <c r="A229" s="11"/>
      <c r="B229" s="131"/>
      <c r="C229" s="116"/>
      <c r="D229" s="306"/>
      <c r="E229" s="41"/>
      <c r="F229" s="41"/>
      <c r="G229" s="368"/>
      <c r="H229" s="41"/>
      <c r="I229" s="369"/>
    </row>
    <row r="230" spans="1:9">
      <c r="A230" s="11"/>
      <c r="B230" s="34"/>
      <c r="C230" s="45"/>
      <c r="D230" s="45"/>
      <c r="E230" s="45"/>
      <c r="F230" s="34"/>
      <c r="G230" s="34"/>
      <c r="H230" s="34"/>
      <c r="I230" s="34"/>
    </row>
    <row r="231" spans="1:9">
      <c r="A231" s="11"/>
      <c r="B231" s="311" t="s">
        <v>932</v>
      </c>
      <c r="C231" s="41"/>
      <c r="D231" s="41"/>
      <c r="E231" s="41"/>
      <c r="F231" s="30"/>
      <c r="G231" s="30"/>
      <c r="H231" s="30"/>
      <c r="I231" s="30"/>
    </row>
    <row r="232" spans="1:9">
      <c r="A232" s="11"/>
      <c r="B232" s="296" t="s">
        <v>931</v>
      </c>
      <c r="C232" s="291" t="s">
        <v>365</v>
      </c>
      <c r="D232" s="292">
        <v>128915</v>
      </c>
      <c r="E232" s="45"/>
      <c r="F232" s="45"/>
      <c r="G232" s="366">
        <v>18</v>
      </c>
      <c r="H232" s="45"/>
      <c r="I232" s="367">
        <v>2.5499999999999998E-2</v>
      </c>
    </row>
    <row r="233" spans="1:9">
      <c r="A233" s="11"/>
      <c r="B233" s="296"/>
      <c r="C233" s="291"/>
      <c r="D233" s="292"/>
      <c r="E233" s="45"/>
      <c r="F233" s="45"/>
      <c r="G233" s="366"/>
      <c r="H233" s="45"/>
      <c r="I233" s="367"/>
    </row>
    <row r="234" spans="1:9">
      <c r="A234" s="11"/>
      <c r="B234" s="294" t="s">
        <v>901</v>
      </c>
      <c r="C234" s="116" t="s">
        <v>365</v>
      </c>
      <c r="D234" s="306">
        <v>15435</v>
      </c>
      <c r="E234" s="41"/>
      <c r="F234" s="41"/>
      <c r="G234" s="368">
        <v>18</v>
      </c>
      <c r="H234" s="41"/>
      <c r="I234" s="369">
        <v>3.0300000000000001E-2</v>
      </c>
    </row>
    <row r="235" spans="1:9">
      <c r="A235" s="11"/>
      <c r="B235" s="294"/>
      <c r="C235" s="116"/>
      <c r="D235" s="306"/>
      <c r="E235" s="41"/>
      <c r="F235" s="41"/>
      <c r="G235" s="368"/>
      <c r="H235" s="41"/>
      <c r="I235" s="369"/>
    </row>
    <row r="236" spans="1:9">
      <c r="A236" s="11"/>
      <c r="B236" s="34"/>
      <c r="C236" s="45"/>
      <c r="D236" s="45"/>
      <c r="E236" s="45"/>
      <c r="F236" s="34"/>
      <c r="G236" s="34"/>
      <c r="H236" s="34"/>
      <c r="I236" s="34"/>
    </row>
    <row r="237" spans="1:9" ht="24.75">
      <c r="A237" s="11"/>
      <c r="B237" s="311" t="s">
        <v>933</v>
      </c>
      <c r="C237" s="41"/>
      <c r="D237" s="41"/>
      <c r="E237" s="41"/>
      <c r="F237" s="30"/>
      <c r="G237" s="30"/>
      <c r="H237" s="30"/>
      <c r="I237" s="30"/>
    </row>
    <row r="238" spans="1:9">
      <c r="A238" s="11"/>
      <c r="B238" s="296" t="s">
        <v>934</v>
      </c>
      <c r="C238" s="291" t="s">
        <v>365</v>
      </c>
      <c r="D238" s="293" t="s">
        <v>371</v>
      </c>
      <c r="E238" s="45"/>
      <c r="F238" s="45"/>
      <c r="G238" s="366">
        <v>0</v>
      </c>
      <c r="H238" s="45"/>
      <c r="I238" s="366" t="s">
        <v>604</v>
      </c>
    </row>
    <row r="239" spans="1:9">
      <c r="A239" s="11"/>
      <c r="B239" s="296"/>
      <c r="C239" s="291"/>
      <c r="D239" s="293"/>
      <c r="E239" s="45"/>
      <c r="F239" s="45"/>
      <c r="G239" s="366"/>
      <c r="H239" s="45"/>
      <c r="I239" s="366"/>
    </row>
    <row r="240" spans="1:9">
      <c r="A240" s="11"/>
      <c r="B240" s="294" t="s">
        <v>923</v>
      </c>
      <c r="C240" s="116" t="s">
        <v>365</v>
      </c>
      <c r="D240" s="306">
        <v>2115</v>
      </c>
      <c r="E240" s="41"/>
      <c r="F240" s="41"/>
      <c r="G240" s="368">
        <v>30</v>
      </c>
      <c r="H240" s="41"/>
      <c r="I240" s="369">
        <v>1.37E-2</v>
      </c>
    </row>
    <row r="241" spans="1:9">
      <c r="A241" s="11"/>
      <c r="B241" s="294"/>
      <c r="C241" s="116"/>
      <c r="D241" s="306"/>
      <c r="E241" s="41"/>
      <c r="F241" s="41"/>
      <c r="G241" s="368"/>
      <c r="H241" s="41"/>
      <c r="I241" s="369"/>
    </row>
    <row r="242" spans="1:9">
      <c r="A242" s="11"/>
      <c r="B242" s="296" t="s">
        <v>901</v>
      </c>
      <c r="C242" s="291" t="s">
        <v>365</v>
      </c>
      <c r="D242" s="292">
        <v>9778</v>
      </c>
      <c r="E242" s="45"/>
      <c r="F242" s="45"/>
      <c r="G242" s="366">
        <v>26</v>
      </c>
      <c r="H242" s="45"/>
      <c r="I242" s="367">
        <v>1.4E-2</v>
      </c>
    </row>
    <row r="243" spans="1:9">
      <c r="A243" s="11"/>
      <c r="B243" s="296"/>
      <c r="C243" s="291"/>
      <c r="D243" s="292"/>
      <c r="E243" s="45"/>
      <c r="F243" s="45"/>
      <c r="G243" s="366"/>
      <c r="H243" s="45"/>
      <c r="I243" s="367"/>
    </row>
    <row r="244" spans="1:9">
      <c r="A244" s="11"/>
      <c r="B244" s="30"/>
      <c r="C244" s="41"/>
      <c r="D244" s="41"/>
      <c r="E244" s="41"/>
      <c r="F244" s="30"/>
      <c r="G244" s="30"/>
      <c r="H244" s="30"/>
      <c r="I244" s="30"/>
    </row>
    <row r="245" spans="1:9" ht="24.75">
      <c r="A245" s="11"/>
      <c r="B245" s="287" t="s">
        <v>819</v>
      </c>
      <c r="C245" s="45"/>
      <c r="D245" s="45"/>
      <c r="E245" s="45"/>
      <c r="F245" s="34"/>
      <c r="G245" s="34"/>
      <c r="H245" s="34"/>
      <c r="I245" s="34"/>
    </row>
    <row r="246" spans="1:9">
      <c r="A246" s="11"/>
      <c r="B246" s="294" t="s">
        <v>906</v>
      </c>
      <c r="C246" s="116" t="s">
        <v>365</v>
      </c>
      <c r="D246" s="306">
        <v>15227</v>
      </c>
      <c r="E246" s="41"/>
      <c r="F246" s="41"/>
      <c r="G246" s="368">
        <v>62</v>
      </c>
      <c r="H246" s="41"/>
      <c r="I246" s="369">
        <v>3.9100000000000003E-2</v>
      </c>
    </row>
    <row r="247" spans="1:9">
      <c r="A247" s="11"/>
      <c r="B247" s="294"/>
      <c r="C247" s="116"/>
      <c r="D247" s="306"/>
      <c r="E247" s="41"/>
      <c r="F247" s="41"/>
      <c r="G247" s="368"/>
      <c r="H247" s="41"/>
      <c r="I247" s="369"/>
    </row>
    <row r="248" spans="1:9">
      <c r="A248" s="11"/>
      <c r="B248" s="296" t="s">
        <v>907</v>
      </c>
      <c r="C248" s="291" t="s">
        <v>365</v>
      </c>
      <c r="D248" s="292">
        <v>9089</v>
      </c>
      <c r="E248" s="45"/>
      <c r="F248" s="45"/>
      <c r="G248" s="366">
        <v>183</v>
      </c>
      <c r="H248" s="45"/>
      <c r="I248" s="367">
        <v>4.1200000000000001E-2</v>
      </c>
    </row>
    <row r="249" spans="1:9">
      <c r="A249" s="11"/>
      <c r="B249" s="296"/>
      <c r="C249" s="291"/>
      <c r="D249" s="292"/>
      <c r="E249" s="45"/>
      <c r="F249" s="45"/>
      <c r="G249" s="366"/>
      <c r="H249" s="45"/>
      <c r="I249" s="367"/>
    </row>
    <row r="250" spans="1:9">
      <c r="A250" s="11"/>
      <c r="B250" s="28"/>
      <c r="C250" s="28"/>
      <c r="D250" s="28"/>
      <c r="E250" s="28"/>
      <c r="F250" s="28"/>
      <c r="G250" s="28"/>
      <c r="H250" s="28"/>
      <c r="I250" s="28"/>
    </row>
    <row r="251" spans="1:9">
      <c r="A251" s="11"/>
      <c r="B251" s="16"/>
      <c r="C251" s="16"/>
      <c r="D251" s="16"/>
      <c r="E251" s="16"/>
      <c r="F251" s="16"/>
      <c r="G251" s="16"/>
      <c r="H251" s="16"/>
      <c r="I251" s="16"/>
    </row>
    <row r="252" spans="1:9">
      <c r="A252" s="11"/>
      <c r="B252" s="288" t="s">
        <v>440</v>
      </c>
      <c r="C252" s="291"/>
      <c r="D252" s="291"/>
      <c r="E252" s="291"/>
      <c r="F252" s="34"/>
      <c r="G252" s="364"/>
      <c r="H252" s="34"/>
      <c r="I252" s="364"/>
    </row>
    <row r="253" spans="1:9">
      <c r="A253" s="11"/>
      <c r="B253" s="311" t="s">
        <v>928</v>
      </c>
      <c r="C253" s="41"/>
      <c r="D253" s="41"/>
      <c r="E253" s="41"/>
      <c r="F253" s="30"/>
      <c r="G253" s="30"/>
      <c r="H253" s="30"/>
      <c r="I253" s="30"/>
    </row>
    <row r="254" spans="1:9">
      <c r="A254" s="11"/>
      <c r="B254" s="296" t="s">
        <v>929</v>
      </c>
      <c r="C254" s="291" t="s">
        <v>365</v>
      </c>
      <c r="D254" s="292">
        <v>10796</v>
      </c>
      <c r="E254" s="45"/>
      <c r="F254" s="45"/>
      <c r="G254" s="366">
        <v>21</v>
      </c>
      <c r="H254" s="45"/>
      <c r="I254" s="367">
        <v>1.38E-2</v>
      </c>
    </row>
    <row r="255" spans="1:9">
      <c r="A255" s="11"/>
      <c r="B255" s="296"/>
      <c r="C255" s="291"/>
      <c r="D255" s="292"/>
      <c r="E255" s="45"/>
      <c r="F255" s="45"/>
      <c r="G255" s="366"/>
      <c r="H255" s="45"/>
      <c r="I255" s="367"/>
    </row>
    <row r="256" spans="1:9">
      <c r="A256" s="11"/>
      <c r="B256" s="30"/>
      <c r="C256" s="41"/>
      <c r="D256" s="41"/>
      <c r="E256" s="41"/>
      <c r="F256" s="30"/>
      <c r="G256" s="30"/>
      <c r="H256" s="30"/>
      <c r="I256" s="30"/>
    </row>
    <row r="257" spans="1:9">
      <c r="A257" s="11"/>
      <c r="B257" s="287" t="s">
        <v>932</v>
      </c>
      <c r="C257" s="45"/>
      <c r="D257" s="45"/>
      <c r="E257" s="45"/>
      <c r="F257" s="34"/>
      <c r="G257" s="34"/>
      <c r="H257" s="34"/>
      <c r="I257" s="34"/>
    </row>
    <row r="258" spans="1:9">
      <c r="A258" s="11"/>
      <c r="B258" s="294" t="s">
        <v>931</v>
      </c>
      <c r="C258" s="116" t="s">
        <v>365</v>
      </c>
      <c r="D258" s="306">
        <v>20718</v>
      </c>
      <c r="E258" s="41"/>
      <c r="F258" s="41"/>
      <c r="G258" s="368">
        <v>21</v>
      </c>
      <c r="H258" s="41"/>
      <c r="I258" s="369">
        <v>2.6700000000000002E-2</v>
      </c>
    </row>
    <row r="259" spans="1:9">
      <c r="A259" s="11"/>
      <c r="B259" s="294"/>
      <c r="C259" s="116"/>
      <c r="D259" s="306"/>
      <c r="E259" s="41"/>
      <c r="F259" s="41"/>
      <c r="G259" s="368"/>
      <c r="H259" s="41"/>
      <c r="I259" s="369"/>
    </row>
    <row r="260" spans="1:9">
      <c r="A260" s="11"/>
      <c r="B260" s="34"/>
      <c r="C260" s="45"/>
      <c r="D260" s="45"/>
      <c r="E260" s="45"/>
      <c r="F260" s="34"/>
      <c r="G260" s="34"/>
      <c r="H260" s="34"/>
      <c r="I260" s="34"/>
    </row>
    <row r="261" spans="1:9" ht="24.75">
      <c r="A261" s="11"/>
      <c r="B261" s="311" t="s">
        <v>933</v>
      </c>
      <c r="C261" s="41"/>
      <c r="D261" s="41"/>
      <c r="E261" s="41"/>
      <c r="F261" s="30"/>
      <c r="G261" s="30"/>
      <c r="H261" s="30"/>
      <c r="I261" s="30"/>
    </row>
    <row r="262" spans="1:9">
      <c r="A262" s="11"/>
      <c r="B262" s="296" t="s">
        <v>935</v>
      </c>
      <c r="C262" s="291" t="s">
        <v>365</v>
      </c>
      <c r="D262" s="292">
        <v>7882</v>
      </c>
      <c r="E262" s="45"/>
      <c r="F262" s="45"/>
      <c r="G262" s="366">
        <v>11</v>
      </c>
      <c r="H262" s="45"/>
      <c r="I262" s="367">
        <v>9.9000000000000008E-3</v>
      </c>
    </row>
    <row r="263" spans="1:9">
      <c r="A263" s="11"/>
      <c r="B263" s="296"/>
      <c r="C263" s="291"/>
      <c r="D263" s="292"/>
      <c r="E263" s="45"/>
      <c r="F263" s="45"/>
      <c r="G263" s="366"/>
      <c r="H263" s="45"/>
      <c r="I263" s="367"/>
    </row>
    <row r="264" spans="1:9">
      <c r="A264" s="11"/>
      <c r="B264" s="294" t="s">
        <v>923</v>
      </c>
      <c r="C264" s="116" t="s">
        <v>365</v>
      </c>
      <c r="D264" s="306">
        <v>8925</v>
      </c>
      <c r="E264" s="41"/>
      <c r="F264" s="41"/>
      <c r="G264" s="368">
        <v>2</v>
      </c>
      <c r="H264" s="41"/>
      <c r="I264" s="369">
        <v>1.1900000000000001E-2</v>
      </c>
    </row>
    <row r="265" spans="1:9">
      <c r="A265" s="11"/>
      <c r="B265" s="294"/>
      <c r="C265" s="116"/>
      <c r="D265" s="306"/>
      <c r="E265" s="41"/>
      <c r="F265" s="41"/>
      <c r="G265" s="368"/>
      <c r="H265" s="41"/>
      <c r="I265" s="369"/>
    </row>
    <row r="266" spans="1:9">
      <c r="A266" s="11"/>
      <c r="B266" s="296" t="s">
        <v>901</v>
      </c>
      <c r="C266" s="291" t="s">
        <v>365</v>
      </c>
      <c r="D266" s="292">
        <v>11418</v>
      </c>
      <c r="E266" s="45"/>
      <c r="F266" s="45"/>
      <c r="G266" s="366">
        <v>22</v>
      </c>
      <c r="H266" s="45"/>
      <c r="I266" s="367">
        <v>1.43E-2</v>
      </c>
    </row>
    <row r="267" spans="1:9">
      <c r="A267" s="11"/>
      <c r="B267" s="296"/>
      <c r="C267" s="291"/>
      <c r="D267" s="292"/>
      <c r="E267" s="45"/>
      <c r="F267" s="45"/>
      <c r="G267" s="366"/>
      <c r="H267" s="45"/>
      <c r="I267" s="367"/>
    </row>
    <row r="268" spans="1:9">
      <c r="A268" s="11"/>
      <c r="B268" s="16"/>
    </row>
    <row r="269" spans="1:9">
      <c r="A269" s="11"/>
      <c r="B269" s="16"/>
    </row>
    <row r="270" spans="1:9" ht="15.75" thickBot="1">
      <c r="A270" s="11"/>
      <c r="B270" s="79"/>
    </row>
    <row r="271" spans="1:9">
      <c r="A271" s="11"/>
      <c r="B271" s="16"/>
      <c r="C271" s="16"/>
    </row>
    <row r="272" spans="1:9" ht="60">
      <c r="A272" s="11"/>
      <c r="B272" s="224">
        <v>-1</v>
      </c>
      <c r="C272" s="225" t="s">
        <v>936</v>
      </c>
    </row>
    <row r="273" spans="1:25">
      <c r="A273" s="11"/>
      <c r="B273" s="16"/>
      <c r="C273" s="16"/>
    </row>
    <row r="274" spans="1:25" ht="60">
      <c r="A274" s="11"/>
      <c r="B274" s="224">
        <v>-2</v>
      </c>
      <c r="C274" s="225" t="s">
        <v>937</v>
      </c>
    </row>
    <row r="275" spans="1:25">
      <c r="A275" s="11"/>
      <c r="B275" s="16"/>
      <c r="C275" s="16"/>
    </row>
    <row r="276" spans="1:25" ht="72.75">
      <c r="A276" s="11"/>
      <c r="B276" s="224">
        <v>-3</v>
      </c>
      <c r="C276" s="225" t="s">
        <v>938</v>
      </c>
    </row>
    <row r="277" spans="1:25">
      <c r="A277" s="11"/>
      <c r="B277" s="327" t="s">
        <v>939</v>
      </c>
      <c r="C277" s="327"/>
      <c r="D277" s="327"/>
      <c r="E277" s="327"/>
      <c r="F277" s="327"/>
      <c r="G277" s="327"/>
      <c r="H277" s="327"/>
      <c r="I277" s="327"/>
      <c r="J277" s="327"/>
      <c r="K277" s="327"/>
      <c r="L277" s="327"/>
      <c r="M277" s="327"/>
      <c r="N277" s="327"/>
      <c r="O277" s="327"/>
      <c r="P277" s="327"/>
      <c r="Q277" s="327"/>
      <c r="R277" s="327"/>
      <c r="S277" s="327"/>
      <c r="T277" s="327"/>
      <c r="U277" s="327"/>
      <c r="V277" s="327"/>
      <c r="W277" s="327"/>
      <c r="X277" s="327"/>
      <c r="Y277" s="327"/>
    </row>
    <row r="278" spans="1:25" ht="38.25" customHeight="1">
      <c r="A278" s="11"/>
      <c r="B278" s="23" t="s">
        <v>940</v>
      </c>
      <c r="C278" s="23"/>
      <c r="D278" s="23"/>
      <c r="E278" s="23"/>
      <c r="F278" s="23"/>
      <c r="G278" s="23"/>
      <c r="H278" s="23"/>
      <c r="I278" s="23"/>
      <c r="J278" s="23"/>
      <c r="K278" s="23"/>
      <c r="L278" s="23"/>
      <c r="M278" s="23"/>
      <c r="N278" s="23"/>
      <c r="O278" s="23"/>
      <c r="P278" s="23"/>
      <c r="Q278" s="23"/>
      <c r="R278" s="23"/>
      <c r="S278" s="23"/>
      <c r="T278" s="23"/>
      <c r="U278" s="23"/>
      <c r="V278" s="23"/>
      <c r="W278" s="23"/>
      <c r="X278" s="23"/>
      <c r="Y278" s="23"/>
    </row>
    <row r="279" spans="1:25">
      <c r="A279" s="11"/>
      <c r="B279" s="23" t="s">
        <v>941</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5">
      <c r="A280" s="11"/>
      <c r="B280" s="23" t="s">
        <v>942</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row>
    <row r="281" spans="1:25" ht="38.25" customHeight="1">
      <c r="A281" s="11"/>
      <c r="B281" s="23" t="s">
        <v>943</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row>
    <row r="282" spans="1:25">
      <c r="A282" s="11"/>
      <c r="B282" s="327" t="s">
        <v>944</v>
      </c>
      <c r="C282" s="327"/>
      <c r="D282" s="327"/>
      <c r="E282" s="327"/>
      <c r="F282" s="327"/>
      <c r="G282" s="327"/>
      <c r="H282" s="327"/>
      <c r="I282" s="327"/>
      <c r="J282" s="327"/>
      <c r="K282" s="327"/>
      <c r="L282" s="327"/>
      <c r="M282" s="327"/>
      <c r="N282" s="327"/>
      <c r="O282" s="327"/>
      <c r="P282" s="327"/>
      <c r="Q282" s="327"/>
      <c r="R282" s="327"/>
      <c r="S282" s="327"/>
      <c r="T282" s="327"/>
      <c r="U282" s="327"/>
      <c r="V282" s="327"/>
      <c r="W282" s="327"/>
      <c r="X282" s="327"/>
      <c r="Y282" s="327"/>
    </row>
    <row r="283" spans="1:25" ht="25.5" customHeight="1">
      <c r="A283" s="11"/>
      <c r="B283" s="23" t="s">
        <v>945</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row>
    <row r="284" spans="1: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row>
    <row r="285" spans="1:25">
      <c r="A285" s="11"/>
      <c r="B285" s="23" t="s">
        <v>946</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row>
    <row r="286" spans="1: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c r="A287" s="11"/>
      <c r="B287" s="23" t="s">
        <v>947</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row>
    <row r="288" spans="1: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row>
    <row r="289" spans="1:25">
      <c r="A289" s="11"/>
      <c r="B289" s="23" t="s">
        <v>335</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row>
    <row r="290" spans="1:25">
      <c r="A290" s="11"/>
      <c r="B290" s="23" t="s">
        <v>335</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row>
    <row r="291" spans="1:25" ht="38.25" customHeight="1">
      <c r="A291" s="11"/>
      <c r="B291" s="23" t="s">
        <v>948</v>
      </c>
      <c r="C291" s="23"/>
      <c r="D291" s="23"/>
      <c r="E291" s="23"/>
      <c r="F291" s="23"/>
      <c r="G291" s="23"/>
      <c r="H291" s="23"/>
      <c r="I291" s="23"/>
      <c r="J291" s="23"/>
      <c r="K291" s="23"/>
      <c r="L291" s="23"/>
      <c r="M291" s="23"/>
      <c r="N291" s="23"/>
      <c r="O291" s="23"/>
      <c r="P291" s="23"/>
      <c r="Q291" s="23"/>
      <c r="R291" s="23"/>
      <c r="S291" s="23"/>
      <c r="T291" s="23"/>
      <c r="U291" s="23"/>
      <c r="V291" s="23"/>
      <c r="W291" s="23"/>
      <c r="X291" s="23"/>
      <c r="Y291" s="23"/>
    </row>
    <row r="292" spans="1:25">
      <c r="A292" s="11"/>
      <c r="B292" s="327" t="s">
        <v>949</v>
      </c>
      <c r="C292" s="327"/>
      <c r="D292" s="327"/>
      <c r="E292" s="327"/>
      <c r="F292" s="327"/>
      <c r="G292" s="327"/>
      <c r="H292" s="327"/>
      <c r="I292" s="327"/>
      <c r="J292" s="327"/>
      <c r="K292" s="327"/>
      <c r="L292" s="327"/>
      <c r="M292" s="327"/>
      <c r="N292" s="327"/>
      <c r="O292" s="327"/>
      <c r="P292" s="327"/>
      <c r="Q292" s="327"/>
      <c r="R292" s="327"/>
      <c r="S292" s="327"/>
      <c r="T292" s="327"/>
      <c r="U292" s="327"/>
      <c r="V292" s="327"/>
      <c r="W292" s="327"/>
      <c r="X292" s="327"/>
      <c r="Y292" s="327"/>
    </row>
    <row r="293" spans="1:25" ht="25.5" customHeight="1">
      <c r="A293" s="11"/>
      <c r="B293" s="23" t="s">
        <v>950</v>
      </c>
      <c r="C293" s="23"/>
      <c r="D293" s="23"/>
      <c r="E293" s="23"/>
      <c r="F293" s="23"/>
      <c r="G293" s="23"/>
      <c r="H293" s="23"/>
      <c r="I293" s="23"/>
      <c r="J293" s="23"/>
      <c r="K293" s="23"/>
      <c r="L293" s="23"/>
      <c r="M293" s="23"/>
      <c r="N293" s="23"/>
      <c r="O293" s="23"/>
      <c r="P293" s="23"/>
      <c r="Q293" s="23"/>
      <c r="R293" s="23"/>
      <c r="S293" s="23"/>
      <c r="T293" s="23"/>
      <c r="U293" s="23"/>
      <c r="V293" s="23"/>
      <c r="W293" s="23"/>
      <c r="X293" s="23"/>
      <c r="Y293" s="23"/>
    </row>
    <row r="294" spans="1:25">
      <c r="A294" s="11"/>
      <c r="B294" s="23" t="s">
        <v>951</v>
      </c>
      <c r="C294" s="23"/>
      <c r="D294" s="23"/>
      <c r="E294" s="23"/>
      <c r="F294" s="23"/>
      <c r="G294" s="23"/>
      <c r="H294" s="23"/>
      <c r="I294" s="23"/>
      <c r="J294" s="23"/>
      <c r="K294" s="23"/>
      <c r="L294" s="23"/>
      <c r="M294" s="23"/>
      <c r="N294" s="23"/>
      <c r="O294" s="23"/>
      <c r="P294" s="23"/>
      <c r="Q294" s="23"/>
      <c r="R294" s="23"/>
      <c r="S294" s="23"/>
      <c r="T294" s="23"/>
      <c r="U294" s="23"/>
      <c r="V294" s="23"/>
      <c r="W294" s="23"/>
      <c r="X294" s="23"/>
      <c r="Y294" s="23"/>
    </row>
    <row r="295" spans="1:25">
      <c r="A295" s="11"/>
      <c r="B295" s="23" t="s">
        <v>952</v>
      </c>
      <c r="C295" s="23"/>
      <c r="D295" s="23"/>
      <c r="E295" s="23"/>
      <c r="F295" s="23"/>
      <c r="G295" s="23"/>
      <c r="H295" s="23"/>
      <c r="I295" s="23"/>
      <c r="J295" s="23"/>
      <c r="K295" s="23"/>
      <c r="L295" s="23"/>
      <c r="M295" s="23"/>
      <c r="N295" s="23"/>
      <c r="O295" s="23"/>
      <c r="P295" s="23"/>
      <c r="Q295" s="23"/>
      <c r="R295" s="23"/>
      <c r="S295" s="23"/>
      <c r="T295" s="23"/>
      <c r="U295" s="23"/>
      <c r="V295" s="23"/>
      <c r="W295" s="23"/>
      <c r="X295" s="23"/>
      <c r="Y295" s="23"/>
    </row>
    <row r="296" spans="1:25" ht="38.25" customHeight="1">
      <c r="A296" s="11"/>
      <c r="B296" s="23" t="s">
        <v>953</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row>
    <row r="297" spans="1:25" ht="25.5" customHeight="1">
      <c r="A297" s="11"/>
      <c r="B297" s="23" t="s">
        <v>954</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row>
    <row r="298" spans="1:25">
      <c r="A298" s="11"/>
      <c r="B298" s="23" t="s">
        <v>955</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row>
    <row r="299" spans="1:25" ht="25.5" customHeight="1">
      <c r="A299" s="11"/>
      <c r="B299" s="23" t="s">
        <v>956</v>
      </c>
      <c r="C299" s="23"/>
      <c r="D299" s="23"/>
      <c r="E299" s="23"/>
      <c r="F299" s="23"/>
      <c r="G299" s="23"/>
      <c r="H299" s="23"/>
      <c r="I299" s="23"/>
      <c r="J299" s="23"/>
      <c r="K299" s="23"/>
      <c r="L299" s="23"/>
      <c r="M299" s="23"/>
      <c r="N299" s="23"/>
      <c r="O299" s="23"/>
      <c r="P299" s="23"/>
      <c r="Q299" s="23"/>
      <c r="R299" s="23"/>
      <c r="S299" s="23"/>
      <c r="T299" s="23"/>
      <c r="U299" s="23"/>
      <c r="V299" s="23"/>
      <c r="W299" s="23"/>
      <c r="X299" s="23"/>
      <c r="Y299" s="23"/>
    </row>
    <row r="300" spans="1:25">
      <c r="A300" s="11"/>
      <c r="B300" s="327" t="s">
        <v>933</v>
      </c>
      <c r="C300" s="327"/>
      <c r="D300" s="327"/>
      <c r="E300" s="327"/>
      <c r="F300" s="327"/>
      <c r="G300" s="327"/>
      <c r="H300" s="327"/>
      <c r="I300" s="327"/>
      <c r="J300" s="327"/>
      <c r="K300" s="327"/>
      <c r="L300" s="327"/>
      <c r="M300" s="327"/>
      <c r="N300" s="327"/>
      <c r="O300" s="327"/>
      <c r="P300" s="327"/>
      <c r="Q300" s="327"/>
      <c r="R300" s="327"/>
      <c r="S300" s="327"/>
      <c r="T300" s="327"/>
      <c r="U300" s="327"/>
      <c r="V300" s="327"/>
      <c r="W300" s="327"/>
      <c r="X300" s="327"/>
      <c r="Y300" s="327"/>
    </row>
    <row r="301" spans="1:25">
      <c r="A301" s="11"/>
      <c r="B301" s="23" t="s">
        <v>957</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row>
    <row r="302" spans="1:25">
      <c r="A302" s="11"/>
      <c r="B302" s="23" t="s">
        <v>958</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row>
    <row r="303" spans="1:25">
      <c r="A303" s="11"/>
      <c r="B303" s="23" t="s">
        <v>959</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row>
    <row r="304" spans="1:25">
      <c r="A304" s="11"/>
      <c r="B304" s="29" t="s">
        <v>819</v>
      </c>
      <c r="C304" s="29"/>
      <c r="D304" s="29"/>
      <c r="E304" s="29"/>
      <c r="F304" s="29"/>
      <c r="G304" s="29"/>
      <c r="H304" s="29"/>
      <c r="I304" s="29"/>
      <c r="J304" s="29"/>
      <c r="K304" s="29"/>
      <c r="L304" s="29"/>
      <c r="M304" s="29"/>
      <c r="N304" s="29"/>
      <c r="O304" s="29"/>
      <c r="P304" s="29"/>
      <c r="Q304" s="29"/>
      <c r="R304" s="29"/>
      <c r="S304" s="29"/>
      <c r="T304" s="29"/>
      <c r="U304" s="29"/>
      <c r="V304" s="29"/>
      <c r="W304" s="29"/>
      <c r="X304" s="29"/>
      <c r="Y304" s="29"/>
    </row>
    <row r="305" spans="1:25">
      <c r="A305" s="11"/>
      <c r="B305" s="23" t="s">
        <v>960</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row>
    <row r="306" spans="1:25" ht="25.5" customHeight="1">
      <c r="A306" s="11"/>
      <c r="B306" s="23" t="s">
        <v>961</v>
      </c>
      <c r="C306" s="23"/>
      <c r="D306" s="23"/>
      <c r="E306" s="23"/>
      <c r="F306" s="23"/>
      <c r="G306" s="23"/>
      <c r="H306" s="23"/>
      <c r="I306" s="23"/>
      <c r="J306" s="23"/>
      <c r="K306" s="23"/>
      <c r="L306" s="23"/>
      <c r="M306" s="23"/>
      <c r="N306" s="23"/>
      <c r="O306" s="23"/>
      <c r="P306" s="23"/>
      <c r="Q306" s="23"/>
      <c r="R306" s="23"/>
      <c r="S306" s="23"/>
      <c r="T306" s="23"/>
      <c r="U306" s="23"/>
      <c r="V306" s="23"/>
      <c r="W306" s="23"/>
      <c r="X306" s="23"/>
      <c r="Y306" s="23"/>
    </row>
    <row r="307" spans="1:25" ht="38.25" customHeight="1">
      <c r="A307" s="11"/>
      <c r="B307" s="23" t="s">
        <v>962</v>
      </c>
      <c r="C307" s="23"/>
      <c r="D307" s="23"/>
      <c r="E307" s="23"/>
      <c r="F307" s="23"/>
      <c r="G307" s="23"/>
      <c r="H307" s="23"/>
      <c r="I307" s="23"/>
      <c r="J307" s="23"/>
      <c r="K307" s="23"/>
      <c r="L307" s="23"/>
      <c r="M307" s="23"/>
      <c r="N307" s="23"/>
      <c r="O307" s="23"/>
      <c r="P307" s="23"/>
      <c r="Q307" s="23"/>
      <c r="R307" s="23"/>
      <c r="S307" s="23"/>
      <c r="T307" s="23"/>
      <c r="U307" s="23"/>
      <c r="V307" s="23"/>
      <c r="W307" s="23"/>
      <c r="X307" s="23"/>
      <c r="Y307" s="23"/>
    </row>
    <row r="308" spans="1:25">
      <c r="A308" s="11"/>
      <c r="B308" s="23" t="s">
        <v>963</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row>
    <row r="309" spans="1:25" ht="25.5" customHeight="1">
      <c r="A309" s="11"/>
      <c r="B309" s="23" t="s">
        <v>964</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row>
    <row r="310" spans="1:25">
      <c r="A310" s="11"/>
      <c r="B310" s="23" t="s">
        <v>965</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row>
    <row r="311" spans="1:25">
      <c r="A311" s="11"/>
      <c r="B311" s="29" t="s">
        <v>966</v>
      </c>
      <c r="C311" s="29"/>
      <c r="D311" s="29"/>
      <c r="E311" s="29"/>
      <c r="F311" s="29"/>
      <c r="G311" s="29"/>
      <c r="H311" s="29"/>
      <c r="I311" s="29"/>
      <c r="J311" s="29"/>
      <c r="K311" s="29"/>
      <c r="L311" s="29"/>
      <c r="M311" s="29"/>
      <c r="N311" s="29"/>
      <c r="O311" s="29"/>
      <c r="P311" s="29"/>
      <c r="Q311" s="29"/>
      <c r="R311" s="29"/>
      <c r="S311" s="29"/>
      <c r="T311" s="29"/>
      <c r="U311" s="29"/>
      <c r="V311" s="29"/>
      <c r="W311" s="29"/>
      <c r="X311" s="29"/>
      <c r="Y311" s="29"/>
    </row>
    <row r="312" spans="1:25" ht="25.5" customHeight="1">
      <c r="A312" s="11"/>
      <c r="B312" s="23" t="s">
        <v>967</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row>
  </sheetData>
  <mergeCells count="1337">
    <mergeCell ref="B311:Y311"/>
    <mergeCell ref="B312:Y312"/>
    <mergeCell ref="B305:Y305"/>
    <mergeCell ref="B306:Y306"/>
    <mergeCell ref="B307:Y307"/>
    <mergeCell ref="B308:Y308"/>
    <mergeCell ref="B309:Y309"/>
    <mergeCell ref="B310:Y310"/>
    <mergeCell ref="B299:Y299"/>
    <mergeCell ref="B300:Y300"/>
    <mergeCell ref="B301:Y301"/>
    <mergeCell ref="B302:Y302"/>
    <mergeCell ref="B303:Y303"/>
    <mergeCell ref="B304:Y304"/>
    <mergeCell ref="B293:Y293"/>
    <mergeCell ref="B294:Y294"/>
    <mergeCell ref="B295:Y295"/>
    <mergeCell ref="B296:Y296"/>
    <mergeCell ref="B297:Y297"/>
    <mergeCell ref="B298:Y298"/>
    <mergeCell ref="B287:Y287"/>
    <mergeCell ref="B288:Y288"/>
    <mergeCell ref="B289:Y289"/>
    <mergeCell ref="B290:Y290"/>
    <mergeCell ref="B291:Y291"/>
    <mergeCell ref="B292:Y292"/>
    <mergeCell ref="B281:Y281"/>
    <mergeCell ref="B282:Y282"/>
    <mergeCell ref="B283:Y283"/>
    <mergeCell ref="B284:Y284"/>
    <mergeCell ref="B285:Y285"/>
    <mergeCell ref="B286:Y286"/>
    <mergeCell ref="B187:Y187"/>
    <mergeCell ref="B217:Y217"/>
    <mergeCell ref="B277:Y277"/>
    <mergeCell ref="B278:Y278"/>
    <mergeCell ref="B279:Y279"/>
    <mergeCell ref="B280:Y280"/>
    <mergeCell ref="B133:Y133"/>
    <mergeCell ref="B134:Y134"/>
    <mergeCell ref="B135:Y135"/>
    <mergeCell ref="B184:Y184"/>
    <mergeCell ref="B185:Y185"/>
    <mergeCell ref="B186:Y186"/>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9:Y109"/>
    <mergeCell ref="B110:Y110"/>
    <mergeCell ref="B111:Y111"/>
    <mergeCell ref="B112:Y112"/>
    <mergeCell ref="B113:Y113"/>
    <mergeCell ref="B114:Y114"/>
    <mergeCell ref="B103:Y103"/>
    <mergeCell ref="B104:Y104"/>
    <mergeCell ref="B105:Y105"/>
    <mergeCell ref="B106:Y106"/>
    <mergeCell ref="B107:Y107"/>
    <mergeCell ref="B108:Y108"/>
    <mergeCell ref="B97:Y97"/>
    <mergeCell ref="B98:Y98"/>
    <mergeCell ref="B99:Y99"/>
    <mergeCell ref="B100:Y100"/>
    <mergeCell ref="B101:Y101"/>
    <mergeCell ref="B102:Y102"/>
    <mergeCell ref="A1:A2"/>
    <mergeCell ref="B1:Y1"/>
    <mergeCell ref="B2:Y2"/>
    <mergeCell ref="B3:Y3"/>
    <mergeCell ref="A4:A312"/>
    <mergeCell ref="B4:Y4"/>
    <mergeCell ref="B5:Y5"/>
    <mergeCell ref="B6:Y6"/>
    <mergeCell ref="B95:Y95"/>
    <mergeCell ref="B96:Y96"/>
    <mergeCell ref="I264:I265"/>
    <mergeCell ref="B266:B267"/>
    <mergeCell ref="C266:C267"/>
    <mergeCell ref="D266:D267"/>
    <mergeCell ref="E266:E267"/>
    <mergeCell ref="F266:F267"/>
    <mergeCell ref="G266:G267"/>
    <mergeCell ref="H266:H267"/>
    <mergeCell ref="I266:I267"/>
    <mergeCell ref="G262:G263"/>
    <mergeCell ref="H262:H263"/>
    <mergeCell ref="I262:I263"/>
    <mergeCell ref="B264:B265"/>
    <mergeCell ref="C264:C265"/>
    <mergeCell ref="D264:D265"/>
    <mergeCell ref="E264:E265"/>
    <mergeCell ref="F264:F265"/>
    <mergeCell ref="G264:G265"/>
    <mergeCell ref="H264:H265"/>
    <mergeCell ref="G258:G259"/>
    <mergeCell ref="H258:H259"/>
    <mergeCell ref="I258:I259"/>
    <mergeCell ref="C260:E260"/>
    <mergeCell ref="C261:E261"/>
    <mergeCell ref="B262:B263"/>
    <mergeCell ref="C262:C263"/>
    <mergeCell ref="D262:D263"/>
    <mergeCell ref="E262:E263"/>
    <mergeCell ref="F262:F263"/>
    <mergeCell ref="G254:G255"/>
    <mergeCell ref="H254:H255"/>
    <mergeCell ref="I254:I255"/>
    <mergeCell ref="C256:E256"/>
    <mergeCell ref="C257:E257"/>
    <mergeCell ref="B258:B259"/>
    <mergeCell ref="C258:C259"/>
    <mergeCell ref="D258:D259"/>
    <mergeCell ref="E258:E259"/>
    <mergeCell ref="F258:F259"/>
    <mergeCell ref="H248:H249"/>
    <mergeCell ref="I248:I249"/>
    <mergeCell ref="B250:I250"/>
    <mergeCell ref="C252:E252"/>
    <mergeCell ref="C253:E253"/>
    <mergeCell ref="B254:B255"/>
    <mergeCell ref="C254:C255"/>
    <mergeCell ref="D254:D255"/>
    <mergeCell ref="E254:E255"/>
    <mergeCell ref="F254:F255"/>
    <mergeCell ref="F246:F247"/>
    <mergeCell ref="G246:G247"/>
    <mergeCell ref="H246:H247"/>
    <mergeCell ref="I246:I247"/>
    <mergeCell ref="B248:B249"/>
    <mergeCell ref="C248:C249"/>
    <mergeCell ref="D248:D249"/>
    <mergeCell ref="E248:E249"/>
    <mergeCell ref="F248:F249"/>
    <mergeCell ref="G248:G249"/>
    <mergeCell ref="C244:E244"/>
    <mergeCell ref="C245:E245"/>
    <mergeCell ref="B246:B247"/>
    <mergeCell ref="C246:C247"/>
    <mergeCell ref="D246:D247"/>
    <mergeCell ref="E246:E247"/>
    <mergeCell ref="H240:H241"/>
    <mergeCell ref="I240:I241"/>
    <mergeCell ref="B242:B243"/>
    <mergeCell ref="C242:C243"/>
    <mergeCell ref="D242:D243"/>
    <mergeCell ref="E242:E243"/>
    <mergeCell ref="F242:F243"/>
    <mergeCell ref="G242:G243"/>
    <mergeCell ref="H242:H243"/>
    <mergeCell ref="I242:I243"/>
    <mergeCell ref="F238:F239"/>
    <mergeCell ref="G238:G239"/>
    <mergeCell ref="H238:H239"/>
    <mergeCell ref="I238:I239"/>
    <mergeCell ref="B240:B241"/>
    <mergeCell ref="C240:C241"/>
    <mergeCell ref="D240:D241"/>
    <mergeCell ref="E240:E241"/>
    <mergeCell ref="F240:F241"/>
    <mergeCell ref="G240:G241"/>
    <mergeCell ref="C236:E236"/>
    <mergeCell ref="C237:E237"/>
    <mergeCell ref="B238:B239"/>
    <mergeCell ref="C238:C239"/>
    <mergeCell ref="D238:D239"/>
    <mergeCell ref="E238:E239"/>
    <mergeCell ref="H232:H233"/>
    <mergeCell ref="I232:I233"/>
    <mergeCell ref="B234:B235"/>
    <mergeCell ref="C234:C235"/>
    <mergeCell ref="D234:D235"/>
    <mergeCell ref="E234:E235"/>
    <mergeCell ref="F234:F235"/>
    <mergeCell ref="G234:G235"/>
    <mergeCell ref="H234:H235"/>
    <mergeCell ref="I234:I235"/>
    <mergeCell ref="H228:H229"/>
    <mergeCell ref="I228:I229"/>
    <mergeCell ref="C230:E230"/>
    <mergeCell ref="C231:E231"/>
    <mergeCell ref="B232:B233"/>
    <mergeCell ref="C232:C233"/>
    <mergeCell ref="D232:D233"/>
    <mergeCell ref="E232:E233"/>
    <mergeCell ref="F232:F233"/>
    <mergeCell ref="G232:G233"/>
    <mergeCell ref="B228:B229"/>
    <mergeCell ref="C228:C229"/>
    <mergeCell ref="D228:D229"/>
    <mergeCell ref="E228:E229"/>
    <mergeCell ref="F228:F229"/>
    <mergeCell ref="G228:G229"/>
    <mergeCell ref="F224:F225"/>
    <mergeCell ref="G224:G225"/>
    <mergeCell ref="H224:H225"/>
    <mergeCell ref="I224:I225"/>
    <mergeCell ref="C226:E226"/>
    <mergeCell ref="C227:E227"/>
    <mergeCell ref="C222:E222"/>
    <mergeCell ref="C223:E223"/>
    <mergeCell ref="B224:B225"/>
    <mergeCell ref="C224:C225"/>
    <mergeCell ref="D224:D225"/>
    <mergeCell ref="E224:E225"/>
    <mergeCell ref="B218:I218"/>
    <mergeCell ref="B220:B221"/>
    <mergeCell ref="C220:E220"/>
    <mergeCell ref="C221:E221"/>
    <mergeCell ref="F220:F221"/>
    <mergeCell ref="H220:H221"/>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X212:X213"/>
    <mergeCell ref="Y212:Y213"/>
    <mergeCell ref="C214:E214"/>
    <mergeCell ref="G214:I214"/>
    <mergeCell ref="O214:Q214"/>
    <mergeCell ref="S214:U214"/>
    <mergeCell ref="Q212:Q213"/>
    <mergeCell ref="R212:R213"/>
    <mergeCell ref="S212:T213"/>
    <mergeCell ref="U212:U213"/>
    <mergeCell ref="V212:V213"/>
    <mergeCell ref="W212:W213"/>
    <mergeCell ref="J212:J213"/>
    <mergeCell ref="K212:K213"/>
    <mergeCell ref="L212:L213"/>
    <mergeCell ref="M212:M213"/>
    <mergeCell ref="N212:N213"/>
    <mergeCell ref="O212:P213"/>
    <mergeCell ref="B212:B213"/>
    <mergeCell ref="C212:D213"/>
    <mergeCell ref="E212:E213"/>
    <mergeCell ref="F212:F213"/>
    <mergeCell ref="G212:H213"/>
    <mergeCell ref="I212:I213"/>
    <mergeCell ref="S210:T211"/>
    <mergeCell ref="U210:U211"/>
    <mergeCell ref="V210:V211"/>
    <mergeCell ref="W210:W211"/>
    <mergeCell ref="X210:X211"/>
    <mergeCell ref="Y210:Y211"/>
    <mergeCell ref="L210:L211"/>
    <mergeCell ref="M210:M211"/>
    <mergeCell ref="N210:N211"/>
    <mergeCell ref="O210:P211"/>
    <mergeCell ref="Q210:Q211"/>
    <mergeCell ref="R210:R211"/>
    <mergeCell ref="X208:X209"/>
    <mergeCell ref="Y208:Y209"/>
    <mergeCell ref="B210:B211"/>
    <mergeCell ref="C210:D211"/>
    <mergeCell ref="E210:E211"/>
    <mergeCell ref="F210:F211"/>
    <mergeCell ref="G210:H211"/>
    <mergeCell ref="I210:I211"/>
    <mergeCell ref="J210:J211"/>
    <mergeCell ref="K210:K211"/>
    <mergeCell ref="Q208:Q209"/>
    <mergeCell ref="R208:R209"/>
    <mergeCell ref="S208:T209"/>
    <mergeCell ref="U208:U209"/>
    <mergeCell ref="V208:V209"/>
    <mergeCell ref="W208:W209"/>
    <mergeCell ref="J208:J209"/>
    <mergeCell ref="K208:K209"/>
    <mergeCell ref="L208:L209"/>
    <mergeCell ref="M208:M209"/>
    <mergeCell ref="N208:N209"/>
    <mergeCell ref="O208:P209"/>
    <mergeCell ref="V206:V207"/>
    <mergeCell ref="W206:W207"/>
    <mergeCell ref="X206:X207"/>
    <mergeCell ref="Y206:Y207"/>
    <mergeCell ref="B208:B209"/>
    <mergeCell ref="C208:D209"/>
    <mergeCell ref="E208:E209"/>
    <mergeCell ref="F208:F209"/>
    <mergeCell ref="G208:H209"/>
    <mergeCell ref="I208:I209"/>
    <mergeCell ref="L206:L207"/>
    <mergeCell ref="M206:M207"/>
    <mergeCell ref="N206:N207"/>
    <mergeCell ref="O206:Q207"/>
    <mergeCell ref="R206:R207"/>
    <mergeCell ref="S206:U207"/>
    <mergeCell ref="Y203:Y204"/>
    <mergeCell ref="C205:E205"/>
    <mergeCell ref="G205:I205"/>
    <mergeCell ref="O205:Q205"/>
    <mergeCell ref="S205:U205"/>
    <mergeCell ref="C206:E207"/>
    <mergeCell ref="F206:F207"/>
    <mergeCell ref="G206:I207"/>
    <mergeCell ref="J206:J207"/>
    <mergeCell ref="K206:K207"/>
    <mergeCell ref="R203:R204"/>
    <mergeCell ref="S203:T204"/>
    <mergeCell ref="U203:U204"/>
    <mergeCell ref="V203:V204"/>
    <mergeCell ref="W203:W204"/>
    <mergeCell ref="X203:X204"/>
    <mergeCell ref="K203:K204"/>
    <mergeCell ref="L203:L204"/>
    <mergeCell ref="M203:M204"/>
    <mergeCell ref="N203:N204"/>
    <mergeCell ref="O203:P204"/>
    <mergeCell ref="Q203:Q204"/>
    <mergeCell ref="W201:W202"/>
    <mergeCell ref="X201:X202"/>
    <mergeCell ref="Y201:Y202"/>
    <mergeCell ref="B203:B204"/>
    <mergeCell ref="C203:D204"/>
    <mergeCell ref="E203:E204"/>
    <mergeCell ref="F203:F204"/>
    <mergeCell ref="G203:H204"/>
    <mergeCell ref="I203:I204"/>
    <mergeCell ref="J203:J204"/>
    <mergeCell ref="M201:M202"/>
    <mergeCell ref="N201:N202"/>
    <mergeCell ref="O201:Q202"/>
    <mergeCell ref="R201:R202"/>
    <mergeCell ref="S201:U202"/>
    <mergeCell ref="V201:V202"/>
    <mergeCell ref="C201:E202"/>
    <mergeCell ref="F201:F202"/>
    <mergeCell ref="G201:I202"/>
    <mergeCell ref="J201:J202"/>
    <mergeCell ref="K201:K202"/>
    <mergeCell ref="L201:L202"/>
    <mergeCell ref="W198:W199"/>
    <mergeCell ref="X198:X199"/>
    <mergeCell ref="Y198:Y199"/>
    <mergeCell ref="C200:E200"/>
    <mergeCell ref="G200:I200"/>
    <mergeCell ref="O200:Q200"/>
    <mergeCell ref="S200:U200"/>
    <mergeCell ref="Q198:Q199"/>
    <mergeCell ref="R198:R199"/>
    <mergeCell ref="S198:S199"/>
    <mergeCell ref="T198:T199"/>
    <mergeCell ref="U198:U199"/>
    <mergeCell ref="V198:V199"/>
    <mergeCell ref="K198:K199"/>
    <mergeCell ref="L198:L199"/>
    <mergeCell ref="M198:M199"/>
    <mergeCell ref="N198:N199"/>
    <mergeCell ref="O198:O199"/>
    <mergeCell ref="P198:P199"/>
    <mergeCell ref="Y196:Y197"/>
    <mergeCell ref="B198:B199"/>
    <mergeCell ref="C198:C199"/>
    <mergeCell ref="D198:D199"/>
    <mergeCell ref="E198:E199"/>
    <mergeCell ref="F198:F199"/>
    <mergeCell ref="G198:G199"/>
    <mergeCell ref="H198:H199"/>
    <mergeCell ref="I198:I199"/>
    <mergeCell ref="J198:J199"/>
    <mergeCell ref="O196:Q197"/>
    <mergeCell ref="R196:R197"/>
    <mergeCell ref="S196:U197"/>
    <mergeCell ref="V196:V197"/>
    <mergeCell ref="W196:W197"/>
    <mergeCell ref="X196:X197"/>
    <mergeCell ref="V191:V195"/>
    <mergeCell ref="X191:X195"/>
    <mergeCell ref="C196:E197"/>
    <mergeCell ref="F196:F197"/>
    <mergeCell ref="G196:I197"/>
    <mergeCell ref="J196:J197"/>
    <mergeCell ref="K196:K197"/>
    <mergeCell ref="L196:L197"/>
    <mergeCell ref="M196:M197"/>
    <mergeCell ref="N196:N197"/>
    <mergeCell ref="R191:R195"/>
    <mergeCell ref="S191:U191"/>
    <mergeCell ref="S192:U192"/>
    <mergeCell ref="S193:U193"/>
    <mergeCell ref="S194:U194"/>
    <mergeCell ref="S195:U195"/>
    <mergeCell ref="J191:J195"/>
    <mergeCell ref="L191:L195"/>
    <mergeCell ref="N191:N195"/>
    <mergeCell ref="O191:Q191"/>
    <mergeCell ref="O192:Q192"/>
    <mergeCell ref="O193:Q193"/>
    <mergeCell ref="O194:Q194"/>
    <mergeCell ref="O195:Q195"/>
    <mergeCell ref="F191:F195"/>
    <mergeCell ref="G191:I191"/>
    <mergeCell ref="G192:I192"/>
    <mergeCell ref="G193:I193"/>
    <mergeCell ref="G194:I194"/>
    <mergeCell ref="G195:I195"/>
    <mergeCell ref="Y171:Y172"/>
    <mergeCell ref="B188:Y188"/>
    <mergeCell ref="C190:M190"/>
    <mergeCell ref="O190:Y190"/>
    <mergeCell ref="B191:B195"/>
    <mergeCell ref="C191:E191"/>
    <mergeCell ref="C192:E192"/>
    <mergeCell ref="C193:E193"/>
    <mergeCell ref="C194:E194"/>
    <mergeCell ref="C195:E195"/>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U169:U170"/>
    <mergeCell ref="V169:V170"/>
    <mergeCell ref="W169:W170"/>
    <mergeCell ref="X169:X170"/>
    <mergeCell ref="Y169:Y170"/>
    <mergeCell ref="B171:B172"/>
    <mergeCell ref="C171:C172"/>
    <mergeCell ref="D171:D172"/>
    <mergeCell ref="E171:E172"/>
    <mergeCell ref="F171:F172"/>
    <mergeCell ref="M169:M170"/>
    <mergeCell ref="N169:N170"/>
    <mergeCell ref="O169:P170"/>
    <mergeCell ref="Q169:Q170"/>
    <mergeCell ref="R169:R170"/>
    <mergeCell ref="S169:T170"/>
    <mergeCell ref="Y167:Y168"/>
    <mergeCell ref="B169:B170"/>
    <mergeCell ref="C169:D170"/>
    <mergeCell ref="E169:E170"/>
    <mergeCell ref="F169:F170"/>
    <mergeCell ref="G169:H170"/>
    <mergeCell ref="I169:I170"/>
    <mergeCell ref="J169:J170"/>
    <mergeCell ref="K169:K170"/>
    <mergeCell ref="L169:L170"/>
    <mergeCell ref="R167:R168"/>
    <mergeCell ref="S167:T168"/>
    <mergeCell ref="U167:U168"/>
    <mergeCell ref="V167:V168"/>
    <mergeCell ref="W167:W168"/>
    <mergeCell ref="X167:X168"/>
    <mergeCell ref="K167:K168"/>
    <mergeCell ref="L167:L168"/>
    <mergeCell ref="M167:M168"/>
    <mergeCell ref="N167:N168"/>
    <mergeCell ref="O167:P168"/>
    <mergeCell ref="Q167:Q168"/>
    <mergeCell ref="W165:W166"/>
    <mergeCell ref="X165:X166"/>
    <mergeCell ref="Y165:Y166"/>
    <mergeCell ref="B167:B168"/>
    <mergeCell ref="C167:D168"/>
    <mergeCell ref="E167:E168"/>
    <mergeCell ref="F167:F168"/>
    <mergeCell ref="G167:H168"/>
    <mergeCell ref="I167:I168"/>
    <mergeCell ref="J167:J168"/>
    <mergeCell ref="M165:M166"/>
    <mergeCell ref="N165:N166"/>
    <mergeCell ref="O165:Q166"/>
    <mergeCell ref="R165:R166"/>
    <mergeCell ref="S165:U166"/>
    <mergeCell ref="V165:V166"/>
    <mergeCell ref="C164:E164"/>
    <mergeCell ref="G164:I164"/>
    <mergeCell ref="O164:Q164"/>
    <mergeCell ref="S164:U164"/>
    <mergeCell ref="C165:E166"/>
    <mergeCell ref="F165:F166"/>
    <mergeCell ref="G165:I166"/>
    <mergeCell ref="J165:J166"/>
    <mergeCell ref="K165:K166"/>
    <mergeCell ref="L165:L166"/>
    <mergeCell ref="X161:X162"/>
    <mergeCell ref="Y161:Y162"/>
    <mergeCell ref="C163:E163"/>
    <mergeCell ref="G163:I163"/>
    <mergeCell ref="O163:Q163"/>
    <mergeCell ref="S163:U163"/>
    <mergeCell ref="Q161:Q162"/>
    <mergeCell ref="R161:R162"/>
    <mergeCell ref="S161:T162"/>
    <mergeCell ref="U161:U162"/>
    <mergeCell ref="V161:V162"/>
    <mergeCell ref="W161:W162"/>
    <mergeCell ref="J161:J162"/>
    <mergeCell ref="K161:K162"/>
    <mergeCell ref="L161:L162"/>
    <mergeCell ref="M161:M162"/>
    <mergeCell ref="N161:N162"/>
    <mergeCell ref="O161:P162"/>
    <mergeCell ref="V159:V160"/>
    <mergeCell ref="W159:W160"/>
    <mergeCell ref="X159:X160"/>
    <mergeCell ref="Y159:Y160"/>
    <mergeCell ref="B161:B162"/>
    <mergeCell ref="C161:D162"/>
    <mergeCell ref="E161:E162"/>
    <mergeCell ref="F161:F162"/>
    <mergeCell ref="G161:H162"/>
    <mergeCell ref="I161:I162"/>
    <mergeCell ref="L159:L160"/>
    <mergeCell ref="M159:M160"/>
    <mergeCell ref="N159:N160"/>
    <mergeCell ref="O159:Q160"/>
    <mergeCell ref="R159:R160"/>
    <mergeCell ref="S159:U160"/>
    <mergeCell ref="Y156:Y157"/>
    <mergeCell ref="C158:E158"/>
    <mergeCell ref="G158:I158"/>
    <mergeCell ref="O158:Q158"/>
    <mergeCell ref="S158:U158"/>
    <mergeCell ref="C159:E160"/>
    <mergeCell ref="F159:F160"/>
    <mergeCell ref="G159:I160"/>
    <mergeCell ref="J159:J160"/>
    <mergeCell ref="K159:K160"/>
    <mergeCell ref="R156:R157"/>
    <mergeCell ref="S156:T157"/>
    <mergeCell ref="U156:U157"/>
    <mergeCell ref="V156:V157"/>
    <mergeCell ref="W156:W157"/>
    <mergeCell ref="X156:X157"/>
    <mergeCell ref="K156:K157"/>
    <mergeCell ref="L156:L157"/>
    <mergeCell ref="M156:M157"/>
    <mergeCell ref="N156:N157"/>
    <mergeCell ref="O156:P157"/>
    <mergeCell ref="Q156:Q157"/>
    <mergeCell ref="W154:W155"/>
    <mergeCell ref="X154:X155"/>
    <mergeCell ref="Y154:Y155"/>
    <mergeCell ref="B156:B157"/>
    <mergeCell ref="C156:D157"/>
    <mergeCell ref="E156:E157"/>
    <mergeCell ref="F156:F157"/>
    <mergeCell ref="G156:H157"/>
    <mergeCell ref="I156:I157"/>
    <mergeCell ref="J156:J157"/>
    <mergeCell ref="M154:M155"/>
    <mergeCell ref="N154:N155"/>
    <mergeCell ref="O154:Q155"/>
    <mergeCell ref="R154:R155"/>
    <mergeCell ref="S154:U155"/>
    <mergeCell ref="V154:V155"/>
    <mergeCell ref="C154:E155"/>
    <mergeCell ref="F154:F155"/>
    <mergeCell ref="G154:I155"/>
    <mergeCell ref="J154:J155"/>
    <mergeCell ref="K154:K155"/>
    <mergeCell ref="L154:L155"/>
    <mergeCell ref="U151:U152"/>
    <mergeCell ref="V151:V152"/>
    <mergeCell ref="W151:W152"/>
    <mergeCell ref="X151:X152"/>
    <mergeCell ref="Y151:Y152"/>
    <mergeCell ref="C153:E153"/>
    <mergeCell ref="G153:I153"/>
    <mergeCell ref="O153:Q153"/>
    <mergeCell ref="S153:U153"/>
    <mergeCell ref="M151:M152"/>
    <mergeCell ref="N151:N152"/>
    <mergeCell ref="O151:P152"/>
    <mergeCell ref="Q151:Q152"/>
    <mergeCell ref="R151:R152"/>
    <mergeCell ref="S151:T152"/>
    <mergeCell ref="Y149:Y150"/>
    <mergeCell ref="B151:B152"/>
    <mergeCell ref="C151:D152"/>
    <mergeCell ref="E151:E152"/>
    <mergeCell ref="F151:F152"/>
    <mergeCell ref="G151:H152"/>
    <mergeCell ref="I151:I152"/>
    <mergeCell ref="J151:J152"/>
    <mergeCell ref="K151:K152"/>
    <mergeCell ref="L151:L152"/>
    <mergeCell ref="R149:R150"/>
    <mergeCell ref="S149:T150"/>
    <mergeCell ref="U149:U150"/>
    <mergeCell ref="V149:V150"/>
    <mergeCell ref="W149:W150"/>
    <mergeCell ref="X149:X150"/>
    <mergeCell ref="K149:K150"/>
    <mergeCell ref="L149:L150"/>
    <mergeCell ref="M149:M150"/>
    <mergeCell ref="N149:N150"/>
    <mergeCell ref="O149:P150"/>
    <mergeCell ref="Q149:Q150"/>
    <mergeCell ref="W147:W148"/>
    <mergeCell ref="X147:X148"/>
    <mergeCell ref="Y147:Y148"/>
    <mergeCell ref="B149:B150"/>
    <mergeCell ref="C149:D150"/>
    <mergeCell ref="E149:E150"/>
    <mergeCell ref="F149:F150"/>
    <mergeCell ref="G149:H150"/>
    <mergeCell ref="I149:I150"/>
    <mergeCell ref="J149:J150"/>
    <mergeCell ref="M147:M148"/>
    <mergeCell ref="N147:N148"/>
    <mergeCell ref="O147:Q148"/>
    <mergeCell ref="R147:R148"/>
    <mergeCell ref="S147:U148"/>
    <mergeCell ref="V147:V148"/>
    <mergeCell ref="C147:E148"/>
    <mergeCell ref="F147:F148"/>
    <mergeCell ref="G147:I148"/>
    <mergeCell ref="J147:J148"/>
    <mergeCell ref="K147:K148"/>
    <mergeCell ref="L147:L148"/>
    <mergeCell ref="U144:U145"/>
    <mergeCell ref="V144:V145"/>
    <mergeCell ref="W144:W145"/>
    <mergeCell ref="X144:X145"/>
    <mergeCell ref="Y144:Y145"/>
    <mergeCell ref="C146:E146"/>
    <mergeCell ref="G146:I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2:W143"/>
    <mergeCell ref="X142:X143"/>
    <mergeCell ref="Y142:Y143"/>
    <mergeCell ref="B144:B145"/>
    <mergeCell ref="C144:C145"/>
    <mergeCell ref="D144:D145"/>
    <mergeCell ref="E144:E145"/>
    <mergeCell ref="F144:F145"/>
    <mergeCell ref="G144:G145"/>
    <mergeCell ref="H144:H145"/>
    <mergeCell ref="M142:M143"/>
    <mergeCell ref="N142:N143"/>
    <mergeCell ref="O142:Q143"/>
    <mergeCell ref="R142:R143"/>
    <mergeCell ref="S142:U143"/>
    <mergeCell ref="V142:V143"/>
    <mergeCell ref="C142:E143"/>
    <mergeCell ref="F142:F143"/>
    <mergeCell ref="G142:I143"/>
    <mergeCell ref="J142:J143"/>
    <mergeCell ref="K142:K143"/>
    <mergeCell ref="L142:L143"/>
    <mergeCell ref="R139:R141"/>
    <mergeCell ref="S139:U139"/>
    <mergeCell ref="S140:U140"/>
    <mergeCell ref="S141:U141"/>
    <mergeCell ref="V139:V141"/>
    <mergeCell ref="X139:X141"/>
    <mergeCell ref="G140:I140"/>
    <mergeCell ref="G141:I141"/>
    <mergeCell ref="J139:J141"/>
    <mergeCell ref="L139:L141"/>
    <mergeCell ref="N139:N141"/>
    <mergeCell ref="O139:Q139"/>
    <mergeCell ref="O140:Q140"/>
    <mergeCell ref="O141:Q141"/>
    <mergeCell ref="W78:W79"/>
    <mergeCell ref="B136:Y136"/>
    <mergeCell ref="C138:M138"/>
    <mergeCell ref="O138:Y138"/>
    <mergeCell ref="B139:B141"/>
    <mergeCell ref="C139:E139"/>
    <mergeCell ref="C140:E140"/>
    <mergeCell ref="C141:E141"/>
    <mergeCell ref="F139:F141"/>
    <mergeCell ref="G139:I139"/>
    <mergeCell ref="Q78:Q79"/>
    <mergeCell ref="R78:R79"/>
    <mergeCell ref="S78:S79"/>
    <mergeCell ref="T78:T79"/>
    <mergeCell ref="U78:U79"/>
    <mergeCell ref="V78:V79"/>
    <mergeCell ref="K78:K79"/>
    <mergeCell ref="L78:L79"/>
    <mergeCell ref="M78:M79"/>
    <mergeCell ref="N78:N79"/>
    <mergeCell ref="O78:O79"/>
    <mergeCell ref="P78:P79"/>
    <mergeCell ref="W76:W77"/>
    <mergeCell ref="B78:B79"/>
    <mergeCell ref="C78:C79"/>
    <mergeCell ref="D78:D79"/>
    <mergeCell ref="E78:E79"/>
    <mergeCell ref="F78:F79"/>
    <mergeCell ref="G78:G79"/>
    <mergeCell ref="H78:H79"/>
    <mergeCell ref="I78:I79"/>
    <mergeCell ref="J78:J79"/>
    <mergeCell ref="P76:P77"/>
    <mergeCell ref="Q76:Q77"/>
    <mergeCell ref="R76:R77"/>
    <mergeCell ref="S76:T77"/>
    <mergeCell ref="U76:U77"/>
    <mergeCell ref="V76:V77"/>
    <mergeCell ref="I76:I77"/>
    <mergeCell ref="J76:J77"/>
    <mergeCell ref="K76:L77"/>
    <mergeCell ref="M76:M77"/>
    <mergeCell ref="N76:N77"/>
    <mergeCell ref="O76:O77"/>
    <mergeCell ref="R74:R75"/>
    <mergeCell ref="S74:T75"/>
    <mergeCell ref="U74:U75"/>
    <mergeCell ref="V74:V75"/>
    <mergeCell ref="W74:W75"/>
    <mergeCell ref="B76:B77"/>
    <mergeCell ref="C76:D77"/>
    <mergeCell ref="E76:E77"/>
    <mergeCell ref="F76:F77"/>
    <mergeCell ref="G76:H77"/>
    <mergeCell ref="K74:L75"/>
    <mergeCell ref="M74:M75"/>
    <mergeCell ref="N74:N75"/>
    <mergeCell ref="O74:O75"/>
    <mergeCell ref="P74:P75"/>
    <mergeCell ref="Q74:Q75"/>
    <mergeCell ref="U72:U73"/>
    <mergeCell ref="V72:V73"/>
    <mergeCell ref="W72:W73"/>
    <mergeCell ref="B74:B75"/>
    <mergeCell ref="C74:D75"/>
    <mergeCell ref="E74:E75"/>
    <mergeCell ref="F74:F75"/>
    <mergeCell ref="G74:H75"/>
    <mergeCell ref="I74:I75"/>
    <mergeCell ref="J74:J75"/>
    <mergeCell ref="N72:N73"/>
    <mergeCell ref="O72:O73"/>
    <mergeCell ref="P72:P73"/>
    <mergeCell ref="Q72:Q73"/>
    <mergeCell ref="R72:R73"/>
    <mergeCell ref="S72:T73"/>
    <mergeCell ref="W70:W71"/>
    <mergeCell ref="B72:B73"/>
    <mergeCell ref="C72:D73"/>
    <mergeCell ref="E72:E73"/>
    <mergeCell ref="F72:F73"/>
    <mergeCell ref="G72:H73"/>
    <mergeCell ref="I72:I73"/>
    <mergeCell ref="J72:J73"/>
    <mergeCell ref="K72:L73"/>
    <mergeCell ref="M72:M73"/>
    <mergeCell ref="P70:P71"/>
    <mergeCell ref="Q70:Q71"/>
    <mergeCell ref="R70:R71"/>
    <mergeCell ref="S70:T71"/>
    <mergeCell ref="U70:U71"/>
    <mergeCell ref="V70:V71"/>
    <mergeCell ref="I70:I71"/>
    <mergeCell ref="J70:J71"/>
    <mergeCell ref="K70:L71"/>
    <mergeCell ref="M70:M71"/>
    <mergeCell ref="N70:N71"/>
    <mergeCell ref="O70:O71"/>
    <mergeCell ref="R68:R69"/>
    <mergeCell ref="S68:T69"/>
    <mergeCell ref="U68:U69"/>
    <mergeCell ref="V68:V69"/>
    <mergeCell ref="W68:W69"/>
    <mergeCell ref="B70:B71"/>
    <mergeCell ref="C70:D71"/>
    <mergeCell ref="E70:E71"/>
    <mergeCell ref="F70:F71"/>
    <mergeCell ref="G70:H71"/>
    <mergeCell ref="K68:L69"/>
    <mergeCell ref="M68:M69"/>
    <mergeCell ref="N68:N69"/>
    <mergeCell ref="O68:O69"/>
    <mergeCell ref="P68:P69"/>
    <mergeCell ref="Q68:Q69"/>
    <mergeCell ref="C68:D69"/>
    <mergeCell ref="E68:E69"/>
    <mergeCell ref="F68:F69"/>
    <mergeCell ref="G68:H69"/>
    <mergeCell ref="I68:I69"/>
    <mergeCell ref="J68:J69"/>
    <mergeCell ref="Q66:Q67"/>
    <mergeCell ref="R66:R67"/>
    <mergeCell ref="S66:T67"/>
    <mergeCell ref="U66:U67"/>
    <mergeCell ref="V66:V67"/>
    <mergeCell ref="W66:W67"/>
    <mergeCell ref="J66:J67"/>
    <mergeCell ref="K66:L67"/>
    <mergeCell ref="M66:M67"/>
    <mergeCell ref="N66:N67"/>
    <mergeCell ref="O66:O67"/>
    <mergeCell ref="P66:P67"/>
    <mergeCell ref="B66:B67"/>
    <mergeCell ref="C66:D67"/>
    <mergeCell ref="E66:E67"/>
    <mergeCell ref="F66:F67"/>
    <mergeCell ref="G66:H67"/>
    <mergeCell ref="I66:I67"/>
    <mergeCell ref="Q64:Q65"/>
    <mergeCell ref="R64:R65"/>
    <mergeCell ref="S64:T65"/>
    <mergeCell ref="U64:U65"/>
    <mergeCell ref="V64:V65"/>
    <mergeCell ref="W64:W65"/>
    <mergeCell ref="J64:J65"/>
    <mergeCell ref="K64:L65"/>
    <mergeCell ref="M64:M65"/>
    <mergeCell ref="N64:N65"/>
    <mergeCell ref="O64:O65"/>
    <mergeCell ref="P64:P65"/>
    <mergeCell ref="B64:B65"/>
    <mergeCell ref="C64:D65"/>
    <mergeCell ref="E64:E65"/>
    <mergeCell ref="F64:F65"/>
    <mergeCell ref="G64:H65"/>
    <mergeCell ref="I64:I65"/>
    <mergeCell ref="Q62:Q63"/>
    <mergeCell ref="R62:R63"/>
    <mergeCell ref="S62:T63"/>
    <mergeCell ref="U62:U63"/>
    <mergeCell ref="V62:V63"/>
    <mergeCell ref="W62:W63"/>
    <mergeCell ref="J62:J63"/>
    <mergeCell ref="K62:L63"/>
    <mergeCell ref="M62:M63"/>
    <mergeCell ref="N62:N63"/>
    <mergeCell ref="O62:O63"/>
    <mergeCell ref="P62:P63"/>
    <mergeCell ref="B62:B63"/>
    <mergeCell ref="C62:D63"/>
    <mergeCell ref="E62:E63"/>
    <mergeCell ref="F62:F63"/>
    <mergeCell ref="G62:H63"/>
    <mergeCell ref="I62:I63"/>
    <mergeCell ref="Q60:Q61"/>
    <mergeCell ref="R60:R61"/>
    <mergeCell ref="S60:T61"/>
    <mergeCell ref="U60:U61"/>
    <mergeCell ref="V60:V61"/>
    <mergeCell ref="W60:W61"/>
    <mergeCell ref="J60:J61"/>
    <mergeCell ref="K60:L61"/>
    <mergeCell ref="M60:M61"/>
    <mergeCell ref="N60:N61"/>
    <mergeCell ref="O60:O61"/>
    <mergeCell ref="P60:P61"/>
    <mergeCell ref="B60:B61"/>
    <mergeCell ref="C60:D61"/>
    <mergeCell ref="E60:E61"/>
    <mergeCell ref="F60:F61"/>
    <mergeCell ref="G60:H61"/>
    <mergeCell ref="I60:I61"/>
    <mergeCell ref="Q58:Q59"/>
    <mergeCell ref="R58:R59"/>
    <mergeCell ref="S58:T59"/>
    <mergeCell ref="U58:U59"/>
    <mergeCell ref="V58:V59"/>
    <mergeCell ref="W58:W59"/>
    <mergeCell ref="J58:J59"/>
    <mergeCell ref="K58:L59"/>
    <mergeCell ref="M58:M59"/>
    <mergeCell ref="N58:N59"/>
    <mergeCell ref="O58:O59"/>
    <mergeCell ref="P58:P59"/>
    <mergeCell ref="B58:B59"/>
    <mergeCell ref="C58:D59"/>
    <mergeCell ref="E58:E59"/>
    <mergeCell ref="F58:F59"/>
    <mergeCell ref="G58:H59"/>
    <mergeCell ref="I58:I59"/>
    <mergeCell ref="Q56:Q57"/>
    <mergeCell ref="R56:R57"/>
    <mergeCell ref="S56:T57"/>
    <mergeCell ref="U56:U57"/>
    <mergeCell ref="V56:V57"/>
    <mergeCell ref="W56:W57"/>
    <mergeCell ref="J56:J57"/>
    <mergeCell ref="K56:L57"/>
    <mergeCell ref="M56:M57"/>
    <mergeCell ref="N56:N57"/>
    <mergeCell ref="O56:O57"/>
    <mergeCell ref="P56:P57"/>
    <mergeCell ref="T54:T55"/>
    <mergeCell ref="U54:U55"/>
    <mergeCell ref="V54:V55"/>
    <mergeCell ref="W54:W55"/>
    <mergeCell ref="B56:B57"/>
    <mergeCell ref="C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R52:R53"/>
    <mergeCell ref="S52:U53"/>
    <mergeCell ref="V52:V53"/>
    <mergeCell ref="W52:W53"/>
    <mergeCell ref="B54:B55"/>
    <mergeCell ref="C54:C55"/>
    <mergeCell ref="D54:D55"/>
    <mergeCell ref="E54:E55"/>
    <mergeCell ref="F54:F55"/>
    <mergeCell ref="G54:G55"/>
    <mergeCell ref="J52:J53"/>
    <mergeCell ref="K52:M53"/>
    <mergeCell ref="N52:N53"/>
    <mergeCell ref="O52:O53"/>
    <mergeCell ref="P52:P53"/>
    <mergeCell ref="Q52:Q53"/>
    <mergeCell ref="R49:R51"/>
    <mergeCell ref="S49:U49"/>
    <mergeCell ref="S50:U50"/>
    <mergeCell ref="S51:U51"/>
    <mergeCell ref="V49:V51"/>
    <mergeCell ref="B52:B53"/>
    <mergeCell ref="C52:D53"/>
    <mergeCell ref="E52:E53"/>
    <mergeCell ref="F52:F53"/>
    <mergeCell ref="G52:I53"/>
    <mergeCell ref="J49:J51"/>
    <mergeCell ref="K49:M49"/>
    <mergeCell ref="K50:M50"/>
    <mergeCell ref="K51:M51"/>
    <mergeCell ref="N49:N51"/>
    <mergeCell ref="P49:P51"/>
    <mergeCell ref="B49:B51"/>
    <mergeCell ref="C49:E51"/>
    <mergeCell ref="F49:F51"/>
    <mergeCell ref="G49:I49"/>
    <mergeCell ref="G50:I50"/>
    <mergeCell ref="G51:I51"/>
    <mergeCell ref="S45:S46"/>
    <mergeCell ref="T45:T46"/>
    <mergeCell ref="U45:U46"/>
    <mergeCell ref="V45:V46"/>
    <mergeCell ref="W45:W46"/>
    <mergeCell ref="B47:W47"/>
    <mergeCell ref="M45:M46"/>
    <mergeCell ref="N45:N46"/>
    <mergeCell ref="O45:O46"/>
    <mergeCell ref="P45:P46"/>
    <mergeCell ref="Q45:Q46"/>
    <mergeCell ref="R45:R46"/>
    <mergeCell ref="G45:G46"/>
    <mergeCell ref="H45:H46"/>
    <mergeCell ref="I45:I46"/>
    <mergeCell ref="J45:J46"/>
    <mergeCell ref="K45:K46"/>
    <mergeCell ref="L45:L46"/>
    <mergeCell ref="R43:R44"/>
    <mergeCell ref="S43:T44"/>
    <mergeCell ref="U43:U44"/>
    <mergeCell ref="V43:V44"/>
    <mergeCell ref="W43:W44"/>
    <mergeCell ref="B45:B46"/>
    <mergeCell ref="C45:C46"/>
    <mergeCell ref="D45:D46"/>
    <mergeCell ref="E45:E46"/>
    <mergeCell ref="F45:F46"/>
    <mergeCell ref="K43:L44"/>
    <mergeCell ref="M43:M44"/>
    <mergeCell ref="N43:N44"/>
    <mergeCell ref="O43:O44"/>
    <mergeCell ref="P43:P44"/>
    <mergeCell ref="Q43:Q44"/>
    <mergeCell ref="U41:U42"/>
    <mergeCell ref="V41:V42"/>
    <mergeCell ref="W41:W42"/>
    <mergeCell ref="B43:B44"/>
    <mergeCell ref="C43:D44"/>
    <mergeCell ref="E43:E44"/>
    <mergeCell ref="F43:F44"/>
    <mergeCell ref="G43:H44"/>
    <mergeCell ref="I43:I44"/>
    <mergeCell ref="J43:J44"/>
    <mergeCell ref="N41:N42"/>
    <mergeCell ref="O41:O42"/>
    <mergeCell ref="P41:P42"/>
    <mergeCell ref="Q41:Q42"/>
    <mergeCell ref="R41:R42"/>
    <mergeCell ref="S41:T42"/>
    <mergeCell ref="W39:W40"/>
    <mergeCell ref="B41:B42"/>
    <mergeCell ref="C41:D42"/>
    <mergeCell ref="E41:E42"/>
    <mergeCell ref="F41:F42"/>
    <mergeCell ref="G41:H42"/>
    <mergeCell ref="I41:I42"/>
    <mergeCell ref="J41:J42"/>
    <mergeCell ref="K41:L42"/>
    <mergeCell ref="M41:M42"/>
    <mergeCell ref="P39:P40"/>
    <mergeCell ref="Q39:Q40"/>
    <mergeCell ref="R39:R40"/>
    <mergeCell ref="S39:T40"/>
    <mergeCell ref="U39:U40"/>
    <mergeCell ref="V39:V40"/>
    <mergeCell ref="I39:I40"/>
    <mergeCell ref="J39:J40"/>
    <mergeCell ref="K39:L40"/>
    <mergeCell ref="M39:M40"/>
    <mergeCell ref="N39:N40"/>
    <mergeCell ref="O39:O40"/>
    <mergeCell ref="R37:R38"/>
    <mergeCell ref="S37:T38"/>
    <mergeCell ref="U37:U38"/>
    <mergeCell ref="V37:V38"/>
    <mergeCell ref="W37:W38"/>
    <mergeCell ref="B39:B40"/>
    <mergeCell ref="C39:D40"/>
    <mergeCell ref="E39:E40"/>
    <mergeCell ref="F39:F40"/>
    <mergeCell ref="G39:H40"/>
    <mergeCell ref="K37:L38"/>
    <mergeCell ref="M37:M38"/>
    <mergeCell ref="N37:N38"/>
    <mergeCell ref="O37:O38"/>
    <mergeCell ref="P37:P38"/>
    <mergeCell ref="Q37:Q38"/>
    <mergeCell ref="U35:U36"/>
    <mergeCell ref="V35:V36"/>
    <mergeCell ref="W35:W36"/>
    <mergeCell ref="B37:B38"/>
    <mergeCell ref="C37:D38"/>
    <mergeCell ref="E37:E38"/>
    <mergeCell ref="F37:F38"/>
    <mergeCell ref="G37:H38"/>
    <mergeCell ref="I37:I38"/>
    <mergeCell ref="J37:J38"/>
    <mergeCell ref="N35:N36"/>
    <mergeCell ref="O35:O36"/>
    <mergeCell ref="P35:P36"/>
    <mergeCell ref="Q35:Q36"/>
    <mergeCell ref="R35:R36"/>
    <mergeCell ref="S35:T36"/>
    <mergeCell ref="W33:W34"/>
    <mergeCell ref="B35:B36"/>
    <mergeCell ref="C35:D36"/>
    <mergeCell ref="E35:E36"/>
    <mergeCell ref="F35:F36"/>
    <mergeCell ref="G35:H36"/>
    <mergeCell ref="I35:I36"/>
    <mergeCell ref="J35:J36"/>
    <mergeCell ref="K35:L36"/>
    <mergeCell ref="M35:M36"/>
    <mergeCell ref="P33:P34"/>
    <mergeCell ref="Q33:Q34"/>
    <mergeCell ref="R33:R34"/>
    <mergeCell ref="S33:T34"/>
    <mergeCell ref="U33:U34"/>
    <mergeCell ref="V33:V34"/>
    <mergeCell ref="I33:I34"/>
    <mergeCell ref="J33:J34"/>
    <mergeCell ref="K33:L34"/>
    <mergeCell ref="M33:M34"/>
    <mergeCell ref="N33:N34"/>
    <mergeCell ref="O33:O34"/>
    <mergeCell ref="R31:R32"/>
    <mergeCell ref="S31:T32"/>
    <mergeCell ref="U31:U32"/>
    <mergeCell ref="V31:V32"/>
    <mergeCell ref="W31:W32"/>
    <mergeCell ref="B33:B34"/>
    <mergeCell ref="C33:D34"/>
    <mergeCell ref="E33:E34"/>
    <mergeCell ref="F33:F34"/>
    <mergeCell ref="G33:H34"/>
    <mergeCell ref="K31:L32"/>
    <mergeCell ref="M31:M32"/>
    <mergeCell ref="N31:N32"/>
    <mergeCell ref="O31:O32"/>
    <mergeCell ref="P31:P32"/>
    <mergeCell ref="Q31:Q32"/>
    <mergeCell ref="U29:U30"/>
    <mergeCell ref="V29:V30"/>
    <mergeCell ref="W29:W30"/>
    <mergeCell ref="B31:B32"/>
    <mergeCell ref="C31:D32"/>
    <mergeCell ref="E31:E32"/>
    <mergeCell ref="F31:F32"/>
    <mergeCell ref="G31:H32"/>
    <mergeCell ref="I31:I32"/>
    <mergeCell ref="J31:J32"/>
    <mergeCell ref="N29:N30"/>
    <mergeCell ref="O29:O30"/>
    <mergeCell ref="P29:P30"/>
    <mergeCell ref="Q29:Q30"/>
    <mergeCell ref="R29:R30"/>
    <mergeCell ref="S29:T30"/>
    <mergeCell ref="W27:W28"/>
    <mergeCell ref="B29:B30"/>
    <mergeCell ref="C29:D30"/>
    <mergeCell ref="E29:E30"/>
    <mergeCell ref="F29:F30"/>
    <mergeCell ref="G29:H30"/>
    <mergeCell ref="I29:I30"/>
    <mergeCell ref="J29:J30"/>
    <mergeCell ref="K29:L30"/>
    <mergeCell ref="M29:M30"/>
    <mergeCell ref="P27:P28"/>
    <mergeCell ref="Q27:Q28"/>
    <mergeCell ref="R27:R28"/>
    <mergeCell ref="S27:T28"/>
    <mergeCell ref="U27:U28"/>
    <mergeCell ref="V27:V28"/>
    <mergeCell ref="I27:I28"/>
    <mergeCell ref="J27:J28"/>
    <mergeCell ref="K27:L28"/>
    <mergeCell ref="M27:M28"/>
    <mergeCell ref="N27:N28"/>
    <mergeCell ref="O27:O28"/>
    <mergeCell ref="R25:R26"/>
    <mergeCell ref="S25:T26"/>
    <mergeCell ref="U25:U26"/>
    <mergeCell ref="V25:V26"/>
    <mergeCell ref="W25:W26"/>
    <mergeCell ref="B27:B28"/>
    <mergeCell ref="C27:D28"/>
    <mergeCell ref="E27:E28"/>
    <mergeCell ref="F27:F28"/>
    <mergeCell ref="G27:H28"/>
    <mergeCell ref="K25:L26"/>
    <mergeCell ref="M25:M26"/>
    <mergeCell ref="N25:N26"/>
    <mergeCell ref="O25:O26"/>
    <mergeCell ref="P25:P26"/>
    <mergeCell ref="Q25:Q26"/>
    <mergeCell ref="U23:U24"/>
    <mergeCell ref="V23:V24"/>
    <mergeCell ref="W23:W24"/>
    <mergeCell ref="B25:B26"/>
    <mergeCell ref="C25:D26"/>
    <mergeCell ref="E25:E26"/>
    <mergeCell ref="F25:F26"/>
    <mergeCell ref="G25:H26"/>
    <mergeCell ref="I25:I26"/>
    <mergeCell ref="J25:J26"/>
    <mergeCell ref="N23:N24"/>
    <mergeCell ref="O23:O24"/>
    <mergeCell ref="P23:P24"/>
    <mergeCell ref="Q23:Q24"/>
    <mergeCell ref="R23:R24"/>
    <mergeCell ref="S23:T24"/>
    <mergeCell ref="W21:W22"/>
    <mergeCell ref="B23:B24"/>
    <mergeCell ref="C23:D24"/>
    <mergeCell ref="E23:E24"/>
    <mergeCell ref="F23:F24"/>
    <mergeCell ref="G23:H24"/>
    <mergeCell ref="I23:I24"/>
    <mergeCell ref="J23:J24"/>
    <mergeCell ref="K23:L24"/>
    <mergeCell ref="M23:M24"/>
    <mergeCell ref="P21:P22"/>
    <mergeCell ref="Q21:Q22"/>
    <mergeCell ref="R21:R22"/>
    <mergeCell ref="S21:T22"/>
    <mergeCell ref="U21:U22"/>
    <mergeCell ref="V21:V22"/>
    <mergeCell ref="I21:I22"/>
    <mergeCell ref="J21:J22"/>
    <mergeCell ref="K21:L22"/>
    <mergeCell ref="M21:M22"/>
    <mergeCell ref="N21:N22"/>
    <mergeCell ref="O21:O22"/>
    <mergeCell ref="R19:R20"/>
    <mergeCell ref="S19:T20"/>
    <mergeCell ref="U19:U20"/>
    <mergeCell ref="V19:V20"/>
    <mergeCell ref="W19:W20"/>
    <mergeCell ref="B21:B22"/>
    <mergeCell ref="C21:D22"/>
    <mergeCell ref="E21:E22"/>
    <mergeCell ref="F21:F22"/>
    <mergeCell ref="G21:H22"/>
    <mergeCell ref="K19:L20"/>
    <mergeCell ref="M19:M20"/>
    <mergeCell ref="N19:N20"/>
    <mergeCell ref="O19:O20"/>
    <mergeCell ref="P19:P20"/>
    <mergeCell ref="Q19:Q20"/>
    <mergeCell ref="U17:U18"/>
    <mergeCell ref="V17:V18"/>
    <mergeCell ref="W17:W18"/>
    <mergeCell ref="B19:B20"/>
    <mergeCell ref="C19:D20"/>
    <mergeCell ref="E19:E20"/>
    <mergeCell ref="F19:F20"/>
    <mergeCell ref="G19:H20"/>
    <mergeCell ref="I19:I20"/>
    <mergeCell ref="J19:J20"/>
    <mergeCell ref="N17:N18"/>
    <mergeCell ref="O17:O18"/>
    <mergeCell ref="P17:P18"/>
    <mergeCell ref="Q17:Q18"/>
    <mergeCell ref="R17:R18"/>
    <mergeCell ref="S17:T18"/>
    <mergeCell ref="W15:W16"/>
    <mergeCell ref="B17:B18"/>
    <mergeCell ref="C17:D18"/>
    <mergeCell ref="E17:E18"/>
    <mergeCell ref="F17:F18"/>
    <mergeCell ref="G17:H18"/>
    <mergeCell ref="I17:I18"/>
    <mergeCell ref="J17:J18"/>
    <mergeCell ref="K17:L18"/>
    <mergeCell ref="M17:M18"/>
    <mergeCell ref="P15:P16"/>
    <mergeCell ref="Q15:Q16"/>
    <mergeCell ref="R15:R16"/>
    <mergeCell ref="S15:T16"/>
    <mergeCell ref="U15:U16"/>
    <mergeCell ref="V15:V16"/>
    <mergeCell ref="I15:I16"/>
    <mergeCell ref="J15:J16"/>
    <mergeCell ref="K15:L16"/>
    <mergeCell ref="M15:M16"/>
    <mergeCell ref="N15:N16"/>
    <mergeCell ref="O15:O16"/>
    <mergeCell ref="S13:S14"/>
    <mergeCell ref="T13:T14"/>
    <mergeCell ref="U13:U14"/>
    <mergeCell ref="V13:V14"/>
    <mergeCell ref="W13:W14"/>
    <mergeCell ref="B15:B16"/>
    <mergeCell ref="C15:D16"/>
    <mergeCell ref="E15:E16"/>
    <mergeCell ref="F15:F16"/>
    <mergeCell ref="G15:H16"/>
    <mergeCell ref="M13:M14"/>
    <mergeCell ref="N13:N14"/>
    <mergeCell ref="O13:O14"/>
    <mergeCell ref="P13:P14"/>
    <mergeCell ref="Q13:Q14"/>
    <mergeCell ref="R13:R14"/>
    <mergeCell ref="G13:G14"/>
    <mergeCell ref="H13:H14"/>
    <mergeCell ref="I13:I14"/>
    <mergeCell ref="J13:J14"/>
    <mergeCell ref="K13:K14"/>
    <mergeCell ref="L13:L14"/>
    <mergeCell ref="V9:V11"/>
    <mergeCell ref="C12:E12"/>
    <mergeCell ref="G12:I12"/>
    <mergeCell ref="K12:M12"/>
    <mergeCell ref="S12:U12"/>
    <mergeCell ref="B13:B14"/>
    <mergeCell ref="C13:C14"/>
    <mergeCell ref="D13:D14"/>
    <mergeCell ref="E13:E14"/>
    <mergeCell ref="F13:F14"/>
    <mergeCell ref="K11:M11"/>
    <mergeCell ref="N9:N11"/>
    <mergeCell ref="P9:P11"/>
    <mergeCell ref="R9:R11"/>
    <mergeCell ref="S9:U9"/>
    <mergeCell ref="S10:U10"/>
    <mergeCell ref="S11:U11"/>
    <mergeCell ref="B7:W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968</v>
      </c>
      <c r="B1" s="1" t="s">
        <v>1</v>
      </c>
    </row>
    <row r="2" spans="1:2">
      <c r="A2" s="7"/>
      <c r="B2" s="1" t="s">
        <v>2</v>
      </c>
    </row>
    <row r="3" spans="1:2">
      <c r="A3" s="3" t="s">
        <v>969</v>
      </c>
      <c r="B3" s="4" t="s">
        <v>5</v>
      </c>
    </row>
    <row r="4" spans="1:2">
      <c r="A4" s="11" t="s">
        <v>968</v>
      </c>
      <c r="B4" s="4" t="s">
        <v>5</v>
      </c>
    </row>
    <row r="5" spans="1:2">
      <c r="A5" s="11"/>
      <c r="B5" s="24" t="s">
        <v>968</v>
      </c>
    </row>
    <row r="6" spans="1:2" ht="306.75">
      <c r="A6" s="11"/>
      <c r="B6" s="15" t="s">
        <v>970</v>
      </c>
    </row>
    <row r="7" spans="1:2" ht="409.6">
      <c r="A7" s="11"/>
      <c r="B7" s="15" t="s">
        <v>971</v>
      </c>
    </row>
    <row r="8" spans="1:2" ht="179.25">
      <c r="A8" s="11"/>
      <c r="B8" s="15" t="s">
        <v>972</v>
      </c>
    </row>
    <row r="9" spans="1:2" ht="128.25">
      <c r="A9" s="11"/>
      <c r="B9" s="15" t="s">
        <v>97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3.28515625" customWidth="1"/>
    <col min="5" max="5" width="16.140625" customWidth="1"/>
    <col min="6" max="6" width="23.28515625" customWidth="1"/>
    <col min="7" max="7" width="10.42578125" customWidth="1"/>
    <col min="8" max="8" width="36.5703125" bestFit="1" customWidth="1"/>
    <col min="9" max="9" width="13.28515625" customWidth="1"/>
    <col min="10" max="10" width="36.5703125" bestFit="1" customWidth="1"/>
    <col min="11" max="11" width="3.42578125" customWidth="1"/>
    <col min="12" max="12" width="17.5703125" customWidth="1"/>
    <col min="13" max="13" width="3.42578125" customWidth="1"/>
    <col min="14" max="14" width="16.7109375" customWidth="1"/>
    <col min="15" max="15" width="3.42578125" customWidth="1"/>
    <col min="16" max="16" width="9.5703125" customWidth="1"/>
    <col min="17" max="17" width="16.140625" customWidth="1"/>
  </cols>
  <sheetData>
    <row r="1" spans="1:17" ht="15" customHeight="1">
      <c r="A1" s="7" t="s">
        <v>9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75</v>
      </c>
      <c r="B3" s="10" t="s">
        <v>5</v>
      </c>
      <c r="C3" s="10"/>
      <c r="D3" s="10"/>
      <c r="E3" s="10"/>
      <c r="F3" s="10"/>
      <c r="G3" s="10"/>
      <c r="H3" s="10"/>
      <c r="I3" s="10"/>
      <c r="J3" s="10"/>
      <c r="K3" s="10"/>
      <c r="L3" s="10"/>
      <c r="M3" s="10"/>
      <c r="N3" s="10"/>
      <c r="O3" s="10"/>
      <c r="P3" s="10"/>
      <c r="Q3" s="10"/>
    </row>
    <row r="4" spans="1:17" ht="15" customHeight="1">
      <c r="A4" s="11" t="s">
        <v>974</v>
      </c>
      <c r="B4" s="10" t="s">
        <v>5</v>
      </c>
      <c r="C4" s="10"/>
      <c r="D4" s="10"/>
      <c r="E4" s="10"/>
      <c r="F4" s="10"/>
      <c r="G4" s="10"/>
      <c r="H4" s="10"/>
      <c r="I4" s="10"/>
      <c r="J4" s="10"/>
      <c r="K4" s="10"/>
      <c r="L4" s="10"/>
      <c r="M4" s="10"/>
      <c r="N4" s="10"/>
      <c r="O4" s="10"/>
      <c r="P4" s="10"/>
      <c r="Q4" s="10"/>
    </row>
    <row r="5" spans="1:17">
      <c r="A5" s="11"/>
      <c r="B5" s="29" t="s">
        <v>974</v>
      </c>
      <c r="C5" s="29"/>
      <c r="D5" s="29"/>
      <c r="E5" s="29"/>
      <c r="F5" s="29"/>
      <c r="G5" s="29"/>
      <c r="H5" s="29"/>
      <c r="I5" s="29"/>
      <c r="J5" s="29"/>
      <c r="K5" s="29"/>
      <c r="L5" s="29"/>
      <c r="M5" s="29"/>
      <c r="N5" s="29"/>
      <c r="O5" s="29"/>
      <c r="P5" s="29"/>
      <c r="Q5" s="29"/>
    </row>
    <row r="6" spans="1:17">
      <c r="A6" s="11"/>
      <c r="B6" s="23" t="s">
        <v>976</v>
      </c>
      <c r="C6" s="23"/>
      <c r="D6" s="23"/>
      <c r="E6" s="23"/>
      <c r="F6" s="23"/>
      <c r="G6" s="23"/>
      <c r="H6" s="23"/>
      <c r="I6" s="23"/>
      <c r="J6" s="23"/>
      <c r="K6" s="23"/>
      <c r="L6" s="23"/>
      <c r="M6" s="23"/>
      <c r="N6" s="23"/>
      <c r="O6" s="23"/>
      <c r="P6" s="23"/>
      <c r="Q6" s="23"/>
    </row>
    <row r="7" spans="1:17">
      <c r="A7" s="11"/>
      <c r="B7" s="28"/>
      <c r="C7" s="28"/>
      <c r="D7" s="28"/>
      <c r="E7" s="28"/>
      <c r="F7" s="28"/>
      <c r="G7" s="28"/>
      <c r="H7" s="28"/>
      <c r="I7" s="28"/>
      <c r="J7" s="28"/>
      <c r="K7" s="28"/>
      <c r="L7" s="28"/>
      <c r="M7" s="28"/>
    </row>
    <row r="8" spans="1:17">
      <c r="A8" s="11"/>
      <c r="B8" s="16"/>
      <c r="C8" s="16"/>
      <c r="D8" s="16"/>
      <c r="E8" s="16"/>
      <c r="F8" s="16"/>
      <c r="G8" s="16"/>
      <c r="H8" s="16"/>
      <c r="I8" s="16"/>
      <c r="J8" s="16"/>
      <c r="K8" s="16"/>
      <c r="L8" s="16"/>
      <c r="M8" s="16"/>
    </row>
    <row r="9" spans="1:17" ht="15.75" thickBot="1">
      <c r="A9" s="11"/>
      <c r="B9" s="118"/>
      <c r="C9" s="141" t="s">
        <v>977</v>
      </c>
      <c r="D9" s="141"/>
      <c r="E9" s="30"/>
      <c r="F9" s="141" t="s">
        <v>978</v>
      </c>
      <c r="G9" s="141"/>
      <c r="H9" s="30"/>
      <c r="I9" s="141" t="s">
        <v>979</v>
      </c>
      <c r="J9" s="141"/>
      <c r="K9" s="30"/>
      <c r="L9" s="141" t="s">
        <v>159</v>
      </c>
      <c r="M9" s="141"/>
    </row>
    <row r="10" spans="1:17" ht="15.75" thickTop="1">
      <c r="A10" s="11"/>
      <c r="B10" s="370" t="s">
        <v>980</v>
      </c>
      <c r="C10" s="208">
        <v>38704</v>
      </c>
      <c r="D10" s="46"/>
      <c r="E10" s="45"/>
      <c r="F10" s="208">
        <v>2835523</v>
      </c>
      <c r="G10" s="46"/>
      <c r="H10" s="45"/>
      <c r="I10" s="208">
        <v>238368</v>
      </c>
      <c r="J10" s="46"/>
      <c r="K10" s="45"/>
      <c r="L10" s="208">
        <v>3112595</v>
      </c>
      <c r="M10" s="46"/>
    </row>
    <row r="11" spans="1:17">
      <c r="A11" s="11"/>
      <c r="B11" s="370"/>
      <c r="C11" s="136"/>
      <c r="D11" s="45"/>
      <c r="E11" s="45"/>
      <c r="F11" s="136"/>
      <c r="G11" s="45"/>
      <c r="H11" s="45"/>
      <c r="I11" s="211"/>
      <c r="J11" s="95"/>
      <c r="K11" s="45"/>
      <c r="L11" s="136"/>
      <c r="M11" s="45"/>
    </row>
    <row r="12" spans="1:17">
      <c r="A12" s="11"/>
      <c r="B12" s="132" t="s">
        <v>981</v>
      </c>
      <c r="C12" s="133">
        <v>43718</v>
      </c>
      <c r="D12" s="41"/>
      <c r="E12" s="41"/>
      <c r="F12" s="133">
        <v>580283</v>
      </c>
      <c r="G12" s="41"/>
      <c r="H12" s="41"/>
      <c r="I12" s="133">
        <v>22318</v>
      </c>
      <c r="J12" s="41"/>
      <c r="K12" s="41"/>
      <c r="L12" s="133">
        <v>646319</v>
      </c>
      <c r="M12" s="41"/>
    </row>
    <row r="13" spans="1:17">
      <c r="A13" s="11"/>
      <c r="B13" s="132"/>
      <c r="C13" s="133"/>
      <c r="D13" s="41"/>
      <c r="E13" s="41"/>
      <c r="F13" s="133"/>
      <c r="G13" s="41"/>
      <c r="H13" s="41"/>
      <c r="I13" s="133"/>
      <c r="J13" s="41"/>
      <c r="K13" s="41"/>
      <c r="L13" s="133"/>
      <c r="M13" s="41"/>
    </row>
    <row r="14" spans="1:17">
      <c r="A14" s="11"/>
      <c r="B14" s="135" t="s">
        <v>982</v>
      </c>
      <c r="C14" s="129" t="s">
        <v>983</v>
      </c>
      <c r="D14" s="135" t="s">
        <v>374</v>
      </c>
      <c r="E14" s="45"/>
      <c r="F14" s="129" t="s">
        <v>984</v>
      </c>
      <c r="G14" s="135" t="s">
        <v>374</v>
      </c>
      <c r="H14" s="45"/>
      <c r="I14" s="129" t="s">
        <v>371</v>
      </c>
      <c r="J14" s="45"/>
      <c r="K14" s="45"/>
      <c r="L14" s="129" t="s">
        <v>985</v>
      </c>
      <c r="M14" s="135" t="s">
        <v>374</v>
      </c>
    </row>
    <row r="15" spans="1:17">
      <c r="A15" s="11"/>
      <c r="B15" s="135"/>
      <c r="C15" s="129"/>
      <c r="D15" s="135"/>
      <c r="E15" s="45"/>
      <c r="F15" s="129"/>
      <c r="G15" s="135"/>
      <c r="H15" s="45"/>
      <c r="I15" s="129"/>
      <c r="J15" s="45"/>
      <c r="K15" s="45"/>
      <c r="L15" s="129"/>
      <c r="M15" s="135"/>
    </row>
    <row r="16" spans="1:17">
      <c r="A16" s="11"/>
      <c r="B16" s="132" t="s">
        <v>986</v>
      </c>
      <c r="C16" s="137" t="s">
        <v>371</v>
      </c>
      <c r="D16" s="41"/>
      <c r="E16" s="41"/>
      <c r="F16" s="137" t="s">
        <v>371</v>
      </c>
      <c r="G16" s="41"/>
      <c r="H16" s="41"/>
      <c r="I16" s="137" t="s">
        <v>371</v>
      </c>
      <c r="J16" s="41"/>
      <c r="K16" s="41"/>
      <c r="L16" s="137" t="s">
        <v>371</v>
      </c>
      <c r="M16" s="41"/>
    </row>
    <row r="17" spans="1:17" ht="15.75" thickBot="1">
      <c r="A17" s="11"/>
      <c r="B17" s="132"/>
      <c r="C17" s="156"/>
      <c r="D17" s="56"/>
      <c r="E17" s="41"/>
      <c r="F17" s="156"/>
      <c r="G17" s="56"/>
      <c r="H17" s="41"/>
      <c r="I17" s="156"/>
      <c r="J17" s="56"/>
      <c r="K17" s="41"/>
      <c r="L17" s="156"/>
      <c r="M17" s="56"/>
    </row>
    <row r="18" spans="1:17">
      <c r="A18" s="11"/>
      <c r="B18" s="370" t="s">
        <v>987</v>
      </c>
      <c r="C18" s="161">
        <v>49203</v>
      </c>
      <c r="D18" s="63"/>
      <c r="E18" s="45"/>
      <c r="F18" s="161">
        <v>2240214</v>
      </c>
      <c r="G18" s="63"/>
      <c r="H18" s="45"/>
      <c r="I18" s="161">
        <v>260686</v>
      </c>
      <c r="J18" s="63"/>
      <c r="K18" s="45"/>
      <c r="L18" s="161">
        <v>2550103</v>
      </c>
      <c r="M18" s="63"/>
    </row>
    <row r="19" spans="1:17" ht="15.75" thickBot="1">
      <c r="A19" s="11"/>
      <c r="B19" s="370"/>
      <c r="C19" s="162"/>
      <c r="D19" s="64"/>
      <c r="E19" s="45"/>
      <c r="F19" s="162"/>
      <c r="G19" s="64"/>
      <c r="H19" s="45"/>
      <c r="I19" s="162"/>
      <c r="J19" s="64"/>
      <c r="K19" s="45"/>
      <c r="L19" s="162"/>
      <c r="M19" s="64"/>
    </row>
    <row r="20" spans="1:17" ht="25.5" customHeight="1" thickTop="1">
      <c r="A20" s="11"/>
      <c r="B20" s="23" t="s">
        <v>988</v>
      </c>
      <c r="C20" s="23"/>
      <c r="D20" s="23"/>
      <c r="E20" s="23"/>
      <c r="F20" s="23"/>
      <c r="G20" s="23"/>
      <c r="H20" s="23"/>
      <c r="I20" s="23"/>
      <c r="J20" s="23"/>
      <c r="K20" s="23"/>
      <c r="L20" s="23"/>
      <c r="M20" s="23"/>
      <c r="N20" s="23"/>
      <c r="O20" s="23"/>
      <c r="P20" s="23"/>
      <c r="Q20" s="23"/>
    </row>
    <row r="21" spans="1:17">
      <c r="A21" s="11"/>
      <c r="B21" s="23" t="s">
        <v>989</v>
      </c>
      <c r="C21" s="23"/>
      <c r="D21" s="23"/>
      <c r="E21" s="23"/>
      <c r="F21" s="23"/>
      <c r="G21" s="23"/>
      <c r="H21" s="23"/>
      <c r="I21" s="23"/>
      <c r="J21" s="23"/>
      <c r="K21" s="23"/>
      <c r="L21" s="23"/>
      <c r="M21" s="23"/>
      <c r="N21" s="23"/>
      <c r="O21" s="23"/>
      <c r="P21" s="23"/>
      <c r="Q21" s="23"/>
    </row>
    <row r="22" spans="1:17">
      <c r="A22" s="11"/>
      <c r="B22" s="28"/>
      <c r="C22" s="28"/>
      <c r="D22" s="28"/>
      <c r="E22" s="28"/>
      <c r="F22" s="28"/>
      <c r="G22" s="28"/>
      <c r="H22" s="28"/>
    </row>
    <row r="23" spans="1:17">
      <c r="A23" s="11"/>
      <c r="B23" s="16"/>
      <c r="C23" s="16"/>
      <c r="D23" s="16"/>
      <c r="E23" s="16"/>
      <c r="F23" s="16"/>
      <c r="G23" s="16"/>
      <c r="H23" s="16"/>
    </row>
    <row r="24" spans="1:17" ht="15.75" thickBot="1">
      <c r="A24" s="11"/>
      <c r="B24" s="138" t="s">
        <v>791</v>
      </c>
      <c r="C24" s="30"/>
      <c r="D24" s="138" t="s">
        <v>990</v>
      </c>
      <c r="E24" s="30"/>
      <c r="F24" s="138" t="s">
        <v>991</v>
      </c>
      <c r="G24" s="30"/>
      <c r="H24" s="138" t="s">
        <v>992</v>
      </c>
    </row>
    <row r="25" spans="1:17" ht="15.75" thickTop="1">
      <c r="A25" s="11"/>
      <c r="B25" s="123" t="s">
        <v>993</v>
      </c>
      <c r="C25" s="34"/>
      <c r="D25" s="371">
        <v>459307</v>
      </c>
      <c r="E25" s="34"/>
      <c r="F25" s="169">
        <v>0.33300000000000002</v>
      </c>
      <c r="G25" s="34"/>
      <c r="H25" s="200" t="s">
        <v>994</v>
      </c>
    </row>
    <row r="26" spans="1:17">
      <c r="A26" s="11"/>
      <c r="B26" s="118" t="s">
        <v>993</v>
      </c>
      <c r="C26" s="30"/>
      <c r="D26" s="372">
        <v>22318</v>
      </c>
      <c r="E26" s="30"/>
      <c r="F26" s="168">
        <v>0.33300000000000002</v>
      </c>
      <c r="G26" s="30"/>
      <c r="H26" s="201" t="s">
        <v>994</v>
      </c>
    </row>
    <row r="27" spans="1:17">
      <c r="A27" s="11"/>
      <c r="B27" s="123" t="s">
        <v>995</v>
      </c>
      <c r="C27" s="34"/>
      <c r="D27" s="371">
        <v>5972</v>
      </c>
      <c r="E27" s="34"/>
      <c r="F27" s="373">
        <v>1</v>
      </c>
      <c r="G27" s="34"/>
      <c r="H27" s="374">
        <v>42038</v>
      </c>
    </row>
    <row r="28" spans="1:17">
      <c r="A28" s="11"/>
      <c r="B28" s="118" t="s">
        <v>996</v>
      </c>
      <c r="C28" s="30"/>
      <c r="D28" s="372">
        <v>25770</v>
      </c>
      <c r="E28" s="30"/>
      <c r="F28" s="375">
        <v>1</v>
      </c>
      <c r="G28" s="30"/>
      <c r="H28" s="376">
        <v>42074</v>
      </c>
    </row>
    <row r="29" spans="1:17">
      <c r="A29" s="11"/>
      <c r="B29" s="123" t="s">
        <v>997</v>
      </c>
      <c r="C29" s="34"/>
      <c r="D29" s="371">
        <v>6044</v>
      </c>
      <c r="E29" s="34"/>
      <c r="F29" s="373">
        <v>1</v>
      </c>
      <c r="G29" s="34"/>
      <c r="H29" s="374">
        <v>42075</v>
      </c>
    </row>
    <row r="30" spans="1:17" ht="26.25">
      <c r="A30" s="11"/>
      <c r="B30" s="118" t="s">
        <v>998</v>
      </c>
      <c r="C30" s="30"/>
      <c r="D30" s="372">
        <v>112000</v>
      </c>
      <c r="E30" s="30"/>
      <c r="F30" s="201" t="s">
        <v>999</v>
      </c>
      <c r="G30" s="30"/>
      <c r="H30" s="201" t="s">
        <v>1000</v>
      </c>
    </row>
    <row r="31" spans="1:17">
      <c r="A31" s="11"/>
      <c r="B31" s="26" t="s">
        <v>1001</v>
      </c>
      <c r="C31" s="34"/>
      <c r="D31" s="377">
        <v>8976</v>
      </c>
      <c r="E31" s="34"/>
      <c r="F31" s="373">
        <v>0.25</v>
      </c>
      <c r="G31" s="34"/>
      <c r="H31" s="230" t="s">
        <v>1002</v>
      </c>
    </row>
    <row r="32" spans="1:17">
      <c r="A32" s="11"/>
      <c r="B32" s="27" t="s">
        <v>1003</v>
      </c>
      <c r="C32" s="30"/>
      <c r="D32" s="378">
        <v>5932</v>
      </c>
      <c r="E32" s="30"/>
      <c r="F32" s="375">
        <v>1</v>
      </c>
      <c r="G32" s="30"/>
      <c r="H32" s="376">
        <v>42161</v>
      </c>
    </row>
    <row r="33" spans="1:17">
      <c r="A33" s="11"/>
      <c r="B33" s="16"/>
    </row>
    <row r="34" spans="1:17">
      <c r="A34" s="11"/>
      <c r="B34" s="16"/>
    </row>
    <row r="35" spans="1:17">
      <c r="A35" s="11"/>
      <c r="B35" s="379"/>
    </row>
    <row r="36" spans="1:17" ht="15.75" thickBot="1">
      <c r="A36" s="11"/>
      <c r="B36" s="380"/>
    </row>
    <row r="37" spans="1:17">
      <c r="A37" s="11"/>
      <c r="B37" s="16"/>
      <c r="C37" s="16"/>
    </row>
    <row r="38" spans="1:17" ht="300">
      <c r="A38" s="11"/>
      <c r="B38" s="224">
        <v>-1</v>
      </c>
      <c r="C38" s="225" t="s">
        <v>1004</v>
      </c>
    </row>
    <row r="39" spans="1:17">
      <c r="A39" s="11"/>
      <c r="B39" s="16"/>
      <c r="C39" s="16"/>
    </row>
    <row r="40" spans="1:17" ht="60">
      <c r="A40" s="11"/>
      <c r="B40" s="224">
        <v>-2</v>
      </c>
      <c r="C40" s="225" t="s">
        <v>1005</v>
      </c>
    </row>
    <row r="41" spans="1:17" ht="51" customHeight="1">
      <c r="A41" s="11"/>
      <c r="B41" s="23" t="s">
        <v>1006</v>
      </c>
      <c r="C41" s="23"/>
      <c r="D41" s="23"/>
      <c r="E41" s="23"/>
      <c r="F41" s="23"/>
      <c r="G41" s="23"/>
      <c r="H41" s="23"/>
      <c r="I41" s="23"/>
      <c r="J41" s="23"/>
      <c r="K41" s="23"/>
      <c r="L41" s="23"/>
      <c r="M41" s="23"/>
      <c r="N41" s="23"/>
      <c r="O41" s="23"/>
      <c r="P41" s="23"/>
      <c r="Q41" s="23"/>
    </row>
    <row r="42" spans="1:17">
      <c r="A42" s="11"/>
      <c r="B42" s="23" t="s">
        <v>1007</v>
      </c>
      <c r="C42" s="23"/>
      <c r="D42" s="23"/>
      <c r="E42" s="23"/>
      <c r="F42" s="23"/>
      <c r="G42" s="23"/>
      <c r="H42" s="23"/>
      <c r="I42" s="23"/>
      <c r="J42" s="23"/>
      <c r="K42" s="23"/>
      <c r="L42" s="23"/>
      <c r="M42" s="23"/>
      <c r="N42" s="23"/>
      <c r="O42" s="23"/>
      <c r="P42" s="23"/>
      <c r="Q42" s="23"/>
    </row>
    <row r="43" spans="1:17">
      <c r="A43" s="11"/>
      <c r="B43" s="28"/>
      <c r="C43" s="28"/>
      <c r="D43" s="28"/>
      <c r="E43" s="28"/>
      <c r="F43" s="28"/>
      <c r="G43" s="28"/>
      <c r="H43" s="28"/>
    </row>
    <row r="44" spans="1:17">
      <c r="A44" s="11"/>
      <c r="B44" s="16"/>
      <c r="C44" s="16"/>
      <c r="D44" s="16"/>
      <c r="E44" s="16"/>
      <c r="F44" s="16"/>
      <c r="G44" s="16"/>
      <c r="H44" s="16"/>
    </row>
    <row r="45" spans="1:17">
      <c r="A45" s="11"/>
      <c r="B45" s="173" t="s">
        <v>1008</v>
      </c>
      <c r="C45" s="207" t="s">
        <v>1009</v>
      </c>
      <c r="D45" s="207"/>
      <c r="E45" s="41"/>
      <c r="F45" s="207" t="s">
        <v>1010</v>
      </c>
      <c r="G45" s="207"/>
      <c r="H45" s="207"/>
    </row>
    <row r="46" spans="1:17" ht="15.75" thickBot="1">
      <c r="A46" s="11"/>
      <c r="B46" s="173"/>
      <c r="C46" s="141"/>
      <c r="D46" s="141"/>
      <c r="E46" s="41"/>
      <c r="F46" s="141" t="s">
        <v>1011</v>
      </c>
      <c r="G46" s="141"/>
      <c r="H46" s="141"/>
    </row>
    <row r="47" spans="1:17" ht="15.75" thickTop="1">
      <c r="A47" s="11"/>
      <c r="B47" s="370" t="s">
        <v>1012</v>
      </c>
      <c r="C47" s="208">
        <v>13334</v>
      </c>
      <c r="D47" s="46"/>
      <c r="E47" s="45"/>
      <c r="F47" s="142" t="s">
        <v>365</v>
      </c>
      <c r="G47" s="130">
        <v>6.4</v>
      </c>
      <c r="H47" s="46"/>
    </row>
    <row r="48" spans="1:17">
      <c r="A48" s="11"/>
      <c r="B48" s="370"/>
      <c r="C48" s="136"/>
      <c r="D48" s="45"/>
      <c r="E48" s="45"/>
      <c r="F48" s="135"/>
      <c r="G48" s="129"/>
      <c r="H48" s="45"/>
    </row>
    <row r="49" spans="1:17">
      <c r="A49" s="11"/>
      <c r="B49" s="132" t="s">
        <v>1013</v>
      </c>
      <c r="C49" s="137" t="s">
        <v>371</v>
      </c>
      <c r="D49" s="41"/>
      <c r="E49" s="41"/>
      <c r="F49" s="137"/>
      <c r="G49" s="137"/>
      <c r="H49" s="41"/>
    </row>
    <row r="50" spans="1:17">
      <c r="A50" s="11"/>
      <c r="B50" s="132"/>
      <c r="C50" s="137"/>
      <c r="D50" s="41"/>
      <c r="E50" s="41"/>
      <c r="F50" s="137"/>
      <c r="G50" s="137"/>
      <c r="H50" s="41"/>
    </row>
    <row r="51" spans="1:17">
      <c r="A51" s="11"/>
      <c r="B51" s="135" t="s">
        <v>982</v>
      </c>
      <c r="C51" s="129" t="s">
        <v>1014</v>
      </c>
      <c r="D51" s="135" t="s">
        <v>374</v>
      </c>
      <c r="E51" s="45"/>
      <c r="F51" s="129">
        <v>6.4</v>
      </c>
      <c r="G51" s="129"/>
      <c r="H51" s="45"/>
    </row>
    <row r="52" spans="1:17">
      <c r="A52" s="11"/>
      <c r="B52" s="135"/>
      <c r="C52" s="129"/>
      <c r="D52" s="135"/>
      <c r="E52" s="45"/>
      <c r="F52" s="129"/>
      <c r="G52" s="129"/>
      <c r="H52" s="45"/>
    </row>
    <row r="53" spans="1:17">
      <c r="A53" s="11"/>
      <c r="B53" s="132" t="s">
        <v>986</v>
      </c>
      <c r="C53" s="137" t="s">
        <v>371</v>
      </c>
      <c r="D53" s="41"/>
      <c r="E53" s="41"/>
      <c r="F53" s="41"/>
      <c r="G53" s="41"/>
      <c r="H53" s="41"/>
    </row>
    <row r="54" spans="1:17" ht="15.75" thickBot="1">
      <c r="A54" s="11"/>
      <c r="B54" s="132"/>
      <c r="C54" s="156"/>
      <c r="D54" s="56"/>
      <c r="E54" s="41"/>
      <c r="F54" s="41"/>
      <c r="G54" s="41"/>
      <c r="H54" s="41"/>
    </row>
    <row r="55" spans="1:17">
      <c r="A55" s="11"/>
      <c r="B55" s="370" t="s">
        <v>1015</v>
      </c>
      <c r="C55" s="163" t="s">
        <v>371</v>
      </c>
      <c r="D55" s="63"/>
      <c r="E55" s="45"/>
      <c r="F55" s="135" t="s">
        <v>365</v>
      </c>
      <c r="G55" s="129" t="s">
        <v>371</v>
      </c>
      <c r="H55" s="45"/>
    </row>
    <row r="56" spans="1:17" ht="15.75" thickBot="1">
      <c r="A56" s="11"/>
      <c r="B56" s="370"/>
      <c r="C56" s="164"/>
      <c r="D56" s="64"/>
      <c r="E56" s="45"/>
      <c r="F56" s="135"/>
      <c r="G56" s="129"/>
      <c r="H56" s="45"/>
    </row>
    <row r="57" spans="1:17" ht="15.75" thickTop="1">
      <c r="A57" s="11"/>
      <c r="B57" s="23" t="s">
        <v>1016</v>
      </c>
      <c r="C57" s="23"/>
      <c r="D57" s="23"/>
      <c r="E57" s="23"/>
      <c r="F57" s="23"/>
      <c r="G57" s="23"/>
      <c r="H57" s="23"/>
      <c r="I57" s="23"/>
      <c r="J57" s="23"/>
      <c r="K57" s="23"/>
      <c r="L57" s="23"/>
      <c r="M57" s="23"/>
      <c r="N57" s="23"/>
      <c r="O57" s="23"/>
      <c r="P57" s="23"/>
      <c r="Q57" s="23"/>
    </row>
    <row r="58" spans="1:17">
      <c r="A58" s="11"/>
      <c r="B58" s="28"/>
      <c r="C58" s="28"/>
      <c r="D58" s="28"/>
      <c r="E58" s="28"/>
      <c r="F58" s="28"/>
      <c r="G58" s="28"/>
      <c r="H58" s="28"/>
      <c r="I58" s="28"/>
      <c r="J58" s="28"/>
      <c r="K58" s="28"/>
      <c r="L58" s="28"/>
      <c r="M58" s="28"/>
      <c r="N58" s="28"/>
    </row>
    <row r="59" spans="1:17">
      <c r="A59" s="11"/>
      <c r="B59" s="16"/>
      <c r="C59" s="16"/>
      <c r="D59" s="16"/>
      <c r="E59" s="16"/>
      <c r="F59" s="16"/>
      <c r="G59" s="16"/>
      <c r="H59" s="16"/>
      <c r="I59" s="16"/>
      <c r="J59" s="16"/>
      <c r="K59" s="16"/>
      <c r="L59" s="16"/>
      <c r="M59" s="16"/>
      <c r="N59" s="16"/>
    </row>
    <row r="60" spans="1:17" ht="27" thickBot="1">
      <c r="A60" s="11"/>
      <c r="B60" s="140" t="s">
        <v>1017</v>
      </c>
      <c r="C60" s="141" t="s">
        <v>1018</v>
      </c>
      <c r="D60" s="141"/>
      <c r="E60" s="30"/>
      <c r="F60" s="141" t="s">
        <v>1019</v>
      </c>
      <c r="G60" s="141"/>
      <c r="H60" s="141"/>
      <c r="I60" s="30"/>
      <c r="J60" s="138" t="s">
        <v>1020</v>
      </c>
      <c r="K60" s="30"/>
      <c r="L60" s="141" t="s">
        <v>1021</v>
      </c>
      <c r="M60" s="141"/>
      <c r="N60" s="141"/>
    </row>
    <row r="61" spans="1:17" ht="15.75" thickTop="1">
      <c r="A61" s="11"/>
      <c r="B61" s="370" t="s">
        <v>1022</v>
      </c>
      <c r="C61" s="208">
        <v>627332</v>
      </c>
      <c r="D61" s="46"/>
      <c r="E61" s="45"/>
      <c r="F61" s="142" t="s">
        <v>365</v>
      </c>
      <c r="G61" s="130">
        <v>14.62</v>
      </c>
      <c r="H61" s="46"/>
      <c r="I61" s="45"/>
      <c r="J61" s="142"/>
      <c r="K61" s="45"/>
      <c r="L61" s="142"/>
      <c r="M61" s="142"/>
      <c r="N61" s="142"/>
    </row>
    <row r="62" spans="1:17">
      <c r="A62" s="11"/>
      <c r="B62" s="370"/>
      <c r="C62" s="136"/>
      <c r="D62" s="45"/>
      <c r="E62" s="45"/>
      <c r="F62" s="135"/>
      <c r="G62" s="129"/>
      <c r="H62" s="45"/>
      <c r="I62" s="45"/>
      <c r="J62" s="135"/>
      <c r="K62" s="45"/>
      <c r="L62" s="135"/>
      <c r="M62" s="135"/>
      <c r="N62" s="135"/>
    </row>
    <row r="63" spans="1:17">
      <c r="A63" s="11"/>
      <c r="B63" s="132" t="s">
        <v>982</v>
      </c>
      <c r="C63" s="133">
        <v>13334</v>
      </c>
      <c r="D63" s="41"/>
      <c r="E63" s="41"/>
      <c r="F63" s="137">
        <v>6.4</v>
      </c>
      <c r="G63" s="137"/>
      <c r="H63" s="41"/>
      <c r="I63" s="41"/>
      <c r="J63" s="132"/>
      <c r="K63" s="41"/>
      <c r="L63" s="132"/>
      <c r="M63" s="132"/>
      <c r="N63" s="132"/>
    </row>
    <row r="64" spans="1:17">
      <c r="A64" s="11"/>
      <c r="B64" s="132"/>
      <c r="C64" s="133"/>
      <c r="D64" s="41"/>
      <c r="E64" s="41"/>
      <c r="F64" s="137"/>
      <c r="G64" s="137"/>
      <c r="H64" s="41"/>
      <c r="I64" s="41"/>
      <c r="J64" s="132"/>
      <c r="K64" s="41"/>
      <c r="L64" s="132"/>
      <c r="M64" s="132"/>
      <c r="N64" s="132"/>
    </row>
    <row r="65" spans="1:17">
      <c r="A65" s="11"/>
      <c r="B65" s="135" t="s">
        <v>1023</v>
      </c>
      <c r="C65" s="129" t="s">
        <v>371</v>
      </c>
      <c r="D65" s="45"/>
      <c r="E65" s="45"/>
      <c r="F65" s="129" t="s">
        <v>371</v>
      </c>
      <c r="G65" s="129"/>
      <c r="H65" s="45"/>
      <c r="I65" s="45"/>
      <c r="J65" s="135"/>
      <c r="K65" s="45"/>
      <c r="L65" s="135"/>
      <c r="M65" s="135"/>
      <c r="N65" s="135"/>
    </row>
    <row r="66" spans="1:17">
      <c r="A66" s="11"/>
      <c r="B66" s="135"/>
      <c r="C66" s="129"/>
      <c r="D66" s="45"/>
      <c r="E66" s="45"/>
      <c r="F66" s="129"/>
      <c r="G66" s="129"/>
      <c r="H66" s="45"/>
      <c r="I66" s="45"/>
      <c r="J66" s="135"/>
      <c r="K66" s="45"/>
      <c r="L66" s="135"/>
      <c r="M66" s="135"/>
      <c r="N66" s="135"/>
    </row>
    <row r="67" spans="1:17">
      <c r="A67" s="11"/>
      <c r="B67" s="132" t="s">
        <v>986</v>
      </c>
      <c r="C67" s="137" t="s">
        <v>371</v>
      </c>
      <c r="D67" s="41"/>
      <c r="E67" s="41"/>
      <c r="F67" s="137" t="s">
        <v>371</v>
      </c>
      <c r="G67" s="137"/>
      <c r="H67" s="41"/>
      <c r="I67" s="41"/>
      <c r="J67" s="132"/>
      <c r="K67" s="41"/>
      <c r="L67" s="132"/>
      <c r="M67" s="132"/>
      <c r="N67" s="132"/>
    </row>
    <row r="68" spans="1:17" ht="15.75" thickBot="1">
      <c r="A68" s="11"/>
      <c r="B68" s="132"/>
      <c r="C68" s="156"/>
      <c r="D68" s="56"/>
      <c r="E68" s="41"/>
      <c r="F68" s="156"/>
      <c r="G68" s="156"/>
      <c r="H68" s="56"/>
      <c r="I68" s="41"/>
      <c r="J68" s="132"/>
      <c r="K68" s="41"/>
      <c r="L68" s="132"/>
      <c r="M68" s="132"/>
      <c r="N68" s="132"/>
    </row>
    <row r="69" spans="1:17">
      <c r="A69" s="11"/>
      <c r="B69" s="370" t="s">
        <v>1024</v>
      </c>
      <c r="C69" s="161">
        <v>640666</v>
      </c>
      <c r="D69" s="63"/>
      <c r="E69" s="45"/>
      <c r="F69" s="159" t="s">
        <v>365</v>
      </c>
      <c r="G69" s="163">
        <v>14.45</v>
      </c>
      <c r="H69" s="63"/>
      <c r="I69" s="45"/>
      <c r="J69" s="205">
        <v>1</v>
      </c>
      <c r="K69" s="45"/>
      <c r="L69" s="135" t="s">
        <v>365</v>
      </c>
      <c r="M69" s="129">
        <v>3</v>
      </c>
      <c r="N69" s="45"/>
    </row>
    <row r="70" spans="1:17" ht="15.75" thickBot="1">
      <c r="A70" s="11"/>
      <c r="B70" s="370"/>
      <c r="C70" s="162"/>
      <c r="D70" s="64"/>
      <c r="E70" s="45"/>
      <c r="F70" s="160"/>
      <c r="G70" s="164"/>
      <c r="H70" s="64"/>
      <c r="I70" s="45"/>
      <c r="J70" s="259"/>
      <c r="K70" s="45"/>
      <c r="L70" s="160"/>
      <c r="M70" s="164"/>
      <c r="N70" s="64"/>
    </row>
    <row r="71" spans="1:17" ht="15.75" thickTop="1">
      <c r="A71" s="11"/>
      <c r="B71" s="23" t="s">
        <v>1025</v>
      </c>
      <c r="C71" s="23"/>
      <c r="D71" s="23"/>
      <c r="E71" s="23"/>
      <c r="F71" s="23"/>
      <c r="G71" s="23"/>
      <c r="H71" s="23"/>
      <c r="I71" s="23"/>
      <c r="J71" s="23"/>
      <c r="K71" s="23"/>
      <c r="L71" s="23"/>
      <c r="M71" s="23"/>
      <c r="N71" s="23"/>
      <c r="O71" s="23"/>
      <c r="P71" s="23"/>
      <c r="Q71" s="23"/>
    </row>
    <row r="72" spans="1:17">
      <c r="A72" s="11"/>
      <c r="B72" s="10"/>
      <c r="C72" s="10"/>
      <c r="D72" s="10"/>
      <c r="E72" s="10"/>
      <c r="F72" s="10"/>
      <c r="G72" s="10"/>
      <c r="H72" s="10"/>
      <c r="I72" s="10"/>
      <c r="J72" s="10"/>
      <c r="K72" s="10"/>
      <c r="L72" s="10"/>
      <c r="M72" s="10"/>
      <c r="N72" s="10"/>
      <c r="O72" s="10"/>
      <c r="P72" s="10"/>
      <c r="Q72" s="10"/>
    </row>
    <row r="73" spans="1:17">
      <c r="A73" s="11"/>
      <c r="B73" s="23" t="s">
        <v>1026</v>
      </c>
      <c r="C73" s="23"/>
      <c r="D73" s="23"/>
      <c r="E73" s="23"/>
      <c r="F73" s="23"/>
      <c r="G73" s="23"/>
      <c r="H73" s="23"/>
      <c r="I73" s="23"/>
      <c r="J73" s="23"/>
      <c r="K73" s="23"/>
      <c r="L73" s="23"/>
      <c r="M73" s="23"/>
      <c r="N73" s="23"/>
      <c r="O73" s="23"/>
      <c r="P73" s="23"/>
      <c r="Q73" s="23"/>
    </row>
    <row r="74" spans="1:17">
      <c r="A74" s="11"/>
      <c r="B74" s="28"/>
      <c r="C74" s="28"/>
      <c r="D74" s="28"/>
      <c r="E74" s="28"/>
      <c r="F74" s="28"/>
      <c r="G74" s="28"/>
      <c r="H74" s="28"/>
      <c r="I74" s="28"/>
      <c r="J74" s="28"/>
      <c r="K74" s="28"/>
      <c r="L74" s="28"/>
      <c r="M74" s="28"/>
      <c r="N74" s="28"/>
      <c r="O74" s="28"/>
      <c r="P74" s="28"/>
      <c r="Q74" s="28"/>
    </row>
    <row r="75" spans="1:17">
      <c r="A75" s="11"/>
      <c r="B75" s="16"/>
      <c r="C75" s="16"/>
      <c r="D75" s="16"/>
      <c r="E75" s="16"/>
      <c r="F75" s="16"/>
      <c r="G75" s="16"/>
      <c r="H75" s="16"/>
      <c r="I75" s="16"/>
      <c r="J75" s="16"/>
      <c r="K75" s="16"/>
      <c r="L75" s="16"/>
      <c r="M75" s="16"/>
      <c r="N75" s="16"/>
      <c r="O75" s="16"/>
      <c r="P75" s="16"/>
      <c r="Q75" s="16"/>
    </row>
    <row r="76" spans="1:17">
      <c r="A76" s="11"/>
      <c r="B76" s="30"/>
      <c r="C76" s="207" t="s">
        <v>1027</v>
      </c>
      <c r="D76" s="207"/>
      <c r="E76" s="207"/>
      <c r="F76" s="207"/>
      <c r="G76" s="207"/>
      <c r="H76" s="207"/>
      <c r="I76" s="207"/>
      <c r="J76" s="30"/>
      <c r="K76" s="207" t="s">
        <v>420</v>
      </c>
      <c r="L76" s="207"/>
      <c r="M76" s="207"/>
      <c r="N76" s="207"/>
      <c r="O76" s="207"/>
      <c r="P76" s="207"/>
      <c r="Q76" s="207"/>
    </row>
    <row r="77" spans="1:17" ht="15.75" thickBot="1">
      <c r="A77" s="11"/>
      <c r="B77" s="30"/>
      <c r="C77" s="141" t="s">
        <v>421</v>
      </c>
      <c r="D77" s="141"/>
      <c r="E77" s="141"/>
      <c r="F77" s="141"/>
      <c r="G77" s="141"/>
      <c r="H77" s="141"/>
      <c r="I77" s="141"/>
      <c r="J77" s="30"/>
      <c r="K77" s="141" t="s">
        <v>421</v>
      </c>
      <c r="L77" s="141"/>
      <c r="M77" s="141"/>
      <c r="N77" s="141"/>
      <c r="O77" s="141"/>
      <c r="P77" s="141"/>
      <c r="Q77" s="141"/>
    </row>
    <row r="78" spans="1:17" ht="16.5" thickTop="1" thickBot="1">
      <c r="A78" s="11"/>
      <c r="B78" s="30"/>
      <c r="C78" s="127">
        <v>2014</v>
      </c>
      <c r="D78" s="127"/>
      <c r="E78" s="127"/>
      <c r="F78" s="30"/>
      <c r="G78" s="127">
        <v>2013</v>
      </c>
      <c r="H78" s="127"/>
      <c r="I78" s="127"/>
      <c r="J78" s="30"/>
      <c r="K78" s="127">
        <v>2014</v>
      </c>
      <c r="L78" s="127"/>
      <c r="M78" s="127"/>
      <c r="N78" s="30"/>
      <c r="O78" s="127">
        <v>2013</v>
      </c>
      <c r="P78" s="127"/>
      <c r="Q78" s="127"/>
    </row>
    <row r="79" spans="1:17" ht="15.75" thickTop="1">
      <c r="A79" s="11"/>
      <c r="B79" s="135" t="s">
        <v>1028</v>
      </c>
      <c r="C79" s="142" t="s">
        <v>365</v>
      </c>
      <c r="D79" s="130" t="s">
        <v>371</v>
      </c>
      <c r="E79" s="46"/>
      <c r="F79" s="45"/>
      <c r="G79" s="142" t="s">
        <v>365</v>
      </c>
      <c r="H79" s="130" t="s">
        <v>1029</v>
      </c>
      <c r="I79" s="142" t="s">
        <v>374</v>
      </c>
      <c r="J79" s="45"/>
      <c r="K79" s="142" t="s">
        <v>365</v>
      </c>
      <c r="L79" s="130" t="s">
        <v>1030</v>
      </c>
      <c r="M79" s="142" t="s">
        <v>374</v>
      </c>
      <c r="N79" s="45"/>
      <c r="O79" s="142" t="s">
        <v>365</v>
      </c>
      <c r="P79" s="130">
        <v>3</v>
      </c>
      <c r="Q79" s="46"/>
    </row>
    <row r="80" spans="1:17">
      <c r="A80" s="11"/>
      <c r="B80" s="135"/>
      <c r="C80" s="135"/>
      <c r="D80" s="129"/>
      <c r="E80" s="45"/>
      <c r="F80" s="45"/>
      <c r="G80" s="135"/>
      <c r="H80" s="129"/>
      <c r="I80" s="135"/>
      <c r="J80" s="45"/>
      <c r="K80" s="210"/>
      <c r="L80" s="381"/>
      <c r="M80" s="210"/>
      <c r="N80" s="45"/>
      <c r="O80" s="210"/>
      <c r="P80" s="381"/>
      <c r="Q80" s="95"/>
    </row>
    <row r="81" spans="1:17">
      <c r="A81" s="11"/>
      <c r="B81" s="132" t="s">
        <v>1031</v>
      </c>
      <c r="C81" s="133">
        <v>1784</v>
      </c>
      <c r="D81" s="133"/>
      <c r="E81" s="41"/>
      <c r="F81" s="41"/>
      <c r="G81" s="133">
        <v>2102</v>
      </c>
      <c r="H81" s="133"/>
      <c r="I81" s="41"/>
      <c r="J81" s="41"/>
      <c r="K81" s="133">
        <v>3213</v>
      </c>
      <c r="L81" s="133"/>
      <c r="M81" s="41"/>
      <c r="N81" s="41"/>
      <c r="O81" s="133">
        <v>5652</v>
      </c>
      <c r="P81" s="133"/>
      <c r="Q81" s="41"/>
    </row>
    <row r="82" spans="1:17">
      <c r="A82" s="11"/>
      <c r="B82" s="132"/>
      <c r="C82" s="133"/>
      <c r="D82" s="133"/>
      <c r="E82" s="41"/>
      <c r="F82" s="41"/>
      <c r="G82" s="133"/>
      <c r="H82" s="133"/>
      <c r="I82" s="41"/>
      <c r="J82" s="41"/>
      <c r="K82" s="133"/>
      <c r="L82" s="133"/>
      <c r="M82" s="41"/>
      <c r="N82" s="41"/>
      <c r="O82" s="133"/>
      <c r="P82" s="133"/>
      <c r="Q82" s="41"/>
    </row>
    <row r="83" spans="1:17">
      <c r="A83" s="11"/>
      <c r="B83" s="135" t="s">
        <v>1032</v>
      </c>
      <c r="C83" s="129">
        <v>185</v>
      </c>
      <c r="D83" s="129"/>
      <c r="E83" s="45"/>
      <c r="F83" s="45"/>
      <c r="G83" s="129" t="s">
        <v>371</v>
      </c>
      <c r="H83" s="129"/>
      <c r="I83" s="45"/>
      <c r="J83" s="45"/>
      <c r="K83" s="129">
        <v>360</v>
      </c>
      <c r="L83" s="129"/>
      <c r="M83" s="45"/>
      <c r="N83" s="45"/>
      <c r="O83" s="129" t="s">
        <v>371</v>
      </c>
      <c r="P83" s="129"/>
      <c r="Q83" s="45"/>
    </row>
    <row r="84" spans="1:17">
      <c r="A84" s="11"/>
      <c r="B84" s="135"/>
      <c r="C84" s="129"/>
      <c r="D84" s="129"/>
      <c r="E84" s="45"/>
      <c r="F84" s="45"/>
      <c r="G84" s="129"/>
      <c r="H84" s="129"/>
      <c r="I84" s="45"/>
      <c r="J84" s="45"/>
      <c r="K84" s="129"/>
      <c r="L84" s="129"/>
      <c r="M84" s="45"/>
      <c r="N84" s="45"/>
      <c r="O84" s="129"/>
      <c r="P84" s="129"/>
      <c r="Q84" s="45"/>
    </row>
    <row r="85" spans="1:17">
      <c r="A85" s="11"/>
      <c r="B85" s="132" t="s">
        <v>1033</v>
      </c>
      <c r="C85" s="137">
        <v>63</v>
      </c>
      <c r="D85" s="137"/>
      <c r="E85" s="41"/>
      <c r="F85" s="41"/>
      <c r="G85" s="137">
        <v>57</v>
      </c>
      <c r="H85" s="137"/>
      <c r="I85" s="41"/>
      <c r="J85" s="41"/>
      <c r="K85" s="137">
        <v>128</v>
      </c>
      <c r="L85" s="137"/>
      <c r="M85" s="41"/>
      <c r="N85" s="41"/>
      <c r="O85" s="137">
        <v>91</v>
      </c>
      <c r="P85" s="137"/>
      <c r="Q85" s="41"/>
    </row>
    <row r="86" spans="1:17" ht="15.75" thickBot="1">
      <c r="A86" s="11"/>
      <c r="B86" s="132"/>
      <c r="C86" s="156"/>
      <c r="D86" s="156"/>
      <c r="E86" s="56"/>
      <c r="F86" s="41"/>
      <c r="G86" s="156"/>
      <c r="H86" s="156"/>
      <c r="I86" s="56"/>
      <c r="J86" s="41"/>
      <c r="K86" s="156"/>
      <c r="L86" s="156"/>
      <c r="M86" s="56"/>
      <c r="N86" s="41"/>
      <c r="O86" s="156"/>
      <c r="P86" s="156"/>
      <c r="Q86" s="56"/>
    </row>
    <row r="87" spans="1:17">
      <c r="A87" s="11"/>
      <c r="B87" s="135" t="s">
        <v>1034</v>
      </c>
      <c r="C87" s="159" t="s">
        <v>365</v>
      </c>
      <c r="D87" s="161">
        <v>2032</v>
      </c>
      <c r="E87" s="63"/>
      <c r="F87" s="45"/>
      <c r="G87" s="159" t="s">
        <v>365</v>
      </c>
      <c r="H87" s="161">
        <v>2155</v>
      </c>
      <c r="I87" s="63"/>
      <c r="J87" s="45"/>
      <c r="K87" s="159" t="s">
        <v>365</v>
      </c>
      <c r="L87" s="161">
        <v>3699</v>
      </c>
      <c r="M87" s="63"/>
      <c r="N87" s="45"/>
      <c r="O87" s="159" t="s">
        <v>365</v>
      </c>
      <c r="P87" s="161">
        <v>5746</v>
      </c>
      <c r="Q87" s="63"/>
    </row>
    <row r="88" spans="1:17" ht="15.75" thickBot="1">
      <c r="A88" s="11"/>
      <c r="B88" s="135"/>
      <c r="C88" s="160"/>
      <c r="D88" s="162"/>
      <c r="E88" s="64"/>
      <c r="F88" s="45"/>
      <c r="G88" s="160"/>
      <c r="H88" s="162"/>
      <c r="I88" s="64"/>
      <c r="J88" s="45"/>
      <c r="K88" s="160"/>
      <c r="L88" s="162"/>
      <c r="M88" s="64"/>
      <c r="N88" s="45"/>
      <c r="O88" s="160"/>
      <c r="P88" s="162"/>
      <c r="Q88" s="64"/>
    </row>
    <row r="89" spans="1:17" ht="25.5" customHeight="1" thickTop="1">
      <c r="A89" s="11"/>
      <c r="B89" s="23" t="s">
        <v>1035</v>
      </c>
      <c r="C89" s="23"/>
      <c r="D89" s="23"/>
      <c r="E89" s="23"/>
      <c r="F89" s="23"/>
      <c r="G89" s="23"/>
      <c r="H89" s="23"/>
      <c r="I89" s="23"/>
      <c r="J89" s="23"/>
      <c r="K89" s="23"/>
      <c r="L89" s="23"/>
      <c r="M89" s="23"/>
      <c r="N89" s="23"/>
      <c r="O89" s="23"/>
      <c r="P89" s="23"/>
      <c r="Q89" s="23"/>
    </row>
    <row r="90" spans="1:17">
      <c r="A90" s="11"/>
      <c r="B90" s="23" t="s">
        <v>1036</v>
      </c>
      <c r="C90" s="23"/>
      <c r="D90" s="23"/>
      <c r="E90" s="23"/>
      <c r="F90" s="23"/>
      <c r="G90" s="23"/>
      <c r="H90" s="23"/>
      <c r="I90" s="23"/>
      <c r="J90" s="23"/>
      <c r="K90" s="23"/>
      <c r="L90" s="23"/>
      <c r="M90" s="23"/>
      <c r="N90" s="23"/>
      <c r="O90" s="23"/>
      <c r="P90" s="23"/>
      <c r="Q90" s="23"/>
    </row>
  </sheetData>
  <mergeCells count="258">
    <mergeCell ref="B57:Q57"/>
    <mergeCell ref="B71:Q71"/>
    <mergeCell ref="B72:Q72"/>
    <mergeCell ref="B73:Q73"/>
    <mergeCell ref="B89:Q89"/>
    <mergeCell ref="B90:Q90"/>
    <mergeCell ref="B5:Q5"/>
    <mergeCell ref="B6:Q6"/>
    <mergeCell ref="B20:Q20"/>
    <mergeCell ref="B21:Q21"/>
    <mergeCell ref="B41:Q41"/>
    <mergeCell ref="B42:Q42"/>
    <mergeCell ref="N87:N88"/>
    <mergeCell ref="O87:O88"/>
    <mergeCell ref="P87:P88"/>
    <mergeCell ref="Q87:Q88"/>
    <mergeCell ref="A1:A2"/>
    <mergeCell ref="B1:Q1"/>
    <mergeCell ref="B2:Q2"/>
    <mergeCell ref="B3:Q3"/>
    <mergeCell ref="A4:A90"/>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69:N70"/>
    <mergeCell ref="B74:Q74"/>
    <mergeCell ref="C76:I76"/>
    <mergeCell ref="K76:Q76"/>
    <mergeCell ref="C77:I77"/>
    <mergeCell ref="K77:Q77"/>
    <mergeCell ref="H69:H70"/>
    <mergeCell ref="I69:I70"/>
    <mergeCell ref="J69:J70"/>
    <mergeCell ref="K69:K70"/>
    <mergeCell ref="L69:L70"/>
    <mergeCell ref="M69:M70"/>
    <mergeCell ref="I67:I68"/>
    <mergeCell ref="J67:J68"/>
    <mergeCell ref="K67:K68"/>
    <mergeCell ref="L67:N68"/>
    <mergeCell ref="B69:B70"/>
    <mergeCell ref="C69:C70"/>
    <mergeCell ref="D69:D70"/>
    <mergeCell ref="E69:E70"/>
    <mergeCell ref="F69:F70"/>
    <mergeCell ref="G69:G70"/>
    <mergeCell ref="I65:I66"/>
    <mergeCell ref="J65:J66"/>
    <mergeCell ref="K65:K66"/>
    <mergeCell ref="L65:N66"/>
    <mergeCell ref="B67:B68"/>
    <mergeCell ref="C67:C68"/>
    <mergeCell ref="D67:D68"/>
    <mergeCell ref="E67:E68"/>
    <mergeCell ref="F67:G68"/>
    <mergeCell ref="H67:H68"/>
    <mergeCell ref="I63:I64"/>
    <mergeCell ref="J63:J64"/>
    <mergeCell ref="K63:K64"/>
    <mergeCell ref="L63:N64"/>
    <mergeCell ref="B65:B66"/>
    <mergeCell ref="C65:C66"/>
    <mergeCell ref="D65:D66"/>
    <mergeCell ref="E65:E66"/>
    <mergeCell ref="F65:G66"/>
    <mergeCell ref="H65:H66"/>
    <mergeCell ref="B63:B64"/>
    <mergeCell ref="C63:C64"/>
    <mergeCell ref="D63:D64"/>
    <mergeCell ref="E63:E64"/>
    <mergeCell ref="F63:G64"/>
    <mergeCell ref="H63:H64"/>
    <mergeCell ref="G61:G62"/>
    <mergeCell ref="H61:H62"/>
    <mergeCell ref="I61:I62"/>
    <mergeCell ref="J61:J62"/>
    <mergeCell ref="K61:K62"/>
    <mergeCell ref="L61:N62"/>
    <mergeCell ref="H55:H56"/>
    <mergeCell ref="B58:N58"/>
    <mergeCell ref="C60:D60"/>
    <mergeCell ref="F60:H60"/>
    <mergeCell ref="L60:N60"/>
    <mergeCell ref="B61:B62"/>
    <mergeCell ref="C61:C62"/>
    <mergeCell ref="D61:D62"/>
    <mergeCell ref="E61:E62"/>
    <mergeCell ref="F61:F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G47:G48"/>
    <mergeCell ref="H47:H48"/>
    <mergeCell ref="B49:B50"/>
    <mergeCell ref="C49:C50"/>
    <mergeCell ref="D49:D50"/>
    <mergeCell ref="E49:E50"/>
    <mergeCell ref="F49:G50"/>
    <mergeCell ref="H49:H50"/>
    <mergeCell ref="B45:B46"/>
    <mergeCell ref="C45:D46"/>
    <mergeCell ref="E45:E46"/>
    <mergeCell ref="F45:H45"/>
    <mergeCell ref="F46:H46"/>
    <mergeCell ref="B47:B48"/>
    <mergeCell ref="C47:C48"/>
    <mergeCell ref="D47:D48"/>
    <mergeCell ref="E47:E48"/>
    <mergeCell ref="F47:F48"/>
    <mergeCell ref="K18:K19"/>
    <mergeCell ref="L18:L19"/>
    <mergeCell ref="M18:M19"/>
    <mergeCell ref="B22:H22"/>
    <mergeCell ref="B35:B36"/>
    <mergeCell ref="B43:H43"/>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5703125" customWidth="1"/>
    <col min="4" max="4" width="22.140625" customWidth="1"/>
    <col min="5" max="6" width="31" customWidth="1"/>
    <col min="7" max="7" width="6.5703125" customWidth="1"/>
    <col min="8" max="8" width="19" customWidth="1"/>
    <col min="9" max="10" width="31" customWidth="1"/>
    <col min="11" max="11" width="6.5703125" customWidth="1"/>
    <col min="12" max="12" width="22.140625" customWidth="1"/>
    <col min="13" max="14" width="31" customWidth="1"/>
    <col min="15" max="15" width="6.5703125" customWidth="1"/>
    <col min="16" max="16" width="22.140625" customWidth="1"/>
    <col min="17" max="17" width="31" customWidth="1"/>
  </cols>
  <sheetData>
    <row r="1" spans="1:17" ht="15" customHeight="1">
      <c r="A1" s="7" t="s">
        <v>10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8</v>
      </c>
      <c r="B3" s="10" t="s">
        <v>5</v>
      </c>
      <c r="C3" s="10"/>
      <c r="D3" s="10"/>
      <c r="E3" s="10"/>
      <c r="F3" s="10"/>
      <c r="G3" s="10"/>
      <c r="H3" s="10"/>
      <c r="I3" s="10"/>
      <c r="J3" s="10"/>
      <c r="K3" s="10"/>
      <c r="L3" s="10"/>
      <c r="M3" s="10"/>
      <c r="N3" s="10"/>
      <c r="O3" s="10"/>
      <c r="P3" s="10"/>
      <c r="Q3" s="10"/>
    </row>
    <row r="4" spans="1:17" ht="15" customHeight="1">
      <c r="A4" s="11" t="s">
        <v>1037</v>
      </c>
      <c r="B4" s="10" t="s">
        <v>5</v>
      </c>
      <c r="C4" s="10"/>
      <c r="D4" s="10"/>
      <c r="E4" s="10"/>
      <c r="F4" s="10"/>
      <c r="G4" s="10"/>
      <c r="H4" s="10"/>
      <c r="I4" s="10"/>
      <c r="J4" s="10"/>
      <c r="K4" s="10"/>
      <c r="L4" s="10"/>
      <c r="M4" s="10"/>
      <c r="N4" s="10"/>
      <c r="O4" s="10"/>
      <c r="P4" s="10"/>
      <c r="Q4" s="10"/>
    </row>
    <row r="5" spans="1:17">
      <c r="A5" s="11"/>
      <c r="B5" s="29" t="s">
        <v>1037</v>
      </c>
      <c r="C5" s="29"/>
      <c r="D5" s="29"/>
      <c r="E5" s="29"/>
      <c r="F5" s="29"/>
      <c r="G5" s="29"/>
      <c r="H5" s="29"/>
      <c r="I5" s="29"/>
      <c r="J5" s="29"/>
      <c r="K5" s="29"/>
      <c r="L5" s="29"/>
      <c r="M5" s="29"/>
      <c r="N5" s="29"/>
      <c r="O5" s="29"/>
      <c r="P5" s="29"/>
      <c r="Q5" s="29"/>
    </row>
    <row r="6" spans="1:17">
      <c r="A6" s="11"/>
      <c r="B6" s="23" t="s">
        <v>1039</v>
      </c>
      <c r="C6" s="23"/>
      <c r="D6" s="23"/>
      <c r="E6" s="23"/>
      <c r="F6" s="23"/>
      <c r="G6" s="23"/>
      <c r="H6" s="23"/>
      <c r="I6" s="23"/>
      <c r="J6" s="23"/>
      <c r="K6" s="23"/>
      <c r="L6" s="23"/>
      <c r="M6" s="23"/>
      <c r="N6" s="23"/>
      <c r="O6" s="23"/>
      <c r="P6" s="23"/>
      <c r="Q6" s="23"/>
    </row>
    <row r="7" spans="1:17">
      <c r="A7" s="11"/>
      <c r="B7" s="28"/>
      <c r="C7" s="28"/>
      <c r="D7" s="28"/>
      <c r="E7" s="28"/>
      <c r="F7" s="28"/>
      <c r="G7" s="28"/>
      <c r="H7" s="28"/>
      <c r="I7" s="28"/>
      <c r="J7" s="28"/>
      <c r="K7" s="28"/>
      <c r="L7" s="28"/>
      <c r="M7" s="28"/>
      <c r="N7" s="28"/>
      <c r="O7" s="28"/>
      <c r="P7" s="28"/>
      <c r="Q7" s="28"/>
    </row>
    <row r="8" spans="1:17">
      <c r="A8" s="11"/>
      <c r="B8" s="16"/>
      <c r="C8" s="16"/>
      <c r="D8" s="16"/>
      <c r="E8" s="16"/>
      <c r="F8" s="16"/>
      <c r="G8" s="16"/>
      <c r="H8" s="16"/>
      <c r="I8" s="16"/>
      <c r="J8" s="16"/>
      <c r="K8" s="16"/>
      <c r="L8" s="16"/>
      <c r="M8" s="16"/>
      <c r="N8" s="16"/>
      <c r="O8" s="16"/>
      <c r="P8" s="16"/>
      <c r="Q8" s="16"/>
    </row>
    <row r="9" spans="1:17">
      <c r="A9" s="11"/>
      <c r="B9" s="30"/>
      <c r="C9" s="207" t="s">
        <v>1027</v>
      </c>
      <c r="D9" s="207"/>
      <c r="E9" s="207"/>
      <c r="F9" s="207"/>
      <c r="G9" s="207"/>
      <c r="H9" s="207"/>
      <c r="I9" s="207"/>
      <c r="J9" s="30"/>
      <c r="K9" s="207" t="s">
        <v>420</v>
      </c>
      <c r="L9" s="207"/>
      <c r="M9" s="207"/>
      <c r="N9" s="207"/>
      <c r="O9" s="207"/>
      <c r="P9" s="207"/>
      <c r="Q9" s="207"/>
    </row>
    <row r="10" spans="1:17" ht="15.75" thickBot="1">
      <c r="A10" s="11"/>
      <c r="B10" s="118"/>
      <c r="C10" s="141" t="s">
        <v>421</v>
      </c>
      <c r="D10" s="141"/>
      <c r="E10" s="141"/>
      <c r="F10" s="141"/>
      <c r="G10" s="141"/>
      <c r="H10" s="141"/>
      <c r="I10" s="141"/>
      <c r="J10" s="30"/>
      <c r="K10" s="141" t="s">
        <v>1040</v>
      </c>
      <c r="L10" s="141"/>
      <c r="M10" s="141"/>
      <c r="N10" s="141"/>
      <c r="O10" s="141"/>
      <c r="P10" s="141"/>
      <c r="Q10" s="141"/>
    </row>
    <row r="11" spans="1:17" ht="16.5" thickTop="1" thickBot="1">
      <c r="A11" s="11"/>
      <c r="B11" s="30"/>
      <c r="C11" s="127">
        <v>2014</v>
      </c>
      <c r="D11" s="127"/>
      <c r="E11" s="127"/>
      <c r="F11" s="30"/>
      <c r="G11" s="127">
        <v>2013</v>
      </c>
      <c r="H11" s="127"/>
      <c r="I11" s="127"/>
      <c r="J11" s="30"/>
      <c r="K11" s="127">
        <v>2014</v>
      </c>
      <c r="L11" s="127"/>
      <c r="M11" s="127"/>
      <c r="N11" s="30"/>
      <c r="O11" s="127">
        <v>2013</v>
      </c>
      <c r="P11" s="127"/>
      <c r="Q11" s="127"/>
    </row>
    <row r="12" spans="1:17" ht="15.75" thickTop="1">
      <c r="A12" s="11"/>
      <c r="B12" s="167" t="s">
        <v>1041</v>
      </c>
      <c r="C12" s="142"/>
      <c r="D12" s="142"/>
      <c r="E12" s="142"/>
      <c r="F12" s="34"/>
      <c r="G12" s="142"/>
      <c r="H12" s="142"/>
      <c r="I12" s="142"/>
      <c r="J12" s="34"/>
      <c r="K12" s="46"/>
      <c r="L12" s="46"/>
      <c r="M12" s="46"/>
      <c r="N12" s="34"/>
      <c r="O12" s="46"/>
      <c r="P12" s="46"/>
      <c r="Q12" s="46"/>
    </row>
    <row r="13" spans="1:17">
      <c r="A13" s="11"/>
      <c r="B13" s="202" t="s">
        <v>1042</v>
      </c>
      <c r="C13" s="132" t="s">
        <v>365</v>
      </c>
      <c r="D13" s="133">
        <v>14677</v>
      </c>
      <c r="E13" s="41"/>
      <c r="F13" s="41"/>
      <c r="G13" s="132" t="s">
        <v>365</v>
      </c>
      <c r="H13" s="133">
        <v>6533</v>
      </c>
      <c r="I13" s="41"/>
      <c r="J13" s="41"/>
      <c r="K13" s="132" t="s">
        <v>365</v>
      </c>
      <c r="L13" s="133">
        <v>29793</v>
      </c>
      <c r="M13" s="41"/>
      <c r="N13" s="41"/>
      <c r="O13" s="132" t="s">
        <v>365</v>
      </c>
      <c r="P13" s="133">
        <v>18059</v>
      </c>
      <c r="Q13" s="41"/>
    </row>
    <row r="14" spans="1:17" ht="15.75" thickBot="1">
      <c r="A14" s="11"/>
      <c r="B14" s="202"/>
      <c r="C14" s="148"/>
      <c r="D14" s="150"/>
      <c r="E14" s="76"/>
      <c r="F14" s="41"/>
      <c r="G14" s="148"/>
      <c r="H14" s="150"/>
      <c r="I14" s="76"/>
      <c r="J14" s="41"/>
      <c r="K14" s="148"/>
      <c r="L14" s="150"/>
      <c r="M14" s="76"/>
      <c r="N14" s="41"/>
      <c r="O14" s="148"/>
      <c r="P14" s="150"/>
      <c r="Q14" s="76"/>
    </row>
    <row r="15" spans="1:17" ht="15.75" thickTop="1">
      <c r="A15" s="11"/>
      <c r="B15" s="204" t="s">
        <v>1043</v>
      </c>
      <c r="C15" s="382">
        <v>126952493</v>
      </c>
      <c r="D15" s="382"/>
      <c r="E15" s="153"/>
      <c r="F15" s="45"/>
      <c r="G15" s="382">
        <v>120738176</v>
      </c>
      <c r="H15" s="382"/>
      <c r="I15" s="153"/>
      <c r="J15" s="45"/>
      <c r="K15" s="382">
        <v>126288516</v>
      </c>
      <c r="L15" s="382"/>
      <c r="M15" s="153"/>
      <c r="N15" s="45"/>
      <c r="O15" s="382">
        <v>112508254</v>
      </c>
      <c r="P15" s="382"/>
      <c r="Q15" s="153"/>
    </row>
    <row r="16" spans="1:17" ht="15.75" thickBot="1">
      <c r="A16" s="11"/>
      <c r="B16" s="204"/>
      <c r="C16" s="162"/>
      <c r="D16" s="162"/>
      <c r="E16" s="64"/>
      <c r="F16" s="45"/>
      <c r="G16" s="162"/>
      <c r="H16" s="162"/>
      <c r="I16" s="64"/>
      <c r="J16" s="45"/>
      <c r="K16" s="162"/>
      <c r="L16" s="162"/>
      <c r="M16" s="64"/>
      <c r="N16" s="45"/>
      <c r="O16" s="162"/>
      <c r="P16" s="162"/>
      <c r="Q16" s="64"/>
    </row>
    <row r="17" spans="1:17" ht="15.75" thickTop="1">
      <c r="A17" s="11"/>
      <c r="B17" s="202" t="s">
        <v>1044</v>
      </c>
      <c r="C17" s="383" t="s">
        <v>365</v>
      </c>
      <c r="D17" s="384">
        <v>0.12</v>
      </c>
      <c r="E17" s="67"/>
      <c r="F17" s="41"/>
      <c r="G17" s="383" t="s">
        <v>365</v>
      </c>
      <c r="H17" s="384">
        <v>0.05</v>
      </c>
      <c r="I17" s="67"/>
      <c r="J17" s="41"/>
      <c r="K17" s="383" t="s">
        <v>365</v>
      </c>
      <c r="L17" s="384">
        <v>0.24</v>
      </c>
      <c r="M17" s="67"/>
      <c r="N17" s="41"/>
      <c r="O17" s="383" t="s">
        <v>365</v>
      </c>
      <c r="P17" s="384">
        <v>0.16</v>
      </c>
      <c r="Q17" s="67"/>
    </row>
    <row r="18" spans="1:17" ht="15.75" thickBot="1">
      <c r="A18" s="11"/>
      <c r="B18" s="202"/>
      <c r="C18" s="148"/>
      <c r="D18" s="152"/>
      <c r="E18" s="76"/>
      <c r="F18" s="41"/>
      <c r="G18" s="148"/>
      <c r="H18" s="152"/>
      <c r="I18" s="76"/>
      <c r="J18" s="41"/>
      <c r="K18" s="148"/>
      <c r="L18" s="152"/>
      <c r="M18" s="76"/>
      <c r="N18" s="41"/>
      <c r="O18" s="148"/>
      <c r="P18" s="152"/>
      <c r="Q18" s="76"/>
    </row>
    <row r="19" spans="1:17" ht="15.75" thickTop="1">
      <c r="A19" s="11"/>
      <c r="B19" s="34"/>
      <c r="C19" s="153"/>
      <c r="D19" s="153"/>
      <c r="E19" s="153"/>
      <c r="F19" s="34"/>
      <c r="G19" s="153"/>
      <c r="H19" s="153"/>
      <c r="I19" s="153"/>
      <c r="J19" s="34"/>
      <c r="K19" s="153"/>
      <c r="L19" s="153"/>
      <c r="M19" s="153"/>
      <c r="N19" s="34"/>
      <c r="O19" s="153"/>
      <c r="P19" s="153"/>
      <c r="Q19" s="153"/>
    </row>
    <row r="20" spans="1:17">
      <c r="A20" s="11"/>
      <c r="B20" s="154" t="s">
        <v>1045</v>
      </c>
      <c r="C20" s="137"/>
      <c r="D20" s="137"/>
      <c r="E20" s="41"/>
      <c r="F20" s="41"/>
      <c r="G20" s="137"/>
      <c r="H20" s="137"/>
      <c r="I20" s="41"/>
      <c r="J20" s="41"/>
      <c r="K20" s="41"/>
      <c r="L20" s="41"/>
      <c r="M20" s="41"/>
      <c r="N20" s="41"/>
      <c r="O20" s="41"/>
      <c r="P20" s="41"/>
      <c r="Q20" s="41"/>
    </row>
    <row r="21" spans="1:17">
      <c r="A21" s="11"/>
      <c r="B21" s="154"/>
      <c r="C21" s="137"/>
      <c r="D21" s="137"/>
      <c r="E21" s="41"/>
      <c r="F21" s="41"/>
      <c r="G21" s="137"/>
      <c r="H21" s="137"/>
      <c r="I21" s="41"/>
      <c r="J21" s="41"/>
      <c r="K21" s="41"/>
      <c r="L21" s="41"/>
      <c r="M21" s="41"/>
      <c r="N21" s="41"/>
      <c r="O21" s="41"/>
      <c r="P21" s="41"/>
      <c r="Q21" s="41"/>
    </row>
    <row r="22" spans="1:17">
      <c r="A22" s="11"/>
      <c r="B22" s="204" t="s">
        <v>1042</v>
      </c>
      <c r="C22" s="135" t="s">
        <v>365</v>
      </c>
      <c r="D22" s="136">
        <v>14677</v>
      </c>
      <c r="E22" s="45"/>
      <c r="F22" s="45"/>
      <c r="G22" s="135" t="s">
        <v>365</v>
      </c>
      <c r="H22" s="136">
        <v>6533</v>
      </c>
      <c r="I22" s="45"/>
      <c r="J22" s="45"/>
      <c r="K22" s="135" t="s">
        <v>365</v>
      </c>
      <c r="L22" s="136">
        <v>29793</v>
      </c>
      <c r="M22" s="45"/>
      <c r="N22" s="45"/>
      <c r="O22" s="135" t="s">
        <v>365</v>
      </c>
      <c r="P22" s="136">
        <v>18059</v>
      </c>
      <c r="Q22" s="45"/>
    </row>
    <row r="23" spans="1:17" ht="15.75" thickBot="1">
      <c r="A23" s="11"/>
      <c r="B23" s="204"/>
      <c r="C23" s="160"/>
      <c r="D23" s="162"/>
      <c r="E23" s="64"/>
      <c r="F23" s="45"/>
      <c r="G23" s="160"/>
      <c r="H23" s="162"/>
      <c r="I23" s="64"/>
      <c r="J23" s="45"/>
      <c r="K23" s="160"/>
      <c r="L23" s="162"/>
      <c r="M23" s="64"/>
      <c r="N23" s="45"/>
      <c r="O23" s="160"/>
      <c r="P23" s="162"/>
      <c r="Q23" s="64"/>
    </row>
    <row r="24" spans="1:17" ht="15.75" thickTop="1">
      <c r="A24" s="11"/>
      <c r="B24" s="202" t="s">
        <v>1043</v>
      </c>
      <c r="C24" s="385">
        <v>126952493</v>
      </c>
      <c r="D24" s="385"/>
      <c r="E24" s="67"/>
      <c r="F24" s="41"/>
      <c r="G24" s="385">
        <v>120738176</v>
      </c>
      <c r="H24" s="385"/>
      <c r="I24" s="67"/>
      <c r="J24" s="41"/>
      <c r="K24" s="385">
        <v>126288516</v>
      </c>
      <c r="L24" s="385"/>
      <c r="M24" s="67"/>
      <c r="N24" s="41"/>
      <c r="O24" s="385">
        <v>112508254</v>
      </c>
      <c r="P24" s="385"/>
      <c r="Q24" s="67"/>
    </row>
    <row r="25" spans="1:17">
      <c r="A25" s="11"/>
      <c r="B25" s="202"/>
      <c r="C25" s="222"/>
      <c r="D25" s="222"/>
      <c r="E25" s="220"/>
      <c r="F25" s="41"/>
      <c r="G25" s="222"/>
      <c r="H25" s="222"/>
      <c r="I25" s="220"/>
      <c r="J25" s="41"/>
      <c r="K25" s="222"/>
      <c r="L25" s="222"/>
      <c r="M25" s="220"/>
      <c r="N25" s="41"/>
      <c r="O25" s="222"/>
      <c r="P25" s="222"/>
      <c r="Q25" s="220"/>
    </row>
    <row r="26" spans="1:17">
      <c r="A26" s="11"/>
      <c r="B26" s="204" t="s">
        <v>1046</v>
      </c>
      <c r="C26" s="136">
        <v>1190144</v>
      </c>
      <c r="D26" s="136"/>
      <c r="E26" s="45"/>
      <c r="F26" s="45"/>
      <c r="G26" s="136">
        <v>1545327</v>
      </c>
      <c r="H26" s="136"/>
      <c r="I26" s="45"/>
      <c r="J26" s="45"/>
      <c r="K26" s="136">
        <v>1120611</v>
      </c>
      <c r="L26" s="136"/>
      <c r="M26" s="45"/>
      <c r="N26" s="45"/>
      <c r="O26" s="136">
        <v>1323929</v>
      </c>
      <c r="P26" s="136"/>
      <c r="Q26" s="45"/>
    </row>
    <row r="27" spans="1:17" ht="15.75" thickBot="1">
      <c r="A27" s="11"/>
      <c r="B27" s="204"/>
      <c r="C27" s="143"/>
      <c r="D27" s="143"/>
      <c r="E27" s="69"/>
      <c r="F27" s="45"/>
      <c r="G27" s="143"/>
      <c r="H27" s="143"/>
      <c r="I27" s="69"/>
      <c r="J27" s="45"/>
      <c r="K27" s="143"/>
      <c r="L27" s="143"/>
      <c r="M27" s="69"/>
      <c r="N27" s="45"/>
      <c r="O27" s="143"/>
      <c r="P27" s="143"/>
      <c r="Q27" s="69"/>
    </row>
    <row r="28" spans="1:17">
      <c r="A28" s="11"/>
      <c r="B28" s="202" t="s">
        <v>1047</v>
      </c>
      <c r="C28" s="149">
        <v>128142637</v>
      </c>
      <c r="D28" s="149"/>
      <c r="E28" s="75"/>
      <c r="F28" s="41"/>
      <c r="G28" s="149">
        <v>122283503</v>
      </c>
      <c r="H28" s="149"/>
      <c r="I28" s="75"/>
      <c r="J28" s="41"/>
      <c r="K28" s="149">
        <v>127409127</v>
      </c>
      <c r="L28" s="149"/>
      <c r="M28" s="75"/>
      <c r="N28" s="41"/>
      <c r="O28" s="149">
        <v>113832183</v>
      </c>
      <c r="P28" s="149"/>
      <c r="Q28" s="75"/>
    </row>
    <row r="29" spans="1:17" ht="15.75" thickBot="1">
      <c r="A29" s="11"/>
      <c r="B29" s="202"/>
      <c r="C29" s="150"/>
      <c r="D29" s="150"/>
      <c r="E29" s="76"/>
      <c r="F29" s="41"/>
      <c r="G29" s="150"/>
      <c r="H29" s="150"/>
      <c r="I29" s="76"/>
      <c r="J29" s="41"/>
      <c r="K29" s="150"/>
      <c r="L29" s="150"/>
      <c r="M29" s="76"/>
      <c r="N29" s="41"/>
      <c r="O29" s="150"/>
      <c r="P29" s="150"/>
      <c r="Q29" s="76"/>
    </row>
    <row r="30" spans="1:17" ht="15.75" thickTop="1">
      <c r="A30" s="11"/>
      <c r="B30" s="204" t="s">
        <v>1048</v>
      </c>
      <c r="C30" s="386" t="s">
        <v>365</v>
      </c>
      <c r="D30" s="387">
        <v>0.11</v>
      </c>
      <c r="E30" s="153"/>
      <c r="F30" s="45"/>
      <c r="G30" s="386" t="s">
        <v>365</v>
      </c>
      <c r="H30" s="387">
        <v>0.05</v>
      </c>
      <c r="I30" s="153"/>
      <c r="J30" s="45"/>
      <c r="K30" s="386" t="s">
        <v>365</v>
      </c>
      <c r="L30" s="387">
        <v>0.23</v>
      </c>
      <c r="M30" s="153"/>
      <c r="N30" s="45"/>
      <c r="O30" s="386" t="s">
        <v>365</v>
      </c>
      <c r="P30" s="387">
        <v>0.16</v>
      </c>
      <c r="Q30" s="153"/>
    </row>
    <row r="31" spans="1:17" ht="15.75" thickBot="1">
      <c r="A31" s="11"/>
      <c r="B31" s="204"/>
      <c r="C31" s="160"/>
      <c r="D31" s="164"/>
      <c r="E31" s="64"/>
      <c r="F31" s="45"/>
      <c r="G31" s="160"/>
      <c r="H31" s="164"/>
      <c r="I31" s="64"/>
      <c r="J31" s="45"/>
      <c r="K31" s="160"/>
      <c r="L31" s="164"/>
      <c r="M31" s="64"/>
      <c r="N31" s="45"/>
      <c r="O31" s="160"/>
      <c r="P31" s="164"/>
      <c r="Q31" s="64"/>
    </row>
    <row r="32" spans="1:17" ht="25.5" customHeight="1" thickTop="1">
      <c r="A32" s="11"/>
      <c r="B32" s="23" t="s">
        <v>1049</v>
      </c>
      <c r="C32" s="23"/>
      <c r="D32" s="23"/>
      <c r="E32" s="23"/>
      <c r="F32" s="23"/>
      <c r="G32" s="23"/>
      <c r="H32" s="23"/>
      <c r="I32" s="23"/>
      <c r="J32" s="23"/>
      <c r="K32" s="23"/>
      <c r="L32" s="23"/>
      <c r="M32" s="23"/>
      <c r="N32" s="23"/>
      <c r="O32" s="23"/>
      <c r="P32" s="23"/>
      <c r="Q32" s="23"/>
    </row>
  </sheetData>
  <mergeCells count="148">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140625" customWidth="1"/>
    <col min="4" max="4" width="22.5703125" customWidth="1"/>
    <col min="5" max="5" width="4.85546875" customWidth="1"/>
    <col min="6" max="6" width="15.42578125" customWidth="1"/>
    <col min="7" max="7" width="6.85546875" customWidth="1"/>
    <col min="8" max="8" width="21.140625" customWidth="1"/>
    <col min="9" max="9" width="5.28515625" customWidth="1"/>
    <col min="10" max="10" width="15.42578125" customWidth="1"/>
    <col min="11" max="11" width="6.42578125" customWidth="1"/>
    <col min="12" max="12" width="13.140625" customWidth="1"/>
    <col min="13" max="13" width="5" customWidth="1"/>
    <col min="14" max="14" width="15.42578125" customWidth="1"/>
    <col min="15" max="15" width="6.28515625" customWidth="1"/>
    <col min="16" max="16" width="22.7109375" customWidth="1"/>
    <col min="17" max="17" width="4.85546875" customWidth="1"/>
  </cols>
  <sheetData>
    <row r="1" spans="1:17" ht="15" customHeight="1">
      <c r="A1" s="7" t="s">
        <v>10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1</v>
      </c>
      <c r="B3" s="10" t="s">
        <v>5</v>
      </c>
      <c r="C3" s="10"/>
      <c r="D3" s="10"/>
      <c r="E3" s="10"/>
      <c r="F3" s="10"/>
      <c r="G3" s="10"/>
      <c r="H3" s="10"/>
      <c r="I3" s="10"/>
      <c r="J3" s="10"/>
      <c r="K3" s="10"/>
      <c r="L3" s="10"/>
      <c r="M3" s="10"/>
      <c r="N3" s="10"/>
      <c r="O3" s="10"/>
      <c r="P3" s="10"/>
      <c r="Q3" s="10"/>
    </row>
    <row r="4" spans="1:17" ht="15" customHeight="1">
      <c r="A4" s="11" t="s">
        <v>1052</v>
      </c>
      <c r="B4" s="10" t="s">
        <v>5</v>
      </c>
      <c r="C4" s="10"/>
      <c r="D4" s="10"/>
      <c r="E4" s="10"/>
      <c r="F4" s="10"/>
      <c r="G4" s="10"/>
      <c r="H4" s="10"/>
      <c r="I4" s="10"/>
      <c r="J4" s="10"/>
      <c r="K4" s="10"/>
      <c r="L4" s="10"/>
      <c r="M4" s="10"/>
      <c r="N4" s="10"/>
      <c r="O4" s="10"/>
      <c r="P4" s="10"/>
      <c r="Q4" s="10"/>
    </row>
    <row r="5" spans="1:17">
      <c r="A5" s="11"/>
      <c r="B5" s="22" t="s">
        <v>1053</v>
      </c>
      <c r="C5" s="22"/>
      <c r="D5" s="22"/>
      <c r="E5" s="22"/>
      <c r="F5" s="22"/>
      <c r="G5" s="22"/>
      <c r="H5" s="22"/>
      <c r="I5" s="22"/>
      <c r="J5" s="22"/>
      <c r="K5" s="22"/>
      <c r="L5" s="22"/>
      <c r="M5" s="22"/>
      <c r="N5" s="22"/>
      <c r="O5" s="22"/>
      <c r="P5" s="22"/>
      <c r="Q5" s="22"/>
    </row>
    <row r="6" spans="1:17">
      <c r="A6" s="11"/>
      <c r="B6" s="132" t="s">
        <v>1054</v>
      </c>
      <c r="C6" s="132"/>
      <c r="D6" s="132"/>
      <c r="E6" s="132"/>
      <c r="F6" s="132"/>
      <c r="G6" s="132"/>
      <c r="H6" s="132"/>
      <c r="I6" s="132"/>
      <c r="J6" s="132"/>
      <c r="K6" s="132"/>
      <c r="L6" s="132"/>
      <c r="M6" s="132"/>
      <c r="N6" s="132"/>
      <c r="O6" s="132"/>
      <c r="P6" s="132"/>
      <c r="Q6" s="132"/>
    </row>
    <row r="7" spans="1:17">
      <c r="A7" s="11"/>
      <c r="B7" s="28"/>
      <c r="C7" s="28"/>
      <c r="D7" s="28"/>
      <c r="E7" s="28"/>
      <c r="F7" s="28"/>
      <c r="G7" s="28"/>
      <c r="H7" s="28"/>
      <c r="I7" s="28"/>
      <c r="J7" s="28"/>
      <c r="K7" s="28"/>
      <c r="L7" s="28"/>
      <c r="M7" s="28"/>
      <c r="N7" s="28"/>
      <c r="O7" s="28"/>
      <c r="P7" s="28"/>
      <c r="Q7" s="28"/>
    </row>
    <row r="8" spans="1:17">
      <c r="A8" s="11"/>
      <c r="B8" s="16"/>
      <c r="C8" s="16"/>
      <c r="D8" s="16"/>
      <c r="E8" s="16"/>
      <c r="F8" s="16"/>
      <c r="G8" s="16"/>
      <c r="H8" s="16"/>
      <c r="I8" s="16"/>
      <c r="J8" s="16"/>
      <c r="K8" s="16"/>
      <c r="L8" s="16"/>
      <c r="M8" s="16"/>
      <c r="N8" s="16"/>
      <c r="O8" s="16"/>
      <c r="P8" s="16"/>
      <c r="Q8" s="16"/>
    </row>
    <row r="9" spans="1:17">
      <c r="A9" s="11"/>
      <c r="B9" s="41"/>
      <c r="C9" s="365" t="s">
        <v>1055</v>
      </c>
      <c r="D9" s="365"/>
      <c r="E9" s="365"/>
      <c r="F9" s="41"/>
      <c r="G9" s="365" t="s">
        <v>1056</v>
      </c>
      <c r="H9" s="365"/>
      <c r="I9" s="365"/>
      <c r="J9" s="41"/>
      <c r="K9" s="365" t="s">
        <v>1058</v>
      </c>
      <c r="L9" s="365"/>
      <c r="M9" s="365"/>
      <c r="N9" s="41"/>
      <c r="O9" s="365" t="s">
        <v>62</v>
      </c>
      <c r="P9" s="365"/>
      <c r="Q9" s="365"/>
    </row>
    <row r="10" spans="1:17" ht="15.75" thickBot="1">
      <c r="A10" s="11"/>
      <c r="B10" s="41"/>
      <c r="C10" s="289"/>
      <c r="D10" s="289"/>
      <c r="E10" s="289"/>
      <c r="F10" s="41"/>
      <c r="G10" s="289" t="s">
        <v>1057</v>
      </c>
      <c r="H10" s="289"/>
      <c r="I10" s="289"/>
      <c r="J10" s="41"/>
      <c r="K10" s="289"/>
      <c r="L10" s="289"/>
      <c r="M10" s="289"/>
      <c r="N10" s="41"/>
      <c r="O10" s="289"/>
      <c r="P10" s="289"/>
      <c r="Q10" s="289"/>
    </row>
    <row r="11" spans="1:17" ht="15.75" thickTop="1">
      <c r="A11" s="11"/>
      <c r="B11" s="291" t="s">
        <v>1059</v>
      </c>
      <c r="C11" s="290" t="s">
        <v>365</v>
      </c>
      <c r="D11" s="389" t="s">
        <v>1060</v>
      </c>
      <c r="E11" s="290" t="s">
        <v>374</v>
      </c>
      <c r="F11" s="45"/>
      <c r="G11" s="290" t="s">
        <v>365</v>
      </c>
      <c r="H11" s="389" t="s">
        <v>1061</v>
      </c>
      <c r="I11" s="290" t="s">
        <v>374</v>
      </c>
      <c r="J11" s="45"/>
      <c r="K11" s="290" t="s">
        <v>365</v>
      </c>
      <c r="L11" s="389">
        <v>196</v>
      </c>
      <c r="M11" s="46"/>
      <c r="N11" s="45"/>
      <c r="O11" s="290" t="s">
        <v>365</v>
      </c>
      <c r="P11" s="389" t="s">
        <v>1062</v>
      </c>
      <c r="Q11" s="290" t="s">
        <v>374</v>
      </c>
    </row>
    <row r="12" spans="1:17">
      <c r="A12" s="11"/>
      <c r="B12" s="291"/>
      <c r="C12" s="388"/>
      <c r="D12" s="390"/>
      <c r="E12" s="388"/>
      <c r="F12" s="45"/>
      <c r="G12" s="388"/>
      <c r="H12" s="390"/>
      <c r="I12" s="388"/>
      <c r="J12" s="45"/>
      <c r="K12" s="388"/>
      <c r="L12" s="390"/>
      <c r="M12" s="95"/>
      <c r="N12" s="45"/>
      <c r="O12" s="388"/>
      <c r="P12" s="390"/>
      <c r="Q12" s="388"/>
    </row>
    <row r="13" spans="1:17">
      <c r="A13" s="11"/>
      <c r="B13" s="116" t="s">
        <v>1063</v>
      </c>
      <c r="C13" s="306">
        <v>1190</v>
      </c>
      <c r="D13" s="306"/>
      <c r="E13" s="41"/>
      <c r="F13" s="41"/>
      <c r="G13" s="295" t="s">
        <v>1064</v>
      </c>
      <c r="H13" s="295"/>
      <c r="I13" s="116" t="s">
        <v>374</v>
      </c>
      <c r="J13" s="41"/>
      <c r="K13" s="295" t="s">
        <v>1065</v>
      </c>
      <c r="L13" s="295"/>
      <c r="M13" s="116" t="s">
        <v>374</v>
      </c>
      <c r="N13" s="41"/>
      <c r="O13" s="295" t="s">
        <v>1066</v>
      </c>
      <c r="P13" s="295"/>
      <c r="Q13" s="116" t="s">
        <v>374</v>
      </c>
    </row>
    <row r="14" spans="1:17">
      <c r="A14" s="11"/>
      <c r="B14" s="116"/>
      <c r="C14" s="306"/>
      <c r="D14" s="306"/>
      <c r="E14" s="41"/>
      <c r="F14" s="41"/>
      <c r="G14" s="295"/>
      <c r="H14" s="295"/>
      <c r="I14" s="116"/>
      <c r="J14" s="41"/>
      <c r="K14" s="295"/>
      <c r="L14" s="295"/>
      <c r="M14" s="116"/>
      <c r="N14" s="41"/>
      <c r="O14" s="295"/>
      <c r="P14" s="295"/>
      <c r="Q14" s="116"/>
    </row>
    <row r="15" spans="1:17" ht="24.75">
      <c r="A15" s="11"/>
      <c r="B15" s="286" t="s">
        <v>1067</v>
      </c>
      <c r="C15" s="293">
        <v>142</v>
      </c>
      <c r="D15" s="293"/>
      <c r="E15" s="45"/>
      <c r="F15" s="45"/>
      <c r="G15" s="292">
        <v>4187</v>
      </c>
      <c r="H15" s="292"/>
      <c r="I15" s="45"/>
      <c r="J15" s="45"/>
      <c r="K15" s="293" t="s">
        <v>371</v>
      </c>
      <c r="L15" s="293"/>
      <c r="M15" s="45"/>
      <c r="N15" s="45"/>
      <c r="O15" s="292">
        <v>4329</v>
      </c>
      <c r="P15" s="292"/>
      <c r="Q15" s="45"/>
    </row>
    <row r="16" spans="1:17" ht="15.75" thickBot="1">
      <c r="A16" s="11"/>
      <c r="B16" s="286" t="s">
        <v>1068</v>
      </c>
      <c r="C16" s="297"/>
      <c r="D16" s="297"/>
      <c r="E16" s="69"/>
      <c r="F16" s="45"/>
      <c r="G16" s="391"/>
      <c r="H16" s="391"/>
      <c r="I16" s="69"/>
      <c r="J16" s="45"/>
      <c r="K16" s="297"/>
      <c r="L16" s="297"/>
      <c r="M16" s="69"/>
      <c r="N16" s="45"/>
      <c r="O16" s="391"/>
      <c r="P16" s="391"/>
      <c r="Q16" s="69"/>
    </row>
    <row r="17" spans="1:17">
      <c r="A17" s="11"/>
      <c r="B17" s="116" t="s">
        <v>1069</v>
      </c>
      <c r="C17" s="301">
        <v>1332</v>
      </c>
      <c r="D17" s="301"/>
      <c r="E17" s="75"/>
      <c r="F17" s="41"/>
      <c r="G17" s="301">
        <v>2697</v>
      </c>
      <c r="H17" s="301"/>
      <c r="I17" s="75"/>
      <c r="J17" s="41"/>
      <c r="K17" s="303" t="s">
        <v>1065</v>
      </c>
      <c r="L17" s="303"/>
      <c r="M17" s="299" t="s">
        <v>374</v>
      </c>
      <c r="N17" s="41"/>
      <c r="O17" s="301">
        <v>3849</v>
      </c>
      <c r="P17" s="301"/>
      <c r="Q17" s="75"/>
    </row>
    <row r="18" spans="1:17" ht="15.75" thickBot="1">
      <c r="A18" s="11"/>
      <c r="B18" s="116"/>
      <c r="C18" s="316"/>
      <c r="D18" s="316"/>
      <c r="E18" s="56"/>
      <c r="F18" s="41"/>
      <c r="G18" s="316"/>
      <c r="H18" s="316"/>
      <c r="I18" s="56"/>
      <c r="J18" s="41"/>
      <c r="K18" s="317"/>
      <c r="L18" s="317"/>
      <c r="M18" s="318"/>
      <c r="N18" s="41"/>
      <c r="O18" s="316"/>
      <c r="P18" s="316"/>
      <c r="Q18" s="56"/>
    </row>
    <row r="19" spans="1:17">
      <c r="A19" s="11"/>
      <c r="B19" s="291" t="s">
        <v>1070</v>
      </c>
      <c r="C19" s="392" t="s">
        <v>365</v>
      </c>
      <c r="D19" s="394" t="s">
        <v>1071</v>
      </c>
      <c r="E19" s="392" t="s">
        <v>374</v>
      </c>
      <c r="F19" s="45"/>
      <c r="G19" s="392" t="s">
        <v>365</v>
      </c>
      <c r="H19" s="394" t="s">
        <v>1072</v>
      </c>
      <c r="I19" s="392" t="s">
        <v>374</v>
      </c>
      <c r="J19" s="45"/>
      <c r="K19" s="392" t="s">
        <v>365</v>
      </c>
      <c r="L19" s="394">
        <v>16</v>
      </c>
      <c r="M19" s="63"/>
      <c r="N19" s="45"/>
      <c r="O19" s="392" t="s">
        <v>365</v>
      </c>
      <c r="P19" s="394" t="s">
        <v>1073</v>
      </c>
      <c r="Q19" s="392" t="s">
        <v>374</v>
      </c>
    </row>
    <row r="20" spans="1:17" ht="15.75" thickBot="1">
      <c r="A20" s="11"/>
      <c r="B20" s="291"/>
      <c r="C20" s="393"/>
      <c r="D20" s="395"/>
      <c r="E20" s="393"/>
      <c r="F20" s="45"/>
      <c r="G20" s="393"/>
      <c r="H20" s="395"/>
      <c r="I20" s="393"/>
      <c r="J20" s="45"/>
      <c r="K20" s="393"/>
      <c r="L20" s="395"/>
      <c r="M20" s="64"/>
      <c r="N20" s="45"/>
      <c r="O20" s="393"/>
      <c r="P20" s="395"/>
      <c r="Q20" s="393"/>
    </row>
    <row r="21" spans="1:17" ht="15.75" thickTop="1"/>
  </sheetData>
  <mergeCells count="85">
    <mergeCell ref="Q19:Q20"/>
    <mergeCell ref="A1:A2"/>
    <mergeCell ref="B1:Q1"/>
    <mergeCell ref="B2:Q2"/>
    <mergeCell ref="B3:Q3"/>
    <mergeCell ref="A4:A20"/>
    <mergeCell ref="B4:Q4"/>
    <mergeCell ref="B5:Q5"/>
    <mergeCell ref="B6:Q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C15:D16"/>
    <mergeCell ref="E15:E16"/>
    <mergeCell ref="F15:F16"/>
    <mergeCell ref="G15:H16"/>
    <mergeCell ref="I15:I16"/>
    <mergeCell ref="J15:J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28515625" bestFit="1" customWidth="1"/>
    <col min="2" max="2" width="36.5703125" bestFit="1" customWidth="1"/>
  </cols>
  <sheetData>
    <row r="1" spans="1:2">
      <c r="A1" s="7" t="s">
        <v>1074</v>
      </c>
      <c r="B1" s="1" t="s">
        <v>1</v>
      </c>
    </row>
    <row r="2" spans="1:2">
      <c r="A2" s="7"/>
      <c r="B2" s="1" t="s">
        <v>2</v>
      </c>
    </row>
    <row r="3" spans="1:2">
      <c r="A3" s="3" t="s">
        <v>1075</v>
      </c>
      <c r="B3" s="4" t="s">
        <v>5</v>
      </c>
    </row>
    <row r="4" spans="1:2">
      <c r="A4" s="11" t="s">
        <v>1074</v>
      </c>
      <c r="B4" s="4" t="s">
        <v>5</v>
      </c>
    </row>
    <row r="5" spans="1:2">
      <c r="A5" s="11"/>
      <c r="B5" s="24" t="s">
        <v>1074</v>
      </c>
    </row>
    <row r="6" spans="1:2" ht="26.25">
      <c r="A6" s="11"/>
      <c r="B6" s="24" t="s">
        <v>1076</v>
      </c>
    </row>
    <row r="7" spans="1:2" ht="370.5">
      <c r="A7" s="11"/>
      <c r="B7" s="81" t="s">
        <v>1077</v>
      </c>
    </row>
    <row r="8" spans="1:2" ht="409.6">
      <c r="A8" s="11"/>
      <c r="B8" s="15" t="s">
        <v>1078</v>
      </c>
    </row>
    <row r="9" spans="1:2" ht="409.6">
      <c r="A9" s="11"/>
      <c r="B9" s="15" t="s">
        <v>1079</v>
      </c>
    </row>
    <row r="10" spans="1:2" ht="255.75">
      <c r="A10" s="11"/>
      <c r="B10" s="15" t="s">
        <v>1080</v>
      </c>
    </row>
    <row r="11" spans="1:2" ht="115.5">
      <c r="A11" s="11"/>
      <c r="B11" s="15" t="s">
        <v>1081</v>
      </c>
    </row>
    <row r="12" spans="1:2" ht="141">
      <c r="A12" s="11"/>
      <c r="B12" s="15" t="s">
        <v>1082</v>
      </c>
    </row>
    <row r="13" spans="1:2" ht="166.5">
      <c r="A13" s="11"/>
      <c r="B13" s="15" t="s">
        <v>1083</v>
      </c>
    </row>
    <row r="14" spans="1:2" ht="409.6">
      <c r="A14" s="11"/>
      <c r="B14" s="81" t="s">
        <v>1084</v>
      </c>
    </row>
    <row r="15" spans="1:2" ht="243">
      <c r="A15" s="11"/>
      <c r="B15" s="15" t="s">
        <v>1085</v>
      </c>
    </row>
    <row r="16" spans="1:2" ht="409.6">
      <c r="A16" s="11"/>
      <c r="B16" s="81" t="s">
        <v>1086</v>
      </c>
    </row>
    <row r="17" spans="1:2" ht="370.5">
      <c r="A17" s="11"/>
      <c r="B17" s="15" t="s">
        <v>1087</v>
      </c>
    </row>
    <row r="18" spans="1:2" ht="255.75">
      <c r="A18" s="11"/>
      <c r="B18" s="81" t="s">
        <v>1088</v>
      </c>
    </row>
    <row r="19" spans="1:2" ht="409.6">
      <c r="A19" s="11"/>
      <c r="B19" s="15" t="s">
        <v>1089</v>
      </c>
    </row>
    <row r="20" spans="1:2" ht="409.6">
      <c r="A20" s="11"/>
      <c r="B20" s="15" t="s">
        <v>1090</v>
      </c>
    </row>
    <row r="21" spans="1:2" ht="370.5">
      <c r="A21" s="11"/>
      <c r="B21" s="15" t="s">
        <v>1091</v>
      </c>
    </row>
    <row r="22" spans="1:2" ht="409.6">
      <c r="A22" s="11"/>
      <c r="B22" s="15" t="s">
        <v>1092</v>
      </c>
    </row>
    <row r="23" spans="1:2" ht="357.75">
      <c r="A23" s="11"/>
      <c r="B23" s="15" t="s">
        <v>1093</v>
      </c>
    </row>
    <row r="24" spans="1:2" ht="370.5">
      <c r="A24" s="11"/>
      <c r="B24" s="15" t="s">
        <v>1094</v>
      </c>
    </row>
    <row r="25" spans="1:2" ht="281.25">
      <c r="A25" s="11"/>
      <c r="B25" s="15" t="s">
        <v>1095</v>
      </c>
    </row>
    <row r="26" spans="1:2" ht="319.5">
      <c r="A26" s="11"/>
      <c r="B26" s="81" t="s">
        <v>1096</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cols>
    <col min="1" max="1" width="24.140625" bestFit="1" customWidth="1"/>
    <col min="2" max="2" width="21.5703125" customWidth="1"/>
    <col min="3" max="3" width="22" customWidth="1"/>
    <col min="4" max="4" width="20.85546875" customWidth="1"/>
    <col min="5" max="5" width="22" customWidth="1"/>
    <col min="6" max="6" width="4.7109375" customWidth="1"/>
    <col min="7" max="7" width="15.42578125" customWidth="1"/>
    <col min="8" max="9" width="22" customWidth="1"/>
    <col min="10" max="10" width="4.7109375" customWidth="1"/>
    <col min="11" max="11" width="16.7109375" customWidth="1"/>
    <col min="12" max="13" width="22" customWidth="1"/>
    <col min="14" max="14" width="14" customWidth="1"/>
    <col min="15" max="15" width="22" customWidth="1"/>
    <col min="16" max="16" width="19.5703125" customWidth="1"/>
    <col min="17" max="17" width="22" customWidth="1"/>
    <col min="18" max="18" width="4.42578125" customWidth="1"/>
    <col min="19" max="19" width="11.5703125" customWidth="1"/>
    <col min="20" max="21" width="22" customWidth="1"/>
    <col min="22" max="22" width="4.42578125" customWidth="1"/>
    <col min="23" max="23" width="18.85546875" customWidth="1"/>
    <col min="24" max="25" width="22" customWidth="1"/>
    <col min="26" max="26" width="13.7109375" customWidth="1"/>
    <col min="27" max="27" width="22" customWidth="1"/>
    <col min="28" max="28" width="19.5703125" customWidth="1"/>
    <col min="29" max="29" width="22" customWidth="1"/>
    <col min="30" max="30" width="4.42578125" customWidth="1"/>
    <col min="31" max="31" width="11.5703125" customWidth="1"/>
    <col min="32" max="33" width="22" customWidth="1"/>
    <col min="34" max="34" width="4.42578125" customWidth="1"/>
    <col min="35" max="35" width="18.85546875" customWidth="1"/>
    <col min="36" max="36" width="22" customWidth="1"/>
  </cols>
  <sheetData>
    <row r="1" spans="1:36" ht="15" customHeight="1">
      <c r="A1" s="7" t="s">
        <v>10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0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09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29" t="s">
        <v>109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row>
    <row r="6" spans="1:36">
      <c r="A6" s="11"/>
      <c r="B6" s="23" t="s">
        <v>109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1"/>
      <c r="B7" s="23" t="s">
        <v>110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c r="A8" s="11"/>
      <c r="B8" s="23" t="s">
        <v>110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row>
    <row r="9" spans="1:36">
      <c r="A9" s="11"/>
      <c r="B9" s="28"/>
      <c r="C9" s="28"/>
      <c r="D9" s="28"/>
      <c r="E9" s="28"/>
      <c r="F9" s="28"/>
      <c r="G9" s="28"/>
      <c r="H9" s="28"/>
      <c r="I9" s="28"/>
      <c r="J9" s="28"/>
      <c r="K9" s="28"/>
      <c r="L9" s="28"/>
    </row>
    <row r="10" spans="1:36">
      <c r="A10" s="11"/>
      <c r="B10" s="16"/>
      <c r="C10" s="16"/>
      <c r="D10" s="16"/>
      <c r="E10" s="16"/>
      <c r="F10" s="16"/>
      <c r="G10" s="16"/>
      <c r="H10" s="16"/>
      <c r="I10" s="16"/>
      <c r="J10" s="16"/>
      <c r="K10" s="16"/>
      <c r="L10" s="16"/>
    </row>
    <row r="11" spans="1:36" ht="15.75" thickBot="1">
      <c r="A11" s="11"/>
      <c r="B11" s="289" t="s">
        <v>1102</v>
      </c>
      <c r="C11" s="289"/>
      <c r="D11" s="289"/>
      <c r="E11" s="289"/>
      <c r="F11" s="289"/>
      <c r="G11" s="289"/>
      <c r="H11" s="289"/>
      <c r="I11" s="289"/>
      <c r="J11" s="289"/>
      <c r="K11" s="289"/>
      <c r="L11" s="289"/>
    </row>
    <row r="12" spans="1:36" ht="15.75" thickTop="1">
      <c r="A12" s="11"/>
      <c r="B12" s="397"/>
      <c r="C12" s="86"/>
      <c r="D12" s="398" t="s">
        <v>1103</v>
      </c>
      <c r="E12" s="86"/>
      <c r="F12" s="398" t="s">
        <v>159</v>
      </c>
      <c r="G12" s="398"/>
      <c r="H12" s="398"/>
      <c r="I12" s="86"/>
      <c r="J12" s="398" t="s">
        <v>1105</v>
      </c>
      <c r="K12" s="398"/>
      <c r="L12" s="398"/>
    </row>
    <row r="13" spans="1:36" ht="15.75" thickBot="1">
      <c r="A13" s="11"/>
      <c r="B13" s="379"/>
      <c r="C13" s="41"/>
      <c r="D13" s="289"/>
      <c r="E13" s="41"/>
      <c r="F13" s="289" t="s">
        <v>1104</v>
      </c>
      <c r="G13" s="289"/>
      <c r="H13" s="289"/>
      <c r="I13" s="41"/>
      <c r="J13" s="289" t="s">
        <v>1106</v>
      </c>
      <c r="K13" s="289"/>
      <c r="L13" s="289"/>
    </row>
    <row r="14" spans="1:36" ht="15.75" thickTop="1">
      <c r="A14" s="11"/>
      <c r="B14" s="30"/>
      <c r="C14" s="30"/>
      <c r="D14" s="30"/>
      <c r="E14" s="30"/>
      <c r="F14" s="399" t="s">
        <v>1107</v>
      </c>
      <c r="G14" s="399"/>
      <c r="H14" s="399"/>
      <c r="I14" s="30"/>
      <c r="J14" s="86"/>
      <c r="K14" s="86"/>
      <c r="L14" s="86"/>
    </row>
    <row r="15" spans="1:36">
      <c r="A15" s="11"/>
      <c r="B15" s="396">
        <v>2014</v>
      </c>
      <c r="C15" s="34"/>
      <c r="D15" s="34"/>
      <c r="E15" s="34"/>
      <c r="F15" s="45"/>
      <c r="G15" s="45"/>
      <c r="H15" s="45"/>
      <c r="I15" s="34"/>
      <c r="J15" s="45"/>
      <c r="K15" s="45"/>
      <c r="L15" s="45"/>
    </row>
    <row r="16" spans="1:36">
      <c r="A16" s="11"/>
      <c r="B16" s="400">
        <v>41729</v>
      </c>
      <c r="C16" s="41"/>
      <c r="D16" s="401">
        <v>41757</v>
      </c>
      <c r="E16" s="41"/>
      <c r="F16" s="116" t="s">
        <v>365</v>
      </c>
      <c r="G16" s="306">
        <v>25663</v>
      </c>
      <c r="H16" s="41"/>
      <c r="I16" s="41"/>
      <c r="J16" s="116" t="s">
        <v>365</v>
      </c>
      <c r="K16" s="295">
        <v>0.2</v>
      </c>
      <c r="L16" s="41"/>
    </row>
    <row r="17" spans="1:36">
      <c r="A17" s="11"/>
      <c r="B17" s="400"/>
      <c r="C17" s="41"/>
      <c r="D17" s="401"/>
      <c r="E17" s="41"/>
      <c r="F17" s="116"/>
      <c r="G17" s="306"/>
      <c r="H17" s="41"/>
      <c r="I17" s="41"/>
      <c r="J17" s="116"/>
      <c r="K17" s="295"/>
      <c r="L17" s="41"/>
    </row>
    <row r="18" spans="1:36">
      <c r="A18" s="11"/>
      <c r="B18" s="402">
        <v>41820</v>
      </c>
      <c r="C18" s="45"/>
      <c r="D18" s="403">
        <v>41848</v>
      </c>
      <c r="E18" s="45"/>
      <c r="F18" s="291" t="s">
        <v>365</v>
      </c>
      <c r="G18" s="292">
        <v>26179</v>
      </c>
      <c r="H18" s="45"/>
      <c r="I18" s="45"/>
      <c r="J18" s="291" t="s">
        <v>365</v>
      </c>
      <c r="K18" s="293">
        <v>0.2</v>
      </c>
      <c r="L18" s="45"/>
    </row>
    <row r="19" spans="1:36">
      <c r="A19" s="11"/>
      <c r="B19" s="402"/>
      <c r="C19" s="45"/>
      <c r="D19" s="403"/>
      <c r="E19" s="45"/>
      <c r="F19" s="291"/>
      <c r="G19" s="292"/>
      <c r="H19" s="45"/>
      <c r="I19" s="45"/>
      <c r="J19" s="291"/>
      <c r="K19" s="293"/>
      <c r="L19" s="45"/>
    </row>
    <row r="20" spans="1:36">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row>
    <row r="21" spans="1:36">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row>
    <row r="22" spans="1:36" ht="15.75" thickBot="1">
      <c r="A22" s="11"/>
      <c r="B22" s="43" t="s">
        <v>1108</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row>
    <row r="23" spans="1:36" ht="16.5" thickTop="1" thickBot="1">
      <c r="A23" s="11"/>
      <c r="B23" s="405" t="s">
        <v>1109</v>
      </c>
      <c r="C23" s="405"/>
      <c r="D23" s="405"/>
      <c r="E23" s="405"/>
      <c r="F23" s="405"/>
      <c r="G23" s="405"/>
      <c r="H23" s="405"/>
      <c r="I23" s="405"/>
      <c r="J23" s="405"/>
      <c r="K23" s="405"/>
      <c r="L23" s="405"/>
      <c r="M23" s="30"/>
      <c r="N23" s="405" t="s">
        <v>1110</v>
      </c>
      <c r="O23" s="405"/>
      <c r="P23" s="405"/>
      <c r="Q23" s="405"/>
      <c r="R23" s="405"/>
      <c r="S23" s="405"/>
      <c r="T23" s="405"/>
      <c r="U23" s="405"/>
      <c r="V23" s="405"/>
      <c r="W23" s="405"/>
      <c r="X23" s="405"/>
      <c r="Y23" s="30"/>
      <c r="Z23" s="405" t="s">
        <v>1111</v>
      </c>
      <c r="AA23" s="405"/>
      <c r="AB23" s="405"/>
      <c r="AC23" s="405"/>
      <c r="AD23" s="405"/>
      <c r="AE23" s="405"/>
      <c r="AF23" s="405"/>
      <c r="AG23" s="405"/>
      <c r="AH23" s="405"/>
      <c r="AI23" s="405"/>
      <c r="AJ23" s="405"/>
    </row>
    <row r="24" spans="1:36" ht="15.75" thickTop="1">
      <c r="A24" s="11"/>
      <c r="B24" s="406"/>
      <c r="C24" s="86"/>
      <c r="D24" s="361" t="s">
        <v>1103</v>
      </c>
      <c r="E24" s="86"/>
      <c r="F24" s="361" t="s">
        <v>159</v>
      </c>
      <c r="G24" s="361"/>
      <c r="H24" s="361"/>
      <c r="I24" s="86"/>
      <c r="J24" s="361" t="s">
        <v>1105</v>
      </c>
      <c r="K24" s="361"/>
      <c r="L24" s="361"/>
      <c r="M24" s="41"/>
      <c r="N24" s="406"/>
      <c r="O24" s="86"/>
      <c r="P24" s="361" t="s">
        <v>1103</v>
      </c>
      <c r="Q24" s="86"/>
      <c r="R24" s="361" t="s">
        <v>159</v>
      </c>
      <c r="S24" s="361"/>
      <c r="T24" s="361"/>
      <c r="U24" s="86"/>
      <c r="V24" s="361" t="s">
        <v>1105</v>
      </c>
      <c r="W24" s="361"/>
      <c r="X24" s="361"/>
      <c r="Y24" s="41"/>
      <c r="Z24" s="86"/>
      <c r="AA24" s="86"/>
      <c r="AB24" s="361" t="s">
        <v>1103</v>
      </c>
      <c r="AC24" s="86"/>
      <c r="AD24" s="361" t="s">
        <v>159</v>
      </c>
      <c r="AE24" s="361"/>
      <c r="AF24" s="361"/>
      <c r="AG24" s="86"/>
      <c r="AH24" s="361" t="s">
        <v>1105</v>
      </c>
      <c r="AI24" s="361"/>
      <c r="AJ24" s="361"/>
    </row>
    <row r="25" spans="1:36" ht="15.75" thickBot="1">
      <c r="A25" s="11"/>
      <c r="B25" s="47"/>
      <c r="C25" s="41"/>
      <c r="D25" s="43"/>
      <c r="E25" s="41"/>
      <c r="F25" s="43" t="s">
        <v>1104</v>
      </c>
      <c r="G25" s="43"/>
      <c r="H25" s="43"/>
      <c r="I25" s="41"/>
      <c r="J25" s="43" t="s">
        <v>1106</v>
      </c>
      <c r="K25" s="43"/>
      <c r="L25" s="43"/>
      <c r="M25" s="41"/>
      <c r="N25" s="47"/>
      <c r="O25" s="41"/>
      <c r="P25" s="43"/>
      <c r="Q25" s="41"/>
      <c r="R25" s="43" t="s">
        <v>1104</v>
      </c>
      <c r="S25" s="43"/>
      <c r="T25" s="43"/>
      <c r="U25" s="41"/>
      <c r="V25" s="43" t="s">
        <v>1106</v>
      </c>
      <c r="W25" s="43"/>
      <c r="X25" s="43"/>
      <c r="Y25" s="41"/>
      <c r="Z25" s="41"/>
      <c r="AA25" s="41"/>
      <c r="AB25" s="43"/>
      <c r="AC25" s="41"/>
      <c r="AD25" s="43" t="s">
        <v>1104</v>
      </c>
      <c r="AE25" s="43"/>
      <c r="AF25" s="43"/>
      <c r="AG25" s="44"/>
      <c r="AH25" s="43" t="s">
        <v>1106</v>
      </c>
      <c r="AI25" s="43"/>
      <c r="AJ25" s="43"/>
    </row>
    <row r="26" spans="1:36" ht="15.75" thickTop="1">
      <c r="A26" s="11"/>
      <c r="B26" s="41"/>
      <c r="C26" s="41"/>
      <c r="D26" s="86"/>
      <c r="E26" s="41"/>
      <c r="F26" s="407" t="s">
        <v>1107</v>
      </c>
      <c r="G26" s="407"/>
      <c r="H26" s="407"/>
      <c r="I26" s="41"/>
      <c r="J26" s="406"/>
      <c r="K26" s="406"/>
      <c r="L26" s="406"/>
      <c r="M26" s="41"/>
      <c r="N26" s="41"/>
      <c r="O26" s="41"/>
      <c r="P26" s="86"/>
      <c r="Q26" s="41"/>
      <c r="R26" s="407" t="s">
        <v>1107</v>
      </c>
      <c r="S26" s="407"/>
      <c r="T26" s="407"/>
      <c r="U26" s="41"/>
      <c r="V26" s="86"/>
      <c r="W26" s="86"/>
      <c r="X26" s="86"/>
      <c r="Y26" s="41"/>
      <c r="Z26" s="41"/>
      <c r="AA26" s="41"/>
      <c r="AB26" s="86"/>
      <c r="AC26" s="41"/>
      <c r="AD26" s="407" t="s">
        <v>1107</v>
      </c>
      <c r="AE26" s="407"/>
      <c r="AF26" s="407"/>
      <c r="AG26" s="86"/>
      <c r="AH26" s="86"/>
      <c r="AI26" s="86"/>
      <c r="AJ26" s="86"/>
    </row>
    <row r="27" spans="1:36">
      <c r="A27" s="11"/>
      <c r="B27" s="41"/>
      <c r="C27" s="41"/>
      <c r="D27" s="41"/>
      <c r="E27" s="41"/>
      <c r="F27" s="408"/>
      <c r="G27" s="408"/>
      <c r="H27" s="408"/>
      <c r="I27" s="41"/>
      <c r="J27" s="409"/>
      <c r="K27" s="409"/>
      <c r="L27" s="409"/>
      <c r="M27" s="41"/>
      <c r="N27" s="41"/>
      <c r="O27" s="41"/>
      <c r="P27" s="41"/>
      <c r="Q27" s="41"/>
      <c r="R27" s="408"/>
      <c r="S27" s="408"/>
      <c r="T27" s="408"/>
      <c r="U27" s="41"/>
      <c r="V27" s="41"/>
      <c r="W27" s="41"/>
      <c r="X27" s="41"/>
      <c r="Y27" s="41"/>
      <c r="Z27" s="41"/>
      <c r="AA27" s="41"/>
      <c r="AB27" s="41"/>
      <c r="AC27" s="41"/>
      <c r="AD27" s="335"/>
      <c r="AE27" s="335"/>
      <c r="AF27" s="335"/>
      <c r="AG27" s="41"/>
      <c r="AH27" s="41"/>
      <c r="AI27" s="41"/>
      <c r="AJ27" s="41"/>
    </row>
    <row r="28" spans="1:36">
      <c r="A28" s="11"/>
      <c r="B28" s="404">
        <v>2014</v>
      </c>
      <c r="C28" s="34"/>
      <c r="D28" s="34"/>
      <c r="E28" s="34"/>
      <c r="F28" s="45"/>
      <c r="G28" s="45"/>
      <c r="H28" s="45"/>
      <c r="I28" s="34"/>
      <c r="J28" s="45"/>
      <c r="K28" s="45"/>
      <c r="L28" s="45"/>
      <c r="M28" s="34"/>
      <c r="N28" s="404">
        <v>2014</v>
      </c>
      <c r="O28" s="34"/>
      <c r="P28" s="34"/>
      <c r="Q28" s="34"/>
      <c r="R28" s="45"/>
      <c r="S28" s="45"/>
      <c r="T28" s="45"/>
      <c r="U28" s="34"/>
      <c r="V28" s="45"/>
      <c r="W28" s="45"/>
      <c r="X28" s="45"/>
      <c r="Y28" s="34"/>
      <c r="Z28" s="404">
        <v>2014</v>
      </c>
      <c r="AA28" s="34"/>
      <c r="AB28" s="34"/>
      <c r="AC28" s="34"/>
      <c r="AD28" s="45"/>
      <c r="AE28" s="45"/>
      <c r="AF28" s="45"/>
      <c r="AG28" s="34"/>
      <c r="AH28" s="45"/>
      <c r="AI28" s="45"/>
      <c r="AJ28" s="45"/>
    </row>
    <row r="29" spans="1:36">
      <c r="A29" s="11"/>
      <c r="B29" s="410">
        <v>41729</v>
      </c>
      <c r="C29" s="41"/>
      <c r="D29" s="410">
        <v>41759</v>
      </c>
      <c r="E29" s="41"/>
      <c r="F29" s="48" t="s">
        <v>365</v>
      </c>
      <c r="G29" s="50">
        <v>463</v>
      </c>
      <c r="H29" s="41"/>
      <c r="I29" s="41"/>
      <c r="J29" s="48" t="s">
        <v>365</v>
      </c>
      <c r="K29" s="50">
        <v>0.53125</v>
      </c>
      <c r="L29" s="41"/>
      <c r="M29" s="41"/>
      <c r="N29" s="410">
        <v>41729</v>
      </c>
      <c r="O29" s="41"/>
      <c r="P29" s="410">
        <v>41759</v>
      </c>
      <c r="Q29" s="41"/>
      <c r="R29" s="48" t="s">
        <v>365</v>
      </c>
      <c r="S29" s="49">
        <v>2057</v>
      </c>
      <c r="T29" s="41"/>
      <c r="U29" s="41"/>
      <c r="V29" s="48" t="s">
        <v>365</v>
      </c>
      <c r="W29" s="50">
        <v>0.515625</v>
      </c>
      <c r="X29" s="41"/>
      <c r="Y29" s="41"/>
      <c r="Z29" s="41"/>
      <c r="AA29" s="41"/>
      <c r="AB29" s="41"/>
      <c r="AC29" s="41"/>
      <c r="AD29" s="41"/>
      <c r="AE29" s="41"/>
      <c r="AF29" s="41"/>
      <c r="AG29" s="41"/>
      <c r="AH29" s="41"/>
      <c r="AI29" s="41"/>
      <c r="AJ29" s="41"/>
    </row>
    <row r="30" spans="1:36">
      <c r="A30" s="11"/>
      <c r="B30" s="410"/>
      <c r="C30" s="41"/>
      <c r="D30" s="410"/>
      <c r="E30" s="41"/>
      <c r="F30" s="48"/>
      <c r="G30" s="50"/>
      <c r="H30" s="41"/>
      <c r="I30" s="41"/>
      <c r="J30" s="48"/>
      <c r="K30" s="50"/>
      <c r="L30" s="41"/>
      <c r="M30" s="41"/>
      <c r="N30" s="410"/>
      <c r="O30" s="41"/>
      <c r="P30" s="410"/>
      <c r="Q30" s="41"/>
      <c r="R30" s="48"/>
      <c r="S30" s="49"/>
      <c r="T30" s="41"/>
      <c r="U30" s="41"/>
      <c r="V30" s="48"/>
      <c r="W30" s="50"/>
      <c r="X30" s="41"/>
      <c r="Y30" s="41"/>
      <c r="Z30" s="41"/>
      <c r="AA30" s="41"/>
      <c r="AB30" s="41"/>
      <c r="AC30" s="41"/>
      <c r="AD30" s="41"/>
      <c r="AE30" s="41"/>
      <c r="AF30" s="41"/>
      <c r="AG30" s="41"/>
      <c r="AH30" s="41"/>
      <c r="AI30" s="41"/>
      <c r="AJ30" s="41"/>
    </row>
    <row r="31" spans="1:36">
      <c r="A31" s="11"/>
      <c r="B31" s="411">
        <v>41820</v>
      </c>
      <c r="C31" s="45"/>
      <c r="D31" s="411">
        <v>41850</v>
      </c>
      <c r="E31" s="45"/>
      <c r="F31" s="351" t="s">
        <v>365</v>
      </c>
      <c r="G31" s="52">
        <v>537</v>
      </c>
      <c r="H31" s="45"/>
      <c r="I31" s="45"/>
      <c r="J31" s="351" t="s">
        <v>365</v>
      </c>
      <c r="K31" s="52">
        <v>0.53125</v>
      </c>
      <c r="L31" s="45"/>
      <c r="M31" s="45"/>
      <c r="N31" s="411">
        <v>41820</v>
      </c>
      <c r="O31" s="45"/>
      <c r="P31" s="411">
        <v>41850</v>
      </c>
      <c r="Q31" s="45"/>
      <c r="R31" s="351" t="s">
        <v>365</v>
      </c>
      <c r="S31" s="51">
        <v>2378</v>
      </c>
      <c r="T31" s="45"/>
      <c r="U31" s="45"/>
      <c r="V31" s="351" t="s">
        <v>365</v>
      </c>
      <c r="W31" s="52">
        <v>0.515625</v>
      </c>
      <c r="X31" s="45"/>
      <c r="Y31" s="45"/>
      <c r="Z31" s="411">
        <v>41820</v>
      </c>
      <c r="AA31" s="45"/>
      <c r="AB31" s="411">
        <v>41850</v>
      </c>
      <c r="AC31" s="45"/>
      <c r="AD31" s="351" t="s">
        <v>365</v>
      </c>
      <c r="AE31" s="51">
        <v>1437</v>
      </c>
      <c r="AF31" s="45"/>
      <c r="AG31" s="45"/>
      <c r="AH31" s="351" t="s">
        <v>365</v>
      </c>
      <c r="AI31" s="52">
        <v>0.299479</v>
      </c>
      <c r="AJ31" s="45"/>
    </row>
    <row r="32" spans="1:36">
      <c r="A32" s="11"/>
      <c r="B32" s="411"/>
      <c r="C32" s="45"/>
      <c r="D32" s="411"/>
      <c r="E32" s="45"/>
      <c r="F32" s="351"/>
      <c r="G32" s="52"/>
      <c r="H32" s="45"/>
      <c r="I32" s="45"/>
      <c r="J32" s="351"/>
      <c r="K32" s="52"/>
      <c r="L32" s="45"/>
      <c r="M32" s="45"/>
      <c r="N32" s="411"/>
      <c r="O32" s="45"/>
      <c r="P32" s="411"/>
      <c r="Q32" s="45"/>
      <c r="R32" s="351"/>
      <c r="S32" s="51"/>
      <c r="T32" s="45"/>
      <c r="U32" s="45"/>
      <c r="V32" s="351"/>
      <c r="W32" s="52"/>
      <c r="X32" s="45"/>
      <c r="Y32" s="45"/>
      <c r="Z32" s="411"/>
      <c r="AA32" s="45"/>
      <c r="AB32" s="411"/>
      <c r="AC32" s="45"/>
      <c r="AD32" s="351"/>
      <c r="AE32" s="51"/>
      <c r="AF32" s="45"/>
      <c r="AG32" s="45"/>
      <c r="AH32" s="351"/>
      <c r="AI32" s="52"/>
      <c r="AJ32" s="45"/>
    </row>
  </sheetData>
  <mergeCells count="176">
    <mergeCell ref="B7:AJ7"/>
    <mergeCell ref="B8:AJ8"/>
    <mergeCell ref="AI31:AI32"/>
    <mergeCell ref="AJ31:AJ32"/>
    <mergeCell ref="A1:A2"/>
    <mergeCell ref="B1:AJ1"/>
    <mergeCell ref="B2:AJ2"/>
    <mergeCell ref="B3:AJ3"/>
    <mergeCell ref="A4:A32"/>
    <mergeCell ref="B4:AJ4"/>
    <mergeCell ref="B5:AJ5"/>
    <mergeCell ref="B6:AJ6"/>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J30"/>
    <mergeCell ref="B31:B32"/>
    <mergeCell ref="C31:C32"/>
    <mergeCell ref="D31:D32"/>
    <mergeCell ref="E31:E32"/>
    <mergeCell ref="F31:F32"/>
    <mergeCell ref="G31:G32"/>
    <mergeCell ref="H31:H32"/>
    <mergeCell ref="I31:I32"/>
    <mergeCell ref="J31:J32"/>
    <mergeCell ref="Z29:Z30"/>
    <mergeCell ref="AA29:AA30"/>
    <mergeCell ref="AB29:AB30"/>
    <mergeCell ref="AC29:AC30"/>
    <mergeCell ref="AD29:AF30"/>
    <mergeCell ref="AG29:AG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C26:AC27"/>
    <mergeCell ref="AD26:AF27"/>
    <mergeCell ref="AG26:AG27"/>
    <mergeCell ref="AH26:AJ27"/>
    <mergeCell ref="F28:H28"/>
    <mergeCell ref="J28:L28"/>
    <mergeCell ref="R28:T28"/>
    <mergeCell ref="V28:X28"/>
    <mergeCell ref="AD28:AF28"/>
    <mergeCell ref="AH28:AJ28"/>
    <mergeCell ref="U26:U27"/>
    <mergeCell ref="V26:X27"/>
    <mergeCell ref="Y26:Y27"/>
    <mergeCell ref="Z26:Z27"/>
    <mergeCell ref="AA26:AA27"/>
    <mergeCell ref="AB26:AB27"/>
    <mergeCell ref="M26:M27"/>
    <mergeCell ref="N26:N27"/>
    <mergeCell ref="O26:O27"/>
    <mergeCell ref="P26:P27"/>
    <mergeCell ref="Q26:Q27"/>
    <mergeCell ref="R26:T27"/>
    <mergeCell ref="AG24:AG25"/>
    <mergeCell ref="AH24:AJ24"/>
    <mergeCell ref="AH25:AJ25"/>
    <mergeCell ref="B26:B27"/>
    <mergeCell ref="C26:C27"/>
    <mergeCell ref="D26:D27"/>
    <mergeCell ref="E26:E27"/>
    <mergeCell ref="F26:H27"/>
    <mergeCell ref="I26:I27"/>
    <mergeCell ref="J26:L27"/>
    <mergeCell ref="Y24:Y25"/>
    <mergeCell ref="Z24:Z25"/>
    <mergeCell ref="AA24:AA25"/>
    <mergeCell ref="AB24:AB25"/>
    <mergeCell ref="AC24:AC25"/>
    <mergeCell ref="AD24:AF24"/>
    <mergeCell ref="AD25:AF25"/>
    <mergeCell ref="P24:P25"/>
    <mergeCell ref="Q24:Q25"/>
    <mergeCell ref="R24:T24"/>
    <mergeCell ref="R25:T25"/>
    <mergeCell ref="U24:U25"/>
    <mergeCell ref="V24:X24"/>
    <mergeCell ref="V25:X25"/>
    <mergeCell ref="I24:I25"/>
    <mergeCell ref="J24:L24"/>
    <mergeCell ref="J25:L25"/>
    <mergeCell ref="M24:M25"/>
    <mergeCell ref="N24:N25"/>
    <mergeCell ref="O24:O25"/>
    <mergeCell ref="B22:AJ22"/>
    <mergeCell ref="B23:L23"/>
    <mergeCell ref="N23:X23"/>
    <mergeCell ref="Z23:AJ23"/>
    <mergeCell ref="B24:B25"/>
    <mergeCell ref="C24:C25"/>
    <mergeCell ref="D24:D25"/>
    <mergeCell ref="E24:E25"/>
    <mergeCell ref="F24:H24"/>
    <mergeCell ref="F25:H25"/>
    <mergeCell ref="H18:H19"/>
    <mergeCell ref="I18:I19"/>
    <mergeCell ref="J18:J19"/>
    <mergeCell ref="K18:K19"/>
    <mergeCell ref="L18:L19"/>
    <mergeCell ref="B20:AJ20"/>
    <mergeCell ref="B18:B19"/>
    <mergeCell ref="C18:C19"/>
    <mergeCell ref="D18:D19"/>
    <mergeCell ref="E18:E19"/>
    <mergeCell ref="F18:F19"/>
    <mergeCell ref="G18:G19"/>
    <mergeCell ref="G16:G17"/>
    <mergeCell ref="H16:H17"/>
    <mergeCell ref="I16:I17"/>
    <mergeCell ref="J16:J17"/>
    <mergeCell ref="K16:K17"/>
    <mergeCell ref="L16:L17"/>
    <mergeCell ref="J13:L13"/>
    <mergeCell ref="F14:H14"/>
    <mergeCell ref="J14:L14"/>
    <mergeCell ref="F15:H15"/>
    <mergeCell ref="J15:L15"/>
    <mergeCell ref="B16:B17"/>
    <mergeCell ref="C16:C17"/>
    <mergeCell ref="D16:D17"/>
    <mergeCell ref="E16:E17"/>
    <mergeCell ref="F16:F17"/>
    <mergeCell ref="B9:L9"/>
    <mergeCell ref="B11:L11"/>
    <mergeCell ref="B12:B13"/>
    <mergeCell ref="C12:C13"/>
    <mergeCell ref="D12:D13"/>
    <mergeCell ref="E12:E13"/>
    <mergeCell ref="F12:H12"/>
    <mergeCell ref="F13:H13"/>
    <mergeCell ref="I12:I13"/>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3" width="36.5703125" bestFit="1" customWidth="1"/>
    <col min="4" max="4" width="24.42578125" customWidth="1"/>
    <col min="5" max="5" width="20.28515625" customWidth="1"/>
    <col min="6" max="6" width="4" customWidth="1"/>
    <col min="7" max="7" width="36.5703125" customWidth="1"/>
    <col min="8" max="8" width="24.42578125" customWidth="1"/>
    <col min="9" max="9" width="36.5703125" customWidth="1"/>
    <col min="10" max="10" width="4" customWidth="1"/>
    <col min="11" max="11" width="15" customWidth="1"/>
    <col min="12" max="12" width="22.85546875" customWidth="1"/>
    <col min="13" max="13" width="18.85546875" customWidth="1"/>
    <col min="14" max="14" width="4" customWidth="1"/>
    <col min="15" max="15" width="5.28515625" customWidth="1"/>
    <col min="16" max="16" width="24.42578125" customWidth="1"/>
    <col min="17" max="17" width="17.5703125" customWidth="1"/>
    <col min="18" max="18" width="4" customWidth="1"/>
    <col min="19" max="19" width="5.28515625" customWidth="1"/>
    <col min="20" max="20" width="24.42578125" customWidth="1"/>
    <col min="21" max="21" width="20.28515625" customWidth="1"/>
    <col min="22" max="22" width="4" customWidth="1"/>
  </cols>
  <sheetData>
    <row r="1" spans="1:22" ht="15" customHeight="1">
      <c r="A1" s="7" t="s">
        <v>11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13</v>
      </c>
      <c r="B3" s="10" t="s">
        <v>5</v>
      </c>
      <c r="C3" s="10"/>
      <c r="D3" s="10"/>
      <c r="E3" s="10"/>
      <c r="F3" s="10"/>
      <c r="G3" s="10"/>
      <c r="H3" s="10"/>
      <c r="I3" s="10"/>
      <c r="J3" s="10"/>
      <c r="K3" s="10"/>
      <c r="L3" s="10"/>
      <c r="M3" s="10"/>
      <c r="N3" s="10"/>
      <c r="O3" s="10"/>
      <c r="P3" s="10"/>
      <c r="Q3" s="10"/>
      <c r="R3" s="10"/>
      <c r="S3" s="10"/>
      <c r="T3" s="10"/>
      <c r="U3" s="10"/>
      <c r="V3" s="10"/>
    </row>
    <row r="4" spans="1:22" ht="15" customHeight="1">
      <c r="A4" s="11" t="s">
        <v>1112</v>
      </c>
      <c r="B4" s="10" t="s">
        <v>5</v>
      </c>
      <c r="C4" s="10"/>
      <c r="D4" s="10"/>
      <c r="E4" s="10"/>
      <c r="F4" s="10"/>
      <c r="G4" s="10"/>
      <c r="H4" s="10"/>
      <c r="I4" s="10"/>
      <c r="J4" s="10"/>
      <c r="K4" s="10"/>
      <c r="L4" s="10"/>
      <c r="M4" s="10"/>
      <c r="N4" s="10"/>
      <c r="O4" s="10"/>
      <c r="P4" s="10"/>
      <c r="Q4" s="10"/>
      <c r="R4" s="10"/>
      <c r="S4" s="10"/>
      <c r="T4" s="10"/>
      <c r="U4" s="10"/>
      <c r="V4" s="10"/>
    </row>
    <row r="5" spans="1:22">
      <c r="A5" s="11"/>
      <c r="B5" s="29" t="s">
        <v>1112</v>
      </c>
      <c r="C5" s="29"/>
      <c r="D5" s="29"/>
      <c r="E5" s="29"/>
      <c r="F5" s="29"/>
      <c r="G5" s="29"/>
      <c r="H5" s="29"/>
      <c r="I5" s="29"/>
      <c r="J5" s="29"/>
      <c r="K5" s="29"/>
      <c r="L5" s="29"/>
      <c r="M5" s="29"/>
      <c r="N5" s="29"/>
      <c r="O5" s="29"/>
      <c r="P5" s="29"/>
      <c r="Q5" s="29"/>
      <c r="R5" s="29"/>
      <c r="S5" s="29"/>
      <c r="T5" s="29"/>
      <c r="U5" s="29"/>
      <c r="V5" s="29"/>
    </row>
    <row r="6" spans="1:22" ht="25.5" customHeight="1">
      <c r="A6" s="11"/>
      <c r="B6" s="23" t="s">
        <v>1114</v>
      </c>
      <c r="C6" s="23"/>
      <c r="D6" s="23"/>
      <c r="E6" s="23"/>
      <c r="F6" s="23"/>
      <c r="G6" s="23"/>
      <c r="H6" s="23"/>
      <c r="I6" s="23"/>
      <c r="J6" s="23"/>
      <c r="K6" s="23"/>
      <c r="L6" s="23"/>
      <c r="M6" s="23"/>
      <c r="N6" s="23"/>
      <c r="O6" s="23"/>
      <c r="P6" s="23"/>
      <c r="Q6" s="23"/>
      <c r="R6" s="23"/>
      <c r="S6" s="23"/>
      <c r="T6" s="23"/>
      <c r="U6" s="23"/>
      <c r="V6" s="23"/>
    </row>
    <row r="7" spans="1:22">
      <c r="A7" s="11"/>
      <c r="B7" s="23" t="s">
        <v>1115</v>
      </c>
      <c r="C7" s="23"/>
      <c r="D7" s="23"/>
      <c r="E7" s="23"/>
      <c r="F7" s="23"/>
      <c r="G7" s="23"/>
      <c r="H7" s="23"/>
      <c r="I7" s="23"/>
      <c r="J7" s="23"/>
      <c r="K7" s="23"/>
      <c r="L7" s="23"/>
      <c r="M7" s="23"/>
      <c r="N7" s="23"/>
      <c r="O7" s="23"/>
      <c r="P7" s="23"/>
      <c r="Q7" s="23"/>
      <c r="R7" s="23"/>
      <c r="S7" s="23"/>
      <c r="T7" s="23"/>
      <c r="U7" s="23"/>
      <c r="V7" s="23"/>
    </row>
    <row r="8" spans="1:22">
      <c r="A8" s="11"/>
      <c r="B8" s="23" t="s">
        <v>1116</v>
      </c>
      <c r="C8" s="23"/>
      <c r="D8" s="23"/>
      <c r="E8" s="23"/>
      <c r="F8" s="23"/>
      <c r="G8" s="23"/>
      <c r="H8" s="23"/>
      <c r="I8" s="23"/>
      <c r="J8" s="23"/>
      <c r="K8" s="23"/>
      <c r="L8" s="23"/>
      <c r="M8" s="23"/>
      <c r="N8" s="23"/>
      <c r="O8" s="23"/>
      <c r="P8" s="23"/>
      <c r="Q8" s="23"/>
      <c r="R8" s="23"/>
      <c r="S8" s="23"/>
      <c r="T8" s="23"/>
      <c r="U8" s="23"/>
      <c r="V8" s="23"/>
    </row>
    <row r="9" spans="1:22">
      <c r="A9" s="11"/>
      <c r="B9" s="23" t="s">
        <v>1117</v>
      </c>
      <c r="C9" s="23"/>
      <c r="D9" s="23"/>
      <c r="E9" s="23"/>
      <c r="F9" s="23"/>
      <c r="G9" s="23"/>
      <c r="H9" s="23"/>
      <c r="I9" s="23"/>
      <c r="J9" s="23"/>
      <c r="K9" s="23"/>
      <c r="L9" s="23"/>
      <c r="M9" s="23"/>
      <c r="N9" s="23"/>
      <c r="O9" s="23"/>
      <c r="P9" s="23"/>
      <c r="Q9" s="23"/>
      <c r="R9" s="23"/>
      <c r="S9" s="23"/>
      <c r="T9" s="23"/>
      <c r="U9" s="23"/>
      <c r="V9" s="23"/>
    </row>
    <row r="10" spans="1:22">
      <c r="A10" s="11"/>
      <c r="B10" s="23" t="s">
        <v>1118</v>
      </c>
      <c r="C10" s="23"/>
      <c r="D10" s="23"/>
      <c r="E10" s="23"/>
      <c r="F10" s="23"/>
      <c r="G10" s="23"/>
      <c r="H10" s="23"/>
      <c r="I10" s="23"/>
      <c r="J10" s="23"/>
      <c r="K10" s="23"/>
      <c r="L10" s="23"/>
      <c r="M10" s="23"/>
      <c r="N10" s="23"/>
      <c r="O10" s="23"/>
      <c r="P10" s="23"/>
      <c r="Q10" s="23"/>
      <c r="R10" s="23"/>
      <c r="S10" s="23"/>
      <c r="T10" s="23"/>
      <c r="U10" s="23"/>
      <c r="V10" s="23"/>
    </row>
    <row r="11" spans="1:22">
      <c r="A11" s="11"/>
      <c r="B11" s="23" t="s">
        <v>1119</v>
      </c>
      <c r="C11" s="23"/>
      <c r="D11" s="23"/>
      <c r="E11" s="23"/>
      <c r="F11" s="23"/>
      <c r="G11" s="23"/>
      <c r="H11" s="23"/>
      <c r="I11" s="23"/>
      <c r="J11" s="23"/>
      <c r="K11" s="23"/>
      <c r="L11" s="23"/>
      <c r="M11" s="23"/>
      <c r="N11" s="23"/>
      <c r="O11" s="23"/>
      <c r="P11" s="23"/>
      <c r="Q11" s="23"/>
      <c r="R11" s="23"/>
      <c r="S11" s="23"/>
      <c r="T11" s="23"/>
      <c r="U11" s="23"/>
      <c r="V11" s="23"/>
    </row>
    <row r="12" spans="1:22" ht="25.5" customHeight="1">
      <c r="A12" s="11"/>
      <c r="B12" s="23" t="s">
        <v>1120</v>
      </c>
      <c r="C12" s="23"/>
      <c r="D12" s="23"/>
      <c r="E12" s="23"/>
      <c r="F12" s="23"/>
      <c r="G12" s="23"/>
      <c r="H12" s="23"/>
      <c r="I12" s="23"/>
      <c r="J12" s="23"/>
      <c r="K12" s="23"/>
      <c r="L12" s="23"/>
      <c r="M12" s="23"/>
      <c r="N12" s="23"/>
      <c r="O12" s="23"/>
      <c r="P12" s="23"/>
      <c r="Q12" s="23"/>
      <c r="R12" s="23"/>
      <c r="S12" s="23"/>
      <c r="T12" s="23"/>
      <c r="U12" s="23"/>
      <c r="V12" s="23"/>
    </row>
    <row r="13" spans="1:22" ht="25.5" customHeight="1">
      <c r="A13" s="11"/>
      <c r="B13" s="23" t="s">
        <v>1121</v>
      </c>
      <c r="C13" s="23"/>
      <c r="D13" s="23"/>
      <c r="E13" s="23"/>
      <c r="F13" s="23"/>
      <c r="G13" s="23"/>
      <c r="H13" s="23"/>
      <c r="I13" s="23"/>
      <c r="J13" s="23"/>
      <c r="K13" s="23"/>
      <c r="L13" s="23"/>
      <c r="M13" s="23"/>
      <c r="N13" s="23"/>
      <c r="O13" s="23"/>
      <c r="P13" s="23"/>
      <c r="Q13" s="23"/>
      <c r="R13" s="23"/>
      <c r="S13" s="23"/>
      <c r="T13" s="23"/>
      <c r="U13" s="23"/>
      <c r="V13" s="23"/>
    </row>
    <row r="14" spans="1:22" ht="25.5" customHeight="1">
      <c r="A14" s="11"/>
      <c r="B14" s="23" t="s">
        <v>1122</v>
      </c>
      <c r="C14" s="23"/>
      <c r="D14" s="23"/>
      <c r="E14" s="23"/>
      <c r="F14" s="23"/>
      <c r="G14" s="23"/>
      <c r="H14" s="23"/>
      <c r="I14" s="23"/>
      <c r="J14" s="23"/>
      <c r="K14" s="23"/>
      <c r="L14" s="23"/>
      <c r="M14" s="23"/>
      <c r="N14" s="23"/>
      <c r="O14" s="23"/>
      <c r="P14" s="23"/>
      <c r="Q14" s="23"/>
      <c r="R14" s="23"/>
      <c r="S14" s="23"/>
      <c r="T14" s="23"/>
      <c r="U14" s="23"/>
      <c r="V14" s="23"/>
    </row>
    <row r="15" spans="1:22" ht="38.25" customHeight="1">
      <c r="A15" s="11"/>
      <c r="B15" s="23" t="s">
        <v>1123</v>
      </c>
      <c r="C15" s="23"/>
      <c r="D15" s="23"/>
      <c r="E15" s="23"/>
      <c r="F15" s="23"/>
      <c r="G15" s="23"/>
      <c r="H15" s="23"/>
      <c r="I15" s="23"/>
      <c r="J15" s="23"/>
      <c r="K15" s="23"/>
      <c r="L15" s="23"/>
      <c r="M15" s="23"/>
      <c r="N15" s="23"/>
      <c r="O15" s="23"/>
      <c r="P15" s="23"/>
      <c r="Q15" s="23"/>
      <c r="R15" s="23"/>
      <c r="S15" s="23"/>
      <c r="T15" s="23"/>
      <c r="U15" s="23"/>
      <c r="V15" s="23"/>
    </row>
    <row r="16" spans="1:22">
      <c r="A16" s="11"/>
      <c r="B16" s="23" t="s">
        <v>1124</v>
      </c>
      <c r="C16" s="23"/>
      <c r="D16" s="23"/>
      <c r="E16" s="23"/>
      <c r="F16" s="23"/>
      <c r="G16" s="23"/>
      <c r="H16" s="23"/>
      <c r="I16" s="23"/>
      <c r="J16" s="23"/>
      <c r="K16" s="23"/>
      <c r="L16" s="23"/>
      <c r="M16" s="23"/>
      <c r="N16" s="23"/>
      <c r="O16" s="23"/>
      <c r="P16" s="23"/>
      <c r="Q16" s="23"/>
      <c r="R16" s="23"/>
      <c r="S16" s="23"/>
      <c r="T16" s="23"/>
      <c r="U16" s="23"/>
      <c r="V16" s="23"/>
    </row>
    <row r="17" spans="1:17">
      <c r="A17" s="11"/>
      <c r="B17" s="28"/>
      <c r="C17" s="28"/>
      <c r="D17" s="28"/>
      <c r="E17" s="28"/>
      <c r="F17" s="28"/>
      <c r="G17" s="28"/>
      <c r="H17" s="28"/>
      <c r="I17" s="28"/>
      <c r="J17" s="28"/>
      <c r="K17" s="28"/>
      <c r="L17" s="28"/>
      <c r="M17" s="28"/>
      <c r="N17" s="28"/>
      <c r="O17" s="28"/>
      <c r="P17" s="28"/>
      <c r="Q17" s="28"/>
    </row>
    <row r="18" spans="1:17">
      <c r="A18" s="11"/>
      <c r="B18" s="16"/>
      <c r="C18" s="16"/>
      <c r="D18" s="16"/>
      <c r="E18" s="16"/>
      <c r="F18" s="16"/>
      <c r="G18" s="16"/>
      <c r="H18" s="16"/>
      <c r="I18" s="16"/>
      <c r="J18" s="16"/>
      <c r="K18" s="16"/>
      <c r="L18" s="16"/>
      <c r="M18" s="16"/>
      <c r="N18" s="16"/>
      <c r="O18" s="16"/>
      <c r="P18" s="16"/>
      <c r="Q18" s="16"/>
    </row>
    <row r="19" spans="1:17" ht="15.75" thickBot="1">
      <c r="A19" s="11"/>
      <c r="B19" s="118"/>
      <c r="C19" s="141" t="s">
        <v>1125</v>
      </c>
      <c r="D19" s="141"/>
      <c r="E19" s="141"/>
      <c r="F19" s="30"/>
      <c r="G19" s="141" t="s">
        <v>1126</v>
      </c>
      <c r="H19" s="141"/>
      <c r="I19" s="141"/>
      <c r="J19" s="30"/>
      <c r="K19" s="141" t="s">
        <v>1127</v>
      </c>
      <c r="L19" s="141"/>
      <c r="M19" s="141"/>
      <c r="N19" s="30"/>
      <c r="O19" s="141" t="s">
        <v>159</v>
      </c>
      <c r="P19" s="141"/>
      <c r="Q19" s="141"/>
    </row>
    <row r="20" spans="1:17" ht="15.75" thickTop="1">
      <c r="A20" s="11"/>
      <c r="B20" s="288" t="s">
        <v>434</v>
      </c>
      <c r="C20" s="142"/>
      <c r="D20" s="142"/>
      <c r="E20" s="142"/>
      <c r="F20" s="34"/>
      <c r="G20" s="142"/>
      <c r="H20" s="142"/>
      <c r="I20" s="142"/>
      <c r="J20" s="34"/>
      <c r="K20" s="142"/>
      <c r="L20" s="142"/>
      <c r="M20" s="142"/>
      <c r="N20" s="34"/>
      <c r="O20" s="142"/>
      <c r="P20" s="142"/>
      <c r="Q20" s="142"/>
    </row>
    <row r="21" spans="1:17">
      <c r="A21" s="11"/>
      <c r="B21" s="118" t="s">
        <v>1128</v>
      </c>
      <c r="C21" s="132"/>
      <c r="D21" s="132"/>
      <c r="E21" s="132"/>
      <c r="F21" s="30"/>
      <c r="G21" s="132"/>
      <c r="H21" s="132"/>
      <c r="I21" s="132"/>
      <c r="J21" s="30"/>
      <c r="K21" s="132"/>
      <c r="L21" s="132"/>
      <c r="M21" s="132"/>
      <c r="N21" s="30"/>
      <c r="O21" s="132"/>
      <c r="P21" s="132"/>
      <c r="Q21" s="132"/>
    </row>
    <row r="22" spans="1:17">
      <c r="A22" s="11"/>
      <c r="B22" s="134" t="s">
        <v>31</v>
      </c>
      <c r="C22" s="135" t="s">
        <v>365</v>
      </c>
      <c r="D22" s="129" t="s">
        <v>371</v>
      </c>
      <c r="E22" s="45"/>
      <c r="F22" s="45"/>
      <c r="G22" s="135" t="s">
        <v>365</v>
      </c>
      <c r="H22" s="129" t="s">
        <v>371</v>
      </c>
      <c r="I22" s="45"/>
      <c r="J22" s="45"/>
      <c r="K22" s="135" t="s">
        <v>365</v>
      </c>
      <c r="L22" s="136">
        <v>8951</v>
      </c>
      <c r="M22" s="45"/>
      <c r="N22" s="45"/>
      <c r="O22" s="135" t="s">
        <v>365</v>
      </c>
      <c r="P22" s="136">
        <v>8951</v>
      </c>
      <c r="Q22" s="45"/>
    </row>
    <row r="23" spans="1:17">
      <c r="A23" s="11"/>
      <c r="B23" s="134"/>
      <c r="C23" s="135"/>
      <c r="D23" s="129"/>
      <c r="E23" s="45"/>
      <c r="F23" s="45"/>
      <c r="G23" s="135"/>
      <c r="H23" s="129"/>
      <c r="I23" s="45"/>
      <c r="J23" s="45"/>
      <c r="K23" s="135"/>
      <c r="L23" s="136"/>
      <c r="M23" s="45"/>
      <c r="N23" s="45"/>
      <c r="O23" s="135"/>
      <c r="P23" s="136"/>
      <c r="Q23" s="45"/>
    </row>
    <row r="24" spans="1:17">
      <c r="A24" s="11"/>
      <c r="B24" s="131" t="s">
        <v>1129</v>
      </c>
      <c r="C24" s="133">
        <v>1886</v>
      </c>
      <c r="D24" s="133"/>
      <c r="E24" s="41"/>
      <c r="F24" s="41"/>
      <c r="G24" s="133">
        <v>1581</v>
      </c>
      <c r="H24" s="133"/>
      <c r="I24" s="41"/>
      <c r="J24" s="41"/>
      <c r="K24" s="133">
        <v>261036</v>
      </c>
      <c r="L24" s="133"/>
      <c r="M24" s="41"/>
      <c r="N24" s="41"/>
      <c r="O24" s="133">
        <v>264503</v>
      </c>
      <c r="P24" s="133"/>
      <c r="Q24" s="41"/>
    </row>
    <row r="25" spans="1:17">
      <c r="A25" s="11"/>
      <c r="B25" s="131"/>
      <c r="C25" s="133"/>
      <c r="D25" s="133"/>
      <c r="E25" s="41"/>
      <c r="F25" s="41"/>
      <c r="G25" s="133"/>
      <c r="H25" s="133"/>
      <c r="I25" s="41"/>
      <c r="J25" s="41"/>
      <c r="K25" s="133"/>
      <c r="L25" s="133"/>
      <c r="M25" s="41"/>
      <c r="N25" s="41"/>
      <c r="O25" s="133"/>
      <c r="P25" s="133"/>
      <c r="Q25" s="41"/>
    </row>
    <row r="26" spans="1:17">
      <c r="A26" s="11"/>
      <c r="B26" s="134" t="s">
        <v>1130</v>
      </c>
      <c r="C26" s="129" t="s">
        <v>371</v>
      </c>
      <c r="D26" s="129"/>
      <c r="E26" s="45"/>
      <c r="F26" s="45"/>
      <c r="G26" s="129" t="s">
        <v>371</v>
      </c>
      <c r="H26" s="129"/>
      <c r="I26" s="45"/>
      <c r="J26" s="45"/>
      <c r="K26" s="136">
        <v>13676</v>
      </c>
      <c r="L26" s="136"/>
      <c r="M26" s="45"/>
      <c r="N26" s="45"/>
      <c r="O26" s="136">
        <v>13676</v>
      </c>
      <c r="P26" s="136"/>
      <c r="Q26" s="45"/>
    </row>
    <row r="27" spans="1:17">
      <c r="A27" s="11"/>
      <c r="B27" s="134"/>
      <c r="C27" s="129"/>
      <c r="D27" s="129"/>
      <c r="E27" s="45"/>
      <c r="F27" s="45"/>
      <c r="G27" s="129"/>
      <c r="H27" s="129"/>
      <c r="I27" s="45"/>
      <c r="J27" s="45"/>
      <c r="K27" s="136"/>
      <c r="L27" s="136"/>
      <c r="M27" s="45"/>
      <c r="N27" s="45"/>
      <c r="O27" s="136"/>
      <c r="P27" s="136"/>
      <c r="Q27" s="45"/>
    </row>
    <row r="28" spans="1:17">
      <c r="A28" s="11"/>
      <c r="B28" s="131" t="s">
        <v>1131</v>
      </c>
      <c r="C28" s="137" t="s">
        <v>371</v>
      </c>
      <c r="D28" s="137"/>
      <c r="E28" s="41"/>
      <c r="F28" s="41"/>
      <c r="G28" s="137">
        <v>755</v>
      </c>
      <c r="H28" s="137"/>
      <c r="I28" s="41"/>
      <c r="J28" s="41"/>
      <c r="K28" s="137" t="s">
        <v>371</v>
      </c>
      <c r="L28" s="137"/>
      <c r="M28" s="41"/>
      <c r="N28" s="41"/>
      <c r="O28" s="137">
        <v>755</v>
      </c>
      <c r="P28" s="137"/>
      <c r="Q28" s="41"/>
    </row>
    <row r="29" spans="1:17" ht="15.75" thickBot="1">
      <c r="A29" s="11"/>
      <c r="B29" s="131"/>
      <c r="C29" s="156"/>
      <c r="D29" s="156"/>
      <c r="E29" s="56"/>
      <c r="F29" s="41"/>
      <c r="G29" s="156"/>
      <c r="H29" s="156"/>
      <c r="I29" s="56"/>
      <c r="J29" s="41"/>
      <c r="K29" s="156"/>
      <c r="L29" s="156"/>
      <c r="M29" s="56"/>
      <c r="N29" s="41"/>
      <c r="O29" s="156"/>
      <c r="P29" s="156"/>
      <c r="Q29" s="56"/>
    </row>
    <row r="30" spans="1:17">
      <c r="A30" s="11"/>
      <c r="B30" s="134" t="s">
        <v>1132</v>
      </c>
      <c r="C30" s="159" t="s">
        <v>365</v>
      </c>
      <c r="D30" s="161">
        <v>1886</v>
      </c>
      <c r="E30" s="63"/>
      <c r="F30" s="45"/>
      <c r="G30" s="159" t="s">
        <v>365</v>
      </c>
      <c r="H30" s="161">
        <v>2336</v>
      </c>
      <c r="I30" s="63"/>
      <c r="J30" s="45"/>
      <c r="K30" s="159" t="s">
        <v>365</v>
      </c>
      <c r="L30" s="161">
        <v>283663</v>
      </c>
      <c r="M30" s="63"/>
      <c r="N30" s="45"/>
      <c r="O30" s="159" t="s">
        <v>365</v>
      </c>
      <c r="P30" s="161">
        <v>287885</v>
      </c>
      <c r="Q30" s="63"/>
    </row>
    <row r="31" spans="1:17" ht="15.75" thickBot="1">
      <c r="A31" s="11"/>
      <c r="B31" s="134"/>
      <c r="C31" s="160"/>
      <c r="D31" s="162"/>
      <c r="E31" s="64"/>
      <c r="F31" s="45"/>
      <c r="G31" s="160"/>
      <c r="H31" s="162"/>
      <c r="I31" s="64"/>
      <c r="J31" s="45"/>
      <c r="K31" s="160"/>
      <c r="L31" s="162"/>
      <c r="M31" s="64"/>
      <c r="N31" s="45"/>
      <c r="O31" s="160"/>
      <c r="P31" s="162"/>
      <c r="Q31" s="64"/>
    </row>
    <row r="32" spans="1:17" ht="15.75" thickTop="1">
      <c r="A32" s="11"/>
      <c r="B32" s="30"/>
      <c r="C32" s="67"/>
      <c r="D32" s="67"/>
      <c r="E32" s="67"/>
      <c r="F32" s="30"/>
      <c r="G32" s="67"/>
      <c r="H32" s="67"/>
      <c r="I32" s="67"/>
      <c r="J32" s="30"/>
      <c r="K32" s="67"/>
      <c r="L32" s="67"/>
      <c r="M32" s="67"/>
      <c r="N32" s="30"/>
      <c r="O32" s="67"/>
      <c r="P32" s="67"/>
      <c r="Q32" s="67"/>
    </row>
    <row r="33" spans="1:17">
      <c r="A33" s="11"/>
      <c r="B33" s="135" t="s">
        <v>1133</v>
      </c>
      <c r="C33" s="129"/>
      <c r="D33" s="129"/>
      <c r="E33" s="45"/>
      <c r="F33" s="45"/>
      <c r="G33" s="129"/>
      <c r="H33" s="129"/>
      <c r="I33" s="45"/>
      <c r="J33" s="45"/>
      <c r="K33" s="129"/>
      <c r="L33" s="129"/>
      <c r="M33" s="45"/>
      <c r="N33" s="45"/>
      <c r="O33" s="129"/>
      <c r="P33" s="129"/>
      <c r="Q33" s="45"/>
    </row>
    <row r="34" spans="1:17">
      <c r="A34" s="11"/>
      <c r="B34" s="135"/>
      <c r="C34" s="129"/>
      <c r="D34" s="129"/>
      <c r="E34" s="45"/>
      <c r="F34" s="45"/>
      <c r="G34" s="129"/>
      <c r="H34" s="129"/>
      <c r="I34" s="45"/>
      <c r="J34" s="45"/>
      <c r="K34" s="129"/>
      <c r="L34" s="129"/>
      <c r="M34" s="45"/>
      <c r="N34" s="45"/>
      <c r="O34" s="129"/>
      <c r="P34" s="129"/>
      <c r="Q34" s="45"/>
    </row>
    <row r="35" spans="1:17">
      <c r="A35" s="11"/>
      <c r="B35" s="131" t="s">
        <v>1131</v>
      </c>
      <c r="C35" s="132" t="s">
        <v>365</v>
      </c>
      <c r="D35" s="137" t="s">
        <v>371</v>
      </c>
      <c r="E35" s="41"/>
      <c r="F35" s="41"/>
      <c r="G35" s="132" t="s">
        <v>365</v>
      </c>
      <c r="H35" s="137">
        <v>785</v>
      </c>
      <c r="I35" s="41"/>
      <c r="J35" s="41"/>
      <c r="K35" s="132" t="s">
        <v>365</v>
      </c>
      <c r="L35" s="133">
        <v>9070</v>
      </c>
      <c r="M35" s="41"/>
      <c r="N35" s="41"/>
      <c r="O35" s="132" t="s">
        <v>365</v>
      </c>
      <c r="P35" s="133">
        <v>9855</v>
      </c>
      <c r="Q35" s="41"/>
    </row>
    <row r="36" spans="1:17" ht="15.75" thickBot="1">
      <c r="A36" s="11"/>
      <c r="B36" s="131"/>
      <c r="C36" s="157"/>
      <c r="D36" s="156"/>
      <c r="E36" s="56"/>
      <c r="F36" s="41"/>
      <c r="G36" s="157"/>
      <c r="H36" s="156"/>
      <c r="I36" s="56"/>
      <c r="J36" s="41"/>
      <c r="K36" s="157"/>
      <c r="L36" s="155"/>
      <c r="M36" s="56"/>
      <c r="N36" s="41"/>
      <c r="O36" s="157"/>
      <c r="P36" s="155"/>
      <c r="Q36" s="56"/>
    </row>
    <row r="37" spans="1:17">
      <c r="A37" s="11"/>
      <c r="B37" s="134" t="s">
        <v>1134</v>
      </c>
      <c r="C37" s="159" t="s">
        <v>365</v>
      </c>
      <c r="D37" s="163" t="s">
        <v>371</v>
      </c>
      <c r="E37" s="63"/>
      <c r="F37" s="45"/>
      <c r="G37" s="159" t="s">
        <v>365</v>
      </c>
      <c r="H37" s="163">
        <v>785</v>
      </c>
      <c r="I37" s="63"/>
      <c r="J37" s="45"/>
      <c r="K37" s="159" t="s">
        <v>365</v>
      </c>
      <c r="L37" s="161">
        <v>9070</v>
      </c>
      <c r="M37" s="63"/>
      <c r="N37" s="45"/>
      <c r="O37" s="159" t="s">
        <v>365</v>
      </c>
      <c r="P37" s="161">
        <v>9855</v>
      </c>
      <c r="Q37" s="63"/>
    </row>
    <row r="38" spans="1:17" ht="15.75" thickBot="1">
      <c r="A38" s="11"/>
      <c r="B38" s="134"/>
      <c r="C38" s="160"/>
      <c r="D38" s="164"/>
      <c r="E38" s="64"/>
      <c r="F38" s="45"/>
      <c r="G38" s="160"/>
      <c r="H38" s="164"/>
      <c r="I38" s="64"/>
      <c r="J38" s="45"/>
      <c r="K38" s="160"/>
      <c r="L38" s="162"/>
      <c r="M38" s="64"/>
      <c r="N38" s="45"/>
      <c r="O38" s="160"/>
      <c r="P38" s="162"/>
      <c r="Q38" s="64"/>
    </row>
    <row r="39" spans="1:17" ht="15.75" thickTop="1">
      <c r="A39" s="11"/>
      <c r="B39" s="30"/>
      <c r="C39" s="67"/>
      <c r="D39" s="67"/>
      <c r="E39" s="67"/>
      <c r="F39" s="30"/>
      <c r="G39" s="67"/>
      <c r="H39" s="67"/>
      <c r="I39" s="67"/>
      <c r="J39" s="30"/>
      <c r="K39" s="67"/>
      <c r="L39" s="67"/>
      <c r="M39" s="67"/>
      <c r="N39" s="30"/>
      <c r="O39" s="67"/>
      <c r="P39" s="67"/>
      <c r="Q39" s="67"/>
    </row>
    <row r="40" spans="1:17">
      <c r="A40" s="11"/>
      <c r="B40" s="308" t="s">
        <v>440</v>
      </c>
      <c r="C40" s="129"/>
      <c r="D40" s="129"/>
      <c r="E40" s="45"/>
      <c r="F40" s="45"/>
      <c r="G40" s="129"/>
      <c r="H40" s="129"/>
      <c r="I40" s="45"/>
      <c r="J40" s="45"/>
      <c r="K40" s="129"/>
      <c r="L40" s="129"/>
      <c r="M40" s="45"/>
      <c r="N40" s="45"/>
      <c r="O40" s="129"/>
      <c r="P40" s="129"/>
      <c r="Q40" s="45"/>
    </row>
    <row r="41" spans="1:17">
      <c r="A41" s="11"/>
      <c r="B41" s="308"/>
      <c r="C41" s="129"/>
      <c r="D41" s="129"/>
      <c r="E41" s="45"/>
      <c r="F41" s="45"/>
      <c r="G41" s="129"/>
      <c r="H41" s="129"/>
      <c r="I41" s="45"/>
      <c r="J41" s="45"/>
      <c r="K41" s="129"/>
      <c r="L41" s="129"/>
      <c r="M41" s="45"/>
      <c r="N41" s="45"/>
      <c r="O41" s="129"/>
      <c r="P41" s="129"/>
      <c r="Q41" s="45"/>
    </row>
    <row r="42" spans="1:17">
      <c r="A42" s="11"/>
      <c r="B42" s="132" t="s">
        <v>1128</v>
      </c>
      <c r="C42" s="137"/>
      <c r="D42" s="137"/>
      <c r="E42" s="41"/>
      <c r="F42" s="41"/>
      <c r="G42" s="137"/>
      <c r="H42" s="137"/>
      <c r="I42" s="41"/>
      <c r="J42" s="41"/>
      <c r="K42" s="137"/>
      <c r="L42" s="137"/>
      <c r="M42" s="41"/>
      <c r="N42" s="41"/>
      <c r="O42" s="137"/>
      <c r="P42" s="137"/>
      <c r="Q42" s="41"/>
    </row>
    <row r="43" spans="1:17">
      <c r="A43" s="11"/>
      <c r="B43" s="132"/>
      <c r="C43" s="137"/>
      <c r="D43" s="137"/>
      <c r="E43" s="41"/>
      <c r="F43" s="41"/>
      <c r="G43" s="137"/>
      <c r="H43" s="137"/>
      <c r="I43" s="41"/>
      <c r="J43" s="41"/>
      <c r="K43" s="137"/>
      <c r="L43" s="137"/>
      <c r="M43" s="41"/>
      <c r="N43" s="41"/>
      <c r="O43" s="137"/>
      <c r="P43" s="137"/>
      <c r="Q43" s="41"/>
    </row>
    <row r="44" spans="1:17">
      <c r="A44" s="11"/>
      <c r="B44" s="134" t="s">
        <v>31</v>
      </c>
      <c r="C44" s="135" t="s">
        <v>365</v>
      </c>
      <c r="D44" s="129" t="s">
        <v>371</v>
      </c>
      <c r="E44" s="45"/>
      <c r="F44" s="45"/>
      <c r="G44" s="135" t="s">
        <v>365</v>
      </c>
      <c r="H44" s="129" t="s">
        <v>371</v>
      </c>
      <c r="I44" s="45"/>
      <c r="J44" s="45"/>
      <c r="K44" s="135" t="s">
        <v>365</v>
      </c>
      <c r="L44" s="136">
        <v>11558</v>
      </c>
      <c r="M44" s="45"/>
      <c r="N44" s="45"/>
      <c r="O44" s="135" t="s">
        <v>365</v>
      </c>
      <c r="P44" s="136">
        <v>11558</v>
      </c>
      <c r="Q44" s="45"/>
    </row>
    <row r="45" spans="1:17">
      <c r="A45" s="11"/>
      <c r="B45" s="134"/>
      <c r="C45" s="135"/>
      <c r="D45" s="129"/>
      <c r="E45" s="45"/>
      <c r="F45" s="45"/>
      <c r="G45" s="135"/>
      <c r="H45" s="129"/>
      <c r="I45" s="45"/>
      <c r="J45" s="45"/>
      <c r="K45" s="135"/>
      <c r="L45" s="136"/>
      <c r="M45" s="45"/>
      <c r="N45" s="45"/>
      <c r="O45" s="135"/>
      <c r="P45" s="136"/>
      <c r="Q45" s="45"/>
    </row>
    <row r="46" spans="1:17">
      <c r="A46" s="11"/>
      <c r="B46" s="131" t="s">
        <v>1129</v>
      </c>
      <c r="C46" s="133">
        <v>2370</v>
      </c>
      <c r="D46" s="133"/>
      <c r="E46" s="41"/>
      <c r="F46" s="41"/>
      <c r="G46" s="137">
        <v>92</v>
      </c>
      <c r="H46" s="137"/>
      <c r="I46" s="41"/>
      <c r="J46" s="41"/>
      <c r="K46" s="133">
        <v>207375</v>
      </c>
      <c r="L46" s="133"/>
      <c r="M46" s="41"/>
      <c r="N46" s="41"/>
      <c r="O46" s="133">
        <v>209837</v>
      </c>
      <c r="P46" s="133"/>
      <c r="Q46" s="41"/>
    </row>
    <row r="47" spans="1:17">
      <c r="A47" s="11"/>
      <c r="B47" s="131"/>
      <c r="C47" s="133"/>
      <c r="D47" s="133"/>
      <c r="E47" s="41"/>
      <c r="F47" s="41"/>
      <c r="G47" s="137"/>
      <c r="H47" s="137"/>
      <c r="I47" s="41"/>
      <c r="J47" s="41"/>
      <c r="K47" s="133"/>
      <c r="L47" s="133"/>
      <c r="M47" s="41"/>
      <c r="N47" s="41"/>
      <c r="O47" s="133"/>
      <c r="P47" s="133"/>
      <c r="Q47" s="41"/>
    </row>
    <row r="48" spans="1:17">
      <c r="A48" s="11"/>
      <c r="B48" s="134" t="s">
        <v>1130</v>
      </c>
      <c r="C48" s="129" t="s">
        <v>371</v>
      </c>
      <c r="D48" s="129"/>
      <c r="E48" s="45"/>
      <c r="F48" s="45"/>
      <c r="G48" s="129" t="s">
        <v>371</v>
      </c>
      <c r="H48" s="129"/>
      <c r="I48" s="45"/>
      <c r="J48" s="45"/>
      <c r="K48" s="136">
        <v>30066</v>
      </c>
      <c r="L48" s="136"/>
      <c r="M48" s="45"/>
      <c r="N48" s="45"/>
      <c r="O48" s="136">
        <v>30066</v>
      </c>
      <c r="P48" s="136"/>
      <c r="Q48" s="45"/>
    </row>
    <row r="49" spans="1:22" ht="15.75" thickBot="1">
      <c r="A49" s="11"/>
      <c r="B49" s="134"/>
      <c r="C49" s="144"/>
      <c r="D49" s="144"/>
      <c r="E49" s="69"/>
      <c r="F49" s="45"/>
      <c r="G49" s="144"/>
      <c r="H49" s="144"/>
      <c r="I49" s="69"/>
      <c r="J49" s="45"/>
      <c r="K49" s="143"/>
      <c r="L49" s="143"/>
      <c r="M49" s="69"/>
      <c r="N49" s="45"/>
      <c r="O49" s="143"/>
      <c r="P49" s="143"/>
      <c r="Q49" s="69"/>
    </row>
    <row r="50" spans="1:22">
      <c r="A50" s="11"/>
      <c r="B50" s="131" t="s">
        <v>1132</v>
      </c>
      <c r="C50" s="147" t="s">
        <v>365</v>
      </c>
      <c r="D50" s="149">
        <v>2370</v>
      </c>
      <c r="E50" s="75"/>
      <c r="F50" s="41"/>
      <c r="G50" s="147" t="s">
        <v>365</v>
      </c>
      <c r="H50" s="151">
        <v>92</v>
      </c>
      <c r="I50" s="75"/>
      <c r="J50" s="41"/>
      <c r="K50" s="147" t="s">
        <v>365</v>
      </c>
      <c r="L50" s="149">
        <v>248999</v>
      </c>
      <c r="M50" s="75"/>
      <c r="N50" s="41"/>
      <c r="O50" s="147" t="s">
        <v>365</v>
      </c>
      <c r="P50" s="149">
        <v>251461</v>
      </c>
      <c r="Q50" s="75"/>
    </row>
    <row r="51" spans="1:22" ht="15.75" thickBot="1">
      <c r="A51" s="11"/>
      <c r="B51" s="131"/>
      <c r="C51" s="148"/>
      <c r="D51" s="150"/>
      <c r="E51" s="76"/>
      <c r="F51" s="41"/>
      <c r="G51" s="148"/>
      <c r="H51" s="152"/>
      <c r="I51" s="76"/>
      <c r="J51" s="41"/>
      <c r="K51" s="148"/>
      <c r="L51" s="150"/>
      <c r="M51" s="76"/>
      <c r="N51" s="41"/>
      <c r="O51" s="148"/>
      <c r="P51" s="150"/>
      <c r="Q51" s="76"/>
    </row>
    <row r="52" spans="1:22" ht="15.75" thickTop="1">
      <c r="A52" s="11"/>
      <c r="B52" s="34"/>
      <c r="C52" s="153"/>
      <c r="D52" s="153"/>
      <c r="E52" s="153"/>
      <c r="F52" s="34"/>
      <c r="G52" s="153"/>
      <c r="H52" s="153"/>
      <c r="I52" s="153"/>
      <c r="J52" s="34"/>
      <c r="K52" s="153"/>
      <c r="L52" s="153"/>
      <c r="M52" s="153"/>
      <c r="N52" s="34"/>
      <c r="O52" s="153"/>
      <c r="P52" s="153"/>
      <c r="Q52" s="153"/>
    </row>
    <row r="53" spans="1:22">
      <c r="A53" s="11"/>
      <c r="B53" s="132" t="s">
        <v>1133</v>
      </c>
      <c r="C53" s="137"/>
      <c r="D53" s="137"/>
      <c r="E53" s="41"/>
      <c r="F53" s="41"/>
      <c r="G53" s="137"/>
      <c r="H53" s="137"/>
      <c r="I53" s="41"/>
      <c r="J53" s="41"/>
      <c r="K53" s="137"/>
      <c r="L53" s="137"/>
      <c r="M53" s="41"/>
      <c r="N53" s="41"/>
      <c r="O53" s="137"/>
      <c r="P53" s="137"/>
      <c r="Q53" s="41"/>
    </row>
    <row r="54" spans="1:22">
      <c r="A54" s="11"/>
      <c r="B54" s="132"/>
      <c r="C54" s="137"/>
      <c r="D54" s="137"/>
      <c r="E54" s="41"/>
      <c r="F54" s="41"/>
      <c r="G54" s="137"/>
      <c r="H54" s="137"/>
      <c r="I54" s="41"/>
      <c r="J54" s="41"/>
      <c r="K54" s="137"/>
      <c r="L54" s="137"/>
      <c r="M54" s="41"/>
      <c r="N54" s="41"/>
      <c r="O54" s="137"/>
      <c r="P54" s="137"/>
      <c r="Q54" s="41"/>
    </row>
    <row r="55" spans="1:22">
      <c r="A55" s="11"/>
      <c r="B55" s="134" t="s">
        <v>1131</v>
      </c>
      <c r="C55" s="135" t="s">
        <v>365</v>
      </c>
      <c r="D55" s="129" t="s">
        <v>371</v>
      </c>
      <c r="E55" s="45"/>
      <c r="F55" s="45"/>
      <c r="G55" s="135" t="s">
        <v>365</v>
      </c>
      <c r="H55" s="129">
        <v>395</v>
      </c>
      <c r="I55" s="45"/>
      <c r="J55" s="45"/>
      <c r="K55" s="135" t="s">
        <v>365</v>
      </c>
      <c r="L55" s="136">
        <v>10191</v>
      </c>
      <c r="M55" s="45"/>
      <c r="N55" s="45"/>
      <c r="O55" s="135" t="s">
        <v>365</v>
      </c>
      <c r="P55" s="136">
        <v>10586</v>
      </c>
      <c r="Q55" s="45"/>
    </row>
    <row r="56" spans="1:22" ht="15.75" thickBot="1">
      <c r="A56" s="11"/>
      <c r="B56" s="134"/>
      <c r="C56" s="145"/>
      <c r="D56" s="144"/>
      <c r="E56" s="69"/>
      <c r="F56" s="45"/>
      <c r="G56" s="145"/>
      <c r="H56" s="144"/>
      <c r="I56" s="69"/>
      <c r="J56" s="45"/>
      <c r="K56" s="145"/>
      <c r="L56" s="143"/>
      <c r="M56" s="69"/>
      <c r="N56" s="45"/>
      <c r="O56" s="145"/>
      <c r="P56" s="143"/>
      <c r="Q56" s="69"/>
    </row>
    <row r="57" spans="1:22">
      <c r="A57" s="11"/>
      <c r="B57" s="131" t="s">
        <v>1134</v>
      </c>
      <c r="C57" s="147" t="s">
        <v>365</v>
      </c>
      <c r="D57" s="151" t="s">
        <v>371</v>
      </c>
      <c r="E57" s="75"/>
      <c r="F57" s="41"/>
      <c r="G57" s="147" t="s">
        <v>365</v>
      </c>
      <c r="H57" s="151">
        <v>395</v>
      </c>
      <c r="I57" s="75"/>
      <c r="J57" s="41"/>
      <c r="K57" s="147" t="s">
        <v>365</v>
      </c>
      <c r="L57" s="149">
        <v>10191</v>
      </c>
      <c r="M57" s="75"/>
      <c r="N57" s="41"/>
      <c r="O57" s="147" t="s">
        <v>365</v>
      </c>
      <c r="P57" s="149">
        <v>10586</v>
      </c>
      <c r="Q57" s="75"/>
    </row>
    <row r="58" spans="1:22" ht="15.75" thickBot="1">
      <c r="A58" s="11"/>
      <c r="B58" s="131"/>
      <c r="C58" s="148"/>
      <c r="D58" s="152"/>
      <c r="E58" s="76"/>
      <c r="F58" s="41"/>
      <c r="G58" s="148"/>
      <c r="H58" s="152"/>
      <c r="I58" s="76"/>
      <c r="J58" s="41"/>
      <c r="K58" s="148"/>
      <c r="L58" s="150"/>
      <c r="M58" s="76"/>
      <c r="N58" s="41"/>
      <c r="O58" s="148"/>
      <c r="P58" s="150"/>
      <c r="Q58" s="76"/>
    </row>
    <row r="59" spans="1:22" ht="15.75" thickTop="1">
      <c r="A59" s="11"/>
      <c r="B59" s="41" t="s">
        <v>335</v>
      </c>
      <c r="C59" s="41"/>
      <c r="D59" s="41"/>
      <c r="E59" s="41"/>
      <c r="F59" s="41"/>
      <c r="G59" s="41"/>
      <c r="H59" s="41"/>
      <c r="I59" s="41"/>
      <c r="J59" s="41"/>
      <c r="K59" s="41"/>
      <c r="L59" s="41"/>
      <c r="M59" s="41"/>
      <c r="N59" s="41"/>
      <c r="O59" s="41"/>
      <c r="P59" s="41"/>
      <c r="Q59" s="41"/>
      <c r="R59" s="41"/>
      <c r="S59" s="41"/>
      <c r="T59" s="41"/>
      <c r="U59" s="41"/>
      <c r="V59" s="41"/>
    </row>
    <row r="60" spans="1:22">
      <c r="A60" s="11"/>
      <c r="B60" s="41" t="s">
        <v>1135</v>
      </c>
      <c r="C60" s="41"/>
      <c r="D60" s="41"/>
      <c r="E60" s="41"/>
      <c r="F60" s="41"/>
      <c r="G60" s="41"/>
      <c r="H60" s="41"/>
      <c r="I60" s="41"/>
      <c r="J60" s="41"/>
      <c r="K60" s="41"/>
      <c r="L60" s="41"/>
      <c r="M60" s="41"/>
      <c r="N60" s="41"/>
      <c r="O60" s="41"/>
      <c r="P60" s="41"/>
      <c r="Q60" s="41"/>
      <c r="R60" s="41"/>
      <c r="S60" s="41"/>
      <c r="T60" s="41"/>
      <c r="U60" s="41"/>
      <c r="V60" s="41"/>
    </row>
    <row r="61" spans="1:22">
      <c r="A61" s="11"/>
      <c r="B61" s="28"/>
      <c r="C61" s="28"/>
      <c r="D61" s="28"/>
      <c r="E61" s="28"/>
      <c r="F61" s="28"/>
      <c r="G61" s="28"/>
      <c r="H61" s="28"/>
      <c r="I61" s="28"/>
      <c r="J61" s="28"/>
      <c r="K61" s="28"/>
      <c r="L61" s="28"/>
      <c r="M61" s="28"/>
      <c r="N61" s="28"/>
      <c r="O61" s="28"/>
      <c r="P61" s="28"/>
      <c r="Q61" s="28"/>
      <c r="R61" s="28"/>
      <c r="S61" s="28"/>
      <c r="T61" s="28"/>
      <c r="U61" s="28"/>
      <c r="V61" s="28"/>
    </row>
    <row r="62" spans="1:22">
      <c r="A62" s="11"/>
      <c r="B62" s="16"/>
      <c r="C62" s="16"/>
      <c r="D62" s="16"/>
      <c r="E62" s="16"/>
      <c r="F62" s="16"/>
      <c r="G62" s="16"/>
      <c r="H62" s="16"/>
      <c r="I62" s="16"/>
      <c r="J62" s="16"/>
      <c r="K62" s="16"/>
      <c r="L62" s="16"/>
      <c r="M62" s="16"/>
      <c r="N62" s="16"/>
      <c r="O62" s="16"/>
      <c r="P62" s="16"/>
      <c r="Q62" s="16"/>
      <c r="R62" s="16"/>
      <c r="S62" s="16"/>
      <c r="T62" s="16"/>
      <c r="U62" s="16"/>
      <c r="V62" s="16"/>
    </row>
    <row r="63" spans="1:22" ht="15.75" thickBot="1">
      <c r="A63" s="11"/>
      <c r="B63" s="118"/>
      <c r="C63" s="30"/>
      <c r="D63" s="141" t="s">
        <v>1136</v>
      </c>
      <c r="E63" s="141"/>
      <c r="F63" s="141"/>
      <c r="G63" s="30"/>
      <c r="H63" s="141" t="s">
        <v>452</v>
      </c>
      <c r="I63" s="141"/>
      <c r="J63" s="141"/>
      <c r="K63" s="30"/>
      <c r="L63" s="141" t="s">
        <v>451</v>
      </c>
      <c r="M63" s="141"/>
      <c r="N63" s="141"/>
      <c r="O63" s="30"/>
      <c r="P63" s="141" t="s">
        <v>1137</v>
      </c>
      <c r="Q63" s="141"/>
      <c r="R63" s="141"/>
      <c r="S63" s="30"/>
      <c r="T63" s="141" t="s">
        <v>159</v>
      </c>
      <c r="U63" s="141"/>
      <c r="V63" s="141"/>
    </row>
    <row r="64" spans="1:22" ht="15.75" thickTop="1">
      <c r="A64" s="11"/>
      <c r="B64" s="135" t="s">
        <v>1138</v>
      </c>
      <c r="C64" s="45"/>
      <c r="D64" s="142" t="s">
        <v>365</v>
      </c>
      <c r="E64" s="208">
        <v>210785</v>
      </c>
      <c r="F64" s="46"/>
      <c r="G64" s="45"/>
      <c r="H64" s="142" t="s">
        <v>365</v>
      </c>
      <c r="I64" s="208">
        <v>26656</v>
      </c>
      <c r="J64" s="46"/>
      <c r="K64" s="45"/>
      <c r="L64" s="142" t="s">
        <v>365</v>
      </c>
      <c r="M64" s="130">
        <v>451</v>
      </c>
      <c r="N64" s="46"/>
      <c r="O64" s="45"/>
      <c r="P64" s="142" t="s">
        <v>365</v>
      </c>
      <c r="Q64" s="208">
        <v>11107</v>
      </c>
      <c r="R64" s="46"/>
      <c r="S64" s="45"/>
      <c r="T64" s="142" t="s">
        <v>365</v>
      </c>
      <c r="U64" s="208">
        <v>248999</v>
      </c>
      <c r="V64" s="46"/>
    </row>
    <row r="65" spans="1:22">
      <c r="A65" s="11"/>
      <c r="B65" s="135"/>
      <c r="C65" s="45"/>
      <c r="D65" s="135"/>
      <c r="E65" s="136"/>
      <c r="F65" s="45"/>
      <c r="G65" s="45"/>
      <c r="H65" s="135"/>
      <c r="I65" s="136"/>
      <c r="J65" s="45"/>
      <c r="K65" s="45"/>
      <c r="L65" s="135"/>
      <c r="M65" s="129"/>
      <c r="N65" s="45"/>
      <c r="O65" s="45"/>
      <c r="P65" s="135"/>
      <c r="Q65" s="136"/>
      <c r="R65" s="45"/>
      <c r="S65" s="45"/>
      <c r="T65" s="135"/>
      <c r="U65" s="136"/>
      <c r="V65" s="45"/>
    </row>
    <row r="66" spans="1:22">
      <c r="A66" s="11"/>
      <c r="B66" s="202" t="s">
        <v>1139</v>
      </c>
      <c r="C66" s="41"/>
      <c r="D66" s="137" t="s">
        <v>1140</v>
      </c>
      <c r="E66" s="137"/>
      <c r="F66" s="132" t="s">
        <v>374</v>
      </c>
      <c r="G66" s="41"/>
      <c r="H66" s="137">
        <v>470</v>
      </c>
      <c r="I66" s="137"/>
      <c r="J66" s="41"/>
      <c r="K66" s="41"/>
      <c r="L66" s="137" t="s">
        <v>371</v>
      </c>
      <c r="M66" s="137"/>
      <c r="N66" s="41"/>
      <c r="O66" s="41"/>
      <c r="P66" s="137">
        <v>379</v>
      </c>
      <c r="Q66" s="137"/>
      <c r="R66" s="41"/>
      <c r="S66" s="41"/>
      <c r="T66" s="137">
        <v>129</v>
      </c>
      <c r="U66" s="137"/>
      <c r="V66" s="41"/>
    </row>
    <row r="67" spans="1:22">
      <c r="A67" s="11"/>
      <c r="B67" s="202"/>
      <c r="C67" s="41"/>
      <c r="D67" s="137"/>
      <c r="E67" s="137"/>
      <c r="F67" s="132"/>
      <c r="G67" s="41"/>
      <c r="H67" s="137"/>
      <c r="I67" s="137"/>
      <c r="J67" s="41"/>
      <c r="K67" s="41"/>
      <c r="L67" s="137"/>
      <c r="M67" s="137"/>
      <c r="N67" s="41"/>
      <c r="O67" s="41"/>
      <c r="P67" s="137"/>
      <c r="Q67" s="137"/>
      <c r="R67" s="41"/>
      <c r="S67" s="41"/>
      <c r="T67" s="137"/>
      <c r="U67" s="137"/>
      <c r="V67" s="41"/>
    </row>
    <row r="68" spans="1:22">
      <c r="A68" s="11"/>
      <c r="B68" s="204" t="s">
        <v>1141</v>
      </c>
      <c r="C68" s="45"/>
      <c r="D68" s="136">
        <v>93291</v>
      </c>
      <c r="E68" s="136"/>
      <c r="F68" s="45"/>
      <c r="G68" s="45"/>
      <c r="H68" s="136">
        <v>37397</v>
      </c>
      <c r="I68" s="136"/>
      <c r="J68" s="45"/>
      <c r="K68" s="45"/>
      <c r="L68" s="136">
        <v>31058</v>
      </c>
      <c r="M68" s="136"/>
      <c r="N68" s="45"/>
      <c r="O68" s="45"/>
      <c r="P68" s="129" t="s">
        <v>371</v>
      </c>
      <c r="Q68" s="129"/>
      <c r="R68" s="45"/>
      <c r="S68" s="45"/>
      <c r="T68" s="136">
        <v>161746</v>
      </c>
      <c r="U68" s="136"/>
      <c r="V68" s="45"/>
    </row>
    <row r="69" spans="1:22">
      <c r="A69" s="11"/>
      <c r="B69" s="204"/>
      <c r="C69" s="45"/>
      <c r="D69" s="136"/>
      <c r="E69" s="136"/>
      <c r="F69" s="45"/>
      <c r="G69" s="45"/>
      <c r="H69" s="136"/>
      <c r="I69" s="136"/>
      <c r="J69" s="45"/>
      <c r="K69" s="45"/>
      <c r="L69" s="136"/>
      <c r="M69" s="136"/>
      <c r="N69" s="45"/>
      <c r="O69" s="45"/>
      <c r="P69" s="129"/>
      <c r="Q69" s="129"/>
      <c r="R69" s="45"/>
      <c r="S69" s="45"/>
      <c r="T69" s="136"/>
      <c r="U69" s="136"/>
      <c r="V69" s="45"/>
    </row>
    <row r="70" spans="1:22">
      <c r="A70" s="11"/>
      <c r="B70" s="202" t="s">
        <v>1142</v>
      </c>
      <c r="C70" s="41"/>
      <c r="D70" s="137" t="s">
        <v>1143</v>
      </c>
      <c r="E70" s="137"/>
      <c r="F70" s="132" t="s">
        <v>374</v>
      </c>
      <c r="G70" s="41"/>
      <c r="H70" s="137" t="s">
        <v>1144</v>
      </c>
      <c r="I70" s="137"/>
      <c r="J70" s="132" t="s">
        <v>374</v>
      </c>
      <c r="K70" s="41"/>
      <c r="L70" s="137" t="s">
        <v>371</v>
      </c>
      <c r="M70" s="137"/>
      <c r="N70" s="41"/>
      <c r="O70" s="41"/>
      <c r="P70" s="137" t="s">
        <v>1145</v>
      </c>
      <c r="Q70" s="137"/>
      <c r="R70" s="132" t="s">
        <v>374</v>
      </c>
      <c r="S70" s="41"/>
      <c r="T70" s="137" t="s">
        <v>1146</v>
      </c>
      <c r="U70" s="137"/>
      <c r="V70" s="132" t="s">
        <v>374</v>
      </c>
    </row>
    <row r="71" spans="1:22">
      <c r="A71" s="11"/>
      <c r="B71" s="202"/>
      <c r="C71" s="41"/>
      <c r="D71" s="137"/>
      <c r="E71" s="137"/>
      <c r="F71" s="132"/>
      <c r="G71" s="41"/>
      <c r="H71" s="137"/>
      <c r="I71" s="137"/>
      <c r="J71" s="132"/>
      <c r="K71" s="41"/>
      <c r="L71" s="137"/>
      <c r="M71" s="137"/>
      <c r="N71" s="41"/>
      <c r="O71" s="41"/>
      <c r="P71" s="137"/>
      <c r="Q71" s="137"/>
      <c r="R71" s="132"/>
      <c r="S71" s="41"/>
      <c r="T71" s="137"/>
      <c r="U71" s="137"/>
      <c r="V71" s="132"/>
    </row>
    <row r="72" spans="1:22">
      <c r="A72" s="11"/>
      <c r="B72" s="204" t="s">
        <v>1147</v>
      </c>
      <c r="C72" s="45"/>
      <c r="D72" s="129" t="s">
        <v>1148</v>
      </c>
      <c r="E72" s="129"/>
      <c r="F72" s="135" t="s">
        <v>374</v>
      </c>
      <c r="G72" s="45"/>
      <c r="H72" s="129" t="s">
        <v>1149</v>
      </c>
      <c r="I72" s="129"/>
      <c r="J72" s="135" t="s">
        <v>374</v>
      </c>
      <c r="K72" s="45"/>
      <c r="L72" s="129" t="s">
        <v>1150</v>
      </c>
      <c r="M72" s="129"/>
      <c r="N72" s="135" t="s">
        <v>374</v>
      </c>
      <c r="O72" s="45"/>
      <c r="P72" s="129" t="s">
        <v>371</v>
      </c>
      <c r="Q72" s="129"/>
      <c r="R72" s="45"/>
      <c r="S72" s="45"/>
      <c r="T72" s="129" t="s">
        <v>1151</v>
      </c>
      <c r="U72" s="129"/>
      <c r="V72" s="135" t="s">
        <v>374</v>
      </c>
    </row>
    <row r="73" spans="1:22">
      <c r="A73" s="11"/>
      <c r="B73" s="204"/>
      <c r="C73" s="45"/>
      <c r="D73" s="129"/>
      <c r="E73" s="129"/>
      <c r="F73" s="135"/>
      <c r="G73" s="45"/>
      <c r="H73" s="129"/>
      <c r="I73" s="129"/>
      <c r="J73" s="135"/>
      <c r="K73" s="45"/>
      <c r="L73" s="129"/>
      <c r="M73" s="129"/>
      <c r="N73" s="135"/>
      <c r="O73" s="45"/>
      <c r="P73" s="129"/>
      <c r="Q73" s="129"/>
      <c r="R73" s="45"/>
      <c r="S73" s="45"/>
      <c r="T73" s="129"/>
      <c r="U73" s="129"/>
      <c r="V73" s="135"/>
    </row>
    <row r="74" spans="1:22">
      <c r="A74" s="11"/>
      <c r="B74" s="202" t="s">
        <v>1152</v>
      </c>
      <c r="C74" s="41"/>
      <c r="D74" s="137" t="s">
        <v>371</v>
      </c>
      <c r="E74" s="137"/>
      <c r="F74" s="41"/>
      <c r="G74" s="41"/>
      <c r="H74" s="137" t="s">
        <v>371</v>
      </c>
      <c r="I74" s="137"/>
      <c r="J74" s="41"/>
      <c r="K74" s="41"/>
      <c r="L74" s="137" t="s">
        <v>371</v>
      </c>
      <c r="M74" s="137"/>
      <c r="N74" s="41"/>
      <c r="O74" s="41"/>
      <c r="P74" s="137" t="s">
        <v>371</v>
      </c>
      <c r="Q74" s="137"/>
      <c r="R74" s="41"/>
      <c r="S74" s="41"/>
      <c r="T74" s="137" t="s">
        <v>371</v>
      </c>
      <c r="U74" s="137"/>
      <c r="V74" s="41"/>
    </row>
    <row r="75" spans="1:22">
      <c r="A75" s="11"/>
      <c r="B75" s="202"/>
      <c r="C75" s="41"/>
      <c r="D75" s="137"/>
      <c r="E75" s="137"/>
      <c r="F75" s="41"/>
      <c r="G75" s="41"/>
      <c r="H75" s="137"/>
      <c r="I75" s="137"/>
      <c r="J75" s="41"/>
      <c r="K75" s="41"/>
      <c r="L75" s="137"/>
      <c r="M75" s="137"/>
      <c r="N75" s="41"/>
      <c r="O75" s="41"/>
      <c r="P75" s="137"/>
      <c r="Q75" s="137"/>
      <c r="R75" s="41"/>
      <c r="S75" s="41"/>
      <c r="T75" s="137"/>
      <c r="U75" s="137"/>
      <c r="V75" s="41"/>
    </row>
    <row r="76" spans="1:22">
      <c r="A76" s="11"/>
      <c r="B76" s="204" t="s">
        <v>1153</v>
      </c>
      <c r="C76" s="45"/>
      <c r="D76" s="129" t="s">
        <v>371</v>
      </c>
      <c r="E76" s="129"/>
      <c r="F76" s="45"/>
      <c r="G76" s="45"/>
      <c r="H76" s="129" t="s">
        <v>371</v>
      </c>
      <c r="I76" s="129"/>
      <c r="J76" s="45"/>
      <c r="K76" s="45"/>
      <c r="L76" s="129" t="s">
        <v>371</v>
      </c>
      <c r="M76" s="129"/>
      <c r="N76" s="45"/>
      <c r="O76" s="45"/>
      <c r="P76" s="129" t="s">
        <v>371</v>
      </c>
      <c r="Q76" s="129"/>
      <c r="R76" s="45"/>
      <c r="S76" s="45"/>
      <c r="T76" s="129" t="s">
        <v>371</v>
      </c>
      <c r="U76" s="129"/>
      <c r="V76" s="45"/>
    </row>
    <row r="77" spans="1:22">
      <c r="A77" s="11"/>
      <c r="B77" s="204"/>
      <c r="C77" s="45"/>
      <c r="D77" s="129"/>
      <c r="E77" s="129"/>
      <c r="F77" s="45"/>
      <c r="G77" s="45"/>
      <c r="H77" s="129"/>
      <c r="I77" s="129"/>
      <c r="J77" s="45"/>
      <c r="K77" s="45"/>
      <c r="L77" s="129"/>
      <c r="M77" s="129"/>
      <c r="N77" s="45"/>
      <c r="O77" s="45"/>
      <c r="P77" s="129"/>
      <c r="Q77" s="129"/>
      <c r="R77" s="45"/>
      <c r="S77" s="45"/>
      <c r="T77" s="129"/>
      <c r="U77" s="129"/>
      <c r="V77" s="45"/>
    </row>
    <row r="78" spans="1:22">
      <c r="A78" s="11"/>
      <c r="B78" s="202" t="s">
        <v>1154</v>
      </c>
      <c r="C78" s="41"/>
      <c r="D78" s="133">
        <v>7280</v>
      </c>
      <c r="E78" s="133"/>
      <c r="F78" s="41"/>
      <c r="G78" s="41"/>
      <c r="H78" s="133">
        <v>1388</v>
      </c>
      <c r="I78" s="133"/>
      <c r="J78" s="41"/>
      <c r="K78" s="41"/>
      <c r="L78" s="137" t="s">
        <v>1155</v>
      </c>
      <c r="M78" s="137"/>
      <c r="N78" s="132" t="s">
        <v>374</v>
      </c>
      <c r="O78" s="41"/>
      <c r="P78" s="137" t="s">
        <v>1156</v>
      </c>
      <c r="Q78" s="137"/>
      <c r="R78" s="132" t="s">
        <v>374</v>
      </c>
      <c r="S78" s="41"/>
      <c r="T78" s="133">
        <v>6048</v>
      </c>
      <c r="U78" s="133"/>
      <c r="V78" s="41"/>
    </row>
    <row r="79" spans="1:22">
      <c r="A79" s="11"/>
      <c r="B79" s="202"/>
      <c r="C79" s="41"/>
      <c r="D79" s="133"/>
      <c r="E79" s="133"/>
      <c r="F79" s="41"/>
      <c r="G79" s="41"/>
      <c r="H79" s="133"/>
      <c r="I79" s="133"/>
      <c r="J79" s="41"/>
      <c r="K79" s="41"/>
      <c r="L79" s="137"/>
      <c r="M79" s="137"/>
      <c r="N79" s="132"/>
      <c r="O79" s="41"/>
      <c r="P79" s="137"/>
      <c r="Q79" s="137"/>
      <c r="R79" s="132"/>
      <c r="S79" s="41"/>
      <c r="T79" s="133"/>
      <c r="U79" s="133"/>
      <c r="V79" s="41"/>
    </row>
    <row r="80" spans="1:22">
      <c r="A80" s="11"/>
      <c r="B80" s="204" t="s">
        <v>1157</v>
      </c>
      <c r="C80" s="45"/>
      <c r="D80" s="129" t="s">
        <v>371</v>
      </c>
      <c r="E80" s="129"/>
      <c r="F80" s="45"/>
      <c r="G80" s="45"/>
      <c r="H80" s="129" t="s">
        <v>371</v>
      </c>
      <c r="I80" s="129"/>
      <c r="J80" s="45"/>
      <c r="K80" s="45"/>
      <c r="L80" s="129" t="s">
        <v>371</v>
      </c>
      <c r="M80" s="129"/>
      <c r="N80" s="45"/>
      <c r="O80" s="45"/>
      <c r="P80" s="129" t="s">
        <v>371</v>
      </c>
      <c r="Q80" s="129"/>
      <c r="R80" s="45"/>
      <c r="S80" s="45"/>
      <c r="T80" s="129" t="s">
        <v>371</v>
      </c>
      <c r="U80" s="129"/>
      <c r="V80" s="45"/>
    </row>
    <row r="81" spans="1:22">
      <c r="A81" s="11"/>
      <c r="B81" s="204"/>
      <c r="C81" s="45"/>
      <c r="D81" s="129"/>
      <c r="E81" s="129"/>
      <c r="F81" s="45"/>
      <c r="G81" s="45"/>
      <c r="H81" s="129"/>
      <c r="I81" s="129"/>
      <c r="J81" s="45"/>
      <c r="K81" s="45"/>
      <c r="L81" s="129"/>
      <c r="M81" s="129"/>
      <c r="N81" s="45"/>
      <c r="O81" s="45"/>
      <c r="P81" s="129"/>
      <c r="Q81" s="129"/>
      <c r="R81" s="45"/>
      <c r="S81" s="45"/>
      <c r="T81" s="129"/>
      <c r="U81" s="129"/>
      <c r="V81" s="45"/>
    </row>
    <row r="82" spans="1:22">
      <c r="A82" s="11"/>
      <c r="B82" s="202" t="s">
        <v>1158</v>
      </c>
      <c r="C82" s="41"/>
      <c r="D82" s="137" t="s">
        <v>371</v>
      </c>
      <c r="E82" s="137"/>
      <c r="F82" s="41"/>
      <c r="G82" s="41"/>
      <c r="H82" s="137" t="s">
        <v>371</v>
      </c>
      <c r="I82" s="137"/>
      <c r="J82" s="41"/>
      <c r="K82" s="41"/>
      <c r="L82" s="137" t="s">
        <v>371</v>
      </c>
      <c r="M82" s="137"/>
      <c r="N82" s="41"/>
      <c r="O82" s="41"/>
      <c r="P82" s="137" t="s">
        <v>371</v>
      </c>
      <c r="Q82" s="137"/>
      <c r="R82" s="41"/>
      <c r="S82" s="41"/>
      <c r="T82" s="137" t="s">
        <v>371</v>
      </c>
      <c r="U82" s="137"/>
      <c r="V82" s="41"/>
    </row>
    <row r="83" spans="1:22" ht="15.75" thickBot="1">
      <c r="A83" s="11"/>
      <c r="B83" s="202"/>
      <c r="C83" s="41"/>
      <c r="D83" s="156"/>
      <c r="E83" s="156"/>
      <c r="F83" s="56"/>
      <c r="G83" s="41"/>
      <c r="H83" s="156"/>
      <c r="I83" s="156"/>
      <c r="J83" s="56"/>
      <c r="K83" s="41"/>
      <c r="L83" s="156"/>
      <c r="M83" s="156"/>
      <c r="N83" s="56"/>
      <c r="O83" s="41"/>
      <c r="P83" s="156"/>
      <c r="Q83" s="156"/>
      <c r="R83" s="56"/>
      <c r="S83" s="41"/>
      <c r="T83" s="156"/>
      <c r="U83" s="156"/>
      <c r="V83" s="56"/>
    </row>
    <row r="84" spans="1:22">
      <c r="A84" s="11"/>
      <c r="B84" s="134" t="s">
        <v>1159</v>
      </c>
      <c r="C84" s="45"/>
      <c r="D84" s="159" t="s">
        <v>365</v>
      </c>
      <c r="E84" s="161">
        <v>186050</v>
      </c>
      <c r="F84" s="63"/>
      <c r="G84" s="45"/>
      <c r="H84" s="159" t="s">
        <v>365</v>
      </c>
      <c r="I84" s="161">
        <v>58014</v>
      </c>
      <c r="J84" s="63"/>
      <c r="K84" s="45"/>
      <c r="L84" s="159" t="s">
        <v>365</v>
      </c>
      <c r="M84" s="161">
        <v>30980</v>
      </c>
      <c r="N84" s="63"/>
      <c r="O84" s="45"/>
      <c r="P84" s="159" t="s">
        <v>365</v>
      </c>
      <c r="Q84" s="161">
        <v>8619</v>
      </c>
      <c r="R84" s="63"/>
      <c r="S84" s="45"/>
      <c r="T84" s="159" t="s">
        <v>365</v>
      </c>
      <c r="U84" s="161">
        <v>283663</v>
      </c>
      <c r="V84" s="63"/>
    </row>
    <row r="85" spans="1:22" ht="15.75" thickBot="1">
      <c r="A85" s="11"/>
      <c r="B85" s="134"/>
      <c r="C85" s="45"/>
      <c r="D85" s="160"/>
      <c r="E85" s="162"/>
      <c r="F85" s="64"/>
      <c r="G85" s="45"/>
      <c r="H85" s="160"/>
      <c r="I85" s="162"/>
      <c r="J85" s="64"/>
      <c r="K85" s="45"/>
      <c r="L85" s="160"/>
      <c r="M85" s="162"/>
      <c r="N85" s="64"/>
      <c r="O85" s="45"/>
      <c r="P85" s="160"/>
      <c r="Q85" s="162"/>
      <c r="R85" s="64"/>
      <c r="S85" s="45"/>
      <c r="T85" s="160"/>
      <c r="U85" s="162"/>
      <c r="V85" s="64"/>
    </row>
    <row r="86" spans="1:22" ht="15.75" thickTop="1">
      <c r="A86" s="11"/>
      <c r="B86" s="10"/>
      <c r="C86" s="10"/>
      <c r="D86" s="10"/>
      <c r="E86" s="10"/>
      <c r="F86" s="10"/>
      <c r="G86" s="10"/>
      <c r="H86" s="10"/>
      <c r="I86" s="10"/>
      <c r="J86" s="10"/>
      <c r="K86" s="10"/>
      <c r="L86" s="10"/>
      <c r="M86" s="10"/>
      <c r="N86" s="10"/>
      <c r="O86" s="10"/>
      <c r="P86" s="10"/>
      <c r="Q86" s="10"/>
      <c r="R86" s="10"/>
      <c r="S86" s="10"/>
      <c r="T86" s="10"/>
      <c r="U86" s="10"/>
      <c r="V86" s="10"/>
    </row>
    <row r="87" spans="1:22" ht="25.5" customHeight="1">
      <c r="A87" s="11"/>
      <c r="B87" s="23" t="s">
        <v>1160</v>
      </c>
      <c r="C87" s="23"/>
      <c r="D87" s="23"/>
      <c r="E87" s="23"/>
      <c r="F87" s="23"/>
      <c r="G87" s="23"/>
      <c r="H87" s="23"/>
      <c r="I87" s="23"/>
      <c r="J87" s="23"/>
      <c r="K87" s="23"/>
      <c r="L87" s="23"/>
      <c r="M87" s="23"/>
      <c r="N87" s="23"/>
      <c r="O87" s="23"/>
      <c r="P87" s="23"/>
      <c r="Q87" s="23"/>
      <c r="R87" s="23"/>
      <c r="S87" s="23"/>
      <c r="T87" s="23"/>
      <c r="U87" s="23"/>
      <c r="V87" s="23"/>
    </row>
    <row r="88" spans="1:22">
      <c r="A88" s="11"/>
      <c r="B88" s="23" t="s">
        <v>1161</v>
      </c>
      <c r="C88" s="23"/>
      <c r="D88" s="23"/>
      <c r="E88" s="23"/>
      <c r="F88" s="23"/>
      <c r="G88" s="23"/>
      <c r="H88" s="23"/>
      <c r="I88" s="23"/>
      <c r="J88" s="23"/>
      <c r="K88" s="23"/>
      <c r="L88" s="23"/>
      <c r="M88" s="23"/>
      <c r="N88" s="23"/>
      <c r="O88" s="23"/>
      <c r="P88" s="23"/>
      <c r="Q88" s="23"/>
      <c r="R88" s="23"/>
      <c r="S88" s="23"/>
      <c r="T88" s="23"/>
      <c r="U88" s="23"/>
      <c r="V88" s="23"/>
    </row>
    <row r="89" spans="1:22">
      <c r="A89" s="11"/>
      <c r="B89" s="28"/>
      <c r="C89" s="28"/>
      <c r="D89" s="28"/>
      <c r="E89" s="28"/>
    </row>
    <row r="90" spans="1:22">
      <c r="A90" s="11"/>
      <c r="B90" s="16"/>
      <c r="C90" s="16"/>
      <c r="D90" s="16"/>
      <c r="E90" s="16"/>
    </row>
    <row r="91" spans="1:22" ht="15.75" thickBot="1">
      <c r="A91" s="11"/>
      <c r="B91" s="118"/>
      <c r="C91" s="141" t="s">
        <v>1127</v>
      </c>
      <c r="D91" s="141"/>
      <c r="E91" s="141"/>
    </row>
    <row r="92" spans="1:22" ht="23.25" customHeight="1" thickTop="1">
      <c r="A92" s="11"/>
      <c r="B92" s="135" t="s">
        <v>1162</v>
      </c>
      <c r="C92" s="142" t="s">
        <v>365</v>
      </c>
      <c r="D92" s="208">
        <v>10191</v>
      </c>
      <c r="E92" s="46"/>
    </row>
    <row r="93" spans="1:22">
      <c r="A93" s="11"/>
      <c r="B93" s="135"/>
      <c r="C93" s="135"/>
      <c r="D93" s="136"/>
      <c r="E93" s="45"/>
    </row>
    <row r="94" spans="1:22" ht="39.75" thickBot="1">
      <c r="A94" s="11"/>
      <c r="B94" s="121" t="s">
        <v>1163</v>
      </c>
      <c r="C94" s="156" t="s">
        <v>1164</v>
      </c>
      <c r="D94" s="156"/>
      <c r="E94" s="412" t="s">
        <v>374</v>
      </c>
    </row>
    <row r="95" spans="1:22" ht="22.5" customHeight="1">
      <c r="A95" s="11"/>
      <c r="B95" s="135" t="s">
        <v>1165</v>
      </c>
      <c r="C95" s="159" t="s">
        <v>365</v>
      </c>
      <c r="D95" s="161">
        <v>9070</v>
      </c>
      <c r="E95" s="63"/>
    </row>
    <row r="96" spans="1:22" ht="15.75" thickBot="1">
      <c r="A96" s="11"/>
      <c r="B96" s="135"/>
      <c r="C96" s="160"/>
      <c r="D96" s="162"/>
      <c r="E96" s="64"/>
    </row>
    <row r="97" spans="1:22" ht="25.5" customHeight="1" thickTop="1">
      <c r="A97" s="11"/>
      <c r="B97" s="23" t="s">
        <v>1166</v>
      </c>
      <c r="C97" s="23"/>
      <c r="D97" s="23"/>
      <c r="E97" s="23"/>
      <c r="F97" s="23"/>
      <c r="G97" s="23"/>
      <c r="H97" s="23"/>
      <c r="I97" s="23"/>
      <c r="J97" s="23"/>
      <c r="K97" s="23"/>
      <c r="L97" s="23"/>
      <c r="M97" s="23"/>
      <c r="N97" s="23"/>
      <c r="O97" s="23"/>
      <c r="P97" s="23"/>
      <c r="Q97" s="23"/>
      <c r="R97" s="23"/>
      <c r="S97" s="23"/>
      <c r="T97" s="23"/>
      <c r="U97" s="23"/>
      <c r="V97" s="23"/>
    </row>
    <row r="98" spans="1:22" ht="38.25" customHeight="1">
      <c r="A98" s="11"/>
      <c r="B98" s="23" t="s">
        <v>1167</v>
      </c>
      <c r="C98" s="23"/>
      <c r="D98" s="23"/>
      <c r="E98" s="23"/>
      <c r="F98" s="23"/>
      <c r="G98" s="23"/>
      <c r="H98" s="23"/>
      <c r="I98" s="23"/>
      <c r="J98" s="23"/>
      <c r="K98" s="23"/>
      <c r="L98" s="23"/>
      <c r="M98" s="23"/>
      <c r="N98" s="23"/>
      <c r="O98" s="23"/>
      <c r="P98" s="23"/>
      <c r="Q98" s="23"/>
      <c r="R98" s="23"/>
      <c r="S98" s="23"/>
      <c r="T98" s="23"/>
      <c r="U98" s="23"/>
      <c r="V98" s="23"/>
    </row>
    <row r="99" spans="1:22">
      <c r="A99" s="11"/>
      <c r="B99" s="23" t="s">
        <v>1168</v>
      </c>
      <c r="C99" s="23"/>
      <c r="D99" s="23"/>
      <c r="E99" s="23"/>
      <c r="F99" s="23"/>
      <c r="G99" s="23"/>
      <c r="H99" s="23"/>
      <c r="I99" s="23"/>
      <c r="J99" s="23"/>
      <c r="K99" s="23"/>
      <c r="L99" s="23"/>
      <c r="M99" s="23"/>
      <c r="N99" s="23"/>
      <c r="O99" s="23"/>
      <c r="P99" s="23"/>
      <c r="Q99" s="23"/>
      <c r="R99" s="23"/>
      <c r="S99" s="23"/>
      <c r="T99" s="23"/>
      <c r="U99" s="23"/>
      <c r="V99" s="23"/>
    </row>
    <row r="100" spans="1:22">
      <c r="A100" s="11"/>
      <c r="B100" s="28"/>
      <c r="C100" s="28"/>
      <c r="D100" s="28"/>
      <c r="E100" s="28"/>
      <c r="F100" s="28"/>
      <c r="G100" s="28"/>
      <c r="H100" s="28"/>
      <c r="I100" s="28"/>
      <c r="J100" s="28"/>
      <c r="K100" s="28"/>
      <c r="L100" s="28"/>
      <c r="M100" s="28"/>
      <c r="N100" s="28"/>
      <c r="O100" s="28"/>
      <c r="P100" s="28"/>
      <c r="Q100" s="28"/>
    </row>
    <row r="101" spans="1:22">
      <c r="A101" s="11"/>
      <c r="B101" s="16"/>
      <c r="C101" s="16"/>
      <c r="D101" s="16"/>
      <c r="E101" s="16"/>
      <c r="F101" s="16"/>
      <c r="G101" s="16"/>
      <c r="H101" s="16"/>
      <c r="I101" s="16"/>
      <c r="J101" s="16"/>
      <c r="K101" s="16"/>
      <c r="L101" s="16"/>
      <c r="M101" s="16"/>
      <c r="N101" s="16"/>
      <c r="O101" s="16"/>
      <c r="P101" s="16"/>
      <c r="Q101" s="16"/>
    </row>
    <row r="102" spans="1:22" ht="15.75" thickBot="1">
      <c r="A102" s="11"/>
      <c r="B102" s="118"/>
      <c r="C102" s="141" t="s">
        <v>1125</v>
      </c>
      <c r="D102" s="141"/>
      <c r="E102" s="141"/>
      <c r="F102" s="30"/>
      <c r="G102" s="141" t="s">
        <v>1126</v>
      </c>
      <c r="H102" s="141"/>
      <c r="I102" s="141"/>
      <c r="J102" s="30"/>
      <c r="K102" s="141" t="s">
        <v>1127</v>
      </c>
      <c r="L102" s="141"/>
      <c r="M102" s="141"/>
      <c r="N102" s="30"/>
      <c r="O102" s="141" t="s">
        <v>159</v>
      </c>
      <c r="P102" s="141"/>
      <c r="Q102" s="141"/>
    </row>
    <row r="103" spans="1:22" ht="15.75" thickTop="1">
      <c r="A103" s="11"/>
      <c r="B103" s="139" t="s">
        <v>434</v>
      </c>
      <c r="C103" s="142"/>
      <c r="D103" s="142"/>
      <c r="E103" s="142"/>
      <c r="F103" s="34"/>
      <c r="G103" s="142"/>
      <c r="H103" s="142"/>
      <c r="I103" s="142"/>
      <c r="J103" s="34"/>
      <c r="K103" s="142"/>
      <c r="L103" s="142"/>
      <c r="M103" s="142"/>
      <c r="N103" s="34"/>
      <c r="O103" s="142"/>
      <c r="P103" s="142"/>
      <c r="Q103" s="142"/>
    </row>
    <row r="104" spans="1:22">
      <c r="A104" s="11"/>
      <c r="B104" s="413" t="s">
        <v>1169</v>
      </c>
      <c r="C104" s="132"/>
      <c r="D104" s="132"/>
      <c r="E104" s="132"/>
      <c r="F104" s="30"/>
      <c r="G104" s="132"/>
      <c r="H104" s="132"/>
      <c r="I104" s="132"/>
      <c r="J104" s="30"/>
      <c r="K104" s="132"/>
      <c r="L104" s="132"/>
      <c r="M104" s="132"/>
      <c r="N104" s="30"/>
      <c r="O104" s="132"/>
      <c r="P104" s="132"/>
      <c r="Q104" s="132"/>
    </row>
    <row r="105" spans="1:22">
      <c r="A105" s="11"/>
      <c r="B105" s="134" t="s">
        <v>35</v>
      </c>
      <c r="C105" s="135" t="s">
        <v>365</v>
      </c>
      <c r="D105" s="129" t="s">
        <v>371</v>
      </c>
      <c r="E105" s="45"/>
      <c r="F105" s="45"/>
      <c r="G105" s="135" t="s">
        <v>365</v>
      </c>
      <c r="H105" s="136">
        <v>15427</v>
      </c>
      <c r="I105" s="45"/>
      <c r="J105" s="45"/>
      <c r="K105" s="135" t="s">
        <v>365</v>
      </c>
      <c r="L105" s="136">
        <v>24859</v>
      </c>
      <c r="M105" s="45"/>
      <c r="N105" s="45"/>
      <c r="O105" s="135" t="s">
        <v>365</v>
      </c>
      <c r="P105" s="136">
        <v>40286</v>
      </c>
      <c r="Q105" s="45"/>
    </row>
    <row r="106" spans="1:22">
      <c r="A106" s="11"/>
      <c r="B106" s="134"/>
      <c r="C106" s="135"/>
      <c r="D106" s="129"/>
      <c r="E106" s="45"/>
      <c r="F106" s="45"/>
      <c r="G106" s="135"/>
      <c r="H106" s="136"/>
      <c r="I106" s="45"/>
      <c r="J106" s="45"/>
      <c r="K106" s="135"/>
      <c r="L106" s="136"/>
      <c r="M106" s="45"/>
      <c r="N106" s="45"/>
      <c r="O106" s="135"/>
      <c r="P106" s="136"/>
      <c r="Q106" s="45"/>
    </row>
    <row r="107" spans="1:22">
      <c r="A107" s="11"/>
      <c r="B107" s="131" t="s">
        <v>1170</v>
      </c>
      <c r="C107" s="137" t="s">
        <v>371</v>
      </c>
      <c r="D107" s="137"/>
      <c r="E107" s="41"/>
      <c r="F107" s="41"/>
      <c r="G107" s="133">
        <v>1125</v>
      </c>
      <c r="H107" s="133"/>
      <c r="I107" s="41"/>
      <c r="J107" s="41"/>
      <c r="K107" s="133">
        <v>5200</v>
      </c>
      <c r="L107" s="133"/>
      <c r="M107" s="41"/>
      <c r="N107" s="41"/>
      <c r="O107" s="133">
        <v>6325</v>
      </c>
      <c r="P107" s="133"/>
      <c r="Q107" s="41"/>
    </row>
    <row r="108" spans="1:22" ht="15.75" thickBot="1">
      <c r="A108" s="11"/>
      <c r="B108" s="131"/>
      <c r="C108" s="156"/>
      <c r="D108" s="156"/>
      <c r="E108" s="56"/>
      <c r="F108" s="41"/>
      <c r="G108" s="155"/>
      <c r="H108" s="155"/>
      <c r="I108" s="56"/>
      <c r="J108" s="41"/>
      <c r="K108" s="155"/>
      <c r="L108" s="155"/>
      <c r="M108" s="56"/>
      <c r="N108" s="41"/>
      <c r="O108" s="155"/>
      <c r="P108" s="155"/>
      <c r="Q108" s="56"/>
    </row>
    <row r="109" spans="1:22">
      <c r="A109" s="11"/>
      <c r="B109" s="134" t="s">
        <v>1132</v>
      </c>
      <c r="C109" s="159" t="s">
        <v>365</v>
      </c>
      <c r="D109" s="163" t="s">
        <v>371</v>
      </c>
      <c r="E109" s="63"/>
      <c r="F109" s="45"/>
      <c r="G109" s="159" t="s">
        <v>365</v>
      </c>
      <c r="H109" s="161">
        <v>16552</v>
      </c>
      <c r="I109" s="63"/>
      <c r="J109" s="45"/>
      <c r="K109" s="159" t="s">
        <v>365</v>
      </c>
      <c r="L109" s="161">
        <v>30059</v>
      </c>
      <c r="M109" s="63"/>
      <c r="N109" s="45"/>
      <c r="O109" s="159" t="s">
        <v>365</v>
      </c>
      <c r="P109" s="161">
        <v>46611</v>
      </c>
      <c r="Q109" s="63"/>
    </row>
    <row r="110" spans="1:22" ht="15.75" thickBot="1">
      <c r="A110" s="11"/>
      <c r="B110" s="134"/>
      <c r="C110" s="160"/>
      <c r="D110" s="164"/>
      <c r="E110" s="64"/>
      <c r="F110" s="45"/>
      <c r="G110" s="160"/>
      <c r="H110" s="162"/>
      <c r="I110" s="64"/>
      <c r="J110" s="45"/>
      <c r="K110" s="160"/>
      <c r="L110" s="162"/>
      <c r="M110" s="64"/>
      <c r="N110" s="45"/>
      <c r="O110" s="160"/>
      <c r="P110" s="162"/>
      <c r="Q110" s="64"/>
    </row>
    <row r="111" spans="1:22" ht="15.75" thickTop="1">
      <c r="A111" s="11"/>
      <c r="B111" s="30"/>
      <c r="C111" s="67"/>
      <c r="D111" s="67"/>
      <c r="E111" s="67"/>
      <c r="F111" s="30"/>
      <c r="G111" s="67"/>
      <c r="H111" s="67"/>
      <c r="I111" s="67"/>
      <c r="J111" s="30"/>
      <c r="K111" s="67"/>
      <c r="L111" s="67"/>
      <c r="M111" s="67"/>
      <c r="N111" s="30"/>
      <c r="O111" s="67"/>
      <c r="P111" s="67"/>
      <c r="Q111" s="67"/>
    </row>
    <row r="112" spans="1:22">
      <c r="A112" s="11"/>
      <c r="B112" s="165" t="s">
        <v>440</v>
      </c>
      <c r="C112" s="129"/>
      <c r="D112" s="129"/>
      <c r="E112" s="45"/>
      <c r="F112" s="45"/>
      <c r="G112" s="129"/>
      <c r="H112" s="129"/>
      <c r="I112" s="45"/>
      <c r="J112" s="45"/>
      <c r="K112" s="129"/>
      <c r="L112" s="129"/>
      <c r="M112" s="45"/>
      <c r="N112" s="45"/>
      <c r="O112" s="129"/>
      <c r="P112" s="129"/>
      <c r="Q112" s="45"/>
    </row>
    <row r="113" spans="1:22">
      <c r="A113" s="11"/>
      <c r="B113" s="165"/>
      <c r="C113" s="129"/>
      <c r="D113" s="129"/>
      <c r="E113" s="45"/>
      <c r="F113" s="45"/>
      <c r="G113" s="129"/>
      <c r="H113" s="129"/>
      <c r="I113" s="45"/>
      <c r="J113" s="45"/>
      <c r="K113" s="129"/>
      <c r="L113" s="129"/>
      <c r="M113" s="45"/>
      <c r="N113" s="45"/>
      <c r="O113" s="129"/>
      <c r="P113" s="129"/>
      <c r="Q113" s="45"/>
    </row>
    <row r="114" spans="1:22">
      <c r="A114" s="11"/>
      <c r="B114" s="414" t="s">
        <v>1169</v>
      </c>
      <c r="C114" s="137"/>
      <c r="D114" s="137"/>
      <c r="E114" s="41"/>
      <c r="F114" s="41"/>
      <c r="G114" s="137"/>
      <c r="H114" s="137"/>
      <c r="I114" s="41"/>
      <c r="J114" s="41"/>
      <c r="K114" s="137"/>
      <c r="L114" s="137"/>
      <c r="M114" s="41"/>
      <c r="N114" s="41"/>
      <c r="O114" s="137"/>
      <c r="P114" s="137"/>
      <c r="Q114" s="41"/>
    </row>
    <row r="115" spans="1:22">
      <c r="A115" s="11"/>
      <c r="B115" s="414"/>
      <c r="C115" s="137"/>
      <c r="D115" s="137"/>
      <c r="E115" s="41"/>
      <c r="F115" s="41"/>
      <c r="G115" s="137"/>
      <c r="H115" s="137"/>
      <c r="I115" s="41"/>
      <c r="J115" s="41"/>
      <c r="K115" s="137"/>
      <c r="L115" s="137"/>
      <c r="M115" s="41"/>
      <c r="N115" s="41"/>
      <c r="O115" s="137"/>
      <c r="P115" s="137"/>
      <c r="Q115" s="41"/>
    </row>
    <row r="116" spans="1:22">
      <c r="A116" s="11"/>
      <c r="B116" s="134" t="s">
        <v>35</v>
      </c>
      <c r="C116" s="135" t="s">
        <v>365</v>
      </c>
      <c r="D116" s="129" t="s">
        <v>371</v>
      </c>
      <c r="E116" s="45"/>
      <c r="F116" s="45"/>
      <c r="G116" s="135" t="s">
        <v>365</v>
      </c>
      <c r="H116" s="136">
        <v>6850</v>
      </c>
      <c r="I116" s="45"/>
      <c r="J116" s="45"/>
      <c r="K116" s="135" t="s">
        <v>365</v>
      </c>
      <c r="L116" s="136">
        <v>15066</v>
      </c>
      <c r="M116" s="45"/>
      <c r="N116" s="45"/>
      <c r="O116" s="135" t="s">
        <v>365</v>
      </c>
      <c r="P116" s="136">
        <v>21916</v>
      </c>
      <c r="Q116" s="45"/>
    </row>
    <row r="117" spans="1:22">
      <c r="A117" s="11"/>
      <c r="B117" s="134"/>
      <c r="C117" s="135"/>
      <c r="D117" s="129"/>
      <c r="E117" s="45"/>
      <c r="F117" s="45"/>
      <c r="G117" s="135"/>
      <c r="H117" s="136"/>
      <c r="I117" s="45"/>
      <c r="J117" s="45"/>
      <c r="K117" s="135"/>
      <c r="L117" s="136"/>
      <c r="M117" s="45"/>
      <c r="N117" s="45"/>
      <c r="O117" s="135"/>
      <c r="P117" s="136"/>
      <c r="Q117" s="45"/>
    </row>
    <row r="118" spans="1:22">
      <c r="A118" s="11"/>
      <c r="B118" s="131" t="s">
        <v>1170</v>
      </c>
      <c r="C118" s="137" t="s">
        <v>371</v>
      </c>
      <c r="D118" s="137"/>
      <c r="E118" s="41"/>
      <c r="F118" s="41"/>
      <c r="G118" s="137">
        <v>225</v>
      </c>
      <c r="H118" s="137"/>
      <c r="I118" s="41"/>
      <c r="J118" s="41"/>
      <c r="K118" s="137" t="s">
        <v>371</v>
      </c>
      <c r="L118" s="137"/>
      <c r="M118" s="41"/>
      <c r="N118" s="41"/>
      <c r="O118" s="137">
        <v>225</v>
      </c>
      <c r="P118" s="137"/>
      <c r="Q118" s="41"/>
    </row>
    <row r="119" spans="1:22" ht="15.75" thickBot="1">
      <c r="A119" s="11"/>
      <c r="B119" s="131"/>
      <c r="C119" s="156"/>
      <c r="D119" s="156"/>
      <c r="E119" s="56"/>
      <c r="F119" s="41"/>
      <c r="G119" s="156"/>
      <c r="H119" s="156"/>
      <c r="I119" s="56"/>
      <c r="J119" s="41"/>
      <c r="K119" s="156"/>
      <c r="L119" s="156"/>
      <c r="M119" s="56"/>
      <c r="N119" s="41"/>
      <c r="O119" s="156"/>
      <c r="P119" s="156"/>
      <c r="Q119" s="56"/>
    </row>
    <row r="120" spans="1:22">
      <c r="A120" s="11"/>
      <c r="B120" s="134" t="s">
        <v>1132</v>
      </c>
      <c r="C120" s="159" t="s">
        <v>365</v>
      </c>
      <c r="D120" s="163" t="s">
        <v>371</v>
      </c>
      <c r="E120" s="63"/>
      <c r="F120" s="45"/>
      <c r="G120" s="159" t="s">
        <v>365</v>
      </c>
      <c r="H120" s="161">
        <v>7075</v>
      </c>
      <c r="I120" s="63"/>
      <c r="J120" s="45"/>
      <c r="K120" s="159" t="s">
        <v>365</v>
      </c>
      <c r="L120" s="161">
        <v>15066</v>
      </c>
      <c r="M120" s="63"/>
      <c r="N120" s="45"/>
      <c r="O120" s="159" t="s">
        <v>365</v>
      </c>
      <c r="P120" s="161">
        <v>22141</v>
      </c>
      <c r="Q120" s="63"/>
    </row>
    <row r="121" spans="1:22" ht="15.75" thickBot="1">
      <c r="A121" s="11"/>
      <c r="B121" s="134"/>
      <c r="C121" s="160"/>
      <c r="D121" s="164"/>
      <c r="E121" s="64"/>
      <c r="F121" s="45"/>
      <c r="G121" s="160"/>
      <c r="H121" s="162"/>
      <c r="I121" s="64"/>
      <c r="J121" s="45"/>
      <c r="K121" s="160"/>
      <c r="L121" s="162"/>
      <c r="M121" s="64"/>
      <c r="N121" s="45"/>
      <c r="O121" s="160"/>
      <c r="P121" s="162"/>
      <c r="Q121" s="64"/>
    </row>
    <row r="122" spans="1:22" ht="15.75" thickTop="1">
      <c r="A122" s="11"/>
      <c r="B122" s="132" t="s">
        <v>1171</v>
      </c>
      <c r="C122" s="132"/>
      <c r="D122" s="132"/>
      <c r="E122" s="132"/>
      <c r="F122" s="132"/>
      <c r="G122" s="132"/>
      <c r="H122" s="132"/>
      <c r="I122" s="132"/>
      <c r="J122" s="132"/>
      <c r="K122" s="132"/>
      <c r="L122" s="132"/>
      <c r="M122" s="132"/>
      <c r="N122" s="132"/>
      <c r="O122" s="132"/>
      <c r="P122" s="132"/>
      <c r="Q122" s="132"/>
      <c r="R122" s="132"/>
      <c r="S122" s="132"/>
      <c r="T122" s="132"/>
      <c r="U122" s="132"/>
      <c r="V122" s="132"/>
    </row>
    <row r="123" spans="1:22">
      <c r="A123" s="11"/>
      <c r="B123" s="28"/>
      <c r="C123" s="28"/>
      <c r="D123" s="28"/>
      <c r="E123" s="28"/>
      <c r="F123" s="28"/>
      <c r="G123" s="28"/>
      <c r="H123" s="28"/>
      <c r="I123" s="28"/>
      <c r="J123" s="28"/>
      <c r="K123" s="28"/>
      <c r="L123" s="28"/>
    </row>
    <row r="124" spans="1:22">
      <c r="A124" s="11"/>
      <c r="B124" s="16"/>
      <c r="C124" s="16"/>
      <c r="D124" s="16"/>
      <c r="E124" s="16"/>
      <c r="F124" s="16"/>
      <c r="G124" s="16"/>
      <c r="H124" s="16"/>
      <c r="I124" s="16"/>
      <c r="J124" s="16"/>
      <c r="K124" s="16"/>
      <c r="L124" s="16"/>
    </row>
    <row r="125" spans="1:22" ht="15.75" thickBot="1">
      <c r="A125" s="11"/>
      <c r="B125" s="118"/>
      <c r="C125" s="141" t="s">
        <v>1172</v>
      </c>
      <c r="D125" s="141"/>
      <c r="E125" s="141"/>
      <c r="F125" s="30"/>
      <c r="G125" s="138" t="s">
        <v>1173</v>
      </c>
      <c r="H125" s="30"/>
      <c r="I125" s="138" t="s">
        <v>1174</v>
      </c>
      <c r="J125" s="30"/>
      <c r="K125" s="141" t="s">
        <v>1175</v>
      </c>
      <c r="L125" s="141"/>
    </row>
    <row r="126" spans="1:22" ht="15.75" thickTop="1">
      <c r="A126" s="11"/>
      <c r="B126" s="204" t="s">
        <v>1176</v>
      </c>
      <c r="C126" s="142" t="s">
        <v>365</v>
      </c>
      <c r="D126" s="208">
        <v>9070</v>
      </c>
      <c r="E126" s="46"/>
      <c r="F126" s="45"/>
      <c r="G126" s="142" t="s">
        <v>1177</v>
      </c>
      <c r="H126" s="45"/>
      <c r="I126" s="142" t="s">
        <v>1178</v>
      </c>
      <c r="J126" s="45"/>
      <c r="K126" s="130">
        <v>5.12</v>
      </c>
      <c r="L126" s="142" t="s">
        <v>1179</v>
      </c>
    </row>
    <row r="127" spans="1:22" ht="15.75" thickBot="1">
      <c r="A127" s="11"/>
      <c r="B127" s="204"/>
      <c r="C127" s="160"/>
      <c r="D127" s="162"/>
      <c r="E127" s="64"/>
      <c r="F127" s="45"/>
      <c r="G127" s="135"/>
      <c r="H127" s="45"/>
      <c r="I127" s="135"/>
      <c r="J127" s="45"/>
      <c r="K127" s="129"/>
      <c r="L127" s="135"/>
    </row>
    <row r="128" spans="1:22" ht="25.5" customHeight="1" thickTop="1">
      <c r="A128" s="11"/>
      <c r="B128" s="23" t="s">
        <v>1180</v>
      </c>
      <c r="C128" s="23"/>
      <c r="D128" s="23"/>
      <c r="E128" s="23"/>
      <c r="F128" s="23"/>
      <c r="G128" s="23"/>
      <c r="H128" s="23"/>
      <c r="I128" s="23"/>
      <c r="J128" s="23"/>
      <c r="K128" s="23"/>
      <c r="L128" s="23"/>
      <c r="M128" s="23"/>
      <c r="N128" s="23"/>
      <c r="O128" s="23"/>
      <c r="P128" s="23"/>
      <c r="Q128" s="23"/>
      <c r="R128" s="23"/>
      <c r="S128" s="23"/>
      <c r="T128" s="23"/>
      <c r="U128" s="23"/>
      <c r="V128" s="23"/>
    </row>
    <row r="129" spans="1:22">
      <c r="A129" s="11"/>
      <c r="B129" s="23" t="s">
        <v>1181</v>
      </c>
      <c r="C129" s="23"/>
      <c r="D129" s="23"/>
      <c r="E129" s="23"/>
      <c r="F129" s="23"/>
      <c r="G129" s="23"/>
      <c r="H129" s="23"/>
      <c r="I129" s="23"/>
      <c r="J129" s="23"/>
      <c r="K129" s="23"/>
      <c r="L129" s="23"/>
      <c r="M129" s="23"/>
      <c r="N129" s="23"/>
      <c r="O129" s="23"/>
      <c r="P129" s="23"/>
      <c r="Q129" s="23"/>
      <c r="R129" s="23"/>
      <c r="S129" s="23"/>
      <c r="T129" s="23"/>
      <c r="U129" s="23"/>
      <c r="V129" s="23"/>
    </row>
    <row r="130" spans="1:22">
      <c r="A130" s="11"/>
      <c r="B130" s="23" t="s">
        <v>1182</v>
      </c>
      <c r="C130" s="23"/>
      <c r="D130" s="23"/>
      <c r="E130" s="23"/>
      <c r="F130" s="23"/>
      <c r="G130" s="23"/>
      <c r="H130" s="23"/>
      <c r="I130" s="23"/>
      <c r="J130" s="23"/>
      <c r="K130" s="23"/>
      <c r="L130" s="23"/>
      <c r="M130" s="23"/>
      <c r="N130" s="23"/>
      <c r="O130" s="23"/>
      <c r="P130" s="23"/>
      <c r="Q130" s="23"/>
      <c r="R130" s="23"/>
      <c r="S130" s="23"/>
      <c r="T130" s="23"/>
      <c r="U130" s="23"/>
      <c r="V130" s="23"/>
    </row>
    <row r="131" spans="1:22">
      <c r="A131" s="11"/>
      <c r="B131" s="23" t="s">
        <v>1183</v>
      </c>
      <c r="C131" s="23"/>
      <c r="D131" s="23"/>
      <c r="E131" s="23"/>
      <c r="F131" s="23"/>
      <c r="G131" s="23"/>
      <c r="H131" s="23"/>
      <c r="I131" s="23"/>
      <c r="J131" s="23"/>
      <c r="K131" s="23"/>
      <c r="L131" s="23"/>
      <c r="M131" s="23"/>
      <c r="N131" s="23"/>
      <c r="O131" s="23"/>
      <c r="P131" s="23"/>
      <c r="Q131" s="23"/>
      <c r="R131" s="23"/>
      <c r="S131" s="23"/>
      <c r="T131" s="23"/>
      <c r="U131" s="23"/>
      <c r="V131" s="23"/>
    </row>
    <row r="132" spans="1:22">
      <c r="A132" s="11"/>
      <c r="B132" s="23" t="s">
        <v>1184</v>
      </c>
      <c r="C132" s="23"/>
      <c r="D132" s="23"/>
      <c r="E132" s="23"/>
      <c r="F132" s="23"/>
      <c r="G132" s="23"/>
      <c r="H132" s="23"/>
      <c r="I132" s="23"/>
      <c r="J132" s="23"/>
      <c r="K132" s="23"/>
      <c r="L132" s="23"/>
      <c r="M132" s="23"/>
      <c r="N132" s="23"/>
      <c r="O132" s="23"/>
      <c r="P132" s="23"/>
      <c r="Q132" s="23"/>
      <c r="R132" s="23"/>
      <c r="S132" s="23"/>
      <c r="T132" s="23"/>
      <c r="U132" s="23"/>
      <c r="V132" s="23"/>
    </row>
    <row r="133" spans="1:22" ht="38.25" customHeight="1">
      <c r="A133" s="11"/>
      <c r="B133" s="23" t="s">
        <v>1185</v>
      </c>
      <c r="C133" s="23"/>
      <c r="D133" s="23"/>
      <c r="E133" s="23"/>
      <c r="F133" s="23"/>
      <c r="G133" s="23"/>
      <c r="H133" s="23"/>
      <c r="I133" s="23"/>
      <c r="J133" s="23"/>
      <c r="K133" s="23"/>
      <c r="L133" s="23"/>
      <c r="M133" s="23"/>
      <c r="N133" s="23"/>
      <c r="O133" s="23"/>
      <c r="P133" s="23"/>
      <c r="Q133" s="23"/>
      <c r="R133" s="23"/>
      <c r="S133" s="23"/>
      <c r="T133" s="23"/>
      <c r="U133" s="23"/>
      <c r="V133" s="23"/>
    </row>
    <row r="134" spans="1:22">
      <c r="A134" s="11"/>
      <c r="B134" s="23" t="s">
        <v>1186</v>
      </c>
      <c r="C134" s="23"/>
      <c r="D134" s="23"/>
      <c r="E134" s="23"/>
      <c r="F134" s="23"/>
      <c r="G134" s="23"/>
      <c r="H134" s="23"/>
      <c r="I134" s="23"/>
      <c r="J134" s="23"/>
      <c r="K134" s="23"/>
      <c r="L134" s="23"/>
      <c r="M134" s="23"/>
      <c r="N134" s="23"/>
      <c r="O134" s="23"/>
      <c r="P134" s="23"/>
      <c r="Q134" s="23"/>
      <c r="R134" s="23"/>
      <c r="S134" s="23"/>
      <c r="T134" s="23"/>
      <c r="U134" s="23"/>
      <c r="V134" s="23"/>
    </row>
    <row r="135" spans="1:22">
      <c r="A135" s="11"/>
      <c r="B135" s="28"/>
      <c r="C135" s="28"/>
      <c r="D135" s="28"/>
      <c r="E135" s="28"/>
      <c r="F135" s="28"/>
      <c r="G135" s="28"/>
      <c r="H135" s="28"/>
      <c r="I135" s="28"/>
      <c r="J135" s="28"/>
      <c r="K135" s="28"/>
      <c r="L135" s="28"/>
      <c r="M135" s="28"/>
      <c r="N135" s="28"/>
      <c r="O135" s="28"/>
      <c r="P135" s="28"/>
      <c r="Q135" s="28"/>
      <c r="R135" s="28"/>
      <c r="S135" s="28"/>
      <c r="T135" s="28"/>
      <c r="U135" s="28"/>
    </row>
    <row r="136" spans="1:22">
      <c r="A136" s="11"/>
      <c r="B136" s="16"/>
      <c r="C136" s="16"/>
      <c r="D136" s="16"/>
      <c r="E136" s="16"/>
      <c r="F136" s="16"/>
      <c r="G136" s="16"/>
      <c r="H136" s="16"/>
      <c r="I136" s="16"/>
      <c r="J136" s="16"/>
      <c r="K136" s="16"/>
      <c r="L136" s="16"/>
      <c r="M136" s="16"/>
      <c r="N136" s="16"/>
      <c r="O136" s="16"/>
      <c r="P136" s="16"/>
      <c r="Q136" s="16"/>
      <c r="R136" s="16"/>
      <c r="S136" s="16"/>
      <c r="T136" s="16"/>
      <c r="U136" s="16"/>
    </row>
    <row r="137" spans="1:22" ht="15.75" thickBot="1">
      <c r="A137" s="11"/>
      <c r="B137" s="118"/>
      <c r="C137" s="132"/>
      <c r="D137" s="132"/>
      <c r="E137" s="132"/>
      <c r="F137" s="30"/>
      <c r="G137" s="141" t="s">
        <v>1187</v>
      </c>
      <c r="H137" s="141"/>
      <c r="I137" s="141"/>
      <c r="J137" s="141"/>
      <c r="K137" s="141"/>
      <c r="L137" s="141"/>
      <c r="M137" s="141"/>
      <c r="N137" s="141"/>
      <c r="O137" s="141"/>
      <c r="P137" s="141"/>
      <c r="Q137" s="141"/>
      <c r="R137" s="141"/>
      <c r="S137" s="141"/>
      <c r="T137" s="141"/>
      <c r="U137" s="141"/>
    </row>
    <row r="138" spans="1:22" ht="25.5" customHeight="1" thickTop="1" thickBot="1">
      <c r="A138" s="11"/>
      <c r="B138" s="118"/>
      <c r="C138" s="141" t="s">
        <v>1188</v>
      </c>
      <c r="D138" s="141"/>
      <c r="E138" s="141"/>
      <c r="F138" s="30"/>
      <c r="G138" s="127" t="s">
        <v>433</v>
      </c>
      <c r="H138" s="127"/>
      <c r="I138" s="127"/>
      <c r="J138" s="30"/>
      <c r="K138" s="127" t="s">
        <v>1189</v>
      </c>
      <c r="L138" s="127"/>
      <c r="M138" s="127"/>
      <c r="N138" s="30"/>
      <c r="O138" s="127" t="s">
        <v>1190</v>
      </c>
      <c r="P138" s="127"/>
      <c r="Q138" s="127"/>
      <c r="R138" s="30"/>
      <c r="S138" s="127" t="s">
        <v>1191</v>
      </c>
      <c r="T138" s="127"/>
      <c r="U138" s="127"/>
    </row>
    <row r="139" spans="1:22" ht="15.75" thickTop="1">
      <c r="A139" s="11"/>
      <c r="B139" s="139" t="s">
        <v>434</v>
      </c>
      <c r="C139" s="142"/>
      <c r="D139" s="142"/>
      <c r="E139" s="142"/>
      <c r="F139" s="34"/>
      <c r="G139" s="142"/>
      <c r="H139" s="142"/>
      <c r="I139" s="142"/>
      <c r="J139" s="34"/>
      <c r="K139" s="142"/>
      <c r="L139" s="142"/>
      <c r="M139" s="142"/>
      <c r="N139" s="34"/>
      <c r="O139" s="142"/>
      <c r="P139" s="142"/>
      <c r="Q139" s="142"/>
      <c r="R139" s="34"/>
      <c r="S139" s="142"/>
      <c r="T139" s="142"/>
      <c r="U139" s="142"/>
    </row>
    <row r="140" spans="1:22">
      <c r="A140" s="11"/>
      <c r="B140" s="132" t="s">
        <v>1192</v>
      </c>
      <c r="C140" s="132" t="s">
        <v>365</v>
      </c>
      <c r="D140" s="133">
        <v>1740656</v>
      </c>
      <c r="E140" s="41"/>
      <c r="F140" s="41"/>
      <c r="G140" s="132" t="s">
        <v>365</v>
      </c>
      <c r="H140" s="133">
        <v>1732134</v>
      </c>
      <c r="I140" s="41"/>
      <c r="J140" s="41"/>
      <c r="K140" s="132" t="s">
        <v>365</v>
      </c>
      <c r="L140" s="137" t="s">
        <v>371</v>
      </c>
      <c r="M140" s="41"/>
      <c r="N140" s="41"/>
      <c r="O140" s="132" t="s">
        <v>365</v>
      </c>
      <c r="P140" s="133">
        <v>704319</v>
      </c>
      <c r="Q140" s="41"/>
      <c r="R140" s="41"/>
      <c r="S140" s="132" t="s">
        <v>365</v>
      </c>
      <c r="T140" s="133">
        <v>1027815</v>
      </c>
      <c r="U140" s="41"/>
    </row>
    <row r="141" spans="1:22">
      <c r="A141" s="11"/>
      <c r="B141" s="132"/>
      <c r="C141" s="132"/>
      <c r="D141" s="133"/>
      <c r="E141" s="41"/>
      <c r="F141" s="41"/>
      <c r="G141" s="132"/>
      <c r="H141" s="133"/>
      <c r="I141" s="41"/>
      <c r="J141" s="41"/>
      <c r="K141" s="132"/>
      <c r="L141" s="137"/>
      <c r="M141" s="41"/>
      <c r="N141" s="41"/>
      <c r="O141" s="132"/>
      <c r="P141" s="133"/>
      <c r="Q141" s="41"/>
      <c r="R141" s="41"/>
      <c r="S141" s="132"/>
      <c r="T141" s="133"/>
      <c r="U141" s="41"/>
    </row>
    <row r="142" spans="1:22">
      <c r="A142" s="11"/>
      <c r="B142" s="135" t="s">
        <v>1193</v>
      </c>
      <c r="C142" s="135" t="s">
        <v>365</v>
      </c>
      <c r="D142" s="136">
        <v>4751</v>
      </c>
      <c r="E142" s="45"/>
      <c r="F142" s="45"/>
      <c r="G142" s="135" t="s">
        <v>365</v>
      </c>
      <c r="H142" s="136">
        <v>4751</v>
      </c>
      <c r="I142" s="45"/>
      <c r="J142" s="45"/>
      <c r="K142" s="135" t="s">
        <v>365</v>
      </c>
      <c r="L142" s="129" t="s">
        <v>371</v>
      </c>
      <c r="M142" s="45"/>
      <c r="N142" s="45"/>
      <c r="O142" s="135" t="s">
        <v>365</v>
      </c>
      <c r="P142" s="129" t="s">
        <v>371</v>
      </c>
      <c r="Q142" s="45"/>
      <c r="R142" s="45"/>
      <c r="S142" s="135" t="s">
        <v>365</v>
      </c>
      <c r="T142" s="136">
        <v>4751</v>
      </c>
      <c r="U142" s="45"/>
    </row>
    <row r="143" spans="1:22">
      <c r="A143" s="11"/>
      <c r="B143" s="135"/>
      <c r="C143" s="135"/>
      <c r="D143" s="136"/>
      <c r="E143" s="45"/>
      <c r="F143" s="45"/>
      <c r="G143" s="135"/>
      <c r="H143" s="136"/>
      <c r="I143" s="45"/>
      <c r="J143" s="45"/>
      <c r="K143" s="135"/>
      <c r="L143" s="129"/>
      <c r="M143" s="45"/>
      <c r="N143" s="45"/>
      <c r="O143" s="135"/>
      <c r="P143" s="129"/>
      <c r="Q143" s="45"/>
      <c r="R143" s="45"/>
      <c r="S143" s="135"/>
      <c r="T143" s="136"/>
      <c r="U143" s="45"/>
    </row>
    <row r="144" spans="1:22">
      <c r="A144" s="11"/>
      <c r="B144" s="132" t="s">
        <v>1194</v>
      </c>
      <c r="C144" s="132" t="s">
        <v>365</v>
      </c>
      <c r="D144" s="133">
        <v>1108287</v>
      </c>
      <c r="E144" s="41"/>
      <c r="F144" s="41"/>
      <c r="G144" s="132" t="s">
        <v>365</v>
      </c>
      <c r="H144" s="133">
        <v>1020334</v>
      </c>
      <c r="I144" s="41"/>
      <c r="J144" s="41"/>
      <c r="K144" s="132" t="s">
        <v>365</v>
      </c>
      <c r="L144" s="137" t="s">
        <v>371</v>
      </c>
      <c r="M144" s="41"/>
      <c r="N144" s="41"/>
      <c r="O144" s="132" t="s">
        <v>365</v>
      </c>
      <c r="P144" s="133">
        <v>1020334</v>
      </c>
      <c r="Q144" s="41"/>
      <c r="R144" s="41"/>
      <c r="S144" s="132" t="s">
        <v>365</v>
      </c>
      <c r="T144" s="137" t="s">
        <v>371</v>
      </c>
      <c r="U144" s="41"/>
    </row>
    <row r="145" spans="1:21">
      <c r="A145" s="11"/>
      <c r="B145" s="132"/>
      <c r="C145" s="132"/>
      <c r="D145" s="133"/>
      <c r="E145" s="41"/>
      <c r="F145" s="41"/>
      <c r="G145" s="132"/>
      <c r="H145" s="133"/>
      <c r="I145" s="41"/>
      <c r="J145" s="41"/>
      <c r="K145" s="132"/>
      <c r="L145" s="137"/>
      <c r="M145" s="41"/>
      <c r="N145" s="41"/>
      <c r="O145" s="132"/>
      <c r="P145" s="133"/>
      <c r="Q145" s="41"/>
      <c r="R145" s="41"/>
      <c r="S145" s="132"/>
      <c r="T145" s="137"/>
      <c r="U145" s="41"/>
    </row>
    <row r="146" spans="1:21">
      <c r="A146" s="11"/>
      <c r="B146" s="135" t="s">
        <v>1195</v>
      </c>
      <c r="C146" s="135" t="s">
        <v>365</v>
      </c>
      <c r="D146" s="136">
        <v>51104</v>
      </c>
      <c r="E146" s="45"/>
      <c r="F146" s="45"/>
      <c r="G146" s="135" t="s">
        <v>365</v>
      </c>
      <c r="H146" s="136">
        <v>17598</v>
      </c>
      <c r="I146" s="45"/>
      <c r="J146" s="45"/>
      <c r="K146" s="135" t="s">
        <v>365</v>
      </c>
      <c r="L146" s="129" t="s">
        <v>371</v>
      </c>
      <c r="M146" s="45"/>
      <c r="N146" s="45"/>
      <c r="O146" s="135" t="s">
        <v>365</v>
      </c>
      <c r="P146" s="129" t="s">
        <v>371</v>
      </c>
      <c r="Q146" s="45"/>
      <c r="R146" s="45"/>
      <c r="S146" s="135" t="s">
        <v>365</v>
      </c>
      <c r="T146" s="136">
        <v>17598</v>
      </c>
      <c r="U146" s="45"/>
    </row>
    <row r="147" spans="1:21">
      <c r="A147" s="11"/>
      <c r="B147" s="135"/>
      <c r="C147" s="135"/>
      <c r="D147" s="136"/>
      <c r="E147" s="45"/>
      <c r="F147" s="45"/>
      <c r="G147" s="135"/>
      <c r="H147" s="136"/>
      <c r="I147" s="45"/>
      <c r="J147" s="45"/>
      <c r="K147" s="135"/>
      <c r="L147" s="129"/>
      <c r="M147" s="45"/>
      <c r="N147" s="45"/>
      <c r="O147" s="135"/>
      <c r="P147" s="129"/>
      <c r="Q147" s="45"/>
      <c r="R147" s="45"/>
      <c r="S147" s="135"/>
      <c r="T147" s="136"/>
      <c r="U147" s="45"/>
    </row>
    <row r="148" spans="1:21">
      <c r="A148" s="11"/>
      <c r="B148" s="132" t="s">
        <v>238</v>
      </c>
      <c r="C148" s="132" t="s">
        <v>365</v>
      </c>
      <c r="D148" s="133">
        <v>312893</v>
      </c>
      <c r="E148" s="41"/>
      <c r="F148" s="41"/>
      <c r="G148" s="132" t="s">
        <v>365</v>
      </c>
      <c r="H148" s="133">
        <v>312893</v>
      </c>
      <c r="I148" s="41"/>
      <c r="J148" s="41"/>
      <c r="K148" s="132" t="s">
        <v>365</v>
      </c>
      <c r="L148" s="137" t="s">
        <v>371</v>
      </c>
      <c r="M148" s="41"/>
      <c r="N148" s="41"/>
      <c r="O148" s="132" t="s">
        <v>365</v>
      </c>
      <c r="P148" s="137" t="s">
        <v>371</v>
      </c>
      <c r="Q148" s="41"/>
      <c r="R148" s="41"/>
      <c r="S148" s="132" t="s">
        <v>365</v>
      </c>
      <c r="T148" s="133">
        <v>312893</v>
      </c>
      <c r="U148" s="41"/>
    </row>
    <row r="149" spans="1:21">
      <c r="A149" s="11"/>
      <c r="B149" s="132"/>
      <c r="C149" s="132"/>
      <c r="D149" s="133"/>
      <c r="E149" s="41"/>
      <c r="F149" s="41"/>
      <c r="G149" s="132"/>
      <c r="H149" s="133"/>
      <c r="I149" s="41"/>
      <c r="J149" s="41"/>
      <c r="K149" s="132"/>
      <c r="L149" s="137"/>
      <c r="M149" s="41"/>
      <c r="N149" s="41"/>
      <c r="O149" s="132"/>
      <c r="P149" s="137"/>
      <c r="Q149" s="41"/>
      <c r="R149" s="41"/>
      <c r="S149" s="132"/>
      <c r="T149" s="133"/>
      <c r="U149" s="41"/>
    </row>
    <row r="150" spans="1:21">
      <c r="A150" s="11"/>
      <c r="B150" s="34"/>
      <c r="C150" s="45"/>
      <c r="D150" s="45"/>
      <c r="E150" s="45"/>
      <c r="F150" s="34"/>
      <c r="G150" s="45"/>
      <c r="H150" s="45"/>
      <c r="I150" s="45"/>
      <c r="J150" s="34"/>
      <c r="K150" s="45"/>
      <c r="L150" s="45"/>
      <c r="M150" s="45"/>
      <c r="N150" s="34"/>
      <c r="O150" s="45"/>
      <c r="P150" s="45"/>
      <c r="Q150" s="45"/>
      <c r="R150" s="34"/>
      <c r="S150" s="45"/>
      <c r="T150" s="45"/>
      <c r="U150" s="45"/>
    </row>
    <row r="151" spans="1:21">
      <c r="A151" s="11"/>
      <c r="B151" s="154" t="s">
        <v>440</v>
      </c>
      <c r="C151" s="137"/>
      <c r="D151" s="137"/>
      <c r="E151" s="41"/>
      <c r="F151" s="41"/>
      <c r="G151" s="137"/>
      <c r="H151" s="137"/>
      <c r="I151" s="41"/>
      <c r="J151" s="41"/>
      <c r="K151" s="137"/>
      <c r="L151" s="137"/>
      <c r="M151" s="41"/>
      <c r="N151" s="41"/>
      <c r="O151" s="137"/>
      <c r="P151" s="137"/>
      <c r="Q151" s="41"/>
      <c r="R151" s="41"/>
      <c r="S151" s="137"/>
      <c r="T151" s="137"/>
      <c r="U151" s="41"/>
    </row>
    <row r="152" spans="1:21">
      <c r="A152" s="11"/>
      <c r="B152" s="154"/>
      <c r="C152" s="137"/>
      <c r="D152" s="137"/>
      <c r="E152" s="41"/>
      <c r="F152" s="41"/>
      <c r="G152" s="137"/>
      <c r="H152" s="137"/>
      <c r="I152" s="41"/>
      <c r="J152" s="41"/>
      <c r="K152" s="137"/>
      <c r="L152" s="137"/>
      <c r="M152" s="41"/>
      <c r="N152" s="41"/>
      <c r="O152" s="137"/>
      <c r="P152" s="137"/>
      <c r="Q152" s="41"/>
      <c r="R152" s="41"/>
      <c r="S152" s="137"/>
      <c r="T152" s="137"/>
      <c r="U152" s="41"/>
    </row>
    <row r="153" spans="1:21">
      <c r="A153" s="11"/>
      <c r="B153" s="135" t="s">
        <v>1196</v>
      </c>
      <c r="C153" s="135" t="s">
        <v>365</v>
      </c>
      <c r="D153" s="136">
        <v>1369526</v>
      </c>
      <c r="E153" s="45"/>
      <c r="F153" s="45"/>
      <c r="G153" s="135" t="s">
        <v>365</v>
      </c>
      <c r="H153" s="136">
        <v>1358434</v>
      </c>
      <c r="I153" s="45"/>
      <c r="J153" s="45"/>
      <c r="K153" s="135" t="s">
        <v>365</v>
      </c>
      <c r="L153" s="129" t="s">
        <v>371</v>
      </c>
      <c r="M153" s="45"/>
      <c r="N153" s="45"/>
      <c r="O153" s="135" t="s">
        <v>365</v>
      </c>
      <c r="P153" s="136">
        <v>545352</v>
      </c>
      <c r="Q153" s="45"/>
      <c r="R153" s="45"/>
      <c r="S153" s="135" t="s">
        <v>365</v>
      </c>
      <c r="T153" s="136">
        <v>813082</v>
      </c>
      <c r="U153" s="45"/>
    </row>
    <row r="154" spans="1:21">
      <c r="A154" s="11"/>
      <c r="B154" s="135"/>
      <c r="C154" s="135"/>
      <c r="D154" s="136"/>
      <c r="E154" s="45"/>
      <c r="F154" s="45"/>
      <c r="G154" s="135"/>
      <c r="H154" s="136"/>
      <c r="I154" s="45"/>
      <c r="J154" s="45"/>
      <c r="K154" s="135"/>
      <c r="L154" s="129"/>
      <c r="M154" s="45"/>
      <c r="N154" s="45"/>
      <c r="O154" s="135"/>
      <c r="P154" s="136"/>
      <c r="Q154" s="45"/>
      <c r="R154" s="45"/>
      <c r="S154" s="135"/>
      <c r="T154" s="136"/>
      <c r="U154" s="45"/>
    </row>
    <row r="155" spans="1:21">
      <c r="A155" s="11"/>
      <c r="B155" s="132" t="s">
        <v>1193</v>
      </c>
      <c r="C155" s="132" t="s">
        <v>365</v>
      </c>
      <c r="D155" s="133">
        <v>6966</v>
      </c>
      <c r="E155" s="41"/>
      <c r="F155" s="41"/>
      <c r="G155" s="132" t="s">
        <v>365</v>
      </c>
      <c r="H155" s="133">
        <v>6966</v>
      </c>
      <c r="I155" s="41"/>
      <c r="J155" s="41"/>
      <c r="K155" s="132" t="s">
        <v>365</v>
      </c>
      <c r="L155" s="137" t="s">
        <v>371</v>
      </c>
      <c r="M155" s="41"/>
      <c r="N155" s="41"/>
      <c r="O155" s="132" t="s">
        <v>365</v>
      </c>
      <c r="P155" s="137" t="s">
        <v>371</v>
      </c>
      <c r="Q155" s="41"/>
      <c r="R155" s="41"/>
      <c r="S155" s="132" t="s">
        <v>365</v>
      </c>
      <c r="T155" s="133">
        <v>6966</v>
      </c>
      <c r="U155" s="41"/>
    </row>
    <row r="156" spans="1:21">
      <c r="A156" s="11"/>
      <c r="B156" s="132"/>
      <c r="C156" s="132"/>
      <c r="D156" s="133"/>
      <c r="E156" s="41"/>
      <c r="F156" s="41"/>
      <c r="G156" s="132"/>
      <c r="H156" s="133"/>
      <c r="I156" s="41"/>
      <c r="J156" s="41"/>
      <c r="K156" s="132"/>
      <c r="L156" s="137"/>
      <c r="M156" s="41"/>
      <c r="N156" s="41"/>
      <c r="O156" s="132"/>
      <c r="P156" s="137"/>
      <c r="Q156" s="41"/>
      <c r="R156" s="41"/>
      <c r="S156" s="132"/>
      <c r="T156" s="133"/>
      <c r="U156" s="41"/>
    </row>
    <row r="157" spans="1:21">
      <c r="A157" s="11"/>
      <c r="B157" s="135" t="s">
        <v>1197</v>
      </c>
      <c r="C157" s="135" t="s">
        <v>365</v>
      </c>
      <c r="D157" s="136">
        <v>1070339</v>
      </c>
      <c r="E157" s="45"/>
      <c r="F157" s="45"/>
      <c r="G157" s="135" t="s">
        <v>365</v>
      </c>
      <c r="H157" s="136">
        <v>653617</v>
      </c>
      <c r="I157" s="45"/>
      <c r="J157" s="45"/>
      <c r="K157" s="135" t="s">
        <v>365</v>
      </c>
      <c r="L157" s="129" t="s">
        <v>371</v>
      </c>
      <c r="M157" s="45"/>
      <c r="N157" s="45"/>
      <c r="O157" s="135" t="s">
        <v>365</v>
      </c>
      <c r="P157" s="136">
        <v>653617</v>
      </c>
      <c r="Q157" s="45"/>
      <c r="R157" s="45"/>
      <c r="S157" s="135" t="s">
        <v>365</v>
      </c>
      <c r="T157" s="129" t="s">
        <v>371</v>
      </c>
      <c r="U157" s="45"/>
    </row>
    <row r="158" spans="1:21">
      <c r="A158" s="11"/>
      <c r="B158" s="135"/>
      <c r="C158" s="135"/>
      <c r="D158" s="136"/>
      <c r="E158" s="45"/>
      <c r="F158" s="45"/>
      <c r="G158" s="135"/>
      <c r="H158" s="136"/>
      <c r="I158" s="45"/>
      <c r="J158" s="45"/>
      <c r="K158" s="135"/>
      <c r="L158" s="129"/>
      <c r="M158" s="45"/>
      <c r="N158" s="45"/>
      <c r="O158" s="135"/>
      <c r="P158" s="136"/>
      <c r="Q158" s="45"/>
      <c r="R158" s="45"/>
      <c r="S158" s="135"/>
      <c r="T158" s="129"/>
      <c r="U158" s="45"/>
    </row>
    <row r="159" spans="1:21">
      <c r="A159" s="11"/>
      <c r="B159" s="132" t="s">
        <v>1195</v>
      </c>
      <c r="C159" s="132" t="s">
        <v>365</v>
      </c>
      <c r="D159" s="133">
        <v>51005</v>
      </c>
      <c r="E159" s="41"/>
      <c r="F159" s="41"/>
      <c r="G159" s="132" t="s">
        <v>365</v>
      </c>
      <c r="H159" s="133">
        <v>17499</v>
      </c>
      <c r="I159" s="41"/>
      <c r="J159" s="41"/>
      <c r="K159" s="132" t="s">
        <v>365</v>
      </c>
      <c r="L159" s="137" t="s">
        <v>371</v>
      </c>
      <c r="M159" s="41"/>
      <c r="N159" s="41"/>
      <c r="O159" s="132" t="s">
        <v>365</v>
      </c>
      <c r="P159" s="137" t="s">
        <v>371</v>
      </c>
      <c r="Q159" s="41"/>
      <c r="R159" s="41"/>
      <c r="S159" s="132" t="s">
        <v>365</v>
      </c>
      <c r="T159" s="133">
        <v>17499</v>
      </c>
      <c r="U159" s="41"/>
    </row>
    <row r="160" spans="1:21">
      <c r="A160" s="11"/>
      <c r="B160" s="132"/>
      <c r="C160" s="132"/>
      <c r="D160" s="133"/>
      <c r="E160" s="41"/>
      <c r="F160" s="41"/>
      <c r="G160" s="132"/>
      <c r="H160" s="133"/>
      <c r="I160" s="41"/>
      <c r="J160" s="41"/>
      <c r="K160" s="132"/>
      <c r="L160" s="137"/>
      <c r="M160" s="41"/>
      <c r="N160" s="41"/>
      <c r="O160" s="132"/>
      <c r="P160" s="137"/>
      <c r="Q160" s="41"/>
      <c r="R160" s="41"/>
      <c r="S160" s="132"/>
      <c r="T160" s="133"/>
      <c r="U160" s="41"/>
    </row>
    <row r="161" spans="1:21">
      <c r="A161" s="11"/>
      <c r="B161" s="135" t="s">
        <v>238</v>
      </c>
      <c r="C161" s="135" t="s">
        <v>365</v>
      </c>
      <c r="D161" s="136">
        <v>77304</v>
      </c>
      <c r="E161" s="45"/>
      <c r="F161" s="45"/>
      <c r="G161" s="135" t="s">
        <v>365</v>
      </c>
      <c r="H161" s="136">
        <v>77304</v>
      </c>
      <c r="I161" s="45"/>
      <c r="J161" s="45"/>
      <c r="K161" s="135" t="s">
        <v>365</v>
      </c>
      <c r="L161" s="129" t="s">
        <v>371</v>
      </c>
      <c r="M161" s="45"/>
      <c r="N161" s="45"/>
      <c r="O161" s="135" t="s">
        <v>365</v>
      </c>
      <c r="P161" s="129" t="s">
        <v>371</v>
      </c>
      <c r="Q161" s="45"/>
      <c r="R161" s="45"/>
      <c r="S161" s="135" t="s">
        <v>365</v>
      </c>
      <c r="T161" s="136">
        <v>77304</v>
      </c>
      <c r="U161" s="45"/>
    </row>
    <row r="162" spans="1:21">
      <c r="A162" s="11"/>
      <c r="B162" s="135"/>
      <c r="C162" s="135"/>
      <c r="D162" s="136"/>
      <c r="E162" s="45"/>
      <c r="F162" s="45"/>
      <c r="G162" s="135"/>
      <c r="H162" s="136"/>
      <c r="I162" s="45"/>
      <c r="J162" s="45"/>
      <c r="K162" s="135"/>
      <c r="L162" s="129"/>
      <c r="M162" s="45"/>
      <c r="N162" s="45"/>
      <c r="O162" s="135"/>
      <c r="P162" s="129"/>
      <c r="Q162" s="45"/>
      <c r="R162" s="45"/>
      <c r="S162" s="135"/>
      <c r="T162" s="136"/>
      <c r="U162" s="45"/>
    </row>
    <row r="163" spans="1:21">
      <c r="A163" s="11"/>
      <c r="B163" s="16"/>
    </row>
    <row r="164" spans="1:21">
      <c r="A164" s="11"/>
      <c r="B164" s="16"/>
    </row>
    <row r="165" spans="1:21" ht="15.75" thickBot="1">
      <c r="A165" s="11"/>
      <c r="B165" s="79"/>
    </row>
    <row r="166" spans="1:21">
      <c r="A166" s="11"/>
      <c r="B166" s="16"/>
      <c r="C166" s="16"/>
    </row>
    <row r="167" spans="1:21" ht="48">
      <c r="A167" s="11"/>
      <c r="B167" s="224">
        <v>-1</v>
      </c>
      <c r="C167" s="415" t="s">
        <v>1198</v>
      </c>
    </row>
    <row r="168" spans="1:21">
      <c r="A168" s="11"/>
      <c r="B168" s="16"/>
      <c r="C168" s="16"/>
    </row>
    <row r="169" spans="1:21" ht="48">
      <c r="A169" s="11"/>
      <c r="B169" s="224">
        <v>-2</v>
      </c>
      <c r="C169" s="415" t="s">
        <v>1199</v>
      </c>
    </row>
  </sheetData>
  <mergeCells count="874">
    <mergeCell ref="B132:V132"/>
    <mergeCell ref="B133:V133"/>
    <mergeCell ref="B134:V134"/>
    <mergeCell ref="B16:V16"/>
    <mergeCell ref="B59:V59"/>
    <mergeCell ref="B60:V60"/>
    <mergeCell ref="B86:V86"/>
    <mergeCell ref="B87:V87"/>
    <mergeCell ref="B88:V88"/>
    <mergeCell ref="B10:V10"/>
    <mergeCell ref="B11:V11"/>
    <mergeCell ref="B12:V12"/>
    <mergeCell ref="B13:V13"/>
    <mergeCell ref="B14:V14"/>
    <mergeCell ref="B15:V15"/>
    <mergeCell ref="B4:V4"/>
    <mergeCell ref="B5:V5"/>
    <mergeCell ref="B6:V6"/>
    <mergeCell ref="B7:V7"/>
    <mergeCell ref="B8:V8"/>
    <mergeCell ref="B9:V9"/>
    <mergeCell ref="Q161:Q162"/>
    <mergeCell ref="R161:R162"/>
    <mergeCell ref="S161:S162"/>
    <mergeCell ref="T161:T162"/>
    <mergeCell ref="U161:U162"/>
    <mergeCell ref="A1:A2"/>
    <mergeCell ref="B1:V1"/>
    <mergeCell ref="B2:V2"/>
    <mergeCell ref="B3:V3"/>
    <mergeCell ref="A4:A169"/>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T158"/>
    <mergeCell ref="U157:U158"/>
    <mergeCell ref="B159:B160"/>
    <mergeCell ref="C159:C160"/>
    <mergeCell ref="D159:D160"/>
    <mergeCell ref="E159:E160"/>
    <mergeCell ref="F159:F160"/>
    <mergeCell ref="G159:G160"/>
    <mergeCell ref="H159:H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Q155:Q156"/>
    <mergeCell ref="R155:R156"/>
    <mergeCell ref="S155:S156"/>
    <mergeCell ref="T155:T156"/>
    <mergeCell ref="U155:U156"/>
    <mergeCell ref="B157:B158"/>
    <mergeCell ref="C157:C158"/>
    <mergeCell ref="D157:D158"/>
    <mergeCell ref="E157:E158"/>
    <mergeCell ref="F157:F158"/>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T147"/>
    <mergeCell ref="U146:U147"/>
    <mergeCell ref="B148:B149"/>
    <mergeCell ref="C148:C149"/>
    <mergeCell ref="D148:D149"/>
    <mergeCell ref="E148:E149"/>
    <mergeCell ref="F148:F149"/>
    <mergeCell ref="G148:G149"/>
    <mergeCell ref="H148:H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T141"/>
    <mergeCell ref="U140:U141"/>
    <mergeCell ref="B142:B143"/>
    <mergeCell ref="C142:C143"/>
    <mergeCell ref="D142:D143"/>
    <mergeCell ref="E142:E143"/>
    <mergeCell ref="F142:F143"/>
    <mergeCell ref="G142:G143"/>
    <mergeCell ref="H142:H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7:E137"/>
    <mergeCell ref="G137:U137"/>
    <mergeCell ref="C138:E138"/>
    <mergeCell ref="G138:I138"/>
    <mergeCell ref="K138:M138"/>
    <mergeCell ref="O138:Q138"/>
    <mergeCell ref="S138:U138"/>
    <mergeCell ref="H126:H127"/>
    <mergeCell ref="I126:I127"/>
    <mergeCell ref="J126:J127"/>
    <mergeCell ref="K126:K127"/>
    <mergeCell ref="L126:L127"/>
    <mergeCell ref="B135:U135"/>
    <mergeCell ref="B128:V128"/>
    <mergeCell ref="B129:V129"/>
    <mergeCell ref="B130:V130"/>
    <mergeCell ref="B131:V131"/>
    <mergeCell ref="B126:B127"/>
    <mergeCell ref="C126:C127"/>
    <mergeCell ref="D126:D127"/>
    <mergeCell ref="E126:E127"/>
    <mergeCell ref="F126:F127"/>
    <mergeCell ref="G126:G127"/>
    <mergeCell ref="N120:N121"/>
    <mergeCell ref="O120:O121"/>
    <mergeCell ref="P120:P121"/>
    <mergeCell ref="Q120:Q121"/>
    <mergeCell ref="B123:L123"/>
    <mergeCell ref="C125:E125"/>
    <mergeCell ref="K125:L125"/>
    <mergeCell ref="B122:V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102:E102"/>
    <mergeCell ref="G102:I102"/>
    <mergeCell ref="K102:M102"/>
    <mergeCell ref="O102:Q102"/>
    <mergeCell ref="C103:E103"/>
    <mergeCell ref="G103:I103"/>
    <mergeCell ref="K103:M103"/>
    <mergeCell ref="O103:Q103"/>
    <mergeCell ref="C94:D94"/>
    <mergeCell ref="B95:B96"/>
    <mergeCell ref="C95:C96"/>
    <mergeCell ref="D95:D96"/>
    <mergeCell ref="E95:E96"/>
    <mergeCell ref="B100:Q100"/>
    <mergeCell ref="B97:V97"/>
    <mergeCell ref="B98:V98"/>
    <mergeCell ref="B99:V99"/>
    <mergeCell ref="U84:U85"/>
    <mergeCell ref="V84:V85"/>
    <mergeCell ref="B89:E89"/>
    <mergeCell ref="C91:E91"/>
    <mergeCell ref="B92:B93"/>
    <mergeCell ref="C92:C93"/>
    <mergeCell ref="D92:D93"/>
    <mergeCell ref="E92:E93"/>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57:N58"/>
    <mergeCell ref="O57:O58"/>
    <mergeCell ref="P57:P58"/>
    <mergeCell ref="Q57:Q58"/>
    <mergeCell ref="B61:V61"/>
    <mergeCell ref="D63:F63"/>
    <mergeCell ref="H63:J63"/>
    <mergeCell ref="L63:N63"/>
    <mergeCell ref="P63:R63"/>
    <mergeCell ref="T63:V63"/>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3" width="36.5703125" bestFit="1" customWidth="1"/>
    <col min="4" max="4" width="19.42578125" customWidth="1"/>
    <col min="5" max="5" width="36.5703125" bestFit="1" customWidth="1"/>
    <col min="6" max="6" width="23.42578125" customWidth="1"/>
    <col min="7" max="7" width="36.5703125" bestFit="1" customWidth="1"/>
    <col min="8" max="8" width="22.140625" customWidth="1"/>
    <col min="9" max="9" width="8.140625" customWidth="1"/>
    <col min="10" max="10" width="14.28515625" customWidth="1"/>
    <col min="11" max="11" width="36.5703125" customWidth="1"/>
    <col min="12" max="12" width="16.7109375" customWidth="1"/>
    <col min="13" max="13" width="4" customWidth="1"/>
    <col min="14" max="14" width="23.42578125" customWidth="1"/>
    <col min="15" max="15" width="13.140625" customWidth="1"/>
    <col min="16" max="16" width="17.140625" customWidth="1"/>
    <col min="17" max="17" width="4" customWidth="1"/>
    <col min="18" max="18" width="23.42578125" customWidth="1"/>
    <col min="19" max="19" width="5.5703125" customWidth="1"/>
    <col min="20" max="20" width="19" customWidth="1"/>
    <col min="21" max="21" width="4.42578125" customWidth="1"/>
    <col min="22" max="22" width="23.42578125" customWidth="1"/>
    <col min="23" max="23" width="5" customWidth="1"/>
    <col min="24" max="24" width="16.7109375" customWidth="1"/>
    <col min="25" max="25" width="4" customWidth="1"/>
  </cols>
  <sheetData>
    <row r="1" spans="1:25" ht="15" customHeight="1">
      <c r="A1" s="7" t="s">
        <v>1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0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0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9" t="s">
        <v>1200</v>
      </c>
      <c r="C5" s="29"/>
      <c r="D5" s="29"/>
      <c r="E5" s="29"/>
      <c r="F5" s="29"/>
      <c r="G5" s="29"/>
      <c r="H5" s="29"/>
      <c r="I5" s="29"/>
      <c r="J5" s="29"/>
      <c r="K5" s="29"/>
      <c r="L5" s="29"/>
      <c r="M5" s="29"/>
      <c r="N5" s="29"/>
      <c r="O5" s="29"/>
      <c r="P5" s="29"/>
      <c r="Q5" s="29"/>
      <c r="R5" s="29"/>
      <c r="S5" s="29"/>
      <c r="T5" s="29"/>
      <c r="U5" s="29"/>
      <c r="V5" s="29"/>
      <c r="W5" s="29"/>
      <c r="X5" s="29"/>
      <c r="Y5" s="29"/>
    </row>
    <row r="6" spans="1:25" ht="25.5" customHeight="1">
      <c r="A6" s="11"/>
      <c r="B6" s="23" t="s">
        <v>1202</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1"/>
      <c r="B7" s="23" t="s">
        <v>1203</v>
      </c>
      <c r="C7" s="23"/>
      <c r="D7" s="23"/>
      <c r="E7" s="23"/>
      <c r="F7" s="23"/>
      <c r="G7" s="23"/>
      <c r="H7" s="23"/>
      <c r="I7" s="23"/>
      <c r="J7" s="23"/>
      <c r="K7" s="23"/>
      <c r="L7" s="23"/>
      <c r="M7" s="23"/>
      <c r="N7" s="23"/>
      <c r="O7" s="23"/>
      <c r="P7" s="23"/>
      <c r="Q7" s="23"/>
      <c r="R7" s="23"/>
      <c r="S7" s="23"/>
      <c r="T7" s="23"/>
      <c r="U7" s="23"/>
      <c r="V7" s="23"/>
      <c r="W7" s="23"/>
      <c r="X7" s="23"/>
      <c r="Y7" s="23"/>
    </row>
    <row r="8" spans="1:25">
      <c r="A8" s="11"/>
      <c r="B8" s="23" t="s">
        <v>1204</v>
      </c>
      <c r="C8" s="23"/>
      <c r="D8" s="23"/>
      <c r="E8" s="23"/>
      <c r="F8" s="23"/>
      <c r="G8" s="23"/>
      <c r="H8" s="23"/>
      <c r="I8" s="23"/>
      <c r="J8" s="23"/>
      <c r="K8" s="23"/>
      <c r="L8" s="23"/>
      <c r="M8" s="23"/>
      <c r="N8" s="23"/>
      <c r="O8" s="23"/>
      <c r="P8" s="23"/>
      <c r="Q8" s="23"/>
      <c r="R8" s="23"/>
      <c r="S8" s="23"/>
      <c r="T8" s="23"/>
      <c r="U8" s="23"/>
      <c r="V8" s="23"/>
      <c r="W8" s="23"/>
      <c r="X8" s="23"/>
      <c r="Y8" s="23"/>
    </row>
    <row r="9" spans="1:25">
      <c r="A9" s="11"/>
      <c r="B9" s="23" t="s">
        <v>1205</v>
      </c>
      <c r="C9" s="23"/>
      <c r="D9" s="23"/>
      <c r="E9" s="23"/>
      <c r="F9" s="23"/>
      <c r="G9" s="23"/>
      <c r="H9" s="23"/>
      <c r="I9" s="23"/>
      <c r="J9" s="23"/>
      <c r="K9" s="23"/>
      <c r="L9" s="23"/>
      <c r="M9" s="23"/>
      <c r="N9" s="23"/>
      <c r="O9" s="23"/>
      <c r="P9" s="23"/>
      <c r="Q9" s="23"/>
      <c r="R9" s="23"/>
      <c r="S9" s="23"/>
      <c r="T9" s="23"/>
      <c r="U9" s="23"/>
      <c r="V9" s="23"/>
      <c r="W9" s="23"/>
      <c r="X9" s="23"/>
      <c r="Y9" s="23"/>
    </row>
    <row r="10" spans="1:25" ht="51" customHeight="1">
      <c r="A10" s="11"/>
      <c r="B10" s="23" t="s">
        <v>1206</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327" t="s">
        <v>1207</v>
      </c>
      <c r="C11" s="327"/>
      <c r="D11" s="327"/>
      <c r="E11" s="327"/>
      <c r="F11" s="327"/>
      <c r="G11" s="327"/>
      <c r="H11" s="327"/>
      <c r="I11" s="327"/>
      <c r="J11" s="327"/>
      <c r="K11" s="327"/>
      <c r="L11" s="327"/>
      <c r="M11" s="327"/>
      <c r="N11" s="327"/>
      <c r="O11" s="327"/>
      <c r="P11" s="327"/>
      <c r="Q11" s="327"/>
      <c r="R11" s="327"/>
      <c r="S11" s="327"/>
      <c r="T11" s="327"/>
      <c r="U11" s="327"/>
      <c r="V11" s="327"/>
      <c r="W11" s="327"/>
      <c r="X11" s="327"/>
      <c r="Y11" s="327"/>
    </row>
    <row r="12" spans="1:25" ht="25.5" customHeight="1">
      <c r="A12" s="11"/>
      <c r="B12" s="23" t="s">
        <v>1208</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23" t="s">
        <v>335</v>
      </c>
      <c r="C13" s="23"/>
      <c r="D13" s="23"/>
      <c r="E13" s="23"/>
      <c r="F13" s="23"/>
      <c r="G13" s="23"/>
      <c r="H13" s="23"/>
      <c r="I13" s="23"/>
      <c r="J13" s="23"/>
      <c r="K13" s="23"/>
      <c r="L13" s="23"/>
      <c r="M13" s="23"/>
      <c r="N13" s="23"/>
      <c r="O13" s="23"/>
      <c r="P13" s="23"/>
      <c r="Q13" s="23"/>
      <c r="R13" s="23"/>
      <c r="S13" s="23"/>
      <c r="T13" s="23"/>
      <c r="U13" s="23"/>
      <c r="V13" s="23"/>
      <c r="W13" s="23"/>
      <c r="X13" s="23"/>
      <c r="Y13" s="23"/>
    </row>
    <row r="14" spans="1:25" ht="25.5" customHeight="1">
      <c r="A14" s="11"/>
      <c r="B14" s="23" t="s">
        <v>1209</v>
      </c>
      <c r="C14" s="23"/>
      <c r="D14" s="23"/>
      <c r="E14" s="23"/>
      <c r="F14" s="23"/>
      <c r="G14" s="23"/>
      <c r="H14" s="23"/>
      <c r="I14" s="23"/>
      <c r="J14" s="23"/>
      <c r="K14" s="23"/>
      <c r="L14" s="23"/>
      <c r="M14" s="23"/>
      <c r="N14" s="23"/>
      <c r="O14" s="23"/>
      <c r="P14" s="23"/>
      <c r="Q14" s="23"/>
      <c r="R14" s="23"/>
      <c r="S14" s="23"/>
      <c r="T14" s="23"/>
      <c r="U14" s="23"/>
      <c r="V14" s="23"/>
      <c r="W14" s="23"/>
      <c r="X14" s="23"/>
      <c r="Y14" s="23"/>
    </row>
    <row r="15" spans="1:25" ht="38.25" customHeight="1">
      <c r="A15" s="11"/>
      <c r="B15" s="23" t="s">
        <v>1210</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1"/>
      <c r="B16" s="23" t="s">
        <v>1211</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207" t="s">
        <v>1212</v>
      </c>
      <c r="C18" s="207"/>
      <c r="D18" s="207"/>
      <c r="E18" s="207"/>
      <c r="F18" s="207"/>
      <c r="G18" s="207"/>
      <c r="H18" s="207"/>
      <c r="I18" s="207"/>
      <c r="J18" s="207"/>
      <c r="K18" s="207"/>
      <c r="L18" s="207"/>
      <c r="M18" s="207"/>
      <c r="N18" s="207"/>
      <c r="O18" s="207"/>
      <c r="P18" s="207"/>
      <c r="Q18" s="207"/>
      <c r="R18" s="207"/>
      <c r="S18" s="207"/>
      <c r="T18" s="207"/>
      <c r="U18" s="207"/>
      <c r="V18" s="207"/>
      <c r="W18" s="207"/>
      <c r="X18" s="207"/>
      <c r="Y18" s="207"/>
    </row>
    <row r="19" spans="1:25">
      <c r="A19" s="11"/>
      <c r="B19" s="207" t="s">
        <v>1107</v>
      </c>
      <c r="C19" s="207"/>
      <c r="D19" s="207"/>
      <c r="E19" s="207"/>
      <c r="F19" s="207"/>
      <c r="G19" s="207"/>
      <c r="H19" s="207"/>
      <c r="I19" s="207"/>
      <c r="J19" s="207"/>
      <c r="K19" s="207"/>
      <c r="L19" s="207"/>
      <c r="M19" s="207"/>
      <c r="N19" s="207"/>
      <c r="O19" s="207"/>
      <c r="P19" s="207"/>
      <c r="Q19" s="207"/>
      <c r="R19" s="207"/>
      <c r="S19" s="207"/>
      <c r="T19" s="207"/>
      <c r="U19" s="207"/>
      <c r="V19" s="207"/>
      <c r="W19" s="207"/>
      <c r="X19" s="207"/>
      <c r="Y19" s="207"/>
    </row>
    <row r="20" spans="1:25">
      <c r="A20" s="11"/>
      <c r="B20" s="28"/>
      <c r="C20" s="28"/>
      <c r="D20" s="28"/>
      <c r="E20" s="28"/>
      <c r="F20" s="28"/>
      <c r="G20" s="28"/>
      <c r="H20" s="28"/>
      <c r="I20" s="28"/>
      <c r="J20" s="28"/>
      <c r="K20" s="28"/>
    </row>
    <row r="21" spans="1:25">
      <c r="A21" s="11"/>
      <c r="B21" s="16"/>
      <c r="C21" s="16"/>
      <c r="D21" s="16"/>
      <c r="E21" s="16"/>
      <c r="F21" s="16"/>
      <c r="G21" s="16"/>
      <c r="H21" s="16"/>
      <c r="I21" s="16"/>
      <c r="J21" s="16"/>
      <c r="K21" s="16"/>
    </row>
    <row r="22" spans="1:25" ht="15.75" thickBot="1">
      <c r="A22" s="11"/>
      <c r="B22" s="30"/>
      <c r="C22" s="141" t="s">
        <v>1213</v>
      </c>
      <c r="D22" s="141"/>
      <c r="E22" s="141"/>
      <c r="F22" s="141"/>
      <c r="G22" s="141"/>
      <c r="H22" s="141"/>
      <c r="I22" s="141"/>
      <c r="J22" s="141"/>
      <c r="K22" s="141"/>
    </row>
    <row r="23" spans="1:25" ht="16.5" thickTop="1" thickBot="1">
      <c r="A23" s="11"/>
      <c r="B23" s="30"/>
      <c r="C23" s="127" t="s">
        <v>1214</v>
      </c>
      <c r="D23" s="127"/>
      <c r="E23" s="127"/>
      <c r="F23" s="30"/>
      <c r="G23" s="138" t="s">
        <v>1215</v>
      </c>
      <c r="H23" s="30"/>
      <c r="I23" s="127" t="s">
        <v>433</v>
      </c>
      <c r="J23" s="127"/>
      <c r="K23" s="127"/>
    </row>
    <row r="24" spans="1:25" ht="15.75" thickTop="1">
      <c r="A24" s="11"/>
      <c r="B24" s="132" t="s">
        <v>1216</v>
      </c>
      <c r="C24" s="416" t="s">
        <v>365</v>
      </c>
      <c r="D24" s="417">
        <v>46612</v>
      </c>
      <c r="E24" s="86"/>
      <c r="F24" s="41"/>
      <c r="G24" s="416" t="s">
        <v>42</v>
      </c>
      <c r="H24" s="41"/>
      <c r="I24" s="416" t="s">
        <v>365</v>
      </c>
      <c r="J24" s="418">
        <v>990</v>
      </c>
      <c r="K24" s="86"/>
    </row>
    <row r="25" spans="1:25">
      <c r="A25" s="11"/>
      <c r="B25" s="132"/>
      <c r="C25" s="223"/>
      <c r="D25" s="222"/>
      <c r="E25" s="220"/>
      <c r="F25" s="41"/>
      <c r="G25" s="223"/>
      <c r="H25" s="41"/>
      <c r="I25" s="223"/>
      <c r="J25" s="219"/>
      <c r="K25" s="220"/>
    </row>
    <row r="26" spans="1:25">
      <c r="A26" s="11"/>
      <c r="B26" s="135" t="s">
        <v>1217</v>
      </c>
      <c r="C26" s="135" t="s">
        <v>365</v>
      </c>
      <c r="D26" s="129">
        <v>750</v>
      </c>
      <c r="E26" s="45"/>
      <c r="F26" s="45"/>
      <c r="G26" s="135" t="s">
        <v>42</v>
      </c>
      <c r="H26" s="45"/>
      <c r="I26" s="135" t="s">
        <v>365</v>
      </c>
      <c r="J26" s="129">
        <v>1</v>
      </c>
      <c r="K26" s="45"/>
    </row>
    <row r="27" spans="1:25">
      <c r="A27" s="11"/>
      <c r="B27" s="135"/>
      <c r="C27" s="135"/>
      <c r="D27" s="129"/>
      <c r="E27" s="45"/>
      <c r="F27" s="45"/>
      <c r="G27" s="135"/>
      <c r="H27" s="45"/>
      <c r="I27" s="135"/>
      <c r="J27" s="129"/>
      <c r="K27" s="45"/>
    </row>
    <row r="28" spans="1:25">
      <c r="A28" s="11"/>
      <c r="B28" s="30"/>
      <c r="C28" s="41"/>
      <c r="D28" s="41"/>
      <c r="E28" s="41"/>
      <c r="F28" s="30"/>
      <c r="G28" s="30"/>
      <c r="H28" s="30"/>
      <c r="I28" s="41"/>
      <c r="J28" s="41"/>
      <c r="K28" s="41"/>
    </row>
    <row r="29" spans="1:25" ht="15.75" thickBot="1">
      <c r="A29" s="11"/>
      <c r="B29" s="30"/>
      <c r="C29" s="141" t="s">
        <v>1218</v>
      </c>
      <c r="D29" s="141"/>
      <c r="E29" s="141"/>
      <c r="F29" s="141"/>
      <c r="G29" s="141"/>
      <c r="H29" s="141"/>
      <c r="I29" s="141"/>
      <c r="J29" s="141"/>
      <c r="K29" s="141"/>
    </row>
    <row r="30" spans="1:25" ht="16.5" thickTop="1" thickBot="1">
      <c r="A30" s="11"/>
      <c r="B30" s="118"/>
      <c r="C30" s="127" t="s">
        <v>1214</v>
      </c>
      <c r="D30" s="127"/>
      <c r="E30" s="127"/>
      <c r="F30" s="30"/>
      <c r="G30" s="138" t="s">
        <v>1215</v>
      </c>
      <c r="H30" s="30"/>
      <c r="I30" s="127" t="s">
        <v>433</v>
      </c>
      <c r="J30" s="127"/>
      <c r="K30" s="127"/>
    </row>
    <row r="31" spans="1:25" ht="15.75" thickTop="1">
      <c r="A31" s="11"/>
      <c r="B31" s="132" t="s">
        <v>1219</v>
      </c>
      <c r="C31" s="416" t="s">
        <v>365</v>
      </c>
      <c r="D31" s="417">
        <v>125431</v>
      </c>
      <c r="E31" s="86"/>
      <c r="F31" s="41"/>
      <c r="G31" s="416" t="s">
        <v>42</v>
      </c>
      <c r="H31" s="41"/>
      <c r="I31" s="416" t="s">
        <v>365</v>
      </c>
      <c r="J31" s="417">
        <v>9396</v>
      </c>
      <c r="K31" s="86"/>
    </row>
    <row r="32" spans="1:25">
      <c r="A32" s="11"/>
      <c r="B32" s="132"/>
      <c r="C32" s="132"/>
      <c r="D32" s="133"/>
      <c r="E32" s="41"/>
      <c r="F32" s="41"/>
      <c r="G32" s="223"/>
      <c r="H32" s="41"/>
      <c r="I32" s="132"/>
      <c r="J32" s="133"/>
      <c r="K32" s="41"/>
    </row>
    <row r="33" spans="1:25">
      <c r="A33" s="11"/>
      <c r="B33" s="135" t="s">
        <v>1216</v>
      </c>
      <c r="C33" s="135" t="s">
        <v>365</v>
      </c>
      <c r="D33" s="129" t="s">
        <v>371</v>
      </c>
      <c r="E33" s="45"/>
      <c r="F33" s="45"/>
      <c r="G33" s="135" t="s">
        <v>42</v>
      </c>
      <c r="H33" s="45"/>
      <c r="I33" s="135" t="s">
        <v>365</v>
      </c>
      <c r="J33" s="129" t="s">
        <v>371</v>
      </c>
      <c r="K33" s="45"/>
    </row>
    <row r="34" spans="1:25">
      <c r="A34" s="11"/>
      <c r="B34" s="135"/>
      <c r="C34" s="135"/>
      <c r="D34" s="129"/>
      <c r="E34" s="45"/>
      <c r="F34" s="45"/>
      <c r="G34" s="135"/>
      <c r="H34" s="45"/>
      <c r="I34" s="135"/>
      <c r="J34" s="129"/>
      <c r="K34" s="45"/>
    </row>
    <row r="35" spans="1:25">
      <c r="A35" s="11"/>
      <c r="B35" s="132" t="s">
        <v>1220</v>
      </c>
      <c r="C35" s="132" t="s">
        <v>365</v>
      </c>
      <c r="D35" s="133">
        <v>57429</v>
      </c>
      <c r="E35" s="41"/>
      <c r="F35" s="41"/>
      <c r="G35" s="132" t="s">
        <v>42</v>
      </c>
      <c r="H35" s="41"/>
      <c r="I35" s="132" t="s">
        <v>365</v>
      </c>
      <c r="J35" s="137">
        <v>459</v>
      </c>
      <c r="K35" s="41"/>
    </row>
    <row r="36" spans="1:25">
      <c r="A36" s="11"/>
      <c r="B36" s="132"/>
      <c r="C36" s="132"/>
      <c r="D36" s="133"/>
      <c r="E36" s="41"/>
      <c r="F36" s="41"/>
      <c r="G36" s="132"/>
      <c r="H36" s="41"/>
      <c r="I36" s="132"/>
      <c r="J36" s="137"/>
      <c r="K36" s="41"/>
    </row>
    <row r="37" spans="1:25">
      <c r="A37" s="11"/>
      <c r="B37" s="34"/>
      <c r="C37" s="45"/>
      <c r="D37" s="45"/>
      <c r="E37" s="45"/>
      <c r="F37" s="34"/>
      <c r="G37" s="34"/>
      <c r="H37" s="34"/>
      <c r="I37" s="45"/>
      <c r="J37" s="45"/>
      <c r="K37" s="45"/>
    </row>
    <row r="38" spans="1:25">
      <c r="A38" s="11"/>
      <c r="B38" s="132" t="s">
        <v>1219</v>
      </c>
      <c r="C38" s="132" t="s">
        <v>365</v>
      </c>
      <c r="D38" s="133">
        <v>125431</v>
      </c>
      <c r="E38" s="41"/>
      <c r="F38" s="41"/>
      <c r="G38" s="132" t="s">
        <v>62</v>
      </c>
      <c r="H38" s="41"/>
      <c r="I38" s="132" t="s">
        <v>365</v>
      </c>
      <c r="J38" s="133">
        <v>9396</v>
      </c>
      <c r="K38" s="41"/>
    </row>
    <row r="39" spans="1:25">
      <c r="A39" s="11"/>
      <c r="B39" s="132"/>
      <c r="C39" s="132"/>
      <c r="D39" s="133"/>
      <c r="E39" s="41"/>
      <c r="F39" s="41"/>
      <c r="G39" s="132"/>
      <c r="H39" s="41"/>
      <c r="I39" s="132"/>
      <c r="J39" s="133"/>
      <c r="K39" s="41"/>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07" t="s">
        <v>1221</v>
      </c>
      <c r="C41" s="207"/>
      <c r="D41" s="207"/>
      <c r="E41" s="207"/>
      <c r="F41" s="207"/>
      <c r="G41" s="207"/>
      <c r="H41" s="207"/>
      <c r="I41" s="207"/>
      <c r="J41" s="207"/>
      <c r="K41" s="207"/>
      <c r="L41" s="207"/>
      <c r="M41" s="207"/>
      <c r="N41" s="207"/>
      <c r="O41" s="207"/>
      <c r="P41" s="207"/>
      <c r="Q41" s="207"/>
      <c r="R41" s="207"/>
      <c r="S41" s="207"/>
      <c r="T41" s="207"/>
      <c r="U41" s="207"/>
      <c r="V41" s="207"/>
      <c r="W41" s="207"/>
      <c r="X41" s="207"/>
      <c r="Y41" s="207"/>
    </row>
    <row r="42" spans="1:25">
      <c r="A42" s="11"/>
      <c r="B42" s="207" t="s">
        <v>1222</v>
      </c>
      <c r="C42" s="207"/>
      <c r="D42" s="207"/>
      <c r="E42" s="207"/>
      <c r="F42" s="207"/>
      <c r="G42" s="207"/>
      <c r="H42" s="207"/>
      <c r="I42" s="207"/>
      <c r="J42" s="207"/>
      <c r="K42" s="207"/>
      <c r="L42" s="207"/>
      <c r="M42" s="207"/>
      <c r="N42" s="207"/>
      <c r="O42" s="207"/>
      <c r="P42" s="207"/>
      <c r="Q42" s="207"/>
      <c r="R42" s="207"/>
      <c r="S42" s="207"/>
      <c r="T42" s="207"/>
      <c r="U42" s="207"/>
      <c r="V42" s="207"/>
      <c r="W42" s="207"/>
      <c r="X42" s="207"/>
      <c r="Y42" s="207"/>
    </row>
    <row r="43" spans="1:25">
      <c r="A43" s="11"/>
      <c r="B43" s="207" t="s">
        <v>1107</v>
      </c>
      <c r="C43" s="207"/>
      <c r="D43" s="207"/>
      <c r="E43" s="207"/>
      <c r="F43" s="207"/>
      <c r="G43" s="207"/>
      <c r="H43" s="207"/>
      <c r="I43" s="207"/>
      <c r="J43" s="207"/>
      <c r="K43" s="207"/>
      <c r="L43" s="207"/>
      <c r="M43" s="207"/>
      <c r="N43" s="207"/>
      <c r="O43" s="207"/>
      <c r="P43" s="207"/>
      <c r="Q43" s="207"/>
      <c r="R43" s="207"/>
      <c r="S43" s="207"/>
      <c r="T43" s="207"/>
      <c r="U43" s="207"/>
      <c r="V43" s="207"/>
      <c r="W43" s="207"/>
      <c r="X43" s="207"/>
      <c r="Y43" s="207"/>
    </row>
    <row r="44" spans="1:25">
      <c r="A44" s="11"/>
      <c r="B44" s="28"/>
      <c r="C44" s="28"/>
      <c r="D44" s="28"/>
      <c r="E44" s="28"/>
      <c r="F44" s="28"/>
      <c r="G44" s="28"/>
      <c r="H44" s="28"/>
      <c r="I44" s="28"/>
      <c r="J44" s="28"/>
      <c r="K44" s="28"/>
    </row>
    <row r="45" spans="1:25">
      <c r="A45" s="11"/>
      <c r="B45" s="16"/>
      <c r="C45" s="16"/>
      <c r="D45" s="16"/>
      <c r="E45" s="16"/>
      <c r="F45" s="16"/>
      <c r="G45" s="16"/>
      <c r="H45" s="16"/>
      <c r="I45" s="16"/>
      <c r="J45" s="16"/>
      <c r="K45" s="16"/>
    </row>
    <row r="46" spans="1:25" ht="15.75" thickBot="1">
      <c r="A46" s="11"/>
      <c r="B46" s="30"/>
      <c r="C46" s="141" t="s">
        <v>1218</v>
      </c>
      <c r="D46" s="141"/>
      <c r="E46" s="141"/>
      <c r="F46" s="141"/>
      <c r="G46" s="141"/>
      <c r="H46" s="141"/>
      <c r="I46" s="141"/>
      <c r="J46" s="141"/>
      <c r="K46" s="141"/>
    </row>
    <row r="47" spans="1:25" ht="16.5" thickTop="1" thickBot="1">
      <c r="A47" s="11"/>
      <c r="B47" s="201"/>
      <c r="C47" s="127" t="s">
        <v>1214</v>
      </c>
      <c r="D47" s="127"/>
      <c r="E47" s="127"/>
      <c r="F47" s="363"/>
      <c r="G47" s="120" t="s">
        <v>1223</v>
      </c>
      <c r="H47" s="363"/>
      <c r="I47" s="127" t="s">
        <v>1224</v>
      </c>
      <c r="J47" s="127"/>
      <c r="K47" s="127"/>
    </row>
    <row r="48" spans="1:25" ht="15.75" thickTop="1">
      <c r="A48" s="11"/>
      <c r="B48" s="135" t="s">
        <v>1219</v>
      </c>
      <c r="C48" s="142" t="s">
        <v>365</v>
      </c>
      <c r="D48" s="208">
        <v>125431</v>
      </c>
      <c r="E48" s="46"/>
      <c r="F48" s="45"/>
      <c r="G48" s="142" t="s">
        <v>110</v>
      </c>
      <c r="H48" s="45"/>
      <c r="I48" s="142" t="s">
        <v>365</v>
      </c>
      <c r="J48" s="208">
        <v>3267</v>
      </c>
      <c r="K48" s="46"/>
    </row>
    <row r="49" spans="1:25">
      <c r="A49" s="11"/>
      <c r="B49" s="135"/>
      <c r="C49" s="135"/>
      <c r="D49" s="136"/>
      <c r="E49" s="45"/>
      <c r="F49" s="45"/>
      <c r="G49" s="135"/>
      <c r="H49" s="45"/>
      <c r="I49" s="135"/>
      <c r="J49" s="136"/>
      <c r="K49" s="45"/>
    </row>
    <row r="50" spans="1:25">
      <c r="A50" s="11"/>
      <c r="B50" s="132" t="s">
        <v>1216</v>
      </c>
      <c r="C50" s="132" t="s">
        <v>365</v>
      </c>
      <c r="D50" s="133">
        <v>46612</v>
      </c>
      <c r="E50" s="41"/>
      <c r="F50" s="41"/>
      <c r="G50" s="132" t="s">
        <v>209</v>
      </c>
      <c r="H50" s="41"/>
      <c r="I50" s="132" t="s">
        <v>365</v>
      </c>
      <c r="J50" s="137">
        <v>990</v>
      </c>
      <c r="K50" s="41"/>
    </row>
    <row r="51" spans="1:25">
      <c r="A51" s="11"/>
      <c r="B51" s="132"/>
      <c r="C51" s="132"/>
      <c r="D51" s="133"/>
      <c r="E51" s="41"/>
      <c r="F51" s="41"/>
      <c r="G51" s="132"/>
      <c r="H51" s="41"/>
      <c r="I51" s="132"/>
      <c r="J51" s="137"/>
      <c r="K51" s="41"/>
    </row>
    <row r="52" spans="1:25">
      <c r="A52" s="11"/>
      <c r="B52" s="135" t="s">
        <v>1217</v>
      </c>
      <c r="C52" s="135" t="s">
        <v>365</v>
      </c>
      <c r="D52" s="136">
        <v>58179</v>
      </c>
      <c r="E52" s="45"/>
      <c r="F52" s="45"/>
      <c r="G52" s="135" t="s">
        <v>209</v>
      </c>
      <c r="H52" s="45"/>
      <c r="I52" s="135" t="s">
        <v>365</v>
      </c>
      <c r="J52" s="129">
        <v>458</v>
      </c>
      <c r="K52" s="45"/>
    </row>
    <row r="53" spans="1:25">
      <c r="A53" s="11"/>
      <c r="B53" s="135"/>
      <c r="C53" s="135"/>
      <c r="D53" s="136"/>
      <c r="E53" s="45"/>
      <c r="F53" s="45"/>
      <c r="G53" s="135"/>
      <c r="H53" s="45"/>
      <c r="I53" s="135"/>
      <c r="J53" s="129"/>
      <c r="K53" s="45"/>
    </row>
    <row r="54" spans="1:25">
      <c r="A54" s="11"/>
      <c r="B54" s="16"/>
    </row>
    <row r="55" spans="1:25">
      <c r="A55" s="11"/>
      <c r="B55" s="16"/>
    </row>
    <row r="56" spans="1:25" ht="15.75" thickBot="1">
      <c r="A56" s="11"/>
      <c r="B56" s="79"/>
    </row>
    <row r="57" spans="1:25">
      <c r="A57" s="11"/>
      <c r="B57" s="379" t="s">
        <v>1225</v>
      </c>
      <c r="C57" s="379"/>
      <c r="D57" s="379"/>
      <c r="E57" s="379"/>
      <c r="F57" s="379"/>
      <c r="G57" s="379"/>
      <c r="H57" s="379"/>
      <c r="I57" s="379"/>
      <c r="J57" s="379"/>
      <c r="K57" s="379"/>
      <c r="L57" s="379"/>
      <c r="M57" s="379"/>
      <c r="N57" s="379"/>
      <c r="O57" s="379"/>
      <c r="P57" s="379"/>
      <c r="Q57" s="379"/>
      <c r="R57" s="379"/>
      <c r="S57" s="379"/>
      <c r="T57" s="379"/>
      <c r="U57" s="379"/>
      <c r="V57" s="379"/>
      <c r="W57" s="379"/>
      <c r="X57" s="379"/>
      <c r="Y57" s="379"/>
    </row>
    <row r="58" spans="1:25">
      <c r="A58" s="11"/>
      <c r="B58" s="424" t="s">
        <v>1226</v>
      </c>
      <c r="C58" s="424"/>
      <c r="D58" s="424"/>
      <c r="E58" s="424"/>
      <c r="F58" s="424"/>
      <c r="G58" s="424"/>
      <c r="H58" s="424"/>
      <c r="I58" s="424"/>
      <c r="J58" s="424"/>
      <c r="K58" s="424"/>
      <c r="L58" s="424"/>
      <c r="M58" s="424"/>
      <c r="N58" s="424"/>
      <c r="O58" s="424"/>
      <c r="P58" s="424"/>
      <c r="Q58" s="424"/>
      <c r="R58" s="424"/>
      <c r="S58" s="424"/>
      <c r="T58" s="424"/>
      <c r="U58" s="424"/>
      <c r="V58" s="424"/>
      <c r="W58" s="424"/>
      <c r="X58" s="424"/>
      <c r="Y58" s="424"/>
    </row>
    <row r="59" spans="1:25" ht="25.5" customHeight="1">
      <c r="A59" s="11"/>
      <c r="B59" s="23" t="s">
        <v>1227</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1"/>
      <c r="B60" s="23" t="s">
        <v>1228</v>
      </c>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1"/>
      <c r="B61" s="207" t="s">
        <v>1229</v>
      </c>
      <c r="C61" s="207"/>
      <c r="D61" s="207"/>
      <c r="E61" s="207"/>
      <c r="F61" s="207"/>
      <c r="G61" s="207"/>
      <c r="H61" s="207"/>
      <c r="I61" s="207"/>
      <c r="J61" s="207"/>
      <c r="K61" s="207"/>
      <c r="L61" s="207"/>
      <c r="M61" s="207"/>
      <c r="N61" s="207"/>
      <c r="O61" s="207"/>
      <c r="P61" s="207"/>
      <c r="Q61" s="207"/>
      <c r="R61" s="207"/>
      <c r="S61" s="207"/>
      <c r="T61" s="207"/>
      <c r="U61" s="207"/>
      <c r="V61" s="207"/>
      <c r="W61" s="207"/>
      <c r="X61" s="207"/>
      <c r="Y61" s="207"/>
    </row>
    <row r="62" spans="1:25">
      <c r="A62" s="11"/>
      <c r="B62" s="207" t="s">
        <v>1107</v>
      </c>
      <c r="C62" s="207"/>
      <c r="D62" s="207"/>
      <c r="E62" s="207"/>
      <c r="F62" s="207"/>
      <c r="G62" s="207"/>
      <c r="H62" s="207"/>
      <c r="I62" s="207"/>
      <c r="J62" s="207"/>
      <c r="K62" s="207"/>
      <c r="L62" s="207"/>
      <c r="M62" s="207"/>
      <c r="N62" s="207"/>
      <c r="O62" s="207"/>
      <c r="P62" s="207"/>
      <c r="Q62" s="207"/>
      <c r="R62" s="207"/>
      <c r="S62" s="207"/>
      <c r="T62" s="207"/>
      <c r="U62" s="207"/>
      <c r="V62" s="207"/>
      <c r="W62" s="207"/>
      <c r="X62" s="207"/>
      <c r="Y62" s="207"/>
    </row>
    <row r="63" spans="1:25">
      <c r="A63" s="11"/>
      <c r="B63" s="28"/>
      <c r="C63" s="28"/>
      <c r="D63" s="28"/>
      <c r="E63" s="28"/>
      <c r="F63" s="28"/>
      <c r="G63" s="28"/>
      <c r="H63" s="28"/>
      <c r="I63" s="28"/>
    </row>
    <row r="64" spans="1:25">
      <c r="A64" s="11"/>
      <c r="B64" s="16"/>
      <c r="C64" s="16"/>
      <c r="D64" s="16"/>
      <c r="E64" s="16"/>
      <c r="F64" s="16"/>
      <c r="G64" s="16"/>
      <c r="H64" s="16"/>
      <c r="I64" s="16"/>
    </row>
    <row r="65" spans="1:25" ht="15.75" thickBot="1">
      <c r="A65" s="11"/>
      <c r="B65" s="30"/>
      <c r="C65" s="141" t="s">
        <v>1213</v>
      </c>
      <c r="D65" s="141"/>
      <c r="E65" s="141"/>
      <c r="F65" s="141"/>
      <c r="G65" s="141"/>
      <c r="H65" s="141"/>
      <c r="I65" s="141"/>
    </row>
    <row r="66" spans="1:25" ht="16.5" thickTop="1" thickBot="1">
      <c r="A66" s="11"/>
      <c r="B66" s="118"/>
      <c r="C66" s="138" t="s">
        <v>1230</v>
      </c>
      <c r="D66" s="30"/>
      <c r="E66" s="138" t="s">
        <v>1215</v>
      </c>
      <c r="F66" s="30"/>
      <c r="G66" s="127" t="s">
        <v>433</v>
      </c>
      <c r="H66" s="127"/>
      <c r="I66" s="127"/>
    </row>
    <row r="67" spans="1:25" ht="15.75" thickTop="1">
      <c r="A67" s="11"/>
      <c r="B67" s="123" t="s">
        <v>434</v>
      </c>
      <c r="C67" s="34"/>
      <c r="D67" s="34"/>
      <c r="E67" s="34"/>
      <c r="F67" s="34"/>
      <c r="G67" s="46"/>
      <c r="H67" s="46"/>
      <c r="I67" s="46"/>
    </row>
    <row r="68" spans="1:25">
      <c r="A68" s="11"/>
      <c r="B68" s="132" t="s">
        <v>1231</v>
      </c>
      <c r="C68" s="137" t="s">
        <v>1232</v>
      </c>
      <c r="D68" s="41"/>
      <c r="E68" s="132" t="s">
        <v>34</v>
      </c>
      <c r="F68" s="41"/>
      <c r="G68" s="132" t="s">
        <v>365</v>
      </c>
      <c r="H68" s="133">
        <v>13676</v>
      </c>
      <c r="I68" s="41"/>
    </row>
    <row r="69" spans="1:25">
      <c r="A69" s="11"/>
      <c r="B69" s="132"/>
      <c r="C69" s="137"/>
      <c r="D69" s="41"/>
      <c r="E69" s="132"/>
      <c r="F69" s="41"/>
      <c r="G69" s="132"/>
      <c r="H69" s="133"/>
      <c r="I69" s="41"/>
    </row>
    <row r="70" spans="1:25">
      <c r="A70" s="11"/>
      <c r="B70" s="123" t="s">
        <v>440</v>
      </c>
      <c r="C70" s="34"/>
      <c r="D70" s="34"/>
      <c r="E70" s="34"/>
      <c r="F70" s="34"/>
      <c r="G70" s="45"/>
      <c r="H70" s="45"/>
      <c r="I70" s="45"/>
    </row>
    <row r="71" spans="1:25">
      <c r="A71" s="11"/>
      <c r="B71" s="132" t="s">
        <v>1231</v>
      </c>
      <c r="C71" s="137" t="s">
        <v>1232</v>
      </c>
      <c r="D71" s="41"/>
      <c r="E71" s="132" t="s">
        <v>34</v>
      </c>
      <c r="F71" s="41"/>
      <c r="G71" s="132" t="s">
        <v>365</v>
      </c>
      <c r="H71" s="133">
        <v>30066</v>
      </c>
      <c r="I71" s="41"/>
    </row>
    <row r="72" spans="1:25">
      <c r="A72" s="11"/>
      <c r="B72" s="132"/>
      <c r="C72" s="137"/>
      <c r="D72" s="41"/>
      <c r="E72" s="132"/>
      <c r="F72" s="41"/>
      <c r="G72" s="132"/>
      <c r="H72" s="133"/>
      <c r="I72" s="41"/>
    </row>
    <row r="73" spans="1:25">
      <c r="A73" s="11"/>
      <c r="B73" s="116" t="s">
        <v>1233</v>
      </c>
      <c r="C73" s="116"/>
      <c r="D73" s="116"/>
      <c r="E73" s="116"/>
      <c r="F73" s="116"/>
      <c r="G73" s="116"/>
      <c r="H73" s="116"/>
      <c r="I73" s="116"/>
      <c r="J73" s="116"/>
      <c r="K73" s="116"/>
      <c r="L73" s="116"/>
      <c r="M73" s="116"/>
      <c r="N73" s="116"/>
      <c r="O73" s="116"/>
      <c r="P73" s="116"/>
      <c r="Q73" s="116"/>
      <c r="R73" s="116"/>
      <c r="S73" s="116"/>
      <c r="T73" s="116"/>
      <c r="U73" s="116"/>
      <c r="V73" s="116"/>
      <c r="W73" s="116"/>
      <c r="X73" s="116"/>
      <c r="Y73" s="116"/>
    </row>
    <row r="74" spans="1:25">
      <c r="A74" s="11"/>
      <c r="B74" s="207" t="s">
        <v>1234</v>
      </c>
      <c r="C74" s="207"/>
      <c r="D74" s="207"/>
      <c r="E74" s="207"/>
      <c r="F74" s="207"/>
      <c r="G74" s="207"/>
      <c r="H74" s="207"/>
      <c r="I74" s="207"/>
      <c r="J74" s="207"/>
      <c r="K74" s="207"/>
      <c r="L74" s="207"/>
      <c r="M74" s="207"/>
      <c r="N74" s="207"/>
      <c r="O74" s="207"/>
      <c r="P74" s="207"/>
      <c r="Q74" s="207"/>
      <c r="R74" s="207"/>
      <c r="S74" s="207"/>
      <c r="T74" s="207"/>
      <c r="U74" s="207"/>
      <c r="V74" s="207"/>
      <c r="W74" s="207"/>
      <c r="X74" s="207"/>
      <c r="Y74" s="207"/>
    </row>
    <row r="75" spans="1:25">
      <c r="A75" s="11"/>
      <c r="B75" s="207" t="s">
        <v>1222</v>
      </c>
      <c r="C75" s="207"/>
      <c r="D75" s="207"/>
      <c r="E75" s="207"/>
      <c r="F75" s="207"/>
      <c r="G75" s="207"/>
      <c r="H75" s="207"/>
      <c r="I75" s="207"/>
      <c r="J75" s="207"/>
      <c r="K75" s="207"/>
      <c r="L75" s="207"/>
      <c r="M75" s="207"/>
      <c r="N75" s="207"/>
      <c r="O75" s="207"/>
      <c r="P75" s="207"/>
      <c r="Q75" s="207"/>
      <c r="R75" s="207"/>
      <c r="S75" s="207"/>
      <c r="T75" s="207"/>
      <c r="U75" s="207"/>
      <c r="V75" s="207"/>
      <c r="W75" s="207"/>
      <c r="X75" s="207"/>
      <c r="Y75" s="207"/>
    </row>
    <row r="76" spans="1:25">
      <c r="A76" s="11"/>
      <c r="B76" s="207" t="s">
        <v>1107</v>
      </c>
      <c r="C76" s="207"/>
      <c r="D76" s="207"/>
      <c r="E76" s="207"/>
      <c r="F76" s="207"/>
      <c r="G76" s="207"/>
      <c r="H76" s="207"/>
      <c r="I76" s="207"/>
      <c r="J76" s="207"/>
      <c r="K76" s="207"/>
      <c r="L76" s="207"/>
      <c r="M76" s="207"/>
      <c r="N76" s="207"/>
      <c r="O76" s="207"/>
      <c r="P76" s="207"/>
      <c r="Q76" s="207"/>
      <c r="R76" s="207"/>
      <c r="S76" s="207"/>
      <c r="T76" s="207"/>
      <c r="U76" s="207"/>
      <c r="V76" s="207"/>
      <c r="W76" s="207"/>
      <c r="X76" s="207"/>
      <c r="Y76" s="207"/>
    </row>
    <row r="77" spans="1:25">
      <c r="A77" s="11"/>
      <c r="B77" s="28"/>
      <c r="C77" s="28"/>
      <c r="D77" s="28"/>
      <c r="E77" s="28"/>
      <c r="F77" s="28"/>
      <c r="G77" s="28"/>
      <c r="H77" s="28"/>
      <c r="I77" s="28"/>
    </row>
    <row r="78" spans="1:25">
      <c r="A78" s="11"/>
      <c r="B78" s="16"/>
      <c r="C78" s="16"/>
      <c r="D78" s="16"/>
      <c r="E78" s="16"/>
      <c r="F78" s="16"/>
      <c r="G78" s="16"/>
      <c r="H78" s="16"/>
      <c r="I78" s="16"/>
    </row>
    <row r="79" spans="1:25" ht="15.75" thickBot="1">
      <c r="A79" s="11"/>
      <c r="B79" s="30"/>
      <c r="C79" s="141" t="s">
        <v>1213</v>
      </c>
      <c r="D79" s="141"/>
      <c r="E79" s="141"/>
      <c r="F79" s="141"/>
      <c r="G79" s="141"/>
      <c r="H79" s="141"/>
      <c r="I79" s="141"/>
    </row>
    <row r="80" spans="1:25" ht="16.5" thickTop="1" thickBot="1">
      <c r="A80" s="11"/>
      <c r="B80" s="118"/>
      <c r="C80" s="120" t="s">
        <v>1230</v>
      </c>
      <c r="D80" s="363"/>
      <c r="E80" s="120" t="s">
        <v>1223</v>
      </c>
      <c r="F80" s="363"/>
      <c r="G80" s="127" t="s">
        <v>1235</v>
      </c>
      <c r="H80" s="127"/>
      <c r="I80" s="127"/>
    </row>
    <row r="81" spans="1:25" ht="15.75" thickTop="1">
      <c r="A81" s="11"/>
      <c r="B81" s="135" t="s">
        <v>1236</v>
      </c>
      <c r="C81" s="212" t="s">
        <v>1232</v>
      </c>
      <c r="D81" s="45"/>
      <c r="E81" s="142" t="s">
        <v>1237</v>
      </c>
      <c r="F81" s="45"/>
      <c r="G81" s="142" t="s">
        <v>365</v>
      </c>
      <c r="H81" s="208">
        <v>7317</v>
      </c>
      <c r="I81" s="46"/>
    </row>
    <row r="82" spans="1:25">
      <c r="A82" s="11"/>
      <c r="B82" s="135"/>
      <c r="C82" s="205"/>
      <c r="D82" s="45"/>
      <c r="E82" s="135"/>
      <c r="F82" s="45"/>
      <c r="G82" s="210"/>
      <c r="H82" s="211"/>
      <c r="I82" s="95"/>
    </row>
    <row r="83" spans="1:25" ht="26.25">
      <c r="A83" s="11"/>
      <c r="B83" s="118" t="s">
        <v>1238</v>
      </c>
      <c r="C83" s="201" t="s">
        <v>1232</v>
      </c>
      <c r="D83" s="30"/>
      <c r="E83" s="118" t="s">
        <v>1237</v>
      </c>
      <c r="F83" s="30"/>
      <c r="G83" s="118" t="s">
        <v>365</v>
      </c>
      <c r="H83" s="124" t="s">
        <v>1239</v>
      </c>
      <c r="I83" s="118" t="s">
        <v>374</v>
      </c>
    </row>
    <row r="84" spans="1:25">
      <c r="A84" s="11"/>
      <c r="B84" s="16"/>
    </row>
    <row r="85" spans="1:25">
      <c r="A85" s="11"/>
      <c r="B85" s="16"/>
    </row>
    <row r="86" spans="1:25" ht="15.75" thickBot="1">
      <c r="A86" s="11"/>
      <c r="B86" s="79"/>
    </row>
    <row r="87" spans="1:25">
      <c r="A87" s="11"/>
      <c r="B87" s="16"/>
      <c r="C87" s="16"/>
    </row>
    <row r="88" spans="1:25" ht="36">
      <c r="A88" s="11"/>
      <c r="B88" s="419">
        <v>-1</v>
      </c>
      <c r="C88" s="224" t="s">
        <v>1240</v>
      </c>
    </row>
    <row r="89" spans="1:25">
      <c r="A89" s="11"/>
      <c r="B89" s="23" t="s">
        <v>335</v>
      </c>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11"/>
      <c r="B90" s="23" t="s">
        <v>1241</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1"/>
      <c r="B91" s="28"/>
      <c r="C91" s="28"/>
      <c r="D91" s="28"/>
      <c r="E91" s="28"/>
      <c r="F91" s="28"/>
      <c r="G91" s="28"/>
      <c r="H91" s="28"/>
      <c r="I91" s="28"/>
      <c r="J91" s="28"/>
      <c r="K91" s="28"/>
      <c r="L91" s="28"/>
      <c r="M91" s="28"/>
      <c r="N91" s="28"/>
      <c r="O91" s="28"/>
      <c r="P91" s="28"/>
      <c r="Q91" s="28"/>
    </row>
    <row r="92" spans="1:25">
      <c r="A92" s="11"/>
      <c r="B92" s="16"/>
      <c r="C92" s="16"/>
      <c r="D92" s="16"/>
      <c r="E92" s="16"/>
      <c r="F92" s="16"/>
      <c r="G92" s="16"/>
      <c r="H92" s="16"/>
      <c r="I92" s="16"/>
      <c r="J92" s="16"/>
      <c r="K92" s="16"/>
      <c r="L92" s="16"/>
      <c r="M92" s="16"/>
      <c r="N92" s="16"/>
      <c r="O92" s="16"/>
      <c r="P92" s="16"/>
      <c r="Q92" s="16"/>
    </row>
    <row r="93" spans="1:25">
      <c r="A93" s="11"/>
      <c r="B93" s="30"/>
      <c r="C93" s="207" t="s">
        <v>1027</v>
      </c>
      <c r="D93" s="207"/>
      <c r="E93" s="207"/>
      <c r="F93" s="207"/>
      <c r="G93" s="207"/>
      <c r="H93" s="207"/>
      <c r="I93" s="207"/>
      <c r="J93" s="30"/>
      <c r="K93" s="207" t="s">
        <v>420</v>
      </c>
      <c r="L93" s="207"/>
      <c r="M93" s="207"/>
      <c r="N93" s="207"/>
      <c r="O93" s="207"/>
      <c r="P93" s="207"/>
      <c r="Q93" s="207"/>
    </row>
    <row r="94" spans="1:25" ht="15.75" thickBot="1">
      <c r="A94" s="11"/>
      <c r="B94" s="30"/>
      <c r="C94" s="141" t="s">
        <v>421</v>
      </c>
      <c r="D94" s="141"/>
      <c r="E94" s="141"/>
      <c r="F94" s="141"/>
      <c r="G94" s="141"/>
      <c r="H94" s="141"/>
      <c r="I94" s="141"/>
      <c r="J94" s="30"/>
      <c r="K94" s="141" t="s">
        <v>421</v>
      </c>
      <c r="L94" s="141"/>
      <c r="M94" s="141"/>
      <c r="N94" s="141"/>
      <c r="O94" s="141"/>
      <c r="P94" s="141"/>
      <c r="Q94" s="141"/>
    </row>
    <row r="95" spans="1:25" ht="16.5" thickTop="1" thickBot="1">
      <c r="A95" s="11"/>
      <c r="B95" s="30"/>
      <c r="C95" s="127">
        <v>2014</v>
      </c>
      <c r="D95" s="127"/>
      <c r="E95" s="127"/>
      <c r="F95" s="30"/>
      <c r="G95" s="420">
        <v>2013</v>
      </c>
      <c r="H95" s="420"/>
      <c r="I95" s="420"/>
      <c r="J95" s="30"/>
      <c r="K95" s="127">
        <v>2014</v>
      </c>
      <c r="L95" s="127"/>
      <c r="M95" s="127"/>
      <c r="N95" s="30"/>
      <c r="O95" s="420">
        <v>2013</v>
      </c>
      <c r="P95" s="420"/>
      <c r="Q95" s="420"/>
    </row>
    <row r="96" spans="1:25" ht="39.75" thickTop="1">
      <c r="A96" s="11"/>
      <c r="B96" s="14" t="s">
        <v>1242</v>
      </c>
      <c r="C96" s="86"/>
      <c r="D96" s="86"/>
      <c r="E96" s="86"/>
      <c r="F96" s="30"/>
      <c r="G96" s="86"/>
      <c r="H96" s="86"/>
      <c r="I96" s="86"/>
      <c r="J96" s="30"/>
      <c r="K96" s="86"/>
      <c r="L96" s="86"/>
      <c r="M96" s="86"/>
      <c r="N96" s="30"/>
      <c r="O96" s="86"/>
      <c r="P96" s="86"/>
      <c r="Q96" s="86"/>
    </row>
    <row r="97" spans="1:25">
      <c r="A97" s="11"/>
      <c r="B97" s="123" t="s">
        <v>1243</v>
      </c>
      <c r="C97" s="45"/>
      <c r="D97" s="45"/>
      <c r="E97" s="45"/>
      <c r="F97" s="34"/>
      <c r="G97" s="45"/>
      <c r="H97" s="45"/>
      <c r="I97" s="45"/>
      <c r="J97" s="34"/>
      <c r="K97" s="45"/>
      <c r="L97" s="45"/>
      <c r="M97" s="45"/>
      <c r="N97" s="34"/>
      <c r="O97" s="45"/>
      <c r="P97" s="45"/>
      <c r="Q97" s="45"/>
    </row>
    <row r="98" spans="1:25">
      <c r="A98" s="11"/>
      <c r="B98" s="132" t="s">
        <v>1244</v>
      </c>
      <c r="C98" s="132" t="s">
        <v>365</v>
      </c>
      <c r="D98" s="133">
        <v>1078</v>
      </c>
      <c r="E98" s="41"/>
      <c r="F98" s="41"/>
      <c r="G98" s="132" t="s">
        <v>365</v>
      </c>
      <c r="H98" s="137">
        <v>756</v>
      </c>
      <c r="I98" s="41"/>
      <c r="J98" s="41"/>
      <c r="K98" s="132" t="s">
        <v>365</v>
      </c>
      <c r="L98" s="133">
        <v>2009</v>
      </c>
      <c r="M98" s="41"/>
      <c r="N98" s="41"/>
      <c r="O98" s="132" t="s">
        <v>365</v>
      </c>
      <c r="P98" s="133">
        <v>1204</v>
      </c>
      <c r="Q98" s="41"/>
    </row>
    <row r="99" spans="1:25">
      <c r="A99" s="11"/>
      <c r="B99" s="132"/>
      <c r="C99" s="132"/>
      <c r="D99" s="133"/>
      <c r="E99" s="41"/>
      <c r="F99" s="41"/>
      <c r="G99" s="132"/>
      <c r="H99" s="137"/>
      <c r="I99" s="41"/>
      <c r="J99" s="41"/>
      <c r="K99" s="132"/>
      <c r="L99" s="133"/>
      <c r="M99" s="41"/>
      <c r="N99" s="41"/>
      <c r="O99" s="132"/>
      <c r="P99" s="133"/>
      <c r="Q99" s="41"/>
    </row>
    <row r="100" spans="1:25" ht="26.25">
      <c r="A100" s="11"/>
      <c r="B100" s="123" t="s">
        <v>1245</v>
      </c>
      <c r="C100" s="129" t="s">
        <v>1247</v>
      </c>
      <c r="D100" s="129"/>
      <c r="E100" s="135" t="s">
        <v>374</v>
      </c>
      <c r="F100" s="45"/>
      <c r="G100" s="129" t="s">
        <v>1248</v>
      </c>
      <c r="H100" s="129"/>
      <c r="I100" s="135" t="s">
        <v>374</v>
      </c>
      <c r="J100" s="45"/>
      <c r="K100" s="129" t="s">
        <v>1249</v>
      </c>
      <c r="L100" s="129"/>
      <c r="M100" s="135" t="s">
        <v>374</v>
      </c>
      <c r="N100" s="45"/>
      <c r="O100" s="129" t="s">
        <v>1250</v>
      </c>
      <c r="P100" s="129"/>
      <c r="Q100" s="135" t="s">
        <v>374</v>
      </c>
    </row>
    <row r="101" spans="1:25" ht="26.25">
      <c r="A101" s="11"/>
      <c r="B101" s="123" t="s">
        <v>1246</v>
      </c>
      <c r="C101" s="129"/>
      <c r="D101" s="129"/>
      <c r="E101" s="135"/>
      <c r="F101" s="45"/>
      <c r="G101" s="129"/>
      <c r="H101" s="129"/>
      <c r="I101" s="135"/>
      <c r="J101" s="45"/>
      <c r="K101" s="129"/>
      <c r="L101" s="129"/>
      <c r="M101" s="135"/>
      <c r="N101" s="45"/>
      <c r="O101" s="129"/>
      <c r="P101" s="129"/>
      <c r="Q101" s="135"/>
    </row>
    <row r="102" spans="1:25">
      <c r="A102" s="11"/>
      <c r="B102" s="132" t="s">
        <v>1251</v>
      </c>
      <c r="C102" s="133">
        <v>4160</v>
      </c>
      <c r="D102" s="133"/>
      <c r="E102" s="41"/>
      <c r="F102" s="41"/>
      <c r="G102" s="137" t="s">
        <v>1252</v>
      </c>
      <c r="H102" s="137"/>
      <c r="I102" s="132" t="s">
        <v>374</v>
      </c>
      <c r="J102" s="41"/>
      <c r="K102" s="133">
        <v>5923</v>
      </c>
      <c r="L102" s="133"/>
      <c r="M102" s="41"/>
      <c r="N102" s="41"/>
      <c r="O102" s="137" t="s">
        <v>1253</v>
      </c>
      <c r="P102" s="137"/>
      <c r="Q102" s="132" t="s">
        <v>374</v>
      </c>
    </row>
    <row r="103" spans="1:25" ht="15.75" thickBot="1">
      <c r="A103" s="11"/>
      <c r="B103" s="132"/>
      <c r="C103" s="155"/>
      <c r="D103" s="155"/>
      <c r="E103" s="56"/>
      <c r="F103" s="41"/>
      <c r="G103" s="156"/>
      <c r="H103" s="156"/>
      <c r="I103" s="157"/>
      <c r="J103" s="41"/>
      <c r="K103" s="155"/>
      <c r="L103" s="155"/>
      <c r="M103" s="56"/>
      <c r="N103" s="56"/>
      <c r="O103" s="156"/>
      <c r="P103" s="156"/>
      <c r="Q103" s="157"/>
    </row>
    <row r="104" spans="1:25">
      <c r="A104" s="11"/>
      <c r="B104" s="135" t="s">
        <v>1254</v>
      </c>
      <c r="C104" s="159" t="s">
        <v>365</v>
      </c>
      <c r="D104" s="161">
        <v>5012</v>
      </c>
      <c r="E104" s="63"/>
      <c r="F104" s="45"/>
      <c r="G104" s="159" t="s">
        <v>365</v>
      </c>
      <c r="H104" s="163" t="s">
        <v>1255</v>
      </c>
      <c r="I104" s="159" t="s">
        <v>374</v>
      </c>
      <c r="J104" s="45"/>
      <c r="K104" s="159" t="s">
        <v>365</v>
      </c>
      <c r="L104" s="161">
        <v>7317</v>
      </c>
      <c r="M104" s="63"/>
      <c r="N104" s="63"/>
      <c r="O104" s="159" t="s">
        <v>365</v>
      </c>
      <c r="P104" s="163" t="s">
        <v>1239</v>
      </c>
      <c r="Q104" s="159" t="s">
        <v>374</v>
      </c>
    </row>
    <row r="105" spans="1:25" ht="15.75" thickBot="1">
      <c r="A105" s="11"/>
      <c r="B105" s="135"/>
      <c r="C105" s="160"/>
      <c r="D105" s="162"/>
      <c r="E105" s="64"/>
      <c r="F105" s="45"/>
      <c r="G105" s="160"/>
      <c r="H105" s="164"/>
      <c r="I105" s="160"/>
      <c r="J105" s="45"/>
      <c r="K105" s="160"/>
      <c r="L105" s="162"/>
      <c r="M105" s="64"/>
      <c r="N105" s="45"/>
      <c r="O105" s="160"/>
      <c r="P105" s="164"/>
      <c r="Q105" s="160"/>
    </row>
    <row r="106" spans="1:25" ht="15.75" thickTop="1">
      <c r="A106" s="11"/>
      <c r="B106" s="23" t="s">
        <v>1256</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1"/>
      <c r="B107" s="28"/>
      <c r="C107" s="28"/>
      <c r="D107" s="28"/>
      <c r="E107" s="28"/>
      <c r="F107" s="28"/>
      <c r="G107" s="28"/>
      <c r="H107" s="28"/>
      <c r="I107" s="28"/>
      <c r="J107" s="28"/>
      <c r="K107" s="28"/>
      <c r="L107" s="28"/>
      <c r="M107" s="28"/>
      <c r="N107" s="28"/>
      <c r="O107" s="28"/>
      <c r="P107" s="28"/>
      <c r="Q107" s="28"/>
    </row>
    <row r="108" spans="1:25">
      <c r="A108" s="11"/>
      <c r="B108" s="16"/>
      <c r="C108" s="16"/>
      <c r="D108" s="16"/>
      <c r="E108" s="16"/>
      <c r="F108" s="16"/>
      <c r="G108" s="16"/>
      <c r="H108" s="16"/>
      <c r="I108" s="16"/>
      <c r="J108" s="16"/>
      <c r="K108" s="16"/>
      <c r="L108" s="16"/>
      <c r="M108" s="16"/>
      <c r="N108" s="16"/>
      <c r="O108" s="16"/>
      <c r="P108" s="16"/>
      <c r="Q108" s="16"/>
    </row>
    <row r="109" spans="1:25" ht="15.75" thickBot="1">
      <c r="A109" s="11"/>
      <c r="B109" s="118"/>
      <c r="C109" s="141" t="s">
        <v>430</v>
      </c>
      <c r="D109" s="141"/>
      <c r="E109" s="141"/>
      <c r="F109" s="30"/>
      <c r="G109" s="141" t="s">
        <v>431</v>
      </c>
      <c r="H109" s="141"/>
      <c r="I109" s="141"/>
      <c r="J109" s="30"/>
      <c r="K109" s="141" t="s">
        <v>432</v>
      </c>
      <c r="L109" s="141"/>
      <c r="M109" s="141"/>
      <c r="N109" s="30"/>
      <c r="O109" s="141" t="s">
        <v>433</v>
      </c>
      <c r="P109" s="141"/>
      <c r="Q109" s="141"/>
    </row>
    <row r="110" spans="1:25" ht="15.75" thickTop="1">
      <c r="A110" s="11"/>
      <c r="B110" s="139" t="s">
        <v>434</v>
      </c>
      <c r="C110" s="142"/>
      <c r="D110" s="142"/>
      <c r="E110" s="142"/>
      <c r="F110" s="34"/>
      <c r="G110" s="142"/>
      <c r="H110" s="142"/>
      <c r="I110" s="142"/>
      <c r="J110" s="34"/>
      <c r="K110" s="142"/>
      <c r="L110" s="142"/>
      <c r="M110" s="142"/>
      <c r="N110" s="34"/>
      <c r="O110" s="142"/>
      <c r="P110" s="142"/>
      <c r="Q110" s="142"/>
    </row>
    <row r="111" spans="1:25">
      <c r="A111" s="11"/>
      <c r="B111" s="131" t="s">
        <v>1257</v>
      </c>
      <c r="C111" s="132" t="s">
        <v>365</v>
      </c>
      <c r="D111" s="133">
        <v>41495</v>
      </c>
      <c r="E111" s="41"/>
      <c r="F111" s="41"/>
      <c r="G111" s="132" t="s">
        <v>365</v>
      </c>
      <c r="H111" s="137">
        <v>815</v>
      </c>
      <c r="I111" s="41"/>
      <c r="J111" s="41"/>
      <c r="K111" s="132" t="s">
        <v>365</v>
      </c>
      <c r="L111" s="137" t="s">
        <v>1258</v>
      </c>
      <c r="M111" s="132" t="s">
        <v>374</v>
      </c>
      <c r="N111" s="41"/>
      <c r="O111" s="132" t="s">
        <v>365</v>
      </c>
      <c r="P111" s="133">
        <v>42270</v>
      </c>
      <c r="Q111" s="41"/>
    </row>
    <row r="112" spans="1:25" ht="15.75" thickBot="1">
      <c r="A112" s="11"/>
      <c r="B112" s="131"/>
      <c r="C112" s="148"/>
      <c r="D112" s="150"/>
      <c r="E112" s="76"/>
      <c r="F112" s="41"/>
      <c r="G112" s="148"/>
      <c r="H112" s="152"/>
      <c r="I112" s="76"/>
      <c r="J112" s="41"/>
      <c r="K112" s="148"/>
      <c r="L112" s="152"/>
      <c r="M112" s="148"/>
      <c r="N112" s="41"/>
      <c r="O112" s="148"/>
      <c r="P112" s="150"/>
      <c r="Q112" s="76"/>
    </row>
    <row r="113" spans="1:25" ht="15.75" thickTop="1">
      <c r="A113" s="11"/>
      <c r="B113" s="34"/>
      <c r="C113" s="153"/>
      <c r="D113" s="153"/>
      <c r="E113" s="153"/>
      <c r="F113" s="34"/>
      <c r="G113" s="153"/>
      <c r="H113" s="153"/>
      <c r="I113" s="153"/>
      <c r="J113" s="34"/>
      <c r="K113" s="153"/>
      <c r="L113" s="153"/>
      <c r="M113" s="153"/>
      <c r="N113" s="34"/>
      <c r="O113" s="153"/>
      <c r="P113" s="153"/>
      <c r="Q113" s="153"/>
    </row>
    <row r="114" spans="1:25">
      <c r="A114" s="11"/>
      <c r="B114" s="154" t="s">
        <v>440</v>
      </c>
      <c r="C114" s="137"/>
      <c r="D114" s="137"/>
      <c r="E114" s="41"/>
      <c r="F114" s="41"/>
      <c r="G114" s="137"/>
      <c r="H114" s="137"/>
      <c r="I114" s="41"/>
      <c r="J114" s="41"/>
      <c r="K114" s="137"/>
      <c r="L114" s="137"/>
      <c r="M114" s="41"/>
      <c r="N114" s="41"/>
      <c r="O114" s="137"/>
      <c r="P114" s="137"/>
      <c r="Q114" s="41"/>
    </row>
    <row r="115" spans="1:25">
      <c r="A115" s="11"/>
      <c r="B115" s="154"/>
      <c r="C115" s="137"/>
      <c r="D115" s="137"/>
      <c r="E115" s="41"/>
      <c r="F115" s="41"/>
      <c r="G115" s="137"/>
      <c r="H115" s="137"/>
      <c r="I115" s="41"/>
      <c r="J115" s="41"/>
      <c r="K115" s="137"/>
      <c r="L115" s="137"/>
      <c r="M115" s="41"/>
      <c r="N115" s="41"/>
      <c r="O115" s="137"/>
      <c r="P115" s="137"/>
      <c r="Q115" s="41"/>
    </row>
    <row r="116" spans="1:25">
      <c r="A116" s="11"/>
      <c r="B116" s="134" t="s">
        <v>1257</v>
      </c>
      <c r="C116" s="135" t="s">
        <v>365</v>
      </c>
      <c r="D116" s="136">
        <v>99493</v>
      </c>
      <c r="E116" s="45"/>
      <c r="F116" s="45"/>
      <c r="G116" s="135" t="s">
        <v>365</v>
      </c>
      <c r="H116" s="129">
        <v>446</v>
      </c>
      <c r="I116" s="45"/>
      <c r="J116" s="45"/>
      <c r="K116" s="135" t="s">
        <v>365</v>
      </c>
      <c r="L116" s="129" t="s">
        <v>1259</v>
      </c>
      <c r="M116" s="135" t="s">
        <v>374</v>
      </c>
      <c r="N116" s="45"/>
      <c r="O116" s="135" t="s">
        <v>365</v>
      </c>
      <c r="P116" s="136">
        <v>93823</v>
      </c>
      <c r="Q116" s="45"/>
    </row>
    <row r="117" spans="1:25" ht="15.75" thickBot="1">
      <c r="A117" s="11"/>
      <c r="B117" s="134"/>
      <c r="C117" s="160"/>
      <c r="D117" s="162"/>
      <c r="E117" s="64"/>
      <c r="F117" s="45"/>
      <c r="G117" s="160"/>
      <c r="H117" s="164"/>
      <c r="I117" s="64"/>
      <c r="J117" s="45"/>
      <c r="K117" s="160"/>
      <c r="L117" s="164"/>
      <c r="M117" s="160"/>
      <c r="N117" s="45"/>
      <c r="O117" s="160"/>
      <c r="P117" s="162"/>
      <c r="Q117" s="64"/>
    </row>
    <row r="118" spans="1:25" ht="15.75" thickTop="1">
      <c r="A118" s="11"/>
      <c r="B118" s="23" t="s">
        <v>1260</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1"/>
      <c r="B119" s="28"/>
      <c r="C119" s="28"/>
      <c r="D119" s="28"/>
      <c r="E119" s="28"/>
      <c r="F119" s="28"/>
      <c r="G119" s="28"/>
      <c r="H119" s="28"/>
      <c r="I119" s="28"/>
      <c r="J119" s="28"/>
      <c r="K119" s="28"/>
    </row>
    <row r="120" spans="1:25">
      <c r="A120" s="11"/>
      <c r="B120" s="16"/>
      <c r="C120" s="16"/>
      <c r="D120" s="16"/>
      <c r="E120" s="16"/>
      <c r="F120" s="16"/>
      <c r="G120" s="16"/>
      <c r="H120" s="16"/>
      <c r="I120" s="16"/>
      <c r="J120" s="16"/>
      <c r="K120" s="16"/>
    </row>
    <row r="121" spans="1:25" ht="15.75" thickBot="1">
      <c r="A121" s="11"/>
      <c r="B121" s="166" t="s">
        <v>462</v>
      </c>
      <c r="C121" s="141" t="s">
        <v>433</v>
      </c>
      <c r="D121" s="141"/>
      <c r="E121" s="141"/>
      <c r="F121" s="30"/>
      <c r="G121" s="141" t="s">
        <v>1261</v>
      </c>
      <c r="H121" s="141"/>
      <c r="I121" s="141"/>
      <c r="J121" s="30"/>
      <c r="K121" s="138" t="s">
        <v>464</v>
      </c>
    </row>
    <row r="122" spans="1:25" ht="15.75" thickTop="1">
      <c r="A122" s="11"/>
      <c r="B122" s="421">
        <v>41820</v>
      </c>
      <c r="C122" s="142"/>
      <c r="D122" s="142"/>
      <c r="E122" s="142"/>
      <c r="F122" s="34"/>
      <c r="G122" s="142"/>
      <c r="H122" s="142"/>
      <c r="I122" s="142"/>
      <c r="J122" s="34"/>
      <c r="K122" s="123"/>
    </row>
    <row r="123" spans="1:25">
      <c r="A123" s="11"/>
      <c r="B123" s="131" t="s">
        <v>465</v>
      </c>
      <c r="C123" s="132" t="s">
        <v>365</v>
      </c>
      <c r="D123" s="137" t="s">
        <v>371</v>
      </c>
      <c r="E123" s="41"/>
      <c r="F123" s="41"/>
      <c r="G123" s="132" t="s">
        <v>365</v>
      </c>
      <c r="H123" s="137" t="s">
        <v>371</v>
      </c>
      <c r="I123" s="41"/>
      <c r="J123" s="41"/>
      <c r="K123" s="206" t="s">
        <v>604</v>
      </c>
    </row>
    <row r="124" spans="1:25">
      <c r="A124" s="11"/>
      <c r="B124" s="131"/>
      <c r="C124" s="132"/>
      <c r="D124" s="137"/>
      <c r="E124" s="41"/>
      <c r="F124" s="41"/>
      <c r="G124" s="132"/>
      <c r="H124" s="137"/>
      <c r="I124" s="41"/>
      <c r="J124" s="41"/>
      <c r="K124" s="206"/>
    </row>
    <row r="125" spans="1:25">
      <c r="A125" s="11"/>
      <c r="B125" s="134" t="s">
        <v>467</v>
      </c>
      <c r="C125" s="136">
        <v>34235</v>
      </c>
      <c r="D125" s="136"/>
      <c r="E125" s="45"/>
      <c r="F125" s="45"/>
      <c r="G125" s="136">
        <v>33864</v>
      </c>
      <c r="H125" s="136"/>
      <c r="I125" s="45"/>
      <c r="J125" s="45"/>
      <c r="K125" s="172">
        <v>5.3199999999999997E-2</v>
      </c>
    </row>
    <row r="126" spans="1:25">
      <c r="A126" s="11"/>
      <c r="B126" s="134"/>
      <c r="C126" s="136"/>
      <c r="D126" s="136"/>
      <c r="E126" s="45"/>
      <c r="F126" s="45"/>
      <c r="G126" s="136"/>
      <c r="H126" s="136"/>
      <c r="I126" s="45"/>
      <c r="J126" s="45"/>
      <c r="K126" s="172"/>
    </row>
    <row r="127" spans="1:25">
      <c r="A127" s="11"/>
      <c r="B127" s="131" t="s">
        <v>468</v>
      </c>
      <c r="C127" s="133">
        <v>8035</v>
      </c>
      <c r="D127" s="133"/>
      <c r="E127" s="41"/>
      <c r="F127" s="41"/>
      <c r="G127" s="133">
        <v>7631</v>
      </c>
      <c r="H127" s="133"/>
      <c r="I127" s="41"/>
      <c r="J127" s="41"/>
      <c r="K127" s="171">
        <v>4.2200000000000001E-2</v>
      </c>
    </row>
    <row r="128" spans="1:25">
      <c r="A128" s="11"/>
      <c r="B128" s="131"/>
      <c r="C128" s="133"/>
      <c r="D128" s="133"/>
      <c r="E128" s="41"/>
      <c r="F128" s="41"/>
      <c r="G128" s="133"/>
      <c r="H128" s="133"/>
      <c r="I128" s="41"/>
      <c r="J128" s="41"/>
      <c r="K128" s="171"/>
    </row>
    <row r="129" spans="1:11">
      <c r="A129" s="11"/>
      <c r="B129" s="134" t="s">
        <v>469</v>
      </c>
      <c r="C129" s="129" t="s">
        <v>371</v>
      </c>
      <c r="D129" s="129"/>
      <c r="E129" s="45"/>
      <c r="F129" s="45"/>
      <c r="G129" s="129" t="s">
        <v>371</v>
      </c>
      <c r="H129" s="129"/>
      <c r="I129" s="45"/>
      <c r="J129" s="45"/>
      <c r="K129" s="205" t="s">
        <v>604</v>
      </c>
    </row>
    <row r="130" spans="1:11" ht="15.75" thickBot="1">
      <c r="A130" s="11"/>
      <c r="B130" s="134"/>
      <c r="C130" s="144"/>
      <c r="D130" s="144"/>
      <c r="E130" s="69"/>
      <c r="F130" s="45"/>
      <c r="G130" s="144"/>
      <c r="H130" s="144"/>
      <c r="I130" s="69"/>
      <c r="J130" s="45"/>
      <c r="K130" s="205"/>
    </row>
    <row r="131" spans="1:11">
      <c r="A131" s="11"/>
      <c r="B131" s="146" t="s">
        <v>159</v>
      </c>
      <c r="C131" s="147" t="s">
        <v>365</v>
      </c>
      <c r="D131" s="149">
        <v>42270</v>
      </c>
      <c r="E131" s="75"/>
      <c r="F131" s="41"/>
      <c r="G131" s="147" t="s">
        <v>365</v>
      </c>
      <c r="H131" s="149">
        <v>41495</v>
      </c>
      <c r="I131" s="75"/>
      <c r="J131" s="41"/>
      <c r="K131" s="171">
        <v>5.1200000000000002E-2</v>
      </c>
    </row>
    <row r="132" spans="1:11" ht="15.75" thickBot="1">
      <c r="A132" s="11"/>
      <c r="B132" s="146"/>
      <c r="C132" s="148"/>
      <c r="D132" s="150"/>
      <c r="E132" s="76"/>
      <c r="F132" s="41"/>
      <c r="G132" s="148"/>
      <c r="H132" s="150"/>
      <c r="I132" s="76"/>
      <c r="J132" s="41"/>
      <c r="K132" s="171"/>
    </row>
    <row r="133" spans="1:11" ht="15.75" thickTop="1">
      <c r="A133" s="11"/>
      <c r="B133" s="34"/>
      <c r="C133" s="153"/>
      <c r="D133" s="153"/>
      <c r="E133" s="153"/>
      <c r="F133" s="34"/>
      <c r="G133" s="153"/>
      <c r="H133" s="153"/>
      <c r="I133" s="153"/>
      <c r="J133" s="34"/>
      <c r="K133" s="34"/>
    </row>
    <row r="134" spans="1:11">
      <c r="A134" s="11"/>
      <c r="B134" s="422">
        <v>41639</v>
      </c>
      <c r="C134" s="137"/>
      <c r="D134" s="137"/>
      <c r="E134" s="41"/>
      <c r="F134" s="41"/>
      <c r="G134" s="137"/>
      <c r="H134" s="137"/>
      <c r="I134" s="41"/>
      <c r="J134" s="41"/>
      <c r="K134" s="137"/>
    </row>
    <row r="135" spans="1:11">
      <c r="A135" s="11"/>
      <c r="B135" s="422"/>
      <c r="C135" s="137"/>
      <c r="D135" s="137"/>
      <c r="E135" s="41"/>
      <c r="F135" s="41"/>
      <c r="G135" s="137"/>
      <c r="H135" s="137"/>
      <c r="I135" s="41"/>
      <c r="J135" s="41"/>
      <c r="K135" s="137"/>
    </row>
    <row r="136" spans="1:11">
      <c r="A136" s="11"/>
      <c r="B136" s="134" t="s">
        <v>465</v>
      </c>
      <c r="C136" s="135" t="s">
        <v>365</v>
      </c>
      <c r="D136" s="129">
        <v>540</v>
      </c>
      <c r="E136" s="45"/>
      <c r="F136" s="45"/>
      <c r="G136" s="135" t="s">
        <v>365</v>
      </c>
      <c r="H136" s="129">
        <v>540</v>
      </c>
      <c r="I136" s="45"/>
      <c r="J136" s="45"/>
      <c r="K136" s="172">
        <v>5.5800000000000002E-2</v>
      </c>
    </row>
    <row r="137" spans="1:11">
      <c r="A137" s="11"/>
      <c r="B137" s="134"/>
      <c r="C137" s="135"/>
      <c r="D137" s="129"/>
      <c r="E137" s="45"/>
      <c r="F137" s="45"/>
      <c r="G137" s="135"/>
      <c r="H137" s="129"/>
      <c r="I137" s="45"/>
      <c r="J137" s="45"/>
      <c r="K137" s="172"/>
    </row>
    <row r="138" spans="1:11">
      <c r="A138" s="11"/>
      <c r="B138" s="131" t="s">
        <v>467</v>
      </c>
      <c r="C138" s="133">
        <v>26120</v>
      </c>
      <c r="D138" s="133"/>
      <c r="E138" s="41"/>
      <c r="F138" s="41"/>
      <c r="G138" s="133">
        <v>26516</v>
      </c>
      <c r="H138" s="133"/>
      <c r="I138" s="41"/>
      <c r="J138" s="41"/>
      <c r="K138" s="171">
        <v>5.3199999999999997E-2</v>
      </c>
    </row>
    <row r="139" spans="1:11">
      <c r="A139" s="11"/>
      <c r="B139" s="131"/>
      <c r="C139" s="133"/>
      <c r="D139" s="133"/>
      <c r="E139" s="41"/>
      <c r="F139" s="41"/>
      <c r="G139" s="133"/>
      <c r="H139" s="133"/>
      <c r="I139" s="41"/>
      <c r="J139" s="41"/>
      <c r="K139" s="171"/>
    </row>
    <row r="140" spans="1:11">
      <c r="A140" s="11"/>
      <c r="B140" s="134" t="s">
        <v>468</v>
      </c>
      <c r="C140" s="136">
        <v>53688</v>
      </c>
      <c r="D140" s="136"/>
      <c r="E140" s="45"/>
      <c r="F140" s="45"/>
      <c r="G140" s="136">
        <v>57282</v>
      </c>
      <c r="H140" s="136"/>
      <c r="I140" s="45"/>
      <c r="J140" s="45"/>
      <c r="K140" s="172">
        <v>3.3500000000000002E-2</v>
      </c>
    </row>
    <row r="141" spans="1:11">
      <c r="A141" s="11"/>
      <c r="B141" s="134"/>
      <c r="C141" s="136"/>
      <c r="D141" s="136"/>
      <c r="E141" s="45"/>
      <c r="F141" s="45"/>
      <c r="G141" s="136"/>
      <c r="H141" s="136"/>
      <c r="I141" s="45"/>
      <c r="J141" s="45"/>
      <c r="K141" s="172"/>
    </row>
    <row r="142" spans="1:11">
      <c r="A142" s="11"/>
      <c r="B142" s="131" t="s">
        <v>469</v>
      </c>
      <c r="C142" s="133">
        <v>13475</v>
      </c>
      <c r="D142" s="133"/>
      <c r="E142" s="41"/>
      <c r="F142" s="41"/>
      <c r="G142" s="133">
        <v>15155</v>
      </c>
      <c r="H142" s="133"/>
      <c r="I142" s="41"/>
      <c r="J142" s="41"/>
      <c r="K142" s="171">
        <v>3.3399999999999999E-2</v>
      </c>
    </row>
    <row r="143" spans="1:11" ht="15.75" thickBot="1">
      <c r="A143" s="11"/>
      <c r="B143" s="131"/>
      <c r="C143" s="155"/>
      <c r="D143" s="155"/>
      <c r="E143" s="56"/>
      <c r="F143" s="41"/>
      <c r="G143" s="155"/>
      <c r="H143" s="155"/>
      <c r="I143" s="56"/>
      <c r="J143" s="41"/>
      <c r="K143" s="171"/>
    </row>
    <row r="144" spans="1:11">
      <c r="A144" s="11"/>
      <c r="B144" s="158" t="s">
        <v>159</v>
      </c>
      <c r="C144" s="159" t="s">
        <v>365</v>
      </c>
      <c r="D144" s="161">
        <v>93823</v>
      </c>
      <c r="E144" s="63"/>
      <c r="F144" s="45"/>
      <c r="G144" s="159" t="s">
        <v>365</v>
      </c>
      <c r="H144" s="161">
        <v>99493</v>
      </c>
      <c r="I144" s="63"/>
      <c r="J144" s="45"/>
      <c r="K144" s="172">
        <v>3.8399999999999997E-2</v>
      </c>
    </row>
    <row r="145" spans="1:25" ht="15.75" thickBot="1">
      <c r="A145" s="11"/>
      <c r="B145" s="158"/>
      <c r="C145" s="160"/>
      <c r="D145" s="162"/>
      <c r="E145" s="64"/>
      <c r="F145" s="45"/>
      <c r="G145" s="160"/>
      <c r="H145" s="162"/>
      <c r="I145" s="64"/>
      <c r="J145" s="45"/>
      <c r="K145" s="172"/>
    </row>
    <row r="146" spans="1:25" ht="15.75" thickTop="1">
      <c r="A146" s="11"/>
      <c r="B146" s="23" t="s">
        <v>335</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1"/>
      <c r="B147" s="23" t="s">
        <v>1262</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1"/>
      <c r="B150" s="118"/>
      <c r="C150" s="141" t="s">
        <v>474</v>
      </c>
      <c r="D150" s="141"/>
      <c r="E150" s="141"/>
      <c r="F150" s="141"/>
      <c r="G150" s="141"/>
      <c r="H150" s="141"/>
      <c r="I150" s="141"/>
      <c r="J150" s="30"/>
      <c r="K150" s="141" t="s">
        <v>475</v>
      </c>
      <c r="L150" s="141"/>
      <c r="M150" s="141"/>
      <c r="N150" s="141"/>
      <c r="O150" s="141"/>
      <c r="P150" s="141"/>
      <c r="Q150" s="141"/>
      <c r="R150" s="30"/>
      <c r="S150" s="141" t="s">
        <v>159</v>
      </c>
      <c r="T150" s="141"/>
      <c r="U150" s="141"/>
      <c r="V150" s="141"/>
      <c r="W150" s="141"/>
      <c r="X150" s="141"/>
      <c r="Y150" s="141"/>
    </row>
    <row r="151" spans="1:25" ht="16.5" thickTop="1" thickBot="1">
      <c r="A151" s="11"/>
      <c r="B151" s="118"/>
      <c r="C151" s="127" t="s">
        <v>433</v>
      </c>
      <c r="D151" s="127"/>
      <c r="E151" s="127"/>
      <c r="F151" s="30"/>
      <c r="G151" s="127" t="s">
        <v>1263</v>
      </c>
      <c r="H151" s="127"/>
      <c r="I151" s="127"/>
      <c r="J151" s="30"/>
      <c r="K151" s="127" t="s">
        <v>433</v>
      </c>
      <c r="L151" s="127"/>
      <c r="M151" s="127"/>
      <c r="N151" s="30"/>
      <c r="O151" s="127" t="s">
        <v>1263</v>
      </c>
      <c r="P151" s="127"/>
      <c r="Q151" s="127"/>
      <c r="R151" s="30"/>
      <c r="S151" s="127" t="s">
        <v>433</v>
      </c>
      <c r="T151" s="127"/>
      <c r="U151" s="127"/>
      <c r="V151" s="30"/>
      <c r="W151" s="127" t="s">
        <v>1263</v>
      </c>
      <c r="X151" s="127"/>
      <c r="Y151" s="127"/>
    </row>
    <row r="152" spans="1:25" ht="15.75" thickTop="1">
      <c r="A152" s="11"/>
      <c r="B152" s="139" t="s">
        <v>434</v>
      </c>
      <c r="C152" s="142"/>
      <c r="D152" s="142"/>
      <c r="E152" s="142"/>
      <c r="F152" s="34"/>
      <c r="G152" s="142"/>
      <c r="H152" s="142"/>
      <c r="I152" s="142"/>
      <c r="J152" s="34"/>
      <c r="K152" s="142"/>
      <c r="L152" s="142"/>
      <c r="M152" s="142"/>
      <c r="N152" s="34"/>
      <c r="O152" s="142"/>
      <c r="P152" s="142"/>
      <c r="Q152" s="142"/>
      <c r="R152" s="34"/>
      <c r="S152" s="142"/>
      <c r="T152" s="142"/>
      <c r="U152" s="142"/>
      <c r="V152" s="34"/>
      <c r="W152" s="142"/>
      <c r="X152" s="142"/>
      <c r="Y152" s="142"/>
    </row>
    <row r="153" spans="1:25">
      <c r="A153" s="11"/>
      <c r="B153" s="131" t="s">
        <v>1257</v>
      </c>
      <c r="C153" s="132" t="s">
        <v>365</v>
      </c>
      <c r="D153" s="133">
        <v>6205</v>
      </c>
      <c r="E153" s="41"/>
      <c r="F153" s="41"/>
      <c r="G153" s="132" t="s">
        <v>365</v>
      </c>
      <c r="H153" s="137" t="s">
        <v>1264</v>
      </c>
      <c r="I153" s="132" t="s">
        <v>374</v>
      </c>
      <c r="J153" s="41"/>
      <c r="K153" s="132" t="s">
        <v>365</v>
      </c>
      <c r="L153" s="137">
        <v>762</v>
      </c>
      <c r="M153" s="41"/>
      <c r="N153" s="41"/>
      <c r="O153" s="132" t="s">
        <v>365</v>
      </c>
      <c r="P153" s="137" t="s">
        <v>626</v>
      </c>
      <c r="Q153" s="132" t="s">
        <v>374</v>
      </c>
      <c r="R153" s="41"/>
      <c r="S153" s="132" t="s">
        <v>365</v>
      </c>
      <c r="T153" s="133">
        <v>6967</v>
      </c>
      <c r="U153" s="41"/>
      <c r="V153" s="41"/>
      <c r="W153" s="132" t="s">
        <v>365</v>
      </c>
      <c r="X153" s="137" t="s">
        <v>1258</v>
      </c>
      <c r="Y153" s="132" t="s">
        <v>374</v>
      </c>
    </row>
    <row r="154" spans="1:25" ht="15.75" thickBot="1">
      <c r="A154" s="11"/>
      <c r="B154" s="131"/>
      <c r="C154" s="148"/>
      <c r="D154" s="150"/>
      <c r="E154" s="76"/>
      <c r="F154" s="41"/>
      <c r="G154" s="148"/>
      <c r="H154" s="152"/>
      <c r="I154" s="148"/>
      <c r="J154" s="41"/>
      <c r="K154" s="148"/>
      <c r="L154" s="152"/>
      <c r="M154" s="76"/>
      <c r="N154" s="41"/>
      <c r="O154" s="148"/>
      <c r="P154" s="152"/>
      <c r="Q154" s="148"/>
      <c r="R154" s="41"/>
      <c r="S154" s="148"/>
      <c r="T154" s="150"/>
      <c r="U154" s="76"/>
      <c r="V154" s="41"/>
      <c r="W154" s="148"/>
      <c r="X154" s="152"/>
      <c r="Y154" s="148"/>
    </row>
    <row r="155" spans="1:25" ht="15.75" thickTop="1">
      <c r="A155" s="11"/>
      <c r="B155" s="34"/>
      <c r="C155" s="153"/>
      <c r="D155" s="153"/>
      <c r="E155" s="153"/>
      <c r="F155" s="34"/>
      <c r="G155" s="153"/>
      <c r="H155" s="153"/>
      <c r="I155" s="153"/>
      <c r="J155" s="34"/>
      <c r="K155" s="153"/>
      <c r="L155" s="153"/>
      <c r="M155" s="153"/>
      <c r="N155" s="34"/>
      <c r="O155" s="153"/>
      <c r="P155" s="153"/>
      <c r="Q155" s="153"/>
      <c r="R155" s="34"/>
      <c r="S155" s="153"/>
      <c r="T155" s="153"/>
      <c r="U155" s="153"/>
      <c r="V155" s="34"/>
      <c r="W155" s="153"/>
      <c r="X155" s="153"/>
      <c r="Y155" s="153"/>
    </row>
    <row r="156" spans="1:25">
      <c r="A156" s="11"/>
      <c r="B156" s="154" t="s">
        <v>440</v>
      </c>
      <c r="C156" s="137"/>
      <c r="D156" s="137"/>
      <c r="E156" s="41"/>
      <c r="F156" s="41"/>
      <c r="G156" s="137"/>
      <c r="H156" s="137"/>
      <c r="I156" s="41"/>
      <c r="J156" s="41"/>
      <c r="K156" s="137"/>
      <c r="L156" s="137"/>
      <c r="M156" s="41"/>
      <c r="N156" s="41"/>
      <c r="O156" s="137"/>
      <c r="P156" s="137"/>
      <c r="Q156" s="41"/>
      <c r="R156" s="41"/>
      <c r="S156" s="137"/>
      <c r="T156" s="137"/>
      <c r="U156" s="41"/>
      <c r="V156" s="41"/>
      <c r="W156" s="137"/>
      <c r="X156" s="137"/>
      <c r="Y156" s="41"/>
    </row>
    <row r="157" spans="1:25">
      <c r="A157" s="11"/>
      <c r="B157" s="154"/>
      <c r="C157" s="137"/>
      <c r="D157" s="137"/>
      <c r="E157" s="41"/>
      <c r="F157" s="41"/>
      <c r="G157" s="137"/>
      <c r="H157" s="137"/>
      <c r="I157" s="41"/>
      <c r="J157" s="41"/>
      <c r="K157" s="137"/>
      <c r="L157" s="137"/>
      <c r="M157" s="41"/>
      <c r="N157" s="41"/>
      <c r="O157" s="137"/>
      <c r="P157" s="137"/>
      <c r="Q157" s="41"/>
      <c r="R157" s="41"/>
      <c r="S157" s="137"/>
      <c r="T157" s="137"/>
      <c r="U157" s="41"/>
      <c r="V157" s="41"/>
      <c r="W157" s="137"/>
      <c r="X157" s="137"/>
      <c r="Y157" s="41"/>
    </row>
    <row r="158" spans="1:25">
      <c r="A158" s="11"/>
      <c r="B158" s="134" t="s">
        <v>1257</v>
      </c>
      <c r="C158" s="135" t="s">
        <v>365</v>
      </c>
      <c r="D158" s="136">
        <v>70727</v>
      </c>
      <c r="E158" s="45"/>
      <c r="F158" s="45"/>
      <c r="G158" s="135" t="s">
        <v>365</v>
      </c>
      <c r="H158" s="129" t="s">
        <v>1265</v>
      </c>
      <c r="I158" s="135" t="s">
        <v>374</v>
      </c>
      <c r="J158" s="45"/>
      <c r="K158" s="135" t="s">
        <v>365</v>
      </c>
      <c r="L158" s="136">
        <v>9318</v>
      </c>
      <c r="M158" s="45"/>
      <c r="N158" s="45"/>
      <c r="O158" s="135" t="s">
        <v>365</v>
      </c>
      <c r="P158" s="129" t="s">
        <v>1266</v>
      </c>
      <c r="Q158" s="135" t="s">
        <v>374</v>
      </c>
      <c r="R158" s="45"/>
      <c r="S158" s="135" t="s">
        <v>365</v>
      </c>
      <c r="T158" s="136">
        <v>80045</v>
      </c>
      <c r="U158" s="45"/>
      <c r="V158" s="45"/>
      <c r="W158" s="135" t="s">
        <v>365</v>
      </c>
      <c r="X158" s="129" t="s">
        <v>1259</v>
      </c>
      <c r="Y158" s="135" t="s">
        <v>374</v>
      </c>
    </row>
    <row r="159" spans="1:25" ht="15.75" thickBot="1">
      <c r="A159" s="11"/>
      <c r="B159" s="134"/>
      <c r="C159" s="160"/>
      <c r="D159" s="162"/>
      <c r="E159" s="64"/>
      <c r="F159" s="45"/>
      <c r="G159" s="160"/>
      <c r="H159" s="164"/>
      <c r="I159" s="160"/>
      <c r="J159" s="45"/>
      <c r="K159" s="160"/>
      <c r="L159" s="162"/>
      <c r="M159" s="64"/>
      <c r="N159" s="45"/>
      <c r="O159" s="160"/>
      <c r="P159" s="164"/>
      <c r="Q159" s="160"/>
      <c r="R159" s="45"/>
      <c r="S159" s="160"/>
      <c r="T159" s="162"/>
      <c r="U159" s="64"/>
      <c r="V159" s="45"/>
      <c r="W159" s="160"/>
      <c r="X159" s="164"/>
      <c r="Y159" s="160"/>
    </row>
    <row r="160" spans="1:25" ht="15.75" thickTop="1">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c r="A161" s="11"/>
      <c r="B161" s="23" t="s">
        <v>1267</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row>
    <row r="162" spans="1:25">
      <c r="A162" s="11"/>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25">
      <c r="A163" s="11"/>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1"/>
      <c r="B164" s="41"/>
      <c r="C164" s="207" t="s">
        <v>507</v>
      </c>
      <c r="D164" s="207"/>
      <c r="E164" s="207"/>
      <c r="F164" s="41"/>
      <c r="G164" s="207" t="s">
        <v>1268</v>
      </c>
      <c r="H164" s="207"/>
      <c r="I164" s="207"/>
      <c r="J164" s="41"/>
      <c r="K164" s="207" t="s">
        <v>1269</v>
      </c>
      <c r="L164" s="207"/>
      <c r="M164" s="207"/>
      <c r="N164" s="41"/>
      <c r="O164" s="207" t="s">
        <v>1147</v>
      </c>
      <c r="P164" s="207"/>
      <c r="Q164" s="207"/>
      <c r="R164" s="41"/>
      <c r="S164" s="207" t="s">
        <v>1270</v>
      </c>
      <c r="T164" s="207"/>
      <c r="U164" s="207"/>
      <c r="V164" s="41"/>
      <c r="W164" s="207" t="s">
        <v>421</v>
      </c>
      <c r="X164" s="207"/>
      <c r="Y164" s="207"/>
    </row>
    <row r="165" spans="1:25" ht="15.75" thickBot="1">
      <c r="A165" s="11"/>
      <c r="B165" s="41"/>
      <c r="C165" s="141">
        <v>2013</v>
      </c>
      <c r="D165" s="141"/>
      <c r="E165" s="141"/>
      <c r="F165" s="41"/>
      <c r="G165" s="141"/>
      <c r="H165" s="141"/>
      <c r="I165" s="141"/>
      <c r="J165" s="41"/>
      <c r="K165" s="141"/>
      <c r="L165" s="141"/>
      <c r="M165" s="141"/>
      <c r="N165" s="41"/>
      <c r="O165" s="141"/>
      <c r="P165" s="141"/>
      <c r="Q165" s="141"/>
      <c r="R165" s="41"/>
      <c r="S165" s="141"/>
      <c r="T165" s="141"/>
      <c r="U165" s="141"/>
      <c r="V165" s="41"/>
      <c r="W165" s="141">
        <v>2014</v>
      </c>
      <c r="X165" s="141"/>
      <c r="Y165" s="141"/>
    </row>
    <row r="166" spans="1:25" ht="15.75" thickTop="1">
      <c r="A166" s="11"/>
      <c r="B166" s="139" t="s">
        <v>1271</v>
      </c>
      <c r="C166" s="46"/>
      <c r="D166" s="46"/>
      <c r="E166" s="46"/>
      <c r="F166" s="34"/>
      <c r="G166" s="46"/>
      <c r="H166" s="46"/>
      <c r="I166" s="46"/>
      <c r="J166" s="34"/>
      <c r="K166" s="46"/>
      <c r="L166" s="46"/>
      <c r="M166" s="46"/>
      <c r="N166" s="34"/>
      <c r="O166" s="46"/>
      <c r="P166" s="46"/>
      <c r="Q166" s="46"/>
      <c r="R166" s="34"/>
      <c r="S166" s="46"/>
      <c r="T166" s="46"/>
      <c r="U166" s="46"/>
      <c r="V166" s="34"/>
      <c r="W166" s="46"/>
      <c r="X166" s="46"/>
      <c r="Y166" s="46"/>
    </row>
    <row r="167" spans="1:25">
      <c r="A167" s="11"/>
      <c r="B167" s="132" t="s">
        <v>1272</v>
      </c>
      <c r="C167" s="132" t="s">
        <v>365</v>
      </c>
      <c r="D167" s="133">
        <v>26682</v>
      </c>
      <c r="E167" s="41"/>
      <c r="F167" s="41"/>
      <c r="G167" s="132" t="s">
        <v>365</v>
      </c>
      <c r="H167" s="137" t="s">
        <v>1273</v>
      </c>
      <c r="I167" s="132" t="s">
        <v>374</v>
      </c>
      <c r="J167" s="41"/>
      <c r="K167" s="132" t="s">
        <v>365</v>
      </c>
      <c r="L167" s="137" t="s">
        <v>371</v>
      </c>
      <c r="M167" s="41"/>
      <c r="N167" s="41"/>
      <c r="O167" s="132" t="s">
        <v>365</v>
      </c>
      <c r="P167" s="137" t="s">
        <v>1274</v>
      </c>
      <c r="Q167" s="132" t="s">
        <v>374</v>
      </c>
      <c r="R167" s="41"/>
      <c r="S167" s="132" t="s">
        <v>365</v>
      </c>
      <c r="T167" s="137">
        <v>555</v>
      </c>
      <c r="U167" s="41"/>
      <c r="V167" s="41"/>
      <c r="W167" s="132" t="s">
        <v>365</v>
      </c>
      <c r="X167" s="133">
        <v>8512</v>
      </c>
      <c r="Y167" s="41"/>
    </row>
    <row r="168" spans="1:25">
      <c r="A168" s="11"/>
      <c r="B168" s="132"/>
      <c r="C168" s="132"/>
      <c r="D168" s="133"/>
      <c r="E168" s="41"/>
      <c r="F168" s="41"/>
      <c r="G168" s="132"/>
      <c r="H168" s="137"/>
      <c r="I168" s="132"/>
      <c r="J168" s="41"/>
      <c r="K168" s="132"/>
      <c r="L168" s="137"/>
      <c r="M168" s="41"/>
      <c r="N168" s="41"/>
      <c r="O168" s="132"/>
      <c r="P168" s="137"/>
      <c r="Q168" s="132"/>
      <c r="R168" s="41"/>
      <c r="S168" s="132"/>
      <c r="T168" s="137"/>
      <c r="U168" s="41"/>
      <c r="V168" s="41"/>
      <c r="W168" s="132"/>
      <c r="X168" s="133"/>
      <c r="Y168" s="41"/>
    </row>
    <row r="169" spans="1:25">
      <c r="A169" s="11"/>
      <c r="B169" s="135" t="s">
        <v>1275</v>
      </c>
      <c r="C169" s="136">
        <v>8919</v>
      </c>
      <c r="D169" s="136"/>
      <c r="E169" s="45"/>
      <c r="F169" s="45"/>
      <c r="G169" s="129" t="s">
        <v>1276</v>
      </c>
      <c r="H169" s="129"/>
      <c r="I169" s="135" t="s">
        <v>374</v>
      </c>
      <c r="J169" s="45"/>
      <c r="K169" s="129" t="s">
        <v>371</v>
      </c>
      <c r="L169" s="129"/>
      <c r="M169" s="45"/>
      <c r="N169" s="45"/>
      <c r="O169" s="45"/>
      <c r="P169" s="45"/>
      <c r="Q169" s="45"/>
      <c r="R169" s="45"/>
      <c r="S169" s="129">
        <v>670</v>
      </c>
      <c r="T169" s="129"/>
      <c r="U169" s="45"/>
      <c r="V169" s="45"/>
      <c r="W169" s="129" t="s">
        <v>371</v>
      </c>
      <c r="X169" s="129"/>
      <c r="Y169" s="45"/>
    </row>
    <row r="170" spans="1:25">
      <c r="A170" s="11"/>
      <c r="B170" s="135"/>
      <c r="C170" s="136"/>
      <c r="D170" s="136"/>
      <c r="E170" s="45"/>
      <c r="F170" s="45"/>
      <c r="G170" s="129"/>
      <c r="H170" s="129"/>
      <c r="I170" s="135"/>
      <c r="J170" s="45"/>
      <c r="K170" s="129"/>
      <c r="L170" s="129"/>
      <c r="M170" s="45"/>
      <c r="N170" s="45"/>
      <c r="O170" s="45"/>
      <c r="P170" s="45"/>
      <c r="Q170" s="45"/>
      <c r="R170" s="45"/>
      <c r="S170" s="129"/>
      <c r="T170" s="129"/>
      <c r="U170" s="45"/>
      <c r="V170" s="45"/>
      <c r="W170" s="129"/>
      <c r="X170" s="129"/>
      <c r="Y170" s="45"/>
    </row>
    <row r="171" spans="1:25">
      <c r="A171" s="11"/>
      <c r="B171" s="132" t="s">
        <v>1277</v>
      </c>
      <c r="C171" s="137" t="s">
        <v>371</v>
      </c>
      <c r="D171" s="137"/>
      <c r="E171" s="41"/>
      <c r="F171" s="41"/>
      <c r="G171" s="137" t="s">
        <v>371</v>
      </c>
      <c r="H171" s="137"/>
      <c r="I171" s="41"/>
      <c r="J171" s="41"/>
      <c r="K171" s="137" t="s">
        <v>371</v>
      </c>
      <c r="L171" s="137"/>
      <c r="M171" s="41"/>
      <c r="N171" s="41"/>
      <c r="O171" s="41"/>
      <c r="P171" s="41"/>
      <c r="Q171" s="41"/>
      <c r="R171" s="41"/>
      <c r="S171" s="137" t="s">
        <v>371</v>
      </c>
      <c r="T171" s="137"/>
      <c r="U171" s="41"/>
      <c r="V171" s="41"/>
      <c r="W171" s="137" t="s">
        <v>371</v>
      </c>
      <c r="X171" s="137"/>
      <c r="Y171" s="41"/>
    </row>
    <row r="172" spans="1:25">
      <c r="A172" s="11"/>
      <c r="B172" s="132"/>
      <c r="C172" s="137"/>
      <c r="D172" s="137"/>
      <c r="E172" s="41"/>
      <c r="F172" s="41"/>
      <c r="G172" s="137"/>
      <c r="H172" s="137"/>
      <c r="I172" s="41"/>
      <c r="J172" s="41"/>
      <c r="K172" s="137"/>
      <c r="L172" s="137"/>
      <c r="M172" s="41"/>
      <c r="N172" s="41"/>
      <c r="O172" s="41"/>
      <c r="P172" s="41"/>
      <c r="Q172" s="41"/>
      <c r="R172" s="41"/>
      <c r="S172" s="137"/>
      <c r="T172" s="137"/>
      <c r="U172" s="41"/>
      <c r="V172" s="41"/>
      <c r="W172" s="137"/>
      <c r="X172" s="137"/>
      <c r="Y172" s="41"/>
    </row>
    <row r="173" spans="1:25">
      <c r="A173" s="11"/>
      <c r="B173" s="135" t="s">
        <v>1278</v>
      </c>
      <c r="C173" s="136">
        <v>6473</v>
      </c>
      <c r="D173" s="136"/>
      <c r="E173" s="45"/>
      <c r="F173" s="45"/>
      <c r="G173" s="129" t="s">
        <v>371</v>
      </c>
      <c r="H173" s="129"/>
      <c r="I173" s="45"/>
      <c r="J173" s="45"/>
      <c r="K173" s="129" t="s">
        <v>371</v>
      </c>
      <c r="L173" s="129"/>
      <c r="M173" s="45"/>
      <c r="N173" s="45"/>
      <c r="O173" s="45"/>
      <c r="P173" s="45"/>
      <c r="Q173" s="45"/>
      <c r="R173" s="45"/>
      <c r="S173" s="129">
        <v>90</v>
      </c>
      <c r="T173" s="129"/>
      <c r="U173" s="45"/>
      <c r="V173" s="45"/>
      <c r="W173" s="136">
        <v>6563</v>
      </c>
      <c r="X173" s="136"/>
      <c r="Y173" s="45"/>
    </row>
    <row r="174" spans="1:25">
      <c r="A174" s="11"/>
      <c r="B174" s="135"/>
      <c r="C174" s="136"/>
      <c r="D174" s="136"/>
      <c r="E174" s="45"/>
      <c r="F174" s="45"/>
      <c r="G174" s="129"/>
      <c r="H174" s="129"/>
      <c r="I174" s="45"/>
      <c r="J174" s="45"/>
      <c r="K174" s="129"/>
      <c r="L174" s="129"/>
      <c r="M174" s="45"/>
      <c r="N174" s="45"/>
      <c r="O174" s="45"/>
      <c r="P174" s="45"/>
      <c r="Q174" s="45"/>
      <c r="R174" s="45"/>
      <c r="S174" s="129"/>
      <c r="T174" s="129"/>
      <c r="U174" s="45"/>
      <c r="V174" s="45"/>
      <c r="W174" s="136"/>
      <c r="X174" s="136"/>
      <c r="Y174" s="45"/>
    </row>
    <row r="175" spans="1:25">
      <c r="A175" s="11"/>
      <c r="B175" s="132" t="s">
        <v>1279</v>
      </c>
      <c r="C175" s="133">
        <v>10310</v>
      </c>
      <c r="D175" s="133"/>
      <c r="E175" s="41"/>
      <c r="F175" s="41"/>
      <c r="G175" s="137" t="s">
        <v>1280</v>
      </c>
      <c r="H175" s="137"/>
      <c r="I175" s="132" t="s">
        <v>374</v>
      </c>
      <c r="J175" s="41"/>
      <c r="K175" s="137" t="s">
        <v>371</v>
      </c>
      <c r="L175" s="137"/>
      <c r="M175" s="41"/>
      <c r="N175" s="41"/>
      <c r="O175" s="41"/>
      <c r="P175" s="41"/>
      <c r="Q175" s="41"/>
      <c r="R175" s="41"/>
      <c r="S175" s="137">
        <v>458</v>
      </c>
      <c r="T175" s="137"/>
      <c r="U175" s="41"/>
      <c r="V175" s="41"/>
      <c r="W175" s="137" t="s">
        <v>371</v>
      </c>
      <c r="X175" s="137"/>
      <c r="Y175" s="41"/>
    </row>
    <row r="176" spans="1:25">
      <c r="A176" s="11"/>
      <c r="B176" s="132"/>
      <c r="C176" s="133"/>
      <c r="D176" s="133"/>
      <c r="E176" s="41"/>
      <c r="F176" s="41"/>
      <c r="G176" s="137"/>
      <c r="H176" s="137"/>
      <c r="I176" s="132"/>
      <c r="J176" s="41"/>
      <c r="K176" s="137"/>
      <c r="L176" s="137"/>
      <c r="M176" s="41"/>
      <c r="N176" s="41"/>
      <c r="O176" s="41"/>
      <c r="P176" s="41"/>
      <c r="Q176" s="41"/>
      <c r="R176" s="41"/>
      <c r="S176" s="137"/>
      <c r="T176" s="137"/>
      <c r="U176" s="41"/>
      <c r="V176" s="41"/>
      <c r="W176" s="137"/>
      <c r="X176" s="137"/>
      <c r="Y176" s="41"/>
    </row>
    <row r="177" spans="1:25">
      <c r="A177" s="11"/>
      <c r="B177" s="135" t="s">
        <v>1281</v>
      </c>
      <c r="C177" s="136">
        <v>12155</v>
      </c>
      <c r="D177" s="136"/>
      <c r="E177" s="45"/>
      <c r="F177" s="45"/>
      <c r="G177" s="129">
        <v>455</v>
      </c>
      <c r="H177" s="129"/>
      <c r="I177" s="45"/>
      <c r="J177" s="45"/>
      <c r="K177" s="129" t="s">
        <v>371</v>
      </c>
      <c r="L177" s="129"/>
      <c r="M177" s="45"/>
      <c r="N177" s="45"/>
      <c r="O177" s="45"/>
      <c r="P177" s="45"/>
      <c r="Q177" s="45"/>
      <c r="R177" s="45"/>
      <c r="S177" s="129">
        <v>744</v>
      </c>
      <c r="T177" s="129"/>
      <c r="U177" s="45"/>
      <c r="V177" s="45"/>
      <c r="W177" s="136">
        <v>13354</v>
      </c>
      <c r="X177" s="136"/>
      <c r="Y177" s="45"/>
    </row>
    <row r="178" spans="1:25">
      <c r="A178" s="11"/>
      <c r="B178" s="135"/>
      <c r="C178" s="136"/>
      <c r="D178" s="136"/>
      <c r="E178" s="45"/>
      <c r="F178" s="45"/>
      <c r="G178" s="129"/>
      <c r="H178" s="129"/>
      <c r="I178" s="45"/>
      <c r="J178" s="45"/>
      <c r="K178" s="129"/>
      <c r="L178" s="129"/>
      <c r="M178" s="45"/>
      <c r="N178" s="45"/>
      <c r="O178" s="45"/>
      <c r="P178" s="45"/>
      <c r="Q178" s="45"/>
      <c r="R178" s="45"/>
      <c r="S178" s="129"/>
      <c r="T178" s="129"/>
      <c r="U178" s="45"/>
      <c r="V178" s="45"/>
      <c r="W178" s="136"/>
      <c r="X178" s="136"/>
      <c r="Y178" s="45"/>
    </row>
    <row r="179" spans="1:25">
      <c r="A179" s="11"/>
      <c r="B179" s="132" t="s">
        <v>1282</v>
      </c>
      <c r="C179" s="133">
        <v>29284</v>
      </c>
      <c r="D179" s="133"/>
      <c r="E179" s="41"/>
      <c r="F179" s="41"/>
      <c r="G179" s="137" t="s">
        <v>1283</v>
      </c>
      <c r="H179" s="137"/>
      <c r="I179" s="132" t="s">
        <v>374</v>
      </c>
      <c r="J179" s="41"/>
      <c r="K179" s="137" t="s">
        <v>371</v>
      </c>
      <c r="L179" s="137"/>
      <c r="M179" s="41"/>
      <c r="N179" s="41"/>
      <c r="O179" s="41"/>
      <c r="P179" s="41"/>
      <c r="Q179" s="41"/>
      <c r="R179" s="41"/>
      <c r="S179" s="137">
        <v>891</v>
      </c>
      <c r="T179" s="137"/>
      <c r="U179" s="41"/>
      <c r="V179" s="41"/>
      <c r="W179" s="133">
        <v>13841</v>
      </c>
      <c r="X179" s="133"/>
      <c r="Y179" s="41"/>
    </row>
    <row r="180" spans="1:25" ht="15.75" thickBot="1">
      <c r="A180" s="11"/>
      <c r="B180" s="132"/>
      <c r="C180" s="155"/>
      <c r="D180" s="155"/>
      <c r="E180" s="56"/>
      <c r="F180" s="41"/>
      <c r="G180" s="156"/>
      <c r="H180" s="156"/>
      <c r="I180" s="157"/>
      <c r="J180" s="41"/>
      <c r="K180" s="156"/>
      <c r="L180" s="156"/>
      <c r="M180" s="56"/>
      <c r="N180" s="41"/>
      <c r="O180" s="56"/>
      <c r="P180" s="56"/>
      <c r="Q180" s="56"/>
      <c r="R180" s="41"/>
      <c r="S180" s="156"/>
      <c r="T180" s="156"/>
      <c r="U180" s="56"/>
      <c r="V180" s="41"/>
      <c r="W180" s="155"/>
      <c r="X180" s="155"/>
      <c r="Y180" s="56"/>
    </row>
    <row r="181" spans="1:25">
      <c r="A181" s="11"/>
      <c r="B181" s="135" t="s">
        <v>1284</v>
      </c>
      <c r="C181" s="159" t="s">
        <v>365</v>
      </c>
      <c r="D181" s="161">
        <v>93823</v>
      </c>
      <c r="E181" s="63"/>
      <c r="F181" s="45"/>
      <c r="G181" s="159" t="s">
        <v>365</v>
      </c>
      <c r="H181" s="163" t="s">
        <v>1285</v>
      </c>
      <c r="I181" s="159" t="s">
        <v>374</v>
      </c>
      <c r="J181" s="45"/>
      <c r="K181" s="159" t="s">
        <v>365</v>
      </c>
      <c r="L181" s="163" t="s">
        <v>371</v>
      </c>
      <c r="M181" s="63"/>
      <c r="N181" s="45"/>
      <c r="O181" s="159" t="s">
        <v>365</v>
      </c>
      <c r="P181" s="163" t="s">
        <v>1274</v>
      </c>
      <c r="Q181" s="159" t="s">
        <v>374</v>
      </c>
      <c r="R181" s="45"/>
      <c r="S181" s="159" t="s">
        <v>365</v>
      </c>
      <c r="T181" s="161">
        <v>3408</v>
      </c>
      <c r="U181" s="63"/>
      <c r="V181" s="45"/>
      <c r="W181" s="159" t="s">
        <v>365</v>
      </c>
      <c r="X181" s="161">
        <v>42270</v>
      </c>
      <c r="Y181" s="63"/>
    </row>
    <row r="182" spans="1:25" ht="15.75" thickBot="1">
      <c r="A182" s="11"/>
      <c r="B182" s="135"/>
      <c r="C182" s="160"/>
      <c r="D182" s="162"/>
      <c r="E182" s="64"/>
      <c r="F182" s="45"/>
      <c r="G182" s="160"/>
      <c r="H182" s="164"/>
      <c r="I182" s="160"/>
      <c r="J182" s="45"/>
      <c r="K182" s="160"/>
      <c r="L182" s="164"/>
      <c r="M182" s="64"/>
      <c r="N182" s="45"/>
      <c r="O182" s="160"/>
      <c r="P182" s="164"/>
      <c r="Q182" s="160"/>
      <c r="R182" s="45"/>
      <c r="S182" s="160"/>
      <c r="T182" s="162"/>
      <c r="U182" s="64"/>
      <c r="V182" s="45"/>
      <c r="W182" s="160"/>
      <c r="X182" s="162"/>
      <c r="Y182" s="64"/>
    </row>
    <row r="183" spans="1:25" ht="15.75" thickTop="1">
      <c r="A183" s="11"/>
      <c r="B183" s="30"/>
      <c r="C183" s="67"/>
      <c r="D183" s="67"/>
      <c r="E183" s="67"/>
      <c r="F183" s="30"/>
      <c r="G183" s="67"/>
      <c r="H183" s="67"/>
      <c r="I183" s="67"/>
      <c r="J183" s="30"/>
      <c r="K183" s="67"/>
      <c r="L183" s="67"/>
      <c r="M183" s="67"/>
      <c r="N183" s="30"/>
      <c r="O183" s="67"/>
      <c r="P183" s="67"/>
      <c r="Q183" s="67"/>
      <c r="R183" s="30"/>
      <c r="S183" s="67"/>
      <c r="T183" s="67"/>
      <c r="U183" s="67"/>
      <c r="V183" s="30"/>
      <c r="W183" s="67"/>
      <c r="X183" s="67"/>
      <c r="Y183" s="67"/>
    </row>
    <row r="184" spans="1:25">
      <c r="A184" s="11"/>
      <c r="B184" s="139" t="s">
        <v>1286</v>
      </c>
      <c r="C184" s="45"/>
      <c r="D184" s="45"/>
      <c r="E184" s="45"/>
      <c r="F184" s="34"/>
      <c r="G184" s="45"/>
      <c r="H184" s="45"/>
      <c r="I184" s="45"/>
      <c r="J184" s="34"/>
      <c r="K184" s="45"/>
      <c r="L184" s="45"/>
      <c r="M184" s="45"/>
      <c r="N184" s="34"/>
      <c r="O184" s="45"/>
      <c r="P184" s="45"/>
      <c r="Q184" s="45"/>
      <c r="R184" s="34"/>
      <c r="S184" s="45"/>
      <c r="T184" s="45"/>
      <c r="U184" s="45"/>
      <c r="V184" s="34"/>
      <c r="W184" s="45"/>
      <c r="X184" s="45"/>
      <c r="Y184" s="45"/>
    </row>
    <row r="185" spans="1:25">
      <c r="A185" s="11"/>
      <c r="B185" s="132" t="s">
        <v>1287</v>
      </c>
      <c r="C185" s="132" t="s">
        <v>365</v>
      </c>
      <c r="D185" s="133">
        <v>17642</v>
      </c>
      <c r="E185" s="41"/>
      <c r="F185" s="41"/>
      <c r="G185" s="132" t="s">
        <v>365</v>
      </c>
      <c r="H185" s="137" t="s">
        <v>1288</v>
      </c>
      <c r="I185" s="132" t="s">
        <v>374</v>
      </c>
      <c r="J185" s="41"/>
      <c r="K185" s="132" t="s">
        <v>365</v>
      </c>
      <c r="L185" s="137" t="s">
        <v>371</v>
      </c>
      <c r="M185" s="41"/>
      <c r="N185" s="41"/>
      <c r="O185" s="132" t="s">
        <v>365</v>
      </c>
      <c r="P185" s="137" t="s">
        <v>1274</v>
      </c>
      <c r="Q185" s="132" t="s">
        <v>374</v>
      </c>
      <c r="R185" s="41"/>
      <c r="S185" s="132" t="s">
        <v>365</v>
      </c>
      <c r="T185" s="137" t="s">
        <v>1289</v>
      </c>
      <c r="U185" s="132" t="s">
        <v>374</v>
      </c>
      <c r="V185" s="41"/>
      <c r="W185" s="132" t="s">
        <v>365</v>
      </c>
      <c r="X185" s="133">
        <v>7750</v>
      </c>
      <c r="Y185" s="41"/>
    </row>
    <row r="186" spans="1:25">
      <c r="A186" s="11"/>
      <c r="B186" s="132"/>
      <c r="C186" s="132"/>
      <c r="D186" s="133"/>
      <c r="E186" s="41"/>
      <c r="F186" s="41"/>
      <c r="G186" s="132"/>
      <c r="H186" s="137"/>
      <c r="I186" s="132"/>
      <c r="J186" s="41"/>
      <c r="K186" s="132"/>
      <c r="L186" s="137"/>
      <c r="M186" s="41"/>
      <c r="N186" s="41"/>
      <c r="O186" s="132"/>
      <c r="P186" s="137"/>
      <c r="Q186" s="132"/>
      <c r="R186" s="41"/>
      <c r="S186" s="132"/>
      <c r="T186" s="137"/>
      <c r="U186" s="132"/>
      <c r="V186" s="41"/>
      <c r="W186" s="132"/>
      <c r="X186" s="133"/>
      <c r="Y186" s="41"/>
    </row>
    <row r="187" spans="1:25">
      <c r="A187" s="11"/>
      <c r="B187" s="135" t="s">
        <v>1290</v>
      </c>
      <c r="C187" s="136">
        <v>9953</v>
      </c>
      <c r="D187" s="136"/>
      <c r="E187" s="45"/>
      <c r="F187" s="45"/>
      <c r="G187" s="129" t="s">
        <v>371</v>
      </c>
      <c r="H187" s="129"/>
      <c r="I187" s="45"/>
      <c r="J187" s="45"/>
      <c r="K187" s="129" t="s">
        <v>371</v>
      </c>
      <c r="L187" s="129"/>
      <c r="M187" s="45"/>
      <c r="N187" s="45"/>
      <c r="O187" s="129" t="s">
        <v>371</v>
      </c>
      <c r="P187" s="129"/>
      <c r="Q187" s="45"/>
      <c r="R187" s="45"/>
      <c r="S187" s="129">
        <v>206</v>
      </c>
      <c r="T187" s="129"/>
      <c r="U187" s="45"/>
      <c r="V187" s="45"/>
      <c r="W187" s="136">
        <v>10159</v>
      </c>
      <c r="X187" s="136"/>
      <c r="Y187" s="45"/>
    </row>
    <row r="188" spans="1:25">
      <c r="A188" s="11"/>
      <c r="B188" s="135"/>
      <c r="C188" s="136"/>
      <c r="D188" s="136"/>
      <c r="E188" s="45"/>
      <c r="F188" s="45"/>
      <c r="G188" s="129"/>
      <c r="H188" s="129"/>
      <c r="I188" s="45"/>
      <c r="J188" s="45"/>
      <c r="K188" s="129"/>
      <c r="L188" s="129"/>
      <c r="M188" s="45"/>
      <c r="N188" s="45"/>
      <c r="O188" s="129"/>
      <c r="P188" s="129"/>
      <c r="Q188" s="45"/>
      <c r="R188" s="45"/>
      <c r="S188" s="129"/>
      <c r="T188" s="129"/>
      <c r="U188" s="45"/>
      <c r="V188" s="45"/>
      <c r="W188" s="136"/>
      <c r="X188" s="136"/>
      <c r="Y188" s="45"/>
    </row>
    <row r="189" spans="1:25">
      <c r="A189" s="11"/>
      <c r="B189" s="132" t="s">
        <v>1291</v>
      </c>
      <c r="C189" s="133">
        <v>2865</v>
      </c>
      <c r="D189" s="133"/>
      <c r="E189" s="41"/>
      <c r="F189" s="41"/>
      <c r="G189" s="137">
        <v>127</v>
      </c>
      <c r="H189" s="137"/>
      <c r="I189" s="41"/>
      <c r="J189" s="41"/>
      <c r="K189" s="137" t="s">
        <v>371</v>
      </c>
      <c r="L189" s="137"/>
      <c r="M189" s="41"/>
      <c r="N189" s="41"/>
      <c r="O189" s="137" t="s">
        <v>371</v>
      </c>
      <c r="P189" s="137"/>
      <c r="Q189" s="41"/>
      <c r="R189" s="41"/>
      <c r="S189" s="137">
        <v>235</v>
      </c>
      <c r="T189" s="137"/>
      <c r="U189" s="41"/>
      <c r="V189" s="41"/>
      <c r="W189" s="133">
        <v>3227</v>
      </c>
      <c r="X189" s="133"/>
      <c r="Y189" s="41"/>
    </row>
    <row r="190" spans="1:25">
      <c r="A190" s="11"/>
      <c r="B190" s="132"/>
      <c r="C190" s="133"/>
      <c r="D190" s="133"/>
      <c r="E190" s="41"/>
      <c r="F190" s="41"/>
      <c r="G190" s="137"/>
      <c r="H190" s="137"/>
      <c r="I190" s="41"/>
      <c r="J190" s="41"/>
      <c r="K190" s="137"/>
      <c r="L190" s="137"/>
      <c r="M190" s="41"/>
      <c r="N190" s="41"/>
      <c r="O190" s="137"/>
      <c r="P190" s="137"/>
      <c r="Q190" s="41"/>
      <c r="R190" s="41"/>
      <c r="S190" s="137"/>
      <c r="T190" s="137"/>
      <c r="U190" s="41"/>
      <c r="V190" s="41"/>
      <c r="W190" s="133"/>
      <c r="X190" s="133"/>
      <c r="Y190" s="41"/>
    </row>
    <row r="191" spans="1:25">
      <c r="A191" s="11"/>
      <c r="B191" s="135" t="s">
        <v>1292</v>
      </c>
      <c r="C191" s="136">
        <v>19619</v>
      </c>
      <c r="D191" s="136"/>
      <c r="E191" s="45"/>
      <c r="F191" s="45"/>
      <c r="G191" s="129" t="s">
        <v>1293</v>
      </c>
      <c r="H191" s="129"/>
      <c r="I191" s="135" t="s">
        <v>374</v>
      </c>
      <c r="J191" s="45"/>
      <c r="K191" s="129" t="s">
        <v>371</v>
      </c>
      <c r="L191" s="129"/>
      <c r="M191" s="45"/>
      <c r="N191" s="45"/>
      <c r="O191" s="129" t="s">
        <v>371</v>
      </c>
      <c r="P191" s="129"/>
      <c r="Q191" s="45"/>
      <c r="R191" s="45"/>
      <c r="S191" s="129">
        <v>722</v>
      </c>
      <c r="T191" s="129"/>
      <c r="U191" s="45"/>
      <c r="V191" s="45"/>
      <c r="W191" s="136">
        <v>17596</v>
      </c>
      <c r="X191" s="136"/>
      <c r="Y191" s="45"/>
    </row>
    <row r="192" spans="1:25">
      <c r="A192" s="11"/>
      <c r="B192" s="135"/>
      <c r="C192" s="136"/>
      <c r="D192" s="136"/>
      <c r="E192" s="45"/>
      <c r="F192" s="45"/>
      <c r="G192" s="129"/>
      <c r="H192" s="129"/>
      <c r="I192" s="135"/>
      <c r="J192" s="45"/>
      <c r="K192" s="129"/>
      <c r="L192" s="129"/>
      <c r="M192" s="45"/>
      <c r="N192" s="45"/>
      <c r="O192" s="129"/>
      <c r="P192" s="129"/>
      <c r="Q192" s="45"/>
      <c r="R192" s="45"/>
      <c r="S192" s="129"/>
      <c r="T192" s="129"/>
      <c r="U192" s="45"/>
      <c r="V192" s="45"/>
      <c r="W192" s="136"/>
      <c r="X192" s="136"/>
      <c r="Y192" s="45"/>
    </row>
    <row r="193" spans="1:25">
      <c r="A193" s="11"/>
      <c r="B193" s="132" t="s">
        <v>1294</v>
      </c>
      <c r="C193" s="137" t="s">
        <v>371</v>
      </c>
      <c r="D193" s="137"/>
      <c r="E193" s="41"/>
      <c r="F193" s="41"/>
      <c r="G193" s="133">
        <v>2776</v>
      </c>
      <c r="H193" s="133"/>
      <c r="I193" s="41"/>
      <c r="J193" s="41"/>
      <c r="K193" s="137" t="s">
        <v>371</v>
      </c>
      <c r="L193" s="137"/>
      <c r="M193" s="41"/>
      <c r="N193" s="41"/>
      <c r="O193" s="137" t="s">
        <v>371</v>
      </c>
      <c r="P193" s="137"/>
      <c r="Q193" s="41"/>
      <c r="R193" s="41"/>
      <c r="S193" s="137" t="s">
        <v>371</v>
      </c>
      <c r="T193" s="137"/>
      <c r="U193" s="41"/>
      <c r="V193" s="41"/>
      <c r="W193" s="133">
        <v>2776</v>
      </c>
      <c r="X193" s="133"/>
      <c r="Y193" s="41"/>
    </row>
    <row r="194" spans="1:25">
      <c r="A194" s="11"/>
      <c r="B194" s="132"/>
      <c r="C194" s="137"/>
      <c r="D194" s="137"/>
      <c r="E194" s="41"/>
      <c r="F194" s="41"/>
      <c r="G194" s="133"/>
      <c r="H194" s="133"/>
      <c r="I194" s="41"/>
      <c r="J194" s="41"/>
      <c r="K194" s="137"/>
      <c r="L194" s="137"/>
      <c r="M194" s="41"/>
      <c r="N194" s="41"/>
      <c r="O194" s="137"/>
      <c r="P194" s="137"/>
      <c r="Q194" s="41"/>
      <c r="R194" s="41"/>
      <c r="S194" s="137"/>
      <c r="T194" s="137"/>
      <c r="U194" s="41"/>
      <c r="V194" s="41"/>
      <c r="W194" s="133"/>
      <c r="X194" s="133"/>
      <c r="Y194" s="41"/>
    </row>
    <row r="195" spans="1:25">
      <c r="A195" s="11"/>
      <c r="B195" s="135" t="s">
        <v>1282</v>
      </c>
      <c r="C195" s="136">
        <v>43744</v>
      </c>
      <c r="D195" s="136"/>
      <c r="E195" s="45"/>
      <c r="F195" s="45"/>
      <c r="G195" s="129" t="s">
        <v>1295</v>
      </c>
      <c r="H195" s="129"/>
      <c r="I195" s="135" t="s">
        <v>374</v>
      </c>
      <c r="J195" s="45"/>
      <c r="K195" s="129" t="s">
        <v>371</v>
      </c>
      <c r="L195" s="129"/>
      <c r="M195" s="45"/>
      <c r="N195" s="45"/>
      <c r="O195" s="129" t="s">
        <v>371</v>
      </c>
      <c r="P195" s="129"/>
      <c r="Q195" s="45"/>
      <c r="R195" s="45"/>
      <c r="S195" s="136">
        <v>2343</v>
      </c>
      <c r="T195" s="136"/>
      <c r="U195" s="45"/>
      <c r="V195" s="45"/>
      <c r="W195" s="129">
        <v>762</v>
      </c>
      <c r="X195" s="129"/>
      <c r="Y195" s="45"/>
    </row>
    <row r="196" spans="1:25" ht="15.75" thickBot="1">
      <c r="A196" s="11"/>
      <c r="B196" s="135"/>
      <c r="C196" s="143"/>
      <c r="D196" s="143"/>
      <c r="E196" s="69"/>
      <c r="F196" s="45"/>
      <c r="G196" s="144"/>
      <c r="H196" s="144"/>
      <c r="I196" s="145"/>
      <c r="J196" s="45"/>
      <c r="K196" s="144"/>
      <c r="L196" s="144"/>
      <c r="M196" s="69"/>
      <c r="N196" s="45"/>
      <c r="O196" s="144"/>
      <c r="P196" s="144"/>
      <c r="Q196" s="69"/>
      <c r="R196" s="45"/>
      <c r="S196" s="143"/>
      <c r="T196" s="143"/>
      <c r="U196" s="69"/>
      <c r="V196" s="45"/>
      <c r="W196" s="144"/>
      <c r="X196" s="144"/>
      <c r="Y196" s="69"/>
    </row>
    <row r="197" spans="1:25">
      <c r="A197" s="11"/>
      <c r="B197" s="132" t="s">
        <v>1284</v>
      </c>
      <c r="C197" s="147" t="s">
        <v>365</v>
      </c>
      <c r="D197" s="149">
        <v>93823</v>
      </c>
      <c r="E197" s="75"/>
      <c r="F197" s="41"/>
      <c r="G197" s="147" t="s">
        <v>365</v>
      </c>
      <c r="H197" s="151" t="s">
        <v>1285</v>
      </c>
      <c r="I197" s="147" t="s">
        <v>374</v>
      </c>
      <c r="J197" s="41"/>
      <c r="K197" s="147" t="s">
        <v>365</v>
      </c>
      <c r="L197" s="151" t="s">
        <v>371</v>
      </c>
      <c r="M197" s="75"/>
      <c r="N197" s="41"/>
      <c r="O197" s="147" t="s">
        <v>365</v>
      </c>
      <c r="P197" s="151" t="s">
        <v>1274</v>
      </c>
      <c r="Q197" s="147" t="s">
        <v>374</v>
      </c>
      <c r="R197" s="41"/>
      <c r="S197" s="147" t="s">
        <v>365</v>
      </c>
      <c r="T197" s="149">
        <v>3408</v>
      </c>
      <c r="U197" s="75"/>
      <c r="V197" s="41"/>
      <c r="W197" s="147" t="s">
        <v>365</v>
      </c>
      <c r="X197" s="149">
        <v>42270</v>
      </c>
      <c r="Y197" s="75"/>
    </row>
    <row r="198" spans="1:25" ht="15.75" thickBot="1">
      <c r="A198" s="11"/>
      <c r="B198" s="132"/>
      <c r="C198" s="148"/>
      <c r="D198" s="150"/>
      <c r="E198" s="76"/>
      <c r="F198" s="41"/>
      <c r="G198" s="148"/>
      <c r="H198" s="152"/>
      <c r="I198" s="148"/>
      <c r="J198" s="41"/>
      <c r="K198" s="148"/>
      <c r="L198" s="152"/>
      <c r="M198" s="76"/>
      <c r="N198" s="41"/>
      <c r="O198" s="148"/>
      <c r="P198" s="152"/>
      <c r="Q198" s="148"/>
      <c r="R198" s="41"/>
      <c r="S198" s="148"/>
      <c r="T198" s="150"/>
      <c r="U198" s="76"/>
      <c r="V198" s="41"/>
      <c r="W198" s="148"/>
      <c r="X198" s="150"/>
      <c r="Y198" s="76"/>
    </row>
    <row r="199" spans="1:25" ht="15.75" thickTop="1">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23" t="s">
        <v>1296</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row>
    <row r="201" spans="1:25">
      <c r="A201" s="11"/>
      <c r="B201" s="28"/>
      <c r="C201" s="28"/>
      <c r="D201" s="28"/>
      <c r="E201" s="28"/>
      <c r="F201" s="28"/>
      <c r="G201" s="28"/>
      <c r="H201" s="28"/>
      <c r="I201" s="28"/>
      <c r="J201" s="28"/>
      <c r="K201" s="28"/>
      <c r="L201" s="28"/>
      <c r="M201" s="28"/>
      <c r="N201" s="28"/>
      <c r="O201" s="28"/>
      <c r="P201" s="28"/>
    </row>
    <row r="202" spans="1:25">
      <c r="A202" s="11"/>
      <c r="B202" s="16"/>
      <c r="C202" s="16"/>
      <c r="D202" s="16"/>
      <c r="E202" s="16"/>
      <c r="F202" s="16"/>
      <c r="G202" s="16"/>
      <c r="H202" s="16"/>
      <c r="I202" s="16"/>
      <c r="J202" s="16"/>
      <c r="K202" s="16"/>
      <c r="L202" s="16"/>
      <c r="M202" s="16"/>
      <c r="N202" s="16"/>
      <c r="O202" s="16"/>
      <c r="P202" s="16"/>
    </row>
    <row r="203" spans="1:25" ht="15.75" thickBot="1">
      <c r="A203" s="11"/>
      <c r="B203" s="30"/>
      <c r="C203" s="30"/>
      <c r="D203" s="141" t="s">
        <v>434</v>
      </c>
      <c r="E203" s="141"/>
      <c r="F203" s="141"/>
      <c r="G203" s="141"/>
      <c r="H203" s="141"/>
      <c r="I203" s="141"/>
      <c r="J203" s="30"/>
      <c r="K203" s="141" t="s">
        <v>440</v>
      </c>
      <c r="L203" s="141"/>
      <c r="M203" s="141"/>
      <c r="N203" s="141"/>
      <c r="O203" s="141"/>
      <c r="P203" s="141"/>
    </row>
    <row r="204" spans="1:25" ht="16.5" thickTop="1" thickBot="1">
      <c r="A204" s="11"/>
      <c r="B204" s="423" t="s">
        <v>1297</v>
      </c>
      <c r="C204" s="30"/>
      <c r="D204" s="127" t="s">
        <v>1298</v>
      </c>
      <c r="E204" s="127"/>
      <c r="F204" s="127"/>
      <c r="G204" s="30"/>
      <c r="H204" s="127" t="s">
        <v>1299</v>
      </c>
      <c r="I204" s="127"/>
      <c r="J204" s="30"/>
      <c r="K204" s="127" t="s">
        <v>1298</v>
      </c>
      <c r="L204" s="127"/>
      <c r="M204" s="127"/>
      <c r="N204" s="30"/>
      <c r="O204" s="127" t="s">
        <v>1299</v>
      </c>
      <c r="P204" s="127"/>
    </row>
    <row r="205" spans="1:25" ht="15.75" thickTop="1">
      <c r="A205" s="11"/>
      <c r="B205" s="142" t="s">
        <v>1300</v>
      </c>
      <c r="C205" s="45"/>
      <c r="D205" s="142" t="s">
        <v>365</v>
      </c>
      <c r="E205" s="208">
        <v>28702</v>
      </c>
      <c r="F205" s="46"/>
      <c r="G205" s="45"/>
      <c r="H205" s="130">
        <v>1.45</v>
      </c>
      <c r="I205" s="142" t="s">
        <v>1179</v>
      </c>
      <c r="J205" s="45"/>
      <c r="K205" s="142" t="s">
        <v>365</v>
      </c>
      <c r="L205" s="208">
        <v>64094</v>
      </c>
      <c r="M205" s="46"/>
      <c r="N205" s="45"/>
      <c r="O205" s="130">
        <v>1.25</v>
      </c>
      <c r="P205" s="142" t="s">
        <v>1179</v>
      </c>
    </row>
    <row r="206" spans="1:25">
      <c r="A206" s="11"/>
      <c r="B206" s="135"/>
      <c r="C206" s="45"/>
      <c r="D206" s="210"/>
      <c r="E206" s="211"/>
      <c r="F206" s="95"/>
      <c r="G206" s="45"/>
      <c r="H206" s="381"/>
      <c r="I206" s="210"/>
      <c r="J206" s="45"/>
      <c r="K206" s="210"/>
      <c r="L206" s="211"/>
      <c r="M206" s="95"/>
      <c r="N206" s="45"/>
      <c r="O206" s="381"/>
      <c r="P206" s="210"/>
    </row>
    <row r="207" spans="1:25">
      <c r="A207" s="11"/>
      <c r="B207" s="132" t="s">
        <v>1301</v>
      </c>
      <c r="C207" s="41"/>
      <c r="D207" s="137" t="s">
        <v>371</v>
      </c>
      <c r="E207" s="137"/>
      <c r="F207" s="41"/>
      <c r="G207" s="41"/>
      <c r="H207" s="137" t="s">
        <v>371</v>
      </c>
      <c r="I207" s="132" t="s">
        <v>1179</v>
      </c>
      <c r="J207" s="41"/>
      <c r="K207" s="137" t="s">
        <v>371</v>
      </c>
      <c r="L207" s="137"/>
      <c r="M207" s="41"/>
      <c r="N207" s="41"/>
      <c r="O207" s="137" t="s">
        <v>371</v>
      </c>
      <c r="P207" s="132" t="s">
        <v>1179</v>
      </c>
    </row>
    <row r="208" spans="1:25" ht="15.75" thickBot="1">
      <c r="A208" s="11"/>
      <c r="B208" s="132"/>
      <c r="C208" s="41"/>
      <c r="D208" s="156"/>
      <c r="E208" s="156"/>
      <c r="F208" s="56"/>
      <c r="G208" s="41"/>
      <c r="H208" s="156"/>
      <c r="I208" s="157"/>
      <c r="J208" s="41"/>
      <c r="K208" s="156"/>
      <c r="L208" s="156"/>
      <c r="M208" s="56"/>
      <c r="N208" s="41"/>
      <c r="O208" s="156"/>
      <c r="P208" s="157"/>
    </row>
    <row r="209" spans="1:16">
      <c r="A209" s="11"/>
      <c r="B209" s="135" t="s">
        <v>159</v>
      </c>
      <c r="C209" s="45"/>
      <c r="D209" s="159" t="s">
        <v>365</v>
      </c>
      <c r="E209" s="161">
        <v>28702</v>
      </c>
      <c r="F209" s="63"/>
      <c r="G209" s="45"/>
      <c r="H209" s="163">
        <v>1.45</v>
      </c>
      <c r="I209" s="159" t="s">
        <v>1179</v>
      </c>
      <c r="J209" s="45"/>
      <c r="K209" s="159" t="s">
        <v>365</v>
      </c>
      <c r="L209" s="161">
        <v>64094</v>
      </c>
      <c r="M209" s="63"/>
      <c r="N209" s="45"/>
      <c r="O209" s="163">
        <v>1.25</v>
      </c>
      <c r="P209" s="159" t="s">
        <v>1179</v>
      </c>
    </row>
    <row r="210" spans="1:16" ht="15.75" thickBot="1">
      <c r="A210" s="11"/>
      <c r="B210" s="135"/>
      <c r="C210" s="45"/>
      <c r="D210" s="160"/>
      <c r="E210" s="162"/>
      <c r="F210" s="64"/>
      <c r="G210" s="45"/>
      <c r="H210" s="164"/>
      <c r="I210" s="160"/>
      <c r="J210" s="45"/>
      <c r="K210" s="160"/>
      <c r="L210" s="162"/>
      <c r="M210" s="64"/>
      <c r="N210" s="45"/>
      <c r="O210" s="164"/>
      <c r="P210" s="160"/>
    </row>
    <row r="211" spans="1:16" ht="15.75" thickTop="1"/>
  </sheetData>
  <mergeCells count="873">
    <mergeCell ref="B160:Y160"/>
    <mergeCell ref="B161:Y161"/>
    <mergeCell ref="B199:Y199"/>
    <mergeCell ref="B200:Y200"/>
    <mergeCell ref="B61:Y61"/>
    <mergeCell ref="B62:Y62"/>
    <mergeCell ref="B73:Y73"/>
    <mergeCell ref="B74:Y74"/>
    <mergeCell ref="B75:Y75"/>
    <mergeCell ref="B76:Y76"/>
    <mergeCell ref="B18:Y18"/>
    <mergeCell ref="B19:Y19"/>
    <mergeCell ref="B40:Y40"/>
    <mergeCell ref="B41:Y41"/>
    <mergeCell ref="B42:Y42"/>
    <mergeCell ref="B43:Y43"/>
    <mergeCell ref="B12:Y12"/>
    <mergeCell ref="B13:Y13"/>
    <mergeCell ref="B14:Y14"/>
    <mergeCell ref="B15:Y15"/>
    <mergeCell ref="B16:Y16"/>
    <mergeCell ref="B17:Y17"/>
    <mergeCell ref="B6:Y6"/>
    <mergeCell ref="B7:Y7"/>
    <mergeCell ref="B8:Y8"/>
    <mergeCell ref="B9:Y9"/>
    <mergeCell ref="B10:Y10"/>
    <mergeCell ref="B11:Y11"/>
    <mergeCell ref="N209:N210"/>
    <mergeCell ref="O209:O210"/>
    <mergeCell ref="P209:P210"/>
    <mergeCell ref="A1:A2"/>
    <mergeCell ref="B1:Y1"/>
    <mergeCell ref="B2:Y2"/>
    <mergeCell ref="B3:Y3"/>
    <mergeCell ref="A4:A210"/>
    <mergeCell ref="B4:Y4"/>
    <mergeCell ref="B5:Y5"/>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O208"/>
    <mergeCell ref="P207:P208"/>
    <mergeCell ref="N205:N206"/>
    <mergeCell ref="O205:O206"/>
    <mergeCell ref="P205:P206"/>
    <mergeCell ref="B207:B208"/>
    <mergeCell ref="C207:C208"/>
    <mergeCell ref="D207:E208"/>
    <mergeCell ref="F207:F208"/>
    <mergeCell ref="G207:G208"/>
    <mergeCell ref="H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1:P201"/>
    <mergeCell ref="D203:I203"/>
    <mergeCell ref="K203:P203"/>
    <mergeCell ref="D204:F204"/>
    <mergeCell ref="H204:I204"/>
    <mergeCell ref="K204:M204"/>
    <mergeCell ref="O204:P204"/>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Y181:Y182"/>
    <mergeCell ref="C183:E183"/>
    <mergeCell ref="G183:I183"/>
    <mergeCell ref="K183:M183"/>
    <mergeCell ref="O183:Q183"/>
    <mergeCell ref="S183:U183"/>
    <mergeCell ref="W183:Y183"/>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S179:T180"/>
    <mergeCell ref="U179:U180"/>
    <mergeCell ref="V179:V180"/>
    <mergeCell ref="W179:X180"/>
    <mergeCell ref="Y179:Y180"/>
    <mergeCell ref="B181:B182"/>
    <mergeCell ref="C181:C182"/>
    <mergeCell ref="D181:D182"/>
    <mergeCell ref="E181:E182"/>
    <mergeCell ref="F181:F182"/>
    <mergeCell ref="J179:J180"/>
    <mergeCell ref="K179:L180"/>
    <mergeCell ref="M179:M180"/>
    <mergeCell ref="N179:N180"/>
    <mergeCell ref="O179:Q180"/>
    <mergeCell ref="R179:R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I177:I178"/>
    <mergeCell ref="J177:J178"/>
    <mergeCell ref="K177:L178"/>
    <mergeCell ref="M177:M178"/>
    <mergeCell ref="N177:N178"/>
    <mergeCell ref="O177:Q178"/>
    <mergeCell ref="S175:T176"/>
    <mergeCell ref="U175:U176"/>
    <mergeCell ref="V175:V176"/>
    <mergeCell ref="W175:X176"/>
    <mergeCell ref="Y175:Y176"/>
    <mergeCell ref="B177:B178"/>
    <mergeCell ref="C177:D178"/>
    <mergeCell ref="E177:E178"/>
    <mergeCell ref="F177:F178"/>
    <mergeCell ref="G177:H178"/>
    <mergeCell ref="J175:J176"/>
    <mergeCell ref="K175:L176"/>
    <mergeCell ref="M175:M176"/>
    <mergeCell ref="N175:N176"/>
    <mergeCell ref="O175:Q176"/>
    <mergeCell ref="R175:R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I173:I174"/>
    <mergeCell ref="J173:J174"/>
    <mergeCell ref="K173:L174"/>
    <mergeCell ref="M173:M174"/>
    <mergeCell ref="N173:N174"/>
    <mergeCell ref="O173:Q174"/>
    <mergeCell ref="S171:T172"/>
    <mergeCell ref="U171:U172"/>
    <mergeCell ref="V171:V172"/>
    <mergeCell ref="W171:X172"/>
    <mergeCell ref="Y171:Y172"/>
    <mergeCell ref="B173:B174"/>
    <mergeCell ref="C173:D174"/>
    <mergeCell ref="E173:E174"/>
    <mergeCell ref="F173:F174"/>
    <mergeCell ref="G173:H174"/>
    <mergeCell ref="J171:J172"/>
    <mergeCell ref="K171:L172"/>
    <mergeCell ref="M171:M172"/>
    <mergeCell ref="N171:N172"/>
    <mergeCell ref="O171:Q172"/>
    <mergeCell ref="R171:R172"/>
    <mergeCell ref="U169:U170"/>
    <mergeCell ref="V169:V170"/>
    <mergeCell ref="W169:X170"/>
    <mergeCell ref="Y169:Y170"/>
    <mergeCell ref="B171:B172"/>
    <mergeCell ref="C171:D172"/>
    <mergeCell ref="E171:E172"/>
    <mergeCell ref="F171:F172"/>
    <mergeCell ref="G171:H172"/>
    <mergeCell ref="I171:I172"/>
    <mergeCell ref="K169:L170"/>
    <mergeCell ref="M169:M170"/>
    <mergeCell ref="N169:N170"/>
    <mergeCell ref="O169:Q170"/>
    <mergeCell ref="R169:R170"/>
    <mergeCell ref="S169:T170"/>
    <mergeCell ref="W167:W168"/>
    <mergeCell ref="X167:X168"/>
    <mergeCell ref="Y167:Y168"/>
    <mergeCell ref="B169:B170"/>
    <mergeCell ref="C169:D170"/>
    <mergeCell ref="E169:E170"/>
    <mergeCell ref="F169:F170"/>
    <mergeCell ref="G169:H170"/>
    <mergeCell ref="I169:I170"/>
    <mergeCell ref="J169:J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6:Y166"/>
    <mergeCell ref="B167:B168"/>
    <mergeCell ref="C167:C168"/>
    <mergeCell ref="D167:D168"/>
    <mergeCell ref="E167:E168"/>
    <mergeCell ref="F167:F168"/>
    <mergeCell ref="G167:G168"/>
    <mergeCell ref="H167:H168"/>
    <mergeCell ref="I167:I168"/>
    <mergeCell ref="J167:J168"/>
    <mergeCell ref="R164:R165"/>
    <mergeCell ref="S164:U165"/>
    <mergeCell ref="V164:V165"/>
    <mergeCell ref="W164:Y164"/>
    <mergeCell ref="W165:Y165"/>
    <mergeCell ref="C166:E166"/>
    <mergeCell ref="G166:I166"/>
    <mergeCell ref="K166:M166"/>
    <mergeCell ref="O166:Q166"/>
    <mergeCell ref="S166:U166"/>
    <mergeCell ref="B162:Y162"/>
    <mergeCell ref="B164:B165"/>
    <mergeCell ref="C164:E164"/>
    <mergeCell ref="C165:E165"/>
    <mergeCell ref="F164:F165"/>
    <mergeCell ref="G164:I165"/>
    <mergeCell ref="J164:J165"/>
    <mergeCell ref="K164:M165"/>
    <mergeCell ref="N164:N165"/>
    <mergeCell ref="O164:Q165"/>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H144:H145"/>
    <mergeCell ref="I144:I145"/>
    <mergeCell ref="J144:J145"/>
    <mergeCell ref="K144:K145"/>
    <mergeCell ref="B148:Y148"/>
    <mergeCell ref="C150:I150"/>
    <mergeCell ref="K150:Q150"/>
    <mergeCell ref="S150:Y150"/>
    <mergeCell ref="B146:Y146"/>
    <mergeCell ref="B147:Y147"/>
    <mergeCell ref="B144:B145"/>
    <mergeCell ref="C144:C145"/>
    <mergeCell ref="D144:D145"/>
    <mergeCell ref="E144:E145"/>
    <mergeCell ref="F144:F145"/>
    <mergeCell ref="G144:G145"/>
    <mergeCell ref="J140:J141"/>
    <mergeCell ref="K140:K141"/>
    <mergeCell ref="B142:B143"/>
    <mergeCell ref="C142:D143"/>
    <mergeCell ref="E142:E143"/>
    <mergeCell ref="F142:F143"/>
    <mergeCell ref="G142:H143"/>
    <mergeCell ref="I142:I143"/>
    <mergeCell ref="J142:J143"/>
    <mergeCell ref="K142:K143"/>
    <mergeCell ref="B140:B141"/>
    <mergeCell ref="C140:D141"/>
    <mergeCell ref="E140:E141"/>
    <mergeCell ref="F140:F141"/>
    <mergeCell ref="G140:H141"/>
    <mergeCell ref="I140:I141"/>
    <mergeCell ref="J136:J137"/>
    <mergeCell ref="K136:K137"/>
    <mergeCell ref="B138:B139"/>
    <mergeCell ref="C138:D139"/>
    <mergeCell ref="E138:E139"/>
    <mergeCell ref="F138:F139"/>
    <mergeCell ref="G138:H139"/>
    <mergeCell ref="I138:I139"/>
    <mergeCell ref="J138:J139"/>
    <mergeCell ref="K138:K139"/>
    <mergeCell ref="J134:J135"/>
    <mergeCell ref="K134:K135"/>
    <mergeCell ref="B136:B137"/>
    <mergeCell ref="C136:C137"/>
    <mergeCell ref="D136:D137"/>
    <mergeCell ref="E136:E137"/>
    <mergeCell ref="F136:F137"/>
    <mergeCell ref="G136:G137"/>
    <mergeCell ref="H136:H137"/>
    <mergeCell ref="I136:I137"/>
    <mergeCell ref="B134:B135"/>
    <mergeCell ref="C134:D135"/>
    <mergeCell ref="E134:E135"/>
    <mergeCell ref="F134:F135"/>
    <mergeCell ref="G134:H135"/>
    <mergeCell ref="I134:I135"/>
    <mergeCell ref="H131:H132"/>
    <mergeCell ref="I131:I132"/>
    <mergeCell ref="J131:J132"/>
    <mergeCell ref="K131:K132"/>
    <mergeCell ref="C133:E133"/>
    <mergeCell ref="G133:I133"/>
    <mergeCell ref="B131:B132"/>
    <mergeCell ref="C131:C132"/>
    <mergeCell ref="D131:D132"/>
    <mergeCell ref="E131:E132"/>
    <mergeCell ref="F131:F132"/>
    <mergeCell ref="G131:G132"/>
    <mergeCell ref="J127:J128"/>
    <mergeCell ref="K127:K128"/>
    <mergeCell ref="B129:B130"/>
    <mergeCell ref="C129:D130"/>
    <mergeCell ref="E129:E130"/>
    <mergeCell ref="F129:F130"/>
    <mergeCell ref="G129:H130"/>
    <mergeCell ref="I129:I130"/>
    <mergeCell ref="J129:J130"/>
    <mergeCell ref="K129:K130"/>
    <mergeCell ref="B127:B128"/>
    <mergeCell ref="C127:D128"/>
    <mergeCell ref="E127:E128"/>
    <mergeCell ref="F127:F128"/>
    <mergeCell ref="G127:H128"/>
    <mergeCell ref="I127:I128"/>
    <mergeCell ref="J123:J124"/>
    <mergeCell ref="K123:K124"/>
    <mergeCell ref="B125:B126"/>
    <mergeCell ref="C125:D126"/>
    <mergeCell ref="E125:E126"/>
    <mergeCell ref="F125:F126"/>
    <mergeCell ref="G125:H126"/>
    <mergeCell ref="I125:I126"/>
    <mergeCell ref="J125:J126"/>
    <mergeCell ref="K125:K126"/>
    <mergeCell ref="C122:E122"/>
    <mergeCell ref="G122:I122"/>
    <mergeCell ref="B123:B124"/>
    <mergeCell ref="C123:C124"/>
    <mergeCell ref="D123:D124"/>
    <mergeCell ref="E123:E124"/>
    <mergeCell ref="F123:F124"/>
    <mergeCell ref="G123:G124"/>
    <mergeCell ref="H123:H124"/>
    <mergeCell ref="I123:I124"/>
    <mergeCell ref="N116:N117"/>
    <mergeCell ref="O116:O117"/>
    <mergeCell ref="P116:P117"/>
    <mergeCell ref="Q116:Q117"/>
    <mergeCell ref="B119:K119"/>
    <mergeCell ref="C121:E121"/>
    <mergeCell ref="G121:I121"/>
    <mergeCell ref="B118:Y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Q104:Q105"/>
    <mergeCell ref="B107:Q107"/>
    <mergeCell ref="C109:E109"/>
    <mergeCell ref="G109:I109"/>
    <mergeCell ref="K109:M109"/>
    <mergeCell ref="O109:Q109"/>
    <mergeCell ref="B106:Y106"/>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O99"/>
    <mergeCell ref="P98:P99"/>
    <mergeCell ref="Q98:Q99"/>
    <mergeCell ref="C100:D101"/>
    <mergeCell ref="E100:E101"/>
    <mergeCell ref="F100:F101"/>
    <mergeCell ref="G100:H101"/>
    <mergeCell ref="I100:I101"/>
    <mergeCell ref="J100:J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C95:E95"/>
    <mergeCell ref="G95:I95"/>
    <mergeCell ref="K95:M95"/>
    <mergeCell ref="O95:Q95"/>
    <mergeCell ref="C96:E96"/>
    <mergeCell ref="G96:I96"/>
    <mergeCell ref="K96:M96"/>
    <mergeCell ref="O96:Q96"/>
    <mergeCell ref="I81:I82"/>
    <mergeCell ref="B91:Q91"/>
    <mergeCell ref="C93:I93"/>
    <mergeCell ref="K93:Q93"/>
    <mergeCell ref="C94:I94"/>
    <mergeCell ref="K94:Q94"/>
    <mergeCell ref="B89:Y89"/>
    <mergeCell ref="B90:Y90"/>
    <mergeCell ref="B77:I77"/>
    <mergeCell ref="C79:I79"/>
    <mergeCell ref="G80:I80"/>
    <mergeCell ref="B81:B82"/>
    <mergeCell ref="C81:C82"/>
    <mergeCell ref="D81:D82"/>
    <mergeCell ref="E81:E82"/>
    <mergeCell ref="F81:F82"/>
    <mergeCell ref="G81:G82"/>
    <mergeCell ref="H81:H82"/>
    <mergeCell ref="G70:I70"/>
    <mergeCell ref="B71:B72"/>
    <mergeCell ref="C71:C72"/>
    <mergeCell ref="D71:D72"/>
    <mergeCell ref="E71:E72"/>
    <mergeCell ref="F71:F72"/>
    <mergeCell ref="G71:G72"/>
    <mergeCell ref="H71:H72"/>
    <mergeCell ref="I71:I72"/>
    <mergeCell ref="G67:I67"/>
    <mergeCell ref="B68:B69"/>
    <mergeCell ref="C68:C69"/>
    <mergeCell ref="D68:D69"/>
    <mergeCell ref="E68:E69"/>
    <mergeCell ref="F68:F69"/>
    <mergeCell ref="G68:G69"/>
    <mergeCell ref="H68:H69"/>
    <mergeCell ref="I68:I69"/>
    <mergeCell ref="I52:I53"/>
    <mergeCell ref="J52:J53"/>
    <mergeCell ref="K52:K53"/>
    <mergeCell ref="B63:I63"/>
    <mergeCell ref="C65:I65"/>
    <mergeCell ref="G66:I66"/>
    <mergeCell ref="B57:Y57"/>
    <mergeCell ref="B58:Y58"/>
    <mergeCell ref="B59:Y59"/>
    <mergeCell ref="B60:Y60"/>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C46:K46"/>
    <mergeCell ref="C47:E47"/>
    <mergeCell ref="I47:K47"/>
    <mergeCell ref="B48:B49"/>
    <mergeCell ref="C48:C49"/>
    <mergeCell ref="D48:D49"/>
    <mergeCell ref="E48:E49"/>
    <mergeCell ref="F48:F49"/>
    <mergeCell ref="G48:G49"/>
    <mergeCell ref="H48:H49"/>
    <mergeCell ref="G38:G39"/>
    <mergeCell ref="H38:H39"/>
    <mergeCell ref="I38:I39"/>
    <mergeCell ref="J38:J39"/>
    <mergeCell ref="K38:K39"/>
    <mergeCell ref="B44:K44"/>
    <mergeCell ref="I35:I36"/>
    <mergeCell ref="J35:J36"/>
    <mergeCell ref="K35:K36"/>
    <mergeCell ref="C37:E37"/>
    <mergeCell ref="I37:K37"/>
    <mergeCell ref="B38:B39"/>
    <mergeCell ref="C38:C39"/>
    <mergeCell ref="D38:D39"/>
    <mergeCell ref="E38:E39"/>
    <mergeCell ref="F38:F39"/>
    <mergeCell ref="I33:I34"/>
    <mergeCell ref="J33:J34"/>
    <mergeCell ref="K33:K34"/>
    <mergeCell ref="B35:B36"/>
    <mergeCell ref="C35:C36"/>
    <mergeCell ref="D35:D36"/>
    <mergeCell ref="E35:E36"/>
    <mergeCell ref="F35:F36"/>
    <mergeCell ref="G35:G36"/>
    <mergeCell ref="H35:H36"/>
    <mergeCell ref="I31:I32"/>
    <mergeCell ref="J31:J32"/>
    <mergeCell ref="K31:K32"/>
    <mergeCell ref="B33:B34"/>
    <mergeCell ref="C33:C34"/>
    <mergeCell ref="D33:D34"/>
    <mergeCell ref="E33:E34"/>
    <mergeCell ref="F33:F34"/>
    <mergeCell ref="G33:G34"/>
    <mergeCell ref="H33:H34"/>
    <mergeCell ref="C29:K29"/>
    <mergeCell ref="C30:E30"/>
    <mergeCell ref="I30:K30"/>
    <mergeCell ref="B31:B32"/>
    <mergeCell ref="C31:C32"/>
    <mergeCell ref="D31:D32"/>
    <mergeCell ref="E31:E32"/>
    <mergeCell ref="F31:F32"/>
    <mergeCell ref="G31:G32"/>
    <mergeCell ref="H31:H32"/>
    <mergeCell ref="H26:H27"/>
    <mergeCell ref="I26:I27"/>
    <mergeCell ref="J26:J27"/>
    <mergeCell ref="K26:K27"/>
    <mergeCell ref="C28:E28"/>
    <mergeCell ref="I28:K28"/>
    <mergeCell ref="H24:H25"/>
    <mergeCell ref="I24:I25"/>
    <mergeCell ref="J24:J25"/>
    <mergeCell ref="K24:K25"/>
    <mergeCell ref="B26:B27"/>
    <mergeCell ref="C26:C27"/>
    <mergeCell ref="D26:D27"/>
    <mergeCell ref="E26:E27"/>
    <mergeCell ref="F26:F27"/>
    <mergeCell ref="G26:G27"/>
    <mergeCell ref="B20:K20"/>
    <mergeCell ref="C22:K22"/>
    <mergeCell ref="C23:E23"/>
    <mergeCell ref="I23:K23"/>
    <mergeCell ref="B24:B25"/>
    <mergeCell ref="C24:C25"/>
    <mergeCell ref="D24:D25"/>
    <mergeCell ref="E24:E25"/>
    <mergeCell ref="F24:F25"/>
    <mergeCell ref="G24: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28515625" customWidth="1"/>
    <col min="13" max="13" width="12.42578125" customWidth="1"/>
    <col min="14" max="14" width="15.28515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30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0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1302</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23" t="s">
        <v>1304</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28"/>
      <c r="C7" s="28"/>
      <c r="D7" s="28"/>
      <c r="E7" s="28"/>
      <c r="F7" s="28"/>
      <c r="G7" s="28"/>
      <c r="H7" s="28"/>
      <c r="I7" s="28"/>
      <c r="J7" s="28"/>
      <c r="K7" s="28"/>
      <c r="L7" s="28"/>
      <c r="M7" s="28"/>
      <c r="N7" s="28"/>
      <c r="O7" s="28"/>
      <c r="P7" s="28"/>
      <c r="Q7" s="28"/>
      <c r="R7" s="28"/>
      <c r="S7" s="28"/>
      <c r="T7" s="28"/>
      <c r="U7" s="28"/>
      <c r="V7" s="28"/>
      <c r="W7" s="28"/>
      <c r="X7" s="28"/>
      <c r="Y7" s="28"/>
      <c r="Z7" s="28"/>
    </row>
    <row r="8" spans="1:26">
      <c r="A8" s="11"/>
      <c r="B8" s="16"/>
      <c r="C8" s="16"/>
      <c r="D8" s="16"/>
      <c r="E8" s="16"/>
      <c r="F8" s="16"/>
      <c r="G8" s="16"/>
      <c r="H8" s="16"/>
      <c r="I8" s="16"/>
      <c r="J8" s="16"/>
      <c r="K8" s="16"/>
      <c r="L8" s="16"/>
      <c r="M8" s="16"/>
      <c r="N8" s="16"/>
      <c r="O8" s="16"/>
      <c r="P8" s="16"/>
      <c r="Q8" s="16"/>
      <c r="R8" s="16"/>
      <c r="S8" s="16"/>
      <c r="T8" s="16"/>
      <c r="U8" s="16"/>
      <c r="V8" s="16"/>
      <c r="W8" s="16"/>
      <c r="X8" s="16"/>
      <c r="Y8" s="16"/>
      <c r="Z8" s="16"/>
    </row>
    <row r="9" spans="1:26">
      <c r="A9" s="11"/>
      <c r="B9" s="41"/>
      <c r="C9" s="41"/>
      <c r="D9" s="41"/>
      <c r="E9" s="41"/>
      <c r="F9" s="41"/>
      <c r="G9" s="41"/>
      <c r="H9" s="41"/>
      <c r="I9" s="41"/>
      <c r="J9" s="41"/>
      <c r="K9" s="41"/>
      <c r="L9" s="41"/>
      <c r="M9" s="41"/>
      <c r="N9" s="41"/>
      <c r="O9" s="41"/>
      <c r="P9" s="365" t="s">
        <v>1305</v>
      </c>
      <c r="Q9" s="365"/>
      <c r="R9" s="365"/>
      <c r="S9" s="365"/>
      <c r="T9" s="365"/>
      <c r="U9" s="365"/>
      <c r="V9" s="365"/>
      <c r="W9" s="41"/>
      <c r="X9" s="41"/>
      <c r="Y9" s="41"/>
      <c r="Z9" s="41"/>
    </row>
    <row r="10" spans="1:26">
      <c r="A10" s="11"/>
      <c r="B10" s="41"/>
      <c r="C10" s="41"/>
      <c r="D10" s="41"/>
      <c r="E10" s="41"/>
      <c r="F10" s="41"/>
      <c r="G10" s="41"/>
      <c r="H10" s="41"/>
      <c r="I10" s="41"/>
      <c r="J10" s="41"/>
      <c r="K10" s="41"/>
      <c r="L10" s="41"/>
      <c r="M10" s="41"/>
      <c r="N10" s="41"/>
      <c r="O10" s="41"/>
      <c r="P10" s="365" t="s">
        <v>1306</v>
      </c>
      <c r="Q10" s="365"/>
      <c r="R10" s="365"/>
      <c r="S10" s="365"/>
      <c r="T10" s="365"/>
      <c r="U10" s="365"/>
      <c r="V10" s="365"/>
      <c r="W10" s="41"/>
      <c r="X10" s="41"/>
      <c r="Y10" s="41"/>
      <c r="Z10" s="41"/>
    </row>
    <row r="11" spans="1:26" ht="15.75" thickBot="1">
      <c r="A11" s="11"/>
      <c r="B11" s="41"/>
      <c r="C11" s="41"/>
      <c r="D11" s="41"/>
      <c r="E11" s="41"/>
      <c r="F11" s="41"/>
      <c r="G11" s="41"/>
      <c r="H11" s="41"/>
      <c r="I11" s="41"/>
      <c r="J11" s="41"/>
      <c r="K11" s="41"/>
      <c r="L11" s="41"/>
      <c r="M11" s="41"/>
      <c r="N11" s="41"/>
      <c r="O11" s="41"/>
      <c r="P11" s="312" t="s">
        <v>1307</v>
      </c>
      <c r="Q11" s="312"/>
      <c r="R11" s="312"/>
      <c r="S11" s="312"/>
      <c r="T11" s="312"/>
      <c r="U11" s="312"/>
      <c r="V11" s="312"/>
      <c r="W11" s="41"/>
      <c r="X11" s="41"/>
      <c r="Y11" s="41"/>
      <c r="Z11" s="41"/>
    </row>
    <row r="12" spans="1:26">
      <c r="A12" s="11"/>
      <c r="B12" s="41"/>
      <c r="C12" s="41"/>
      <c r="D12" s="365" t="s">
        <v>1308</v>
      </c>
      <c r="E12" s="365"/>
      <c r="F12" s="365"/>
      <c r="G12" s="41"/>
      <c r="H12" s="365" t="s">
        <v>1312</v>
      </c>
      <c r="I12" s="365"/>
      <c r="J12" s="365"/>
      <c r="K12" s="41"/>
      <c r="L12" s="365" t="s">
        <v>1316</v>
      </c>
      <c r="M12" s="365"/>
      <c r="N12" s="365"/>
      <c r="O12" s="41"/>
      <c r="P12" s="429" t="s">
        <v>1319</v>
      </c>
      <c r="Q12" s="429"/>
      <c r="R12" s="429"/>
      <c r="S12" s="75"/>
      <c r="T12" s="429" t="s">
        <v>1321</v>
      </c>
      <c r="U12" s="429"/>
      <c r="V12" s="429"/>
      <c r="W12" s="41"/>
      <c r="X12" s="365" t="s">
        <v>1323</v>
      </c>
      <c r="Y12" s="365"/>
      <c r="Z12" s="365"/>
    </row>
    <row r="13" spans="1:26">
      <c r="A13" s="11"/>
      <c r="B13" s="41"/>
      <c r="C13" s="41"/>
      <c r="D13" s="365" t="s">
        <v>1309</v>
      </c>
      <c r="E13" s="365"/>
      <c r="F13" s="365"/>
      <c r="G13" s="41"/>
      <c r="H13" s="365" t="s">
        <v>1313</v>
      </c>
      <c r="I13" s="365"/>
      <c r="J13" s="365"/>
      <c r="K13" s="41"/>
      <c r="L13" s="365" t="s">
        <v>1317</v>
      </c>
      <c r="M13" s="365"/>
      <c r="N13" s="365"/>
      <c r="O13" s="41"/>
      <c r="P13" s="365" t="s">
        <v>1320</v>
      </c>
      <c r="Q13" s="365"/>
      <c r="R13" s="365"/>
      <c r="S13" s="41"/>
      <c r="T13" s="365" t="s">
        <v>790</v>
      </c>
      <c r="U13" s="365"/>
      <c r="V13" s="365"/>
      <c r="W13" s="41"/>
      <c r="X13" s="365" t="s">
        <v>1324</v>
      </c>
      <c r="Y13" s="365"/>
      <c r="Z13" s="365"/>
    </row>
    <row r="14" spans="1:26">
      <c r="A14" s="11"/>
      <c r="B14" s="41"/>
      <c r="C14" s="41"/>
      <c r="D14" s="365" t="s">
        <v>1310</v>
      </c>
      <c r="E14" s="365"/>
      <c r="F14" s="365"/>
      <c r="G14" s="41"/>
      <c r="H14" s="365" t="s">
        <v>1314</v>
      </c>
      <c r="I14" s="365"/>
      <c r="J14" s="365"/>
      <c r="K14" s="41"/>
      <c r="L14" s="365" t="s">
        <v>1318</v>
      </c>
      <c r="M14" s="365"/>
      <c r="N14" s="365"/>
      <c r="O14" s="41"/>
      <c r="P14" s="10"/>
      <c r="Q14" s="10"/>
      <c r="R14" s="10"/>
      <c r="S14" s="41"/>
      <c r="T14" s="365" t="s">
        <v>1322</v>
      </c>
      <c r="U14" s="365"/>
      <c r="V14" s="365"/>
      <c r="W14" s="41"/>
      <c r="X14" s="10"/>
      <c r="Y14" s="10"/>
      <c r="Z14" s="10"/>
    </row>
    <row r="15" spans="1:26" ht="15.75" thickBot="1">
      <c r="A15" s="11"/>
      <c r="B15" s="41"/>
      <c r="C15" s="41"/>
      <c r="D15" s="312" t="s">
        <v>1311</v>
      </c>
      <c r="E15" s="312"/>
      <c r="F15" s="312"/>
      <c r="G15" s="41"/>
      <c r="H15" s="312" t="s">
        <v>1315</v>
      </c>
      <c r="I15" s="312"/>
      <c r="J15" s="312"/>
      <c r="K15" s="41"/>
      <c r="L15" s="312" t="s">
        <v>1315</v>
      </c>
      <c r="M15" s="312"/>
      <c r="N15" s="312"/>
      <c r="O15" s="41"/>
      <c r="P15" s="430"/>
      <c r="Q15" s="430"/>
      <c r="R15" s="430"/>
      <c r="S15" s="41"/>
      <c r="T15" s="430"/>
      <c r="U15" s="430"/>
      <c r="V15" s="430"/>
      <c r="W15" s="41"/>
      <c r="X15" s="430"/>
      <c r="Y15" s="430"/>
      <c r="Z15" s="430"/>
    </row>
    <row r="16" spans="1:26" ht="15.75" thickBot="1">
      <c r="A16" s="11"/>
      <c r="B16" s="425" t="s">
        <v>434</v>
      </c>
      <c r="C16" s="34"/>
      <c r="D16" s="63"/>
      <c r="E16" s="63"/>
      <c r="F16" s="63"/>
      <c r="G16" s="34"/>
      <c r="H16" s="63"/>
      <c r="I16" s="63"/>
      <c r="J16" s="63"/>
      <c r="K16" s="34"/>
      <c r="L16" s="63"/>
      <c r="M16" s="63"/>
      <c r="N16" s="63"/>
      <c r="O16" s="34"/>
      <c r="P16" s="63"/>
      <c r="Q16" s="63"/>
      <c r="R16" s="63"/>
      <c r="S16" s="34"/>
      <c r="T16" s="63"/>
      <c r="U16" s="63"/>
      <c r="V16" s="63"/>
      <c r="W16" s="34"/>
      <c r="X16" s="63"/>
      <c r="Y16" s="63"/>
      <c r="Z16" s="63"/>
    </row>
    <row r="17" spans="1:26">
      <c r="A17" s="11"/>
      <c r="B17" s="426" t="s">
        <v>1325</v>
      </c>
      <c r="C17" s="41"/>
      <c r="D17" s="431" t="s">
        <v>365</v>
      </c>
      <c r="E17" s="432">
        <v>9396</v>
      </c>
      <c r="F17" s="41"/>
      <c r="G17" s="41"/>
      <c r="H17" s="431" t="s">
        <v>365</v>
      </c>
      <c r="I17" s="433" t="s">
        <v>371</v>
      </c>
      <c r="J17" s="41"/>
      <c r="K17" s="41"/>
      <c r="L17" s="431" t="s">
        <v>365</v>
      </c>
      <c r="M17" s="432">
        <v>9396</v>
      </c>
      <c r="N17" s="41"/>
      <c r="O17" s="41"/>
      <c r="P17" s="431" t="s">
        <v>365</v>
      </c>
      <c r="Q17" s="433" t="s">
        <v>371</v>
      </c>
      <c r="R17" s="41"/>
      <c r="S17" s="41"/>
      <c r="T17" s="431" t="s">
        <v>365</v>
      </c>
      <c r="U17" s="433">
        <v>500</v>
      </c>
      <c r="V17" s="41"/>
      <c r="W17" s="41"/>
      <c r="X17" s="431" t="s">
        <v>365</v>
      </c>
      <c r="Y17" s="432">
        <v>8896</v>
      </c>
      <c r="Z17" s="41"/>
    </row>
    <row r="18" spans="1:26">
      <c r="A18" s="11"/>
      <c r="B18" s="310" t="s">
        <v>1326</v>
      </c>
      <c r="C18" s="41"/>
      <c r="D18" s="431"/>
      <c r="E18" s="432"/>
      <c r="F18" s="41"/>
      <c r="G18" s="41"/>
      <c r="H18" s="431"/>
      <c r="I18" s="433"/>
      <c r="J18" s="41"/>
      <c r="K18" s="41"/>
      <c r="L18" s="431"/>
      <c r="M18" s="432"/>
      <c r="N18" s="41"/>
      <c r="O18" s="41"/>
      <c r="P18" s="431"/>
      <c r="Q18" s="433"/>
      <c r="R18" s="41"/>
      <c r="S18" s="41"/>
      <c r="T18" s="431"/>
      <c r="U18" s="433"/>
      <c r="V18" s="41"/>
      <c r="W18" s="41"/>
      <c r="X18" s="431"/>
      <c r="Y18" s="432"/>
      <c r="Z18" s="41"/>
    </row>
    <row r="19" spans="1:26">
      <c r="A19" s="11"/>
      <c r="B19" s="314" t="s">
        <v>1327</v>
      </c>
      <c r="C19" s="45"/>
      <c r="D19" s="292">
        <v>312890</v>
      </c>
      <c r="E19" s="292"/>
      <c r="F19" s="45"/>
      <c r="G19" s="45"/>
      <c r="H19" s="293" t="s">
        <v>371</v>
      </c>
      <c r="I19" s="293"/>
      <c r="J19" s="45"/>
      <c r="K19" s="45"/>
      <c r="L19" s="292">
        <v>312890</v>
      </c>
      <c r="M19" s="292"/>
      <c r="N19" s="45"/>
      <c r="O19" s="45"/>
      <c r="P19" s="292">
        <v>312890</v>
      </c>
      <c r="Q19" s="292"/>
      <c r="R19" s="45"/>
      <c r="S19" s="45"/>
      <c r="T19" s="293" t="s">
        <v>371</v>
      </c>
      <c r="U19" s="293"/>
      <c r="V19" s="45"/>
      <c r="W19" s="45"/>
      <c r="X19" s="293" t="s">
        <v>371</v>
      </c>
      <c r="Y19" s="293"/>
      <c r="Z19" s="45"/>
    </row>
    <row r="20" spans="1:26" ht="15.75" thickBot="1">
      <c r="A20" s="11"/>
      <c r="B20" s="314"/>
      <c r="C20" s="45"/>
      <c r="D20" s="391"/>
      <c r="E20" s="391"/>
      <c r="F20" s="69"/>
      <c r="G20" s="45"/>
      <c r="H20" s="297"/>
      <c r="I20" s="297"/>
      <c r="J20" s="69"/>
      <c r="K20" s="45"/>
      <c r="L20" s="391"/>
      <c r="M20" s="391"/>
      <c r="N20" s="69"/>
      <c r="O20" s="45"/>
      <c r="P20" s="391"/>
      <c r="Q20" s="391"/>
      <c r="R20" s="69"/>
      <c r="S20" s="45"/>
      <c r="T20" s="297"/>
      <c r="U20" s="297"/>
      <c r="V20" s="69"/>
      <c r="W20" s="45"/>
      <c r="X20" s="297"/>
      <c r="Y20" s="297"/>
      <c r="Z20" s="69"/>
    </row>
    <row r="21" spans="1:26">
      <c r="A21" s="11"/>
      <c r="B21" s="315" t="s">
        <v>159</v>
      </c>
      <c r="C21" s="41"/>
      <c r="D21" s="299" t="s">
        <v>365</v>
      </c>
      <c r="E21" s="301">
        <v>322286</v>
      </c>
      <c r="F21" s="75"/>
      <c r="G21" s="41"/>
      <c r="H21" s="299" t="s">
        <v>365</v>
      </c>
      <c r="I21" s="303" t="s">
        <v>371</v>
      </c>
      <c r="J21" s="75"/>
      <c r="K21" s="41"/>
      <c r="L21" s="299" t="s">
        <v>365</v>
      </c>
      <c r="M21" s="301">
        <v>322286</v>
      </c>
      <c r="N21" s="75"/>
      <c r="O21" s="41"/>
      <c r="P21" s="299" t="s">
        <v>365</v>
      </c>
      <c r="Q21" s="301">
        <v>312890</v>
      </c>
      <c r="R21" s="75"/>
      <c r="S21" s="41"/>
      <c r="T21" s="299" t="s">
        <v>365</v>
      </c>
      <c r="U21" s="303">
        <v>500</v>
      </c>
      <c r="V21" s="75"/>
      <c r="W21" s="41"/>
      <c r="X21" s="299" t="s">
        <v>365</v>
      </c>
      <c r="Y21" s="301">
        <v>8896</v>
      </c>
      <c r="Z21" s="75"/>
    </row>
    <row r="22" spans="1:26" ht="15.75" thickBot="1">
      <c r="A22" s="11"/>
      <c r="B22" s="315"/>
      <c r="C22" s="41"/>
      <c r="D22" s="300"/>
      <c r="E22" s="302"/>
      <c r="F22" s="76"/>
      <c r="G22" s="41"/>
      <c r="H22" s="300"/>
      <c r="I22" s="304"/>
      <c r="J22" s="76"/>
      <c r="K22" s="41"/>
      <c r="L22" s="300"/>
      <c r="M22" s="302"/>
      <c r="N22" s="76"/>
      <c r="O22" s="41"/>
      <c r="P22" s="300"/>
      <c r="Q22" s="302"/>
      <c r="R22" s="76"/>
      <c r="S22" s="41"/>
      <c r="T22" s="300"/>
      <c r="U22" s="304"/>
      <c r="V22" s="76"/>
      <c r="W22" s="41"/>
      <c r="X22" s="300"/>
      <c r="Y22" s="302"/>
      <c r="Z22" s="76"/>
    </row>
    <row r="23" spans="1:26" ht="15.75" thickTop="1">
      <c r="A23" s="11"/>
      <c r="B23" s="34"/>
      <c r="C23" s="34"/>
      <c r="D23" s="153"/>
      <c r="E23" s="153"/>
      <c r="F23" s="153"/>
      <c r="G23" s="34"/>
      <c r="H23" s="153"/>
      <c r="I23" s="153"/>
      <c r="J23" s="153"/>
      <c r="K23" s="34"/>
      <c r="L23" s="153"/>
      <c r="M23" s="153"/>
      <c r="N23" s="153"/>
      <c r="O23" s="34"/>
      <c r="P23" s="153"/>
      <c r="Q23" s="153"/>
      <c r="R23" s="153"/>
      <c r="S23" s="34"/>
      <c r="T23" s="153"/>
      <c r="U23" s="153"/>
      <c r="V23" s="153"/>
      <c r="W23" s="34"/>
      <c r="X23" s="153"/>
      <c r="Y23" s="153"/>
      <c r="Z23" s="153"/>
    </row>
    <row r="24" spans="1:26" ht="15.75" thickBot="1">
      <c r="A24" s="11"/>
      <c r="B24" s="427" t="s">
        <v>440</v>
      </c>
      <c r="C24" s="30"/>
      <c r="D24" s="41"/>
      <c r="E24" s="41"/>
      <c r="F24" s="41"/>
      <c r="G24" s="30"/>
      <c r="H24" s="41"/>
      <c r="I24" s="41"/>
      <c r="J24" s="41"/>
      <c r="K24" s="30"/>
      <c r="L24" s="41"/>
      <c r="M24" s="41"/>
      <c r="N24" s="41"/>
      <c r="O24" s="30"/>
      <c r="P24" s="41"/>
      <c r="Q24" s="41"/>
      <c r="R24" s="41"/>
      <c r="S24" s="30"/>
      <c r="T24" s="41"/>
      <c r="U24" s="41"/>
      <c r="V24" s="41"/>
      <c r="W24" s="30"/>
      <c r="X24" s="41"/>
      <c r="Y24" s="41"/>
      <c r="Z24" s="41"/>
    </row>
    <row r="25" spans="1:26">
      <c r="A25" s="11"/>
      <c r="B25" s="428" t="s">
        <v>1325</v>
      </c>
      <c r="C25" s="45"/>
      <c r="D25" s="434" t="s">
        <v>365</v>
      </c>
      <c r="E25" s="435">
        <v>10586</v>
      </c>
      <c r="F25" s="45"/>
      <c r="G25" s="45"/>
      <c r="H25" s="434" t="s">
        <v>365</v>
      </c>
      <c r="I25" s="436" t="s">
        <v>371</v>
      </c>
      <c r="J25" s="45"/>
      <c r="K25" s="45"/>
      <c r="L25" s="434" t="s">
        <v>365</v>
      </c>
      <c r="M25" s="435">
        <v>10586</v>
      </c>
      <c r="N25" s="45"/>
      <c r="O25" s="45"/>
      <c r="P25" s="434" t="s">
        <v>365</v>
      </c>
      <c r="Q25" s="436" t="s">
        <v>371</v>
      </c>
      <c r="R25" s="45"/>
      <c r="S25" s="45"/>
      <c r="T25" s="434" t="s">
        <v>365</v>
      </c>
      <c r="U25" s="436">
        <v>500</v>
      </c>
      <c r="V25" s="45"/>
      <c r="W25" s="45"/>
      <c r="X25" s="434" t="s">
        <v>365</v>
      </c>
      <c r="Y25" s="435">
        <v>10086</v>
      </c>
      <c r="Z25" s="45"/>
    </row>
    <row r="26" spans="1:26">
      <c r="A26" s="11"/>
      <c r="B26" s="428" t="s">
        <v>1328</v>
      </c>
      <c r="C26" s="45"/>
      <c r="D26" s="434"/>
      <c r="E26" s="435"/>
      <c r="F26" s="45"/>
      <c r="G26" s="45"/>
      <c r="H26" s="434"/>
      <c r="I26" s="436"/>
      <c r="J26" s="45"/>
      <c r="K26" s="45"/>
      <c r="L26" s="434"/>
      <c r="M26" s="435"/>
      <c r="N26" s="45"/>
      <c r="O26" s="45"/>
      <c r="P26" s="434"/>
      <c r="Q26" s="436"/>
      <c r="R26" s="45"/>
      <c r="S26" s="45"/>
      <c r="T26" s="434"/>
      <c r="U26" s="436"/>
      <c r="V26" s="45"/>
      <c r="W26" s="45"/>
      <c r="X26" s="434"/>
      <c r="Y26" s="435"/>
      <c r="Z26" s="45"/>
    </row>
    <row r="27" spans="1:26">
      <c r="A27" s="11"/>
      <c r="B27" s="324" t="s">
        <v>1329</v>
      </c>
      <c r="C27" s="41"/>
      <c r="D27" s="306">
        <v>91931</v>
      </c>
      <c r="E27" s="306"/>
      <c r="F27" s="41"/>
      <c r="G27" s="41"/>
      <c r="H27" s="295" t="s">
        <v>371</v>
      </c>
      <c r="I27" s="295"/>
      <c r="J27" s="41"/>
      <c r="K27" s="41"/>
      <c r="L27" s="306">
        <v>91931</v>
      </c>
      <c r="M27" s="306"/>
      <c r="N27" s="41"/>
      <c r="O27" s="41"/>
      <c r="P27" s="306">
        <v>91931</v>
      </c>
      <c r="Q27" s="306"/>
      <c r="R27" s="41"/>
      <c r="S27" s="41"/>
      <c r="T27" s="295" t="s">
        <v>371</v>
      </c>
      <c r="U27" s="295"/>
      <c r="V27" s="41"/>
      <c r="W27" s="41"/>
      <c r="X27" s="295" t="s">
        <v>371</v>
      </c>
      <c r="Y27" s="295"/>
      <c r="Z27" s="41"/>
    </row>
    <row r="28" spans="1:26" ht="15.75" thickBot="1">
      <c r="A28" s="11"/>
      <c r="B28" s="324"/>
      <c r="C28" s="41"/>
      <c r="D28" s="316"/>
      <c r="E28" s="316"/>
      <c r="F28" s="56"/>
      <c r="G28" s="41"/>
      <c r="H28" s="317"/>
      <c r="I28" s="317"/>
      <c r="J28" s="56"/>
      <c r="K28" s="41"/>
      <c r="L28" s="316"/>
      <c r="M28" s="316"/>
      <c r="N28" s="56"/>
      <c r="O28" s="41"/>
      <c r="P28" s="316"/>
      <c r="Q28" s="316"/>
      <c r="R28" s="56"/>
      <c r="S28" s="41"/>
      <c r="T28" s="317"/>
      <c r="U28" s="317"/>
      <c r="V28" s="56"/>
      <c r="W28" s="41"/>
      <c r="X28" s="317"/>
      <c r="Y28" s="317"/>
      <c r="Z28" s="56"/>
    </row>
    <row r="29" spans="1:26">
      <c r="A29" s="11"/>
      <c r="B29" s="307" t="s">
        <v>159</v>
      </c>
      <c r="C29" s="45"/>
      <c r="D29" s="313" t="s">
        <v>365</v>
      </c>
      <c r="E29" s="320">
        <v>102517</v>
      </c>
      <c r="F29" s="63"/>
      <c r="G29" s="45"/>
      <c r="H29" s="313" t="s">
        <v>365</v>
      </c>
      <c r="I29" s="322" t="s">
        <v>371</v>
      </c>
      <c r="J29" s="63"/>
      <c r="K29" s="45"/>
      <c r="L29" s="313" t="s">
        <v>365</v>
      </c>
      <c r="M29" s="320">
        <v>102517</v>
      </c>
      <c r="N29" s="63"/>
      <c r="O29" s="45"/>
      <c r="P29" s="313" t="s">
        <v>365</v>
      </c>
      <c r="Q29" s="320">
        <v>91931</v>
      </c>
      <c r="R29" s="63"/>
      <c r="S29" s="45"/>
      <c r="T29" s="313" t="s">
        <v>365</v>
      </c>
      <c r="U29" s="322">
        <v>500</v>
      </c>
      <c r="V29" s="63"/>
      <c r="W29" s="45"/>
      <c r="X29" s="313" t="s">
        <v>365</v>
      </c>
      <c r="Y29" s="320">
        <v>10086</v>
      </c>
      <c r="Z29" s="63"/>
    </row>
    <row r="30" spans="1:26" ht="15.75" thickBot="1">
      <c r="A30" s="11"/>
      <c r="B30" s="307"/>
      <c r="C30" s="45"/>
      <c r="D30" s="319"/>
      <c r="E30" s="321"/>
      <c r="F30" s="64"/>
      <c r="G30" s="45"/>
      <c r="H30" s="319"/>
      <c r="I30" s="323"/>
      <c r="J30" s="64"/>
      <c r="K30" s="45"/>
      <c r="L30" s="319"/>
      <c r="M30" s="321"/>
      <c r="N30" s="64"/>
      <c r="O30" s="45"/>
      <c r="P30" s="319"/>
      <c r="Q30" s="321"/>
      <c r="R30" s="64"/>
      <c r="S30" s="45"/>
      <c r="T30" s="319"/>
      <c r="U30" s="323"/>
      <c r="V30" s="64"/>
      <c r="W30" s="45"/>
      <c r="X30" s="319"/>
      <c r="Y30" s="321"/>
      <c r="Z30" s="64"/>
    </row>
    <row r="31" spans="1:26" ht="15.75" thickTop="1">
      <c r="A31" s="11"/>
      <c r="B31" s="16"/>
    </row>
    <row r="32" spans="1:26">
      <c r="A32" s="11"/>
      <c r="B32" s="16"/>
    </row>
    <row r="33" spans="1:26" ht="15.75" thickBot="1">
      <c r="A33" s="11"/>
      <c r="B33" s="79"/>
    </row>
    <row r="34" spans="1:26">
      <c r="A34" s="11"/>
      <c r="B34" s="16"/>
      <c r="C34" s="16"/>
    </row>
    <row r="35" spans="1:26" ht="48">
      <c r="A35" s="11"/>
      <c r="B35" s="224">
        <v>-1</v>
      </c>
      <c r="C35" s="225" t="s">
        <v>1330</v>
      </c>
    </row>
    <row r="36" spans="1:26">
      <c r="A36" s="11"/>
      <c r="B36" s="16"/>
      <c r="C36" s="16"/>
    </row>
    <row r="37" spans="1:26" ht="24">
      <c r="A37" s="11"/>
      <c r="B37" s="224">
        <v>-2</v>
      </c>
      <c r="C37" s="225" t="s">
        <v>1331</v>
      </c>
    </row>
    <row r="38" spans="1:26">
      <c r="A38" s="11"/>
      <c r="B38" s="16"/>
      <c r="C38" s="16"/>
    </row>
    <row r="39" spans="1:26" ht="48">
      <c r="A39" s="11"/>
      <c r="B39" s="224">
        <v>-3</v>
      </c>
      <c r="C39" s="225" t="s">
        <v>1332</v>
      </c>
    </row>
    <row r="40" spans="1:26">
      <c r="A40" s="11"/>
      <c r="B40" s="16"/>
      <c r="C40" s="16"/>
    </row>
    <row r="41" spans="1:26" ht="60">
      <c r="A41" s="11"/>
      <c r="B41" s="224">
        <v>-4</v>
      </c>
      <c r="C41" s="225" t="s">
        <v>1333</v>
      </c>
    </row>
    <row r="42" spans="1:26">
      <c r="A42" s="11"/>
      <c r="B42" s="23" t="s">
        <v>1334</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1"/>
      <c r="B43" s="23" t="s">
        <v>1335</v>
      </c>
      <c r="C43" s="23"/>
      <c r="D43" s="23"/>
      <c r="E43" s="23"/>
      <c r="F43" s="23"/>
      <c r="G43" s="23"/>
      <c r="H43" s="23"/>
      <c r="I43" s="23"/>
      <c r="J43" s="23"/>
      <c r="K43" s="23"/>
      <c r="L43" s="23"/>
      <c r="M43" s="23"/>
      <c r="N43" s="23"/>
      <c r="O43" s="23"/>
      <c r="P43" s="23"/>
      <c r="Q43" s="23"/>
      <c r="R43" s="23"/>
      <c r="S43" s="23"/>
      <c r="T43" s="23"/>
      <c r="U43" s="23"/>
      <c r="V43" s="23"/>
      <c r="W43" s="23"/>
      <c r="X43" s="23"/>
      <c r="Y43" s="23"/>
      <c r="Z43" s="23"/>
    </row>
  </sheetData>
  <mergeCells count="209">
    <mergeCell ref="B5:Z5"/>
    <mergeCell ref="B6:Z6"/>
    <mergeCell ref="B42:Z42"/>
    <mergeCell ref="B43:Z43"/>
    <mergeCell ref="W29:W30"/>
    <mergeCell ref="X29:X30"/>
    <mergeCell ref="Y29:Y30"/>
    <mergeCell ref="Z29:Z30"/>
    <mergeCell ref="A1:A2"/>
    <mergeCell ref="B1:Z1"/>
    <mergeCell ref="B2:Z2"/>
    <mergeCell ref="B3:Z3"/>
    <mergeCell ref="A4:A43"/>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2:Z12"/>
    <mergeCell ref="X13:Z13"/>
    <mergeCell ref="X14:Z14"/>
    <mergeCell ref="X15:Z15"/>
    <mergeCell ref="D16:F16"/>
    <mergeCell ref="H16:J16"/>
    <mergeCell ref="L16:N16"/>
    <mergeCell ref="P16:R16"/>
    <mergeCell ref="T16:V16"/>
    <mergeCell ref="X16:Z16"/>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P10:V10"/>
    <mergeCell ref="P11:V11"/>
    <mergeCell ref="W9:W11"/>
    <mergeCell ref="X9:Z11"/>
    <mergeCell ref="B12:B15"/>
    <mergeCell ref="C12:C15"/>
    <mergeCell ref="D12:F12"/>
    <mergeCell ref="D13:F13"/>
    <mergeCell ref="D14:F14"/>
    <mergeCell ref="D15:F15"/>
    <mergeCell ref="B7:Z7"/>
    <mergeCell ref="B9:B11"/>
    <mergeCell ref="C9:C11"/>
    <mergeCell ref="D9:F11"/>
    <mergeCell ref="G9:G11"/>
    <mergeCell ref="H9:J11"/>
    <mergeCell ref="K9:K11"/>
    <mergeCell ref="L9:N11"/>
    <mergeCell ref="O9:O11"/>
    <mergeCell ref="P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7" t="s">
        <v>76</v>
      </c>
      <c r="B1" s="1" t="s">
        <v>77</v>
      </c>
      <c r="C1" s="1" t="s">
        <v>1</v>
      </c>
      <c r="D1" s="1"/>
    </row>
    <row r="2" spans="1:4">
      <c r="A2" s="7"/>
      <c r="B2" s="1" t="s">
        <v>2</v>
      </c>
      <c r="C2" s="1" t="s">
        <v>2</v>
      </c>
      <c r="D2" s="1" t="s">
        <v>26</v>
      </c>
    </row>
    <row r="3" spans="1:4">
      <c r="A3" s="3" t="s">
        <v>27</v>
      </c>
      <c r="B3" s="4" t="s">
        <v>5</v>
      </c>
      <c r="C3" s="4" t="s">
        <v>5</v>
      </c>
      <c r="D3" s="4" t="s">
        <v>5</v>
      </c>
    </row>
    <row r="4" spans="1:4">
      <c r="A4" s="2" t="s">
        <v>78</v>
      </c>
      <c r="B4" s="8">
        <v>6500000</v>
      </c>
      <c r="C4" s="8">
        <v>6500000</v>
      </c>
      <c r="D4" s="8">
        <v>13800000</v>
      </c>
    </row>
    <row r="5" spans="1:4" ht="30">
      <c r="A5" s="2" t="s">
        <v>79</v>
      </c>
      <c r="B5" s="6">
        <v>120800000</v>
      </c>
      <c r="C5" s="6">
        <v>120800000</v>
      </c>
      <c r="D5" s="4">
        <v>0</v>
      </c>
    </row>
    <row r="6" spans="1:4" ht="30">
      <c r="A6" s="2" t="s">
        <v>80</v>
      </c>
      <c r="B6" s="6">
        <v>700000</v>
      </c>
      <c r="C6" s="6">
        <v>700000</v>
      </c>
      <c r="D6" s="4">
        <v>0</v>
      </c>
    </row>
    <row r="7" spans="1:4">
      <c r="A7" s="2" t="s">
        <v>81</v>
      </c>
      <c r="B7" s="6">
        <v>140200000</v>
      </c>
      <c r="C7" s="6">
        <v>140200000</v>
      </c>
      <c r="D7" s="4">
        <v>0</v>
      </c>
    </row>
    <row r="8" spans="1:4">
      <c r="A8" s="3" t="s">
        <v>59</v>
      </c>
      <c r="B8" s="4" t="s">
        <v>5</v>
      </c>
      <c r="C8" s="4" t="s">
        <v>5</v>
      </c>
      <c r="D8" s="4" t="s">
        <v>5</v>
      </c>
    </row>
    <row r="9" spans="1:4" ht="30">
      <c r="A9" s="2" t="s">
        <v>82</v>
      </c>
      <c r="B9" s="12">
        <v>1E-3</v>
      </c>
      <c r="C9" s="12">
        <v>1E-3</v>
      </c>
      <c r="D9" s="12">
        <v>1E-3</v>
      </c>
    </row>
    <row r="10" spans="1:4" ht="30">
      <c r="A10" s="2" t="s">
        <v>83</v>
      </c>
      <c r="B10" s="6">
        <v>500000000</v>
      </c>
      <c r="C10" s="6">
        <v>500000000</v>
      </c>
      <c r="D10" s="6">
        <v>500000000</v>
      </c>
    </row>
    <row r="11" spans="1:4" ht="30">
      <c r="A11" s="2" t="s">
        <v>84</v>
      </c>
      <c r="B11" s="6">
        <v>131153573</v>
      </c>
      <c r="C11" s="6">
        <v>131153573</v>
      </c>
      <c r="D11" s="6">
        <v>127918927</v>
      </c>
    </row>
    <row r="12" spans="1:4" ht="30">
      <c r="A12" s="2" t="s">
        <v>85</v>
      </c>
      <c r="B12" s="6">
        <v>131153573</v>
      </c>
      <c r="C12" s="6">
        <v>131153573</v>
      </c>
      <c r="D12" s="6">
        <v>127918927</v>
      </c>
    </row>
    <row r="13" spans="1:4" ht="30">
      <c r="A13" s="2" t="s">
        <v>86</v>
      </c>
      <c r="B13" s="6">
        <v>2550103</v>
      </c>
      <c r="C13" s="6">
        <v>2550103</v>
      </c>
      <c r="D13" s="6">
        <v>3112595</v>
      </c>
    </row>
    <row r="14" spans="1:4" ht="30">
      <c r="A14" s="3" t="s">
        <v>87</v>
      </c>
      <c r="B14" s="4" t="s">
        <v>5</v>
      </c>
      <c r="C14" s="4" t="s">
        <v>5</v>
      </c>
      <c r="D14" s="4" t="s">
        <v>5</v>
      </c>
    </row>
    <row r="15" spans="1:4">
      <c r="A15" s="2" t="s">
        <v>30</v>
      </c>
      <c r="B15" s="6">
        <v>88762000</v>
      </c>
      <c r="C15" s="6">
        <v>88762000</v>
      </c>
      <c r="D15" s="6">
        <v>61372000</v>
      </c>
    </row>
    <row r="16" spans="1:4" ht="30">
      <c r="A16" s="2" t="s">
        <v>32</v>
      </c>
      <c r="B16" s="6">
        <v>114641000</v>
      </c>
      <c r="C16" s="6">
        <v>114641000</v>
      </c>
      <c r="D16" s="6">
        <v>105846000</v>
      </c>
    </row>
    <row r="17" spans="1:4">
      <c r="A17" s="2" t="s">
        <v>35</v>
      </c>
      <c r="B17" s="6">
        <v>1808000</v>
      </c>
      <c r="C17" s="6">
        <v>1808000</v>
      </c>
      <c r="D17" s="6">
        <v>2376000</v>
      </c>
    </row>
    <row r="18" spans="1:4" ht="60">
      <c r="A18" s="2" t="s">
        <v>88</v>
      </c>
      <c r="B18" s="6">
        <v>1234382000</v>
      </c>
      <c r="C18" s="6">
        <v>1234382000</v>
      </c>
      <c r="D18" s="6">
        <v>1219569000</v>
      </c>
    </row>
    <row r="19" spans="1:4">
      <c r="A19" s="2" t="s">
        <v>43</v>
      </c>
      <c r="B19" s="6">
        <v>6955000</v>
      </c>
      <c r="C19" s="6">
        <v>6955000</v>
      </c>
      <c r="D19" s="6">
        <v>5627000</v>
      </c>
    </row>
    <row r="20" spans="1:4">
      <c r="A20" s="2" t="s">
        <v>47</v>
      </c>
      <c r="B20" s="6">
        <v>154000</v>
      </c>
      <c r="C20" s="6">
        <v>154000</v>
      </c>
      <c r="D20" s="6">
        <v>247000</v>
      </c>
    </row>
    <row r="21" spans="1:4">
      <c r="A21" s="2" t="s">
        <v>45</v>
      </c>
      <c r="B21" s="6">
        <v>31950000</v>
      </c>
      <c r="C21" s="6">
        <v>31950000</v>
      </c>
      <c r="D21" s="6">
        <v>6821000</v>
      </c>
    </row>
    <row r="22" spans="1:4">
      <c r="A22" s="2" t="s">
        <v>89</v>
      </c>
      <c r="B22" s="6">
        <v>1478652000</v>
      </c>
      <c r="C22" s="6">
        <v>1478652000</v>
      </c>
      <c r="D22" s="6">
        <v>1401858000</v>
      </c>
    </row>
    <row r="23" spans="1:4" ht="30">
      <c r="A23" s="3" t="s">
        <v>90</v>
      </c>
      <c r="B23" s="4" t="s">
        <v>5</v>
      </c>
      <c r="C23" s="4" t="s">
        <v>5</v>
      </c>
      <c r="D23" s="4" t="s">
        <v>5</v>
      </c>
    </row>
    <row r="24" spans="1:4" ht="30">
      <c r="A24" s="2" t="s">
        <v>51</v>
      </c>
      <c r="B24" s="6">
        <v>1111314000</v>
      </c>
      <c r="C24" s="6">
        <v>1111314000</v>
      </c>
      <c r="D24" s="6">
        <v>1070339000</v>
      </c>
    </row>
    <row r="25" spans="1:4">
      <c r="A25" s="2" t="s">
        <v>54</v>
      </c>
      <c r="B25" s="6">
        <v>1295000</v>
      </c>
      <c r="C25" s="6">
        <v>1295000</v>
      </c>
      <c r="D25" s="6">
        <v>918000</v>
      </c>
    </row>
    <row r="26" spans="1:4">
      <c r="A26" s="2" t="s">
        <v>42</v>
      </c>
      <c r="B26" s="6">
        <v>9071000</v>
      </c>
      <c r="C26" s="6">
        <v>9071000</v>
      </c>
      <c r="D26" s="6">
        <v>10191000</v>
      </c>
    </row>
    <row r="27" spans="1:4">
      <c r="A27" s="2" t="s">
        <v>57</v>
      </c>
      <c r="B27" s="6">
        <v>1958000</v>
      </c>
      <c r="C27" s="6">
        <v>1958000</v>
      </c>
      <c r="D27" s="6">
        <v>1604000</v>
      </c>
    </row>
    <row r="28" spans="1:4">
      <c r="A28" s="2" t="s">
        <v>91</v>
      </c>
      <c r="B28" s="6">
        <v>1123638000</v>
      </c>
      <c r="C28" s="6">
        <v>1123638000</v>
      </c>
      <c r="D28" s="6">
        <v>1083052000</v>
      </c>
    </row>
    <row r="29" spans="1:4" ht="30">
      <c r="A29" s="2" t="s">
        <v>92</v>
      </c>
      <c r="B29" s="6">
        <v>4900000</v>
      </c>
      <c r="C29" s="6">
        <v>4900000</v>
      </c>
      <c r="D29" s="6">
        <v>8800000</v>
      </c>
    </row>
    <row r="30" spans="1:4" ht="30">
      <c r="A30" s="2" t="s">
        <v>93</v>
      </c>
      <c r="B30" s="6">
        <v>120800000</v>
      </c>
      <c r="C30" s="6">
        <v>120800000</v>
      </c>
      <c r="D30" s="4">
        <v>0</v>
      </c>
    </row>
    <row r="31" spans="1:4" ht="30">
      <c r="A31" s="2" t="s">
        <v>94</v>
      </c>
      <c r="B31" s="8">
        <v>140200000</v>
      </c>
      <c r="C31" s="8">
        <v>140200000</v>
      </c>
      <c r="D31" s="8">
        <v>0</v>
      </c>
    </row>
    <row r="32" spans="1:4" ht="30">
      <c r="A32" s="2" t="s">
        <v>68</v>
      </c>
      <c r="B32" s="4" t="s">
        <v>5</v>
      </c>
      <c r="C32" s="4" t="s">
        <v>5</v>
      </c>
      <c r="D32" s="4" t="s">
        <v>5</v>
      </c>
    </row>
    <row r="33" spans="1:4">
      <c r="A33" s="3" t="s">
        <v>59</v>
      </c>
      <c r="B33" s="4" t="s">
        <v>5</v>
      </c>
      <c r="C33" s="4" t="s">
        <v>5</v>
      </c>
      <c r="D33" s="4" t="s">
        <v>5</v>
      </c>
    </row>
    <row r="34" spans="1:4" ht="30">
      <c r="A34" s="2" t="s">
        <v>95</v>
      </c>
      <c r="B34" s="12">
        <v>1E-3</v>
      </c>
      <c r="C34" s="12">
        <v>1E-3</v>
      </c>
      <c r="D34" s="12">
        <v>1E-3</v>
      </c>
    </row>
    <row r="35" spans="1:4" ht="30">
      <c r="A35" s="2" t="s">
        <v>96</v>
      </c>
      <c r="B35" s="6">
        <v>10000000</v>
      </c>
      <c r="C35" s="6">
        <v>10000000</v>
      </c>
      <c r="D35" s="6">
        <v>10000000</v>
      </c>
    </row>
    <row r="36" spans="1:4" ht="30">
      <c r="A36" s="2" t="s">
        <v>97</v>
      </c>
      <c r="B36" s="8">
        <v>25</v>
      </c>
      <c r="C36" s="8">
        <v>25</v>
      </c>
      <c r="D36" s="4" t="s">
        <v>5</v>
      </c>
    </row>
    <row r="37" spans="1:4" ht="30">
      <c r="A37" s="2" t="s">
        <v>98</v>
      </c>
      <c r="B37" s="4" t="s">
        <v>5</v>
      </c>
      <c r="C37" s="13">
        <v>8.5000000000000006E-2</v>
      </c>
      <c r="D37" s="4" t="s">
        <v>5</v>
      </c>
    </row>
    <row r="38" spans="1:4" ht="30">
      <c r="A38" s="2" t="s">
        <v>99</v>
      </c>
      <c r="B38" s="6">
        <v>1011743</v>
      </c>
      <c r="C38" s="6">
        <v>1011743</v>
      </c>
      <c r="D38" s="6">
        <v>680952</v>
      </c>
    </row>
    <row r="39" spans="1:4" ht="30">
      <c r="A39" s="2" t="s">
        <v>100</v>
      </c>
      <c r="B39" s="6">
        <v>1011743</v>
      </c>
      <c r="C39" s="6">
        <v>1011743</v>
      </c>
      <c r="D39" s="6">
        <v>680952</v>
      </c>
    </row>
    <row r="40" spans="1:4" ht="30">
      <c r="A40" s="2" t="s">
        <v>70</v>
      </c>
      <c r="B40" s="4" t="s">
        <v>5</v>
      </c>
      <c r="C40" s="4" t="s">
        <v>5</v>
      </c>
      <c r="D40" s="4" t="s">
        <v>5</v>
      </c>
    </row>
    <row r="41" spans="1:4">
      <c r="A41" s="3" t="s">
        <v>59</v>
      </c>
      <c r="B41" s="4" t="s">
        <v>5</v>
      </c>
      <c r="C41" s="4" t="s">
        <v>5</v>
      </c>
      <c r="D41" s="4" t="s">
        <v>5</v>
      </c>
    </row>
    <row r="42" spans="1:4" ht="30">
      <c r="A42" s="2" t="s">
        <v>95</v>
      </c>
      <c r="B42" s="12">
        <v>1E-3</v>
      </c>
      <c r="C42" s="12">
        <v>1E-3</v>
      </c>
      <c r="D42" s="12">
        <v>1E-3</v>
      </c>
    </row>
    <row r="43" spans="1:4" ht="30">
      <c r="A43" s="2" t="s">
        <v>96</v>
      </c>
      <c r="B43" s="6">
        <v>10000000</v>
      </c>
      <c r="C43" s="6">
        <v>10000000</v>
      </c>
      <c r="D43" s="6">
        <v>10000000</v>
      </c>
    </row>
    <row r="44" spans="1:4" ht="30">
      <c r="A44" s="2" t="s">
        <v>97</v>
      </c>
      <c r="B44" s="8">
        <v>25</v>
      </c>
      <c r="C44" s="8">
        <v>25</v>
      </c>
      <c r="D44" s="4" t="s">
        <v>5</v>
      </c>
    </row>
    <row r="45" spans="1:4" ht="30">
      <c r="A45" s="2" t="s">
        <v>98</v>
      </c>
      <c r="B45" s="4" t="s">
        <v>5</v>
      </c>
      <c r="C45" s="13">
        <v>8.2500000000000004E-2</v>
      </c>
      <c r="D45" s="4" t="s">
        <v>5</v>
      </c>
    </row>
    <row r="46" spans="1:4" ht="30">
      <c r="A46" s="2" t="s">
        <v>99</v>
      </c>
      <c r="B46" s="6">
        <v>4611294</v>
      </c>
      <c r="C46" s="6">
        <v>4611294</v>
      </c>
      <c r="D46" s="6">
        <v>3485078</v>
      </c>
    </row>
    <row r="47" spans="1:4" ht="30">
      <c r="A47" s="2" t="s">
        <v>100</v>
      </c>
      <c r="B47" s="6">
        <v>4611294</v>
      </c>
      <c r="C47" s="6">
        <v>4611294</v>
      </c>
      <c r="D47" s="6">
        <v>3485078</v>
      </c>
    </row>
    <row r="48" spans="1:4" ht="30">
      <c r="A48" s="2" t="s">
        <v>71</v>
      </c>
      <c r="B48" s="4" t="s">
        <v>5</v>
      </c>
      <c r="C48" s="4" t="s">
        <v>5</v>
      </c>
      <c r="D48" s="4" t="s">
        <v>5</v>
      </c>
    </row>
    <row r="49" spans="1:4">
      <c r="A49" s="3" t="s">
        <v>59</v>
      </c>
      <c r="B49" s="4" t="s">
        <v>5</v>
      </c>
      <c r="C49" s="4" t="s">
        <v>5</v>
      </c>
      <c r="D49" s="4" t="s">
        <v>5</v>
      </c>
    </row>
    <row r="50" spans="1:4" ht="30">
      <c r="A50" s="2" t="s">
        <v>95</v>
      </c>
      <c r="B50" s="12">
        <v>1E-3</v>
      </c>
      <c r="C50" s="12">
        <v>1E-3</v>
      </c>
      <c r="D50" s="12">
        <v>1E-3</v>
      </c>
    </row>
    <row r="51" spans="1:4" ht="30">
      <c r="A51" s="2" t="s">
        <v>96</v>
      </c>
      <c r="B51" s="6">
        <v>10000000</v>
      </c>
      <c r="C51" s="6">
        <v>10000000</v>
      </c>
      <c r="D51" s="6">
        <v>10000000</v>
      </c>
    </row>
    <row r="52" spans="1:4" ht="30">
      <c r="A52" s="2" t="s">
        <v>97</v>
      </c>
      <c r="B52" s="8">
        <v>25</v>
      </c>
      <c r="C52" s="8">
        <v>25</v>
      </c>
      <c r="D52" s="4" t="s">
        <v>5</v>
      </c>
    </row>
    <row r="53" spans="1:4" ht="30">
      <c r="A53" s="2" t="s">
        <v>98</v>
      </c>
      <c r="B53" s="13">
        <v>8.6300000000000002E-2</v>
      </c>
      <c r="C53" s="13">
        <v>8.6300000000000002E-2</v>
      </c>
      <c r="D53" s="4" t="s">
        <v>5</v>
      </c>
    </row>
    <row r="54" spans="1:4" ht="30">
      <c r="A54" s="2" t="s">
        <v>99</v>
      </c>
      <c r="B54" s="6">
        <v>4800000</v>
      </c>
      <c r="C54" s="6">
        <v>4800000</v>
      </c>
      <c r="D54" s="4">
        <v>0</v>
      </c>
    </row>
    <row r="55" spans="1:4" ht="30">
      <c r="A55" s="2" t="s">
        <v>100</v>
      </c>
      <c r="B55" s="6">
        <v>4800000</v>
      </c>
      <c r="C55" s="6">
        <v>4800000</v>
      </c>
      <c r="D55"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36</v>
      </c>
      <c r="B1" s="1" t="s">
        <v>1</v>
      </c>
    </row>
    <row r="2" spans="1:2">
      <c r="A2" s="7"/>
      <c r="B2" s="1" t="s">
        <v>2</v>
      </c>
    </row>
    <row r="3" spans="1:2" ht="30">
      <c r="A3" s="3" t="s">
        <v>1337</v>
      </c>
      <c r="B3" s="4" t="s">
        <v>5</v>
      </c>
    </row>
    <row r="4" spans="1:2">
      <c r="A4" s="11" t="s">
        <v>1338</v>
      </c>
      <c r="B4" s="4" t="s">
        <v>5</v>
      </c>
    </row>
    <row r="5" spans="1:2">
      <c r="A5" s="11"/>
      <c r="B5" s="24" t="s">
        <v>1338</v>
      </c>
    </row>
    <row r="6" spans="1:2" ht="230.25">
      <c r="A6" s="11"/>
      <c r="B6" s="15" t="s">
        <v>1339</v>
      </c>
    </row>
    <row r="7" spans="1:2" ht="64.5">
      <c r="A7" s="11"/>
      <c r="B7" s="15" t="s">
        <v>134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341</v>
      </c>
      <c r="B1" s="1" t="s">
        <v>1</v>
      </c>
    </row>
    <row r="2" spans="1:2">
      <c r="A2" s="7"/>
      <c r="B2" s="1" t="s">
        <v>2</v>
      </c>
    </row>
    <row r="3" spans="1:2">
      <c r="A3" s="3" t="s">
        <v>1342</v>
      </c>
      <c r="B3" s="4" t="s">
        <v>5</v>
      </c>
    </row>
    <row r="4" spans="1:2">
      <c r="A4" s="11" t="s">
        <v>1341</v>
      </c>
      <c r="B4" s="4" t="s">
        <v>5</v>
      </c>
    </row>
    <row r="5" spans="1:2">
      <c r="A5" s="11"/>
      <c r="B5" s="24" t="s">
        <v>1341</v>
      </c>
    </row>
    <row r="6" spans="1:2" ht="90">
      <c r="A6" s="11"/>
      <c r="B6" s="15" t="s">
        <v>1343</v>
      </c>
    </row>
    <row r="7" spans="1:2" ht="64.5">
      <c r="A7" s="11"/>
      <c r="B7" s="15" t="s">
        <v>1344</v>
      </c>
    </row>
    <row r="8" spans="1:2" ht="77.25">
      <c r="A8" s="11"/>
      <c r="B8" s="15" t="s">
        <v>1345</v>
      </c>
    </row>
    <row r="9" spans="1:2" ht="128.25">
      <c r="A9" s="11"/>
      <c r="B9" s="15" t="s">
        <v>1346</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1347</v>
      </c>
      <c r="B1" s="7" t="s">
        <v>1</v>
      </c>
      <c r="C1" s="7"/>
    </row>
    <row r="2" spans="1:3" ht="15" customHeight="1">
      <c r="A2" s="7"/>
      <c r="B2" s="7" t="s">
        <v>2</v>
      </c>
      <c r="C2" s="7"/>
    </row>
    <row r="3" spans="1:3" ht="15" customHeight="1">
      <c r="A3" s="3" t="s">
        <v>294</v>
      </c>
      <c r="B3" s="10" t="s">
        <v>5</v>
      </c>
      <c r="C3" s="10"/>
    </row>
    <row r="4" spans="1:3" ht="15" customHeight="1">
      <c r="A4" s="11" t="s">
        <v>1348</v>
      </c>
      <c r="B4" s="10" t="s">
        <v>5</v>
      </c>
      <c r="C4" s="10"/>
    </row>
    <row r="5" spans="1:3">
      <c r="A5" s="11"/>
      <c r="B5" s="29" t="s">
        <v>295</v>
      </c>
      <c r="C5" s="29"/>
    </row>
    <row r="6" spans="1:3" ht="63.75" customHeight="1">
      <c r="A6" s="11"/>
      <c r="B6" s="23" t="s">
        <v>296</v>
      </c>
      <c r="C6" s="23"/>
    </row>
    <row r="7" spans="1:3" ht="25.5" customHeight="1">
      <c r="A7" s="11"/>
      <c r="B7" s="23" t="s">
        <v>297</v>
      </c>
      <c r="C7" s="23"/>
    </row>
    <row r="8" spans="1:3" ht="15" customHeight="1">
      <c r="A8" s="11" t="s">
        <v>298</v>
      </c>
      <c r="B8" s="10" t="s">
        <v>5</v>
      </c>
      <c r="C8" s="10"/>
    </row>
    <row r="9" spans="1:3">
      <c r="A9" s="11"/>
      <c r="B9" s="29" t="s">
        <v>298</v>
      </c>
      <c r="C9" s="29"/>
    </row>
    <row r="10" spans="1:3" ht="51" customHeight="1">
      <c r="A10" s="11"/>
      <c r="B10" s="23" t="s">
        <v>299</v>
      </c>
      <c r="C10" s="23"/>
    </row>
    <row r="11" spans="1:3" ht="280.5" customHeight="1">
      <c r="A11" s="11"/>
      <c r="B11" s="23" t="s">
        <v>300</v>
      </c>
      <c r="C11" s="23"/>
    </row>
    <row r="12" spans="1:3" ht="204" customHeight="1">
      <c r="A12" s="11"/>
      <c r="B12" s="23" t="s">
        <v>301</v>
      </c>
      <c r="C12" s="23"/>
    </row>
    <row r="13" spans="1:3" ht="114.75" customHeight="1">
      <c r="A13" s="11"/>
      <c r="B13" s="23" t="s">
        <v>302</v>
      </c>
      <c r="C13" s="23"/>
    </row>
    <row r="14" spans="1:3" ht="89.25" customHeight="1">
      <c r="A14" s="11"/>
      <c r="B14" s="23" t="s">
        <v>303</v>
      </c>
      <c r="C14" s="23"/>
    </row>
    <row r="15" spans="1:3">
      <c r="A15" s="11"/>
      <c r="B15" s="16"/>
      <c r="C15" s="16"/>
    </row>
    <row r="16" spans="1:3" ht="25.5">
      <c r="A16" s="11"/>
      <c r="B16" s="17" t="s">
        <v>262</v>
      </c>
      <c r="C16" s="18" t="s">
        <v>304</v>
      </c>
    </row>
    <row r="17" spans="1:3">
      <c r="A17" s="11"/>
      <c r="B17" s="16"/>
      <c r="C17" s="16"/>
    </row>
    <row r="18" spans="1:3">
      <c r="A18" s="11"/>
      <c r="B18" s="17" t="s">
        <v>262</v>
      </c>
      <c r="C18" s="18" t="s">
        <v>305</v>
      </c>
    </row>
    <row r="19" spans="1:3">
      <c r="A19" s="11"/>
      <c r="B19" s="16"/>
      <c r="C19" s="16"/>
    </row>
    <row r="20" spans="1:3" ht="38.25">
      <c r="A20" s="11"/>
      <c r="B20" s="17" t="s">
        <v>262</v>
      </c>
      <c r="C20" s="18" t="s">
        <v>306</v>
      </c>
    </row>
    <row r="21" spans="1:3">
      <c r="A21" s="11"/>
      <c r="B21" s="16"/>
      <c r="C21" s="16"/>
    </row>
    <row r="22" spans="1:3" ht="25.5">
      <c r="A22" s="11"/>
      <c r="B22" s="17" t="s">
        <v>262</v>
      </c>
      <c r="C22" s="18" t="s">
        <v>307</v>
      </c>
    </row>
    <row r="23" spans="1:3">
      <c r="A23" s="11"/>
      <c r="B23" s="16"/>
      <c r="C23" s="16"/>
    </row>
    <row r="24" spans="1:3" ht="25.5">
      <c r="A24" s="11"/>
      <c r="B24" s="17" t="s">
        <v>262</v>
      </c>
      <c r="C24" s="18" t="s">
        <v>308</v>
      </c>
    </row>
    <row r="25" spans="1:3">
      <c r="A25" s="11"/>
      <c r="B25" s="16"/>
      <c r="C25" s="16"/>
    </row>
    <row r="26" spans="1:3" ht="51">
      <c r="A26" s="11"/>
      <c r="B26" s="17" t="s">
        <v>262</v>
      </c>
      <c r="C26" s="18" t="s">
        <v>309</v>
      </c>
    </row>
    <row r="27" spans="1:3">
      <c r="A27" s="11"/>
      <c r="B27" s="16"/>
      <c r="C27" s="16"/>
    </row>
    <row r="28" spans="1:3" ht="38.25">
      <c r="A28" s="11"/>
      <c r="B28" s="17" t="s">
        <v>262</v>
      </c>
      <c r="C28" s="18" t="s">
        <v>310</v>
      </c>
    </row>
    <row r="29" spans="1:3" ht="38.25" customHeight="1">
      <c r="A29" s="11"/>
      <c r="B29" s="23" t="s">
        <v>311</v>
      </c>
      <c r="C29" s="23"/>
    </row>
    <row r="30" spans="1:3" ht="15" customHeight="1">
      <c r="A30" s="11" t="s">
        <v>312</v>
      </c>
      <c r="B30" s="10" t="s">
        <v>5</v>
      </c>
      <c r="C30" s="10"/>
    </row>
    <row r="31" spans="1:3">
      <c r="A31" s="11"/>
      <c r="B31" s="29" t="s">
        <v>312</v>
      </c>
      <c r="C31" s="29"/>
    </row>
    <row r="32" spans="1:3" ht="344.25" customHeight="1">
      <c r="A32" s="11"/>
      <c r="B32" s="23" t="s">
        <v>313</v>
      </c>
      <c r="C32" s="23"/>
    </row>
    <row r="33" spans="1:3" ht="15" customHeight="1">
      <c r="A33" s="11" t="s">
        <v>314</v>
      </c>
      <c r="B33" s="10" t="s">
        <v>5</v>
      </c>
      <c r="C33" s="10"/>
    </row>
    <row r="34" spans="1:3">
      <c r="A34" s="11"/>
      <c r="B34" s="29" t="s">
        <v>314</v>
      </c>
      <c r="C34" s="29"/>
    </row>
    <row r="35" spans="1:3" ht="114.75" customHeight="1">
      <c r="A35" s="11"/>
      <c r="B35" s="23" t="s">
        <v>315</v>
      </c>
      <c r="C35" s="23"/>
    </row>
    <row r="36" spans="1:3" ht="153" customHeight="1">
      <c r="A36" s="11"/>
      <c r="B36" s="23" t="s">
        <v>316</v>
      </c>
      <c r="C36" s="23"/>
    </row>
    <row r="37" spans="1:3" ht="127.5" customHeight="1">
      <c r="A37" s="11"/>
      <c r="B37" s="23" t="s">
        <v>317</v>
      </c>
      <c r="C37" s="23"/>
    </row>
    <row r="38" spans="1:3" ht="178.5" customHeight="1">
      <c r="A38" s="11"/>
      <c r="B38" s="23" t="s">
        <v>318</v>
      </c>
      <c r="C38" s="23"/>
    </row>
    <row r="39" spans="1:3" ht="153" customHeight="1">
      <c r="A39" s="11"/>
      <c r="B39" s="23" t="s">
        <v>319</v>
      </c>
      <c r="C39" s="23"/>
    </row>
    <row r="40" spans="1:3" ht="242.25" customHeight="1">
      <c r="A40" s="11"/>
      <c r="B40" s="23" t="s">
        <v>320</v>
      </c>
      <c r="C40" s="23"/>
    </row>
    <row r="41" spans="1:3" ht="15" customHeight="1">
      <c r="A41" s="11" t="s">
        <v>321</v>
      </c>
      <c r="B41" s="10" t="s">
        <v>5</v>
      </c>
      <c r="C41" s="10"/>
    </row>
    <row r="42" spans="1:3">
      <c r="A42" s="11"/>
      <c r="B42" s="29" t="s">
        <v>321</v>
      </c>
      <c r="C42" s="29"/>
    </row>
    <row r="43" spans="1:3" ht="76.5" customHeight="1">
      <c r="A43" s="11"/>
      <c r="B43" s="23" t="s">
        <v>322</v>
      </c>
      <c r="C43" s="23"/>
    </row>
    <row r="44" spans="1:3" ht="178.5" customHeight="1">
      <c r="A44" s="11"/>
      <c r="B44" s="23" t="s">
        <v>323</v>
      </c>
      <c r="C44" s="23"/>
    </row>
    <row r="45" spans="1:3">
      <c r="A45" s="11"/>
      <c r="B45" s="28"/>
      <c r="C45" s="28"/>
    </row>
    <row r="46" spans="1:3">
      <c r="A46" s="11"/>
      <c r="B46" s="16"/>
      <c r="C46" s="16"/>
    </row>
    <row r="47" spans="1:3">
      <c r="A47" s="11"/>
      <c r="B47" s="25" t="s">
        <v>324</v>
      </c>
      <c r="C47" s="25" t="s">
        <v>325</v>
      </c>
    </row>
    <row r="48" spans="1:3">
      <c r="A48" s="11"/>
      <c r="B48" s="26" t="s">
        <v>326</v>
      </c>
      <c r="C48" s="26" t="s">
        <v>327</v>
      </c>
    </row>
    <row r="49" spans="1:3" ht="25.5">
      <c r="A49" s="11"/>
      <c r="B49" s="27" t="s">
        <v>328</v>
      </c>
      <c r="C49" s="27" t="s">
        <v>329</v>
      </c>
    </row>
    <row r="50" spans="1:3" ht="15" customHeight="1">
      <c r="A50" s="11" t="s">
        <v>330</v>
      </c>
      <c r="B50" s="10" t="s">
        <v>5</v>
      </c>
      <c r="C50" s="10"/>
    </row>
    <row r="51" spans="1:3">
      <c r="A51" s="11"/>
      <c r="B51" s="29" t="s">
        <v>330</v>
      </c>
      <c r="C51" s="29"/>
    </row>
    <row r="52" spans="1:3" ht="127.5" customHeight="1">
      <c r="A52" s="11"/>
      <c r="B52" s="23" t="s">
        <v>331</v>
      </c>
      <c r="C52" s="23"/>
    </row>
    <row r="53" spans="1:3" ht="15" customHeight="1">
      <c r="A53" s="11" t="s">
        <v>333</v>
      </c>
      <c r="B53" s="10" t="s">
        <v>5</v>
      </c>
      <c r="C53" s="10"/>
    </row>
    <row r="54" spans="1:3">
      <c r="A54" s="11"/>
      <c r="B54" s="29" t="s">
        <v>333</v>
      </c>
      <c r="C54" s="29"/>
    </row>
    <row r="55" spans="1:3" ht="229.5" customHeight="1">
      <c r="A55" s="11"/>
      <c r="B55" s="23" t="s">
        <v>334</v>
      </c>
      <c r="C55" s="23"/>
    </row>
    <row r="56" spans="1:3">
      <c r="A56" s="11"/>
      <c r="B56" s="23" t="s">
        <v>335</v>
      </c>
      <c r="C56" s="23"/>
    </row>
    <row r="57" spans="1:3" ht="280.5" customHeight="1">
      <c r="A57" s="11"/>
      <c r="B57" s="23" t="s">
        <v>336</v>
      </c>
      <c r="C57" s="23"/>
    </row>
    <row r="58" spans="1:3" ht="178.5" customHeight="1">
      <c r="A58" s="11"/>
      <c r="B58" s="23" t="s">
        <v>337</v>
      </c>
      <c r="C58" s="23"/>
    </row>
    <row r="59" spans="1:3" ht="153" customHeight="1">
      <c r="A59" s="11"/>
      <c r="B59" s="23" t="s">
        <v>338</v>
      </c>
      <c r="C59" s="23"/>
    </row>
    <row r="60" spans="1:3" ht="15" customHeight="1">
      <c r="A60" s="11" t="s">
        <v>339</v>
      </c>
      <c r="B60" s="10" t="s">
        <v>5</v>
      </c>
      <c r="C60" s="10"/>
    </row>
    <row r="61" spans="1:3">
      <c r="A61" s="11"/>
      <c r="B61" s="29" t="s">
        <v>339</v>
      </c>
      <c r="C61" s="29"/>
    </row>
    <row r="62" spans="1:3" ht="38.25" customHeight="1">
      <c r="A62" s="11"/>
      <c r="B62" s="23" t="s">
        <v>340</v>
      </c>
      <c r="C62" s="23"/>
    </row>
    <row r="63" spans="1:3" ht="15" customHeight="1">
      <c r="A63" s="11" t="s">
        <v>1349</v>
      </c>
      <c r="B63" s="10" t="s">
        <v>5</v>
      </c>
      <c r="C63" s="10"/>
    </row>
    <row r="64" spans="1:3" ht="153" customHeight="1">
      <c r="A64" s="11"/>
      <c r="B64" s="23" t="s">
        <v>1099</v>
      </c>
      <c r="C64" s="23"/>
    </row>
    <row r="65" spans="1:3" ht="63.75" customHeight="1">
      <c r="A65" s="11"/>
      <c r="B65" s="23" t="s">
        <v>1100</v>
      </c>
      <c r="C65" s="23"/>
    </row>
  </sheetData>
  <mergeCells count="57">
    <mergeCell ref="A63:A65"/>
    <mergeCell ref="B63:C63"/>
    <mergeCell ref="B64:C64"/>
    <mergeCell ref="B65:C65"/>
    <mergeCell ref="B58:C58"/>
    <mergeCell ref="B59:C59"/>
    <mergeCell ref="A60:A62"/>
    <mergeCell ref="B60:C60"/>
    <mergeCell ref="B61:C61"/>
    <mergeCell ref="B62:C62"/>
    <mergeCell ref="A50:A52"/>
    <mergeCell ref="B50:C50"/>
    <mergeCell ref="B51:C51"/>
    <mergeCell ref="B52:C52"/>
    <mergeCell ref="A53:A59"/>
    <mergeCell ref="B53:C53"/>
    <mergeCell ref="B54:C54"/>
    <mergeCell ref="B55:C55"/>
    <mergeCell ref="B56:C56"/>
    <mergeCell ref="B57:C57"/>
    <mergeCell ref="B38:C38"/>
    <mergeCell ref="B39:C39"/>
    <mergeCell ref="B40:C40"/>
    <mergeCell ref="A41:A49"/>
    <mergeCell ref="B41:C41"/>
    <mergeCell ref="B42:C42"/>
    <mergeCell ref="B43:C43"/>
    <mergeCell ref="B44:C44"/>
    <mergeCell ref="A30:A32"/>
    <mergeCell ref="B30:C30"/>
    <mergeCell ref="B31:C31"/>
    <mergeCell ref="B32:C32"/>
    <mergeCell ref="A33:A40"/>
    <mergeCell ref="B33:C33"/>
    <mergeCell ref="B34:C34"/>
    <mergeCell ref="B35:C35"/>
    <mergeCell ref="B36:C36"/>
    <mergeCell ref="B37:C37"/>
    <mergeCell ref="A8:A29"/>
    <mergeCell ref="B8:C8"/>
    <mergeCell ref="B9:C9"/>
    <mergeCell ref="B10:C10"/>
    <mergeCell ref="B11:C11"/>
    <mergeCell ref="B12:C12"/>
    <mergeCell ref="B13:C13"/>
    <mergeCell ref="B14:C14"/>
    <mergeCell ref="B29:C29"/>
    <mergeCell ref="B45:C45"/>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7" t="s">
        <v>1350</v>
      </c>
      <c r="B1" s="7" t="s">
        <v>1</v>
      </c>
      <c r="C1" s="7"/>
    </row>
    <row r="2" spans="1:3" ht="15" customHeight="1">
      <c r="A2" s="7"/>
      <c r="B2" s="7" t="s">
        <v>2</v>
      </c>
      <c r="C2" s="7"/>
    </row>
    <row r="3" spans="1:3" ht="15" customHeight="1">
      <c r="A3" s="3" t="s">
        <v>294</v>
      </c>
      <c r="B3" s="10" t="s">
        <v>5</v>
      </c>
      <c r="C3" s="10"/>
    </row>
    <row r="4" spans="1:3" ht="15" customHeight="1">
      <c r="A4" s="11" t="s">
        <v>1351</v>
      </c>
      <c r="B4" s="10" t="s">
        <v>5</v>
      </c>
      <c r="C4" s="10"/>
    </row>
    <row r="5" spans="1:3" ht="25.5" customHeight="1">
      <c r="A5" s="11"/>
      <c r="B5" s="23" t="s">
        <v>1352</v>
      </c>
      <c r="C5" s="23"/>
    </row>
    <row r="6" spans="1:3">
      <c r="A6" s="11"/>
      <c r="B6" s="28"/>
      <c r="C6" s="28"/>
    </row>
    <row r="7" spans="1:3">
      <c r="A7" s="11"/>
      <c r="B7" s="16"/>
      <c r="C7" s="16"/>
    </row>
    <row r="8" spans="1:3">
      <c r="A8" s="11"/>
      <c r="B8" s="25" t="s">
        <v>324</v>
      </c>
      <c r="C8" s="25" t="s">
        <v>325</v>
      </c>
    </row>
    <row r="9" spans="1:3">
      <c r="A9" s="11"/>
      <c r="B9" s="26" t="s">
        <v>326</v>
      </c>
      <c r="C9" s="26" t="s">
        <v>327</v>
      </c>
    </row>
    <row r="10" spans="1:3" ht="25.5">
      <c r="A10" s="11"/>
      <c r="B10" s="27" t="s">
        <v>328</v>
      </c>
      <c r="C10" s="27" t="s">
        <v>329</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7"/>
  <sheetViews>
    <sheetView showGridLines="0" workbookViewId="0"/>
  </sheetViews>
  <sheetFormatPr defaultRowHeight="15"/>
  <cols>
    <col min="1" max="1" width="36.5703125" bestFit="1" customWidth="1"/>
    <col min="2" max="2" width="32.140625" bestFit="1" customWidth="1"/>
    <col min="3" max="3" width="2" bestFit="1" customWidth="1"/>
    <col min="4" max="4" width="6.5703125" bestFit="1" customWidth="1"/>
    <col min="5" max="5" width="1.5703125" bestFit="1" customWidth="1"/>
    <col min="7" max="7" width="2.42578125" customWidth="1"/>
    <col min="8" max="8" width="8.85546875" customWidth="1"/>
    <col min="9" max="9" width="1.85546875"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 min="35" max="35" width="1.85546875" bestFit="1" customWidth="1"/>
    <col min="36" max="36" width="6.5703125" bestFit="1" customWidth="1"/>
    <col min="39" max="39" width="1.85546875" bestFit="1" customWidth="1"/>
    <col min="40" max="40" width="7.85546875" bestFit="1" customWidth="1"/>
  </cols>
  <sheetData>
    <row r="1" spans="1:41" ht="15" customHeight="1">
      <c r="A1" s="7" t="s">
        <v>1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45">
      <c r="A3" s="3" t="s">
        <v>2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35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3" t="s">
        <v>39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1"/>
      <c r="B6" s="28"/>
      <c r="C6" s="28"/>
      <c r="D6" s="28"/>
      <c r="E6" s="28"/>
      <c r="F6" s="28"/>
      <c r="G6" s="28"/>
      <c r="H6" s="28"/>
      <c r="I6" s="28"/>
      <c r="J6" s="28"/>
      <c r="K6" s="28"/>
      <c r="L6" s="28"/>
      <c r="M6" s="28"/>
      <c r="N6" s="28"/>
      <c r="O6" s="28"/>
      <c r="P6" s="28"/>
      <c r="Q6" s="28"/>
      <c r="R6" s="28"/>
      <c r="S6" s="28"/>
      <c r="T6" s="28"/>
      <c r="U6" s="28"/>
    </row>
    <row r="7" spans="1:41">
      <c r="A7" s="11"/>
      <c r="B7" s="16"/>
      <c r="C7" s="16"/>
      <c r="D7" s="16"/>
      <c r="E7" s="16"/>
      <c r="F7" s="16"/>
      <c r="G7" s="16"/>
      <c r="H7" s="16"/>
      <c r="I7" s="16"/>
      <c r="J7" s="16"/>
      <c r="K7" s="16"/>
      <c r="L7" s="16"/>
      <c r="M7" s="16"/>
      <c r="N7" s="16"/>
      <c r="O7" s="16"/>
      <c r="P7" s="16"/>
      <c r="Q7" s="16"/>
      <c r="R7" s="16"/>
      <c r="S7" s="16"/>
      <c r="T7" s="16"/>
      <c r="U7" s="16"/>
    </row>
    <row r="8" spans="1:41" ht="15.75" thickBot="1">
      <c r="A8" s="11"/>
      <c r="B8" s="30"/>
      <c r="C8" s="83" t="s">
        <v>399</v>
      </c>
      <c r="D8" s="83"/>
      <c r="E8" s="83"/>
      <c r="F8" s="83"/>
      <c r="G8" s="83"/>
      <c r="H8" s="83"/>
      <c r="I8" s="83"/>
      <c r="J8" s="83"/>
      <c r="K8" s="83"/>
      <c r="L8" s="83"/>
      <c r="M8" s="83"/>
      <c r="N8" s="83"/>
      <c r="O8" s="83"/>
      <c r="P8" s="83"/>
      <c r="Q8" s="83"/>
      <c r="R8" s="83"/>
      <c r="S8" s="83"/>
      <c r="T8" s="83"/>
      <c r="U8" s="83"/>
    </row>
    <row r="9" spans="1:41" ht="15.75" thickTop="1">
      <c r="A9" s="11"/>
      <c r="B9" s="41"/>
      <c r="C9" s="85" t="s">
        <v>400</v>
      </c>
      <c r="D9" s="85"/>
      <c r="E9" s="85"/>
      <c r="F9" s="86"/>
      <c r="G9" s="85" t="s">
        <v>401</v>
      </c>
      <c r="H9" s="85"/>
      <c r="I9" s="85"/>
      <c r="J9" s="86"/>
      <c r="K9" s="85" t="s">
        <v>405</v>
      </c>
      <c r="L9" s="85"/>
      <c r="M9" s="85"/>
      <c r="N9" s="86"/>
      <c r="O9" s="85" t="s">
        <v>159</v>
      </c>
      <c r="P9" s="85"/>
      <c r="Q9" s="85"/>
      <c r="R9" s="86"/>
      <c r="S9" s="85" t="s">
        <v>409</v>
      </c>
      <c r="T9" s="85"/>
      <c r="U9" s="85"/>
    </row>
    <row r="10" spans="1:41">
      <c r="A10" s="11"/>
      <c r="B10" s="41"/>
      <c r="C10" s="84"/>
      <c r="D10" s="84"/>
      <c r="E10" s="84"/>
      <c r="F10" s="41"/>
      <c r="G10" s="84" t="s">
        <v>402</v>
      </c>
      <c r="H10" s="84"/>
      <c r="I10" s="84"/>
      <c r="J10" s="41"/>
      <c r="K10" s="84" t="s">
        <v>406</v>
      </c>
      <c r="L10" s="84"/>
      <c r="M10" s="84"/>
      <c r="N10" s="41"/>
      <c r="O10" s="84"/>
      <c r="P10" s="84"/>
      <c r="Q10" s="84"/>
      <c r="R10" s="41"/>
      <c r="S10" s="84" t="s">
        <v>410</v>
      </c>
      <c r="T10" s="84"/>
      <c r="U10" s="84"/>
    </row>
    <row r="11" spans="1:41">
      <c r="A11" s="11"/>
      <c r="B11" s="41"/>
      <c r="C11" s="84"/>
      <c r="D11" s="84"/>
      <c r="E11" s="84"/>
      <c r="F11" s="41"/>
      <c r="G11" s="84" t="s">
        <v>403</v>
      </c>
      <c r="H11" s="84"/>
      <c r="I11" s="84"/>
      <c r="J11" s="41"/>
      <c r="K11" s="84" t="s">
        <v>407</v>
      </c>
      <c r="L11" s="84"/>
      <c r="M11" s="84"/>
      <c r="N11" s="41"/>
      <c r="O11" s="84"/>
      <c r="P11" s="84"/>
      <c r="Q11" s="84"/>
      <c r="R11" s="41"/>
      <c r="S11" s="84" t="s">
        <v>411</v>
      </c>
      <c r="T11" s="84"/>
      <c r="U11" s="84"/>
    </row>
    <row r="12" spans="1:41" ht="15.75" thickBot="1">
      <c r="A12" s="11"/>
      <c r="B12" s="41"/>
      <c r="C12" s="83"/>
      <c r="D12" s="83"/>
      <c r="E12" s="83"/>
      <c r="F12" s="41"/>
      <c r="G12" s="83" t="s">
        <v>404</v>
      </c>
      <c r="H12" s="83"/>
      <c r="I12" s="83"/>
      <c r="J12" s="41"/>
      <c r="K12" s="83" t="s">
        <v>408</v>
      </c>
      <c r="L12" s="83"/>
      <c r="M12" s="83"/>
      <c r="N12" s="41"/>
      <c r="O12" s="83"/>
      <c r="P12" s="83"/>
      <c r="Q12" s="83"/>
      <c r="R12" s="41"/>
      <c r="S12" s="87"/>
      <c r="T12" s="87"/>
      <c r="U12" s="87"/>
    </row>
    <row r="13" spans="1:41" ht="15.75" thickTop="1">
      <c r="A13" s="11"/>
      <c r="B13" s="88" t="s">
        <v>412</v>
      </c>
      <c r="C13" s="89" t="s">
        <v>365</v>
      </c>
      <c r="D13" s="91">
        <v>40144</v>
      </c>
      <c r="E13" s="46"/>
      <c r="F13" s="45"/>
      <c r="G13" s="89" t="s">
        <v>365</v>
      </c>
      <c r="H13" s="91">
        <v>1548</v>
      </c>
      <c r="I13" s="46"/>
      <c r="J13" s="45"/>
      <c r="K13" s="89" t="s">
        <v>365</v>
      </c>
      <c r="L13" s="93" t="s">
        <v>371</v>
      </c>
      <c r="M13" s="46"/>
      <c r="N13" s="45"/>
      <c r="O13" s="89" t="s">
        <v>365</v>
      </c>
      <c r="P13" s="91">
        <v>41692</v>
      </c>
      <c r="Q13" s="46"/>
      <c r="R13" s="45"/>
      <c r="S13" s="89" t="s">
        <v>365</v>
      </c>
      <c r="T13" s="91">
        <v>41692</v>
      </c>
      <c r="U13" s="46"/>
    </row>
    <row r="14" spans="1:41">
      <c r="A14" s="11"/>
      <c r="B14" s="88"/>
      <c r="C14" s="88"/>
      <c r="D14" s="90"/>
      <c r="E14" s="45"/>
      <c r="F14" s="45"/>
      <c r="G14" s="88"/>
      <c r="H14" s="90"/>
      <c r="I14" s="45"/>
      <c r="J14" s="45"/>
      <c r="K14" s="92"/>
      <c r="L14" s="94"/>
      <c r="M14" s="95"/>
      <c r="N14" s="45"/>
      <c r="O14" s="88"/>
      <c r="P14" s="90"/>
      <c r="Q14" s="45"/>
      <c r="R14" s="45"/>
      <c r="S14" s="92"/>
      <c r="T14" s="96"/>
      <c r="U14" s="95"/>
    </row>
    <row r="15" spans="1:41">
      <c r="A15" s="11"/>
      <c r="B15" s="97" t="s">
        <v>46</v>
      </c>
      <c r="C15" s="98" t="s">
        <v>371</v>
      </c>
      <c r="D15" s="98"/>
      <c r="E15" s="41"/>
      <c r="F15" s="41"/>
      <c r="G15" s="98" t="s">
        <v>371</v>
      </c>
      <c r="H15" s="98"/>
      <c r="I15" s="41"/>
      <c r="J15" s="41"/>
      <c r="K15" s="100">
        <v>10341</v>
      </c>
      <c r="L15" s="100"/>
      <c r="M15" s="41"/>
      <c r="N15" s="41"/>
      <c r="O15" s="100">
        <v>10341</v>
      </c>
      <c r="P15" s="100"/>
      <c r="Q15" s="41"/>
      <c r="R15" s="41"/>
      <c r="S15" s="97" t="s">
        <v>365</v>
      </c>
      <c r="T15" s="100">
        <v>10341</v>
      </c>
      <c r="U15" s="41"/>
    </row>
    <row r="16" spans="1:41" ht="15.75" thickBot="1">
      <c r="A16" s="11"/>
      <c r="B16" s="97"/>
      <c r="C16" s="99"/>
      <c r="D16" s="99"/>
      <c r="E16" s="56"/>
      <c r="F16" s="41"/>
      <c r="G16" s="99"/>
      <c r="H16" s="99"/>
      <c r="I16" s="56"/>
      <c r="J16" s="41"/>
      <c r="K16" s="101"/>
      <c r="L16" s="101"/>
      <c r="M16" s="56"/>
      <c r="N16" s="41"/>
      <c r="O16" s="101"/>
      <c r="P16" s="101"/>
      <c r="Q16" s="56"/>
      <c r="R16" s="41"/>
      <c r="S16" s="97"/>
      <c r="T16" s="100"/>
      <c r="U16" s="41"/>
    </row>
    <row r="17" spans="1:41">
      <c r="A17" s="11"/>
      <c r="B17" s="88" t="s">
        <v>49</v>
      </c>
      <c r="C17" s="102">
        <v>40144</v>
      </c>
      <c r="D17" s="102"/>
      <c r="E17" s="63"/>
      <c r="F17" s="45"/>
      <c r="G17" s="102">
        <v>1548</v>
      </c>
      <c r="H17" s="102"/>
      <c r="I17" s="63"/>
      <c r="J17" s="45"/>
      <c r="K17" s="102">
        <v>10341</v>
      </c>
      <c r="L17" s="102"/>
      <c r="M17" s="63"/>
      <c r="N17" s="45"/>
      <c r="O17" s="102">
        <v>52033</v>
      </c>
      <c r="P17" s="102"/>
      <c r="Q17" s="63"/>
      <c r="R17" s="45"/>
      <c r="S17" s="103"/>
      <c r="T17" s="103"/>
      <c r="U17" s="103"/>
    </row>
    <row r="18" spans="1:41">
      <c r="A18" s="11"/>
      <c r="B18" s="88"/>
      <c r="C18" s="90"/>
      <c r="D18" s="90"/>
      <c r="E18" s="45"/>
      <c r="F18" s="45"/>
      <c r="G18" s="90"/>
      <c r="H18" s="90"/>
      <c r="I18" s="45"/>
      <c r="J18" s="45"/>
      <c r="K18" s="90"/>
      <c r="L18" s="90"/>
      <c r="M18" s="45"/>
      <c r="N18" s="45"/>
      <c r="O18" s="90"/>
      <c r="P18" s="90"/>
      <c r="Q18" s="45"/>
      <c r="R18" s="45"/>
      <c r="S18" s="103"/>
      <c r="T18" s="103"/>
      <c r="U18" s="103"/>
    </row>
    <row r="19" spans="1:41">
      <c r="A19" s="11"/>
      <c r="B19" s="30"/>
      <c r="C19" s="41"/>
      <c r="D19" s="41"/>
      <c r="E19" s="41"/>
      <c r="F19" s="30"/>
      <c r="G19" s="41"/>
      <c r="H19" s="41"/>
      <c r="I19" s="41"/>
      <c r="J19" s="30"/>
      <c r="K19" s="41"/>
      <c r="L19" s="41"/>
      <c r="M19" s="41"/>
      <c r="N19" s="30"/>
      <c r="O19" s="41"/>
      <c r="P19" s="41"/>
      <c r="Q19" s="41"/>
      <c r="R19" s="30"/>
      <c r="S19" s="41"/>
      <c r="T19" s="41"/>
      <c r="U19" s="41"/>
    </row>
    <row r="20" spans="1:41">
      <c r="A20" s="11"/>
      <c r="B20" s="88" t="s">
        <v>379</v>
      </c>
      <c r="C20" s="104" t="s">
        <v>371</v>
      </c>
      <c r="D20" s="104"/>
      <c r="E20" s="45"/>
      <c r="F20" s="45"/>
      <c r="G20" s="90">
        <v>51104</v>
      </c>
      <c r="H20" s="90"/>
      <c r="I20" s="45"/>
      <c r="J20" s="45"/>
      <c r="K20" s="104" t="s">
        <v>371</v>
      </c>
      <c r="L20" s="104"/>
      <c r="M20" s="45"/>
      <c r="N20" s="45"/>
      <c r="O20" s="90">
        <v>51104</v>
      </c>
      <c r="P20" s="90"/>
      <c r="Q20" s="45"/>
      <c r="R20" s="45"/>
      <c r="S20" s="107" t="s">
        <v>413</v>
      </c>
      <c r="T20" s="107"/>
      <c r="U20" s="107"/>
    </row>
    <row r="21" spans="1:41" ht="15.75" thickBot="1">
      <c r="A21" s="11"/>
      <c r="B21" s="88"/>
      <c r="C21" s="105"/>
      <c r="D21" s="105"/>
      <c r="E21" s="69"/>
      <c r="F21" s="45"/>
      <c r="G21" s="106"/>
      <c r="H21" s="106"/>
      <c r="I21" s="69"/>
      <c r="J21" s="45"/>
      <c r="K21" s="105"/>
      <c r="L21" s="105"/>
      <c r="M21" s="69"/>
      <c r="N21" s="45"/>
      <c r="O21" s="106"/>
      <c r="P21" s="106"/>
      <c r="Q21" s="69"/>
      <c r="R21" s="45"/>
      <c r="S21" s="107"/>
      <c r="T21" s="107"/>
      <c r="U21" s="107"/>
    </row>
    <row r="22" spans="1:41">
      <c r="A22" s="11"/>
      <c r="B22" s="97" t="s">
        <v>58</v>
      </c>
      <c r="C22" s="108" t="s">
        <v>371</v>
      </c>
      <c r="D22" s="108"/>
      <c r="E22" s="75"/>
      <c r="F22" s="41"/>
      <c r="G22" s="109">
        <v>51104</v>
      </c>
      <c r="H22" s="109"/>
      <c r="I22" s="75"/>
      <c r="J22" s="41"/>
      <c r="K22" s="108" t="s">
        <v>371</v>
      </c>
      <c r="L22" s="108"/>
      <c r="M22" s="75"/>
      <c r="N22" s="41"/>
      <c r="O22" s="109">
        <v>51104</v>
      </c>
      <c r="P22" s="109"/>
      <c r="Q22" s="75"/>
      <c r="R22" s="41"/>
      <c r="S22" s="110" t="s">
        <v>413</v>
      </c>
      <c r="T22" s="110"/>
      <c r="U22" s="110"/>
    </row>
    <row r="23" spans="1:41" ht="15.75" thickBot="1">
      <c r="A23" s="11"/>
      <c r="B23" s="97"/>
      <c r="C23" s="99"/>
      <c r="D23" s="99"/>
      <c r="E23" s="56"/>
      <c r="F23" s="41"/>
      <c r="G23" s="101"/>
      <c r="H23" s="101"/>
      <c r="I23" s="56"/>
      <c r="J23" s="41"/>
      <c r="K23" s="99"/>
      <c r="L23" s="99"/>
      <c r="M23" s="56"/>
      <c r="N23" s="41"/>
      <c r="O23" s="101"/>
      <c r="P23" s="101"/>
      <c r="Q23" s="56"/>
      <c r="R23" s="41"/>
      <c r="S23" s="110"/>
      <c r="T23" s="110"/>
      <c r="U23" s="110"/>
    </row>
    <row r="24" spans="1:41">
      <c r="A24" s="11"/>
      <c r="B24" s="88" t="s">
        <v>414</v>
      </c>
      <c r="C24" s="111" t="s">
        <v>365</v>
      </c>
      <c r="D24" s="102">
        <v>40144</v>
      </c>
      <c r="E24" s="63"/>
      <c r="F24" s="45"/>
      <c r="G24" s="111" t="s">
        <v>365</v>
      </c>
      <c r="H24" s="114" t="s">
        <v>415</v>
      </c>
      <c r="I24" s="111" t="s">
        <v>374</v>
      </c>
      <c r="J24" s="45"/>
      <c r="K24" s="111" t="s">
        <v>365</v>
      </c>
      <c r="L24" s="102">
        <v>10341</v>
      </c>
      <c r="M24" s="63"/>
      <c r="N24" s="45"/>
      <c r="O24" s="111" t="s">
        <v>365</v>
      </c>
      <c r="P24" s="114">
        <v>929</v>
      </c>
      <c r="Q24" s="63"/>
      <c r="R24" s="45"/>
      <c r="S24" s="107" t="s">
        <v>413</v>
      </c>
      <c r="T24" s="107"/>
      <c r="U24" s="107"/>
    </row>
    <row r="25" spans="1:41" ht="15.75" thickBot="1">
      <c r="A25" s="11"/>
      <c r="B25" s="88"/>
      <c r="C25" s="112"/>
      <c r="D25" s="113"/>
      <c r="E25" s="64"/>
      <c r="F25" s="45"/>
      <c r="G25" s="112"/>
      <c r="H25" s="115"/>
      <c r="I25" s="112"/>
      <c r="J25" s="45"/>
      <c r="K25" s="112"/>
      <c r="L25" s="113"/>
      <c r="M25" s="64"/>
      <c r="N25" s="45"/>
      <c r="O25" s="112"/>
      <c r="P25" s="115"/>
      <c r="Q25" s="64"/>
      <c r="R25" s="45"/>
      <c r="S25" s="107"/>
      <c r="T25" s="107"/>
      <c r="U25" s="107"/>
    </row>
    <row r="26" spans="1:41" ht="15.75" thickTop="1">
      <c r="A26" s="11"/>
      <c r="B26" s="23" t="s">
        <v>352</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row>
    <row r="27" spans="1:41">
      <c r="A27" s="11"/>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row>
    <row r="28" spans="1:41">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row>
    <row r="29" spans="1:41">
      <c r="A29" s="11"/>
      <c r="B29" s="41"/>
      <c r="C29" s="42" t="s">
        <v>353</v>
      </c>
      <c r="D29" s="42"/>
      <c r="E29" s="42"/>
      <c r="F29" s="41"/>
      <c r="G29" s="42" t="s">
        <v>354</v>
      </c>
      <c r="H29" s="42"/>
      <c r="I29" s="42"/>
      <c r="J29" s="41"/>
      <c r="K29" s="42" t="s">
        <v>354</v>
      </c>
      <c r="L29" s="42"/>
      <c r="M29" s="42"/>
      <c r="N29" s="41"/>
      <c r="O29" s="42" t="s">
        <v>354</v>
      </c>
      <c r="P29" s="42"/>
      <c r="Q29" s="42"/>
      <c r="R29" s="41"/>
      <c r="S29" s="42" t="s">
        <v>358</v>
      </c>
      <c r="T29" s="42"/>
      <c r="U29" s="42"/>
      <c r="V29" s="41"/>
      <c r="W29" s="42" t="s">
        <v>359</v>
      </c>
      <c r="X29" s="42"/>
      <c r="Y29" s="42"/>
      <c r="Z29" s="41"/>
      <c r="AA29" s="42" t="s">
        <v>359</v>
      </c>
      <c r="AB29" s="42"/>
      <c r="AC29" s="42"/>
      <c r="AD29" s="41"/>
      <c r="AE29" s="42" t="s">
        <v>362</v>
      </c>
      <c r="AF29" s="42"/>
      <c r="AG29" s="42"/>
      <c r="AH29" s="41"/>
      <c r="AI29" s="42" t="s">
        <v>363</v>
      </c>
      <c r="AJ29" s="42"/>
      <c r="AK29" s="42"/>
      <c r="AL29" s="41"/>
      <c r="AM29" s="42" t="s">
        <v>159</v>
      </c>
      <c r="AN29" s="42"/>
      <c r="AO29" s="42"/>
    </row>
    <row r="30" spans="1:41" ht="15.75" thickBot="1">
      <c r="A30" s="11"/>
      <c r="B30" s="41"/>
      <c r="C30" s="43"/>
      <c r="D30" s="43"/>
      <c r="E30" s="43"/>
      <c r="F30" s="41"/>
      <c r="G30" s="43" t="s">
        <v>355</v>
      </c>
      <c r="H30" s="43"/>
      <c r="I30" s="43"/>
      <c r="J30" s="41"/>
      <c r="K30" s="43" t="s">
        <v>356</v>
      </c>
      <c r="L30" s="43"/>
      <c r="M30" s="43"/>
      <c r="N30" s="41"/>
      <c r="O30" s="43" t="s">
        <v>357</v>
      </c>
      <c r="P30" s="43"/>
      <c r="Q30" s="43"/>
      <c r="R30" s="41"/>
      <c r="S30" s="43"/>
      <c r="T30" s="43"/>
      <c r="U30" s="43"/>
      <c r="V30" s="41"/>
      <c r="W30" s="43" t="s">
        <v>360</v>
      </c>
      <c r="X30" s="43"/>
      <c r="Y30" s="43"/>
      <c r="Z30" s="41"/>
      <c r="AA30" s="43" t="s">
        <v>361</v>
      </c>
      <c r="AB30" s="43"/>
      <c r="AC30" s="43"/>
      <c r="AD30" s="41"/>
      <c r="AE30" s="43"/>
      <c r="AF30" s="43"/>
      <c r="AG30" s="43"/>
      <c r="AH30" s="44"/>
      <c r="AI30" s="43"/>
      <c r="AJ30" s="43"/>
      <c r="AK30" s="43"/>
      <c r="AL30" s="41"/>
      <c r="AM30" s="43"/>
      <c r="AN30" s="43"/>
      <c r="AO30" s="43"/>
    </row>
    <row r="31" spans="1:41" ht="15.75" thickTop="1">
      <c r="A31" s="11"/>
      <c r="B31" s="33" t="s">
        <v>27</v>
      </c>
      <c r="C31" s="46"/>
      <c r="D31" s="46"/>
      <c r="E31" s="46"/>
      <c r="F31" s="34"/>
      <c r="G31" s="46"/>
      <c r="H31" s="46"/>
      <c r="I31" s="46"/>
      <c r="J31" s="34"/>
      <c r="K31" s="46"/>
      <c r="L31" s="46"/>
      <c r="M31" s="46"/>
      <c r="N31" s="34"/>
      <c r="O31" s="46"/>
      <c r="P31" s="46"/>
      <c r="Q31" s="46"/>
      <c r="R31" s="34"/>
      <c r="S31" s="46"/>
      <c r="T31" s="46"/>
      <c r="U31" s="46"/>
      <c r="V31" s="34"/>
      <c r="W31" s="46"/>
      <c r="X31" s="46"/>
      <c r="Y31" s="46"/>
      <c r="Z31" s="34"/>
      <c r="AA31" s="46"/>
      <c r="AB31" s="46"/>
      <c r="AC31" s="46"/>
      <c r="AD31" s="34"/>
      <c r="AE31" s="46"/>
      <c r="AF31" s="46"/>
      <c r="AG31" s="46"/>
      <c r="AH31" s="35"/>
      <c r="AI31" s="46"/>
      <c r="AJ31" s="46"/>
      <c r="AK31" s="46"/>
      <c r="AL31" s="34"/>
      <c r="AM31" s="46"/>
      <c r="AN31" s="46"/>
      <c r="AO31" s="46"/>
    </row>
    <row r="32" spans="1:41">
      <c r="A32" s="11"/>
      <c r="B32" s="47" t="s">
        <v>364</v>
      </c>
      <c r="C32" s="48" t="s">
        <v>365</v>
      </c>
      <c r="D32" s="49">
        <v>7323</v>
      </c>
      <c r="E32" s="41"/>
      <c r="F32" s="41"/>
      <c r="G32" s="48" t="s">
        <v>365</v>
      </c>
      <c r="H32" s="49">
        <v>2374</v>
      </c>
      <c r="I32" s="41"/>
      <c r="J32" s="41"/>
      <c r="K32" s="48" t="s">
        <v>365</v>
      </c>
      <c r="L32" s="49">
        <v>30731</v>
      </c>
      <c r="M32" s="41"/>
      <c r="N32" s="41"/>
      <c r="O32" s="48" t="s">
        <v>365</v>
      </c>
      <c r="P32" s="50">
        <v>7</v>
      </c>
      <c r="Q32" s="41"/>
      <c r="R32" s="41"/>
      <c r="S32" s="48" t="s">
        <v>365</v>
      </c>
      <c r="T32" s="50">
        <v>80</v>
      </c>
      <c r="U32" s="41"/>
      <c r="V32" s="41"/>
      <c r="W32" s="48" t="s">
        <v>365</v>
      </c>
      <c r="X32" s="50">
        <v>20</v>
      </c>
      <c r="Y32" s="41"/>
      <c r="Z32" s="41"/>
      <c r="AA32" s="48" t="s">
        <v>365</v>
      </c>
      <c r="AB32" s="50">
        <v>250</v>
      </c>
      <c r="AC32" s="41"/>
      <c r="AD32" s="41"/>
      <c r="AE32" s="48" t="s">
        <v>365</v>
      </c>
      <c r="AF32" s="49">
        <v>4097</v>
      </c>
      <c r="AG32" s="41"/>
      <c r="AH32" s="41"/>
      <c r="AI32" s="48" t="s">
        <v>365</v>
      </c>
      <c r="AJ32" s="49">
        <v>43880</v>
      </c>
      <c r="AK32" s="41"/>
      <c r="AL32" s="41"/>
      <c r="AM32" s="48" t="s">
        <v>365</v>
      </c>
      <c r="AN32" s="49">
        <v>88762</v>
      </c>
      <c r="AO32" s="41"/>
    </row>
    <row r="33" spans="1:41">
      <c r="A33" s="11"/>
      <c r="B33" s="47"/>
      <c r="C33" s="48"/>
      <c r="D33" s="49"/>
      <c r="E33" s="41"/>
      <c r="F33" s="41"/>
      <c r="G33" s="48"/>
      <c r="H33" s="49"/>
      <c r="I33" s="41"/>
      <c r="J33" s="41"/>
      <c r="K33" s="48"/>
      <c r="L33" s="49"/>
      <c r="M33" s="41"/>
      <c r="N33" s="41"/>
      <c r="O33" s="48"/>
      <c r="P33" s="50"/>
      <c r="Q33" s="41"/>
      <c r="R33" s="41"/>
      <c r="S33" s="48"/>
      <c r="T33" s="50"/>
      <c r="U33" s="41"/>
      <c r="V33" s="41"/>
      <c r="W33" s="48"/>
      <c r="X33" s="50"/>
      <c r="Y33" s="41"/>
      <c r="Z33" s="41"/>
      <c r="AA33" s="48"/>
      <c r="AB33" s="50"/>
      <c r="AC33" s="41"/>
      <c r="AD33" s="41"/>
      <c r="AE33" s="48"/>
      <c r="AF33" s="49"/>
      <c r="AG33" s="41"/>
      <c r="AH33" s="41"/>
      <c r="AI33" s="48"/>
      <c r="AJ33" s="49"/>
      <c r="AK33" s="41"/>
      <c r="AL33" s="41"/>
      <c r="AM33" s="48"/>
      <c r="AN33" s="49"/>
      <c r="AO33" s="41"/>
    </row>
    <row r="34" spans="1:41">
      <c r="A34" s="11"/>
      <c r="B34" s="37" t="s">
        <v>366</v>
      </c>
      <c r="C34" s="51">
        <v>7227</v>
      </c>
      <c r="D34" s="51"/>
      <c r="E34" s="45"/>
      <c r="F34" s="45"/>
      <c r="G34" s="51">
        <v>3933</v>
      </c>
      <c r="H34" s="51"/>
      <c r="I34" s="45"/>
      <c r="J34" s="45"/>
      <c r="K34" s="51">
        <v>13045</v>
      </c>
      <c r="L34" s="51"/>
      <c r="M34" s="45"/>
      <c r="N34" s="45"/>
      <c r="O34" s="52" t="s">
        <v>371</v>
      </c>
      <c r="P34" s="52"/>
      <c r="Q34" s="45"/>
      <c r="R34" s="45"/>
      <c r="S34" s="52" t="s">
        <v>371</v>
      </c>
      <c r="T34" s="52"/>
      <c r="U34" s="45"/>
      <c r="V34" s="45"/>
      <c r="W34" s="51">
        <v>10112</v>
      </c>
      <c r="X34" s="51"/>
      <c r="Y34" s="45"/>
      <c r="Z34" s="45"/>
      <c r="AA34" s="51">
        <v>67702</v>
      </c>
      <c r="AB34" s="51"/>
      <c r="AC34" s="45"/>
      <c r="AD34" s="45"/>
      <c r="AE34" s="52" t="s">
        <v>371</v>
      </c>
      <c r="AF34" s="52"/>
      <c r="AG34" s="45"/>
      <c r="AH34" s="45"/>
      <c r="AI34" s="51">
        <v>12622</v>
      </c>
      <c r="AJ34" s="51"/>
      <c r="AK34" s="45"/>
      <c r="AL34" s="45"/>
      <c r="AM34" s="51">
        <v>114641</v>
      </c>
      <c r="AN34" s="51"/>
      <c r="AO34" s="45"/>
    </row>
    <row r="35" spans="1:41">
      <c r="A35" s="11"/>
      <c r="B35" s="37" t="s">
        <v>367</v>
      </c>
      <c r="C35" s="51"/>
      <c r="D35" s="51"/>
      <c r="E35" s="45"/>
      <c r="F35" s="45"/>
      <c r="G35" s="51"/>
      <c r="H35" s="51"/>
      <c r="I35" s="45"/>
      <c r="J35" s="45"/>
      <c r="K35" s="51"/>
      <c r="L35" s="51"/>
      <c r="M35" s="45"/>
      <c r="N35" s="45"/>
      <c r="O35" s="52"/>
      <c r="P35" s="52"/>
      <c r="Q35" s="45"/>
      <c r="R35" s="45"/>
      <c r="S35" s="52"/>
      <c r="T35" s="52"/>
      <c r="U35" s="45"/>
      <c r="V35" s="45"/>
      <c r="W35" s="51"/>
      <c r="X35" s="51"/>
      <c r="Y35" s="45"/>
      <c r="Z35" s="45"/>
      <c r="AA35" s="51"/>
      <c r="AB35" s="51"/>
      <c r="AC35" s="45"/>
      <c r="AD35" s="45"/>
      <c r="AE35" s="52"/>
      <c r="AF35" s="52"/>
      <c r="AG35" s="45"/>
      <c r="AH35" s="45"/>
      <c r="AI35" s="51"/>
      <c r="AJ35" s="51"/>
      <c r="AK35" s="45"/>
      <c r="AL35" s="45"/>
      <c r="AM35" s="51"/>
      <c r="AN35" s="51"/>
      <c r="AO35" s="45"/>
    </row>
    <row r="36" spans="1:41">
      <c r="A36" s="11"/>
      <c r="B36" s="37" t="s">
        <v>368</v>
      </c>
      <c r="C36" s="51"/>
      <c r="D36" s="51"/>
      <c r="E36" s="45"/>
      <c r="F36" s="45"/>
      <c r="G36" s="51"/>
      <c r="H36" s="51"/>
      <c r="I36" s="45"/>
      <c r="J36" s="45"/>
      <c r="K36" s="51"/>
      <c r="L36" s="51"/>
      <c r="M36" s="45"/>
      <c r="N36" s="45"/>
      <c r="O36" s="52"/>
      <c r="P36" s="52"/>
      <c r="Q36" s="45"/>
      <c r="R36" s="45"/>
      <c r="S36" s="52"/>
      <c r="T36" s="52"/>
      <c r="U36" s="45"/>
      <c r="V36" s="45"/>
      <c r="W36" s="51"/>
      <c r="X36" s="51"/>
      <c r="Y36" s="45"/>
      <c r="Z36" s="45"/>
      <c r="AA36" s="51"/>
      <c r="AB36" s="51"/>
      <c r="AC36" s="45"/>
      <c r="AD36" s="45"/>
      <c r="AE36" s="52"/>
      <c r="AF36" s="52"/>
      <c r="AG36" s="45"/>
      <c r="AH36" s="45"/>
      <c r="AI36" s="51"/>
      <c r="AJ36" s="51"/>
      <c r="AK36" s="45"/>
      <c r="AL36" s="45"/>
      <c r="AM36" s="51"/>
      <c r="AN36" s="51"/>
      <c r="AO36" s="45"/>
    </row>
    <row r="37" spans="1:41">
      <c r="A37" s="11"/>
      <c r="B37" s="37" t="s">
        <v>369</v>
      </c>
      <c r="C37" s="51"/>
      <c r="D37" s="51"/>
      <c r="E37" s="45"/>
      <c r="F37" s="45"/>
      <c r="G37" s="51"/>
      <c r="H37" s="51"/>
      <c r="I37" s="45"/>
      <c r="J37" s="45"/>
      <c r="K37" s="51"/>
      <c r="L37" s="51"/>
      <c r="M37" s="45"/>
      <c r="N37" s="45"/>
      <c r="O37" s="52"/>
      <c r="P37" s="52"/>
      <c r="Q37" s="45"/>
      <c r="R37" s="45"/>
      <c r="S37" s="52"/>
      <c r="T37" s="52"/>
      <c r="U37" s="45"/>
      <c r="V37" s="45"/>
      <c r="W37" s="51"/>
      <c r="X37" s="51"/>
      <c r="Y37" s="45"/>
      <c r="Z37" s="45"/>
      <c r="AA37" s="51"/>
      <c r="AB37" s="51"/>
      <c r="AC37" s="45"/>
      <c r="AD37" s="45"/>
      <c r="AE37" s="52"/>
      <c r="AF37" s="52"/>
      <c r="AG37" s="45"/>
      <c r="AH37" s="45"/>
      <c r="AI37" s="51"/>
      <c r="AJ37" s="51"/>
      <c r="AK37" s="45"/>
      <c r="AL37" s="45"/>
      <c r="AM37" s="51"/>
      <c r="AN37" s="51"/>
      <c r="AO37" s="45"/>
    </row>
    <row r="38" spans="1:41">
      <c r="A38" s="11"/>
      <c r="B38" s="37" t="s">
        <v>370</v>
      </c>
      <c r="C38" s="51"/>
      <c r="D38" s="51"/>
      <c r="E38" s="45"/>
      <c r="F38" s="45"/>
      <c r="G38" s="51"/>
      <c r="H38" s="51"/>
      <c r="I38" s="45"/>
      <c r="J38" s="45"/>
      <c r="K38" s="51"/>
      <c r="L38" s="51"/>
      <c r="M38" s="45"/>
      <c r="N38" s="45"/>
      <c r="O38" s="52"/>
      <c r="P38" s="52"/>
      <c r="Q38" s="45"/>
      <c r="R38" s="45"/>
      <c r="S38" s="52"/>
      <c r="T38" s="52"/>
      <c r="U38" s="45"/>
      <c r="V38" s="45"/>
      <c r="W38" s="51"/>
      <c r="X38" s="51"/>
      <c r="Y38" s="45"/>
      <c r="Z38" s="45"/>
      <c r="AA38" s="51"/>
      <c r="AB38" s="51"/>
      <c r="AC38" s="45"/>
      <c r="AD38" s="45"/>
      <c r="AE38" s="52"/>
      <c r="AF38" s="52"/>
      <c r="AG38" s="45"/>
      <c r="AH38" s="45"/>
      <c r="AI38" s="51"/>
      <c r="AJ38" s="51"/>
      <c r="AK38" s="45"/>
      <c r="AL38" s="45"/>
      <c r="AM38" s="51"/>
      <c r="AN38" s="51"/>
      <c r="AO38" s="45"/>
    </row>
    <row r="39" spans="1:41">
      <c r="A39" s="11"/>
      <c r="B39" s="48" t="s">
        <v>372</v>
      </c>
      <c r="C39" s="49">
        <v>59177</v>
      </c>
      <c r="D39" s="49"/>
      <c r="E39" s="41"/>
      <c r="F39" s="41"/>
      <c r="G39" s="49">
        <v>102046</v>
      </c>
      <c r="H39" s="49"/>
      <c r="I39" s="41"/>
      <c r="J39" s="41"/>
      <c r="K39" s="49">
        <v>302247</v>
      </c>
      <c r="L39" s="49"/>
      <c r="M39" s="41"/>
      <c r="N39" s="41"/>
      <c r="O39" s="50" t="s">
        <v>371</v>
      </c>
      <c r="P39" s="50"/>
      <c r="Q39" s="41"/>
      <c r="R39" s="41"/>
      <c r="S39" s="50" t="s">
        <v>371</v>
      </c>
      <c r="T39" s="50"/>
      <c r="U39" s="41"/>
      <c r="V39" s="41"/>
      <c r="W39" s="49">
        <v>154012</v>
      </c>
      <c r="X39" s="49"/>
      <c r="Y39" s="41"/>
      <c r="Z39" s="41"/>
      <c r="AA39" s="49">
        <v>218384</v>
      </c>
      <c r="AB39" s="49"/>
      <c r="AC39" s="41"/>
      <c r="AD39" s="41"/>
      <c r="AE39" s="49">
        <v>277750</v>
      </c>
      <c r="AF39" s="49"/>
      <c r="AG39" s="41"/>
      <c r="AH39" s="41"/>
      <c r="AI39" s="49">
        <v>120766</v>
      </c>
      <c r="AJ39" s="49"/>
      <c r="AK39" s="41"/>
      <c r="AL39" s="41"/>
      <c r="AM39" s="49">
        <v>1234382</v>
      </c>
      <c r="AN39" s="49"/>
      <c r="AO39" s="41"/>
    </row>
    <row r="40" spans="1:41">
      <c r="A40" s="11"/>
      <c r="B40" s="48"/>
      <c r="C40" s="49"/>
      <c r="D40" s="49"/>
      <c r="E40" s="41"/>
      <c r="F40" s="41"/>
      <c r="G40" s="49"/>
      <c r="H40" s="49"/>
      <c r="I40" s="41"/>
      <c r="J40" s="41"/>
      <c r="K40" s="49"/>
      <c r="L40" s="49"/>
      <c r="M40" s="41"/>
      <c r="N40" s="41"/>
      <c r="O40" s="50"/>
      <c r="P40" s="50"/>
      <c r="Q40" s="41"/>
      <c r="R40" s="41"/>
      <c r="S40" s="50"/>
      <c r="T40" s="50"/>
      <c r="U40" s="41"/>
      <c r="V40" s="41"/>
      <c r="W40" s="49"/>
      <c r="X40" s="49"/>
      <c r="Y40" s="41"/>
      <c r="Z40" s="41"/>
      <c r="AA40" s="49"/>
      <c r="AB40" s="49"/>
      <c r="AC40" s="41"/>
      <c r="AD40" s="41"/>
      <c r="AE40" s="49"/>
      <c r="AF40" s="49"/>
      <c r="AG40" s="41"/>
      <c r="AH40" s="41"/>
      <c r="AI40" s="49"/>
      <c r="AJ40" s="49"/>
      <c r="AK40" s="41"/>
      <c r="AL40" s="41"/>
      <c r="AM40" s="49"/>
      <c r="AN40" s="49"/>
      <c r="AO40" s="41"/>
    </row>
    <row r="41" spans="1:41">
      <c r="A41" s="11"/>
      <c r="B41" s="53" t="s">
        <v>35</v>
      </c>
      <c r="C41" s="52" t="s">
        <v>371</v>
      </c>
      <c r="D41" s="52"/>
      <c r="E41" s="45"/>
      <c r="F41" s="45"/>
      <c r="G41" s="52">
        <v>932</v>
      </c>
      <c r="H41" s="52"/>
      <c r="I41" s="45"/>
      <c r="J41" s="45"/>
      <c r="K41" s="52">
        <v>876</v>
      </c>
      <c r="L41" s="52"/>
      <c r="M41" s="45"/>
      <c r="N41" s="45"/>
      <c r="O41" s="52" t="s">
        <v>371</v>
      </c>
      <c r="P41" s="52"/>
      <c r="Q41" s="45"/>
      <c r="R41" s="45"/>
      <c r="S41" s="52" t="s">
        <v>371</v>
      </c>
      <c r="T41" s="52"/>
      <c r="U41" s="45"/>
      <c r="V41" s="45"/>
      <c r="W41" s="52" t="s">
        <v>371</v>
      </c>
      <c r="X41" s="52"/>
      <c r="Y41" s="45"/>
      <c r="Z41" s="45"/>
      <c r="AA41" s="52" t="s">
        <v>371</v>
      </c>
      <c r="AB41" s="52"/>
      <c r="AC41" s="45"/>
      <c r="AD41" s="45"/>
      <c r="AE41" s="52" t="s">
        <v>371</v>
      </c>
      <c r="AF41" s="52"/>
      <c r="AG41" s="45"/>
      <c r="AH41" s="45"/>
      <c r="AI41" s="52" t="s">
        <v>371</v>
      </c>
      <c r="AJ41" s="52"/>
      <c r="AK41" s="45"/>
      <c r="AL41" s="45"/>
      <c r="AM41" s="51">
        <v>1808</v>
      </c>
      <c r="AN41" s="51"/>
      <c r="AO41" s="45"/>
    </row>
    <row r="42" spans="1:41">
      <c r="A42" s="11"/>
      <c r="B42" s="53"/>
      <c r="C42" s="52"/>
      <c r="D42" s="52"/>
      <c r="E42" s="45"/>
      <c r="F42" s="45"/>
      <c r="G42" s="52"/>
      <c r="H42" s="52"/>
      <c r="I42" s="45"/>
      <c r="J42" s="45"/>
      <c r="K42" s="52"/>
      <c r="L42" s="52"/>
      <c r="M42" s="45"/>
      <c r="N42" s="45"/>
      <c r="O42" s="52"/>
      <c r="P42" s="52"/>
      <c r="Q42" s="45"/>
      <c r="R42" s="45"/>
      <c r="S42" s="52"/>
      <c r="T42" s="52"/>
      <c r="U42" s="45"/>
      <c r="V42" s="45"/>
      <c r="W42" s="52"/>
      <c r="X42" s="52"/>
      <c r="Y42" s="45"/>
      <c r="Z42" s="45"/>
      <c r="AA42" s="52"/>
      <c r="AB42" s="52"/>
      <c r="AC42" s="45"/>
      <c r="AD42" s="45"/>
      <c r="AE42" s="52"/>
      <c r="AF42" s="52"/>
      <c r="AG42" s="45"/>
      <c r="AH42" s="45"/>
      <c r="AI42" s="52"/>
      <c r="AJ42" s="52"/>
      <c r="AK42" s="45"/>
      <c r="AL42" s="45"/>
      <c r="AM42" s="51"/>
      <c r="AN42" s="51"/>
      <c r="AO42" s="45"/>
    </row>
    <row r="43" spans="1:41">
      <c r="A43" s="11"/>
      <c r="B43" s="54" t="s">
        <v>43</v>
      </c>
      <c r="C43" s="50" t="s">
        <v>373</v>
      </c>
      <c r="D43" s="50"/>
      <c r="E43" s="48" t="s">
        <v>374</v>
      </c>
      <c r="F43" s="41"/>
      <c r="G43" s="50">
        <v>495</v>
      </c>
      <c r="H43" s="50"/>
      <c r="I43" s="41"/>
      <c r="J43" s="41"/>
      <c r="K43" s="50">
        <v>932</v>
      </c>
      <c r="L43" s="50"/>
      <c r="M43" s="41"/>
      <c r="N43" s="41"/>
      <c r="O43" s="50" t="s">
        <v>371</v>
      </c>
      <c r="P43" s="50"/>
      <c r="Q43" s="41"/>
      <c r="R43" s="41"/>
      <c r="S43" s="50" t="s">
        <v>371</v>
      </c>
      <c r="T43" s="50"/>
      <c r="U43" s="41"/>
      <c r="V43" s="41"/>
      <c r="W43" s="49">
        <v>1995</v>
      </c>
      <c r="X43" s="49"/>
      <c r="Y43" s="41"/>
      <c r="Z43" s="41"/>
      <c r="AA43" s="49">
        <v>2322</v>
      </c>
      <c r="AB43" s="49"/>
      <c r="AC43" s="41"/>
      <c r="AD43" s="41"/>
      <c r="AE43" s="49">
        <v>1446</v>
      </c>
      <c r="AF43" s="49"/>
      <c r="AG43" s="41"/>
      <c r="AH43" s="41"/>
      <c r="AI43" s="50" t="s">
        <v>371</v>
      </c>
      <c r="AJ43" s="50"/>
      <c r="AK43" s="41"/>
      <c r="AL43" s="41"/>
      <c r="AM43" s="49">
        <v>6955</v>
      </c>
      <c r="AN43" s="49"/>
      <c r="AO43" s="41"/>
    </row>
    <row r="44" spans="1:41">
      <c r="A44" s="11"/>
      <c r="B44" s="54"/>
      <c r="C44" s="50"/>
      <c r="D44" s="50"/>
      <c r="E44" s="48"/>
      <c r="F44" s="41"/>
      <c r="G44" s="50"/>
      <c r="H44" s="50"/>
      <c r="I44" s="41"/>
      <c r="J44" s="41"/>
      <c r="K44" s="50"/>
      <c r="L44" s="50"/>
      <c r="M44" s="41"/>
      <c r="N44" s="41"/>
      <c r="O44" s="50"/>
      <c r="P44" s="50"/>
      <c r="Q44" s="41"/>
      <c r="R44" s="41"/>
      <c r="S44" s="50"/>
      <c r="T44" s="50"/>
      <c r="U44" s="41"/>
      <c r="V44" s="41"/>
      <c r="W44" s="49"/>
      <c r="X44" s="49"/>
      <c r="Y44" s="41"/>
      <c r="Z44" s="41"/>
      <c r="AA44" s="49"/>
      <c r="AB44" s="49"/>
      <c r="AC44" s="41"/>
      <c r="AD44" s="41"/>
      <c r="AE44" s="49"/>
      <c r="AF44" s="49"/>
      <c r="AG44" s="41"/>
      <c r="AH44" s="41"/>
      <c r="AI44" s="50"/>
      <c r="AJ44" s="50"/>
      <c r="AK44" s="41"/>
      <c r="AL44" s="41"/>
      <c r="AM44" s="49"/>
      <c r="AN44" s="49"/>
      <c r="AO44" s="41"/>
    </row>
    <row r="45" spans="1:41">
      <c r="A45" s="11"/>
      <c r="B45" s="53" t="s">
        <v>375</v>
      </c>
      <c r="C45" s="52">
        <v>8</v>
      </c>
      <c r="D45" s="52"/>
      <c r="E45" s="45"/>
      <c r="F45" s="45"/>
      <c r="G45" s="52">
        <v>10</v>
      </c>
      <c r="H45" s="52"/>
      <c r="I45" s="45"/>
      <c r="J45" s="45"/>
      <c r="K45" s="52">
        <v>23</v>
      </c>
      <c r="L45" s="52"/>
      <c r="M45" s="45"/>
      <c r="N45" s="45"/>
      <c r="O45" s="52" t="s">
        <v>371</v>
      </c>
      <c r="P45" s="52"/>
      <c r="Q45" s="45"/>
      <c r="R45" s="45"/>
      <c r="S45" s="52" t="s">
        <v>371</v>
      </c>
      <c r="T45" s="52"/>
      <c r="U45" s="45"/>
      <c r="V45" s="45"/>
      <c r="W45" s="52">
        <v>18</v>
      </c>
      <c r="X45" s="52"/>
      <c r="Y45" s="45"/>
      <c r="Z45" s="45"/>
      <c r="AA45" s="52">
        <v>95</v>
      </c>
      <c r="AB45" s="52"/>
      <c r="AC45" s="45"/>
      <c r="AD45" s="45"/>
      <c r="AE45" s="52" t="s">
        <v>371</v>
      </c>
      <c r="AF45" s="52"/>
      <c r="AG45" s="45"/>
      <c r="AH45" s="45"/>
      <c r="AI45" s="52" t="s">
        <v>371</v>
      </c>
      <c r="AJ45" s="52"/>
      <c r="AK45" s="45"/>
      <c r="AL45" s="45"/>
      <c r="AM45" s="52">
        <v>154</v>
      </c>
      <c r="AN45" s="52"/>
      <c r="AO45" s="45"/>
    </row>
    <row r="46" spans="1:41">
      <c r="A46" s="11"/>
      <c r="B46" s="53"/>
      <c r="C46" s="52"/>
      <c r="D46" s="52"/>
      <c r="E46" s="45"/>
      <c r="F46" s="45"/>
      <c r="G46" s="52"/>
      <c r="H46" s="52"/>
      <c r="I46" s="45"/>
      <c r="J46" s="45"/>
      <c r="K46" s="52"/>
      <c r="L46" s="52"/>
      <c r="M46" s="45"/>
      <c r="N46" s="45"/>
      <c r="O46" s="52"/>
      <c r="P46" s="52"/>
      <c r="Q46" s="45"/>
      <c r="R46" s="45"/>
      <c r="S46" s="52"/>
      <c r="T46" s="52"/>
      <c r="U46" s="45"/>
      <c r="V46" s="45"/>
      <c r="W46" s="52"/>
      <c r="X46" s="52"/>
      <c r="Y46" s="45"/>
      <c r="Z46" s="45"/>
      <c r="AA46" s="52"/>
      <c r="AB46" s="52"/>
      <c r="AC46" s="45"/>
      <c r="AD46" s="45"/>
      <c r="AE46" s="52"/>
      <c r="AF46" s="52"/>
      <c r="AG46" s="45"/>
      <c r="AH46" s="45"/>
      <c r="AI46" s="52"/>
      <c r="AJ46" s="52"/>
      <c r="AK46" s="45"/>
      <c r="AL46" s="45"/>
      <c r="AM46" s="52"/>
      <c r="AN46" s="52"/>
      <c r="AO46" s="45"/>
    </row>
    <row r="47" spans="1:41">
      <c r="A47" s="11"/>
      <c r="B47" s="36" t="s">
        <v>376</v>
      </c>
      <c r="C47" s="50" t="s">
        <v>371</v>
      </c>
      <c r="D47" s="50"/>
      <c r="E47" s="41"/>
      <c r="F47" s="41"/>
      <c r="G47" s="50" t="s">
        <v>371</v>
      </c>
      <c r="H47" s="50"/>
      <c r="I47" s="41"/>
      <c r="J47" s="41"/>
      <c r="K47" s="50" t="s">
        <v>371</v>
      </c>
      <c r="L47" s="50"/>
      <c r="M47" s="41"/>
      <c r="N47" s="41"/>
      <c r="O47" s="50" t="s">
        <v>371</v>
      </c>
      <c r="P47" s="50"/>
      <c r="Q47" s="41"/>
      <c r="R47" s="41"/>
      <c r="S47" s="50" t="s">
        <v>371</v>
      </c>
      <c r="T47" s="50"/>
      <c r="U47" s="41"/>
      <c r="V47" s="41"/>
      <c r="W47" s="50" t="s">
        <v>371</v>
      </c>
      <c r="X47" s="50"/>
      <c r="Y47" s="41"/>
      <c r="Z47" s="41"/>
      <c r="AA47" s="49">
        <v>9300</v>
      </c>
      <c r="AB47" s="49"/>
      <c r="AC47" s="41"/>
      <c r="AD47" s="41"/>
      <c r="AE47" s="49">
        <v>22650</v>
      </c>
      <c r="AF47" s="49"/>
      <c r="AG47" s="41"/>
      <c r="AH47" s="41"/>
      <c r="AI47" s="50" t="s">
        <v>371</v>
      </c>
      <c r="AJ47" s="50"/>
      <c r="AK47" s="41"/>
      <c r="AL47" s="41"/>
      <c r="AM47" s="49">
        <v>31950</v>
      </c>
      <c r="AN47" s="49"/>
      <c r="AO47" s="41"/>
    </row>
    <row r="48" spans="1:41" ht="15.75" thickBot="1">
      <c r="A48" s="11"/>
      <c r="B48" s="36" t="s">
        <v>377</v>
      </c>
      <c r="C48" s="55"/>
      <c r="D48" s="55"/>
      <c r="E48" s="56"/>
      <c r="F48" s="41"/>
      <c r="G48" s="55"/>
      <c r="H48" s="55"/>
      <c r="I48" s="56"/>
      <c r="J48" s="41"/>
      <c r="K48" s="55"/>
      <c r="L48" s="55"/>
      <c r="M48" s="56"/>
      <c r="N48" s="41"/>
      <c r="O48" s="55"/>
      <c r="P48" s="55"/>
      <c r="Q48" s="56"/>
      <c r="R48" s="41"/>
      <c r="S48" s="55"/>
      <c r="T48" s="55"/>
      <c r="U48" s="56"/>
      <c r="V48" s="41"/>
      <c r="W48" s="55"/>
      <c r="X48" s="55"/>
      <c r="Y48" s="56"/>
      <c r="Z48" s="41"/>
      <c r="AA48" s="57"/>
      <c r="AB48" s="57"/>
      <c r="AC48" s="56"/>
      <c r="AD48" s="41"/>
      <c r="AE48" s="57"/>
      <c r="AF48" s="57"/>
      <c r="AG48" s="56"/>
      <c r="AH48" s="56"/>
      <c r="AI48" s="55"/>
      <c r="AJ48" s="55"/>
      <c r="AK48" s="56"/>
      <c r="AL48" s="41"/>
      <c r="AM48" s="57"/>
      <c r="AN48" s="57"/>
      <c r="AO48" s="56"/>
    </row>
    <row r="49" spans="1:41">
      <c r="A49" s="11"/>
      <c r="B49" s="58" t="s">
        <v>378</v>
      </c>
      <c r="C49" s="59" t="s">
        <v>365</v>
      </c>
      <c r="D49" s="61">
        <v>73500</v>
      </c>
      <c r="E49" s="63"/>
      <c r="F49" s="45"/>
      <c r="G49" s="59" t="s">
        <v>365</v>
      </c>
      <c r="H49" s="61">
        <v>109790</v>
      </c>
      <c r="I49" s="63"/>
      <c r="J49" s="45"/>
      <c r="K49" s="59" t="s">
        <v>365</v>
      </c>
      <c r="L49" s="61">
        <v>347854</v>
      </c>
      <c r="M49" s="63"/>
      <c r="N49" s="45"/>
      <c r="O49" s="59" t="s">
        <v>365</v>
      </c>
      <c r="P49" s="65">
        <v>7</v>
      </c>
      <c r="Q49" s="63"/>
      <c r="R49" s="45"/>
      <c r="S49" s="59" t="s">
        <v>365</v>
      </c>
      <c r="T49" s="65">
        <v>80</v>
      </c>
      <c r="U49" s="63"/>
      <c r="V49" s="45"/>
      <c r="W49" s="59" t="s">
        <v>365</v>
      </c>
      <c r="X49" s="61">
        <v>166157</v>
      </c>
      <c r="Y49" s="63"/>
      <c r="Z49" s="45"/>
      <c r="AA49" s="59" t="s">
        <v>365</v>
      </c>
      <c r="AB49" s="61">
        <v>298053</v>
      </c>
      <c r="AC49" s="63"/>
      <c r="AD49" s="45"/>
      <c r="AE49" s="59" t="s">
        <v>365</v>
      </c>
      <c r="AF49" s="61">
        <v>305943</v>
      </c>
      <c r="AG49" s="63"/>
      <c r="AH49" s="63"/>
      <c r="AI49" s="59" t="s">
        <v>365</v>
      </c>
      <c r="AJ49" s="61">
        <v>177268</v>
      </c>
      <c r="AK49" s="63"/>
      <c r="AL49" s="45"/>
      <c r="AM49" s="59" t="s">
        <v>365</v>
      </c>
      <c r="AN49" s="61">
        <v>1478652</v>
      </c>
      <c r="AO49" s="63"/>
    </row>
    <row r="50" spans="1:41" ht="15.75" thickBot="1">
      <c r="A50" s="11"/>
      <c r="B50" s="58"/>
      <c r="C50" s="60"/>
      <c r="D50" s="62"/>
      <c r="E50" s="64"/>
      <c r="F50" s="45"/>
      <c r="G50" s="60"/>
      <c r="H50" s="62"/>
      <c r="I50" s="64"/>
      <c r="J50" s="45"/>
      <c r="K50" s="60"/>
      <c r="L50" s="62"/>
      <c r="M50" s="64"/>
      <c r="N50" s="45"/>
      <c r="O50" s="60"/>
      <c r="P50" s="66"/>
      <c r="Q50" s="64"/>
      <c r="R50" s="45"/>
      <c r="S50" s="60"/>
      <c r="T50" s="66"/>
      <c r="U50" s="64"/>
      <c r="V50" s="45"/>
      <c r="W50" s="60"/>
      <c r="X50" s="62"/>
      <c r="Y50" s="64"/>
      <c r="Z50" s="45"/>
      <c r="AA50" s="60"/>
      <c r="AB50" s="62"/>
      <c r="AC50" s="64"/>
      <c r="AD50" s="45"/>
      <c r="AE50" s="60"/>
      <c r="AF50" s="62"/>
      <c r="AG50" s="64"/>
      <c r="AH50" s="64"/>
      <c r="AI50" s="60"/>
      <c r="AJ50" s="62"/>
      <c r="AK50" s="64"/>
      <c r="AL50" s="45"/>
      <c r="AM50" s="60"/>
      <c r="AN50" s="62"/>
      <c r="AO50" s="64"/>
    </row>
    <row r="51" spans="1:41" ht="15.75" thickTop="1">
      <c r="A51" s="11"/>
      <c r="B51" s="30"/>
      <c r="C51" s="67"/>
      <c r="D51" s="67"/>
      <c r="E51" s="67"/>
      <c r="F51" s="30"/>
      <c r="G51" s="67"/>
      <c r="H51" s="67"/>
      <c r="I51" s="67"/>
      <c r="J51" s="30"/>
      <c r="K51" s="67"/>
      <c r="L51" s="67"/>
      <c r="M51" s="67"/>
      <c r="N51" s="30"/>
      <c r="O51" s="67"/>
      <c r="P51" s="67"/>
      <c r="Q51" s="67"/>
      <c r="R51" s="30"/>
      <c r="S51" s="67"/>
      <c r="T51" s="67"/>
      <c r="U51" s="67"/>
      <c r="V51" s="30"/>
      <c r="W51" s="67"/>
      <c r="X51" s="67"/>
      <c r="Y51" s="67"/>
      <c r="Z51" s="30"/>
      <c r="AA51" s="67"/>
      <c r="AB51" s="67"/>
      <c r="AC51" s="67"/>
      <c r="AD51" s="30"/>
      <c r="AE51" s="67"/>
      <c r="AF51" s="67"/>
      <c r="AG51" s="67"/>
      <c r="AH51" s="30"/>
      <c r="AI51" s="67"/>
      <c r="AJ51" s="67"/>
      <c r="AK51" s="67"/>
      <c r="AL51" s="30"/>
      <c r="AM51" s="67"/>
      <c r="AN51" s="67"/>
      <c r="AO51" s="67"/>
    </row>
    <row r="52" spans="1:41">
      <c r="A52" s="11"/>
      <c r="B52" s="33" t="s">
        <v>50</v>
      </c>
      <c r="C52" s="45"/>
      <c r="D52" s="45"/>
      <c r="E52" s="45"/>
      <c r="F52" s="34"/>
      <c r="G52" s="45"/>
      <c r="H52" s="45"/>
      <c r="I52" s="45"/>
      <c r="J52" s="34"/>
      <c r="K52" s="45"/>
      <c r="L52" s="45"/>
      <c r="M52" s="45"/>
      <c r="N52" s="34"/>
      <c r="O52" s="45"/>
      <c r="P52" s="45"/>
      <c r="Q52" s="45"/>
      <c r="R52" s="34"/>
      <c r="S52" s="45"/>
      <c r="T52" s="45"/>
      <c r="U52" s="45"/>
      <c r="V52" s="34"/>
      <c r="W52" s="45"/>
      <c r="X52" s="45"/>
      <c r="Y52" s="45"/>
      <c r="Z52" s="34"/>
      <c r="AA52" s="45"/>
      <c r="AB52" s="45"/>
      <c r="AC52" s="45"/>
      <c r="AD52" s="34"/>
      <c r="AE52" s="45"/>
      <c r="AF52" s="45"/>
      <c r="AG52" s="45"/>
      <c r="AH52" s="34"/>
      <c r="AI52" s="45"/>
      <c r="AJ52" s="45"/>
      <c r="AK52" s="45"/>
      <c r="AL52" s="34"/>
      <c r="AM52" s="45"/>
      <c r="AN52" s="45"/>
      <c r="AO52" s="45"/>
    </row>
    <row r="53" spans="1:41">
      <c r="A53" s="11"/>
      <c r="B53" s="54" t="s">
        <v>379</v>
      </c>
      <c r="C53" s="48" t="s">
        <v>365</v>
      </c>
      <c r="D53" s="49">
        <v>56922</v>
      </c>
      <c r="E53" s="41"/>
      <c r="F53" s="41"/>
      <c r="G53" s="48" t="s">
        <v>365</v>
      </c>
      <c r="H53" s="49">
        <v>97458</v>
      </c>
      <c r="I53" s="41"/>
      <c r="J53" s="41"/>
      <c r="K53" s="48" t="s">
        <v>365</v>
      </c>
      <c r="L53" s="49">
        <v>319639</v>
      </c>
      <c r="M53" s="41"/>
      <c r="N53" s="41"/>
      <c r="O53" s="48" t="s">
        <v>365</v>
      </c>
      <c r="P53" s="50" t="s">
        <v>371</v>
      </c>
      <c r="Q53" s="41"/>
      <c r="R53" s="41"/>
      <c r="S53" s="48" t="s">
        <v>365</v>
      </c>
      <c r="T53" s="50" t="s">
        <v>371</v>
      </c>
      <c r="U53" s="41"/>
      <c r="V53" s="41"/>
      <c r="W53" s="48" t="s">
        <v>365</v>
      </c>
      <c r="X53" s="49">
        <v>106029</v>
      </c>
      <c r="Y53" s="41"/>
      <c r="Z53" s="41"/>
      <c r="AA53" s="48" t="s">
        <v>365</v>
      </c>
      <c r="AB53" s="49">
        <v>126004</v>
      </c>
      <c r="AC53" s="41"/>
      <c r="AD53" s="41"/>
      <c r="AE53" s="48" t="s">
        <v>365</v>
      </c>
      <c r="AF53" s="49">
        <v>256807</v>
      </c>
      <c r="AG53" s="41"/>
      <c r="AH53" s="41"/>
      <c r="AI53" s="48" t="s">
        <v>365</v>
      </c>
      <c r="AJ53" s="49">
        <v>148455</v>
      </c>
      <c r="AK53" s="41"/>
      <c r="AL53" s="41"/>
      <c r="AM53" s="48" t="s">
        <v>365</v>
      </c>
      <c r="AN53" s="49">
        <v>1111314</v>
      </c>
      <c r="AO53" s="41"/>
    </row>
    <row r="54" spans="1:41">
      <c r="A54" s="11"/>
      <c r="B54" s="54"/>
      <c r="C54" s="48"/>
      <c r="D54" s="49"/>
      <c r="E54" s="41"/>
      <c r="F54" s="41"/>
      <c r="G54" s="48"/>
      <c r="H54" s="49"/>
      <c r="I54" s="41"/>
      <c r="J54" s="41"/>
      <c r="K54" s="48"/>
      <c r="L54" s="49"/>
      <c r="M54" s="41"/>
      <c r="N54" s="41"/>
      <c r="O54" s="48"/>
      <c r="P54" s="50"/>
      <c r="Q54" s="41"/>
      <c r="R54" s="41"/>
      <c r="S54" s="48"/>
      <c r="T54" s="50"/>
      <c r="U54" s="41"/>
      <c r="V54" s="41"/>
      <c r="W54" s="48"/>
      <c r="X54" s="49"/>
      <c r="Y54" s="41"/>
      <c r="Z54" s="41"/>
      <c r="AA54" s="48"/>
      <c r="AB54" s="49"/>
      <c r="AC54" s="41"/>
      <c r="AD54" s="41"/>
      <c r="AE54" s="48"/>
      <c r="AF54" s="49"/>
      <c r="AG54" s="41"/>
      <c r="AH54" s="41"/>
      <c r="AI54" s="48"/>
      <c r="AJ54" s="49"/>
      <c r="AK54" s="41"/>
      <c r="AL54" s="41"/>
      <c r="AM54" s="48"/>
      <c r="AN54" s="49"/>
      <c r="AO54" s="41"/>
    </row>
    <row r="55" spans="1:41">
      <c r="A55" s="11"/>
      <c r="B55" s="38" t="s">
        <v>380</v>
      </c>
      <c r="C55" s="52">
        <v>234</v>
      </c>
      <c r="D55" s="52"/>
      <c r="E55" s="45"/>
      <c r="F55" s="45"/>
      <c r="G55" s="52">
        <v>49</v>
      </c>
      <c r="H55" s="52"/>
      <c r="I55" s="45"/>
      <c r="J55" s="45"/>
      <c r="K55" s="52">
        <v>307</v>
      </c>
      <c r="L55" s="52"/>
      <c r="M55" s="45"/>
      <c r="N55" s="45"/>
      <c r="O55" s="52" t="s">
        <v>371</v>
      </c>
      <c r="P55" s="52"/>
      <c r="Q55" s="45"/>
      <c r="R55" s="45"/>
      <c r="S55" s="52" t="s">
        <v>371</v>
      </c>
      <c r="T55" s="52"/>
      <c r="U55" s="45"/>
      <c r="V55" s="45"/>
      <c r="W55" s="52">
        <v>44</v>
      </c>
      <c r="X55" s="52"/>
      <c r="Y55" s="45"/>
      <c r="Z55" s="45"/>
      <c r="AA55" s="52">
        <v>94</v>
      </c>
      <c r="AB55" s="52"/>
      <c r="AC55" s="45"/>
      <c r="AD55" s="45"/>
      <c r="AE55" s="52">
        <v>190</v>
      </c>
      <c r="AF55" s="52"/>
      <c r="AG55" s="45"/>
      <c r="AH55" s="45"/>
      <c r="AI55" s="52">
        <v>377</v>
      </c>
      <c r="AJ55" s="52"/>
      <c r="AK55" s="45"/>
      <c r="AL55" s="45"/>
      <c r="AM55" s="51">
        <v>1295</v>
      </c>
      <c r="AN55" s="51"/>
      <c r="AO55" s="45"/>
    </row>
    <row r="56" spans="1:41">
      <c r="A56" s="11"/>
      <c r="B56" s="38" t="s">
        <v>381</v>
      </c>
      <c r="C56" s="52"/>
      <c r="D56" s="52"/>
      <c r="E56" s="45"/>
      <c r="F56" s="45"/>
      <c r="G56" s="52"/>
      <c r="H56" s="52"/>
      <c r="I56" s="45"/>
      <c r="J56" s="45"/>
      <c r="K56" s="52"/>
      <c r="L56" s="52"/>
      <c r="M56" s="45"/>
      <c r="N56" s="45"/>
      <c r="O56" s="52"/>
      <c r="P56" s="52"/>
      <c r="Q56" s="45"/>
      <c r="R56" s="45"/>
      <c r="S56" s="52"/>
      <c r="T56" s="52"/>
      <c r="U56" s="45"/>
      <c r="V56" s="45"/>
      <c r="W56" s="52"/>
      <c r="X56" s="52"/>
      <c r="Y56" s="45"/>
      <c r="Z56" s="45"/>
      <c r="AA56" s="52"/>
      <c r="AB56" s="52"/>
      <c r="AC56" s="45"/>
      <c r="AD56" s="45"/>
      <c r="AE56" s="52"/>
      <c r="AF56" s="52"/>
      <c r="AG56" s="45"/>
      <c r="AH56" s="45"/>
      <c r="AI56" s="52"/>
      <c r="AJ56" s="52"/>
      <c r="AK56" s="45"/>
      <c r="AL56" s="45"/>
      <c r="AM56" s="51"/>
      <c r="AN56" s="51"/>
      <c r="AO56" s="45"/>
    </row>
    <row r="57" spans="1:41">
      <c r="A57" s="11"/>
      <c r="B57" s="39" t="s">
        <v>382</v>
      </c>
      <c r="C57" s="50" t="s">
        <v>371</v>
      </c>
      <c r="D57" s="50"/>
      <c r="E57" s="41"/>
      <c r="F57" s="41"/>
      <c r="G57" s="50" t="s">
        <v>371</v>
      </c>
      <c r="H57" s="50"/>
      <c r="I57" s="41"/>
      <c r="J57" s="41"/>
      <c r="K57" s="50" t="s">
        <v>371</v>
      </c>
      <c r="L57" s="50"/>
      <c r="M57" s="41"/>
      <c r="N57" s="41"/>
      <c r="O57" s="50" t="s">
        <v>371</v>
      </c>
      <c r="P57" s="50"/>
      <c r="Q57" s="41"/>
      <c r="R57" s="41"/>
      <c r="S57" s="50" t="s">
        <v>371</v>
      </c>
      <c r="T57" s="50"/>
      <c r="U57" s="41"/>
      <c r="V57" s="41"/>
      <c r="W57" s="49">
        <v>1290</v>
      </c>
      <c r="X57" s="49"/>
      <c r="Y57" s="41"/>
      <c r="Z57" s="41"/>
      <c r="AA57" s="49">
        <v>7781</v>
      </c>
      <c r="AB57" s="49"/>
      <c r="AC57" s="41"/>
      <c r="AD57" s="41"/>
      <c r="AE57" s="50" t="s">
        <v>371</v>
      </c>
      <c r="AF57" s="50"/>
      <c r="AG57" s="41"/>
      <c r="AH57" s="41"/>
      <c r="AI57" s="50" t="s">
        <v>371</v>
      </c>
      <c r="AJ57" s="50"/>
      <c r="AK57" s="41"/>
      <c r="AL57" s="41"/>
      <c r="AM57" s="49">
        <v>9071</v>
      </c>
      <c r="AN57" s="49"/>
      <c r="AO57" s="41"/>
    </row>
    <row r="58" spans="1:41">
      <c r="A58" s="11"/>
      <c r="B58" s="39" t="s">
        <v>383</v>
      </c>
      <c r="C58" s="50"/>
      <c r="D58" s="50"/>
      <c r="E58" s="41"/>
      <c r="F58" s="41"/>
      <c r="G58" s="50"/>
      <c r="H58" s="50"/>
      <c r="I58" s="41"/>
      <c r="J58" s="41"/>
      <c r="K58" s="50"/>
      <c r="L58" s="50"/>
      <c r="M58" s="41"/>
      <c r="N58" s="41"/>
      <c r="O58" s="50"/>
      <c r="P58" s="50"/>
      <c r="Q58" s="41"/>
      <c r="R58" s="41"/>
      <c r="S58" s="50"/>
      <c r="T58" s="50"/>
      <c r="U58" s="41"/>
      <c r="V58" s="41"/>
      <c r="W58" s="49"/>
      <c r="X58" s="49"/>
      <c r="Y58" s="41"/>
      <c r="Z58" s="41"/>
      <c r="AA58" s="49"/>
      <c r="AB58" s="49"/>
      <c r="AC58" s="41"/>
      <c r="AD58" s="41"/>
      <c r="AE58" s="50"/>
      <c r="AF58" s="50"/>
      <c r="AG58" s="41"/>
      <c r="AH58" s="41"/>
      <c r="AI58" s="50"/>
      <c r="AJ58" s="50"/>
      <c r="AK58" s="41"/>
      <c r="AL58" s="41"/>
      <c r="AM58" s="49"/>
      <c r="AN58" s="49"/>
      <c r="AO58" s="41"/>
    </row>
    <row r="59" spans="1:41">
      <c r="A59" s="11"/>
      <c r="B59" s="37" t="s">
        <v>384</v>
      </c>
      <c r="C59" s="52">
        <v>12</v>
      </c>
      <c r="D59" s="52"/>
      <c r="E59" s="45"/>
      <c r="F59" s="45"/>
      <c r="G59" s="52">
        <v>19</v>
      </c>
      <c r="H59" s="52"/>
      <c r="I59" s="45"/>
      <c r="J59" s="45"/>
      <c r="K59" s="52">
        <v>29</v>
      </c>
      <c r="L59" s="52"/>
      <c r="M59" s="45"/>
      <c r="N59" s="45"/>
      <c r="O59" s="52">
        <v>198</v>
      </c>
      <c r="P59" s="52"/>
      <c r="Q59" s="45"/>
      <c r="R59" s="45"/>
      <c r="S59" s="52" t="s">
        <v>371</v>
      </c>
      <c r="T59" s="52"/>
      <c r="U59" s="45"/>
      <c r="V59" s="45"/>
      <c r="W59" s="52">
        <v>9</v>
      </c>
      <c r="X59" s="52"/>
      <c r="Y59" s="45"/>
      <c r="Z59" s="45"/>
      <c r="AA59" s="52">
        <v>1</v>
      </c>
      <c r="AB59" s="52"/>
      <c r="AC59" s="45"/>
      <c r="AD59" s="45"/>
      <c r="AE59" s="52" t="s">
        <v>371</v>
      </c>
      <c r="AF59" s="52"/>
      <c r="AG59" s="45"/>
      <c r="AH59" s="45"/>
      <c r="AI59" s="51">
        <v>1690</v>
      </c>
      <c r="AJ59" s="51"/>
      <c r="AK59" s="45"/>
      <c r="AL59" s="45"/>
      <c r="AM59" s="51">
        <v>1958</v>
      </c>
      <c r="AN59" s="51"/>
      <c r="AO59" s="45"/>
    </row>
    <row r="60" spans="1:41" ht="15.75" thickBot="1">
      <c r="A60" s="11"/>
      <c r="B60" s="37" t="s">
        <v>385</v>
      </c>
      <c r="C60" s="68"/>
      <c r="D60" s="68"/>
      <c r="E60" s="69"/>
      <c r="F60" s="45"/>
      <c r="G60" s="68"/>
      <c r="H60" s="68"/>
      <c r="I60" s="69"/>
      <c r="J60" s="45"/>
      <c r="K60" s="68"/>
      <c r="L60" s="68"/>
      <c r="M60" s="69"/>
      <c r="N60" s="45"/>
      <c r="O60" s="68"/>
      <c r="P60" s="68"/>
      <c r="Q60" s="69"/>
      <c r="R60" s="45"/>
      <c r="S60" s="68"/>
      <c r="T60" s="68"/>
      <c r="U60" s="69"/>
      <c r="V60" s="45"/>
      <c r="W60" s="68"/>
      <c r="X60" s="68"/>
      <c r="Y60" s="69"/>
      <c r="Z60" s="45"/>
      <c r="AA60" s="68"/>
      <c r="AB60" s="68"/>
      <c r="AC60" s="69"/>
      <c r="AD60" s="45"/>
      <c r="AE60" s="68"/>
      <c r="AF60" s="68"/>
      <c r="AG60" s="69"/>
      <c r="AH60" s="69"/>
      <c r="AI60" s="70"/>
      <c r="AJ60" s="70"/>
      <c r="AK60" s="69"/>
      <c r="AL60" s="45"/>
      <c r="AM60" s="70"/>
      <c r="AN60" s="70"/>
      <c r="AO60" s="69"/>
    </row>
    <row r="61" spans="1:41">
      <c r="A61" s="11"/>
      <c r="B61" s="54" t="s">
        <v>58</v>
      </c>
      <c r="C61" s="71" t="s">
        <v>365</v>
      </c>
      <c r="D61" s="73">
        <v>57168</v>
      </c>
      <c r="E61" s="75"/>
      <c r="F61" s="41"/>
      <c r="G61" s="71" t="s">
        <v>365</v>
      </c>
      <c r="H61" s="73">
        <v>97526</v>
      </c>
      <c r="I61" s="75"/>
      <c r="J61" s="41"/>
      <c r="K61" s="71" t="s">
        <v>365</v>
      </c>
      <c r="L61" s="73">
        <v>319975</v>
      </c>
      <c r="M61" s="75"/>
      <c r="N61" s="41"/>
      <c r="O61" s="71" t="s">
        <v>365</v>
      </c>
      <c r="P61" s="77">
        <v>198</v>
      </c>
      <c r="Q61" s="75"/>
      <c r="R61" s="41"/>
      <c r="S61" s="71" t="s">
        <v>365</v>
      </c>
      <c r="T61" s="77" t="s">
        <v>371</v>
      </c>
      <c r="U61" s="75"/>
      <c r="V61" s="41"/>
      <c r="W61" s="71" t="s">
        <v>365</v>
      </c>
      <c r="X61" s="73">
        <v>107372</v>
      </c>
      <c r="Y61" s="75"/>
      <c r="Z61" s="41"/>
      <c r="AA61" s="71" t="s">
        <v>365</v>
      </c>
      <c r="AB61" s="73">
        <v>133880</v>
      </c>
      <c r="AC61" s="75"/>
      <c r="AD61" s="41"/>
      <c r="AE61" s="71" t="s">
        <v>365</v>
      </c>
      <c r="AF61" s="73">
        <v>256997</v>
      </c>
      <c r="AG61" s="75"/>
      <c r="AH61" s="75"/>
      <c r="AI61" s="71" t="s">
        <v>365</v>
      </c>
      <c r="AJ61" s="73">
        <v>150522</v>
      </c>
      <c r="AK61" s="75"/>
      <c r="AL61" s="41"/>
      <c r="AM61" s="71" t="s">
        <v>365</v>
      </c>
      <c r="AN61" s="73">
        <v>1123638</v>
      </c>
      <c r="AO61" s="75"/>
    </row>
    <row r="62" spans="1:41" ht="15.75" thickBot="1">
      <c r="A62" s="11"/>
      <c r="B62" s="54"/>
      <c r="C62" s="72"/>
      <c r="D62" s="74"/>
      <c r="E62" s="76"/>
      <c r="F62" s="41"/>
      <c r="G62" s="72"/>
      <c r="H62" s="74"/>
      <c r="I62" s="76"/>
      <c r="J62" s="41"/>
      <c r="K62" s="72"/>
      <c r="L62" s="74"/>
      <c r="M62" s="76"/>
      <c r="N62" s="41"/>
      <c r="O62" s="72"/>
      <c r="P62" s="78"/>
      <c r="Q62" s="76"/>
      <c r="R62" s="41"/>
      <c r="S62" s="72"/>
      <c r="T62" s="78"/>
      <c r="U62" s="76"/>
      <c r="V62" s="41"/>
      <c r="W62" s="72"/>
      <c r="X62" s="74"/>
      <c r="Y62" s="76"/>
      <c r="Z62" s="41"/>
      <c r="AA62" s="72"/>
      <c r="AB62" s="74"/>
      <c r="AC62" s="76"/>
      <c r="AD62" s="41"/>
      <c r="AE62" s="72"/>
      <c r="AF62" s="74"/>
      <c r="AG62" s="76"/>
      <c r="AH62" s="76"/>
      <c r="AI62" s="72"/>
      <c r="AJ62" s="74"/>
      <c r="AK62" s="76"/>
      <c r="AL62" s="41"/>
      <c r="AM62" s="72"/>
      <c r="AN62" s="74"/>
      <c r="AO62" s="76"/>
    </row>
    <row r="63" spans="1:41" ht="15.75" thickTop="1">
      <c r="A63" s="11"/>
      <c r="B63" s="16"/>
    </row>
    <row r="64" spans="1:41">
      <c r="A64" s="11"/>
      <c r="B64" s="16"/>
    </row>
    <row r="65" spans="1:41" ht="15.75" thickBot="1">
      <c r="A65" s="11"/>
      <c r="B65" s="79"/>
    </row>
    <row r="66" spans="1:41">
      <c r="A66" s="11"/>
      <c r="B66" s="116" t="s">
        <v>386</v>
      </c>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116"/>
      <c r="AA66" s="116"/>
      <c r="AB66" s="116"/>
      <c r="AC66" s="116"/>
      <c r="AD66" s="116"/>
      <c r="AE66" s="116"/>
      <c r="AF66" s="116"/>
      <c r="AG66" s="116"/>
      <c r="AH66" s="116"/>
      <c r="AI66" s="116"/>
      <c r="AJ66" s="116"/>
      <c r="AK66" s="116"/>
      <c r="AL66" s="116"/>
      <c r="AM66" s="116"/>
      <c r="AN66" s="116"/>
      <c r="AO66" s="116"/>
    </row>
    <row r="67" spans="1:41">
      <c r="A67" s="11"/>
      <c r="B67" s="116" t="s">
        <v>387</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116"/>
      <c r="AA67" s="116"/>
      <c r="AB67" s="116"/>
      <c r="AC67" s="116"/>
      <c r="AD67" s="116"/>
      <c r="AE67" s="116"/>
      <c r="AF67" s="116"/>
      <c r="AG67" s="116"/>
      <c r="AH67" s="116"/>
      <c r="AI67" s="116"/>
      <c r="AJ67" s="116"/>
      <c r="AK67" s="116"/>
      <c r="AL67" s="116"/>
      <c r="AM67" s="116"/>
      <c r="AN67" s="116"/>
      <c r="AO67" s="116"/>
    </row>
  </sheetData>
  <mergeCells count="613">
    <mergeCell ref="B5:AO5"/>
    <mergeCell ref="B26:AO26"/>
    <mergeCell ref="B66:AO66"/>
    <mergeCell ref="B67:AO67"/>
    <mergeCell ref="AL61:AL62"/>
    <mergeCell ref="AM61:AM62"/>
    <mergeCell ref="AN61:AN62"/>
    <mergeCell ref="AO61:AO62"/>
    <mergeCell ref="A1:A2"/>
    <mergeCell ref="B1:AO1"/>
    <mergeCell ref="B2:AO2"/>
    <mergeCell ref="B3:AO3"/>
    <mergeCell ref="A4:A67"/>
    <mergeCell ref="B4:AO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I57:AJ58"/>
    <mergeCell ref="AK57:AK58"/>
    <mergeCell ref="AL57:AL58"/>
    <mergeCell ref="AM57:AN58"/>
    <mergeCell ref="AO57:AO58"/>
    <mergeCell ref="C59:D60"/>
    <mergeCell ref="E59:E60"/>
    <mergeCell ref="F59:F60"/>
    <mergeCell ref="G59:H60"/>
    <mergeCell ref="I59:I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C57:D58"/>
    <mergeCell ref="E57:E58"/>
    <mergeCell ref="F57:F58"/>
    <mergeCell ref="G57:H58"/>
    <mergeCell ref="I57:I58"/>
    <mergeCell ref="J57:J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K53:AK54"/>
    <mergeCell ref="AL53:AL54"/>
    <mergeCell ref="AM53:AM54"/>
    <mergeCell ref="AN53:AN54"/>
    <mergeCell ref="AO53:AO54"/>
    <mergeCell ref="C55:D56"/>
    <mergeCell ref="E55:E56"/>
    <mergeCell ref="F55:F56"/>
    <mergeCell ref="G55:H56"/>
    <mergeCell ref="I55:I56"/>
    <mergeCell ref="AE53:AE54"/>
    <mergeCell ref="AF53:AF54"/>
    <mergeCell ref="AG53:AG54"/>
    <mergeCell ref="AH53:AH54"/>
    <mergeCell ref="AI53:AI54"/>
    <mergeCell ref="AJ53:AJ54"/>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W52:Y52"/>
    <mergeCell ref="AA52:AC52"/>
    <mergeCell ref="AE52:AG52"/>
    <mergeCell ref="AI52:AK52"/>
    <mergeCell ref="AM52:AO52"/>
    <mergeCell ref="B53:B54"/>
    <mergeCell ref="C53:C54"/>
    <mergeCell ref="D53:D54"/>
    <mergeCell ref="E53:E54"/>
    <mergeCell ref="F53:F54"/>
    <mergeCell ref="W51:Y51"/>
    <mergeCell ref="AA51:AC51"/>
    <mergeCell ref="AE51:AG51"/>
    <mergeCell ref="AI51:AK51"/>
    <mergeCell ref="AM51:AO51"/>
    <mergeCell ref="C52:E52"/>
    <mergeCell ref="G52:I52"/>
    <mergeCell ref="K52:M52"/>
    <mergeCell ref="O52:Q52"/>
    <mergeCell ref="S52:U52"/>
    <mergeCell ref="AK49:AK50"/>
    <mergeCell ref="AL49:AL50"/>
    <mergeCell ref="AM49:AM50"/>
    <mergeCell ref="AN49:AN50"/>
    <mergeCell ref="AO49:AO50"/>
    <mergeCell ref="C51:E51"/>
    <mergeCell ref="G51:I51"/>
    <mergeCell ref="K51:M51"/>
    <mergeCell ref="O51:Q51"/>
    <mergeCell ref="S51:U51"/>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I47:AJ48"/>
    <mergeCell ref="AK47:AK48"/>
    <mergeCell ref="AL47:AL48"/>
    <mergeCell ref="AM47:AN48"/>
    <mergeCell ref="AO47:AO48"/>
    <mergeCell ref="B49:B50"/>
    <mergeCell ref="C49:C50"/>
    <mergeCell ref="D49:D50"/>
    <mergeCell ref="E49:E50"/>
    <mergeCell ref="F49:F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C47:D48"/>
    <mergeCell ref="E47:E48"/>
    <mergeCell ref="F47:F48"/>
    <mergeCell ref="G47:H48"/>
    <mergeCell ref="I47:I48"/>
    <mergeCell ref="J47:J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K34:AK38"/>
    <mergeCell ref="AL34:AL38"/>
    <mergeCell ref="AM34:AN38"/>
    <mergeCell ref="AO34:AO38"/>
    <mergeCell ref="B39:B40"/>
    <mergeCell ref="C39:D40"/>
    <mergeCell ref="E39:E40"/>
    <mergeCell ref="F39:F40"/>
    <mergeCell ref="G39:H40"/>
    <mergeCell ref="I39:I40"/>
    <mergeCell ref="AC34:AC38"/>
    <mergeCell ref="AD34:AD38"/>
    <mergeCell ref="AE34:AF38"/>
    <mergeCell ref="AG34:AG38"/>
    <mergeCell ref="AH34:AH38"/>
    <mergeCell ref="AI34:AJ38"/>
    <mergeCell ref="U34:U38"/>
    <mergeCell ref="V34:V38"/>
    <mergeCell ref="W34:X38"/>
    <mergeCell ref="Y34:Y38"/>
    <mergeCell ref="Z34:Z38"/>
    <mergeCell ref="AA34:AB38"/>
    <mergeCell ref="M34:M38"/>
    <mergeCell ref="N34:N38"/>
    <mergeCell ref="O34:P38"/>
    <mergeCell ref="Q34:Q38"/>
    <mergeCell ref="R34:R38"/>
    <mergeCell ref="S34:T38"/>
    <mergeCell ref="AM32:AM33"/>
    <mergeCell ref="AN32:AN33"/>
    <mergeCell ref="AO32:AO33"/>
    <mergeCell ref="C34:D38"/>
    <mergeCell ref="E34:E38"/>
    <mergeCell ref="F34:F38"/>
    <mergeCell ref="G34:H38"/>
    <mergeCell ref="I34:I38"/>
    <mergeCell ref="J34:J38"/>
    <mergeCell ref="K34:L38"/>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E31:AG31"/>
    <mergeCell ref="AI31:AK31"/>
    <mergeCell ref="AM31:AO31"/>
    <mergeCell ref="B32:B33"/>
    <mergeCell ref="C32:C33"/>
    <mergeCell ref="D32:D33"/>
    <mergeCell ref="E32:E33"/>
    <mergeCell ref="F32:F33"/>
    <mergeCell ref="G32:G33"/>
    <mergeCell ref="H32:H33"/>
    <mergeCell ref="AI29:AK30"/>
    <mergeCell ref="AL29:AL30"/>
    <mergeCell ref="AM29:AO30"/>
    <mergeCell ref="C31:E31"/>
    <mergeCell ref="G31:I31"/>
    <mergeCell ref="K31:M31"/>
    <mergeCell ref="O31:Q31"/>
    <mergeCell ref="S31:U31"/>
    <mergeCell ref="W31:Y31"/>
    <mergeCell ref="AA31:AC31"/>
    <mergeCell ref="Z29:Z30"/>
    <mergeCell ref="AA29:AC29"/>
    <mergeCell ref="AA30:AC30"/>
    <mergeCell ref="AD29:AD30"/>
    <mergeCell ref="AE29:AG30"/>
    <mergeCell ref="AH29:AH30"/>
    <mergeCell ref="O29:Q29"/>
    <mergeCell ref="O30:Q30"/>
    <mergeCell ref="R29:R30"/>
    <mergeCell ref="S29:U30"/>
    <mergeCell ref="V29:V30"/>
    <mergeCell ref="W29:Y29"/>
    <mergeCell ref="W30:Y30"/>
    <mergeCell ref="B27:AO27"/>
    <mergeCell ref="B29:B30"/>
    <mergeCell ref="C29:E30"/>
    <mergeCell ref="F29:F30"/>
    <mergeCell ref="G29:I29"/>
    <mergeCell ref="G30:I30"/>
    <mergeCell ref="J29:J30"/>
    <mergeCell ref="K29:M29"/>
    <mergeCell ref="K30:M30"/>
    <mergeCell ref="N29:N30"/>
    <mergeCell ref="N24:N25"/>
    <mergeCell ref="O24:O25"/>
    <mergeCell ref="P24:P25"/>
    <mergeCell ref="Q24:Q25"/>
    <mergeCell ref="R24:R25"/>
    <mergeCell ref="S24:U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P23"/>
    <mergeCell ref="Q22:Q23"/>
    <mergeCell ref="R22:R23"/>
    <mergeCell ref="S22:U23"/>
    <mergeCell ref="R20:R21"/>
    <mergeCell ref="S20:U21"/>
    <mergeCell ref="B22:B23"/>
    <mergeCell ref="C22:D23"/>
    <mergeCell ref="E22:E23"/>
    <mergeCell ref="F22:F23"/>
    <mergeCell ref="G22:H23"/>
    <mergeCell ref="I22:I23"/>
    <mergeCell ref="J22:J23"/>
    <mergeCell ref="K22:L23"/>
    <mergeCell ref="J20:J21"/>
    <mergeCell ref="K20:L21"/>
    <mergeCell ref="M20:M21"/>
    <mergeCell ref="N20:N21"/>
    <mergeCell ref="O20:P21"/>
    <mergeCell ref="Q20:Q21"/>
    <mergeCell ref="B20:B21"/>
    <mergeCell ref="C20:D21"/>
    <mergeCell ref="E20:E21"/>
    <mergeCell ref="F20:F21"/>
    <mergeCell ref="G20:H21"/>
    <mergeCell ref="I20:I21"/>
    <mergeCell ref="S17:U18"/>
    <mergeCell ref="C19:E19"/>
    <mergeCell ref="G19:I19"/>
    <mergeCell ref="K19:M19"/>
    <mergeCell ref="O19:Q19"/>
    <mergeCell ref="S19:U19"/>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R9:R12"/>
    <mergeCell ref="S9:U9"/>
    <mergeCell ref="S10:U10"/>
    <mergeCell ref="S11:U11"/>
    <mergeCell ref="S12:U12"/>
    <mergeCell ref="B13:B14"/>
    <mergeCell ref="C13:C14"/>
    <mergeCell ref="D13:D14"/>
    <mergeCell ref="E13:E14"/>
    <mergeCell ref="F13:F14"/>
    <mergeCell ref="K9:M9"/>
    <mergeCell ref="K10:M10"/>
    <mergeCell ref="K11:M11"/>
    <mergeCell ref="K12:M12"/>
    <mergeCell ref="N9:N12"/>
    <mergeCell ref="O9:Q12"/>
    <mergeCell ref="B6:U6"/>
    <mergeCell ref="C8:U8"/>
    <mergeCell ref="B9:B12"/>
    <mergeCell ref="C9:E12"/>
    <mergeCell ref="F9:F12"/>
    <mergeCell ref="G9:I9"/>
    <mergeCell ref="G10:I10"/>
    <mergeCell ref="G11:I11"/>
    <mergeCell ref="G12:I12"/>
    <mergeCell ref="J9: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7" t="s">
        <v>1355</v>
      </c>
      <c r="B1" s="7" t="s">
        <v>1</v>
      </c>
      <c r="C1" s="7"/>
      <c r="D1" s="7"/>
      <c r="E1" s="7"/>
      <c r="F1" s="7"/>
      <c r="G1" s="7"/>
      <c r="H1" s="7"/>
      <c r="I1" s="7"/>
    </row>
    <row r="2" spans="1:9" ht="15" customHeight="1">
      <c r="A2" s="7"/>
      <c r="B2" s="7" t="s">
        <v>2</v>
      </c>
      <c r="C2" s="7"/>
      <c r="D2" s="7"/>
      <c r="E2" s="7"/>
      <c r="F2" s="7"/>
      <c r="G2" s="7"/>
      <c r="H2" s="7"/>
      <c r="I2" s="7"/>
    </row>
    <row r="3" spans="1:9" ht="30">
      <c r="A3" s="3" t="s">
        <v>418</v>
      </c>
      <c r="B3" s="10" t="s">
        <v>5</v>
      </c>
      <c r="C3" s="10"/>
      <c r="D3" s="10"/>
      <c r="E3" s="10"/>
      <c r="F3" s="10"/>
      <c r="G3" s="10"/>
      <c r="H3" s="10"/>
      <c r="I3" s="10"/>
    </row>
    <row r="4" spans="1:9" ht="15" customHeight="1">
      <c r="A4" s="11" t="s">
        <v>1356</v>
      </c>
      <c r="B4" s="10" t="s">
        <v>5</v>
      </c>
      <c r="C4" s="10"/>
      <c r="D4" s="10"/>
      <c r="E4" s="10"/>
      <c r="F4" s="10"/>
      <c r="G4" s="10"/>
      <c r="H4" s="10"/>
      <c r="I4" s="10"/>
    </row>
    <row r="5" spans="1:9" ht="25.5" customHeight="1">
      <c r="A5" s="11"/>
      <c r="B5" s="132" t="s">
        <v>419</v>
      </c>
      <c r="C5" s="132"/>
      <c r="D5" s="132"/>
      <c r="E5" s="132"/>
      <c r="F5" s="132"/>
      <c r="G5" s="132"/>
      <c r="H5" s="132"/>
      <c r="I5" s="132"/>
    </row>
    <row r="6" spans="1:9">
      <c r="A6" s="11"/>
      <c r="B6" s="28"/>
      <c r="C6" s="28"/>
      <c r="D6" s="28"/>
      <c r="E6" s="28"/>
      <c r="F6" s="28"/>
      <c r="G6" s="28"/>
      <c r="H6" s="28"/>
      <c r="I6" s="28"/>
    </row>
    <row r="7" spans="1:9">
      <c r="A7" s="11"/>
      <c r="B7" s="16"/>
      <c r="C7" s="16"/>
      <c r="D7" s="16"/>
      <c r="E7" s="16"/>
      <c r="F7" s="16"/>
      <c r="G7" s="16"/>
      <c r="H7" s="16"/>
      <c r="I7" s="16"/>
    </row>
    <row r="8" spans="1:9" ht="15" customHeight="1">
      <c r="A8" s="11"/>
      <c r="B8" s="30"/>
      <c r="C8" s="125" t="s">
        <v>420</v>
      </c>
      <c r="D8" s="125"/>
      <c r="E8" s="125"/>
      <c r="F8" s="125"/>
      <c r="G8" s="125"/>
      <c r="H8" s="125"/>
      <c r="I8" s="125"/>
    </row>
    <row r="9" spans="1:9" ht="15.75" thickBot="1">
      <c r="A9" s="11"/>
      <c r="B9" s="30"/>
      <c r="C9" s="126" t="s">
        <v>421</v>
      </c>
      <c r="D9" s="126"/>
      <c r="E9" s="126"/>
      <c r="F9" s="126"/>
      <c r="G9" s="126"/>
      <c r="H9" s="126"/>
      <c r="I9" s="126"/>
    </row>
    <row r="10" spans="1:9" ht="16.5" thickTop="1" thickBot="1">
      <c r="A10" s="11"/>
      <c r="B10" s="118"/>
      <c r="C10" s="127">
        <v>2014</v>
      </c>
      <c r="D10" s="127"/>
      <c r="E10" s="127"/>
      <c r="F10" s="30"/>
      <c r="G10" s="127">
        <v>2013</v>
      </c>
      <c r="H10" s="127"/>
      <c r="I10" s="127"/>
    </row>
    <row r="11" spans="1:9" ht="15.75" thickTop="1">
      <c r="A11" s="11"/>
      <c r="B11" s="128" t="s">
        <v>422</v>
      </c>
      <c r="C11" s="130"/>
      <c r="D11" s="130"/>
      <c r="E11" s="46"/>
      <c r="F11" s="45"/>
      <c r="G11" s="130"/>
      <c r="H11" s="130"/>
      <c r="I11" s="46"/>
    </row>
    <row r="12" spans="1:9">
      <c r="A12" s="11"/>
      <c r="B12" s="128"/>
      <c r="C12" s="129"/>
      <c r="D12" s="129"/>
      <c r="E12" s="45"/>
      <c r="F12" s="45"/>
      <c r="G12" s="129"/>
      <c r="H12" s="129"/>
      <c r="I12" s="45"/>
    </row>
    <row r="13" spans="1:9">
      <c r="A13" s="11"/>
      <c r="B13" s="131" t="s">
        <v>423</v>
      </c>
      <c r="C13" s="132" t="s">
        <v>365</v>
      </c>
      <c r="D13" s="133">
        <v>26179</v>
      </c>
      <c r="E13" s="41"/>
      <c r="F13" s="41"/>
      <c r="G13" s="132" t="s">
        <v>365</v>
      </c>
      <c r="H13" s="133">
        <v>25399</v>
      </c>
      <c r="I13" s="41"/>
    </row>
    <row r="14" spans="1:9">
      <c r="A14" s="11"/>
      <c r="B14" s="131"/>
      <c r="C14" s="132"/>
      <c r="D14" s="133"/>
      <c r="E14" s="41"/>
      <c r="F14" s="41"/>
      <c r="G14" s="132"/>
      <c r="H14" s="133"/>
      <c r="I14" s="41"/>
    </row>
    <row r="15" spans="1:9">
      <c r="A15" s="11"/>
      <c r="B15" s="134" t="s">
        <v>424</v>
      </c>
      <c r="C15" s="135" t="s">
        <v>365</v>
      </c>
      <c r="D15" s="136">
        <v>4353</v>
      </c>
      <c r="E15" s="45"/>
      <c r="F15" s="45"/>
      <c r="G15" s="135" t="s">
        <v>365</v>
      </c>
      <c r="H15" s="136">
        <v>1944</v>
      </c>
      <c r="I15" s="45"/>
    </row>
    <row r="16" spans="1:9">
      <c r="A16" s="11"/>
      <c r="B16" s="134"/>
      <c r="C16" s="135"/>
      <c r="D16" s="136"/>
      <c r="E16" s="45"/>
      <c r="F16" s="45"/>
      <c r="G16" s="135"/>
      <c r="H16" s="136"/>
      <c r="I16" s="45"/>
    </row>
    <row r="17" spans="1:9">
      <c r="A17" s="11"/>
      <c r="B17" s="131" t="s">
        <v>425</v>
      </c>
      <c r="C17" s="132" t="s">
        <v>365</v>
      </c>
      <c r="D17" s="137">
        <v>646</v>
      </c>
      <c r="E17" s="41"/>
      <c r="F17" s="41"/>
      <c r="G17" s="132" t="s">
        <v>365</v>
      </c>
      <c r="H17" s="137">
        <v>151</v>
      </c>
      <c r="I17" s="41"/>
    </row>
    <row r="18" spans="1:9">
      <c r="A18" s="11"/>
      <c r="B18" s="131"/>
      <c r="C18" s="132"/>
      <c r="D18" s="137"/>
      <c r="E18" s="41"/>
      <c r="F18" s="41"/>
      <c r="G18" s="132"/>
      <c r="H18" s="137"/>
      <c r="I18" s="41"/>
    </row>
  </sheetData>
  <mergeCells count="42">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6:I6"/>
    <mergeCell ref="C8:I8"/>
    <mergeCell ref="C9:I9"/>
    <mergeCell ref="C10:E10"/>
    <mergeCell ref="G10:I10"/>
    <mergeCell ref="B11:B12"/>
    <mergeCell ref="C11:D12"/>
    <mergeCell ref="E11:E12"/>
    <mergeCell ref="F11:F12"/>
    <mergeCell ref="G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1.140625" customWidth="1"/>
    <col min="3" max="3" width="2.42578125" customWidth="1"/>
    <col min="4" max="4" width="7" customWidth="1"/>
    <col min="5" max="6" width="11.5703125" customWidth="1"/>
    <col min="7" max="7" width="2.42578125" customWidth="1"/>
    <col min="8" max="8" width="7" customWidth="1"/>
    <col min="9" max="10" width="11.5703125" customWidth="1"/>
    <col min="11" max="11" width="3.42578125" customWidth="1"/>
    <col min="12" max="12" width="11.140625" customWidth="1"/>
    <col min="13" max="13" width="2.85546875" customWidth="1"/>
    <col min="14" max="14" width="11.5703125" customWidth="1"/>
    <col min="15" max="15" width="2.42578125" customWidth="1"/>
    <col min="16" max="16" width="8.28515625" customWidth="1"/>
    <col min="17" max="17" width="11.5703125" customWidth="1"/>
  </cols>
  <sheetData>
    <row r="1" spans="1:17" ht="15" customHeight="1">
      <c r="A1" s="7" t="s">
        <v>1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7</v>
      </c>
      <c r="B3" s="10" t="s">
        <v>5</v>
      </c>
      <c r="C3" s="10"/>
      <c r="D3" s="10"/>
      <c r="E3" s="10"/>
      <c r="F3" s="10"/>
      <c r="G3" s="10"/>
      <c r="H3" s="10"/>
      <c r="I3" s="10"/>
      <c r="J3" s="10"/>
      <c r="K3" s="10"/>
      <c r="L3" s="10"/>
      <c r="M3" s="10"/>
      <c r="N3" s="10"/>
      <c r="O3" s="10"/>
      <c r="P3" s="10"/>
      <c r="Q3" s="10"/>
    </row>
    <row r="4" spans="1:17" ht="15" customHeight="1">
      <c r="A4" s="11" t="s">
        <v>1358</v>
      </c>
      <c r="B4" s="10" t="s">
        <v>5</v>
      </c>
      <c r="C4" s="10"/>
      <c r="D4" s="10"/>
      <c r="E4" s="10"/>
      <c r="F4" s="10"/>
      <c r="G4" s="10"/>
      <c r="H4" s="10"/>
      <c r="I4" s="10"/>
      <c r="J4" s="10"/>
      <c r="K4" s="10"/>
      <c r="L4" s="10"/>
      <c r="M4" s="10"/>
      <c r="N4" s="10"/>
      <c r="O4" s="10"/>
      <c r="P4" s="10"/>
      <c r="Q4" s="10"/>
    </row>
    <row r="5" spans="1:17">
      <c r="A5" s="11"/>
      <c r="B5" s="23" t="s">
        <v>1359</v>
      </c>
      <c r="C5" s="23"/>
      <c r="D5" s="23"/>
      <c r="E5" s="23"/>
      <c r="F5" s="23"/>
      <c r="G5" s="23"/>
      <c r="H5" s="23"/>
      <c r="I5" s="23"/>
      <c r="J5" s="23"/>
      <c r="K5" s="23"/>
      <c r="L5" s="23"/>
      <c r="M5" s="23"/>
      <c r="N5" s="23"/>
      <c r="O5" s="23"/>
      <c r="P5" s="23"/>
      <c r="Q5" s="23"/>
    </row>
    <row r="6" spans="1:17">
      <c r="A6" s="11"/>
      <c r="B6" s="28"/>
      <c r="C6" s="28"/>
      <c r="D6" s="28"/>
      <c r="E6" s="28"/>
      <c r="F6" s="28"/>
      <c r="G6" s="28"/>
      <c r="H6" s="28"/>
      <c r="I6" s="28"/>
      <c r="J6" s="28"/>
      <c r="K6" s="28"/>
      <c r="L6" s="28"/>
      <c r="M6" s="28"/>
      <c r="N6" s="28"/>
      <c r="O6" s="28"/>
      <c r="P6" s="28"/>
      <c r="Q6" s="28"/>
    </row>
    <row r="7" spans="1:17">
      <c r="A7" s="11"/>
      <c r="B7" s="16"/>
      <c r="C7" s="16"/>
      <c r="D7" s="16"/>
      <c r="E7" s="16"/>
      <c r="F7" s="16"/>
      <c r="G7" s="16"/>
      <c r="H7" s="16"/>
      <c r="I7" s="16"/>
      <c r="J7" s="16"/>
      <c r="K7" s="16"/>
      <c r="L7" s="16"/>
      <c r="M7" s="16"/>
      <c r="N7" s="16"/>
      <c r="O7" s="16"/>
      <c r="P7" s="16"/>
      <c r="Q7" s="16"/>
    </row>
    <row r="8" spans="1:17" ht="15.75" thickBot="1">
      <c r="A8" s="11"/>
      <c r="B8" s="118"/>
      <c r="C8" s="141" t="s">
        <v>430</v>
      </c>
      <c r="D8" s="141"/>
      <c r="E8" s="141"/>
      <c r="F8" s="30"/>
      <c r="G8" s="141" t="s">
        <v>431</v>
      </c>
      <c r="H8" s="141"/>
      <c r="I8" s="141"/>
      <c r="J8" s="30"/>
      <c r="K8" s="141" t="s">
        <v>432</v>
      </c>
      <c r="L8" s="141"/>
      <c r="M8" s="141"/>
      <c r="N8" s="30"/>
      <c r="O8" s="141" t="s">
        <v>433</v>
      </c>
      <c r="P8" s="141"/>
      <c r="Q8" s="141"/>
    </row>
    <row r="9" spans="1:17" ht="15.75" thickTop="1">
      <c r="A9" s="11"/>
      <c r="B9" s="139" t="s">
        <v>434</v>
      </c>
      <c r="C9" s="142"/>
      <c r="D9" s="142"/>
      <c r="E9" s="142"/>
      <c r="F9" s="34"/>
      <c r="G9" s="142"/>
      <c r="H9" s="142"/>
      <c r="I9" s="142"/>
      <c r="J9" s="34"/>
      <c r="K9" s="142"/>
      <c r="L9" s="142"/>
      <c r="M9" s="142"/>
      <c r="N9" s="34"/>
      <c r="O9" s="142"/>
      <c r="P9" s="142"/>
      <c r="Q9" s="142"/>
    </row>
    <row r="10" spans="1:17">
      <c r="A10" s="11"/>
      <c r="B10" s="131" t="s">
        <v>435</v>
      </c>
      <c r="C10" s="132" t="s">
        <v>365</v>
      </c>
      <c r="D10" s="133">
        <v>8056</v>
      </c>
      <c r="E10" s="41"/>
      <c r="F10" s="41"/>
      <c r="G10" s="132" t="s">
        <v>365</v>
      </c>
      <c r="H10" s="133">
        <v>2130</v>
      </c>
      <c r="I10" s="41"/>
      <c r="J10" s="41"/>
      <c r="K10" s="132" t="s">
        <v>365</v>
      </c>
      <c r="L10" s="137" t="s">
        <v>436</v>
      </c>
      <c r="M10" s="132" t="s">
        <v>374</v>
      </c>
      <c r="N10" s="41"/>
      <c r="O10" s="132" t="s">
        <v>365</v>
      </c>
      <c r="P10" s="133">
        <v>8619</v>
      </c>
      <c r="Q10" s="41"/>
    </row>
    <row r="11" spans="1:17">
      <c r="A11" s="11"/>
      <c r="B11" s="131"/>
      <c r="C11" s="132"/>
      <c r="D11" s="133"/>
      <c r="E11" s="41"/>
      <c r="F11" s="41"/>
      <c r="G11" s="132"/>
      <c r="H11" s="133"/>
      <c r="I11" s="41"/>
      <c r="J11" s="41"/>
      <c r="K11" s="132"/>
      <c r="L11" s="137"/>
      <c r="M11" s="132"/>
      <c r="N11" s="41"/>
      <c r="O11" s="132"/>
      <c r="P11" s="133"/>
      <c r="Q11" s="41"/>
    </row>
    <row r="12" spans="1:17">
      <c r="A12" s="11"/>
      <c r="B12" s="134" t="s">
        <v>437</v>
      </c>
      <c r="C12" s="136">
        <v>1901</v>
      </c>
      <c r="D12" s="136"/>
      <c r="E12" s="45"/>
      <c r="F12" s="45"/>
      <c r="G12" s="129" t="s">
        <v>371</v>
      </c>
      <c r="H12" s="129"/>
      <c r="I12" s="45"/>
      <c r="J12" s="45"/>
      <c r="K12" s="129" t="s">
        <v>438</v>
      </c>
      <c r="L12" s="129"/>
      <c r="M12" s="135" t="s">
        <v>374</v>
      </c>
      <c r="N12" s="45"/>
      <c r="O12" s="129">
        <v>332</v>
      </c>
      <c r="P12" s="129"/>
      <c r="Q12" s="45"/>
    </row>
    <row r="13" spans="1:17" ht="15.75" thickBot="1">
      <c r="A13" s="11"/>
      <c r="B13" s="134"/>
      <c r="C13" s="143"/>
      <c r="D13" s="143"/>
      <c r="E13" s="69"/>
      <c r="F13" s="45"/>
      <c r="G13" s="144"/>
      <c r="H13" s="144"/>
      <c r="I13" s="69"/>
      <c r="J13" s="45"/>
      <c r="K13" s="144"/>
      <c r="L13" s="144"/>
      <c r="M13" s="145"/>
      <c r="N13" s="45"/>
      <c r="O13" s="144"/>
      <c r="P13" s="144"/>
      <c r="Q13" s="69"/>
    </row>
    <row r="14" spans="1:17">
      <c r="A14" s="11"/>
      <c r="B14" s="146" t="s">
        <v>159</v>
      </c>
      <c r="C14" s="147" t="s">
        <v>365</v>
      </c>
      <c r="D14" s="149">
        <v>9957</v>
      </c>
      <c r="E14" s="75"/>
      <c r="F14" s="41"/>
      <c r="G14" s="147" t="s">
        <v>365</v>
      </c>
      <c r="H14" s="149">
        <v>2130</v>
      </c>
      <c r="I14" s="75"/>
      <c r="J14" s="41"/>
      <c r="K14" s="147" t="s">
        <v>365</v>
      </c>
      <c r="L14" s="151" t="s">
        <v>439</v>
      </c>
      <c r="M14" s="147" t="s">
        <v>374</v>
      </c>
      <c r="N14" s="41"/>
      <c r="O14" s="147" t="s">
        <v>365</v>
      </c>
      <c r="P14" s="149">
        <v>8951</v>
      </c>
      <c r="Q14" s="75"/>
    </row>
    <row r="15" spans="1:17" ht="15.75" thickBot="1">
      <c r="A15" s="11"/>
      <c r="B15" s="146"/>
      <c r="C15" s="148"/>
      <c r="D15" s="150"/>
      <c r="E15" s="76"/>
      <c r="F15" s="41"/>
      <c r="G15" s="148"/>
      <c r="H15" s="150"/>
      <c r="I15" s="76"/>
      <c r="J15" s="41"/>
      <c r="K15" s="148"/>
      <c r="L15" s="152"/>
      <c r="M15" s="148"/>
      <c r="N15" s="41"/>
      <c r="O15" s="148"/>
      <c r="P15" s="150"/>
      <c r="Q15" s="76"/>
    </row>
    <row r="16" spans="1:17" ht="15.75" thickTop="1">
      <c r="A16" s="11"/>
      <c r="B16" s="34"/>
      <c r="C16" s="153"/>
      <c r="D16" s="153"/>
      <c r="E16" s="153"/>
      <c r="F16" s="34"/>
      <c r="G16" s="153"/>
      <c r="H16" s="153"/>
      <c r="I16" s="153"/>
      <c r="J16" s="34"/>
      <c r="K16" s="153"/>
      <c r="L16" s="153"/>
      <c r="M16" s="153"/>
      <c r="N16" s="34"/>
      <c r="O16" s="153"/>
      <c r="P16" s="153"/>
      <c r="Q16" s="153"/>
    </row>
    <row r="17" spans="1:17">
      <c r="A17" s="11"/>
      <c r="B17" s="154" t="s">
        <v>440</v>
      </c>
      <c r="C17" s="137"/>
      <c r="D17" s="137"/>
      <c r="E17" s="41"/>
      <c r="F17" s="41"/>
      <c r="G17" s="137"/>
      <c r="H17" s="137"/>
      <c r="I17" s="41"/>
      <c r="J17" s="41"/>
      <c r="K17" s="137"/>
      <c r="L17" s="137"/>
      <c r="M17" s="41"/>
      <c r="N17" s="41"/>
      <c r="O17" s="137"/>
      <c r="P17" s="137"/>
      <c r="Q17" s="41"/>
    </row>
    <row r="18" spans="1:17">
      <c r="A18" s="11"/>
      <c r="B18" s="154"/>
      <c r="C18" s="137"/>
      <c r="D18" s="137"/>
      <c r="E18" s="41"/>
      <c r="F18" s="41"/>
      <c r="G18" s="137"/>
      <c r="H18" s="137"/>
      <c r="I18" s="41"/>
      <c r="J18" s="41"/>
      <c r="K18" s="137"/>
      <c r="L18" s="137"/>
      <c r="M18" s="41"/>
      <c r="N18" s="41"/>
      <c r="O18" s="137"/>
      <c r="P18" s="137"/>
      <c r="Q18" s="41"/>
    </row>
    <row r="19" spans="1:17">
      <c r="A19" s="11"/>
      <c r="B19" s="134" t="s">
        <v>435</v>
      </c>
      <c r="C19" s="135" t="s">
        <v>365</v>
      </c>
      <c r="D19" s="136">
        <v>8057</v>
      </c>
      <c r="E19" s="45"/>
      <c r="F19" s="45"/>
      <c r="G19" s="135" t="s">
        <v>365</v>
      </c>
      <c r="H19" s="136">
        <v>4050</v>
      </c>
      <c r="I19" s="45"/>
      <c r="J19" s="45"/>
      <c r="K19" s="135" t="s">
        <v>365</v>
      </c>
      <c r="L19" s="129" t="s">
        <v>441</v>
      </c>
      <c r="M19" s="135" t="s">
        <v>374</v>
      </c>
      <c r="N19" s="45"/>
      <c r="O19" s="135" t="s">
        <v>365</v>
      </c>
      <c r="P19" s="136">
        <v>11107</v>
      </c>
      <c r="Q19" s="45"/>
    </row>
    <row r="20" spans="1:17">
      <c r="A20" s="11"/>
      <c r="B20" s="134"/>
      <c r="C20" s="135"/>
      <c r="D20" s="136"/>
      <c r="E20" s="45"/>
      <c r="F20" s="45"/>
      <c r="G20" s="135"/>
      <c r="H20" s="136"/>
      <c r="I20" s="45"/>
      <c r="J20" s="45"/>
      <c r="K20" s="135"/>
      <c r="L20" s="129"/>
      <c r="M20" s="135"/>
      <c r="N20" s="45"/>
      <c r="O20" s="135"/>
      <c r="P20" s="136"/>
      <c r="Q20" s="45"/>
    </row>
    <row r="21" spans="1:17">
      <c r="A21" s="11"/>
      <c r="B21" s="131" t="s">
        <v>437</v>
      </c>
      <c r="C21" s="133">
        <v>1919</v>
      </c>
      <c r="D21" s="133"/>
      <c r="E21" s="41"/>
      <c r="F21" s="41"/>
      <c r="G21" s="137" t="s">
        <v>371</v>
      </c>
      <c r="H21" s="137"/>
      <c r="I21" s="41"/>
      <c r="J21" s="41"/>
      <c r="K21" s="137" t="s">
        <v>442</v>
      </c>
      <c r="L21" s="137"/>
      <c r="M21" s="132" t="s">
        <v>374</v>
      </c>
      <c r="N21" s="41"/>
      <c r="O21" s="137">
        <v>451</v>
      </c>
      <c r="P21" s="137"/>
      <c r="Q21" s="41"/>
    </row>
    <row r="22" spans="1:17" ht="15.75" thickBot="1">
      <c r="A22" s="11"/>
      <c r="B22" s="131"/>
      <c r="C22" s="155"/>
      <c r="D22" s="155"/>
      <c r="E22" s="56"/>
      <c r="F22" s="41"/>
      <c r="G22" s="156"/>
      <c r="H22" s="156"/>
      <c r="I22" s="56"/>
      <c r="J22" s="41"/>
      <c r="K22" s="156"/>
      <c r="L22" s="156"/>
      <c r="M22" s="157"/>
      <c r="N22" s="41"/>
      <c r="O22" s="156"/>
      <c r="P22" s="156"/>
      <c r="Q22" s="56"/>
    </row>
    <row r="23" spans="1:17">
      <c r="A23" s="11"/>
      <c r="B23" s="158" t="s">
        <v>159</v>
      </c>
      <c r="C23" s="159" t="s">
        <v>365</v>
      </c>
      <c r="D23" s="161">
        <v>9976</v>
      </c>
      <c r="E23" s="63"/>
      <c r="F23" s="45"/>
      <c r="G23" s="159" t="s">
        <v>365</v>
      </c>
      <c r="H23" s="161">
        <v>4050</v>
      </c>
      <c r="I23" s="63"/>
      <c r="J23" s="45"/>
      <c r="K23" s="159" t="s">
        <v>365</v>
      </c>
      <c r="L23" s="163" t="s">
        <v>443</v>
      </c>
      <c r="M23" s="159" t="s">
        <v>374</v>
      </c>
      <c r="N23" s="45"/>
      <c r="O23" s="159" t="s">
        <v>365</v>
      </c>
      <c r="P23" s="161">
        <v>11558</v>
      </c>
      <c r="Q23" s="63"/>
    </row>
    <row r="24" spans="1:17" ht="15.75" thickBot="1">
      <c r="A24" s="11"/>
      <c r="B24" s="158"/>
      <c r="C24" s="160"/>
      <c r="D24" s="162"/>
      <c r="E24" s="64"/>
      <c r="F24" s="45"/>
      <c r="G24" s="160"/>
      <c r="H24" s="162"/>
      <c r="I24" s="64"/>
      <c r="J24" s="45"/>
      <c r="K24" s="160"/>
      <c r="L24" s="164"/>
      <c r="M24" s="160"/>
      <c r="N24" s="45"/>
      <c r="O24" s="160"/>
      <c r="P24" s="162"/>
      <c r="Q24" s="64"/>
    </row>
    <row r="25" spans="1:17" ht="15.75" thickTop="1"/>
  </sheetData>
  <mergeCells count="12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cols>
    <col min="1" max="2" width="36.5703125" bestFit="1" customWidth="1"/>
    <col min="3" max="3" width="16" customWidth="1"/>
    <col min="4" max="4" width="8.7109375" customWidth="1"/>
    <col min="5" max="5" width="3" customWidth="1"/>
    <col min="6" max="6" width="10.140625" customWidth="1"/>
    <col min="7" max="7" width="3.42578125" customWidth="1"/>
    <col min="8" max="8" width="10.28515625" customWidth="1"/>
    <col min="9" max="9" width="2.5703125" customWidth="1"/>
    <col min="10" max="10" width="5.140625" customWidth="1"/>
    <col min="11" max="11" width="29.85546875" customWidth="1"/>
    <col min="12" max="12" width="8.140625" customWidth="1"/>
    <col min="13" max="13" width="1.7109375" customWidth="1"/>
    <col min="14" max="14" width="2" customWidth="1"/>
    <col min="15" max="15" width="6.5703125" customWidth="1"/>
    <col min="16" max="16" width="8.7109375" customWidth="1"/>
    <col min="17" max="17" width="10.42578125" customWidth="1"/>
    <col min="18" max="18" width="2.85546875" customWidth="1"/>
    <col min="19" max="19" width="10.28515625" customWidth="1"/>
    <col min="20" max="20" width="2.42578125" customWidth="1"/>
    <col min="21" max="21" width="10.42578125" customWidth="1"/>
    <col min="22" max="22" width="3" customWidth="1"/>
    <col min="23" max="24" width="10.42578125" customWidth="1"/>
    <col min="25" max="25" width="2" customWidth="1"/>
    <col min="26" max="26" width="6.5703125" customWidth="1"/>
    <col min="27" max="28" width="10.42578125" customWidth="1"/>
    <col min="29" max="29" width="2.85546875" customWidth="1"/>
    <col min="30" max="30" width="10.28515625" customWidth="1"/>
    <col min="31" max="31" width="2.42578125" customWidth="1"/>
    <col min="32" max="32" width="10.42578125" customWidth="1"/>
    <col min="33" max="33" width="3" customWidth="1"/>
    <col min="34" max="34" width="10.42578125" customWidth="1"/>
  </cols>
  <sheetData>
    <row r="1" spans="1:34" ht="15" customHeight="1">
      <c r="A1" s="7" t="s">
        <v>1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3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3" t="s">
        <v>136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1"/>
      <c r="B6" s="28"/>
      <c r="C6" s="28"/>
      <c r="D6" s="28"/>
      <c r="E6" s="28"/>
      <c r="F6" s="28"/>
      <c r="G6" s="28"/>
      <c r="H6" s="28"/>
      <c r="I6" s="28"/>
    </row>
    <row r="7" spans="1:34">
      <c r="A7" s="11"/>
      <c r="B7" s="16"/>
      <c r="C7" s="16"/>
      <c r="D7" s="16"/>
      <c r="E7" s="16"/>
      <c r="F7" s="16"/>
      <c r="G7" s="16"/>
      <c r="H7" s="16"/>
      <c r="I7" s="16"/>
    </row>
    <row r="8" spans="1:34">
      <c r="A8" s="11"/>
      <c r="B8" s="41"/>
      <c r="C8" s="207" t="s">
        <v>421</v>
      </c>
      <c r="D8" s="207"/>
      <c r="E8" s="207"/>
      <c r="F8" s="41"/>
      <c r="G8" s="207" t="s">
        <v>507</v>
      </c>
      <c r="H8" s="207"/>
      <c r="I8" s="207"/>
    </row>
    <row r="9" spans="1:34" ht="15.75" thickBot="1">
      <c r="A9" s="11"/>
      <c r="B9" s="41"/>
      <c r="C9" s="141">
        <v>2014</v>
      </c>
      <c r="D9" s="141"/>
      <c r="E9" s="141"/>
      <c r="F9" s="41"/>
      <c r="G9" s="141">
        <v>2013</v>
      </c>
      <c r="H9" s="141"/>
      <c r="I9" s="141"/>
    </row>
    <row r="10" spans="1:34" ht="15.75" thickTop="1">
      <c r="A10" s="11"/>
      <c r="B10" s="135" t="s">
        <v>449</v>
      </c>
      <c r="C10" s="142" t="s">
        <v>365</v>
      </c>
      <c r="D10" s="208">
        <v>4049</v>
      </c>
      <c r="E10" s="46"/>
      <c r="F10" s="45"/>
      <c r="G10" s="142" t="s">
        <v>365</v>
      </c>
      <c r="H10" s="208">
        <v>6583</v>
      </c>
      <c r="I10" s="46"/>
    </row>
    <row r="11" spans="1:34">
      <c r="A11" s="11"/>
      <c r="B11" s="135"/>
      <c r="C11" s="135"/>
      <c r="D11" s="136"/>
      <c r="E11" s="45"/>
      <c r="F11" s="45"/>
      <c r="G11" s="135"/>
      <c r="H11" s="136"/>
      <c r="I11" s="45"/>
    </row>
    <row r="12" spans="1:34">
      <c r="A12" s="11"/>
      <c r="B12" s="132" t="s">
        <v>452</v>
      </c>
      <c r="C12" s="132" t="s">
        <v>365</v>
      </c>
      <c r="D12" s="133">
        <v>1988</v>
      </c>
      <c r="E12" s="41"/>
      <c r="F12" s="41"/>
      <c r="G12" s="132" t="s">
        <v>365</v>
      </c>
      <c r="H12" s="133">
        <v>2394</v>
      </c>
      <c r="I12" s="41"/>
    </row>
    <row r="13" spans="1:34">
      <c r="A13" s="11"/>
      <c r="B13" s="132"/>
      <c r="C13" s="132"/>
      <c r="D13" s="133"/>
      <c r="E13" s="41"/>
      <c r="F13" s="41"/>
      <c r="G13" s="132"/>
      <c r="H13" s="133"/>
      <c r="I13" s="41"/>
    </row>
    <row r="14" spans="1:34">
      <c r="A14" s="11"/>
      <c r="B14" s="135" t="s">
        <v>508</v>
      </c>
      <c r="C14" s="135" t="s">
        <v>365</v>
      </c>
      <c r="D14" s="129">
        <v>96</v>
      </c>
      <c r="E14" s="45"/>
      <c r="F14" s="45"/>
      <c r="G14" s="135" t="s">
        <v>365</v>
      </c>
      <c r="H14" s="129">
        <v>68</v>
      </c>
      <c r="I14" s="45"/>
    </row>
    <row r="15" spans="1:34">
      <c r="A15" s="11"/>
      <c r="B15" s="135"/>
      <c r="C15" s="135"/>
      <c r="D15" s="129"/>
      <c r="E15" s="45"/>
      <c r="F15" s="45"/>
      <c r="G15" s="135"/>
      <c r="H15" s="129"/>
      <c r="I15" s="45"/>
    </row>
    <row r="16" spans="1:34">
      <c r="A16" s="11"/>
      <c r="B16" s="23" t="s">
        <v>498</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c r="A17" s="11"/>
      <c r="B17" s="28"/>
      <c r="C17" s="28"/>
      <c r="D17" s="28"/>
      <c r="E17" s="28"/>
      <c r="F17" s="28"/>
      <c r="G17" s="28"/>
      <c r="H17" s="28"/>
      <c r="I17" s="28"/>
      <c r="J17" s="28"/>
      <c r="K17" s="28"/>
    </row>
    <row r="18" spans="1:34">
      <c r="A18" s="11"/>
      <c r="B18" s="16"/>
      <c r="C18" s="16"/>
      <c r="D18" s="16"/>
      <c r="E18" s="16"/>
      <c r="F18" s="16"/>
      <c r="G18" s="16"/>
      <c r="H18" s="16"/>
      <c r="I18" s="16"/>
      <c r="J18" s="16"/>
      <c r="K18" s="16"/>
    </row>
    <row r="19" spans="1:34" ht="15.75" thickBot="1">
      <c r="A19" s="11"/>
      <c r="B19" s="30"/>
      <c r="C19" s="138" t="s">
        <v>499</v>
      </c>
      <c r="D19" s="30"/>
      <c r="E19" s="141" t="s">
        <v>500</v>
      </c>
      <c r="F19" s="141"/>
      <c r="G19" s="141"/>
      <c r="H19" s="30"/>
      <c r="I19" s="141" t="s">
        <v>501</v>
      </c>
      <c r="J19" s="141"/>
      <c r="K19" s="141"/>
    </row>
    <row r="20" spans="1:34" ht="15.75" thickTop="1">
      <c r="A20" s="11"/>
      <c r="B20" s="139" t="s">
        <v>434</v>
      </c>
      <c r="C20" s="200"/>
      <c r="D20" s="34"/>
      <c r="E20" s="142"/>
      <c r="F20" s="142"/>
      <c r="G20" s="142"/>
      <c r="H20" s="34"/>
      <c r="I20" s="46"/>
      <c r="J20" s="46"/>
      <c r="K20" s="46"/>
    </row>
    <row r="21" spans="1:34">
      <c r="A21" s="11"/>
      <c r="B21" s="202" t="s">
        <v>502</v>
      </c>
      <c r="C21" s="203">
        <v>3</v>
      </c>
      <c r="D21" s="41"/>
      <c r="E21" s="132" t="s">
        <v>365</v>
      </c>
      <c r="F21" s="133">
        <v>15970</v>
      </c>
      <c r="G21" s="41"/>
      <c r="H21" s="41"/>
      <c r="I21" s="132" t="s">
        <v>365</v>
      </c>
      <c r="J21" s="137">
        <v>480</v>
      </c>
      <c r="K21" s="41"/>
    </row>
    <row r="22" spans="1:34">
      <c r="A22" s="11"/>
      <c r="B22" s="202"/>
      <c r="C22" s="203"/>
      <c r="D22" s="41"/>
      <c r="E22" s="132"/>
      <c r="F22" s="133"/>
      <c r="G22" s="41"/>
      <c r="H22" s="41"/>
      <c r="I22" s="132"/>
      <c r="J22" s="137"/>
      <c r="K22" s="41"/>
    </row>
    <row r="23" spans="1:34">
      <c r="A23" s="11"/>
      <c r="B23" s="34"/>
      <c r="C23" s="34"/>
      <c r="D23" s="34"/>
      <c r="E23" s="45"/>
      <c r="F23" s="45"/>
      <c r="G23" s="45"/>
      <c r="H23" s="34"/>
      <c r="I23" s="45"/>
      <c r="J23" s="45"/>
      <c r="K23" s="45"/>
    </row>
    <row r="24" spans="1:34">
      <c r="A24" s="11"/>
      <c r="B24" s="140" t="s">
        <v>440</v>
      </c>
      <c r="C24" s="201"/>
      <c r="D24" s="30"/>
      <c r="E24" s="132"/>
      <c r="F24" s="132"/>
      <c r="G24" s="132"/>
      <c r="H24" s="30"/>
      <c r="I24" s="41"/>
      <c r="J24" s="41"/>
      <c r="K24" s="41"/>
    </row>
    <row r="25" spans="1:34">
      <c r="A25" s="11"/>
      <c r="B25" s="204" t="s">
        <v>502</v>
      </c>
      <c r="C25" s="205">
        <v>4</v>
      </c>
      <c r="D25" s="45"/>
      <c r="E25" s="135" t="s">
        <v>365</v>
      </c>
      <c r="F25" s="136">
        <v>14500</v>
      </c>
      <c r="G25" s="45"/>
      <c r="H25" s="45"/>
      <c r="I25" s="135" t="s">
        <v>365</v>
      </c>
      <c r="J25" s="129">
        <v>466</v>
      </c>
      <c r="K25" s="45"/>
    </row>
    <row r="26" spans="1:34">
      <c r="A26" s="11"/>
      <c r="B26" s="204"/>
      <c r="C26" s="205"/>
      <c r="D26" s="45"/>
      <c r="E26" s="135"/>
      <c r="F26" s="136"/>
      <c r="G26" s="45"/>
      <c r="H26" s="45"/>
      <c r="I26" s="135"/>
      <c r="J26" s="129"/>
      <c r="K26" s="45"/>
    </row>
    <row r="27" spans="1:34">
      <c r="A27" s="11"/>
      <c r="B27" s="202" t="s">
        <v>503</v>
      </c>
      <c r="C27" s="206">
        <v>35</v>
      </c>
      <c r="D27" s="41"/>
      <c r="E27" s="132" t="s">
        <v>365</v>
      </c>
      <c r="F27" s="133">
        <v>34253</v>
      </c>
      <c r="G27" s="41"/>
      <c r="H27" s="41"/>
      <c r="I27" s="132" t="s">
        <v>365</v>
      </c>
      <c r="J27" s="137" t="s">
        <v>504</v>
      </c>
      <c r="K27" s="132" t="s">
        <v>374</v>
      </c>
    </row>
    <row r="28" spans="1:34">
      <c r="A28" s="11"/>
      <c r="B28" s="202"/>
      <c r="C28" s="206"/>
      <c r="D28" s="41"/>
      <c r="E28" s="132"/>
      <c r="F28" s="133"/>
      <c r="G28" s="41"/>
      <c r="H28" s="41"/>
      <c r="I28" s="132"/>
      <c r="J28" s="137"/>
      <c r="K28" s="132"/>
    </row>
    <row r="29" spans="1:34">
      <c r="A29" s="11"/>
      <c r="B29" s="23" t="s">
        <v>1363</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c r="A30" s="11"/>
      <c r="B30" s="28"/>
      <c r="C30" s="28"/>
      <c r="D30" s="28"/>
      <c r="E30" s="28"/>
      <c r="F30" s="28"/>
      <c r="G30" s="28"/>
      <c r="H30" s="28"/>
      <c r="I30" s="28"/>
      <c r="J30" s="28"/>
      <c r="K30" s="28"/>
      <c r="L30" s="28"/>
      <c r="M30" s="28"/>
      <c r="N30" s="28"/>
      <c r="O30" s="28"/>
      <c r="P30" s="28"/>
      <c r="Q30" s="28"/>
    </row>
    <row r="31" spans="1:34">
      <c r="A31" s="11"/>
      <c r="B31" s="16"/>
      <c r="C31" s="16"/>
      <c r="D31" s="16"/>
      <c r="E31" s="16"/>
      <c r="F31" s="16"/>
      <c r="G31" s="16"/>
      <c r="H31" s="16"/>
      <c r="I31" s="16"/>
      <c r="J31" s="16"/>
      <c r="K31" s="16"/>
      <c r="L31" s="16"/>
      <c r="M31" s="16"/>
      <c r="N31" s="16"/>
      <c r="O31" s="16"/>
      <c r="P31" s="16"/>
      <c r="Q31" s="16"/>
    </row>
    <row r="32" spans="1:34" ht="15.75" thickBot="1">
      <c r="A32" s="11"/>
      <c r="B32" s="118"/>
      <c r="C32" s="141" t="s">
        <v>430</v>
      </c>
      <c r="D32" s="141"/>
      <c r="E32" s="141"/>
      <c r="F32" s="30"/>
      <c r="G32" s="141" t="s">
        <v>431</v>
      </c>
      <c r="H32" s="141"/>
      <c r="I32" s="141"/>
      <c r="J32" s="30"/>
      <c r="K32" s="141" t="s">
        <v>432</v>
      </c>
      <c r="L32" s="141"/>
      <c r="M32" s="141"/>
      <c r="N32" s="30"/>
      <c r="O32" s="141" t="s">
        <v>433</v>
      </c>
      <c r="P32" s="141"/>
      <c r="Q32" s="141"/>
    </row>
    <row r="33" spans="1:17" ht="15.75" thickTop="1">
      <c r="A33" s="11"/>
      <c r="B33" s="139" t="s">
        <v>434</v>
      </c>
      <c r="C33" s="142"/>
      <c r="D33" s="142"/>
      <c r="E33" s="142"/>
      <c r="F33" s="34"/>
      <c r="G33" s="142"/>
      <c r="H33" s="142"/>
      <c r="I33" s="142"/>
      <c r="J33" s="34"/>
      <c r="K33" s="142"/>
      <c r="L33" s="142"/>
      <c r="M33" s="142"/>
      <c r="N33" s="34"/>
      <c r="O33" s="142"/>
      <c r="P33" s="142"/>
      <c r="Q33" s="142"/>
    </row>
    <row r="34" spans="1:17">
      <c r="A34" s="11"/>
      <c r="B34" s="131" t="s">
        <v>449</v>
      </c>
      <c r="C34" s="132" t="s">
        <v>365</v>
      </c>
      <c r="D34" s="133">
        <v>175983</v>
      </c>
      <c r="E34" s="41"/>
      <c r="F34" s="41"/>
      <c r="G34" s="132" t="s">
        <v>365</v>
      </c>
      <c r="H34" s="133">
        <v>7074</v>
      </c>
      <c r="I34" s="41"/>
      <c r="J34" s="41"/>
      <c r="K34" s="132" t="s">
        <v>365</v>
      </c>
      <c r="L34" s="137" t="s">
        <v>450</v>
      </c>
      <c r="M34" s="132" t="s">
        <v>374</v>
      </c>
      <c r="N34" s="41"/>
      <c r="O34" s="132" t="s">
        <v>365</v>
      </c>
      <c r="P34" s="133">
        <v>172374</v>
      </c>
      <c r="Q34" s="41"/>
    </row>
    <row r="35" spans="1:17">
      <c r="A35" s="11"/>
      <c r="B35" s="131"/>
      <c r="C35" s="132"/>
      <c r="D35" s="133"/>
      <c r="E35" s="41"/>
      <c r="F35" s="41"/>
      <c r="G35" s="132"/>
      <c r="H35" s="133"/>
      <c r="I35" s="41"/>
      <c r="J35" s="41"/>
      <c r="K35" s="132"/>
      <c r="L35" s="137"/>
      <c r="M35" s="132"/>
      <c r="N35" s="41"/>
      <c r="O35" s="132"/>
      <c r="P35" s="133"/>
      <c r="Q35" s="41"/>
    </row>
    <row r="36" spans="1:17">
      <c r="A36" s="11"/>
      <c r="B36" s="134" t="s">
        <v>451</v>
      </c>
      <c r="C36" s="136">
        <v>30647</v>
      </c>
      <c r="D36" s="136"/>
      <c r="E36" s="45"/>
      <c r="F36" s="45"/>
      <c r="G36" s="129" t="s">
        <v>371</v>
      </c>
      <c r="H36" s="129"/>
      <c r="I36" s="45"/>
      <c r="J36" s="45"/>
      <c r="K36" s="129" t="s">
        <v>371</v>
      </c>
      <c r="L36" s="129"/>
      <c r="M36" s="45"/>
      <c r="N36" s="45"/>
      <c r="O36" s="136">
        <v>30647</v>
      </c>
      <c r="P36" s="136"/>
      <c r="Q36" s="45"/>
    </row>
    <row r="37" spans="1:17">
      <c r="A37" s="11"/>
      <c r="B37" s="134"/>
      <c r="C37" s="136"/>
      <c r="D37" s="136"/>
      <c r="E37" s="45"/>
      <c r="F37" s="45"/>
      <c r="G37" s="129"/>
      <c r="H37" s="129"/>
      <c r="I37" s="45"/>
      <c r="J37" s="45"/>
      <c r="K37" s="129"/>
      <c r="L37" s="129"/>
      <c r="M37" s="45"/>
      <c r="N37" s="45"/>
      <c r="O37" s="136"/>
      <c r="P37" s="136"/>
      <c r="Q37" s="45"/>
    </row>
    <row r="38" spans="1:17">
      <c r="A38" s="11"/>
      <c r="B38" s="131" t="s">
        <v>452</v>
      </c>
      <c r="C38" s="133">
        <v>32145</v>
      </c>
      <c r="D38" s="133"/>
      <c r="E38" s="41"/>
      <c r="F38" s="41"/>
      <c r="G38" s="133">
        <v>1429</v>
      </c>
      <c r="H38" s="133"/>
      <c r="I38" s="41"/>
      <c r="J38" s="41"/>
      <c r="K38" s="137" t="s">
        <v>453</v>
      </c>
      <c r="L38" s="137"/>
      <c r="M38" s="132" t="s">
        <v>374</v>
      </c>
      <c r="N38" s="41"/>
      <c r="O38" s="133">
        <v>33360</v>
      </c>
      <c r="P38" s="133"/>
      <c r="Q38" s="41"/>
    </row>
    <row r="39" spans="1:17">
      <c r="A39" s="11"/>
      <c r="B39" s="131"/>
      <c r="C39" s="133"/>
      <c r="D39" s="133"/>
      <c r="E39" s="41"/>
      <c r="F39" s="41"/>
      <c r="G39" s="133"/>
      <c r="H39" s="133"/>
      <c r="I39" s="41"/>
      <c r="J39" s="41"/>
      <c r="K39" s="137"/>
      <c r="L39" s="137"/>
      <c r="M39" s="132"/>
      <c r="N39" s="41"/>
      <c r="O39" s="133"/>
      <c r="P39" s="133"/>
      <c r="Q39" s="41"/>
    </row>
    <row r="40" spans="1:17">
      <c r="A40" s="11"/>
      <c r="B40" s="134" t="s">
        <v>454</v>
      </c>
      <c r="C40" s="136">
        <v>23203</v>
      </c>
      <c r="D40" s="136"/>
      <c r="E40" s="45"/>
      <c r="F40" s="45"/>
      <c r="G40" s="136">
        <v>1452</v>
      </c>
      <c r="H40" s="136"/>
      <c r="I40" s="45"/>
      <c r="J40" s="45"/>
      <c r="K40" s="129" t="s">
        <v>371</v>
      </c>
      <c r="L40" s="129"/>
      <c r="M40" s="45"/>
      <c r="N40" s="45"/>
      <c r="O40" s="136">
        <v>24655</v>
      </c>
      <c r="P40" s="136"/>
      <c r="Q40" s="45"/>
    </row>
    <row r="41" spans="1:17">
      <c r="A41" s="11"/>
      <c r="B41" s="134"/>
      <c r="C41" s="136"/>
      <c r="D41" s="136"/>
      <c r="E41" s="45"/>
      <c r="F41" s="45"/>
      <c r="G41" s="136"/>
      <c r="H41" s="136"/>
      <c r="I41" s="45"/>
      <c r="J41" s="45"/>
      <c r="K41" s="129"/>
      <c r="L41" s="129"/>
      <c r="M41" s="45"/>
      <c r="N41" s="45"/>
      <c r="O41" s="136"/>
      <c r="P41" s="136"/>
      <c r="Q41" s="45"/>
    </row>
    <row r="42" spans="1:17">
      <c r="A42" s="11"/>
      <c r="B42" s="131" t="s">
        <v>455</v>
      </c>
      <c r="C42" s="133">
        <v>3360</v>
      </c>
      <c r="D42" s="133"/>
      <c r="E42" s="41"/>
      <c r="F42" s="41"/>
      <c r="G42" s="137">
        <v>107</v>
      </c>
      <c r="H42" s="137"/>
      <c r="I42" s="41"/>
      <c r="J42" s="41"/>
      <c r="K42" s="137" t="s">
        <v>371</v>
      </c>
      <c r="L42" s="137"/>
      <c r="M42" s="41"/>
      <c r="N42" s="41"/>
      <c r="O42" s="133">
        <v>3467</v>
      </c>
      <c r="P42" s="133"/>
      <c r="Q42" s="41"/>
    </row>
    <row r="43" spans="1:17" ht="15.75" thickBot="1">
      <c r="A43" s="11"/>
      <c r="B43" s="131"/>
      <c r="C43" s="155"/>
      <c r="D43" s="155"/>
      <c r="E43" s="56"/>
      <c r="F43" s="41"/>
      <c r="G43" s="156"/>
      <c r="H43" s="156"/>
      <c r="I43" s="56"/>
      <c r="J43" s="41"/>
      <c r="K43" s="156"/>
      <c r="L43" s="156"/>
      <c r="M43" s="56"/>
      <c r="N43" s="41"/>
      <c r="O43" s="155"/>
      <c r="P43" s="155"/>
      <c r="Q43" s="56"/>
    </row>
    <row r="44" spans="1:17">
      <c r="A44" s="11"/>
      <c r="B44" s="158" t="s">
        <v>159</v>
      </c>
      <c r="C44" s="159" t="s">
        <v>365</v>
      </c>
      <c r="D44" s="161">
        <v>265338</v>
      </c>
      <c r="E44" s="63"/>
      <c r="F44" s="45"/>
      <c r="G44" s="159" t="s">
        <v>365</v>
      </c>
      <c r="H44" s="161">
        <v>10062</v>
      </c>
      <c r="I44" s="63"/>
      <c r="J44" s="45"/>
      <c r="K44" s="159" t="s">
        <v>365</v>
      </c>
      <c r="L44" s="163" t="s">
        <v>456</v>
      </c>
      <c r="M44" s="159" t="s">
        <v>374</v>
      </c>
      <c r="N44" s="45"/>
      <c r="O44" s="159" t="s">
        <v>365</v>
      </c>
      <c r="P44" s="161">
        <v>264503</v>
      </c>
      <c r="Q44" s="63"/>
    </row>
    <row r="45" spans="1:17" ht="15.75" thickBot="1">
      <c r="A45" s="11"/>
      <c r="B45" s="158"/>
      <c r="C45" s="160"/>
      <c r="D45" s="162"/>
      <c r="E45" s="64"/>
      <c r="F45" s="45"/>
      <c r="G45" s="160"/>
      <c r="H45" s="162"/>
      <c r="I45" s="64"/>
      <c r="J45" s="45"/>
      <c r="K45" s="160"/>
      <c r="L45" s="164"/>
      <c r="M45" s="160"/>
      <c r="N45" s="45"/>
      <c r="O45" s="160"/>
      <c r="P45" s="162"/>
      <c r="Q45" s="64"/>
    </row>
    <row r="46" spans="1:17" ht="15.75" thickTop="1">
      <c r="A46" s="11"/>
      <c r="B46" s="30"/>
      <c r="C46" s="67"/>
      <c r="D46" s="67"/>
      <c r="E46" s="67"/>
      <c r="F46" s="30"/>
      <c r="G46" s="67"/>
      <c r="H46" s="67"/>
      <c r="I46" s="67"/>
      <c r="J46" s="30"/>
      <c r="K46" s="67"/>
      <c r="L46" s="67"/>
      <c r="M46" s="67"/>
      <c r="N46" s="30"/>
      <c r="O46" s="67"/>
      <c r="P46" s="67"/>
      <c r="Q46" s="67"/>
    </row>
    <row r="47" spans="1:17">
      <c r="A47" s="11"/>
      <c r="B47" s="165" t="s">
        <v>440</v>
      </c>
      <c r="C47" s="129"/>
      <c r="D47" s="129"/>
      <c r="E47" s="45"/>
      <c r="F47" s="45"/>
      <c r="G47" s="129"/>
      <c r="H47" s="129"/>
      <c r="I47" s="45"/>
      <c r="J47" s="45"/>
      <c r="K47" s="129"/>
      <c r="L47" s="129"/>
      <c r="M47" s="45"/>
      <c r="N47" s="45"/>
      <c r="O47" s="129"/>
      <c r="P47" s="129"/>
      <c r="Q47" s="45"/>
    </row>
    <row r="48" spans="1:17">
      <c r="A48" s="11"/>
      <c r="B48" s="165"/>
      <c r="C48" s="129"/>
      <c r="D48" s="129"/>
      <c r="E48" s="45"/>
      <c r="F48" s="45"/>
      <c r="G48" s="129"/>
      <c r="H48" s="129"/>
      <c r="I48" s="45"/>
      <c r="J48" s="45"/>
      <c r="K48" s="129"/>
      <c r="L48" s="129"/>
      <c r="M48" s="45"/>
      <c r="N48" s="45"/>
      <c r="O48" s="129"/>
      <c r="P48" s="129"/>
      <c r="Q48" s="45"/>
    </row>
    <row r="49" spans="1:34">
      <c r="A49" s="11"/>
      <c r="B49" s="131" t="s">
        <v>449</v>
      </c>
      <c r="C49" s="132" t="s">
        <v>365</v>
      </c>
      <c r="D49" s="133">
        <v>185178</v>
      </c>
      <c r="E49" s="41"/>
      <c r="F49" s="41"/>
      <c r="G49" s="132" t="s">
        <v>365</v>
      </c>
      <c r="H49" s="133">
        <v>7570</v>
      </c>
      <c r="I49" s="41"/>
      <c r="J49" s="41"/>
      <c r="K49" s="132" t="s">
        <v>365</v>
      </c>
      <c r="L49" s="137" t="s">
        <v>457</v>
      </c>
      <c r="M49" s="132" t="s">
        <v>374</v>
      </c>
      <c r="N49" s="41"/>
      <c r="O49" s="132" t="s">
        <v>365</v>
      </c>
      <c r="P49" s="133">
        <v>180718</v>
      </c>
      <c r="Q49" s="41"/>
    </row>
    <row r="50" spans="1:34">
      <c r="A50" s="11"/>
      <c r="B50" s="131"/>
      <c r="C50" s="132"/>
      <c r="D50" s="133"/>
      <c r="E50" s="41"/>
      <c r="F50" s="41"/>
      <c r="G50" s="132"/>
      <c r="H50" s="133"/>
      <c r="I50" s="41"/>
      <c r="J50" s="41"/>
      <c r="K50" s="132"/>
      <c r="L50" s="137"/>
      <c r="M50" s="132"/>
      <c r="N50" s="41"/>
      <c r="O50" s="132"/>
      <c r="P50" s="133"/>
      <c r="Q50" s="41"/>
    </row>
    <row r="51" spans="1:34">
      <c r="A51" s="11"/>
      <c r="B51" s="134" t="s">
        <v>452</v>
      </c>
      <c r="C51" s="136">
        <v>25406</v>
      </c>
      <c r="D51" s="136"/>
      <c r="E51" s="45"/>
      <c r="F51" s="45"/>
      <c r="G51" s="136">
        <v>1644</v>
      </c>
      <c r="H51" s="136"/>
      <c r="I51" s="45"/>
      <c r="J51" s="45"/>
      <c r="K51" s="129" t="s">
        <v>458</v>
      </c>
      <c r="L51" s="129"/>
      <c r="M51" s="135" t="s">
        <v>374</v>
      </c>
      <c r="N51" s="45"/>
      <c r="O51" s="136">
        <v>26656</v>
      </c>
      <c r="P51" s="136"/>
      <c r="Q51" s="45"/>
    </row>
    <row r="52" spans="1:34">
      <c r="A52" s="11"/>
      <c r="B52" s="134"/>
      <c r="C52" s="136"/>
      <c r="D52" s="136"/>
      <c r="E52" s="45"/>
      <c r="F52" s="45"/>
      <c r="G52" s="136"/>
      <c r="H52" s="136"/>
      <c r="I52" s="45"/>
      <c r="J52" s="45"/>
      <c r="K52" s="129"/>
      <c r="L52" s="129"/>
      <c r="M52" s="135"/>
      <c r="N52" s="45"/>
      <c r="O52" s="136"/>
      <c r="P52" s="136"/>
      <c r="Q52" s="45"/>
    </row>
    <row r="53" spans="1:34">
      <c r="A53" s="11"/>
      <c r="B53" s="131" t="s">
        <v>454</v>
      </c>
      <c r="C53" s="133">
        <v>5369</v>
      </c>
      <c r="D53" s="133"/>
      <c r="E53" s="41"/>
      <c r="F53" s="41"/>
      <c r="G53" s="137" t="s">
        <v>371</v>
      </c>
      <c r="H53" s="137"/>
      <c r="I53" s="41"/>
      <c r="J53" s="41"/>
      <c r="K53" s="137" t="s">
        <v>371</v>
      </c>
      <c r="L53" s="137"/>
      <c r="M53" s="41"/>
      <c r="N53" s="41"/>
      <c r="O53" s="133">
        <v>5369</v>
      </c>
      <c r="P53" s="133"/>
      <c r="Q53" s="41"/>
    </row>
    <row r="54" spans="1:34">
      <c r="A54" s="11"/>
      <c r="B54" s="131"/>
      <c r="C54" s="133"/>
      <c r="D54" s="133"/>
      <c r="E54" s="41"/>
      <c r="F54" s="41"/>
      <c r="G54" s="137"/>
      <c r="H54" s="137"/>
      <c r="I54" s="41"/>
      <c r="J54" s="41"/>
      <c r="K54" s="137"/>
      <c r="L54" s="137"/>
      <c r="M54" s="41"/>
      <c r="N54" s="41"/>
      <c r="O54" s="133"/>
      <c r="P54" s="133"/>
      <c r="Q54" s="41"/>
    </row>
    <row r="55" spans="1:34">
      <c r="A55" s="11"/>
      <c r="B55" s="134" t="s">
        <v>455</v>
      </c>
      <c r="C55" s="136">
        <v>2517</v>
      </c>
      <c r="D55" s="136"/>
      <c r="E55" s="45"/>
      <c r="F55" s="45"/>
      <c r="G55" s="129">
        <v>16</v>
      </c>
      <c r="H55" s="129"/>
      <c r="I55" s="45"/>
      <c r="J55" s="45"/>
      <c r="K55" s="129" t="s">
        <v>459</v>
      </c>
      <c r="L55" s="129"/>
      <c r="M55" s="135" t="s">
        <v>374</v>
      </c>
      <c r="N55" s="45"/>
      <c r="O55" s="136">
        <v>2463</v>
      </c>
      <c r="P55" s="136"/>
      <c r="Q55" s="45"/>
    </row>
    <row r="56" spans="1:34" ht="15.75" thickBot="1">
      <c r="A56" s="11"/>
      <c r="B56" s="134"/>
      <c r="C56" s="143"/>
      <c r="D56" s="143"/>
      <c r="E56" s="69"/>
      <c r="F56" s="45"/>
      <c r="G56" s="144"/>
      <c r="H56" s="144"/>
      <c r="I56" s="69"/>
      <c r="J56" s="45"/>
      <c r="K56" s="144"/>
      <c r="L56" s="144"/>
      <c r="M56" s="145"/>
      <c r="N56" s="45"/>
      <c r="O56" s="143"/>
      <c r="P56" s="143"/>
      <c r="Q56" s="69"/>
    </row>
    <row r="57" spans="1:34">
      <c r="A57" s="11"/>
      <c r="B57" s="146" t="s">
        <v>159</v>
      </c>
      <c r="C57" s="147" t="s">
        <v>365</v>
      </c>
      <c r="D57" s="149">
        <v>218470</v>
      </c>
      <c r="E57" s="75"/>
      <c r="F57" s="41"/>
      <c r="G57" s="147" t="s">
        <v>365</v>
      </c>
      <c r="H57" s="149">
        <v>9230</v>
      </c>
      <c r="I57" s="75"/>
      <c r="J57" s="41"/>
      <c r="K57" s="147" t="s">
        <v>365</v>
      </c>
      <c r="L57" s="151" t="s">
        <v>460</v>
      </c>
      <c r="M57" s="147" t="s">
        <v>374</v>
      </c>
      <c r="N57" s="41"/>
      <c r="O57" s="147" t="s">
        <v>365</v>
      </c>
      <c r="P57" s="149">
        <v>215206</v>
      </c>
      <c r="Q57" s="75"/>
    </row>
    <row r="58" spans="1:34" ht="15.75" thickBot="1">
      <c r="A58" s="11"/>
      <c r="B58" s="146"/>
      <c r="C58" s="148"/>
      <c r="D58" s="150"/>
      <c r="E58" s="76"/>
      <c r="F58" s="41"/>
      <c r="G58" s="148"/>
      <c r="H58" s="150"/>
      <c r="I58" s="76"/>
      <c r="J58" s="41"/>
      <c r="K58" s="148"/>
      <c r="L58" s="152"/>
      <c r="M58" s="148"/>
      <c r="N58" s="41"/>
      <c r="O58" s="148"/>
      <c r="P58" s="150"/>
      <c r="Q58" s="76"/>
    </row>
    <row r="59" spans="1:34" ht="15.75" thickTop="1">
      <c r="A59" s="11" t="s">
        <v>1364</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c r="A60" s="11"/>
      <c r="B60" s="23" t="s">
        <v>461</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row>
    <row r="61" spans="1:34">
      <c r="A61" s="11"/>
      <c r="B61" s="28"/>
      <c r="C61" s="28"/>
      <c r="D61" s="28"/>
      <c r="E61" s="28"/>
      <c r="F61" s="28"/>
      <c r="G61" s="28"/>
      <c r="H61" s="28"/>
      <c r="I61" s="28"/>
      <c r="J61" s="28"/>
      <c r="K61" s="28"/>
    </row>
    <row r="62" spans="1:34">
      <c r="A62" s="11"/>
      <c r="B62" s="16"/>
      <c r="C62" s="16"/>
      <c r="D62" s="16"/>
      <c r="E62" s="16"/>
      <c r="F62" s="16"/>
      <c r="G62" s="16"/>
      <c r="H62" s="16"/>
      <c r="I62" s="16"/>
      <c r="J62" s="16"/>
      <c r="K62" s="16"/>
    </row>
    <row r="63" spans="1:34" ht="15.75" thickBot="1">
      <c r="A63" s="11"/>
      <c r="B63" s="166" t="s">
        <v>462</v>
      </c>
      <c r="C63" s="141" t="s">
        <v>433</v>
      </c>
      <c r="D63" s="141"/>
      <c r="E63" s="141"/>
      <c r="F63" s="14"/>
      <c r="G63" s="141" t="s">
        <v>463</v>
      </c>
      <c r="H63" s="141"/>
      <c r="I63" s="141"/>
      <c r="J63" s="30"/>
      <c r="K63" s="138" t="s">
        <v>464</v>
      </c>
    </row>
    <row r="64" spans="1:34" ht="15.75" thickTop="1">
      <c r="A64" s="11"/>
      <c r="B64" s="167" t="s">
        <v>434</v>
      </c>
      <c r="C64" s="142"/>
      <c r="D64" s="142"/>
      <c r="E64" s="142"/>
      <c r="F64" s="123"/>
      <c r="G64" s="142"/>
      <c r="H64" s="142"/>
      <c r="I64" s="142"/>
      <c r="J64" s="34"/>
      <c r="K64" s="123"/>
    </row>
    <row r="65" spans="1:11">
      <c r="A65" s="11"/>
      <c r="B65" s="131" t="s">
        <v>465</v>
      </c>
      <c r="C65" s="132" t="s">
        <v>365</v>
      </c>
      <c r="D65" s="133">
        <v>41371</v>
      </c>
      <c r="E65" s="41"/>
      <c r="F65" s="170" t="s">
        <v>466</v>
      </c>
      <c r="G65" s="132" t="s">
        <v>365</v>
      </c>
      <c r="H65" s="133">
        <v>50628</v>
      </c>
      <c r="I65" s="41"/>
      <c r="J65" s="41"/>
      <c r="K65" s="171">
        <v>3.7900000000000003E-2</v>
      </c>
    </row>
    <row r="66" spans="1:11">
      <c r="A66" s="11"/>
      <c r="B66" s="131"/>
      <c r="C66" s="132"/>
      <c r="D66" s="133"/>
      <c r="E66" s="41"/>
      <c r="F66" s="170"/>
      <c r="G66" s="132"/>
      <c r="H66" s="133"/>
      <c r="I66" s="41"/>
      <c r="J66" s="41"/>
      <c r="K66" s="171"/>
    </row>
    <row r="67" spans="1:11">
      <c r="A67" s="11"/>
      <c r="B67" s="134" t="s">
        <v>467</v>
      </c>
      <c r="C67" s="136">
        <v>139526</v>
      </c>
      <c r="D67" s="136"/>
      <c r="E67" s="45"/>
      <c r="F67" s="135"/>
      <c r="G67" s="136">
        <v>133098</v>
      </c>
      <c r="H67" s="136"/>
      <c r="I67" s="45"/>
      <c r="J67" s="45"/>
      <c r="K67" s="172">
        <v>5.0099999999999999E-2</v>
      </c>
    </row>
    <row r="68" spans="1:11">
      <c r="A68" s="11"/>
      <c r="B68" s="134"/>
      <c r="C68" s="136"/>
      <c r="D68" s="136"/>
      <c r="E68" s="45"/>
      <c r="F68" s="135"/>
      <c r="G68" s="136"/>
      <c r="H68" s="136"/>
      <c r="I68" s="45"/>
      <c r="J68" s="45"/>
      <c r="K68" s="172"/>
    </row>
    <row r="69" spans="1:11">
      <c r="A69" s="11"/>
      <c r="B69" s="131" t="s">
        <v>468</v>
      </c>
      <c r="C69" s="133">
        <v>28304</v>
      </c>
      <c r="D69" s="133"/>
      <c r="E69" s="41"/>
      <c r="F69" s="132"/>
      <c r="G69" s="133">
        <v>27762</v>
      </c>
      <c r="H69" s="133"/>
      <c r="I69" s="41"/>
      <c r="J69" s="41"/>
      <c r="K69" s="171">
        <v>1.7299999999999999E-2</v>
      </c>
    </row>
    <row r="70" spans="1:11">
      <c r="A70" s="11"/>
      <c r="B70" s="131"/>
      <c r="C70" s="133"/>
      <c r="D70" s="133"/>
      <c r="E70" s="41"/>
      <c r="F70" s="132"/>
      <c r="G70" s="133"/>
      <c r="H70" s="133"/>
      <c r="I70" s="41"/>
      <c r="J70" s="41"/>
      <c r="K70" s="171"/>
    </row>
    <row r="71" spans="1:11">
      <c r="A71" s="11"/>
      <c r="B71" s="134" t="s">
        <v>469</v>
      </c>
      <c r="C71" s="136">
        <v>55302</v>
      </c>
      <c r="D71" s="136"/>
      <c r="E71" s="45"/>
      <c r="F71" s="135"/>
      <c r="G71" s="136">
        <v>53850</v>
      </c>
      <c r="H71" s="136"/>
      <c r="I71" s="45"/>
      <c r="J71" s="45"/>
      <c r="K71" s="172">
        <v>6.4899999999999999E-2</v>
      </c>
    </row>
    <row r="72" spans="1:11" ht="15.75" thickBot="1">
      <c r="A72" s="11"/>
      <c r="B72" s="134"/>
      <c r="C72" s="143"/>
      <c r="D72" s="143"/>
      <c r="E72" s="69"/>
      <c r="F72" s="135"/>
      <c r="G72" s="143"/>
      <c r="H72" s="143"/>
      <c r="I72" s="69"/>
      <c r="J72" s="45"/>
      <c r="K72" s="172"/>
    </row>
    <row r="73" spans="1:11">
      <c r="A73" s="11"/>
      <c r="B73" s="146" t="s">
        <v>159</v>
      </c>
      <c r="C73" s="147" t="s">
        <v>365</v>
      </c>
      <c r="D73" s="149">
        <v>264503</v>
      </c>
      <c r="E73" s="75"/>
      <c r="F73" s="132"/>
      <c r="G73" s="147" t="s">
        <v>365</v>
      </c>
      <c r="H73" s="149">
        <v>265338</v>
      </c>
      <c r="I73" s="75"/>
      <c r="J73" s="41"/>
      <c r="K73" s="171">
        <v>4.7800000000000002E-2</v>
      </c>
    </row>
    <row r="74" spans="1:11" ht="15.75" thickBot="1">
      <c r="A74" s="11"/>
      <c r="B74" s="146"/>
      <c r="C74" s="148"/>
      <c r="D74" s="150"/>
      <c r="E74" s="76"/>
      <c r="F74" s="132"/>
      <c r="G74" s="148"/>
      <c r="H74" s="150"/>
      <c r="I74" s="76"/>
      <c r="J74" s="41"/>
      <c r="K74" s="171"/>
    </row>
    <row r="75" spans="1:11" ht="15.75" thickTop="1">
      <c r="A75" s="11"/>
      <c r="B75" s="34"/>
      <c r="C75" s="153"/>
      <c r="D75" s="153"/>
      <c r="E75" s="153"/>
      <c r="F75" s="34"/>
      <c r="G75" s="153"/>
      <c r="H75" s="153"/>
      <c r="I75" s="153"/>
      <c r="J75" s="34"/>
      <c r="K75" s="34"/>
    </row>
    <row r="76" spans="1:11">
      <c r="A76" s="11"/>
      <c r="B76" s="173" t="s">
        <v>440</v>
      </c>
      <c r="C76" s="137"/>
      <c r="D76" s="137"/>
      <c r="E76" s="41"/>
      <c r="F76" s="132"/>
      <c r="G76" s="137"/>
      <c r="H76" s="137"/>
      <c r="I76" s="41"/>
      <c r="J76" s="41"/>
      <c r="K76" s="137"/>
    </row>
    <row r="77" spans="1:11">
      <c r="A77" s="11"/>
      <c r="B77" s="173"/>
      <c r="C77" s="137"/>
      <c r="D77" s="137"/>
      <c r="E77" s="41"/>
      <c r="F77" s="132"/>
      <c r="G77" s="137"/>
      <c r="H77" s="137"/>
      <c r="I77" s="41"/>
      <c r="J77" s="41"/>
      <c r="K77" s="137"/>
    </row>
    <row r="78" spans="1:11">
      <c r="A78" s="11"/>
      <c r="B78" s="134" t="s">
        <v>465</v>
      </c>
      <c r="C78" s="135" t="s">
        <v>365</v>
      </c>
      <c r="D78" s="136">
        <v>39256</v>
      </c>
      <c r="E78" s="45"/>
      <c r="F78" s="174" t="s">
        <v>466</v>
      </c>
      <c r="G78" s="135" t="s">
        <v>365</v>
      </c>
      <c r="H78" s="136">
        <v>40931</v>
      </c>
      <c r="I78" s="45"/>
      <c r="J78" s="45"/>
      <c r="K78" s="172">
        <v>5.2499999999999998E-2</v>
      </c>
    </row>
    <row r="79" spans="1:11">
      <c r="A79" s="11"/>
      <c r="B79" s="134"/>
      <c r="C79" s="135"/>
      <c r="D79" s="136"/>
      <c r="E79" s="45"/>
      <c r="F79" s="174"/>
      <c r="G79" s="135"/>
      <c r="H79" s="136"/>
      <c r="I79" s="45"/>
      <c r="J79" s="45"/>
      <c r="K79" s="172"/>
    </row>
    <row r="80" spans="1:11">
      <c r="A80" s="11"/>
      <c r="B80" s="131" t="s">
        <v>467</v>
      </c>
      <c r="C80" s="133">
        <v>139700</v>
      </c>
      <c r="D80" s="133"/>
      <c r="E80" s="41"/>
      <c r="F80" s="132"/>
      <c r="G80" s="133">
        <v>141760</v>
      </c>
      <c r="H80" s="133"/>
      <c r="I80" s="41"/>
      <c r="J80" s="41"/>
      <c r="K80" s="171">
        <v>4.6899999999999997E-2</v>
      </c>
    </row>
    <row r="81" spans="1:34">
      <c r="A81" s="11"/>
      <c r="B81" s="131"/>
      <c r="C81" s="133"/>
      <c r="D81" s="133"/>
      <c r="E81" s="41"/>
      <c r="F81" s="132"/>
      <c r="G81" s="133"/>
      <c r="H81" s="133"/>
      <c r="I81" s="41"/>
      <c r="J81" s="41"/>
      <c r="K81" s="171"/>
    </row>
    <row r="82" spans="1:34">
      <c r="A82" s="11"/>
      <c r="B82" s="134" t="s">
        <v>468</v>
      </c>
      <c r="C82" s="136">
        <v>26526</v>
      </c>
      <c r="D82" s="136"/>
      <c r="E82" s="45"/>
      <c r="F82" s="135"/>
      <c r="G82" s="136">
        <v>25707</v>
      </c>
      <c r="H82" s="136"/>
      <c r="I82" s="45"/>
      <c r="J82" s="45"/>
      <c r="K82" s="172">
        <v>1.0999999999999999E-2</v>
      </c>
    </row>
    <row r="83" spans="1:34">
      <c r="A83" s="11"/>
      <c r="B83" s="134"/>
      <c r="C83" s="136"/>
      <c r="D83" s="136"/>
      <c r="E83" s="45"/>
      <c r="F83" s="135"/>
      <c r="G83" s="136"/>
      <c r="H83" s="136"/>
      <c r="I83" s="45"/>
      <c r="J83" s="45"/>
      <c r="K83" s="172"/>
    </row>
    <row r="84" spans="1:34">
      <c r="A84" s="11"/>
      <c r="B84" s="131" t="s">
        <v>469</v>
      </c>
      <c r="C84" s="133">
        <v>9724</v>
      </c>
      <c r="D84" s="133"/>
      <c r="E84" s="41"/>
      <c r="F84" s="132"/>
      <c r="G84" s="133">
        <v>10072</v>
      </c>
      <c r="H84" s="133"/>
      <c r="I84" s="41"/>
      <c r="J84" s="41"/>
      <c r="K84" s="171">
        <v>7.9000000000000001E-2</v>
      </c>
    </row>
    <row r="85" spans="1:34" ht="15.75" thickBot="1">
      <c r="A85" s="11"/>
      <c r="B85" s="131"/>
      <c r="C85" s="155"/>
      <c r="D85" s="155"/>
      <c r="E85" s="56"/>
      <c r="F85" s="132"/>
      <c r="G85" s="155"/>
      <c r="H85" s="155"/>
      <c r="I85" s="56"/>
      <c r="J85" s="41"/>
      <c r="K85" s="171"/>
    </row>
    <row r="86" spans="1:34">
      <c r="A86" s="11"/>
      <c r="B86" s="158" t="s">
        <v>159</v>
      </c>
      <c r="C86" s="159" t="s">
        <v>365</v>
      </c>
      <c r="D86" s="161">
        <v>215206</v>
      </c>
      <c r="E86" s="63"/>
      <c r="F86" s="135"/>
      <c r="G86" s="159" t="s">
        <v>365</v>
      </c>
      <c r="H86" s="161">
        <v>218470</v>
      </c>
      <c r="I86" s="63"/>
      <c r="J86" s="45"/>
      <c r="K86" s="172">
        <v>4.4900000000000002E-2</v>
      </c>
    </row>
    <row r="87" spans="1:34" ht="15.75" thickBot="1">
      <c r="A87" s="11"/>
      <c r="B87" s="158"/>
      <c r="C87" s="160"/>
      <c r="D87" s="162"/>
      <c r="E87" s="64"/>
      <c r="F87" s="135"/>
      <c r="G87" s="160"/>
      <c r="H87" s="162"/>
      <c r="I87" s="64"/>
      <c r="J87" s="45"/>
      <c r="K87" s="172"/>
    </row>
    <row r="88" spans="1:34" ht="15.75" thickTop="1">
      <c r="A88" s="11"/>
      <c r="B88" s="16"/>
    </row>
    <row r="89" spans="1:34">
      <c r="A89" s="11"/>
      <c r="B89" s="16"/>
    </row>
    <row r="90" spans="1:34" ht="15.75" thickBot="1">
      <c r="A90" s="11"/>
      <c r="B90" s="79"/>
    </row>
    <row r="91" spans="1:34">
      <c r="A91" s="11"/>
      <c r="B91" s="209" t="s">
        <v>470</v>
      </c>
      <c r="C91" s="209"/>
      <c r="D91" s="209"/>
      <c r="E91" s="209"/>
      <c r="F91" s="209"/>
      <c r="G91" s="209"/>
      <c r="H91" s="209"/>
      <c r="I91" s="209"/>
      <c r="J91" s="209"/>
      <c r="K91" s="209"/>
      <c r="L91" s="209"/>
      <c r="M91" s="209"/>
      <c r="N91" s="209"/>
      <c r="O91" s="209"/>
      <c r="P91" s="209"/>
      <c r="Q91" s="209"/>
      <c r="R91" s="209"/>
      <c r="S91" s="209"/>
      <c r="T91" s="209"/>
      <c r="U91" s="209"/>
      <c r="V91" s="209"/>
      <c r="W91" s="209"/>
      <c r="X91" s="209"/>
      <c r="Y91" s="209"/>
      <c r="Z91" s="209"/>
      <c r="AA91" s="209"/>
      <c r="AB91" s="209"/>
      <c r="AC91" s="209"/>
      <c r="AD91" s="209"/>
      <c r="AE91" s="209"/>
      <c r="AF91" s="209"/>
      <c r="AG91" s="209"/>
      <c r="AH91" s="209"/>
    </row>
    <row r="92" spans="1:34" ht="15" customHeight="1">
      <c r="A92" s="11" t="s">
        <v>1365</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c r="A93" s="11"/>
      <c r="B93" s="23" t="s">
        <v>473</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row>
    <row r="94" spans="1:34">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row>
    <row r="95" spans="1:34">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75" thickBot="1">
      <c r="A96" s="11"/>
      <c r="B96" s="175"/>
      <c r="C96" s="179" t="s">
        <v>474</v>
      </c>
      <c r="D96" s="179"/>
      <c r="E96" s="179"/>
      <c r="F96" s="179"/>
      <c r="G96" s="179"/>
      <c r="H96" s="179"/>
      <c r="I96" s="179"/>
      <c r="J96" s="179"/>
      <c r="K96" s="179"/>
      <c r="L96" s="179"/>
      <c r="M96" s="30"/>
      <c r="N96" s="179" t="s">
        <v>475</v>
      </c>
      <c r="O96" s="179"/>
      <c r="P96" s="179"/>
      <c r="Q96" s="179"/>
      <c r="R96" s="179"/>
      <c r="S96" s="179"/>
      <c r="T96" s="179"/>
      <c r="U96" s="179"/>
      <c r="V96" s="179"/>
      <c r="W96" s="179"/>
      <c r="X96" s="30"/>
      <c r="Y96" s="179" t="s">
        <v>159</v>
      </c>
      <c r="Z96" s="179"/>
      <c r="AA96" s="179"/>
      <c r="AB96" s="179"/>
      <c r="AC96" s="179"/>
      <c r="AD96" s="179"/>
      <c r="AE96" s="179"/>
      <c r="AF96" s="179"/>
      <c r="AG96" s="179"/>
      <c r="AH96" s="179"/>
    </row>
    <row r="97" spans="1:34" ht="15.75" thickTop="1">
      <c r="A97" s="11"/>
      <c r="B97" s="180"/>
      <c r="C97" s="182" t="s">
        <v>476</v>
      </c>
      <c r="D97" s="182"/>
      <c r="E97" s="182"/>
      <c r="F97" s="86"/>
      <c r="G97" s="182" t="s">
        <v>432</v>
      </c>
      <c r="H97" s="182"/>
      <c r="I97" s="182"/>
      <c r="J97" s="86"/>
      <c r="K97" s="182" t="s">
        <v>478</v>
      </c>
      <c r="L97" s="182"/>
      <c r="M97" s="41"/>
      <c r="N97" s="182" t="s">
        <v>476</v>
      </c>
      <c r="O97" s="182"/>
      <c r="P97" s="182"/>
      <c r="Q97" s="86"/>
      <c r="R97" s="182" t="s">
        <v>432</v>
      </c>
      <c r="S97" s="182"/>
      <c r="T97" s="182"/>
      <c r="U97" s="86"/>
      <c r="V97" s="182" t="s">
        <v>478</v>
      </c>
      <c r="W97" s="182"/>
      <c r="X97" s="41"/>
      <c r="Y97" s="182" t="s">
        <v>480</v>
      </c>
      <c r="Z97" s="182"/>
      <c r="AA97" s="182"/>
      <c r="AB97" s="86"/>
      <c r="AC97" s="182" t="s">
        <v>432</v>
      </c>
      <c r="AD97" s="182"/>
      <c r="AE97" s="182"/>
      <c r="AF97" s="86"/>
      <c r="AG97" s="182" t="s">
        <v>478</v>
      </c>
      <c r="AH97" s="182"/>
    </row>
    <row r="98" spans="1:34">
      <c r="A98" s="11"/>
      <c r="B98" s="180"/>
      <c r="C98" s="181" t="s">
        <v>477</v>
      </c>
      <c r="D98" s="181"/>
      <c r="E98" s="181"/>
      <c r="F98" s="41"/>
      <c r="G98" s="181"/>
      <c r="H98" s="181"/>
      <c r="I98" s="181"/>
      <c r="J98" s="41"/>
      <c r="K98" s="181" t="s">
        <v>479</v>
      </c>
      <c r="L98" s="181"/>
      <c r="M98" s="41"/>
      <c r="N98" s="181" t="s">
        <v>477</v>
      </c>
      <c r="O98" s="181"/>
      <c r="P98" s="181"/>
      <c r="Q98" s="41"/>
      <c r="R98" s="181"/>
      <c r="S98" s="181"/>
      <c r="T98" s="181"/>
      <c r="U98" s="41"/>
      <c r="V98" s="181" t="s">
        <v>479</v>
      </c>
      <c r="W98" s="181"/>
      <c r="X98" s="41"/>
      <c r="Y98" s="181" t="s">
        <v>481</v>
      </c>
      <c r="Z98" s="181"/>
      <c r="AA98" s="181"/>
      <c r="AB98" s="41"/>
      <c r="AC98" s="181"/>
      <c r="AD98" s="181"/>
      <c r="AE98" s="181"/>
      <c r="AF98" s="41"/>
      <c r="AG98" s="181" t="s">
        <v>479</v>
      </c>
      <c r="AH98" s="181"/>
    </row>
    <row r="99" spans="1:34" ht="15.75" thickBot="1">
      <c r="A99" s="11"/>
      <c r="B99" s="180"/>
      <c r="C99" s="87"/>
      <c r="D99" s="87"/>
      <c r="E99" s="87"/>
      <c r="F99" s="41"/>
      <c r="G99" s="179"/>
      <c r="H99" s="179"/>
      <c r="I99" s="179"/>
      <c r="J99" s="41"/>
      <c r="K99" s="179" t="s">
        <v>107</v>
      </c>
      <c r="L99" s="179"/>
      <c r="M99" s="41"/>
      <c r="N99" s="87"/>
      <c r="O99" s="87"/>
      <c r="P99" s="87"/>
      <c r="Q99" s="41"/>
      <c r="R99" s="179"/>
      <c r="S99" s="179"/>
      <c r="T99" s="179"/>
      <c r="U99" s="41"/>
      <c r="V99" s="179" t="s">
        <v>107</v>
      </c>
      <c r="W99" s="179"/>
      <c r="X99" s="41"/>
      <c r="Y99" s="87"/>
      <c r="Z99" s="87"/>
      <c r="AA99" s="87"/>
      <c r="AB99" s="41"/>
      <c r="AC99" s="179"/>
      <c r="AD99" s="179"/>
      <c r="AE99" s="179"/>
      <c r="AF99" s="41"/>
      <c r="AG99" s="179" t="s">
        <v>107</v>
      </c>
      <c r="AH99" s="179"/>
    </row>
    <row r="100" spans="1:34" ht="15.75" thickTop="1">
      <c r="A100" s="11"/>
      <c r="B100" s="176" t="s">
        <v>434</v>
      </c>
      <c r="C100" s="184"/>
      <c r="D100" s="184"/>
      <c r="E100" s="184"/>
      <c r="F100" s="34"/>
      <c r="G100" s="184"/>
      <c r="H100" s="184"/>
      <c r="I100" s="184"/>
      <c r="J100" s="34"/>
      <c r="K100" s="46"/>
      <c r="L100" s="46"/>
      <c r="M100" s="34"/>
      <c r="N100" s="184"/>
      <c r="O100" s="184"/>
      <c r="P100" s="184"/>
      <c r="Q100" s="34"/>
      <c r="R100" s="184"/>
      <c r="S100" s="184"/>
      <c r="T100" s="184"/>
      <c r="U100" s="34"/>
      <c r="V100" s="46"/>
      <c r="W100" s="46"/>
      <c r="X100" s="34"/>
      <c r="Y100" s="184"/>
      <c r="Z100" s="184"/>
      <c r="AA100" s="184"/>
      <c r="AB100" s="34"/>
      <c r="AC100" s="184"/>
      <c r="AD100" s="184"/>
      <c r="AE100" s="184"/>
      <c r="AF100" s="34"/>
      <c r="AG100" s="46"/>
      <c r="AH100" s="46"/>
    </row>
    <row r="101" spans="1:34">
      <c r="A101" s="11"/>
      <c r="B101" s="185" t="s">
        <v>449</v>
      </c>
      <c r="C101" s="180" t="s">
        <v>365</v>
      </c>
      <c r="D101" s="186">
        <v>40021</v>
      </c>
      <c r="E101" s="41"/>
      <c r="F101" s="41"/>
      <c r="G101" s="180" t="s">
        <v>365</v>
      </c>
      <c r="H101" s="187" t="s">
        <v>482</v>
      </c>
      <c r="I101" s="180" t="s">
        <v>374</v>
      </c>
      <c r="J101" s="41"/>
      <c r="K101" s="187">
        <v>28</v>
      </c>
      <c r="L101" s="41"/>
      <c r="M101" s="41"/>
      <c r="N101" s="180" t="s">
        <v>365</v>
      </c>
      <c r="O101" s="186">
        <v>22249</v>
      </c>
      <c r="P101" s="41"/>
      <c r="Q101" s="41"/>
      <c r="R101" s="180" t="s">
        <v>365</v>
      </c>
      <c r="S101" s="187" t="s">
        <v>483</v>
      </c>
      <c r="T101" s="180" t="s">
        <v>374</v>
      </c>
      <c r="U101" s="41"/>
      <c r="V101" s="187">
        <v>12</v>
      </c>
      <c r="W101" s="41"/>
      <c r="X101" s="41"/>
      <c r="Y101" s="180" t="s">
        <v>365</v>
      </c>
      <c r="Z101" s="186">
        <v>62270</v>
      </c>
      <c r="AA101" s="41"/>
      <c r="AB101" s="41"/>
      <c r="AC101" s="180" t="s">
        <v>365</v>
      </c>
      <c r="AD101" s="187" t="s">
        <v>450</v>
      </c>
      <c r="AE101" s="180" t="s">
        <v>374</v>
      </c>
      <c r="AF101" s="41"/>
      <c r="AG101" s="187">
        <v>40</v>
      </c>
      <c r="AH101" s="41"/>
    </row>
    <row r="102" spans="1:34">
      <c r="A102" s="11"/>
      <c r="B102" s="185"/>
      <c r="C102" s="180"/>
      <c r="D102" s="186"/>
      <c r="E102" s="41"/>
      <c r="F102" s="41"/>
      <c r="G102" s="180"/>
      <c r="H102" s="187"/>
      <c r="I102" s="180"/>
      <c r="J102" s="41"/>
      <c r="K102" s="187"/>
      <c r="L102" s="41"/>
      <c r="M102" s="41"/>
      <c r="N102" s="180"/>
      <c r="O102" s="186"/>
      <c r="P102" s="41"/>
      <c r="Q102" s="41"/>
      <c r="R102" s="180"/>
      <c r="S102" s="187"/>
      <c r="T102" s="180"/>
      <c r="U102" s="41"/>
      <c r="V102" s="187"/>
      <c r="W102" s="41"/>
      <c r="X102" s="41"/>
      <c r="Y102" s="180"/>
      <c r="Z102" s="186"/>
      <c r="AA102" s="41"/>
      <c r="AB102" s="41"/>
      <c r="AC102" s="180"/>
      <c r="AD102" s="187"/>
      <c r="AE102" s="180"/>
      <c r="AF102" s="41"/>
      <c r="AG102" s="187"/>
      <c r="AH102" s="41"/>
    </row>
    <row r="103" spans="1:34">
      <c r="A103" s="11"/>
      <c r="B103" s="188" t="s">
        <v>452</v>
      </c>
      <c r="C103" s="189">
        <v>827</v>
      </c>
      <c r="D103" s="189"/>
      <c r="E103" s="45"/>
      <c r="F103" s="45"/>
      <c r="G103" s="189" t="s">
        <v>484</v>
      </c>
      <c r="H103" s="189"/>
      <c r="I103" s="183" t="s">
        <v>374</v>
      </c>
      <c r="J103" s="45"/>
      <c r="K103" s="189">
        <v>1</v>
      </c>
      <c r="L103" s="45"/>
      <c r="M103" s="45"/>
      <c r="N103" s="190">
        <v>4412</v>
      </c>
      <c r="O103" s="190"/>
      <c r="P103" s="45"/>
      <c r="Q103" s="45"/>
      <c r="R103" s="189" t="s">
        <v>485</v>
      </c>
      <c r="S103" s="189"/>
      <c r="T103" s="183" t="s">
        <v>374</v>
      </c>
      <c r="U103" s="45"/>
      <c r="V103" s="189">
        <v>8</v>
      </c>
      <c r="W103" s="45"/>
      <c r="X103" s="45"/>
      <c r="Y103" s="190">
        <v>5239</v>
      </c>
      <c r="Z103" s="190"/>
      <c r="AA103" s="45"/>
      <c r="AB103" s="45"/>
      <c r="AC103" s="189" t="s">
        <v>453</v>
      </c>
      <c r="AD103" s="189"/>
      <c r="AE103" s="183" t="s">
        <v>374</v>
      </c>
      <c r="AF103" s="45"/>
      <c r="AG103" s="189">
        <v>9</v>
      </c>
      <c r="AH103" s="45"/>
    </row>
    <row r="104" spans="1:34">
      <c r="A104" s="11"/>
      <c r="B104" s="188"/>
      <c r="C104" s="189"/>
      <c r="D104" s="189"/>
      <c r="E104" s="45"/>
      <c r="F104" s="45"/>
      <c r="G104" s="189"/>
      <c r="H104" s="189"/>
      <c r="I104" s="183"/>
      <c r="J104" s="45"/>
      <c r="K104" s="189"/>
      <c r="L104" s="45"/>
      <c r="M104" s="45"/>
      <c r="N104" s="190"/>
      <c r="O104" s="190"/>
      <c r="P104" s="45"/>
      <c r="Q104" s="45"/>
      <c r="R104" s="189"/>
      <c r="S104" s="189"/>
      <c r="T104" s="183"/>
      <c r="U104" s="45"/>
      <c r="V104" s="189"/>
      <c r="W104" s="45"/>
      <c r="X104" s="45"/>
      <c r="Y104" s="190"/>
      <c r="Z104" s="190"/>
      <c r="AA104" s="45"/>
      <c r="AB104" s="45"/>
      <c r="AC104" s="189"/>
      <c r="AD104" s="189"/>
      <c r="AE104" s="183"/>
      <c r="AF104" s="45"/>
      <c r="AG104" s="189"/>
      <c r="AH104" s="45"/>
    </row>
    <row r="105" spans="1:34">
      <c r="A105" s="11"/>
      <c r="B105" s="185" t="s">
        <v>455</v>
      </c>
      <c r="C105" s="187" t="s">
        <v>371</v>
      </c>
      <c r="D105" s="187"/>
      <c r="E105" s="41"/>
      <c r="F105" s="41"/>
      <c r="G105" s="187" t="s">
        <v>371</v>
      </c>
      <c r="H105" s="187"/>
      <c r="I105" s="41"/>
      <c r="J105" s="41"/>
      <c r="K105" s="187" t="s">
        <v>371</v>
      </c>
      <c r="L105" s="41"/>
      <c r="M105" s="41"/>
      <c r="N105" s="187" t="s">
        <v>371</v>
      </c>
      <c r="O105" s="187"/>
      <c r="P105" s="41"/>
      <c r="Q105" s="41"/>
      <c r="R105" s="187" t="s">
        <v>371</v>
      </c>
      <c r="S105" s="187"/>
      <c r="T105" s="41"/>
      <c r="U105" s="41"/>
      <c r="V105" s="187" t="s">
        <v>371</v>
      </c>
      <c r="W105" s="41"/>
      <c r="X105" s="41"/>
      <c r="Y105" s="187" t="s">
        <v>371</v>
      </c>
      <c r="Z105" s="187"/>
      <c r="AA105" s="41"/>
      <c r="AB105" s="41"/>
      <c r="AC105" s="187" t="s">
        <v>371</v>
      </c>
      <c r="AD105" s="187"/>
      <c r="AE105" s="41"/>
      <c r="AF105" s="41"/>
      <c r="AG105" s="187" t="s">
        <v>371</v>
      </c>
      <c r="AH105" s="41"/>
    </row>
    <row r="106" spans="1:34" ht="15.75" thickBot="1">
      <c r="A106" s="11"/>
      <c r="B106" s="185"/>
      <c r="C106" s="191"/>
      <c r="D106" s="191"/>
      <c r="E106" s="56"/>
      <c r="F106" s="41"/>
      <c r="G106" s="191"/>
      <c r="H106" s="191"/>
      <c r="I106" s="56"/>
      <c r="J106" s="41"/>
      <c r="K106" s="191"/>
      <c r="L106" s="56"/>
      <c r="M106" s="41"/>
      <c r="N106" s="191"/>
      <c r="O106" s="191"/>
      <c r="P106" s="56"/>
      <c r="Q106" s="41"/>
      <c r="R106" s="191"/>
      <c r="S106" s="191"/>
      <c r="T106" s="56"/>
      <c r="U106" s="41"/>
      <c r="V106" s="191"/>
      <c r="W106" s="56"/>
      <c r="X106" s="41"/>
      <c r="Y106" s="191"/>
      <c r="Z106" s="191"/>
      <c r="AA106" s="56"/>
      <c r="AB106" s="41"/>
      <c r="AC106" s="191"/>
      <c r="AD106" s="191"/>
      <c r="AE106" s="56"/>
      <c r="AF106" s="41"/>
      <c r="AG106" s="191"/>
      <c r="AH106" s="56"/>
    </row>
    <row r="107" spans="1:34">
      <c r="A107" s="11"/>
      <c r="B107" s="178" t="s">
        <v>486</v>
      </c>
      <c r="C107" s="192" t="s">
        <v>365</v>
      </c>
      <c r="D107" s="194">
        <v>40848</v>
      </c>
      <c r="E107" s="63"/>
      <c r="F107" s="45"/>
      <c r="G107" s="192" t="s">
        <v>365</v>
      </c>
      <c r="H107" s="196" t="s">
        <v>488</v>
      </c>
      <c r="I107" s="192" t="s">
        <v>374</v>
      </c>
      <c r="J107" s="45"/>
      <c r="K107" s="196">
        <v>29</v>
      </c>
      <c r="L107" s="63"/>
      <c r="M107" s="45"/>
      <c r="N107" s="192" t="s">
        <v>365</v>
      </c>
      <c r="O107" s="194">
        <v>26661</v>
      </c>
      <c r="P107" s="63"/>
      <c r="Q107" s="45"/>
      <c r="R107" s="192" t="s">
        <v>365</v>
      </c>
      <c r="S107" s="196" t="s">
        <v>489</v>
      </c>
      <c r="T107" s="192" t="s">
        <v>374</v>
      </c>
      <c r="U107" s="45"/>
      <c r="V107" s="196">
        <v>20</v>
      </c>
      <c r="W107" s="63"/>
      <c r="X107" s="45"/>
      <c r="Y107" s="192" t="s">
        <v>365</v>
      </c>
      <c r="Z107" s="194">
        <v>67509</v>
      </c>
      <c r="AA107" s="63"/>
      <c r="AB107" s="45"/>
      <c r="AC107" s="192" t="s">
        <v>365</v>
      </c>
      <c r="AD107" s="196" t="s">
        <v>456</v>
      </c>
      <c r="AE107" s="192" t="s">
        <v>374</v>
      </c>
      <c r="AF107" s="45"/>
      <c r="AG107" s="196">
        <v>49</v>
      </c>
      <c r="AH107" s="63"/>
    </row>
    <row r="108" spans="1:34" ht="15.75" thickBot="1">
      <c r="A108" s="11"/>
      <c r="B108" s="178" t="s">
        <v>487</v>
      </c>
      <c r="C108" s="193"/>
      <c r="D108" s="195"/>
      <c r="E108" s="64"/>
      <c r="F108" s="45"/>
      <c r="G108" s="193"/>
      <c r="H108" s="197"/>
      <c r="I108" s="193"/>
      <c r="J108" s="45"/>
      <c r="K108" s="197"/>
      <c r="L108" s="64"/>
      <c r="M108" s="45"/>
      <c r="N108" s="193"/>
      <c r="O108" s="195"/>
      <c r="P108" s="64"/>
      <c r="Q108" s="45"/>
      <c r="R108" s="193"/>
      <c r="S108" s="197"/>
      <c r="T108" s="193"/>
      <c r="U108" s="45"/>
      <c r="V108" s="197"/>
      <c r="W108" s="64"/>
      <c r="X108" s="45"/>
      <c r="Y108" s="193"/>
      <c r="Z108" s="195"/>
      <c r="AA108" s="64"/>
      <c r="AB108" s="45"/>
      <c r="AC108" s="193"/>
      <c r="AD108" s="197"/>
      <c r="AE108" s="193"/>
      <c r="AF108" s="45"/>
      <c r="AG108" s="197"/>
      <c r="AH108" s="64"/>
    </row>
    <row r="109" spans="1:34" ht="15.75" thickTop="1">
      <c r="A109" s="11"/>
      <c r="B109" s="30"/>
      <c r="C109" s="67"/>
      <c r="D109" s="67"/>
      <c r="E109" s="67"/>
      <c r="F109" s="30"/>
      <c r="G109" s="67"/>
      <c r="H109" s="67"/>
      <c r="I109" s="67"/>
      <c r="J109" s="30"/>
      <c r="K109" s="67"/>
      <c r="L109" s="67"/>
      <c r="M109" s="30"/>
      <c r="N109" s="67"/>
      <c r="O109" s="67"/>
      <c r="P109" s="67"/>
      <c r="Q109" s="30"/>
      <c r="R109" s="67"/>
      <c r="S109" s="67"/>
      <c r="T109" s="67"/>
      <c r="U109" s="30"/>
      <c r="V109" s="67"/>
      <c r="W109" s="67"/>
      <c r="X109" s="30"/>
      <c r="Y109" s="67"/>
      <c r="Z109" s="67"/>
      <c r="AA109" s="67"/>
      <c r="AB109" s="30"/>
      <c r="AC109" s="67"/>
      <c r="AD109" s="67"/>
      <c r="AE109" s="67"/>
      <c r="AF109" s="30"/>
      <c r="AG109" s="67"/>
      <c r="AH109" s="67"/>
    </row>
    <row r="110" spans="1:34">
      <c r="A110" s="11"/>
      <c r="B110" s="198" t="s">
        <v>440</v>
      </c>
      <c r="C110" s="189"/>
      <c r="D110" s="189"/>
      <c r="E110" s="45"/>
      <c r="F110" s="45"/>
      <c r="G110" s="189"/>
      <c r="H110" s="189"/>
      <c r="I110" s="45"/>
      <c r="J110" s="45"/>
      <c r="K110" s="45"/>
      <c r="L110" s="45"/>
      <c r="M110" s="45"/>
      <c r="N110" s="189"/>
      <c r="O110" s="189"/>
      <c r="P110" s="45"/>
      <c r="Q110" s="45"/>
      <c r="R110" s="189"/>
      <c r="S110" s="189"/>
      <c r="T110" s="45"/>
      <c r="U110" s="45"/>
      <c r="V110" s="45"/>
      <c r="W110" s="45"/>
      <c r="X110" s="45"/>
      <c r="Y110" s="189"/>
      <c r="Z110" s="189"/>
      <c r="AA110" s="45"/>
      <c r="AB110" s="45"/>
      <c r="AC110" s="189"/>
      <c r="AD110" s="189"/>
      <c r="AE110" s="45"/>
      <c r="AF110" s="45"/>
      <c r="AG110" s="45"/>
      <c r="AH110" s="45"/>
    </row>
    <row r="111" spans="1:34">
      <c r="A111" s="11"/>
      <c r="B111" s="198"/>
      <c r="C111" s="189"/>
      <c r="D111" s="189"/>
      <c r="E111" s="45"/>
      <c r="F111" s="45"/>
      <c r="G111" s="189"/>
      <c r="H111" s="189"/>
      <c r="I111" s="45"/>
      <c r="J111" s="45"/>
      <c r="K111" s="45"/>
      <c r="L111" s="45"/>
      <c r="M111" s="45"/>
      <c r="N111" s="189"/>
      <c r="O111" s="189"/>
      <c r="P111" s="45"/>
      <c r="Q111" s="45"/>
      <c r="R111" s="189"/>
      <c r="S111" s="189"/>
      <c r="T111" s="45"/>
      <c r="U111" s="45"/>
      <c r="V111" s="45"/>
      <c r="W111" s="45"/>
      <c r="X111" s="45"/>
      <c r="Y111" s="189"/>
      <c r="Z111" s="189"/>
      <c r="AA111" s="45"/>
      <c r="AB111" s="45"/>
      <c r="AC111" s="189"/>
      <c r="AD111" s="189"/>
      <c r="AE111" s="45"/>
      <c r="AF111" s="45"/>
      <c r="AG111" s="45"/>
      <c r="AH111" s="45"/>
    </row>
    <row r="112" spans="1:34">
      <c r="A112" s="11"/>
      <c r="B112" s="185" t="s">
        <v>449</v>
      </c>
      <c r="C112" s="180" t="s">
        <v>365</v>
      </c>
      <c r="D112" s="186">
        <v>52012</v>
      </c>
      <c r="E112" s="41"/>
      <c r="F112" s="41"/>
      <c r="G112" s="180" t="s">
        <v>365</v>
      </c>
      <c r="H112" s="187" t="s">
        <v>490</v>
      </c>
      <c r="I112" s="180" t="s">
        <v>374</v>
      </c>
      <c r="J112" s="41"/>
      <c r="K112" s="187">
        <v>34</v>
      </c>
      <c r="L112" s="41"/>
      <c r="M112" s="41"/>
      <c r="N112" s="180" t="s">
        <v>365</v>
      </c>
      <c r="O112" s="186">
        <v>14159</v>
      </c>
      <c r="P112" s="41"/>
      <c r="Q112" s="41"/>
      <c r="R112" s="180" t="s">
        <v>365</v>
      </c>
      <c r="S112" s="187" t="s">
        <v>491</v>
      </c>
      <c r="T112" s="180" t="s">
        <v>374</v>
      </c>
      <c r="U112" s="41"/>
      <c r="V112" s="187">
        <v>10</v>
      </c>
      <c r="W112" s="41"/>
      <c r="X112" s="41"/>
      <c r="Y112" s="180" t="s">
        <v>365</v>
      </c>
      <c r="Z112" s="186">
        <v>66171</v>
      </c>
      <c r="AA112" s="41"/>
      <c r="AB112" s="41"/>
      <c r="AC112" s="180" t="s">
        <v>365</v>
      </c>
      <c r="AD112" s="187" t="s">
        <v>457</v>
      </c>
      <c r="AE112" s="180" t="s">
        <v>374</v>
      </c>
      <c r="AF112" s="41"/>
      <c r="AG112" s="187">
        <v>44</v>
      </c>
      <c r="AH112" s="41"/>
    </row>
    <row r="113" spans="1:34">
      <c r="A113" s="11"/>
      <c r="B113" s="185"/>
      <c r="C113" s="180"/>
      <c r="D113" s="186"/>
      <c r="E113" s="41"/>
      <c r="F113" s="41"/>
      <c r="G113" s="180"/>
      <c r="H113" s="187"/>
      <c r="I113" s="180"/>
      <c r="J113" s="41"/>
      <c r="K113" s="187"/>
      <c r="L113" s="41"/>
      <c r="M113" s="41"/>
      <c r="N113" s="180"/>
      <c r="O113" s="186"/>
      <c r="P113" s="41"/>
      <c r="Q113" s="41"/>
      <c r="R113" s="180"/>
      <c r="S113" s="187"/>
      <c r="T113" s="180"/>
      <c r="U113" s="41"/>
      <c r="V113" s="187"/>
      <c r="W113" s="41"/>
      <c r="X113" s="41"/>
      <c r="Y113" s="180"/>
      <c r="Z113" s="186"/>
      <c r="AA113" s="41"/>
      <c r="AB113" s="41"/>
      <c r="AC113" s="180"/>
      <c r="AD113" s="187"/>
      <c r="AE113" s="180"/>
      <c r="AF113" s="41"/>
      <c r="AG113" s="187"/>
      <c r="AH113" s="41"/>
    </row>
    <row r="114" spans="1:34">
      <c r="A114" s="11"/>
      <c r="B114" s="188" t="s">
        <v>452</v>
      </c>
      <c r="C114" s="189">
        <v>143</v>
      </c>
      <c r="D114" s="189"/>
      <c r="E114" s="45"/>
      <c r="F114" s="45"/>
      <c r="G114" s="189" t="s">
        <v>492</v>
      </c>
      <c r="H114" s="189"/>
      <c r="I114" s="183" t="s">
        <v>374</v>
      </c>
      <c r="J114" s="45"/>
      <c r="K114" s="189">
        <v>1</v>
      </c>
      <c r="L114" s="45"/>
      <c r="M114" s="45"/>
      <c r="N114" s="190">
        <v>6692</v>
      </c>
      <c r="O114" s="190"/>
      <c r="P114" s="45"/>
      <c r="Q114" s="45"/>
      <c r="R114" s="189" t="s">
        <v>493</v>
      </c>
      <c r="S114" s="189"/>
      <c r="T114" s="183" t="s">
        <v>374</v>
      </c>
      <c r="U114" s="45"/>
      <c r="V114" s="189">
        <v>9</v>
      </c>
      <c r="W114" s="45"/>
      <c r="X114" s="45"/>
      <c r="Y114" s="190">
        <v>6835</v>
      </c>
      <c r="Z114" s="190"/>
      <c r="AA114" s="45"/>
      <c r="AB114" s="45"/>
      <c r="AC114" s="189" t="s">
        <v>458</v>
      </c>
      <c r="AD114" s="189"/>
      <c r="AE114" s="183" t="s">
        <v>374</v>
      </c>
      <c r="AF114" s="45"/>
      <c r="AG114" s="189">
        <v>10</v>
      </c>
      <c r="AH114" s="45"/>
    </row>
    <row r="115" spans="1:34">
      <c r="A115" s="11"/>
      <c r="B115" s="188"/>
      <c r="C115" s="189"/>
      <c r="D115" s="189"/>
      <c r="E115" s="45"/>
      <c r="F115" s="45"/>
      <c r="G115" s="189"/>
      <c r="H115" s="189"/>
      <c r="I115" s="183"/>
      <c r="J115" s="45"/>
      <c r="K115" s="189"/>
      <c r="L115" s="45"/>
      <c r="M115" s="45"/>
      <c r="N115" s="190"/>
      <c r="O115" s="190"/>
      <c r="P115" s="45"/>
      <c r="Q115" s="45"/>
      <c r="R115" s="189"/>
      <c r="S115" s="189"/>
      <c r="T115" s="183"/>
      <c r="U115" s="45"/>
      <c r="V115" s="189"/>
      <c r="W115" s="45"/>
      <c r="X115" s="45"/>
      <c r="Y115" s="190"/>
      <c r="Z115" s="190"/>
      <c r="AA115" s="45"/>
      <c r="AB115" s="45"/>
      <c r="AC115" s="189"/>
      <c r="AD115" s="189"/>
      <c r="AE115" s="183"/>
      <c r="AF115" s="45"/>
      <c r="AG115" s="189"/>
      <c r="AH115" s="45"/>
    </row>
    <row r="116" spans="1:34">
      <c r="A116" s="11"/>
      <c r="B116" s="185" t="s">
        <v>455</v>
      </c>
      <c r="C116" s="187">
        <v>865</v>
      </c>
      <c r="D116" s="187"/>
      <c r="E116" s="41"/>
      <c r="F116" s="41"/>
      <c r="G116" s="187" t="s">
        <v>459</v>
      </c>
      <c r="H116" s="187"/>
      <c r="I116" s="180" t="s">
        <v>374</v>
      </c>
      <c r="J116" s="41"/>
      <c r="K116" s="187">
        <v>1</v>
      </c>
      <c r="L116" s="41"/>
      <c r="M116" s="41"/>
      <c r="N116" s="187" t="s">
        <v>371</v>
      </c>
      <c r="O116" s="187"/>
      <c r="P116" s="41"/>
      <c r="Q116" s="41"/>
      <c r="R116" s="187" t="s">
        <v>371</v>
      </c>
      <c r="S116" s="187"/>
      <c r="T116" s="41"/>
      <c r="U116" s="41"/>
      <c r="V116" s="187" t="s">
        <v>371</v>
      </c>
      <c r="W116" s="41"/>
      <c r="X116" s="41"/>
      <c r="Y116" s="187">
        <v>865</v>
      </c>
      <c r="Z116" s="187"/>
      <c r="AA116" s="41"/>
      <c r="AB116" s="41"/>
      <c r="AC116" s="187" t="s">
        <v>459</v>
      </c>
      <c r="AD116" s="187"/>
      <c r="AE116" s="180" t="s">
        <v>374</v>
      </c>
      <c r="AF116" s="41"/>
      <c r="AG116" s="187">
        <v>1</v>
      </c>
      <c r="AH116" s="41"/>
    </row>
    <row r="117" spans="1:34" ht="15.75" thickBot="1">
      <c r="A117" s="11"/>
      <c r="B117" s="185"/>
      <c r="C117" s="191"/>
      <c r="D117" s="191"/>
      <c r="E117" s="56"/>
      <c r="F117" s="41"/>
      <c r="G117" s="191"/>
      <c r="H117" s="191"/>
      <c r="I117" s="199"/>
      <c r="J117" s="41"/>
      <c r="K117" s="191"/>
      <c r="L117" s="56"/>
      <c r="M117" s="41"/>
      <c r="N117" s="191"/>
      <c r="O117" s="191"/>
      <c r="P117" s="56"/>
      <c r="Q117" s="41"/>
      <c r="R117" s="191"/>
      <c r="S117" s="191"/>
      <c r="T117" s="56"/>
      <c r="U117" s="41"/>
      <c r="V117" s="191"/>
      <c r="W117" s="56"/>
      <c r="X117" s="41"/>
      <c r="Y117" s="191"/>
      <c r="Z117" s="191"/>
      <c r="AA117" s="56"/>
      <c r="AB117" s="41"/>
      <c r="AC117" s="191"/>
      <c r="AD117" s="191"/>
      <c r="AE117" s="199"/>
      <c r="AF117" s="41"/>
      <c r="AG117" s="191"/>
      <c r="AH117" s="56"/>
    </row>
    <row r="118" spans="1:34">
      <c r="A118" s="11"/>
      <c r="B118" s="178" t="s">
        <v>486</v>
      </c>
      <c r="C118" s="192" t="s">
        <v>365</v>
      </c>
      <c r="D118" s="194">
        <v>53020</v>
      </c>
      <c r="E118" s="63"/>
      <c r="F118" s="45"/>
      <c r="G118" s="192" t="s">
        <v>365</v>
      </c>
      <c r="H118" s="196" t="s">
        <v>494</v>
      </c>
      <c r="I118" s="192" t="s">
        <v>374</v>
      </c>
      <c r="J118" s="45"/>
      <c r="K118" s="196">
        <v>36</v>
      </c>
      <c r="L118" s="63"/>
      <c r="M118" s="45"/>
      <c r="N118" s="192" t="s">
        <v>365</v>
      </c>
      <c r="O118" s="194">
        <v>20851</v>
      </c>
      <c r="P118" s="63"/>
      <c r="Q118" s="45"/>
      <c r="R118" s="192" t="s">
        <v>365</v>
      </c>
      <c r="S118" s="196" t="s">
        <v>495</v>
      </c>
      <c r="T118" s="192" t="s">
        <v>374</v>
      </c>
      <c r="U118" s="45"/>
      <c r="V118" s="196">
        <v>19</v>
      </c>
      <c r="W118" s="63"/>
      <c r="X118" s="45"/>
      <c r="Y118" s="192" t="s">
        <v>365</v>
      </c>
      <c r="Z118" s="194">
        <v>73871</v>
      </c>
      <c r="AA118" s="63"/>
      <c r="AB118" s="45"/>
      <c r="AC118" s="192" t="s">
        <v>365</v>
      </c>
      <c r="AD118" s="196" t="s">
        <v>460</v>
      </c>
      <c r="AE118" s="192" t="s">
        <v>374</v>
      </c>
      <c r="AF118" s="45"/>
      <c r="AG118" s="196">
        <v>55</v>
      </c>
      <c r="AH118" s="63"/>
    </row>
    <row r="119" spans="1:34" ht="15.75" thickBot="1">
      <c r="A119" s="11"/>
      <c r="B119" s="178" t="s">
        <v>487</v>
      </c>
      <c r="C119" s="193"/>
      <c r="D119" s="195"/>
      <c r="E119" s="64"/>
      <c r="F119" s="45"/>
      <c r="G119" s="193"/>
      <c r="H119" s="197"/>
      <c r="I119" s="193"/>
      <c r="J119" s="45"/>
      <c r="K119" s="197"/>
      <c r="L119" s="64"/>
      <c r="M119" s="45"/>
      <c r="N119" s="193"/>
      <c r="O119" s="195"/>
      <c r="P119" s="64"/>
      <c r="Q119" s="45"/>
      <c r="R119" s="193"/>
      <c r="S119" s="197"/>
      <c r="T119" s="193"/>
      <c r="U119" s="45"/>
      <c r="V119" s="197"/>
      <c r="W119" s="64"/>
      <c r="X119" s="45"/>
      <c r="Y119" s="193"/>
      <c r="Z119" s="195"/>
      <c r="AA119" s="64"/>
      <c r="AB119" s="45"/>
      <c r="AC119" s="193"/>
      <c r="AD119" s="197"/>
      <c r="AE119" s="193"/>
      <c r="AF119" s="45"/>
      <c r="AG119" s="197"/>
      <c r="AH119" s="64"/>
    </row>
    <row r="120" spans="1:34" ht="15.75" thickTop="1"/>
  </sheetData>
  <mergeCells count="676">
    <mergeCell ref="A59:A91"/>
    <mergeCell ref="B59:AH59"/>
    <mergeCell ref="B60:AH60"/>
    <mergeCell ref="B91:AH91"/>
    <mergeCell ref="A92:A119"/>
    <mergeCell ref="B92:AH92"/>
    <mergeCell ref="B93:AH93"/>
    <mergeCell ref="AG118:AG119"/>
    <mergeCell ref="AH118:AH119"/>
    <mergeCell ref="A1:A2"/>
    <mergeCell ref="B1:AH1"/>
    <mergeCell ref="B2:AH2"/>
    <mergeCell ref="B3:AH3"/>
    <mergeCell ref="A4:A58"/>
    <mergeCell ref="B4:AH4"/>
    <mergeCell ref="B5:AH5"/>
    <mergeCell ref="B16:AH16"/>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AB116:AB117"/>
    <mergeCell ref="AC116:AD117"/>
    <mergeCell ref="AE116:AE117"/>
    <mergeCell ref="AF116:AF117"/>
    <mergeCell ref="AG116:AG117"/>
    <mergeCell ref="AH116:AH117"/>
    <mergeCell ref="U116:U117"/>
    <mergeCell ref="V116:V117"/>
    <mergeCell ref="W116:W117"/>
    <mergeCell ref="X116:X117"/>
    <mergeCell ref="Y116:Z117"/>
    <mergeCell ref="AA116:AA117"/>
    <mergeCell ref="M116:M117"/>
    <mergeCell ref="N116:O117"/>
    <mergeCell ref="P116:P117"/>
    <mergeCell ref="Q116:Q117"/>
    <mergeCell ref="R116:S117"/>
    <mergeCell ref="T116:T117"/>
    <mergeCell ref="AH114:AH115"/>
    <mergeCell ref="B116:B117"/>
    <mergeCell ref="C116:D117"/>
    <mergeCell ref="E116:E117"/>
    <mergeCell ref="F116:F117"/>
    <mergeCell ref="G116:H117"/>
    <mergeCell ref="I116:I117"/>
    <mergeCell ref="J116:J117"/>
    <mergeCell ref="K116:K117"/>
    <mergeCell ref="L116:L117"/>
    <mergeCell ref="AA114:AA115"/>
    <mergeCell ref="AB114:AB115"/>
    <mergeCell ref="AC114:AD115"/>
    <mergeCell ref="AE114:AE115"/>
    <mergeCell ref="AF114:AF115"/>
    <mergeCell ref="AG114:AG115"/>
    <mergeCell ref="T114:T115"/>
    <mergeCell ref="U114:U115"/>
    <mergeCell ref="V114:V115"/>
    <mergeCell ref="W114:W115"/>
    <mergeCell ref="X114:X115"/>
    <mergeCell ref="Y114:Z115"/>
    <mergeCell ref="L114:L115"/>
    <mergeCell ref="M114:M115"/>
    <mergeCell ref="N114:O115"/>
    <mergeCell ref="P114:P115"/>
    <mergeCell ref="Q114:Q115"/>
    <mergeCell ref="R114:S115"/>
    <mergeCell ref="AG112:AG113"/>
    <mergeCell ref="AH112:AH113"/>
    <mergeCell ref="B114:B115"/>
    <mergeCell ref="C114:D115"/>
    <mergeCell ref="E114:E115"/>
    <mergeCell ref="F114:F115"/>
    <mergeCell ref="G114:H115"/>
    <mergeCell ref="I114:I115"/>
    <mergeCell ref="J114:J115"/>
    <mergeCell ref="K114:K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E110:AE111"/>
    <mergeCell ref="AF110:AF111"/>
    <mergeCell ref="AG110:AH111"/>
    <mergeCell ref="B112:B113"/>
    <mergeCell ref="C112:C113"/>
    <mergeCell ref="D112:D113"/>
    <mergeCell ref="E112:E113"/>
    <mergeCell ref="F112:F113"/>
    <mergeCell ref="G112:G113"/>
    <mergeCell ref="H112:H113"/>
    <mergeCell ref="V110:W111"/>
    <mergeCell ref="X110:X111"/>
    <mergeCell ref="Y110:Z111"/>
    <mergeCell ref="AA110:AA111"/>
    <mergeCell ref="AB110:AB111"/>
    <mergeCell ref="AC110:AD111"/>
    <mergeCell ref="N110:O111"/>
    <mergeCell ref="P110:P111"/>
    <mergeCell ref="Q110:Q111"/>
    <mergeCell ref="R110:S111"/>
    <mergeCell ref="T110:T111"/>
    <mergeCell ref="U110:U111"/>
    <mergeCell ref="AG109:AH109"/>
    <mergeCell ref="B110:B111"/>
    <mergeCell ref="C110:D111"/>
    <mergeCell ref="E110:E111"/>
    <mergeCell ref="F110:F111"/>
    <mergeCell ref="G110:H111"/>
    <mergeCell ref="I110:I111"/>
    <mergeCell ref="J110:J111"/>
    <mergeCell ref="K110:L111"/>
    <mergeCell ref="M110:M111"/>
    <mergeCell ref="AG107:AG108"/>
    <mergeCell ref="AH107:AH108"/>
    <mergeCell ref="C109:E109"/>
    <mergeCell ref="G109:I109"/>
    <mergeCell ref="K109:L109"/>
    <mergeCell ref="N109:P109"/>
    <mergeCell ref="R109:T109"/>
    <mergeCell ref="V109:W109"/>
    <mergeCell ref="Y109:AA109"/>
    <mergeCell ref="AC109:AE109"/>
    <mergeCell ref="AA107:AA108"/>
    <mergeCell ref="AB107:AB108"/>
    <mergeCell ref="AC107:AC108"/>
    <mergeCell ref="AD107:AD108"/>
    <mergeCell ref="AE107:AE108"/>
    <mergeCell ref="AF107:AF10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AB105:AB106"/>
    <mergeCell ref="AC105:AD106"/>
    <mergeCell ref="AE105:AE106"/>
    <mergeCell ref="AF105:AF106"/>
    <mergeCell ref="AG105:AG106"/>
    <mergeCell ref="AH105:AH106"/>
    <mergeCell ref="U105:U106"/>
    <mergeCell ref="V105:V106"/>
    <mergeCell ref="W105:W106"/>
    <mergeCell ref="X105:X106"/>
    <mergeCell ref="Y105:Z106"/>
    <mergeCell ref="AA105:AA106"/>
    <mergeCell ref="M105:M106"/>
    <mergeCell ref="N105:O106"/>
    <mergeCell ref="P105:P106"/>
    <mergeCell ref="Q105:Q106"/>
    <mergeCell ref="R105:S106"/>
    <mergeCell ref="T105:T106"/>
    <mergeCell ref="AH103:AH104"/>
    <mergeCell ref="B105:B106"/>
    <mergeCell ref="C105:D106"/>
    <mergeCell ref="E105:E106"/>
    <mergeCell ref="F105:F106"/>
    <mergeCell ref="G105:H106"/>
    <mergeCell ref="I105:I106"/>
    <mergeCell ref="J105:J106"/>
    <mergeCell ref="K105:K106"/>
    <mergeCell ref="L105:L106"/>
    <mergeCell ref="AA103:AA104"/>
    <mergeCell ref="AB103:AB104"/>
    <mergeCell ref="AC103:AD104"/>
    <mergeCell ref="AE103:AE104"/>
    <mergeCell ref="AF103:AF104"/>
    <mergeCell ref="AG103:AG104"/>
    <mergeCell ref="T103:T104"/>
    <mergeCell ref="U103:U104"/>
    <mergeCell ref="V103:V104"/>
    <mergeCell ref="W103:W104"/>
    <mergeCell ref="X103:X104"/>
    <mergeCell ref="Y103:Z104"/>
    <mergeCell ref="L103:L104"/>
    <mergeCell ref="M103:M104"/>
    <mergeCell ref="N103:O104"/>
    <mergeCell ref="P103:P104"/>
    <mergeCell ref="Q103:Q104"/>
    <mergeCell ref="R103:S104"/>
    <mergeCell ref="AG101:AG102"/>
    <mergeCell ref="AH101:AH102"/>
    <mergeCell ref="B103:B104"/>
    <mergeCell ref="C103:D104"/>
    <mergeCell ref="E103:E104"/>
    <mergeCell ref="F103:F104"/>
    <mergeCell ref="G103:H104"/>
    <mergeCell ref="I103:I104"/>
    <mergeCell ref="J103:J104"/>
    <mergeCell ref="K103:K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Y100:AA100"/>
    <mergeCell ref="AC100:AE100"/>
    <mergeCell ref="AG100:AH100"/>
    <mergeCell ref="B101:B102"/>
    <mergeCell ref="C101:C102"/>
    <mergeCell ref="D101:D102"/>
    <mergeCell ref="E101:E102"/>
    <mergeCell ref="F101:F102"/>
    <mergeCell ref="G101:G102"/>
    <mergeCell ref="H101:H102"/>
    <mergeCell ref="AF97:AF99"/>
    <mergeCell ref="AG97:AH97"/>
    <mergeCell ref="AG98:AH98"/>
    <mergeCell ref="AG99:AH99"/>
    <mergeCell ref="C100:E100"/>
    <mergeCell ref="G100:I100"/>
    <mergeCell ref="K100:L100"/>
    <mergeCell ref="N100:P100"/>
    <mergeCell ref="R100:T100"/>
    <mergeCell ref="V100:W100"/>
    <mergeCell ref="X97:X99"/>
    <mergeCell ref="Y97:AA97"/>
    <mergeCell ref="Y98:AA98"/>
    <mergeCell ref="Y99:AA99"/>
    <mergeCell ref="AB97:AB99"/>
    <mergeCell ref="AC97:AE99"/>
    <mergeCell ref="Q97:Q99"/>
    <mergeCell ref="R97:T99"/>
    <mergeCell ref="U97:U99"/>
    <mergeCell ref="V97:W97"/>
    <mergeCell ref="V98:W98"/>
    <mergeCell ref="V99:W99"/>
    <mergeCell ref="J97:J99"/>
    <mergeCell ref="K97:L97"/>
    <mergeCell ref="K98:L98"/>
    <mergeCell ref="K99:L99"/>
    <mergeCell ref="M97:M99"/>
    <mergeCell ref="N97:P97"/>
    <mergeCell ref="N98:P98"/>
    <mergeCell ref="N99:P99"/>
    <mergeCell ref="B97:B99"/>
    <mergeCell ref="C97:E97"/>
    <mergeCell ref="C98:E98"/>
    <mergeCell ref="C99:E99"/>
    <mergeCell ref="F97:F99"/>
    <mergeCell ref="G97:I99"/>
    <mergeCell ref="H86:H87"/>
    <mergeCell ref="I86:I87"/>
    <mergeCell ref="J86:J87"/>
    <mergeCell ref="K86:K87"/>
    <mergeCell ref="B94:AH94"/>
    <mergeCell ref="C96:L96"/>
    <mergeCell ref="N96:W96"/>
    <mergeCell ref="Y96:AH96"/>
    <mergeCell ref="B86:B87"/>
    <mergeCell ref="C86:C87"/>
    <mergeCell ref="D86:D87"/>
    <mergeCell ref="E86:E87"/>
    <mergeCell ref="F86:F87"/>
    <mergeCell ref="G86:G87"/>
    <mergeCell ref="J82:J83"/>
    <mergeCell ref="K82:K83"/>
    <mergeCell ref="B84:B85"/>
    <mergeCell ref="C84:D85"/>
    <mergeCell ref="E84:E85"/>
    <mergeCell ref="F84:F85"/>
    <mergeCell ref="G84:H85"/>
    <mergeCell ref="I84:I85"/>
    <mergeCell ref="J84:J85"/>
    <mergeCell ref="K84:K85"/>
    <mergeCell ref="B82:B83"/>
    <mergeCell ref="C82:D83"/>
    <mergeCell ref="E82:E83"/>
    <mergeCell ref="F82:F83"/>
    <mergeCell ref="G82:H83"/>
    <mergeCell ref="I82:I83"/>
    <mergeCell ref="J78:J79"/>
    <mergeCell ref="K78:K79"/>
    <mergeCell ref="B80:B81"/>
    <mergeCell ref="C80:D81"/>
    <mergeCell ref="E80:E81"/>
    <mergeCell ref="F80:F81"/>
    <mergeCell ref="G80:H81"/>
    <mergeCell ref="I80:I81"/>
    <mergeCell ref="J80:J81"/>
    <mergeCell ref="K80:K81"/>
    <mergeCell ref="J76:J77"/>
    <mergeCell ref="K76:K77"/>
    <mergeCell ref="B78:B79"/>
    <mergeCell ref="C78:C79"/>
    <mergeCell ref="D78:D79"/>
    <mergeCell ref="E78:E79"/>
    <mergeCell ref="F78:F79"/>
    <mergeCell ref="G78:G79"/>
    <mergeCell ref="H78:H79"/>
    <mergeCell ref="I78:I79"/>
    <mergeCell ref="B76:B77"/>
    <mergeCell ref="C76:D77"/>
    <mergeCell ref="E76:E77"/>
    <mergeCell ref="F76:F77"/>
    <mergeCell ref="G76:H77"/>
    <mergeCell ref="I76:I77"/>
    <mergeCell ref="H73:H74"/>
    <mergeCell ref="I73:I74"/>
    <mergeCell ref="J73:J74"/>
    <mergeCell ref="K73:K74"/>
    <mergeCell ref="C75:E75"/>
    <mergeCell ref="G75:I75"/>
    <mergeCell ref="B73:B74"/>
    <mergeCell ref="C73:C74"/>
    <mergeCell ref="D73:D74"/>
    <mergeCell ref="E73:E74"/>
    <mergeCell ref="F73:F74"/>
    <mergeCell ref="G73:G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C64:E64"/>
    <mergeCell ref="G64:I64"/>
    <mergeCell ref="B65:B66"/>
    <mergeCell ref="C65:C66"/>
    <mergeCell ref="D65:D66"/>
    <mergeCell ref="E65:E66"/>
    <mergeCell ref="F65:F66"/>
    <mergeCell ref="G65:G66"/>
    <mergeCell ref="H65:H66"/>
    <mergeCell ref="I65:I66"/>
    <mergeCell ref="N57:N58"/>
    <mergeCell ref="O57:O58"/>
    <mergeCell ref="P57:P58"/>
    <mergeCell ref="Q57:Q58"/>
    <mergeCell ref="B61:K61"/>
    <mergeCell ref="C63:E63"/>
    <mergeCell ref="G63:I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27:J28"/>
    <mergeCell ref="K27:K28"/>
    <mergeCell ref="B30:Q30"/>
    <mergeCell ref="C32:E32"/>
    <mergeCell ref="G32:I32"/>
    <mergeCell ref="K32:M32"/>
    <mergeCell ref="O32:Q32"/>
    <mergeCell ref="B29:AH29"/>
    <mergeCell ref="J25:J26"/>
    <mergeCell ref="K25:K26"/>
    <mergeCell ref="B27:B28"/>
    <mergeCell ref="C27:C28"/>
    <mergeCell ref="D27:D28"/>
    <mergeCell ref="E27:E28"/>
    <mergeCell ref="F27:F28"/>
    <mergeCell ref="G27:G28"/>
    <mergeCell ref="H27:H28"/>
    <mergeCell ref="I27:I28"/>
    <mergeCell ref="E24:G24"/>
    <mergeCell ref="I24:K24"/>
    <mergeCell ref="B25:B26"/>
    <mergeCell ref="C25:C26"/>
    <mergeCell ref="D25:D26"/>
    <mergeCell ref="E25:E26"/>
    <mergeCell ref="F25:F26"/>
    <mergeCell ref="G25:G26"/>
    <mergeCell ref="H25:H26"/>
    <mergeCell ref="I25:I26"/>
    <mergeCell ref="H21:H22"/>
    <mergeCell ref="I21:I22"/>
    <mergeCell ref="J21:J22"/>
    <mergeCell ref="K21:K22"/>
    <mergeCell ref="E23:G23"/>
    <mergeCell ref="I23:K23"/>
    <mergeCell ref="B21:B22"/>
    <mergeCell ref="C21:C22"/>
    <mergeCell ref="D21:D22"/>
    <mergeCell ref="E21:E22"/>
    <mergeCell ref="F21:F22"/>
    <mergeCell ref="G21:G22"/>
    <mergeCell ref="H14:H15"/>
    <mergeCell ref="I14:I15"/>
    <mergeCell ref="B17:K17"/>
    <mergeCell ref="E19:G19"/>
    <mergeCell ref="I19:K19"/>
    <mergeCell ref="E20:G20"/>
    <mergeCell ref="I20:K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5.85546875" bestFit="1" customWidth="1"/>
    <col min="2" max="2" width="36.5703125" customWidth="1"/>
    <col min="3" max="3" width="2.85546875" customWidth="1"/>
    <col min="4" max="4" width="9.42578125" customWidth="1"/>
    <col min="5" max="5" width="2.140625" customWidth="1"/>
    <col min="6" max="6" width="13.140625" customWidth="1"/>
    <col min="7" max="7" width="29.7109375" customWidth="1"/>
  </cols>
  <sheetData>
    <row r="1" spans="1:7" ht="15" customHeight="1">
      <c r="A1" s="7" t="s">
        <v>1366</v>
      </c>
      <c r="B1" s="7" t="s">
        <v>1</v>
      </c>
      <c r="C1" s="7"/>
      <c r="D1" s="7"/>
      <c r="E1" s="7"/>
      <c r="F1" s="7"/>
      <c r="G1" s="7"/>
    </row>
    <row r="2" spans="1:7" ht="15" customHeight="1">
      <c r="A2" s="7"/>
      <c r="B2" s="7" t="s">
        <v>2</v>
      </c>
      <c r="C2" s="7"/>
      <c r="D2" s="7"/>
      <c r="E2" s="7"/>
      <c r="F2" s="7"/>
      <c r="G2" s="7"/>
    </row>
    <row r="3" spans="1:7" ht="15" customHeight="1">
      <c r="A3" s="3" t="s">
        <v>510</v>
      </c>
      <c r="B3" s="10" t="s">
        <v>5</v>
      </c>
      <c r="C3" s="10"/>
      <c r="D3" s="10"/>
      <c r="E3" s="10"/>
      <c r="F3" s="10"/>
      <c r="G3" s="10"/>
    </row>
    <row r="4" spans="1:7" ht="15" customHeight="1">
      <c r="A4" s="11" t="s">
        <v>519</v>
      </c>
      <c r="B4" s="10" t="s">
        <v>5</v>
      </c>
      <c r="C4" s="10"/>
      <c r="D4" s="10"/>
      <c r="E4" s="10"/>
      <c r="F4" s="10"/>
      <c r="G4" s="10"/>
    </row>
    <row r="5" spans="1:7" ht="25.5" customHeight="1">
      <c r="A5" s="11"/>
      <c r="B5" s="23" t="s">
        <v>511</v>
      </c>
      <c r="C5" s="23"/>
      <c r="D5" s="23"/>
      <c r="E5" s="23"/>
      <c r="F5" s="23"/>
      <c r="G5" s="23"/>
    </row>
    <row r="6" spans="1:7">
      <c r="A6" s="11"/>
      <c r="B6" s="28"/>
      <c r="C6" s="28"/>
      <c r="D6" s="28"/>
      <c r="E6" s="28"/>
      <c r="F6" s="28"/>
      <c r="G6" s="28"/>
    </row>
    <row r="7" spans="1:7">
      <c r="A7" s="11"/>
      <c r="B7" s="16"/>
      <c r="C7" s="16"/>
      <c r="D7" s="16"/>
      <c r="E7" s="16"/>
      <c r="F7" s="16"/>
      <c r="G7" s="16"/>
    </row>
    <row r="8" spans="1:7" ht="15.75" thickBot="1">
      <c r="A8" s="11"/>
      <c r="B8" s="118"/>
      <c r="C8" s="141" t="s">
        <v>440</v>
      </c>
      <c r="D8" s="141"/>
      <c r="E8" s="141"/>
      <c r="F8" s="141"/>
      <c r="G8" s="141"/>
    </row>
    <row r="9" spans="1:7" ht="16.5" thickTop="1" thickBot="1">
      <c r="A9" s="11"/>
      <c r="B9" s="118"/>
      <c r="C9" s="127" t="s">
        <v>512</v>
      </c>
      <c r="D9" s="127"/>
      <c r="E9" s="127"/>
      <c r="F9" s="30"/>
      <c r="G9" s="138" t="s">
        <v>513</v>
      </c>
    </row>
    <row r="10" spans="1:7" ht="15.75" thickTop="1">
      <c r="A10" s="11"/>
      <c r="B10" s="135" t="s">
        <v>514</v>
      </c>
      <c r="C10" s="142" t="s">
        <v>365</v>
      </c>
      <c r="D10" s="208">
        <v>22107</v>
      </c>
      <c r="E10" s="46"/>
      <c r="F10" s="45"/>
      <c r="G10" s="212">
        <v>1</v>
      </c>
    </row>
    <row r="11" spans="1:7">
      <c r="A11" s="11"/>
      <c r="B11" s="135"/>
      <c r="C11" s="210"/>
      <c r="D11" s="211"/>
      <c r="E11" s="95"/>
      <c r="F11" s="45"/>
      <c r="G11" s="213"/>
    </row>
    <row r="12" spans="1:7">
      <c r="A12" s="11"/>
      <c r="B12" s="132" t="s">
        <v>515</v>
      </c>
      <c r="C12" s="133">
        <v>10273</v>
      </c>
      <c r="D12" s="133"/>
      <c r="E12" s="41"/>
      <c r="F12" s="41"/>
      <c r="G12" s="206">
        <v>1</v>
      </c>
    </row>
    <row r="13" spans="1:7" ht="15.75" thickBot="1">
      <c r="A13" s="11"/>
      <c r="B13" s="132"/>
      <c r="C13" s="155"/>
      <c r="D13" s="155"/>
      <c r="E13" s="56"/>
      <c r="F13" s="41"/>
      <c r="G13" s="206"/>
    </row>
    <row r="14" spans="1:7">
      <c r="A14" s="11"/>
      <c r="B14" s="134" t="s">
        <v>516</v>
      </c>
      <c r="C14" s="161">
        <v>32380</v>
      </c>
      <c r="D14" s="161"/>
      <c r="E14" s="63"/>
      <c r="F14" s="45"/>
      <c r="G14" s="129"/>
    </row>
    <row r="15" spans="1:7">
      <c r="A15" s="11"/>
      <c r="B15" s="134"/>
      <c r="C15" s="136"/>
      <c r="D15" s="136"/>
      <c r="E15" s="45"/>
      <c r="F15" s="45"/>
      <c r="G15" s="129"/>
    </row>
    <row r="16" spans="1:7" ht="15.75" thickBot="1">
      <c r="A16" s="11"/>
      <c r="B16" s="118" t="s">
        <v>517</v>
      </c>
      <c r="C16" s="156" t="s">
        <v>518</v>
      </c>
      <c r="D16" s="156"/>
      <c r="E16" s="118" t="s">
        <v>374</v>
      </c>
      <c r="F16" s="30"/>
      <c r="G16" s="124"/>
    </row>
    <row r="17" spans="1:7">
      <c r="A17" s="11"/>
      <c r="B17" s="135" t="s">
        <v>519</v>
      </c>
      <c r="C17" s="159" t="s">
        <v>365</v>
      </c>
      <c r="D17" s="161">
        <v>29778</v>
      </c>
      <c r="E17" s="63"/>
      <c r="F17" s="45"/>
      <c r="G17" s="129"/>
    </row>
    <row r="18" spans="1:7" ht="15.75" thickBot="1">
      <c r="A18" s="11"/>
      <c r="B18" s="135"/>
      <c r="C18" s="160"/>
      <c r="D18" s="162"/>
      <c r="E18" s="64"/>
      <c r="F18" s="45"/>
      <c r="G18" s="129"/>
    </row>
    <row r="19" spans="1:7" ht="15.75" thickTop="1"/>
  </sheetData>
  <mergeCells count="33">
    <mergeCell ref="G17:G18"/>
    <mergeCell ref="A1:A2"/>
    <mergeCell ref="B1:G1"/>
    <mergeCell ref="B2:G2"/>
    <mergeCell ref="B3:G3"/>
    <mergeCell ref="A4:A18"/>
    <mergeCell ref="B4:G4"/>
    <mergeCell ref="B5:G5"/>
    <mergeCell ref="C16:D16"/>
    <mergeCell ref="B17:B18"/>
    <mergeCell ref="C17:C18"/>
    <mergeCell ref="D17:D18"/>
    <mergeCell ref="E17:E18"/>
    <mergeCell ref="F17:F18"/>
    <mergeCell ref="B12:B13"/>
    <mergeCell ref="C12:D13"/>
    <mergeCell ref="E12:E13"/>
    <mergeCell ref="F12:F13"/>
    <mergeCell ref="G12:G13"/>
    <mergeCell ref="B14:B15"/>
    <mergeCell ref="C14:D15"/>
    <mergeCell ref="E14:E15"/>
    <mergeCell ref="F14:F15"/>
    <mergeCell ref="G14:G15"/>
    <mergeCell ref="B6:G6"/>
    <mergeCell ref="C8:G8"/>
    <mergeCell ref="C9:E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3" width="36.5703125" bestFit="1" customWidth="1"/>
    <col min="4" max="4" width="8.5703125" customWidth="1"/>
    <col min="6" max="6" width="2" customWidth="1"/>
    <col min="8" max="8" width="29.7109375" bestFit="1" customWidth="1"/>
    <col min="9" max="9" width="6.5703125" customWidth="1"/>
    <col min="10" max="10" width="18.7109375" bestFit="1" customWidth="1"/>
    <col min="12" max="12" width="16.85546875" bestFit="1" customWidth="1"/>
    <col min="14" max="14" width="1.5703125" customWidth="1"/>
    <col min="16" max="16" width="2" customWidth="1"/>
  </cols>
  <sheetData>
    <row r="1" spans="1:18" ht="15" customHeight="1">
      <c r="A1" s="7" t="s">
        <v>1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3</v>
      </c>
      <c r="B3" s="10" t="s">
        <v>5</v>
      </c>
      <c r="C3" s="10"/>
      <c r="D3" s="10"/>
      <c r="E3" s="10"/>
      <c r="F3" s="10"/>
      <c r="G3" s="10"/>
      <c r="H3" s="10"/>
      <c r="I3" s="10"/>
      <c r="J3" s="10"/>
      <c r="K3" s="10"/>
      <c r="L3" s="10"/>
      <c r="M3" s="10"/>
      <c r="N3" s="10"/>
      <c r="O3" s="10"/>
      <c r="P3" s="10"/>
      <c r="Q3" s="10"/>
      <c r="R3" s="10"/>
    </row>
    <row r="4" spans="1:18" ht="15" customHeight="1">
      <c r="A4" s="11" t="s">
        <v>1368</v>
      </c>
      <c r="B4" s="10" t="s">
        <v>5</v>
      </c>
      <c r="C4" s="10"/>
      <c r="D4" s="10"/>
      <c r="E4" s="10"/>
      <c r="F4" s="10"/>
      <c r="G4" s="10"/>
      <c r="H4" s="10"/>
      <c r="I4" s="10"/>
      <c r="J4" s="10"/>
      <c r="K4" s="10"/>
      <c r="L4" s="10"/>
      <c r="M4" s="10"/>
      <c r="N4" s="10"/>
      <c r="O4" s="10"/>
      <c r="P4" s="10"/>
      <c r="Q4" s="10"/>
      <c r="R4" s="10"/>
    </row>
    <row r="5" spans="1:18">
      <c r="A5" s="11"/>
      <c r="B5" s="23" t="s">
        <v>524</v>
      </c>
      <c r="C5" s="23"/>
      <c r="D5" s="23"/>
      <c r="E5" s="23"/>
      <c r="F5" s="23"/>
      <c r="G5" s="23"/>
      <c r="H5" s="23"/>
      <c r="I5" s="23"/>
      <c r="J5" s="23"/>
      <c r="K5" s="23"/>
      <c r="L5" s="23"/>
      <c r="M5" s="23"/>
      <c r="N5" s="23"/>
      <c r="O5" s="23"/>
      <c r="P5" s="23"/>
      <c r="Q5" s="23"/>
      <c r="R5" s="23"/>
    </row>
    <row r="6" spans="1:18">
      <c r="A6" s="11"/>
      <c r="B6" s="28"/>
      <c r="C6" s="28"/>
      <c r="D6" s="28"/>
      <c r="E6" s="28"/>
      <c r="F6" s="28"/>
      <c r="G6" s="28"/>
      <c r="H6" s="28"/>
      <c r="I6" s="28"/>
      <c r="J6" s="28"/>
      <c r="K6" s="28"/>
      <c r="L6" s="28"/>
      <c r="M6" s="28"/>
      <c r="N6" s="28"/>
    </row>
    <row r="7" spans="1:18">
      <c r="A7" s="11"/>
      <c r="B7" s="16"/>
      <c r="C7" s="16"/>
      <c r="D7" s="16"/>
      <c r="E7" s="16"/>
      <c r="F7" s="16"/>
      <c r="G7" s="16"/>
      <c r="H7" s="16"/>
      <c r="I7" s="16"/>
      <c r="J7" s="16"/>
      <c r="K7" s="16"/>
      <c r="L7" s="16"/>
      <c r="M7" s="16"/>
      <c r="N7" s="16"/>
    </row>
    <row r="8" spans="1:18">
      <c r="A8" s="11"/>
      <c r="B8" s="29" t="s">
        <v>525</v>
      </c>
      <c r="C8" s="41"/>
      <c r="D8" s="207" t="s">
        <v>526</v>
      </c>
      <c r="E8" s="207"/>
      <c r="F8" s="207"/>
      <c r="G8" s="41"/>
      <c r="H8" s="207" t="s">
        <v>527</v>
      </c>
      <c r="I8" s="207"/>
      <c r="J8" s="207"/>
      <c r="K8" s="41"/>
      <c r="L8" s="207" t="s">
        <v>529</v>
      </c>
      <c r="M8" s="207"/>
      <c r="N8" s="207"/>
    </row>
    <row r="9" spans="1:18" ht="15.75" thickBot="1">
      <c r="A9" s="11"/>
      <c r="B9" s="215"/>
      <c r="C9" s="41"/>
      <c r="D9" s="141"/>
      <c r="E9" s="141"/>
      <c r="F9" s="141"/>
      <c r="G9" s="41"/>
      <c r="H9" s="141" t="s">
        <v>528</v>
      </c>
      <c r="I9" s="141"/>
      <c r="J9" s="141"/>
      <c r="K9" s="41"/>
      <c r="L9" s="141" t="s">
        <v>530</v>
      </c>
      <c r="M9" s="141"/>
      <c r="N9" s="141"/>
    </row>
    <row r="10" spans="1:18" ht="15.75" thickTop="1">
      <c r="A10" s="11"/>
      <c r="B10" s="214" t="s">
        <v>434</v>
      </c>
      <c r="C10" s="34"/>
      <c r="D10" s="142"/>
      <c r="E10" s="142"/>
      <c r="F10" s="142"/>
      <c r="G10" s="34"/>
      <c r="H10" s="142"/>
      <c r="I10" s="142"/>
      <c r="J10" s="142"/>
      <c r="K10" s="34"/>
      <c r="L10" s="142"/>
      <c r="M10" s="142"/>
      <c r="N10" s="142"/>
    </row>
    <row r="11" spans="1:18">
      <c r="A11" s="11"/>
      <c r="B11" s="131" t="s">
        <v>531</v>
      </c>
      <c r="C11" s="41"/>
      <c r="D11" s="137"/>
      <c r="E11" s="137"/>
      <c r="F11" s="41"/>
      <c r="G11" s="41"/>
      <c r="H11" s="137"/>
      <c r="I11" s="137"/>
      <c r="J11" s="41"/>
      <c r="K11" s="41"/>
      <c r="L11" s="137"/>
      <c r="M11" s="137"/>
      <c r="N11" s="41"/>
    </row>
    <row r="12" spans="1:18">
      <c r="A12" s="11"/>
      <c r="B12" s="131"/>
      <c r="C12" s="41"/>
      <c r="D12" s="137"/>
      <c r="E12" s="137"/>
      <c r="F12" s="41"/>
      <c r="G12" s="41"/>
      <c r="H12" s="137"/>
      <c r="I12" s="137"/>
      <c r="J12" s="41"/>
      <c r="K12" s="41"/>
      <c r="L12" s="137"/>
      <c r="M12" s="137"/>
      <c r="N12" s="41"/>
    </row>
    <row r="13" spans="1:18">
      <c r="A13" s="11"/>
      <c r="B13" s="158" t="s">
        <v>532</v>
      </c>
      <c r="C13" s="45"/>
      <c r="D13" s="135" t="s">
        <v>365</v>
      </c>
      <c r="E13" s="136">
        <v>959569</v>
      </c>
      <c r="F13" s="45"/>
      <c r="G13" s="45"/>
      <c r="H13" s="135" t="s">
        <v>365</v>
      </c>
      <c r="I13" s="129" t="s">
        <v>533</v>
      </c>
      <c r="J13" s="135" t="s">
        <v>374</v>
      </c>
      <c r="K13" s="45"/>
      <c r="L13" s="135" t="s">
        <v>365</v>
      </c>
      <c r="M13" s="136">
        <v>954746</v>
      </c>
      <c r="N13" s="45"/>
    </row>
    <row r="14" spans="1:18">
      <c r="A14" s="11"/>
      <c r="B14" s="158"/>
      <c r="C14" s="45"/>
      <c r="D14" s="135"/>
      <c r="E14" s="136"/>
      <c r="F14" s="45"/>
      <c r="G14" s="45"/>
      <c r="H14" s="135"/>
      <c r="I14" s="129"/>
      <c r="J14" s="135"/>
      <c r="K14" s="45"/>
      <c r="L14" s="135"/>
      <c r="M14" s="136"/>
      <c r="N14" s="45"/>
    </row>
    <row r="15" spans="1:18">
      <c r="A15" s="11"/>
      <c r="B15" s="146" t="s">
        <v>534</v>
      </c>
      <c r="C15" s="41"/>
      <c r="D15" s="133">
        <v>16204</v>
      </c>
      <c r="E15" s="133"/>
      <c r="F15" s="41"/>
      <c r="G15" s="41"/>
      <c r="H15" s="137" t="s">
        <v>535</v>
      </c>
      <c r="I15" s="137"/>
      <c r="J15" s="132" t="s">
        <v>374</v>
      </c>
      <c r="K15" s="41"/>
      <c r="L15" s="133">
        <v>16138</v>
      </c>
      <c r="M15" s="133"/>
      <c r="N15" s="41"/>
    </row>
    <row r="16" spans="1:18">
      <c r="A16" s="11"/>
      <c r="B16" s="146"/>
      <c r="C16" s="41"/>
      <c r="D16" s="133"/>
      <c r="E16" s="133"/>
      <c r="F16" s="41"/>
      <c r="G16" s="41"/>
      <c r="H16" s="137"/>
      <c r="I16" s="137"/>
      <c r="J16" s="132"/>
      <c r="K16" s="41"/>
      <c r="L16" s="133"/>
      <c r="M16" s="133"/>
      <c r="N16" s="41"/>
    </row>
    <row r="17" spans="1:14">
      <c r="A17" s="11"/>
      <c r="B17" s="158" t="s">
        <v>536</v>
      </c>
      <c r="C17" s="45"/>
      <c r="D17" s="136">
        <v>67370</v>
      </c>
      <c r="E17" s="136"/>
      <c r="F17" s="45"/>
      <c r="G17" s="45"/>
      <c r="H17" s="129" t="s">
        <v>537</v>
      </c>
      <c r="I17" s="129"/>
      <c r="J17" s="135" t="s">
        <v>374</v>
      </c>
      <c r="K17" s="45"/>
      <c r="L17" s="136">
        <v>67260</v>
      </c>
      <c r="M17" s="136"/>
      <c r="N17" s="45"/>
    </row>
    <row r="18" spans="1:14" ht="15.75" thickBot="1">
      <c r="A18" s="11"/>
      <c r="B18" s="158"/>
      <c r="C18" s="45"/>
      <c r="D18" s="143"/>
      <c r="E18" s="143"/>
      <c r="F18" s="69"/>
      <c r="G18" s="45"/>
      <c r="H18" s="144"/>
      <c r="I18" s="144"/>
      <c r="J18" s="145"/>
      <c r="K18" s="45"/>
      <c r="L18" s="143"/>
      <c r="M18" s="143"/>
      <c r="N18" s="69"/>
    </row>
    <row r="19" spans="1:14">
      <c r="A19" s="11"/>
      <c r="B19" s="216" t="s">
        <v>538</v>
      </c>
      <c r="C19" s="41"/>
      <c r="D19" s="149">
        <v>1043143</v>
      </c>
      <c r="E19" s="149"/>
      <c r="F19" s="75"/>
      <c r="G19" s="41"/>
      <c r="H19" s="151" t="s">
        <v>539</v>
      </c>
      <c r="I19" s="151"/>
      <c r="J19" s="147" t="s">
        <v>374</v>
      </c>
      <c r="K19" s="41"/>
      <c r="L19" s="149">
        <v>1038144</v>
      </c>
      <c r="M19" s="149"/>
      <c r="N19" s="75"/>
    </row>
    <row r="20" spans="1:14">
      <c r="A20" s="11"/>
      <c r="B20" s="216"/>
      <c r="C20" s="41"/>
      <c r="D20" s="133"/>
      <c r="E20" s="133"/>
      <c r="F20" s="41"/>
      <c r="G20" s="41"/>
      <c r="H20" s="137"/>
      <c r="I20" s="137"/>
      <c r="J20" s="132"/>
      <c r="K20" s="41"/>
      <c r="L20" s="133"/>
      <c r="M20" s="133"/>
      <c r="N20" s="41"/>
    </row>
    <row r="21" spans="1:14">
      <c r="A21" s="11"/>
      <c r="B21" s="134" t="s">
        <v>540</v>
      </c>
      <c r="C21" s="45"/>
      <c r="D21" s="136">
        <v>709102</v>
      </c>
      <c r="E21" s="136"/>
      <c r="F21" s="45"/>
      <c r="G21" s="45"/>
      <c r="H21" s="129" t="s">
        <v>541</v>
      </c>
      <c r="I21" s="129"/>
      <c r="J21" s="135" t="s">
        <v>374</v>
      </c>
      <c r="K21" s="45"/>
      <c r="L21" s="136">
        <v>706581</v>
      </c>
      <c r="M21" s="136"/>
      <c r="N21" s="45"/>
    </row>
    <row r="22" spans="1:14">
      <c r="A22" s="11"/>
      <c r="B22" s="134"/>
      <c r="C22" s="45"/>
      <c r="D22" s="136"/>
      <c r="E22" s="136"/>
      <c r="F22" s="45"/>
      <c r="G22" s="45"/>
      <c r="H22" s="129"/>
      <c r="I22" s="129"/>
      <c r="J22" s="135"/>
      <c r="K22" s="45"/>
      <c r="L22" s="136"/>
      <c r="M22" s="136"/>
      <c r="N22" s="45"/>
    </row>
    <row r="23" spans="1:14">
      <c r="A23" s="11"/>
      <c r="B23" s="131" t="s">
        <v>542</v>
      </c>
      <c r="C23" s="41"/>
      <c r="D23" s="133">
        <v>2470</v>
      </c>
      <c r="E23" s="133"/>
      <c r="F23" s="41"/>
      <c r="G23" s="41"/>
      <c r="H23" s="137" t="s">
        <v>371</v>
      </c>
      <c r="I23" s="137"/>
      <c r="J23" s="41"/>
      <c r="K23" s="41"/>
      <c r="L23" s="133">
        <v>2470</v>
      </c>
      <c r="M23" s="133"/>
      <c r="N23" s="41"/>
    </row>
    <row r="24" spans="1:14" ht="15.75" thickBot="1">
      <c r="A24" s="11"/>
      <c r="B24" s="131"/>
      <c r="C24" s="41"/>
      <c r="D24" s="155"/>
      <c r="E24" s="155"/>
      <c r="F24" s="56"/>
      <c r="G24" s="41"/>
      <c r="H24" s="156"/>
      <c r="I24" s="156"/>
      <c r="J24" s="56"/>
      <c r="K24" s="41"/>
      <c r="L24" s="155"/>
      <c r="M24" s="155"/>
      <c r="N24" s="56"/>
    </row>
    <row r="25" spans="1:14">
      <c r="A25" s="11"/>
      <c r="B25" s="217" t="s">
        <v>543</v>
      </c>
      <c r="C25" s="45"/>
      <c r="D25" s="161">
        <v>1754715</v>
      </c>
      <c r="E25" s="161"/>
      <c r="F25" s="63"/>
      <c r="G25" s="45"/>
      <c r="H25" s="163" t="s">
        <v>544</v>
      </c>
      <c r="I25" s="163"/>
      <c r="J25" s="159" t="s">
        <v>374</v>
      </c>
      <c r="K25" s="45"/>
      <c r="L25" s="161">
        <v>1747195</v>
      </c>
      <c r="M25" s="161"/>
      <c r="N25" s="63"/>
    </row>
    <row r="26" spans="1:14">
      <c r="A26" s="11"/>
      <c r="B26" s="217"/>
      <c r="C26" s="45"/>
      <c r="D26" s="136"/>
      <c r="E26" s="136"/>
      <c r="F26" s="45"/>
      <c r="G26" s="45"/>
      <c r="H26" s="129"/>
      <c r="I26" s="129"/>
      <c r="J26" s="135"/>
      <c r="K26" s="45"/>
      <c r="L26" s="136"/>
      <c r="M26" s="136"/>
      <c r="N26" s="45"/>
    </row>
    <row r="27" spans="1:14">
      <c r="A27" s="11"/>
      <c r="B27" s="131" t="s">
        <v>545</v>
      </c>
      <c r="C27" s="41"/>
      <c r="D27" s="137" t="s">
        <v>546</v>
      </c>
      <c r="E27" s="137"/>
      <c r="F27" s="132" t="s">
        <v>374</v>
      </c>
      <c r="G27" s="41"/>
      <c r="H27" s="137" t="s">
        <v>371</v>
      </c>
      <c r="I27" s="137"/>
      <c r="J27" s="41"/>
      <c r="K27" s="41"/>
      <c r="L27" s="137" t="s">
        <v>546</v>
      </c>
      <c r="M27" s="137"/>
      <c r="N27" s="132" t="s">
        <v>374</v>
      </c>
    </row>
    <row r="28" spans="1:14" ht="15.75" thickBot="1">
      <c r="A28" s="11"/>
      <c r="B28" s="131"/>
      <c r="C28" s="41"/>
      <c r="D28" s="156"/>
      <c r="E28" s="156"/>
      <c r="F28" s="157"/>
      <c r="G28" s="41"/>
      <c r="H28" s="156"/>
      <c r="I28" s="156"/>
      <c r="J28" s="56"/>
      <c r="K28" s="41"/>
      <c r="L28" s="156"/>
      <c r="M28" s="156"/>
      <c r="N28" s="157"/>
    </row>
    <row r="29" spans="1:14">
      <c r="A29" s="11"/>
      <c r="B29" s="218" t="s">
        <v>547</v>
      </c>
      <c r="C29" s="45"/>
      <c r="D29" s="161">
        <v>1748176</v>
      </c>
      <c r="E29" s="161"/>
      <c r="F29" s="63"/>
      <c r="G29" s="45"/>
      <c r="H29" s="163" t="s">
        <v>544</v>
      </c>
      <c r="I29" s="163"/>
      <c r="J29" s="159" t="s">
        <v>374</v>
      </c>
      <c r="K29" s="45"/>
      <c r="L29" s="161">
        <v>1740656</v>
      </c>
      <c r="M29" s="161"/>
      <c r="N29" s="63"/>
    </row>
    <row r="30" spans="1:14" ht="15.75" thickBot="1">
      <c r="A30" s="11"/>
      <c r="B30" s="218"/>
      <c r="C30" s="45"/>
      <c r="D30" s="143"/>
      <c r="E30" s="143"/>
      <c r="F30" s="69"/>
      <c r="G30" s="45"/>
      <c r="H30" s="144"/>
      <c r="I30" s="144"/>
      <c r="J30" s="145"/>
      <c r="K30" s="45"/>
      <c r="L30" s="143"/>
      <c r="M30" s="143"/>
      <c r="N30" s="69"/>
    </row>
    <row r="31" spans="1:14">
      <c r="A31" s="11"/>
      <c r="B31" s="131" t="s">
        <v>548</v>
      </c>
      <c r="C31" s="41"/>
      <c r="D31" s="149">
        <v>15427</v>
      </c>
      <c r="E31" s="149"/>
      <c r="F31" s="75"/>
      <c r="G31" s="41"/>
      <c r="H31" s="151" t="s">
        <v>371</v>
      </c>
      <c r="I31" s="151"/>
      <c r="J31" s="75"/>
      <c r="K31" s="41"/>
      <c r="L31" s="149">
        <v>15427</v>
      </c>
      <c r="M31" s="149"/>
      <c r="N31" s="75"/>
    </row>
    <row r="32" spans="1:14">
      <c r="A32" s="11"/>
      <c r="B32" s="131"/>
      <c r="C32" s="41"/>
      <c r="D32" s="133"/>
      <c r="E32" s="133"/>
      <c r="F32" s="41"/>
      <c r="G32" s="41"/>
      <c r="H32" s="219"/>
      <c r="I32" s="219"/>
      <c r="J32" s="220"/>
      <c r="K32" s="41"/>
      <c r="L32" s="133"/>
      <c r="M32" s="133"/>
      <c r="N32" s="41"/>
    </row>
    <row r="33" spans="1:14">
      <c r="A33" s="11"/>
      <c r="B33" s="134" t="s">
        <v>549</v>
      </c>
      <c r="C33" s="45"/>
      <c r="D33" s="136">
        <v>24859</v>
      </c>
      <c r="E33" s="136"/>
      <c r="F33" s="45"/>
      <c r="G33" s="45"/>
      <c r="H33" s="129" t="s">
        <v>371</v>
      </c>
      <c r="I33" s="129"/>
      <c r="J33" s="45"/>
      <c r="K33" s="45"/>
      <c r="L33" s="136">
        <v>24859</v>
      </c>
      <c r="M33" s="136"/>
      <c r="N33" s="45"/>
    </row>
    <row r="34" spans="1:14" ht="15.75" thickBot="1">
      <c r="A34" s="11"/>
      <c r="B34" s="134"/>
      <c r="C34" s="45"/>
      <c r="D34" s="143"/>
      <c r="E34" s="143"/>
      <c r="F34" s="69"/>
      <c r="G34" s="45"/>
      <c r="H34" s="144"/>
      <c r="I34" s="144"/>
      <c r="J34" s="69"/>
      <c r="K34" s="45"/>
      <c r="L34" s="143"/>
      <c r="M34" s="143"/>
      <c r="N34" s="69"/>
    </row>
    <row r="35" spans="1:14">
      <c r="A35" s="11"/>
      <c r="B35" s="216" t="s">
        <v>550</v>
      </c>
      <c r="C35" s="41"/>
      <c r="D35" s="149">
        <v>40286</v>
      </c>
      <c r="E35" s="149"/>
      <c r="F35" s="75"/>
      <c r="G35" s="41"/>
      <c r="H35" s="151" t="s">
        <v>371</v>
      </c>
      <c r="I35" s="151"/>
      <c r="J35" s="75"/>
      <c r="K35" s="41"/>
      <c r="L35" s="149">
        <v>40286</v>
      </c>
      <c r="M35" s="149"/>
      <c r="N35" s="75"/>
    </row>
    <row r="36" spans="1:14" ht="15.75" thickBot="1">
      <c r="A36" s="11"/>
      <c r="B36" s="216"/>
      <c r="C36" s="41"/>
      <c r="D36" s="155"/>
      <c r="E36" s="155"/>
      <c r="F36" s="56"/>
      <c r="G36" s="41"/>
      <c r="H36" s="156"/>
      <c r="I36" s="156"/>
      <c r="J36" s="56"/>
      <c r="K36" s="41"/>
      <c r="L36" s="155"/>
      <c r="M36" s="155"/>
      <c r="N36" s="56"/>
    </row>
    <row r="37" spans="1:14">
      <c r="A37" s="11"/>
      <c r="B37" s="221" t="s">
        <v>551</v>
      </c>
      <c r="C37" s="45"/>
      <c r="D37" s="159" t="s">
        <v>365</v>
      </c>
      <c r="E37" s="161">
        <v>1788462</v>
      </c>
      <c r="F37" s="63"/>
      <c r="G37" s="45"/>
      <c r="H37" s="159" t="s">
        <v>365</v>
      </c>
      <c r="I37" s="163" t="s">
        <v>544</v>
      </c>
      <c r="J37" s="159" t="s">
        <v>374</v>
      </c>
      <c r="K37" s="45"/>
      <c r="L37" s="159" t="s">
        <v>365</v>
      </c>
      <c r="M37" s="161">
        <v>1780942</v>
      </c>
      <c r="N37" s="63"/>
    </row>
    <row r="38" spans="1:14" ht="15.75" thickBot="1">
      <c r="A38" s="11"/>
      <c r="B38" s="221"/>
      <c r="C38" s="45"/>
      <c r="D38" s="160"/>
      <c r="E38" s="162"/>
      <c r="F38" s="64"/>
      <c r="G38" s="45"/>
      <c r="H38" s="160"/>
      <c r="I38" s="164"/>
      <c r="J38" s="160"/>
      <c r="K38" s="45"/>
      <c r="L38" s="160"/>
      <c r="M38" s="162"/>
      <c r="N38" s="64"/>
    </row>
    <row r="39" spans="1:14" ht="15.75" thickTop="1">
      <c r="A39" s="11"/>
      <c r="B39" s="30"/>
      <c r="C39" s="30"/>
      <c r="D39" s="67"/>
      <c r="E39" s="67"/>
      <c r="F39" s="67"/>
      <c r="G39" s="30"/>
      <c r="H39" s="67"/>
      <c r="I39" s="67"/>
      <c r="J39" s="67"/>
      <c r="K39" s="30"/>
      <c r="L39" s="67"/>
      <c r="M39" s="67"/>
      <c r="N39" s="67"/>
    </row>
    <row r="40" spans="1:14">
      <c r="A40" s="11"/>
      <c r="B40" s="165" t="s">
        <v>440</v>
      </c>
      <c r="C40" s="45"/>
      <c r="D40" s="129"/>
      <c r="E40" s="129"/>
      <c r="F40" s="45"/>
      <c r="G40" s="45"/>
      <c r="H40" s="129"/>
      <c r="I40" s="129"/>
      <c r="J40" s="45"/>
      <c r="K40" s="45"/>
      <c r="L40" s="129"/>
      <c r="M40" s="129"/>
      <c r="N40" s="45"/>
    </row>
    <row r="41" spans="1:14">
      <c r="A41" s="11"/>
      <c r="B41" s="165"/>
      <c r="C41" s="45"/>
      <c r="D41" s="129"/>
      <c r="E41" s="129"/>
      <c r="F41" s="45"/>
      <c r="G41" s="45"/>
      <c r="H41" s="129"/>
      <c r="I41" s="129"/>
      <c r="J41" s="45"/>
      <c r="K41" s="45"/>
      <c r="L41" s="129"/>
      <c r="M41" s="129"/>
      <c r="N41" s="45"/>
    </row>
    <row r="42" spans="1:14">
      <c r="A42" s="11"/>
      <c r="B42" s="131" t="s">
        <v>531</v>
      </c>
      <c r="C42" s="41"/>
      <c r="D42" s="137"/>
      <c r="E42" s="137"/>
      <c r="F42" s="41"/>
      <c r="G42" s="41"/>
      <c r="H42" s="137"/>
      <c r="I42" s="137"/>
      <c r="J42" s="41"/>
      <c r="K42" s="41"/>
      <c r="L42" s="137"/>
      <c r="M42" s="137"/>
      <c r="N42" s="41"/>
    </row>
    <row r="43" spans="1:14">
      <c r="A43" s="11"/>
      <c r="B43" s="131"/>
      <c r="C43" s="41"/>
      <c r="D43" s="137"/>
      <c r="E43" s="137"/>
      <c r="F43" s="41"/>
      <c r="G43" s="41"/>
      <c r="H43" s="137"/>
      <c r="I43" s="137"/>
      <c r="J43" s="41"/>
      <c r="K43" s="41"/>
      <c r="L43" s="137"/>
      <c r="M43" s="137"/>
      <c r="N43" s="41"/>
    </row>
    <row r="44" spans="1:14">
      <c r="A44" s="11"/>
      <c r="B44" s="158" t="s">
        <v>552</v>
      </c>
      <c r="C44" s="45"/>
      <c r="D44" s="135" t="s">
        <v>365</v>
      </c>
      <c r="E44" s="136">
        <v>749083</v>
      </c>
      <c r="F44" s="45"/>
      <c r="G44" s="45"/>
      <c r="H44" s="135" t="s">
        <v>365</v>
      </c>
      <c r="I44" s="129" t="s">
        <v>553</v>
      </c>
      <c r="J44" s="135" t="s">
        <v>374</v>
      </c>
      <c r="K44" s="45"/>
      <c r="L44" s="135" t="s">
        <v>365</v>
      </c>
      <c r="M44" s="136">
        <v>745789</v>
      </c>
      <c r="N44" s="45"/>
    </row>
    <row r="45" spans="1:14">
      <c r="A45" s="11"/>
      <c r="B45" s="158"/>
      <c r="C45" s="45"/>
      <c r="D45" s="135"/>
      <c r="E45" s="136"/>
      <c r="F45" s="45"/>
      <c r="G45" s="45"/>
      <c r="H45" s="135"/>
      <c r="I45" s="129"/>
      <c r="J45" s="135"/>
      <c r="K45" s="45"/>
      <c r="L45" s="135"/>
      <c r="M45" s="136"/>
      <c r="N45" s="45"/>
    </row>
    <row r="46" spans="1:14">
      <c r="A46" s="11"/>
      <c r="B46" s="146" t="s">
        <v>534</v>
      </c>
      <c r="C46" s="41"/>
      <c r="D46" s="133">
        <v>16288</v>
      </c>
      <c r="E46" s="133"/>
      <c r="F46" s="41"/>
      <c r="G46" s="41"/>
      <c r="H46" s="137" t="s">
        <v>554</v>
      </c>
      <c r="I46" s="137"/>
      <c r="J46" s="132" t="s">
        <v>374</v>
      </c>
      <c r="K46" s="41"/>
      <c r="L46" s="133">
        <v>16205</v>
      </c>
      <c r="M46" s="133"/>
      <c r="N46" s="41"/>
    </row>
    <row r="47" spans="1:14">
      <c r="A47" s="11"/>
      <c r="B47" s="146"/>
      <c r="C47" s="41"/>
      <c r="D47" s="133"/>
      <c r="E47" s="133"/>
      <c r="F47" s="41"/>
      <c r="G47" s="41"/>
      <c r="H47" s="137"/>
      <c r="I47" s="137"/>
      <c r="J47" s="132"/>
      <c r="K47" s="41"/>
      <c r="L47" s="133"/>
      <c r="M47" s="133"/>
      <c r="N47" s="41"/>
    </row>
    <row r="48" spans="1:14">
      <c r="A48" s="11"/>
      <c r="B48" s="158" t="s">
        <v>536</v>
      </c>
      <c r="C48" s="45"/>
      <c r="D48" s="136">
        <v>64417</v>
      </c>
      <c r="E48" s="136"/>
      <c r="F48" s="45"/>
      <c r="G48" s="45"/>
      <c r="H48" s="129" t="s">
        <v>555</v>
      </c>
      <c r="I48" s="129"/>
      <c r="J48" s="135" t="s">
        <v>374</v>
      </c>
      <c r="K48" s="45"/>
      <c r="L48" s="136">
        <v>64317</v>
      </c>
      <c r="M48" s="136"/>
      <c r="N48" s="45"/>
    </row>
    <row r="49" spans="1:14" ht="15.75" thickBot="1">
      <c r="A49" s="11"/>
      <c r="B49" s="158"/>
      <c r="C49" s="45"/>
      <c r="D49" s="143"/>
      <c r="E49" s="143"/>
      <c r="F49" s="69"/>
      <c r="G49" s="45"/>
      <c r="H49" s="144"/>
      <c r="I49" s="144"/>
      <c r="J49" s="145"/>
      <c r="K49" s="45"/>
      <c r="L49" s="143"/>
      <c r="M49" s="143"/>
      <c r="N49" s="69"/>
    </row>
    <row r="50" spans="1:14">
      <c r="A50" s="11"/>
      <c r="B50" s="216" t="s">
        <v>538</v>
      </c>
      <c r="C50" s="41"/>
      <c r="D50" s="149">
        <v>829788</v>
      </c>
      <c r="E50" s="149"/>
      <c r="F50" s="75"/>
      <c r="G50" s="41"/>
      <c r="H50" s="151" t="s">
        <v>556</v>
      </c>
      <c r="I50" s="151"/>
      <c r="J50" s="147" t="s">
        <v>374</v>
      </c>
      <c r="K50" s="41"/>
      <c r="L50" s="149">
        <v>826311</v>
      </c>
      <c r="M50" s="149"/>
      <c r="N50" s="75"/>
    </row>
    <row r="51" spans="1:14">
      <c r="A51" s="11"/>
      <c r="B51" s="216"/>
      <c r="C51" s="41"/>
      <c r="D51" s="222"/>
      <c r="E51" s="222"/>
      <c r="F51" s="220"/>
      <c r="G51" s="41"/>
      <c r="H51" s="219"/>
      <c r="I51" s="219"/>
      <c r="J51" s="223"/>
      <c r="K51" s="41"/>
      <c r="L51" s="222"/>
      <c r="M51" s="222"/>
      <c r="N51" s="220"/>
    </row>
    <row r="52" spans="1:14">
      <c r="A52" s="11"/>
      <c r="B52" s="134" t="s">
        <v>557</v>
      </c>
      <c r="C52" s="45"/>
      <c r="D52" s="136">
        <v>559206</v>
      </c>
      <c r="E52" s="136"/>
      <c r="F52" s="45"/>
      <c r="G52" s="45"/>
      <c r="H52" s="129" t="s">
        <v>558</v>
      </c>
      <c r="I52" s="129"/>
      <c r="J52" s="135" t="s">
        <v>374</v>
      </c>
      <c r="K52" s="45"/>
      <c r="L52" s="136">
        <v>555173</v>
      </c>
      <c r="M52" s="136"/>
      <c r="N52" s="45"/>
    </row>
    <row r="53" spans="1:14">
      <c r="A53" s="11"/>
      <c r="B53" s="134"/>
      <c r="C53" s="45"/>
      <c r="D53" s="136"/>
      <c r="E53" s="136"/>
      <c r="F53" s="45"/>
      <c r="G53" s="45"/>
      <c r="H53" s="129"/>
      <c r="I53" s="129"/>
      <c r="J53" s="135"/>
      <c r="K53" s="45"/>
      <c r="L53" s="136"/>
      <c r="M53" s="136"/>
      <c r="N53" s="45"/>
    </row>
    <row r="54" spans="1:14">
      <c r="A54" s="11"/>
      <c r="B54" s="131" t="s">
        <v>559</v>
      </c>
      <c r="C54" s="41"/>
      <c r="D54" s="133">
        <v>1849</v>
      </c>
      <c r="E54" s="133"/>
      <c r="F54" s="41"/>
      <c r="G54" s="41"/>
      <c r="H54" s="137" t="s">
        <v>371</v>
      </c>
      <c r="I54" s="137"/>
      <c r="J54" s="41"/>
      <c r="K54" s="41"/>
      <c r="L54" s="133">
        <v>1849</v>
      </c>
      <c r="M54" s="133"/>
      <c r="N54" s="41"/>
    </row>
    <row r="55" spans="1:14" ht="15.75" thickBot="1">
      <c r="A55" s="11"/>
      <c r="B55" s="131"/>
      <c r="C55" s="41"/>
      <c r="D55" s="155"/>
      <c r="E55" s="155"/>
      <c r="F55" s="56"/>
      <c r="G55" s="41"/>
      <c r="H55" s="156"/>
      <c r="I55" s="156"/>
      <c r="J55" s="56"/>
      <c r="K55" s="41"/>
      <c r="L55" s="155"/>
      <c r="M55" s="155"/>
      <c r="N55" s="56"/>
    </row>
    <row r="56" spans="1:14">
      <c r="A56" s="11"/>
      <c r="B56" s="217" t="s">
        <v>543</v>
      </c>
      <c r="C56" s="45"/>
      <c r="D56" s="161">
        <v>1390843</v>
      </c>
      <c r="E56" s="161"/>
      <c r="F56" s="63"/>
      <c r="G56" s="45"/>
      <c r="H56" s="163" t="s">
        <v>560</v>
      </c>
      <c r="I56" s="163"/>
      <c r="J56" s="159" t="s">
        <v>374</v>
      </c>
      <c r="K56" s="45"/>
      <c r="L56" s="161">
        <v>1383333</v>
      </c>
      <c r="M56" s="161"/>
      <c r="N56" s="63"/>
    </row>
    <row r="57" spans="1:14">
      <c r="A57" s="11"/>
      <c r="B57" s="217"/>
      <c r="C57" s="45"/>
      <c r="D57" s="136"/>
      <c r="E57" s="136"/>
      <c r="F57" s="45"/>
      <c r="G57" s="45"/>
      <c r="H57" s="129"/>
      <c r="I57" s="129"/>
      <c r="J57" s="135"/>
      <c r="K57" s="45"/>
      <c r="L57" s="136"/>
      <c r="M57" s="136"/>
      <c r="N57" s="45"/>
    </row>
    <row r="58" spans="1:14">
      <c r="A58" s="11"/>
      <c r="B58" s="131" t="s">
        <v>545</v>
      </c>
      <c r="C58" s="41"/>
      <c r="D58" s="137" t="s">
        <v>561</v>
      </c>
      <c r="E58" s="137"/>
      <c r="F58" s="132" t="s">
        <v>374</v>
      </c>
      <c r="G58" s="41"/>
      <c r="H58" s="137" t="s">
        <v>371</v>
      </c>
      <c r="I58" s="137"/>
      <c r="J58" s="41"/>
      <c r="K58" s="41"/>
      <c r="L58" s="137" t="s">
        <v>561</v>
      </c>
      <c r="M58" s="137"/>
      <c r="N58" s="132" t="s">
        <v>374</v>
      </c>
    </row>
    <row r="59" spans="1:14" ht="15.75" thickBot="1">
      <c r="A59" s="11"/>
      <c r="B59" s="131"/>
      <c r="C59" s="41"/>
      <c r="D59" s="156"/>
      <c r="E59" s="156"/>
      <c r="F59" s="157"/>
      <c r="G59" s="41"/>
      <c r="H59" s="156"/>
      <c r="I59" s="156"/>
      <c r="J59" s="56"/>
      <c r="K59" s="41"/>
      <c r="L59" s="156"/>
      <c r="M59" s="156"/>
      <c r="N59" s="157"/>
    </row>
    <row r="60" spans="1:14">
      <c r="A60" s="11"/>
      <c r="B60" s="218" t="s">
        <v>547</v>
      </c>
      <c r="C60" s="45"/>
      <c r="D60" s="161">
        <v>1377036</v>
      </c>
      <c r="E60" s="161"/>
      <c r="F60" s="63"/>
      <c r="G60" s="45"/>
      <c r="H60" s="163" t="s">
        <v>560</v>
      </c>
      <c r="I60" s="163"/>
      <c r="J60" s="159" t="s">
        <v>374</v>
      </c>
      <c r="K60" s="45"/>
      <c r="L60" s="161">
        <v>1369526</v>
      </c>
      <c r="M60" s="161"/>
      <c r="N60" s="63"/>
    </row>
    <row r="61" spans="1:14" ht="15.75" thickBot="1">
      <c r="A61" s="11"/>
      <c r="B61" s="218"/>
      <c r="C61" s="45"/>
      <c r="D61" s="143"/>
      <c r="E61" s="143"/>
      <c r="F61" s="69"/>
      <c r="G61" s="45"/>
      <c r="H61" s="144"/>
      <c r="I61" s="144"/>
      <c r="J61" s="145"/>
      <c r="K61" s="45"/>
      <c r="L61" s="143"/>
      <c r="M61" s="143"/>
      <c r="N61" s="69"/>
    </row>
    <row r="62" spans="1:14">
      <c r="A62" s="11"/>
      <c r="B62" s="131" t="s">
        <v>548</v>
      </c>
      <c r="C62" s="41"/>
      <c r="D62" s="149">
        <v>6850</v>
      </c>
      <c r="E62" s="149"/>
      <c r="F62" s="75"/>
      <c r="G62" s="41"/>
      <c r="H62" s="151" t="s">
        <v>371</v>
      </c>
      <c r="I62" s="151"/>
      <c r="J62" s="75"/>
      <c r="K62" s="41"/>
      <c r="L62" s="149">
        <v>6850</v>
      </c>
      <c r="M62" s="149"/>
      <c r="N62" s="75"/>
    </row>
    <row r="63" spans="1:14">
      <c r="A63" s="11"/>
      <c r="B63" s="131"/>
      <c r="C63" s="41"/>
      <c r="D63" s="222"/>
      <c r="E63" s="222"/>
      <c r="F63" s="220"/>
      <c r="G63" s="41"/>
      <c r="H63" s="219"/>
      <c r="I63" s="219"/>
      <c r="J63" s="220"/>
      <c r="K63" s="41"/>
      <c r="L63" s="133"/>
      <c r="M63" s="133"/>
      <c r="N63" s="41"/>
    </row>
    <row r="64" spans="1:14">
      <c r="A64" s="11"/>
      <c r="B64" s="134" t="s">
        <v>549</v>
      </c>
      <c r="C64" s="45"/>
      <c r="D64" s="136">
        <v>15066</v>
      </c>
      <c r="E64" s="136"/>
      <c r="F64" s="45"/>
      <c r="G64" s="45"/>
      <c r="H64" s="129" t="s">
        <v>371</v>
      </c>
      <c r="I64" s="129"/>
      <c r="J64" s="45"/>
      <c r="K64" s="45"/>
      <c r="L64" s="136">
        <v>15066</v>
      </c>
      <c r="M64" s="136"/>
      <c r="N64" s="45"/>
    </row>
    <row r="65" spans="1:18" ht="15.75" thickBot="1">
      <c r="A65" s="11"/>
      <c r="B65" s="134"/>
      <c r="C65" s="45"/>
      <c r="D65" s="143"/>
      <c r="E65" s="143"/>
      <c r="F65" s="69"/>
      <c r="G65" s="69"/>
      <c r="H65" s="144"/>
      <c r="I65" s="144"/>
      <c r="J65" s="69"/>
      <c r="K65" s="69"/>
      <c r="L65" s="143"/>
      <c r="M65" s="143"/>
      <c r="N65" s="69"/>
    </row>
    <row r="66" spans="1:18">
      <c r="A66" s="11"/>
      <c r="B66" s="216" t="s">
        <v>550</v>
      </c>
      <c r="C66" s="41"/>
      <c r="D66" s="149">
        <v>21916</v>
      </c>
      <c r="E66" s="149"/>
      <c r="F66" s="75"/>
      <c r="G66" s="75"/>
      <c r="H66" s="151" t="s">
        <v>371</v>
      </c>
      <c r="I66" s="151"/>
      <c r="J66" s="75"/>
      <c r="K66" s="75"/>
      <c r="L66" s="149">
        <v>21916</v>
      </c>
      <c r="M66" s="149"/>
      <c r="N66" s="75"/>
    </row>
    <row r="67" spans="1:18" ht="15.75" thickBot="1">
      <c r="A67" s="11"/>
      <c r="B67" s="216"/>
      <c r="C67" s="41"/>
      <c r="D67" s="155"/>
      <c r="E67" s="155"/>
      <c r="F67" s="56"/>
      <c r="G67" s="220"/>
      <c r="H67" s="156"/>
      <c r="I67" s="156"/>
      <c r="J67" s="56"/>
      <c r="K67" s="220"/>
      <c r="L67" s="155"/>
      <c r="M67" s="155"/>
      <c r="N67" s="56"/>
    </row>
    <row r="68" spans="1:18">
      <c r="A68" s="11"/>
      <c r="B68" s="221" t="s">
        <v>551</v>
      </c>
      <c r="C68" s="45"/>
      <c r="D68" s="159" t="s">
        <v>365</v>
      </c>
      <c r="E68" s="161">
        <v>1398952</v>
      </c>
      <c r="F68" s="63"/>
      <c r="G68" s="45"/>
      <c r="H68" s="159" t="s">
        <v>365</v>
      </c>
      <c r="I68" s="163" t="s">
        <v>560</v>
      </c>
      <c r="J68" s="159" t="s">
        <v>374</v>
      </c>
      <c r="K68" s="45"/>
      <c r="L68" s="159" t="s">
        <v>365</v>
      </c>
      <c r="M68" s="161">
        <v>1391442</v>
      </c>
      <c r="N68" s="63"/>
    </row>
    <row r="69" spans="1:18" ht="15.75" thickBot="1">
      <c r="A69" s="11"/>
      <c r="B69" s="221"/>
      <c r="C69" s="45"/>
      <c r="D69" s="160"/>
      <c r="E69" s="162"/>
      <c r="F69" s="64"/>
      <c r="G69" s="45"/>
      <c r="H69" s="160"/>
      <c r="I69" s="164"/>
      <c r="J69" s="160"/>
      <c r="K69" s="45"/>
      <c r="L69" s="160"/>
      <c r="M69" s="162"/>
      <c r="N69" s="64"/>
    </row>
    <row r="70" spans="1:18" ht="15.75" thickTop="1">
      <c r="A70" s="11"/>
      <c r="B70" s="16"/>
    </row>
    <row r="71" spans="1:18">
      <c r="A71" s="11"/>
      <c r="B71" s="16"/>
    </row>
    <row r="72" spans="1:18" ht="15.75" thickBot="1">
      <c r="A72" s="11"/>
      <c r="B72" s="79"/>
    </row>
    <row r="73" spans="1:18">
      <c r="A73" s="11"/>
      <c r="B73" s="16"/>
      <c r="C73" s="16"/>
    </row>
    <row r="74" spans="1:18" ht="144">
      <c r="A74" s="11"/>
      <c r="B74" s="224">
        <v>-1</v>
      </c>
      <c r="C74" s="225" t="s">
        <v>562</v>
      </c>
    </row>
    <row r="75" spans="1:18">
      <c r="A75" s="11"/>
      <c r="B75" s="16"/>
      <c r="C75" s="16"/>
    </row>
    <row r="76" spans="1:18" ht="48">
      <c r="A76" s="11"/>
      <c r="B76" s="224">
        <v>-2</v>
      </c>
      <c r="C76" s="225" t="s">
        <v>563</v>
      </c>
    </row>
    <row r="77" spans="1:18" ht="15" customHeight="1">
      <c r="A77" s="11" t="s">
        <v>1369</v>
      </c>
      <c r="B77" s="10" t="s">
        <v>5</v>
      </c>
      <c r="C77" s="10"/>
      <c r="D77" s="10"/>
      <c r="E77" s="10"/>
      <c r="F77" s="10"/>
      <c r="G77" s="10"/>
      <c r="H77" s="10"/>
      <c r="I77" s="10"/>
      <c r="J77" s="10"/>
      <c r="K77" s="10"/>
      <c r="L77" s="10"/>
      <c r="M77" s="10"/>
      <c r="N77" s="10"/>
      <c r="O77" s="10"/>
      <c r="P77" s="10"/>
      <c r="Q77" s="10"/>
      <c r="R77" s="10"/>
    </row>
    <row r="78" spans="1:18">
      <c r="A78" s="11"/>
      <c r="B78" s="23" t="s">
        <v>567</v>
      </c>
      <c r="C78" s="23"/>
      <c r="D78" s="23"/>
      <c r="E78" s="23"/>
      <c r="F78" s="23"/>
      <c r="G78" s="23"/>
      <c r="H78" s="23"/>
      <c r="I78" s="23"/>
      <c r="J78" s="23"/>
      <c r="K78" s="23"/>
      <c r="L78" s="23"/>
      <c r="M78" s="23"/>
      <c r="N78" s="23"/>
      <c r="O78" s="23"/>
      <c r="P78" s="23"/>
      <c r="Q78" s="23"/>
      <c r="R78" s="23"/>
    </row>
    <row r="79" spans="1:18">
      <c r="A79" s="11"/>
      <c r="B79" s="28"/>
      <c r="C79" s="28"/>
      <c r="D79" s="28"/>
      <c r="E79" s="28"/>
      <c r="F79" s="28"/>
      <c r="G79" s="28"/>
      <c r="H79" s="28"/>
      <c r="I79" s="28"/>
    </row>
    <row r="80" spans="1:18">
      <c r="A80" s="11"/>
      <c r="B80" s="16"/>
      <c r="C80" s="16"/>
      <c r="D80" s="16"/>
      <c r="E80" s="16"/>
      <c r="F80" s="16"/>
      <c r="G80" s="16"/>
      <c r="H80" s="16"/>
      <c r="I80" s="16"/>
    </row>
    <row r="81" spans="1:18">
      <c r="A81" s="11"/>
      <c r="B81" s="41"/>
      <c r="C81" s="226" t="s">
        <v>421</v>
      </c>
      <c r="D81" s="226"/>
      <c r="E81" s="226"/>
      <c r="F81" s="41"/>
      <c r="G81" s="226" t="s">
        <v>507</v>
      </c>
      <c r="H81" s="226"/>
      <c r="I81" s="226"/>
    </row>
    <row r="82" spans="1:18" ht="15.75" thickBot="1">
      <c r="A82" s="11"/>
      <c r="B82" s="41"/>
      <c r="C82" s="227">
        <v>2014</v>
      </c>
      <c r="D82" s="227"/>
      <c r="E82" s="227"/>
      <c r="F82" s="41"/>
      <c r="G82" s="227">
        <v>2013</v>
      </c>
      <c r="H82" s="227"/>
      <c r="I82" s="227"/>
    </row>
    <row r="83" spans="1:18" ht="15.75" thickTop="1">
      <c r="A83" s="11"/>
      <c r="B83" s="135" t="s">
        <v>465</v>
      </c>
      <c r="C83" s="142" t="s">
        <v>365</v>
      </c>
      <c r="D83" s="208">
        <v>36155</v>
      </c>
      <c r="E83" s="46"/>
      <c r="F83" s="45"/>
      <c r="G83" s="142" t="s">
        <v>365</v>
      </c>
      <c r="H83" s="208">
        <v>36985</v>
      </c>
      <c r="I83" s="46"/>
    </row>
    <row r="84" spans="1:18">
      <c r="A84" s="11"/>
      <c r="B84" s="135"/>
      <c r="C84" s="210"/>
      <c r="D84" s="211"/>
      <c r="E84" s="95"/>
      <c r="F84" s="45"/>
      <c r="G84" s="210"/>
      <c r="H84" s="211"/>
      <c r="I84" s="95"/>
    </row>
    <row r="85" spans="1:18">
      <c r="A85" s="11"/>
      <c r="B85" s="132" t="s">
        <v>467</v>
      </c>
      <c r="C85" s="133">
        <v>528687</v>
      </c>
      <c r="D85" s="133"/>
      <c r="E85" s="41"/>
      <c r="F85" s="41"/>
      <c r="G85" s="133">
        <v>379874</v>
      </c>
      <c r="H85" s="133"/>
      <c r="I85" s="41"/>
    </row>
    <row r="86" spans="1:18">
      <c r="A86" s="11"/>
      <c r="B86" s="132"/>
      <c r="C86" s="133"/>
      <c r="D86" s="133"/>
      <c r="E86" s="41"/>
      <c r="F86" s="41"/>
      <c r="G86" s="133"/>
      <c r="H86" s="133"/>
      <c r="I86" s="41"/>
    </row>
    <row r="87" spans="1:18">
      <c r="A87" s="11"/>
      <c r="B87" s="135" t="s">
        <v>568</v>
      </c>
      <c r="C87" s="136">
        <v>157166</v>
      </c>
      <c r="D87" s="136"/>
      <c r="E87" s="45"/>
      <c r="F87" s="45"/>
      <c r="G87" s="136">
        <v>145164</v>
      </c>
      <c r="H87" s="136"/>
      <c r="I87" s="45"/>
    </row>
    <row r="88" spans="1:18" ht="15.75" thickBot="1">
      <c r="A88" s="11"/>
      <c r="B88" s="135"/>
      <c r="C88" s="143"/>
      <c r="D88" s="143"/>
      <c r="E88" s="69"/>
      <c r="F88" s="45"/>
      <c r="G88" s="143"/>
      <c r="H88" s="143"/>
      <c r="I88" s="69"/>
    </row>
    <row r="89" spans="1:18">
      <c r="A89" s="11"/>
      <c r="B89" s="132"/>
      <c r="C89" s="147" t="s">
        <v>365</v>
      </c>
      <c r="D89" s="149">
        <v>722008</v>
      </c>
      <c r="E89" s="75"/>
      <c r="F89" s="41"/>
      <c r="G89" s="147" t="s">
        <v>365</v>
      </c>
      <c r="H89" s="149">
        <v>562023</v>
      </c>
      <c r="I89" s="75"/>
    </row>
    <row r="90" spans="1:18" ht="15.75" thickBot="1">
      <c r="A90" s="11"/>
      <c r="B90" s="132"/>
      <c r="C90" s="148"/>
      <c r="D90" s="150"/>
      <c r="E90" s="76"/>
      <c r="F90" s="41"/>
      <c r="G90" s="148"/>
      <c r="H90" s="150"/>
      <c r="I90" s="76"/>
    </row>
    <row r="91" spans="1:18" ht="15.75" thickTop="1">
      <c r="A91" s="11" t="s">
        <v>1370</v>
      </c>
      <c r="B91" s="10" t="s">
        <v>5</v>
      </c>
      <c r="C91" s="10"/>
      <c r="D91" s="10"/>
      <c r="E91" s="10"/>
      <c r="F91" s="10"/>
      <c r="G91" s="10"/>
      <c r="H91" s="10"/>
      <c r="I91" s="10"/>
      <c r="J91" s="10"/>
      <c r="K91" s="10"/>
      <c r="L91" s="10"/>
      <c r="M91" s="10"/>
      <c r="N91" s="10"/>
      <c r="O91" s="10"/>
      <c r="P91" s="10"/>
      <c r="Q91" s="10"/>
      <c r="R91" s="10"/>
    </row>
    <row r="92" spans="1:18">
      <c r="A92" s="11"/>
      <c r="B92" s="132" t="s">
        <v>569</v>
      </c>
      <c r="C92" s="132"/>
      <c r="D92" s="132"/>
      <c r="E92" s="132"/>
      <c r="F92" s="132"/>
      <c r="G92" s="132"/>
      <c r="H92" s="132"/>
      <c r="I92" s="132"/>
      <c r="J92" s="132"/>
      <c r="K92" s="132"/>
      <c r="L92" s="132"/>
      <c r="M92" s="132"/>
      <c r="N92" s="132"/>
      <c r="O92" s="132"/>
      <c r="P92" s="132"/>
      <c r="Q92" s="132"/>
      <c r="R92" s="132"/>
    </row>
    <row r="93" spans="1:18">
      <c r="A93" s="11"/>
      <c r="B93" s="28"/>
      <c r="C93" s="28"/>
      <c r="D93" s="28"/>
      <c r="E93" s="28"/>
      <c r="F93" s="28"/>
      <c r="G93" s="28"/>
      <c r="H93" s="28"/>
      <c r="I93" s="28"/>
      <c r="J93" s="28"/>
      <c r="K93" s="28"/>
      <c r="L93" s="28"/>
    </row>
    <row r="94" spans="1:18">
      <c r="A94" s="11"/>
      <c r="B94" s="16"/>
      <c r="C94" s="16"/>
      <c r="D94" s="16"/>
      <c r="E94" s="16"/>
      <c r="F94" s="16"/>
      <c r="G94" s="16"/>
      <c r="H94" s="16"/>
      <c r="I94" s="16"/>
      <c r="J94" s="16"/>
      <c r="K94" s="16"/>
      <c r="L94" s="16"/>
    </row>
    <row r="95" spans="1:18">
      <c r="A95" s="11"/>
      <c r="B95" s="29" t="s">
        <v>570</v>
      </c>
      <c r="C95" s="41"/>
      <c r="D95" s="207" t="s">
        <v>571</v>
      </c>
      <c r="E95" s="41"/>
      <c r="F95" s="207" t="s">
        <v>430</v>
      </c>
      <c r="G95" s="207"/>
      <c r="H95" s="207"/>
      <c r="I95" s="41"/>
      <c r="J95" s="119" t="s">
        <v>572</v>
      </c>
      <c r="K95" s="41"/>
      <c r="L95" s="207" t="s">
        <v>574</v>
      </c>
    </row>
    <row r="96" spans="1:18" ht="15.75" thickBot="1">
      <c r="A96" s="11"/>
      <c r="B96" s="215"/>
      <c r="C96" s="41"/>
      <c r="D96" s="141"/>
      <c r="E96" s="41"/>
      <c r="F96" s="141"/>
      <c r="G96" s="141"/>
      <c r="H96" s="141"/>
      <c r="I96" s="41"/>
      <c r="J96" s="138" t="s">
        <v>573</v>
      </c>
      <c r="K96" s="41"/>
      <c r="L96" s="141"/>
    </row>
    <row r="97" spans="1:12" ht="15.75" thickTop="1">
      <c r="A97" s="11"/>
      <c r="B97" s="214" t="s">
        <v>434</v>
      </c>
      <c r="C97" s="34"/>
      <c r="D97" s="123"/>
      <c r="E97" s="34"/>
      <c r="F97" s="142"/>
      <c r="G97" s="142"/>
      <c r="H97" s="142"/>
      <c r="I97" s="34"/>
      <c r="J97" s="123"/>
      <c r="K97" s="34"/>
      <c r="L97" s="123"/>
    </row>
    <row r="98" spans="1:12">
      <c r="A98" s="11"/>
      <c r="B98" s="232" t="s">
        <v>575</v>
      </c>
      <c r="C98" s="41"/>
      <c r="D98" s="233">
        <v>59</v>
      </c>
      <c r="E98" s="41"/>
      <c r="F98" s="234" t="s">
        <v>365</v>
      </c>
      <c r="G98" s="235">
        <v>954746</v>
      </c>
      <c r="H98" s="41"/>
      <c r="I98" s="41"/>
      <c r="J98" s="228" t="s">
        <v>576</v>
      </c>
      <c r="K98" s="41"/>
      <c r="L98" s="228" t="s">
        <v>578</v>
      </c>
    </row>
    <row r="99" spans="1:12">
      <c r="A99" s="11"/>
      <c r="B99" s="232"/>
      <c r="C99" s="41"/>
      <c r="D99" s="233"/>
      <c r="E99" s="41"/>
      <c r="F99" s="234"/>
      <c r="G99" s="235"/>
      <c r="H99" s="41"/>
      <c r="I99" s="41"/>
      <c r="J99" s="228" t="s">
        <v>577</v>
      </c>
      <c r="K99" s="41"/>
      <c r="L99" s="229">
        <v>43497</v>
      </c>
    </row>
    <row r="100" spans="1:12">
      <c r="A100" s="11"/>
      <c r="B100" s="236" t="s">
        <v>579</v>
      </c>
      <c r="C100" s="45"/>
      <c r="D100" s="237">
        <v>1</v>
      </c>
      <c r="E100" s="45"/>
      <c r="F100" s="238">
        <v>16138</v>
      </c>
      <c r="G100" s="238"/>
      <c r="H100" s="45"/>
      <c r="I100" s="45"/>
      <c r="J100" s="239">
        <v>8.6800000000000002E-2</v>
      </c>
      <c r="K100" s="45"/>
      <c r="L100" s="240">
        <v>42461</v>
      </c>
    </row>
    <row r="101" spans="1:12">
      <c r="A101" s="11"/>
      <c r="B101" s="236"/>
      <c r="C101" s="45"/>
      <c r="D101" s="237"/>
      <c r="E101" s="45"/>
      <c r="F101" s="238"/>
      <c r="G101" s="238"/>
      <c r="H101" s="45"/>
      <c r="I101" s="45"/>
      <c r="J101" s="239"/>
      <c r="K101" s="45"/>
      <c r="L101" s="240"/>
    </row>
    <row r="102" spans="1:12">
      <c r="A102" s="11"/>
      <c r="B102" s="241" t="s">
        <v>580</v>
      </c>
      <c r="C102" s="41"/>
      <c r="D102" s="203">
        <v>1</v>
      </c>
      <c r="E102" s="41"/>
      <c r="F102" s="242">
        <v>15452</v>
      </c>
      <c r="G102" s="242"/>
      <c r="H102" s="41"/>
      <c r="I102" s="41"/>
      <c r="J102" s="203" t="s">
        <v>581</v>
      </c>
      <c r="K102" s="41"/>
      <c r="L102" s="243">
        <v>42461</v>
      </c>
    </row>
    <row r="103" spans="1:12">
      <c r="A103" s="11"/>
      <c r="B103" s="241"/>
      <c r="C103" s="41"/>
      <c r="D103" s="203"/>
      <c r="E103" s="41"/>
      <c r="F103" s="242"/>
      <c r="G103" s="242"/>
      <c r="H103" s="41"/>
      <c r="I103" s="41"/>
      <c r="J103" s="203"/>
      <c r="K103" s="41"/>
      <c r="L103" s="243"/>
    </row>
    <row r="104" spans="1:12">
      <c r="A104" s="11"/>
      <c r="B104" s="244" t="s">
        <v>582</v>
      </c>
      <c r="C104" s="45"/>
      <c r="D104" s="245">
        <v>3</v>
      </c>
      <c r="E104" s="45"/>
      <c r="F104" s="247">
        <v>51808</v>
      </c>
      <c r="G104" s="247"/>
      <c r="H104" s="45"/>
      <c r="I104" s="45"/>
      <c r="J104" s="245" t="s">
        <v>583</v>
      </c>
      <c r="K104" s="45"/>
      <c r="L104" s="230" t="s">
        <v>584</v>
      </c>
    </row>
    <row r="105" spans="1:12" ht="15.75" thickBot="1">
      <c r="A105" s="11"/>
      <c r="B105" s="244"/>
      <c r="C105" s="45"/>
      <c r="D105" s="246"/>
      <c r="E105" s="45"/>
      <c r="F105" s="248"/>
      <c r="G105" s="248"/>
      <c r="H105" s="69"/>
      <c r="I105" s="45"/>
      <c r="J105" s="245"/>
      <c r="K105" s="45"/>
      <c r="L105" s="231">
        <v>44440</v>
      </c>
    </row>
    <row r="106" spans="1:12">
      <c r="A106" s="11"/>
      <c r="B106" s="249" t="s">
        <v>585</v>
      </c>
      <c r="C106" s="41"/>
      <c r="D106" s="250">
        <v>64</v>
      </c>
      <c r="E106" s="41"/>
      <c r="F106" s="147" t="s">
        <v>365</v>
      </c>
      <c r="G106" s="149">
        <v>1038144</v>
      </c>
      <c r="H106" s="75"/>
      <c r="I106" s="41"/>
      <c r="J106" s="137"/>
      <c r="K106" s="41"/>
      <c r="L106" s="206"/>
    </row>
    <row r="107" spans="1:12" ht="15.75" thickBot="1">
      <c r="A107" s="11"/>
      <c r="B107" s="249"/>
      <c r="C107" s="41"/>
      <c r="D107" s="251"/>
      <c r="E107" s="41"/>
      <c r="F107" s="148"/>
      <c r="G107" s="150"/>
      <c r="H107" s="76"/>
      <c r="I107" s="41"/>
      <c r="J107" s="137"/>
      <c r="K107" s="41"/>
      <c r="L107" s="206"/>
    </row>
    <row r="108" spans="1:12" ht="15.75" thickTop="1">
      <c r="A108" s="11"/>
      <c r="B108" s="34"/>
      <c r="C108" s="34"/>
      <c r="D108" s="34"/>
      <c r="E108" s="34"/>
      <c r="F108" s="153"/>
      <c r="G108" s="153"/>
      <c r="H108" s="153"/>
      <c r="I108" s="34"/>
      <c r="J108" s="34"/>
      <c r="K108" s="34"/>
      <c r="L108" s="34"/>
    </row>
    <row r="109" spans="1:12">
      <c r="A109" s="11"/>
      <c r="B109" s="154" t="s">
        <v>440</v>
      </c>
      <c r="C109" s="41"/>
      <c r="D109" s="137"/>
      <c r="E109" s="41"/>
      <c r="F109" s="137"/>
      <c r="G109" s="137"/>
      <c r="H109" s="41"/>
      <c r="I109" s="41"/>
      <c r="J109" s="137"/>
      <c r="K109" s="41"/>
      <c r="L109" s="206"/>
    </row>
    <row r="110" spans="1:12">
      <c r="A110" s="11"/>
      <c r="B110" s="154"/>
      <c r="C110" s="41"/>
      <c r="D110" s="137"/>
      <c r="E110" s="41"/>
      <c r="F110" s="137"/>
      <c r="G110" s="137"/>
      <c r="H110" s="41"/>
      <c r="I110" s="41"/>
      <c r="J110" s="137"/>
      <c r="K110" s="41"/>
      <c r="L110" s="206"/>
    </row>
    <row r="111" spans="1:12">
      <c r="A111" s="11"/>
      <c r="B111" s="244" t="s">
        <v>586</v>
      </c>
      <c r="C111" s="45"/>
      <c r="D111" s="245">
        <v>51</v>
      </c>
      <c r="E111" s="45"/>
      <c r="F111" s="252" t="s">
        <v>365</v>
      </c>
      <c r="G111" s="247">
        <v>745789</v>
      </c>
      <c r="H111" s="45"/>
      <c r="I111" s="45"/>
      <c r="J111" s="230" t="s">
        <v>587</v>
      </c>
      <c r="K111" s="45"/>
      <c r="L111" s="230" t="s">
        <v>588</v>
      </c>
    </row>
    <row r="112" spans="1:12">
      <c r="A112" s="11"/>
      <c r="B112" s="244"/>
      <c r="C112" s="45"/>
      <c r="D112" s="245"/>
      <c r="E112" s="45"/>
      <c r="F112" s="252"/>
      <c r="G112" s="247"/>
      <c r="H112" s="45"/>
      <c r="I112" s="45"/>
      <c r="J112" s="230" t="s">
        <v>577</v>
      </c>
      <c r="K112" s="45"/>
      <c r="L112" s="231">
        <v>43497</v>
      </c>
    </row>
    <row r="113" spans="1:12">
      <c r="A113" s="11"/>
      <c r="B113" s="241" t="s">
        <v>579</v>
      </c>
      <c r="C113" s="41"/>
      <c r="D113" s="206">
        <v>1</v>
      </c>
      <c r="E113" s="41"/>
      <c r="F113" s="133">
        <v>16205</v>
      </c>
      <c r="G113" s="133"/>
      <c r="H113" s="41"/>
      <c r="I113" s="41"/>
      <c r="J113" s="171">
        <v>8.6800000000000002E-2</v>
      </c>
      <c r="K113" s="41"/>
      <c r="L113" s="253">
        <v>42461</v>
      </c>
    </row>
    <row r="114" spans="1:12">
      <c r="A114" s="11"/>
      <c r="B114" s="241"/>
      <c r="C114" s="41"/>
      <c r="D114" s="206"/>
      <c r="E114" s="41"/>
      <c r="F114" s="133"/>
      <c r="G114" s="133"/>
      <c r="H114" s="41"/>
      <c r="I114" s="41"/>
      <c r="J114" s="171"/>
      <c r="K114" s="41"/>
      <c r="L114" s="253"/>
    </row>
    <row r="115" spans="1:12">
      <c r="A115" s="11"/>
      <c r="B115" s="244" t="s">
        <v>580</v>
      </c>
      <c r="C115" s="45"/>
      <c r="D115" s="245">
        <v>1</v>
      </c>
      <c r="E115" s="45"/>
      <c r="F115" s="247">
        <v>12455</v>
      </c>
      <c r="G115" s="247"/>
      <c r="H115" s="45"/>
      <c r="I115" s="45"/>
      <c r="J115" s="245" t="s">
        <v>581</v>
      </c>
      <c r="K115" s="45"/>
      <c r="L115" s="254">
        <v>42461</v>
      </c>
    </row>
    <row r="116" spans="1:12">
      <c r="A116" s="11"/>
      <c r="B116" s="244"/>
      <c r="C116" s="45"/>
      <c r="D116" s="245"/>
      <c r="E116" s="45"/>
      <c r="F116" s="247"/>
      <c r="G116" s="247"/>
      <c r="H116" s="45"/>
      <c r="I116" s="45"/>
      <c r="J116" s="245"/>
      <c r="K116" s="45"/>
      <c r="L116" s="254"/>
    </row>
    <row r="117" spans="1:12">
      <c r="A117" s="11"/>
      <c r="B117" s="232" t="s">
        <v>582</v>
      </c>
      <c r="C117" s="41"/>
      <c r="D117" s="233">
        <v>3</v>
      </c>
      <c r="E117" s="41"/>
      <c r="F117" s="235">
        <v>51862</v>
      </c>
      <c r="G117" s="235"/>
      <c r="H117" s="41"/>
      <c r="I117" s="41"/>
      <c r="J117" s="233" t="s">
        <v>589</v>
      </c>
      <c r="K117" s="41"/>
      <c r="L117" s="228" t="s">
        <v>584</v>
      </c>
    </row>
    <row r="118" spans="1:12" ht="15.75" thickBot="1">
      <c r="A118" s="11"/>
      <c r="B118" s="232"/>
      <c r="C118" s="41"/>
      <c r="D118" s="255"/>
      <c r="E118" s="41"/>
      <c r="F118" s="256"/>
      <c r="G118" s="256"/>
      <c r="H118" s="56"/>
      <c r="I118" s="41"/>
      <c r="J118" s="233"/>
      <c r="K118" s="41"/>
      <c r="L118" s="229">
        <v>43709</v>
      </c>
    </row>
    <row r="119" spans="1:12">
      <c r="A119" s="11"/>
      <c r="B119" s="257" t="s">
        <v>585</v>
      </c>
      <c r="C119" s="45"/>
      <c r="D119" s="258">
        <v>56</v>
      </c>
      <c r="E119" s="45"/>
      <c r="F119" s="159" t="s">
        <v>365</v>
      </c>
      <c r="G119" s="161">
        <v>826311</v>
      </c>
      <c r="H119" s="63"/>
      <c r="I119" s="45"/>
      <c r="J119" s="129"/>
      <c r="K119" s="45"/>
      <c r="L119" s="135"/>
    </row>
    <row r="120" spans="1:12" ht="15.75" thickBot="1">
      <c r="A120" s="11"/>
      <c r="B120" s="257"/>
      <c r="C120" s="45"/>
      <c r="D120" s="259"/>
      <c r="E120" s="45"/>
      <c r="F120" s="160"/>
      <c r="G120" s="162"/>
      <c r="H120" s="64"/>
      <c r="I120" s="45"/>
      <c r="J120" s="129"/>
      <c r="K120" s="45"/>
      <c r="L120" s="135"/>
    </row>
    <row r="121" spans="1:12" ht="15.75" thickTop="1">
      <c r="A121" s="11"/>
      <c r="B121" s="16"/>
    </row>
    <row r="122" spans="1:12">
      <c r="A122" s="11"/>
      <c r="B122" s="16"/>
    </row>
    <row r="123" spans="1:12" ht="15.75" thickBot="1">
      <c r="A123" s="11"/>
      <c r="B123" s="79"/>
    </row>
    <row r="124" spans="1:12">
      <c r="A124" s="11"/>
      <c r="B124" s="16"/>
      <c r="C124" s="16"/>
    </row>
    <row r="125" spans="1:12" ht="96">
      <c r="A125" s="11"/>
      <c r="B125" s="224">
        <v>-1</v>
      </c>
      <c r="C125" s="225" t="s">
        <v>590</v>
      </c>
    </row>
    <row r="126" spans="1:12">
      <c r="A126" s="11"/>
      <c r="B126" s="16"/>
      <c r="C126" s="16"/>
    </row>
    <row r="127" spans="1:12" ht="48">
      <c r="A127" s="11"/>
      <c r="B127" s="224">
        <v>-2</v>
      </c>
      <c r="C127" s="225" t="s">
        <v>591</v>
      </c>
    </row>
    <row r="128" spans="1:12">
      <c r="A128" s="11"/>
      <c r="B128" s="16"/>
      <c r="C128" s="16"/>
    </row>
    <row r="129" spans="1:18" ht="36">
      <c r="A129" s="11"/>
      <c r="B129" s="224">
        <v>-3</v>
      </c>
      <c r="C129" s="225" t="s">
        <v>592</v>
      </c>
    </row>
    <row r="130" spans="1:18">
      <c r="A130" s="11"/>
      <c r="B130" s="16"/>
      <c r="C130" s="16"/>
    </row>
    <row r="131" spans="1:18" ht="60">
      <c r="A131" s="11"/>
      <c r="B131" s="224">
        <v>-4</v>
      </c>
      <c r="C131" s="225" t="s">
        <v>593</v>
      </c>
    </row>
    <row r="132" spans="1:18">
      <c r="A132" s="11"/>
      <c r="B132" s="16"/>
      <c r="C132" s="16"/>
    </row>
    <row r="133" spans="1:18" ht="48">
      <c r="A133" s="11"/>
      <c r="B133" s="224">
        <v>-5</v>
      </c>
      <c r="C133" s="225" t="s">
        <v>594</v>
      </c>
    </row>
    <row r="134" spans="1:18">
      <c r="A134" s="11"/>
      <c r="B134" s="16"/>
      <c r="C134" s="16"/>
    </row>
    <row r="135" spans="1:18" ht="72">
      <c r="A135" s="11"/>
      <c r="B135" s="224">
        <v>-6</v>
      </c>
      <c r="C135" s="225" t="s">
        <v>595</v>
      </c>
    </row>
    <row r="136" spans="1:18" ht="15" customHeight="1">
      <c r="A136" s="11" t="s">
        <v>1371</v>
      </c>
      <c r="B136" s="10" t="s">
        <v>5</v>
      </c>
      <c r="C136" s="10"/>
      <c r="D136" s="10"/>
      <c r="E136" s="10"/>
      <c r="F136" s="10"/>
      <c r="G136" s="10"/>
      <c r="H136" s="10"/>
      <c r="I136" s="10"/>
      <c r="J136" s="10"/>
      <c r="K136" s="10"/>
      <c r="L136" s="10"/>
      <c r="M136" s="10"/>
      <c r="N136" s="10"/>
      <c r="O136" s="10"/>
      <c r="P136" s="10"/>
      <c r="Q136" s="10"/>
      <c r="R136" s="10"/>
    </row>
    <row r="137" spans="1:18">
      <c r="A137" s="11"/>
      <c r="B137" s="23" t="s">
        <v>596</v>
      </c>
      <c r="C137" s="23"/>
      <c r="D137" s="23"/>
      <c r="E137" s="23"/>
      <c r="F137" s="23"/>
      <c r="G137" s="23"/>
      <c r="H137" s="23"/>
      <c r="I137" s="23"/>
      <c r="J137" s="23"/>
      <c r="K137" s="23"/>
      <c r="L137" s="23"/>
      <c r="M137" s="23"/>
      <c r="N137" s="23"/>
      <c r="O137" s="23"/>
      <c r="P137" s="23"/>
      <c r="Q137" s="23"/>
      <c r="R137" s="23"/>
    </row>
    <row r="138" spans="1:18">
      <c r="A138" s="11"/>
      <c r="B138" s="28"/>
      <c r="C138" s="28"/>
      <c r="D138" s="28"/>
      <c r="E138" s="28"/>
      <c r="F138" s="28"/>
      <c r="G138" s="28"/>
      <c r="H138" s="28"/>
      <c r="I138" s="28"/>
      <c r="J138" s="28"/>
      <c r="K138" s="28"/>
      <c r="L138" s="28"/>
      <c r="M138" s="28"/>
      <c r="N138" s="28"/>
      <c r="O138" s="28"/>
      <c r="P138" s="28"/>
      <c r="Q138" s="28"/>
      <c r="R138" s="28"/>
    </row>
    <row r="139" spans="1:18">
      <c r="A139" s="11"/>
      <c r="B139" s="16"/>
      <c r="C139" s="16"/>
      <c r="D139" s="16"/>
      <c r="E139" s="16"/>
      <c r="F139" s="16"/>
      <c r="G139" s="16"/>
      <c r="H139" s="16"/>
      <c r="I139" s="16"/>
      <c r="J139" s="16"/>
      <c r="K139" s="16"/>
      <c r="L139" s="16"/>
      <c r="M139" s="16"/>
      <c r="N139" s="16"/>
      <c r="O139" s="16"/>
      <c r="P139" s="16"/>
      <c r="Q139" s="16"/>
      <c r="R139" s="16"/>
    </row>
    <row r="140" spans="1:18" ht="15.75" thickBot="1">
      <c r="A140" s="11"/>
      <c r="B140" s="260" t="s">
        <v>570</v>
      </c>
      <c r="C140" s="30"/>
      <c r="D140" s="141">
        <v>2014</v>
      </c>
      <c r="E140" s="141"/>
      <c r="F140" s="141"/>
      <c r="G140" s="30"/>
      <c r="H140" s="141">
        <v>2015</v>
      </c>
      <c r="I140" s="141"/>
      <c r="J140" s="141"/>
      <c r="K140" s="30"/>
      <c r="L140" s="141" t="s">
        <v>597</v>
      </c>
      <c r="M140" s="141"/>
      <c r="N140" s="141"/>
      <c r="O140" s="30"/>
      <c r="P140" s="141" t="s">
        <v>159</v>
      </c>
      <c r="Q140" s="141"/>
      <c r="R140" s="141"/>
    </row>
    <row r="141" spans="1:18" ht="15.75" thickTop="1">
      <c r="A141" s="11"/>
      <c r="B141" s="261" t="s">
        <v>434</v>
      </c>
      <c r="C141" s="34"/>
      <c r="D141" s="142"/>
      <c r="E141" s="142"/>
      <c r="F141" s="142"/>
      <c r="G141" s="34"/>
      <c r="H141" s="142"/>
      <c r="I141" s="142"/>
      <c r="J141" s="142"/>
      <c r="K141" s="34"/>
      <c r="L141" s="142"/>
      <c r="M141" s="142"/>
      <c r="N141" s="142"/>
      <c r="O141" s="34"/>
      <c r="P141" s="142"/>
      <c r="Q141" s="142"/>
      <c r="R141" s="142"/>
    </row>
    <row r="142" spans="1:18">
      <c r="A142" s="11"/>
      <c r="B142" s="132" t="s">
        <v>534</v>
      </c>
      <c r="C142" s="41"/>
      <c r="D142" s="132" t="s">
        <v>365</v>
      </c>
      <c r="E142" s="137" t="s">
        <v>371</v>
      </c>
      <c r="F142" s="41"/>
      <c r="G142" s="41"/>
      <c r="H142" s="132" t="s">
        <v>365</v>
      </c>
      <c r="I142" s="137" t="s">
        <v>371</v>
      </c>
      <c r="J142" s="41"/>
      <c r="K142" s="41"/>
      <c r="L142" s="132" t="s">
        <v>365</v>
      </c>
      <c r="M142" s="133">
        <v>16138</v>
      </c>
      <c r="N142" s="41"/>
      <c r="O142" s="41"/>
      <c r="P142" s="132" t="s">
        <v>365</v>
      </c>
      <c r="Q142" s="133">
        <v>16138</v>
      </c>
      <c r="R142" s="41"/>
    </row>
    <row r="143" spans="1:18">
      <c r="A143" s="11"/>
      <c r="B143" s="132"/>
      <c r="C143" s="41"/>
      <c r="D143" s="132"/>
      <c r="E143" s="137"/>
      <c r="F143" s="41"/>
      <c r="G143" s="41"/>
      <c r="H143" s="132"/>
      <c r="I143" s="137"/>
      <c r="J143" s="41"/>
      <c r="K143" s="41"/>
      <c r="L143" s="132"/>
      <c r="M143" s="133"/>
      <c r="N143" s="41"/>
      <c r="O143" s="41"/>
      <c r="P143" s="132"/>
      <c r="Q143" s="133"/>
      <c r="R143" s="41"/>
    </row>
    <row r="144" spans="1:18">
      <c r="A144" s="11"/>
      <c r="B144" s="135" t="s">
        <v>536</v>
      </c>
      <c r="C144" s="45"/>
      <c r="D144" s="136">
        <v>5711</v>
      </c>
      <c r="E144" s="136"/>
      <c r="F144" s="45"/>
      <c r="G144" s="45"/>
      <c r="H144" s="129" t="s">
        <v>371</v>
      </c>
      <c r="I144" s="129"/>
      <c r="J144" s="45"/>
      <c r="K144" s="45"/>
      <c r="L144" s="136">
        <v>61549</v>
      </c>
      <c r="M144" s="136"/>
      <c r="N144" s="45"/>
      <c r="O144" s="45"/>
      <c r="P144" s="136">
        <v>67260</v>
      </c>
      <c r="Q144" s="136"/>
      <c r="R144" s="45"/>
    </row>
    <row r="145" spans="1:18">
      <c r="A145" s="11"/>
      <c r="B145" s="135"/>
      <c r="C145" s="45"/>
      <c r="D145" s="136"/>
      <c r="E145" s="136"/>
      <c r="F145" s="45"/>
      <c r="G145" s="45"/>
      <c r="H145" s="129"/>
      <c r="I145" s="129"/>
      <c r="J145" s="45"/>
      <c r="K145" s="45"/>
      <c r="L145" s="136"/>
      <c r="M145" s="136"/>
      <c r="N145" s="45"/>
      <c r="O145" s="45"/>
      <c r="P145" s="136"/>
      <c r="Q145" s="136"/>
      <c r="R145" s="45"/>
    </row>
    <row r="146" spans="1:18">
      <c r="A146" s="11"/>
      <c r="B146" s="132" t="s">
        <v>532</v>
      </c>
      <c r="C146" s="41"/>
      <c r="D146" s="137" t="s">
        <v>371</v>
      </c>
      <c r="E146" s="137"/>
      <c r="F146" s="41"/>
      <c r="G146" s="41"/>
      <c r="H146" s="137" t="s">
        <v>371</v>
      </c>
      <c r="I146" s="137"/>
      <c r="J146" s="41"/>
      <c r="K146" s="41"/>
      <c r="L146" s="133">
        <v>954746</v>
      </c>
      <c r="M146" s="133"/>
      <c r="N146" s="41"/>
      <c r="O146" s="41"/>
      <c r="P146" s="133">
        <v>954746</v>
      </c>
      <c r="Q146" s="133"/>
      <c r="R146" s="41"/>
    </row>
    <row r="147" spans="1:18" ht="15.75" thickBot="1">
      <c r="A147" s="11"/>
      <c r="B147" s="132"/>
      <c r="C147" s="41"/>
      <c r="D147" s="156"/>
      <c r="E147" s="156"/>
      <c r="F147" s="56"/>
      <c r="G147" s="41"/>
      <c r="H147" s="156"/>
      <c r="I147" s="156"/>
      <c r="J147" s="56"/>
      <c r="K147" s="41"/>
      <c r="L147" s="155"/>
      <c r="M147" s="155"/>
      <c r="N147" s="56"/>
      <c r="O147" s="41"/>
      <c r="P147" s="155"/>
      <c r="Q147" s="155"/>
      <c r="R147" s="56"/>
    </row>
    <row r="148" spans="1:18">
      <c r="A148" s="11"/>
      <c r="B148" s="45" t="s">
        <v>598</v>
      </c>
      <c r="C148" s="45"/>
      <c r="D148" s="159" t="s">
        <v>365</v>
      </c>
      <c r="E148" s="161">
        <v>5711</v>
      </c>
      <c r="F148" s="63"/>
      <c r="G148" s="45"/>
      <c r="H148" s="159" t="s">
        <v>365</v>
      </c>
      <c r="I148" s="163" t="s">
        <v>371</v>
      </c>
      <c r="J148" s="63"/>
      <c r="K148" s="45"/>
      <c r="L148" s="159" t="s">
        <v>365</v>
      </c>
      <c r="M148" s="161">
        <v>1032433</v>
      </c>
      <c r="N148" s="63"/>
      <c r="O148" s="45"/>
      <c r="P148" s="159" t="s">
        <v>365</v>
      </c>
      <c r="Q148" s="161">
        <v>1038144</v>
      </c>
      <c r="R148" s="63"/>
    </row>
    <row r="149" spans="1:18" ht="15.75" thickBot="1">
      <c r="A149" s="11"/>
      <c r="B149" s="45"/>
      <c r="C149" s="45"/>
      <c r="D149" s="160"/>
      <c r="E149" s="162"/>
      <c r="F149" s="64"/>
      <c r="G149" s="45"/>
      <c r="H149" s="160"/>
      <c r="I149" s="164"/>
      <c r="J149" s="64"/>
      <c r="K149" s="45"/>
      <c r="L149" s="160"/>
      <c r="M149" s="162"/>
      <c r="N149" s="64"/>
      <c r="O149" s="45"/>
      <c r="P149" s="160"/>
      <c r="Q149" s="162"/>
      <c r="R149" s="64"/>
    </row>
    <row r="150" spans="1:18" ht="15.75" thickTop="1">
      <c r="A150" s="11"/>
      <c r="B150" s="30"/>
      <c r="C150" s="30"/>
      <c r="D150" s="67"/>
      <c r="E150" s="67"/>
      <c r="F150" s="67"/>
      <c r="G150" s="30"/>
      <c r="H150" s="67"/>
      <c r="I150" s="67"/>
      <c r="J150" s="67"/>
      <c r="K150" s="30"/>
      <c r="L150" s="67"/>
      <c r="M150" s="67"/>
      <c r="N150" s="67"/>
      <c r="O150" s="30"/>
      <c r="P150" s="67"/>
      <c r="Q150" s="67"/>
      <c r="R150" s="67"/>
    </row>
    <row r="151" spans="1:18">
      <c r="A151" s="11"/>
      <c r="B151" s="139" t="s">
        <v>440</v>
      </c>
      <c r="C151" s="34"/>
      <c r="D151" s="45"/>
      <c r="E151" s="45"/>
      <c r="F151" s="45"/>
      <c r="G151" s="34"/>
      <c r="H151" s="45"/>
      <c r="I151" s="45"/>
      <c r="J151" s="45"/>
      <c r="K151" s="34"/>
      <c r="L151" s="45"/>
      <c r="M151" s="45"/>
      <c r="N151" s="45"/>
      <c r="O151" s="34"/>
      <c r="P151" s="45"/>
      <c r="Q151" s="45"/>
      <c r="R151" s="45"/>
    </row>
    <row r="152" spans="1:18">
      <c r="A152" s="11"/>
      <c r="B152" s="132" t="s">
        <v>534</v>
      </c>
      <c r="C152" s="41"/>
      <c r="D152" s="132" t="s">
        <v>365</v>
      </c>
      <c r="E152" s="137" t="s">
        <v>371</v>
      </c>
      <c r="F152" s="41"/>
      <c r="G152" s="41"/>
      <c r="H152" s="132" t="s">
        <v>365</v>
      </c>
      <c r="I152" s="137" t="s">
        <v>371</v>
      </c>
      <c r="J152" s="41"/>
      <c r="K152" s="41"/>
      <c r="L152" s="132" t="s">
        <v>365</v>
      </c>
      <c r="M152" s="133">
        <v>16205</v>
      </c>
      <c r="N152" s="41"/>
      <c r="O152" s="41"/>
      <c r="P152" s="132" t="s">
        <v>365</v>
      </c>
      <c r="Q152" s="133">
        <v>16205</v>
      </c>
      <c r="R152" s="41"/>
    </row>
    <row r="153" spans="1:18">
      <c r="A153" s="11"/>
      <c r="B153" s="132"/>
      <c r="C153" s="41"/>
      <c r="D153" s="132"/>
      <c r="E153" s="137"/>
      <c r="F153" s="41"/>
      <c r="G153" s="41"/>
      <c r="H153" s="132"/>
      <c r="I153" s="137"/>
      <c r="J153" s="41"/>
      <c r="K153" s="41"/>
      <c r="L153" s="132"/>
      <c r="M153" s="133"/>
      <c r="N153" s="41"/>
      <c r="O153" s="41"/>
      <c r="P153" s="132"/>
      <c r="Q153" s="133"/>
      <c r="R153" s="41"/>
    </row>
    <row r="154" spans="1:18">
      <c r="A154" s="11"/>
      <c r="B154" s="135" t="s">
        <v>536</v>
      </c>
      <c r="C154" s="45"/>
      <c r="D154" s="136">
        <v>5711</v>
      </c>
      <c r="E154" s="136"/>
      <c r="F154" s="45"/>
      <c r="G154" s="45"/>
      <c r="H154" s="129" t="s">
        <v>371</v>
      </c>
      <c r="I154" s="129"/>
      <c r="J154" s="45"/>
      <c r="K154" s="45"/>
      <c r="L154" s="136">
        <v>58606</v>
      </c>
      <c r="M154" s="136"/>
      <c r="N154" s="45"/>
      <c r="O154" s="45"/>
      <c r="P154" s="136">
        <v>64317</v>
      </c>
      <c r="Q154" s="136"/>
      <c r="R154" s="45"/>
    </row>
    <row r="155" spans="1:18">
      <c r="A155" s="11"/>
      <c r="B155" s="135"/>
      <c r="C155" s="45"/>
      <c r="D155" s="136"/>
      <c r="E155" s="136"/>
      <c r="F155" s="45"/>
      <c r="G155" s="45"/>
      <c r="H155" s="129"/>
      <c r="I155" s="129"/>
      <c r="J155" s="45"/>
      <c r="K155" s="45"/>
      <c r="L155" s="136"/>
      <c r="M155" s="136"/>
      <c r="N155" s="45"/>
      <c r="O155" s="45"/>
      <c r="P155" s="136"/>
      <c r="Q155" s="136"/>
      <c r="R155" s="45"/>
    </row>
    <row r="156" spans="1:18">
      <c r="A156" s="11"/>
      <c r="B156" s="132" t="s">
        <v>532</v>
      </c>
      <c r="C156" s="41"/>
      <c r="D156" s="137" t="s">
        <v>371</v>
      </c>
      <c r="E156" s="137"/>
      <c r="F156" s="41"/>
      <c r="G156" s="41"/>
      <c r="H156" s="133">
        <v>17949</v>
      </c>
      <c r="I156" s="133"/>
      <c r="J156" s="41"/>
      <c r="K156" s="41"/>
      <c r="L156" s="133">
        <v>727840</v>
      </c>
      <c r="M156" s="133"/>
      <c r="N156" s="41"/>
      <c r="O156" s="41"/>
      <c r="P156" s="133">
        <v>745789</v>
      </c>
      <c r="Q156" s="133"/>
      <c r="R156" s="41"/>
    </row>
    <row r="157" spans="1:18" ht="15.75" thickBot="1">
      <c r="A157" s="11"/>
      <c r="B157" s="132"/>
      <c r="C157" s="41"/>
      <c r="D157" s="156"/>
      <c r="E157" s="156"/>
      <c r="F157" s="56"/>
      <c r="G157" s="41"/>
      <c r="H157" s="155"/>
      <c r="I157" s="155"/>
      <c r="J157" s="56"/>
      <c r="K157" s="41"/>
      <c r="L157" s="155"/>
      <c r="M157" s="155"/>
      <c r="N157" s="56"/>
      <c r="O157" s="41"/>
      <c r="P157" s="155"/>
      <c r="Q157" s="155"/>
      <c r="R157" s="56"/>
    </row>
    <row r="158" spans="1:18">
      <c r="A158" s="11"/>
      <c r="B158" s="45" t="s">
        <v>598</v>
      </c>
      <c r="C158" s="45"/>
      <c r="D158" s="159" t="s">
        <v>365</v>
      </c>
      <c r="E158" s="161">
        <v>5711</v>
      </c>
      <c r="F158" s="63"/>
      <c r="G158" s="45"/>
      <c r="H158" s="159" t="s">
        <v>365</v>
      </c>
      <c r="I158" s="161">
        <v>17949</v>
      </c>
      <c r="J158" s="63"/>
      <c r="K158" s="45"/>
      <c r="L158" s="159" t="s">
        <v>365</v>
      </c>
      <c r="M158" s="161">
        <v>802651</v>
      </c>
      <c r="N158" s="63"/>
      <c r="O158" s="45"/>
      <c r="P158" s="159" t="s">
        <v>365</v>
      </c>
      <c r="Q158" s="161">
        <v>826311</v>
      </c>
      <c r="R158" s="63"/>
    </row>
    <row r="159" spans="1:18" ht="15.75" thickBot="1">
      <c r="A159" s="11"/>
      <c r="B159" s="45"/>
      <c r="C159" s="45"/>
      <c r="D159" s="160"/>
      <c r="E159" s="162"/>
      <c r="F159" s="64"/>
      <c r="G159" s="45"/>
      <c r="H159" s="160"/>
      <c r="I159" s="162"/>
      <c r="J159" s="64"/>
      <c r="K159" s="45"/>
      <c r="L159" s="160"/>
      <c r="M159" s="162"/>
      <c r="N159" s="64"/>
      <c r="O159" s="45"/>
      <c r="P159" s="160"/>
      <c r="Q159" s="162"/>
      <c r="R159" s="64"/>
    </row>
    <row r="160" spans="1:18" ht="15.75" thickTop="1">
      <c r="A160" s="11"/>
      <c r="B160" s="16"/>
    </row>
    <row r="161" spans="1:18">
      <c r="A161" s="11"/>
      <c r="B161" s="16"/>
    </row>
    <row r="162" spans="1:18" ht="15.75" thickBot="1">
      <c r="A162" s="11"/>
      <c r="B162" s="79"/>
    </row>
    <row r="163" spans="1:18">
      <c r="A163" s="11"/>
      <c r="B163" s="16"/>
      <c r="C163" s="16"/>
    </row>
    <row r="164" spans="1:18" ht="36">
      <c r="A164" s="11"/>
      <c r="B164" s="224">
        <v>-1</v>
      </c>
      <c r="C164" s="225" t="s">
        <v>599</v>
      </c>
    </row>
    <row r="165" spans="1:18" ht="15" customHeight="1">
      <c r="A165" s="11" t="s">
        <v>1372</v>
      </c>
      <c r="B165" s="10" t="s">
        <v>5</v>
      </c>
      <c r="C165" s="10"/>
      <c r="D165" s="10"/>
      <c r="E165" s="10"/>
      <c r="F165" s="10"/>
      <c r="G165" s="10"/>
      <c r="H165" s="10"/>
      <c r="I165" s="10"/>
      <c r="J165" s="10"/>
      <c r="K165" s="10"/>
      <c r="L165" s="10"/>
      <c r="M165" s="10"/>
      <c r="N165" s="10"/>
      <c r="O165" s="10"/>
      <c r="P165" s="10"/>
      <c r="Q165" s="10"/>
      <c r="R165" s="10"/>
    </row>
    <row r="166" spans="1:18">
      <c r="A166" s="11"/>
      <c r="B166" s="23" t="s">
        <v>600</v>
      </c>
      <c r="C166" s="23"/>
      <c r="D166" s="23"/>
      <c r="E166" s="23"/>
      <c r="F166" s="23"/>
      <c r="G166" s="23"/>
      <c r="H166" s="23"/>
      <c r="I166" s="23"/>
      <c r="J166" s="23"/>
      <c r="K166" s="23"/>
      <c r="L166" s="23"/>
      <c r="M166" s="23"/>
      <c r="N166" s="23"/>
      <c r="O166" s="23"/>
      <c r="P166" s="23"/>
      <c r="Q166" s="23"/>
      <c r="R166" s="23"/>
    </row>
    <row r="167" spans="1:18">
      <c r="A167" s="11"/>
      <c r="B167" s="28"/>
      <c r="C167" s="28"/>
      <c r="D167" s="28"/>
      <c r="E167" s="28"/>
      <c r="F167" s="28"/>
      <c r="G167" s="28"/>
      <c r="H167" s="28"/>
    </row>
    <row r="168" spans="1:18">
      <c r="A168" s="11"/>
      <c r="B168" s="16"/>
      <c r="C168" s="16"/>
      <c r="D168" s="16"/>
      <c r="E168" s="16"/>
      <c r="F168" s="16"/>
      <c r="G168" s="16"/>
      <c r="H168" s="16"/>
    </row>
    <row r="169" spans="1:18">
      <c r="A169" s="11"/>
      <c r="B169" s="29" t="s">
        <v>570</v>
      </c>
      <c r="C169" s="41"/>
      <c r="D169" s="207" t="s">
        <v>601</v>
      </c>
      <c r="E169" s="207"/>
      <c r="F169" s="207"/>
      <c r="G169" s="41"/>
      <c r="H169" s="207" t="s">
        <v>603</v>
      </c>
    </row>
    <row r="170" spans="1:18" ht="15.75" thickBot="1">
      <c r="A170" s="11"/>
      <c r="B170" s="215"/>
      <c r="C170" s="41"/>
      <c r="D170" s="141" t="s">
        <v>602</v>
      </c>
      <c r="E170" s="141"/>
      <c r="F170" s="141"/>
      <c r="G170" s="41"/>
      <c r="H170" s="141"/>
    </row>
    <row r="171" spans="1:18" ht="15.75" thickTop="1">
      <c r="A171" s="11"/>
      <c r="B171" s="214" t="s">
        <v>434</v>
      </c>
      <c r="C171" s="34"/>
      <c r="D171" s="142"/>
      <c r="E171" s="142"/>
      <c r="F171" s="142"/>
      <c r="G171" s="34"/>
      <c r="H171" s="123"/>
    </row>
    <row r="172" spans="1:18">
      <c r="A172" s="11"/>
      <c r="B172" s="131" t="s">
        <v>534</v>
      </c>
      <c r="C172" s="41"/>
      <c r="D172" s="132" t="s">
        <v>365</v>
      </c>
      <c r="E172" s="137">
        <v>76</v>
      </c>
      <c r="F172" s="41"/>
      <c r="G172" s="41"/>
      <c r="H172" s="171">
        <v>1.1599999999999999E-2</v>
      </c>
    </row>
    <row r="173" spans="1:18">
      <c r="A173" s="11"/>
      <c r="B173" s="131"/>
      <c r="C173" s="41"/>
      <c r="D173" s="132"/>
      <c r="E173" s="137"/>
      <c r="F173" s="41"/>
      <c r="G173" s="41"/>
      <c r="H173" s="171"/>
    </row>
    <row r="174" spans="1:18">
      <c r="A174" s="11"/>
      <c r="B174" s="134" t="s">
        <v>536</v>
      </c>
      <c r="C174" s="45"/>
      <c r="D174" s="129">
        <v>314</v>
      </c>
      <c r="E174" s="129"/>
      <c r="F174" s="45"/>
      <c r="G174" s="45"/>
      <c r="H174" s="172">
        <v>4.8000000000000001E-2</v>
      </c>
    </row>
    <row r="175" spans="1:18">
      <c r="A175" s="11"/>
      <c r="B175" s="134"/>
      <c r="C175" s="45"/>
      <c r="D175" s="129"/>
      <c r="E175" s="129"/>
      <c r="F175" s="45"/>
      <c r="G175" s="45"/>
      <c r="H175" s="172"/>
    </row>
    <row r="176" spans="1:18">
      <c r="A176" s="11"/>
      <c r="B176" s="131" t="s">
        <v>532</v>
      </c>
      <c r="C176" s="41"/>
      <c r="D176" s="133">
        <v>5454</v>
      </c>
      <c r="E176" s="133"/>
      <c r="F176" s="41"/>
      <c r="G176" s="41"/>
      <c r="H176" s="171">
        <v>0.83409999999999995</v>
      </c>
    </row>
    <row r="177" spans="1:8">
      <c r="A177" s="11"/>
      <c r="B177" s="131"/>
      <c r="C177" s="41"/>
      <c r="D177" s="133"/>
      <c r="E177" s="133"/>
      <c r="F177" s="41"/>
      <c r="G177" s="41"/>
      <c r="H177" s="171"/>
    </row>
    <row r="178" spans="1:8">
      <c r="A178" s="11"/>
      <c r="B178" s="134" t="s">
        <v>540</v>
      </c>
      <c r="C178" s="45"/>
      <c r="D178" s="129">
        <v>669</v>
      </c>
      <c r="E178" s="129"/>
      <c r="F178" s="45"/>
      <c r="G178" s="45"/>
      <c r="H178" s="172">
        <v>0.1023</v>
      </c>
    </row>
    <row r="179" spans="1:8">
      <c r="A179" s="11"/>
      <c r="B179" s="134"/>
      <c r="C179" s="45"/>
      <c r="D179" s="129"/>
      <c r="E179" s="129"/>
      <c r="F179" s="45"/>
      <c r="G179" s="45"/>
      <c r="H179" s="172"/>
    </row>
    <row r="180" spans="1:8">
      <c r="A180" s="11"/>
      <c r="B180" s="131" t="s">
        <v>542</v>
      </c>
      <c r="C180" s="41"/>
      <c r="D180" s="137">
        <v>26</v>
      </c>
      <c r="E180" s="137"/>
      <c r="F180" s="41"/>
      <c r="G180" s="41"/>
      <c r="H180" s="171">
        <v>4.0000000000000001E-3</v>
      </c>
    </row>
    <row r="181" spans="1:8" ht="15.75" thickBot="1">
      <c r="A181" s="11"/>
      <c r="B181" s="131"/>
      <c r="C181" s="41"/>
      <c r="D181" s="156"/>
      <c r="E181" s="156"/>
      <c r="F181" s="56"/>
      <c r="G181" s="41"/>
      <c r="H181" s="171"/>
    </row>
    <row r="182" spans="1:8">
      <c r="A182" s="11"/>
      <c r="B182" s="158" t="s">
        <v>159</v>
      </c>
      <c r="C182" s="45"/>
      <c r="D182" s="159" t="s">
        <v>365</v>
      </c>
      <c r="E182" s="161">
        <v>6539</v>
      </c>
      <c r="F182" s="63"/>
      <c r="G182" s="45"/>
      <c r="H182" s="129"/>
    </row>
    <row r="183" spans="1:8" ht="15.75" thickBot="1">
      <c r="A183" s="11"/>
      <c r="B183" s="158"/>
      <c r="C183" s="45"/>
      <c r="D183" s="160"/>
      <c r="E183" s="162"/>
      <c r="F183" s="64"/>
      <c r="G183" s="45"/>
      <c r="H183" s="129"/>
    </row>
    <row r="184" spans="1:8" ht="15.75" thickTop="1">
      <c r="A184" s="11"/>
      <c r="B184" s="30"/>
      <c r="C184" s="30"/>
      <c r="D184" s="67"/>
      <c r="E184" s="67"/>
      <c r="F184" s="67"/>
      <c r="G184" s="30"/>
      <c r="H184" s="30"/>
    </row>
    <row r="185" spans="1:8">
      <c r="A185" s="11"/>
      <c r="B185" s="165" t="s">
        <v>440</v>
      </c>
      <c r="C185" s="45"/>
      <c r="D185" s="129"/>
      <c r="E185" s="129"/>
      <c r="F185" s="45"/>
      <c r="G185" s="45"/>
      <c r="H185" s="129"/>
    </row>
    <row r="186" spans="1:8">
      <c r="A186" s="11"/>
      <c r="B186" s="165"/>
      <c r="C186" s="45"/>
      <c r="D186" s="129"/>
      <c r="E186" s="129"/>
      <c r="F186" s="45"/>
      <c r="G186" s="45"/>
      <c r="H186" s="129"/>
    </row>
    <row r="187" spans="1:8">
      <c r="A187" s="11"/>
      <c r="B187" s="131" t="s">
        <v>534</v>
      </c>
      <c r="C187" s="41"/>
      <c r="D187" s="132" t="s">
        <v>365</v>
      </c>
      <c r="E187" s="137">
        <v>174</v>
      </c>
      <c r="F187" s="41"/>
      <c r="G187" s="41"/>
      <c r="H187" s="171">
        <v>1.26E-2</v>
      </c>
    </row>
    <row r="188" spans="1:8">
      <c r="A188" s="11"/>
      <c r="B188" s="131"/>
      <c r="C188" s="41"/>
      <c r="D188" s="132"/>
      <c r="E188" s="137"/>
      <c r="F188" s="41"/>
      <c r="G188" s="41"/>
      <c r="H188" s="171"/>
    </row>
    <row r="189" spans="1:8">
      <c r="A189" s="11"/>
      <c r="B189" s="134" t="s">
        <v>536</v>
      </c>
      <c r="C189" s="45"/>
      <c r="D189" s="129">
        <v>559</v>
      </c>
      <c r="E189" s="129"/>
      <c r="F189" s="45"/>
      <c r="G189" s="45"/>
      <c r="H189" s="172">
        <v>4.0500000000000001E-2</v>
      </c>
    </row>
    <row r="190" spans="1:8">
      <c r="A190" s="11"/>
      <c r="B190" s="134"/>
      <c r="C190" s="45"/>
      <c r="D190" s="129"/>
      <c r="E190" s="129"/>
      <c r="F190" s="45"/>
      <c r="G190" s="45"/>
      <c r="H190" s="172"/>
    </row>
    <row r="191" spans="1:8">
      <c r="A191" s="11"/>
      <c r="B191" s="131" t="s">
        <v>532</v>
      </c>
      <c r="C191" s="41"/>
      <c r="D191" s="133">
        <v>9683</v>
      </c>
      <c r="E191" s="133"/>
      <c r="F191" s="41"/>
      <c r="G191" s="41"/>
      <c r="H191" s="171">
        <v>0.70130000000000003</v>
      </c>
    </row>
    <row r="192" spans="1:8">
      <c r="A192" s="11"/>
      <c r="B192" s="131"/>
      <c r="C192" s="41"/>
      <c r="D192" s="133"/>
      <c r="E192" s="133"/>
      <c r="F192" s="41"/>
      <c r="G192" s="41"/>
      <c r="H192" s="171"/>
    </row>
    <row r="193" spans="1:8">
      <c r="A193" s="11"/>
      <c r="B193" s="134" t="s">
        <v>540</v>
      </c>
      <c r="C193" s="45"/>
      <c r="D193" s="136">
        <v>3391</v>
      </c>
      <c r="E193" s="136"/>
      <c r="F193" s="45"/>
      <c r="G193" s="45"/>
      <c r="H193" s="172">
        <v>0.24560000000000001</v>
      </c>
    </row>
    <row r="194" spans="1:8">
      <c r="A194" s="11"/>
      <c r="B194" s="134"/>
      <c r="C194" s="45"/>
      <c r="D194" s="136"/>
      <c r="E194" s="136"/>
      <c r="F194" s="45"/>
      <c r="G194" s="45"/>
      <c r="H194" s="172"/>
    </row>
    <row r="195" spans="1:8">
      <c r="A195" s="11"/>
      <c r="B195" s="131" t="s">
        <v>542</v>
      </c>
      <c r="C195" s="41"/>
      <c r="D195" s="137" t="s">
        <v>371</v>
      </c>
      <c r="E195" s="137"/>
      <c r="F195" s="41"/>
      <c r="G195" s="41"/>
      <c r="H195" s="206" t="s">
        <v>604</v>
      </c>
    </row>
    <row r="196" spans="1:8" ht="15.75" thickBot="1">
      <c r="A196" s="11"/>
      <c r="B196" s="131"/>
      <c r="C196" s="41"/>
      <c r="D196" s="156"/>
      <c r="E196" s="156"/>
      <c r="F196" s="56"/>
      <c r="G196" s="41"/>
      <c r="H196" s="206"/>
    </row>
    <row r="197" spans="1:8">
      <c r="A197" s="11"/>
      <c r="B197" s="158" t="s">
        <v>159</v>
      </c>
      <c r="C197" s="45"/>
      <c r="D197" s="159" t="s">
        <v>365</v>
      </c>
      <c r="E197" s="161">
        <v>13807</v>
      </c>
      <c r="F197" s="63"/>
      <c r="G197" s="45"/>
      <c r="H197" s="205"/>
    </row>
    <row r="198" spans="1:8" ht="15.75" thickBot="1">
      <c r="A198" s="11"/>
      <c r="B198" s="158"/>
      <c r="C198" s="45"/>
      <c r="D198" s="160"/>
      <c r="E198" s="162"/>
      <c r="F198" s="64"/>
      <c r="G198" s="45"/>
      <c r="H198" s="205"/>
    </row>
    <row r="199" spans="1:8" ht="15.75" thickTop="1"/>
  </sheetData>
  <mergeCells count="719">
    <mergeCell ref="A165:A198"/>
    <mergeCell ref="B165:R165"/>
    <mergeCell ref="B166:R166"/>
    <mergeCell ref="B78:R78"/>
    <mergeCell ref="A91:A135"/>
    <mergeCell ref="B91:R91"/>
    <mergeCell ref="B92:R92"/>
    <mergeCell ref="A136:A164"/>
    <mergeCell ref="B136:R136"/>
    <mergeCell ref="B137:R137"/>
    <mergeCell ref="H197:H198"/>
    <mergeCell ref="A1:A2"/>
    <mergeCell ref="B1:R1"/>
    <mergeCell ref="B2:R2"/>
    <mergeCell ref="B3:R3"/>
    <mergeCell ref="A4:A76"/>
    <mergeCell ref="B4:R4"/>
    <mergeCell ref="B5:R5"/>
    <mergeCell ref="A77:A90"/>
    <mergeCell ref="B77:R77"/>
    <mergeCell ref="B197:B198"/>
    <mergeCell ref="C197:C198"/>
    <mergeCell ref="D197:D198"/>
    <mergeCell ref="E197:E198"/>
    <mergeCell ref="F197:F198"/>
    <mergeCell ref="G197:G198"/>
    <mergeCell ref="B195:B196"/>
    <mergeCell ref="C195:C196"/>
    <mergeCell ref="D195:E196"/>
    <mergeCell ref="F195:F196"/>
    <mergeCell ref="G195:G196"/>
    <mergeCell ref="H195:H196"/>
    <mergeCell ref="B193:B194"/>
    <mergeCell ref="C193:C194"/>
    <mergeCell ref="D193:E194"/>
    <mergeCell ref="F193:F194"/>
    <mergeCell ref="G193:G194"/>
    <mergeCell ref="H193:H194"/>
    <mergeCell ref="B191:B192"/>
    <mergeCell ref="C191:C192"/>
    <mergeCell ref="D191:E192"/>
    <mergeCell ref="F191:F192"/>
    <mergeCell ref="G191:G192"/>
    <mergeCell ref="H191:H192"/>
    <mergeCell ref="H187:H188"/>
    <mergeCell ref="B189:B190"/>
    <mergeCell ref="C189:C190"/>
    <mergeCell ref="D189:E190"/>
    <mergeCell ref="F189:F190"/>
    <mergeCell ref="G189:G190"/>
    <mergeCell ref="H189:H190"/>
    <mergeCell ref="B187:B188"/>
    <mergeCell ref="C187:C188"/>
    <mergeCell ref="D187:D188"/>
    <mergeCell ref="E187:E188"/>
    <mergeCell ref="F187:F188"/>
    <mergeCell ref="G187:G188"/>
    <mergeCell ref="H182:H183"/>
    <mergeCell ref="D184:F184"/>
    <mergeCell ref="B185:B186"/>
    <mergeCell ref="C185:C186"/>
    <mergeCell ref="D185:E186"/>
    <mergeCell ref="F185:F186"/>
    <mergeCell ref="G185:G186"/>
    <mergeCell ref="H185:H186"/>
    <mergeCell ref="B182:B183"/>
    <mergeCell ref="C182:C183"/>
    <mergeCell ref="D182:D183"/>
    <mergeCell ref="E182:E183"/>
    <mergeCell ref="F182:F183"/>
    <mergeCell ref="G182:G183"/>
    <mergeCell ref="B180:B181"/>
    <mergeCell ref="C180:C181"/>
    <mergeCell ref="D180:E181"/>
    <mergeCell ref="F180:F181"/>
    <mergeCell ref="G180:G181"/>
    <mergeCell ref="H180:H181"/>
    <mergeCell ref="B178:B179"/>
    <mergeCell ref="C178:C179"/>
    <mergeCell ref="D178:E179"/>
    <mergeCell ref="F178:F179"/>
    <mergeCell ref="G178:G179"/>
    <mergeCell ref="H178:H179"/>
    <mergeCell ref="B176:B177"/>
    <mergeCell ref="C176:C177"/>
    <mergeCell ref="D176:E177"/>
    <mergeCell ref="F176:F177"/>
    <mergeCell ref="G176:G177"/>
    <mergeCell ref="H176:H177"/>
    <mergeCell ref="G172:G173"/>
    <mergeCell ref="H172:H173"/>
    <mergeCell ref="B174:B175"/>
    <mergeCell ref="C174:C175"/>
    <mergeCell ref="D174:E175"/>
    <mergeCell ref="F174:F175"/>
    <mergeCell ref="G174:G175"/>
    <mergeCell ref="H174:H175"/>
    <mergeCell ref="D171:F171"/>
    <mergeCell ref="B172:B173"/>
    <mergeCell ref="C172:C173"/>
    <mergeCell ref="D172:D173"/>
    <mergeCell ref="E172:E173"/>
    <mergeCell ref="F172:F173"/>
    <mergeCell ref="B167:H167"/>
    <mergeCell ref="B169:B170"/>
    <mergeCell ref="C169:C170"/>
    <mergeCell ref="D169:F169"/>
    <mergeCell ref="D170:F170"/>
    <mergeCell ref="G169:G170"/>
    <mergeCell ref="H169:H170"/>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D151:F151"/>
    <mergeCell ref="H151:J151"/>
    <mergeCell ref="L151:N151"/>
    <mergeCell ref="P151:R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J119:J120"/>
    <mergeCell ref="K119:K120"/>
    <mergeCell ref="L119:L120"/>
    <mergeCell ref="B138:R138"/>
    <mergeCell ref="D140:F140"/>
    <mergeCell ref="H140:J140"/>
    <mergeCell ref="L140:N140"/>
    <mergeCell ref="P140:R140"/>
    <mergeCell ref="J117:J118"/>
    <mergeCell ref="K117:K118"/>
    <mergeCell ref="B119:B120"/>
    <mergeCell ref="C119:C120"/>
    <mergeCell ref="D119:D120"/>
    <mergeCell ref="E119:E120"/>
    <mergeCell ref="F119:F120"/>
    <mergeCell ref="G119:G120"/>
    <mergeCell ref="H119:H120"/>
    <mergeCell ref="I119:I120"/>
    <mergeCell ref="J115:J116"/>
    <mergeCell ref="K115:K116"/>
    <mergeCell ref="L115:L116"/>
    <mergeCell ref="B117:B118"/>
    <mergeCell ref="C117:C118"/>
    <mergeCell ref="D117:D118"/>
    <mergeCell ref="E117:E118"/>
    <mergeCell ref="F117:G118"/>
    <mergeCell ref="H117:H118"/>
    <mergeCell ref="I117:I118"/>
    <mergeCell ref="J113:J114"/>
    <mergeCell ref="K113:K114"/>
    <mergeCell ref="L113:L114"/>
    <mergeCell ref="B115:B116"/>
    <mergeCell ref="C115:C116"/>
    <mergeCell ref="D115:D116"/>
    <mergeCell ref="E115:E116"/>
    <mergeCell ref="F115:G116"/>
    <mergeCell ref="H115:H116"/>
    <mergeCell ref="I115:I116"/>
    <mergeCell ref="H111:H112"/>
    <mergeCell ref="I111:I112"/>
    <mergeCell ref="K111:K112"/>
    <mergeCell ref="B113:B114"/>
    <mergeCell ref="C113:C114"/>
    <mergeCell ref="D113:D114"/>
    <mergeCell ref="E113:E114"/>
    <mergeCell ref="F113:G114"/>
    <mergeCell ref="H113:H114"/>
    <mergeCell ref="I113:I114"/>
    <mergeCell ref="I109:I110"/>
    <mergeCell ref="J109:J110"/>
    <mergeCell ref="K109:K110"/>
    <mergeCell ref="L109:L110"/>
    <mergeCell ref="B111:B112"/>
    <mergeCell ref="C111:C112"/>
    <mergeCell ref="D111:D112"/>
    <mergeCell ref="E111:E112"/>
    <mergeCell ref="F111:F112"/>
    <mergeCell ref="G111:G112"/>
    <mergeCell ref="B109:B110"/>
    <mergeCell ref="C109:C110"/>
    <mergeCell ref="D109:D110"/>
    <mergeCell ref="E109:E110"/>
    <mergeCell ref="F109:G110"/>
    <mergeCell ref="H109:H110"/>
    <mergeCell ref="H106:H107"/>
    <mergeCell ref="I106:I107"/>
    <mergeCell ref="J106:J107"/>
    <mergeCell ref="K106:K107"/>
    <mergeCell ref="L106:L107"/>
    <mergeCell ref="F108:H108"/>
    <mergeCell ref="B106:B107"/>
    <mergeCell ref="C106:C107"/>
    <mergeCell ref="D106:D107"/>
    <mergeCell ref="E106:E107"/>
    <mergeCell ref="F106:F107"/>
    <mergeCell ref="G106:G107"/>
    <mergeCell ref="L102:L103"/>
    <mergeCell ref="B104:B105"/>
    <mergeCell ref="C104:C105"/>
    <mergeCell ref="D104:D105"/>
    <mergeCell ref="E104:E105"/>
    <mergeCell ref="F104:G105"/>
    <mergeCell ref="H104:H105"/>
    <mergeCell ref="I104:I105"/>
    <mergeCell ref="J104:J105"/>
    <mergeCell ref="K104:K105"/>
    <mergeCell ref="L100:L101"/>
    <mergeCell ref="B102:B103"/>
    <mergeCell ref="C102:C103"/>
    <mergeCell ref="D102:D103"/>
    <mergeCell ref="E102:E103"/>
    <mergeCell ref="F102:G103"/>
    <mergeCell ref="H102:H103"/>
    <mergeCell ref="I102:I103"/>
    <mergeCell ref="J102:J103"/>
    <mergeCell ref="K102:K103"/>
    <mergeCell ref="K98:K99"/>
    <mergeCell ref="B100:B101"/>
    <mergeCell ref="C100:C101"/>
    <mergeCell ref="D100:D101"/>
    <mergeCell ref="E100:E101"/>
    <mergeCell ref="F100:G101"/>
    <mergeCell ref="H100:H101"/>
    <mergeCell ref="I100:I101"/>
    <mergeCell ref="J100:J101"/>
    <mergeCell ref="K100:K101"/>
    <mergeCell ref="L95:L96"/>
    <mergeCell ref="F97:H97"/>
    <mergeCell ref="B98:B99"/>
    <mergeCell ref="C98:C99"/>
    <mergeCell ref="D98:D99"/>
    <mergeCell ref="E98:E99"/>
    <mergeCell ref="F98:F99"/>
    <mergeCell ref="G98:G99"/>
    <mergeCell ref="H98:H99"/>
    <mergeCell ref="I98:I99"/>
    <mergeCell ref="H89:H90"/>
    <mergeCell ref="I89:I90"/>
    <mergeCell ref="B93:L93"/>
    <mergeCell ref="B95:B96"/>
    <mergeCell ref="C95:C96"/>
    <mergeCell ref="D95:D96"/>
    <mergeCell ref="E95:E96"/>
    <mergeCell ref="F95:H96"/>
    <mergeCell ref="I95:I96"/>
    <mergeCell ref="K95:K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2:I82"/>
    <mergeCell ref="B83:B84"/>
    <mergeCell ref="C83:C84"/>
    <mergeCell ref="D83:D84"/>
    <mergeCell ref="E83:E84"/>
    <mergeCell ref="F83:F84"/>
    <mergeCell ref="G83:G84"/>
    <mergeCell ref="H83:H84"/>
    <mergeCell ref="I83:I84"/>
    <mergeCell ref="K68:K69"/>
    <mergeCell ref="L68:L69"/>
    <mergeCell ref="M68:M69"/>
    <mergeCell ref="N68:N69"/>
    <mergeCell ref="B79:I79"/>
    <mergeCell ref="B81:B82"/>
    <mergeCell ref="C81:E81"/>
    <mergeCell ref="C82:E82"/>
    <mergeCell ref="F81:F82"/>
    <mergeCell ref="G81:I8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D10:F10"/>
    <mergeCell ref="H10:J10"/>
    <mergeCell ref="L10:N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101</v>
      </c>
      <c r="B1" s="7" t="s">
        <v>103</v>
      </c>
      <c r="C1" s="7"/>
      <c r="D1" s="7" t="s">
        <v>1</v>
      </c>
      <c r="E1" s="7"/>
    </row>
    <row r="2" spans="1:5" ht="30">
      <c r="A2" s="1" t="s">
        <v>102</v>
      </c>
      <c r="B2" s="1" t="s">
        <v>2</v>
      </c>
      <c r="C2" s="1" t="s">
        <v>104</v>
      </c>
      <c r="D2" s="1" t="s">
        <v>2</v>
      </c>
      <c r="E2" s="1" t="s">
        <v>104</v>
      </c>
    </row>
    <row r="3" spans="1:5">
      <c r="A3" s="3" t="s">
        <v>105</v>
      </c>
      <c r="B3" s="4" t="s">
        <v>5</v>
      </c>
      <c r="C3" s="4" t="s">
        <v>5</v>
      </c>
      <c r="D3" s="4" t="s">
        <v>5</v>
      </c>
      <c r="E3" s="4" t="s">
        <v>5</v>
      </c>
    </row>
    <row r="4" spans="1:5">
      <c r="A4" s="2" t="s">
        <v>106</v>
      </c>
      <c r="B4" s="8">
        <v>26219</v>
      </c>
      <c r="C4" s="8">
        <v>26184</v>
      </c>
      <c r="D4" s="8">
        <v>46448</v>
      </c>
      <c r="E4" s="8">
        <v>53996</v>
      </c>
    </row>
    <row r="5" spans="1:5">
      <c r="A5" s="2" t="s">
        <v>107</v>
      </c>
      <c r="B5" s="6">
        <v>3391</v>
      </c>
      <c r="C5" s="6">
        <v>3896</v>
      </c>
      <c r="D5" s="6">
        <v>7395</v>
      </c>
      <c r="E5" s="6">
        <v>7538</v>
      </c>
    </row>
    <row r="6" spans="1:5">
      <c r="A6" s="2" t="s">
        <v>108</v>
      </c>
      <c r="B6" s="4">
        <v>982</v>
      </c>
      <c r="C6" s="4">
        <v>635</v>
      </c>
      <c r="D6" s="6">
        <v>3834</v>
      </c>
      <c r="E6" s="6">
        <v>2501</v>
      </c>
    </row>
    <row r="7" spans="1:5">
      <c r="A7" s="2" t="s">
        <v>109</v>
      </c>
      <c r="B7" s="6">
        <v>30592</v>
      </c>
      <c r="C7" s="6">
        <v>30715</v>
      </c>
      <c r="D7" s="6">
        <v>57677</v>
      </c>
      <c r="E7" s="6">
        <v>64035</v>
      </c>
    </row>
    <row r="8" spans="1:5">
      <c r="A8" s="2" t="s">
        <v>110</v>
      </c>
      <c r="B8" s="6">
        <v>10610</v>
      </c>
      <c r="C8" s="6">
        <v>11134</v>
      </c>
      <c r="D8" s="6">
        <v>20247</v>
      </c>
      <c r="E8" s="6">
        <v>22299</v>
      </c>
    </row>
    <row r="9" spans="1:5">
      <c r="A9" s="2" t="s">
        <v>111</v>
      </c>
      <c r="B9" s="6">
        <v>19982</v>
      </c>
      <c r="C9" s="6">
        <v>19581</v>
      </c>
      <c r="D9" s="6">
        <v>37430</v>
      </c>
      <c r="E9" s="6">
        <v>41736</v>
      </c>
    </row>
    <row r="10" spans="1:5">
      <c r="A10" s="2" t="s">
        <v>112</v>
      </c>
      <c r="B10" s="6">
        <v>1507</v>
      </c>
      <c r="C10" s="6">
        <v>5052</v>
      </c>
      <c r="D10" s="6">
        <v>6659</v>
      </c>
      <c r="E10" s="6">
        <v>11226</v>
      </c>
    </row>
    <row r="11" spans="1:5">
      <c r="A11" s="2" t="s">
        <v>113</v>
      </c>
      <c r="B11" s="4">
        <v>17</v>
      </c>
      <c r="C11" s="4">
        <v>17</v>
      </c>
      <c r="D11" s="4">
        <v>153</v>
      </c>
      <c r="E11" s="4">
        <v>33</v>
      </c>
    </row>
    <row r="12" spans="1:5" ht="30">
      <c r="A12" s="2" t="s">
        <v>114</v>
      </c>
      <c r="B12" s="6">
        <v>1762</v>
      </c>
      <c r="C12" s="4">
        <v>72</v>
      </c>
      <c r="D12" s="6">
        <v>3776</v>
      </c>
      <c r="E12" s="4">
        <v>-353</v>
      </c>
    </row>
    <row r="13" spans="1:5">
      <c r="A13" s="2" t="s">
        <v>115</v>
      </c>
      <c r="B13" s="6">
        <v>2717</v>
      </c>
      <c r="C13" s="6">
        <v>1527</v>
      </c>
      <c r="D13" s="6">
        <v>5473</v>
      </c>
      <c r="E13" s="6">
        <v>2937</v>
      </c>
    </row>
    <row r="14" spans="1:5" ht="45">
      <c r="A14" s="2" t="s">
        <v>116</v>
      </c>
      <c r="B14" s="6">
        <v>4261</v>
      </c>
      <c r="C14" s="6">
        <v>2394</v>
      </c>
      <c r="D14" s="6">
        <v>7941</v>
      </c>
      <c r="E14" s="6">
        <v>2785</v>
      </c>
    </row>
    <row r="15" spans="1:5" ht="30">
      <c r="A15" s="2" t="s">
        <v>117</v>
      </c>
      <c r="B15" s="4">
        <v>-650</v>
      </c>
      <c r="C15" s="6">
        <v>-1751</v>
      </c>
      <c r="D15" s="6">
        <v>-2210</v>
      </c>
      <c r="E15" s="4">
        <v>-635</v>
      </c>
    </row>
    <row r="16" spans="1:5" ht="45">
      <c r="A16" s="2" t="s">
        <v>118</v>
      </c>
      <c r="B16" s="6">
        <v>5012</v>
      </c>
      <c r="C16" s="6">
        <v>-5245</v>
      </c>
      <c r="D16" s="6">
        <v>7317</v>
      </c>
      <c r="E16" s="6">
        <v>-5504</v>
      </c>
    </row>
    <row r="17" spans="1:5">
      <c r="A17" s="2" t="s">
        <v>119</v>
      </c>
      <c r="B17" s="6">
        <v>34608</v>
      </c>
      <c r="C17" s="6">
        <v>21647</v>
      </c>
      <c r="D17" s="6">
        <v>66539</v>
      </c>
      <c r="E17" s="6">
        <v>52225</v>
      </c>
    </row>
    <row r="18" spans="1:5">
      <c r="A18" s="3" t="s">
        <v>120</v>
      </c>
      <c r="B18" s="4" t="s">
        <v>5</v>
      </c>
      <c r="C18" s="4" t="s">
        <v>5</v>
      </c>
      <c r="D18" s="4" t="s">
        <v>5</v>
      </c>
      <c r="E18" s="4" t="s">
        <v>5</v>
      </c>
    </row>
    <row r="19" spans="1:5">
      <c r="A19" s="2" t="s">
        <v>121</v>
      </c>
      <c r="B19" s="6">
        <v>3314</v>
      </c>
      <c r="C19" s="6">
        <v>2915</v>
      </c>
      <c r="D19" s="6">
        <v>6394</v>
      </c>
      <c r="E19" s="6">
        <v>5893</v>
      </c>
    </row>
    <row r="20" spans="1:5">
      <c r="A20" s="2" t="s">
        <v>122</v>
      </c>
      <c r="B20" s="6">
        <v>2032</v>
      </c>
      <c r="C20" s="6">
        <v>2155</v>
      </c>
      <c r="D20" s="6">
        <v>3699</v>
      </c>
      <c r="E20" s="6">
        <v>5746</v>
      </c>
    </row>
    <row r="21" spans="1:5">
      <c r="A21" s="2" t="s">
        <v>123</v>
      </c>
      <c r="B21" s="6">
        <v>1077</v>
      </c>
      <c r="C21" s="6">
        <v>3624</v>
      </c>
      <c r="D21" s="6">
        <v>4473</v>
      </c>
      <c r="E21" s="6">
        <v>7561</v>
      </c>
    </row>
    <row r="22" spans="1:5">
      <c r="A22" s="2" t="s">
        <v>124</v>
      </c>
      <c r="B22" s="6">
        <v>11896</v>
      </c>
      <c r="C22" s="6">
        <v>2382</v>
      </c>
      <c r="D22" s="6">
        <v>20001</v>
      </c>
      <c r="E22" s="6">
        <v>5863</v>
      </c>
    </row>
    <row r="23" spans="1:5">
      <c r="A23" s="2" t="s">
        <v>125</v>
      </c>
      <c r="B23" s="4">
        <v>760</v>
      </c>
      <c r="C23" s="4">
        <v>999</v>
      </c>
      <c r="D23" s="6">
        <v>1596</v>
      </c>
      <c r="E23" s="6">
        <v>2137</v>
      </c>
    </row>
    <row r="24" spans="1:5">
      <c r="A24" s="2" t="s">
        <v>126</v>
      </c>
      <c r="B24" s="4">
        <v>-446</v>
      </c>
      <c r="C24" s="6">
        <v>1737</v>
      </c>
      <c r="D24" s="4">
        <v>-430</v>
      </c>
      <c r="E24" s="6">
        <v>3499</v>
      </c>
    </row>
    <row r="25" spans="1:5" ht="30">
      <c r="A25" s="2" t="s">
        <v>127</v>
      </c>
      <c r="B25" s="4">
        <v>0</v>
      </c>
      <c r="C25" s="4">
        <v>535</v>
      </c>
      <c r="D25" s="4">
        <v>0</v>
      </c>
      <c r="E25" s="4">
        <v>556</v>
      </c>
    </row>
    <row r="26" spans="1:5">
      <c r="A26" s="2" t="s">
        <v>128</v>
      </c>
      <c r="B26" s="4">
        <v>782</v>
      </c>
      <c r="C26" s="6">
        <v>-1242</v>
      </c>
      <c r="D26" s="6">
        <v>-3178</v>
      </c>
      <c r="E26" s="4">
        <v>-200</v>
      </c>
    </row>
    <row r="27" spans="1:5">
      <c r="A27" s="2" t="s">
        <v>129</v>
      </c>
      <c r="B27" s="6">
        <v>19415</v>
      </c>
      <c r="C27" s="6">
        <v>13105</v>
      </c>
      <c r="D27" s="6">
        <v>32555</v>
      </c>
      <c r="E27" s="6">
        <v>31055</v>
      </c>
    </row>
    <row r="28" spans="1:5" ht="30">
      <c r="A28" s="2" t="s">
        <v>130</v>
      </c>
      <c r="B28" s="6">
        <v>15193</v>
      </c>
      <c r="C28" s="6">
        <v>8542</v>
      </c>
      <c r="D28" s="6">
        <v>33984</v>
      </c>
      <c r="E28" s="6">
        <v>21170</v>
      </c>
    </row>
    <row r="29" spans="1:5">
      <c r="A29" s="3" t="s">
        <v>131</v>
      </c>
      <c r="B29" s="4" t="s">
        <v>5</v>
      </c>
      <c r="C29" s="4" t="s">
        <v>5</v>
      </c>
      <c r="D29" s="4" t="s">
        <v>5</v>
      </c>
      <c r="E29" s="4" t="s">
        <v>5</v>
      </c>
    </row>
    <row r="30" spans="1:5">
      <c r="A30" s="2" t="s">
        <v>132</v>
      </c>
      <c r="B30" s="4">
        <v>-533</v>
      </c>
      <c r="C30" s="4">
        <v>0</v>
      </c>
      <c r="D30" s="4">
        <v>-602</v>
      </c>
      <c r="E30" s="4">
        <v>0</v>
      </c>
    </row>
    <row r="31" spans="1:5">
      <c r="A31" s="2" t="s">
        <v>133</v>
      </c>
      <c r="B31" s="4">
        <v>0</v>
      </c>
      <c r="C31" s="4">
        <v>0</v>
      </c>
      <c r="D31" s="6">
        <v>-1262</v>
      </c>
      <c r="E31" s="4">
        <v>0</v>
      </c>
    </row>
    <row r="32" spans="1:5">
      <c r="A32" s="2" t="s">
        <v>134</v>
      </c>
      <c r="B32" s="6">
        <v>3042</v>
      </c>
      <c r="C32" s="4">
        <v>0</v>
      </c>
      <c r="D32" s="6">
        <v>3042</v>
      </c>
      <c r="E32" s="4">
        <v>0</v>
      </c>
    </row>
    <row r="33" spans="1:5">
      <c r="A33" s="2" t="s">
        <v>135</v>
      </c>
      <c r="B33" s="6">
        <v>2509</v>
      </c>
      <c r="C33" s="4">
        <v>0</v>
      </c>
      <c r="D33" s="6">
        <v>1178</v>
      </c>
      <c r="E33" s="4">
        <v>0</v>
      </c>
    </row>
    <row r="34" spans="1:5">
      <c r="A34" s="2" t="s">
        <v>136</v>
      </c>
      <c r="B34" s="6">
        <v>17702</v>
      </c>
      <c r="C34" s="6">
        <v>8542</v>
      </c>
      <c r="D34" s="6">
        <v>35162</v>
      </c>
      <c r="E34" s="6">
        <v>21170</v>
      </c>
    </row>
    <row r="35" spans="1:5" ht="30">
      <c r="A35" s="2" t="s">
        <v>137</v>
      </c>
      <c r="B35" s="6">
        <v>-3358</v>
      </c>
      <c r="C35" s="6">
        <v>-1800</v>
      </c>
      <c r="D35" s="6">
        <v>-5758</v>
      </c>
      <c r="E35" s="6">
        <v>-3111</v>
      </c>
    </row>
    <row r="36" spans="1:5" ht="30">
      <c r="A36" s="2" t="s">
        <v>138</v>
      </c>
      <c r="B36" s="4">
        <v>333</v>
      </c>
      <c r="C36" s="4">
        <v>-209</v>
      </c>
      <c r="D36" s="4">
        <v>389</v>
      </c>
      <c r="E36" s="4">
        <v>0</v>
      </c>
    </row>
    <row r="37" spans="1:5" ht="30">
      <c r="A37" s="2" t="s">
        <v>139</v>
      </c>
      <c r="B37" s="8">
        <v>14677</v>
      </c>
      <c r="C37" s="8">
        <v>6533</v>
      </c>
      <c r="D37" s="8">
        <v>29793</v>
      </c>
      <c r="E37" s="8">
        <v>18059</v>
      </c>
    </row>
    <row r="38" spans="1:5" ht="30">
      <c r="A38" s="2" t="s">
        <v>140</v>
      </c>
      <c r="B38" s="12">
        <v>0.12</v>
      </c>
      <c r="C38" s="12">
        <v>0.05</v>
      </c>
      <c r="D38" s="12">
        <v>0.24</v>
      </c>
      <c r="E38" s="12">
        <v>0.16</v>
      </c>
    </row>
    <row r="39" spans="1:5" ht="30">
      <c r="A39" s="2" t="s">
        <v>141</v>
      </c>
      <c r="B39" s="12">
        <v>0.11</v>
      </c>
      <c r="C39" s="12">
        <v>0.05</v>
      </c>
      <c r="D39" s="12">
        <v>0.23</v>
      </c>
      <c r="E39" s="12">
        <v>0.16</v>
      </c>
    </row>
    <row r="40" spans="1:5" ht="45">
      <c r="A40" s="2" t="s">
        <v>142</v>
      </c>
      <c r="B40" s="6">
        <v>126952493</v>
      </c>
      <c r="C40" s="6">
        <v>120738176</v>
      </c>
      <c r="D40" s="6">
        <v>126288516</v>
      </c>
      <c r="E40" s="6">
        <v>112508254</v>
      </c>
    </row>
    <row r="41" spans="1:5" ht="45">
      <c r="A41" s="2" t="s">
        <v>143</v>
      </c>
      <c r="B41" s="6">
        <v>128142637</v>
      </c>
      <c r="C41" s="6">
        <v>122283503</v>
      </c>
      <c r="D41" s="6">
        <v>127409127</v>
      </c>
      <c r="E41" s="6">
        <v>1138321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33" customWidth="1"/>
    <col min="3" max="3" width="36.5703125" bestFit="1" customWidth="1"/>
    <col min="4" max="4" width="11.140625" customWidth="1"/>
    <col min="5" max="5" width="2.28515625" customWidth="1"/>
    <col min="6" max="6" width="7" customWidth="1"/>
    <col min="7" max="8" width="11.140625" customWidth="1"/>
    <col min="9" max="9" width="2.28515625" customWidth="1"/>
    <col min="10" max="10" width="7" customWidth="1"/>
    <col min="11" max="12" width="11.140625" customWidth="1"/>
    <col min="13" max="13" width="3.85546875" customWidth="1"/>
    <col min="14" max="14" width="10.140625" customWidth="1"/>
    <col min="15" max="15" width="3.140625" customWidth="1"/>
    <col min="16" max="16" width="11.140625" customWidth="1"/>
    <col min="17" max="17" width="2.28515625" customWidth="1"/>
    <col min="18" max="18" width="5.85546875" customWidth="1"/>
    <col min="19" max="19" width="1.85546875" customWidth="1"/>
    <col min="20" max="20" width="11.140625" customWidth="1"/>
    <col min="21" max="21" width="2.85546875" customWidth="1"/>
    <col min="22" max="22" width="6.28515625" customWidth="1"/>
    <col min="23" max="23" width="2.28515625" customWidth="1"/>
    <col min="24" max="24" width="11.140625" customWidth="1"/>
    <col min="25" max="25" width="2.28515625" customWidth="1"/>
    <col min="26" max="26" width="6.5703125" customWidth="1"/>
    <col min="27" max="27" width="1.85546875" customWidth="1"/>
  </cols>
  <sheetData>
    <row r="1" spans="1:27" ht="15" customHeight="1">
      <c r="A1" s="7" t="s">
        <v>13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0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37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3" t="s">
        <v>609</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1"/>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1"/>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c r="A8" s="11"/>
      <c r="B8" s="41"/>
      <c r="C8" s="41"/>
      <c r="D8" s="41"/>
      <c r="E8" s="181" t="s">
        <v>610</v>
      </c>
      <c r="F8" s="181"/>
      <c r="G8" s="181"/>
      <c r="H8" s="41"/>
      <c r="I8" s="181" t="s">
        <v>610</v>
      </c>
      <c r="J8" s="181"/>
      <c r="K8" s="181"/>
      <c r="L8" s="41"/>
      <c r="M8" s="181" t="s">
        <v>611</v>
      </c>
      <c r="N8" s="181"/>
      <c r="O8" s="181"/>
      <c r="P8" s="41"/>
      <c r="Q8" s="181" t="s">
        <v>611</v>
      </c>
      <c r="R8" s="181"/>
      <c r="S8" s="181"/>
      <c r="T8" s="41"/>
      <c r="U8" s="181" t="s">
        <v>611</v>
      </c>
      <c r="V8" s="181"/>
      <c r="W8" s="181"/>
      <c r="X8" s="41"/>
      <c r="Y8" s="181" t="s">
        <v>611</v>
      </c>
      <c r="Z8" s="181"/>
      <c r="AA8" s="181"/>
    </row>
    <row r="9" spans="1:27" ht="22.5" customHeight="1">
      <c r="A9" s="11"/>
      <c r="B9" s="41"/>
      <c r="C9" s="41"/>
      <c r="D9" s="41"/>
      <c r="E9" s="181"/>
      <c r="F9" s="181"/>
      <c r="G9" s="181"/>
      <c r="H9" s="41"/>
      <c r="I9" s="181"/>
      <c r="J9" s="181"/>
      <c r="K9" s="181"/>
      <c r="L9" s="41"/>
      <c r="M9" s="181" t="s">
        <v>612</v>
      </c>
      <c r="N9" s="181"/>
      <c r="O9" s="181"/>
      <c r="P9" s="41"/>
      <c r="Q9" s="181" t="s">
        <v>613</v>
      </c>
      <c r="R9" s="181"/>
      <c r="S9" s="181"/>
      <c r="T9" s="41"/>
      <c r="U9" s="181" t="s">
        <v>615</v>
      </c>
      <c r="V9" s="181"/>
      <c r="W9" s="181"/>
      <c r="X9" s="41"/>
      <c r="Y9" s="181" t="s">
        <v>613</v>
      </c>
      <c r="Z9" s="181"/>
      <c r="AA9" s="181"/>
    </row>
    <row r="10" spans="1:27">
      <c r="A10" s="11"/>
      <c r="B10" s="41"/>
      <c r="C10" s="41"/>
      <c r="D10" s="41"/>
      <c r="E10" s="181"/>
      <c r="F10" s="181"/>
      <c r="G10" s="181"/>
      <c r="H10" s="41"/>
      <c r="I10" s="181"/>
      <c r="J10" s="181"/>
      <c r="K10" s="181"/>
      <c r="L10" s="41"/>
      <c r="M10" s="10"/>
      <c r="N10" s="10"/>
      <c r="O10" s="10"/>
      <c r="P10" s="41"/>
      <c r="Q10" s="181" t="s">
        <v>614</v>
      </c>
      <c r="R10" s="181"/>
      <c r="S10" s="181"/>
      <c r="T10" s="41"/>
      <c r="U10" s="181" t="s">
        <v>614</v>
      </c>
      <c r="V10" s="181"/>
      <c r="W10" s="181"/>
      <c r="X10" s="41"/>
      <c r="Y10" s="181" t="s">
        <v>614</v>
      </c>
      <c r="Z10" s="181"/>
      <c r="AA10" s="181"/>
    </row>
    <row r="11" spans="1:27">
      <c r="A11" s="11"/>
      <c r="B11" s="41"/>
      <c r="C11" s="181" t="s">
        <v>616</v>
      </c>
      <c r="D11" s="41"/>
      <c r="E11" s="181" t="s">
        <v>421</v>
      </c>
      <c r="F11" s="181"/>
      <c r="G11" s="181"/>
      <c r="H11" s="41"/>
      <c r="I11" s="181" t="s">
        <v>507</v>
      </c>
      <c r="J11" s="181"/>
      <c r="K11" s="181"/>
      <c r="L11" s="41"/>
      <c r="M11" s="181" t="s">
        <v>421</v>
      </c>
      <c r="N11" s="181"/>
      <c r="O11" s="181"/>
      <c r="P11" s="41"/>
      <c r="Q11" s="181" t="s">
        <v>421</v>
      </c>
      <c r="R11" s="181"/>
      <c r="S11" s="181"/>
      <c r="T11" s="41"/>
      <c r="U11" s="181" t="s">
        <v>421</v>
      </c>
      <c r="V11" s="181"/>
      <c r="W11" s="181"/>
      <c r="X11" s="41"/>
      <c r="Y11" s="181" t="s">
        <v>421</v>
      </c>
      <c r="Z11" s="181"/>
      <c r="AA11" s="181"/>
    </row>
    <row r="12" spans="1:27" ht="15.75" thickBot="1">
      <c r="A12" s="11"/>
      <c r="B12" s="41"/>
      <c r="C12" s="262"/>
      <c r="D12" s="41"/>
      <c r="E12" s="262">
        <v>2014</v>
      </c>
      <c r="F12" s="262"/>
      <c r="G12" s="262"/>
      <c r="H12" s="41"/>
      <c r="I12" s="262">
        <v>2013</v>
      </c>
      <c r="J12" s="262"/>
      <c r="K12" s="262"/>
      <c r="L12" s="41"/>
      <c r="M12" s="262">
        <v>2014</v>
      </c>
      <c r="N12" s="262"/>
      <c r="O12" s="262"/>
      <c r="P12" s="41"/>
      <c r="Q12" s="262">
        <v>2014</v>
      </c>
      <c r="R12" s="262"/>
      <c r="S12" s="262"/>
      <c r="T12" s="41"/>
      <c r="U12" s="262">
        <v>2013</v>
      </c>
      <c r="V12" s="262"/>
      <c r="W12" s="262"/>
      <c r="X12" s="41"/>
      <c r="Y12" s="262">
        <v>2013</v>
      </c>
      <c r="Z12" s="262"/>
      <c r="AA12" s="262"/>
    </row>
    <row r="13" spans="1:27">
      <c r="A13" s="11"/>
      <c r="B13" s="183" t="s">
        <v>617</v>
      </c>
      <c r="C13" s="263">
        <v>7.4999999999999997E-2</v>
      </c>
      <c r="D13" s="45"/>
      <c r="E13" s="192" t="s">
        <v>365</v>
      </c>
      <c r="F13" s="196">
        <v>654</v>
      </c>
      <c r="G13" s="63"/>
      <c r="H13" s="45"/>
      <c r="I13" s="192" t="s">
        <v>365</v>
      </c>
      <c r="J13" s="196">
        <v>674</v>
      </c>
      <c r="K13" s="63"/>
      <c r="L13" s="45"/>
      <c r="M13" s="192" t="s">
        <v>365</v>
      </c>
      <c r="N13" s="196" t="s">
        <v>618</v>
      </c>
      <c r="O13" s="192" t="s">
        <v>374</v>
      </c>
      <c r="P13" s="45"/>
      <c r="Q13" s="192" t="s">
        <v>365</v>
      </c>
      <c r="R13" s="196" t="s">
        <v>619</v>
      </c>
      <c r="S13" s="192" t="s">
        <v>374</v>
      </c>
      <c r="T13" s="45"/>
      <c r="U13" s="192" t="s">
        <v>365</v>
      </c>
      <c r="V13" s="196">
        <v>19</v>
      </c>
      <c r="W13" s="63"/>
      <c r="X13" s="45"/>
      <c r="Y13" s="192" t="s">
        <v>365</v>
      </c>
      <c r="Z13" s="196">
        <v>43</v>
      </c>
      <c r="AA13" s="63"/>
    </row>
    <row r="14" spans="1:27">
      <c r="A14" s="11"/>
      <c r="B14" s="183"/>
      <c r="C14" s="264"/>
      <c r="D14" s="45"/>
      <c r="E14" s="265"/>
      <c r="F14" s="266"/>
      <c r="G14" s="95"/>
      <c r="H14" s="45"/>
      <c r="I14" s="265"/>
      <c r="J14" s="266"/>
      <c r="K14" s="95"/>
      <c r="L14" s="45"/>
      <c r="M14" s="265"/>
      <c r="N14" s="266"/>
      <c r="O14" s="265"/>
      <c r="P14" s="45"/>
      <c r="Q14" s="265"/>
      <c r="R14" s="266"/>
      <c r="S14" s="265"/>
      <c r="T14" s="45"/>
      <c r="U14" s="265"/>
      <c r="V14" s="266"/>
      <c r="W14" s="95"/>
      <c r="X14" s="45"/>
      <c r="Y14" s="265"/>
      <c r="Z14" s="266"/>
      <c r="AA14" s="95"/>
    </row>
    <row r="15" spans="1:27">
      <c r="A15" s="11"/>
      <c r="B15" s="180" t="s">
        <v>620</v>
      </c>
      <c r="C15" s="267" t="s">
        <v>621</v>
      </c>
      <c r="D15" s="41"/>
      <c r="E15" s="187" t="s">
        <v>371</v>
      </c>
      <c r="F15" s="187"/>
      <c r="G15" s="41"/>
      <c r="H15" s="41"/>
      <c r="I15" s="187" t="s">
        <v>371</v>
      </c>
      <c r="J15" s="187"/>
      <c r="K15" s="41"/>
      <c r="L15" s="41"/>
      <c r="M15" s="187">
        <v>869</v>
      </c>
      <c r="N15" s="187"/>
      <c r="O15" s="41"/>
      <c r="P15" s="41"/>
      <c r="Q15" s="186">
        <v>1736</v>
      </c>
      <c r="R15" s="186"/>
      <c r="S15" s="41"/>
      <c r="T15" s="41"/>
      <c r="U15" s="187" t="s">
        <v>622</v>
      </c>
      <c r="V15" s="187"/>
      <c r="W15" s="180" t="s">
        <v>374</v>
      </c>
      <c r="X15" s="41"/>
      <c r="Y15" s="187" t="s">
        <v>453</v>
      </c>
      <c r="Z15" s="187"/>
      <c r="AA15" s="180" t="s">
        <v>374</v>
      </c>
    </row>
    <row r="16" spans="1:27">
      <c r="A16" s="11"/>
      <c r="B16" s="180"/>
      <c r="C16" s="267"/>
      <c r="D16" s="41"/>
      <c r="E16" s="187"/>
      <c r="F16" s="187"/>
      <c r="G16" s="41"/>
      <c r="H16" s="41"/>
      <c r="I16" s="187"/>
      <c r="J16" s="187"/>
      <c r="K16" s="41"/>
      <c r="L16" s="41"/>
      <c r="M16" s="187"/>
      <c r="N16" s="187"/>
      <c r="O16" s="41"/>
      <c r="P16" s="41"/>
      <c r="Q16" s="186"/>
      <c r="R16" s="186"/>
      <c r="S16" s="41"/>
      <c r="T16" s="41"/>
      <c r="U16" s="187"/>
      <c r="V16" s="187"/>
      <c r="W16" s="180"/>
      <c r="X16" s="41"/>
      <c r="Y16" s="187"/>
      <c r="Z16" s="187"/>
      <c r="AA16" s="180"/>
    </row>
    <row r="17" spans="1:27">
      <c r="A17" s="11"/>
      <c r="B17" s="183" t="s">
        <v>623</v>
      </c>
      <c r="C17" s="268">
        <v>0.28199999999999997</v>
      </c>
      <c r="D17" s="45"/>
      <c r="E17" s="190">
        <v>40144</v>
      </c>
      <c r="F17" s="190"/>
      <c r="G17" s="45"/>
      <c r="H17" s="45"/>
      <c r="I17" s="190">
        <v>41016</v>
      </c>
      <c r="J17" s="190"/>
      <c r="K17" s="45"/>
      <c r="L17" s="45"/>
      <c r="M17" s="189" t="s">
        <v>624</v>
      </c>
      <c r="N17" s="189"/>
      <c r="O17" s="183" t="s">
        <v>374</v>
      </c>
      <c r="P17" s="45"/>
      <c r="Q17" s="189" t="s">
        <v>625</v>
      </c>
      <c r="R17" s="189"/>
      <c r="S17" s="183" t="s">
        <v>374</v>
      </c>
      <c r="T17" s="45"/>
      <c r="U17" s="189">
        <v>304</v>
      </c>
      <c r="V17" s="189"/>
      <c r="W17" s="45"/>
      <c r="X17" s="45"/>
      <c r="Y17" s="189" t="s">
        <v>626</v>
      </c>
      <c r="Z17" s="189"/>
      <c r="AA17" s="183" t="s">
        <v>374</v>
      </c>
    </row>
    <row r="18" spans="1:27">
      <c r="A18" s="11"/>
      <c r="B18" s="183"/>
      <c r="C18" s="268"/>
      <c r="D18" s="45"/>
      <c r="E18" s="190"/>
      <c r="F18" s="190"/>
      <c r="G18" s="45"/>
      <c r="H18" s="45"/>
      <c r="I18" s="190"/>
      <c r="J18" s="190"/>
      <c r="K18" s="45"/>
      <c r="L18" s="45"/>
      <c r="M18" s="189"/>
      <c r="N18" s="189"/>
      <c r="O18" s="183"/>
      <c r="P18" s="45"/>
      <c r="Q18" s="189"/>
      <c r="R18" s="189"/>
      <c r="S18" s="183"/>
      <c r="T18" s="45"/>
      <c r="U18" s="189"/>
      <c r="V18" s="189"/>
      <c r="W18" s="45"/>
      <c r="X18" s="45"/>
      <c r="Y18" s="189"/>
      <c r="Z18" s="189"/>
      <c r="AA18" s="183"/>
    </row>
    <row r="19" spans="1:27">
      <c r="A19" s="11"/>
      <c r="B19" s="180" t="s">
        <v>627</v>
      </c>
      <c r="C19" s="269">
        <v>0.03</v>
      </c>
      <c r="D19" s="41"/>
      <c r="E19" s="186">
        <v>1548</v>
      </c>
      <c r="F19" s="186"/>
      <c r="G19" s="41"/>
      <c r="H19" s="41"/>
      <c r="I19" s="186">
        <v>1548</v>
      </c>
      <c r="J19" s="186"/>
      <c r="K19" s="41"/>
      <c r="L19" s="41"/>
      <c r="M19" s="187" t="s">
        <v>628</v>
      </c>
      <c r="N19" s="187"/>
      <c r="O19" s="180" t="s">
        <v>374</v>
      </c>
      <c r="P19" s="41"/>
      <c r="Q19" s="187" t="s">
        <v>629</v>
      </c>
      <c r="R19" s="187"/>
      <c r="S19" s="180" t="s">
        <v>374</v>
      </c>
      <c r="T19" s="41"/>
      <c r="U19" s="187" t="s">
        <v>630</v>
      </c>
      <c r="V19" s="187"/>
      <c r="W19" s="180" t="s">
        <v>374</v>
      </c>
      <c r="X19" s="41"/>
      <c r="Y19" s="187" t="s">
        <v>631</v>
      </c>
      <c r="Z19" s="187"/>
      <c r="AA19" s="180" t="s">
        <v>374</v>
      </c>
    </row>
    <row r="20" spans="1:27">
      <c r="A20" s="11"/>
      <c r="B20" s="180"/>
      <c r="C20" s="269"/>
      <c r="D20" s="41"/>
      <c r="E20" s="186"/>
      <c r="F20" s="186"/>
      <c r="G20" s="41"/>
      <c r="H20" s="41"/>
      <c r="I20" s="186"/>
      <c r="J20" s="186"/>
      <c r="K20" s="41"/>
      <c r="L20" s="41"/>
      <c r="M20" s="187"/>
      <c r="N20" s="187"/>
      <c r="O20" s="180"/>
      <c r="P20" s="41"/>
      <c r="Q20" s="187"/>
      <c r="R20" s="187"/>
      <c r="S20" s="180"/>
      <c r="T20" s="41"/>
      <c r="U20" s="187"/>
      <c r="V20" s="187"/>
      <c r="W20" s="180"/>
      <c r="X20" s="41"/>
      <c r="Y20" s="187"/>
      <c r="Z20" s="187"/>
      <c r="AA20" s="180"/>
    </row>
    <row r="21" spans="1:27">
      <c r="A21" s="11"/>
      <c r="B21" s="183" t="s">
        <v>632</v>
      </c>
      <c r="C21" s="270" t="s">
        <v>633</v>
      </c>
      <c r="D21" s="45"/>
      <c r="E21" s="189" t="s">
        <v>371</v>
      </c>
      <c r="F21" s="189"/>
      <c r="G21" s="45"/>
      <c r="H21" s="45"/>
      <c r="I21" s="190">
        <v>8124</v>
      </c>
      <c r="J21" s="190"/>
      <c r="K21" s="45"/>
      <c r="L21" s="45"/>
      <c r="M21" s="189">
        <v>232</v>
      </c>
      <c r="N21" s="189"/>
      <c r="O21" s="45"/>
      <c r="P21" s="45"/>
      <c r="Q21" s="190">
        <v>1300</v>
      </c>
      <c r="R21" s="190"/>
      <c r="S21" s="45"/>
      <c r="T21" s="45"/>
      <c r="U21" s="189">
        <v>86</v>
      </c>
      <c r="V21" s="189"/>
      <c r="W21" s="45"/>
      <c r="X21" s="45"/>
      <c r="Y21" s="189">
        <v>170</v>
      </c>
      <c r="Z21" s="189"/>
      <c r="AA21" s="45"/>
    </row>
    <row r="22" spans="1:27">
      <c r="A22" s="11"/>
      <c r="B22" s="183"/>
      <c r="C22" s="270"/>
      <c r="D22" s="45"/>
      <c r="E22" s="189"/>
      <c r="F22" s="189"/>
      <c r="G22" s="45"/>
      <c r="H22" s="45"/>
      <c r="I22" s="190"/>
      <c r="J22" s="190"/>
      <c r="K22" s="45"/>
      <c r="L22" s="45"/>
      <c r="M22" s="189"/>
      <c r="N22" s="189"/>
      <c r="O22" s="45"/>
      <c r="P22" s="45"/>
      <c r="Q22" s="190"/>
      <c r="R22" s="190"/>
      <c r="S22" s="45"/>
      <c r="T22" s="45"/>
      <c r="U22" s="189"/>
      <c r="V22" s="189"/>
      <c r="W22" s="45"/>
      <c r="X22" s="45"/>
      <c r="Y22" s="189"/>
      <c r="Z22" s="189"/>
      <c r="AA22" s="45"/>
    </row>
    <row r="23" spans="1:27">
      <c r="A23" s="11"/>
      <c r="B23" s="180" t="s">
        <v>634</v>
      </c>
      <c r="C23" s="271">
        <v>0.34399999999999997</v>
      </c>
      <c r="D23" s="41"/>
      <c r="E23" s="186">
        <v>18134</v>
      </c>
      <c r="F23" s="186"/>
      <c r="G23" s="41"/>
      <c r="H23" s="41"/>
      <c r="I23" s="186">
        <v>16177</v>
      </c>
      <c r="J23" s="186"/>
      <c r="K23" s="41"/>
      <c r="L23" s="41"/>
      <c r="M23" s="186">
        <v>1124</v>
      </c>
      <c r="N23" s="186"/>
      <c r="O23" s="41"/>
      <c r="P23" s="41"/>
      <c r="Q23" s="186">
        <v>1958</v>
      </c>
      <c r="R23" s="186"/>
      <c r="S23" s="41"/>
      <c r="T23" s="41"/>
      <c r="U23" s="187">
        <v>93</v>
      </c>
      <c r="V23" s="187"/>
      <c r="W23" s="41"/>
      <c r="X23" s="41"/>
      <c r="Y23" s="187">
        <v>93</v>
      </c>
      <c r="Z23" s="187"/>
      <c r="AA23" s="41"/>
    </row>
    <row r="24" spans="1:27">
      <c r="A24" s="11"/>
      <c r="B24" s="180"/>
      <c r="C24" s="271"/>
      <c r="D24" s="41"/>
      <c r="E24" s="186"/>
      <c r="F24" s="186"/>
      <c r="G24" s="41"/>
      <c r="H24" s="41"/>
      <c r="I24" s="186"/>
      <c r="J24" s="186"/>
      <c r="K24" s="41"/>
      <c r="L24" s="41"/>
      <c r="M24" s="186"/>
      <c r="N24" s="186"/>
      <c r="O24" s="41"/>
      <c r="P24" s="41"/>
      <c r="Q24" s="186"/>
      <c r="R24" s="186"/>
      <c r="S24" s="41"/>
      <c r="T24" s="41"/>
      <c r="U24" s="187"/>
      <c r="V24" s="187"/>
      <c r="W24" s="41"/>
      <c r="X24" s="41"/>
      <c r="Y24" s="187"/>
      <c r="Z24" s="187"/>
      <c r="AA24" s="41"/>
    </row>
    <row r="25" spans="1:27">
      <c r="A25" s="11"/>
      <c r="B25" s="177" t="s">
        <v>635</v>
      </c>
      <c r="C25" s="268">
        <v>0.502</v>
      </c>
      <c r="D25" s="45"/>
      <c r="E25" s="189" t="s">
        <v>371</v>
      </c>
      <c r="F25" s="189"/>
      <c r="G25" s="45"/>
      <c r="H25" s="45"/>
      <c r="I25" s="190">
        <v>1530</v>
      </c>
      <c r="J25" s="190"/>
      <c r="K25" s="45"/>
      <c r="L25" s="45"/>
      <c r="M25" s="189" t="s">
        <v>371</v>
      </c>
      <c r="N25" s="189"/>
      <c r="O25" s="45"/>
      <c r="P25" s="45"/>
      <c r="Q25" s="189" t="s">
        <v>637</v>
      </c>
      <c r="R25" s="189"/>
      <c r="S25" s="183" t="s">
        <v>374</v>
      </c>
      <c r="T25" s="45"/>
      <c r="U25" s="189" t="s">
        <v>638</v>
      </c>
      <c r="V25" s="189"/>
      <c r="W25" s="183" t="s">
        <v>374</v>
      </c>
      <c r="X25" s="45"/>
      <c r="Y25" s="189" t="s">
        <v>638</v>
      </c>
      <c r="Z25" s="189"/>
      <c r="AA25" s="183" t="s">
        <v>374</v>
      </c>
    </row>
    <row r="26" spans="1:27" ht="15.75" thickBot="1">
      <c r="A26" s="11"/>
      <c r="B26" s="177" t="s">
        <v>636</v>
      </c>
      <c r="C26" s="268"/>
      <c r="D26" s="45"/>
      <c r="E26" s="272"/>
      <c r="F26" s="272"/>
      <c r="G26" s="69"/>
      <c r="H26" s="45"/>
      <c r="I26" s="273"/>
      <c r="J26" s="273"/>
      <c r="K26" s="69"/>
      <c r="L26" s="45"/>
      <c r="M26" s="272"/>
      <c r="N26" s="272"/>
      <c r="O26" s="69"/>
      <c r="P26" s="45"/>
      <c r="Q26" s="272"/>
      <c r="R26" s="272"/>
      <c r="S26" s="274"/>
      <c r="T26" s="45"/>
      <c r="U26" s="272"/>
      <c r="V26" s="272"/>
      <c r="W26" s="274"/>
      <c r="X26" s="45"/>
      <c r="Y26" s="272"/>
      <c r="Z26" s="272"/>
      <c r="AA26" s="274"/>
    </row>
    <row r="27" spans="1:27">
      <c r="A27" s="11"/>
      <c r="B27" s="180" t="s">
        <v>639</v>
      </c>
      <c r="C27" s="41"/>
      <c r="D27" s="41"/>
      <c r="E27" s="275" t="s">
        <v>365</v>
      </c>
      <c r="F27" s="277">
        <v>60480</v>
      </c>
      <c r="G27" s="75"/>
      <c r="H27" s="41"/>
      <c r="I27" s="275" t="s">
        <v>365</v>
      </c>
      <c r="J27" s="277">
        <v>69069</v>
      </c>
      <c r="K27" s="75"/>
      <c r="L27" s="41"/>
      <c r="M27" s="275" t="s">
        <v>365</v>
      </c>
      <c r="N27" s="277">
        <v>1334</v>
      </c>
      <c r="O27" s="75"/>
      <c r="P27" s="41"/>
      <c r="Q27" s="275" t="s">
        <v>365</v>
      </c>
      <c r="R27" s="277">
        <v>2843</v>
      </c>
      <c r="S27" s="75"/>
      <c r="T27" s="41"/>
      <c r="U27" s="275" t="s">
        <v>365</v>
      </c>
      <c r="V27" s="281" t="s">
        <v>640</v>
      </c>
      <c r="W27" s="275" t="s">
        <v>374</v>
      </c>
      <c r="X27" s="41"/>
      <c r="Y27" s="275" t="s">
        <v>365</v>
      </c>
      <c r="Z27" s="281" t="s">
        <v>641</v>
      </c>
      <c r="AA27" s="275" t="s">
        <v>374</v>
      </c>
    </row>
    <row r="28" spans="1:27" ht="15.75" thickBot="1">
      <c r="A28" s="11"/>
      <c r="B28" s="180"/>
      <c r="C28" s="41"/>
      <c r="D28" s="76"/>
      <c r="E28" s="276"/>
      <c r="F28" s="278"/>
      <c r="G28" s="76"/>
      <c r="H28" s="41"/>
      <c r="I28" s="276"/>
      <c r="J28" s="278"/>
      <c r="K28" s="76"/>
      <c r="L28" s="41"/>
      <c r="M28" s="279"/>
      <c r="N28" s="280"/>
      <c r="O28" s="220"/>
      <c r="P28" s="41"/>
      <c r="Q28" s="279"/>
      <c r="R28" s="280"/>
      <c r="S28" s="220"/>
      <c r="T28" s="41"/>
      <c r="U28" s="279"/>
      <c r="V28" s="282"/>
      <c r="W28" s="279"/>
      <c r="X28" s="41"/>
      <c r="Y28" s="279"/>
      <c r="Z28" s="282"/>
      <c r="AA28" s="279"/>
    </row>
    <row r="29" spans="1:27" ht="15.75" thickTop="1">
      <c r="A29" s="11"/>
      <c r="B29" s="16"/>
    </row>
    <row r="30" spans="1:27">
      <c r="A30" s="11"/>
      <c r="B30" s="16"/>
    </row>
    <row r="31" spans="1:27" ht="15.75" thickBot="1">
      <c r="A31" s="11"/>
      <c r="B31" s="79"/>
    </row>
    <row r="32" spans="1:27">
      <c r="A32" s="11"/>
      <c r="B32" s="16"/>
      <c r="C32" s="16"/>
    </row>
    <row r="33" spans="1:3" ht="60">
      <c r="A33" s="11"/>
      <c r="B33" s="224">
        <v>-1</v>
      </c>
      <c r="C33" s="225" t="s">
        <v>642</v>
      </c>
    </row>
    <row r="34" spans="1:3">
      <c r="A34" s="11"/>
      <c r="B34" s="16"/>
      <c r="C34" s="16"/>
    </row>
    <row r="35" spans="1:3" ht="60">
      <c r="A35" s="11"/>
      <c r="B35" s="224">
        <v>-2</v>
      </c>
      <c r="C35" s="225" t="s">
        <v>643</v>
      </c>
    </row>
    <row r="36" spans="1:3">
      <c r="A36" s="11"/>
      <c r="B36" s="16"/>
      <c r="C36" s="16"/>
    </row>
    <row r="37" spans="1:3" ht="48">
      <c r="A37" s="11"/>
      <c r="B37" s="224">
        <v>-3</v>
      </c>
      <c r="C37" s="225" t="s">
        <v>644</v>
      </c>
    </row>
  </sheetData>
  <mergeCells count="221">
    <mergeCell ref="Y27:Y28"/>
    <mergeCell ref="Z27:Z28"/>
    <mergeCell ref="AA27:AA28"/>
    <mergeCell ref="A1:A2"/>
    <mergeCell ref="B1:AA1"/>
    <mergeCell ref="B2:AA2"/>
    <mergeCell ref="B3:AA3"/>
    <mergeCell ref="A4:A37"/>
    <mergeCell ref="B4:AA4"/>
    <mergeCell ref="B5:AA5"/>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V26"/>
    <mergeCell ref="W25:W26"/>
    <mergeCell ref="X25:X26"/>
    <mergeCell ref="Y25:Z26"/>
    <mergeCell ref="AA25:AA26"/>
    <mergeCell ref="B27:B28"/>
    <mergeCell ref="C27:C28"/>
    <mergeCell ref="D27:D28"/>
    <mergeCell ref="E27:E28"/>
    <mergeCell ref="F27:F28"/>
    <mergeCell ref="M25:N26"/>
    <mergeCell ref="O25:O26"/>
    <mergeCell ref="P25:P26"/>
    <mergeCell ref="Q25:R26"/>
    <mergeCell ref="S25:S26"/>
    <mergeCell ref="T25:T26"/>
    <mergeCell ref="Y23:Z24"/>
    <mergeCell ref="AA23:AA24"/>
    <mergeCell ref="C25:C26"/>
    <mergeCell ref="D25:D26"/>
    <mergeCell ref="E25:F26"/>
    <mergeCell ref="G25:G26"/>
    <mergeCell ref="H25:H26"/>
    <mergeCell ref="I25:J26"/>
    <mergeCell ref="K25:K26"/>
    <mergeCell ref="L25:L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1:AA11"/>
    <mergeCell ref="Y12:AA12"/>
    <mergeCell ref="B13:B14"/>
    <mergeCell ref="C13:C14"/>
    <mergeCell ref="D13:D14"/>
    <mergeCell ref="E13:E14"/>
    <mergeCell ref="F13:F14"/>
    <mergeCell ref="G13:G14"/>
    <mergeCell ref="H13:H14"/>
    <mergeCell ref="I13:I14"/>
    <mergeCell ref="Q11:S11"/>
    <mergeCell ref="Q12:S12"/>
    <mergeCell ref="T11:T12"/>
    <mergeCell ref="U11:W11"/>
    <mergeCell ref="U12:W12"/>
    <mergeCell ref="X11:X12"/>
    <mergeCell ref="I11:K11"/>
    <mergeCell ref="I12:K12"/>
    <mergeCell ref="L11:L12"/>
    <mergeCell ref="M11:O11"/>
    <mergeCell ref="M12:O12"/>
    <mergeCell ref="P11:P12"/>
    <mergeCell ref="B11:B12"/>
    <mergeCell ref="C11:C12"/>
    <mergeCell ref="D11:D12"/>
    <mergeCell ref="E11:G11"/>
    <mergeCell ref="E12:G12"/>
    <mergeCell ref="H11:H12"/>
    <mergeCell ref="U8:W8"/>
    <mergeCell ref="U9:W9"/>
    <mergeCell ref="U10:W10"/>
    <mergeCell ref="X8:X10"/>
    <mergeCell ref="Y8:AA8"/>
    <mergeCell ref="Y9:AA9"/>
    <mergeCell ref="Y10:AA10"/>
    <mergeCell ref="M10:O10"/>
    <mergeCell ref="P8:P10"/>
    <mergeCell ref="Q8:S8"/>
    <mergeCell ref="Q9:S9"/>
    <mergeCell ref="Q10:S10"/>
    <mergeCell ref="T8:T10"/>
    <mergeCell ref="B6:AA6"/>
    <mergeCell ref="B8:B10"/>
    <mergeCell ref="C8:C10"/>
    <mergeCell ref="D8:D10"/>
    <mergeCell ref="E8:G10"/>
    <mergeCell ref="H8:H10"/>
    <mergeCell ref="I8:K10"/>
    <mergeCell ref="L8:L10"/>
    <mergeCell ref="M8:O8"/>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4"/>
  <sheetViews>
    <sheetView showGridLines="0" workbookViewId="0"/>
  </sheetViews>
  <sheetFormatPr defaultRowHeight="15"/>
  <cols>
    <col min="1" max="3" width="36.5703125" bestFit="1" customWidth="1"/>
    <col min="4" max="4" width="7.5703125" customWidth="1"/>
    <col min="5" max="5" width="7.28515625" customWidth="1"/>
    <col min="6" max="6" width="24.28515625" customWidth="1"/>
    <col min="7" max="7" width="13.7109375" customWidth="1"/>
    <col min="8" max="8" width="13.85546875" customWidth="1"/>
    <col min="9" max="9" width="11.5703125" customWidth="1"/>
    <col min="10" max="10" width="20.42578125" customWidth="1"/>
    <col min="11" max="11" width="14.28515625" customWidth="1"/>
    <col min="12" max="12" width="15.42578125" customWidth="1"/>
    <col min="13" max="13" width="3.5703125" customWidth="1"/>
    <col min="15" max="15" width="3.42578125" customWidth="1"/>
    <col min="16" max="16" width="13" customWidth="1"/>
    <col min="17" max="17" width="16" customWidth="1"/>
    <col min="19" max="19" width="3.7109375" customWidth="1"/>
    <col min="20" max="20" width="17.140625" customWidth="1"/>
    <col min="21" max="21" width="2.85546875" customWidth="1"/>
    <col min="23" max="23" width="2.140625" customWidth="1"/>
    <col min="24" max="25" width="10.140625" customWidth="1"/>
    <col min="27" max="27" width="3.5703125" customWidth="1"/>
    <col min="28" max="28" width="13.7109375" customWidth="1"/>
    <col min="29" max="29" width="16.5703125" customWidth="1"/>
  </cols>
  <sheetData>
    <row r="1" spans="1:29" ht="15" customHeight="1">
      <c r="A1" s="7" t="s">
        <v>13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5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7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653</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28"/>
      <c r="C6" s="28"/>
      <c r="D6" s="28"/>
      <c r="E6" s="28"/>
      <c r="F6" s="28"/>
      <c r="G6" s="28"/>
      <c r="H6" s="28"/>
      <c r="I6" s="28"/>
      <c r="J6" s="28"/>
      <c r="K6" s="28"/>
      <c r="L6" s="28"/>
      <c r="M6" s="28"/>
      <c r="N6" s="28"/>
      <c r="O6" s="28"/>
      <c r="P6" s="28"/>
      <c r="Q6" s="28"/>
      <c r="R6" s="28"/>
      <c r="S6" s="28"/>
      <c r="T6" s="28"/>
      <c r="U6" s="28"/>
    </row>
    <row r="7" spans="1:29">
      <c r="A7" s="11"/>
      <c r="B7" s="16"/>
      <c r="C7" s="16"/>
      <c r="D7" s="16"/>
      <c r="E7" s="16"/>
      <c r="F7" s="16"/>
      <c r="G7" s="16"/>
      <c r="H7" s="16"/>
      <c r="I7" s="16"/>
      <c r="J7" s="16"/>
      <c r="K7" s="16"/>
      <c r="L7" s="16"/>
      <c r="M7" s="16"/>
      <c r="N7" s="16"/>
      <c r="O7" s="16"/>
      <c r="P7" s="16"/>
      <c r="Q7" s="16"/>
      <c r="R7" s="16"/>
      <c r="S7" s="16"/>
      <c r="T7" s="16"/>
      <c r="U7" s="16"/>
    </row>
    <row r="8" spans="1:29" ht="15.75" thickBot="1">
      <c r="A8" s="11"/>
      <c r="B8" s="80"/>
      <c r="C8" s="289" t="s">
        <v>654</v>
      </c>
      <c r="D8" s="289"/>
      <c r="E8" s="289"/>
      <c r="F8" s="30"/>
      <c r="G8" s="289" t="s">
        <v>655</v>
      </c>
      <c r="H8" s="289"/>
      <c r="I8" s="289"/>
      <c r="J8" s="30"/>
      <c r="K8" s="289" t="s">
        <v>656</v>
      </c>
      <c r="L8" s="289"/>
      <c r="M8" s="289"/>
      <c r="N8" s="30"/>
      <c r="O8" s="289" t="s">
        <v>657</v>
      </c>
      <c r="P8" s="289"/>
      <c r="Q8" s="289"/>
      <c r="R8" s="30"/>
      <c r="S8" s="289" t="s">
        <v>159</v>
      </c>
      <c r="T8" s="289"/>
      <c r="U8" s="289"/>
    </row>
    <row r="9" spans="1:29" ht="15.75" thickTop="1">
      <c r="A9" s="11"/>
      <c r="B9" s="285" t="s">
        <v>434</v>
      </c>
      <c r="C9" s="290"/>
      <c r="D9" s="290"/>
      <c r="E9" s="290"/>
      <c r="F9" s="34"/>
      <c r="G9" s="290"/>
      <c r="H9" s="290"/>
      <c r="I9" s="290"/>
      <c r="J9" s="34"/>
      <c r="K9" s="290"/>
      <c r="L9" s="290"/>
      <c r="M9" s="290"/>
      <c r="N9" s="34"/>
      <c r="O9" s="290"/>
      <c r="P9" s="290"/>
      <c r="Q9" s="290"/>
      <c r="R9" s="34"/>
      <c r="S9" s="290"/>
      <c r="T9" s="290"/>
      <c r="U9" s="290"/>
    </row>
    <row r="10" spans="1:29">
      <c r="A10" s="11"/>
      <c r="B10" s="80" t="s">
        <v>658</v>
      </c>
      <c r="C10" s="41"/>
      <c r="D10" s="41"/>
      <c r="E10" s="41"/>
      <c r="F10" s="30"/>
      <c r="G10" s="41"/>
      <c r="H10" s="41"/>
      <c r="I10" s="41"/>
      <c r="J10" s="30"/>
      <c r="K10" s="41"/>
      <c r="L10" s="41"/>
      <c r="M10" s="41"/>
      <c r="N10" s="30"/>
      <c r="O10" s="41"/>
      <c r="P10" s="41"/>
      <c r="Q10" s="41"/>
      <c r="R10" s="30"/>
      <c r="S10" s="41"/>
      <c r="T10" s="41"/>
      <c r="U10" s="41"/>
    </row>
    <row r="11" spans="1:29">
      <c r="A11" s="11"/>
      <c r="B11" s="291" t="s">
        <v>659</v>
      </c>
      <c r="C11" s="291" t="s">
        <v>365</v>
      </c>
      <c r="D11" s="292">
        <v>10416</v>
      </c>
      <c r="E11" s="45"/>
      <c r="F11" s="45"/>
      <c r="G11" s="291" t="s">
        <v>365</v>
      </c>
      <c r="H11" s="292">
        <v>3391</v>
      </c>
      <c r="I11" s="45"/>
      <c r="J11" s="45"/>
      <c r="K11" s="291" t="s">
        <v>365</v>
      </c>
      <c r="L11" s="293" t="s">
        <v>371</v>
      </c>
      <c r="M11" s="45"/>
      <c r="N11" s="45"/>
      <c r="O11" s="291" t="s">
        <v>365</v>
      </c>
      <c r="P11" s="293" t="s">
        <v>371</v>
      </c>
      <c r="Q11" s="45"/>
      <c r="R11" s="45"/>
      <c r="S11" s="291" t="s">
        <v>365</v>
      </c>
      <c r="T11" s="292">
        <v>13807</v>
      </c>
      <c r="U11" s="45"/>
    </row>
    <row r="12" spans="1:29">
      <c r="A12" s="11"/>
      <c r="B12" s="291"/>
      <c r="C12" s="291"/>
      <c r="D12" s="292"/>
      <c r="E12" s="45"/>
      <c r="F12" s="45"/>
      <c r="G12" s="291"/>
      <c r="H12" s="292"/>
      <c r="I12" s="45"/>
      <c r="J12" s="45"/>
      <c r="K12" s="291"/>
      <c r="L12" s="293"/>
      <c r="M12" s="45"/>
      <c r="N12" s="45"/>
      <c r="O12" s="291"/>
      <c r="P12" s="293"/>
      <c r="Q12" s="45"/>
      <c r="R12" s="45"/>
      <c r="S12" s="291"/>
      <c r="T12" s="292"/>
      <c r="U12" s="45"/>
    </row>
    <row r="13" spans="1:29">
      <c r="A13" s="11"/>
      <c r="B13" s="294" t="s">
        <v>660</v>
      </c>
      <c r="C13" s="295" t="s">
        <v>661</v>
      </c>
      <c r="D13" s="295"/>
      <c r="E13" s="116" t="s">
        <v>374</v>
      </c>
      <c r="F13" s="41"/>
      <c r="G13" s="295">
        <v>607</v>
      </c>
      <c r="H13" s="295"/>
      <c r="I13" s="41"/>
      <c r="J13" s="41"/>
      <c r="K13" s="295">
        <v>26</v>
      </c>
      <c r="L13" s="295"/>
      <c r="M13" s="41"/>
      <c r="N13" s="41"/>
      <c r="O13" s="295">
        <v>700</v>
      </c>
      <c r="P13" s="295"/>
      <c r="Q13" s="41"/>
      <c r="R13" s="41"/>
      <c r="S13" s="295" t="s">
        <v>662</v>
      </c>
      <c r="T13" s="295"/>
      <c r="U13" s="116" t="s">
        <v>374</v>
      </c>
    </row>
    <row r="14" spans="1:29">
      <c r="A14" s="11"/>
      <c r="B14" s="294"/>
      <c r="C14" s="295"/>
      <c r="D14" s="295"/>
      <c r="E14" s="116"/>
      <c r="F14" s="41"/>
      <c r="G14" s="295"/>
      <c r="H14" s="295"/>
      <c r="I14" s="41"/>
      <c r="J14" s="41"/>
      <c r="K14" s="295"/>
      <c r="L14" s="295"/>
      <c r="M14" s="41"/>
      <c r="N14" s="41"/>
      <c r="O14" s="295"/>
      <c r="P14" s="295"/>
      <c r="Q14" s="41"/>
      <c r="R14" s="41"/>
      <c r="S14" s="295"/>
      <c r="T14" s="295"/>
      <c r="U14" s="116"/>
    </row>
    <row r="15" spans="1:29">
      <c r="A15" s="11"/>
      <c r="B15" s="296" t="s">
        <v>663</v>
      </c>
      <c r="C15" s="293" t="s">
        <v>664</v>
      </c>
      <c r="D15" s="293"/>
      <c r="E15" s="291" t="s">
        <v>374</v>
      </c>
      <c r="F15" s="45"/>
      <c r="G15" s="293" t="s">
        <v>665</v>
      </c>
      <c r="H15" s="293"/>
      <c r="I15" s="291" t="s">
        <v>374</v>
      </c>
      <c r="J15" s="45"/>
      <c r="K15" s="293" t="s">
        <v>371</v>
      </c>
      <c r="L15" s="293"/>
      <c r="M15" s="45"/>
      <c r="N15" s="45"/>
      <c r="O15" s="293" t="s">
        <v>371</v>
      </c>
      <c r="P15" s="293"/>
      <c r="Q15" s="45"/>
      <c r="R15" s="45"/>
      <c r="S15" s="293" t="s">
        <v>666</v>
      </c>
      <c r="T15" s="293"/>
      <c r="U15" s="291" t="s">
        <v>374</v>
      </c>
    </row>
    <row r="16" spans="1:29" ht="15.75" thickBot="1">
      <c r="A16" s="11"/>
      <c r="B16" s="296"/>
      <c r="C16" s="297"/>
      <c r="D16" s="297"/>
      <c r="E16" s="298"/>
      <c r="F16" s="45"/>
      <c r="G16" s="297"/>
      <c r="H16" s="297"/>
      <c r="I16" s="298"/>
      <c r="J16" s="45"/>
      <c r="K16" s="297"/>
      <c r="L16" s="297"/>
      <c r="M16" s="69"/>
      <c r="N16" s="45"/>
      <c r="O16" s="297"/>
      <c r="P16" s="297"/>
      <c r="Q16" s="69"/>
      <c r="R16" s="45"/>
      <c r="S16" s="297"/>
      <c r="T16" s="297"/>
      <c r="U16" s="298"/>
    </row>
    <row r="17" spans="1:21">
      <c r="A17" s="11"/>
      <c r="B17" s="116" t="s">
        <v>667</v>
      </c>
      <c r="C17" s="299" t="s">
        <v>365</v>
      </c>
      <c r="D17" s="301">
        <v>5844</v>
      </c>
      <c r="E17" s="75"/>
      <c r="F17" s="41"/>
      <c r="G17" s="299" t="s">
        <v>365</v>
      </c>
      <c r="H17" s="303">
        <v>669</v>
      </c>
      <c r="I17" s="75"/>
      <c r="J17" s="41"/>
      <c r="K17" s="299" t="s">
        <v>365</v>
      </c>
      <c r="L17" s="303">
        <v>26</v>
      </c>
      <c r="M17" s="75"/>
      <c r="N17" s="41"/>
      <c r="O17" s="299" t="s">
        <v>365</v>
      </c>
      <c r="P17" s="303">
        <v>700</v>
      </c>
      <c r="Q17" s="75"/>
      <c r="R17" s="41"/>
      <c r="S17" s="299" t="s">
        <v>365</v>
      </c>
      <c r="T17" s="301">
        <v>7239</v>
      </c>
      <c r="U17" s="75"/>
    </row>
    <row r="18" spans="1:21" ht="15.75" thickBot="1">
      <c r="A18" s="11"/>
      <c r="B18" s="116"/>
      <c r="C18" s="300"/>
      <c r="D18" s="302"/>
      <c r="E18" s="76"/>
      <c r="F18" s="41"/>
      <c r="G18" s="300"/>
      <c r="H18" s="304"/>
      <c r="I18" s="76"/>
      <c r="J18" s="41"/>
      <c r="K18" s="300"/>
      <c r="L18" s="304"/>
      <c r="M18" s="76"/>
      <c r="N18" s="41"/>
      <c r="O18" s="300"/>
      <c r="P18" s="304"/>
      <c r="Q18" s="76"/>
      <c r="R18" s="41"/>
      <c r="S18" s="300"/>
      <c r="T18" s="302"/>
      <c r="U18" s="76"/>
    </row>
    <row r="19" spans="1:21" ht="15.75" thickTop="1">
      <c r="A19" s="11"/>
      <c r="B19" s="291" t="s">
        <v>668</v>
      </c>
      <c r="C19" s="305"/>
      <c r="D19" s="305"/>
      <c r="E19" s="153"/>
      <c r="F19" s="45"/>
      <c r="G19" s="305"/>
      <c r="H19" s="305"/>
      <c r="I19" s="153"/>
      <c r="J19" s="45"/>
      <c r="K19" s="305"/>
      <c r="L19" s="305"/>
      <c r="M19" s="153"/>
      <c r="N19" s="45"/>
      <c r="O19" s="305"/>
      <c r="P19" s="305"/>
      <c r="Q19" s="153"/>
      <c r="R19" s="45"/>
      <c r="S19" s="305"/>
      <c r="T19" s="305"/>
      <c r="U19" s="153"/>
    </row>
    <row r="20" spans="1:21">
      <c r="A20" s="11"/>
      <c r="B20" s="291"/>
      <c r="C20" s="293"/>
      <c r="D20" s="293"/>
      <c r="E20" s="45"/>
      <c r="F20" s="45"/>
      <c r="G20" s="293"/>
      <c r="H20" s="293"/>
      <c r="I20" s="45"/>
      <c r="J20" s="45"/>
      <c r="K20" s="293"/>
      <c r="L20" s="293"/>
      <c r="M20" s="45"/>
      <c r="N20" s="45"/>
      <c r="O20" s="293"/>
      <c r="P20" s="293"/>
      <c r="Q20" s="45"/>
      <c r="R20" s="45"/>
      <c r="S20" s="293"/>
      <c r="T20" s="293"/>
      <c r="U20" s="45"/>
    </row>
    <row r="21" spans="1:21">
      <c r="A21" s="11"/>
      <c r="B21" s="294" t="s">
        <v>669</v>
      </c>
      <c r="C21" s="116" t="s">
        <v>365</v>
      </c>
      <c r="D21" s="306">
        <v>1800</v>
      </c>
      <c r="E21" s="41"/>
      <c r="F21" s="41"/>
      <c r="G21" s="116" t="s">
        <v>365</v>
      </c>
      <c r="H21" s="295">
        <v>441</v>
      </c>
      <c r="I21" s="41"/>
      <c r="J21" s="41"/>
      <c r="K21" s="116" t="s">
        <v>365</v>
      </c>
      <c r="L21" s="295" t="s">
        <v>371</v>
      </c>
      <c r="M21" s="41"/>
      <c r="N21" s="41"/>
      <c r="O21" s="116" t="s">
        <v>365</v>
      </c>
      <c r="P21" s="295">
        <v>700</v>
      </c>
      <c r="Q21" s="41"/>
      <c r="R21" s="41"/>
      <c r="S21" s="116" t="s">
        <v>365</v>
      </c>
      <c r="T21" s="306">
        <v>2941</v>
      </c>
      <c r="U21" s="41"/>
    </row>
    <row r="22" spans="1:21">
      <c r="A22" s="11"/>
      <c r="B22" s="294"/>
      <c r="C22" s="116"/>
      <c r="D22" s="306"/>
      <c r="E22" s="41"/>
      <c r="F22" s="41"/>
      <c r="G22" s="116"/>
      <c r="H22" s="295"/>
      <c r="I22" s="41"/>
      <c r="J22" s="41"/>
      <c r="K22" s="116"/>
      <c r="L22" s="295"/>
      <c r="M22" s="41"/>
      <c r="N22" s="41"/>
      <c r="O22" s="116"/>
      <c r="P22" s="295"/>
      <c r="Q22" s="41"/>
      <c r="R22" s="41"/>
      <c r="S22" s="116"/>
      <c r="T22" s="306"/>
      <c r="U22" s="41"/>
    </row>
    <row r="23" spans="1:21">
      <c r="A23" s="11"/>
      <c r="B23" s="296" t="s">
        <v>670</v>
      </c>
      <c r="C23" s="291" t="s">
        <v>365</v>
      </c>
      <c r="D23" s="292">
        <v>4044</v>
      </c>
      <c r="E23" s="45"/>
      <c r="F23" s="45"/>
      <c r="G23" s="291" t="s">
        <v>365</v>
      </c>
      <c r="H23" s="293">
        <v>228</v>
      </c>
      <c r="I23" s="45"/>
      <c r="J23" s="45"/>
      <c r="K23" s="291" t="s">
        <v>365</v>
      </c>
      <c r="L23" s="293">
        <v>26</v>
      </c>
      <c r="M23" s="45"/>
      <c r="N23" s="45"/>
      <c r="O23" s="291" t="s">
        <v>365</v>
      </c>
      <c r="P23" s="293" t="s">
        <v>371</v>
      </c>
      <c r="Q23" s="45"/>
      <c r="R23" s="45"/>
      <c r="S23" s="291" t="s">
        <v>365</v>
      </c>
      <c r="T23" s="292">
        <v>4298</v>
      </c>
      <c r="U23" s="45"/>
    </row>
    <row r="24" spans="1:21">
      <c r="A24" s="11"/>
      <c r="B24" s="296"/>
      <c r="C24" s="291"/>
      <c r="D24" s="292"/>
      <c r="E24" s="45"/>
      <c r="F24" s="45"/>
      <c r="G24" s="291"/>
      <c r="H24" s="293"/>
      <c r="I24" s="45"/>
      <c r="J24" s="45"/>
      <c r="K24" s="291"/>
      <c r="L24" s="293"/>
      <c r="M24" s="45"/>
      <c r="N24" s="45"/>
      <c r="O24" s="291"/>
      <c r="P24" s="293"/>
      <c r="Q24" s="45"/>
      <c r="R24" s="45"/>
      <c r="S24" s="291"/>
      <c r="T24" s="292"/>
      <c r="U24" s="45"/>
    </row>
    <row r="25" spans="1:21">
      <c r="A25" s="11"/>
      <c r="B25" s="294" t="s">
        <v>671</v>
      </c>
      <c r="C25" s="116" t="s">
        <v>365</v>
      </c>
      <c r="D25" s="295" t="s">
        <v>371</v>
      </c>
      <c r="E25" s="41"/>
      <c r="F25" s="41"/>
      <c r="G25" s="116" t="s">
        <v>365</v>
      </c>
      <c r="H25" s="295" t="s">
        <v>371</v>
      </c>
      <c r="I25" s="41"/>
      <c r="J25" s="41"/>
      <c r="K25" s="116" t="s">
        <v>365</v>
      </c>
      <c r="L25" s="295" t="s">
        <v>371</v>
      </c>
      <c r="M25" s="41"/>
      <c r="N25" s="41"/>
      <c r="O25" s="116" t="s">
        <v>365</v>
      </c>
      <c r="P25" s="295" t="s">
        <v>371</v>
      </c>
      <c r="Q25" s="41"/>
      <c r="R25" s="41"/>
      <c r="S25" s="116" t="s">
        <v>365</v>
      </c>
      <c r="T25" s="295" t="s">
        <v>371</v>
      </c>
      <c r="U25" s="41"/>
    </row>
    <row r="26" spans="1:21">
      <c r="A26" s="11"/>
      <c r="B26" s="294"/>
      <c r="C26" s="116"/>
      <c r="D26" s="295"/>
      <c r="E26" s="41"/>
      <c r="F26" s="41"/>
      <c r="G26" s="116"/>
      <c r="H26" s="295"/>
      <c r="I26" s="41"/>
      <c r="J26" s="41"/>
      <c r="K26" s="116"/>
      <c r="L26" s="295"/>
      <c r="M26" s="41"/>
      <c r="N26" s="41"/>
      <c r="O26" s="116"/>
      <c r="P26" s="295"/>
      <c r="Q26" s="41"/>
      <c r="R26" s="41"/>
      <c r="S26" s="116"/>
      <c r="T26" s="295"/>
      <c r="U26" s="41"/>
    </row>
    <row r="27" spans="1:21">
      <c r="A27" s="11"/>
      <c r="B27" s="307" t="s">
        <v>672</v>
      </c>
      <c r="C27" s="293"/>
      <c r="D27" s="293"/>
      <c r="E27" s="45"/>
      <c r="F27" s="45"/>
      <c r="G27" s="293"/>
      <c r="H27" s="293"/>
      <c r="I27" s="45"/>
      <c r="J27" s="45"/>
      <c r="K27" s="293"/>
      <c r="L27" s="293"/>
      <c r="M27" s="45"/>
      <c r="N27" s="45"/>
      <c r="O27" s="293"/>
      <c r="P27" s="293"/>
      <c r="Q27" s="45"/>
      <c r="R27" s="45"/>
      <c r="S27" s="293"/>
      <c r="T27" s="293"/>
      <c r="U27" s="45"/>
    </row>
    <row r="28" spans="1:21">
      <c r="A28" s="11"/>
      <c r="B28" s="307"/>
      <c r="C28" s="293"/>
      <c r="D28" s="293"/>
      <c r="E28" s="45"/>
      <c r="F28" s="45"/>
      <c r="G28" s="293"/>
      <c r="H28" s="293"/>
      <c r="I28" s="45"/>
      <c r="J28" s="45"/>
      <c r="K28" s="293"/>
      <c r="L28" s="293"/>
      <c r="M28" s="45"/>
      <c r="N28" s="45"/>
      <c r="O28" s="293"/>
      <c r="P28" s="293"/>
      <c r="Q28" s="45"/>
      <c r="R28" s="45"/>
      <c r="S28" s="293"/>
      <c r="T28" s="293"/>
      <c r="U28" s="45"/>
    </row>
    <row r="29" spans="1:21">
      <c r="A29" s="11"/>
      <c r="B29" s="116" t="s">
        <v>668</v>
      </c>
      <c r="C29" s="295"/>
      <c r="D29" s="295"/>
      <c r="E29" s="41"/>
      <c r="F29" s="41"/>
      <c r="G29" s="295"/>
      <c r="H29" s="295"/>
      <c r="I29" s="41"/>
      <c r="J29" s="41"/>
      <c r="K29" s="295"/>
      <c r="L29" s="295"/>
      <c r="M29" s="41"/>
      <c r="N29" s="41"/>
      <c r="O29" s="295"/>
      <c r="P29" s="295"/>
      <c r="Q29" s="41"/>
      <c r="R29" s="41"/>
      <c r="S29" s="295"/>
      <c r="T29" s="295"/>
      <c r="U29" s="41"/>
    </row>
    <row r="30" spans="1:21">
      <c r="A30" s="11"/>
      <c r="B30" s="116"/>
      <c r="C30" s="295"/>
      <c r="D30" s="295"/>
      <c r="E30" s="41"/>
      <c r="F30" s="41"/>
      <c r="G30" s="295"/>
      <c r="H30" s="295"/>
      <c r="I30" s="41"/>
      <c r="J30" s="41"/>
      <c r="K30" s="295"/>
      <c r="L30" s="295"/>
      <c r="M30" s="41"/>
      <c r="N30" s="41"/>
      <c r="O30" s="295"/>
      <c r="P30" s="295"/>
      <c r="Q30" s="41"/>
      <c r="R30" s="41"/>
      <c r="S30" s="295"/>
      <c r="T30" s="295"/>
      <c r="U30" s="41"/>
    </row>
    <row r="31" spans="1:21">
      <c r="A31" s="11"/>
      <c r="B31" s="296" t="s">
        <v>669</v>
      </c>
      <c r="C31" s="291" t="s">
        <v>365</v>
      </c>
      <c r="D31" s="292">
        <v>172583</v>
      </c>
      <c r="E31" s="45"/>
      <c r="F31" s="45"/>
      <c r="G31" s="291" t="s">
        <v>365</v>
      </c>
      <c r="H31" s="292">
        <v>1566</v>
      </c>
      <c r="I31" s="45"/>
      <c r="J31" s="45"/>
      <c r="K31" s="291" t="s">
        <v>365</v>
      </c>
      <c r="L31" s="293" t="s">
        <v>371</v>
      </c>
      <c r="M31" s="45"/>
      <c r="N31" s="45"/>
      <c r="O31" s="291" t="s">
        <v>365</v>
      </c>
      <c r="P31" s="292">
        <v>5451</v>
      </c>
      <c r="Q31" s="45"/>
      <c r="R31" s="45"/>
      <c r="S31" s="291" t="s">
        <v>365</v>
      </c>
      <c r="T31" s="292">
        <v>179600</v>
      </c>
      <c r="U31" s="45"/>
    </row>
    <row r="32" spans="1:21">
      <c r="A32" s="11"/>
      <c r="B32" s="296"/>
      <c r="C32" s="291"/>
      <c r="D32" s="292"/>
      <c r="E32" s="45"/>
      <c r="F32" s="45"/>
      <c r="G32" s="291"/>
      <c r="H32" s="292"/>
      <c r="I32" s="45"/>
      <c r="J32" s="45"/>
      <c r="K32" s="291"/>
      <c r="L32" s="293"/>
      <c r="M32" s="45"/>
      <c r="N32" s="45"/>
      <c r="O32" s="291"/>
      <c r="P32" s="292"/>
      <c r="Q32" s="45"/>
      <c r="R32" s="45"/>
      <c r="S32" s="291"/>
      <c r="T32" s="292"/>
      <c r="U32" s="45"/>
    </row>
    <row r="33" spans="1:21">
      <c r="A33" s="11"/>
      <c r="B33" s="294" t="s">
        <v>673</v>
      </c>
      <c r="C33" s="116" t="s">
        <v>365</v>
      </c>
      <c r="D33" s="306">
        <v>865561</v>
      </c>
      <c r="E33" s="41"/>
      <c r="F33" s="41"/>
      <c r="G33" s="116" t="s">
        <v>365</v>
      </c>
      <c r="H33" s="306">
        <v>704896</v>
      </c>
      <c r="I33" s="41"/>
      <c r="J33" s="41"/>
      <c r="K33" s="116" t="s">
        <v>365</v>
      </c>
      <c r="L33" s="306">
        <v>2470</v>
      </c>
      <c r="M33" s="41"/>
      <c r="N33" s="41"/>
      <c r="O33" s="116" t="s">
        <v>365</v>
      </c>
      <c r="P33" s="295" t="s">
        <v>371</v>
      </c>
      <c r="Q33" s="41"/>
      <c r="R33" s="41"/>
      <c r="S33" s="116" t="s">
        <v>365</v>
      </c>
      <c r="T33" s="306">
        <v>1572927</v>
      </c>
      <c r="U33" s="41"/>
    </row>
    <row r="34" spans="1:21">
      <c r="A34" s="11"/>
      <c r="B34" s="294"/>
      <c r="C34" s="116"/>
      <c r="D34" s="306"/>
      <c r="E34" s="41"/>
      <c r="F34" s="41"/>
      <c r="G34" s="116"/>
      <c r="H34" s="306"/>
      <c r="I34" s="41"/>
      <c r="J34" s="41"/>
      <c r="K34" s="116"/>
      <c r="L34" s="306"/>
      <c r="M34" s="41"/>
      <c r="N34" s="41"/>
      <c r="O34" s="116"/>
      <c r="P34" s="295"/>
      <c r="Q34" s="41"/>
      <c r="R34" s="41"/>
      <c r="S34" s="116"/>
      <c r="T34" s="306"/>
      <c r="U34" s="41"/>
    </row>
    <row r="35" spans="1:21">
      <c r="A35" s="11"/>
      <c r="B35" s="296" t="s">
        <v>671</v>
      </c>
      <c r="C35" s="291" t="s">
        <v>365</v>
      </c>
      <c r="D35" s="293" t="s">
        <v>371</v>
      </c>
      <c r="E35" s="45"/>
      <c r="F35" s="45"/>
      <c r="G35" s="291" t="s">
        <v>365</v>
      </c>
      <c r="H35" s="293">
        <v>119</v>
      </c>
      <c r="I35" s="45"/>
      <c r="J35" s="45"/>
      <c r="K35" s="291" t="s">
        <v>365</v>
      </c>
      <c r="L35" s="293" t="s">
        <v>371</v>
      </c>
      <c r="M35" s="45"/>
      <c r="N35" s="45"/>
      <c r="O35" s="291" t="s">
        <v>365</v>
      </c>
      <c r="P35" s="293" t="s">
        <v>371</v>
      </c>
      <c r="Q35" s="45"/>
      <c r="R35" s="45"/>
      <c r="S35" s="291" t="s">
        <v>365</v>
      </c>
      <c r="T35" s="293">
        <v>119</v>
      </c>
      <c r="U35" s="45"/>
    </row>
    <row r="36" spans="1:21">
      <c r="A36" s="11"/>
      <c r="B36" s="296"/>
      <c r="C36" s="291"/>
      <c r="D36" s="293"/>
      <c r="E36" s="45"/>
      <c r="F36" s="45"/>
      <c r="G36" s="291"/>
      <c r="H36" s="293"/>
      <c r="I36" s="45"/>
      <c r="J36" s="45"/>
      <c r="K36" s="291"/>
      <c r="L36" s="293"/>
      <c r="M36" s="45"/>
      <c r="N36" s="45"/>
      <c r="O36" s="291"/>
      <c r="P36" s="293"/>
      <c r="Q36" s="45"/>
      <c r="R36" s="45"/>
      <c r="S36" s="291"/>
      <c r="T36" s="293"/>
      <c r="U36" s="45"/>
    </row>
    <row r="37" spans="1:21">
      <c r="A37" s="11"/>
      <c r="B37" s="30"/>
      <c r="C37" s="41"/>
      <c r="D37" s="41"/>
      <c r="E37" s="41"/>
      <c r="F37" s="30"/>
      <c r="G37" s="41"/>
      <c r="H37" s="41"/>
      <c r="I37" s="41"/>
      <c r="J37" s="30"/>
      <c r="K37" s="41"/>
      <c r="L37" s="41"/>
      <c r="M37" s="41"/>
      <c r="N37" s="30"/>
      <c r="O37" s="41"/>
      <c r="P37" s="41"/>
      <c r="Q37" s="41"/>
      <c r="R37" s="30"/>
      <c r="S37" s="41"/>
      <c r="T37" s="41"/>
      <c r="U37" s="41"/>
    </row>
    <row r="38" spans="1:21">
      <c r="A38" s="11"/>
      <c r="B38" s="308" t="s">
        <v>440</v>
      </c>
      <c r="C38" s="293"/>
      <c r="D38" s="293"/>
      <c r="E38" s="45"/>
      <c r="F38" s="45"/>
      <c r="G38" s="293"/>
      <c r="H38" s="293"/>
      <c r="I38" s="45"/>
      <c r="J38" s="45"/>
      <c r="K38" s="293"/>
      <c r="L38" s="293"/>
      <c r="M38" s="45"/>
      <c r="N38" s="45"/>
      <c r="O38" s="293"/>
      <c r="P38" s="293"/>
      <c r="Q38" s="45"/>
      <c r="R38" s="45"/>
      <c r="S38" s="293"/>
      <c r="T38" s="293"/>
      <c r="U38" s="45"/>
    </row>
    <row r="39" spans="1:21">
      <c r="A39" s="11"/>
      <c r="B39" s="308"/>
      <c r="C39" s="293"/>
      <c r="D39" s="293"/>
      <c r="E39" s="45"/>
      <c r="F39" s="45"/>
      <c r="G39" s="293"/>
      <c r="H39" s="293"/>
      <c r="I39" s="45"/>
      <c r="J39" s="45"/>
      <c r="K39" s="293"/>
      <c r="L39" s="293"/>
      <c r="M39" s="45"/>
      <c r="N39" s="45"/>
      <c r="O39" s="293"/>
      <c r="P39" s="293"/>
      <c r="Q39" s="45"/>
      <c r="R39" s="45"/>
      <c r="S39" s="293"/>
      <c r="T39" s="293"/>
      <c r="U39" s="45"/>
    </row>
    <row r="40" spans="1:21">
      <c r="A40" s="11"/>
      <c r="B40" s="80" t="s">
        <v>658</v>
      </c>
      <c r="C40" s="41"/>
      <c r="D40" s="41"/>
      <c r="E40" s="41"/>
      <c r="F40" s="30"/>
      <c r="G40" s="41"/>
      <c r="H40" s="41"/>
      <c r="I40" s="41"/>
      <c r="J40" s="30"/>
      <c r="K40" s="41"/>
      <c r="L40" s="41"/>
      <c r="M40" s="41"/>
      <c r="N40" s="30"/>
      <c r="O40" s="41"/>
      <c r="P40" s="41"/>
      <c r="Q40" s="41"/>
      <c r="R40" s="30"/>
      <c r="S40" s="41"/>
      <c r="T40" s="41"/>
      <c r="U40" s="41"/>
    </row>
    <row r="41" spans="1:21">
      <c r="A41" s="11"/>
      <c r="B41" s="291" t="s">
        <v>674</v>
      </c>
      <c r="C41" s="291" t="s">
        <v>365</v>
      </c>
      <c r="D41" s="292">
        <v>7986</v>
      </c>
      <c r="E41" s="45"/>
      <c r="F41" s="45"/>
      <c r="G41" s="291" t="s">
        <v>365</v>
      </c>
      <c r="H41" s="292">
        <v>9705</v>
      </c>
      <c r="I41" s="45"/>
      <c r="J41" s="45"/>
      <c r="K41" s="291" t="s">
        <v>365</v>
      </c>
      <c r="L41" s="293" t="s">
        <v>371</v>
      </c>
      <c r="M41" s="45"/>
      <c r="N41" s="45"/>
      <c r="O41" s="291" t="s">
        <v>365</v>
      </c>
      <c r="P41" s="293" t="s">
        <v>371</v>
      </c>
      <c r="Q41" s="45"/>
      <c r="R41" s="45"/>
      <c r="S41" s="291" t="s">
        <v>365</v>
      </c>
      <c r="T41" s="292">
        <v>17691</v>
      </c>
      <c r="U41" s="45"/>
    </row>
    <row r="42" spans="1:21">
      <c r="A42" s="11"/>
      <c r="B42" s="291"/>
      <c r="C42" s="291"/>
      <c r="D42" s="292"/>
      <c r="E42" s="45"/>
      <c r="F42" s="45"/>
      <c r="G42" s="291"/>
      <c r="H42" s="292"/>
      <c r="I42" s="45"/>
      <c r="J42" s="45"/>
      <c r="K42" s="291"/>
      <c r="L42" s="293"/>
      <c r="M42" s="45"/>
      <c r="N42" s="45"/>
      <c r="O42" s="291"/>
      <c r="P42" s="293"/>
      <c r="Q42" s="45"/>
      <c r="R42" s="45"/>
      <c r="S42" s="291"/>
      <c r="T42" s="292"/>
      <c r="U42" s="45"/>
    </row>
    <row r="43" spans="1:21">
      <c r="A43" s="11"/>
      <c r="B43" s="294" t="s">
        <v>660</v>
      </c>
      <c r="C43" s="306">
        <v>2686</v>
      </c>
      <c r="D43" s="306"/>
      <c r="E43" s="41"/>
      <c r="F43" s="41"/>
      <c r="G43" s="295">
        <v>334</v>
      </c>
      <c r="H43" s="295"/>
      <c r="I43" s="41"/>
      <c r="J43" s="41"/>
      <c r="K43" s="295" t="s">
        <v>371</v>
      </c>
      <c r="L43" s="295"/>
      <c r="M43" s="41"/>
      <c r="N43" s="41"/>
      <c r="O43" s="295" t="s">
        <v>371</v>
      </c>
      <c r="P43" s="295"/>
      <c r="Q43" s="41"/>
      <c r="R43" s="41"/>
      <c r="S43" s="306">
        <v>3020</v>
      </c>
      <c r="T43" s="306"/>
      <c r="U43" s="41"/>
    </row>
    <row r="44" spans="1:21">
      <c r="A44" s="11"/>
      <c r="B44" s="294"/>
      <c r="C44" s="306"/>
      <c r="D44" s="306"/>
      <c r="E44" s="41"/>
      <c r="F44" s="41"/>
      <c r="G44" s="295"/>
      <c r="H44" s="295"/>
      <c r="I44" s="41"/>
      <c r="J44" s="41"/>
      <c r="K44" s="295"/>
      <c r="L44" s="295"/>
      <c r="M44" s="41"/>
      <c r="N44" s="41"/>
      <c r="O44" s="295"/>
      <c r="P44" s="295"/>
      <c r="Q44" s="41"/>
      <c r="R44" s="41"/>
      <c r="S44" s="306"/>
      <c r="T44" s="306"/>
      <c r="U44" s="41"/>
    </row>
    <row r="45" spans="1:21">
      <c r="A45" s="11"/>
      <c r="B45" s="296" t="s">
        <v>663</v>
      </c>
      <c r="C45" s="293" t="s">
        <v>675</v>
      </c>
      <c r="D45" s="293"/>
      <c r="E45" s="291" t="s">
        <v>374</v>
      </c>
      <c r="F45" s="45"/>
      <c r="G45" s="293" t="s">
        <v>676</v>
      </c>
      <c r="H45" s="293"/>
      <c r="I45" s="291" t="s">
        <v>374</v>
      </c>
      <c r="J45" s="45"/>
      <c r="K45" s="293" t="s">
        <v>371</v>
      </c>
      <c r="L45" s="293"/>
      <c r="M45" s="45"/>
      <c r="N45" s="45"/>
      <c r="O45" s="293" t="s">
        <v>371</v>
      </c>
      <c r="P45" s="293"/>
      <c r="Q45" s="45"/>
      <c r="R45" s="45"/>
      <c r="S45" s="293" t="s">
        <v>677</v>
      </c>
      <c r="T45" s="293"/>
      <c r="U45" s="291" t="s">
        <v>374</v>
      </c>
    </row>
    <row r="46" spans="1:21" ht="15.75" thickBot="1">
      <c r="A46" s="11"/>
      <c r="B46" s="296"/>
      <c r="C46" s="297"/>
      <c r="D46" s="297"/>
      <c r="E46" s="298"/>
      <c r="F46" s="45"/>
      <c r="G46" s="297"/>
      <c r="H46" s="297"/>
      <c r="I46" s="298"/>
      <c r="J46" s="45"/>
      <c r="K46" s="297"/>
      <c r="L46" s="297"/>
      <c r="M46" s="69"/>
      <c r="N46" s="45"/>
      <c r="O46" s="297"/>
      <c r="P46" s="297"/>
      <c r="Q46" s="69"/>
      <c r="R46" s="45"/>
      <c r="S46" s="297"/>
      <c r="T46" s="297"/>
      <c r="U46" s="298"/>
    </row>
    <row r="47" spans="1:21">
      <c r="A47" s="11"/>
      <c r="B47" s="116" t="s">
        <v>678</v>
      </c>
      <c r="C47" s="299" t="s">
        <v>365</v>
      </c>
      <c r="D47" s="301">
        <v>10416</v>
      </c>
      <c r="E47" s="75"/>
      <c r="F47" s="41"/>
      <c r="G47" s="299" t="s">
        <v>365</v>
      </c>
      <c r="H47" s="301">
        <v>3391</v>
      </c>
      <c r="I47" s="75"/>
      <c r="J47" s="41"/>
      <c r="K47" s="299" t="s">
        <v>365</v>
      </c>
      <c r="L47" s="303" t="s">
        <v>371</v>
      </c>
      <c r="M47" s="75"/>
      <c r="N47" s="41"/>
      <c r="O47" s="299" t="s">
        <v>365</v>
      </c>
      <c r="P47" s="303" t="s">
        <v>371</v>
      </c>
      <c r="Q47" s="75"/>
      <c r="R47" s="41"/>
      <c r="S47" s="299" t="s">
        <v>365</v>
      </c>
      <c r="T47" s="301">
        <v>13807</v>
      </c>
      <c r="U47" s="75"/>
    </row>
    <row r="48" spans="1:21" ht="15.75" thickBot="1">
      <c r="A48" s="11"/>
      <c r="B48" s="116"/>
      <c r="C48" s="300"/>
      <c r="D48" s="302"/>
      <c r="E48" s="76"/>
      <c r="F48" s="41"/>
      <c r="G48" s="300"/>
      <c r="H48" s="302"/>
      <c r="I48" s="76"/>
      <c r="J48" s="41"/>
      <c r="K48" s="300"/>
      <c r="L48" s="304"/>
      <c r="M48" s="76"/>
      <c r="N48" s="41"/>
      <c r="O48" s="300"/>
      <c r="P48" s="304"/>
      <c r="Q48" s="76"/>
      <c r="R48" s="41"/>
      <c r="S48" s="300"/>
      <c r="T48" s="302"/>
      <c r="U48" s="76"/>
    </row>
    <row r="49" spans="1:21" ht="15.75" thickTop="1">
      <c r="A49" s="11"/>
      <c r="B49" s="291" t="s">
        <v>668</v>
      </c>
      <c r="C49" s="305"/>
      <c r="D49" s="305"/>
      <c r="E49" s="153"/>
      <c r="F49" s="45"/>
      <c r="G49" s="305"/>
      <c r="H49" s="305"/>
      <c r="I49" s="153"/>
      <c r="J49" s="45"/>
      <c r="K49" s="305"/>
      <c r="L49" s="305"/>
      <c r="M49" s="153"/>
      <c r="N49" s="45"/>
      <c r="O49" s="305"/>
      <c r="P49" s="305"/>
      <c r="Q49" s="153"/>
      <c r="R49" s="45"/>
      <c r="S49" s="305"/>
      <c r="T49" s="305"/>
      <c r="U49" s="153"/>
    </row>
    <row r="50" spans="1:21">
      <c r="A50" s="11"/>
      <c r="B50" s="291"/>
      <c r="C50" s="293"/>
      <c r="D50" s="293"/>
      <c r="E50" s="45"/>
      <c r="F50" s="45"/>
      <c r="G50" s="293"/>
      <c r="H50" s="293"/>
      <c r="I50" s="45"/>
      <c r="J50" s="45"/>
      <c r="K50" s="293"/>
      <c r="L50" s="293"/>
      <c r="M50" s="45"/>
      <c r="N50" s="45"/>
      <c r="O50" s="293"/>
      <c r="P50" s="293"/>
      <c r="Q50" s="45"/>
      <c r="R50" s="45"/>
      <c r="S50" s="293"/>
      <c r="T50" s="293"/>
      <c r="U50" s="45"/>
    </row>
    <row r="51" spans="1:21">
      <c r="A51" s="11"/>
      <c r="B51" s="294" t="s">
        <v>669</v>
      </c>
      <c r="C51" s="116" t="s">
        <v>365</v>
      </c>
      <c r="D51" s="306">
        <v>4572</v>
      </c>
      <c r="E51" s="41"/>
      <c r="F51" s="41"/>
      <c r="G51" s="116" t="s">
        <v>365</v>
      </c>
      <c r="H51" s="306">
        <v>2621</v>
      </c>
      <c r="I51" s="41"/>
      <c r="J51" s="41"/>
      <c r="K51" s="116" t="s">
        <v>365</v>
      </c>
      <c r="L51" s="295" t="s">
        <v>371</v>
      </c>
      <c r="M51" s="41"/>
      <c r="N51" s="41"/>
      <c r="O51" s="116" t="s">
        <v>365</v>
      </c>
      <c r="P51" s="295" t="s">
        <v>371</v>
      </c>
      <c r="Q51" s="41"/>
      <c r="R51" s="41"/>
      <c r="S51" s="116" t="s">
        <v>365</v>
      </c>
      <c r="T51" s="306">
        <v>7193</v>
      </c>
      <c r="U51" s="41"/>
    </row>
    <row r="52" spans="1:21">
      <c r="A52" s="11"/>
      <c r="B52" s="294"/>
      <c r="C52" s="116"/>
      <c r="D52" s="306"/>
      <c r="E52" s="41"/>
      <c r="F52" s="41"/>
      <c r="G52" s="116"/>
      <c r="H52" s="306"/>
      <c r="I52" s="41"/>
      <c r="J52" s="41"/>
      <c r="K52" s="116"/>
      <c r="L52" s="295"/>
      <c r="M52" s="41"/>
      <c r="N52" s="41"/>
      <c r="O52" s="116"/>
      <c r="P52" s="295"/>
      <c r="Q52" s="41"/>
      <c r="R52" s="41"/>
      <c r="S52" s="116"/>
      <c r="T52" s="306"/>
      <c r="U52" s="41"/>
    </row>
    <row r="53" spans="1:21">
      <c r="A53" s="11"/>
      <c r="B53" s="296" t="s">
        <v>670</v>
      </c>
      <c r="C53" s="291" t="s">
        <v>365</v>
      </c>
      <c r="D53" s="292">
        <v>5844</v>
      </c>
      <c r="E53" s="45"/>
      <c r="F53" s="45"/>
      <c r="G53" s="291" t="s">
        <v>365</v>
      </c>
      <c r="H53" s="293">
        <v>770</v>
      </c>
      <c r="I53" s="45"/>
      <c r="J53" s="45"/>
      <c r="K53" s="291" t="s">
        <v>365</v>
      </c>
      <c r="L53" s="293" t="s">
        <v>371</v>
      </c>
      <c r="M53" s="45"/>
      <c r="N53" s="45"/>
      <c r="O53" s="291" t="s">
        <v>365</v>
      </c>
      <c r="P53" s="293" t="s">
        <v>371</v>
      </c>
      <c r="Q53" s="45"/>
      <c r="R53" s="45"/>
      <c r="S53" s="291" t="s">
        <v>365</v>
      </c>
      <c r="T53" s="292">
        <v>6614</v>
      </c>
      <c r="U53" s="45"/>
    </row>
    <row r="54" spans="1:21">
      <c r="A54" s="11"/>
      <c r="B54" s="296"/>
      <c r="C54" s="291"/>
      <c r="D54" s="292"/>
      <c r="E54" s="45"/>
      <c r="F54" s="45"/>
      <c r="G54" s="291"/>
      <c r="H54" s="293"/>
      <c r="I54" s="45"/>
      <c r="J54" s="45"/>
      <c r="K54" s="291"/>
      <c r="L54" s="293"/>
      <c r="M54" s="45"/>
      <c r="N54" s="45"/>
      <c r="O54" s="291"/>
      <c r="P54" s="293"/>
      <c r="Q54" s="45"/>
      <c r="R54" s="45"/>
      <c r="S54" s="291"/>
      <c r="T54" s="292"/>
      <c r="U54" s="45"/>
    </row>
    <row r="55" spans="1:21">
      <c r="A55" s="11"/>
      <c r="B55" s="294" t="s">
        <v>671</v>
      </c>
      <c r="C55" s="116" t="s">
        <v>365</v>
      </c>
      <c r="D55" s="295" t="s">
        <v>371</v>
      </c>
      <c r="E55" s="41"/>
      <c r="F55" s="41"/>
      <c r="G55" s="116" t="s">
        <v>365</v>
      </c>
      <c r="H55" s="295" t="s">
        <v>371</v>
      </c>
      <c r="I55" s="41"/>
      <c r="J55" s="41"/>
      <c r="K55" s="116" t="s">
        <v>365</v>
      </c>
      <c r="L55" s="295" t="s">
        <v>371</v>
      </c>
      <c r="M55" s="41"/>
      <c r="N55" s="41"/>
      <c r="O55" s="116" t="s">
        <v>365</v>
      </c>
      <c r="P55" s="295" t="s">
        <v>371</v>
      </c>
      <c r="Q55" s="41"/>
      <c r="R55" s="41"/>
      <c r="S55" s="116" t="s">
        <v>365</v>
      </c>
      <c r="T55" s="295" t="s">
        <v>371</v>
      </c>
      <c r="U55" s="41"/>
    </row>
    <row r="56" spans="1:21">
      <c r="A56" s="11"/>
      <c r="B56" s="294"/>
      <c r="C56" s="116"/>
      <c r="D56" s="295"/>
      <c r="E56" s="41"/>
      <c r="F56" s="41"/>
      <c r="G56" s="116"/>
      <c r="H56" s="295"/>
      <c r="I56" s="41"/>
      <c r="J56" s="41"/>
      <c r="K56" s="116"/>
      <c r="L56" s="295"/>
      <c r="M56" s="41"/>
      <c r="N56" s="41"/>
      <c r="O56" s="116"/>
      <c r="P56" s="295"/>
      <c r="Q56" s="41"/>
      <c r="R56" s="41"/>
      <c r="S56" s="116"/>
      <c r="T56" s="295"/>
      <c r="U56" s="41"/>
    </row>
    <row r="57" spans="1:21">
      <c r="A57" s="11"/>
      <c r="B57" s="307" t="s">
        <v>672</v>
      </c>
      <c r="C57" s="293"/>
      <c r="D57" s="293"/>
      <c r="E57" s="45"/>
      <c r="F57" s="45"/>
      <c r="G57" s="293"/>
      <c r="H57" s="293"/>
      <c r="I57" s="45"/>
      <c r="J57" s="45"/>
      <c r="K57" s="293"/>
      <c r="L57" s="293"/>
      <c r="M57" s="45"/>
      <c r="N57" s="45"/>
      <c r="O57" s="293"/>
      <c r="P57" s="293"/>
      <c r="Q57" s="45"/>
      <c r="R57" s="45"/>
      <c r="S57" s="293"/>
      <c r="T57" s="293"/>
      <c r="U57" s="45"/>
    </row>
    <row r="58" spans="1:21">
      <c r="A58" s="11"/>
      <c r="B58" s="307"/>
      <c r="C58" s="293"/>
      <c r="D58" s="293"/>
      <c r="E58" s="45"/>
      <c r="F58" s="45"/>
      <c r="G58" s="293"/>
      <c r="H58" s="293"/>
      <c r="I58" s="45"/>
      <c r="J58" s="45"/>
      <c r="K58" s="293"/>
      <c r="L58" s="293"/>
      <c r="M58" s="45"/>
      <c r="N58" s="45"/>
      <c r="O58" s="293"/>
      <c r="P58" s="293"/>
      <c r="Q58" s="45"/>
      <c r="R58" s="45"/>
      <c r="S58" s="293"/>
      <c r="T58" s="293"/>
      <c r="U58" s="45"/>
    </row>
    <row r="59" spans="1:21">
      <c r="A59" s="11"/>
      <c r="B59" s="116" t="s">
        <v>679</v>
      </c>
      <c r="C59" s="295"/>
      <c r="D59" s="295"/>
      <c r="E59" s="41"/>
      <c r="F59" s="41"/>
      <c r="G59" s="295"/>
      <c r="H59" s="295"/>
      <c r="I59" s="41"/>
      <c r="J59" s="41"/>
      <c r="K59" s="295"/>
      <c r="L59" s="295"/>
      <c r="M59" s="41"/>
      <c r="N59" s="41"/>
      <c r="O59" s="295"/>
      <c r="P59" s="295"/>
      <c r="Q59" s="41"/>
      <c r="R59" s="41"/>
      <c r="S59" s="295"/>
      <c r="T59" s="295"/>
      <c r="U59" s="41"/>
    </row>
    <row r="60" spans="1:21">
      <c r="A60" s="11"/>
      <c r="B60" s="116"/>
      <c r="C60" s="295"/>
      <c r="D60" s="295"/>
      <c r="E60" s="41"/>
      <c r="F60" s="41"/>
      <c r="G60" s="295"/>
      <c r="H60" s="295"/>
      <c r="I60" s="41"/>
      <c r="J60" s="41"/>
      <c r="K60" s="295"/>
      <c r="L60" s="295"/>
      <c r="M60" s="41"/>
      <c r="N60" s="41"/>
      <c r="O60" s="295"/>
      <c r="P60" s="295"/>
      <c r="Q60" s="41"/>
      <c r="R60" s="41"/>
      <c r="S60" s="295"/>
      <c r="T60" s="295"/>
      <c r="U60" s="41"/>
    </row>
    <row r="61" spans="1:21">
      <c r="A61" s="11"/>
      <c r="B61" s="296" t="s">
        <v>669</v>
      </c>
      <c r="C61" s="291" t="s">
        <v>365</v>
      </c>
      <c r="D61" s="292">
        <v>194403</v>
      </c>
      <c r="E61" s="45"/>
      <c r="F61" s="45"/>
      <c r="G61" s="291" t="s">
        <v>365</v>
      </c>
      <c r="H61" s="292">
        <v>3554</v>
      </c>
      <c r="I61" s="45"/>
      <c r="J61" s="45"/>
      <c r="K61" s="291" t="s">
        <v>365</v>
      </c>
      <c r="L61" s="293" t="s">
        <v>371</v>
      </c>
      <c r="M61" s="45"/>
      <c r="N61" s="45"/>
      <c r="O61" s="291" t="s">
        <v>365</v>
      </c>
      <c r="P61" s="292">
        <v>6966</v>
      </c>
      <c r="Q61" s="45"/>
      <c r="R61" s="45"/>
      <c r="S61" s="291" t="s">
        <v>365</v>
      </c>
      <c r="T61" s="292">
        <v>204923</v>
      </c>
      <c r="U61" s="45"/>
    </row>
    <row r="62" spans="1:21">
      <c r="A62" s="11"/>
      <c r="B62" s="296"/>
      <c r="C62" s="291"/>
      <c r="D62" s="292"/>
      <c r="E62" s="45"/>
      <c r="F62" s="45"/>
      <c r="G62" s="291"/>
      <c r="H62" s="292"/>
      <c r="I62" s="45"/>
      <c r="J62" s="45"/>
      <c r="K62" s="291"/>
      <c r="L62" s="293"/>
      <c r="M62" s="45"/>
      <c r="N62" s="45"/>
      <c r="O62" s="291"/>
      <c r="P62" s="292"/>
      <c r="Q62" s="45"/>
      <c r="R62" s="45"/>
      <c r="S62" s="291"/>
      <c r="T62" s="292"/>
      <c r="U62" s="45"/>
    </row>
    <row r="63" spans="1:21">
      <c r="A63" s="11"/>
      <c r="B63" s="294" t="s">
        <v>670</v>
      </c>
      <c r="C63" s="116" t="s">
        <v>365</v>
      </c>
      <c r="D63" s="306">
        <v>631908</v>
      </c>
      <c r="E63" s="41"/>
      <c r="F63" s="41"/>
      <c r="G63" s="116" t="s">
        <v>365</v>
      </c>
      <c r="H63" s="306">
        <v>558469</v>
      </c>
      <c r="I63" s="41"/>
      <c r="J63" s="41"/>
      <c r="K63" s="116" t="s">
        <v>365</v>
      </c>
      <c r="L63" s="306">
        <v>16915</v>
      </c>
      <c r="M63" s="41"/>
      <c r="N63" s="41"/>
      <c r="O63" s="116" t="s">
        <v>365</v>
      </c>
      <c r="P63" s="295" t="s">
        <v>371</v>
      </c>
      <c r="Q63" s="41"/>
      <c r="R63" s="41"/>
      <c r="S63" s="116" t="s">
        <v>365</v>
      </c>
      <c r="T63" s="306">
        <v>1207292</v>
      </c>
      <c r="U63" s="41"/>
    </row>
    <row r="64" spans="1:21">
      <c r="A64" s="11"/>
      <c r="B64" s="294"/>
      <c r="C64" s="116"/>
      <c r="D64" s="306"/>
      <c r="E64" s="41"/>
      <c r="F64" s="41"/>
      <c r="G64" s="116"/>
      <c r="H64" s="306"/>
      <c r="I64" s="41"/>
      <c r="J64" s="41"/>
      <c r="K64" s="116"/>
      <c r="L64" s="306"/>
      <c r="M64" s="41"/>
      <c r="N64" s="41"/>
      <c r="O64" s="116"/>
      <c r="P64" s="295"/>
      <c r="Q64" s="41"/>
      <c r="R64" s="41"/>
      <c r="S64" s="116"/>
      <c r="T64" s="306"/>
      <c r="U64" s="41"/>
    </row>
    <row r="65" spans="1:29">
      <c r="A65" s="11"/>
      <c r="B65" s="296" t="s">
        <v>671</v>
      </c>
      <c r="C65" s="291" t="s">
        <v>365</v>
      </c>
      <c r="D65" s="293" t="s">
        <v>371</v>
      </c>
      <c r="E65" s="45"/>
      <c r="F65" s="45"/>
      <c r="G65" s="291" t="s">
        <v>365</v>
      </c>
      <c r="H65" s="293" t="s">
        <v>371</v>
      </c>
      <c r="I65" s="45"/>
      <c r="J65" s="45"/>
      <c r="K65" s="291" t="s">
        <v>365</v>
      </c>
      <c r="L65" s="293" t="s">
        <v>371</v>
      </c>
      <c r="M65" s="45"/>
      <c r="N65" s="45"/>
      <c r="O65" s="291" t="s">
        <v>365</v>
      </c>
      <c r="P65" s="293" t="s">
        <v>371</v>
      </c>
      <c r="Q65" s="45"/>
      <c r="R65" s="45"/>
      <c r="S65" s="291" t="s">
        <v>365</v>
      </c>
      <c r="T65" s="293" t="s">
        <v>371</v>
      </c>
      <c r="U65" s="45"/>
    </row>
    <row r="66" spans="1:29">
      <c r="A66" s="11"/>
      <c r="B66" s="296"/>
      <c r="C66" s="291"/>
      <c r="D66" s="293"/>
      <c r="E66" s="45"/>
      <c r="F66" s="45"/>
      <c r="G66" s="291"/>
      <c r="H66" s="293"/>
      <c r="I66" s="45"/>
      <c r="J66" s="45"/>
      <c r="K66" s="291"/>
      <c r="L66" s="293"/>
      <c r="M66" s="45"/>
      <c r="N66" s="45"/>
      <c r="O66" s="291"/>
      <c r="P66" s="293"/>
      <c r="Q66" s="45"/>
      <c r="R66" s="45"/>
      <c r="S66" s="291"/>
      <c r="T66" s="293"/>
      <c r="U66" s="45"/>
    </row>
    <row r="67" spans="1:29">
      <c r="A67" s="11"/>
      <c r="B67" s="16"/>
    </row>
    <row r="68" spans="1:29">
      <c r="A68" s="11"/>
      <c r="B68" s="16"/>
    </row>
    <row r="69" spans="1:29" ht="15.75" thickBot="1">
      <c r="A69" s="11"/>
      <c r="B69" s="79"/>
    </row>
    <row r="70" spans="1:29">
      <c r="A70" s="11"/>
      <c r="B70" s="16"/>
      <c r="C70" s="16"/>
    </row>
    <row r="71" spans="1:29" ht="60">
      <c r="A71" s="11"/>
      <c r="B71" s="224">
        <v>-1</v>
      </c>
      <c r="C71" s="224" t="s">
        <v>680</v>
      </c>
    </row>
    <row r="72" spans="1:29">
      <c r="A72" s="11"/>
      <c r="B72" s="16"/>
      <c r="C72" s="16"/>
    </row>
    <row r="73" spans="1:29" ht="24">
      <c r="A73" s="11"/>
      <c r="B73" s="224">
        <v>-2</v>
      </c>
      <c r="C73" s="224" t="s">
        <v>681</v>
      </c>
    </row>
    <row r="74" spans="1:29" ht="15" customHeight="1">
      <c r="A74" s="11" t="s">
        <v>1377</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23" t="s">
        <v>694</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11"/>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29">
      <c r="A77" s="11"/>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9" ht="15.75" thickBot="1">
      <c r="A78" s="11"/>
      <c r="B78" s="118"/>
      <c r="C78" s="141" t="s">
        <v>685</v>
      </c>
      <c r="D78" s="141"/>
      <c r="E78" s="141"/>
      <c r="F78" s="30"/>
      <c r="G78" s="141" t="s">
        <v>686</v>
      </c>
      <c r="H78" s="141"/>
      <c r="I78" s="141"/>
      <c r="J78" s="30"/>
      <c r="K78" s="141" t="s">
        <v>687</v>
      </c>
      <c r="L78" s="141"/>
      <c r="M78" s="141"/>
      <c r="N78" s="30"/>
      <c r="O78" s="141" t="s">
        <v>688</v>
      </c>
      <c r="P78" s="141"/>
      <c r="Q78" s="141"/>
      <c r="R78" s="30"/>
      <c r="S78" s="141" t="s">
        <v>690</v>
      </c>
      <c r="T78" s="141"/>
      <c r="U78" s="141"/>
      <c r="V78" s="30"/>
      <c r="W78" s="141" t="s">
        <v>159</v>
      </c>
      <c r="X78" s="141"/>
      <c r="Y78" s="141"/>
    </row>
    <row r="79" spans="1:29" ht="15.75" thickTop="1">
      <c r="A79" s="11"/>
      <c r="B79" s="288" t="s">
        <v>434</v>
      </c>
      <c r="C79" s="142"/>
      <c r="D79" s="142"/>
      <c r="E79" s="142"/>
      <c r="F79" s="34"/>
      <c r="G79" s="142"/>
      <c r="H79" s="142"/>
      <c r="I79" s="142"/>
      <c r="J79" s="34"/>
      <c r="K79" s="142"/>
      <c r="L79" s="142"/>
      <c r="M79" s="142"/>
      <c r="N79" s="34"/>
      <c r="O79" s="142"/>
      <c r="P79" s="142"/>
      <c r="Q79" s="142"/>
      <c r="R79" s="34"/>
      <c r="S79" s="142"/>
      <c r="T79" s="142"/>
      <c r="U79" s="142"/>
      <c r="V79" s="34"/>
      <c r="W79" s="142"/>
      <c r="X79" s="142"/>
      <c r="Y79" s="142"/>
    </row>
    <row r="80" spans="1:29">
      <c r="A80" s="11"/>
      <c r="B80" s="131" t="s">
        <v>532</v>
      </c>
      <c r="C80" s="132" t="s">
        <v>365</v>
      </c>
      <c r="D80" s="133">
        <v>900246</v>
      </c>
      <c r="E80" s="41"/>
      <c r="F80" s="41"/>
      <c r="G80" s="132" t="s">
        <v>365</v>
      </c>
      <c r="H80" s="133">
        <v>32500</v>
      </c>
      <c r="I80" s="41"/>
      <c r="J80" s="41"/>
      <c r="K80" s="132" t="s">
        <v>365</v>
      </c>
      <c r="L80" s="133">
        <v>22000</v>
      </c>
      <c r="M80" s="41"/>
      <c r="N80" s="41"/>
      <c r="O80" s="132" t="s">
        <v>365</v>
      </c>
      <c r="P80" s="137" t="s">
        <v>371</v>
      </c>
      <c r="Q80" s="41"/>
      <c r="R80" s="41"/>
      <c r="S80" s="132" t="s">
        <v>365</v>
      </c>
      <c r="T80" s="137" t="s">
        <v>371</v>
      </c>
      <c r="U80" s="41"/>
      <c r="V80" s="41"/>
      <c r="W80" s="132" t="s">
        <v>365</v>
      </c>
      <c r="X80" s="133">
        <v>954746</v>
      </c>
      <c r="Y80" s="41"/>
    </row>
    <row r="81" spans="1:25">
      <c r="A81" s="11"/>
      <c r="B81" s="131"/>
      <c r="C81" s="132"/>
      <c r="D81" s="133"/>
      <c r="E81" s="41"/>
      <c r="F81" s="41"/>
      <c r="G81" s="132"/>
      <c r="H81" s="133"/>
      <c r="I81" s="41"/>
      <c r="J81" s="41"/>
      <c r="K81" s="132"/>
      <c r="L81" s="133"/>
      <c r="M81" s="41"/>
      <c r="N81" s="41"/>
      <c r="O81" s="132"/>
      <c r="P81" s="137"/>
      <c r="Q81" s="41"/>
      <c r="R81" s="41"/>
      <c r="S81" s="132"/>
      <c r="T81" s="137"/>
      <c r="U81" s="41"/>
      <c r="V81" s="41"/>
      <c r="W81" s="132"/>
      <c r="X81" s="133"/>
      <c r="Y81" s="41"/>
    </row>
    <row r="82" spans="1:25">
      <c r="A82" s="11"/>
      <c r="B82" s="134" t="s">
        <v>534</v>
      </c>
      <c r="C82" s="136">
        <v>16138</v>
      </c>
      <c r="D82" s="136"/>
      <c r="E82" s="45"/>
      <c r="F82" s="45"/>
      <c r="G82" s="129" t="s">
        <v>371</v>
      </c>
      <c r="H82" s="129"/>
      <c r="I82" s="45"/>
      <c r="J82" s="45"/>
      <c r="K82" s="129" t="s">
        <v>371</v>
      </c>
      <c r="L82" s="129"/>
      <c r="M82" s="45"/>
      <c r="N82" s="45"/>
      <c r="O82" s="129" t="s">
        <v>371</v>
      </c>
      <c r="P82" s="129"/>
      <c r="Q82" s="45"/>
      <c r="R82" s="45"/>
      <c r="S82" s="129" t="s">
        <v>371</v>
      </c>
      <c r="T82" s="129"/>
      <c r="U82" s="45"/>
      <c r="V82" s="45"/>
      <c r="W82" s="136">
        <v>16138</v>
      </c>
      <c r="X82" s="136"/>
      <c r="Y82" s="45"/>
    </row>
    <row r="83" spans="1:25">
      <c r="A83" s="11"/>
      <c r="B83" s="134"/>
      <c r="C83" s="136"/>
      <c r="D83" s="136"/>
      <c r="E83" s="45"/>
      <c r="F83" s="45"/>
      <c r="G83" s="129"/>
      <c r="H83" s="129"/>
      <c r="I83" s="45"/>
      <c r="J83" s="45"/>
      <c r="K83" s="129"/>
      <c r="L83" s="129"/>
      <c r="M83" s="45"/>
      <c r="N83" s="45"/>
      <c r="O83" s="129"/>
      <c r="P83" s="129"/>
      <c r="Q83" s="45"/>
      <c r="R83" s="45"/>
      <c r="S83" s="129"/>
      <c r="T83" s="129"/>
      <c r="U83" s="45"/>
      <c r="V83" s="45"/>
      <c r="W83" s="136"/>
      <c r="X83" s="136"/>
      <c r="Y83" s="45"/>
    </row>
    <row r="84" spans="1:25">
      <c r="A84" s="11"/>
      <c r="B84" s="131" t="s">
        <v>536</v>
      </c>
      <c r="C84" s="133">
        <v>45460</v>
      </c>
      <c r="D84" s="133"/>
      <c r="E84" s="41"/>
      <c r="F84" s="41"/>
      <c r="G84" s="133">
        <v>21800</v>
      </c>
      <c r="H84" s="133"/>
      <c r="I84" s="41"/>
      <c r="J84" s="41"/>
      <c r="K84" s="137" t="s">
        <v>371</v>
      </c>
      <c r="L84" s="137"/>
      <c r="M84" s="41"/>
      <c r="N84" s="41"/>
      <c r="O84" s="137" t="s">
        <v>371</v>
      </c>
      <c r="P84" s="137"/>
      <c r="Q84" s="41"/>
      <c r="R84" s="41"/>
      <c r="S84" s="137" t="s">
        <v>371</v>
      </c>
      <c r="T84" s="137"/>
      <c r="U84" s="41"/>
      <c r="V84" s="41"/>
      <c r="W84" s="133">
        <v>67260</v>
      </c>
      <c r="X84" s="133"/>
      <c r="Y84" s="41"/>
    </row>
    <row r="85" spans="1:25" ht="15.75" thickBot="1">
      <c r="A85" s="11"/>
      <c r="B85" s="131"/>
      <c r="C85" s="155"/>
      <c r="D85" s="155"/>
      <c r="E85" s="56"/>
      <c r="F85" s="41"/>
      <c r="G85" s="155"/>
      <c r="H85" s="155"/>
      <c r="I85" s="56"/>
      <c r="J85" s="41"/>
      <c r="K85" s="156"/>
      <c r="L85" s="156"/>
      <c r="M85" s="56"/>
      <c r="N85" s="41"/>
      <c r="O85" s="156"/>
      <c r="P85" s="156"/>
      <c r="Q85" s="56"/>
      <c r="R85" s="41"/>
      <c r="S85" s="156"/>
      <c r="T85" s="156"/>
      <c r="U85" s="56"/>
      <c r="V85" s="41"/>
      <c r="W85" s="155"/>
      <c r="X85" s="155"/>
      <c r="Y85" s="56"/>
    </row>
    <row r="86" spans="1:25">
      <c r="A86" s="11"/>
      <c r="B86" s="134"/>
      <c r="C86" s="159" t="s">
        <v>365</v>
      </c>
      <c r="D86" s="161">
        <v>961844</v>
      </c>
      <c r="E86" s="63"/>
      <c r="F86" s="45"/>
      <c r="G86" s="159" t="s">
        <v>365</v>
      </c>
      <c r="H86" s="161">
        <v>54300</v>
      </c>
      <c r="I86" s="63"/>
      <c r="J86" s="45"/>
      <c r="K86" s="159" t="s">
        <v>365</v>
      </c>
      <c r="L86" s="161">
        <v>22000</v>
      </c>
      <c r="M86" s="63"/>
      <c r="N86" s="45"/>
      <c r="O86" s="159" t="s">
        <v>365</v>
      </c>
      <c r="P86" s="163" t="s">
        <v>371</v>
      </c>
      <c r="Q86" s="63"/>
      <c r="R86" s="45"/>
      <c r="S86" s="159" t="s">
        <v>365</v>
      </c>
      <c r="T86" s="163" t="s">
        <v>371</v>
      </c>
      <c r="U86" s="63"/>
      <c r="V86" s="45"/>
      <c r="W86" s="159" t="s">
        <v>365</v>
      </c>
      <c r="X86" s="161">
        <v>1038144</v>
      </c>
      <c r="Y86" s="63"/>
    </row>
    <row r="87" spans="1:25" ht="15.75" thickBot="1">
      <c r="A87" s="11"/>
      <c r="B87" s="134"/>
      <c r="C87" s="160"/>
      <c r="D87" s="162"/>
      <c r="E87" s="64"/>
      <c r="F87" s="45"/>
      <c r="G87" s="160"/>
      <c r="H87" s="162"/>
      <c r="I87" s="64"/>
      <c r="J87" s="45"/>
      <c r="K87" s="160"/>
      <c r="L87" s="162"/>
      <c r="M87" s="64"/>
      <c r="N87" s="45"/>
      <c r="O87" s="160"/>
      <c r="P87" s="164"/>
      <c r="Q87" s="64"/>
      <c r="R87" s="45"/>
      <c r="S87" s="160"/>
      <c r="T87" s="164"/>
      <c r="U87" s="64"/>
      <c r="V87" s="45"/>
      <c r="W87" s="160"/>
      <c r="X87" s="162"/>
      <c r="Y87" s="64"/>
    </row>
    <row r="88" spans="1:25" ht="15.75" thickTop="1">
      <c r="A88" s="11"/>
      <c r="B88" s="30"/>
      <c r="C88" s="67"/>
      <c r="D88" s="67"/>
      <c r="E88" s="67"/>
      <c r="F88" s="30"/>
      <c r="G88" s="67"/>
      <c r="H88" s="67"/>
      <c r="I88" s="67"/>
      <c r="J88" s="30"/>
      <c r="K88" s="67"/>
      <c r="L88" s="67"/>
      <c r="M88" s="67"/>
      <c r="N88" s="30"/>
      <c r="O88" s="67"/>
      <c r="P88" s="67"/>
      <c r="Q88" s="67"/>
      <c r="R88" s="30"/>
      <c r="S88" s="67"/>
      <c r="T88" s="67"/>
      <c r="U88" s="67"/>
      <c r="V88" s="30"/>
      <c r="W88" s="67"/>
      <c r="X88" s="67"/>
      <c r="Y88" s="67"/>
    </row>
    <row r="89" spans="1:25">
      <c r="A89" s="11"/>
      <c r="B89" s="308" t="s">
        <v>440</v>
      </c>
      <c r="C89" s="129"/>
      <c r="D89" s="129"/>
      <c r="E89" s="45"/>
      <c r="F89" s="45"/>
      <c r="G89" s="129"/>
      <c r="H89" s="129"/>
      <c r="I89" s="45"/>
      <c r="J89" s="45"/>
      <c r="K89" s="129"/>
      <c r="L89" s="129"/>
      <c r="M89" s="45"/>
      <c r="N89" s="45"/>
      <c r="O89" s="129"/>
      <c r="P89" s="129"/>
      <c r="Q89" s="45"/>
      <c r="R89" s="45"/>
      <c r="S89" s="129"/>
      <c r="T89" s="129"/>
      <c r="U89" s="45"/>
      <c r="V89" s="45"/>
      <c r="W89" s="129"/>
      <c r="X89" s="129"/>
      <c r="Y89" s="45"/>
    </row>
    <row r="90" spans="1:25">
      <c r="A90" s="11"/>
      <c r="B90" s="308"/>
      <c r="C90" s="129"/>
      <c r="D90" s="129"/>
      <c r="E90" s="45"/>
      <c r="F90" s="45"/>
      <c r="G90" s="129"/>
      <c r="H90" s="129"/>
      <c r="I90" s="45"/>
      <c r="J90" s="45"/>
      <c r="K90" s="129"/>
      <c r="L90" s="129"/>
      <c r="M90" s="45"/>
      <c r="N90" s="45"/>
      <c r="O90" s="129"/>
      <c r="P90" s="129"/>
      <c r="Q90" s="45"/>
      <c r="R90" s="45"/>
      <c r="S90" s="129"/>
      <c r="T90" s="129"/>
      <c r="U90" s="45"/>
      <c r="V90" s="45"/>
      <c r="W90" s="129"/>
      <c r="X90" s="129"/>
      <c r="Y90" s="45"/>
    </row>
    <row r="91" spans="1:25">
      <c r="A91" s="11"/>
      <c r="B91" s="131" t="s">
        <v>532</v>
      </c>
      <c r="C91" s="132" t="s">
        <v>365</v>
      </c>
      <c r="D91" s="133">
        <v>680718</v>
      </c>
      <c r="E91" s="41"/>
      <c r="F91" s="41"/>
      <c r="G91" s="132" t="s">
        <v>365</v>
      </c>
      <c r="H91" s="133">
        <v>32500</v>
      </c>
      <c r="I91" s="41"/>
      <c r="J91" s="41"/>
      <c r="K91" s="132" t="s">
        <v>365</v>
      </c>
      <c r="L91" s="133">
        <v>32571</v>
      </c>
      <c r="M91" s="41"/>
      <c r="N91" s="41"/>
      <c r="O91" s="132" t="s">
        <v>365</v>
      </c>
      <c r="P91" s="137" t="s">
        <v>371</v>
      </c>
      <c r="Q91" s="41"/>
      <c r="R91" s="41"/>
      <c r="S91" s="132" t="s">
        <v>365</v>
      </c>
      <c r="T91" s="137" t="s">
        <v>371</v>
      </c>
      <c r="U91" s="41"/>
      <c r="V91" s="41"/>
      <c r="W91" s="132" t="s">
        <v>365</v>
      </c>
      <c r="X91" s="133">
        <v>745789</v>
      </c>
      <c r="Y91" s="41"/>
    </row>
    <row r="92" spans="1:25">
      <c r="A92" s="11"/>
      <c r="B92" s="131"/>
      <c r="C92" s="132"/>
      <c r="D92" s="133"/>
      <c r="E92" s="41"/>
      <c r="F92" s="41"/>
      <c r="G92" s="132"/>
      <c r="H92" s="133"/>
      <c r="I92" s="41"/>
      <c r="J92" s="41"/>
      <c r="K92" s="132"/>
      <c r="L92" s="133"/>
      <c r="M92" s="41"/>
      <c r="N92" s="41"/>
      <c r="O92" s="132"/>
      <c r="P92" s="137"/>
      <c r="Q92" s="41"/>
      <c r="R92" s="41"/>
      <c r="S92" s="132"/>
      <c r="T92" s="137"/>
      <c r="U92" s="41"/>
      <c r="V92" s="41"/>
      <c r="W92" s="132"/>
      <c r="X92" s="133"/>
      <c r="Y92" s="41"/>
    </row>
    <row r="93" spans="1:25">
      <c r="A93" s="11"/>
      <c r="B93" s="134" t="s">
        <v>534</v>
      </c>
      <c r="C93" s="136">
        <v>16205</v>
      </c>
      <c r="D93" s="136"/>
      <c r="E93" s="45"/>
      <c r="F93" s="45"/>
      <c r="G93" s="129" t="s">
        <v>371</v>
      </c>
      <c r="H93" s="129"/>
      <c r="I93" s="45"/>
      <c r="J93" s="45"/>
      <c r="K93" s="129" t="s">
        <v>371</v>
      </c>
      <c r="L93" s="129"/>
      <c r="M93" s="45"/>
      <c r="N93" s="45"/>
      <c r="O93" s="129" t="s">
        <v>371</v>
      </c>
      <c r="P93" s="129"/>
      <c r="Q93" s="45"/>
      <c r="R93" s="45"/>
      <c r="S93" s="129" t="s">
        <v>371</v>
      </c>
      <c r="T93" s="129"/>
      <c r="U93" s="45"/>
      <c r="V93" s="45"/>
      <c r="W93" s="136">
        <v>16205</v>
      </c>
      <c r="X93" s="136"/>
      <c r="Y93" s="45"/>
    </row>
    <row r="94" spans="1:25">
      <c r="A94" s="11"/>
      <c r="B94" s="134"/>
      <c r="C94" s="136"/>
      <c r="D94" s="136"/>
      <c r="E94" s="45"/>
      <c r="F94" s="45"/>
      <c r="G94" s="129"/>
      <c r="H94" s="129"/>
      <c r="I94" s="45"/>
      <c r="J94" s="45"/>
      <c r="K94" s="129"/>
      <c r="L94" s="129"/>
      <c r="M94" s="45"/>
      <c r="N94" s="45"/>
      <c r="O94" s="129"/>
      <c r="P94" s="129"/>
      <c r="Q94" s="45"/>
      <c r="R94" s="45"/>
      <c r="S94" s="129"/>
      <c r="T94" s="129"/>
      <c r="U94" s="45"/>
      <c r="V94" s="45"/>
      <c r="W94" s="136"/>
      <c r="X94" s="136"/>
      <c r="Y94" s="45"/>
    </row>
    <row r="95" spans="1:25">
      <c r="A95" s="11"/>
      <c r="B95" s="131" t="s">
        <v>536</v>
      </c>
      <c r="C95" s="133">
        <v>51862</v>
      </c>
      <c r="D95" s="133"/>
      <c r="E95" s="41"/>
      <c r="F95" s="41"/>
      <c r="G95" s="133">
        <v>12455</v>
      </c>
      <c r="H95" s="133"/>
      <c r="I95" s="41"/>
      <c r="J95" s="41"/>
      <c r="K95" s="137" t="s">
        <v>371</v>
      </c>
      <c r="L95" s="137"/>
      <c r="M95" s="41"/>
      <c r="N95" s="41"/>
      <c r="O95" s="137" t="s">
        <v>371</v>
      </c>
      <c r="P95" s="137"/>
      <c r="Q95" s="41"/>
      <c r="R95" s="41"/>
      <c r="S95" s="137" t="s">
        <v>371</v>
      </c>
      <c r="T95" s="137"/>
      <c r="U95" s="41"/>
      <c r="V95" s="41"/>
      <c r="W95" s="133">
        <v>64317</v>
      </c>
      <c r="X95" s="133"/>
      <c r="Y95" s="41"/>
    </row>
    <row r="96" spans="1:25" ht="15.75" thickBot="1">
      <c r="A96" s="11"/>
      <c r="B96" s="131"/>
      <c r="C96" s="155"/>
      <c r="D96" s="155"/>
      <c r="E96" s="56"/>
      <c r="F96" s="41"/>
      <c r="G96" s="155"/>
      <c r="H96" s="155"/>
      <c r="I96" s="56"/>
      <c r="J96" s="41"/>
      <c r="K96" s="156"/>
      <c r="L96" s="156"/>
      <c r="M96" s="56"/>
      <c r="N96" s="41"/>
      <c r="O96" s="156"/>
      <c r="P96" s="156"/>
      <c r="Q96" s="56"/>
      <c r="R96" s="41"/>
      <c r="S96" s="156"/>
      <c r="T96" s="156"/>
      <c r="U96" s="56"/>
      <c r="V96" s="41"/>
      <c r="W96" s="155"/>
      <c r="X96" s="155"/>
      <c r="Y96" s="56"/>
    </row>
    <row r="97" spans="1:29">
      <c r="A97" s="11"/>
      <c r="B97" s="135"/>
      <c r="C97" s="159" t="s">
        <v>365</v>
      </c>
      <c r="D97" s="161">
        <v>748785</v>
      </c>
      <c r="E97" s="63"/>
      <c r="F97" s="45"/>
      <c r="G97" s="159" t="s">
        <v>365</v>
      </c>
      <c r="H97" s="161">
        <v>44955</v>
      </c>
      <c r="I97" s="63"/>
      <c r="J97" s="45"/>
      <c r="K97" s="159" t="s">
        <v>365</v>
      </c>
      <c r="L97" s="161">
        <v>32571</v>
      </c>
      <c r="M97" s="63"/>
      <c r="N97" s="45"/>
      <c r="O97" s="159" t="s">
        <v>365</v>
      </c>
      <c r="P97" s="163" t="s">
        <v>371</v>
      </c>
      <c r="Q97" s="63"/>
      <c r="R97" s="45"/>
      <c r="S97" s="159" t="s">
        <v>365</v>
      </c>
      <c r="T97" s="163" t="s">
        <v>371</v>
      </c>
      <c r="U97" s="63"/>
      <c r="V97" s="45"/>
      <c r="W97" s="159" t="s">
        <v>365</v>
      </c>
      <c r="X97" s="161">
        <v>826311</v>
      </c>
      <c r="Y97" s="63"/>
    </row>
    <row r="98" spans="1:29" ht="15.75" thickBot="1">
      <c r="A98" s="11"/>
      <c r="B98" s="135"/>
      <c r="C98" s="160"/>
      <c r="D98" s="162"/>
      <c r="E98" s="64"/>
      <c r="F98" s="45"/>
      <c r="G98" s="160"/>
      <c r="H98" s="162"/>
      <c r="I98" s="64"/>
      <c r="J98" s="45"/>
      <c r="K98" s="160"/>
      <c r="L98" s="162"/>
      <c r="M98" s="64"/>
      <c r="N98" s="45"/>
      <c r="O98" s="160"/>
      <c r="P98" s="164"/>
      <c r="Q98" s="64"/>
      <c r="R98" s="45"/>
      <c r="S98" s="160"/>
      <c r="T98" s="164"/>
      <c r="U98" s="64"/>
      <c r="V98" s="45"/>
      <c r="W98" s="160"/>
      <c r="X98" s="162"/>
      <c r="Y98" s="64"/>
    </row>
    <row r="99" spans="1:29" ht="15.75" thickTop="1">
      <c r="A99" s="11"/>
      <c r="B99" s="23" t="s">
        <v>684</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row>
    <row r="100" spans="1:29">
      <c r="A100" s="11"/>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1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row>
    <row r="102" spans="1:29" ht="15.75" thickBot="1">
      <c r="A102" s="11"/>
      <c r="B102" s="118"/>
      <c r="C102" s="141" t="s">
        <v>685</v>
      </c>
      <c r="D102" s="141"/>
      <c r="E102" s="141"/>
      <c r="F102" s="30"/>
      <c r="G102" s="141" t="s">
        <v>686</v>
      </c>
      <c r="H102" s="141"/>
      <c r="I102" s="141"/>
      <c r="J102" s="30"/>
      <c r="K102" s="141" t="s">
        <v>687</v>
      </c>
      <c r="L102" s="141"/>
      <c r="M102" s="141"/>
      <c r="N102" s="30"/>
      <c r="O102" s="141" t="s">
        <v>688</v>
      </c>
      <c r="P102" s="141"/>
      <c r="Q102" s="141"/>
      <c r="R102" s="30"/>
      <c r="S102" s="141" t="s">
        <v>689</v>
      </c>
      <c r="T102" s="141"/>
      <c r="U102" s="141"/>
      <c r="V102" s="30"/>
      <c r="W102" s="141" t="s">
        <v>690</v>
      </c>
      <c r="X102" s="141"/>
      <c r="Y102" s="141"/>
      <c r="Z102" s="30"/>
      <c r="AA102" s="141" t="s">
        <v>159</v>
      </c>
      <c r="AB102" s="141"/>
      <c r="AC102" s="141"/>
    </row>
    <row r="103" spans="1:29" ht="15.75" thickTop="1">
      <c r="A103" s="11"/>
      <c r="B103" s="288" t="s">
        <v>434</v>
      </c>
      <c r="C103" s="142"/>
      <c r="D103" s="142"/>
      <c r="E103" s="142"/>
      <c r="F103" s="34"/>
      <c r="G103" s="142"/>
      <c r="H103" s="142"/>
      <c r="I103" s="142"/>
      <c r="J103" s="34"/>
      <c r="K103" s="142"/>
      <c r="L103" s="142"/>
      <c r="M103" s="142"/>
      <c r="N103" s="34"/>
      <c r="O103" s="142"/>
      <c r="P103" s="142"/>
      <c r="Q103" s="142"/>
      <c r="R103" s="34"/>
      <c r="S103" s="142"/>
      <c r="T103" s="142"/>
      <c r="U103" s="142"/>
      <c r="V103" s="34"/>
      <c r="W103" s="142"/>
      <c r="X103" s="142"/>
      <c r="Y103" s="142"/>
      <c r="Z103" s="34"/>
      <c r="AA103" s="142"/>
      <c r="AB103" s="142"/>
      <c r="AC103" s="142"/>
    </row>
    <row r="104" spans="1:29">
      <c r="A104" s="11"/>
      <c r="B104" s="132" t="s">
        <v>540</v>
      </c>
      <c r="C104" s="132" t="s">
        <v>365</v>
      </c>
      <c r="D104" s="133">
        <v>666578</v>
      </c>
      <c r="E104" s="41"/>
      <c r="F104" s="41"/>
      <c r="G104" s="132" t="s">
        <v>365</v>
      </c>
      <c r="H104" s="133">
        <v>33999</v>
      </c>
      <c r="I104" s="41"/>
      <c r="J104" s="41"/>
      <c r="K104" s="132" t="s">
        <v>365</v>
      </c>
      <c r="L104" s="133">
        <v>3551</v>
      </c>
      <c r="M104" s="41"/>
      <c r="N104" s="41"/>
      <c r="O104" s="132" t="s">
        <v>365</v>
      </c>
      <c r="P104" s="137">
        <v>768</v>
      </c>
      <c r="Q104" s="41"/>
      <c r="R104" s="41"/>
      <c r="S104" s="132" t="s">
        <v>365</v>
      </c>
      <c r="T104" s="133">
        <v>1685</v>
      </c>
      <c r="U104" s="41"/>
      <c r="V104" s="41"/>
      <c r="W104" s="132" t="s">
        <v>365</v>
      </c>
      <c r="X104" s="133">
        <v>15427</v>
      </c>
      <c r="Y104" s="41"/>
      <c r="Z104" s="41"/>
      <c r="AA104" s="132" t="s">
        <v>365</v>
      </c>
      <c r="AB104" s="133">
        <v>722008</v>
      </c>
      <c r="AC104" s="41"/>
    </row>
    <row r="105" spans="1:29">
      <c r="A105" s="11"/>
      <c r="B105" s="132"/>
      <c r="C105" s="132"/>
      <c r="D105" s="133"/>
      <c r="E105" s="41"/>
      <c r="F105" s="41"/>
      <c r="G105" s="132"/>
      <c r="H105" s="133"/>
      <c r="I105" s="41"/>
      <c r="J105" s="41"/>
      <c r="K105" s="132"/>
      <c r="L105" s="133"/>
      <c r="M105" s="41"/>
      <c r="N105" s="41"/>
      <c r="O105" s="132"/>
      <c r="P105" s="137"/>
      <c r="Q105" s="41"/>
      <c r="R105" s="41"/>
      <c r="S105" s="132"/>
      <c r="T105" s="133"/>
      <c r="U105" s="41"/>
      <c r="V105" s="41"/>
      <c r="W105" s="132"/>
      <c r="X105" s="133"/>
      <c r="Y105" s="41"/>
      <c r="Z105" s="41"/>
      <c r="AA105" s="132"/>
      <c r="AB105" s="133"/>
      <c r="AC105" s="41"/>
    </row>
    <row r="106" spans="1:29">
      <c r="A106" s="11"/>
      <c r="B106" s="34"/>
      <c r="C106" s="45"/>
      <c r="D106" s="45"/>
      <c r="E106" s="45"/>
      <c r="F106" s="34"/>
      <c r="G106" s="45"/>
      <c r="H106" s="45"/>
      <c r="I106" s="45"/>
      <c r="J106" s="34"/>
      <c r="K106" s="45"/>
      <c r="L106" s="45"/>
      <c r="M106" s="45"/>
      <c r="N106" s="34"/>
      <c r="O106" s="45"/>
      <c r="P106" s="45"/>
      <c r="Q106" s="45"/>
      <c r="R106" s="34"/>
      <c r="S106" s="45"/>
      <c r="T106" s="45"/>
      <c r="U106" s="45"/>
      <c r="V106" s="34"/>
      <c r="W106" s="45"/>
      <c r="X106" s="45"/>
      <c r="Y106" s="45"/>
      <c r="Z106" s="34"/>
      <c r="AA106" s="45"/>
      <c r="AB106" s="45"/>
      <c r="AC106" s="45"/>
    </row>
    <row r="107" spans="1:29">
      <c r="A107" s="11"/>
      <c r="B107" s="309" t="s">
        <v>440</v>
      </c>
      <c r="C107" s="137"/>
      <c r="D107" s="137"/>
      <c r="E107" s="41"/>
      <c r="F107" s="41"/>
      <c r="G107" s="137"/>
      <c r="H107" s="137"/>
      <c r="I107" s="41"/>
      <c r="J107" s="41"/>
      <c r="K107" s="137"/>
      <c r="L107" s="137"/>
      <c r="M107" s="41"/>
      <c r="N107" s="41"/>
      <c r="O107" s="137"/>
      <c r="P107" s="137"/>
      <c r="Q107" s="41"/>
      <c r="R107" s="41"/>
      <c r="S107" s="137"/>
      <c r="T107" s="137"/>
      <c r="U107" s="41"/>
      <c r="V107" s="41"/>
      <c r="W107" s="137"/>
      <c r="X107" s="137"/>
      <c r="Y107" s="41"/>
      <c r="Z107" s="41"/>
      <c r="AA107" s="137"/>
      <c r="AB107" s="137"/>
      <c r="AC107" s="41"/>
    </row>
    <row r="108" spans="1:29">
      <c r="A108" s="11"/>
      <c r="B108" s="309"/>
      <c r="C108" s="137"/>
      <c r="D108" s="137"/>
      <c r="E108" s="41"/>
      <c r="F108" s="41"/>
      <c r="G108" s="137"/>
      <c r="H108" s="137"/>
      <c r="I108" s="41"/>
      <c r="J108" s="41"/>
      <c r="K108" s="137"/>
      <c r="L108" s="137"/>
      <c r="M108" s="41"/>
      <c r="N108" s="41"/>
      <c r="O108" s="137"/>
      <c r="P108" s="137"/>
      <c r="Q108" s="41"/>
      <c r="R108" s="41"/>
      <c r="S108" s="137"/>
      <c r="T108" s="137"/>
      <c r="U108" s="41"/>
      <c r="V108" s="41"/>
      <c r="W108" s="137"/>
      <c r="X108" s="137"/>
      <c r="Y108" s="41"/>
      <c r="Z108" s="41"/>
      <c r="AA108" s="137"/>
      <c r="AB108" s="137"/>
      <c r="AC108" s="41"/>
    </row>
    <row r="109" spans="1:29">
      <c r="A109" s="11"/>
      <c r="B109" s="135" t="s">
        <v>540</v>
      </c>
      <c r="C109" s="135" t="s">
        <v>365</v>
      </c>
      <c r="D109" s="136">
        <v>488004</v>
      </c>
      <c r="E109" s="45"/>
      <c r="F109" s="45"/>
      <c r="G109" s="135" t="s">
        <v>365</v>
      </c>
      <c r="H109" s="136">
        <v>42476</v>
      </c>
      <c r="I109" s="45"/>
      <c r="J109" s="45"/>
      <c r="K109" s="135" t="s">
        <v>365</v>
      </c>
      <c r="L109" s="136">
        <v>18806</v>
      </c>
      <c r="M109" s="45"/>
      <c r="N109" s="45"/>
      <c r="O109" s="135" t="s">
        <v>365</v>
      </c>
      <c r="P109" s="136">
        <v>2333</v>
      </c>
      <c r="Q109" s="45"/>
      <c r="R109" s="45"/>
      <c r="S109" s="135" t="s">
        <v>365</v>
      </c>
      <c r="T109" s="136">
        <v>3554</v>
      </c>
      <c r="U109" s="45"/>
      <c r="V109" s="45"/>
      <c r="W109" s="135" t="s">
        <v>365</v>
      </c>
      <c r="X109" s="136">
        <v>6850</v>
      </c>
      <c r="Y109" s="45"/>
      <c r="Z109" s="45"/>
      <c r="AA109" s="135" t="s">
        <v>365</v>
      </c>
      <c r="AB109" s="136">
        <v>562023</v>
      </c>
      <c r="AC109" s="45"/>
    </row>
    <row r="110" spans="1:29">
      <c r="A110" s="11"/>
      <c r="B110" s="135"/>
      <c r="C110" s="135"/>
      <c r="D110" s="136"/>
      <c r="E110" s="45"/>
      <c r="F110" s="45"/>
      <c r="G110" s="135"/>
      <c r="H110" s="136"/>
      <c r="I110" s="45"/>
      <c r="J110" s="45"/>
      <c r="K110" s="135"/>
      <c r="L110" s="136"/>
      <c r="M110" s="45"/>
      <c r="N110" s="45"/>
      <c r="O110" s="135"/>
      <c r="P110" s="136"/>
      <c r="Q110" s="45"/>
      <c r="R110" s="45"/>
      <c r="S110" s="135"/>
      <c r="T110" s="136"/>
      <c r="U110" s="45"/>
      <c r="V110" s="45"/>
      <c r="W110" s="135"/>
      <c r="X110" s="136"/>
      <c r="Y110" s="45"/>
      <c r="Z110" s="45"/>
      <c r="AA110" s="135"/>
      <c r="AB110" s="136"/>
      <c r="AC110" s="45"/>
    </row>
    <row r="111" spans="1:29" ht="15" customHeight="1">
      <c r="A111" s="11" t="s">
        <v>1378</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23" t="s">
        <v>700</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row>
    <row r="113" spans="1:29">
      <c r="A113" s="11"/>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row>
    <row r="114" spans="1:29">
      <c r="A114" s="11"/>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row>
    <row r="115" spans="1:29" ht="15.75" thickBot="1">
      <c r="A115" s="11"/>
      <c r="B115" s="30"/>
      <c r="C115" s="141" t="s">
        <v>701</v>
      </c>
      <c r="D115" s="141"/>
      <c r="E115" s="141"/>
      <c r="F115" s="30"/>
      <c r="G115" s="141" t="s">
        <v>702</v>
      </c>
      <c r="H115" s="141"/>
      <c r="I115" s="141"/>
      <c r="J115" s="30"/>
      <c r="K115" s="141" t="s">
        <v>703</v>
      </c>
      <c r="L115" s="141"/>
      <c r="M115" s="141"/>
      <c r="N115" s="30"/>
      <c r="O115" s="141" t="s">
        <v>704</v>
      </c>
      <c r="P115" s="141"/>
      <c r="Q115" s="141"/>
      <c r="R115" s="30"/>
      <c r="S115" s="141" t="s">
        <v>705</v>
      </c>
      <c r="T115" s="141"/>
      <c r="U115" s="141"/>
      <c r="V115" s="30"/>
      <c r="W115" s="141" t="s">
        <v>706</v>
      </c>
      <c r="X115" s="141"/>
      <c r="Y115" s="141"/>
      <c r="Z115" s="30"/>
      <c r="AA115" s="141" t="s">
        <v>707</v>
      </c>
      <c r="AB115" s="141"/>
      <c r="AC115" s="141"/>
    </row>
    <row r="116" spans="1:29" ht="15.75" thickTop="1">
      <c r="A116" s="11"/>
      <c r="B116" s="165" t="s">
        <v>434</v>
      </c>
      <c r="C116" s="130"/>
      <c r="D116" s="130"/>
      <c r="E116" s="46"/>
      <c r="F116" s="45"/>
      <c r="G116" s="130"/>
      <c r="H116" s="130"/>
      <c r="I116" s="46"/>
      <c r="J116" s="45"/>
      <c r="K116" s="142"/>
      <c r="L116" s="142"/>
      <c r="M116" s="142"/>
      <c r="N116" s="45"/>
      <c r="O116" s="142"/>
      <c r="P116" s="142"/>
      <c r="Q116" s="142"/>
      <c r="R116" s="45"/>
      <c r="S116" s="142"/>
      <c r="T116" s="142"/>
      <c r="U116" s="142"/>
      <c r="V116" s="45"/>
      <c r="W116" s="142"/>
      <c r="X116" s="142"/>
      <c r="Y116" s="142"/>
      <c r="Z116" s="45"/>
      <c r="AA116" s="142"/>
      <c r="AB116" s="142"/>
      <c r="AC116" s="142"/>
    </row>
    <row r="117" spans="1:29">
      <c r="A117" s="11"/>
      <c r="B117" s="165"/>
      <c r="C117" s="129"/>
      <c r="D117" s="129"/>
      <c r="E117" s="45"/>
      <c r="F117" s="45"/>
      <c r="G117" s="129"/>
      <c r="H117" s="129"/>
      <c r="I117" s="45"/>
      <c r="J117" s="45"/>
      <c r="K117" s="135"/>
      <c r="L117" s="135"/>
      <c r="M117" s="135"/>
      <c r="N117" s="45"/>
      <c r="O117" s="135"/>
      <c r="P117" s="135"/>
      <c r="Q117" s="135"/>
      <c r="R117" s="45"/>
      <c r="S117" s="135"/>
      <c r="T117" s="135"/>
      <c r="U117" s="135"/>
      <c r="V117" s="45"/>
      <c r="W117" s="135"/>
      <c r="X117" s="135"/>
      <c r="Y117" s="135"/>
      <c r="Z117" s="45"/>
      <c r="AA117" s="135"/>
      <c r="AB117" s="135"/>
      <c r="AC117" s="135"/>
    </row>
    <row r="118" spans="1:29">
      <c r="A118" s="11"/>
      <c r="B118" s="132" t="s">
        <v>532</v>
      </c>
      <c r="C118" s="132" t="s">
        <v>365</v>
      </c>
      <c r="D118" s="137" t="s">
        <v>371</v>
      </c>
      <c r="E118" s="41"/>
      <c r="F118" s="41"/>
      <c r="G118" s="132" t="s">
        <v>365</v>
      </c>
      <c r="H118" s="137" t="s">
        <v>371</v>
      </c>
      <c r="I118" s="41"/>
      <c r="J118" s="41"/>
      <c r="K118" s="132" t="s">
        <v>365</v>
      </c>
      <c r="L118" s="137" t="s">
        <v>371</v>
      </c>
      <c r="M118" s="41"/>
      <c r="N118" s="41"/>
      <c r="O118" s="132" t="s">
        <v>365</v>
      </c>
      <c r="P118" s="137" t="s">
        <v>371</v>
      </c>
      <c r="Q118" s="41"/>
      <c r="R118" s="41"/>
      <c r="S118" s="132" t="s">
        <v>365</v>
      </c>
      <c r="T118" s="133">
        <v>954746</v>
      </c>
      <c r="U118" s="41"/>
      <c r="V118" s="41"/>
      <c r="W118" s="132" t="s">
        <v>365</v>
      </c>
      <c r="X118" s="133">
        <v>954746</v>
      </c>
      <c r="Y118" s="41"/>
      <c r="Z118" s="41"/>
      <c r="AA118" s="132" t="s">
        <v>365</v>
      </c>
      <c r="AB118" s="137" t="s">
        <v>371</v>
      </c>
      <c r="AC118" s="41"/>
    </row>
    <row r="119" spans="1:29">
      <c r="A119" s="11"/>
      <c r="B119" s="132"/>
      <c r="C119" s="132"/>
      <c r="D119" s="137"/>
      <c r="E119" s="41"/>
      <c r="F119" s="41"/>
      <c r="G119" s="132"/>
      <c r="H119" s="137"/>
      <c r="I119" s="41"/>
      <c r="J119" s="41"/>
      <c r="K119" s="132"/>
      <c r="L119" s="137"/>
      <c r="M119" s="41"/>
      <c r="N119" s="41"/>
      <c r="O119" s="132"/>
      <c r="P119" s="137"/>
      <c r="Q119" s="41"/>
      <c r="R119" s="41"/>
      <c r="S119" s="132"/>
      <c r="T119" s="133"/>
      <c r="U119" s="41"/>
      <c r="V119" s="41"/>
      <c r="W119" s="132"/>
      <c r="X119" s="133"/>
      <c r="Y119" s="41"/>
      <c r="Z119" s="41"/>
      <c r="AA119" s="132"/>
      <c r="AB119" s="137"/>
      <c r="AC119" s="41"/>
    </row>
    <row r="120" spans="1:29">
      <c r="A120" s="11"/>
      <c r="B120" s="135" t="s">
        <v>534</v>
      </c>
      <c r="C120" s="129" t="s">
        <v>371</v>
      </c>
      <c r="D120" s="129"/>
      <c r="E120" s="45"/>
      <c r="F120" s="45"/>
      <c r="G120" s="129" t="s">
        <v>371</v>
      </c>
      <c r="H120" s="129"/>
      <c r="I120" s="45"/>
      <c r="J120" s="45"/>
      <c r="K120" s="129" t="s">
        <v>371</v>
      </c>
      <c r="L120" s="129"/>
      <c r="M120" s="45"/>
      <c r="N120" s="45"/>
      <c r="O120" s="129" t="s">
        <v>371</v>
      </c>
      <c r="P120" s="129"/>
      <c r="Q120" s="45"/>
      <c r="R120" s="45"/>
      <c r="S120" s="136">
        <v>16138</v>
      </c>
      <c r="T120" s="136"/>
      <c r="U120" s="45"/>
      <c r="V120" s="45"/>
      <c r="W120" s="136">
        <v>16138</v>
      </c>
      <c r="X120" s="136"/>
      <c r="Y120" s="45"/>
      <c r="Z120" s="45"/>
      <c r="AA120" s="129" t="s">
        <v>371</v>
      </c>
      <c r="AB120" s="129"/>
      <c r="AC120" s="45"/>
    </row>
    <row r="121" spans="1:29">
      <c r="A121" s="11"/>
      <c r="B121" s="135"/>
      <c r="C121" s="129"/>
      <c r="D121" s="129"/>
      <c r="E121" s="45"/>
      <c r="F121" s="45"/>
      <c r="G121" s="129"/>
      <c r="H121" s="129"/>
      <c r="I121" s="45"/>
      <c r="J121" s="45"/>
      <c r="K121" s="129"/>
      <c r="L121" s="129"/>
      <c r="M121" s="45"/>
      <c r="N121" s="45"/>
      <c r="O121" s="129"/>
      <c r="P121" s="129"/>
      <c r="Q121" s="45"/>
      <c r="R121" s="45"/>
      <c r="S121" s="136"/>
      <c r="T121" s="136"/>
      <c r="U121" s="45"/>
      <c r="V121" s="45"/>
      <c r="W121" s="136"/>
      <c r="X121" s="136"/>
      <c r="Y121" s="45"/>
      <c r="Z121" s="45"/>
      <c r="AA121" s="129"/>
      <c r="AB121" s="129"/>
      <c r="AC121" s="45"/>
    </row>
    <row r="122" spans="1:29">
      <c r="A122" s="11"/>
      <c r="B122" s="132" t="s">
        <v>536</v>
      </c>
      <c r="C122" s="137" t="s">
        <v>371</v>
      </c>
      <c r="D122" s="137"/>
      <c r="E122" s="41"/>
      <c r="F122" s="41"/>
      <c r="G122" s="137" t="s">
        <v>371</v>
      </c>
      <c r="H122" s="137"/>
      <c r="I122" s="41"/>
      <c r="J122" s="41"/>
      <c r="K122" s="137" t="s">
        <v>371</v>
      </c>
      <c r="L122" s="137"/>
      <c r="M122" s="41"/>
      <c r="N122" s="41"/>
      <c r="O122" s="137" t="s">
        <v>371</v>
      </c>
      <c r="P122" s="137"/>
      <c r="Q122" s="41"/>
      <c r="R122" s="41"/>
      <c r="S122" s="133">
        <v>67260</v>
      </c>
      <c r="T122" s="133"/>
      <c r="U122" s="41"/>
      <c r="V122" s="41"/>
      <c r="W122" s="133">
        <v>67260</v>
      </c>
      <c r="X122" s="133"/>
      <c r="Y122" s="41"/>
      <c r="Z122" s="41"/>
      <c r="AA122" s="137" t="s">
        <v>371</v>
      </c>
      <c r="AB122" s="137"/>
      <c r="AC122" s="41"/>
    </row>
    <row r="123" spans="1:29">
      <c r="A123" s="11"/>
      <c r="B123" s="132"/>
      <c r="C123" s="137"/>
      <c r="D123" s="137"/>
      <c r="E123" s="41"/>
      <c r="F123" s="41"/>
      <c r="G123" s="137"/>
      <c r="H123" s="137"/>
      <c r="I123" s="41"/>
      <c r="J123" s="41"/>
      <c r="K123" s="137"/>
      <c r="L123" s="137"/>
      <c r="M123" s="41"/>
      <c r="N123" s="41"/>
      <c r="O123" s="137"/>
      <c r="P123" s="137"/>
      <c r="Q123" s="41"/>
      <c r="R123" s="41"/>
      <c r="S123" s="133"/>
      <c r="T123" s="133"/>
      <c r="U123" s="41"/>
      <c r="V123" s="41"/>
      <c r="W123" s="133"/>
      <c r="X123" s="133"/>
      <c r="Y123" s="41"/>
      <c r="Z123" s="41"/>
      <c r="AA123" s="137"/>
      <c r="AB123" s="137"/>
      <c r="AC123" s="41"/>
    </row>
    <row r="124" spans="1:29">
      <c r="A124" s="11"/>
      <c r="B124" s="135" t="s">
        <v>708</v>
      </c>
      <c r="C124" s="129" t="s">
        <v>371</v>
      </c>
      <c r="D124" s="129"/>
      <c r="E124" s="45"/>
      <c r="F124" s="45"/>
      <c r="G124" s="129" t="s">
        <v>371</v>
      </c>
      <c r="H124" s="129"/>
      <c r="I124" s="45"/>
      <c r="J124" s="45"/>
      <c r="K124" s="136">
        <v>1685</v>
      </c>
      <c r="L124" s="136"/>
      <c r="M124" s="45"/>
      <c r="N124" s="45"/>
      <c r="O124" s="136">
        <v>1685</v>
      </c>
      <c r="P124" s="136"/>
      <c r="Q124" s="45"/>
      <c r="R124" s="45"/>
      <c r="S124" s="136">
        <v>720323</v>
      </c>
      <c r="T124" s="136"/>
      <c r="U124" s="45"/>
      <c r="V124" s="45"/>
      <c r="W124" s="136">
        <v>722008</v>
      </c>
      <c r="X124" s="136"/>
      <c r="Y124" s="45"/>
      <c r="Z124" s="45"/>
      <c r="AA124" s="129" t="s">
        <v>371</v>
      </c>
      <c r="AB124" s="129"/>
      <c r="AC124" s="45"/>
    </row>
    <row r="125" spans="1:29">
      <c r="A125" s="11"/>
      <c r="B125" s="135"/>
      <c r="C125" s="129"/>
      <c r="D125" s="129"/>
      <c r="E125" s="45"/>
      <c r="F125" s="45"/>
      <c r="G125" s="129"/>
      <c r="H125" s="129"/>
      <c r="I125" s="45"/>
      <c r="J125" s="45"/>
      <c r="K125" s="136"/>
      <c r="L125" s="136"/>
      <c r="M125" s="45"/>
      <c r="N125" s="45"/>
      <c r="O125" s="136"/>
      <c r="P125" s="136"/>
      <c r="Q125" s="45"/>
      <c r="R125" s="45"/>
      <c r="S125" s="136"/>
      <c r="T125" s="136"/>
      <c r="U125" s="45"/>
      <c r="V125" s="45"/>
      <c r="W125" s="136"/>
      <c r="X125" s="136"/>
      <c r="Y125" s="45"/>
      <c r="Z125" s="45"/>
      <c r="AA125" s="129"/>
      <c r="AB125" s="129"/>
      <c r="AC125" s="45"/>
    </row>
    <row r="126" spans="1:29">
      <c r="A126" s="11"/>
      <c r="B126" s="202" t="s">
        <v>709</v>
      </c>
      <c r="C126" s="137" t="s">
        <v>371</v>
      </c>
      <c r="D126" s="137"/>
      <c r="E126" s="41"/>
      <c r="F126" s="41"/>
      <c r="G126" s="137" t="s">
        <v>371</v>
      </c>
      <c r="H126" s="137"/>
      <c r="I126" s="41"/>
      <c r="J126" s="41"/>
      <c r="K126" s="137">
        <v>266</v>
      </c>
      <c r="L126" s="137"/>
      <c r="M126" s="41"/>
      <c r="N126" s="41"/>
      <c r="O126" s="137">
        <v>266</v>
      </c>
      <c r="P126" s="137"/>
      <c r="Q126" s="41"/>
      <c r="R126" s="41"/>
      <c r="S126" s="133">
        <v>27063</v>
      </c>
      <c r="T126" s="133"/>
      <c r="U126" s="41"/>
      <c r="V126" s="41"/>
      <c r="W126" s="133">
        <v>27329</v>
      </c>
      <c r="X126" s="133"/>
      <c r="Y126" s="41"/>
      <c r="Z126" s="41"/>
      <c r="AA126" s="137" t="s">
        <v>371</v>
      </c>
      <c r="AB126" s="137"/>
      <c r="AC126" s="41"/>
    </row>
    <row r="127" spans="1:29">
      <c r="A127" s="11"/>
      <c r="B127" s="202"/>
      <c r="C127" s="137"/>
      <c r="D127" s="137"/>
      <c r="E127" s="41"/>
      <c r="F127" s="41"/>
      <c r="G127" s="137"/>
      <c r="H127" s="137"/>
      <c r="I127" s="41"/>
      <c r="J127" s="41"/>
      <c r="K127" s="137"/>
      <c r="L127" s="137"/>
      <c r="M127" s="41"/>
      <c r="N127" s="41"/>
      <c r="O127" s="137"/>
      <c r="P127" s="137"/>
      <c r="Q127" s="41"/>
      <c r="R127" s="41"/>
      <c r="S127" s="133"/>
      <c r="T127" s="133"/>
      <c r="U127" s="41"/>
      <c r="V127" s="41"/>
      <c r="W127" s="133"/>
      <c r="X127" s="133"/>
      <c r="Y127" s="41"/>
      <c r="Z127" s="41"/>
      <c r="AA127" s="137"/>
      <c r="AB127" s="137"/>
      <c r="AC127" s="41"/>
    </row>
    <row r="128" spans="1:29">
      <c r="A128" s="11"/>
      <c r="B128" s="204" t="s">
        <v>710</v>
      </c>
      <c r="C128" s="129" t="s">
        <v>371</v>
      </c>
      <c r="D128" s="129"/>
      <c r="E128" s="45"/>
      <c r="F128" s="45"/>
      <c r="G128" s="129" t="s">
        <v>371</v>
      </c>
      <c r="H128" s="129"/>
      <c r="I128" s="45"/>
      <c r="J128" s="45"/>
      <c r="K128" s="129" t="s">
        <v>371</v>
      </c>
      <c r="L128" s="129"/>
      <c r="M128" s="45"/>
      <c r="N128" s="45"/>
      <c r="O128" s="129" t="s">
        <v>371</v>
      </c>
      <c r="P128" s="129"/>
      <c r="Q128" s="45"/>
      <c r="R128" s="45"/>
      <c r="S128" s="136">
        <v>5451</v>
      </c>
      <c r="T128" s="136"/>
      <c r="U128" s="45"/>
      <c r="V128" s="45"/>
      <c r="W128" s="136">
        <v>5451</v>
      </c>
      <c r="X128" s="136"/>
      <c r="Y128" s="45"/>
      <c r="Z128" s="45"/>
      <c r="AA128" s="129" t="s">
        <v>371</v>
      </c>
      <c r="AB128" s="129"/>
      <c r="AC128" s="45"/>
    </row>
    <row r="129" spans="1:29" ht="15.75" thickBot="1">
      <c r="A129" s="11"/>
      <c r="B129" s="204"/>
      <c r="C129" s="144"/>
      <c r="D129" s="144"/>
      <c r="E129" s="69"/>
      <c r="F129" s="45"/>
      <c r="G129" s="144"/>
      <c r="H129" s="144"/>
      <c r="I129" s="69"/>
      <c r="J129" s="45"/>
      <c r="K129" s="144"/>
      <c r="L129" s="144"/>
      <c r="M129" s="69"/>
      <c r="N129" s="45"/>
      <c r="O129" s="144"/>
      <c r="P129" s="144"/>
      <c r="Q129" s="69"/>
      <c r="R129" s="45"/>
      <c r="S129" s="143"/>
      <c r="T129" s="143"/>
      <c r="U129" s="69"/>
      <c r="V129" s="45"/>
      <c r="W129" s="143"/>
      <c r="X129" s="143"/>
      <c r="Y129" s="69"/>
      <c r="Z129" s="45"/>
      <c r="AA129" s="144"/>
      <c r="AB129" s="144"/>
      <c r="AC129" s="69"/>
    </row>
    <row r="130" spans="1:29">
      <c r="A130" s="11"/>
      <c r="B130" s="132" t="s">
        <v>551</v>
      </c>
      <c r="C130" s="147" t="s">
        <v>365</v>
      </c>
      <c r="D130" s="151" t="s">
        <v>371</v>
      </c>
      <c r="E130" s="75"/>
      <c r="F130" s="41"/>
      <c r="G130" s="147" t="s">
        <v>365</v>
      </c>
      <c r="H130" s="151" t="s">
        <v>371</v>
      </c>
      <c r="I130" s="75"/>
      <c r="J130" s="41"/>
      <c r="K130" s="147" t="s">
        <v>365</v>
      </c>
      <c r="L130" s="149">
        <v>1951</v>
      </c>
      <c r="M130" s="75"/>
      <c r="N130" s="41"/>
      <c r="O130" s="147" t="s">
        <v>365</v>
      </c>
      <c r="P130" s="149">
        <v>1951</v>
      </c>
      <c r="Q130" s="75"/>
      <c r="R130" s="41"/>
      <c r="S130" s="147" t="s">
        <v>365</v>
      </c>
      <c r="T130" s="149">
        <v>1790981</v>
      </c>
      <c r="U130" s="75"/>
      <c r="V130" s="41"/>
      <c r="W130" s="147" t="s">
        <v>365</v>
      </c>
      <c r="X130" s="149">
        <v>1792932</v>
      </c>
      <c r="Y130" s="75"/>
      <c r="Z130" s="41"/>
      <c r="AA130" s="147" t="s">
        <v>365</v>
      </c>
      <c r="AB130" s="151" t="s">
        <v>371</v>
      </c>
      <c r="AC130" s="75"/>
    </row>
    <row r="131" spans="1:29" ht="15.75" thickBot="1">
      <c r="A131" s="11"/>
      <c r="B131" s="132"/>
      <c r="C131" s="148"/>
      <c r="D131" s="152"/>
      <c r="E131" s="76"/>
      <c r="F131" s="41"/>
      <c r="G131" s="148"/>
      <c r="H131" s="152"/>
      <c r="I131" s="76"/>
      <c r="J131" s="41"/>
      <c r="K131" s="148"/>
      <c r="L131" s="150"/>
      <c r="M131" s="76"/>
      <c r="N131" s="41"/>
      <c r="O131" s="148"/>
      <c r="P131" s="150"/>
      <c r="Q131" s="76"/>
      <c r="R131" s="41"/>
      <c r="S131" s="148"/>
      <c r="T131" s="150"/>
      <c r="U131" s="76"/>
      <c r="V131" s="41"/>
      <c r="W131" s="148"/>
      <c r="X131" s="150"/>
      <c r="Y131" s="76"/>
      <c r="Z131" s="41"/>
      <c r="AA131" s="148"/>
      <c r="AB131" s="152"/>
      <c r="AC131" s="76"/>
    </row>
    <row r="132" spans="1:29" ht="15.75" thickTop="1">
      <c r="A132" s="11"/>
      <c r="B132" s="34"/>
      <c r="C132" s="153"/>
      <c r="D132" s="153"/>
      <c r="E132" s="153"/>
      <c r="F132" s="34"/>
      <c r="G132" s="153"/>
      <c r="H132" s="153"/>
      <c r="I132" s="153"/>
      <c r="J132" s="34"/>
      <c r="K132" s="153"/>
      <c r="L132" s="153"/>
      <c r="M132" s="153"/>
      <c r="N132" s="34"/>
      <c r="O132" s="153"/>
      <c r="P132" s="153"/>
      <c r="Q132" s="153"/>
      <c r="R132" s="34"/>
      <c r="S132" s="153"/>
      <c r="T132" s="153"/>
      <c r="U132" s="153"/>
      <c r="V132" s="34"/>
      <c r="W132" s="153"/>
      <c r="X132" s="153"/>
      <c r="Y132" s="153"/>
      <c r="Z132" s="34"/>
      <c r="AA132" s="153"/>
      <c r="AB132" s="153"/>
      <c r="AC132" s="153"/>
    </row>
    <row r="133" spans="1:29">
      <c r="A133" s="11"/>
      <c r="B133" s="154" t="s">
        <v>440</v>
      </c>
      <c r="C133" s="137"/>
      <c r="D133" s="137"/>
      <c r="E133" s="41"/>
      <c r="F133" s="41"/>
      <c r="G133" s="137"/>
      <c r="H133" s="137"/>
      <c r="I133" s="41"/>
      <c r="J133" s="41"/>
      <c r="K133" s="137"/>
      <c r="L133" s="137"/>
      <c r="M133" s="41"/>
      <c r="N133" s="41"/>
      <c r="O133" s="137"/>
      <c r="P133" s="137"/>
      <c r="Q133" s="41"/>
      <c r="R133" s="41"/>
      <c r="S133" s="137"/>
      <c r="T133" s="137"/>
      <c r="U133" s="41"/>
      <c r="V133" s="41"/>
      <c r="W133" s="137"/>
      <c r="X133" s="137"/>
      <c r="Y133" s="41"/>
      <c r="Z133" s="41"/>
      <c r="AA133" s="137"/>
      <c r="AB133" s="137"/>
      <c r="AC133" s="41"/>
    </row>
    <row r="134" spans="1:29">
      <c r="A134" s="11"/>
      <c r="B134" s="154"/>
      <c r="C134" s="137"/>
      <c r="D134" s="137"/>
      <c r="E134" s="41"/>
      <c r="F134" s="41"/>
      <c r="G134" s="137"/>
      <c r="H134" s="137"/>
      <c r="I134" s="41"/>
      <c r="J134" s="41"/>
      <c r="K134" s="137"/>
      <c r="L134" s="137"/>
      <c r="M134" s="41"/>
      <c r="N134" s="41"/>
      <c r="O134" s="137"/>
      <c r="P134" s="137"/>
      <c r="Q134" s="41"/>
      <c r="R134" s="41"/>
      <c r="S134" s="137"/>
      <c r="T134" s="137"/>
      <c r="U134" s="41"/>
      <c r="V134" s="41"/>
      <c r="W134" s="137"/>
      <c r="X134" s="137"/>
      <c r="Y134" s="41"/>
      <c r="Z134" s="41"/>
      <c r="AA134" s="137"/>
      <c r="AB134" s="137"/>
      <c r="AC134" s="41"/>
    </row>
    <row r="135" spans="1:29">
      <c r="A135" s="11"/>
      <c r="B135" s="135" t="s">
        <v>532</v>
      </c>
      <c r="C135" s="135" t="s">
        <v>365</v>
      </c>
      <c r="D135" s="129" t="s">
        <v>371</v>
      </c>
      <c r="E135" s="45"/>
      <c r="F135" s="45"/>
      <c r="G135" s="135" t="s">
        <v>365</v>
      </c>
      <c r="H135" s="129" t="s">
        <v>371</v>
      </c>
      <c r="I135" s="45"/>
      <c r="J135" s="45"/>
      <c r="K135" s="135" t="s">
        <v>365</v>
      </c>
      <c r="L135" s="129" t="s">
        <v>371</v>
      </c>
      <c r="M135" s="45"/>
      <c r="N135" s="45"/>
      <c r="O135" s="135" t="s">
        <v>365</v>
      </c>
      <c r="P135" s="129" t="s">
        <v>371</v>
      </c>
      <c r="Q135" s="45"/>
      <c r="R135" s="45"/>
      <c r="S135" s="135" t="s">
        <v>365</v>
      </c>
      <c r="T135" s="136">
        <v>745789</v>
      </c>
      <c r="U135" s="45"/>
      <c r="V135" s="45"/>
      <c r="W135" s="135" t="s">
        <v>365</v>
      </c>
      <c r="X135" s="136">
        <v>745789</v>
      </c>
      <c r="Y135" s="45"/>
      <c r="Z135" s="45"/>
      <c r="AA135" s="135" t="s">
        <v>365</v>
      </c>
      <c r="AB135" s="129" t="s">
        <v>371</v>
      </c>
      <c r="AC135" s="45"/>
    </row>
    <row r="136" spans="1:29">
      <c r="A136" s="11"/>
      <c r="B136" s="135"/>
      <c r="C136" s="135"/>
      <c r="D136" s="129"/>
      <c r="E136" s="45"/>
      <c r="F136" s="45"/>
      <c r="G136" s="135"/>
      <c r="H136" s="129"/>
      <c r="I136" s="45"/>
      <c r="J136" s="45"/>
      <c r="K136" s="135"/>
      <c r="L136" s="129"/>
      <c r="M136" s="45"/>
      <c r="N136" s="45"/>
      <c r="O136" s="135"/>
      <c r="P136" s="129"/>
      <c r="Q136" s="45"/>
      <c r="R136" s="45"/>
      <c r="S136" s="135"/>
      <c r="T136" s="136"/>
      <c r="U136" s="45"/>
      <c r="V136" s="45"/>
      <c r="W136" s="135"/>
      <c r="X136" s="136"/>
      <c r="Y136" s="45"/>
      <c r="Z136" s="45"/>
      <c r="AA136" s="135"/>
      <c r="AB136" s="129"/>
      <c r="AC136" s="45"/>
    </row>
    <row r="137" spans="1:29">
      <c r="A137" s="11"/>
      <c r="B137" s="132" t="s">
        <v>534</v>
      </c>
      <c r="C137" s="137" t="s">
        <v>371</v>
      </c>
      <c r="D137" s="137"/>
      <c r="E137" s="41"/>
      <c r="F137" s="41"/>
      <c r="G137" s="137" t="s">
        <v>371</v>
      </c>
      <c r="H137" s="137"/>
      <c r="I137" s="41"/>
      <c r="J137" s="41"/>
      <c r="K137" s="137" t="s">
        <v>371</v>
      </c>
      <c r="L137" s="137"/>
      <c r="M137" s="41"/>
      <c r="N137" s="41"/>
      <c r="O137" s="137" t="s">
        <v>371</v>
      </c>
      <c r="P137" s="137"/>
      <c r="Q137" s="41"/>
      <c r="R137" s="41"/>
      <c r="S137" s="133">
        <v>16205</v>
      </c>
      <c r="T137" s="133"/>
      <c r="U137" s="41"/>
      <c r="V137" s="41"/>
      <c r="W137" s="133">
        <v>16205</v>
      </c>
      <c r="X137" s="133"/>
      <c r="Y137" s="41"/>
      <c r="Z137" s="41"/>
      <c r="AA137" s="137" t="s">
        <v>371</v>
      </c>
      <c r="AB137" s="137"/>
      <c r="AC137" s="41"/>
    </row>
    <row r="138" spans="1:29">
      <c r="A138" s="11"/>
      <c r="B138" s="132"/>
      <c r="C138" s="137"/>
      <c r="D138" s="137"/>
      <c r="E138" s="41"/>
      <c r="F138" s="41"/>
      <c r="G138" s="137"/>
      <c r="H138" s="137"/>
      <c r="I138" s="41"/>
      <c r="J138" s="41"/>
      <c r="K138" s="137"/>
      <c r="L138" s="137"/>
      <c r="M138" s="41"/>
      <c r="N138" s="41"/>
      <c r="O138" s="137"/>
      <c r="P138" s="137"/>
      <c r="Q138" s="41"/>
      <c r="R138" s="41"/>
      <c r="S138" s="133"/>
      <c r="T138" s="133"/>
      <c r="U138" s="41"/>
      <c r="V138" s="41"/>
      <c r="W138" s="133"/>
      <c r="X138" s="133"/>
      <c r="Y138" s="41"/>
      <c r="Z138" s="41"/>
      <c r="AA138" s="137"/>
      <c r="AB138" s="137"/>
      <c r="AC138" s="41"/>
    </row>
    <row r="139" spans="1:29">
      <c r="A139" s="11"/>
      <c r="B139" s="135" t="s">
        <v>536</v>
      </c>
      <c r="C139" s="129" t="s">
        <v>371</v>
      </c>
      <c r="D139" s="129"/>
      <c r="E139" s="45"/>
      <c r="F139" s="45"/>
      <c r="G139" s="129" t="s">
        <v>371</v>
      </c>
      <c r="H139" s="129"/>
      <c r="I139" s="45"/>
      <c r="J139" s="45"/>
      <c r="K139" s="129" t="s">
        <v>371</v>
      </c>
      <c r="L139" s="129"/>
      <c r="M139" s="45"/>
      <c r="N139" s="45"/>
      <c r="O139" s="129" t="s">
        <v>371</v>
      </c>
      <c r="P139" s="129"/>
      <c r="Q139" s="45"/>
      <c r="R139" s="45"/>
      <c r="S139" s="136">
        <v>64317</v>
      </c>
      <c r="T139" s="136"/>
      <c r="U139" s="45"/>
      <c r="V139" s="45"/>
      <c r="W139" s="136">
        <v>64317</v>
      </c>
      <c r="X139" s="136"/>
      <c r="Y139" s="45"/>
      <c r="Z139" s="45"/>
      <c r="AA139" s="129" t="s">
        <v>371</v>
      </c>
      <c r="AB139" s="129"/>
      <c r="AC139" s="45"/>
    </row>
    <row r="140" spans="1:29">
      <c r="A140" s="11"/>
      <c r="B140" s="135"/>
      <c r="C140" s="129"/>
      <c r="D140" s="129"/>
      <c r="E140" s="45"/>
      <c r="F140" s="45"/>
      <c r="G140" s="129"/>
      <c r="H140" s="129"/>
      <c r="I140" s="45"/>
      <c r="J140" s="45"/>
      <c r="K140" s="129"/>
      <c r="L140" s="129"/>
      <c r="M140" s="45"/>
      <c r="N140" s="45"/>
      <c r="O140" s="129"/>
      <c r="P140" s="129"/>
      <c r="Q140" s="45"/>
      <c r="R140" s="45"/>
      <c r="S140" s="136"/>
      <c r="T140" s="136"/>
      <c r="U140" s="45"/>
      <c r="V140" s="45"/>
      <c r="W140" s="136"/>
      <c r="X140" s="136"/>
      <c r="Y140" s="45"/>
      <c r="Z140" s="45"/>
      <c r="AA140" s="129"/>
      <c r="AB140" s="129"/>
      <c r="AC140" s="45"/>
    </row>
    <row r="141" spans="1:29">
      <c r="A141" s="11"/>
      <c r="B141" s="132" t="s">
        <v>711</v>
      </c>
      <c r="C141" s="137" t="s">
        <v>371</v>
      </c>
      <c r="D141" s="137"/>
      <c r="E141" s="41"/>
      <c r="F141" s="41"/>
      <c r="G141" s="137" t="s">
        <v>371</v>
      </c>
      <c r="H141" s="137"/>
      <c r="I141" s="41"/>
      <c r="J141" s="41"/>
      <c r="K141" s="133">
        <v>3554</v>
      </c>
      <c r="L141" s="133"/>
      <c r="M141" s="41"/>
      <c r="N141" s="41"/>
      <c r="O141" s="133">
        <v>3554</v>
      </c>
      <c r="P141" s="133"/>
      <c r="Q141" s="41"/>
      <c r="R141" s="41"/>
      <c r="S141" s="133">
        <v>558469</v>
      </c>
      <c r="T141" s="133"/>
      <c r="U141" s="41"/>
      <c r="V141" s="41"/>
      <c r="W141" s="133">
        <v>562023</v>
      </c>
      <c r="X141" s="133"/>
      <c r="Y141" s="41"/>
      <c r="Z141" s="41"/>
      <c r="AA141" s="137" t="s">
        <v>371</v>
      </c>
      <c r="AB141" s="137"/>
      <c r="AC141" s="41"/>
    </row>
    <row r="142" spans="1:29">
      <c r="A142" s="11"/>
      <c r="B142" s="132"/>
      <c r="C142" s="137"/>
      <c r="D142" s="137"/>
      <c r="E142" s="41"/>
      <c r="F142" s="41"/>
      <c r="G142" s="137"/>
      <c r="H142" s="137"/>
      <c r="I142" s="41"/>
      <c r="J142" s="41"/>
      <c r="K142" s="133"/>
      <c r="L142" s="133"/>
      <c r="M142" s="41"/>
      <c r="N142" s="41"/>
      <c r="O142" s="133"/>
      <c r="P142" s="133"/>
      <c r="Q142" s="41"/>
      <c r="R142" s="41"/>
      <c r="S142" s="133"/>
      <c r="T142" s="133"/>
      <c r="U142" s="41"/>
      <c r="V142" s="41"/>
      <c r="W142" s="133"/>
      <c r="X142" s="133"/>
      <c r="Y142" s="41"/>
      <c r="Z142" s="41"/>
      <c r="AA142" s="137"/>
      <c r="AB142" s="137"/>
      <c r="AC142" s="41"/>
    </row>
    <row r="143" spans="1:29">
      <c r="A143" s="11"/>
      <c r="B143" s="45" t="s">
        <v>709</v>
      </c>
      <c r="C143" s="129">
        <v>234</v>
      </c>
      <c r="D143" s="129"/>
      <c r="E143" s="45"/>
      <c r="F143" s="45"/>
      <c r="G143" s="129">
        <v>91</v>
      </c>
      <c r="H143" s="129"/>
      <c r="I143" s="45"/>
      <c r="J143" s="45"/>
      <c r="K143" s="129">
        <v>268</v>
      </c>
      <c r="L143" s="129"/>
      <c r="M143" s="45"/>
      <c r="N143" s="45"/>
      <c r="O143" s="129">
        <v>593</v>
      </c>
      <c r="P143" s="129"/>
      <c r="Q143" s="45"/>
      <c r="R143" s="45"/>
      <c r="S143" s="136">
        <v>16322</v>
      </c>
      <c r="T143" s="136"/>
      <c r="U143" s="45"/>
      <c r="V143" s="45"/>
      <c r="W143" s="136">
        <v>16915</v>
      </c>
      <c r="X143" s="136"/>
      <c r="Y143" s="45"/>
      <c r="Z143" s="45"/>
      <c r="AA143" s="129" t="s">
        <v>371</v>
      </c>
      <c r="AB143" s="129"/>
      <c r="AC143" s="45"/>
    </row>
    <row r="144" spans="1:29">
      <c r="A144" s="11"/>
      <c r="B144" s="45"/>
      <c r="C144" s="129"/>
      <c r="D144" s="129"/>
      <c r="E144" s="45"/>
      <c r="F144" s="45"/>
      <c r="G144" s="129"/>
      <c r="H144" s="129"/>
      <c r="I144" s="45"/>
      <c r="J144" s="45"/>
      <c r="K144" s="129"/>
      <c r="L144" s="129"/>
      <c r="M144" s="45"/>
      <c r="N144" s="45"/>
      <c r="O144" s="129"/>
      <c r="P144" s="129"/>
      <c r="Q144" s="45"/>
      <c r="R144" s="45"/>
      <c r="S144" s="136"/>
      <c r="T144" s="136"/>
      <c r="U144" s="45"/>
      <c r="V144" s="45"/>
      <c r="W144" s="136"/>
      <c r="X144" s="136"/>
      <c r="Y144" s="45"/>
      <c r="Z144" s="45"/>
      <c r="AA144" s="129"/>
      <c r="AB144" s="129"/>
      <c r="AC144" s="45"/>
    </row>
    <row r="145" spans="1:29">
      <c r="A145" s="11"/>
      <c r="B145" s="202" t="s">
        <v>710</v>
      </c>
      <c r="C145" s="137" t="s">
        <v>371</v>
      </c>
      <c r="D145" s="137"/>
      <c r="E145" s="41"/>
      <c r="F145" s="41"/>
      <c r="G145" s="137" t="s">
        <v>371</v>
      </c>
      <c r="H145" s="137"/>
      <c r="I145" s="41"/>
      <c r="J145" s="41"/>
      <c r="K145" s="137" t="s">
        <v>371</v>
      </c>
      <c r="L145" s="137"/>
      <c r="M145" s="41"/>
      <c r="N145" s="41"/>
      <c r="O145" s="137" t="s">
        <v>371</v>
      </c>
      <c r="P145" s="137"/>
      <c r="Q145" s="41"/>
      <c r="R145" s="41"/>
      <c r="S145" s="133">
        <v>6966</v>
      </c>
      <c r="T145" s="133"/>
      <c r="U145" s="41"/>
      <c r="V145" s="41"/>
      <c r="W145" s="133">
        <v>6966</v>
      </c>
      <c r="X145" s="133"/>
      <c r="Y145" s="41"/>
      <c r="Z145" s="41"/>
      <c r="AA145" s="137" t="s">
        <v>371</v>
      </c>
      <c r="AB145" s="137"/>
      <c r="AC145" s="41"/>
    </row>
    <row r="146" spans="1:29" ht="15.75" thickBot="1">
      <c r="A146" s="11"/>
      <c r="B146" s="202"/>
      <c r="C146" s="156"/>
      <c r="D146" s="156"/>
      <c r="E146" s="56"/>
      <c r="F146" s="41"/>
      <c r="G146" s="156"/>
      <c r="H146" s="156"/>
      <c r="I146" s="56"/>
      <c r="J146" s="41"/>
      <c r="K146" s="156"/>
      <c r="L146" s="156"/>
      <c r="M146" s="56"/>
      <c r="N146" s="41"/>
      <c r="O146" s="156"/>
      <c r="P146" s="156"/>
      <c r="Q146" s="56"/>
      <c r="R146" s="41"/>
      <c r="S146" s="155"/>
      <c r="T146" s="155"/>
      <c r="U146" s="56"/>
      <c r="V146" s="41"/>
      <c r="W146" s="155"/>
      <c r="X146" s="155"/>
      <c r="Y146" s="56"/>
      <c r="Z146" s="41"/>
      <c r="AA146" s="156"/>
      <c r="AB146" s="156"/>
      <c r="AC146" s="56"/>
    </row>
    <row r="147" spans="1:29">
      <c r="A147" s="11"/>
      <c r="B147" s="135" t="s">
        <v>551</v>
      </c>
      <c r="C147" s="159" t="s">
        <v>365</v>
      </c>
      <c r="D147" s="163">
        <v>234</v>
      </c>
      <c r="E147" s="63"/>
      <c r="F147" s="45"/>
      <c r="G147" s="159" t="s">
        <v>365</v>
      </c>
      <c r="H147" s="163">
        <v>91</v>
      </c>
      <c r="I147" s="63"/>
      <c r="J147" s="45"/>
      <c r="K147" s="159" t="s">
        <v>365</v>
      </c>
      <c r="L147" s="161">
        <v>3822</v>
      </c>
      <c r="M147" s="63"/>
      <c r="N147" s="45"/>
      <c r="O147" s="159" t="s">
        <v>365</v>
      </c>
      <c r="P147" s="161">
        <v>4147</v>
      </c>
      <c r="Q147" s="63"/>
      <c r="R147" s="45"/>
      <c r="S147" s="159" t="s">
        <v>365</v>
      </c>
      <c r="T147" s="161">
        <v>1408068</v>
      </c>
      <c r="U147" s="63"/>
      <c r="V147" s="45"/>
      <c r="W147" s="159" t="s">
        <v>365</v>
      </c>
      <c r="X147" s="161">
        <v>1412215</v>
      </c>
      <c r="Y147" s="63"/>
      <c r="Z147" s="45"/>
      <c r="AA147" s="159" t="s">
        <v>365</v>
      </c>
      <c r="AB147" s="163" t="s">
        <v>371</v>
      </c>
      <c r="AC147" s="63"/>
    </row>
    <row r="148" spans="1:29" ht="15.75" thickBot="1">
      <c r="A148" s="11"/>
      <c r="B148" s="135"/>
      <c r="C148" s="160"/>
      <c r="D148" s="164"/>
      <c r="E148" s="64"/>
      <c r="F148" s="45"/>
      <c r="G148" s="160"/>
      <c r="H148" s="164"/>
      <c r="I148" s="64"/>
      <c r="J148" s="45"/>
      <c r="K148" s="160"/>
      <c r="L148" s="162"/>
      <c r="M148" s="64"/>
      <c r="N148" s="45"/>
      <c r="O148" s="160"/>
      <c r="P148" s="162"/>
      <c r="Q148" s="64"/>
      <c r="R148" s="45"/>
      <c r="S148" s="160"/>
      <c r="T148" s="162"/>
      <c r="U148" s="64"/>
      <c r="V148" s="45"/>
      <c r="W148" s="160"/>
      <c r="X148" s="162"/>
      <c r="Y148" s="64"/>
      <c r="Z148" s="45"/>
      <c r="AA148" s="160"/>
      <c r="AB148" s="164"/>
      <c r="AC148" s="64"/>
    </row>
    <row r="149" spans="1:29" ht="15.75" thickTop="1">
      <c r="A149" s="11"/>
      <c r="B149" s="16"/>
    </row>
    <row r="150" spans="1:29">
      <c r="A150" s="11"/>
      <c r="B150" s="16"/>
    </row>
    <row r="151" spans="1:29" ht="15.75" thickBot="1">
      <c r="A151" s="11"/>
      <c r="B151" s="79"/>
    </row>
    <row r="152" spans="1:29">
      <c r="A152" s="11"/>
      <c r="B152" s="16"/>
      <c r="C152" s="16"/>
    </row>
    <row r="153" spans="1:29" ht="48">
      <c r="A153" s="11"/>
      <c r="B153" s="224">
        <v>-1</v>
      </c>
      <c r="C153" s="225" t="s">
        <v>712</v>
      </c>
    </row>
    <row r="154" spans="1:29">
      <c r="A154" s="11"/>
      <c r="B154" s="16"/>
      <c r="C154" s="16"/>
    </row>
    <row r="155" spans="1:29" ht="36">
      <c r="A155" s="11"/>
      <c r="B155" s="224">
        <v>-2</v>
      </c>
      <c r="C155" s="225" t="s">
        <v>713</v>
      </c>
    </row>
    <row r="156" spans="1:29">
      <c r="A156" s="11"/>
      <c r="B156" s="16"/>
      <c r="C156" s="16"/>
    </row>
    <row r="157" spans="1:29" ht="48">
      <c r="A157" s="11"/>
      <c r="B157" s="224">
        <v>-3</v>
      </c>
      <c r="C157" s="225" t="s">
        <v>714</v>
      </c>
    </row>
    <row r="158" spans="1:29" ht="15" customHeight="1">
      <c r="A158" s="11" t="s">
        <v>1170</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row>
    <row r="159" spans="1:29">
      <c r="A159" s="11"/>
      <c r="B159" s="132" t="s">
        <v>716</v>
      </c>
      <c r="C159" s="132"/>
      <c r="D159" s="132"/>
      <c r="E159" s="132"/>
      <c r="F159" s="132"/>
      <c r="G159" s="132"/>
      <c r="H159" s="132"/>
      <c r="I159" s="132"/>
      <c r="J159" s="132"/>
      <c r="K159" s="132"/>
      <c r="L159" s="132"/>
      <c r="M159" s="132"/>
      <c r="N159" s="132"/>
      <c r="O159" s="132"/>
      <c r="P159" s="132"/>
      <c r="Q159" s="132"/>
      <c r="R159" s="132"/>
      <c r="S159" s="132"/>
      <c r="T159" s="132"/>
      <c r="U159" s="132"/>
      <c r="V159" s="132"/>
      <c r="W159" s="132"/>
      <c r="X159" s="132"/>
      <c r="Y159" s="132"/>
      <c r="Z159" s="132"/>
      <c r="AA159" s="132"/>
      <c r="AB159" s="132"/>
      <c r="AC159" s="132"/>
    </row>
    <row r="160" spans="1:29">
      <c r="A160" s="11"/>
      <c r="B160" s="28"/>
      <c r="C160" s="28"/>
      <c r="D160" s="28"/>
      <c r="E160" s="28"/>
      <c r="F160" s="28"/>
      <c r="G160" s="28"/>
      <c r="H160" s="28"/>
      <c r="I160" s="28"/>
      <c r="J160" s="28"/>
      <c r="K160" s="28"/>
      <c r="L160" s="28"/>
      <c r="M160" s="28"/>
      <c r="N160" s="28"/>
      <c r="O160" s="28"/>
      <c r="P160" s="28"/>
      <c r="Q160" s="28"/>
      <c r="R160" s="28"/>
      <c r="S160" s="28"/>
      <c r="T160" s="28"/>
      <c r="U160" s="28"/>
    </row>
    <row r="161" spans="1:21">
      <c r="A161" s="11"/>
      <c r="B161" s="16"/>
      <c r="C161" s="16"/>
      <c r="D161" s="16"/>
      <c r="E161" s="16"/>
      <c r="F161" s="16"/>
      <c r="G161" s="16"/>
      <c r="H161" s="16"/>
      <c r="I161" s="16"/>
      <c r="J161" s="16"/>
      <c r="K161" s="16"/>
      <c r="L161" s="16"/>
      <c r="M161" s="16"/>
      <c r="N161" s="16"/>
      <c r="O161" s="16"/>
      <c r="P161" s="16"/>
      <c r="Q161" s="16"/>
      <c r="R161" s="16"/>
      <c r="S161" s="16"/>
      <c r="T161" s="16"/>
      <c r="U161" s="16"/>
    </row>
    <row r="162" spans="1:21" ht="15.75" thickBot="1">
      <c r="A162" s="11"/>
      <c r="B162" s="30"/>
      <c r="C162" s="312" t="s">
        <v>717</v>
      </c>
      <c r="D162" s="312"/>
      <c r="E162" s="312"/>
      <c r="F162" s="30"/>
      <c r="G162" s="312" t="s">
        <v>718</v>
      </c>
      <c r="H162" s="312"/>
      <c r="I162" s="312"/>
      <c r="J162" s="30"/>
      <c r="K162" s="312" t="s">
        <v>719</v>
      </c>
      <c r="L162" s="312"/>
      <c r="M162" s="312"/>
      <c r="N162" s="30"/>
      <c r="O162" s="312" t="s">
        <v>720</v>
      </c>
      <c r="P162" s="312"/>
      <c r="Q162" s="312"/>
      <c r="R162" s="30"/>
      <c r="S162" s="312" t="s">
        <v>721</v>
      </c>
      <c r="T162" s="312"/>
      <c r="U162" s="312"/>
    </row>
    <row r="163" spans="1:21">
      <c r="A163" s="11"/>
      <c r="B163" s="288" t="s">
        <v>434</v>
      </c>
      <c r="C163" s="313"/>
      <c r="D163" s="313"/>
      <c r="E163" s="313"/>
      <c r="F163" s="34"/>
      <c r="G163" s="313"/>
      <c r="H163" s="313"/>
      <c r="I163" s="313"/>
      <c r="J163" s="34"/>
      <c r="K163" s="313"/>
      <c r="L163" s="313"/>
      <c r="M163" s="313"/>
      <c r="N163" s="34"/>
      <c r="O163" s="313"/>
      <c r="P163" s="313"/>
      <c r="Q163" s="313"/>
      <c r="R163" s="34"/>
      <c r="S163" s="313"/>
      <c r="T163" s="313"/>
      <c r="U163" s="313"/>
    </row>
    <row r="164" spans="1:21" ht="24.75">
      <c r="A164" s="11"/>
      <c r="B164" s="310" t="s">
        <v>722</v>
      </c>
      <c r="C164" s="116"/>
      <c r="D164" s="116"/>
      <c r="E164" s="116"/>
      <c r="F164" s="30"/>
      <c r="G164" s="116"/>
      <c r="H164" s="116"/>
      <c r="I164" s="116"/>
      <c r="J164" s="30"/>
      <c r="K164" s="116"/>
      <c r="L164" s="116"/>
      <c r="M164" s="116"/>
      <c r="N164" s="30"/>
      <c r="O164" s="116"/>
      <c r="P164" s="116"/>
      <c r="Q164" s="116"/>
      <c r="R164" s="30"/>
      <c r="S164" s="116"/>
      <c r="T164" s="116"/>
      <c r="U164" s="116"/>
    </row>
    <row r="165" spans="1:21">
      <c r="A165" s="11"/>
      <c r="B165" s="296" t="s">
        <v>532</v>
      </c>
      <c r="C165" s="291" t="s">
        <v>365</v>
      </c>
      <c r="D165" s="292">
        <v>127511</v>
      </c>
      <c r="E165" s="45"/>
      <c r="F165" s="45"/>
      <c r="G165" s="291" t="s">
        <v>365</v>
      </c>
      <c r="H165" s="292">
        <v>127511</v>
      </c>
      <c r="I165" s="45"/>
      <c r="J165" s="45"/>
      <c r="K165" s="291" t="s">
        <v>365</v>
      </c>
      <c r="L165" s="293" t="s">
        <v>371</v>
      </c>
      <c r="M165" s="45"/>
      <c r="N165" s="45"/>
      <c r="O165" s="291" t="s">
        <v>365</v>
      </c>
      <c r="P165" s="292">
        <v>126070</v>
      </c>
      <c r="Q165" s="45"/>
      <c r="R165" s="45"/>
      <c r="S165" s="291" t="s">
        <v>365</v>
      </c>
      <c r="T165" s="292">
        <v>10682</v>
      </c>
      <c r="U165" s="45"/>
    </row>
    <row r="166" spans="1:21">
      <c r="A166" s="11"/>
      <c r="B166" s="296"/>
      <c r="C166" s="291"/>
      <c r="D166" s="292"/>
      <c r="E166" s="45"/>
      <c r="F166" s="45"/>
      <c r="G166" s="291"/>
      <c r="H166" s="292"/>
      <c r="I166" s="45"/>
      <c r="J166" s="45"/>
      <c r="K166" s="291"/>
      <c r="L166" s="293"/>
      <c r="M166" s="45"/>
      <c r="N166" s="45"/>
      <c r="O166" s="291"/>
      <c r="P166" s="292"/>
      <c r="Q166" s="45"/>
      <c r="R166" s="45"/>
      <c r="S166" s="291"/>
      <c r="T166" s="292"/>
      <c r="U166" s="45"/>
    </row>
    <row r="167" spans="1:21">
      <c r="A167" s="11"/>
      <c r="B167" s="294" t="s">
        <v>534</v>
      </c>
      <c r="C167" s="116" t="s">
        <v>365</v>
      </c>
      <c r="D167" s="295" t="s">
        <v>371</v>
      </c>
      <c r="E167" s="41"/>
      <c r="F167" s="41"/>
      <c r="G167" s="116" t="s">
        <v>365</v>
      </c>
      <c r="H167" s="295" t="s">
        <v>371</v>
      </c>
      <c r="I167" s="41"/>
      <c r="J167" s="41"/>
      <c r="K167" s="116" t="s">
        <v>365</v>
      </c>
      <c r="L167" s="295" t="s">
        <v>371</v>
      </c>
      <c r="M167" s="41"/>
      <c r="N167" s="41"/>
      <c r="O167" s="116" t="s">
        <v>365</v>
      </c>
      <c r="P167" s="295" t="s">
        <v>371</v>
      </c>
      <c r="Q167" s="41"/>
      <c r="R167" s="41"/>
      <c r="S167" s="116" t="s">
        <v>365</v>
      </c>
      <c r="T167" s="295" t="s">
        <v>371</v>
      </c>
      <c r="U167" s="41"/>
    </row>
    <row r="168" spans="1:21">
      <c r="A168" s="11"/>
      <c r="B168" s="294"/>
      <c r="C168" s="116"/>
      <c r="D168" s="295"/>
      <c r="E168" s="41"/>
      <c r="F168" s="41"/>
      <c r="G168" s="116"/>
      <c r="H168" s="295"/>
      <c r="I168" s="41"/>
      <c r="J168" s="41"/>
      <c r="K168" s="116"/>
      <c r="L168" s="295"/>
      <c r="M168" s="41"/>
      <c r="N168" s="41"/>
      <c r="O168" s="116"/>
      <c r="P168" s="295"/>
      <c r="Q168" s="41"/>
      <c r="R168" s="41"/>
      <c r="S168" s="116"/>
      <c r="T168" s="295"/>
      <c r="U168" s="41"/>
    </row>
    <row r="169" spans="1:21">
      <c r="A169" s="11"/>
      <c r="B169" s="296" t="s">
        <v>536</v>
      </c>
      <c r="C169" s="291" t="s">
        <v>365</v>
      </c>
      <c r="D169" s="292">
        <v>38072</v>
      </c>
      <c r="E169" s="45"/>
      <c r="F169" s="45"/>
      <c r="G169" s="291" t="s">
        <v>365</v>
      </c>
      <c r="H169" s="292">
        <v>38072</v>
      </c>
      <c r="I169" s="45"/>
      <c r="J169" s="45"/>
      <c r="K169" s="291" t="s">
        <v>365</v>
      </c>
      <c r="L169" s="293" t="s">
        <v>371</v>
      </c>
      <c r="M169" s="45"/>
      <c r="N169" s="45"/>
      <c r="O169" s="291" t="s">
        <v>365</v>
      </c>
      <c r="P169" s="292">
        <v>38072</v>
      </c>
      <c r="Q169" s="45"/>
      <c r="R169" s="45"/>
      <c r="S169" s="291" t="s">
        <v>365</v>
      </c>
      <c r="T169" s="292">
        <v>2229</v>
      </c>
      <c r="U169" s="45"/>
    </row>
    <row r="170" spans="1:21">
      <c r="A170" s="11"/>
      <c r="B170" s="296"/>
      <c r="C170" s="291"/>
      <c r="D170" s="292"/>
      <c r="E170" s="45"/>
      <c r="F170" s="45"/>
      <c r="G170" s="291"/>
      <c r="H170" s="292"/>
      <c r="I170" s="45"/>
      <c r="J170" s="45"/>
      <c r="K170" s="291"/>
      <c r="L170" s="293"/>
      <c r="M170" s="45"/>
      <c r="N170" s="45"/>
      <c r="O170" s="291"/>
      <c r="P170" s="292"/>
      <c r="Q170" s="45"/>
      <c r="R170" s="45"/>
      <c r="S170" s="291"/>
      <c r="T170" s="292"/>
      <c r="U170" s="45"/>
    </row>
    <row r="171" spans="1:21">
      <c r="A171" s="11"/>
      <c r="B171" s="294" t="s">
        <v>540</v>
      </c>
      <c r="C171" s="116" t="s">
        <v>365</v>
      </c>
      <c r="D171" s="295">
        <v>119</v>
      </c>
      <c r="E171" s="41"/>
      <c r="F171" s="41"/>
      <c r="G171" s="116" t="s">
        <v>365</v>
      </c>
      <c r="H171" s="295">
        <v>119</v>
      </c>
      <c r="I171" s="41"/>
      <c r="J171" s="41"/>
      <c r="K171" s="116" t="s">
        <v>365</v>
      </c>
      <c r="L171" s="295" t="s">
        <v>371</v>
      </c>
      <c r="M171" s="41"/>
      <c r="N171" s="41"/>
      <c r="O171" s="116" t="s">
        <v>365</v>
      </c>
      <c r="P171" s="295">
        <v>119</v>
      </c>
      <c r="Q171" s="41"/>
      <c r="R171" s="41"/>
      <c r="S171" s="116" t="s">
        <v>365</v>
      </c>
      <c r="T171" s="295" t="s">
        <v>371</v>
      </c>
      <c r="U171" s="41"/>
    </row>
    <row r="172" spans="1:21">
      <c r="A172" s="11"/>
      <c r="B172" s="294"/>
      <c r="C172" s="116"/>
      <c r="D172" s="295"/>
      <c r="E172" s="41"/>
      <c r="F172" s="41"/>
      <c r="G172" s="116"/>
      <c r="H172" s="295"/>
      <c r="I172" s="41"/>
      <c r="J172" s="41"/>
      <c r="K172" s="116"/>
      <c r="L172" s="295"/>
      <c r="M172" s="41"/>
      <c r="N172" s="41"/>
      <c r="O172" s="116"/>
      <c r="P172" s="295"/>
      <c r="Q172" s="41"/>
      <c r="R172" s="41"/>
      <c r="S172" s="116"/>
      <c r="T172" s="295"/>
      <c r="U172" s="41"/>
    </row>
    <row r="173" spans="1:21">
      <c r="A173" s="11"/>
      <c r="B173" s="296" t="s">
        <v>723</v>
      </c>
      <c r="C173" s="291" t="s">
        <v>365</v>
      </c>
      <c r="D173" s="292">
        <v>2470</v>
      </c>
      <c r="E173" s="45"/>
      <c r="F173" s="45"/>
      <c r="G173" s="291" t="s">
        <v>365</v>
      </c>
      <c r="H173" s="292">
        <v>2470</v>
      </c>
      <c r="I173" s="45"/>
      <c r="J173" s="45"/>
      <c r="K173" s="291" t="s">
        <v>365</v>
      </c>
      <c r="L173" s="293" t="s">
        <v>371</v>
      </c>
      <c r="M173" s="45"/>
      <c r="N173" s="45"/>
      <c r="O173" s="291" t="s">
        <v>365</v>
      </c>
      <c r="P173" s="292">
        <v>2470</v>
      </c>
      <c r="Q173" s="45"/>
      <c r="R173" s="45"/>
      <c r="S173" s="291" t="s">
        <v>365</v>
      </c>
      <c r="T173" s="293">
        <v>65</v>
      </c>
      <c r="U173" s="45"/>
    </row>
    <row r="174" spans="1:21">
      <c r="A174" s="11"/>
      <c r="B174" s="296"/>
      <c r="C174" s="291"/>
      <c r="D174" s="292"/>
      <c r="E174" s="45"/>
      <c r="F174" s="45"/>
      <c r="G174" s="291"/>
      <c r="H174" s="292"/>
      <c r="I174" s="45"/>
      <c r="J174" s="45"/>
      <c r="K174" s="291"/>
      <c r="L174" s="293"/>
      <c r="M174" s="45"/>
      <c r="N174" s="45"/>
      <c r="O174" s="291"/>
      <c r="P174" s="292"/>
      <c r="Q174" s="45"/>
      <c r="R174" s="45"/>
      <c r="S174" s="291"/>
      <c r="T174" s="293"/>
      <c r="U174" s="45"/>
    </row>
    <row r="175" spans="1:21">
      <c r="A175" s="11"/>
      <c r="B175" s="294" t="s">
        <v>724</v>
      </c>
      <c r="C175" s="116" t="s">
        <v>365</v>
      </c>
      <c r="D175" s="295" t="s">
        <v>371</v>
      </c>
      <c r="E175" s="41"/>
      <c r="F175" s="41"/>
      <c r="G175" s="116" t="s">
        <v>365</v>
      </c>
      <c r="H175" s="295" t="s">
        <v>371</v>
      </c>
      <c r="I175" s="41"/>
      <c r="J175" s="41"/>
      <c r="K175" s="116" t="s">
        <v>365</v>
      </c>
      <c r="L175" s="295" t="s">
        <v>371</v>
      </c>
      <c r="M175" s="41"/>
      <c r="N175" s="41"/>
      <c r="O175" s="116" t="s">
        <v>365</v>
      </c>
      <c r="P175" s="295" t="s">
        <v>371</v>
      </c>
      <c r="Q175" s="41"/>
      <c r="R175" s="41"/>
      <c r="S175" s="116" t="s">
        <v>365</v>
      </c>
      <c r="T175" s="295" t="s">
        <v>371</v>
      </c>
      <c r="U175" s="41"/>
    </row>
    <row r="176" spans="1:21">
      <c r="A176" s="11"/>
      <c r="B176" s="294"/>
      <c r="C176" s="116"/>
      <c r="D176" s="295"/>
      <c r="E176" s="41"/>
      <c r="F176" s="41"/>
      <c r="G176" s="116"/>
      <c r="H176" s="295"/>
      <c r="I176" s="41"/>
      <c r="J176" s="41"/>
      <c r="K176" s="116"/>
      <c r="L176" s="295"/>
      <c r="M176" s="41"/>
      <c r="N176" s="41"/>
      <c r="O176" s="116"/>
      <c r="P176" s="295"/>
      <c r="Q176" s="41"/>
      <c r="R176" s="41"/>
      <c r="S176" s="116"/>
      <c r="T176" s="295"/>
      <c r="U176" s="41"/>
    </row>
    <row r="177" spans="1:21">
      <c r="A177" s="11"/>
      <c r="B177" s="314" t="s">
        <v>725</v>
      </c>
      <c r="C177" s="293"/>
      <c r="D177" s="293"/>
      <c r="E177" s="45"/>
      <c r="F177" s="45"/>
      <c r="G177" s="293"/>
      <c r="H177" s="293"/>
      <c r="I177" s="45"/>
      <c r="J177" s="45"/>
      <c r="K177" s="293"/>
      <c r="L177" s="293"/>
      <c r="M177" s="45"/>
      <c r="N177" s="45"/>
      <c r="O177" s="293"/>
      <c r="P177" s="293"/>
      <c r="Q177" s="45"/>
      <c r="R177" s="45"/>
      <c r="S177" s="293"/>
      <c r="T177" s="293"/>
      <c r="U177" s="45"/>
    </row>
    <row r="178" spans="1:21">
      <c r="A178" s="11"/>
      <c r="B178" s="314"/>
      <c r="C178" s="293"/>
      <c r="D178" s="293"/>
      <c r="E178" s="45"/>
      <c r="F178" s="45"/>
      <c r="G178" s="293"/>
      <c r="H178" s="293"/>
      <c r="I178" s="45"/>
      <c r="J178" s="45"/>
      <c r="K178" s="293"/>
      <c r="L178" s="293"/>
      <c r="M178" s="45"/>
      <c r="N178" s="45"/>
      <c r="O178" s="293"/>
      <c r="P178" s="293"/>
      <c r="Q178" s="45"/>
      <c r="R178" s="45"/>
      <c r="S178" s="293"/>
      <c r="T178" s="293"/>
      <c r="U178" s="45"/>
    </row>
    <row r="179" spans="1:21">
      <c r="A179" s="11"/>
      <c r="B179" s="294" t="s">
        <v>532</v>
      </c>
      <c r="C179" s="116" t="s">
        <v>365</v>
      </c>
      <c r="D179" s="306">
        <v>7000</v>
      </c>
      <c r="E179" s="41"/>
      <c r="F179" s="41"/>
      <c r="G179" s="116" t="s">
        <v>365</v>
      </c>
      <c r="H179" s="306">
        <v>7000</v>
      </c>
      <c r="I179" s="41"/>
      <c r="J179" s="41"/>
      <c r="K179" s="116" t="s">
        <v>365</v>
      </c>
      <c r="L179" s="295" t="s">
        <v>726</v>
      </c>
      <c r="M179" s="116" t="s">
        <v>374</v>
      </c>
      <c r="N179" s="41"/>
      <c r="O179" s="116" t="s">
        <v>365</v>
      </c>
      <c r="P179" s="306">
        <v>7000</v>
      </c>
      <c r="Q179" s="41"/>
      <c r="R179" s="41"/>
      <c r="S179" s="116" t="s">
        <v>365</v>
      </c>
      <c r="T179" s="295">
        <v>591</v>
      </c>
      <c r="U179" s="41"/>
    </row>
    <row r="180" spans="1:21">
      <c r="A180" s="11"/>
      <c r="B180" s="294"/>
      <c r="C180" s="116"/>
      <c r="D180" s="306"/>
      <c r="E180" s="41"/>
      <c r="F180" s="41"/>
      <c r="G180" s="116"/>
      <c r="H180" s="306"/>
      <c r="I180" s="41"/>
      <c r="J180" s="41"/>
      <c r="K180" s="116"/>
      <c r="L180" s="295"/>
      <c r="M180" s="116"/>
      <c r="N180" s="41"/>
      <c r="O180" s="116"/>
      <c r="P180" s="306"/>
      <c r="Q180" s="41"/>
      <c r="R180" s="41"/>
      <c r="S180" s="116"/>
      <c r="T180" s="295"/>
      <c r="U180" s="41"/>
    </row>
    <row r="181" spans="1:21">
      <c r="A181" s="11"/>
      <c r="B181" s="296" t="s">
        <v>534</v>
      </c>
      <c r="C181" s="291" t="s">
        <v>365</v>
      </c>
      <c r="D181" s="293" t="s">
        <v>371</v>
      </c>
      <c r="E181" s="45"/>
      <c r="F181" s="45"/>
      <c r="G181" s="291" t="s">
        <v>365</v>
      </c>
      <c r="H181" s="293" t="s">
        <v>371</v>
      </c>
      <c r="I181" s="45"/>
      <c r="J181" s="45"/>
      <c r="K181" s="291" t="s">
        <v>365</v>
      </c>
      <c r="L181" s="293" t="s">
        <v>371</v>
      </c>
      <c r="M181" s="45"/>
      <c r="N181" s="45"/>
      <c r="O181" s="291" t="s">
        <v>365</v>
      </c>
      <c r="P181" s="293" t="s">
        <v>371</v>
      </c>
      <c r="Q181" s="45"/>
      <c r="R181" s="45"/>
      <c r="S181" s="291" t="s">
        <v>365</v>
      </c>
      <c r="T181" s="293" t="s">
        <v>371</v>
      </c>
      <c r="U181" s="45"/>
    </row>
    <row r="182" spans="1:21">
      <c r="A182" s="11"/>
      <c r="B182" s="296"/>
      <c r="C182" s="291"/>
      <c r="D182" s="293"/>
      <c r="E182" s="45"/>
      <c r="F182" s="45"/>
      <c r="G182" s="291"/>
      <c r="H182" s="293"/>
      <c r="I182" s="45"/>
      <c r="J182" s="45"/>
      <c r="K182" s="291"/>
      <c r="L182" s="293"/>
      <c r="M182" s="45"/>
      <c r="N182" s="45"/>
      <c r="O182" s="291"/>
      <c r="P182" s="293"/>
      <c r="Q182" s="45"/>
      <c r="R182" s="45"/>
      <c r="S182" s="291"/>
      <c r="T182" s="293"/>
      <c r="U182" s="45"/>
    </row>
    <row r="183" spans="1:21">
      <c r="A183" s="11"/>
      <c r="B183" s="294" t="s">
        <v>536</v>
      </c>
      <c r="C183" s="116" t="s">
        <v>365</v>
      </c>
      <c r="D183" s="295" t="s">
        <v>371</v>
      </c>
      <c r="E183" s="41"/>
      <c r="F183" s="41"/>
      <c r="G183" s="116" t="s">
        <v>365</v>
      </c>
      <c r="H183" s="295" t="s">
        <v>371</v>
      </c>
      <c r="I183" s="41"/>
      <c r="J183" s="41"/>
      <c r="K183" s="116" t="s">
        <v>365</v>
      </c>
      <c r="L183" s="295" t="s">
        <v>371</v>
      </c>
      <c r="M183" s="41"/>
      <c r="N183" s="41"/>
      <c r="O183" s="116" t="s">
        <v>365</v>
      </c>
      <c r="P183" s="295" t="s">
        <v>371</v>
      </c>
      <c r="Q183" s="41"/>
      <c r="R183" s="41"/>
      <c r="S183" s="116" t="s">
        <v>365</v>
      </c>
      <c r="T183" s="295" t="s">
        <v>371</v>
      </c>
      <c r="U183" s="41"/>
    </row>
    <row r="184" spans="1:21">
      <c r="A184" s="11"/>
      <c r="B184" s="294"/>
      <c r="C184" s="116"/>
      <c r="D184" s="295"/>
      <c r="E184" s="41"/>
      <c r="F184" s="41"/>
      <c r="G184" s="116"/>
      <c r="H184" s="295"/>
      <c r="I184" s="41"/>
      <c r="J184" s="41"/>
      <c r="K184" s="116"/>
      <c r="L184" s="295"/>
      <c r="M184" s="41"/>
      <c r="N184" s="41"/>
      <c r="O184" s="116"/>
      <c r="P184" s="295"/>
      <c r="Q184" s="41"/>
      <c r="R184" s="41"/>
      <c r="S184" s="116"/>
      <c r="T184" s="295"/>
      <c r="U184" s="41"/>
    </row>
    <row r="185" spans="1:21">
      <c r="A185" s="11"/>
      <c r="B185" s="296" t="s">
        <v>540</v>
      </c>
      <c r="C185" s="291" t="s">
        <v>365</v>
      </c>
      <c r="D185" s="292">
        <v>1566</v>
      </c>
      <c r="E185" s="45"/>
      <c r="F185" s="45"/>
      <c r="G185" s="291" t="s">
        <v>365</v>
      </c>
      <c r="H185" s="292">
        <v>1566</v>
      </c>
      <c r="I185" s="45"/>
      <c r="J185" s="45"/>
      <c r="K185" s="291" t="s">
        <v>365</v>
      </c>
      <c r="L185" s="293" t="s">
        <v>727</v>
      </c>
      <c r="M185" s="291" t="s">
        <v>374</v>
      </c>
      <c r="N185" s="45"/>
      <c r="O185" s="291" t="s">
        <v>365</v>
      </c>
      <c r="P185" s="292">
        <v>1566</v>
      </c>
      <c r="Q185" s="45"/>
      <c r="R185" s="45"/>
      <c r="S185" s="291" t="s">
        <v>365</v>
      </c>
      <c r="T185" s="293" t="s">
        <v>371</v>
      </c>
      <c r="U185" s="45"/>
    </row>
    <row r="186" spans="1:21">
      <c r="A186" s="11"/>
      <c r="B186" s="296"/>
      <c r="C186" s="291"/>
      <c r="D186" s="292"/>
      <c r="E186" s="45"/>
      <c r="F186" s="45"/>
      <c r="G186" s="291"/>
      <c r="H186" s="292"/>
      <c r="I186" s="45"/>
      <c r="J186" s="45"/>
      <c r="K186" s="291"/>
      <c r="L186" s="293"/>
      <c r="M186" s="291"/>
      <c r="N186" s="45"/>
      <c r="O186" s="291"/>
      <c r="P186" s="292"/>
      <c r="Q186" s="45"/>
      <c r="R186" s="45"/>
      <c r="S186" s="291"/>
      <c r="T186" s="293"/>
      <c r="U186" s="45"/>
    </row>
    <row r="187" spans="1:21">
      <c r="A187" s="11"/>
      <c r="B187" s="294" t="s">
        <v>723</v>
      </c>
      <c r="C187" s="116" t="s">
        <v>365</v>
      </c>
      <c r="D187" s="295" t="s">
        <v>371</v>
      </c>
      <c r="E187" s="41"/>
      <c r="F187" s="41"/>
      <c r="G187" s="116" t="s">
        <v>365</v>
      </c>
      <c r="H187" s="295" t="s">
        <v>371</v>
      </c>
      <c r="I187" s="41"/>
      <c r="J187" s="41"/>
      <c r="K187" s="116" t="s">
        <v>365</v>
      </c>
      <c r="L187" s="295" t="s">
        <v>371</v>
      </c>
      <c r="M187" s="41"/>
      <c r="N187" s="41"/>
      <c r="O187" s="116" t="s">
        <v>365</v>
      </c>
      <c r="P187" s="295" t="s">
        <v>371</v>
      </c>
      <c r="Q187" s="41"/>
      <c r="R187" s="41"/>
      <c r="S187" s="116" t="s">
        <v>365</v>
      </c>
      <c r="T187" s="295" t="s">
        <v>371</v>
      </c>
      <c r="U187" s="41"/>
    </row>
    <row r="188" spans="1:21">
      <c r="A188" s="11"/>
      <c r="B188" s="294"/>
      <c r="C188" s="116"/>
      <c r="D188" s="295"/>
      <c r="E188" s="41"/>
      <c r="F188" s="41"/>
      <c r="G188" s="116"/>
      <c r="H188" s="295"/>
      <c r="I188" s="41"/>
      <c r="J188" s="41"/>
      <c r="K188" s="116"/>
      <c r="L188" s="295"/>
      <c r="M188" s="41"/>
      <c r="N188" s="41"/>
      <c r="O188" s="116"/>
      <c r="P188" s="295"/>
      <c r="Q188" s="41"/>
      <c r="R188" s="41"/>
      <c r="S188" s="116"/>
      <c r="T188" s="295"/>
      <c r="U188" s="41"/>
    </row>
    <row r="189" spans="1:21">
      <c r="A189" s="11"/>
      <c r="B189" s="296" t="s">
        <v>724</v>
      </c>
      <c r="C189" s="291" t="s">
        <v>365</v>
      </c>
      <c r="D189" s="292">
        <v>4657</v>
      </c>
      <c r="E189" s="45"/>
      <c r="F189" s="45"/>
      <c r="G189" s="291" t="s">
        <v>365</v>
      </c>
      <c r="H189" s="292">
        <v>4657</v>
      </c>
      <c r="I189" s="45"/>
      <c r="J189" s="45"/>
      <c r="K189" s="291" t="s">
        <v>365</v>
      </c>
      <c r="L189" s="293" t="s">
        <v>728</v>
      </c>
      <c r="M189" s="291" t="s">
        <v>374</v>
      </c>
      <c r="N189" s="45"/>
      <c r="O189" s="291" t="s">
        <v>365</v>
      </c>
      <c r="P189" s="292">
        <v>5195</v>
      </c>
      <c r="Q189" s="45"/>
      <c r="R189" s="45"/>
      <c r="S189" s="291" t="s">
        <v>365</v>
      </c>
      <c r="T189" s="293">
        <v>85</v>
      </c>
      <c r="U189" s="45"/>
    </row>
    <row r="190" spans="1:21">
      <c r="A190" s="11"/>
      <c r="B190" s="296"/>
      <c r="C190" s="291"/>
      <c r="D190" s="292"/>
      <c r="E190" s="45"/>
      <c r="F190" s="45"/>
      <c r="G190" s="291"/>
      <c r="H190" s="292"/>
      <c r="I190" s="45"/>
      <c r="J190" s="45"/>
      <c r="K190" s="291"/>
      <c r="L190" s="293"/>
      <c r="M190" s="291"/>
      <c r="N190" s="45"/>
      <c r="O190" s="291"/>
      <c r="P190" s="292"/>
      <c r="Q190" s="45"/>
      <c r="R190" s="45"/>
      <c r="S190" s="291"/>
      <c r="T190" s="293"/>
      <c r="U190" s="45"/>
    </row>
    <row r="191" spans="1:21">
      <c r="A191" s="11"/>
      <c r="B191" s="315" t="s">
        <v>729</v>
      </c>
      <c r="C191" s="295"/>
      <c r="D191" s="295"/>
      <c r="E191" s="41"/>
      <c r="F191" s="41"/>
      <c r="G191" s="295"/>
      <c r="H191" s="295"/>
      <c r="I191" s="41"/>
      <c r="J191" s="41"/>
      <c r="K191" s="295"/>
      <c r="L191" s="295"/>
      <c r="M191" s="41"/>
      <c r="N191" s="41"/>
      <c r="O191" s="295"/>
      <c r="P191" s="295"/>
      <c r="Q191" s="41"/>
      <c r="R191" s="41"/>
      <c r="S191" s="295"/>
      <c r="T191" s="295"/>
      <c r="U191" s="41"/>
    </row>
    <row r="192" spans="1:21">
      <c r="A192" s="11"/>
      <c r="B192" s="315"/>
      <c r="C192" s="295"/>
      <c r="D192" s="295"/>
      <c r="E192" s="41"/>
      <c r="F192" s="41"/>
      <c r="G192" s="295"/>
      <c r="H192" s="295"/>
      <c r="I192" s="41"/>
      <c r="J192" s="41"/>
      <c r="K192" s="295"/>
      <c r="L192" s="295"/>
      <c r="M192" s="41"/>
      <c r="N192" s="41"/>
      <c r="O192" s="295"/>
      <c r="P192" s="295"/>
      <c r="Q192" s="41"/>
      <c r="R192" s="41"/>
      <c r="S192" s="295"/>
      <c r="T192" s="295"/>
      <c r="U192" s="41"/>
    </row>
    <row r="193" spans="1:21">
      <c r="A193" s="11"/>
      <c r="B193" s="296" t="s">
        <v>532</v>
      </c>
      <c r="C193" s="291" t="s">
        <v>365</v>
      </c>
      <c r="D193" s="292">
        <v>134511</v>
      </c>
      <c r="E193" s="45"/>
      <c r="F193" s="45"/>
      <c r="G193" s="291" t="s">
        <v>365</v>
      </c>
      <c r="H193" s="292">
        <v>134511</v>
      </c>
      <c r="I193" s="45"/>
      <c r="J193" s="45"/>
      <c r="K193" s="291" t="s">
        <v>365</v>
      </c>
      <c r="L193" s="293" t="s">
        <v>726</v>
      </c>
      <c r="M193" s="291" t="s">
        <v>374</v>
      </c>
      <c r="N193" s="45"/>
      <c r="O193" s="291" t="s">
        <v>365</v>
      </c>
      <c r="P193" s="292">
        <v>133070</v>
      </c>
      <c r="Q193" s="45"/>
      <c r="R193" s="45"/>
      <c r="S193" s="291" t="s">
        <v>365</v>
      </c>
      <c r="T193" s="292">
        <v>11273</v>
      </c>
      <c r="U193" s="45"/>
    </row>
    <row r="194" spans="1:21">
      <c r="A194" s="11"/>
      <c r="B194" s="296"/>
      <c r="C194" s="291"/>
      <c r="D194" s="292"/>
      <c r="E194" s="45"/>
      <c r="F194" s="45"/>
      <c r="G194" s="291"/>
      <c r="H194" s="292"/>
      <c r="I194" s="45"/>
      <c r="J194" s="45"/>
      <c r="K194" s="291"/>
      <c r="L194" s="293"/>
      <c r="M194" s="291"/>
      <c r="N194" s="45"/>
      <c r="O194" s="291"/>
      <c r="P194" s="292"/>
      <c r="Q194" s="45"/>
      <c r="R194" s="45"/>
      <c r="S194" s="291"/>
      <c r="T194" s="292"/>
      <c r="U194" s="45"/>
    </row>
    <row r="195" spans="1:21">
      <c r="A195" s="11"/>
      <c r="B195" s="294" t="s">
        <v>534</v>
      </c>
      <c r="C195" s="295" t="s">
        <v>371</v>
      </c>
      <c r="D195" s="295"/>
      <c r="E195" s="41"/>
      <c r="F195" s="41"/>
      <c r="G195" s="295" t="s">
        <v>371</v>
      </c>
      <c r="H195" s="295"/>
      <c r="I195" s="41"/>
      <c r="J195" s="41"/>
      <c r="K195" s="295" t="s">
        <v>371</v>
      </c>
      <c r="L195" s="295"/>
      <c r="M195" s="41"/>
      <c r="N195" s="41"/>
      <c r="O195" s="295" t="s">
        <v>371</v>
      </c>
      <c r="P195" s="295"/>
      <c r="Q195" s="41"/>
      <c r="R195" s="41"/>
      <c r="S195" s="295" t="s">
        <v>371</v>
      </c>
      <c r="T195" s="295"/>
      <c r="U195" s="41"/>
    </row>
    <row r="196" spans="1:21">
      <c r="A196" s="11"/>
      <c r="B196" s="294"/>
      <c r="C196" s="295"/>
      <c r="D196" s="295"/>
      <c r="E196" s="41"/>
      <c r="F196" s="41"/>
      <c r="G196" s="295"/>
      <c r="H196" s="295"/>
      <c r="I196" s="41"/>
      <c r="J196" s="41"/>
      <c r="K196" s="295"/>
      <c r="L196" s="295"/>
      <c r="M196" s="41"/>
      <c r="N196" s="41"/>
      <c r="O196" s="295"/>
      <c r="P196" s="295"/>
      <c r="Q196" s="41"/>
      <c r="R196" s="41"/>
      <c r="S196" s="295"/>
      <c r="T196" s="295"/>
      <c r="U196" s="41"/>
    </row>
    <row r="197" spans="1:21">
      <c r="A197" s="11"/>
      <c r="B197" s="296" t="s">
        <v>536</v>
      </c>
      <c r="C197" s="292">
        <v>38072</v>
      </c>
      <c r="D197" s="292"/>
      <c r="E197" s="45"/>
      <c r="F197" s="45"/>
      <c r="G197" s="292">
        <v>38072</v>
      </c>
      <c r="H197" s="292"/>
      <c r="I197" s="45"/>
      <c r="J197" s="45"/>
      <c r="K197" s="293" t="s">
        <v>371</v>
      </c>
      <c r="L197" s="293"/>
      <c r="M197" s="45"/>
      <c r="N197" s="45"/>
      <c r="O197" s="292">
        <v>38072</v>
      </c>
      <c r="P197" s="292"/>
      <c r="Q197" s="45"/>
      <c r="R197" s="45"/>
      <c r="S197" s="292">
        <v>2229</v>
      </c>
      <c r="T197" s="292"/>
      <c r="U197" s="45"/>
    </row>
    <row r="198" spans="1:21">
      <c r="A198" s="11"/>
      <c r="B198" s="296"/>
      <c r="C198" s="292"/>
      <c r="D198" s="292"/>
      <c r="E198" s="45"/>
      <c r="F198" s="45"/>
      <c r="G198" s="292"/>
      <c r="H198" s="292"/>
      <c r="I198" s="45"/>
      <c r="J198" s="45"/>
      <c r="K198" s="293"/>
      <c r="L198" s="293"/>
      <c r="M198" s="45"/>
      <c r="N198" s="45"/>
      <c r="O198" s="292"/>
      <c r="P198" s="292"/>
      <c r="Q198" s="45"/>
      <c r="R198" s="45"/>
      <c r="S198" s="292"/>
      <c r="T198" s="292"/>
      <c r="U198" s="45"/>
    </row>
    <row r="199" spans="1:21">
      <c r="A199" s="11"/>
      <c r="B199" s="294" t="s">
        <v>540</v>
      </c>
      <c r="C199" s="306">
        <v>1685</v>
      </c>
      <c r="D199" s="306"/>
      <c r="E199" s="41"/>
      <c r="F199" s="41"/>
      <c r="G199" s="306">
        <v>1685</v>
      </c>
      <c r="H199" s="306"/>
      <c r="I199" s="41"/>
      <c r="J199" s="41"/>
      <c r="K199" s="295" t="s">
        <v>727</v>
      </c>
      <c r="L199" s="295"/>
      <c r="M199" s="116" t="s">
        <v>374</v>
      </c>
      <c r="N199" s="41"/>
      <c r="O199" s="306">
        <v>1685</v>
      </c>
      <c r="P199" s="306"/>
      <c r="Q199" s="41"/>
      <c r="R199" s="41"/>
      <c r="S199" s="295" t="s">
        <v>371</v>
      </c>
      <c r="T199" s="295"/>
      <c r="U199" s="41"/>
    </row>
    <row r="200" spans="1:21">
      <c r="A200" s="11"/>
      <c r="B200" s="294"/>
      <c r="C200" s="306"/>
      <c r="D200" s="306"/>
      <c r="E200" s="41"/>
      <c r="F200" s="41"/>
      <c r="G200" s="306"/>
      <c r="H200" s="306"/>
      <c r="I200" s="41"/>
      <c r="J200" s="41"/>
      <c r="K200" s="295"/>
      <c r="L200" s="295"/>
      <c r="M200" s="116"/>
      <c r="N200" s="41"/>
      <c r="O200" s="306"/>
      <c r="P200" s="306"/>
      <c r="Q200" s="41"/>
      <c r="R200" s="41"/>
      <c r="S200" s="295"/>
      <c r="T200" s="295"/>
      <c r="U200" s="41"/>
    </row>
    <row r="201" spans="1:21">
      <c r="A201" s="11"/>
      <c r="B201" s="296" t="s">
        <v>723</v>
      </c>
      <c r="C201" s="292">
        <v>2470</v>
      </c>
      <c r="D201" s="292"/>
      <c r="E201" s="45"/>
      <c r="F201" s="45"/>
      <c r="G201" s="292">
        <v>2470</v>
      </c>
      <c r="H201" s="292"/>
      <c r="I201" s="45"/>
      <c r="J201" s="45"/>
      <c r="K201" s="293" t="s">
        <v>371</v>
      </c>
      <c r="L201" s="293"/>
      <c r="M201" s="45"/>
      <c r="N201" s="45"/>
      <c r="O201" s="292">
        <v>2470</v>
      </c>
      <c r="P201" s="292"/>
      <c r="Q201" s="45"/>
      <c r="R201" s="45"/>
      <c r="S201" s="293">
        <v>65</v>
      </c>
      <c r="T201" s="293"/>
      <c r="U201" s="45"/>
    </row>
    <row r="202" spans="1:21">
      <c r="A202" s="11"/>
      <c r="B202" s="296"/>
      <c r="C202" s="292"/>
      <c r="D202" s="292"/>
      <c r="E202" s="45"/>
      <c r="F202" s="45"/>
      <c r="G202" s="292"/>
      <c r="H202" s="292"/>
      <c r="I202" s="45"/>
      <c r="J202" s="45"/>
      <c r="K202" s="293"/>
      <c r="L202" s="293"/>
      <c r="M202" s="45"/>
      <c r="N202" s="45"/>
      <c r="O202" s="292"/>
      <c r="P202" s="292"/>
      <c r="Q202" s="45"/>
      <c r="R202" s="45"/>
      <c r="S202" s="293"/>
      <c r="T202" s="293"/>
      <c r="U202" s="45"/>
    </row>
    <row r="203" spans="1:21">
      <c r="A203" s="11"/>
      <c r="B203" s="294" t="s">
        <v>724</v>
      </c>
      <c r="C203" s="306">
        <v>4657</v>
      </c>
      <c r="D203" s="306"/>
      <c r="E203" s="41"/>
      <c r="F203" s="41"/>
      <c r="G203" s="306">
        <v>4657</v>
      </c>
      <c r="H203" s="306"/>
      <c r="I203" s="41"/>
      <c r="J203" s="41"/>
      <c r="K203" s="295" t="s">
        <v>728</v>
      </c>
      <c r="L203" s="295"/>
      <c r="M203" s="116" t="s">
        <v>374</v>
      </c>
      <c r="N203" s="41"/>
      <c r="O203" s="306">
        <v>5195</v>
      </c>
      <c r="P203" s="306"/>
      <c r="Q203" s="41"/>
      <c r="R203" s="41"/>
      <c r="S203" s="295">
        <v>85</v>
      </c>
      <c r="T203" s="295"/>
      <c r="U203" s="41"/>
    </row>
    <row r="204" spans="1:21" ht="15.75" thickBot="1">
      <c r="A204" s="11"/>
      <c r="B204" s="294"/>
      <c r="C204" s="316"/>
      <c r="D204" s="316"/>
      <c r="E204" s="56"/>
      <c r="F204" s="41"/>
      <c r="G204" s="316"/>
      <c r="H204" s="316"/>
      <c r="I204" s="56"/>
      <c r="J204" s="41"/>
      <c r="K204" s="317"/>
      <c r="L204" s="317"/>
      <c r="M204" s="318"/>
      <c r="N204" s="41"/>
      <c r="O204" s="316"/>
      <c r="P204" s="316"/>
      <c r="Q204" s="56"/>
      <c r="R204" s="41"/>
      <c r="S204" s="317"/>
      <c r="T204" s="317"/>
      <c r="U204" s="56"/>
    </row>
    <row r="205" spans="1:21">
      <c r="A205" s="11"/>
      <c r="B205" s="291"/>
      <c r="C205" s="313" t="s">
        <v>365</v>
      </c>
      <c r="D205" s="320">
        <v>181395</v>
      </c>
      <c r="E205" s="63"/>
      <c r="F205" s="45"/>
      <c r="G205" s="313" t="s">
        <v>365</v>
      </c>
      <c r="H205" s="320">
        <v>181395</v>
      </c>
      <c r="I205" s="63"/>
      <c r="J205" s="45"/>
      <c r="K205" s="313" t="s">
        <v>365</v>
      </c>
      <c r="L205" s="322" t="s">
        <v>730</v>
      </c>
      <c r="M205" s="313" t="s">
        <v>374</v>
      </c>
      <c r="N205" s="45"/>
      <c r="O205" s="313" t="s">
        <v>365</v>
      </c>
      <c r="P205" s="320">
        <v>180492</v>
      </c>
      <c r="Q205" s="63"/>
      <c r="R205" s="45"/>
      <c r="S205" s="313" t="s">
        <v>365</v>
      </c>
      <c r="T205" s="320">
        <v>13652</v>
      </c>
      <c r="U205" s="63"/>
    </row>
    <row r="206" spans="1:21" ht="15.75" thickBot="1">
      <c r="A206" s="11"/>
      <c r="B206" s="291"/>
      <c r="C206" s="319"/>
      <c r="D206" s="321"/>
      <c r="E206" s="64"/>
      <c r="F206" s="45"/>
      <c r="G206" s="319"/>
      <c r="H206" s="321"/>
      <c r="I206" s="64"/>
      <c r="J206" s="45"/>
      <c r="K206" s="319"/>
      <c r="L206" s="323"/>
      <c r="M206" s="319"/>
      <c r="N206" s="45"/>
      <c r="O206" s="319"/>
      <c r="P206" s="321"/>
      <c r="Q206" s="64"/>
      <c r="R206" s="45"/>
      <c r="S206" s="319"/>
      <c r="T206" s="321"/>
      <c r="U206" s="64"/>
    </row>
    <row r="207" spans="1:21" ht="15.75" thickTop="1">
      <c r="A207" s="11"/>
      <c r="B207" s="30"/>
      <c r="C207" s="67"/>
      <c r="D207" s="67"/>
      <c r="E207" s="67"/>
      <c r="F207" s="30"/>
      <c r="G207" s="67"/>
      <c r="H207" s="67"/>
      <c r="I207" s="67"/>
      <c r="J207" s="30"/>
      <c r="K207" s="67"/>
      <c r="L207" s="67"/>
      <c r="M207" s="67"/>
      <c r="N207" s="30"/>
      <c r="O207" s="67"/>
      <c r="P207" s="67"/>
      <c r="Q207" s="67"/>
      <c r="R207" s="30"/>
      <c r="S207" s="67"/>
      <c r="T207" s="67"/>
      <c r="U207" s="67"/>
    </row>
    <row r="208" spans="1:21">
      <c r="A208" s="11"/>
      <c r="B208" s="308" t="s">
        <v>440</v>
      </c>
      <c r="C208" s="293"/>
      <c r="D208" s="293"/>
      <c r="E208" s="45"/>
      <c r="F208" s="45"/>
      <c r="G208" s="293"/>
      <c r="H208" s="293"/>
      <c r="I208" s="45"/>
      <c r="J208" s="45"/>
      <c r="K208" s="293"/>
      <c r="L208" s="293"/>
      <c r="M208" s="45"/>
      <c r="N208" s="45"/>
      <c r="O208" s="293"/>
      <c r="P208" s="293"/>
      <c r="Q208" s="45"/>
      <c r="R208" s="45"/>
      <c r="S208" s="293"/>
      <c r="T208" s="293"/>
      <c r="U208" s="45"/>
    </row>
    <row r="209" spans="1:21">
      <c r="A209" s="11"/>
      <c r="B209" s="308"/>
      <c r="C209" s="293"/>
      <c r="D209" s="293"/>
      <c r="E209" s="45"/>
      <c r="F209" s="45"/>
      <c r="G209" s="293"/>
      <c r="H209" s="293"/>
      <c r="I209" s="45"/>
      <c r="J209" s="45"/>
      <c r="K209" s="293"/>
      <c r="L209" s="293"/>
      <c r="M209" s="45"/>
      <c r="N209" s="45"/>
      <c r="O209" s="293"/>
      <c r="P209" s="293"/>
      <c r="Q209" s="45"/>
      <c r="R209" s="45"/>
      <c r="S209" s="293"/>
      <c r="T209" s="293"/>
      <c r="U209" s="45"/>
    </row>
    <row r="210" spans="1:21">
      <c r="A210" s="11"/>
      <c r="B210" s="324" t="s">
        <v>722</v>
      </c>
      <c r="C210" s="295"/>
      <c r="D210" s="295"/>
      <c r="E210" s="41"/>
      <c r="F210" s="41"/>
      <c r="G210" s="295"/>
      <c r="H210" s="295"/>
      <c r="I210" s="41"/>
      <c r="J210" s="41"/>
      <c r="K210" s="295"/>
      <c r="L210" s="295"/>
      <c r="M210" s="41"/>
      <c r="N210" s="41"/>
      <c r="O210" s="295"/>
      <c r="P210" s="295"/>
      <c r="Q210" s="41"/>
      <c r="R210" s="41"/>
      <c r="S210" s="295"/>
      <c r="T210" s="295"/>
      <c r="U210" s="41"/>
    </row>
    <row r="211" spans="1:21">
      <c r="A211" s="11"/>
      <c r="B211" s="324"/>
      <c r="C211" s="295"/>
      <c r="D211" s="295"/>
      <c r="E211" s="41"/>
      <c r="F211" s="41"/>
      <c r="G211" s="295"/>
      <c r="H211" s="295"/>
      <c r="I211" s="41"/>
      <c r="J211" s="41"/>
      <c r="K211" s="295"/>
      <c r="L211" s="295"/>
      <c r="M211" s="41"/>
      <c r="N211" s="41"/>
      <c r="O211" s="295"/>
      <c r="P211" s="295"/>
      <c r="Q211" s="41"/>
      <c r="R211" s="41"/>
      <c r="S211" s="295"/>
      <c r="T211" s="295"/>
      <c r="U211" s="41"/>
    </row>
    <row r="212" spans="1:21">
      <c r="A212" s="11"/>
      <c r="B212" s="296" t="s">
        <v>532</v>
      </c>
      <c r="C212" s="291" t="s">
        <v>365</v>
      </c>
      <c r="D212" s="292">
        <v>130759</v>
      </c>
      <c r="E212" s="45"/>
      <c r="F212" s="45"/>
      <c r="G212" s="291" t="s">
        <v>365</v>
      </c>
      <c r="H212" s="292">
        <v>130759</v>
      </c>
      <c r="I212" s="45"/>
      <c r="J212" s="45"/>
      <c r="K212" s="291" t="s">
        <v>365</v>
      </c>
      <c r="L212" s="293" t="s">
        <v>371</v>
      </c>
      <c r="M212" s="45"/>
      <c r="N212" s="45"/>
      <c r="O212" s="291" t="s">
        <v>365</v>
      </c>
      <c r="P212" s="292">
        <v>123495</v>
      </c>
      <c r="Q212" s="45"/>
      <c r="R212" s="45"/>
      <c r="S212" s="291" t="s">
        <v>365</v>
      </c>
      <c r="T212" s="292">
        <v>8439</v>
      </c>
      <c r="U212" s="45"/>
    </row>
    <row r="213" spans="1:21">
      <c r="A213" s="11"/>
      <c r="B213" s="296"/>
      <c r="C213" s="291"/>
      <c r="D213" s="292"/>
      <c r="E213" s="45"/>
      <c r="F213" s="45"/>
      <c r="G213" s="291"/>
      <c r="H213" s="292"/>
      <c r="I213" s="45"/>
      <c r="J213" s="45"/>
      <c r="K213" s="291"/>
      <c r="L213" s="293"/>
      <c r="M213" s="45"/>
      <c r="N213" s="45"/>
      <c r="O213" s="291"/>
      <c r="P213" s="292"/>
      <c r="Q213" s="45"/>
      <c r="R213" s="45"/>
      <c r="S213" s="291"/>
      <c r="T213" s="292"/>
      <c r="U213" s="45"/>
    </row>
    <row r="214" spans="1:21">
      <c r="A214" s="11"/>
      <c r="B214" s="294" t="s">
        <v>534</v>
      </c>
      <c r="C214" s="116" t="s">
        <v>365</v>
      </c>
      <c r="D214" s="295" t="s">
        <v>371</v>
      </c>
      <c r="E214" s="41"/>
      <c r="F214" s="41"/>
      <c r="G214" s="116" t="s">
        <v>365</v>
      </c>
      <c r="H214" s="295" t="s">
        <v>371</v>
      </c>
      <c r="I214" s="41"/>
      <c r="J214" s="41"/>
      <c r="K214" s="116" t="s">
        <v>365</v>
      </c>
      <c r="L214" s="295" t="s">
        <v>371</v>
      </c>
      <c r="M214" s="41"/>
      <c r="N214" s="41"/>
      <c r="O214" s="116" t="s">
        <v>365</v>
      </c>
      <c r="P214" s="295" t="s">
        <v>371</v>
      </c>
      <c r="Q214" s="41"/>
      <c r="R214" s="41"/>
      <c r="S214" s="116" t="s">
        <v>365</v>
      </c>
      <c r="T214" s="295" t="s">
        <v>371</v>
      </c>
      <c r="U214" s="41"/>
    </row>
    <row r="215" spans="1:21">
      <c r="A215" s="11"/>
      <c r="B215" s="294"/>
      <c r="C215" s="116"/>
      <c r="D215" s="295"/>
      <c r="E215" s="41"/>
      <c r="F215" s="41"/>
      <c r="G215" s="116"/>
      <c r="H215" s="295"/>
      <c r="I215" s="41"/>
      <c r="J215" s="41"/>
      <c r="K215" s="116"/>
      <c r="L215" s="295"/>
      <c r="M215" s="41"/>
      <c r="N215" s="41"/>
      <c r="O215" s="116"/>
      <c r="P215" s="295"/>
      <c r="Q215" s="41"/>
      <c r="R215" s="41"/>
      <c r="S215" s="116"/>
      <c r="T215" s="295"/>
      <c r="U215" s="41"/>
    </row>
    <row r="216" spans="1:21">
      <c r="A216" s="11"/>
      <c r="B216" s="296" t="s">
        <v>536</v>
      </c>
      <c r="C216" s="291" t="s">
        <v>365</v>
      </c>
      <c r="D216" s="292">
        <v>38072</v>
      </c>
      <c r="E216" s="45"/>
      <c r="F216" s="45"/>
      <c r="G216" s="291" t="s">
        <v>365</v>
      </c>
      <c r="H216" s="292">
        <v>38072</v>
      </c>
      <c r="I216" s="45"/>
      <c r="J216" s="45"/>
      <c r="K216" s="291" t="s">
        <v>365</v>
      </c>
      <c r="L216" s="293" t="s">
        <v>371</v>
      </c>
      <c r="M216" s="45"/>
      <c r="N216" s="45"/>
      <c r="O216" s="291" t="s">
        <v>365</v>
      </c>
      <c r="P216" s="292">
        <v>38072</v>
      </c>
      <c r="Q216" s="45"/>
      <c r="R216" s="45"/>
      <c r="S216" s="291" t="s">
        <v>365</v>
      </c>
      <c r="T216" s="292">
        <v>1615</v>
      </c>
      <c r="U216" s="45"/>
    </row>
    <row r="217" spans="1:21">
      <c r="A217" s="11"/>
      <c r="B217" s="296"/>
      <c r="C217" s="291"/>
      <c r="D217" s="292"/>
      <c r="E217" s="45"/>
      <c r="F217" s="45"/>
      <c r="G217" s="291"/>
      <c r="H217" s="292"/>
      <c r="I217" s="45"/>
      <c r="J217" s="45"/>
      <c r="K217" s="291"/>
      <c r="L217" s="293"/>
      <c r="M217" s="45"/>
      <c r="N217" s="45"/>
      <c r="O217" s="291"/>
      <c r="P217" s="292"/>
      <c r="Q217" s="45"/>
      <c r="R217" s="45"/>
      <c r="S217" s="291"/>
      <c r="T217" s="292"/>
      <c r="U217" s="45"/>
    </row>
    <row r="218" spans="1:21">
      <c r="A218" s="11"/>
      <c r="B218" s="294" t="s">
        <v>540</v>
      </c>
      <c r="C218" s="116" t="s">
        <v>365</v>
      </c>
      <c r="D218" s="295" t="s">
        <v>371</v>
      </c>
      <c r="E218" s="41"/>
      <c r="F218" s="41"/>
      <c r="G218" s="116" t="s">
        <v>365</v>
      </c>
      <c r="H218" s="295" t="s">
        <v>371</v>
      </c>
      <c r="I218" s="41"/>
      <c r="J218" s="41"/>
      <c r="K218" s="116" t="s">
        <v>365</v>
      </c>
      <c r="L218" s="295" t="s">
        <v>371</v>
      </c>
      <c r="M218" s="41"/>
      <c r="N218" s="41"/>
      <c r="O218" s="116" t="s">
        <v>365</v>
      </c>
      <c r="P218" s="295" t="s">
        <v>371</v>
      </c>
      <c r="Q218" s="41"/>
      <c r="R218" s="41"/>
      <c r="S218" s="116" t="s">
        <v>365</v>
      </c>
      <c r="T218" s="295" t="s">
        <v>371</v>
      </c>
      <c r="U218" s="41"/>
    </row>
    <row r="219" spans="1:21">
      <c r="A219" s="11"/>
      <c r="B219" s="294"/>
      <c r="C219" s="116"/>
      <c r="D219" s="295"/>
      <c r="E219" s="41"/>
      <c r="F219" s="41"/>
      <c r="G219" s="116"/>
      <c r="H219" s="295"/>
      <c r="I219" s="41"/>
      <c r="J219" s="41"/>
      <c r="K219" s="116"/>
      <c r="L219" s="295"/>
      <c r="M219" s="41"/>
      <c r="N219" s="41"/>
      <c r="O219" s="116"/>
      <c r="P219" s="295"/>
      <c r="Q219" s="41"/>
      <c r="R219" s="41"/>
      <c r="S219" s="116"/>
      <c r="T219" s="295"/>
      <c r="U219" s="41"/>
    </row>
    <row r="220" spans="1:21">
      <c r="A220" s="11"/>
      <c r="B220" s="296" t="s">
        <v>724</v>
      </c>
      <c r="C220" s="291" t="s">
        <v>365</v>
      </c>
      <c r="D220" s="292">
        <v>5733</v>
      </c>
      <c r="E220" s="45"/>
      <c r="F220" s="45"/>
      <c r="G220" s="291" t="s">
        <v>365</v>
      </c>
      <c r="H220" s="292">
        <v>5733</v>
      </c>
      <c r="I220" s="45"/>
      <c r="J220" s="45"/>
      <c r="K220" s="291" t="s">
        <v>365</v>
      </c>
      <c r="L220" s="293" t="s">
        <v>371</v>
      </c>
      <c r="M220" s="45"/>
      <c r="N220" s="45"/>
      <c r="O220" s="291" t="s">
        <v>365</v>
      </c>
      <c r="P220" s="293" t="s">
        <v>371</v>
      </c>
      <c r="Q220" s="45"/>
      <c r="R220" s="45"/>
      <c r="S220" s="291" t="s">
        <v>365</v>
      </c>
      <c r="T220" s="293" t="s">
        <v>371</v>
      </c>
      <c r="U220" s="45"/>
    </row>
    <row r="221" spans="1:21">
      <c r="A221" s="11"/>
      <c r="B221" s="296"/>
      <c r="C221" s="291"/>
      <c r="D221" s="292"/>
      <c r="E221" s="45"/>
      <c r="F221" s="45"/>
      <c r="G221" s="291"/>
      <c r="H221" s="292"/>
      <c r="I221" s="45"/>
      <c r="J221" s="45"/>
      <c r="K221" s="291"/>
      <c r="L221" s="293"/>
      <c r="M221" s="45"/>
      <c r="N221" s="45"/>
      <c r="O221" s="291"/>
      <c r="P221" s="293"/>
      <c r="Q221" s="45"/>
      <c r="R221" s="45"/>
      <c r="S221" s="291"/>
      <c r="T221" s="293"/>
      <c r="U221" s="45"/>
    </row>
    <row r="222" spans="1:21">
      <c r="A222" s="11"/>
      <c r="B222" s="294" t="s">
        <v>723</v>
      </c>
      <c r="C222" s="116" t="s">
        <v>365</v>
      </c>
      <c r="D222" s="295">
        <v>315</v>
      </c>
      <c r="E222" s="41"/>
      <c r="F222" s="41"/>
      <c r="G222" s="116" t="s">
        <v>365</v>
      </c>
      <c r="H222" s="295">
        <v>268</v>
      </c>
      <c r="I222" s="41"/>
      <c r="J222" s="41"/>
      <c r="K222" s="116" t="s">
        <v>365</v>
      </c>
      <c r="L222" s="295" t="s">
        <v>371</v>
      </c>
      <c r="M222" s="41"/>
      <c r="N222" s="41"/>
      <c r="O222" s="116" t="s">
        <v>365</v>
      </c>
      <c r="P222" s="295" t="s">
        <v>371</v>
      </c>
      <c r="Q222" s="41"/>
      <c r="R222" s="41"/>
      <c r="S222" s="116" t="s">
        <v>365</v>
      </c>
      <c r="T222" s="295" t="s">
        <v>371</v>
      </c>
      <c r="U222" s="41"/>
    </row>
    <row r="223" spans="1:21">
      <c r="A223" s="11"/>
      <c r="B223" s="294"/>
      <c r="C223" s="116"/>
      <c r="D223" s="295"/>
      <c r="E223" s="41"/>
      <c r="F223" s="41"/>
      <c r="G223" s="116"/>
      <c r="H223" s="295"/>
      <c r="I223" s="41"/>
      <c r="J223" s="41"/>
      <c r="K223" s="116"/>
      <c r="L223" s="295"/>
      <c r="M223" s="41"/>
      <c r="N223" s="41"/>
      <c r="O223" s="116"/>
      <c r="P223" s="295"/>
      <c r="Q223" s="41"/>
      <c r="R223" s="41"/>
      <c r="S223" s="116"/>
      <c r="T223" s="295"/>
      <c r="U223" s="41"/>
    </row>
    <row r="224" spans="1:21">
      <c r="A224" s="11"/>
      <c r="B224" s="314" t="s">
        <v>731</v>
      </c>
      <c r="C224" s="293"/>
      <c r="D224" s="293"/>
      <c r="E224" s="45"/>
      <c r="F224" s="45"/>
      <c r="G224" s="293"/>
      <c r="H224" s="293"/>
      <c r="I224" s="45"/>
      <c r="J224" s="45"/>
      <c r="K224" s="293"/>
      <c r="L224" s="293"/>
      <c r="M224" s="45"/>
      <c r="N224" s="45"/>
      <c r="O224" s="293"/>
      <c r="P224" s="293"/>
      <c r="Q224" s="45"/>
      <c r="R224" s="45"/>
      <c r="S224" s="293"/>
      <c r="T224" s="293"/>
      <c r="U224" s="45"/>
    </row>
    <row r="225" spans="1:21">
      <c r="A225" s="11"/>
      <c r="B225" s="314"/>
      <c r="C225" s="293"/>
      <c r="D225" s="293"/>
      <c r="E225" s="45"/>
      <c r="F225" s="45"/>
      <c r="G225" s="293"/>
      <c r="H225" s="293"/>
      <c r="I225" s="45"/>
      <c r="J225" s="45"/>
      <c r="K225" s="293"/>
      <c r="L225" s="293"/>
      <c r="M225" s="45"/>
      <c r="N225" s="45"/>
      <c r="O225" s="293"/>
      <c r="P225" s="293"/>
      <c r="Q225" s="45"/>
      <c r="R225" s="45"/>
      <c r="S225" s="293"/>
      <c r="T225" s="293"/>
      <c r="U225" s="45"/>
    </row>
    <row r="226" spans="1:21">
      <c r="A226" s="11"/>
      <c r="B226" s="294" t="s">
        <v>532</v>
      </c>
      <c r="C226" s="116" t="s">
        <v>365</v>
      </c>
      <c r="D226" s="306">
        <v>25572</v>
      </c>
      <c r="E226" s="41"/>
      <c r="F226" s="41"/>
      <c r="G226" s="116" t="s">
        <v>365</v>
      </c>
      <c r="H226" s="306">
        <v>25572</v>
      </c>
      <c r="I226" s="41"/>
      <c r="J226" s="41"/>
      <c r="K226" s="116" t="s">
        <v>365</v>
      </c>
      <c r="L226" s="295" t="s">
        <v>732</v>
      </c>
      <c r="M226" s="116" t="s">
        <v>374</v>
      </c>
      <c r="N226" s="41"/>
      <c r="O226" s="116" t="s">
        <v>365</v>
      </c>
      <c r="P226" s="306">
        <v>24748</v>
      </c>
      <c r="Q226" s="41"/>
      <c r="R226" s="41"/>
      <c r="S226" s="116" t="s">
        <v>365</v>
      </c>
      <c r="T226" s="306">
        <v>1622</v>
      </c>
      <c r="U226" s="41"/>
    </row>
    <row r="227" spans="1:21">
      <c r="A227" s="11"/>
      <c r="B227" s="294"/>
      <c r="C227" s="116"/>
      <c r="D227" s="306"/>
      <c r="E227" s="41"/>
      <c r="F227" s="41"/>
      <c r="G227" s="116"/>
      <c r="H227" s="306"/>
      <c r="I227" s="41"/>
      <c r="J227" s="41"/>
      <c r="K227" s="116"/>
      <c r="L227" s="295"/>
      <c r="M227" s="116"/>
      <c r="N227" s="41"/>
      <c r="O227" s="116"/>
      <c r="P227" s="306"/>
      <c r="Q227" s="41"/>
      <c r="R227" s="41"/>
      <c r="S227" s="116"/>
      <c r="T227" s="306"/>
      <c r="U227" s="41"/>
    </row>
    <row r="228" spans="1:21">
      <c r="A228" s="11"/>
      <c r="B228" s="296" t="s">
        <v>534</v>
      </c>
      <c r="C228" s="291" t="s">
        <v>365</v>
      </c>
      <c r="D228" s="293" t="s">
        <v>371</v>
      </c>
      <c r="E228" s="45"/>
      <c r="F228" s="45"/>
      <c r="G228" s="291" t="s">
        <v>365</v>
      </c>
      <c r="H228" s="293" t="s">
        <v>371</v>
      </c>
      <c r="I228" s="45"/>
      <c r="J228" s="45"/>
      <c r="K228" s="291" t="s">
        <v>365</v>
      </c>
      <c r="L228" s="293" t="s">
        <v>371</v>
      </c>
      <c r="M228" s="45"/>
      <c r="N228" s="45"/>
      <c r="O228" s="291" t="s">
        <v>365</v>
      </c>
      <c r="P228" s="293" t="s">
        <v>371</v>
      </c>
      <c r="Q228" s="45"/>
      <c r="R228" s="45"/>
      <c r="S228" s="291" t="s">
        <v>365</v>
      </c>
      <c r="T228" s="293" t="s">
        <v>371</v>
      </c>
      <c r="U228" s="45"/>
    </row>
    <row r="229" spans="1:21">
      <c r="A229" s="11"/>
      <c r="B229" s="296"/>
      <c r="C229" s="291"/>
      <c r="D229" s="293"/>
      <c r="E229" s="45"/>
      <c r="F229" s="45"/>
      <c r="G229" s="291"/>
      <c r="H229" s="293"/>
      <c r="I229" s="45"/>
      <c r="J229" s="45"/>
      <c r="K229" s="291"/>
      <c r="L229" s="293"/>
      <c r="M229" s="45"/>
      <c r="N229" s="45"/>
      <c r="O229" s="291"/>
      <c r="P229" s="293"/>
      <c r="Q229" s="45"/>
      <c r="R229" s="45"/>
      <c r="S229" s="291"/>
      <c r="T229" s="293"/>
      <c r="U229" s="45"/>
    </row>
    <row r="230" spans="1:21">
      <c r="A230" s="11"/>
      <c r="B230" s="294" t="s">
        <v>536</v>
      </c>
      <c r="C230" s="116" t="s">
        <v>365</v>
      </c>
      <c r="D230" s="295" t="s">
        <v>371</v>
      </c>
      <c r="E230" s="41"/>
      <c r="F230" s="41"/>
      <c r="G230" s="116" t="s">
        <v>365</v>
      </c>
      <c r="H230" s="295" t="s">
        <v>371</v>
      </c>
      <c r="I230" s="41"/>
      <c r="J230" s="41"/>
      <c r="K230" s="116" t="s">
        <v>365</v>
      </c>
      <c r="L230" s="295" t="s">
        <v>371</v>
      </c>
      <c r="M230" s="41"/>
      <c r="N230" s="41"/>
      <c r="O230" s="116" t="s">
        <v>365</v>
      </c>
      <c r="P230" s="295" t="s">
        <v>371</v>
      </c>
      <c r="Q230" s="41"/>
      <c r="R230" s="41"/>
      <c r="S230" s="116" t="s">
        <v>365</v>
      </c>
      <c r="T230" s="295" t="s">
        <v>371</v>
      </c>
      <c r="U230" s="41"/>
    </row>
    <row r="231" spans="1:21">
      <c r="A231" s="11"/>
      <c r="B231" s="294"/>
      <c r="C231" s="116"/>
      <c r="D231" s="295"/>
      <c r="E231" s="41"/>
      <c r="F231" s="41"/>
      <c r="G231" s="116"/>
      <c r="H231" s="295"/>
      <c r="I231" s="41"/>
      <c r="J231" s="41"/>
      <c r="K231" s="116"/>
      <c r="L231" s="295"/>
      <c r="M231" s="41"/>
      <c r="N231" s="41"/>
      <c r="O231" s="116"/>
      <c r="P231" s="295"/>
      <c r="Q231" s="41"/>
      <c r="R231" s="41"/>
      <c r="S231" s="116"/>
      <c r="T231" s="295"/>
      <c r="U231" s="41"/>
    </row>
    <row r="232" spans="1:21">
      <c r="A232" s="11"/>
      <c r="B232" s="296" t="s">
        <v>540</v>
      </c>
      <c r="C232" s="291" t="s">
        <v>365</v>
      </c>
      <c r="D232" s="292">
        <v>3554</v>
      </c>
      <c r="E232" s="45"/>
      <c r="F232" s="45"/>
      <c r="G232" s="291" t="s">
        <v>365</v>
      </c>
      <c r="H232" s="292">
        <v>3554</v>
      </c>
      <c r="I232" s="45"/>
      <c r="J232" s="45"/>
      <c r="K232" s="291" t="s">
        <v>365</v>
      </c>
      <c r="L232" s="293" t="s">
        <v>733</v>
      </c>
      <c r="M232" s="291" t="s">
        <v>374</v>
      </c>
      <c r="N232" s="45"/>
      <c r="O232" s="291" t="s">
        <v>365</v>
      </c>
      <c r="P232" s="293" t="s">
        <v>371</v>
      </c>
      <c r="Q232" s="45"/>
      <c r="R232" s="45"/>
      <c r="S232" s="291" t="s">
        <v>365</v>
      </c>
      <c r="T232" s="293" t="s">
        <v>371</v>
      </c>
      <c r="U232" s="45"/>
    </row>
    <row r="233" spans="1:21">
      <c r="A233" s="11"/>
      <c r="B233" s="296"/>
      <c r="C233" s="291"/>
      <c r="D233" s="292"/>
      <c r="E233" s="45"/>
      <c r="F233" s="45"/>
      <c r="G233" s="291"/>
      <c r="H233" s="292"/>
      <c r="I233" s="45"/>
      <c r="J233" s="45"/>
      <c r="K233" s="291"/>
      <c r="L233" s="293"/>
      <c r="M233" s="291"/>
      <c r="N233" s="45"/>
      <c r="O233" s="291"/>
      <c r="P233" s="293"/>
      <c r="Q233" s="45"/>
      <c r="R233" s="45"/>
      <c r="S233" s="291"/>
      <c r="T233" s="293"/>
      <c r="U233" s="45"/>
    </row>
    <row r="234" spans="1:21">
      <c r="A234" s="11"/>
      <c r="B234" s="294" t="s">
        <v>723</v>
      </c>
      <c r="C234" s="116" t="s">
        <v>365</v>
      </c>
      <c r="D234" s="295" t="s">
        <v>371</v>
      </c>
      <c r="E234" s="41"/>
      <c r="F234" s="41"/>
      <c r="G234" s="116" t="s">
        <v>365</v>
      </c>
      <c r="H234" s="295" t="s">
        <v>371</v>
      </c>
      <c r="I234" s="41"/>
      <c r="J234" s="41"/>
      <c r="K234" s="116" t="s">
        <v>365</v>
      </c>
      <c r="L234" s="295" t="s">
        <v>371</v>
      </c>
      <c r="M234" s="41"/>
      <c r="N234" s="41"/>
      <c r="O234" s="116" t="s">
        <v>365</v>
      </c>
      <c r="P234" s="295" t="s">
        <v>371</v>
      </c>
      <c r="Q234" s="41"/>
      <c r="R234" s="41"/>
      <c r="S234" s="116" t="s">
        <v>365</v>
      </c>
      <c r="T234" s="295" t="s">
        <v>371</v>
      </c>
      <c r="U234" s="41"/>
    </row>
    <row r="235" spans="1:21">
      <c r="A235" s="11"/>
      <c r="B235" s="294"/>
      <c r="C235" s="116"/>
      <c r="D235" s="295"/>
      <c r="E235" s="41"/>
      <c r="F235" s="41"/>
      <c r="G235" s="116"/>
      <c r="H235" s="295"/>
      <c r="I235" s="41"/>
      <c r="J235" s="41"/>
      <c r="K235" s="116"/>
      <c r="L235" s="295"/>
      <c r="M235" s="41"/>
      <c r="N235" s="41"/>
      <c r="O235" s="116"/>
      <c r="P235" s="295"/>
      <c r="Q235" s="41"/>
      <c r="R235" s="41"/>
      <c r="S235" s="116"/>
      <c r="T235" s="295"/>
      <c r="U235" s="41"/>
    </row>
    <row r="236" spans="1:21">
      <c r="A236" s="11"/>
      <c r="B236" s="296" t="s">
        <v>724</v>
      </c>
      <c r="C236" s="291" t="s">
        <v>365</v>
      </c>
      <c r="D236" s="293" t="s">
        <v>371</v>
      </c>
      <c r="E236" s="45"/>
      <c r="F236" s="45"/>
      <c r="G236" s="291" t="s">
        <v>365</v>
      </c>
      <c r="H236" s="293" t="s">
        <v>371</v>
      </c>
      <c r="I236" s="45"/>
      <c r="J236" s="45"/>
      <c r="K236" s="291" t="s">
        <v>365</v>
      </c>
      <c r="L236" s="293" t="s">
        <v>371</v>
      </c>
      <c r="M236" s="45"/>
      <c r="N236" s="45"/>
      <c r="O236" s="291" t="s">
        <v>365</v>
      </c>
      <c r="P236" s="293" t="s">
        <v>371</v>
      </c>
      <c r="Q236" s="45"/>
      <c r="R236" s="45"/>
      <c r="S236" s="291" t="s">
        <v>365</v>
      </c>
      <c r="T236" s="293" t="s">
        <v>371</v>
      </c>
      <c r="U236" s="45"/>
    </row>
    <row r="237" spans="1:21">
      <c r="A237" s="11"/>
      <c r="B237" s="296"/>
      <c r="C237" s="291"/>
      <c r="D237" s="293"/>
      <c r="E237" s="45"/>
      <c r="F237" s="45"/>
      <c r="G237" s="291"/>
      <c r="H237" s="293"/>
      <c r="I237" s="45"/>
      <c r="J237" s="45"/>
      <c r="K237" s="291"/>
      <c r="L237" s="293"/>
      <c r="M237" s="45"/>
      <c r="N237" s="45"/>
      <c r="O237" s="291"/>
      <c r="P237" s="293"/>
      <c r="Q237" s="45"/>
      <c r="R237" s="45"/>
      <c r="S237" s="291"/>
      <c r="T237" s="293"/>
      <c r="U237" s="45"/>
    </row>
    <row r="238" spans="1:21">
      <c r="A238" s="11"/>
      <c r="B238" s="315" t="s">
        <v>729</v>
      </c>
      <c r="C238" s="295"/>
      <c r="D238" s="295"/>
      <c r="E238" s="41"/>
      <c r="F238" s="41"/>
      <c r="G238" s="295"/>
      <c r="H238" s="295"/>
      <c r="I238" s="41"/>
      <c r="J238" s="41"/>
      <c r="K238" s="295"/>
      <c r="L238" s="295"/>
      <c r="M238" s="41"/>
      <c r="N238" s="41"/>
      <c r="O238" s="295"/>
      <c r="P238" s="295"/>
      <c r="Q238" s="41"/>
      <c r="R238" s="41"/>
      <c r="S238" s="295"/>
      <c r="T238" s="295"/>
      <c r="U238" s="41"/>
    </row>
    <row r="239" spans="1:21">
      <c r="A239" s="11"/>
      <c r="B239" s="315"/>
      <c r="C239" s="295"/>
      <c r="D239" s="295"/>
      <c r="E239" s="41"/>
      <c r="F239" s="41"/>
      <c r="G239" s="295"/>
      <c r="H239" s="295"/>
      <c r="I239" s="41"/>
      <c r="J239" s="41"/>
      <c r="K239" s="295"/>
      <c r="L239" s="295"/>
      <c r="M239" s="41"/>
      <c r="N239" s="41"/>
      <c r="O239" s="295"/>
      <c r="P239" s="295"/>
      <c r="Q239" s="41"/>
      <c r="R239" s="41"/>
      <c r="S239" s="295"/>
      <c r="T239" s="295"/>
      <c r="U239" s="41"/>
    </row>
    <row r="240" spans="1:21">
      <c r="A240" s="11"/>
      <c r="B240" s="296" t="s">
        <v>532</v>
      </c>
      <c r="C240" s="291" t="s">
        <v>365</v>
      </c>
      <c r="D240" s="292">
        <v>156331</v>
      </c>
      <c r="E240" s="45"/>
      <c r="F240" s="45"/>
      <c r="G240" s="291" t="s">
        <v>365</v>
      </c>
      <c r="H240" s="292">
        <v>156331</v>
      </c>
      <c r="I240" s="45"/>
      <c r="J240" s="45"/>
      <c r="K240" s="291" t="s">
        <v>365</v>
      </c>
      <c r="L240" s="293" t="s">
        <v>732</v>
      </c>
      <c r="M240" s="291" t="s">
        <v>374</v>
      </c>
      <c r="N240" s="45"/>
      <c r="O240" s="291" t="s">
        <v>365</v>
      </c>
      <c r="P240" s="292">
        <v>148243</v>
      </c>
      <c r="Q240" s="45"/>
      <c r="R240" s="45"/>
      <c r="S240" s="291" t="s">
        <v>365</v>
      </c>
      <c r="T240" s="292">
        <v>10061</v>
      </c>
      <c r="U240" s="45"/>
    </row>
    <row r="241" spans="1:29">
      <c r="A241" s="11"/>
      <c r="B241" s="296"/>
      <c r="C241" s="291"/>
      <c r="D241" s="292"/>
      <c r="E241" s="45"/>
      <c r="F241" s="45"/>
      <c r="G241" s="291"/>
      <c r="H241" s="292"/>
      <c r="I241" s="45"/>
      <c r="J241" s="45"/>
      <c r="K241" s="291"/>
      <c r="L241" s="293"/>
      <c r="M241" s="291"/>
      <c r="N241" s="45"/>
      <c r="O241" s="291"/>
      <c r="P241" s="292"/>
      <c r="Q241" s="45"/>
      <c r="R241" s="45"/>
      <c r="S241" s="291"/>
      <c r="T241" s="292"/>
      <c r="U241" s="45"/>
    </row>
    <row r="242" spans="1:29">
      <c r="A242" s="11"/>
      <c r="B242" s="294" t="s">
        <v>534</v>
      </c>
      <c r="C242" s="295" t="s">
        <v>371</v>
      </c>
      <c r="D242" s="295"/>
      <c r="E242" s="41"/>
      <c r="F242" s="41"/>
      <c r="G242" s="295" t="s">
        <v>371</v>
      </c>
      <c r="H242" s="295"/>
      <c r="I242" s="41"/>
      <c r="J242" s="41"/>
      <c r="K242" s="295" t="s">
        <v>371</v>
      </c>
      <c r="L242" s="295"/>
      <c r="M242" s="41"/>
      <c r="N242" s="41"/>
      <c r="O242" s="295" t="s">
        <v>371</v>
      </c>
      <c r="P242" s="295"/>
      <c r="Q242" s="41"/>
      <c r="R242" s="41"/>
      <c r="S242" s="295" t="s">
        <v>371</v>
      </c>
      <c r="T242" s="295"/>
      <c r="U242" s="41"/>
    </row>
    <row r="243" spans="1:29">
      <c r="A243" s="11"/>
      <c r="B243" s="294"/>
      <c r="C243" s="295"/>
      <c r="D243" s="295"/>
      <c r="E243" s="41"/>
      <c r="F243" s="41"/>
      <c r="G243" s="295"/>
      <c r="H243" s="295"/>
      <c r="I243" s="41"/>
      <c r="J243" s="41"/>
      <c r="K243" s="295"/>
      <c r="L243" s="295"/>
      <c r="M243" s="41"/>
      <c r="N243" s="41"/>
      <c r="O243" s="295"/>
      <c r="P243" s="295"/>
      <c r="Q243" s="41"/>
      <c r="R243" s="41"/>
      <c r="S243" s="295"/>
      <c r="T243" s="295"/>
      <c r="U243" s="41"/>
    </row>
    <row r="244" spans="1:29">
      <c r="A244" s="11"/>
      <c r="B244" s="296" t="s">
        <v>536</v>
      </c>
      <c r="C244" s="292">
        <v>38072</v>
      </c>
      <c r="D244" s="292"/>
      <c r="E244" s="45"/>
      <c r="F244" s="45"/>
      <c r="G244" s="292">
        <v>38072</v>
      </c>
      <c r="H244" s="292"/>
      <c r="I244" s="45"/>
      <c r="J244" s="45"/>
      <c r="K244" s="293" t="s">
        <v>371</v>
      </c>
      <c r="L244" s="293"/>
      <c r="M244" s="45"/>
      <c r="N244" s="45"/>
      <c r="O244" s="292">
        <v>38072</v>
      </c>
      <c r="P244" s="292"/>
      <c r="Q244" s="45"/>
      <c r="R244" s="45"/>
      <c r="S244" s="292">
        <v>1615</v>
      </c>
      <c r="T244" s="292"/>
      <c r="U244" s="45"/>
    </row>
    <row r="245" spans="1:29">
      <c r="A245" s="11"/>
      <c r="B245" s="296"/>
      <c r="C245" s="292"/>
      <c r="D245" s="292"/>
      <c r="E245" s="45"/>
      <c r="F245" s="45"/>
      <c r="G245" s="292"/>
      <c r="H245" s="292"/>
      <c r="I245" s="45"/>
      <c r="J245" s="45"/>
      <c r="K245" s="293"/>
      <c r="L245" s="293"/>
      <c r="M245" s="45"/>
      <c r="N245" s="45"/>
      <c r="O245" s="292"/>
      <c r="P245" s="292"/>
      <c r="Q245" s="45"/>
      <c r="R245" s="45"/>
      <c r="S245" s="292"/>
      <c r="T245" s="292"/>
      <c r="U245" s="45"/>
    </row>
    <row r="246" spans="1:29">
      <c r="A246" s="11"/>
      <c r="B246" s="294" t="s">
        <v>540</v>
      </c>
      <c r="C246" s="306">
        <v>3554</v>
      </c>
      <c r="D246" s="306"/>
      <c r="E246" s="41"/>
      <c r="F246" s="41"/>
      <c r="G246" s="306">
        <v>3554</v>
      </c>
      <c r="H246" s="306"/>
      <c r="I246" s="41"/>
      <c r="J246" s="41"/>
      <c r="K246" s="295" t="s">
        <v>733</v>
      </c>
      <c r="L246" s="295"/>
      <c r="M246" s="116" t="s">
        <v>374</v>
      </c>
      <c r="N246" s="41"/>
      <c r="O246" s="295" t="s">
        <v>371</v>
      </c>
      <c r="P246" s="295"/>
      <c r="Q246" s="41"/>
      <c r="R246" s="41"/>
      <c r="S246" s="295" t="s">
        <v>371</v>
      </c>
      <c r="T246" s="295"/>
      <c r="U246" s="41"/>
    </row>
    <row r="247" spans="1:29">
      <c r="A247" s="11"/>
      <c r="B247" s="294"/>
      <c r="C247" s="306"/>
      <c r="D247" s="306"/>
      <c r="E247" s="41"/>
      <c r="F247" s="41"/>
      <c r="G247" s="306"/>
      <c r="H247" s="306"/>
      <c r="I247" s="41"/>
      <c r="J247" s="41"/>
      <c r="K247" s="295"/>
      <c r="L247" s="295"/>
      <c r="M247" s="116"/>
      <c r="N247" s="41"/>
      <c r="O247" s="295"/>
      <c r="P247" s="295"/>
      <c r="Q247" s="41"/>
      <c r="R247" s="41"/>
      <c r="S247" s="295"/>
      <c r="T247" s="295"/>
      <c r="U247" s="41"/>
    </row>
    <row r="248" spans="1:29">
      <c r="A248" s="11"/>
      <c r="B248" s="296" t="s">
        <v>723</v>
      </c>
      <c r="C248" s="293">
        <v>315</v>
      </c>
      <c r="D248" s="293"/>
      <c r="E248" s="45"/>
      <c r="F248" s="45"/>
      <c r="G248" s="293">
        <v>268</v>
      </c>
      <c r="H248" s="293"/>
      <c r="I248" s="45"/>
      <c r="J248" s="45"/>
      <c r="K248" s="293" t="s">
        <v>371</v>
      </c>
      <c r="L248" s="293"/>
      <c r="M248" s="45"/>
      <c r="N248" s="45"/>
      <c r="O248" s="293" t="s">
        <v>371</v>
      </c>
      <c r="P248" s="293"/>
      <c r="Q248" s="45"/>
      <c r="R248" s="45"/>
      <c r="S248" s="293" t="s">
        <v>371</v>
      </c>
      <c r="T248" s="293"/>
      <c r="U248" s="45"/>
    </row>
    <row r="249" spans="1:29">
      <c r="A249" s="11"/>
      <c r="B249" s="296"/>
      <c r="C249" s="293"/>
      <c r="D249" s="293"/>
      <c r="E249" s="45"/>
      <c r="F249" s="45"/>
      <c r="G249" s="293"/>
      <c r="H249" s="293"/>
      <c r="I249" s="45"/>
      <c r="J249" s="45"/>
      <c r="K249" s="293"/>
      <c r="L249" s="293"/>
      <c r="M249" s="45"/>
      <c r="N249" s="45"/>
      <c r="O249" s="293"/>
      <c r="P249" s="293"/>
      <c r="Q249" s="45"/>
      <c r="R249" s="45"/>
      <c r="S249" s="293"/>
      <c r="T249" s="293"/>
      <c r="U249" s="45"/>
    </row>
    <row r="250" spans="1:29">
      <c r="A250" s="11"/>
      <c r="B250" s="294" t="s">
        <v>724</v>
      </c>
      <c r="C250" s="306">
        <v>5733</v>
      </c>
      <c r="D250" s="306"/>
      <c r="E250" s="41"/>
      <c r="F250" s="41"/>
      <c r="G250" s="306">
        <v>5733</v>
      </c>
      <c r="H250" s="306"/>
      <c r="I250" s="41"/>
      <c r="J250" s="41"/>
      <c r="K250" s="295" t="s">
        <v>371</v>
      </c>
      <c r="L250" s="295"/>
      <c r="M250" s="41"/>
      <c r="N250" s="41"/>
      <c r="O250" s="295" t="s">
        <v>371</v>
      </c>
      <c r="P250" s="295"/>
      <c r="Q250" s="41"/>
      <c r="R250" s="41"/>
      <c r="S250" s="295" t="s">
        <v>371</v>
      </c>
      <c r="T250" s="295"/>
      <c r="U250" s="41"/>
    </row>
    <row r="251" spans="1:29" ht="15.75" thickBot="1">
      <c r="A251" s="11"/>
      <c r="B251" s="294"/>
      <c r="C251" s="316"/>
      <c r="D251" s="316"/>
      <c r="E251" s="56"/>
      <c r="F251" s="41"/>
      <c r="G251" s="316"/>
      <c r="H251" s="316"/>
      <c r="I251" s="56"/>
      <c r="J251" s="41"/>
      <c r="K251" s="317"/>
      <c r="L251" s="317"/>
      <c r="M251" s="56"/>
      <c r="N251" s="41"/>
      <c r="O251" s="317"/>
      <c r="P251" s="317"/>
      <c r="Q251" s="56"/>
      <c r="R251" s="41"/>
      <c r="S251" s="317"/>
      <c r="T251" s="317"/>
      <c r="U251" s="56"/>
    </row>
    <row r="252" spans="1:29">
      <c r="A252" s="11"/>
      <c r="B252" s="291"/>
      <c r="C252" s="313" t="s">
        <v>365</v>
      </c>
      <c r="D252" s="320">
        <v>204005</v>
      </c>
      <c r="E252" s="63"/>
      <c r="F252" s="45"/>
      <c r="G252" s="313" t="s">
        <v>365</v>
      </c>
      <c r="H252" s="320">
        <v>203958</v>
      </c>
      <c r="I252" s="63"/>
      <c r="J252" s="45"/>
      <c r="K252" s="313" t="s">
        <v>365</v>
      </c>
      <c r="L252" s="322" t="s">
        <v>734</v>
      </c>
      <c r="M252" s="313" t="s">
        <v>374</v>
      </c>
      <c r="N252" s="45"/>
      <c r="O252" s="313" t="s">
        <v>365</v>
      </c>
      <c r="P252" s="320">
        <v>186315</v>
      </c>
      <c r="Q252" s="63"/>
      <c r="R252" s="45"/>
      <c r="S252" s="313" t="s">
        <v>365</v>
      </c>
      <c r="T252" s="320">
        <v>11676</v>
      </c>
      <c r="U252" s="63"/>
    </row>
    <row r="253" spans="1:29" ht="15.75" thickBot="1">
      <c r="A253" s="11"/>
      <c r="B253" s="291"/>
      <c r="C253" s="319"/>
      <c r="D253" s="321"/>
      <c r="E253" s="64"/>
      <c r="F253" s="45"/>
      <c r="G253" s="319"/>
      <c r="H253" s="321"/>
      <c r="I253" s="64"/>
      <c r="J253" s="45"/>
      <c r="K253" s="319"/>
      <c r="L253" s="323"/>
      <c r="M253" s="319"/>
      <c r="N253" s="45"/>
      <c r="O253" s="319"/>
      <c r="P253" s="321"/>
      <c r="Q253" s="64"/>
      <c r="R253" s="45"/>
      <c r="S253" s="319"/>
      <c r="T253" s="321"/>
      <c r="U253" s="64"/>
    </row>
    <row r="254" spans="1:29" ht="15.75" thickTop="1">
      <c r="A254" s="11" t="s">
        <v>1379</v>
      </c>
      <c r="B254" s="10" t="s">
        <v>5</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row>
    <row r="255" spans="1:29">
      <c r="A255" s="11"/>
      <c r="B255" s="23" t="s">
        <v>737</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row>
    <row r="256" spans="1:29">
      <c r="A256" s="11"/>
      <c r="B256" s="28"/>
      <c r="C256" s="28"/>
      <c r="D256" s="28"/>
      <c r="E256" s="28"/>
      <c r="F256" s="28"/>
      <c r="G256" s="28"/>
      <c r="H256" s="28"/>
      <c r="I256" s="28"/>
      <c r="J256" s="28"/>
      <c r="K256" s="28"/>
    </row>
    <row r="257" spans="1:11">
      <c r="A257" s="11"/>
      <c r="B257" s="16"/>
      <c r="C257" s="16"/>
      <c r="D257" s="16"/>
      <c r="E257" s="16"/>
      <c r="F257" s="16"/>
      <c r="G257" s="16"/>
      <c r="H257" s="16"/>
      <c r="I257" s="16"/>
      <c r="J257" s="16"/>
      <c r="K257" s="16"/>
    </row>
    <row r="258" spans="1:11" ht="15.75" thickBot="1">
      <c r="A258" s="11"/>
      <c r="B258" s="118"/>
      <c r="C258" s="138" t="s">
        <v>738</v>
      </c>
      <c r="D258" s="30"/>
      <c r="E258" s="141" t="s">
        <v>739</v>
      </c>
      <c r="F258" s="141"/>
      <c r="G258" s="141"/>
      <c r="H258" s="30"/>
      <c r="I258" s="141" t="s">
        <v>740</v>
      </c>
      <c r="J258" s="141"/>
      <c r="K258" s="141"/>
    </row>
    <row r="259" spans="1:11" ht="15.75" thickTop="1">
      <c r="A259" s="11"/>
      <c r="B259" s="139" t="s">
        <v>741</v>
      </c>
      <c r="C259" s="34"/>
      <c r="D259" s="34"/>
      <c r="E259" s="46"/>
      <c r="F259" s="46"/>
      <c r="G259" s="46"/>
      <c r="H259" s="34"/>
      <c r="I259" s="46"/>
      <c r="J259" s="46"/>
      <c r="K259" s="46"/>
    </row>
    <row r="260" spans="1:11">
      <c r="A260" s="11"/>
      <c r="B260" s="132" t="s">
        <v>532</v>
      </c>
      <c r="C260" s="206">
        <v>2</v>
      </c>
      <c r="D260" s="41"/>
      <c r="E260" s="132" t="s">
        <v>365</v>
      </c>
      <c r="F260" s="133">
        <v>56328</v>
      </c>
      <c r="G260" s="41"/>
      <c r="H260" s="41"/>
      <c r="I260" s="132" t="s">
        <v>365</v>
      </c>
      <c r="J260" s="133">
        <v>56328</v>
      </c>
      <c r="K260" s="41"/>
    </row>
    <row r="261" spans="1:11">
      <c r="A261" s="11"/>
      <c r="B261" s="132"/>
      <c r="C261" s="206"/>
      <c r="D261" s="41"/>
      <c r="E261" s="132"/>
      <c r="F261" s="133"/>
      <c r="G261" s="41"/>
      <c r="H261" s="41"/>
      <c r="I261" s="132"/>
      <c r="J261" s="133"/>
      <c r="K261" s="41"/>
    </row>
    <row r="262" spans="1:11">
      <c r="A262" s="11"/>
      <c r="B262" s="135" t="s">
        <v>534</v>
      </c>
      <c r="C262" s="205" t="s">
        <v>371</v>
      </c>
      <c r="D262" s="45"/>
      <c r="E262" s="129" t="s">
        <v>371</v>
      </c>
      <c r="F262" s="129"/>
      <c r="G262" s="45"/>
      <c r="H262" s="45"/>
      <c r="I262" s="129" t="s">
        <v>371</v>
      </c>
      <c r="J262" s="129"/>
      <c r="K262" s="45"/>
    </row>
    <row r="263" spans="1:11">
      <c r="A263" s="11"/>
      <c r="B263" s="135"/>
      <c r="C263" s="205"/>
      <c r="D263" s="45"/>
      <c r="E263" s="129"/>
      <c r="F263" s="129"/>
      <c r="G263" s="45"/>
      <c r="H263" s="45"/>
      <c r="I263" s="129"/>
      <c r="J263" s="129"/>
      <c r="K263" s="45"/>
    </row>
    <row r="264" spans="1:11">
      <c r="A264" s="11"/>
      <c r="B264" s="132" t="s">
        <v>536</v>
      </c>
      <c r="C264" s="206" t="s">
        <v>371</v>
      </c>
      <c r="D264" s="41"/>
      <c r="E264" s="137" t="s">
        <v>371</v>
      </c>
      <c r="F264" s="137"/>
      <c r="G264" s="41"/>
      <c r="H264" s="41"/>
      <c r="I264" s="137" t="s">
        <v>371</v>
      </c>
      <c r="J264" s="137"/>
      <c r="K264" s="41"/>
    </row>
    <row r="265" spans="1:11">
      <c r="A265" s="11"/>
      <c r="B265" s="132"/>
      <c r="C265" s="206"/>
      <c r="D265" s="41"/>
      <c r="E265" s="137"/>
      <c r="F265" s="137"/>
      <c r="G265" s="41"/>
      <c r="H265" s="41"/>
      <c r="I265" s="137"/>
      <c r="J265" s="137"/>
      <c r="K265" s="41"/>
    </row>
    <row r="266" spans="1:11">
      <c r="A266" s="11"/>
      <c r="B266" s="135" t="s">
        <v>540</v>
      </c>
      <c r="C266" s="205" t="s">
        <v>371</v>
      </c>
      <c r="D266" s="45"/>
      <c r="E266" s="129" t="s">
        <v>371</v>
      </c>
      <c r="F266" s="129"/>
      <c r="G266" s="45"/>
      <c r="H266" s="45"/>
      <c r="I266" s="129" t="s">
        <v>371</v>
      </c>
      <c r="J266" s="129"/>
      <c r="K266" s="45"/>
    </row>
    <row r="267" spans="1:11">
      <c r="A267" s="11"/>
      <c r="B267" s="135"/>
      <c r="C267" s="205"/>
      <c r="D267" s="45"/>
      <c r="E267" s="129"/>
      <c r="F267" s="129"/>
      <c r="G267" s="45"/>
      <c r="H267" s="45"/>
      <c r="I267" s="129"/>
      <c r="J267" s="129"/>
      <c r="K267" s="45"/>
    </row>
    <row r="268" spans="1:11">
      <c r="A268" s="11"/>
      <c r="B268" s="132" t="s">
        <v>723</v>
      </c>
      <c r="C268" s="206" t="s">
        <v>371</v>
      </c>
      <c r="D268" s="41"/>
      <c r="E268" s="137" t="s">
        <v>371</v>
      </c>
      <c r="F268" s="137"/>
      <c r="G268" s="41"/>
      <c r="H268" s="41"/>
      <c r="I268" s="137" t="s">
        <v>371</v>
      </c>
      <c r="J268" s="137"/>
      <c r="K268" s="41"/>
    </row>
    <row r="269" spans="1:11">
      <c r="A269" s="11"/>
      <c r="B269" s="132"/>
      <c r="C269" s="206"/>
      <c r="D269" s="41"/>
      <c r="E269" s="137"/>
      <c r="F269" s="137"/>
      <c r="G269" s="41"/>
      <c r="H269" s="41"/>
      <c r="I269" s="137"/>
      <c r="J269" s="137"/>
      <c r="K269" s="41"/>
    </row>
    <row r="270" spans="1:11">
      <c r="A270" s="11"/>
      <c r="B270" s="135" t="s">
        <v>724</v>
      </c>
      <c r="C270" s="205">
        <v>1</v>
      </c>
      <c r="D270" s="45"/>
      <c r="E270" s="136">
        <v>6592</v>
      </c>
      <c r="F270" s="136"/>
      <c r="G270" s="45"/>
      <c r="H270" s="45"/>
      <c r="I270" s="136">
        <v>6592</v>
      </c>
      <c r="J270" s="136"/>
      <c r="K270" s="45"/>
    </row>
    <row r="271" spans="1:11" ht="15.75" thickBot="1">
      <c r="A271" s="11"/>
      <c r="B271" s="135"/>
      <c r="C271" s="325"/>
      <c r="D271" s="45"/>
      <c r="E271" s="143"/>
      <c r="F271" s="143"/>
      <c r="G271" s="69"/>
      <c r="H271" s="45"/>
      <c r="I271" s="143"/>
      <c r="J271" s="143"/>
      <c r="K271" s="69"/>
    </row>
    <row r="272" spans="1:11">
      <c r="A272" s="11"/>
      <c r="B272" s="132" t="s">
        <v>551</v>
      </c>
      <c r="C272" s="250">
        <v>3</v>
      </c>
      <c r="D272" s="41"/>
      <c r="E272" s="147" t="s">
        <v>365</v>
      </c>
      <c r="F272" s="149">
        <v>62920</v>
      </c>
      <c r="G272" s="75"/>
      <c r="H272" s="41"/>
      <c r="I272" s="147" t="s">
        <v>365</v>
      </c>
      <c r="J272" s="149">
        <v>62920</v>
      </c>
      <c r="K272" s="75"/>
    </row>
    <row r="273" spans="1:11" ht="15.75" thickBot="1">
      <c r="A273" s="11"/>
      <c r="B273" s="132"/>
      <c r="C273" s="251"/>
      <c r="D273" s="41"/>
      <c r="E273" s="148"/>
      <c r="F273" s="150"/>
      <c r="G273" s="76"/>
      <c r="H273" s="41"/>
      <c r="I273" s="148"/>
      <c r="J273" s="150"/>
      <c r="K273" s="76"/>
    </row>
    <row r="274" spans="1:11" ht="15.75" thickTop="1"/>
  </sheetData>
  <mergeCells count="2095">
    <mergeCell ref="A158:A253"/>
    <mergeCell ref="B158:AC158"/>
    <mergeCell ref="B159:AC159"/>
    <mergeCell ref="A254:A273"/>
    <mergeCell ref="B254:AC254"/>
    <mergeCell ref="B255:AC255"/>
    <mergeCell ref="B74:AC74"/>
    <mergeCell ref="B75:AC75"/>
    <mergeCell ref="B99:AC99"/>
    <mergeCell ref="A111:A157"/>
    <mergeCell ref="B111:AC111"/>
    <mergeCell ref="B112:AC112"/>
    <mergeCell ref="J272:J273"/>
    <mergeCell ref="K272:K273"/>
    <mergeCell ref="A1:A2"/>
    <mergeCell ref="B1:AC1"/>
    <mergeCell ref="B2:AC2"/>
    <mergeCell ref="B3:AC3"/>
    <mergeCell ref="A4:A73"/>
    <mergeCell ref="B4:AC4"/>
    <mergeCell ref="B5:AC5"/>
    <mergeCell ref="A74:A110"/>
    <mergeCell ref="I270:J271"/>
    <mergeCell ref="K270:K271"/>
    <mergeCell ref="B272:B273"/>
    <mergeCell ref="C272:C273"/>
    <mergeCell ref="D272:D273"/>
    <mergeCell ref="E272:E273"/>
    <mergeCell ref="F272:F273"/>
    <mergeCell ref="G272:G273"/>
    <mergeCell ref="H272:H273"/>
    <mergeCell ref="I272:I273"/>
    <mergeCell ref="B270:B271"/>
    <mergeCell ref="C270:C271"/>
    <mergeCell ref="D270:D271"/>
    <mergeCell ref="E270:F271"/>
    <mergeCell ref="G270:G271"/>
    <mergeCell ref="H270:H271"/>
    <mergeCell ref="I266:J267"/>
    <mergeCell ref="K266:K267"/>
    <mergeCell ref="B268:B269"/>
    <mergeCell ref="C268:C269"/>
    <mergeCell ref="D268:D269"/>
    <mergeCell ref="E268:F269"/>
    <mergeCell ref="G268:G269"/>
    <mergeCell ref="H268:H269"/>
    <mergeCell ref="I268:J269"/>
    <mergeCell ref="K268:K269"/>
    <mergeCell ref="B266:B267"/>
    <mergeCell ref="C266:C267"/>
    <mergeCell ref="D266:D267"/>
    <mergeCell ref="E266:F267"/>
    <mergeCell ref="G266:G267"/>
    <mergeCell ref="H266:H267"/>
    <mergeCell ref="I262:J263"/>
    <mergeCell ref="K262:K263"/>
    <mergeCell ref="B264:B265"/>
    <mergeCell ref="C264:C265"/>
    <mergeCell ref="D264:D265"/>
    <mergeCell ref="E264:F265"/>
    <mergeCell ref="G264:G265"/>
    <mergeCell ref="H264:H265"/>
    <mergeCell ref="I264:J265"/>
    <mergeCell ref="K264:K265"/>
    <mergeCell ref="H260:H261"/>
    <mergeCell ref="I260:I261"/>
    <mergeCell ref="J260:J261"/>
    <mergeCell ref="K260:K261"/>
    <mergeCell ref="B262:B263"/>
    <mergeCell ref="C262:C263"/>
    <mergeCell ref="D262:D263"/>
    <mergeCell ref="E262:F263"/>
    <mergeCell ref="G262:G263"/>
    <mergeCell ref="H262:H263"/>
    <mergeCell ref="E258:G258"/>
    <mergeCell ref="I258:K258"/>
    <mergeCell ref="E259:G259"/>
    <mergeCell ref="I259:K259"/>
    <mergeCell ref="B260:B261"/>
    <mergeCell ref="C260:C261"/>
    <mergeCell ref="D260:D261"/>
    <mergeCell ref="E260:E261"/>
    <mergeCell ref="F260:F261"/>
    <mergeCell ref="G260:G261"/>
    <mergeCell ref="Q252:Q253"/>
    <mergeCell ref="R252:R253"/>
    <mergeCell ref="S252:S253"/>
    <mergeCell ref="T252:T253"/>
    <mergeCell ref="U252:U253"/>
    <mergeCell ref="B256:K256"/>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T235"/>
    <mergeCell ref="U234:U235"/>
    <mergeCell ref="B236:B237"/>
    <mergeCell ref="C236:C237"/>
    <mergeCell ref="D236:D237"/>
    <mergeCell ref="E236:E237"/>
    <mergeCell ref="F236:F237"/>
    <mergeCell ref="G236:G237"/>
    <mergeCell ref="H236:H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Q232:Q233"/>
    <mergeCell ref="R232:R233"/>
    <mergeCell ref="S232:S233"/>
    <mergeCell ref="T232:T233"/>
    <mergeCell ref="U232:U233"/>
    <mergeCell ref="B234:B235"/>
    <mergeCell ref="C234:C235"/>
    <mergeCell ref="D234:D235"/>
    <mergeCell ref="E234:E235"/>
    <mergeCell ref="F234:F235"/>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T229"/>
    <mergeCell ref="U228:U229"/>
    <mergeCell ref="B230:B231"/>
    <mergeCell ref="C230:C231"/>
    <mergeCell ref="D230:D231"/>
    <mergeCell ref="E230:E231"/>
    <mergeCell ref="F230:F231"/>
    <mergeCell ref="G230:G231"/>
    <mergeCell ref="H230:H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Q226:Q227"/>
    <mergeCell ref="R226:R227"/>
    <mergeCell ref="S226:S227"/>
    <mergeCell ref="T226:T227"/>
    <mergeCell ref="U226:U227"/>
    <mergeCell ref="B228:B229"/>
    <mergeCell ref="C228:C229"/>
    <mergeCell ref="D228:D229"/>
    <mergeCell ref="E228:E229"/>
    <mergeCell ref="F228:F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T219"/>
    <mergeCell ref="U218:U219"/>
    <mergeCell ref="B220:B221"/>
    <mergeCell ref="C220:C221"/>
    <mergeCell ref="D220:D221"/>
    <mergeCell ref="E220:E221"/>
    <mergeCell ref="F220:F221"/>
    <mergeCell ref="G220:G221"/>
    <mergeCell ref="H220:H221"/>
    <mergeCell ref="I220:I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Q187:Q188"/>
    <mergeCell ref="R187:R188"/>
    <mergeCell ref="S187:S188"/>
    <mergeCell ref="T187:T188"/>
    <mergeCell ref="U187:U188"/>
    <mergeCell ref="B189:B190"/>
    <mergeCell ref="C189:C190"/>
    <mergeCell ref="D189:D190"/>
    <mergeCell ref="E189:E190"/>
    <mergeCell ref="F189:F190"/>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T184"/>
    <mergeCell ref="U183:U184"/>
    <mergeCell ref="B185:B186"/>
    <mergeCell ref="C185:C186"/>
    <mergeCell ref="D185:D186"/>
    <mergeCell ref="E185:E186"/>
    <mergeCell ref="F185:F186"/>
    <mergeCell ref="G185:G186"/>
    <mergeCell ref="H185:H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T182"/>
    <mergeCell ref="U181:U182"/>
    <mergeCell ref="B183:B184"/>
    <mergeCell ref="C183:C184"/>
    <mergeCell ref="D183:D184"/>
    <mergeCell ref="E183:E184"/>
    <mergeCell ref="F183:F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B171:B172"/>
    <mergeCell ref="C171:C172"/>
    <mergeCell ref="D171:D172"/>
    <mergeCell ref="E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T165:T166"/>
    <mergeCell ref="U165:U166"/>
    <mergeCell ref="B167:B168"/>
    <mergeCell ref="C167:C168"/>
    <mergeCell ref="D167:D168"/>
    <mergeCell ref="E167:E168"/>
    <mergeCell ref="F167:F168"/>
    <mergeCell ref="G167:G168"/>
    <mergeCell ref="H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E163"/>
    <mergeCell ref="G163:I163"/>
    <mergeCell ref="K163:M163"/>
    <mergeCell ref="O163:Q163"/>
    <mergeCell ref="S163:U163"/>
    <mergeCell ref="C164:E164"/>
    <mergeCell ref="G164:I164"/>
    <mergeCell ref="K164:M164"/>
    <mergeCell ref="O164:Q164"/>
    <mergeCell ref="S164:U164"/>
    <mergeCell ref="AA147:AA148"/>
    <mergeCell ref="AB147:AB148"/>
    <mergeCell ref="AC147:AC148"/>
    <mergeCell ref="B160:U160"/>
    <mergeCell ref="C162:E162"/>
    <mergeCell ref="G162:I162"/>
    <mergeCell ref="K162:M162"/>
    <mergeCell ref="O162:Q162"/>
    <mergeCell ref="S162:U162"/>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Z145:Z146"/>
    <mergeCell ref="AA145:AB146"/>
    <mergeCell ref="AC145:AC146"/>
    <mergeCell ref="B147:B148"/>
    <mergeCell ref="C147:C148"/>
    <mergeCell ref="D147:D148"/>
    <mergeCell ref="E147:E148"/>
    <mergeCell ref="F147:F148"/>
    <mergeCell ref="G147:G148"/>
    <mergeCell ref="H147:H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A132:AC132"/>
    <mergeCell ref="B133:B134"/>
    <mergeCell ref="C133:D134"/>
    <mergeCell ref="E133:E134"/>
    <mergeCell ref="F133:F134"/>
    <mergeCell ref="G133:H134"/>
    <mergeCell ref="I133:I134"/>
    <mergeCell ref="J133:J134"/>
    <mergeCell ref="K133:L134"/>
    <mergeCell ref="M133:M134"/>
    <mergeCell ref="Z130:Z131"/>
    <mergeCell ref="AA130:AA131"/>
    <mergeCell ref="AB130:AB131"/>
    <mergeCell ref="AC130:AC131"/>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6:AC117"/>
    <mergeCell ref="B118:B119"/>
    <mergeCell ref="C118:C119"/>
    <mergeCell ref="D118:D119"/>
    <mergeCell ref="E118:E119"/>
    <mergeCell ref="F118:F119"/>
    <mergeCell ref="G118:G119"/>
    <mergeCell ref="H118:H119"/>
    <mergeCell ref="I118:I119"/>
    <mergeCell ref="J118:J119"/>
    <mergeCell ref="O116:Q117"/>
    <mergeCell ref="R116:R117"/>
    <mergeCell ref="S116:U117"/>
    <mergeCell ref="V116:V117"/>
    <mergeCell ref="W116:Y117"/>
    <mergeCell ref="Z116:Z117"/>
    <mergeCell ref="AA115:AC115"/>
    <mergeCell ref="B116:B117"/>
    <mergeCell ref="C116:D117"/>
    <mergeCell ref="E116:E117"/>
    <mergeCell ref="F116:F117"/>
    <mergeCell ref="G116:H117"/>
    <mergeCell ref="I116:I117"/>
    <mergeCell ref="J116:J117"/>
    <mergeCell ref="K116:M117"/>
    <mergeCell ref="N116:N117"/>
    <mergeCell ref="AA109:AA110"/>
    <mergeCell ref="AB109:AB110"/>
    <mergeCell ref="AC109:AC110"/>
    <mergeCell ref="B113:AC113"/>
    <mergeCell ref="C115:E115"/>
    <mergeCell ref="G115:I115"/>
    <mergeCell ref="K115:M115"/>
    <mergeCell ref="O115:Q115"/>
    <mergeCell ref="S115:U115"/>
    <mergeCell ref="W115:Y115"/>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7:Z108"/>
    <mergeCell ref="AA107:AB108"/>
    <mergeCell ref="AC107:AC108"/>
    <mergeCell ref="B109:B110"/>
    <mergeCell ref="C109:C110"/>
    <mergeCell ref="D109:D110"/>
    <mergeCell ref="E109:E110"/>
    <mergeCell ref="F109:F110"/>
    <mergeCell ref="G109:G110"/>
    <mergeCell ref="H109:H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C104:AC105"/>
    <mergeCell ref="C106:E106"/>
    <mergeCell ref="G106:I106"/>
    <mergeCell ref="K106:M106"/>
    <mergeCell ref="O106:Q106"/>
    <mergeCell ref="S106:U106"/>
    <mergeCell ref="W106:Y106"/>
    <mergeCell ref="AA106:AC106"/>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A103:AC103"/>
    <mergeCell ref="B104:B105"/>
    <mergeCell ref="C104:C105"/>
    <mergeCell ref="D104:D105"/>
    <mergeCell ref="E104:E105"/>
    <mergeCell ref="F104:F105"/>
    <mergeCell ref="G104:G105"/>
    <mergeCell ref="H104:H105"/>
    <mergeCell ref="I104:I105"/>
    <mergeCell ref="J104:J105"/>
    <mergeCell ref="C103:E103"/>
    <mergeCell ref="G103:I103"/>
    <mergeCell ref="K103:M103"/>
    <mergeCell ref="O103:Q103"/>
    <mergeCell ref="S103:U103"/>
    <mergeCell ref="W103:Y103"/>
    <mergeCell ref="B100:AC100"/>
    <mergeCell ref="C102:E102"/>
    <mergeCell ref="G102:I102"/>
    <mergeCell ref="K102:M102"/>
    <mergeCell ref="O102:Q102"/>
    <mergeCell ref="S102:U102"/>
    <mergeCell ref="W102:Y102"/>
    <mergeCell ref="AA102:AC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S65:S66"/>
    <mergeCell ref="T65:T66"/>
    <mergeCell ref="U65:U66"/>
    <mergeCell ref="B76:Y76"/>
    <mergeCell ref="C78:E78"/>
    <mergeCell ref="G78:I78"/>
    <mergeCell ref="K78:M78"/>
    <mergeCell ref="O78:Q78"/>
    <mergeCell ref="S78:U78"/>
    <mergeCell ref="W78:Y7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Q51:Q52"/>
    <mergeCell ref="R51:R52"/>
    <mergeCell ref="S51:S52"/>
    <mergeCell ref="T51:T52"/>
    <mergeCell ref="U51:U52"/>
    <mergeCell ref="B53:B54"/>
    <mergeCell ref="C53:C54"/>
    <mergeCell ref="D53:D54"/>
    <mergeCell ref="E53:E54"/>
    <mergeCell ref="F53:F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4" max="4" width="6.5703125" customWidth="1"/>
    <col min="7" max="7" width="4.7109375" customWidth="1"/>
    <col min="8" max="8" width="16.85546875" customWidth="1"/>
    <col min="9" max="9" width="3.7109375" customWidth="1"/>
    <col min="11" max="11" width="2" customWidth="1"/>
    <col min="12" max="12" width="6.5703125" customWidth="1"/>
  </cols>
  <sheetData>
    <row r="1" spans="1:13" ht="15" customHeight="1">
      <c r="A1" s="7" t="s">
        <v>1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44</v>
      </c>
      <c r="B3" s="10" t="s">
        <v>5</v>
      </c>
      <c r="C3" s="10"/>
      <c r="D3" s="10"/>
      <c r="E3" s="10"/>
      <c r="F3" s="10"/>
      <c r="G3" s="10"/>
      <c r="H3" s="10"/>
      <c r="I3" s="10"/>
      <c r="J3" s="10"/>
      <c r="K3" s="10"/>
      <c r="L3" s="10"/>
      <c r="M3" s="10"/>
    </row>
    <row r="4" spans="1:13" ht="15" customHeight="1">
      <c r="A4" s="11" t="s">
        <v>1381</v>
      </c>
      <c r="B4" s="10" t="s">
        <v>5</v>
      </c>
      <c r="C4" s="10"/>
      <c r="D4" s="10"/>
      <c r="E4" s="10"/>
      <c r="F4" s="10"/>
      <c r="G4" s="10"/>
      <c r="H4" s="10"/>
      <c r="I4" s="10"/>
      <c r="J4" s="10"/>
      <c r="K4" s="10"/>
      <c r="L4" s="10"/>
      <c r="M4" s="10"/>
    </row>
    <row r="5" spans="1:13">
      <c r="A5" s="11"/>
      <c r="B5" s="23" t="s">
        <v>747</v>
      </c>
      <c r="C5" s="23"/>
      <c r="D5" s="23"/>
      <c r="E5" s="23"/>
      <c r="F5" s="23"/>
      <c r="G5" s="23"/>
      <c r="H5" s="23"/>
      <c r="I5" s="23"/>
      <c r="J5" s="23"/>
      <c r="K5" s="23"/>
      <c r="L5" s="23"/>
      <c r="M5" s="23"/>
    </row>
    <row r="6" spans="1:13">
      <c r="A6" s="11"/>
      <c r="B6" s="28"/>
      <c r="C6" s="28"/>
      <c r="D6" s="28"/>
      <c r="E6" s="28"/>
      <c r="F6" s="28"/>
      <c r="G6" s="28"/>
      <c r="H6" s="28"/>
      <c r="I6" s="28"/>
      <c r="J6" s="28"/>
      <c r="K6" s="28"/>
      <c r="L6" s="28"/>
      <c r="M6" s="28"/>
    </row>
    <row r="7" spans="1:13">
      <c r="A7" s="11"/>
      <c r="B7" s="16"/>
      <c r="C7" s="16"/>
      <c r="D7" s="16"/>
      <c r="E7" s="16"/>
      <c r="F7" s="16"/>
      <c r="G7" s="16"/>
      <c r="H7" s="16"/>
      <c r="I7" s="16"/>
      <c r="J7" s="16"/>
      <c r="K7" s="16"/>
      <c r="L7" s="16"/>
      <c r="M7" s="16"/>
    </row>
    <row r="8" spans="1:13" ht="15.75" thickBot="1">
      <c r="A8" s="11"/>
      <c r="B8" s="118"/>
      <c r="C8" s="141" t="s">
        <v>748</v>
      </c>
      <c r="D8" s="141"/>
      <c r="E8" s="141"/>
      <c r="F8" s="30"/>
      <c r="G8" s="141" t="s">
        <v>749</v>
      </c>
      <c r="H8" s="141"/>
      <c r="I8" s="141"/>
      <c r="J8" s="30"/>
      <c r="K8" s="141" t="s">
        <v>750</v>
      </c>
      <c r="L8" s="141"/>
      <c r="M8" s="141"/>
    </row>
    <row r="9" spans="1:13" ht="15.75" thickTop="1">
      <c r="A9" s="11"/>
      <c r="B9" s="139" t="s">
        <v>434</v>
      </c>
      <c r="C9" s="142"/>
      <c r="D9" s="142"/>
      <c r="E9" s="142"/>
      <c r="F9" s="34"/>
      <c r="G9" s="142"/>
      <c r="H9" s="142"/>
      <c r="I9" s="142"/>
      <c r="J9" s="34"/>
      <c r="K9" s="142"/>
      <c r="L9" s="142"/>
      <c r="M9" s="142"/>
    </row>
    <row r="10" spans="1:13">
      <c r="A10" s="11"/>
      <c r="B10" s="131" t="s">
        <v>751</v>
      </c>
      <c r="C10" s="132" t="s">
        <v>365</v>
      </c>
      <c r="D10" s="133">
        <v>21213</v>
      </c>
      <c r="E10" s="41"/>
      <c r="F10" s="41"/>
      <c r="G10" s="132" t="s">
        <v>365</v>
      </c>
      <c r="H10" s="137" t="s">
        <v>752</v>
      </c>
      <c r="I10" s="132" t="s">
        <v>374</v>
      </c>
      <c r="J10" s="41"/>
      <c r="K10" s="132" t="s">
        <v>365</v>
      </c>
      <c r="L10" s="133">
        <v>10341</v>
      </c>
      <c r="M10" s="41"/>
    </row>
    <row r="11" spans="1:13">
      <c r="A11" s="11"/>
      <c r="B11" s="131"/>
      <c r="C11" s="132"/>
      <c r="D11" s="133"/>
      <c r="E11" s="41"/>
      <c r="F11" s="41"/>
      <c r="G11" s="132"/>
      <c r="H11" s="137"/>
      <c r="I11" s="132"/>
      <c r="J11" s="41"/>
      <c r="K11" s="132"/>
      <c r="L11" s="133"/>
      <c r="M11" s="41"/>
    </row>
    <row r="12" spans="1:13">
      <c r="A12" s="11"/>
      <c r="B12" s="122" t="s">
        <v>753</v>
      </c>
      <c r="C12" s="45"/>
      <c r="D12" s="45"/>
      <c r="E12" s="45"/>
      <c r="F12" s="34"/>
      <c r="G12" s="45"/>
      <c r="H12" s="45"/>
      <c r="I12" s="45"/>
      <c r="J12" s="34"/>
      <c r="K12" s="45"/>
      <c r="L12" s="45"/>
      <c r="M12" s="45"/>
    </row>
    <row r="13" spans="1:13">
      <c r="A13" s="11"/>
      <c r="B13" s="146" t="s">
        <v>754</v>
      </c>
      <c r="C13" s="137">
        <v>600</v>
      </c>
      <c r="D13" s="137"/>
      <c r="E13" s="41"/>
      <c r="F13" s="41"/>
      <c r="G13" s="137" t="s">
        <v>755</v>
      </c>
      <c r="H13" s="137"/>
      <c r="I13" s="132" t="s">
        <v>374</v>
      </c>
      <c r="J13" s="41"/>
      <c r="K13" s="137">
        <v>430</v>
      </c>
      <c r="L13" s="137"/>
      <c r="M13" s="41"/>
    </row>
    <row r="14" spans="1:13" ht="15.75" thickBot="1">
      <c r="A14" s="11"/>
      <c r="B14" s="146"/>
      <c r="C14" s="156"/>
      <c r="D14" s="156"/>
      <c r="E14" s="56"/>
      <c r="F14" s="41"/>
      <c r="G14" s="156"/>
      <c r="H14" s="156"/>
      <c r="I14" s="157"/>
      <c r="J14" s="41"/>
      <c r="K14" s="156"/>
      <c r="L14" s="156"/>
      <c r="M14" s="56"/>
    </row>
    <row r="15" spans="1:13">
      <c r="A15" s="11"/>
      <c r="B15" s="158" t="s">
        <v>756</v>
      </c>
      <c r="C15" s="159" t="s">
        <v>365</v>
      </c>
      <c r="D15" s="161">
        <v>21813</v>
      </c>
      <c r="E15" s="63"/>
      <c r="F15" s="45"/>
      <c r="G15" s="159" t="s">
        <v>365</v>
      </c>
      <c r="H15" s="163" t="s">
        <v>757</v>
      </c>
      <c r="I15" s="159" t="s">
        <v>374</v>
      </c>
      <c r="J15" s="45"/>
      <c r="K15" s="159" t="s">
        <v>365</v>
      </c>
      <c r="L15" s="161">
        <v>10771</v>
      </c>
      <c r="M15" s="63"/>
    </row>
    <row r="16" spans="1:13" ht="15.75" thickBot="1">
      <c r="A16" s="11"/>
      <c r="B16" s="158"/>
      <c r="C16" s="160"/>
      <c r="D16" s="162"/>
      <c r="E16" s="64"/>
      <c r="F16" s="45"/>
      <c r="G16" s="160"/>
      <c r="H16" s="164"/>
      <c r="I16" s="160"/>
      <c r="J16" s="45"/>
      <c r="K16" s="160"/>
      <c r="L16" s="162"/>
      <c r="M16" s="64"/>
    </row>
    <row r="17" spans="1:13" ht="15.75" thickTop="1">
      <c r="A17" s="11"/>
      <c r="B17" s="30"/>
      <c r="C17" s="67"/>
      <c r="D17" s="67"/>
      <c r="E17" s="67"/>
      <c r="F17" s="30"/>
      <c r="G17" s="67"/>
      <c r="H17" s="67"/>
      <c r="I17" s="67"/>
      <c r="J17" s="30"/>
      <c r="K17" s="67"/>
      <c r="L17" s="67"/>
      <c r="M17" s="67"/>
    </row>
    <row r="18" spans="1:13">
      <c r="A18" s="11"/>
      <c r="B18" s="165" t="s">
        <v>440</v>
      </c>
      <c r="C18" s="129"/>
      <c r="D18" s="129"/>
      <c r="E18" s="45"/>
      <c r="F18" s="45"/>
      <c r="G18" s="129"/>
      <c r="H18" s="129"/>
      <c r="I18" s="45"/>
      <c r="J18" s="45"/>
      <c r="K18" s="129"/>
      <c r="L18" s="129"/>
      <c r="M18" s="45"/>
    </row>
    <row r="19" spans="1:13">
      <c r="A19" s="11"/>
      <c r="B19" s="165"/>
      <c r="C19" s="129"/>
      <c r="D19" s="129"/>
      <c r="E19" s="45"/>
      <c r="F19" s="45"/>
      <c r="G19" s="129"/>
      <c r="H19" s="129"/>
      <c r="I19" s="45"/>
      <c r="J19" s="45"/>
      <c r="K19" s="129"/>
      <c r="L19" s="129"/>
      <c r="M19" s="45"/>
    </row>
    <row r="20" spans="1:13">
      <c r="A20" s="11"/>
      <c r="B20" s="131" t="s">
        <v>751</v>
      </c>
      <c r="C20" s="132" t="s">
        <v>365</v>
      </c>
      <c r="D20" s="133">
        <v>21213</v>
      </c>
      <c r="E20" s="41"/>
      <c r="F20" s="41"/>
      <c r="G20" s="132" t="s">
        <v>365</v>
      </c>
      <c r="H20" s="137" t="s">
        <v>758</v>
      </c>
      <c r="I20" s="132" t="s">
        <v>374</v>
      </c>
      <c r="J20" s="41"/>
      <c r="K20" s="132" t="s">
        <v>365</v>
      </c>
      <c r="L20" s="133">
        <v>11233</v>
      </c>
      <c r="M20" s="41"/>
    </row>
    <row r="21" spans="1:13">
      <c r="A21" s="11"/>
      <c r="B21" s="131"/>
      <c r="C21" s="132"/>
      <c r="D21" s="133"/>
      <c r="E21" s="41"/>
      <c r="F21" s="41"/>
      <c r="G21" s="132"/>
      <c r="H21" s="137"/>
      <c r="I21" s="132"/>
      <c r="J21" s="41"/>
      <c r="K21" s="132"/>
      <c r="L21" s="133"/>
      <c r="M21" s="41"/>
    </row>
    <row r="22" spans="1:13">
      <c r="A22" s="11"/>
      <c r="B22" s="134" t="s">
        <v>759</v>
      </c>
      <c r="C22" s="129"/>
      <c r="D22" s="129"/>
      <c r="E22" s="45"/>
      <c r="F22" s="45"/>
      <c r="G22" s="129"/>
      <c r="H22" s="129"/>
      <c r="I22" s="45"/>
      <c r="J22" s="45"/>
      <c r="K22" s="129"/>
      <c r="L22" s="129"/>
      <c r="M22" s="45"/>
    </row>
    <row r="23" spans="1:13">
      <c r="A23" s="11"/>
      <c r="B23" s="134"/>
      <c r="C23" s="129"/>
      <c r="D23" s="129"/>
      <c r="E23" s="45"/>
      <c r="F23" s="45"/>
      <c r="G23" s="129"/>
      <c r="H23" s="129"/>
      <c r="I23" s="45"/>
      <c r="J23" s="45"/>
      <c r="K23" s="129"/>
      <c r="L23" s="129"/>
      <c r="M23" s="45"/>
    </row>
    <row r="24" spans="1:13">
      <c r="A24" s="11"/>
      <c r="B24" s="146" t="s">
        <v>760</v>
      </c>
      <c r="C24" s="133">
        <v>2461</v>
      </c>
      <c r="D24" s="133"/>
      <c r="E24" s="41"/>
      <c r="F24" s="41"/>
      <c r="G24" s="137" t="s">
        <v>761</v>
      </c>
      <c r="H24" s="137"/>
      <c r="I24" s="132" t="s">
        <v>374</v>
      </c>
      <c r="J24" s="41"/>
      <c r="K24" s="137">
        <v>31</v>
      </c>
      <c r="L24" s="137"/>
      <c r="M24" s="41"/>
    </row>
    <row r="25" spans="1:13">
      <c r="A25" s="11"/>
      <c r="B25" s="146"/>
      <c r="C25" s="133"/>
      <c r="D25" s="133"/>
      <c r="E25" s="41"/>
      <c r="F25" s="41"/>
      <c r="G25" s="137"/>
      <c r="H25" s="137"/>
      <c r="I25" s="132"/>
      <c r="J25" s="41"/>
      <c r="K25" s="137"/>
      <c r="L25" s="137"/>
      <c r="M25" s="41"/>
    </row>
    <row r="26" spans="1:13">
      <c r="A26" s="11"/>
      <c r="B26" s="158" t="s">
        <v>762</v>
      </c>
      <c r="C26" s="129">
        <v>29</v>
      </c>
      <c r="D26" s="129"/>
      <c r="E26" s="45"/>
      <c r="F26" s="45"/>
      <c r="G26" s="129" t="s">
        <v>763</v>
      </c>
      <c r="H26" s="129"/>
      <c r="I26" s="135" t="s">
        <v>374</v>
      </c>
      <c r="J26" s="45"/>
      <c r="K26" s="129" t="s">
        <v>371</v>
      </c>
      <c r="L26" s="129"/>
      <c r="M26" s="45"/>
    </row>
    <row r="27" spans="1:13">
      <c r="A27" s="11"/>
      <c r="B27" s="158"/>
      <c r="C27" s="129"/>
      <c r="D27" s="129"/>
      <c r="E27" s="45"/>
      <c r="F27" s="45"/>
      <c r="G27" s="129"/>
      <c r="H27" s="129"/>
      <c r="I27" s="135"/>
      <c r="J27" s="45"/>
      <c r="K27" s="129"/>
      <c r="L27" s="129"/>
      <c r="M27" s="45"/>
    </row>
    <row r="28" spans="1:13">
      <c r="A28" s="11"/>
      <c r="B28" s="121" t="s">
        <v>753</v>
      </c>
      <c r="C28" s="41"/>
      <c r="D28" s="41"/>
      <c r="E28" s="41"/>
      <c r="F28" s="30"/>
      <c r="G28" s="41"/>
      <c r="H28" s="41"/>
      <c r="I28" s="41"/>
      <c r="J28" s="30"/>
      <c r="K28" s="41"/>
      <c r="L28" s="41"/>
      <c r="M28" s="41"/>
    </row>
    <row r="29" spans="1:13">
      <c r="A29" s="11"/>
      <c r="B29" s="158" t="s">
        <v>754</v>
      </c>
      <c r="C29" s="129">
        <v>600</v>
      </c>
      <c r="D29" s="129"/>
      <c r="E29" s="45"/>
      <c r="F29" s="45"/>
      <c r="G29" s="129" t="s">
        <v>764</v>
      </c>
      <c r="H29" s="129"/>
      <c r="I29" s="135" t="s">
        <v>374</v>
      </c>
      <c r="J29" s="45"/>
      <c r="K29" s="129">
        <v>558</v>
      </c>
      <c r="L29" s="129"/>
      <c r="M29" s="45"/>
    </row>
    <row r="30" spans="1:13" ht="15.75" thickBot="1">
      <c r="A30" s="11"/>
      <c r="B30" s="158"/>
      <c r="C30" s="144"/>
      <c r="D30" s="144"/>
      <c r="E30" s="69"/>
      <c r="F30" s="45"/>
      <c r="G30" s="144"/>
      <c r="H30" s="144"/>
      <c r="I30" s="145"/>
      <c r="J30" s="45"/>
      <c r="K30" s="144"/>
      <c r="L30" s="144"/>
      <c r="M30" s="69"/>
    </row>
    <row r="31" spans="1:13">
      <c r="A31" s="11"/>
      <c r="B31" s="146" t="s">
        <v>756</v>
      </c>
      <c r="C31" s="147" t="s">
        <v>365</v>
      </c>
      <c r="D31" s="149">
        <v>24303</v>
      </c>
      <c r="E31" s="75"/>
      <c r="F31" s="41"/>
      <c r="G31" s="147" t="s">
        <v>365</v>
      </c>
      <c r="H31" s="151" t="s">
        <v>765</v>
      </c>
      <c r="I31" s="147" t="s">
        <v>374</v>
      </c>
      <c r="J31" s="41"/>
      <c r="K31" s="147" t="s">
        <v>365</v>
      </c>
      <c r="L31" s="149">
        <v>11822</v>
      </c>
      <c r="M31" s="75"/>
    </row>
    <row r="32" spans="1:13" ht="15.75" thickBot="1">
      <c r="A32" s="11"/>
      <c r="B32" s="146"/>
      <c r="C32" s="148"/>
      <c r="D32" s="150"/>
      <c r="E32" s="76"/>
      <c r="F32" s="41"/>
      <c r="G32" s="148"/>
      <c r="H32" s="152"/>
      <c r="I32" s="148"/>
      <c r="J32" s="41"/>
      <c r="K32" s="148"/>
      <c r="L32" s="150"/>
      <c r="M32" s="76"/>
    </row>
    <row r="33" spans="1:13" ht="15.75" thickTop="1">
      <c r="A33" s="11" t="s">
        <v>1382</v>
      </c>
      <c r="B33" s="10" t="s">
        <v>5</v>
      </c>
      <c r="C33" s="10"/>
      <c r="D33" s="10"/>
      <c r="E33" s="10"/>
      <c r="F33" s="10"/>
      <c r="G33" s="10"/>
      <c r="H33" s="10"/>
      <c r="I33" s="10"/>
      <c r="J33" s="10"/>
      <c r="K33" s="10"/>
      <c r="L33" s="10"/>
      <c r="M33" s="10"/>
    </row>
    <row r="34" spans="1:13">
      <c r="A34" s="11"/>
      <c r="B34" s="23" t="s">
        <v>768</v>
      </c>
      <c r="C34" s="23"/>
      <c r="D34" s="23"/>
      <c r="E34" s="23"/>
      <c r="F34" s="23"/>
      <c r="G34" s="23"/>
      <c r="H34" s="23"/>
      <c r="I34" s="23"/>
      <c r="J34" s="23"/>
      <c r="K34" s="23"/>
      <c r="L34" s="23"/>
      <c r="M34" s="23"/>
    </row>
    <row r="35" spans="1:13">
      <c r="A35" s="11"/>
      <c r="B35" s="28"/>
      <c r="C35" s="28"/>
      <c r="D35" s="28"/>
      <c r="E35" s="28"/>
    </row>
    <row r="36" spans="1:13">
      <c r="A36" s="11"/>
      <c r="B36" s="16"/>
      <c r="C36" s="16"/>
      <c r="D36" s="16"/>
      <c r="E36" s="16"/>
    </row>
    <row r="37" spans="1:13">
      <c r="A37" s="11"/>
      <c r="B37" s="14" t="s">
        <v>769</v>
      </c>
      <c r="C37" s="41"/>
      <c r="D37" s="41"/>
      <c r="E37" s="41"/>
    </row>
    <row r="38" spans="1:13">
      <c r="A38" s="11"/>
      <c r="B38" s="134" t="s">
        <v>28</v>
      </c>
      <c r="C38" s="135" t="s">
        <v>365</v>
      </c>
      <c r="D38" s="136">
        <v>1233</v>
      </c>
      <c r="E38" s="45"/>
    </row>
    <row r="39" spans="1:13">
      <c r="A39" s="11"/>
      <c r="B39" s="134"/>
      <c r="C39" s="135"/>
      <c r="D39" s="136"/>
      <c r="E39" s="45"/>
    </row>
    <row r="40" spans="1:13">
      <c r="A40" s="11"/>
      <c r="B40" s="131" t="s">
        <v>35</v>
      </c>
      <c r="C40" s="133">
        <v>15021</v>
      </c>
      <c r="D40" s="133"/>
      <c r="E40" s="41"/>
    </row>
    <row r="41" spans="1:13">
      <c r="A41" s="11"/>
      <c r="B41" s="131"/>
      <c r="C41" s="133"/>
      <c r="D41" s="133"/>
      <c r="E41" s="41"/>
    </row>
    <row r="42" spans="1:13">
      <c r="A42" s="11"/>
      <c r="B42" s="134" t="s">
        <v>770</v>
      </c>
      <c r="C42" s="136">
        <v>2071</v>
      </c>
      <c r="D42" s="136"/>
      <c r="E42" s="45"/>
    </row>
    <row r="43" spans="1:13">
      <c r="A43" s="11"/>
      <c r="B43" s="134"/>
      <c r="C43" s="136"/>
      <c r="D43" s="136"/>
      <c r="E43" s="45"/>
    </row>
    <row r="44" spans="1:13">
      <c r="A44" s="11"/>
      <c r="B44" s="131" t="s">
        <v>771</v>
      </c>
      <c r="C44" s="137">
        <v>600</v>
      </c>
      <c r="D44" s="137"/>
      <c r="E44" s="41"/>
    </row>
    <row r="45" spans="1:13">
      <c r="A45" s="11"/>
      <c r="B45" s="131"/>
      <c r="C45" s="137"/>
      <c r="D45" s="137"/>
      <c r="E45" s="41"/>
    </row>
    <row r="46" spans="1:13">
      <c r="A46" s="11"/>
      <c r="B46" s="134" t="s">
        <v>48</v>
      </c>
      <c r="C46" s="136">
        <v>5828</v>
      </c>
      <c r="D46" s="136"/>
      <c r="E46" s="45"/>
    </row>
    <row r="47" spans="1:13" ht="15.75" thickBot="1">
      <c r="A47" s="11"/>
      <c r="B47" s="134"/>
      <c r="C47" s="143"/>
      <c r="D47" s="143"/>
      <c r="E47" s="69"/>
    </row>
    <row r="48" spans="1:13">
      <c r="A48" s="11"/>
      <c r="B48" s="330" t="s">
        <v>49</v>
      </c>
      <c r="C48" s="149">
        <v>24753</v>
      </c>
      <c r="D48" s="149"/>
      <c r="E48" s="75"/>
    </row>
    <row r="49" spans="1:5" ht="15.75" thickBot="1">
      <c r="A49" s="11"/>
      <c r="B49" s="330"/>
      <c r="C49" s="155"/>
      <c r="D49" s="155"/>
      <c r="E49" s="56"/>
    </row>
    <row r="50" spans="1:5">
      <c r="A50" s="11"/>
      <c r="B50" s="34"/>
      <c r="C50" s="63"/>
      <c r="D50" s="63"/>
      <c r="E50" s="63"/>
    </row>
    <row r="51" spans="1:5">
      <c r="A51" s="11"/>
      <c r="B51" s="14" t="s">
        <v>772</v>
      </c>
      <c r="C51" s="41"/>
      <c r="D51" s="41"/>
      <c r="E51" s="41"/>
    </row>
    <row r="52" spans="1:5">
      <c r="A52" s="11"/>
      <c r="B52" s="134" t="s">
        <v>379</v>
      </c>
      <c r="C52" s="136">
        <v>14584</v>
      </c>
      <c r="D52" s="136"/>
      <c r="E52" s="45"/>
    </row>
    <row r="53" spans="1:5">
      <c r="A53" s="11"/>
      <c r="B53" s="134"/>
      <c r="C53" s="136"/>
      <c r="D53" s="136"/>
      <c r="E53" s="45"/>
    </row>
    <row r="54" spans="1:5">
      <c r="A54" s="11"/>
      <c r="B54" s="131" t="s">
        <v>773</v>
      </c>
      <c r="C54" s="133">
        <v>2165</v>
      </c>
      <c r="D54" s="133"/>
      <c r="E54" s="41"/>
    </row>
    <row r="55" spans="1:5" ht="15.75" thickBot="1">
      <c r="A55" s="11"/>
      <c r="B55" s="131"/>
      <c r="C55" s="155"/>
      <c r="D55" s="155"/>
      <c r="E55" s="56"/>
    </row>
    <row r="56" spans="1:5">
      <c r="A56" s="11"/>
      <c r="B56" s="331" t="s">
        <v>58</v>
      </c>
      <c r="C56" s="161">
        <v>16749</v>
      </c>
      <c r="D56" s="161"/>
      <c r="E56" s="63"/>
    </row>
    <row r="57" spans="1:5">
      <c r="A57" s="11"/>
      <c r="B57" s="331"/>
      <c r="C57" s="211"/>
      <c r="D57" s="211"/>
      <c r="E57" s="95"/>
    </row>
    <row r="58" spans="1:5">
      <c r="A58" s="11"/>
      <c r="B58" s="30"/>
      <c r="C58" s="41"/>
      <c r="D58" s="41"/>
      <c r="E58" s="41"/>
    </row>
    <row r="59" spans="1:5">
      <c r="A59" s="11"/>
      <c r="B59" s="135" t="s">
        <v>774</v>
      </c>
      <c r="C59" s="129">
        <v>391</v>
      </c>
      <c r="D59" s="129"/>
      <c r="E59" s="45"/>
    </row>
    <row r="60" spans="1:5" ht="15.75" thickBot="1">
      <c r="A60" s="11"/>
      <c r="B60" s="135"/>
      <c r="C60" s="144"/>
      <c r="D60" s="144"/>
      <c r="E60" s="69"/>
    </row>
    <row r="61" spans="1:5">
      <c r="A61" s="11"/>
      <c r="B61" s="330" t="s">
        <v>775</v>
      </c>
      <c r="C61" s="147" t="s">
        <v>365</v>
      </c>
      <c r="D61" s="149">
        <v>7613</v>
      </c>
      <c r="E61" s="75"/>
    </row>
    <row r="62" spans="1:5" ht="15.75" thickBot="1">
      <c r="A62" s="11"/>
      <c r="B62" s="330"/>
      <c r="C62" s="148"/>
      <c r="D62" s="150"/>
      <c r="E62" s="76"/>
    </row>
    <row r="63" spans="1:5" ht="15.75" thickTop="1"/>
  </sheetData>
  <mergeCells count="168">
    <mergeCell ref="A33:A62"/>
    <mergeCell ref="B33:M33"/>
    <mergeCell ref="B34:M34"/>
    <mergeCell ref="A1:A2"/>
    <mergeCell ref="B1:M1"/>
    <mergeCell ref="B2:M2"/>
    <mergeCell ref="B3:M3"/>
    <mergeCell ref="A4:A32"/>
    <mergeCell ref="B4:M4"/>
    <mergeCell ref="B5:M5"/>
    <mergeCell ref="C58:E58"/>
    <mergeCell ref="B59:B60"/>
    <mergeCell ref="C59:D60"/>
    <mergeCell ref="E59:E60"/>
    <mergeCell ref="B61:B62"/>
    <mergeCell ref="C61:C62"/>
    <mergeCell ref="D61:D62"/>
    <mergeCell ref="E61:E62"/>
    <mergeCell ref="B54:B55"/>
    <mergeCell ref="C54:D55"/>
    <mergeCell ref="E54:E55"/>
    <mergeCell ref="B56:B57"/>
    <mergeCell ref="C56:D57"/>
    <mergeCell ref="E56:E57"/>
    <mergeCell ref="B48:B49"/>
    <mergeCell ref="C48:D49"/>
    <mergeCell ref="E48:E49"/>
    <mergeCell ref="C50:E50"/>
    <mergeCell ref="C51:E51"/>
    <mergeCell ref="B52:B53"/>
    <mergeCell ref="C52:D53"/>
    <mergeCell ref="E52:E53"/>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cols>
    <col min="1" max="3" width="36.5703125" bestFit="1" customWidth="1"/>
    <col min="4" max="4" width="7.85546875" bestFit="1" customWidth="1"/>
    <col min="7" max="7" width="16" bestFit="1" customWidth="1"/>
    <col min="8" max="8" width="6.5703125" bestFit="1" customWidth="1"/>
    <col min="9" max="9" width="16" bestFit="1" customWidth="1"/>
    <col min="11" max="11" width="11.5703125" bestFit="1" customWidth="1"/>
    <col min="12" max="12" width="7.85546875" bestFit="1" customWidth="1"/>
    <col min="13" max="13" width="15.5703125" bestFit="1" customWidth="1"/>
    <col min="15" max="15" width="15.5703125" bestFit="1" customWidth="1"/>
    <col min="16" max="16" width="5.7109375" bestFit="1" customWidth="1"/>
    <col min="17" max="17" width="15.5703125" bestFit="1" customWidth="1"/>
    <col min="19" max="19" width="1.85546875" bestFit="1" customWidth="1"/>
    <col min="20" max="20" width="7.85546875" bestFit="1" customWidth="1"/>
    <col min="23" max="23" width="18" bestFit="1" customWidth="1"/>
    <col min="25" max="25" width="15.5703125" bestFit="1" customWidth="1"/>
  </cols>
  <sheetData>
    <row r="1" spans="1:25" ht="15" customHeight="1">
      <c r="A1" s="7" t="s">
        <v>1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8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3" t="s">
        <v>1386</v>
      </c>
      <c r="C5" s="23"/>
      <c r="D5" s="23"/>
      <c r="E5" s="23"/>
      <c r="F5" s="23"/>
      <c r="G5" s="23"/>
      <c r="H5" s="23"/>
      <c r="I5" s="23"/>
      <c r="J5" s="23"/>
      <c r="K5" s="23"/>
      <c r="L5" s="23"/>
      <c r="M5" s="23"/>
      <c r="N5" s="23"/>
      <c r="O5" s="23"/>
      <c r="P5" s="23"/>
      <c r="Q5" s="23"/>
      <c r="R5" s="23"/>
      <c r="S5" s="23"/>
      <c r="T5" s="23"/>
      <c r="U5" s="23"/>
      <c r="V5" s="23"/>
      <c r="W5" s="23"/>
      <c r="X5" s="23"/>
      <c r="Y5" s="23"/>
    </row>
    <row r="6" spans="1:25">
      <c r="A6" s="11"/>
      <c r="B6" s="28"/>
      <c r="C6" s="28"/>
      <c r="D6" s="28"/>
      <c r="E6" s="28"/>
      <c r="F6" s="28"/>
      <c r="G6" s="28"/>
      <c r="H6" s="28"/>
      <c r="I6" s="28"/>
      <c r="J6" s="28"/>
      <c r="K6" s="28"/>
      <c r="L6" s="28"/>
      <c r="M6" s="28"/>
      <c r="N6" s="28"/>
      <c r="O6" s="28"/>
      <c r="P6" s="28"/>
      <c r="Q6" s="28"/>
      <c r="R6" s="28"/>
      <c r="S6" s="28"/>
      <c r="T6" s="28"/>
      <c r="U6" s="28"/>
      <c r="V6" s="28"/>
      <c r="W6" s="28"/>
    </row>
    <row r="7" spans="1:25">
      <c r="A7" s="11"/>
      <c r="B7" s="16"/>
      <c r="C7" s="16"/>
      <c r="D7" s="16"/>
      <c r="E7" s="16"/>
      <c r="F7" s="16"/>
      <c r="G7" s="16"/>
      <c r="H7" s="16"/>
      <c r="I7" s="16"/>
      <c r="J7" s="16"/>
      <c r="K7" s="16"/>
      <c r="L7" s="16"/>
      <c r="M7" s="16"/>
      <c r="N7" s="16"/>
      <c r="O7" s="16"/>
      <c r="P7" s="16"/>
      <c r="Q7" s="16"/>
      <c r="R7" s="16"/>
      <c r="S7" s="16"/>
      <c r="T7" s="16"/>
      <c r="U7" s="16"/>
      <c r="V7" s="16"/>
      <c r="W7" s="16"/>
    </row>
    <row r="8" spans="1:25">
      <c r="A8" s="11"/>
      <c r="B8" s="41"/>
      <c r="C8" s="42" t="s">
        <v>780</v>
      </c>
      <c r="D8" s="42"/>
      <c r="E8" s="42"/>
      <c r="F8" s="41"/>
      <c r="G8" s="42" t="s">
        <v>781</v>
      </c>
      <c r="H8" s="42"/>
      <c r="I8" s="42"/>
      <c r="J8" s="41"/>
      <c r="K8" s="42" t="s">
        <v>526</v>
      </c>
      <c r="L8" s="42"/>
      <c r="M8" s="42"/>
      <c r="N8" s="41"/>
      <c r="O8" s="31" t="s">
        <v>785</v>
      </c>
      <c r="P8" s="41"/>
      <c r="Q8" s="31" t="s">
        <v>785</v>
      </c>
      <c r="R8" s="41"/>
      <c r="S8" s="42" t="s">
        <v>789</v>
      </c>
      <c r="T8" s="42"/>
      <c r="U8" s="42"/>
      <c r="V8" s="41"/>
      <c r="W8" s="31" t="s">
        <v>791</v>
      </c>
    </row>
    <row r="9" spans="1:25">
      <c r="A9" s="11"/>
      <c r="B9" s="41"/>
      <c r="C9" s="42"/>
      <c r="D9" s="42"/>
      <c r="E9" s="42"/>
      <c r="F9" s="41"/>
      <c r="G9" s="42" t="s">
        <v>782</v>
      </c>
      <c r="H9" s="42"/>
      <c r="I9" s="42"/>
      <c r="J9" s="41"/>
      <c r="K9" s="42" t="s">
        <v>784</v>
      </c>
      <c r="L9" s="42"/>
      <c r="M9" s="42"/>
      <c r="N9" s="41"/>
      <c r="O9" s="31" t="s">
        <v>786</v>
      </c>
      <c r="P9" s="41"/>
      <c r="Q9" s="31" t="s">
        <v>787</v>
      </c>
      <c r="R9" s="41"/>
      <c r="S9" s="42" t="s">
        <v>790</v>
      </c>
      <c r="T9" s="42"/>
      <c r="U9" s="42"/>
      <c r="V9" s="41"/>
      <c r="W9" s="31" t="s">
        <v>792</v>
      </c>
    </row>
    <row r="10" spans="1:25" ht="15.75" thickBot="1">
      <c r="A10" s="11"/>
      <c r="B10" s="41"/>
      <c r="C10" s="43"/>
      <c r="D10" s="43"/>
      <c r="E10" s="43"/>
      <c r="F10" s="41"/>
      <c r="G10" s="43" t="s">
        <v>783</v>
      </c>
      <c r="H10" s="43"/>
      <c r="I10" s="43"/>
      <c r="J10" s="41"/>
      <c r="K10" s="87"/>
      <c r="L10" s="87"/>
      <c r="M10" s="87"/>
      <c r="N10" s="41"/>
      <c r="O10" s="82"/>
      <c r="P10" s="41"/>
      <c r="Q10" s="32" t="s">
        <v>788</v>
      </c>
      <c r="R10" s="41"/>
      <c r="S10" s="87"/>
      <c r="T10" s="87"/>
      <c r="U10" s="87"/>
      <c r="V10" s="41"/>
      <c r="W10" s="82"/>
    </row>
    <row r="11" spans="1:25" ht="15.75" thickTop="1">
      <c r="A11" s="11"/>
      <c r="B11" s="285" t="s">
        <v>434</v>
      </c>
      <c r="C11" s="46"/>
      <c r="D11" s="46"/>
      <c r="E11" s="46"/>
      <c r="F11" s="34"/>
      <c r="G11" s="46"/>
      <c r="H11" s="46"/>
      <c r="I11" s="46"/>
      <c r="J11" s="34"/>
      <c r="K11" s="46"/>
      <c r="L11" s="46"/>
      <c r="M11" s="46"/>
      <c r="N11" s="34"/>
      <c r="O11" s="332"/>
      <c r="P11" s="34"/>
      <c r="Q11" s="40"/>
      <c r="R11" s="34"/>
      <c r="S11" s="46"/>
      <c r="T11" s="46"/>
      <c r="U11" s="46"/>
      <c r="V11" s="34"/>
      <c r="W11" s="34"/>
    </row>
    <row r="12" spans="1:25">
      <c r="A12" s="11"/>
      <c r="B12" s="333" t="s">
        <v>793</v>
      </c>
      <c r="C12" s="48" t="s">
        <v>365</v>
      </c>
      <c r="D12" s="49">
        <v>106029</v>
      </c>
      <c r="E12" s="41"/>
      <c r="F12" s="41"/>
      <c r="G12" s="48" t="s">
        <v>365</v>
      </c>
      <c r="H12" s="50">
        <v>51</v>
      </c>
      <c r="I12" s="41"/>
      <c r="J12" s="41"/>
      <c r="K12" s="48" t="s">
        <v>365</v>
      </c>
      <c r="L12" s="49">
        <v>106080</v>
      </c>
      <c r="M12" s="41"/>
      <c r="N12" s="41"/>
      <c r="O12" s="334">
        <v>1.9199999999999998E-2</v>
      </c>
      <c r="P12" s="41"/>
      <c r="Q12" s="335" t="s">
        <v>794</v>
      </c>
      <c r="R12" s="41"/>
      <c r="S12" s="48" t="s">
        <v>365</v>
      </c>
      <c r="T12" s="49">
        <v>174237</v>
      </c>
      <c r="U12" s="41"/>
      <c r="V12" s="41"/>
      <c r="W12" s="336">
        <v>38930</v>
      </c>
    </row>
    <row r="13" spans="1:25">
      <c r="A13" s="11"/>
      <c r="B13" s="333"/>
      <c r="C13" s="48"/>
      <c r="D13" s="49"/>
      <c r="E13" s="41"/>
      <c r="F13" s="41"/>
      <c r="G13" s="48"/>
      <c r="H13" s="50"/>
      <c r="I13" s="41"/>
      <c r="J13" s="41"/>
      <c r="K13" s="48"/>
      <c r="L13" s="49"/>
      <c r="M13" s="41"/>
      <c r="N13" s="41"/>
      <c r="O13" s="334"/>
      <c r="P13" s="41"/>
      <c r="Q13" s="335"/>
      <c r="R13" s="41"/>
      <c r="S13" s="48"/>
      <c r="T13" s="49"/>
      <c r="U13" s="41"/>
      <c r="V13" s="41"/>
      <c r="W13" s="336"/>
    </row>
    <row r="14" spans="1:25">
      <c r="A14" s="11"/>
      <c r="B14" s="337" t="s">
        <v>795</v>
      </c>
      <c r="C14" s="51">
        <v>126004</v>
      </c>
      <c r="D14" s="51"/>
      <c r="E14" s="45"/>
      <c r="F14" s="45"/>
      <c r="G14" s="52">
        <v>355</v>
      </c>
      <c r="H14" s="52"/>
      <c r="I14" s="45"/>
      <c r="J14" s="45"/>
      <c r="K14" s="51">
        <v>126359</v>
      </c>
      <c r="L14" s="51"/>
      <c r="M14" s="45"/>
      <c r="N14" s="45"/>
      <c r="O14" s="338">
        <v>9.9000000000000008E-3</v>
      </c>
      <c r="P14" s="45"/>
      <c r="Q14" s="339" t="s">
        <v>796</v>
      </c>
      <c r="R14" s="45"/>
      <c r="S14" s="51">
        <v>361432</v>
      </c>
      <c r="T14" s="51"/>
      <c r="U14" s="45"/>
      <c r="V14" s="45"/>
      <c r="W14" s="340">
        <v>39234</v>
      </c>
    </row>
    <row r="15" spans="1:25">
      <c r="A15" s="11"/>
      <c r="B15" s="337"/>
      <c r="C15" s="51"/>
      <c r="D15" s="51"/>
      <c r="E15" s="45"/>
      <c r="F15" s="45"/>
      <c r="G15" s="52"/>
      <c r="H15" s="52"/>
      <c r="I15" s="45"/>
      <c r="J15" s="45"/>
      <c r="K15" s="51"/>
      <c r="L15" s="51"/>
      <c r="M15" s="45"/>
      <c r="N15" s="45"/>
      <c r="O15" s="338"/>
      <c r="P15" s="45"/>
      <c r="Q15" s="339"/>
      <c r="R15" s="45"/>
      <c r="S15" s="51"/>
      <c r="T15" s="51"/>
      <c r="U15" s="45"/>
      <c r="V15" s="45"/>
      <c r="W15" s="340"/>
    </row>
    <row r="16" spans="1:25">
      <c r="A16" s="11"/>
      <c r="B16" s="333" t="s">
        <v>362</v>
      </c>
      <c r="C16" s="49">
        <v>256807</v>
      </c>
      <c r="D16" s="49"/>
      <c r="E16" s="41"/>
      <c r="F16" s="41"/>
      <c r="G16" s="49">
        <v>3683</v>
      </c>
      <c r="H16" s="49"/>
      <c r="I16" s="41"/>
      <c r="J16" s="41"/>
      <c r="K16" s="49">
        <v>260490</v>
      </c>
      <c r="L16" s="49"/>
      <c r="M16" s="41"/>
      <c r="N16" s="41"/>
      <c r="O16" s="334">
        <v>2.0199999999999999E-2</v>
      </c>
      <c r="P16" s="41"/>
      <c r="Q16" s="335" t="s">
        <v>797</v>
      </c>
      <c r="R16" s="41"/>
      <c r="S16" s="49">
        <v>281846</v>
      </c>
      <c r="T16" s="49"/>
      <c r="U16" s="41"/>
      <c r="V16" s="41"/>
      <c r="W16" s="336">
        <v>41609</v>
      </c>
    </row>
    <row r="17" spans="1:23">
      <c r="A17" s="11"/>
      <c r="B17" s="333"/>
      <c r="C17" s="49"/>
      <c r="D17" s="49"/>
      <c r="E17" s="41"/>
      <c r="F17" s="41"/>
      <c r="G17" s="49"/>
      <c r="H17" s="49"/>
      <c r="I17" s="41"/>
      <c r="J17" s="41"/>
      <c r="K17" s="49"/>
      <c r="L17" s="49"/>
      <c r="M17" s="41"/>
      <c r="N17" s="41"/>
      <c r="O17" s="334"/>
      <c r="P17" s="41"/>
      <c r="Q17" s="335"/>
      <c r="R17" s="41"/>
      <c r="S17" s="49"/>
      <c r="T17" s="49"/>
      <c r="U17" s="41"/>
      <c r="V17" s="41"/>
      <c r="W17" s="336"/>
    </row>
    <row r="18" spans="1:23">
      <c r="A18" s="11"/>
      <c r="B18" s="337" t="s">
        <v>798</v>
      </c>
      <c r="C18" s="51">
        <v>56922</v>
      </c>
      <c r="D18" s="51"/>
      <c r="E18" s="45"/>
      <c r="F18" s="45"/>
      <c r="G18" s="52" t="s">
        <v>371</v>
      </c>
      <c r="H18" s="52"/>
      <c r="I18" s="45"/>
      <c r="J18" s="45"/>
      <c r="K18" s="51">
        <v>56922</v>
      </c>
      <c r="L18" s="51"/>
      <c r="M18" s="45"/>
      <c r="N18" s="45"/>
      <c r="O18" s="338">
        <v>2.24E-2</v>
      </c>
      <c r="P18" s="45"/>
      <c r="Q18" s="339" t="s">
        <v>799</v>
      </c>
      <c r="R18" s="45"/>
      <c r="S18" s="51">
        <v>73276</v>
      </c>
      <c r="T18" s="51"/>
      <c r="U18" s="45"/>
      <c r="V18" s="45"/>
      <c r="W18" s="340">
        <v>38565</v>
      </c>
    </row>
    <row r="19" spans="1:23">
      <c r="A19" s="11"/>
      <c r="B19" s="337"/>
      <c r="C19" s="51"/>
      <c r="D19" s="51"/>
      <c r="E19" s="45"/>
      <c r="F19" s="45"/>
      <c r="G19" s="52"/>
      <c r="H19" s="52"/>
      <c r="I19" s="45"/>
      <c r="J19" s="45"/>
      <c r="K19" s="51"/>
      <c r="L19" s="51"/>
      <c r="M19" s="45"/>
      <c r="N19" s="45"/>
      <c r="O19" s="338"/>
      <c r="P19" s="45"/>
      <c r="Q19" s="339"/>
      <c r="R19" s="45"/>
      <c r="S19" s="51"/>
      <c r="T19" s="51"/>
      <c r="U19" s="45"/>
      <c r="V19" s="45"/>
      <c r="W19" s="340"/>
    </row>
    <row r="20" spans="1:23">
      <c r="A20" s="11"/>
      <c r="B20" s="333" t="s">
        <v>800</v>
      </c>
      <c r="C20" s="49">
        <v>97458</v>
      </c>
      <c r="D20" s="49"/>
      <c r="E20" s="41"/>
      <c r="F20" s="41"/>
      <c r="G20" s="50" t="s">
        <v>371</v>
      </c>
      <c r="H20" s="50"/>
      <c r="I20" s="41"/>
      <c r="J20" s="41"/>
      <c r="K20" s="49">
        <v>97458</v>
      </c>
      <c r="L20" s="49"/>
      <c r="M20" s="41"/>
      <c r="N20" s="41"/>
      <c r="O20" s="334">
        <v>1.01E-2</v>
      </c>
      <c r="P20" s="41"/>
      <c r="Q20" s="335" t="s">
        <v>801</v>
      </c>
      <c r="R20" s="41"/>
      <c r="S20" s="49">
        <v>109325</v>
      </c>
      <c r="T20" s="49"/>
      <c r="U20" s="41"/>
      <c r="V20" s="41"/>
      <c r="W20" s="336">
        <v>38838</v>
      </c>
    </row>
    <row r="21" spans="1:23">
      <c r="A21" s="11"/>
      <c r="B21" s="333"/>
      <c r="C21" s="49"/>
      <c r="D21" s="49"/>
      <c r="E21" s="41"/>
      <c r="F21" s="41"/>
      <c r="G21" s="50"/>
      <c r="H21" s="50"/>
      <c r="I21" s="41"/>
      <c r="J21" s="41"/>
      <c r="K21" s="49"/>
      <c r="L21" s="49"/>
      <c r="M21" s="41"/>
      <c r="N21" s="41"/>
      <c r="O21" s="334"/>
      <c r="P21" s="41"/>
      <c r="Q21" s="335"/>
      <c r="R21" s="41"/>
      <c r="S21" s="49"/>
      <c r="T21" s="49"/>
      <c r="U21" s="41"/>
      <c r="V21" s="41"/>
      <c r="W21" s="336"/>
    </row>
    <row r="22" spans="1:23">
      <c r="A22" s="11"/>
      <c r="B22" s="337" t="s">
        <v>802</v>
      </c>
      <c r="C22" s="51">
        <v>319639</v>
      </c>
      <c r="D22" s="51"/>
      <c r="E22" s="45"/>
      <c r="F22" s="45"/>
      <c r="G22" s="52">
        <v>553</v>
      </c>
      <c r="H22" s="52"/>
      <c r="I22" s="45"/>
      <c r="J22" s="45"/>
      <c r="K22" s="51">
        <v>320192</v>
      </c>
      <c r="L22" s="51"/>
      <c r="M22" s="45"/>
      <c r="N22" s="45"/>
      <c r="O22" s="338">
        <v>7.3000000000000001E-3</v>
      </c>
      <c r="P22" s="45"/>
      <c r="Q22" s="339" t="s">
        <v>803</v>
      </c>
      <c r="R22" s="45"/>
      <c r="S22" s="51">
        <v>341777</v>
      </c>
      <c r="T22" s="51"/>
      <c r="U22" s="45"/>
      <c r="V22" s="45"/>
      <c r="W22" s="340">
        <v>39203</v>
      </c>
    </row>
    <row r="23" spans="1:23">
      <c r="A23" s="11"/>
      <c r="B23" s="337"/>
      <c r="C23" s="51"/>
      <c r="D23" s="51"/>
      <c r="E23" s="45"/>
      <c r="F23" s="45"/>
      <c r="G23" s="52"/>
      <c r="H23" s="52"/>
      <c r="I23" s="45"/>
      <c r="J23" s="45"/>
      <c r="K23" s="51"/>
      <c r="L23" s="51"/>
      <c r="M23" s="45"/>
      <c r="N23" s="45"/>
      <c r="O23" s="338"/>
      <c r="P23" s="45"/>
      <c r="Q23" s="339"/>
      <c r="R23" s="45"/>
      <c r="S23" s="51"/>
      <c r="T23" s="51"/>
      <c r="U23" s="45"/>
      <c r="V23" s="45"/>
      <c r="W23" s="340"/>
    </row>
    <row r="24" spans="1:23">
      <c r="A24" s="11"/>
      <c r="B24" s="333" t="s">
        <v>804</v>
      </c>
      <c r="C24" s="50" t="s">
        <v>371</v>
      </c>
      <c r="D24" s="50"/>
      <c r="E24" s="41"/>
      <c r="F24" s="41"/>
      <c r="G24" s="50" t="s">
        <v>371</v>
      </c>
      <c r="H24" s="50"/>
      <c r="I24" s="41"/>
      <c r="J24" s="41"/>
      <c r="K24" s="50" t="s">
        <v>371</v>
      </c>
      <c r="L24" s="50"/>
      <c r="M24" s="41"/>
      <c r="N24" s="41"/>
      <c r="O24" s="335" t="s">
        <v>604</v>
      </c>
      <c r="P24" s="41"/>
      <c r="Q24" s="335" t="s">
        <v>413</v>
      </c>
      <c r="R24" s="41"/>
      <c r="S24" s="50">
        <v>79</v>
      </c>
      <c r="T24" s="50"/>
      <c r="U24" s="41"/>
      <c r="V24" s="41"/>
      <c r="W24" s="335" t="s">
        <v>413</v>
      </c>
    </row>
    <row r="25" spans="1:23">
      <c r="A25" s="11"/>
      <c r="B25" s="333"/>
      <c r="C25" s="50"/>
      <c r="D25" s="50"/>
      <c r="E25" s="41"/>
      <c r="F25" s="41"/>
      <c r="G25" s="50"/>
      <c r="H25" s="50"/>
      <c r="I25" s="41"/>
      <c r="J25" s="41"/>
      <c r="K25" s="50"/>
      <c r="L25" s="50"/>
      <c r="M25" s="41"/>
      <c r="N25" s="41"/>
      <c r="O25" s="335"/>
      <c r="P25" s="41"/>
      <c r="Q25" s="335"/>
      <c r="R25" s="41"/>
      <c r="S25" s="50"/>
      <c r="T25" s="50"/>
      <c r="U25" s="41"/>
      <c r="V25" s="41"/>
      <c r="W25" s="335"/>
    </row>
    <row r="26" spans="1:23">
      <c r="A26" s="11"/>
      <c r="B26" s="337" t="s">
        <v>805</v>
      </c>
      <c r="C26" s="51">
        <v>140220</v>
      </c>
      <c r="D26" s="51"/>
      <c r="E26" s="45"/>
      <c r="F26" s="45"/>
      <c r="G26" s="52" t="s">
        <v>371</v>
      </c>
      <c r="H26" s="52"/>
      <c r="I26" s="45"/>
      <c r="J26" s="45"/>
      <c r="K26" s="51">
        <v>140220</v>
      </c>
      <c r="L26" s="51"/>
      <c r="M26" s="45"/>
      <c r="N26" s="45"/>
      <c r="O26" s="338">
        <v>1.04E-2</v>
      </c>
      <c r="P26" s="45"/>
      <c r="Q26" s="339" t="s">
        <v>806</v>
      </c>
      <c r="R26" s="45"/>
      <c r="S26" s="51">
        <v>175641</v>
      </c>
      <c r="T26" s="51"/>
      <c r="U26" s="45"/>
      <c r="V26" s="45"/>
      <c r="W26" s="340">
        <v>38626</v>
      </c>
    </row>
    <row r="27" spans="1:23">
      <c r="A27" s="11"/>
      <c r="B27" s="337"/>
      <c r="C27" s="51"/>
      <c r="D27" s="51"/>
      <c r="E27" s="45"/>
      <c r="F27" s="45"/>
      <c r="G27" s="52"/>
      <c r="H27" s="52"/>
      <c r="I27" s="45"/>
      <c r="J27" s="45"/>
      <c r="K27" s="51"/>
      <c r="L27" s="51"/>
      <c r="M27" s="45"/>
      <c r="N27" s="45"/>
      <c r="O27" s="338"/>
      <c r="P27" s="45"/>
      <c r="Q27" s="339"/>
      <c r="R27" s="45"/>
      <c r="S27" s="51"/>
      <c r="T27" s="51"/>
      <c r="U27" s="45"/>
      <c r="V27" s="45"/>
      <c r="W27" s="340"/>
    </row>
    <row r="28" spans="1:23">
      <c r="A28" s="11"/>
      <c r="B28" s="333" t="s">
        <v>807</v>
      </c>
      <c r="C28" s="49">
        <v>5208</v>
      </c>
      <c r="D28" s="49"/>
      <c r="E28" s="41"/>
      <c r="F28" s="41"/>
      <c r="G28" s="50" t="s">
        <v>371</v>
      </c>
      <c r="H28" s="50"/>
      <c r="I28" s="41"/>
      <c r="J28" s="41"/>
      <c r="K28" s="49">
        <v>5208</v>
      </c>
      <c r="L28" s="49"/>
      <c r="M28" s="41"/>
      <c r="N28" s="41"/>
      <c r="O28" s="334">
        <v>1.04E-2</v>
      </c>
      <c r="P28" s="41"/>
      <c r="Q28" s="335" t="s">
        <v>413</v>
      </c>
      <c r="R28" s="41"/>
      <c r="S28" s="50" t="s">
        <v>371</v>
      </c>
      <c r="T28" s="50"/>
      <c r="U28" s="41"/>
      <c r="V28" s="41"/>
      <c r="W28" s="335" t="s">
        <v>413</v>
      </c>
    </row>
    <row r="29" spans="1:23">
      <c r="A29" s="11"/>
      <c r="B29" s="333"/>
      <c r="C29" s="49"/>
      <c r="D29" s="49"/>
      <c r="E29" s="41"/>
      <c r="F29" s="41"/>
      <c r="G29" s="50"/>
      <c r="H29" s="50"/>
      <c r="I29" s="41"/>
      <c r="J29" s="41"/>
      <c r="K29" s="49"/>
      <c r="L29" s="49"/>
      <c r="M29" s="41"/>
      <c r="N29" s="41"/>
      <c r="O29" s="334"/>
      <c r="P29" s="41"/>
      <c r="Q29" s="335"/>
      <c r="R29" s="41"/>
      <c r="S29" s="50"/>
      <c r="T29" s="50"/>
      <c r="U29" s="41"/>
      <c r="V29" s="41"/>
      <c r="W29" s="335"/>
    </row>
    <row r="30" spans="1:23">
      <c r="A30" s="11"/>
      <c r="B30" s="337" t="s">
        <v>808</v>
      </c>
      <c r="C30" s="51">
        <v>51104</v>
      </c>
      <c r="D30" s="51"/>
      <c r="E30" s="45"/>
      <c r="F30" s="45"/>
      <c r="G30" s="52">
        <v>444</v>
      </c>
      <c r="H30" s="52"/>
      <c r="I30" s="45"/>
      <c r="J30" s="45"/>
      <c r="K30" s="51">
        <v>51548</v>
      </c>
      <c r="L30" s="51"/>
      <c r="M30" s="45"/>
      <c r="N30" s="45"/>
      <c r="O30" s="338">
        <v>4.1799999999999997E-2</v>
      </c>
      <c r="P30" s="45"/>
      <c r="Q30" s="339" t="s">
        <v>809</v>
      </c>
      <c r="R30" s="45"/>
      <c r="S30" s="52" t="s">
        <v>371</v>
      </c>
      <c r="T30" s="52"/>
      <c r="U30" s="45"/>
      <c r="V30" s="45"/>
      <c r="W30" s="339" t="s">
        <v>810</v>
      </c>
    </row>
    <row r="31" spans="1:23">
      <c r="A31" s="11"/>
      <c r="B31" s="337"/>
      <c r="C31" s="51"/>
      <c r="D31" s="51"/>
      <c r="E31" s="45"/>
      <c r="F31" s="45"/>
      <c r="G31" s="52"/>
      <c r="H31" s="52"/>
      <c r="I31" s="45"/>
      <c r="J31" s="45"/>
      <c r="K31" s="51"/>
      <c r="L31" s="51"/>
      <c r="M31" s="45"/>
      <c r="N31" s="45"/>
      <c r="O31" s="338"/>
      <c r="P31" s="45"/>
      <c r="Q31" s="339"/>
      <c r="R31" s="45"/>
      <c r="S31" s="52"/>
      <c r="T31" s="52"/>
      <c r="U31" s="45"/>
      <c r="V31" s="45"/>
      <c r="W31" s="339"/>
    </row>
    <row r="32" spans="1:23">
      <c r="A32" s="11"/>
      <c r="B32" s="333" t="s">
        <v>811</v>
      </c>
      <c r="C32" s="49">
        <v>107550</v>
      </c>
      <c r="D32" s="49"/>
      <c r="E32" s="41"/>
      <c r="F32" s="41"/>
      <c r="G32" s="49">
        <v>7450</v>
      </c>
      <c r="H32" s="49"/>
      <c r="I32" s="41"/>
      <c r="J32" s="41"/>
      <c r="K32" s="49">
        <v>115000</v>
      </c>
      <c r="L32" s="49"/>
      <c r="M32" s="41"/>
      <c r="N32" s="41"/>
      <c r="O32" s="334">
        <v>0.06</v>
      </c>
      <c r="P32" s="41"/>
      <c r="Q32" s="335" t="s">
        <v>812</v>
      </c>
      <c r="R32" s="41"/>
      <c r="S32" s="50" t="s">
        <v>371</v>
      </c>
      <c r="T32" s="50"/>
      <c r="U32" s="41"/>
      <c r="V32" s="41"/>
      <c r="W32" s="336">
        <v>41548</v>
      </c>
    </row>
    <row r="33" spans="1:23">
      <c r="A33" s="11"/>
      <c r="B33" s="333"/>
      <c r="C33" s="49"/>
      <c r="D33" s="49"/>
      <c r="E33" s="41"/>
      <c r="F33" s="41"/>
      <c r="G33" s="49"/>
      <c r="H33" s="49"/>
      <c r="I33" s="41"/>
      <c r="J33" s="41"/>
      <c r="K33" s="49"/>
      <c r="L33" s="49"/>
      <c r="M33" s="41"/>
      <c r="N33" s="41"/>
      <c r="O33" s="334"/>
      <c r="P33" s="41"/>
      <c r="Q33" s="335"/>
      <c r="R33" s="41"/>
      <c r="S33" s="50"/>
      <c r="T33" s="50"/>
      <c r="U33" s="41"/>
      <c r="V33" s="41"/>
      <c r="W33" s="336"/>
    </row>
    <row r="34" spans="1:23">
      <c r="A34" s="11"/>
      <c r="B34" s="337" t="s">
        <v>813</v>
      </c>
      <c r="C34" s="51">
        <v>217679</v>
      </c>
      <c r="D34" s="51"/>
      <c r="E34" s="45"/>
      <c r="F34" s="45"/>
      <c r="G34" s="52">
        <v>448</v>
      </c>
      <c r="H34" s="52"/>
      <c r="I34" s="45"/>
      <c r="J34" s="45"/>
      <c r="K34" s="51">
        <v>218127</v>
      </c>
      <c r="L34" s="51"/>
      <c r="M34" s="45"/>
      <c r="N34" s="45"/>
      <c r="O34" s="338">
        <v>2.58E-2</v>
      </c>
      <c r="P34" s="45"/>
      <c r="Q34" s="339" t="s">
        <v>814</v>
      </c>
      <c r="R34" s="45"/>
      <c r="S34" s="51">
        <v>315579</v>
      </c>
      <c r="T34" s="51"/>
      <c r="U34" s="45"/>
      <c r="V34" s="45"/>
      <c r="W34" s="339" t="s">
        <v>413</v>
      </c>
    </row>
    <row r="35" spans="1:23">
      <c r="A35" s="11"/>
      <c r="B35" s="337"/>
      <c r="C35" s="51"/>
      <c r="D35" s="51"/>
      <c r="E35" s="45"/>
      <c r="F35" s="45"/>
      <c r="G35" s="52"/>
      <c r="H35" s="52"/>
      <c r="I35" s="45"/>
      <c r="J35" s="45"/>
      <c r="K35" s="51"/>
      <c r="L35" s="51"/>
      <c r="M35" s="45"/>
      <c r="N35" s="45"/>
      <c r="O35" s="338"/>
      <c r="P35" s="45"/>
      <c r="Q35" s="339"/>
      <c r="R35" s="45"/>
      <c r="S35" s="51"/>
      <c r="T35" s="51"/>
      <c r="U35" s="45"/>
      <c r="V35" s="45"/>
      <c r="W35" s="339"/>
    </row>
    <row r="36" spans="1:23">
      <c r="A36" s="11"/>
      <c r="B36" s="333" t="s">
        <v>815</v>
      </c>
      <c r="C36" s="49">
        <v>30833</v>
      </c>
      <c r="D36" s="49"/>
      <c r="E36" s="41"/>
      <c r="F36" s="41"/>
      <c r="G36" s="50" t="s">
        <v>371</v>
      </c>
      <c r="H36" s="50"/>
      <c r="I36" s="41"/>
      <c r="J36" s="41"/>
      <c r="K36" s="49">
        <v>30833</v>
      </c>
      <c r="L36" s="49"/>
      <c r="M36" s="41"/>
      <c r="N36" s="41"/>
      <c r="O36" s="334">
        <v>1.37E-2</v>
      </c>
      <c r="P36" s="41"/>
      <c r="Q36" s="335" t="s">
        <v>816</v>
      </c>
      <c r="R36" s="41"/>
      <c r="S36" s="49">
        <v>37784</v>
      </c>
      <c r="T36" s="49"/>
      <c r="U36" s="41"/>
      <c r="V36" s="41"/>
      <c r="W36" s="335" t="s">
        <v>413</v>
      </c>
    </row>
    <row r="37" spans="1:23">
      <c r="A37" s="11"/>
      <c r="B37" s="333"/>
      <c r="C37" s="49"/>
      <c r="D37" s="49"/>
      <c r="E37" s="41"/>
      <c r="F37" s="41"/>
      <c r="G37" s="50"/>
      <c r="H37" s="50"/>
      <c r="I37" s="41"/>
      <c r="J37" s="41"/>
      <c r="K37" s="49"/>
      <c r="L37" s="49"/>
      <c r="M37" s="41"/>
      <c r="N37" s="41"/>
      <c r="O37" s="334"/>
      <c r="P37" s="41"/>
      <c r="Q37" s="335"/>
      <c r="R37" s="41"/>
      <c r="S37" s="49"/>
      <c r="T37" s="49"/>
      <c r="U37" s="41"/>
      <c r="V37" s="41"/>
      <c r="W37" s="335"/>
    </row>
    <row r="38" spans="1:23">
      <c r="A38" s="11"/>
      <c r="B38" s="339" t="s">
        <v>817</v>
      </c>
      <c r="C38" s="51">
        <v>22997</v>
      </c>
      <c r="D38" s="51"/>
      <c r="E38" s="45"/>
      <c r="F38" s="45"/>
      <c r="G38" s="52">
        <v>28</v>
      </c>
      <c r="H38" s="52"/>
      <c r="I38" s="45"/>
      <c r="J38" s="45"/>
      <c r="K38" s="51">
        <v>23025</v>
      </c>
      <c r="L38" s="51"/>
      <c r="M38" s="45"/>
      <c r="N38" s="45"/>
      <c r="O38" s="338">
        <v>1.15E-2</v>
      </c>
      <c r="P38" s="45"/>
      <c r="Q38" s="339" t="s">
        <v>818</v>
      </c>
      <c r="R38" s="45"/>
      <c r="S38" s="51">
        <v>27669</v>
      </c>
      <c r="T38" s="51"/>
      <c r="U38" s="45"/>
      <c r="V38" s="45"/>
      <c r="W38" s="339" t="s">
        <v>413</v>
      </c>
    </row>
    <row r="39" spans="1:23">
      <c r="A39" s="11"/>
      <c r="B39" s="339"/>
      <c r="C39" s="51"/>
      <c r="D39" s="51"/>
      <c r="E39" s="45"/>
      <c r="F39" s="45"/>
      <c r="G39" s="52"/>
      <c r="H39" s="52"/>
      <c r="I39" s="45"/>
      <c r="J39" s="45"/>
      <c r="K39" s="51"/>
      <c r="L39" s="51"/>
      <c r="M39" s="45"/>
      <c r="N39" s="45"/>
      <c r="O39" s="338"/>
      <c r="P39" s="45"/>
      <c r="Q39" s="339"/>
      <c r="R39" s="45"/>
      <c r="S39" s="51"/>
      <c r="T39" s="51"/>
      <c r="U39" s="45"/>
      <c r="V39" s="45"/>
      <c r="W39" s="339"/>
    </row>
    <row r="40" spans="1:23">
      <c r="A40" s="11"/>
      <c r="B40" s="333" t="s">
        <v>819</v>
      </c>
      <c r="C40" s="49">
        <v>23679</v>
      </c>
      <c r="D40" s="49"/>
      <c r="E40" s="41"/>
      <c r="F40" s="41"/>
      <c r="G40" s="50" t="s">
        <v>371</v>
      </c>
      <c r="H40" s="50"/>
      <c r="I40" s="41"/>
      <c r="J40" s="41"/>
      <c r="K40" s="49">
        <v>23679</v>
      </c>
      <c r="L40" s="49"/>
      <c r="M40" s="41"/>
      <c r="N40" s="41"/>
      <c r="O40" s="334">
        <v>3.9899999999999998E-2</v>
      </c>
      <c r="P40" s="41"/>
      <c r="Q40" s="335" t="s">
        <v>820</v>
      </c>
      <c r="R40" s="41"/>
      <c r="S40" s="49">
        <v>32399</v>
      </c>
      <c r="T40" s="49"/>
      <c r="U40" s="41"/>
      <c r="V40" s="41"/>
      <c r="W40" s="335" t="s">
        <v>413</v>
      </c>
    </row>
    <row r="41" spans="1:23">
      <c r="A41" s="11"/>
      <c r="B41" s="333"/>
      <c r="C41" s="49"/>
      <c r="D41" s="49"/>
      <c r="E41" s="41"/>
      <c r="F41" s="41"/>
      <c r="G41" s="50"/>
      <c r="H41" s="50"/>
      <c r="I41" s="41"/>
      <c r="J41" s="41"/>
      <c r="K41" s="49"/>
      <c r="L41" s="49"/>
      <c r="M41" s="41"/>
      <c r="N41" s="41"/>
      <c r="O41" s="334"/>
      <c r="P41" s="41"/>
      <c r="Q41" s="335"/>
      <c r="R41" s="41"/>
      <c r="S41" s="49"/>
      <c r="T41" s="49"/>
      <c r="U41" s="41"/>
      <c r="V41" s="41"/>
      <c r="W41" s="335"/>
    </row>
    <row r="42" spans="1:23">
      <c r="A42" s="11"/>
      <c r="B42" s="337" t="s">
        <v>821</v>
      </c>
      <c r="C42" s="51">
        <v>17705</v>
      </c>
      <c r="D42" s="51"/>
      <c r="E42" s="45"/>
      <c r="F42" s="45"/>
      <c r="G42" s="52" t="s">
        <v>371</v>
      </c>
      <c r="H42" s="52"/>
      <c r="I42" s="45"/>
      <c r="J42" s="45"/>
      <c r="K42" s="51">
        <v>17705</v>
      </c>
      <c r="L42" s="51"/>
      <c r="M42" s="45"/>
      <c r="N42" s="45"/>
      <c r="O42" s="338">
        <v>1.4E-2</v>
      </c>
      <c r="P42" s="45"/>
      <c r="Q42" s="339" t="s">
        <v>822</v>
      </c>
      <c r="R42" s="45"/>
      <c r="S42" s="51">
        <v>20813</v>
      </c>
      <c r="T42" s="51"/>
      <c r="U42" s="45"/>
      <c r="V42" s="45"/>
      <c r="W42" s="339" t="s">
        <v>413</v>
      </c>
    </row>
    <row r="43" spans="1:23" ht="15.75" thickBot="1">
      <c r="A43" s="11"/>
      <c r="B43" s="337"/>
      <c r="C43" s="70"/>
      <c r="D43" s="70"/>
      <c r="E43" s="69"/>
      <c r="F43" s="45"/>
      <c r="G43" s="68"/>
      <c r="H43" s="68"/>
      <c r="I43" s="69"/>
      <c r="J43" s="45"/>
      <c r="K43" s="70"/>
      <c r="L43" s="70"/>
      <c r="M43" s="69"/>
      <c r="N43" s="45"/>
      <c r="O43" s="341"/>
      <c r="P43" s="45"/>
      <c r="Q43" s="342"/>
      <c r="R43" s="45"/>
      <c r="S43" s="70"/>
      <c r="T43" s="70"/>
      <c r="U43" s="69"/>
      <c r="V43" s="45"/>
      <c r="W43" s="339"/>
    </row>
    <row r="44" spans="1:23">
      <c r="A44" s="11"/>
      <c r="B44" s="343" t="s">
        <v>159</v>
      </c>
      <c r="C44" s="71" t="s">
        <v>365</v>
      </c>
      <c r="D44" s="73">
        <v>1579834</v>
      </c>
      <c r="E44" s="75"/>
      <c r="F44" s="41"/>
      <c r="G44" s="71" t="s">
        <v>365</v>
      </c>
      <c r="H44" s="73">
        <v>13012</v>
      </c>
      <c r="I44" s="75"/>
      <c r="J44" s="41"/>
      <c r="K44" s="71" t="s">
        <v>365</v>
      </c>
      <c r="L44" s="73">
        <v>1592846</v>
      </c>
      <c r="M44" s="75"/>
      <c r="N44" s="41"/>
      <c r="O44" s="344">
        <v>1.9599999999999999E-2</v>
      </c>
      <c r="P44" s="41"/>
      <c r="Q44" s="346" t="s">
        <v>823</v>
      </c>
      <c r="R44" s="41"/>
      <c r="S44" s="71" t="s">
        <v>365</v>
      </c>
      <c r="T44" s="73">
        <v>1951857</v>
      </c>
      <c r="U44" s="75"/>
      <c r="V44" s="41"/>
      <c r="W44" s="41"/>
    </row>
    <row r="45" spans="1:23" ht="15.75" thickBot="1">
      <c r="A45" s="11"/>
      <c r="B45" s="343"/>
      <c r="C45" s="72"/>
      <c r="D45" s="74"/>
      <c r="E45" s="76"/>
      <c r="F45" s="41"/>
      <c r="G45" s="72"/>
      <c r="H45" s="74"/>
      <c r="I45" s="76"/>
      <c r="J45" s="41"/>
      <c r="K45" s="72"/>
      <c r="L45" s="74"/>
      <c r="M45" s="76"/>
      <c r="N45" s="41"/>
      <c r="O45" s="345"/>
      <c r="P45" s="41"/>
      <c r="Q45" s="347"/>
      <c r="R45" s="41"/>
      <c r="S45" s="72"/>
      <c r="T45" s="74"/>
      <c r="U45" s="76"/>
      <c r="V45" s="41"/>
      <c r="W45" s="41"/>
    </row>
    <row r="46" spans="1:23" ht="15.75" thickTop="1">
      <c r="A46" s="11"/>
      <c r="B46" s="28"/>
      <c r="C46" s="28"/>
      <c r="D46" s="28"/>
      <c r="E46" s="28"/>
      <c r="F46" s="28"/>
      <c r="G46" s="28"/>
      <c r="H46" s="28"/>
      <c r="I46" s="28"/>
      <c r="J46" s="28"/>
      <c r="K46" s="28"/>
      <c r="L46" s="28"/>
      <c r="M46" s="28"/>
      <c r="N46" s="28"/>
      <c r="O46" s="28"/>
      <c r="P46" s="28"/>
      <c r="Q46" s="28"/>
      <c r="R46" s="28"/>
      <c r="S46" s="28"/>
      <c r="T46" s="28"/>
      <c r="U46" s="28"/>
      <c r="V46" s="28"/>
      <c r="W46" s="28"/>
    </row>
    <row r="47" spans="1:23">
      <c r="A47" s="11"/>
      <c r="B47" s="16"/>
      <c r="C47" s="16"/>
      <c r="D47" s="16"/>
      <c r="E47" s="16"/>
      <c r="F47" s="16"/>
      <c r="G47" s="16"/>
      <c r="H47" s="16"/>
      <c r="I47" s="16"/>
      <c r="J47" s="16"/>
      <c r="K47" s="16"/>
      <c r="L47" s="16"/>
      <c r="M47" s="16"/>
      <c r="N47" s="16"/>
      <c r="O47" s="16"/>
      <c r="P47" s="16"/>
      <c r="Q47" s="16"/>
      <c r="R47" s="16"/>
      <c r="S47" s="16"/>
      <c r="T47" s="16"/>
      <c r="U47" s="16"/>
      <c r="V47" s="16"/>
      <c r="W47" s="16"/>
    </row>
    <row r="48" spans="1:23">
      <c r="A48" s="11"/>
      <c r="B48" s="41"/>
      <c r="C48" s="42" t="s">
        <v>780</v>
      </c>
      <c r="D48" s="42"/>
      <c r="E48" s="42"/>
      <c r="F48" s="41"/>
      <c r="G48" s="42" t="s">
        <v>781</v>
      </c>
      <c r="H48" s="42"/>
      <c r="I48" s="42"/>
      <c r="J48" s="41"/>
      <c r="K48" s="42" t="s">
        <v>526</v>
      </c>
      <c r="L48" s="42"/>
      <c r="M48" s="42"/>
      <c r="N48" s="41"/>
      <c r="O48" s="31" t="s">
        <v>785</v>
      </c>
      <c r="P48" s="41"/>
      <c r="Q48" s="31" t="s">
        <v>785</v>
      </c>
      <c r="R48" s="41"/>
      <c r="S48" s="42" t="s">
        <v>789</v>
      </c>
      <c r="T48" s="42"/>
      <c r="U48" s="42"/>
      <c r="V48" s="41"/>
      <c r="W48" s="31" t="s">
        <v>791</v>
      </c>
    </row>
    <row r="49" spans="1:23">
      <c r="A49" s="11"/>
      <c r="B49" s="41"/>
      <c r="C49" s="42"/>
      <c r="D49" s="42"/>
      <c r="E49" s="42"/>
      <c r="F49" s="41"/>
      <c r="G49" s="42" t="s">
        <v>782</v>
      </c>
      <c r="H49" s="42"/>
      <c r="I49" s="42"/>
      <c r="J49" s="41"/>
      <c r="K49" s="42" t="s">
        <v>784</v>
      </c>
      <c r="L49" s="42"/>
      <c r="M49" s="42"/>
      <c r="N49" s="41"/>
      <c r="O49" s="31" t="s">
        <v>786</v>
      </c>
      <c r="P49" s="41"/>
      <c r="Q49" s="31" t="s">
        <v>787</v>
      </c>
      <c r="R49" s="41"/>
      <c r="S49" s="42" t="s">
        <v>790</v>
      </c>
      <c r="T49" s="42"/>
      <c r="U49" s="42"/>
      <c r="V49" s="41"/>
      <c r="W49" s="31" t="s">
        <v>792</v>
      </c>
    </row>
    <row r="50" spans="1:23" ht="15.75" thickBot="1">
      <c r="A50" s="11"/>
      <c r="B50" s="41"/>
      <c r="C50" s="43"/>
      <c r="D50" s="43"/>
      <c r="E50" s="43"/>
      <c r="F50" s="41"/>
      <c r="G50" s="43" t="s">
        <v>783</v>
      </c>
      <c r="H50" s="43"/>
      <c r="I50" s="43"/>
      <c r="J50" s="41"/>
      <c r="K50" s="87"/>
      <c r="L50" s="87"/>
      <c r="M50" s="87"/>
      <c r="N50" s="41"/>
      <c r="O50" s="82"/>
      <c r="P50" s="41"/>
      <c r="Q50" s="32" t="s">
        <v>788</v>
      </c>
      <c r="R50" s="41"/>
      <c r="S50" s="87"/>
      <c r="T50" s="87"/>
      <c r="U50" s="87"/>
      <c r="V50" s="41"/>
      <c r="W50" s="82"/>
    </row>
    <row r="51" spans="1:23" ht="15.75" thickTop="1">
      <c r="A51" s="11"/>
      <c r="B51" s="348" t="s">
        <v>440</v>
      </c>
      <c r="C51" s="349"/>
      <c r="D51" s="349"/>
      <c r="E51" s="46"/>
      <c r="F51" s="45"/>
      <c r="G51" s="46"/>
      <c r="H51" s="46"/>
      <c r="I51" s="46"/>
      <c r="J51" s="45"/>
      <c r="K51" s="46"/>
      <c r="L51" s="46"/>
      <c r="M51" s="46"/>
      <c r="N51" s="45"/>
      <c r="O51" s="350"/>
      <c r="P51" s="45"/>
      <c r="Q51" s="352"/>
      <c r="R51" s="45"/>
      <c r="S51" s="46"/>
      <c r="T51" s="46"/>
      <c r="U51" s="46"/>
      <c r="V51" s="45"/>
      <c r="W51" s="46"/>
    </row>
    <row r="52" spans="1:23">
      <c r="A52" s="11"/>
      <c r="B52" s="348"/>
      <c r="C52" s="52"/>
      <c r="D52" s="52"/>
      <c r="E52" s="45"/>
      <c r="F52" s="45"/>
      <c r="G52" s="45"/>
      <c r="H52" s="45"/>
      <c r="I52" s="45"/>
      <c r="J52" s="45"/>
      <c r="K52" s="45"/>
      <c r="L52" s="45"/>
      <c r="M52" s="45"/>
      <c r="N52" s="45"/>
      <c r="O52" s="339"/>
      <c r="P52" s="45"/>
      <c r="Q52" s="351"/>
      <c r="R52" s="45"/>
      <c r="S52" s="45"/>
      <c r="T52" s="45"/>
      <c r="U52" s="45"/>
      <c r="V52" s="45"/>
      <c r="W52" s="45"/>
    </row>
    <row r="53" spans="1:23">
      <c r="A53" s="11"/>
      <c r="B53" s="333" t="s">
        <v>824</v>
      </c>
      <c r="C53" s="48" t="s">
        <v>365</v>
      </c>
      <c r="D53" s="49">
        <v>94004</v>
      </c>
      <c r="E53" s="41"/>
      <c r="F53" s="41"/>
      <c r="G53" s="48" t="s">
        <v>365</v>
      </c>
      <c r="H53" s="50">
        <v>205</v>
      </c>
      <c r="I53" s="41"/>
      <c r="J53" s="41"/>
      <c r="K53" s="48" t="s">
        <v>365</v>
      </c>
      <c r="L53" s="49">
        <v>94209</v>
      </c>
      <c r="M53" s="41"/>
      <c r="N53" s="41"/>
      <c r="O53" s="334">
        <v>1.8700000000000001E-2</v>
      </c>
      <c r="P53" s="41"/>
      <c r="Q53" s="335" t="s">
        <v>825</v>
      </c>
      <c r="R53" s="41"/>
      <c r="S53" s="48" t="s">
        <v>365</v>
      </c>
      <c r="T53" s="49">
        <v>169115</v>
      </c>
      <c r="U53" s="41"/>
      <c r="V53" s="41"/>
      <c r="W53" s="336">
        <v>38930</v>
      </c>
    </row>
    <row r="54" spans="1:23">
      <c r="A54" s="11"/>
      <c r="B54" s="333"/>
      <c r="C54" s="48"/>
      <c r="D54" s="49"/>
      <c r="E54" s="41"/>
      <c r="F54" s="41"/>
      <c r="G54" s="48"/>
      <c r="H54" s="50"/>
      <c r="I54" s="41"/>
      <c r="J54" s="41"/>
      <c r="K54" s="48"/>
      <c r="L54" s="49"/>
      <c r="M54" s="41"/>
      <c r="N54" s="41"/>
      <c r="O54" s="334"/>
      <c r="P54" s="41"/>
      <c r="Q54" s="335"/>
      <c r="R54" s="41"/>
      <c r="S54" s="48"/>
      <c r="T54" s="49"/>
      <c r="U54" s="41"/>
      <c r="V54" s="41"/>
      <c r="W54" s="336"/>
    </row>
    <row r="55" spans="1:23">
      <c r="A55" s="11"/>
      <c r="B55" s="337" t="s">
        <v>826</v>
      </c>
      <c r="C55" s="51">
        <v>177837</v>
      </c>
      <c r="D55" s="51"/>
      <c r="E55" s="45"/>
      <c r="F55" s="45"/>
      <c r="G55" s="52">
        <v>719</v>
      </c>
      <c r="H55" s="52"/>
      <c r="I55" s="45"/>
      <c r="J55" s="45"/>
      <c r="K55" s="51">
        <v>178556</v>
      </c>
      <c r="L55" s="51"/>
      <c r="M55" s="45"/>
      <c r="N55" s="45"/>
      <c r="O55" s="338">
        <v>8.3999999999999995E-3</v>
      </c>
      <c r="P55" s="45"/>
      <c r="Q55" s="339" t="s">
        <v>827</v>
      </c>
      <c r="R55" s="45"/>
      <c r="S55" s="51">
        <v>318933</v>
      </c>
      <c r="T55" s="51"/>
      <c r="U55" s="45"/>
      <c r="V55" s="45"/>
      <c r="W55" s="340">
        <v>39234</v>
      </c>
    </row>
    <row r="56" spans="1:23">
      <c r="A56" s="11"/>
      <c r="B56" s="337"/>
      <c r="C56" s="51"/>
      <c r="D56" s="51"/>
      <c r="E56" s="45"/>
      <c r="F56" s="45"/>
      <c r="G56" s="52"/>
      <c r="H56" s="52"/>
      <c r="I56" s="45"/>
      <c r="J56" s="45"/>
      <c r="K56" s="51"/>
      <c r="L56" s="51"/>
      <c r="M56" s="45"/>
      <c r="N56" s="45"/>
      <c r="O56" s="338"/>
      <c r="P56" s="45"/>
      <c r="Q56" s="339"/>
      <c r="R56" s="45"/>
      <c r="S56" s="51"/>
      <c r="T56" s="51"/>
      <c r="U56" s="45"/>
      <c r="V56" s="45"/>
      <c r="W56" s="340"/>
    </row>
    <row r="57" spans="1:23">
      <c r="A57" s="11"/>
      <c r="B57" s="333" t="s">
        <v>362</v>
      </c>
      <c r="C57" s="49">
        <v>256571</v>
      </c>
      <c r="D57" s="49"/>
      <c r="E57" s="41"/>
      <c r="F57" s="41"/>
      <c r="G57" s="49">
        <v>4269</v>
      </c>
      <c r="H57" s="49"/>
      <c r="I57" s="41"/>
      <c r="J57" s="41"/>
      <c r="K57" s="49">
        <v>260840</v>
      </c>
      <c r="L57" s="49"/>
      <c r="M57" s="41"/>
      <c r="N57" s="41"/>
      <c r="O57" s="334">
        <v>2.0299999999999999E-2</v>
      </c>
      <c r="P57" s="41"/>
      <c r="Q57" s="335" t="s">
        <v>828</v>
      </c>
      <c r="R57" s="41"/>
      <c r="S57" s="49">
        <v>305586</v>
      </c>
      <c r="T57" s="49"/>
      <c r="U57" s="41"/>
      <c r="V57" s="41"/>
      <c r="W57" s="336">
        <v>41609</v>
      </c>
    </row>
    <row r="58" spans="1:23">
      <c r="A58" s="11"/>
      <c r="B58" s="333"/>
      <c r="C58" s="49"/>
      <c r="D58" s="49"/>
      <c r="E58" s="41"/>
      <c r="F58" s="41"/>
      <c r="G58" s="49"/>
      <c r="H58" s="49"/>
      <c r="I58" s="41"/>
      <c r="J58" s="41"/>
      <c r="K58" s="49"/>
      <c r="L58" s="49"/>
      <c r="M58" s="41"/>
      <c r="N58" s="41"/>
      <c r="O58" s="334"/>
      <c r="P58" s="41"/>
      <c r="Q58" s="335"/>
      <c r="R58" s="41"/>
      <c r="S58" s="49"/>
      <c r="T58" s="49"/>
      <c r="U58" s="41"/>
      <c r="V58" s="41"/>
      <c r="W58" s="336"/>
    </row>
    <row r="59" spans="1:23">
      <c r="A59" s="11"/>
      <c r="B59" s="337" t="s">
        <v>829</v>
      </c>
      <c r="C59" s="51">
        <v>87131</v>
      </c>
      <c r="D59" s="51"/>
      <c r="E59" s="45"/>
      <c r="F59" s="45"/>
      <c r="G59" s="52" t="s">
        <v>371</v>
      </c>
      <c r="H59" s="52"/>
      <c r="I59" s="45"/>
      <c r="J59" s="45"/>
      <c r="K59" s="51">
        <v>87131</v>
      </c>
      <c r="L59" s="51"/>
      <c r="M59" s="45"/>
      <c r="N59" s="45"/>
      <c r="O59" s="338">
        <v>1.6799999999999999E-2</v>
      </c>
      <c r="P59" s="45"/>
      <c r="Q59" s="339" t="s">
        <v>830</v>
      </c>
      <c r="R59" s="45"/>
      <c r="S59" s="51">
        <v>103736</v>
      </c>
      <c r="T59" s="51"/>
      <c r="U59" s="45"/>
      <c r="V59" s="45"/>
      <c r="W59" s="340">
        <v>38565</v>
      </c>
    </row>
    <row r="60" spans="1:23">
      <c r="A60" s="11"/>
      <c r="B60" s="337"/>
      <c r="C60" s="51"/>
      <c r="D60" s="51"/>
      <c r="E60" s="45"/>
      <c r="F60" s="45"/>
      <c r="G60" s="52"/>
      <c r="H60" s="52"/>
      <c r="I60" s="45"/>
      <c r="J60" s="45"/>
      <c r="K60" s="51"/>
      <c r="L60" s="51"/>
      <c r="M60" s="45"/>
      <c r="N60" s="45"/>
      <c r="O60" s="338"/>
      <c r="P60" s="45"/>
      <c r="Q60" s="339"/>
      <c r="R60" s="45"/>
      <c r="S60" s="51"/>
      <c r="T60" s="51"/>
      <c r="U60" s="45"/>
      <c r="V60" s="45"/>
      <c r="W60" s="340"/>
    </row>
    <row r="61" spans="1:23">
      <c r="A61" s="11"/>
      <c r="B61" s="333" t="s">
        <v>800</v>
      </c>
      <c r="C61" s="49">
        <v>133209</v>
      </c>
      <c r="D61" s="49"/>
      <c r="E61" s="41"/>
      <c r="F61" s="41"/>
      <c r="G61" s="50">
        <v>117</v>
      </c>
      <c r="H61" s="50"/>
      <c r="I61" s="41"/>
      <c r="J61" s="41"/>
      <c r="K61" s="49">
        <v>133326</v>
      </c>
      <c r="L61" s="49"/>
      <c r="M61" s="41"/>
      <c r="N61" s="41"/>
      <c r="O61" s="334">
        <v>8.8000000000000005E-3</v>
      </c>
      <c r="P61" s="41"/>
      <c r="Q61" s="335" t="s">
        <v>831</v>
      </c>
      <c r="R61" s="41"/>
      <c r="S61" s="49">
        <v>145930</v>
      </c>
      <c r="T61" s="49"/>
      <c r="U61" s="41"/>
      <c r="V61" s="41"/>
      <c r="W61" s="336">
        <v>38838</v>
      </c>
    </row>
    <row r="62" spans="1:23">
      <c r="A62" s="11"/>
      <c r="B62" s="333"/>
      <c r="C62" s="49"/>
      <c r="D62" s="49"/>
      <c r="E62" s="41"/>
      <c r="F62" s="41"/>
      <c r="G62" s="50"/>
      <c r="H62" s="50"/>
      <c r="I62" s="41"/>
      <c r="J62" s="41"/>
      <c r="K62" s="49"/>
      <c r="L62" s="49"/>
      <c r="M62" s="41"/>
      <c r="N62" s="41"/>
      <c r="O62" s="334"/>
      <c r="P62" s="41"/>
      <c r="Q62" s="335"/>
      <c r="R62" s="41"/>
      <c r="S62" s="49"/>
      <c r="T62" s="49"/>
      <c r="U62" s="41"/>
      <c r="V62" s="41"/>
      <c r="W62" s="336"/>
    </row>
    <row r="63" spans="1:23">
      <c r="A63" s="11"/>
      <c r="B63" s="337" t="s">
        <v>832</v>
      </c>
      <c r="C63" s="51">
        <v>321147</v>
      </c>
      <c r="D63" s="51"/>
      <c r="E63" s="45"/>
      <c r="F63" s="45"/>
      <c r="G63" s="52">
        <v>853</v>
      </c>
      <c r="H63" s="52"/>
      <c r="I63" s="45"/>
      <c r="J63" s="45"/>
      <c r="K63" s="51">
        <v>322000</v>
      </c>
      <c r="L63" s="51"/>
      <c r="M63" s="45"/>
      <c r="N63" s="45"/>
      <c r="O63" s="338">
        <v>7.4000000000000003E-3</v>
      </c>
      <c r="P63" s="45"/>
      <c r="Q63" s="339" t="s">
        <v>833</v>
      </c>
      <c r="R63" s="45"/>
      <c r="S63" s="51">
        <v>342796</v>
      </c>
      <c r="T63" s="51"/>
      <c r="U63" s="45"/>
      <c r="V63" s="45"/>
      <c r="W63" s="340">
        <v>39203</v>
      </c>
    </row>
    <row r="64" spans="1:23">
      <c r="A64" s="11"/>
      <c r="B64" s="337"/>
      <c r="C64" s="51"/>
      <c r="D64" s="51"/>
      <c r="E64" s="45"/>
      <c r="F64" s="45"/>
      <c r="G64" s="52"/>
      <c r="H64" s="52"/>
      <c r="I64" s="45"/>
      <c r="J64" s="45"/>
      <c r="K64" s="51"/>
      <c r="L64" s="51"/>
      <c r="M64" s="45"/>
      <c r="N64" s="45"/>
      <c r="O64" s="338"/>
      <c r="P64" s="45"/>
      <c r="Q64" s="339"/>
      <c r="R64" s="45"/>
      <c r="S64" s="51"/>
      <c r="T64" s="51"/>
      <c r="U64" s="45"/>
      <c r="V64" s="45"/>
      <c r="W64" s="340"/>
    </row>
    <row r="65" spans="1:23">
      <c r="A65" s="11"/>
      <c r="B65" s="353" t="s">
        <v>834</v>
      </c>
      <c r="C65" s="354">
        <v>440</v>
      </c>
      <c r="D65" s="354"/>
      <c r="E65" s="41"/>
      <c r="F65" s="41"/>
      <c r="G65" s="354" t="s">
        <v>371</v>
      </c>
      <c r="H65" s="354"/>
      <c r="I65" s="41"/>
      <c r="J65" s="41"/>
      <c r="K65" s="354">
        <v>440</v>
      </c>
      <c r="L65" s="354"/>
      <c r="M65" s="41"/>
      <c r="N65" s="41"/>
      <c r="O65" s="355" t="s">
        <v>604</v>
      </c>
      <c r="P65" s="41"/>
      <c r="Q65" s="355" t="s">
        <v>413</v>
      </c>
      <c r="R65" s="41"/>
      <c r="S65" s="354">
        <v>885</v>
      </c>
      <c r="T65" s="354"/>
      <c r="U65" s="41"/>
      <c r="V65" s="41"/>
      <c r="W65" s="355" t="s">
        <v>413</v>
      </c>
    </row>
    <row r="66" spans="1:23">
      <c r="A66" s="11"/>
      <c r="B66" s="353"/>
      <c r="C66" s="354"/>
      <c r="D66" s="354"/>
      <c r="E66" s="41"/>
      <c r="F66" s="41"/>
      <c r="G66" s="354"/>
      <c r="H66" s="354"/>
      <c r="I66" s="41"/>
      <c r="J66" s="41"/>
      <c r="K66" s="354"/>
      <c r="L66" s="354"/>
      <c r="M66" s="41"/>
      <c r="N66" s="41"/>
      <c r="O66" s="355"/>
      <c r="P66" s="41"/>
      <c r="Q66" s="355"/>
      <c r="R66" s="41"/>
      <c r="S66" s="354"/>
      <c r="T66" s="354"/>
      <c r="U66" s="41"/>
      <c r="V66" s="41"/>
      <c r="W66" s="355"/>
    </row>
    <row r="67" spans="1:23">
      <c r="A67" s="11"/>
      <c r="B67" s="38" t="s">
        <v>835</v>
      </c>
      <c r="C67" s="51">
        <v>51005</v>
      </c>
      <c r="D67" s="51"/>
      <c r="E67" s="45"/>
      <c r="F67" s="45"/>
      <c r="G67" s="52">
        <v>543</v>
      </c>
      <c r="H67" s="52"/>
      <c r="I67" s="45"/>
      <c r="J67" s="45"/>
      <c r="K67" s="51">
        <v>51548</v>
      </c>
      <c r="L67" s="51"/>
      <c r="M67" s="45"/>
      <c r="N67" s="45"/>
      <c r="O67" s="338">
        <v>4.19E-2</v>
      </c>
      <c r="P67" s="45"/>
      <c r="Q67" s="339" t="s">
        <v>837</v>
      </c>
      <c r="R67" s="45"/>
      <c r="S67" s="52" t="s">
        <v>371</v>
      </c>
      <c r="T67" s="52"/>
      <c r="U67" s="45"/>
      <c r="V67" s="45"/>
      <c r="W67" s="339" t="s">
        <v>810</v>
      </c>
    </row>
    <row r="68" spans="1:23">
      <c r="A68" s="11"/>
      <c r="B68" s="38" t="s">
        <v>836</v>
      </c>
      <c r="C68" s="51"/>
      <c r="D68" s="51"/>
      <c r="E68" s="45"/>
      <c r="F68" s="45"/>
      <c r="G68" s="52"/>
      <c r="H68" s="52"/>
      <c r="I68" s="45"/>
      <c r="J68" s="45"/>
      <c r="K68" s="51"/>
      <c r="L68" s="51"/>
      <c r="M68" s="45"/>
      <c r="N68" s="45"/>
      <c r="O68" s="338"/>
      <c r="P68" s="45"/>
      <c r="Q68" s="339"/>
      <c r="R68" s="45"/>
      <c r="S68" s="52"/>
      <c r="T68" s="52"/>
      <c r="U68" s="45"/>
      <c r="V68" s="45"/>
      <c r="W68" s="339"/>
    </row>
    <row r="69" spans="1:23">
      <c r="A69" s="11"/>
      <c r="B69" s="353" t="s">
        <v>811</v>
      </c>
      <c r="C69" s="356">
        <v>106535</v>
      </c>
      <c r="D69" s="356"/>
      <c r="E69" s="41"/>
      <c r="F69" s="41"/>
      <c r="G69" s="356">
        <v>8465</v>
      </c>
      <c r="H69" s="356"/>
      <c r="I69" s="41"/>
      <c r="J69" s="41"/>
      <c r="K69" s="356">
        <v>115000</v>
      </c>
      <c r="L69" s="356"/>
      <c r="M69" s="41"/>
      <c r="N69" s="41"/>
      <c r="O69" s="357">
        <v>0.06</v>
      </c>
      <c r="P69" s="41"/>
      <c r="Q69" s="335" t="s">
        <v>838</v>
      </c>
      <c r="R69" s="41"/>
      <c r="S69" s="354" t="s">
        <v>371</v>
      </c>
      <c r="T69" s="354"/>
      <c r="U69" s="41"/>
      <c r="V69" s="41"/>
      <c r="W69" s="358">
        <v>41548</v>
      </c>
    </row>
    <row r="70" spans="1:23">
      <c r="A70" s="11"/>
      <c r="B70" s="353"/>
      <c r="C70" s="356"/>
      <c r="D70" s="356"/>
      <c r="E70" s="41"/>
      <c r="F70" s="41"/>
      <c r="G70" s="356"/>
      <c r="H70" s="356"/>
      <c r="I70" s="41"/>
      <c r="J70" s="41"/>
      <c r="K70" s="356"/>
      <c r="L70" s="356"/>
      <c r="M70" s="41"/>
      <c r="N70" s="41"/>
      <c r="O70" s="357"/>
      <c r="P70" s="41"/>
      <c r="Q70" s="335"/>
      <c r="R70" s="41"/>
      <c r="S70" s="354"/>
      <c r="T70" s="354"/>
      <c r="U70" s="41"/>
      <c r="V70" s="41"/>
      <c r="W70" s="358"/>
    </row>
    <row r="71" spans="1:23">
      <c r="A71" s="11"/>
      <c r="B71" s="337" t="s">
        <v>839</v>
      </c>
      <c r="C71" s="51">
        <v>29703</v>
      </c>
      <c r="D71" s="51"/>
      <c r="E71" s="45"/>
      <c r="F71" s="45"/>
      <c r="G71" s="51">
        <v>1033</v>
      </c>
      <c r="H71" s="51"/>
      <c r="I71" s="45"/>
      <c r="J71" s="45"/>
      <c r="K71" s="51">
        <v>30736</v>
      </c>
      <c r="L71" s="51"/>
      <c r="M71" s="45"/>
      <c r="N71" s="45"/>
      <c r="O71" s="338">
        <v>2.6700000000000002E-2</v>
      </c>
      <c r="P71" s="45"/>
      <c r="Q71" s="339" t="s">
        <v>840</v>
      </c>
      <c r="R71" s="45"/>
      <c r="S71" s="51">
        <v>48186</v>
      </c>
      <c r="T71" s="51"/>
      <c r="U71" s="45"/>
      <c r="V71" s="45"/>
      <c r="W71" s="339" t="s">
        <v>413</v>
      </c>
    </row>
    <row r="72" spans="1:23">
      <c r="A72" s="11"/>
      <c r="B72" s="337"/>
      <c r="C72" s="51"/>
      <c r="D72" s="51"/>
      <c r="E72" s="45"/>
      <c r="F72" s="45"/>
      <c r="G72" s="51"/>
      <c r="H72" s="51"/>
      <c r="I72" s="45"/>
      <c r="J72" s="45"/>
      <c r="K72" s="51"/>
      <c r="L72" s="51"/>
      <c r="M72" s="45"/>
      <c r="N72" s="45"/>
      <c r="O72" s="338"/>
      <c r="P72" s="45"/>
      <c r="Q72" s="339"/>
      <c r="R72" s="45"/>
      <c r="S72" s="51"/>
      <c r="T72" s="51"/>
      <c r="U72" s="45"/>
      <c r="V72" s="45"/>
      <c r="W72" s="339"/>
    </row>
    <row r="73" spans="1:23">
      <c r="A73" s="11"/>
      <c r="B73" s="333" t="s">
        <v>841</v>
      </c>
      <c r="C73" s="49">
        <v>47601</v>
      </c>
      <c r="D73" s="49"/>
      <c r="E73" s="41"/>
      <c r="F73" s="41"/>
      <c r="G73" s="50">
        <v>12</v>
      </c>
      <c r="H73" s="50"/>
      <c r="I73" s="41"/>
      <c r="J73" s="41"/>
      <c r="K73" s="49">
        <v>47613</v>
      </c>
      <c r="L73" s="49"/>
      <c r="M73" s="41"/>
      <c r="N73" s="41"/>
      <c r="O73" s="334">
        <v>1.38E-2</v>
      </c>
      <c r="P73" s="41"/>
      <c r="Q73" s="335" t="s">
        <v>840</v>
      </c>
      <c r="R73" s="41"/>
      <c r="S73" s="49">
        <v>56949</v>
      </c>
      <c r="T73" s="49"/>
      <c r="U73" s="41"/>
      <c r="V73" s="41"/>
      <c r="W73" s="335" t="s">
        <v>413</v>
      </c>
    </row>
    <row r="74" spans="1:23">
      <c r="A74" s="11"/>
      <c r="B74" s="333"/>
      <c r="C74" s="49"/>
      <c r="D74" s="49"/>
      <c r="E74" s="41"/>
      <c r="F74" s="41"/>
      <c r="G74" s="50"/>
      <c r="H74" s="50"/>
      <c r="I74" s="41"/>
      <c r="J74" s="41"/>
      <c r="K74" s="49"/>
      <c r="L74" s="49"/>
      <c r="M74" s="41"/>
      <c r="N74" s="41"/>
      <c r="O74" s="334"/>
      <c r="P74" s="41"/>
      <c r="Q74" s="335"/>
      <c r="R74" s="41"/>
      <c r="S74" s="49"/>
      <c r="T74" s="49"/>
      <c r="U74" s="41"/>
      <c r="V74" s="41"/>
      <c r="W74" s="335"/>
    </row>
    <row r="75" spans="1:23">
      <c r="A75" s="11"/>
      <c r="B75" s="337" t="s">
        <v>819</v>
      </c>
      <c r="C75" s="51">
        <v>14627</v>
      </c>
      <c r="D75" s="51"/>
      <c r="E75" s="45"/>
      <c r="F75" s="45"/>
      <c r="G75" s="52" t="s">
        <v>371</v>
      </c>
      <c r="H75" s="52"/>
      <c r="I75" s="45"/>
      <c r="J75" s="45"/>
      <c r="K75" s="51">
        <v>14627</v>
      </c>
      <c r="L75" s="51"/>
      <c r="M75" s="45"/>
      <c r="N75" s="45"/>
      <c r="O75" s="338">
        <v>4.24E-2</v>
      </c>
      <c r="P75" s="45"/>
      <c r="Q75" s="339" t="s">
        <v>842</v>
      </c>
      <c r="R75" s="45"/>
      <c r="S75" s="51">
        <v>16487</v>
      </c>
      <c r="T75" s="51"/>
      <c r="U75" s="45"/>
      <c r="V75" s="45"/>
      <c r="W75" s="339" t="s">
        <v>413</v>
      </c>
    </row>
    <row r="76" spans="1:23" ht="15.75" thickBot="1">
      <c r="A76" s="11"/>
      <c r="B76" s="337"/>
      <c r="C76" s="70"/>
      <c r="D76" s="70"/>
      <c r="E76" s="69"/>
      <c r="F76" s="45"/>
      <c r="G76" s="68"/>
      <c r="H76" s="68"/>
      <c r="I76" s="69"/>
      <c r="J76" s="45"/>
      <c r="K76" s="70"/>
      <c r="L76" s="70"/>
      <c r="M76" s="69"/>
      <c r="N76" s="45"/>
      <c r="O76" s="341"/>
      <c r="P76" s="45"/>
      <c r="Q76" s="342"/>
      <c r="R76" s="45"/>
      <c r="S76" s="70"/>
      <c r="T76" s="70"/>
      <c r="U76" s="69"/>
      <c r="V76" s="45"/>
      <c r="W76" s="339"/>
    </row>
    <row r="77" spans="1:23">
      <c r="A77" s="11"/>
      <c r="B77" s="343" t="s">
        <v>159</v>
      </c>
      <c r="C77" s="71" t="s">
        <v>365</v>
      </c>
      <c r="D77" s="73">
        <v>1319810</v>
      </c>
      <c r="E77" s="75"/>
      <c r="F77" s="41"/>
      <c r="G77" s="71" t="s">
        <v>365</v>
      </c>
      <c r="H77" s="73">
        <v>16216</v>
      </c>
      <c r="I77" s="75"/>
      <c r="J77" s="41"/>
      <c r="K77" s="71" t="s">
        <v>365</v>
      </c>
      <c r="L77" s="73">
        <v>1336026</v>
      </c>
      <c r="M77" s="75"/>
      <c r="N77" s="41"/>
      <c r="O77" s="344">
        <v>1.8700000000000001E-2</v>
      </c>
      <c r="P77" s="41"/>
      <c r="Q77" s="346" t="s">
        <v>843</v>
      </c>
      <c r="R77" s="41"/>
      <c r="S77" s="71" t="s">
        <v>365</v>
      </c>
      <c r="T77" s="73">
        <v>1508603</v>
      </c>
      <c r="U77" s="75"/>
      <c r="V77" s="41"/>
      <c r="W77" s="41"/>
    </row>
    <row r="78" spans="1:23" ht="15.75" thickBot="1">
      <c r="A78" s="11"/>
      <c r="B78" s="343"/>
      <c r="C78" s="72"/>
      <c r="D78" s="74"/>
      <c r="E78" s="76"/>
      <c r="F78" s="41"/>
      <c r="G78" s="72"/>
      <c r="H78" s="74"/>
      <c r="I78" s="76"/>
      <c r="J78" s="41"/>
      <c r="K78" s="72"/>
      <c r="L78" s="74"/>
      <c r="M78" s="76"/>
      <c r="N78" s="41"/>
      <c r="O78" s="345"/>
      <c r="P78" s="41"/>
      <c r="Q78" s="347"/>
      <c r="R78" s="41"/>
      <c r="S78" s="72"/>
      <c r="T78" s="74"/>
      <c r="U78" s="76"/>
      <c r="V78" s="41"/>
      <c r="W78" s="41"/>
    </row>
    <row r="79" spans="1:23" ht="15.75" thickTop="1">
      <c r="A79" s="11"/>
      <c r="B79" s="16"/>
    </row>
    <row r="80" spans="1:23">
      <c r="A80" s="11"/>
      <c r="B80" s="16"/>
    </row>
    <row r="81" spans="1:25" ht="15.75" thickBot="1">
      <c r="A81" s="11"/>
      <c r="B81" s="79"/>
    </row>
    <row r="82" spans="1:25">
      <c r="A82" s="11"/>
      <c r="B82" s="16"/>
      <c r="C82" s="16"/>
    </row>
    <row r="83" spans="1:25" ht="60">
      <c r="A83" s="11"/>
      <c r="B83" s="224">
        <v>-1</v>
      </c>
      <c r="C83" s="225" t="s">
        <v>844</v>
      </c>
    </row>
    <row r="84" spans="1:25">
      <c r="A84" s="11"/>
      <c r="B84" s="16"/>
      <c r="C84" s="16"/>
    </row>
    <row r="85" spans="1:25" ht="48">
      <c r="A85" s="11"/>
      <c r="B85" s="224">
        <v>-2</v>
      </c>
      <c r="C85" s="225" t="s">
        <v>845</v>
      </c>
    </row>
    <row r="86" spans="1:25">
      <c r="A86" s="11"/>
      <c r="B86" s="16"/>
      <c r="C86" s="16"/>
    </row>
    <row r="87" spans="1:25" ht="48">
      <c r="A87" s="11"/>
      <c r="B87" s="224">
        <v>-3</v>
      </c>
      <c r="C87" s="225" t="s">
        <v>846</v>
      </c>
    </row>
    <row r="88" spans="1:25">
      <c r="A88" s="11"/>
      <c r="B88" s="16"/>
      <c r="C88" s="16"/>
    </row>
    <row r="89" spans="1:25" ht="84">
      <c r="A89" s="11"/>
      <c r="B89" s="224">
        <v>-4</v>
      </c>
      <c r="C89" s="225" t="s">
        <v>847</v>
      </c>
    </row>
    <row r="90" spans="1:25">
      <c r="A90" s="11"/>
      <c r="B90" s="16"/>
      <c r="C90" s="16"/>
    </row>
    <row r="91" spans="1:25" ht="36">
      <c r="A91" s="11"/>
      <c r="B91" s="224">
        <v>-5</v>
      </c>
      <c r="C91" s="225" t="s">
        <v>848</v>
      </c>
    </row>
    <row r="92" spans="1:25" ht="15" customHeight="1">
      <c r="A92" s="11" t="s">
        <v>1387</v>
      </c>
      <c r="B92" s="10" t="s">
        <v>5</v>
      </c>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23" t="s">
        <v>913</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1"/>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11"/>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5" ht="15.75" thickBot="1">
      <c r="A96" s="11"/>
      <c r="B96" s="30"/>
      <c r="C96" s="43" t="s">
        <v>434</v>
      </c>
      <c r="D96" s="43"/>
      <c r="E96" s="43"/>
      <c r="F96" s="43"/>
      <c r="G96" s="43"/>
      <c r="H96" s="43"/>
      <c r="I96" s="43"/>
      <c r="J96" s="43"/>
      <c r="K96" s="43"/>
      <c r="L96" s="43"/>
      <c r="M96" s="43"/>
      <c r="N96" s="30"/>
      <c r="O96" s="43" t="s">
        <v>440</v>
      </c>
      <c r="P96" s="43"/>
      <c r="Q96" s="43"/>
      <c r="R96" s="43"/>
      <c r="S96" s="43"/>
      <c r="T96" s="43"/>
      <c r="U96" s="43"/>
      <c r="V96" s="43"/>
      <c r="W96" s="43"/>
      <c r="X96" s="43"/>
      <c r="Y96" s="43"/>
    </row>
    <row r="97" spans="1:25" ht="15.75" thickTop="1">
      <c r="A97" s="11"/>
      <c r="B97" s="41"/>
      <c r="C97" s="361" t="s">
        <v>379</v>
      </c>
      <c r="D97" s="361"/>
      <c r="E97" s="361"/>
      <c r="F97" s="86"/>
      <c r="G97" s="361" t="s">
        <v>916</v>
      </c>
      <c r="H97" s="361"/>
      <c r="I97" s="361"/>
      <c r="J97" s="86"/>
      <c r="K97" s="362" t="s">
        <v>918</v>
      </c>
      <c r="L97" s="86"/>
      <c r="M97" s="362" t="s">
        <v>785</v>
      </c>
      <c r="N97" s="41"/>
      <c r="O97" s="361" t="s">
        <v>379</v>
      </c>
      <c r="P97" s="361"/>
      <c r="Q97" s="361"/>
      <c r="R97" s="86"/>
      <c r="S97" s="361" t="s">
        <v>916</v>
      </c>
      <c r="T97" s="361"/>
      <c r="U97" s="361"/>
      <c r="V97" s="86"/>
      <c r="W97" s="31" t="s">
        <v>918</v>
      </c>
      <c r="X97" s="86"/>
      <c r="Y97" s="31" t="s">
        <v>785</v>
      </c>
    </row>
    <row r="98" spans="1:25">
      <c r="A98" s="11"/>
      <c r="B98" s="41"/>
      <c r="C98" s="42" t="s">
        <v>914</v>
      </c>
      <c r="D98" s="42"/>
      <c r="E98" s="42"/>
      <c r="F98" s="220"/>
      <c r="G98" s="42" t="s">
        <v>914</v>
      </c>
      <c r="H98" s="42"/>
      <c r="I98" s="42"/>
      <c r="J98" s="220"/>
      <c r="K98" s="31" t="s">
        <v>919</v>
      </c>
      <c r="L98" s="220"/>
      <c r="M98" s="31" t="s">
        <v>890</v>
      </c>
      <c r="N98" s="41"/>
      <c r="O98" s="42" t="s">
        <v>914</v>
      </c>
      <c r="P98" s="42"/>
      <c r="Q98" s="42"/>
      <c r="R98" s="41"/>
      <c r="S98" s="42" t="s">
        <v>914</v>
      </c>
      <c r="T98" s="42"/>
      <c r="U98" s="42"/>
      <c r="V98" s="41"/>
      <c r="W98" s="31" t="s">
        <v>919</v>
      </c>
      <c r="X98" s="41"/>
      <c r="Y98" s="31" t="s">
        <v>890</v>
      </c>
    </row>
    <row r="99" spans="1:25">
      <c r="A99" s="11"/>
      <c r="B99" s="41"/>
      <c r="C99" s="42" t="s">
        <v>915</v>
      </c>
      <c r="D99" s="42"/>
      <c r="E99" s="42"/>
      <c r="F99" s="220"/>
      <c r="G99" s="42" t="s">
        <v>917</v>
      </c>
      <c r="H99" s="42"/>
      <c r="I99" s="42"/>
      <c r="J99" s="220"/>
      <c r="K99" s="31" t="s">
        <v>889</v>
      </c>
      <c r="L99" s="220"/>
      <c r="M99" s="31" t="s">
        <v>920</v>
      </c>
      <c r="N99" s="41"/>
      <c r="O99" s="42" t="s">
        <v>915</v>
      </c>
      <c r="P99" s="42"/>
      <c r="Q99" s="42"/>
      <c r="R99" s="41"/>
      <c r="S99" s="42" t="s">
        <v>917</v>
      </c>
      <c r="T99" s="42"/>
      <c r="U99" s="42"/>
      <c r="V99" s="41"/>
      <c r="W99" s="31" t="s">
        <v>889</v>
      </c>
      <c r="X99" s="41"/>
      <c r="Y99" s="31" t="s">
        <v>920</v>
      </c>
    </row>
    <row r="100" spans="1:25">
      <c r="A100" s="11"/>
      <c r="B100" s="41"/>
      <c r="C100" s="10"/>
      <c r="D100" s="10"/>
      <c r="E100" s="10"/>
      <c r="F100" s="220"/>
      <c r="G100" s="10"/>
      <c r="H100" s="10"/>
      <c r="I100" s="10"/>
      <c r="J100" s="220"/>
      <c r="K100" s="31" t="s">
        <v>914</v>
      </c>
      <c r="L100" s="220"/>
      <c r="M100" s="31" t="s">
        <v>917</v>
      </c>
      <c r="N100" s="41"/>
      <c r="O100" s="10"/>
      <c r="P100" s="10"/>
      <c r="Q100" s="10"/>
      <c r="R100" s="41"/>
      <c r="S100" s="10"/>
      <c r="T100" s="10"/>
      <c r="U100" s="10"/>
      <c r="V100" s="41"/>
      <c r="W100" s="31" t="s">
        <v>914</v>
      </c>
      <c r="X100" s="41"/>
      <c r="Y100" s="31" t="s">
        <v>917</v>
      </c>
    </row>
    <row r="101" spans="1:25" ht="15.75" thickBot="1">
      <c r="A101" s="11"/>
      <c r="B101" s="41"/>
      <c r="C101" s="87"/>
      <c r="D101" s="87"/>
      <c r="E101" s="87"/>
      <c r="F101" s="220"/>
      <c r="G101" s="87"/>
      <c r="H101" s="87"/>
      <c r="I101" s="87"/>
      <c r="J101" s="220"/>
      <c r="K101" s="32" t="s">
        <v>917</v>
      </c>
      <c r="L101" s="220"/>
      <c r="M101" s="82"/>
      <c r="N101" s="41"/>
      <c r="O101" s="87"/>
      <c r="P101" s="87"/>
      <c r="Q101" s="87"/>
      <c r="R101" s="41"/>
      <c r="S101" s="87"/>
      <c r="T101" s="87"/>
      <c r="U101" s="87"/>
      <c r="V101" s="41"/>
      <c r="W101" s="32" t="s">
        <v>917</v>
      </c>
      <c r="X101" s="41"/>
      <c r="Y101" s="82"/>
    </row>
    <row r="102" spans="1:25" ht="15.75" thickTop="1">
      <c r="A102" s="11"/>
      <c r="B102" s="359" t="s">
        <v>891</v>
      </c>
      <c r="C102" s="46"/>
      <c r="D102" s="46"/>
      <c r="E102" s="46"/>
      <c r="F102" s="45"/>
      <c r="G102" s="46"/>
      <c r="H102" s="46"/>
      <c r="I102" s="46"/>
      <c r="J102" s="45"/>
      <c r="K102" s="46"/>
      <c r="L102" s="45"/>
      <c r="M102" s="46"/>
      <c r="N102" s="45"/>
      <c r="O102" s="46"/>
      <c r="P102" s="46"/>
      <c r="Q102" s="46"/>
      <c r="R102" s="45"/>
      <c r="S102" s="46"/>
      <c r="T102" s="46"/>
      <c r="U102" s="46"/>
      <c r="V102" s="45"/>
      <c r="W102" s="46"/>
      <c r="X102" s="45"/>
      <c r="Y102" s="46"/>
    </row>
    <row r="103" spans="1:25">
      <c r="A103" s="11"/>
      <c r="B103" s="359" t="s">
        <v>892</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row>
    <row r="104" spans="1:25">
      <c r="A104" s="11"/>
      <c r="B104" s="333" t="s">
        <v>921</v>
      </c>
      <c r="C104" s="48" t="s">
        <v>365</v>
      </c>
      <c r="D104" s="49">
        <v>5959</v>
      </c>
      <c r="E104" s="41"/>
      <c r="F104" s="41"/>
      <c r="G104" s="48" t="s">
        <v>365</v>
      </c>
      <c r="H104" s="49">
        <v>7750</v>
      </c>
      <c r="I104" s="41"/>
      <c r="J104" s="41"/>
      <c r="K104" s="335">
        <v>7</v>
      </c>
      <c r="L104" s="41"/>
      <c r="M104" s="334">
        <v>1.6299999999999999E-2</v>
      </c>
      <c r="N104" s="41"/>
      <c r="O104" s="48" t="s">
        <v>365</v>
      </c>
      <c r="P104" s="49">
        <v>6506</v>
      </c>
      <c r="Q104" s="41"/>
      <c r="R104" s="41"/>
      <c r="S104" s="48" t="s">
        <v>365</v>
      </c>
      <c r="T104" s="49">
        <v>8345</v>
      </c>
      <c r="U104" s="41"/>
      <c r="V104" s="41"/>
      <c r="W104" s="335">
        <v>7</v>
      </c>
      <c r="X104" s="41"/>
      <c r="Y104" s="334">
        <v>1.6500000000000001E-2</v>
      </c>
    </row>
    <row r="105" spans="1:25">
      <c r="A105" s="11"/>
      <c r="B105" s="333"/>
      <c r="C105" s="48"/>
      <c r="D105" s="49"/>
      <c r="E105" s="41"/>
      <c r="F105" s="41"/>
      <c r="G105" s="48"/>
      <c r="H105" s="49"/>
      <c r="I105" s="41"/>
      <c r="J105" s="41"/>
      <c r="K105" s="335"/>
      <c r="L105" s="41"/>
      <c r="M105" s="334"/>
      <c r="N105" s="41"/>
      <c r="O105" s="48"/>
      <c r="P105" s="49"/>
      <c r="Q105" s="41"/>
      <c r="R105" s="41"/>
      <c r="S105" s="48"/>
      <c r="T105" s="49"/>
      <c r="U105" s="41"/>
      <c r="V105" s="41"/>
      <c r="W105" s="335"/>
      <c r="X105" s="41"/>
      <c r="Y105" s="334"/>
    </row>
    <row r="106" spans="1:25">
      <c r="A106" s="11"/>
      <c r="B106" s="34"/>
      <c r="C106" s="45"/>
      <c r="D106" s="45"/>
      <c r="E106" s="45"/>
      <c r="F106" s="34"/>
      <c r="G106" s="45"/>
      <c r="H106" s="45"/>
      <c r="I106" s="45"/>
      <c r="J106" s="34"/>
      <c r="K106" s="34"/>
      <c r="L106" s="34"/>
      <c r="M106" s="34"/>
      <c r="N106" s="34"/>
      <c r="O106" s="45"/>
      <c r="P106" s="45"/>
      <c r="Q106" s="45"/>
      <c r="R106" s="34"/>
      <c r="S106" s="45"/>
      <c r="T106" s="45"/>
      <c r="U106" s="45"/>
      <c r="V106" s="34"/>
      <c r="W106" s="34"/>
      <c r="X106" s="34"/>
      <c r="Y106" s="34"/>
    </row>
    <row r="107" spans="1:25">
      <c r="A107" s="11"/>
      <c r="B107" s="360" t="s">
        <v>894</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c r="A108" s="11"/>
      <c r="B108" s="360" t="s">
        <v>895</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c r="A109" s="11"/>
      <c r="B109" s="337" t="s">
        <v>921</v>
      </c>
      <c r="C109" s="52" t="s">
        <v>371</v>
      </c>
      <c r="D109" s="52"/>
      <c r="E109" s="45"/>
      <c r="F109" s="45"/>
      <c r="G109" s="52" t="s">
        <v>371</v>
      </c>
      <c r="H109" s="52"/>
      <c r="I109" s="45"/>
      <c r="J109" s="45"/>
      <c r="K109" s="339" t="s">
        <v>371</v>
      </c>
      <c r="L109" s="45"/>
      <c r="M109" s="339" t="s">
        <v>604</v>
      </c>
      <c r="N109" s="45"/>
      <c r="O109" s="52" t="s">
        <v>371</v>
      </c>
      <c r="P109" s="52"/>
      <c r="Q109" s="45"/>
      <c r="R109" s="45"/>
      <c r="S109" s="52" t="s">
        <v>371</v>
      </c>
      <c r="T109" s="52"/>
      <c r="U109" s="45"/>
      <c r="V109" s="45"/>
      <c r="W109" s="339" t="s">
        <v>371</v>
      </c>
      <c r="X109" s="45"/>
      <c r="Y109" s="339" t="s">
        <v>604</v>
      </c>
    </row>
    <row r="110" spans="1:25">
      <c r="A110" s="11"/>
      <c r="B110" s="337"/>
      <c r="C110" s="52"/>
      <c r="D110" s="52"/>
      <c r="E110" s="45"/>
      <c r="F110" s="45"/>
      <c r="G110" s="52"/>
      <c r="H110" s="52"/>
      <c r="I110" s="45"/>
      <c r="J110" s="45"/>
      <c r="K110" s="339"/>
      <c r="L110" s="45"/>
      <c r="M110" s="339"/>
      <c r="N110" s="45"/>
      <c r="O110" s="52"/>
      <c r="P110" s="52"/>
      <c r="Q110" s="45"/>
      <c r="R110" s="45"/>
      <c r="S110" s="52"/>
      <c r="T110" s="52"/>
      <c r="U110" s="45"/>
      <c r="V110" s="45"/>
      <c r="W110" s="339"/>
      <c r="X110" s="45"/>
      <c r="Y110" s="339"/>
    </row>
    <row r="111" spans="1:25">
      <c r="A111" s="11"/>
      <c r="B111" s="30"/>
      <c r="C111" s="41"/>
      <c r="D111" s="41"/>
      <c r="E111" s="41"/>
      <c r="F111" s="30"/>
      <c r="G111" s="41"/>
      <c r="H111" s="41"/>
      <c r="I111" s="41"/>
      <c r="J111" s="30"/>
      <c r="K111" s="30"/>
      <c r="L111" s="30"/>
      <c r="M111" s="30"/>
      <c r="N111" s="30"/>
      <c r="O111" s="41"/>
      <c r="P111" s="41"/>
      <c r="Q111" s="41"/>
      <c r="R111" s="30"/>
      <c r="S111" s="41"/>
      <c r="T111" s="41"/>
      <c r="U111" s="41"/>
      <c r="V111" s="30"/>
      <c r="W111" s="30"/>
      <c r="X111" s="30"/>
      <c r="Y111" s="30"/>
    </row>
    <row r="112" spans="1:25">
      <c r="A112" s="11"/>
      <c r="B112" s="359" t="s">
        <v>899</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row>
    <row r="113" spans="1:25">
      <c r="A113" s="11"/>
      <c r="B113" s="359" t="s">
        <v>900</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1"/>
      <c r="B114" s="333" t="s">
        <v>922</v>
      </c>
      <c r="C114" s="50" t="s">
        <v>371</v>
      </c>
      <c r="D114" s="50"/>
      <c r="E114" s="41"/>
      <c r="F114" s="41"/>
      <c r="G114" s="50" t="s">
        <v>371</v>
      </c>
      <c r="H114" s="50"/>
      <c r="I114" s="41"/>
      <c r="J114" s="41"/>
      <c r="K114" s="335">
        <v>0</v>
      </c>
      <c r="L114" s="41"/>
      <c r="M114" s="335" t="s">
        <v>604</v>
      </c>
      <c r="N114" s="41"/>
      <c r="O114" s="49">
        <v>17020</v>
      </c>
      <c r="P114" s="49"/>
      <c r="Q114" s="41"/>
      <c r="R114" s="41"/>
      <c r="S114" s="49">
        <v>24814</v>
      </c>
      <c r="T114" s="49"/>
      <c r="U114" s="41"/>
      <c r="V114" s="41"/>
      <c r="W114" s="335">
        <v>4</v>
      </c>
      <c r="X114" s="41"/>
      <c r="Y114" s="334">
        <v>9.9000000000000008E-3</v>
      </c>
    </row>
    <row r="115" spans="1:25">
      <c r="A115" s="11"/>
      <c r="B115" s="333"/>
      <c r="C115" s="50"/>
      <c r="D115" s="50"/>
      <c r="E115" s="41"/>
      <c r="F115" s="41"/>
      <c r="G115" s="50"/>
      <c r="H115" s="50"/>
      <c r="I115" s="41"/>
      <c r="J115" s="41"/>
      <c r="K115" s="335"/>
      <c r="L115" s="41"/>
      <c r="M115" s="335"/>
      <c r="N115" s="41"/>
      <c r="O115" s="49"/>
      <c r="P115" s="49"/>
      <c r="Q115" s="41"/>
      <c r="R115" s="41"/>
      <c r="S115" s="49"/>
      <c r="T115" s="49"/>
      <c r="U115" s="41"/>
      <c r="V115" s="41"/>
      <c r="W115" s="335"/>
      <c r="X115" s="41"/>
      <c r="Y115" s="334"/>
    </row>
    <row r="116" spans="1:25">
      <c r="A116" s="11"/>
      <c r="B116" s="337" t="s">
        <v>923</v>
      </c>
      <c r="C116" s="51">
        <v>4183</v>
      </c>
      <c r="D116" s="51"/>
      <c r="E116" s="45"/>
      <c r="F116" s="45"/>
      <c r="G116" s="51">
        <v>6309</v>
      </c>
      <c r="H116" s="51"/>
      <c r="I116" s="45"/>
      <c r="J116" s="45"/>
      <c r="K116" s="339">
        <v>7</v>
      </c>
      <c r="L116" s="45"/>
      <c r="M116" s="338">
        <v>1.37E-2</v>
      </c>
      <c r="N116" s="45"/>
      <c r="O116" s="51">
        <v>21969</v>
      </c>
      <c r="P116" s="51"/>
      <c r="Q116" s="45"/>
      <c r="R116" s="45"/>
      <c r="S116" s="51">
        <v>30803</v>
      </c>
      <c r="T116" s="51"/>
      <c r="U116" s="45"/>
      <c r="V116" s="45"/>
      <c r="W116" s="339">
        <v>9</v>
      </c>
      <c r="X116" s="45"/>
      <c r="Y116" s="338">
        <v>1.1900000000000001E-2</v>
      </c>
    </row>
    <row r="117" spans="1:25">
      <c r="A117" s="11"/>
      <c r="B117" s="337"/>
      <c r="C117" s="51"/>
      <c r="D117" s="51"/>
      <c r="E117" s="45"/>
      <c r="F117" s="45"/>
      <c r="G117" s="51"/>
      <c r="H117" s="51"/>
      <c r="I117" s="45"/>
      <c r="J117" s="45"/>
      <c r="K117" s="339"/>
      <c r="L117" s="45"/>
      <c r="M117" s="338"/>
      <c r="N117" s="45"/>
      <c r="O117" s="51"/>
      <c r="P117" s="51"/>
      <c r="Q117" s="45"/>
      <c r="R117" s="45"/>
      <c r="S117" s="51"/>
      <c r="T117" s="51"/>
      <c r="U117" s="45"/>
      <c r="V117" s="45"/>
      <c r="W117" s="339"/>
      <c r="X117" s="45"/>
      <c r="Y117" s="338"/>
    </row>
    <row r="118" spans="1:25">
      <c r="A118" s="11"/>
      <c r="B118" s="333" t="s">
        <v>901</v>
      </c>
      <c r="C118" s="49">
        <v>18584</v>
      </c>
      <c r="D118" s="49"/>
      <c r="E118" s="41"/>
      <c r="F118" s="41"/>
      <c r="G118" s="49">
        <v>28211</v>
      </c>
      <c r="H118" s="49"/>
      <c r="I118" s="41"/>
      <c r="J118" s="41"/>
      <c r="K118" s="335">
        <v>15</v>
      </c>
      <c r="L118" s="41"/>
      <c r="M118" s="334">
        <v>1.41E-2</v>
      </c>
      <c r="N118" s="41"/>
      <c r="O118" s="49">
        <v>18599</v>
      </c>
      <c r="P118" s="49"/>
      <c r="Q118" s="41"/>
      <c r="R118" s="41"/>
      <c r="S118" s="49">
        <v>29861</v>
      </c>
      <c r="T118" s="49"/>
      <c r="U118" s="41"/>
      <c r="V118" s="41"/>
      <c r="W118" s="335">
        <v>9</v>
      </c>
      <c r="X118" s="41"/>
      <c r="Y118" s="334">
        <v>1.43E-2</v>
      </c>
    </row>
    <row r="119" spans="1:25">
      <c r="A119" s="11"/>
      <c r="B119" s="333"/>
      <c r="C119" s="49"/>
      <c r="D119" s="49"/>
      <c r="E119" s="41"/>
      <c r="F119" s="41"/>
      <c r="G119" s="49"/>
      <c r="H119" s="49"/>
      <c r="I119" s="41"/>
      <c r="J119" s="41"/>
      <c r="K119" s="335"/>
      <c r="L119" s="41"/>
      <c r="M119" s="334"/>
      <c r="N119" s="41"/>
      <c r="O119" s="49"/>
      <c r="P119" s="49"/>
      <c r="Q119" s="41"/>
      <c r="R119" s="41"/>
      <c r="S119" s="49"/>
      <c r="T119" s="49"/>
      <c r="U119" s="41"/>
      <c r="V119" s="41"/>
      <c r="W119" s="335"/>
      <c r="X119" s="41"/>
      <c r="Y119" s="334"/>
    </row>
    <row r="120" spans="1:25" ht="15.75" thickBot="1">
      <c r="A120" s="11"/>
      <c r="B120" s="34"/>
      <c r="C120" s="69"/>
      <c r="D120" s="69"/>
      <c r="E120" s="69"/>
      <c r="F120" s="34"/>
      <c r="G120" s="69"/>
      <c r="H120" s="69"/>
      <c r="I120" s="69"/>
      <c r="J120" s="34"/>
      <c r="K120" s="34"/>
      <c r="L120" s="34"/>
      <c r="M120" s="34"/>
      <c r="N120" s="34"/>
      <c r="O120" s="69"/>
      <c r="P120" s="69"/>
      <c r="Q120" s="69"/>
      <c r="R120" s="34"/>
      <c r="S120" s="69"/>
      <c r="T120" s="69"/>
      <c r="U120" s="69"/>
      <c r="V120" s="34"/>
      <c r="W120" s="34"/>
      <c r="X120" s="34"/>
      <c r="Y120" s="34"/>
    </row>
    <row r="121" spans="1:25">
      <c r="A121" s="11"/>
      <c r="B121" s="343" t="s">
        <v>908</v>
      </c>
      <c r="C121" s="71" t="s">
        <v>365</v>
      </c>
      <c r="D121" s="73">
        <v>28726</v>
      </c>
      <c r="E121" s="75"/>
      <c r="F121" s="41"/>
      <c r="G121" s="71" t="s">
        <v>365</v>
      </c>
      <c r="H121" s="73">
        <v>42270</v>
      </c>
      <c r="I121" s="75"/>
      <c r="J121" s="41"/>
      <c r="K121" s="41"/>
      <c r="L121" s="41"/>
      <c r="M121" s="41"/>
      <c r="N121" s="41"/>
      <c r="O121" s="71" t="s">
        <v>365</v>
      </c>
      <c r="P121" s="73">
        <v>64094</v>
      </c>
      <c r="Q121" s="75"/>
      <c r="R121" s="41"/>
      <c r="S121" s="71" t="s">
        <v>365</v>
      </c>
      <c r="T121" s="73">
        <v>93823</v>
      </c>
      <c r="U121" s="75"/>
      <c r="V121" s="41"/>
      <c r="W121" s="41"/>
      <c r="X121" s="41"/>
      <c r="Y121" s="41"/>
    </row>
    <row r="122" spans="1:25" ht="15.75" thickBot="1">
      <c r="A122" s="11"/>
      <c r="B122" s="343"/>
      <c r="C122" s="72"/>
      <c r="D122" s="74"/>
      <c r="E122" s="76"/>
      <c r="F122" s="41"/>
      <c r="G122" s="72"/>
      <c r="H122" s="74"/>
      <c r="I122" s="76"/>
      <c r="J122" s="41"/>
      <c r="K122" s="41"/>
      <c r="L122" s="41"/>
      <c r="M122" s="41"/>
      <c r="N122" s="41"/>
      <c r="O122" s="72"/>
      <c r="P122" s="74"/>
      <c r="Q122" s="76"/>
      <c r="R122" s="41"/>
      <c r="S122" s="72"/>
      <c r="T122" s="74"/>
      <c r="U122" s="76"/>
      <c r="V122" s="41"/>
      <c r="W122" s="41"/>
      <c r="X122" s="41"/>
      <c r="Y122" s="41"/>
    </row>
    <row r="123" spans="1:25" ht="15.75" thickTop="1">
      <c r="A123" s="11" t="s">
        <v>1388</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23" t="s">
        <v>924</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1"/>
      <c r="B125" s="28"/>
      <c r="C125" s="28"/>
      <c r="D125" s="28"/>
      <c r="E125" s="28"/>
      <c r="F125" s="28"/>
      <c r="G125" s="28"/>
      <c r="H125" s="28"/>
      <c r="I125" s="28"/>
    </row>
    <row r="126" spans="1:25">
      <c r="A126" s="11"/>
      <c r="B126" s="16"/>
      <c r="C126" s="16"/>
      <c r="D126" s="16"/>
      <c r="E126" s="16"/>
      <c r="F126" s="16"/>
      <c r="G126" s="16"/>
      <c r="H126" s="16"/>
      <c r="I126" s="16"/>
    </row>
    <row r="127" spans="1:25">
      <c r="A127" s="11"/>
      <c r="B127" s="41"/>
      <c r="C127" s="365" t="s">
        <v>925</v>
      </c>
      <c r="D127" s="365"/>
      <c r="E127" s="365"/>
      <c r="F127" s="41"/>
      <c r="G127" s="283" t="s">
        <v>785</v>
      </c>
      <c r="H127" s="41"/>
      <c r="I127" s="283" t="s">
        <v>785</v>
      </c>
    </row>
    <row r="128" spans="1:25" ht="15.75" thickBot="1">
      <c r="A128" s="11"/>
      <c r="B128" s="41"/>
      <c r="C128" s="289" t="s">
        <v>926</v>
      </c>
      <c r="D128" s="289"/>
      <c r="E128" s="289"/>
      <c r="F128" s="41"/>
      <c r="G128" s="284" t="s">
        <v>927</v>
      </c>
      <c r="H128" s="41"/>
      <c r="I128" s="284" t="s">
        <v>890</v>
      </c>
    </row>
    <row r="129" spans="1:9" ht="15.75" thickTop="1">
      <c r="A129" s="11"/>
      <c r="B129" s="285" t="s">
        <v>434</v>
      </c>
      <c r="C129" s="290"/>
      <c r="D129" s="290"/>
      <c r="E129" s="290"/>
      <c r="F129" s="34"/>
      <c r="G129" s="364"/>
      <c r="H129" s="34"/>
      <c r="I129" s="364"/>
    </row>
    <row r="130" spans="1:9">
      <c r="A130" s="11"/>
      <c r="B130" s="311" t="s">
        <v>928</v>
      </c>
      <c r="C130" s="41"/>
      <c r="D130" s="41"/>
      <c r="E130" s="41"/>
      <c r="F130" s="30"/>
      <c r="G130" s="30"/>
      <c r="H130" s="30"/>
      <c r="I130" s="30"/>
    </row>
    <row r="131" spans="1:9">
      <c r="A131" s="11"/>
      <c r="B131" s="296" t="s">
        <v>929</v>
      </c>
      <c r="C131" s="291" t="s">
        <v>365</v>
      </c>
      <c r="D131" s="292">
        <v>7549</v>
      </c>
      <c r="E131" s="45"/>
      <c r="F131" s="45"/>
      <c r="G131" s="366">
        <v>18</v>
      </c>
      <c r="H131" s="45"/>
      <c r="I131" s="367">
        <v>1.37E-2</v>
      </c>
    </row>
    <row r="132" spans="1:9">
      <c r="A132" s="11"/>
      <c r="B132" s="296"/>
      <c r="C132" s="291"/>
      <c r="D132" s="292"/>
      <c r="E132" s="45"/>
      <c r="F132" s="45"/>
      <c r="G132" s="366"/>
      <c r="H132" s="45"/>
      <c r="I132" s="367"/>
    </row>
    <row r="133" spans="1:9">
      <c r="A133" s="11"/>
      <c r="B133" s="30"/>
      <c r="C133" s="41"/>
      <c r="D133" s="41"/>
      <c r="E133" s="41"/>
      <c r="F133" s="30"/>
      <c r="G133" s="30"/>
      <c r="H133" s="30"/>
      <c r="I133" s="30"/>
    </row>
    <row r="134" spans="1:9">
      <c r="A134" s="11"/>
      <c r="B134" s="287" t="s">
        <v>930</v>
      </c>
      <c r="C134" s="45"/>
      <c r="D134" s="45"/>
      <c r="E134" s="45"/>
      <c r="F134" s="34"/>
      <c r="G134" s="34"/>
      <c r="H134" s="34"/>
      <c r="I134" s="34"/>
    </row>
    <row r="135" spans="1:9">
      <c r="A135" s="11"/>
      <c r="B135" s="131" t="s">
        <v>931</v>
      </c>
      <c r="C135" s="116" t="s">
        <v>365</v>
      </c>
      <c r="D135" s="306">
        <v>5725</v>
      </c>
      <c r="E135" s="41"/>
      <c r="F135" s="41"/>
      <c r="G135" s="368">
        <v>1</v>
      </c>
      <c r="H135" s="41"/>
      <c r="I135" s="369">
        <v>1.15E-2</v>
      </c>
    </row>
    <row r="136" spans="1:9">
      <c r="A136" s="11"/>
      <c r="B136" s="131"/>
      <c r="C136" s="116"/>
      <c r="D136" s="306"/>
      <c r="E136" s="41"/>
      <c r="F136" s="41"/>
      <c r="G136" s="368"/>
      <c r="H136" s="41"/>
      <c r="I136" s="369"/>
    </row>
    <row r="137" spans="1:9">
      <c r="A137" s="11"/>
      <c r="B137" s="34"/>
      <c r="C137" s="45"/>
      <c r="D137" s="45"/>
      <c r="E137" s="45"/>
      <c r="F137" s="34"/>
      <c r="G137" s="34"/>
      <c r="H137" s="34"/>
      <c r="I137" s="34"/>
    </row>
    <row r="138" spans="1:9">
      <c r="A138" s="11"/>
      <c r="B138" s="311" t="s">
        <v>932</v>
      </c>
      <c r="C138" s="41"/>
      <c r="D138" s="41"/>
      <c r="E138" s="41"/>
      <c r="F138" s="30"/>
      <c r="G138" s="30"/>
      <c r="H138" s="30"/>
      <c r="I138" s="30"/>
    </row>
    <row r="139" spans="1:9">
      <c r="A139" s="11"/>
      <c r="B139" s="296" t="s">
        <v>931</v>
      </c>
      <c r="C139" s="291" t="s">
        <v>365</v>
      </c>
      <c r="D139" s="292">
        <v>128915</v>
      </c>
      <c r="E139" s="45"/>
      <c r="F139" s="45"/>
      <c r="G139" s="366">
        <v>18</v>
      </c>
      <c r="H139" s="45"/>
      <c r="I139" s="367">
        <v>2.5499999999999998E-2</v>
      </c>
    </row>
    <row r="140" spans="1:9">
      <c r="A140" s="11"/>
      <c r="B140" s="296"/>
      <c r="C140" s="291"/>
      <c r="D140" s="292"/>
      <c r="E140" s="45"/>
      <c r="F140" s="45"/>
      <c r="G140" s="366"/>
      <c r="H140" s="45"/>
      <c r="I140" s="367"/>
    </row>
    <row r="141" spans="1:9">
      <c r="A141" s="11"/>
      <c r="B141" s="294" t="s">
        <v>901</v>
      </c>
      <c r="C141" s="116" t="s">
        <v>365</v>
      </c>
      <c r="D141" s="306">
        <v>15435</v>
      </c>
      <c r="E141" s="41"/>
      <c r="F141" s="41"/>
      <c r="G141" s="368">
        <v>18</v>
      </c>
      <c r="H141" s="41"/>
      <c r="I141" s="369">
        <v>3.0300000000000001E-2</v>
      </c>
    </row>
    <row r="142" spans="1:9">
      <c r="A142" s="11"/>
      <c r="B142" s="294"/>
      <c r="C142" s="116"/>
      <c r="D142" s="306"/>
      <c r="E142" s="41"/>
      <c r="F142" s="41"/>
      <c r="G142" s="368"/>
      <c r="H142" s="41"/>
      <c r="I142" s="369"/>
    </row>
    <row r="143" spans="1:9">
      <c r="A143" s="11"/>
      <c r="B143" s="34"/>
      <c r="C143" s="45"/>
      <c r="D143" s="45"/>
      <c r="E143" s="45"/>
      <c r="F143" s="34"/>
      <c r="G143" s="34"/>
      <c r="H143" s="34"/>
      <c r="I143" s="34"/>
    </row>
    <row r="144" spans="1:9" ht="24.75">
      <c r="A144" s="11"/>
      <c r="B144" s="311" t="s">
        <v>933</v>
      </c>
      <c r="C144" s="41"/>
      <c r="D144" s="41"/>
      <c r="E144" s="41"/>
      <c r="F144" s="30"/>
      <c r="G144" s="30"/>
      <c r="H144" s="30"/>
      <c r="I144" s="30"/>
    </row>
    <row r="145" spans="1:9">
      <c r="A145" s="11"/>
      <c r="B145" s="296" t="s">
        <v>934</v>
      </c>
      <c r="C145" s="291" t="s">
        <v>365</v>
      </c>
      <c r="D145" s="293" t="s">
        <v>371</v>
      </c>
      <c r="E145" s="45"/>
      <c r="F145" s="45"/>
      <c r="G145" s="366">
        <v>0</v>
      </c>
      <c r="H145" s="45"/>
      <c r="I145" s="366" t="s">
        <v>604</v>
      </c>
    </row>
    <row r="146" spans="1:9">
      <c r="A146" s="11"/>
      <c r="B146" s="296"/>
      <c r="C146" s="291"/>
      <c r="D146" s="293"/>
      <c r="E146" s="45"/>
      <c r="F146" s="45"/>
      <c r="G146" s="366"/>
      <c r="H146" s="45"/>
      <c r="I146" s="366"/>
    </row>
    <row r="147" spans="1:9">
      <c r="A147" s="11"/>
      <c r="B147" s="294" t="s">
        <v>923</v>
      </c>
      <c r="C147" s="116" t="s">
        <v>365</v>
      </c>
      <c r="D147" s="306">
        <v>2115</v>
      </c>
      <c r="E147" s="41"/>
      <c r="F147" s="41"/>
      <c r="G147" s="368">
        <v>30</v>
      </c>
      <c r="H147" s="41"/>
      <c r="I147" s="369">
        <v>1.37E-2</v>
      </c>
    </row>
    <row r="148" spans="1:9">
      <c r="A148" s="11"/>
      <c r="B148" s="294"/>
      <c r="C148" s="116"/>
      <c r="D148" s="306"/>
      <c r="E148" s="41"/>
      <c r="F148" s="41"/>
      <c r="G148" s="368"/>
      <c r="H148" s="41"/>
      <c r="I148" s="369"/>
    </row>
    <row r="149" spans="1:9">
      <c r="A149" s="11"/>
      <c r="B149" s="296" t="s">
        <v>901</v>
      </c>
      <c r="C149" s="291" t="s">
        <v>365</v>
      </c>
      <c r="D149" s="292">
        <v>9778</v>
      </c>
      <c r="E149" s="45"/>
      <c r="F149" s="45"/>
      <c r="G149" s="366">
        <v>26</v>
      </c>
      <c r="H149" s="45"/>
      <c r="I149" s="367">
        <v>1.4E-2</v>
      </c>
    </row>
    <row r="150" spans="1:9">
      <c r="A150" s="11"/>
      <c r="B150" s="296"/>
      <c r="C150" s="291"/>
      <c r="D150" s="292"/>
      <c r="E150" s="45"/>
      <c r="F150" s="45"/>
      <c r="G150" s="366"/>
      <c r="H150" s="45"/>
      <c r="I150" s="367"/>
    </row>
    <row r="151" spans="1:9">
      <c r="A151" s="11"/>
      <c r="B151" s="30"/>
      <c r="C151" s="41"/>
      <c r="D151" s="41"/>
      <c r="E151" s="41"/>
      <c r="F151" s="30"/>
      <c r="G151" s="30"/>
      <c r="H151" s="30"/>
      <c r="I151" s="30"/>
    </row>
    <row r="152" spans="1:9" ht="24.75">
      <c r="A152" s="11"/>
      <c r="B152" s="287" t="s">
        <v>819</v>
      </c>
      <c r="C152" s="45"/>
      <c r="D152" s="45"/>
      <c r="E152" s="45"/>
      <c r="F152" s="34"/>
      <c r="G152" s="34"/>
      <c r="H152" s="34"/>
      <c r="I152" s="34"/>
    </row>
    <row r="153" spans="1:9">
      <c r="A153" s="11"/>
      <c r="B153" s="294" t="s">
        <v>906</v>
      </c>
      <c r="C153" s="116" t="s">
        <v>365</v>
      </c>
      <c r="D153" s="306">
        <v>15227</v>
      </c>
      <c r="E153" s="41"/>
      <c r="F153" s="41"/>
      <c r="G153" s="368">
        <v>62</v>
      </c>
      <c r="H153" s="41"/>
      <c r="I153" s="369">
        <v>3.9100000000000003E-2</v>
      </c>
    </row>
    <row r="154" spans="1:9">
      <c r="A154" s="11"/>
      <c r="B154" s="294"/>
      <c r="C154" s="116"/>
      <c r="D154" s="306"/>
      <c r="E154" s="41"/>
      <c r="F154" s="41"/>
      <c r="G154" s="368"/>
      <c r="H154" s="41"/>
      <c r="I154" s="369"/>
    </row>
    <row r="155" spans="1:9">
      <c r="A155" s="11"/>
      <c r="B155" s="296" t="s">
        <v>907</v>
      </c>
      <c r="C155" s="291" t="s">
        <v>365</v>
      </c>
      <c r="D155" s="292">
        <v>9089</v>
      </c>
      <c r="E155" s="45"/>
      <c r="F155" s="45"/>
      <c r="G155" s="366">
        <v>183</v>
      </c>
      <c r="H155" s="45"/>
      <c r="I155" s="367">
        <v>4.1200000000000001E-2</v>
      </c>
    </row>
    <row r="156" spans="1:9">
      <c r="A156" s="11"/>
      <c r="B156" s="296"/>
      <c r="C156" s="291"/>
      <c r="D156" s="292"/>
      <c r="E156" s="45"/>
      <c r="F156" s="45"/>
      <c r="G156" s="366"/>
      <c r="H156" s="45"/>
      <c r="I156" s="367"/>
    </row>
    <row r="157" spans="1:9">
      <c r="A157" s="11"/>
      <c r="B157" s="28"/>
      <c r="C157" s="28"/>
      <c r="D157" s="28"/>
      <c r="E157" s="28"/>
      <c r="F157" s="28"/>
      <c r="G157" s="28"/>
      <c r="H157" s="28"/>
      <c r="I157" s="28"/>
    </row>
    <row r="158" spans="1:9">
      <c r="A158" s="11"/>
      <c r="B158" s="16"/>
      <c r="C158" s="16"/>
      <c r="D158" s="16"/>
      <c r="E158" s="16"/>
      <c r="F158" s="16"/>
      <c r="G158" s="16"/>
      <c r="H158" s="16"/>
      <c r="I158" s="16"/>
    </row>
    <row r="159" spans="1:9">
      <c r="A159" s="11"/>
      <c r="B159" s="288" t="s">
        <v>440</v>
      </c>
      <c r="C159" s="291"/>
      <c r="D159" s="291"/>
      <c r="E159" s="291"/>
      <c r="F159" s="34"/>
      <c r="G159" s="364"/>
      <c r="H159" s="34"/>
      <c r="I159" s="364"/>
    </row>
    <row r="160" spans="1:9">
      <c r="A160" s="11"/>
      <c r="B160" s="311" t="s">
        <v>928</v>
      </c>
      <c r="C160" s="41"/>
      <c r="D160" s="41"/>
      <c r="E160" s="41"/>
      <c r="F160" s="30"/>
      <c r="G160" s="30"/>
      <c r="H160" s="30"/>
      <c r="I160" s="30"/>
    </row>
    <row r="161" spans="1:9">
      <c r="A161" s="11"/>
      <c r="B161" s="296" t="s">
        <v>929</v>
      </c>
      <c r="C161" s="291" t="s">
        <v>365</v>
      </c>
      <c r="D161" s="292">
        <v>10796</v>
      </c>
      <c r="E161" s="45"/>
      <c r="F161" s="45"/>
      <c r="G161" s="366">
        <v>21</v>
      </c>
      <c r="H161" s="45"/>
      <c r="I161" s="367">
        <v>1.38E-2</v>
      </c>
    </row>
    <row r="162" spans="1:9">
      <c r="A162" s="11"/>
      <c r="B162" s="296"/>
      <c r="C162" s="291"/>
      <c r="D162" s="292"/>
      <c r="E162" s="45"/>
      <c r="F162" s="45"/>
      <c r="G162" s="366"/>
      <c r="H162" s="45"/>
      <c r="I162" s="367"/>
    </row>
    <row r="163" spans="1:9">
      <c r="A163" s="11"/>
      <c r="B163" s="30"/>
      <c r="C163" s="41"/>
      <c r="D163" s="41"/>
      <c r="E163" s="41"/>
      <c r="F163" s="30"/>
      <c r="G163" s="30"/>
      <c r="H163" s="30"/>
      <c r="I163" s="30"/>
    </row>
    <row r="164" spans="1:9">
      <c r="A164" s="11"/>
      <c r="B164" s="287" t="s">
        <v>932</v>
      </c>
      <c r="C164" s="45"/>
      <c r="D164" s="45"/>
      <c r="E164" s="45"/>
      <c r="F164" s="34"/>
      <c r="G164" s="34"/>
      <c r="H164" s="34"/>
      <c r="I164" s="34"/>
    </row>
    <row r="165" spans="1:9">
      <c r="A165" s="11"/>
      <c r="B165" s="294" t="s">
        <v>931</v>
      </c>
      <c r="C165" s="116" t="s">
        <v>365</v>
      </c>
      <c r="D165" s="306">
        <v>20718</v>
      </c>
      <c r="E165" s="41"/>
      <c r="F165" s="41"/>
      <c r="G165" s="368">
        <v>21</v>
      </c>
      <c r="H165" s="41"/>
      <c r="I165" s="369">
        <v>2.6700000000000002E-2</v>
      </c>
    </row>
    <row r="166" spans="1:9">
      <c r="A166" s="11"/>
      <c r="B166" s="294"/>
      <c r="C166" s="116"/>
      <c r="D166" s="306"/>
      <c r="E166" s="41"/>
      <c r="F166" s="41"/>
      <c r="G166" s="368"/>
      <c r="H166" s="41"/>
      <c r="I166" s="369"/>
    </row>
    <row r="167" spans="1:9">
      <c r="A167" s="11"/>
      <c r="B167" s="34"/>
      <c r="C167" s="45"/>
      <c r="D167" s="45"/>
      <c r="E167" s="45"/>
      <c r="F167" s="34"/>
      <c r="G167" s="34"/>
      <c r="H167" s="34"/>
      <c r="I167" s="34"/>
    </row>
    <row r="168" spans="1:9" ht="24.75">
      <c r="A168" s="11"/>
      <c r="B168" s="311" t="s">
        <v>933</v>
      </c>
      <c r="C168" s="41"/>
      <c r="D168" s="41"/>
      <c r="E168" s="41"/>
      <c r="F168" s="30"/>
      <c r="G168" s="30"/>
      <c r="H168" s="30"/>
      <c r="I168" s="30"/>
    </row>
    <row r="169" spans="1:9">
      <c r="A169" s="11"/>
      <c r="B169" s="296" t="s">
        <v>935</v>
      </c>
      <c r="C169" s="291" t="s">
        <v>365</v>
      </c>
      <c r="D169" s="292">
        <v>7882</v>
      </c>
      <c r="E169" s="45"/>
      <c r="F169" s="45"/>
      <c r="G169" s="366">
        <v>11</v>
      </c>
      <c r="H169" s="45"/>
      <c r="I169" s="367">
        <v>9.9000000000000008E-3</v>
      </c>
    </row>
    <row r="170" spans="1:9">
      <c r="A170" s="11"/>
      <c r="B170" s="296"/>
      <c r="C170" s="291"/>
      <c r="D170" s="292"/>
      <c r="E170" s="45"/>
      <c r="F170" s="45"/>
      <c r="G170" s="366"/>
      <c r="H170" s="45"/>
      <c r="I170" s="367"/>
    </row>
    <row r="171" spans="1:9">
      <c r="A171" s="11"/>
      <c r="B171" s="294" t="s">
        <v>923</v>
      </c>
      <c r="C171" s="116" t="s">
        <v>365</v>
      </c>
      <c r="D171" s="306">
        <v>8925</v>
      </c>
      <c r="E171" s="41"/>
      <c r="F171" s="41"/>
      <c r="G171" s="368">
        <v>2</v>
      </c>
      <c r="H171" s="41"/>
      <c r="I171" s="369">
        <v>1.1900000000000001E-2</v>
      </c>
    </row>
    <row r="172" spans="1:9">
      <c r="A172" s="11"/>
      <c r="B172" s="294"/>
      <c r="C172" s="116"/>
      <c r="D172" s="306"/>
      <c r="E172" s="41"/>
      <c r="F172" s="41"/>
      <c r="G172" s="368"/>
      <c r="H172" s="41"/>
      <c r="I172" s="369"/>
    </row>
    <row r="173" spans="1:9">
      <c r="A173" s="11"/>
      <c r="B173" s="296" t="s">
        <v>901</v>
      </c>
      <c r="C173" s="291" t="s">
        <v>365</v>
      </c>
      <c r="D173" s="292">
        <v>11418</v>
      </c>
      <c r="E173" s="45"/>
      <c r="F173" s="45"/>
      <c r="G173" s="366">
        <v>22</v>
      </c>
      <c r="H173" s="45"/>
      <c r="I173" s="367">
        <v>1.43E-2</v>
      </c>
    </row>
    <row r="174" spans="1:9">
      <c r="A174" s="11"/>
      <c r="B174" s="296"/>
      <c r="C174" s="291"/>
      <c r="D174" s="292"/>
      <c r="E174" s="45"/>
      <c r="F174" s="45"/>
      <c r="G174" s="366"/>
      <c r="H174" s="45"/>
      <c r="I174" s="367"/>
    </row>
    <row r="175" spans="1:9">
      <c r="A175" s="11"/>
      <c r="B175" s="16"/>
    </row>
    <row r="176" spans="1:9">
      <c r="A176" s="11"/>
      <c r="B176" s="16"/>
    </row>
    <row r="177" spans="1:25" ht="15.75" thickBot="1">
      <c r="A177" s="11"/>
      <c r="B177" s="79"/>
    </row>
    <row r="178" spans="1:25">
      <c r="A178" s="11"/>
      <c r="B178" s="16"/>
      <c r="C178" s="16"/>
    </row>
    <row r="179" spans="1:25" ht="60">
      <c r="A179" s="11"/>
      <c r="B179" s="224">
        <v>-1</v>
      </c>
      <c r="C179" s="225" t="s">
        <v>936</v>
      </c>
    </row>
    <row r="180" spans="1:25">
      <c r="A180" s="11"/>
      <c r="B180" s="16"/>
      <c r="C180" s="16"/>
    </row>
    <row r="181" spans="1:25" ht="60">
      <c r="A181" s="11"/>
      <c r="B181" s="224">
        <v>-2</v>
      </c>
      <c r="C181" s="225" t="s">
        <v>937</v>
      </c>
    </row>
    <row r="182" spans="1:25">
      <c r="A182" s="11"/>
      <c r="B182" s="16"/>
      <c r="C182" s="16"/>
    </row>
    <row r="183" spans="1:25" ht="72.75">
      <c r="A183" s="11"/>
      <c r="B183" s="224">
        <v>-3</v>
      </c>
      <c r="C183" s="225" t="s">
        <v>938</v>
      </c>
    </row>
    <row r="184" spans="1:25" ht="30">
      <c r="A184" s="2" t="s">
        <v>1389</v>
      </c>
      <c r="B184" s="10" t="s">
        <v>5</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ht="15" customHeight="1">
      <c r="A185" s="3" t="s">
        <v>1384</v>
      </c>
      <c r="B185" s="10" t="s">
        <v>5</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15" customHeight="1">
      <c r="A186" s="11" t="s">
        <v>884</v>
      </c>
      <c r="B186" s="10" t="s">
        <v>5</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23" t="s">
        <v>1390</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row>
    <row r="188" spans="1:25">
      <c r="A188" s="11"/>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25">
      <c r="A189" s="11"/>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row>
    <row r="190" spans="1:25" ht="15.75" thickBot="1">
      <c r="A190" s="11"/>
      <c r="B190" s="30"/>
      <c r="C190" s="141" t="s">
        <v>434</v>
      </c>
      <c r="D190" s="141"/>
      <c r="E190" s="141"/>
      <c r="F190" s="141"/>
      <c r="G190" s="141"/>
      <c r="H190" s="141"/>
      <c r="I190" s="141"/>
      <c r="J190" s="141"/>
      <c r="K190" s="141"/>
      <c r="L190" s="141"/>
      <c r="M190" s="141"/>
      <c r="N190" s="30"/>
      <c r="O190" s="141" t="s">
        <v>440</v>
      </c>
      <c r="P190" s="141"/>
      <c r="Q190" s="141"/>
      <c r="R190" s="141"/>
      <c r="S190" s="141"/>
      <c r="T190" s="141"/>
      <c r="U190" s="141"/>
      <c r="V190" s="141"/>
      <c r="W190" s="141"/>
      <c r="X190" s="141"/>
      <c r="Y190" s="141"/>
    </row>
    <row r="191" spans="1:25" ht="15.75" thickTop="1">
      <c r="A191" s="11"/>
      <c r="B191" s="41"/>
      <c r="C191" s="361" t="s">
        <v>784</v>
      </c>
      <c r="D191" s="361"/>
      <c r="E191" s="361"/>
      <c r="F191" s="86"/>
      <c r="G191" s="361" t="s">
        <v>886</v>
      </c>
      <c r="H191" s="361"/>
      <c r="I191" s="361"/>
      <c r="J191" s="86"/>
      <c r="K191" s="31" t="s">
        <v>887</v>
      </c>
      <c r="L191" s="86"/>
      <c r="M191" s="31" t="s">
        <v>785</v>
      </c>
      <c r="N191" s="41"/>
      <c r="O191" s="361" t="s">
        <v>784</v>
      </c>
      <c r="P191" s="361"/>
      <c r="Q191" s="361"/>
      <c r="R191" s="86"/>
      <c r="S191" s="361" t="s">
        <v>886</v>
      </c>
      <c r="T191" s="361"/>
      <c r="U191" s="361"/>
      <c r="V191" s="86"/>
      <c r="W191" s="31" t="s">
        <v>887</v>
      </c>
      <c r="X191" s="86"/>
      <c r="Y191" s="31" t="s">
        <v>785</v>
      </c>
    </row>
    <row r="192" spans="1:25">
      <c r="A192" s="11"/>
      <c r="B192" s="41"/>
      <c r="C192" s="42" t="s">
        <v>379</v>
      </c>
      <c r="D192" s="42"/>
      <c r="E192" s="42"/>
      <c r="F192" s="41"/>
      <c r="G192" s="42" t="s">
        <v>790</v>
      </c>
      <c r="H192" s="42"/>
      <c r="I192" s="42"/>
      <c r="J192" s="41"/>
      <c r="K192" s="31" t="s">
        <v>888</v>
      </c>
      <c r="L192" s="41"/>
      <c r="M192" s="31" t="s">
        <v>890</v>
      </c>
      <c r="N192" s="41"/>
      <c r="O192" s="42" t="s">
        <v>379</v>
      </c>
      <c r="P192" s="42"/>
      <c r="Q192" s="42"/>
      <c r="R192" s="41"/>
      <c r="S192" s="42" t="s">
        <v>790</v>
      </c>
      <c r="T192" s="42"/>
      <c r="U192" s="42"/>
      <c r="V192" s="41"/>
      <c r="W192" s="31" t="s">
        <v>888</v>
      </c>
      <c r="X192" s="41"/>
      <c r="Y192" s="31" t="s">
        <v>890</v>
      </c>
    </row>
    <row r="193" spans="1:25" ht="15.75" thickBot="1">
      <c r="A193" s="11"/>
      <c r="B193" s="41"/>
      <c r="C193" s="87"/>
      <c r="D193" s="87"/>
      <c r="E193" s="87"/>
      <c r="F193" s="41"/>
      <c r="G193" s="87"/>
      <c r="H193" s="87"/>
      <c r="I193" s="87"/>
      <c r="J193" s="41"/>
      <c r="K193" s="32" t="s">
        <v>889</v>
      </c>
      <c r="L193" s="41"/>
      <c r="M193" s="82"/>
      <c r="N193" s="41"/>
      <c r="O193" s="87"/>
      <c r="P193" s="87"/>
      <c r="Q193" s="87"/>
      <c r="R193" s="41"/>
      <c r="S193" s="87"/>
      <c r="T193" s="87"/>
      <c r="U193" s="87"/>
      <c r="V193" s="41"/>
      <c r="W193" s="32" t="s">
        <v>889</v>
      </c>
      <c r="X193" s="41"/>
      <c r="Y193" s="82"/>
    </row>
    <row r="194" spans="1:25" ht="15.75" thickTop="1">
      <c r="A194" s="11"/>
      <c r="B194" s="359" t="s">
        <v>891</v>
      </c>
      <c r="C194" s="46"/>
      <c r="D194" s="46"/>
      <c r="E194" s="46"/>
      <c r="F194" s="45"/>
      <c r="G194" s="46"/>
      <c r="H194" s="46"/>
      <c r="I194" s="46"/>
      <c r="J194" s="45"/>
      <c r="K194" s="46"/>
      <c r="L194" s="45"/>
      <c r="M194" s="46"/>
      <c r="N194" s="45"/>
      <c r="O194" s="46"/>
      <c r="P194" s="46"/>
      <c r="Q194" s="46"/>
      <c r="R194" s="45"/>
      <c r="S194" s="46"/>
      <c r="T194" s="46"/>
      <c r="U194" s="46"/>
      <c r="V194" s="45"/>
      <c r="W194" s="46"/>
      <c r="X194" s="45"/>
      <c r="Y194" s="46"/>
    </row>
    <row r="195" spans="1:25">
      <c r="A195" s="11"/>
      <c r="B195" s="359" t="s">
        <v>892</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row>
    <row r="196" spans="1:25">
      <c r="A196" s="11"/>
      <c r="B196" s="333" t="s">
        <v>893</v>
      </c>
      <c r="C196" s="48" t="s">
        <v>365</v>
      </c>
      <c r="D196" s="49">
        <v>30833</v>
      </c>
      <c r="E196" s="41"/>
      <c r="F196" s="41"/>
      <c r="G196" s="48" t="s">
        <v>365</v>
      </c>
      <c r="H196" s="49">
        <v>37784</v>
      </c>
      <c r="I196" s="41"/>
      <c r="J196" s="41"/>
      <c r="K196" s="335">
        <v>47</v>
      </c>
      <c r="L196" s="41"/>
      <c r="M196" s="334">
        <v>1.37E-2</v>
      </c>
      <c r="N196" s="41"/>
      <c r="O196" s="48" t="s">
        <v>365</v>
      </c>
      <c r="P196" s="49">
        <v>47601</v>
      </c>
      <c r="Q196" s="41"/>
      <c r="R196" s="41"/>
      <c r="S196" s="48" t="s">
        <v>365</v>
      </c>
      <c r="T196" s="49">
        <v>56949</v>
      </c>
      <c r="U196" s="41"/>
      <c r="V196" s="41"/>
      <c r="W196" s="335">
        <v>44</v>
      </c>
      <c r="X196" s="41"/>
      <c r="Y196" s="334">
        <v>1.38E-2</v>
      </c>
    </row>
    <row r="197" spans="1:25">
      <c r="A197" s="11"/>
      <c r="B197" s="333"/>
      <c r="C197" s="48"/>
      <c r="D197" s="49"/>
      <c r="E197" s="41"/>
      <c r="F197" s="41"/>
      <c r="G197" s="48"/>
      <c r="H197" s="49"/>
      <c r="I197" s="41"/>
      <c r="J197" s="41"/>
      <c r="K197" s="335"/>
      <c r="L197" s="41"/>
      <c r="M197" s="334"/>
      <c r="N197" s="41"/>
      <c r="O197" s="48"/>
      <c r="P197" s="49"/>
      <c r="Q197" s="41"/>
      <c r="R197" s="41"/>
      <c r="S197" s="48"/>
      <c r="T197" s="49"/>
      <c r="U197" s="41"/>
      <c r="V197" s="41"/>
      <c r="W197" s="335"/>
      <c r="X197" s="41"/>
      <c r="Y197" s="334"/>
    </row>
    <row r="198" spans="1:25">
      <c r="A198" s="11"/>
      <c r="B198" s="34"/>
      <c r="C198" s="45"/>
      <c r="D198" s="45"/>
      <c r="E198" s="45"/>
      <c r="F198" s="34"/>
      <c r="G198" s="45"/>
      <c r="H198" s="45"/>
      <c r="I198" s="45"/>
      <c r="J198" s="34"/>
      <c r="K198" s="34"/>
      <c r="L198" s="34"/>
      <c r="M198" s="34"/>
      <c r="N198" s="34"/>
      <c r="O198" s="45"/>
      <c r="P198" s="45"/>
      <c r="Q198" s="45"/>
      <c r="R198" s="34"/>
      <c r="S198" s="45"/>
      <c r="T198" s="45"/>
      <c r="U198" s="45"/>
      <c r="V198" s="34"/>
      <c r="W198" s="34"/>
      <c r="X198" s="34"/>
      <c r="Y198" s="34"/>
    </row>
    <row r="199" spans="1:25">
      <c r="A199" s="11"/>
      <c r="B199" s="360" t="s">
        <v>894</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row>
    <row r="200" spans="1:25">
      <c r="A200" s="11"/>
      <c r="B200" s="360" t="s">
        <v>895</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row>
    <row r="201" spans="1:25">
      <c r="A201" s="11"/>
      <c r="B201" s="337" t="s">
        <v>896</v>
      </c>
      <c r="C201" s="51">
        <v>202821</v>
      </c>
      <c r="D201" s="51"/>
      <c r="E201" s="45"/>
      <c r="F201" s="45"/>
      <c r="G201" s="51">
        <v>293496</v>
      </c>
      <c r="H201" s="51"/>
      <c r="I201" s="45"/>
      <c r="J201" s="45"/>
      <c r="K201" s="339">
        <v>12</v>
      </c>
      <c r="L201" s="45"/>
      <c r="M201" s="338">
        <v>2.5499999999999998E-2</v>
      </c>
      <c r="N201" s="45"/>
      <c r="O201" s="51">
        <v>30003</v>
      </c>
      <c r="P201" s="51"/>
      <c r="Q201" s="45"/>
      <c r="R201" s="45"/>
      <c r="S201" s="51">
        <v>48186</v>
      </c>
      <c r="T201" s="51"/>
      <c r="U201" s="45"/>
      <c r="V201" s="45"/>
      <c r="W201" s="339">
        <v>3</v>
      </c>
      <c r="X201" s="45"/>
      <c r="Y201" s="338">
        <v>2.6700000000000002E-2</v>
      </c>
    </row>
    <row r="202" spans="1:25">
      <c r="A202" s="11"/>
      <c r="B202" s="337"/>
      <c r="C202" s="51"/>
      <c r="D202" s="51"/>
      <c r="E202" s="45"/>
      <c r="F202" s="45"/>
      <c r="G202" s="51"/>
      <c r="H202" s="51"/>
      <c r="I202" s="45"/>
      <c r="J202" s="45"/>
      <c r="K202" s="339"/>
      <c r="L202" s="45"/>
      <c r="M202" s="338"/>
      <c r="N202" s="45"/>
      <c r="O202" s="51"/>
      <c r="P202" s="51"/>
      <c r="Q202" s="45"/>
      <c r="R202" s="45"/>
      <c r="S202" s="51"/>
      <c r="T202" s="51"/>
      <c r="U202" s="45"/>
      <c r="V202" s="45"/>
      <c r="W202" s="339"/>
      <c r="X202" s="45"/>
      <c r="Y202" s="338"/>
    </row>
    <row r="203" spans="1:25">
      <c r="A203" s="11"/>
      <c r="B203" s="333" t="s">
        <v>897</v>
      </c>
      <c r="C203" s="49">
        <v>14858</v>
      </c>
      <c r="D203" s="49"/>
      <c r="E203" s="41"/>
      <c r="F203" s="41"/>
      <c r="G203" s="49">
        <v>22083</v>
      </c>
      <c r="H203" s="49"/>
      <c r="I203" s="41"/>
      <c r="J203" s="41"/>
      <c r="K203" s="335">
        <v>3</v>
      </c>
      <c r="L203" s="41"/>
      <c r="M203" s="334">
        <v>3.0300000000000001E-2</v>
      </c>
      <c r="N203" s="41"/>
      <c r="O203" s="50" t="s">
        <v>898</v>
      </c>
      <c r="P203" s="50"/>
      <c r="Q203" s="48" t="s">
        <v>374</v>
      </c>
      <c r="R203" s="41"/>
      <c r="S203" s="50" t="s">
        <v>371</v>
      </c>
      <c r="T203" s="50"/>
      <c r="U203" s="41"/>
      <c r="V203" s="41"/>
      <c r="W203" s="335" t="s">
        <v>371</v>
      </c>
      <c r="X203" s="41"/>
      <c r="Y203" s="335" t="s">
        <v>604</v>
      </c>
    </row>
    <row r="204" spans="1:25">
      <c r="A204" s="11"/>
      <c r="B204" s="333"/>
      <c r="C204" s="49"/>
      <c r="D204" s="49"/>
      <c r="E204" s="41"/>
      <c r="F204" s="41"/>
      <c r="G204" s="49"/>
      <c r="H204" s="49"/>
      <c r="I204" s="41"/>
      <c r="J204" s="41"/>
      <c r="K204" s="335"/>
      <c r="L204" s="41"/>
      <c r="M204" s="334"/>
      <c r="N204" s="41"/>
      <c r="O204" s="50"/>
      <c r="P204" s="50"/>
      <c r="Q204" s="48"/>
      <c r="R204" s="41"/>
      <c r="S204" s="50"/>
      <c r="T204" s="50"/>
      <c r="U204" s="41"/>
      <c r="V204" s="41"/>
      <c r="W204" s="335"/>
      <c r="X204" s="41"/>
      <c r="Y204" s="335"/>
    </row>
    <row r="205" spans="1:25">
      <c r="A205" s="11"/>
      <c r="B205" s="34"/>
      <c r="C205" s="45"/>
      <c r="D205" s="45"/>
      <c r="E205" s="45"/>
      <c r="F205" s="34"/>
      <c r="G205" s="45"/>
      <c r="H205" s="45"/>
      <c r="I205" s="45"/>
      <c r="J205" s="34"/>
      <c r="K205" s="34"/>
      <c r="L205" s="34"/>
      <c r="M205" s="34"/>
      <c r="N205" s="34"/>
      <c r="O205" s="45"/>
      <c r="P205" s="45"/>
      <c r="Q205" s="45"/>
      <c r="R205" s="34"/>
      <c r="S205" s="45"/>
      <c r="T205" s="45"/>
      <c r="U205" s="45"/>
      <c r="V205" s="34"/>
      <c r="W205" s="34"/>
      <c r="X205" s="34"/>
      <c r="Y205" s="34"/>
    </row>
    <row r="206" spans="1:25">
      <c r="A206" s="11"/>
      <c r="B206" s="360" t="s">
        <v>899</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row>
    <row r="207" spans="1:25">
      <c r="A207" s="11"/>
      <c r="B207" s="360" t="s">
        <v>900</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row>
    <row r="208" spans="1:25">
      <c r="A208" s="11"/>
      <c r="B208" s="337" t="s">
        <v>901</v>
      </c>
      <c r="C208" s="51">
        <v>17705</v>
      </c>
      <c r="D208" s="51"/>
      <c r="E208" s="45"/>
      <c r="F208" s="45"/>
      <c r="G208" s="51">
        <v>20813</v>
      </c>
      <c r="H208" s="51"/>
      <c r="I208" s="45"/>
      <c r="J208" s="45"/>
      <c r="K208" s="339">
        <v>6</v>
      </c>
      <c r="L208" s="45"/>
      <c r="M208" s="338">
        <v>1.4E-2</v>
      </c>
      <c r="N208" s="45"/>
      <c r="O208" s="52" t="s">
        <v>371</v>
      </c>
      <c r="P208" s="52"/>
      <c r="Q208" s="45"/>
      <c r="R208" s="45"/>
      <c r="S208" s="52" t="s">
        <v>371</v>
      </c>
      <c r="T208" s="52"/>
      <c r="U208" s="45"/>
      <c r="V208" s="45"/>
      <c r="W208" s="339" t="s">
        <v>371</v>
      </c>
      <c r="X208" s="45"/>
      <c r="Y208" s="339" t="s">
        <v>604</v>
      </c>
    </row>
    <row r="209" spans="1:25">
      <c r="A209" s="11"/>
      <c r="B209" s="337"/>
      <c r="C209" s="51"/>
      <c r="D209" s="51"/>
      <c r="E209" s="45"/>
      <c r="F209" s="45"/>
      <c r="G209" s="51"/>
      <c r="H209" s="51"/>
      <c r="I209" s="45"/>
      <c r="J209" s="45"/>
      <c r="K209" s="339"/>
      <c r="L209" s="45"/>
      <c r="M209" s="338"/>
      <c r="N209" s="45"/>
      <c r="O209" s="52"/>
      <c r="P209" s="52"/>
      <c r="Q209" s="45"/>
      <c r="R209" s="45"/>
      <c r="S209" s="52"/>
      <c r="T209" s="52"/>
      <c r="U209" s="45"/>
      <c r="V209" s="45"/>
      <c r="W209" s="339"/>
      <c r="X209" s="45"/>
      <c r="Y209" s="339"/>
    </row>
    <row r="210" spans="1:25">
      <c r="A210" s="11"/>
      <c r="B210" s="30"/>
      <c r="C210" s="41"/>
      <c r="D210" s="41"/>
      <c r="E210" s="41"/>
      <c r="F210" s="30"/>
      <c r="G210" s="41"/>
      <c r="H210" s="41"/>
      <c r="I210" s="41"/>
      <c r="J210" s="30"/>
      <c r="K210" s="30"/>
      <c r="L210" s="30"/>
      <c r="M210" s="30"/>
      <c r="N210" s="30"/>
      <c r="O210" s="41"/>
      <c r="P210" s="41"/>
      <c r="Q210" s="41"/>
      <c r="R210" s="30"/>
      <c r="S210" s="41"/>
      <c r="T210" s="41"/>
      <c r="U210" s="41"/>
      <c r="V210" s="30"/>
      <c r="W210" s="30"/>
      <c r="X210" s="30"/>
      <c r="Y210" s="30"/>
    </row>
    <row r="211" spans="1:25">
      <c r="A211" s="11"/>
      <c r="B211" s="359" t="s">
        <v>902</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row>
    <row r="212" spans="1:25">
      <c r="A212" s="11"/>
      <c r="B212" s="359" t="s">
        <v>892</v>
      </c>
      <c r="C212" s="45"/>
      <c r="D212" s="45"/>
      <c r="E212" s="45"/>
      <c r="F212" s="45"/>
      <c r="G212" s="45"/>
      <c r="H212" s="45"/>
      <c r="I212" s="45"/>
      <c r="J212" s="45"/>
      <c r="K212" s="45"/>
      <c r="L212" s="45"/>
      <c r="M212" s="45"/>
      <c r="N212" s="45"/>
      <c r="O212" s="45"/>
      <c r="P212" s="45"/>
      <c r="Q212" s="45"/>
      <c r="R212" s="45"/>
      <c r="S212" s="45"/>
      <c r="T212" s="45"/>
      <c r="U212" s="45"/>
      <c r="V212" s="45"/>
      <c r="W212" s="45"/>
      <c r="X212" s="45"/>
      <c r="Y212" s="45"/>
    </row>
    <row r="213" spans="1:25">
      <c r="A213" s="11"/>
      <c r="B213" s="333" t="s">
        <v>903</v>
      </c>
      <c r="C213" s="49">
        <v>22997</v>
      </c>
      <c r="D213" s="49"/>
      <c r="E213" s="41"/>
      <c r="F213" s="41"/>
      <c r="G213" s="49">
        <v>27669</v>
      </c>
      <c r="H213" s="49"/>
      <c r="I213" s="41"/>
      <c r="J213" s="41"/>
      <c r="K213" s="335">
        <v>6</v>
      </c>
      <c r="L213" s="41"/>
      <c r="M213" s="334">
        <v>1.15E-2</v>
      </c>
      <c r="N213" s="41"/>
      <c r="O213" s="50" t="s">
        <v>371</v>
      </c>
      <c r="P213" s="50"/>
      <c r="Q213" s="41"/>
      <c r="R213" s="41"/>
      <c r="S213" s="50" t="s">
        <v>371</v>
      </c>
      <c r="T213" s="50"/>
      <c r="U213" s="41"/>
      <c r="V213" s="41"/>
      <c r="W213" s="335" t="s">
        <v>371</v>
      </c>
      <c r="X213" s="41"/>
      <c r="Y213" s="335" t="s">
        <v>604</v>
      </c>
    </row>
    <row r="214" spans="1:25">
      <c r="A214" s="11"/>
      <c r="B214" s="333"/>
      <c r="C214" s="49"/>
      <c r="D214" s="49"/>
      <c r="E214" s="41"/>
      <c r="F214" s="41"/>
      <c r="G214" s="49"/>
      <c r="H214" s="49"/>
      <c r="I214" s="41"/>
      <c r="J214" s="41"/>
      <c r="K214" s="335"/>
      <c r="L214" s="41"/>
      <c r="M214" s="334"/>
      <c r="N214" s="41"/>
      <c r="O214" s="50"/>
      <c r="P214" s="50"/>
      <c r="Q214" s="41"/>
      <c r="R214" s="41"/>
      <c r="S214" s="50"/>
      <c r="T214" s="50"/>
      <c r="U214" s="41"/>
      <c r="V214" s="41"/>
      <c r="W214" s="335"/>
      <c r="X214" s="41"/>
      <c r="Y214" s="335"/>
    </row>
    <row r="215" spans="1:25">
      <c r="A215" s="11"/>
      <c r="B215" s="34"/>
      <c r="C215" s="45"/>
      <c r="D215" s="45"/>
      <c r="E215" s="45"/>
      <c r="F215" s="34"/>
      <c r="G215" s="45"/>
      <c r="H215" s="45"/>
      <c r="I215" s="45"/>
      <c r="J215" s="34"/>
      <c r="K215" s="34"/>
      <c r="L215" s="34"/>
      <c r="M215" s="34"/>
      <c r="N215" s="34"/>
      <c r="O215" s="45"/>
      <c r="P215" s="45"/>
      <c r="Q215" s="45"/>
      <c r="R215" s="34"/>
      <c r="S215" s="45"/>
      <c r="T215" s="45"/>
      <c r="U215" s="45"/>
      <c r="V215" s="34"/>
      <c r="W215" s="34"/>
      <c r="X215" s="34"/>
      <c r="Y215" s="34"/>
    </row>
    <row r="216" spans="1:25">
      <c r="A216" s="11"/>
      <c r="B216" s="30"/>
      <c r="C216" s="41"/>
      <c r="D216" s="41"/>
      <c r="E216" s="41"/>
      <c r="F216" s="30"/>
      <c r="G216" s="41"/>
      <c r="H216" s="41"/>
      <c r="I216" s="41"/>
      <c r="J216" s="30"/>
      <c r="K216" s="30"/>
      <c r="L216" s="30"/>
      <c r="M216" s="30"/>
      <c r="N216" s="30"/>
      <c r="O216" s="41"/>
      <c r="P216" s="41"/>
      <c r="Q216" s="41"/>
      <c r="R216" s="30"/>
      <c r="S216" s="41"/>
      <c r="T216" s="41"/>
      <c r="U216" s="41"/>
      <c r="V216" s="30"/>
      <c r="W216" s="30"/>
      <c r="X216" s="30"/>
      <c r="Y216" s="30"/>
    </row>
    <row r="217" spans="1:25">
      <c r="A217" s="11"/>
      <c r="B217" s="359" t="s">
        <v>904</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row>
    <row r="218" spans="1:25">
      <c r="A218" s="11"/>
      <c r="B218" s="359" t="s">
        <v>905</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row>
    <row r="219" spans="1:25">
      <c r="A219" s="11"/>
      <c r="B219" s="333" t="s">
        <v>906</v>
      </c>
      <c r="C219" s="49">
        <v>14772</v>
      </c>
      <c r="D219" s="49"/>
      <c r="E219" s="41"/>
      <c r="F219" s="41"/>
      <c r="G219" s="49">
        <v>17519</v>
      </c>
      <c r="H219" s="49"/>
      <c r="I219" s="41"/>
      <c r="J219" s="41"/>
      <c r="K219" s="335">
        <v>78</v>
      </c>
      <c r="L219" s="41"/>
      <c r="M219" s="334">
        <v>3.9100000000000003E-2</v>
      </c>
      <c r="N219" s="41"/>
      <c r="O219" s="49">
        <v>11916</v>
      </c>
      <c r="P219" s="49"/>
      <c r="Q219" s="41"/>
      <c r="R219" s="41"/>
      <c r="S219" s="49">
        <v>13089</v>
      </c>
      <c r="T219" s="49"/>
      <c r="U219" s="41"/>
      <c r="V219" s="41"/>
      <c r="W219" s="335">
        <v>74</v>
      </c>
      <c r="X219" s="41"/>
      <c r="Y219" s="334">
        <v>4.1700000000000001E-2</v>
      </c>
    </row>
    <row r="220" spans="1:25">
      <c r="A220" s="11"/>
      <c r="B220" s="333"/>
      <c r="C220" s="49"/>
      <c r="D220" s="49"/>
      <c r="E220" s="41"/>
      <c r="F220" s="41"/>
      <c r="G220" s="49"/>
      <c r="H220" s="49"/>
      <c r="I220" s="41"/>
      <c r="J220" s="41"/>
      <c r="K220" s="335"/>
      <c r="L220" s="41"/>
      <c r="M220" s="334"/>
      <c r="N220" s="41"/>
      <c r="O220" s="49"/>
      <c r="P220" s="49"/>
      <c r="Q220" s="41"/>
      <c r="R220" s="41"/>
      <c r="S220" s="49"/>
      <c r="T220" s="49"/>
      <c r="U220" s="41"/>
      <c r="V220" s="41"/>
      <c r="W220" s="335"/>
      <c r="X220" s="41"/>
      <c r="Y220" s="334"/>
    </row>
    <row r="221" spans="1:25">
      <c r="A221" s="11"/>
      <c r="B221" s="337" t="s">
        <v>907</v>
      </c>
      <c r="C221" s="51">
        <v>8907</v>
      </c>
      <c r="D221" s="51"/>
      <c r="E221" s="45"/>
      <c r="F221" s="45"/>
      <c r="G221" s="51">
        <v>14880</v>
      </c>
      <c r="H221" s="51"/>
      <c r="I221" s="45"/>
      <c r="J221" s="45"/>
      <c r="K221" s="339">
        <v>48</v>
      </c>
      <c r="L221" s="45"/>
      <c r="M221" s="338">
        <v>4.1200000000000001E-2</v>
      </c>
      <c r="N221" s="45"/>
      <c r="O221" s="51">
        <v>2711</v>
      </c>
      <c r="P221" s="51"/>
      <c r="Q221" s="45"/>
      <c r="R221" s="45"/>
      <c r="S221" s="51">
        <v>3398</v>
      </c>
      <c r="T221" s="51"/>
      <c r="U221" s="45"/>
      <c r="V221" s="45"/>
      <c r="W221" s="339">
        <v>17</v>
      </c>
      <c r="X221" s="45"/>
      <c r="Y221" s="338">
        <v>4.58E-2</v>
      </c>
    </row>
    <row r="222" spans="1:25" ht="15.75" thickBot="1">
      <c r="A222" s="11"/>
      <c r="B222" s="337"/>
      <c r="C222" s="70"/>
      <c r="D222" s="70"/>
      <c r="E222" s="69"/>
      <c r="F222" s="45"/>
      <c r="G222" s="70"/>
      <c r="H222" s="70"/>
      <c r="I222" s="69"/>
      <c r="J222" s="45"/>
      <c r="K222" s="339"/>
      <c r="L222" s="45"/>
      <c r="M222" s="338"/>
      <c r="N222" s="45"/>
      <c r="O222" s="70"/>
      <c r="P222" s="70"/>
      <c r="Q222" s="69"/>
      <c r="R222" s="45"/>
      <c r="S222" s="70"/>
      <c r="T222" s="70"/>
      <c r="U222" s="69"/>
      <c r="V222" s="45"/>
      <c r="W222" s="339"/>
      <c r="X222" s="45"/>
      <c r="Y222" s="338"/>
    </row>
    <row r="223" spans="1:25">
      <c r="A223" s="11"/>
      <c r="B223" s="343" t="s">
        <v>908</v>
      </c>
      <c r="C223" s="71" t="s">
        <v>365</v>
      </c>
      <c r="D223" s="73">
        <v>312893</v>
      </c>
      <c r="E223" s="75"/>
      <c r="F223" s="41"/>
      <c r="G223" s="71" t="s">
        <v>365</v>
      </c>
      <c r="H223" s="73">
        <v>434244</v>
      </c>
      <c r="I223" s="75"/>
      <c r="J223" s="41"/>
      <c r="K223" s="41"/>
      <c r="L223" s="41"/>
      <c r="M223" s="41"/>
      <c r="N223" s="41"/>
      <c r="O223" s="71" t="s">
        <v>365</v>
      </c>
      <c r="P223" s="73">
        <v>91931</v>
      </c>
      <c r="Q223" s="75"/>
      <c r="R223" s="41"/>
      <c r="S223" s="71" t="s">
        <v>365</v>
      </c>
      <c r="T223" s="73">
        <v>121622</v>
      </c>
      <c r="U223" s="75"/>
      <c r="V223" s="41"/>
      <c r="W223" s="41"/>
      <c r="X223" s="41"/>
      <c r="Y223" s="41"/>
    </row>
    <row r="224" spans="1:25" ht="15.75" thickBot="1">
      <c r="A224" s="11"/>
      <c r="B224" s="343"/>
      <c r="C224" s="72"/>
      <c r="D224" s="74"/>
      <c r="E224" s="76"/>
      <c r="F224" s="41"/>
      <c r="G224" s="72"/>
      <c r="H224" s="74"/>
      <c r="I224" s="76"/>
      <c r="J224" s="41"/>
      <c r="K224" s="41"/>
      <c r="L224" s="41"/>
      <c r="M224" s="41"/>
      <c r="N224" s="41"/>
      <c r="O224" s="72"/>
      <c r="P224" s="74"/>
      <c r="Q224" s="76"/>
      <c r="R224" s="41"/>
      <c r="S224" s="72"/>
      <c r="T224" s="74"/>
      <c r="U224" s="76"/>
      <c r="V224" s="41"/>
      <c r="W224" s="41"/>
      <c r="X224" s="41"/>
      <c r="Y224" s="41"/>
    </row>
    <row r="225" spans="1:3" ht="15.75" thickTop="1">
      <c r="A225" s="11"/>
      <c r="B225" s="16"/>
    </row>
    <row r="226" spans="1:3">
      <c r="A226" s="11"/>
      <c r="B226" s="16"/>
    </row>
    <row r="227" spans="1:3" ht="15.75" thickBot="1">
      <c r="A227" s="11"/>
      <c r="B227" s="79"/>
    </row>
    <row r="228" spans="1:3">
      <c r="A228" s="11"/>
      <c r="B228" s="16"/>
      <c r="C228" s="16"/>
    </row>
    <row r="229" spans="1:3" ht="48">
      <c r="A229" s="11"/>
      <c r="B229" s="224">
        <v>-1</v>
      </c>
      <c r="C229" s="225" t="s">
        <v>909</v>
      </c>
    </row>
    <row r="230" spans="1:3">
      <c r="A230" s="11"/>
      <c r="B230" s="16"/>
      <c r="C230" s="16"/>
    </row>
    <row r="231" spans="1:3" ht="60">
      <c r="A231" s="11"/>
      <c r="B231" s="224">
        <v>-2</v>
      </c>
      <c r="C231" s="225" t="s">
        <v>910</v>
      </c>
    </row>
    <row r="232" spans="1:3">
      <c r="A232" s="11"/>
      <c r="B232" s="16"/>
      <c r="C232" s="16"/>
    </row>
    <row r="233" spans="1:3" ht="48">
      <c r="A233" s="11"/>
      <c r="B233" s="224">
        <v>-3</v>
      </c>
      <c r="C233" s="225" t="s">
        <v>911</v>
      </c>
    </row>
    <row r="234" spans="1:3">
      <c r="A234" s="11"/>
      <c r="B234" s="16"/>
      <c r="C234" s="16"/>
    </row>
    <row r="235" spans="1:3" ht="36">
      <c r="A235" s="11"/>
      <c r="B235" s="224">
        <v>-4</v>
      </c>
      <c r="C235" s="225" t="s">
        <v>912</v>
      </c>
    </row>
  </sheetData>
  <mergeCells count="1265">
    <mergeCell ref="A186:A235"/>
    <mergeCell ref="B186:Y186"/>
    <mergeCell ref="B187:Y187"/>
    <mergeCell ref="B93:Y93"/>
    <mergeCell ref="A123:A183"/>
    <mergeCell ref="B123:Y123"/>
    <mergeCell ref="B124:Y124"/>
    <mergeCell ref="B184:Y184"/>
    <mergeCell ref="B185:Y185"/>
    <mergeCell ref="Y223:Y224"/>
    <mergeCell ref="A1:A2"/>
    <mergeCell ref="B1:Y1"/>
    <mergeCell ref="B2:Y2"/>
    <mergeCell ref="B3:Y3"/>
    <mergeCell ref="A4:A91"/>
    <mergeCell ref="B4:Y4"/>
    <mergeCell ref="B5:Y5"/>
    <mergeCell ref="A92:A122"/>
    <mergeCell ref="B92:Y92"/>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U221:U222"/>
    <mergeCell ref="V221:V222"/>
    <mergeCell ref="W221:W222"/>
    <mergeCell ref="X221:X222"/>
    <mergeCell ref="Y221:Y222"/>
    <mergeCell ref="B223:B224"/>
    <mergeCell ref="C223:C224"/>
    <mergeCell ref="D223:D224"/>
    <mergeCell ref="E223:E224"/>
    <mergeCell ref="F223:F224"/>
    <mergeCell ref="M221:M222"/>
    <mergeCell ref="N221:N222"/>
    <mergeCell ref="O221:P222"/>
    <mergeCell ref="Q221:Q222"/>
    <mergeCell ref="R221:R222"/>
    <mergeCell ref="S221:T222"/>
    <mergeCell ref="Y219:Y220"/>
    <mergeCell ref="B221:B222"/>
    <mergeCell ref="C221:D222"/>
    <mergeCell ref="E221:E222"/>
    <mergeCell ref="F221:F222"/>
    <mergeCell ref="G221:H222"/>
    <mergeCell ref="I221:I222"/>
    <mergeCell ref="J221:J222"/>
    <mergeCell ref="K221:K222"/>
    <mergeCell ref="L221:L222"/>
    <mergeCell ref="R219:R220"/>
    <mergeCell ref="S219:T220"/>
    <mergeCell ref="U219:U220"/>
    <mergeCell ref="V219:V220"/>
    <mergeCell ref="W219:W220"/>
    <mergeCell ref="X219:X220"/>
    <mergeCell ref="K219:K220"/>
    <mergeCell ref="L219:L220"/>
    <mergeCell ref="M219:M220"/>
    <mergeCell ref="N219:N220"/>
    <mergeCell ref="O219:P220"/>
    <mergeCell ref="Q219:Q220"/>
    <mergeCell ref="W217:W218"/>
    <mergeCell ref="X217:X218"/>
    <mergeCell ref="Y217:Y218"/>
    <mergeCell ref="B219:B220"/>
    <mergeCell ref="C219:D220"/>
    <mergeCell ref="E219:E220"/>
    <mergeCell ref="F219:F220"/>
    <mergeCell ref="G219:H220"/>
    <mergeCell ref="I219:I220"/>
    <mergeCell ref="J219:J220"/>
    <mergeCell ref="M217:M218"/>
    <mergeCell ref="N217:N218"/>
    <mergeCell ref="O217:Q218"/>
    <mergeCell ref="R217:R218"/>
    <mergeCell ref="S217:U218"/>
    <mergeCell ref="V217:V218"/>
    <mergeCell ref="C216:E216"/>
    <mergeCell ref="G216:I216"/>
    <mergeCell ref="O216:Q216"/>
    <mergeCell ref="S216:U216"/>
    <mergeCell ref="C217:E218"/>
    <mergeCell ref="F217:F218"/>
    <mergeCell ref="G217:I218"/>
    <mergeCell ref="J217:J218"/>
    <mergeCell ref="K217:K218"/>
    <mergeCell ref="L217:L218"/>
    <mergeCell ref="X213:X214"/>
    <mergeCell ref="Y213:Y214"/>
    <mergeCell ref="C215:E215"/>
    <mergeCell ref="G215:I215"/>
    <mergeCell ref="O215:Q215"/>
    <mergeCell ref="S215:U215"/>
    <mergeCell ref="Q213:Q214"/>
    <mergeCell ref="R213:R214"/>
    <mergeCell ref="S213:T214"/>
    <mergeCell ref="U213:U214"/>
    <mergeCell ref="V213:V214"/>
    <mergeCell ref="W213:W214"/>
    <mergeCell ref="J213:J214"/>
    <mergeCell ref="K213:K214"/>
    <mergeCell ref="L213:L214"/>
    <mergeCell ref="M213:M214"/>
    <mergeCell ref="N213:N214"/>
    <mergeCell ref="O213:P214"/>
    <mergeCell ref="V211:V212"/>
    <mergeCell ref="W211:W212"/>
    <mergeCell ref="X211:X212"/>
    <mergeCell ref="Y211:Y212"/>
    <mergeCell ref="B213:B214"/>
    <mergeCell ref="C213:D214"/>
    <mergeCell ref="E213:E214"/>
    <mergeCell ref="F213:F214"/>
    <mergeCell ref="G213:H214"/>
    <mergeCell ref="I213:I214"/>
    <mergeCell ref="L211:L212"/>
    <mergeCell ref="M211:M212"/>
    <mergeCell ref="N211:N212"/>
    <mergeCell ref="O211:Q212"/>
    <mergeCell ref="R211:R212"/>
    <mergeCell ref="S211:U212"/>
    <mergeCell ref="Y208:Y209"/>
    <mergeCell ref="C210:E210"/>
    <mergeCell ref="G210:I210"/>
    <mergeCell ref="O210:Q210"/>
    <mergeCell ref="S210:U210"/>
    <mergeCell ref="C211:E212"/>
    <mergeCell ref="F211:F212"/>
    <mergeCell ref="G211:I212"/>
    <mergeCell ref="J211:J212"/>
    <mergeCell ref="K211:K212"/>
    <mergeCell ref="R208:R209"/>
    <mergeCell ref="S208:T209"/>
    <mergeCell ref="U208:U209"/>
    <mergeCell ref="V208:V209"/>
    <mergeCell ref="W208:W209"/>
    <mergeCell ref="X208:X209"/>
    <mergeCell ref="K208:K209"/>
    <mergeCell ref="L208:L209"/>
    <mergeCell ref="M208:M209"/>
    <mergeCell ref="N208:N209"/>
    <mergeCell ref="O208:P209"/>
    <mergeCell ref="Q208:Q209"/>
    <mergeCell ref="W206:W207"/>
    <mergeCell ref="X206:X207"/>
    <mergeCell ref="Y206:Y207"/>
    <mergeCell ref="B208:B209"/>
    <mergeCell ref="C208:D209"/>
    <mergeCell ref="E208:E209"/>
    <mergeCell ref="F208:F209"/>
    <mergeCell ref="G208:H209"/>
    <mergeCell ref="I208:I209"/>
    <mergeCell ref="J208:J209"/>
    <mergeCell ref="M206:M207"/>
    <mergeCell ref="N206:N207"/>
    <mergeCell ref="O206:Q207"/>
    <mergeCell ref="R206:R207"/>
    <mergeCell ref="S206:U207"/>
    <mergeCell ref="V206:V207"/>
    <mergeCell ref="C206:E207"/>
    <mergeCell ref="F206:F207"/>
    <mergeCell ref="G206:I207"/>
    <mergeCell ref="J206:J207"/>
    <mergeCell ref="K206:K207"/>
    <mergeCell ref="L206:L207"/>
    <mergeCell ref="U203:U204"/>
    <mergeCell ref="V203:V204"/>
    <mergeCell ref="W203:W204"/>
    <mergeCell ref="X203:X204"/>
    <mergeCell ref="Y203:Y204"/>
    <mergeCell ref="C205:E205"/>
    <mergeCell ref="G205:I205"/>
    <mergeCell ref="O205:Q205"/>
    <mergeCell ref="S205:U205"/>
    <mergeCell ref="M203:M204"/>
    <mergeCell ref="N203:N204"/>
    <mergeCell ref="O203:P204"/>
    <mergeCell ref="Q203:Q204"/>
    <mergeCell ref="R203:R204"/>
    <mergeCell ref="S203:T204"/>
    <mergeCell ref="Y201:Y202"/>
    <mergeCell ref="B203:B204"/>
    <mergeCell ref="C203:D204"/>
    <mergeCell ref="E203:E204"/>
    <mergeCell ref="F203:F204"/>
    <mergeCell ref="G203:H204"/>
    <mergeCell ref="I203:I204"/>
    <mergeCell ref="J203:J204"/>
    <mergeCell ref="K203:K204"/>
    <mergeCell ref="L203:L204"/>
    <mergeCell ref="R201:R202"/>
    <mergeCell ref="S201:T202"/>
    <mergeCell ref="U201:U202"/>
    <mergeCell ref="V201:V202"/>
    <mergeCell ref="W201:W202"/>
    <mergeCell ref="X201:X202"/>
    <mergeCell ref="K201:K202"/>
    <mergeCell ref="L201:L202"/>
    <mergeCell ref="M201:M202"/>
    <mergeCell ref="N201:N202"/>
    <mergeCell ref="O201:P202"/>
    <mergeCell ref="Q201:Q202"/>
    <mergeCell ref="W199:W200"/>
    <mergeCell ref="X199:X200"/>
    <mergeCell ref="Y199:Y200"/>
    <mergeCell ref="B201:B202"/>
    <mergeCell ref="C201:D202"/>
    <mergeCell ref="E201:E202"/>
    <mergeCell ref="F201:F202"/>
    <mergeCell ref="G201:H202"/>
    <mergeCell ref="I201:I202"/>
    <mergeCell ref="J201:J202"/>
    <mergeCell ref="M199:M200"/>
    <mergeCell ref="N199:N200"/>
    <mergeCell ref="O199:Q200"/>
    <mergeCell ref="R199:R200"/>
    <mergeCell ref="S199:U200"/>
    <mergeCell ref="V199:V200"/>
    <mergeCell ref="C199:E200"/>
    <mergeCell ref="F199:F200"/>
    <mergeCell ref="G199:I200"/>
    <mergeCell ref="J199:J200"/>
    <mergeCell ref="K199:K200"/>
    <mergeCell ref="L199:L200"/>
    <mergeCell ref="U196:U197"/>
    <mergeCell ref="V196:V197"/>
    <mergeCell ref="W196:W197"/>
    <mergeCell ref="X196:X197"/>
    <mergeCell ref="Y196:Y197"/>
    <mergeCell ref="C198:E198"/>
    <mergeCell ref="G198:I198"/>
    <mergeCell ref="O198:Q198"/>
    <mergeCell ref="S198:U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4:W195"/>
    <mergeCell ref="X194:X195"/>
    <mergeCell ref="Y194:Y195"/>
    <mergeCell ref="B196:B197"/>
    <mergeCell ref="C196:C197"/>
    <mergeCell ref="D196:D197"/>
    <mergeCell ref="E196:E197"/>
    <mergeCell ref="F196:F197"/>
    <mergeCell ref="G196:G197"/>
    <mergeCell ref="H196:H197"/>
    <mergeCell ref="M194:M195"/>
    <mergeCell ref="N194:N195"/>
    <mergeCell ref="O194:Q195"/>
    <mergeCell ref="R194:R195"/>
    <mergeCell ref="S194:U195"/>
    <mergeCell ref="V194:V195"/>
    <mergeCell ref="C194:E195"/>
    <mergeCell ref="F194:F195"/>
    <mergeCell ref="G194:I195"/>
    <mergeCell ref="J194:J195"/>
    <mergeCell ref="K194:K195"/>
    <mergeCell ref="L194:L195"/>
    <mergeCell ref="R191:R193"/>
    <mergeCell ref="S191:U191"/>
    <mergeCell ref="S192:U192"/>
    <mergeCell ref="S193:U193"/>
    <mergeCell ref="V191:V193"/>
    <mergeCell ref="X191:X193"/>
    <mergeCell ref="G193:I193"/>
    <mergeCell ref="J191:J193"/>
    <mergeCell ref="L191:L193"/>
    <mergeCell ref="N191:N193"/>
    <mergeCell ref="O191:Q191"/>
    <mergeCell ref="O192:Q192"/>
    <mergeCell ref="O193:Q193"/>
    <mergeCell ref="B188:Y188"/>
    <mergeCell ref="C190:M190"/>
    <mergeCell ref="O190:Y190"/>
    <mergeCell ref="B191:B193"/>
    <mergeCell ref="C191:E191"/>
    <mergeCell ref="C192:E192"/>
    <mergeCell ref="C193:E193"/>
    <mergeCell ref="F191:F193"/>
    <mergeCell ref="G191:I191"/>
    <mergeCell ref="G192:I192"/>
    <mergeCell ref="I171:I172"/>
    <mergeCell ref="B173:B174"/>
    <mergeCell ref="C173:C174"/>
    <mergeCell ref="D173:D174"/>
    <mergeCell ref="E173:E174"/>
    <mergeCell ref="F173:F174"/>
    <mergeCell ref="G173:G174"/>
    <mergeCell ref="H173:H174"/>
    <mergeCell ref="I173:I174"/>
    <mergeCell ref="G169:G170"/>
    <mergeCell ref="H169:H170"/>
    <mergeCell ref="I169:I170"/>
    <mergeCell ref="B171:B172"/>
    <mergeCell ref="C171:C172"/>
    <mergeCell ref="D171:D172"/>
    <mergeCell ref="E171:E172"/>
    <mergeCell ref="F171:F172"/>
    <mergeCell ref="G171:G172"/>
    <mergeCell ref="H171:H172"/>
    <mergeCell ref="G165:G166"/>
    <mergeCell ref="H165:H166"/>
    <mergeCell ref="I165:I166"/>
    <mergeCell ref="C167:E167"/>
    <mergeCell ref="C168:E168"/>
    <mergeCell ref="B169:B170"/>
    <mergeCell ref="C169:C170"/>
    <mergeCell ref="D169:D170"/>
    <mergeCell ref="E169:E170"/>
    <mergeCell ref="F169:F170"/>
    <mergeCell ref="G161:G162"/>
    <mergeCell ref="H161:H162"/>
    <mergeCell ref="I161:I162"/>
    <mergeCell ref="C163:E163"/>
    <mergeCell ref="C164:E164"/>
    <mergeCell ref="B165:B166"/>
    <mergeCell ref="C165:C166"/>
    <mergeCell ref="D165:D166"/>
    <mergeCell ref="E165:E166"/>
    <mergeCell ref="F165:F166"/>
    <mergeCell ref="H155:H156"/>
    <mergeCell ref="I155:I156"/>
    <mergeCell ref="B157:I157"/>
    <mergeCell ref="C159:E159"/>
    <mergeCell ref="C160:E160"/>
    <mergeCell ref="B161:B162"/>
    <mergeCell ref="C161:C162"/>
    <mergeCell ref="D161:D162"/>
    <mergeCell ref="E161:E162"/>
    <mergeCell ref="F161:F162"/>
    <mergeCell ref="F153:F154"/>
    <mergeCell ref="G153:G154"/>
    <mergeCell ref="H153:H154"/>
    <mergeCell ref="I153:I154"/>
    <mergeCell ref="B155:B156"/>
    <mergeCell ref="C155:C156"/>
    <mergeCell ref="D155:D156"/>
    <mergeCell ref="E155:E156"/>
    <mergeCell ref="F155:F156"/>
    <mergeCell ref="G155:G156"/>
    <mergeCell ref="C151:E151"/>
    <mergeCell ref="C152:E152"/>
    <mergeCell ref="B153:B154"/>
    <mergeCell ref="C153:C154"/>
    <mergeCell ref="D153:D154"/>
    <mergeCell ref="E153:E154"/>
    <mergeCell ref="H147:H148"/>
    <mergeCell ref="I147:I148"/>
    <mergeCell ref="B149:B150"/>
    <mergeCell ref="C149:C150"/>
    <mergeCell ref="D149:D150"/>
    <mergeCell ref="E149:E150"/>
    <mergeCell ref="F149:F150"/>
    <mergeCell ref="G149:G150"/>
    <mergeCell ref="H149:H150"/>
    <mergeCell ref="I149:I150"/>
    <mergeCell ref="F145:F146"/>
    <mergeCell ref="G145:G146"/>
    <mergeCell ref="H145:H146"/>
    <mergeCell ref="I145:I146"/>
    <mergeCell ref="B147:B148"/>
    <mergeCell ref="C147:C148"/>
    <mergeCell ref="D147:D148"/>
    <mergeCell ref="E147:E148"/>
    <mergeCell ref="F147:F148"/>
    <mergeCell ref="G147:G148"/>
    <mergeCell ref="C143:E143"/>
    <mergeCell ref="C144:E144"/>
    <mergeCell ref="B145:B146"/>
    <mergeCell ref="C145:C146"/>
    <mergeCell ref="D145:D146"/>
    <mergeCell ref="E145:E146"/>
    <mergeCell ref="H139:H140"/>
    <mergeCell ref="I139:I140"/>
    <mergeCell ref="B141:B142"/>
    <mergeCell ref="C141:C142"/>
    <mergeCell ref="D141:D142"/>
    <mergeCell ref="E141:E142"/>
    <mergeCell ref="F141:F142"/>
    <mergeCell ref="G141:G142"/>
    <mergeCell ref="H141:H142"/>
    <mergeCell ref="I141:I142"/>
    <mergeCell ref="H135:H136"/>
    <mergeCell ref="I135:I136"/>
    <mergeCell ref="C137:E137"/>
    <mergeCell ref="C138:E138"/>
    <mergeCell ref="B139:B140"/>
    <mergeCell ref="C139:C140"/>
    <mergeCell ref="D139:D140"/>
    <mergeCell ref="E139:E140"/>
    <mergeCell ref="F139:F140"/>
    <mergeCell ref="G139:G140"/>
    <mergeCell ref="B135:B136"/>
    <mergeCell ref="C135:C136"/>
    <mergeCell ref="D135:D136"/>
    <mergeCell ref="E135:E136"/>
    <mergeCell ref="F135:F136"/>
    <mergeCell ref="G135:G136"/>
    <mergeCell ref="F131:F132"/>
    <mergeCell ref="G131:G132"/>
    <mergeCell ref="H131:H132"/>
    <mergeCell ref="I131:I132"/>
    <mergeCell ref="C133:E133"/>
    <mergeCell ref="C134:E134"/>
    <mergeCell ref="C129:E129"/>
    <mergeCell ref="C130:E130"/>
    <mergeCell ref="B131:B132"/>
    <mergeCell ref="C131:C132"/>
    <mergeCell ref="D131:D132"/>
    <mergeCell ref="E131:E132"/>
    <mergeCell ref="B125:I125"/>
    <mergeCell ref="B127:B128"/>
    <mergeCell ref="C127:E127"/>
    <mergeCell ref="C128:E128"/>
    <mergeCell ref="F127:F128"/>
    <mergeCell ref="H127:H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X118:X119"/>
    <mergeCell ref="Y118:Y119"/>
    <mergeCell ref="C120:E120"/>
    <mergeCell ref="G120:I120"/>
    <mergeCell ref="O120:Q120"/>
    <mergeCell ref="S120:U120"/>
    <mergeCell ref="Q118:Q119"/>
    <mergeCell ref="R118:R119"/>
    <mergeCell ref="S118:T119"/>
    <mergeCell ref="U118:U119"/>
    <mergeCell ref="V118:V119"/>
    <mergeCell ref="W118:W119"/>
    <mergeCell ref="J118:J119"/>
    <mergeCell ref="K118:K119"/>
    <mergeCell ref="L118:L119"/>
    <mergeCell ref="M118:M119"/>
    <mergeCell ref="N118:N119"/>
    <mergeCell ref="O118:P119"/>
    <mergeCell ref="B118:B119"/>
    <mergeCell ref="C118:D119"/>
    <mergeCell ref="E118:E119"/>
    <mergeCell ref="F118:F119"/>
    <mergeCell ref="G118:H119"/>
    <mergeCell ref="I118:I119"/>
    <mergeCell ref="S116:T117"/>
    <mergeCell ref="U116:U117"/>
    <mergeCell ref="V116:V117"/>
    <mergeCell ref="W116:W117"/>
    <mergeCell ref="X116:X117"/>
    <mergeCell ref="Y116:Y117"/>
    <mergeCell ref="L116:L117"/>
    <mergeCell ref="M116:M117"/>
    <mergeCell ref="N116:N117"/>
    <mergeCell ref="O116:P117"/>
    <mergeCell ref="Q116:Q117"/>
    <mergeCell ref="R116:R117"/>
    <mergeCell ref="X114:X115"/>
    <mergeCell ref="Y114:Y115"/>
    <mergeCell ref="B116:B117"/>
    <mergeCell ref="C116:D117"/>
    <mergeCell ref="E116:E117"/>
    <mergeCell ref="F116:F117"/>
    <mergeCell ref="G116:H117"/>
    <mergeCell ref="I116:I117"/>
    <mergeCell ref="J116:J117"/>
    <mergeCell ref="K116:K117"/>
    <mergeCell ref="Q114:Q115"/>
    <mergeCell ref="R114:R115"/>
    <mergeCell ref="S114:T115"/>
    <mergeCell ref="U114:U115"/>
    <mergeCell ref="V114:V115"/>
    <mergeCell ref="W114:W115"/>
    <mergeCell ref="J114:J115"/>
    <mergeCell ref="K114:K115"/>
    <mergeCell ref="L114:L115"/>
    <mergeCell ref="M114:M115"/>
    <mergeCell ref="N114:N115"/>
    <mergeCell ref="O114:P115"/>
    <mergeCell ref="V112:V113"/>
    <mergeCell ref="W112:W113"/>
    <mergeCell ref="X112:X113"/>
    <mergeCell ref="Y112:Y113"/>
    <mergeCell ref="B114:B115"/>
    <mergeCell ref="C114:D115"/>
    <mergeCell ref="E114:E115"/>
    <mergeCell ref="F114:F115"/>
    <mergeCell ref="G114:H115"/>
    <mergeCell ref="I114:I115"/>
    <mergeCell ref="L112:L113"/>
    <mergeCell ref="M112:M113"/>
    <mergeCell ref="N112:N113"/>
    <mergeCell ref="O112:Q113"/>
    <mergeCell ref="R112:R113"/>
    <mergeCell ref="S112:U113"/>
    <mergeCell ref="Y109:Y110"/>
    <mergeCell ref="C111:E111"/>
    <mergeCell ref="G111:I111"/>
    <mergeCell ref="O111:Q111"/>
    <mergeCell ref="S111:U111"/>
    <mergeCell ref="C112:E113"/>
    <mergeCell ref="F112:F113"/>
    <mergeCell ref="G112:I113"/>
    <mergeCell ref="J112:J113"/>
    <mergeCell ref="K112:K113"/>
    <mergeCell ref="R109:R110"/>
    <mergeCell ref="S109:T110"/>
    <mergeCell ref="U109:U110"/>
    <mergeCell ref="V109:V110"/>
    <mergeCell ref="W109:W110"/>
    <mergeCell ref="X109:X110"/>
    <mergeCell ref="K109:K110"/>
    <mergeCell ref="L109:L110"/>
    <mergeCell ref="M109:M110"/>
    <mergeCell ref="N109:N110"/>
    <mergeCell ref="O109:P110"/>
    <mergeCell ref="Q109:Q110"/>
    <mergeCell ref="W107:W108"/>
    <mergeCell ref="X107:X108"/>
    <mergeCell ref="Y107:Y108"/>
    <mergeCell ref="B109:B110"/>
    <mergeCell ref="C109:D110"/>
    <mergeCell ref="E109:E110"/>
    <mergeCell ref="F109:F110"/>
    <mergeCell ref="G109:H110"/>
    <mergeCell ref="I109:I110"/>
    <mergeCell ref="J109:J110"/>
    <mergeCell ref="M107:M108"/>
    <mergeCell ref="N107:N108"/>
    <mergeCell ref="O107:Q108"/>
    <mergeCell ref="R107:R108"/>
    <mergeCell ref="S107:U108"/>
    <mergeCell ref="V107:V108"/>
    <mergeCell ref="C107:E108"/>
    <mergeCell ref="F107:F108"/>
    <mergeCell ref="G107:I108"/>
    <mergeCell ref="J107:J108"/>
    <mergeCell ref="K107:K108"/>
    <mergeCell ref="L107:L108"/>
    <mergeCell ref="W104:W105"/>
    <mergeCell ref="X104:X105"/>
    <mergeCell ref="Y104:Y105"/>
    <mergeCell ref="C106:E106"/>
    <mergeCell ref="G106:I106"/>
    <mergeCell ref="O106:Q106"/>
    <mergeCell ref="S106:U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2:Y103"/>
    <mergeCell ref="B104:B105"/>
    <mergeCell ref="C104:C105"/>
    <mergeCell ref="D104:D105"/>
    <mergeCell ref="E104:E105"/>
    <mergeCell ref="F104:F105"/>
    <mergeCell ref="G104:G105"/>
    <mergeCell ref="H104:H105"/>
    <mergeCell ref="I104:I105"/>
    <mergeCell ref="J104:J105"/>
    <mergeCell ref="O102:Q103"/>
    <mergeCell ref="R102:R103"/>
    <mergeCell ref="S102:U103"/>
    <mergeCell ref="V102:V103"/>
    <mergeCell ref="W102:W103"/>
    <mergeCell ref="X102:X103"/>
    <mergeCell ref="V97:V101"/>
    <mergeCell ref="X97:X101"/>
    <mergeCell ref="C102:E103"/>
    <mergeCell ref="F102:F103"/>
    <mergeCell ref="G102:I103"/>
    <mergeCell ref="J102:J103"/>
    <mergeCell ref="K102:K103"/>
    <mergeCell ref="L102:L103"/>
    <mergeCell ref="M102:M103"/>
    <mergeCell ref="N102:N103"/>
    <mergeCell ref="R97:R101"/>
    <mergeCell ref="S97:U97"/>
    <mergeCell ref="S98:U98"/>
    <mergeCell ref="S99:U99"/>
    <mergeCell ref="S100:U100"/>
    <mergeCell ref="S101:U101"/>
    <mergeCell ref="J97:J101"/>
    <mergeCell ref="L97:L101"/>
    <mergeCell ref="N97:N101"/>
    <mergeCell ref="O97:Q97"/>
    <mergeCell ref="O98:Q98"/>
    <mergeCell ref="O99:Q99"/>
    <mergeCell ref="O100:Q100"/>
    <mergeCell ref="O101:Q101"/>
    <mergeCell ref="F97:F101"/>
    <mergeCell ref="G97:I97"/>
    <mergeCell ref="G98:I98"/>
    <mergeCell ref="G99:I99"/>
    <mergeCell ref="G100:I100"/>
    <mergeCell ref="G101:I101"/>
    <mergeCell ref="W77:W78"/>
    <mergeCell ref="B94:Y94"/>
    <mergeCell ref="C96:M96"/>
    <mergeCell ref="O96:Y96"/>
    <mergeCell ref="B97:B101"/>
    <mergeCell ref="C97:E97"/>
    <mergeCell ref="C98:E98"/>
    <mergeCell ref="C99:E99"/>
    <mergeCell ref="C100:E100"/>
    <mergeCell ref="C101:E101"/>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P75:P76"/>
    <mergeCell ref="Q75:Q76"/>
    <mergeCell ref="R75:R76"/>
    <mergeCell ref="S75:T76"/>
    <mergeCell ref="U75:U76"/>
    <mergeCell ref="V75:V76"/>
    <mergeCell ref="I75:I76"/>
    <mergeCell ref="J75:J76"/>
    <mergeCell ref="K75:L76"/>
    <mergeCell ref="M75:M76"/>
    <mergeCell ref="N75:N76"/>
    <mergeCell ref="O75:O76"/>
    <mergeCell ref="R73:R74"/>
    <mergeCell ref="S73:T74"/>
    <mergeCell ref="U73:U74"/>
    <mergeCell ref="V73:V74"/>
    <mergeCell ref="W73:W74"/>
    <mergeCell ref="B75:B76"/>
    <mergeCell ref="C75:D76"/>
    <mergeCell ref="E75:E76"/>
    <mergeCell ref="F75:F76"/>
    <mergeCell ref="G75:H76"/>
    <mergeCell ref="K73:L74"/>
    <mergeCell ref="M73:M74"/>
    <mergeCell ref="N73:N74"/>
    <mergeCell ref="O73:O74"/>
    <mergeCell ref="P73:P74"/>
    <mergeCell ref="Q73:Q74"/>
    <mergeCell ref="U71:U72"/>
    <mergeCell ref="V71:V72"/>
    <mergeCell ref="W71:W72"/>
    <mergeCell ref="B73:B74"/>
    <mergeCell ref="C73:D74"/>
    <mergeCell ref="E73:E74"/>
    <mergeCell ref="F73:F74"/>
    <mergeCell ref="G73:H74"/>
    <mergeCell ref="I73:I74"/>
    <mergeCell ref="J73:J74"/>
    <mergeCell ref="N71:N72"/>
    <mergeCell ref="O71:O72"/>
    <mergeCell ref="P71:P72"/>
    <mergeCell ref="Q71:Q72"/>
    <mergeCell ref="R71:R72"/>
    <mergeCell ref="S71:T72"/>
    <mergeCell ref="W69:W70"/>
    <mergeCell ref="B71:B72"/>
    <mergeCell ref="C71:D72"/>
    <mergeCell ref="E71:E72"/>
    <mergeCell ref="F71:F72"/>
    <mergeCell ref="G71:H72"/>
    <mergeCell ref="I71:I72"/>
    <mergeCell ref="J71:J72"/>
    <mergeCell ref="K71:L72"/>
    <mergeCell ref="M71:M72"/>
    <mergeCell ref="P69:P70"/>
    <mergeCell ref="Q69:Q70"/>
    <mergeCell ref="R69:R70"/>
    <mergeCell ref="S69:T70"/>
    <mergeCell ref="U69:U70"/>
    <mergeCell ref="V69:V70"/>
    <mergeCell ref="I69:I70"/>
    <mergeCell ref="J69:J70"/>
    <mergeCell ref="K69:L70"/>
    <mergeCell ref="M69:M70"/>
    <mergeCell ref="N69:N70"/>
    <mergeCell ref="O69:O70"/>
    <mergeCell ref="R67:R68"/>
    <mergeCell ref="S67:T68"/>
    <mergeCell ref="U67:U68"/>
    <mergeCell ref="V67:V68"/>
    <mergeCell ref="W67:W68"/>
    <mergeCell ref="B69:B70"/>
    <mergeCell ref="C69:D70"/>
    <mergeCell ref="E69:E70"/>
    <mergeCell ref="F69:F70"/>
    <mergeCell ref="G69:H70"/>
    <mergeCell ref="K67:L68"/>
    <mergeCell ref="M67:M68"/>
    <mergeCell ref="N67:N68"/>
    <mergeCell ref="O67:O68"/>
    <mergeCell ref="P67:P68"/>
    <mergeCell ref="Q67:Q68"/>
    <mergeCell ref="C67:D68"/>
    <mergeCell ref="E67:E68"/>
    <mergeCell ref="F67:F68"/>
    <mergeCell ref="G67:H68"/>
    <mergeCell ref="I67:I68"/>
    <mergeCell ref="J67:J68"/>
    <mergeCell ref="Q65:Q66"/>
    <mergeCell ref="R65:R66"/>
    <mergeCell ref="S65:T66"/>
    <mergeCell ref="U65:U66"/>
    <mergeCell ref="V65:V66"/>
    <mergeCell ref="W65:W66"/>
    <mergeCell ref="J65:J66"/>
    <mergeCell ref="K65:L66"/>
    <mergeCell ref="M65:M66"/>
    <mergeCell ref="N65:N66"/>
    <mergeCell ref="O65:O66"/>
    <mergeCell ref="P65:P66"/>
    <mergeCell ref="B65:B66"/>
    <mergeCell ref="C65:D66"/>
    <mergeCell ref="E65:E66"/>
    <mergeCell ref="F65:F66"/>
    <mergeCell ref="G65:H66"/>
    <mergeCell ref="I65:I66"/>
    <mergeCell ref="Q63:Q64"/>
    <mergeCell ref="R63:R64"/>
    <mergeCell ref="S63:T64"/>
    <mergeCell ref="U63:U64"/>
    <mergeCell ref="V63:V64"/>
    <mergeCell ref="W63:W64"/>
    <mergeCell ref="J63:J64"/>
    <mergeCell ref="K63:L64"/>
    <mergeCell ref="M63:M64"/>
    <mergeCell ref="N63:N64"/>
    <mergeCell ref="O63:O64"/>
    <mergeCell ref="P63:P64"/>
    <mergeCell ref="B63:B64"/>
    <mergeCell ref="C63:D64"/>
    <mergeCell ref="E63:E64"/>
    <mergeCell ref="F63:F64"/>
    <mergeCell ref="G63:H64"/>
    <mergeCell ref="I63:I64"/>
    <mergeCell ref="Q61:Q62"/>
    <mergeCell ref="R61:R62"/>
    <mergeCell ref="S61:T62"/>
    <mergeCell ref="U61:U62"/>
    <mergeCell ref="V61:V62"/>
    <mergeCell ref="W61:W62"/>
    <mergeCell ref="J61:J62"/>
    <mergeCell ref="K61:L62"/>
    <mergeCell ref="M61:M62"/>
    <mergeCell ref="N61:N62"/>
    <mergeCell ref="O61:O62"/>
    <mergeCell ref="P61:P62"/>
    <mergeCell ref="B61:B62"/>
    <mergeCell ref="C61:D62"/>
    <mergeCell ref="E61:E62"/>
    <mergeCell ref="F61:F62"/>
    <mergeCell ref="G61:H62"/>
    <mergeCell ref="I61:I62"/>
    <mergeCell ref="Q59:Q60"/>
    <mergeCell ref="R59:R60"/>
    <mergeCell ref="S59:T60"/>
    <mergeCell ref="U59:U60"/>
    <mergeCell ref="V59:V60"/>
    <mergeCell ref="W59:W60"/>
    <mergeCell ref="J59:J60"/>
    <mergeCell ref="K59:L60"/>
    <mergeCell ref="M59:M60"/>
    <mergeCell ref="N59:N60"/>
    <mergeCell ref="O59:O60"/>
    <mergeCell ref="P59:P60"/>
    <mergeCell ref="B59:B60"/>
    <mergeCell ref="C59:D60"/>
    <mergeCell ref="E59:E60"/>
    <mergeCell ref="F59:F60"/>
    <mergeCell ref="G59:H60"/>
    <mergeCell ref="I59:I60"/>
    <mergeCell ref="Q57:Q58"/>
    <mergeCell ref="R57:R58"/>
    <mergeCell ref="S57:T58"/>
    <mergeCell ref="U57:U58"/>
    <mergeCell ref="V57:V58"/>
    <mergeCell ref="W57:W58"/>
    <mergeCell ref="J57:J58"/>
    <mergeCell ref="K57:L58"/>
    <mergeCell ref="M57:M58"/>
    <mergeCell ref="N57:N58"/>
    <mergeCell ref="O57:O58"/>
    <mergeCell ref="P57:P58"/>
    <mergeCell ref="B57:B58"/>
    <mergeCell ref="C57:D58"/>
    <mergeCell ref="E57:E58"/>
    <mergeCell ref="F57:F58"/>
    <mergeCell ref="G57:H58"/>
    <mergeCell ref="I57:I58"/>
    <mergeCell ref="Q55:Q56"/>
    <mergeCell ref="R55:R56"/>
    <mergeCell ref="S55:T56"/>
    <mergeCell ref="U55:U56"/>
    <mergeCell ref="V55:V56"/>
    <mergeCell ref="W55:W56"/>
    <mergeCell ref="J55:J56"/>
    <mergeCell ref="K55:L56"/>
    <mergeCell ref="M55:M56"/>
    <mergeCell ref="N55:N56"/>
    <mergeCell ref="O55:O56"/>
    <mergeCell ref="P55:P56"/>
    <mergeCell ref="T53:T54"/>
    <mergeCell ref="U53:U54"/>
    <mergeCell ref="V53:V54"/>
    <mergeCell ref="W53:W54"/>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R51:R52"/>
    <mergeCell ref="S51:U52"/>
    <mergeCell ref="V51:V52"/>
    <mergeCell ref="W51:W52"/>
    <mergeCell ref="B53:B54"/>
    <mergeCell ref="C53:C54"/>
    <mergeCell ref="D53:D54"/>
    <mergeCell ref="E53:E54"/>
    <mergeCell ref="F53:F54"/>
    <mergeCell ref="G53:G54"/>
    <mergeCell ref="J51:J52"/>
    <mergeCell ref="K51:M52"/>
    <mergeCell ref="N51:N52"/>
    <mergeCell ref="O51:O52"/>
    <mergeCell ref="P51:P52"/>
    <mergeCell ref="Q51:Q52"/>
    <mergeCell ref="R48:R50"/>
    <mergeCell ref="S48:U48"/>
    <mergeCell ref="S49:U49"/>
    <mergeCell ref="S50:U50"/>
    <mergeCell ref="V48:V50"/>
    <mergeCell ref="B51:B52"/>
    <mergeCell ref="C51:D52"/>
    <mergeCell ref="E51:E52"/>
    <mergeCell ref="F51:F52"/>
    <mergeCell ref="G51:I52"/>
    <mergeCell ref="J48:J50"/>
    <mergeCell ref="K48:M48"/>
    <mergeCell ref="K49:M49"/>
    <mergeCell ref="K50:M50"/>
    <mergeCell ref="N48:N50"/>
    <mergeCell ref="P48:P50"/>
    <mergeCell ref="B48:B50"/>
    <mergeCell ref="C48:E50"/>
    <mergeCell ref="F48:F50"/>
    <mergeCell ref="G48:I48"/>
    <mergeCell ref="G49:I49"/>
    <mergeCell ref="G50:I50"/>
    <mergeCell ref="S44:S45"/>
    <mergeCell ref="T44:T45"/>
    <mergeCell ref="U44:U45"/>
    <mergeCell ref="V44:V45"/>
    <mergeCell ref="W44:W45"/>
    <mergeCell ref="B46:W46"/>
    <mergeCell ref="M44:M45"/>
    <mergeCell ref="N44:N45"/>
    <mergeCell ref="O44:O45"/>
    <mergeCell ref="P44:P45"/>
    <mergeCell ref="Q44:Q45"/>
    <mergeCell ref="R44:R45"/>
    <mergeCell ref="G44:G45"/>
    <mergeCell ref="H44:H45"/>
    <mergeCell ref="I44:I45"/>
    <mergeCell ref="J44:J45"/>
    <mergeCell ref="K44:K45"/>
    <mergeCell ref="L44:L45"/>
    <mergeCell ref="R42:R43"/>
    <mergeCell ref="S42:T43"/>
    <mergeCell ref="U42:U43"/>
    <mergeCell ref="V42:V43"/>
    <mergeCell ref="W42:W43"/>
    <mergeCell ref="B44:B45"/>
    <mergeCell ref="C44:C45"/>
    <mergeCell ref="D44:D45"/>
    <mergeCell ref="E44:E45"/>
    <mergeCell ref="F44:F45"/>
    <mergeCell ref="K42:L43"/>
    <mergeCell ref="M42:M43"/>
    <mergeCell ref="N42:N43"/>
    <mergeCell ref="O42:O43"/>
    <mergeCell ref="P42:P43"/>
    <mergeCell ref="Q42:Q43"/>
    <mergeCell ref="U40:U41"/>
    <mergeCell ref="V40:V41"/>
    <mergeCell ref="W40:W41"/>
    <mergeCell ref="B42:B43"/>
    <mergeCell ref="C42:D43"/>
    <mergeCell ref="E42:E43"/>
    <mergeCell ref="F42:F43"/>
    <mergeCell ref="G42:H43"/>
    <mergeCell ref="I42:I43"/>
    <mergeCell ref="J42:J43"/>
    <mergeCell ref="N40:N41"/>
    <mergeCell ref="O40:O41"/>
    <mergeCell ref="P40:P41"/>
    <mergeCell ref="Q40:Q41"/>
    <mergeCell ref="R40:R41"/>
    <mergeCell ref="S40:T41"/>
    <mergeCell ref="W38:W39"/>
    <mergeCell ref="B40:B41"/>
    <mergeCell ref="C40:D41"/>
    <mergeCell ref="E40:E41"/>
    <mergeCell ref="F40:F41"/>
    <mergeCell ref="G40:H41"/>
    <mergeCell ref="I40:I41"/>
    <mergeCell ref="J40:J41"/>
    <mergeCell ref="K40:L41"/>
    <mergeCell ref="M40:M41"/>
    <mergeCell ref="P38:P39"/>
    <mergeCell ref="Q38:Q39"/>
    <mergeCell ref="R38:R39"/>
    <mergeCell ref="S38:T39"/>
    <mergeCell ref="U38:U39"/>
    <mergeCell ref="V38:V39"/>
    <mergeCell ref="I38:I39"/>
    <mergeCell ref="J38:J39"/>
    <mergeCell ref="K38:L39"/>
    <mergeCell ref="M38:M39"/>
    <mergeCell ref="N38:N39"/>
    <mergeCell ref="O38:O39"/>
    <mergeCell ref="R36:R37"/>
    <mergeCell ref="S36:T37"/>
    <mergeCell ref="U36:U37"/>
    <mergeCell ref="V36:V37"/>
    <mergeCell ref="W36:W37"/>
    <mergeCell ref="B38:B39"/>
    <mergeCell ref="C38:D39"/>
    <mergeCell ref="E38:E39"/>
    <mergeCell ref="F38:F39"/>
    <mergeCell ref="G38:H39"/>
    <mergeCell ref="K36:L37"/>
    <mergeCell ref="M36:M37"/>
    <mergeCell ref="N36:N37"/>
    <mergeCell ref="O36:O37"/>
    <mergeCell ref="P36:P37"/>
    <mergeCell ref="Q36:Q37"/>
    <mergeCell ref="U34:U35"/>
    <mergeCell ref="V34:V35"/>
    <mergeCell ref="W34:W35"/>
    <mergeCell ref="B36:B37"/>
    <mergeCell ref="C36:D37"/>
    <mergeCell ref="E36:E37"/>
    <mergeCell ref="F36:F37"/>
    <mergeCell ref="G36:H37"/>
    <mergeCell ref="I36:I37"/>
    <mergeCell ref="J36:J37"/>
    <mergeCell ref="N34:N35"/>
    <mergeCell ref="O34:O35"/>
    <mergeCell ref="P34:P35"/>
    <mergeCell ref="Q34:Q35"/>
    <mergeCell ref="R34:R35"/>
    <mergeCell ref="S34:T35"/>
    <mergeCell ref="W32:W33"/>
    <mergeCell ref="B34:B35"/>
    <mergeCell ref="C34:D35"/>
    <mergeCell ref="E34:E35"/>
    <mergeCell ref="F34:F35"/>
    <mergeCell ref="G34:H35"/>
    <mergeCell ref="I34:I35"/>
    <mergeCell ref="J34:J35"/>
    <mergeCell ref="K34:L35"/>
    <mergeCell ref="M34:M35"/>
    <mergeCell ref="P32:P33"/>
    <mergeCell ref="Q32:Q33"/>
    <mergeCell ref="R32:R33"/>
    <mergeCell ref="S32:T33"/>
    <mergeCell ref="U32:U33"/>
    <mergeCell ref="V32:V33"/>
    <mergeCell ref="I32:I33"/>
    <mergeCell ref="J32:J33"/>
    <mergeCell ref="K32:L33"/>
    <mergeCell ref="M32:M33"/>
    <mergeCell ref="N32:N33"/>
    <mergeCell ref="O32:O33"/>
    <mergeCell ref="R30:R31"/>
    <mergeCell ref="S30:T31"/>
    <mergeCell ref="U30:U31"/>
    <mergeCell ref="V30:V31"/>
    <mergeCell ref="W30:W31"/>
    <mergeCell ref="B32:B33"/>
    <mergeCell ref="C32:D33"/>
    <mergeCell ref="E32:E33"/>
    <mergeCell ref="F32:F33"/>
    <mergeCell ref="G32:H33"/>
    <mergeCell ref="K30:L31"/>
    <mergeCell ref="M30:M31"/>
    <mergeCell ref="N30:N31"/>
    <mergeCell ref="O30:O31"/>
    <mergeCell ref="P30:P31"/>
    <mergeCell ref="Q30:Q31"/>
    <mergeCell ref="U28:U29"/>
    <mergeCell ref="V28:V29"/>
    <mergeCell ref="W28:W29"/>
    <mergeCell ref="B30:B31"/>
    <mergeCell ref="C30:D31"/>
    <mergeCell ref="E30:E31"/>
    <mergeCell ref="F30:F31"/>
    <mergeCell ref="G30:H31"/>
    <mergeCell ref="I30:I31"/>
    <mergeCell ref="J30:J31"/>
    <mergeCell ref="N28:N29"/>
    <mergeCell ref="O28:O29"/>
    <mergeCell ref="P28:P29"/>
    <mergeCell ref="Q28:Q29"/>
    <mergeCell ref="R28:R29"/>
    <mergeCell ref="S28:T29"/>
    <mergeCell ref="W26:W27"/>
    <mergeCell ref="B28:B29"/>
    <mergeCell ref="C28:D29"/>
    <mergeCell ref="E28:E29"/>
    <mergeCell ref="F28:F29"/>
    <mergeCell ref="G28:H29"/>
    <mergeCell ref="I28:I29"/>
    <mergeCell ref="J28:J29"/>
    <mergeCell ref="K28:L29"/>
    <mergeCell ref="M28:M29"/>
    <mergeCell ref="P26:P27"/>
    <mergeCell ref="Q26:Q27"/>
    <mergeCell ref="R26:R27"/>
    <mergeCell ref="S26:T27"/>
    <mergeCell ref="U26:U27"/>
    <mergeCell ref="V26:V27"/>
    <mergeCell ref="I26:I27"/>
    <mergeCell ref="J26:J27"/>
    <mergeCell ref="K26:L27"/>
    <mergeCell ref="M26:M27"/>
    <mergeCell ref="N26:N27"/>
    <mergeCell ref="O26:O27"/>
    <mergeCell ref="R24:R25"/>
    <mergeCell ref="S24:T25"/>
    <mergeCell ref="U24:U25"/>
    <mergeCell ref="V24:V25"/>
    <mergeCell ref="W24:W25"/>
    <mergeCell ref="B26:B27"/>
    <mergeCell ref="C26:D27"/>
    <mergeCell ref="E26:E27"/>
    <mergeCell ref="F26:F27"/>
    <mergeCell ref="G26:H27"/>
    <mergeCell ref="K24:L25"/>
    <mergeCell ref="M24:M25"/>
    <mergeCell ref="N24:N25"/>
    <mergeCell ref="O24:O25"/>
    <mergeCell ref="P24:P25"/>
    <mergeCell ref="Q24:Q25"/>
    <mergeCell ref="U22:U23"/>
    <mergeCell ref="V22:V23"/>
    <mergeCell ref="W22:W23"/>
    <mergeCell ref="B24:B25"/>
    <mergeCell ref="C24:D25"/>
    <mergeCell ref="E24:E25"/>
    <mergeCell ref="F24:F25"/>
    <mergeCell ref="G24:H25"/>
    <mergeCell ref="I24:I25"/>
    <mergeCell ref="J24:J25"/>
    <mergeCell ref="N22:N23"/>
    <mergeCell ref="O22:O23"/>
    <mergeCell ref="P22:P23"/>
    <mergeCell ref="Q22:Q23"/>
    <mergeCell ref="R22:R23"/>
    <mergeCell ref="S22:T23"/>
    <mergeCell ref="W20:W21"/>
    <mergeCell ref="B22:B23"/>
    <mergeCell ref="C22:D23"/>
    <mergeCell ref="E22:E23"/>
    <mergeCell ref="F22:F23"/>
    <mergeCell ref="G22:H23"/>
    <mergeCell ref="I22:I23"/>
    <mergeCell ref="J22:J23"/>
    <mergeCell ref="K22:L23"/>
    <mergeCell ref="M22:M23"/>
    <mergeCell ref="P20:P21"/>
    <mergeCell ref="Q20:Q21"/>
    <mergeCell ref="R20:R21"/>
    <mergeCell ref="S20:T21"/>
    <mergeCell ref="U20:U21"/>
    <mergeCell ref="V20:V21"/>
    <mergeCell ref="I20:I21"/>
    <mergeCell ref="J20:J21"/>
    <mergeCell ref="K20:L21"/>
    <mergeCell ref="M20:M21"/>
    <mergeCell ref="N20:N21"/>
    <mergeCell ref="O20:O21"/>
    <mergeCell ref="R18:R19"/>
    <mergeCell ref="S18:T19"/>
    <mergeCell ref="U18:U19"/>
    <mergeCell ref="V18:V19"/>
    <mergeCell ref="W18:W19"/>
    <mergeCell ref="B20:B21"/>
    <mergeCell ref="C20:D21"/>
    <mergeCell ref="E20:E21"/>
    <mergeCell ref="F20:F21"/>
    <mergeCell ref="G20:H21"/>
    <mergeCell ref="K18:L19"/>
    <mergeCell ref="M18:M19"/>
    <mergeCell ref="N18:N19"/>
    <mergeCell ref="O18:O19"/>
    <mergeCell ref="P18:P19"/>
    <mergeCell ref="Q18:Q19"/>
    <mergeCell ref="U16:U17"/>
    <mergeCell ref="V16:V17"/>
    <mergeCell ref="W16:W17"/>
    <mergeCell ref="B18:B19"/>
    <mergeCell ref="C18:D19"/>
    <mergeCell ref="E18:E19"/>
    <mergeCell ref="F18:F19"/>
    <mergeCell ref="G18:H19"/>
    <mergeCell ref="I18:I19"/>
    <mergeCell ref="J18:J19"/>
    <mergeCell ref="N16:N17"/>
    <mergeCell ref="O16:O17"/>
    <mergeCell ref="P16:P17"/>
    <mergeCell ref="Q16:Q17"/>
    <mergeCell ref="R16:R17"/>
    <mergeCell ref="S16:T17"/>
    <mergeCell ref="W14:W15"/>
    <mergeCell ref="B16:B17"/>
    <mergeCell ref="C16:D17"/>
    <mergeCell ref="E16:E17"/>
    <mergeCell ref="F16:F17"/>
    <mergeCell ref="G16:H17"/>
    <mergeCell ref="I16:I17"/>
    <mergeCell ref="J16:J17"/>
    <mergeCell ref="K16:L17"/>
    <mergeCell ref="M16:M17"/>
    <mergeCell ref="P14:P15"/>
    <mergeCell ref="Q14:Q15"/>
    <mergeCell ref="R14:R15"/>
    <mergeCell ref="S14:T15"/>
    <mergeCell ref="U14:U15"/>
    <mergeCell ref="V14:V15"/>
    <mergeCell ref="I14:I15"/>
    <mergeCell ref="J14:J15"/>
    <mergeCell ref="K14:L15"/>
    <mergeCell ref="M14:M15"/>
    <mergeCell ref="N14:N15"/>
    <mergeCell ref="O14:O15"/>
    <mergeCell ref="S12:S13"/>
    <mergeCell ref="T12:T13"/>
    <mergeCell ref="U12:U13"/>
    <mergeCell ref="V12:V13"/>
    <mergeCell ref="W12:W13"/>
    <mergeCell ref="B14:B15"/>
    <mergeCell ref="C14:D15"/>
    <mergeCell ref="E14:E15"/>
    <mergeCell ref="F14:F15"/>
    <mergeCell ref="G14:H15"/>
    <mergeCell ref="M12:M13"/>
    <mergeCell ref="N12:N13"/>
    <mergeCell ref="O12:O13"/>
    <mergeCell ref="P12:P13"/>
    <mergeCell ref="Q12:Q13"/>
    <mergeCell ref="R12:R13"/>
    <mergeCell ref="G12:G13"/>
    <mergeCell ref="H12:H13"/>
    <mergeCell ref="I12:I13"/>
    <mergeCell ref="J12:J13"/>
    <mergeCell ref="K12:K13"/>
    <mergeCell ref="L12:L13"/>
    <mergeCell ref="V8:V10"/>
    <mergeCell ref="C11:E11"/>
    <mergeCell ref="G11:I11"/>
    <mergeCell ref="K11:M11"/>
    <mergeCell ref="S11:U11"/>
    <mergeCell ref="B12:B13"/>
    <mergeCell ref="C12:C13"/>
    <mergeCell ref="D12:D13"/>
    <mergeCell ref="E12:E13"/>
    <mergeCell ref="F12:F13"/>
    <mergeCell ref="K10:M10"/>
    <mergeCell ref="N8:N10"/>
    <mergeCell ref="P8:P10"/>
    <mergeCell ref="R8:R10"/>
    <mergeCell ref="S8:U8"/>
    <mergeCell ref="S9:U9"/>
    <mergeCell ref="S10:U10"/>
    <mergeCell ref="B6:W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7.5703125" customWidth="1"/>
    <col min="6" max="6" width="13.140625" bestFit="1" customWidth="1"/>
    <col min="7" max="7" width="6" customWidth="1"/>
    <col min="8" max="8" width="36.5703125" bestFit="1" customWidth="1"/>
    <col min="9" max="9" width="7.5703125" customWidth="1"/>
    <col min="10" max="10" width="36.5703125" bestFit="1" customWidth="1"/>
    <col min="11" max="11" width="2" customWidth="1"/>
    <col min="12" max="12" width="17.5703125" customWidth="1"/>
    <col min="13" max="13" width="3.5703125" customWidth="1"/>
    <col min="14" max="14" width="16.5703125" customWidth="1"/>
    <col min="15" max="15" width="2" customWidth="1"/>
    <col min="16" max="16" width="5.5703125" customWidth="1"/>
  </cols>
  <sheetData>
    <row r="1" spans="1:17" ht="15" customHeight="1">
      <c r="A1" s="7" t="s">
        <v>1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75</v>
      </c>
      <c r="B3" s="10" t="s">
        <v>5</v>
      </c>
      <c r="C3" s="10"/>
      <c r="D3" s="10"/>
      <c r="E3" s="10"/>
      <c r="F3" s="10"/>
      <c r="G3" s="10"/>
      <c r="H3" s="10"/>
      <c r="I3" s="10"/>
      <c r="J3" s="10"/>
      <c r="K3" s="10"/>
      <c r="L3" s="10"/>
      <c r="M3" s="10"/>
      <c r="N3" s="10"/>
      <c r="O3" s="10"/>
      <c r="P3" s="10"/>
      <c r="Q3" s="10"/>
    </row>
    <row r="4" spans="1:17" ht="15" customHeight="1">
      <c r="A4" s="11" t="s">
        <v>1392</v>
      </c>
      <c r="B4" s="10" t="s">
        <v>5</v>
      </c>
      <c r="C4" s="10"/>
      <c r="D4" s="10"/>
      <c r="E4" s="10"/>
      <c r="F4" s="10"/>
      <c r="G4" s="10"/>
      <c r="H4" s="10"/>
      <c r="I4" s="10"/>
      <c r="J4" s="10"/>
      <c r="K4" s="10"/>
      <c r="L4" s="10"/>
      <c r="M4" s="10"/>
      <c r="N4" s="10"/>
      <c r="O4" s="10"/>
      <c r="P4" s="10"/>
      <c r="Q4" s="10"/>
    </row>
    <row r="5" spans="1:17">
      <c r="A5" s="11"/>
      <c r="B5" s="23" t="s">
        <v>976</v>
      </c>
      <c r="C5" s="23"/>
      <c r="D5" s="23"/>
      <c r="E5" s="23"/>
      <c r="F5" s="23"/>
      <c r="G5" s="23"/>
      <c r="H5" s="23"/>
      <c r="I5" s="23"/>
      <c r="J5" s="23"/>
      <c r="K5" s="23"/>
      <c r="L5" s="23"/>
      <c r="M5" s="23"/>
      <c r="N5" s="23"/>
      <c r="O5" s="23"/>
      <c r="P5" s="23"/>
      <c r="Q5" s="23"/>
    </row>
    <row r="6" spans="1:17">
      <c r="A6" s="11"/>
      <c r="B6" s="28"/>
      <c r="C6" s="28"/>
      <c r="D6" s="28"/>
      <c r="E6" s="28"/>
      <c r="F6" s="28"/>
      <c r="G6" s="28"/>
      <c r="H6" s="28"/>
      <c r="I6" s="28"/>
      <c r="J6" s="28"/>
      <c r="K6" s="28"/>
      <c r="L6" s="28"/>
      <c r="M6" s="28"/>
    </row>
    <row r="7" spans="1:17">
      <c r="A7" s="11"/>
      <c r="B7" s="16"/>
      <c r="C7" s="16"/>
      <c r="D7" s="16"/>
      <c r="E7" s="16"/>
      <c r="F7" s="16"/>
      <c r="G7" s="16"/>
      <c r="H7" s="16"/>
      <c r="I7" s="16"/>
      <c r="J7" s="16"/>
      <c r="K7" s="16"/>
      <c r="L7" s="16"/>
      <c r="M7" s="16"/>
    </row>
    <row r="8" spans="1:17" ht="15.75" thickBot="1">
      <c r="A8" s="11"/>
      <c r="B8" s="118"/>
      <c r="C8" s="141" t="s">
        <v>977</v>
      </c>
      <c r="D8" s="141"/>
      <c r="E8" s="30"/>
      <c r="F8" s="141" t="s">
        <v>978</v>
      </c>
      <c r="G8" s="141"/>
      <c r="H8" s="30"/>
      <c r="I8" s="141" t="s">
        <v>979</v>
      </c>
      <c r="J8" s="141"/>
      <c r="K8" s="30"/>
      <c r="L8" s="141" t="s">
        <v>159</v>
      </c>
      <c r="M8" s="141"/>
    </row>
    <row r="9" spans="1:17" ht="15.75" thickTop="1">
      <c r="A9" s="11"/>
      <c r="B9" s="370" t="s">
        <v>980</v>
      </c>
      <c r="C9" s="208">
        <v>38704</v>
      </c>
      <c r="D9" s="46"/>
      <c r="E9" s="45"/>
      <c r="F9" s="208">
        <v>2835523</v>
      </c>
      <c r="G9" s="46"/>
      <c r="H9" s="45"/>
      <c r="I9" s="208">
        <v>238368</v>
      </c>
      <c r="J9" s="46"/>
      <c r="K9" s="45"/>
      <c r="L9" s="208">
        <v>3112595</v>
      </c>
      <c r="M9" s="46"/>
    </row>
    <row r="10" spans="1:17">
      <c r="A10" s="11"/>
      <c r="B10" s="370"/>
      <c r="C10" s="136"/>
      <c r="D10" s="45"/>
      <c r="E10" s="45"/>
      <c r="F10" s="136"/>
      <c r="G10" s="45"/>
      <c r="H10" s="45"/>
      <c r="I10" s="211"/>
      <c r="J10" s="95"/>
      <c r="K10" s="45"/>
      <c r="L10" s="136"/>
      <c r="M10" s="45"/>
    </row>
    <row r="11" spans="1:17">
      <c r="A11" s="11"/>
      <c r="B11" s="132" t="s">
        <v>981</v>
      </c>
      <c r="C11" s="133">
        <v>43718</v>
      </c>
      <c r="D11" s="41"/>
      <c r="E11" s="41"/>
      <c r="F11" s="133">
        <v>580283</v>
      </c>
      <c r="G11" s="41"/>
      <c r="H11" s="41"/>
      <c r="I11" s="133">
        <v>22318</v>
      </c>
      <c r="J11" s="41"/>
      <c r="K11" s="41"/>
      <c r="L11" s="133">
        <v>646319</v>
      </c>
      <c r="M11" s="41"/>
    </row>
    <row r="12" spans="1:17">
      <c r="A12" s="11"/>
      <c r="B12" s="132"/>
      <c r="C12" s="133"/>
      <c r="D12" s="41"/>
      <c r="E12" s="41"/>
      <c r="F12" s="133"/>
      <c r="G12" s="41"/>
      <c r="H12" s="41"/>
      <c r="I12" s="133"/>
      <c r="J12" s="41"/>
      <c r="K12" s="41"/>
      <c r="L12" s="133"/>
      <c r="M12" s="41"/>
    </row>
    <row r="13" spans="1:17">
      <c r="A13" s="11"/>
      <c r="B13" s="135" t="s">
        <v>982</v>
      </c>
      <c r="C13" s="129" t="s">
        <v>983</v>
      </c>
      <c r="D13" s="135" t="s">
        <v>374</v>
      </c>
      <c r="E13" s="45"/>
      <c r="F13" s="129" t="s">
        <v>984</v>
      </c>
      <c r="G13" s="135" t="s">
        <v>374</v>
      </c>
      <c r="H13" s="45"/>
      <c r="I13" s="129" t="s">
        <v>371</v>
      </c>
      <c r="J13" s="45"/>
      <c r="K13" s="45"/>
      <c r="L13" s="129" t="s">
        <v>985</v>
      </c>
      <c r="M13" s="135" t="s">
        <v>374</v>
      </c>
    </row>
    <row r="14" spans="1:17">
      <c r="A14" s="11"/>
      <c r="B14" s="135"/>
      <c r="C14" s="129"/>
      <c r="D14" s="135"/>
      <c r="E14" s="45"/>
      <c r="F14" s="129"/>
      <c r="G14" s="135"/>
      <c r="H14" s="45"/>
      <c r="I14" s="129"/>
      <c r="J14" s="45"/>
      <c r="K14" s="45"/>
      <c r="L14" s="129"/>
      <c r="M14" s="135"/>
    </row>
    <row r="15" spans="1:17">
      <c r="A15" s="11"/>
      <c r="B15" s="132" t="s">
        <v>986</v>
      </c>
      <c r="C15" s="137" t="s">
        <v>371</v>
      </c>
      <c r="D15" s="41"/>
      <c r="E15" s="41"/>
      <c r="F15" s="137" t="s">
        <v>371</v>
      </c>
      <c r="G15" s="41"/>
      <c r="H15" s="41"/>
      <c r="I15" s="137" t="s">
        <v>371</v>
      </c>
      <c r="J15" s="41"/>
      <c r="K15" s="41"/>
      <c r="L15" s="137" t="s">
        <v>371</v>
      </c>
      <c r="M15" s="41"/>
    </row>
    <row r="16" spans="1:17" ht="15.75" thickBot="1">
      <c r="A16" s="11"/>
      <c r="B16" s="132"/>
      <c r="C16" s="156"/>
      <c r="D16" s="56"/>
      <c r="E16" s="41"/>
      <c r="F16" s="156"/>
      <c r="G16" s="56"/>
      <c r="H16" s="41"/>
      <c r="I16" s="156"/>
      <c r="J16" s="56"/>
      <c r="K16" s="41"/>
      <c r="L16" s="156"/>
      <c r="M16" s="56"/>
    </row>
    <row r="17" spans="1:17">
      <c r="A17" s="11"/>
      <c r="B17" s="370" t="s">
        <v>987</v>
      </c>
      <c r="C17" s="161">
        <v>49203</v>
      </c>
      <c r="D17" s="63"/>
      <c r="E17" s="45"/>
      <c r="F17" s="161">
        <v>2240214</v>
      </c>
      <c r="G17" s="63"/>
      <c r="H17" s="45"/>
      <c r="I17" s="161">
        <v>260686</v>
      </c>
      <c r="J17" s="63"/>
      <c r="K17" s="45"/>
      <c r="L17" s="161">
        <v>2550103</v>
      </c>
      <c r="M17" s="63"/>
    </row>
    <row r="18" spans="1:17" ht="15.75" thickBot="1">
      <c r="A18" s="11"/>
      <c r="B18" s="370"/>
      <c r="C18" s="162"/>
      <c r="D18" s="64"/>
      <c r="E18" s="45"/>
      <c r="F18" s="162"/>
      <c r="G18" s="64"/>
      <c r="H18" s="45"/>
      <c r="I18" s="162"/>
      <c r="J18" s="64"/>
      <c r="K18" s="45"/>
      <c r="L18" s="162"/>
      <c r="M18" s="64"/>
    </row>
    <row r="19" spans="1:17" ht="15.75" thickTop="1">
      <c r="A19" s="11" t="s">
        <v>1393</v>
      </c>
      <c r="B19" s="10" t="s">
        <v>5</v>
      </c>
      <c r="C19" s="10"/>
      <c r="D19" s="10"/>
      <c r="E19" s="10"/>
      <c r="F19" s="10"/>
      <c r="G19" s="10"/>
      <c r="H19" s="10"/>
      <c r="I19" s="10"/>
      <c r="J19" s="10"/>
      <c r="K19" s="10"/>
      <c r="L19" s="10"/>
      <c r="M19" s="10"/>
      <c r="N19" s="10"/>
      <c r="O19" s="10"/>
      <c r="P19" s="10"/>
      <c r="Q19" s="10"/>
    </row>
    <row r="20" spans="1:17">
      <c r="A20" s="11"/>
      <c r="B20" s="23" t="s">
        <v>989</v>
      </c>
      <c r="C20" s="23"/>
      <c r="D20" s="23"/>
      <c r="E20" s="23"/>
      <c r="F20" s="23"/>
      <c r="G20" s="23"/>
      <c r="H20" s="23"/>
      <c r="I20" s="23"/>
      <c r="J20" s="23"/>
      <c r="K20" s="23"/>
      <c r="L20" s="23"/>
      <c r="M20" s="23"/>
      <c r="N20" s="23"/>
      <c r="O20" s="23"/>
      <c r="P20" s="23"/>
      <c r="Q20" s="23"/>
    </row>
    <row r="21" spans="1:17">
      <c r="A21" s="11"/>
      <c r="B21" s="28"/>
      <c r="C21" s="28"/>
      <c r="D21" s="28"/>
      <c r="E21" s="28"/>
      <c r="F21" s="28"/>
      <c r="G21" s="28"/>
      <c r="H21" s="28"/>
    </row>
    <row r="22" spans="1:17">
      <c r="A22" s="11"/>
      <c r="B22" s="16"/>
      <c r="C22" s="16"/>
      <c r="D22" s="16"/>
      <c r="E22" s="16"/>
      <c r="F22" s="16"/>
      <c r="G22" s="16"/>
      <c r="H22" s="16"/>
    </row>
    <row r="23" spans="1:17" ht="15.75" thickBot="1">
      <c r="A23" s="11"/>
      <c r="B23" s="138" t="s">
        <v>791</v>
      </c>
      <c r="C23" s="30"/>
      <c r="D23" s="138" t="s">
        <v>990</v>
      </c>
      <c r="E23" s="30"/>
      <c r="F23" s="138" t="s">
        <v>991</v>
      </c>
      <c r="G23" s="30"/>
      <c r="H23" s="138" t="s">
        <v>992</v>
      </c>
    </row>
    <row r="24" spans="1:17" ht="15.75" thickTop="1">
      <c r="A24" s="11"/>
      <c r="B24" s="123" t="s">
        <v>993</v>
      </c>
      <c r="C24" s="34"/>
      <c r="D24" s="371">
        <v>459307</v>
      </c>
      <c r="E24" s="34"/>
      <c r="F24" s="169">
        <v>0.33300000000000002</v>
      </c>
      <c r="G24" s="34"/>
      <c r="H24" s="200" t="s">
        <v>994</v>
      </c>
    </row>
    <row r="25" spans="1:17">
      <c r="A25" s="11"/>
      <c r="B25" s="118" t="s">
        <v>993</v>
      </c>
      <c r="C25" s="30"/>
      <c r="D25" s="372">
        <v>22318</v>
      </c>
      <c r="E25" s="30"/>
      <c r="F25" s="168">
        <v>0.33300000000000002</v>
      </c>
      <c r="G25" s="30"/>
      <c r="H25" s="201" t="s">
        <v>994</v>
      </c>
    </row>
    <row r="26" spans="1:17">
      <c r="A26" s="11"/>
      <c r="B26" s="123" t="s">
        <v>995</v>
      </c>
      <c r="C26" s="34"/>
      <c r="D26" s="371">
        <v>5972</v>
      </c>
      <c r="E26" s="34"/>
      <c r="F26" s="373">
        <v>1</v>
      </c>
      <c r="G26" s="34"/>
      <c r="H26" s="374">
        <v>42038</v>
      </c>
    </row>
    <row r="27" spans="1:17">
      <c r="A27" s="11"/>
      <c r="B27" s="118" t="s">
        <v>996</v>
      </c>
      <c r="C27" s="30"/>
      <c r="D27" s="372">
        <v>25770</v>
      </c>
      <c r="E27" s="30"/>
      <c r="F27" s="375">
        <v>1</v>
      </c>
      <c r="G27" s="30"/>
      <c r="H27" s="376">
        <v>42074</v>
      </c>
    </row>
    <row r="28" spans="1:17">
      <c r="A28" s="11"/>
      <c r="B28" s="123" t="s">
        <v>997</v>
      </c>
      <c r="C28" s="34"/>
      <c r="D28" s="371">
        <v>6044</v>
      </c>
      <c r="E28" s="34"/>
      <c r="F28" s="373">
        <v>1</v>
      </c>
      <c r="G28" s="34"/>
      <c r="H28" s="374">
        <v>42075</v>
      </c>
    </row>
    <row r="29" spans="1:17" ht="26.25">
      <c r="A29" s="11"/>
      <c r="B29" s="118" t="s">
        <v>998</v>
      </c>
      <c r="C29" s="30"/>
      <c r="D29" s="372">
        <v>112000</v>
      </c>
      <c r="E29" s="30"/>
      <c r="F29" s="201" t="s">
        <v>999</v>
      </c>
      <c r="G29" s="30"/>
      <c r="H29" s="201" t="s">
        <v>1000</v>
      </c>
    </row>
    <row r="30" spans="1:17">
      <c r="A30" s="11"/>
      <c r="B30" s="26" t="s">
        <v>1001</v>
      </c>
      <c r="C30" s="34"/>
      <c r="D30" s="377">
        <v>8976</v>
      </c>
      <c r="E30" s="34"/>
      <c r="F30" s="373">
        <v>0.25</v>
      </c>
      <c r="G30" s="34"/>
      <c r="H30" s="230" t="s">
        <v>1002</v>
      </c>
    </row>
    <row r="31" spans="1:17">
      <c r="A31" s="11"/>
      <c r="B31" s="27" t="s">
        <v>1003</v>
      </c>
      <c r="C31" s="30"/>
      <c r="D31" s="378">
        <v>5932</v>
      </c>
      <c r="E31" s="30"/>
      <c r="F31" s="375">
        <v>1</v>
      </c>
      <c r="G31" s="30"/>
      <c r="H31" s="376">
        <v>42161</v>
      </c>
    </row>
    <row r="32" spans="1:17" ht="15" customHeight="1">
      <c r="A32" s="11" t="s">
        <v>1394</v>
      </c>
      <c r="B32" s="10" t="s">
        <v>5</v>
      </c>
      <c r="C32" s="10"/>
      <c r="D32" s="10"/>
      <c r="E32" s="10"/>
      <c r="F32" s="10"/>
      <c r="G32" s="10"/>
      <c r="H32" s="10"/>
      <c r="I32" s="10"/>
      <c r="J32" s="10"/>
      <c r="K32" s="10"/>
      <c r="L32" s="10"/>
      <c r="M32" s="10"/>
      <c r="N32" s="10"/>
      <c r="O32" s="10"/>
      <c r="P32" s="10"/>
      <c r="Q32" s="10"/>
    </row>
    <row r="33" spans="1:17">
      <c r="A33" s="11"/>
      <c r="B33" s="23" t="s">
        <v>989</v>
      </c>
      <c r="C33" s="23"/>
      <c r="D33" s="23"/>
      <c r="E33" s="23"/>
      <c r="F33" s="23"/>
      <c r="G33" s="23"/>
      <c r="H33" s="23"/>
      <c r="I33" s="23"/>
      <c r="J33" s="23"/>
      <c r="K33" s="23"/>
      <c r="L33" s="23"/>
      <c r="M33" s="23"/>
      <c r="N33" s="23"/>
      <c r="O33" s="23"/>
      <c r="P33" s="23"/>
      <c r="Q33" s="23"/>
    </row>
    <row r="34" spans="1:17">
      <c r="A34" s="11"/>
      <c r="B34" s="28"/>
      <c r="C34" s="28"/>
      <c r="D34" s="28"/>
      <c r="E34" s="28"/>
      <c r="F34" s="28"/>
      <c r="G34" s="28"/>
      <c r="H34" s="28"/>
    </row>
    <row r="35" spans="1:17">
      <c r="A35" s="11"/>
      <c r="B35" s="16"/>
      <c r="C35" s="16"/>
      <c r="D35" s="16"/>
      <c r="E35" s="16"/>
      <c r="F35" s="16"/>
      <c r="G35" s="16"/>
      <c r="H35" s="16"/>
    </row>
    <row r="36" spans="1:17" ht="15.75" thickBot="1">
      <c r="A36" s="11"/>
      <c r="B36" s="138" t="s">
        <v>791</v>
      </c>
      <c r="C36" s="30"/>
      <c r="D36" s="138" t="s">
        <v>990</v>
      </c>
      <c r="E36" s="30"/>
      <c r="F36" s="138" t="s">
        <v>991</v>
      </c>
      <c r="G36" s="30"/>
      <c r="H36" s="138" t="s">
        <v>992</v>
      </c>
    </row>
    <row r="37" spans="1:17" ht="15.75" thickTop="1">
      <c r="A37" s="11"/>
      <c r="B37" s="123" t="s">
        <v>993</v>
      </c>
      <c r="C37" s="34"/>
      <c r="D37" s="371">
        <v>459307</v>
      </c>
      <c r="E37" s="34"/>
      <c r="F37" s="169">
        <v>0.33300000000000002</v>
      </c>
      <c r="G37" s="34"/>
      <c r="H37" s="200" t="s">
        <v>994</v>
      </c>
    </row>
    <row r="38" spans="1:17">
      <c r="A38" s="11"/>
      <c r="B38" s="118" t="s">
        <v>993</v>
      </c>
      <c r="C38" s="30"/>
      <c r="D38" s="372">
        <v>22318</v>
      </c>
      <c r="E38" s="30"/>
      <c r="F38" s="168">
        <v>0.33300000000000002</v>
      </c>
      <c r="G38" s="30"/>
      <c r="H38" s="201" t="s">
        <v>994</v>
      </c>
    </row>
    <row r="39" spans="1:17">
      <c r="A39" s="11"/>
      <c r="B39" s="123" t="s">
        <v>995</v>
      </c>
      <c r="C39" s="34"/>
      <c r="D39" s="371">
        <v>5972</v>
      </c>
      <c r="E39" s="34"/>
      <c r="F39" s="373">
        <v>1</v>
      </c>
      <c r="G39" s="34"/>
      <c r="H39" s="374">
        <v>42038</v>
      </c>
    </row>
    <row r="40" spans="1:17">
      <c r="A40" s="11"/>
      <c r="B40" s="118" t="s">
        <v>996</v>
      </c>
      <c r="C40" s="30"/>
      <c r="D40" s="372">
        <v>25770</v>
      </c>
      <c r="E40" s="30"/>
      <c r="F40" s="375">
        <v>1</v>
      </c>
      <c r="G40" s="30"/>
      <c r="H40" s="376">
        <v>42074</v>
      </c>
    </row>
    <row r="41" spans="1:17">
      <c r="A41" s="11"/>
      <c r="B41" s="123" t="s">
        <v>997</v>
      </c>
      <c r="C41" s="34"/>
      <c r="D41" s="371">
        <v>6044</v>
      </c>
      <c r="E41" s="34"/>
      <c r="F41" s="373">
        <v>1</v>
      </c>
      <c r="G41" s="34"/>
      <c r="H41" s="374">
        <v>42075</v>
      </c>
    </row>
    <row r="42" spans="1:17" ht="26.25">
      <c r="A42" s="11"/>
      <c r="B42" s="118" t="s">
        <v>998</v>
      </c>
      <c r="C42" s="30"/>
      <c r="D42" s="372">
        <v>112000</v>
      </c>
      <c r="E42" s="30"/>
      <c r="F42" s="201" t="s">
        <v>999</v>
      </c>
      <c r="G42" s="30"/>
      <c r="H42" s="201" t="s">
        <v>1000</v>
      </c>
    </row>
    <row r="43" spans="1:17">
      <c r="A43" s="11"/>
      <c r="B43" s="26" t="s">
        <v>1001</v>
      </c>
      <c r="C43" s="34"/>
      <c r="D43" s="377">
        <v>8976</v>
      </c>
      <c r="E43" s="34"/>
      <c r="F43" s="373">
        <v>0.25</v>
      </c>
      <c r="G43" s="34"/>
      <c r="H43" s="230" t="s">
        <v>1002</v>
      </c>
    </row>
    <row r="44" spans="1:17">
      <c r="A44" s="11"/>
      <c r="B44" s="27" t="s">
        <v>1003</v>
      </c>
      <c r="C44" s="30"/>
      <c r="D44" s="378">
        <v>5932</v>
      </c>
      <c r="E44" s="30"/>
      <c r="F44" s="375">
        <v>1</v>
      </c>
      <c r="G44" s="30"/>
      <c r="H44" s="376">
        <v>42161</v>
      </c>
    </row>
    <row r="45" spans="1:17">
      <c r="A45" s="11"/>
      <c r="B45" s="16"/>
    </row>
    <row r="46" spans="1:17">
      <c r="A46" s="11"/>
      <c r="B46" s="16"/>
    </row>
    <row r="47" spans="1:17">
      <c r="A47" s="11"/>
      <c r="B47" s="379"/>
    </row>
    <row r="48" spans="1:17" ht="15.75" thickBot="1">
      <c r="A48" s="11"/>
      <c r="B48" s="380"/>
    </row>
    <row r="49" spans="1:17">
      <c r="A49" s="11"/>
      <c r="B49" s="16"/>
      <c r="C49" s="16"/>
    </row>
    <row r="50" spans="1:17" ht="300">
      <c r="A50" s="11"/>
      <c r="B50" s="224">
        <v>-1</v>
      </c>
      <c r="C50" s="225" t="s">
        <v>1004</v>
      </c>
    </row>
    <row r="51" spans="1:17">
      <c r="A51" s="11"/>
      <c r="B51" s="16"/>
      <c r="C51" s="16"/>
    </row>
    <row r="52" spans="1:17" ht="60">
      <c r="A52" s="11"/>
      <c r="B52" s="224">
        <v>-2</v>
      </c>
      <c r="C52" s="225" t="s">
        <v>1005</v>
      </c>
    </row>
    <row r="53" spans="1:17" ht="15" customHeight="1">
      <c r="A53" s="11" t="s">
        <v>1395</v>
      </c>
      <c r="B53" s="10" t="s">
        <v>5</v>
      </c>
      <c r="C53" s="10"/>
      <c r="D53" s="10"/>
      <c r="E53" s="10"/>
      <c r="F53" s="10"/>
      <c r="G53" s="10"/>
      <c r="H53" s="10"/>
      <c r="I53" s="10"/>
      <c r="J53" s="10"/>
      <c r="K53" s="10"/>
      <c r="L53" s="10"/>
      <c r="M53" s="10"/>
      <c r="N53" s="10"/>
      <c r="O53" s="10"/>
      <c r="P53" s="10"/>
      <c r="Q53" s="10"/>
    </row>
    <row r="54" spans="1:17">
      <c r="A54" s="11"/>
      <c r="B54" s="23" t="s">
        <v>1016</v>
      </c>
      <c r="C54" s="23"/>
      <c r="D54" s="23"/>
      <c r="E54" s="23"/>
      <c r="F54" s="23"/>
      <c r="G54" s="23"/>
      <c r="H54" s="23"/>
      <c r="I54" s="23"/>
      <c r="J54" s="23"/>
      <c r="K54" s="23"/>
      <c r="L54" s="23"/>
      <c r="M54" s="23"/>
      <c r="N54" s="23"/>
      <c r="O54" s="23"/>
      <c r="P54" s="23"/>
      <c r="Q54" s="23"/>
    </row>
    <row r="55" spans="1:17">
      <c r="A55" s="11"/>
      <c r="B55" s="28"/>
      <c r="C55" s="28"/>
      <c r="D55" s="28"/>
      <c r="E55" s="28"/>
      <c r="F55" s="28"/>
      <c r="G55" s="28"/>
      <c r="H55" s="28"/>
      <c r="I55" s="28"/>
      <c r="J55" s="28"/>
      <c r="K55" s="28"/>
      <c r="L55" s="28"/>
      <c r="M55" s="28"/>
      <c r="N55" s="28"/>
    </row>
    <row r="56" spans="1:17">
      <c r="A56" s="11"/>
      <c r="B56" s="16"/>
      <c r="C56" s="16"/>
      <c r="D56" s="16"/>
      <c r="E56" s="16"/>
      <c r="F56" s="16"/>
      <c r="G56" s="16"/>
      <c r="H56" s="16"/>
      <c r="I56" s="16"/>
      <c r="J56" s="16"/>
      <c r="K56" s="16"/>
      <c r="L56" s="16"/>
      <c r="M56" s="16"/>
      <c r="N56" s="16"/>
    </row>
    <row r="57" spans="1:17" ht="27" thickBot="1">
      <c r="A57" s="11"/>
      <c r="B57" s="140" t="s">
        <v>1017</v>
      </c>
      <c r="C57" s="141" t="s">
        <v>1018</v>
      </c>
      <c r="D57" s="141"/>
      <c r="E57" s="30"/>
      <c r="F57" s="141" t="s">
        <v>1019</v>
      </c>
      <c r="G57" s="141"/>
      <c r="H57" s="141"/>
      <c r="I57" s="30"/>
      <c r="J57" s="138" t="s">
        <v>1020</v>
      </c>
      <c r="K57" s="30"/>
      <c r="L57" s="141" t="s">
        <v>1021</v>
      </c>
      <c r="M57" s="141"/>
      <c r="N57" s="141"/>
    </row>
    <row r="58" spans="1:17" ht="15.75" thickTop="1">
      <c r="A58" s="11"/>
      <c r="B58" s="370" t="s">
        <v>1022</v>
      </c>
      <c r="C58" s="208">
        <v>627332</v>
      </c>
      <c r="D58" s="46"/>
      <c r="E58" s="45"/>
      <c r="F58" s="142" t="s">
        <v>365</v>
      </c>
      <c r="G58" s="130">
        <v>14.62</v>
      </c>
      <c r="H58" s="46"/>
      <c r="I58" s="45"/>
      <c r="J58" s="142"/>
      <c r="K58" s="45"/>
      <c r="L58" s="142"/>
      <c r="M58" s="142"/>
      <c r="N58" s="142"/>
    </row>
    <row r="59" spans="1:17">
      <c r="A59" s="11"/>
      <c r="B59" s="370"/>
      <c r="C59" s="136"/>
      <c r="D59" s="45"/>
      <c r="E59" s="45"/>
      <c r="F59" s="135"/>
      <c r="G59" s="129"/>
      <c r="H59" s="45"/>
      <c r="I59" s="45"/>
      <c r="J59" s="135"/>
      <c r="K59" s="45"/>
      <c r="L59" s="135"/>
      <c r="M59" s="135"/>
      <c r="N59" s="135"/>
    </row>
    <row r="60" spans="1:17">
      <c r="A60" s="11"/>
      <c r="B60" s="132" t="s">
        <v>982</v>
      </c>
      <c r="C60" s="133">
        <v>13334</v>
      </c>
      <c r="D60" s="41"/>
      <c r="E60" s="41"/>
      <c r="F60" s="137">
        <v>6.4</v>
      </c>
      <c r="G60" s="137"/>
      <c r="H60" s="41"/>
      <c r="I60" s="41"/>
      <c r="J60" s="132"/>
      <c r="K60" s="41"/>
      <c r="L60" s="132"/>
      <c r="M60" s="132"/>
      <c r="N60" s="132"/>
    </row>
    <row r="61" spans="1:17">
      <c r="A61" s="11"/>
      <c r="B61" s="132"/>
      <c r="C61" s="133"/>
      <c r="D61" s="41"/>
      <c r="E61" s="41"/>
      <c r="F61" s="137"/>
      <c r="G61" s="137"/>
      <c r="H61" s="41"/>
      <c r="I61" s="41"/>
      <c r="J61" s="132"/>
      <c r="K61" s="41"/>
      <c r="L61" s="132"/>
      <c r="M61" s="132"/>
      <c r="N61" s="132"/>
    </row>
    <row r="62" spans="1:17">
      <c r="A62" s="11"/>
      <c r="B62" s="135" t="s">
        <v>1023</v>
      </c>
      <c r="C62" s="129" t="s">
        <v>371</v>
      </c>
      <c r="D62" s="45"/>
      <c r="E62" s="45"/>
      <c r="F62" s="129" t="s">
        <v>371</v>
      </c>
      <c r="G62" s="129"/>
      <c r="H62" s="45"/>
      <c r="I62" s="45"/>
      <c r="J62" s="135"/>
      <c r="K62" s="45"/>
      <c r="L62" s="135"/>
      <c r="M62" s="135"/>
      <c r="N62" s="135"/>
    </row>
    <row r="63" spans="1:17">
      <c r="A63" s="11"/>
      <c r="B63" s="135"/>
      <c r="C63" s="129"/>
      <c r="D63" s="45"/>
      <c r="E63" s="45"/>
      <c r="F63" s="129"/>
      <c r="G63" s="129"/>
      <c r="H63" s="45"/>
      <c r="I63" s="45"/>
      <c r="J63" s="135"/>
      <c r="K63" s="45"/>
      <c r="L63" s="135"/>
      <c r="M63" s="135"/>
      <c r="N63" s="135"/>
    </row>
    <row r="64" spans="1:17">
      <c r="A64" s="11"/>
      <c r="B64" s="132" t="s">
        <v>986</v>
      </c>
      <c r="C64" s="137" t="s">
        <v>371</v>
      </c>
      <c r="D64" s="41"/>
      <c r="E64" s="41"/>
      <c r="F64" s="137" t="s">
        <v>371</v>
      </c>
      <c r="G64" s="137"/>
      <c r="H64" s="41"/>
      <c r="I64" s="41"/>
      <c r="J64" s="132"/>
      <c r="K64" s="41"/>
      <c r="L64" s="132"/>
      <c r="M64" s="132"/>
      <c r="N64" s="132"/>
    </row>
    <row r="65" spans="1:17" ht="15.75" thickBot="1">
      <c r="A65" s="11"/>
      <c r="B65" s="132"/>
      <c r="C65" s="156"/>
      <c r="D65" s="56"/>
      <c r="E65" s="41"/>
      <c r="F65" s="156"/>
      <c r="G65" s="156"/>
      <c r="H65" s="56"/>
      <c r="I65" s="41"/>
      <c r="J65" s="132"/>
      <c r="K65" s="41"/>
      <c r="L65" s="132"/>
      <c r="M65" s="132"/>
      <c r="N65" s="132"/>
    </row>
    <row r="66" spans="1:17">
      <c r="A66" s="11"/>
      <c r="B66" s="370" t="s">
        <v>1024</v>
      </c>
      <c r="C66" s="161">
        <v>640666</v>
      </c>
      <c r="D66" s="63"/>
      <c r="E66" s="45"/>
      <c r="F66" s="159" t="s">
        <v>365</v>
      </c>
      <c r="G66" s="163">
        <v>14.45</v>
      </c>
      <c r="H66" s="63"/>
      <c r="I66" s="45"/>
      <c r="J66" s="205">
        <v>1</v>
      </c>
      <c r="K66" s="45"/>
      <c r="L66" s="135" t="s">
        <v>365</v>
      </c>
      <c r="M66" s="129">
        <v>3</v>
      </c>
      <c r="N66" s="45"/>
    </row>
    <row r="67" spans="1:17" ht="15.75" thickBot="1">
      <c r="A67" s="11"/>
      <c r="B67" s="370"/>
      <c r="C67" s="162"/>
      <c r="D67" s="64"/>
      <c r="E67" s="45"/>
      <c r="F67" s="160"/>
      <c r="G67" s="164"/>
      <c r="H67" s="64"/>
      <c r="I67" s="45"/>
      <c r="J67" s="259"/>
      <c r="K67" s="45"/>
      <c r="L67" s="160"/>
      <c r="M67" s="164"/>
      <c r="N67" s="64"/>
    </row>
    <row r="68" spans="1:17" ht="15.75" thickTop="1">
      <c r="A68" s="11"/>
      <c r="B68" s="23" t="s">
        <v>1007</v>
      </c>
      <c r="C68" s="23"/>
      <c r="D68" s="23"/>
      <c r="E68" s="23"/>
      <c r="F68" s="23"/>
      <c r="G68" s="23"/>
      <c r="H68" s="23"/>
      <c r="I68" s="23"/>
      <c r="J68" s="23"/>
      <c r="K68" s="23"/>
      <c r="L68" s="23"/>
      <c r="M68" s="23"/>
      <c r="N68" s="23"/>
      <c r="O68" s="23"/>
      <c r="P68" s="23"/>
      <c r="Q68" s="23"/>
    </row>
    <row r="69" spans="1:17">
      <c r="A69" s="11"/>
      <c r="B69" s="28"/>
      <c r="C69" s="28"/>
      <c r="D69" s="28"/>
      <c r="E69" s="28"/>
      <c r="F69" s="28"/>
      <c r="G69" s="28"/>
      <c r="H69" s="28"/>
    </row>
    <row r="70" spans="1:17">
      <c r="A70" s="11"/>
      <c r="B70" s="16"/>
      <c r="C70" s="16"/>
      <c r="D70" s="16"/>
      <c r="E70" s="16"/>
      <c r="F70" s="16"/>
      <c r="G70" s="16"/>
      <c r="H70" s="16"/>
    </row>
    <row r="71" spans="1:17">
      <c r="A71" s="11"/>
      <c r="B71" s="173" t="s">
        <v>1008</v>
      </c>
      <c r="C71" s="207" t="s">
        <v>1009</v>
      </c>
      <c r="D71" s="207"/>
      <c r="E71" s="41"/>
      <c r="F71" s="207" t="s">
        <v>1010</v>
      </c>
      <c r="G71" s="207"/>
      <c r="H71" s="207"/>
    </row>
    <row r="72" spans="1:17" ht="15.75" thickBot="1">
      <c r="A72" s="11"/>
      <c r="B72" s="173"/>
      <c r="C72" s="141"/>
      <c r="D72" s="141"/>
      <c r="E72" s="41"/>
      <c r="F72" s="141" t="s">
        <v>1011</v>
      </c>
      <c r="G72" s="141"/>
      <c r="H72" s="141"/>
    </row>
    <row r="73" spans="1:17" ht="15.75" thickTop="1">
      <c r="A73" s="11"/>
      <c r="B73" s="370" t="s">
        <v>1012</v>
      </c>
      <c r="C73" s="208">
        <v>13334</v>
      </c>
      <c r="D73" s="46"/>
      <c r="E73" s="45"/>
      <c r="F73" s="142" t="s">
        <v>365</v>
      </c>
      <c r="G73" s="130">
        <v>6.4</v>
      </c>
      <c r="H73" s="46"/>
    </row>
    <row r="74" spans="1:17">
      <c r="A74" s="11"/>
      <c r="B74" s="370"/>
      <c r="C74" s="136"/>
      <c r="D74" s="45"/>
      <c r="E74" s="45"/>
      <c r="F74" s="135"/>
      <c r="G74" s="129"/>
      <c r="H74" s="45"/>
    </row>
    <row r="75" spans="1:17">
      <c r="A75" s="11"/>
      <c r="B75" s="132" t="s">
        <v>1013</v>
      </c>
      <c r="C75" s="137" t="s">
        <v>371</v>
      </c>
      <c r="D75" s="41"/>
      <c r="E75" s="41"/>
      <c r="F75" s="137"/>
      <c r="G75" s="137"/>
      <c r="H75" s="41"/>
    </row>
    <row r="76" spans="1:17">
      <c r="A76" s="11"/>
      <c r="B76" s="132"/>
      <c r="C76" s="137"/>
      <c r="D76" s="41"/>
      <c r="E76" s="41"/>
      <c r="F76" s="137"/>
      <c r="G76" s="137"/>
      <c r="H76" s="41"/>
    </row>
    <row r="77" spans="1:17">
      <c r="A77" s="11"/>
      <c r="B77" s="135" t="s">
        <v>982</v>
      </c>
      <c r="C77" s="129" t="s">
        <v>1014</v>
      </c>
      <c r="D77" s="135" t="s">
        <v>374</v>
      </c>
      <c r="E77" s="45"/>
      <c r="F77" s="129">
        <v>6.4</v>
      </c>
      <c r="G77" s="129"/>
      <c r="H77" s="45"/>
    </row>
    <row r="78" spans="1:17">
      <c r="A78" s="11"/>
      <c r="B78" s="135"/>
      <c r="C78" s="129"/>
      <c r="D78" s="135"/>
      <c r="E78" s="45"/>
      <c r="F78" s="129"/>
      <c r="G78" s="129"/>
      <c r="H78" s="45"/>
    </row>
    <row r="79" spans="1:17">
      <c r="A79" s="11"/>
      <c r="B79" s="132" t="s">
        <v>986</v>
      </c>
      <c r="C79" s="137" t="s">
        <v>371</v>
      </c>
      <c r="D79" s="41"/>
      <c r="E79" s="41"/>
      <c r="F79" s="41"/>
      <c r="G79" s="41"/>
      <c r="H79" s="41"/>
    </row>
    <row r="80" spans="1:17" ht="15.75" thickBot="1">
      <c r="A80" s="11"/>
      <c r="B80" s="132"/>
      <c r="C80" s="156"/>
      <c r="D80" s="56"/>
      <c r="E80" s="41"/>
      <c r="F80" s="41"/>
      <c r="G80" s="41"/>
      <c r="H80" s="41"/>
    </row>
    <row r="81" spans="1:17">
      <c r="A81" s="11"/>
      <c r="B81" s="370" t="s">
        <v>1015</v>
      </c>
      <c r="C81" s="163" t="s">
        <v>371</v>
      </c>
      <c r="D81" s="63"/>
      <c r="E81" s="45"/>
      <c r="F81" s="135" t="s">
        <v>365</v>
      </c>
      <c r="G81" s="129" t="s">
        <v>371</v>
      </c>
      <c r="H81" s="45"/>
    </row>
    <row r="82" spans="1:17" ht="15.75" thickBot="1">
      <c r="A82" s="11"/>
      <c r="B82" s="370"/>
      <c r="C82" s="164"/>
      <c r="D82" s="64"/>
      <c r="E82" s="45"/>
      <c r="F82" s="135"/>
      <c r="G82" s="129"/>
      <c r="H82" s="45"/>
    </row>
    <row r="83" spans="1:17" ht="15.75" thickTop="1">
      <c r="A83" s="11" t="s">
        <v>1396</v>
      </c>
      <c r="B83" s="10" t="s">
        <v>5</v>
      </c>
      <c r="C83" s="10"/>
      <c r="D83" s="10"/>
      <c r="E83" s="10"/>
      <c r="F83" s="10"/>
      <c r="G83" s="10"/>
      <c r="H83" s="10"/>
      <c r="I83" s="10"/>
      <c r="J83" s="10"/>
      <c r="K83" s="10"/>
      <c r="L83" s="10"/>
      <c r="M83" s="10"/>
      <c r="N83" s="10"/>
      <c r="O83" s="10"/>
      <c r="P83" s="10"/>
      <c r="Q83" s="10"/>
    </row>
    <row r="84" spans="1:17">
      <c r="A84" s="11"/>
      <c r="B84" s="23" t="s">
        <v>1026</v>
      </c>
      <c r="C84" s="23"/>
      <c r="D84" s="23"/>
      <c r="E84" s="23"/>
      <c r="F84" s="23"/>
      <c r="G84" s="23"/>
      <c r="H84" s="23"/>
      <c r="I84" s="23"/>
      <c r="J84" s="23"/>
      <c r="K84" s="23"/>
      <c r="L84" s="23"/>
      <c r="M84" s="23"/>
      <c r="N84" s="23"/>
      <c r="O84" s="23"/>
      <c r="P84" s="23"/>
      <c r="Q84" s="23"/>
    </row>
    <row r="85" spans="1:17">
      <c r="A85" s="11"/>
      <c r="B85" s="28"/>
      <c r="C85" s="28"/>
      <c r="D85" s="28"/>
      <c r="E85" s="28"/>
      <c r="F85" s="28"/>
      <c r="G85" s="28"/>
      <c r="H85" s="28"/>
      <c r="I85" s="28"/>
      <c r="J85" s="28"/>
      <c r="K85" s="28"/>
      <c r="L85" s="28"/>
      <c r="M85" s="28"/>
      <c r="N85" s="28"/>
      <c r="O85" s="28"/>
      <c r="P85" s="28"/>
      <c r="Q85" s="28"/>
    </row>
    <row r="86" spans="1:17">
      <c r="A86" s="11"/>
      <c r="B86" s="16"/>
      <c r="C86" s="16"/>
      <c r="D86" s="16"/>
      <c r="E86" s="16"/>
      <c r="F86" s="16"/>
      <c r="G86" s="16"/>
      <c r="H86" s="16"/>
      <c r="I86" s="16"/>
      <c r="J86" s="16"/>
      <c r="K86" s="16"/>
      <c r="L86" s="16"/>
      <c r="M86" s="16"/>
      <c r="N86" s="16"/>
      <c r="O86" s="16"/>
      <c r="P86" s="16"/>
      <c r="Q86" s="16"/>
    </row>
    <row r="87" spans="1:17">
      <c r="A87" s="11"/>
      <c r="B87" s="30"/>
      <c r="C87" s="207" t="s">
        <v>1027</v>
      </c>
      <c r="D87" s="207"/>
      <c r="E87" s="207"/>
      <c r="F87" s="207"/>
      <c r="G87" s="207"/>
      <c r="H87" s="207"/>
      <c r="I87" s="207"/>
      <c r="J87" s="30"/>
      <c r="K87" s="207" t="s">
        <v>420</v>
      </c>
      <c r="L87" s="207"/>
      <c r="M87" s="207"/>
      <c r="N87" s="207"/>
      <c r="O87" s="207"/>
      <c r="P87" s="207"/>
      <c r="Q87" s="207"/>
    </row>
    <row r="88" spans="1:17" ht="15.75" thickBot="1">
      <c r="A88" s="11"/>
      <c r="B88" s="30"/>
      <c r="C88" s="141" t="s">
        <v>421</v>
      </c>
      <c r="D88" s="141"/>
      <c r="E88" s="141"/>
      <c r="F88" s="141"/>
      <c r="G88" s="141"/>
      <c r="H88" s="141"/>
      <c r="I88" s="141"/>
      <c r="J88" s="30"/>
      <c r="K88" s="141" t="s">
        <v>421</v>
      </c>
      <c r="L88" s="141"/>
      <c r="M88" s="141"/>
      <c r="N88" s="141"/>
      <c r="O88" s="141"/>
      <c r="P88" s="141"/>
      <c r="Q88" s="141"/>
    </row>
    <row r="89" spans="1:17" ht="16.5" thickTop="1" thickBot="1">
      <c r="A89" s="11"/>
      <c r="B89" s="30"/>
      <c r="C89" s="127">
        <v>2014</v>
      </c>
      <c r="D89" s="127"/>
      <c r="E89" s="127"/>
      <c r="F89" s="30"/>
      <c r="G89" s="127">
        <v>2013</v>
      </c>
      <c r="H89" s="127"/>
      <c r="I89" s="127"/>
      <c r="J89" s="30"/>
      <c r="K89" s="127">
        <v>2014</v>
      </c>
      <c r="L89" s="127"/>
      <c r="M89" s="127"/>
      <c r="N89" s="30"/>
      <c r="O89" s="127">
        <v>2013</v>
      </c>
      <c r="P89" s="127"/>
      <c r="Q89" s="127"/>
    </row>
    <row r="90" spans="1:17" ht="15.75" thickTop="1">
      <c r="A90" s="11"/>
      <c r="B90" s="135" t="s">
        <v>1028</v>
      </c>
      <c r="C90" s="142" t="s">
        <v>365</v>
      </c>
      <c r="D90" s="130" t="s">
        <v>371</v>
      </c>
      <c r="E90" s="46"/>
      <c r="F90" s="45"/>
      <c r="G90" s="142" t="s">
        <v>365</v>
      </c>
      <c r="H90" s="130" t="s">
        <v>1029</v>
      </c>
      <c r="I90" s="142" t="s">
        <v>374</v>
      </c>
      <c r="J90" s="45"/>
      <c r="K90" s="142" t="s">
        <v>365</v>
      </c>
      <c r="L90" s="130" t="s">
        <v>1030</v>
      </c>
      <c r="M90" s="142" t="s">
        <v>374</v>
      </c>
      <c r="N90" s="45"/>
      <c r="O90" s="142" t="s">
        <v>365</v>
      </c>
      <c r="P90" s="130">
        <v>3</v>
      </c>
      <c r="Q90" s="46"/>
    </row>
    <row r="91" spans="1:17">
      <c r="A91" s="11"/>
      <c r="B91" s="135"/>
      <c r="C91" s="135"/>
      <c r="D91" s="129"/>
      <c r="E91" s="45"/>
      <c r="F91" s="45"/>
      <c r="G91" s="135"/>
      <c r="H91" s="129"/>
      <c r="I91" s="135"/>
      <c r="J91" s="45"/>
      <c r="K91" s="210"/>
      <c r="L91" s="381"/>
      <c r="M91" s="210"/>
      <c r="N91" s="45"/>
      <c r="O91" s="210"/>
      <c r="P91" s="381"/>
      <c r="Q91" s="95"/>
    </row>
    <row r="92" spans="1:17">
      <c r="A92" s="11"/>
      <c r="B92" s="132" t="s">
        <v>1031</v>
      </c>
      <c r="C92" s="133">
        <v>1784</v>
      </c>
      <c r="D92" s="133"/>
      <c r="E92" s="41"/>
      <c r="F92" s="41"/>
      <c r="G92" s="133">
        <v>2102</v>
      </c>
      <c r="H92" s="133"/>
      <c r="I92" s="41"/>
      <c r="J92" s="41"/>
      <c r="K92" s="133">
        <v>3213</v>
      </c>
      <c r="L92" s="133"/>
      <c r="M92" s="41"/>
      <c r="N92" s="41"/>
      <c r="O92" s="133">
        <v>5652</v>
      </c>
      <c r="P92" s="133"/>
      <c r="Q92" s="41"/>
    </row>
    <row r="93" spans="1:17">
      <c r="A93" s="11"/>
      <c r="B93" s="132"/>
      <c r="C93" s="133"/>
      <c r="D93" s="133"/>
      <c r="E93" s="41"/>
      <c r="F93" s="41"/>
      <c r="G93" s="133"/>
      <c r="H93" s="133"/>
      <c r="I93" s="41"/>
      <c r="J93" s="41"/>
      <c r="K93" s="133"/>
      <c r="L93" s="133"/>
      <c r="M93" s="41"/>
      <c r="N93" s="41"/>
      <c r="O93" s="133"/>
      <c r="P93" s="133"/>
      <c r="Q93" s="41"/>
    </row>
    <row r="94" spans="1:17">
      <c r="A94" s="11"/>
      <c r="B94" s="135" t="s">
        <v>1032</v>
      </c>
      <c r="C94" s="129">
        <v>185</v>
      </c>
      <c r="D94" s="129"/>
      <c r="E94" s="45"/>
      <c r="F94" s="45"/>
      <c r="G94" s="129" t="s">
        <v>371</v>
      </c>
      <c r="H94" s="129"/>
      <c r="I94" s="45"/>
      <c r="J94" s="45"/>
      <c r="K94" s="129">
        <v>360</v>
      </c>
      <c r="L94" s="129"/>
      <c r="M94" s="45"/>
      <c r="N94" s="45"/>
      <c r="O94" s="129" t="s">
        <v>371</v>
      </c>
      <c r="P94" s="129"/>
      <c r="Q94" s="45"/>
    </row>
    <row r="95" spans="1:17">
      <c r="A95" s="11"/>
      <c r="B95" s="135"/>
      <c r="C95" s="129"/>
      <c r="D95" s="129"/>
      <c r="E95" s="45"/>
      <c r="F95" s="45"/>
      <c r="G95" s="129"/>
      <c r="H95" s="129"/>
      <c r="I95" s="45"/>
      <c r="J95" s="45"/>
      <c r="K95" s="129"/>
      <c r="L95" s="129"/>
      <c r="M95" s="45"/>
      <c r="N95" s="45"/>
      <c r="O95" s="129"/>
      <c r="P95" s="129"/>
      <c r="Q95" s="45"/>
    </row>
    <row r="96" spans="1:17">
      <c r="A96" s="11"/>
      <c r="B96" s="132" t="s">
        <v>1033</v>
      </c>
      <c r="C96" s="137">
        <v>63</v>
      </c>
      <c r="D96" s="137"/>
      <c r="E96" s="41"/>
      <c r="F96" s="41"/>
      <c r="G96" s="137">
        <v>57</v>
      </c>
      <c r="H96" s="137"/>
      <c r="I96" s="41"/>
      <c r="J96" s="41"/>
      <c r="K96" s="137">
        <v>128</v>
      </c>
      <c r="L96" s="137"/>
      <c r="M96" s="41"/>
      <c r="N96" s="41"/>
      <c r="O96" s="137">
        <v>91</v>
      </c>
      <c r="P96" s="137"/>
      <c r="Q96" s="41"/>
    </row>
    <row r="97" spans="1:17" ht="15.75" thickBot="1">
      <c r="A97" s="11"/>
      <c r="B97" s="132"/>
      <c r="C97" s="156"/>
      <c r="D97" s="156"/>
      <c r="E97" s="56"/>
      <c r="F97" s="41"/>
      <c r="G97" s="156"/>
      <c r="H97" s="156"/>
      <c r="I97" s="56"/>
      <c r="J97" s="41"/>
      <c r="K97" s="156"/>
      <c r="L97" s="156"/>
      <c r="M97" s="56"/>
      <c r="N97" s="41"/>
      <c r="O97" s="156"/>
      <c r="P97" s="156"/>
      <c r="Q97" s="56"/>
    </row>
    <row r="98" spans="1:17">
      <c r="A98" s="11"/>
      <c r="B98" s="135" t="s">
        <v>1034</v>
      </c>
      <c r="C98" s="159" t="s">
        <v>365</v>
      </c>
      <c r="D98" s="161">
        <v>2032</v>
      </c>
      <c r="E98" s="63"/>
      <c r="F98" s="45"/>
      <c r="G98" s="159" t="s">
        <v>365</v>
      </c>
      <c r="H98" s="161">
        <v>2155</v>
      </c>
      <c r="I98" s="63"/>
      <c r="J98" s="45"/>
      <c r="K98" s="159" t="s">
        <v>365</v>
      </c>
      <c r="L98" s="161">
        <v>3699</v>
      </c>
      <c r="M98" s="63"/>
      <c r="N98" s="45"/>
      <c r="O98" s="159" t="s">
        <v>365</v>
      </c>
      <c r="P98" s="161">
        <v>5746</v>
      </c>
      <c r="Q98" s="63"/>
    </row>
    <row r="99" spans="1:17" ht="15.75" thickBot="1">
      <c r="A99" s="11"/>
      <c r="B99" s="135"/>
      <c r="C99" s="160"/>
      <c r="D99" s="162"/>
      <c r="E99" s="64"/>
      <c r="F99" s="45"/>
      <c r="G99" s="160"/>
      <c r="H99" s="162"/>
      <c r="I99" s="64"/>
      <c r="J99" s="45"/>
      <c r="K99" s="160"/>
      <c r="L99" s="162"/>
      <c r="M99" s="64"/>
      <c r="N99" s="45"/>
      <c r="O99" s="160"/>
      <c r="P99" s="162"/>
      <c r="Q99" s="64"/>
    </row>
    <row r="100" spans="1:17" ht="15.75" thickTop="1"/>
  </sheetData>
  <mergeCells count="261">
    <mergeCell ref="A53:A82"/>
    <mergeCell ref="B53:Q53"/>
    <mergeCell ref="B54:Q54"/>
    <mergeCell ref="B68:Q68"/>
    <mergeCell ref="A83:A99"/>
    <mergeCell ref="B83:Q83"/>
    <mergeCell ref="B84:Q84"/>
    <mergeCell ref="B5:Q5"/>
    <mergeCell ref="A19:A31"/>
    <mergeCell ref="B19:Q19"/>
    <mergeCell ref="B20:Q20"/>
    <mergeCell ref="A32:A52"/>
    <mergeCell ref="B32:Q32"/>
    <mergeCell ref="B33:Q33"/>
    <mergeCell ref="N98:N99"/>
    <mergeCell ref="O98:O99"/>
    <mergeCell ref="P98:P99"/>
    <mergeCell ref="Q98:Q99"/>
    <mergeCell ref="A1:A2"/>
    <mergeCell ref="B1:Q1"/>
    <mergeCell ref="B2:Q2"/>
    <mergeCell ref="B3:Q3"/>
    <mergeCell ref="A4:A18"/>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H81:H82"/>
    <mergeCell ref="B85:Q85"/>
    <mergeCell ref="C87:I87"/>
    <mergeCell ref="K87:Q87"/>
    <mergeCell ref="C88:I88"/>
    <mergeCell ref="K88:Q88"/>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M66:M67"/>
    <mergeCell ref="N66:N67"/>
    <mergeCell ref="B69:H69"/>
    <mergeCell ref="B71:B72"/>
    <mergeCell ref="C71:D72"/>
    <mergeCell ref="E71:E72"/>
    <mergeCell ref="F71:H71"/>
    <mergeCell ref="F72:H72"/>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H62:H63"/>
    <mergeCell ref="I62:I63"/>
    <mergeCell ref="J62:J63"/>
    <mergeCell ref="K62:K63"/>
    <mergeCell ref="L62:N63"/>
    <mergeCell ref="B64:B65"/>
    <mergeCell ref="C64:C65"/>
    <mergeCell ref="D64:D65"/>
    <mergeCell ref="E64:E65"/>
    <mergeCell ref="F64:G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B55:N55"/>
    <mergeCell ref="C57:D57"/>
    <mergeCell ref="F57:H57"/>
    <mergeCell ref="L57:N57"/>
    <mergeCell ref="B58:B59"/>
    <mergeCell ref="C58:C59"/>
    <mergeCell ref="D58:D59"/>
    <mergeCell ref="E58:E59"/>
    <mergeCell ref="F58:F59"/>
    <mergeCell ref="G58:G59"/>
    <mergeCell ref="K17:K18"/>
    <mergeCell ref="L17:L18"/>
    <mergeCell ref="M17:M18"/>
    <mergeCell ref="B21:H21"/>
    <mergeCell ref="B34:H34"/>
    <mergeCell ref="B47:B48"/>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8.42578125" customWidth="1"/>
    <col min="5" max="6" width="10" customWidth="1"/>
    <col min="7" max="7" width="2.7109375" customWidth="1"/>
    <col min="8" max="8" width="8.140625" customWidth="1"/>
    <col min="9" max="10" width="10" customWidth="1"/>
    <col min="11" max="11" width="2.42578125" customWidth="1"/>
    <col min="12" max="12" width="8.42578125" customWidth="1"/>
    <col min="13" max="14" width="10" customWidth="1"/>
    <col min="15" max="15" width="2.42578125" customWidth="1"/>
    <col min="16" max="16" width="8.42578125" customWidth="1"/>
    <col min="17" max="17" width="10" customWidth="1"/>
  </cols>
  <sheetData>
    <row r="1" spans="1:17" ht="15" customHeight="1">
      <c r="A1" s="7" t="s">
        <v>1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8</v>
      </c>
      <c r="B3" s="10" t="s">
        <v>5</v>
      </c>
      <c r="C3" s="10"/>
      <c r="D3" s="10"/>
      <c r="E3" s="10"/>
      <c r="F3" s="10"/>
      <c r="G3" s="10"/>
      <c r="H3" s="10"/>
      <c r="I3" s="10"/>
      <c r="J3" s="10"/>
      <c r="K3" s="10"/>
      <c r="L3" s="10"/>
      <c r="M3" s="10"/>
      <c r="N3" s="10"/>
      <c r="O3" s="10"/>
      <c r="P3" s="10"/>
      <c r="Q3" s="10"/>
    </row>
    <row r="4" spans="1:17" ht="15" customHeight="1">
      <c r="A4" s="11" t="s">
        <v>1398</v>
      </c>
      <c r="B4" s="10" t="s">
        <v>5</v>
      </c>
      <c r="C4" s="10"/>
      <c r="D4" s="10"/>
      <c r="E4" s="10"/>
      <c r="F4" s="10"/>
      <c r="G4" s="10"/>
      <c r="H4" s="10"/>
      <c r="I4" s="10"/>
      <c r="J4" s="10"/>
      <c r="K4" s="10"/>
      <c r="L4" s="10"/>
      <c r="M4" s="10"/>
      <c r="N4" s="10"/>
      <c r="O4" s="10"/>
      <c r="P4" s="10"/>
      <c r="Q4" s="10"/>
    </row>
    <row r="5" spans="1:17">
      <c r="A5" s="11"/>
      <c r="B5" s="23" t="s">
        <v>1039</v>
      </c>
      <c r="C5" s="23"/>
      <c r="D5" s="23"/>
      <c r="E5" s="23"/>
      <c r="F5" s="23"/>
      <c r="G5" s="23"/>
      <c r="H5" s="23"/>
      <c r="I5" s="23"/>
      <c r="J5" s="23"/>
      <c r="K5" s="23"/>
      <c r="L5" s="23"/>
      <c r="M5" s="23"/>
      <c r="N5" s="23"/>
      <c r="O5" s="23"/>
      <c r="P5" s="23"/>
      <c r="Q5" s="23"/>
    </row>
    <row r="6" spans="1:17">
      <c r="A6" s="11"/>
      <c r="B6" s="28"/>
      <c r="C6" s="28"/>
      <c r="D6" s="28"/>
      <c r="E6" s="28"/>
      <c r="F6" s="28"/>
      <c r="G6" s="28"/>
      <c r="H6" s="28"/>
      <c r="I6" s="28"/>
      <c r="J6" s="28"/>
      <c r="K6" s="28"/>
      <c r="L6" s="28"/>
      <c r="M6" s="28"/>
      <c r="N6" s="28"/>
      <c r="O6" s="28"/>
      <c r="P6" s="28"/>
      <c r="Q6" s="28"/>
    </row>
    <row r="7" spans="1:17">
      <c r="A7" s="11"/>
      <c r="B7" s="16"/>
      <c r="C7" s="16"/>
      <c r="D7" s="16"/>
      <c r="E7" s="16"/>
      <c r="F7" s="16"/>
      <c r="G7" s="16"/>
      <c r="H7" s="16"/>
      <c r="I7" s="16"/>
      <c r="J7" s="16"/>
      <c r="K7" s="16"/>
      <c r="L7" s="16"/>
      <c r="M7" s="16"/>
      <c r="N7" s="16"/>
      <c r="O7" s="16"/>
      <c r="P7" s="16"/>
      <c r="Q7" s="16"/>
    </row>
    <row r="8" spans="1:17">
      <c r="A8" s="11"/>
      <c r="B8" s="30"/>
      <c r="C8" s="207" t="s">
        <v>1027</v>
      </c>
      <c r="D8" s="207"/>
      <c r="E8" s="207"/>
      <c r="F8" s="207"/>
      <c r="G8" s="207"/>
      <c r="H8" s="207"/>
      <c r="I8" s="207"/>
      <c r="J8" s="30"/>
      <c r="K8" s="207" t="s">
        <v>420</v>
      </c>
      <c r="L8" s="207"/>
      <c r="M8" s="207"/>
      <c r="N8" s="207"/>
      <c r="O8" s="207"/>
      <c r="P8" s="207"/>
      <c r="Q8" s="207"/>
    </row>
    <row r="9" spans="1:17" ht="15.75" thickBot="1">
      <c r="A9" s="11"/>
      <c r="B9" s="118"/>
      <c r="C9" s="141" t="s">
        <v>421</v>
      </c>
      <c r="D9" s="141"/>
      <c r="E9" s="141"/>
      <c r="F9" s="141"/>
      <c r="G9" s="141"/>
      <c r="H9" s="141"/>
      <c r="I9" s="141"/>
      <c r="J9" s="30"/>
      <c r="K9" s="141" t="s">
        <v>1040</v>
      </c>
      <c r="L9" s="141"/>
      <c r="M9" s="141"/>
      <c r="N9" s="141"/>
      <c r="O9" s="141"/>
      <c r="P9" s="141"/>
      <c r="Q9" s="141"/>
    </row>
    <row r="10" spans="1:17" ht="16.5" thickTop="1" thickBot="1">
      <c r="A10" s="11"/>
      <c r="B10" s="30"/>
      <c r="C10" s="127">
        <v>2014</v>
      </c>
      <c r="D10" s="127"/>
      <c r="E10" s="127"/>
      <c r="F10" s="30"/>
      <c r="G10" s="127">
        <v>2013</v>
      </c>
      <c r="H10" s="127"/>
      <c r="I10" s="127"/>
      <c r="J10" s="30"/>
      <c r="K10" s="127">
        <v>2014</v>
      </c>
      <c r="L10" s="127"/>
      <c r="M10" s="127"/>
      <c r="N10" s="30"/>
      <c r="O10" s="127">
        <v>2013</v>
      </c>
      <c r="P10" s="127"/>
      <c r="Q10" s="127"/>
    </row>
    <row r="11" spans="1:17" ht="15.75" thickTop="1">
      <c r="A11" s="11"/>
      <c r="B11" s="167" t="s">
        <v>1041</v>
      </c>
      <c r="C11" s="142"/>
      <c r="D11" s="142"/>
      <c r="E11" s="142"/>
      <c r="F11" s="34"/>
      <c r="G11" s="142"/>
      <c r="H11" s="142"/>
      <c r="I11" s="142"/>
      <c r="J11" s="34"/>
      <c r="K11" s="46"/>
      <c r="L11" s="46"/>
      <c r="M11" s="46"/>
      <c r="N11" s="34"/>
      <c r="O11" s="46"/>
      <c r="P11" s="46"/>
      <c r="Q11" s="46"/>
    </row>
    <row r="12" spans="1:17">
      <c r="A12" s="11"/>
      <c r="B12" s="202" t="s">
        <v>1042</v>
      </c>
      <c r="C12" s="132" t="s">
        <v>365</v>
      </c>
      <c r="D12" s="133">
        <v>14677</v>
      </c>
      <c r="E12" s="41"/>
      <c r="F12" s="41"/>
      <c r="G12" s="132" t="s">
        <v>365</v>
      </c>
      <c r="H12" s="133">
        <v>6533</v>
      </c>
      <c r="I12" s="41"/>
      <c r="J12" s="41"/>
      <c r="K12" s="132" t="s">
        <v>365</v>
      </c>
      <c r="L12" s="133">
        <v>29793</v>
      </c>
      <c r="M12" s="41"/>
      <c r="N12" s="41"/>
      <c r="O12" s="132" t="s">
        <v>365</v>
      </c>
      <c r="P12" s="133">
        <v>18059</v>
      </c>
      <c r="Q12" s="41"/>
    </row>
    <row r="13" spans="1:17" ht="15.75" thickBot="1">
      <c r="A13" s="11"/>
      <c r="B13" s="202"/>
      <c r="C13" s="148"/>
      <c r="D13" s="150"/>
      <c r="E13" s="76"/>
      <c r="F13" s="41"/>
      <c r="G13" s="148"/>
      <c r="H13" s="150"/>
      <c r="I13" s="76"/>
      <c r="J13" s="41"/>
      <c r="K13" s="148"/>
      <c r="L13" s="150"/>
      <c r="M13" s="76"/>
      <c r="N13" s="41"/>
      <c r="O13" s="148"/>
      <c r="P13" s="150"/>
      <c r="Q13" s="76"/>
    </row>
    <row r="14" spans="1:17" ht="15.75" thickTop="1">
      <c r="A14" s="11"/>
      <c r="B14" s="204" t="s">
        <v>1043</v>
      </c>
      <c r="C14" s="382">
        <v>126952493</v>
      </c>
      <c r="D14" s="382"/>
      <c r="E14" s="153"/>
      <c r="F14" s="45"/>
      <c r="G14" s="382">
        <v>120738176</v>
      </c>
      <c r="H14" s="382"/>
      <c r="I14" s="153"/>
      <c r="J14" s="45"/>
      <c r="K14" s="382">
        <v>126288516</v>
      </c>
      <c r="L14" s="382"/>
      <c r="M14" s="153"/>
      <c r="N14" s="45"/>
      <c r="O14" s="382">
        <v>112508254</v>
      </c>
      <c r="P14" s="382"/>
      <c r="Q14" s="153"/>
    </row>
    <row r="15" spans="1:17" ht="15.75" thickBot="1">
      <c r="A15" s="11"/>
      <c r="B15" s="204"/>
      <c r="C15" s="162"/>
      <c r="D15" s="162"/>
      <c r="E15" s="64"/>
      <c r="F15" s="45"/>
      <c r="G15" s="162"/>
      <c r="H15" s="162"/>
      <c r="I15" s="64"/>
      <c r="J15" s="45"/>
      <c r="K15" s="162"/>
      <c r="L15" s="162"/>
      <c r="M15" s="64"/>
      <c r="N15" s="45"/>
      <c r="O15" s="162"/>
      <c r="P15" s="162"/>
      <c r="Q15" s="64"/>
    </row>
    <row r="16" spans="1:17" ht="15.75" thickTop="1">
      <c r="A16" s="11"/>
      <c r="B16" s="202" t="s">
        <v>1044</v>
      </c>
      <c r="C16" s="383" t="s">
        <v>365</v>
      </c>
      <c r="D16" s="384">
        <v>0.12</v>
      </c>
      <c r="E16" s="67"/>
      <c r="F16" s="41"/>
      <c r="G16" s="383" t="s">
        <v>365</v>
      </c>
      <c r="H16" s="384">
        <v>0.05</v>
      </c>
      <c r="I16" s="67"/>
      <c r="J16" s="41"/>
      <c r="K16" s="383" t="s">
        <v>365</v>
      </c>
      <c r="L16" s="384">
        <v>0.24</v>
      </c>
      <c r="M16" s="67"/>
      <c r="N16" s="41"/>
      <c r="O16" s="383" t="s">
        <v>365</v>
      </c>
      <c r="P16" s="384">
        <v>0.16</v>
      </c>
      <c r="Q16" s="67"/>
    </row>
    <row r="17" spans="1:17" ht="15.75" thickBot="1">
      <c r="A17" s="11"/>
      <c r="B17" s="202"/>
      <c r="C17" s="148"/>
      <c r="D17" s="152"/>
      <c r="E17" s="76"/>
      <c r="F17" s="41"/>
      <c r="G17" s="148"/>
      <c r="H17" s="152"/>
      <c r="I17" s="76"/>
      <c r="J17" s="41"/>
      <c r="K17" s="148"/>
      <c r="L17" s="152"/>
      <c r="M17" s="76"/>
      <c r="N17" s="41"/>
      <c r="O17" s="148"/>
      <c r="P17" s="152"/>
      <c r="Q17" s="76"/>
    </row>
    <row r="18" spans="1:17" ht="15.75" thickTop="1">
      <c r="A18" s="11"/>
      <c r="B18" s="34"/>
      <c r="C18" s="153"/>
      <c r="D18" s="153"/>
      <c r="E18" s="153"/>
      <c r="F18" s="34"/>
      <c r="G18" s="153"/>
      <c r="H18" s="153"/>
      <c r="I18" s="153"/>
      <c r="J18" s="34"/>
      <c r="K18" s="153"/>
      <c r="L18" s="153"/>
      <c r="M18" s="153"/>
      <c r="N18" s="34"/>
      <c r="O18" s="153"/>
      <c r="P18" s="153"/>
      <c r="Q18" s="153"/>
    </row>
    <row r="19" spans="1:17">
      <c r="A19" s="11"/>
      <c r="B19" s="154" t="s">
        <v>1045</v>
      </c>
      <c r="C19" s="137"/>
      <c r="D19" s="137"/>
      <c r="E19" s="41"/>
      <c r="F19" s="41"/>
      <c r="G19" s="137"/>
      <c r="H19" s="137"/>
      <c r="I19" s="41"/>
      <c r="J19" s="41"/>
      <c r="K19" s="41"/>
      <c r="L19" s="41"/>
      <c r="M19" s="41"/>
      <c r="N19" s="41"/>
      <c r="O19" s="41"/>
      <c r="P19" s="41"/>
      <c r="Q19" s="41"/>
    </row>
    <row r="20" spans="1:17">
      <c r="A20" s="11"/>
      <c r="B20" s="154"/>
      <c r="C20" s="137"/>
      <c r="D20" s="137"/>
      <c r="E20" s="41"/>
      <c r="F20" s="41"/>
      <c r="G20" s="137"/>
      <c r="H20" s="137"/>
      <c r="I20" s="41"/>
      <c r="J20" s="41"/>
      <c r="K20" s="41"/>
      <c r="L20" s="41"/>
      <c r="M20" s="41"/>
      <c r="N20" s="41"/>
      <c r="O20" s="41"/>
      <c r="P20" s="41"/>
      <c r="Q20" s="41"/>
    </row>
    <row r="21" spans="1:17">
      <c r="A21" s="11"/>
      <c r="B21" s="204" t="s">
        <v>1042</v>
      </c>
      <c r="C21" s="135" t="s">
        <v>365</v>
      </c>
      <c r="D21" s="136">
        <v>14677</v>
      </c>
      <c r="E21" s="45"/>
      <c r="F21" s="45"/>
      <c r="G21" s="135" t="s">
        <v>365</v>
      </c>
      <c r="H21" s="136">
        <v>6533</v>
      </c>
      <c r="I21" s="45"/>
      <c r="J21" s="45"/>
      <c r="K21" s="135" t="s">
        <v>365</v>
      </c>
      <c r="L21" s="136">
        <v>29793</v>
      </c>
      <c r="M21" s="45"/>
      <c r="N21" s="45"/>
      <c r="O21" s="135" t="s">
        <v>365</v>
      </c>
      <c r="P21" s="136">
        <v>18059</v>
      </c>
      <c r="Q21" s="45"/>
    </row>
    <row r="22" spans="1:17" ht="15.75" thickBot="1">
      <c r="A22" s="11"/>
      <c r="B22" s="204"/>
      <c r="C22" s="160"/>
      <c r="D22" s="162"/>
      <c r="E22" s="64"/>
      <c r="F22" s="45"/>
      <c r="G22" s="160"/>
      <c r="H22" s="162"/>
      <c r="I22" s="64"/>
      <c r="J22" s="45"/>
      <c r="K22" s="160"/>
      <c r="L22" s="162"/>
      <c r="M22" s="64"/>
      <c r="N22" s="45"/>
      <c r="O22" s="160"/>
      <c r="P22" s="162"/>
      <c r="Q22" s="64"/>
    </row>
    <row r="23" spans="1:17" ht="15.75" thickTop="1">
      <c r="A23" s="11"/>
      <c r="B23" s="202" t="s">
        <v>1043</v>
      </c>
      <c r="C23" s="385">
        <v>126952493</v>
      </c>
      <c r="D23" s="385"/>
      <c r="E23" s="67"/>
      <c r="F23" s="41"/>
      <c r="G23" s="385">
        <v>120738176</v>
      </c>
      <c r="H23" s="385"/>
      <c r="I23" s="67"/>
      <c r="J23" s="41"/>
      <c r="K23" s="385">
        <v>126288516</v>
      </c>
      <c r="L23" s="385"/>
      <c r="M23" s="67"/>
      <c r="N23" s="41"/>
      <c r="O23" s="385">
        <v>112508254</v>
      </c>
      <c r="P23" s="385"/>
      <c r="Q23" s="67"/>
    </row>
    <row r="24" spans="1:17">
      <c r="A24" s="11"/>
      <c r="B24" s="202"/>
      <c r="C24" s="222"/>
      <c r="D24" s="222"/>
      <c r="E24" s="220"/>
      <c r="F24" s="41"/>
      <c r="G24" s="222"/>
      <c r="H24" s="222"/>
      <c r="I24" s="220"/>
      <c r="J24" s="41"/>
      <c r="K24" s="222"/>
      <c r="L24" s="222"/>
      <c r="M24" s="220"/>
      <c r="N24" s="41"/>
      <c r="O24" s="222"/>
      <c r="P24" s="222"/>
      <c r="Q24" s="220"/>
    </row>
    <row r="25" spans="1:17">
      <c r="A25" s="11"/>
      <c r="B25" s="204" t="s">
        <v>1046</v>
      </c>
      <c r="C25" s="136">
        <v>1190144</v>
      </c>
      <c r="D25" s="136"/>
      <c r="E25" s="45"/>
      <c r="F25" s="45"/>
      <c r="G25" s="136">
        <v>1545327</v>
      </c>
      <c r="H25" s="136"/>
      <c r="I25" s="45"/>
      <c r="J25" s="45"/>
      <c r="K25" s="136">
        <v>1120611</v>
      </c>
      <c r="L25" s="136"/>
      <c r="M25" s="45"/>
      <c r="N25" s="45"/>
      <c r="O25" s="136">
        <v>1323929</v>
      </c>
      <c r="P25" s="136"/>
      <c r="Q25" s="45"/>
    </row>
    <row r="26" spans="1:17" ht="15.75" thickBot="1">
      <c r="A26" s="11"/>
      <c r="B26" s="204"/>
      <c r="C26" s="143"/>
      <c r="D26" s="143"/>
      <c r="E26" s="69"/>
      <c r="F26" s="45"/>
      <c r="G26" s="143"/>
      <c r="H26" s="143"/>
      <c r="I26" s="69"/>
      <c r="J26" s="45"/>
      <c r="K26" s="143"/>
      <c r="L26" s="143"/>
      <c r="M26" s="69"/>
      <c r="N26" s="45"/>
      <c r="O26" s="143"/>
      <c r="P26" s="143"/>
      <c r="Q26" s="69"/>
    </row>
    <row r="27" spans="1:17">
      <c r="A27" s="11"/>
      <c r="B27" s="202" t="s">
        <v>1047</v>
      </c>
      <c r="C27" s="149">
        <v>128142637</v>
      </c>
      <c r="D27" s="149"/>
      <c r="E27" s="75"/>
      <c r="F27" s="41"/>
      <c r="G27" s="149">
        <v>122283503</v>
      </c>
      <c r="H27" s="149"/>
      <c r="I27" s="75"/>
      <c r="J27" s="41"/>
      <c r="K27" s="149">
        <v>127409127</v>
      </c>
      <c r="L27" s="149"/>
      <c r="M27" s="75"/>
      <c r="N27" s="41"/>
      <c r="O27" s="149">
        <v>113832183</v>
      </c>
      <c r="P27" s="149"/>
      <c r="Q27" s="75"/>
    </row>
    <row r="28" spans="1:17" ht="15.75" thickBot="1">
      <c r="A28" s="11"/>
      <c r="B28" s="202"/>
      <c r="C28" s="150"/>
      <c r="D28" s="150"/>
      <c r="E28" s="76"/>
      <c r="F28" s="41"/>
      <c r="G28" s="150"/>
      <c r="H28" s="150"/>
      <c r="I28" s="76"/>
      <c r="J28" s="41"/>
      <c r="K28" s="150"/>
      <c r="L28" s="150"/>
      <c r="M28" s="76"/>
      <c r="N28" s="41"/>
      <c r="O28" s="150"/>
      <c r="P28" s="150"/>
      <c r="Q28" s="76"/>
    </row>
    <row r="29" spans="1:17" ht="15.75" thickTop="1">
      <c r="A29" s="11"/>
      <c r="B29" s="204" t="s">
        <v>1048</v>
      </c>
      <c r="C29" s="386" t="s">
        <v>365</v>
      </c>
      <c r="D29" s="387">
        <v>0.11</v>
      </c>
      <c r="E29" s="153"/>
      <c r="F29" s="45"/>
      <c r="G29" s="386" t="s">
        <v>365</v>
      </c>
      <c r="H29" s="387">
        <v>0.05</v>
      </c>
      <c r="I29" s="153"/>
      <c r="J29" s="45"/>
      <c r="K29" s="386" t="s">
        <v>365</v>
      </c>
      <c r="L29" s="387">
        <v>0.23</v>
      </c>
      <c r="M29" s="153"/>
      <c r="N29" s="45"/>
      <c r="O29" s="386" t="s">
        <v>365</v>
      </c>
      <c r="P29" s="387">
        <v>0.16</v>
      </c>
      <c r="Q29" s="153"/>
    </row>
    <row r="30" spans="1:17" ht="15.75" thickBot="1">
      <c r="A30" s="11"/>
      <c r="B30" s="204"/>
      <c r="C30" s="160"/>
      <c r="D30" s="164"/>
      <c r="E30" s="64"/>
      <c r="F30" s="45"/>
      <c r="G30" s="160"/>
      <c r="H30" s="164"/>
      <c r="I30" s="64"/>
      <c r="J30" s="45"/>
      <c r="K30" s="160"/>
      <c r="L30" s="164"/>
      <c r="M30" s="64"/>
      <c r="N30" s="45"/>
      <c r="O30" s="160"/>
      <c r="P30" s="164"/>
      <c r="Q30" s="64"/>
    </row>
    <row r="31" spans="1:17" ht="15.75" thickTop="1"/>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J19:J20"/>
    <mergeCell ref="K19:M20"/>
    <mergeCell ref="N19:N20"/>
    <mergeCell ref="O19:Q20"/>
    <mergeCell ref="B21:B22"/>
    <mergeCell ref="C21:C22"/>
    <mergeCell ref="D21:D22"/>
    <mergeCell ref="E21:E22"/>
    <mergeCell ref="F21:F22"/>
    <mergeCell ref="G21:G22"/>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140625" customWidth="1"/>
    <col min="4" max="4" width="22.5703125" customWidth="1"/>
    <col min="5" max="5" width="4.85546875" customWidth="1"/>
    <col min="6" max="6" width="15.42578125" customWidth="1"/>
    <col min="7" max="7" width="6.85546875" customWidth="1"/>
    <col min="8" max="8" width="21.140625" customWidth="1"/>
    <col min="9" max="9" width="5.28515625" customWidth="1"/>
    <col min="10" max="10" width="15.42578125" customWidth="1"/>
    <col min="11" max="11" width="6.42578125" customWidth="1"/>
    <col min="12" max="12" width="13.140625" customWidth="1"/>
    <col min="13" max="13" width="5" customWidth="1"/>
    <col min="14" max="14" width="15.42578125" customWidth="1"/>
    <col min="15" max="15" width="6.28515625" customWidth="1"/>
    <col min="16" max="16" width="22.7109375" customWidth="1"/>
    <col min="17" max="17" width="4.85546875" customWidth="1"/>
  </cols>
  <sheetData>
    <row r="1" spans="1:17" ht="15" customHeight="1">
      <c r="A1" s="7" t="s">
        <v>1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1</v>
      </c>
      <c r="B3" s="10" t="s">
        <v>5</v>
      </c>
      <c r="C3" s="10"/>
      <c r="D3" s="10"/>
      <c r="E3" s="10"/>
      <c r="F3" s="10"/>
      <c r="G3" s="10"/>
      <c r="H3" s="10"/>
      <c r="I3" s="10"/>
      <c r="J3" s="10"/>
      <c r="K3" s="10"/>
      <c r="L3" s="10"/>
      <c r="M3" s="10"/>
      <c r="N3" s="10"/>
      <c r="O3" s="10"/>
      <c r="P3" s="10"/>
      <c r="Q3" s="10"/>
    </row>
    <row r="4" spans="1:17" ht="15" customHeight="1">
      <c r="A4" s="11" t="s">
        <v>1400</v>
      </c>
      <c r="B4" s="10" t="s">
        <v>5</v>
      </c>
      <c r="C4" s="10"/>
      <c r="D4" s="10"/>
      <c r="E4" s="10"/>
      <c r="F4" s="10"/>
      <c r="G4" s="10"/>
      <c r="H4" s="10"/>
      <c r="I4" s="10"/>
      <c r="J4" s="10"/>
      <c r="K4" s="10"/>
      <c r="L4" s="10"/>
      <c r="M4" s="10"/>
      <c r="N4" s="10"/>
      <c r="O4" s="10"/>
      <c r="P4" s="10"/>
      <c r="Q4" s="10"/>
    </row>
    <row r="5" spans="1:17">
      <c r="A5" s="11"/>
      <c r="B5" s="132" t="s">
        <v>1054</v>
      </c>
      <c r="C5" s="132"/>
      <c r="D5" s="132"/>
      <c r="E5" s="132"/>
      <c r="F5" s="132"/>
      <c r="G5" s="132"/>
      <c r="H5" s="132"/>
      <c r="I5" s="132"/>
      <c r="J5" s="132"/>
      <c r="K5" s="132"/>
      <c r="L5" s="132"/>
      <c r="M5" s="132"/>
      <c r="N5" s="132"/>
      <c r="O5" s="132"/>
      <c r="P5" s="132"/>
      <c r="Q5" s="132"/>
    </row>
    <row r="6" spans="1:17">
      <c r="A6" s="11"/>
      <c r="B6" s="28"/>
      <c r="C6" s="28"/>
      <c r="D6" s="28"/>
      <c r="E6" s="28"/>
      <c r="F6" s="28"/>
      <c r="G6" s="28"/>
      <c r="H6" s="28"/>
      <c r="I6" s="28"/>
      <c r="J6" s="28"/>
      <c r="K6" s="28"/>
      <c r="L6" s="28"/>
      <c r="M6" s="28"/>
      <c r="N6" s="28"/>
      <c r="O6" s="28"/>
      <c r="P6" s="28"/>
      <c r="Q6" s="28"/>
    </row>
    <row r="7" spans="1:17">
      <c r="A7" s="11"/>
      <c r="B7" s="16"/>
      <c r="C7" s="16"/>
      <c r="D7" s="16"/>
      <c r="E7" s="16"/>
      <c r="F7" s="16"/>
      <c r="G7" s="16"/>
      <c r="H7" s="16"/>
      <c r="I7" s="16"/>
      <c r="J7" s="16"/>
      <c r="K7" s="16"/>
      <c r="L7" s="16"/>
      <c r="M7" s="16"/>
      <c r="N7" s="16"/>
      <c r="O7" s="16"/>
      <c r="P7" s="16"/>
      <c r="Q7" s="16"/>
    </row>
    <row r="8" spans="1:17">
      <c r="A8" s="11"/>
      <c r="B8" s="41"/>
      <c r="C8" s="365" t="s">
        <v>1055</v>
      </c>
      <c r="D8" s="365"/>
      <c r="E8" s="365"/>
      <c r="F8" s="41"/>
      <c r="G8" s="365" t="s">
        <v>1056</v>
      </c>
      <c r="H8" s="365"/>
      <c r="I8" s="365"/>
      <c r="J8" s="41"/>
      <c r="K8" s="365" t="s">
        <v>1058</v>
      </c>
      <c r="L8" s="365"/>
      <c r="M8" s="365"/>
      <c r="N8" s="41"/>
      <c r="O8" s="365" t="s">
        <v>62</v>
      </c>
      <c r="P8" s="365"/>
      <c r="Q8" s="365"/>
    </row>
    <row r="9" spans="1:17" ht="15.75" thickBot="1">
      <c r="A9" s="11"/>
      <c r="B9" s="41"/>
      <c r="C9" s="289"/>
      <c r="D9" s="289"/>
      <c r="E9" s="289"/>
      <c r="F9" s="41"/>
      <c r="G9" s="289" t="s">
        <v>1057</v>
      </c>
      <c r="H9" s="289"/>
      <c r="I9" s="289"/>
      <c r="J9" s="41"/>
      <c r="K9" s="289"/>
      <c r="L9" s="289"/>
      <c r="M9" s="289"/>
      <c r="N9" s="41"/>
      <c r="O9" s="289"/>
      <c r="P9" s="289"/>
      <c r="Q9" s="289"/>
    </row>
    <row r="10" spans="1:17" ht="15.75" thickTop="1">
      <c r="A10" s="11"/>
      <c r="B10" s="291" t="s">
        <v>1059</v>
      </c>
      <c r="C10" s="290" t="s">
        <v>365</v>
      </c>
      <c r="D10" s="389" t="s">
        <v>1060</v>
      </c>
      <c r="E10" s="290" t="s">
        <v>374</v>
      </c>
      <c r="F10" s="45"/>
      <c r="G10" s="290" t="s">
        <v>365</v>
      </c>
      <c r="H10" s="389" t="s">
        <v>1061</v>
      </c>
      <c r="I10" s="290" t="s">
        <v>374</v>
      </c>
      <c r="J10" s="45"/>
      <c r="K10" s="290" t="s">
        <v>365</v>
      </c>
      <c r="L10" s="389">
        <v>196</v>
      </c>
      <c r="M10" s="46"/>
      <c r="N10" s="45"/>
      <c r="O10" s="290" t="s">
        <v>365</v>
      </c>
      <c r="P10" s="389" t="s">
        <v>1062</v>
      </c>
      <c r="Q10" s="290" t="s">
        <v>374</v>
      </c>
    </row>
    <row r="11" spans="1:17">
      <c r="A11" s="11"/>
      <c r="B11" s="291"/>
      <c r="C11" s="388"/>
      <c r="D11" s="390"/>
      <c r="E11" s="388"/>
      <c r="F11" s="45"/>
      <c r="G11" s="388"/>
      <c r="H11" s="390"/>
      <c r="I11" s="388"/>
      <c r="J11" s="45"/>
      <c r="K11" s="388"/>
      <c r="L11" s="390"/>
      <c r="M11" s="95"/>
      <c r="N11" s="45"/>
      <c r="O11" s="388"/>
      <c r="P11" s="390"/>
      <c r="Q11" s="388"/>
    </row>
    <row r="12" spans="1:17">
      <c r="A12" s="11"/>
      <c r="B12" s="116" t="s">
        <v>1063</v>
      </c>
      <c r="C12" s="306">
        <v>1190</v>
      </c>
      <c r="D12" s="306"/>
      <c r="E12" s="41"/>
      <c r="F12" s="41"/>
      <c r="G12" s="295" t="s">
        <v>1064</v>
      </c>
      <c r="H12" s="295"/>
      <c r="I12" s="116" t="s">
        <v>374</v>
      </c>
      <c r="J12" s="41"/>
      <c r="K12" s="295" t="s">
        <v>1065</v>
      </c>
      <c r="L12" s="295"/>
      <c r="M12" s="116" t="s">
        <v>374</v>
      </c>
      <c r="N12" s="41"/>
      <c r="O12" s="295" t="s">
        <v>1066</v>
      </c>
      <c r="P12" s="295"/>
      <c r="Q12" s="116" t="s">
        <v>374</v>
      </c>
    </row>
    <row r="13" spans="1:17">
      <c r="A13" s="11"/>
      <c r="B13" s="116"/>
      <c r="C13" s="306"/>
      <c r="D13" s="306"/>
      <c r="E13" s="41"/>
      <c r="F13" s="41"/>
      <c r="G13" s="295"/>
      <c r="H13" s="295"/>
      <c r="I13" s="116"/>
      <c r="J13" s="41"/>
      <c r="K13" s="295"/>
      <c r="L13" s="295"/>
      <c r="M13" s="116"/>
      <c r="N13" s="41"/>
      <c r="O13" s="295"/>
      <c r="P13" s="295"/>
      <c r="Q13" s="116"/>
    </row>
    <row r="14" spans="1:17" ht="24.75">
      <c r="A14" s="11"/>
      <c r="B14" s="286" t="s">
        <v>1067</v>
      </c>
      <c r="C14" s="293">
        <v>142</v>
      </c>
      <c r="D14" s="293"/>
      <c r="E14" s="45"/>
      <c r="F14" s="45"/>
      <c r="G14" s="292">
        <v>4187</v>
      </c>
      <c r="H14" s="292"/>
      <c r="I14" s="45"/>
      <c r="J14" s="45"/>
      <c r="K14" s="293" t="s">
        <v>371</v>
      </c>
      <c r="L14" s="293"/>
      <c r="M14" s="45"/>
      <c r="N14" s="45"/>
      <c r="O14" s="292">
        <v>4329</v>
      </c>
      <c r="P14" s="292"/>
      <c r="Q14" s="45"/>
    </row>
    <row r="15" spans="1:17" ht="15.75" thickBot="1">
      <c r="A15" s="11"/>
      <c r="B15" s="286" t="s">
        <v>1068</v>
      </c>
      <c r="C15" s="297"/>
      <c r="D15" s="297"/>
      <c r="E15" s="69"/>
      <c r="F15" s="45"/>
      <c r="G15" s="391"/>
      <c r="H15" s="391"/>
      <c r="I15" s="69"/>
      <c r="J15" s="45"/>
      <c r="K15" s="297"/>
      <c r="L15" s="297"/>
      <c r="M15" s="69"/>
      <c r="N15" s="45"/>
      <c r="O15" s="391"/>
      <c r="P15" s="391"/>
      <c r="Q15" s="69"/>
    </row>
    <row r="16" spans="1:17">
      <c r="A16" s="11"/>
      <c r="B16" s="116" t="s">
        <v>1069</v>
      </c>
      <c r="C16" s="301">
        <v>1332</v>
      </c>
      <c r="D16" s="301"/>
      <c r="E16" s="75"/>
      <c r="F16" s="41"/>
      <c r="G16" s="301">
        <v>2697</v>
      </c>
      <c r="H16" s="301"/>
      <c r="I16" s="75"/>
      <c r="J16" s="41"/>
      <c r="K16" s="303" t="s">
        <v>1065</v>
      </c>
      <c r="L16" s="303"/>
      <c r="M16" s="299" t="s">
        <v>374</v>
      </c>
      <c r="N16" s="41"/>
      <c r="O16" s="301">
        <v>3849</v>
      </c>
      <c r="P16" s="301"/>
      <c r="Q16" s="75"/>
    </row>
    <row r="17" spans="1:17" ht="15.75" thickBot="1">
      <c r="A17" s="11"/>
      <c r="B17" s="116"/>
      <c r="C17" s="316"/>
      <c r="D17" s="316"/>
      <c r="E17" s="56"/>
      <c r="F17" s="41"/>
      <c r="G17" s="316"/>
      <c r="H17" s="316"/>
      <c r="I17" s="56"/>
      <c r="J17" s="41"/>
      <c r="K17" s="317"/>
      <c r="L17" s="317"/>
      <c r="M17" s="318"/>
      <c r="N17" s="41"/>
      <c r="O17" s="316"/>
      <c r="P17" s="316"/>
      <c r="Q17" s="56"/>
    </row>
    <row r="18" spans="1:17">
      <c r="A18" s="11"/>
      <c r="B18" s="291" t="s">
        <v>1070</v>
      </c>
      <c r="C18" s="392" t="s">
        <v>365</v>
      </c>
      <c r="D18" s="394" t="s">
        <v>1071</v>
      </c>
      <c r="E18" s="392" t="s">
        <v>374</v>
      </c>
      <c r="F18" s="45"/>
      <c r="G18" s="392" t="s">
        <v>365</v>
      </c>
      <c r="H18" s="394" t="s">
        <v>1072</v>
      </c>
      <c r="I18" s="392" t="s">
        <v>374</v>
      </c>
      <c r="J18" s="45"/>
      <c r="K18" s="392" t="s">
        <v>365</v>
      </c>
      <c r="L18" s="394">
        <v>16</v>
      </c>
      <c r="M18" s="63"/>
      <c r="N18" s="45"/>
      <c r="O18" s="392" t="s">
        <v>365</v>
      </c>
      <c r="P18" s="394" t="s">
        <v>1073</v>
      </c>
      <c r="Q18" s="392" t="s">
        <v>374</v>
      </c>
    </row>
    <row r="19" spans="1:17" ht="15.75" thickBot="1">
      <c r="A19" s="11"/>
      <c r="B19" s="291"/>
      <c r="C19" s="393"/>
      <c r="D19" s="395"/>
      <c r="E19" s="393"/>
      <c r="F19" s="45"/>
      <c r="G19" s="393"/>
      <c r="H19" s="395"/>
      <c r="I19" s="393"/>
      <c r="J19" s="45"/>
      <c r="K19" s="393"/>
      <c r="L19" s="395"/>
      <c r="M19" s="64"/>
      <c r="N19" s="45"/>
      <c r="O19" s="393"/>
      <c r="P19" s="395"/>
      <c r="Q19" s="393"/>
    </row>
    <row r="20" spans="1:17" ht="15.75" thickTop="1"/>
  </sheetData>
  <mergeCells count="84">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1" width="24.140625" bestFit="1" customWidth="1"/>
    <col min="2" max="2" width="9" bestFit="1" customWidth="1"/>
    <col min="4" max="4" width="8.7109375" bestFit="1" customWidth="1"/>
    <col min="6" max="6" width="2" bestFit="1" customWidth="1"/>
    <col min="7" max="7" width="6.42578125" bestFit="1" customWidth="1"/>
    <col min="10" max="10" width="2" bestFit="1" customWidth="1"/>
    <col min="11" max="11" width="7" bestFit="1" customWidth="1"/>
    <col min="14" max="14" width="5.85546875" bestFit="1" customWidth="1"/>
    <col min="16" max="16" width="8.140625" bestFit="1" customWidth="1"/>
    <col min="18" max="18" width="1.85546875" bestFit="1" customWidth="1"/>
    <col min="19" max="19" width="4.85546875" bestFit="1" customWidth="1"/>
    <col min="22" max="22" width="1.85546875" bestFit="1" customWidth="1"/>
    <col min="23" max="23" width="7.85546875" bestFit="1" customWidth="1"/>
    <col min="26" max="26" width="5.7109375" bestFit="1" customWidth="1"/>
    <col min="28" max="28" width="8.140625" bestFit="1" customWidth="1"/>
    <col min="30" max="30" width="1.85546875" bestFit="1" customWidth="1"/>
    <col min="31" max="31" width="4.85546875" bestFit="1" customWidth="1"/>
    <col min="34" max="34" width="1.85546875" bestFit="1" customWidth="1"/>
    <col min="35" max="35" width="7.85546875" bestFit="1" customWidth="1"/>
  </cols>
  <sheetData>
    <row r="1" spans="1:36" ht="15" customHeight="1">
      <c r="A1" s="7" t="s">
        <v>14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3" t="s">
        <v>10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4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23" t="s">
        <v>110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c r="A6" s="11"/>
      <c r="B6" s="28"/>
      <c r="C6" s="28"/>
      <c r="D6" s="28"/>
      <c r="E6" s="28"/>
      <c r="F6" s="28"/>
      <c r="G6" s="28"/>
      <c r="H6" s="28"/>
      <c r="I6" s="28"/>
      <c r="J6" s="28"/>
      <c r="K6" s="28"/>
      <c r="L6" s="28"/>
    </row>
    <row r="7" spans="1:36">
      <c r="A7" s="11"/>
      <c r="B7" s="16"/>
      <c r="C7" s="16"/>
      <c r="D7" s="16"/>
      <c r="E7" s="16"/>
      <c r="F7" s="16"/>
      <c r="G7" s="16"/>
      <c r="H7" s="16"/>
      <c r="I7" s="16"/>
      <c r="J7" s="16"/>
      <c r="K7" s="16"/>
      <c r="L7" s="16"/>
    </row>
    <row r="8" spans="1:36" ht="15.75" thickBot="1">
      <c r="A8" s="11"/>
      <c r="B8" s="289" t="s">
        <v>1102</v>
      </c>
      <c r="C8" s="289"/>
      <c r="D8" s="289"/>
      <c r="E8" s="289"/>
      <c r="F8" s="289"/>
      <c r="G8" s="289"/>
      <c r="H8" s="289"/>
      <c r="I8" s="289"/>
      <c r="J8" s="289"/>
      <c r="K8" s="289"/>
      <c r="L8" s="289"/>
    </row>
    <row r="9" spans="1:36" ht="15.75" thickTop="1">
      <c r="A9" s="11"/>
      <c r="B9" s="397"/>
      <c r="C9" s="86"/>
      <c r="D9" s="398" t="s">
        <v>1103</v>
      </c>
      <c r="E9" s="86"/>
      <c r="F9" s="398" t="s">
        <v>159</v>
      </c>
      <c r="G9" s="398"/>
      <c r="H9" s="398"/>
      <c r="I9" s="86"/>
      <c r="J9" s="398" t="s">
        <v>1105</v>
      </c>
      <c r="K9" s="398"/>
      <c r="L9" s="398"/>
    </row>
    <row r="10" spans="1:36" ht="15.75" thickBot="1">
      <c r="A10" s="11"/>
      <c r="B10" s="379"/>
      <c r="C10" s="41"/>
      <c r="D10" s="289"/>
      <c r="E10" s="41"/>
      <c r="F10" s="289" t="s">
        <v>1104</v>
      </c>
      <c r="G10" s="289"/>
      <c r="H10" s="289"/>
      <c r="I10" s="41"/>
      <c r="J10" s="289" t="s">
        <v>1106</v>
      </c>
      <c r="K10" s="289"/>
      <c r="L10" s="289"/>
    </row>
    <row r="11" spans="1:36" ht="15.75" thickTop="1">
      <c r="A11" s="11"/>
      <c r="B11" s="30"/>
      <c r="C11" s="30"/>
      <c r="D11" s="30"/>
      <c r="E11" s="30"/>
      <c r="F11" s="399" t="s">
        <v>1107</v>
      </c>
      <c r="G11" s="399"/>
      <c r="H11" s="399"/>
      <c r="I11" s="30"/>
      <c r="J11" s="86"/>
      <c r="K11" s="86"/>
      <c r="L11" s="86"/>
    </row>
    <row r="12" spans="1:36">
      <c r="A12" s="11"/>
      <c r="B12" s="396">
        <v>2014</v>
      </c>
      <c r="C12" s="34"/>
      <c r="D12" s="34"/>
      <c r="E12" s="34"/>
      <c r="F12" s="45"/>
      <c r="G12" s="45"/>
      <c r="H12" s="45"/>
      <c r="I12" s="34"/>
      <c r="J12" s="45"/>
      <c r="K12" s="45"/>
      <c r="L12" s="45"/>
    </row>
    <row r="13" spans="1:36">
      <c r="A13" s="11"/>
      <c r="B13" s="400">
        <v>41729</v>
      </c>
      <c r="C13" s="41"/>
      <c r="D13" s="401">
        <v>41757</v>
      </c>
      <c r="E13" s="41"/>
      <c r="F13" s="116" t="s">
        <v>365</v>
      </c>
      <c r="G13" s="306">
        <v>25663</v>
      </c>
      <c r="H13" s="41"/>
      <c r="I13" s="41"/>
      <c r="J13" s="116" t="s">
        <v>365</v>
      </c>
      <c r="K13" s="295">
        <v>0.2</v>
      </c>
      <c r="L13" s="41"/>
    </row>
    <row r="14" spans="1:36">
      <c r="A14" s="11"/>
      <c r="B14" s="400"/>
      <c r="C14" s="41"/>
      <c r="D14" s="401"/>
      <c r="E14" s="41"/>
      <c r="F14" s="116"/>
      <c r="G14" s="306"/>
      <c r="H14" s="41"/>
      <c r="I14" s="41"/>
      <c r="J14" s="116"/>
      <c r="K14" s="295"/>
      <c r="L14" s="41"/>
    </row>
    <row r="15" spans="1:36">
      <c r="A15" s="11"/>
      <c r="B15" s="402">
        <v>41820</v>
      </c>
      <c r="C15" s="45"/>
      <c r="D15" s="403">
        <v>41848</v>
      </c>
      <c r="E15" s="45"/>
      <c r="F15" s="291" t="s">
        <v>365</v>
      </c>
      <c r="G15" s="292">
        <v>26179</v>
      </c>
      <c r="H15" s="45"/>
      <c r="I15" s="45"/>
      <c r="J15" s="291" t="s">
        <v>365</v>
      </c>
      <c r="K15" s="293">
        <v>0.2</v>
      </c>
      <c r="L15" s="45"/>
    </row>
    <row r="16" spans="1:36">
      <c r="A16" s="11"/>
      <c r="B16" s="402"/>
      <c r="C16" s="45"/>
      <c r="D16" s="403"/>
      <c r="E16" s="45"/>
      <c r="F16" s="291"/>
      <c r="G16" s="292"/>
      <c r="H16" s="45"/>
      <c r="I16" s="45"/>
      <c r="J16" s="291"/>
      <c r="K16" s="293"/>
      <c r="L16" s="45"/>
    </row>
    <row r="17" spans="1:36">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row>
    <row r="18" spans="1:36">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row>
    <row r="19" spans="1:36" ht="15.75" thickBot="1">
      <c r="A19" s="11"/>
      <c r="B19" s="43" t="s">
        <v>1108</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row>
    <row r="20" spans="1:36" ht="16.5" thickTop="1" thickBot="1">
      <c r="A20" s="11"/>
      <c r="B20" s="405" t="s">
        <v>1109</v>
      </c>
      <c r="C20" s="405"/>
      <c r="D20" s="405"/>
      <c r="E20" s="405"/>
      <c r="F20" s="405"/>
      <c r="G20" s="405"/>
      <c r="H20" s="405"/>
      <c r="I20" s="405"/>
      <c r="J20" s="405"/>
      <c r="K20" s="405"/>
      <c r="L20" s="405"/>
      <c r="M20" s="30"/>
      <c r="N20" s="405" t="s">
        <v>1110</v>
      </c>
      <c r="O20" s="405"/>
      <c r="P20" s="405"/>
      <c r="Q20" s="405"/>
      <c r="R20" s="405"/>
      <c r="S20" s="405"/>
      <c r="T20" s="405"/>
      <c r="U20" s="405"/>
      <c r="V20" s="405"/>
      <c r="W20" s="405"/>
      <c r="X20" s="405"/>
      <c r="Y20" s="30"/>
      <c r="Z20" s="405" t="s">
        <v>1111</v>
      </c>
      <c r="AA20" s="405"/>
      <c r="AB20" s="405"/>
      <c r="AC20" s="405"/>
      <c r="AD20" s="405"/>
      <c r="AE20" s="405"/>
      <c r="AF20" s="405"/>
      <c r="AG20" s="405"/>
      <c r="AH20" s="405"/>
      <c r="AI20" s="405"/>
      <c r="AJ20" s="405"/>
    </row>
    <row r="21" spans="1:36" ht="15.75" thickTop="1">
      <c r="A21" s="11"/>
      <c r="B21" s="406"/>
      <c r="C21" s="86"/>
      <c r="D21" s="361" t="s">
        <v>1103</v>
      </c>
      <c r="E21" s="86"/>
      <c r="F21" s="361" t="s">
        <v>159</v>
      </c>
      <c r="G21" s="361"/>
      <c r="H21" s="361"/>
      <c r="I21" s="86"/>
      <c r="J21" s="361" t="s">
        <v>1105</v>
      </c>
      <c r="K21" s="361"/>
      <c r="L21" s="361"/>
      <c r="M21" s="41"/>
      <c r="N21" s="406"/>
      <c r="O21" s="86"/>
      <c r="P21" s="361" t="s">
        <v>1103</v>
      </c>
      <c r="Q21" s="86"/>
      <c r="R21" s="361" t="s">
        <v>159</v>
      </c>
      <c r="S21" s="361"/>
      <c r="T21" s="361"/>
      <c r="U21" s="86"/>
      <c r="V21" s="361" t="s">
        <v>1105</v>
      </c>
      <c r="W21" s="361"/>
      <c r="X21" s="361"/>
      <c r="Y21" s="41"/>
      <c r="Z21" s="86"/>
      <c r="AA21" s="86"/>
      <c r="AB21" s="361" t="s">
        <v>1103</v>
      </c>
      <c r="AC21" s="86"/>
      <c r="AD21" s="361" t="s">
        <v>159</v>
      </c>
      <c r="AE21" s="361"/>
      <c r="AF21" s="361"/>
      <c r="AG21" s="86"/>
      <c r="AH21" s="361" t="s">
        <v>1105</v>
      </c>
      <c r="AI21" s="361"/>
      <c r="AJ21" s="361"/>
    </row>
    <row r="22" spans="1:36" ht="15.75" thickBot="1">
      <c r="A22" s="11"/>
      <c r="B22" s="47"/>
      <c r="C22" s="41"/>
      <c r="D22" s="43"/>
      <c r="E22" s="41"/>
      <c r="F22" s="43" t="s">
        <v>1104</v>
      </c>
      <c r="G22" s="43"/>
      <c r="H22" s="43"/>
      <c r="I22" s="41"/>
      <c r="J22" s="43" t="s">
        <v>1106</v>
      </c>
      <c r="K22" s="43"/>
      <c r="L22" s="43"/>
      <c r="M22" s="41"/>
      <c r="N22" s="47"/>
      <c r="O22" s="41"/>
      <c r="P22" s="43"/>
      <c r="Q22" s="41"/>
      <c r="R22" s="43" t="s">
        <v>1104</v>
      </c>
      <c r="S22" s="43"/>
      <c r="T22" s="43"/>
      <c r="U22" s="41"/>
      <c r="V22" s="43" t="s">
        <v>1106</v>
      </c>
      <c r="W22" s="43"/>
      <c r="X22" s="43"/>
      <c r="Y22" s="41"/>
      <c r="Z22" s="41"/>
      <c r="AA22" s="41"/>
      <c r="AB22" s="43"/>
      <c r="AC22" s="41"/>
      <c r="AD22" s="43" t="s">
        <v>1104</v>
      </c>
      <c r="AE22" s="43"/>
      <c r="AF22" s="43"/>
      <c r="AG22" s="44"/>
      <c r="AH22" s="43" t="s">
        <v>1106</v>
      </c>
      <c r="AI22" s="43"/>
      <c r="AJ22" s="43"/>
    </row>
    <row r="23" spans="1:36" ht="15.75" thickTop="1">
      <c r="A23" s="11"/>
      <c r="B23" s="41"/>
      <c r="C23" s="41"/>
      <c r="D23" s="86"/>
      <c r="E23" s="41"/>
      <c r="F23" s="407" t="s">
        <v>1107</v>
      </c>
      <c r="G23" s="407"/>
      <c r="H23" s="407"/>
      <c r="I23" s="41"/>
      <c r="J23" s="406"/>
      <c r="K23" s="406"/>
      <c r="L23" s="406"/>
      <c r="M23" s="41"/>
      <c r="N23" s="41"/>
      <c r="O23" s="41"/>
      <c r="P23" s="86"/>
      <c r="Q23" s="41"/>
      <c r="R23" s="407" t="s">
        <v>1107</v>
      </c>
      <c r="S23" s="407"/>
      <c r="T23" s="407"/>
      <c r="U23" s="41"/>
      <c r="V23" s="86"/>
      <c r="W23" s="86"/>
      <c r="X23" s="86"/>
      <c r="Y23" s="41"/>
      <c r="Z23" s="41"/>
      <c r="AA23" s="41"/>
      <c r="AB23" s="86"/>
      <c r="AC23" s="41"/>
      <c r="AD23" s="407" t="s">
        <v>1107</v>
      </c>
      <c r="AE23" s="407"/>
      <c r="AF23" s="407"/>
      <c r="AG23" s="86"/>
      <c r="AH23" s="86"/>
      <c r="AI23" s="86"/>
      <c r="AJ23" s="86"/>
    </row>
    <row r="24" spans="1:36">
      <c r="A24" s="11"/>
      <c r="B24" s="41"/>
      <c r="C24" s="41"/>
      <c r="D24" s="41"/>
      <c r="E24" s="41"/>
      <c r="F24" s="408"/>
      <c r="G24" s="408"/>
      <c r="H24" s="408"/>
      <c r="I24" s="41"/>
      <c r="J24" s="409"/>
      <c r="K24" s="409"/>
      <c r="L24" s="409"/>
      <c r="M24" s="41"/>
      <c r="N24" s="41"/>
      <c r="O24" s="41"/>
      <c r="P24" s="41"/>
      <c r="Q24" s="41"/>
      <c r="R24" s="408"/>
      <c r="S24" s="408"/>
      <c r="T24" s="408"/>
      <c r="U24" s="41"/>
      <c r="V24" s="41"/>
      <c r="W24" s="41"/>
      <c r="X24" s="41"/>
      <c r="Y24" s="41"/>
      <c r="Z24" s="41"/>
      <c r="AA24" s="41"/>
      <c r="AB24" s="41"/>
      <c r="AC24" s="41"/>
      <c r="AD24" s="335"/>
      <c r="AE24" s="335"/>
      <c r="AF24" s="335"/>
      <c r="AG24" s="41"/>
      <c r="AH24" s="41"/>
      <c r="AI24" s="41"/>
      <c r="AJ24" s="41"/>
    </row>
    <row r="25" spans="1:36">
      <c r="A25" s="11"/>
      <c r="B25" s="404">
        <v>2014</v>
      </c>
      <c r="C25" s="34"/>
      <c r="D25" s="34"/>
      <c r="E25" s="34"/>
      <c r="F25" s="45"/>
      <c r="G25" s="45"/>
      <c r="H25" s="45"/>
      <c r="I25" s="34"/>
      <c r="J25" s="45"/>
      <c r="K25" s="45"/>
      <c r="L25" s="45"/>
      <c r="M25" s="34"/>
      <c r="N25" s="404">
        <v>2014</v>
      </c>
      <c r="O25" s="34"/>
      <c r="P25" s="34"/>
      <c r="Q25" s="34"/>
      <c r="R25" s="45"/>
      <c r="S25" s="45"/>
      <c r="T25" s="45"/>
      <c r="U25" s="34"/>
      <c r="V25" s="45"/>
      <c r="W25" s="45"/>
      <c r="X25" s="45"/>
      <c r="Y25" s="34"/>
      <c r="Z25" s="404">
        <v>2014</v>
      </c>
      <c r="AA25" s="34"/>
      <c r="AB25" s="34"/>
      <c r="AC25" s="34"/>
      <c r="AD25" s="45"/>
      <c r="AE25" s="45"/>
      <c r="AF25" s="45"/>
      <c r="AG25" s="34"/>
      <c r="AH25" s="45"/>
      <c r="AI25" s="45"/>
      <c r="AJ25" s="45"/>
    </row>
    <row r="26" spans="1:36">
      <c r="A26" s="11"/>
      <c r="B26" s="410">
        <v>41729</v>
      </c>
      <c r="C26" s="41"/>
      <c r="D26" s="410">
        <v>41759</v>
      </c>
      <c r="E26" s="41"/>
      <c r="F26" s="48" t="s">
        <v>365</v>
      </c>
      <c r="G26" s="50">
        <v>463</v>
      </c>
      <c r="H26" s="41"/>
      <c r="I26" s="41"/>
      <c r="J26" s="48" t="s">
        <v>365</v>
      </c>
      <c r="K26" s="50">
        <v>0.53125</v>
      </c>
      <c r="L26" s="41"/>
      <c r="M26" s="41"/>
      <c r="N26" s="410">
        <v>41729</v>
      </c>
      <c r="O26" s="41"/>
      <c r="P26" s="410">
        <v>41759</v>
      </c>
      <c r="Q26" s="41"/>
      <c r="R26" s="48" t="s">
        <v>365</v>
      </c>
      <c r="S26" s="49">
        <v>2057</v>
      </c>
      <c r="T26" s="41"/>
      <c r="U26" s="41"/>
      <c r="V26" s="48" t="s">
        <v>365</v>
      </c>
      <c r="W26" s="50">
        <v>0.515625</v>
      </c>
      <c r="X26" s="41"/>
      <c r="Y26" s="41"/>
      <c r="Z26" s="41"/>
      <c r="AA26" s="41"/>
      <c r="AB26" s="41"/>
      <c r="AC26" s="41"/>
      <c r="AD26" s="41"/>
      <c r="AE26" s="41"/>
      <c r="AF26" s="41"/>
      <c r="AG26" s="41"/>
      <c r="AH26" s="41"/>
      <c r="AI26" s="41"/>
      <c r="AJ26" s="41"/>
    </row>
    <row r="27" spans="1:36">
      <c r="A27" s="11"/>
      <c r="B27" s="410"/>
      <c r="C27" s="41"/>
      <c r="D27" s="410"/>
      <c r="E27" s="41"/>
      <c r="F27" s="48"/>
      <c r="G27" s="50"/>
      <c r="H27" s="41"/>
      <c r="I27" s="41"/>
      <c r="J27" s="48"/>
      <c r="K27" s="50"/>
      <c r="L27" s="41"/>
      <c r="M27" s="41"/>
      <c r="N27" s="410"/>
      <c r="O27" s="41"/>
      <c r="P27" s="410"/>
      <c r="Q27" s="41"/>
      <c r="R27" s="48"/>
      <c r="S27" s="49"/>
      <c r="T27" s="41"/>
      <c r="U27" s="41"/>
      <c r="V27" s="48"/>
      <c r="W27" s="50"/>
      <c r="X27" s="41"/>
      <c r="Y27" s="41"/>
      <c r="Z27" s="41"/>
      <c r="AA27" s="41"/>
      <c r="AB27" s="41"/>
      <c r="AC27" s="41"/>
      <c r="AD27" s="41"/>
      <c r="AE27" s="41"/>
      <c r="AF27" s="41"/>
      <c r="AG27" s="41"/>
      <c r="AH27" s="41"/>
      <c r="AI27" s="41"/>
      <c r="AJ27" s="41"/>
    </row>
    <row r="28" spans="1:36">
      <c r="A28" s="11"/>
      <c r="B28" s="411">
        <v>41820</v>
      </c>
      <c r="C28" s="45"/>
      <c r="D28" s="411">
        <v>41850</v>
      </c>
      <c r="E28" s="45"/>
      <c r="F28" s="351" t="s">
        <v>365</v>
      </c>
      <c r="G28" s="52">
        <v>537</v>
      </c>
      <c r="H28" s="45"/>
      <c r="I28" s="45"/>
      <c r="J28" s="351" t="s">
        <v>365</v>
      </c>
      <c r="K28" s="52">
        <v>0.53125</v>
      </c>
      <c r="L28" s="45"/>
      <c r="M28" s="45"/>
      <c r="N28" s="411">
        <v>41820</v>
      </c>
      <c r="O28" s="45"/>
      <c r="P28" s="411">
        <v>41850</v>
      </c>
      <c r="Q28" s="45"/>
      <c r="R28" s="351" t="s">
        <v>365</v>
      </c>
      <c r="S28" s="51">
        <v>2378</v>
      </c>
      <c r="T28" s="45"/>
      <c r="U28" s="45"/>
      <c r="V28" s="351" t="s">
        <v>365</v>
      </c>
      <c r="W28" s="52">
        <v>0.515625</v>
      </c>
      <c r="X28" s="45"/>
      <c r="Y28" s="45"/>
      <c r="Z28" s="411">
        <v>41820</v>
      </c>
      <c r="AA28" s="45"/>
      <c r="AB28" s="411">
        <v>41850</v>
      </c>
      <c r="AC28" s="45"/>
      <c r="AD28" s="351" t="s">
        <v>365</v>
      </c>
      <c r="AE28" s="51">
        <v>1437</v>
      </c>
      <c r="AF28" s="45"/>
      <c r="AG28" s="45"/>
      <c r="AH28" s="351" t="s">
        <v>365</v>
      </c>
      <c r="AI28" s="52">
        <v>0.299479</v>
      </c>
      <c r="AJ28" s="45"/>
    </row>
    <row r="29" spans="1:36">
      <c r="A29" s="11"/>
      <c r="B29" s="411"/>
      <c r="C29" s="45"/>
      <c r="D29" s="411"/>
      <c r="E29" s="45"/>
      <c r="F29" s="351"/>
      <c r="G29" s="52"/>
      <c r="H29" s="45"/>
      <c r="I29" s="45"/>
      <c r="J29" s="351"/>
      <c r="K29" s="52"/>
      <c r="L29" s="45"/>
      <c r="M29" s="45"/>
      <c r="N29" s="411"/>
      <c r="O29" s="45"/>
      <c r="P29" s="411"/>
      <c r="Q29" s="45"/>
      <c r="R29" s="351"/>
      <c r="S29" s="51"/>
      <c r="T29" s="45"/>
      <c r="U29" s="45"/>
      <c r="V29" s="351"/>
      <c r="W29" s="52"/>
      <c r="X29" s="45"/>
      <c r="Y29" s="45"/>
      <c r="Z29" s="411"/>
      <c r="AA29" s="45"/>
      <c r="AB29" s="411"/>
      <c r="AC29" s="45"/>
      <c r="AD29" s="351"/>
      <c r="AE29" s="51"/>
      <c r="AF29" s="45"/>
      <c r="AG29" s="45"/>
      <c r="AH29" s="351"/>
      <c r="AI29" s="52"/>
      <c r="AJ29" s="45"/>
    </row>
  </sheetData>
  <mergeCells count="173">
    <mergeCell ref="AI28:AI29"/>
    <mergeCell ref="AJ28:AJ29"/>
    <mergeCell ref="A1:A2"/>
    <mergeCell ref="B1:AJ1"/>
    <mergeCell ref="B2:AJ2"/>
    <mergeCell ref="B3:AJ3"/>
    <mergeCell ref="A4:A29"/>
    <mergeCell ref="B4:AJ4"/>
    <mergeCell ref="B5:AJ5"/>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J27"/>
    <mergeCell ref="B28:B29"/>
    <mergeCell ref="C28:C29"/>
    <mergeCell ref="D28:D29"/>
    <mergeCell ref="E28:E29"/>
    <mergeCell ref="F28:F29"/>
    <mergeCell ref="G28:G29"/>
    <mergeCell ref="H28:H29"/>
    <mergeCell ref="I28:I29"/>
    <mergeCell ref="J28:J29"/>
    <mergeCell ref="Z26:Z27"/>
    <mergeCell ref="AA26:AA27"/>
    <mergeCell ref="AB26:AB27"/>
    <mergeCell ref="AC26:AC27"/>
    <mergeCell ref="AD26:AF27"/>
    <mergeCell ref="AG26:AG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C23:AC24"/>
    <mergeCell ref="AD23:AF24"/>
    <mergeCell ref="AG23:AG24"/>
    <mergeCell ref="AH23:AJ24"/>
    <mergeCell ref="F25:H25"/>
    <mergeCell ref="J25:L25"/>
    <mergeCell ref="R25:T25"/>
    <mergeCell ref="V25:X25"/>
    <mergeCell ref="AD25:AF25"/>
    <mergeCell ref="AH25:AJ25"/>
    <mergeCell ref="U23:U24"/>
    <mergeCell ref="V23:X24"/>
    <mergeCell ref="Y23:Y24"/>
    <mergeCell ref="Z23:Z24"/>
    <mergeCell ref="AA23:AA24"/>
    <mergeCell ref="AB23:AB24"/>
    <mergeCell ref="M23:M24"/>
    <mergeCell ref="N23:N24"/>
    <mergeCell ref="O23:O24"/>
    <mergeCell ref="P23:P24"/>
    <mergeCell ref="Q23:Q24"/>
    <mergeCell ref="R23:T24"/>
    <mergeCell ref="AG21:AG22"/>
    <mergeCell ref="AH21:AJ21"/>
    <mergeCell ref="AH22:AJ22"/>
    <mergeCell ref="B23:B24"/>
    <mergeCell ref="C23:C24"/>
    <mergeCell ref="D23:D24"/>
    <mergeCell ref="E23:E24"/>
    <mergeCell ref="F23:H24"/>
    <mergeCell ref="I23:I24"/>
    <mergeCell ref="J23:L24"/>
    <mergeCell ref="Y21:Y22"/>
    <mergeCell ref="Z21:Z22"/>
    <mergeCell ref="AA21:AA22"/>
    <mergeCell ref="AB21:AB22"/>
    <mergeCell ref="AC21:AC22"/>
    <mergeCell ref="AD21:AF21"/>
    <mergeCell ref="AD22:AF22"/>
    <mergeCell ref="P21:P22"/>
    <mergeCell ref="Q21:Q22"/>
    <mergeCell ref="R21:T21"/>
    <mergeCell ref="R22:T22"/>
    <mergeCell ref="U21:U22"/>
    <mergeCell ref="V21:X21"/>
    <mergeCell ref="V22:X22"/>
    <mergeCell ref="I21:I22"/>
    <mergeCell ref="J21:L21"/>
    <mergeCell ref="J22:L22"/>
    <mergeCell ref="M21:M22"/>
    <mergeCell ref="N21:N22"/>
    <mergeCell ref="O21:O22"/>
    <mergeCell ref="B19:AJ19"/>
    <mergeCell ref="B20:L20"/>
    <mergeCell ref="N20:X20"/>
    <mergeCell ref="Z20:AJ20"/>
    <mergeCell ref="B21:B22"/>
    <mergeCell ref="C21:C22"/>
    <mergeCell ref="D21:D22"/>
    <mergeCell ref="E21:E22"/>
    <mergeCell ref="F21:H21"/>
    <mergeCell ref="F22:H22"/>
    <mergeCell ref="H15:H16"/>
    <mergeCell ref="I15:I16"/>
    <mergeCell ref="J15:J16"/>
    <mergeCell ref="K15:K16"/>
    <mergeCell ref="L15:L16"/>
    <mergeCell ref="B17:AJ17"/>
    <mergeCell ref="B15:B16"/>
    <mergeCell ref="C15:C16"/>
    <mergeCell ref="D15:D16"/>
    <mergeCell ref="E15:E16"/>
    <mergeCell ref="F15:F16"/>
    <mergeCell ref="G15:G16"/>
    <mergeCell ref="G13:G14"/>
    <mergeCell ref="H13:H14"/>
    <mergeCell ref="I13:I14"/>
    <mergeCell ref="J13:J14"/>
    <mergeCell ref="K13:K14"/>
    <mergeCell ref="L13:L14"/>
    <mergeCell ref="J10:L10"/>
    <mergeCell ref="F11:H11"/>
    <mergeCell ref="J11:L11"/>
    <mergeCell ref="F12:H12"/>
    <mergeCell ref="J12:L12"/>
    <mergeCell ref="B13:B14"/>
    <mergeCell ref="C13:C14"/>
    <mergeCell ref="D13:D14"/>
    <mergeCell ref="E13:E14"/>
    <mergeCell ref="F13:F14"/>
    <mergeCell ref="B6:L6"/>
    <mergeCell ref="B8:L8"/>
    <mergeCell ref="B9:B10"/>
    <mergeCell ref="C9:C10"/>
    <mergeCell ref="D9:D10"/>
    <mergeCell ref="E9:E10"/>
    <mergeCell ref="F9:H9"/>
    <mergeCell ref="F10:H10"/>
    <mergeCell ref="I9:I10"/>
    <mergeCell ref="J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3" width="36.5703125" bestFit="1" customWidth="1"/>
    <col min="4" max="4" width="17.42578125" customWidth="1"/>
    <col min="5" max="5" width="14.28515625" customWidth="1"/>
    <col min="6" max="6" width="2.85546875" customWidth="1"/>
    <col min="7" max="7" width="24.140625" customWidth="1"/>
    <col min="8" max="8" width="11" customWidth="1"/>
    <col min="9" max="9" width="36.5703125" customWidth="1"/>
    <col min="10" max="10" width="1.85546875" customWidth="1"/>
    <col min="11" max="11" width="21.7109375" customWidth="1"/>
    <col min="12" max="12" width="32.5703125" customWidth="1"/>
    <col min="13" max="13" width="12" customWidth="1"/>
    <col min="14" max="14" width="1.85546875" customWidth="1"/>
    <col min="15" max="15" width="4.5703125" customWidth="1"/>
    <col min="16" max="16" width="22" customWidth="1"/>
    <col min="17" max="17" width="15.7109375" customWidth="1"/>
    <col min="18" max="18" width="1.85546875" customWidth="1"/>
    <col min="19" max="19" width="3.85546875" customWidth="1"/>
    <col min="20" max="20" width="19.140625" customWidth="1"/>
    <col min="21" max="21" width="15.5703125" customWidth="1"/>
    <col min="22" max="22" width="1.85546875" customWidth="1"/>
  </cols>
  <sheetData>
    <row r="1" spans="1:22" ht="15" customHeight="1">
      <c r="A1" s="7" t="s">
        <v>14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13</v>
      </c>
      <c r="B3" s="10" t="s">
        <v>5</v>
      </c>
      <c r="C3" s="10"/>
      <c r="D3" s="10"/>
      <c r="E3" s="10"/>
      <c r="F3" s="10"/>
      <c r="G3" s="10"/>
      <c r="H3" s="10"/>
      <c r="I3" s="10"/>
      <c r="J3" s="10"/>
      <c r="K3" s="10"/>
      <c r="L3" s="10"/>
      <c r="M3" s="10"/>
      <c r="N3" s="10"/>
      <c r="O3" s="10"/>
      <c r="P3" s="10"/>
      <c r="Q3" s="10"/>
      <c r="R3" s="10"/>
      <c r="S3" s="10"/>
      <c r="T3" s="10"/>
      <c r="U3" s="10"/>
      <c r="V3" s="10"/>
    </row>
    <row r="4" spans="1:22" ht="15" customHeight="1">
      <c r="A4" s="11" t="s">
        <v>1404</v>
      </c>
      <c r="B4" s="10" t="s">
        <v>5</v>
      </c>
      <c r="C4" s="10"/>
      <c r="D4" s="10"/>
      <c r="E4" s="10"/>
      <c r="F4" s="10"/>
      <c r="G4" s="10"/>
      <c r="H4" s="10"/>
      <c r="I4" s="10"/>
      <c r="J4" s="10"/>
      <c r="K4" s="10"/>
      <c r="L4" s="10"/>
      <c r="M4" s="10"/>
      <c r="N4" s="10"/>
      <c r="O4" s="10"/>
      <c r="P4" s="10"/>
      <c r="Q4" s="10"/>
      <c r="R4" s="10"/>
      <c r="S4" s="10"/>
      <c r="T4" s="10"/>
      <c r="U4" s="10"/>
      <c r="V4" s="10"/>
    </row>
    <row r="5" spans="1:22">
      <c r="A5" s="11"/>
      <c r="B5" s="23" t="s">
        <v>1124</v>
      </c>
      <c r="C5" s="23"/>
      <c r="D5" s="23"/>
      <c r="E5" s="23"/>
      <c r="F5" s="23"/>
      <c r="G5" s="23"/>
      <c r="H5" s="23"/>
      <c r="I5" s="23"/>
      <c r="J5" s="23"/>
      <c r="K5" s="23"/>
      <c r="L5" s="23"/>
      <c r="M5" s="23"/>
      <c r="N5" s="23"/>
      <c r="O5" s="23"/>
      <c r="P5" s="23"/>
      <c r="Q5" s="23"/>
      <c r="R5" s="23"/>
      <c r="S5" s="23"/>
      <c r="T5" s="23"/>
      <c r="U5" s="23"/>
      <c r="V5" s="23"/>
    </row>
    <row r="6" spans="1:22">
      <c r="A6" s="11"/>
      <c r="B6" s="28"/>
      <c r="C6" s="28"/>
      <c r="D6" s="28"/>
      <c r="E6" s="28"/>
      <c r="F6" s="28"/>
      <c r="G6" s="28"/>
      <c r="H6" s="28"/>
      <c r="I6" s="28"/>
      <c r="J6" s="28"/>
      <c r="K6" s="28"/>
      <c r="L6" s="28"/>
      <c r="M6" s="28"/>
      <c r="N6" s="28"/>
      <c r="O6" s="28"/>
      <c r="P6" s="28"/>
      <c r="Q6" s="28"/>
    </row>
    <row r="7" spans="1:22">
      <c r="A7" s="11"/>
      <c r="B7" s="16"/>
      <c r="C7" s="16"/>
      <c r="D7" s="16"/>
      <c r="E7" s="16"/>
      <c r="F7" s="16"/>
      <c r="G7" s="16"/>
      <c r="H7" s="16"/>
      <c r="I7" s="16"/>
      <c r="J7" s="16"/>
      <c r="K7" s="16"/>
      <c r="L7" s="16"/>
      <c r="M7" s="16"/>
      <c r="N7" s="16"/>
      <c r="O7" s="16"/>
      <c r="P7" s="16"/>
      <c r="Q7" s="16"/>
    </row>
    <row r="8" spans="1:22" ht="15.75" thickBot="1">
      <c r="A8" s="11"/>
      <c r="B8" s="118"/>
      <c r="C8" s="141" t="s">
        <v>1125</v>
      </c>
      <c r="D8" s="141"/>
      <c r="E8" s="141"/>
      <c r="F8" s="30"/>
      <c r="G8" s="141" t="s">
        <v>1126</v>
      </c>
      <c r="H8" s="141"/>
      <c r="I8" s="141"/>
      <c r="J8" s="30"/>
      <c r="K8" s="141" t="s">
        <v>1127</v>
      </c>
      <c r="L8" s="141"/>
      <c r="M8" s="141"/>
      <c r="N8" s="30"/>
      <c r="O8" s="141" t="s">
        <v>159</v>
      </c>
      <c r="P8" s="141"/>
      <c r="Q8" s="141"/>
    </row>
    <row r="9" spans="1:22" ht="15.75" thickTop="1">
      <c r="A9" s="11"/>
      <c r="B9" s="288" t="s">
        <v>434</v>
      </c>
      <c r="C9" s="142"/>
      <c r="D9" s="142"/>
      <c r="E9" s="142"/>
      <c r="F9" s="34"/>
      <c r="G9" s="142"/>
      <c r="H9" s="142"/>
      <c r="I9" s="142"/>
      <c r="J9" s="34"/>
      <c r="K9" s="142"/>
      <c r="L9" s="142"/>
      <c r="M9" s="142"/>
      <c r="N9" s="34"/>
      <c r="O9" s="142"/>
      <c r="P9" s="142"/>
      <c r="Q9" s="142"/>
    </row>
    <row r="10" spans="1:22">
      <c r="A10" s="11"/>
      <c r="B10" s="118" t="s">
        <v>1128</v>
      </c>
      <c r="C10" s="132"/>
      <c r="D10" s="132"/>
      <c r="E10" s="132"/>
      <c r="F10" s="30"/>
      <c r="G10" s="132"/>
      <c r="H10" s="132"/>
      <c r="I10" s="132"/>
      <c r="J10" s="30"/>
      <c r="K10" s="132"/>
      <c r="L10" s="132"/>
      <c r="M10" s="132"/>
      <c r="N10" s="30"/>
      <c r="O10" s="132"/>
      <c r="P10" s="132"/>
      <c r="Q10" s="132"/>
    </row>
    <row r="11" spans="1:22">
      <c r="A11" s="11"/>
      <c r="B11" s="134" t="s">
        <v>31</v>
      </c>
      <c r="C11" s="135" t="s">
        <v>365</v>
      </c>
      <c r="D11" s="129" t="s">
        <v>371</v>
      </c>
      <c r="E11" s="45"/>
      <c r="F11" s="45"/>
      <c r="G11" s="135" t="s">
        <v>365</v>
      </c>
      <c r="H11" s="129" t="s">
        <v>371</v>
      </c>
      <c r="I11" s="45"/>
      <c r="J11" s="45"/>
      <c r="K11" s="135" t="s">
        <v>365</v>
      </c>
      <c r="L11" s="136">
        <v>8951</v>
      </c>
      <c r="M11" s="45"/>
      <c r="N11" s="45"/>
      <c r="O11" s="135" t="s">
        <v>365</v>
      </c>
      <c r="P11" s="136">
        <v>8951</v>
      </c>
      <c r="Q11" s="45"/>
    </row>
    <row r="12" spans="1:22">
      <c r="A12" s="11"/>
      <c r="B12" s="134"/>
      <c r="C12" s="135"/>
      <c r="D12" s="129"/>
      <c r="E12" s="45"/>
      <c r="F12" s="45"/>
      <c r="G12" s="135"/>
      <c r="H12" s="129"/>
      <c r="I12" s="45"/>
      <c r="J12" s="45"/>
      <c r="K12" s="135"/>
      <c r="L12" s="136"/>
      <c r="M12" s="45"/>
      <c r="N12" s="45"/>
      <c r="O12" s="135"/>
      <c r="P12" s="136"/>
      <c r="Q12" s="45"/>
    </row>
    <row r="13" spans="1:22">
      <c r="A13" s="11"/>
      <c r="B13" s="131" t="s">
        <v>1129</v>
      </c>
      <c r="C13" s="133">
        <v>1886</v>
      </c>
      <c r="D13" s="133"/>
      <c r="E13" s="41"/>
      <c r="F13" s="41"/>
      <c r="G13" s="133">
        <v>1581</v>
      </c>
      <c r="H13" s="133"/>
      <c r="I13" s="41"/>
      <c r="J13" s="41"/>
      <c r="K13" s="133">
        <v>261036</v>
      </c>
      <c r="L13" s="133"/>
      <c r="M13" s="41"/>
      <c r="N13" s="41"/>
      <c r="O13" s="133">
        <v>264503</v>
      </c>
      <c r="P13" s="133"/>
      <c r="Q13" s="41"/>
    </row>
    <row r="14" spans="1:22">
      <c r="A14" s="11"/>
      <c r="B14" s="131"/>
      <c r="C14" s="133"/>
      <c r="D14" s="133"/>
      <c r="E14" s="41"/>
      <c r="F14" s="41"/>
      <c r="G14" s="133"/>
      <c r="H14" s="133"/>
      <c r="I14" s="41"/>
      <c r="J14" s="41"/>
      <c r="K14" s="133"/>
      <c r="L14" s="133"/>
      <c r="M14" s="41"/>
      <c r="N14" s="41"/>
      <c r="O14" s="133"/>
      <c r="P14" s="133"/>
      <c r="Q14" s="41"/>
    </row>
    <row r="15" spans="1:22">
      <c r="A15" s="11"/>
      <c r="B15" s="134" t="s">
        <v>1130</v>
      </c>
      <c r="C15" s="129" t="s">
        <v>371</v>
      </c>
      <c r="D15" s="129"/>
      <c r="E15" s="45"/>
      <c r="F15" s="45"/>
      <c r="G15" s="129" t="s">
        <v>371</v>
      </c>
      <c r="H15" s="129"/>
      <c r="I15" s="45"/>
      <c r="J15" s="45"/>
      <c r="K15" s="136">
        <v>13676</v>
      </c>
      <c r="L15" s="136"/>
      <c r="M15" s="45"/>
      <c r="N15" s="45"/>
      <c r="O15" s="136">
        <v>13676</v>
      </c>
      <c r="P15" s="136"/>
      <c r="Q15" s="45"/>
    </row>
    <row r="16" spans="1:22">
      <c r="A16" s="11"/>
      <c r="B16" s="134"/>
      <c r="C16" s="129"/>
      <c r="D16" s="129"/>
      <c r="E16" s="45"/>
      <c r="F16" s="45"/>
      <c r="G16" s="129"/>
      <c r="H16" s="129"/>
      <c r="I16" s="45"/>
      <c r="J16" s="45"/>
      <c r="K16" s="136"/>
      <c r="L16" s="136"/>
      <c r="M16" s="45"/>
      <c r="N16" s="45"/>
      <c r="O16" s="136"/>
      <c r="P16" s="136"/>
      <c r="Q16" s="45"/>
    </row>
    <row r="17" spans="1:17">
      <c r="A17" s="11"/>
      <c r="B17" s="131" t="s">
        <v>1131</v>
      </c>
      <c r="C17" s="137" t="s">
        <v>371</v>
      </c>
      <c r="D17" s="137"/>
      <c r="E17" s="41"/>
      <c r="F17" s="41"/>
      <c r="G17" s="137">
        <v>755</v>
      </c>
      <c r="H17" s="137"/>
      <c r="I17" s="41"/>
      <c r="J17" s="41"/>
      <c r="K17" s="137" t="s">
        <v>371</v>
      </c>
      <c r="L17" s="137"/>
      <c r="M17" s="41"/>
      <c r="N17" s="41"/>
      <c r="O17" s="137">
        <v>755</v>
      </c>
      <c r="P17" s="137"/>
      <c r="Q17" s="41"/>
    </row>
    <row r="18" spans="1:17" ht="15.75" thickBot="1">
      <c r="A18" s="11"/>
      <c r="B18" s="131"/>
      <c r="C18" s="156"/>
      <c r="D18" s="156"/>
      <c r="E18" s="56"/>
      <c r="F18" s="41"/>
      <c r="G18" s="156"/>
      <c r="H18" s="156"/>
      <c r="I18" s="56"/>
      <c r="J18" s="41"/>
      <c r="K18" s="156"/>
      <c r="L18" s="156"/>
      <c r="M18" s="56"/>
      <c r="N18" s="41"/>
      <c r="O18" s="156"/>
      <c r="P18" s="156"/>
      <c r="Q18" s="56"/>
    </row>
    <row r="19" spans="1:17">
      <c r="A19" s="11"/>
      <c r="B19" s="134" t="s">
        <v>1132</v>
      </c>
      <c r="C19" s="159" t="s">
        <v>365</v>
      </c>
      <c r="D19" s="161">
        <v>1886</v>
      </c>
      <c r="E19" s="63"/>
      <c r="F19" s="45"/>
      <c r="G19" s="159" t="s">
        <v>365</v>
      </c>
      <c r="H19" s="161">
        <v>2336</v>
      </c>
      <c r="I19" s="63"/>
      <c r="J19" s="45"/>
      <c r="K19" s="159" t="s">
        <v>365</v>
      </c>
      <c r="L19" s="161">
        <v>283663</v>
      </c>
      <c r="M19" s="63"/>
      <c r="N19" s="45"/>
      <c r="O19" s="159" t="s">
        <v>365</v>
      </c>
      <c r="P19" s="161">
        <v>287885</v>
      </c>
      <c r="Q19" s="63"/>
    </row>
    <row r="20" spans="1:17" ht="15.75" thickBot="1">
      <c r="A20" s="11"/>
      <c r="B20" s="134"/>
      <c r="C20" s="160"/>
      <c r="D20" s="162"/>
      <c r="E20" s="64"/>
      <c r="F20" s="45"/>
      <c r="G20" s="160"/>
      <c r="H20" s="162"/>
      <c r="I20" s="64"/>
      <c r="J20" s="45"/>
      <c r="K20" s="160"/>
      <c r="L20" s="162"/>
      <c r="M20" s="64"/>
      <c r="N20" s="45"/>
      <c r="O20" s="160"/>
      <c r="P20" s="162"/>
      <c r="Q20" s="64"/>
    </row>
    <row r="21" spans="1:17" ht="15.75" thickTop="1">
      <c r="A21" s="11"/>
      <c r="B21" s="30"/>
      <c r="C21" s="67"/>
      <c r="D21" s="67"/>
      <c r="E21" s="67"/>
      <c r="F21" s="30"/>
      <c r="G21" s="67"/>
      <c r="H21" s="67"/>
      <c r="I21" s="67"/>
      <c r="J21" s="30"/>
      <c r="K21" s="67"/>
      <c r="L21" s="67"/>
      <c r="M21" s="67"/>
      <c r="N21" s="30"/>
      <c r="O21" s="67"/>
      <c r="P21" s="67"/>
      <c r="Q21" s="67"/>
    </row>
    <row r="22" spans="1:17">
      <c r="A22" s="11"/>
      <c r="B22" s="135" t="s">
        <v>1133</v>
      </c>
      <c r="C22" s="129"/>
      <c r="D22" s="129"/>
      <c r="E22" s="45"/>
      <c r="F22" s="45"/>
      <c r="G22" s="129"/>
      <c r="H22" s="129"/>
      <c r="I22" s="45"/>
      <c r="J22" s="45"/>
      <c r="K22" s="129"/>
      <c r="L22" s="129"/>
      <c r="M22" s="45"/>
      <c r="N22" s="45"/>
      <c r="O22" s="129"/>
      <c r="P22" s="129"/>
      <c r="Q22" s="45"/>
    </row>
    <row r="23" spans="1:17">
      <c r="A23" s="11"/>
      <c r="B23" s="135"/>
      <c r="C23" s="129"/>
      <c r="D23" s="129"/>
      <c r="E23" s="45"/>
      <c r="F23" s="45"/>
      <c r="G23" s="129"/>
      <c r="H23" s="129"/>
      <c r="I23" s="45"/>
      <c r="J23" s="45"/>
      <c r="K23" s="129"/>
      <c r="L23" s="129"/>
      <c r="M23" s="45"/>
      <c r="N23" s="45"/>
      <c r="O23" s="129"/>
      <c r="P23" s="129"/>
      <c r="Q23" s="45"/>
    </row>
    <row r="24" spans="1:17">
      <c r="A24" s="11"/>
      <c r="B24" s="131" t="s">
        <v>1131</v>
      </c>
      <c r="C24" s="132" t="s">
        <v>365</v>
      </c>
      <c r="D24" s="137" t="s">
        <v>371</v>
      </c>
      <c r="E24" s="41"/>
      <c r="F24" s="41"/>
      <c r="G24" s="132" t="s">
        <v>365</v>
      </c>
      <c r="H24" s="137">
        <v>785</v>
      </c>
      <c r="I24" s="41"/>
      <c r="J24" s="41"/>
      <c r="K24" s="132" t="s">
        <v>365</v>
      </c>
      <c r="L24" s="133">
        <v>9070</v>
      </c>
      <c r="M24" s="41"/>
      <c r="N24" s="41"/>
      <c r="O24" s="132" t="s">
        <v>365</v>
      </c>
      <c r="P24" s="133">
        <v>9855</v>
      </c>
      <c r="Q24" s="41"/>
    </row>
    <row r="25" spans="1:17" ht="15.75" thickBot="1">
      <c r="A25" s="11"/>
      <c r="B25" s="131"/>
      <c r="C25" s="157"/>
      <c r="D25" s="156"/>
      <c r="E25" s="56"/>
      <c r="F25" s="41"/>
      <c r="G25" s="157"/>
      <c r="H25" s="156"/>
      <c r="I25" s="56"/>
      <c r="J25" s="41"/>
      <c r="K25" s="157"/>
      <c r="L25" s="155"/>
      <c r="M25" s="56"/>
      <c r="N25" s="41"/>
      <c r="O25" s="157"/>
      <c r="P25" s="155"/>
      <c r="Q25" s="56"/>
    </row>
    <row r="26" spans="1:17">
      <c r="A26" s="11"/>
      <c r="B26" s="134" t="s">
        <v>1134</v>
      </c>
      <c r="C26" s="159" t="s">
        <v>365</v>
      </c>
      <c r="D26" s="163" t="s">
        <v>371</v>
      </c>
      <c r="E26" s="63"/>
      <c r="F26" s="45"/>
      <c r="G26" s="159" t="s">
        <v>365</v>
      </c>
      <c r="H26" s="163">
        <v>785</v>
      </c>
      <c r="I26" s="63"/>
      <c r="J26" s="45"/>
      <c r="K26" s="159" t="s">
        <v>365</v>
      </c>
      <c r="L26" s="161">
        <v>9070</v>
      </c>
      <c r="M26" s="63"/>
      <c r="N26" s="45"/>
      <c r="O26" s="159" t="s">
        <v>365</v>
      </c>
      <c r="P26" s="161">
        <v>9855</v>
      </c>
      <c r="Q26" s="63"/>
    </row>
    <row r="27" spans="1:17" ht="15.75" thickBot="1">
      <c r="A27" s="11"/>
      <c r="B27" s="134"/>
      <c r="C27" s="160"/>
      <c r="D27" s="164"/>
      <c r="E27" s="64"/>
      <c r="F27" s="45"/>
      <c r="G27" s="160"/>
      <c r="H27" s="164"/>
      <c r="I27" s="64"/>
      <c r="J27" s="45"/>
      <c r="K27" s="160"/>
      <c r="L27" s="162"/>
      <c r="M27" s="64"/>
      <c r="N27" s="45"/>
      <c r="O27" s="160"/>
      <c r="P27" s="162"/>
      <c r="Q27" s="64"/>
    </row>
    <row r="28" spans="1:17" ht="15.75" thickTop="1">
      <c r="A28" s="11"/>
      <c r="B28" s="30"/>
      <c r="C28" s="67"/>
      <c r="D28" s="67"/>
      <c r="E28" s="67"/>
      <c r="F28" s="30"/>
      <c r="G28" s="67"/>
      <c r="H28" s="67"/>
      <c r="I28" s="67"/>
      <c r="J28" s="30"/>
      <c r="K28" s="67"/>
      <c r="L28" s="67"/>
      <c r="M28" s="67"/>
      <c r="N28" s="30"/>
      <c r="O28" s="67"/>
      <c r="P28" s="67"/>
      <c r="Q28" s="67"/>
    </row>
    <row r="29" spans="1:17">
      <c r="A29" s="11"/>
      <c r="B29" s="308" t="s">
        <v>440</v>
      </c>
      <c r="C29" s="129"/>
      <c r="D29" s="129"/>
      <c r="E29" s="45"/>
      <c r="F29" s="45"/>
      <c r="G29" s="129"/>
      <c r="H29" s="129"/>
      <c r="I29" s="45"/>
      <c r="J29" s="45"/>
      <c r="K29" s="129"/>
      <c r="L29" s="129"/>
      <c r="M29" s="45"/>
      <c r="N29" s="45"/>
      <c r="O29" s="129"/>
      <c r="P29" s="129"/>
      <c r="Q29" s="45"/>
    </row>
    <row r="30" spans="1:17">
      <c r="A30" s="11"/>
      <c r="B30" s="308"/>
      <c r="C30" s="129"/>
      <c r="D30" s="129"/>
      <c r="E30" s="45"/>
      <c r="F30" s="45"/>
      <c r="G30" s="129"/>
      <c r="H30" s="129"/>
      <c r="I30" s="45"/>
      <c r="J30" s="45"/>
      <c r="K30" s="129"/>
      <c r="L30" s="129"/>
      <c r="M30" s="45"/>
      <c r="N30" s="45"/>
      <c r="O30" s="129"/>
      <c r="P30" s="129"/>
      <c r="Q30" s="45"/>
    </row>
    <row r="31" spans="1:17">
      <c r="A31" s="11"/>
      <c r="B31" s="132" t="s">
        <v>1128</v>
      </c>
      <c r="C31" s="137"/>
      <c r="D31" s="137"/>
      <c r="E31" s="41"/>
      <c r="F31" s="41"/>
      <c r="G31" s="137"/>
      <c r="H31" s="137"/>
      <c r="I31" s="41"/>
      <c r="J31" s="41"/>
      <c r="K31" s="137"/>
      <c r="L31" s="137"/>
      <c r="M31" s="41"/>
      <c r="N31" s="41"/>
      <c r="O31" s="137"/>
      <c r="P31" s="137"/>
      <c r="Q31" s="41"/>
    </row>
    <row r="32" spans="1:17">
      <c r="A32" s="11"/>
      <c r="B32" s="132"/>
      <c r="C32" s="137"/>
      <c r="D32" s="137"/>
      <c r="E32" s="41"/>
      <c r="F32" s="41"/>
      <c r="G32" s="137"/>
      <c r="H32" s="137"/>
      <c r="I32" s="41"/>
      <c r="J32" s="41"/>
      <c r="K32" s="137"/>
      <c r="L32" s="137"/>
      <c r="M32" s="41"/>
      <c r="N32" s="41"/>
      <c r="O32" s="137"/>
      <c r="P32" s="137"/>
      <c r="Q32" s="41"/>
    </row>
    <row r="33" spans="1:22">
      <c r="A33" s="11"/>
      <c r="B33" s="134" t="s">
        <v>31</v>
      </c>
      <c r="C33" s="135" t="s">
        <v>365</v>
      </c>
      <c r="D33" s="129" t="s">
        <v>371</v>
      </c>
      <c r="E33" s="45"/>
      <c r="F33" s="45"/>
      <c r="G33" s="135" t="s">
        <v>365</v>
      </c>
      <c r="H33" s="129" t="s">
        <v>371</v>
      </c>
      <c r="I33" s="45"/>
      <c r="J33" s="45"/>
      <c r="K33" s="135" t="s">
        <v>365</v>
      </c>
      <c r="L33" s="136">
        <v>11558</v>
      </c>
      <c r="M33" s="45"/>
      <c r="N33" s="45"/>
      <c r="O33" s="135" t="s">
        <v>365</v>
      </c>
      <c r="P33" s="136">
        <v>11558</v>
      </c>
      <c r="Q33" s="45"/>
    </row>
    <row r="34" spans="1:22">
      <c r="A34" s="11"/>
      <c r="B34" s="134"/>
      <c r="C34" s="135"/>
      <c r="D34" s="129"/>
      <c r="E34" s="45"/>
      <c r="F34" s="45"/>
      <c r="G34" s="135"/>
      <c r="H34" s="129"/>
      <c r="I34" s="45"/>
      <c r="J34" s="45"/>
      <c r="K34" s="135"/>
      <c r="L34" s="136"/>
      <c r="M34" s="45"/>
      <c r="N34" s="45"/>
      <c r="O34" s="135"/>
      <c r="P34" s="136"/>
      <c r="Q34" s="45"/>
    </row>
    <row r="35" spans="1:22">
      <c r="A35" s="11"/>
      <c r="B35" s="131" t="s">
        <v>1129</v>
      </c>
      <c r="C35" s="133">
        <v>2370</v>
      </c>
      <c r="D35" s="133"/>
      <c r="E35" s="41"/>
      <c r="F35" s="41"/>
      <c r="G35" s="137">
        <v>92</v>
      </c>
      <c r="H35" s="137"/>
      <c r="I35" s="41"/>
      <c r="J35" s="41"/>
      <c r="K35" s="133">
        <v>207375</v>
      </c>
      <c r="L35" s="133"/>
      <c r="M35" s="41"/>
      <c r="N35" s="41"/>
      <c r="O35" s="133">
        <v>209837</v>
      </c>
      <c r="P35" s="133"/>
      <c r="Q35" s="41"/>
    </row>
    <row r="36" spans="1:22">
      <c r="A36" s="11"/>
      <c r="B36" s="131"/>
      <c r="C36" s="133"/>
      <c r="D36" s="133"/>
      <c r="E36" s="41"/>
      <c r="F36" s="41"/>
      <c r="G36" s="137"/>
      <c r="H36" s="137"/>
      <c r="I36" s="41"/>
      <c r="J36" s="41"/>
      <c r="K36" s="133"/>
      <c r="L36" s="133"/>
      <c r="M36" s="41"/>
      <c r="N36" s="41"/>
      <c r="O36" s="133"/>
      <c r="P36" s="133"/>
      <c r="Q36" s="41"/>
    </row>
    <row r="37" spans="1:22">
      <c r="A37" s="11"/>
      <c r="B37" s="134" t="s">
        <v>1130</v>
      </c>
      <c r="C37" s="129" t="s">
        <v>371</v>
      </c>
      <c r="D37" s="129"/>
      <c r="E37" s="45"/>
      <c r="F37" s="45"/>
      <c r="G37" s="129" t="s">
        <v>371</v>
      </c>
      <c r="H37" s="129"/>
      <c r="I37" s="45"/>
      <c r="J37" s="45"/>
      <c r="K37" s="136">
        <v>30066</v>
      </c>
      <c r="L37" s="136"/>
      <c r="M37" s="45"/>
      <c r="N37" s="45"/>
      <c r="O37" s="136">
        <v>30066</v>
      </c>
      <c r="P37" s="136"/>
      <c r="Q37" s="45"/>
    </row>
    <row r="38" spans="1:22" ht="15.75" thickBot="1">
      <c r="A38" s="11"/>
      <c r="B38" s="134"/>
      <c r="C38" s="144"/>
      <c r="D38" s="144"/>
      <c r="E38" s="69"/>
      <c r="F38" s="45"/>
      <c r="G38" s="144"/>
      <c r="H38" s="144"/>
      <c r="I38" s="69"/>
      <c r="J38" s="45"/>
      <c r="K38" s="143"/>
      <c r="L38" s="143"/>
      <c r="M38" s="69"/>
      <c r="N38" s="45"/>
      <c r="O38" s="143"/>
      <c r="P38" s="143"/>
      <c r="Q38" s="69"/>
    </row>
    <row r="39" spans="1:22">
      <c r="A39" s="11"/>
      <c r="B39" s="131" t="s">
        <v>1132</v>
      </c>
      <c r="C39" s="147" t="s">
        <v>365</v>
      </c>
      <c r="D39" s="149">
        <v>2370</v>
      </c>
      <c r="E39" s="75"/>
      <c r="F39" s="41"/>
      <c r="G39" s="147" t="s">
        <v>365</v>
      </c>
      <c r="H39" s="151">
        <v>92</v>
      </c>
      <c r="I39" s="75"/>
      <c r="J39" s="41"/>
      <c r="K39" s="147" t="s">
        <v>365</v>
      </c>
      <c r="L39" s="149">
        <v>248999</v>
      </c>
      <c r="M39" s="75"/>
      <c r="N39" s="41"/>
      <c r="O39" s="147" t="s">
        <v>365</v>
      </c>
      <c r="P39" s="149">
        <v>251461</v>
      </c>
      <c r="Q39" s="75"/>
    </row>
    <row r="40" spans="1:22" ht="15.75" thickBot="1">
      <c r="A40" s="11"/>
      <c r="B40" s="131"/>
      <c r="C40" s="148"/>
      <c r="D40" s="150"/>
      <c r="E40" s="76"/>
      <c r="F40" s="41"/>
      <c r="G40" s="148"/>
      <c r="H40" s="152"/>
      <c r="I40" s="76"/>
      <c r="J40" s="41"/>
      <c r="K40" s="148"/>
      <c r="L40" s="150"/>
      <c r="M40" s="76"/>
      <c r="N40" s="41"/>
      <c r="O40" s="148"/>
      <c r="P40" s="150"/>
      <c r="Q40" s="76"/>
    </row>
    <row r="41" spans="1:22" ht="15.75" thickTop="1">
      <c r="A41" s="11"/>
      <c r="B41" s="34"/>
      <c r="C41" s="153"/>
      <c r="D41" s="153"/>
      <c r="E41" s="153"/>
      <c r="F41" s="34"/>
      <c r="G41" s="153"/>
      <c r="H41" s="153"/>
      <c r="I41" s="153"/>
      <c r="J41" s="34"/>
      <c r="K41" s="153"/>
      <c r="L41" s="153"/>
      <c r="M41" s="153"/>
      <c r="N41" s="34"/>
      <c r="O41" s="153"/>
      <c r="P41" s="153"/>
      <c r="Q41" s="153"/>
    </row>
    <row r="42" spans="1:22">
      <c r="A42" s="11"/>
      <c r="B42" s="132" t="s">
        <v>1133</v>
      </c>
      <c r="C42" s="137"/>
      <c r="D42" s="137"/>
      <c r="E42" s="41"/>
      <c r="F42" s="41"/>
      <c r="G42" s="137"/>
      <c r="H42" s="137"/>
      <c r="I42" s="41"/>
      <c r="J42" s="41"/>
      <c r="K42" s="137"/>
      <c r="L42" s="137"/>
      <c r="M42" s="41"/>
      <c r="N42" s="41"/>
      <c r="O42" s="137"/>
      <c r="P42" s="137"/>
      <c r="Q42" s="41"/>
    </row>
    <row r="43" spans="1:22">
      <c r="A43" s="11"/>
      <c r="B43" s="132"/>
      <c r="C43" s="137"/>
      <c r="D43" s="137"/>
      <c r="E43" s="41"/>
      <c r="F43" s="41"/>
      <c r="G43" s="137"/>
      <c r="H43" s="137"/>
      <c r="I43" s="41"/>
      <c r="J43" s="41"/>
      <c r="K43" s="137"/>
      <c r="L43" s="137"/>
      <c r="M43" s="41"/>
      <c r="N43" s="41"/>
      <c r="O43" s="137"/>
      <c r="P43" s="137"/>
      <c r="Q43" s="41"/>
    </row>
    <row r="44" spans="1:22">
      <c r="A44" s="11"/>
      <c r="B44" s="134" t="s">
        <v>1131</v>
      </c>
      <c r="C44" s="135" t="s">
        <v>365</v>
      </c>
      <c r="D44" s="129" t="s">
        <v>371</v>
      </c>
      <c r="E44" s="45"/>
      <c r="F44" s="45"/>
      <c r="G44" s="135" t="s">
        <v>365</v>
      </c>
      <c r="H44" s="129">
        <v>395</v>
      </c>
      <c r="I44" s="45"/>
      <c r="J44" s="45"/>
      <c r="K44" s="135" t="s">
        <v>365</v>
      </c>
      <c r="L44" s="136">
        <v>10191</v>
      </c>
      <c r="M44" s="45"/>
      <c r="N44" s="45"/>
      <c r="O44" s="135" t="s">
        <v>365</v>
      </c>
      <c r="P44" s="136">
        <v>10586</v>
      </c>
      <c r="Q44" s="45"/>
    </row>
    <row r="45" spans="1:22" ht="15.75" thickBot="1">
      <c r="A45" s="11"/>
      <c r="B45" s="134"/>
      <c r="C45" s="145"/>
      <c r="D45" s="144"/>
      <c r="E45" s="69"/>
      <c r="F45" s="45"/>
      <c r="G45" s="145"/>
      <c r="H45" s="144"/>
      <c r="I45" s="69"/>
      <c r="J45" s="45"/>
      <c r="K45" s="145"/>
      <c r="L45" s="143"/>
      <c r="M45" s="69"/>
      <c r="N45" s="45"/>
      <c r="O45" s="145"/>
      <c r="P45" s="143"/>
      <c r="Q45" s="69"/>
    </row>
    <row r="46" spans="1:22">
      <c r="A46" s="11"/>
      <c r="B46" s="131" t="s">
        <v>1134</v>
      </c>
      <c r="C46" s="147" t="s">
        <v>365</v>
      </c>
      <c r="D46" s="151" t="s">
        <v>371</v>
      </c>
      <c r="E46" s="75"/>
      <c r="F46" s="41"/>
      <c r="G46" s="147" t="s">
        <v>365</v>
      </c>
      <c r="H46" s="151">
        <v>395</v>
      </c>
      <c r="I46" s="75"/>
      <c r="J46" s="41"/>
      <c r="K46" s="147" t="s">
        <v>365</v>
      </c>
      <c r="L46" s="149">
        <v>10191</v>
      </c>
      <c r="M46" s="75"/>
      <c r="N46" s="41"/>
      <c r="O46" s="147" t="s">
        <v>365</v>
      </c>
      <c r="P46" s="149">
        <v>10586</v>
      </c>
      <c r="Q46" s="75"/>
    </row>
    <row r="47" spans="1:22" ht="15.75" thickBot="1">
      <c r="A47" s="11"/>
      <c r="B47" s="131"/>
      <c r="C47" s="148"/>
      <c r="D47" s="152"/>
      <c r="E47" s="76"/>
      <c r="F47" s="41"/>
      <c r="G47" s="148"/>
      <c r="H47" s="152"/>
      <c r="I47" s="76"/>
      <c r="J47" s="41"/>
      <c r="K47" s="148"/>
      <c r="L47" s="150"/>
      <c r="M47" s="76"/>
      <c r="N47" s="41"/>
      <c r="O47" s="148"/>
      <c r="P47" s="150"/>
      <c r="Q47" s="76"/>
    </row>
    <row r="48" spans="1:22" ht="15.75" thickTop="1">
      <c r="A48" s="11" t="s">
        <v>1405</v>
      </c>
      <c r="B48" s="10" t="s">
        <v>5</v>
      </c>
      <c r="C48" s="10"/>
      <c r="D48" s="10"/>
      <c r="E48" s="10"/>
      <c r="F48" s="10"/>
      <c r="G48" s="10"/>
      <c r="H48" s="10"/>
      <c r="I48" s="10"/>
      <c r="J48" s="10"/>
      <c r="K48" s="10"/>
      <c r="L48" s="10"/>
      <c r="M48" s="10"/>
      <c r="N48" s="10"/>
      <c r="O48" s="10"/>
      <c r="P48" s="10"/>
      <c r="Q48" s="10"/>
      <c r="R48" s="10"/>
      <c r="S48" s="10"/>
      <c r="T48" s="10"/>
      <c r="U48" s="10"/>
      <c r="V48" s="10"/>
    </row>
    <row r="49" spans="1:22">
      <c r="A49" s="11"/>
      <c r="B49" s="41" t="s">
        <v>1135</v>
      </c>
      <c r="C49" s="41"/>
      <c r="D49" s="41"/>
      <c r="E49" s="41"/>
      <c r="F49" s="41"/>
      <c r="G49" s="41"/>
      <c r="H49" s="41"/>
      <c r="I49" s="41"/>
      <c r="J49" s="41"/>
      <c r="K49" s="41"/>
      <c r="L49" s="41"/>
      <c r="M49" s="41"/>
      <c r="N49" s="41"/>
      <c r="O49" s="41"/>
      <c r="P49" s="41"/>
      <c r="Q49" s="41"/>
      <c r="R49" s="41"/>
      <c r="S49" s="41"/>
      <c r="T49" s="41"/>
      <c r="U49" s="41"/>
      <c r="V49" s="41"/>
    </row>
    <row r="50" spans="1:22">
      <c r="A50" s="11"/>
      <c r="B50" s="28"/>
      <c r="C50" s="28"/>
      <c r="D50" s="28"/>
      <c r="E50" s="28"/>
      <c r="F50" s="28"/>
      <c r="G50" s="28"/>
      <c r="H50" s="28"/>
      <c r="I50" s="28"/>
      <c r="J50" s="28"/>
      <c r="K50" s="28"/>
      <c r="L50" s="28"/>
      <c r="M50" s="28"/>
      <c r="N50" s="28"/>
      <c r="O50" s="28"/>
      <c r="P50" s="28"/>
      <c r="Q50" s="28"/>
      <c r="R50" s="28"/>
      <c r="S50" s="28"/>
      <c r="T50" s="28"/>
      <c r="U50" s="28"/>
      <c r="V50" s="28"/>
    </row>
    <row r="51" spans="1:22">
      <c r="A51" s="11"/>
      <c r="B51" s="16"/>
      <c r="C51" s="16"/>
      <c r="D51" s="16"/>
      <c r="E51" s="16"/>
      <c r="F51" s="16"/>
      <c r="G51" s="16"/>
      <c r="H51" s="16"/>
      <c r="I51" s="16"/>
      <c r="J51" s="16"/>
      <c r="K51" s="16"/>
      <c r="L51" s="16"/>
      <c r="M51" s="16"/>
      <c r="N51" s="16"/>
      <c r="O51" s="16"/>
      <c r="P51" s="16"/>
      <c r="Q51" s="16"/>
      <c r="R51" s="16"/>
      <c r="S51" s="16"/>
      <c r="T51" s="16"/>
      <c r="U51" s="16"/>
      <c r="V51" s="16"/>
    </row>
    <row r="52" spans="1:22" ht="15.75" thickBot="1">
      <c r="A52" s="11"/>
      <c r="B52" s="118"/>
      <c r="C52" s="30"/>
      <c r="D52" s="141" t="s">
        <v>1136</v>
      </c>
      <c r="E52" s="141"/>
      <c r="F52" s="141"/>
      <c r="G52" s="30"/>
      <c r="H52" s="141" t="s">
        <v>452</v>
      </c>
      <c r="I52" s="141"/>
      <c r="J52" s="141"/>
      <c r="K52" s="30"/>
      <c r="L52" s="141" t="s">
        <v>451</v>
      </c>
      <c r="M52" s="141"/>
      <c r="N52" s="141"/>
      <c r="O52" s="30"/>
      <c r="P52" s="141" t="s">
        <v>1137</v>
      </c>
      <c r="Q52" s="141"/>
      <c r="R52" s="141"/>
      <c r="S52" s="30"/>
      <c r="T52" s="141" t="s">
        <v>159</v>
      </c>
      <c r="U52" s="141"/>
      <c r="V52" s="141"/>
    </row>
    <row r="53" spans="1:22" ht="15.75" thickTop="1">
      <c r="A53" s="11"/>
      <c r="B53" s="135" t="s">
        <v>1138</v>
      </c>
      <c r="C53" s="45"/>
      <c r="D53" s="142" t="s">
        <v>365</v>
      </c>
      <c r="E53" s="208">
        <v>210785</v>
      </c>
      <c r="F53" s="46"/>
      <c r="G53" s="45"/>
      <c r="H53" s="142" t="s">
        <v>365</v>
      </c>
      <c r="I53" s="208">
        <v>26656</v>
      </c>
      <c r="J53" s="46"/>
      <c r="K53" s="45"/>
      <c r="L53" s="142" t="s">
        <v>365</v>
      </c>
      <c r="M53" s="130">
        <v>451</v>
      </c>
      <c r="N53" s="46"/>
      <c r="O53" s="45"/>
      <c r="P53" s="142" t="s">
        <v>365</v>
      </c>
      <c r="Q53" s="208">
        <v>11107</v>
      </c>
      <c r="R53" s="46"/>
      <c r="S53" s="45"/>
      <c r="T53" s="142" t="s">
        <v>365</v>
      </c>
      <c r="U53" s="208">
        <v>248999</v>
      </c>
      <c r="V53" s="46"/>
    </row>
    <row r="54" spans="1:22">
      <c r="A54" s="11"/>
      <c r="B54" s="135"/>
      <c r="C54" s="45"/>
      <c r="D54" s="135"/>
      <c r="E54" s="136"/>
      <c r="F54" s="45"/>
      <c r="G54" s="45"/>
      <c r="H54" s="135"/>
      <c r="I54" s="136"/>
      <c r="J54" s="45"/>
      <c r="K54" s="45"/>
      <c r="L54" s="135"/>
      <c r="M54" s="129"/>
      <c r="N54" s="45"/>
      <c r="O54" s="45"/>
      <c r="P54" s="135"/>
      <c r="Q54" s="136"/>
      <c r="R54" s="45"/>
      <c r="S54" s="45"/>
      <c r="T54" s="135"/>
      <c r="U54" s="136"/>
      <c r="V54" s="45"/>
    </row>
    <row r="55" spans="1:22">
      <c r="A55" s="11"/>
      <c r="B55" s="202" t="s">
        <v>1139</v>
      </c>
      <c r="C55" s="41"/>
      <c r="D55" s="137" t="s">
        <v>1140</v>
      </c>
      <c r="E55" s="137"/>
      <c r="F55" s="132" t="s">
        <v>374</v>
      </c>
      <c r="G55" s="41"/>
      <c r="H55" s="137">
        <v>470</v>
      </c>
      <c r="I55" s="137"/>
      <c r="J55" s="41"/>
      <c r="K55" s="41"/>
      <c r="L55" s="137" t="s">
        <v>371</v>
      </c>
      <c r="M55" s="137"/>
      <c r="N55" s="41"/>
      <c r="O55" s="41"/>
      <c r="P55" s="137">
        <v>379</v>
      </c>
      <c r="Q55" s="137"/>
      <c r="R55" s="41"/>
      <c r="S55" s="41"/>
      <c r="T55" s="137">
        <v>129</v>
      </c>
      <c r="U55" s="137"/>
      <c r="V55" s="41"/>
    </row>
    <row r="56" spans="1:22">
      <c r="A56" s="11"/>
      <c r="B56" s="202"/>
      <c r="C56" s="41"/>
      <c r="D56" s="137"/>
      <c r="E56" s="137"/>
      <c r="F56" s="132"/>
      <c r="G56" s="41"/>
      <c r="H56" s="137"/>
      <c r="I56" s="137"/>
      <c r="J56" s="41"/>
      <c r="K56" s="41"/>
      <c r="L56" s="137"/>
      <c r="M56" s="137"/>
      <c r="N56" s="41"/>
      <c r="O56" s="41"/>
      <c r="P56" s="137"/>
      <c r="Q56" s="137"/>
      <c r="R56" s="41"/>
      <c r="S56" s="41"/>
      <c r="T56" s="137"/>
      <c r="U56" s="137"/>
      <c r="V56" s="41"/>
    </row>
    <row r="57" spans="1:22">
      <c r="A57" s="11"/>
      <c r="B57" s="204" t="s">
        <v>1141</v>
      </c>
      <c r="C57" s="45"/>
      <c r="D57" s="136">
        <v>93291</v>
      </c>
      <c r="E57" s="136"/>
      <c r="F57" s="45"/>
      <c r="G57" s="45"/>
      <c r="H57" s="136">
        <v>37397</v>
      </c>
      <c r="I57" s="136"/>
      <c r="J57" s="45"/>
      <c r="K57" s="45"/>
      <c r="L57" s="136">
        <v>31058</v>
      </c>
      <c r="M57" s="136"/>
      <c r="N57" s="45"/>
      <c r="O57" s="45"/>
      <c r="P57" s="129" t="s">
        <v>371</v>
      </c>
      <c r="Q57" s="129"/>
      <c r="R57" s="45"/>
      <c r="S57" s="45"/>
      <c r="T57" s="136">
        <v>161746</v>
      </c>
      <c r="U57" s="136"/>
      <c r="V57" s="45"/>
    </row>
    <row r="58" spans="1:22">
      <c r="A58" s="11"/>
      <c r="B58" s="204"/>
      <c r="C58" s="45"/>
      <c r="D58" s="136"/>
      <c r="E58" s="136"/>
      <c r="F58" s="45"/>
      <c r="G58" s="45"/>
      <c r="H58" s="136"/>
      <c r="I58" s="136"/>
      <c r="J58" s="45"/>
      <c r="K58" s="45"/>
      <c r="L58" s="136"/>
      <c r="M58" s="136"/>
      <c r="N58" s="45"/>
      <c r="O58" s="45"/>
      <c r="P58" s="129"/>
      <c r="Q58" s="129"/>
      <c r="R58" s="45"/>
      <c r="S58" s="45"/>
      <c r="T58" s="136"/>
      <c r="U58" s="136"/>
      <c r="V58" s="45"/>
    </row>
    <row r="59" spans="1:22">
      <c r="A59" s="11"/>
      <c r="B59" s="202" t="s">
        <v>1142</v>
      </c>
      <c r="C59" s="41"/>
      <c r="D59" s="137" t="s">
        <v>1143</v>
      </c>
      <c r="E59" s="137"/>
      <c r="F59" s="132" t="s">
        <v>374</v>
      </c>
      <c r="G59" s="41"/>
      <c r="H59" s="137" t="s">
        <v>1144</v>
      </c>
      <c r="I59" s="137"/>
      <c r="J59" s="132" t="s">
        <v>374</v>
      </c>
      <c r="K59" s="41"/>
      <c r="L59" s="137" t="s">
        <v>371</v>
      </c>
      <c r="M59" s="137"/>
      <c r="N59" s="41"/>
      <c r="O59" s="41"/>
      <c r="P59" s="137" t="s">
        <v>1145</v>
      </c>
      <c r="Q59" s="137"/>
      <c r="R59" s="132" t="s">
        <v>374</v>
      </c>
      <c r="S59" s="41"/>
      <c r="T59" s="137" t="s">
        <v>1146</v>
      </c>
      <c r="U59" s="137"/>
      <c r="V59" s="132" t="s">
        <v>374</v>
      </c>
    </row>
    <row r="60" spans="1:22">
      <c r="A60" s="11"/>
      <c r="B60" s="202"/>
      <c r="C60" s="41"/>
      <c r="D60" s="137"/>
      <c r="E60" s="137"/>
      <c r="F60" s="132"/>
      <c r="G60" s="41"/>
      <c r="H60" s="137"/>
      <c r="I60" s="137"/>
      <c r="J60" s="132"/>
      <c r="K60" s="41"/>
      <c r="L60" s="137"/>
      <c r="M60" s="137"/>
      <c r="N60" s="41"/>
      <c r="O60" s="41"/>
      <c r="P60" s="137"/>
      <c r="Q60" s="137"/>
      <c r="R60" s="132"/>
      <c r="S60" s="41"/>
      <c r="T60" s="137"/>
      <c r="U60" s="137"/>
      <c r="V60" s="132"/>
    </row>
    <row r="61" spans="1:22">
      <c r="A61" s="11"/>
      <c r="B61" s="204" t="s">
        <v>1147</v>
      </c>
      <c r="C61" s="45"/>
      <c r="D61" s="129" t="s">
        <v>1148</v>
      </c>
      <c r="E61" s="129"/>
      <c r="F61" s="135" t="s">
        <v>374</v>
      </c>
      <c r="G61" s="45"/>
      <c r="H61" s="129" t="s">
        <v>1149</v>
      </c>
      <c r="I61" s="129"/>
      <c r="J61" s="135" t="s">
        <v>374</v>
      </c>
      <c r="K61" s="45"/>
      <c r="L61" s="129" t="s">
        <v>1150</v>
      </c>
      <c r="M61" s="129"/>
      <c r="N61" s="135" t="s">
        <v>374</v>
      </c>
      <c r="O61" s="45"/>
      <c r="P61" s="129" t="s">
        <v>371</v>
      </c>
      <c r="Q61" s="129"/>
      <c r="R61" s="45"/>
      <c r="S61" s="45"/>
      <c r="T61" s="129" t="s">
        <v>1151</v>
      </c>
      <c r="U61" s="129"/>
      <c r="V61" s="135" t="s">
        <v>374</v>
      </c>
    </row>
    <row r="62" spans="1:22">
      <c r="A62" s="11"/>
      <c r="B62" s="204"/>
      <c r="C62" s="45"/>
      <c r="D62" s="129"/>
      <c r="E62" s="129"/>
      <c r="F62" s="135"/>
      <c r="G62" s="45"/>
      <c r="H62" s="129"/>
      <c r="I62" s="129"/>
      <c r="J62" s="135"/>
      <c r="K62" s="45"/>
      <c r="L62" s="129"/>
      <c r="M62" s="129"/>
      <c r="N62" s="135"/>
      <c r="O62" s="45"/>
      <c r="P62" s="129"/>
      <c r="Q62" s="129"/>
      <c r="R62" s="45"/>
      <c r="S62" s="45"/>
      <c r="T62" s="129"/>
      <c r="U62" s="129"/>
      <c r="V62" s="135"/>
    </row>
    <row r="63" spans="1:22">
      <c r="A63" s="11"/>
      <c r="B63" s="202" t="s">
        <v>1152</v>
      </c>
      <c r="C63" s="41"/>
      <c r="D63" s="137" t="s">
        <v>371</v>
      </c>
      <c r="E63" s="137"/>
      <c r="F63" s="41"/>
      <c r="G63" s="41"/>
      <c r="H63" s="137" t="s">
        <v>371</v>
      </c>
      <c r="I63" s="137"/>
      <c r="J63" s="41"/>
      <c r="K63" s="41"/>
      <c r="L63" s="137" t="s">
        <v>371</v>
      </c>
      <c r="M63" s="137"/>
      <c r="N63" s="41"/>
      <c r="O63" s="41"/>
      <c r="P63" s="137" t="s">
        <v>371</v>
      </c>
      <c r="Q63" s="137"/>
      <c r="R63" s="41"/>
      <c r="S63" s="41"/>
      <c r="T63" s="137" t="s">
        <v>371</v>
      </c>
      <c r="U63" s="137"/>
      <c r="V63" s="41"/>
    </row>
    <row r="64" spans="1:22">
      <c r="A64" s="11"/>
      <c r="B64" s="202"/>
      <c r="C64" s="41"/>
      <c r="D64" s="137"/>
      <c r="E64" s="137"/>
      <c r="F64" s="41"/>
      <c r="G64" s="41"/>
      <c r="H64" s="137"/>
      <c r="I64" s="137"/>
      <c r="J64" s="41"/>
      <c r="K64" s="41"/>
      <c r="L64" s="137"/>
      <c r="M64" s="137"/>
      <c r="N64" s="41"/>
      <c r="O64" s="41"/>
      <c r="P64" s="137"/>
      <c r="Q64" s="137"/>
      <c r="R64" s="41"/>
      <c r="S64" s="41"/>
      <c r="T64" s="137"/>
      <c r="U64" s="137"/>
      <c r="V64" s="41"/>
    </row>
    <row r="65" spans="1:22">
      <c r="A65" s="11"/>
      <c r="B65" s="204" t="s">
        <v>1153</v>
      </c>
      <c r="C65" s="45"/>
      <c r="D65" s="129" t="s">
        <v>371</v>
      </c>
      <c r="E65" s="129"/>
      <c r="F65" s="45"/>
      <c r="G65" s="45"/>
      <c r="H65" s="129" t="s">
        <v>371</v>
      </c>
      <c r="I65" s="129"/>
      <c r="J65" s="45"/>
      <c r="K65" s="45"/>
      <c r="L65" s="129" t="s">
        <v>371</v>
      </c>
      <c r="M65" s="129"/>
      <c r="N65" s="45"/>
      <c r="O65" s="45"/>
      <c r="P65" s="129" t="s">
        <v>371</v>
      </c>
      <c r="Q65" s="129"/>
      <c r="R65" s="45"/>
      <c r="S65" s="45"/>
      <c r="T65" s="129" t="s">
        <v>371</v>
      </c>
      <c r="U65" s="129"/>
      <c r="V65" s="45"/>
    </row>
    <row r="66" spans="1:22">
      <c r="A66" s="11"/>
      <c r="B66" s="204"/>
      <c r="C66" s="45"/>
      <c r="D66" s="129"/>
      <c r="E66" s="129"/>
      <c r="F66" s="45"/>
      <c r="G66" s="45"/>
      <c r="H66" s="129"/>
      <c r="I66" s="129"/>
      <c r="J66" s="45"/>
      <c r="K66" s="45"/>
      <c r="L66" s="129"/>
      <c r="M66" s="129"/>
      <c r="N66" s="45"/>
      <c r="O66" s="45"/>
      <c r="P66" s="129"/>
      <c r="Q66" s="129"/>
      <c r="R66" s="45"/>
      <c r="S66" s="45"/>
      <c r="T66" s="129"/>
      <c r="U66" s="129"/>
      <c r="V66" s="45"/>
    </row>
    <row r="67" spans="1:22">
      <c r="A67" s="11"/>
      <c r="B67" s="202" t="s">
        <v>1154</v>
      </c>
      <c r="C67" s="41"/>
      <c r="D67" s="133">
        <v>7280</v>
      </c>
      <c r="E67" s="133"/>
      <c r="F67" s="41"/>
      <c r="G67" s="41"/>
      <c r="H67" s="133">
        <v>1388</v>
      </c>
      <c r="I67" s="133"/>
      <c r="J67" s="41"/>
      <c r="K67" s="41"/>
      <c r="L67" s="137" t="s">
        <v>1155</v>
      </c>
      <c r="M67" s="137"/>
      <c r="N67" s="132" t="s">
        <v>374</v>
      </c>
      <c r="O67" s="41"/>
      <c r="P67" s="137" t="s">
        <v>1156</v>
      </c>
      <c r="Q67" s="137"/>
      <c r="R67" s="132" t="s">
        <v>374</v>
      </c>
      <c r="S67" s="41"/>
      <c r="T67" s="133">
        <v>6048</v>
      </c>
      <c r="U67" s="133"/>
      <c r="V67" s="41"/>
    </row>
    <row r="68" spans="1:22">
      <c r="A68" s="11"/>
      <c r="B68" s="202"/>
      <c r="C68" s="41"/>
      <c r="D68" s="133"/>
      <c r="E68" s="133"/>
      <c r="F68" s="41"/>
      <c r="G68" s="41"/>
      <c r="H68" s="133"/>
      <c r="I68" s="133"/>
      <c r="J68" s="41"/>
      <c r="K68" s="41"/>
      <c r="L68" s="137"/>
      <c r="M68" s="137"/>
      <c r="N68" s="132"/>
      <c r="O68" s="41"/>
      <c r="P68" s="137"/>
      <c r="Q68" s="137"/>
      <c r="R68" s="132"/>
      <c r="S68" s="41"/>
      <c r="T68" s="133"/>
      <c r="U68" s="133"/>
      <c r="V68" s="41"/>
    </row>
    <row r="69" spans="1:22">
      <c r="A69" s="11"/>
      <c r="B69" s="204" t="s">
        <v>1157</v>
      </c>
      <c r="C69" s="45"/>
      <c r="D69" s="129" t="s">
        <v>371</v>
      </c>
      <c r="E69" s="129"/>
      <c r="F69" s="45"/>
      <c r="G69" s="45"/>
      <c r="H69" s="129" t="s">
        <v>371</v>
      </c>
      <c r="I69" s="129"/>
      <c r="J69" s="45"/>
      <c r="K69" s="45"/>
      <c r="L69" s="129" t="s">
        <v>371</v>
      </c>
      <c r="M69" s="129"/>
      <c r="N69" s="45"/>
      <c r="O69" s="45"/>
      <c r="P69" s="129" t="s">
        <v>371</v>
      </c>
      <c r="Q69" s="129"/>
      <c r="R69" s="45"/>
      <c r="S69" s="45"/>
      <c r="T69" s="129" t="s">
        <v>371</v>
      </c>
      <c r="U69" s="129"/>
      <c r="V69" s="45"/>
    </row>
    <row r="70" spans="1:22">
      <c r="A70" s="11"/>
      <c r="B70" s="204"/>
      <c r="C70" s="45"/>
      <c r="D70" s="129"/>
      <c r="E70" s="129"/>
      <c r="F70" s="45"/>
      <c r="G70" s="45"/>
      <c r="H70" s="129"/>
      <c r="I70" s="129"/>
      <c r="J70" s="45"/>
      <c r="K70" s="45"/>
      <c r="L70" s="129"/>
      <c r="M70" s="129"/>
      <c r="N70" s="45"/>
      <c r="O70" s="45"/>
      <c r="P70" s="129"/>
      <c r="Q70" s="129"/>
      <c r="R70" s="45"/>
      <c r="S70" s="45"/>
      <c r="T70" s="129"/>
      <c r="U70" s="129"/>
      <c r="V70" s="45"/>
    </row>
    <row r="71" spans="1:22">
      <c r="A71" s="11"/>
      <c r="B71" s="202" t="s">
        <v>1158</v>
      </c>
      <c r="C71" s="41"/>
      <c r="D71" s="137" t="s">
        <v>371</v>
      </c>
      <c r="E71" s="137"/>
      <c r="F71" s="41"/>
      <c r="G71" s="41"/>
      <c r="H71" s="137" t="s">
        <v>371</v>
      </c>
      <c r="I71" s="137"/>
      <c r="J71" s="41"/>
      <c r="K71" s="41"/>
      <c r="L71" s="137" t="s">
        <v>371</v>
      </c>
      <c r="M71" s="137"/>
      <c r="N71" s="41"/>
      <c r="O71" s="41"/>
      <c r="P71" s="137" t="s">
        <v>371</v>
      </c>
      <c r="Q71" s="137"/>
      <c r="R71" s="41"/>
      <c r="S71" s="41"/>
      <c r="T71" s="137" t="s">
        <v>371</v>
      </c>
      <c r="U71" s="137"/>
      <c r="V71" s="41"/>
    </row>
    <row r="72" spans="1:22" ht="15.75" thickBot="1">
      <c r="A72" s="11"/>
      <c r="B72" s="202"/>
      <c r="C72" s="41"/>
      <c r="D72" s="156"/>
      <c r="E72" s="156"/>
      <c r="F72" s="56"/>
      <c r="G72" s="41"/>
      <c r="H72" s="156"/>
      <c r="I72" s="156"/>
      <c r="J72" s="56"/>
      <c r="K72" s="41"/>
      <c r="L72" s="156"/>
      <c r="M72" s="156"/>
      <c r="N72" s="56"/>
      <c r="O72" s="41"/>
      <c r="P72" s="156"/>
      <c r="Q72" s="156"/>
      <c r="R72" s="56"/>
      <c r="S72" s="41"/>
      <c r="T72" s="156"/>
      <c r="U72" s="156"/>
      <c r="V72" s="56"/>
    </row>
    <row r="73" spans="1:22">
      <c r="A73" s="11"/>
      <c r="B73" s="134" t="s">
        <v>1159</v>
      </c>
      <c r="C73" s="45"/>
      <c r="D73" s="159" t="s">
        <v>365</v>
      </c>
      <c r="E73" s="161">
        <v>186050</v>
      </c>
      <c r="F73" s="63"/>
      <c r="G73" s="45"/>
      <c r="H73" s="159" t="s">
        <v>365</v>
      </c>
      <c r="I73" s="161">
        <v>58014</v>
      </c>
      <c r="J73" s="63"/>
      <c r="K73" s="45"/>
      <c r="L73" s="159" t="s">
        <v>365</v>
      </c>
      <c r="M73" s="161">
        <v>30980</v>
      </c>
      <c r="N73" s="63"/>
      <c r="O73" s="45"/>
      <c r="P73" s="159" t="s">
        <v>365</v>
      </c>
      <c r="Q73" s="161">
        <v>8619</v>
      </c>
      <c r="R73" s="63"/>
      <c r="S73" s="45"/>
      <c r="T73" s="159" t="s">
        <v>365</v>
      </c>
      <c r="U73" s="161">
        <v>283663</v>
      </c>
      <c r="V73" s="63"/>
    </row>
    <row r="74" spans="1:22" ht="15.75" thickBot="1">
      <c r="A74" s="11"/>
      <c r="B74" s="134"/>
      <c r="C74" s="45"/>
      <c r="D74" s="160"/>
      <c r="E74" s="162"/>
      <c r="F74" s="64"/>
      <c r="G74" s="45"/>
      <c r="H74" s="160"/>
      <c r="I74" s="162"/>
      <c r="J74" s="64"/>
      <c r="K74" s="45"/>
      <c r="L74" s="160"/>
      <c r="M74" s="162"/>
      <c r="N74" s="64"/>
      <c r="O74" s="45"/>
      <c r="P74" s="160"/>
      <c r="Q74" s="162"/>
      <c r="R74" s="64"/>
      <c r="S74" s="45"/>
      <c r="T74" s="160"/>
      <c r="U74" s="162"/>
      <c r="V74" s="64"/>
    </row>
    <row r="75" spans="1:22" ht="15.75" thickTop="1">
      <c r="A75" s="11" t="s">
        <v>1406</v>
      </c>
      <c r="B75" s="10" t="s">
        <v>5</v>
      </c>
      <c r="C75" s="10"/>
      <c r="D75" s="10"/>
      <c r="E75" s="10"/>
      <c r="F75" s="10"/>
      <c r="G75" s="10"/>
      <c r="H75" s="10"/>
      <c r="I75" s="10"/>
      <c r="J75" s="10"/>
      <c r="K75" s="10"/>
      <c r="L75" s="10"/>
      <c r="M75" s="10"/>
      <c r="N75" s="10"/>
      <c r="O75" s="10"/>
      <c r="P75" s="10"/>
      <c r="Q75" s="10"/>
      <c r="R75" s="10"/>
      <c r="S75" s="10"/>
      <c r="T75" s="10"/>
      <c r="U75" s="10"/>
      <c r="V75" s="10"/>
    </row>
    <row r="76" spans="1:22">
      <c r="A76" s="11"/>
      <c r="B76" s="23" t="s">
        <v>1161</v>
      </c>
      <c r="C76" s="23"/>
      <c r="D76" s="23"/>
      <c r="E76" s="23"/>
      <c r="F76" s="23"/>
      <c r="G76" s="23"/>
      <c r="H76" s="23"/>
      <c r="I76" s="23"/>
      <c r="J76" s="23"/>
      <c r="K76" s="23"/>
      <c r="L76" s="23"/>
      <c r="M76" s="23"/>
      <c r="N76" s="23"/>
      <c r="O76" s="23"/>
      <c r="P76" s="23"/>
      <c r="Q76" s="23"/>
      <c r="R76" s="23"/>
      <c r="S76" s="23"/>
      <c r="T76" s="23"/>
      <c r="U76" s="23"/>
      <c r="V76" s="23"/>
    </row>
    <row r="77" spans="1:22">
      <c r="A77" s="11"/>
      <c r="B77" s="28"/>
      <c r="C77" s="28"/>
      <c r="D77" s="28"/>
      <c r="E77" s="28"/>
    </row>
    <row r="78" spans="1:22">
      <c r="A78" s="11"/>
      <c r="B78" s="16"/>
      <c r="C78" s="16"/>
      <c r="D78" s="16"/>
      <c r="E78" s="16"/>
    </row>
    <row r="79" spans="1:22" ht="15.75" thickBot="1">
      <c r="A79" s="11"/>
      <c r="B79" s="118"/>
      <c r="C79" s="141" t="s">
        <v>1127</v>
      </c>
      <c r="D79" s="141"/>
      <c r="E79" s="141"/>
    </row>
    <row r="80" spans="1:22" ht="23.25" customHeight="1" thickTop="1">
      <c r="A80" s="11"/>
      <c r="B80" s="135" t="s">
        <v>1162</v>
      </c>
      <c r="C80" s="142" t="s">
        <v>365</v>
      </c>
      <c r="D80" s="208">
        <v>10191</v>
      </c>
      <c r="E80" s="46"/>
    </row>
    <row r="81" spans="1:22">
      <c r="A81" s="11"/>
      <c r="B81" s="135"/>
      <c r="C81" s="135"/>
      <c r="D81" s="136"/>
      <c r="E81" s="45"/>
    </row>
    <row r="82" spans="1:22" ht="39.75" thickBot="1">
      <c r="A82" s="11"/>
      <c r="B82" s="121" t="s">
        <v>1163</v>
      </c>
      <c r="C82" s="156" t="s">
        <v>1164</v>
      </c>
      <c r="D82" s="156"/>
      <c r="E82" s="412" t="s">
        <v>374</v>
      </c>
    </row>
    <row r="83" spans="1:22" ht="22.5" customHeight="1">
      <c r="A83" s="11"/>
      <c r="B83" s="135" t="s">
        <v>1165</v>
      </c>
      <c r="C83" s="159" t="s">
        <v>365</v>
      </c>
      <c r="D83" s="161">
        <v>9070</v>
      </c>
      <c r="E83" s="63"/>
    </row>
    <row r="84" spans="1:22" ht="15.75" thickBot="1">
      <c r="A84" s="11"/>
      <c r="B84" s="135"/>
      <c r="C84" s="160"/>
      <c r="D84" s="162"/>
      <c r="E84" s="64"/>
    </row>
    <row r="85" spans="1:22" ht="15.75" thickTop="1">
      <c r="A85" s="11" t="s">
        <v>1407</v>
      </c>
      <c r="B85" s="10" t="s">
        <v>5</v>
      </c>
      <c r="C85" s="10"/>
      <c r="D85" s="10"/>
      <c r="E85" s="10"/>
      <c r="F85" s="10"/>
      <c r="G85" s="10"/>
      <c r="H85" s="10"/>
      <c r="I85" s="10"/>
      <c r="J85" s="10"/>
      <c r="K85" s="10"/>
      <c r="L85" s="10"/>
      <c r="M85" s="10"/>
      <c r="N85" s="10"/>
      <c r="O85" s="10"/>
      <c r="P85" s="10"/>
      <c r="Q85" s="10"/>
      <c r="R85" s="10"/>
      <c r="S85" s="10"/>
      <c r="T85" s="10"/>
      <c r="U85" s="10"/>
      <c r="V85" s="10"/>
    </row>
    <row r="86" spans="1:22">
      <c r="A86" s="11"/>
      <c r="B86" s="23" t="s">
        <v>1168</v>
      </c>
      <c r="C86" s="23"/>
      <c r="D86" s="23"/>
      <c r="E86" s="23"/>
      <c r="F86" s="23"/>
      <c r="G86" s="23"/>
      <c r="H86" s="23"/>
      <c r="I86" s="23"/>
      <c r="J86" s="23"/>
      <c r="K86" s="23"/>
      <c r="L86" s="23"/>
      <c r="M86" s="23"/>
      <c r="N86" s="23"/>
      <c r="O86" s="23"/>
      <c r="P86" s="23"/>
      <c r="Q86" s="23"/>
      <c r="R86" s="23"/>
      <c r="S86" s="23"/>
      <c r="T86" s="23"/>
      <c r="U86" s="23"/>
      <c r="V86" s="23"/>
    </row>
    <row r="87" spans="1:22">
      <c r="A87" s="11"/>
      <c r="B87" s="28"/>
      <c r="C87" s="28"/>
      <c r="D87" s="28"/>
      <c r="E87" s="28"/>
      <c r="F87" s="28"/>
      <c r="G87" s="28"/>
      <c r="H87" s="28"/>
      <c r="I87" s="28"/>
      <c r="J87" s="28"/>
      <c r="K87" s="28"/>
      <c r="L87" s="28"/>
      <c r="M87" s="28"/>
      <c r="N87" s="28"/>
      <c r="O87" s="28"/>
      <c r="P87" s="28"/>
      <c r="Q87" s="28"/>
    </row>
    <row r="88" spans="1:22">
      <c r="A88" s="11"/>
      <c r="B88" s="16"/>
      <c r="C88" s="16"/>
      <c r="D88" s="16"/>
      <c r="E88" s="16"/>
      <c r="F88" s="16"/>
      <c r="G88" s="16"/>
      <c r="H88" s="16"/>
      <c r="I88" s="16"/>
      <c r="J88" s="16"/>
      <c r="K88" s="16"/>
      <c r="L88" s="16"/>
      <c r="M88" s="16"/>
      <c r="N88" s="16"/>
      <c r="O88" s="16"/>
      <c r="P88" s="16"/>
      <c r="Q88" s="16"/>
    </row>
    <row r="89" spans="1:22" ht="15.75" thickBot="1">
      <c r="A89" s="11"/>
      <c r="B89" s="118"/>
      <c r="C89" s="141" t="s">
        <v>1125</v>
      </c>
      <c r="D89" s="141"/>
      <c r="E89" s="141"/>
      <c r="F89" s="30"/>
      <c r="G89" s="141" t="s">
        <v>1126</v>
      </c>
      <c r="H89" s="141"/>
      <c r="I89" s="141"/>
      <c r="J89" s="30"/>
      <c r="K89" s="141" t="s">
        <v>1127</v>
      </c>
      <c r="L89" s="141"/>
      <c r="M89" s="141"/>
      <c r="N89" s="30"/>
      <c r="O89" s="141" t="s">
        <v>159</v>
      </c>
      <c r="P89" s="141"/>
      <c r="Q89" s="141"/>
    </row>
    <row r="90" spans="1:22" ht="15.75" thickTop="1">
      <c r="A90" s="11"/>
      <c r="B90" s="139" t="s">
        <v>434</v>
      </c>
      <c r="C90" s="142"/>
      <c r="D90" s="142"/>
      <c r="E90" s="142"/>
      <c r="F90" s="34"/>
      <c r="G90" s="142"/>
      <c r="H90" s="142"/>
      <c r="I90" s="142"/>
      <c r="J90" s="34"/>
      <c r="K90" s="142"/>
      <c r="L90" s="142"/>
      <c r="M90" s="142"/>
      <c r="N90" s="34"/>
      <c r="O90" s="142"/>
      <c r="P90" s="142"/>
      <c r="Q90" s="142"/>
    </row>
    <row r="91" spans="1:22">
      <c r="A91" s="11"/>
      <c r="B91" s="413" t="s">
        <v>1169</v>
      </c>
      <c r="C91" s="132"/>
      <c r="D91" s="132"/>
      <c r="E91" s="132"/>
      <c r="F91" s="30"/>
      <c r="G91" s="132"/>
      <c r="H91" s="132"/>
      <c r="I91" s="132"/>
      <c r="J91" s="30"/>
      <c r="K91" s="132"/>
      <c r="L91" s="132"/>
      <c r="M91" s="132"/>
      <c r="N91" s="30"/>
      <c r="O91" s="132"/>
      <c r="P91" s="132"/>
      <c r="Q91" s="132"/>
    </row>
    <row r="92" spans="1:22">
      <c r="A92" s="11"/>
      <c r="B92" s="134" t="s">
        <v>35</v>
      </c>
      <c r="C92" s="135" t="s">
        <v>365</v>
      </c>
      <c r="D92" s="129" t="s">
        <v>371</v>
      </c>
      <c r="E92" s="45"/>
      <c r="F92" s="45"/>
      <c r="G92" s="135" t="s">
        <v>365</v>
      </c>
      <c r="H92" s="136">
        <v>15427</v>
      </c>
      <c r="I92" s="45"/>
      <c r="J92" s="45"/>
      <c r="K92" s="135" t="s">
        <v>365</v>
      </c>
      <c r="L92" s="136">
        <v>24859</v>
      </c>
      <c r="M92" s="45"/>
      <c r="N92" s="45"/>
      <c r="O92" s="135" t="s">
        <v>365</v>
      </c>
      <c r="P92" s="136">
        <v>40286</v>
      </c>
      <c r="Q92" s="45"/>
    </row>
    <row r="93" spans="1:22">
      <c r="A93" s="11"/>
      <c r="B93" s="134"/>
      <c r="C93" s="135"/>
      <c r="D93" s="129"/>
      <c r="E93" s="45"/>
      <c r="F93" s="45"/>
      <c r="G93" s="135"/>
      <c r="H93" s="136"/>
      <c r="I93" s="45"/>
      <c r="J93" s="45"/>
      <c r="K93" s="135"/>
      <c r="L93" s="136"/>
      <c r="M93" s="45"/>
      <c r="N93" s="45"/>
      <c r="O93" s="135"/>
      <c r="P93" s="136"/>
      <c r="Q93" s="45"/>
    </row>
    <row r="94" spans="1:22">
      <c r="A94" s="11"/>
      <c r="B94" s="131" t="s">
        <v>1170</v>
      </c>
      <c r="C94" s="137" t="s">
        <v>371</v>
      </c>
      <c r="D94" s="137"/>
      <c r="E94" s="41"/>
      <c r="F94" s="41"/>
      <c r="G94" s="133">
        <v>1125</v>
      </c>
      <c r="H94" s="133"/>
      <c r="I94" s="41"/>
      <c r="J94" s="41"/>
      <c r="K94" s="133">
        <v>5200</v>
      </c>
      <c r="L94" s="133"/>
      <c r="M94" s="41"/>
      <c r="N94" s="41"/>
      <c r="O94" s="133">
        <v>6325</v>
      </c>
      <c r="P94" s="133"/>
      <c r="Q94" s="41"/>
    </row>
    <row r="95" spans="1:22" ht="15.75" thickBot="1">
      <c r="A95" s="11"/>
      <c r="B95" s="131"/>
      <c r="C95" s="156"/>
      <c r="D95" s="156"/>
      <c r="E95" s="56"/>
      <c r="F95" s="41"/>
      <c r="G95" s="155"/>
      <c r="H95" s="155"/>
      <c r="I95" s="56"/>
      <c r="J95" s="41"/>
      <c r="K95" s="155"/>
      <c r="L95" s="155"/>
      <c r="M95" s="56"/>
      <c r="N95" s="41"/>
      <c r="O95" s="155"/>
      <c r="P95" s="155"/>
      <c r="Q95" s="56"/>
    </row>
    <row r="96" spans="1:22">
      <c r="A96" s="11"/>
      <c r="B96" s="134" t="s">
        <v>1132</v>
      </c>
      <c r="C96" s="159" t="s">
        <v>365</v>
      </c>
      <c r="D96" s="163" t="s">
        <v>371</v>
      </c>
      <c r="E96" s="63"/>
      <c r="F96" s="45"/>
      <c r="G96" s="159" t="s">
        <v>365</v>
      </c>
      <c r="H96" s="161">
        <v>16552</v>
      </c>
      <c r="I96" s="63"/>
      <c r="J96" s="45"/>
      <c r="K96" s="159" t="s">
        <v>365</v>
      </c>
      <c r="L96" s="161">
        <v>30059</v>
      </c>
      <c r="M96" s="63"/>
      <c r="N96" s="45"/>
      <c r="O96" s="159" t="s">
        <v>365</v>
      </c>
      <c r="P96" s="161">
        <v>46611</v>
      </c>
      <c r="Q96" s="63"/>
    </row>
    <row r="97" spans="1:22" ht="15.75" thickBot="1">
      <c r="A97" s="11"/>
      <c r="B97" s="134"/>
      <c r="C97" s="160"/>
      <c r="D97" s="164"/>
      <c r="E97" s="64"/>
      <c r="F97" s="45"/>
      <c r="G97" s="160"/>
      <c r="H97" s="162"/>
      <c r="I97" s="64"/>
      <c r="J97" s="45"/>
      <c r="K97" s="160"/>
      <c r="L97" s="162"/>
      <c r="M97" s="64"/>
      <c r="N97" s="45"/>
      <c r="O97" s="160"/>
      <c r="P97" s="162"/>
      <c r="Q97" s="64"/>
    </row>
    <row r="98" spans="1:22" ht="15.75" thickTop="1">
      <c r="A98" s="11"/>
      <c r="B98" s="30"/>
      <c r="C98" s="67"/>
      <c r="D98" s="67"/>
      <c r="E98" s="67"/>
      <c r="F98" s="30"/>
      <c r="G98" s="67"/>
      <c r="H98" s="67"/>
      <c r="I98" s="67"/>
      <c r="J98" s="30"/>
      <c r="K98" s="67"/>
      <c r="L98" s="67"/>
      <c r="M98" s="67"/>
      <c r="N98" s="30"/>
      <c r="O98" s="67"/>
      <c r="P98" s="67"/>
      <c r="Q98" s="67"/>
    </row>
    <row r="99" spans="1:22">
      <c r="A99" s="11"/>
      <c r="B99" s="165" t="s">
        <v>440</v>
      </c>
      <c r="C99" s="129"/>
      <c r="D99" s="129"/>
      <c r="E99" s="45"/>
      <c r="F99" s="45"/>
      <c r="G99" s="129"/>
      <c r="H99" s="129"/>
      <c r="I99" s="45"/>
      <c r="J99" s="45"/>
      <c r="K99" s="129"/>
      <c r="L99" s="129"/>
      <c r="M99" s="45"/>
      <c r="N99" s="45"/>
      <c r="O99" s="129"/>
      <c r="P99" s="129"/>
      <c r="Q99" s="45"/>
    </row>
    <row r="100" spans="1:22">
      <c r="A100" s="11"/>
      <c r="B100" s="165"/>
      <c r="C100" s="129"/>
      <c r="D100" s="129"/>
      <c r="E100" s="45"/>
      <c r="F100" s="45"/>
      <c r="G100" s="129"/>
      <c r="H100" s="129"/>
      <c r="I100" s="45"/>
      <c r="J100" s="45"/>
      <c r="K100" s="129"/>
      <c r="L100" s="129"/>
      <c r="M100" s="45"/>
      <c r="N100" s="45"/>
      <c r="O100" s="129"/>
      <c r="P100" s="129"/>
      <c r="Q100" s="45"/>
    </row>
    <row r="101" spans="1:22">
      <c r="A101" s="11"/>
      <c r="B101" s="414" t="s">
        <v>1169</v>
      </c>
      <c r="C101" s="137"/>
      <c r="D101" s="137"/>
      <c r="E101" s="41"/>
      <c r="F101" s="41"/>
      <c r="G101" s="137"/>
      <c r="H101" s="137"/>
      <c r="I101" s="41"/>
      <c r="J101" s="41"/>
      <c r="K101" s="137"/>
      <c r="L101" s="137"/>
      <c r="M101" s="41"/>
      <c r="N101" s="41"/>
      <c r="O101" s="137"/>
      <c r="P101" s="137"/>
      <c r="Q101" s="41"/>
    </row>
    <row r="102" spans="1:22">
      <c r="A102" s="11"/>
      <c r="B102" s="414"/>
      <c r="C102" s="137"/>
      <c r="D102" s="137"/>
      <c r="E102" s="41"/>
      <c r="F102" s="41"/>
      <c r="G102" s="137"/>
      <c r="H102" s="137"/>
      <c r="I102" s="41"/>
      <c r="J102" s="41"/>
      <c r="K102" s="137"/>
      <c r="L102" s="137"/>
      <c r="M102" s="41"/>
      <c r="N102" s="41"/>
      <c r="O102" s="137"/>
      <c r="P102" s="137"/>
      <c r="Q102" s="41"/>
    </row>
    <row r="103" spans="1:22">
      <c r="A103" s="11"/>
      <c r="B103" s="134" t="s">
        <v>35</v>
      </c>
      <c r="C103" s="135" t="s">
        <v>365</v>
      </c>
      <c r="D103" s="129" t="s">
        <v>371</v>
      </c>
      <c r="E103" s="45"/>
      <c r="F103" s="45"/>
      <c r="G103" s="135" t="s">
        <v>365</v>
      </c>
      <c r="H103" s="136">
        <v>6850</v>
      </c>
      <c r="I103" s="45"/>
      <c r="J103" s="45"/>
      <c r="K103" s="135" t="s">
        <v>365</v>
      </c>
      <c r="L103" s="136">
        <v>15066</v>
      </c>
      <c r="M103" s="45"/>
      <c r="N103" s="45"/>
      <c r="O103" s="135" t="s">
        <v>365</v>
      </c>
      <c r="P103" s="136">
        <v>21916</v>
      </c>
      <c r="Q103" s="45"/>
    </row>
    <row r="104" spans="1:22">
      <c r="A104" s="11"/>
      <c r="B104" s="134"/>
      <c r="C104" s="135"/>
      <c r="D104" s="129"/>
      <c r="E104" s="45"/>
      <c r="F104" s="45"/>
      <c r="G104" s="135"/>
      <c r="H104" s="136"/>
      <c r="I104" s="45"/>
      <c r="J104" s="45"/>
      <c r="K104" s="135"/>
      <c r="L104" s="136"/>
      <c r="M104" s="45"/>
      <c r="N104" s="45"/>
      <c r="O104" s="135"/>
      <c r="P104" s="136"/>
      <c r="Q104" s="45"/>
    </row>
    <row r="105" spans="1:22">
      <c r="A105" s="11"/>
      <c r="B105" s="131" t="s">
        <v>1170</v>
      </c>
      <c r="C105" s="137" t="s">
        <v>371</v>
      </c>
      <c r="D105" s="137"/>
      <c r="E105" s="41"/>
      <c r="F105" s="41"/>
      <c r="G105" s="137">
        <v>225</v>
      </c>
      <c r="H105" s="137"/>
      <c r="I105" s="41"/>
      <c r="J105" s="41"/>
      <c r="K105" s="137" t="s">
        <v>371</v>
      </c>
      <c r="L105" s="137"/>
      <c r="M105" s="41"/>
      <c r="N105" s="41"/>
      <c r="O105" s="137">
        <v>225</v>
      </c>
      <c r="P105" s="137"/>
      <c r="Q105" s="41"/>
    </row>
    <row r="106" spans="1:22" ht="15.75" thickBot="1">
      <c r="A106" s="11"/>
      <c r="B106" s="131"/>
      <c r="C106" s="156"/>
      <c r="D106" s="156"/>
      <c r="E106" s="56"/>
      <c r="F106" s="41"/>
      <c r="G106" s="156"/>
      <c r="H106" s="156"/>
      <c r="I106" s="56"/>
      <c r="J106" s="41"/>
      <c r="K106" s="156"/>
      <c r="L106" s="156"/>
      <c r="M106" s="56"/>
      <c r="N106" s="41"/>
      <c r="O106" s="156"/>
      <c r="P106" s="156"/>
      <c r="Q106" s="56"/>
    </row>
    <row r="107" spans="1:22">
      <c r="A107" s="11"/>
      <c r="B107" s="134" t="s">
        <v>1132</v>
      </c>
      <c r="C107" s="159" t="s">
        <v>365</v>
      </c>
      <c r="D107" s="163" t="s">
        <v>371</v>
      </c>
      <c r="E107" s="63"/>
      <c r="F107" s="45"/>
      <c r="G107" s="159" t="s">
        <v>365</v>
      </c>
      <c r="H107" s="161">
        <v>7075</v>
      </c>
      <c r="I107" s="63"/>
      <c r="J107" s="45"/>
      <c r="K107" s="159" t="s">
        <v>365</v>
      </c>
      <c r="L107" s="161">
        <v>15066</v>
      </c>
      <c r="M107" s="63"/>
      <c r="N107" s="45"/>
      <c r="O107" s="159" t="s">
        <v>365</v>
      </c>
      <c r="P107" s="161">
        <v>22141</v>
      </c>
      <c r="Q107" s="63"/>
    </row>
    <row r="108" spans="1:22" ht="15.75" thickBot="1">
      <c r="A108" s="11"/>
      <c r="B108" s="134"/>
      <c r="C108" s="160"/>
      <c r="D108" s="164"/>
      <c r="E108" s="64"/>
      <c r="F108" s="45"/>
      <c r="G108" s="160"/>
      <c r="H108" s="162"/>
      <c r="I108" s="64"/>
      <c r="J108" s="45"/>
      <c r="K108" s="160"/>
      <c r="L108" s="162"/>
      <c r="M108" s="64"/>
      <c r="N108" s="45"/>
      <c r="O108" s="160"/>
      <c r="P108" s="162"/>
      <c r="Q108" s="64"/>
    </row>
    <row r="109" spans="1:22" ht="15.75" thickTop="1">
      <c r="A109" s="11" t="s">
        <v>1408</v>
      </c>
      <c r="B109" s="10" t="s">
        <v>5</v>
      </c>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132" t="s">
        <v>1171</v>
      </c>
      <c r="C110" s="132"/>
      <c r="D110" s="132"/>
      <c r="E110" s="132"/>
      <c r="F110" s="132"/>
      <c r="G110" s="132"/>
      <c r="H110" s="132"/>
      <c r="I110" s="132"/>
      <c r="J110" s="132"/>
      <c r="K110" s="132"/>
      <c r="L110" s="132"/>
      <c r="M110" s="132"/>
      <c r="N110" s="132"/>
      <c r="O110" s="132"/>
      <c r="P110" s="132"/>
      <c r="Q110" s="132"/>
      <c r="R110" s="132"/>
      <c r="S110" s="132"/>
      <c r="T110" s="132"/>
      <c r="U110" s="132"/>
      <c r="V110" s="132"/>
    </row>
    <row r="111" spans="1:22">
      <c r="A111" s="11"/>
      <c r="B111" s="28"/>
      <c r="C111" s="28"/>
      <c r="D111" s="28"/>
      <c r="E111" s="28"/>
      <c r="F111" s="28"/>
      <c r="G111" s="28"/>
      <c r="H111" s="28"/>
      <c r="I111" s="28"/>
      <c r="J111" s="28"/>
      <c r="K111" s="28"/>
      <c r="L111" s="28"/>
    </row>
    <row r="112" spans="1:22">
      <c r="A112" s="11"/>
      <c r="B112" s="16"/>
      <c r="C112" s="16"/>
      <c r="D112" s="16"/>
      <c r="E112" s="16"/>
      <c r="F112" s="16"/>
      <c r="G112" s="16"/>
      <c r="H112" s="16"/>
      <c r="I112" s="16"/>
      <c r="J112" s="16"/>
      <c r="K112" s="16"/>
      <c r="L112" s="16"/>
    </row>
    <row r="113" spans="1:22" ht="15.75" thickBot="1">
      <c r="A113" s="11"/>
      <c r="B113" s="118"/>
      <c r="C113" s="141" t="s">
        <v>1172</v>
      </c>
      <c r="D113" s="141"/>
      <c r="E113" s="141"/>
      <c r="F113" s="30"/>
      <c r="G113" s="138" t="s">
        <v>1173</v>
      </c>
      <c r="H113" s="30"/>
      <c r="I113" s="138" t="s">
        <v>1174</v>
      </c>
      <c r="J113" s="30"/>
      <c r="K113" s="141" t="s">
        <v>1175</v>
      </c>
      <c r="L113" s="141"/>
    </row>
    <row r="114" spans="1:22" ht="15.75" thickTop="1">
      <c r="A114" s="11"/>
      <c r="B114" s="204" t="s">
        <v>1176</v>
      </c>
      <c r="C114" s="142" t="s">
        <v>365</v>
      </c>
      <c r="D114" s="208">
        <v>9070</v>
      </c>
      <c r="E114" s="46"/>
      <c r="F114" s="45"/>
      <c r="G114" s="142" t="s">
        <v>1177</v>
      </c>
      <c r="H114" s="45"/>
      <c r="I114" s="142" t="s">
        <v>1178</v>
      </c>
      <c r="J114" s="45"/>
      <c r="K114" s="130">
        <v>5.12</v>
      </c>
      <c r="L114" s="142" t="s">
        <v>1179</v>
      </c>
    </row>
    <row r="115" spans="1:22" ht="15.75" thickBot="1">
      <c r="A115" s="11"/>
      <c r="B115" s="204"/>
      <c r="C115" s="160"/>
      <c r="D115" s="162"/>
      <c r="E115" s="64"/>
      <c r="F115" s="45"/>
      <c r="G115" s="135"/>
      <c r="H115" s="45"/>
      <c r="I115" s="135"/>
      <c r="J115" s="45"/>
      <c r="K115" s="129"/>
      <c r="L115" s="135"/>
    </row>
    <row r="116" spans="1:22" ht="15.75" thickTop="1">
      <c r="A116" s="11" t="s">
        <v>1409</v>
      </c>
      <c r="B116" s="10" t="s">
        <v>5</v>
      </c>
      <c r="C116" s="10"/>
      <c r="D116" s="10"/>
      <c r="E116" s="10"/>
      <c r="F116" s="10"/>
      <c r="G116" s="10"/>
      <c r="H116" s="10"/>
      <c r="I116" s="10"/>
      <c r="J116" s="10"/>
      <c r="K116" s="10"/>
      <c r="L116" s="10"/>
      <c r="M116" s="10"/>
      <c r="N116" s="10"/>
      <c r="O116" s="10"/>
      <c r="P116" s="10"/>
      <c r="Q116" s="10"/>
      <c r="R116" s="10"/>
      <c r="S116" s="10"/>
      <c r="T116" s="10"/>
      <c r="U116" s="10"/>
      <c r="V116" s="10"/>
    </row>
    <row r="117" spans="1:22">
      <c r="A117" s="11"/>
      <c r="B117" s="23" t="s">
        <v>1186</v>
      </c>
      <c r="C117" s="23"/>
      <c r="D117" s="23"/>
      <c r="E117" s="23"/>
      <c r="F117" s="23"/>
      <c r="G117" s="23"/>
      <c r="H117" s="23"/>
      <c r="I117" s="23"/>
      <c r="J117" s="23"/>
      <c r="K117" s="23"/>
      <c r="L117" s="23"/>
      <c r="M117" s="23"/>
      <c r="N117" s="23"/>
      <c r="O117" s="23"/>
      <c r="P117" s="23"/>
      <c r="Q117" s="23"/>
      <c r="R117" s="23"/>
      <c r="S117" s="23"/>
      <c r="T117" s="23"/>
      <c r="U117" s="23"/>
      <c r="V117" s="23"/>
    </row>
    <row r="118" spans="1:22">
      <c r="A118" s="11"/>
      <c r="B118" s="28"/>
      <c r="C118" s="28"/>
      <c r="D118" s="28"/>
      <c r="E118" s="28"/>
      <c r="F118" s="28"/>
      <c r="G118" s="28"/>
      <c r="H118" s="28"/>
      <c r="I118" s="28"/>
      <c r="J118" s="28"/>
      <c r="K118" s="28"/>
      <c r="L118" s="28"/>
      <c r="M118" s="28"/>
      <c r="N118" s="28"/>
      <c r="O118" s="28"/>
      <c r="P118" s="28"/>
      <c r="Q118" s="28"/>
      <c r="R118" s="28"/>
      <c r="S118" s="28"/>
      <c r="T118" s="28"/>
      <c r="U118" s="28"/>
    </row>
    <row r="119" spans="1:22">
      <c r="A119" s="11"/>
      <c r="B119" s="16"/>
      <c r="C119" s="16"/>
      <c r="D119" s="16"/>
      <c r="E119" s="16"/>
      <c r="F119" s="16"/>
      <c r="G119" s="16"/>
      <c r="H119" s="16"/>
      <c r="I119" s="16"/>
      <c r="J119" s="16"/>
      <c r="K119" s="16"/>
      <c r="L119" s="16"/>
      <c r="M119" s="16"/>
      <c r="N119" s="16"/>
      <c r="O119" s="16"/>
      <c r="P119" s="16"/>
      <c r="Q119" s="16"/>
      <c r="R119" s="16"/>
      <c r="S119" s="16"/>
      <c r="T119" s="16"/>
      <c r="U119" s="16"/>
    </row>
    <row r="120" spans="1:22" ht="15.75" thickBot="1">
      <c r="A120" s="11"/>
      <c r="B120" s="118"/>
      <c r="C120" s="132"/>
      <c r="D120" s="132"/>
      <c r="E120" s="132"/>
      <c r="F120" s="30"/>
      <c r="G120" s="141" t="s">
        <v>1187</v>
      </c>
      <c r="H120" s="141"/>
      <c r="I120" s="141"/>
      <c r="J120" s="141"/>
      <c r="K120" s="141"/>
      <c r="L120" s="141"/>
      <c r="M120" s="141"/>
      <c r="N120" s="141"/>
      <c r="O120" s="141"/>
      <c r="P120" s="141"/>
      <c r="Q120" s="141"/>
      <c r="R120" s="141"/>
      <c r="S120" s="141"/>
      <c r="T120" s="141"/>
      <c r="U120" s="141"/>
    </row>
    <row r="121" spans="1:22" ht="25.5" customHeight="1" thickTop="1" thickBot="1">
      <c r="A121" s="11"/>
      <c r="B121" s="118"/>
      <c r="C121" s="141" t="s">
        <v>1188</v>
      </c>
      <c r="D121" s="141"/>
      <c r="E121" s="141"/>
      <c r="F121" s="30"/>
      <c r="G121" s="127" t="s">
        <v>433</v>
      </c>
      <c r="H121" s="127"/>
      <c r="I121" s="127"/>
      <c r="J121" s="30"/>
      <c r="K121" s="127" t="s">
        <v>1189</v>
      </c>
      <c r="L121" s="127"/>
      <c r="M121" s="127"/>
      <c r="N121" s="30"/>
      <c r="O121" s="127" t="s">
        <v>1190</v>
      </c>
      <c r="P121" s="127"/>
      <c r="Q121" s="127"/>
      <c r="R121" s="30"/>
      <c r="S121" s="127" t="s">
        <v>1191</v>
      </c>
      <c r="T121" s="127"/>
      <c r="U121" s="127"/>
    </row>
    <row r="122" spans="1:22" ht="15.75" thickTop="1">
      <c r="A122" s="11"/>
      <c r="B122" s="139" t="s">
        <v>434</v>
      </c>
      <c r="C122" s="142"/>
      <c r="D122" s="142"/>
      <c r="E122" s="142"/>
      <c r="F122" s="34"/>
      <c r="G122" s="142"/>
      <c r="H122" s="142"/>
      <c r="I122" s="142"/>
      <c r="J122" s="34"/>
      <c r="K122" s="142"/>
      <c r="L122" s="142"/>
      <c r="M122" s="142"/>
      <c r="N122" s="34"/>
      <c r="O122" s="142"/>
      <c r="P122" s="142"/>
      <c r="Q122" s="142"/>
      <c r="R122" s="34"/>
      <c r="S122" s="142"/>
      <c r="T122" s="142"/>
      <c r="U122" s="142"/>
    </row>
    <row r="123" spans="1:22">
      <c r="A123" s="11"/>
      <c r="B123" s="132" t="s">
        <v>1192</v>
      </c>
      <c r="C123" s="132" t="s">
        <v>365</v>
      </c>
      <c r="D123" s="133">
        <v>1740656</v>
      </c>
      <c r="E123" s="41"/>
      <c r="F123" s="41"/>
      <c r="G123" s="132" t="s">
        <v>365</v>
      </c>
      <c r="H123" s="133">
        <v>1732134</v>
      </c>
      <c r="I123" s="41"/>
      <c r="J123" s="41"/>
      <c r="K123" s="132" t="s">
        <v>365</v>
      </c>
      <c r="L123" s="137" t="s">
        <v>371</v>
      </c>
      <c r="M123" s="41"/>
      <c r="N123" s="41"/>
      <c r="O123" s="132" t="s">
        <v>365</v>
      </c>
      <c r="P123" s="133">
        <v>704319</v>
      </c>
      <c r="Q123" s="41"/>
      <c r="R123" s="41"/>
      <c r="S123" s="132" t="s">
        <v>365</v>
      </c>
      <c r="T123" s="133">
        <v>1027815</v>
      </c>
      <c r="U123" s="41"/>
    </row>
    <row r="124" spans="1:22">
      <c r="A124" s="11"/>
      <c r="B124" s="132"/>
      <c r="C124" s="132"/>
      <c r="D124" s="133"/>
      <c r="E124" s="41"/>
      <c r="F124" s="41"/>
      <c r="G124" s="132"/>
      <c r="H124" s="133"/>
      <c r="I124" s="41"/>
      <c r="J124" s="41"/>
      <c r="K124" s="132"/>
      <c r="L124" s="137"/>
      <c r="M124" s="41"/>
      <c r="N124" s="41"/>
      <c r="O124" s="132"/>
      <c r="P124" s="133"/>
      <c r="Q124" s="41"/>
      <c r="R124" s="41"/>
      <c r="S124" s="132"/>
      <c r="T124" s="133"/>
      <c r="U124" s="41"/>
    </row>
    <row r="125" spans="1:22">
      <c r="A125" s="11"/>
      <c r="B125" s="135" t="s">
        <v>1193</v>
      </c>
      <c r="C125" s="135" t="s">
        <v>365</v>
      </c>
      <c r="D125" s="136">
        <v>4751</v>
      </c>
      <c r="E125" s="45"/>
      <c r="F125" s="45"/>
      <c r="G125" s="135" t="s">
        <v>365</v>
      </c>
      <c r="H125" s="136">
        <v>4751</v>
      </c>
      <c r="I125" s="45"/>
      <c r="J125" s="45"/>
      <c r="K125" s="135" t="s">
        <v>365</v>
      </c>
      <c r="L125" s="129" t="s">
        <v>371</v>
      </c>
      <c r="M125" s="45"/>
      <c r="N125" s="45"/>
      <c r="O125" s="135" t="s">
        <v>365</v>
      </c>
      <c r="P125" s="129" t="s">
        <v>371</v>
      </c>
      <c r="Q125" s="45"/>
      <c r="R125" s="45"/>
      <c r="S125" s="135" t="s">
        <v>365</v>
      </c>
      <c r="T125" s="136">
        <v>4751</v>
      </c>
      <c r="U125" s="45"/>
    </row>
    <row r="126" spans="1:22">
      <c r="A126" s="11"/>
      <c r="B126" s="135"/>
      <c r="C126" s="135"/>
      <c r="D126" s="136"/>
      <c r="E126" s="45"/>
      <c r="F126" s="45"/>
      <c r="G126" s="135"/>
      <c r="H126" s="136"/>
      <c r="I126" s="45"/>
      <c r="J126" s="45"/>
      <c r="K126" s="135"/>
      <c r="L126" s="129"/>
      <c r="M126" s="45"/>
      <c r="N126" s="45"/>
      <c r="O126" s="135"/>
      <c r="P126" s="129"/>
      <c r="Q126" s="45"/>
      <c r="R126" s="45"/>
      <c r="S126" s="135"/>
      <c r="T126" s="136"/>
      <c r="U126" s="45"/>
    </row>
    <row r="127" spans="1:22">
      <c r="A127" s="11"/>
      <c r="B127" s="132" t="s">
        <v>1194</v>
      </c>
      <c r="C127" s="132" t="s">
        <v>365</v>
      </c>
      <c r="D127" s="133">
        <v>1108287</v>
      </c>
      <c r="E127" s="41"/>
      <c r="F127" s="41"/>
      <c r="G127" s="132" t="s">
        <v>365</v>
      </c>
      <c r="H127" s="133">
        <v>1020334</v>
      </c>
      <c r="I127" s="41"/>
      <c r="J127" s="41"/>
      <c r="K127" s="132" t="s">
        <v>365</v>
      </c>
      <c r="L127" s="137" t="s">
        <v>371</v>
      </c>
      <c r="M127" s="41"/>
      <c r="N127" s="41"/>
      <c r="O127" s="132" t="s">
        <v>365</v>
      </c>
      <c r="P127" s="133">
        <v>1020334</v>
      </c>
      <c r="Q127" s="41"/>
      <c r="R127" s="41"/>
      <c r="S127" s="132" t="s">
        <v>365</v>
      </c>
      <c r="T127" s="137" t="s">
        <v>371</v>
      </c>
      <c r="U127" s="41"/>
    </row>
    <row r="128" spans="1:22">
      <c r="A128" s="11"/>
      <c r="B128" s="132"/>
      <c r="C128" s="132"/>
      <c r="D128" s="133"/>
      <c r="E128" s="41"/>
      <c r="F128" s="41"/>
      <c r="G128" s="132"/>
      <c r="H128" s="133"/>
      <c r="I128" s="41"/>
      <c r="J128" s="41"/>
      <c r="K128" s="132"/>
      <c r="L128" s="137"/>
      <c r="M128" s="41"/>
      <c r="N128" s="41"/>
      <c r="O128" s="132"/>
      <c r="P128" s="133"/>
      <c r="Q128" s="41"/>
      <c r="R128" s="41"/>
      <c r="S128" s="132"/>
      <c r="T128" s="137"/>
      <c r="U128" s="41"/>
    </row>
    <row r="129" spans="1:21">
      <c r="A129" s="11"/>
      <c r="B129" s="135" t="s">
        <v>1195</v>
      </c>
      <c r="C129" s="135" t="s">
        <v>365</v>
      </c>
      <c r="D129" s="136">
        <v>51104</v>
      </c>
      <c r="E129" s="45"/>
      <c r="F129" s="45"/>
      <c r="G129" s="135" t="s">
        <v>365</v>
      </c>
      <c r="H129" s="136">
        <v>17598</v>
      </c>
      <c r="I129" s="45"/>
      <c r="J129" s="45"/>
      <c r="K129" s="135" t="s">
        <v>365</v>
      </c>
      <c r="L129" s="129" t="s">
        <v>371</v>
      </c>
      <c r="M129" s="45"/>
      <c r="N129" s="45"/>
      <c r="O129" s="135" t="s">
        <v>365</v>
      </c>
      <c r="P129" s="129" t="s">
        <v>371</v>
      </c>
      <c r="Q129" s="45"/>
      <c r="R129" s="45"/>
      <c r="S129" s="135" t="s">
        <v>365</v>
      </c>
      <c r="T129" s="136">
        <v>17598</v>
      </c>
      <c r="U129" s="45"/>
    </row>
    <row r="130" spans="1:21">
      <c r="A130" s="11"/>
      <c r="B130" s="135"/>
      <c r="C130" s="135"/>
      <c r="D130" s="136"/>
      <c r="E130" s="45"/>
      <c r="F130" s="45"/>
      <c r="G130" s="135"/>
      <c r="H130" s="136"/>
      <c r="I130" s="45"/>
      <c r="J130" s="45"/>
      <c r="K130" s="135"/>
      <c r="L130" s="129"/>
      <c r="M130" s="45"/>
      <c r="N130" s="45"/>
      <c r="O130" s="135"/>
      <c r="P130" s="129"/>
      <c r="Q130" s="45"/>
      <c r="R130" s="45"/>
      <c r="S130" s="135"/>
      <c r="T130" s="136"/>
      <c r="U130" s="45"/>
    </row>
    <row r="131" spans="1:21">
      <c r="A131" s="11"/>
      <c r="B131" s="132" t="s">
        <v>238</v>
      </c>
      <c r="C131" s="132" t="s">
        <v>365</v>
      </c>
      <c r="D131" s="133">
        <v>312893</v>
      </c>
      <c r="E131" s="41"/>
      <c r="F131" s="41"/>
      <c r="G131" s="132" t="s">
        <v>365</v>
      </c>
      <c r="H131" s="133">
        <v>312893</v>
      </c>
      <c r="I131" s="41"/>
      <c r="J131" s="41"/>
      <c r="K131" s="132" t="s">
        <v>365</v>
      </c>
      <c r="L131" s="137" t="s">
        <v>371</v>
      </c>
      <c r="M131" s="41"/>
      <c r="N131" s="41"/>
      <c r="O131" s="132" t="s">
        <v>365</v>
      </c>
      <c r="P131" s="137" t="s">
        <v>371</v>
      </c>
      <c r="Q131" s="41"/>
      <c r="R131" s="41"/>
      <c r="S131" s="132" t="s">
        <v>365</v>
      </c>
      <c r="T131" s="133">
        <v>312893</v>
      </c>
      <c r="U131" s="41"/>
    </row>
    <row r="132" spans="1:21">
      <c r="A132" s="11"/>
      <c r="B132" s="132"/>
      <c r="C132" s="132"/>
      <c r="D132" s="133"/>
      <c r="E132" s="41"/>
      <c r="F132" s="41"/>
      <c r="G132" s="132"/>
      <c r="H132" s="133"/>
      <c r="I132" s="41"/>
      <c r="J132" s="41"/>
      <c r="K132" s="132"/>
      <c r="L132" s="137"/>
      <c r="M132" s="41"/>
      <c r="N132" s="41"/>
      <c r="O132" s="132"/>
      <c r="P132" s="137"/>
      <c r="Q132" s="41"/>
      <c r="R132" s="41"/>
      <c r="S132" s="132"/>
      <c r="T132" s="133"/>
      <c r="U132" s="41"/>
    </row>
    <row r="133" spans="1:21">
      <c r="A133" s="11"/>
      <c r="B133" s="34"/>
      <c r="C133" s="45"/>
      <c r="D133" s="45"/>
      <c r="E133" s="45"/>
      <c r="F133" s="34"/>
      <c r="G133" s="45"/>
      <c r="H133" s="45"/>
      <c r="I133" s="45"/>
      <c r="J133" s="34"/>
      <c r="K133" s="45"/>
      <c r="L133" s="45"/>
      <c r="M133" s="45"/>
      <c r="N133" s="34"/>
      <c r="O133" s="45"/>
      <c r="P133" s="45"/>
      <c r="Q133" s="45"/>
      <c r="R133" s="34"/>
      <c r="S133" s="45"/>
      <c r="T133" s="45"/>
      <c r="U133" s="45"/>
    </row>
    <row r="134" spans="1:21">
      <c r="A134" s="11"/>
      <c r="B134" s="154" t="s">
        <v>440</v>
      </c>
      <c r="C134" s="137"/>
      <c r="D134" s="137"/>
      <c r="E134" s="41"/>
      <c r="F134" s="41"/>
      <c r="G134" s="137"/>
      <c r="H134" s="137"/>
      <c r="I134" s="41"/>
      <c r="J134" s="41"/>
      <c r="K134" s="137"/>
      <c r="L134" s="137"/>
      <c r="M134" s="41"/>
      <c r="N134" s="41"/>
      <c r="O134" s="137"/>
      <c r="P134" s="137"/>
      <c r="Q134" s="41"/>
      <c r="R134" s="41"/>
      <c r="S134" s="137"/>
      <c r="T134" s="137"/>
      <c r="U134" s="41"/>
    </row>
    <row r="135" spans="1:21">
      <c r="A135" s="11"/>
      <c r="B135" s="154"/>
      <c r="C135" s="137"/>
      <c r="D135" s="137"/>
      <c r="E135" s="41"/>
      <c r="F135" s="41"/>
      <c r="G135" s="137"/>
      <c r="H135" s="137"/>
      <c r="I135" s="41"/>
      <c r="J135" s="41"/>
      <c r="K135" s="137"/>
      <c r="L135" s="137"/>
      <c r="M135" s="41"/>
      <c r="N135" s="41"/>
      <c r="O135" s="137"/>
      <c r="P135" s="137"/>
      <c r="Q135" s="41"/>
      <c r="R135" s="41"/>
      <c r="S135" s="137"/>
      <c r="T135" s="137"/>
      <c r="U135" s="41"/>
    </row>
    <row r="136" spans="1:21">
      <c r="A136" s="11"/>
      <c r="B136" s="135" t="s">
        <v>1196</v>
      </c>
      <c r="C136" s="135" t="s">
        <v>365</v>
      </c>
      <c r="D136" s="136">
        <v>1369526</v>
      </c>
      <c r="E136" s="45"/>
      <c r="F136" s="45"/>
      <c r="G136" s="135" t="s">
        <v>365</v>
      </c>
      <c r="H136" s="136">
        <v>1358434</v>
      </c>
      <c r="I136" s="45"/>
      <c r="J136" s="45"/>
      <c r="K136" s="135" t="s">
        <v>365</v>
      </c>
      <c r="L136" s="129" t="s">
        <v>371</v>
      </c>
      <c r="M136" s="45"/>
      <c r="N136" s="45"/>
      <c r="O136" s="135" t="s">
        <v>365</v>
      </c>
      <c r="P136" s="136">
        <v>545352</v>
      </c>
      <c r="Q136" s="45"/>
      <c r="R136" s="45"/>
      <c r="S136" s="135" t="s">
        <v>365</v>
      </c>
      <c r="T136" s="136">
        <v>813082</v>
      </c>
      <c r="U136" s="45"/>
    </row>
    <row r="137" spans="1:21">
      <c r="A137" s="11"/>
      <c r="B137" s="135"/>
      <c r="C137" s="135"/>
      <c r="D137" s="136"/>
      <c r="E137" s="45"/>
      <c r="F137" s="45"/>
      <c r="G137" s="135"/>
      <c r="H137" s="136"/>
      <c r="I137" s="45"/>
      <c r="J137" s="45"/>
      <c r="K137" s="135"/>
      <c r="L137" s="129"/>
      <c r="M137" s="45"/>
      <c r="N137" s="45"/>
      <c r="O137" s="135"/>
      <c r="P137" s="136"/>
      <c r="Q137" s="45"/>
      <c r="R137" s="45"/>
      <c r="S137" s="135"/>
      <c r="T137" s="136"/>
      <c r="U137" s="45"/>
    </row>
    <row r="138" spans="1:21">
      <c r="A138" s="11"/>
      <c r="B138" s="132" t="s">
        <v>1193</v>
      </c>
      <c r="C138" s="132" t="s">
        <v>365</v>
      </c>
      <c r="D138" s="133">
        <v>6966</v>
      </c>
      <c r="E138" s="41"/>
      <c r="F138" s="41"/>
      <c r="G138" s="132" t="s">
        <v>365</v>
      </c>
      <c r="H138" s="133">
        <v>6966</v>
      </c>
      <c r="I138" s="41"/>
      <c r="J138" s="41"/>
      <c r="K138" s="132" t="s">
        <v>365</v>
      </c>
      <c r="L138" s="137" t="s">
        <v>371</v>
      </c>
      <c r="M138" s="41"/>
      <c r="N138" s="41"/>
      <c r="O138" s="132" t="s">
        <v>365</v>
      </c>
      <c r="P138" s="137" t="s">
        <v>371</v>
      </c>
      <c r="Q138" s="41"/>
      <c r="R138" s="41"/>
      <c r="S138" s="132" t="s">
        <v>365</v>
      </c>
      <c r="T138" s="133">
        <v>6966</v>
      </c>
      <c r="U138" s="41"/>
    </row>
    <row r="139" spans="1:21">
      <c r="A139" s="11"/>
      <c r="B139" s="132"/>
      <c r="C139" s="132"/>
      <c r="D139" s="133"/>
      <c r="E139" s="41"/>
      <c r="F139" s="41"/>
      <c r="G139" s="132"/>
      <c r="H139" s="133"/>
      <c r="I139" s="41"/>
      <c r="J139" s="41"/>
      <c r="K139" s="132"/>
      <c r="L139" s="137"/>
      <c r="M139" s="41"/>
      <c r="N139" s="41"/>
      <c r="O139" s="132"/>
      <c r="P139" s="137"/>
      <c r="Q139" s="41"/>
      <c r="R139" s="41"/>
      <c r="S139" s="132"/>
      <c r="T139" s="133"/>
      <c r="U139" s="41"/>
    </row>
    <row r="140" spans="1:21">
      <c r="A140" s="11"/>
      <c r="B140" s="135" t="s">
        <v>1197</v>
      </c>
      <c r="C140" s="135" t="s">
        <v>365</v>
      </c>
      <c r="D140" s="136">
        <v>1070339</v>
      </c>
      <c r="E140" s="45"/>
      <c r="F140" s="45"/>
      <c r="G140" s="135" t="s">
        <v>365</v>
      </c>
      <c r="H140" s="136">
        <v>653617</v>
      </c>
      <c r="I140" s="45"/>
      <c r="J140" s="45"/>
      <c r="K140" s="135" t="s">
        <v>365</v>
      </c>
      <c r="L140" s="129" t="s">
        <v>371</v>
      </c>
      <c r="M140" s="45"/>
      <c r="N140" s="45"/>
      <c r="O140" s="135" t="s">
        <v>365</v>
      </c>
      <c r="P140" s="136">
        <v>653617</v>
      </c>
      <c r="Q140" s="45"/>
      <c r="R140" s="45"/>
      <c r="S140" s="135" t="s">
        <v>365</v>
      </c>
      <c r="T140" s="129" t="s">
        <v>371</v>
      </c>
      <c r="U140" s="45"/>
    </row>
    <row r="141" spans="1:21">
      <c r="A141" s="11"/>
      <c r="B141" s="135"/>
      <c r="C141" s="135"/>
      <c r="D141" s="136"/>
      <c r="E141" s="45"/>
      <c r="F141" s="45"/>
      <c r="G141" s="135"/>
      <c r="H141" s="136"/>
      <c r="I141" s="45"/>
      <c r="J141" s="45"/>
      <c r="K141" s="135"/>
      <c r="L141" s="129"/>
      <c r="M141" s="45"/>
      <c r="N141" s="45"/>
      <c r="O141" s="135"/>
      <c r="P141" s="136"/>
      <c r="Q141" s="45"/>
      <c r="R141" s="45"/>
      <c r="S141" s="135"/>
      <c r="T141" s="129"/>
      <c r="U141" s="45"/>
    </row>
    <row r="142" spans="1:21">
      <c r="A142" s="11"/>
      <c r="B142" s="132" t="s">
        <v>1195</v>
      </c>
      <c r="C142" s="132" t="s">
        <v>365</v>
      </c>
      <c r="D142" s="133">
        <v>51005</v>
      </c>
      <c r="E142" s="41"/>
      <c r="F142" s="41"/>
      <c r="G142" s="132" t="s">
        <v>365</v>
      </c>
      <c r="H142" s="133">
        <v>17499</v>
      </c>
      <c r="I142" s="41"/>
      <c r="J142" s="41"/>
      <c r="K142" s="132" t="s">
        <v>365</v>
      </c>
      <c r="L142" s="137" t="s">
        <v>371</v>
      </c>
      <c r="M142" s="41"/>
      <c r="N142" s="41"/>
      <c r="O142" s="132" t="s">
        <v>365</v>
      </c>
      <c r="P142" s="137" t="s">
        <v>371</v>
      </c>
      <c r="Q142" s="41"/>
      <c r="R142" s="41"/>
      <c r="S142" s="132" t="s">
        <v>365</v>
      </c>
      <c r="T142" s="133">
        <v>17499</v>
      </c>
      <c r="U142" s="41"/>
    </row>
    <row r="143" spans="1:21">
      <c r="A143" s="11"/>
      <c r="B143" s="132"/>
      <c r="C143" s="132"/>
      <c r="D143" s="133"/>
      <c r="E143" s="41"/>
      <c r="F143" s="41"/>
      <c r="G143" s="132"/>
      <c r="H143" s="133"/>
      <c r="I143" s="41"/>
      <c r="J143" s="41"/>
      <c r="K143" s="132"/>
      <c r="L143" s="137"/>
      <c r="M143" s="41"/>
      <c r="N143" s="41"/>
      <c r="O143" s="132"/>
      <c r="P143" s="137"/>
      <c r="Q143" s="41"/>
      <c r="R143" s="41"/>
      <c r="S143" s="132"/>
      <c r="T143" s="133"/>
      <c r="U143" s="41"/>
    </row>
    <row r="144" spans="1:21">
      <c r="A144" s="11"/>
      <c r="B144" s="135" t="s">
        <v>238</v>
      </c>
      <c r="C144" s="135" t="s">
        <v>365</v>
      </c>
      <c r="D144" s="136">
        <v>77304</v>
      </c>
      <c r="E144" s="45"/>
      <c r="F144" s="45"/>
      <c r="G144" s="135" t="s">
        <v>365</v>
      </c>
      <c r="H144" s="136">
        <v>77304</v>
      </c>
      <c r="I144" s="45"/>
      <c r="J144" s="45"/>
      <c r="K144" s="135" t="s">
        <v>365</v>
      </c>
      <c r="L144" s="129" t="s">
        <v>371</v>
      </c>
      <c r="M144" s="45"/>
      <c r="N144" s="45"/>
      <c r="O144" s="135" t="s">
        <v>365</v>
      </c>
      <c r="P144" s="129" t="s">
        <v>371</v>
      </c>
      <c r="Q144" s="45"/>
      <c r="R144" s="45"/>
      <c r="S144" s="135" t="s">
        <v>365</v>
      </c>
      <c r="T144" s="136">
        <v>77304</v>
      </c>
      <c r="U144" s="45"/>
    </row>
    <row r="145" spans="1:21">
      <c r="A145" s="11"/>
      <c r="B145" s="135"/>
      <c r="C145" s="135"/>
      <c r="D145" s="136"/>
      <c r="E145" s="45"/>
      <c r="F145" s="45"/>
      <c r="G145" s="135"/>
      <c r="H145" s="136"/>
      <c r="I145" s="45"/>
      <c r="J145" s="45"/>
      <c r="K145" s="135"/>
      <c r="L145" s="129"/>
      <c r="M145" s="45"/>
      <c r="N145" s="45"/>
      <c r="O145" s="135"/>
      <c r="P145" s="129"/>
      <c r="Q145" s="45"/>
      <c r="R145" s="45"/>
      <c r="S145" s="135"/>
      <c r="T145" s="136"/>
      <c r="U145" s="45"/>
    </row>
    <row r="146" spans="1:21">
      <c r="A146" s="11"/>
      <c r="B146" s="16"/>
    </row>
    <row r="147" spans="1:21">
      <c r="A147" s="11"/>
      <c r="B147" s="16"/>
    </row>
    <row r="148" spans="1:21" ht="15.75" thickBot="1">
      <c r="A148" s="11"/>
      <c r="B148" s="79"/>
    </row>
    <row r="149" spans="1:21">
      <c r="A149" s="11"/>
      <c r="B149" s="16"/>
      <c r="C149" s="16"/>
    </row>
    <row r="150" spans="1:21" ht="48">
      <c r="A150" s="11"/>
      <c r="B150" s="224">
        <v>-1</v>
      </c>
      <c r="C150" s="415" t="s">
        <v>1198</v>
      </c>
    </row>
    <row r="151" spans="1:21">
      <c r="A151" s="11"/>
      <c r="B151" s="16"/>
      <c r="C151" s="16"/>
    </row>
    <row r="152" spans="1:21" ht="48">
      <c r="A152" s="11"/>
      <c r="B152" s="224">
        <v>-2</v>
      </c>
      <c r="C152" s="415" t="s">
        <v>1199</v>
      </c>
    </row>
  </sheetData>
  <mergeCells count="862">
    <mergeCell ref="A116:A152"/>
    <mergeCell ref="B116:V116"/>
    <mergeCell ref="B117:V117"/>
    <mergeCell ref="A85:A108"/>
    <mergeCell ref="B85:V85"/>
    <mergeCell ref="B86:V86"/>
    <mergeCell ref="A109:A115"/>
    <mergeCell ref="B109:V109"/>
    <mergeCell ref="B110:V110"/>
    <mergeCell ref="B4:V4"/>
    <mergeCell ref="B5:V5"/>
    <mergeCell ref="A48:A74"/>
    <mergeCell ref="B48:V48"/>
    <mergeCell ref="B49:V49"/>
    <mergeCell ref="A75:A84"/>
    <mergeCell ref="B75:V75"/>
    <mergeCell ref="B76:V76"/>
    <mergeCell ref="Q144:Q145"/>
    <mergeCell ref="R144:R145"/>
    <mergeCell ref="S144:S145"/>
    <mergeCell ref="T144:T145"/>
    <mergeCell ref="U144:U145"/>
    <mergeCell ref="A1:A2"/>
    <mergeCell ref="B1:V1"/>
    <mergeCell ref="B2:V2"/>
    <mergeCell ref="B3:V3"/>
    <mergeCell ref="A4:A47"/>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T141"/>
    <mergeCell ref="U140:U141"/>
    <mergeCell ref="B142:B143"/>
    <mergeCell ref="C142:C143"/>
    <mergeCell ref="D142:D143"/>
    <mergeCell ref="E142:E143"/>
    <mergeCell ref="F142:F143"/>
    <mergeCell ref="G142:G143"/>
    <mergeCell ref="H142:H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Q138:Q139"/>
    <mergeCell ref="R138:R139"/>
    <mergeCell ref="S138:S139"/>
    <mergeCell ref="T138:T139"/>
    <mergeCell ref="U138:U139"/>
    <mergeCell ref="B140:B141"/>
    <mergeCell ref="C140:C141"/>
    <mergeCell ref="D140:D141"/>
    <mergeCell ref="E140:E141"/>
    <mergeCell ref="F140:F141"/>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U131:U132"/>
    <mergeCell ref="C133:E133"/>
    <mergeCell ref="G133:I133"/>
    <mergeCell ref="K133:M133"/>
    <mergeCell ref="O133:Q133"/>
    <mergeCell ref="S133:U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T130"/>
    <mergeCell ref="U129:U130"/>
    <mergeCell ref="B131:B132"/>
    <mergeCell ref="C131:C132"/>
    <mergeCell ref="D131:D132"/>
    <mergeCell ref="E131:E132"/>
    <mergeCell ref="F131:F132"/>
    <mergeCell ref="G131:G132"/>
    <mergeCell ref="H131:H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Q127:Q128"/>
    <mergeCell ref="R127:R128"/>
    <mergeCell ref="S127:S128"/>
    <mergeCell ref="T127:T128"/>
    <mergeCell ref="U127:U128"/>
    <mergeCell ref="B129:B130"/>
    <mergeCell ref="C129:C130"/>
    <mergeCell ref="D129:D130"/>
    <mergeCell ref="E129:E130"/>
    <mergeCell ref="F129:F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T124"/>
    <mergeCell ref="U123:U124"/>
    <mergeCell ref="B125:B126"/>
    <mergeCell ref="C125:C126"/>
    <mergeCell ref="D125:D126"/>
    <mergeCell ref="E125:E126"/>
    <mergeCell ref="F125:F126"/>
    <mergeCell ref="G125:G126"/>
    <mergeCell ref="H125:H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C120:E120"/>
    <mergeCell ref="G120:U120"/>
    <mergeCell ref="C121:E121"/>
    <mergeCell ref="G121:I121"/>
    <mergeCell ref="K121:M121"/>
    <mergeCell ref="O121:Q121"/>
    <mergeCell ref="S121:U121"/>
    <mergeCell ref="H114:H115"/>
    <mergeCell ref="I114:I115"/>
    <mergeCell ref="J114:J115"/>
    <mergeCell ref="K114:K115"/>
    <mergeCell ref="L114:L115"/>
    <mergeCell ref="B118:U118"/>
    <mergeCell ref="B114:B115"/>
    <mergeCell ref="C114:C115"/>
    <mergeCell ref="D114:D115"/>
    <mergeCell ref="E114:E115"/>
    <mergeCell ref="F114:F115"/>
    <mergeCell ref="G114:G115"/>
    <mergeCell ref="N107:N108"/>
    <mergeCell ref="O107:O108"/>
    <mergeCell ref="P107:P108"/>
    <mergeCell ref="Q107:Q108"/>
    <mergeCell ref="B111:L111"/>
    <mergeCell ref="C113:E113"/>
    <mergeCell ref="K113:L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C82:D82"/>
    <mergeCell ref="B83:B84"/>
    <mergeCell ref="C83:C84"/>
    <mergeCell ref="D83:D84"/>
    <mergeCell ref="E83:E84"/>
    <mergeCell ref="B87:Q87"/>
    <mergeCell ref="U73:U74"/>
    <mergeCell ref="V73:V74"/>
    <mergeCell ref="B77:E77"/>
    <mergeCell ref="C79:E79"/>
    <mergeCell ref="B80:B81"/>
    <mergeCell ref="C80:C81"/>
    <mergeCell ref="D80:D81"/>
    <mergeCell ref="E80:E81"/>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46:N47"/>
    <mergeCell ref="O46:O47"/>
    <mergeCell ref="P46:P47"/>
    <mergeCell ref="Q46:Q47"/>
    <mergeCell ref="B50:V50"/>
    <mergeCell ref="D52:F52"/>
    <mergeCell ref="H52:J52"/>
    <mergeCell ref="L52:N52"/>
    <mergeCell ref="P52:R52"/>
    <mergeCell ref="T52:V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3" width="36.5703125" bestFit="1" customWidth="1"/>
    <col min="4" max="4" width="7.5703125" customWidth="1"/>
    <col min="5" max="5" width="36.5703125" bestFit="1" customWidth="1"/>
    <col min="6" max="6" width="6.5703125" customWidth="1"/>
    <col min="7" max="7" width="36.5703125" bestFit="1" customWidth="1"/>
    <col min="8" max="8" width="22" customWidth="1"/>
    <col min="9" max="9" width="8.28515625" customWidth="1"/>
    <col min="10" max="10" width="5.5703125" customWidth="1"/>
    <col min="11" max="11" width="26" bestFit="1" customWidth="1"/>
    <col min="12" max="12" width="7.140625" customWidth="1"/>
    <col min="13" max="13" width="15.5703125" bestFit="1" customWidth="1"/>
    <col min="15" max="15" width="12" customWidth="1"/>
    <col min="16" max="16" width="18.28515625" customWidth="1"/>
    <col min="17" max="17" width="2.5703125" customWidth="1"/>
    <col min="19" max="19" width="5.7109375" customWidth="1"/>
    <col min="20" max="20" width="19" customWidth="1"/>
    <col min="21" max="21" width="4.28515625" customWidth="1"/>
    <col min="23" max="23" width="11.5703125" bestFit="1" customWidth="1"/>
    <col min="24" max="24" width="6.5703125" customWidth="1"/>
    <col min="25" max="25" width="15.5703125" bestFit="1" customWidth="1"/>
  </cols>
  <sheetData>
    <row r="1" spans="1:25" ht="15" customHeight="1">
      <c r="A1" s="7" t="s">
        <v>1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41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8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3" t="s">
        <v>913</v>
      </c>
      <c r="C5" s="23"/>
      <c r="D5" s="23"/>
      <c r="E5" s="23"/>
      <c r="F5" s="23"/>
      <c r="G5" s="23"/>
      <c r="H5" s="23"/>
      <c r="I5" s="23"/>
      <c r="J5" s="23"/>
      <c r="K5" s="23"/>
      <c r="L5" s="23"/>
      <c r="M5" s="23"/>
      <c r="N5" s="23"/>
      <c r="O5" s="23"/>
      <c r="P5" s="23"/>
      <c r="Q5" s="23"/>
      <c r="R5" s="23"/>
      <c r="S5" s="23"/>
      <c r="T5" s="23"/>
      <c r="U5" s="23"/>
      <c r="V5" s="23"/>
      <c r="W5" s="23"/>
      <c r="X5" s="23"/>
      <c r="Y5" s="23"/>
    </row>
    <row r="6" spans="1:25">
      <c r="A6" s="11"/>
      <c r="B6" s="28"/>
      <c r="C6" s="28"/>
      <c r="D6" s="28"/>
      <c r="E6" s="28"/>
      <c r="F6" s="28"/>
      <c r="G6" s="28"/>
      <c r="H6" s="28"/>
      <c r="I6" s="28"/>
      <c r="J6" s="28"/>
      <c r="K6" s="28"/>
      <c r="L6" s="28"/>
      <c r="M6" s="28"/>
      <c r="N6" s="28"/>
      <c r="O6" s="28"/>
      <c r="P6" s="28"/>
      <c r="Q6" s="28"/>
      <c r="R6" s="28"/>
      <c r="S6" s="28"/>
      <c r="T6" s="28"/>
      <c r="U6" s="28"/>
      <c r="V6" s="28"/>
      <c r="W6" s="28"/>
      <c r="X6" s="28"/>
      <c r="Y6" s="28"/>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30"/>
      <c r="C8" s="43" t="s">
        <v>434</v>
      </c>
      <c r="D8" s="43"/>
      <c r="E8" s="43"/>
      <c r="F8" s="43"/>
      <c r="G8" s="43"/>
      <c r="H8" s="43"/>
      <c r="I8" s="43"/>
      <c r="J8" s="43"/>
      <c r="K8" s="43"/>
      <c r="L8" s="43"/>
      <c r="M8" s="43"/>
      <c r="N8" s="30"/>
      <c r="O8" s="43" t="s">
        <v>440</v>
      </c>
      <c r="P8" s="43"/>
      <c r="Q8" s="43"/>
      <c r="R8" s="43"/>
      <c r="S8" s="43"/>
      <c r="T8" s="43"/>
      <c r="U8" s="43"/>
      <c r="V8" s="43"/>
      <c r="W8" s="43"/>
      <c r="X8" s="43"/>
      <c r="Y8" s="43"/>
    </row>
    <row r="9" spans="1:25" ht="15.75" thickTop="1">
      <c r="A9" s="11"/>
      <c r="B9" s="41"/>
      <c r="C9" s="361" t="s">
        <v>379</v>
      </c>
      <c r="D9" s="361"/>
      <c r="E9" s="361"/>
      <c r="F9" s="86"/>
      <c r="G9" s="361" t="s">
        <v>916</v>
      </c>
      <c r="H9" s="361"/>
      <c r="I9" s="361"/>
      <c r="J9" s="86"/>
      <c r="K9" s="362" t="s">
        <v>918</v>
      </c>
      <c r="L9" s="86"/>
      <c r="M9" s="362" t="s">
        <v>785</v>
      </c>
      <c r="N9" s="41"/>
      <c r="O9" s="361" t="s">
        <v>379</v>
      </c>
      <c r="P9" s="361"/>
      <c r="Q9" s="361"/>
      <c r="R9" s="86"/>
      <c r="S9" s="361" t="s">
        <v>916</v>
      </c>
      <c r="T9" s="361"/>
      <c r="U9" s="361"/>
      <c r="V9" s="86"/>
      <c r="W9" s="31" t="s">
        <v>918</v>
      </c>
      <c r="X9" s="86"/>
      <c r="Y9" s="31" t="s">
        <v>785</v>
      </c>
    </row>
    <row r="10" spans="1:25">
      <c r="A10" s="11"/>
      <c r="B10" s="41"/>
      <c r="C10" s="42" t="s">
        <v>914</v>
      </c>
      <c r="D10" s="42"/>
      <c r="E10" s="42"/>
      <c r="F10" s="220"/>
      <c r="G10" s="42" t="s">
        <v>914</v>
      </c>
      <c r="H10" s="42"/>
      <c r="I10" s="42"/>
      <c r="J10" s="220"/>
      <c r="K10" s="31" t="s">
        <v>919</v>
      </c>
      <c r="L10" s="220"/>
      <c r="M10" s="31" t="s">
        <v>890</v>
      </c>
      <c r="N10" s="41"/>
      <c r="O10" s="42" t="s">
        <v>914</v>
      </c>
      <c r="P10" s="42"/>
      <c r="Q10" s="42"/>
      <c r="R10" s="41"/>
      <c r="S10" s="42" t="s">
        <v>914</v>
      </c>
      <c r="T10" s="42"/>
      <c r="U10" s="42"/>
      <c r="V10" s="41"/>
      <c r="W10" s="31" t="s">
        <v>919</v>
      </c>
      <c r="X10" s="41"/>
      <c r="Y10" s="31" t="s">
        <v>890</v>
      </c>
    </row>
    <row r="11" spans="1:25">
      <c r="A11" s="11"/>
      <c r="B11" s="41"/>
      <c r="C11" s="42" t="s">
        <v>915</v>
      </c>
      <c r="D11" s="42"/>
      <c r="E11" s="42"/>
      <c r="F11" s="220"/>
      <c r="G11" s="42" t="s">
        <v>917</v>
      </c>
      <c r="H11" s="42"/>
      <c r="I11" s="42"/>
      <c r="J11" s="220"/>
      <c r="K11" s="31" t="s">
        <v>889</v>
      </c>
      <c r="L11" s="220"/>
      <c r="M11" s="31" t="s">
        <v>920</v>
      </c>
      <c r="N11" s="41"/>
      <c r="O11" s="42" t="s">
        <v>915</v>
      </c>
      <c r="P11" s="42"/>
      <c r="Q11" s="42"/>
      <c r="R11" s="41"/>
      <c r="S11" s="42" t="s">
        <v>917</v>
      </c>
      <c r="T11" s="42"/>
      <c r="U11" s="42"/>
      <c r="V11" s="41"/>
      <c r="W11" s="31" t="s">
        <v>889</v>
      </c>
      <c r="X11" s="41"/>
      <c r="Y11" s="31" t="s">
        <v>920</v>
      </c>
    </row>
    <row r="12" spans="1:25">
      <c r="A12" s="11"/>
      <c r="B12" s="41"/>
      <c r="C12" s="10"/>
      <c r="D12" s="10"/>
      <c r="E12" s="10"/>
      <c r="F12" s="220"/>
      <c r="G12" s="10"/>
      <c r="H12" s="10"/>
      <c r="I12" s="10"/>
      <c r="J12" s="220"/>
      <c r="K12" s="31" t="s">
        <v>914</v>
      </c>
      <c r="L12" s="220"/>
      <c r="M12" s="31" t="s">
        <v>917</v>
      </c>
      <c r="N12" s="41"/>
      <c r="O12" s="10"/>
      <c r="P12" s="10"/>
      <c r="Q12" s="10"/>
      <c r="R12" s="41"/>
      <c r="S12" s="10"/>
      <c r="T12" s="10"/>
      <c r="U12" s="10"/>
      <c r="V12" s="41"/>
      <c r="W12" s="31" t="s">
        <v>914</v>
      </c>
      <c r="X12" s="41"/>
      <c r="Y12" s="31" t="s">
        <v>917</v>
      </c>
    </row>
    <row r="13" spans="1:25" ht="15.75" thickBot="1">
      <c r="A13" s="11"/>
      <c r="B13" s="41"/>
      <c r="C13" s="87"/>
      <c r="D13" s="87"/>
      <c r="E13" s="87"/>
      <c r="F13" s="220"/>
      <c r="G13" s="87"/>
      <c r="H13" s="87"/>
      <c r="I13" s="87"/>
      <c r="J13" s="220"/>
      <c r="K13" s="32" t="s">
        <v>917</v>
      </c>
      <c r="L13" s="220"/>
      <c r="M13" s="82"/>
      <c r="N13" s="41"/>
      <c r="O13" s="87"/>
      <c r="P13" s="87"/>
      <c r="Q13" s="87"/>
      <c r="R13" s="41"/>
      <c r="S13" s="87"/>
      <c r="T13" s="87"/>
      <c r="U13" s="87"/>
      <c r="V13" s="41"/>
      <c r="W13" s="32" t="s">
        <v>917</v>
      </c>
      <c r="X13" s="41"/>
      <c r="Y13" s="82"/>
    </row>
    <row r="14" spans="1:25" ht="15.75" thickTop="1">
      <c r="A14" s="11"/>
      <c r="B14" s="359" t="s">
        <v>891</v>
      </c>
      <c r="C14" s="46"/>
      <c r="D14" s="46"/>
      <c r="E14" s="46"/>
      <c r="F14" s="45"/>
      <c r="G14" s="46"/>
      <c r="H14" s="46"/>
      <c r="I14" s="46"/>
      <c r="J14" s="45"/>
      <c r="K14" s="46"/>
      <c r="L14" s="45"/>
      <c r="M14" s="46"/>
      <c r="N14" s="45"/>
      <c r="O14" s="46"/>
      <c r="P14" s="46"/>
      <c r="Q14" s="46"/>
      <c r="R14" s="45"/>
      <c r="S14" s="46"/>
      <c r="T14" s="46"/>
      <c r="U14" s="46"/>
      <c r="V14" s="45"/>
      <c r="W14" s="46"/>
      <c r="X14" s="45"/>
      <c r="Y14" s="46"/>
    </row>
    <row r="15" spans="1:25">
      <c r="A15" s="11"/>
      <c r="B15" s="359" t="s">
        <v>892</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1"/>
      <c r="B16" s="333" t="s">
        <v>921</v>
      </c>
      <c r="C16" s="48" t="s">
        <v>365</v>
      </c>
      <c r="D16" s="49">
        <v>5959</v>
      </c>
      <c r="E16" s="41"/>
      <c r="F16" s="41"/>
      <c r="G16" s="48" t="s">
        <v>365</v>
      </c>
      <c r="H16" s="49">
        <v>7750</v>
      </c>
      <c r="I16" s="41"/>
      <c r="J16" s="41"/>
      <c r="K16" s="335">
        <v>7</v>
      </c>
      <c r="L16" s="41"/>
      <c r="M16" s="334">
        <v>1.6299999999999999E-2</v>
      </c>
      <c r="N16" s="41"/>
      <c r="O16" s="48" t="s">
        <v>365</v>
      </c>
      <c r="P16" s="49">
        <v>6506</v>
      </c>
      <c r="Q16" s="41"/>
      <c r="R16" s="41"/>
      <c r="S16" s="48" t="s">
        <v>365</v>
      </c>
      <c r="T16" s="49">
        <v>8345</v>
      </c>
      <c r="U16" s="41"/>
      <c r="V16" s="41"/>
      <c r="W16" s="335">
        <v>7</v>
      </c>
      <c r="X16" s="41"/>
      <c r="Y16" s="334">
        <v>1.6500000000000001E-2</v>
      </c>
    </row>
    <row r="17" spans="1:25">
      <c r="A17" s="11"/>
      <c r="B17" s="333"/>
      <c r="C17" s="48"/>
      <c r="D17" s="49"/>
      <c r="E17" s="41"/>
      <c r="F17" s="41"/>
      <c r="G17" s="48"/>
      <c r="H17" s="49"/>
      <c r="I17" s="41"/>
      <c r="J17" s="41"/>
      <c r="K17" s="335"/>
      <c r="L17" s="41"/>
      <c r="M17" s="334"/>
      <c r="N17" s="41"/>
      <c r="O17" s="48"/>
      <c r="P17" s="49"/>
      <c r="Q17" s="41"/>
      <c r="R17" s="41"/>
      <c r="S17" s="48"/>
      <c r="T17" s="49"/>
      <c r="U17" s="41"/>
      <c r="V17" s="41"/>
      <c r="W17" s="335"/>
      <c r="X17" s="41"/>
      <c r="Y17" s="334"/>
    </row>
    <row r="18" spans="1:25">
      <c r="A18" s="11"/>
      <c r="B18" s="34"/>
      <c r="C18" s="45"/>
      <c r="D18" s="45"/>
      <c r="E18" s="45"/>
      <c r="F18" s="34"/>
      <c r="G18" s="45"/>
      <c r="H18" s="45"/>
      <c r="I18" s="45"/>
      <c r="J18" s="34"/>
      <c r="K18" s="34"/>
      <c r="L18" s="34"/>
      <c r="M18" s="34"/>
      <c r="N18" s="34"/>
      <c r="O18" s="45"/>
      <c r="P18" s="45"/>
      <c r="Q18" s="45"/>
      <c r="R18" s="34"/>
      <c r="S18" s="45"/>
      <c r="T18" s="45"/>
      <c r="U18" s="45"/>
      <c r="V18" s="34"/>
      <c r="W18" s="34"/>
      <c r="X18" s="34"/>
      <c r="Y18" s="34"/>
    </row>
    <row r="19" spans="1:25">
      <c r="A19" s="11"/>
      <c r="B19" s="360" t="s">
        <v>894</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1"/>
      <c r="B20" s="360" t="s">
        <v>895</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1"/>
      <c r="B21" s="337" t="s">
        <v>921</v>
      </c>
      <c r="C21" s="52" t="s">
        <v>371</v>
      </c>
      <c r="D21" s="52"/>
      <c r="E21" s="45"/>
      <c r="F21" s="45"/>
      <c r="G21" s="52" t="s">
        <v>371</v>
      </c>
      <c r="H21" s="52"/>
      <c r="I21" s="45"/>
      <c r="J21" s="45"/>
      <c r="K21" s="339" t="s">
        <v>371</v>
      </c>
      <c r="L21" s="45"/>
      <c r="M21" s="339" t="s">
        <v>604</v>
      </c>
      <c r="N21" s="45"/>
      <c r="O21" s="52" t="s">
        <v>371</v>
      </c>
      <c r="P21" s="52"/>
      <c r="Q21" s="45"/>
      <c r="R21" s="45"/>
      <c r="S21" s="52" t="s">
        <v>371</v>
      </c>
      <c r="T21" s="52"/>
      <c r="U21" s="45"/>
      <c r="V21" s="45"/>
      <c r="W21" s="339" t="s">
        <v>371</v>
      </c>
      <c r="X21" s="45"/>
      <c r="Y21" s="339" t="s">
        <v>604</v>
      </c>
    </row>
    <row r="22" spans="1:25">
      <c r="A22" s="11"/>
      <c r="B22" s="337"/>
      <c r="C22" s="52"/>
      <c r="D22" s="52"/>
      <c r="E22" s="45"/>
      <c r="F22" s="45"/>
      <c r="G22" s="52"/>
      <c r="H22" s="52"/>
      <c r="I22" s="45"/>
      <c r="J22" s="45"/>
      <c r="K22" s="339"/>
      <c r="L22" s="45"/>
      <c r="M22" s="339"/>
      <c r="N22" s="45"/>
      <c r="O22" s="52"/>
      <c r="P22" s="52"/>
      <c r="Q22" s="45"/>
      <c r="R22" s="45"/>
      <c r="S22" s="52"/>
      <c r="T22" s="52"/>
      <c r="U22" s="45"/>
      <c r="V22" s="45"/>
      <c r="W22" s="339"/>
      <c r="X22" s="45"/>
      <c r="Y22" s="339"/>
    </row>
    <row r="23" spans="1:25">
      <c r="A23" s="11"/>
      <c r="B23" s="30"/>
      <c r="C23" s="41"/>
      <c r="D23" s="41"/>
      <c r="E23" s="41"/>
      <c r="F23" s="30"/>
      <c r="G23" s="41"/>
      <c r="H23" s="41"/>
      <c r="I23" s="41"/>
      <c r="J23" s="30"/>
      <c r="K23" s="30"/>
      <c r="L23" s="30"/>
      <c r="M23" s="30"/>
      <c r="N23" s="30"/>
      <c r="O23" s="41"/>
      <c r="P23" s="41"/>
      <c r="Q23" s="41"/>
      <c r="R23" s="30"/>
      <c r="S23" s="41"/>
      <c r="T23" s="41"/>
      <c r="U23" s="41"/>
      <c r="V23" s="30"/>
      <c r="W23" s="30"/>
      <c r="X23" s="30"/>
      <c r="Y23" s="30"/>
    </row>
    <row r="24" spans="1:25">
      <c r="A24" s="11"/>
      <c r="B24" s="359" t="s">
        <v>899</v>
      </c>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1"/>
      <c r="B25" s="359" t="s">
        <v>900</v>
      </c>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1"/>
      <c r="B26" s="333" t="s">
        <v>922</v>
      </c>
      <c r="C26" s="50" t="s">
        <v>371</v>
      </c>
      <c r="D26" s="50"/>
      <c r="E26" s="41"/>
      <c r="F26" s="41"/>
      <c r="G26" s="50" t="s">
        <v>371</v>
      </c>
      <c r="H26" s="50"/>
      <c r="I26" s="41"/>
      <c r="J26" s="41"/>
      <c r="K26" s="335">
        <v>0</v>
      </c>
      <c r="L26" s="41"/>
      <c r="M26" s="335" t="s">
        <v>604</v>
      </c>
      <c r="N26" s="41"/>
      <c r="O26" s="49">
        <v>17020</v>
      </c>
      <c r="P26" s="49"/>
      <c r="Q26" s="41"/>
      <c r="R26" s="41"/>
      <c r="S26" s="49">
        <v>24814</v>
      </c>
      <c r="T26" s="49"/>
      <c r="U26" s="41"/>
      <c r="V26" s="41"/>
      <c r="W26" s="335">
        <v>4</v>
      </c>
      <c r="X26" s="41"/>
      <c r="Y26" s="334">
        <v>9.9000000000000008E-3</v>
      </c>
    </row>
    <row r="27" spans="1:25">
      <c r="A27" s="11"/>
      <c r="B27" s="333"/>
      <c r="C27" s="50"/>
      <c r="D27" s="50"/>
      <c r="E27" s="41"/>
      <c r="F27" s="41"/>
      <c r="G27" s="50"/>
      <c r="H27" s="50"/>
      <c r="I27" s="41"/>
      <c r="J27" s="41"/>
      <c r="K27" s="335"/>
      <c r="L27" s="41"/>
      <c r="M27" s="335"/>
      <c r="N27" s="41"/>
      <c r="O27" s="49"/>
      <c r="P27" s="49"/>
      <c r="Q27" s="41"/>
      <c r="R27" s="41"/>
      <c r="S27" s="49"/>
      <c r="T27" s="49"/>
      <c r="U27" s="41"/>
      <c r="V27" s="41"/>
      <c r="W27" s="335"/>
      <c r="X27" s="41"/>
      <c r="Y27" s="334"/>
    </row>
    <row r="28" spans="1:25">
      <c r="A28" s="11"/>
      <c r="B28" s="337" t="s">
        <v>923</v>
      </c>
      <c r="C28" s="51">
        <v>4183</v>
      </c>
      <c r="D28" s="51"/>
      <c r="E28" s="45"/>
      <c r="F28" s="45"/>
      <c r="G28" s="51">
        <v>6309</v>
      </c>
      <c r="H28" s="51"/>
      <c r="I28" s="45"/>
      <c r="J28" s="45"/>
      <c r="K28" s="339">
        <v>7</v>
      </c>
      <c r="L28" s="45"/>
      <c r="M28" s="338">
        <v>1.37E-2</v>
      </c>
      <c r="N28" s="45"/>
      <c r="O28" s="51">
        <v>21969</v>
      </c>
      <c r="P28" s="51"/>
      <c r="Q28" s="45"/>
      <c r="R28" s="45"/>
      <c r="S28" s="51">
        <v>30803</v>
      </c>
      <c r="T28" s="51"/>
      <c r="U28" s="45"/>
      <c r="V28" s="45"/>
      <c r="W28" s="339">
        <v>9</v>
      </c>
      <c r="X28" s="45"/>
      <c r="Y28" s="338">
        <v>1.1900000000000001E-2</v>
      </c>
    </row>
    <row r="29" spans="1:25">
      <c r="A29" s="11"/>
      <c r="B29" s="337"/>
      <c r="C29" s="51"/>
      <c r="D29" s="51"/>
      <c r="E29" s="45"/>
      <c r="F29" s="45"/>
      <c r="G29" s="51"/>
      <c r="H29" s="51"/>
      <c r="I29" s="45"/>
      <c r="J29" s="45"/>
      <c r="K29" s="339"/>
      <c r="L29" s="45"/>
      <c r="M29" s="338"/>
      <c r="N29" s="45"/>
      <c r="O29" s="51"/>
      <c r="P29" s="51"/>
      <c r="Q29" s="45"/>
      <c r="R29" s="45"/>
      <c r="S29" s="51"/>
      <c r="T29" s="51"/>
      <c r="U29" s="45"/>
      <c r="V29" s="45"/>
      <c r="W29" s="339"/>
      <c r="X29" s="45"/>
      <c r="Y29" s="338"/>
    </row>
    <row r="30" spans="1:25">
      <c r="A30" s="11"/>
      <c r="B30" s="333" t="s">
        <v>901</v>
      </c>
      <c r="C30" s="49">
        <v>18584</v>
      </c>
      <c r="D30" s="49"/>
      <c r="E30" s="41"/>
      <c r="F30" s="41"/>
      <c r="G30" s="49">
        <v>28211</v>
      </c>
      <c r="H30" s="49"/>
      <c r="I30" s="41"/>
      <c r="J30" s="41"/>
      <c r="K30" s="335">
        <v>15</v>
      </c>
      <c r="L30" s="41"/>
      <c r="M30" s="334">
        <v>1.41E-2</v>
      </c>
      <c r="N30" s="41"/>
      <c r="O30" s="49">
        <v>18599</v>
      </c>
      <c r="P30" s="49"/>
      <c r="Q30" s="41"/>
      <c r="R30" s="41"/>
      <c r="S30" s="49">
        <v>29861</v>
      </c>
      <c r="T30" s="49"/>
      <c r="U30" s="41"/>
      <c r="V30" s="41"/>
      <c r="W30" s="335">
        <v>9</v>
      </c>
      <c r="X30" s="41"/>
      <c r="Y30" s="334">
        <v>1.43E-2</v>
      </c>
    </row>
    <row r="31" spans="1:25">
      <c r="A31" s="11"/>
      <c r="B31" s="333"/>
      <c r="C31" s="49"/>
      <c r="D31" s="49"/>
      <c r="E31" s="41"/>
      <c r="F31" s="41"/>
      <c r="G31" s="49"/>
      <c r="H31" s="49"/>
      <c r="I31" s="41"/>
      <c r="J31" s="41"/>
      <c r="K31" s="335"/>
      <c r="L31" s="41"/>
      <c r="M31" s="334"/>
      <c r="N31" s="41"/>
      <c r="O31" s="49"/>
      <c r="P31" s="49"/>
      <c r="Q31" s="41"/>
      <c r="R31" s="41"/>
      <c r="S31" s="49"/>
      <c r="T31" s="49"/>
      <c r="U31" s="41"/>
      <c r="V31" s="41"/>
      <c r="W31" s="335"/>
      <c r="X31" s="41"/>
      <c r="Y31" s="334"/>
    </row>
    <row r="32" spans="1:25" ht="15.75" thickBot="1">
      <c r="A32" s="11"/>
      <c r="B32" s="34"/>
      <c r="C32" s="69"/>
      <c r="D32" s="69"/>
      <c r="E32" s="69"/>
      <c r="F32" s="34"/>
      <c r="G32" s="69"/>
      <c r="H32" s="69"/>
      <c r="I32" s="69"/>
      <c r="J32" s="34"/>
      <c r="K32" s="34"/>
      <c r="L32" s="34"/>
      <c r="M32" s="34"/>
      <c r="N32" s="34"/>
      <c r="O32" s="69"/>
      <c r="P32" s="69"/>
      <c r="Q32" s="69"/>
      <c r="R32" s="34"/>
      <c r="S32" s="69"/>
      <c r="T32" s="69"/>
      <c r="U32" s="69"/>
      <c r="V32" s="34"/>
      <c r="W32" s="34"/>
      <c r="X32" s="34"/>
      <c r="Y32" s="34"/>
    </row>
    <row r="33" spans="1:25">
      <c r="A33" s="11"/>
      <c r="B33" s="343" t="s">
        <v>908</v>
      </c>
      <c r="C33" s="71" t="s">
        <v>365</v>
      </c>
      <c r="D33" s="73">
        <v>28726</v>
      </c>
      <c r="E33" s="75"/>
      <c r="F33" s="41"/>
      <c r="G33" s="71" t="s">
        <v>365</v>
      </c>
      <c r="H33" s="73">
        <v>42270</v>
      </c>
      <c r="I33" s="75"/>
      <c r="J33" s="41"/>
      <c r="K33" s="41"/>
      <c r="L33" s="41"/>
      <c r="M33" s="41"/>
      <c r="N33" s="41"/>
      <c r="O33" s="71" t="s">
        <v>365</v>
      </c>
      <c r="P33" s="73">
        <v>64094</v>
      </c>
      <c r="Q33" s="75"/>
      <c r="R33" s="41"/>
      <c r="S33" s="71" t="s">
        <v>365</v>
      </c>
      <c r="T33" s="73">
        <v>93823</v>
      </c>
      <c r="U33" s="75"/>
      <c r="V33" s="41"/>
      <c r="W33" s="41"/>
      <c r="X33" s="41"/>
      <c r="Y33" s="41"/>
    </row>
    <row r="34" spans="1:25" ht="15.75" thickBot="1">
      <c r="A34" s="11"/>
      <c r="B34" s="343"/>
      <c r="C34" s="72"/>
      <c r="D34" s="74"/>
      <c r="E34" s="76"/>
      <c r="F34" s="41"/>
      <c r="G34" s="72"/>
      <c r="H34" s="74"/>
      <c r="I34" s="76"/>
      <c r="J34" s="41"/>
      <c r="K34" s="41"/>
      <c r="L34" s="41"/>
      <c r="M34" s="41"/>
      <c r="N34" s="41"/>
      <c r="O34" s="72"/>
      <c r="P34" s="74"/>
      <c r="Q34" s="76"/>
      <c r="R34" s="41"/>
      <c r="S34" s="72"/>
      <c r="T34" s="74"/>
      <c r="U34" s="76"/>
      <c r="V34" s="41"/>
      <c r="W34" s="41"/>
      <c r="X34" s="41"/>
      <c r="Y34" s="41"/>
    </row>
    <row r="35" spans="1:25" ht="15.75" thickTop="1">
      <c r="A35" s="11" t="s">
        <v>1412</v>
      </c>
      <c r="B35" s="10" t="s">
        <v>5</v>
      </c>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3" t="s">
        <v>1241</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1"/>
      <c r="B37" s="28"/>
      <c r="C37" s="28"/>
      <c r="D37" s="28"/>
      <c r="E37" s="28"/>
      <c r="F37" s="28"/>
      <c r="G37" s="28"/>
      <c r="H37" s="28"/>
      <c r="I37" s="28"/>
      <c r="J37" s="28"/>
      <c r="K37" s="28"/>
      <c r="L37" s="28"/>
      <c r="M37" s="28"/>
      <c r="N37" s="28"/>
      <c r="O37" s="28"/>
      <c r="P37" s="28"/>
      <c r="Q37" s="28"/>
    </row>
    <row r="38" spans="1:25">
      <c r="A38" s="11"/>
      <c r="B38" s="16"/>
      <c r="C38" s="16"/>
      <c r="D38" s="16"/>
      <c r="E38" s="16"/>
      <c r="F38" s="16"/>
      <c r="G38" s="16"/>
      <c r="H38" s="16"/>
      <c r="I38" s="16"/>
      <c r="J38" s="16"/>
      <c r="K38" s="16"/>
      <c r="L38" s="16"/>
      <c r="M38" s="16"/>
      <c r="N38" s="16"/>
      <c r="O38" s="16"/>
      <c r="P38" s="16"/>
      <c r="Q38" s="16"/>
    </row>
    <row r="39" spans="1:25">
      <c r="A39" s="11"/>
      <c r="B39" s="30"/>
      <c r="C39" s="207" t="s">
        <v>1027</v>
      </c>
      <c r="D39" s="207"/>
      <c r="E39" s="207"/>
      <c r="F39" s="207"/>
      <c r="G39" s="207"/>
      <c r="H39" s="207"/>
      <c r="I39" s="207"/>
      <c r="J39" s="30"/>
      <c r="K39" s="207" t="s">
        <v>420</v>
      </c>
      <c r="L39" s="207"/>
      <c r="M39" s="207"/>
      <c r="N39" s="207"/>
      <c r="O39" s="207"/>
      <c r="P39" s="207"/>
      <c r="Q39" s="207"/>
    </row>
    <row r="40" spans="1:25" ht="15.75" thickBot="1">
      <c r="A40" s="11"/>
      <c r="B40" s="30"/>
      <c r="C40" s="141" t="s">
        <v>421</v>
      </c>
      <c r="D40" s="141"/>
      <c r="E40" s="141"/>
      <c r="F40" s="141"/>
      <c r="G40" s="141"/>
      <c r="H40" s="141"/>
      <c r="I40" s="141"/>
      <c r="J40" s="30"/>
      <c r="K40" s="141" t="s">
        <v>421</v>
      </c>
      <c r="L40" s="141"/>
      <c r="M40" s="141"/>
      <c r="N40" s="141"/>
      <c r="O40" s="141"/>
      <c r="P40" s="141"/>
      <c r="Q40" s="141"/>
    </row>
    <row r="41" spans="1:25" ht="16.5" thickTop="1" thickBot="1">
      <c r="A41" s="11"/>
      <c r="B41" s="30"/>
      <c r="C41" s="127">
        <v>2014</v>
      </c>
      <c r="D41" s="127"/>
      <c r="E41" s="127"/>
      <c r="F41" s="30"/>
      <c r="G41" s="420">
        <v>2013</v>
      </c>
      <c r="H41" s="420"/>
      <c r="I41" s="420"/>
      <c r="J41" s="30"/>
      <c r="K41" s="127">
        <v>2014</v>
      </c>
      <c r="L41" s="127"/>
      <c r="M41" s="127"/>
      <c r="N41" s="30"/>
      <c r="O41" s="420">
        <v>2013</v>
      </c>
      <c r="P41" s="420"/>
      <c r="Q41" s="420"/>
    </row>
    <row r="42" spans="1:25" ht="39.75" thickTop="1">
      <c r="A42" s="11"/>
      <c r="B42" s="14" t="s">
        <v>1242</v>
      </c>
      <c r="C42" s="86"/>
      <c r="D42" s="86"/>
      <c r="E42" s="86"/>
      <c r="F42" s="30"/>
      <c r="G42" s="86"/>
      <c r="H42" s="86"/>
      <c r="I42" s="86"/>
      <c r="J42" s="30"/>
      <c r="K42" s="86"/>
      <c r="L42" s="86"/>
      <c r="M42" s="86"/>
      <c r="N42" s="30"/>
      <c r="O42" s="86"/>
      <c r="P42" s="86"/>
      <c r="Q42" s="86"/>
    </row>
    <row r="43" spans="1:25">
      <c r="A43" s="11"/>
      <c r="B43" s="123" t="s">
        <v>1243</v>
      </c>
      <c r="C43" s="45"/>
      <c r="D43" s="45"/>
      <c r="E43" s="45"/>
      <c r="F43" s="34"/>
      <c r="G43" s="45"/>
      <c r="H43" s="45"/>
      <c r="I43" s="45"/>
      <c r="J43" s="34"/>
      <c r="K43" s="45"/>
      <c r="L43" s="45"/>
      <c r="M43" s="45"/>
      <c r="N43" s="34"/>
      <c r="O43" s="45"/>
      <c r="P43" s="45"/>
      <c r="Q43" s="45"/>
    </row>
    <row r="44" spans="1:25">
      <c r="A44" s="11"/>
      <c r="B44" s="132" t="s">
        <v>1244</v>
      </c>
      <c r="C44" s="132" t="s">
        <v>365</v>
      </c>
      <c r="D44" s="133">
        <v>1078</v>
      </c>
      <c r="E44" s="41"/>
      <c r="F44" s="41"/>
      <c r="G44" s="132" t="s">
        <v>365</v>
      </c>
      <c r="H44" s="137">
        <v>756</v>
      </c>
      <c r="I44" s="41"/>
      <c r="J44" s="41"/>
      <c r="K44" s="132" t="s">
        <v>365</v>
      </c>
      <c r="L44" s="133">
        <v>2009</v>
      </c>
      <c r="M44" s="41"/>
      <c r="N44" s="41"/>
      <c r="O44" s="132" t="s">
        <v>365</v>
      </c>
      <c r="P44" s="133">
        <v>1204</v>
      </c>
      <c r="Q44" s="41"/>
    </row>
    <row r="45" spans="1:25">
      <c r="A45" s="11"/>
      <c r="B45" s="132"/>
      <c r="C45" s="132"/>
      <c r="D45" s="133"/>
      <c r="E45" s="41"/>
      <c r="F45" s="41"/>
      <c r="G45" s="132"/>
      <c r="H45" s="137"/>
      <c r="I45" s="41"/>
      <c r="J45" s="41"/>
      <c r="K45" s="132"/>
      <c r="L45" s="133"/>
      <c r="M45" s="41"/>
      <c r="N45" s="41"/>
      <c r="O45" s="132"/>
      <c r="P45" s="133"/>
      <c r="Q45" s="41"/>
    </row>
    <row r="46" spans="1:25" ht="26.25">
      <c r="A46" s="11"/>
      <c r="B46" s="123" t="s">
        <v>1245</v>
      </c>
      <c r="C46" s="129" t="s">
        <v>1247</v>
      </c>
      <c r="D46" s="129"/>
      <c r="E46" s="135" t="s">
        <v>374</v>
      </c>
      <c r="F46" s="45"/>
      <c r="G46" s="129" t="s">
        <v>1248</v>
      </c>
      <c r="H46" s="129"/>
      <c r="I46" s="135" t="s">
        <v>374</v>
      </c>
      <c r="J46" s="45"/>
      <c r="K46" s="129" t="s">
        <v>1249</v>
      </c>
      <c r="L46" s="129"/>
      <c r="M46" s="135" t="s">
        <v>374</v>
      </c>
      <c r="N46" s="45"/>
      <c r="O46" s="129" t="s">
        <v>1250</v>
      </c>
      <c r="P46" s="129"/>
      <c r="Q46" s="135" t="s">
        <v>374</v>
      </c>
    </row>
    <row r="47" spans="1:25" ht="26.25">
      <c r="A47" s="11"/>
      <c r="B47" s="123" t="s">
        <v>1246</v>
      </c>
      <c r="C47" s="129"/>
      <c r="D47" s="129"/>
      <c r="E47" s="135"/>
      <c r="F47" s="45"/>
      <c r="G47" s="129"/>
      <c r="H47" s="129"/>
      <c r="I47" s="135"/>
      <c r="J47" s="45"/>
      <c r="K47" s="129"/>
      <c r="L47" s="129"/>
      <c r="M47" s="135"/>
      <c r="N47" s="45"/>
      <c r="O47" s="129"/>
      <c r="P47" s="129"/>
      <c r="Q47" s="135"/>
    </row>
    <row r="48" spans="1:25">
      <c r="A48" s="11"/>
      <c r="B48" s="132" t="s">
        <v>1251</v>
      </c>
      <c r="C48" s="133">
        <v>4160</v>
      </c>
      <c r="D48" s="133"/>
      <c r="E48" s="41"/>
      <c r="F48" s="41"/>
      <c r="G48" s="137" t="s">
        <v>1252</v>
      </c>
      <c r="H48" s="137"/>
      <c r="I48" s="132" t="s">
        <v>374</v>
      </c>
      <c r="J48" s="41"/>
      <c r="K48" s="133">
        <v>5923</v>
      </c>
      <c r="L48" s="133"/>
      <c r="M48" s="41"/>
      <c r="N48" s="41"/>
      <c r="O48" s="137" t="s">
        <v>1253</v>
      </c>
      <c r="P48" s="137"/>
      <c r="Q48" s="132" t="s">
        <v>374</v>
      </c>
    </row>
    <row r="49" spans="1:25" ht="15.75" thickBot="1">
      <c r="A49" s="11"/>
      <c r="B49" s="132"/>
      <c r="C49" s="155"/>
      <c r="D49" s="155"/>
      <c r="E49" s="56"/>
      <c r="F49" s="41"/>
      <c r="G49" s="156"/>
      <c r="H49" s="156"/>
      <c r="I49" s="157"/>
      <c r="J49" s="41"/>
      <c r="K49" s="155"/>
      <c r="L49" s="155"/>
      <c r="M49" s="56"/>
      <c r="N49" s="56"/>
      <c r="O49" s="156"/>
      <c r="P49" s="156"/>
      <c r="Q49" s="157"/>
    </row>
    <row r="50" spans="1:25">
      <c r="A50" s="11"/>
      <c r="B50" s="135" t="s">
        <v>1254</v>
      </c>
      <c r="C50" s="159" t="s">
        <v>365</v>
      </c>
      <c r="D50" s="161">
        <v>5012</v>
      </c>
      <c r="E50" s="63"/>
      <c r="F50" s="45"/>
      <c r="G50" s="159" t="s">
        <v>365</v>
      </c>
      <c r="H50" s="163" t="s">
        <v>1255</v>
      </c>
      <c r="I50" s="159" t="s">
        <v>374</v>
      </c>
      <c r="J50" s="45"/>
      <c r="K50" s="159" t="s">
        <v>365</v>
      </c>
      <c r="L50" s="161">
        <v>7317</v>
      </c>
      <c r="M50" s="63"/>
      <c r="N50" s="63"/>
      <c r="O50" s="159" t="s">
        <v>365</v>
      </c>
      <c r="P50" s="163" t="s">
        <v>1239</v>
      </c>
      <c r="Q50" s="159" t="s">
        <v>374</v>
      </c>
    </row>
    <row r="51" spans="1:25" ht="15.75" thickBot="1">
      <c r="A51" s="11"/>
      <c r="B51" s="135"/>
      <c r="C51" s="160"/>
      <c r="D51" s="162"/>
      <c r="E51" s="64"/>
      <c r="F51" s="45"/>
      <c r="G51" s="160"/>
      <c r="H51" s="164"/>
      <c r="I51" s="160"/>
      <c r="J51" s="45"/>
      <c r="K51" s="160"/>
      <c r="L51" s="162"/>
      <c r="M51" s="64"/>
      <c r="N51" s="45"/>
      <c r="O51" s="160"/>
      <c r="P51" s="164"/>
      <c r="Q51" s="160"/>
    </row>
    <row r="52" spans="1:25" ht="15.75" thickTop="1">
      <c r="A52" s="11" t="s">
        <v>1361</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23" t="s">
        <v>1362</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1"/>
      <c r="B54" s="28"/>
      <c r="C54" s="28"/>
      <c r="D54" s="28"/>
      <c r="E54" s="28"/>
      <c r="F54" s="28"/>
      <c r="G54" s="28"/>
      <c r="H54" s="28"/>
      <c r="I54" s="28"/>
    </row>
    <row r="55" spans="1:25">
      <c r="A55" s="11"/>
      <c r="B55" s="16"/>
      <c r="C55" s="16"/>
      <c r="D55" s="16"/>
      <c r="E55" s="16"/>
      <c r="F55" s="16"/>
      <c r="G55" s="16"/>
      <c r="H55" s="16"/>
      <c r="I55" s="16"/>
    </row>
    <row r="56" spans="1:25">
      <c r="A56" s="11"/>
      <c r="B56" s="41"/>
      <c r="C56" s="207" t="s">
        <v>421</v>
      </c>
      <c r="D56" s="207"/>
      <c r="E56" s="207"/>
      <c r="F56" s="41"/>
      <c r="G56" s="207" t="s">
        <v>507</v>
      </c>
      <c r="H56" s="207"/>
      <c r="I56" s="207"/>
    </row>
    <row r="57" spans="1:25" ht="15.75" thickBot="1">
      <c r="A57" s="11"/>
      <c r="B57" s="41"/>
      <c r="C57" s="141">
        <v>2014</v>
      </c>
      <c r="D57" s="141"/>
      <c r="E57" s="141"/>
      <c r="F57" s="41"/>
      <c r="G57" s="141">
        <v>2013</v>
      </c>
      <c r="H57" s="141"/>
      <c r="I57" s="141"/>
    </row>
    <row r="58" spans="1:25" ht="15.75" thickTop="1">
      <c r="A58" s="11"/>
      <c r="B58" s="135" t="s">
        <v>449</v>
      </c>
      <c r="C58" s="142" t="s">
        <v>365</v>
      </c>
      <c r="D58" s="208">
        <v>4049</v>
      </c>
      <c r="E58" s="46"/>
      <c r="F58" s="45"/>
      <c r="G58" s="142" t="s">
        <v>365</v>
      </c>
      <c r="H58" s="208">
        <v>6583</v>
      </c>
      <c r="I58" s="46"/>
    </row>
    <row r="59" spans="1:25">
      <c r="A59" s="11"/>
      <c r="B59" s="135"/>
      <c r="C59" s="135"/>
      <c r="D59" s="136"/>
      <c r="E59" s="45"/>
      <c r="F59" s="45"/>
      <c r="G59" s="135"/>
      <c r="H59" s="136"/>
      <c r="I59" s="45"/>
    </row>
    <row r="60" spans="1:25">
      <c r="A60" s="11"/>
      <c r="B60" s="132" t="s">
        <v>452</v>
      </c>
      <c r="C60" s="132" t="s">
        <v>365</v>
      </c>
      <c r="D60" s="133">
        <v>1988</v>
      </c>
      <c r="E60" s="41"/>
      <c r="F60" s="41"/>
      <c r="G60" s="132" t="s">
        <v>365</v>
      </c>
      <c r="H60" s="133">
        <v>2394</v>
      </c>
      <c r="I60" s="41"/>
    </row>
    <row r="61" spans="1:25">
      <c r="A61" s="11"/>
      <c r="B61" s="132"/>
      <c r="C61" s="132"/>
      <c r="D61" s="133"/>
      <c r="E61" s="41"/>
      <c r="F61" s="41"/>
      <c r="G61" s="132"/>
      <c r="H61" s="133"/>
      <c r="I61" s="41"/>
    </row>
    <row r="62" spans="1:25">
      <c r="A62" s="11"/>
      <c r="B62" s="135" t="s">
        <v>508</v>
      </c>
      <c r="C62" s="135" t="s">
        <v>365</v>
      </c>
      <c r="D62" s="129">
        <v>96</v>
      </c>
      <c r="E62" s="45"/>
      <c r="F62" s="45"/>
      <c r="G62" s="135" t="s">
        <v>365</v>
      </c>
      <c r="H62" s="129">
        <v>68</v>
      </c>
      <c r="I62" s="45"/>
    </row>
    <row r="63" spans="1:25">
      <c r="A63" s="11"/>
      <c r="B63" s="135"/>
      <c r="C63" s="135"/>
      <c r="D63" s="129"/>
      <c r="E63" s="45"/>
      <c r="F63" s="45"/>
      <c r="G63" s="135"/>
      <c r="H63" s="129"/>
      <c r="I63" s="45"/>
    </row>
    <row r="64" spans="1:25">
      <c r="A64" s="11"/>
      <c r="B64" s="23" t="s">
        <v>498</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1"/>
      <c r="B65" s="28"/>
      <c r="C65" s="28"/>
      <c r="D65" s="28"/>
      <c r="E65" s="28"/>
      <c r="F65" s="28"/>
      <c r="G65" s="28"/>
      <c r="H65" s="28"/>
      <c r="I65" s="28"/>
      <c r="J65" s="28"/>
      <c r="K65" s="28"/>
    </row>
    <row r="66" spans="1:25">
      <c r="A66" s="11"/>
      <c r="B66" s="16"/>
      <c r="C66" s="16"/>
      <c r="D66" s="16"/>
      <c r="E66" s="16"/>
      <c r="F66" s="16"/>
      <c r="G66" s="16"/>
      <c r="H66" s="16"/>
      <c r="I66" s="16"/>
      <c r="J66" s="16"/>
      <c r="K66" s="16"/>
    </row>
    <row r="67" spans="1:25" ht="15.75" thickBot="1">
      <c r="A67" s="11"/>
      <c r="B67" s="30"/>
      <c r="C67" s="138" t="s">
        <v>499</v>
      </c>
      <c r="D67" s="30"/>
      <c r="E67" s="141" t="s">
        <v>500</v>
      </c>
      <c r="F67" s="141"/>
      <c r="G67" s="141"/>
      <c r="H67" s="30"/>
      <c r="I67" s="141" t="s">
        <v>501</v>
      </c>
      <c r="J67" s="141"/>
      <c r="K67" s="141"/>
    </row>
    <row r="68" spans="1:25" ht="15.75" thickTop="1">
      <c r="A68" s="11"/>
      <c r="B68" s="139" t="s">
        <v>434</v>
      </c>
      <c r="C68" s="200"/>
      <c r="D68" s="34"/>
      <c r="E68" s="142"/>
      <c r="F68" s="142"/>
      <c r="G68" s="142"/>
      <c r="H68" s="34"/>
      <c r="I68" s="46"/>
      <c r="J68" s="46"/>
      <c r="K68" s="46"/>
    </row>
    <row r="69" spans="1:25">
      <c r="A69" s="11"/>
      <c r="B69" s="202" t="s">
        <v>502</v>
      </c>
      <c r="C69" s="203">
        <v>3</v>
      </c>
      <c r="D69" s="41"/>
      <c r="E69" s="132" t="s">
        <v>365</v>
      </c>
      <c r="F69" s="133">
        <v>15970</v>
      </c>
      <c r="G69" s="41"/>
      <c r="H69" s="41"/>
      <c r="I69" s="132" t="s">
        <v>365</v>
      </c>
      <c r="J69" s="137">
        <v>480</v>
      </c>
      <c r="K69" s="41"/>
    </row>
    <row r="70" spans="1:25">
      <c r="A70" s="11"/>
      <c r="B70" s="202"/>
      <c r="C70" s="203"/>
      <c r="D70" s="41"/>
      <c r="E70" s="132"/>
      <c r="F70" s="133"/>
      <c r="G70" s="41"/>
      <c r="H70" s="41"/>
      <c r="I70" s="132"/>
      <c r="J70" s="137"/>
      <c r="K70" s="41"/>
    </row>
    <row r="71" spans="1:25">
      <c r="A71" s="11"/>
      <c r="B71" s="34"/>
      <c r="C71" s="34"/>
      <c r="D71" s="34"/>
      <c r="E71" s="45"/>
      <c r="F71" s="45"/>
      <c r="G71" s="45"/>
      <c r="H71" s="34"/>
      <c r="I71" s="45"/>
      <c r="J71" s="45"/>
      <c r="K71" s="45"/>
    </row>
    <row r="72" spans="1:25">
      <c r="A72" s="11"/>
      <c r="B72" s="140" t="s">
        <v>440</v>
      </c>
      <c r="C72" s="201"/>
      <c r="D72" s="30"/>
      <c r="E72" s="132"/>
      <c r="F72" s="132"/>
      <c r="G72" s="132"/>
      <c r="H72" s="30"/>
      <c r="I72" s="41"/>
      <c r="J72" s="41"/>
      <c r="K72" s="41"/>
    </row>
    <row r="73" spans="1:25">
      <c r="A73" s="11"/>
      <c r="B73" s="204" t="s">
        <v>502</v>
      </c>
      <c r="C73" s="205">
        <v>4</v>
      </c>
      <c r="D73" s="45"/>
      <c r="E73" s="135" t="s">
        <v>365</v>
      </c>
      <c r="F73" s="136">
        <v>14500</v>
      </c>
      <c r="G73" s="45"/>
      <c r="H73" s="45"/>
      <c r="I73" s="135" t="s">
        <v>365</v>
      </c>
      <c r="J73" s="129">
        <v>466</v>
      </c>
      <c r="K73" s="45"/>
    </row>
    <row r="74" spans="1:25">
      <c r="A74" s="11"/>
      <c r="B74" s="204"/>
      <c r="C74" s="205"/>
      <c r="D74" s="45"/>
      <c r="E74" s="135"/>
      <c r="F74" s="136"/>
      <c r="G74" s="45"/>
      <c r="H74" s="45"/>
      <c r="I74" s="135"/>
      <c r="J74" s="129"/>
      <c r="K74" s="45"/>
    </row>
    <row r="75" spans="1:25">
      <c r="A75" s="11"/>
      <c r="B75" s="202" t="s">
        <v>503</v>
      </c>
      <c r="C75" s="206">
        <v>35</v>
      </c>
      <c r="D75" s="41"/>
      <c r="E75" s="132" t="s">
        <v>365</v>
      </c>
      <c r="F75" s="133">
        <v>34253</v>
      </c>
      <c r="G75" s="41"/>
      <c r="H75" s="41"/>
      <c r="I75" s="132" t="s">
        <v>365</v>
      </c>
      <c r="J75" s="137" t="s">
        <v>504</v>
      </c>
      <c r="K75" s="132" t="s">
        <v>374</v>
      </c>
    </row>
    <row r="76" spans="1:25">
      <c r="A76" s="11"/>
      <c r="B76" s="202"/>
      <c r="C76" s="206"/>
      <c r="D76" s="41"/>
      <c r="E76" s="132"/>
      <c r="F76" s="133"/>
      <c r="G76" s="41"/>
      <c r="H76" s="41"/>
      <c r="I76" s="132"/>
      <c r="J76" s="137"/>
      <c r="K76" s="132"/>
    </row>
    <row r="77" spans="1:25">
      <c r="A77" s="11"/>
      <c r="B77" s="23" t="s">
        <v>1363</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1"/>
      <c r="B78" s="28"/>
      <c r="C78" s="28"/>
      <c r="D78" s="28"/>
      <c r="E78" s="28"/>
      <c r="F78" s="28"/>
      <c r="G78" s="28"/>
      <c r="H78" s="28"/>
      <c r="I78" s="28"/>
      <c r="J78" s="28"/>
      <c r="K78" s="28"/>
      <c r="L78" s="28"/>
      <c r="M78" s="28"/>
      <c r="N78" s="28"/>
      <c r="O78" s="28"/>
      <c r="P78" s="28"/>
      <c r="Q78" s="28"/>
    </row>
    <row r="79" spans="1:25">
      <c r="A79" s="11"/>
      <c r="B79" s="16"/>
      <c r="C79" s="16"/>
      <c r="D79" s="16"/>
      <c r="E79" s="16"/>
      <c r="F79" s="16"/>
      <c r="G79" s="16"/>
      <c r="H79" s="16"/>
      <c r="I79" s="16"/>
      <c r="J79" s="16"/>
      <c r="K79" s="16"/>
      <c r="L79" s="16"/>
      <c r="M79" s="16"/>
      <c r="N79" s="16"/>
      <c r="O79" s="16"/>
      <c r="P79" s="16"/>
      <c r="Q79" s="16"/>
    </row>
    <row r="80" spans="1:25" ht="15.75" thickBot="1">
      <c r="A80" s="11"/>
      <c r="B80" s="118"/>
      <c r="C80" s="141" t="s">
        <v>430</v>
      </c>
      <c r="D80" s="141"/>
      <c r="E80" s="141"/>
      <c r="F80" s="30"/>
      <c r="G80" s="141" t="s">
        <v>431</v>
      </c>
      <c r="H80" s="141"/>
      <c r="I80" s="141"/>
      <c r="J80" s="30"/>
      <c r="K80" s="141" t="s">
        <v>432</v>
      </c>
      <c r="L80" s="141"/>
      <c r="M80" s="141"/>
      <c r="N80" s="30"/>
      <c r="O80" s="141" t="s">
        <v>433</v>
      </c>
      <c r="P80" s="141"/>
      <c r="Q80" s="141"/>
    </row>
    <row r="81" spans="1:17" ht="15.75" thickTop="1">
      <c r="A81" s="11"/>
      <c r="B81" s="139" t="s">
        <v>434</v>
      </c>
      <c r="C81" s="142"/>
      <c r="D81" s="142"/>
      <c r="E81" s="142"/>
      <c r="F81" s="34"/>
      <c r="G81" s="142"/>
      <c r="H81" s="142"/>
      <c r="I81" s="142"/>
      <c r="J81" s="34"/>
      <c r="K81" s="142"/>
      <c r="L81" s="142"/>
      <c r="M81" s="142"/>
      <c r="N81" s="34"/>
      <c r="O81" s="142"/>
      <c r="P81" s="142"/>
      <c r="Q81" s="142"/>
    </row>
    <row r="82" spans="1:17">
      <c r="A82" s="11"/>
      <c r="B82" s="131" t="s">
        <v>449</v>
      </c>
      <c r="C82" s="132" t="s">
        <v>365</v>
      </c>
      <c r="D82" s="133">
        <v>175983</v>
      </c>
      <c r="E82" s="41"/>
      <c r="F82" s="41"/>
      <c r="G82" s="132" t="s">
        <v>365</v>
      </c>
      <c r="H82" s="133">
        <v>7074</v>
      </c>
      <c r="I82" s="41"/>
      <c r="J82" s="41"/>
      <c r="K82" s="132" t="s">
        <v>365</v>
      </c>
      <c r="L82" s="137" t="s">
        <v>450</v>
      </c>
      <c r="M82" s="132" t="s">
        <v>374</v>
      </c>
      <c r="N82" s="41"/>
      <c r="O82" s="132" t="s">
        <v>365</v>
      </c>
      <c r="P82" s="133">
        <v>172374</v>
      </c>
      <c r="Q82" s="41"/>
    </row>
    <row r="83" spans="1:17">
      <c r="A83" s="11"/>
      <c r="B83" s="131"/>
      <c r="C83" s="132"/>
      <c r="D83" s="133"/>
      <c r="E83" s="41"/>
      <c r="F83" s="41"/>
      <c r="G83" s="132"/>
      <c r="H83" s="133"/>
      <c r="I83" s="41"/>
      <c r="J83" s="41"/>
      <c r="K83" s="132"/>
      <c r="L83" s="137"/>
      <c r="M83" s="132"/>
      <c r="N83" s="41"/>
      <c r="O83" s="132"/>
      <c r="P83" s="133"/>
      <c r="Q83" s="41"/>
    </row>
    <row r="84" spans="1:17">
      <c r="A84" s="11"/>
      <c r="B84" s="134" t="s">
        <v>451</v>
      </c>
      <c r="C84" s="136">
        <v>30647</v>
      </c>
      <c r="D84" s="136"/>
      <c r="E84" s="45"/>
      <c r="F84" s="45"/>
      <c r="G84" s="129" t="s">
        <v>371</v>
      </c>
      <c r="H84" s="129"/>
      <c r="I84" s="45"/>
      <c r="J84" s="45"/>
      <c r="K84" s="129" t="s">
        <v>371</v>
      </c>
      <c r="L84" s="129"/>
      <c r="M84" s="45"/>
      <c r="N84" s="45"/>
      <c r="O84" s="136">
        <v>30647</v>
      </c>
      <c r="P84" s="136"/>
      <c r="Q84" s="45"/>
    </row>
    <row r="85" spans="1:17">
      <c r="A85" s="11"/>
      <c r="B85" s="134"/>
      <c r="C85" s="136"/>
      <c r="D85" s="136"/>
      <c r="E85" s="45"/>
      <c r="F85" s="45"/>
      <c r="G85" s="129"/>
      <c r="H85" s="129"/>
      <c r="I85" s="45"/>
      <c r="J85" s="45"/>
      <c r="K85" s="129"/>
      <c r="L85" s="129"/>
      <c r="M85" s="45"/>
      <c r="N85" s="45"/>
      <c r="O85" s="136"/>
      <c r="P85" s="136"/>
      <c r="Q85" s="45"/>
    </row>
    <row r="86" spans="1:17">
      <c r="A86" s="11"/>
      <c r="B86" s="131" t="s">
        <v>452</v>
      </c>
      <c r="C86" s="133">
        <v>32145</v>
      </c>
      <c r="D86" s="133"/>
      <c r="E86" s="41"/>
      <c r="F86" s="41"/>
      <c r="G86" s="133">
        <v>1429</v>
      </c>
      <c r="H86" s="133"/>
      <c r="I86" s="41"/>
      <c r="J86" s="41"/>
      <c r="K86" s="137" t="s">
        <v>453</v>
      </c>
      <c r="L86" s="137"/>
      <c r="M86" s="132" t="s">
        <v>374</v>
      </c>
      <c r="N86" s="41"/>
      <c r="O86" s="133">
        <v>33360</v>
      </c>
      <c r="P86" s="133"/>
      <c r="Q86" s="41"/>
    </row>
    <row r="87" spans="1:17">
      <c r="A87" s="11"/>
      <c r="B87" s="131"/>
      <c r="C87" s="133"/>
      <c r="D87" s="133"/>
      <c r="E87" s="41"/>
      <c r="F87" s="41"/>
      <c r="G87" s="133"/>
      <c r="H87" s="133"/>
      <c r="I87" s="41"/>
      <c r="J87" s="41"/>
      <c r="K87" s="137"/>
      <c r="L87" s="137"/>
      <c r="M87" s="132"/>
      <c r="N87" s="41"/>
      <c r="O87" s="133"/>
      <c r="P87" s="133"/>
      <c r="Q87" s="41"/>
    </row>
    <row r="88" spans="1:17">
      <c r="A88" s="11"/>
      <c r="B88" s="134" t="s">
        <v>454</v>
      </c>
      <c r="C88" s="136">
        <v>23203</v>
      </c>
      <c r="D88" s="136"/>
      <c r="E88" s="45"/>
      <c r="F88" s="45"/>
      <c r="G88" s="136">
        <v>1452</v>
      </c>
      <c r="H88" s="136"/>
      <c r="I88" s="45"/>
      <c r="J88" s="45"/>
      <c r="K88" s="129" t="s">
        <v>371</v>
      </c>
      <c r="L88" s="129"/>
      <c r="M88" s="45"/>
      <c r="N88" s="45"/>
      <c r="O88" s="136">
        <v>24655</v>
      </c>
      <c r="P88" s="136"/>
      <c r="Q88" s="45"/>
    </row>
    <row r="89" spans="1:17">
      <c r="A89" s="11"/>
      <c r="B89" s="134"/>
      <c r="C89" s="136"/>
      <c r="D89" s="136"/>
      <c r="E89" s="45"/>
      <c r="F89" s="45"/>
      <c r="G89" s="136"/>
      <c r="H89" s="136"/>
      <c r="I89" s="45"/>
      <c r="J89" s="45"/>
      <c r="K89" s="129"/>
      <c r="L89" s="129"/>
      <c r="M89" s="45"/>
      <c r="N89" s="45"/>
      <c r="O89" s="136"/>
      <c r="P89" s="136"/>
      <c r="Q89" s="45"/>
    </row>
    <row r="90" spans="1:17">
      <c r="A90" s="11"/>
      <c r="B90" s="131" t="s">
        <v>455</v>
      </c>
      <c r="C90" s="133">
        <v>3360</v>
      </c>
      <c r="D90" s="133"/>
      <c r="E90" s="41"/>
      <c r="F90" s="41"/>
      <c r="G90" s="137">
        <v>107</v>
      </c>
      <c r="H90" s="137"/>
      <c r="I90" s="41"/>
      <c r="J90" s="41"/>
      <c r="K90" s="137" t="s">
        <v>371</v>
      </c>
      <c r="L90" s="137"/>
      <c r="M90" s="41"/>
      <c r="N90" s="41"/>
      <c r="O90" s="133">
        <v>3467</v>
      </c>
      <c r="P90" s="133"/>
      <c r="Q90" s="41"/>
    </row>
    <row r="91" spans="1:17" ht="15.75" thickBot="1">
      <c r="A91" s="11"/>
      <c r="B91" s="131"/>
      <c r="C91" s="155"/>
      <c r="D91" s="155"/>
      <c r="E91" s="56"/>
      <c r="F91" s="41"/>
      <c r="G91" s="156"/>
      <c r="H91" s="156"/>
      <c r="I91" s="56"/>
      <c r="J91" s="41"/>
      <c r="K91" s="156"/>
      <c r="L91" s="156"/>
      <c r="M91" s="56"/>
      <c r="N91" s="41"/>
      <c r="O91" s="155"/>
      <c r="P91" s="155"/>
      <c r="Q91" s="56"/>
    </row>
    <row r="92" spans="1:17">
      <c r="A92" s="11"/>
      <c r="B92" s="158" t="s">
        <v>159</v>
      </c>
      <c r="C92" s="159" t="s">
        <v>365</v>
      </c>
      <c r="D92" s="161">
        <v>265338</v>
      </c>
      <c r="E92" s="63"/>
      <c r="F92" s="45"/>
      <c r="G92" s="159" t="s">
        <v>365</v>
      </c>
      <c r="H92" s="161">
        <v>10062</v>
      </c>
      <c r="I92" s="63"/>
      <c r="J92" s="45"/>
      <c r="K92" s="159" t="s">
        <v>365</v>
      </c>
      <c r="L92" s="163" t="s">
        <v>456</v>
      </c>
      <c r="M92" s="159" t="s">
        <v>374</v>
      </c>
      <c r="N92" s="45"/>
      <c r="O92" s="159" t="s">
        <v>365</v>
      </c>
      <c r="P92" s="161">
        <v>264503</v>
      </c>
      <c r="Q92" s="63"/>
    </row>
    <row r="93" spans="1:17" ht="15.75" thickBot="1">
      <c r="A93" s="11"/>
      <c r="B93" s="158"/>
      <c r="C93" s="160"/>
      <c r="D93" s="162"/>
      <c r="E93" s="64"/>
      <c r="F93" s="45"/>
      <c r="G93" s="160"/>
      <c r="H93" s="162"/>
      <c r="I93" s="64"/>
      <c r="J93" s="45"/>
      <c r="K93" s="160"/>
      <c r="L93" s="164"/>
      <c r="M93" s="160"/>
      <c r="N93" s="45"/>
      <c r="O93" s="160"/>
      <c r="P93" s="162"/>
      <c r="Q93" s="64"/>
    </row>
    <row r="94" spans="1:17" ht="15.75" thickTop="1">
      <c r="A94" s="11"/>
      <c r="B94" s="30"/>
      <c r="C94" s="67"/>
      <c r="D94" s="67"/>
      <c r="E94" s="67"/>
      <c r="F94" s="30"/>
      <c r="G94" s="67"/>
      <c r="H94" s="67"/>
      <c r="I94" s="67"/>
      <c r="J94" s="30"/>
      <c r="K94" s="67"/>
      <c r="L94" s="67"/>
      <c r="M94" s="67"/>
      <c r="N94" s="30"/>
      <c r="O94" s="67"/>
      <c r="P94" s="67"/>
      <c r="Q94" s="67"/>
    </row>
    <row r="95" spans="1:17">
      <c r="A95" s="11"/>
      <c r="B95" s="165" t="s">
        <v>440</v>
      </c>
      <c r="C95" s="129"/>
      <c r="D95" s="129"/>
      <c r="E95" s="45"/>
      <c r="F95" s="45"/>
      <c r="G95" s="129"/>
      <c r="H95" s="129"/>
      <c r="I95" s="45"/>
      <c r="J95" s="45"/>
      <c r="K95" s="129"/>
      <c r="L95" s="129"/>
      <c r="M95" s="45"/>
      <c r="N95" s="45"/>
      <c r="O95" s="129"/>
      <c r="P95" s="129"/>
      <c r="Q95" s="45"/>
    </row>
    <row r="96" spans="1:17">
      <c r="A96" s="11"/>
      <c r="B96" s="165"/>
      <c r="C96" s="129"/>
      <c r="D96" s="129"/>
      <c r="E96" s="45"/>
      <c r="F96" s="45"/>
      <c r="G96" s="129"/>
      <c r="H96" s="129"/>
      <c r="I96" s="45"/>
      <c r="J96" s="45"/>
      <c r="K96" s="129"/>
      <c r="L96" s="129"/>
      <c r="M96" s="45"/>
      <c r="N96" s="45"/>
      <c r="O96" s="129"/>
      <c r="P96" s="129"/>
      <c r="Q96" s="45"/>
    </row>
    <row r="97" spans="1:25">
      <c r="A97" s="11"/>
      <c r="B97" s="131" t="s">
        <v>449</v>
      </c>
      <c r="C97" s="132" t="s">
        <v>365</v>
      </c>
      <c r="D97" s="133">
        <v>185178</v>
      </c>
      <c r="E97" s="41"/>
      <c r="F97" s="41"/>
      <c r="G97" s="132" t="s">
        <v>365</v>
      </c>
      <c r="H97" s="133">
        <v>7570</v>
      </c>
      <c r="I97" s="41"/>
      <c r="J97" s="41"/>
      <c r="K97" s="132" t="s">
        <v>365</v>
      </c>
      <c r="L97" s="137" t="s">
        <v>457</v>
      </c>
      <c r="M97" s="132" t="s">
        <v>374</v>
      </c>
      <c r="N97" s="41"/>
      <c r="O97" s="132" t="s">
        <v>365</v>
      </c>
      <c r="P97" s="133">
        <v>180718</v>
      </c>
      <c r="Q97" s="41"/>
    </row>
    <row r="98" spans="1:25">
      <c r="A98" s="11"/>
      <c r="B98" s="131"/>
      <c r="C98" s="132"/>
      <c r="D98" s="133"/>
      <c r="E98" s="41"/>
      <c r="F98" s="41"/>
      <c r="G98" s="132"/>
      <c r="H98" s="133"/>
      <c r="I98" s="41"/>
      <c r="J98" s="41"/>
      <c r="K98" s="132"/>
      <c r="L98" s="137"/>
      <c r="M98" s="132"/>
      <c r="N98" s="41"/>
      <c r="O98" s="132"/>
      <c r="P98" s="133"/>
      <c r="Q98" s="41"/>
    </row>
    <row r="99" spans="1:25">
      <c r="A99" s="11"/>
      <c r="B99" s="134" t="s">
        <v>452</v>
      </c>
      <c r="C99" s="136">
        <v>25406</v>
      </c>
      <c r="D99" s="136"/>
      <c r="E99" s="45"/>
      <c r="F99" s="45"/>
      <c r="G99" s="136">
        <v>1644</v>
      </c>
      <c r="H99" s="136"/>
      <c r="I99" s="45"/>
      <c r="J99" s="45"/>
      <c r="K99" s="129" t="s">
        <v>458</v>
      </c>
      <c r="L99" s="129"/>
      <c r="M99" s="135" t="s">
        <v>374</v>
      </c>
      <c r="N99" s="45"/>
      <c r="O99" s="136">
        <v>26656</v>
      </c>
      <c r="P99" s="136"/>
      <c r="Q99" s="45"/>
    </row>
    <row r="100" spans="1:25">
      <c r="A100" s="11"/>
      <c r="B100" s="134"/>
      <c r="C100" s="136"/>
      <c r="D100" s="136"/>
      <c r="E100" s="45"/>
      <c r="F100" s="45"/>
      <c r="G100" s="136"/>
      <c r="H100" s="136"/>
      <c r="I100" s="45"/>
      <c r="J100" s="45"/>
      <c r="K100" s="129"/>
      <c r="L100" s="129"/>
      <c r="M100" s="135"/>
      <c r="N100" s="45"/>
      <c r="O100" s="136"/>
      <c r="P100" s="136"/>
      <c r="Q100" s="45"/>
    </row>
    <row r="101" spans="1:25">
      <c r="A101" s="11"/>
      <c r="B101" s="131" t="s">
        <v>454</v>
      </c>
      <c r="C101" s="133">
        <v>5369</v>
      </c>
      <c r="D101" s="133"/>
      <c r="E101" s="41"/>
      <c r="F101" s="41"/>
      <c r="G101" s="137" t="s">
        <v>371</v>
      </c>
      <c r="H101" s="137"/>
      <c r="I101" s="41"/>
      <c r="J101" s="41"/>
      <c r="K101" s="137" t="s">
        <v>371</v>
      </c>
      <c r="L101" s="137"/>
      <c r="M101" s="41"/>
      <c r="N101" s="41"/>
      <c r="O101" s="133">
        <v>5369</v>
      </c>
      <c r="P101" s="133"/>
      <c r="Q101" s="41"/>
    </row>
    <row r="102" spans="1:25">
      <c r="A102" s="11"/>
      <c r="B102" s="131"/>
      <c r="C102" s="133"/>
      <c r="D102" s="133"/>
      <c r="E102" s="41"/>
      <c r="F102" s="41"/>
      <c r="G102" s="137"/>
      <c r="H102" s="137"/>
      <c r="I102" s="41"/>
      <c r="J102" s="41"/>
      <c r="K102" s="137"/>
      <c r="L102" s="137"/>
      <c r="M102" s="41"/>
      <c r="N102" s="41"/>
      <c r="O102" s="133"/>
      <c r="P102" s="133"/>
      <c r="Q102" s="41"/>
    </row>
    <row r="103" spans="1:25">
      <c r="A103" s="11"/>
      <c r="B103" s="134" t="s">
        <v>455</v>
      </c>
      <c r="C103" s="136">
        <v>2517</v>
      </c>
      <c r="D103" s="136"/>
      <c r="E103" s="45"/>
      <c r="F103" s="45"/>
      <c r="G103" s="129">
        <v>16</v>
      </c>
      <c r="H103" s="129"/>
      <c r="I103" s="45"/>
      <c r="J103" s="45"/>
      <c r="K103" s="129" t="s">
        <v>459</v>
      </c>
      <c r="L103" s="129"/>
      <c r="M103" s="135" t="s">
        <v>374</v>
      </c>
      <c r="N103" s="45"/>
      <c r="O103" s="136">
        <v>2463</v>
      </c>
      <c r="P103" s="136"/>
      <c r="Q103" s="45"/>
    </row>
    <row r="104" spans="1:25" ht="15.75" thickBot="1">
      <c r="A104" s="11"/>
      <c r="B104" s="134"/>
      <c r="C104" s="143"/>
      <c r="D104" s="143"/>
      <c r="E104" s="69"/>
      <c r="F104" s="45"/>
      <c r="G104" s="144"/>
      <c r="H104" s="144"/>
      <c r="I104" s="69"/>
      <c r="J104" s="45"/>
      <c r="K104" s="144"/>
      <c r="L104" s="144"/>
      <c r="M104" s="145"/>
      <c r="N104" s="45"/>
      <c r="O104" s="143"/>
      <c r="P104" s="143"/>
      <c r="Q104" s="69"/>
    </row>
    <row r="105" spans="1:25">
      <c r="A105" s="11"/>
      <c r="B105" s="146" t="s">
        <v>159</v>
      </c>
      <c r="C105" s="147" t="s">
        <v>365</v>
      </c>
      <c r="D105" s="149">
        <v>218470</v>
      </c>
      <c r="E105" s="75"/>
      <c r="F105" s="41"/>
      <c r="G105" s="147" t="s">
        <v>365</v>
      </c>
      <c r="H105" s="149">
        <v>9230</v>
      </c>
      <c r="I105" s="75"/>
      <c r="J105" s="41"/>
      <c r="K105" s="147" t="s">
        <v>365</v>
      </c>
      <c r="L105" s="151" t="s">
        <v>460</v>
      </c>
      <c r="M105" s="147" t="s">
        <v>374</v>
      </c>
      <c r="N105" s="41"/>
      <c r="O105" s="147" t="s">
        <v>365</v>
      </c>
      <c r="P105" s="149">
        <v>215206</v>
      </c>
      <c r="Q105" s="75"/>
    </row>
    <row r="106" spans="1:25" ht="15.75" thickBot="1">
      <c r="A106" s="11"/>
      <c r="B106" s="146"/>
      <c r="C106" s="148"/>
      <c r="D106" s="150"/>
      <c r="E106" s="76"/>
      <c r="F106" s="41"/>
      <c r="G106" s="148"/>
      <c r="H106" s="150"/>
      <c r="I106" s="76"/>
      <c r="J106" s="41"/>
      <c r="K106" s="148"/>
      <c r="L106" s="152"/>
      <c r="M106" s="148"/>
      <c r="N106" s="41"/>
      <c r="O106" s="148"/>
      <c r="P106" s="150"/>
      <c r="Q106" s="76"/>
    </row>
    <row r="107" spans="1:25" ht="15.75" thickTop="1">
      <c r="A107" s="2" t="s">
        <v>1413</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ht="15" customHeight="1">
      <c r="A108" s="3" t="s">
        <v>1411</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ht="15" customHeight="1">
      <c r="A109" s="11" t="s">
        <v>1229</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23" t="s">
        <v>1211</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207" t="s">
        <v>1212</v>
      </c>
      <c r="C112" s="207"/>
      <c r="D112" s="207"/>
      <c r="E112" s="207"/>
      <c r="F112" s="207"/>
      <c r="G112" s="207"/>
      <c r="H112" s="207"/>
      <c r="I112" s="207"/>
      <c r="J112" s="207"/>
      <c r="K112" s="207"/>
      <c r="L112" s="207"/>
      <c r="M112" s="207"/>
      <c r="N112" s="207"/>
      <c r="O112" s="207"/>
      <c r="P112" s="207"/>
      <c r="Q112" s="207"/>
      <c r="R112" s="207"/>
      <c r="S112" s="207"/>
      <c r="T112" s="207"/>
      <c r="U112" s="207"/>
      <c r="V112" s="207"/>
      <c r="W112" s="207"/>
      <c r="X112" s="207"/>
      <c r="Y112" s="207"/>
    </row>
    <row r="113" spans="1:25">
      <c r="A113" s="11"/>
      <c r="B113" s="207" t="s">
        <v>1107</v>
      </c>
      <c r="C113" s="207"/>
      <c r="D113" s="207"/>
      <c r="E113" s="207"/>
      <c r="F113" s="207"/>
      <c r="G113" s="207"/>
      <c r="H113" s="207"/>
      <c r="I113" s="207"/>
      <c r="J113" s="207"/>
      <c r="K113" s="207"/>
      <c r="L113" s="207"/>
      <c r="M113" s="207"/>
      <c r="N113" s="207"/>
      <c r="O113" s="207"/>
      <c r="P113" s="207"/>
      <c r="Q113" s="207"/>
      <c r="R113" s="207"/>
      <c r="S113" s="207"/>
      <c r="T113" s="207"/>
      <c r="U113" s="207"/>
      <c r="V113" s="207"/>
      <c r="W113" s="207"/>
      <c r="X113" s="207"/>
      <c r="Y113" s="207"/>
    </row>
    <row r="114" spans="1:25">
      <c r="A114" s="11"/>
      <c r="B114" s="28"/>
      <c r="C114" s="28"/>
      <c r="D114" s="28"/>
      <c r="E114" s="28"/>
      <c r="F114" s="28"/>
      <c r="G114" s="28"/>
      <c r="H114" s="28"/>
      <c r="I114" s="28"/>
      <c r="J114" s="28"/>
      <c r="K114" s="28"/>
    </row>
    <row r="115" spans="1:25">
      <c r="A115" s="11"/>
      <c r="B115" s="16"/>
      <c r="C115" s="16"/>
      <c r="D115" s="16"/>
      <c r="E115" s="16"/>
      <c r="F115" s="16"/>
      <c r="G115" s="16"/>
      <c r="H115" s="16"/>
      <c r="I115" s="16"/>
      <c r="J115" s="16"/>
      <c r="K115" s="16"/>
    </row>
    <row r="116" spans="1:25" ht="15.75" thickBot="1">
      <c r="A116" s="11"/>
      <c r="B116" s="30"/>
      <c r="C116" s="141" t="s">
        <v>1213</v>
      </c>
      <c r="D116" s="141"/>
      <c r="E116" s="141"/>
      <c r="F116" s="141"/>
      <c r="G116" s="141"/>
      <c r="H116" s="141"/>
      <c r="I116" s="141"/>
      <c r="J116" s="141"/>
      <c r="K116" s="141"/>
    </row>
    <row r="117" spans="1:25" ht="16.5" thickTop="1" thickBot="1">
      <c r="A117" s="11"/>
      <c r="B117" s="30"/>
      <c r="C117" s="127" t="s">
        <v>1214</v>
      </c>
      <c r="D117" s="127"/>
      <c r="E117" s="127"/>
      <c r="F117" s="30"/>
      <c r="G117" s="138" t="s">
        <v>1215</v>
      </c>
      <c r="H117" s="30"/>
      <c r="I117" s="127" t="s">
        <v>433</v>
      </c>
      <c r="J117" s="127"/>
      <c r="K117" s="127"/>
    </row>
    <row r="118" spans="1:25" ht="15.75" thickTop="1">
      <c r="A118" s="11"/>
      <c r="B118" s="132" t="s">
        <v>1216</v>
      </c>
      <c r="C118" s="416" t="s">
        <v>365</v>
      </c>
      <c r="D118" s="417">
        <v>46612</v>
      </c>
      <c r="E118" s="86"/>
      <c r="F118" s="41"/>
      <c r="G118" s="416" t="s">
        <v>42</v>
      </c>
      <c r="H118" s="41"/>
      <c r="I118" s="416" t="s">
        <v>365</v>
      </c>
      <c r="J118" s="418">
        <v>990</v>
      </c>
      <c r="K118" s="86"/>
    </row>
    <row r="119" spans="1:25">
      <c r="A119" s="11"/>
      <c r="B119" s="132"/>
      <c r="C119" s="223"/>
      <c r="D119" s="222"/>
      <c r="E119" s="220"/>
      <c r="F119" s="41"/>
      <c r="G119" s="223"/>
      <c r="H119" s="41"/>
      <c r="I119" s="223"/>
      <c r="J119" s="219"/>
      <c r="K119" s="220"/>
    </row>
    <row r="120" spans="1:25">
      <c r="A120" s="11"/>
      <c r="B120" s="135" t="s">
        <v>1217</v>
      </c>
      <c r="C120" s="135" t="s">
        <v>365</v>
      </c>
      <c r="D120" s="129">
        <v>750</v>
      </c>
      <c r="E120" s="45"/>
      <c r="F120" s="45"/>
      <c r="G120" s="135" t="s">
        <v>42</v>
      </c>
      <c r="H120" s="45"/>
      <c r="I120" s="135" t="s">
        <v>365</v>
      </c>
      <c r="J120" s="129">
        <v>1</v>
      </c>
      <c r="K120" s="45"/>
    </row>
    <row r="121" spans="1:25">
      <c r="A121" s="11"/>
      <c r="B121" s="135"/>
      <c r="C121" s="135"/>
      <c r="D121" s="129"/>
      <c r="E121" s="45"/>
      <c r="F121" s="45"/>
      <c r="G121" s="135"/>
      <c r="H121" s="45"/>
      <c r="I121" s="135"/>
      <c r="J121" s="129"/>
      <c r="K121" s="45"/>
    </row>
    <row r="122" spans="1:25">
      <c r="A122" s="11"/>
      <c r="B122" s="30"/>
      <c r="C122" s="41"/>
      <c r="D122" s="41"/>
      <c r="E122" s="41"/>
      <c r="F122" s="30"/>
      <c r="G122" s="30"/>
      <c r="H122" s="30"/>
      <c r="I122" s="41"/>
      <c r="J122" s="41"/>
      <c r="K122" s="41"/>
    </row>
    <row r="123" spans="1:25" ht="15.75" thickBot="1">
      <c r="A123" s="11"/>
      <c r="B123" s="30"/>
      <c r="C123" s="141" t="s">
        <v>1218</v>
      </c>
      <c r="D123" s="141"/>
      <c r="E123" s="141"/>
      <c r="F123" s="141"/>
      <c r="G123" s="141"/>
      <c r="H123" s="141"/>
      <c r="I123" s="141"/>
      <c r="J123" s="141"/>
      <c r="K123" s="141"/>
    </row>
    <row r="124" spans="1:25" ht="16.5" thickTop="1" thickBot="1">
      <c r="A124" s="11"/>
      <c r="B124" s="118"/>
      <c r="C124" s="127" t="s">
        <v>1214</v>
      </c>
      <c r="D124" s="127"/>
      <c r="E124" s="127"/>
      <c r="F124" s="30"/>
      <c r="G124" s="138" t="s">
        <v>1215</v>
      </c>
      <c r="H124" s="30"/>
      <c r="I124" s="127" t="s">
        <v>433</v>
      </c>
      <c r="J124" s="127"/>
      <c r="K124" s="127"/>
    </row>
    <row r="125" spans="1:25" ht="15.75" thickTop="1">
      <c r="A125" s="11"/>
      <c r="B125" s="132" t="s">
        <v>1219</v>
      </c>
      <c r="C125" s="416" t="s">
        <v>365</v>
      </c>
      <c r="D125" s="417">
        <v>125431</v>
      </c>
      <c r="E125" s="86"/>
      <c r="F125" s="41"/>
      <c r="G125" s="416" t="s">
        <v>42</v>
      </c>
      <c r="H125" s="41"/>
      <c r="I125" s="416" t="s">
        <v>365</v>
      </c>
      <c r="J125" s="417">
        <v>9396</v>
      </c>
      <c r="K125" s="86"/>
    </row>
    <row r="126" spans="1:25">
      <c r="A126" s="11"/>
      <c r="B126" s="132"/>
      <c r="C126" s="132"/>
      <c r="D126" s="133"/>
      <c r="E126" s="41"/>
      <c r="F126" s="41"/>
      <c r="G126" s="223"/>
      <c r="H126" s="41"/>
      <c r="I126" s="132"/>
      <c r="J126" s="133"/>
      <c r="K126" s="41"/>
    </row>
    <row r="127" spans="1:25">
      <c r="A127" s="11"/>
      <c r="B127" s="135" t="s">
        <v>1216</v>
      </c>
      <c r="C127" s="135" t="s">
        <v>365</v>
      </c>
      <c r="D127" s="129" t="s">
        <v>371</v>
      </c>
      <c r="E127" s="45"/>
      <c r="F127" s="45"/>
      <c r="G127" s="135" t="s">
        <v>42</v>
      </c>
      <c r="H127" s="45"/>
      <c r="I127" s="135" t="s">
        <v>365</v>
      </c>
      <c r="J127" s="129" t="s">
        <v>371</v>
      </c>
      <c r="K127" s="45"/>
    </row>
    <row r="128" spans="1:25">
      <c r="A128" s="11"/>
      <c r="B128" s="135"/>
      <c r="C128" s="135"/>
      <c r="D128" s="129"/>
      <c r="E128" s="45"/>
      <c r="F128" s="45"/>
      <c r="G128" s="135"/>
      <c r="H128" s="45"/>
      <c r="I128" s="135"/>
      <c r="J128" s="129"/>
      <c r="K128" s="45"/>
    </row>
    <row r="129" spans="1:25">
      <c r="A129" s="11"/>
      <c r="B129" s="132" t="s">
        <v>1220</v>
      </c>
      <c r="C129" s="132" t="s">
        <v>365</v>
      </c>
      <c r="D129" s="133">
        <v>57429</v>
      </c>
      <c r="E129" s="41"/>
      <c r="F129" s="41"/>
      <c r="G129" s="132" t="s">
        <v>42</v>
      </c>
      <c r="H129" s="41"/>
      <c r="I129" s="132" t="s">
        <v>365</v>
      </c>
      <c r="J129" s="137">
        <v>459</v>
      </c>
      <c r="K129" s="41"/>
    </row>
    <row r="130" spans="1:25">
      <c r="A130" s="11"/>
      <c r="B130" s="132"/>
      <c r="C130" s="132"/>
      <c r="D130" s="133"/>
      <c r="E130" s="41"/>
      <c r="F130" s="41"/>
      <c r="G130" s="132"/>
      <c r="H130" s="41"/>
      <c r="I130" s="132"/>
      <c r="J130" s="137"/>
      <c r="K130" s="41"/>
    </row>
    <row r="131" spans="1:25">
      <c r="A131" s="11"/>
      <c r="B131" s="34"/>
      <c r="C131" s="45"/>
      <c r="D131" s="45"/>
      <c r="E131" s="45"/>
      <c r="F131" s="34"/>
      <c r="G131" s="34"/>
      <c r="H131" s="34"/>
      <c r="I131" s="45"/>
      <c r="J131" s="45"/>
      <c r="K131" s="45"/>
    </row>
    <row r="132" spans="1:25">
      <c r="A132" s="11"/>
      <c r="B132" s="132" t="s">
        <v>1219</v>
      </c>
      <c r="C132" s="132" t="s">
        <v>365</v>
      </c>
      <c r="D132" s="133">
        <v>125431</v>
      </c>
      <c r="E132" s="41"/>
      <c r="F132" s="41"/>
      <c r="G132" s="132" t="s">
        <v>62</v>
      </c>
      <c r="H132" s="41"/>
      <c r="I132" s="132" t="s">
        <v>365</v>
      </c>
      <c r="J132" s="133">
        <v>9396</v>
      </c>
      <c r="K132" s="41"/>
    </row>
    <row r="133" spans="1:25">
      <c r="A133" s="11"/>
      <c r="B133" s="132"/>
      <c r="C133" s="132"/>
      <c r="D133" s="133"/>
      <c r="E133" s="41"/>
      <c r="F133" s="41"/>
      <c r="G133" s="132"/>
      <c r="H133" s="41"/>
      <c r="I133" s="132"/>
      <c r="J133" s="133"/>
      <c r="K133" s="41"/>
    </row>
    <row r="134" spans="1:25" ht="15" customHeight="1">
      <c r="A134" s="11" t="s">
        <v>1414</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207" t="s">
        <v>1221</v>
      </c>
      <c r="C135" s="207"/>
      <c r="D135" s="207"/>
      <c r="E135" s="207"/>
      <c r="F135" s="207"/>
      <c r="G135" s="207"/>
      <c r="H135" s="207"/>
      <c r="I135" s="207"/>
      <c r="J135" s="207"/>
      <c r="K135" s="207"/>
      <c r="L135" s="207"/>
      <c r="M135" s="207"/>
      <c r="N135" s="207"/>
      <c r="O135" s="207"/>
      <c r="P135" s="207"/>
      <c r="Q135" s="207"/>
      <c r="R135" s="207"/>
      <c r="S135" s="207"/>
      <c r="T135" s="207"/>
      <c r="U135" s="207"/>
      <c r="V135" s="207"/>
      <c r="W135" s="207"/>
      <c r="X135" s="207"/>
      <c r="Y135" s="207"/>
    </row>
    <row r="136" spans="1:25">
      <c r="A136" s="11"/>
      <c r="B136" s="207" t="s">
        <v>1222</v>
      </c>
      <c r="C136" s="207"/>
      <c r="D136" s="207"/>
      <c r="E136" s="207"/>
      <c r="F136" s="207"/>
      <c r="G136" s="207"/>
      <c r="H136" s="207"/>
      <c r="I136" s="207"/>
      <c r="J136" s="207"/>
      <c r="K136" s="207"/>
      <c r="L136" s="207"/>
      <c r="M136" s="207"/>
      <c r="N136" s="207"/>
      <c r="O136" s="207"/>
      <c r="P136" s="207"/>
      <c r="Q136" s="207"/>
      <c r="R136" s="207"/>
      <c r="S136" s="207"/>
      <c r="T136" s="207"/>
      <c r="U136" s="207"/>
      <c r="V136" s="207"/>
      <c r="W136" s="207"/>
      <c r="X136" s="207"/>
      <c r="Y136" s="207"/>
    </row>
    <row r="137" spans="1:25">
      <c r="A137" s="11"/>
      <c r="B137" s="207" t="s">
        <v>1107</v>
      </c>
      <c r="C137" s="207"/>
      <c r="D137" s="207"/>
      <c r="E137" s="207"/>
      <c r="F137" s="207"/>
      <c r="G137" s="207"/>
      <c r="H137" s="207"/>
      <c r="I137" s="207"/>
      <c r="J137" s="207"/>
      <c r="K137" s="207"/>
      <c r="L137" s="207"/>
      <c r="M137" s="207"/>
      <c r="N137" s="207"/>
      <c r="O137" s="207"/>
      <c r="P137" s="207"/>
      <c r="Q137" s="207"/>
      <c r="R137" s="207"/>
      <c r="S137" s="207"/>
      <c r="T137" s="207"/>
      <c r="U137" s="207"/>
      <c r="V137" s="207"/>
      <c r="W137" s="207"/>
      <c r="X137" s="207"/>
      <c r="Y137" s="207"/>
    </row>
    <row r="138" spans="1:25">
      <c r="A138" s="11"/>
      <c r="B138" s="28"/>
      <c r="C138" s="28"/>
      <c r="D138" s="28"/>
      <c r="E138" s="28"/>
      <c r="F138" s="28"/>
      <c r="G138" s="28"/>
      <c r="H138" s="28"/>
      <c r="I138" s="28"/>
      <c r="J138" s="28"/>
      <c r="K138" s="28"/>
    </row>
    <row r="139" spans="1:25">
      <c r="A139" s="11"/>
      <c r="B139" s="16"/>
      <c r="C139" s="16"/>
      <c r="D139" s="16"/>
      <c r="E139" s="16"/>
      <c r="F139" s="16"/>
      <c r="G139" s="16"/>
      <c r="H139" s="16"/>
      <c r="I139" s="16"/>
      <c r="J139" s="16"/>
      <c r="K139" s="16"/>
    </row>
    <row r="140" spans="1:25" ht="15.75" thickBot="1">
      <c r="A140" s="11"/>
      <c r="B140" s="30"/>
      <c r="C140" s="141" t="s">
        <v>1218</v>
      </c>
      <c r="D140" s="141"/>
      <c r="E140" s="141"/>
      <c r="F140" s="141"/>
      <c r="G140" s="141"/>
      <c r="H140" s="141"/>
      <c r="I140" s="141"/>
      <c r="J140" s="141"/>
      <c r="K140" s="141"/>
    </row>
    <row r="141" spans="1:25" ht="16.5" thickTop="1" thickBot="1">
      <c r="A141" s="11"/>
      <c r="B141" s="201"/>
      <c r="C141" s="127" t="s">
        <v>1214</v>
      </c>
      <c r="D141" s="127"/>
      <c r="E141" s="127"/>
      <c r="F141" s="363"/>
      <c r="G141" s="120" t="s">
        <v>1223</v>
      </c>
      <c r="H141" s="363"/>
      <c r="I141" s="127" t="s">
        <v>1224</v>
      </c>
      <c r="J141" s="127"/>
      <c r="K141" s="127"/>
    </row>
    <row r="142" spans="1:25" ht="15.75" thickTop="1">
      <c r="A142" s="11"/>
      <c r="B142" s="135" t="s">
        <v>1219</v>
      </c>
      <c r="C142" s="142" t="s">
        <v>365</v>
      </c>
      <c r="D142" s="208">
        <v>125431</v>
      </c>
      <c r="E142" s="46"/>
      <c r="F142" s="45"/>
      <c r="G142" s="142" t="s">
        <v>110</v>
      </c>
      <c r="H142" s="45"/>
      <c r="I142" s="142" t="s">
        <v>365</v>
      </c>
      <c r="J142" s="208">
        <v>3267</v>
      </c>
      <c r="K142" s="46"/>
    </row>
    <row r="143" spans="1:25">
      <c r="A143" s="11"/>
      <c r="B143" s="135"/>
      <c r="C143" s="135"/>
      <c r="D143" s="136"/>
      <c r="E143" s="45"/>
      <c r="F143" s="45"/>
      <c r="G143" s="135"/>
      <c r="H143" s="45"/>
      <c r="I143" s="135"/>
      <c r="J143" s="136"/>
      <c r="K143" s="45"/>
    </row>
    <row r="144" spans="1:25">
      <c r="A144" s="11"/>
      <c r="B144" s="132" t="s">
        <v>1216</v>
      </c>
      <c r="C144" s="132" t="s">
        <v>365</v>
      </c>
      <c r="D144" s="133">
        <v>46612</v>
      </c>
      <c r="E144" s="41"/>
      <c r="F144" s="41"/>
      <c r="G144" s="132" t="s">
        <v>209</v>
      </c>
      <c r="H144" s="41"/>
      <c r="I144" s="132" t="s">
        <v>365</v>
      </c>
      <c r="J144" s="137">
        <v>990</v>
      </c>
      <c r="K144" s="41"/>
    </row>
    <row r="145" spans="1:25">
      <c r="A145" s="11"/>
      <c r="B145" s="132"/>
      <c r="C145" s="132"/>
      <c r="D145" s="133"/>
      <c r="E145" s="41"/>
      <c r="F145" s="41"/>
      <c r="G145" s="132"/>
      <c r="H145" s="41"/>
      <c r="I145" s="132"/>
      <c r="J145" s="137"/>
      <c r="K145" s="41"/>
    </row>
    <row r="146" spans="1:25">
      <c r="A146" s="11"/>
      <c r="B146" s="135" t="s">
        <v>1217</v>
      </c>
      <c r="C146" s="135" t="s">
        <v>365</v>
      </c>
      <c r="D146" s="136">
        <v>58179</v>
      </c>
      <c r="E146" s="45"/>
      <c r="F146" s="45"/>
      <c r="G146" s="135" t="s">
        <v>209</v>
      </c>
      <c r="H146" s="45"/>
      <c r="I146" s="135" t="s">
        <v>365</v>
      </c>
      <c r="J146" s="129">
        <v>458</v>
      </c>
      <c r="K146" s="45"/>
    </row>
    <row r="147" spans="1:25">
      <c r="A147" s="11"/>
      <c r="B147" s="135"/>
      <c r="C147" s="135"/>
      <c r="D147" s="136"/>
      <c r="E147" s="45"/>
      <c r="F147" s="45"/>
      <c r="G147" s="135"/>
      <c r="H147" s="45"/>
      <c r="I147" s="135"/>
      <c r="J147" s="129"/>
      <c r="K147" s="45"/>
    </row>
    <row r="148" spans="1:25">
      <c r="A148" s="11"/>
      <c r="B148" s="16"/>
    </row>
    <row r="149" spans="1:25">
      <c r="A149" s="11"/>
      <c r="B149" s="16"/>
    </row>
    <row r="150" spans="1:25" ht="15.75" thickBot="1">
      <c r="A150" s="11"/>
      <c r="B150" s="79"/>
    </row>
    <row r="151" spans="1:25">
      <c r="A151" s="11"/>
      <c r="B151" s="379" t="s">
        <v>1225</v>
      </c>
      <c r="C151" s="379"/>
      <c r="D151" s="379"/>
      <c r="E151" s="379"/>
      <c r="F151" s="379"/>
      <c r="G151" s="379"/>
      <c r="H151" s="379"/>
      <c r="I151" s="379"/>
      <c r="J151" s="379"/>
      <c r="K151" s="379"/>
      <c r="L151" s="379"/>
      <c r="M151" s="379"/>
      <c r="N151" s="379"/>
      <c r="O151" s="379"/>
      <c r="P151" s="379"/>
      <c r="Q151" s="379"/>
      <c r="R151" s="379"/>
      <c r="S151" s="379"/>
      <c r="T151" s="379"/>
      <c r="U151" s="379"/>
      <c r="V151" s="379"/>
      <c r="W151" s="379"/>
      <c r="X151" s="379"/>
      <c r="Y151" s="379"/>
    </row>
    <row r="152" spans="1:25" ht="15" customHeight="1">
      <c r="A152" s="2" t="s">
        <v>1415</v>
      </c>
      <c r="B152" s="10" t="s">
        <v>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ht="15" customHeight="1">
      <c r="A153" s="3" t="s">
        <v>1411</v>
      </c>
      <c r="B153" s="10" t="s">
        <v>5</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15" customHeight="1">
      <c r="A154" s="11" t="s">
        <v>1414</v>
      </c>
      <c r="B154" s="10" t="s">
        <v>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c r="A155" s="11"/>
      <c r="B155" s="207" t="s">
        <v>1234</v>
      </c>
      <c r="C155" s="207"/>
      <c r="D155" s="207"/>
      <c r="E155" s="207"/>
      <c r="F155" s="207"/>
      <c r="G155" s="207"/>
      <c r="H155" s="207"/>
      <c r="I155" s="207"/>
      <c r="J155" s="207"/>
      <c r="K155" s="207"/>
      <c r="L155" s="207"/>
      <c r="M155" s="207"/>
      <c r="N155" s="207"/>
      <c r="O155" s="207"/>
      <c r="P155" s="207"/>
      <c r="Q155" s="207"/>
      <c r="R155" s="207"/>
      <c r="S155" s="207"/>
      <c r="T155" s="207"/>
      <c r="U155" s="207"/>
      <c r="V155" s="207"/>
      <c r="W155" s="207"/>
      <c r="X155" s="207"/>
      <c r="Y155" s="207"/>
    </row>
    <row r="156" spans="1:25">
      <c r="A156" s="11"/>
      <c r="B156" s="207" t="s">
        <v>1222</v>
      </c>
      <c r="C156" s="207"/>
      <c r="D156" s="207"/>
      <c r="E156" s="207"/>
      <c r="F156" s="207"/>
      <c r="G156" s="207"/>
      <c r="H156" s="207"/>
      <c r="I156" s="207"/>
      <c r="J156" s="207"/>
      <c r="K156" s="207"/>
      <c r="L156" s="207"/>
      <c r="M156" s="207"/>
      <c r="N156" s="207"/>
      <c r="O156" s="207"/>
      <c r="P156" s="207"/>
      <c r="Q156" s="207"/>
      <c r="R156" s="207"/>
      <c r="S156" s="207"/>
      <c r="T156" s="207"/>
      <c r="U156" s="207"/>
      <c r="V156" s="207"/>
      <c r="W156" s="207"/>
      <c r="X156" s="207"/>
      <c r="Y156" s="207"/>
    </row>
    <row r="157" spans="1:25">
      <c r="A157" s="11"/>
      <c r="B157" s="207" t="s">
        <v>1107</v>
      </c>
      <c r="C157" s="207"/>
      <c r="D157" s="207"/>
      <c r="E157" s="207"/>
      <c r="F157" s="207"/>
      <c r="G157" s="207"/>
      <c r="H157" s="207"/>
      <c r="I157" s="207"/>
      <c r="J157" s="207"/>
      <c r="K157" s="207"/>
      <c r="L157" s="207"/>
      <c r="M157" s="207"/>
      <c r="N157" s="207"/>
      <c r="O157" s="207"/>
      <c r="P157" s="207"/>
      <c r="Q157" s="207"/>
      <c r="R157" s="207"/>
      <c r="S157" s="207"/>
      <c r="T157" s="207"/>
      <c r="U157" s="207"/>
      <c r="V157" s="207"/>
      <c r="W157" s="207"/>
      <c r="X157" s="207"/>
      <c r="Y157" s="207"/>
    </row>
    <row r="158" spans="1:25">
      <c r="A158" s="11"/>
      <c r="B158" s="28"/>
      <c r="C158" s="28"/>
      <c r="D158" s="28"/>
      <c r="E158" s="28"/>
      <c r="F158" s="28"/>
      <c r="G158" s="28"/>
      <c r="H158" s="28"/>
      <c r="I158" s="28"/>
    </row>
    <row r="159" spans="1:25">
      <c r="A159" s="11"/>
      <c r="B159" s="16"/>
      <c r="C159" s="16"/>
      <c r="D159" s="16"/>
      <c r="E159" s="16"/>
      <c r="F159" s="16"/>
      <c r="G159" s="16"/>
      <c r="H159" s="16"/>
      <c r="I159" s="16"/>
    </row>
    <row r="160" spans="1:25" ht="15.75" thickBot="1">
      <c r="A160" s="11"/>
      <c r="B160" s="30"/>
      <c r="C160" s="141" t="s">
        <v>1213</v>
      </c>
      <c r="D160" s="141"/>
      <c r="E160" s="141"/>
      <c r="F160" s="141"/>
      <c r="G160" s="141"/>
      <c r="H160" s="141"/>
      <c r="I160" s="141"/>
    </row>
    <row r="161" spans="1:25" ht="16.5" thickTop="1" thickBot="1">
      <c r="A161" s="11"/>
      <c r="B161" s="118"/>
      <c r="C161" s="120" t="s">
        <v>1230</v>
      </c>
      <c r="D161" s="363"/>
      <c r="E161" s="120" t="s">
        <v>1223</v>
      </c>
      <c r="F161" s="363"/>
      <c r="G161" s="127" t="s">
        <v>1235</v>
      </c>
      <c r="H161" s="127"/>
      <c r="I161" s="127"/>
    </row>
    <row r="162" spans="1:25" ht="15.75" thickTop="1">
      <c r="A162" s="11"/>
      <c r="B162" s="135" t="s">
        <v>1236</v>
      </c>
      <c r="C162" s="212" t="s">
        <v>1232</v>
      </c>
      <c r="D162" s="45"/>
      <c r="E162" s="142" t="s">
        <v>1237</v>
      </c>
      <c r="F162" s="45"/>
      <c r="G162" s="142" t="s">
        <v>365</v>
      </c>
      <c r="H162" s="208">
        <v>7317</v>
      </c>
      <c r="I162" s="46"/>
    </row>
    <row r="163" spans="1:25">
      <c r="A163" s="11"/>
      <c r="B163" s="135"/>
      <c r="C163" s="205"/>
      <c r="D163" s="45"/>
      <c r="E163" s="135"/>
      <c r="F163" s="45"/>
      <c r="G163" s="210"/>
      <c r="H163" s="211"/>
      <c r="I163" s="95"/>
    </row>
    <row r="164" spans="1:25" ht="26.25">
      <c r="A164" s="11"/>
      <c r="B164" s="118" t="s">
        <v>1238</v>
      </c>
      <c r="C164" s="201" t="s">
        <v>1232</v>
      </c>
      <c r="D164" s="30"/>
      <c r="E164" s="118" t="s">
        <v>1237</v>
      </c>
      <c r="F164" s="30"/>
      <c r="G164" s="118" t="s">
        <v>365</v>
      </c>
      <c r="H164" s="124" t="s">
        <v>1239</v>
      </c>
      <c r="I164" s="118" t="s">
        <v>374</v>
      </c>
    </row>
    <row r="165" spans="1:25">
      <c r="A165" s="11"/>
      <c r="B165" s="16"/>
    </row>
    <row r="166" spans="1:25">
      <c r="A166" s="11"/>
      <c r="B166" s="16"/>
    </row>
    <row r="167" spans="1:25" ht="15.75" thickBot="1">
      <c r="A167" s="11"/>
      <c r="B167" s="79"/>
    </row>
    <row r="168" spans="1:25">
      <c r="A168" s="11"/>
      <c r="B168" s="16"/>
      <c r="C168" s="16"/>
    </row>
    <row r="169" spans="1:25" ht="36">
      <c r="A169" s="11"/>
      <c r="B169" s="419">
        <v>-1</v>
      </c>
      <c r="C169" s="224" t="s">
        <v>1240</v>
      </c>
    </row>
    <row r="170" spans="1:25" ht="15" customHeight="1">
      <c r="A170" s="11" t="s">
        <v>1387</v>
      </c>
      <c r="B170" s="10" t="s">
        <v>5</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23" t="s">
        <v>122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row>
    <row r="172" spans="1:25">
      <c r="A172" s="11"/>
      <c r="B172" s="207" t="s">
        <v>1229</v>
      </c>
      <c r="C172" s="207"/>
      <c r="D172" s="207"/>
      <c r="E172" s="207"/>
      <c r="F172" s="207"/>
      <c r="G172" s="207"/>
      <c r="H172" s="207"/>
      <c r="I172" s="207"/>
      <c r="J172" s="207"/>
      <c r="K172" s="207"/>
      <c r="L172" s="207"/>
      <c r="M172" s="207"/>
      <c r="N172" s="207"/>
      <c r="O172" s="207"/>
      <c r="P172" s="207"/>
      <c r="Q172" s="207"/>
      <c r="R172" s="207"/>
      <c r="S172" s="207"/>
      <c r="T172" s="207"/>
      <c r="U172" s="207"/>
      <c r="V172" s="207"/>
      <c r="W172" s="207"/>
      <c r="X172" s="207"/>
      <c r="Y172" s="207"/>
    </row>
    <row r="173" spans="1:25">
      <c r="A173" s="11"/>
      <c r="B173" s="207" t="s">
        <v>1107</v>
      </c>
      <c r="C173" s="207"/>
      <c r="D173" s="207"/>
      <c r="E173" s="207"/>
      <c r="F173" s="207"/>
      <c r="G173" s="207"/>
      <c r="H173" s="207"/>
      <c r="I173" s="207"/>
      <c r="J173" s="207"/>
      <c r="K173" s="207"/>
      <c r="L173" s="207"/>
      <c r="M173" s="207"/>
      <c r="N173" s="207"/>
      <c r="O173" s="207"/>
      <c r="P173" s="207"/>
      <c r="Q173" s="207"/>
      <c r="R173" s="207"/>
      <c r="S173" s="207"/>
      <c r="T173" s="207"/>
      <c r="U173" s="207"/>
      <c r="V173" s="207"/>
      <c r="W173" s="207"/>
      <c r="X173" s="207"/>
      <c r="Y173" s="207"/>
    </row>
    <row r="174" spans="1:25">
      <c r="A174" s="11"/>
      <c r="B174" s="28"/>
      <c r="C174" s="28"/>
      <c r="D174" s="28"/>
      <c r="E174" s="28"/>
      <c r="F174" s="28"/>
      <c r="G174" s="28"/>
      <c r="H174" s="28"/>
      <c r="I174" s="28"/>
    </row>
    <row r="175" spans="1:25">
      <c r="A175" s="11"/>
      <c r="B175" s="16"/>
      <c r="C175" s="16"/>
      <c r="D175" s="16"/>
      <c r="E175" s="16"/>
      <c r="F175" s="16"/>
      <c r="G175" s="16"/>
      <c r="H175" s="16"/>
      <c r="I175" s="16"/>
    </row>
    <row r="176" spans="1:25" ht="15.75" thickBot="1">
      <c r="A176" s="11"/>
      <c r="B176" s="30"/>
      <c r="C176" s="141" t="s">
        <v>1213</v>
      </c>
      <c r="D176" s="141"/>
      <c r="E176" s="141"/>
      <c r="F176" s="141"/>
      <c r="G176" s="141"/>
      <c r="H176" s="141"/>
      <c r="I176" s="141"/>
    </row>
    <row r="177" spans="1:25" ht="16.5" thickTop="1" thickBot="1">
      <c r="A177" s="11"/>
      <c r="B177" s="118"/>
      <c r="C177" s="138" t="s">
        <v>1230</v>
      </c>
      <c r="D177" s="30"/>
      <c r="E177" s="138" t="s">
        <v>1215</v>
      </c>
      <c r="F177" s="30"/>
      <c r="G177" s="127" t="s">
        <v>433</v>
      </c>
      <c r="H177" s="127"/>
      <c r="I177" s="127"/>
    </row>
    <row r="178" spans="1:25" ht="15.75" thickTop="1">
      <c r="A178" s="11"/>
      <c r="B178" s="123" t="s">
        <v>434</v>
      </c>
      <c r="C178" s="34"/>
      <c r="D178" s="34"/>
      <c r="E178" s="34"/>
      <c r="F178" s="34"/>
      <c r="G178" s="46"/>
      <c r="H178" s="46"/>
      <c r="I178" s="46"/>
    </row>
    <row r="179" spans="1:25">
      <c r="A179" s="11"/>
      <c r="B179" s="132" t="s">
        <v>1231</v>
      </c>
      <c r="C179" s="137" t="s">
        <v>1232</v>
      </c>
      <c r="D179" s="41"/>
      <c r="E179" s="132" t="s">
        <v>34</v>
      </c>
      <c r="F179" s="41"/>
      <c r="G179" s="132" t="s">
        <v>365</v>
      </c>
      <c r="H179" s="133">
        <v>13676</v>
      </c>
      <c r="I179" s="41"/>
    </row>
    <row r="180" spans="1:25">
      <c r="A180" s="11"/>
      <c r="B180" s="132"/>
      <c r="C180" s="137"/>
      <c r="D180" s="41"/>
      <c r="E180" s="132"/>
      <c r="F180" s="41"/>
      <c r="G180" s="132"/>
      <c r="H180" s="133"/>
      <c r="I180" s="41"/>
    </row>
    <row r="181" spans="1:25">
      <c r="A181" s="11"/>
      <c r="B181" s="123" t="s">
        <v>440</v>
      </c>
      <c r="C181" s="34"/>
      <c r="D181" s="34"/>
      <c r="E181" s="34"/>
      <c r="F181" s="34"/>
      <c r="G181" s="45"/>
      <c r="H181" s="45"/>
      <c r="I181" s="45"/>
    </row>
    <row r="182" spans="1:25">
      <c r="A182" s="11"/>
      <c r="B182" s="132" t="s">
        <v>1231</v>
      </c>
      <c r="C182" s="137" t="s">
        <v>1232</v>
      </c>
      <c r="D182" s="41"/>
      <c r="E182" s="132" t="s">
        <v>34</v>
      </c>
      <c r="F182" s="41"/>
      <c r="G182" s="132" t="s">
        <v>365</v>
      </c>
      <c r="H182" s="133">
        <v>30066</v>
      </c>
      <c r="I182" s="41"/>
    </row>
    <row r="183" spans="1:25">
      <c r="A183" s="11"/>
      <c r="B183" s="132"/>
      <c r="C183" s="137"/>
      <c r="D183" s="41"/>
      <c r="E183" s="132"/>
      <c r="F183" s="41"/>
      <c r="G183" s="132"/>
      <c r="H183" s="133"/>
      <c r="I183" s="41"/>
    </row>
    <row r="184" spans="1:25" ht="15" customHeight="1">
      <c r="A184" s="11" t="s">
        <v>1361</v>
      </c>
      <c r="B184" s="10" t="s">
        <v>5</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row>
    <row r="185" spans="1:25">
      <c r="A185" s="11"/>
      <c r="B185" s="23" t="s">
        <v>1256</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c r="A186" s="11"/>
      <c r="B186" s="28"/>
      <c r="C186" s="28"/>
      <c r="D186" s="28"/>
      <c r="E186" s="28"/>
      <c r="F186" s="28"/>
      <c r="G186" s="28"/>
      <c r="H186" s="28"/>
      <c r="I186" s="28"/>
      <c r="J186" s="28"/>
      <c r="K186" s="28"/>
      <c r="L186" s="28"/>
      <c r="M186" s="28"/>
      <c r="N186" s="28"/>
      <c r="O186" s="28"/>
      <c r="P186" s="28"/>
      <c r="Q186" s="28"/>
    </row>
    <row r="187" spans="1:25">
      <c r="A187" s="11"/>
      <c r="B187" s="16"/>
      <c r="C187" s="16"/>
      <c r="D187" s="16"/>
      <c r="E187" s="16"/>
      <c r="F187" s="16"/>
      <c r="G187" s="16"/>
      <c r="H187" s="16"/>
      <c r="I187" s="16"/>
      <c r="J187" s="16"/>
      <c r="K187" s="16"/>
      <c r="L187" s="16"/>
      <c r="M187" s="16"/>
      <c r="N187" s="16"/>
      <c r="O187" s="16"/>
      <c r="P187" s="16"/>
      <c r="Q187" s="16"/>
    </row>
    <row r="188" spans="1:25" ht="15.75" thickBot="1">
      <c r="A188" s="11"/>
      <c r="B188" s="118"/>
      <c r="C188" s="141" t="s">
        <v>430</v>
      </c>
      <c r="D188" s="141"/>
      <c r="E188" s="141"/>
      <c r="F188" s="30"/>
      <c r="G188" s="141" t="s">
        <v>431</v>
      </c>
      <c r="H188" s="141"/>
      <c r="I188" s="141"/>
      <c r="J188" s="30"/>
      <c r="K188" s="141" t="s">
        <v>432</v>
      </c>
      <c r="L188" s="141"/>
      <c r="M188" s="141"/>
      <c r="N188" s="30"/>
      <c r="O188" s="141" t="s">
        <v>433</v>
      </c>
      <c r="P188" s="141"/>
      <c r="Q188" s="141"/>
    </row>
    <row r="189" spans="1:25" ht="15.75" thickTop="1">
      <c r="A189" s="11"/>
      <c r="B189" s="139" t="s">
        <v>434</v>
      </c>
      <c r="C189" s="142"/>
      <c r="D189" s="142"/>
      <c r="E189" s="142"/>
      <c r="F189" s="34"/>
      <c r="G189" s="142"/>
      <c r="H189" s="142"/>
      <c r="I189" s="142"/>
      <c r="J189" s="34"/>
      <c r="K189" s="142"/>
      <c r="L189" s="142"/>
      <c r="M189" s="142"/>
      <c r="N189" s="34"/>
      <c r="O189" s="142"/>
      <c r="P189" s="142"/>
      <c r="Q189" s="142"/>
    </row>
    <row r="190" spans="1:25">
      <c r="A190" s="11"/>
      <c r="B190" s="131" t="s">
        <v>1257</v>
      </c>
      <c r="C190" s="132" t="s">
        <v>365</v>
      </c>
      <c r="D190" s="133">
        <v>41495</v>
      </c>
      <c r="E190" s="41"/>
      <c r="F190" s="41"/>
      <c r="G190" s="132" t="s">
        <v>365</v>
      </c>
      <c r="H190" s="137">
        <v>815</v>
      </c>
      <c r="I190" s="41"/>
      <c r="J190" s="41"/>
      <c r="K190" s="132" t="s">
        <v>365</v>
      </c>
      <c r="L190" s="137" t="s">
        <v>1258</v>
      </c>
      <c r="M190" s="132" t="s">
        <v>374</v>
      </c>
      <c r="N190" s="41"/>
      <c r="O190" s="132" t="s">
        <v>365</v>
      </c>
      <c r="P190" s="133">
        <v>42270</v>
      </c>
      <c r="Q190" s="41"/>
    </row>
    <row r="191" spans="1:25" ht="15.75" thickBot="1">
      <c r="A191" s="11"/>
      <c r="B191" s="131"/>
      <c r="C191" s="148"/>
      <c r="D191" s="150"/>
      <c r="E191" s="76"/>
      <c r="F191" s="41"/>
      <c r="G191" s="148"/>
      <c r="H191" s="152"/>
      <c r="I191" s="76"/>
      <c r="J191" s="41"/>
      <c r="K191" s="148"/>
      <c r="L191" s="152"/>
      <c r="M191" s="148"/>
      <c r="N191" s="41"/>
      <c r="O191" s="148"/>
      <c r="P191" s="150"/>
      <c r="Q191" s="76"/>
    </row>
    <row r="192" spans="1:25" ht="15.75" thickTop="1">
      <c r="A192" s="11"/>
      <c r="B192" s="34"/>
      <c r="C192" s="153"/>
      <c r="D192" s="153"/>
      <c r="E192" s="153"/>
      <c r="F192" s="34"/>
      <c r="G192" s="153"/>
      <c r="H192" s="153"/>
      <c r="I192" s="153"/>
      <c r="J192" s="34"/>
      <c r="K192" s="153"/>
      <c r="L192" s="153"/>
      <c r="M192" s="153"/>
      <c r="N192" s="34"/>
      <c r="O192" s="153"/>
      <c r="P192" s="153"/>
      <c r="Q192" s="153"/>
    </row>
    <row r="193" spans="1:25">
      <c r="A193" s="11"/>
      <c r="B193" s="154" t="s">
        <v>440</v>
      </c>
      <c r="C193" s="137"/>
      <c r="D193" s="137"/>
      <c r="E193" s="41"/>
      <c r="F193" s="41"/>
      <c r="G193" s="137"/>
      <c r="H193" s="137"/>
      <c r="I193" s="41"/>
      <c r="J193" s="41"/>
      <c r="K193" s="137"/>
      <c r="L193" s="137"/>
      <c r="M193" s="41"/>
      <c r="N193" s="41"/>
      <c r="O193" s="137"/>
      <c r="P193" s="137"/>
      <c r="Q193" s="41"/>
    </row>
    <row r="194" spans="1:25">
      <c r="A194" s="11"/>
      <c r="B194" s="154"/>
      <c r="C194" s="137"/>
      <c r="D194" s="137"/>
      <c r="E194" s="41"/>
      <c r="F194" s="41"/>
      <c r="G194" s="137"/>
      <c r="H194" s="137"/>
      <c r="I194" s="41"/>
      <c r="J194" s="41"/>
      <c r="K194" s="137"/>
      <c r="L194" s="137"/>
      <c r="M194" s="41"/>
      <c r="N194" s="41"/>
      <c r="O194" s="137"/>
      <c r="P194" s="137"/>
      <c r="Q194" s="41"/>
    </row>
    <row r="195" spans="1:25">
      <c r="A195" s="11"/>
      <c r="B195" s="134" t="s">
        <v>1257</v>
      </c>
      <c r="C195" s="135" t="s">
        <v>365</v>
      </c>
      <c r="D195" s="136">
        <v>99493</v>
      </c>
      <c r="E195" s="45"/>
      <c r="F195" s="45"/>
      <c r="G195" s="135" t="s">
        <v>365</v>
      </c>
      <c r="H195" s="129">
        <v>446</v>
      </c>
      <c r="I195" s="45"/>
      <c r="J195" s="45"/>
      <c r="K195" s="135" t="s">
        <v>365</v>
      </c>
      <c r="L195" s="129" t="s">
        <v>1259</v>
      </c>
      <c r="M195" s="135" t="s">
        <v>374</v>
      </c>
      <c r="N195" s="45"/>
      <c r="O195" s="135" t="s">
        <v>365</v>
      </c>
      <c r="P195" s="136">
        <v>93823</v>
      </c>
      <c r="Q195" s="45"/>
    </row>
    <row r="196" spans="1:25" ht="15.75" thickBot="1">
      <c r="A196" s="11"/>
      <c r="B196" s="134"/>
      <c r="C196" s="160"/>
      <c r="D196" s="162"/>
      <c r="E196" s="64"/>
      <c r="F196" s="45"/>
      <c r="G196" s="160"/>
      <c r="H196" s="164"/>
      <c r="I196" s="64"/>
      <c r="J196" s="45"/>
      <c r="K196" s="160"/>
      <c r="L196" s="164"/>
      <c r="M196" s="160"/>
      <c r="N196" s="45"/>
      <c r="O196" s="160"/>
      <c r="P196" s="162"/>
      <c r="Q196" s="64"/>
    </row>
    <row r="197" spans="1:25" ht="15.75" thickTop="1">
      <c r="A197" s="11"/>
      <c r="B197" s="23" t="s">
        <v>1260</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row>
    <row r="198" spans="1:25">
      <c r="A198" s="11"/>
      <c r="B198" s="28"/>
      <c r="C198" s="28"/>
      <c r="D198" s="28"/>
      <c r="E198" s="28"/>
      <c r="F198" s="28"/>
      <c r="G198" s="28"/>
      <c r="H198" s="28"/>
      <c r="I198" s="28"/>
      <c r="J198" s="28"/>
      <c r="K198" s="28"/>
    </row>
    <row r="199" spans="1:25">
      <c r="A199" s="11"/>
      <c r="B199" s="16"/>
      <c r="C199" s="16"/>
      <c r="D199" s="16"/>
      <c r="E199" s="16"/>
      <c r="F199" s="16"/>
      <c r="G199" s="16"/>
      <c r="H199" s="16"/>
      <c r="I199" s="16"/>
      <c r="J199" s="16"/>
      <c r="K199" s="16"/>
    </row>
    <row r="200" spans="1:25" ht="15.75" thickBot="1">
      <c r="A200" s="11"/>
      <c r="B200" s="166" t="s">
        <v>462</v>
      </c>
      <c r="C200" s="141" t="s">
        <v>433</v>
      </c>
      <c r="D200" s="141"/>
      <c r="E200" s="141"/>
      <c r="F200" s="30"/>
      <c r="G200" s="141" t="s">
        <v>1261</v>
      </c>
      <c r="H200" s="141"/>
      <c r="I200" s="141"/>
      <c r="J200" s="30"/>
      <c r="K200" s="138" t="s">
        <v>464</v>
      </c>
    </row>
    <row r="201" spans="1:25" ht="15.75" thickTop="1">
      <c r="A201" s="11"/>
      <c r="B201" s="421">
        <v>41820</v>
      </c>
      <c r="C201" s="142"/>
      <c r="D201" s="142"/>
      <c r="E201" s="142"/>
      <c r="F201" s="34"/>
      <c r="G201" s="142"/>
      <c r="H201" s="142"/>
      <c r="I201" s="142"/>
      <c r="J201" s="34"/>
      <c r="K201" s="123"/>
    </row>
    <row r="202" spans="1:25">
      <c r="A202" s="11"/>
      <c r="B202" s="131" t="s">
        <v>465</v>
      </c>
      <c r="C202" s="132" t="s">
        <v>365</v>
      </c>
      <c r="D202" s="137" t="s">
        <v>371</v>
      </c>
      <c r="E202" s="41"/>
      <c r="F202" s="41"/>
      <c r="G202" s="132" t="s">
        <v>365</v>
      </c>
      <c r="H202" s="137" t="s">
        <v>371</v>
      </c>
      <c r="I202" s="41"/>
      <c r="J202" s="41"/>
      <c r="K202" s="206" t="s">
        <v>604</v>
      </c>
    </row>
    <row r="203" spans="1:25">
      <c r="A203" s="11"/>
      <c r="B203" s="131"/>
      <c r="C203" s="132"/>
      <c r="D203" s="137"/>
      <c r="E203" s="41"/>
      <c r="F203" s="41"/>
      <c r="G203" s="132"/>
      <c r="H203" s="137"/>
      <c r="I203" s="41"/>
      <c r="J203" s="41"/>
      <c r="K203" s="206"/>
    </row>
    <row r="204" spans="1:25">
      <c r="A204" s="11"/>
      <c r="B204" s="134" t="s">
        <v>467</v>
      </c>
      <c r="C204" s="136">
        <v>34235</v>
      </c>
      <c r="D204" s="136"/>
      <c r="E204" s="45"/>
      <c r="F204" s="45"/>
      <c r="G204" s="136">
        <v>33864</v>
      </c>
      <c r="H204" s="136"/>
      <c r="I204" s="45"/>
      <c r="J204" s="45"/>
      <c r="K204" s="172">
        <v>5.3199999999999997E-2</v>
      </c>
    </row>
    <row r="205" spans="1:25">
      <c r="A205" s="11"/>
      <c r="B205" s="134"/>
      <c r="C205" s="136"/>
      <c r="D205" s="136"/>
      <c r="E205" s="45"/>
      <c r="F205" s="45"/>
      <c r="G205" s="136"/>
      <c r="H205" s="136"/>
      <c r="I205" s="45"/>
      <c r="J205" s="45"/>
      <c r="K205" s="172"/>
    </row>
    <row r="206" spans="1:25">
      <c r="A206" s="11"/>
      <c r="B206" s="131" t="s">
        <v>468</v>
      </c>
      <c r="C206" s="133">
        <v>8035</v>
      </c>
      <c r="D206" s="133"/>
      <c r="E206" s="41"/>
      <c r="F206" s="41"/>
      <c r="G206" s="133">
        <v>7631</v>
      </c>
      <c r="H206" s="133"/>
      <c r="I206" s="41"/>
      <c r="J206" s="41"/>
      <c r="K206" s="171">
        <v>4.2200000000000001E-2</v>
      </c>
    </row>
    <row r="207" spans="1:25">
      <c r="A207" s="11"/>
      <c r="B207" s="131"/>
      <c r="C207" s="133"/>
      <c r="D207" s="133"/>
      <c r="E207" s="41"/>
      <c r="F207" s="41"/>
      <c r="G207" s="133"/>
      <c r="H207" s="133"/>
      <c r="I207" s="41"/>
      <c r="J207" s="41"/>
      <c r="K207" s="171"/>
    </row>
    <row r="208" spans="1:25">
      <c r="A208" s="11"/>
      <c r="B208" s="134" t="s">
        <v>469</v>
      </c>
      <c r="C208" s="129" t="s">
        <v>371</v>
      </c>
      <c r="D208" s="129"/>
      <c r="E208" s="45"/>
      <c r="F208" s="45"/>
      <c r="G208" s="129" t="s">
        <v>371</v>
      </c>
      <c r="H208" s="129"/>
      <c r="I208" s="45"/>
      <c r="J208" s="45"/>
      <c r="K208" s="205" t="s">
        <v>604</v>
      </c>
    </row>
    <row r="209" spans="1:11" ht="15.75" thickBot="1">
      <c r="A209" s="11"/>
      <c r="B209" s="134"/>
      <c r="C209" s="144"/>
      <c r="D209" s="144"/>
      <c r="E209" s="69"/>
      <c r="F209" s="45"/>
      <c r="G209" s="144"/>
      <c r="H209" s="144"/>
      <c r="I209" s="69"/>
      <c r="J209" s="45"/>
      <c r="K209" s="205"/>
    </row>
    <row r="210" spans="1:11">
      <c r="A210" s="11"/>
      <c r="B210" s="146" t="s">
        <v>159</v>
      </c>
      <c r="C210" s="147" t="s">
        <v>365</v>
      </c>
      <c r="D210" s="149">
        <v>42270</v>
      </c>
      <c r="E210" s="75"/>
      <c r="F210" s="41"/>
      <c r="G210" s="147" t="s">
        <v>365</v>
      </c>
      <c r="H210" s="149">
        <v>41495</v>
      </c>
      <c r="I210" s="75"/>
      <c r="J210" s="41"/>
      <c r="K210" s="171">
        <v>5.1200000000000002E-2</v>
      </c>
    </row>
    <row r="211" spans="1:11" ht="15.75" thickBot="1">
      <c r="A211" s="11"/>
      <c r="B211" s="146"/>
      <c r="C211" s="148"/>
      <c r="D211" s="150"/>
      <c r="E211" s="76"/>
      <c r="F211" s="41"/>
      <c r="G211" s="148"/>
      <c r="H211" s="150"/>
      <c r="I211" s="76"/>
      <c r="J211" s="41"/>
      <c r="K211" s="171"/>
    </row>
    <row r="212" spans="1:11" ht="15.75" thickTop="1">
      <c r="A212" s="11"/>
      <c r="B212" s="34"/>
      <c r="C212" s="153"/>
      <c r="D212" s="153"/>
      <c r="E212" s="153"/>
      <c r="F212" s="34"/>
      <c r="G212" s="153"/>
      <c r="H212" s="153"/>
      <c r="I212" s="153"/>
      <c r="J212" s="34"/>
      <c r="K212" s="34"/>
    </row>
    <row r="213" spans="1:11">
      <c r="A213" s="11"/>
      <c r="B213" s="422">
        <v>41639</v>
      </c>
      <c r="C213" s="137"/>
      <c r="D213" s="137"/>
      <c r="E213" s="41"/>
      <c r="F213" s="41"/>
      <c r="G213" s="137"/>
      <c r="H213" s="137"/>
      <c r="I213" s="41"/>
      <c r="J213" s="41"/>
      <c r="K213" s="137"/>
    </row>
    <row r="214" spans="1:11">
      <c r="A214" s="11"/>
      <c r="B214" s="422"/>
      <c r="C214" s="137"/>
      <c r="D214" s="137"/>
      <c r="E214" s="41"/>
      <c r="F214" s="41"/>
      <c r="G214" s="137"/>
      <c r="H214" s="137"/>
      <c r="I214" s="41"/>
      <c r="J214" s="41"/>
      <c r="K214" s="137"/>
    </row>
    <row r="215" spans="1:11">
      <c r="A215" s="11"/>
      <c r="B215" s="134" t="s">
        <v>465</v>
      </c>
      <c r="C215" s="135" t="s">
        <v>365</v>
      </c>
      <c r="D215" s="129">
        <v>540</v>
      </c>
      <c r="E215" s="45"/>
      <c r="F215" s="45"/>
      <c r="G215" s="135" t="s">
        <v>365</v>
      </c>
      <c r="H215" s="129">
        <v>540</v>
      </c>
      <c r="I215" s="45"/>
      <c r="J215" s="45"/>
      <c r="K215" s="172">
        <v>5.5800000000000002E-2</v>
      </c>
    </row>
    <row r="216" spans="1:11">
      <c r="A216" s="11"/>
      <c r="B216" s="134"/>
      <c r="C216" s="135"/>
      <c r="D216" s="129"/>
      <c r="E216" s="45"/>
      <c r="F216" s="45"/>
      <c r="G216" s="135"/>
      <c r="H216" s="129"/>
      <c r="I216" s="45"/>
      <c r="J216" s="45"/>
      <c r="K216" s="172"/>
    </row>
    <row r="217" spans="1:11">
      <c r="A217" s="11"/>
      <c r="B217" s="131" t="s">
        <v>467</v>
      </c>
      <c r="C217" s="133">
        <v>26120</v>
      </c>
      <c r="D217" s="133"/>
      <c r="E217" s="41"/>
      <c r="F217" s="41"/>
      <c r="G217" s="133">
        <v>26516</v>
      </c>
      <c r="H217" s="133"/>
      <c r="I217" s="41"/>
      <c r="J217" s="41"/>
      <c r="K217" s="171">
        <v>5.3199999999999997E-2</v>
      </c>
    </row>
    <row r="218" spans="1:11">
      <c r="A218" s="11"/>
      <c r="B218" s="131"/>
      <c r="C218" s="133"/>
      <c r="D218" s="133"/>
      <c r="E218" s="41"/>
      <c r="F218" s="41"/>
      <c r="G218" s="133"/>
      <c r="H218" s="133"/>
      <c r="I218" s="41"/>
      <c r="J218" s="41"/>
      <c r="K218" s="171"/>
    </row>
    <row r="219" spans="1:11">
      <c r="A219" s="11"/>
      <c r="B219" s="134" t="s">
        <v>468</v>
      </c>
      <c r="C219" s="136">
        <v>53688</v>
      </c>
      <c r="D219" s="136"/>
      <c r="E219" s="45"/>
      <c r="F219" s="45"/>
      <c r="G219" s="136">
        <v>57282</v>
      </c>
      <c r="H219" s="136"/>
      <c r="I219" s="45"/>
      <c r="J219" s="45"/>
      <c r="K219" s="172">
        <v>3.3500000000000002E-2</v>
      </c>
    </row>
    <row r="220" spans="1:11">
      <c r="A220" s="11"/>
      <c r="B220" s="134"/>
      <c r="C220" s="136"/>
      <c r="D220" s="136"/>
      <c r="E220" s="45"/>
      <c r="F220" s="45"/>
      <c r="G220" s="136"/>
      <c r="H220" s="136"/>
      <c r="I220" s="45"/>
      <c r="J220" s="45"/>
      <c r="K220" s="172"/>
    </row>
    <row r="221" spans="1:11">
      <c r="A221" s="11"/>
      <c r="B221" s="131" t="s">
        <v>469</v>
      </c>
      <c r="C221" s="133">
        <v>13475</v>
      </c>
      <c r="D221" s="133"/>
      <c r="E221" s="41"/>
      <c r="F221" s="41"/>
      <c r="G221" s="133">
        <v>15155</v>
      </c>
      <c r="H221" s="133"/>
      <c r="I221" s="41"/>
      <c r="J221" s="41"/>
      <c r="K221" s="171">
        <v>3.3399999999999999E-2</v>
      </c>
    </row>
    <row r="222" spans="1:11" ht="15.75" thickBot="1">
      <c r="A222" s="11"/>
      <c r="B222" s="131"/>
      <c r="C222" s="155"/>
      <c r="D222" s="155"/>
      <c r="E222" s="56"/>
      <c r="F222" s="41"/>
      <c r="G222" s="155"/>
      <c r="H222" s="155"/>
      <c r="I222" s="56"/>
      <c r="J222" s="41"/>
      <c r="K222" s="171"/>
    </row>
    <row r="223" spans="1:11">
      <c r="A223" s="11"/>
      <c r="B223" s="158" t="s">
        <v>159</v>
      </c>
      <c r="C223" s="159" t="s">
        <v>365</v>
      </c>
      <c r="D223" s="161">
        <v>93823</v>
      </c>
      <c r="E223" s="63"/>
      <c r="F223" s="45"/>
      <c r="G223" s="159" t="s">
        <v>365</v>
      </c>
      <c r="H223" s="161">
        <v>99493</v>
      </c>
      <c r="I223" s="63"/>
      <c r="J223" s="45"/>
      <c r="K223" s="172">
        <v>3.8399999999999997E-2</v>
      </c>
    </row>
    <row r="224" spans="1:11" ht="15.75" thickBot="1">
      <c r="A224" s="11"/>
      <c r="B224" s="158"/>
      <c r="C224" s="160"/>
      <c r="D224" s="162"/>
      <c r="E224" s="64"/>
      <c r="F224" s="45"/>
      <c r="G224" s="160"/>
      <c r="H224" s="162"/>
      <c r="I224" s="64"/>
      <c r="J224" s="45"/>
      <c r="K224" s="172"/>
    </row>
    <row r="225" spans="1:25" ht="15.75" thickTop="1">
      <c r="A225" s="11" t="s">
        <v>1416</v>
      </c>
      <c r="B225" s="10" t="s">
        <v>5</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23" t="s">
        <v>1262</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row>
    <row r="227" spans="1:25">
      <c r="A227" s="11"/>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row>
    <row r="228" spans="1:25">
      <c r="A228" s="11"/>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row>
    <row r="229" spans="1:25" ht="15.75" thickBot="1">
      <c r="A229" s="11"/>
      <c r="B229" s="118"/>
      <c r="C229" s="141" t="s">
        <v>474</v>
      </c>
      <c r="D229" s="141"/>
      <c r="E229" s="141"/>
      <c r="F229" s="141"/>
      <c r="G229" s="141"/>
      <c r="H229" s="141"/>
      <c r="I229" s="141"/>
      <c r="J229" s="30"/>
      <c r="K229" s="141" t="s">
        <v>475</v>
      </c>
      <c r="L229" s="141"/>
      <c r="M229" s="141"/>
      <c r="N229" s="141"/>
      <c r="O229" s="141"/>
      <c r="P229" s="141"/>
      <c r="Q229" s="141"/>
      <c r="R229" s="30"/>
      <c r="S229" s="141" t="s">
        <v>159</v>
      </c>
      <c r="T229" s="141"/>
      <c r="U229" s="141"/>
      <c r="V229" s="141"/>
      <c r="W229" s="141"/>
      <c r="X229" s="141"/>
      <c r="Y229" s="141"/>
    </row>
    <row r="230" spans="1:25" ht="16.5" thickTop="1" thickBot="1">
      <c r="A230" s="11"/>
      <c r="B230" s="118"/>
      <c r="C230" s="127" t="s">
        <v>433</v>
      </c>
      <c r="D230" s="127"/>
      <c r="E230" s="127"/>
      <c r="F230" s="30"/>
      <c r="G230" s="127" t="s">
        <v>1263</v>
      </c>
      <c r="H230" s="127"/>
      <c r="I230" s="127"/>
      <c r="J230" s="30"/>
      <c r="K230" s="127" t="s">
        <v>433</v>
      </c>
      <c r="L230" s="127"/>
      <c r="M230" s="127"/>
      <c r="N230" s="30"/>
      <c r="O230" s="127" t="s">
        <v>1263</v>
      </c>
      <c r="P230" s="127"/>
      <c r="Q230" s="127"/>
      <c r="R230" s="30"/>
      <c r="S230" s="127" t="s">
        <v>433</v>
      </c>
      <c r="T230" s="127"/>
      <c r="U230" s="127"/>
      <c r="V230" s="30"/>
      <c r="W230" s="127" t="s">
        <v>1263</v>
      </c>
      <c r="X230" s="127"/>
      <c r="Y230" s="127"/>
    </row>
    <row r="231" spans="1:25" ht="15.75" thickTop="1">
      <c r="A231" s="11"/>
      <c r="B231" s="139" t="s">
        <v>434</v>
      </c>
      <c r="C231" s="142"/>
      <c r="D231" s="142"/>
      <c r="E231" s="142"/>
      <c r="F231" s="34"/>
      <c r="G231" s="142"/>
      <c r="H231" s="142"/>
      <c r="I231" s="142"/>
      <c r="J231" s="34"/>
      <c r="K231" s="142"/>
      <c r="L231" s="142"/>
      <c r="M231" s="142"/>
      <c r="N231" s="34"/>
      <c r="O231" s="142"/>
      <c r="P231" s="142"/>
      <c r="Q231" s="142"/>
      <c r="R231" s="34"/>
      <c r="S231" s="142"/>
      <c r="T231" s="142"/>
      <c r="U231" s="142"/>
      <c r="V231" s="34"/>
      <c r="W231" s="142"/>
      <c r="X231" s="142"/>
      <c r="Y231" s="142"/>
    </row>
    <row r="232" spans="1:25">
      <c r="A232" s="11"/>
      <c r="B232" s="131" t="s">
        <v>1257</v>
      </c>
      <c r="C232" s="132" t="s">
        <v>365</v>
      </c>
      <c r="D232" s="133">
        <v>6205</v>
      </c>
      <c r="E232" s="41"/>
      <c r="F232" s="41"/>
      <c r="G232" s="132" t="s">
        <v>365</v>
      </c>
      <c r="H232" s="137" t="s">
        <v>1264</v>
      </c>
      <c r="I232" s="132" t="s">
        <v>374</v>
      </c>
      <c r="J232" s="41"/>
      <c r="K232" s="132" t="s">
        <v>365</v>
      </c>
      <c r="L232" s="137">
        <v>762</v>
      </c>
      <c r="M232" s="41"/>
      <c r="N232" s="41"/>
      <c r="O232" s="132" t="s">
        <v>365</v>
      </c>
      <c r="P232" s="137" t="s">
        <v>626</v>
      </c>
      <c r="Q232" s="132" t="s">
        <v>374</v>
      </c>
      <c r="R232" s="41"/>
      <c r="S232" s="132" t="s">
        <v>365</v>
      </c>
      <c r="T232" s="133">
        <v>6967</v>
      </c>
      <c r="U232" s="41"/>
      <c r="V232" s="41"/>
      <c r="W232" s="132" t="s">
        <v>365</v>
      </c>
      <c r="X232" s="137" t="s">
        <v>1258</v>
      </c>
      <c r="Y232" s="132" t="s">
        <v>374</v>
      </c>
    </row>
    <row r="233" spans="1:25" ht="15.75" thickBot="1">
      <c r="A233" s="11"/>
      <c r="B233" s="131"/>
      <c r="C233" s="148"/>
      <c r="D233" s="150"/>
      <c r="E233" s="76"/>
      <c r="F233" s="41"/>
      <c r="G233" s="148"/>
      <c r="H233" s="152"/>
      <c r="I233" s="148"/>
      <c r="J233" s="41"/>
      <c r="K233" s="148"/>
      <c r="L233" s="152"/>
      <c r="M233" s="76"/>
      <c r="N233" s="41"/>
      <c r="O233" s="148"/>
      <c r="P233" s="152"/>
      <c r="Q233" s="148"/>
      <c r="R233" s="41"/>
      <c r="S233" s="148"/>
      <c r="T233" s="150"/>
      <c r="U233" s="76"/>
      <c r="V233" s="41"/>
      <c r="W233" s="148"/>
      <c r="X233" s="152"/>
      <c r="Y233" s="148"/>
    </row>
    <row r="234" spans="1:25" ht="15.75" thickTop="1">
      <c r="A234" s="11"/>
      <c r="B234" s="34"/>
      <c r="C234" s="153"/>
      <c r="D234" s="153"/>
      <c r="E234" s="153"/>
      <c r="F234" s="34"/>
      <c r="G234" s="153"/>
      <c r="H234" s="153"/>
      <c r="I234" s="153"/>
      <c r="J234" s="34"/>
      <c r="K234" s="153"/>
      <c r="L234" s="153"/>
      <c r="M234" s="153"/>
      <c r="N234" s="34"/>
      <c r="O234" s="153"/>
      <c r="P234" s="153"/>
      <c r="Q234" s="153"/>
      <c r="R234" s="34"/>
      <c r="S234" s="153"/>
      <c r="T234" s="153"/>
      <c r="U234" s="153"/>
      <c r="V234" s="34"/>
      <c r="W234" s="153"/>
      <c r="X234" s="153"/>
      <c r="Y234" s="153"/>
    </row>
    <row r="235" spans="1:25">
      <c r="A235" s="11"/>
      <c r="B235" s="154" t="s">
        <v>440</v>
      </c>
      <c r="C235" s="137"/>
      <c r="D235" s="137"/>
      <c r="E235" s="41"/>
      <c r="F235" s="41"/>
      <c r="G235" s="137"/>
      <c r="H235" s="137"/>
      <c r="I235" s="41"/>
      <c r="J235" s="41"/>
      <c r="K235" s="137"/>
      <c r="L235" s="137"/>
      <c r="M235" s="41"/>
      <c r="N235" s="41"/>
      <c r="O235" s="137"/>
      <c r="P235" s="137"/>
      <c r="Q235" s="41"/>
      <c r="R235" s="41"/>
      <c r="S235" s="137"/>
      <c r="T235" s="137"/>
      <c r="U235" s="41"/>
      <c r="V235" s="41"/>
      <c r="W235" s="137"/>
      <c r="X235" s="137"/>
      <c r="Y235" s="41"/>
    </row>
    <row r="236" spans="1:25">
      <c r="A236" s="11"/>
      <c r="B236" s="154"/>
      <c r="C236" s="137"/>
      <c r="D236" s="137"/>
      <c r="E236" s="41"/>
      <c r="F236" s="41"/>
      <c r="G236" s="137"/>
      <c r="H236" s="137"/>
      <c r="I236" s="41"/>
      <c r="J236" s="41"/>
      <c r="K236" s="137"/>
      <c r="L236" s="137"/>
      <c r="M236" s="41"/>
      <c r="N236" s="41"/>
      <c r="O236" s="137"/>
      <c r="P236" s="137"/>
      <c r="Q236" s="41"/>
      <c r="R236" s="41"/>
      <c r="S236" s="137"/>
      <c r="T236" s="137"/>
      <c r="U236" s="41"/>
      <c r="V236" s="41"/>
      <c r="W236" s="137"/>
      <c r="X236" s="137"/>
      <c r="Y236" s="41"/>
    </row>
    <row r="237" spans="1:25">
      <c r="A237" s="11"/>
      <c r="B237" s="134" t="s">
        <v>1257</v>
      </c>
      <c r="C237" s="135" t="s">
        <v>365</v>
      </c>
      <c r="D237" s="136">
        <v>70727</v>
      </c>
      <c r="E237" s="45"/>
      <c r="F237" s="45"/>
      <c r="G237" s="135" t="s">
        <v>365</v>
      </c>
      <c r="H237" s="129" t="s">
        <v>1265</v>
      </c>
      <c r="I237" s="135" t="s">
        <v>374</v>
      </c>
      <c r="J237" s="45"/>
      <c r="K237" s="135" t="s">
        <v>365</v>
      </c>
      <c r="L237" s="136">
        <v>9318</v>
      </c>
      <c r="M237" s="45"/>
      <c r="N237" s="45"/>
      <c r="O237" s="135" t="s">
        <v>365</v>
      </c>
      <c r="P237" s="129" t="s">
        <v>1266</v>
      </c>
      <c r="Q237" s="135" t="s">
        <v>374</v>
      </c>
      <c r="R237" s="45"/>
      <c r="S237" s="135" t="s">
        <v>365</v>
      </c>
      <c r="T237" s="136">
        <v>80045</v>
      </c>
      <c r="U237" s="45"/>
      <c r="V237" s="45"/>
      <c r="W237" s="135" t="s">
        <v>365</v>
      </c>
      <c r="X237" s="129" t="s">
        <v>1259</v>
      </c>
      <c r="Y237" s="135" t="s">
        <v>374</v>
      </c>
    </row>
    <row r="238" spans="1:25" ht="15.75" thickBot="1">
      <c r="A238" s="11"/>
      <c r="B238" s="134"/>
      <c r="C238" s="160"/>
      <c r="D238" s="162"/>
      <c r="E238" s="64"/>
      <c r="F238" s="45"/>
      <c r="G238" s="160"/>
      <c r="H238" s="164"/>
      <c r="I238" s="160"/>
      <c r="J238" s="45"/>
      <c r="K238" s="160"/>
      <c r="L238" s="162"/>
      <c r="M238" s="64"/>
      <c r="N238" s="45"/>
      <c r="O238" s="160"/>
      <c r="P238" s="164"/>
      <c r="Q238" s="160"/>
      <c r="R238" s="45"/>
      <c r="S238" s="160"/>
      <c r="T238" s="162"/>
      <c r="U238" s="64"/>
      <c r="V238" s="45"/>
      <c r="W238" s="160"/>
      <c r="X238" s="164"/>
      <c r="Y238" s="160"/>
    </row>
    <row r="239" spans="1:25" ht="15.75" thickTop="1">
      <c r="A239" s="11" t="s">
        <v>1417</v>
      </c>
      <c r="B239" s="10" t="s">
        <v>5</v>
      </c>
      <c r="C239" s="10"/>
      <c r="D239" s="10"/>
      <c r="E239" s="10"/>
      <c r="F239" s="10"/>
      <c r="G239" s="10"/>
      <c r="H239" s="10"/>
      <c r="I239" s="10"/>
      <c r="J239" s="10"/>
      <c r="K239" s="10"/>
      <c r="L239" s="10"/>
      <c r="M239" s="10"/>
      <c r="N239" s="10"/>
      <c r="O239" s="10"/>
      <c r="P239" s="10"/>
      <c r="Q239" s="10"/>
      <c r="R239" s="10"/>
      <c r="S239" s="10"/>
      <c r="T239" s="10"/>
      <c r="U239" s="10"/>
      <c r="V239" s="10"/>
      <c r="W239" s="10"/>
      <c r="X239" s="10"/>
      <c r="Y239" s="10"/>
    </row>
    <row r="240" spans="1:25">
      <c r="A240" s="11"/>
      <c r="B240" s="23" t="s">
        <v>1267</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c r="A241" s="11"/>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row>
    <row r="242" spans="1:25">
      <c r="A242" s="11"/>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c r="A243" s="11"/>
      <c r="B243" s="41"/>
      <c r="C243" s="207" t="s">
        <v>507</v>
      </c>
      <c r="D243" s="207"/>
      <c r="E243" s="207"/>
      <c r="F243" s="41"/>
      <c r="G243" s="207" t="s">
        <v>1268</v>
      </c>
      <c r="H243" s="207"/>
      <c r="I243" s="207"/>
      <c r="J243" s="41"/>
      <c r="K243" s="207" t="s">
        <v>1269</v>
      </c>
      <c r="L243" s="207"/>
      <c r="M243" s="207"/>
      <c r="N243" s="41"/>
      <c r="O243" s="207" t="s">
        <v>1147</v>
      </c>
      <c r="P243" s="207"/>
      <c r="Q243" s="207"/>
      <c r="R243" s="41"/>
      <c r="S243" s="207" t="s">
        <v>1270</v>
      </c>
      <c r="T243" s="207"/>
      <c r="U243" s="207"/>
      <c r="V243" s="41"/>
      <c r="W243" s="207" t="s">
        <v>421</v>
      </c>
      <c r="X243" s="207"/>
      <c r="Y243" s="207"/>
    </row>
    <row r="244" spans="1:25" ht="15.75" thickBot="1">
      <c r="A244" s="11"/>
      <c r="B244" s="41"/>
      <c r="C244" s="141">
        <v>2013</v>
      </c>
      <c r="D244" s="141"/>
      <c r="E244" s="141"/>
      <c r="F244" s="41"/>
      <c r="G244" s="141"/>
      <c r="H244" s="141"/>
      <c r="I244" s="141"/>
      <c r="J244" s="41"/>
      <c r="K244" s="141"/>
      <c r="L244" s="141"/>
      <c r="M244" s="141"/>
      <c r="N244" s="41"/>
      <c r="O244" s="141"/>
      <c r="P244" s="141"/>
      <c r="Q244" s="141"/>
      <c r="R244" s="41"/>
      <c r="S244" s="141"/>
      <c r="T244" s="141"/>
      <c r="U244" s="141"/>
      <c r="V244" s="41"/>
      <c r="W244" s="141">
        <v>2014</v>
      </c>
      <c r="X244" s="141"/>
      <c r="Y244" s="141"/>
    </row>
    <row r="245" spans="1:25" ht="15.75" thickTop="1">
      <c r="A245" s="11"/>
      <c r="B245" s="139" t="s">
        <v>1271</v>
      </c>
      <c r="C245" s="46"/>
      <c r="D245" s="46"/>
      <c r="E245" s="46"/>
      <c r="F245" s="34"/>
      <c r="G245" s="46"/>
      <c r="H245" s="46"/>
      <c r="I245" s="46"/>
      <c r="J245" s="34"/>
      <c r="K245" s="46"/>
      <c r="L245" s="46"/>
      <c r="M245" s="46"/>
      <c r="N245" s="34"/>
      <c r="O245" s="46"/>
      <c r="P245" s="46"/>
      <c r="Q245" s="46"/>
      <c r="R245" s="34"/>
      <c r="S245" s="46"/>
      <c r="T245" s="46"/>
      <c r="U245" s="46"/>
      <c r="V245" s="34"/>
      <c r="W245" s="46"/>
      <c r="X245" s="46"/>
      <c r="Y245" s="46"/>
    </row>
    <row r="246" spans="1:25">
      <c r="A246" s="11"/>
      <c r="B246" s="132" t="s">
        <v>1272</v>
      </c>
      <c r="C246" s="132" t="s">
        <v>365</v>
      </c>
      <c r="D246" s="133">
        <v>26682</v>
      </c>
      <c r="E246" s="41"/>
      <c r="F246" s="41"/>
      <c r="G246" s="132" t="s">
        <v>365</v>
      </c>
      <c r="H246" s="137" t="s">
        <v>1273</v>
      </c>
      <c r="I246" s="132" t="s">
        <v>374</v>
      </c>
      <c r="J246" s="41"/>
      <c r="K246" s="132" t="s">
        <v>365</v>
      </c>
      <c r="L246" s="137" t="s">
        <v>371</v>
      </c>
      <c r="M246" s="41"/>
      <c r="N246" s="41"/>
      <c r="O246" s="132" t="s">
        <v>365</v>
      </c>
      <c r="P246" s="137" t="s">
        <v>1274</v>
      </c>
      <c r="Q246" s="132" t="s">
        <v>374</v>
      </c>
      <c r="R246" s="41"/>
      <c r="S246" s="132" t="s">
        <v>365</v>
      </c>
      <c r="T246" s="137">
        <v>555</v>
      </c>
      <c r="U246" s="41"/>
      <c r="V246" s="41"/>
      <c r="W246" s="132" t="s">
        <v>365</v>
      </c>
      <c r="X246" s="133">
        <v>8512</v>
      </c>
      <c r="Y246" s="41"/>
    </row>
    <row r="247" spans="1:25">
      <c r="A247" s="11"/>
      <c r="B247" s="132"/>
      <c r="C247" s="132"/>
      <c r="D247" s="133"/>
      <c r="E247" s="41"/>
      <c r="F247" s="41"/>
      <c r="G247" s="132"/>
      <c r="H247" s="137"/>
      <c r="I247" s="132"/>
      <c r="J247" s="41"/>
      <c r="K247" s="132"/>
      <c r="L247" s="137"/>
      <c r="M247" s="41"/>
      <c r="N247" s="41"/>
      <c r="O247" s="132"/>
      <c r="P247" s="137"/>
      <c r="Q247" s="132"/>
      <c r="R247" s="41"/>
      <c r="S247" s="132"/>
      <c r="T247" s="137"/>
      <c r="U247" s="41"/>
      <c r="V247" s="41"/>
      <c r="W247" s="132"/>
      <c r="X247" s="133"/>
      <c r="Y247" s="41"/>
    </row>
    <row r="248" spans="1:25">
      <c r="A248" s="11"/>
      <c r="B248" s="135" t="s">
        <v>1275</v>
      </c>
      <c r="C248" s="136">
        <v>8919</v>
      </c>
      <c r="D248" s="136"/>
      <c r="E248" s="45"/>
      <c r="F248" s="45"/>
      <c r="G248" s="129" t="s">
        <v>1276</v>
      </c>
      <c r="H248" s="129"/>
      <c r="I248" s="135" t="s">
        <v>374</v>
      </c>
      <c r="J248" s="45"/>
      <c r="K248" s="129" t="s">
        <v>371</v>
      </c>
      <c r="L248" s="129"/>
      <c r="M248" s="45"/>
      <c r="N248" s="45"/>
      <c r="O248" s="45"/>
      <c r="P248" s="45"/>
      <c r="Q248" s="45"/>
      <c r="R248" s="45"/>
      <c r="S248" s="129">
        <v>670</v>
      </c>
      <c r="T248" s="129"/>
      <c r="U248" s="45"/>
      <c r="V248" s="45"/>
      <c r="W248" s="129" t="s">
        <v>371</v>
      </c>
      <c r="X248" s="129"/>
      <c r="Y248" s="45"/>
    </row>
    <row r="249" spans="1:25">
      <c r="A249" s="11"/>
      <c r="B249" s="135"/>
      <c r="C249" s="136"/>
      <c r="D249" s="136"/>
      <c r="E249" s="45"/>
      <c r="F249" s="45"/>
      <c r="G249" s="129"/>
      <c r="H249" s="129"/>
      <c r="I249" s="135"/>
      <c r="J249" s="45"/>
      <c r="K249" s="129"/>
      <c r="L249" s="129"/>
      <c r="M249" s="45"/>
      <c r="N249" s="45"/>
      <c r="O249" s="45"/>
      <c r="P249" s="45"/>
      <c r="Q249" s="45"/>
      <c r="R249" s="45"/>
      <c r="S249" s="129"/>
      <c r="T249" s="129"/>
      <c r="U249" s="45"/>
      <c r="V249" s="45"/>
      <c r="W249" s="129"/>
      <c r="X249" s="129"/>
      <c r="Y249" s="45"/>
    </row>
    <row r="250" spans="1:25">
      <c r="A250" s="11"/>
      <c r="B250" s="132" t="s">
        <v>1277</v>
      </c>
      <c r="C250" s="137" t="s">
        <v>371</v>
      </c>
      <c r="D250" s="137"/>
      <c r="E250" s="41"/>
      <c r="F250" s="41"/>
      <c r="G250" s="137" t="s">
        <v>371</v>
      </c>
      <c r="H250" s="137"/>
      <c r="I250" s="41"/>
      <c r="J250" s="41"/>
      <c r="K250" s="137" t="s">
        <v>371</v>
      </c>
      <c r="L250" s="137"/>
      <c r="M250" s="41"/>
      <c r="N250" s="41"/>
      <c r="O250" s="41"/>
      <c r="P250" s="41"/>
      <c r="Q250" s="41"/>
      <c r="R250" s="41"/>
      <c r="S250" s="137" t="s">
        <v>371</v>
      </c>
      <c r="T250" s="137"/>
      <c r="U250" s="41"/>
      <c r="V250" s="41"/>
      <c r="W250" s="137" t="s">
        <v>371</v>
      </c>
      <c r="X250" s="137"/>
      <c r="Y250" s="41"/>
    </row>
    <row r="251" spans="1:25">
      <c r="A251" s="11"/>
      <c r="B251" s="132"/>
      <c r="C251" s="137"/>
      <c r="D251" s="137"/>
      <c r="E251" s="41"/>
      <c r="F251" s="41"/>
      <c r="G251" s="137"/>
      <c r="H251" s="137"/>
      <c r="I251" s="41"/>
      <c r="J251" s="41"/>
      <c r="K251" s="137"/>
      <c r="L251" s="137"/>
      <c r="M251" s="41"/>
      <c r="N251" s="41"/>
      <c r="O251" s="41"/>
      <c r="P251" s="41"/>
      <c r="Q251" s="41"/>
      <c r="R251" s="41"/>
      <c r="S251" s="137"/>
      <c r="T251" s="137"/>
      <c r="U251" s="41"/>
      <c r="V251" s="41"/>
      <c r="W251" s="137"/>
      <c r="X251" s="137"/>
      <c r="Y251" s="41"/>
    </row>
    <row r="252" spans="1:25">
      <c r="A252" s="11"/>
      <c r="B252" s="135" t="s">
        <v>1278</v>
      </c>
      <c r="C252" s="136">
        <v>6473</v>
      </c>
      <c r="D252" s="136"/>
      <c r="E252" s="45"/>
      <c r="F252" s="45"/>
      <c r="G252" s="129" t="s">
        <v>371</v>
      </c>
      <c r="H252" s="129"/>
      <c r="I252" s="45"/>
      <c r="J252" s="45"/>
      <c r="K252" s="129" t="s">
        <v>371</v>
      </c>
      <c r="L252" s="129"/>
      <c r="M252" s="45"/>
      <c r="N252" s="45"/>
      <c r="O252" s="45"/>
      <c r="P252" s="45"/>
      <c r="Q252" s="45"/>
      <c r="R252" s="45"/>
      <c r="S252" s="129">
        <v>90</v>
      </c>
      <c r="T252" s="129"/>
      <c r="U252" s="45"/>
      <c r="V252" s="45"/>
      <c r="W252" s="136">
        <v>6563</v>
      </c>
      <c r="X252" s="136"/>
      <c r="Y252" s="45"/>
    </row>
    <row r="253" spans="1:25">
      <c r="A253" s="11"/>
      <c r="B253" s="135"/>
      <c r="C253" s="136"/>
      <c r="D253" s="136"/>
      <c r="E253" s="45"/>
      <c r="F253" s="45"/>
      <c r="G253" s="129"/>
      <c r="H253" s="129"/>
      <c r="I253" s="45"/>
      <c r="J253" s="45"/>
      <c r="K253" s="129"/>
      <c r="L253" s="129"/>
      <c r="M253" s="45"/>
      <c r="N253" s="45"/>
      <c r="O253" s="45"/>
      <c r="P253" s="45"/>
      <c r="Q253" s="45"/>
      <c r="R253" s="45"/>
      <c r="S253" s="129"/>
      <c r="T253" s="129"/>
      <c r="U253" s="45"/>
      <c r="V253" s="45"/>
      <c r="W253" s="136"/>
      <c r="X253" s="136"/>
      <c r="Y253" s="45"/>
    </row>
    <row r="254" spans="1:25">
      <c r="A254" s="11"/>
      <c r="B254" s="132" t="s">
        <v>1279</v>
      </c>
      <c r="C254" s="133">
        <v>10310</v>
      </c>
      <c r="D254" s="133"/>
      <c r="E254" s="41"/>
      <c r="F254" s="41"/>
      <c r="G254" s="137" t="s">
        <v>1280</v>
      </c>
      <c r="H254" s="137"/>
      <c r="I254" s="132" t="s">
        <v>374</v>
      </c>
      <c r="J254" s="41"/>
      <c r="K254" s="137" t="s">
        <v>371</v>
      </c>
      <c r="L254" s="137"/>
      <c r="M254" s="41"/>
      <c r="N254" s="41"/>
      <c r="O254" s="41"/>
      <c r="P254" s="41"/>
      <c r="Q254" s="41"/>
      <c r="R254" s="41"/>
      <c r="S254" s="137">
        <v>458</v>
      </c>
      <c r="T254" s="137"/>
      <c r="U254" s="41"/>
      <c r="V254" s="41"/>
      <c r="W254" s="137" t="s">
        <v>371</v>
      </c>
      <c r="X254" s="137"/>
      <c r="Y254" s="41"/>
    </row>
    <row r="255" spans="1:25">
      <c r="A255" s="11"/>
      <c r="B255" s="132"/>
      <c r="C255" s="133"/>
      <c r="D255" s="133"/>
      <c r="E255" s="41"/>
      <c r="F255" s="41"/>
      <c r="G255" s="137"/>
      <c r="H255" s="137"/>
      <c r="I255" s="132"/>
      <c r="J255" s="41"/>
      <c r="K255" s="137"/>
      <c r="L255" s="137"/>
      <c r="M255" s="41"/>
      <c r="N255" s="41"/>
      <c r="O255" s="41"/>
      <c r="P255" s="41"/>
      <c r="Q255" s="41"/>
      <c r="R255" s="41"/>
      <c r="S255" s="137"/>
      <c r="T255" s="137"/>
      <c r="U255" s="41"/>
      <c r="V255" s="41"/>
      <c r="W255" s="137"/>
      <c r="X255" s="137"/>
      <c r="Y255" s="41"/>
    </row>
    <row r="256" spans="1:25">
      <c r="A256" s="11"/>
      <c r="B256" s="135" t="s">
        <v>1281</v>
      </c>
      <c r="C256" s="136">
        <v>12155</v>
      </c>
      <c r="D256" s="136"/>
      <c r="E256" s="45"/>
      <c r="F256" s="45"/>
      <c r="G256" s="129">
        <v>455</v>
      </c>
      <c r="H256" s="129"/>
      <c r="I256" s="45"/>
      <c r="J256" s="45"/>
      <c r="K256" s="129" t="s">
        <v>371</v>
      </c>
      <c r="L256" s="129"/>
      <c r="M256" s="45"/>
      <c r="N256" s="45"/>
      <c r="O256" s="45"/>
      <c r="P256" s="45"/>
      <c r="Q256" s="45"/>
      <c r="R256" s="45"/>
      <c r="S256" s="129">
        <v>744</v>
      </c>
      <c r="T256" s="129"/>
      <c r="U256" s="45"/>
      <c r="V256" s="45"/>
      <c r="W256" s="136">
        <v>13354</v>
      </c>
      <c r="X256" s="136"/>
      <c r="Y256" s="45"/>
    </row>
    <row r="257" spans="1:25">
      <c r="A257" s="11"/>
      <c r="B257" s="135"/>
      <c r="C257" s="136"/>
      <c r="D257" s="136"/>
      <c r="E257" s="45"/>
      <c r="F257" s="45"/>
      <c r="G257" s="129"/>
      <c r="H257" s="129"/>
      <c r="I257" s="45"/>
      <c r="J257" s="45"/>
      <c r="K257" s="129"/>
      <c r="L257" s="129"/>
      <c r="M257" s="45"/>
      <c r="N257" s="45"/>
      <c r="O257" s="45"/>
      <c r="P257" s="45"/>
      <c r="Q257" s="45"/>
      <c r="R257" s="45"/>
      <c r="S257" s="129"/>
      <c r="T257" s="129"/>
      <c r="U257" s="45"/>
      <c r="V257" s="45"/>
      <c r="W257" s="136"/>
      <c r="X257" s="136"/>
      <c r="Y257" s="45"/>
    </row>
    <row r="258" spans="1:25">
      <c r="A258" s="11"/>
      <c r="B258" s="132" t="s">
        <v>1282</v>
      </c>
      <c r="C258" s="133">
        <v>29284</v>
      </c>
      <c r="D258" s="133"/>
      <c r="E258" s="41"/>
      <c r="F258" s="41"/>
      <c r="G258" s="137" t="s">
        <v>1283</v>
      </c>
      <c r="H258" s="137"/>
      <c r="I258" s="132" t="s">
        <v>374</v>
      </c>
      <c r="J258" s="41"/>
      <c r="K258" s="137" t="s">
        <v>371</v>
      </c>
      <c r="L258" s="137"/>
      <c r="M258" s="41"/>
      <c r="N258" s="41"/>
      <c r="O258" s="41"/>
      <c r="P258" s="41"/>
      <c r="Q258" s="41"/>
      <c r="R258" s="41"/>
      <c r="S258" s="137">
        <v>891</v>
      </c>
      <c r="T258" s="137"/>
      <c r="U258" s="41"/>
      <c r="V258" s="41"/>
      <c r="W258" s="133">
        <v>13841</v>
      </c>
      <c r="X258" s="133"/>
      <c r="Y258" s="41"/>
    </row>
    <row r="259" spans="1:25" ht="15.75" thickBot="1">
      <c r="A259" s="11"/>
      <c r="B259" s="132"/>
      <c r="C259" s="155"/>
      <c r="D259" s="155"/>
      <c r="E259" s="56"/>
      <c r="F259" s="41"/>
      <c r="G259" s="156"/>
      <c r="H259" s="156"/>
      <c r="I259" s="157"/>
      <c r="J259" s="41"/>
      <c r="K259" s="156"/>
      <c r="L259" s="156"/>
      <c r="M259" s="56"/>
      <c r="N259" s="41"/>
      <c r="O259" s="56"/>
      <c r="P259" s="56"/>
      <c r="Q259" s="56"/>
      <c r="R259" s="41"/>
      <c r="S259" s="156"/>
      <c r="T259" s="156"/>
      <c r="U259" s="56"/>
      <c r="V259" s="41"/>
      <c r="W259" s="155"/>
      <c r="X259" s="155"/>
      <c r="Y259" s="56"/>
    </row>
    <row r="260" spans="1:25">
      <c r="A260" s="11"/>
      <c r="B260" s="135" t="s">
        <v>1284</v>
      </c>
      <c r="C260" s="159" t="s">
        <v>365</v>
      </c>
      <c r="D260" s="161">
        <v>93823</v>
      </c>
      <c r="E260" s="63"/>
      <c r="F260" s="45"/>
      <c r="G260" s="159" t="s">
        <v>365</v>
      </c>
      <c r="H260" s="163" t="s">
        <v>1285</v>
      </c>
      <c r="I260" s="159" t="s">
        <v>374</v>
      </c>
      <c r="J260" s="45"/>
      <c r="K260" s="159" t="s">
        <v>365</v>
      </c>
      <c r="L260" s="163" t="s">
        <v>371</v>
      </c>
      <c r="M260" s="63"/>
      <c r="N260" s="45"/>
      <c r="O260" s="159" t="s">
        <v>365</v>
      </c>
      <c r="P260" s="163" t="s">
        <v>1274</v>
      </c>
      <c r="Q260" s="159" t="s">
        <v>374</v>
      </c>
      <c r="R260" s="45"/>
      <c r="S260" s="159" t="s">
        <v>365</v>
      </c>
      <c r="T260" s="161">
        <v>3408</v>
      </c>
      <c r="U260" s="63"/>
      <c r="V260" s="45"/>
      <c r="W260" s="159" t="s">
        <v>365</v>
      </c>
      <c r="X260" s="161">
        <v>42270</v>
      </c>
      <c r="Y260" s="63"/>
    </row>
    <row r="261" spans="1:25" ht="15.75" thickBot="1">
      <c r="A261" s="11"/>
      <c r="B261" s="135"/>
      <c r="C261" s="160"/>
      <c r="D261" s="162"/>
      <c r="E261" s="64"/>
      <c r="F261" s="45"/>
      <c r="G261" s="160"/>
      <c r="H261" s="164"/>
      <c r="I261" s="160"/>
      <c r="J261" s="45"/>
      <c r="K261" s="160"/>
      <c r="L261" s="164"/>
      <c r="M261" s="64"/>
      <c r="N261" s="45"/>
      <c r="O261" s="160"/>
      <c r="P261" s="164"/>
      <c r="Q261" s="160"/>
      <c r="R261" s="45"/>
      <c r="S261" s="160"/>
      <c r="T261" s="162"/>
      <c r="U261" s="64"/>
      <c r="V261" s="45"/>
      <c r="W261" s="160"/>
      <c r="X261" s="162"/>
      <c r="Y261" s="64"/>
    </row>
    <row r="262" spans="1:25" ht="15.75" thickTop="1">
      <c r="A262" s="11"/>
      <c r="B262" s="30"/>
      <c r="C262" s="67"/>
      <c r="D262" s="67"/>
      <c r="E262" s="67"/>
      <c r="F262" s="30"/>
      <c r="G262" s="67"/>
      <c r="H262" s="67"/>
      <c r="I262" s="67"/>
      <c r="J262" s="30"/>
      <c r="K262" s="67"/>
      <c r="L262" s="67"/>
      <c r="M262" s="67"/>
      <c r="N262" s="30"/>
      <c r="O262" s="67"/>
      <c r="P262" s="67"/>
      <c r="Q262" s="67"/>
      <c r="R262" s="30"/>
      <c r="S262" s="67"/>
      <c r="T262" s="67"/>
      <c r="U262" s="67"/>
      <c r="V262" s="30"/>
      <c r="W262" s="67"/>
      <c r="X262" s="67"/>
      <c r="Y262" s="67"/>
    </row>
    <row r="263" spans="1:25">
      <c r="A263" s="11"/>
      <c r="B263" s="139" t="s">
        <v>1286</v>
      </c>
      <c r="C263" s="45"/>
      <c r="D263" s="45"/>
      <c r="E263" s="45"/>
      <c r="F263" s="34"/>
      <c r="G263" s="45"/>
      <c r="H263" s="45"/>
      <c r="I263" s="45"/>
      <c r="J263" s="34"/>
      <c r="K263" s="45"/>
      <c r="L263" s="45"/>
      <c r="M263" s="45"/>
      <c r="N263" s="34"/>
      <c r="O263" s="45"/>
      <c r="P263" s="45"/>
      <c r="Q263" s="45"/>
      <c r="R263" s="34"/>
      <c r="S263" s="45"/>
      <c r="T263" s="45"/>
      <c r="U263" s="45"/>
      <c r="V263" s="34"/>
      <c r="W263" s="45"/>
      <c r="X263" s="45"/>
      <c r="Y263" s="45"/>
    </row>
    <row r="264" spans="1:25">
      <c r="A264" s="11"/>
      <c r="B264" s="132" t="s">
        <v>1287</v>
      </c>
      <c r="C264" s="132" t="s">
        <v>365</v>
      </c>
      <c r="D264" s="133">
        <v>17642</v>
      </c>
      <c r="E264" s="41"/>
      <c r="F264" s="41"/>
      <c r="G264" s="132" t="s">
        <v>365</v>
      </c>
      <c r="H264" s="137" t="s">
        <v>1288</v>
      </c>
      <c r="I264" s="132" t="s">
        <v>374</v>
      </c>
      <c r="J264" s="41"/>
      <c r="K264" s="132" t="s">
        <v>365</v>
      </c>
      <c r="L264" s="137" t="s">
        <v>371</v>
      </c>
      <c r="M264" s="41"/>
      <c r="N264" s="41"/>
      <c r="O264" s="132" t="s">
        <v>365</v>
      </c>
      <c r="P264" s="137" t="s">
        <v>1274</v>
      </c>
      <c r="Q264" s="132" t="s">
        <v>374</v>
      </c>
      <c r="R264" s="41"/>
      <c r="S264" s="132" t="s">
        <v>365</v>
      </c>
      <c r="T264" s="137" t="s">
        <v>1289</v>
      </c>
      <c r="U264" s="132" t="s">
        <v>374</v>
      </c>
      <c r="V264" s="41"/>
      <c r="W264" s="132" t="s">
        <v>365</v>
      </c>
      <c r="X264" s="133">
        <v>7750</v>
      </c>
      <c r="Y264" s="41"/>
    </row>
    <row r="265" spans="1:25">
      <c r="A265" s="11"/>
      <c r="B265" s="132"/>
      <c r="C265" s="132"/>
      <c r="D265" s="133"/>
      <c r="E265" s="41"/>
      <c r="F265" s="41"/>
      <c r="G265" s="132"/>
      <c r="H265" s="137"/>
      <c r="I265" s="132"/>
      <c r="J265" s="41"/>
      <c r="K265" s="132"/>
      <c r="L265" s="137"/>
      <c r="M265" s="41"/>
      <c r="N265" s="41"/>
      <c r="O265" s="132"/>
      <c r="P265" s="137"/>
      <c r="Q265" s="132"/>
      <c r="R265" s="41"/>
      <c r="S265" s="132"/>
      <c r="T265" s="137"/>
      <c r="U265" s="132"/>
      <c r="V265" s="41"/>
      <c r="W265" s="132"/>
      <c r="X265" s="133"/>
      <c r="Y265" s="41"/>
    </row>
    <row r="266" spans="1:25">
      <c r="A266" s="11"/>
      <c r="B266" s="135" t="s">
        <v>1290</v>
      </c>
      <c r="C266" s="136">
        <v>9953</v>
      </c>
      <c r="D266" s="136"/>
      <c r="E266" s="45"/>
      <c r="F266" s="45"/>
      <c r="G266" s="129" t="s">
        <v>371</v>
      </c>
      <c r="H266" s="129"/>
      <c r="I266" s="45"/>
      <c r="J266" s="45"/>
      <c r="K266" s="129" t="s">
        <v>371</v>
      </c>
      <c r="L266" s="129"/>
      <c r="M266" s="45"/>
      <c r="N266" s="45"/>
      <c r="O266" s="129" t="s">
        <v>371</v>
      </c>
      <c r="P266" s="129"/>
      <c r="Q266" s="45"/>
      <c r="R266" s="45"/>
      <c r="S266" s="129">
        <v>206</v>
      </c>
      <c r="T266" s="129"/>
      <c r="U266" s="45"/>
      <c r="V266" s="45"/>
      <c r="W266" s="136">
        <v>10159</v>
      </c>
      <c r="X266" s="136"/>
      <c r="Y266" s="45"/>
    </row>
    <row r="267" spans="1:25">
      <c r="A267" s="11"/>
      <c r="B267" s="135"/>
      <c r="C267" s="136"/>
      <c r="D267" s="136"/>
      <c r="E267" s="45"/>
      <c r="F267" s="45"/>
      <c r="G267" s="129"/>
      <c r="H267" s="129"/>
      <c r="I267" s="45"/>
      <c r="J267" s="45"/>
      <c r="K267" s="129"/>
      <c r="L267" s="129"/>
      <c r="M267" s="45"/>
      <c r="N267" s="45"/>
      <c r="O267" s="129"/>
      <c r="P267" s="129"/>
      <c r="Q267" s="45"/>
      <c r="R267" s="45"/>
      <c r="S267" s="129"/>
      <c r="T267" s="129"/>
      <c r="U267" s="45"/>
      <c r="V267" s="45"/>
      <c r="W267" s="136"/>
      <c r="X267" s="136"/>
      <c r="Y267" s="45"/>
    </row>
    <row r="268" spans="1:25">
      <c r="A268" s="11"/>
      <c r="B268" s="132" t="s">
        <v>1291</v>
      </c>
      <c r="C268" s="133">
        <v>2865</v>
      </c>
      <c r="D268" s="133"/>
      <c r="E268" s="41"/>
      <c r="F268" s="41"/>
      <c r="G268" s="137">
        <v>127</v>
      </c>
      <c r="H268" s="137"/>
      <c r="I268" s="41"/>
      <c r="J268" s="41"/>
      <c r="K268" s="137" t="s">
        <v>371</v>
      </c>
      <c r="L268" s="137"/>
      <c r="M268" s="41"/>
      <c r="N268" s="41"/>
      <c r="O268" s="137" t="s">
        <v>371</v>
      </c>
      <c r="P268" s="137"/>
      <c r="Q268" s="41"/>
      <c r="R268" s="41"/>
      <c r="S268" s="137">
        <v>235</v>
      </c>
      <c r="T268" s="137"/>
      <c r="U268" s="41"/>
      <c r="V268" s="41"/>
      <c r="W268" s="133">
        <v>3227</v>
      </c>
      <c r="X268" s="133"/>
      <c r="Y268" s="41"/>
    </row>
    <row r="269" spans="1:25">
      <c r="A269" s="11"/>
      <c r="B269" s="132"/>
      <c r="C269" s="133"/>
      <c r="D269" s="133"/>
      <c r="E269" s="41"/>
      <c r="F269" s="41"/>
      <c r="G269" s="137"/>
      <c r="H269" s="137"/>
      <c r="I269" s="41"/>
      <c r="J269" s="41"/>
      <c r="K269" s="137"/>
      <c r="L269" s="137"/>
      <c r="M269" s="41"/>
      <c r="N269" s="41"/>
      <c r="O269" s="137"/>
      <c r="P269" s="137"/>
      <c r="Q269" s="41"/>
      <c r="R269" s="41"/>
      <c r="S269" s="137"/>
      <c r="T269" s="137"/>
      <c r="U269" s="41"/>
      <c r="V269" s="41"/>
      <c r="W269" s="133"/>
      <c r="X269" s="133"/>
      <c r="Y269" s="41"/>
    </row>
    <row r="270" spans="1:25">
      <c r="A270" s="11"/>
      <c r="B270" s="135" t="s">
        <v>1292</v>
      </c>
      <c r="C270" s="136">
        <v>19619</v>
      </c>
      <c r="D270" s="136"/>
      <c r="E270" s="45"/>
      <c r="F270" s="45"/>
      <c r="G270" s="129" t="s">
        <v>1293</v>
      </c>
      <c r="H270" s="129"/>
      <c r="I270" s="135" t="s">
        <v>374</v>
      </c>
      <c r="J270" s="45"/>
      <c r="K270" s="129" t="s">
        <v>371</v>
      </c>
      <c r="L270" s="129"/>
      <c r="M270" s="45"/>
      <c r="N270" s="45"/>
      <c r="O270" s="129" t="s">
        <v>371</v>
      </c>
      <c r="P270" s="129"/>
      <c r="Q270" s="45"/>
      <c r="R270" s="45"/>
      <c r="S270" s="129">
        <v>722</v>
      </c>
      <c r="T270" s="129"/>
      <c r="U270" s="45"/>
      <c r="V270" s="45"/>
      <c r="W270" s="136">
        <v>17596</v>
      </c>
      <c r="X270" s="136"/>
      <c r="Y270" s="45"/>
    </row>
    <row r="271" spans="1:25">
      <c r="A271" s="11"/>
      <c r="B271" s="135"/>
      <c r="C271" s="136"/>
      <c r="D271" s="136"/>
      <c r="E271" s="45"/>
      <c r="F271" s="45"/>
      <c r="G271" s="129"/>
      <c r="H271" s="129"/>
      <c r="I271" s="135"/>
      <c r="J271" s="45"/>
      <c r="K271" s="129"/>
      <c r="L271" s="129"/>
      <c r="M271" s="45"/>
      <c r="N271" s="45"/>
      <c r="O271" s="129"/>
      <c r="P271" s="129"/>
      <c r="Q271" s="45"/>
      <c r="R271" s="45"/>
      <c r="S271" s="129"/>
      <c r="T271" s="129"/>
      <c r="U271" s="45"/>
      <c r="V271" s="45"/>
      <c r="W271" s="136"/>
      <c r="X271" s="136"/>
      <c r="Y271" s="45"/>
    </row>
    <row r="272" spans="1:25">
      <c r="A272" s="11"/>
      <c r="B272" s="132" t="s">
        <v>1294</v>
      </c>
      <c r="C272" s="137" t="s">
        <v>371</v>
      </c>
      <c r="D272" s="137"/>
      <c r="E272" s="41"/>
      <c r="F272" s="41"/>
      <c r="G272" s="133">
        <v>2776</v>
      </c>
      <c r="H272" s="133"/>
      <c r="I272" s="41"/>
      <c r="J272" s="41"/>
      <c r="K272" s="137" t="s">
        <v>371</v>
      </c>
      <c r="L272" s="137"/>
      <c r="M272" s="41"/>
      <c r="N272" s="41"/>
      <c r="O272" s="137" t="s">
        <v>371</v>
      </c>
      <c r="P272" s="137"/>
      <c r="Q272" s="41"/>
      <c r="R272" s="41"/>
      <c r="S272" s="137" t="s">
        <v>371</v>
      </c>
      <c r="T272" s="137"/>
      <c r="U272" s="41"/>
      <c r="V272" s="41"/>
      <c r="W272" s="133">
        <v>2776</v>
      </c>
      <c r="X272" s="133"/>
      <c r="Y272" s="41"/>
    </row>
    <row r="273" spans="1:25">
      <c r="A273" s="11"/>
      <c r="B273" s="132"/>
      <c r="C273" s="137"/>
      <c r="D273" s="137"/>
      <c r="E273" s="41"/>
      <c r="F273" s="41"/>
      <c r="G273" s="133"/>
      <c r="H273" s="133"/>
      <c r="I273" s="41"/>
      <c r="J273" s="41"/>
      <c r="K273" s="137"/>
      <c r="L273" s="137"/>
      <c r="M273" s="41"/>
      <c r="N273" s="41"/>
      <c r="O273" s="137"/>
      <c r="P273" s="137"/>
      <c r="Q273" s="41"/>
      <c r="R273" s="41"/>
      <c r="S273" s="137"/>
      <c r="T273" s="137"/>
      <c r="U273" s="41"/>
      <c r="V273" s="41"/>
      <c r="W273" s="133"/>
      <c r="X273" s="133"/>
      <c r="Y273" s="41"/>
    </row>
    <row r="274" spans="1:25">
      <c r="A274" s="11"/>
      <c r="B274" s="135" t="s">
        <v>1282</v>
      </c>
      <c r="C274" s="136">
        <v>43744</v>
      </c>
      <c r="D274" s="136"/>
      <c r="E274" s="45"/>
      <c r="F274" s="45"/>
      <c r="G274" s="129" t="s">
        <v>1295</v>
      </c>
      <c r="H274" s="129"/>
      <c r="I274" s="135" t="s">
        <v>374</v>
      </c>
      <c r="J274" s="45"/>
      <c r="K274" s="129" t="s">
        <v>371</v>
      </c>
      <c r="L274" s="129"/>
      <c r="M274" s="45"/>
      <c r="N274" s="45"/>
      <c r="O274" s="129" t="s">
        <v>371</v>
      </c>
      <c r="P274" s="129"/>
      <c r="Q274" s="45"/>
      <c r="R274" s="45"/>
      <c r="S274" s="136">
        <v>2343</v>
      </c>
      <c r="T274" s="136"/>
      <c r="U274" s="45"/>
      <c r="V274" s="45"/>
      <c r="W274" s="129">
        <v>762</v>
      </c>
      <c r="X274" s="129"/>
      <c r="Y274" s="45"/>
    </row>
    <row r="275" spans="1:25" ht="15.75" thickBot="1">
      <c r="A275" s="11"/>
      <c r="B275" s="135"/>
      <c r="C275" s="143"/>
      <c r="D275" s="143"/>
      <c r="E275" s="69"/>
      <c r="F275" s="45"/>
      <c r="G275" s="144"/>
      <c r="H275" s="144"/>
      <c r="I275" s="145"/>
      <c r="J275" s="45"/>
      <c r="K275" s="144"/>
      <c r="L275" s="144"/>
      <c r="M275" s="69"/>
      <c r="N275" s="45"/>
      <c r="O275" s="144"/>
      <c r="P275" s="144"/>
      <c r="Q275" s="69"/>
      <c r="R275" s="45"/>
      <c r="S275" s="143"/>
      <c r="T275" s="143"/>
      <c r="U275" s="69"/>
      <c r="V275" s="45"/>
      <c r="W275" s="144"/>
      <c r="X275" s="144"/>
      <c r="Y275" s="69"/>
    </row>
    <row r="276" spans="1:25">
      <c r="A276" s="11"/>
      <c r="B276" s="132" t="s">
        <v>1284</v>
      </c>
      <c r="C276" s="147" t="s">
        <v>365</v>
      </c>
      <c r="D276" s="149">
        <v>93823</v>
      </c>
      <c r="E276" s="75"/>
      <c r="F276" s="41"/>
      <c r="G276" s="147" t="s">
        <v>365</v>
      </c>
      <c r="H276" s="151" t="s">
        <v>1285</v>
      </c>
      <c r="I276" s="147" t="s">
        <v>374</v>
      </c>
      <c r="J276" s="41"/>
      <c r="K276" s="147" t="s">
        <v>365</v>
      </c>
      <c r="L276" s="151" t="s">
        <v>371</v>
      </c>
      <c r="M276" s="75"/>
      <c r="N276" s="41"/>
      <c r="O276" s="147" t="s">
        <v>365</v>
      </c>
      <c r="P276" s="151" t="s">
        <v>1274</v>
      </c>
      <c r="Q276" s="147" t="s">
        <v>374</v>
      </c>
      <c r="R276" s="41"/>
      <c r="S276" s="147" t="s">
        <v>365</v>
      </c>
      <c r="T276" s="149">
        <v>3408</v>
      </c>
      <c r="U276" s="75"/>
      <c r="V276" s="41"/>
      <c r="W276" s="147" t="s">
        <v>365</v>
      </c>
      <c r="X276" s="149">
        <v>42270</v>
      </c>
      <c r="Y276" s="75"/>
    </row>
    <row r="277" spans="1:25" ht="15.75" thickBot="1">
      <c r="A277" s="11"/>
      <c r="B277" s="132"/>
      <c r="C277" s="148"/>
      <c r="D277" s="150"/>
      <c r="E277" s="76"/>
      <c r="F277" s="41"/>
      <c r="G277" s="148"/>
      <c r="H277" s="152"/>
      <c r="I277" s="148"/>
      <c r="J277" s="41"/>
      <c r="K277" s="148"/>
      <c r="L277" s="152"/>
      <c r="M277" s="76"/>
      <c r="N277" s="41"/>
      <c r="O277" s="148"/>
      <c r="P277" s="152"/>
      <c r="Q277" s="148"/>
      <c r="R277" s="41"/>
      <c r="S277" s="148"/>
      <c r="T277" s="150"/>
      <c r="U277" s="76"/>
      <c r="V277" s="41"/>
      <c r="W277" s="148"/>
      <c r="X277" s="150"/>
      <c r="Y277" s="76"/>
    </row>
    <row r="278" spans="1:25" ht="15.75" thickTop="1">
      <c r="A278" s="11" t="s">
        <v>1418</v>
      </c>
      <c r="B278" s="10" t="s">
        <v>5</v>
      </c>
      <c r="C278" s="10"/>
      <c r="D278" s="10"/>
      <c r="E278" s="10"/>
      <c r="F278" s="10"/>
      <c r="G278" s="10"/>
      <c r="H278" s="10"/>
      <c r="I278" s="10"/>
      <c r="J278" s="10"/>
      <c r="K278" s="10"/>
      <c r="L278" s="10"/>
      <c r="M278" s="10"/>
      <c r="N278" s="10"/>
      <c r="O278" s="10"/>
      <c r="P278" s="10"/>
      <c r="Q278" s="10"/>
      <c r="R278" s="10"/>
      <c r="S278" s="10"/>
      <c r="T278" s="10"/>
      <c r="U278" s="10"/>
      <c r="V278" s="10"/>
      <c r="W278" s="10"/>
      <c r="X278" s="10"/>
      <c r="Y278" s="10"/>
    </row>
    <row r="279" spans="1:25">
      <c r="A279" s="11"/>
      <c r="B279" s="23" t="s">
        <v>1296</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5">
      <c r="A280" s="11"/>
      <c r="B280" s="28"/>
      <c r="C280" s="28"/>
      <c r="D280" s="28"/>
      <c r="E280" s="28"/>
      <c r="F280" s="28"/>
      <c r="G280" s="28"/>
      <c r="H280" s="28"/>
      <c r="I280" s="28"/>
      <c r="J280" s="28"/>
      <c r="K280" s="28"/>
      <c r="L280" s="28"/>
      <c r="M280" s="28"/>
      <c r="N280" s="28"/>
      <c r="O280" s="28"/>
      <c r="P280" s="28"/>
    </row>
    <row r="281" spans="1:25">
      <c r="A281" s="11"/>
      <c r="B281" s="16"/>
      <c r="C281" s="16"/>
      <c r="D281" s="16"/>
      <c r="E281" s="16"/>
      <c r="F281" s="16"/>
      <c r="G281" s="16"/>
      <c r="H281" s="16"/>
      <c r="I281" s="16"/>
      <c r="J281" s="16"/>
      <c r="K281" s="16"/>
      <c r="L281" s="16"/>
      <c r="M281" s="16"/>
      <c r="N281" s="16"/>
      <c r="O281" s="16"/>
      <c r="P281" s="16"/>
    </row>
    <row r="282" spans="1:25" ht="15.75" thickBot="1">
      <c r="A282" s="11"/>
      <c r="B282" s="30"/>
      <c r="C282" s="30"/>
      <c r="D282" s="141" t="s">
        <v>434</v>
      </c>
      <c r="E282" s="141"/>
      <c r="F282" s="141"/>
      <c r="G282" s="141"/>
      <c r="H282" s="141"/>
      <c r="I282" s="141"/>
      <c r="J282" s="30"/>
      <c r="K282" s="141" t="s">
        <v>440</v>
      </c>
      <c r="L282" s="141"/>
      <c r="M282" s="141"/>
      <c r="N282" s="141"/>
      <c r="O282" s="141"/>
      <c r="P282" s="141"/>
    </row>
    <row r="283" spans="1:25" ht="16.5" thickTop="1" thickBot="1">
      <c r="A283" s="11"/>
      <c r="B283" s="423" t="s">
        <v>1297</v>
      </c>
      <c r="C283" s="30"/>
      <c r="D283" s="127" t="s">
        <v>1298</v>
      </c>
      <c r="E283" s="127"/>
      <c r="F283" s="127"/>
      <c r="G283" s="30"/>
      <c r="H283" s="127" t="s">
        <v>1299</v>
      </c>
      <c r="I283" s="127"/>
      <c r="J283" s="30"/>
      <c r="K283" s="127" t="s">
        <v>1298</v>
      </c>
      <c r="L283" s="127"/>
      <c r="M283" s="127"/>
      <c r="N283" s="30"/>
      <c r="O283" s="127" t="s">
        <v>1299</v>
      </c>
      <c r="P283" s="127"/>
    </row>
    <row r="284" spans="1:25" ht="15.75" thickTop="1">
      <c r="A284" s="11"/>
      <c r="B284" s="142" t="s">
        <v>1300</v>
      </c>
      <c r="C284" s="45"/>
      <c r="D284" s="142" t="s">
        <v>365</v>
      </c>
      <c r="E284" s="208">
        <v>28702</v>
      </c>
      <c r="F284" s="46"/>
      <c r="G284" s="45"/>
      <c r="H284" s="130">
        <v>1.45</v>
      </c>
      <c r="I284" s="142" t="s">
        <v>1179</v>
      </c>
      <c r="J284" s="45"/>
      <c r="K284" s="142" t="s">
        <v>365</v>
      </c>
      <c r="L284" s="208">
        <v>64094</v>
      </c>
      <c r="M284" s="46"/>
      <c r="N284" s="45"/>
      <c r="O284" s="130">
        <v>1.25</v>
      </c>
      <c r="P284" s="142" t="s">
        <v>1179</v>
      </c>
    </row>
    <row r="285" spans="1:25">
      <c r="A285" s="11"/>
      <c r="B285" s="135"/>
      <c r="C285" s="45"/>
      <c r="D285" s="210"/>
      <c r="E285" s="211"/>
      <c r="F285" s="95"/>
      <c r="G285" s="45"/>
      <c r="H285" s="381"/>
      <c r="I285" s="210"/>
      <c r="J285" s="45"/>
      <c r="K285" s="210"/>
      <c r="L285" s="211"/>
      <c r="M285" s="95"/>
      <c r="N285" s="45"/>
      <c r="O285" s="381"/>
      <c r="P285" s="210"/>
    </row>
    <row r="286" spans="1:25">
      <c r="A286" s="11"/>
      <c r="B286" s="132" t="s">
        <v>1301</v>
      </c>
      <c r="C286" s="41"/>
      <c r="D286" s="137" t="s">
        <v>371</v>
      </c>
      <c r="E286" s="137"/>
      <c r="F286" s="41"/>
      <c r="G286" s="41"/>
      <c r="H286" s="137" t="s">
        <v>371</v>
      </c>
      <c r="I286" s="132" t="s">
        <v>1179</v>
      </c>
      <c r="J286" s="41"/>
      <c r="K286" s="137" t="s">
        <v>371</v>
      </c>
      <c r="L286" s="137"/>
      <c r="M286" s="41"/>
      <c r="N286" s="41"/>
      <c r="O286" s="137" t="s">
        <v>371</v>
      </c>
      <c r="P286" s="132" t="s">
        <v>1179</v>
      </c>
    </row>
    <row r="287" spans="1:25" ht="15.75" thickBot="1">
      <c r="A287" s="11"/>
      <c r="B287" s="132"/>
      <c r="C287" s="41"/>
      <c r="D287" s="156"/>
      <c r="E287" s="156"/>
      <c r="F287" s="56"/>
      <c r="G287" s="41"/>
      <c r="H287" s="156"/>
      <c r="I287" s="157"/>
      <c r="J287" s="41"/>
      <c r="K287" s="156"/>
      <c r="L287" s="156"/>
      <c r="M287" s="56"/>
      <c r="N287" s="41"/>
      <c r="O287" s="156"/>
      <c r="P287" s="157"/>
    </row>
    <row r="288" spans="1:25">
      <c r="A288" s="11"/>
      <c r="B288" s="135" t="s">
        <v>159</v>
      </c>
      <c r="C288" s="45"/>
      <c r="D288" s="159" t="s">
        <v>365</v>
      </c>
      <c r="E288" s="161">
        <v>28702</v>
      </c>
      <c r="F288" s="63"/>
      <c r="G288" s="45"/>
      <c r="H288" s="163">
        <v>1.45</v>
      </c>
      <c r="I288" s="159" t="s">
        <v>1179</v>
      </c>
      <c r="J288" s="45"/>
      <c r="K288" s="159" t="s">
        <v>365</v>
      </c>
      <c r="L288" s="161">
        <v>64094</v>
      </c>
      <c r="M288" s="63"/>
      <c r="N288" s="45"/>
      <c r="O288" s="163">
        <v>1.25</v>
      </c>
      <c r="P288" s="159" t="s">
        <v>1179</v>
      </c>
    </row>
    <row r="289" spans="1:16" ht="15.75" thickBot="1">
      <c r="A289" s="11"/>
      <c r="B289" s="135"/>
      <c r="C289" s="45"/>
      <c r="D289" s="160"/>
      <c r="E289" s="162"/>
      <c r="F289" s="64"/>
      <c r="G289" s="45"/>
      <c r="H289" s="164"/>
      <c r="I289" s="160"/>
      <c r="J289" s="45"/>
      <c r="K289" s="160"/>
      <c r="L289" s="162"/>
      <c r="M289" s="64"/>
      <c r="N289" s="45"/>
      <c r="O289" s="164"/>
      <c r="P289" s="160"/>
    </row>
    <row r="290" spans="1:16" ht="15.75" thickTop="1"/>
  </sheetData>
  <mergeCells count="1341">
    <mergeCell ref="A278:A289"/>
    <mergeCell ref="B278:Y278"/>
    <mergeCell ref="B279:Y279"/>
    <mergeCell ref="A225:A238"/>
    <mergeCell ref="B225:Y225"/>
    <mergeCell ref="B226:Y226"/>
    <mergeCell ref="A239:A277"/>
    <mergeCell ref="B239:Y239"/>
    <mergeCell ref="B240:Y240"/>
    <mergeCell ref="A170:A183"/>
    <mergeCell ref="B170:Y170"/>
    <mergeCell ref="B171:Y171"/>
    <mergeCell ref="B172:Y172"/>
    <mergeCell ref="B173:Y173"/>
    <mergeCell ref="A184:A224"/>
    <mergeCell ref="B184:Y184"/>
    <mergeCell ref="B185:Y185"/>
    <mergeCell ref="B197:Y197"/>
    <mergeCell ref="B152:Y152"/>
    <mergeCell ref="B153:Y153"/>
    <mergeCell ref="A154:A169"/>
    <mergeCell ref="B154:Y154"/>
    <mergeCell ref="B155:Y155"/>
    <mergeCell ref="B156:Y156"/>
    <mergeCell ref="B157:Y157"/>
    <mergeCell ref="A134:A151"/>
    <mergeCell ref="B134:Y134"/>
    <mergeCell ref="B135:Y135"/>
    <mergeCell ref="B136:Y136"/>
    <mergeCell ref="B137:Y137"/>
    <mergeCell ref="B151:Y151"/>
    <mergeCell ref="A109:A133"/>
    <mergeCell ref="B109:Y109"/>
    <mergeCell ref="B110:Y110"/>
    <mergeCell ref="B111:Y111"/>
    <mergeCell ref="B112:Y112"/>
    <mergeCell ref="B113:Y113"/>
    <mergeCell ref="A35:A51"/>
    <mergeCell ref="B35:Y35"/>
    <mergeCell ref="B36:Y36"/>
    <mergeCell ref="A52:A106"/>
    <mergeCell ref="B52:Y52"/>
    <mergeCell ref="B53:Y53"/>
    <mergeCell ref="B64:Y64"/>
    <mergeCell ref="B77:Y77"/>
    <mergeCell ref="N288:N289"/>
    <mergeCell ref="O288:O289"/>
    <mergeCell ref="P288:P289"/>
    <mergeCell ref="A1:A2"/>
    <mergeCell ref="B1:Y1"/>
    <mergeCell ref="B2:Y2"/>
    <mergeCell ref="B3:Y3"/>
    <mergeCell ref="A4:A34"/>
    <mergeCell ref="B4:Y4"/>
    <mergeCell ref="B5:Y5"/>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O287"/>
    <mergeCell ref="P286:P287"/>
    <mergeCell ref="N284:N285"/>
    <mergeCell ref="O284:O285"/>
    <mergeCell ref="P284:P285"/>
    <mergeCell ref="B286:B287"/>
    <mergeCell ref="C286:C287"/>
    <mergeCell ref="D286:E287"/>
    <mergeCell ref="F286:F287"/>
    <mergeCell ref="G286:G287"/>
    <mergeCell ref="H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P280"/>
    <mergeCell ref="D282:I282"/>
    <mergeCell ref="K282:P282"/>
    <mergeCell ref="D283:F283"/>
    <mergeCell ref="H283:I283"/>
    <mergeCell ref="K283:M283"/>
    <mergeCell ref="O283:P283"/>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3:E263"/>
    <mergeCell ref="G263:I263"/>
    <mergeCell ref="K263:M263"/>
    <mergeCell ref="O263:Q263"/>
    <mergeCell ref="S263:U263"/>
    <mergeCell ref="W263:Y263"/>
    <mergeCell ref="Y260:Y261"/>
    <mergeCell ref="C262:E262"/>
    <mergeCell ref="G262:I262"/>
    <mergeCell ref="K262:M262"/>
    <mergeCell ref="O262:Q262"/>
    <mergeCell ref="S262:U262"/>
    <mergeCell ref="W262:Y262"/>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S258:T259"/>
    <mergeCell ref="U258:U259"/>
    <mergeCell ref="V258:V259"/>
    <mergeCell ref="W258:X259"/>
    <mergeCell ref="Y258:Y259"/>
    <mergeCell ref="B260:B261"/>
    <mergeCell ref="C260:C261"/>
    <mergeCell ref="D260:D261"/>
    <mergeCell ref="E260:E261"/>
    <mergeCell ref="F260:F261"/>
    <mergeCell ref="J258:J259"/>
    <mergeCell ref="K258:L259"/>
    <mergeCell ref="M258:M259"/>
    <mergeCell ref="N258:N259"/>
    <mergeCell ref="O258:Q259"/>
    <mergeCell ref="R258:R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I256:I257"/>
    <mergeCell ref="J256:J257"/>
    <mergeCell ref="K256:L257"/>
    <mergeCell ref="M256:M257"/>
    <mergeCell ref="N256:N257"/>
    <mergeCell ref="O256:Q257"/>
    <mergeCell ref="S254:T255"/>
    <mergeCell ref="U254:U255"/>
    <mergeCell ref="V254:V255"/>
    <mergeCell ref="W254:X255"/>
    <mergeCell ref="Y254:Y255"/>
    <mergeCell ref="B256:B257"/>
    <mergeCell ref="C256:D257"/>
    <mergeCell ref="E256:E257"/>
    <mergeCell ref="F256:F257"/>
    <mergeCell ref="G256:H257"/>
    <mergeCell ref="J254:J255"/>
    <mergeCell ref="K254:L255"/>
    <mergeCell ref="M254:M255"/>
    <mergeCell ref="N254:N255"/>
    <mergeCell ref="O254:Q255"/>
    <mergeCell ref="R254:R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I252:I253"/>
    <mergeCell ref="J252:J253"/>
    <mergeCell ref="K252:L253"/>
    <mergeCell ref="M252:M253"/>
    <mergeCell ref="N252:N253"/>
    <mergeCell ref="O252:Q253"/>
    <mergeCell ref="S250:T251"/>
    <mergeCell ref="U250:U251"/>
    <mergeCell ref="V250:V251"/>
    <mergeCell ref="W250:X251"/>
    <mergeCell ref="Y250:Y251"/>
    <mergeCell ref="B252:B253"/>
    <mergeCell ref="C252:D253"/>
    <mergeCell ref="E252:E253"/>
    <mergeCell ref="F252:F253"/>
    <mergeCell ref="G252:H253"/>
    <mergeCell ref="J250:J251"/>
    <mergeCell ref="K250:L251"/>
    <mergeCell ref="M250:M251"/>
    <mergeCell ref="N250:N251"/>
    <mergeCell ref="O250:Q251"/>
    <mergeCell ref="R250:R251"/>
    <mergeCell ref="U248:U249"/>
    <mergeCell ref="V248:V249"/>
    <mergeCell ref="W248:X249"/>
    <mergeCell ref="Y248:Y249"/>
    <mergeCell ref="B250:B251"/>
    <mergeCell ref="C250:D251"/>
    <mergeCell ref="E250:E251"/>
    <mergeCell ref="F250:F251"/>
    <mergeCell ref="G250:H251"/>
    <mergeCell ref="I250:I251"/>
    <mergeCell ref="K248:L249"/>
    <mergeCell ref="M248:M249"/>
    <mergeCell ref="N248:N249"/>
    <mergeCell ref="O248:Q249"/>
    <mergeCell ref="R248:R249"/>
    <mergeCell ref="S248:T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W245:Y245"/>
    <mergeCell ref="B246:B247"/>
    <mergeCell ref="C246:C247"/>
    <mergeCell ref="D246:D247"/>
    <mergeCell ref="E246:E247"/>
    <mergeCell ref="F246:F247"/>
    <mergeCell ref="G246:G247"/>
    <mergeCell ref="H246:H247"/>
    <mergeCell ref="I246:I247"/>
    <mergeCell ref="J246:J247"/>
    <mergeCell ref="R243:R244"/>
    <mergeCell ref="S243:U244"/>
    <mergeCell ref="V243:V244"/>
    <mergeCell ref="W243:Y243"/>
    <mergeCell ref="W244:Y244"/>
    <mergeCell ref="C245:E245"/>
    <mergeCell ref="G245:I245"/>
    <mergeCell ref="K245:M245"/>
    <mergeCell ref="O245:Q245"/>
    <mergeCell ref="S245:U245"/>
    <mergeCell ref="B241:Y241"/>
    <mergeCell ref="B243:B244"/>
    <mergeCell ref="C243:E243"/>
    <mergeCell ref="C244:E244"/>
    <mergeCell ref="F243:F244"/>
    <mergeCell ref="G243:I244"/>
    <mergeCell ref="J243:J244"/>
    <mergeCell ref="K243:M244"/>
    <mergeCell ref="N243:N244"/>
    <mergeCell ref="O243:Q24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C230:E230"/>
    <mergeCell ref="G230:I230"/>
    <mergeCell ref="K230:M230"/>
    <mergeCell ref="O230:Q230"/>
    <mergeCell ref="S230:U230"/>
    <mergeCell ref="W230:Y230"/>
    <mergeCell ref="H223:H224"/>
    <mergeCell ref="I223:I224"/>
    <mergeCell ref="J223:J224"/>
    <mergeCell ref="K223:K224"/>
    <mergeCell ref="B227:Y227"/>
    <mergeCell ref="C229:I229"/>
    <mergeCell ref="K229:Q229"/>
    <mergeCell ref="S229:Y229"/>
    <mergeCell ref="B223:B224"/>
    <mergeCell ref="C223:C224"/>
    <mergeCell ref="D223:D224"/>
    <mergeCell ref="E223:E224"/>
    <mergeCell ref="F223:F224"/>
    <mergeCell ref="G223:G224"/>
    <mergeCell ref="J219:J220"/>
    <mergeCell ref="K219:K220"/>
    <mergeCell ref="B221:B222"/>
    <mergeCell ref="C221:D222"/>
    <mergeCell ref="E221:E222"/>
    <mergeCell ref="F221:F222"/>
    <mergeCell ref="G221:H222"/>
    <mergeCell ref="I221:I222"/>
    <mergeCell ref="J221:J222"/>
    <mergeCell ref="K221:K222"/>
    <mergeCell ref="B219:B220"/>
    <mergeCell ref="C219:D220"/>
    <mergeCell ref="E219:E220"/>
    <mergeCell ref="F219:F220"/>
    <mergeCell ref="G219:H220"/>
    <mergeCell ref="I219:I220"/>
    <mergeCell ref="J215:J216"/>
    <mergeCell ref="K215:K216"/>
    <mergeCell ref="B217:B218"/>
    <mergeCell ref="C217:D218"/>
    <mergeCell ref="E217:E218"/>
    <mergeCell ref="F217:F218"/>
    <mergeCell ref="G217:H218"/>
    <mergeCell ref="I217:I218"/>
    <mergeCell ref="J217:J218"/>
    <mergeCell ref="K217:K218"/>
    <mergeCell ref="J213:J214"/>
    <mergeCell ref="K213:K214"/>
    <mergeCell ref="B215:B216"/>
    <mergeCell ref="C215:C216"/>
    <mergeCell ref="D215:D216"/>
    <mergeCell ref="E215:E216"/>
    <mergeCell ref="F215:F216"/>
    <mergeCell ref="G215:G216"/>
    <mergeCell ref="H215:H216"/>
    <mergeCell ref="I215:I216"/>
    <mergeCell ref="B213:B214"/>
    <mergeCell ref="C213:D214"/>
    <mergeCell ref="E213:E214"/>
    <mergeCell ref="F213:F214"/>
    <mergeCell ref="G213:H214"/>
    <mergeCell ref="I213:I214"/>
    <mergeCell ref="H210:H211"/>
    <mergeCell ref="I210:I211"/>
    <mergeCell ref="J210:J211"/>
    <mergeCell ref="K210:K211"/>
    <mergeCell ref="C212:E212"/>
    <mergeCell ref="G212:I212"/>
    <mergeCell ref="B210:B211"/>
    <mergeCell ref="C210:C211"/>
    <mergeCell ref="D210:D211"/>
    <mergeCell ref="E210:E211"/>
    <mergeCell ref="F210:F211"/>
    <mergeCell ref="G210:G211"/>
    <mergeCell ref="J206:J207"/>
    <mergeCell ref="K206:K207"/>
    <mergeCell ref="B208:B209"/>
    <mergeCell ref="C208:D209"/>
    <mergeCell ref="E208:E209"/>
    <mergeCell ref="F208:F209"/>
    <mergeCell ref="G208:H209"/>
    <mergeCell ref="I208:I209"/>
    <mergeCell ref="J208:J209"/>
    <mergeCell ref="K208:K209"/>
    <mergeCell ref="B206:B207"/>
    <mergeCell ref="C206:D207"/>
    <mergeCell ref="E206:E207"/>
    <mergeCell ref="F206:F207"/>
    <mergeCell ref="G206:H207"/>
    <mergeCell ref="I206:I207"/>
    <mergeCell ref="J202:J203"/>
    <mergeCell ref="K202:K203"/>
    <mergeCell ref="B204:B205"/>
    <mergeCell ref="C204:D205"/>
    <mergeCell ref="E204:E205"/>
    <mergeCell ref="F204:F205"/>
    <mergeCell ref="G204:H205"/>
    <mergeCell ref="I204:I205"/>
    <mergeCell ref="J204:J205"/>
    <mergeCell ref="K204:K205"/>
    <mergeCell ref="C201:E201"/>
    <mergeCell ref="G201:I201"/>
    <mergeCell ref="B202:B203"/>
    <mergeCell ref="C202:C203"/>
    <mergeCell ref="D202:D203"/>
    <mergeCell ref="E202:E203"/>
    <mergeCell ref="F202:F203"/>
    <mergeCell ref="G202:G203"/>
    <mergeCell ref="H202:H203"/>
    <mergeCell ref="I202:I203"/>
    <mergeCell ref="N195:N196"/>
    <mergeCell ref="O195:O196"/>
    <mergeCell ref="P195:P196"/>
    <mergeCell ref="Q195:Q196"/>
    <mergeCell ref="B198:K198"/>
    <mergeCell ref="C200:E200"/>
    <mergeCell ref="G200:I200"/>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Q186"/>
    <mergeCell ref="C188:E188"/>
    <mergeCell ref="G188:I188"/>
    <mergeCell ref="K188:M188"/>
    <mergeCell ref="O188:Q188"/>
    <mergeCell ref="C189:E189"/>
    <mergeCell ref="G189:I189"/>
    <mergeCell ref="K189:M189"/>
    <mergeCell ref="O189:Q189"/>
    <mergeCell ref="G181:I181"/>
    <mergeCell ref="B182:B183"/>
    <mergeCell ref="C182:C183"/>
    <mergeCell ref="D182:D183"/>
    <mergeCell ref="E182:E183"/>
    <mergeCell ref="F182:F183"/>
    <mergeCell ref="G182:G183"/>
    <mergeCell ref="H182:H183"/>
    <mergeCell ref="I182:I183"/>
    <mergeCell ref="G178:I178"/>
    <mergeCell ref="B179:B180"/>
    <mergeCell ref="C179:C180"/>
    <mergeCell ref="D179:D180"/>
    <mergeCell ref="E179:E180"/>
    <mergeCell ref="F179:F180"/>
    <mergeCell ref="G179:G180"/>
    <mergeCell ref="H179:H180"/>
    <mergeCell ref="I179:I180"/>
    <mergeCell ref="G162:G163"/>
    <mergeCell ref="H162:H163"/>
    <mergeCell ref="I162:I163"/>
    <mergeCell ref="B174:I174"/>
    <mergeCell ref="C176:I176"/>
    <mergeCell ref="G177:I177"/>
    <mergeCell ref="J146:J147"/>
    <mergeCell ref="K146:K147"/>
    <mergeCell ref="B158:I158"/>
    <mergeCell ref="C160:I160"/>
    <mergeCell ref="G161:I161"/>
    <mergeCell ref="B162:B163"/>
    <mergeCell ref="C162:C163"/>
    <mergeCell ref="D162:D163"/>
    <mergeCell ref="E162:E163"/>
    <mergeCell ref="F162:F163"/>
    <mergeCell ref="J144:J145"/>
    <mergeCell ref="K144:K145"/>
    <mergeCell ref="B146:B147"/>
    <mergeCell ref="C146:C147"/>
    <mergeCell ref="D146:D147"/>
    <mergeCell ref="E146:E147"/>
    <mergeCell ref="F146:F147"/>
    <mergeCell ref="G146:G147"/>
    <mergeCell ref="H146:H147"/>
    <mergeCell ref="I146:I147"/>
    <mergeCell ref="J142:J143"/>
    <mergeCell ref="K142:K143"/>
    <mergeCell ref="B144:B145"/>
    <mergeCell ref="C144:C145"/>
    <mergeCell ref="D144:D145"/>
    <mergeCell ref="E144:E145"/>
    <mergeCell ref="F144:F145"/>
    <mergeCell ref="G144:G145"/>
    <mergeCell ref="H144:H145"/>
    <mergeCell ref="I144:I145"/>
    <mergeCell ref="C141:E141"/>
    <mergeCell ref="I141:K141"/>
    <mergeCell ref="B142:B143"/>
    <mergeCell ref="C142:C143"/>
    <mergeCell ref="D142:D143"/>
    <mergeCell ref="E142:E143"/>
    <mergeCell ref="F142:F143"/>
    <mergeCell ref="G142:G143"/>
    <mergeCell ref="H142:H143"/>
    <mergeCell ref="I142:I143"/>
    <mergeCell ref="H132:H133"/>
    <mergeCell ref="I132:I133"/>
    <mergeCell ref="J132:J133"/>
    <mergeCell ref="K132:K133"/>
    <mergeCell ref="B138:K138"/>
    <mergeCell ref="C140:K140"/>
    <mergeCell ref="B132:B133"/>
    <mergeCell ref="C132:C133"/>
    <mergeCell ref="D132:D133"/>
    <mergeCell ref="E132:E133"/>
    <mergeCell ref="F132:F133"/>
    <mergeCell ref="G132:G133"/>
    <mergeCell ref="H129:H130"/>
    <mergeCell ref="I129:I130"/>
    <mergeCell ref="J129:J130"/>
    <mergeCell ref="K129:K130"/>
    <mergeCell ref="C131:E131"/>
    <mergeCell ref="I131:K131"/>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B125:B126"/>
    <mergeCell ref="C125:C126"/>
    <mergeCell ref="D125:D126"/>
    <mergeCell ref="E125:E126"/>
    <mergeCell ref="F125:F126"/>
    <mergeCell ref="G125:G126"/>
    <mergeCell ref="J120:J121"/>
    <mergeCell ref="K120:K121"/>
    <mergeCell ref="C122:E122"/>
    <mergeCell ref="I122:K122"/>
    <mergeCell ref="C123:K123"/>
    <mergeCell ref="C124:E124"/>
    <mergeCell ref="I124:K124"/>
    <mergeCell ref="J118:J119"/>
    <mergeCell ref="K118:K119"/>
    <mergeCell ref="B120:B121"/>
    <mergeCell ref="C120:C121"/>
    <mergeCell ref="D120:D121"/>
    <mergeCell ref="E120:E121"/>
    <mergeCell ref="F120:F121"/>
    <mergeCell ref="G120:G121"/>
    <mergeCell ref="H120:H121"/>
    <mergeCell ref="I120:I121"/>
    <mergeCell ref="C117:E117"/>
    <mergeCell ref="I117:K117"/>
    <mergeCell ref="B118:B119"/>
    <mergeCell ref="C118:C119"/>
    <mergeCell ref="D118:D119"/>
    <mergeCell ref="E118:E119"/>
    <mergeCell ref="F118:F119"/>
    <mergeCell ref="G118:G119"/>
    <mergeCell ref="H118:H119"/>
    <mergeCell ref="I118:I119"/>
    <mergeCell ref="N105:N106"/>
    <mergeCell ref="O105:O106"/>
    <mergeCell ref="P105:P106"/>
    <mergeCell ref="Q105:Q106"/>
    <mergeCell ref="B114:K114"/>
    <mergeCell ref="C116:K116"/>
    <mergeCell ref="B107:Y107"/>
    <mergeCell ref="B108:Y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5:J76"/>
    <mergeCell ref="K75:K76"/>
    <mergeCell ref="B78:Q78"/>
    <mergeCell ref="C80:E80"/>
    <mergeCell ref="G80:I80"/>
    <mergeCell ref="K80:M80"/>
    <mergeCell ref="O80:Q80"/>
    <mergeCell ref="J73:J74"/>
    <mergeCell ref="K73:K74"/>
    <mergeCell ref="B75:B76"/>
    <mergeCell ref="C75:C76"/>
    <mergeCell ref="D75:D76"/>
    <mergeCell ref="E75:E76"/>
    <mergeCell ref="F75:F76"/>
    <mergeCell ref="G75:G76"/>
    <mergeCell ref="H75:H76"/>
    <mergeCell ref="I75:I76"/>
    <mergeCell ref="E72:G72"/>
    <mergeCell ref="I72:K72"/>
    <mergeCell ref="B73:B74"/>
    <mergeCell ref="C73:C74"/>
    <mergeCell ref="D73:D74"/>
    <mergeCell ref="E73:E74"/>
    <mergeCell ref="F73:F74"/>
    <mergeCell ref="G73:G74"/>
    <mergeCell ref="H73:H74"/>
    <mergeCell ref="I73:I74"/>
    <mergeCell ref="H69:H70"/>
    <mergeCell ref="I69:I70"/>
    <mergeCell ref="J69:J70"/>
    <mergeCell ref="K69:K70"/>
    <mergeCell ref="E71:G71"/>
    <mergeCell ref="I71:K71"/>
    <mergeCell ref="B69:B70"/>
    <mergeCell ref="C69:C70"/>
    <mergeCell ref="D69:D70"/>
    <mergeCell ref="E69:E70"/>
    <mergeCell ref="F69:F70"/>
    <mergeCell ref="G69:G70"/>
    <mergeCell ref="H62:H63"/>
    <mergeCell ref="I62:I63"/>
    <mergeCell ref="B65:K65"/>
    <mergeCell ref="E67:G67"/>
    <mergeCell ref="I67:K67"/>
    <mergeCell ref="E68:G68"/>
    <mergeCell ref="I68:K68"/>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Q50:Q51"/>
    <mergeCell ref="B54:I54"/>
    <mergeCell ref="B56:B57"/>
    <mergeCell ref="C56:E56"/>
    <mergeCell ref="C57:E57"/>
    <mergeCell ref="F56:F57"/>
    <mergeCell ref="G56:I56"/>
    <mergeCell ref="G57:I5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O45"/>
    <mergeCell ref="P44:P45"/>
    <mergeCell ref="Q44:Q45"/>
    <mergeCell ref="C46:D47"/>
    <mergeCell ref="E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7:Q37"/>
    <mergeCell ref="C39:I39"/>
    <mergeCell ref="K39:Q39"/>
    <mergeCell ref="C40:I40"/>
    <mergeCell ref="K40:Q40"/>
    <mergeCell ref="C41:E41"/>
    <mergeCell ref="G41:I41"/>
    <mergeCell ref="K41:M41"/>
    <mergeCell ref="O41:Q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0:X31"/>
    <mergeCell ref="Y30:Y31"/>
    <mergeCell ref="C32:E32"/>
    <mergeCell ref="G32:I32"/>
    <mergeCell ref="O32:Q32"/>
    <mergeCell ref="S32:U32"/>
    <mergeCell ref="Q30:Q31"/>
    <mergeCell ref="R30:R31"/>
    <mergeCell ref="S30:T31"/>
    <mergeCell ref="U30:U31"/>
    <mergeCell ref="V30:V31"/>
    <mergeCell ref="W30:W31"/>
    <mergeCell ref="J30:J31"/>
    <mergeCell ref="K30:K31"/>
    <mergeCell ref="L30:L31"/>
    <mergeCell ref="M30:M31"/>
    <mergeCell ref="N30:N31"/>
    <mergeCell ref="O30:P31"/>
    <mergeCell ref="B30:B31"/>
    <mergeCell ref="C30:D31"/>
    <mergeCell ref="E30:E31"/>
    <mergeCell ref="F30:F31"/>
    <mergeCell ref="G30:H31"/>
    <mergeCell ref="I30:I31"/>
    <mergeCell ref="S28:T29"/>
    <mergeCell ref="U28:U29"/>
    <mergeCell ref="V28:V29"/>
    <mergeCell ref="W28:W29"/>
    <mergeCell ref="X28:X29"/>
    <mergeCell ref="Y28:Y29"/>
    <mergeCell ref="L28:L29"/>
    <mergeCell ref="M28:M29"/>
    <mergeCell ref="N28:N29"/>
    <mergeCell ref="O28:P29"/>
    <mergeCell ref="Q28:Q29"/>
    <mergeCell ref="R28:R29"/>
    <mergeCell ref="X26:X27"/>
    <mergeCell ref="Y26:Y27"/>
    <mergeCell ref="B28:B29"/>
    <mergeCell ref="C28:D29"/>
    <mergeCell ref="E28:E29"/>
    <mergeCell ref="F28:F29"/>
    <mergeCell ref="G28:H29"/>
    <mergeCell ref="I28:I29"/>
    <mergeCell ref="J28:J29"/>
    <mergeCell ref="K28:K29"/>
    <mergeCell ref="Q26:Q27"/>
    <mergeCell ref="R26:R27"/>
    <mergeCell ref="S26:T27"/>
    <mergeCell ref="U26:U27"/>
    <mergeCell ref="V26:V27"/>
    <mergeCell ref="W26:W27"/>
    <mergeCell ref="J26:J27"/>
    <mergeCell ref="K26:K27"/>
    <mergeCell ref="L26:L27"/>
    <mergeCell ref="M26:M27"/>
    <mergeCell ref="N26:N27"/>
    <mergeCell ref="O26:P27"/>
    <mergeCell ref="V24:V25"/>
    <mergeCell ref="W24:W25"/>
    <mergeCell ref="X24:X25"/>
    <mergeCell ref="Y24:Y25"/>
    <mergeCell ref="B26:B27"/>
    <mergeCell ref="C26:D27"/>
    <mergeCell ref="E26:E27"/>
    <mergeCell ref="F26:F27"/>
    <mergeCell ref="G26:H27"/>
    <mergeCell ref="I26:I27"/>
    <mergeCell ref="L24:L25"/>
    <mergeCell ref="M24:M25"/>
    <mergeCell ref="N24:N25"/>
    <mergeCell ref="O24:Q25"/>
    <mergeCell ref="R24:R25"/>
    <mergeCell ref="S24:U25"/>
    <mergeCell ref="Y21:Y22"/>
    <mergeCell ref="C23:E23"/>
    <mergeCell ref="G23:I23"/>
    <mergeCell ref="O23:Q23"/>
    <mergeCell ref="S23:U23"/>
    <mergeCell ref="C24:E25"/>
    <mergeCell ref="F24:F25"/>
    <mergeCell ref="G24:I25"/>
    <mergeCell ref="J24:J25"/>
    <mergeCell ref="K24:K25"/>
    <mergeCell ref="R21:R22"/>
    <mergeCell ref="S21:T22"/>
    <mergeCell ref="U21:U22"/>
    <mergeCell ref="V21:V22"/>
    <mergeCell ref="W21:W22"/>
    <mergeCell ref="X21:X22"/>
    <mergeCell ref="K21:K22"/>
    <mergeCell ref="L21:L22"/>
    <mergeCell ref="M21:M22"/>
    <mergeCell ref="N21:N22"/>
    <mergeCell ref="O21:P22"/>
    <mergeCell ref="Q21:Q22"/>
    <mergeCell ref="W19:W20"/>
    <mergeCell ref="X19:X20"/>
    <mergeCell ref="Y19:Y20"/>
    <mergeCell ref="B21:B22"/>
    <mergeCell ref="C21:D22"/>
    <mergeCell ref="E21:E22"/>
    <mergeCell ref="F21:F22"/>
    <mergeCell ref="G21:H22"/>
    <mergeCell ref="I21:I22"/>
    <mergeCell ref="J21:J22"/>
    <mergeCell ref="M19:M20"/>
    <mergeCell ref="N19:N20"/>
    <mergeCell ref="O19:Q20"/>
    <mergeCell ref="R19:R20"/>
    <mergeCell ref="S19:U20"/>
    <mergeCell ref="V19:V20"/>
    <mergeCell ref="C19:E20"/>
    <mergeCell ref="F19:F20"/>
    <mergeCell ref="G19:I20"/>
    <mergeCell ref="J19:J20"/>
    <mergeCell ref="K19:K20"/>
    <mergeCell ref="L19:L20"/>
    <mergeCell ref="W16:W17"/>
    <mergeCell ref="X16:X17"/>
    <mergeCell ref="Y16:Y17"/>
    <mergeCell ref="C18:E18"/>
    <mergeCell ref="G18:I18"/>
    <mergeCell ref="O18:Q18"/>
    <mergeCell ref="S18:U18"/>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O14:Q15"/>
    <mergeCell ref="R14:R15"/>
    <mergeCell ref="S14:U15"/>
    <mergeCell ref="V14:V15"/>
    <mergeCell ref="W14:W15"/>
    <mergeCell ref="X14:X15"/>
    <mergeCell ref="V9:V13"/>
    <mergeCell ref="X9:X13"/>
    <mergeCell ref="C14:E15"/>
    <mergeCell ref="F14:F15"/>
    <mergeCell ref="G14:I15"/>
    <mergeCell ref="J14:J15"/>
    <mergeCell ref="K14:K15"/>
    <mergeCell ref="L14:L15"/>
    <mergeCell ref="M14:M15"/>
    <mergeCell ref="N14:N15"/>
    <mergeCell ref="R9:R13"/>
    <mergeCell ref="S9:U9"/>
    <mergeCell ref="S10:U10"/>
    <mergeCell ref="S11:U11"/>
    <mergeCell ref="S12:U12"/>
    <mergeCell ref="S13:U13"/>
    <mergeCell ref="L9:L13"/>
    <mergeCell ref="N9:N13"/>
    <mergeCell ref="O9:Q9"/>
    <mergeCell ref="O10:Q10"/>
    <mergeCell ref="O11:Q11"/>
    <mergeCell ref="O12:Q12"/>
    <mergeCell ref="O13:Q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44</v>
      </c>
      <c r="B1" s="7" t="s">
        <v>103</v>
      </c>
      <c r="C1" s="7"/>
      <c r="D1" s="7" t="s">
        <v>1</v>
      </c>
      <c r="E1" s="7"/>
    </row>
    <row r="2" spans="1:5" ht="30">
      <c r="A2" s="1" t="s">
        <v>25</v>
      </c>
      <c r="B2" s="1" t="s">
        <v>2</v>
      </c>
      <c r="C2" s="1" t="s">
        <v>104</v>
      </c>
      <c r="D2" s="1" t="s">
        <v>2</v>
      </c>
      <c r="E2" s="1" t="s">
        <v>104</v>
      </c>
    </row>
    <row r="3" spans="1:5" ht="30">
      <c r="A3" s="3" t="s">
        <v>145</v>
      </c>
      <c r="B3" s="4" t="s">
        <v>5</v>
      </c>
      <c r="C3" s="4" t="s">
        <v>5</v>
      </c>
      <c r="D3" s="4" t="s">
        <v>5</v>
      </c>
      <c r="E3" s="4" t="s">
        <v>5</v>
      </c>
    </row>
    <row r="4" spans="1:5">
      <c r="A4" s="2" t="s">
        <v>146</v>
      </c>
      <c r="B4" s="8">
        <v>17702</v>
      </c>
      <c r="C4" s="8">
        <v>8542</v>
      </c>
      <c r="D4" s="8">
        <v>35162</v>
      </c>
      <c r="E4" s="8">
        <v>21170</v>
      </c>
    </row>
    <row r="5" spans="1:5">
      <c r="A5" s="3" t="s">
        <v>147</v>
      </c>
      <c r="B5" s="4" t="s">
        <v>5</v>
      </c>
      <c r="C5" s="4" t="s">
        <v>5</v>
      </c>
      <c r="D5" s="4" t="s">
        <v>5</v>
      </c>
      <c r="E5" s="4" t="s">
        <v>5</v>
      </c>
    </row>
    <row r="6" spans="1:5" ht="30">
      <c r="A6" s="2" t="s">
        <v>148</v>
      </c>
      <c r="B6" s="6">
        <v>2722</v>
      </c>
      <c r="C6" s="6">
        <v>-4498</v>
      </c>
      <c r="D6" s="6">
        <v>4187</v>
      </c>
      <c r="E6" s="6">
        <v>-5125</v>
      </c>
    </row>
    <row r="7" spans="1:5" ht="30">
      <c r="A7" s="2" t="s">
        <v>149</v>
      </c>
      <c r="B7" s="4">
        <v>264</v>
      </c>
      <c r="C7" s="6">
        <v>4699</v>
      </c>
      <c r="D7" s="6">
        <v>-1490</v>
      </c>
      <c r="E7" s="6">
        <v>9922</v>
      </c>
    </row>
    <row r="8" spans="1:5" ht="60">
      <c r="A8" s="2" t="s">
        <v>150</v>
      </c>
      <c r="B8" s="4">
        <v>72</v>
      </c>
      <c r="C8" s="4">
        <v>138</v>
      </c>
      <c r="D8" s="4">
        <v>142</v>
      </c>
      <c r="E8" s="4">
        <v>193</v>
      </c>
    </row>
    <row r="9" spans="1:5">
      <c r="A9" s="2" t="s">
        <v>151</v>
      </c>
      <c r="B9" s="4">
        <v>803</v>
      </c>
      <c r="C9" s="6">
        <v>1330</v>
      </c>
      <c r="D9" s="6">
        <v>1190</v>
      </c>
      <c r="E9" s="6">
        <v>1982</v>
      </c>
    </row>
    <row r="10" spans="1:5">
      <c r="A10" s="2" t="s">
        <v>152</v>
      </c>
      <c r="B10" s="4">
        <v>16</v>
      </c>
      <c r="C10" s="4">
        <v>0</v>
      </c>
      <c r="D10" s="4">
        <v>-180</v>
      </c>
      <c r="E10" s="4">
        <v>0</v>
      </c>
    </row>
    <row r="11" spans="1:5" ht="30">
      <c r="A11" s="2" t="s">
        <v>153</v>
      </c>
      <c r="B11" s="6">
        <v>3877</v>
      </c>
      <c r="C11" s="6">
        <v>1669</v>
      </c>
      <c r="D11" s="6">
        <v>3849</v>
      </c>
      <c r="E11" s="6">
        <v>6972</v>
      </c>
    </row>
    <row r="12" spans="1:5" ht="45">
      <c r="A12" s="2" t="s">
        <v>154</v>
      </c>
      <c r="B12" s="6">
        <v>21579</v>
      </c>
      <c r="C12" s="6">
        <v>10211</v>
      </c>
      <c r="D12" s="6">
        <v>39011</v>
      </c>
      <c r="E12" s="6">
        <v>28142</v>
      </c>
    </row>
    <row r="13" spans="1:5">
      <c r="A13" s="2" t="s">
        <v>155</v>
      </c>
      <c r="B13" s="4">
        <v>333</v>
      </c>
      <c r="C13" s="4">
        <v>-209</v>
      </c>
      <c r="D13" s="4">
        <v>389</v>
      </c>
      <c r="E13" s="4">
        <v>0</v>
      </c>
    </row>
    <row r="14" spans="1:5">
      <c r="A14" s="2" t="s">
        <v>156</v>
      </c>
      <c r="B14" s="6">
        <v>-3358</v>
      </c>
      <c r="C14" s="6">
        <v>-1800</v>
      </c>
      <c r="D14" s="6">
        <v>-5758</v>
      </c>
      <c r="E14" s="6">
        <v>-3111</v>
      </c>
    </row>
    <row r="15" spans="1:5" ht="30">
      <c r="A15" s="2" t="s">
        <v>157</v>
      </c>
      <c r="B15" s="8">
        <v>18554</v>
      </c>
      <c r="C15" s="8">
        <v>8202</v>
      </c>
      <c r="D15" s="8">
        <v>33642</v>
      </c>
      <c r="E15" s="8">
        <v>250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42578125" bestFit="1" customWidth="1"/>
    <col min="8" max="8" width="3.42578125" customWidth="1"/>
    <col min="9" max="9" width="4.7109375" customWidth="1"/>
    <col min="10" max="10" width="15.85546875" customWidth="1"/>
    <col min="12" max="12" width="3.28515625" customWidth="1"/>
    <col min="13" max="13" width="12.42578125" customWidth="1"/>
    <col min="14" max="14" width="15.28515625" customWidth="1"/>
    <col min="16" max="16" width="2" bestFit="1" customWidth="1"/>
    <col min="17" max="17" width="7.42578125" bestFit="1" customWidth="1"/>
    <col min="20" max="20" width="2" bestFit="1" customWidth="1"/>
    <col min="21" max="21" width="4" bestFit="1" customWidth="1"/>
    <col min="24" max="24" width="2" bestFit="1" customWidth="1"/>
    <col min="25" max="25" width="6.42578125" bestFit="1" customWidth="1"/>
  </cols>
  <sheetData>
    <row r="1" spans="1:26" ht="15" customHeight="1">
      <c r="A1" s="7" t="s">
        <v>1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30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2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421</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c r="A8" s="11"/>
      <c r="B8" s="41"/>
      <c r="C8" s="41"/>
      <c r="D8" s="41"/>
      <c r="E8" s="41"/>
      <c r="F8" s="41"/>
      <c r="G8" s="41"/>
      <c r="H8" s="41"/>
      <c r="I8" s="41"/>
      <c r="J8" s="41"/>
      <c r="K8" s="41"/>
      <c r="L8" s="41"/>
      <c r="M8" s="41"/>
      <c r="N8" s="41"/>
      <c r="O8" s="41"/>
      <c r="P8" s="365" t="s">
        <v>1305</v>
      </c>
      <c r="Q8" s="365"/>
      <c r="R8" s="365"/>
      <c r="S8" s="365"/>
      <c r="T8" s="365"/>
      <c r="U8" s="365"/>
      <c r="V8" s="365"/>
      <c r="W8" s="41"/>
      <c r="X8" s="41"/>
      <c r="Y8" s="41"/>
      <c r="Z8" s="41"/>
    </row>
    <row r="9" spans="1:26">
      <c r="A9" s="11"/>
      <c r="B9" s="41"/>
      <c r="C9" s="41"/>
      <c r="D9" s="41"/>
      <c r="E9" s="41"/>
      <c r="F9" s="41"/>
      <c r="G9" s="41"/>
      <c r="H9" s="41"/>
      <c r="I9" s="41"/>
      <c r="J9" s="41"/>
      <c r="K9" s="41"/>
      <c r="L9" s="41"/>
      <c r="M9" s="41"/>
      <c r="N9" s="41"/>
      <c r="O9" s="41"/>
      <c r="P9" s="365" t="s">
        <v>1306</v>
      </c>
      <c r="Q9" s="365"/>
      <c r="R9" s="365"/>
      <c r="S9" s="365"/>
      <c r="T9" s="365"/>
      <c r="U9" s="365"/>
      <c r="V9" s="365"/>
      <c r="W9" s="41"/>
      <c r="X9" s="41"/>
      <c r="Y9" s="41"/>
      <c r="Z9" s="41"/>
    </row>
    <row r="10" spans="1:26" ht="15.75" thickBot="1">
      <c r="A10" s="11"/>
      <c r="B10" s="41"/>
      <c r="C10" s="41"/>
      <c r="D10" s="41"/>
      <c r="E10" s="41"/>
      <c r="F10" s="41"/>
      <c r="G10" s="41"/>
      <c r="H10" s="41"/>
      <c r="I10" s="41"/>
      <c r="J10" s="41"/>
      <c r="K10" s="41"/>
      <c r="L10" s="41"/>
      <c r="M10" s="41"/>
      <c r="N10" s="41"/>
      <c r="O10" s="41"/>
      <c r="P10" s="312" t="s">
        <v>1307</v>
      </c>
      <c r="Q10" s="312"/>
      <c r="R10" s="312"/>
      <c r="S10" s="312"/>
      <c r="T10" s="312"/>
      <c r="U10" s="312"/>
      <c r="V10" s="312"/>
      <c r="W10" s="41"/>
      <c r="X10" s="41"/>
      <c r="Y10" s="41"/>
      <c r="Z10" s="41"/>
    </row>
    <row r="11" spans="1:26">
      <c r="A11" s="11"/>
      <c r="B11" s="41"/>
      <c r="C11" s="41"/>
      <c r="D11" s="365" t="s">
        <v>1308</v>
      </c>
      <c r="E11" s="365"/>
      <c r="F11" s="365"/>
      <c r="G11" s="41"/>
      <c r="H11" s="365" t="s">
        <v>1312</v>
      </c>
      <c r="I11" s="365"/>
      <c r="J11" s="365"/>
      <c r="K11" s="41"/>
      <c r="L11" s="365" t="s">
        <v>1316</v>
      </c>
      <c r="M11" s="365"/>
      <c r="N11" s="365"/>
      <c r="O11" s="41"/>
      <c r="P11" s="429" t="s">
        <v>1319</v>
      </c>
      <c r="Q11" s="429"/>
      <c r="R11" s="429"/>
      <c r="S11" s="75"/>
      <c r="T11" s="429" t="s">
        <v>1321</v>
      </c>
      <c r="U11" s="429"/>
      <c r="V11" s="429"/>
      <c r="W11" s="41"/>
      <c r="X11" s="365" t="s">
        <v>1323</v>
      </c>
      <c r="Y11" s="365"/>
      <c r="Z11" s="365"/>
    </row>
    <row r="12" spans="1:26">
      <c r="A12" s="11"/>
      <c r="B12" s="41"/>
      <c r="C12" s="41"/>
      <c r="D12" s="365" t="s">
        <v>1309</v>
      </c>
      <c r="E12" s="365"/>
      <c r="F12" s="365"/>
      <c r="G12" s="41"/>
      <c r="H12" s="365" t="s">
        <v>1313</v>
      </c>
      <c r="I12" s="365"/>
      <c r="J12" s="365"/>
      <c r="K12" s="41"/>
      <c r="L12" s="365" t="s">
        <v>1317</v>
      </c>
      <c r="M12" s="365"/>
      <c r="N12" s="365"/>
      <c r="O12" s="41"/>
      <c r="P12" s="365" t="s">
        <v>1320</v>
      </c>
      <c r="Q12" s="365"/>
      <c r="R12" s="365"/>
      <c r="S12" s="41"/>
      <c r="T12" s="365" t="s">
        <v>790</v>
      </c>
      <c r="U12" s="365"/>
      <c r="V12" s="365"/>
      <c r="W12" s="41"/>
      <c r="X12" s="365" t="s">
        <v>1324</v>
      </c>
      <c r="Y12" s="365"/>
      <c r="Z12" s="365"/>
    </row>
    <row r="13" spans="1:26">
      <c r="A13" s="11"/>
      <c r="B13" s="41"/>
      <c r="C13" s="41"/>
      <c r="D13" s="365" t="s">
        <v>1310</v>
      </c>
      <c r="E13" s="365"/>
      <c r="F13" s="365"/>
      <c r="G13" s="41"/>
      <c r="H13" s="365" t="s">
        <v>1314</v>
      </c>
      <c r="I13" s="365"/>
      <c r="J13" s="365"/>
      <c r="K13" s="41"/>
      <c r="L13" s="365" t="s">
        <v>1318</v>
      </c>
      <c r="M13" s="365"/>
      <c r="N13" s="365"/>
      <c r="O13" s="41"/>
      <c r="P13" s="10"/>
      <c r="Q13" s="10"/>
      <c r="R13" s="10"/>
      <c r="S13" s="41"/>
      <c r="T13" s="365" t="s">
        <v>1322</v>
      </c>
      <c r="U13" s="365"/>
      <c r="V13" s="365"/>
      <c r="W13" s="41"/>
      <c r="X13" s="10"/>
      <c r="Y13" s="10"/>
      <c r="Z13" s="10"/>
    </row>
    <row r="14" spans="1:26" ht="15.75" thickBot="1">
      <c r="A14" s="11"/>
      <c r="B14" s="41"/>
      <c r="C14" s="41"/>
      <c r="D14" s="312" t="s">
        <v>1311</v>
      </c>
      <c r="E14" s="312"/>
      <c r="F14" s="312"/>
      <c r="G14" s="41"/>
      <c r="H14" s="312" t="s">
        <v>1315</v>
      </c>
      <c r="I14" s="312"/>
      <c r="J14" s="312"/>
      <c r="K14" s="41"/>
      <c r="L14" s="312" t="s">
        <v>1315</v>
      </c>
      <c r="M14" s="312"/>
      <c r="N14" s="312"/>
      <c r="O14" s="41"/>
      <c r="P14" s="430"/>
      <c r="Q14" s="430"/>
      <c r="R14" s="430"/>
      <c r="S14" s="41"/>
      <c r="T14" s="430"/>
      <c r="U14" s="430"/>
      <c r="V14" s="430"/>
      <c r="W14" s="41"/>
      <c r="X14" s="430"/>
      <c r="Y14" s="430"/>
      <c r="Z14" s="430"/>
    </row>
    <row r="15" spans="1:26" ht="15.75" thickBot="1">
      <c r="A15" s="11"/>
      <c r="B15" s="425" t="s">
        <v>434</v>
      </c>
      <c r="C15" s="34"/>
      <c r="D15" s="63"/>
      <c r="E15" s="63"/>
      <c r="F15" s="63"/>
      <c r="G15" s="34"/>
      <c r="H15" s="63"/>
      <c r="I15" s="63"/>
      <c r="J15" s="63"/>
      <c r="K15" s="34"/>
      <c r="L15" s="63"/>
      <c r="M15" s="63"/>
      <c r="N15" s="63"/>
      <c r="O15" s="34"/>
      <c r="P15" s="63"/>
      <c r="Q15" s="63"/>
      <c r="R15" s="63"/>
      <c r="S15" s="34"/>
      <c r="T15" s="63"/>
      <c r="U15" s="63"/>
      <c r="V15" s="63"/>
      <c r="W15" s="34"/>
      <c r="X15" s="63"/>
      <c r="Y15" s="63"/>
      <c r="Z15" s="63"/>
    </row>
    <row r="16" spans="1:26">
      <c r="A16" s="11"/>
      <c r="B16" s="426" t="s">
        <v>1325</v>
      </c>
      <c r="C16" s="41"/>
      <c r="D16" s="431" t="s">
        <v>365</v>
      </c>
      <c r="E16" s="432">
        <v>9396</v>
      </c>
      <c r="F16" s="41"/>
      <c r="G16" s="41"/>
      <c r="H16" s="431" t="s">
        <v>365</v>
      </c>
      <c r="I16" s="433" t="s">
        <v>371</v>
      </c>
      <c r="J16" s="41"/>
      <c r="K16" s="41"/>
      <c r="L16" s="431" t="s">
        <v>365</v>
      </c>
      <c r="M16" s="432">
        <v>9396</v>
      </c>
      <c r="N16" s="41"/>
      <c r="O16" s="41"/>
      <c r="P16" s="431" t="s">
        <v>365</v>
      </c>
      <c r="Q16" s="433" t="s">
        <v>371</v>
      </c>
      <c r="R16" s="41"/>
      <c r="S16" s="41"/>
      <c r="T16" s="431" t="s">
        <v>365</v>
      </c>
      <c r="U16" s="433">
        <v>500</v>
      </c>
      <c r="V16" s="41"/>
      <c r="W16" s="41"/>
      <c r="X16" s="431" t="s">
        <v>365</v>
      </c>
      <c r="Y16" s="432">
        <v>8896</v>
      </c>
      <c r="Z16" s="41"/>
    </row>
    <row r="17" spans="1:26">
      <c r="A17" s="11"/>
      <c r="B17" s="310" t="s">
        <v>1326</v>
      </c>
      <c r="C17" s="41"/>
      <c r="D17" s="431"/>
      <c r="E17" s="432"/>
      <c r="F17" s="41"/>
      <c r="G17" s="41"/>
      <c r="H17" s="431"/>
      <c r="I17" s="433"/>
      <c r="J17" s="41"/>
      <c r="K17" s="41"/>
      <c r="L17" s="431"/>
      <c r="M17" s="432"/>
      <c r="N17" s="41"/>
      <c r="O17" s="41"/>
      <c r="P17" s="431"/>
      <c r="Q17" s="433"/>
      <c r="R17" s="41"/>
      <c r="S17" s="41"/>
      <c r="T17" s="431"/>
      <c r="U17" s="433"/>
      <c r="V17" s="41"/>
      <c r="W17" s="41"/>
      <c r="X17" s="431"/>
      <c r="Y17" s="432"/>
      <c r="Z17" s="41"/>
    </row>
    <row r="18" spans="1:26">
      <c r="A18" s="11"/>
      <c r="B18" s="314" t="s">
        <v>1327</v>
      </c>
      <c r="C18" s="45"/>
      <c r="D18" s="292">
        <v>312890</v>
      </c>
      <c r="E18" s="292"/>
      <c r="F18" s="45"/>
      <c r="G18" s="45"/>
      <c r="H18" s="293" t="s">
        <v>371</v>
      </c>
      <c r="I18" s="293"/>
      <c r="J18" s="45"/>
      <c r="K18" s="45"/>
      <c r="L18" s="292">
        <v>312890</v>
      </c>
      <c r="M18" s="292"/>
      <c r="N18" s="45"/>
      <c r="O18" s="45"/>
      <c r="P18" s="292">
        <v>312890</v>
      </c>
      <c r="Q18" s="292"/>
      <c r="R18" s="45"/>
      <c r="S18" s="45"/>
      <c r="T18" s="293" t="s">
        <v>371</v>
      </c>
      <c r="U18" s="293"/>
      <c r="V18" s="45"/>
      <c r="W18" s="45"/>
      <c r="X18" s="293" t="s">
        <v>371</v>
      </c>
      <c r="Y18" s="293"/>
      <c r="Z18" s="45"/>
    </row>
    <row r="19" spans="1:26" ht="15.75" thickBot="1">
      <c r="A19" s="11"/>
      <c r="B19" s="314"/>
      <c r="C19" s="45"/>
      <c r="D19" s="391"/>
      <c r="E19" s="391"/>
      <c r="F19" s="69"/>
      <c r="G19" s="45"/>
      <c r="H19" s="297"/>
      <c r="I19" s="297"/>
      <c r="J19" s="69"/>
      <c r="K19" s="45"/>
      <c r="L19" s="391"/>
      <c r="M19" s="391"/>
      <c r="N19" s="69"/>
      <c r="O19" s="45"/>
      <c r="P19" s="391"/>
      <c r="Q19" s="391"/>
      <c r="R19" s="69"/>
      <c r="S19" s="45"/>
      <c r="T19" s="297"/>
      <c r="U19" s="297"/>
      <c r="V19" s="69"/>
      <c r="W19" s="45"/>
      <c r="X19" s="297"/>
      <c r="Y19" s="297"/>
      <c r="Z19" s="69"/>
    </row>
    <row r="20" spans="1:26">
      <c r="A20" s="11"/>
      <c r="B20" s="315" t="s">
        <v>159</v>
      </c>
      <c r="C20" s="41"/>
      <c r="D20" s="299" t="s">
        <v>365</v>
      </c>
      <c r="E20" s="301">
        <v>322286</v>
      </c>
      <c r="F20" s="75"/>
      <c r="G20" s="41"/>
      <c r="H20" s="299" t="s">
        <v>365</v>
      </c>
      <c r="I20" s="303" t="s">
        <v>371</v>
      </c>
      <c r="J20" s="75"/>
      <c r="K20" s="41"/>
      <c r="L20" s="299" t="s">
        <v>365</v>
      </c>
      <c r="M20" s="301">
        <v>322286</v>
      </c>
      <c r="N20" s="75"/>
      <c r="O20" s="41"/>
      <c r="P20" s="299" t="s">
        <v>365</v>
      </c>
      <c r="Q20" s="301">
        <v>312890</v>
      </c>
      <c r="R20" s="75"/>
      <c r="S20" s="41"/>
      <c r="T20" s="299" t="s">
        <v>365</v>
      </c>
      <c r="U20" s="303">
        <v>500</v>
      </c>
      <c r="V20" s="75"/>
      <c r="W20" s="41"/>
      <c r="X20" s="299" t="s">
        <v>365</v>
      </c>
      <c r="Y20" s="301">
        <v>8896</v>
      </c>
      <c r="Z20" s="75"/>
    </row>
    <row r="21" spans="1:26" ht="15.75" thickBot="1">
      <c r="A21" s="11"/>
      <c r="B21" s="315"/>
      <c r="C21" s="41"/>
      <c r="D21" s="300"/>
      <c r="E21" s="302"/>
      <c r="F21" s="76"/>
      <c r="G21" s="41"/>
      <c r="H21" s="300"/>
      <c r="I21" s="304"/>
      <c r="J21" s="76"/>
      <c r="K21" s="41"/>
      <c r="L21" s="300"/>
      <c r="M21" s="302"/>
      <c r="N21" s="76"/>
      <c r="O21" s="41"/>
      <c r="P21" s="300"/>
      <c r="Q21" s="302"/>
      <c r="R21" s="76"/>
      <c r="S21" s="41"/>
      <c r="T21" s="300"/>
      <c r="U21" s="304"/>
      <c r="V21" s="76"/>
      <c r="W21" s="41"/>
      <c r="X21" s="300"/>
      <c r="Y21" s="302"/>
      <c r="Z21" s="76"/>
    </row>
    <row r="22" spans="1:26" ht="15.75" thickTop="1">
      <c r="A22" s="11"/>
      <c r="B22" s="34"/>
      <c r="C22" s="34"/>
      <c r="D22" s="153"/>
      <c r="E22" s="153"/>
      <c r="F22" s="153"/>
      <c r="G22" s="34"/>
      <c r="H22" s="153"/>
      <c r="I22" s="153"/>
      <c r="J22" s="153"/>
      <c r="K22" s="34"/>
      <c r="L22" s="153"/>
      <c r="M22" s="153"/>
      <c r="N22" s="153"/>
      <c r="O22" s="34"/>
      <c r="P22" s="153"/>
      <c r="Q22" s="153"/>
      <c r="R22" s="153"/>
      <c r="S22" s="34"/>
      <c r="T22" s="153"/>
      <c r="U22" s="153"/>
      <c r="V22" s="153"/>
      <c r="W22" s="34"/>
      <c r="X22" s="153"/>
      <c r="Y22" s="153"/>
      <c r="Z22" s="153"/>
    </row>
    <row r="23" spans="1:26" ht="15.75" thickBot="1">
      <c r="A23" s="11"/>
      <c r="B23" s="427" t="s">
        <v>440</v>
      </c>
      <c r="C23" s="30"/>
      <c r="D23" s="41"/>
      <c r="E23" s="41"/>
      <c r="F23" s="41"/>
      <c r="G23" s="30"/>
      <c r="H23" s="41"/>
      <c r="I23" s="41"/>
      <c r="J23" s="41"/>
      <c r="K23" s="30"/>
      <c r="L23" s="41"/>
      <c r="M23" s="41"/>
      <c r="N23" s="41"/>
      <c r="O23" s="30"/>
      <c r="P23" s="41"/>
      <c r="Q23" s="41"/>
      <c r="R23" s="41"/>
      <c r="S23" s="30"/>
      <c r="T23" s="41"/>
      <c r="U23" s="41"/>
      <c r="V23" s="41"/>
      <c r="W23" s="30"/>
      <c r="X23" s="41"/>
      <c r="Y23" s="41"/>
      <c r="Z23" s="41"/>
    </row>
    <row r="24" spans="1:26">
      <c r="A24" s="11"/>
      <c r="B24" s="428" t="s">
        <v>1325</v>
      </c>
      <c r="C24" s="45"/>
      <c r="D24" s="434" t="s">
        <v>365</v>
      </c>
      <c r="E24" s="435">
        <v>10586</v>
      </c>
      <c r="F24" s="45"/>
      <c r="G24" s="45"/>
      <c r="H24" s="434" t="s">
        <v>365</v>
      </c>
      <c r="I24" s="436" t="s">
        <v>371</v>
      </c>
      <c r="J24" s="45"/>
      <c r="K24" s="45"/>
      <c r="L24" s="434" t="s">
        <v>365</v>
      </c>
      <c r="M24" s="435">
        <v>10586</v>
      </c>
      <c r="N24" s="45"/>
      <c r="O24" s="45"/>
      <c r="P24" s="434" t="s">
        <v>365</v>
      </c>
      <c r="Q24" s="436" t="s">
        <v>371</v>
      </c>
      <c r="R24" s="45"/>
      <c r="S24" s="45"/>
      <c r="T24" s="434" t="s">
        <v>365</v>
      </c>
      <c r="U24" s="436">
        <v>500</v>
      </c>
      <c r="V24" s="45"/>
      <c r="W24" s="45"/>
      <c r="X24" s="434" t="s">
        <v>365</v>
      </c>
      <c r="Y24" s="435">
        <v>10086</v>
      </c>
      <c r="Z24" s="45"/>
    </row>
    <row r="25" spans="1:26">
      <c r="A25" s="11"/>
      <c r="B25" s="428" t="s">
        <v>1328</v>
      </c>
      <c r="C25" s="45"/>
      <c r="D25" s="434"/>
      <c r="E25" s="435"/>
      <c r="F25" s="45"/>
      <c r="G25" s="45"/>
      <c r="H25" s="434"/>
      <c r="I25" s="436"/>
      <c r="J25" s="45"/>
      <c r="K25" s="45"/>
      <c r="L25" s="434"/>
      <c r="M25" s="435"/>
      <c r="N25" s="45"/>
      <c r="O25" s="45"/>
      <c r="P25" s="434"/>
      <c r="Q25" s="436"/>
      <c r="R25" s="45"/>
      <c r="S25" s="45"/>
      <c r="T25" s="434"/>
      <c r="U25" s="436"/>
      <c r="V25" s="45"/>
      <c r="W25" s="45"/>
      <c r="X25" s="434"/>
      <c r="Y25" s="435"/>
      <c r="Z25" s="45"/>
    </row>
    <row r="26" spans="1:26">
      <c r="A26" s="11"/>
      <c r="B26" s="324" t="s">
        <v>1329</v>
      </c>
      <c r="C26" s="41"/>
      <c r="D26" s="306">
        <v>91931</v>
      </c>
      <c r="E26" s="306"/>
      <c r="F26" s="41"/>
      <c r="G26" s="41"/>
      <c r="H26" s="295" t="s">
        <v>371</v>
      </c>
      <c r="I26" s="295"/>
      <c r="J26" s="41"/>
      <c r="K26" s="41"/>
      <c r="L26" s="306">
        <v>91931</v>
      </c>
      <c r="M26" s="306"/>
      <c r="N26" s="41"/>
      <c r="O26" s="41"/>
      <c r="P26" s="306">
        <v>91931</v>
      </c>
      <c r="Q26" s="306"/>
      <c r="R26" s="41"/>
      <c r="S26" s="41"/>
      <c r="T26" s="295" t="s">
        <v>371</v>
      </c>
      <c r="U26" s="295"/>
      <c r="V26" s="41"/>
      <c r="W26" s="41"/>
      <c r="X26" s="295" t="s">
        <v>371</v>
      </c>
      <c r="Y26" s="295"/>
      <c r="Z26" s="41"/>
    </row>
    <row r="27" spans="1:26" ht="15.75" thickBot="1">
      <c r="A27" s="11"/>
      <c r="B27" s="324"/>
      <c r="C27" s="41"/>
      <c r="D27" s="316"/>
      <c r="E27" s="316"/>
      <c r="F27" s="56"/>
      <c r="G27" s="41"/>
      <c r="H27" s="317"/>
      <c r="I27" s="317"/>
      <c r="J27" s="56"/>
      <c r="K27" s="41"/>
      <c r="L27" s="316"/>
      <c r="M27" s="316"/>
      <c r="N27" s="56"/>
      <c r="O27" s="41"/>
      <c r="P27" s="316"/>
      <c r="Q27" s="316"/>
      <c r="R27" s="56"/>
      <c r="S27" s="41"/>
      <c r="T27" s="317"/>
      <c r="U27" s="317"/>
      <c r="V27" s="56"/>
      <c r="W27" s="41"/>
      <c r="X27" s="317"/>
      <c r="Y27" s="317"/>
      <c r="Z27" s="56"/>
    </row>
    <row r="28" spans="1:26">
      <c r="A28" s="11"/>
      <c r="B28" s="307" t="s">
        <v>159</v>
      </c>
      <c r="C28" s="45"/>
      <c r="D28" s="313" t="s">
        <v>365</v>
      </c>
      <c r="E28" s="320">
        <v>102517</v>
      </c>
      <c r="F28" s="63"/>
      <c r="G28" s="45"/>
      <c r="H28" s="313" t="s">
        <v>365</v>
      </c>
      <c r="I28" s="322" t="s">
        <v>371</v>
      </c>
      <c r="J28" s="63"/>
      <c r="K28" s="45"/>
      <c r="L28" s="313" t="s">
        <v>365</v>
      </c>
      <c r="M28" s="320">
        <v>102517</v>
      </c>
      <c r="N28" s="63"/>
      <c r="O28" s="45"/>
      <c r="P28" s="313" t="s">
        <v>365</v>
      </c>
      <c r="Q28" s="320">
        <v>91931</v>
      </c>
      <c r="R28" s="63"/>
      <c r="S28" s="45"/>
      <c r="T28" s="313" t="s">
        <v>365</v>
      </c>
      <c r="U28" s="322">
        <v>500</v>
      </c>
      <c r="V28" s="63"/>
      <c r="W28" s="45"/>
      <c r="X28" s="313" t="s">
        <v>365</v>
      </c>
      <c r="Y28" s="320">
        <v>10086</v>
      </c>
      <c r="Z28" s="63"/>
    </row>
    <row r="29" spans="1:26" ht="15.75" thickBot="1">
      <c r="A29" s="11"/>
      <c r="B29" s="307"/>
      <c r="C29" s="45"/>
      <c r="D29" s="319"/>
      <c r="E29" s="321"/>
      <c r="F29" s="64"/>
      <c r="G29" s="45"/>
      <c r="H29" s="319"/>
      <c r="I29" s="323"/>
      <c r="J29" s="64"/>
      <c r="K29" s="45"/>
      <c r="L29" s="319"/>
      <c r="M29" s="321"/>
      <c r="N29" s="64"/>
      <c r="O29" s="45"/>
      <c r="P29" s="319"/>
      <c r="Q29" s="321"/>
      <c r="R29" s="64"/>
      <c r="S29" s="45"/>
      <c r="T29" s="319"/>
      <c r="U29" s="323"/>
      <c r="V29" s="64"/>
      <c r="W29" s="45"/>
      <c r="X29" s="319"/>
      <c r="Y29" s="321"/>
      <c r="Z29" s="64"/>
    </row>
    <row r="30" spans="1:26" ht="15.75" thickTop="1">
      <c r="A30" s="11"/>
      <c r="B30" s="16"/>
    </row>
    <row r="31" spans="1:26">
      <c r="A31" s="11"/>
      <c r="B31" s="16"/>
    </row>
    <row r="32" spans="1:26" ht="15.75" thickBot="1">
      <c r="A32" s="11"/>
      <c r="B32" s="79"/>
    </row>
    <row r="33" spans="1:3">
      <c r="A33" s="11"/>
      <c r="B33" s="16"/>
      <c r="C33" s="16"/>
    </row>
    <row r="34" spans="1:3" ht="48">
      <c r="A34" s="11"/>
      <c r="B34" s="224">
        <v>-1</v>
      </c>
      <c r="C34" s="225" t="s">
        <v>1330</v>
      </c>
    </row>
    <row r="35" spans="1:3">
      <c r="A35" s="11"/>
      <c r="B35" s="16"/>
      <c r="C35" s="16"/>
    </row>
    <row r="36" spans="1:3" ht="24">
      <c r="A36" s="11"/>
      <c r="B36" s="224">
        <v>-2</v>
      </c>
      <c r="C36" s="225" t="s">
        <v>1331</v>
      </c>
    </row>
    <row r="37" spans="1:3">
      <c r="A37" s="11"/>
      <c r="B37" s="16"/>
      <c r="C37" s="16"/>
    </row>
    <row r="38" spans="1:3" ht="48">
      <c r="A38" s="11"/>
      <c r="B38" s="224">
        <v>-3</v>
      </c>
      <c r="C38" s="225" t="s">
        <v>1332</v>
      </c>
    </row>
    <row r="39" spans="1:3">
      <c r="A39" s="11"/>
      <c r="B39" s="16"/>
      <c r="C39" s="16"/>
    </row>
    <row r="40" spans="1:3" ht="60">
      <c r="A40" s="11"/>
      <c r="B40" s="224">
        <v>-4</v>
      </c>
      <c r="C40" s="225" t="s">
        <v>1333</v>
      </c>
    </row>
  </sheetData>
  <mergeCells count="206">
    <mergeCell ref="B5:Z5"/>
    <mergeCell ref="W28:W29"/>
    <mergeCell ref="X28:X29"/>
    <mergeCell ref="Y28:Y29"/>
    <mergeCell ref="Z28:Z29"/>
    <mergeCell ref="A1:A2"/>
    <mergeCell ref="B1:Z1"/>
    <mergeCell ref="B2:Z2"/>
    <mergeCell ref="B3:Z3"/>
    <mergeCell ref="A4:A40"/>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D23:F23"/>
    <mergeCell ref="H23:J23"/>
    <mergeCell ref="L23:N23"/>
    <mergeCell ref="P23:R23"/>
    <mergeCell ref="T23:V23"/>
    <mergeCell ref="X23:Z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X11:Z11"/>
    <mergeCell ref="X12:Z12"/>
    <mergeCell ref="X13:Z13"/>
    <mergeCell ref="X14:Z14"/>
    <mergeCell ref="D15:F15"/>
    <mergeCell ref="H15:J15"/>
    <mergeCell ref="L15:N15"/>
    <mergeCell ref="P15:R15"/>
    <mergeCell ref="T15:V15"/>
    <mergeCell ref="X15:Z15"/>
    <mergeCell ref="S11:S14"/>
    <mergeCell ref="T11:V11"/>
    <mergeCell ref="T12:V12"/>
    <mergeCell ref="T13:V13"/>
    <mergeCell ref="T14:V14"/>
    <mergeCell ref="W11:W14"/>
    <mergeCell ref="L11:N11"/>
    <mergeCell ref="L12:N12"/>
    <mergeCell ref="L13:N13"/>
    <mergeCell ref="L14:N14"/>
    <mergeCell ref="O11:O14"/>
    <mergeCell ref="P11:R11"/>
    <mergeCell ref="P12:R12"/>
    <mergeCell ref="P13:R13"/>
    <mergeCell ref="P14:R14"/>
    <mergeCell ref="G11:G14"/>
    <mergeCell ref="H11:J11"/>
    <mergeCell ref="H12:J12"/>
    <mergeCell ref="H13:J13"/>
    <mergeCell ref="H14:J14"/>
    <mergeCell ref="K11:K14"/>
    <mergeCell ref="P9:V9"/>
    <mergeCell ref="P10:V10"/>
    <mergeCell ref="W8:W10"/>
    <mergeCell ref="X8:Z10"/>
    <mergeCell ref="B11:B14"/>
    <mergeCell ref="C11:C14"/>
    <mergeCell ref="D11:F11"/>
    <mergeCell ref="D12:F12"/>
    <mergeCell ref="D13:F13"/>
    <mergeCell ref="D14:F14"/>
    <mergeCell ref="B6:Z6"/>
    <mergeCell ref="B8:B10"/>
    <mergeCell ref="C8:C10"/>
    <mergeCell ref="D8:F10"/>
    <mergeCell ref="G8:G10"/>
    <mergeCell ref="H8:J10"/>
    <mergeCell ref="K8:K10"/>
    <mergeCell ref="L8:N10"/>
    <mergeCell ref="O8:O10"/>
    <mergeCell ref="P8:V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3" width="36.5703125" bestFit="1" customWidth="1"/>
    <col min="4" max="4" width="27.42578125" bestFit="1" customWidth="1"/>
    <col min="5" max="5" width="30.140625" bestFit="1" customWidth="1"/>
    <col min="6" max="6" width="28" bestFit="1" customWidth="1"/>
    <col min="7" max="7" width="27.140625" bestFit="1" customWidth="1"/>
    <col min="8" max="8" width="26.85546875" bestFit="1" customWidth="1"/>
    <col min="9" max="9" width="27" bestFit="1" customWidth="1"/>
    <col min="10" max="10" width="36.5703125" bestFit="1" customWidth="1"/>
    <col min="11" max="11" width="32.42578125" bestFit="1" customWidth="1"/>
    <col min="12" max="13" width="28.28515625" bestFit="1" customWidth="1"/>
    <col min="14" max="15" width="36.5703125" bestFit="1" customWidth="1"/>
    <col min="16" max="16" width="36.140625" bestFit="1" customWidth="1"/>
  </cols>
  <sheetData>
    <row r="1" spans="1:16">
      <c r="A1" s="7" t="s">
        <v>1422</v>
      </c>
      <c r="B1" s="1" t="s">
        <v>2</v>
      </c>
      <c r="C1" s="1" t="s">
        <v>2</v>
      </c>
      <c r="D1" s="1" t="s">
        <v>2</v>
      </c>
      <c r="E1" s="1" t="s">
        <v>2</v>
      </c>
      <c r="F1" s="437">
        <v>41425</v>
      </c>
      <c r="G1" s="437">
        <v>41425</v>
      </c>
      <c r="H1" s="1" t="s">
        <v>2</v>
      </c>
      <c r="I1" s="1" t="s">
        <v>2</v>
      </c>
      <c r="J1" s="1" t="s">
        <v>2</v>
      </c>
      <c r="K1" s="1" t="s">
        <v>2</v>
      </c>
      <c r="L1" s="1" t="s">
        <v>2</v>
      </c>
      <c r="M1" s="1" t="s">
        <v>2</v>
      </c>
      <c r="N1" s="1" t="s">
        <v>2</v>
      </c>
      <c r="O1" s="1" t="s">
        <v>2</v>
      </c>
      <c r="P1" s="1" t="s">
        <v>2</v>
      </c>
    </row>
    <row r="2" spans="1:16" ht="30">
      <c r="A2" s="7"/>
      <c r="B2" s="1" t="s">
        <v>1423</v>
      </c>
      <c r="C2" s="1" t="s">
        <v>1425</v>
      </c>
      <c r="D2" s="1" t="s">
        <v>1426</v>
      </c>
      <c r="E2" s="1" t="s">
        <v>1428</v>
      </c>
      <c r="F2" s="1" t="s">
        <v>1430</v>
      </c>
      <c r="G2" s="1" t="s">
        <v>1431</v>
      </c>
      <c r="H2" s="1" t="s">
        <v>1432</v>
      </c>
      <c r="I2" s="1" t="s">
        <v>1434</v>
      </c>
      <c r="J2" s="1" t="s">
        <v>1436</v>
      </c>
      <c r="K2" s="1" t="s">
        <v>1439</v>
      </c>
      <c r="L2" s="1" t="s">
        <v>1441</v>
      </c>
      <c r="M2" s="1" t="s">
        <v>1441</v>
      </c>
      <c r="N2" s="1" t="s">
        <v>1443</v>
      </c>
      <c r="O2" s="1" t="s">
        <v>1444</v>
      </c>
      <c r="P2" s="1" t="s">
        <v>1446</v>
      </c>
    </row>
    <row r="3" spans="1:16" ht="30">
      <c r="A3" s="7"/>
      <c r="B3" s="1" t="s">
        <v>1424</v>
      </c>
      <c r="C3" s="1" t="s">
        <v>1424</v>
      </c>
      <c r="D3" s="1" t="s">
        <v>1427</v>
      </c>
      <c r="E3" s="1" t="s">
        <v>1429</v>
      </c>
      <c r="F3" s="1" t="s">
        <v>1429</v>
      </c>
      <c r="G3" s="1" t="s">
        <v>1429</v>
      </c>
      <c r="H3" s="1" t="s">
        <v>1433</v>
      </c>
      <c r="I3" s="1" t="s">
        <v>1435</v>
      </c>
      <c r="J3" s="1" t="s">
        <v>1437</v>
      </c>
      <c r="K3" s="1" t="s">
        <v>1440</v>
      </c>
      <c r="L3" s="1" t="s">
        <v>1442</v>
      </c>
      <c r="M3" s="1" t="s">
        <v>1433</v>
      </c>
      <c r="N3" s="1" t="s">
        <v>1444</v>
      </c>
      <c r="O3" s="1" t="s">
        <v>1445</v>
      </c>
      <c r="P3" s="1" t="s">
        <v>1447</v>
      </c>
    </row>
    <row r="4" spans="1:16">
      <c r="A4" s="7"/>
      <c r="B4" s="1"/>
      <c r="C4" s="1"/>
      <c r="D4" s="1"/>
      <c r="E4" s="1"/>
      <c r="F4" s="1"/>
      <c r="G4" s="1"/>
      <c r="H4" s="1"/>
      <c r="I4" s="1"/>
      <c r="J4" s="1" t="s">
        <v>1438</v>
      </c>
      <c r="K4" s="1"/>
      <c r="L4" s="1"/>
      <c r="M4" s="1"/>
      <c r="N4" s="1"/>
      <c r="O4" s="1"/>
      <c r="P4" s="1"/>
    </row>
    <row r="5" spans="1:16">
      <c r="A5" s="3" t="s">
        <v>144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449</v>
      </c>
      <c r="B6" s="13">
        <v>1</v>
      </c>
      <c r="C6" s="13">
        <v>1</v>
      </c>
      <c r="D6" s="13">
        <v>0.9</v>
      </c>
      <c r="E6" s="13">
        <v>1</v>
      </c>
      <c r="F6" s="13">
        <v>0.68300000000000005</v>
      </c>
      <c r="G6" s="13">
        <v>0.88600000000000001</v>
      </c>
      <c r="H6" s="13">
        <v>0.1</v>
      </c>
      <c r="I6" s="13">
        <v>1</v>
      </c>
      <c r="J6" s="13">
        <v>1</v>
      </c>
      <c r="K6" s="13">
        <v>0.33</v>
      </c>
      <c r="L6" s="13">
        <v>0.33</v>
      </c>
      <c r="M6" s="13">
        <v>0.1</v>
      </c>
      <c r="N6" s="13">
        <v>0.502</v>
      </c>
      <c r="O6" s="13">
        <v>1</v>
      </c>
      <c r="P6" s="13">
        <v>1</v>
      </c>
    </row>
    <row r="7" spans="1:16">
      <c r="A7" s="2" t="s">
        <v>1450</v>
      </c>
      <c r="B7" s="4" t="s">
        <v>5</v>
      </c>
      <c r="C7" s="4" t="s">
        <v>5</v>
      </c>
      <c r="D7" s="4" t="s">
        <v>5</v>
      </c>
      <c r="E7" s="4" t="s">
        <v>5</v>
      </c>
      <c r="F7" s="4" t="s">
        <v>5</v>
      </c>
      <c r="G7" s="4" t="s">
        <v>5</v>
      </c>
      <c r="H7" s="4" t="s">
        <v>5</v>
      </c>
      <c r="I7" s="4" t="s">
        <v>5</v>
      </c>
      <c r="J7" s="4">
        <v>3</v>
      </c>
      <c r="K7" s="4" t="s">
        <v>5</v>
      </c>
      <c r="L7" s="4" t="s">
        <v>5</v>
      </c>
      <c r="M7" s="4" t="s">
        <v>5</v>
      </c>
      <c r="N7" s="4" t="s">
        <v>5</v>
      </c>
      <c r="O7" s="4" t="s">
        <v>5</v>
      </c>
      <c r="P7"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 bestFit="1" customWidth="1"/>
  </cols>
  <sheetData>
    <row r="1" spans="1:3" ht="15" customHeight="1">
      <c r="A1" s="7" t="s">
        <v>1451</v>
      </c>
      <c r="B1" s="7" t="s">
        <v>1</v>
      </c>
      <c r="C1" s="7"/>
    </row>
    <row r="2" spans="1:3">
      <c r="A2" s="7"/>
      <c r="B2" s="1" t="s">
        <v>2</v>
      </c>
      <c r="C2" s="1" t="s">
        <v>104</v>
      </c>
    </row>
    <row r="3" spans="1:3" ht="30">
      <c r="A3" s="3" t="s">
        <v>1452</v>
      </c>
      <c r="B3" s="4" t="s">
        <v>5</v>
      </c>
      <c r="C3" s="4" t="s">
        <v>5</v>
      </c>
    </row>
    <row r="4" spans="1:3">
      <c r="A4" s="2" t="s">
        <v>1453</v>
      </c>
      <c r="B4" s="8">
        <v>0</v>
      </c>
      <c r="C4" s="8">
        <v>0</v>
      </c>
    </row>
    <row r="5" spans="1:3" ht="30">
      <c r="A5" s="2" t="s">
        <v>1454</v>
      </c>
      <c r="B5" s="4" t="s">
        <v>5</v>
      </c>
      <c r="C5" s="4" t="s">
        <v>5</v>
      </c>
    </row>
    <row r="6" spans="1:3" ht="30">
      <c r="A6" s="3" t="s">
        <v>1452</v>
      </c>
      <c r="B6" s="4" t="s">
        <v>5</v>
      </c>
      <c r="C6" s="4" t="s">
        <v>5</v>
      </c>
    </row>
    <row r="7" spans="1:3">
      <c r="A7" s="2" t="s">
        <v>1455</v>
      </c>
      <c r="B7" s="4" t="s">
        <v>1456</v>
      </c>
      <c r="C7" s="4" t="s">
        <v>5</v>
      </c>
    </row>
    <row r="8" spans="1:3" ht="30">
      <c r="A8" s="2" t="s">
        <v>1457</v>
      </c>
      <c r="B8" s="4" t="s">
        <v>5</v>
      </c>
      <c r="C8" s="4" t="s">
        <v>5</v>
      </c>
    </row>
    <row r="9" spans="1:3" ht="30">
      <c r="A9" s="3" t="s">
        <v>1452</v>
      </c>
      <c r="B9" s="4" t="s">
        <v>5</v>
      </c>
      <c r="C9" s="4" t="s">
        <v>5</v>
      </c>
    </row>
    <row r="10" spans="1:3">
      <c r="A10" s="2" t="s">
        <v>1455</v>
      </c>
      <c r="B10" s="4" t="s">
        <v>1458</v>
      </c>
      <c r="C10" s="4" t="s">
        <v>5</v>
      </c>
    </row>
    <row r="11" spans="1:3">
      <c r="A11" s="2" t="s">
        <v>1459</v>
      </c>
      <c r="B11" s="4" t="s">
        <v>5</v>
      </c>
      <c r="C11" s="4" t="s">
        <v>5</v>
      </c>
    </row>
    <row r="12" spans="1:3" ht="30">
      <c r="A12" s="3" t="s">
        <v>1452</v>
      </c>
      <c r="B12" s="4" t="s">
        <v>5</v>
      </c>
      <c r="C12" s="4" t="s">
        <v>5</v>
      </c>
    </row>
    <row r="13" spans="1:3" ht="30">
      <c r="A13" s="2" t="s">
        <v>1455</v>
      </c>
      <c r="B13" s="4" t="s">
        <v>1460</v>
      </c>
      <c r="C13"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cols>
    <col min="1" max="1" width="36.5703125" bestFit="1" customWidth="1"/>
    <col min="2" max="2" width="10.28515625" bestFit="1" customWidth="1"/>
    <col min="3" max="3" width="12" bestFit="1" customWidth="1"/>
    <col min="4" max="4" width="12.7109375" bestFit="1" customWidth="1"/>
    <col min="5" max="5" width="2.5703125" bestFit="1" customWidth="1"/>
    <col min="6" max="6" width="12" bestFit="1" customWidth="1"/>
    <col min="7" max="7" width="12.7109375" bestFit="1" customWidth="1"/>
    <col min="8" max="8" width="2.5703125" bestFit="1" customWidth="1"/>
    <col min="9" max="9" width="12" bestFit="1" customWidth="1"/>
    <col min="10" max="10" width="12.7109375" bestFit="1" customWidth="1"/>
    <col min="11" max="11" width="2.5703125" bestFit="1" customWidth="1"/>
    <col min="12" max="14" width="31.7109375" bestFit="1" customWidth="1"/>
    <col min="15" max="15" width="22.140625" bestFit="1" customWidth="1"/>
    <col min="16" max="21" width="29.28515625" bestFit="1" customWidth="1"/>
    <col min="22" max="23" width="28" bestFit="1" customWidth="1"/>
    <col min="24" max="30" width="32.42578125" bestFit="1" customWidth="1"/>
    <col min="31" max="43" width="36.5703125" bestFit="1" customWidth="1"/>
  </cols>
  <sheetData>
    <row r="1" spans="1:43" ht="15" customHeight="1">
      <c r="A1" s="7" t="s">
        <v>1461</v>
      </c>
      <c r="B1" s="7" t="s">
        <v>77</v>
      </c>
      <c r="C1" s="7"/>
      <c r="D1" s="7" t="s">
        <v>103</v>
      </c>
      <c r="E1" s="7"/>
      <c r="F1" s="7"/>
      <c r="G1" s="7" t="s">
        <v>1</v>
      </c>
      <c r="H1" s="7"/>
      <c r="I1" s="7"/>
      <c r="J1" s="7"/>
      <c r="K1" s="7"/>
      <c r="L1" s="1"/>
      <c r="M1" s="1"/>
      <c r="N1" s="1"/>
      <c r="O1" s="1"/>
      <c r="P1" s="1" t="s">
        <v>77</v>
      </c>
      <c r="Q1" s="7" t="s">
        <v>103</v>
      </c>
      <c r="R1" s="7"/>
      <c r="S1" s="7" t="s">
        <v>1</v>
      </c>
      <c r="T1" s="7"/>
      <c r="U1" s="1"/>
      <c r="V1" s="1"/>
      <c r="W1" s="1"/>
      <c r="X1" s="7" t="s">
        <v>103</v>
      </c>
      <c r="Y1" s="7"/>
      <c r="Z1" s="7" t="s">
        <v>1</v>
      </c>
      <c r="AA1" s="7"/>
      <c r="AB1" s="7"/>
      <c r="AC1" s="1" t="s">
        <v>77</v>
      </c>
      <c r="AD1" s="1"/>
      <c r="AE1" s="1" t="s">
        <v>1462</v>
      </c>
      <c r="AF1" s="1" t="s">
        <v>1</v>
      </c>
      <c r="AG1" s="1"/>
      <c r="AH1" s="7" t="s">
        <v>1462</v>
      </c>
      <c r="AI1" s="7"/>
      <c r="AJ1" s="7"/>
      <c r="AK1" s="1" t="s">
        <v>1</v>
      </c>
      <c r="AL1" s="7"/>
      <c r="AM1" s="7"/>
      <c r="AN1" s="1" t="s">
        <v>77</v>
      </c>
      <c r="AO1" s="1"/>
      <c r="AP1" s="7" t="s">
        <v>77</v>
      </c>
      <c r="AQ1" s="7"/>
    </row>
    <row r="2" spans="1:43" ht="15" customHeight="1">
      <c r="A2" s="7"/>
      <c r="B2" s="438">
        <v>41425</v>
      </c>
      <c r="C2" s="7" t="s">
        <v>1463</v>
      </c>
      <c r="D2" s="7" t="s">
        <v>2</v>
      </c>
      <c r="E2" s="7"/>
      <c r="F2" s="7" t="s">
        <v>104</v>
      </c>
      <c r="G2" s="7" t="s">
        <v>2</v>
      </c>
      <c r="H2" s="7"/>
      <c r="I2" s="7" t="s">
        <v>104</v>
      </c>
      <c r="J2" s="7" t="s">
        <v>26</v>
      </c>
      <c r="K2" s="7"/>
      <c r="L2" s="1" t="s">
        <v>2</v>
      </c>
      <c r="M2" s="1" t="s">
        <v>26</v>
      </c>
      <c r="N2" s="1" t="s">
        <v>1465</v>
      </c>
      <c r="O2" s="1" t="s">
        <v>1466</v>
      </c>
      <c r="P2" s="1" t="s">
        <v>1467</v>
      </c>
      <c r="Q2" s="1" t="s">
        <v>2</v>
      </c>
      <c r="R2" s="1" t="s">
        <v>104</v>
      </c>
      <c r="S2" s="1" t="s">
        <v>2</v>
      </c>
      <c r="T2" s="1" t="s">
        <v>104</v>
      </c>
      <c r="U2" s="1" t="s">
        <v>26</v>
      </c>
      <c r="V2" s="1" t="s">
        <v>2</v>
      </c>
      <c r="W2" s="1" t="s">
        <v>1463</v>
      </c>
      <c r="X2" s="1" t="s">
        <v>2</v>
      </c>
      <c r="Y2" s="1" t="s">
        <v>104</v>
      </c>
      <c r="Z2" s="1" t="s">
        <v>2</v>
      </c>
      <c r="AA2" s="1" t="s">
        <v>104</v>
      </c>
      <c r="AB2" s="1" t="s">
        <v>2</v>
      </c>
      <c r="AC2" s="1" t="s">
        <v>1463</v>
      </c>
      <c r="AD2" s="437">
        <v>41425</v>
      </c>
      <c r="AE2" s="1" t="s">
        <v>1465</v>
      </c>
      <c r="AF2" s="1" t="s">
        <v>2</v>
      </c>
      <c r="AG2" s="1" t="s">
        <v>26</v>
      </c>
      <c r="AH2" s="1" t="s">
        <v>1465</v>
      </c>
      <c r="AI2" s="1" t="s">
        <v>1465</v>
      </c>
      <c r="AJ2" s="1" t="s">
        <v>1465</v>
      </c>
      <c r="AK2" s="1" t="s">
        <v>2</v>
      </c>
      <c r="AL2" s="1" t="s">
        <v>2</v>
      </c>
      <c r="AM2" s="1" t="s">
        <v>2</v>
      </c>
      <c r="AN2" s="1" t="s">
        <v>1479</v>
      </c>
      <c r="AO2" s="1" t="s">
        <v>1467</v>
      </c>
      <c r="AP2" s="1" t="s">
        <v>1466</v>
      </c>
      <c r="AQ2" s="1" t="s">
        <v>1466</v>
      </c>
    </row>
    <row r="3" spans="1:43" ht="30">
      <c r="A3" s="7"/>
      <c r="B3" s="438"/>
      <c r="C3" s="7"/>
      <c r="D3" s="7"/>
      <c r="E3" s="7"/>
      <c r="F3" s="7"/>
      <c r="G3" s="7" t="s">
        <v>1464</v>
      </c>
      <c r="H3" s="7"/>
      <c r="I3" s="7"/>
      <c r="J3" s="7"/>
      <c r="K3" s="7"/>
      <c r="L3" s="1" t="s">
        <v>623</v>
      </c>
      <c r="M3" s="1" t="s">
        <v>623</v>
      </c>
      <c r="N3" s="1" t="s">
        <v>623</v>
      </c>
      <c r="O3" s="1" t="s">
        <v>1431</v>
      </c>
      <c r="P3" s="1" t="s">
        <v>1468</v>
      </c>
      <c r="Q3" s="1" t="s">
        <v>1468</v>
      </c>
      <c r="R3" s="1" t="s">
        <v>1468</v>
      </c>
      <c r="S3" s="1" t="s">
        <v>1468</v>
      </c>
      <c r="T3" s="1" t="s">
        <v>1468</v>
      </c>
      <c r="U3" s="1" t="s">
        <v>1468</v>
      </c>
      <c r="V3" s="1" t="s">
        <v>1430</v>
      </c>
      <c r="W3" s="1" t="s">
        <v>1430</v>
      </c>
      <c r="X3" s="1" t="s">
        <v>1469</v>
      </c>
      <c r="Y3" s="1" t="s">
        <v>1469</v>
      </c>
      <c r="Z3" s="1" t="s">
        <v>1469</v>
      </c>
      <c r="AA3" s="1" t="s">
        <v>1469</v>
      </c>
      <c r="AB3" s="1" t="s">
        <v>1469</v>
      </c>
      <c r="AC3" s="1" t="s">
        <v>1469</v>
      </c>
      <c r="AD3" s="1" t="s">
        <v>1469</v>
      </c>
      <c r="AE3" s="1" t="s">
        <v>1470</v>
      </c>
      <c r="AF3" s="1" t="s">
        <v>1470</v>
      </c>
      <c r="AG3" s="1" t="s">
        <v>1470</v>
      </c>
      <c r="AH3" s="1" t="s">
        <v>1470</v>
      </c>
      <c r="AI3" s="1" t="s">
        <v>1470</v>
      </c>
      <c r="AJ3" s="1" t="s">
        <v>1470</v>
      </c>
      <c r="AK3" s="1" t="s">
        <v>1470</v>
      </c>
      <c r="AL3" s="1" t="s">
        <v>1470</v>
      </c>
      <c r="AM3" s="1" t="s">
        <v>1470</v>
      </c>
      <c r="AN3" s="1" t="s">
        <v>1470</v>
      </c>
      <c r="AO3" s="1" t="s">
        <v>1470</v>
      </c>
      <c r="AP3" s="1" t="s">
        <v>1480</v>
      </c>
      <c r="AQ3" s="1" t="s">
        <v>1482</v>
      </c>
    </row>
    <row r="4" spans="1:43" ht="30">
      <c r="A4" s="7"/>
      <c r="B4" s="438"/>
      <c r="C4" s="7"/>
      <c r="D4" s="7"/>
      <c r="E4" s="7"/>
      <c r="F4" s="7"/>
      <c r="G4" s="7"/>
      <c r="H4" s="7"/>
      <c r="I4" s="7"/>
      <c r="J4" s="7"/>
      <c r="K4" s="7"/>
      <c r="L4" s="1"/>
      <c r="M4" s="1"/>
      <c r="N4" s="1"/>
      <c r="O4" s="1"/>
      <c r="P4" s="1" t="s">
        <v>1438</v>
      </c>
      <c r="Q4" s="1"/>
      <c r="R4" s="1"/>
      <c r="S4" s="1"/>
      <c r="T4" s="1"/>
      <c r="U4" s="1"/>
      <c r="V4" s="1"/>
      <c r="W4" s="1"/>
      <c r="X4" s="1" t="s">
        <v>1438</v>
      </c>
      <c r="Y4" s="1"/>
      <c r="Z4" s="1" t="s">
        <v>1438</v>
      </c>
      <c r="AA4" s="1"/>
      <c r="AB4" s="1" t="s">
        <v>1431</v>
      </c>
      <c r="AC4" s="1" t="s">
        <v>1468</v>
      </c>
      <c r="AD4" s="1" t="s">
        <v>1430</v>
      </c>
      <c r="AE4" s="1" t="s">
        <v>1471</v>
      </c>
      <c r="AF4" s="1" t="s">
        <v>1471</v>
      </c>
      <c r="AG4" s="1" t="s">
        <v>1471</v>
      </c>
      <c r="AH4" s="1" t="s">
        <v>1471</v>
      </c>
      <c r="AI4" s="1" t="s">
        <v>1471</v>
      </c>
      <c r="AJ4" s="1" t="s">
        <v>1471</v>
      </c>
      <c r="AK4" s="1" t="s">
        <v>1476</v>
      </c>
      <c r="AL4" s="1" t="s">
        <v>1477</v>
      </c>
      <c r="AM4" s="1" t="s">
        <v>1478</v>
      </c>
      <c r="AN4" s="1" t="s">
        <v>1468</v>
      </c>
      <c r="AO4" s="1" t="s">
        <v>1468</v>
      </c>
      <c r="AP4" s="1" t="s">
        <v>1481</v>
      </c>
      <c r="AQ4" s="1" t="s">
        <v>1481</v>
      </c>
    </row>
    <row r="5" spans="1:43">
      <c r="A5" s="7"/>
      <c r="B5" s="438"/>
      <c r="C5" s="7"/>
      <c r="D5" s="7"/>
      <c r="E5" s="7"/>
      <c r="F5" s="7"/>
      <c r="G5" s="7"/>
      <c r="H5" s="7"/>
      <c r="I5" s="7"/>
      <c r="J5" s="7"/>
      <c r="K5" s="7"/>
      <c r="L5" s="1"/>
      <c r="M5" s="1"/>
      <c r="N5" s="1"/>
      <c r="O5" s="1"/>
      <c r="P5" s="1"/>
      <c r="Q5" s="1"/>
      <c r="R5" s="1"/>
      <c r="S5" s="1"/>
      <c r="T5" s="1"/>
      <c r="U5" s="1"/>
      <c r="V5" s="1"/>
      <c r="W5" s="1"/>
      <c r="X5" s="1"/>
      <c r="Y5" s="1"/>
      <c r="Z5" s="1"/>
      <c r="AA5" s="1"/>
      <c r="AB5" s="1"/>
      <c r="AC5" s="1"/>
      <c r="AD5" s="1"/>
      <c r="AE5" s="1"/>
      <c r="AF5" s="1" t="s">
        <v>1472</v>
      </c>
      <c r="AG5" s="1"/>
      <c r="AH5" s="1" t="s">
        <v>1473</v>
      </c>
      <c r="AI5" s="1" t="s">
        <v>1474</v>
      </c>
      <c r="AJ5" s="1" t="s">
        <v>1475</v>
      </c>
      <c r="AK5" s="1"/>
      <c r="AL5" s="1"/>
      <c r="AM5" s="1"/>
      <c r="AN5" s="1" t="s">
        <v>1438</v>
      </c>
      <c r="AO5" s="1" t="s">
        <v>1438</v>
      </c>
      <c r="AP5" s="1"/>
      <c r="AQ5" s="1"/>
    </row>
    <row r="6" spans="1:43">
      <c r="A6" s="3" t="s">
        <v>1448</v>
      </c>
      <c r="B6" s="4" t="s">
        <v>5</v>
      </c>
      <c r="C6" s="4" t="s">
        <v>5</v>
      </c>
      <c r="D6" s="4" t="s">
        <v>5</v>
      </c>
      <c r="E6" s="4"/>
      <c r="F6" s="4" t="s">
        <v>5</v>
      </c>
      <c r="G6" s="4" t="s">
        <v>5</v>
      </c>
      <c r="H6" s="4"/>
      <c r="I6" s="4" t="s">
        <v>5</v>
      </c>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1483</v>
      </c>
      <c r="B7" s="4" t="s">
        <v>5</v>
      </c>
      <c r="C7" s="4" t="s">
        <v>5</v>
      </c>
      <c r="D7" s="4" t="s">
        <v>5</v>
      </c>
      <c r="E7" s="4"/>
      <c r="F7" s="4" t="s">
        <v>5</v>
      </c>
      <c r="G7" s="4" t="s">
        <v>5</v>
      </c>
      <c r="H7" s="4"/>
      <c r="I7" s="4" t="s">
        <v>5</v>
      </c>
      <c r="J7" s="4" t="s">
        <v>5</v>
      </c>
      <c r="K7" s="4"/>
      <c r="L7" s="4" t="s">
        <v>5</v>
      </c>
      <c r="M7" s="4" t="s">
        <v>5</v>
      </c>
      <c r="N7" s="4" t="s">
        <v>5</v>
      </c>
      <c r="O7" s="4" t="s">
        <v>5</v>
      </c>
      <c r="P7" s="4" t="s">
        <v>5</v>
      </c>
      <c r="Q7" s="4" t="s">
        <v>5</v>
      </c>
      <c r="R7" s="4" t="s">
        <v>5</v>
      </c>
      <c r="S7" s="4" t="s">
        <v>5</v>
      </c>
      <c r="T7" s="4" t="s">
        <v>5</v>
      </c>
      <c r="U7" s="4" t="s">
        <v>5</v>
      </c>
      <c r="V7" s="4" t="s">
        <v>5</v>
      </c>
      <c r="W7" s="4" t="s">
        <v>5</v>
      </c>
      <c r="X7" s="4">
        <v>9</v>
      </c>
      <c r="Y7" s="4" t="s">
        <v>5</v>
      </c>
      <c r="Z7" s="4">
        <v>9</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45">
      <c r="A8" s="2" t="s">
        <v>1484</v>
      </c>
      <c r="B8" s="4" t="s">
        <v>5</v>
      </c>
      <c r="C8" s="4" t="s">
        <v>5</v>
      </c>
      <c r="D8" s="4" t="s">
        <v>5</v>
      </c>
      <c r="E8" s="4"/>
      <c r="F8" s="4" t="s">
        <v>5</v>
      </c>
      <c r="G8" s="4" t="s">
        <v>5</v>
      </c>
      <c r="H8" s="4"/>
      <c r="I8" s="4" t="s">
        <v>5</v>
      </c>
      <c r="J8" s="4" t="s">
        <v>5</v>
      </c>
      <c r="K8" s="4"/>
      <c r="L8" s="4" t="s">
        <v>5</v>
      </c>
      <c r="M8" s="4" t="s">
        <v>5</v>
      </c>
      <c r="N8" s="4" t="s">
        <v>5</v>
      </c>
      <c r="O8" s="4" t="s">
        <v>5</v>
      </c>
      <c r="P8" s="4" t="s">
        <v>5</v>
      </c>
      <c r="Q8" s="4" t="s">
        <v>5</v>
      </c>
      <c r="R8" s="4" t="s">
        <v>5</v>
      </c>
      <c r="S8" s="4" t="s">
        <v>5</v>
      </c>
      <c r="T8" s="4" t="s">
        <v>5</v>
      </c>
      <c r="U8" s="4" t="s">
        <v>5</v>
      </c>
      <c r="V8" s="4" t="s">
        <v>5</v>
      </c>
      <c r="W8" s="4" t="s">
        <v>5</v>
      </c>
      <c r="X8" s="4">
        <v>7</v>
      </c>
      <c r="Y8" s="4" t="s">
        <v>5</v>
      </c>
      <c r="Z8" s="4">
        <v>7</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1485</v>
      </c>
      <c r="B9" s="4" t="s">
        <v>5</v>
      </c>
      <c r="C9" s="4" t="s">
        <v>5</v>
      </c>
      <c r="D9" s="4" t="s">
        <v>5</v>
      </c>
      <c r="E9" s="4"/>
      <c r="F9" s="4" t="s">
        <v>5</v>
      </c>
      <c r="G9" s="4">
        <v>2</v>
      </c>
      <c r="H9" s="4"/>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c r="A10" s="2" t="s">
        <v>1486</v>
      </c>
      <c r="B10" s="4" t="s">
        <v>5</v>
      </c>
      <c r="C10" s="4" t="s">
        <v>5</v>
      </c>
      <c r="D10" s="4" t="s">
        <v>5</v>
      </c>
      <c r="E10" s="4"/>
      <c r="F10" s="4" t="s">
        <v>5</v>
      </c>
      <c r="G10" s="4" t="s">
        <v>5</v>
      </c>
      <c r="H10" s="4"/>
      <c r="I10" s="4" t="s">
        <v>5</v>
      </c>
      <c r="J10" s="4" t="s">
        <v>5</v>
      </c>
      <c r="K10" s="4"/>
      <c r="L10" s="4" t="s">
        <v>5</v>
      </c>
      <c r="M10" s="4" t="s">
        <v>5</v>
      </c>
      <c r="N10" s="4" t="s">
        <v>5</v>
      </c>
      <c r="O10" s="4" t="s">
        <v>5</v>
      </c>
      <c r="P10" s="4" t="s">
        <v>5</v>
      </c>
      <c r="Q10" s="4" t="s">
        <v>5</v>
      </c>
      <c r="R10" s="4" t="s">
        <v>5</v>
      </c>
      <c r="S10" s="4" t="s">
        <v>5</v>
      </c>
      <c r="T10" s="4" t="s">
        <v>5</v>
      </c>
      <c r="U10" s="4" t="s">
        <v>5</v>
      </c>
      <c r="V10" s="4" t="s">
        <v>5</v>
      </c>
      <c r="W10" s="4" t="s">
        <v>5</v>
      </c>
      <c r="X10" s="8">
        <v>10000</v>
      </c>
      <c r="Y10" s="8">
        <v>688000</v>
      </c>
      <c r="Z10" s="8">
        <v>549000</v>
      </c>
      <c r="AA10" s="8">
        <v>190000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c r="A11" s="2" t="s">
        <v>1487</v>
      </c>
      <c r="B11" s="4" t="s">
        <v>5</v>
      </c>
      <c r="C11" s="4" t="s">
        <v>5</v>
      </c>
      <c r="D11" s="4" t="s">
        <v>5</v>
      </c>
      <c r="E11" s="4"/>
      <c r="F11" s="4" t="s">
        <v>5</v>
      </c>
      <c r="G11" s="4" t="s">
        <v>5</v>
      </c>
      <c r="H11" s="4"/>
      <c r="I11" s="4" t="s">
        <v>5</v>
      </c>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31341</v>
      </c>
      <c r="AI11" s="6">
        <v>4872</v>
      </c>
      <c r="AJ11" s="6">
        <v>2364</v>
      </c>
      <c r="AK11" s="4" t="s">
        <v>5</v>
      </c>
      <c r="AL11" s="4" t="s">
        <v>5</v>
      </c>
      <c r="AM11" s="4" t="s">
        <v>5</v>
      </c>
      <c r="AN11" s="4" t="s">
        <v>5</v>
      </c>
      <c r="AO11" s="4" t="s">
        <v>5</v>
      </c>
      <c r="AP11" s="4" t="s">
        <v>5</v>
      </c>
      <c r="AQ11" s="4" t="s">
        <v>5</v>
      </c>
    </row>
    <row r="12" spans="1:43" ht="30">
      <c r="A12" s="2" t="s">
        <v>98</v>
      </c>
      <c r="B12" s="4" t="s">
        <v>5</v>
      </c>
      <c r="C12" s="4" t="s">
        <v>5</v>
      </c>
      <c r="D12" s="4" t="s">
        <v>5</v>
      </c>
      <c r="E12" s="4"/>
      <c r="F12" s="4" t="s">
        <v>5</v>
      </c>
      <c r="G12" s="4" t="s">
        <v>5</v>
      </c>
      <c r="H12" s="4"/>
      <c r="I12" s="4" t="s">
        <v>5</v>
      </c>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13">
        <v>0.08</v>
      </c>
      <c r="AG12" s="4" t="s">
        <v>5</v>
      </c>
      <c r="AH12" s="4" t="s">
        <v>5</v>
      </c>
      <c r="AI12" s="4" t="s">
        <v>5</v>
      </c>
      <c r="AJ12" s="4" t="s">
        <v>5</v>
      </c>
      <c r="AK12" s="4" t="s">
        <v>5</v>
      </c>
      <c r="AL12" s="4" t="s">
        <v>5</v>
      </c>
      <c r="AM12" s="4" t="s">
        <v>5</v>
      </c>
      <c r="AN12" s="4" t="s">
        <v>5</v>
      </c>
      <c r="AO12" s="4" t="s">
        <v>5</v>
      </c>
      <c r="AP12" s="4" t="s">
        <v>5</v>
      </c>
      <c r="AQ12" s="4" t="s">
        <v>5</v>
      </c>
    </row>
    <row r="13" spans="1:43">
      <c r="A13" s="2" t="s">
        <v>1488</v>
      </c>
      <c r="B13" s="13">
        <v>0.68300000000000005</v>
      </c>
      <c r="C13" s="4" t="s">
        <v>5</v>
      </c>
      <c r="D13" s="4" t="s">
        <v>5</v>
      </c>
      <c r="E13" s="4"/>
      <c r="F13" s="4" t="s">
        <v>5</v>
      </c>
      <c r="G13" s="4" t="s">
        <v>5</v>
      </c>
      <c r="H13" s="4"/>
      <c r="I13" s="4" t="s">
        <v>5</v>
      </c>
      <c r="J13" s="4" t="s">
        <v>5</v>
      </c>
      <c r="K13" s="4"/>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13">
        <v>0.26700000000000002</v>
      </c>
      <c r="AF13" s="13">
        <v>0.28299999999999997</v>
      </c>
      <c r="AG13" s="4" t="s">
        <v>5</v>
      </c>
      <c r="AH13" s="4" t="s">
        <v>5</v>
      </c>
      <c r="AI13" s="4" t="s">
        <v>5</v>
      </c>
      <c r="AJ13" s="4" t="s">
        <v>5</v>
      </c>
      <c r="AK13" s="13">
        <v>1</v>
      </c>
      <c r="AL13" s="4" t="s">
        <v>5</v>
      </c>
      <c r="AM13" s="4" t="s">
        <v>5</v>
      </c>
      <c r="AN13" s="4" t="s">
        <v>5</v>
      </c>
      <c r="AO13" s="4" t="s">
        <v>5</v>
      </c>
      <c r="AP13" s="4" t="s">
        <v>5</v>
      </c>
      <c r="AQ13" s="4" t="s">
        <v>5</v>
      </c>
    </row>
    <row r="14" spans="1:43" ht="17.25">
      <c r="A14" s="2" t="s">
        <v>41</v>
      </c>
      <c r="B14" s="4" t="s">
        <v>5</v>
      </c>
      <c r="C14" s="4" t="s">
        <v>5</v>
      </c>
      <c r="D14" s="6">
        <v>60480000</v>
      </c>
      <c r="E14" s="9" t="s">
        <v>29</v>
      </c>
      <c r="F14" s="4" t="s">
        <v>5</v>
      </c>
      <c r="G14" s="6">
        <v>60480000</v>
      </c>
      <c r="H14" s="9" t="s">
        <v>29</v>
      </c>
      <c r="I14" s="4" t="s">
        <v>5</v>
      </c>
      <c r="J14" s="6">
        <v>69069000</v>
      </c>
      <c r="K14" s="9" t="s">
        <v>29</v>
      </c>
      <c r="L14" s="6">
        <v>40144000</v>
      </c>
      <c r="M14" s="6">
        <v>41016000</v>
      </c>
      <c r="N14" s="6">
        <v>363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40100000</v>
      </c>
      <c r="AG14" s="6">
        <v>41000000</v>
      </c>
      <c r="AH14" s="4" t="s">
        <v>5</v>
      </c>
      <c r="AI14" s="4" t="s">
        <v>5</v>
      </c>
      <c r="AJ14" s="4" t="s">
        <v>5</v>
      </c>
      <c r="AK14" s="6">
        <v>1500000</v>
      </c>
      <c r="AL14" s="4" t="s">
        <v>5</v>
      </c>
      <c r="AM14" s="4" t="s">
        <v>5</v>
      </c>
      <c r="AN14" s="4" t="s">
        <v>5</v>
      </c>
      <c r="AO14" s="4" t="s">
        <v>5</v>
      </c>
      <c r="AP14" s="4" t="s">
        <v>5</v>
      </c>
      <c r="AQ14" s="4" t="s">
        <v>5</v>
      </c>
    </row>
    <row r="15" spans="1:43">
      <c r="A15" s="2" t="s">
        <v>1489</v>
      </c>
      <c r="B15" s="4" t="s">
        <v>5</v>
      </c>
      <c r="C15" s="4" t="s">
        <v>5</v>
      </c>
      <c r="D15" s="4" t="s">
        <v>5</v>
      </c>
      <c r="E15" s="4"/>
      <c r="F15" s="4" t="s">
        <v>5</v>
      </c>
      <c r="G15" s="4" t="s">
        <v>5</v>
      </c>
      <c r="H15" s="4"/>
      <c r="I15" s="4" t="s">
        <v>5</v>
      </c>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400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c r="A16" s="2" t="s">
        <v>1490</v>
      </c>
      <c r="B16" s="4" t="s">
        <v>5</v>
      </c>
      <c r="C16" s="4" t="s">
        <v>5</v>
      </c>
      <c r="D16" s="4" t="s">
        <v>5</v>
      </c>
      <c r="E16" s="4"/>
      <c r="F16" s="4" t="s">
        <v>5</v>
      </c>
      <c r="G16" s="4" t="s">
        <v>5</v>
      </c>
      <c r="H16" s="4"/>
      <c r="I16" s="4" t="s">
        <v>5</v>
      </c>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13">
        <v>1</v>
      </c>
      <c r="AQ16" s="13">
        <v>0.67900000000000005</v>
      </c>
    </row>
    <row r="17" spans="1:43" ht="30">
      <c r="A17" s="2" t="s">
        <v>1491</v>
      </c>
      <c r="B17" s="4" t="s">
        <v>5</v>
      </c>
      <c r="C17" s="4" t="s">
        <v>5</v>
      </c>
      <c r="D17" s="4" t="s">
        <v>5</v>
      </c>
      <c r="E17" s="4"/>
      <c r="F17" s="4" t="s">
        <v>5</v>
      </c>
      <c r="G17" s="4" t="s">
        <v>5</v>
      </c>
      <c r="H17" s="4"/>
      <c r="I17" s="4" t="s">
        <v>5</v>
      </c>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2</v>
      </c>
      <c r="AG17" s="4" t="s">
        <v>5</v>
      </c>
      <c r="AH17" s="4" t="s">
        <v>5</v>
      </c>
      <c r="AI17" s="4" t="s">
        <v>5</v>
      </c>
      <c r="AJ17" s="4" t="s">
        <v>5</v>
      </c>
      <c r="AK17" s="4" t="s">
        <v>5</v>
      </c>
      <c r="AL17" s="4" t="s">
        <v>5</v>
      </c>
      <c r="AM17" s="4" t="s">
        <v>5</v>
      </c>
      <c r="AN17" s="4" t="s">
        <v>5</v>
      </c>
      <c r="AO17" s="4" t="s">
        <v>5</v>
      </c>
      <c r="AP17" s="4" t="s">
        <v>5</v>
      </c>
      <c r="AQ17" s="4" t="s">
        <v>5</v>
      </c>
    </row>
    <row r="18" spans="1:43" ht="30">
      <c r="A18" s="2" t="s">
        <v>1492</v>
      </c>
      <c r="B18" s="4" t="s">
        <v>5</v>
      </c>
      <c r="C18" s="4" t="s">
        <v>5</v>
      </c>
      <c r="D18" s="4" t="s">
        <v>5</v>
      </c>
      <c r="E18" s="4"/>
      <c r="F18" s="4" t="s">
        <v>5</v>
      </c>
      <c r="G18" s="4" t="s">
        <v>5</v>
      </c>
      <c r="H18" s="4"/>
      <c r="I18" s="4" t="s">
        <v>5</v>
      </c>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v>6</v>
      </c>
      <c r="AG18" s="4" t="s">
        <v>5</v>
      </c>
      <c r="AH18" s="4" t="s">
        <v>5</v>
      </c>
      <c r="AI18" s="4" t="s">
        <v>5</v>
      </c>
      <c r="AJ18" s="4" t="s">
        <v>5</v>
      </c>
      <c r="AK18" s="4" t="s">
        <v>5</v>
      </c>
      <c r="AL18" s="4" t="s">
        <v>5</v>
      </c>
      <c r="AM18" s="4" t="s">
        <v>5</v>
      </c>
      <c r="AN18" s="4" t="s">
        <v>5</v>
      </c>
      <c r="AO18" s="4" t="s">
        <v>5</v>
      </c>
      <c r="AP18" s="4" t="s">
        <v>5</v>
      </c>
      <c r="AQ18" s="4" t="s">
        <v>5</v>
      </c>
    </row>
    <row r="19" spans="1:43" ht="30">
      <c r="A19" s="2" t="s">
        <v>1493</v>
      </c>
      <c r="B19" s="4" t="s">
        <v>5</v>
      </c>
      <c r="C19" s="4" t="s">
        <v>5</v>
      </c>
      <c r="D19" s="4" t="s">
        <v>5</v>
      </c>
      <c r="E19" s="4"/>
      <c r="F19" s="4" t="s">
        <v>5</v>
      </c>
      <c r="G19" s="4" t="s">
        <v>5</v>
      </c>
      <c r="H19" s="4"/>
      <c r="I19" s="4" t="s">
        <v>5</v>
      </c>
      <c r="J19" s="4" t="s">
        <v>5</v>
      </c>
      <c r="K19" s="4"/>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13">
        <v>0.03</v>
      </c>
      <c r="AM19" s="13">
        <v>0.03</v>
      </c>
      <c r="AN19" s="4" t="s">
        <v>5</v>
      </c>
      <c r="AO19" s="4" t="s">
        <v>5</v>
      </c>
      <c r="AP19" s="4" t="s">
        <v>5</v>
      </c>
      <c r="AQ19" s="4" t="s">
        <v>5</v>
      </c>
    </row>
    <row r="20" spans="1:43" ht="30">
      <c r="A20" s="2" t="s">
        <v>51</v>
      </c>
      <c r="B20" s="4" t="s">
        <v>5</v>
      </c>
      <c r="C20" s="4" t="s">
        <v>5</v>
      </c>
      <c r="D20" s="6">
        <v>1579834000</v>
      </c>
      <c r="E20" s="9" t="s">
        <v>73</v>
      </c>
      <c r="F20" s="4" t="s">
        <v>5</v>
      </c>
      <c r="G20" s="6">
        <v>1579834000</v>
      </c>
      <c r="H20" s="9" t="s">
        <v>73</v>
      </c>
      <c r="I20" s="4" t="s">
        <v>5</v>
      </c>
      <c r="J20" s="6">
        <v>1319810000</v>
      </c>
      <c r="K20" s="9" t="s">
        <v>73</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6">
        <v>25800000</v>
      </c>
      <c r="AM20" s="6">
        <v>25800000</v>
      </c>
      <c r="AN20" s="4" t="s">
        <v>5</v>
      </c>
      <c r="AO20" s="4" t="s">
        <v>5</v>
      </c>
      <c r="AP20" s="4" t="s">
        <v>5</v>
      </c>
      <c r="AQ20" s="4" t="s">
        <v>5</v>
      </c>
    </row>
    <row r="21" spans="1:43">
      <c r="A21" s="2" t="s">
        <v>1494</v>
      </c>
      <c r="B21" s="4" t="s">
        <v>5</v>
      </c>
      <c r="C21" s="4" t="s">
        <v>5</v>
      </c>
      <c r="D21" s="4" t="s">
        <v>5</v>
      </c>
      <c r="E21" s="4"/>
      <c r="F21" s="4" t="s">
        <v>5</v>
      </c>
      <c r="G21" s="4" t="s">
        <v>5</v>
      </c>
      <c r="H21" s="4"/>
      <c r="I21" s="4" t="s">
        <v>5</v>
      </c>
      <c r="J21" s="4" t="s">
        <v>5</v>
      </c>
      <c r="K21" s="4"/>
      <c r="L21" s="4" t="s">
        <v>5</v>
      </c>
      <c r="M21" s="4" t="s">
        <v>5</v>
      </c>
      <c r="N21" s="4" t="s">
        <v>5</v>
      </c>
      <c r="O21" s="4" t="s">
        <v>5</v>
      </c>
      <c r="P21" s="6">
        <v>225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c r="A22" s="2" t="s">
        <v>1495</v>
      </c>
      <c r="B22" s="4" t="s">
        <v>5</v>
      </c>
      <c r="C22" s="4" t="s">
        <v>5</v>
      </c>
      <c r="D22" s="4" t="s">
        <v>5</v>
      </c>
      <c r="E22" s="4"/>
      <c r="F22" s="4" t="s">
        <v>5</v>
      </c>
      <c r="G22" s="4" t="s">
        <v>5</v>
      </c>
      <c r="H22" s="4"/>
      <c r="I22" s="4" t="s">
        <v>5</v>
      </c>
      <c r="J22" s="4" t="s">
        <v>5</v>
      </c>
      <c r="K22" s="4"/>
      <c r="L22" s="4" t="s">
        <v>5</v>
      </c>
      <c r="M22" s="4" t="s">
        <v>5</v>
      </c>
      <c r="N22" s="4" t="s">
        <v>5</v>
      </c>
      <c r="O22" s="4" t="s">
        <v>5</v>
      </c>
      <c r="P22" s="4">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v>4</v>
      </c>
      <c r="AP22" s="4" t="s">
        <v>5</v>
      </c>
      <c r="AQ22" s="4" t="s">
        <v>5</v>
      </c>
    </row>
    <row r="23" spans="1:43" ht="17.25">
      <c r="A23" s="2" t="s">
        <v>46</v>
      </c>
      <c r="B23" s="4" t="s">
        <v>5</v>
      </c>
      <c r="C23" s="4" t="s">
        <v>5</v>
      </c>
      <c r="D23" s="6">
        <v>10771000</v>
      </c>
      <c r="E23" s="9" t="s">
        <v>29</v>
      </c>
      <c r="F23" s="4" t="s">
        <v>5</v>
      </c>
      <c r="G23" s="6">
        <v>10771000</v>
      </c>
      <c r="H23" s="9" t="s">
        <v>29</v>
      </c>
      <c r="I23" s="4" t="s">
        <v>5</v>
      </c>
      <c r="J23" s="6">
        <v>11822000</v>
      </c>
      <c r="K23" s="9" t="s">
        <v>29</v>
      </c>
      <c r="L23" s="4" t="s">
        <v>5</v>
      </c>
      <c r="M23" s="4" t="s">
        <v>5</v>
      </c>
      <c r="N23" s="4" t="s">
        <v>5</v>
      </c>
      <c r="O23" s="4" t="s">
        <v>5</v>
      </c>
      <c r="P23" s="4" t="s">
        <v>5</v>
      </c>
      <c r="Q23" s="6">
        <v>10300000</v>
      </c>
      <c r="R23" s="4" t="s">
        <v>5</v>
      </c>
      <c r="S23" s="6">
        <v>10300000</v>
      </c>
      <c r="T23" s="4" t="s">
        <v>5</v>
      </c>
      <c r="U23" s="6">
        <v>112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c r="A24" s="2" t="s">
        <v>115</v>
      </c>
      <c r="B24" s="4" t="s">
        <v>5</v>
      </c>
      <c r="C24" s="4" t="s">
        <v>5</v>
      </c>
      <c r="D24" s="8">
        <v>2717000</v>
      </c>
      <c r="E24" s="4"/>
      <c r="F24" s="8">
        <v>1527000</v>
      </c>
      <c r="G24" s="8">
        <v>5473000</v>
      </c>
      <c r="H24" s="4"/>
      <c r="I24" s="8">
        <v>2937000</v>
      </c>
      <c r="J24" s="4" t="s">
        <v>5</v>
      </c>
      <c r="K24" s="4"/>
      <c r="L24" s="4" t="s">
        <v>5</v>
      </c>
      <c r="M24" s="4" t="s">
        <v>5</v>
      </c>
      <c r="N24" s="4" t="s">
        <v>5</v>
      </c>
      <c r="O24" s="4" t="s">
        <v>5</v>
      </c>
      <c r="P24" s="4" t="s">
        <v>5</v>
      </c>
      <c r="Q24" s="8">
        <v>1100000</v>
      </c>
      <c r="R24" s="8">
        <v>1500000</v>
      </c>
      <c r="S24" s="8">
        <v>2800000</v>
      </c>
      <c r="T24" s="8">
        <v>2900000</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2" t="s">
        <v>1496</v>
      </c>
      <c r="B25" s="4" t="s">
        <v>5</v>
      </c>
      <c r="C25" s="4" t="s">
        <v>5</v>
      </c>
      <c r="D25" s="4" t="s">
        <v>5</v>
      </c>
      <c r="E25" s="4"/>
      <c r="F25" s="4" t="s">
        <v>5</v>
      </c>
      <c r="G25" s="4" t="s">
        <v>5</v>
      </c>
      <c r="H25" s="4"/>
      <c r="I25" s="4" t="s">
        <v>5</v>
      </c>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v>1</v>
      </c>
      <c r="AO25" s="4" t="s">
        <v>5</v>
      </c>
      <c r="AP25" s="4" t="s">
        <v>5</v>
      </c>
      <c r="AQ25" s="4" t="s">
        <v>5</v>
      </c>
    </row>
    <row r="26" spans="1:43">
      <c r="A26" s="2" t="s">
        <v>1497</v>
      </c>
      <c r="B26" s="4" t="s">
        <v>5</v>
      </c>
      <c r="C26" s="13">
        <v>0.66600000000000004</v>
      </c>
      <c r="D26" s="4" t="s">
        <v>5</v>
      </c>
      <c r="E26" s="4"/>
      <c r="F26" s="4" t="s">
        <v>5</v>
      </c>
      <c r="G26" s="4" t="s">
        <v>5</v>
      </c>
      <c r="H26" s="4"/>
      <c r="I26" s="4" t="s">
        <v>5</v>
      </c>
      <c r="J26" s="4" t="s">
        <v>5</v>
      </c>
      <c r="K26" s="4"/>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13">
        <v>0.66600000000000004</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c r="A27" s="2" t="s">
        <v>1449</v>
      </c>
      <c r="B27" s="4" t="s">
        <v>5</v>
      </c>
      <c r="C27" s="4" t="s">
        <v>5</v>
      </c>
      <c r="D27" s="4" t="s">
        <v>5</v>
      </c>
      <c r="E27" s="4"/>
      <c r="F27" s="4" t="s">
        <v>5</v>
      </c>
      <c r="G27" s="4" t="s">
        <v>5</v>
      </c>
      <c r="H27" s="4"/>
      <c r="I27" s="4" t="s">
        <v>5</v>
      </c>
      <c r="J27" s="4" t="s">
        <v>5</v>
      </c>
      <c r="K27" s="4"/>
      <c r="L27" s="4" t="s">
        <v>5</v>
      </c>
      <c r="M27" s="4" t="s">
        <v>5</v>
      </c>
      <c r="N27" s="4" t="s">
        <v>5</v>
      </c>
      <c r="O27" s="13">
        <v>0.88600000000000001</v>
      </c>
      <c r="P27" s="4" t="s">
        <v>5</v>
      </c>
      <c r="Q27" s="4" t="s">
        <v>5</v>
      </c>
      <c r="R27" s="4" t="s">
        <v>5</v>
      </c>
      <c r="S27" s="4" t="s">
        <v>5</v>
      </c>
      <c r="T27" s="4" t="s">
        <v>5</v>
      </c>
      <c r="U27" s="4" t="s">
        <v>5</v>
      </c>
      <c r="V27" s="13">
        <v>0.68300000000000005</v>
      </c>
      <c r="W27" s="13">
        <v>0.66600000000000004</v>
      </c>
      <c r="X27" s="4" t="s">
        <v>5</v>
      </c>
      <c r="Y27" s="4" t="s">
        <v>5</v>
      </c>
      <c r="Z27" s="4" t="s">
        <v>5</v>
      </c>
      <c r="AA27" s="4" t="s">
        <v>5</v>
      </c>
      <c r="AB27" s="4" t="s">
        <v>5</v>
      </c>
      <c r="AC27" s="4" t="s">
        <v>5</v>
      </c>
      <c r="AD27" s="13">
        <v>0.6830000000000000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row>
    <row r="29" spans="1:43" ht="15" customHeight="1">
      <c r="A29" s="2" t="s">
        <v>29</v>
      </c>
      <c r="B29" s="11" t="s">
        <v>7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row>
    <row r="30" spans="1:43" ht="15" customHeight="1">
      <c r="A30" s="2" t="s">
        <v>73</v>
      </c>
      <c r="B30" s="11" t="s">
        <v>7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row>
  </sheetData>
  <mergeCells count="25">
    <mergeCell ref="A28:AQ28"/>
    <mergeCell ref="B29:AQ29"/>
    <mergeCell ref="B30:AQ30"/>
    <mergeCell ref="G2:H2"/>
    <mergeCell ref="G3:H3"/>
    <mergeCell ref="G4:H4"/>
    <mergeCell ref="G5:H5"/>
    <mergeCell ref="I2:I5"/>
    <mergeCell ref="J2:K5"/>
    <mergeCell ref="S1:T1"/>
    <mergeCell ref="X1:Y1"/>
    <mergeCell ref="Z1:AB1"/>
    <mergeCell ref="AH1:AJ1"/>
    <mergeCell ref="AL1:AM1"/>
    <mergeCell ref="AP1:AQ1"/>
    <mergeCell ref="A1:A5"/>
    <mergeCell ref="B1:C1"/>
    <mergeCell ref="D1:F1"/>
    <mergeCell ref="G1:I1"/>
    <mergeCell ref="J1:K1"/>
    <mergeCell ref="Q1:R1"/>
    <mergeCell ref="B2:B5"/>
    <mergeCell ref="C2:C5"/>
    <mergeCell ref="D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cols>
    <col min="1" max="1" width="36.5703125" bestFit="1" customWidth="1"/>
    <col min="2" max="2" width="33.140625" customWidth="1"/>
    <col min="3" max="3" width="6.7109375" customWidth="1"/>
    <col min="4" max="4" width="33.140625" customWidth="1"/>
  </cols>
  <sheetData>
    <row r="1" spans="1:4" ht="15" customHeight="1">
      <c r="A1" s="1" t="s">
        <v>1498</v>
      </c>
      <c r="B1" s="7" t="s">
        <v>2</v>
      </c>
      <c r="C1" s="7"/>
      <c r="D1" s="1" t="s">
        <v>26</v>
      </c>
    </row>
    <row r="2" spans="1:4">
      <c r="A2" s="3" t="s">
        <v>27</v>
      </c>
      <c r="B2" s="4" t="s">
        <v>5</v>
      </c>
      <c r="C2" s="4"/>
      <c r="D2" s="4" t="s">
        <v>5</v>
      </c>
    </row>
    <row r="3" spans="1:4">
      <c r="A3" s="2" t="s">
        <v>30</v>
      </c>
      <c r="B3" s="8">
        <v>88762000</v>
      </c>
      <c r="C3" s="4"/>
      <c r="D3" s="8">
        <v>61372000</v>
      </c>
    </row>
    <row r="4" spans="1:4" ht="30">
      <c r="A4" s="2" t="s">
        <v>32</v>
      </c>
      <c r="B4" s="6">
        <v>114641000</v>
      </c>
      <c r="C4" s="4"/>
      <c r="D4" s="6">
        <v>105846000</v>
      </c>
    </row>
    <row r="5" spans="1:4">
      <c r="A5" s="2" t="s">
        <v>372</v>
      </c>
      <c r="B5" s="6">
        <v>1234382000</v>
      </c>
      <c r="C5" s="4"/>
      <c r="D5" s="6">
        <v>1219569000</v>
      </c>
    </row>
    <row r="6" spans="1:4">
      <c r="A6" s="2" t="s">
        <v>35</v>
      </c>
      <c r="B6" s="6">
        <v>1808000</v>
      </c>
      <c r="C6" s="4"/>
      <c r="D6" s="6">
        <v>2376000</v>
      </c>
    </row>
    <row r="7" spans="1:4">
      <c r="A7" s="2" t="s">
        <v>43</v>
      </c>
      <c r="B7" s="6">
        <v>6955000</v>
      </c>
      <c r="C7" s="4"/>
      <c r="D7" s="6">
        <v>5627000</v>
      </c>
    </row>
    <row r="8" spans="1:4">
      <c r="A8" s="2" t="s">
        <v>375</v>
      </c>
      <c r="B8" s="6">
        <v>154000</v>
      </c>
      <c r="C8" s="4"/>
      <c r="D8" s="6">
        <v>247000</v>
      </c>
    </row>
    <row r="9" spans="1:4">
      <c r="A9" s="2" t="s">
        <v>45</v>
      </c>
      <c r="B9" s="6">
        <v>31950000</v>
      </c>
      <c r="C9" s="4"/>
      <c r="D9" s="6">
        <v>6821000</v>
      </c>
    </row>
    <row r="10" spans="1:4">
      <c r="A10" s="2" t="s">
        <v>89</v>
      </c>
      <c r="B10" s="6">
        <v>1478652000</v>
      </c>
      <c r="C10" s="4"/>
      <c r="D10" s="6">
        <v>1401858000</v>
      </c>
    </row>
    <row r="11" spans="1:4">
      <c r="A11" s="3" t="s">
        <v>50</v>
      </c>
      <c r="B11" s="4" t="s">
        <v>5</v>
      </c>
      <c r="C11" s="4"/>
      <c r="D11" s="4" t="s">
        <v>5</v>
      </c>
    </row>
    <row r="12" spans="1:4">
      <c r="A12" s="2" t="s">
        <v>379</v>
      </c>
      <c r="B12" s="6">
        <v>1111314000</v>
      </c>
      <c r="C12" s="4"/>
      <c r="D12" s="6">
        <v>1070339000</v>
      </c>
    </row>
    <row r="13" spans="1:4">
      <c r="A13" s="2" t="s">
        <v>54</v>
      </c>
      <c r="B13" s="6">
        <v>1295000</v>
      </c>
      <c r="C13" s="4"/>
      <c r="D13" s="6">
        <v>918000</v>
      </c>
    </row>
    <row r="14" spans="1:4">
      <c r="A14" s="2" t="s">
        <v>42</v>
      </c>
      <c r="B14" s="6">
        <v>9071000</v>
      </c>
      <c r="C14" s="4"/>
      <c r="D14" s="6">
        <v>10191000</v>
      </c>
    </row>
    <row r="15" spans="1:4">
      <c r="A15" s="2" t="s">
        <v>57</v>
      </c>
      <c r="B15" s="6">
        <v>1958000</v>
      </c>
      <c r="C15" s="4"/>
      <c r="D15" s="6">
        <v>1604000</v>
      </c>
    </row>
    <row r="16" spans="1:4">
      <c r="A16" s="2" t="s">
        <v>91</v>
      </c>
      <c r="B16" s="6">
        <v>1123638000</v>
      </c>
      <c r="C16" s="4"/>
      <c r="D16" s="6">
        <v>1083052000</v>
      </c>
    </row>
    <row r="17" spans="1:4">
      <c r="A17" s="2" t="s">
        <v>1469</v>
      </c>
      <c r="B17" s="4" t="s">
        <v>5</v>
      </c>
      <c r="C17" s="4"/>
      <c r="D17" s="4" t="s">
        <v>5</v>
      </c>
    </row>
    <row r="18" spans="1:4">
      <c r="A18" s="3" t="s">
        <v>27</v>
      </c>
      <c r="B18" s="4" t="s">
        <v>5</v>
      </c>
      <c r="C18" s="4"/>
      <c r="D18" s="4" t="s">
        <v>5</v>
      </c>
    </row>
    <row r="19" spans="1:4" ht="17.25">
      <c r="A19" s="2" t="s">
        <v>30</v>
      </c>
      <c r="B19" s="6">
        <v>88762000</v>
      </c>
      <c r="C19" s="9" t="s">
        <v>29</v>
      </c>
      <c r="D19" s="4" t="s">
        <v>5</v>
      </c>
    </row>
    <row r="20" spans="1:4" ht="30">
      <c r="A20" s="2" t="s">
        <v>32</v>
      </c>
      <c r="B20" s="6">
        <v>114641000</v>
      </c>
      <c r="C20" s="4"/>
      <c r="D20" s="4" t="s">
        <v>5</v>
      </c>
    </row>
    <row r="21" spans="1:4">
      <c r="A21" s="2" t="s">
        <v>372</v>
      </c>
      <c r="B21" s="6">
        <v>1234382000</v>
      </c>
      <c r="C21" s="4"/>
      <c r="D21" s="4" t="s">
        <v>5</v>
      </c>
    </row>
    <row r="22" spans="1:4">
      <c r="A22" s="2" t="s">
        <v>35</v>
      </c>
      <c r="B22" s="6">
        <v>1808000</v>
      </c>
      <c r="C22" s="4"/>
      <c r="D22" s="4" t="s">
        <v>5</v>
      </c>
    </row>
    <row r="23" spans="1:4">
      <c r="A23" s="2" t="s">
        <v>43</v>
      </c>
      <c r="B23" s="6">
        <v>6955000</v>
      </c>
      <c r="C23" s="4"/>
      <c r="D23" s="4" t="s">
        <v>5</v>
      </c>
    </row>
    <row r="24" spans="1:4">
      <c r="A24" s="2" t="s">
        <v>375</v>
      </c>
      <c r="B24" s="6">
        <v>154000</v>
      </c>
      <c r="C24" s="4"/>
      <c r="D24" s="4" t="s">
        <v>5</v>
      </c>
    </row>
    <row r="25" spans="1:4">
      <c r="A25" s="2" t="s">
        <v>45</v>
      </c>
      <c r="B25" s="6">
        <v>31950000</v>
      </c>
      <c r="C25" s="4"/>
      <c r="D25" s="4" t="s">
        <v>5</v>
      </c>
    </row>
    <row r="26" spans="1:4" ht="17.25">
      <c r="A26" s="2" t="s">
        <v>89</v>
      </c>
      <c r="B26" s="6">
        <v>1478652000</v>
      </c>
      <c r="C26" s="9" t="s">
        <v>73</v>
      </c>
      <c r="D26" s="4" t="s">
        <v>5</v>
      </c>
    </row>
    <row r="27" spans="1:4">
      <c r="A27" s="3" t="s">
        <v>50</v>
      </c>
      <c r="B27" s="4" t="s">
        <v>5</v>
      </c>
      <c r="C27" s="4"/>
      <c r="D27" s="4" t="s">
        <v>5</v>
      </c>
    </row>
    <row r="28" spans="1:4">
      <c r="A28" s="2" t="s">
        <v>379</v>
      </c>
      <c r="B28" s="6">
        <v>1111314000</v>
      </c>
      <c r="C28" s="4"/>
      <c r="D28" s="4" t="s">
        <v>5</v>
      </c>
    </row>
    <row r="29" spans="1:4">
      <c r="A29" s="2" t="s">
        <v>54</v>
      </c>
      <c r="B29" s="6">
        <v>1295000</v>
      </c>
      <c r="C29" s="4"/>
      <c r="D29" s="4" t="s">
        <v>5</v>
      </c>
    </row>
    <row r="30" spans="1:4">
      <c r="A30" s="2" t="s">
        <v>42</v>
      </c>
      <c r="B30" s="6">
        <v>9071000</v>
      </c>
      <c r="C30" s="4"/>
      <c r="D30" s="4" t="s">
        <v>5</v>
      </c>
    </row>
    <row r="31" spans="1:4">
      <c r="A31" s="2" t="s">
        <v>57</v>
      </c>
      <c r="B31" s="6">
        <v>1958000</v>
      </c>
      <c r="C31" s="4"/>
      <c r="D31" s="4" t="s">
        <v>5</v>
      </c>
    </row>
    <row r="32" spans="1:4">
      <c r="A32" s="2" t="s">
        <v>91</v>
      </c>
      <c r="B32" s="6">
        <v>1123638000</v>
      </c>
      <c r="C32" s="4"/>
      <c r="D32" s="4" t="s">
        <v>5</v>
      </c>
    </row>
    <row r="33" spans="1:4" ht="30">
      <c r="A33" s="2" t="s">
        <v>1499</v>
      </c>
      <c r="B33" s="6">
        <v>4300000</v>
      </c>
      <c r="C33" s="4"/>
      <c r="D33" s="4" t="s">
        <v>5</v>
      </c>
    </row>
    <row r="34" spans="1:4" ht="30">
      <c r="A34" s="2" t="s">
        <v>1500</v>
      </c>
      <c r="B34" s="4" t="s">
        <v>5</v>
      </c>
      <c r="C34" s="4"/>
      <c r="D34" s="4" t="s">
        <v>5</v>
      </c>
    </row>
    <row r="35" spans="1:4">
      <c r="A35" s="3" t="s">
        <v>27</v>
      </c>
      <c r="B35" s="4" t="s">
        <v>5</v>
      </c>
      <c r="C35" s="4"/>
      <c r="D35" s="4" t="s">
        <v>5</v>
      </c>
    </row>
    <row r="36" spans="1:4" ht="17.25">
      <c r="A36" s="2" t="s">
        <v>30</v>
      </c>
      <c r="B36" s="6">
        <v>7323000</v>
      </c>
      <c r="C36" s="9" t="s">
        <v>29</v>
      </c>
      <c r="D36" s="4" t="s">
        <v>5</v>
      </c>
    </row>
    <row r="37" spans="1:4" ht="30">
      <c r="A37" s="2" t="s">
        <v>32</v>
      </c>
      <c r="B37" s="6">
        <v>7227000</v>
      </c>
      <c r="C37" s="4"/>
      <c r="D37" s="4" t="s">
        <v>5</v>
      </c>
    </row>
    <row r="38" spans="1:4">
      <c r="A38" s="2" t="s">
        <v>372</v>
      </c>
      <c r="B38" s="6">
        <v>59177000</v>
      </c>
      <c r="C38" s="4"/>
      <c r="D38" s="4" t="s">
        <v>5</v>
      </c>
    </row>
    <row r="39" spans="1:4">
      <c r="A39" s="2" t="s">
        <v>35</v>
      </c>
      <c r="B39" s="4">
        <v>0</v>
      </c>
      <c r="C39" s="4"/>
      <c r="D39" s="4" t="s">
        <v>5</v>
      </c>
    </row>
    <row r="40" spans="1:4">
      <c r="A40" s="2" t="s">
        <v>43</v>
      </c>
      <c r="B40" s="6">
        <v>-235000</v>
      </c>
      <c r="C40" s="4"/>
      <c r="D40" s="4" t="s">
        <v>5</v>
      </c>
    </row>
    <row r="41" spans="1:4">
      <c r="A41" s="2" t="s">
        <v>375</v>
      </c>
      <c r="B41" s="6">
        <v>8000</v>
      </c>
      <c r="C41" s="4"/>
      <c r="D41" s="4" t="s">
        <v>5</v>
      </c>
    </row>
    <row r="42" spans="1:4">
      <c r="A42" s="2" t="s">
        <v>45</v>
      </c>
      <c r="B42" s="4">
        <v>0</v>
      </c>
      <c r="C42" s="4"/>
      <c r="D42" s="4" t="s">
        <v>5</v>
      </c>
    </row>
    <row r="43" spans="1:4" ht="17.25">
      <c r="A43" s="2" t="s">
        <v>89</v>
      </c>
      <c r="B43" s="6">
        <v>73500000</v>
      </c>
      <c r="C43" s="9" t="s">
        <v>73</v>
      </c>
      <c r="D43" s="4" t="s">
        <v>5</v>
      </c>
    </row>
    <row r="44" spans="1:4">
      <c r="A44" s="3" t="s">
        <v>50</v>
      </c>
      <c r="B44" s="4" t="s">
        <v>5</v>
      </c>
      <c r="C44" s="4"/>
      <c r="D44" s="4" t="s">
        <v>5</v>
      </c>
    </row>
    <row r="45" spans="1:4">
      <c r="A45" s="2" t="s">
        <v>379</v>
      </c>
      <c r="B45" s="6">
        <v>56922000</v>
      </c>
      <c r="C45" s="4"/>
      <c r="D45" s="4" t="s">
        <v>5</v>
      </c>
    </row>
    <row r="46" spans="1:4">
      <c r="A46" s="2" t="s">
        <v>54</v>
      </c>
      <c r="B46" s="6">
        <v>234000</v>
      </c>
      <c r="C46" s="4"/>
      <c r="D46" s="4" t="s">
        <v>5</v>
      </c>
    </row>
    <row r="47" spans="1:4">
      <c r="A47" s="2" t="s">
        <v>42</v>
      </c>
      <c r="B47" s="4">
        <v>0</v>
      </c>
      <c r="C47" s="4"/>
      <c r="D47" s="4" t="s">
        <v>5</v>
      </c>
    </row>
    <row r="48" spans="1:4">
      <c r="A48" s="2" t="s">
        <v>57</v>
      </c>
      <c r="B48" s="6">
        <v>12000</v>
      </c>
      <c r="C48" s="4"/>
      <c r="D48" s="4" t="s">
        <v>5</v>
      </c>
    </row>
    <row r="49" spans="1:4">
      <c r="A49" s="2" t="s">
        <v>91</v>
      </c>
      <c r="B49" s="6">
        <v>57168000</v>
      </c>
      <c r="C49" s="4"/>
      <c r="D49" s="4" t="s">
        <v>5</v>
      </c>
    </row>
    <row r="50" spans="1:4" ht="30">
      <c r="A50" s="2" t="s">
        <v>1501</v>
      </c>
      <c r="B50" s="4" t="s">
        <v>5</v>
      </c>
      <c r="C50" s="4"/>
      <c r="D50" s="4" t="s">
        <v>5</v>
      </c>
    </row>
    <row r="51" spans="1:4">
      <c r="A51" s="3" t="s">
        <v>27</v>
      </c>
      <c r="B51" s="4" t="s">
        <v>5</v>
      </c>
      <c r="C51" s="4"/>
      <c r="D51" s="4" t="s">
        <v>5</v>
      </c>
    </row>
    <row r="52" spans="1:4" ht="17.25">
      <c r="A52" s="2" t="s">
        <v>30</v>
      </c>
      <c r="B52" s="6">
        <v>2374000</v>
      </c>
      <c r="C52" s="9" t="s">
        <v>29</v>
      </c>
      <c r="D52" s="4" t="s">
        <v>5</v>
      </c>
    </row>
    <row r="53" spans="1:4" ht="30">
      <c r="A53" s="2" t="s">
        <v>32</v>
      </c>
      <c r="B53" s="6">
        <v>3933000</v>
      </c>
      <c r="C53" s="4"/>
      <c r="D53" s="4" t="s">
        <v>5</v>
      </c>
    </row>
    <row r="54" spans="1:4">
      <c r="A54" s="2" t="s">
        <v>372</v>
      </c>
      <c r="B54" s="6">
        <v>102046000</v>
      </c>
      <c r="C54" s="4"/>
      <c r="D54" s="4" t="s">
        <v>5</v>
      </c>
    </row>
    <row r="55" spans="1:4">
      <c r="A55" s="2" t="s">
        <v>35</v>
      </c>
      <c r="B55" s="6">
        <v>932000</v>
      </c>
      <c r="C55" s="4"/>
      <c r="D55" s="4" t="s">
        <v>5</v>
      </c>
    </row>
    <row r="56" spans="1:4">
      <c r="A56" s="2" t="s">
        <v>43</v>
      </c>
      <c r="B56" s="6">
        <v>495000</v>
      </c>
      <c r="C56" s="4"/>
      <c r="D56" s="4" t="s">
        <v>5</v>
      </c>
    </row>
    <row r="57" spans="1:4">
      <c r="A57" s="2" t="s">
        <v>375</v>
      </c>
      <c r="B57" s="6">
        <v>10000</v>
      </c>
      <c r="C57" s="4"/>
      <c r="D57" s="4" t="s">
        <v>5</v>
      </c>
    </row>
    <row r="58" spans="1:4">
      <c r="A58" s="2" t="s">
        <v>45</v>
      </c>
      <c r="B58" s="4">
        <v>0</v>
      </c>
      <c r="C58" s="4"/>
      <c r="D58" s="4" t="s">
        <v>5</v>
      </c>
    </row>
    <row r="59" spans="1:4" ht="17.25">
      <c r="A59" s="2" t="s">
        <v>89</v>
      </c>
      <c r="B59" s="6">
        <v>109790000</v>
      </c>
      <c r="C59" s="9" t="s">
        <v>73</v>
      </c>
      <c r="D59" s="4" t="s">
        <v>5</v>
      </c>
    </row>
    <row r="60" spans="1:4">
      <c r="A60" s="3" t="s">
        <v>50</v>
      </c>
      <c r="B60" s="4" t="s">
        <v>5</v>
      </c>
      <c r="C60" s="4"/>
      <c r="D60" s="4" t="s">
        <v>5</v>
      </c>
    </row>
    <row r="61" spans="1:4">
      <c r="A61" s="2" t="s">
        <v>379</v>
      </c>
      <c r="B61" s="6">
        <v>97458000</v>
      </c>
      <c r="C61" s="4"/>
      <c r="D61" s="4" t="s">
        <v>5</v>
      </c>
    </row>
    <row r="62" spans="1:4">
      <c r="A62" s="2" t="s">
        <v>54</v>
      </c>
      <c r="B62" s="6">
        <v>49000</v>
      </c>
      <c r="C62" s="4"/>
      <c r="D62" s="4" t="s">
        <v>5</v>
      </c>
    </row>
    <row r="63" spans="1:4">
      <c r="A63" s="2" t="s">
        <v>42</v>
      </c>
      <c r="B63" s="4">
        <v>0</v>
      </c>
      <c r="C63" s="4"/>
      <c r="D63" s="4" t="s">
        <v>5</v>
      </c>
    </row>
    <row r="64" spans="1:4">
      <c r="A64" s="2" t="s">
        <v>57</v>
      </c>
      <c r="B64" s="6">
        <v>19000</v>
      </c>
      <c r="C64" s="4"/>
      <c r="D64" s="4" t="s">
        <v>5</v>
      </c>
    </row>
    <row r="65" spans="1:4">
      <c r="A65" s="2" t="s">
        <v>91</v>
      </c>
      <c r="B65" s="6">
        <v>97526000</v>
      </c>
      <c r="C65" s="4"/>
      <c r="D65" s="4" t="s">
        <v>5</v>
      </c>
    </row>
    <row r="66" spans="1:4" ht="30">
      <c r="A66" s="2" t="s">
        <v>1502</v>
      </c>
      <c r="B66" s="4" t="s">
        <v>5</v>
      </c>
      <c r="C66" s="4"/>
      <c r="D66" s="4" t="s">
        <v>5</v>
      </c>
    </row>
    <row r="67" spans="1:4">
      <c r="A67" s="3" t="s">
        <v>27</v>
      </c>
      <c r="B67" s="4" t="s">
        <v>5</v>
      </c>
      <c r="C67" s="4"/>
      <c r="D67" s="4" t="s">
        <v>5</v>
      </c>
    </row>
    <row r="68" spans="1:4" ht="17.25">
      <c r="A68" s="2" t="s">
        <v>30</v>
      </c>
      <c r="B68" s="6">
        <v>30731000</v>
      </c>
      <c r="C68" s="9" t="s">
        <v>29</v>
      </c>
      <c r="D68" s="4" t="s">
        <v>5</v>
      </c>
    </row>
    <row r="69" spans="1:4" ht="30">
      <c r="A69" s="2" t="s">
        <v>32</v>
      </c>
      <c r="B69" s="6">
        <v>13045000</v>
      </c>
      <c r="C69" s="4"/>
      <c r="D69" s="4" t="s">
        <v>5</v>
      </c>
    </row>
    <row r="70" spans="1:4">
      <c r="A70" s="2" t="s">
        <v>372</v>
      </c>
      <c r="B70" s="6">
        <v>302247000</v>
      </c>
      <c r="C70" s="4"/>
      <c r="D70" s="4" t="s">
        <v>5</v>
      </c>
    </row>
    <row r="71" spans="1:4">
      <c r="A71" s="2" t="s">
        <v>35</v>
      </c>
      <c r="B71" s="6">
        <v>876000</v>
      </c>
      <c r="C71" s="4"/>
      <c r="D71" s="4" t="s">
        <v>5</v>
      </c>
    </row>
    <row r="72" spans="1:4">
      <c r="A72" s="2" t="s">
        <v>43</v>
      </c>
      <c r="B72" s="6">
        <v>932000</v>
      </c>
      <c r="C72" s="4"/>
      <c r="D72" s="4" t="s">
        <v>5</v>
      </c>
    </row>
    <row r="73" spans="1:4">
      <c r="A73" s="2" t="s">
        <v>375</v>
      </c>
      <c r="B73" s="6">
        <v>23000</v>
      </c>
      <c r="C73" s="4"/>
      <c r="D73" s="4" t="s">
        <v>5</v>
      </c>
    </row>
    <row r="74" spans="1:4">
      <c r="A74" s="2" t="s">
        <v>45</v>
      </c>
      <c r="B74" s="4">
        <v>0</v>
      </c>
      <c r="C74" s="4"/>
      <c r="D74" s="4" t="s">
        <v>5</v>
      </c>
    </row>
    <row r="75" spans="1:4" ht="17.25">
      <c r="A75" s="2" t="s">
        <v>89</v>
      </c>
      <c r="B75" s="6">
        <v>347854000</v>
      </c>
      <c r="C75" s="9" t="s">
        <v>73</v>
      </c>
      <c r="D75" s="4" t="s">
        <v>5</v>
      </c>
    </row>
    <row r="76" spans="1:4">
      <c r="A76" s="3" t="s">
        <v>50</v>
      </c>
      <c r="B76" s="4" t="s">
        <v>5</v>
      </c>
      <c r="C76" s="4"/>
      <c r="D76" s="4" t="s">
        <v>5</v>
      </c>
    </row>
    <row r="77" spans="1:4">
      <c r="A77" s="2" t="s">
        <v>379</v>
      </c>
      <c r="B77" s="6">
        <v>319639000</v>
      </c>
      <c r="C77" s="4"/>
      <c r="D77" s="4" t="s">
        <v>5</v>
      </c>
    </row>
    <row r="78" spans="1:4">
      <c r="A78" s="2" t="s">
        <v>54</v>
      </c>
      <c r="B78" s="6">
        <v>307000</v>
      </c>
      <c r="C78" s="4"/>
      <c r="D78" s="4" t="s">
        <v>5</v>
      </c>
    </row>
    <row r="79" spans="1:4">
      <c r="A79" s="2" t="s">
        <v>42</v>
      </c>
      <c r="B79" s="4">
        <v>0</v>
      </c>
      <c r="C79" s="4"/>
      <c r="D79" s="4" t="s">
        <v>5</v>
      </c>
    </row>
    <row r="80" spans="1:4">
      <c r="A80" s="2" t="s">
        <v>57</v>
      </c>
      <c r="B80" s="6">
        <v>29000</v>
      </c>
      <c r="C80" s="4"/>
      <c r="D80" s="4" t="s">
        <v>5</v>
      </c>
    </row>
    <row r="81" spans="1:4">
      <c r="A81" s="2" t="s">
        <v>91</v>
      </c>
      <c r="B81" s="6">
        <v>319975000</v>
      </c>
      <c r="C81" s="4"/>
      <c r="D81" s="4" t="s">
        <v>5</v>
      </c>
    </row>
    <row r="82" spans="1:4" ht="30">
      <c r="A82" s="2" t="s">
        <v>1503</v>
      </c>
      <c r="B82" s="4" t="s">
        <v>5</v>
      </c>
      <c r="C82" s="4"/>
      <c r="D82" s="4" t="s">
        <v>5</v>
      </c>
    </row>
    <row r="83" spans="1:4">
      <c r="A83" s="3" t="s">
        <v>27</v>
      </c>
      <c r="B83" s="4" t="s">
        <v>5</v>
      </c>
      <c r="C83" s="4"/>
      <c r="D83" s="4" t="s">
        <v>5</v>
      </c>
    </row>
    <row r="84" spans="1:4" ht="17.25">
      <c r="A84" s="2" t="s">
        <v>30</v>
      </c>
      <c r="B84" s="6">
        <v>7000</v>
      </c>
      <c r="C84" s="9" t="s">
        <v>29</v>
      </c>
      <c r="D84" s="4" t="s">
        <v>5</v>
      </c>
    </row>
    <row r="85" spans="1:4" ht="30">
      <c r="A85" s="2" t="s">
        <v>32</v>
      </c>
      <c r="B85" s="4">
        <v>0</v>
      </c>
      <c r="C85" s="4"/>
      <c r="D85" s="4" t="s">
        <v>5</v>
      </c>
    </row>
    <row r="86" spans="1:4">
      <c r="A86" s="2" t="s">
        <v>372</v>
      </c>
      <c r="B86" s="4">
        <v>0</v>
      </c>
      <c r="C86" s="4"/>
      <c r="D86" s="4" t="s">
        <v>5</v>
      </c>
    </row>
    <row r="87" spans="1:4">
      <c r="A87" s="2" t="s">
        <v>35</v>
      </c>
      <c r="B87" s="4">
        <v>0</v>
      </c>
      <c r="C87" s="4"/>
      <c r="D87" s="4" t="s">
        <v>5</v>
      </c>
    </row>
    <row r="88" spans="1:4">
      <c r="A88" s="2" t="s">
        <v>43</v>
      </c>
      <c r="B88" s="4">
        <v>0</v>
      </c>
      <c r="C88" s="4"/>
      <c r="D88" s="4" t="s">
        <v>5</v>
      </c>
    </row>
    <row r="89" spans="1:4">
      <c r="A89" s="2" t="s">
        <v>375</v>
      </c>
      <c r="B89" s="4">
        <v>0</v>
      </c>
      <c r="C89" s="4"/>
      <c r="D89" s="4" t="s">
        <v>5</v>
      </c>
    </row>
    <row r="90" spans="1:4">
      <c r="A90" s="2" t="s">
        <v>45</v>
      </c>
      <c r="B90" s="4">
        <v>0</v>
      </c>
      <c r="C90" s="4"/>
      <c r="D90" s="4" t="s">
        <v>5</v>
      </c>
    </row>
    <row r="91" spans="1:4" ht="17.25">
      <c r="A91" s="2" t="s">
        <v>89</v>
      </c>
      <c r="B91" s="6">
        <v>7000</v>
      </c>
      <c r="C91" s="9" t="s">
        <v>73</v>
      </c>
      <c r="D91" s="4" t="s">
        <v>5</v>
      </c>
    </row>
    <row r="92" spans="1:4">
      <c r="A92" s="3" t="s">
        <v>50</v>
      </c>
      <c r="B92" s="4" t="s">
        <v>5</v>
      </c>
      <c r="C92" s="4"/>
      <c r="D92" s="4" t="s">
        <v>5</v>
      </c>
    </row>
    <row r="93" spans="1:4">
      <c r="A93" s="2" t="s">
        <v>379</v>
      </c>
      <c r="B93" s="4">
        <v>0</v>
      </c>
      <c r="C93" s="4"/>
      <c r="D93" s="4" t="s">
        <v>5</v>
      </c>
    </row>
    <row r="94" spans="1:4">
      <c r="A94" s="2" t="s">
        <v>54</v>
      </c>
      <c r="B94" s="4">
        <v>0</v>
      </c>
      <c r="C94" s="4"/>
      <c r="D94" s="4" t="s">
        <v>5</v>
      </c>
    </row>
    <row r="95" spans="1:4">
      <c r="A95" s="2" t="s">
        <v>42</v>
      </c>
      <c r="B95" s="4">
        <v>0</v>
      </c>
      <c r="C95" s="4"/>
      <c r="D95" s="4" t="s">
        <v>5</v>
      </c>
    </row>
    <row r="96" spans="1:4">
      <c r="A96" s="2" t="s">
        <v>57</v>
      </c>
      <c r="B96" s="6">
        <v>198000</v>
      </c>
      <c r="C96" s="4"/>
      <c r="D96" s="4" t="s">
        <v>5</v>
      </c>
    </row>
    <row r="97" spans="1:4">
      <c r="A97" s="2" t="s">
        <v>91</v>
      </c>
      <c r="B97" s="6">
        <v>198000</v>
      </c>
      <c r="C97" s="4"/>
      <c r="D97" s="4" t="s">
        <v>5</v>
      </c>
    </row>
    <row r="98" spans="1:4" ht="30">
      <c r="A98" s="2" t="s">
        <v>1504</v>
      </c>
      <c r="B98" s="4" t="s">
        <v>5</v>
      </c>
      <c r="C98" s="4"/>
      <c r="D98" s="4" t="s">
        <v>5</v>
      </c>
    </row>
    <row r="99" spans="1:4">
      <c r="A99" s="3" t="s">
        <v>27</v>
      </c>
      <c r="B99" s="4" t="s">
        <v>5</v>
      </c>
      <c r="C99" s="4"/>
      <c r="D99" s="4" t="s">
        <v>5</v>
      </c>
    </row>
    <row r="100" spans="1:4" ht="17.25">
      <c r="A100" s="2" t="s">
        <v>30</v>
      </c>
      <c r="B100" s="6">
        <v>80000</v>
      </c>
      <c r="C100" s="9" t="s">
        <v>29</v>
      </c>
      <c r="D100" s="4" t="s">
        <v>5</v>
      </c>
    </row>
    <row r="101" spans="1:4" ht="30">
      <c r="A101" s="2" t="s">
        <v>32</v>
      </c>
      <c r="B101" s="4">
        <v>0</v>
      </c>
      <c r="C101" s="4"/>
      <c r="D101" s="4" t="s">
        <v>5</v>
      </c>
    </row>
    <row r="102" spans="1:4">
      <c r="A102" s="2" t="s">
        <v>372</v>
      </c>
      <c r="B102" s="4">
        <v>0</v>
      </c>
      <c r="C102" s="4"/>
      <c r="D102" s="4" t="s">
        <v>5</v>
      </c>
    </row>
    <row r="103" spans="1:4">
      <c r="A103" s="2" t="s">
        <v>35</v>
      </c>
      <c r="B103" s="4">
        <v>0</v>
      </c>
      <c r="C103" s="4"/>
      <c r="D103" s="4" t="s">
        <v>5</v>
      </c>
    </row>
    <row r="104" spans="1:4">
      <c r="A104" s="2" t="s">
        <v>43</v>
      </c>
      <c r="B104" s="4">
        <v>0</v>
      </c>
      <c r="C104" s="4"/>
      <c r="D104" s="4" t="s">
        <v>5</v>
      </c>
    </row>
    <row r="105" spans="1:4">
      <c r="A105" s="2" t="s">
        <v>375</v>
      </c>
      <c r="B105" s="4">
        <v>0</v>
      </c>
      <c r="C105" s="4"/>
      <c r="D105" s="4" t="s">
        <v>5</v>
      </c>
    </row>
    <row r="106" spans="1:4">
      <c r="A106" s="2" t="s">
        <v>45</v>
      </c>
      <c r="B106" s="4">
        <v>0</v>
      </c>
      <c r="C106" s="4"/>
      <c r="D106" s="4" t="s">
        <v>5</v>
      </c>
    </row>
    <row r="107" spans="1:4" ht="17.25">
      <c r="A107" s="2" t="s">
        <v>89</v>
      </c>
      <c r="B107" s="6">
        <v>80000</v>
      </c>
      <c r="C107" s="9" t="s">
        <v>73</v>
      </c>
      <c r="D107" s="4" t="s">
        <v>5</v>
      </c>
    </row>
    <row r="108" spans="1:4">
      <c r="A108" s="3" t="s">
        <v>50</v>
      </c>
      <c r="B108" s="4" t="s">
        <v>5</v>
      </c>
      <c r="C108" s="4"/>
      <c r="D108" s="4" t="s">
        <v>5</v>
      </c>
    </row>
    <row r="109" spans="1:4">
      <c r="A109" s="2" t="s">
        <v>379</v>
      </c>
      <c r="B109" s="4">
        <v>0</v>
      </c>
      <c r="C109" s="4"/>
      <c r="D109" s="4" t="s">
        <v>5</v>
      </c>
    </row>
    <row r="110" spans="1:4">
      <c r="A110" s="2" t="s">
        <v>54</v>
      </c>
      <c r="B110" s="4">
        <v>0</v>
      </c>
      <c r="C110" s="4"/>
      <c r="D110" s="4" t="s">
        <v>5</v>
      </c>
    </row>
    <row r="111" spans="1:4">
      <c r="A111" s="2" t="s">
        <v>42</v>
      </c>
      <c r="B111" s="4">
        <v>0</v>
      </c>
      <c r="C111" s="4"/>
      <c r="D111" s="4" t="s">
        <v>5</v>
      </c>
    </row>
    <row r="112" spans="1:4">
      <c r="A112" s="2" t="s">
        <v>57</v>
      </c>
      <c r="B112" s="4">
        <v>0</v>
      </c>
      <c r="C112" s="4"/>
      <c r="D112" s="4" t="s">
        <v>5</v>
      </c>
    </row>
    <row r="113" spans="1:4">
      <c r="A113" s="2" t="s">
        <v>91</v>
      </c>
      <c r="B113" s="4">
        <v>0</v>
      </c>
      <c r="C113" s="4"/>
      <c r="D113" s="4" t="s">
        <v>5</v>
      </c>
    </row>
    <row r="114" spans="1:4" ht="45">
      <c r="A114" s="2" t="s">
        <v>1505</v>
      </c>
      <c r="B114" s="4" t="s">
        <v>5</v>
      </c>
      <c r="C114" s="4"/>
      <c r="D114" s="4" t="s">
        <v>5</v>
      </c>
    </row>
    <row r="115" spans="1:4">
      <c r="A115" s="3" t="s">
        <v>27</v>
      </c>
      <c r="B115" s="4" t="s">
        <v>5</v>
      </c>
      <c r="C115" s="4"/>
      <c r="D115" s="4" t="s">
        <v>5</v>
      </c>
    </row>
    <row r="116" spans="1:4" ht="17.25">
      <c r="A116" s="2" t="s">
        <v>30</v>
      </c>
      <c r="B116" s="6">
        <v>20000</v>
      </c>
      <c r="C116" s="9" t="s">
        <v>29</v>
      </c>
      <c r="D116" s="4" t="s">
        <v>5</v>
      </c>
    </row>
    <row r="117" spans="1:4" ht="30">
      <c r="A117" s="2" t="s">
        <v>32</v>
      </c>
      <c r="B117" s="6">
        <v>10112000</v>
      </c>
      <c r="C117" s="4"/>
      <c r="D117" s="4" t="s">
        <v>5</v>
      </c>
    </row>
    <row r="118" spans="1:4">
      <c r="A118" s="2" t="s">
        <v>372</v>
      </c>
      <c r="B118" s="6">
        <v>154012000</v>
      </c>
      <c r="C118" s="4"/>
      <c r="D118" s="4" t="s">
        <v>5</v>
      </c>
    </row>
    <row r="119" spans="1:4">
      <c r="A119" s="2" t="s">
        <v>35</v>
      </c>
      <c r="B119" s="4">
        <v>0</v>
      </c>
      <c r="C119" s="4"/>
      <c r="D119" s="4" t="s">
        <v>5</v>
      </c>
    </row>
    <row r="120" spans="1:4">
      <c r="A120" s="2" t="s">
        <v>43</v>
      </c>
      <c r="B120" s="6">
        <v>1995000</v>
      </c>
      <c r="C120" s="4"/>
      <c r="D120" s="4" t="s">
        <v>5</v>
      </c>
    </row>
    <row r="121" spans="1:4">
      <c r="A121" s="2" t="s">
        <v>375</v>
      </c>
      <c r="B121" s="6">
        <v>18000</v>
      </c>
      <c r="C121" s="4"/>
      <c r="D121" s="4" t="s">
        <v>5</v>
      </c>
    </row>
    <row r="122" spans="1:4">
      <c r="A122" s="2" t="s">
        <v>45</v>
      </c>
      <c r="B122" s="4">
        <v>0</v>
      </c>
      <c r="C122" s="4"/>
      <c r="D122" s="4" t="s">
        <v>5</v>
      </c>
    </row>
    <row r="123" spans="1:4" ht="17.25">
      <c r="A123" s="2" t="s">
        <v>89</v>
      </c>
      <c r="B123" s="6">
        <v>166157000</v>
      </c>
      <c r="C123" s="9" t="s">
        <v>73</v>
      </c>
      <c r="D123" s="4" t="s">
        <v>5</v>
      </c>
    </row>
    <row r="124" spans="1:4">
      <c r="A124" s="3" t="s">
        <v>50</v>
      </c>
      <c r="B124" s="4" t="s">
        <v>5</v>
      </c>
      <c r="C124" s="4"/>
      <c r="D124" s="4" t="s">
        <v>5</v>
      </c>
    </row>
    <row r="125" spans="1:4">
      <c r="A125" s="2" t="s">
        <v>379</v>
      </c>
      <c r="B125" s="6">
        <v>106029000</v>
      </c>
      <c r="C125" s="4"/>
      <c r="D125" s="4" t="s">
        <v>5</v>
      </c>
    </row>
    <row r="126" spans="1:4">
      <c r="A126" s="2" t="s">
        <v>54</v>
      </c>
      <c r="B126" s="6">
        <v>44000</v>
      </c>
      <c r="C126" s="4"/>
      <c r="D126" s="4" t="s">
        <v>5</v>
      </c>
    </row>
    <row r="127" spans="1:4">
      <c r="A127" s="2" t="s">
        <v>42</v>
      </c>
      <c r="B127" s="6">
        <v>1290000</v>
      </c>
      <c r="C127" s="4"/>
      <c r="D127" s="4" t="s">
        <v>5</v>
      </c>
    </row>
    <row r="128" spans="1:4">
      <c r="A128" s="2" t="s">
        <v>57</v>
      </c>
      <c r="B128" s="6">
        <v>9000</v>
      </c>
      <c r="C128" s="4"/>
      <c r="D128" s="4" t="s">
        <v>5</v>
      </c>
    </row>
    <row r="129" spans="1:4">
      <c r="A129" s="2" t="s">
        <v>91</v>
      </c>
      <c r="B129" s="6">
        <v>107372000</v>
      </c>
      <c r="C129" s="4"/>
      <c r="D129" s="4" t="s">
        <v>5</v>
      </c>
    </row>
    <row r="130" spans="1:4" ht="45">
      <c r="A130" s="2" t="s">
        <v>1506</v>
      </c>
      <c r="B130" s="4" t="s">
        <v>5</v>
      </c>
      <c r="C130" s="4"/>
      <c r="D130" s="4" t="s">
        <v>5</v>
      </c>
    </row>
    <row r="131" spans="1:4">
      <c r="A131" s="3" t="s">
        <v>27</v>
      </c>
      <c r="B131" s="4" t="s">
        <v>5</v>
      </c>
      <c r="C131" s="4"/>
      <c r="D131" s="4" t="s">
        <v>5</v>
      </c>
    </row>
    <row r="132" spans="1:4" ht="17.25">
      <c r="A132" s="2" t="s">
        <v>30</v>
      </c>
      <c r="B132" s="6">
        <v>250000</v>
      </c>
      <c r="C132" s="9" t="s">
        <v>29</v>
      </c>
      <c r="D132" s="4" t="s">
        <v>5</v>
      </c>
    </row>
    <row r="133" spans="1:4" ht="30">
      <c r="A133" s="2" t="s">
        <v>32</v>
      </c>
      <c r="B133" s="6">
        <v>67702000</v>
      </c>
      <c r="C133" s="4"/>
      <c r="D133" s="4" t="s">
        <v>5</v>
      </c>
    </row>
    <row r="134" spans="1:4">
      <c r="A134" s="2" t="s">
        <v>372</v>
      </c>
      <c r="B134" s="6">
        <v>218384000</v>
      </c>
      <c r="C134" s="4"/>
      <c r="D134" s="4" t="s">
        <v>5</v>
      </c>
    </row>
    <row r="135" spans="1:4">
      <c r="A135" s="2" t="s">
        <v>35</v>
      </c>
      <c r="B135" s="4">
        <v>0</v>
      </c>
      <c r="C135" s="4"/>
      <c r="D135" s="4" t="s">
        <v>5</v>
      </c>
    </row>
    <row r="136" spans="1:4">
      <c r="A136" s="2" t="s">
        <v>43</v>
      </c>
      <c r="B136" s="6">
        <v>2322000</v>
      </c>
      <c r="C136" s="4"/>
      <c r="D136" s="4" t="s">
        <v>5</v>
      </c>
    </row>
    <row r="137" spans="1:4">
      <c r="A137" s="2" t="s">
        <v>375</v>
      </c>
      <c r="B137" s="6">
        <v>95000</v>
      </c>
      <c r="C137" s="4"/>
      <c r="D137" s="4" t="s">
        <v>5</v>
      </c>
    </row>
    <row r="138" spans="1:4">
      <c r="A138" s="2" t="s">
        <v>45</v>
      </c>
      <c r="B138" s="6">
        <v>9300000</v>
      </c>
      <c r="C138" s="4"/>
      <c r="D138" s="4" t="s">
        <v>5</v>
      </c>
    </row>
    <row r="139" spans="1:4" ht="17.25">
      <c r="A139" s="2" t="s">
        <v>89</v>
      </c>
      <c r="B139" s="6">
        <v>298053000</v>
      </c>
      <c r="C139" s="9" t="s">
        <v>73</v>
      </c>
      <c r="D139" s="4" t="s">
        <v>5</v>
      </c>
    </row>
    <row r="140" spans="1:4">
      <c r="A140" s="3" t="s">
        <v>50</v>
      </c>
      <c r="B140" s="4" t="s">
        <v>5</v>
      </c>
      <c r="C140" s="4"/>
      <c r="D140" s="4" t="s">
        <v>5</v>
      </c>
    </row>
    <row r="141" spans="1:4">
      <c r="A141" s="2" t="s">
        <v>379</v>
      </c>
      <c r="B141" s="6">
        <v>126004000</v>
      </c>
      <c r="C141" s="4"/>
      <c r="D141" s="4" t="s">
        <v>5</v>
      </c>
    </row>
    <row r="142" spans="1:4">
      <c r="A142" s="2" t="s">
        <v>54</v>
      </c>
      <c r="B142" s="6">
        <v>94000</v>
      </c>
      <c r="C142" s="4"/>
      <c r="D142" s="4" t="s">
        <v>5</v>
      </c>
    </row>
    <row r="143" spans="1:4">
      <c r="A143" s="2" t="s">
        <v>42</v>
      </c>
      <c r="B143" s="6">
        <v>7781000</v>
      </c>
      <c r="C143" s="4"/>
      <c r="D143" s="4" t="s">
        <v>5</v>
      </c>
    </row>
    <row r="144" spans="1:4">
      <c r="A144" s="2" t="s">
        <v>57</v>
      </c>
      <c r="B144" s="6">
        <v>1000</v>
      </c>
      <c r="C144" s="4"/>
      <c r="D144" s="4" t="s">
        <v>5</v>
      </c>
    </row>
    <row r="145" spans="1:4">
      <c r="A145" s="2" t="s">
        <v>91</v>
      </c>
      <c r="B145" s="6">
        <v>133880000</v>
      </c>
      <c r="C145" s="4"/>
      <c r="D145" s="4" t="s">
        <v>5</v>
      </c>
    </row>
    <row r="146" spans="1:4" ht="30">
      <c r="A146" s="2" t="s">
        <v>1507</v>
      </c>
      <c r="B146" s="4" t="s">
        <v>5</v>
      </c>
      <c r="C146" s="4"/>
      <c r="D146" s="4" t="s">
        <v>5</v>
      </c>
    </row>
    <row r="147" spans="1:4">
      <c r="A147" s="3" t="s">
        <v>27</v>
      </c>
      <c r="B147" s="4" t="s">
        <v>5</v>
      </c>
      <c r="C147" s="4"/>
      <c r="D147" s="4" t="s">
        <v>5</v>
      </c>
    </row>
    <row r="148" spans="1:4" ht="17.25">
      <c r="A148" s="2" t="s">
        <v>30</v>
      </c>
      <c r="B148" s="6">
        <v>4097000</v>
      </c>
      <c r="C148" s="9" t="s">
        <v>29</v>
      </c>
      <c r="D148" s="4" t="s">
        <v>5</v>
      </c>
    </row>
    <row r="149" spans="1:4" ht="30">
      <c r="A149" s="2" t="s">
        <v>32</v>
      </c>
      <c r="B149" s="4">
        <v>0</v>
      </c>
      <c r="C149" s="4"/>
      <c r="D149" s="4" t="s">
        <v>5</v>
      </c>
    </row>
    <row r="150" spans="1:4">
      <c r="A150" s="2" t="s">
        <v>372</v>
      </c>
      <c r="B150" s="6">
        <v>277750000</v>
      </c>
      <c r="C150" s="4"/>
      <c r="D150" s="4" t="s">
        <v>5</v>
      </c>
    </row>
    <row r="151" spans="1:4">
      <c r="A151" s="2" t="s">
        <v>35</v>
      </c>
      <c r="B151" s="4">
        <v>0</v>
      </c>
      <c r="C151" s="4"/>
      <c r="D151" s="4" t="s">
        <v>5</v>
      </c>
    </row>
    <row r="152" spans="1:4">
      <c r="A152" s="2" t="s">
        <v>43</v>
      </c>
      <c r="B152" s="6">
        <v>1446000</v>
      </c>
      <c r="C152" s="4"/>
      <c r="D152" s="4" t="s">
        <v>5</v>
      </c>
    </row>
    <row r="153" spans="1:4">
      <c r="A153" s="2" t="s">
        <v>375</v>
      </c>
      <c r="B153" s="4">
        <v>0</v>
      </c>
      <c r="C153" s="4"/>
      <c r="D153" s="4" t="s">
        <v>5</v>
      </c>
    </row>
    <row r="154" spans="1:4">
      <c r="A154" s="2" t="s">
        <v>45</v>
      </c>
      <c r="B154" s="6">
        <v>22650000</v>
      </c>
      <c r="C154" s="4"/>
      <c r="D154" s="4" t="s">
        <v>5</v>
      </c>
    </row>
    <row r="155" spans="1:4" ht="17.25">
      <c r="A155" s="2" t="s">
        <v>89</v>
      </c>
      <c r="B155" s="6">
        <v>305943000</v>
      </c>
      <c r="C155" s="9" t="s">
        <v>73</v>
      </c>
      <c r="D155" s="4" t="s">
        <v>5</v>
      </c>
    </row>
    <row r="156" spans="1:4">
      <c r="A156" s="3" t="s">
        <v>50</v>
      </c>
      <c r="B156" s="4" t="s">
        <v>5</v>
      </c>
      <c r="C156" s="4"/>
      <c r="D156" s="4" t="s">
        <v>5</v>
      </c>
    </row>
    <row r="157" spans="1:4">
      <c r="A157" s="2" t="s">
        <v>379</v>
      </c>
      <c r="B157" s="6">
        <v>256807000</v>
      </c>
      <c r="C157" s="4"/>
      <c r="D157" s="4" t="s">
        <v>5</v>
      </c>
    </row>
    <row r="158" spans="1:4">
      <c r="A158" s="2" t="s">
        <v>54</v>
      </c>
      <c r="B158" s="6">
        <v>190000</v>
      </c>
      <c r="C158" s="4"/>
      <c r="D158" s="4" t="s">
        <v>5</v>
      </c>
    </row>
    <row r="159" spans="1:4">
      <c r="A159" s="2" t="s">
        <v>42</v>
      </c>
      <c r="B159" s="4">
        <v>0</v>
      </c>
      <c r="C159" s="4"/>
      <c r="D159" s="4" t="s">
        <v>5</v>
      </c>
    </row>
    <row r="160" spans="1:4">
      <c r="A160" s="2" t="s">
        <v>57</v>
      </c>
      <c r="B160" s="4">
        <v>0</v>
      </c>
      <c r="C160" s="4"/>
      <c r="D160" s="4" t="s">
        <v>5</v>
      </c>
    </row>
    <row r="161" spans="1:4">
      <c r="A161" s="2" t="s">
        <v>91</v>
      </c>
      <c r="B161" s="6">
        <v>256997000</v>
      </c>
      <c r="C161" s="4"/>
      <c r="D161" s="4" t="s">
        <v>5</v>
      </c>
    </row>
    <row r="162" spans="1:4" ht="30">
      <c r="A162" s="2" t="s">
        <v>1508</v>
      </c>
      <c r="B162" s="4" t="s">
        <v>5</v>
      </c>
      <c r="C162" s="4"/>
      <c r="D162" s="4" t="s">
        <v>5</v>
      </c>
    </row>
    <row r="163" spans="1:4">
      <c r="A163" s="3" t="s">
        <v>27</v>
      </c>
      <c r="B163" s="4" t="s">
        <v>5</v>
      </c>
      <c r="C163" s="4"/>
      <c r="D163" s="4" t="s">
        <v>5</v>
      </c>
    </row>
    <row r="164" spans="1:4" ht="17.25">
      <c r="A164" s="2" t="s">
        <v>30</v>
      </c>
      <c r="B164" s="6">
        <v>43880000</v>
      </c>
      <c r="C164" s="9" t="s">
        <v>29</v>
      </c>
      <c r="D164" s="4" t="s">
        <v>5</v>
      </c>
    </row>
    <row r="165" spans="1:4" ht="30">
      <c r="A165" s="2" t="s">
        <v>32</v>
      </c>
      <c r="B165" s="6">
        <v>12622000</v>
      </c>
      <c r="C165" s="4"/>
      <c r="D165" s="4" t="s">
        <v>5</v>
      </c>
    </row>
    <row r="166" spans="1:4">
      <c r="A166" s="2" t="s">
        <v>372</v>
      </c>
      <c r="B166" s="6">
        <v>120766000</v>
      </c>
      <c r="C166" s="4"/>
      <c r="D166" s="4" t="s">
        <v>5</v>
      </c>
    </row>
    <row r="167" spans="1:4">
      <c r="A167" s="2" t="s">
        <v>35</v>
      </c>
      <c r="B167" s="4">
        <v>0</v>
      </c>
      <c r="C167" s="4"/>
      <c r="D167" s="4" t="s">
        <v>5</v>
      </c>
    </row>
    <row r="168" spans="1:4">
      <c r="A168" s="2" t="s">
        <v>43</v>
      </c>
      <c r="B168" s="4">
        <v>0</v>
      </c>
      <c r="C168" s="4"/>
      <c r="D168" s="4" t="s">
        <v>5</v>
      </c>
    </row>
    <row r="169" spans="1:4">
      <c r="A169" s="2" t="s">
        <v>375</v>
      </c>
      <c r="B169" s="4">
        <v>0</v>
      </c>
      <c r="C169" s="4"/>
      <c r="D169" s="4" t="s">
        <v>5</v>
      </c>
    </row>
    <row r="170" spans="1:4">
      <c r="A170" s="2" t="s">
        <v>45</v>
      </c>
      <c r="B170" s="4">
        <v>0</v>
      </c>
      <c r="C170" s="4"/>
      <c r="D170" s="4" t="s">
        <v>5</v>
      </c>
    </row>
    <row r="171" spans="1:4" ht="17.25">
      <c r="A171" s="2" t="s">
        <v>89</v>
      </c>
      <c r="B171" s="6">
        <v>177268000</v>
      </c>
      <c r="C171" s="9" t="s">
        <v>73</v>
      </c>
      <c r="D171" s="4" t="s">
        <v>5</v>
      </c>
    </row>
    <row r="172" spans="1:4">
      <c r="A172" s="3" t="s">
        <v>50</v>
      </c>
      <c r="B172" s="4" t="s">
        <v>5</v>
      </c>
      <c r="C172" s="4"/>
      <c r="D172" s="4" t="s">
        <v>5</v>
      </c>
    </row>
    <row r="173" spans="1:4">
      <c r="A173" s="2" t="s">
        <v>379</v>
      </c>
      <c r="B173" s="6">
        <v>148455000</v>
      </c>
      <c r="C173" s="4"/>
      <c r="D173" s="4" t="s">
        <v>5</v>
      </c>
    </row>
    <row r="174" spans="1:4">
      <c r="A174" s="2" t="s">
        <v>54</v>
      </c>
      <c r="B174" s="6">
        <v>377000</v>
      </c>
      <c r="C174" s="4"/>
      <c r="D174" s="4" t="s">
        <v>5</v>
      </c>
    </row>
    <row r="175" spans="1:4">
      <c r="A175" s="2" t="s">
        <v>42</v>
      </c>
      <c r="B175" s="4">
        <v>0</v>
      </c>
      <c r="C175" s="4"/>
      <c r="D175" s="4" t="s">
        <v>5</v>
      </c>
    </row>
    <row r="176" spans="1:4">
      <c r="A176" s="2" t="s">
        <v>57</v>
      </c>
      <c r="B176" s="6">
        <v>1690000</v>
      </c>
      <c r="C176" s="4"/>
      <c r="D176" s="4" t="s">
        <v>5</v>
      </c>
    </row>
    <row r="177" spans="1:4">
      <c r="A177" s="2" t="s">
        <v>91</v>
      </c>
      <c r="B177" s="8">
        <v>150522000</v>
      </c>
      <c r="C177" s="4"/>
      <c r="D177" s="4" t="s">
        <v>5</v>
      </c>
    </row>
    <row r="178" spans="1:4">
      <c r="A178" s="10"/>
      <c r="B178" s="10"/>
      <c r="C178" s="10"/>
      <c r="D178" s="10"/>
    </row>
    <row r="179" spans="1:4" ht="15" customHeight="1">
      <c r="A179" s="2" t="s">
        <v>29</v>
      </c>
      <c r="B179" s="11" t="s">
        <v>1509</v>
      </c>
      <c r="C179" s="11"/>
      <c r="D179" s="11"/>
    </row>
    <row r="180" spans="1:4" ht="30" customHeight="1">
      <c r="A180" s="2" t="s">
        <v>73</v>
      </c>
      <c r="B180" s="11" t="s">
        <v>1510</v>
      </c>
      <c r="C180" s="11"/>
      <c r="D180" s="11"/>
    </row>
  </sheetData>
  <mergeCells count="4">
    <mergeCell ref="B1:C1"/>
    <mergeCell ref="A178:D178"/>
    <mergeCell ref="B179:D179"/>
    <mergeCell ref="B180:D18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 bestFit="1" customWidth="1"/>
  </cols>
  <sheetData>
    <row r="1" spans="1:2" ht="90">
      <c r="A1" s="1" t="s">
        <v>1511</v>
      </c>
      <c r="B1" s="7" t="s">
        <v>2</v>
      </c>
    </row>
    <row r="2" spans="1:2" ht="30">
      <c r="A2" s="1" t="s">
        <v>25</v>
      </c>
      <c r="B2" s="7"/>
    </row>
    <row r="3" spans="1:2">
      <c r="A3" s="3" t="s">
        <v>1448</v>
      </c>
      <c r="B3" s="4" t="s">
        <v>5</v>
      </c>
    </row>
    <row r="4" spans="1:2">
      <c r="A4" s="2" t="s">
        <v>412</v>
      </c>
      <c r="B4" s="8">
        <v>41692</v>
      </c>
    </row>
    <row r="5" spans="1:2">
      <c r="A5" s="2" t="s">
        <v>46</v>
      </c>
      <c r="B5" s="6">
        <v>10341</v>
      </c>
    </row>
    <row r="6" spans="1:2">
      <c r="A6" s="2" t="s">
        <v>49</v>
      </c>
      <c r="B6" s="6">
        <v>52033</v>
      </c>
    </row>
    <row r="7" spans="1:2">
      <c r="A7" s="2" t="s">
        <v>379</v>
      </c>
      <c r="B7" s="6">
        <v>51104</v>
      </c>
    </row>
    <row r="8" spans="1:2">
      <c r="A8" s="2" t="s">
        <v>58</v>
      </c>
      <c r="B8" s="6">
        <v>51104</v>
      </c>
    </row>
    <row r="9" spans="1:2">
      <c r="A9" s="2" t="s">
        <v>414</v>
      </c>
      <c r="B9" s="4">
        <v>929</v>
      </c>
    </row>
    <row r="10" spans="1:2" ht="30">
      <c r="A10" s="2" t="s">
        <v>1512</v>
      </c>
      <c r="B10" s="4" t="s">
        <v>5</v>
      </c>
    </row>
    <row r="11" spans="1:2">
      <c r="A11" s="3" t="s">
        <v>1448</v>
      </c>
      <c r="B11" s="4" t="s">
        <v>5</v>
      </c>
    </row>
    <row r="12" spans="1:2" ht="30">
      <c r="A12" s="2" t="s">
        <v>1513</v>
      </c>
      <c r="B12" s="6">
        <v>41692</v>
      </c>
    </row>
    <row r="13" spans="1:2">
      <c r="A13" s="2" t="s">
        <v>1514</v>
      </c>
      <c r="B13" s="4" t="s">
        <v>5</v>
      </c>
    </row>
    <row r="14" spans="1:2">
      <c r="A14" s="3" t="s">
        <v>1448</v>
      </c>
      <c r="B14" s="4" t="s">
        <v>5</v>
      </c>
    </row>
    <row r="15" spans="1:2" ht="30">
      <c r="A15" s="2" t="s">
        <v>1513</v>
      </c>
      <c r="B15" s="6">
        <v>10341</v>
      </c>
    </row>
    <row r="16" spans="1:2" ht="30">
      <c r="A16" s="2" t="s">
        <v>1471</v>
      </c>
      <c r="B16" s="4" t="s">
        <v>5</v>
      </c>
    </row>
    <row r="17" spans="1:2">
      <c r="A17" s="3" t="s">
        <v>1448</v>
      </c>
      <c r="B17" s="4" t="s">
        <v>5</v>
      </c>
    </row>
    <row r="18" spans="1:2">
      <c r="A18" s="2" t="s">
        <v>412</v>
      </c>
      <c r="B18" s="6">
        <v>40144</v>
      </c>
    </row>
    <row r="19" spans="1:2">
      <c r="A19" s="2" t="s">
        <v>46</v>
      </c>
      <c r="B19" s="4">
        <v>0</v>
      </c>
    </row>
    <row r="20" spans="1:2">
      <c r="A20" s="2" t="s">
        <v>49</v>
      </c>
      <c r="B20" s="6">
        <v>40144</v>
      </c>
    </row>
    <row r="21" spans="1:2">
      <c r="A21" s="2" t="s">
        <v>379</v>
      </c>
      <c r="B21" s="4">
        <v>0</v>
      </c>
    </row>
    <row r="22" spans="1:2">
      <c r="A22" s="2" t="s">
        <v>58</v>
      </c>
      <c r="B22" s="4">
        <v>0</v>
      </c>
    </row>
    <row r="23" spans="1:2">
      <c r="A23" s="2" t="s">
        <v>414</v>
      </c>
      <c r="B23" s="6">
        <v>40144</v>
      </c>
    </row>
    <row r="24" spans="1:2" ht="30">
      <c r="A24" s="2" t="s">
        <v>1515</v>
      </c>
      <c r="B24" s="4" t="s">
        <v>5</v>
      </c>
    </row>
    <row r="25" spans="1:2">
      <c r="A25" s="3" t="s">
        <v>1448</v>
      </c>
      <c r="B25" s="4" t="s">
        <v>5</v>
      </c>
    </row>
    <row r="26" spans="1:2">
      <c r="A26" s="2" t="s">
        <v>412</v>
      </c>
      <c r="B26" s="6">
        <v>1548</v>
      </c>
    </row>
    <row r="27" spans="1:2">
      <c r="A27" s="2" t="s">
        <v>46</v>
      </c>
      <c r="B27" s="4">
        <v>0</v>
      </c>
    </row>
    <row r="28" spans="1:2">
      <c r="A28" s="2" t="s">
        <v>49</v>
      </c>
      <c r="B28" s="6">
        <v>1548</v>
      </c>
    </row>
    <row r="29" spans="1:2">
      <c r="A29" s="2" t="s">
        <v>379</v>
      </c>
      <c r="B29" s="6">
        <v>51104</v>
      </c>
    </row>
    <row r="30" spans="1:2">
      <c r="A30" s="2" t="s">
        <v>58</v>
      </c>
      <c r="B30" s="6">
        <v>51104</v>
      </c>
    </row>
    <row r="31" spans="1:2">
      <c r="A31" s="2" t="s">
        <v>414</v>
      </c>
      <c r="B31" s="6">
        <v>-49556</v>
      </c>
    </row>
    <row r="32" spans="1:2" ht="30">
      <c r="A32" s="2" t="s">
        <v>1436</v>
      </c>
      <c r="B32" s="4" t="s">
        <v>5</v>
      </c>
    </row>
    <row r="33" spans="1:2">
      <c r="A33" s="3" t="s">
        <v>1448</v>
      </c>
      <c r="B33" s="4" t="s">
        <v>5</v>
      </c>
    </row>
    <row r="34" spans="1:2">
      <c r="A34" s="2" t="s">
        <v>412</v>
      </c>
      <c r="B34" s="4">
        <v>0</v>
      </c>
    </row>
    <row r="35" spans="1:2">
      <c r="A35" s="2" t="s">
        <v>46</v>
      </c>
      <c r="B35" s="6">
        <v>10341</v>
      </c>
    </row>
    <row r="36" spans="1:2">
      <c r="A36" s="2" t="s">
        <v>49</v>
      </c>
      <c r="B36" s="6">
        <v>10341</v>
      </c>
    </row>
    <row r="37" spans="1:2">
      <c r="A37" s="2" t="s">
        <v>379</v>
      </c>
      <c r="B37" s="4">
        <v>0</v>
      </c>
    </row>
    <row r="38" spans="1:2">
      <c r="A38" s="2" t="s">
        <v>58</v>
      </c>
      <c r="B38" s="4">
        <v>0</v>
      </c>
    </row>
    <row r="39" spans="1:2">
      <c r="A39" s="2" t="s">
        <v>414</v>
      </c>
      <c r="B39" s="8">
        <v>1034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516</v>
      </c>
      <c r="B1" s="7" t="s">
        <v>1</v>
      </c>
      <c r="C1" s="7"/>
    </row>
    <row r="2" spans="1:3" ht="30">
      <c r="A2" s="1" t="s">
        <v>25</v>
      </c>
      <c r="B2" s="1" t="s">
        <v>2</v>
      </c>
      <c r="C2" s="1" t="s">
        <v>104</v>
      </c>
    </row>
    <row r="3" spans="1:3" ht="30">
      <c r="A3" s="3" t="s">
        <v>422</v>
      </c>
      <c r="B3" s="4" t="s">
        <v>5</v>
      </c>
      <c r="C3" s="4" t="s">
        <v>5</v>
      </c>
    </row>
    <row r="4" spans="1:3">
      <c r="A4" s="2" t="s">
        <v>425</v>
      </c>
      <c r="B4" s="8">
        <v>646</v>
      </c>
      <c r="C4" s="8">
        <v>151</v>
      </c>
    </row>
    <row r="5" spans="1:3">
      <c r="A5" s="2" t="s">
        <v>160</v>
      </c>
      <c r="B5" s="4" t="s">
        <v>5</v>
      </c>
      <c r="C5" s="4" t="s">
        <v>5</v>
      </c>
    </row>
    <row r="6" spans="1:3" ht="30">
      <c r="A6" s="3" t="s">
        <v>422</v>
      </c>
      <c r="B6" s="4" t="s">
        <v>5</v>
      </c>
      <c r="C6" s="4" t="s">
        <v>5</v>
      </c>
    </row>
    <row r="7" spans="1:3" ht="30">
      <c r="A7" s="2" t="s">
        <v>1517</v>
      </c>
      <c r="B7" s="6">
        <v>26179</v>
      </c>
      <c r="C7" s="6">
        <v>25399</v>
      </c>
    </row>
    <row r="8" spans="1:3">
      <c r="A8" s="2" t="s">
        <v>167</v>
      </c>
      <c r="B8" s="4" t="s">
        <v>5</v>
      </c>
      <c r="C8" s="4" t="s">
        <v>5</v>
      </c>
    </row>
    <row r="9" spans="1:3" ht="30">
      <c r="A9" s="3" t="s">
        <v>422</v>
      </c>
      <c r="B9" s="4" t="s">
        <v>5</v>
      </c>
      <c r="C9" s="4" t="s">
        <v>5</v>
      </c>
    </row>
    <row r="10" spans="1:3" ht="30">
      <c r="A10" s="2" t="s">
        <v>1517</v>
      </c>
      <c r="B10" s="8">
        <v>4353</v>
      </c>
      <c r="C10" s="8">
        <v>19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18</v>
      </c>
      <c r="B1" s="1" t="s">
        <v>1</v>
      </c>
      <c r="C1" s="1"/>
    </row>
    <row r="2" spans="1:3" ht="30">
      <c r="A2" s="1" t="s">
        <v>25</v>
      </c>
      <c r="B2" s="1" t="s">
        <v>2</v>
      </c>
      <c r="C2" s="1" t="s">
        <v>26</v>
      </c>
    </row>
    <row r="3" spans="1:3">
      <c r="A3" s="1"/>
      <c r="B3" s="1" t="s">
        <v>1519</v>
      </c>
      <c r="C3" s="1" t="s">
        <v>1519</v>
      </c>
    </row>
    <row r="4" spans="1:3" ht="30">
      <c r="A4" s="3" t="s">
        <v>427</v>
      </c>
      <c r="B4" s="4" t="s">
        <v>5</v>
      </c>
      <c r="C4" s="4" t="s">
        <v>5</v>
      </c>
    </row>
    <row r="5" spans="1:3">
      <c r="A5" s="2" t="s">
        <v>1520</v>
      </c>
      <c r="B5" s="4">
        <v>1</v>
      </c>
      <c r="C5" s="4" t="s">
        <v>5</v>
      </c>
    </row>
    <row r="6" spans="1:3">
      <c r="A6" s="2" t="s">
        <v>1521</v>
      </c>
      <c r="B6" s="8">
        <v>379</v>
      </c>
      <c r="C6" s="4" t="s">
        <v>5</v>
      </c>
    </row>
    <row r="7" spans="1:3">
      <c r="A7" s="2" t="s">
        <v>1522</v>
      </c>
      <c r="B7" s="4">
        <v>7</v>
      </c>
      <c r="C7" s="4">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1523</v>
      </c>
      <c r="B1" s="7" t="s">
        <v>2</v>
      </c>
      <c r="C1" s="7"/>
      <c r="D1" s="7" t="s">
        <v>26</v>
      </c>
      <c r="E1" s="7"/>
    </row>
    <row r="2" spans="1:5" ht="30">
      <c r="A2" s="1" t="s">
        <v>25</v>
      </c>
      <c r="B2" s="7"/>
      <c r="C2" s="7"/>
      <c r="D2" s="7"/>
      <c r="E2" s="7"/>
    </row>
    <row r="3" spans="1:5" ht="30">
      <c r="A3" s="3" t="s">
        <v>1524</v>
      </c>
      <c r="B3" s="4" t="s">
        <v>5</v>
      </c>
      <c r="C3" s="4"/>
      <c r="D3" s="4" t="s">
        <v>5</v>
      </c>
      <c r="E3" s="4"/>
    </row>
    <row r="4" spans="1:5">
      <c r="A4" s="2" t="s">
        <v>430</v>
      </c>
      <c r="B4" s="8">
        <v>9957</v>
      </c>
      <c r="C4" s="4"/>
      <c r="D4" s="8">
        <v>9976</v>
      </c>
      <c r="E4" s="4"/>
    </row>
    <row r="5" spans="1:5">
      <c r="A5" s="2" t="s">
        <v>431</v>
      </c>
      <c r="B5" s="6">
        <v>2130</v>
      </c>
      <c r="C5" s="4"/>
      <c r="D5" s="6">
        <v>4050</v>
      </c>
      <c r="E5" s="4"/>
    </row>
    <row r="6" spans="1:5">
      <c r="A6" s="2" t="s">
        <v>432</v>
      </c>
      <c r="B6" s="6">
        <v>-3136</v>
      </c>
      <c r="C6" s="4"/>
      <c r="D6" s="6">
        <v>-2468</v>
      </c>
      <c r="E6" s="4"/>
    </row>
    <row r="7" spans="1:5" ht="17.25">
      <c r="A7" s="2" t="s">
        <v>433</v>
      </c>
      <c r="B7" s="6">
        <v>8951</v>
      </c>
      <c r="C7" s="9" t="s">
        <v>29</v>
      </c>
      <c r="D7" s="6">
        <v>11558</v>
      </c>
      <c r="E7" s="9" t="s">
        <v>29</v>
      </c>
    </row>
    <row r="8" spans="1:5">
      <c r="A8" s="2" t="s">
        <v>1525</v>
      </c>
      <c r="B8" s="4" t="s">
        <v>5</v>
      </c>
      <c r="C8" s="4"/>
      <c r="D8" s="4" t="s">
        <v>5</v>
      </c>
      <c r="E8" s="4"/>
    </row>
    <row r="9" spans="1:5" ht="30">
      <c r="A9" s="3" t="s">
        <v>1524</v>
      </c>
      <c r="B9" s="4" t="s">
        <v>5</v>
      </c>
      <c r="C9" s="4"/>
      <c r="D9" s="4" t="s">
        <v>5</v>
      </c>
      <c r="E9" s="4"/>
    </row>
    <row r="10" spans="1:5">
      <c r="A10" s="2" t="s">
        <v>430</v>
      </c>
      <c r="B10" s="6">
        <v>8056</v>
      </c>
      <c r="C10" s="4"/>
      <c r="D10" s="6">
        <v>8057</v>
      </c>
      <c r="E10" s="4"/>
    </row>
    <row r="11" spans="1:5">
      <c r="A11" s="2" t="s">
        <v>431</v>
      </c>
      <c r="B11" s="6">
        <v>2130</v>
      </c>
      <c r="C11" s="4"/>
      <c r="D11" s="6">
        <v>4050</v>
      </c>
      <c r="E11" s="4"/>
    </row>
    <row r="12" spans="1:5">
      <c r="A12" s="2" t="s">
        <v>432</v>
      </c>
      <c r="B12" s="6">
        <v>-1567</v>
      </c>
      <c r="C12" s="4"/>
      <c r="D12" s="6">
        <v>-1000</v>
      </c>
      <c r="E12" s="4"/>
    </row>
    <row r="13" spans="1:5">
      <c r="A13" s="2" t="s">
        <v>433</v>
      </c>
      <c r="B13" s="6">
        <v>8619</v>
      </c>
      <c r="C13" s="4"/>
      <c r="D13" s="6">
        <v>11107</v>
      </c>
      <c r="E13" s="4"/>
    </row>
    <row r="14" spans="1:5">
      <c r="A14" s="2" t="s">
        <v>1526</v>
      </c>
      <c r="B14" s="4" t="s">
        <v>5</v>
      </c>
      <c r="C14" s="4"/>
      <c r="D14" s="4" t="s">
        <v>5</v>
      </c>
      <c r="E14" s="4"/>
    </row>
    <row r="15" spans="1:5" ht="30">
      <c r="A15" s="3" t="s">
        <v>1524</v>
      </c>
      <c r="B15" s="4" t="s">
        <v>5</v>
      </c>
      <c r="C15" s="4"/>
      <c r="D15" s="4" t="s">
        <v>5</v>
      </c>
      <c r="E15" s="4"/>
    </row>
    <row r="16" spans="1:5">
      <c r="A16" s="2" t="s">
        <v>430</v>
      </c>
      <c r="B16" s="6">
        <v>1901</v>
      </c>
      <c r="C16" s="4"/>
      <c r="D16" s="6">
        <v>1919</v>
      </c>
      <c r="E16" s="4"/>
    </row>
    <row r="17" spans="1:5">
      <c r="A17" s="2" t="s">
        <v>431</v>
      </c>
      <c r="B17" s="4">
        <v>0</v>
      </c>
      <c r="C17" s="4"/>
      <c r="D17" s="4">
        <v>0</v>
      </c>
      <c r="E17" s="4"/>
    </row>
    <row r="18" spans="1:5">
      <c r="A18" s="2" t="s">
        <v>432</v>
      </c>
      <c r="B18" s="6">
        <v>-1569</v>
      </c>
      <c r="C18" s="4"/>
      <c r="D18" s="6">
        <v>-1468</v>
      </c>
      <c r="E18" s="4"/>
    </row>
    <row r="19" spans="1:5">
      <c r="A19" s="2" t="s">
        <v>433</v>
      </c>
      <c r="B19" s="8">
        <v>332</v>
      </c>
      <c r="C19" s="4"/>
      <c r="D19" s="8">
        <v>451</v>
      </c>
      <c r="E19" s="4"/>
    </row>
    <row r="20" spans="1:5">
      <c r="A20" s="10"/>
      <c r="B20" s="10"/>
      <c r="C20" s="10"/>
      <c r="D20" s="10"/>
      <c r="E20" s="10"/>
    </row>
    <row r="21" spans="1:5" ht="75" customHeight="1">
      <c r="A21" s="2" t="s">
        <v>29</v>
      </c>
      <c r="B21" s="11" t="s">
        <v>72</v>
      </c>
      <c r="C21" s="11"/>
      <c r="D21" s="11"/>
      <c r="E21" s="11"/>
    </row>
  </sheetData>
  <mergeCells count="4">
    <mergeCell ref="B1:C2"/>
    <mergeCell ref="D1:E2"/>
    <mergeCell ref="A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527</v>
      </c>
      <c r="B1" s="7" t="s">
        <v>103</v>
      </c>
      <c r="C1" s="7"/>
      <c r="D1" s="7" t="s">
        <v>1</v>
      </c>
      <c r="E1" s="7"/>
      <c r="F1" s="1" t="s">
        <v>1528</v>
      </c>
    </row>
    <row r="2" spans="1:6">
      <c r="A2" s="7"/>
      <c r="B2" s="7" t="s">
        <v>2</v>
      </c>
      <c r="C2" s="7" t="s">
        <v>104</v>
      </c>
      <c r="D2" s="1" t="s">
        <v>2</v>
      </c>
      <c r="E2" s="7" t="s">
        <v>104</v>
      </c>
      <c r="F2" s="1" t="s">
        <v>26</v>
      </c>
    </row>
    <row r="3" spans="1:6">
      <c r="A3" s="7"/>
      <c r="B3" s="7"/>
      <c r="C3" s="7"/>
      <c r="D3" s="1" t="s">
        <v>1519</v>
      </c>
      <c r="E3" s="7"/>
      <c r="F3" s="1" t="s">
        <v>1519</v>
      </c>
    </row>
    <row r="4" spans="1:6" ht="30">
      <c r="A4" s="3" t="s">
        <v>1529</v>
      </c>
      <c r="B4" s="4" t="s">
        <v>5</v>
      </c>
      <c r="C4" s="4" t="s">
        <v>5</v>
      </c>
      <c r="D4" s="4" t="s">
        <v>5</v>
      </c>
      <c r="E4" s="4" t="s">
        <v>5</v>
      </c>
      <c r="F4" s="4" t="s">
        <v>5</v>
      </c>
    </row>
    <row r="5" spans="1:6" ht="30">
      <c r="A5" s="2" t="s">
        <v>1530</v>
      </c>
      <c r="B5" s="4" t="s">
        <v>5</v>
      </c>
      <c r="C5" s="4" t="s">
        <v>5</v>
      </c>
      <c r="D5" s="8">
        <v>0</v>
      </c>
      <c r="E5" s="8">
        <v>548000</v>
      </c>
      <c r="F5" s="4" t="s">
        <v>5</v>
      </c>
    </row>
    <row r="6" spans="1:6">
      <c r="A6" s="2" t="s">
        <v>1531</v>
      </c>
      <c r="B6" s="4" t="s">
        <v>5</v>
      </c>
      <c r="C6" s="4" t="s">
        <v>5</v>
      </c>
      <c r="D6" s="4" t="s">
        <v>5</v>
      </c>
      <c r="E6" s="4" t="s">
        <v>5</v>
      </c>
      <c r="F6" s="4" t="s">
        <v>5</v>
      </c>
    </row>
    <row r="7" spans="1:6" ht="30">
      <c r="A7" s="3" t="s">
        <v>1529</v>
      </c>
      <c r="B7" s="4" t="s">
        <v>5</v>
      </c>
      <c r="C7" s="4" t="s">
        <v>5</v>
      </c>
      <c r="D7" s="4" t="s">
        <v>5</v>
      </c>
      <c r="E7" s="4" t="s">
        <v>5</v>
      </c>
      <c r="F7" s="4" t="s">
        <v>5</v>
      </c>
    </row>
    <row r="8" spans="1:6" ht="30">
      <c r="A8" s="2" t="s">
        <v>1530</v>
      </c>
      <c r="B8" s="4">
        <v>0</v>
      </c>
      <c r="C8" s="6">
        <v>535000</v>
      </c>
      <c r="D8" s="4">
        <v>0</v>
      </c>
      <c r="E8" s="6">
        <v>21000</v>
      </c>
      <c r="F8" s="4" t="s">
        <v>5</v>
      </c>
    </row>
    <row r="9" spans="1:6">
      <c r="A9" s="2" t="s">
        <v>1532</v>
      </c>
      <c r="B9" s="4" t="s">
        <v>5</v>
      </c>
      <c r="C9" s="4" t="s">
        <v>5</v>
      </c>
      <c r="D9" s="4">
        <v>3</v>
      </c>
      <c r="E9" s="4" t="s">
        <v>5</v>
      </c>
      <c r="F9" s="4">
        <v>4</v>
      </c>
    </row>
    <row r="10" spans="1:6">
      <c r="A10" s="2" t="s">
        <v>1533</v>
      </c>
      <c r="B10" s="4" t="s">
        <v>5</v>
      </c>
      <c r="C10" s="4" t="s">
        <v>5</v>
      </c>
      <c r="D10" s="6">
        <v>15970000</v>
      </c>
      <c r="E10" s="4" t="s">
        <v>5</v>
      </c>
      <c r="F10" s="6">
        <v>14500000</v>
      </c>
    </row>
    <row r="11" spans="1:6">
      <c r="A11" s="2" t="s">
        <v>1534</v>
      </c>
      <c r="B11" s="4" t="s">
        <v>5</v>
      </c>
      <c r="C11" s="4" t="s">
        <v>5</v>
      </c>
      <c r="D11" s="6">
        <v>480000</v>
      </c>
      <c r="E11" s="4" t="s">
        <v>5</v>
      </c>
      <c r="F11" s="6">
        <v>466000</v>
      </c>
    </row>
    <row r="12" spans="1:6">
      <c r="A12" s="2" t="s">
        <v>1535</v>
      </c>
      <c r="B12" s="4" t="s">
        <v>5</v>
      </c>
      <c r="C12" s="4" t="s">
        <v>5</v>
      </c>
      <c r="D12" s="4" t="s">
        <v>5</v>
      </c>
      <c r="E12" s="4" t="s">
        <v>5</v>
      </c>
      <c r="F12" s="4" t="s">
        <v>5</v>
      </c>
    </row>
    <row r="13" spans="1:6" ht="30">
      <c r="A13" s="3" t="s">
        <v>1529</v>
      </c>
      <c r="B13" s="4" t="s">
        <v>5</v>
      </c>
      <c r="C13" s="4" t="s">
        <v>5</v>
      </c>
      <c r="D13" s="4" t="s">
        <v>5</v>
      </c>
      <c r="E13" s="4" t="s">
        <v>5</v>
      </c>
      <c r="F13" s="4" t="s">
        <v>5</v>
      </c>
    </row>
    <row r="14" spans="1:6">
      <c r="A14" s="2" t="s">
        <v>1536</v>
      </c>
      <c r="B14" s="4">
        <v>0</v>
      </c>
      <c r="C14" s="4">
        <v>2</v>
      </c>
      <c r="D14" s="4">
        <v>1</v>
      </c>
      <c r="E14" s="4">
        <v>2</v>
      </c>
      <c r="F14" s="4" t="s">
        <v>5</v>
      </c>
    </row>
    <row r="15" spans="1:6">
      <c r="A15" s="2" t="s">
        <v>1537</v>
      </c>
      <c r="B15" s="4">
        <v>0</v>
      </c>
      <c r="C15" s="6">
        <v>3500000</v>
      </c>
      <c r="D15" s="6">
        <v>630000</v>
      </c>
      <c r="E15" s="6">
        <v>3500000</v>
      </c>
      <c r="F15" s="4" t="s">
        <v>5</v>
      </c>
    </row>
    <row r="16" spans="1:6" ht="30">
      <c r="A16" s="2" t="s">
        <v>1538</v>
      </c>
      <c r="B16" s="4">
        <v>0</v>
      </c>
      <c r="C16" s="6">
        <v>11000</v>
      </c>
      <c r="D16" s="6">
        <v>1000</v>
      </c>
      <c r="E16" s="6">
        <v>11000</v>
      </c>
      <c r="F16" s="4" t="s">
        <v>5</v>
      </c>
    </row>
    <row r="17" spans="1:6">
      <c r="A17" s="2" t="s">
        <v>1532</v>
      </c>
      <c r="B17" s="4" t="s">
        <v>5</v>
      </c>
      <c r="C17" s="4" t="s">
        <v>5</v>
      </c>
      <c r="D17" s="4" t="s">
        <v>5</v>
      </c>
      <c r="E17" s="4" t="s">
        <v>5</v>
      </c>
      <c r="F17" s="4">
        <v>35</v>
      </c>
    </row>
    <row r="18" spans="1:6">
      <c r="A18" s="2" t="s">
        <v>1533</v>
      </c>
      <c r="B18" s="4" t="s">
        <v>5</v>
      </c>
      <c r="C18" s="4" t="s">
        <v>5</v>
      </c>
      <c r="D18" s="4" t="s">
        <v>5</v>
      </c>
      <c r="E18" s="4" t="s">
        <v>5</v>
      </c>
      <c r="F18" s="6">
        <v>34253000</v>
      </c>
    </row>
    <row r="19" spans="1:6">
      <c r="A19" s="2" t="s">
        <v>1534</v>
      </c>
      <c r="B19" s="4" t="s">
        <v>5</v>
      </c>
      <c r="C19" s="4" t="s">
        <v>5</v>
      </c>
      <c r="D19" s="4" t="s">
        <v>5</v>
      </c>
      <c r="E19" s="4" t="s">
        <v>5</v>
      </c>
      <c r="F19" s="6">
        <v>-474000</v>
      </c>
    </row>
    <row r="20" spans="1:6">
      <c r="A20" s="2" t="s">
        <v>1539</v>
      </c>
      <c r="B20" s="4" t="s">
        <v>5</v>
      </c>
      <c r="C20" s="4" t="s">
        <v>5</v>
      </c>
      <c r="D20" s="4" t="s">
        <v>5</v>
      </c>
      <c r="E20" s="4" t="s">
        <v>5</v>
      </c>
      <c r="F20" s="4" t="s">
        <v>5</v>
      </c>
    </row>
    <row r="21" spans="1:6" ht="30">
      <c r="A21" s="3" t="s">
        <v>1529</v>
      </c>
      <c r="B21" s="4" t="s">
        <v>5</v>
      </c>
      <c r="C21" s="4" t="s">
        <v>5</v>
      </c>
      <c r="D21" s="4" t="s">
        <v>5</v>
      </c>
      <c r="E21" s="4" t="s">
        <v>5</v>
      </c>
      <c r="F21" s="4" t="s">
        <v>5</v>
      </c>
    </row>
    <row r="22" spans="1:6">
      <c r="A22" s="2" t="s">
        <v>1536</v>
      </c>
      <c r="B22" s="4">
        <v>1</v>
      </c>
      <c r="C22" s="4">
        <v>0</v>
      </c>
      <c r="D22" s="4">
        <v>1</v>
      </c>
      <c r="E22" s="4">
        <v>0</v>
      </c>
      <c r="F22" s="4" t="s">
        <v>5</v>
      </c>
    </row>
    <row r="23" spans="1:6">
      <c r="A23" s="2" t="s">
        <v>1537</v>
      </c>
      <c r="B23" s="6">
        <v>2500000</v>
      </c>
      <c r="C23" s="4" t="s">
        <v>5</v>
      </c>
      <c r="D23" s="6">
        <v>2500000</v>
      </c>
      <c r="E23" s="4" t="s">
        <v>5</v>
      </c>
      <c r="F23" s="4" t="s">
        <v>5</v>
      </c>
    </row>
    <row r="24" spans="1:6" ht="30">
      <c r="A24" s="2" t="s">
        <v>1540</v>
      </c>
      <c r="B24" s="8">
        <v>25500</v>
      </c>
      <c r="C24" s="4" t="s">
        <v>5</v>
      </c>
      <c r="D24" s="8">
        <v>25500</v>
      </c>
      <c r="E24" s="4" t="s">
        <v>5</v>
      </c>
      <c r="F24" s="4" t="s">
        <v>5</v>
      </c>
    </row>
  </sheetData>
  <mergeCells count="6">
    <mergeCell ref="A1:A3"/>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32" bestFit="1" customWidth="1"/>
    <col min="9" max="9" width="16.5703125" bestFit="1" customWidth="1"/>
    <col min="10" max="10" width="24.7109375" bestFit="1" customWidth="1"/>
    <col min="11" max="11" width="34" bestFit="1" customWidth="1"/>
    <col min="12" max="12" width="32" bestFit="1" customWidth="1"/>
    <col min="13" max="13" width="24.7109375" bestFit="1" customWidth="1"/>
    <col min="14" max="16" width="36.5703125" bestFit="1" customWidth="1"/>
  </cols>
  <sheetData>
    <row r="1" spans="1:16" ht="15" customHeight="1">
      <c r="A1" s="1" t="s">
        <v>158</v>
      </c>
      <c r="B1" s="7" t="s">
        <v>159</v>
      </c>
      <c r="C1" s="7" t="s">
        <v>160</v>
      </c>
      <c r="D1" s="7" t="s">
        <v>161</v>
      </c>
      <c r="E1" s="7" t="s">
        <v>162</v>
      </c>
      <c r="F1" s="7" t="s">
        <v>163</v>
      </c>
      <c r="G1" s="7" t="s">
        <v>164</v>
      </c>
      <c r="H1" s="7" t="s">
        <v>165</v>
      </c>
      <c r="I1" s="7" t="s">
        <v>166</v>
      </c>
      <c r="J1" s="7" t="s">
        <v>167</v>
      </c>
      <c r="K1" s="1" t="s">
        <v>167</v>
      </c>
      <c r="L1" s="1" t="s">
        <v>167</v>
      </c>
      <c r="M1" s="1" t="s">
        <v>167</v>
      </c>
      <c r="N1" s="1" t="s">
        <v>68</v>
      </c>
      <c r="O1" s="1" t="s">
        <v>70</v>
      </c>
      <c r="P1" s="1" t="s">
        <v>71</v>
      </c>
    </row>
    <row r="2" spans="1:16" ht="30">
      <c r="A2" s="1" t="s">
        <v>102</v>
      </c>
      <c r="B2" s="7"/>
      <c r="C2" s="7"/>
      <c r="D2" s="7"/>
      <c r="E2" s="7"/>
      <c r="F2" s="7"/>
      <c r="G2" s="7"/>
      <c r="H2" s="7"/>
      <c r="I2" s="7"/>
      <c r="J2" s="7"/>
      <c r="K2" s="1" t="s">
        <v>161</v>
      </c>
      <c r="L2" s="1" t="s">
        <v>165</v>
      </c>
      <c r="M2" s="1" t="s">
        <v>166</v>
      </c>
      <c r="N2" s="1" t="s">
        <v>167</v>
      </c>
      <c r="O2" s="1" t="s">
        <v>167</v>
      </c>
      <c r="P2" s="1" t="s">
        <v>167</v>
      </c>
    </row>
    <row r="3" spans="1:16">
      <c r="A3" s="2" t="s">
        <v>168</v>
      </c>
      <c r="B3" s="8">
        <v>773924</v>
      </c>
      <c r="C3" s="8">
        <v>128</v>
      </c>
      <c r="D3" s="8">
        <v>1042480</v>
      </c>
      <c r="E3" s="8">
        <v>-14043</v>
      </c>
      <c r="F3" s="8">
        <v>0</v>
      </c>
      <c r="G3" s="8">
        <v>-254645</v>
      </c>
      <c r="H3" s="8">
        <v>0</v>
      </c>
      <c r="I3" s="8">
        <v>773924</v>
      </c>
      <c r="J3" s="4" t="s">
        <v>5</v>
      </c>
      <c r="K3" s="4" t="s">
        <v>5</v>
      </c>
      <c r="L3" s="4" t="s">
        <v>5</v>
      </c>
      <c r="M3" s="4" t="s">
        <v>5</v>
      </c>
      <c r="N3" s="8">
        <v>1</v>
      </c>
      <c r="O3" s="8">
        <v>3</v>
      </c>
      <c r="P3" s="8">
        <v>0</v>
      </c>
    </row>
    <row r="4" spans="1:16">
      <c r="A4" s="2" t="s">
        <v>169</v>
      </c>
      <c r="B4" s="6">
        <v>127918927</v>
      </c>
      <c r="C4" s="6">
        <v>127918927</v>
      </c>
      <c r="D4" s="4" t="s">
        <v>5</v>
      </c>
      <c r="E4" s="4" t="s">
        <v>5</v>
      </c>
      <c r="F4" s="4" t="s">
        <v>5</v>
      </c>
      <c r="G4" s="4" t="s">
        <v>5</v>
      </c>
      <c r="H4" s="4" t="s">
        <v>5</v>
      </c>
      <c r="I4" s="4" t="s">
        <v>5</v>
      </c>
      <c r="J4" s="4" t="s">
        <v>5</v>
      </c>
      <c r="K4" s="4" t="s">
        <v>5</v>
      </c>
      <c r="L4" s="4" t="s">
        <v>5</v>
      </c>
      <c r="M4" s="4" t="s">
        <v>5</v>
      </c>
      <c r="N4" s="4" t="s">
        <v>5</v>
      </c>
      <c r="O4" s="4" t="s">
        <v>5</v>
      </c>
      <c r="P4" s="4" t="s">
        <v>5</v>
      </c>
    </row>
    <row r="5" spans="1:16" ht="30">
      <c r="A5" s="3" t="s">
        <v>17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71</v>
      </c>
      <c r="B6" s="6">
        <v>2600000</v>
      </c>
      <c r="C6" s="6">
        <v>2588327</v>
      </c>
      <c r="D6" s="4" t="s">
        <v>5</v>
      </c>
      <c r="E6" s="4" t="s">
        <v>5</v>
      </c>
      <c r="F6" s="4" t="s">
        <v>5</v>
      </c>
      <c r="G6" s="4" t="s">
        <v>5</v>
      </c>
      <c r="H6" s="4" t="s">
        <v>5</v>
      </c>
      <c r="I6" s="4" t="s">
        <v>5</v>
      </c>
      <c r="J6" s="4" t="s">
        <v>5</v>
      </c>
      <c r="K6" s="4" t="s">
        <v>5</v>
      </c>
      <c r="L6" s="4" t="s">
        <v>5</v>
      </c>
      <c r="M6" s="4" t="s">
        <v>5</v>
      </c>
      <c r="N6" s="4" t="s">
        <v>5</v>
      </c>
      <c r="O6" s="4" t="s">
        <v>5</v>
      </c>
      <c r="P6" s="4" t="s">
        <v>5</v>
      </c>
    </row>
    <row r="7" spans="1:16" ht="30">
      <c r="A7" s="2" t="s">
        <v>172</v>
      </c>
      <c r="B7" s="6">
        <v>14554</v>
      </c>
      <c r="C7" s="4">
        <v>2</v>
      </c>
      <c r="D7" s="6">
        <v>14552</v>
      </c>
      <c r="E7" s="4" t="s">
        <v>5</v>
      </c>
      <c r="F7" s="4" t="s">
        <v>5</v>
      </c>
      <c r="G7" s="4" t="s">
        <v>5</v>
      </c>
      <c r="H7" s="4">
        <v>0</v>
      </c>
      <c r="I7" s="6">
        <v>14554</v>
      </c>
      <c r="J7" s="4" t="s">
        <v>5</v>
      </c>
      <c r="K7" s="4" t="s">
        <v>5</v>
      </c>
      <c r="L7" s="4" t="s">
        <v>5</v>
      </c>
      <c r="M7" s="4" t="s">
        <v>5</v>
      </c>
      <c r="N7" s="4" t="s">
        <v>5</v>
      </c>
      <c r="O7" s="4" t="s">
        <v>5</v>
      </c>
      <c r="P7" s="4" t="s">
        <v>5</v>
      </c>
    </row>
    <row r="8" spans="1:16">
      <c r="A8" s="2" t="s">
        <v>173</v>
      </c>
      <c r="B8" s="4" t="s">
        <v>5</v>
      </c>
      <c r="C8" s="4" t="s">
        <v>5</v>
      </c>
      <c r="D8" s="4" t="s">
        <v>5</v>
      </c>
      <c r="E8" s="4" t="s">
        <v>5</v>
      </c>
      <c r="F8" s="4" t="s">
        <v>5</v>
      </c>
      <c r="G8" s="4" t="s">
        <v>5</v>
      </c>
      <c r="H8" s="4" t="s">
        <v>5</v>
      </c>
      <c r="I8" s="4" t="s">
        <v>5</v>
      </c>
      <c r="J8" s="6">
        <v>153643</v>
      </c>
      <c r="K8" s="6">
        <v>153636</v>
      </c>
      <c r="L8" s="4">
        <v>0</v>
      </c>
      <c r="M8" s="6">
        <v>153643</v>
      </c>
      <c r="N8" s="4">
        <v>0</v>
      </c>
      <c r="O8" s="4">
        <v>2</v>
      </c>
      <c r="P8" s="4">
        <v>5</v>
      </c>
    </row>
    <row r="9" spans="1:16">
      <c r="A9" s="2" t="s">
        <v>174</v>
      </c>
      <c r="B9" s="6">
        <v>-4878</v>
      </c>
      <c r="C9" s="4" t="s">
        <v>5</v>
      </c>
      <c r="D9" s="6">
        <v>-4878</v>
      </c>
      <c r="E9" s="4" t="s">
        <v>5</v>
      </c>
      <c r="F9" s="4" t="s">
        <v>5</v>
      </c>
      <c r="G9" s="4" t="s">
        <v>5</v>
      </c>
      <c r="H9" s="4">
        <v>0</v>
      </c>
      <c r="I9" s="6">
        <v>-4878</v>
      </c>
      <c r="J9" s="4" t="s">
        <v>5</v>
      </c>
      <c r="K9" s="4" t="s">
        <v>5</v>
      </c>
      <c r="L9" s="4" t="s">
        <v>5</v>
      </c>
      <c r="M9" s="4" t="s">
        <v>5</v>
      </c>
      <c r="N9" s="4" t="s">
        <v>5</v>
      </c>
      <c r="O9" s="4" t="s">
        <v>5</v>
      </c>
      <c r="P9" s="4" t="s">
        <v>5</v>
      </c>
    </row>
    <row r="10" spans="1:16">
      <c r="A10" s="2" t="s">
        <v>175</v>
      </c>
      <c r="B10" s="4" t="s">
        <v>5</v>
      </c>
      <c r="C10" s="6">
        <v>646319</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176</v>
      </c>
      <c r="B11" s="4">
        <v>1</v>
      </c>
      <c r="C11" s="4">
        <v>1</v>
      </c>
      <c r="D11" s="4">
        <v>0</v>
      </c>
      <c r="E11" s="4" t="s">
        <v>5</v>
      </c>
      <c r="F11" s="4" t="s">
        <v>5</v>
      </c>
      <c r="G11" s="4" t="s">
        <v>5</v>
      </c>
      <c r="H11" s="4">
        <v>0</v>
      </c>
      <c r="I11" s="4">
        <v>1</v>
      </c>
      <c r="J11" s="4" t="s">
        <v>5</v>
      </c>
      <c r="K11" s="4" t="s">
        <v>5</v>
      </c>
      <c r="L11" s="4" t="s">
        <v>5</v>
      </c>
      <c r="M11" s="4" t="s">
        <v>5</v>
      </c>
      <c r="N11" s="4" t="s">
        <v>5</v>
      </c>
      <c r="O11" s="4" t="s">
        <v>5</v>
      </c>
      <c r="P11" s="4" t="s">
        <v>5</v>
      </c>
    </row>
    <row r="12" spans="1:16" ht="30">
      <c r="A12" s="2" t="s">
        <v>177</v>
      </c>
      <c r="B12" s="6">
        <v>3698</v>
      </c>
      <c r="C12" s="4" t="s">
        <v>5</v>
      </c>
      <c r="D12" s="6">
        <v>3698</v>
      </c>
      <c r="E12" s="4" t="s">
        <v>5</v>
      </c>
      <c r="F12" s="4" t="s">
        <v>5</v>
      </c>
      <c r="G12" s="4" t="s">
        <v>5</v>
      </c>
      <c r="H12" s="4">
        <v>0</v>
      </c>
      <c r="I12" s="6">
        <v>3698</v>
      </c>
      <c r="J12" s="4" t="s">
        <v>5</v>
      </c>
      <c r="K12" s="4" t="s">
        <v>5</v>
      </c>
      <c r="L12" s="4" t="s">
        <v>5</v>
      </c>
      <c r="M12" s="4" t="s">
        <v>5</v>
      </c>
      <c r="N12" s="4" t="s">
        <v>5</v>
      </c>
      <c r="O12" s="4" t="s">
        <v>5</v>
      </c>
      <c r="P12" s="4" t="s">
        <v>5</v>
      </c>
    </row>
    <row r="13" spans="1:16">
      <c r="A13" s="2" t="s">
        <v>178</v>
      </c>
      <c r="B13" s="6">
        <v>35551</v>
      </c>
      <c r="C13" s="4" t="s">
        <v>5</v>
      </c>
      <c r="D13" s="4" t="s">
        <v>5</v>
      </c>
      <c r="E13" s="4" t="s">
        <v>5</v>
      </c>
      <c r="F13" s="6">
        <v>35551</v>
      </c>
      <c r="G13" s="4" t="s">
        <v>5</v>
      </c>
      <c r="H13" s="4">
        <v>-389</v>
      </c>
      <c r="I13" s="6">
        <v>35162</v>
      </c>
      <c r="J13" s="4" t="s">
        <v>5</v>
      </c>
      <c r="K13" s="4" t="s">
        <v>5</v>
      </c>
      <c r="L13" s="4" t="s">
        <v>5</v>
      </c>
      <c r="M13" s="4" t="s">
        <v>5</v>
      </c>
      <c r="N13" s="4" t="s">
        <v>5</v>
      </c>
      <c r="O13" s="4" t="s">
        <v>5</v>
      </c>
      <c r="P13" s="4" t="s">
        <v>5</v>
      </c>
    </row>
    <row r="14" spans="1:16">
      <c r="A14" s="2" t="s">
        <v>179</v>
      </c>
      <c r="B14" s="6">
        <v>-5758</v>
      </c>
      <c r="C14" s="4" t="s">
        <v>5</v>
      </c>
      <c r="D14" s="4" t="s">
        <v>5</v>
      </c>
      <c r="E14" s="4" t="s">
        <v>5</v>
      </c>
      <c r="F14" s="6">
        <v>-5758</v>
      </c>
      <c r="G14" s="4" t="s">
        <v>5</v>
      </c>
      <c r="H14" s="4">
        <v>0</v>
      </c>
      <c r="I14" s="6">
        <v>-5758</v>
      </c>
      <c r="J14" s="4" t="s">
        <v>5</v>
      </c>
      <c r="K14" s="4" t="s">
        <v>5</v>
      </c>
      <c r="L14" s="4" t="s">
        <v>5</v>
      </c>
      <c r="M14" s="4" t="s">
        <v>5</v>
      </c>
      <c r="N14" s="4" t="s">
        <v>5</v>
      </c>
      <c r="O14" s="4" t="s">
        <v>5</v>
      </c>
      <c r="P14" s="4" t="s">
        <v>5</v>
      </c>
    </row>
    <row r="15" spans="1:16" ht="30">
      <c r="A15" s="2" t="s">
        <v>180</v>
      </c>
      <c r="B15" s="6">
        <v>2697</v>
      </c>
      <c r="C15" s="4" t="s">
        <v>5</v>
      </c>
      <c r="D15" s="4" t="s">
        <v>5</v>
      </c>
      <c r="E15" s="6">
        <v>2697</v>
      </c>
      <c r="F15" s="4" t="s">
        <v>5</v>
      </c>
      <c r="G15" s="4" t="s">
        <v>5</v>
      </c>
      <c r="H15" s="4">
        <v>0</v>
      </c>
      <c r="I15" s="6">
        <v>2697</v>
      </c>
      <c r="J15" s="4" t="s">
        <v>5</v>
      </c>
      <c r="K15" s="4" t="s">
        <v>5</v>
      </c>
      <c r="L15" s="4" t="s">
        <v>5</v>
      </c>
      <c r="M15" s="4" t="s">
        <v>5</v>
      </c>
      <c r="N15" s="4" t="s">
        <v>5</v>
      </c>
      <c r="O15" s="4" t="s">
        <v>5</v>
      </c>
      <c r="P15" s="4" t="s">
        <v>5</v>
      </c>
    </row>
    <row r="16" spans="1:16" ht="30">
      <c r="A16" s="2" t="s">
        <v>181</v>
      </c>
      <c r="B16" s="6">
        <v>1332</v>
      </c>
      <c r="C16" s="4" t="s">
        <v>5</v>
      </c>
      <c r="D16" s="4" t="s">
        <v>5</v>
      </c>
      <c r="E16" s="6">
        <v>1332</v>
      </c>
      <c r="F16" s="4" t="s">
        <v>5</v>
      </c>
      <c r="G16" s="4" t="s">
        <v>5</v>
      </c>
      <c r="H16" s="4">
        <v>0</v>
      </c>
      <c r="I16" s="6">
        <v>1332</v>
      </c>
      <c r="J16" s="4" t="s">
        <v>5</v>
      </c>
      <c r="K16" s="4" t="s">
        <v>5</v>
      </c>
      <c r="L16" s="4" t="s">
        <v>5</v>
      </c>
      <c r="M16" s="4" t="s">
        <v>5</v>
      </c>
      <c r="N16" s="4" t="s">
        <v>5</v>
      </c>
      <c r="O16" s="4" t="s">
        <v>5</v>
      </c>
      <c r="P16" s="4" t="s">
        <v>5</v>
      </c>
    </row>
    <row r="17" spans="1:16">
      <c r="A17" s="2" t="s">
        <v>182</v>
      </c>
      <c r="B17" s="4">
        <v>-180</v>
      </c>
      <c r="C17" s="4" t="s">
        <v>5</v>
      </c>
      <c r="D17" s="4" t="s">
        <v>5</v>
      </c>
      <c r="E17" s="4">
        <v>-180</v>
      </c>
      <c r="F17" s="4" t="s">
        <v>5</v>
      </c>
      <c r="G17" s="4" t="s">
        <v>5</v>
      </c>
      <c r="H17" s="4">
        <v>0</v>
      </c>
      <c r="I17" s="4">
        <v>-180</v>
      </c>
      <c r="J17" s="4" t="s">
        <v>5</v>
      </c>
      <c r="K17" s="4" t="s">
        <v>5</v>
      </c>
      <c r="L17" s="4" t="s">
        <v>5</v>
      </c>
      <c r="M17" s="4" t="s">
        <v>5</v>
      </c>
      <c r="N17" s="4" t="s">
        <v>5</v>
      </c>
      <c r="O17" s="4" t="s">
        <v>5</v>
      </c>
      <c r="P17" s="4" t="s">
        <v>5</v>
      </c>
    </row>
    <row r="18" spans="1:16">
      <c r="A18" s="2" t="s">
        <v>183</v>
      </c>
      <c r="B18" s="6">
        <v>-52268</v>
      </c>
      <c r="C18" s="4" t="s">
        <v>5</v>
      </c>
      <c r="D18" s="4" t="s">
        <v>5</v>
      </c>
      <c r="E18" s="4" t="s">
        <v>5</v>
      </c>
      <c r="F18" s="6">
        <v>-29793</v>
      </c>
      <c r="G18" s="6">
        <v>-22475</v>
      </c>
      <c r="H18" s="4">
        <v>0</v>
      </c>
      <c r="I18" s="6">
        <v>-52268</v>
      </c>
      <c r="J18" s="4" t="s">
        <v>5</v>
      </c>
      <c r="K18" s="4" t="s">
        <v>5</v>
      </c>
      <c r="L18" s="4" t="s">
        <v>5</v>
      </c>
      <c r="M18" s="4" t="s">
        <v>5</v>
      </c>
      <c r="N18" s="4" t="s">
        <v>5</v>
      </c>
      <c r="O18" s="4" t="s">
        <v>5</v>
      </c>
      <c r="P18" s="4" t="s">
        <v>5</v>
      </c>
    </row>
    <row r="19" spans="1:16">
      <c r="A19" s="2" t="s">
        <v>184</v>
      </c>
      <c r="B19" s="8">
        <v>922316</v>
      </c>
      <c r="C19" s="8">
        <v>131</v>
      </c>
      <c r="D19" s="8">
        <v>1209488</v>
      </c>
      <c r="E19" s="8">
        <v>-10194</v>
      </c>
      <c r="F19" s="8">
        <v>0</v>
      </c>
      <c r="G19" s="8">
        <v>-277120</v>
      </c>
      <c r="H19" s="8">
        <v>-389</v>
      </c>
      <c r="I19" s="8">
        <v>921927</v>
      </c>
      <c r="J19" s="4" t="s">
        <v>5</v>
      </c>
      <c r="K19" s="4" t="s">
        <v>5</v>
      </c>
      <c r="L19" s="4" t="s">
        <v>5</v>
      </c>
      <c r="M19" s="4" t="s">
        <v>5</v>
      </c>
      <c r="N19" s="8">
        <v>1</v>
      </c>
      <c r="O19" s="8">
        <v>5</v>
      </c>
      <c r="P19" s="8">
        <v>5</v>
      </c>
    </row>
    <row r="20" spans="1:16">
      <c r="A20" s="2" t="s">
        <v>185</v>
      </c>
      <c r="B20" s="6">
        <v>131153573</v>
      </c>
      <c r="C20" s="6">
        <v>131153573</v>
      </c>
      <c r="D20" s="4" t="s">
        <v>5</v>
      </c>
      <c r="E20" s="4" t="s">
        <v>5</v>
      </c>
      <c r="F20" s="4" t="s">
        <v>5</v>
      </c>
      <c r="G20" s="4" t="s">
        <v>5</v>
      </c>
      <c r="H20" s="4" t="s">
        <v>5</v>
      </c>
      <c r="I20" s="4" t="s">
        <v>5</v>
      </c>
      <c r="J20" s="4" t="s">
        <v>5</v>
      </c>
      <c r="K20" s="4" t="s">
        <v>5</v>
      </c>
      <c r="L20" s="4" t="s">
        <v>5</v>
      </c>
      <c r="M20" s="4" t="s">
        <v>5</v>
      </c>
      <c r="N20" s="4" t="s">
        <v>5</v>
      </c>
      <c r="O20" s="4" t="s">
        <v>5</v>
      </c>
      <c r="P20"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60">
      <c r="A1" s="1" t="s">
        <v>1541</v>
      </c>
      <c r="B1" s="7" t="s">
        <v>2</v>
      </c>
      <c r="C1" s="7"/>
      <c r="D1" s="7" t="s">
        <v>26</v>
      </c>
      <c r="E1" s="7"/>
    </row>
    <row r="2" spans="1:5" ht="30">
      <c r="A2" s="1" t="s">
        <v>25</v>
      </c>
      <c r="B2" s="7"/>
      <c r="C2" s="7"/>
      <c r="D2" s="7"/>
      <c r="E2" s="7"/>
    </row>
    <row r="3" spans="1:5" ht="30">
      <c r="A3" s="3" t="s">
        <v>1529</v>
      </c>
      <c r="B3" s="4" t="s">
        <v>5</v>
      </c>
      <c r="C3" s="4"/>
      <c r="D3" s="4" t="s">
        <v>5</v>
      </c>
      <c r="E3" s="4"/>
    </row>
    <row r="4" spans="1:5">
      <c r="A4" s="2" t="s">
        <v>430</v>
      </c>
      <c r="B4" s="8">
        <v>265338</v>
      </c>
      <c r="C4" s="4"/>
      <c r="D4" s="8">
        <v>218470</v>
      </c>
      <c r="E4" s="4"/>
    </row>
    <row r="5" spans="1:5">
      <c r="A5" s="2" t="s">
        <v>431</v>
      </c>
      <c r="B5" s="6">
        <v>10062</v>
      </c>
      <c r="C5" s="4"/>
      <c r="D5" s="6">
        <v>9230</v>
      </c>
      <c r="E5" s="4"/>
    </row>
    <row r="6" spans="1:5">
      <c r="A6" s="2" t="s">
        <v>432</v>
      </c>
      <c r="B6" s="6">
        <v>-10897</v>
      </c>
      <c r="C6" s="4"/>
      <c r="D6" s="6">
        <v>-12494</v>
      </c>
      <c r="E6" s="4"/>
    </row>
    <row r="7" spans="1:5">
      <c r="A7" s="2" t="s">
        <v>433</v>
      </c>
      <c r="B7" s="6">
        <v>264503</v>
      </c>
      <c r="C7" s="4"/>
      <c r="D7" s="6">
        <v>215206</v>
      </c>
      <c r="E7" s="4"/>
    </row>
    <row r="8" spans="1:5" ht="30">
      <c r="A8" s="2" t="s">
        <v>32</v>
      </c>
      <c r="B8" s="6">
        <v>196009</v>
      </c>
      <c r="C8" s="9" t="s">
        <v>29</v>
      </c>
      <c r="D8" s="6">
        <v>162608</v>
      </c>
      <c r="E8" s="9" t="s">
        <v>29</v>
      </c>
    </row>
    <row r="9" spans="1:5">
      <c r="A9" s="2" t="s">
        <v>1531</v>
      </c>
      <c r="B9" s="4" t="s">
        <v>5</v>
      </c>
      <c r="C9" s="4"/>
      <c r="D9" s="4" t="s">
        <v>5</v>
      </c>
      <c r="E9" s="4"/>
    </row>
    <row r="10" spans="1:5" ht="30">
      <c r="A10" s="3" t="s">
        <v>1529</v>
      </c>
      <c r="B10" s="4" t="s">
        <v>5</v>
      </c>
      <c r="C10" s="4"/>
      <c r="D10" s="4" t="s">
        <v>5</v>
      </c>
      <c r="E10" s="4"/>
    </row>
    <row r="11" spans="1:5">
      <c r="A11" s="2" t="s">
        <v>430</v>
      </c>
      <c r="B11" s="6">
        <v>175983</v>
      </c>
      <c r="C11" s="4"/>
      <c r="D11" s="6">
        <v>185178</v>
      </c>
      <c r="E11" s="4"/>
    </row>
    <row r="12" spans="1:5">
      <c r="A12" s="2" t="s">
        <v>431</v>
      </c>
      <c r="B12" s="6">
        <v>7074</v>
      </c>
      <c r="C12" s="4"/>
      <c r="D12" s="6">
        <v>7570</v>
      </c>
      <c r="E12" s="4"/>
    </row>
    <row r="13" spans="1:5">
      <c r="A13" s="2" t="s">
        <v>432</v>
      </c>
      <c r="B13" s="6">
        <v>-10683</v>
      </c>
      <c r="C13" s="4"/>
      <c r="D13" s="6">
        <v>-12030</v>
      </c>
      <c r="E13" s="4"/>
    </row>
    <row r="14" spans="1:5">
      <c r="A14" s="2" t="s">
        <v>433</v>
      </c>
      <c r="B14" s="6">
        <v>172374</v>
      </c>
      <c r="C14" s="4"/>
      <c r="D14" s="6">
        <v>180718</v>
      </c>
      <c r="E14" s="4"/>
    </row>
    <row r="15" spans="1:5">
      <c r="A15" s="2" t="s">
        <v>1526</v>
      </c>
      <c r="B15" s="4" t="s">
        <v>5</v>
      </c>
      <c r="C15" s="4"/>
      <c r="D15" s="4" t="s">
        <v>5</v>
      </c>
      <c r="E15" s="4"/>
    </row>
    <row r="16" spans="1:5" ht="30">
      <c r="A16" s="3" t="s">
        <v>1529</v>
      </c>
      <c r="B16" s="4" t="s">
        <v>5</v>
      </c>
      <c r="C16" s="4"/>
      <c r="D16" s="4" t="s">
        <v>5</v>
      </c>
      <c r="E16" s="4"/>
    </row>
    <row r="17" spans="1:5">
      <c r="A17" s="2" t="s">
        <v>430</v>
      </c>
      <c r="B17" s="6">
        <v>30647</v>
      </c>
      <c r="C17" s="4"/>
      <c r="D17" s="4" t="s">
        <v>5</v>
      </c>
      <c r="E17" s="4"/>
    </row>
    <row r="18" spans="1:5">
      <c r="A18" s="2" t="s">
        <v>431</v>
      </c>
      <c r="B18" s="4">
        <v>0</v>
      </c>
      <c r="C18" s="4"/>
      <c r="D18" s="4" t="s">
        <v>5</v>
      </c>
      <c r="E18" s="4"/>
    </row>
    <row r="19" spans="1:5">
      <c r="A19" s="2" t="s">
        <v>432</v>
      </c>
      <c r="B19" s="4">
        <v>0</v>
      </c>
      <c r="C19" s="4"/>
      <c r="D19" s="4" t="s">
        <v>5</v>
      </c>
      <c r="E19" s="4"/>
    </row>
    <row r="20" spans="1:5">
      <c r="A20" s="2" t="s">
        <v>433</v>
      </c>
      <c r="B20" s="6">
        <v>30647</v>
      </c>
      <c r="C20" s="4"/>
      <c r="D20" s="4" t="s">
        <v>5</v>
      </c>
      <c r="E20" s="4"/>
    </row>
    <row r="21" spans="1:5">
      <c r="A21" s="2" t="s">
        <v>1539</v>
      </c>
      <c r="B21" s="4" t="s">
        <v>5</v>
      </c>
      <c r="C21" s="4"/>
      <c r="D21" s="4" t="s">
        <v>5</v>
      </c>
      <c r="E21" s="4"/>
    </row>
    <row r="22" spans="1:5" ht="30">
      <c r="A22" s="3" t="s">
        <v>1529</v>
      </c>
      <c r="B22" s="4" t="s">
        <v>5</v>
      </c>
      <c r="C22" s="4"/>
      <c r="D22" s="4" t="s">
        <v>5</v>
      </c>
      <c r="E22" s="4"/>
    </row>
    <row r="23" spans="1:5">
      <c r="A23" s="2" t="s">
        <v>430</v>
      </c>
      <c r="B23" s="6">
        <v>32145</v>
      </c>
      <c r="C23" s="4"/>
      <c r="D23" s="6">
        <v>25406</v>
      </c>
      <c r="E23" s="4"/>
    </row>
    <row r="24" spans="1:5">
      <c r="A24" s="2" t="s">
        <v>431</v>
      </c>
      <c r="B24" s="6">
        <v>1429</v>
      </c>
      <c r="C24" s="4"/>
      <c r="D24" s="6">
        <v>1644</v>
      </c>
      <c r="E24" s="4"/>
    </row>
    <row r="25" spans="1:5">
      <c r="A25" s="2" t="s">
        <v>432</v>
      </c>
      <c r="B25" s="4">
        <v>-214</v>
      </c>
      <c r="C25" s="4"/>
      <c r="D25" s="4">
        <v>-394</v>
      </c>
      <c r="E25" s="4"/>
    </row>
    <row r="26" spans="1:5">
      <c r="A26" s="2" t="s">
        <v>433</v>
      </c>
      <c r="B26" s="6">
        <v>33360</v>
      </c>
      <c r="C26" s="4"/>
      <c r="D26" s="6">
        <v>26656</v>
      </c>
      <c r="E26" s="4"/>
    </row>
    <row r="27" spans="1:5">
      <c r="A27" s="2" t="s">
        <v>1525</v>
      </c>
      <c r="B27" s="4" t="s">
        <v>5</v>
      </c>
      <c r="C27" s="4"/>
      <c r="D27" s="4" t="s">
        <v>5</v>
      </c>
      <c r="E27" s="4"/>
    </row>
    <row r="28" spans="1:5" ht="30">
      <c r="A28" s="3" t="s">
        <v>1529</v>
      </c>
      <c r="B28" s="4" t="s">
        <v>5</v>
      </c>
      <c r="C28" s="4"/>
      <c r="D28" s="4" t="s">
        <v>5</v>
      </c>
      <c r="E28" s="4"/>
    </row>
    <row r="29" spans="1:5">
      <c r="A29" s="2" t="s">
        <v>430</v>
      </c>
      <c r="B29" s="6">
        <v>23203</v>
      </c>
      <c r="C29" s="4"/>
      <c r="D29" s="6">
        <v>5369</v>
      </c>
      <c r="E29" s="4"/>
    </row>
    <row r="30" spans="1:5">
      <c r="A30" s="2" t="s">
        <v>431</v>
      </c>
      <c r="B30" s="6">
        <v>1452</v>
      </c>
      <c r="C30" s="4"/>
      <c r="D30" s="4">
        <v>0</v>
      </c>
      <c r="E30" s="4"/>
    </row>
    <row r="31" spans="1:5">
      <c r="A31" s="2" t="s">
        <v>432</v>
      </c>
      <c r="B31" s="4">
        <v>0</v>
      </c>
      <c r="C31" s="4"/>
      <c r="D31" s="4">
        <v>0</v>
      </c>
      <c r="E31" s="4"/>
    </row>
    <row r="32" spans="1:5">
      <c r="A32" s="2" t="s">
        <v>433</v>
      </c>
      <c r="B32" s="6">
        <v>24655</v>
      </c>
      <c r="C32" s="4"/>
      <c r="D32" s="6">
        <v>5369</v>
      </c>
      <c r="E32" s="4"/>
    </row>
    <row r="33" spans="1:5">
      <c r="A33" s="2" t="s">
        <v>1535</v>
      </c>
      <c r="B33" s="4" t="s">
        <v>5</v>
      </c>
      <c r="C33" s="4"/>
      <c r="D33" s="4" t="s">
        <v>5</v>
      </c>
      <c r="E33" s="4"/>
    </row>
    <row r="34" spans="1:5" ht="30">
      <c r="A34" s="3" t="s">
        <v>1529</v>
      </c>
      <c r="B34" s="4" t="s">
        <v>5</v>
      </c>
      <c r="C34" s="4"/>
      <c r="D34" s="4" t="s">
        <v>5</v>
      </c>
      <c r="E34" s="4"/>
    </row>
    <row r="35" spans="1:5">
      <c r="A35" s="2" t="s">
        <v>430</v>
      </c>
      <c r="B35" s="6">
        <v>3360</v>
      </c>
      <c r="C35" s="4"/>
      <c r="D35" s="6">
        <v>2517</v>
      </c>
      <c r="E35" s="4"/>
    </row>
    <row r="36" spans="1:5">
      <c r="A36" s="2" t="s">
        <v>431</v>
      </c>
      <c r="B36" s="4">
        <v>107</v>
      </c>
      <c r="C36" s="4"/>
      <c r="D36" s="4">
        <v>16</v>
      </c>
      <c r="E36" s="4"/>
    </row>
    <row r="37" spans="1:5">
      <c r="A37" s="2" t="s">
        <v>432</v>
      </c>
      <c r="B37" s="4">
        <v>0</v>
      </c>
      <c r="C37" s="4"/>
      <c r="D37" s="4">
        <v>-70</v>
      </c>
      <c r="E37" s="4"/>
    </row>
    <row r="38" spans="1:5">
      <c r="A38" s="2" t="s">
        <v>433</v>
      </c>
      <c r="B38" s="8">
        <v>3467</v>
      </c>
      <c r="C38" s="4"/>
      <c r="D38" s="8">
        <v>2463</v>
      </c>
      <c r="E38" s="4"/>
    </row>
    <row r="39" spans="1:5">
      <c r="A39" s="10"/>
      <c r="B39" s="10"/>
      <c r="C39" s="10"/>
      <c r="D39" s="10"/>
      <c r="E39" s="10"/>
    </row>
    <row r="40" spans="1:5" ht="90" customHeight="1">
      <c r="A40" s="2" t="s">
        <v>29</v>
      </c>
      <c r="B40" s="11" t="s">
        <v>72</v>
      </c>
      <c r="C40" s="11"/>
      <c r="D40" s="11"/>
      <c r="E40" s="11"/>
    </row>
  </sheetData>
  <mergeCells count="4">
    <mergeCell ref="B1:C2"/>
    <mergeCell ref="D1:E2"/>
    <mergeCell ref="A39:E39"/>
    <mergeCell ref="B40:E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60">
      <c r="A1" s="1" t="s">
        <v>1542</v>
      </c>
      <c r="B1" s="7" t="s">
        <v>2</v>
      </c>
      <c r="C1" s="7"/>
      <c r="D1" s="7" t="s">
        <v>26</v>
      </c>
      <c r="E1" s="7"/>
    </row>
    <row r="2" spans="1:5" ht="30">
      <c r="A2" s="1" t="s">
        <v>25</v>
      </c>
      <c r="B2" s="7"/>
      <c r="C2" s="7"/>
      <c r="D2" s="7"/>
      <c r="E2" s="7"/>
    </row>
    <row r="3" spans="1:5">
      <c r="A3" s="3" t="s">
        <v>433</v>
      </c>
      <c r="B3" s="4" t="s">
        <v>5</v>
      </c>
      <c r="C3" s="4"/>
      <c r="D3" s="4" t="s">
        <v>5</v>
      </c>
      <c r="E3" s="4"/>
    </row>
    <row r="4" spans="1:5" ht="17.25">
      <c r="A4" s="2" t="s">
        <v>465</v>
      </c>
      <c r="B4" s="8">
        <v>41371</v>
      </c>
      <c r="C4" s="9" t="s">
        <v>29</v>
      </c>
      <c r="D4" s="8">
        <v>39256</v>
      </c>
      <c r="E4" s="9" t="s">
        <v>29</v>
      </c>
    </row>
    <row r="5" spans="1:5" ht="30">
      <c r="A5" s="2" t="s">
        <v>467</v>
      </c>
      <c r="B5" s="6">
        <v>139526</v>
      </c>
      <c r="C5" s="4"/>
      <c r="D5" s="6">
        <v>139700</v>
      </c>
      <c r="E5" s="4"/>
    </row>
    <row r="6" spans="1:5" ht="30">
      <c r="A6" s="2" t="s">
        <v>468</v>
      </c>
      <c r="B6" s="6">
        <v>28304</v>
      </c>
      <c r="C6" s="4"/>
      <c r="D6" s="6">
        <v>26526</v>
      </c>
      <c r="E6" s="4"/>
    </row>
    <row r="7" spans="1:5">
      <c r="A7" s="2" t="s">
        <v>469</v>
      </c>
      <c r="B7" s="6">
        <v>55302</v>
      </c>
      <c r="C7" s="4"/>
      <c r="D7" s="6">
        <v>9724</v>
      </c>
      <c r="E7" s="4"/>
    </row>
    <row r="8" spans="1:5">
      <c r="A8" s="2" t="s">
        <v>159</v>
      </c>
      <c r="B8" s="6">
        <v>264503</v>
      </c>
      <c r="C8" s="4"/>
      <c r="D8" s="6">
        <v>215206</v>
      </c>
      <c r="E8" s="4"/>
    </row>
    <row r="9" spans="1:5">
      <c r="A9" s="3" t="s">
        <v>430</v>
      </c>
      <c r="B9" s="4" t="s">
        <v>5</v>
      </c>
      <c r="C9" s="4"/>
      <c r="D9" s="4" t="s">
        <v>5</v>
      </c>
      <c r="E9" s="4"/>
    </row>
    <row r="10" spans="1:5">
      <c r="A10" s="2" t="s">
        <v>465</v>
      </c>
      <c r="B10" s="6">
        <v>50628</v>
      </c>
      <c r="C10" s="4"/>
      <c r="D10" s="6">
        <v>40931</v>
      </c>
      <c r="E10" s="4"/>
    </row>
    <row r="11" spans="1:5" ht="30">
      <c r="A11" s="2" t="s">
        <v>467</v>
      </c>
      <c r="B11" s="6">
        <v>133098</v>
      </c>
      <c r="C11" s="4"/>
      <c r="D11" s="6">
        <v>141760</v>
      </c>
      <c r="E11" s="4"/>
    </row>
    <row r="12" spans="1:5" ht="30">
      <c r="A12" s="2" t="s">
        <v>468</v>
      </c>
      <c r="B12" s="6">
        <v>27762</v>
      </c>
      <c r="C12" s="4"/>
      <c r="D12" s="6">
        <v>25707</v>
      </c>
      <c r="E12" s="4"/>
    </row>
    <row r="13" spans="1:5">
      <c r="A13" s="2" t="s">
        <v>469</v>
      </c>
      <c r="B13" s="6">
        <v>53850</v>
      </c>
      <c r="C13" s="4"/>
      <c r="D13" s="6">
        <v>10072</v>
      </c>
      <c r="E13" s="4"/>
    </row>
    <row r="14" spans="1:5">
      <c r="A14" s="2" t="s">
        <v>159</v>
      </c>
      <c r="B14" s="8">
        <v>265338</v>
      </c>
      <c r="C14" s="4"/>
      <c r="D14" s="8">
        <v>218470</v>
      </c>
      <c r="E14" s="4"/>
    </row>
    <row r="15" spans="1:5">
      <c r="A15" s="3" t="s">
        <v>464</v>
      </c>
      <c r="B15" s="4" t="s">
        <v>5</v>
      </c>
      <c r="C15" s="4"/>
      <c r="D15" s="4" t="s">
        <v>5</v>
      </c>
      <c r="E15" s="4"/>
    </row>
    <row r="16" spans="1:5">
      <c r="A16" s="2" t="s">
        <v>465</v>
      </c>
      <c r="B16" s="13">
        <v>3.7900000000000003E-2</v>
      </c>
      <c r="C16" s="4"/>
      <c r="D16" s="13">
        <v>5.2499999999999998E-2</v>
      </c>
      <c r="E16" s="4"/>
    </row>
    <row r="17" spans="1:5" ht="30">
      <c r="A17" s="2" t="s">
        <v>467</v>
      </c>
      <c r="B17" s="13">
        <v>5.0099999999999999E-2</v>
      </c>
      <c r="C17" s="4"/>
      <c r="D17" s="13">
        <v>4.6899999999999997E-2</v>
      </c>
      <c r="E17" s="4"/>
    </row>
    <row r="18" spans="1:5" ht="30">
      <c r="A18" s="2" t="s">
        <v>468</v>
      </c>
      <c r="B18" s="13">
        <v>1.7299999999999999E-2</v>
      </c>
      <c r="C18" s="4"/>
      <c r="D18" s="13">
        <v>1.0999999999999999E-2</v>
      </c>
      <c r="E18" s="4"/>
    </row>
    <row r="19" spans="1:5">
      <c r="A19" s="2" t="s">
        <v>469</v>
      </c>
      <c r="B19" s="13">
        <v>6.4899999999999999E-2</v>
      </c>
      <c r="C19" s="4"/>
      <c r="D19" s="13">
        <v>7.9000000000000001E-2</v>
      </c>
      <c r="E19" s="4"/>
    </row>
    <row r="20" spans="1:5">
      <c r="A20" s="2" t="s">
        <v>159</v>
      </c>
      <c r="B20" s="13">
        <v>4.7800000000000002E-2</v>
      </c>
      <c r="C20" s="4"/>
      <c r="D20" s="13">
        <v>4.4900000000000002E-2</v>
      </c>
      <c r="E20" s="4"/>
    </row>
    <row r="21" spans="1:5">
      <c r="A21" s="10"/>
      <c r="B21" s="10"/>
      <c r="C21" s="10"/>
      <c r="D21" s="10"/>
      <c r="E21" s="10"/>
    </row>
    <row r="22" spans="1:5" ht="30" customHeight="1">
      <c r="A22" s="2" t="s">
        <v>29</v>
      </c>
      <c r="B22" s="11" t="s">
        <v>1543</v>
      </c>
      <c r="C22" s="11"/>
      <c r="D22" s="11"/>
      <c r="E22" s="11"/>
    </row>
  </sheetData>
  <mergeCells count="4">
    <mergeCell ref="B1:C2"/>
    <mergeCell ref="D1:E2"/>
    <mergeCell ref="A21:E21"/>
    <mergeCell ref="B22:E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544</v>
      </c>
      <c r="B1" s="1" t="s">
        <v>2</v>
      </c>
      <c r="C1" s="1" t="s">
        <v>26</v>
      </c>
    </row>
    <row r="2" spans="1:3" ht="30">
      <c r="A2" s="1" t="s">
        <v>25</v>
      </c>
      <c r="B2" s="1" t="s">
        <v>1519</v>
      </c>
      <c r="C2" s="1" t="s">
        <v>1519</v>
      </c>
    </row>
    <row r="3" spans="1:3" ht="30">
      <c r="A3" s="3" t="s">
        <v>1529</v>
      </c>
      <c r="B3" s="4" t="s">
        <v>5</v>
      </c>
      <c r="C3" s="4" t="s">
        <v>5</v>
      </c>
    </row>
    <row r="4" spans="1:3">
      <c r="A4" s="2" t="s">
        <v>1545</v>
      </c>
      <c r="B4" s="8">
        <v>40848</v>
      </c>
      <c r="C4" s="8">
        <v>53020</v>
      </c>
    </row>
    <row r="5" spans="1:3">
      <c r="A5" s="2" t="s">
        <v>1546</v>
      </c>
      <c r="B5" s="4">
        <v>-659</v>
      </c>
      <c r="C5" s="6">
        <v>-7567</v>
      </c>
    </row>
    <row r="6" spans="1:3" ht="30">
      <c r="A6" s="2" t="s">
        <v>1547</v>
      </c>
      <c r="B6" s="4">
        <v>29</v>
      </c>
      <c r="C6" s="4">
        <v>36</v>
      </c>
    </row>
    <row r="7" spans="1:3">
      <c r="A7" s="2" t="s">
        <v>1548</v>
      </c>
      <c r="B7" s="6">
        <v>26661</v>
      </c>
      <c r="C7" s="6">
        <v>20851</v>
      </c>
    </row>
    <row r="8" spans="1:3" ht="30">
      <c r="A8" s="2" t="s">
        <v>1549</v>
      </c>
      <c r="B8" s="6">
        <v>-10238</v>
      </c>
      <c r="C8" s="6">
        <v>-4927</v>
      </c>
    </row>
    <row r="9" spans="1:3" ht="30">
      <c r="A9" s="2" t="s">
        <v>1550</v>
      </c>
      <c r="B9" s="4">
        <v>20</v>
      </c>
      <c r="C9" s="4">
        <v>19</v>
      </c>
    </row>
    <row r="10" spans="1:3">
      <c r="A10" s="2" t="s">
        <v>1551</v>
      </c>
      <c r="B10" s="6">
        <v>67509</v>
      </c>
      <c r="C10" s="6">
        <v>73871</v>
      </c>
    </row>
    <row r="11" spans="1:3">
      <c r="A11" s="2" t="s">
        <v>1552</v>
      </c>
      <c r="B11" s="6">
        <v>-10897</v>
      </c>
      <c r="C11" s="6">
        <v>-12494</v>
      </c>
    </row>
    <row r="12" spans="1:3">
      <c r="A12" s="2" t="s">
        <v>1553</v>
      </c>
      <c r="B12" s="4">
        <v>49</v>
      </c>
      <c r="C12" s="4">
        <v>55</v>
      </c>
    </row>
    <row r="13" spans="1:3">
      <c r="A13" s="2" t="s">
        <v>1531</v>
      </c>
      <c r="B13" s="4" t="s">
        <v>5</v>
      </c>
      <c r="C13" s="4" t="s">
        <v>5</v>
      </c>
    </row>
    <row r="14" spans="1:3" ht="30">
      <c r="A14" s="3" t="s">
        <v>1529</v>
      </c>
      <c r="B14" s="4" t="s">
        <v>5</v>
      </c>
      <c r="C14" s="4" t="s">
        <v>5</v>
      </c>
    </row>
    <row r="15" spans="1:3">
      <c r="A15" s="2" t="s">
        <v>1545</v>
      </c>
      <c r="B15" s="6">
        <v>40021</v>
      </c>
      <c r="C15" s="6">
        <v>52012</v>
      </c>
    </row>
    <row r="16" spans="1:3">
      <c r="A16" s="2" t="s">
        <v>1546</v>
      </c>
      <c r="B16" s="4">
        <v>-649</v>
      </c>
      <c r="C16" s="6">
        <v>-7496</v>
      </c>
    </row>
    <row r="17" spans="1:3" ht="30">
      <c r="A17" s="2" t="s">
        <v>1547</v>
      </c>
      <c r="B17" s="4">
        <v>28</v>
      </c>
      <c r="C17" s="4">
        <v>34</v>
      </c>
    </row>
    <row r="18" spans="1:3">
      <c r="A18" s="2" t="s">
        <v>1548</v>
      </c>
      <c r="B18" s="6">
        <v>22249</v>
      </c>
      <c r="C18" s="6">
        <v>14159</v>
      </c>
    </row>
    <row r="19" spans="1:3" ht="30">
      <c r="A19" s="2" t="s">
        <v>1549</v>
      </c>
      <c r="B19" s="6">
        <v>-10034</v>
      </c>
      <c r="C19" s="6">
        <v>-4534</v>
      </c>
    </row>
    <row r="20" spans="1:3" ht="30">
      <c r="A20" s="2" t="s">
        <v>1550</v>
      </c>
      <c r="B20" s="4">
        <v>12</v>
      </c>
      <c r="C20" s="4">
        <v>10</v>
      </c>
    </row>
    <row r="21" spans="1:3">
      <c r="A21" s="2" t="s">
        <v>1551</v>
      </c>
      <c r="B21" s="6">
        <v>62270</v>
      </c>
      <c r="C21" s="6">
        <v>66171</v>
      </c>
    </row>
    <row r="22" spans="1:3">
      <c r="A22" s="2" t="s">
        <v>1552</v>
      </c>
      <c r="B22" s="6">
        <v>-10683</v>
      </c>
      <c r="C22" s="6">
        <v>-12030</v>
      </c>
    </row>
    <row r="23" spans="1:3">
      <c r="A23" s="2" t="s">
        <v>1553</v>
      </c>
      <c r="B23" s="4">
        <v>40</v>
      </c>
      <c r="C23" s="4">
        <v>44</v>
      </c>
    </row>
    <row r="24" spans="1:3">
      <c r="A24" s="2" t="s">
        <v>1539</v>
      </c>
      <c r="B24" s="4" t="s">
        <v>5</v>
      </c>
      <c r="C24" s="4" t="s">
        <v>5</v>
      </c>
    </row>
    <row r="25" spans="1:3" ht="30">
      <c r="A25" s="3" t="s">
        <v>1529</v>
      </c>
      <c r="B25" s="4" t="s">
        <v>5</v>
      </c>
      <c r="C25" s="4" t="s">
        <v>5</v>
      </c>
    </row>
    <row r="26" spans="1:3">
      <c r="A26" s="2" t="s">
        <v>1545</v>
      </c>
      <c r="B26" s="4">
        <v>827</v>
      </c>
      <c r="C26" s="4">
        <v>143</v>
      </c>
    </row>
    <row r="27" spans="1:3">
      <c r="A27" s="2" t="s">
        <v>1546</v>
      </c>
      <c r="B27" s="4">
        <v>-10</v>
      </c>
      <c r="C27" s="4">
        <v>-1</v>
      </c>
    </row>
    <row r="28" spans="1:3" ht="30">
      <c r="A28" s="2" t="s">
        <v>1547</v>
      </c>
      <c r="B28" s="4">
        <v>1</v>
      </c>
      <c r="C28" s="4">
        <v>1</v>
      </c>
    </row>
    <row r="29" spans="1:3">
      <c r="A29" s="2" t="s">
        <v>1548</v>
      </c>
      <c r="B29" s="6">
        <v>4412</v>
      </c>
      <c r="C29" s="6">
        <v>6692</v>
      </c>
    </row>
    <row r="30" spans="1:3" ht="30">
      <c r="A30" s="2" t="s">
        <v>1549</v>
      </c>
      <c r="B30" s="4">
        <v>-204</v>
      </c>
      <c r="C30" s="4">
        <v>-393</v>
      </c>
    </row>
    <row r="31" spans="1:3" ht="30">
      <c r="A31" s="2" t="s">
        <v>1550</v>
      </c>
      <c r="B31" s="4">
        <v>8</v>
      </c>
      <c r="C31" s="4">
        <v>9</v>
      </c>
    </row>
    <row r="32" spans="1:3">
      <c r="A32" s="2" t="s">
        <v>1551</v>
      </c>
      <c r="B32" s="6">
        <v>5239</v>
      </c>
      <c r="C32" s="6">
        <v>6835</v>
      </c>
    </row>
    <row r="33" spans="1:3">
      <c r="A33" s="2" t="s">
        <v>1552</v>
      </c>
      <c r="B33" s="4">
        <v>-214</v>
      </c>
      <c r="C33" s="4">
        <v>-394</v>
      </c>
    </row>
    <row r="34" spans="1:3">
      <c r="A34" s="2" t="s">
        <v>1553</v>
      </c>
      <c r="B34" s="4">
        <v>9</v>
      </c>
      <c r="C34" s="4">
        <v>10</v>
      </c>
    </row>
    <row r="35" spans="1:3">
      <c r="A35" s="2" t="s">
        <v>1535</v>
      </c>
      <c r="B35" s="4" t="s">
        <v>5</v>
      </c>
      <c r="C35" s="4" t="s">
        <v>5</v>
      </c>
    </row>
    <row r="36" spans="1:3" ht="30">
      <c r="A36" s="3" t="s">
        <v>1529</v>
      </c>
      <c r="B36" s="4" t="s">
        <v>5</v>
      </c>
      <c r="C36" s="4" t="s">
        <v>5</v>
      </c>
    </row>
    <row r="37" spans="1:3">
      <c r="A37" s="2" t="s">
        <v>1545</v>
      </c>
      <c r="B37" s="4">
        <v>0</v>
      </c>
      <c r="C37" s="4">
        <v>865</v>
      </c>
    </row>
    <row r="38" spans="1:3">
      <c r="A38" s="2" t="s">
        <v>1546</v>
      </c>
      <c r="B38" s="4">
        <v>0</v>
      </c>
      <c r="C38" s="4">
        <v>-70</v>
      </c>
    </row>
    <row r="39" spans="1:3" ht="30">
      <c r="A39" s="2" t="s">
        <v>1547</v>
      </c>
      <c r="B39" s="4">
        <v>0</v>
      </c>
      <c r="C39" s="4">
        <v>1</v>
      </c>
    </row>
    <row r="40" spans="1:3">
      <c r="A40" s="2" t="s">
        <v>1548</v>
      </c>
      <c r="B40" s="4">
        <v>0</v>
      </c>
      <c r="C40" s="4">
        <v>0</v>
      </c>
    </row>
    <row r="41" spans="1:3" ht="30">
      <c r="A41" s="2" t="s">
        <v>1549</v>
      </c>
      <c r="B41" s="4">
        <v>0</v>
      </c>
      <c r="C41" s="4">
        <v>0</v>
      </c>
    </row>
    <row r="42" spans="1:3" ht="30">
      <c r="A42" s="2" t="s">
        <v>1550</v>
      </c>
      <c r="B42" s="4">
        <v>0</v>
      </c>
      <c r="C42" s="4">
        <v>0</v>
      </c>
    </row>
    <row r="43" spans="1:3">
      <c r="A43" s="2" t="s">
        <v>1551</v>
      </c>
      <c r="B43" s="4">
        <v>0</v>
      </c>
      <c r="C43" s="4">
        <v>865</v>
      </c>
    </row>
    <row r="44" spans="1:3">
      <c r="A44" s="2" t="s">
        <v>1552</v>
      </c>
      <c r="B44" s="8">
        <v>0</v>
      </c>
      <c r="C44" s="8">
        <v>-70</v>
      </c>
    </row>
    <row r="45" spans="1:3">
      <c r="A45" s="2" t="s">
        <v>1553</v>
      </c>
      <c r="B45" s="4">
        <v>0</v>
      </c>
      <c r="C45" s="4">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54</v>
      </c>
      <c r="B1" s="1" t="s">
        <v>1</v>
      </c>
      <c r="C1" s="1" t="s">
        <v>1528</v>
      </c>
    </row>
    <row r="2" spans="1:3" ht="30">
      <c r="A2" s="1" t="s">
        <v>25</v>
      </c>
      <c r="B2" s="1" t="s">
        <v>2</v>
      </c>
      <c r="C2" s="1" t="s">
        <v>26</v>
      </c>
    </row>
    <row r="3" spans="1:3">
      <c r="A3" s="1"/>
      <c r="B3" s="1" t="s">
        <v>1519</v>
      </c>
      <c r="C3" s="1" t="s">
        <v>1519</v>
      </c>
    </row>
    <row r="4" spans="1:3">
      <c r="A4" s="2" t="s">
        <v>1531</v>
      </c>
      <c r="B4" s="4" t="s">
        <v>5</v>
      </c>
      <c r="C4" s="4" t="s">
        <v>5</v>
      </c>
    </row>
    <row r="5" spans="1:3" ht="30">
      <c r="A5" s="3" t="s">
        <v>1529</v>
      </c>
      <c r="B5" s="4" t="s">
        <v>5</v>
      </c>
      <c r="C5" s="4" t="s">
        <v>5</v>
      </c>
    </row>
    <row r="6" spans="1:3">
      <c r="A6" s="2" t="s">
        <v>499</v>
      </c>
      <c r="B6" s="4">
        <v>3</v>
      </c>
      <c r="C6" s="4">
        <v>4</v>
      </c>
    </row>
    <row r="7" spans="1:3">
      <c r="A7" s="2" t="s">
        <v>500</v>
      </c>
      <c r="B7" s="8">
        <v>15970</v>
      </c>
      <c r="C7" s="8">
        <v>14500</v>
      </c>
    </row>
    <row r="8" spans="1:3">
      <c r="A8" s="2" t="s">
        <v>501</v>
      </c>
      <c r="B8" s="4">
        <v>480</v>
      </c>
      <c r="C8" s="4">
        <v>466</v>
      </c>
    </row>
    <row r="9" spans="1:3">
      <c r="A9" s="2" t="s">
        <v>1535</v>
      </c>
      <c r="B9" s="4" t="s">
        <v>5</v>
      </c>
      <c r="C9" s="4" t="s">
        <v>5</v>
      </c>
    </row>
    <row r="10" spans="1:3" ht="30">
      <c r="A10" s="3" t="s">
        <v>1529</v>
      </c>
      <c r="B10" s="4" t="s">
        <v>5</v>
      </c>
      <c r="C10" s="4" t="s">
        <v>5</v>
      </c>
    </row>
    <row r="11" spans="1:3">
      <c r="A11" s="2" t="s">
        <v>499</v>
      </c>
      <c r="B11" s="4" t="s">
        <v>5</v>
      </c>
      <c r="C11" s="4">
        <v>35</v>
      </c>
    </row>
    <row r="12" spans="1:3">
      <c r="A12" s="2" t="s">
        <v>500</v>
      </c>
      <c r="B12" s="4" t="s">
        <v>5</v>
      </c>
      <c r="C12" s="6">
        <v>34253</v>
      </c>
    </row>
    <row r="13" spans="1:3">
      <c r="A13" s="2" t="s">
        <v>501</v>
      </c>
      <c r="B13" s="4" t="s">
        <v>5</v>
      </c>
      <c r="C13" s="8">
        <v>-4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555</v>
      </c>
      <c r="B1" s="7" t="s">
        <v>2</v>
      </c>
      <c r="C1" s="7" t="s">
        <v>26</v>
      </c>
    </row>
    <row r="2" spans="1:3" ht="30">
      <c r="A2" s="1" t="s">
        <v>25</v>
      </c>
      <c r="B2" s="7"/>
      <c r="C2" s="7"/>
    </row>
    <row r="3" spans="1:3">
      <c r="A3" s="2" t="s">
        <v>1531</v>
      </c>
      <c r="B3" s="4" t="s">
        <v>5</v>
      </c>
      <c r="C3" s="4" t="s">
        <v>5</v>
      </c>
    </row>
    <row r="4" spans="1:3" ht="30">
      <c r="A4" s="3" t="s">
        <v>1529</v>
      </c>
      <c r="B4" s="4" t="s">
        <v>5</v>
      </c>
      <c r="C4" s="4" t="s">
        <v>5</v>
      </c>
    </row>
    <row r="5" spans="1:3" ht="30">
      <c r="A5" s="2" t="s">
        <v>1556</v>
      </c>
      <c r="B5" s="8">
        <v>4049</v>
      </c>
      <c r="C5" s="8">
        <v>6583</v>
      </c>
    </row>
    <row r="6" spans="1:3">
      <c r="A6" s="2" t="s">
        <v>1539</v>
      </c>
      <c r="B6" s="4" t="s">
        <v>5</v>
      </c>
      <c r="C6" s="4" t="s">
        <v>5</v>
      </c>
    </row>
    <row r="7" spans="1:3" ht="30">
      <c r="A7" s="3" t="s">
        <v>1529</v>
      </c>
      <c r="B7" s="4" t="s">
        <v>5</v>
      </c>
      <c r="C7" s="4" t="s">
        <v>5</v>
      </c>
    </row>
    <row r="8" spans="1:3" ht="30">
      <c r="A8" s="2" t="s">
        <v>1556</v>
      </c>
      <c r="B8" s="6">
        <v>1988</v>
      </c>
      <c r="C8" s="6">
        <v>2394</v>
      </c>
    </row>
    <row r="9" spans="1:3">
      <c r="A9" s="2" t="s">
        <v>1535</v>
      </c>
      <c r="B9" s="4" t="s">
        <v>5</v>
      </c>
      <c r="C9" s="4" t="s">
        <v>5</v>
      </c>
    </row>
    <row r="10" spans="1:3" ht="30">
      <c r="A10" s="3" t="s">
        <v>1529</v>
      </c>
      <c r="B10" s="4" t="s">
        <v>5</v>
      </c>
      <c r="C10" s="4" t="s">
        <v>5</v>
      </c>
    </row>
    <row r="11" spans="1:3" ht="30">
      <c r="A11" s="2" t="s">
        <v>1556</v>
      </c>
      <c r="B11" s="8">
        <v>96</v>
      </c>
      <c r="C11" s="8">
        <v>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85546875" customWidth="1"/>
    <col min="3" max="3" width="10.28515625" customWidth="1"/>
    <col min="4" max="4" width="36.5703125" customWidth="1"/>
    <col min="5" max="5" width="31.85546875" customWidth="1"/>
    <col min="6" max="6" width="10.28515625" customWidth="1"/>
    <col min="7" max="8" width="36.5703125" customWidth="1"/>
    <col min="9" max="9" width="13.85546875" customWidth="1"/>
  </cols>
  <sheetData>
    <row r="1" spans="1:9" ht="15" customHeight="1">
      <c r="A1" s="1" t="s">
        <v>1557</v>
      </c>
      <c r="B1" s="7" t="s">
        <v>103</v>
      </c>
      <c r="C1" s="7"/>
      <c r="D1" s="7"/>
      <c r="E1" s="7" t="s">
        <v>1</v>
      </c>
      <c r="F1" s="7"/>
      <c r="G1" s="7"/>
      <c r="H1" s="7" t="s">
        <v>1528</v>
      </c>
      <c r="I1" s="7"/>
    </row>
    <row r="2" spans="1:9" ht="30">
      <c r="A2" s="1" t="s">
        <v>25</v>
      </c>
      <c r="B2" s="7" t="s">
        <v>2</v>
      </c>
      <c r="C2" s="7"/>
      <c r="D2" s="7" t="s">
        <v>104</v>
      </c>
      <c r="E2" s="7" t="s">
        <v>2</v>
      </c>
      <c r="F2" s="7"/>
      <c r="G2" s="7" t="s">
        <v>104</v>
      </c>
      <c r="H2" s="7" t="s">
        <v>26</v>
      </c>
      <c r="I2" s="7"/>
    </row>
    <row r="3" spans="1:9" ht="15" customHeight="1">
      <c r="A3" s="1"/>
      <c r="B3" s="7" t="s">
        <v>1558</v>
      </c>
      <c r="C3" s="7"/>
      <c r="D3" s="7"/>
      <c r="E3" s="7" t="s">
        <v>1558</v>
      </c>
      <c r="F3" s="7"/>
      <c r="G3" s="7"/>
      <c r="H3" s="7" t="s">
        <v>1558</v>
      </c>
      <c r="I3" s="7"/>
    </row>
    <row r="4" spans="1:9" ht="30">
      <c r="A4" s="3" t="s">
        <v>1559</v>
      </c>
      <c r="B4" s="4" t="s">
        <v>5</v>
      </c>
      <c r="C4" s="4"/>
      <c r="D4" s="4" t="s">
        <v>5</v>
      </c>
      <c r="E4" s="4" t="s">
        <v>5</v>
      </c>
      <c r="F4" s="4"/>
      <c r="G4" s="4" t="s">
        <v>5</v>
      </c>
      <c r="H4" s="4" t="s">
        <v>5</v>
      </c>
      <c r="I4" s="4"/>
    </row>
    <row r="5" spans="1:9" ht="30">
      <c r="A5" s="2" t="s">
        <v>1560</v>
      </c>
      <c r="B5" s="4">
        <v>0</v>
      </c>
      <c r="C5" s="4"/>
      <c r="D5" s="4" t="s">
        <v>5</v>
      </c>
      <c r="E5" s="4">
        <v>0</v>
      </c>
      <c r="F5" s="4"/>
      <c r="G5" s="4" t="s">
        <v>5</v>
      </c>
      <c r="H5" s="4">
        <v>0</v>
      </c>
      <c r="I5" s="4"/>
    </row>
    <row r="6" spans="1:9" ht="30">
      <c r="A6" s="2" t="s">
        <v>1561</v>
      </c>
      <c r="B6" s="4" t="s">
        <v>5</v>
      </c>
      <c r="C6" s="4"/>
      <c r="D6" s="4" t="s">
        <v>5</v>
      </c>
      <c r="E6" s="4">
        <v>2</v>
      </c>
      <c r="F6" s="4"/>
      <c r="G6" s="4" t="s">
        <v>5</v>
      </c>
      <c r="H6" s="4" t="s">
        <v>5</v>
      </c>
      <c r="I6" s="4"/>
    </row>
    <row r="7" spans="1:9" ht="17.25">
      <c r="A7" s="2" t="s">
        <v>36</v>
      </c>
      <c r="B7" s="8">
        <v>29509</v>
      </c>
      <c r="C7" s="9" t="s">
        <v>29</v>
      </c>
      <c r="D7" s="4" t="s">
        <v>5</v>
      </c>
      <c r="E7" s="8">
        <v>29509</v>
      </c>
      <c r="F7" s="9" t="s">
        <v>29</v>
      </c>
      <c r="G7" s="4" t="s">
        <v>5</v>
      </c>
      <c r="H7" s="8">
        <v>25346</v>
      </c>
      <c r="I7" s="9" t="s">
        <v>29</v>
      </c>
    </row>
    <row r="8" spans="1:9">
      <c r="A8" s="2" t="s">
        <v>1562</v>
      </c>
      <c r="B8" s="4">
        <v>-5</v>
      </c>
      <c r="C8" s="4"/>
      <c r="D8" s="4">
        <v>88</v>
      </c>
      <c r="E8" s="4">
        <v>-123</v>
      </c>
      <c r="F8" s="4"/>
      <c r="G8" s="4">
        <v>106</v>
      </c>
      <c r="H8" s="4" t="s">
        <v>5</v>
      </c>
      <c r="I8" s="4"/>
    </row>
    <row r="9" spans="1:9">
      <c r="A9" s="2" t="s">
        <v>1563</v>
      </c>
      <c r="B9" s="4" t="s">
        <v>5</v>
      </c>
      <c r="C9" s="4"/>
      <c r="D9" s="4" t="s">
        <v>5</v>
      </c>
      <c r="E9" s="4" t="s">
        <v>5</v>
      </c>
      <c r="F9" s="4"/>
      <c r="G9" s="4" t="s">
        <v>5</v>
      </c>
      <c r="H9" s="4">
        <v>1</v>
      </c>
      <c r="I9" s="4"/>
    </row>
    <row r="10" spans="1:9">
      <c r="A10" s="2" t="s">
        <v>134</v>
      </c>
      <c r="B10" s="6">
        <v>3000</v>
      </c>
      <c r="C10" s="4"/>
      <c r="D10" s="4" t="s">
        <v>5</v>
      </c>
      <c r="E10" s="6">
        <v>3042</v>
      </c>
      <c r="F10" s="4"/>
      <c r="G10" s="4">
        <v>0</v>
      </c>
      <c r="H10" s="6">
        <v>16600</v>
      </c>
      <c r="I10" s="4"/>
    </row>
    <row r="11" spans="1:9">
      <c r="A11" s="2" t="s">
        <v>1564</v>
      </c>
      <c r="B11" s="4" t="s">
        <v>5</v>
      </c>
      <c r="C11" s="4"/>
      <c r="D11" s="4" t="s">
        <v>5</v>
      </c>
      <c r="E11" s="4" t="s">
        <v>5</v>
      </c>
      <c r="F11" s="4"/>
      <c r="G11" s="4" t="s">
        <v>5</v>
      </c>
      <c r="H11" s="4" t="s">
        <v>5</v>
      </c>
      <c r="I11" s="4"/>
    </row>
    <row r="12" spans="1:9" ht="30">
      <c r="A12" s="3" t="s">
        <v>1559</v>
      </c>
      <c r="B12" s="4" t="s">
        <v>5</v>
      </c>
      <c r="C12" s="4"/>
      <c r="D12" s="4" t="s">
        <v>5</v>
      </c>
      <c r="E12" s="4" t="s">
        <v>5</v>
      </c>
      <c r="F12" s="4"/>
      <c r="G12" s="4" t="s">
        <v>5</v>
      </c>
      <c r="H12" s="4" t="s">
        <v>5</v>
      </c>
      <c r="I12" s="4"/>
    </row>
    <row r="13" spans="1:9">
      <c r="A13" s="2" t="s">
        <v>36</v>
      </c>
      <c r="B13" s="6">
        <v>9600</v>
      </c>
      <c r="C13" s="4"/>
      <c r="D13" s="4" t="s">
        <v>5</v>
      </c>
      <c r="E13" s="6">
        <v>9600</v>
      </c>
      <c r="F13" s="4"/>
      <c r="G13" s="4" t="s">
        <v>5</v>
      </c>
      <c r="H13" s="4" t="s">
        <v>5</v>
      </c>
      <c r="I13" s="4"/>
    </row>
    <row r="14" spans="1:9">
      <c r="A14" s="2" t="s">
        <v>1562</v>
      </c>
      <c r="B14" s="4">
        <v>-9</v>
      </c>
      <c r="C14" s="4"/>
      <c r="D14" s="4">
        <v>-77</v>
      </c>
      <c r="E14" s="4">
        <v>-25</v>
      </c>
      <c r="F14" s="4"/>
      <c r="G14" s="4">
        <v>-154</v>
      </c>
      <c r="H14" s="4" t="s">
        <v>5</v>
      </c>
      <c r="I14" s="4"/>
    </row>
    <row r="15" spans="1:9">
      <c r="A15" s="2" t="s">
        <v>1565</v>
      </c>
      <c r="B15" s="4" t="s">
        <v>5</v>
      </c>
      <c r="C15" s="4"/>
      <c r="D15" s="4" t="s">
        <v>5</v>
      </c>
      <c r="E15" s="4" t="s">
        <v>5</v>
      </c>
      <c r="F15" s="4"/>
      <c r="G15" s="4" t="s">
        <v>5</v>
      </c>
      <c r="H15" s="4" t="s">
        <v>5</v>
      </c>
      <c r="I15" s="4"/>
    </row>
    <row r="16" spans="1:9" ht="30">
      <c r="A16" s="3" t="s">
        <v>1559</v>
      </c>
      <c r="B16" s="4" t="s">
        <v>5</v>
      </c>
      <c r="C16" s="4"/>
      <c r="D16" s="4" t="s">
        <v>5</v>
      </c>
      <c r="E16" s="4" t="s">
        <v>5</v>
      </c>
      <c r="F16" s="4"/>
      <c r="G16" s="4" t="s">
        <v>5</v>
      </c>
      <c r="H16" s="4" t="s">
        <v>5</v>
      </c>
      <c r="I16" s="4"/>
    </row>
    <row r="17" spans="1:9">
      <c r="A17" s="2" t="s">
        <v>36</v>
      </c>
      <c r="B17" s="8">
        <v>19800</v>
      </c>
      <c r="C17" s="4"/>
      <c r="D17" s="4" t="s">
        <v>5</v>
      </c>
      <c r="E17" s="8">
        <v>19800</v>
      </c>
      <c r="F17" s="4"/>
      <c r="G17" s="4" t="s">
        <v>5</v>
      </c>
      <c r="H17" s="4" t="s">
        <v>5</v>
      </c>
      <c r="I17" s="4"/>
    </row>
    <row r="18" spans="1:9">
      <c r="A18" s="10"/>
      <c r="B18" s="10"/>
      <c r="C18" s="10"/>
      <c r="D18" s="10"/>
      <c r="E18" s="10"/>
      <c r="F18" s="10"/>
      <c r="G18" s="10"/>
      <c r="H18" s="10"/>
      <c r="I18" s="10"/>
    </row>
    <row r="19" spans="1:9" ht="45" customHeight="1">
      <c r="A19" s="2" t="s">
        <v>29</v>
      </c>
      <c r="B19" s="11" t="s">
        <v>72</v>
      </c>
      <c r="C19" s="11"/>
      <c r="D19" s="11"/>
      <c r="E19" s="11"/>
      <c r="F19" s="11"/>
      <c r="G19" s="11"/>
      <c r="H19" s="11"/>
      <c r="I19" s="11"/>
    </row>
  </sheetData>
  <mergeCells count="13">
    <mergeCell ref="H3:I3"/>
    <mergeCell ref="A18:I18"/>
    <mergeCell ref="B19:I19"/>
    <mergeCell ref="B1:D1"/>
    <mergeCell ref="E1:G1"/>
    <mergeCell ref="H1:I1"/>
    <mergeCell ref="B2:C2"/>
    <mergeCell ref="B3:C3"/>
    <mergeCell ref="D2:D3"/>
    <mergeCell ref="E2:F2"/>
    <mergeCell ref="E3:F3"/>
    <mergeCell ref="G2:G3"/>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566</v>
      </c>
      <c r="B1" s="7" t="s">
        <v>26</v>
      </c>
    </row>
    <row r="2" spans="1:2" ht="30">
      <c r="A2" s="1" t="s">
        <v>25</v>
      </c>
      <c r="B2" s="7"/>
    </row>
    <row r="3" spans="1:2">
      <c r="A3" s="2" t="s">
        <v>512</v>
      </c>
      <c r="B3" s="8">
        <v>32380</v>
      </c>
    </row>
    <row r="4" spans="1:2">
      <c r="A4" s="2" t="s">
        <v>1567</v>
      </c>
      <c r="B4" s="6">
        <v>-2602</v>
      </c>
    </row>
    <row r="5" spans="1:2">
      <c r="A5" s="2" t="s">
        <v>519</v>
      </c>
      <c r="B5" s="6">
        <v>29778</v>
      </c>
    </row>
    <row r="6" spans="1:2">
      <c r="A6" s="2" t="s">
        <v>1565</v>
      </c>
      <c r="B6" s="4" t="s">
        <v>5</v>
      </c>
    </row>
    <row r="7" spans="1:2">
      <c r="A7" s="2" t="s">
        <v>512</v>
      </c>
      <c r="B7" s="6">
        <v>22107</v>
      </c>
    </row>
    <row r="8" spans="1:2">
      <c r="A8" s="2" t="s">
        <v>513</v>
      </c>
      <c r="B8" s="4">
        <v>1</v>
      </c>
    </row>
    <row r="9" spans="1:2">
      <c r="A9" s="2" t="s">
        <v>1564</v>
      </c>
      <c r="B9" s="4" t="s">
        <v>5</v>
      </c>
    </row>
    <row r="10" spans="1:2">
      <c r="A10" s="2" t="s">
        <v>512</v>
      </c>
      <c r="B10" s="8">
        <v>10273</v>
      </c>
    </row>
    <row r="11" spans="1:2">
      <c r="A11" s="2" t="s">
        <v>513</v>
      </c>
      <c r="B11" s="4">
        <v>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3.5703125" customWidth="1"/>
    <col min="4" max="4" width="26.28515625" customWidth="1"/>
    <col min="5" max="5" width="3.5703125" customWidth="1"/>
  </cols>
  <sheetData>
    <row r="1" spans="1:5" ht="15" customHeight="1">
      <c r="A1" s="1" t="s">
        <v>1568</v>
      </c>
      <c r="B1" s="7" t="s">
        <v>1</v>
      </c>
      <c r="C1" s="7"/>
      <c r="D1" s="7" t="s">
        <v>1528</v>
      </c>
      <c r="E1" s="7"/>
    </row>
    <row r="2" spans="1:5" ht="30">
      <c r="A2" s="1" t="s">
        <v>25</v>
      </c>
      <c r="B2" s="7" t="s">
        <v>2</v>
      </c>
      <c r="C2" s="7"/>
      <c r="D2" s="7" t="s">
        <v>26</v>
      </c>
      <c r="E2" s="7"/>
    </row>
    <row r="3" spans="1:5" ht="30">
      <c r="A3" s="3" t="s">
        <v>1569</v>
      </c>
      <c r="B3" s="4" t="s">
        <v>5</v>
      </c>
      <c r="C3" s="4"/>
      <c r="D3" s="4" t="s">
        <v>5</v>
      </c>
      <c r="E3" s="4"/>
    </row>
    <row r="4" spans="1:5" ht="17.25">
      <c r="A4" s="2" t="s">
        <v>1570</v>
      </c>
      <c r="B4" s="6">
        <v>40286</v>
      </c>
      <c r="C4" s="9" t="s">
        <v>29</v>
      </c>
      <c r="D4" s="6">
        <v>21916</v>
      </c>
      <c r="E4" s="9" t="s">
        <v>29</v>
      </c>
    </row>
    <row r="5" spans="1:5">
      <c r="A5" s="2" t="s">
        <v>545</v>
      </c>
      <c r="B5" s="6">
        <v>6539</v>
      </c>
      <c r="C5" s="4"/>
      <c r="D5" s="6">
        <v>13807</v>
      </c>
      <c r="E5" s="4"/>
    </row>
    <row r="6" spans="1:5">
      <c r="A6" s="2" t="s">
        <v>1571</v>
      </c>
      <c r="B6" s="4" t="s">
        <v>5</v>
      </c>
      <c r="C6" s="4"/>
      <c r="D6" s="4" t="s">
        <v>5</v>
      </c>
      <c r="E6" s="4"/>
    </row>
    <row r="7" spans="1:5" ht="30">
      <c r="A7" s="3" t="s">
        <v>1569</v>
      </c>
      <c r="B7" s="4" t="s">
        <v>5</v>
      </c>
      <c r="C7" s="4"/>
      <c r="D7" s="4" t="s">
        <v>5</v>
      </c>
      <c r="E7" s="4"/>
    </row>
    <row r="8" spans="1:5">
      <c r="A8" s="2" t="s">
        <v>1570</v>
      </c>
      <c r="B8" s="6">
        <v>721300</v>
      </c>
      <c r="C8" s="4"/>
      <c r="D8" s="6">
        <v>558600</v>
      </c>
      <c r="E8" s="4"/>
    </row>
    <row r="9" spans="1:5">
      <c r="A9" s="2" t="s">
        <v>545</v>
      </c>
      <c r="B9" s="4">
        <v>669</v>
      </c>
      <c r="C9" s="4"/>
      <c r="D9" s="6">
        <v>3391</v>
      </c>
      <c r="E9" s="4"/>
    </row>
    <row r="10" spans="1:5">
      <c r="A10" s="2" t="s">
        <v>1572</v>
      </c>
      <c r="B10" s="4" t="s">
        <v>5</v>
      </c>
      <c r="C10" s="4"/>
      <c r="D10" s="4" t="s">
        <v>5</v>
      </c>
      <c r="E10" s="4"/>
    </row>
    <row r="11" spans="1:5" ht="30">
      <c r="A11" s="3" t="s">
        <v>1569</v>
      </c>
      <c r="B11" s="4" t="s">
        <v>5</v>
      </c>
      <c r="C11" s="4"/>
      <c r="D11" s="4" t="s">
        <v>5</v>
      </c>
      <c r="E11" s="4"/>
    </row>
    <row r="12" spans="1:5">
      <c r="A12" s="2" t="s">
        <v>545</v>
      </c>
      <c r="B12" s="4">
        <v>26</v>
      </c>
      <c r="C12" s="4"/>
      <c r="D12" s="4">
        <v>0</v>
      </c>
      <c r="E12" s="4"/>
    </row>
    <row r="13" spans="1:5">
      <c r="A13" s="2" t="s">
        <v>1573</v>
      </c>
      <c r="B13" s="4" t="s">
        <v>5</v>
      </c>
      <c r="C13" s="4"/>
      <c r="D13" s="4" t="s">
        <v>5</v>
      </c>
      <c r="E13" s="4"/>
    </row>
    <row r="14" spans="1:5" ht="30">
      <c r="A14" s="3" t="s">
        <v>1569</v>
      </c>
      <c r="B14" s="4" t="s">
        <v>5</v>
      </c>
      <c r="C14" s="4"/>
      <c r="D14" s="4" t="s">
        <v>5</v>
      </c>
      <c r="E14" s="4"/>
    </row>
    <row r="15" spans="1:5">
      <c r="A15" s="2" t="s">
        <v>545</v>
      </c>
      <c r="B15" s="6">
        <v>5454</v>
      </c>
      <c r="C15" s="4"/>
      <c r="D15" s="6">
        <v>9683</v>
      </c>
      <c r="E15" s="4"/>
    </row>
    <row r="16" spans="1:5" ht="30">
      <c r="A16" s="2" t="s">
        <v>1574</v>
      </c>
      <c r="B16" s="4" t="s">
        <v>5</v>
      </c>
      <c r="C16" s="4"/>
      <c r="D16" s="4" t="s">
        <v>5</v>
      </c>
      <c r="E16" s="4"/>
    </row>
    <row r="17" spans="1:5" ht="30">
      <c r="A17" s="3" t="s">
        <v>1569</v>
      </c>
      <c r="B17" s="4" t="s">
        <v>5</v>
      </c>
      <c r="C17" s="4"/>
      <c r="D17" s="4" t="s">
        <v>5</v>
      </c>
      <c r="E17" s="4"/>
    </row>
    <row r="18" spans="1:5">
      <c r="A18" s="2" t="s">
        <v>545</v>
      </c>
      <c r="B18" s="4">
        <v>669</v>
      </c>
      <c r="C18" s="4"/>
      <c r="D18" s="6">
        <v>3400</v>
      </c>
      <c r="E18" s="4"/>
    </row>
    <row r="19" spans="1:5">
      <c r="A19" s="2" t="s">
        <v>1575</v>
      </c>
      <c r="B19" s="6">
        <v>5800</v>
      </c>
      <c r="C19" s="4"/>
      <c r="D19" s="6">
        <v>10400</v>
      </c>
      <c r="E19" s="4"/>
    </row>
    <row r="20" spans="1:5" ht="30">
      <c r="A20" s="2" t="s">
        <v>1576</v>
      </c>
      <c r="B20" s="4" t="s">
        <v>5</v>
      </c>
      <c r="C20" s="4"/>
      <c r="D20" s="4" t="s">
        <v>5</v>
      </c>
      <c r="E20" s="4"/>
    </row>
    <row r="21" spans="1:5" ht="30">
      <c r="A21" s="3" t="s">
        <v>1569</v>
      </c>
      <c r="B21" s="4" t="s">
        <v>5</v>
      </c>
      <c r="C21" s="4"/>
      <c r="D21" s="4" t="s">
        <v>5</v>
      </c>
      <c r="E21" s="4"/>
    </row>
    <row r="22" spans="1:5" ht="30">
      <c r="A22" s="2" t="s">
        <v>1577</v>
      </c>
      <c r="B22" s="13">
        <v>0.32600000000000001</v>
      </c>
      <c r="C22" s="4"/>
      <c r="D22" s="13">
        <v>0.39</v>
      </c>
      <c r="E22" s="4"/>
    </row>
    <row r="23" spans="1:5" ht="30">
      <c r="A23" s="2" t="s">
        <v>1578</v>
      </c>
      <c r="B23" s="4" t="s">
        <v>5</v>
      </c>
      <c r="C23" s="4"/>
      <c r="D23" s="4" t="s">
        <v>5</v>
      </c>
      <c r="E23" s="4"/>
    </row>
    <row r="24" spans="1:5" ht="30">
      <c r="A24" s="3" t="s">
        <v>1569</v>
      </c>
      <c r="B24" s="4" t="s">
        <v>5</v>
      </c>
      <c r="C24" s="4"/>
      <c r="D24" s="4" t="s">
        <v>5</v>
      </c>
      <c r="E24" s="4"/>
    </row>
    <row r="25" spans="1:5" ht="30">
      <c r="A25" s="2" t="s">
        <v>1577</v>
      </c>
      <c r="B25" s="13">
        <v>9.5000000000000001E-2</v>
      </c>
      <c r="C25" s="4"/>
      <c r="D25" s="13">
        <v>6.4000000000000001E-2</v>
      </c>
      <c r="E25" s="4"/>
    </row>
    <row r="26" spans="1:5" ht="30">
      <c r="A26" s="2" t="s">
        <v>1579</v>
      </c>
      <c r="B26" s="4" t="s">
        <v>5</v>
      </c>
      <c r="C26" s="4"/>
      <c r="D26" s="4" t="s">
        <v>5</v>
      </c>
      <c r="E26" s="4"/>
    </row>
    <row r="27" spans="1:5" ht="30">
      <c r="A27" s="3" t="s">
        <v>1569</v>
      </c>
      <c r="B27" s="4" t="s">
        <v>5</v>
      </c>
      <c r="C27" s="4"/>
      <c r="D27" s="4" t="s">
        <v>5</v>
      </c>
      <c r="E27" s="4"/>
    </row>
    <row r="28" spans="1:5" ht="30">
      <c r="A28" s="2" t="s">
        <v>1577</v>
      </c>
      <c r="B28" s="13">
        <v>0.21</v>
      </c>
      <c r="C28" s="4"/>
      <c r="D28" s="13">
        <v>0.14599999999999999</v>
      </c>
      <c r="E28" s="4"/>
    </row>
    <row r="29" spans="1:5" ht="60">
      <c r="A29" s="2" t="s">
        <v>1580</v>
      </c>
      <c r="B29" s="4" t="s">
        <v>5</v>
      </c>
      <c r="C29" s="4"/>
      <c r="D29" s="4" t="s">
        <v>5</v>
      </c>
      <c r="E29" s="4"/>
    </row>
    <row r="30" spans="1:5" ht="30">
      <c r="A30" s="3" t="s">
        <v>1569</v>
      </c>
      <c r="B30" s="4" t="s">
        <v>5</v>
      </c>
      <c r="C30" s="4"/>
      <c r="D30" s="4" t="s">
        <v>5</v>
      </c>
      <c r="E30" s="4"/>
    </row>
    <row r="31" spans="1:5" ht="30">
      <c r="A31" s="2" t="s">
        <v>1577</v>
      </c>
      <c r="B31" s="13">
        <v>0.153</v>
      </c>
      <c r="C31" s="4"/>
      <c r="D31" s="13">
        <v>0.158</v>
      </c>
      <c r="E31" s="4"/>
    </row>
    <row r="32" spans="1:5" ht="30">
      <c r="A32" s="2" t="s">
        <v>1581</v>
      </c>
      <c r="B32" s="4" t="s">
        <v>5</v>
      </c>
      <c r="C32" s="4"/>
      <c r="D32" s="4" t="s">
        <v>5</v>
      </c>
      <c r="E32" s="4"/>
    </row>
    <row r="33" spans="1:5" ht="30">
      <c r="A33" s="3" t="s">
        <v>1569</v>
      </c>
      <c r="B33" s="4" t="s">
        <v>5</v>
      </c>
      <c r="C33" s="4"/>
      <c r="D33" s="4" t="s">
        <v>5</v>
      </c>
      <c r="E33" s="4"/>
    </row>
    <row r="34" spans="1:5" ht="30">
      <c r="A34" s="2" t="s">
        <v>1577</v>
      </c>
      <c r="B34" s="13">
        <v>0.70199999999999996</v>
      </c>
      <c r="C34" s="4"/>
      <c r="D34" s="13">
        <v>0.66</v>
      </c>
      <c r="E34" s="4"/>
    </row>
    <row r="35" spans="1:5" ht="30">
      <c r="A35" s="2" t="s">
        <v>1582</v>
      </c>
      <c r="B35" s="4" t="s">
        <v>5</v>
      </c>
      <c r="C35" s="4"/>
      <c r="D35" s="4" t="s">
        <v>5</v>
      </c>
      <c r="E35" s="4"/>
    </row>
    <row r="36" spans="1:5" ht="30">
      <c r="A36" s="3" t="s">
        <v>1569</v>
      </c>
      <c r="B36" s="4" t="s">
        <v>5</v>
      </c>
      <c r="C36" s="4"/>
      <c r="D36" s="4" t="s">
        <v>5</v>
      </c>
      <c r="E36" s="4"/>
    </row>
    <row r="37" spans="1:5" ht="30">
      <c r="A37" s="2" t="s">
        <v>1577</v>
      </c>
      <c r="B37" s="13">
        <v>9.4E-2</v>
      </c>
      <c r="C37" s="4"/>
      <c r="D37" s="4" t="s">
        <v>5</v>
      </c>
      <c r="E37" s="4"/>
    </row>
    <row r="38" spans="1:5" ht="30">
      <c r="A38" s="2" t="s">
        <v>1583</v>
      </c>
      <c r="B38" s="4" t="s">
        <v>5</v>
      </c>
      <c r="C38" s="4"/>
      <c r="D38" s="4" t="s">
        <v>5</v>
      </c>
      <c r="E38" s="4"/>
    </row>
    <row r="39" spans="1:5" ht="30">
      <c r="A39" s="3" t="s">
        <v>1569</v>
      </c>
      <c r="B39" s="4" t="s">
        <v>5</v>
      </c>
      <c r="C39" s="4"/>
      <c r="D39" s="4" t="s">
        <v>5</v>
      </c>
      <c r="E39" s="4"/>
    </row>
    <row r="40" spans="1:5" ht="30">
      <c r="A40" s="2" t="s">
        <v>1577</v>
      </c>
      <c r="B40" s="13">
        <v>7.1999999999999995E-2</v>
      </c>
      <c r="C40" s="4"/>
      <c r="D40" s="13">
        <v>0.09</v>
      </c>
      <c r="E40" s="4"/>
    </row>
    <row r="41" spans="1:5" ht="30">
      <c r="A41" s="2" t="s">
        <v>1584</v>
      </c>
      <c r="B41" s="4" t="s">
        <v>5</v>
      </c>
      <c r="C41" s="4"/>
      <c r="D41" s="4" t="s">
        <v>5</v>
      </c>
      <c r="E41" s="4"/>
    </row>
    <row r="42" spans="1:5" ht="30">
      <c r="A42" s="3" t="s">
        <v>1569</v>
      </c>
      <c r="B42" s="4" t="s">
        <v>5</v>
      </c>
      <c r="C42" s="4"/>
      <c r="D42" s="4" t="s">
        <v>5</v>
      </c>
      <c r="E42" s="4"/>
    </row>
    <row r="43" spans="1:5" ht="30">
      <c r="A43" s="2" t="s">
        <v>1577</v>
      </c>
      <c r="B43" s="13">
        <v>4.5999999999999999E-2</v>
      </c>
      <c r="C43" s="4"/>
      <c r="D43" s="13">
        <v>0.06</v>
      </c>
      <c r="E43" s="4"/>
    </row>
    <row r="44" spans="1:5" ht="30">
      <c r="A44" s="2" t="s">
        <v>1585</v>
      </c>
      <c r="B44" s="4" t="s">
        <v>5</v>
      </c>
      <c r="C44" s="4"/>
      <c r="D44" s="4" t="s">
        <v>5</v>
      </c>
      <c r="E44" s="4"/>
    </row>
    <row r="45" spans="1:5" ht="30">
      <c r="A45" s="3" t="s">
        <v>1569</v>
      </c>
      <c r="B45" s="4" t="s">
        <v>5</v>
      </c>
      <c r="C45" s="4"/>
      <c r="D45" s="4" t="s">
        <v>5</v>
      </c>
      <c r="E45" s="4"/>
    </row>
    <row r="46" spans="1:5" ht="30">
      <c r="A46" s="2" t="s">
        <v>1577</v>
      </c>
      <c r="B46" s="13">
        <v>5.3999999999999999E-2</v>
      </c>
      <c r="C46" s="4"/>
      <c r="D46" s="13">
        <v>7.0000000000000007E-2</v>
      </c>
      <c r="E46" s="4"/>
    </row>
    <row r="47" spans="1:5">
      <c r="A47" s="2" t="s">
        <v>1571</v>
      </c>
      <c r="B47" s="4" t="s">
        <v>5</v>
      </c>
      <c r="C47" s="4"/>
      <c r="D47" s="4" t="s">
        <v>5</v>
      </c>
      <c r="E47" s="4"/>
    </row>
    <row r="48" spans="1:5" ht="30">
      <c r="A48" s="3" t="s">
        <v>1569</v>
      </c>
      <c r="B48" s="4" t="s">
        <v>5</v>
      </c>
      <c r="C48" s="4"/>
      <c r="D48" s="4" t="s">
        <v>5</v>
      </c>
      <c r="E48" s="4"/>
    </row>
    <row r="49" spans="1:5">
      <c r="A49" s="2" t="s">
        <v>1575</v>
      </c>
      <c r="B49" s="4">
        <v>669</v>
      </c>
      <c r="C49" s="4"/>
      <c r="D49" s="6">
        <v>3400</v>
      </c>
      <c r="E49" s="4"/>
    </row>
    <row r="50" spans="1:5" ht="30">
      <c r="A50" s="2" t="s">
        <v>1586</v>
      </c>
      <c r="B50" s="4" t="s">
        <v>5</v>
      </c>
      <c r="C50" s="4"/>
      <c r="D50" s="4" t="s">
        <v>5</v>
      </c>
      <c r="E50" s="4"/>
    </row>
    <row r="51" spans="1:5" ht="30">
      <c r="A51" s="3" t="s">
        <v>1569</v>
      </c>
      <c r="B51" s="4" t="s">
        <v>5</v>
      </c>
      <c r="C51" s="4"/>
      <c r="D51" s="4" t="s">
        <v>5</v>
      </c>
      <c r="E51" s="4"/>
    </row>
    <row r="52" spans="1:5" ht="30">
      <c r="A52" s="2" t="s">
        <v>1587</v>
      </c>
      <c r="B52" s="4" t="s">
        <v>1588</v>
      </c>
      <c r="C52" s="4"/>
      <c r="D52" s="4" t="s">
        <v>5</v>
      </c>
      <c r="E52" s="4"/>
    </row>
    <row r="53" spans="1:5">
      <c r="A53" s="2" t="s">
        <v>1589</v>
      </c>
      <c r="B53" s="13">
        <v>1.4999999999999999E-2</v>
      </c>
      <c r="C53" s="4"/>
      <c r="D53" s="13">
        <v>1.4999999999999999E-2</v>
      </c>
      <c r="E53" s="4"/>
    </row>
    <row r="54" spans="1:5" ht="30">
      <c r="A54" s="2" t="s">
        <v>1590</v>
      </c>
      <c r="B54" s="4" t="s">
        <v>5</v>
      </c>
      <c r="C54" s="4"/>
      <c r="D54" s="4" t="s">
        <v>5</v>
      </c>
      <c r="E54" s="4"/>
    </row>
    <row r="55" spans="1:5" ht="30">
      <c r="A55" s="3" t="s">
        <v>1569</v>
      </c>
      <c r="B55" s="4" t="s">
        <v>5</v>
      </c>
      <c r="C55" s="4"/>
      <c r="D55" s="4" t="s">
        <v>5</v>
      </c>
      <c r="E55" s="4"/>
    </row>
    <row r="56" spans="1:5">
      <c r="A56" s="2" t="s">
        <v>1587</v>
      </c>
      <c r="B56" s="4" t="s">
        <v>1591</v>
      </c>
      <c r="C56" s="4"/>
      <c r="D56" s="4" t="s">
        <v>1591</v>
      </c>
      <c r="E56" s="4"/>
    </row>
    <row r="57" spans="1:5">
      <c r="A57" s="2" t="s">
        <v>1589</v>
      </c>
      <c r="B57" s="13">
        <v>0.13</v>
      </c>
      <c r="C57" s="4"/>
      <c r="D57" s="13">
        <v>0.105</v>
      </c>
      <c r="E57" s="4"/>
    </row>
    <row r="58" spans="1:5">
      <c r="A58" s="10"/>
      <c r="B58" s="10"/>
      <c r="C58" s="10"/>
      <c r="D58" s="10"/>
      <c r="E58" s="10"/>
    </row>
    <row r="59" spans="1:5" ht="135" customHeight="1">
      <c r="A59" s="2" t="s">
        <v>29</v>
      </c>
      <c r="B59" s="11" t="s">
        <v>72</v>
      </c>
      <c r="C59" s="11"/>
      <c r="D59" s="11"/>
      <c r="E59" s="11"/>
    </row>
  </sheetData>
  <mergeCells count="6">
    <mergeCell ref="B1:C1"/>
    <mergeCell ref="D1:E1"/>
    <mergeCell ref="B2:C2"/>
    <mergeCell ref="D2:E2"/>
    <mergeCell ref="A58:E58"/>
    <mergeCell ref="B59:E5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592</v>
      </c>
      <c r="B1" s="7" t="s">
        <v>2</v>
      </c>
      <c r="C1" s="7"/>
      <c r="D1" s="7" t="s">
        <v>26</v>
      </c>
      <c r="E1" s="7"/>
    </row>
    <row r="2" spans="1:5" ht="30">
      <c r="A2" s="3" t="s">
        <v>1569</v>
      </c>
      <c r="B2" s="4" t="s">
        <v>5</v>
      </c>
      <c r="C2" s="4"/>
      <c r="D2" s="4" t="s">
        <v>5</v>
      </c>
      <c r="E2" s="4"/>
    </row>
    <row r="3" spans="1:5">
      <c r="A3" s="2" t="s">
        <v>1593</v>
      </c>
      <c r="B3" s="8">
        <v>1754715000</v>
      </c>
      <c r="C3" s="4"/>
      <c r="D3" s="8">
        <v>1390843000</v>
      </c>
      <c r="E3" s="4"/>
    </row>
    <row r="4" spans="1:5" ht="30">
      <c r="A4" s="2" t="s">
        <v>1594</v>
      </c>
      <c r="B4" s="6">
        <v>-7520000</v>
      </c>
      <c r="C4" s="9" t="s">
        <v>29</v>
      </c>
      <c r="D4" s="6">
        <v>-7510000</v>
      </c>
      <c r="E4" s="9" t="s">
        <v>29</v>
      </c>
    </row>
    <row r="5" spans="1:5" ht="30">
      <c r="A5" s="2" t="s">
        <v>1595</v>
      </c>
      <c r="B5" s="6">
        <v>1747195000</v>
      </c>
      <c r="C5" s="9" t="s">
        <v>73</v>
      </c>
      <c r="D5" s="6">
        <v>1383333000</v>
      </c>
      <c r="E5" s="9" t="s">
        <v>73</v>
      </c>
    </row>
    <row r="6" spans="1:5">
      <c r="A6" s="2" t="s">
        <v>545</v>
      </c>
      <c r="B6" s="6">
        <v>-6539000</v>
      </c>
      <c r="C6" s="4"/>
      <c r="D6" s="6">
        <v>-13807000</v>
      </c>
      <c r="E6" s="4"/>
    </row>
    <row r="7" spans="1:5" ht="30">
      <c r="A7" s="2" t="s">
        <v>1596</v>
      </c>
      <c r="B7" s="4">
        <v>0</v>
      </c>
      <c r="C7" s="9" t="s">
        <v>29</v>
      </c>
      <c r="D7" s="4">
        <v>0</v>
      </c>
      <c r="E7" s="9" t="s">
        <v>29</v>
      </c>
    </row>
    <row r="8" spans="1:5" ht="17.25">
      <c r="A8" s="2" t="s">
        <v>1597</v>
      </c>
      <c r="B8" s="6">
        <v>-6539000</v>
      </c>
      <c r="C8" s="9" t="s">
        <v>73</v>
      </c>
      <c r="D8" s="6">
        <v>-13807000</v>
      </c>
      <c r="E8" s="9" t="s">
        <v>73</v>
      </c>
    </row>
    <row r="9" spans="1:5">
      <c r="A9" s="2" t="s">
        <v>1598</v>
      </c>
      <c r="B9" s="6">
        <v>1748176000</v>
      </c>
      <c r="C9" s="4"/>
      <c r="D9" s="6">
        <v>1377036000</v>
      </c>
      <c r="E9" s="4"/>
    </row>
    <row r="10" spans="1:5" ht="17.25">
      <c r="A10" s="2" t="s">
        <v>1599</v>
      </c>
      <c r="B10" s="6">
        <v>-7520000</v>
      </c>
      <c r="C10" s="9" t="s">
        <v>29</v>
      </c>
      <c r="D10" s="6">
        <v>-7510000</v>
      </c>
      <c r="E10" s="9" t="s">
        <v>29</v>
      </c>
    </row>
    <row r="11" spans="1:5" ht="30">
      <c r="A11" s="2" t="s">
        <v>1600</v>
      </c>
      <c r="B11" s="6">
        <v>1740656000</v>
      </c>
      <c r="C11" s="9" t="s">
        <v>73</v>
      </c>
      <c r="D11" s="6">
        <v>1369526000</v>
      </c>
      <c r="E11" s="9" t="s">
        <v>73</v>
      </c>
    </row>
    <row r="12" spans="1:5" ht="17.25">
      <c r="A12" s="2" t="s">
        <v>35</v>
      </c>
      <c r="B12" s="6">
        <v>40286000</v>
      </c>
      <c r="C12" s="9" t="s">
        <v>73</v>
      </c>
      <c r="D12" s="6">
        <v>21916000</v>
      </c>
      <c r="E12" s="9" t="s">
        <v>73</v>
      </c>
    </row>
    <row r="13" spans="1:5" ht="30">
      <c r="A13" s="2" t="s">
        <v>1601</v>
      </c>
      <c r="B13" s="6">
        <v>1788462000</v>
      </c>
      <c r="C13" s="4"/>
      <c r="D13" s="6">
        <v>1398952000</v>
      </c>
      <c r="E13" s="4"/>
    </row>
    <row r="14" spans="1:5" ht="30">
      <c r="A14" s="2" t="s">
        <v>1602</v>
      </c>
      <c r="B14" s="6">
        <v>1780942000</v>
      </c>
      <c r="C14" s="9" t="s">
        <v>73</v>
      </c>
      <c r="D14" s="6">
        <v>1391442000</v>
      </c>
      <c r="E14" s="9" t="s">
        <v>73</v>
      </c>
    </row>
    <row r="15" spans="1:5">
      <c r="A15" s="2" t="s">
        <v>1603</v>
      </c>
      <c r="B15" s="6">
        <v>169000</v>
      </c>
      <c r="C15" s="4"/>
      <c r="D15" s="6">
        <v>216000</v>
      </c>
      <c r="E15" s="4"/>
    </row>
    <row r="16" spans="1:5" ht="17.25">
      <c r="A16" s="2" t="s">
        <v>1570</v>
      </c>
      <c r="B16" s="6">
        <v>40286000</v>
      </c>
      <c r="C16" s="9" t="s">
        <v>52</v>
      </c>
      <c r="D16" s="6">
        <v>21916000</v>
      </c>
      <c r="E16" s="9" t="s">
        <v>52</v>
      </c>
    </row>
    <row r="17" spans="1:5">
      <c r="A17" s="2" t="s">
        <v>1571</v>
      </c>
      <c r="B17" s="4" t="s">
        <v>5</v>
      </c>
      <c r="C17" s="4"/>
      <c r="D17" s="4" t="s">
        <v>5</v>
      </c>
      <c r="E17" s="4"/>
    </row>
    <row r="18" spans="1:5" ht="30">
      <c r="A18" s="3" t="s">
        <v>1569</v>
      </c>
      <c r="B18" s="4" t="s">
        <v>5</v>
      </c>
      <c r="C18" s="4"/>
      <c r="D18" s="4" t="s">
        <v>5</v>
      </c>
      <c r="E18" s="4"/>
    </row>
    <row r="19" spans="1:5">
      <c r="A19" s="2" t="s">
        <v>1593</v>
      </c>
      <c r="B19" s="6">
        <v>709102000</v>
      </c>
      <c r="C19" s="4"/>
      <c r="D19" s="6">
        <v>559206000</v>
      </c>
      <c r="E19" s="4"/>
    </row>
    <row r="20" spans="1:5" ht="30">
      <c r="A20" s="2" t="s">
        <v>1594</v>
      </c>
      <c r="B20" s="6">
        <v>-2521000</v>
      </c>
      <c r="C20" s="9" t="s">
        <v>29</v>
      </c>
      <c r="D20" s="6">
        <v>-4033000</v>
      </c>
      <c r="E20" s="9" t="s">
        <v>29</v>
      </c>
    </row>
    <row r="21" spans="1:5" ht="30">
      <c r="A21" s="2" t="s">
        <v>1595</v>
      </c>
      <c r="B21" s="6">
        <v>706581000</v>
      </c>
      <c r="C21" s="9" t="s">
        <v>73</v>
      </c>
      <c r="D21" s="6">
        <v>555173000</v>
      </c>
      <c r="E21" s="9" t="s">
        <v>73</v>
      </c>
    </row>
    <row r="22" spans="1:5" ht="17.25">
      <c r="A22" s="2" t="s">
        <v>35</v>
      </c>
      <c r="B22" s="6">
        <v>15427000</v>
      </c>
      <c r="C22" s="9" t="s">
        <v>73</v>
      </c>
      <c r="D22" s="6">
        <v>6850000</v>
      </c>
      <c r="E22" s="9" t="s">
        <v>73</v>
      </c>
    </row>
    <row r="23" spans="1:5">
      <c r="A23" s="2" t="s">
        <v>1604</v>
      </c>
      <c r="B23" s="6">
        <v>112000</v>
      </c>
      <c r="C23" s="4"/>
      <c r="D23" s="6">
        <v>141000</v>
      </c>
      <c r="E23" s="4"/>
    </row>
    <row r="24" spans="1:5">
      <c r="A24" s="2" t="s">
        <v>1570</v>
      </c>
      <c r="B24" s="6">
        <v>721300000</v>
      </c>
      <c r="C24" s="4"/>
      <c r="D24" s="6">
        <v>558600000</v>
      </c>
      <c r="E24" s="4"/>
    </row>
    <row r="25" spans="1:5">
      <c r="A25" s="2" t="s">
        <v>1605</v>
      </c>
      <c r="B25" s="4" t="s">
        <v>5</v>
      </c>
      <c r="C25" s="4"/>
      <c r="D25" s="4" t="s">
        <v>5</v>
      </c>
      <c r="E25" s="4"/>
    </row>
    <row r="26" spans="1:5" ht="30">
      <c r="A26" s="3" t="s">
        <v>1569</v>
      </c>
      <c r="B26" s="4" t="s">
        <v>5</v>
      </c>
      <c r="C26" s="4"/>
      <c r="D26" s="4" t="s">
        <v>5</v>
      </c>
      <c r="E26" s="4"/>
    </row>
    <row r="27" spans="1:5">
      <c r="A27" s="2" t="s">
        <v>1593</v>
      </c>
      <c r="B27" s="6">
        <v>2470000</v>
      </c>
      <c r="C27" s="4"/>
      <c r="D27" s="6">
        <v>1849000</v>
      </c>
      <c r="E27" s="4"/>
    </row>
    <row r="28" spans="1:5" ht="30">
      <c r="A28" s="2" t="s">
        <v>1594</v>
      </c>
      <c r="B28" s="4">
        <v>0</v>
      </c>
      <c r="C28" s="9" t="s">
        <v>29</v>
      </c>
      <c r="D28" s="4">
        <v>0</v>
      </c>
      <c r="E28" s="9" t="s">
        <v>29</v>
      </c>
    </row>
    <row r="29" spans="1:5" ht="30">
      <c r="A29" s="2" t="s">
        <v>1595</v>
      </c>
      <c r="B29" s="6">
        <v>2470000</v>
      </c>
      <c r="C29" s="9" t="s">
        <v>73</v>
      </c>
      <c r="D29" s="6">
        <v>1849000</v>
      </c>
      <c r="E29" s="9" t="s">
        <v>73</v>
      </c>
    </row>
    <row r="30" spans="1:5" ht="17.25">
      <c r="A30" s="2" t="s">
        <v>35</v>
      </c>
      <c r="B30" s="6">
        <v>24859000</v>
      </c>
      <c r="C30" s="9" t="s">
        <v>73</v>
      </c>
      <c r="D30" s="6">
        <v>15066000</v>
      </c>
      <c r="E30" s="9" t="s">
        <v>73</v>
      </c>
    </row>
    <row r="31" spans="1:5" ht="30">
      <c r="A31" s="2" t="s">
        <v>1574</v>
      </c>
      <c r="B31" s="4" t="s">
        <v>5</v>
      </c>
      <c r="C31" s="4"/>
      <c r="D31" s="4" t="s">
        <v>5</v>
      </c>
      <c r="E31" s="4"/>
    </row>
    <row r="32" spans="1:5" ht="30">
      <c r="A32" s="3" t="s">
        <v>1569</v>
      </c>
      <c r="B32" s="4" t="s">
        <v>5</v>
      </c>
      <c r="C32" s="4"/>
      <c r="D32" s="4" t="s">
        <v>5</v>
      </c>
      <c r="E32" s="4"/>
    </row>
    <row r="33" spans="1:5">
      <c r="A33" s="2" t="s">
        <v>1593</v>
      </c>
      <c r="B33" s="6">
        <v>1043143000</v>
      </c>
      <c r="C33" s="4"/>
      <c r="D33" s="6">
        <v>829788000</v>
      </c>
      <c r="E33" s="4"/>
    </row>
    <row r="34" spans="1:5" ht="30">
      <c r="A34" s="2" t="s">
        <v>1594</v>
      </c>
      <c r="B34" s="6">
        <v>-4999000</v>
      </c>
      <c r="C34" s="9" t="s">
        <v>29</v>
      </c>
      <c r="D34" s="6">
        <v>-3477000</v>
      </c>
      <c r="E34" s="9" t="s">
        <v>29</v>
      </c>
    </row>
    <row r="35" spans="1:5" ht="30">
      <c r="A35" s="2" t="s">
        <v>1595</v>
      </c>
      <c r="B35" s="6">
        <v>1038144000</v>
      </c>
      <c r="C35" s="9" t="s">
        <v>73</v>
      </c>
      <c r="D35" s="6">
        <v>826311000</v>
      </c>
      <c r="E35" s="9" t="s">
        <v>73</v>
      </c>
    </row>
    <row r="36" spans="1:5">
      <c r="A36" s="2" t="s">
        <v>1606</v>
      </c>
      <c r="B36" s="6">
        <v>4900000</v>
      </c>
      <c r="C36" s="4"/>
      <c r="D36" s="6">
        <v>3300000</v>
      </c>
      <c r="E36" s="4"/>
    </row>
    <row r="37" spans="1:5">
      <c r="A37" s="2" t="s">
        <v>1607</v>
      </c>
      <c r="B37" s="6">
        <v>177000</v>
      </c>
      <c r="C37" s="4"/>
      <c r="D37" s="6">
        <v>73000</v>
      </c>
      <c r="E37" s="4"/>
    </row>
    <row r="38" spans="1:5" ht="30">
      <c r="A38" s="2" t="s">
        <v>1608</v>
      </c>
      <c r="B38" s="4" t="s">
        <v>5</v>
      </c>
      <c r="C38" s="4"/>
      <c r="D38" s="4" t="s">
        <v>5</v>
      </c>
      <c r="E38" s="4"/>
    </row>
    <row r="39" spans="1:5" ht="30">
      <c r="A39" s="3" t="s">
        <v>1569</v>
      </c>
      <c r="B39" s="4" t="s">
        <v>5</v>
      </c>
      <c r="C39" s="4"/>
      <c r="D39" s="4" t="s">
        <v>5</v>
      </c>
      <c r="E39" s="4"/>
    </row>
    <row r="40" spans="1:5">
      <c r="A40" s="2" t="s">
        <v>1593</v>
      </c>
      <c r="B40" s="6">
        <v>959569000</v>
      </c>
      <c r="C40" s="4"/>
      <c r="D40" s="6">
        <v>749083000</v>
      </c>
      <c r="E40" s="4"/>
    </row>
    <row r="41" spans="1:5" ht="30">
      <c r="A41" s="2" t="s">
        <v>1594</v>
      </c>
      <c r="B41" s="6">
        <v>-4823000</v>
      </c>
      <c r="C41" s="9" t="s">
        <v>29</v>
      </c>
      <c r="D41" s="6">
        <v>-3294000</v>
      </c>
      <c r="E41" s="9" t="s">
        <v>29</v>
      </c>
    </row>
    <row r="42" spans="1:5" ht="30">
      <c r="A42" s="2" t="s">
        <v>1595</v>
      </c>
      <c r="B42" s="6">
        <v>954746000</v>
      </c>
      <c r="C42" s="9" t="s">
        <v>73</v>
      </c>
      <c r="D42" s="6">
        <v>745789000</v>
      </c>
      <c r="E42" s="9" t="s">
        <v>73</v>
      </c>
    </row>
    <row r="43" spans="1:5" ht="30">
      <c r="A43" s="2" t="s">
        <v>1609</v>
      </c>
      <c r="B43" s="4" t="s">
        <v>5</v>
      </c>
      <c r="C43" s="4"/>
      <c r="D43" s="4" t="s">
        <v>5</v>
      </c>
      <c r="E43" s="4"/>
    </row>
    <row r="44" spans="1:5" ht="30">
      <c r="A44" s="3" t="s">
        <v>1569</v>
      </c>
      <c r="B44" s="4" t="s">
        <v>5</v>
      </c>
      <c r="C44" s="4"/>
      <c r="D44" s="4" t="s">
        <v>5</v>
      </c>
      <c r="E44" s="4"/>
    </row>
    <row r="45" spans="1:5">
      <c r="A45" s="2" t="s">
        <v>1593</v>
      </c>
      <c r="B45" s="6">
        <v>16204000</v>
      </c>
      <c r="C45" s="4"/>
      <c r="D45" s="6">
        <v>16288000</v>
      </c>
      <c r="E45" s="4"/>
    </row>
    <row r="46" spans="1:5" ht="30">
      <c r="A46" s="2" t="s">
        <v>1594</v>
      </c>
      <c r="B46" s="6">
        <v>-66000</v>
      </c>
      <c r="C46" s="9" t="s">
        <v>29</v>
      </c>
      <c r="D46" s="6">
        <v>-83000</v>
      </c>
      <c r="E46" s="9" t="s">
        <v>29</v>
      </c>
    </row>
    <row r="47" spans="1:5" ht="30">
      <c r="A47" s="2" t="s">
        <v>1595</v>
      </c>
      <c r="B47" s="6">
        <v>16138000</v>
      </c>
      <c r="C47" s="9" t="s">
        <v>73</v>
      </c>
      <c r="D47" s="6">
        <v>16205000</v>
      </c>
      <c r="E47" s="9" t="s">
        <v>73</v>
      </c>
    </row>
    <row r="48" spans="1:5" ht="45">
      <c r="A48" s="2" t="s">
        <v>1610</v>
      </c>
      <c r="B48" s="4" t="s">
        <v>5</v>
      </c>
      <c r="C48" s="4"/>
      <c r="D48" s="4" t="s">
        <v>5</v>
      </c>
      <c r="E48" s="4"/>
    </row>
    <row r="49" spans="1:5" ht="30">
      <c r="A49" s="3" t="s">
        <v>1569</v>
      </c>
      <c r="B49" s="4" t="s">
        <v>5</v>
      </c>
      <c r="C49" s="4"/>
      <c r="D49" s="4" t="s">
        <v>5</v>
      </c>
      <c r="E49" s="4"/>
    </row>
    <row r="50" spans="1:5">
      <c r="A50" s="2" t="s">
        <v>1593</v>
      </c>
      <c r="B50" s="6">
        <v>67370000</v>
      </c>
      <c r="C50" s="4"/>
      <c r="D50" s="6">
        <v>64417000</v>
      </c>
      <c r="E50" s="4"/>
    </row>
    <row r="51" spans="1:5" ht="30">
      <c r="A51" s="2" t="s">
        <v>1594</v>
      </c>
      <c r="B51" s="6">
        <v>-110000</v>
      </c>
      <c r="C51" s="9" t="s">
        <v>29</v>
      </c>
      <c r="D51" s="6">
        <v>-100000</v>
      </c>
      <c r="E51" s="9" t="s">
        <v>29</v>
      </c>
    </row>
    <row r="52" spans="1:5" ht="30">
      <c r="A52" s="2" t="s">
        <v>1595</v>
      </c>
      <c r="B52" s="8">
        <v>67260000</v>
      </c>
      <c r="C52" s="9" t="s">
        <v>73</v>
      </c>
      <c r="D52" s="8">
        <v>64317000</v>
      </c>
      <c r="E52" s="9" t="s">
        <v>73</v>
      </c>
    </row>
    <row r="53" spans="1:5">
      <c r="A53" s="10"/>
      <c r="B53" s="10"/>
      <c r="C53" s="10"/>
      <c r="D53" s="10"/>
      <c r="E53" s="10"/>
    </row>
    <row r="54" spans="1:5" ht="75" customHeight="1">
      <c r="A54" s="2" t="s">
        <v>29</v>
      </c>
      <c r="B54" s="11" t="s">
        <v>1611</v>
      </c>
      <c r="C54" s="11"/>
      <c r="D54" s="11"/>
      <c r="E54" s="11"/>
    </row>
    <row r="55" spans="1:5" ht="30" customHeight="1">
      <c r="A55" s="2" t="s">
        <v>73</v>
      </c>
      <c r="B55" s="11" t="s">
        <v>1612</v>
      </c>
      <c r="C55" s="11"/>
      <c r="D55" s="11"/>
      <c r="E55" s="11"/>
    </row>
    <row r="56" spans="1:5" ht="90" customHeight="1">
      <c r="A56" s="2" t="s">
        <v>52</v>
      </c>
      <c r="B56" s="11" t="s">
        <v>72</v>
      </c>
      <c r="C56" s="11"/>
      <c r="D56" s="11"/>
      <c r="E56" s="11"/>
    </row>
  </sheetData>
  <mergeCells count="6">
    <mergeCell ref="B1:C1"/>
    <mergeCell ref="D1:E1"/>
    <mergeCell ref="A53:E53"/>
    <mergeCell ref="B54:E54"/>
    <mergeCell ref="B55:E55"/>
    <mergeCell ref="B56:E5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13</v>
      </c>
      <c r="B1" s="7" t="s">
        <v>2</v>
      </c>
      <c r="C1" s="7" t="s">
        <v>26</v>
      </c>
    </row>
    <row r="2" spans="1:3" ht="30">
      <c r="A2" s="1" t="s">
        <v>25</v>
      </c>
      <c r="B2" s="7"/>
      <c r="C2" s="7"/>
    </row>
    <row r="3" spans="1:3">
      <c r="A3" s="2" t="s">
        <v>1571</v>
      </c>
      <c r="B3" s="4" t="s">
        <v>5</v>
      </c>
      <c r="C3" s="4" t="s">
        <v>5</v>
      </c>
    </row>
    <row r="4" spans="1:3" ht="30">
      <c r="A4" s="3" t="s">
        <v>1614</v>
      </c>
      <c r="B4" s="4" t="s">
        <v>5</v>
      </c>
      <c r="C4" s="4" t="s">
        <v>5</v>
      </c>
    </row>
    <row r="5" spans="1:3">
      <c r="A5" s="2" t="s">
        <v>465</v>
      </c>
      <c r="B5" s="8">
        <v>36155</v>
      </c>
      <c r="C5" s="8">
        <v>36985</v>
      </c>
    </row>
    <row r="6" spans="1:3" ht="30">
      <c r="A6" s="2" t="s">
        <v>467</v>
      </c>
      <c r="B6" s="6">
        <v>528687</v>
      </c>
      <c r="C6" s="6">
        <v>379874</v>
      </c>
    </row>
    <row r="7" spans="1:3">
      <c r="A7" s="2" t="s">
        <v>568</v>
      </c>
      <c r="B7" s="6">
        <v>157166</v>
      </c>
      <c r="C7" s="6">
        <v>145164</v>
      </c>
    </row>
    <row r="8" spans="1:3">
      <c r="A8" s="2" t="s">
        <v>159</v>
      </c>
      <c r="B8" s="8">
        <v>722008</v>
      </c>
      <c r="C8" s="8">
        <v>56202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36.5703125" customWidth="1"/>
    <col min="3" max="3" width="7.7109375" customWidth="1"/>
    <col min="4" max="4" width="36.42578125" customWidth="1"/>
  </cols>
  <sheetData>
    <row r="1" spans="1:4" ht="15" customHeight="1">
      <c r="A1" s="7" t="s">
        <v>186</v>
      </c>
      <c r="B1" s="7" t="s">
        <v>1</v>
      </c>
      <c r="C1" s="7"/>
      <c r="D1" s="7"/>
    </row>
    <row r="2" spans="1:4" ht="15" customHeight="1">
      <c r="A2" s="7"/>
      <c r="B2" s="7" t="s">
        <v>2</v>
      </c>
      <c r="C2" s="7"/>
      <c r="D2" s="1" t="s">
        <v>104</v>
      </c>
    </row>
    <row r="3" spans="1:4" ht="30">
      <c r="A3" s="3" t="s">
        <v>187</v>
      </c>
      <c r="B3" s="4" t="s">
        <v>5</v>
      </c>
      <c r="C3" s="4"/>
      <c r="D3" s="4" t="s">
        <v>5</v>
      </c>
    </row>
    <row r="4" spans="1:4">
      <c r="A4" s="2" t="s">
        <v>146</v>
      </c>
      <c r="B4" s="8">
        <v>35162000</v>
      </c>
      <c r="C4" s="4"/>
      <c r="D4" s="8">
        <v>21170000</v>
      </c>
    </row>
    <row r="5" spans="1:4" ht="45">
      <c r="A5" s="3" t="s">
        <v>188</v>
      </c>
      <c r="B5" s="4" t="s">
        <v>5</v>
      </c>
      <c r="C5" s="4"/>
      <c r="D5" s="4" t="s">
        <v>5</v>
      </c>
    </row>
    <row r="6" spans="1:4">
      <c r="A6" s="2" t="s">
        <v>189</v>
      </c>
      <c r="B6" s="6">
        <v>-3178000</v>
      </c>
      <c r="C6" s="4"/>
      <c r="D6" s="6">
        <v>-200000</v>
      </c>
    </row>
    <row r="7" spans="1:4" ht="30">
      <c r="A7" s="2" t="s">
        <v>190</v>
      </c>
      <c r="B7" s="6">
        <v>1635000</v>
      </c>
      <c r="C7" s="4"/>
      <c r="D7" s="6">
        <v>1202000</v>
      </c>
    </row>
    <row r="8" spans="1:4">
      <c r="A8" s="2" t="s">
        <v>191</v>
      </c>
      <c r="B8" s="6">
        <v>1024000</v>
      </c>
      <c r="C8" s="4"/>
      <c r="D8" s="6">
        <v>996000</v>
      </c>
    </row>
    <row r="9" spans="1:4">
      <c r="A9" s="2" t="s">
        <v>192</v>
      </c>
      <c r="B9" s="4">
        <v>0</v>
      </c>
      <c r="C9" s="4"/>
      <c r="D9" s="6">
        <v>495000</v>
      </c>
    </row>
    <row r="10" spans="1:4" ht="30">
      <c r="A10" s="2" t="s">
        <v>193</v>
      </c>
      <c r="B10" s="6">
        <v>-1310000</v>
      </c>
      <c r="C10" s="4"/>
      <c r="D10" s="6">
        <v>-6930000</v>
      </c>
    </row>
    <row r="11" spans="1:4" ht="30">
      <c r="A11" s="2" t="s">
        <v>194</v>
      </c>
      <c r="B11" s="6">
        <v>-1637000</v>
      </c>
      <c r="C11" s="4"/>
      <c r="D11" s="6">
        <v>-1430000</v>
      </c>
    </row>
    <row r="12" spans="1:4" ht="30">
      <c r="A12" s="2" t="s">
        <v>195</v>
      </c>
      <c r="B12" s="6">
        <v>41000</v>
      </c>
      <c r="C12" s="4"/>
      <c r="D12" s="6">
        <v>1772000</v>
      </c>
    </row>
    <row r="13" spans="1:4" ht="30">
      <c r="A13" s="2" t="s">
        <v>196</v>
      </c>
      <c r="B13" s="6">
        <v>1510000</v>
      </c>
      <c r="C13" s="4"/>
      <c r="D13" s="6">
        <v>1965000</v>
      </c>
    </row>
    <row r="14" spans="1:4" ht="30">
      <c r="A14" s="2" t="s">
        <v>197</v>
      </c>
      <c r="B14" s="6">
        <v>659000</v>
      </c>
      <c r="C14" s="4"/>
      <c r="D14" s="4">
        <v>0</v>
      </c>
    </row>
    <row r="15" spans="1:4" ht="30">
      <c r="A15" s="2" t="s">
        <v>198</v>
      </c>
      <c r="B15" s="6">
        <v>3698000</v>
      </c>
      <c r="C15" s="4"/>
      <c r="D15" s="6">
        <v>5746000</v>
      </c>
    </row>
    <row r="16" spans="1:4" ht="30">
      <c r="A16" s="2" t="s">
        <v>199</v>
      </c>
      <c r="B16" s="6">
        <v>142000</v>
      </c>
      <c r="C16" s="4"/>
      <c r="D16" s="6">
        <v>193000</v>
      </c>
    </row>
    <row r="17" spans="1:4" ht="30">
      <c r="A17" s="2" t="s">
        <v>200</v>
      </c>
      <c r="B17" s="6">
        <v>-339000</v>
      </c>
      <c r="C17" s="4"/>
      <c r="D17" s="6">
        <v>-485000</v>
      </c>
    </row>
    <row r="18" spans="1:4">
      <c r="A18" s="2" t="s">
        <v>201</v>
      </c>
      <c r="B18" s="6">
        <v>-689000</v>
      </c>
      <c r="C18" s="4"/>
      <c r="D18" s="6">
        <v>-115000</v>
      </c>
    </row>
    <row r="19" spans="1:4" ht="30">
      <c r="A19" s="2" t="s">
        <v>202</v>
      </c>
      <c r="B19" s="6">
        <v>-12162000</v>
      </c>
      <c r="C19" s="4"/>
      <c r="D19" s="4">
        <v>0</v>
      </c>
    </row>
    <row r="20" spans="1:4" ht="30">
      <c r="A20" s="2" t="s">
        <v>203</v>
      </c>
      <c r="B20" s="4" t="s">
        <v>204</v>
      </c>
      <c r="C20" s="4"/>
      <c r="D20" s="4">
        <v>0</v>
      </c>
    </row>
    <row r="21" spans="1:4">
      <c r="A21" s="2" t="s">
        <v>205</v>
      </c>
      <c r="B21" s="4">
        <v>0</v>
      </c>
      <c r="C21" s="4"/>
      <c r="D21" s="6">
        <v>-10044000</v>
      </c>
    </row>
    <row r="22" spans="1:4" ht="30">
      <c r="A22" s="2" t="s">
        <v>206</v>
      </c>
      <c r="B22" s="6">
        <v>50000</v>
      </c>
      <c r="C22" s="4"/>
      <c r="D22" s="6">
        <v>3272000</v>
      </c>
    </row>
    <row r="23" spans="1:4" ht="30">
      <c r="A23" s="2" t="s">
        <v>207</v>
      </c>
      <c r="B23" s="6">
        <v>379000</v>
      </c>
      <c r="C23" s="4"/>
      <c r="D23" s="6">
        <v>18713000</v>
      </c>
    </row>
    <row r="24" spans="1:4" ht="30">
      <c r="A24" s="2" t="s">
        <v>208</v>
      </c>
      <c r="B24" s="6">
        <v>2210000</v>
      </c>
      <c r="C24" s="4"/>
      <c r="D24" s="6">
        <v>635000</v>
      </c>
    </row>
    <row r="25" spans="1:4" ht="45">
      <c r="A25" s="2" t="s">
        <v>209</v>
      </c>
      <c r="B25" s="6">
        <v>-2148000</v>
      </c>
      <c r="C25" s="4"/>
      <c r="D25" s="6">
        <v>-2785000</v>
      </c>
    </row>
    <row r="26" spans="1:4">
      <c r="A26" s="2" t="s">
        <v>132</v>
      </c>
      <c r="B26" s="6">
        <v>602000</v>
      </c>
      <c r="C26" s="4"/>
      <c r="D26" s="4">
        <v>0</v>
      </c>
    </row>
    <row r="27" spans="1:4">
      <c r="A27" s="2" t="s">
        <v>210</v>
      </c>
      <c r="B27" s="6">
        <v>-3042000</v>
      </c>
      <c r="C27" s="4"/>
      <c r="D27" s="4">
        <v>0</v>
      </c>
    </row>
    <row r="28" spans="1:4" ht="30">
      <c r="A28" s="2" t="s">
        <v>127</v>
      </c>
      <c r="B28" s="4">
        <v>0</v>
      </c>
      <c r="C28" s="4"/>
      <c r="D28" s="6">
        <v>548000</v>
      </c>
    </row>
    <row r="29" spans="1:4" ht="30">
      <c r="A29" s="2" t="s">
        <v>211</v>
      </c>
      <c r="B29" s="6">
        <v>-5923000</v>
      </c>
      <c r="C29" s="4"/>
      <c r="D29" s="6">
        <v>6385000</v>
      </c>
    </row>
    <row r="30" spans="1:4" ht="30">
      <c r="A30" s="2" t="s">
        <v>212</v>
      </c>
      <c r="B30" s="6">
        <v>-3776000</v>
      </c>
      <c r="C30" s="4"/>
      <c r="D30" s="6">
        <v>353000</v>
      </c>
    </row>
    <row r="31" spans="1:4" ht="30">
      <c r="A31" s="2" t="s">
        <v>213</v>
      </c>
      <c r="B31" s="6">
        <v>980000</v>
      </c>
      <c r="C31" s="4"/>
      <c r="D31" s="6">
        <v>5283000</v>
      </c>
    </row>
    <row r="32" spans="1:4" ht="30">
      <c r="A32" s="2" t="s">
        <v>214</v>
      </c>
      <c r="B32" s="6">
        <v>13888000</v>
      </c>
      <c r="C32" s="4"/>
      <c r="D32" s="6">
        <v>46739000</v>
      </c>
    </row>
    <row r="33" spans="1:4" ht="30">
      <c r="A33" s="3" t="s">
        <v>215</v>
      </c>
      <c r="B33" s="4" t="s">
        <v>5</v>
      </c>
      <c r="C33" s="4"/>
      <c r="D33" s="4" t="s">
        <v>5</v>
      </c>
    </row>
    <row r="34" spans="1:4" ht="30">
      <c r="A34" s="2" t="s">
        <v>216</v>
      </c>
      <c r="B34" s="6">
        <v>10543000</v>
      </c>
      <c r="C34" s="4"/>
      <c r="D34" s="6">
        <v>-5926000</v>
      </c>
    </row>
    <row r="35" spans="1:4" ht="30">
      <c r="A35" s="2" t="s">
        <v>217</v>
      </c>
      <c r="B35" s="6">
        <v>-107339000</v>
      </c>
      <c r="C35" s="4"/>
      <c r="D35" s="6">
        <v>-96031000</v>
      </c>
    </row>
    <row r="36" spans="1:4" ht="30">
      <c r="A36" s="2" t="s">
        <v>218</v>
      </c>
      <c r="B36" s="6">
        <v>25774000</v>
      </c>
      <c r="C36" s="4"/>
      <c r="D36" s="6">
        <v>20040000</v>
      </c>
    </row>
    <row r="37" spans="1:4" ht="30">
      <c r="A37" s="2" t="s">
        <v>219</v>
      </c>
      <c r="B37" s="6">
        <v>99151000</v>
      </c>
      <c r="C37" s="4"/>
      <c r="D37" s="6">
        <v>7025000</v>
      </c>
    </row>
    <row r="38" spans="1:4" ht="30">
      <c r="A38" s="2" t="s">
        <v>220</v>
      </c>
      <c r="B38" s="6">
        <v>8911000</v>
      </c>
      <c r="C38" s="4"/>
      <c r="D38" s="6">
        <v>-15534000</v>
      </c>
    </row>
    <row r="39" spans="1:4">
      <c r="A39" s="2" t="s">
        <v>221</v>
      </c>
      <c r="B39" s="6">
        <v>-30433000</v>
      </c>
      <c r="C39" s="4"/>
      <c r="D39" s="4">
        <v>0</v>
      </c>
    </row>
    <row r="40" spans="1:4">
      <c r="A40" s="2" t="s">
        <v>222</v>
      </c>
      <c r="B40" s="6">
        <v>31202000</v>
      </c>
      <c r="C40" s="4"/>
      <c r="D40" s="4">
        <v>0</v>
      </c>
    </row>
    <row r="41" spans="1:4" ht="30">
      <c r="A41" s="2" t="s">
        <v>223</v>
      </c>
      <c r="B41" s="4">
        <v>0</v>
      </c>
      <c r="C41" s="4"/>
      <c r="D41" s="6">
        <v>-404000</v>
      </c>
    </row>
    <row r="42" spans="1:4">
      <c r="A42" s="2" t="s">
        <v>224</v>
      </c>
      <c r="B42" s="6">
        <v>-489800000</v>
      </c>
      <c r="C42" s="4"/>
      <c r="D42" s="6">
        <v>-377679000</v>
      </c>
    </row>
    <row r="43" spans="1:4">
      <c r="A43" s="2" t="s">
        <v>225</v>
      </c>
      <c r="B43" s="6">
        <v>196973000</v>
      </c>
      <c r="C43" s="4"/>
      <c r="D43" s="6">
        <v>386686000</v>
      </c>
    </row>
    <row r="44" spans="1:4">
      <c r="A44" s="2" t="s">
        <v>226</v>
      </c>
      <c r="B44" s="6">
        <v>44024000</v>
      </c>
      <c r="C44" s="4"/>
      <c r="D44" s="6">
        <v>170450000</v>
      </c>
    </row>
    <row r="45" spans="1:4" ht="30">
      <c r="A45" s="2" t="s">
        <v>227</v>
      </c>
      <c r="B45" s="4">
        <v>0</v>
      </c>
      <c r="C45" s="4"/>
      <c r="D45" s="6">
        <v>522000</v>
      </c>
    </row>
    <row r="46" spans="1:4" ht="30">
      <c r="A46" s="2" t="s">
        <v>228</v>
      </c>
      <c r="B46" s="6">
        <v>252000</v>
      </c>
      <c r="C46" s="4"/>
      <c r="D46" s="6">
        <v>-365000</v>
      </c>
    </row>
    <row r="47" spans="1:4">
      <c r="A47" s="2" t="s">
        <v>229</v>
      </c>
      <c r="B47" s="6">
        <v>-69000</v>
      </c>
      <c r="C47" s="4"/>
      <c r="D47" s="4">
        <v>0</v>
      </c>
    </row>
    <row r="48" spans="1:4">
      <c r="A48" s="2" t="s">
        <v>230</v>
      </c>
      <c r="B48" s="6">
        <v>-332000</v>
      </c>
      <c r="C48" s="4"/>
      <c r="D48" s="4">
        <v>0</v>
      </c>
    </row>
    <row r="49" spans="1:4">
      <c r="A49" s="2" t="s">
        <v>231</v>
      </c>
      <c r="B49" s="6">
        <v>-244000</v>
      </c>
      <c r="C49" s="4"/>
      <c r="D49" s="4">
        <v>0</v>
      </c>
    </row>
    <row r="50" spans="1:4" ht="30">
      <c r="A50" s="2" t="s">
        <v>232</v>
      </c>
      <c r="B50" s="6">
        <v>1759000</v>
      </c>
      <c r="C50" s="4"/>
      <c r="D50" s="6">
        <v>362000</v>
      </c>
    </row>
    <row r="51" spans="1:4" ht="30">
      <c r="A51" s="2" t="s">
        <v>233</v>
      </c>
      <c r="B51" s="6">
        <v>-209628000</v>
      </c>
      <c r="C51" s="4"/>
      <c r="D51" s="6">
        <v>89146000</v>
      </c>
    </row>
    <row r="52" spans="1:4" ht="30">
      <c r="A52" s="3" t="s">
        <v>234</v>
      </c>
      <c r="B52" s="4" t="s">
        <v>5</v>
      </c>
      <c r="C52" s="4"/>
      <c r="D52" s="4" t="s">
        <v>5</v>
      </c>
    </row>
    <row r="53" spans="1:4" ht="45">
      <c r="A53" s="2" t="s">
        <v>235</v>
      </c>
      <c r="B53" s="4">
        <v>0</v>
      </c>
      <c r="C53" s="4"/>
      <c r="D53" s="6">
        <v>114018000</v>
      </c>
    </row>
    <row r="54" spans="1:4" ht="45">
      <c r="A54" s="2" t="s">
        <v>236</v>
      </c>
      <c r="B54" s="6">
        <v>14554000</v>
      </c>
      <c r="C54" s="4"/>
      <c r="D54" s="6">
        <v>18164000</v>
      </c>
    </row>
    <row r="55" spans="1:4">
      <c r="A55" s="3" t="s">
        <v>237</v>
      </c>
      <c r="B55" s="4" t="s">
        <v>5</v>
      </c>
      <c r="C55" s="4"/>
      <c r="D55" s="4" t="s">
        <v>5</v>
      </c>
    </row>
    <row r="56" spans="1:4">
      <c r="A56" s="2" t="s">
        <v>238</v>
      </c>
      <c r="B56" s="6">
        <v>175738000</v>
      </c>
      <c r="C56" s="4"/>
      <c r="D56" s="6">
        <v>104325000</v>
      </c>
    </row>
    <row r="57" spans="1:4">
      <c r="A57" s="2" t="s">
        <v>239</v>
      </c>
      <c r="B57" s="6">
        <v>43000000</v>
      </c>
      <c r="C57" s="4"/>
      <c r="D57" s="4">
        <v>0</v>
      </c>
    </row>
    <row r="58" spans="1:4">
      <c r="A58" s="2" t="s">
        <v>240</v>
      </c>
      <c r="B58" s="6">
        <v>16502000</v>
      </c>
      <c r="C58" s="4"/>
      <c r="D58" s="4">
        <v>0</v>
      </c>
    </row>
    <row r="59" spans="1:4">
      <c r="A59" s="3" t="s">
        <v>241</v>
      </c>
      <c r="B59" s="4" t="s">
        <v>5</v>
      </c>
      <c r="C59" s="4"/>
      <c r="D59" s="4" t="s">
        <v>5</v>
      </c>
    </row>
    <row r="60" spans="1:4">
      <c r="A60" s="2" t="s">
        <v>242</v>
      </c>
      <c r="B60" s="6">
        <v>-152556000</v>
      </c>
      <c r="C60" s="4"/>
      <c r="D60" s="6">
        <v>-286962000</v>
      </c>
    </row>
    <row r="61" spans="1:4">
      <c r="A61" s="2" t="s">
        <v>239</v>
      </c>
      <c r="B61" s="6">
        <v>-33719000</v>
      </c>
      <c r="C61" s="4"/>
      <c r="D61" s="4">
        <v>0</v>
      </c>
    </row>
    <row r="62" spans="1:4">
      <c r="A62" s="2" t="s">
        <v>243</v>
      </c>
      <c r="B62" s="6">
        <v>-8000</v>
      </c>
      <c r="C62" s="4"/>
      <c r="D62" s="6">
        <v>-1178000</v>
      </c>
    </row>
    <row r="63" spans="1:4">
      <c r="A63" s="2" t="s">
        <v>244</v>
      </c>
      <c r="B63" s="6">
        <v>442000</v>
      </c>
      <c r="C63" s="4"/>
      <c r="D63" s="4">
        <v>0</v>
      </c>
    </row>
    <row r="64" spans="1:4" ht="30">
      <c r="A64" s="2" t="s">
        <v>245</v>
      </c>
      <c r="B64" s="6">
        <v>-799000</v>
      </c>
      <c r="C64" s="4"/>
      <c r="D64" s="6">
        <v>-2661000</v>
      </c>
    </row>
    <row r="65" spans="1:4">
      <c r="A65" s="2" t="s">
        <v>246</v>
      </c>
      <c r="B65" s="6">
        <v>-4679000</v>
      </c>
      <c r="C65" s="4"/>
      <c r="D65" s="6">
        <v>-2446000</v>
      </c>
    </row>
    <row r="66" spans="1:4">
      <c r="A66" s="2" t="s">
        <v>247</v>
      </c>
      <c r="B66" s="6">
        <v>-51457000</v>
      </c>
      <c r="C66" s="4"/>
      <c r="D66" s="6">
        <v>-43665000</v>
      </c>
    </row>
    <row r="67" spans="1:4" ht="30">
      <c r="A67" s="2" t="s">
        <v>248</v>
      </c>
      <c r="B67" s="6">
        <v>155783000</v>
      </c>
      <c r="C67" s="4"/>
      <c r="D67" s="6">
        <v>-52761000</v>
      </c>
    </row>
    <row r="68" spans="1:4" ht="30">
      <c r="A68" s="2" t="s">
        <v>249</v>
      </c>
      <c r="B68" s="6">
        <v>-39957000</v>
      </c>
      <c r="C68" s="4"/>
      <c r="D68" s="6">
        <v>83124000</v>
      </c>
    </row>
    <row r="69" spans="1:4" ht="30">
      <c r="A69" s="2" t="s">
        <v>250</v>
      </c>
      <c r="B69" s="6">
        <v>262270000</v>
      </c>
      <c r="C69" s="9" t="s">
        <v>29</v>
      </c>
      <c r="D69" s="6">
        <v>85278000</v>
      </c>
    </row>
    <row r="70" spans="1:4" ht="30">
      <c r="A70" s="2" t="s">
        <v>251</v>
      </c>
      <c r="B70" s="6">
        <v>222313000</v>
      </c>
      <c r="C70" s="9" t="s">
        <v>29</v>
      </c>
      <c r="D70" s="6">
        <v>168402000</v>
      </c>
    </row>
    <row r="71" spans="1:4">
      <c r="A71" s="3" t="s">
        <v>252</v>
      </c>
      <c r="B71" s="4" t="s">
        <v>5</v>
      </c>
      <c r="C71" s="4"/>
      <c r="D71" s="4" t="s">
        <v>5</v>
      </c>
    </row>
    <row r="72" spans="1:4">
      <c r="A72" s="2" t="s">
        <v>253</v>
      </c>
      <c r="B72" s="6">
        <v>17438000</v>
      </c>
      <c r="C72" s="4"/>
      <c r="D72" s="6">
        <v>20214000</v>
      </c>
    </row>
    <row r="73" spans="1:4">
      <c r="A73" s="2" t="s">
        <v>254</v>
      </c>
      <c r="B73" s="6">
        <v>3249000</v>
      </c>
      <c r="C73" s="4"/>
      <c r="D73" s="6">
        <v>9113000</v>
      </c>
    </row>
    <row r="74" spans="1:4" ht="30">
      <c r="A74" s="2" t="s">
        <v>68</v>
      </c>
      <c r="B74" s="4" t="s">
        <v>5</v>
      </c>
      <c r="C74" s="4"/>
      <c r="D74" s="4" t="s">
        <v>5</v>
      </c>
    </row>
    <row r="75" spans="1:4" ht="30">
      <c r="A75" s="3" t="s">
        <v>234</v>
      </c>
      <c r="B75" s="4" t="s">
        <v>5</v>
      </c>
      <c r="C75" s="4"/>
      <c r="D75" s="4" t="s">
        <v>5</v>
      </c>
    </row>
    <row r="76" spans="1:4" ht="30">
      <c r="A76" s="2" t="s">
        <v>255</v>
      </c>
      <c r="B76" s="6">
        <v>7697000</v>
      </c>
      <c r="C76" s="4"/>
      <c r="D76" s="4">
        <v>0</v>
      </c>
    </row>
    <row r="77" spans="1:4" ht="30">
      <c r="A77" s="2" t="s">
        <v>70</v>
      </c>
      <c r="B77" s="4" t="s">
        <v>5</v>
      </c>
      <c r="C77" s="4"/>
      <c r="D77" s="4" t="s">
        <v>5</v>
      </c>
    </row>
    <row r="78" spans="1:4" ht="30">
      <c r="A78" s="3" t="s">
        <v>234</v>
      </c>
      <c r="B78" s="4" t="s">
        <v>5</v>
      </c>
      <c r="C78" s="4"/>
      <c r="D78" s="4" t="s">
        <v>5</v>
      </c>
    </row>
    <row r="79" spans="1:4" ht="30">
      <c r="A79" s="2" t="s">
        <v>255</v>
      </c>
      <c r="B79" s="6">
        <v>25253000</v>
      </c>
      <c r="C79" s="4"/>
      <c r="D79" s="6">
        <v>47644000</v>
      </c>
    </row>
    <row r="80" spans="1:4" ht="30">
      <c r="A80" s="2" t="s">
        <v>71</v>
      </c>
      <c r="B80" s="4" t="s">
        <v>5</v>
      </c>
      <c r="C80" s="4"/>
      <c r="D80" s="4" t="s">
        <v>5</v>
      </c>
    </row>
    <row r="81" spans="1:4" ht="30">
      <c r="A81" s="3" t="s">
        <v>234</v>
      </c>
      <c r="B81" s="4" t="s">
        <v>5</v>
      </c>
      <c r="C81" s="4"/>
      <c r="D81" s="4" t="s">
        <v>5</v>
      </c>
    </row>
    <row r="82" spans="1:4" ht="30">
      <c r="A82" s="2" t="s">
        <v>255</v>
      </c>
      <c r="B82" s="8">
        <v>115815000</v>
      </c>
      <c r="C82" s="4"/>
      <c r="D82" s="8">
        <v>0</v>
      </c>
    </row>
    <row r="83" spans="1:4">
      <c r="A83" s="10"/>
      <c r="B83" s="10"/>
      <c r="C83" s="10"/>
      <c r="D83" s="10"/>
    </row>
    <row r="84" spans="1:4" ht="105" customHeight="1">
      <c r="A84" s="2" t="s">
        <v>29</v>
      </c>
      <c r="B84" s="11" t="s">
        <v>72</v>
      </c>
      <c r="C84" s="11"/>
      <c r="D84" s="11"/>
    </row>
  </sheetData>
  <mergeCells count="5">
    <mergeCell ref="A1:A2"/>
    <mergeCell ref="B1:D1"/>
    <mergeCell ref="B2:C2"/>
    <mergeCell ref="A83:D83"/>
    <mergeCell ref="B84:D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1.5703125" customWidth="1"/>
    <col min="3" max="3" width="17" customWidth="1"/>
    <col min="4" max="4" width="31.5703125" customWidth="1"/>
    <col min="5" max="5" width="17" customWidth="1"/>
  </cols>
  <sheetData>
    <row r="1" spans="1:5" ht="30" customHeight="1">
      <c r="A1" s="7" t="s">
        <v>1615</v>
      </c>
      <c r="B1" s="7" t="s">
        <v>1</v>
      </c>
      <c r="C1" s="7"/>
      <c r="D1" s="7" t="s">
        <v>1528</v>
      </c>
      <c r="E1" s="7"/>
    </row>
    <row r="2" spans="1:5" ht="15" customHeight="1">
      <c r="A2" s="7"/>
      <c r="B2" s="7" t="s">
        <v>2</v>
      </c>
      <c r="C2" s="7"/>
      <c r="D2" s="7" t="s">
        <v>26</v>
      </c>
      <c r="E2" s="7"/>
    </row>
    <row r="3" spans="1:5" ht="30">
      <c r="A3" s="3" t="s">
        <v>1569</v>
      </c>
      <c r="B3" s="4" t="s">
        <v>5</v>
      </c>
      <c r="C3" s="4"/>
      <c r="D3" s="4" t="s">
        <v>5</v>
      </c>
      <c r="E3" s="4"/>
    </row>
    <row r="4" spans="1:5">
      <c r="A4" s="2" t="s">
        <v>545</v>
      </c>
      <c r="B4" s="6">
        <v>6539000</v>
      </c>
      <c r="C4" s="4"/>
      <c r="D4" s="6">
        <v>13807000</v>
      </c>
      <c r="E4" s="4"/>
    </row>
    <row r="5" spans="1:5" ht="17.25">
      <c r="A5" s="2" t="s">
        <v>1570</v>
      </c>
      <c r="B5" s="6">
        <v>40286000</v>
      </c>
      <c r="C5" s="9" t="s">
        <v>29</v>
      </c>
      <c r="D5" s="6">
        <v>21916000</v>
      </c>
      <c r="E5" s="9" t="s">
        <v>29</v>
      </c>
    </row>
    <row r="6" spans="1:5" ht="30">
      <c r="A6" s="2" t="s">
        <v>1574</v>
      </c>
      <c r="B6" s="4" t="s">
        <v>5</v>
      </c>
      <c r="C6" s="4"/>
      <c r="D6" s="4" t="s">
        <v>5</v>
      </c>
      <c r="E6" s="4"/>
    </row>
    <row r="7" spans="1:5" ht="30">
      <c r="A7" s="3" t="s">
        <v>1569</v>
      </c>
      <c r="B7" s="4" t="s">
        <v>5</v>
      </c>
      <c r="C7" s="4"/>
      <c r="D7" s="4" t="s">
        <v>5</v>
      </c>
      <c r="E7" s="4"/>
    </row>
    <row r="8" spans="1:5" ht="17.25">
      <c r="A8" s="2" t="s">
        <v>571</v>
      </c>
      <c r="B8" s="4">
        <v>64</v>
      </c>
      <c r="C8" s="9" t="s">
        <v>73</v>
      </c>
      <c r="D8" s="4">
        <v>56</v>
      </c>
      <c r="E8" s="9" t="s">
        <v>73</v>
      </c>
    </row>
    <row r="9" spans="1:5" ht="17.25">
      <c r="A9" s="2" t="s">
        <v>430</v>
      </c>
      <c r="B9" s="6">
        <v>1038144000</v>
      </c>
      <c r="C9" s="9" t="s">
        <v>1616</v>
      </c>
      <c r="D9" s="6">
        <v>826311000</v>
      </c>
      <c r="E9" s="9" t="s">
        <v>1616</v>
      </c>
    </row>
    <row r="10" spans="1:5">
      <c r="A10" s="2" t="s">
        <v>545</v>
      </c>
      <c r="B10" s="6">
        <v>669000</v>
      </c>
      <c r="C10" s="4"/>
      <c r="D10" s="6">
        <v>3400000</v>
      </c>
      <c r="E10" s="4"/>
    </row>
    <row r="11" spans="1:5">
      <c r="A11" s="2" t="s">
        <v>1573</v>
      </c>
      <c r="B11" s="4" t="s">
        <v>5</v>
      </c>
      <c r="C11" s="4"/>
      <c r="D11" s="4" t="s">
        <v>5</v>
      </c>
      <c r="E11" s="4"/>
    </row>
    <row r="12" spans="1:5" ht="30">
      <c r="A12" s="3" t="s">
        <v>1569</v>
      </c>
      <c r="B12" s="4" t="s">
        <v>5</v>
      </c>
      <c r="C12" s="4"/>
      <c r="D12" s="4" t="s">
        <v>5</v>
      </c>
      <c r="E12" s="4"/>
    </row>
    <row r="13" spans="1:5">
      <c r="A13" s="2" t="s">
        <v>545</v>
      </c>
      <c r="B13" s="6">
        <v>5454000</v>
      </c>
      <c r="C13" s="4"/>
      <c r="D13" s="6">
        <v>9683000</v>
      </c>
      <c r="E13" s="4"/>
    </row>
    <row r="14" spans="1:5" ht="30">
      <c r="A14" s="2" t="s">
        <v>1617</v>
      </c>
      <c r="B14" s="4" t="s">
        <v>5</v>
      </c>
      <c r="C14" s="4"/>
      <c r="D14" s="4" t="s">
        <v>5</v>
      </c>
      <c r="E14" s="4"/>
    </row>
    <row r="15" spans="1:5" ht="30">
      <c r="A15" s="3" t="s">
        <v>1569</v>
      </c>
      <c r="B15" s="4" t="s">
        <v>5</v>
      </c>
      <c r="C15" s="4"/>
      <c r="D15" s="4" t="s">
        <v>5</v>
      </c>
      <c r="E15" s="4"/>
    </row>
    <row r="16" spans="1:5">
      <c r="A16" s="2" t="s">
        <v>430</v>
      </c>
      <c r="B16" s="6">
        <v>954746000</v>
      </c>
      <c r="C16" s="4"/>
      <c r="D16" s="6">
        <v>745789000</v>
      </c>
      <c r="E16" s="4"/>
    </row>
    <row r="17" spans="1:5">
      <c r="A17" s="2" t="s">
        <v>1618</v>
      </c>
      <c r="B17" s="4" t="s">
        <v>5</v>
      </c>
      <c r="C17" s="4"/>
      <c r="D17" s="4" t="s">
        <v>5</v>
      </c>
      <c r="E17" s="4"/>
    </row>
    <row r="18" spans="1:5" ht="30">
      <c r="A18" s="3" t="s">
        <v>1569</v>
      </c>
      <c r="B18" s="4" t="s">
        <v>5</v>
      </c>
      <c r="C18" s="4"/>
      <c r="D18" s="4" t="s">
        <v>5</v>
      </c>
      <c r="E18" s="4"/>
    </row>
    <row r="19" spans="1:5" ht="30">
      <c r="A19" s="2" t="s">
        <v>1619</v>
      </c>
      <c r="B19" s="6">
        <v>52500000</v>
      </c>
      <c r="C19" s="4"/>
      <c r="D19" s="6">
        <v>13700000</v>
      </c>
      <c r="E19" s="4"/>
    </row>
    <row r="20" spans="1:5" ht="45">
      <c r="A20" s="2" t="s">
        <v>1620</v>
      </c>
      <c r="B20" s="4" t="s">
        <v>5</v>
      </c>
      <c r="C20" s="4"/>
      <c r="D20" s="4" t="s">
        <v>5</v>
      </c>
      <c r="E20" s="4"/>
    </row>
    <row r="21" spans="1:5" ht="30">
      <c r="A21" s="3" t="s">
        <v>1569</v>
      </c>
      <c r="B21" s="4" t="s">
        <v>5</v>
      </c>
      <c r="C21" s="4"/>
      <c r="D21" s="4" t="s">
        <v>5</v>
      </c>
      <c r="E21" s="4"/>
    </row>
    <row r="22" spans="1:5" ht="17.25">
      <c r="A22" s="2" t="s">
        <v>571</v>
      </c>
      <c r="B22" s="4">
        <v>59</v>
      </c>
      <c r="C22" s="9" t="s">
        <v>1621</v>
      </c>
      <c r="D22" s="4">
        <v>51</v>
      </c>
      <c r="E22" s="9" t="s">
        <v>1622</v>
      </c>
    </row>
    <row r="23" spans="1:5" ht="17.25">
      <c r="A23" s="2" t="s">
        <v>430</v>
      </c>
      <c r="B23" s="6">
        <v>954746000</v>
      </c>
      <c r="C23" s="9" t="s">
        <v>1621</v>
      </c>
      <c r="D23" s="6">
        <v>745789000</v>
      </c>
      <c r="E23" s="9" t="s">
        <v>1622</v>
      </c>
    </row>
    <row r="24" spans="1:5" ht="45">
      <c r="A24" s="2" t="s">
        <v>1623</v>
      </c>
      <c r="B24" s="4" t="s">
        <v>5</v>
      </c>
      <c r="C24" s="4"/>
      <c r="D24" s="4" t="s">
        <v>5</v>
      </c>
      <c r="E24" s="4"/>
    </row>
    <row r="25" spans="1:5" ht="30">
      <c r="A25" s="3" t="s">
        <v>1569</v>
      </c>
      <c r="B25" s="4" t="s">
        <v>5</v>
      </c>
      <c r="C25" s="4"/>
      <c r="D25" s="4" t="s">
        <v>5</v>
      </c>
      <c r="E25" s="4"/>
    </row>
    <row r="26" spans="1:5" ht="17.25">
      <c r="A26" s="2" t="s">
        <v>1587</v>
      </c>
      <c r="B26" s="4" t="s">
        <v>1624</v>
      </c>
      <c r="C26" s="9" t="s">
        <v>1621</v>
      </c>
      <c r="D26" s="4" t="s">
        <v>1624</v>
      </c>
      <c r="E26" s="9" t="s">
        <v>1622</v>
      </c>
    </row>
    <row r="27" spans="1:5" ht="17.25">
      <c r="A27" s="2" t="s">
        <v>1589</v>
      </c>
      <c r="B27" s="13">
        <v>2.1299999999999999E-2</v>
      </c>
      <c r="C27" s="9" t="s">
        <v>1621</v>
      </c>
      <c r="D27" s="13">
        <v>2.6800000000000001E-2</v>
      </c>
      <c r="E27" s="9" t="s">
        <v>1622</v>
      </c>
    </row>
    <row r="28" spans="1:5" ht="17.25">
      <c r="A28" s="2" t="s">
        <v>1625</v>
      </c>
      <c r="B28" s="4" t="s">
        <v>1626</v>
      </c>
      <c r="C28" s="9" t="s">
        <v>1627</v>
      </c>
      <c r="D28" s="4" t="s">
        <v>1628</v>
      </c>
      <c r="E28" s="9" t="s">
        <v>1629</v>
      </c>
    </row>
    <row r="29" spans="1:5" ht="45">
      <c r="A29" s="2" t="s">
        <v>1630</v>
      </c>
      <c r="B29" s="4" t="s">
        <v>5</v>
      </c>
      <c r="C29" s="4"/>
      <c r="D29" s="4" t="s">
        <v>5</v>
      </c>
      <c r="E29" s="4"/>
    </row>
    <row r="30" spans="1:5" ht="30">
      <c r="A30" s="3" t="s">
        <v>1569</v>
      </c>
      <c r="B30" s="4" t="s">
        <v>5</v>
      </c>
      <c r="C30" s="4"/>
      <c r="D30" s="4" t="s">
        <v>5</v>
      </c>
      <c r="E30" s="4"/>
    </row>
    <row r="31" spans="1:5" ht="17.25">
      <c r="A31" s="2" t="s">
        <v>1587</v>
      </c>
      <c r="B31" s="4" t="s">
        <v>1624</v>
      </c>
      <c r="C31" s="9" t="s">
        <v>1621</v>
      </c>
      <c r="D31" s="4" t="s">
        <v>1624</v>
      </c>
      <c r="E31" s="9" t="s">
        <v>1622</v>
      </c>
    </row>
    <row r="32" spans="1:5" ht="17.25">
      <c r="A32" s="2" t="s">
        <v>1589</v>
      </c>
      <c r="B32" s="13">
        <v>0.12139999999999999</v>
      </c>
      <c r="C32" s="9" t="s">
        <v>1621</v>
      </c>
      <c r="D32" s="13">
        <v>0.12139999999999999</v>
      </c>
      <c r="E32" s="9" t="s">
        <v>1622</v>
      </c>
    </row>
    <row r="33" spans="1:5" ht="17.25">
      <c r="A33" s="2" t="s">
        <v>1625</v>
      </c>
      <c r="B33" s="4" t="s">
        <v>1631</v>
      </c>
      <c r="C33" s="9" t="s">
        <v>1627</v>
      </c>
      <c r="D33" s="4" t="s">
        <v>1631</v>
      </c>
      <c r="E33" s="9" t="s">
        <v>1629</v>
      </c>
    </row>
    <row r="34" spans="1:5">
      <c r="A34" s="2" t="s">
        <v>1632</v>
      </c>
      <c r="B34" s="4" t="s">
        <v>5</v>
      </c>
      <c r="C34" s="4"/>
      <c r="D34" s="4" t="s">
        <v>5</v>
      </c>
      <c r="E34" s="4"/>
    </row>
    <row r="35" spans="1:5" ht="30">
      <c r="A35" s="3" t="s">
        <v>1569</v>
      </c>
      <c r="B35" s="4" t="s">
        <v>5</v>
      </c>
      <c r="C35" s="4"/>
      <c r="D35" s="4" t="s">
        <v>5</v>
      </c>
      <c r="E35" s="4"/>
    </row>
    <row r="36" spans="1:5">
      <c r="A36" s="2" t="s">
        <v>430</v>
      </c>
      <c r="B36" s="4" t="s">
        <v>5</v>
      </c>
      <c r="C36" s="4"/>
      <c r="D36" s="6">
        <v>799000</v>
      </c>
      <c r="E36" s="4"/>
    </row>
    <row r="37" spans="1:5" ht="45">
      <c r="A37" s="2" t="s">
        <v>1633</v>
      </c>
      <c r="B37" s="4" t="s">
        <v>5</v>
      </c>
      <c r="C37" s="4"/>
      <c r="D37" s="4" t="s">
        <v>5</v>
      </c>
      <c r="E37" s="4"/>
    </row>
    <row r="38" spans="1:5" ht="30">
      <c r="A38" s="3" t="s">
        <v>1569</v>
      </c>
      <c r="B38" s="4" t="s">
        <v>5</v>
      </c>
      <c r="C38" s="4"/>
      <c r="D38" s="4" t="s">
        <v>5</v>
      </c>
      <c r="E38" s="4"/>
    </row>
    <row r="39" spans="1:5" ht="30">
      <c r="A39" s="2" t="s">
        <v>1634</v>
      </c>
      <c r="B39" s="4" t="s">
        <v>5</v>
      </c>
      <c r="C39" s="4"/>
      <c r="D39" s="13">
        <v>0.1</v>
      </c>
      <c r="E39" s="4"/>
    </row>
    <row r="40" spans="1:5">
      <c r="A40" s="2" t="s">
        <v>1635</v>
      </c>
      <c r="B40" s="4" t="s">
        <v>5</v>
      </c>
      <c r="C40" s="4"/>
      <c r="D40" s="4" t="s">
        <v>5</v>
      </c>
      <c r="E40" s="4"/>
    </row>
    <row r="41" spans="1:5" ht="30">
      <c r="A41" s="3" t="s">
        <v>1569</v>
      </c>
      <c r="B41" s="4" t="s">
        <v>5</v>
      </c>
      <c r="C41" s="4"/>
      <c r="D41" s="4" t="s">
        <v>5</v>
      </c>
      <c r="E41" s="4"/>
    </row>
    <row r="42" spans="1:5">
      <c r="A42" s="2" t="s">
        <v>545</v>
      </c>
      <c r="B42" s="6">
        <v>76000</v>
      </c>
      <c r="C42" s="4"/>
      <c r="D42" s="6">
        <v>174000</v>
      </c>
      <c r="E42" s="4"/>
    </row>
    <row r="43" spans="1:5" ht="30">
      <c r="A43" s="2" t="s">
        <v>1636</v>
      </c>
      <c r="B43" s="4" t="s">
        <v>5</v>
      </c>
      <c r="C43" s="4"/>
      <c r="D43" s="4" t="s">
        <v>5</v>
      </c>
      <c r="E43" s="4"/>
    </row>
    <row r="44" spans="1:5" ht="30">
      <c r="A44" s="3" t="s">
        <v>1569</v>
      </c>
      <c r="B44" s="4" t="s">
        <v>5</v>
      </c>
      <c r="C44" s="4"/>
      <c r="D44" s="4" t="s">
        <v>5</v>
      </c>
      <c r="E44" s="4"/>
    </row>
    <row r="45" spans="1:5">
      <c r="A45" s="2" t="s">
        <v>430</v>
      </c>
      <c r="B45" s="6">
        <v>16138000</v>
      </c>
      <c r="C45" s="4"/>
      <c r="D45" s="6">
        <v>16205000</v>
      </c>
      <c r="E45" s="4"/>
    </row>
    <row r="46" spans="1:5" ht="45">
      <c r="A46" s="2" t="s">
        <v>1637</v>
      </c>
      <c r="B46" s="4" t="s">
        <v>5</v>
      </c>
      <c r="C46" s="4"/>
      <c r="D46" s="4" t="s">
        <v>5</v>
      </c>
      <c r="E46" s="4"/>
    </row>
    <row r="47" spans="1:5" ht="30">
      <c r="A47" s="3" t="s">
        <v>1569</v>
      </c>
      <c r="B47" s="4" t="s">
        <v>5</v>
      </c>
      <c r="C47" s="4"/>
      <c r="D47" s="4" t="s">
        <v>5</v>
      </c>
      <c r="E47" s="4"/>
    </row>
    <row r="48" spans="1:5">
      <c r="A48" s="2" t="s">
        <v>571</v>
      </c>
      <c r="B48" s="4">
        <v>1</v>
      </c>
      <c r="C48" s="4"/>
      <c r="D48" s="4">
        <v>1</v>
      </c>
      <c r="E48" s="4"/>
    </row>
    <row r="49" spans="1:5">
      <c r="A49" s="2" t="s">
        <v>430</v>
      </c>
      <c r="B49" s="6">
        <v>16138000</v>
      </c>
      <c r="C49" s="4"/>
      <c r="D49" s="6">
        <v>16205000</v>
      </c>
      <c r="E49" s="4"/>
    </row>
    <row r="50" spans="1:5">
      <c r="A50" s="2" t="s">
        <v>1638</v>
      </c>
      <c r="B50" s="13">
        <v>8.6800000000000002E-2</v>
      </c>
      <c r="C50" s="4"/>
      <c r="D50" s="13">
        <v>8.6800000000000002E-2</v>
      </c>
      <c r="E50" s="4"/>
    </row>
    <row r="51" spans="1:5" ht="45">
      <c r="A51" s="2" t="s">
        <v>1639</v>
      </c>
      <c r="B51" s="4" t="s">
        <v>5</v>
      </c>
      <c r="C51" s="4"/>
      <c r="D51" s="4" t="s">
        <v>5</v>
      </c>
      <c r="E51" s="4"/>
    </row>
    <row r="52" spans="1:5" ht="30">
      <c r="A52" s="3" t="s">
        <v>1569</v>
      </c>
      <c r="B52" s="4" t="s">
        <v>5</v>
      </c>
      <c r="C52" s="4"/>
      <c r="D52" s="4" t="s">
        <v>5</v>
      </c>
      <c r="E52" s="4"/>
    </row>
    <row r="53" spans="1:5" ht="17.25">
      <c r="A53" s="2" t="s">
        <v>1625</v>
      </c>
      <c r="B53" s="4" t="s">
        <v>1640</v>
      </c>
      <c r="C53" s="9" t="s">
        <v>1641</v>
      </c>
      <c r="D53" s="4" t="s">
        <v>1640</v>
      </c>
      <c r="E53" s="9" t="s">
        <v>1641</v>
      </c>
    </row>
    <row r="54" spans="1:5">
      <c r="A54" s="2" t="s">
        <v>1642</v>
      </c>
      <c r="B54" s="4" t="s">
        <v>5</v>
      </c>
      <c r="C54" s="4"/>
      <c r="D54" s="4" t="s">
        <v>5</v>
      </c>
      <c r="E54" s="4"/>
    </row>
    <row r="55" spans="1:5" ht="30">
      <c r="A55" s="3" t="s">
        <v>1569</v>
      </c>
      <c r="B55" s="4" t="s">
        <v>5</v>
      </c>
      <c r="C55" s="4"/>
      <c r="D55" s="4" t="s">
        <v>5</v>
      </c>
      <c r="E55" s="4"/>
    </row>
    <row r="56" spans="1:5">
      <c r="A56" s="2" t="s">
        <v>545</v>
      </c>
      <c r="B56" s="6">
        <v>314000</v>
      </c>
      <c r="C56" s="4"/>
      <c r="D56" s="6">
        <v>559000</v>
      </c>
      <c r="E56" s="4"/>
    </row>
    <row r="57" spans="1:5" ht="45">
      <c r="A57" s="2" t="s">
        <v>1643</v>
      </c>
      <c r="B57" s="4" t="s">
        <v>5</v>
      </c>
      <c r="C57" s="4"/>
      <c r="D57" s="4" t="s">
        <v>5</v>
      </c>
      <c r="E57" s="4"/>
    </row>
    <row r="58" spans="1:5" ht="30">
      <c r="A58" s="3" t="s">
        <v>1569</v>
      </c>
      <c r="B58" s="4" t="s">
        <v>5</v>
      </c>
      <c r="C58" s="4"/>
      <c r="D58" s="4" t="s">
        <v>5</v>
      </c>
      <c r="E58" s="4"/>
    </row>
    <row r="59" spans="1:5">
      <c r="A59" s="2" t="s">
        <v>430</v>
      </c>
      <c r="B59" s="6">
        <v>67260000</v>
      </c>
      <c r="C59" s="4"/>
      <c r="D59" s="6">
        <v>64317000</v>
      </c>
      <c r="E59" s="4"/>
    </row>
    <row r="60" spans="1:5" ht="45">
      <c r="A60" s="2" t="s">
        <v>1644</v>
      </c>
      <c r="B60" s="4" t="s">
        <v>5</v>
      </c>
      <c r="C60" s="4"/>
      <c r="D60" s="4" t="s">
        <v>5</v>
      </c>
      <c r="E60" s="4"/>
    </row>
    <row r="61" spans="1:5" ht="30">
      <c r="A61" s="3" t="s">
        <v>1569</v>
      </c>
      <c r="B61" s="4" t="s">
        <v>5</v>
      </c>
      <c r="C61" s="4"/>
      <c r="D61" s="4" t="s">
        <v>5</v>
      </c>
      <c r="E61" s="4"/>
    </row>
    <row r="62" spans="1:5">
      <c r="A62" s="2" t="s">
        <v>571</v>
      </c>
      <c r="B62" s="4">
        <v>1</v>
      </c>
      <c r="C62" s="4"/>
      <c r="D62" s="4">
        <v>1</v>
      </c>
      <c r="E62" s="4"/>
    </row>
    <row r="63" spans="1:5">
      <c r="A63" s="2" t="s">
        <v>430</v>
      </c>
      <c r="B63" s="6">
        <v>15452000</v>
      </c>
      <c r="C63" s="4"/>
      <c r="D63" s="6">
        <v>12455000</v>
      </c>
      <c r="E63" s="4"/>
    </row>
    <row r="64" spans="1:5">
      <c r="A64" s="2" t="s">
        <v>1587</v>
      </c>
      <c r="B64" s="4" t="s">
        <v>5</v>
      </c>
      <c r="C64" s="4"/>
      <c r="D64" s="4" t="s">
        <v>1624</v>
      </c>
      <c r="E64" s="4"/>
    </row>
    <row r="65" spans="1:5">
      <c r="A65" s="2" t="s">
        <v>1589</v>
      </c>
      <c r="B65" s="13">
        <v>0.1532</v>
      </c>
      <c r="C65" s="4"/>
      <c r="D65" s="13">
        <v>0.1532</v>
      </c>
      <c r="E65" s="4"/>
    </row>
    <row r="66" spans="1:5" ht="17.25">
      <c r="A66" s="2" t="s">
        <v>1625</v>
      </c>
      <c r="B66" s="4" t="s">
        <v>1640</v>
      </c>
      <c r="C66" s="9" t="s">
        <v>1641</v>
      </c>
      <c r="D66" s="4" t="s">
        <v>1640</v>
      </c>
      <c r="E66" s="9" t="s">
        <v>1641</v>
      </c>
    </row>
    <row r="67" spans="1:5" ht="60">
      <c r="A67" s="2" t="s">
        <v>1645</v>
      </c>
      <c r="B67" s="4" t="s">
        <v>5</v>
      </c>
      <c r="C67" s="4"/>
      <c r="D67" s="4" t="s">
        <v>5</v>
      </c>
      <c r="E67" s="4"/>
    </row>
    <row r="68" spans="1:5" ht="30">
      <c r="A68" s="3" t="s">
        <v>1569</v>
      </c>
      <c r="B68" s="4" t="s">
        <v>5</v>
      </c>
      <c r="C68" s="4"/>
      <c r="D68" s="4" t="s">
        <v>5</v>
      </c>
      <c r="E68" s="4"/>
    </row>
    <row r="69" spans="1:5">
      <c r="A69" s="2" t="s">
        <v>1587</v>
      </c>
      <c r="B69" s="4" t="s">
        <v>1624</v>
      </c>
      <c r="C69" s="4"/>
      <c r="D69" s="4" t="s">
        <v>5</v>
      </c>
      <c r="E69" s="4"/>
    </row>
    <row r="70" spans="1:5" ht="45">
      <c r="A70" s="2" t="s">
        <v>1646</v>
      </c>
      <c r="B70" s="4" t="s">
        <v>5</v>
      </c>
      <c r="C70" s="4"/>
      <c r="D70" s="4" t="s">
        <v>5</v>
      </c>
      <c r="E70" s="4"/>
    </row>
    <row r="71" spans="1:5" ht="30">
      <c r="A71" s="3" t="s">
        <v>1569</v>
      </c>
      <c r="B71" s="4" t="s">
        <v>5</v>
      </c>
      <c r="C71" s="4"/>
      <c r="D71" s="4" t="s">
        <v>5</v>
      </c>
      <c r="E71" s="4"/>
    </row>
    <row r="72" spans="1:5" ht="17.25">
      <c r="A72" s="2" t="s">
        <v>571</v>
      </c>
      <c r="B72" s="4">
        <v>3</v>
      </c>
      <c r="C72" s="9" t="s">
        <v>1647</v>
      </c>
      <c r="D72" s="4">
        <v>3</v>
      </c>
      <c r="E72" s="9" t="s">
        <v>1647</v>
      </c>
    </row>
    <row r="73" spans="1:5" ht="17.25">
      <c r="A73" s="2" t="s">
        <v>430</v>
      </c>
      <c r="B73" s="6">
        <v>51808000</v>
      </c>
      <c r="C73" s="9" t="s">
        <v>1647</v>
      </c>
      <c r="D73" s="6">
        <v>51862000</v>
      </c>
      <c r="E73" s="9" t="s">
        <v>1647</v>
      </c>
    </row>
    <row r="74" spans="1:5">
      <c r="A74" s="2" t="s">
        <v>1648</v>
      </c>
      <c r="B74" s="4">
        <v>2</v>
      </c>
      <c r="C74" s="4"/>
      <c r="D74" s="4" t="s">
        <v>5</v>
      </c>
      <c r="E74" s="4"/>
    </row>
    <row r="75" spans="1:5" ht="45">
      <c r="A75" s="2" t="s">
        <v>1649</v>
      </c>
      <c r="B75" s="4" t="s">
        <v>5</v>
      </c>
      <c r="C75" s="4"/>
      <c r="D75" s="4" t="s">
        <v>5</v>
      </c>
      <c r="E75" s="4"/>
    </row>
    <row r="76" spans="1:5" ht="30">
      <c r="A76" s="3" t="s">
        <v>1569</v>
      </c>
      <c r="B76" s="4" t="s">
        <v>5</v>
      </c>
      <c r="C76" s="4"/>
      <c r="D76" s="4" t="s">
        <v>5</v>
      </c>
      <c r="E76" s="4"/>
    </row>
    <row r="77" spans="1:5">
      <c r="A77" s="2" t="s">
        <v>1638</v>
      </c>
      <c r="B77" s="13">
        <v>5.0000000000000001E-3</v>
      </c>
      <c r="C77" s="4"/>
      <c r="D77" s="13">
        <v>5.0000000000000001E-3</v>
      </c>
      <c r="E77" s="4"/>
    </row>
    <row r="78" spans="1:5" ht="17.25">
      <c r="A78" s="2" t="s">
        <v>1625</v>
      </c>
      <c r="B78" s="4" t="s">
        <v>1650</v>
      </c>
      <c r="C78" s="9" t="s">
        <v>1641</v>
      </c>
      <c r="D78" s="4" t="s">
        <v>1650</v>
      </c>
      <c r="E78" s="9" t="s">
        <v>1641</v>
      </c>
    </row>
    <row r="79" spans="1:5" ht="45">
      <c r="A79" s="2" t="s">
        <v>1651</v>
      </c>
      <c r="B79" s="4" t="s">
        <v>5</v>
      </c>
      <c r="C79" s="4"/>
      <c r="D79" s="4" t="s">
        <v>5</v>
      </c>
      <c r="E79" s="4"/>
    </row>
    <row r="80" spans="1:5" ht="30">
      <c r="A80" s="3" t="s">
        <v>1569</v>
      </c>
      <c r="B80" s="4" t="s">
        <v>5</v>
      </c>
      <c r="C80" s="4"/>
      <c r="D80" s="4" t="s">
        <v>5</v>
      </c>
      <c r="E80" s="4"/>
    </row>
    <row r="81" spans="1:5">
      <c r="A81" s="2" t="s">
        <v>1638</v>
      </c>
      <c r="B81" s="13">
        <v>0.18709999999999999</v>
      </c>
      <c r="C81" s="4"/>
      <c r="D81" s="13">
        <v>0.18720000000000001</v>
      </c>
      <c r="E81" s="4"/>
    </row>
    <row r="82" spans="1:5" ht="17.25">
      <c r="A82" s="2" t="s">
        <v>1625</v>
      </c>
      <c r="B82" s="4" t="s">
        <v>1652</v>
      </c>
      <c r="C82" s="9" t="s">
        <v>1641</v>
      </c>
      <c r="D82" s="4" t="s">
        <v>1653</v>
      </c>
      <c r="E82" s="9" t="s">
        <v>1641</v>
      </c>
    </row>
    <row r="83" spans="1:5" ht="45">
      <c r="A83" s="2" t="s">
        <v>1654</v>
      </c>
      <c r="B83" s="4" t="s">
        <v>5</v>
      </c>
      <c r="C83" s="4"/>
      <c r="D83" s="4" t="s">
        <v>5</v>
      </c>
      <c r="E83" s="4"/>
    </row>
    <row r="84" spans="1:5" ht="30">
      <c r="A84" s="3" t="s">
        <v>1569</v>
      </c>
      <c r="B84" s="4" t="s">
        <v>5</v>
      </c>
      <c r="C84" s="4"/>
      <c r="D84" s="4" t="s">
        <v>5</v>
      </c>
      <c r="E84" s="4"/>
    </row>
    <row r="85" spans="1:5">
      <c r="A85" s="2" t="s">
        <v>1638</v>
      </c>
      <c r="B85" s="13">
        <v>5.0000000000000001E-3</v>
      </c>
      <c r="C85" s="4"/>
      <c r="D85" s="4" t="s">
        <v>5</v>
      </c>
      <c r="E85" s="4"/>
    </row>
    <row r="86" spans="1:5" ht="45">
      <c r="A86" s="2" t="s">
        <v>1655</v>
      </c>
      <c r="B86" s="4" t="s">
        <v>5</v>
      </c>
      <c r="C86" s="4"/>
      <c r="D86" s="4" t="s">
        <v>5</v>
      </c>
      <c r="E86" s="4"/>
    </row>
    <row r="87" spans="1:5" ht="30">
      <c r="A87" s="3" t="s">
        <v>1569</v>
      </c>
      <c r="B87" s="4" t="s">
        <v>5</v>
      </c>
      <c r="C87" s="4"/>
      <c r="D87" s="4" t="s">
        <v>5</v>
      </c>
      <c r="E87" s="4"/>
    </row>
    <row r="88" spans="1:5">
      <c r="A88" s="2" t="s">
        <v>1587</v>
      </c>
      <c r="B88" s="4" t="s">
        <v>1624</v>
      </c>
      <c r="C88" s="4"/>
      <c r="D88" s="4" t="s">
        <v>5</v>
      </c>
      <c r="E88" s="4"/>
    </row>
    <row r="89" spans="1:5">
      <c r="A89" s="2" t="s">
        <v>1589</v>
      </c>
      <c r="B89" s="13">
        <v>0.185</v>
      </c>
      <c r="C89" s="4"/>
      <c r="D89" s="4" t="s">
        <v>5</v>
      </c>
      <c r="E89" s="4"/>
    </row>
    <row r="90" spans="1:5">
      <c r="A90" s="2" t="s">
        <v>1638</v>
      </c>
      <c r="B90" s="13">
        <v>5.0000000000000001E-3</v>
      </c>
      <c r="C90" s="4"/>
      <c r="D90" s="4" t="s">
        <v>5</v>
      </c>
      <c r="E90" s="4"/>
    </row>
    <row r="91" spans="1:5">
      <c r="A91" s="2" t="s">
        <v>1656</v>
      </c>
      <c r="B91" s="4" t="s">
        <v>5</v>
      </c>
      <c r="C91" s="4"/>
      <c r="D91" s="4" t="s">
        <v>5</v>
      </c>
      <c r="E91" s="4"/>
    </row>
    <row r="92" spans="1:5" ht="30">
      <c r="A92" s="3" t="s">
        <v>1569</v>
      </c>
      <c r="B92" s="4" t="s">
        <v>5</v>
      </c>
      <c r="C92" s="4"/>
      <c r="D92" s="4" t="s">
        <v>5</v>
      </c>
      <c r="E92" s="4"/>
    </row>
    <row r="93" spans="1:5">
      <c r="A93" s="2" t="s">
        <v>545</v>
      </c>
      <c r="B93" s="6">
        <v>5800000</v>
      </c>
      <c r="C93" s="4"/>
      <c r="D93" s="6">
        <v>10400000</v>
      </c>
      <c r="E93" s="4"/>
    </row>
    <row r="94" spans="1:5" ht="45">
      <c r="A94" s="2" t="s">
        <v>1657</v>
      </c>
      <c r="B94" s="4" t="s">
        <v>5</v>
      </c>
      <c r="C94" s="4"/>
      <c r="D94" s="4" t="s">
        <v>5</v>
      </c>
      <c r="E94" s="4"/>
    </row>
    <row r="95" spans="1:5" ht="30">
      <c r="A95" s="3" t="s">
        <v>1569</v>
      </c>
      <c r="B95" s="4" t="s">
        <v>5</v>
      </c>
      <c r="C95" s="4"/>
      <c r="D95" s="4" t="s">
        <v>5</v>
      </c>
      <c r="E95" s="4"/>
    </row>
    <row r="96" spans="1:5" ht="45">
      <c r="A96" s="2" t="s">
        <v>1658</v>
      </c>
      <c r="B96" s="6">
        <v>3100000</v>
      </c>
      <c r="C96" s="4"/>
      <c r="D96" s="4" t="s">
        <v>5</v>
      </c>
      <c r="E96" s="4"/>
    </row>
    <row r="97" spans="1:5" ht="30">
      <c r="A97" s="2" t="s">
        <v>1659</v>
      </c>
      <c r="B97" s="13">
        <v>0.15</v>
      </c>
      <c r="C97" s="4"/>
      <c r="D97" s="4" t="s">
        <v>5</v>
      </c>
      <c r="E97" s="4"/>
    </row>
    <row r="98" spans="1:5" ht="45">
      <c r="A98" s="2" t="s">
        <v>1660</v>
      </c>
      <c r="B98" s="4" t="s">
        <v>5</v>
      </c>
      <c r="C98" s="4"/>
      <c r="D98" s="4" t="s">
        <v>5</v>
      </c>
      <c r="E98" s="4"/>
    </row>
    <row r="99" spans="1:5" ht="30">
      <c r="A99" s="3" t="s">
        <v>1569</v>
      </c>
      <c r="B99" s="4" t="s">
        <v>5</v>
      </c>
      <c r="C99" s="4"/>
      <c r="D99" s="4" t="s">
        <v>5</v>
      </c>
      <c r="E99" s="4"/>
    </row>
    <row r="100" spans="1:5" ht="45">
      <c r="A100" s="2" t="s">
        <v>1658</v>
      </c>
      <c r="B100" s="6">
        <v>12000000</v>
      </c>
      <c r="C100" s="4"/>
      <c r="D100" s="4" t="s">
        <v>5</v>
      </c>
      <c r="E100" s="4"/>
    </row>
    <row r="101" spans="1:5" ht="30">
      <c r="A101" s="2" t="s">
        <v>1659</v>
      </c>
      <c r="B101" s="13">
        <v>0.12</v>
      </c>
      <c r="C101" s="4"/>
      <c r="D101" s="4" t="s">
        <v>5</v>
      </c>
      <c r="E101" s="4"/>
    </row>
    <row r="102" spans="1:5">
      <c r="A102" s="10"/>
      <c r="B102" s="10"/>
      <c r="C102" s="10"/>
      <c r="D102" s="10"/>
      <c r="E102" s="10"/>
    </row>
    <row r="103" spans="1:5" ht="90" customHeight="1">
      <c r="A103" s="2" t="s">
        <v>29</v>
      </c>
      <c r="B103" s="11" t="s">
        <v>72</v>
      </c>
      <c r="C103" s="11"/>
      <c r="D103" s="11"/>
      <c r="E103" s="11"/>
    </row>
    <row r="104" spans="1:5" ht="30" customHeight="1">
      <c r="A104" s="2" t="s">
        <v>73</v>
      </c>
      <c r="B104" s="11" t="s">
        <v>1661</v>
      </c>
      <c r="C104" s="11"/>
      <c r="D104" s="11"/>
      <c r="E104" s="11"/>
    </row>
    <row r="105" spans="1:5" ht="30" customHeight="1">
      <c r="A105" s="2" t="s">
        <v>52</v>
      </c>
      <c r="B105" s="11" t="s">
        <v>599</v>
      </c>
      <c r="C105" s="11"/>
      <c r="D105" s="11"/>
      <c r="E105" s="11"/>
    </row>
    <row r="106" spans="1:5" ht="60" customHeight="1">
      <c r="A106" s="2" t="s">
        <v>1662</v>
      </c>
      <c r="B106" s="11" t="s">
        <v>1663</v>
      </c>
      <c r="C106" s="11"/>
      <c r="D106" s="11"/>
      <c r="E106" s="11"/>
    </row>
    <row r="107" spans="1:5" ht="30" customHeight="1">
      <c r="A107" s="2" t="s">
        <v>1664</v>
      </c>
      <c r="B107" s="11" t="s">
        <v>1665</v>
      </c>
      <c r="C107" s="11"/>
      <c r="D107" s="11"/>
      <c r="E107" s="11"/>
    </row>
    <row r="108" spans="1:5" ht="30" customHeight="1">
      <c r="A108" s="2" t="s">
        <v>1666</v>
      </c>
      <c r="B108" s="11" t="s">
        <v>1667</v>
      </c>
      <c r="C108" s="11"/>
      <c r="D108" s="11"/>
      <c r="E108" s="11"/>
    </row>
    <row r="109" spans="1:5" ht="45" customHeight="1">
      <c r="A109" s="2" t="s">
        <v>1647</v>
      </c>
      <c r="B109" s="11" t="s">
        <v>1668</v>
      </c>
      <c r="C109" s="11"/>
      <c r="D109" s="11"/>
      <c r="E109" s="11"/>
    </row>
    <row r="110" spans="1:5" ht="15" customHeight="1">
      <c r="A110" s="2" t="s">
        <v>1641</v>
      </c>
      <c r="B110" s="11" t="s">
        <v>592</v>
      </c>
      <c r="C110" s="11"/>
      <c r="D110" s="11"/>
      <c r="E110" s="11"/>
    </row>
  </sheetData>
  <mergeCells count="14">
    <mergeCell ref="B109:E109"/>
    <mergeCell ref="B110:E110"/>
    <mergeCell ref="B103:E103"/>
    <mergeCell ref="B104:E104"/>
    <mergeCell ref="B105:E105"/>
    <mergeCell ref="B106:E106"/>
    <mergeCell ref="B107:E107"/>
    <mergeCell ref="B108:E108"/>
    <mergeCell ref="A1:A2"/>
    <mergeCell ref="B1:C1"/>
    <mergeCell ref="D1:E1"/>
    <mergeCell ref="B2:C2"/>
    <mergeCell ref="D2:E2"/>
    <mergeCell ref="A102:E10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8.42578125" customWidth="1"/>
    <col min="4" max="4" width="36.42578125" customWidth="1"/>
    <col min="5" max="5" width="18.42578125" customWidth="1"/>
  </cols>
  <sheetData>
    <row r="1" spans="1:5" ht="75">
      <c r="A1" s="1" t="s">
        <v>1669</v>
      </c>
      <c r="B1" s="7" t="s">
        <v>2</v>
      </c>
      <c r="C1" s="7"/>
      <c r="D1" s="7" t="s">
        <v>26</v>
      </c>
      <c r="E1" s="7"/>
    </row>
    <row r="2" spans="1:5" ht="30">
      <c r="A2" s="1" t="s">
        <v>25</v>
      </c>
      <c r="B2" s="7"/>
      <c r="C2" s="7"/>
      <c r="D2" s="7"/>
      <c r="E2" s="7"/>
    </row>
    <row r="3" spans="1:5" ht="30">
      <c r="A3" s="3" t="s">
        <v>1569</v>
      </c>
      <c r="B3" s="4" t="s">
        <v>5</v>
      </c>
      <c r="C3" s="4"/>
      <c r="D3" s="4" t="s">
        <v>5</v>
      </c>
      <c r="E3" s="4"/>
    </row>
    <row r="4" spans="1:5" ht="17.25">
      <c r="A4" s="2">
        <v>2014</v>
      </c>
      <c r="B4" s="8">
        <v>5711</v>
      </c>
      <c r="C4" s="9" t="s">
        <v>29</v>
      </c>
      <c r="D4" s="8">
        <v>5711</v>
      </c>
      <c r="E4" s="9" t="s">
        <v>29</v>
      </c>
    </row>
    <row r="5" spans="1:5" ht="17.25">
      <c r="A5" s="2">
        <v>2015</v>
      </c>
      <c r="B5" s="4">
        <v>0</v>
      </c>
      <c r="C5" s="9" t="s">
        <v>29</v>
      </c>
      <c r="D5" s="6">
        <v>17949</v>
      </c>
      <c r="E5" s="9" t="s">
        <v>29</v>
      </c>
    </row>
    <row r="6" spans="1:5" ht="17.25">
      <c r="A6" s="2" t="s">
        <v>1670</v>
      </c>
      <c r="B6" s="6">
        <v>1032433</v>
      </c>
      <c r="C6" s="9" t="s">
        <v>29</v>
      </c>
      <c r="D6" s="6">
        <v>802651</v>
      </c>
      <c r="E6" s="9" t="s">
        <v>29</v>
      </c>
    </row>
    <row r="7" spans="1:5" ht="17.25">
      <c r="A7" s="2" t="s">
        <v>159</v>
      </c>
      <c r="B7" s="6">
        <v>1038144</v>
      </c>
      <c r="C7" s="9" t="s">
        <v>39</v>
      </c>
      <c r="D7" s="6">
        <v>826311</v>
      </c>
      <c r="E7" s="9" t="s">
        <v>39</v>
      </c>
    </row>
    <row r="8" spans="1:5">
      <c r="A8" s="2" t="s">
        <v>1635</v>
      </c>
      <c r="B8" s="4" t="s">
        <v>5</v>
      </c>
      <c r="C8" s="4"/>
      <c r="D8" s="4" t="s">
        <v>5</v>
      </c>
      <c r="E8" s="4"/>
    </row>
    <row r="9" spans="1:5" ht="30">
      <c r="A9" s="3" t="s">
        <v>1569</v>
      </c>
      <c r="B9" s="4" t="s">
        <v>5</v>
      </c>
      <c r="C9" s="4"/>
      <c r="D9" s="4" t="s">
        <v>5</v>
      </c>
      <c r="E9" s="4"/>
    </row>
    <row r="10" spans="1:5">
      <c r="A10" s="2">
        <v>2014</v>
      </c>
      <c r="B10" s="4">
        <v>0</v>
      </c>
      <c r="C10" s="4"/>
      <c r="D10" s="4">
        <v>0</v>
      </c>
      <c r="E10" s="4"/>
    </row>
    <row r="11" spans="1:5">
      <c r="A11" s="2">
        <v>2015</v>
      </c>
      <c r="B11" s="4">
        <v>0</v>
      </c>
      <c r="C11" s="4"/>
      <c r="D11" s="4">
        <v>0</v>
      </c>
      <c r="E11" s="4"/>
    </row>
    <row r="12" spans="1:5">
      <c r="A12" s="2" t="s">
        <v>1670</v>
      </c>
      <c r="B12" s="6">
        <v>16138</v>
      </c>
      <c r="C12" s="4"/>
      <c r="D12" s="6">
        <v>16205</v>
      </c>
      <c r="E12" s="4"/>
    </row>
    <row r="13" spans="1:5">
      <c r="A13" s="2" t="s">
        <v>159</v>
      </c>
      <c r="B13" s="6">
        <v>16138</v>
      </c>
      <c r="C13" s="4"/>
      <c r="D13" s="6">
        <v>16205</v>
      </c>
      <c r="E13" s="4"/>
    </row>
    <row r="14" spans="1:5">
      <c r="A14" s="2" t="s">
        <v>1642</v>
      </c>
      <c r="B14" s="4" t="s">
        <v>5</v>
      </c>
      <c r="C14" s="4"/>
      <c r="D14" s="4" t="s">
        <v>5</v>
      </c>
      <c r="E14" s="4"/>
    </row>
    <row r="15" spans="1:5" ht="30">
      <c r="A15" s="3" t="s">
        <v>1569</v>
      </c>
      <c r="B15" s="4" t="s">
        <v>5</v>
      </c>
      <c r="C15" s="4"/>
      <c r="D15" s="4" t="s">
        <v>5</v>
      </c>
      <c r="E15" s="4"/>
    </row>
    <row r="16" spans="1:5">
      <c r="A16" s="2">
        <v>2014</v>
      </c>
      <c r="B16" s="6">
        <v>5711</v>
      </c>
      <c r="C16" s="4"/>
      <c r="D16" s="6">
        <v>5711</v>
      </c>
      <c r="E16" s="4"/>
    </row>
    <row r="17" spans="1:5">
      <c r="A17" s="2">
        <v>2015</v>
      </c>
      <c r="B17" s="4">
        <v>0</v>
      </c>
      <c r="C17" s="4"/>
      <c r="D17" s="4">
        <v>0</v>
      </c>
      <c r="E17" s="4"/>
    </row>
    <row r="18" spans="1:5">
      <c r="A18" s="2" t="s">
        <v>1670</v>
      </c>
      <c r="B18" s="6">
        <v>61549</v>
      </c>
      <c r="C18" s="4"/>
      <c r="D18" s="6">
        <v>58606</v>
      </c>
      <c r="E18" s="4"/>
    </row>
    <row r="19" spans="1:5">
      <c r="A19" s="2" t="s">
        <v>159</v>
      </c>
      <c r="B19" s="6">
        <v>67260</v>
      </c>
      <c r="C19" s="4"/>
      <c r="D19" s="6">
        <v>64317</v>
      </c>
      <c r="E19" s="4"/>
    </row>
    <row r="20" spans="1:5">
      <c r="A20" s="2" t="s">
        <v>1573</v>
      </c>
      <c r="B20" s="4" t="s">
        <v>5</v>
      </c>
      <c r="C20" s="4"/>
      <c r="D20" s="4" t="s">
        <v>5</v>
      </c>
      <c r="E20" s="4"/>
    </row>
    <row r="21" spans="1:5" ht="30">
      <c r="A21" s="3" t="s">
        <v>1569</v>
      </c>
      <c r="B21" s="4" t="s">
        <v>5</v>
      </c>
      <c r="C21" s="4"/>
      <c r="D21" s="4" t="s">
        <v>5</v>
      </c>
      <c r="E21" s="4"/>
    </row>
    <row r="22" spans="1:5">
      <c r="A22" s="2">
        <v>2014</v>
      </c>
      <c r="B22" s="4">
        <v>0</v>
      </c>
      <c r="C22" s="4"/>
      <c r="D22" s="4">
        <v>0</v>
      </c>
      <c r="E22" s="4"/>
    </row>
    <row r="23" spans="1:5">
      <c r="A23" s="2">
        <v>2015</v>
      </c>
      <c r="B23" s="4">
        <v>0</v>
      </c>
      <c r="C23" s="4"/>
      <c r="D23" s="6">
        <v>17949</v>
      </c>
      <c r="E23" s="4"/>
    </row>
    <row r="24" spans="1:5">
      <c r="A24" s="2" t="s">
        <v>1670</v>
      </c>
      <c r="B24" s="6">
        <v>954746</v>
      </c>
      <c r="C24" s="4"/>
      <c r="D24" s="6">
        <v>727840</v>
      </c>
      <c r="E24" s="4"/>
    </row>
    <row r="25" spans="1:5">
      <c r="A25" s="2" t="s">
        <v>159</v>
      </c>
      <c r="B25" s="8">
        <v>954746</v>
      </c>
      <c r="C25" s="4"/>
      <c r="D25" s="8">
        <v>745789</v>
      </c>
      <c r="E25" s="4"/>
    </row>
    <row r="26" spans="1:5">
      <c r="A26" s="10"/>
      <c r="B26" s="10"/>
      <c r="C26" s="10"/>
      <c r="D26" s="10"/>
      <c r="E26" s="10"/>
    </row>
    <row r="27" spans="1:5" ht="15" customHeight="1">
      <c r="A27" s="2" t="s">
        <v>29</v>
      </c>
      <c r="B27" s="11" t="s">
        <v>599</v>
      </c>
      <c r="C27" s="11"/>
      <c r="D27" s="11"/>
      <c r="E27" s="11"/>
    </row>
    <row r="28" spans="1:5" ht="30" customHeight="1">
      <c r="A28" s="2" t="s">
        <v>73</v>
      </c>
      <c r="B28" s="11" t="s">
        <v>1661</v>
      </c>
      <c r="C28" s="11"/>
      <c r="D28" s="11"/>
      <c r="E28" s="11"/>
    </row>
  </sheetData>
  <mergeCells count="5">
    <mergeCell ref="B1:C2"/>
    <mergeCell ref="D1:E2"/>
    <mergeCell ref="A26:E26"/>
    <mergeCell ref="B27:E27"/>
    <mergeCell ref="B28:E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71</v>
      </c>
      <c r="B1" s="7" t="s">
        <v>2</v>
      </c>
      <c r="C1" s="7" t="s">
        <v>26</v>
      </c>
    </row>
    <row r="2" spans="1:3" ht="30">
      <c r="A2" s="1" t="s">
        <v>25</v>
      </c>
      <c r="B2" s="7"/>
      <c r="C2" s="7"/>
    </row>
    <row r="3" spans="1:3" ht="30">
      <c r="A3" s="3" t="s">
        <v>1569</v>
      </c>
      <c r="B3" s="4" t="s">
        <v>5</v>
      </c>
      <c r="C3" s="4" t="s">
        <v>5</v>
      </c>
    </row>
    <row r="4" spans="1:3">
      <c r="A4" s="2" t="s">
        <v>314</v>
      </c>
      <c r="B4" s="8">
        <v>6539</v>
      </c>
      <c r="C4" s="8">
        <v>13807</v>
      </c>
    </row>
    <row r="5" spans="1:3">
      <c r="A5" s="2" t="s">
        <v>1635</v>
      </c>
      <c r="B5" s="4" t="s">
        <v>5</v>
      </c>
      <c r="C5" s="4" t="s">
        <v>5</v>
      </c>
    </row>
    <row r="6" spans="1:3" ht="30">
      <c r="A6" s="3" t="s">
        <v>1569</v>
      </c>
      <c r="B6" s="4" t="s">
        <v>5</v>
      </c>
      <c r="C6" s="4" t="s">
        <v>5</v>
      </c>
    </row>
    <row r="7" spans="1:3">
      <c r="A7" s="2" t="s">
        <v>314</v>
      </c>
      <c r="B7" s="4">
        <v>76</v>
      </c>
      <c r="C7" s="4">
        <v>174</v>
      </c>
    </row>
    <row r="8" spans="1:3">
      <c r="A8" s="2" t="s">
        <v>603</v>
      </c>
      <c r="B8" s="13">
        <v>1.1599999999999999E-2</v>
      </c>
      <c r="C8" s="13">
        <v>1.26E-2</v>
      </c>
    </row>
    <row r="9" spans="1:3">
      <c r="A9" s="2" t="s">
        <v>1642</v>
      </c>
      <c r="B9" s="4" t="s">
        <v>5</v>
      </c>
      <c r="C9" s="4" t="s">
        <v>5</v>
      </c>
    </row>
    <row r="10" spans="1:3" ht="30">
      <c r="A10" s="3" t="s">
        <v>1569</v>
      </c>
      <c r="B10" s="4" t="s">
        <v>5</v>
      </c>
      <c r="C10" s="4" t="s">
        <v>5</v>
      </c>
    </row>
    <row r="11" spans="1:3">
      <c r="A11" s="2" t="s">
        <v>314</v>
      </c>
      <c r="B11" s="4">
        <v>314</v>
      </c>
      <c r="C11" s="4">
        <v>559</v>
      </c>
    </row>
    <row r="12" spans="1:3">
      <c r="A12" s="2" t="s">
        <v>603</v>
      </c>
      <c r="B12" s="13">
        <v>4.8000000000000001E-2</v>
      </c>
      <c r="C12" s="13">
        <v>4.0500000000000001E-2</v>
      </c>
    </row>
    <row r="13" spans="1:3">
      <c r="A13" s="2" t="s">
        <v>1573</v>
      </c>
      <c r="B13" s="4" t="s">
        <v>5</v>
      </c>
      <c r="C13" s="4" t="s">
        <v>5</v>
      </c>
    </row>
    <row r="14" spans="1:3" ht="30">
      <c r="A14" s="3" t="s">
        <v>1569</v>
      </c>
      <c r="B14" s="4" t="s">
        <v>5</v>
      </c>
      <c r="C14" s="4" t="s">
        <v>5</v>
      </c>
    </row>
    <row r="15" spans="1:3">
      <c r="A15" s="2" t="s">
        <v>314</v>
      </c>
      <c r="B15" s="6">
        <v>5454</v>
      </c>
      <c r="C15" s="6">
        <v>9683</v>
      </c>
    </row>
    <row r="16" spans="1:3">
      <c r="A16" s="2" t="s">
        <v>603</v>
      </c>
      <c r="B16" s="13">
        <v>0.83409999999999995</v>
      </c>
      <c r="C16" s="13">
        <v>0.70130000000000003</v>
      </c>
    </row>
    <row r="17" spans="1:3">
      <c r="A17" s="2" t="s">
        <v>1571</v>
      </c>
      <c r="B17" s="4" t="s">
        <v>5</v>
      </c>
      <c r="C17" s="4" t="s">
        <v>5</v>
      </c>
    </row>
    <row r="18" spans="1:3" ht="30">
      <c r="A18" s="3" t="s">
        <v>1569</v>
      </c>
      <c r="B18" s="4" t="s">
        <v>5</v>
      </c>
      <c r="C18" s="4" t="s">
        <v>5</v>
      </c>
    </row>
    <row r="19" spans="1:3">
      <c r="A19" s="2" t="s">
        <v>314</v>
      </c>
      <c r="B19" s="4">
        <v>669</v>
      </c>
      <c r="C19" s="6">
        <v>3391</v>
      </c>
    </row>
    <row r="20" spans="1:3">
      <c r="A20" s="2" t="s">
        <v>603</v>
      </c>
      <c r="B20" s="13">
        <v>0.1023</v>
      </c>
      <c r="C20" s="13">
        <v>0.24560000000000001</v>
      </c>
    </row>
    <row r="21" spans="1:3">
      <c r="A21" s="2" t="s">
        <v>1572</v>
      </c>
      <c r="B21" s="4" t="s">
        <v>5</v>
      </c>
      <c r="C21" s="4" t="s">
        <v>5</v>
      </c>
    </row>
    <row r="22" spans="1:3" ht="30">
      <c r="A22" s="3" t="s">
        <v>1569</v>
      </c>
      <c r="B22" s="4" t="s">
        <v>5</v>
      </c>
      <c r="C22" s="4" t="s">
        <v>5</v>
      </c>
    </row>
    <row r="23" spans="1:3">
      <c r="A23" s="2" t="s">
        <v>314</v>
      </c>
      <c r="B23" s="8">
        <v>26</v>
      </c>
      <c r="C23" s="8">
        <v>0</v>
      </c>
    </row>
    <row r="24" spans="1:3">
      <c r="A24" s="2" t="s">
        <v>603</v>
      </c>
      <c r="B24" s="13">
        <v>4.0000000000000001E-3</v>
      </c>
      <c r="C24" s="13">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 min="5" max="5" width="31.5703125" customWidth="1"/>
    <col min="6" max="6" width="10.140625" customWidth="1"/>
    <col min="7" max="7" width="36.5703125" customWidth="1"/>
    <col min="8" max="8" width="32.5703125" customWidth="1"/>
    <col min="9" max="9" width="10.140625" customWidth="1"/>
    <col min="10" max="10" width="36.5703125" customWidth="1"/>
  </cols>
  <sheetData>
    <row r="1" spans="1:10" ht="15" customHeight="1">
      <c r="A1" s="1" t="s">
        <v>1672</v>
      </c>
      <c r="B1" s="7" t="s">
        <v>103</v>
      </c>
      <c r="C1" s="7"/>
      <c r="D1" s="7"/>
      <c r="E1" s="7" t="s">
        <v>1</v>
      </c>
      <c r="F1" s="7"/>
      <c r="G1" s="7"/>
      <c r="H1" s="7"/>
      <c r="I1" s="7"/>
      <c r="J1" s="1"/>
    </row>
    <row r="2" spans="1:10" ht="30">
      <c r="A2" s="1" t="s">
        <v>25</v>
      </c>
      <c r="B2" s="7" t="s">
        <v>2</v>
      </c>
      <c r="C2" s="7"/>
      <c r="D2" s="1" t="s">
        <v>104</v>
      </c>
      <c r="E2" s="7" t="s">
        <v>2</v>
      </c>
      <c r="F2" s="7"/>
      <c r="G2" s="1" t="s">
        <v>104</v>
      </c>
      <c r="H2" s="7" t="s">
        <v>26</v>
      </c>
      <c r="I2" s="7"/>
      <c r="J2" s="1" t="s">
        <v>1465</v>
      </c>
    </row>
    <row r="3" spans="1:10" ht="45">
      <c r="A3" s="3" t="s">
        <v>1673</v>
      </c>
      <c r="B3" s="4" t="s">
        <v>5</v>
      </c>
      <c r="C3" s="4"/>
      <c r="D3" s="4" t="s">
        <v>5</v>
      </c>
      <c r="E3" s="4" t="s">
        <v>5</v>
      </c>
      <c r="F3" s="4"/>
      <c r="G3" s="4" t="s">
        <v>5</v>
      </c>
      <c r="H3" s="4" t="s">
        <v>5</v>
      </c>
      <c r="I3" s="4"/>
      <c r="J3" s="4" t="s">
        <v>5</v>
      </c>
    </row>
    <row r="4" spans="1:10" ht="17.25">
      <c r="A4" s="2" t="s">
        <v>1674</v>
      </c>
      <c r="B4" s="8">
        <v>60480</v>
      </c>
      <c r="C4" s="9" t="s">
        <v>29</v>
      </c>
      <c r="D4" s="4" t="s">
        <v>5</v>
      </c>
      <c r="E4" s="8">
        <v>60480</v>
      </c>
      <c r="F4" s="9" t="s">
        <v>29</v>
      </c>
      <c r="G4" s="4" t="s">
        <v>5</v>
      </c>
      <c r="H4" s="8">
        <v>69069</v>
      </c>
      <c r="I4" s="9" t="s">
        <v>29</v>
      </c>
      <c r="J4" s="4" t="s">
        <v>5</v>
      </c>
    </row>
    <row r="5" spans="1:10" ht="45">
      <c r="A5" s="2" t="s">
        <v>1675</v>
      </c>
      <c r="B5" s="6">
        <v>1334</v>
      </c>
      <c r="C5" s="4"/>
      <c r="D5" s="4">
        <v>-443</v>
      </c>
      <c r="E5" s="6">
        <v>2843</v>
      </c>
      <c r="F5" s="4"/>
      <c r="G5" s="6">
        <v>-1377</v>
      </c>
      <c r="H5" s="4" t="s">
        <v>5</v>
      </c>
      <c r="I5" s="4"/>
      <c r="J5" s="4" t="s">
        <v>5</v>
      </c>
    </row>
    <row r="6" spans="1:10">
      <c r="A6" s="2" t="s">
        <v>617</v>
      </c>
      <c r="B6" s="4" t="s">
        <v>5</v>
      </c>
      <c r="C6" s="4"/>
      <c r="D6" s="4" t="s">
        <v>5</v>
      </c>
      <c r="E6" s="4" t="s">
        <v>5</v>
      </c>
      <c r="F6" s="4"/>
      <c r="G6" s="4" t="s">
        <v>5</v>
      </c>
      <c r="H6" s="4" t="s">
        <v>5</v>
      </c>
      <c r="I6" s="4"/>
      <c r="J6" s="4" t="s">
        <v>5</v>
      </c>
    </row>
    <row r="7" spans="1:10" ht="45">
      <c r="A7" s="3" t="s">
        <v>1673</v>
      </c>
      <c r="B7" s="4" t="s">
        <v>5</v>
      </c>
      <c r="C7" s="4"/>
      <c r="D7" s="4" t="s">
        <v>5</v>
      </c>
      <c r="E7" s="4" t="s">
        <v>5</v>
      </c>
      <c r="F7" s="4"/>
      <c r="G7" s="4" t="s">
        <v>5</v>
      </c>
      <c r="H7" s="4" t="s">
        <v>5</v>
      </c>
      <c r="I7" s="4"/>
      <c r="J7" s="4" t="s">
        <v>5</v>
      </c>
    </row>
    <row r="8" spans="1:10">
      <c r="A8" s="2" t="s">
        <v>616</v>
      </c>
      <c r="B8" s="13">
        <v>7.4999999999999997E-2</v>
      </c>
      <c r="C8" s="4"/>
      <c r="D8" s="4" t="s">
        <v>5</v>
      </c>
      <c r="E8" s="13">
        <v>7.4999999999999997E-2</v>
      </c>
      <c r="F8" s="4"/>
      <c r="G8" s="4" t="s">
        <v>5</v>
      </c>
      <c r="H8" s="4" t="s">
        <v>5</v>
      </c>
      <c r="I8" s="4"/>
      <c r="J8" s="4" t="s">
        <v>5</v>
      </c>
    </row>
    <row r="9" spans="1:10">
      <c r="A9" s="2" t="s">
        <v>1674</v>
      </c>
      <c r="B9" s="4">
        <v>654</v>
      </c>
      <c r="C9" s="4"/>
      <c r="D9" s="4" t="s">
        <v>5</v>
      </c>
      <c r="E9" s="4">
        <v>654</v>
      </c>
      <c r="F9" s="4"/>
      <c r="G9" s="4" t="s">
        <v>5</v>
      </c>
      <c r="H9" s="4">
        <v>674</v>
      </c>
      <c r="I9" s="4"/>
      <c r="J9" s="4" t="s">
        <v>5</v>
      </c>
    </row>
    <row r="10" spans="1:10" ht="45">
      <c r="A10" s="2" t="s">
        <v>1675</v>
      </c>
      <c r="B10" s="4">
        <v>-19</v>
      </c>
      <c r="C10" s="4"/>
      <c r="D10" s="4">
        <v>19</v>
      </c>
      <c r="E10" s="4">
        <v>-20</v>
      </c>
      <c r="F10" s="4"/>
      <c r="G10" s="4">
        <v>43</v>
      </c>
      <c r="H10" s="4" t="s">
        <v>5</v>
      </c>
      <c r="I10" s="4"/>
      <c r="J10" s="4" t="s">
        <v>5</v>
      </c>
    </row>
    <row r="11" spans="1:10">
      <c r="A11" s="2" t="s">
        <v>620</v>
      </c>
      <c r="B11" s="4" t="s">
        <v>5</v>
      </c>
      <c r="C11" s="4"/>
      <c r="D11" s="4" t="s">
        <v>5</v>
      </c>
      <c r="E11" s="4" t="s">
        <v>5</v>
      </c>
      <c r="F11" s="4"/>
      <c r="G11" s="4" t="s">
        <v>5</v>
      </c>
      <c r="H11" s="4" t="s">
        <v>5</v>
      </c>
      <c r="I11" s="4"/>
      <c r="J11" s="4" t="s">
        <v>5</v>
      </c>
    </row>
    <row r="12" spans="1:10" ht="45">
      <c r="A12" s="3" t="s">
        <v>1673</v>
      </c>
      <c r="B12" s="4" t="s">
        <v>5</v>
      </c>
      <c r="C12" s="4"/>
      <c r="D12" s="4" t="s">
        <v>5</v>
      </c>
      <c r="E12" s="4" t="s">
        <v>5</v>
      </c>
      <c r="F12" s="4"/>
      <c r="G12" s="4" t="s">
        <v>5</v>
      </c>
      <c r="H12" s="4" t="s">
        <v>5</v>
      </c>
      <c r="I12" s="4"/>
      <c r="J12" s="4" t="s">
        <v>5</v>
      </c>
    </row>
    <row r="13" spans="1:10">
      <c r="A13" s="2" t="s">
        <v>1674</v>
      </c>
      <c r="B13" s="4">
        <v>0</v>
      </c>
      <c r="C13" s="4"/>
      <c r="D13" s="4" t="s">
        <v>5</v>
      </c>
      <c r="E13" s="4">
        <v>0</v>
      </c>
      <c r="F13" s="4"/>
      <c r="G13" s="4" t="s">
        <v>5</v>
      </c>
      <c r="H13" s="4">
        <v>0</v>
      </c>
      <c r="I13" s="4"/>
      <c r="J13" s="4" t="s">
        <v>5</v>
      </c>
    </row>
    <row r="14" spans="1:10" ht="45">
      <c r="A14" s="2" t="s">
        <v>1675</v>
      </c>
      <c r="B14" s="4">
        <v>869</v>
      </c>
      <c r="C14" s="4"/>
      <c r="D14" s="4">
        <v>-101</v>
      </c>
      <c r="E14" s="6">
        <v>1736</v>
      </c>
      <c r="F14" s="4"/>
      <c r="G14" s="4">
        <v>-214</v>
      </c>
      <c r="H14" s="4" t="s">
        <v>5</v>
      </c>
      <c r="I14" s="4"/>
      <c r="J14" s="4" t="s">
        <v>5</v>
      </c>
    </row>
    <row r="15" spans="1:10">
      <c r="A15" s="2" t="s">
        <v>623</v>
      </c>
      <c r="B15" s="4" t="s">
        <v>5</v>
      </c>
      <c r="C15" s="4"/>
      <c r="D15" s="4" t="s">
        <v>5</v>
      </c>
      <c r="E15" s="4" t="s">
        <v>5</v>
      </c>
      <c r="F15" s="4"/>
      <c r="G15" s="4" t="s">
        <v>5</v>
      </c>
      <c r="H15" s="4" t="s">
        <v>5</v>
      </c>
      <c r="I15" s="4"/>
      <c r="J15" s="4" t="s">
        <v>5</v>
      </c>
    </row>
    <row r="16" spans="1:10" ht="45">
      <c r="A16" s="3" t="s">
        <v>1673</v>
      </c>
      <c r="B16" s="4" t="s">
        <v>5</v>
      </c>
      <c r="C16" s="4"/>
      <c r="D16" s="4" t="s">
        <v>5</v>
      </c>
      <c r="E16" s="4" t="s">
        <v>5</v>
      </c>
      <c r="F16" s="4"/>
      <c r="G16" s="4" t="s">
        <v>5</v>
      </c>
      <c r="H16" s="4" t="s">
        <v>5</v>
      </c>
      <c r="I16" s="4"/>
      <c r="J16" s="4" t="s">
        <v>5</v>
      </c>
    </row>
    <row r="17" spans="1:10">
      <c r="A17" s="2" t="s">
        <v>616</v>
      </c>
      <c r="B17" s="13">
        <v>0.28199999999999997</v>
      </c>
      <c r="C17" s="4"/>
      <c r="D17" s="4" t="s">
        <v>5</v>
      </c>
      <c r="E17" s="13">
        <v>0.28199999999999997</v>
      </c>
      <c r="F17" s="4"/>
      <c r="G17" s="4" t="s">
        <v>5</v>
      </c>
      <c r="H17" s="4" t="s">
        <v>5</v>
      </c>
      <c r="I17" s="4"/>
      <c r="J17" s="4" t="s">
        <v>5</v>
      </c>
    </row>
    <row r="18" spans="1:10">
      <c r="A18" s="2" t="s">
        <v>1674</v>
      </c>
      <c r="B18" s="6">
        <v>40144</v>
      </c>
      <c r="C18" s="4"/>
      <c r="D18" s="4" t="s">
        <v>5</v>
      </c>
      <c r="E18" s="6">
        <v>40144</v>
      </c>
      <c r="F18" s="4"/>
      <c r="G18" s="4" t="s">
        <v>5</v>
      </c>
      <c r="H18" s="6">
        <v>41016</v>
      </c>
      <c r="I18" s="4"/>
      <c r="J18" s="6">
        <v>36300</v>
      </c>
    </row>
    <row r="19" spans="1:10" ht="45">
      <c r="A19" s="2" t="s">
        <v>1675</v>
      </c>
      <c r="B19" s="4">
        <v>-278</v>
      </c>
      <c r="C19" s="4"/>
      <c r="D19" s="4">
        <v>304</v>
      </c>
      <c r="E19" s="4">
        <v>-872</v>
      </c>
      <c r="F19" s="4"/>
      <c r="G19" s="4">
        <v>-32</v>
      </c>
      <c r="H19" s="4" t="s">
        <v>5</v>
      </c>
      <c r="I19" s="4"/>
      <c r="J19" s="4" t="s">
        <v>5</v>
      </c>
    </row>
    <row r="20" spans="1:10">
      <c r="A20" s="2" t="s">
        <v>1476</v>
      </c>
      <c r="B20" s="4" t="s">
        <v>5</v>
      </c>
      <c r="C20" s="4"/>
      <c r="D20" s="4" t="s">
        <v>5</v>
      </c>
      <c r="E20" s="4" t="s">
        <v>5</v>
      </c>
      <c r="F20" s="4"/>
      <c r="G20" s="4" t="s">
        <v>5</v>
      </c>
      <c r="H20" s="4" t="s">
        <v>5</v>
      </c>
      <c r="I20" s="4"/>
      <c r="J20" s="4" t="s">
        <v>5</v>
      </c>
    </row>
    <row r="21" spans="1:10" ht="45">
      <c r="A21" s="3" t="s">
        <v>1673</v>
      </c>
      <c r="B21" s="4" t="s">
        <v>5</v>
      </c>
      <c r="C21" s="4"/>
      <c r="D21" s="4" t="s">
        <v>5</v>
      </c>
      <c r="E21" s="4" t="s">
        <v>5</v>
      </c>
      <c r="F21" s="4"/>
      <c r="G21" s="4" t="s">
        <v>5</v>
      </c>
      <c r="H21" s="4" t="s">
        <v>5</v>
      </c>
      <c r="I21" s="4"/>
      <c r="J21" s="4" t="s">
        <v>5</v>
      </c>
    </row>
    <row r="22" spans="1:10">
      <c r="A22" s="2" t="s">
        <v>616</v>
      </c>
      <c r="B22" s="13">
        <v>0.03</v>
      </c>
      <c r="C22" s="4"/>
      <c r="D22" s="4" t="s">
        <v>5</v>
      </c>
      <c r="E22" s="13">
        <v>0.03</v>
      </c>
      <c r="F22" s="4"/>
      <c r="G22" s="4" t="s">
        <v>5</v>
      </c>
      <c r="H22" s="4" t="s">
        <v>5</v>
      </c>
      <c r="I22" s="4"/>
      <c r="J22" s="4" t="s">
        <v>5</v>
      </c>
    </row>
    <row r="23" spans="1:10">
      <c r="A23" s="2" t="s">
        <v>1674</v>
      </c>
      <c r="B23" s="6">
        <v>1548</v>
      </c>
      <c r="C23" s="4"/>
      <c r="D23" s="4" t="s">
        <v>5</v>
      </c>
      <c r="E23" s="6">
        <v>1548</v>
      </c>
      <c r="F23" s="4"/>
      <c r="G23" s="4" t="s">
        <v>5</v>
      </c>
      <c r="H23" s="6">
        <v>1548</v>
      </c>
      <c r="I23" s="4"/>
      <c r="J23" s="4" t="s">
        <v>5</v>
      </c>
    </row>
    <row r="24" spans="1:10" ht="45">
      <c r="A24" s="2" t="s">
        <v>1675</v>
      </c>
      <c r="B24" s="4">
        <v>-594</v>
      </c>
      <c r="C24" s="4"/>
      <c r="D24" s="4">
        <v>-602</v>
      </c>
      <c r="E24" s="6">
        <v>-1184</v>
      </c>
      <c r="F24" s="4"/>
      <c r="G24" s="6">
        <v>-1195</v>
      </c>
      <c r="H24" s="4" t="s">
        <v>5</v>
      </c>
      <c r="I24" s="4"/>
      <c r="J24" s="4" t="s">
        <v>5</v>
      </c>
    </row>
    <row r="25" spans="1:10">
      <c r="A25" s="2" t="s">
        <v>1676</v>
      </c>
      <c r="B25" s="4" t="s">
        <v>5</v>
      </c>
      <c r="C25" s="4"/>
      <c r="D25" s="4" t="s">
        <v>5</v>
      </c>
      <c r="E25" s="4" t="s">
        <v>5</v>
      </c>
      <c r="F25" s="4"/>
      <c r="G25" s="4" t="s">
        <v>5</v>
      </c>
      <c r="H25" s="4" t="s">
        <v>5</v>
      </c>
      <c r="I25" s="4"/>
      <c r="J25" s="4" t="s">
        <v>5</v>
      </c>
    </row>
    <row r="26" spans="1:10" ht="45">
      <c r="A26" s="3" t="s">
        <v>1673</v>
      </c>
      <c r="B26" s="4" t="s">
        <v>5</v>
      </c>
      <c r="C26" s="4"/>
      <c r="D26" s="4" t="s">
        <v>5</v>
      </c>
      <c r="E26" s="4" t="s">
        <v>5</v>
      </c>
      <c r="F26" s="4"/>
      <c r="G26" s="4" t="s">
        <v>5</v>
      </c>
      <c r="H26" s="4" t="s">
        <v>5</v>
      </c>
      <c r="I26" s="4"/>
      <c r="J26" s="4" t="s">
        <v>5</v>
      </c>
    </row>
    <row r="27" spans="1:10">
      <c r="A27" s="2" t="s">
        <v>1674</v>
      </c>
      <c r="B27" s="4">
        <v>0</v>
      </c>
      <c r="C27" s="4"/>
      <c r="D27" s="4" t="s">
        <v>5</v>
      </c>
      <c r="E27" s="4">
        <v>0</v>
      </c>
      <c r="F27" s="4"/>
      <c r="G27" s="4" t="s">
        <v>5</v>
      </c>
      <c r="H27" s="6">
        <v>8124</v>
      </c>
      <c r="I27" s="4"/>
      <c r="J27" s="4" t="s">
        <v>5</v>
      </c>
    </row>
    <row r="28" spans="1:10" ht="45">
      <c r="A28" s="2" t="s">
        <v>1675</v>
      </c>
      <c r="B28" s="4">
        <v>232</v>
      </c>
      <c r="C28" s="4"/>
      <c r="D28" s="4">
        <v>86</v>
      </c>
      <c r="E28" s="6">
        <v>1300</v>
      </c>
      <c r="F28" s="4"/>
      <c r="G28" s="4">
        <v>170</v>
      </c>
      <c r="H28" s="4" t="s">
        <v>5</v>
      </c>
      <c r="I28" s="4"/>
      <c r="J28" s="4" t="s">
        <v>5</v>
      </c>
    </row>
    <row r="29" spans="1:10">
      <c r="A29" s="2" t="s">
        <v>634</v>
      </c>
      <c r="B29" s="4" t="s">
        <v>5</v>
      </c>
      <c r="C29" s="4"/>
      <c r="D29" s="4" t="s">
        <v>5</v>
      </c>
      <c r="E29" s="4" t="s">
        <v>5</v>
      </c>
      <c r="F29" s="4"/>
      <c r="G29" s="4" t="s">
        <v>5</v>
      </c>
      <c r="H29" s="4" t="s">
        <v>5</v>
      </c>
      <c r="I29" s="4"/>
      <c r="J29" s="4" t="s">
        <v>5</v>
      </c>
    </row>
    <row r="30" spans="1:10" ht="45">
      <c r="A30" s="3" t="s">
        <v>1673</v>
      </c>
      <c r="B30" s="4" t="s">
        <v>5</v>
      </c>
      <c r="C30" s="4"/>
      <c r="D30" s="4" t="s">
        <v>5</v>
      </c>
      <c r="E30" s="4" t="s">
        <v>5</v>
      </c>
      <c r="F30" s="4"/>
      <c r="G30" s="4" t="s">
        <v>5</v>
      </c>
      <c r="H30" s="4" t="s">
        <v>5</v>
      </c>
      <c r="I30" s="4"/>
      <c r="J30" s="4" t="s">
        <v>5</v>
      </c>
    </row>
    <row r="31" spans="1:10">
      <c r="A31" s="2" t="s">
        <v>616</v>
      </c>
      <c r="B31" s="13">
        <v>0.34399999999999997</v>
      </c>
      <c r="C31" s="4"/>
      <c r="D31" s="4" t="s">
        <v>5</v>
      </c>
      <c r="E31" s="13">
        <v>0.34399999999999997</v>
      </c>
      <c r="F31" s="4"/>
      <c r="G31" s="4" t="s">
        <v>5</v>
      </c>
      <c r="H31" s="4" t="s">
        <v>5</v>
      </c>
      <c r="I31" s="4"/>
      <c r="J31" s="4" t="s">
        <v>5</v>
      </c>
    </row>
    <row r="32" spans="1:10">
      <c r="A32" s="2" t="s">
        <v>1674</v>
      </c>
      <c r="B32" s="6">
        <v>18134</v>
      </c>
      <c r="C32" s="4"/>
      <c r="D32" s="4" t="s">
        <v>5</v>
      </c>
      <c r="E32" s="6">
        <v>18134</v>
      </c>
      <c r="F32" s="4"/>
      <c r="G32" s="4" t="s">
        <v>5</v>
      </c>
      <c r="H32" s="6">
        <v>16177</v>
      </c>
      <c r="I32" s="4"/>
      <c r="J32" s="4" t="s">
        <v>5</v>
      </c>
    </row>
    <row r="33" spans="1:10" ht="45">
      <c r="A33" s="2" t="s">
        <v>1675</v>
      </c>
      <c r="B33" s="6">
        <v>1124</v>
      </c>
      <c r="C33" s="4"/>
      <c r="D33" s="4">
        <v>93</v>
      </c>
      <c r="E33" s="6">
        <v>1958</v>
      </c>
      <c r="F33" s="4"/>
      <c r="G33" s="4">
        <v>93</v>
      </c>
      <c r="H33" s="4" t="s">
        <v>5</v>
      </c>
      <c r="I33" s="4"/>
      <c r="J33" s="4" t="s">
        <v>5</v>
      </c>
    </row>
    <row r="34" spans="1:10">
      <c r="A34" s="2" t="s">
        <v>1677</v>
      </c>
      <c r="B34" s="4" t="s">
        <v>5</v>
      </c>
      <c r="C34" s="4"/>
      <c r="D34" s="4" t="s">
        <v>5</v>
      </c>
      <c r="E34" s="4" t="s">
        <v>5</v>
      </c>
      <c r="F34" s="4"/>
      <c r="G34" s="4" t="s">
        <v>5</v>
      </c>
      <c r="H34" s="4" t="s">
        <v>5</v>
      </c>
      <c r="I34" s="4"/>
      <c r="J34" s="4" t="s">
        <v>5</v>
      </c>
    </row>
    <row r="35" spans="1:10" ht="45">
      <c r="A35" s="3" t="s">
        <v>1673</v>
      </c>
      <c r="B35" s="4" t="s">
        <v>5</v>
      </c>
      <c r="C35" s="4"/>
      <c r="D35" s="4" t="s">
        <v>5</v>
      </c>
      <c r="E35" s="4" t="s">
        <v>5</v>
      </c>
      <c r="F35" s="4"/>
      <c r="G35" s="4" t="s">
        <v>5</v>
      </c>
      <c r="H35" s="4" t="s">
        <v>5</v>
      </c>
      <c r="I35" s="4"/>
      <c r="J35" s="4" t="s">
        <v>5</v>
      </c>
    </row>
    <row r="36" spans="1:10">
      <c r="A36" s="2" t="s">
        <v>616</v>
      </c>
      <c r="B36" s="13">
        <v>0.502</v>
      </c>
      <c r="C36" s="4"/>
      <c r="D36" s="4" t="s">
        <v>5</v>
      </c>
      <c r="E36" s="13">
        <v>0.502</v>
      </c>
      <c r="F36" s="4"/>
      <c r="G36" s="4" t="s">
        <v>5</v>
      </c>
      <c r="H36" s="4" t="s">
        <v>5</v>
      </c>
      <c r="I36" s="4"/>
      <c r="J36" s="4" t="s">
        <v>5</v>
      </c>
    </row>
    <row r="37" spans="1:10">
      <c r="A37" s="2" t="s">
        <v>1674</v>
      </c>
      <c r="B37" s="4">
        <v>0</v>
      </c>
      <c r="C37" s="4"/>
      <c r="D37" s="4" t="s">
        <v>5</v>
      </c>
      <c r="E37" s="4">
        <v>0</v>
      </c>
      <c r="F37" s="4"/>
      <c r="G37" s="4" t="s">
        <v>5</v>
      </c>
      <c r="H37" s="6">
        <v>1530</v>
      </c>
      <c r="I37" s="4"/>
      <c r="J37" s="4" t="s">
        <v>5</v>
      </c>
    </row>
    <row r="38" spans="1:10" ht="45">
      <c r="A38" s="2" t="s">
        <v>1675</v>
      </c>
      <c r="B38" s="8">
        <v>0</v>
      </c>
      <c r="C38" s="4"/>
      <c r="D38" s="8">
        <v>-242</v>
      </c>
      <c r="E38" s="8">
        <v>-75</v>
      </c>
      <c r="F38" s="4"/>
      <c r="G38" s="8">
        <v>-242</v>
      </c>
      <c r="H38" s="4" t="s">
        <v>5</v>
      </c>
      <c r="I38" s="4"/>
      <c r="J38" s="4" t="s">
        <v>5</v>
      </c>
    </row>
    <row r="39" spans="1:10" ht="30">
      <c r="A39" s="2" t="s">
        <v>1678</v>
      </c>
      <c r="B39" s="4" t="s">
        <v>5</v>
      </c>
      <c r="C39" s="4"/>
      <c r="D39" s="4" t="s">
        <v>5</v>
      </c>
      <c r="E39" s="4" t="s">
        <v>5</v>
      </c>
      <c r="F39" s="4"/>
      <c r="G39" s="4" t="s">
        <v>5</v>
      </c>
      <c r="H39" s="4" t="s">
        <v>5</v>
      </c>
      <c r="I39" s="4"/>
      <c r="J39" s="4" t="s">
        <v>5</v>
      </c>
    </row>
    <row r="40" spans="1:10" ht="45">
      <c r="A40" s="3" t="s">
        <v>1673</v>
      </c>
      <c r="B40" s="4" t="s">
        <v>5</v>
      </c>
      <c r="C40" s="4"/>
      <c r="D40" s="4" t="s">
        <v>5</v>
      </c>
      <c r="E40" s="4" t="s">
        <v>5</v>
      </c>
      <c r="F40" s="4"/>
      <c r="G40" s="4" t="s">
        <v>5</v>
      </c>
      <c r="H40" s="4" t="s">
        <v>5</v>
      </c>
      <c r="I40" s="4"/>
      <c r="J40" s="4" t="s">
        <v>5</v>
      </c>
    </row>
    <row r="41" spans="1:10">
      <c r="A41" s="2" t="s">
        <v>616</v>
      </c>
      <c r="B41" s="13">
        <v>0.03</v>
      </c>
      <c r="C41" s="4"/>
      <c r="D41" s="4" t="s">
        <v>5</v>
      </c>
      <c r="E41" s="13">
        <v>0.03</v>
      </c>
      <c r="F41" s="4"/>
      <c r="G41" s="4" t="s">
        <v>5</v>
      </c>
      <c r="H41" s="4" t="s">
        <v>5</v>
      </c>
      <c r="I41" s="4"/>
      <c r="J41" s="4" t="s">
        <v>5</v>
      </c>
    </row>
    <row r="42" spans="1:10" ht="30">
      <c r="A42" s="2" t="s">
        <v>1679</v>
      </c>
      <c r="B42" s="4" t="s">
        <v>5</v>
      </c>
      <c r="C42" s="4"/>
      <c r="D42" s="4" t="s">
        <v>5</v>
      </c>
      <c r="E42" s="4" t="s">
        <v>5</v>
      </c>
      <c r="F42" s="4"/>
      <c r="G42" s="4" t="s">
        <v>5</v>
      </c>
      <c r="H42" s="4" t="s">
        <v>5</v>
      </c>
      <c r="I42" s="4"/>
      <c r="J42" s="4" t="s">
        <v>5</v>
      </c>
    </row>
    <row r="43" spans="1:10" ht="45">
      <c r="A43" s="3" t="s">
        <v>1673</v>
      </c>
      <c r="B43" s="4" t="s">
        <v>5</v>
      </c>
      <c r="C43" s="4"/>
      <c r="D43" s="4" t="s">
        <v>5</v>
      </c>
      <c r="E43" s="4" t="s">
        <v>5</v>
      </c>
      <c r="F43" s="4"/>
      <c r="G43" s="4" t="s">
        <v>5</v>
      </c>
      <c r="H43" s="4" t="s">
        <v>5</v>
      </c>
      <c r="I43" s="4"/>
      <c r="J43" s="4" t="s">
        <v>5</v>
      </c>
    </row>
    <row r="44" spans="1:10">
      <c r="A44" s="2" t="s">
        <v>616</v>
      </c>
      <c r="B44" s="13">
        <v>0.05</v>
      </c>
      <c r="C44" s="4"/>
      <c r="D44" s="4" t="s">
        <v>5</v>
      </c>
      <c r="E44" s="13">
        <v>0.05</v>
      </c>
      <c r="F44" s="4"/>
      <c r="G44" s="4" t="s">
        <v>5</v>
      </c>
      <c r="H44" s="4" t="s">
        <v>5</v>
      </c>
      <c r="I44" s="4"/>
      <c r="J44" s="4" t="s">
        <v>5</v>
      </c>
    </row>
    <row r="45" spans="1:10">
      <c r="A45" s="10"/>
      <c r="B45" s="10"/>
      <c r="C45" s="10"/>
      <c r="D45" s="10"/>
      <c r="E45" s="10"/>
      <c r="F45" s="10"/>
      <c r="G45" s="10"/>
      <c r="H45" s="10"/>
      <c r="I45" s="10"/>
      <c r="J45" s="10"/>
    </row>
    <row r="46" spans="1:10" ht="45" customHeight="1">
      <c r="A46" s="2" t="s">
        <v>29</v>
      </c>
      <c r="B46" s="11" t="s">
        <v>72</v>
      </c>
      <c r="C46" s="11"/>
      <c r="D46" s="11"/>
      <c r="E46" s="11"/>
      <c r="F46" s="11"/>
      <c r="G46" s="11"/>
      <c r="H46" s="11"/>
      <c r="I46" s="11"/>
      <c r="J46" s="11"/>
    </row>
  </sheetData>
  <mergeCells count="8">
    <mergeCell ref="A45:J45"/>
    <mergeCell ref="B46:J46"/>
    <mergeCell ref="B1:D1"/>
    <mergeCell ref="E1:G1"/>
    <mergeCell ref="H1:I1"/>
    <mergeCell ref="B2:C2"/>
    <mergeCell ref="E2:F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8"/>
  <sheetViews>
    <sheetView showGridLines="0" workbookViewId="0"/>
  </sheetViews>
  <sheetFormatPr defaultRowHeight="15"/>
  <cols>
    <col min="1" max="1" width="36.5703125" bestFit="1" customWidth="1"/>
    <col min="2" max="2" width="10.140625" bestFit="1" customWidth="1"/>
    <col min="3" max="3" width="2.5703125" bestFit="1" customWidth="1"/>
    <col min="4" max="4" width="12" bestFit="1" customWidth="1"/>
    <col min="5" max="5" width="10.140625" bestFit="1" customWidth="1"/>
    <col min="6" max="6" width="2.5703125" bestFit="1" customWidth="1"/>
    <col min="7" max="7" width="12" bestFit="1" customWidth="1"/>
    <col min="8" max="8" width="10.140625" bestFit="1" customWidth="1"/>
    <col min="9" max="9" width="2.5703125" bestFit="1" customWidth="1"/>
    <col min="10" max="15" width="34.28515625" bestFit="1" customWidth="1"/>
    <col min="16" max="22" width="29.7109375" bestFit="1" customWidth="1"/>
    <col min="23" max="28" width="28.85546875" bestFit="1" customWidth="1"/>
    <col min="29" max="34" width="31.7109375" bestFit="1" customWidth="1"/>
    <col min="35" max="40" width="20.5703125" bestFit="1" customWidth="1"/>
    <col min="41" max="45" width="23.7109375" bestFit="1" customWidth="1"/>
    <col min="46" max="46" width="15" bestFit="1" customWidth="1"/>
    <col min="47" max="47" width="15.5703125" bestFit="1" customWidth="1"/>
    <col min="48" max="55" width="36.5703125" bestFit="1" customWidth="1"/>
  </cols>
  <sheetData>
    <row r="1" spans="1:55" ht="15" customHeight="1">
      <c r="A1" s="7" t="s">
        <v>1680</v>
      </c>
      <c r="B1" s="7" t="s">
        <v>103</v>
      </c>
      <c r="C1" s="7"/>
      <c r="D1" s="7"/>
      <c r="E1" s="7" t="s">
        <v>1</v>
      </c>
      <c r="F1" s="7"/>
      <c r="G1" s="7"/>
      <c r="H1" s="7"/>
      <c r="I1" s="7"/>
      <c r="J1" s="7" t="s">
        <v>103</v>
      </c>
      <c r="K1" s="7"/>
      <c r="L1" s="7"/>
      <c r="M1" s="7" t="s">
        <v>1</v>
      </c>
      <c r="N1" s="7"/>
      <c r="O1" s="1"/>
      <c r="P1" s="7" t="s">
        <v>77</v>
      </c>
      <c r="Q1" s="7"/>
      <c r="R1" s="7" t="s">
        <v>103</v>
      </c>
      <c r="S1" s="7"/>
      <c r="T1" s="7" t="s">
        <v>1</v>
      </c>
      <c r="U1" s="7"/>
      <c r="V1" s="1"/>
      <c r="W1" s="7" t="s">
        <v>103</v>
      </c>
      <c r="X1" s="7"/>
      <c r="Y1" s="7" t="s">
        <v>1</v>
      </c>
      <c r="Z1" s="7"/>
      <c r="AA1" s="1"/>
      <c r="AB1" s="1"/>
      <c r="AC1" s="7" t="s">
        <v>103</v>
      </c>
      <c r="AD1" s="7"/>
      <c r="AE1" s="7" t="s">
        <v>1</v>
      </c>
      <c r="AF1" s="7"/>
      <c r="AG1" s="1"/>
      <c r="AH1" s="1"/>
      <c r="AI1" s="1" t="s">
        <v>1462</v>
      </c>
      <c r="AJ1" s="7" t="s">
        <v>103</v>
      </c>
      <c r="AK1" s="7"/>
      <c r="AL1" s="7" t="s">
        <v>1</v>
      </c>
      <c r="AM1" s="7"/>
      <c r="AN1" s="1"/>
      <c r="AO1" s="7" t="s">
        <v>103</v>
      </c>
      <c r="AP1" s="7"/>
      <c r="AQ1" s="7" t="s">
        <v>1</v>
      </c>
      <c r="AR1" s="7"/>
      <c r="AS1" s="1"/>
      <c r="AT1" s="7"/>
      <c r="AU1" s="7"/>
      <c r="AV1" s="7" t="s">
        <v>103</v>
      </c>
      <c r="AW1" s="7"/>
      <c r="AX1" s="7" t="s">
        <v>1</v>
      </c>
      <c r="AY1" s="7"/>
      <c r="AZ1" s="7" t="s">
        <v>103</v>
      </c>
      <c r="BA1" s="7"/>
      <c r="BB1" s="7" t="s">
        <v>1</v>
      </c>
      <c r="BC1" s="7"/>
    </row>
    <row r="2" spans="1:55">
      <c r="A2" s="7"/>
      <c r="B2" s="7" t="s">
        <v>2</v>
      </c>
      <c r="C2" s="7"/>
      <c r="D2" s="7" t="s">
        <v>104</v>
      </c>
      <c r="E2" s="7" t="s">
        <v>2</v>
      </c>
      <c r="F2" s="7"/>
      <c r="G2" s="7" t="s">
        <v>104</v>
      </c>
      <c r="H2" s="7" t="s">
        <v>26</v>
      </c>
      <c r="I2" s="7"/>
      <c r="J2" s="1" t="s">
        <v>2</v>
      </c>
      <c r="K2" s="1" t="s">
        <v>1681</v>
      </c>
      <c r="L2" s="1" t="s">
        <v>104</v>
      </c>
      <c r="M2" s="1" t="s">
        <v>2</v>
      </c>
      <c r="N2" s="1" t="s">
        <v>104</v>
      </c>
      <c r="O2" s="1" t="s">
        <v>26</v>
      </c>
      <c r="P2" s="1" t="s">
        <v>1466</v>
      </c>
      <c r="Q2" s="1" t="s">
        <v>1682</v>
      </c>
      <c r="R2" s="1" t="s">
        <v>2</v>
      </c>
      <c r="S2" s="1" t="s">
        <v>104</v>
      </c>
      <c r="T2" s="1" t="s">
        <v>2</v>
      </c>
      <c r="U2" s="1" t="s">
        <v>104</v>
      </c>
      <c r="V2" s="1" t="s">
        <v>26</v>
      </c>
      <c r="W2" s="1" t="s">
        <v>2</v>
      </c>
      <c r="X2" s="1" t="s">
        <v>104</v>
      </c>
      <c r="Y2" s="1" t="s">
        <v>2</v>
      </c>
      <c r="Z2" s="1" t="s">
        <v>104</v>
      </c>
      <c r="AA2" s="1" t="s">
        <v>26</v>
      </c>
      <c r="AB2" s="1" t="s">
        <v>1683</v>
      </c>
      <c r="AC2" s="1" t="s">
        <v>2</v>
      </c>
      <c r="AD2" s="1" t="s">
        <v>104</v>
      </c>
      <c r="AE2" s="1" t="s">
        <v>2</v>
      </c>
      <c r="AF2" s="1" t="s">
        <v>104</v>
      </c>
      <c r="AG2" s="1" t="s">
        <v>26</v>
      </c>
      <c r="AH2" s="1" t="s">
        <v>1465</v>
      </c>
      <c r="AI2" s="1" t="s">
        <v>1684</v>
      </c>
      <c r="AJ2" s="1" t="s">
        <v>2</v>
      </c>
      <c r="AK2" s="1" t="s">
        <v>104</v>
      </c>
      <c r="AL2" s="1" t="s">
        <v>2</v>
      </c>
      <c r="AM2" s="1" t="s">
        <v>104</v>
      </c>
      <c r="AN2" s="1" t="s">
        <v>26</v>
      </c>
      <c r="AO2" s="1" t="s">
        <v>2</v>
      </c>
      <c r="AP2" s="1" t="s">
        <v>104</v>
      </c>
      <c r="AQ2" s="1" t="s">
        <v>2</v>
      </c>
      <c r="AR2" s="1" t="s">
        <v>104</v>
      </c>
      <c r="AS2" s="1" t="s">
        <v>26</v>
      </c>
      <c r="AT2" s="1" t="s">
        <v>2</v>
      </c>
      <c r="AU2" s="1" t="s">
        <v>2</v>
      </c>
      <c r="AV2" s="1" t="s">
        <v>2</v>
      </c>
      <c r="AW2" s="1" t="s">
        <v>104</v>
      </c>
      <c r="AX2" s="1" t="s">
        <v>2</v>
      </c>
      <c r="AY2" s="1" t="s">
        <v>104</v>
      </c>
      <c r="AZ2" s="1" t="s">
        <v>2</v>
      </c>
      <c r="BA2" s="1" t="s">
        <v>104</v>
      </c>
      <c r="BB2" s="1" t="s">
        <v>2</v>
      </c>
      <c r="BC2" s="1" t="s">
        <v>104</v>
      </c>
    </row>
    <row r="3" spans="1:55" ht="30">
      <c r="A3" s="7"/>
      <c r="B3" s="7"/>
      <c r="C3" s="7"/>
      <c r="D3" s="7"/>
      <c r="E3" s="7"/>
      <c r="F3" s="7"/>
      <c r="G3" s="7"/>
      <c r="H3" s="7"/>
      <c r="I3" s="7"/>
      <c r="J3" s="1" t="s">
        <v>634</v>
      </c>
      <c r="K3" s="1" t="s">
        <v>634</v>
      </c>
      <c r="L3" s="1" t="s">
        <v>634</v>
      </c>
      <c r="M3" s="1" t="s">
        <v>634</v>
      </c>
      <c r="N3" s="1" t="s">
        <v>634</v>
      </c>
      <c r="O3" s="1" t="s">
        <v>634</v>
      </c>
      <c r="P3" s="1" t="s">
        <v>1677</v>
      </c>
      <c r="Q3" s="1" t="s">
        <v>1677</v>
      </c>
      <c r="R3" s="1" t="s">
        <v>1677</v>
      </c>
      <c r="S3" s="1" t="s">
        <v>1677</v>
      </c>
      <c r="T3" s="1" t="s">
        <v>1677</v>
      </c>
      <c r="U3" s="1" t="s">
        <v>1677</v>
      </c>
      <c r="V3" s="1" t="s">
        <v>1677</v>
      </c>
      <c r="W3" s="1" t="s">
        <v>617</v>
      </c>
      <c r="X3" s="1" t="s">
        <v>617</v>
      </c>
      <c r="Y3" s="1" t="s">
        <v>617</v>
      </c>
      <c r="Z3" s="1" t="s">
        <v>617</v>
      </c>
      <c r="AA3" s="1" t="s">
        <v>617</v>
      </c>
      <c r="AB3" s="1" t="s">
        <v>617</v>
      </c>
      <c r="AC3" s="1" t="s">
        <v>623</v>
      </c>
      <c r="AD3" s="1" t="s">
        <v>623</v>
      </c>
      <c r="AE3" s="1" t="s">
        <v>623</v>
      </c>
      <c r="AF3" s="1" t="s">
        <v>623</v>
      </c>
      <c r="AG3" s="1" t="s">
        <v>623</v>
      </c>
      <c r="AH3" s="1" t="s">
        <v>623</v>
      </c>
      <c r="AI3" s="1" t="s">
        <v>620</v>
      </c>
      <c r="AJ3" s="1" t="s">
        <v>620</v>
      </c>
      <c r="AK3" s="1" t="s">
        <v>620</v>
      </c>
      <c r="AL3" s="1" t="s">
        <v>620</v>
      </c>
      <c r="AM3" s="1" t="s">
        <v>620</v>
      </c>
      <c r="AN3" s="1" t="s">
        <v>620</v>
      </c>
      <c r="AO3" s="1" t="s">
        <v>1476</v>
      </c>
      <c r="AP3" s="1" t="s">
        <v>1476</v>
      </c>
      <c r="AQ3" s="1" t="s">
        <v>1476</v>
      </c>
      <c r="AR3" s="1" t="s">
        <v>1476</v>
      </c>
      <c r="AS3" s="1" t="s">
        <v>1476</v>
      </c>
      <c r="AT3" s="1" t="s">
        <v>1477</v>
      </c>
      <c r="AU3" s="1" t="s">
        <v>1478</v>
      </c>
      <c r="AV3" s="1" t="s">
        <v>1686</v>
      </c>
      <c r="AW3" s="1" t="s">
        <v>1686</v>
      </c>
      <c r="AX3" s="1" t="s">
        <v>1686</v>
      </c>
      <c r="AY3" s="1" t="s">
        <v>1686</v>
      </c>
      <c r="AZ3" s="1" t="s">
        <v>1686</v>
      </c>
      <c r="BA3" s="1" t="s">
        <v>1686</v>
      </c>
      <c r="BB3" s="1" t="s">
        <v>1686</v>
      </c>
      <c r="BC3" s="1" t="s">
        <v>1686</v>
      </c>
    </row>
    <row r="4" spans="1:55">
      <c r="A4" s="7"/>
      <c r="B4" s="7"/>
      <c r="C4" s="7"/>
      <c r="D4" s="7"/>
      <c r="E4" s="7"/>
      <c r="F4" s="7"/>
      <c r="G4" s="7"/>
      <c r="H4" s="7"/>
      <c r="I4" s="7"/>
      <c r="J4" s="1"/>
      <c r="K4" s="1"/>
      <c r="L4" s="1"/>
      <c r="M4" s="1"/>
      <c r="N4" s="1"/>
      <c r="O4" s="1"/>
      <c r="P4" s="1"/>
      <c r="Q4" s="1"/>
      <c r="R4" s="1"/>
      <c r="S4" s="1"/>
      <c r="T4" s="1"/>
      <c r="U4" s="1"/>
      <c r="V4" s="1"/>
      <c r="W4" s="1"/>
      <c r="X4" s="1"/>
      <c r="Y4" s="1"/>
      <c r="Z4" s="1"/>
      <c r="AA4" s="1"/>
      <c r="AB4" s="1" t="s">
        <v>1558</v>
      </c>
      <c r="AC4" s="1"/>
      <c r="AD4" s="1"/>
      <c r="AE4" s="1"/>
      <c r="AF4" s="1"/>
      <c r="AG4" s="1"/>
      <c r="AH4" s="1"/>
      <c r="AI4" s="1"/>
      <c r="AJ4" s="1"/>
      <c r="AK4" s="1"/>
      <c r="AL4" s="1"/>
      <c r="AM4" s="1"/>
      <c r="AN4" s="1"/>
      <c r="AO4" s="1" t="s">
        <v>1685</v>
      </c>
      <c r="AP4" s="1"/>
      <c r="AQ4" s="1" t="s">
        <v>1685</v>
      </c>
      <c r="AR4" s="1"/>
      <c r="AS4" s="1"/>
      <c r="AT4" s="1"/>
      <c r="AU4" s="1"/>
      <c r="AV4" s="1" t="s">
        <v>617</v>
      </c>
      <c r="AW4" s="1" t="s">
        <v>617</v>
      </c>
      <c r="AX4" s="1" t="s">
        <v>617</v>
      </c>
      <c r="AY4" s="1" t="s">
        <v>617</v>
      </c>
      <c r="AZ4" s="1" t="s">
        <v>620</v>
      </c>
      <c r="BA4" s="1" t="s">
        <v>620</v>
      </c>
      <c r="BB4" s="1" t="s">
        <v>620</v>
      </c>
      <c r="BC4" s="1" t="s">
        <v>620</v>
      </c>
    </row>
    <row r="5" spans="1:55" ht="30">
      <c r="A5" s="3" t="s">
        <v>1687</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c r="A6" s="2" t="s">
        <v>1489</v>
      </c>
      <c r="B6" s="4" t="s">
        <v>5</v>
      </c>
      <c r="C6" s="4"/>
      <c r="D6" s="4" t="s">
        <v>5</v>
      </c>
      <c r="E6" s="4" t="s">
        <v>5</v>
      </c>
      <c r="F6" s="4"/>
      <c r="G6" s="4" t="s">
        <v>5</v>
      </c>
      <c r="H6" s="4" t="s">
        <v>5</v>
      </c>
      <c r="I6" s="4"/>
      <c r="J6" s="4" t="s">
        <v>5</v>
      </c>
      <c r="K6" s="8">
        <v>15000000</v>
      </c>
      <c r="L6" s="4" t="s">
        <v>5</v>
      </c>
      <c r="M6" s="4" t="s">
        <v>5</v>
      </c>
      <c r="N6" s="4" t="s">
        <v>5</v>
      </c>
      <c r="O6" s="4" t="s">
        <v>5</v>
      </c>
      <c r="P6" s="8">
        <v>1400000</v>
      </c>
      <c r="Q6" s="8">
        <v>20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8">
        <v>2100000</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1688</v>
      </c>
      <c r="B7" s="4" t="s">
        <v>5</v>
      </c>
      <c r="C7" s="4"/>
      <c r="D7" s="4" t="s">
        <v>5</v>
      </c>
      <c r="E7" s="4" t="s">
        <v>5</v>
      </c>
      <c r="F7" s="4"/>
      <c r="G7" s="4" t="s">
        <v>5</v>
      </c>
      <c r="H7" s="4" t="s">
        <v>5</v>
      </c>
      <c r="I7" s="4"/>
      <c r="J7" s="4" t="s">
        <v>5</v>
      </c>
      <c r="K7" s="4" t="s">
        <v>5</v>
      </c>
      <c r="L7" s="4" t="s">
        <v>5</v>
      </c>
      <c r="M7" s="13">
        <v>1.4999999999999999E-2</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ht="17.25">
      <c r="A8" s="2" t="s">
        <v>41</v>
      </c>
      <c r="B8" s="6">
        <v>60480000</v>
      </c>
      <c r="C8" s="9" t="s">
        <v>29</v>
      </c>
      <c r="D8" s="4" t="s">
        <v>5</v>
      </c>
      <c r="E8" s="6">
        <v>60480000</v>
      </c>
      <c r="F8" s="9" t="s">
        <v>29</v>
      </c>
      <c r="G8" s="4" t="s">
        <v>5</v>
      </c>
      <c r="H8" s="6">
        <v>69069000</v>
      </c>
      <c r="I8" s="9" t="s">
        <v>29</v>
      </c>
      <c r="J8" s="6">
        <v>18134000</v>
      </c>
      <c r="K8" s="4" t="s">
        <v>5</v>
      </c>
      <c r="L8" s="4" t="s">
        <v>5</v>
      </c>
      <c r="M8" s="6">
        <v>18134000</v>
      </c>
      <c r="N8" s="4" t="s">
        <v>5</v>
      </c>
      <c r="O8" s="6">
        <v>16177000</v>
      </c>
      <c r="P8" s="4" t="s">
        <v>5</v>
      </c>
      <c r="Q8" s="4" t="s">
        <v>5</v>
      </c>
      <c r="R8" s="4">
        <v>0</v>
      </c>
      <c r="S8" s="4" t="s">
        <v>5</v>
      </c>
      <c r="T8" s="4">
        <v>0</v>
      </c>
      <c r="U8" s="4" t="s">
        <v>5</v>
      </c>
      <c r="V8" s="6">
        <v>1530000</v>
      </c>
      <c r="W8" s="6">
        <v>654000</v>
      </c>
      <c r="X8" s="4" t="s">
        <v>5</v>
      </c>
      <c r="Y8" s="6">
        <v>654000</v>
      </c>
      <c r="Z8" s="4" t="s">
        <v>5</v>
      </c>
      <c r="AA8" s="6">
        <v>674000</v>
      </c>
      <c r="AB8" s="4" t="s">
        <v>5</v>
      </c>
      <c r="AC8" s="6">
        <v>40144000</v>
      </c>
      <c r="AD8" s="4" t="s">
        <v>5</v>
      </c>
      <c r="AE8" s="6">
        <v>40144000</v>
      </c>
      <c r="AF8" s="4" t="s">
        <v>5</v>
      </c>
      <c r="AG8" s="6">
        <v>41016000</v>
      </c>
      <c r="AH8" s="6">
        <v>36300000</v>
      </c>
      <c r="AI8" s="4" t="s">
        <v>5</v>
      </c>
      <c r="AJ8" s="4">
        <v>0</v>
      </c>
      <c r="AK8" s="4" t="s">
        <v>5</v>
      </c>
      <c r="AL8" s="4">
        <v>0</v>
      </c>
      <c r="AM8" s="4" t="s">
        <v>5</v>
      </c>
      <c r="AN8" s="4">
        <v>0</v>
      </c>
      <c r="AO8" s="6">
        <v>1548000</v>
      </c>
      <c r="AP8" s="4" t="s">
        <v>5</v>
      </c>
      <c r="AQ8" s="6">
        <v>1548000</v>
      </c>
      <c r="AR8" s="4" t="s">
        <v>5</v>
      </c>
      <c r="AS8" s="6">
        <v>1548000</v>
      </c>
      <c r="AT8" s="6">
        <v>774000</v>
      </c>
      <c r="AU8" s="6">
        <v>774000</v>
      </c>
      <c r="AV8" s="4" t="s">
        <v>5</v>
      </c>
      <c r="AW8" s="4" t="s">
        <v>5</v>
      </c>
      <c r="AX8" s="4" t="s">
        <v>5</v>
      </c>
      <c r="AY8" s="4" t="s">
        <v>5</v>
      </c>
      <c r="AZ8" s="4" t="s">
        <v>5</v>
      </c>
      <c r="BA8" s="4" t="s">
        <v>5</v>
      </c>
      <c r="BB8" s="4" t="s">
        <v>5</v>
      </c>
      <c r="BC8" s="4" t="s">
        <v>5</v>
      </c>
    </row>
    <row r="9" spans="1:55" ht="45">
      <c r="A9" s="2" t="s">
        <v>1675</v>
      </c>
      <c r="B9" s="6">
        <v>1334000</v>
      </c>
      <c r="C9" s="4"/>
      <c r="D9" s="6">
        <v>-443000</v>
      </c>
      <c r="E9" s="6">
        <v>2843000</v>
      </c>
      <c r="F9" s="4"/>
      <c r="G9" s="6">
        <v>-1377000</v>
      </c>
      <c r="H9" s="4" t="s">
        <v>5</v>
      </c>
      <c r="I9" s="4"/>
      <c r="J9" s="6">
        <v>1124000</v>
      </c>
      <c r="K9" s="4" t="s">
        <v>5</v>
      </c>
      <c r="L9" s="6">
        <v>93000</v>
      </c>
      <c r="M9" s="6">
        <v>1958000</v>
      </c>
      <c r="N9" s="6">
        <v>93000</v>
      </c>
      <c r="O9" s="4" t="s">
        <v>5</v>
      </c>
      <c r="P9" s="4" t="s">
        <v>5</v>
      </c>
      <c r="Q9" s="4" t="s">
        <v>5</v>
      </c>
      <c r="R9" s="4">
        <v>0</v>
      </c>
      <c r="S9" s="6">
        <v>-242000</v>
      </c>
      <c r="T9" s="6">
        <v>-75000</v>
      </c>
      <c r="U9" s="6">
        <v>-242000</v>
      </c>
      <c r="V9" s="4" t="s">
        <v>5</v>
      </c>
      <c r="W9" s="6">
        <v>-19000</v>
      </c>
      <c r="X9" s="6">
        <v>19000</v>
      </c>
      <c r="Y9" s="6">
        <v>-20000</v>
      </c>
      <c r="Z9" s="6">
        <v>43000</v>
      </c>
      <c r="AA9" s="4" t="s">
        <v>5</v>
      </c>
      <c r="AB9" s="4" t="s">
        <v>5</v>
      </c>
      <c r="AC9" s="6">
        <v>-278000</v>
      </c>
      <c r="AD9" s="6">
        <v>304000</v>
      </c>
      <c r="AE9" s="6">
        <v>-872000</v>
      </c>
      <c r="AF9" s="6">
        <v>-32000</v>
      </c>
      <c r="AG9" s="4" t="s">
        <v>5</v>
      </c>
      <c r="AH9" s="4" t="s">
        <v>5</v>
      </c>
      <c r="AI9" s="4" t="s">
        <v>5</v>
      </c>
      <c r="AJ9" s="6">
        <v>869000</v>
      </c>
      <c r="AK9" s="6">
        <v>-101000</v>
      </c>
      <c r="AL9" s="6">
        <v>1736000</v>
      </c>
      <c r="AM9" s="6">
        <v>-214000</v>
      </c>
      <c r="AN9" s="4" t="s">
        <v>5</v>
      </c>
      <c r="AO9" s="6">
        <v>-594000</v>
      </c>
      <c r="AP9" s="6">
        <v>-602000</v>
      </c>
      <c r="AQ9" s="6">
        <v>-1184000</v>
      </c>
      <c r="AR9" s="6">
        <v>-1195000</v>
      </c>
      <c r="AS9" s="4" t="s">
        <v>5</v>
      </c>
      <c r="AT9" s="4" t="s">
        <v>5</v>
      </c>
      <c r="AU9" s="4" t="s">
        <v>5</v>
      </c>
      <c r="AV9" s="4" t="s">
        <v>5</v>
      </c>
      <c r="AW9" s="4" t="s">
        <v>5</v>
      </c>
      <c r="AX9" s="4" t="s">
        <v>5</v>
      </c>
      <c r="AY9" s="4" t="s">
        <v>5</v>
      </c>
      <c r="AZ9" s="4" t="s">
        <v>5</v>
      </c>
      <c r="BA9" s="6">
        <v>-101000</v>
      </c>
      <c r="BB9" s="4" t="s">
        <v>5</v>
      </c>
      <c r="BC9" s="6">
        <v>-214000</v>
      </c>
    </row>
    <row r="10" spans="1:55" ht="45">
      <c r="A10" s="2" t="s">
        <v>1689</v>
      </c>
      <c r="B10" s="4" t="s">
        <v>5</v>
      </c>
      <c r="C10" s="4"/>
      <c r="D10" s="4" t="s">
        <v>5</v>
      </c>
      <c r="E10" s="4" t="s">
        <v>5</v>
      </c>
      <c r="F10" s="4"/>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v>2</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c r="A11" s="2" t="s">
        <v>1690</v>
      </c>
      <c r="B11" s="4" t="s">
        <v>5</v>
      </c>
      <c r="C11" s="4"/>
      <c r="D11" s="4" t="s">
        <v>5</v>
      </c>
      <c r="E11" s="4" t="s">
        <v>5</v>
      </c>
      <c r="F11" s="4"/>
      <c r="G11" s="4" t="s">
        <v>5</v>
      </c>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13">
        <v>0.01</v>
      </c>
      <c r="X11" s="4" t="s">
        <v>5</v>
      </c>
      <c r="Y11" s="13">
        <v>0.01</v>
      </c>
      <c r="Z11" s="4" t="s">
        <v>5</v>
      </c>
      <c r="AA11" s="4" t="s">
        <v>5</v>
      </c>
      <c r="AB11" s="4" t="s">
        <v>5</v>
      </c>
      <c r="AC11" s="4" t="s">
        <v>5</v>
      </c>
      <c r="AD11" s="4" t="s">
        <v>5</v>
      </c>
      <c r="AE11" s="4" t="s">
        <v>5</v>
      </c>
      <c r="AF11" s="4" t="s">
        <v>5</v>
      </c>
      <c r="AG11" s="4" t="s">
        <v>5</v>
      </c>
      <c r="AH11" s="4" t="s">
        <v>5</v>
      </c>
      <c r="AI11" s="4" t="s">
        <v>5</v>
      </c>
      <c r="AJ11" s="13">
        <v>0.01</v>
      </c>
      <c r="AK11" s="4" t="s">
        <v>5</v>
      </c>
      <c r="AL11" s="13">
        <v>0.01</v>
      </c>
      <c r="AM11" s="4" t="s">
        <v>5</v>
      </c>
      <c r="AN11" s="4" t="s">
        <v>5</v>
      </c>
      <c r="AO11" s="4" t="s">
        <v>5</v>
      </c>
      <c r="AP11" s="4" t="s">
        <v>5</v>
      </c>
      <c r="AQ11" s="4" t="s">
        <v>5</v>
      </c>
      <c r="AR11" s="4" t="s">
        <v>5</v>
      </c>
      <c r="AS11" s="4" t="s">
        <v>5</v>
      </c>
      <c r="AT11" s="4" t="s">
        <v>5</v>
      </c>
      <c r="AU11" s="4" t="s">
        <v>5</v>
      </c>
      <c r="AV11" s="4" t="s">
        <v>5</v>
      </c>
      <c r="AW11" s="4" t="s">
        <v>5</v>
      </c>
      <c r="AX11" s="4" t="s">
        <v>5</v>
      </c>
      <c r="AY11" s="4" t="s">
        <v>5</v>
      </c>
      <c r="AZ11" s="13">
        <v>0.01</v>
      </c>
      <c r="BA11" s="4" t="s">
        <v>5</v>
      </c>
      <c r="BB11" s="13">
        <v>0.01</v>
      </c>
      <c r="BC11" s="4" t="s">
        <v>5</v>
      </c>
    </row>
    <row r="12" spans="1:55">
      <c r="A12" s="2" t="s">
        <v>121</v>
      </c>
      <c r="B12" s="6">
        <v>3314000</v>
      </c>
      <c r="C12" s="4"/>
      <c r="D12" s="6">
        <v>2915000</v>
      </c>
      <c r="E12" s="6">
        <v>6394000</v>
      </c>
      <c r="F12" s="4"/>
      <c r="G12" s="6">
        <v>5893000</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1000</v>
      </c>
      <c r="AK12" s="6">
        <v>8000</v>
      </c>
      <c r="AL12" s="6">
        <v>6000</v>
      </c>
      <c r="AM12" s="6">
        <v>16000</v>
      </c>
      <c r="AN12" s="4" t="s">
        <v>5</v>
      </c>
      <c r="AO12" s="4" t="s">
        <v>5</v>
      </c>
      <c r="AP12" s="4" t="s">
        <v>5</v>
      </c>
      <c r="AQ12" s="4" t="s">
        <v>5</v>
      </c>
      <c r="AR12" s="4" t="s">
        <v>5</v>
      </c>
      <c r="AS12" s="4" t="s">
        <v>5</v>
      </c>
      <c r="AT12" s="4" t="s">
        <v>5</v>
      </c>
      <c r="AU12" s="4" t="s">
        <v>5</v>
      </c>
      <c r="AV12" s="4">
        <v>0</v>
      </c>
      <c r="AW12" s="6">
        <v>10000</v>
      </c>
      <c r="AX12" s="4">
        <v>0</v>
      </c>
      <c r="AY12" s="6">
        <v>26000</v>
      </c>
      <c r="AZ12" s="6">
        <v>1000</v>
      </c>
      <c r="BA12" s="6">
        <v>8000</v>
      </c>
      <c r="BB12" s="6">
        <v>6000</v>
      </c>
      <c r="BC12" s="6">
        <v>16000</v>
      </c>
    </row>
    <row r="13" spans="1:55">
      <c r="A13" s="2" t="s">
        <v>1691</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v>2</v>
      </c>
      <c r="AP13" s="4" t="s">
        <v>5</v>
      </c>
      <c r="AQ13" s="4">
        <v>2</v>
      </c>
      <c r="AR13" s="4" t="s">
        <v>5</v>
      </c>
      <c r="AS13" s="4" t="s">
        <v>5</v>
      </c>
      <c r="AT13" s="4" t="s">
        <v>5</v>
      </c>
      <c r="AU13" s="4" t="s">
        <v>5</v>
      </c>
      <c r="AV13" s="4" t="s">
        <v>5</v>
      </c>
      <c r="AW13" s="4" t="s">
        <v>5</v>
      </c>
      <c r="AX13" s="4" t="s">
        <v>5</v>
      </c>
      <c r="AY13" s="4" t="s">
        <v>5</v>
      </c>
      <c r="AZ13" s="4" t="s">
        <v>5</v>
      </c>
      <c r="BA13" s="4" t="s">
        <v>5</v>
      </c>
      <c r="BB13" s="4" t="s">
        <v>5</v>
      </c>
      <c r="BC13" s="4" t="s">
        <v>5</v>
      </c>
    </row>
    <row r="14" spans="1:55">
      <c r="A14" s="2" t="s">
        <v>1692</v>
      </c>
      <c r="B14" s="4" t="s">
        <v>5</v>
      </c>
      <c r="C14" s="4"/>
      <c r="D14" s="4" t="s">
        <v>5</v>
      </c>
      <c r="E14" s="4" t="s">
        <v>5</v>
      </c>
      <c r="F14" s="4"/>
      <c r="G14" s="4" t="s">
        <v>5</v>
      </c>
      <c r="H14" s="4" t="s">
        <v>5</v>
      </c>
      <c r="I14" s="4"/>
      <c r="J14" s="13">
        <v>0.34399999999999997</v>
      </c>
      <c r="K14" s="4" t="s">
        <v>5</v>
      </c>
      <c r="L14" s="4" t="s">
        <v>5</v>
      </c>
      <c r="M14" s="13">
        <v>0.34399999999999997</v>
      </c>
      <c r="N14" s="4" t="s">
        <v>5</v>
      </c>
      <c r="O14" s="4" t="s">
        <v>5</v>
      </c>
      <c r="P14" s="4" t="s">
        <v>5</v>
      </c>
      <c r="Q14" s="4" t="s">
        <v>5</v>
      </c>
      <c r="R14" s="13">
        <v>0.502</v>
      </c>
      <c r="S14" s="4" t="s">
        <v>5</v>
      </c>
      <c r="T14" s="13">
        <v>0.502</v>
      </c>
      <c r="U14" s="4" t="s">
        <v>5</v>
      </c>
      <c r="V14" s="4" t="s">
        <v>5</v>
      </c>
      <c r="W14" s="13">
        <v>7.4999999999999997E-2</v>
      </c>
      <c r="X14" s="4" t="s">
        <v>5</v>
      </c>
      <c r="Y14" s="13">
        <v>7.4999999999999997E-2</v>
      </c>
      <c r="Z14" s="4" t="s">
        <v>5</v>
      </c>
      <c r="AA14" s="4" t="s">
        <v>5</v>
      </c>
      <c r="AB14" s="4" t="s">
        <v>5</v>
      </c>
      <c r="AC14" s="13">
        <v>0.28199999999999997</v>
      </c>
      <c r="AD14" s="4" t="s">
        <v>5</v>
      </c>
      <c r="AE14" s="13">
        <v>0.28199999999999997</v>
      </c>
      <c r="AF14" s="4" t="s">
        <v>5</v>
      </c>
      <c r="AG14" s="4" t="s">
        <v>5</v>
      </c>
      <c r="AH14" s="4" t="s">
        <v>5</v>
      </c>
      <c r="AI14" s="4" t="s">
        <v>5</v>
      </c>
      <c r="AJ14" s="4" t="s">
        <v>5</v>
      </c>
      <c r="AK14" s="4" t="s">
        <v>5</v>
      </c>
      <c r="AL14" s="4" t="s">
        <v>5</v>
      </c>
      <c r="AM14" s="4" t="s">
        <v>5</v>
      </c>
      <c r="AN14" s="4" t="s">
        <v>5</v>
      </c>
      <c r="AO14" s="13">
        <v>0.03</v>
      </c>
      <c r="AP14" s="4" t="s">
        <v>5</v>
      </c>
      <c r="AQ14" s="13">
        <v>0.03</v>
      </c>
      <c r="AR14" s="4" t="s">
        <v>5</v>
      </c>
      <c r="AS14" s="4" t="s">
        <v>5</v>
      </c>
      <c r="AT14" s="4" t="s">
        <v>5</v>
      </c>
      <c r="AU14" s="4" t="s">
        <v>5</v>
      </c>
      <c r="AV14" s="4" t="s">
        <v>5</v>
      </c>
      <c r="AW14" s="4" t="s">
        <v>5</v>
      </c>
      <c r="AX14" s="4" t="s">
        <v>5</v>
      </c>
      <c r="AY14" s="4" t="s">
        <v>5</v>
      </c>
      <c r="AZ14" s="4" t="s">
        <v>5</v>
      </c>
      <c r="BA14" s="4" t="s">
        <v>5</v>
      </c>
      <c r="BB14" s="4" t="s">
        <v>5</v>
      </c>
      <c r="BC14" s="4" t="s">
        <v>5</v>
      </c>
    </row>
    <row r="15" spans="1:55">
      <c r="A15" s="2" t="s">
        <v>1693</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13">
        <v>1</v>
      </c>
      <c r="AP15" s="4" t="s">
        <v>5</v>
      </c>
      <c r="AQ15" s="13">
        <v>1</v>
      </c>
      <c r="AR15" s="4" t="s">
        <v>5</v>
      </c>
      <c r="AS15" s="4" t="s">
        <v>5</v>
      </c>
      <c r="AT15" s="4" t="s">
        <v>5</v>
      </c>
      <c r="AU15" s="4" t="s">
        <v>5</v>
      </c>
      <c r="AV15" s="4" t="s">
        <v>5</v>
      </c>
      <c r="AW15" s="4" t="s">
        <v>5</v>
      </c>
      <c r="AX15" s="4" t="s">
        <v>5</v>
      </c>
      <c r="AY15" s="4" t="s">
        <v>5</v>
      </c>
      <c r="AZ15" s="4" t="s">
        <v>5</v>
      </c>
      <c r="BA15" s="4" t="s">
        <v>5</v>
      </c>
      <c r="BB15" s="4" t="s">
        <v>5</v>
      </c>
      <c r="BC15" s="4" t="s">
        <v>5</v>
      </c>
    </row>
    <row r="16" spans="1:55" ht="30">
      <c r="A16" s="2" t="s">
        <v>1694</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8">
        <v>50000</v>
      </c>
      <c r="AP16" s="8">
        <v>48000</v>
      </c>
      <c r="AQ16" s="8">
        <v>99000</v>
      </c>
      <c r="AR16" s="8">
        <v>95000</v>
      </c>
      <c r="AS16" s="4" t="s">
        <v>5</v>
      </c>
      <c r="AT16" s="4" t="s">
        <v>5</v>
      </c>
      <c r="AU16" s="4" t="s">
        <v>5</v>
      </c>
      <c r="AV16" s="4" t="s">
        <v>5</v>
      </c>
      <c r="AW16" s="4" t="s">
        <v>5</v>
      </c>
      <c r="AX16" s="4" t="s">
        <v>5</v>
      </c>
      <c r="AY16" s="4" t="s">
        <v>5</v>
      </c>
      <c r="AZ16" s="4" t="s">
        <v>5</v>
      </c>
      <c r="BA16" s="4" t="s">
        <v>5</v>
      </c>
      <c r="BB16" s="4" t="s">
        <v>5</v>
      </c>
      <c r="BC16" s="4" t="s">
        <v>5</v>
      </c>
    </row>
    <row r="17" spans="1:5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row>
    <row r="18" spans="1:55" ht="15" customHeight="1">
      <c r="A18" s="2" t="s">
        <v>29</v>
      </c>
      <c r="B18" s="11" t="s">
        <v>7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row>
  </sheetData>
  <mergeCells count="29">
    <mergeCell ref="A17:BC17"/>
    <mergeCell ref="B18:BC18"/>
    <mergeCell ref="AV1:AW1"/>
    <mergeCell ref="AX1:AY1"/>
    <mergeCell ref="AZ1:BA1"/>
    <mergeCell ref="BB1:BC1"/>
    <mergeCell ref="B2:C4"/>
    <mergeCell ref="D2:D4"/>
    <mergeCell ref="E2:F4"/>
    <mergeCell ref="G2:G4"/>
    <mergeCell ref="H2:I4"/>
    <mergeCell ref="AE1:AF1"/>
    <mergeCell ref="AJ1:AK1"/>
    <mergeCell ref="AL1:AM1"/>
    <mergeCell ref="AO1:AP1"/>
    <mergeCell ref="AQ1:AR1"/>
    <mergeCell ref="AT1:AU1"/>
    <mergeCell ref="P1:Q1"/>
    <mergeCell ref="R1:S1"/>
    <mergeCell ref="T1:U1"/>
    <mergeCell ref="W1:X1"/>
    <mergeCell ref="Y1:Z1"/>
    <mergeCell ref="AC1:AD1"/>
    <mergeCell ref="A1:A4"/>
    <mergeCell ref="B1:D1"/>
    <mergeCell ref="E1:G1"/>
    <mergeCell ref="H1:I1"/>
    <mergeCell ref="J1:L1"/>
    <mergeCell ref="M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35.5703125" bestFit="1" customWidth="1"/>
    <col min="8" max="9" width="20.5703125" bestFit="1" customWidth="1"/>
    <col min="10" max="15" width="36.5703125" bestFit="1" customWidth="1"/>
  </cols>
  <sheetData>
    <row r="1" spans="1:15" ht="15" customHeight="1">
      <c r="A1" s="7" t="s">
        <v>1695</v>
      </c>
      <c r="B1" s="7" t="s">
        <v>103</v>
      </c>
      <c r="C1" s="7"/>
      <c r="D1" s="7" t="s">
        <v>1</v>
      </c>
      <c r="E1" s="7"/>
      <c r="F1" s="1"/>
      <c r="G1" s="1" t="s">
        <v>1</v>
      </c>
      <c r="H1" s="1"/>
      <c r="I1" s="1"/>
      <c r="J1" s="1"/>
      <c r="K1" s="1"/>
      <c r="L1" s="1"/>
      <c r="M1" s="1"/>
      <c r="N1" s="1" t="s">
        <v>103</v>
      </c>
      <c r="O1" s="1" t="s">
        <v>1</v>
      </c>
    </row>
    <row r="2" spans="1:15">
      <c r="A2" s="7"/>
      <c r="B2" s="1" t="s">
        <v>2</v>
      </c>
      <c r="C2" s="7" t="s">
        <v>104</v>
      </c>
      <c r="D2" s="1" t="s">
        <v>2</v>
      </c>
      <c r="E2" s="7" t="s">
        <v>104</v>
      </c>
      <c r="F2" s="1" t="s">
        <v>26</v>
      </c>
      <c r="G2" s="1" t="s">
        <v>2</v>
      </c>
      <c r="H2" s="1" t="s">
        <v>2</v>
      </c>
      <c r="I2" s="1" t="s">
        <v>26</v>
      </c>
      <c r="J2" s="1" t="s">
        <v>2</v>
      </c>
      <c r="K2" s="1" t="s">
        <v>26</v>
      </c>
      <c r="L2" s="1" t="s">
        <v>104</v>
      </c>
      <c r="M2" s="1" t="s">
        <v>1699</v>
      </c>
      <c r="N2" s="1" t="s">
        <v>2</v>
      </c>
      <c r="O2" s="1" t="s">
        <v>2</v>
      </c>
    </row>
    <row r="3" spans="1:15" ht="30">
      <c r="A3" s="7"/>
      <c r="B3" s="1" t="s">
        <v>1696</v>
      </c>
      <c r="C3" s="7"/>
      <c r="D3" s="1" t="s">
        <v>1696</v>
      </c>
      <c r="E3" s="7"/>
      <c r="F3" s="1" t="s">
        <v>1696</v>
      </c>
      <c r="G3" s="1" t="s">
        <v>1697</v>
      </c>
      <c r="H3" s="1" t="s">
        <v>1571</v>
      </c>
      <c r="I3" s="1" t="s">
        <v>1571</v>
      </c>
      <c r="J3" s="1" t="s">
        <v>1571</v>
      </c>
      <c r="K3" s="1" t="s">
        <v>1571</v>
      </c>
      <c r="L3" s="1" t="s">
        <v>1571</v>
      </c>
      <c r="M3" s="1" t="s">
        <v>1571</v>
      </c>
      <c r="N3" s="1" t="s">
        <v>1700</v>
      </c>
      <c r="O3" s="1" t="s">
        <v>1700</v>
      </c>
    </row>
    <row r="4" spans="1:15" ht="30">
      <c r="A4" s="7"/>
      <c r="B4" s="1"/>
      <c r="C4" s="7"/>
      <c r="D4" s="1"/>
      <c r="E4" s="7"/>
      <c r="F4" s="1"/>
      <c r="G4" s="1" t="s">
        <v>1696</v>
      </c>
      <c r="H4" s="1"/>
      <c r="I4" s="1"/>
      <c r="J4" s="1" t="s">
        <v>1698</v>
      </c>
      <c r="K4" s="1" t="s">
        <v>1698</v>
      </c>
      <c r="L4" s="1" t="s">
        <v>1698</v>
      </c>
      <c r="M4" s="1" t="s">
        <v>1698</v>
      </c>
      <c r="N4" s="1"/>
      <c r="O4" s="1"/>
    </row>
    <row r="5" spans="1:15">
      <c r="A5" s="7"/>
      <c r="B5" s="1"/>
      <c r="C5" s="7"/>
      <c r="D5" s="1"/>
      <c r="E5" s="7"/>
      <c r="F5" s="1"/>
      <c r="G5" s="1"/>
      <c r="H5" s="1"/>
      <c r="I5" s="1"/>
      <c r="J5" s="1"/>
      <c r="K5" s="1"/>
      <c r="L5" s="1" t="s">
        <v>1696</v>
      </c>
      <c r="M5" s="1" t="s">
        <v>1696</v>
      </c>
      <c r="N5" s="1"/>
      <c r="O5" s="1"/>
    </row>
    <row r="6" spans="1:15" ht="30">
      <c r="A6" s="3" t="s">
        <v>161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701</v>
      </c>
      <c r="B7" s="8">
        <v>782000</v>
      </c>
      <c r="C7" s="8">
        <v>-1242000</v>
      </c>
      <c r="D7" s="8">
        <v>-3178000</v>
      </c>
      <c r="E7" s="8">
        <v>-200000</v>
      </c>
      <c r="F7" s="4" t="s">
        <v>5</v>
      </c>
      <c r="G7" s="4" t="s">
        <v>5</v>
      </c>
      <c r="H7" s="4" t="s">
        <v>5</v>
      </c>
      <c r="I7" s="4" t="s">
        <v>5</v>
      </c>
      <c r="J7" s="4" t="s">
        <v>5</v>
      </c>
      <c r="K7" s="4" t="s">
        <v>5</v>
      </c>
      <c r="L7" s="4" t="s">
        <v>5</v>
      </c>
      <c r="M7" s="4" t="s">
        <v>5</v>
      </c>
      <c r="N7" s="8">
        <v>700000</v>
      </c>
      <c r="O7" s="8">
        <v>700000</v>
      </c>
    </row>
    <row r="8" spans="1:15">
      <c r="A8" s="2" t="s">
        <v>1702</v>
      </c>
      <c r="B8" s="4">
        <v>1</v>
      </c>
      <c r="C8" s="4" t="s">
        <v>5</v>
      </c>
      <c r="D8" s="4">
        <v>1</v>
      </c>
      <c r="E8" s="4" t="s">
        <v>5</v>
      </c>
      <c r="F8" s="4">
        <v>3</v>
      </c>
      <c r="G8" s="4" t="s">
        <v>5</v>
      </c>
      <c r="H8" s="4" t="s">
        <v>5</v>
      </c>
      <c r="I8" s="4" t="s">
        <v>5</v>
      </c>
      <c r="J8" s="4" t="s">
        <v>5</v>
      </c>
      <c r="K8" s="4" t="s">
        <v>5</v>
      </c>
      <c r="L8" s="4">
        <v>1</v>
      </c>
      <c r="M8" s="4">
        <v>1</v>
      </c>
      <c r="N8" s="4" t="s">
        <v>5</v>
      </c>
      <c r="O8" s="4" t="s">
        <v>5</v>
      </c>
    </row>
    <row r="9" spans="1:15">
      <c r="A9" s="2" t="s">
        <v>1703</v>
      </c>
      <c r="B9" s="8">
        <v>1748176000</v>
      </c>
      <c r="C9" s="4" t="s">
        <v>5</v>
      </c>
      <c r="D9" s="8">
        <v>1748176000</v>
      </c>
      <c r="E9" s="4" t="s">
        <v>5</v>
      </c>
      <c r="F9" s="8">
        <v>1377036000</v>
      </c>
      <c r="G9" s="8">
        <v>119000</v>
      </c>
      <c r="H9" s="8">
        <v>722008000</v>
      </c>
      <c r="I9" s="8">
        <v>562023000</v>
      </c>
      <c r="J9" s="8">
        <v>1600000</v>
      </c>
      <c r="K9" s="8">
        <v>3600000</v>
      </c>
      <c r="L9" s="4" t="s">
        <v>5</v>
      </c>
      <c r="M9" s="4" t="s">
        <v>5</v>
      </c>
      <c r="N9" s="4" t="s">
        <v>5</v>
      </c>
      <c r="O9" s="4" t="s">
        <v>5</v>
      </c>
    </row>
    <row r="10" spans="1:15" ht="30">
      <c r="A10" s="2" t="s">
        <v>1704</v>
      </c>
      <c r="B10" s="4" t="s">
        <v>5</v>
      </c>
      <c r="C10" s="4" t="s">
        <v>5</v>
      </c>
      <c r="D10" s="4" t="s">
        <v>5</v>
      </c>
      <c r="E10" s="4" t="s">
        <v>5</v>
      </c>
      <c r="F10" s="4" t="s">
        <v>5</v>
      </c>
      <c r="G10" s="4">
        <v>6</v>
      </c>
      <c r="H10" s="4" t="s">
        <v>5</v>
      </c>
      <c r="I10" s="4" t="s">
        <v>5</v>
      </c>
      <c r="J10" s="4" t="s">
        <v>5</v>
      </c>
      <c r="K10" s="4" t="s">
        <v>5</v>
      </c>
      <c r="L10" s="4" t="s">
        <v>5</v>
      </c>
      <c r="M10" s="4" t="s">
        <v>5</v>
      </c>
      <c r="N10" s="4" t="s">
        <v>5</v>
      </c>
      <c r="O10" s="4" t="s">
        <v>5</v>
      </c>
    </row>
  </sheetData>
  <mergeCells count="5">
    <mergeCell ref="A1:A5"/>
    <mergeCell ref="B1:C1"/>
    <mergeCell ref="D1:E1"/>
    <mergeCell ref="C2:C5"/>
    <mergeCell ref="E2: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30" customHeight="1">
      <c r="A1" s="7" t="s">
        <v>1705</v>
      </c>
      <c r="B1" s="7" t="s">
        <v>1</v>
      </c>
      <c r="C1" s="7"/>
      <c r="D1" s="7" t="s">
        <v>1528</v>
      </c>
      <c r="E1" s="7"/>
    </row>
    <row r="2" spans="1:5" ht="15" customHeight="1">
      <c r="A2" s="7"/>
      <c r="B2" s="7" t="s">
        <v>2</v>
      </c>
      <c r="C2" s="7"/>
      <c r="D2" s="7" t="s">
        <v>26</v>
      </c>
      <c r="E2" s="7"/>
    </row>
    <row r="3" spans="1:5" ht="30">
      <c r="A3" s="3" t="s">
        <v>1706</v>
      </c>
      <c r="B3" s="4" t="s">
        <v>5</v>
      </c>
      <c r="C3" s="4"/>
      <c r="D3" s="4" t="s">
        <v>5</v>
      </c>
      <c r="E3" s="4"/>
    </row>
    <row r="4" spans="1:5" ht="30">
      <c r="A4" s="2" t="s">
        <v>1707</v>
      </c>
      <c r="B4" s="8">
        <v>13807000</v>
      </c>
      <c r="C4" s="4"/>
      <c r="D4" s="8">
        <v>17691000</v>
      </c>
      <c r="E4" s="4"/>
    </row>
    <row r="5" spans="1:5">
      <c r="A5" s="2" t="s">
        <v>660</v>
      </c>
      <c r="B5" s="6">
        <v>-3178000</v>
      </c>
      <c r="C5" s="4"/>
      <c r="D5" s="6">
        <v>3020000</v>
      </c>
      <c r="E5" s="4"/>
    </row>
    <row r="6" spans="1:5">
      <c r="A6" s="2" t="s">
        <v>663</v>
      </c>
      <c r="B6" s="6">
        <v>-3390000</v>
      </c>
      <c r="C6" s="4"/>
      <c r="D6" s="6">
        <v>-6904000</v>
      </c>
      <c r="E6" s="4"/>
    </row>
    <row r="7" spans="1:5">
      <c r="A7" s="2" t="s">
        <v>1708</v>
      </c>
      <c r="B7" s="6">
        <v>7239000</v>
      </c>
      <c r="C7" s="4"/>
      <c r="D7" s="6">
        <v>13807000</v>
      </c>
      <c r="E7" s="4"/>
    </row>
    <row r="8" spans="1:5">
      <c r="A8" s="3" t="s">
        <v>1709</v>
      </c>
      <c r="B8" s="4" t="s">
        <v>5</v>
      </c>
      <c r="C8" s="4"/>
      <c r="D8" s="4" t="s">
        <v>5</v>
      </c>
      <c r="E8" s="4"/>
    </row>
    <row r="9" spans="1:5">
      <c r="A9" s="2" t="s">
        <v>669</v>
      </c>
      <c r="B9" s="6">
        <v>2941000</v>
      </c>
      <c r="C9" s="4"/>
      <c r="D9" s="6">
        <v>7193000</v>
      </c>
      <c r="E9" s="4"/>
    </row>
    <row r="10" spans="1:5">
      <c r="A10" s="2" t="s">
        <v>670</v>
      </c>
      <c r="B10" s="6">
        <v>4298000</v>
      </c>
      <c r="C10" s="4"/>
      <c r="D10" s="6">
        <v>6614000</v>
      </c>
      <c r="E10" s="4"/>
    </row>
    <row r="11" spans="1:5" ht="30">
      <c r="A11" s="2" t="s">
        <v>671</v>
      </c>
      <c r="B11" s="4">
        <v>0</v>
      </c>
      <c r="C11" s="4"/>
      <c r="D11" s="4">
        <v>0</v>
      </c>
      <c r="E11" s="4"/>
    </row>
    <row r="12" spans="1:5">
      <c r="A12" s="3" t="s">
        <v>1710</v>
      </c>
      <c r="B12" s="4" t="s">
        <v>5</v>
      </c>
      <c r="C12" s="4"/>
      <c r="D12" s="4" t="s">
        <v>5</v>
      </c>
      <c r="E12" s="4"/>
    </row>
    <row r="13" spans="1:5" ht="17.25">
      <c r="A13" s="2" t="s">
        <v>669</v>
      </c>
      <c r="B13" s="6">
        <v>179600000</v>
      </c>
      <c r="C13" s="4"/>
      <c r="D13" s="6">
        <v>204923000</v>
      </c>
      <c r="E13" s="9" t="s">
        <v>29</v>
      </c>
    </row>
    <row r="14" spans="1:5" ht="17.25">
      <c r="A14" s="2" t="s">
        <v>670</v>
      </c>
      <c r="B14" s="6">
        <v>1572927000</v>
      </c>
      <c r="C14" s="9" t="s">
        <v>29</v>
      </c>
      <c r="D14" s="6">
        <v>1207292000</v>
      </c>
      <c r="E14" s="9" t="s">
        <v>29</v>
      </c>
    </row>
    <row r="15" spans="1:5" ht="30">
      <c r="A15" s="2" t="s">
        <v>671</v>
      </c>
      <c r="B15" s="6">
        <v>119000</v>
      </c>
      <c r="C15" s="4"/>
      <c r="D15" s="4">
        <v>0</v>
      </c>
      <c r="E15" s="9" t="s">
        <v>29</v>
      </c>
    </row>
    <row r="16" spans="1:5" ht="30">
      <c r="A16" s="2" t="s">
        <v>79</v>
      </c>
      <c r="B16" s="6">
        <v>120800000</v>
      </c>
      <c r="C16" s="4"/>
      <c r="D16" s="4">
        <v>0</v>
      </c>
      <c r="E16" s="4"/>
    </row>
    <row r="17" spans="1:5" ht="30">
      <c r="A17" s="2" t="s">
        <v>1574</v>
      </c>
      <c r="B17" s="4" t="s">
        <v>5</v>
      </c>
      <c r="C17" s="4"/>
      <c r="D17" s="4" t="s">
        <v>5</v>
      </c>
      <c r="E17" s="4"/>
    </row>
    <row r="18" spans="1:5" ht="30">
      <c r="A18" s="3" t="s">
        <v>1706</v>
      </c>
      <c r="B18" s="4" t="s">
        <v>5</v>
      </c>
      <c r="C18" s="4"/>
      <c r="D18" s="4" t="s">
        <v>5</v>
      </c>
      <c r="E18" s="4"/>
    </row>
    <row r="19" spans="1:5" ht="30">
      <c r="A19" s="2" t="s">
        <v>1707</v>
      </c>
      <c r="B19" s="6">
        <v>10416000</v>
      </c>
      <c r="C19" s="4"/>
      <c r="D19" s="6">
        <v>7986000</v>
      </c>
      <c r="E19" s="4"/>
    </row>
    <row r="20" spans="1:5">
      <c r="A20" s="2" t="s">
        <v>660</v>
      </c>
      <c r="B20" s="6">
        <v>-4511000</v>
      </c>
      <c r="C20" s="4"/>
      <c r="D20" s="6">
        <v>2686000</v>
      </c>
      <c r="E20" s="4"/>
    </row>
    <row r="21" spans="1:5">
      <c r="A21" s="2" t="s">
        <v>663</v>
      </c>
      <c r="B21" s="6">
        <v>-61000</v>
      </c>
      <c r="C21" s="4"/>
      <c r="D21" s="6">
        <v>-256000</v>
      </c>
      <c r="E21" s="4"/>
    </row>
    <row r="22" spans="1:5">
      <c r="A22" s="2" t="s">
        <v>1708</v>
      </c>
      <c r="B22" s="6">
        <v>5844000</v>
      </c>
      <c r="C22" s="4"/>
      <c r="D22" s="6">
        <v>10416000</v>
      </c>
      <c r="E22" s="4"/>
    </row>
    <row r="23" spans="1:5">
      <c r="A23" s="3" t="s">
        <v>1709</v>
      </c>
      <c r="B23" s="4" t="s">
        <v>5</v>
      </c>
      <c r="C23" s="4"/>
      <c r="D23" s="4" t="s">
        <v>5</v>
      </c>
      <c r="E23" s="4"/>
    </row>
    <row r="24" spans="1:5">
      <c r="A24" s="2" t="s">
        <v>669</v>
      </c>
      <c r="B24" s="6">
        <v>1800000</v>
      </c>
      <c r="C24" s="4"/>
      <c r="D24" s="6">
        <v>4572000</v>
      </c>
      <c r="E24" s="4"/>
    </row>
    <row r="25" spans="1:5">
      <c r="A25" s="2" t="s">
        <v>670</v>
      </c>
      <c r="B25" s="6">
        <v>4044000</v>
      </c>
      <c r="C25" s="4"/>
      <c r="D25" s="6">
        <v>5844000</v>
      </c>
      <c r="E25" s="4"/>
    </row>
    <row r="26" spans="1:5" ht="30">
      <c r="A26" s="2" t="s">
        <v>671</v>
      </c>
      <c r="B26" s="4">
        <v>0</v>
      </c>
      <c r="C26" s="4"/>
      <c r="D26" s="4">
        <v>0</v>
      </c>
      <c r="E26" s="4"/>
    </row>
    <row r="27" spans="1:5">
      <c r="A27" s="3" t="s">
        <v>1710</v>
      </c>
      <c r="B27" s="4" t="s">
        <v>5</v>
      </c>
      <c r="C27" s="4"/>
      <c r="D27" s="4" t="s">
        <v>5</v>
      </c>
      <c r="E27" s="4"/>
    </row>
    <row r="28" spans="1:5" ht="17.25">
      <c r="A28" s="2" t="s">
        <v>669</v>
      </c>
      <c r="B28" s="6">
        <v>172583000</v>
      </c>
      <c r="C28" s="4"/>
      <c r="D28" s="6">
        <v>194403000</v>
      </c>
      <c r="E28" s="9" t="s">
        <v>29</v>
      </c>
    </row>
    <row r="29" spans="1:5" ht="17.25">
      <c r="A29" s="2" t="s">
        <v>670</v>
      </c>
      <c r="B29" s="6">
        <v>865561000</v>
      </c>
      <c r="C29" s="9" t="s">
        <v>29</v>
      </c>
      <c r="D29" s="6">
        <v>631908000</v>
      </c>
      <c r="E29" s="9" t="s">
        <v>29</v>
      </c>
    </row>
    <row r="30" spans="1:5" ht="30">
      <c r="A30" s="2" t="s">
        <v>671</v>
      </c>
      <c r="B30" s="4">
        <v>0</v>
      </c>
      <c r="C30" s="4"/>
      <c r="D30" s="4">
        <v>0</v>
      </c>
      <c r="E30" s="9" t="s">
        <v>29</v>
      </c>
    </row>
    <row r="31" spans="1:5">
      <c r="A31" s="2" t="s">
        <v>1571</v>
      </c>
      <c r="B31" s="4" t="s">
        <v>5</v>
      </c>
      <c r="C31" s="4"/>
      <c r="D31" s="4" t="s">
        <v>5</v>
      </c>
      <c r="E31" s="4"/>
    </row>
    <row r="32" spans="1:5" ht="30">
      <c r="A32" s="3" t="s">
        <v>1706</v>
      </c>
      <c r="B32" s="4" t="s">
        <v>5</v>
      </c>
      <c r="C32" s="4"/>
      <c r="D32" s="4" t="s">
        <v>5</v>
      </c>
      <c r="E32" s="4"/>
    </row>
    <row r="33" spans="1:5" ht="30">
      <c r="A33" s="2" t="s">
        <v>1707</v>
      </c>
      <c r="B33" s="6">
        <v>3391000</v>
      </c>
      <c r="C33" s="4"/>
      <c r="D33" s="6">
        <v>9705000</v>
      </c>
      <c r="E33" s="4"/>
    </row>
    <row r="34" spans="1:5">
      <c r="A34" s="2" t="s">
        <v>660</v>
      </c>
      <c r="B34" s="6">
        <v>607000</v>
      </c>
      <c r="C34" s="4"/>
      <c r="D34" s="6">
        <v>334000</v>
      </c>
      <c r="E34" s="4"/>
    </row>
    <row r="35" spans="1:5">
      <c r="A35" s="2" t="s">
        <v>663</v>
      </c>
      <c r="B35" s="6">
        <v>-3329000</v>
      </c>
      <c r="C35" s="4"/>
      <c r="D35" s="6">
        <v>-6648000</v>
      </c>
      <c r="E35" s="4"/>
    </row>
    <row r="36" spans="1:5">
      <c r="A36" s="2" t="s">
        <v>1708</v>
      </c>
      <c r="B36" s="6">
        <v>669000</v>
      </c>
      <c r="C36" s="4"/>
      <c r="D36" s="6">
        <v>3391000</v>
      </c>
      <c r="E36" s="4"/>
    </row>
    <row r="37" spans="1:5">
      <c r="A37" s="3" t="s">
        <v>1709</v>
      </c>
      <c r="B37" s="4" t="s">
        <v>5</v>
      </c>
      <c r="C37" s="4"/>
      <c r="D37" s="4" t="s">
        <v>5</v>
      </c>
      <c r="E37" s="4"/>
    </row>
    <row r="38" spans="1:5">
      <c r="A38" s="2" t="s">
        <v>669</v>
      </c>
      <c r="B38" s="6">
        <v>441000</v>
      </c>
      <c r="C38" s="4"/>
      <c r="D38" s="6">
        <v>2621000</v>
      </c>
      <c r="E38" s="4"/>
    </row>
    <row r="39" spans="1:5">
      <c r="A39" s="2" t="s">
        <v>670</v>
      </c>
      <c r="B39" s="6">
        <v>228000</v>
      </c>
      <c r="C39" s="4"/>
      <c r="D39" s="6">
        <v>770000</v>
      </c>
      <c r="E39" s="4"/>
    </row>
    <row r="40" spans="1:5" ht="30">
      <c r="A40" s="2" t="s">
        <v>671</v>
      </c>
      <c r="B40" s="4">
        <v>0</v>
      </c>
      <c r="C40" s="4"/>
      <c r="D40" s="4">
        <v>0</v>
      </c>
      <c r="E40" s="4"/>
    </row>
    <row r="41" spans="1:5">
      <c r="A41" s="3" t="s">
        <v>1710</v>
      </c>
      <c r="B41" s="4" t="s">
        <v>5</v>
      </c>
      <c r="C41" s="4"/>
      <c r="D41" s="4" t="s">
        <v>5</v>
      </c>
      <c r="E41" s="4"/>
    </row>
    <row r="42" spans="1:5" ht="17.25">
      <c r="A42" s="2" t="s">
        <v>669</v>
      </c>
      <c r="B42" s="6">
        <v>1566000</v>
      </c>
      <c r="C42" s="4"/>
      <c r="D42" s="6">
        <v>3554000</v>
      </c>
      <c r="E42" s="9" t="s">
        <v>29</v>
      </c>
    </row>
    <row r="43" spans="1:5" ht="17.25">
      <c r="A43" s="2" t="s">
        <v>670</v>
      </c>
      <c r="B43" s="6">
        <v>704896000</v>
      </c>
      <c r="C43" s="9" t="s">
        <v>29</v>
      </c>
      <c r="D43" s="6">
        <v>558469000</v>
      </c>
      <c r="E43" s="9" t="s">
        <v>29</v>
      </c>
    </row>
    <row r="44" spans="1:5" ht="30">
      <c r="A44" s="2" t="s">
        <v>671</v>
      </c>
      <c r="B44" s="6">
        <v>119000</v>
      </c>
      <c r="C44" s="4"/>
      <c r="D44" s="4">
        <v>0</v>
      </c>
      <c r="E44" s="9" t="s">
        <v>29</v>
      </c>
    </row>
    <row r="45" spans="1:5">
      <c r="A45" s="2" t="s">
        <v>1572</v>
      </c>
      <c r="B45" s="4" t="s">
        <v>5</v>
      </c>
      <c r="C45" s="4"/>
      <c r="D45" s="4" t="s">
        <v>5</v>
      </c>
      <c r="E45" s="4"/>
    </row>
    <row r="46" spans="1:5" ht="30">
      <c r="A46" s="3" t="s">
        <v>1706</v>
      </c>
      <c r="B46" s="4" t="s">
        <v>5</v>
      </c>
      <c r="C46" s="4"/>
      <c r="D46" s="4" t="s">
        <v>5</v>
      </c>
      <c r="E46" s="4"/>
    </row>
    <row r="47" spans="1:5" ht="30">
      <c r="A47" s="2" t="s">
        <v>1707</v>
      </c>
      <c r="B47" s="4">
        <v>0</v>
      </c>
      <c r="C47" s="4"/>
      <c r="D47" s="4">
        <v>0</v>
      </c>
      <c r="E47" s="4"/>
    </row>
    <row r="48" spans="1:5">
      <c r="A48" s="2" t="s">
        <v>660</v>
      </c>
      <c r="B48" s="6">
        <v>26000</v>
      </c>
      <c r="C48" s="4"/>
      <c r="D48" s="4">
        <v>0</v>
      </c>
      <c r="E48" s="4"/>
    </row>
    <row r="49" spans="1:5">
      <c r="A49" s="2" t="s">
        <v>663</v>
      </c>
      <c r="B49" s="4">
        <v>0</v>
      </c>
      <c r="C49" s="4"/>
      <c r="D49" s="4">
        <v>0</v>
      </c>
      <c r="E49" s="4"/>
    </row>
    <row r="50" spans="1:5">
      <c r="A50" s="2" t="s">
        <v>1708</v>
      </c>
      <c r="B50" s="6">
        <v>26000</v>
      </c>
      <c r="C50" s="4"/>
      <c r="D50" s="4">
        <v>0</v>
      </c>
      <c r="E50" s="4"/>
    </row>
    <row r="51" spans="1:5">
      <c r="A51" s="3" t="s">
        <v>1709</v>
      </c>
      <c r="B51" s="4" t="s">
        <v>5</v>
      </c>
      <c r="C51" s="4"/>
      <c r="D51" s="4" t="s">
        <v>5</v>
      </c>
      <c r="E51" s="4"/>
    </row>
    <row r="52" spans="1:5">
      <c r="A52" s="2" t="s">
        <v>669</v>
      </c>
      <c r="B52" s="4">
        <v>0</v>
      </c>
      <c r="C52" s="4"/>
      <c r="D52" s="4">
        <v>0</v>
      </c>
      <c r="E52" s="4"/>
    </row>
    <row r="53" spans="1:5">
      <c r="A53" s="2" t="s">
        <v>670</v>
      </c>
      <c r="B53" s="6">
        <v>26000</v>
      </c>
      <c r="C53" s="4"/>
      <c r="D53" s="4">
        <v>0</v>
      </c>
      <c r="E53" s="4"/>
    </row>
    <row r="54" spans="1:5" ht="30">
      <c r="A54" s="2" t="s">
        <v>671</v>
      </c>
      <c r="B54" s="4">
        <v>0</v>
      </c>
      <c r="C54" s="4"/>
      <c r="D54" s="4">
        <v>0</v>
      </c>
      <c r="E54" s="4"/>
    </row>
    <row r="55" spans="1:5">
      <c r="A55" s="3" t="s">
        <v>1710</v>
      </c>
      <c r="B55" s="4" t="s">
        <v>5</v>
      </c>
      <c r="C55" s="4"/>
      <c r="D55" s="4" t="s">
        <v>5</v>
      </c>
      <c r="E55" s="4"/>
    </row>
    <row r="56" spans="1:5" ht="17.25">
      <c r="A56" s="2" t="s">
        <v>669</v>
      </c>
      <c r="B56" s="4">
        <v>0</v>
      </c>
      <c r="C56" s="4"/>
      <c r="D56" s="4">
        <v>0</v>
      </c>
      <c r="E56" s="9" t="s">
        <v>29</v>
      </c>
    </row>
    <row r="57" spans="1:5" ht="17.25">
      <c r="A57" s="2" t="s">
        <v>670</v>
      </c>
      <c r="B57" s="6">
        <v>2470000</v>
      </c>
      <c r="C57" s="9" t="s">
        <v>29</v>
      </c>
      <c r="D57" s="6">
        <v>16915000</v>
      </c>
      <c r="E57" s="9" t="s">
        <v>29</v>
      </c>
    </row>
    <row r="58" spans="1:5" ht="30">
      <c r="A58" s="2" t="s">
        <v>671</v>
      </c>
      <c r="B58" s="4">
        <v>0</v>
      </c>
      <c r="C58" s="4"/>
      <c r="D58" s="4">
        <v>0</v>
      </c>
      <c r="E58" s="9" t="s">
        <v>29</v>
      </c>
    </row>
    <row r="59" spans="1:5" ht="30">
      <c r="A59" s="2" t="s">
        <v>1700</v>
      </c>
      <c r="B59" s="4" t="s">
        <v>5</v>
      </c>
      <c r="C59" s="4"/>
      <c r="D59" s="4" t="s">
        <v>5</v>
      </c>
      <c r="E59" s="4"/>
    </row>
    <row r="60" spans="1:5" ht="30">
      <c r="A60" s="3" t="s">
        <v>1706</v>
      </c>
      <c r="B60" s="4" t="s">
        <v>5</v>
      </c>
      <c r="C60" s="4"/>
      <c r="D60" s="4" t="s">
        <v>5</v>
      </c>
      <c r="E60" s="4"/>
    </row>
    <row r="61" spans="1:5" ht="30">
      <c r="A61" s="2" t="s">
        <v>1707</v>
      </c>
      <c r="B61" s="4">
        <v>0</v>
      </c>
      <c r="C61" s="4"/>
      <c r="D61" s="4">
        <v>0</v>
      </c>
      <c r="E61" s="4"/>
    </row>
    <row r="62" spans="1:5">
      <c r="A62" s="2" t="s">
        <v>660</v>
      </c>
      <c r="B62" s="6">
        <v>700000</v>
      </c>
      <c r="C62" s="4"/>
      <c r="D62" s="4">
        <v>0</v>
      </c>
      <c r="E62" s="4"/>
    </row>
    <row r="63" spans="1:5">
      <c r="A63" s="2" t="s">
        <v>663</v>
      </c>
      <c r="B63" s="4">
        <v>0</v>
      </c>
      <c r="C63" s="4"/>
      <c r="D63" s="4">
        <v>0</v>
      </c>
      <c r="E63" s="4"/>
    </row>
    <row r="64" spans="1:5">
      <c r="A64" s="2" t="s">
        <v>1708</v>
      </c>
      <c r="B64" s="6">
        <v>700000</v>
      </c>
      <c r="C64" s="4"/>
      <c r="D64" s="4">
        <v>0</v>
      </c>
      <c r="E64" s="4"/>
    </row>
    <row r="65" spans="1:5">
      <c r="A65" s="3" t="s">
        <v>1709</v>
      </c>
      <c r="B65" s="4" t="s">
        <v>5</v>
      </c>
      <c r="C65" s="4"/>
      <c r="D65" s="4" t="s">
        <v>5</v>
      </c>
      <c r="E65" s="4"/>
    </row>
    <row r="66" spans="1:5">
      <c r="A66" s="2" t="s">
        <v>669</v>
      </c>
      <c r="B66" s="6">
        <v>700000</v>
      </c>
      <c r="C66" s="4"/>
      <c r="D66" s="4">
        <v>0</v>
      </c>
      <c r="E66" s="4"/>
    </row>
    <row r="67" spans="1:5">
      <c r="A67" s="2" t="s">
        <v>670</v>
      </c>
      <c r="B67" s="4">
        <v>0</v>
      </c>
      <c r="C67" s="4"/>
      <c r="D67" s="4">
        <v>0</v>
      </c>
      <c r="E67" s="4"/>
    </row>
    <row r="68" spans="1:5" ht="30">
      <c r="A68" s="2" t="s">
        <v>671</v>
      </c>
      <c r="B68" s="4">
        <v>0</v>
      </c>
      <c r="C68" s="4"/>
      <c r="D68" s="4">
        <v>0</v>
      </c>
      <c r="E68" s="4"/>
    </row>
    <row r="69" spans="1:5">
      <c r="A69" s="3" t="s">
        <v>1710</v>
      </c>
      <c r="B69" s="4" t="s">
        <v>5</v>
      </c>
      <c r="C69" s="4"/>
      <c r="D69" s="4" t="s">
        <v>5</v>
      </c>
      <c r="E69" s="4"/>
    </row>
    <row r="70" spans="1:5" ht="17.25">
      <c r="A70" s="2" t="s">
        <v>669</v>
      </c>
      <c r="B70" s="6">
        <v>5451000</v>
      </c>
      <c r="C70" s="4"/>
      <c r="D70" s="6">
        <v>6966000</v>
      </c>
      <c r="E70" s="9" t="s">
        <v>29</v>
      </c>
    </row>
    <row r="71" spans="1:5" ht="17.25">
      <c r="A71" s="2" t="s">
        <v>670</v>
      </c>
      <c r="B71" s="4">
        <v>0</v>
      </c>
      <c r="C71" s="9" t="s">
        <v>29</v>
      </c>
      <c r="D71" s="4">
        <v>0</v>
      </c>
      <c r="E71" s="9" t="s">
        <v>29</v>
      </c>
    </row>
    <row r="72" spans="1:5" ht="30">
      <c r="A72" s="2" t="s">
        <v>671</v>
      </c>
      <c r="B72" s="4">
        <v>0</v>
      </c>
      <c r="C72" s="4"/>
      <c r="D72" s="4">
        <v>0</v>
      </c>
      <c r="E72" s="9" t="s">
        <v>29</v>
      </c>
    </row>
    <row r="73" spans="1:5">
      <c r="A73" s="2" t="s">
        <v>1711</v>
      </c>
      <c r="B73" s="4" t="s">
        <v>5</v>
      </c>
      <c r="C73" s="4"/>
      <c r="D73" s="4" t="s">
        <v>5</v>
      </c>
      <c r="E73" s="4"/>
    </row>
    <row r="74" spans="1:5">
      <c r="A74" s="3" t="s">
        <v>1710</v>
      </c>
      <c r="B74" s="4" t="s">
        <v>5</v>
      </c>
      <c r="C74" s="4"/>
      <c r="D74" s="4" t="s">
        <v>5</v>
      </c>
      <c r="E74" s="4"/>
    </row>
    <row r="75" spans="1:5" ht="30">
      <c r="A75" s="2" t="s">
        <v>79</v>
      </c>
      <c r="B75" s="8">
        <v>120800000</v>
      </c>
      <c r="C75" s="4"/>
      <c r="D75" s="4" t="s">
        <v>5</v>
      </c>
      <c r="E75" s="4"/>
    </row>
    <row r="76" spans="1:5">
      <c r="A76" s="10"/>
      <c r="B76" s="10"/>
      <c r="C76" s="10"/>
      <c r="D76" s="10"/>
      <c r="E76" s="10"/>
    </row>
    <row r="77" spans="1:5" ht="30" customHeight="1">
      <c r="A77" s="2" t="s">
        <v>29</v>
      </c>
      <c r="B77" s="11" t="s">
        <v>680</v>
      </c>
      <c r="C77" s="11"/>
      <c r="D77" s="11"/>
      <c r="E77" s="11"/>
    </row>
  </sheetData>
  <mergeCells count="7">
    <mergeCell ref="B77:E77"/>
    <mergeCell ref="A1:A2"/>
    <mergeCell ref="B1:C1"/>
    <mergeCell ref="D1:E1"/>
    <mergeCell ref="B2:C2"/>
    <mergeCell ref="D2:E2"/>
    <mergeCell ref="A76:E7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712</v>
      </c>
      <c r="B1" s="7" t="s">
        <v>2</v>
      </c>
      <c r="C1" s="7"/>
      <c r="D1" s="7" t="s">
        <v>26</v>
      </c>
      <c r="E1" s="7"/>
    </row>
    <row r="2" spans="1:5" ht="30">
      <c r="A2" s="1" t="s">
        <v>25</v>
      </c>
      <c r="B2" s="7"/>
      <c r="C2" s="7"/>
      <c r="D2" s="7"/>
      <c r="E2" s="7"/>
    </row>
    <row r="3" spans="1:5" ht="30">
      <c r="A3" s="3" t="s">
        <v>1614</v>
      </c>
      <c r="B3" s="4" t="s">
        <v>5</v>
      </c>
      <c r="C3" s="4"/>
      <c r="D3" s="4" t="s">
        <v>5</v>
      </c>
      <c r="E3" s="4"/>
    </row>
    <row r="4" spans="1:5">
      <c r="A4" s="2" t="s">
        <v>1703</v>
      </c>
      <c r="B4" s="8">
        <v>1748176</v>
      </c>
      <c r="C4" s="4"/>
      <c r="D4" s="8">
        <v>1377036</v>
      </c>
      <c r="E4" s="4"/>
    </row>
    <row r="5" spans="1:5" ht="17.25">
      <c r="A5" s="2" t="s">
        <v>35</v>
      </c>
      <c r="B5" s="6">
        <v>40286</v>
      </c>
      <c r="C5" s="9" t="s">
        <v>29</v>
      </c>
      <c r="D5" s="6">
        <v>21916</v>
      </c>
      <c r="E5" s="9" t="s">
        <v>29</v>
      </c>
    </row>
    <row r="6" spans="1:5">
      <c r="A6" s="2" t="s">
        <v>1571</v>
      </c>
      <c r="B6" s="4" t="s">
        <v>5</v>
      </c>
      <c r="C6" s="4"/>
      <c r="D6" s="4" t="s">
        <v>5</v>
      </c>
      <c r="E6" s="4"/>
    </row>
    <row r="7" spans="1:5" ht="30">
      <c r="A7" s="3" t="s">
        <v>1614</v>
      </c>
      <c r="B7" s="4" t="s">
        <v>5</v>
      </c>
      <c r="C7" s="4"/>
      <c r="D7" s="4" t="s">
        <v>5</v>
      </c>
      <c r="E7" s="4"/>
    </row>
    <row r="8" spans="1:5">
      <c r="A8" s="2" t="s">
        <v>1703</v>
      </c>
      <c r="B8" s="6">
        <v>722008</v>
      </c>
      <c r="C8" s="4"/>
      <c r="D8" s="6">
        <v>562023</v>
      </c>
      <c r="E8" s="4"/>
    </row>
    <row r="9" spans="1:5">
      <c r="A9" s="2" t="s">
        <v>35</v>
      </c>
      <c r="B9" s="6">
        <v>15427</v>
      </c>
      <c r="C9" s="4"/>
      <c r="D9" s="6">
        <v>6850</v>
      </c>
      <c r="E9" s="4"/>
    </row>
    <row r="10" spans="1:5" ht="30">
      <c r="A10" s="2" t="s">
        <v>1713</v>
      </c>
      <c r="B10" s="4" t="s">
        <v>5</v>
      </c>
      <c r="C10" s="4"/>
      <c r="D10" s="4" t="s">
        <v>5</v>
      </c>
      <c r="E10" s="4"/>
    </row>
    <row r="11" spans="1:5" ht="30">
      <c r="A11" s="3" t="s">
        <v>1614</v>
      </c>
      <c r="B11" s="4" t="s">
        <v>5</v>
      </c>
      <c r="C11" s="4"/>
      <c r="D11" s="4" t="s">
        <v>5</v>
      </c>
      <c r="E11" s="4"/>
    </row>
    <row r="12" spans="1:5">
      <c r="A12" s="2" t="s">
        <v>1703</v>
      </c>
      <c r="B12" s="6">
        <v>666578</v>
      </c>
      <c r="C12" s="4"/>
      <c r="D12" s="6">
        <v>488004</v>
      </c>
      <c r="E12" s="4"/>
    </row>
    <row r="13" spans="1:5" ht="30">
      <c r="A13" s="2" t="s">
        <v>1714</v>
      </c>
      <c r="B13" s="4" t="s">
        <v>5</v>
      </c>
      <c r="C13" s="4"/>
      <c r="D13" s="4" t="s">
        <v>5</v>
      </c>
      <c r="E13" s="4"/>
    </row>
    <row r="14" spans="1:5" ht="30">
      <c r="A14" s="3" t="s">
        <v>1614</v>
      </c>
      <c r="B14" s="4" t="s">
        <v>5</v>
      </c>
      <c r="C14" s="4"/>
      <c r="D14" s="4" t="s">
        <v>5</v>
      </c>
      <c r="E14" s="4"/>
    </row>
    <row r="15" spans="1:5">
      <c r="A15" s="2" t="s">
        <v>1703</v>
      </c>
      <c r="B15" s="6">
        <v>33999</v>
      </c>
      <c r="C15" s="4"/>
      <c r="D15" s="6">
        <v>42476</v>
      </c>
      <c r="E15" s="4"/>
    </row>
    <row r="16" spans="1:5" ht="30">
      <c r="A16" s="2" t="s">
        <v>1715</v>
      </c>
      <c r="B16" s="4" t="s">
        <v>5</v>
      </c>
      <c r="C16" s="4"/>
      <c r="D16" s="4" t="s">
        <v>5</v>
      </c>
      <c r="E16" s="4"/>
    </row>
    <row r="17" spans="1:5" ht="30">
      <c r="A17" s="3" t="s">
        <v>1614</v>
      </c>
      <c r="B17" s="4" t="s">
        <v>5</v>
      </c>
      <c r="C17" s="4"/>
      <c r="D17" s="4" t="s">
        <v>5</v>
      </c>
      <c r="E17" s="4"/>
    </row>
    <row r="18" spans="1:5">
      <c r="A18" s="2" t="s">
        <v>1703</v>
      </c>
      <c r="B18" s="6">
        <v>3551</v>
      </c>
      <c r="C18" s="4"/>
      <c r="D18" s="6">
        <v>18806</v>
      </c>
      <c r="E18" s="4"/>
    </row>
    <row r="19" spans="1:5" ht="30">
      <c r="A19" s="2" t="s">
        <v>1716</v>
      </c>
      <c r="B19" s="4" t="s">
        <v>5</v>
      </c>
      <c r="C19" s="4"/>
      <c r="D19" s="4" t="s">
        <v>5</v>
      </c>
      <c r="E19" s="4"/>
    </row>
    <row r="20" spans="1:5" ht="30">
      <c r="A20" s="3" t="s">
        <v>1614</v>
      </c>
      <c r="B20" s="4" t="s">
        <v>5</v>
      </c>
      <c r="C20" s="4"/>
      <c r="D20" s="4" t="s">
        <v>5</v>
      </c>
      <c r="E20" s="4"/>
    </row>
    <row r="21" spans="1:5">
      <c r="A21" s="2" t="s">
        <v>1703</v>
      </c>
      <c r="B21" s="4">
        <v>768</v>
      </c>
      <c r="C21" s="4"/>
      <c r="D21" s="6">
        <v>2333</v>
      </c>
      <c r="E21" s="4"/>
    </row>
    <row r="22" spans="1:5" ht="30">
      <c r="A22" s="2" t="s">
        <v>1717</v>
      </c>
      <c r="B22" s="4" t="s">
        <v>5</v>
      </c>
      <c r="C22" s="4"/>
      <c r="D22" s="4" t="s">
        <v>5</v>
      </c>
      <c r="E22" s="4"/>
    </row>
    <row r="23" spans="1:5" ht="30">
      <c r="A23" s="3" t="s">
        <v>1614</v>
      </c>
      <c r="B23" s="4" t="s">
        <v>5</v>
      </c>
      <c r="C23" s="4"/>
      <c r="D23" s="4" t="s">
        <v>5</v>
      </c>
      <c r="E23" s="4"/>
    </row>
    <row r="24" spans="1:5">
      <c r="A24" s="2" t="s">
        <v>1703</v>
      </c>
      <c r="B24" s="8">
        <v>1685</v>
      </c>
      <c r="C24" s="4"/>
      <c r="D24" s="8">
        <v>3554</v>
      </c>
      <c r="E24" s="4"/>
    </row>
    <row r="25" spans="1:5">
      <c r="A25" s="10"/>
      <c r="B25" s="10"/>
      <c r="C25" s="10"/>
      <c r="D25" s="10"/>
      <c r="E25" s="10"/>
    </row>
    <row r="26" spans="1:5" ht="30" customHeight="1">
      <c r="A26" s="2" t="s">
        <v>29</v>
      </c>
      <c r="B26" s="11" t="s">
        <v>1612</v>
      </c>
      <c r="C26" s="11"/>
      <c r="D26" s="11"/>
      <c r="E26" s="11"/>
    </row>
  </sheetData>
  <mergeCells count="4">
    <mergeCell ref="B1:C2"/>
    <mergeCell ref="D1:E2"/>
    <mergeCell ref="A25:E25"/>
    <mergeCell ref="B26:E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718</v>
      </c>
      <c r="B1" s="7" t="s">
        <v>2</v>
      </c>
      <c r="C1" s="7" t="s">
        <v>26</v>
      </c>
    </row>
    <row r="2" spans="1:3" ht="30">
      <c r="A2" s="1" t="s">
        <v>25</v>
      </c>
      <c r="B2" s="7"/>
      <c r="C2" s="7"/>
    </row>
    <row r="3" spans="1:3" ht="30">
      <c r="A3" s="3" t="s">
        <v>1719</v>
      </c>
      <c r="B3" s="4" t="s">
        <v>5</v>
      </c>
      <c r="C3" s="4" t="s">
        <v>5</v>
      </c>
    </row>
    <row r="4" spans="1:3">
      <c r="A4" s="2" t="s">
        <v>1703</v>
      </c>
      <c r="B4" s="8">
        <v>1748176</v>
      </c>
      <c r="C4" s="8">
        <v>1377036</v>
      </c>
    </row>
    <row r="5" spans="1:3">
      <c r="A5" s="2" t="s">
        <v>1573</v>
      </c>
      <c r="B5" s="4" t="s">
        <v>5</v>
      </c>
      <c r="C5" s="4" t="s">
        <v>5</v>
      </c>
    </row>
    <row r="6" spans="1:3" ht="30">
      <c r="A6" s="3" t="s">
        <v>1719</v>
      </c>
      <c r="B6" s="4" t="s">
        <v>5</v>
      </c>
      <c r="C6" s="4" t="s">
        <v>5</v>
      </c>
    </row>
    <row r="7" spans="1:3">
      <c r="A7" s="2" t="s">
        <v>1703</v>
      </c>
      <c r="B7" s="6">
        <v>954746</v>
      </c>
      <c r="C7" s="6">
        <v>745789</v>
      </c>
    </row>
    <row r="8" spans="1:3" ht="30">
      <c r="A8" s="2" t="s">
        <v>1720</v>
      </c>
      <c r="B8" s="4" t="s">
        <v>5</v>
      </c>
      <c r="C8" s="4" t="s">
        <v>5</v>
      </c>
    </row>
    <row r="9" spans="1:3" ht="30">
      <c r="A9" s="3" t="s">
        <v>1719</v>
      </c>
      <c r="B9" s="4" t="s">
        <v>5</v>
      </c>
      <c r="C9" s="4" t="s">
        <v>5</v>
      </c>
    </row>
    <row r="10" spans="1:3">
      <c r="A10" s="2" t="s">
        <v>1703</v>
      </c>
      <c r="B10" s="6">
        <v>900246</v>
      </c>
      <c r="C10" s="6">
        <v>680718</v>
      </c>
    </row>
    <row r="11" spans="1:3" ht="30">
      <c r="A11" s="2" t="s">
        <v>1721</v>
      </c>
      <c r="B11" s="4" t="s">
        <v>5</v>
      </c>
      <c r="C11" s="4" t="s">
        <v>5</v>
      </c>
    </row>
    <row r="12" spans="1:3" ht="30">
      <c r="A12" s="3" t="s">
        <v>1719</v>
      </c>
      <c r="B12" s="4" t="s">
        <v>5</v>
      </c>
      <c r="C12" s="4" t="s">
        <v>5</v>
      </c>
    </row>
    <row r="13" spans="1:3">
      <c r="A13" s="2" t="s">
        <v>1703</v>
      </c>
      <c r="B13" s="6">
        <v>32500</v>
      </c>
      <c r="C13" s="6">
        <v>32500</v>
      </c>
    </row>
    <row r="14" spans="1:3" ht="30">
      <c r="A14" s="2" t="s">
        <v>1722</v>
      </c>
      <c r="B14" s="4" t="s">
        <v>5</v>
      </c>
      <c r="C14" s="4" t="s">
        <v>5</v>
      </c>
    </row>
    <row r="15" spans="1:3" ht="30">
      <c r="A15" s="3" t="s">
        <v>1719</v>
      </c>
      <c r="B15" s="4" t="s">
        <v>5</v>
      </c>
      <c r="C15" s="4" t="s">
        <v>5</v>
      </c>
    </row>
    <row r="16" spans="1:3">
      <c r="A16" s="2" t="s">
        <v>1703</v>
      </c>
      <c r="B16" s="6">
        <v>22000</v>
      </c>
      <c r="C16" s="6">
        <v>32571</v>
      </c>
    </row>
    <row r="17" spans="1:3" ht="30">
      <c r="A17" s="2" t="s">
        <v>1723</v>
      </c>
      <c r="B17" s="4" t="s">
        <v>5</v>
      </c>
      <c r="C17" s="4" t="s">
        <v>5</v>
      </c>
    </row>
    <row r="18" spans="1:3" ht="30">
      <c r="A18" s="3" t="s">
        <v>1719</v>
      </c>
      <c r="B18" s="4" t="s">
        <v>5</v>
      </c>
      <c r="C18" s="4" t="s">
        <v>5</v>
      </c>
    </row>
    <row r="19" spans="1:3">
      <c r="A19" s="2" t="s">
        <v>1703</v>
      </c>
      <c r="B19" s="4">
        <v>0</v>
      </c>
      <c r="C19" s="4">
        <v>0</v>
      </c>
    </row>
    <row r="20" spans="1:3" ht="30">
      <c r="A20" s="2" t="s">
        <v>1724</v>
      </c>
      <c r="B20" s="4" t="s">
        <v>5</v>
      </c>
      <c r="C20" s="4" t="s">
        <v>5</v>
      </c>
    </row>
    <row r="21" spans="1:3" ht="30">
      <c r="A21" s="3" t="s">
        <v>1719</v>
      </c>
      <c r="B21" s="4" t="s">
        <v>5</v>
      </c>
      <c r="C21" s="4" t="s">
        <v>5</v>
      </c>
    </row>
    <row r="22" spans="1:3">
      <c r="A22" s="2" t="s">
        <v>1703</v>
      </c>
      <c r="B22" s="4">
        <v>0</v>
      </c>
      <c r="C22" s="4">
        <v>0</v>
      </c>
    </row>
    <row r="23" spans="1:3">
      <c r="A23" s="2" t="s">
        <v>1635</v>
      </c>
      <c r="B23" s="4" t="s">
        <v>5</v>
      </c>
      <c r="C23" s="4" t="s">
        <v>5</v>
      </c>
    </row>
    <row r="24" spans="1:3" ht="30">
      <c r="A24" s="3" t="s">
        <v>1719</v>
      </c>
      <c r="B24" s="4" t="s">
        <v>5</v>
      </c>
      <c r="C24" s="4" t="s">
        <v>5</v>
      </c>
    </row>
    <row r="25" spans="1:3">
      <c r="A25" s="2" t="s">
        <v>1703</v>
      </c>
      <c r="B25" s="6">
        <v>16138</v>
      </c>
      <c r="C25" s="6">
        <v>16205</v>
      </c>
    </row>
    <row r="26" spans="1:3">
      <c r="A26" s="2" t="s">
        <v>1725</v>
      </c>
      <c r="B26" s="4" t="s">
        <v>5</v>
      </c>
      <c r="C26" s="4" t="s">
        <v>5</v>
      </c>
    </row>
    <row r="27" spans="1:3" ht="30">
      <c r="A27" s="3" t="s">
        <v>1719</v>
      </c>
      <c r="B27" s="4" t="s">
        <v>5</v>
      </c>
      <c r="C27" s="4" t="s">
        <v>5</v>
      </c>
    </row>
    <row r="28" spans="1:3">
      <c r="A28" s="2" t="s">
        <v>1703</v>
      </c>
      <c r="B28" s="6">
        <v>16138</v>
      </c>
      <c r="C28" s="6">
        <v>16205</v>
      </c>
    </row>
    <row r="29" spans="1:3">
      <c r="A29" s="2" t="s">
        <v>1726</v>
      </c>
      <c r="B29" s="4" t="s">
        <v>5</v>
      </c>
      <c r="C29" s="4" t="s">
        <v>5</v>
      </c>
    </row>
    <row r="30" spans="1:3" ht="30">
      <c r="A30" s="3" t="s">
        <v>1719</v>
      </c>
      <c r="B30" s="4" t="s">
        <v>5</v>
      </c>
      <c r="C30" s="4" t="s">
        <v>5</v>
      </c>
    </row>
    <row r="31" spans="1:3">
      <c r="A31" s="2" t="s">
        <v>1703</v>
      </c>
      <c r="B31" s="4">
        <v>0</v>
      </c>
      <c r="C31" s="4">
        <v>0</v>
      </c>
    </row>
    <row r="32" spans="1:3">
      <c r="A32" s="2" t="s">
        <v>1727</v>
      </c>
      <c r="B32" s="4" t="s">
        <v>5</v>
      </c>
      <c r="C32" s="4" t="s">
        <v>5</v>
      </c>
    </row>
    <row r="33" spans="1:3" ht="30">
      <c r="A33" s="3" t="s">
        <v>1719</v>
      </c>
      <c r="B33" s="4" t="s">
        <v>5</v>
      </c>
      <c r="C33" s="4" t="s">
        <v>5</v>
      </c>
    </row>
    <row r="34" spans="1:3">
      <c r="A34" s="2" t="s">
        <v>1703</v>
      </c>
      <c r="B34" s="4">
        <v>0</v>
      </c>
      <c r="C34" s="4">
        <v>0</v>
      </c>
    </row>
    <row r="35" spans="1:3">
      <c r="A35" s="2" t="s">
        <v>1728</v>
      </c>
      <c r="B35" s="4" t="s">
        <v>5</v>
      </c>
      <c r="C35" s="4" t="s">
        <v>5</v>
      </c>
    </row>
    <row r="36" spans="1:3" ht="30">
      <c r="A36" s="3" t="s">
        <v>1719</v>
      </c>
      <c r="B36" s="4" t="s">
        <v>5</v>
      </c>
      <c r="C36" s="4" t="s">
        <v>5</v>
      </c>
    </row>
    <row r="37" spans="1:3">
      <c r="A37" s="2" t="s">
        <v>1703</v>
      </c>
      <c r="B37" s="4">
        <v>0</v>
      </c>
      <c r="C37" s="4">
        <v>0</v>
      </c>
    </row>
    <row r="38" spans="1:3" ht="30">
      <c r="A38" s="2" t="s">
        <v>1729</v>
      </c>
      <c r="B38" s="4" t="s">
        <v>5</v>
      </c>
      <c r="C38" s="4" t="s">
        <v>5</v>
      </c>
    </row>
    <row r="39" spans="1:3" ht="30">
      <c r="A39" s="3" t="s">
        <v>1719</v>
      </c>
      <c r="B39" s="4" t="s">
        <v>5</v>
      </c>
      <c r="C39" s="4" t="s">
        <v>5</v>
      </c>
    </row>
    <row r="40" spans="1:3">
      <c r="A40" s="2" t="s">
        <v>1703</v>
      </c>
      <c r="B40" s="4">
        <v>0</v>
      </c>
      <c r="C40" s="4">
        <v>0</v>
      </c>
    </row>
    <row r="41" spans="1:3">
      <c r="A41" s="2" t="s">
        <v>1642</v>
      </c>
      <c r="B41" s="4" t="s">
        <v>5</v>
      </c>
      <c r="C41" s="4" t="s">
        <v>5</v>
      </c>
    </row>
    <row r="42" spans="1:3" ht="30">
      <c r="A42" s="3" t="s">
        <v>1719</v>
      </c>
      <c r="B42" s="4" t="s">
        <v>5</v>
      </c>
      <c r="C42" s="4" t="s">
        <v>5</v>
      </c>
    </row>
    <row r="43" spans="1:3">
      <c r="A43" s="2" t="s">
        <v>1703</v>
      </c>
      <c r="B43" s="6">
        <v>67260</v>
      </c>
      <c r="C43" s="6">
        <v>64317</v>
      </c>
    </row>
    <row r="44" spans="1:3" ht="30">
      <c r="A44" s="2" t="s">
        <v>1730</v>
      </c>
      <c r="B44" s="4" t="s">
        <v>5</v>
      </c>
      <c r="C44" s="4" t="s">
        <v>5</v>
      </c>
    </row>
    <row r="45" spans="1:3" ht="30">
      <c r="A45" s="3" t="s">
        <v>1719</v>
      </c>
      <c r="B45" s="4" t="s">
        <v>5</v>
      </c>
      <c r="C45" s="4" t="s">
        <v>5</v>
      </c>
    </row>
    <row r="46" spans="1:3">
      <c r="A46" s="2" t="s">
        <v>1703</v>
      </c>
      <c r="B46" s="6">
        <v>45460</v>
      </c>
      <c r="C46" s="6">
        <v>51862</v>
      </c>
    </row>
    <row r="47" spans="1:3" ht="30">
      <c r="A47" s="2" t="s">
        <v>1731</v>
      </c>
      <c r="B47" s="4" t="s">
        <v>5</v>
      </c>
      <c r="C47" s="4" t="s">
        <v>5</v>
      </c>
    </row>
    <row r="48" spans="1:3" ht="30">
      <c r="A48" s="3" t="s">
        <v>1719</v>
      </c>
      <c r="B48" s="4" t="s">
        <v>5</v>
      </c>
      <c r="C48" s="4" t="s">
        <v>5</v>
      </c>
    </row>
    <row r="49" spans="1:3">
      <c r="A49" s="2" t="s">
        <v>1703</v>
      </c>
      <c r="B49" s="6">
        <v>21800</v>
      </c>
      <c r="C49" s="6">
        <v>12455</v>
      </c>
    </row>
    <row r="50" spans="1:3" ht="30">
      <c r="A50" s="2" t="s">
        <v>1732</v>
      </c>
      <c r="B50" s="4" t="s">
        <v>5</v>
      </c>
      <c r="C50" s="4" t="s">
        <v>5</v>
      </c>
    </row>
    <row r="51" spans="1:3" ht="30">
      <c r="A51" s="3" t="s">
        <v>1719</v>
      </c>
      <c r="B51" s="4" t="s">
        <v>5</v>
      </c>
      <c r="C51" s="4" t="s">
        <v>5</v>
      </c>
    </row>
    <row r="52" spans="1:3">
      <c r="A52" s="2" t="s">
        <v>1703</v>
      </c>
      <c r="B52" s="4">
        <v>0</v>
      </c>
      <c r="C52" s="4">
        <v>0</v>
      </c>
    </row>
    <row r="53" spans="1:3" ht="30">
      <c r="A53" s="2" t="s">
        <v>1733</v>
      </c>
      <c r="B53" s="4" t="s">
        <v>5</v>
      </c>
      <c r="C53" s="4" t="s">
        <v>5</v>
      </c>
    </row>
    <row r="54" spans="1:3" ht="30">
      <c r="A54" s="3" t="s">
        <v>1719</v>
      </c>
      <c r="B54" s="4" t="s">
        <v>5</v>
      </c>
      <c r="C54" s="4" t="s">
        <v>5</v>
      </c>
    </row>
    <row r="55" spans="1:3">
      <c r="A55" s="2" t="s">
        <v>1703</v>
      </c>
      <c r="B55" s="4">
        <v>0</v>
      </c>
      <c r="C55" s="4">
        <v>0</v>
      </c>
    </row>
    <row r="56" spans="1:3" ht="30">
      <c r="A56" s="2" t="s">
        <v>1734</v>
      </c>
      <c r="B56" s="4" t="s">
        <v>5</v>
      </c>
      <c r="C56" s="4" t="s">
        <v>5</v>
      </c>
    </row>
    <row r="57" spans="1:3" ht="30">
      <c r="A57" s="3" t="s">
        <v>1719</v>
      </c>
      <c r="B57" s="4" t="s">
        <v>5</v>
      </c>
      <c r="C57" s="4" t="s">
        <v>5</v>
      </c>
    </row>
    <row r="58" spans="1:3">
      <c r="A58" s="2" t="s">
        <v>1703</v>
      </c>
      <c r="B58" s="4">
        <v>0</v>
      </c>
      <c r="C58" s="4">
        <v>0</v>
      </c>
    </row>
    <row r="59" spans="1:3" ht="30">
      <c r="A59" s="2" t="s">
        <v>1735</v>
      </c>
      <c r="B59" s="4" t="s">
        <v>5</v>
      </c>
      <c r="C59" s="4" t="s">
        <v>5</v>
      </c>
    </row>
    <row r="60" spans="1:3" ht="30">
      <c r="A60" s="3" t="s">
        <v>1719</v>
      </c>
      <c r="B60" s="4" t="s">
        <v>5</v>
      </c>
      <c r="C60" s="4" t="s">
        <v>5</v>
      </c>
    </row>
    <row r="61" spans="1:3">
      <c r="A61" s="2" t="s">
        <v>1703</v>
      </c>
      <c r="B61" s="6">
        <v>1038144</v>
      </c>
      <c r="C61" s="6">
        <v>826311</v>
      </c>
    </row>
    <row r="62" spans="1:3" ht="30">
      <c r="A62" s="2" t="s">
        <v>1736</v>
      </c>
      <c r="B62" s="4" t="s">
        <v>5</v>
      </c>
      <c r="C62" s="4" t="s">
        <v>5</v>
      </c>
    </row>
    <row r="63" spans="1:3" ht="30">
      <c r="A63" s="3" t="s">
        <v>1719</v>
      </c>
      <c r="B63" s="4" t="s">
        <v>5</v>
      </c>
      <c r="C63" s="4" t="s">
        <v>5</v>
      </c>
    </row>
    <row r="64" spans="1:3">
      <c r="A64" s="2" t="s">
        <v>1703</v>
      </c>
      <c r="B64" s="6">
        <v>961844</v>
      </c>
      <c r="C64" s="6">
        <v>748785</v>
      </c>
    </row>
    <row r="65" spans="1:3" ht="30">
      <c r="A65" s="2" t="s">
        <v>1737</v>
      </c>
      <c r="B65" s="4" t="s">
        <v>5</v>
      </c>
      <c r="C65" s="4" t="s">
        <v>5</v>
      </c>
    </row>
    <row r="66" spans="1:3" ht="30">
      <c r="A66" s="3" t="s">
        <v>1719</v>
      </c>
      <c r="B66" s="4" t="s">
        <v>5</v>
      </c>
      <c r="C66" s="4" t="s">
        <v>5</v>
      </c>
    </row>
    <row r="67" spans="1:3">
      <c r="A67" s="2" t="s">
        <v>1703</v>
      </c>
      <c r="B67" s="6">
        <v>54300</v>
      </c>
      <c r="C67" s="6">
        <v>44955</v>
      </c>
    </row>
    <row r="68" spans="1:3" ht="30">
      <c r="A68" s="2" t="s">
        <v>1738</v>
      </c>
      <c r="B68" s="4" t="s">
        <v>5</v>
      </c>
      <c r="C68" s="4" t="s">
        <v>5</v>
      </c>
    </row>
    <row r="69" spans="1:3" ht="30">
      <c r="A69" s="3" t="s">
        <v>1719</v>
      </c>
      <c r="B69" s="4" t="s">
        <v>5</v>
      </c>
      <c r="C69" s="4" t="s">
        <v>5</v>
      </c>
    </row>
    <row r="70" spans="1:3">
      <c r="A70" s="2" t="s">
        <v>1703</v>
      </c>
      <c r="B70" s="6">
        <v>22000</v>
      </c>
      <c r="C70" s="6">
        <v>32571</v>
      </c>
    </row>
    <row r="71" spans="1:3" ht="30">
      <c r="A71" s="2" t="s">
        <v>1739</v>
      </c>
      <c r="B71" s="4" t="s">
        <v>5</v>
      </c>
      <c r="C71" s="4" t="s">
        <v>5</v>
      </c>
    </row>
    <row r="72" spans="1:3" ht="30">
      <c r="A72" s="3" t="s">
        <v>1719</v>
      </c>
      <c r="B72" s="4" t="s">
        <v>5</v>
      </c>
      <c r="C72" s="4" t="s">
        <v>5</v>
      </c>
    </row>
    <row r="73" spans="1:3">
      <c r="A73" s="2" t="s">
        <v>1703</v>
      </c>
      <c r="B73" s="4">
        <v>0</v>
      </c>
      <c r="C73" s="4">
        <v>0</v>
      </c>
    </row>
    <row r="74" spans="1:3" ht="30">
      <c r="A74" s="2" t="s">
        <v>1740</v>
      </c>
      <c r="B74" s="4" t="s">
        <v>5</v>
      </c>
      <c r="C74" s="4" t="s">
        <v>5</v>
      </c>
    </row>
    <row r="75" spans="1:3" ht="30">
      <c r="A75" s="3" t="s">
        <v>1719</v>
      </c>
      <c r="B75" s="4" t="s">
        <v>5</v>
      </c>
      <c r="C75" s="4" t="s">
        <v>5</v>
      </c>
    </row>
    <row r="76" spans="1:3">
      <c r="A76" s="2" t="s">
        <v>1703</v>
      </c>
      <c r="B76" s="8">
        <v>0</v>
      </c>
      <c r="C76"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11.85546875" customWidth="1"/>
  </cols>
  <sheetData>
    <row r="1" spans="1:5" ht="60">
      <c r="A1" s="1" t="s">
        <v>1741</v>
      </c>
      <c r="B1" s="7" t="s">
        <v>2</v>
      </c>
      <c r="C1" s="7"/>
      <c r="D1" s="7" t="s">
        <v>26</v>
      </c>
      <c r="E1" s="7"/>
    </row>
    <row r="2" spans="1:5" ht="30">
      <c r="A2" s="1" t="s">
        <v>25</v>
      </c>
      <c r="B2" s="7"/>
      <c r="C2" s="7"/>
      <c r="D2" s="7"/>
      <c r="E2" s="7"/>
    </row>
    <row r="3" spans="1:5" ht="30">
      <c r="A3" s="3" t="s">
        <v>1742</v>
      </c>
      <c r="B3" s="4" t="s">
        <v>5</v>
      </c>
      <c r="C3" s="4"/>
      <c r="D3" s="4" t="s">
        <v>5</v>
      </c>
      <c r="E3" s="4"/>
    </row>
    <row r="4" spans="1:5">
      <c r="A4" s="2" t="s">
        <v>701</v>
      </c>
      <c r="B4" s="8">
        <v>0</v>
      </c>
      <c r="C4" s="4"/>
      <c r="D4" s="8">
        <v>234</v>
      </c>
      <c r="E4" s="4"/>
    </row>
    <row r="5" spans="1:5">
      <c r="A5" s="2" t="s">
        <v>702</v>
      </c>
      <c r="B5" s="4">
        <v>0</v>
      </c>
      <c r="C5" s="4"/>
      <c r="D5" s="4">
        <v>91</v>
      </c>
      <c r="E5" s="4"/>
    </row>
    <row r="6" spans="1:5">
      <c r="A6" s="2" t="s">
        <v>703</v>
      </c>
      <c r="B6" s="6">
        <v>1951</v>
      </c>
      <c r="C6" s="4"/>
      <c r="D6" s="6">
        <v>3822</v>
      </c>
      <c r="E6" s="4"/>
    </row>
    <row r="7" spans="1:5">
      <c r="A7" s="2" t="s">
        <v>704</v>
      </c>
      <c r="B7" s="6">
        <v>1951</v>
      </c>
      <c r="C7" s="4"/>
      <c r="D7" s="6">
        <v>4147</v>
      </c>
      <c r="E7" s="4"/>
    </row>
    <row r="8" spans="1:5">
      <c r="A8" s="2" t="s">
        <v>705</v>
      </c>
      <c r="B8" s="6">
        <v>1790981</v>
      </c>
      <c r="C8" s="4"/>
      <c r="D8" s="6">
        <v>1408068</v>
      </c>
      <c r="E8" s="4"/>
    </row>
    <row r="9" spans="1:5">
      <c r="A9" s="2" t="s">
        <v>706</v>
      </c>
      <c r="B9" s="6">
        <v>1792932</v>
      </c>
      <c r="C9" s="4"/>
      <c r="D9" s="6">
        <v>1412215</v>
      </c>
      <c r="E9" s="4"/>
    </row>
    <row r="10" spans="1:5" ht="30">
      <c r="A10" s="2" t="s">
        <v>1743</v>
      </c>
      <c r="B10" s="4">
        <v>0</v>
      </c>
      <c r="C10" s="4"/>
      <c r="D10" s="4">
        <v>0</v>
      </c>
      <c r="E10" s="4"/>
    </row>
    <row r="11" spans="1:5" ht="30">
      <c r="A11" s="2" t="s">
        <v>1744</v>
      </c>
      <c r="B11" s="6">
        <v>181395</v>
      </c>
      <c r="C11" s="4"/>
      <c r="D11" s="6">
        <v>203958</v>
      </c>
      <c r="E11" s="4"/>
    </row>
    <row r="12" spans="1:5" ht="17.25">
      <c r="A12" s="2" t="s">
        <v>35</v>
      </c>
      <c r="B12" s="6">
        <v>40286</v>
      </c>
      <c r="C12" s="9" t="s">
        <v>29</v>
      </c>
      <c r="D12" s="6">
        <v>21916</v>
      </c>
      <c r="E12" s="9" t="s">
        <v>29</v>
      </c>
    </row>
    <row r="13" spans="1:5">
      <c r="A13" s="2" t="s">
        <v>1573</v>
      </c>
      <c r="B13" s="4" t="s">
        <v>5</v>
      </c>
      <c r="C13" s="4"/>
      <c r="D13" s="4" t="s">
        <v>5</v>
      </c>
      <c r="E13" s="4"/>
    </row>
    <row r="14" spans="1:5" ht="30">
      <c r="A14" s="3" t="s">
        <v>1742</v>
      </c>
      <c r="B14" s="4" t="s">
        <v>5</v>
      </c>
      <c r="C14" s="4"/>
      <c r="D14" s="4" t="s">
        <v>5</v>
      </c>
      <c r="E14" s="4"/>
    </row>
    <row r="15" spans="1:5">
      <c r="A15" s="2" t="s">
        <v>701</v>
      </c>
      <c r="B15" s="4">
        <v>0</v>
      </c>
      <c r="C15" s="4"/>
      <c r="D15" s="4">
        <v>0</v>
      </c>
      <c r="E15" s="4"/>
    </row>
    <row r="16" spans="1:5">
      <c r="A16" s="2" t="s">
        <v>702</v>
      </c>
      <c r="B16" s="4">
        <v>0</v>
      </c>
      <c r="C16" s="4"/>
      <c r="D16" s="4">
        <v>0</v>
      </c>
      <c r="E16" s="4"/>
    </row>
    <row r="17" spans="1:5">
      <c r="A17" s="2" t="s">
        <v>703</v>
      </c>
      <c r="B17" s="4">
        <v>0</v>
      </c>
      <c r="C17" s="4"/>
      <c r="D17" s="4">
        <v>0</v>
      </c>
      <c r="E17" s="4"/>
    </row>
    <row r="18" spans="1:5">
      <c r="A18" s="2" t="s">
        <v>704</v>
      </c>
      <c r="B18" s="4">
        <v>0</v>
      </c>
      <c r="C18" s="4"/>
      <c r="D18" s="4">
        <v>0</v>
      </c>
      <c r="E18" s="4"/>
    </row>
    <row r="19" spans="1:5">
      <c r="A19" s="2" t="s">
        <v>705</v>
      </c>
      <c r="B19" s="6">
        <v>954746</v>
      </c>
      <c r="C19" s="4"/>
      <c r="D19" s="6">
        <v>745789</v>
      </c>
      <c r="E19" s="4"/>
    </row>
    <row r="20" spans="1:5">
      <c r="A20" s="2" t="s">
        <v>706</v>
      </c>
      <c r="B20" s="6">
        <v>954746</v>
      </c>
      <c r="C20" s="4"/>
      <c r="D20" s="6">
        <v>745789</v>
      </c>
      <c r="E20" s="4"/>
    </row>
    <row r="21" spans="1:5" ht="30">
      <c r="A21" s="2" t="s">
        <v>1743</v>
      </c>
      <c r="B21" s="4">
        <v>0</v>
      </c>
      <c r="C21" s="4"/>
      <c r="D21" s="4" t="s">
        <v>5</v>
      </c>
      <c r="E21" s="4"/>
    </row>
    <row r="22" spans="1:5" ht="30">
      <c r="A22" s="2" t="s">
        <v>1744</v>
      </c>
      <c r="B22" s="6">
        <v>134511</v>
      </c>
      <c r="C22" s="4"/>
      <c r="D22" s="6">
        <v>156331</v>
      </c>
      <c r="E22" s="4"/>
    </row>
    <row r="23" spans="1:5">
      <c r="A23" s="2" t="s">
        <v>1635</v>
      </c>
      <c r="B23" s="4" t="s">
        <v>5</v>
      </c>
      <c r="C23" s="4"/>
      <c r="D23" s="4" t="s">
        <v>5</v>
      </c>
      <c r="E23" s="4"/>
    </row>
    <row r="24" spans="1:5" ht="30">
      <c r="A24" s="3" t="s">
        <v>1742</v>
      </c>
      <c r="B24" s="4" t="s">
        <v>5</v>
      </c>
      <c r="C24" s="4"/>
      <c r="D24" s="4" t="s">
        <v>5</v>
      </c>
      <c r="E24" s="4"/>
    </row>
    <row r="25" spans="1:5">
      <c r="A25" s="2" t="s">
        <v>701</v>
      </c>
      <c r="B25" s="4">
        <v>0</v>
      </c>
      <c r="C25" s="4"/>
      <c r="D25" s="4">
        <v>0</v>
      </c>
      <c r="E25" s="4"/>
    </row>
    <row r="26" spans="1:5">
      <c r="A26" s="2" t="s">
        <v>702</v>
      </c>
      <c r="B26" s="4">
        <v>0</v>
      </c>
      <c r="C26" s="4"/>
      <c r="D26" s="4">
        <v>0</v>
      </c>
      <c r="E26" s="4"/>
    </row>
    <row r="27" spans="1:5">
      <c r="A27" s="2" t="s">
        <v>703</v>
      </c>
      <c r="B27" s="4">
        <v>0</v>
      </c>
      <c r="C27" s="4"/>
      <c r="D27" s="4">
        <v>0</v>
      </c>
      <c r="E27" s="4"/>
    </row>
    <row r="28" spans="1:5">
      <c r="A28" s="2" t="s">
        <v>704</v>
      </c>
      <c r="B28" s="4">
        <v>0</v>
      </c>
      <c r="C28" s="4"/>
      <c r="D28" s="4">
        <v>0</v>
      </c>
      <c r="E28" s="4"/>
    </row>
    <row r="29" spans="1:5">
      <c r="A29" s="2" t="s">
        <v>705</v>
      </c>
      <c r="B29" s="6">
        <v>16138</v>
      </c>
      <c r="C29" s="4"/>
      <c r="D29" s="6">
        <v>16205</v>
      </c>
      <c r="E29" s="4"/>
    </row>
    <row r="30" spans="1:5">
      <c r="A30" s="2" t="s">
        <v>706</v>
      </c>
      <c r="B30" s="6">
        <v>16138</v>
      </c>
      <c r="C30" s="4"/>
      <c r="D30" s="6">
        <v>16205</v>
      </c>
      <c r="E30" s="4"/>
    </row>
    <row r="31" spans="1:5" ht="30">
      <c r="A31" s="2" t="s">
        <v>1743</v>
      </c>
      <c r="B31" s="4">
        <v>0</v>
      </c>
      <c r="C31" s="4"/>
      <c r="D31" s="4">
        <v>0</v>
      </c>
      <c r="E31" s="4"/>
    </row>
    <row r="32" spans="1:5" ht="30">
      <c r="A32" s="2" t="s">
        <v>1744</v>
      </c>
      <c r="B32" s="4">
        <v>0</v>
      </c>
      <c r="C32" s="4"/>
      <c r="D32" s="4">
        <v>0</v>
      </c>
      <c r="E32" s="4"/>
    </row>
    <row r="33" spans="1:5">
      <c r="A33" s="2" t="s">
        <v>1642</v>
      </c>
      <c r="B33" s="4" t="s">
        <v>5</v>
      </c>
      <c r="C33" s="4"/>
      <c r="D33" s="4" t="s">
        <v>5</v>
      </c>
      <c r="E33" s="4"/>
    </row>
    <row r="34" spans="1:5" ht="30">
      <c r="A34" s="3" t="s">
        <v>1742</v>
      </c>
      <c r="B34" s="4" t="s">
        <v>5</v>
      </c>
      <c r="C34" s="4"/>
      <c r="D34" s="4" t="s">
        <v>5</v>
      </c>
      <c r="E34" s="4"/>
    </row>
    <row r="35" spans="1:5">
      <c r="A35" s="2" t="s">
        <v>701</v>
      </c>
      <c r="B35" s="4">
        <v>0</v>
      </c>
      <c r="C35" s="4"/>
      <c r="D35" s="4">
        <v>0</v>
      </c>
      <c r="E35" s="4"/>
    </row>
    <row r="36" spans="1:5">
      <c r="A36" s="2" t="s">
        <v>702</v>
      </c>
      <c r="B36" s="4">
        <v>0</v>
      </c>
      <c r="C36" s="4"/>
      <c r="D36" s="4">
        <v>0</v>
      </c>
      <c r="E36" s="4"/>
    </row>
    <row r="37" spans="1:5">
      <c r="A37" s="2" t="s">
        <v>703</v>
      </c>
      <c r="B37" s="4">
        <v>0</v>
      </c>
      <c r="C37" s="4"/>
      <c r="D37" s="4">
        <v>0</v>
      </c>
      <c r="E37" s="4"/>
    </row>
    <row r="38" spans="1:5">
      <c r="A38" s="2" t="s">
        <v>704</v>
      </c>
      <c r="B38" s="4">
        <v>0</v>
      </c>
      <c r="C38" s="4"/>
      <c r="D38" s="4">
        <v>0</v>
      </c>
      <c r="E38" s="4"/>
    </row>
    <row r="39" spans="1:5">
      <c r="A39" s="2" t="s">
        <v>705</v>
      </c>
      <c r="B39" s="6">
        <v>67260</v>
      </c>
      <c r="C39" s="4"/>
      <c r="D39" s="6">
        <v>64317</v>
      </c>
      <c r="E39" s="4"/>
    </row>
    <row r="40" spans="1:5">
      <c r="A40" s="2" t="s">
        <v>706</v>
      </c>
      <c r="B40" s="6">
        <v>67260</v>
      </c>
      <c r="C40" s="4"/>
      <c r="D40" s="6">
        <v>64317</v>
      </c>
      <c r="E40" s="4"/>
    </row>
    <row r="41" spans="1:5" ht="30">
      <c r="A41" s="2" t="s">
        <v>1743</v>
      </c>
      <c r="B41" s="4">
        <v>0</v>
      </c>
      <c r="C41" s="4"/>
      <c r="D41" s="4">
        <v>0</v>
      </c>
      <c r="E41" s="4"/>
    </row>
    <row r="42" spans="1:5" ht="30">
      <c r="A42" s="2" t="s">
        <v>1744</v>
      </c>
      <c r="B42" s="6">
        <v>38072</v>
      </c>
      <c r="C42" s="4"/>
      <c r="D42" s="6">
        <v>38072</v>
      </c>
      <c r="E42" s="4"/>
    </row>
    <row r="43" spans="1:5">
      <c r="A43" s="2" t="s">
        <v>1571</v>
      </c>
      <c r="B43" s="4" t="s">
        <v>5</v>
      </c>
      <c r="C43" s="4"/>
      <c r="D43" s="4" t="s">
        <v>5</v>
      </c>
      <c r="E43" s="4"/>
    </row>
    <row r="44" spans="1:5" ht="30">
      <c r="A44" s="3" t="s">
        <v>1742</v>
      </c>
      <c r="B44" s="4" t="s">
        <v>5</v>
      </c>
      <c r="C44" s="4"/>
      <c r="D44" s="4" t="s">
        <v>5</v>
      </c>
      <c r="E44" s="4"/>
    </row>
    <row r="45" spans="1:5" ht="17.25">
      <c r="A45" s="2" t="s">
        <v>701</v>
      </c>
      <c r="B45" s="4">
        <v>0</v>
      </c>
      <c r="C45" s="9" t="s">
        <v>1616</v>
      </c>
      <c r="D45" s="4">
        <v>0</v>
      </c>
      <c r="E45" s="9" t="s">
        <v>73</v>
      </c>
    </row>
    <row r="46" spans="1:5" ht="17.25">
      <c r="A46" s="2" t="s">
        <v>702</v>
      </c>
      <c r="B46" s="4">
        <v>0</v>
      </c>
      <c r="C46" s="9" t="s">
        <v>1616</v>
      </c>
      <c r="D46" s="4">
        <v>0</v>
      </c>
      <c r="E46" s="9" t="s">
        <v>73</v>
      </c>
    </row>
    <row r="47" spans="1:5" ht="17.25">
      <c r="A47" s="2" t="s">
        <v>703</v>
      </c>
      <c r="B47" s="6">
        <v>1685</v>
      </c>
      <c r="C47" s="9" t="s">
        <v>1616</v>
      </c>
      <c r="D47" s="6">
        <v>3554</v>
      </c>
      <c r="E47" s="9" t="s">
        <v>73</v>
      </c>
    </row>
    <row r="48" spans="1:5" ht="17.25">
      <c r="A48" s="2" t="s">
        <v>704</v>
      </c>
      <c r="B48" s="6">
        <v>1685</v>
      </c>
      <c r="C48" s="9" t="s">
        <v>1616</v>
      </c>
      <c r="D48" s="6">
        <v>3554</v>
      </c>
      <c r="E48" s="9" t="s">
        <v>73</v>
      </c>
    </row>
    <row r="49" spans="1:5" ht="17.25">
      <c r="A49" s="2" t="s">
        <v>705</v>
      </c>
      <c r="B49" s="6">
        <v>720323</v>
      </c>
      <c r="C49" s="9" t="s">
        <v>1616</v>
      </c>
      <c r="D49" s="6">
        <v>558469</v>
      </c>
      <c r="E49" s="9" t="s">
        <v>73</v>
      </c>
    </row>
    <row r="50" spans="1:5" ht="17.25">
      <c r="A50" s="2" t="s">
        <v>706</v>
      </c>
      <c r="B50" s="6">
        <v>722008</v>
      </c>
      <c r="C50" s="9" t="s">
        <v>1616</v>
      </c>
      <c r="D50" s="6">
        <v>562023</v>
      </c>
      <c r="E50" s="9" t="s">
        <v>73</v>
      </c>
    </row>
    <row r="51" spans="1:5" ht="30">
      <c r="A51" s="2" t="s">
        <v>1743</v>
      </c>
      <c r="B51" s="4">
        <v>0</v>
      </c>
      <c r="C51" s="9" t="s">
        <v>1616</v>
      </c>
      <c r="D51" s="4">
        <v>0</v>
      </c>
      <c r="E51" s="9" t="s">
        <v>73</v>
      </c>
    </row>
    <row r="52" spans="1:5" ht="30">
      <c r="A52" s="2" t="s">
        <v>1744</v>
      </c>
      <c r="B52" s="6">
        <v>1685</v>
      </c>
      <c r="C52" s="4"/>
      <c r="D52" s="6">
        <v>3554</v>
      </c>
      <c r="E52" s="4"/>
    </row>
    <row r="53" spans="1:5">
      <c r="A53" s="2" t="s">
        <v>35</v>
      </c>
      <c r="B53" s="6">
        <v>15427</v>
      </c>
      <c r="C53" s="4"/>
      <c r="D53" s="6">
        <v>6850</v>
      </c>
      <c r="E53" s="4"/>
    </row>
    <row r="54" spans="1:5">
      <c r="A54" s="2" t="s">
        <v>1572</v>
      </c>
      <c r="B54" s="4" t="s">
        <v>5</v>
      </c>
      <c r="C54" s="4"/>
      <c r="D54" s="4" t="s">
        <v>5</v>
      </c>
      <c r="E54" s="4"/>
    </row>
    <row r="55" spans="1:5" ht="30">
      <c r="A55" s="3" t="s">
        <v>1742</v>
      </c>
      <c r="B55" s="4" t="s">
        <v>5</v>
      </c>
      <c r="C55" s="4"/>
      <c r="D55" s="4" t="s">
        <v>5</v>
      </c>
      <c r="E55" s="4"/>
    </row>
    <row r="56" spans="1:5" ht="17.25">
      <c r="A56" s="2" t="s">
        <v>701</v>
      </c>
      <c r="B56" s="4">
        <v>0</v>
      </c>
      <c r="C56" s="9" t="s">
        <v>1662</v>
      </c>
      <c r="D56" s="4">
        <v>234</v>
      </c>
      <c r="E56" s="9" t="s">
        <v>1662</v>
      </c>
    </row>
    <row r="57" spans="1:5" ht="17.25">
      <c r="A57" s="2" t="s">
        <v>702</v>
      </c>
      <c r="B57" s="4">
        <v>0</v>
      </c>
      <c r="C57" s="9" t="s">
        <v>1662</v>
      </c>
      <c r="D57" s="4">
        <v>91</v>
      </c>
      <c r="E57" s="9" t="s">
        <v>1662</v>
      </c>
    </row>
    <row r="58" spans="1:5" ht="17.25">
      <c r="A58" s="2" t="s">
        <v>703</v>
      </c>
      <c r="B58" s="4">
        <v>266</v>
      </c>
      <c r="C58" s="9" t="s">
        <v>1662</v>
      </c>
      <c r="D58" s="4">
        <v>268</v>
      </c>
      <c r="E58" s="9" t="s">
        <v>1662</v>
      </c>
    </row>
    <row r="59" spans="1:5" ht="17.25">
      <c r="A59" s="2" t="s">
        <v>704</v>
      </c>
      <c r="B59" s="4">
        <v>266</v>
      </c>
      <c r="C59" s="9" t="s">
        <v>1662</v>
      </c>
      <c r="D59" s="4">
        <v>593</v>
      </c>
      <c r="E59" s="9" t="s">
        <v>1662</v>
      </c>
    </row>
    <row r="60" spans="1:5" ht="17.25">
      <c r="A60" s="2" t="s">
        <v>705</v>
      </c>
      <c r="B60" s="6">
        <v>27063</v>
      </c>
      <c r="C60" s="9" t="s">
        <v>1662</v>
      </c>
      <c r="D60" s="6">
        <v>16322</v>
      </c>
      <c r="E60" s="9" t="s">
        <v>1662</v>
      </c>
    </row>
    <row r="61" spans="1:5" ht="17.25">
      <c r="A61" s="2" t="s">
        <v>706</v>
      </c>
      <c r="B61" s="6">
        <v>27329</v>
      </c>
      <c r="C61" s="9" t="s">
        <v>1662</v>
      </c>
      <c r="D61" s="6">
        <v>16915</v>
      </c>
      <c r="E61" s="9" t="s">
        <v>1662</v>
      </c>
    </row>
    <row r="62" spans="1:5" ht="30">
      <c r="A62" s="2" t="s">
        <v>1743</v>
      </c>
      <c r="B62" s="4">
        <v>0</v>
      </c>
      <c r="C62" s="9" t="s">
        <v>1662</v>
      </c>
      <c r="D62" s="4">
        <v>0</v>
      </c>
      <c r="E62" s="9" t="s">
        <v>1662</v>
      </c>
    </row>
    <row r="63" spans="1:5" ht="30">
      <c r="A63" s="2" t="s">
        <v>1744</v>
      </c>
      <c r="B63" s="6">
        <v>2470</v>
      </c>
      <c r="C63" s="4"/>
      <c r="D63" s="4">
        <v>268</v>
      </c>
      <c r="E63" s="4"/>
    </row>
    <row r="64" spans="1:5">
      <c r="A64" s="2" t="s">
        <v>35</v>
      </c>
      <c r="B64" s="6">
        <v>24859</v>
      </c>
      <c r="C64" s="4"/>
      <c r="D64" s="6">
        <v>15066</v>
      </c>
      <c r="E64" s="4"/>
    </row>
    <row r="65" spans="1:5" ht="30">
      <c r="A65" s="2" t="s">
        <v>1700</v>
      </c>
      <c r="B65" s="4" t="s">
        <v>5</v>
      </c>
      <c r="C65" s="4"/>
      <c r="D65" s="4" t="s">
        <v>5</v>
      </c>
      <c r="E65" s="4"/>
    </row>
    <row r="66" spans="1:5" ht="30">
      <c r="A66" s="3" t="s">
        <v>1742</v>
      </c>
      <c r="B66" s="4" t="s">
        <v>5</v>
      </c>
      <c r="C66" s="4"/>
      <c r="D66" s="4" t="s">
        <v>5</v>
      </c>
      <c r="E66" s="4"/>
    </row>
    <row r="67" spans="1:5">
      <c r="A67" s="2" t="s">
        <v>701</v>
      </c>
      <c r="B67" s="4">
        <v>0</v>
      </c>
      <c r="C67" s="4"/>
      <c r="D67" s="4">
        <v>0</v>
      </c>
      <c r="E67" s="4"/>
    </row>
    <row r="68" spans="1:5">
      <c r="A68" s="2" t="s">
        <v>702</v>
      </c>
      <c r="B68" s="4">
        <v>0</v>
      </c>
      <c r="C68" s="4"/>
      <c r="D68" s="4">
        <v>0</v>
      </c>
      <c r="E68" s="4"/>
    </row>
    <row r="69" spans="1:5">
      <c r="A69" s="2" t="s">
        <v>703</v>
      </c>
      <c r="B69" s="4">
        <v>0</v>
      </c>
      <c r="C69" s="4"/>
      <c r="D69" s="4">
        <v>0</v>
      </c>
      <c r="E69" s="4"/>
    </row>
    <row r="70" spans="1:5">
      <c r="A70" s="2" t="s">
        <v>704</v>
      </c>
      <c r="B70" s="4">
        <v>0</v>
      </c>
      <c r="C70" s="4"/>
      <c r="D70" s="4">
        <v>0</v>
      </c>
      <c r="E70" s="4"/>
    </row>
    <row r="71" spans="1:5">
      <c r="A71" s="2" t="s">
        <v>705</v>
      </c>
      <c r="B71" s="6">
        <v>5451</v>
      </c>
      <c r="C71" s="4"/>
      <c r="D71" s="6">
        <v>6966</v>
      </c>
      <c r="E71" s="4"/>
    </row>
    <row r="72" spans="1:5">
      <c r="A72" s="2" t="s">
        <v>706</v>
      </c>
      <c r="B72" s="6">
        <v>5451</v>
      </c>
      <c r="C72" s="4"/>
      <c r="D72" s="6">
        <v>6966</v>
      </c>
      <c r="E72" s="4"/>
    </row>
    <row r="73" spans="1:5" ht="30">
      <c r="A73" s="2" t="s">
        <v>1743</v>
      </c>
      <c r="B73" s="4">
        <v>0</v>
      </c>
      <c r="C73" s="4"/>
      <c r="D73" s="4">
        <v>0</v>
      </c>
      <c r="E73" s="4"/>
    </row>
    <row r="74" spans="1:5" ht="30">
      <c r="A74" s="2" t="s">
        <v>1744</v>
      </c>
      <c r="B74" s="6">
        <v>4657</v>
      </c>
      <c r="C74" s="4"/>
      <c r="D74" s="6">
        <v>5733</v>
      </c>
      <c r="E74" s="4"/>
    </row>
    <row r="75" spans="1:5">
      <c r="A75" s="2" t="s">
        <v>1711</v>
      </c>
      <c r="B75" s="4" t="s">
        <v>5</v>
      </c>
      <c r="C75" s="4"/>
      <c r="D75" s="4" t="s">
        <v>5</v>
      </c>
      <c r="E75" s="4"/>
    </row>
    <row r="76" spans="1:5" ht="30">
      <c r="A76" s="3" t="s">
        <v>1742</v>
      </c>
      <c r="B76" s="4" t="s">
        <v>5</v>
      </c>
      <c r="C76" s="4"/>
      <c r="D76" s="4" t="s">
        <v>5</v>
      </c>
      <c r="E76" s="4"/>
    </row>
    <row r="77" spans="1:5" ht="30">
      <c r="A77" s="2" t="s">
        <v>1744</v>
      </c>
      <c r="B77" s="6">
        <v>4800</v>
      </c>
      <c r="C77" s="4"/>
      <c r="D77" s="4" t="s">
        <v>5</v>
      </c>
      <c r="E77" s="4"/>
    </row>
    <row r="78" spans="1:5" ht="30">
      <c r="A78" s="2" t="s">
        <v>1745</v>
      </c>
      <c r="B78" s="8">
        <v>119</v>
      </c>
      <c r="C78" s="4"/>
      <c r="D78" s="4" t="s">
        <v>5</v>
      </c>
      <c r="E78" s="4"/>
    </row>
    <row r="79" spans="1:5">
      <c r="A79" s="10"/>
      <c r="B79" s="10"/>
      <c r="C79" s="10"/>
      <c r="D79" s="10"/>
      <c r="E79" s="10"/>
    </row>
    <row r="80" spans="1:5" ht="30" customHeight="1">
      <c r="A80" s="2" t="s">
        <v>29</v>
      </c>
      <c r="B80" s="11" t="s">
        <v>1612</v>
      </c>
      <c r="C80" s="11"/>
      <c r="D80" s="11"/>
      <c r="E80" s="11"/>
    </row>
    <row r="81" spans="1:5" ht="30" customHeight="1">
      <c r="A81" s="2" t="s">
        <v>73</v>
      </c>
      <c r="B81" s="11" t="s">
        <v>1746</v>
      </c>
      <c r="C81" s="11"/>
      <c r="D81" s="11"/>
      <c r="E81" s="11"/>
    </row>
    <row r="82" spans="1:5" ht="30" customHeight="1">
      <c r="A82" s="2" t="s">
        <v>52</v>
      </c>
      <c r="B82" s="11" t="s">
        <v>1747</v>
      </c>
      <c r="C82" s="11"/>
      <c r="D82" s="11"/>
      <c r="E82" s="11"/>
    </row>
    <row r="83" spans="1:5" ht="30" customHeight="1">
      <c r="A83" s="2" t="s">
        <v>1662</v>
      </c>
      <c r="B83" s="11" t="s">
        <v>1748</v>
      </c>
      <c r="C83" s="11"/>
      <c r="D83" s="11"/>
      <c r="E83" s="11"/>
    </row>
  </sheetData>
  <mergeCells count="7">
    <mergeCell ref="B83:E83"/>
    <mergeCell ref="B1:C2"/>
    <mergeCell ref="D1:E2"/>
    <mergeCell ref="A79:E79"/>
    <mergeCell ref="B80:E80"/>
    <mergeCell ref="B81:E81"/>
    <mergeCell ref="B82:E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256</v>
      </c>
      <c r="B1" s="7" t="s">
        <v>1</v>
      </c>
      <c r="C1" s="7"/>
    </row>
    <row r="2" spans="1:3" ht="30">
      <c r="A2" s="1" t="s">
        <v>25</v>
      </c>
      <c r="B2" s="1" t="s">
        <v>2</v>
      </c>
      <c r="C2" s="1" t="s">
        <v>104</v>
      </c>
    </row>
    <row r="3" spans="1:3" ht="30">
      <c r="A3" s="3" t="s">
        <v>234</v>
      </c>
      <c r="B3" s="4" t="s">
        <v>5</v>
      </c>
      <c r="C3" s="4" t="s">
        <v>5</v>
      </c>
    </row>
    <row r="4" spans="1:3" ht="45">
      <c r="A4" s="2" t="s">
        <v>257</v>
      </c>
      <c r="B4" s="8">
        <v>0</v>
      </c>
      <c r="C4" s="8">
        <v>19</v>
      </c>
    </row>
    <row r="5" spans="1:3">
      <c r="A5" s="2" t="s">
        <v>160</v>
      </c>
      <c r="B5" s="4" t="s">
        <v>5</v>
      </c>
      <c r="C5" s="4" t="s">
        <v>5</v>
      </c>
    </row>
    <row r="6" spans="1:3" ht="30">
      <c r="A6" s="3" t="s">
        <v>234</v>
      </c>
      <c r="B6" s="4" t="s">
        <v>5</v>
      </c>
      <c r="C6" s="4" t="s">
        <v>5</v>
      </c>
    </row>
    <row r="7" spans="1:3">
      <c r="A7" s="2" t="s">
        <v>258</v>
      </c>
      <c r="B7" s="4">
        <v>0</v>
      </c>
      <c r="C7" s="6">
        <v>4265</v>
      </c>
    </row>
    <row r="8" spans="1:3" ht="30">
      <c r="A8" s="2" t="s">
        <v>68</v>
      </c>
      <c r="B8" s="4" t="s">
        <v>5</v>
      </c>
      <c r="C8" s="4" t="s">
        <v>5</v>
      </c>
    </row>
    <row r="9" spans="1:3" ht="30">
      <c r="A9" s="3" t="s">
        <v>234</v>
      </c>
      <c r="B9" s="4" t="s">
        <v>5</v>
      </c>
      <c r="C9" s="4" t="s">
        <v>5</v>
      </c>
    </row>
    <row r="10" spans="1:3">
      <c r="A10" s="2" t="s">
        <v>258</v>
      </c>
      <c r="B10" s="4">
        <v>167</v>
      </c>
      <c r="C10" s="4">
        <v>0</v>
      </c>
    </row>
    <row r="11" spans="1:3" ht="30">
      <c r="A11" s="2" t="s">
        <v>98</v>
      </c>
      <c r="B11" s="13">
        <v>8.5000000000000006E-2</v>
      </c>
      <c r="C11" s="4" t="s">
        <v>5</v>
      </c>
    </row>
    <row r="12" spans="1:3" ht="30">
      <c r="A12" s="2" t="s">
        <v>70</v>
      </c>
      <c r="B12" s="4" t="s">
        <v>5</v>
      </c>
      <c r="C12" s="4" t="s">
        <v>5</v>
      </c>
    </row>
    <row r="13" spans="1:3" ht="30">
      <c r="A13" s="3" t="s">
        <v>234</v>
      </c>
      <c r="B13" s="4" t="s">
        <v>5</v>
      </c>
      <c r="C13" s="4" t="s">
        <v>5</v>
      </c>
    </row>
    <row r="14" spans="1:3">
      <c r="A14" s="2" t="s">
        <v>258</v>
      </c>
      <c r="B14" s="4">
        <v>525</v>
      </c>
      <c r="C14" s="4">
        <v>707</v>
      </c>
    </row>
    <row r="15" spans="1:3" ht="30">
      <c r="A15" s="2" t="s">
        <v>98</v>
      </c>
      <c r="B15" s="13">
        <v>8.2500000000000004E-2</v>
      </c>
      <c r="C15" s="4" t="s">
        <v>5</v>
      </c>
    </row>
    <row r="16" spans="1:3" ht="30">
      <c r="A16" s="2" t="s">
        <v>71</v>
      </c>
      <c r="B16" s="4" t="s">
        <v>5</v>
      </c>
      <c r="C16" s="4" t="s">
        <v>5</v>
      </c>
    </row>
    <row r="17" spans="1:3" ht="30">
      <c r="A17" s="3" t="s">
        <v>234</v>
      </c>
      <c r="B17" s="4" t="s">
        <v>5</v>
      </c>
      <c r="C17" s="4" t="s">
        <v>5</v>
      </c>
    </row>
    <row r="18" spans="1:3">
      <c r="A18" s="2" t="s">
        <v>258</v>
      </c>
      <c r="B18" s="8">
        <v>4186</v>
      </c>
      <c r="C18" s="8">
        <v>0</v>
      </c>
    </row>
    <row r="19" spans="1:3" ht="30">
      <c r="A19" s="2" t="s">
        <v>98</v>
      </c>
      <c r="B19" s="13">
        <v>8.6300000000000002E-2</v>
      </c>
      <c r="C19"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49</v>
      </c>
      <c r="B1" s="1" t="s">
        <v>1</v>
      </c>
      <c r="C1" s="1" t="s">
        <v>1528</v>
      </c>
    </row>
    <row r="2" spans="1:3" ht="30">
      <c r="A2" s="1" t="s">
        <v>25</v>
      </c>
      <c r="B2" s="1" t="s">
        <v>2</v>
      </c>
      <c r="C2" s="1" t="s">
        <v>26</v>
      </c>
    </row>
    <row r="3" spans="1:3" ht="30">
      <c r="A3" s="3" t="s">
        <v>1750</v>
      </c>
      <c r="B3" s="4" t="s">
        <v>5</v>
      </c>
      <c r="C3" s="4" t="s">
        <v>5</v>
      </c>
    </row>
    <row r="4" spans="1:3">
      <c r="A4" s="2" t="s">
        <v>717</v>
      </c>
      <c r="B4" s="8">
        <v>181395</v>
      </c>
      <c r="C4" s="8">
        <v>204005</v>
      </c>
    </row>
    <row r="5" spans="1:3">
      <c r="A5" s="2" t="s">
        <v>718</v>
      </c>
      <c r="B5" s="6">
        <v>181395</v>
      </c>
      <c r="C5" s="6">
        <v>203958</v>
      </c>
    </row>
    <row r="6" spans="1:3">
      <c r="A6" s="2" t="s">
        <v>719</v>
      </c>
      <c r="B6" s="6">
        <v>-2941</v>
      </c>
      <c r="C6" s="6">
        <v>-7193</v>
      </c>
    </row>
    <row r="7" spans="1:3">
      <c r="A7" s="2" t="s">
        <v>720</v>
      </c>
      <c r="B7" s="6">
        <v>180492</v>
      </c>
      <c r="C7" s="6">
        <v>186315</v>
      </c>
    </row>
    <row r="8" spans="1:3">
      <c r="A8" s="2" t="s">
        <v>721</v>
      </c>
      <c r="B8" s="6">
        <v>13652</v>
      </c>
      <c r="C8" s="6">
        <v>11676</v>
      </c>
    </row>
    <row r="9" spans="1:3">
      <c r="A9" s="2" t="s">
        <v>1573</v>
      </c>
      <c r="B9" s="4" t="s">
        <v>5</v>
      </c>
      <c r="C9" s="4" t="s">
        <v>5</v>
      </c>
    </row>
    <row r="10" spans="1:3" ht="30">
      <c r="A10" s="3" t="s">
        <v>1750</v>
      </c>
      <c r="B10" s="4" t="s">
        <v>5</v>
      </c>
      <c r="C10" s="4" t="s">
        <v>5</v>
      </c>
    </row>
    <row r="11" spans="1:3" ht="30">
      <c r="A11" s="2" t="s">
        <v>1751</v>
      </c>
      <c r="B11" s="6">
        <v>127511</v>
      </c>
      <c r="C11" s="6">
        <v>130759</v>
      </c>
    </row>
    <row r="12" spans="1:3" ht="30">
      <c r="A12" s="2" t="s">
        <v>1752</v>
      </c>
      <c r="B12" s="6">
        <v>7000</v>
      </c>
      <c r="C12" s="6">
        <v>25572</v>
      </c>
    </row>
    <row r="13" spans="1:3">
      <c r="A13" s="2" t="s">
        <v>717</v>
      </c>
      <c r="B13" s="6">
        <v>134511</v>
      </c>
      <c r="C13" s="6">
        <v>156331</v>
      </c>
    </row>
    <row r="14" spans="1:3" ht="30">
      <c r="A14" s="2" t="s">
        <v>1753</v>
      </c>
      <c r="B14" s="6">
        <v>127511</v>
      </c>
      <c r="C14" s="6">
        <v>130759</v>
      </c>
    </row>
    <row r="15" spans="1:3" ht="30">
      <c r="A15" s="2" t="s">
        <v>1754</v>
      </c>
      <c r="B15" s="6">
        <v>7000</v>
      </c>
      <c r="C15" s="6">
        <v>25572</v>
      </c>
    </row>
    <row r="16" spans="1:3">
      <c r="A16" s="2" t="s">
        <v>718</v>
      </c>
      <c r="B16" s="6">
        <v>134511</v>
      </c>
      <c r="C16" s="6">
        <v>156331</v>
      </c>
    </row>
    <row r="17" spans="1:3">
      <c r="A17" s="2" t="s">
        <v>719</v>
      </c>
      <c r="B17" s="6">
        <v>-1800</v>
      </c>
      <c r="C17" s="6">
        <v>-4572</v>
      </c>
    </row>
    <row r="18" spans="1:3" ht="45">
      <c r="A18" s="2" t="s">
        <v>1755</v>
      </c>
      <c r="B18" s="6">
        <v>126070</v>
      </c>
      <c r="C18" s="6">
        <v>123495</v>
      </c>
    </row>
    <row r="19" spans="1:3" ht="45">
      <c r="A19" s="2" t="s">
        <v>1756</v>
      </c>
      <c r="B19" s="6">
        <v>7000</v>
      </c>
      <c r="C19" s="6">
        <v>24748</v>
      </c>
    </row>
    <row r="20" spans="1:3">
      <c r="A20" s="2" t="s">
        <v>720</v>
      </c>
      <c r="B20" s="6">
        <v>133070</v>
      </c>
      <c r="C20" s="6">
        <v>148243</v>
      </c>
    </row>
    <row r="21" spans="1:3" ht="30">
      <c r="A21" s="2" t="s">
        <v>1757</v>
      </c>
      <c r="B21" s="6">
        <v>10682</v>
      </c>
      <c r="C21" s="6">
        <v>8439</v>
      </c>
    </row>
    <row r="22" spans="1:3" ht="30">
      <c r="A22" s="2" t="s">
        <v>1758</v>
      </c>
      <c r="B22" s="4">
        <v>591</v>
      </c>
      <c r="C22" s="6">
        <v>1622</v>
      </c>
    </row>
    <row r="23" spans="1:3">
      <c r="A23" s="2" t="s">
        <v>721</v>
      </c>
      <c r="B23" s="6">
        <v>11273</v>
      </c>
      <c r="C23" s="6">
        <v>10061</v>
      </c>
    </row>
    <row r="24" spans="1:3">
      <c r="A24" s="2" t="s">
        <v>1635</v>
      </c>
      <c r="B24" s="4" t="s">
        <v>5</v>
      </c>
      <c r="C24" s="4" t="s">
        <v>5</v>
      </c>
    </row>
    <row r="25" spans="1:3" ht="30">
      <c r="A25" s="3" t="s">
        <v>1750</v>
      </c>
      <c r="B25" s="4" t="s">
        <v>5</v>
      </c>
      <c r="C25" s="4" t="s">
        <v>5</v>
      </c>
    </row>
    <row r="26" spans="1:3" ht="30">
      <c r="A26" s="2" t="s">
        <v>1751</v>
      </c>
      <c r="B26" s="4">
        <v>0</v>
      </c>
      <c r="C26" s="4">
        <v>0</v>
      </c>
    </row>
    <row r="27" spans="1:3" ht="30">
      <c r="A27" s="2" t="s">
        <v>1752</v>
      </c>
      <c r="B27" s="4">
        <v>0</v>
      </c>
      <c r="C27" s="4">
        <v>0</v>
      </c>
    </row>
    <row r="28" spans="1:3">
      <c r="A28" s="2" t="s">
        <v>717</v>
      </c>
      <c r="B28" s="4">
        <v>0</v>
      </c>
      <c r="C28" s="4">
        <v>0</v>
      </c>
    </row>
    <row r="29" spans="1:3" ht="30">
      <c r="A29" s="2" t="s">
        <v>1753</v>
      </c>
      <c r="B29" s="4">
        <v>0</v>
      </c>
      <c r="C29" s="4">
        <v>0</v>
      </c>
    </row>
    <row r="30" spans="1:3" ht="30">
      <c r="A30" s="2" t="s">
        <v>1754</v>
      </c>
      <c r="B30" s="4">
        <v>0</v>
      </c>
      <c r="C30" s="4">
        <v>0</v>
      </c>
    </row>
    <row r="31" spans="1:3">
      <c r="A31" s="2" t="s">
        <v>718</v>
      </c>
      <c r="B31" s="4">
        <v>0</v>
      </c>
      <c r="C31" s="4">
        <v>0</v>
      </c>
    </row>
    <row r="32" spans="1:3">
      <c r="A32" s="2" t="s">
        <v>719</v>
      </c>
      <c r="B32" s="4">
        <v>0</v>
      </c>
      <c r="C32" s="4">
        <v>0</v>
      </c>
    </row>
    <row r="33" spans="1:3" ht="45">
      <c r="A33" s="2" t="s">
        <v>1755</v>
      </c>
      <c r="B33" s="4">
        <v>0</v>
      </c>
      <c r="C33" s="4">
        <v>0</v>
      </c>
    </row>
    <row r="34" spans="1:3" ht="45">
      <c r="A34" s="2" t="s">
        <v>1756</v>
      </c>
      <c r="B34" s="4">
        <v>0</v>
      </c>
      <c r="C34" s="4">
        <v>0</v>
      </c>
    </row>
    <row r="35" spans="1:3">
      <c r="A35" s="2" t="s">
        <v>720</v>
      </c>
      <c r="B35" s="4">
        <v>0</v>
      </c>
      <c r="C35" s="4">
        <v>0</v>
      </c>
    </row>
    <row r="36" spans="1:3" ht="30">
      <c r="A36" s="2" t="s">
        <v>1757</v>
      </c>
      <c r="B36" s="4">
        <v>0</v>
      </c>
      <c r="C36" s="4">
        <v>0</v>
      </c>
    </row>
    <row r="37" spans="1:3" ht="30">
      <c r="A37" s="2" t="s">
        <v>1758</v>
      </c>
      <c r="B37" s="4">
        <v>0</v>
      </c>
      <c r="C37" s="4">
        <v>0</v>
      </c>
    </row>
    <row r="38" spans="1:3">
      <c r="A38" s="2" t="s">
        <v>721</v>
      </c>
      <c r="B38" s="4">
        <v>0</v>
      </c>
      <c r="C38" s="4">
        <v>0</v>
      </c>
    </row>
    <row r="39" spans="1:3">
      <c r="A39" s="2" t="s">
        <v>1642</v>
      </c>
      <c r="B39" s="4" t="s">
        <v>5</v>
      </c>
      <c r="C39" s="4" t="s">
        <v>5</v>
      </c>
    </row>
    <row r="40" spans="1:3" ht="30">
      <c r="A40" s="3" t="s">
        <v>1750</v>
      </c>
      <c r="B40" s="4" t="s">
        <v>5</v>
      </c>
      <c r="C40" s="4" t="s">
        <v>5</v>
      </c>
    </row>
    <row r="41" spans="1:3" ht="30">
      <c r="A41" s="2" t="s">
        <v>1751</v>
      </c>
      <c r="B41" s="6">
        <v>38072</v>
      </c>
      <c r="C41" s="6">
        <v>38072</v>
      </c>
    </row>
    <row r="42" spans="1:3" ht="30">
      <c r="A42" s="2" t="s">
        <v>1752</v>
      </c>
      <c r="B42" s="4">
        <v>0</v>
      </c>
      <c r="C42" s="4">
        <v>0</v>
      </c>
    </row>
    <row r="43" spans="1:3">
      <c r="A43" s="2" t="s">
        <v>717</v>
      </c>
      <c r="B43" s="6">
        <v>38072</v>
      </c>
      <c r="C43" s="6">
        <v>38072</v>
      </c>
    </row>
    <row r="44" spans="1:3" ht="30">
      <c r="A44" s="2" t="s">
        <v>1753</v>
      </c>
      <c r="B44" s="6">
        <v>38072</v>
      </c>
      <c r="C44" s="6">
        <v>38072</v>
      </c>
    </row>
    <row r="45" spans="1:3" ht="30">
      <c r="A45" s="2" t="s">
        <v>1754</v>
      </c>
      <c r="B45" s="4">
        <v>0</v>
      </c>
      <c r="C45" s="4">
        <v>0</v>
      </c>
    </row>
    <row r="46" spans="1:3">
      <c r="A46" s="2" t="s">
        <v>718</v>
      </c>
      <c r="B46" s="6">
        <v>38072</v>
      </c>
      <c r="C46" s="6">
        <v>38072</v>
      </c>
    </row>
    <row r="47" spans="1:3">
      <c r="A47" s="2" t="s">
        <v>719</v>
      </c>
      <c r="B47" s="4">
        <v>0</v>
      </c>
      <c r="C47" s="4">
        <v>0</v>
      </c>
    </row>
    <row r="48" spans="1:3" ht="45">
      <c r="A48" s="2" t="s">
        <v>1755</v>
      </c>
      <c r="B48" s="6">
        <v>38072</v>
      </c>
      <c r="C48" s="6">
        <v>38072</v>
      </c>
    </row>
    <row r="49" spans="1:3" ht="45">
      <c r="A49" s="2" t="s">
        <v>1756</v>
      </c>
      <c r="B49" s="4">
        <v>0</v>
      </c>
      <c r="C49" s="4">
        <v>0</v>
      </c>
    </row>
    <row r="50" spans="1:3">
      <c r="A50" s="2" t="s">
        <v>720</v>
      </c>
      <c r="B50" s="6">
        <v>38072</v>
      </c>
      <c r="C50" s="6">
        <v>38072</v>
      </c>
    </row>
    <row r="51" spans="1:3" ht="30">
      <c r="A51" s="2" t="s">
        <v>1757</v>
      </c>
      <c r="B51" s="6">
        <v>2229</v>
      </c>
      <c r="C51" s="6">
        <v>1615</v>
      </c>
    </row>
    <row r="52" spans="1:3" ht="30">
      <c r="A52" s="2" t="s">
        <v>1758</v>
      </c>
      <c r="B52" s="4">
        <v>0</v>
      </c>
      <c r="C52" s="4">
        <v>0</v>
      </c>
    </row>
    <row r="53" spans="1:3">
      <c r="A53" s="2" t="s">
        <v>721</v>
      </c>
      <c r="B53" s="6">
        <v>2229</v>
      </c>
      <c r="C53" s="6">
        <v>1615</v>
      </c>
    </row>
    <row r="54" spans="1:3">
      <c r="A54" s="2" t="s">
        <v>1571</v>
      </c>
      <c r="B54" s="4" t="s">
        <v>5</v>
      </c>
      <c r="C54" s="4" t="s">
        <v>5</v>
      </c>
    </row>
    <row r="55" spans="1:3" ht="30">
      <c r="A55" s="3" t="s">
        <v>1750</v>
      </c>
      <c r="B55" s="4" t="s">
        <v>5</v>
      </c>
      <c r="C55" s="4" t="s">
        <v>5</v>
      </c>
    </row>
    <row r="56" spans="1:3" ht="30">
      <c r="A56" s="2" t="s">
        <v>1751</v>
      </c>
      <c r="B56" s="4">
        <v>119</v>
      </c>
      <c r="C56" s="4">
        <v>0</v>
      </c>
    </row>
    <row r="57" spans="1:3" ht="30">
      <c r="A57" s="2" t="s">
        <v>1752</v>
      </c>
      <c r="B57" s="6">
        <v>1566</v>
      </c>
      <c r="C57" s="6">
        <v>3554</v>
      </c>
    </row>
    <row r="58" spans="1:3">
      <c r="A58" s="2" t="s">
        <v>717</v>
      </c>
      <c r="B58" s="6">
        <v>1685</v>
      </c>
      <c r="C58" s="6">
        <v>3554</v>
      </c>
    </row>
    <row r="59" spans="1:3" ht="30">
      <c r="A59" s="2" t="s">
        <v>1753</v>
      </c>
      <c r="B59" s="4">
        <v>119</v>
      </c>
      <c r="C59" s="4">
        <v>0</v>
      </c>
    </row>
    <row r="60" spans="1:3" ht="30">
      <c r="A60" s="2" t="s">
        <v>1754</v>
      </c>
      <c r="B60" s="6">
        <v>1566</v>
      </c>
      <c r="C60" s="6">
        <v>3554</v>
      </c>
    </row>
    <row r="61" spans="1:3">
      <c r="A61" s="2" t="s">
        <v>718</v>
      </c>
      <c r="B61" s="6">
        <v>1685</v>
      </c>
      <c r="C61" s="6">
        <v>3554</v>
      </c>
    </row>
    <row r="62" spans="1:3">
      <c r="A62" s="2" t="s">
        <v>719</v>
      </c>
      <c r="B62" s="4">
        <v>-441</v>
      </c>
      <c r="C62" s="6">
        <v>-2621</v>
      </c>
    </row>
    <row r="63" spans="1:3" ht="45">
      <c r="A63" s="2" t="s">
        <v>1755</v>
      </c>
      <c r="B63" s="4">
        <v>119</v>
      </c>
      <c r="C63" s="4">
        <v>0</v>
      </c>
    </row>
    <row r="64" spans="1:3" ht="45">
      <c r="A64" s="2" t="s">
        <v>1756</v>
      </c>
      <c r="B64" s="6">
        <v>1566</v>
      </c>
      <c r="C64" s="4">
        <v>0</v>
      </c>
    </row>
    <row r="65" spans="1:3">
      <c r="A65" s="2" t="s">
        <v>720</v>
      </c>
      <c r="B65" s="6">
        <v>1685</v>
      </c>
      <c r="C65" s="4">
        <v>0</v>
      </c>
    </row>
    <row r="66" spans="1:3" ht="30">
      <c r="A66" s="2" t="s">
        <v>1757</v>
      </c>
      <c r="B66" s="4">
        <v>0</v>
      </c>
      <c r="C66" s="4">
        <v>0</v>
      </c>
    </row>
    <row r="67" spans="1:3" ht="30">
      <c r="A67" s="2" t="s">
        <v>1758</v>
      </c>
      <c r="B67" s="4">
        <v>0</v>
      </c>
      <c r="C67" s="4">
        <v>0</v>
      </c>
    </row>
    <row r="68" spans="1:3">
      <c r="A68" s="2" t="s">
        <v>721</v>
      </c>
      <c r="B68" s="4">
        <v>0</v>
      </c>
      <c r="C68" s="4">
        <v>0</v>
      </c>
    </row>
    <row r="69" spans="1:3">
      <c r="A69" s="2" t="s">
        <v>1572</v>
      </c>
      <c r="B69" s="4" t="s">
        <v>5</v>
      </c>
      <c r="C69" s="4" t="s">
        <v>5</v>
      </c>
    </row>
    <row r="70" spans="1:3" ht="30">
      <c r="A70" s="3" t="s">
        <v>1750</v>
      </c>
      <c r="B70" s="4" t="s">
        <v>5</v>
      </c>
      <c r="C70" s="4" t="s">
        <v>5</v>
      </c>
    </row>
    <row r="71" spans="1:3" ht="30">
      <c r="A71" s="2" t="s">
        <v>1751</v>
      </c>
      <c r="B71" s="6">
        <v>2470</v>
      </c>
      <c r="C71" s="4">
        <v>315</v>
      </c>
    </row>
    <row r="72" spans="1:3" ht="30">
      <c r="A72" s="2" t="s">
        <v>1752</v>
      </c>
      <c r="B72" s="4">
        <v>0</v>
      </c>
      <c r="C72" s="4">
        <v>0</v>
      </c>
    </row>
    <row r="73" spans="1:3">
      <c r="A73" s="2" t="s">
        <v>717</v>
      </c>
      <c r="B73" s="6">
        <v>2470</v>
      </c>
      <c r="C73" s="4">
        <v>315</v>
      </c>
    </row>
    <row r="74" spans="1:3" ht="30">
      <c r="A74" s="2" t="s">
        <v>1753</v>
      </c>
      <c r="B74" s="6">
        <v>2470</v>
      </c>
      <c r="C74" s="4">
        <v>268</v>
      </c>
    </row>
    <row r="75" spans="1:3" ht="30">
      <c r="A75" s="2" t="s">
        <v>1754</v>
      </c>
      <c r="B75" s="4">
        <v>0</v>
      </c>
      <c r="C75" s="4">
        <v>0</v>
      </c>
    </row>
    <row r="76" spans="1:3">
      <c r="A76" s="2" t="s">
        <v>718</v>
      </c>
      <c r="B76" s="6">
        <v>2470</v>
      </c>
      <c r="C76" s="4">
        <v>268</v>
      </c>
    </row>
    <row r="77" spans="1:3">
      <c r="A77" s="2" t="s">
        <v>719</v>
      </c>
      <c r="B77" s="4">
        <v>0</v>
      </c>
      <c r="C77" s="4">
        <v>0</v>
      </c>
    </row>
    <row r="78" spans="1:3" ht="45">
      <c r="A78" s="2" t="s">
        <v>1755</v>
      </c>
      <c r="B78" s="6">
        <v>2470</v>
      </c>
      <c r="C78" s="4">
        <v>0</v>
      </c>
    </row>
    <row r="79" spans="1:3" ht="45">
      <c r="A79" s="2" t="s">
        <v>1756</v>
      </c>
      <c r="B79" s="4">
        <v>0</v>
      </c>
      <c r="C79" s="4">
        <v>0</v>
      </c>
    </row>
    <row r="80" spans="1:3">
      <c r="A80" s="2" t="s">
        <v>720</v>
      </c>
      <c r="B80" s="6">
        <v>2470</v>
      </c>
      <c r="C80" s="4">
        <v>0</v>
      </c>
    </row>
    <row r="81" spans="1:3" ht="30">
      <c r="A81" s="2" t="s">
        <v>1757</v>
      </c>
      <c r="B81" s="4">
        <v>65</v>
      </c>
      <c r="C81" s="4">
        <v>0</v>
      </c>
    </row>
    <row r="82" spans="1:3" ht="30">
      <c r="A82" s="2" t="s">
        <v>1758</v>
      </c>
      <c r="B82" s="4">
        <v>0</v>
      </c>
      <c r="C82" s="4">
        <v>0</v>
      </c>
    </row>
    <row r="83" spans="1:3">
      <c r="A83" s="2" t="s">
        <v>721</v>
      </c>
      <c r="B83" s="4">
        <v>65</v>
      </c>
      <c r="C83" s="4">
        <v>0</v>
      </c>
    </row>
    <row r="84" spans="1:3" ht="30">
      <c r="A84" s="2" t="s">
        <v>1700</v>
      </c>
      <c r="B84" s="4" t="s">
        <v>5</v>
      </c>
      <c r="C84" s="4" t="s">
        <v>5</v>
      </c>
    </row>
    <row r="85" spans="1:3" ht="30">
      <c r="A85" s="3" t="s">
        <v>1750</v>
      </c>
      <c r="B85" s="4" t="s">
        <v>5</v>
      </c>
      <c r="C85" s="4" t="s">
        <v>5</v>
      </c>
    </row>
    <row r="86" spans="1:3" ht="30">
      <c r="A86" s="2" t="s">
        <v>1751</v>
      </c>
      <c r="B86" s="4">
        <v>0</v>
      </c>
      <c r="C86" s="6">
        <v>5733</v>
      </c>
    </row>
    <row r="87" spans="1:3" ht="30">
      <c r="A87" s="2" t="s">
        <v>1752</v>
      </c>
      <c r="B87" s="6">
        <v>4657</v>
      </c>
      <c r="C87" s="4">
        <v>0</v>
      </c>
    </row>
    <row r="88" spans="1:3">
      <c r="A88" s="2" t="s">
        <v>717</v>
      </c>
      <c r="B88" s="6">
        <v>4657</v>
      </c>
      <c r="C88" s="6">
        <v>5733</v>
      </c>
    </row>
    <row r="89" spans="1:3" ht="30">
      <c r="A89" s="2" t="s">
        <v>1753</v>
      </c>
      <c r="B89" s="4">
        <v>0</v>
      </c>
      <c r="C89" s="6">
        <v>5733</v>
      </c>
    </row>
    <row r="90" spans="1:3" ht="30">
      <c r="A90" s="2" t="s">
        <v>1754</v>
      </c>
      <c r="B90" s="6">
        <v>4657</v>
      </c>
      <c r="C90" s="4">
        <v>0</v>
      </c>
    </row>
    <row r="91" spans="1:3">
      <c r="A91" s="2" t="s">
        <v>718</v>
      </c>
      <c r="B91" s="6">
        <v>4657</v>
      </c>
      <c r="C91" s="6">
        <v>5733</v>
      </c>
    </row>
    <row r="92" spans="1:3">
      <c r="A92" s="2" t="s">
        <v>719</v>
      </c>
      <c r="B92" s="4">
        <v>-700</v>
      </c>
      <c r="C92" s="4">
        <v>0</v>
      </c>
    </row>
    <row r="93" spans="1:3" ht="45">
      <c r="A93" s="2" t="s">
        <v>1755</v>
      </c>
      <c r="B93" s="4">
        <v>0</v>
      </c>
      <c r="C93" s="4">
        <v>0</v>
      </c>
    </row>
    <row r="94" spans="1:3" ht="45">
      <c r="A94" s="2" t="s">
        <v>1756</v>
      </c>
      <c r="B94" s="6">
        <v>5195</v>
      </c>
      <c r="C94" s="4">
        <v>0</v>
      </c>
    </row>
    <row r="95" spans="1:3">
      <c r="A95" s="2" t="s">
        <v>720</v>
      </c>
      <c r="B95" s="6">
        <v>5195</v>
      </c>
      <c r="C95" s="4">
        <v>0</v>
      </c>
    </row>
    <row r="96" spans="1:3" ht="30">
      <c r="A96" s="2" t="s">
        <v>1757</v>
      </c>
      <c r="B96" s="4">
        <v>0</v>
      </c>
      <c r="C96" s="4">
        <v>0</v>
      </c>
    </row>
    <row r="97" spans="1:3" ht="30">
      <c r="A97" s="2" t="s">
        <v>1758</v>
      </c>
      <c r="B97" s="4">
        <v>85</v>
      </c>
      <c r="C97" s="4">
        <v>0</v>
      </c>
    </row>
    <row r="98" spans="1:3">
      <c r="A98" s="2" t="s">
        <v>721</v>
      </c>
      <c r="B98" s="8">
        <v>85</v>
      </c>
      <c r="C98"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1759</v>
      </c>
      <c r="B1" s="7" t="s">
        <v>103</v>
      </c>
      <c r="C1" s="7"/>
      <c r="D1" s="1" t="s">
        <v>1</v>
      </c>
    </row>
    <row r="2" spans="1:4" ht="30">
      <c r="A2" s="1" t="s">
        <v>25</v>
      </c>
      <c r="B2" s="1" t="s">
        <v>2</v>
      </c>
      <c r="C2" s="1" t="s">
        <v>104</v>
      </c>
      <c r="D2" s="1" t="s">
        <v>104</v>
      </c>
    </row>
    <row r="3" spans="1:4">
      <c r="A3" s="1"/>
      <c r="B3" s="1" t="s">
        <v>1696</v>
      </c>
      <c r="C3" s="1" t="s">
        <v>1696</v>
      </c>
      <c r="D3" s="1" t="s">
        <v>1696</v>
      </c>
    </row>
    <row r="4" spans="1:4">
      <c r="A4" s="3" t="s">
        <v>1760</v>
      </c>
      <c r="B4" s="4" t="s">
        <v>5</v>
      </c>
      <c r="C4" s="4" t="s">
        <v>5</v>
      </c>
      <c r="D4" s="4" t="s">
        <v>5</v>
      </c>
    </row>
    <row r="5" spans="1:4">
      <c r="A5" s="2" t="s">
        <v>738</v>
      </c>
      <c r="B5" s="4">
        <v>0</v>
      </c>
      <c r="C5" s="4">
        <v>0</v>
      </c>
      <c r="D5" s="4">
        <v>3</v>
      </c>
    </row>
    <row r="6" spans="1:4" ht="30">
      <c r="A6" s="2" t="s">
        <v>739</v>
      </c>
      <c r="B6" s="4" t="s">
        <v>5</v>
      </c>
      <c r="C6" s="4" t="s">
        <v>5</v>
      </c>
      <c r="D6" s="8">
        <v>62920</v>
      </c>
    </row>
    <row r="7" spans="1:4" ht="30">
      <c r="A7" s="2" t="s">
        <v>740</v>
      </c>
      <c r="B7" s="4" t="s">
        <v>5</v>
      </c>
      <c r="C7" s="4" t="s">
        <v>5</v>
      </c>
      <c r="D7" s="6">
        <v>62920</v>
      </c>
    </row>
    <row r="8" spans="1:4">
      <c r="A8" s="2" t="s">
        <v>1573</v>
      </c>
      <c r="B8" s="4" t="s">
        <v>5</v>
      </c>
      <c r="C8" s="4" t="s">
        <v>5</v>
      </c>
      <c r="D8" s="4" t="s">
        <v>5</v>
      </c>
    </row>
    <row r="9" spans="1:4">
      <c r="A9" s="3" t="s">
        <v>1760</v>
      </c>
      <c r="B9" s="4" t="s">
        <v>5</v>
      </c>
      <c r="C9" s="4" t="s">
        <v>5</v>
      </c>
      <c r="D9" s="4" t="s">
        <v>5</v>
      </c>
    </row>
    <row r="10" spans="1:4">
      <c r="A10" s="2" t="s">
        <v>738</v>
      </c>
      <c r="B10" s="4" t="s">
        <v>5</v>
      </c>
      <c r="C10" s="4" t="s">
        <v>5</v>
      </c>
      <c r="D10" s="4">
        <v>2</v>
      </c>
    </row>
    <row r="11" spans="1:4" ht="30">
      <c r="A11" s="2" t="s">
        <v>739</v>
      </c>
      <c r="B11" s="4" t="s">
        <v>5</v>
      </c>
      <c r="C11" s="4" t="s">
        <v>5</v>
      </c>
      <c r="D11" s="6">
        <v>56328</v>
      </c>
    </row>
    <row r="12" spans="1:4" ht="30">
      <c r="A12" s="2" t="s">
        <v>740</v>
      </c>
      <c r="B12" s="4" t="s">
        <v>5</v>
      </c>
      <c r="C12" s="4" t="s">
        <v>5</v>
      </c>
      <c r="D12" s="6">
        <v>56328</v>
      </c>
    </row>
    <row r="13" spans="1:4">
      <c r="A13" s="2" t="s">
        <v>1635</v>
      </c>
      <c r="B13" s="4" t="s">
        <v>5</v>
      </c>
      <c r="C13" s="4" t="s">
        <v>5</v>
      </c>
      <c r="D13" s="4" t="s">
        <v>5</v>
      </c>
    </row>
    <row r="14" spans="1:4">
      <c r="A14" s="3" t="s">
        <v>1760</v>
      </c>
      <c r="B14" s="4" t="s">
        <v>5</v>
      </c>
      <c r="C14" s="4" t="s">
        <v>5</v>
      </c>
      <c r="D14" s="4" t="s">
        <v>5</v>
      </c>
    </row>
    <row r="15" spans="1:4">
      <c r="A15" s="2" t="s">
        <v>738</v>
      </c>
      <c r="B15" s="4" t="s">
        <v>5</v>
      </c>
      <c r="C15" s="4" t="s">
        <v>5</v>
      </c>
      <c r="D15" s="4">
        <v>0</v>
      </c>
    </row>
    <row r="16" spans="1:4" ht="30">
      <c r="A16" s="2" t="s">
        <v>739</v>
      </c>
      <c r="B16" s="4" t="s">
        <v>5</v>
      </c>
      <c r="C16" s="4" t="s">
        <v>5</v>
      </c>
      <c r="D16" s="4">
        <v>0</v>
      </c>
    </row>
    <row r="17" spans="1:4" ht="30">
      <c r="A17" s="2" t="s">
        <v>740</v>
      </c>
      <c r="B17" s="4" t="s">
        <v>5</v>
      </c>
      <c r="C17" s="4" t="s">
        <v>5</v>
      </c>
      <c r="D17" s="4">
        <v>0</v>
      </c>
    </row>
    <row r="18" spans="1:4">
      <c r="A18" s="2" t="s">
        <v>1642</v>
      </c>
      <c r="B18" s="4" t="s">
        <v>5</v>
      </c>
      <c r="C18" s="4" t="s">
        <v>5</v>
      </c>
      <c r="D18" s="4" t="s">
        <v>5</v>
      </c>
    </row>
    <row r="19" spans="1:4">
      <c r="A19" s="3" t="s">
        <v>1760</v>
      </c>
      <c r="B19" s="4" t="s">
        <v>5</v>
      </c>
      <c r="C19" s="4" t="s">
        <v>5</v>
      </c>
      <c r="D19" s="4" t="s">
        <v>5</v>
      </c>
    </row>
    <row r="20" spans="1:4">
      <c r="A20" s="2" t="s">
        <v>738</v>
      </c>
      <c r="B20" s="4" t="s">
        <v>5</v>
      </c>
      <c r="C20" s="4" t="s">
        <v>5</v>
      </c>
      <c r="D20" s="4">
        <v>0</v>
      </c>
    </row>
    <row r="21" spans="1:4" ht="30">
      <c r="A21" s="2" t="s">
        <v>739</v>
      </c>
      <c r="B21" s="4" t="s">
        <v>5</v>
      </c>
      <c r="C21" s="4" t="s">
        <v>5</v>
      </c>
      <c r="D21" s="4">
        <v>0</v>
      </c>
    </row>
    <row r="22" spans="1:4" ht="30">
      <c r="A22" s="2" t="s">
        <v>740</v>
      </c>
      <c r="B22" s="4" t="s">
        <v>5</v>
      </c>
      <c r="C22" s="4" t="s">
        <v>5</v>
      </c>
      <c r="D22" s="4">
        <v>0</v>
      </c>
    </row>
    <row r="23" spans="1:4">
      <c r="A23" s="2" t="s">
        <v>1571</v>
      </c>
      <c r="B23" s="4" t="s">
        <v>5</v>
      </c>
      <c r="C23" s="4" t="s">
        <v>5</v>
      </c>
      <c r="D23" s="4" t="s">
        <v>5</v>
      </c>
    </row>
    <row r="24" spans="1:4">
      <c r="A24" s="3" t="s">
        <v>1760</v>
      </c>
      <c r="B24" s="4" t="s">
        <v>5</v>
      </c>
      <c r="C24" s="4" t="s">
        <v>5</v>
      </c>
      <c r="D24" s="4" t="s">
        <v>5</v>
      </c>
    </row>
    <row r="25" spans="1:4">
      <c r="A25" s="2" t="s">
        <v>738</v>
      </c>
      <c r="B25" s="4" t="s">
        <v>5</v>
      </c>
      <c r="C25" s="4" t="s">
        <v>5</v>
      </c>
      <c r="D25" s="4">
        <v>0</v>
      </c>
    </row>
    <row r="26" spans="1:4" ht="30">
      <c r="A26" s="2" t="s">
        <v>739</v>
      </c>
      <c r="B26" s="4" t="s">
        <v>5</v>
      </c>
      <c r="C26" s="4" t="s">
        <v>5</v>
      </c>
      <c r="D26" s="4">
        <v>0</v>
      </c>
    </row>
    <row r="27" spans="1:4" ht="30">
      <c r="A27" s="2" t="s">
        <v>740</v>
      </c>
      <c r="B27" s="4" t="s">
        <v>5</v>
      </c>
      <c r="C27" s="4" t="s">
        <v>5</v>
      </c>
      <c r="D27" s="4">
        <v>0</v>
      </c>
    </row>
    <row r="28" spans="1:4">
      <c r="A28" s="2" t="s">
        <v>1572</v>
      </c>
      <c r="B28" s="4" t="s">
        <v>5</v>
      </c>
      <c r="C28" s="4" t="s">
        <v>5</v>
      </c>
      <c r="D28" s="4" t="s">
        <v>5</v>
      </c>
    </row>
    <row r="29" spans="1:4">
      <c r="A29" s="3" t="s">
        <v>1760</v>
      </c>
      <c r="B29" s="4" t="s">
        <v>5</v>
      </c>
      <c r="C29" s="4" t="s">
        <v>5</v>
      </c>
      <c r="D29" s="4" t="s">
        <v>5</v>
      </c>
    </row>
    <row r="30" spans="1:4">
      <c r="A30" s="2" t="s">
        <v>738</v>
      </c>
      <c r="B30" s="4" t="s">
        <v>5</v>
      </c>
      <c r="C30" s="4" t="s">
        <v>5</v>
      </c>
      <c r="D30" s="4">
        <v>0</v>
      </c>
    </row>
    <row r="31" spans="1:4" ht="30">
      <c r="A31" s="2" t="s">
        <v>739</v>
      </c>
      <c r="B31" s="4" t="s">
        <v>5</v>
      </c>
      <c r="C31" s="4" t="s">
        <v>5</v>
      </c>
      <c r="D31" s="4">
        <v>0</v>
      </c>
    </row>
    <row r="32" spans="1:4" ht="30">
      <c r="A32" s="2" t="s">
        <v>740</v>
      </c>
      <c r="B32" s="4" t="s">
        <v>5</v>
      </c>
      <c r="C32" s="4" t="s">
        <v>5</v>
      </c>
      <c r="D32" s="4">
        <v>0</v>
      </c>
    </row>
    <row r="33" spans="1:4" ht="30">
      <c r="A33" s="2" t="s">
        <v>1700</v>
      </c>
      <c r="B33" s="4" t="s">
        <v>5</v>
      </c>
      <c r="C33" s="4" t="s">
        <v>5</v>
      </c>
      <c r="D33" s="4" t="s">
        <v>5</v>
      </c>
    </row>
    <row r="34" spans="1:4">
      <c r="A34" s="3" t="s">
        <v>1760</v>
      </c>
      <c r="B34" s="4" t="s">
        <v>5</v>
      </c>
      <c r="C34" s="4" t="s">
        <v>5</v>
      </c>
      <c r="D34" s="4" t="s">
        <v>5</v>
      </c>
    </row>
    <row r="35" spans="1:4">
      <c r="A35" s="2" t="s">
        <v>738</v>
      </c>
      <c r="B35" s="4" t="s">
        <v>5</v>
      </c>
      <c r="C35" s="4" t="s">
        <v>5</v>
      </c>
      <c r="D35" s="4">
        <v>1</v>
      </c>
    </row>
    <row r="36" spans="1:4" ht="30">
      <c r="A36" s="2" t="s">
        <v>739</v>
      </c>
      <c r="B36" s="4" t="s">
        <v>5</v>
      </c>
      <c r="C36" s="4" t="s">
        <v>5</v>
      </c>
      <c r="D36" s="6">
        <v>6592</v>
      </c>
    </row>
    <row r="37" spans="1:4" ht="30">
      <c r="A37" s="2" t="s">
        <v>740</v>
      </c>
      <c r="B37" s="4" t="s">
        <v>5</v>
      </c>
      <c r="C37" s="4" t="s">
        <v>5</v>
      </c>
      <c r="D37" s="8">
        <v>659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0.28515625" bestFit="1" customWidth="1"/>
    <col min="3" max="5" width="12" bestFit="1" customWidth="1"/>
    <col min="6" max="6" width="15.42578125" bestFit="1" customWidth="1"/>
    <col min="7" max="7" width="12" bestFit="1" customWidth="1"/>
    <col min="8" max="8" width="23.42578125" bestFit="1" customWidth="1"/>
    <col min="9" max="9" width="12.28515625" bestFit="1" customWidth="1"/>
    <col min="10" max="11" width="29.28515625" bestFit="1" customWidth="1"/>
    <col min="12" max="18" width="36.5703125" bestFit="1" customWidth="1"/>
    <col min="19" max="20" width="36.140625" bestFit="1" customWidth="1"/>
    <col min="21" max="24" width="29.28515625" bestFit="1" customWidth="1"/>
  </cols>
  <sheetData>
    <row r="1" spans="1:24" ht="15" customHeight="1">
      <c r="A1" s="7" t="s">
        <v>1761</v>
      </c>
      <c r="B1" s="7" t="s">
        <v>77</v>
      </c>
      <c r="C1" s="7"/>
      <c r="D1" s="7" t="s">
        <v>103</v>
      </c>
      <c r="E1" s="7"/>
      <c r="F1" s="7" t="s">
        <v>1</v>
      </c>
      <c r="G1" s="7"/>
      <c r="H1" s="7" t="s">
        <v>1528</v>
      </c>
      <c r="I1" s="7"/>
      <c r="J1" s="1"/>
      <c r="K1" s="1"/>
      <c r="L1" s="1" t="s">
        <v>1528</v>
      </c>
      <c r="M1" s="7" t="s">
        <v>103</v>
      </c>
      <c r="N1" s="7"/>
      <c r="O1" s="7" t="s">
        <v>1</v>
      </c>
      <c r="P1" s="7"/>
      <c r="Q1" s="7"/>
      <c r="R1" s="1"/>
      <c r="S1" s="1" t="s">
        <v>1462</v>
      </c>
      <c r="T1" s="1" t="s">
        <v>1528</v>
      </c>
      <c r="U1" s="7" t="s">
        <v>103</v>
      </c>
      <c r="V1" s="7"/>
      <c r="W1" s="7" t="s">
        <v>1</v>
      </c>
      <c r="X1" s="7"/>
    </row>
    <row r="2" spans="1:24">
      <c r="A2" s="7"/>
      <c r="B2" s="438">
        <v>41425</v>
      </c>
      <c r="C2" s="7" t="s">
        <v>1463</v>
      </c>
      <c r="D2" s="7" t="s">
        <v>2</v>
      </c>
      <c r="E2" s="7" t="s">
        <v>104</v>
      </c>
      <c r="F2" s="7" t="s">
        <v>2</v>
      </c>
      <c r="G2" s="7" t="s">
        <v>104</v>
      </c>
      <c r="H2" s="7" t="s">
        <v>26</v>
      </c>
      <c r="I2" s="7" t="s">
        <v>1699</v>
      </c>
      <c r="J2" s="1" t="s">
        <v>2</v>
      </c>
      <c r="K2" s="1" t="s">
        <v>26</v>
      </c>
      <c r="L2" s="1" t="s">
        <v>1699</v>
      </c>
      <c r="M2" s="1" t="s">
        <v>2</v>
      </c>
      <c r="N2" s="1" t="s">
        <v>104</v>
      </c>
      <c r="O2" s="1" t="s">
        <v>2</v>
      </c>
      <c r="P2" s="1" t="s">
        <v>104</v>
      </c>
      <c r="Q2" s="1" t="s">
        <v>2</v>
      </c>
      <c r="R2" s="1" t="s">
        <v>26</v>
      </c>
      <c r="S2" s="1" t="s">
        <v>1766</v>
      </c>
      <c r="T2" s="1" t="s">
        <v>26</v>
      </c>
      <c r="U2" s="1" t="s">
        <v>2</v>
      </c>
      <c r="V2" s="1" t="s">
        <v>104</v>
      </c>
      <c r="W2" s="1" t="s">
        <v>2</v>
      </c>
      <c r="X2" s="1" t="s">
        <v>104</v>
      </c>
    </row>
    <row r="3" spans="1:24" ht="30">
      <c r="A3" s="7"/>
      <c r="B3" s="438"/>
      <c r="C3" s="7"/>
      <c r="D3" s="7"/>
      <c r="E3" s="7"/>
      <c r="F3" s="7"/>
      <c r="G3" s="7"/>
      <c r="H3" s="7"/>
      <c r="I3" s="7"/>
      <c r="J3" s="1" t="s">
        <v>1468</v>
      </c>
      <c r="K3" s="1" t="s">
        <v>1468</v>
      </c>
      <c r="L3" s="1" t="s">
        <v>1762</v>
      </c>
      <c r="M3" s="1" t="s">
        <v>1763</v>
      </c>
      <c r="N3" s="1" t="s">
        <v>1763</v>
      </c>
      <c r="O3" s="1" t="s">
        <v>1763</v>
      </c>
      <c r="P3" s="1" t="s">
        <v>1763</v>
      </c>
      <c r="Q3" s="1" t="s">
        <v>1764</v>
      </c>
      <c r="R3" s="1" t="s">
        <v>1764</v>
      </c>
      <c r="S3" s="1" t="s">
        <v>1446</v>
      </c>
      <c r="T3" s="1" t="s">
        <v>1446</v>
      </c>
      <c r="U3" s="1" t="s">
        <v>1468</v>
      </c>
      <c r="V3" s="1" t="s">
        <v>1468</v>
      </c>
      <c r="W3" s="1" t="s">
        <v>1468</v>
      </c>
      <c r="X3" s="1" t="s">
        <v>1468</v>
      </c>
    </row>
    <row r="4" spans="1:24">
      <c r="A4" s="7"/>
      <c r="B4" s="438"/>
      <c r="C4" s="7"/>
      <c r="D4" s="7"/>
      <c r="E4" s="7"/>
      <c r="F4" s="7"/>
      <c r="G4" s="7"/>
      <c r="H4" s="7"/>
      <c r="I4" s="7"/>
      <c r="J4" s="1"/>
      <c r="K4" s="1"/>
      <c r="L4" s="1"/>
      <c r="M4" s="1"/>
      <c r="N4" s="1"/>
      <c r="O4" s="1"/>
      <c r="P4" s="1"/>
      <c r="Q4" s="1" t="s">
        <v>1765</v>
      </c>
      <c r="R4" s="1" t="s">
        <v>1765</v>
      </c>
      <c r="S4" s="1"/>
      <c r="T4" s="1"/>
      <c r="U4" s="1"/>
      <c r="V4" s="1"/>
      <c r="W4" s="1"/>
      <c r="X4" s="1"/>
    </row>
    <row r="5" spans="1:24" ht="30">
      <c r="A5" s="3" t="s">
        <v>1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497</v>
      </c>
      <c r="B6" s="4" t="s">
        <v>5</v>
      </c>
      <c r="C6" s="13">
        <v>0.6660000000000000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768</v>
      </c>
      <c r="B7" s="4" t="s">
        <v>5</v>
      </c>
      <c r="C7" s="4" t="s">
        <v>5</v>
      </c>
      <c r="D7" s="4" t="s">
        <v>5</v>
      </c>
      <c r="E7" s="4" t="s">
        <v>5</v>
      </c>
      <c r="F7" s="4" t="s">
        <v>5</v>
      </c>
      <c r="G7" s="4" t="s">
        <v>5</v>
      </c>
      <c r="H7" s="4" t="s">
        <v>5</v>
      </c>
      <c r="I7" s="8">
        <v>2600000</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1488</v>
      </c>
      <c r="B8" s="13">
        <v>0.6830000000000000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125</v>
      </c>
      <c r="B9" s="4" t="s">
        <v>5</v>
      </c>
      <c r="C9" s="4" t="s">
        <v>5</v>
      </c>
      <c r="D9" s="6">
        <v>760000</v>
      </c>
      <c r="E9" s="6">
        <v>999000</v>
      </c>
      <c r="F9" s="6">
        <v>1596000</v>
      </c>
      <c r="G9" s="6">
        <v>2137000</v>
      </c>
      <c r="H9" s="4" t="s">
        <v>5</v>
      </c>
      <c r="I9" s="4" t="s">
        <v>5</v>
      </c>
      <c r="J9" s="4" t="s">
        <v>5</v>
      </c>
      <c r="K9" s="4" t="s">
        <v>5</v>
      </c>
      <c r="L9" s="6">
        <v>657000</v>
      </c>
      <c r="M9" s="4" t="s">
        <v>5</v>
      </c>
      <c r="N9" s="4" t="s">
        <v>5</v>
      </c>
      <c r="O9" s="4" t="s">
        <v>5</v>
      </c>
      <c r="P9" s="4" t="s">
        <v>5</v>
      </c>
      <c r="Q9" s="4" t="s">
        <v>5</v>
      </c>
      <c r="R9" s="4" t="s">
        <v>5</v>
      </c>
      <c r="S9" s="4" t="s">
        <v>5</v>
      </c>
      <c r="T9" s="4" t="s">
        <v>5</v>
      </c>
      <c r="U9" s="4" t="s">
        <v>5</v>
      </c>
      <c r="V9" s="4" t="s">
        <v>5</v>
      </c>
      <c r="W9" s="4" t="s">
        <v>5</v>
      </c>
      <c r="X9" s="4" t="s">
        <v>5</v>
      </c>
    </row>
    <row r="10" spans="1:24">
      <c r="A10" s="2" t="s">
        <v>748</v>
      </c>
      <c r="B10" s="4" t="s">
        <v>5</v>
      </c>
      <c r="C10" s="4" t="s">
        <v>5</v>
      </c>
      <c r="D10" s="6">
        <v>21813000</v>
      </c>
      <c r="E10" s="4" t="s">
        <v>5</v>
      </c>
      <c r="F10" s="6">
        <v>21813000</v>
      </c>
      <c r="G10" s="4" t="s">
        <v>5</v>
      </c>
      <c r="H10" s="6">
        <v>24303000</v>
      </c>
      <c r="I10" s="4" t="s">
        <v>5</v>
      </c>
      <c r="J10" s="6">
        <v>21213000</v>
      </c>
      <c r="K10" s="6">
        <v>21213000</v>
      </c>
      <c r="L10" s="4" t="s">
        <v>5</v>
      </c>
      <c r="M10" s="4" t="s">
        <v>5</v>
      </c>
      <c r="N10" s="4" t="s">
        <v>5</v>
      </c>
      <c r="O10" s="4" t="s">
        <v>5</v>
      </c>
      <c r="P10" s="4" t="s">
        <v>5</v>
      </c>
      <c r="Q10" s="6">
        <v>600000</v>
      </c>
      <c r="R10" s="6">
        <v>600000</v>
      </c>
      <c r="S10" s="4" t="s">
        <v>5</v>
      </c>
      <c r="T10" s="4" t="s">
        <v>5</v>
      </c>
      <c r="U10" s="4" t="s">
        <v>5</v>
      </c>
      <c r="V10" s="4" t="s">
        <v>5</v>
      </c>
      <c r="W10" s="4" t="s">
        <v>5</v>
      </c>
      <c r="X10" s="4" t="s">
        <v>5</v>
      </c>
    </row>
    <row r="11" spans="1:24">
      <c r="A11" s="2" t="s">
        <v>1769</v>
      </c>
      <c r="B11" s="4" t="s">
        <v>5</v>
      </c>
      <c r="C11" s="4" t="s">
        <v>5</v>
      </c>
      <c r="D11" s="6">
        <v>2100000</v>
      </c>
      <c r="E11" s="4" t="s">
        <v>5</v>
      </c>
      <c r="F11" s="6">
        <v>21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1770</v>
      </c>
      <c r="B12" s="4" t="s">
        <v>5</v>
      </c>
      <c r="C12" s="4" t="s">
        <v>5</v>
      </c>
      <c r="D12" s="6">
        <v>2000000</v>
      </c>
      <c r="E12" s="4" t="s">
        <v>5</v>
      </c>
      <c r="F12" s="6">
        <v>2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771</v>
      </c>
      <c r="B13" s="4" t="s">
        <v>5</v>
      </c>
      <c r="C13" s="4" t="s">
        <v>5</v>
      </c>
      <c r="D13" s="6">
        <v>1800000</v>
      </c>
      <c r="E13" s="4" t="s">
        <v>5</v>
      </c>
      <c r="F13" s="6">
        <v>18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1772</v>
      </c>
      <c r="B14" s="4" t="s">
        <v>5</v>
      </c>
      <c r="C14" s="4" t="s">
        <v>5</v>
      </c>
      <c r="D14" s="6">
        <v>1800000</v>
      </c>
      <c r="E14" s="4" t="s">
        <v>5</v>
      </c>
      <c r="F14" s="6">
        <v>18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773</v>
      </c>
      <c r="B15" s="4" t="s">
        <v>5</v>
      </c>
      <c r="C15" s="4" t="s">
        <v>5</v>
      </c>
      <c r="D15" s="6">
        <v>1600000</v>
      </c>
      <c r="E15" s="4" t="s">
        <v>5</v>
      </c>
      <c r="F15" s="6">
        <v>16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1774</v>
      </c>
      <c r="B16" s="4" t="s">
        <v>5</v>
      </c>
      <c r="C16" s="4" t="s">
        <v>5</v>
      </c>
      <c r="D16" s="4" t="s">
        <v>5</v>
      </c>
      <c r="E16" s="4" t="s">
        <v>5</v>
      </c>
      <c r="F16" s="4" t="s">
        <v>1775</v>
      </c>
      <c r="G16" s="4" t="s">
        <v>5</v>
      </c>
      <c r="H16" s="4" t="s">
        <v>177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777</v>
      </c>
      <c r="B17" s="4" t="s">
        <v>5</v>
      </c>
      <c r="C17" s="4" t="s">
        <v>5</v>
      </c>
      <c r="D17" s="6">
        <v>11042000</v>
      </c>
      <c r="E17" s="4" t="s">
        <v>5</v>
      </c>
      <c r="F17" s="6">
        <v>11042000</v>
      </c>
      <c r="G17" s="4" t="s">
        <v>5</v>
      </c>
      <c r="H17" s="6">
        <v>12481000</v>
      </c>
      <c r="I17" s="4" t="s">
        <v>5</v>
      </c>
      <c r="J17" s="6">
        <v>10872000</v>
      </c>
      <c r="K17" s="6">
        <v>9980000</v>
      </c>
      <c r="L17" s="4" t="s">
        <v>5</v>
      </c>
      <c r="M17" s="4" t="s">
        <v>5</v>
      </c>
      <c r="N17" s="4" t="s">
        <v>5</v>
      </c>
      <c r="O17" s="4" t="s">
        <v>5</v>
      </c>
      <c r="P17" s="4" t="s">
        <v>5</v>
      </c>
      <c r="Q17" s="6">
        <v>170000</v>
      </c>
      <c r="R17" s="6">
        <v>42000</v>
      </c>
      <c r="S17" s="4" t="s">
        <v>5</v>
      </c>
      <c r="T17" s="4" t="s">
        <v>5</v>
      </c>
      <c r="U17" s="4" t="s">
        <v>5</v>
      </c>
      <c r="V17" s="4" t="s">
        <v>5</v>
      </c>
      <c r="W17" s="4" t="s">
        <v>5</v>
      </c>
      <c r="X17" s="4" t="s">
        <v>5</v>
      </c>
    </row>
    <row r="18" spans="1:24">
      <c r="A18" s="2" t="s">
        <v>115</v>
      </c>
      <c r="B18" s="4" t="s">
        <v>5</v>
      </c>
      <c r="C18" s="4" t="s">
        <v>5</v>
      </c>
      <c r="D18" s="6">
        <v>2717000</v>
      </c>
      <c r="E18" s="6">
        <v>1527000</v>
      </c>
      <c r="F18" s="6">
        <v>5473000</v>
      </c>
      <c r="G18" s="6">
        <v>2937000</v>
      </c>
      <c r="H18" s="4" t="s">
        <v>5</v>
      </c>
      <c r="I18" s="4" t="s">
        <v>5</v>
      </c>
      <c r="J18" s="4" t="s">
        <v>5</v>
      </c>
      <c r="K18" s="4" t="s">
        <v>5</v>
      </c>
      <c r="L18" s="4" t="s">
        <v>5</v>
      </c>
      <c r="M18" s="4" t="s">
        <v>5</v>
      </c>
      <c r="N18" s="4" t="s">
        <v>5</v>
      </c>
      <c r="O18" s="4" t="s">
        <v>5</v>
      </c>
      <c r="P18" s="4" t="s">
        <v>5</v>
      </c>
      <c r="Q18" s="4" t="s">
        <v>5</v>
      </c>
      <c r="R18" s="4" t="s">
        <v>5</v>
      </c>
      <c r="S18" s="4" t="s">
        <v>5</v>
      </c>
      <c r="T18" s="4" t="s">
        <v>5</v>
      </c>
      <c r="U18" s="6">
        <v>1100000</v>
      </c>
      <c r="V18" s="6">
        <v>1500000</v>
      </c>
      <c r="W18" s="6">
        <v>2800000</v>
      </c>
      <c r="X18" s="6">
        <v>2900000</v>
      </c>
    </row>
    <row r="19" spans="1:24">
      <c r="A19" s="2" t="s">
        <v>7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7600000</v>
      </c>
      <c r="T19" s="6">
        <v>7613000</v>
      </c>
      <c r="U19" s="4" t="s">
        <v>5</v>
      </c>
      <c r="V19" s="4" t="s">
        <v>5</v>
      </c>
      <c r="W19" s="4" t="s">
        <v>5</v>
      </c>
      <c r="X19" s="4" t="s">
        <v>5</v>
      </c>
    </row>
    <row r="20" spans="1:24" ht="30">
      <c r="A20" s="2" t="s">
        <v>1778</v>
      </c>
      <c r="B20" s="4" t="s">
        <v>5</v>
      </c>
      <c r="C20" s="4" t="s">
        <v>5</v>
      </c>
      <c r="D20" s="4" t="s">
        <v>5</v>
      </c>
      <c r="E20" s="4" t="s">
        <v>5</v>
      </c>
      <c r="F20" s="4" t="s">
        <v>5</v>
      </c>
      <c r="G20" s="4" t="s">
        <v>5</v>
      </c>
      <c r="H20" s="4" t="s">
        <v>5</v>
      </c>
      <c r="I20" s="4" t="s">
        <v>5</v>
      </c>
      <c r="J20" s="4" t="s">
        <v>5</v>
      </c>
      <c r="K20" s="4" t="s">
        <v>5</v>
      </c>
      <c r="L20" s="4" t="s">
        <v>5</v>
      </c>
      <c r="M20" s="8">
        <v>27000</v>
      </c>
      <c r="N20" s="8">
        <v>0</v>
      </c>
      <c r="O20" s="8">
        <v>53000</v>
      </c>
      <c r="P20" s="8">
        <v>0</v>
      </c>
      <c r="Q20" s="4" t="s">
        <v>5</v>
      </c>
      <c r="R20" s="4" t="s">
        <v>5</v>
      </c>
      <c r="S20" s="4" t="s">
        <v>5</v>
      </c>
      <c r="T20" s="4" t="s">
        <v>5</v>
      </c>
      <c r="U20" s="4" t="s">
        <v>5</v>
      </c>
      <c r="V20" s="4" t="s">
        <v>5</v>
      </c>
      <c r="W20" s="4" t="s">
        <v>5</v>
      </c>
      <c r="X20" s="4" t="s">
        <v>5</v>
      </c>
    </row>
    <row r="21" spans="1:24" ht="30">
      <c r="A21" s="2" t="s">
        <v>17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1780</v>
      </c>
      <c r="R21" s="4" t="s">
        <v>5</v>
      </c>
      <c r="S21" s="4" t="s">
        <v>5</v>
      </c>
      <c r="T21" s="4" t="s">
        <v>5</v>
      </c>
      <c r="U21" s="4" t="s">
        <v>5</v>
      </c>
      <c r="V21" s="4" t="s">
        <v>5</v>
      </c>
      <c r="W21" s="4" t="s">
        <v>5</v>
      </c>
      <c r="X21" s="4" t="s">
        <v>5</v>
      </c>
    </row>
  </sheetData>
  <mergeCells count="17">
    <mergeCell ref="O1:Q1"/>
    <mergeCell ref="U1:V1"/>
    <mergeCell ref="W1:X1"/>
    <mergeCell ref="B2:B4"/>
    <mergeCell ref="C2:C4"/>
    <mergeCell ref="D2:D4"/>
    <mergeCell ref="E2:E4"/>
    <mergeCell ref="F2:F4"/>
    <mergeCell ref="G2:G4"/>
    <mergeCell ref="H2:H4"/>
    <mergeCell ref="A1:A4"/>
    <mergeCell ref="B1:C1"/>
    <mergeCell ref="D1:E1"/>
    <mergeCell ref="F1:G1"/>
    <mergeCell ref="H1:I1"/>
    <mergeCell ref="M1:N1"/>
    <mergeCell ref="I2:I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1781</v>
      </c>
      <c r="B1" s="7" t="s">
        <v>2</v>
      </c>
      <c r="C1" s="7"/>
      <c r="D1" s="7" t="s">
        <v>26</v>
      </c>
      <c r="E1" s="7"/>
    </row>
    <row r="2" spans="1:5" ht="30">
      <c r="A2" s="1" t="s">
        <v>25</v>
      </c>
      <c r="B2" s="7"/>
      <c r="C2" s="7"/>
      <c r="D2" s="7"/>
      <c r="E2" s="7"/>
    </row>
    <row r="3" spans="1:5" ht="30">
      <c r="A3" s="3" t="s">
        <v>1782</v>
      </c>
      <c r="B3" s="4" t="s">
        <v>5</v>
      </c>
      <c r="C3" s="4"/>
      <c r="D3" s="4" t="s">
        <v>5</v>
      </c>
      <c r="E3" s="4"/>
    </row>
    <row r="4" spans="1:5">
      <c r="A4" s="2" t="s">
        <v>748</v>
      </c>
      <c r="B4" s="8">
        <v>21813</v>
      </c>
      <c r="C4" s="4"/>
      <c r="D4" s="8">
        <v>24303</v>
      </c>
      <c r="E4" s="4"/>
    </row>
    <row r="5" spans="1:5">
      <c r="A5" s="2" t="s">
        <v>749</v>
      </c>
      <c r="B5" s="6">
        <v>-11042</v>
      </c>
      <c r="C5" s="4"/>
      <c r="D5" s="6">
        <v>-12481</v>
      </c>
      <c r="E5" s="4"/>
    </row>
    <row r="6" spans="1:5" ht="17.25">
      <c r="A6" s="2" t="s">
        <v>750</v>
      </c>
      <c r="B6" s="6">
        <v>10771</v>
      </c>
      <c r="C6" s="9" t="s">
        <v>29</v>
      </c>
      <c r="D6" s="6">
        <v>11822</v>
      </c>
      <c r="E6" s="9" t="s">
        <v>29</v>
      </c>
    </row>
    <row r="7" spans="1:5">
      <c r="A7" s="2" t="s">
        <v>1468</v>
      </c>
      <c r="B7" s="4" t="s">
        <v>5</v>
      </c>
      <c r="C7" s="4"/>
      <c r="D7" s="4" t="s">
        <v>5</v>
      </c>
      <c r="E7" s="4"/>
    </row>
    <row r="8" spans="1:5" ht="30">
      <c r="A8" s="3" t="s">
        <v>1782</v>
      </c>
      <c r="B8" s="4" t="s">
        <v>5</v>
      </c>
      <c r="C8" s="4"/>
      <c r="D8" s="4" t="s">
        <v>5</v>
      </c>
      <c r="E8" s="4"/>
    </row>
    <row r="9" spans="1:5">
      <c r="A9" s="2" t="s">
        <v>748</v>
      </c>
      <c r="B9" s="6">
        <v>21213</v>
      </c>
      <c r="C9" s="4"/>
      <c r="D9" s="6">
        <v>21213</v>
      </c>
      <c r="E9" s="4"/>
    </row>
    <row r="10" spans="1:5">
      <c r="A10" s="2" t="s">
        <v>749</v>
      </c>
      <c r="B10" s="6">
        <v>-10872</v>
      </c>
      <c r="C10" s="4"/>
      <c r="D10" s="6">
        <v>-9980</v>
      </c>
      <c r="E10" s="4"/>
    </row>
    <row r="11" spans="1:5">
      <c r="A11" s="2" t="s">
        <v>750</v>
      </c>
      <c r="B11" s="6">
        <v>10341</v>
      </c>
      <c r="C11" s="4"/>
      <c r="D11" s="6">
        <v>11233</v>
      </c>
      <c r="E11" s="4"/>
    </row>
    <row r="12" spans="1:5" ht="30">
      <c r="A12" s="2" t="s">
        <v>1783</v>
      </c>
      <c r="B12" s="4" t="s">
        <v>5</v>
      </c>
      <c r="C12" s="4"/>
      <c r="D12" s="4" t="s">
        <v>5</v>
      </c>
      <c r="E12" s="4"/>
    </row>
    <row r="13" spans="1:5" ht="30">
      <c r="A13" s="3" t="s">
        <v>1782</v>
      </c>
      <c r="B13" s="4" t="s">
        <v>5</v>
      </c>
      <c r="C13" s="4"/>
      <c r="D13" s="4" t="s">
        <v>5</v>
      </c>
      <c r="E13" s="4"/>
    </row>
    <row r="14" spans="1:5">
      <c r="A14" s="2" t="s">
        <v>748</v>
      </c>
      <c r="B14" s="4" t="s">
        <v>5</v>
      </c>
      <c r="C14" s="4"/>
      <c r="D14" s="6">
        <v>2461</v>
      </c>
      <c r="E14" s="4"/>
    </row>
    <row r="15" spans="1:5">
      <c r="A15" s="2" t="s">
        <v>749</v>
      </c>
      <c r="B15" s="4" t="s">
        <v>5</v>
      </c>
      <c r="C15" s="4"/>
      <c r="D15" s="6">
        <v>-2430</v>
      </c>
      <c r="E15" s="4"/>
    </row>
    <row r="16" spans="1:5">
      <c r="A16" s="2" t="s">
        <v>750</v>
      </c>
      <c r="B16" s="4" t="s">
        <v>5</v>
      </c>
      <c r="C16" s="4"/>
      <c r="D16" s="4">
        <v>31</v>
      </c>
      <c r="E16" s="4"/>
    </row>
    <row r="17" spans="1:5" ht="45">
      <c r="A17" s="2" t="s">
        <v>1784</v>
      </c>
      <c r="B17" s="4" t="s">
        <v>5</v>
      </c>
      <c r="C17" s="4"/>
      <c r="D17" s="4" t="s">
        <v>5</v>
      </c>
      <c r="E17" s="4"/>
    </row>
    <row r="18" spans="1:5" ht="30">
      <c r="A18" s="3" t="s">
        <v>1782</v>
      </c>
      <c r="B18" s="4" t="s">
        <v>5</v>
      </c>
      <c r="C18" s="4"/>
      <c r="D18" s="4" t="s">
        <v>5</v>
      </c>
      <c r="E18" s="4"/>
    </row>
    <row r="19" spans="1:5">
      <c r="A19" s="2" t="s">
        <v>748</v>
      </c>
      <c r="B19" s="4" t="s">
        <v>5</v>
      </c>
      <c r="C19" s="4"/>
      <c r="D19" s="4">
        <v>29</v>
      </c>
      <c r="E19" s="4"/>
    </row>
    <row r="20" spans="1:5">
      <c r="A20" s="2" t="s">
        <v>749</v>
      </c>
      <c r="B20" s="4" t="s">
        <v>5</v>
      </c>
      <c r="C20" s="4"/>
      <c r="D20" s="4">
        <v>-29</v>
      </c>
      <c r="E20" s="4"/>
    </row>
    <row r="21" spans="1:5">
      <c r="A21" s="2" t="s">
        <v>750</v>
      </c>
      <c r="B21" s="4" t="s">
        <v>5</v>
      </c>
      <c r="C21" s="4"/>
      <c r="D21" s="4">
        <v>0</v>
      </c>
      <c r="E21" s="4"/>
    </row>
    <row r="22" spans="1:5" ht="45">
      <c r="A22" s="2" t="s">
        <v>1785</v>
      </c>
      <c r="B22" s="4" t="s">
        <v>5</v>
      </c>
      <c r="C22" s="4"/>
      <c r="D22" s="4" t="s">
        <v>5</v>
      </c>
      <c r="E22" s="4"/>
    </row>
    <row r="23" spans="1:5" ht="30">
      <c r="A23" s="3" t="s">
        <v>1782</v>
      </c>
      <c r="B23" s="4" t="s">
        <v>5</v>
      </c>
      <c r="C23" s="4"/>
      <c r="D23" s="4" t="s">
        <v>5</v>
      </c>
      <c r="E23" s="4"/>
    </row>
    <row r="24" spans="1:5">
      <c r="A24" s="2" t="s">
        <v>748</v>
      </c>
      <c r="B24" s="4">
        <v>600</v>
      </c>
      <c r="C24" s="4"/>
      <c r="D24" s="4">
        <v>600</v>
      </c>
      <c r="E24" s="4"/>
    </row>
    <row r="25" spans="1:5">
      <c r="A25" s="2" t="s">
        <v>749</v>
      </c>
      <c r="B25" s="4">
        <v>-170</v>
      </c>
      <c r="C25" s="4"/>
      <c r="D25" s="4">
        <v>-42</v>
      </c>
      <c r="E25" s="4"/>
    </row>
    <row r="26" spans="1:5">
      <c r="A26" s="2" t="s">
        <v>750</v>
      </c>
      <c r="B26" s="8">
        <v>430</v>
      </c>
      <c r="C26" s="4"/>
      <c r="D26" s="8">
        <v>558</v>
      </c>
      <c r="E26" s="4"/>
    </row>
    <row r="27" spans="1:5">
      <c r="A27" s="10"/>
      <c r="B27" s="10"/>
      <c r="C27" s="10"/>
      <c r="D27" s="10"/>
      <c r="E27" s="10"/>
    </row>
    <row r="28" spans="1:5" ht="90" customHeight="1">
      <c r="A28" s="2" t="s">
        <v>29</v>
      </c>
      <c r="B28" s="11" t="s">
        <v>72</v>
      </c>
      <c r="C28" s="11"/>
      <c r="D28" s="11"/>
      <c r="E28" s="11"/>
    </row>
  </sheetData>
  <mergeCells count="4">
    <mergeCell ref="B1:C2"/>
    <mergeCell ref="D1:E2"/>
    <mergeCell ref="A27:E27"/>
    <mergeCell ref="B28:E2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86</v>
      </c>
      <c r="B1" s="1" t="s">
        <v>1462</v>
      </c>
      <c r="C1" s="1" t="s">
        <v>1528</v>
      </c>
    </row>
    <row r="2" spans="1:3" ht="30">
      <c r="A2" s="1" t="s">
        <v>25</v>
      </c>
      <c r="B2" s="1" t="s">
        <v>1766</v>
      </c>
      <c r="C2" s="1" t="s">
        <v>26</v>
      </c>
    </row>
    <row r="3" spans="1:3">
      <c r="A3" s="2" t="s">
        <v>1446</v>
      </c>
      <c r="B3" s="4" t="s">
        <v>5</v>
      </c>
      <c r="C3" s="4" t="s">
        <v>5</v>
      </c>
    </row>
    <row r="4" spans="1:3">
      <c r="A4" s="3" t="s">
        <v>1787</v>
      </c>
      <c r="B4" s="4" t="s">
        <v>5</v>
      </c>
      <c r="C4" s="4" t="s">
        <v>5</v>
      </c>
    </row>
    <row r="5" spans="1:3">
      <c r="A5" s="2" t="s">
        <v>28</v>
      </c>
      <c r="B5" s="4" t="s">
        <v>5</v>
      </c>
      <c r="C5" s="8">
        <v>1233</v>
      </c>
    </row>
    <row r="6" spans="1:3">
      <c r="A6" s="2" t="s">
        <v>35</v>
      </c>
      <c r="B6" s="4" t="s">
        <v>5</v>
      </c>
      <c r="C6" s="6">
        <v>15021</v>
      </c>
    </row>
    <row r="7" spans="1:3">
      <c r="A7" s="2" t="s">
        <v>770</v>
      </c>
      <c r="B7" s="4" t="s">
        <v>5</v>
      </c>
      <c r="C7" s="6">
        <v>2071</v>
      </c>
    </row>
    <row r="8" spans="1:3" ht="30">
      <c r="A8" s="2" t="s">
        <v>771</v>
      </c>
      <c r="B8" s="4" t="s">
        <v>5</v>
      </c>
      <c r="C8" s="4">
        <v>600</v>
      </c>
    </row>
    <row r="9" spans="1:3">
      <c r="A9" s="2" t="s">
        <v>48</v>
      </c>
      <c r="B9" s="4" t="s">
        <v>5</v>
      </c>
      <c r="C9" s="6">
        <v>5828</v>
      </c>
    </row>
    <row r="10" spans="1:3">
      <c r="A10" s="2" t="s">
        <v>1788</v>
      </c>
      <c r="B10" s="4" t="s">
        <v>5</v>
      </c>
      <c r="C10" s="6">
        <v>24753</v>
      </c>
    </row>
    <row r="11" spans="1:3">
      <c r="A11" s="2" t="s">
        <v>379</v>
      </c>
      <c r="B11" s="4" t="s">
        <v>5</v>
      </c>
      <c r="C11" s="6">
        <v>14584</v>
      </c>
    </row>
    <row r="12" spans="1:3">
      <c r="A12" s="2" t="s">
        <v>773</v>
      </c>
      <c r="B12" s="4" t="s">
        <v>5</v>
      </c>
      <c r="C12" s="6">
        <v>2165</v>
      </c>
    </row>
    <row r="13" spans="1:3">
      <c r="A13" s="2" t="s">
        <v>58</v>
      </c>
      <c r="B13" s="4" t="s">
        <v>5</v>
      </c>
      <c r="C13" s="6">
        <v>16749</v>
      </c>
    </row>
    <row r="14" spans="1:3">
      <c r="A14" s="2" t="s">
        <v>774</v>
      </c>
      <c r="B14" s="4" t="s">
        <v>5</v>
      </c>
      <c r="C14" s="4">
        <v>391</v>
      </c>
    </row>
    <row r="15" spans="1:3">
      <c r="A15" s="2" t="s">
        <v>775</v>
      </c>
      <c r="B15" s="8">
        <v>7600</v>
      </c>
      <c r="C15" s="8">
        <v>761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Z62"/>
  <sheetViews>
    <sheetView showGridLines="0" workbookViewId="0"/>
  </sheetViews>
  <sheetFormatPr defaultRowHeight="15"/>
  <cols>
    <col min="1" max="1" width="36.5703125" bestFit="1" customWidth="1"/>
    <col min="2" max="2" width="12.7109375" bestFit="1" customWidth="1"/>
    <col min="3" max="3" width="2.5703125" bestFit="1" customWidth="1"/>
    <col min="4" max="4" width="12" bestFit="1" customWidth="1"/>
    <col min="5" max="5" width="12.7109375" bestFit="1" customWidth="1"/>
    <col min="6" max="6" width="2.5703125" bestFit="1" customWidth="1"/>
    <col min="7" max="8" width="24.5703125" bestFit="1" customWidth="1"/>
    <col min="9" max="10" width="29.140625" bestFit="1" customWidth="1"/>
    <col min="11" max="16" width="29" bestFit="1" customWidth="1"/>
    <col min="17" max="19" width="31" bestFit="1" customWidth="1"/>
    <col min="20" max="20" width="32" bestFit="1" customWidth="1"/>
    <col min="21" max="22" width="31" bestFit="1" customWidth="1"/>
    <col min="23" max="23" width="32.140625" bestFit="1" customWidth="1"/>
    <col min="24" max="24" width="31" bestFit="1" customWidth="1"/>
    <col min="25" max="25" width="33.140625" customWidth="1"/>
    <col min="26" max="26" width="8.42578125" customWidth="1"/>
    <col min="27" max="27" width="32" customWidth="1"/>
    <col min="28" max="28" width="8" customWidth="1"/>
    <col min="29" max="37" width="34.7109375" bestFit="1" customWidth="1"/>
    <col min="38" max="39" width="28.42578125" bestFit="1" customWidth="1"/>
    <col min="40" max="40" width="36.5703125" bestFit="1" customWidth="1"/>
    <col min="41" max="42" width="29.140625" bestFit="1" customWidth="1"/>
    <col min="43" max="43" width="31" bestFit="1" customWidth="1"/>
    <col min="44" max="45" width="29" bestFit="1" customWidth="1"/>
    <col min="46" max="47" width="28.85546875" bestFit="1" customWidth="1"/>
    <col min="48" max="85" width="36.5703125" bestFit="1" customWidth="1"/>
    <col min="86" max="86" width="31" customWidth="1"/>
    <col min="87" max="87" width="7.140625" customWidth="1"/>
    <col min="88" max="113" width="36.5703125" bestFit="1" customWidth="1"/>
    <col min="114" max="123" width="35.85546875" bestFit="1" customWidth="1"/>
    <col min="124" max="126" width="36.5703125" bestFit="1" customWidth="1"/>
    <col min="127" max="127" width="36.5703125" customWidth="1"/>
    <col min="128" max="128" width="10" customWidth="1"/>
    <col min="129" max="129" width="36.5703125" customWidth="1"/>
    <col min="130" max="130" width="10.140625" customWidth="1"/>
    <col min="131" max="131" width="31" customWidth="1"/>
    <col min="132" max="132" width="7.140625" customWidth="1"/>
    <col min="133" max="133" width="30.42578125" customWidth="1"/>
    <col min="134" max="134" width="7.7109375" customWidth="1"/>
    <col min="135" max="135" width="20.28515625" bestFit="1" customWidth="1"/>
    <col min="136" max="137" width="24.5703125" bestFit="1" customWidth="1"/>
    <col min="138" max="142" width="36.5703125" bestFit="1" customWidth="1"/>
    <col min="143" max="143" width="22.140625" bestFit="1" customWidth="1"/>
    <col min="144" max="146" width="28" bestFit="1" customWidth="1"/>
    <col min="147" max="153" width="36.5703125" bestFit="1" customWidth="1"/>
    <col min="154" max="154" width="15" bestFit="1" customWidth="1"/>
    <col min="155" max="155" width="36.5703125" bestFit="1" customWidth="1"/>
    <col min="156" max="156" width="15.5703125" bestFit="1" customWidth="1"/>
    <col min="157" max="160" width="36.5703125" bestFit="1" customWidth="1"/>
    <col min="161" max="161" width="32.42578125" customWidth="1"/>
    <col min="162" max="162" width="13.28515625" customWidth="1"/>
    <col min="163" max="163" width="32.140625" customWidth="1"/>
    <col min="164" max="164" width="13.5703125" customWidth="1"/>
    <col min="165" max="171" width="36.5703125" bestFit="1" customWidth="1"/>
    <col min="172" max="172" width="29.85546875" bestFit="1" customWidth="1"/>
    <col min="173" max="178" width="36.5703125" bestFit="1" customWidth="1"/>
    <col min="179" max="180" width="36.140625" bestFit="1" customWidth="1"/>
    <col min="181" max="182" width="36.5703125" bestFit="1" customWidth="1"/>
  </cols>
  <sheetData>
    <row r="1" spans="1:182" ht="15" customHeight="1">
      <c r="A1" s="7" t="s">
        <v>1789</v>
      </c>
      <c r="B1" s="7" t="s">
        <v>1</v>
      </c>
      <c r="C1" s="7"/>
      <c r="D1" s="7"/>
      <c r="E1" s="7"/>
      <c r="F1" s="7"/>
      <c r="G1" s="1" t="s">
        <v>1462</v>
      </c>
      <c r="H1" s="1"/>
      <c r="I1" s="7" t="s">
        <v>77</v>
      </c>
      <c r="J1" s="7"/>
      <c r="K1" s="7"/>
      <c r="L1" s="7"/>
      <c r="M1" s="7"/>
      <c r="N1" s="7"/>
      <c r="O1" s="7"/>
      <c r="P1" s="7"/>
      <c r="Q1" s="7"/>
      <c r="R1" s="7"/>
      <c r="S1" s="7"/>
      <c r="T1" s="7"/>
      <c r="U1" s="7"/>
      <c r="V1" s="7"/>
      <c r="W1" s="7"/>
      <c r="X1" s="7"/>
      <c r="Y1" s="7"/>
      <c r="Z1" s="7"/>
      <c r="AA1" s="7"/>
      <c r="AB1" s="7"/>
      <c r="AC1" s="7"/>
      <c r="AD1" s="1"/>
      <c r="AE1" s="1"/>
      <c r="AF1" s="1" t="s">
        <v>77</v>
      </c>
      <c r="AG1" s="7"/>
      <c r="AH1" s="7"/>
      <c r="AI1" s="7"/>
      <c r="AJ1" s="7"/>
      <c r="AK1" s="7"/>
      <c r="AL1" s="1" t="s">
        <v>77</v>
      </c>
      <c r="AM1" s="7"/>
      <c r="AN1" s="7"/>
      <c r="AO1" s="7" t="s">
        <v>1</v>
      </c>
      <c r="AP1" s="7"/>
      <c r="AQ1" s="7"/>
      <c r="AR1" s="7"/>
      <c r="AS1" s="7"/>
      <c r="AT1" s="7"/>
      <c r="AU1" s="7"/>
      <c r="AV1" s="1"/>
      <c r="AW1" s="1"/>
      <c r="AX1" s="1"/>
      <c r="AY1" s="7" t="s">
        <v>77</v>
      </c>
      <c r="AZ1" s="7"/>
      <c r="BA1" s="7"/>
      <c r="BB1" s="1"/>
      <c r="BC1" s="7" t="s">
        <v>77</v>
      </c>
      <c r="BD1" s="7"/>
      <c r="BE1" s="7"/>
      <c r="BF1" s="1"/>
      <c r="BG1" s="1" t="s">
        <v>77</v>
      </c>
      <c r="BH1" s="1"/>
      <c r="BI1" s="7" t="s">
        <v>77</v>
      </c>
      <c r="BJ1" s="7"/>
      <c r="BK1" s="7"/>
      <c r="BL1" s="7"/>
      <c r="BM1" s="7"/>
      <c r="BN1" s="7"/>
      <c r="BO1" s="7"/>
      <c r="BP1" s="1"/>
      <c r="BQ1" s="1"/>
      <c r="BR1" s="7"/>
      <c r="BS1" s="7"/>
      <c r="BT1" s="7" t="s">
        <v>77</v>
      </c>
      <c r="BU1" s="7"/>
      <c r="BV1" s="7"/>
      <c r="BW1" s="7"/>
      <c r="BX1" s="7"/>
      <c r="BY1" s="7"/>
      <c r="BZ1" s="1"/>
      <c r="CA1" s="1" t="s">
        <v>77</v>
      </c>
      <c r="CB1" s="1"/>
      <c r="CC1" s="7" t="s">
        <v>77</v>
      </c>
      <c r="CD1" s="7"/>
      <c r="CE1" s="7"/>
      <c r="CF1" s="7"/>
      <c r="CG1" s="7"/>
      <c r="CH1" s="7"/>
      <c r="CI1" s="7"/>
      <c r="CJ1" s="7" t="s">
        <v>77</v>
      </c>
      <c r="CK1" s="7"/>
      <c r="CL1" s="7"/>
      <c r="CM1" s="7"/>
      <c r="CN1" s="7"/>
      <c r="CO1" s="7"/>
      <c r="CP1" s="7"/>
      <c r="CQ1" s="7"/>
      <c r="CR1" s="7"/>
      <c r="CS1" s="7"/>
      <c r="CT1" s="1"/>
      <c r="CU1" s="7"/>
      <c r="CV1" s="7"/>
      <c r="CW1" s="1"/>
      <c r="CX1" s="1"/>
      <c r="CY1" s="1"/>
      <c r="CZ1" s="1" t="s">
        <v>1790</v>
      </c>
      <c r="DA1" s="7"/>
      <c r="DB1" s="7"/>
      <c r="DC1" s="7"/>
      <c r="DD1" s="1"/>
      <c r="DE1" s="1"/>
      <c r="DF1" s="1"/>
      <c r="DG1" s="7"/>
      <c r="DH1" s="7"/>
      <c r="DI1" s="7"/>
      <c r="DJ1" s="1"/>
      <c r="DK1" s="1"/>
      <c r="DL1" s="1"/>
      <c r="DM1" s="1" t="s">
        <v>1790</v>
      </c>
      <c r="DN1" s="7"/>
      <c r="DO1" s="7"/>
      <c r="DP1" s="7"/>
      <c r="DQ1" s="1"/>
      <c r="DR1" s="7"/>
      <c r="DS1" s="7"/>
      <c r="DT1" s="1" t="s">
        <v>1462</v>
      </c>
      <c r="DU1" s="1"/>
      <c r="DV1" s="1"/>
      <c r="DW1" s="7" t="s">
        <v>1</v>
      </c>
      <c r="DX1" s="7"/>
      <c r="DY1" s="7"/>
      <c r="DZ1" s="7"/>
      <c r="EA1" s="7"/>
      <c r="EB1" s="7"/>
      <c r="EC1" s="7"/>
      <c r="ED1" s="7"/>
      <c r="EE1" s="7"/>
      <c r="EF1" s="1" t="s">
        <v>1</v>
      </c>
      <c r="EG1" s="1" t="s">
        <v>1791</v>
      </c>
      <c r="EH1" s="1" t="s">
        <v>77</v>
      </c>
      <c r="EI1" s="1"/>
      <c r="EJ1" s="1"/>
      <c r="EK1" s="7" t="s">
        <v>77</v>
      </c>
      <c r="EL1" s="7"/>
      <c r="EM1" s="1"/>
      <c r="EN1" s="1"/>
      <c r="EO1" s="1"/>
      <c r="EP1" s="1"/>
      <c r="EQ1" s="1"/>
      <c r="ER1" s="1"/>
      <c r="ES1" s="1"/>
      <c r="ET1" s="1"/>
      <c r="EU1" s="1"/>
      <c r="EV1" s="1"/>
      <c r="EW1" s="1"/>
      <c r="EX1" s="7"/>
      <c r="EY1" s="7"/>
      <c r="EZ1" s="7"/>
      <c r="FA1" s="7"/>
      <c r="FB1" s="7"/>
      <c r="FC1" s="1"/>
      <c r="FD1" s="1" t="s">
        <v>1</v>
      </c>
      <c r="FE1" s="7"/>
      <c r="FF1" s="7"/>
      <c r="FG1" s="7"/>
      <c r="FH1" s="7"/>
      <c r="FI1" s="1"/>
      <c r="FJ1" s="1" t="s">
        <v>77</v>
      </c>
      <c r="FK1" s="1" t="s">
        <v>1462</v>
      </c>
      <c r="FL1" s="1" t="s">
        <v>1</v>
      </c>
      <c r="FM1" s="1"/>
      <c r="FN1" s="1"/>
      <c r="FO1" s="1"/>
      <c r="FP1" s="1" t="s">
        <v>1462</v>
      </c>
      <c r="FQ1" s="7"/>
      <c r="FR1" s="7"/>
      <c r="FS1" s="1" t="s">
        <v>1462</v>
      </c>
      <c r="FT1" s="1"/>
      <c r="FU1" s="1"/>
      <c r="FV1" s="1"/>
      <c r="FW1" s="7" t="s">
        <v>1</v>
      </c>
      <c r="FX1" s="7"/>
      <c r="FY1" s="7"/>
      <c r="FZ1" s="7"/>
    </row>
    <row r="2" spans="1:182" ht="15" customHeight="1">
      <c r="A2" s="7"/>
      <c r="B2" s="7" t="s">
        <v>2</v>
      </c>
      <c r="C2" s="7"/>
      <c r="D2" s="1" t="s">
        <v>104</v>
      </c>
      <c r="E2" s="7" t="s">
        <v>26</v>
      </c>
      <c r="F2" s="7"/>
      <c r="G2" s="1" t="s">
        <v>1793</v>
      </c>
      <c r="H2" s="1" t="s">
        <v>1794</v>
      </c>
      <c r="I2" s="437">
        <v>39233</v>
      </c>
      <c r="J2" s="437">
        <v>38868</v>
      </c>
      <c r="K2" s="437">
        <v>39233</v>
      </c>
      <c r="L2" s="437">
        <v>38868</v>
      </c>
      <c r="M2" s="1" t="s">
        <v>1797</v>
      </c>
      <c r="N2" s="437">
        <v>39233</v>
      </c>
      <c r="O2" s="437">
        <v>38868</v>
      </c>
      <c r="P2" s="1" t="s">
        <v>1797</v>
      </c>
      <c r="Q2" s="437">
        <v>39233</v>
      </c>
      <c r="R2" s="437">
        <v>38868</v>
      </c>
      <c r="S2" s="1" t="s">
        <v>1797</v>
      </c>
      <c r="T2" s="437">
        <v>39233</v>
      </c>
      <c r="U2" s="437">
        <v>38868</v>
      </c>
      <c r="V2" s="1" t="s">
        <v>1797</v>
      </c>
      <c r="W2" s="437">
        <v>39233</v>
      </c>
      <c r="X2" s="437">
        <v>39233</v>
      </c>
      <c r="Y2" s="7" t="s">
        <v>2</v>
      </c>
      <c r="Z2" s="7"/>
      <c r="AA2" s="7" t="s">
        <v>2</v>
      </c>
      <c r="AB2" s="7"/>
      <c r="AC2" s="1" t="s">
        <v>2</v>
      </c>
      <c r="AD2" s="1" t="s">
        <v>26</v>
      </c>
      <c r="AE2" s="1" t="s">
        <v>1797</v>
      </c>
      <c r="AF2" s="1" t="s">
        <v>1797</v>
      </c>
      <c r="AG2" s="1" t="s">
        <v>1797</v>
      </c>
      <c r="AH2" s="1" t="s">
        <v>1797</v>
      </c>
      <c r="AI2" s="1" t="s">
        <v>1797</v>
      </c>
      <c r="AJ2" s="1" t="s">
        <v>1797</v>
      </c>
      <c r="AK2" s="1" t="s">
        <v>1797</v>
      </c>
      <c r="AL2" s="1" t="s">
        <v>26</v>
      </c>
      <c r="AM2" s="1" t="s">
        <v>2</v>
      </c>
      <c r="AN2" s="1" t="s">
        <v>2</v>
      </c>
      <c r="AO2" s="1" t="s">
        <v>2</v>
      </c>
      <c r="AP2" s="1" t="s">
        <v>2</v>
      </c>
      <c r="AQ2" s="1" t="s">
        <v>2</v>
      </c>
      <c r="AR2" s="1" t="s">
        <v>2</v>
      </c>
      <c r="AS2" s="1" t="s">
        <v>2</v>
      </c>
      <c r="AT2" s="1" t="s">
        <v>2</v>
      </c>
      <c r="AU2" s="1" t="s">
        <v>2</v>
      </c>
      <c r="AV2" s="1" t="s">
        <v>2</v>
      </c>
      <c r="AW2" s="1" t="s">
        <v>26</v>
      </c>
      <c r="AX2" s="1" t="s">
        <v>1814</v>
      </c>
      <c r="AY2" s="1" t="s">
        <v>1814</v>
      </c>
      <c r="AZ2" s="1" t="s">
        <v>1814</v>
      </c>
      <c r="BA2" s="1" t="s">
        <v>1814</v>
      </c>
      <c r="BB2" s="1" t="s">
        <v>1814</v>
      </c>
      <c r="BC2" s="1" t="s">
        <v>1814</v>
      </c>
      <c r="BD2" s="1" t="s">
        <v>1814</v>
      </c>
      <c r="BE2" s="1" t="s">
        <v>1814</v>
      </c>
      <c r="BF2" s="1" t="s">
        <v>2</v>
      </c>
      <c r="BG2" s="1" t="s">
        <v>1814</v>
      </c>
      <c r="BH2" s="1" t="s">
        <v>2</v>
      </c>
      <c r="BI2" s="1" t="s">
        <v>1814</v>
      </c>
      <c r="BJ2" s="1" t="s">
        <v>1814</v>
      </c>
      <c r="BK2" s="1" t="s">
        <v>1814</v>
      </c>
      <c r="BL2" s="1" t="s">
        <v>1814</v>
      </c>
      <c r="BM2" s="1" t="s">
        <v>1814</v>
      </c>
      <c r="BN2" s="1" t="s">
        <v>1814</v>
      </c>
      <c r="BO2" s="1" t="s">
        <v>1814</v>
      </c>
      <c r="BP2" s="1" t="s">
        <v>2</v>
      </c>
      <c r="BQ2" s="1" t="s">
        <v>26</v>
      </c>
      <c r="BR2" s="1" t="s">
        <v>1822</v>
      </c>
      <c r="BS2" s="1" t="s">
        <v>1822</v>
      </c>
      <c r="BT2" s="1" t="s">
        <v>1822</v>
      </c>
      <c r="BU2" s="1" t="s">
        <v>1822</v>
      </c>
      <c r="BV2" s="1" t="s">
        <v>1822</v>
      </c>
      <c r="BW2" s="1" t="s">
        <v>1822</v>
      </c>
      <c r="BX2" s="1" t="s">
        <v>1822</v>
      </c>
      <c r="BY2" s="1" t="s">
        <v>1822</v>
      </c>
      <c r="BZ2" s="1" t="s">
        <v>2</v>
      </c>
      <c r="CA2" s="1" t="s">
        <v>1822</v>
      </c>
      <c r="CB2" s="1" t="s">
        <v>1822</v>
      </c>
      <c r="CC2" s="1" t="s">
        <v>1822</v>
      </c>
      <c r="CD2" s="1" t="s">
        <v>1822</v>
      </c>
      <c r="CE2" s="1" t="s">
        <v>1822</v>
      </c>
      <c r="CF2" s="1" t="s">
        <v>1822</v>
      </c>
      <c r="CG2" s="1" t="s">
        <v>1822</v>
      </c>
      <c r="CH2" s="7" t="s">
        <v>2</v>
      </c>
      <c r="CI2" s="7"/>
      <c r="CJ2" s="1" t="s">
        <v>1466</v>
      </c>
      <c r="CK2" s="1" t="s">
        <v>1466</v>
      </c>
      <c r="CL2" s="1" t="s">
        <v>1466</v>
      </c>
      <c r="CM2" s="1" t="s">
        <v>1466</v>
      </c>
      <c r="CN2" s="1" t="s">
        <v>1466</v>
      </c>
      <c r="CO2" s="1" t="s">
        <v>1466</v>
      </c>
      <c r="CP2" s="1" t="s">
        <v>1466</v>
      </c>
      <c r="CQ2" s="1" t="s">
        <v>1466</v>
      </c>
      <c r="CR2" s="1" t="s">
        <v>1466</v>
      </c>
      <c r="CS2" s="1" t="s">
        <v>1466</v>
      </c>
      <c r="CT2" s="1" t="s">
        <v>2</v>
      </c>
      <c r="CU2" s="1" t="s">
        <v>1834</v>
      </c>
      <c r="CV2" s="1" t="s">
        <v>1834</v>
      </c>
      <c r="CW2" s="1" t="s">
        <v>2</v>
      </c>
      <c r="CX2" s="1" t="s">
        <v>26</v>
      </c>
      <c r="CY2" s="437">
        <v>39233</v>
      </c>
      <c r="CZ2" s="437">
        <v>39233</v>
      </c>
      <c r="DA2" s="437">
        <v>39233</v>
      </c>
      <c r="DB2" s="437">
        <v>39233</v>
      </c>
      <c r="DC2" s="437">
        <v>39233</v>
      </c>
      <c r="DD2" s="1" t="s">
        <v>2</v>
      </c>
      <c r="DE2" s="437">
        <v>39233</v>
      </c>
      <c r="DF2" s="1" t="s">
        <v>2</v>
      </c>
      <c r="DG2" s="437">
        <v>39233</v>
      </c>
      <c r="DH2" s="437">
        <v>39233</v>
      </c>
      <c r="DI2" s="437">
        <v>39233</v>
      </c>
      <c r="DJ2" s="1" t="s">
        <v>2</v>
      </c>
      <c r="DK2" s="1" t="s">
        <v>26</v>
      </c>
      <c r="DL2" s="437">
        <v>38868</v>
      </c>
      <c r="DM2" s="437">
        <v>38868</v>
      </c>
      <c r="DN2" s="437">
        <v>38868</v>
      </c>
      <c r="DO2" s="437">
        <v>38868</v>
      </c>
      <c r="DP2" s="437">
        <v>38868</v>
      </c>
      <c r="DQ2" s="1" t="s">
        <v>2</v>
      </c>
      <c r="DR2" s="437">
        <v>38868</v>
      </c>
      <c r="DS2" s="437">
        <v>38868</v>
      </c>
      <c r="DT2" s="1" t="s">
        <v>1838</v>
      </c>
      <c r="DU2" s="1" t="s">
        <v>2</v>
      </c>
      <c r="DV2" s="1" t="s">
        <v>26</v>
      </c>
      <c r="DW2" s="7" t="s">
        <v>2</v>
      </c>
      <c r="DX2" s="7"/>
      <c r="DY2" s="7" t="s">
        <v>26</v>
      </c>
      <c r="DZ2" s="7"/>
      <c r="EA2" s="7" t="s">
        <v>2</v>
      </c>
      <c r="EB2" s="7"/>
      <c r="EC2" s="7" t="s">
        <v>26</v>
      </c>
      <c r="ED2" s="7"/>
      <c r="EE2" s="1" t="s">
        <v>26</v>
      </c>
      <c r="EF2" s="1" t="s">
        <v>2</v>
      </c>
      <c r="EG2" s="1" t="s">
        <v>1841</v>
      </c>
      <c r="EH2" s="1" t="s">
        <v>1814</v>
      </c>
      <c r="EI2" s="1" t="s">
        <v>1814</v>
      </c>
      <c r="EJ2" s="1" t="s">
        <v>1822</v>
      </c>
      <c r="EK2" s="1" t="s">
        <v>1466</v>
      </c>
      <c r="EL2" s="1" t="s">
        <v>1466</v>
      </c>
      <c r="EM2" s="1" t="s">
        <v>1466</v>
      </c>
      <c r="EN2" s="1" t="s">
        <v>2</v>
      </c>
      <c r="EO2" s="437">
        <v>41425</v>
      </c>
      <c r="EP2" s="1" t="s">
        <v>1463</v>
      </c>
      <c r="EQ2" s="437">
        <v>39233</v>
      </c>
      <c r="ER2" s="1" t="s">
        <v>2</v>
      </c>
      <c r="ES2" s="1" t="s">
        <v>26</v>
      </c>
      <c r="ET2" s="437">
        <v>38868</v>
      </c>
      <c r="EU2" s="1" t="s">
        <v>2</v>
      </c>
      <c r="EV2" s="1" t="s">
        <v>26</v>
      </c>
      <c r="EW2" s="1" t="s">
        <v>1847</v>
      </c>
      <c r="EX2" s="1" t="s">
        <v>2</v>
      </c>
      <c r="EY2" s="1" t="s">
        <v>2</v>
      </c>
      <c r="EZ2" s="1" t="s">
        <v>2</v>
      </c>
      <c r="FA2" s="1" t="s">
        <v>2</v>
      </c>
      <c r="FB2" s="1" t="s">
        <v>2</v>
      </c>
      <c r="FC2" s="1" t="s">
        <v>26</v>
      </c>
      <c r="FD2" s="1" t="s">
        <v>2</v>
      </c>
      <c r="FE2" s="7" t="s">
        <v>2</v>
      </c>
      <c r="FF2" s="7"/>
      <c r="FG2" s="7" t="s">
        <v>26</v>
      </c>
      <c r="FH2" s="7"/>
      <c r="FI2" s="1" t="s">
        <v>2</v>
      </c>
      <c r="FJ2" s="1" t="s">
        <v>2</v>
      </c>
      <c r="FK2" s="1" t="s">
        <v>1794</v>
      </c>
      <c r="FL2" s="1" t="s">
        <v>2</v>
      </c>
      <c r="FM2" s="1" t="s">
        <v>26</v>
      </c>
      <c r="FN2" s="1" t="s">
        <v>2</v>
      </c>
      <c r="FO2" s="1" t="s">
        <v>26</v>
      </c>
      <c r="FP2" s="1" t="s">
        <v>1853</v>
      </c>
      <c r="FQ2" s="1" t="s">
        <v>2</v>
      </c>
      <c r="FR2" s="1" t="s">
        <v>2</v>
      </c>
      <c r="FS2" s="1" t="s">
        <v>1856</v>
      </c>
      <c r="FT2" s="1" t="s">
        <v>2</v>
      </c>
      <c r="FU2" s="1" t="s">
        <v>26</v>
      </c>
      <c r="FV2" s="1" t="s">
        <v>2</v>
      </c>
      <c r="FW2" s="1" t="s">
        <v>2</v>
      </c>
      <c r="FX2" s="1" t="s">
        <v>2</v>
      </c>
      <c r="FY2" s="1" t="s">
        <v>2</v>
      </c>
      <c r="FZ2" s="1" t="s">
        <v>2</v>
      </c>
    </row>
    <row r="3" spans="1:182" ht="30" customHeight="1">
      <c r="A3" s="7"/>
      <c r="B3" s="7" t="s">
        <v>1792</v>
      </c>
      <c r="C3" s="7"/>
      <c r="D3" s="1" t="s">
        <v>1792</v>
      </c>
      <c r="E3" s="7" t="s">
        <v>1792</v>
      </c>
      <c r="F3" s="7"/>
      <c r="G3" s="1" t="s">
        <v>1424</v>
      </c>
      <c r="H3" s="1" t="s">
        <v>1424</v>
      </c>
      <c r="I3" s="1" t="s">
        <v>1795</v>
      </c>
      <c r="J3" s="1" t="s">
        <v>1795</v>
      </c>
      <c r="K3" s="1" t="s">
        <v>1796</v>
      </c>
      <c r="L3" s="1" t="s">
        <v>1796</v>
      </c>
      <c r="M3" s="1" t="s">
        <v>1796</v>
      </c>
      <c r="N3" s="1" t="s">
        <v>1798</v>
      </c>
      <c r="O3" s="1" t="s">
        <v>1798</v>
      </c>
      <c r="P3" s="1" t="s">
        <v>1798</v>
      </c>
      <c r="Q3" s="1" t="s">
        <v>1799</v>
      </c>
      <c r="R3" s="1" t="s">
        <v>1799</v>
      </c>
      <c r="S3" s="1" t="s">
        <v>1799</v>
      </c>
      <c r="T3" s="1" t="s">
        <v>1800</v>
      </c>
      <c r="U3" s="1" t="s">
        <v>1801</v>
      </c>
      <c r="V3" s="1" t="s">
        <v>1801</v>
      </c>
      <c r="W3" s="1" t="s">
        <v>1802</v>
      </c>
      <c r="X3" s="1" t="s">
        <v>1803</v>
      </c>
      <c r="Y3" s="7" t="s">
        <v>1804</v>
      </c>
      <c r="Z3" s="7"/>
      <c r="AA3" s="7" t="s">
        <v>1805</v>
      </c>
      <c r="AB3" s="7"/>
      <c r="AC3" s="1" t="s">
        <v>1806</v>
      </c>
      <c r="AD3" s="1" t="s">
        <v>1806</v>
      </c>
      <c r="AE3" s="1" t="s">
        <v>1806</v>
      </c>
      <c r="AF3" s="1" t="s">
        <v>1806</v>
      </c>
      <c r="AG3" s="1" t="s">
        <v>1806</v>
      </c>
      <c r="AH3" s="1" t="s">
        <v>1806</v>
      </c>
      <c r="AI3" s="1" t="s">
        <v>1806</v>
      </c>
      <c r="AJ3" s="1" t="s">
        <v>1806</v>
      </c>
      <c r="AK3" s="1" t="s">
        <v>1806</v>
      </c>
      <c r="AL3" s="1" t="s">
        <v>1807</v>
      </c>
      <c r="AM3" s="1" t="s">
        <v>1807</v>
      </c>
      <c r="AN3" s="1" t="s">
        <v>1807</v>
      </c>
      <c r="AO3" s="1" t="s">
        <v>1807</v>
      </c>
      <c r="AP3" s="1" t="s">
        <v>1807</v>
      </c>
      <c r="AQ3" s="1" t="s">
        <v>1807</v>
      </c>
      <c r="AR3" s="1" t="s">
        <v>1807</v>
      </c>
      <c r="AS3" s="1" t="s">
        <v>1807</v>
      </c>
      <c r="AT3" s="1" t="s">
        <v>1807</v>
      </c>
      <c r="AU3" s="1" t="s">
        <v>1807</v>
      </c>
      <c r="AV3" s="1" t="s">
        <v>1813</v>
      </c>
      <c r="AW3" s="1" t="s">
        <v>1813</v>
      </c>
      <c r="AX3" s="1" t="s">
        <v>1813</v>
      </c>
      <c r="AY3" s="1" t="s">
        <v>1813</v>
      </c>
      <c r="AZ3" s="1" t="s">
        <v>1813</v>
      </c>
      <c r="BA3" s="1" t="s">
        <v>1813</v>
      </c>
      <c r="BB3" s="1" t="s">
        <v>1813</v>
      </c>
      <c r="BC3" s="1" t="s">
        <v>1813</v>
      </c>
      <c r="BD3" s="1" t="s">
        <v>1813</v>
      </c>
      <c r="BE3" s="1" t="s">
        <v>1813</v>
      </c>
      <c r="BF3" s="1" t="s">
        <v>1813</v>
      </c>
      <c r="BG3" s="1" t="s">
        <v>1813</v>
      </c>
      <c r="BH3" s="1" t="s">
        <v>1813</v>
      </c>
      <c r="BI3" s="1" t="s">
        <v>1813</v>
      </c>
      <c r="BJ3" s="1" t="s">
        <v>1813</v>
      </c>
      <c r="BK3" s="1" t="s">
        <v>1813</v>
      </c>
      <c r="BL3" s="1" t="s">
        <v>1813</v>
      </c>
      <c r="BM3" s="1" t="s">
        <v>1813</v>
      </c>
      <c r="BN3" s="1" t="s">
        <v>1813</v>
      </c>
      <c r="BO3" s="1" t="s">
        <v>1813</v>
      </c>
      <c r="BP3" s="1" t="s">
        <v>1423</v>
      </c>
      <c r="BQ3" s="1" t="s">
        <v>1423</v>
      </c>
      <c r="BR3" s="1" t="s">
        <v>1423</v>
      </c>
      <c r="BS3" s="1" t="s">
        <v>1423</v>
      </c>
      <c r="BT3" s="1" t="s">
        <v>1423</v>
      </c>
      <c r="BU3" s="1" t="s">
        <v>1423</v>
      </c>
      <c r="BV3" s="1" t="s">
        <v>1423</v>
      </c>
      <c r="BW3" s="1" t="s">
        <v>1423</v>
      </c>
      <c r="BX3" s="1" t="s">
        <v>1423</v>
      </c>
      <c r="BY3" s="1" t="s">
        <v>1423</v>
      </c>
      <c r="BZ3" s="1" t="s">
        <v>1423</v>
      </c>
      <c r="CA3" s="1" t="s">
        <v>1423</v>
      </c>
      <c r="CB3" s="1" t="s">
        <v>1423</v>
      </c>
      <c r="CC3" s="1" t="s">
        <v>1423</v>
      </c>
      <c r="CD3" s="1" t="s">
        <v>1423</v>
      </c>
      <c r="CE3" s="1" t="s">
        <v>1423</v>
      </c>
      <c r="CF3" s="1" t="s">
        <v>1423</v>
      </c>
      <c r="CG3" s="1" t="s">
        <v>1423</v>
      </c>
      <c r="CH3" s="7" t="s">
        <v>1481</v>
      </c>
      <c r="CI3" s="7"/>
      <c r="CJ3" s="1" t="s">
        <v>1481</v>
      </c>
      <c r="CK3" s="1" t="s">
        <v>1481</v>
      </c>
      <c r="CL3" s="1" t="s">
        <v>1481</v>
      </c>
      <c r="CM3" s="1" t="s">
        <v>1481</v>
      </c>
      <c r="CN3" s="1" t="s">
        <v>1481</v>
      </c>
      <c r="CO3" s="1" t="s">
        <v>1481</v>
      </c>
      <c r="CP3" s="1" t="s">
        <v>1481</v>
      </c>
      <c r="CQ3" s="1" t="s">
        <v>1481</v>
      </c>
      <c r="CR3" s="1" t="s">
        <v>1481</v>
      </c>
      <c r="CS3" s="1" t="s">
        <v>1481</v>
      </c>
      <c r="CT3" s="1" t="s">
        <v>1481</v>
      </c>
      <c r="CU3" s="1" t="s">
        <v>1835</v>
      </c>
      <c r="CV3" s="1" t="s">
        <v>1835</v>
      </c>
      <c r="CW3" s="1" t="s">
        <v>1836</v>
      </c>
      <c r="CX3" s="1" t="s">
        <v>1836</v>
      </c>
      <c r="CY3" s="1" t="s">
        <v>1836</v>
      </c>
      <c r="CZ3" s="1" t="s">
        <v>1836</v>
      </c>
      <c r="DA3" s="1" t="s">
        <v>1836</v>
      </c>
      <c r="DB3" s="1" t="s">
        <v>1836</v>
      </c>
      <c r="DC3" s="1" t="s">
        <v>1836</v>
      </c>
      <c r="DD3" s="1" t="s">
        <v>1836</v>
      </c>
      <c r="DE3" s="1" t="s">
        <v>1836</v>
      </c>
      <c r="DF3" s="1" t="s">
        <v>1836</v>
      </c>
      <c r="DG3" s="1" t="s">
        <v>1836</v>
      </c>
      <c r="DH3" s="1" t="s">
        <v>1836</v>
      </c>
      <c r="DI3" s="1" t="s">
        <v>1836</v>
      </c>
      <c r="DJ3" s="1" t="s">
        <v>1837</v>
      </c>
      <c r="DK3" s="1" t="s">
        <v>1837</v>
      </c>
      <c r="DL3" s="1" t="s">
        <v>1837</v>
      </c>
      <c r="DM3" s="1" t="s">
        <v>1837</v>
      </c>
      <c r="DN3" s="1" t="s">
        <v>1837</v>
      </c>
      <c r="DO3" s="1" t="s">
        <v>1837</v>
      </c>
      <c r="DP3" s="1" t="s">
        <v>1837</v>
      </c>
      <c r="DQ3" s="1" t="s">
        <v>1837</v>
      </c>
      <c r="DR3" s="1" t="s">
        <v>1837</v>
      </c>
      <c r="DS3" s="1" t="s">
        <v>1837</v>
      </c>
      <c r="DT3" s="1" t="s">
        <v>1839</v>
      </c>
      <c r="DU3" s="1" t="s">
        <v>1839</v>
      </c>
      <c r="DV3" s="1" t="s">
        <v>1839</v>
      </c>
      <c r="DW3" s="7" t="s">
        <v>1515</v>
      </c>
      <c r="DX3" s="7"/>
      <c r="DY3" s="7" t="s">
        <v>1515</v>
      </c>
      <c r="DZ3" s="7"/>
      <c r="EA3" s="7" t="s">
        <v>1389</v>
      </c>
      <c r="EB3" s="7"/>
      <c r="EC3" s="7" t="s">
        <v>1389</v>
      </c>
      <c r="ED3" s="7"/>
      <c r="EE3" s="1" t="s">
        <v>1840</v>
      </c>
      <c r="EF3" s="1" t="s">
        <v>1840</v>
      </c>
      <c r="EG3" s="1" t="s">
        <v>1840</v>
      </c>
      <c r="EH3" s="1" t="s">
        <v>1843</v>
      </c>
      <c r="EI3" s="1" t="s">
        <v>1843</v>
      </c>
      <c r="EJ3" s="1" t="s">
        <v>1844</v>
      </c>
      <c r="EK3" s="1" t="s">
        <v>1481</v>
      </c>
      <c r="EL3" s="1" t="s">
        <v>1481</v>
      </c>
      <c r="EM3" s="1" t="s">
        <v>1431</v>
      </c>
      <c r="EN3" s="1" t="s">
        <v>1430</v>
      </c>
      <c r="EO3" s="1" t="s">
        <v>1430</v>
      </c>
      <c r="EP3" s="1" t="s">
        <v>1430</v>
      </c>
      <c r="EQ3" s="1" t="s">
        <v>1428</v>
      </c>
      <c r="ER3" s="1" t="s">
        <v>1845</v>
      </c>
      <c r="ES3" s="1" t="s">
        <v>1845</v>
      </c>
      <c r="ET3" s="1" t="s">
        <v>1845</v>
      </c>
      <c r="EU3" s="1" t="s">
        <v>1846</v>
      </c>
      <c r="EV3" s="1" t="s">
        <v>1846</v>
      </c>
      <c r="EW3" s="1" t="s">
        <v>1846</v>
      </c>
      <c r="EX3" s="1" t="s">
        <v>1477</v>
      </c>
      <c r="EY3" s="1" t="s">
        <v>1477</v>
      </c>
      <c r="EZ3" s="1" t="s">
        <v>1478</v>
      </c>
      <c r="FA3" s="1" t="s">
        <v>1478</v>
      </c>
      <c r="FB3" s="1" t="s">
        <v>1848</v>
      </c>
      <c r="FC3" s="1" t="s">
        <v>1848</v>
      </c>
      <c r="FD3" s="1" t="s">
        <v>1848</v>
      </c>
      <c r="FE3" s="7" t="s">
        <v>1848</v>
      </c>
      <c r="FF3" s="7"/>
      <c r="FG3" s="7" t="s">
        <v>1848</v>
      </c>
      <c r="FH3" s="7"/>
      <c r="FI3" s="1" t="s">
        <v>1848</v>
      </c>
      <c r="FJ3" s="1" t="s">
        <v>1848</v>
      </c>
      <c r="FK3" s="1" t="s">
        <v>1848</v>
      </c>
      <c r="FL3" s="1" t="s">
        <v>1848</v>
      </c>
      <c r="FM3" s="1" t="s">
        <v>1848</v>
      </c>
      <c r="FN3" s="1" t="s">
        <v>1848</v>
      </c>
      <c r="FO3" s="1" t="s">
        <v>1848</v>
      </c>
      <c r="FP3" s="1" t="s">
        <v>1854</v>
      </c>
      <c r="FQ3" s="1" t="s">
        <v>1854</v>
      </c>
      <c r="FR3" s="1" t="s">
        <v>1854</v>
      </c>
      <c r="FS3" s="1" t="s">
        <v>1857</v>
      </c>
      <c r="FT3" s="1" t="s">
        <v>1857</v>
      </c>
      <c r="FU3" s="1" t="s">
        <v>1857</v>
      </c>
      <c r="FV3" s="1" t="s">
        <v>1857</v>
      </c>
      <c r="FW3" s="1" t="s">
        <v>1858</v>
      </c>
      <c r="FX3" s="1" t="s">
        <v>1860</v>
      </c>
      <c r="FY3" s="1" t="s">
        <v>1861</v>
      </c>
      <c r="FZ3" s="1" t="s">
        <v>1861</v>
      </c>
    </row>
    <row r="4" spans="1:182" ht="30">
      <c r="A4" s="7"/>
      <c r="B4" s="7"/>
      <c r="C4" s="7"/>
      <c r="D4" s="1"/>
      <c r="E4" s="7"/>
      <c r="F4" s="7"/>
      <c r="G4" s="1"/>
      <c r="H4" s="1" t="s">
        <v>1792</v>
      </c>
      <c r="I4" s="1"/>
      <c r="J4" s="1"/>
      <c r="K4" s="1"/>
      <c r="L4" s="1"/>
      <c r="M4" s="1"/>
      <c r="N4" s="1"/>
      <c r="O4" s="1"/>
      <c r="P4" s="1"/>
      <c r="Q4" s="1"/>
      <c r="R4" s="1"/>
      <c r="S4" s="1"/>
      <c r="T4" s="1"/>
      <c r="U4" s="1"/>
      <c r="V4" s="1"/>
      <c r="W4" s="1"/>
      <c r="X4" s="1"/>
      <c r="Y4" s="7" t="s">
        <v>1792</v>
      </c>
      <c r="Z4" s="7"/>
      <c r="AA4" s="7" t="s">
        <v>1792</v>
      </c>
      <c r="AB4" s="7"/>
      <c r="AC4" s="1" t="s">
        <v>1792</v>
      </c>
      <c r="AD4" s="1" t="s">
        <v>1792</v>
      </c>
      <c r="AE4" s="1" t="s">
        <v>1792</v>
      </c>
      <c r="AF4" s="1" t="s">
        <v>1427</v>
      </c>
      <c r="AG4" s="1" t="s">
        <v>1795</v>
      </c>
      <c r="AH4" s="1" t="s">
        <v>1796</v>
      </c>
      <c r="AI4" s="1" t="s">
        <v>1798</v>
      </c>
      <c r="AJ4" s="1" t="s">
        <v>1799</v>
      </c>
      <c r="AK4" s="1" t="s">
        <v>1801</v>
      </c>
      <c r="AL4" s="1" t="s">
        <v>1792</v>
      </c>
      <c r="AM4" s="1" t="s">
        <v>1792</v>
      </c>
      <c r="AN4" s="1" t="s">
        <v>1808</v>
      </c>
      <c r="AO4" s="1" t="s">
        <v>1795</v>
      </c>
      <c r="AP4" s="1" t="s">
        <v>1809</v>
      </c>
      <c r="AQ4" s="1" t="s">
        <v>1810</v>
      </c>
      <c r="AR4" s="1" t="s">
        <v>1796</v>
      </c>
      <c r="AS4" s="1" t="s">
        <v>1798</v>
      </c>
      <c r="AT4" s="1" t="s">
        <v>1811</v>
      </c>
      <c r="AU4" s="1" t="s">
        <v>1812</v>
      </c>
      <c r="AV4" s="1" t="s">
        <v>1792</v>
      </c>
      <c r="AW4" s="1" t="s">
        <v>1792</v>
      </c>
      <c r="AX4" s="1" t="s">
        <v>1792</v>
      </c>
      <c r="AY4" s="1" t="s">
        <v>1424</v>
      </c>
      <c r="AZ4" s="1" t="s">
        <v>1795</v>
      </c>
      <c r="BA4" s="1" t="s">
        <v>1796</v>
      </c>
      <c r="BB4" s="1" t="s">
        <v>1798</v>
      </c>
      <c r="BC4" s="1" t="s">
        <v>1811</v>
      </c>
      <c r="BD4" s="1" t="s">
        <v>1812</v>
      </c>
      <c r="BE4" s="1" t="s">
        <v>1799</v>
      </c>
      <c r="BF4" s="1" t="s">
        <v>1799</v>
      </c>
      <c r="BG4" s="1" t="s">
        <v>1815</v>
      </c>
      <c r="BH4" s="1" t="s">
        <v>1815</v>
      </c>
      <c r="BI4" s="1" t="s">
        <v>1801</v>
      </c>
      <c r="BJ4" s="1" t="s">
        <v>1816</v>
      </c>
      <c r="BK4" s="1" t="s">
        <v>1817</v>
      </c>
      <c r="BL4" s="1" t="s">
        <v>1818</v>
      </c>
      <c r="BM4" s="1" t="s">
        <v>1819</v>
      </c>
      <c r="BN4" s="1" t="s">
        <v>1820</v>
      </c>
      <c r="BO4" s="1" t="s">
        <v>1821</v>
      </c>
      <c r="BP4" s="1"/>
      <c r="BQ4" s="1"/>
      <c r="BR4" s="1" t="s">
        <v>1792</v>
      </c>
      <c r="BS4" s="1" t="s">
        <v>1424</v>
      </c>
      <c r="BT4" s="1" t="s">
        <v>1795</v>
      </c>
      <c r="BU4" s="1" t="s">
        <v>1796</v>
      </c>
      <c r="BV4" s="1" t="s">
        <v>1798</v>
      </c>
      <c r="BW4" s="1" t="s">
        <v>1811</v>
      </c>
      <c r="BX4" s="1" t="s">
        <v>1812</v>
      </c>
      <c r="BY4" s="1" t="s">
        <v>1799</v>
      </c>
      <c r="BZ4" s="1" t="s">
        <v>1799</v>
      </c>
      <c r="CA4" s="1" t="s">
        <v>1801</v>
      </c>
      <c r="CB4" s="1" t="s">
        <v>1802</v>
      </c>
      <c r="CC4" s="1" t="s">
        <v>1816</v>
      </c>
      <c r="CD4" s="1" t="s">
        <v>1817</v>
      </c>
      <c r="CE4" s="1" t="s">
        <v>1818</v>
      </c>
      <c r="CF4" s="1" t="s">
        <v>1819</v>
      </c>
      <c r="CG4" s="1" t="s">
        <v>1823</v>
      </c>
      <c r="CH4" s="7" t="s">
        <v>1792</v>
      </c>
      <c r="CI4" s="7"/>
      <c r="CJ4" s="1" t="s">
        <v>1824</v>
      </c>
      <c r="CK4" s="1" t="s">
        <v>1826</v>
      </c>
      <c r="CL4" s="1" t="s">
        <v>1827</v>
      </c>
      <c r="CM4" s="1" t="s">
        <v>1827</v>
      </c>
      <c r="CN4" s="1" t="s">
        <v>1828</v>
      </c>
      <c r="CO4" s="1" t="s">
        <v>1829</v>
      </c>
      <c r="CP4" s="1" t="s">
        <v>1830</v>
      </c>
      <c r="CQ4" s="1" t="s">
        <v>1831</v>
      </c>
      <c r="CR4" s="1" t="s">
        <v>1832</v>
      </c>
      <c r="CS4" s="1" t="s">
        <v>1833</v>
      </c>
      <c r="CT4" s="1" t="s">
        <v>1833</v>
      </c>
      <c r="CU4" s="1" t="s">
        <v>1792</v>
      </c>
      <c r="CV4" s="1" t="s">
        <v>1427</v>
      </c>
      <c r="CW4" s="1" t="s">
        <v>1792</v>
      </c>
      <c r="CX4" s="1" t="s">
        <v>1792</v>
      </c>
      <c r="CY4" s="1" t="s">
        <v>1792</v>
      </c>
      <c r="CZ4" s="1" t="s">
        <v>1427</v>
      </c>
      <c r="DA4" s="1" t="s">
        <v>1795</v>
      </c>
      <c r="DB4" s="1" t="s">
        <v>1796</v>
      </c>
      <c r="DC4" s="1" t="s">
        <v>1798</v>
      </c>
      <c r="DD4" s="1" t="s">
        <v>1799</v>
      </c>
      <c r="DE4" s="1" t="s">
        <v>1799</v>
      </c>
      <c r="DF4" s="1" t="s">
        <v>1800</v>
      </c>
      <c r="DG4" s="1" t="s">
        <v>1800</v>
      </c>
      <c r="DH4" s="1" t="s">
        <v>1802</v>
      </c>
      <c r="DI4" s="1" t="s">
        <v>1803</v>
      </c>
      <c r="DJ4" s="1" t="s">
        <v>1792</v>
      </c>
      <c r="DK4" s="1" t="s">
        <v>1792</v>
      </c>
      <c r="DL4" s="1" t="s">
        <v>1792</v>
      </c>
      <c r="DM4" s="1" t="s">
        <v>1427</v>
      </c>
      <c r="DN4" s="1" t="s">
        <v>1795</v>
      </c>
      <c r="DO4" s="1" t="s">
        <v>1796</v>
      </c>
      <c r="DP4" s="1" t="s">
        <v>1798</v>
      </c>
      <c r="DQ4" s="1" t="s">
        <v>1799</v>
      </c>
      <c r="DR4" s="1" t="s">
        <v>1799</v>
      </c>
      <c r="DS4" s="1" t="s">
        <v>1801</v>
      </c>
      <c r="DT4" s="1" t="s">
        <v>1792</v>
      </c>
      <c r="DU4" s="1" t="s">
        <v>1792</v>
      </c>
      <c r="DV4" s="1" t="s">
        <v>1792</v>
      </c>
      <c r="DW4" s="7" t="s">
        <v>1792</v>
      </c>
      <c r="DX4" s="7"/>
      <c r="DY4" s="7" t="s">
        <v>1792</v>
      </c>
      <c r="DZ4" s="7"/>
      <c r="EA4" s="7" t="s">
        <v>1792</v>
      </c>
      <c r="EB4" s="7"/>
      <c r="EC4" s="7" t="s">
        <v>1792</v>
      </c>
      <c r="ED4" s="7"/>
      <c r="EE4" s="1" t="s">
        <v>1792</v>
      </c>
      <c r="EF4" s="1" t="s">
        <v>1424</v>
      </c>
      <c r="EG4" s="1" t="s">
        <v>1424</v>
      </c>
      <c r="EH4" s="1" t="s">
        <v>1792</v>
      </c>
      <c r="EI4" s="1" t="s">
        <v>1813</v>
      </c>
      <c r="EJ4" s="1" t="s">
        <v>1423</v>
      </c>
      <c r="EK4" s="1" t="s">
        <v>1480</v>
      </c>
      <c r="EL4" s="1" t="s">
        <v>1482</v>
      </c>
      <c r="EM4" s="1"/>
      <c r="EN4" s="1"/>
      <c r="EO4" s="1" t="s">
        <v>1792</v>
      </c>
      <c r="EP4" s="1" t="s">
        <v>1792</v>
      </c>
      <c r="EQ4" s="1" t="s">
        <v>1836</v>
      </c>
      <c r="ER4" s="1" t="s">
        <v>1515</v>
      </c>
      <c r="ES4" s="1" t="s">
        <v>1515</v>
      </c>
      <c r="ET4" s="1" t="s">
        <v>1515</v>
      </c>
      <c r="EU4" s="1" t="s">
        <v>1515</v>
      </c>
      <c r="EV4" s="1" t="s">
        <v>1515</v>
      </c>
      <c r="EW4" s="1" t="s">
        <v>1515</v>
      </c>
      <c r="EX4" s="1" t="s">
        <v>1792</v>
      </c>
      <c r="EY4" s="1" t="s">
        <v>1515</v>
      </c>
      <c r="EZ4" s="1" t="s">
        <v>1792</v>
      </c>
      <c r="FA4" s="1" t="s">
        <v>1515</v>
      </c>
      <c r="FB4" s="1" t="s">
        <v>1804</v>
      </c>
      <c r="FC4" s="1" t="s">
        <v>1804</v>
      </c>
      <c r="FD4" s="1" t="s">
        <v>1804</v>
      </c>
      <c r="FE4" s="7" t="s">
        <v>1804</v>
      </c>
      <c r="FF4" s="7"/>
      <c r="FG4" s="7" t="s">
        <v>1804</v>
      </c>
      <c r="FH4" s="7"/>
      <c r="FI4" s="1" t="s">
        <v>1805</v>
      </c>
      <c r="FJ4" s="1" t="s">
        <v>1805</v>
      </c>
      <c r="FK4" s="1" t="s">
        <v>1389</v>
      </c>
      <c r="FL4" s="1" t="s">
        <v>1389</v>
      </c>
      <c r="FM4" s="1" t="s">
        <v>1389</v>
      </c>
      <c r="FN4" s="1" t="s">
        <v>1389</v>
      </c>
      <c r="FO4" s="1" t="s">
        <v>1389</v>
      </c>
      <c r="FP4" s="1" t="s">
        <v>1855</v>
      </c>
      <c r="FQ4" s="1" t="s">
        <v>1389</v>
      </c>
      <c r="FR4" s="1" t="s">
        <v>1389</v>
      </c>
      <c r="FS4" s="1" t="s">
        <v>1424</v>
      </c>
      <c r="FT4" s="1" t="s">
        <v>1424</v>
      </c>
      <c r="FU4" s="1" t="s">
        <v>1424</v>
      </c>
      <c r="FV4" s="1" t="s">
        <v>1389</v>
      </c>
      <c r="FW4" s="1" t="s">
        <v>1446</v>
      </c>
      <c r="FX4" s="1" t="s">
        <v>1446</v>
      </c>
      <c r="FY4" s="1" t="s">
        <v>1848</v>
      </c>
      <c r="FZ4" s="1" t="s">
        <v>1848</v>
      </c>
    </row>
    <row r="5" spans="1:182" ht="30">
      <c r="A5" s="7"/>
      <c r="B5" s="7"/>
      <c r="C5" s="7"/>
      <c r="D5" s="1"/>
      <c r="E5" s="7"/>
      <c r="F5" s="7"/>
      <c r="G5" s="1"/>
      <c r="H5" s="1"/>
      <c r="I5" s="1"/>
      <c r="J5" s="1"/>
      <c r="K5" s="1"/>
      <c r="L5" s="1"/>
      <c r="M5" s="1"/>
      <c r="N5" s="1"/>
      <c r="O5" s="1"/>
      <c r="P5" s="1"/>
      <c r="Q5" s="1"/>
      <c r="R5" s="1"/>
      <c r="S5" s="1"/>
      <c r="T5" s="1"/>
      <c r="U5" s="1"/>
      <c r="V5" s="1"/>
      <c r="W5" s="1"/>
      <c r="X5" s="1"/>
      <c r="Y5" s="7"/>
      <c r="Z5" s="7"/>
      <c r="AA5" s="7"/>
      <c r="AB5" s="7"/>
      <c r="AC5" s="1"/>
      <c r="AD5" s="1"/>
      <c r="AE5" s="1"/>
      <c r="AF5" s="1" t="s">
        <v>1792</v>
      </c>
      <c r="AG5" s="1" t="s">
        <v>1792</v>
      </c>
      <c r="AH5" s="1" t="s">
        <v>1792</v>
      </c>
      <c r="AI5" s="1" t="s">
        <v>1792</v>
      </c>
      <c r="AJ5" s="1" t="s">
        <v>1792</v>
      </c>
      <c r="AK5" s="1" t="s">
        <v>1792</v>
      </c>
      <c r="AL5" s="1"/>
      <c r="AM5" s="1"/>
      <c r="AN5" s="1" t="s">
        <v>1792</v>
      </c>
      <c r="AO5" s="1" t="s">
        <v>1792</v>
      </c>
      <c r="AP5" s="1" t="s">
        <v>1792</v>
      </c>
      <c r="AQ5" s="1" t="s">
        <v>1792</v>
      </c>
      <c r="AR5" s="1" t="s">
        <v>1792</v>
      </c>
      <c r="AS5" s="1" t="s">
        <v>1792</v>
      </c>
      <c r="AT5" s="1" t="s">
        <v>1792</v>
      </c>
      <c r="AU5" s="1" t="s">
        <v>1792</v>
      </c>
      <c r="AV5" s="1"/>
      <c r="AW5" s="1"/>
      <c r="AX5" s="1"/>
      <c r="AY5" s="1" t="s">
        <v>1792</v>
      </c>
      <c r="AZ5" s="1" t="s">
        <v>1792</v>
      </c>
      <c r="BA5" s="1" t="s">
        <v>1792</v>
      </c>
      <c r="BB5" s="1" t="s">
        <v>1792</v>
      </c>
      <c r="BC5" s="1" t="s">
        <v>1792</v>
      </c>
      <c r="BD5" s="1" t="s">
        <v>1792</v>
      </c>
      <c r="BE5" s="1" t="s">
        <v>1792</v>
      </c>
      <c r="BF5" s="1" t="s">
        <v>1792</v>
      </c>
      <c r="BG5" s="1" t="s">
        <v>1792</v>
      </c>
      <c r="BH5" s="1" t="s">
        <v>1792</v>
      </c>
      <c r="BI5" s="1" t="s">
        <v>1792</v>
      </c>
      <c r="BJ5" s="1" t="s">
        <v>1792</v>
      </c>
      <c r="BK5" s="1" t="s">
        <v>1792</v>
      </c>
      <c r="BL5" s="1" t="s">
        <v>1792</v>
      </c>
      <c r="BM5" s="1" t="s">
        <v>1792</v>
      </c>
      <c r="BN5" s="1" t="s">
        <v>1792</v>
      </c>
      <c r="BO5" s="1" t="s">
        <v>1792</v>
      </c>
      <c r="BP5" s="1"/>
      <c r="BQ5" s="1"/>
      <c r="BR5" s="1"/>
      <c r="BS5" s="1"/>
      <c r="BT5" s="1" t="s">
        <v>1792</v>
      </c>
      <c r="BU5" s="1" t="s">
        <v>1792</v>
      </c>
      <c r="BV5" s="1" t="s">
        <v>1792</v>
      </c>
      <c r="BW5" s="1" t="s">
        <v>1792</v>
      </c>
      <c r="BX5" s="1" t="s">
        <v>1792</v>
      </c>
      <c r="BY5" s="1" t="s">
        <v>1792</v>
      </c>
      <c r="BZ5" s="1" t="s">
        <v>1792</v>
      </c>
      <c r="CA5" s="1" t="s">
        <v>1792</v>
      </c>
      <c r="CB5" s="1" t="s">
        <v>1792</v>
      </c>
      <c r="CC5" s="1" t="s">
        <v>1792</v>
      </c>
      <c r="CD5" s="1" t="s">
        <v>1792</v>
      </c>
      <c r="CE5" s="1" t="s">
        <v>1792</v>
      </c>
      <c r="CF5" s="1" t="s">
        <v>1792</v>
      </c>
      <c r="CG5" s="1" t="s">
        <v>1424</v>
      </c>
      <c r="CH5" s="7"/>
      <c r="CI5" s="7"/>
      <c r="CJ5" s="1" t="s">
        <v>1825</v>
      </c>
      <c r="CK5" s="1" t="s">
        <v>1792</v>
      </c>
      <c r="CL5" s="1" t="s">
        <v>1792</v>
      </c>
      <c r="CM5" s="1" t="s">
        <v>1825</v>
      </c>
      <c r="CN5" s="1" t="s">
        <v>1825</v>
      </c>
      <c r="CO5" s="1" t="s">
        <v>1792</v>
      </c>
      <c r="CP5" s="1" t="s">
        <v>1825</v>
      </c>
      <c r="CQ5" s="1" t="s">
        <v>1792</v>
      </c>
      <c r="CR5" s="1" t="s">
        <v>1825</v>
      </c>
      <c r="CS5" s="1" t="s">
        <v>1792</v>
      </c>
      <c r="CT5" s="1"/>
      <c r="CU5" s="1"/>
      <c r="CV5" s="1" t="s">
        <v>1792</v>
      </c>
      <c r="CW5" s="1"/>
      <c r="CX5" s="1"/>
      <c r="CY5" s="1"/>
      <c r="CZ5" s="1" t="s">
        <v>1792</v>
      </c>
      <c r="DA5" s="1" t="s">
        <v>1792</v>
      </c>
      <c r="DB5" s="1" t="s">
        <v>1792</v>
      </c>
      <c r="DC5" s="1" t="s">
        <v>1792</v>
      </c>
      <c r="DD5" s="1" t="s">
        <v>1792</v>
      </c>
      <c r="DE5" s="1" t="s">
        <v>1792</v>
      </c>
      <c r="DF5" s="1" t="s">
        <v>1792</v>
      </c>
      <c r="DG5" s="1" t="s">
        <v>1792</v>
      </c>
      <c r="DH5" s="1" t="s">
        <v>1792</v>
      </c>
      <c r="DI5" s="1" t="s">
        <v>1792</v>
      </c>
      <c r="DJ5" s="1"/>
      <c r="DK5" s="1"/>
      <c r="DL5" s="1"/>
      <c r="DM5" s="1" t="s">
        <v>1792</v>
      </c>
      <c r="DN5" s="1" t="s">
        <v>1792</v>
      </c>
      <c r="DO5" s="1" t="s">
        <v>1792</v>
      </c>
      <c r="DP5" s="1" t="s">
        <v>1792</v>
      </c>
      <c r="DQ5" s="1" t="s">
        <v>1792</v>
      </c>
      <c r="DR5" s="1" t="s">
        <v>1792</v>
      </c>
      <c r="DS5" s="1" t="s">
        <v>1792</v>
      </c>
      <c r="DT5" s="1"/>
      <c r="DU5" s="1"/>
      <c r="DV5" s="1"/>
      <c r="DW5" s="7"/>
      <c r="DX5" s="7"/>
      <c r="DY5" s="7"/>
      <c r="DZ5" s="7"/>
      <c r="EA5" s="7"/>
      <c r="EB5" s="7"/>
      <c r="EC5" s="7"/>
      <c r="ED5" s="7"/>
      <c r="EE5" s="1"/>
      <c r="EF5" s="1"/>
      <c r="EG5" s="1" t="s">
        <v>1792</v>
      </c>
      <c r="EH5" s="1"/>
      <c r="EI5" s="1" t="s">
        <v>1792</v>
      </c>
      <c r="EJ5" s="1" t="s">
        <v>1792</v>
      </c>
      <c r="EK5" s="1"/>
      <c r="EL5" s="1"/>
      <c r="EM5" s="1"/>
      <c r="EN5" s="1"/>
      <c r="EO5" s="1"/>
      <c r="EP5" s="1"/>
      <c r="EQ5" s="1" t="s">
        <v>1792</v>
      </c>
      <c r="ER5" s="1" t="s">
        <v>1792</v>
      </c>
      <c r="ES5" s="1" t="s">
        <v>1792</v>
      </c>
      <c r="ET5" s="1" t="s">
        <v>1792</v>
      </c>
      <c r="EU5" s="1" t="s">
        <v>1792</v>
      </c>
      <c r="EV5" s="1" t="s">
        <v>1792</v>
      </c>
      <c r="EW5" s="1" t="s">
        <v>1792</v>
      </c>
      <c r="EX5" s="1"/>
      <c r="EY5" s="1" t="s">
        <v>1792</v>
      </c>
      <c r="EZ5" s="1"/>
      <c r="FA5" s="1" t="s">
        <v>1792</v>
      </c>
      <c r="FB5" s="1" t="s">
        <v>1424</v>
      </c>
      <c r="FC5" s="1" t="s">
        <v>1424</v>
      </c>
      <c r="FD5" s="1" t="s">
        <v>1849</v>
      </c>
      <c r="FE5" s="7" t="s">
        <v>1850</v>
      </c>
      <c r="FF5" s="7"/>
      <c r="FG5" s="7" t="s">
        <v>1850</v>
      </c>
      <c r="FH5" s="7"/>
      <c r="FI5" s="1" t="s">
        <v>1850</v>
      </c>
      <c r="FJ5" s="1" t="s">
        <v>1850</v>
      </c>
      <c r="FK5" s="1" t="s">
        <v>1424</v>
      </c>
      <c r="FL5" s="1" t="s">
        <v>1424</v>
      </c>
      <c r="FM5" s="1" t="s">
        <v>1424</v>
      </c>
      <c r="FN5" s="1" t="s">
        <v>1850</v>
      </c>
      <c r="FO5" s="1" t="s">
        <v>1850</v>
      </c>
      <c r="FP5" s="1" t="s">
        <v>1792</v>
      </c>
      <c r="FQ5" s="1" t="s">
        <v>1792</v>
      </c>
      <c r="FR5" s="1" t="s">
        <v>1855</v>
      </c>
      <c r="FS5" s="1"/>
      <c r="FT5" s="1" t="s">
        <v>1792</v>
      </c>
      <c r="FU5" s="1" t="s">
        <v>1792</v>
      </c>
      <c r="FV5" s="1" t="s">
        <v>1850</v>
      </c>
      <c r="FW5" s="1" t="s">
        <v>1792</v>
      </c>
      <c r="FX5" s="1" t="s">
        <v>1792</v>
      </c>
      <c r="FY5" s="1" t="s">
        <v>1804</v>
      </c>
      <c r="FZ5" s="1" t="s">
        <v>1389</v>
      </c>
    </row>
    <row r="6" spans="1:182" ht="45">
      <c r="A6" s="7"/>
      <c r="B6" s="7"/>
      <c r="C6" s="7"/>
      <c r="D6" s="1"/>
      <c r="E6" s="7"/>
      <c r="F6" s="7"/>
      <c r="G6" s="1"/>
      <c r="H6" s="1"/>
      <c r="I6" s="1"/>
      <c r="J6" s="1"/>
      <c r="K6" s="1"/>
      <c r="L6" s="1"/>
      <c r="M6" s="1"/>
      <c r="N6" s="1"/>
      <c r="O6" s="1"/>
      <c r="P6" s="1"/>
      <c r="Q6" s="1"/>
      <c r="R6" s="1"/>
      <c r="S6" s="1"/>
      <c r="T6" s="1"/>
      <c r="U6" s="1"/>
      <c r="V6" s="1"/>
      <c r="W6" s="1"/>
      <c r="X6" s="1"/>
      <c r="Y6" s="7"/>
      <c r="Z6" s="7"/>
      <c r="AA6" s="7"/>
      <c r="AB6" s="7"/>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t="s">
        <v>1792</v>
      </c>
      <c r="CH6" s="7"/>
      <c r="CI6" s="7"/>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7"/>
      <c r="DX6" s="7"/>
      <c r="DY6" s="7"/>
      <c r="DZ6" s="7"/>
      <c r="EA6" s="7"/>
      <c r="EB6" s="7"/>
      <c r="EC6" s="7"/>
      <c r="ED6" s="7"/>
      <c r="EE6" s="1"/>
      <c r="EF6" s="1"/>
      <c r="EG6" s="1" t="s">
        <v>1842</v>
      </c>
      <c r="EH6" s="1"/>
      <c r="EI6" s="1"/>
      <c r="EJ6" s="1"/>
      <c r="EK6" s="1"/>
      <c r="EL6" s="1"/>
      <c r="EM6" s="1"/>
      <c r="EN6" s="1"/>
      <c r="EO6" s="1"/>
      <c r="EP6" s="1"/>
      <c r="EQ6" s="1"/>
      <c r="ER6" s="1"/>
      <c r="ES6" s="1"/>
      <c r="ET6" s="1"/>
      <c r="EU6" s="1"/>
      <c r="EV6" s="1"/>
      <c r="EW6" s="1"/>
      <c r="EX6" s="1"/>
      <c r="EY6" s="1"/>
      <c r="EZ6" s="1"/>
      <c r="FA6" s="1"/>
      <c r="FB6" s="1" t="s">
        <v>1792</v>
      </c>
      <c r="FC6" s="1" t="s">
        <v>1792</v>
      </c>
      <c r="FD6" s="1"/>
      <c r="FE6" s="7"/>
      <c r="FF6" s="7"/>
      <c r="FG6" s="7"/>
      <c r="FH6" s="7"/>
      <c r="FI6" s="1"/>
      <c r="FJ6" s="1" t="s">
        <v>1851</v>
      </c>
      <c r="FK6" s="1" t="s">
        <v>1792</v>
      </c>
      <c r="FL6" s="1" t="s">
        <v>1792</v>
      </c>
      <c r="FM6" s="1" t="s">
        <v>1792</v>
      </c>
      <c r="FN6" s="1"/>
      <c r="FO6" s="1"/>
      <c r="FP6" s="1" t="s">
        <v>1852</v>
      </c>
      <c r="FQ6" s="1"/>
      <c r="FR6" s="1" t="s">
        <v>1792</v>
      </c>
      <c r="FS6" s="1"/>
      <c r="FT6" s="1"/>
      <c r="FU6" s="1"/>
      <c r="FV6" s="1"/>
      <c r="FW6" s="1" t="s">
        <v>1859</v>
      </c>
      <c r="FX6" s="1" t="s">
        <v>1859</v>
      </c>
      <c r="FY6" s="1" t="s">
        <v>1849</v>
      </c>
      <c r="FZ6" s="1" t="s">
        <v>1424</v>
      </c>
    </row>
    <row r="7" spans="1:182">
      <c r="A7" s="7"/>
      <c r="B7" s="7"/>
      <c r="C7" s="7"/>
      <c r="D7" s="1"/>
      <c r="E7" s="7"/>
      <c r="F7" s="7"/>
      <c r="G7" s="1"/>
      <c r="H7" s="1"/>
      <c r="I7" s="1"/>
      <c r="J7" s="1"/>
      <c r="K7" s="1"/>
      <c r="L7" s="1"/>
      <c r="M7" s="1"/>
      <c r="N7" s="1"/>
      <c r="O7" s="1"/>
      <c r="P7" s="1"/>
      <c r="Q7" s="1"/>
      <c r="R7" s="1"/>
      <c r="S7" s="1"/>
      <c r="T7" s="1"/>
      <c r="U7" s="1"/>
      <c r="V7" s="1"/>
      <c r="W7" s="1"/>
      <c r="X7" s="1"/>
      <c r="Y7" s="7"/>
      <c r="Z7" s="7"/>
      <c r="AA7" s="7"/>
      <c r="AB7" s="7"/>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7"/>
      <c r="CI7" s="7"/>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7"/>
      <c r="DX7" s="7"/>
      <c r="DY7" s="7"/>
      <c r="DZ7" s="7"/>
      <c r="EA7" s="7"/>
      <c r="EB7" s="7"/>
      <c r="EC7" s="7"/>
      <c r="ED7" s="7"/>
      <c r="EE7" s="1"/>
      <c r="EF7" s="1"/>
      <c r="EG7" s="1"/>
      <c r="EH7" s="1"/>
      <c r="EI7" s="1"/>
      <c r="EJ7" s="1"/>
      <c r="EK7" s="1"/>
      <c r="EL7" s="1"/>
      <c r="EM7" s="1"/>
      <c r="EN7" s="1"/>
      <c r="EO7" s="1"/>
      <c r="EP7" s="1"/>
      <c r="EQ7" s="1"/>
      <c r="ER7" s="1"/>
      <c r="ES7" s="1"/>
      <c r="ET7" s="1"/>
      <c r="EU7" s="1"/>
      <c r="EV7" s="1"/>
      <c r="EW7" s="1"/>
      <c r="EX7" s="1"/>
      <c r="EY7" s="1"/>
      <c r="EZ7" s="1"/>
      <c r="FA7" s="1"/>
      <c r="FB7" s="1"/>
      <c r="FC7" s="1"/>
      <c r="FD7" s="1"/>
      <c r="FE7" s="7"/>
      <c r="FF7" s="7"/>
      <c r="FG7" s="7"/>
      <c r="FH7" s="7"/>
      <c r="FI7" s="1"/>
      <c r="FJ7" s="1" t="s">
        <v>1792</v>
      </c>
      <c r="FK7" s="1" t="s">
        <v>1852</v>
      </c>
      <c r="FL7" s="1"/>
      <c r="FM7" s="1"/>
      <c r="FN7" s="1"/>
      <c r="FO7" s="1"/>
      <c r="FP7" s="1"/>
      <c r="FQ7" s="1"/>
      <c r="FR7" s="1"/>
      <c r="FS7" s="1"/>
      <c r="FT7" s="1"/>
      <c r="FU7" s="1"/>
      <c r="FV7" s="1"/>
      <c r="FW7" s="1"/>
      <c r="FX7" s="1"/>
      <c r="FY7" s="1" t="s">
        <v>1792</v>
      </c>
      <c r="FZ7" s="1" t="s">
        <v>1792</v>
      </c>
    </row>
    <row r="8" spans="1:182">
      <c r="A8" s="3" t="s">
        <v>1384</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c r="DY8" s="4" t="s">
        <v>5</v>
      </c>
      <c r="DZ8" s="4"/>
      <c r="EA8" s="4" t="s">
        <v>5</v>
      </c>
      <c r="EB8" s="4"/>
      <c r="EC8" s="4" t="s">
        <v>5</v>
      </c>
      <c r="ED8" s="4"/>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c r="FG8" s="4" t="s">
        <v>5</v>
      </c>
      <c r="FH8" s="4"/>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row>
    <row r="9" spans="1:182">
      <c r="A9" s="2" t="s">
        <v>1862</v>
      </c>
      <c r="B9" s="4" t="s">
        <v>5</v>
      </c>
      <c r="C9" s="4"/>
      <c r="D9" s="4" t="s">
        <v>5</v>
      </c>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t="s">
        <v>5</v>
      </c>
      <c r="AE9" s="8">
        <v>350000000</v>
      </c>
      <c r="AF9" s="4" t="s">
        <v>5</v>
      </c>
      <c r="AG9" s="4" t="s">
        <v>5</v>
      </c>
      <c r="AH9" s="4" t="s">
        <v>5</v>
      </c>
      <c r="AI9" s="4" t="s">
        <v>5</v>
      </c>
      <c r="AJ9" s="4" t="s">
        <v>5</v>
      </c>
      <c r="AK9" s="4" t="s">
        <v>5</v>
      </c>
      <c r="AL9" s="4" t="s">
        <v>5</v>
      </c>
      <c r="AM9" s="8">
        <v>307800000</v>
      </c>
      <c r="AN9" s="4" t="s">
        <v>5</v>
      </c>
      <c r="AO9" s="4" t="s">
        <v>5</v>
      </c>
      <c r="AP9" s="4" t="s">
        <v>5</v>
      </c>
      <c r="AQ9" s="4" t="s">
        <v>5</v>
      </c>
      <c r="AR9" s="4" t="s">
        <v>5</v>
      </c>
      <c r="AS9" s="4" t="s">
        <v>5</v>
      </c>
      <c r="AT9" s="4" t="s">
        <v>5</v>
      </c>
      <c r="AU9" s="4" t="s">
        <v>5</v>
      </c>
      <c r="AV9" s="4" t="s">
        <v>5</v>
      </c>
      <c r="AW9" s="4" t="s">
        <v>5</v>
      </c>
      <c r="AX9" s="8">
        <v>500000000</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8">
        <v>345000000</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c r="CJ9" s="4" t="s">
        <v>5</v>
      </c>
      <c r="CK9" s="4" t="s">
        <v>5</v>
      </c>
      <c r="CL9" s="4" t="s">
        <v>5</v>
      </c>
      <c r="CM9" s="4" t="s">
        <v>5</v>
      </c>
      <c r="CN9" s="4" t="s">
        <v>5</v>
      </c>
      <c r="CO9" s="4" t="s">
        <v>5</v>
      </c>
      <c r="CP9" s="4" t="s">
        <v>5</v>
      </c>
      <c r="CQ9" s="4" t="s">
        <v>5</v>
      </c>
      <c r="CR9" s="4" t="s">
        <v>5</v>
      </c>
      <c r="CS9" s="4" t="s">
        <v>5</v>
      </c>
      <c r="CT9" s="4" t="s">
        <v>5</v>
      </c>
      <c r="CU9" s="8">
        <v>350000000</v>
      </c>
      <c r="CV9" s="4" t="s">
        <v>5</v>
      </c>
      <c r="CW9" s="4" t="s">
        <v>5</v>
      </c>
      <c r="CX9" s="4" t="s">
        <v>5</v>
      </c>
      <c r="CY9" s="8">
        <v>350000000</v>
      </c>
      <c r="CZ9" s="4" t="s">
        <v>5</v>
      </c>
      <c r="DA9" s="4" t="s">
        <v>5</v>
      </c>
      <c r="DB9" s="4" t="s">
        <v>5</v>
      </c>
      <c r="DC9" s="4" t="s">
        <v>5</v>
      </c>
      <c r="DD9" s="4" t="s">
        <v>5</v>
      </c>
      <c r="DE9" s="4" t="s">
        <v>5</v>
      </c>
      <c r="DF9" s="4" t="s">
        <v>5</v>
      </c>
      <c r="DG9" s="4" t="s">
        <v>5</v>
      </c>
      <c r="DH9" s="4" t="s">
        <v>5</v>
      </c>
      <c r="DI9" s="4" t="s">
        <v>5</v>
      </c>
      <c r="DJ9" s="4" t="s">
        <v>5</v>
      </c>
      <c r="DK9" s="4" t="s">
        <v>5</v>
      </c>
      <c r="DL9" s="8">
        <v>285500000</v>
      </c>
      <c r="DM9" s="4" t="s">
        <v>5</v>
      </c>
      <c r="DN9" s="4" t="s">
        <v>5</v>
      </c>
      <c r="DO9" s="4" t="s">
        <v>5</v>
      </c>
      <c r="DP9" s="4" t="s">
        <v>5</v>
      </c>
      <c r="DQ9" s="4" t="s">
        <v>5</v>
      </c>
      <c r="DR9" s="4" t="s">
        <v>5</v>
      </c>
      <c r="DS9" s="4" t="s">
        <v>5</v>
      </c>
      <c r="DT9" s="4" t="s">
        <v>5</v>
      </c>
      <c r="DU9" s="4" t="s">
        <v>5</v>
      </c>
      <c r="DV9" s="4" t="s">
        <v>5</v>
      </c>
      <c r="DW9" s="4" t="s">
        <v>5</v>
      </c>
      <c r="DX9" s="4"/>
      <c r="DY9" s="4" t="s">
        <v>5</v>
      </c>
      <c r="DZ9" s="4"/>
      <c r="EA9" s="4" t="s">
        <v>5</v>
      </c>
      <c r="EB9" s="4"/>
      <c r="EC9" s="4" t="s">
        <v>5</v>
      </c>
      <c r="ED9" s="4"/>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c r="FG9" s="4" t="s">
        <v>5</v>
      </c>
      <c r="FH9" s="4"/>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row>
    <row r="10" spans="1:182" ht="17.25">
      <c r="A10" s="2" t="s">
        <v>1863</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c r="AC10" s="4" t="s">
        <v>5</v>
      </c>
      <c r="AD10" s="4" t="s">
        <v>5</v>
      </c>
      <c r="AE10" s="6">
        <v>321500000</v>
      </c>
      <c r="AF10" s="4" t="s">
        <v>5</v>
      </c>
      <c r="AG10" s="6">
        <v>8000000</v>
      </c>
      <c r="AH10" s="6">
        <v>20500000</v>
      </c>
      <c r="AI10" s="6">
        <v>13000000</v>
      </c>
      <c r="AJ10" s="6">
        <v>265000000</v>
      </c>
      <c r="AK10" s="6">
        <v>15000000</v>
      </c>
      <c r="AL10" s="4" t="s">
        <v>5</v>
      </c>
      <c r="AM10" s="6">
        <v>260800000</v>
      </c>
      <c r="AN10" s="4" t="s">
        <v>5</v>
      </c>
      <c r="AO10" s="6">
        <v>13800000</v>
      </c>
      <c r="AP10" s="6">
        <v>136900000</v>
      </c>
      <c r="AQ10" s="6">
        <v>78500000</v>
      </c>
      <c r="AR10" s="6">
        <v>30800000</v>
      </c>
      <c r="AS10" s="6">
        <v>14600000</v>
      </c>
      <c r="AT10" s="6">
        <v>9200000</v>
      </c>
      <c r="AU10" s="6">
        <v>6900000</v>
      </c>
      <c r="AV10" s="4" t="s">
        <v>5</v>
      </c>
      <c r="AW10" s="4" t="s">
        <v>5</v>
      </c>
      <c r="AX10" s="4" t="s">
        <v>5</v>
      </c>
      <c r="AY10" s="4" t="s">
        <v>5</v>
      </c>
      <c r="AZ10" s="6">
        <v>26800000</v>
      </c>
      <c r="BA10" s="6">
        <v>22500000</v>
      </c>
      <c r="BB10" s="6">
        <v>7000000</v>
      </c>
      <c r="BC10" s="6">
        <v>11900000</v>
      </c>
      <c r="BD10" s="6">
        <v>11900000</v>
      </c>
      <c r="BE10" s="6">
        <v>180000000</v>
      </c>
      <c r="BF10" s="4" t="s">
        <v>5</v>
      </c>
      <c r="BG10" s="6">
        <v>50000000</v>
      </c>
      <c r="BH10" s="4" t="s">
        <v>5</v>
      </c>
      <c r="BI10" s="6">
        <v>57500000</v>
      </c>
      <c r="BJ10" s="6">
        <v>11300000</v>
      </c>
      <c r="BK10" s="6">
        <v>11300000</v>
      </c>
      <c r="BL10" s="6">
        <v>11300000</v>
      </c>
      <c r="BM10" s="6">
        <v>10000000</v>
      </c>
      <c r="BN10" s="6">
        <v>18800000</v>
      </c>
      <c r="BO10" s="6">
        <v>28800000</v>
      </c>
      <c r="BP10" s="4" t="s">
        <v>5</v>
      </c>
      <c r="BQ10" s="4" t="s">
        <v>5</v>
      </c>
      <c r="BR10" s="6">
        <v>308700000</v>
      </c>
      <c r="BS10" s="4" t="s">
        <v>5</v>
      </c>
      <c r="BT10" s="6">
        <v>15500000</v>
      </c>
      <c r="BU10" s="6">
        <v>6900000</v>
      </c>
      <c r="BV10" s="6">
        <v>20700000</v>
      </c>
      <c r="BW10" s="6">
        <v>20700000</v>
      </c>
      <c r="BX10" s="6">
        <v>19800000</v>
      </c>
      <c r="BY10" s="6">
        <v>129400000</v>
      </c>
      <c r="BZ10" s="4" t="s">
        <v>5</v>
      </c>
      <c r="CA10" s="6">
        <v>17400000</v>
      </c>
      <c r="CB10" s="6">
        <v>5000000</v>
      </c>
      <c r="CC10" s="6">
        <v>17300000</v>
      </c>
      <c r="CD10" s="6">
        <v>12900000</v>
      </c>
      <c r="CE10" s="6">
        <v>14700000</v>
      </c>
      <c r="CF10" s="6">
        <v>28400000</v>
      </c>
      <c r="CG10" s="6">
        <v>43100000</v>
      </c>
      <c r="CH10" s="4" t="s">
        <v>5</v>
      </c>
      <c r="CI10" s="4"/>
      <c r="CJ10" s="6">
        <v>24900000</v>
      </c>
      <c r="CK10" s="6">
        <v>24900000</v>
      </c>
      <c r="CL10" s="6">
        <v>10300000</v>
      </c>
      <c r="CM10" s="6">
        <v>10300000</v>
      </c>
      <c r="CN10" s="6">
        <v>13800000</v>
      </c>
      <c r="CO10" s="6">
        <v>13800000</v>
      </c>
      <c r="CP10" s="6">
        <v>6800000</v>
      </c>
      <c r="CQ10" s="6">
        <v>6800000</v>
      </c>
      <c r="CR10" s="6">
        <v>16000000</v>
      </c>
      <c r="CS10" s="6">
        <v>16000000</v>
      </c>
      <c r="CT10" s="4" t="s">
        <v>5</v>
      </c>
      <c r="CU10" s="6">
        <v>317600000</v>
      </c>
      <c r="CV10" s="4" t="s">
        <v>5</v>
      </c>
      <c r="CW10" s="4" t="s">
        <v>5</v>
      </c>
      <c r="CX10" s="4" t="s">
        <v>5</v>
      </c>
      <c r="CY10" s="4" t="s">
        <v>5</v>
      </c>
      <c r="CZ10" s="4" t="s">
        <v>5</v>
      </c>
      <c r="DA10" s="6">
        <v>11000000</v>
      </c>
      <c r="DB10" s="6">
        <v>18000000</v>
      </c>
      <c r="DC10" s="6">
        <v>14000000</v>
      </c>
      <c r="DD10" s="4" t="s">
        <v>5</v>
      </c>
      <c r="DE10" s="6">
        <v>37500000</v>
      </c>
      <c r="DF10" s="4" t="s">
        <v>5</v>
      </c>
      <c r="DG10" s="6">
        <v>200000000</v>
      </c>
      <c r="DH10" s="6">
        <v>22500000</v>
      </c>
      <c r="DI10" s="6">
        <v>19000000</v>
      </c>
      <c r="DJ10" s="4" t="s">
        <v>5</v>
      </c>
      <c r="DK10" s="4" t="s">
        <v>5</v>
      </c>
      <c r="DL10" s="6">
        <v>262500000</v>
      </c>
      <c r="DM10" s="4" t="s">
        <v>5</v>
      </c>
      <c r="DN10" s="6">
        <v>6000000</v>
      </c>
      <c r="DO10" s="6">
        <v>15000000</v>
      </c>
      <c r="DP10" s="6">
        <v>10500000</v>
      </c>
      <c r="DQ10" s="4" t="s">
        <v>5</v>
      </c>
      <c r="DR10" s="6">
        <v>212000000</v>
      </c>
      <c r="DS10" s="6">
        <v>19000000</v>
      </c>
      <c r="DT10" s="6">
        <v>115000000</v>
      </c>
      <c r="DU10" s="4" t="s">
        <v>5</v>
      </c>
      <c r="DV10" s="4" t="s">
        <v>5</v>
      </c>
      <c r="DW10" s="4" t="s">
        <v>5</v>
      </c>
      <c r="DX10" s="4"/>
      <c r="DY10" s="4" t="s">
        <v>5</v>
      </c>
      <c r="DZ10" s="4"/>
      <c r="EA10" s="6">
        <v>217679000</v>
      </c>
      <c r="EB10" s="9" t="s">
        <v>29</v>
      </c>
      <c r="EC10" s="4" t="s">
        <v>5</v>
      </c>
      <c r="ED10" s="4"/>
      <c r="EE10" s="4" t="s">
        <v>5</v>
      </c>
      <c r="EF10" s="4" t="s">
        <v>5</v>
      </c>
      <c r="EG10" s="4" t="s">
        <v>5</v>
      </c>
      <c r="EH10" s="4" t="s">
        <v>5</v>
      </c>
      <c r="EI10" s="6">
        <v>265600000</v>
      </c>
      <c r="EJ10" s="4" t="s">
        <v>5</v>
      </c>
      <c r="EK10" s="4" t="s">
        <v>5</v>
      </c>
      <c r="EL10" s="4" t="s">
        <v>5</v>
      </c>
      <c r="EM10" s="4" t="s">
        <v>5</v>
      </c>
      <c r="EN10" s="4" t="s">
        <v>5</v>
      </c>
      <c r="EO10" s="4" t="s">
        <v>5</v>
      </c>
      <c r="EP10" s="4" t="s">
        <v>5</v>
      </c>
      <c r="EQ10" s="6">
        <v>322000000</v>
      </c>
      <c r="ER10" s="4" t="s">
        <v>5</v>
      </c>
      <c r="ES10" s="4" t="s">
        <v>5</v>
      </c>
      <c r="ET10" s="6">
        <v>25800000</v>
      </c>
      <c r="EU10" s="4" t="s">
        <v>5</v>
      </c>
      <c r="EV10" s="4" t="s">
        <v>5</v>
      </c>
      <c r="EW10" s="6">
        <v>25800000</v>
      </c>
      <c r="EX10" s="4" t="s">
        <v>5</v>
      </c>
      <c r="EY10" s="4" t="s">
        <v>5</v>
      </c>
      <c r="EZ10" s="4" t="s">
        <v>5</v>
      </c>
      <c r="FA10" s="4" t="s">
        <v>5</v>
      </c>
      <c r="FB10" s="4" t="s">
        <v>5</v>
      </c>
      <c r="FC10" s="4" t="s">
        <v>5</v>
      </c>
      <c r="FD10" s="4" t="s">
        <v>5</v>
      </c>
      <c r="FE10" s="4" t="s">
        <v>5</v>
      </c>
      <c r="FF10" s="4"/>
      <c r="FG10" s="4" t="s">
        <v>5</v>
      </c>
      <c r="FH10" s="4"/>
      <c r="FI10" s="4" t="s">
        <v>5</v>
      </c>
      <c r="FJ10" s="6">
        <v>285000000</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6">
        <v>100000000</v>
      </c>
      <c r="FZ10" s="4" t="s">
        <v>5</v>
      </c>
    </row>
    <row r="11" spans="1:182">
      <c r="A11" s="2" t="s">
        <v>1864</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c r="CJ11" s="4" t="s">
        <v>5</v>
      </c>
      <c r="CK11" s="4" t="s">
        <v>5</v>
      </c>
      <c r="CL11" s="4" t="s">
        <v>5</v>
      </c>
      <c r="CM11" s="4" t="s">
        <v>5</v>
      </c>
      <c r="CN11" s="4" t="s">
        <v>5</v>
      </c>
      <c r="CO11" s="4" t="s">
        <v>5</v>
      </c>
      <c r="CP11" s="4" t="s">
        <v>5</v>
      </c>
      <c r="CQ11" s="4" t="s">
        <v>5</v>
      </c>
      <c r="CR11" s="4" t="s">
        <v>5</v>
      </c>
      <c r="CS11" s="4" t="s">
        <v>5</v>
      </c>
      <c r="CT11" s="4" t="s">
        <v>5</v>
      </c>
      <c r="CU11" s="13">
        <v>4.3999999999999997E-2</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c r="DY11" s="4" t="s">
        <v>5</v>
      </c>
      <c r="DZ11" s="4"/>
      <c r="EA11" s="4" t="s">
        <v>5</v>
      </c>
      <c r="EB11" s="4"/>
      <c r="EC11" s="4" t="s">
        <v>5</v>
      </c>
      <c r="ED11" s="4"/>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c r="FG11" s="4" t="s">
        <v>5</v>
      </c>
      <c r="FH11" s="4"/>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row>
    <row r="12" spans="1:182">
      <c r="A12" s="2" t="s">
        <v>1865</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t="s">
        <v>5</v>
      </c>
      <c r="AE12" s="4" t="s">
        <v>5</v>
      </c>
      <c r="AF12" s="4" t="s">
        <v>5</v>
      </c>
      <c r="AG12" s="13">
        <v>9.2499999999999999E-2</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13">
        <v>6.4199999999999993E-2</v>
      </c>
      <c r="BC12" s="4" t="s">
        <v>5</v>
      </c>
      <c r="BD12" s="4" t="s">
        <v>5</v>
      </c>
      <c r="BE12" s="4" t="s">
        <v>5</v>
      </c>
      <c r="BF12" s="4" t="s">
        <v>5</v>
      </c>
      <c r="BG12" s="4" t="s">
        <v>5</v>
      </c>
      <c r="BH12" s="4" t="s">
        <v>5</v>
      </c>
      <c r="BI12" s="4" t="s">
        <v>5</v>
      </c>
      <c r="BJ12" s="4" t="s">
        <v>5</v>
      </c>
      <c r="BK12" s="4" t="s">
        <v>5</v>
      </c>
      <c r="BL12" s="4" t="s">
        <v>5</v>
      </c>
      <c r="BM12" s="4" t="s">
        <v>5</v>
      </c>
      <c r="BN12" s="13">
        <v>7.4999999999999997E-2</v>
      </c>
      <c r="BO12" s="13">
        <v>8.5000000000000006E-2</v>
      </c>
      <c r="BP12" s="4" t="s">
        <v>5</v>
      </c>
      <c r="BQ12" s="4" t="s">
        <v>5</v>
      </c>
      <c r="BR12" s="4" t="s">
        <v>5</v>
      </c>
      <c r="BS12" s="4" t="s">
        <v>5</v>
      </c>
      <c r="BT12" s="4" t="s">
        <v>5</v>
      </c>
      <c r="BU12" s="4" t="s">
        <v>5</v>
      </c>
      <c r="BV12" s="4" t="s">
        <v>5</v>
      </c>
      <c r="BW12" s="4" t="s">
        <v>5</v>
      </c>
      <c r="BX12" s="4" t="s">
        <v>5</v>
      </c>
      <c r="BY12" s="4" t="s">
        <v>5</v>
      </c>
      <c r="BZ12" s="4" t="s">
        <v>5</v>
      </c>
      <c r="CA12" s="4" t="s">
        <v>5</v>
      </c>
      <c r="CB12" s="13">
        <v>5.8400000000000001E-2</v>
      </c>
      <c r="CC12" s="4" t="s">
        <v>5</v>
      </c>
      <c r="CD12" s="4" t="s">
        <v>5</v>
      </c>
      <c r="CE12" s="13">
        <v>0.06</v>
      </c>
      <c r="CF12" s="13">
        <v>0.06</v>
      </c>
      <c r="CG12" s="4" t="s">
        <v>5</v>
      </c>
      <c r="CH12" s="4" t="s">
        <v>5</v>
      </c>
      <c r="CI12" s="4"/>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c r="DY12" s="4" t="s">
        <v>5</v>
      </c>
      <c r="DZ12" s="4"/>
      <c r="EA12" s="4" t="s">
        <v>5</v>
      </c>
      <c r="EB12" s="4"/>
      <c r="EC12" s="4" t="s">
        <v>5</v>
      </c>
      <c r="ED12" s="4"/>
      <c r="EE12" s="4" t="s">
        <v>5</v>
      </c>
      <c r="EF12" s="4" t="s">
        <v>5</v>
      </c>
      <c r="EG12" s="4" t="s">
        <v>5</v>
      </c>
      <c r="EH12" s="4" t="s">
        <v>5</v>
      </c>
      <c r="EI12" s="4" t="s">
        <v>5</v>
      </c>
      <c r="EJ12" s="4" t="s">
        <v>5</v>
      </c>
      <c r="EK12" s="4" t="s">
        <v>5</v>
      </c>
      <c r="EL12" s="4" t="s">
        <v>5</v>
      </c>
      <c r="EM12" s="4" t="s">
        <v>5</v>
      </c>
      <c r="EN12" s="4" t="s">
        <v>5</v>
      </c>
      <c r="EO12" s="4" t="s">
        <v>5</v>
      </c>
      <c r="EP12" s="4" t="s">
        <v>5</v>
      </c>
      <c r="EQ12" s="4" t="s">
        <v>5</v>
      </c>
      <c r="ER12" s="13">
        <v>4.1799999999999997E-2</v>
      </c>
      <c r="ES12" s="13">
        <v>4.2000000000000003E-2</v>
      </c>
      <c r="ET12" s="4" t="s">
        <v>5</v>
      </c>
      <c r="EU12" s="13">
        <v>4.1700000000000001E-2</v>
      </c>
      <c r="EV12" s="13">
        <v>4.19E-2</v>
      </c>
      <c r="EW12" s="4" t="s">
        <v>5</v>
      </c>
      <c r="EX12" s="4" t="s">
        <v>5</v>
      </c>
      <c r="EY12" s="4" t="s">
        <v>5</v>
      </c>
      <c r="EZ12" s="4" t="s">
        <v>5</v>
      </c>
      <c r="FA12" s="4" t="s">
        <v>5</v>
      </c>
      <c r="FB12" s="4" t="s">
        <v>5</v>
      </c>
      <c r="FC12" s="4" t="s">
        <v>5</v>
      </c>
      <c r="FD12" s="4" t="s">
        <v>5</v>
      </c>
      <c r="FE12" s="4" t="s">
        <v>5</v>
      </c>
      <c r="FF12" s="4"/>
      <c r="FG12" s="4" t="s">
        <v>5</v>
      </c>
      <c r="FH12" s="4"/>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row>
    <row r="13" spans="1:182" ht="30">
      <c r="A13" s="2" t="s">
        <v>1866</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13">
        <v>1.8E-3</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c r="DY13" s="4" t="s">
        <v>5</v>
      </c>
      <c r="DZ13" s="4"/>
      <c r="EA13" s="4" t="s">
        <v>5</v>
      </c>
      <c r="EB13" s="4"/>
      <c r="EC13" s="4" t="s">
        <v>5</v>
      </c>
      <c r="ED13" s="4"/>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c r="FG13" s="4" t="s">
        <v>5</v>
      </c>
      <c r="FH13" s="4"/>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row>
    <row r="14" spans="1:182" ht="30">
      <c r="A14" s="2" t="s">
        <v>1867</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c r="AC14" s="4" t="s">
        <v>5</v>
      </c>
      <c r="AD14" s="4" t="s">
        <v>5</v>
      </c>
      <c r="AE14" s="13">
        <v>1</v>
      </c>
      <c r="AF14" s="4" t="s">
        <v>5</v>
      </c>
      <c r="AG14" s="4" t="s">
        <v>5</v>
      </c>
      <c r="AH14" s="4" t="s">
        <v>5</v>
      </c>
      <c r="AI14" s="4" t="s">
        <v>5</v>
      </c>
      <c r="AJ14" s="4" t="s">
        <v>5</v>
      </c>
      <c r="AK14" s="4" t="s">
        <v>5</v>
      </c>
      <c r="AL14" s="4" t="s">
        <v>5</v>
      </c>
      <c r="AM14" s="13">
        <v>1</v>
      </c>
      <c r="AN14" s="4" t="s">
        <v>5</v>
      </c>
      <c r="AO14" s="13">
        <v>1</v>
      </c>
      <c r="AP14" s="4" t="s">
        <v>5</v>
      </c>
      <c r="AQ14" s="4" t="s">
        <v>5</v>
      </c>
      <c r="AR14" s="4" t="s">
        <v>5</v>
      </c>
      <c r="AS14" s="4" t="s">
        <v>5</v>
      </c>
      <c r="AT14" s="4" t="s">
        <v>5</v>
      </c>
      <c r="AU14" s="4" t="s">
        <v>5</v>
      </c>
      <c r="AV14" s="4" t="s">
        <v>5</v>
      </c>
      <c r="AW14" s="4" t="s">
        <v>5</v>
      </c>
      <c r="AX14" s="13">
        <v>1</v>
      </c>
      <c r="AY14" s="13">
        <v>1</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13">
        <v>1</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13">
        <v>1</v>
      </c>
      <c r="CZ14" s="4" t="s">
        <v>5</v>
      </c>
      <c r="DA14" s="4" t="s">
        <v>5</v>
      </c>
      <c r="DB14" s="4" t="s">
        <v>5</v>
      </c>
      <c r="DC14" s="4" t="s">
        <v>5</v>
      </c>
      <c r="DD14" s="4" t="s">
        <v>5</v>
      </c>
      <c r="DE14" s="4" t="s">
        <v>5</v>
      </c>
      <c r="DF14" s="4" t="s">
        <v>5</v>
      </c>
      <c r="DG14" s="4" t="s">
        <v>5</v>
      </c>
      <c r="DH14" s="4" t="s">
        <v>5</v>
      </c>
      <c r="DI14" s="4" t="s">
        <v>5</v>
      </c>
      <c r="DJ14" s="4" t="s">
        <v>5</v>
      </c>
      <c r="DK14" s="4" t="s">
        <v>5</v>
      </c>
      <c r="DL14" s="4" t="s">
        <v>5</v>
      </c>
      <c r="DM14" s="13">
        <v>1</v>
      </c>
      <c r="DN14" s="4" t="s">
        <v>5</v>
      </c>
      <c r="DO14" s="4" t="s">
        <v>5</v>
      </c>
      <c r="DP14" s="4" t="s">
        <v>5</v>
      </c>
      <c r="DQ14" s="4" t="s">
        <v>5</v>
      </c>
      <c r="DR14" s="4" t="s">
        <v>5</v>
      </c>
      <c r="DS14" s="4" t="s">
        <v>5</v>
      </c>
      <c r="DT14" s="4" t="s">
        <v>5</v>
      </c>
      <c r="DU14" s="4" t="s">
        <v>5</v>
      </c>
      <c r="DV14" s="4" t="s">
        <v>5</v>
      </c>
      <c r="DW14" s="4" t="s">
        <v>5</v>
      </c>
      <c r="DX14" s="4"/>
      <c r="DY14" s="4" t="s">
        <v>5</v>
      </c>
      <c r="DZ14" s="4"/>
      <c r="EA14" s="4" t="s">
        <v>5</v>
      </c>
      <c r="EB14" s="4"/>
      <c r="EC14" s="4" t="s">
        <v>5</v>
      </c>
      <c r="ED14" s="4"/>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c r="FG14" s="4" t="s">
        <v>5</v>
      </c>
      <c r="FH14" s="4"/>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row>
    <row r="15" spans="1:182">
      <c r="A15" s="2" t="s">
        <v>1868</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c r="AC15" s="6">
        <v>262600000</v>
      </c>
      <c r="AD15" s="4" t="s">
        <v>5</v>
      </c>
      <c r="AE15" s="4" t="s">
        <v>5</v>
      </c>
      <c r="AF15" s="4" t="s">
        <v>5</v>
      </c>
      <c r="AG15" s="4" t="s">
        <v>5</v>
      </c>
      <c r="AH15" s="4" t="s">
        <v>5</v>
      </c>
      <c r="AI15" s="4" t="s">
        <v>5</v>
      </c>
      <c r="AJ15" s="4" t="s">
        <v>5</v>
      </c>
      <c r="AK15" s="4" t="s">
        <v>5</v>
      </c>
      <c r="AL15" s="4" t="s">
        <v>5</v>
      </c>
      <c r="AM15" s="4" t="s">
        <v>5</v>
      </c>
      <c r="AN15" s="4" t="s">
        <v>5</v>
      </c>
      <c r="AO15" s="4" t="s">
        <v>5</v>
      </c>
      <c r="AP15" s="6">
        <v>350000000</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6">
        <v>115600000</v>
      </c>
      <c r="BG15" s="4" t="s">
        <v>5</v>
      </c>
      <c r="BH15" s="6">
        <v>50000000</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6">
        <v>116900000</v>
      </c>
      <c r="CA15" s="4" t="s">
        <v>5</v>
      </c>
      <c r="CB15" s="4" t="s">
        <v>5</v>
      </c>
      <c r="CC15" s="4" t="s">
        <v>5</v>
      </c>
      <c r="CD15" s="4" t="s">
        <v>5</v>
      </c>
      <c r="CE15" s="4" t="s">
        <v>5</v>
      </c>
      <c r="CF15" s="4" t="s">
        <v>5</v>
      </c>
      <c r="CG15" s="4" t="s">
        <v>5</v>
      </c>
      <c r="CH15" s="4" t="s">
        <v>5</v>
      </c>
      <c r="CI15" s="4"/>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6">
        <v>45000000</v>
      </c>
      <c r="DE15" s="4" t="s">
        <v>5</v>
      </c>
      <c r="DF15" s="6">
        <v>264000000</v>
      </c>
      <c r="DG15" s="4" t="s">
        <v>5</v>
      </c>
      <c r="DH15" s="4" t="s">
        <v>5</v>
      </c>
      <c r="DI15" s="4" t="s">
        <v>5</v>
      </c>
      <c r="DJ15" s="4" t="s">
        <v>5</v>
      </c>
      <c r="DK15" s="4" t="s">
        <v>5</v>
      </c>
      <c r="DL15" s="4" t="s">
        <v>5</v>
      </c>
      <c r="DM15" s="4" t="s">
        <v>5</v>
      </c>
      <c r="DN15" s="4" t="s">
        <v>5</v>
      </c>
      <c r="DO15" s="4" t="s">
        <v>5</v>
      </c>
      <c r="DP15" s="4" t="s">
        <v>5</v>
      </c>
      <c r="DQ15" s="6">
        <v>165000000</v>
      </c>
      <c r="DR15" s="4" t="s">
        <v>5</v>
      </c>
      <c r="DS15" s="4" t="s">
        <v>5</v>
      </c>
      <c r="DT15" s="4" t="s">
        <v>5</v>
      </c>
      <c r="DU15" s="4" t="s">
        <v>5</v>
      </c>
      <c r="DV15" s="4" t="s">
        <v>5</v>
      </c>
      <c r="DW15" s="4" t="s">
        <v>5</v>
      </c>
      <c r="DX15" s="4"/>
      <c r="DY15" s="4" t="s">
        <v>5</v>
      </c>
      <c r="DZ15" s="4"/>
      <c r="EA15" s="4" t="s">
        <v>5</v>
      </c>
      <c r="EB15" s="4"/>
      <c r="EC15" s="4" t="s">
        <v>5</v>
      </c>
      <c r="ED15" s="4"/>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c r="FG15" s="4" t="s">
        <v>5</v>
      </c>
      <c r="FH15" s="4"/>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row>
    <row r="16" spans="1:182" ht="30">
      <c r="A16" s="2" t="s">
        <v>1869</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4" t="s">
        <v>5</v>
      </c>
      <c r="AB16" s="4"/>
      <c r="AC16" s="4" t="s">
        <v>5</v>
      </c>
      <c r="AD16" s="4" t="s">
        <v>5</v>
      </c>
      <c r="AE16" s="4" t="s">
        <v>5</v>
      </c>
      <c r="AF16" s="6">
        <v>28500000</v>
      </c>
      <c r="AG16" s="4" t="s">
        <v>5</v>
      </c>
      <c r="AH16" s="4" t="s">
        <v>5</v>
      </c>
      <c r="AI16" s="4" t="s">
        <v>5</v>
      </c>
      <c r="AJ16" s="4" t="s">
        <v>5</v>
      </c>
      <c r="AK16" s="4" t="s">
        <v>5</v>
      </c>
      <c r="AL16" s="6">
        <v>30000000</v>
      </c>
      <c r="AM16" s="4" t="s">
        <v>5</v>
      </c>
      <c r="AN16" s="4" t="s">
        <v>5</v>
      </c>
      <c r="AO16" s="4" t="s">
        <v>5</v>
      </c>
      <c r="AP16" s="4" t="s">
        <v>5</v>
      </c>
      <c r="AQ16" s="4" t="s">
        <v>5</v>
      </c>
      <c r="AR16" s="4" t="s">
        <v>5</v>
      </c>
      <c r="AS16" s="4" t="s">
        <v>5</v>
      </c>
      <c r="AT16" s="4" t="s">
        <v>5</v>
      </c>
      <c r="AU16" s="4" t="s">
        <v>5</v>
      </c>
      <c r="AV16" s="4" t="s">
        <v>5</v>
      </c>
      <c r="AW16" s="4" t="s">
        <v>5</v>
      </c>
      <c r="AX16" s="4" t="s">
        <v>5</v>
      </c>
      <c r="AY16" s="6">
        <v>68000000</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6">
        <v>28000000</v>
      </c>
      <c r="DA16" s="4" t="s">
        <v>5</v>
      </c>
      <c r="DB16" s="4" t="s">
        <v>5</v>
      </c>
      <c r="DC16" s="4" t="s">
        <v>5</v>
      </c>
      <c r="DD16" s="4" t="s">
        <v>5</v>
      </c>
      <c r="DE16" s="4" t="s">
        <v>5</v>
      </c>
      <c r="DF16" s="4" t="s">
        <v>5</v>
      </c>
      <c r="DG16" s="4" t="s">
        <v>5</v>
      </c>
      <c r="DH16" s="4" t="s">
        <v>5</v>
      </c>
      <c r="DI16" s="4" t="s">
        <v>5</v>
      </c>
      <c r="DJ16" s="4" t="s">
        <v>5</v>
      </c>
      <c r="DK16" s="4" t="s">
        <v>5</v>
      </c>
      <c r="DL16" s="4" t="s">
        <v>5</v>
      </c>
      <c r="DM16" s="6">
        <v>23000000</v>
      </c>
      <c r="DN16" s="4" t="s">
        <v>5</v>
      </c>
      <c r="DO16" s="4" t="s">
        <v>5</v>
      </c>
      <c r="DP16" s="4" t="s">
        <v>5</v>
      </c>
      <c r="DQ16" s="4" t="s">
        <v>5</v>
      </c>
      <c r="DR16" s="4" t="s">
        <v>5</v>
      </c>
      <c r="DS16" s="4" t="s">
        <v>5</v>
      </c>
      <c r="DT16" s="4" t="s">
        <v>5</v>
      </c>
      <c r="DU16" s="4" t="s">
        <v>5</v>
      </c>
      <c r="DV16" s="4" t="s">
        <v>5</v>
      </c>
      <c r="DW16" s="4" t="s">
        <v>5</v>
      </c>
      <c r="DX16" s="4"/>
      <c r="DY16" s="4" t="s">
        <v>5</v>
      </c>
      <c r="DZ16" s="4"/>
      <c r="EA16" s="4" t="s">
        <v>5</v>
      </c>
      <c r="EB16" s="4"/>
      <c r="EC16" s="4" t="s">
        <v>5</v>
      </c>
      <c r="ED16" s="4"/>
      <c r="EE16" s="4" t="s">
        <v>5</v>
      </c>
      <c r="EF16" s="4" t="s">
        <v>5</v>
      </c>
      <c r="EG16" s="4" t="s">
        <v>5</v>
      </c>
      <c r="EH16" s="6">
        <v>41300000</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c r="FG16" s="4" t="s">
        <v>5</v>
      </c>
      <c r="FH16" s="4"/>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row>
    <row r="17" spans="1:182">
      <c r="A17" s="2" t="s">
        <v>1870</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c r="AC17" s="4" t="s">
        <v>5</v>
      </c>
      <c r="AD17" s="4" t="s">
        <v>5</v>
      </c>
      <c r="AE17" s="4" t="s">
        <v>5</v>
      </c>
      <c r="AF17" s="4" t="s">
        <v>5</v>
      </c>
      <c r="AG17" s="4" t="s">
        <v>5</v>
      </c>
      <c r="AH17" s="4" t="s">
        <v>5</v>
      </c>
      <c r="AI17" s="4" t="s">
        <v>5</v>
      </c>
      <c r="AJ17" s="4" t="s">
        <v>5</v>
      </c>
      <c r="AK17" s="4" t="s">
        <v>5</v>
      </c>
      <c r="AL17" s="4" t="s">
        <v>5</v>
      </c>
      <c r="AM17" s="4" t="s">
        <v>5</v>
      </c>
      <c r="AN17" s="6">
        <v>16900000</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c r="CJ17" s="4" t="s">
        <v>5</v>
      </c>
      <c r="CK17" s="4" t="s">
        <v>5</v>
      </c>
      <c r="CL17" s="4" t="s">
        <v>5</v>
      </c>
      <c r="CM17" s="4" t="s">
        <v>5</v>
      </c>
      <c r="CN17" s="4" t="s">
        <v>5</v>
      </c>
      <c r="CO17" s="4" t="s">
        <v>5</v>
      </c>
      <c r="CP17" s="4" t="s">
        <v>5</v>
      </c>
      <c r="CQ17" s="4" t="s">
        <v>5</v>
      </c>
      <c r="CR17" s="4" t="s">
        <v>5</v>
      </c>
      <c r="CS17" s="4" t="s">
        <v>5</v>
      </c>
      <c r="CT17" s="4" t="s">
        <v>5</v>
      </c>
      <c r="CU17" s="4" t="s">
        <v>5</v>
      </c>
      <c r="CV17" s="6">
        <v>15000000</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c r="DY17" s="4" t="s">
        <v>5</v>
      </c>
      <c r="DZ17" s="4"/>
      <c r="EA17" s="4" t="s">
        <v>5</v>
      </c>
      <c r="EB17" s="4"/>
      <c r="EC17" s="4" t="s">
        <v>5</v>
      </c>
      <c r="ED17" s="4"/>
      <c r="EE17" s="4" t="s">
        <v>5</v>
      </c>
      <c r="EF17" s="4" t="s">
        <v>5</v>
      </c>
      <c r="EG17" s="4" t="s">
        <v>5</v>
      </c>
      <c r="EH17" s="4" t="s">
        <v>5</v>
      </c>
      <c r="EI17" s="4" t="s">
        <v>5</v>
      </c>
      <c r="EJ17" s="6">
        <v>36300000</v>
      </c>
      <c r="EK17" s="4" t="s">
        <v>5</v>
      </c>
      <c r="EL17" s="4" t="s">
        <v>5</v>
      </c>
      <c r="EM17" s="4" t="s">
        <v>5</v>
      </c>
      <c r="EN17" s="4" t="s">
        <v>5</v>
      </c>
      <c r="EO17" s="6">
        <v>550000</v>
      </c>
      <c r="EP17" s="6">
        <v>20900000</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c r="FG17" s="4" t="s">
        <v>5</v>
      </c>
      <c r="FH17" s="4"/>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row>
    <row r="18" spans="1:182" ht="30">
      <c r="A18" s="2" t="s">
        <v>1871</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c r="AA18" s="4" t="s">
        <v>5</v>
      </c>
      <c r="AB18" s="4"/>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c r="DY18" s="4" t="s">
        <v>5</v>
      </c>
      <c r="DZ18" s="4"/>
      <c r="EA18" s="4" t="s">
        <v>5</v>
      </c>
      <c r="EB18" s="4"/>
      <c r="EC18" s="4" t="s">
        <v>5</v>
      </c>
      <c r="ED18" s="4"/>
      <c r="EE18" s="4" t="s">
        <v>5</v>
      </c>
      <c r="EF18" s="4" t="s">
        <v>5</v>
      </c>
      <c r="EG18" s="4" t="s">
        <v>5</v>
      </c>
      <c r="EH18" s="4" t="s">
        <v>5</v>
      </c>
      <c r="EI18" s="4" t="s">
        <v>5</v>
      </c>
      <c r="EJ18" s="13">
        <v>1</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c r="FG18" s="4" t="s">
        <v>5</v>
      </c>
      <c r="FH18" s="4"/>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row>
    <row r="19" spans="1:182">
      <c r="A19" s="2" t="s">
        <v>1872</v>
      </c>
      <c r="B19" s="4" t="s">
        <v>5</v>
      </c>
      <c r="C19" s="4"/>
      <c r="D19" s="4" t="s">
        <v>5</v>
      </c>
      <c r="E19" s="4" t="s">
        <v>5</v>
      </c>
      <c r="F19" s="4"/>
      <c r="G19" s="4" t="s">
        <v>5</v>
      </c>
      <c r="H19" s="4" t="s">
        <v>5</v>
      </c>
      <c r="I19" s="4" t="s">
        <v>1624</v>
      </c>
      <c r="J19" s="4" t="s">
        <v>1873</v>
      </c>
      <c r="K19" s="4" t="s">
        <v>1624</v>
      </c>
      <c r="L19" s="4" t="s">
        <v>1873</v>
      </c>
      <c r="M19" s="4" t="s">
        <v>1873</v>
      </c>
      <c r="N19" s="4" t="s">
        <v>1624</v>
      </c>
      <c r="O19" s="4" t="s">
        <v>1873</v>
      </c>
      <c r="P19" s="4" t="s">
        <v>1873</v>
      </c>
      <c r="Q19" s="4" t="s">
        <v>1624</v>
      </c>
      <c r="R19" s="4" t="s">
        <v>1873</v>
      </c>
      <c r="S19" s="4" t="s">
        <v>1873</v>
      </c>
      <c r="T19" s="4" t="s">
        <v>1624</v>
      </c>
      <c r="U19" s="4" t="s">
        <v>1873</v>
      </c>
      <c r="V19" s="4" t="s">
        <v>1873</v>
      </c>
      <c r="W19" s="4" t="s">
        <v>1624</v>
      </c>
      <c r="X19" s="4" t="s">
        <v>1624</v>
      </c>
      <c r="Y19" s="4" t="s">
        <v>5</v>
      </c>
      <c r="Z19" s="4"/>
      <c r="AA19" s="4" t="s">
        <v>5</v>
      </c>
      <c r="AB19" s="4"/>
      <c r="AC19" s="4" t="s">
        <v>5</v>
      </c>
      <c r="AD19" s="4" t="s">
        <v>5</v>
      </c>
      <c r="AE19" s="4" t="s">
        <v>5</v>
      </c>
      <c r="AF19" s="4" t="s">
        <v>5</v>
      </c>
      <c r="AG19" s="4" t="s">
        <v>5</v>
      </c>
      <c r="AH19" s="4" t="s">
        <v>5</v>
      </c>
      <c r="AI19" s="4" t="s">
        <v>5</v>
      </c>
      <c r="AJ19" s="4" t="s">
        <v>5</v>
      </c>
      <c r="AK19" s="4" t="s">
        <v>5</v>
      </c>
      <c r="AL19" s="4" t="s">
        <v>5</v>
      </c>
      <c r="AM19" s="4" t="s">
        <v>5</v>
      </c>
      <c r="AN19" s="4" t="s">
        <v>5</v>
      </c>
      <c r="AO19" s="4" t="s">
        <v>1874</v>
      </c>
      <c r="AP19" s="4" t="s">
        <v>1874</v>
      </c>
      <c r="AQ19" s="4" t="s">
        <v>1874</v>
      </c>
      <c r="AR19" s="4" t="s">
        <v>1874</v>
      </c>
      <c r="AS19" s="4" t="s">
        <v>1874</v>
      </c>
      <c r="AT19" s="4" t="s">
        <v>1874</v>
      </c>
      <c r="AU19" s="4" t="s">
        <v>1874</v>
      </c>
      <c r="AV19" s="4" t="s">
        <v>5</v>
      </c>
      <c r="AW19" s="4" t="s">
        <v>5</v>
      </c>
      <c r="AX19" s="4" t="s">
        <v>5</v>
      </c>
      <c r="AY19" s="4" t="s">
        <v>5</v>
      </c>
      <c r="AZ19" s="4" t="s">
        <v>1874</v>
      </c>
      <c r="BA19" s="4" t="s">
        <v>1874</v>
      </c>
      <c r="BB19" s="4" t="s">
        <v>5</v>
      </c>
      <c r="BC19" s="4" t="s">
        <v>1874</v>
      </c>
      <c r="BD19" s="4" t="s">
        <v>1874</v>
      </c>
      <c r="BE19" s="4" t="s">
        <v>1874</v>
      </c>
      <c r="BF19" s="4" t="s">
        <v>5</v>
      </c>
      <c r="BG19" s="4" t="s">
        <v>1874</v>
      </c>
      <c r="BH19" s="4" t="s">
        <v>5</v>
      </c>
      <c r="BI19" s="4" t="s">
        <v>1874</v>
      </c>
      <c r="BJ19" s="4" t="s">
        <v>1874</v>
      </c>
      <c r="BK19" s="4" t="s">
        <v>1874</v>
      </c>
      <c r="BL19" s="4" t="s">
        <v>1874</v>
      </c>
      <c r="BM19" s="4" t="s">
        <v>1874</v>
      </c>
      <c r="BN19" s="4" t="s">
        <v>5</v>
      </c>
      <c r="BO19" s="4" t="s">
        <v>5</v>
      </c>
      <c r="BP19" s="4" t="s">
        <v>5</v>
      </c>
      <c r="BQ19" s="4" t="s">
        <v>5</v>
      </c>
      <c r="BR19" s="4" t="s">
        <v>5</v>
      </c>
      <c r="BS19" s="4" t="s">
        <v>5</v>
      </c>
      <c r="BT19" s="4" t="s">
        <v>1874</v>
      </c>
      <c r="BU19" s="4" t="s">
        <v>1874</v>
      </c>
      <c r="BV19" s="4" t="s">
        <v>1874</v>
      </c>
      <c r="BW19" s="4" t="s">
        <v>1874</v>
      </c>
      <c r="BX19" s="4" t="s">
        <v>1874</v>
      </c>
      <c r="BY19" s="4" t="s">
        <v>1874</v>
      </c>
      <c r="BZ19" s="4" t="s">
        <v>5</v>
      </c>
      <c r="CA19" s="4" t="s">
        <v>1874</v>
      </c>
      <c r="CB19" s="4" t="s">
        <v>5</v>
      </c>
      <c r="CC19" s="4" t="s">
        <v>1874</v>
      </c>
      <c r="CD19" s="4" t="s">
        <v>1874</v>
      </c>
      <c r="CE19" s="4" t="s">
        <v>5</v>
      </c>
      <c r="CF19" s="4" t="s">
        <v>5</v>
      </c>
      <c r="CG19" s="4" t="s">
        <v>5</v>
      </c>
      <c r="CH19" s="4" t="s">
        <v>5</v>
      </c>
      <c r="CI19" s="4"/>
      <c r="CJ19" s="4" t="s">
        <v>1624</v>
      </c>
      <c r="CK19" s="4" t="s">
        <v>1624</v>
      </c>
      <c r="CL19" s="4" t="s">
        <v>1624</v>
      </c>
      <c r="CM19" s="4" t="s">
        <v>1624</v>
      </c>
      <c r="CN19" s="4" t="s">
        <v>1624</v>
      </c>
      <c r="CO19" s="4" t="s">
        <v>1624</v>
      </c>
      <c r="CP19" s="4" t="s">
        <v>1624</v>
      </c>
      <c r="CQ19" s="4" t="s">
        <v>1624</v>
      </c>
      <c r="CR19" s="4" t="s">
        <v>1624</v>
      </c>
      <c r="CS19" s="4" t="s">
        <v>1624</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c r="DY19" s="4" t="s">
        <v>5</v>
      </c>
      <c r="DZ19" s="4"/>
      <c r="EA19" s="4" t="s">
        <v>5</v>
      </c>
      <c r="EB19" s="4"/>
      <c r="EC19" s="4" t="s">
        <v>5</v>
      </c>
      <c r="ED19" s="4"/>
      <c r="EE19" s="4" t="s">
        <v>5</v>
      </c>
      <c r="EF19" s="4" t="s">
        <v>1874</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1874</v>
      </c>
      <c r="FE19" s="4" t="s">
        <v>5</v>
      </c>
      <c r="FF19" s="4"/>
      <c r="FG19" s="4" t="s">
        <v>5</v>
      </c>
      <c r="FH19" s="4"/>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1875</v>
      </c>
      <c r="FX19" s="4" t="s">
        <v>1875</v>
      </c>
      <c r="FY19" s="4" t="s">
        <v>5</v>
      </c>
      <c r="FZ19" s="4" t="s">
        <v>5</v>
      </c>
    </row>
    <row r="20" spans="1:182">
      <c r="A20" s="2" t="s">
        <v>1589</v>
      </c>
      <c r="B20" s="4" t="s">
        <v>5</v>
      </c>
      <c r="C20" s="4"/>
      <c r="D20" s="4" t="s">
        <v>5</v>
      </c>
      <c r="E20" s="4" t="s">
        <v>5</v>
      </c>
      <c r="F20" s="4"/>
      <c r="G20" s="4" t="s">
        <v>5</v>
      </c>
      <c r="H20" s="4" t="s">
        <v>5</v>
      </c>
      <c r="I20" s="13">
        <v>4.2500000000000003E-2</v>
      </c>
      <c r="J20" s="13">
        <v>4.2500000000000003E-2</v>
      </c>
      <c r="K20" s="13">
        <v>8.0000000000000002E-3</v>
      </c>
      <c r="L20" s="13">
        <v>7.4999999999999997E-3</v>
      </c>
      <c r="M20" s="13">
        <v>7.4999999999999997E-3</v>
      </c>
      <c r="N20" s="13">
        <v>2.2499999999999999E-2</v>
      </c>
      <c r="O20" s="13">
        <v>1.7500000000000002E-2</v>
      </c>
      <c r="P20" s="13">
        <v>1.8499999999999999E-2</v>
      </c>
      <c r="Q20" s="13">
        <v>2.3999999999999998E-3</v>
      </c>
      <c r="R20" s="13">
        <v>2.5999999999999999E-3</v>
      </c>
      <c r="S20" s="13">
        <v>2.5999999999999999E-3</v>
      </c>
      <c r="T20" s="13">
        <v>2.3E-3</v>
      </c>
      <c r="U20" s="13">
        <v>4.4999999999999997E-3</v>
      </c>
      <c r="V20" s="13">
        <v>4.1999999999999997E-3</v>
      </c>
      <c r="W20" s="13">
        <v>3.2000000000000002E-3</v>
      </c>
      <c r="X20" s="13">
        <v>4.1999999999999997E-3</v>
      </c>
      <c r="Y20" s="4" t="s">
        <v>5</v>
      </c>
      <c r="Z20" s="4"/>
      <c r="AA20" s="4" t="s">
        <v>5</v>
      </c>
      <c r="AB20" s="4"/>
      <c r="AC20" s="4" t="s">
        <v>5</v>
      </c>
      <c r="AD20" s="4" t="s">
        <v>5</v>
      </c>
      <c r="AE20" s="4" t="s">
        <v>5</v>
      </c>
      <c r="AF20" s="4" t="s">
        <v>5</v>
      </c>
      <c r="AG20" s="4" t="s">
        <v>5</v>
      </c>
      <c r="AH20" s="4" t="s">
        <v>5</v>
      </c>
      <c r="AI20" s="4" t="s">
        <v>5</v>
      </c>
      <c r="AJ20" s="4" t="s">
        <v>5</v>
      </c>
      <c r="AK20" s="4" t="s">
        <v>5</v>
      </c>
      <c r="AL20" s="4" t="s">
        <v>5</v>
      </c>
      <c r="AM20" s="4" t="s">
        <v>5</v>
      </c>
      <c r="AN20" s="4" t="s">
        <v>5</v>
      </c>
      <c r="AO20" s="13">
        <v>4.4999999999999998E-2</v>
      </c>
      <c r="AP20" s="13">
        <v>1.2999999999999999E-2</v>
      </c>
      <c r="AQ20" s="13">
        <v>2.1499999999999998E-2</v>
      </c>
      <c r="AR20" s="13">
        <v>2.8500000000000001E-2</v>
      </c>
      <c r="AS20" s="13">
        <v>3.5000000000000003E-2</v>
      </c>
      <c r="AT20" s="13">
        <v>5.5E-2</v>
      </c>
      <c r="AU20" s="13">
        <v>6.5000000000000002E-2</v>
      </c>
      <c r="AV20" s="4" t="s">
        <v>5</v>
      </c>
      <c r="AW20" s="4" t="s">
        <v>5</v>
      </c>
      <c r="AX20" s="4" t="s">
        <v>5</v>
      </c>
      <c r="AY20" s="4" t="s">
        <v>5</v>
      </c>
      <c r="AZ20" s="13">
        <v>9.4999999999999998E-3</v>
      </c>
      <c r="BA20" s="13">
        <v>8.0000000000000002E-3</v>
      </c>
      <c r="BB20" s="4" t="s">
        <v>5</v>
      </c>
      <c r="BC20" s="13">
        <v>1.15E-2</v>
      </c>
      <c r="BD20" s="13">
        <v>1.2999999999999999E-2</v>
      </c>
      <c r="BE20" s="13">
        <v>2.8E-3</v>
      </c>
      <c r="BF20" s="4" t="s">
        <v>5</v>
      </c>
      <c r="BG20" s="13">
        <v>3.2000000000000002E-3</v>
      </c>
      <c r="BH20" s="4" t="s">
        <v>5</v>
      </c>
      <c r="BI20" s="13">
        <v>4.5999999999999999E-3</v>
      </c>
      <c r="BJ20" s="13">
        <v>1.55E-2</v>
      </c>
      <c r="BK20" s="13">
        <v>2.3E-2</v>
      </c>
      <c r="BL20" s="13">
        <v>2.9499999999999998E-2</v>
      </c>
      <c r="BM20" s="13">
        <v>3.2500000000000001E-2</v>
      </c>
      <c r="BN20" s="4" t="s">
        <v>5</v>
      </c>
      <c r="BO20" s="4" t="s">
        <v>5</v>
      </c>
      <c r="BP20" s="4" t="s">
        <v>5</v>
      </c>
      <c r="BQ20" s="4" t="s">
        <v>5</v>
      </c>
      <c r="BR20" s="4" t="s">
        <v>5</v>
      </c>
      <c r="BS20" s="4" t="s">
        <v>5</v>
      </c>
      <c r="BT20" s="13">
        <v>8.0000000000000002E-3</v>
      </c>
      <c r="BU20" s="13">
        <v>4.0000000000000001E-3</v>
      </c>
      <c r="BV20" s="13">
        <v>6.1999999999999998E-3</v>
      </c>
      <c r="BW20" s="13">
        <v>1.2999999999999999E-2</v>
      </c>
      <c r="BX20" s="13">
        <v>1.6E-2</v>
      </c>
      <c r="BY20" s="13">
        <v>3.2000000000000002E-3</v>
      </c>
      <c r="BZ20" s="4" t="s">
        <v>5</v>
      </c>
      <c r="CA20" s="13">
        <v>3.5000000000000001E-3</v>
      </c>
      <c r="CB20" s="4" t="s">
        <v>5</v>
      </c>
      <c r="CC20" s="13">
        <v>1.9E-2</v>
      </c>
      <c r="CD20" s="13">
        <v>3.7499999999999999E-2</v>
      </c>
      <c r="CE20" s="4" t="s">
        <v>5</v>
      </c>
      <c r="CF20" s="4" t="s">
        <v>5</v>
      </c>
      <c r="CG20" s="4" t="s">
        <v>5</v>
      </c>
      <c r="CH20" s="4" t="s">
        <v>5</v>
      </c>
      <c r="CI20" s="4"/>
      <c r="CJ20" s="13">
        <v>2.5000000000000001E-3</v>
      </c>
      <c r="CK20" s="13">
        <v>2.5000000000000001E-3</v>
      </c>
      <c r="CL20" s="13">
        <v>3.0999999999999999E-3</v>
      </c>
      <c r="CM20" s="13">
        <v>3.0999999999999999E-3</v>
      </c>
      <c r="CN20" s="13">
        <v>4.0000000000000001E-3</v>
      </c>
      <c r="CO20" s="13">
        <v>4.0000000000000001E-3</v>
      </c>
      <c r="CP20" s="13">
        <v>7.0000000000000001E-3</v>
      </c>
      <c r="CQ20" s="13">
        <v>7.4999999999999997E-3</v>
      </c>
      <c r="CR20" s="13">
        <v>1.7999999999999999E-2</v>
      </c>
      <c r="CS20" s="13">
        <v>1.8499999999999999E-2</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c r="DY20" s="4" t="s">
        <v>5</v>
      </c>
      <c r="DZ20" s="4"/>
      <c r="EA20" s="4" t="s">
        <v>5</v>
      </c>
      <c r="EB20" s="4"/>
      <c r="EC20" s="4" t="s">
        <v>5</v>
      </c>
      <c r="ED20" s="4"/>
      <c r="EE20" s="4" t="s">
        <v>5</v>
      </c>
      <c r="EF20" s="13">
        <v>3.95E-2</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13">
        <v>0.01</v>
      </c>
      <c r="FE20" s="4" t="s">
        <v>5</v>
      </c>
      <c r="FF20" s="4"/>
      <c r="FG20" s="4" t="s">
        <v>5</v>
      </c>
      <c r="FH20" s="4"/>
      <c r="FI20" s="4" t="s">
        <v>5</v>
      </c>
      <c r="FJ20" s="13">
        <v>0.04</v>
      </c>
      <c r="FK20" s="4" t="s">
        <v>5</v>
      </c>
      <c r="FL20" s="4" t="s">
        <v>5</v>
      </c>
      <c r="FM20" s="4" t="s">
        <v>5</v>
      </c>
      <c r="FN20" s="4" t="s">
        <v>5</v>
      </c>
      <c r="FO20" s="4" t="s">
        <v>5</v>
      </c>
      <c r="FP20" s="4" t="s">
        <v>5</v>
      </c>
      <c r="FQ20" s="4" t="s">
        <v>5</v>
      </c>
      <c r="FR20" s="4" t="s">
        <v>5</v>
      </c>
      <c r="FS20" s="4" t="s">
        <v>5</v>
      </c>
      <c r="FT20" s="4" t="s">
        <v>5</v>
      </c>
      <c r="FU20" s="4" t="s">
        <v>5</v>
      </c>
      <c r="FV20" s="4" t="s">
        <v>5</v>
      </c>
      <c r="FW20" s="13">
        <v>3.5000000000000003E-2</v>
      </c>
      <c r="FX20" s="13">
        <v>0.04</v>
      </c>
      <c r="FY20" s="4" t="s">
        <v>5</v>
      </c>
      <c r="FZ20" s="4" t="s">
        <v>5</v>
      </c>
    </row>
    <row r="21" spans="1:182" ht="17.25">
      <c r="A21" s="2" t="s">
        <v>1876</v>
      </c>
      <c r="B21" s="13">
        <v>1.9599999999999999E-2</v>
      </c>
      <c r="C21" s="4"/>
      <c r="D21" s="4" t="s">
        <v>5</v>
      </c>
      <c r="E21" s="13">
        <v>1.8700000000000001E-2</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13">
        <v>1.37E-2</v>
      </c>
      <c r="Z21" s="9" t="s">
        <v>73</v>
      </c>
      <c r="AA21" s="13">
        <v>1.15E-2</v>
      </c>
      <c r="AB21" s="9" t="s">
        <v>52</v>
      </c>
      <c r="AC21" s="13">
        <v>2.24E-2</v>
      </c>
      <c r="AD21" s="13">
        <v>1.6799999999999999E-2</v>
      </c>
      <c r="AE21" s="4" t="s">
        <v>5</v>
      </c>
      <c r="AF21" s="4" t="s">
        <v>5</v>
      </c>
      <c r="AG21" s="4" t="s">
        <v>5</v>
      </c>
      <c r="AH21" s="4" t="s">
        <v>5</v>
      </c>
      <c r="AI21" s="4" t="s">
        <v>5</v>
      </c>
      <c r="AJ21" s="4" t="s">
        <v>5</v>
      </c>
      <c r="AK21" s="4" t="s">
        <v>5</v>
      </c>
      <c r="AL21" s="13">
        <v>2.0299999999999999E-2</v>
      </c>
      <c r="AM21" s="13">
        <v>2.0199999999999999E-2</v>
      </c>
      <c r="AN21" s="4" t="s">
        <v>5</v>
      </c>
      <c r="AO21" s="4" t="s">
        <v>5</v>
      </c>
      <c r="AP21" s="4" t="s">
        <v>5</v>
      </c>
      <c r="AQ21" s="4" t="s">
        <v>5</v>
      </c>
      <c r="AR21" s="4" t="s">
        <v>5</v>
      </c>
      <c r="AS21" s="4" t="s">
        <v>5</v>
      </c>
      <c r="AT21" s="4" t="s">
        <v>5</v>
      </c>
      <c r="AU21" s="4" t="s">
        <v>5</v>
      </c>
      <c r="AV21" s="13">
        <v>9.9000000000000008E-3</v>
      </c>
      <c r="AW21" s="13">
        <v>8.3999999999999995E-3</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13">
        <v>1.9199999999999998E-2</v>
      </c>
      <c r="BQ21" s="13">
        <v>1.8700000000000001E-2</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13">
        <v>1.04E-2</v>
      </c>
      <c r="CI21" s="9" t="s">
        <v>1662</v>
      </c>
      <c r="CJ21" s="4" t="s">
        <v>5</v>
      </c>
      <c r="CK21" s="4" t="s">
        <v>5</v>
      </c>
      <c r="CL21" s="4" t="s">
        <v>5</v>
      </c>
      <c r="CM21" s="4" t="s">
        <v>5</v>
      </c>
      <c r="CN21" s="4" t="s">
        <v>5</v>
      </c>
      <c r="CO21" s="4" t="s">
        <v>5</v>
      </c>
      <c r="CP21" s="4" t="s">
        <v>5</v>
      </c>
      <c r="CQ21" s="4" t="s">
        <v>5</v>
      </c>
      <c r="CR21" s="4" t="s">
        <v>5</v>
      </c>
      <c r="CS21" s="4" t="s">
        <v>5</v>
      </c>
      <c r="CT21" s="13">
        <v>1.04E-2</v>
      </c>
      <c r="CU21" s="4" t="s">
        <v>5</v>
      </c>
      <c r="CV21" s="4" t="s">
        <v>5</v>
      </c>
      <c r="CW21" s="13">
        <v>7.3000000000000001E-3</v>
      </c>
      <c r="CX21" s="13">
        <v>7.4000000000000003E-3</v>
      </c>
      <c r="CY21" s="4" t="s">
        <v>5</v>
      </c>
      <c r="CZ21" s="4" t="s">
        <v>5</v>
      </c>
      <c r="DA21" s="4" t="s">
        <v>5</v>
      </c>
      <c r="DB21" s="4" t="s">
        <v>5</v>
      </c>
      <c r="DC21" s="4" t="s">
        <v>5</v>
      </c>
      <c r="DD21" s="4" t="s">
        <v>5</v>
      </c>
      <c r="DE21" s="4" t="s">
        <v>5</v>
      </c>
      <c r="DF21" s="4" t="s">
        <v>5</v>
      </c>
      <c r="DG21" s="4" t="s">
        <v>5</v>
      </c>
      <c r="DH21" s="4" t="s">
        <v>5</v>
      </c>
      <c r="DI21" s="4" t="s">
        <v>5</v>
      </c>
      <c r="DJ21" s="13">
        <v>1.01E-2</v>
      </c>
      <c r="DK21" s="13">
        <v>8.8000000000000005E-3</v>
      </c>
      <c r="DL21" s="4" t="s">
        <v>5</v>
      </c>
      <c r="DM21" s="4" t="s">
        <v>5</v>
      </c>
      <c r="DN21" s="4" t="s">
        <v>5</v>
      </c>
      <c r="DO21" s="4" t="s">
        <v>5</v>
      </c>
      <c r="DP21" s="4" t="s">
        <v>5</v>
      </c>
      <c r="DQ21" s="4" t="s">
        <v>5</v>
      </c>
      <c r="DR21" s="4" t="s">
        <v>5</v>
      </c>
      <c r="DS21" s="4" t="s">
        <v>5</v>
      </c>
      <c r="DT21" s="4" t="s">
        <v>5</v>
      </c>
      <c r="DU21" s="4" t="s">
        <v>5</v>
      </c>
      <c r="DV21" s="13">
        <v>0.06</v>
      </c>
      <c r="DW21" s="13">
        <v>4.1799999999999997E-2</v>
      </c>
      <c r="DX21" s="9" t="s">
        <v>1664</v>
      </c>
      <c r="DY21" s="13">
        <v>4.19E-2</v>
      </c>
      <c r="DZ21" s="9" t="s">
        <v>1664</v>
      </c>
      <c r="EA21" s="13">
        <v>2.58E-2</v>
      </c>
      <c r="EB21" s="9" t="s">
        <v>29</v>
      </c>
      <c r="EC21" s="13">
        <v>2.6700000000000002E-2</v>
      </c>
      <c r="ED21" s="9" t="s">
        <v>29</v>
      </c>
      <c r="EE21" s="13">
        <v>4.24E-2</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13">
        <v>1.37E-2</v>
      </c>
      <c r="FF21" s="9" t="s">
        <v>1666</v>
      </c>
      <c r="FG21" s="13">
        <v>1.38E-2</v>
      </c>
      <c r="FH21" s="9" t="s">
        <v>1666</v>
      </c>
      <c r="FI21" s="13">
        <v>1.15E-2</v>
      </c>
      <c r="FJ21" s="4" t="s">
        <v>5</v>
      </c>
      <c r="FK21" s="4" t="s">
        <v>5</v>
      </c>
      <c r="FL21" s="4" t="s">
        <v>5</v>
      </c>
      <c r="FM21" s="4" t="s">
        <v>5</v>
      </c>
      <c r="FN21" s="13">
        <v>2.5499999999999998E-2</v>
      </c>
      <c r="FO21" s="13">
        <v>2.6700000000000002E-2</v>
      </c>
      <c r="FP21" s="4" t="s">
        <v>5</v>
      </c>
      <c r="FQ21" s="4" t="s">
        <v>5</v>
      </c>
      <c r="FR21" s="4" t="s">
        <v>5</v>
      </c>
      <c r="FS21" s="4" t="s">
        <v>5</v>
      </c>
      <c r="FT21" s="4" t="s">
        <v>5</v>
      </c>
      <c r="FU21" s="4" t="s">
        <v>5</v>
      </c>
      <c r="FV21" s="13">
        <v>3.0300000000000001E-2</v>
      </c>
      <c r="FW21" s="4" t="s">
        <v>5</v>
      </c>
      <c r="FX21" s="4" t="s">
        <v>5</v>
      </c>
      <c r="FY21" s="4" t="s">
        <v>5</v>
      </c>
      <c r="FZ21" s="4" t="s">
        <v>5</v>
      </c>
    </row>
    <row r="22" spans="1:182" ht="30">
      <c r="A22" s="2" t="s">
        <v>1490</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c r="AA22" s="4" t="s">
        <v>5</v>
      </c>
      <c r="AB22" s="4"/>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c r="DY22" s="4" t="s">
        <v>5</v>
      </c>
      <c r="DZ22" s="4"/>
      <c r="EA22" s="4" t="s">
        <v>5</v>
      </c>
      <c r="EB22" s="4"/>
      <c r="EC22" s="4" t="s">
        <v>5</v>
      </c>
      <c r="ED22" s="4"/>
      <c r="EE22" s="4" t="s">
        <v>5</v>
      </c>
      <c r="EF22" s="4" t="s">
        <v>5</v>
      </c>
      <c r="EG22" s="4" t="s">
        <v>5</v>
      </c>
      <c r="EH22" s="4" t="s">
        <v>5</v>
      </c>
      <c r="EI22" s="4" t="s">
        <v>5</v>
      </c>
      <c r="EJ22" s="4" t="s">
        <v>5</v>
      </c>
      <c r="EK22" s="13">
        <v>1</v>
      </c>
      <c r="EL22" s="13">
        <v>0.6790000000000000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c r="FG22" s="4" t="s">
        <v>5</v>
      </c>
      <c r="FH22" s="4"/>
      <c r="FI22" s="4" t="s">
        <v>5</v>
      </c>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c r="FX22" s="4" t="s">
        <v>5</v>
      </c>
      <c r="FY22" s="4" t="s">
        <v>5</v>
      </c>
      <c r="FZ22" s="4" t="s">
        <v>5</v>
      </c>
    </row>
    <row r="23" spans="1:182" ht="30">
      <c r="A23" s="2" t="s">
        <v>1877</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c r="AA23" s="4" t="s">
        <v>5</v>
      </c>
      <c r="AB23" s="4"/>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c r="DY23" s="4" t="s">
        <v>5</v>
      </c>
      <c r="DZ23" s="4"/>
      <c r="EA23" s="4" t="s">
        <v>5</v>
      </c>
      <c r="EB23" s="4"/>
      <c r="EC23" s="4" t="s">
        <v>5</v>
      </c>
      <c r="ED23" s="4"/>
      <c r="EE23" s="4" t="s">
        <v>5</v>
      </c>
      <c r="EF23" s="4" t="s">
        <v>5</v>
      </c>
      <c r="EG23" s="4" t="s">
        <v>5</v>
      </c>
      <c r="EH23" s="4" t="s">
        <v>5</v>
      </c>
      <c r="EI23" s="4" t="s">
        <v>5</v>
      </c>
      <c r="EJ23" s="4" t="s">
        <v>5</v>
      </c>
      <c r="EK23" s="4" t="s">
        <v>5</v>
      </c>
      <c r="EL23" s="4" t="s">
        <v>5</v>
      </c>
      <c r="EM23" s="4" t="s">
        <v>5</v>
      </c>
      <c r="EN23" s="4" t="s">
        <v>5</v>
      </c>
      <c r="EO23" s="4" t="s">
        <v>5</v>
      </c>
      <c r="EP23" s="13">
        <v>0.42499999999999999</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c r="FG23" s="4" t="s">
        <v>5</v>
      </c>
      <c r="FH23" s="4"/>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row>
    <row r="24" spans="1:182" ht="30">
      <c r="A24" s="2" t="s">
        <v>1449</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c r="AA24" s="4" t="s">
        <v>5</v>
      </c>
      <c r="AB24" s="4"/>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c r="DY24" s="4" t="s">
        <v>5</v>
      </c>
      <c r="DZ24" s="4"/>
      <c r="EA24" s="4" t="s">
        <v>5</v>
      </c>
      <c r="EB24" s="4"/>
      <c r="EC24" s="4" t="s">
        <v>5</v>
      </c>
      <c r="ED24" s="4"/>
      <c r="EE24" s="4" t="s">
        <v>5</v>
      </c>
      <c r="EF24" s="4" t="s">
        <v>5</v>
      </c>
      <c r="EG24" s="4" t="s">
        <v>5</v>
      </c>
      <c r="EH24" s="4" t="s">
        <v>5</v>
      </c>
      <c r="EI24" s="4" t="s">
        <v>5</v>
      </c>
      <c r="EJ24" s="4" t="s">
        <v>5</v>
      </c>
      <c r="EK24" s="4" t="s">
        <v>5</v>
      </c>
      <c r="EL24" s="4" t="s">
        <v>5</v>
      </c>
      <c r="EM24" s="13">
        <v>0.88600000000000001</v>
      </c>
      <c r="EN24" s="13">
        <v>0.68300000000000005</v>
      </c>
      <c r="EO24" s="4" t="s">
        <v>5</v>
      </c>
      <c r="EP24" s="13">
        <v>0.66600000000000004</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c r="FG24" s="4" t="s">
        <v>5</v>
      </c>
      <c r="FH24" s="4"/>
      <c r="FI24" s="4" t="s">
        <v>5</v>
      </c>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c r="FX24" s="4" t="s">
        <v>5</v>
      </c>
      <c r="FY24" s="4" t="s">
        <v>5</v>
      </c>
      <c r="FZ24" s="4" t="s">
        <v>5</v>
      </c>
    </row>
    <row r="25" spans="1:182" ht="30">
      <c r="A25" s="2" t="s">
        <v>1878</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c r="AA25" s="4" t="s">
        <v>5</v>
      </c>
      <c r="AB25" s="4"/>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c r="CJ25" s="4" t="s">
        <v>5</v>
      </c>
      <c r="CK25" s="4" t="s">
        <v>5</v>
      </c>
      <c r="CL25" s="4" t="s">
        <v>5</v>
      </c>
      <c r="CM25" s="4" t="s">
        <v>5</v>
      </c>
      <c r="CN25" s="4" t="s">
        <v>5</v>
      </c>
      <c r="CO25" s="4" t="s">
        <v>5</v>
      </c>
      <c r="CP25" s="4" t="s">
        <v>5</v>
      </c>
      <c r="CQ25" s="4" t="s">
        <v>5</v>
      </c>
      <c r="CR25" s="4" t="s">
        <v>5</v>
      </c>
      <c r="CS25" s="4" t="s">
        <v>5</v>
      </c>
      <c r="CT25" s="4" t="s">
        <v>5</v>
      </c>
      <c r="CU25" s="4" t="s">
        <v>5</v>
      </c>
      <c r="CV25" s="13">
        <v>0.43</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c r="DY25" s="4" t="s">
        <v>5</v>
      </c>
      <c r="DZ25" s="4"/>
      <c r="EA25" s="4" t="s">
        <v>5</v>
      </c>
      <c r="EB25" s="4"/>
      <c r="EC25" s="4" t="s">
        <v>5</v>
      </c>
      <c r="ED25" s="4"/>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c r="FG25" s="4" t="s">
        <v>5</v>
      </c>
      <c r="FH25" s="4"/>
      <c r="FI25" s="4" t="s">
        <v>5</v>
      </c>
      <c r="FJ25" s="4" t="s">
        <v>5</v>
      </c>
      <c r="FK25" s="4" t="s">
        <v>5</v>
      </c>
      <c r="FL25" s="4" t="s">
        <v>5</v>
      </c>
      <c r="FM25" s="4" t="s">
        <v>5</v>
      </c>
      <c r="FN25" s="4" t="s">
        <v>5</v>
      </c>
      <c r="FO25" s="4" t="s">
        <v>5</v>
      </c>
      <c r="FP25" s="4" t="s">
        <v>5</v>
      </c>
      <c r="FQ25" s="4" t="s">
        <v>5</v>
      </c>
      <c r="FR25" s="4" t="s">
        <v>5</v>
      </c>
      <c r="FS25" s="4" t="s">
        <v>5</v>
      </c>
      <c r="FT25" s="4" t="s">
        <v>5</v>
      </c>
      <c r="FU25" s="4" t="s">
        <v>5</v>
      </c>
      <c r="FV25" s="4" t="s">
        <v>5</v>
      </c>
      <c r="FW25" s="4" t="s">
        <v>5</v>
      </c>
      <c r="FX25" s="4" t="s">
        <v>5</v>
      </c>
      <c r="FY25" s="4" t="s">
        <v>5</v>
      </c>
      <c r="FZ25" s="4" t="s">
        <v>5</v>
      </c>
    </row>
    <row r="26" spans="1:182" ht="30">
      <c r="A26" s="2" t="s">
        <v>1879</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c r="AA26" s="4" t="s">
        <v>5</v>
      </c>
      <c r="AB26" s="4"/>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c r="CJ26" s="4" t="s">
        <v>5</v>
      </c>
      <c r="CK26" s="4" t="s">
        <v>5</v>
      </c>
      <c r="CL26" s="4" t="s">
        <v>5</v>
      </c>
      <c r="CM26" s="4" t="s">
        <v>5</v>
      </c>
      <c r="CN26" s="4" t="s">
        <v>5</v>
      </c>
      <c r="CO26" s="4" t="s">
        <v>5</v>
      </c>
      <c r="CP26" s="4" t="s">
        <v>5</v>
      </c>
      <c r="CQ26" s="4" t="s">
        <v>5</v>
      </c>
      <c r="CR26" s="4" t="s">
        <v>5</v>
      </c>
      <c r="CS26" s="4" t="s">
        <v>5</v>
      </c>
      <c r="CT26" s="4" t="s">
        <v>5</v>
      </c>
      <c r="CU26" s="13">
        <v>0.5699999999999999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c r="DY26" s="4" t="s">
        <v>5</v>
      </c>
      <c r="DZ26" s="4"/>
      <c r="EA26" s="4" t="s">
        <v>5</v>
      </c>
      <c r="EB26" s="4"/>
      <c r="EC26" s="4" t="s">
        <v>5</v>
      </c>
      <c r="ED26" s="4"/>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c r="EV26" s="4" t="s">
        <v>5</v>
      </c>
      <c r="EW26" s="4" t="s">
        <v>5</v>
      </c>
      <c r="EX26" s="4" t="s">
        <v>5</v>
      </c>
      <c r="EY26" s="4" t="s">
        <v>5</v>
      </c>
      <c r="EZ26" s="4" t="s">
        <v>5</v>
      </c>
      <c r="FA26" s="4" t="s">
        <v>5</v>
      </c>
      <c r="FB26" s="4" t="s">
        <v>5</v>
      </c>
      <c r="FC26" s="4" t="s">
        <v>5</v>
      </c>
      <c r="FD26" s="4" t="s">
        <v>5</v>
      </c>
      <c r="FE26" s="4" t="s">
        <v>5</v>
      </c>
      <c r="FF26" s="4"/>
      <c r="FG26" s="4" t="s">
        <v>5</v>
      </c>
      <c r="FH26" s="4"/>
      <c r="FI26" s="4" t="s">
        <v>5</v>
      </c>
      <c r="FJ26" s="4" t="s">
        <v>5</v>
      </c>
      <c r="FK26" s="4" t="s">
        <v>5</v>
      </c>
      <c r="FL26" s="4" t="s">
        <v>5</v>
      </c>
      <c r="FM26" s="4" t="s">
        <v>5</v>
      </c>
      <c r="FN26" s="4" t="s">
        <v>5</v>
      </c>
      <c r="FO26" s="4" t="s">
        <v>5</v>
      </c>
      <c r="FP26" s="4" t="s">
        <v>5</v>
      </c>
      <c r="FQ26" s="4" t="s">
        <v>5</v>
      </c>
      <c r="FR26" s="4" t="s">
        <v>5</v>
      </c>
      <c r="FS26" s="4" t="s">
        <v>5</v>
      </c>
      <c r="FT26" s="4" t="s">
        <v>5</v>
      </c>
      <c r="FU26" s="4" t="s">
        <v>5</v>
      </c>
      <c r="FV26" s="4" t="s">
        <v>5</v>
      </c>
      <c r="FW26" s="4" t="s">
        <v>5</v>
      </c>
      <c r="FX26" s="4" t="s">
        <v>5</v>
      </c>
      <c r="FY26" s="4" t="s">
        <v>5</v>
      </c>
      <c r="FZ26" s="4" t="s">
        <v>5</v>
      </c>
    </row>
    <row r="27" spans="1:182" ht="30">
      <c r="A27" s="2" t="s">
        <v>1880</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c r="AA27" s="4" t="s">
        <v>5</v>
      </c>
      <c r="AB27" s="4"/>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13">
        <v>0.06</v>
      </c>
      <c r="DU27" s="4" t="s">
        <v>5</v>
      </c>
      <c r="DV27" s="4" t="s">
        <v>5</v>
      </c>
      <c r="DW27" s="4" t="s">
        <v>5</v>
      </c>
      <c r="DX27" s="4"/>
      <c r="DY27" s="4" t="s">
        <v>5</v>
      </c>
      <c r="DZ27" s="4"/>
      <c r="EA27" s="4" t="s">
        <v>5</v>
      </c>
      <c r="EB27" s="4"/>
      <c r="EC27" s="4" t="s">
        <v>5</v>
      </c>
      <c r="ED27" s="4"/>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c r="EW27" s="4" t="s">
        <v>5</v>
      </c>
      <c r="EX27" s="4" t="s">
        <v>5</v>
      </c>
      <c r="EY27" s="4" t="s">
        <v>5</v>
      </c>
      <c r="EZ27" s="4" t="s">
        <v>5</v>
      </c>
      <c r="FA27" s="4" t="s">
        <v>5</v>
      </c>
      <c r="FB27" s="4" t="s">
        <v>5</v>
      </c>
      <c r="FC27" s="4" t="s">
        <v>5</v>
      </c>
      <c r="FD27" s="4" t="s">
        <v>5</v>
      </c>
      <c r="FE27" s="4" t="s">
        <v>5</v>
      </c>
      <c r="FF27" s="4"/>
      <c r="FG27" s="4" t="s">
        <v>5</v>
      </c>
      <c r="FH27" s="4"/>
      <c r="FI27" s="4" t="s">
        <v>5</v>
      </c>
      <c r="FJ27" s="4" t="s">
        <v>5</v>
      </c>
      <c r="FK27" s="4" t="s">
        <v>5</v>
      </c>
      <c r="FL27" s="4" t="s">
        <v>5</v>
      </c>
      <c r="FM27" s="4" t="s">
        <v>5</v>
      </c>
      <c r="FN27" s="4" t="s">
        <v>5</v>
      </c>
      <c r="FO27" s="4" t="s">
        <v>5</v>
      </c>
      <c r="FP27" s="4" t="s">
        <v>5</v>
      </c>
      <c r="FQ27" s="4" t="s">
        <v>5</v>
      </c>
      <c r="FR27" s="4" t="s">
        <v>5</v>
      </c>
      <c r="FS27" s="4" t="s">
        <v>5</v>
      </c>
      <c r="FT27" s="4" t="s">
        <v>5</v>
      </c>
      <c r="FU27" s="4" t="s">
        <v>5</v>
      </c>
      <c r="FV27" s="4" t="s">
        <v>5</v>
      </c>
      <c r="FW27" s="4" t="s">
        <v>5</v>
      </c>
      <c r="FX27" s="4" t="s">
        <v>5</v>
      </c>
      <c r="FY27" s="4" t="s">
        <v>5</v>
      </c>
      <c r="FZ27" s="4" t="s">
        <v>5</v>
      </c>
    </row>
    <row r="28" spans="1:182">
      <c r="A28" s="2" t="s">
        <v>240</v>
      </c>
      <c r="B28" s="6">
        <v>16502000</v>
      </c>
      <c r="C28" s="4"/>
      <c r="D28" s="4">
        <v>0</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c r="AA28" s="4" t="s">
        <v>5</v>
      </c>
      <c r="AB28" s="4"/>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6">
        <v>111100000</v>
      </c>
      <c r="DU28" s="4" t="s">
        <v>5</v>
      </c>
      <c r="DV28" s="4" t="s">
        <v>5</v>
      </c>
      <c r="DW28" s="4" t="s">
        <v>5</v>
      </c>
      <c r="DX28" s="4"/>
      <c r="DY28" s="4" t="s">
        <v>5</v>
      </c>
      <c r="DZ28" s="4"/>
      <c r="EA28" s="4" t="s">
        <v>5</v>
      </c>
      <c r="EB28" s="4"/>
      <c r="EC28" s="4" t="s">
        <v>5</v>
      </c>
      <c r="ED28" s="4"/>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c r="EU28" s="4" t="s">
        <v>5</v>
      </c>
      <c r="EV28" s="4" t="s">
        <v>5</v>
      </c>
      <c r="EW28" s="4" t="s">
        <v>5</v>
      </c>
      <c r="EX28" s="4" t="s">
        <v>5</v>
      </c>
      <c r="EY28" s="4" t="s">
        <v>5</v>
      </c>
      <c r="EZ28" s="4" t="s">
        <v>5</v>
      </c>
      <c r="FA28" s="4" t="s">
        <v>5</v>
      </c>
      <c r="FB28" s="4" t="s">
        <v>5</v>
      </c>
      <c r="FC28" s="4" t="s">
        <v>5</v>
      </c>
      <c r="FD28" s="4" t="s">
        <v>5</v>
      </c>
      <c r="FE28" s="4" t="s">
        <v>5</v>
      </c>
      <c r="FF28" s="4"/>
      <c r="FG28" s="4" t="s">
        <v>5</v>
      </c>
      <c r="FH28" s="4"/>
      <c r="FI28" s="4" t="s">
        <v>5</v>
      </c>
      <c r="FJ28" s="4" t="s">
        <v>5</v>
      </c>
      <c r="FK28" s="4" t="s">
        <v>5</v>
      </c>
      <c r="FL28" s="4" t="s">
        <v>5</v>
      </c>
      <c r="FM28" s="4" t="s">
        <v>5</v>
      </c>
      <c r="FN28" s="4" t="s">
        <v>5</v>
      </c>
      <c r="FO28" s="4" t="s">
        <v>5</v>
      </c>
      <c r="FP28" s="4" t="s">
        <v>5</v>
      </c>
      <c r="FQ28" s="4" t="s">
        <v>5</v>
      </c>
      <c r="FR28" s="4" t="s">
        <v>5</v>
      </c>
      <c r="FS28" s="4" t="s">
        <v>5</v>
      </c>
      <c r="FT28" s="4" t="s">
        <v>5</v>
      </c>
      <c r="FU28" s="4" t="s">
        <v>5</v>
      </c>
      <c r="FV28" s="4" t="s">
        <v>5</v>
      </c>
      <c r="FW28" s="4" t="s">
        <v>5</v>
      </c>
      <c r="FX28" s="4" t="s">
        <v>5</v>
      </c>
      <c r="FY28" s="4" t="s">
        <v>5</v>
      </c>
      <c r="FZ28" s="4" t="s">
        <v>5</v>
      </c>
    </row>
    <row r="29" spans="1:182">
      <c r="A29" s="2" t="s">
        <v>1881</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c r="AA29" s="4" t="s">
        <v>5</v>
      </c>
      <c r="AB29" s="4"/>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6">
        <v>4900000</v>
      </c>
      <c r="DU29" s="4" t="s">
        <v>5</v>
      </c>
      <c r="DV29" s="4" t="s">
        <v>5</v>
      </c>
      <c r="DW29" s="4" t="s">
        <v>5</v>
      </c>
      <c r="DX29" s="4"/>
      <c r="DY29" s="4" t="s">
        <v>5</v>
      </c>
      <c r="DZ29" s="4"/>
      <c r="EA29" s="4" t="s">
        <v>5</v>
      </c>
      <c r="EB29" s="4"/>
      <c r="EC29" s="4" t="s">
        <v>5</v>
      </c>
      <c r="ED29" s="4"/>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c r="EW29" s="4" t="s">
        <v>5</v>
      </c>
      <c r="EX29" s="4" t="s">
        <v>5</v>
      </c>
      <c r="EY29" s="4" t="s">
        <v>5</v>
      </c>
      <c r="EZ29" s="4" t="s">
        <v>5</v>
      </c>
      <c r="FA29" s="4" t="s">
        <v>5</v>
      </c>
      <c r="FB29" s="4" t="s">
        <v>5</v>
      </c>
      <c r="FC29" s="4" t="s">
        <v>5</v>
      </c>
      <c r="FD29" s="4" t="s">
        <v>5</v>
      </c>
      <c r="FE29" s="4" t="s">
        <v>5</v>
      </c>
      <c r="FF29" s="4"/>
      <c r="FG29" s="4" t="s">
        <v>5</v>
      </c>
      <c r="FH29" s="4"/>
      <c r="FI29" s="4" t="s">
        <v>5</v>
      </c>
      <c r="FJ29" s="4" t="s">
        <v>5</v>
      </c>
      <c r="FK29" s="4" t="s">
        <v>5</v>
      </c>
      <c r="FL29" s="4" t="s">
        <v>5</v>
      </c>
      <c r="FM29" s="4" t="s">
        <v>5</v>
      </c>
      <c r="FN29" s="4" t="s">
        <v>5</v>
      </c>
      <c r="FO29" s="4" t="s">
        <v>5</v>
      </c>
      <c r="FP29" s="4" t="s">
        <v>5</v>
      </c>
      <c r="FQ29" s="4" t="s">
        <v>5</v>
      </c>
      <c r="FR29" s="4" t="s">
        <v>5</v>
      </c>
      <c r="FS29" s="4" t="s">
        <v>5</v>
      </c>
      <c r="FT29" s="4" t="s">
        <v>5</v>
      </c>
      <c r="FU29" s="4" t="s">
        <v>5</v>
      </c>
      <c r="FV29" s="4" t="s">
        <v>5</v>
      </c>
      <c r="FW29" s="4" t="s">
        <v>5</v>
      </c>
      <c r="FX29" s="4" t="s">
        <v>5</v>
      </c>
      <c r="FY29" s="4" t="s">
        <v>5</v>
      </c>
      <c r="FZ29" s="4" t="s">
        <v>5</v>
      </c>
    </row>
    <row r="30" spans="1:182">
      <c r="A30" s="2" t="s">
        <v>1882</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c r="AA30" s="4" t="s">
        <v>5</v>
      </c>
      <c r="AB30" s="4"/>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v>0.15010519999999999</v>
      </c>
      <c r="DU30" s="4" t="s">
        <v>5</v>
      </c>
      <c r="DV30" s="4" t="s">
        <v>5</v>
      </c>
      <c r="DW30" s="4" t="s">
        <v>5</v>
      </c>
      <c r="DX30" s="4"/>
      <c r="DY30" s="4" t="s">
        <v>5</v>
      </c>
      <c r="DZ30" s="4"/>
      <c r="EA30" s="4" t="s">
        <v>5</v>
      </c>
      <c r="EB30" s="4"/>
      <c r="EC30" s="4" t="s">
        <v>5</v>
      </c>
      <c r="ED30" s="4"/>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c r="EU30" s="4" t="s">
        <v>5</v>
      </c>
      <c r="EV30" s="4" t="s">
        <v>5</v>
      </c>
      <c r="EW30" s="4" t="s">
        <v>5</v>
      </c>
      <c r="EX30" s="4" t="s">
        <v>5</v>
      </c>
      <c r="EY30" s="4" t="s">
        <v>5</v>
      </c>
      <c r="EZ30" s="4" t="s">
        <v>5</v>
      </c>
      <c r="FA30" s="4" t="s">
        <v>5</v>
      </c>
      <c r="FB30" s="4" t="s">
        <v>5</v>
      </c>
      <c r="FC30" s="4" t="s">
        <v>5</v>
      </c>
      <c r="FD30" s="4" t="s">
        <v>5</v>
      </c>
      <c r="FE30" s="4" t="s">
        <v>5</v>
      </c>
      <c r="FF30" s="4"/>
      <c r="FG30" s="4" t="s">
        <v>5</v>
      </c>
      <c r="FH30" s="4"/>
      <c r="FI30" s="4" t="s">
        <v>5</v>
      </c>
      <c r="FJ30" s="4" t="s">
        <v>5</v>
      </c>
      <c r="FK30" s="4" t="s">
        <v>5</v>
      </c>
      <c r="FL30" s="4" t="s">
        <v>5</v>
      </c>
      <c r="FM30" s="4" t="s">
        <v>5</v>
      </c>
      <c r="FN30" s="4" t="s">
        <v>5</v>
      </c>
      <c r="FO30" s="4" t="s">
        <v>5</v>
      </c>
      <c r="FP30" s="4" t="s">
        <v>5</v>
      </c>
      <c r="FQ30" s="4" t="s">
        <v>5</v>
      </c>
      <c r="FR30" s="4" t="s">
        <v>5</v>
      </c>
      <c r="FS30" s="4" t="s">
        <v>5</v>
      </c>
      <c r="FT30" s="4" t="s">
        <v>5</v>
      </c>
      <c r="FU30" s="4" t="s">
        <v>5</v>
      </c>
      <c r="FV30" s="4" t="s">
        <v>5</v>
      </c>
      <c r="FW30" s="4" t="s">
        <v>5</v>
      </c>
      <c r="FX30" s="4" t="s">
        <v>5</v>
      </c>
      <c r="FY30" s="4" t="s">
        <v>5</v>
      </c>
      <c r="FZ30" s="4" t="s">
        <v>5</v>
      </c>
    </row>
    <row r="31" spans="1:182">
      <c r="A31" s="2" t="s">
        <v>1883</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c r="AA31" s="4" t="s">
        <v>5</v>
      </c>
      <c r="AB31" s="4"/>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12">
        <v>6.66</v>
      </c>
      <c r="DV31" s="4" t="s">
        <v>5</v>
      </c>
      <c r="DW31" s="4" t="s">
        <v>5</v>
      </c>
      <c r="DX31" s="4"/>
      <c r="DY31" s="4" t="s">
        <v>5</v>
      </c>
      <c r="DZ31" s="4"/>
      <c r="EA31" s="4" t="s">
        <v>5</v>
      </c>
      <c r="EB31" s="4"/>
      <c r="EC31" s="4" t="s">
        <v>5</v>
      </c>
      <c r="ED31" s="4"/>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c r="EW31" s="4" t="s">
        <v>5</v>
      </c>
      <c r="EX31" s="4" t="s">
        <v>5</v>
      </c>
      <c r="EY31" s="4" t="s">
        <v>5</v>
      </c>
      <c r="EZ31" s="4" t="s">
        <v>5</v>
      </c>
      <c r="FA31" s="4" t="s">
        <v>5</v>
      </c>
      <c r="FB31" s="4" t="s">
        <v>5</v>
      </c>
      <c r="FC31" s="4" t="s">
        <v>5</v>
      </c>
      <c r="FD31" s="4" t="s">
        <v>5</v>
      </c>
      <c r="FE31" s="4" t="s">
        <v>5</v>
      </c>
      <c r="FF31" s="4"/>
      <c r="FG31" s="4" t="s">
        <v>5</v>
      </c>
      <c r="FH31" s="4"/>
      <c r="FI31" s="4" t="s">
        <v>5</v>
      </c>
      <c r="FJ31" s="4" t="s">
        <v>5</v>
      </c>
      <c r="FK31" s="4" t="s">
        <v>5</v>
      </c>
      <c r="FL31" s="4" t="s">
        <v>5</v>
      </c>
      <c r="FM31" s="4" t="s">
        <v>5</v>
      </c>
      <c r="FN31" s="4" t="s">
        <v>5</v>
      </c>
      <c r="FO31" s="4" t="s">
        <v>5</v>
      </c>
      <c r="FP31" s="4" t="s">
        <v>5</v>
      </c>
      <c r="FQ31" s="4" t="s">
        <v>5</v>
      </c>
      <c r="FR31" s="4" t="s">
        <v>5</v>
      </c>
      <c r="FS31" s="4" t="s">
        <v>5</v>
      </c>
      <c r="FT31" s="4" t="s">
        <v>5</v>
      </c>
      <c r="FU31" s="4" t="s">
        <v>5</v>
      </c>
      <c r="FV31" s="4" t="s">
        <v>5</v>
      </c>
      <c r="FW31" s="4" t="s">
        <v>5</v>
      </c>
      <c r="FX31" s="4" t="s">
        <v>5</v>
      </c>
      <c r="FY31" s="4" t="s">
        <v>5</v>
      </c>
      <c r="FZ31" s="4" t="s">
        <v>5</v>
      </c>
    </row>
    <row r="32" spans="1:182" ht="17.25">
      <c r="A32" s="2" t="s">
        <v>41</v>
      </c>
      <c r="B32" s="6">
        <v>60480000</v>
      </c>
      <c r="C32" s="9" t="s">
        <v>1647</v>
      </c>
      <c r="D32" s="4" t="s">
        <v>5</v>
      </c>
      <c r="E32" s="6">
        <v>69069000</v>
      </c>
      <c r="F32" s="9" t="s">
        <v>1647</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c r="AA32" s="4" t="s">
        <v>5</v>
      </c>
      <c r="AB32" s="4"/>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c r="DY32" s="4" t="s">
        <v>5</v>
      </c>
      <c r="DZ32" s="4"/>
      <c r="EA32" s="4" t="s">
        <v>5</v>
      </c>
      <c r="EB32" s="4"/>
      <c r="EC32" s="4" t="s">
        <v>5</v>
      </c>
      <c r="ED32" s="4"/>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c r="EW32" s="4" t="s">
        <v>5</v>
      </c>
      <c r="EX32" s="6">
        <v>774000</v>
      </c>
      <c r="EY32" s="6">
        <v>774000</v>
      </c>
      <c r="EZ32" s="6">
        <v>774000</v>
      </c>
      <c r="FA32" s="6">
        <v>774000</v>
      </c>
      <c r="FB32" s="4" t="s">
        <v>5</v>
      </c>
      <c r="FC32" s="4" t="s">
        <v>5</v>
      </c>
      <c r="FD32" s="4" t="s">
        <v>5</v>
      </c>
      <c r="FE32" s="4" t="s">
        <v>5</v>
      </c>
      <c r="FF32" s="4"/>
      <c r="FG32" s="4" t="s">
        <v>5</v>
      </c>
      <c r="FH32" s="4"/>
      <c r="FI32" s="4" t="s">
        <v>5</v>
      </c>
      <c r="FJ32" s="4" t="s">
        <v>5</v>
      </c>
      <c r="FK32" s="4" t="s">
        <v>5</v>
      </c>
      <c r="FL32" s="4" t="s">
        <v>5</v>
      </c>
      <c r="FM32" s="4" t="s">
        <v>5</v>
      </c>
      <c r="FN32" s="4" t="s">
        <v>5</v>
      </c>
      <c r="FO32" s="4" t="s">
        <v>5</v>
      </c>
      <c r="FP32" s="4" t="s">
        <v>5</v>
      </c>
      <c r="FQ32" s="4" t="s">
        <v>5</v>
      </c>
      <c r="FR32" s="4" t="s">
        <v>5</v>
      </c>
      <c r="FS32" s="4" t="s">
        <v>5</v>
      </c>
      <c r="FT32" s="4" t="s">
        <v>5</v>
      </c>
      <c r="FU32" s="4" t="s">
        <v>5</v>
      </c>
      <c r="FV32" s="4" t="s">
        <v>5</v>
      </c>
      <c r="FW32" s="4" t="s">
        <v>5</v>
      </c>
      <c r="FX32" s="4" t="s">
        <v>5</v>
      </c>
      <c r="FY32" s="4" t="s">
        <v>5</v>
      </c>
      <c r="FZ32" s="4" t="s">
        <v>5</v>
      </c>
    </row>
    <row r="33" spans="1:182" ht="30">
      <c r="A33" s="2" t="s">
        <v>1884</v>
      </c>
      <c r="B33" s="4" t="s">
        <v>5</v>
      </c>
      <c r="C33" s="4"/>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c r="AA33" s="4" t="s">
        <v>5</v>
      </c>
      <c r="AB33" s="4"/>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1885</v>
      </c>
      <c r="DX33" s="4"/>
      <c r="DY33" s="4" t="s">
        <v>5</v>
      </c>
      <c r="DZ33" s="4"/>
      <c r="EA33" s="4" t="s">
        <v>5</v>
      </c>
      <c r="EB33" s="4"/>
      <c r="EC33" s="4" t="s">
        <v>5</v>
      </c>
      <c r="ED33" s="4"/>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c r="EW33" s="4" t="s">
        <v>5</v>
      </c>
      <c r="EX33" s="4" t="s">
        <v>5</v>
      </c>
      <c r="EY33" s="4" t="s">
        <v>5</v>
      </c>
      <c r="EZ33" s="4" t="s">
        <v>5</v>
      </c>
      <c r="FA33" s="4" t="s">
        <v>5</v>
      </c>
      <c r="FB33" s="4" t="s">
        <v>5</v>
      </c>
      <c r="FC33" s="4" t="s">
        <v>5</v>
      </c>
      <c r="FD33" s="4" t="s">
        <v>5</v>
      </c>
      <c r="FE33" s="4" t="s">
        <v>5</v>
      </c>
      <c r="FF33" s="4"/>
      <c r="FG33" s="4" t="s">
        <v>5</v>
      </c>
      <c r="FH33" s="4"/>
      <c r="FI33" s="4" t="s">
        <v>5</v>
      </c>
      <c r="FJ33" s="4" t="s">
        <v>5</v>
      </c>
      <c r="FK33" s="4" t="s">
        <v>5</v>
      </c>
      <c r="FL33" s="4" t="s">
        <v>5</v>
      </c>
      <c r="FM33" s="4" t="s">
        <v>5</v>
      </c>
      <c r="FN33" s="4" t="s">
        <v>5</v>
      </c>
      <c r="FO33" s="4" t="s">
        <v>5</v>
      </c>
      <c r="FP33" s="4" t="s">
        <v>5</v>
      </c>
      <c r="FQ33" s="4" t="s">
        <v>5</v>
      </c>
      <c r="FR33" s="4" t="s">
        <v>5</v>
      </c>
      <c r="FS33" s="4" t="s">
        <v>5</v>
      </c>
      <c r="FT33" s="4" t="s">
        <v>5</v>
      </c>
      <c r="FU33" s="4" t="s">
        <v>5</v>
      </c>
      <c r="FV33" s="4" t="s">
        <v>5</v>
      </c>
      <c r="FW33" s="4" t="s">
        <v>5</v>
      </c>
      <c r="FX33" s="4" t="s">
        <v>5</v>
      </c>
      <c r="FY33" s="4" t="s">
        <v>5</v>
      </c>
      <c r="FZ33" s="4" t="s">
        <v>5</v>
      </c>
    </row>
    <row r="34" spans="1:182" ht="30">
      <c r="A34" s="2" t="s">
        <v>1886</v>
      </c>
      <c r="B34" s="6">
        <v>13012000</v>
      </c>
      <c r="C34" s="4"/>
      <c r="D34" s="4" t="s">
        <v>5</v>
      </c>
      <c r="E34" s="6">
        <v>16216000</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0</v>
      </c>
      <c r="Z34" s="9" t="s">
        <v>73</v>
      </c>
      <c r="AA34" s="6">
        <v>28000</v>
      </c>
      <c r="AB34" s="9" t="s">
        <v>52</v>
      </c>
      <c r="AC34" s="4">
        <v>0</v>
      </c>
      <c r="AD34" s="4">
        <v>0</v>
      </c>
      <c r="AE34" s="4" t="s">
        <v>5</v>
      </c>
      <c r="AF34" s="4" t="s">
        <v>5</v>
      </c>
      <c r="AG34" s="4" t="s">
        <v>5</v>
      </c>
      <c r="AH34" s="4" t="s">
        <v>5</v>
      </c>
      <c r="AI34" s="4" t="s">
        <v>5</v>
      </c>
      <c r="AJ34" s="4" t="s">
        <v>5</v>
      </c>
      <c r="AK34" s="4" t="s">
        <v>5</v>
      </c>
      <c r="AL34" s="6">
        <v>4269000</v>
      </c>
      <c r="AM34" s="6">
        <v>3683000</v>
      </c>
      <c r="AN34" s="4" t="s">
        <v>5</v>
      </c>
      <c r="AO34" s="4" t="s">
        <v>5</v>
      </c>
      <c r="AP34" s="4" t="s">
        <v>5</v>
      </c>
      <c r="AQ34" s="4" t="s">
        <v>5</v>
      </c>
      <c r="AR34" s="4" t="s">
        <v>5</v>
      </c>
      <c r="AS34" s="4" t="s">
        <v>5</v>
      </c>
      <c r="AT34" s="4" t="s">
        <v>5</v>
      </c>
      <c r="AU34" s="4" t="s">
        <v>5</v>
      </c>
      <c r="AV34" s="6">
        <v>355000</v>
      </c>
      <c r="AW34" s="6">
        <v>719000</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v>0</v>
      </c>
      <c r="CI34" s="9" t="s">
        <v>1662</v>
      </c>
      <c r="CJ34" s="4" t="s">
        <v>5</v>
      </c>
      <c r="CK34" s="4" t="s">
        <v>5</v>
      </c>
      <c r="CL34" s="4" t="s">
        <v>5</v>
      </c>
      <c r="CM34" s="4" t="s">
        <v>5</v>
      </c>
      <c r="CN34" s="4" t="s">
        <v>5</v>
      </c>
      <c r="CO34" s="4" t="s">
        <v>5</v>
      </c>
      <c r="CP34" s="4" t="s">
        <v>5</v>
      </c>
      <c r="CQ34" s="4" t="s">
        <v>5</v>
      </c>
      <c r="CR34" s="4" t="s">
        <v>5</v>
      </c>
      <c r="CS34" s="4" t="s">
        <v>5</v>
      </c>
      <c r="CT34" s="4" t="s">
        <v>5</v>
      </c>
      <c r="CU34" s="4" t="s">
        <v>5</v>
      </c>
      <c r="CV34" s="4" t="s">
        <v>5</v>
      </c>
      <c r="CW34" s="6">
        <v>553000</v>
      </c>
      <c r="CX34" s="6">
        <v>853000</v>
      </c>
      <c r="CY34" s="4" t="s">
        <v>5</v>
      </c>
      <c r="CZ34" s="4" t="s">
        <v>5</v>
      </c>
      <c r="DA34" s="4" t="s">
        <v>5</v>
      </c>
      <c r="DB34" s="4" t="s">
        <v>5</v>
      </c>
      <c r="DC34" s="4" t="s">
        <v>5</v>
      </c>
      <c r="DD34" s="4" t="s">
        <v>5</v>
      </c>
      <c r="DE34" s="4" t="s">
        <v>5</v>
      </c>
      <c r="DF34" s="4" t="s">
        <v>5</v>
      </c>
      <c r="DG34" s="4" t="s">
        <v>5</v>
      </c>
      <c r="DH34" s="4" t="s">
        <v>5</v>
      </c>
      <c r="DI34" s="4" t="s">
        <v>5</v>
      </c>
      <c r="DJ34" s="4">
        <v>0</v>
      </c>
      <c r="DK34" s="6">
        <v>117000</v>
      </c>
      <c r="DL34" s="4" t="s">
        <v>5</v>
      </c>
      <c r="DM34" s="4" t="s">
        <v>5</v>
      </c>
      <c r="DN34" s="4" t="s">
        <v>5</v>
      </c>
      <c r="DO34" s="4" t="s">
        <v>5</v>
      </c>
      <c r="DP34" s="4" t="s">
        <v>5</v>
      </c>
      <c r="DQ34" s="4" t="s">
        <v>5</v>
      </c>
      <c r="DR34" s="4" t="s">
        <v>5</v>
      </c>
      <c r="DS34" s="4" t="s">
        <v>5</v>
      </c>
      <c r="DT34" s="4" t="s">
        <v>5</v>
      </c>
      <c r="DU34" s="4" t="s">
        <v>5</v>
      </c>
      <c r="DV34" s="6">
        <v>8465000</v>
      </c>
      <c r="DW34" s="6">
        <v>444000</v>
      </c>
      <c r="DX34" s="9" t="s">
        <v>1664</v>
      </c>
      <c r="DY34" s="6">
        <v>543000</v>
      </c>
      <c r="DZ34" s="9" t="s">
        <v>1664</v>
      </c>
      <c r="EA34" s="6">
        <v>448000</v>
      </c>
      <c r="EB34" s="9" t="s">
        <v>29</v>
      </c>
      <c r="EC34" s="6">
        <v>1033000</v>
      </c>
      <c r="ED34" s="9" t="s">
        <v>29</v>
      </c>
      <c r="EE34" s="4">
        <v>0</v>
      </c>
      <c r="EF34" s="4" t="s">
        <v>5</v>
      </c>
      <c r="EG34" s="4" t="s">
        <v>5</v>
      </c>
      <c r="EH34" s="4" t="s">
        <v>5</v>
      </c>
      <c r="EI34" s="4" t="s">
        <v>5</v>
      </c>
      <c r="EJ34" s="4" t="s">
        <v>5</v>
      </c>
      <c r="EK34" s="4" t="s">
        <v>5</v>
      </c>
      <c r="EL34" s="4" t="s">
        <v>5</v>
      </c>
      <c r="EM34" s="4" t="s">
        <v>5</v>
      </c>
      <c r="EN34" s="4" t="s">
        <v>5</v>
      </c>
      <c r="EO34" s="4" t="s">
        <v>5</v>
      </c>
      <c r="EP34" s="4" t="s">
        <v>5</v>
      </c>
      <c r="EQ34" s="4" t="s">
        <v>5</v>
      </c>
      <c r="ER34" s="6">
        <v>211000</v>
      </c>
      <c r="ES34" s="6">
        <v>261000</v>
      </c>
      <c r="ET34" s="4" t="s">
        <v>5</v>
      </c>
      <c r="EU34" s="6">
        <v>233000</v>
      </c>
      <c r="EV34" s="6">
        <v>282000</v>
      </c>
      <c r="EW34" s="4" t="s">
        <v>5</v>
      </c>
      <c r="EX34" s="4" t="s">
        <v>5</v>
      </c>
      <c r="EY34" s="4" t="s">
        <v>5</v>
      </c>
      <c r="EZ34" s="4" t="s">
        <v>5</v>
      </c>
      <c r="FA34" s="4" t="s">
        <v>5</v>
      </c>
      <c r="FB34" s="4">
        <v>0</v>
      </c>
      <c r="FC34" s="6">
        <v>12000</v>
      </c>
      <c r="FD34" s="4" t="s">
        <v>5</v>
      </c>
      <c r="FE34" s="4" t="s">
        <v>5</v>
      </c>
      <c r="FF34" s="4"/>
      <c r="FG34" s="4" t="s">
        <v>5</v>
      </c>
      <c r="FH34" s="4"/>
      <c r="FI34" s="4" t="s">
        <v>5</v>
      </c>
      <c r="FJ34" s="4" t="s">
        <v>5</v>
      </c>
      <c r="FK34" s="4" t="s">
        <v>5</v>
      </c>
      <c r="FL34" s="6">
        <v>419000</v>
      </c>
      <c r="FM34" s="6">
        <v>732000</v>
      </c>
      <c r="FN34" s="4" t="s">
        <v>5</v>
      </c>
      <c r="FO34" s="4" t="s">
        <v>5</v>
      </c>
      <c r="FP34" s="4" t="s">
        <v>5</v>
      </c>
      <c r="FQ34" s="4" t="s">
        <v>5</v>
      </c>
      <c r="FR34" s="4" t="s">
        <v>5</v>
      </c>
      <c r="FS34" s="4" t="s">
        <v>5</v>
      </c>
      <c r="FT34" s="6">
        <v>29000</v>
      </c>
      <c r="FU34" s="6">
        <v>300000</v>
      </c>
      <c r="FV34" s="4" t="s">
        <v>5</v>
      </c>
      <c r="FW34" s="4" t="s">
        <v>5</v>
      </c>
      <c r="FX34" s="4" t="s">
        <v>5</v>
      </c>
      <c r="FY34" s="4" t="s">
        <v>5</v>
      </c>
      <c r="FZ34" s="4" t="s">
        <v>5</v>
      </c>
    </row>
    <row r="35" spans="1:182">
      <c r="A35" s="2" t="s">
        <v>1887</v>
      </c>
      <c r="B35" s="4" t="s">
        <v>5</v>
      </c>
      <c r="C35" s="4"/>
      <c r="D35" s="4" t="s">
        <v>5</v>
      </c>
      <c r="E35" s="4" t="s">
        <v>5</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c r="AA35" s="4" t="s">
        <v>5</v>
      </c>
      <c r="AB35" s="4"/>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c r="DY35" s="4" t="s">
        <v>5</v>
      </c>
      <c r="DZ35" s="4"/>
      <c r="EA35" s="4" t="s">
        <v>5</v>
      </c>
      <c r="EB35" s="4"/>
      <c r="EC35" s="4" t="s">
        <v>5</v>
      </c>
      <c r="ED35" s="4"/>
      <c r="EE35" s="4" t="s">
        <v>5</v>
      </c>
      <c r="EF35" s="4" t="s">
        <v>5</v>
      </c>
      <c r="EG35" s="4" t="s">
        <v>1888</v>
      </c>
      <c r="EH35" s="4" t="s">
        <v>5</v>
      </c>
      <c r="EI35" s="4" t="s">
        <v>5</v>
      </c>
      <c r="EJ35" s="4" t="s">
        <v>5</v>
      </c>
      <c r="EK35" s="4" t="s">
        <v>5</v>
      </c>
      <c r="EL35" s="4" t="s">
        <v>5</v>
      </c>
      <c r="EM35" s="4" t="s">
        <v>5</v>
      </c>
      <c r="EN35" s="4" t="s">
        <v>5</v>
      </c>
      <c r="EO35" s="4" t="s">
        <v>5</v>
      </c>
      <c r="EP35" s="4" t="s">
        <v>5</v>
      </c>
      <c r="EQ35" s="4" t="s">
        <v>5</v>
      </c>
      <c r="ER35" s="4" t="s">
        <v>5</v>
      </c>
      <c r="ES35" s="4" t="s">
        <v>5</v>
      </c>
      <c r="ET35" s="4" t="s">
        <v>5</v>
      </c>
      <c r="EU35" s="4" t="s">
        <v>5</v>
      </c>
      <c r="EV35" s="4" t="s">
        <v>5</v>
      </c>
      <c r="EW35" s="4" t="s">
        <v>5</v>
      </c>
      <c r="EX35" s="4" t="s">
        <v>5</v>
      </c>
      <c r="EY35" s="4" t="s">
        <v>5</v>
      </c>
      <c r="EZ35" s="4" t="s">
        <v>5</v>
      </c>
      <c r="FA35" s="4" t="s">
        <v>5</v>
      </c>
      <c r="FB35" s="4" t="s">
        <v>5</v>
      </c>
      <c r="FC35" s="4" t="s">
        <v>5</v>
      </c>
      <c r="FD35" s="4" t="s">
        <v>1780</v>
      </c>
      <c r="FE35" s="4" t="s">
        <v>5</v>
      </c>
      <c r="FF35" s="4"/>
      <c r="FG35" s="4" t="s">
        <v>5</v>
      </c>
      <c r="FH35" s="4"/>
      <c r="FI35" s="4" t="s">
        <v>5</v>
      </c>
      <c r="FJ35" s="4" t="s">
        <v>1889</v>
      </c>
      <c r="FK35" s="4" t="s">
        <v>5</v>
      </c>
      <c r="FL35" s="4" t="s">
        <v>1890</v>
      </c>
      <c r="FM35" s="4" t="s">
        <v>5</v>
      </c>
      <c r="FN35" s="4" t="s">
        <v>5</v>
      </c>
      <c r="FO35" s="4" t="s">
        <v>5</v>
      </c>
      <c r="FP35" s="4" t="s">
        <v>1891</v>
      </c>
      <c r="FQ35" s="4" t="s">
        <v>5</v>
      </c>
      <c r="FR35" s="4" t="s">
        <v>5</v>
      </c>
      <c r="FS35" s="4" t="s">
        <v>1891</v>
      </c>
      <c r="FT35" s="4" t="s">
        <v>5</v>
      </c>
      <c r="FU35" s="4" t="s">
        <v>5</v>
      </c>
      <c r="FV35" s="4" t="s">
        <v>5</v>
      </c>
      <c r="FW35" s="4" t="s">
        <v>5</v>
      </c>
      <c r="FX35" s="4" t="s">
        <v>5</v>
      </c>
      <c r="FY35" s="4" t="s">
        <v>5</v>
      </c>
      <c r="FZ35" s="4" t="s">
        <v>5</v>
      </c>
    </row>
    <row r="36" spans="1:182" ht="17.25">
      <c r="A36" s="2" t="s">
        <v>1892</v>
      </c>
      <c r="B36" s="6">
        <v>1592846000</v>
      </c>
      <c r="C36" s="4"/>
      <c r="D36" s="4" t="s">
        <v>5</v>
      </c>
      <c r="E36" s="6">
        <v>1336026000</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6">
        <v>30833000</v>
      </c>
      <c r="Z36" s="9" t="s">
        <v>73</v>
      </c>
      <c r="AA36" s="6">
        <v>23025000</v>
      </c>
      <c r="AB36" s="9" t="s">
        <v>52</v>
      </c>
      <c r="AC36" s="6">
        <v>56922000</v>
      </c>
      <c r="AD36" s="6">
        <v>87131000</v>
      </c>
      <c r="AE36" s="4" t="s">
        <v>5</v>
      </c>
      <c r="AF36" s="4" t="s">
        <v>5</v>
      </c>
      <c r="AG36" s="4" t="s">
        <v>5</v>
      </c>
      <c r="AH36" s="4" t="s">
        <v>5</v>
      </c>
      <c r="AI36" s="4" t="s">
        <v>5</v>
      </c>
      <c r="AJ36" s="4" t="s">
        <v>5</v>
      </c>
      <c r="AK36" s="4" t="s">
        <v>5</v>
      </c>
      <c r="AL36" s="6">
        <v>260840000</v>
      </c>
      <c r="AM36" s="6">
        <v>260490000</v>
      </c>
      <c r="AN36" s="4" t="s">
        <v>5</v>
      </c>
      <c r="AO36" s="4" t="s">
        <v>5</v>
      </c>
      <c r="AP36" s="4" t="s">
        <v>5</v>
      </c>
      <c r="AQ36" s="4" t="s">
        <v>5</v>
      </c>
      <c r="AR36" s="4" t="s">
        <v>5</v>
      </c>
      <c r="AS36" s="4" t="s">
        <v>5</v>
      </c>
      <c r="AT36" s="4" t="s">
        <v>5</v>
      </c>
      <c r="AU36" s="4" t="s">
        <v>5</v>
      </c>
      <c r="AV36" s="6">
        <v>126359000</v>
      </c>
      <c r="AW36" s="6">
        <v>178556000</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6">
        <v>140220000</v>
      </c>
      <c r="CI36" s="9" t="s">
        <v>1662</v>
      </c>
      <c r="CJ36" s="4" t="s">
        <v>5</v>
      </c>
      <c r="CK36" s="4" t="s">
        <v>5</v>
      </c>
      <c r="CL36" s="4" t="s">
        <v>5</v>
      </c>
      <c r="CM36" s="4" t="s">
        <v>5</v>
      </c>
      <c r="CN36" s="4" t="s">
        <v>5</v>
      </c>
      <c r="CO36" s="4" t="s">
        <v>5</v>
      </c>
      <c r="CP36" s="4" t="s">
        <v>5</v>
      </c>
      <c r="CQ36" s="4" t="s">
        <v>5</v>
      </c>
      <c r="CR36" s="4" t="s">
        <v>5</v>
      </c>
      <c r="CS36" s="4" t="s">
        <v>5</v>
      </c>
      <c r="CT36" s="4" t="s">
        <v>5</v>
      </c>
      <c r="CU36" s="4" t="s">
        <v>5</v>
      </c>
      <c r="CV36" s="4" t="s">
        <v>5</v>
      </c>
      <c r="CW36" s="6">
        <v>320192000</v>
      </c>
      <c r="CX36" s="6">
        <v>322000000</v>
      </c>
      <c r="CY36" s="4" t="s">
        <v>5</v>
      </c>
      <c r="CZ36" s="4" t="s">
        <v>5</v>
      </c>
      <c r="DA36" s="4" t="s">
        <v>5</v>
      </c>
      <c r="DB36" s="4" t="s">
        <v>5</v>
      </c>
      <c r="DC36" s="4" t="s">
        <v>5</v>
      </c>
      <c r="DD36" s="4" t="s">
        <v>5</v>
      </c>
      <c r="DE36" s="4" t="s">
        <v>5</v>
      </c>
      <c r="DF36" s="4" t="s">
        <v>5</v>
      </c>
      <c r="DG36" s="4" t="s">
        <v>5</v>
      </c>
      <c r="DH36" s="4" t="s">
        <v>5</v>
      </c>
      <c r="DI36" s="4" t="s">
        <v>5</v>
      </c>
      <c r="DJ36" s="6">
        <v>97458000</v>
      </c>
      <c r="DK36" s="6">
        <v>133326000</v>
      </c>
      <c r="DL36" s="4" t="s">
        <v>5</v>
      </c>
      <c r="DM36" s="4" t="s">
        <v>5</v>
      </c>
      <c r="DN36" s="4" t="s">
        <v>5</v>
      </c>
      <c r="DO36" s="4" t="s">
        <v>5</v>
      </c>
      <c r="DP36" s="4" t="s">
        <v>5</v>
      </c>
      <c r="DQ36" s="4" t="s">
        <v>5</v>
      </c>
      <c r="DR36" s="4" t="s">
        <v>5</v>
      </c>
      <c r="DS36" s="4" t="s">
        <v>5</v>
      </c>
      <c r="DT36" s="4" t="s">
        <v>5</v>
      </c>
      <c r="DU36" s="4" t="s">
        <v>5</v>
      </c>
      <c r="DV36" s="6">
        <v>115000000</v>
      </c>
      <c r="DW36" s="6">
        <v>51548000</v>
      </c>
      <c r="DX36" s="9" t="s">
        <v>1664</v>
      </c>
      <c r="DY36" s="6">
        <v>51548000</v>
      </c>
      <c r="DZ36" s="9" t="s">
        <v>1664</v>
      </c>
      <c r="EA36" s="6">
        <v>218127000</v>
      </c>
      <c r="EB36" s="9" t="s">
        <v>29</v>
      </c>
      <c r="EC36" s="6">
        <v>30736000</v>
      </c>
      <c r="ED36" s="9" t="s">
        <v>29</v>
      </c>
      <c r="EE36" s="6">
        <v>14627000</v>
      </c>
      <c r="EF36" s="4" t="s">
        <v>5</v>
      </c>
      <c r="EG36" s="6">
        <v>13600000</v>
      </c>
      <c r="EH36" s="4" t="s">
        <v>5</v>
      </c>
      <c r="EI36" s="4" t="s">
        <v>5</v>
      </c>
      <c r="EJ36" s="4" t="s">
        <v>5</v>
      </c>
      <c r="EK36" s="4" t="s">
        <v>5</v>
      </c>
      <c r="EL36" s="4" t="s">
        <v>5</v>
      </c>
      <c r="EM36" s="4" t="s">
        <v>5</v>
      </c>
      <c r="EN36" s="4" t="s">
        <v>5</v>
      </c>
      <c r="EO36" s="4" t="s">
        <v>5</v>
      </c>
      <c r="EP36" s="4" t="s">
        <v>5</v>
      </c>
      <c r="EQ36" s="4" t="s">
        <v>5</v>
      </c>
      <c r="ER36" s="4" t="s">
        <v>5</v>
      </c>
      <c r="ES36" s="4" t="s">
        <v>5</v>
      </c>
      <c r="ET36" s="4" t="s">
        <v>5</v>
      </c>
      <c r="EU36" s="4" t="s">
        <v>5</v>
      </c>
      <c r="EV36" s="4" t="s">
        <v>5</v>
      </c>
      <c r="EW36" s="4" t="s">
        <v>5</v>
      </c>
      <c r="EX36" s="4" t="s">
        <v>5</v>
      </c>
      <c r="EY36" s="4" t="s">
        <v>5</v>
      </c>
      <c r="EZ36" s="4" t="s">
        <v>5</v>
      </c>
      <c r="FA36" s="4" t="s">
        <v>5</v>
      </c>
      <c r="FB36" s="4" t="s">
        <v>5</v>
      </c>
      <c r="FC36" s="4" t="s">
        <v>5</v>
      </c>
      <c r="FD36" s="4" t="s">
        <v>5</v>
      </c>
      <c r="FE36" s="4" t="s">
        <v>5</v>
      </c>
      <c r="FF36" s="4"/>
      <c r="FG36" s="4" t="s">
        <v>5</v>
      </c>
      <c r="FH36" s="4"/>
      <c r="FI36" s="4" t="s">
        <v>5</v>
      </c>
      <c r="FJ36" s="4" t="s">
        <v>5</v>
      </c>
      <c r="FK36" s="4" t="s">
        <v>5</v>
      </c>
      <c r="FL36" s="4" t="s">
        <v>5</v>
      </c>
      <c r="FM36" s="4" t="s">
        <v>5</v>
      </c>
      <c r="FN36" s="4" t="s">
        <v>5</v>
      </c>
      <c r="FO36" s="4" t="s">
        <v>5</v>
      </c>
      <c r="FP36" s="4" t="s">
        <v>5</v>
      </c>
      <c r="FQ36" s="4" t="s">
        <v>5</v>
      </c>
      <c r="FR36" s="4" t="s">
        <v>5</v>
      </c>
      <c r="FS36" s="4" t="s">
        <v>5</v>
      </c>
      <c r="FT36" s="4" t="s">
        <v>5</v>
      </c>
      <c r="FU36" s="4" t="s">
        <v>5</v>
      </c>
      <c r="FV36" s="4" t="s">
        <v>5</v>
      </c>
      <c r="FW36" s="4" t="s">
        <v>5</v>
      </c>
      <c r="FX36" s="4" t="s">
        <v>5</v>
      </c>
      <c r="FY36" s="4" t="s">
        <v>5</v>
      </c>
      <c r="FZ36" s="4" t="s">
        <v>5</v>
      </c>
    </row>
    <row r="37" spans="1:182">
      <c r="A37" s="2" t="s">
        <v>1893</v>
      </c>
      <c r="B37" s="4" t="s">
        <v>5</v>
      </c>
      <c r="C37" s="4"/>
      <c r="D37" s="4" t="s">
        <v>5</v>
      </c>
      <c r="E37" s="4" t="s">
        <v>5</v>
      </c>
      <c r="F37" s="4"/>
      <c r="G37" s="13">
        <v>3.8E-3</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c r="AA37" s="4" t="s">
        <v>5</v>
      </c>
      <c r="AB37" s="4"/>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c r="DY37" s="4" t="s">
        <v>5</v>
      </c>
      <c r="DZ37" s="4"/>
      <c r="EA37" s="4" t="s">
        <v>5</v>
      </c>
      <c r="EB37" s="4"/>
      <c r="EC37" s="4" t="s">
        <v>5</v>
      </c>
      <c r="ED37" s="4"/>
      <c r="EE37" s="4" t="s">
        <v>5</v>
      </c>
      <c r="EF37" s="4" t="s">
        <v>5</v>
      </c>
      <c r="EG37" s="4" t="s">
        <v>5</v>
      </c>
      <c r="EH37" s="4" t="s">
        <v>5</v>
      </c>
      <c r="EI37" s="4" t="s">
        <v>5</v>
      </c>
      <c r="EJ37" s="4" t="s">
        <v>5</v>
      </c>
      <c r="EK37" s="4" t="s">
        <v>5</v>
      </c>
      <c r="EL37" s="4" t="s">
        <v>5</v>
      </c>
      <c r="EM37" s="4" t="s">
        <v>5</v>
      </c>
      <c r="EN37" s="4" t="s">
        <v>5</v>
      </c>
      <c r="EO37" s="4" t="s">
        <v>5</v>
      </c>
      <c r="EP37" s="4" t="s">
        <v>5</v>
      </c>
      <c r="EQ37" s="4" t="s">
        <v>5</v>
      </c>
      <c r="ER37" s="4" t="s">
        <v>5</v>
      </c>
      <c r="ES37" s="4" t="s">
        <v>5</v>
      </c>
      <c r="ET37" s="4" t="s">
        <v>5</v>
      </c>
      <c r="EU37" s="4" t="s">
        <v>5</v>
      </c>
      <c r="EV37" s="4" t="s">
        <v>5</v>
      </c>
      <c r="EW37" s="4" t="s">
        <v>5</v>
      </c>
      <c r="EX37" s="4" t="s">
        <v>5</v>
      </c>
      <c r="EY37" s="4" t="s">
        <v>5</v>
      </c>
      <c r="EZ37" s="4" t="s">
        <v>5</v>
      </c>
      <c r="FA37" s="4" t="s">
        <v>5</v>
      </c>
      <c r="FB37" s="4" t="s">
        <v>5</v>
      </c>
      <c r="FC37" s="4" t="s">
        <v>5</v>
      </c>
      <c r="FD37" s="4" t="s">
        <v>5</v>
      </c>
      <c r="FE37" s="4" t="s">
        <v>5</v>
      </c>
      <c r="FF37" s="4"/>
      <c r="FG37" s="4" t="s">
        <v>5</v>
      </c>
      <c r="FH37" s="4"/>
      <c r="FI37" s="4" t="s">
        <v>5</v>
      </c>
      <c r="FJ37" s="4" t="s">
        <v>5</v>
      </c>
      <c r="FK37" s="4" t="s">
        <v>5</v>
      </c>
      <c r="FL37" s="4" t="s">
        <v>5</v>
      </c>
      <c r="FM37" s="4" t="s">
        <v>5</v>
      </c>
      <c r="FN37" s="4" t="s">
        <v>5</v>
      </c>
      <c r="FO37" s="4" t="s">
        <v>5</v>
      </c>
      <c r="FP37" s="4" t="s">
        <v>5</v>
      </c>
      <c r="FQ37" s="4" t="s">
        <v>5</v>
      </c>
      <c r="FR37" s="4" t="s">
        <v>5</v>
      </c>
      <c r="FS37" s="4" t="s">
        <v>5</v>
      </c>
      <c r="FT37" s="4" t="s">
        <v>5</v>
      </c>
      <c r="FU37" s="4" t="s">
        <v>5</v>
      </c>
      <c r="FV37" s="4" t="s">
        <v>5</v>
      </c>
      <c r="FW37" s="4" t="s">
        <v>5</v>
      </c>
      <c r="FX37" s="4" t="s">
        <v>5</v>
      </c>
      <c r="FY37" s="4" t="s">
        <v>5</v>
      </c>
      <c r="FZ37" s="4" t="s">
        <v>5</v>
      </c>
    </row>
    <row r="38" spans="1:182" ht="30">
      <c r="A38" s="2" t="s">
        <v>1894</v>
      </c>
      <c r="B38" s="4" t="s">
        <v>5</v>
      </c>
      <c r="C38" s="4"/>
      <c r="D38" s="4" t="s">
        <v>5</v>
      </c>
      <c r="E38" s="4" t="s">
        <v>5</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c r="AA38" s="4" t="s">
        <v>5</v>
      </c>
      <c r="AB38" s="4"/>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c r="DX38" s="4"/>
      <c r="DY38" s="4" t="s">
        <v>5</v>
      </c>
      <c r="DZ38" s="4"/>
      <c r="EA38" s="4" t="s">
        <v>5</v>
      </c>
      <c r="EB38" s="4"/>
      <c r="EC38" s="4" t="s">
        <v>5</v>
      </c>
      <c r="ED38" s="4"/>
      <c r="EE38" s="4" t="s">
        <v>5</v>
      </c>
      <c r="EF38" s="4" t="s">
        <v>5</v>
      </c>
      <c r="EG38" s="4" t="s">
        <v>5</v>
      </c>
      <c r="EH38" s="4" t="s">
        <v>5</v>
      </c>
      <c r="EI38" s="4" t="s">
        <v>5</v>
      </c>
      <c r="EJ38" s="4" t="s">
        <v>5</v>
      </c>
      <c r="EK38" s="4" t="s">
        <v>5</v>
      </c>
      <c r="EL38" s="4" t="s">
        <v>5</v>
      </c>
      <c r="EM38" s="4" t="s">
        <v>5</v>
      </c>
      <c r="EN38" s="4" t="s">
        <v>5</v>
      </c>
      <c r="EO38" s="4" t="s">
        <v>5</v>
      </c>
      <c r="EP38" s="4" t="s">
        <v>5</v>
      </c>
      <c r="EQ38" s="4" t="s">
        <v>5</v>
      </c>
      <c r="ER38" s="4" t="s">
        <v>5</v>
      </c>
      <c r="ES38" s="4" t="s">
        <v>5</v>
      </c>
      <c r="ET38" s="4" t="s">
        <v>5</v>
      </c>
      <c r="EU38" s="4" t="s">
        <v>5</v>
      </c>
      <c r="EV38" s="4" t="s">
        <v>5</v>
      </c>
      <c r="EW38" s="4" t="s">
        <v>5</v>
      </c>
      <c r="EX38" s="4" t="s">
        <v>5</v>
      </c>
      <c r="EY38" s="4" t="s">
        <v>5</v>
      </c>
      <c r="EZ38" s="4" t="s">
        <v>5</v>
      </c>
      <c r="FA38" s="4" t="s">
        <v>5</v>
      </c>
      <c r="FB38" s="4" t="s">
        <v>5</v>
      </c>
      <c r="FC38" s="4" t="s">
        <v>5</v>
      </c>
      <c r="FD38" s="4" t="s">
        <v>1889</v>
      </c>
      <c r="FE38" s="4" t="s">
        <v>5</v>
      </c>
      <c r="FF38" s="4"/>
      <c r="FG38" s="4" t="s">
        <v>5</v>
      </c>
      <c r="FH38" s="4"/>
      <c r="FI38" s="4" t="s">
        <v>5</v>
      </c>
      <c r="FJ38" s="4" t="s">
        <v>1889</v>
      </c>
      <c r="FK38" s="4" t="s">
        <v>1889</v>
      </c>
      <c r="FL38" s="4" t="s">
        <v>5</v>
      </c>
      <c r="FM38" s="4" t="s">
        <v>5</v>
      </c>
      <c r="FN38" s="4" t="s">
        <v>5</v>
      </c>
      <c r="FO38" s="4" t="s">
        <v>5</v>
      </c>
      <c r="FP38" s="4" t="s">
        <v>1889</v>
      </c>
      <c r="FQ38" s="4" t="s">
        <v>5</v>
      </c>
      <c r="FR38" s="4" t="s">
        <v>5</v>
      </c>
      <c r="FS38" s="4" t="s">
        <v>5</v>
      </c>
      <c r="FT38" s="4" t="s">
        <v>5</v>
      </c>
      <c r="FU38" s="4" t="s">
        <v>5</v>
      </c>
      <c r="FV38" s="4" t="s">
        <v>5</v>
      </c>
      <c r="FW38" s="4" t="s">
        <v>5</v>
      </c>
      <c r="FX38" s="4" t="s">
        <v>5</v>
      </c>
      <c r="FY38" s="4" t="s">
        <v>5</v>
      </c>
      <c r="FZ38" s="4" t="s">
        <v>5</v>
      </c>
    </row>
    <row r="39" spans="1:182" ht="30">
      <c r="A39" s="2" t="s">
        <v>1895</v>
      </c>
      <c r="B39" s="4" t="s">
        <v>5</v>
      </c>
      <c r="C39" s="4"/>
      <c r="D39" s="4" t="s">
        <v>5</v>
      </c>
      <c r="E39" s="4" t="s">
        <v>5</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c r="AA39" s="4" t="s">
        <v>5</v>
      </c>
      <c r="AB39" s="4"/>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c r="DY39" s="4" t="s">
        <v>5</v>
      </c>
      <c r="DZ39" s="4"/>
      <c r="EA39" s="4" t="s">
        <v>5</v>
      </c>
      <c r="EB39" s="4"/>
      <c r="EC39" s="4" t="s">
        <v>5</v>
      </c>
      <c r="ED39" s="4"/>
      <c r="EE39" s="4" t="s">
        <v>5</v>
      </c>
      <c r="EF39" s="4" t="s">
        <v>5</v>
      </c>
      <c r="EG39" s="4" t="s">
        <v>5</v>
      </c>
      <c r="EH39" s="4" t="s">
        <v>5</v>
      </c>
      <c r="EI39" s="4" t="s">
        <v>5</v>
      </c>
      <c r="EJ39" s="4" t="s">
        <v>5</v>
      </c>
      <c r="EK39" s="4" t="s">
        <v>5</v>
      </c>
      <c r="EL39" s="4" t="s">
        <v>5</v>
      </c>
      <c r="EM39" s="4" t="s">
        <v>5</v>
      </c>
      <c r="EN39" s="4" t="s">
        <v>5</v>
      </c>
      <c r="EO39" s="4" t="s">
        <v>5</v>
      </c>
      <c r="EP39" s="4" t="s">
        <v>5</v>
      </c>
      <c r="EQ39" s="4" t="s">
        <v>5</v>
      </c>
      <c r="ER39" s="4" t="s">
        <v>5</v>
      </c>
      <c r="ES39" s="4" t="s">
        <v>5</v>
      </c>
      <c r="ET39" s="4" t="s">
        <v>5</v>
      </c>
      <c r="EU39" s="4" t="s">
        <v>5</v>
      </c>
      <c r="EV39" s="4" t="s">
        <v>5</v>
      </c>
      <c r="EW39" s="4" t="s">
        <v>5</v>
      </c>
      <c r="EX39" s="4" t="s">
        <v>5</v>
      </c>
      <c r="EY39" s="4" t="s">
        <v>5</v>
      </c>
      <c r="EZ39" s="4" t="s">
        <v>5</v>
      </c>
      <c r="FA39" s="4" t="s">
        <v>5</v>
      </c>
      <c r="FB39" s="4" t="s">
        <v>5</v>
      </c>
      <c r="FC39" s="4" t="s">
        <v>5</v>
      </c>
      <c r="FD39" s="4" t="s">
        <v>5</v>
      </c>
      <c r="FE39" s="4" t="s">
        <v>5</v>
      </c>
      <c r="FF39" s="4"/>
      <c r="FG39" s="4" t="s">
        <v>5</v>
      </c>
      <c r="FH39" s="4"/>
      <c r="FI39" s="4" t="s">
        <v>5</v>
      </c>
      <c r="FJ39" s="13">
        <v>1.4500000000000001E-2</v>
      </c>
      <c r="FK39" s="4" t="s">
        <v>5</v>
      </c>
      <c r="FL39" s="4" t="s">
        <v>5</v>
      </c>
      <c r="FM39" s="4" t="s">
        <v>5</v>
      </c>
      <c r="FN39" s="4" t="s">
        <v>5</v>
      </c>
      <c r="FO39" s="4" t="s">
        <v>5</v>
      </c>
      <c r="FP39" s="4" t="s">
        <v>5</v>
      </c>
      <c r="FQ39" s="4" t="s">
        <v>5</v>
      </c>
      <c r="FR39" s="4" t="s">
        <v>5</v>
      </c>
      <c r="FS39" s="4" t="s">
        <v>5</v>
      </c>
      <c r="FT39" s="4" t="s">
        <v>5</v>
      </c>
      <c r="FU39" s="4" t="s">
        <v>5</v>
      </c>
      <c r="FV39" s="4" t="s">
        <v>5</v>
      </c>
      <c r="FW39" s="4" t="s">
        <v>5</v>
      </c>
      <c r="FX39" s="4" t="s">
        <v>5</v>
      </c>
      <c r="FY39" s="4" t="s">
        <v>5</v>
      </c>
      <c r="FZ39" s="4" t="s">
        <v>5</v>
      </c>
    </row>
    <row r="40" spans="1:182">
      <c r="A40" s="2" t="s">
        <v>1896</v>
      </c>
      <c r="B40" s="4" t="s">
        <v>5</v>
      </c>
      <c r="C40" s="4"/>
      <c r="D40" s="4" t="s">
        <v>5</v>
      </c>
      <c r="E40" s="4" t="s">
        <v>5</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c r="AA40" s="4" t="s">
        <v>5</v>
      </c>
      <c r="AB40" s="4"/>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c r="DY40" s="4" t="s">
        <v>5</v>
      </c>
      <c r="DZ40" s="4"/>
      <c r="EA40" s="4" t="s">
        <v>5</v>
      </c>
      <c r="EB40" s="4"/>
      <c r="EC40" s="4" t="s">
        <v>5</v>
      </c>
      <c r="ED40" s="4"/>
      <c r="EE40" s="4" t="s">
        <v>5</v>
      </c>
      <c r="EF40" s="4" t="s">
        <v>5</v>
      </c>
      <c r="EG40" s="4" t="s">
        <v>5</v>
      </c>
      <c r="EH40" s="4" t="s">
        <v>5</v>
      </c>
      <c r="EI40" s="4" t="s">
        <v>5</v>
      </c>
      <c r="EJ40" s="4" t="s">
        <v>5</v>
      </c>
      <c r="EK40" s="4" t="s">
        <v>5</v>
      </c>
      <c r="EL40" s="4" t="s">
        <v>5</v>
      </c>
      <c r="EM40" s="4" t="s">
        <v>5</v>
      </c>
      <c r="EN40" s="4" t="s">
        <v>5</v>
      </c>
      <c r="EO40" s="4" t="s">
        <v>5</v>
      </c>
      <c r="EP40" s="4" t="s">
        <v>5</v>
      </c>
      <c r="EQ40" s="4" t="s">
        <v>5</v>
      </c>
      <c r="ER40" s="4" t="s">
        <v>5</v>
      </c>
      <c r="ES40" s="4" t="s">
        <v>5</v>
      </c>
      <c r="ET40" s="4" t="s">
        <v>5</v>
      </c>
      <c r="EU40" s="4" t="s">
        <v>5</v>
      </c>
      <c r="EV40" s="4" t="s">
        <v>5</v>
      </c>
      <c r="EW40" s="4" t="s">
        <v>5</v>
      </c>
      <c r="EX40" s="4" t="s">
        <v>5</v>
      </c>
      <c r="EY40" s="4" t="s">
        <v>5</v>
      </c>
      <c r="EZ40" s="4" t="s">
        <v>5</v>
      </c>
      <c r="FA40" s="4" t="s">
        <v>5</v>
      </c>
      <c r="FB40" s="4" t="s">
        <v>5</v>
      </c>
      <c r="FC40" s="4" t="s">
        <v>5</v>
      </c>
      <c r="FD40" s="13">
        <v>2.5000000000000001E-3</v>
      </c>
      <c r="FE40" s="4" t="s">
        <v>5</v>
      </c>
      <c r="FF40" s="4"/>
      <c r="FG40" s="4" t="s">
        <v>5</v>
      </c>
      <c r="FH40" s="4"/>
      <c r="FI40" s="4" t="s">
        <v>5</v>
      </c>
      <c r="FJ40" s="4" t="s">
        <v>5</v>
      </c>
      <c r="FK40" s="4" t="s">
        <v>5</v>
      </c>
      <c r="FL40" s="4" t="s">
        <v>5</v>
      </c>
      <c r="FM40" s="4" t="s">
        <v>5</v>
      </c>
      <c r="FN40" s="4" t="s">
        <v>5</v>
      </c>
      <c r="FO40" s="4" t="s">
        <v>5</v>
      </c>
      <c r="FP40" s="13">
        <v>2.5000000000000001E-3</v>
      </c>
      <c r="FQ40" s="4" t="s">
        <v>5</v>
      </c>
      <c r="FR40" s="4" t="s">
        <v>5</v>
      </c>
      <c r="FS40" s="4" t="s">
        <v>5</v>
      </c>
      <c r="FT40" s="4" t="s">
        <v>5</v>
      </c>
      <c r="FU40" s="4" t="s">
        <v>5</v>
      </c>
      <c r="FV40" s="4" t="s">
        <v>5</v>
      </c>
      <c r="FW40" s="4" t="s">
        <v>5</v>
      </c>
      <c r="FX40" s="4" t="s">
        <v>5</v>
      </c>
      <c r="FY40" s="4" t="s">
        <v>5</v>
      </c>
      <c r="FZ40" s="4" t="s">
        <v>5</v>
      </c>
    </row>
    <row r="41" spans="1:182" ht="30">
      <c r="A41" s="2" t="s">
        <v>1897</v>
      </c>
      <c r="B41" s="4" t="s">
        <v>5</v>
      </c>
      <c r="C41" s="4"/>
      <c r="D41" s="4" t="s">
        <v>5</v>
      </c>
      <c r="E41" s="4" t="s">
        <v>5</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c r="AA41" s="4" t="s">
        <v>5</v>
      </c>
      <c r="AB41" s="4"/>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c r="DY41" s="4" t="s">
        <v>5</v>
      </c>
      <c r="DZ41" s="4"/>
      <c r="EA41" s="4" t="s">
        <v>5</v>
      </c>
      <c r="EB41" s="4"/>
      <c r="EC41" s="4" t="s">
        <v>5</v>
      </c>
      <c r="ED41" s="4"/>
      <c r="EE41" s="4" t="s">
        <v>5</v>
      </c>
      <c r="EF41" s="4" t="s">
        <v>5</v>
      </c>
      <c r="EG41" s="4" t="s">
        <v>5</v>
      </c>
      <c r="EH41" s="4" t="s">
        <v>5</v>
      </c>
      <c r="EI41" s="4" t="s">
        <v>5</v>
      </c>
      <c r="EJ41" s="4" t="s">
        <v>5</v>
      </c>
      <c r="EK41" s="4" t="s">
        <v>5</v>
      </c>
      <c r="EL41" s="4" t="s">
        <v>5</v>
      </c>
      <c r="EM41" s="4" t="s">
        <v>5</v>
      </c>
      <c r="EN41" s="4" t="s">
        <v>5</v>
      </c>
      <c r="EO41" s="4" t="s">
        <v>5</v>
      </c>
      <c r="EP41" s="4" t="s">
        <v>5</v>
      </c>
      <c r="EQ41" s="4" t="s">
        <v>5</v>
      </c>
      <c r="ER41" s="4" t="s">
        <v>5</v>
      </c>
      <c r="ES41" s="4" t="s">
        <v>5</v>
      </c>
      <c r="ET41" s="4" t="s">
        <v>5</v>
      </c>
      <c r="EU41" s="4" t="s">
        <v>5</v>
      </c>
      <c r="EV41" s="4" t="s">
        <v>5</v>
      </c>
      <c r="EW41" s="4" t="s">
        <v>5</v>
      </c>
      <c r="EX41" s="4" t="s">
        <v>5</v>
      </c>
      <c r="EY41" s="4" t="s">
        <v>5</v>
      </c>
      <c r="EZ41" s="4" t="s">
        <v>5</v>
      </c>
      <c r="FA41" s="4" t="s">
        <v>5</v>
      </c>
      <c r="FB41" s="4" t="s">
        <v>5</v>
      </c>
      <c r="FC41" s="4" t="s">
        <v>5</v>
      </c>
      <c r="FD41" s="13">
        <v>2.5000000000000001E-3</v>
      </c>
      <c r="FE41" s="4" t="s">
        <v>5</v>
      </c>
      <c r="FF41" s="4"/>
      <c r="FG41" s="4" t="s">
        <v>5</v>
      </c>
      <c r="FH41" s="4"/>
      <c r="FI41" s="4" t="s">
        <v>5</v>
      </c>
      <c r="FJ41" s="4" t="s">
        <v>5</v>
      </c>
      <c r="FK41" s="4" t="s">
        <v>5</v>
      </c>
      <c r="FL41" s="4" t="s">
        <v>5</v>
      </c>
      <c r="FM41" s="4" t="s">
        <v>5</v>
      </c>
      <c r="FN41" s="4" t="s">
        <v>5</v>
      </c>
      <c r="FO41" s="4" t="s">
        <v>5</v>
      </c>
      <c r="FP41" s="4" t="s">
        <v>5</v>
      </c>
      <c r="FQ41" s="4" t="s">
        <v>5</v>
      </c>
      <c r="FR41" s="4" t="s">
        <v>5</v>
      </c>
      <c r="FS41" s="4" t="s">
        <v>5</v>
      </c>
      <c r="FT41" s="4" t="s">
        <v>5</v>
      </c>
      <c r="FU41" s="4" t="s">
        <v>5</v>
      </c>
      <c r="FV41" s="4" t="s">
        <v>5</v>
      </c>
      <c r="FW41" s="4" t="s">
        <v>5</v>
      </c>
      <c r="FX41" s="4" t="s">
        <v>5</v>
      </c>
      <c r="FY41" s="4" t="s">
        <v>5</v>
      </c>
      <c r="FZ41" s="4" t="s">
        <v>5</v>
      </c>
    </row>
    <row r="42" spans="1:182">
      <c r="A42" s="2" t="s">
        <v>1898</v>
      </c>
      <c r="B42" s="4" t="s">
        <v>5</v>
      </c>
      <c r="C42" s="4"/>
      <c r="D42" s="4" t="s">
        <v>5</v>
      </c>
      <c r="E42" s="4" t="s">
        <v>5</v>
      </c>
      <c r="F42" s="4"/>
      <c r="G42" s="4" t="s">
        <v>5</v>
      </c>
      <c r="H42" s="6">
        <v>250000000</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c r="AA42" s="4" t="s">
        <v>5</v>
      </c>
      <c r="AB42" s="4"/>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c r="DX42" s="4"/>
      <c r="DY42" s="4" t="s">
        <v>5</v>
      </c>
      <c r="DZ42" s="4"/>
      <c r="EA42" s="4" t="s">
        <v>5</v>
      </c>
      <c r="EB42" s="4"/>
      <c r="EC42" s="4" t="s">
        <v>5</v>
      </c>
      <c r="ED42" s="4"/>
      <c r="EE42" s="4" t="s">
        <v>5</v>
      </c>
      <c r="EF42" s="4" t="s">
        <v>5</v>
      </c>
      <c r="EG42" s="4" t="s">
        <v>5</v>
      </c>
      <c r="EH42" s="4" t="s">
        <v>5</v>
      </c>
      <c r="EI42" s="4" t="s">
        <v>5</v>
      </c>
      <c r="EJ42" s="4" t="s">
        <v>5</v>
      </c>
      <c r="EK42" s="4" t="s">
        <v>5</v>
      </c>
      <c r="EL42" s="4" t="s">
        <v>5</v>
      </c>
      <c r="EM42" s="4" t="s">
        <v>5</v>
      </c>
      <c r="EN42" s="4" t="s">
        <v>5</v>
      </c>
      <c r="EO42" s="4" t="s">
        <v>5</v>
      </c>
      <c r="EP42" s="4" t="s">
        <v>5</v>
      </c>
      <c r="EQ42" s="4" t="s">
        <v>5</v>
      </c>
      <c r="ER42" s="4" t="s">
        <v>5</v>
      </c>
      <c r="ES42" s="4" t="s">
        <v>5</v>
      </c>
      <c r="ET42" s="4" t="s">
        <v>5</v>
      </c>
      <c r="EU42" s="4" t="s">
        <v>5</v>
      </c>
      <c r="EV42" s="4" t="s">
        <v>5</v>
      </c>
      <c r="EW42" s="4" t="s">
        <v>5</v>
      </c>
      <c r="EX42" s="4" t="s">
        <v>5</v>
      </c>
      <c r="EY42" s="4" t="s">
        <v>5</v>
      </c>
      <c r="EZ42" s="4" t="s">
        <v>5</v>
      </c>
      <c r="FA42" s="4" t="s">
        <v>5</v>
      </c>
      <c r="FB42" s="4" t="s">
        <v>5</v>
      </c>
      <c r="FC42" s="4" t="s">
        <v>5</v>
      </c>
      <c r="FD42" s="4" t="s">
        <v>5</v>
      </c>
      <c r="FE42" s="4" t="s">
        <v>5</v>
      </c>
      <c r="FF42" s="4"/>
      <c r="FG42" s="4" t="s">
        <v>5</v>
      </c>
      <c r="FH42" s="4"/>
      <c r="FI42" s="4" t="s">
        <v>5</v>
      </c>
      <c r="FJ42" s="4" t="s">
        <v>5</v>
      </c>
      <c r="FK42" s="4" t="s">
        <v>5</v>
      </c>
      <c r="FL42" s="4" t="s">
        <v>5</v>
      </c>
      <c r="FM42" s="4" t="s">
        <v>5</v>
      </c>
      <c r="FN42" s="4" t="s">
        <v>5</v>
      </c>
      <c r="FO42" s="4" t="s">
        <v>5</v>
      </c>
      <c r="FP42" s="6">
        <v>200000000</v>
      </c>
      <c r="FQ42" s="4" t="s">
        <v>5</v>
      </c>
      <c r="FR42" s="4" t="s">
        <v>5</v>
      </c>
      <c r="FS42" s="4" t="s">
        <v>5</v>
      </c>
      <c r="FT42" s="4" t="s">
        <v>5</v>
      </c>
      <c r="FU42" s="4" t="s">
        <v>5</v>
      </c>
      <c r="FV42" s="4" t="s">
        <v>5</v>
      </c>
      <c r="FW42" s="6">
        <v>30000000</v>
      </c>
      <c r="FX42" s="6">
        <v>15000000</v>
      </c>
      <c r="FY42" s="4" t="s">
        <v>5</v>
      </c>
      <c r="FZ42" s="6">
        <v>150000000</v>
      </c>
    </row>
    <row r="43" spans="1:182" ht="30">
      <c r="A43" s="2" t="s">
        <v>1899</v>
      </c>
      <c r="B43" s="4" t="s">
        <v>5</v>
      </c>
      <c r="C43" s="4"/>
      <c r="D43" s="4" t="s">
        <v>5</v>
      </c>
      <c r="E43" s="4" t="s">
        <v>5</v>
      </c>
      <c r="F43" s="4"/>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c r="AA43" s="4" t="s">
        <v>5</v>
      </c>
      <c r="AB43" s="4"/>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c r="DX43" s="4"/>
      <c r="DY43" s="4" t="s">
        <v>5</v>
      </c>
      <c r="DZ43" s="4"/>
      <c r="EA43" s="4" t="s">
        <v>5</v>
      </c>
      <c r="EB43" s="4"/>
      <c r="EC43" s="4" t="s">
        <v>5</v>
      </c>
      <c r="ED43" s="4"/>
      <c r="EE43" s="4" t="s">
        <v>5</v>
      </c>
      <c r="EF43" s="4" t="s">
        <v>5</v>
      </c>
      <c r="EG43" s="4" t="s">
        <v>5</v>
      </c>
      <c r="EH43" s="4" t="s">
        <v>5</v>
      </c>
      <c r="EI43" s="4" t="s">
        <v>5</v>
      </c>
      <c r="EJ43" s="4" t="s">
        <v>5</v>
      </c>
      <c r="EK43" s="4" t="s">
        <v>5</v>
      </c>
      <c r="EL43" s="4" t="s">
        <v>5</v>
      </c>
      <c r="EM43" s="4" t="s">
        <v>5</v>
      </c>
      <c r="EN43" s="4" t="s">
        <v>5</v>
      </c>
      <c r="EO43" s="4" t="s">
        <v>5</v>
      </c>
      <c r="EP43" s="4" t="s">
        <v>5</v>
      </c>
      <c r="EQ43" s="4" t="s">
        <v>5</v>
      </c>
      <c r="ER43" s="4" t="s">
        <v>5</v>
      </c>
      <c r="ES43" s="4" t="s">
        <v>5</v>
      </c>
      <c r="ET43" s="4" t="s">
        <v>5</v>
      </c>
      <c r="EU43" s="4" t="s">
        <v>5</v>
      </c>
      <c r="EV43" s="4" t="s">
        <v>5</v>
      </c>
      <c r="EW43" s="4" t="s">
        <v>5</v>
      </c>
      <c r="EX43" s="4" t="s">
        <v>5</v>
      </c>
      <c r="EY43" s="4" t="s">
        <v>5</v>
      </c>
      <c r="EZ43" s="4" t="s">
        <v>5</v>
      </c>
      <c r="FA43" s="4" t="s">
        <v>5</v>
      </c>
      <c r="FB43" s="4" t="s">
        <v>5</v>
      </c>
      <c r="FC43" s="4" t="s">
        <v>5</v>
      </c>
      <c r="FD43" s="4" t="s">
        <v>5</v>
      </c>
      <c r="FE43" s="4" t="s">
        <v>5</v>
      </c>
      <c r="FF43" s="4"/>
      <c r="FG43" s="4" t="s">
        <v>5</v>
      </c>
      <c r="FH43" s="4"/>
      <c r="FI43" s="4" t="s">
        <v>5</v>
      </c>
      <c r="FJ43" s="4" t="s">
        <v>5</v>
      </c>
      <c r="FK43" s="4">
        <v>2</v>
      </c>
      <c r="FL43" s="4" t="s">
        <v>5</v>
      </c>
      <c r="FM43" s="4" t="s">
        <v>5</v>
      </c>
      <c r="FN43" s="4" t="s">
        <v>5</v>
      </c>
      <c r="FO43" s="4" t="s">
        <v>5</v>
      </c>
      <c r="FP43" s="4">
        <v>2</v>
      </c>
      <c r="FQ43" s="4" t="s">
        <v>5</v>
      </c>
      <c r="FR43" s="4" t="s">
        <v>5</v>
      </c>
      <c r="FS43" s="4" t="s">
        <v>5</v>
      </c>
      <c r="FT43" s="4" t="s">
        <v>5</v>
      </c>
      <c r="FU43" s="4" t="s">
        <v>5</v>
      </c>
      <c r="FV43" s="4" t="s">
        <v>5</v>
      </c>
      <c r="FW43" s="4" t="s">
        <v>5</v>
      </c>
      <c r="FX43" s="4" t="s">
        <v>5</v>
      </c>
      <c r="FY43" s="4" t="s">
        <v>5</v>
      </c>
      <c r="FZ43" s="4" t="s">
        <v>5</v>
      </c>
    </row>
    <row r="44" spans="1:182">
      <c r="A44" s="2" t="s">
        <v>1900</v>
      </c>
      <c r="B44" s="4" t="s">
        <v>5</v>
      </c>
      <c r="C44" s="4"/>
      <c r="D44" s="4" t="s">
        <v>5</v>
      </c>
      <c r="E44" s="4" t="s">
        <v>5</v>
      </c>
      <c r="F44" s="4"/>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c r="AA44" s="4" t="s">
        <v>5</v>
      </c>
      <c r="AB44" s="4"/>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c r="DY44" s="4" t="s">
        <v>5</v>
      </c>
      <c r="DZ44" s="4"/>
      <c r="EA44" s="4" t="s">
        <v>5</v>
      </c>
      <c r="EB44" s="4"/>
      <c r="EC44" s="4" t="s">
        <v>5</v>
      </c>
      <c r="ED44" s="4"/>
      <c r="EE44" s="4" t="s">
        <v>5</v>
      </c>
      <c r="EF44" s="4" t="s">
        <v>5</v>
      </c>
      <c r="EG44" s="4" t="s">
        <v>5</v>
      </c>
      <c r="EH44" s="4" t="s">
        <v>5</v>
      </c>
      <c r="EI44" s="4" t="s">
        <v>5</v>
      </c>
      <c r="EJ44" s="4" t="s">
        <v>5</v>
      </c>
      <c r="EK44" s="4" t="s">
        <v>5</v>
      </c>
      <c r="EL44" s="4" t="s">
        <v>5</v>
      </c>
      <c r="EM44" s="4" t="s">
        <v>5</v>
      </c>
      <c r="EN44" s="4" t="s">
        <v>5</v>
      </c>
      <c r="EO44" s="4" t="s">
        <v>5</v>
      </c>
      <c r="EP44" s="4" t="s">
        <v>5</v>
      </c>
      <c r="EQ44" s="4" t="s">
        <v>5</v>
      </c>
      <c r="ER44" s="4" t="s">
        <v>5</v>
      </c>
      <c r="ES44" s="4" t="s">
        <v>5</v>
      </c>
      <c r="ET44" s="4" t="s">
        <v>5</v>
      </c>
      <c r="EU44" s="4" t="s">
        <v>5</v>
      </c>
      <c r="EV44" s="4" t="s">
        <v>5</v>
      </c>
      <c r="EW44" s="4" t="s">
        <v>5</v>
      </c>
      <c r="EX44" s="4" t="s">
        <v>5</v>
      </c>
      <c r="EY44" s="4" t="s">
        <v>5</v>
      </c>
      <c r="EZ44" s="4" t="s">
        <v>5</v>
      </c>
      <c r="FA44" s="4" t="s">
        <v>5</v>
      </c>
      <c r="FB44" s="4" t="s">
        <v>5</v>
      </c>
      <c r="FC44" s="4" t="s">
        <v>5</v>
      </c>
      <c r="FD44" s="4" t="s">
        <v>5</v>
      </c>
      <c r="FE44" s="4" t="s">
        <v>5</v>
      </c>
      <c r="FF44" s="4"/>
      <c r="FG44" s="4" t="s">
        <v>5</v>
      </c>
      <c r="FH44" s="4"/>
      <c r="FI44" s="4" t="s">
        <v>5</v>
      </c>
      <c r="FJ44" s="4" t="s">
        <v>5</v>
      </c>
      <c r="FK44" s="6">
        <v>101000</v>
      </c>
      <c r="FL44" s="4" t="s">
        <v>5</v>
      </c>
      <c r="FM44" s="4" t="s">
        <v>5</v>
      </c>
      <c r="FN44" s="4" t="s">
        <v>5</v>
      </c>
      <c r="FO44" s="4" t="s">
        <v>5</v>
      </c>
      <c r="FP44" s="4" t="s">
        <v>5</v>
      </c>
      <c r="FQ44" s="4" t="s">
        <v>5</v>
      </c>
      <c r="FR44" s="4" t="s">
        <v>5</v>
      </c>
      <c r="FS44" s="4" t="s">
        <v>5</v>
      </c>
      <c r="FT44" s="4" t="s">
        <v>5</v>
      </c>
      <c r="FU44" s="4" t="s">
        <v>5</v>
      </c>
      <c r="FV44" s="4" t="s">
        <v>5</v>
      </c>
      <c r="FW44" s="4" t="s">
        <v>5</v>
      </c>
      <c r="FX44" s="4" t="s">
        <v>5</v>
      </c>
      <c r="FY44" s="4" t="s">
        <v>5</v>
      </c>
      <c r="FZ44" s="4" t="s">
        <v>5</v>
      </c>
    </row>
    <row r="45" spans="1:182">
      <c r="A45" s="2" t="s">
        <v>1901</v>
      </c>
      <c r="B45" s="4" t="s">
        <v>5</v>
      </c>
      <c r="C45" s="4"/>
      <c r="D45" s="4" t="s">
        <v>5</v>
      </c>
      <c r="E45" s="4" t="s">
        <v>5</v>
      </c>
      <c r="F45" s="4"/>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c r="AA45" s="4" t="s">
        <v>5</v>
      </c>
      <c r="AB45" s="4"/>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c r="DY45" s="4" t="s">
        <v>5</v>
      </c>
      <c r="DZ45" s="4"/>
      <c r="EA45" s="4" t="s">
        <v>5</v>
      </c>
      <c r="EB45" s="4"/>
      <c r="EC45" s="4" t="s">
        <v>5</v>
      </c>
      <c r="ED45" s="4"/>
      <c r="EE45" s="4" t="s">
        <v>5</v>
      </c>
      <c r="EF45" s="4" t="s">
        <v>5</v>
      </c>
      <c r="EG45" s="4" t="s">
        <v>5</v>
      </c>
      <c r="EH45" s="4" t="s">
        <v>5</v>
      </c>
      <c r="EI45" s="4" t="s">
        <v>5</v>
      </c>
      <c r="EJ45" s="4" t="s">
        <v>5</v>
      </c>
      <c r="EK45" s="4" t="s">
        <v>5</v>
      </c>
      <c r="EL45" s="4" t="s">
        <v>5</v>
      </c>
      <c r="EM45" s="4" t="s">
        <v>5</v>
      </c>
      <c r="EN45" s="4" t="s">
        <v>5</v>
      </c>
      <c r="EO45" s="4" t="s">
        <v>5</v>
      </c>
      <c r="EP45" s="4" t="s">
        <v>5</v>
      </c>
      <c r="EQ45" s="4" t="s">
        <v>5</v>
      </c>
      <c r="ER45" s="4" t="s">
        <v>5</v>
      </c>
      <c r="ES45" s="4" t="s">
        <v>5</v>
      </c>
      <c r="ET45" s="4" t="s">
        <v>5</v>
      </c>
      <c r="EU45" s="4" t="s">
        <v>5</v>
      </c>
      <c r="EV45" s="4" t="s">
        <v>5</v>
      </c>
      <c r="EW45" s="4" t="s">
        <v>5</v>
      </c>
      <c r="EX45" s="4" t="s">
        <v>5</v>
      </c>
      <c r="EY45" s="4" t="s">
        <v>5</v>
      </c>
      <c r="EZ45" s="4" t="s">
        <v>5</v>
      </c>
      <c r="FA45" s="4" t="s">
        <v>5</v>
      </c>
      <c r="FB45" s="4" t="s">
        <v>5</v>
      </c>
      <c r="FC45" s="4" t="s">
        <v>5</v>
      </c>
      <c r="FD45" s="4" t="s">
        <v>5</v>
      </c>
      <c r="FE45" s="4" t="s">
        <v>5</v>
      </c>
      <c r="FF45" s="4"/>
      <c r="FG45" s="4" t="s">
        <v>5</v>
      </c>
      <c r="FH45" s="4"/>
      <c r="FI45" s="4" t="s">
        <v>5</v>
      </c>
      <c r="FJ45" s="4" t="s">
        <v>5</v>
      </c>
      <c r="FK45" s="6">
        <v>938000</v>
      </c>
      <c r="FL45" s="4" t="s">
        <v>5</v>
      </c>
      <c r="FM45" s="4" t="s">
        <v>5</v>
      </c>
      <c r="FN45" s="4" t="s">
        <v>5</v>
      </c>
      <c r="FO45" s="4" t="s">
        <v>5</v>
      </c>
      <c r="FP45" s="4" t="s">
        <v>5</v>
      </c>
      <c r="FQ45" s="4" t="s">
        <v>5</v>
      </c>
      <c r="FR45" s="4" t="s">
        <v>5</v>
      </c>
      <c r="FS45" s="4" t="s">
        <v>5</v>
      </c>
      <c r="FT45" s="4" t="s">
        <v>5</v>
      </c>
      <c r="FU45" s="4" t="s">
        <v>5</v>
      </c>
      <c r="FV45" s="4" t="s">
        <v>5</v>
      </c>
      <c r="FW45" s="4" t="s">
        <v>5</v>
      </c>
      <c r="FX45" s="4" t="s">
        <v>5</v>
      </c>
      <c r="FY45" s="4" t="s">
        <v>5</v>
      </c>
      <c r="FZ45" s="4" t="s">
        <v>5</v>
      </c>
    </row>
    <row r="46" spans="1:182">
      <c r="A46" s="2" t="s">
        <v>1902</v>
      </c>
      <c r="B46" s="4" t="s">
        <v>5</v>
      </c>
      <c r="C46" s="4"/>
      <c r="D46" s="4" t="s">
        <v>5</v>
      </c>
      <c r="E46" s="4" t="s">
        <v>5</v>
      </c>
      <c r="F46" s="4"/>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c r="AA46" s="4" t="s">
        <v>5</v>
      </c>
      <c r="AB46" s="4"/>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c r="DY46" s="4" t="s">
        <v>5</v>
      </c>
      <c r="DZ46" s="4"/>
      <c r="EA46" s="4" t="s">
        <v>5</v>
      </c>
      <c r="EB46" s="4"/>
      <c r="EC46" s="4" t="s">
        <v>5</v>
      </c>
      <c r="ED46" s="4"/>
      <c r="EE46" s="4" t="s">
        <v>5</v>
      </c>
      <c r="EF46" s="4" t="s">
        <v>5</v>
      </c>
      <c r="EG46" s="4" t="s">
        <v>5</v>
      </c>
      <c r="EH46" s="4" t="s">
        <v>5</v>
      </c>
      <c r="EI46" s="4" t="s">
        <v>5</v>
      </c>
      <c r="EJ46" s="4" t="s">
        <v>5</v>
      </c>
      <c r="EK46" s="4" t="s">
        <v>5</v>
      </c>
      <c r="EL46" s="4" t="s">
        <v>5</v>
      </c>
      <c r="EM46" s="4" t="s">
        <v>5</v>
      </c>
      <c r="EN46" s="4" t="s">
        <v>5</v>
      </c>
      <c r="EO46" s="4" t="s">
        <v>5</v>
      </c>
      <c r="EP46" s="4" t="s">
        <v>5</v>
      </c>
      <c r="EQ46" s="4" t="s">
        <v>5</v>
      </c>
      <c r="ER46" s="4" t="s">
        <v>5</v>
      </c>
      <c r="ES46" s="4" t="s">
        <v>5</v>
      </c>
      <c r="ET46" s="4" t="s">
        <v>5</v>
      </c>
      <c r="EU46" s="4" t="s">
        <v>5</v>
      </c>
      <c r="EV46" s="4" t="s">
        <v>5</v>
      </c>
      <c r="EW46" s="4" t="s">
        <v>5</v>
      </c>
      <c r="EX46" s="4" t="s">
        <v>5</v>
      </c>
      <c r="EY46" s="4" t="s">
        <v>5</v>
      </c>
      <c r="EZ46" s="4" t="s">
        <v>5</v>
      </c>
      <c r="FA46" s="4" t="s">
        <v>5</v>
      </c>
      <c r="FB46" s="4" t="s">
        <v>5</v>
      </c>
      <c r="FC46" s="4" t="s">
        <v>5</v>
      </c>
      <c r="FD46" s="4" t="s">
        <v>5</v>
      </c>
      <c r="FE46" s="4" t="s">
        <v>5</v>
      </c>
      <c r="FF46" s="4"/>
      <c r="FG46" s="4" t="s">
        <v>5</v>
      </c>
      <c r="FH46" s="4"/>
      <c r="FI46" s="4" t="s">
        <v>5</v>
      </c>
      <c r="FJ46" s="4" t="s">
        <v>5</v>
      </c>
      <c r="FK46" s="4" t="s">
        <v>5</v>
      </c>
      <c r="FL46" s="4" t="s">
        <v>5</v>
      </c>
      <c r="FM46" s="4" t="s">
        <v>5</v>
      </c>
      <c r="FN46" s="4" t="s">
        <v>5</v>
      </c>
      <c r="FO46" s="4" t="s">
        <v>5</v>
      </c>
      <c r="FP46" s="4" t="s">
        <v>5</v>
      </c>
      <c r="FQ46" s="4" t="s">
        <v>5</v>
      </c>
      <c r="FR46" s="6">
        <v>100000</v>
      </c>
      <c r="FS46" s="4" t="s">
        <v>5</v>
      </c>
      <c r="FT46" s="4" t="s">
        <v>5</v>
      </c>
      <c r="FU46" s="4" t="s">
        <v>5</v>
      </c>
      <c r="FV46" s="4" t="s">
        <v>5</v>
      </c>
      <c r="FW46" s="6">
        <v>10000</v>
      </c>
      <c r="FX46" s="4" t="s">
        <v>5</v>
      </c>
      <c r="FY46" s="4" t="s">
        <v>5</v>
      </c>
      <c r="FZ46" s="4" t="s">
        <v>5</v>
      </c>
    </row>
    <row r="47" spans="1:182">
      <c r="A47" s="2" t="s">
        <v>1903</v>
      </c>
      <c r="B47" s="4" t="s">
        <v>5</v>
      </c>
      <c r="C47" s="4"/>
      <c r="D47" s="4" t="s">
        <v>5</v>
      </c>
      <c r="E47" s="4" t="s">
        <v>5</v>
      </c>
      <c r="F47" s="4"/>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c r="AA47" s="4" t="s">
        <v>5</v>
      </c>
      <c r="AB47" s="4"/>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c r="DY47" s="4" t="s">
        <v>5</v>
      </c>
      <c r="DZ47" s="4"/>
      <c r="EA47" s="4" t="s">
        <v>5</v>
      </c>
      <c r="EB47" s="4"/>
      <c r="EC47" s="4" t="s">
        <v>5</v>
      </c>
      <c r="ED47" s="4"/>
      <c r="EE47" s="4" t="s">
        <v>5</v>
      </c>
      <c r="EF47" s="4" t="s">
        <v>5</v>
      </c>
      <c r="EG47" s="4" t="s">
        <v>5</v>
      </c>
      <c r="EH47" s="4" t="s">
        <v>5</v>
      </c>
      <c r="EI47" s="4" t="s">
        <v>5</v>
      </c>
      <c r="EJ47" s="4" t="s">
        <v>5</v>
      </c>
      <c r="EK47" s="4" t="s">
        <v>5</v>
      </c>
      <c r="EL47" s="4" t="s">
        <v>5</v>
      </c>
      <c r="EM47" s="4" t="s">
        <v>5</v>
      </c>
      <c r="EN47" s="4" t="s">
        <v>5</v>
      </c>
      <c r="EO47" s="4" t="s">
        <v>5</v>
      </c>
      <c r="EP47" s="4" t="s">
        <v>5</v>
      </c>
      <c r="EQ47" s="4" t="s">
        <v>5</v>
      </c>
      <c r="ER47" s="4" t="s">
        <v>5</v>
      </c>
      <c r="ES47" s="4" t="s">
        <v>5</v>
      </c>
      <c r="ET47" s="4" t="s">
        <v>5</v>
      </c>
      <c r="EU47" s="4" t="s">
        <v>5</v>
      </c>
      <c r="EV47" s="4" t="s">
        <v>5</v>
      </c>
      <c r="EW47" s="4" t="s">
        <v>5</v>
      </c>
      <c r="EX47" s="4" t="s">
        <v>5</v>
      </c>
      <c r="EY47" s="4" t="s">
        <v>5</v>
      </c>
      <c r="EZ47" s="4" t="s">
        <v>5</v>
      </c>
      <c r="FA47" s="4" t="s">
        <v>5</v>
      </c>
      <c r="FB47" s="4" t="s">
        <v>5</v>
      </c>
      <c r="FC47" s="4" t="s">
        <v>5</v>
      </c>
      <c r="FD47" s="4" t="s">
        <v>5</v>
      </c>
      <c r="FE47" s="4" t="s">
        <v>5</v>
      </c>
      <c r="FF47" s="4"/>
      <c r="FG47" s="4" t="s">
        <v>5</v>
      </c>
      <c r="FH47" s="4"/>
      <c r="FI47" s="4" t="s">
        <v>5</v>
      </c>
      <c r="FJ47" s="4" t="s">
        <v>5</v>
      </c>
      <c r="FK47" s="4" t="s">
        <v>5</v>
      </c>
      <c r="FL47" s="4" t="s">
        <v>5</v>
      </c>
      <c r="FM47" s="4" t="s">
        <v>5</v>
      </c>
      <c r="FN47" s="4" t="s">
        <v>5</v>
      </c>
      <c r="FO47" s="4" t="s">
        <v>5</v>
      </c>
      <c r="FP47" s="4" t="s">
        <v>5</v>
      </c>
      <c r="FQ47" s="6">
        <v>5000000</v>
      </c>
      <c r="FR47" s="4" t="s">
        <v>5</v>
      </c>
      <c r="FS47" s="4" t="s">
        <v>5</v>
      </c>
      <c r="FT47" s="4" t="s">
        <v>5</v>
      </c>
      <c r="FU47" s="4" t="s">
        <v>5</v>
      </c>
      <c r="FV47" s="4" t="s">
        <v>5</v>
      </c>
      <c r="FW47" s="4" t="s">
        <v>5</v>
      </c>
      <c r="FX47" s="4" t="s">
        <v>5</v>
      </c>
      <c r="FY47" s="4" t="s">
        <v>5</v>
      </c>
      <c r="FZ47" s="4" t="s">
        <v>5</v>
      </c>
    </row>
    <row r="48" spans="1:182">
      <c r="A48" s="2" t="s">
        <v>1904</v>
      </c>
      <c r="B48" s="4" t="s">
        <v>5</v>
      </c>
      <c r="C48" s="4"/>
      <c r="D48" s="4" t="s">
        <v>5</v>
      </c>
      <c r="E48" s="4" t="s">
        <v>5</v>
      </c>
      <c r="F48" s="4"/>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c r="AA48" s="4" t="s">
        <v>5</v>
      </c>
      <c r="AB48" s="4"/>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c r="DY48" s="4" t="s">
        <v>5</v>
      </c>
      <c r="DZ48" s="4"/>
      <c r="EA48" s="4" t="s">
        <v>5</v>
      </c>
      <c r="EB48" s="4"/>
      <c r="EC48" s="4" t="s">
        <v>5</v>
      </c>
      <c r="ED48" s="4"/>
      <c r="EE48" s="4" t="s">
        <v>5</v>
      </c>
      <c r="EF48" s="4" t="s">
        <v>5</v>
      </c>
      <c r="EG48" s="4" t="s">
        <v>5</v>
      </c>
      <c r="EH48" s="4" t="s">
        <v>5</v>
      </c>
      <c r="EI48" s="4" t="s">
        <v>5</v>
      </c>
      <c r="EJ48" s="4" t="s">
        <v>5</v>
      </c>
      <c r="EK48" s="4" t="s">
        <v>5</v>
      </c>
      <c r="EL48" s="4" t="s">
        <v>5</v>
      </c>
      <c r="EM48" s="4" t="s">
        <v>5</v>
      </c>
      <c r="EN48" s="4" t="s">
        <v>5</v>
      </c>
      <c r="EO48" s="4" t="s">
        <v>5</v>
      </c>
      <c r="EP48" s="4" t="s">
        <v>5</v>
      </c>
      <c r="EQ48" s="4" t="s">
        <v>5</v>
      </c>
      <c r="ER48" s="4" t="s">
        <v>5</v>
      </c>
      <c r="ES48" s="4" t="s">
        <v>5</v>
      </c>
      <c r="ET48" s="4" t="s">
        <v>5</v>
      </c>
      <c r="EU48" s="4" t="s">
        <v>5</v>
      </c>
      <c r="EV48" s="4" t="s">
        <v>5</v>
      </c>
      <c r="EW48" s="4" t="s">
        <v>5</v>
      </c>
      <c r="EX48" s="4" t="s">
        <v>5</v>
      </c>
      <c r="EY48" s="4" t="s">
        <v>5</v>
      </c>
      <c r="EZ48" s="4" t="s">
        <v>5</v>
      </c>
      <c r="FA48" s="4" t="s">
        <v>5</v>
      </c>
      <c r="FB48" s="4" t="s">
        <v>5</v>
      </c>
      <c r="FC48" s="4" t="s">
        <v>5</v>
      </c>
      <c r="FD48" s="4" t="s">
        <v>5</v>
      </c>
      <c r="FE48" s="4" t="s">
        <v>5</v>
      </c>
      <c r="FF48" s="4"/>
      <c r="FG48" s="4" t="s">
        <v>5</v>
      </c>
      <c r="FH48" s="4"/>
      <c r="FI48" s="4" t="s">
        <v>5</v>
      </c>
      <c r="FJ48" s="4" t="s">
        <v>5</v>
      </c>
      <c r="FK48" s="4" t="s">
        <v>5</v>
      </c>
      <c r="FL48" s="4" t="s">
        <v>5</v>
      </c>
      <c r="FM48" s="4" t="s">
        <v>5</v>
      </c>
      <c r="FN48" s="4" t="s">
        <v>5</v>
      </c>
      <c r="FO48" s="4" t="s">
        <v>5</v>
      </c>
      <c r="FP48" s="4" t="s">
        <v>5</v>
      </c>
      <c r="FQ48" s="4" t="s">
        <v>5</v>
      </c>
      <c r="FR48" s="4" t="s">
        <v>5</v>
      </c>
      <c r="FS48" s="4" t="s">
        <v>5</v>
      </c>
      <c r="FT48" s="4" t="s">
        <v>5</v>
      </c>
      <c r="FU48" s="4" t="s">
        <v>5</v>
      </c>
      <c r="FV48" s="4" t="s">
        <v>5</v>
      </c>
      <c r="FW48" s="4">
        <v>4</v>
      </c>
      <c r="FX48" s="4">
        <v>5</v>
      </c>
      <c r="FY48" s="4" t="s">
        <v>5</v>
      </c>
      <c r="FZ48" s="4" t="s">
        <v>5</v>
      </c>
    </row>
    <row r="49" spans="1:182" ht="30">
      <c r="A49" s="2" t="s">
        <v>1905</v>
      </c>
      <c r="B49" s="4" t="s">
        <v>5</v>
      </c>
      <c r="C49" s="4"/>
      <c r="D49" s="4" t="s">
        <v>5</v>
      </c>
      <c r="E49" s="4" t="s">
        <v>5</v>
      </c>
      <c r="F49" s="4"/>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c r="AA49" s="4" t="s">
        <v>5</v>
      </c>
      <c r="AB49" s="4"/>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c r="DY49" s="4" t="s">
        <v>5</v>
      </c>
      <c r="DZ49" s="4"/>
      <c r="EA49" s="4" t="s">
        <v>5</v>
      </c>
      <c r="EB49" s="4"/>
      <c r="EC49" s="4" t="s">
        <v>5</v>
      </c>
      <c r="ED49" s="4"/>
      <c r="EE49" s="4" t="s">
        <v>5</v>
      </c>
      <c r="EF49" s="4" t="s">
        <v>5</v>
      </c>
      <c r="EG49" s="4" t="s">
        <v>5</v>
      </c>
      <c r="EH49" s="4" t="s">
        <v>5</v>
      </c>
      <c r="EI49" s="4" t="s">
        <v>5</v>
      </c>
      <c r="EJ49" s="4" t="s">
        <v>5</v>
      </c>
      <c r="EK49" s="4" t="s">
        <v>5</v>
      </c>
      <c r="EL49" s="4" t="s">
        <v>5</v>
      </c>
      <c r="EM49" s="4" t="s">
        <v>5</v>
      </c>
      <c r="EN49" s="4" t="s">
        <v>5</v>
      </c>
      <c r="EO49" s="4" t="s">
        <v>5</v>
      </c>
      <c r="EP49" s="4" t="s">
        <v>5</v>
      </c>
      <c r="EQ49" s="4" t="s">
        <v>5</v>
      </c>
      <c r="ER49" s="4" t="s">
        <v>5</v>
      </c>
      <c r="ES49" s="4" t="s">
        <v>5</v>
      </c>
      <c r="ET49" s="4" t="s">
        <v>5</v>
      </c>
      <c r="EU49" s="4" t="s">
        <v>5</v>
      </c>
      <c r="EV49" s="4" t="s">
        <v>5</v>
      </c>
      <c r="EW49" s="4" t="s">
        <v>5</v>
      </c>
      <c r="EX49" s="4" t="s">
        <v>5</v>
      </c>
      <c r="EY49" s="4" t="s">
        <v>5</v>
      </c>
      <c r="EZ49" s="4" t="s">
        <v>5</v>
      </c>
      <c r="FA49" s="4" t="s">
        <v>5</v>
      </c>
      <c r="FB49" s="4" t="s">
        <v>5</v>
      </c>
      <c r="FC49" s="4" t="s">
        <v>5</v>
      </c>
      <c r="FD49" s="4" t="s">
        <v>5</v>
      </c>
      <c r="FE49" s="4" t="s">
        <v>5</v>
      </c>
      <c r="FF49" s="4"/>
      <c r="FG49" s="4" t="s">
        <v>5</v>
      </c>
      <c r="FH49" s="4"/>
      <c r="FI49" s="4" t="s">
        <v>5</v>
      </c>
      <c r="FJ49" s="4" t="s">
        <v>5</v>
      </c>
      <c r="FK49" s="4" t="s">
        <v>5</v>
      </c>
      <c r="FL49" s="4" t="s">
        <v>5</v>
      </c>
      <c r="FM49" s="4" t="s">
        <v>5</v>
      </c>
      <c r="FN49" s="4" t="s">
        <v>5</v>
      </c>
      <c r="FO49" s="4" t="s">
        <v>5</v>
      </c>
      <c r="FP49" s="4" t="s">
        <v>5</v>
      </c>
      <c r="FQ49" s="4" t="s">
        <v>5</v>
      </c>
      <c r="FR49" s="4" t="s">
        <v>5</v>
      </c>
      <c r="FS49" s="4" t="s">
        <v>5</v>
      </c>
      <c r="FT49" s="4" t="s">
        <v>5</v>
      </c>
      <c r="FU49" s="4" t="s">
        <v>5</v>
      </c>
      <c r="FV49" s="4" t="s">
        <v>5</v>
      </c>
      <c r="FW49" s="6">
        <v>14800000</v>
      </c>
      <c r="FX49" s="6">
        <v>8900000</v>
      </c>
      <c r="FY49" s="4" t="s">
        <v>5</v>
      </c>
      <c r="FZ49" s="4" t="s">
        <v>5</v>
      </c>
    </row>
    <row r="50" spans="1:182" ht="30">
      <c r="A50" s="2" t="s">
        <v>1906</v>
      </c>
      <c r="B50" s="4" t="s">
        <v>5</v>
      </c>
      <c r="C50" s="4"/>
      <c r="D50" s="4" t="s">
        <v>5</v>
      </c>
      <c r="E50" s="4" t="s">
        <v>5</v>
      </c>
      <c r="F50" s="4"/>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c r="AA50" s="4" t="s">
        <v>5</v>
      </c>
      <c r="AB50" s="4"/>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c r="DY50" s="4" t="s">
        <v>5</v>
      </c>
      <c r="DZ50" s="4"/>
      <c r="EA50" s="4" t="s">
        <v>5</v>
      </c>
      <c r="EB50" s="4"/>
      <c r="EC50" s="4" t="s">
        <v>5</v>
      </c>
      <c r="ED50" s="4"/>
      <c r="EE50" s="4" t="s">
        <v>5</v>
      </c>
      <c r="EF50" s="4" t="s">
        <v>5</v>
      </c>
      <c r="EG50" s="4" t="s">
        <v>5</v>
      </c>
      <c r="EH50" s="4" t="s">
        <v>5</v>
      </c>
      <c r="EI50" s="4" t="s">
        <v>5</v>
      </c>
      <c r="EJ50" s="4" t="s">
        <v>5</v>
      </c>
      <c r="EK50" s="4" t="s">
        <v>5</v>
      </c>
      <c r="EL50" s="4" t="s">
        <v>5</v>
      </c>
      <c r="EM50" s="4" t="s">
        <v>5</v>
      </c>
      <c r="EN50" s="4" t="s">
        <v>5</v>
      </c>
      <c r="EO50" s="4" t="s">
        <v>5</v>
      </c>
      <c r="EP50" s="4" t="s">
        <v>5</v>
      </c>
      <c r="EQ50" s="4" t="s">
        <v>5</v>
      </c>
      <c r="ER50" s="4" t="s">
        <v>5</v>
      </c>
      <c r="ES50" s="4" t="s">
        <v>5</v>
      </c>
      <c r="ET50" s="4" t="s">
        <v>5</v>
      </c>
      <c r="EU50" s="4" t="s">
        <v>5</v>
      </c>
      <c r="EV50" s="4" t="s">
        <v>5</v>
      </c>
      <c r="EW50" s="4" t="s">
        <v>5</v>
      </c>
      <c r="EX50" s="4" t="s">
        <v>5</v>
      </c>
      <c r="EY50" s="4" t="s">
        <v>5</v>
      </c>
      <c r="EZ50" s="4" t="s">
        <v>5</v>
      </c>
      <c r="FA50" s="4" t="s">
        <v>5</v>
      </c>
      <c r="FB50" s="4" t="s">
        <v>5</v>
      </c>
      <c r="FC50" s="4" t="s">
        <v>5</v>
      </c>
      <c r="FD50" s="4" t="s">
        <v>5</v>
      </c>
      <c r="FE50" s="4" t="s">
        <v>5</v>
      </c>
      <c r="FF50" s="4"/>
      <c r="FG50" s="4" t="s">
        <v>5</v>
      </c>
      <c r="FH50" s="4"/>
      <c r="FI50" s="4" t="s">
        <v>5</v>
      </c>
      <c r="FJ50" s="4" t="s">
        <v>5</v>
      </c>
      <c r="FK50" s="4" t="s">
        <v>5</v>
      </c>
      <c r="FL50" s="4" t="s">
        <v>5</v>
      </c>
      <c r="FM50" s="4" t="s">
        <v>5</v>
      </c>
      <c r="FN50" s="4" t="s">
        <v>5</v>
      </c>
      <c r="FO50" s="4" t="s">
        <v>5</v>
      </c>
      <c r="FP50" s="4" t="s">
        <v>5</v>
      </c>
      <c r="FQ50" s="4" t="s">
        <v>5</v>
      </c>
      <c r="FR50" s="4" t="s">
        <v>5</v>
      </c>
      <c r="FS50" s="4" t="s">
        <v>5</v>
      </c>
      <c r="FT50" s="4" t="s">
        <v>5</v>
      </c>
      <c r="FU50" s="4" t="s">
        <v>5</v>
      </c>
      <c r="FV50" s="4" t="s">
        <v>5</v>
      </c>
      <c r="FW50" s="6">
        <v>50000</v>
      </c>
      <c r="FX50" s="4" t="s">
        <v>5</v>
      </c>
      <c r="FY50" s="4" t="s">
        <v>5</v>
      </c>
      <c r="FZ50" s="4" t="s">
        <v>5</v>
      </c>
    </row>
    <row r="51" spans="1:182" ht="30">
      <c r="A51" s="2" t="s">
        <v>1907</v>
      </c>
      <c r="B51" s="4" t="s">
        <v>5</v>
      </c>
      <c r="C51" s="4"/>
      <c r="D51" s="4" t="s">
        <v>5</v>
      </c>
      <c r="E51" s="4" t="s">
        <v>5</v>
      </c>
      <c r="F51" s="4"/>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c r="AA51" s="4" t="s">
        <v>5</v>
      </c>
      <c r="AB51" s="4"/>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t="s">
        <v>5</v>
      </c>
      <c r="DA51" s="4" t="s">
        <v>5</v>
      </c>
      <c r="DB51" s="4" t="s">
        <v>5</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c r="DY51" s="4" t="s">
        <v>5</v>
      </c>
      <c r="DZ51" s="4"/>
      <c r="EA51" s="4" t="s">
        <v>5</v>
      </c>
      <c r="EB51" s="4"/>
      <c r="EC51" s="4" t="s">
        <v>5</v>
      </c>
      <c r="ED51" s="4"/>
      <c r="EE51" s="4" t="s">
        <v>5</v>
      </c>
      <c r="EF51" s="4" t="s">
        <v>5</v>
      </c>
      <c r="EG51" s="4" t="s">
        <v>5</v>
      </c>
      <c r="EH51" s="4" t="s">
        <v>5</v>
      </c>
      <c r="EI51" s="4" t="s">
        <v>5</v>
      </c>
      <c r="EJ51" s="4" t="s">
        <v>5</v>
      </c>
      <c r="EK51" s="4" t="s">
        <v>5</v>
      </c>
      <c r="EL51" s="4" t="s">
        <v>5</v>
      </c>
      <c r="EM51" s="4" t="s">
        <v>5</v>
      </c>
      <c r="EN51" s="4" t="s">
        <v>5</v>
      </c>
      <c r="EO51" s="4" t="s">
        <v>5</v>
      </c>
      <c r="EP51" s="4" t="s">
        <v>5</v>
      </c>
      <c r="EQ51" s="4" t="s">
        <v>5</v>
      </c>
      <c r="ER51" s="4" t="s">
        <v>5</v>
      </c>
      <c r="ES51" s="4" t="s">
        <v>5</v>
      </c>
      <c r="ET51" s="4" t="s">
        <v>5</v>
      </c>
      <c r="EU51" s="4" t="s">
        <v>5</v>
      </c>
      <c r="EV51" s="4" t="s">
        <v>5</v>
      </c>
      <c r="EW51" s="4" t="s">
        <v>5</v>
      </c>
      <c r="EX51" s="4" t="s">
        <v>5</v>
      </c>
      <c r="EY51" s="4" t="s">
        <v>5</v>
      </c>
      <c r="EZ51" s="4" t="s">
        <v>5</v>
      </c>
      <c r="FA51" s="4" t="s">
        <v>5</v>
      </c>
      <c r="FB51" s="4" t="s">
        <v>5</v>
      </c>
      <c r="FC51" s="4" t="s">
        <v>5</v>
      </c>
      <c r="FD51" s="4" t="s">
        <v>5</v>
      </c>
      <c r="FE51" s="4" t="s">
        <v>5</v>
      </c>
      <c r="FF51" s="4"/>
      <c r="FG51" s="4" t="s">
        <v>5</v>
      </c>
      <c r="FH51" s="4"/>
      <c r="FI51" s="4" t="s">
        <v>5</v>
      </c>
      <c r="FJ51" s="4" t="s">
        <v>5</v>
      </c>
      <c r="FK51" s="4" t="s">
        <v>5</v>
      </c>
      <c r="FL51" s="4" t="s">
        <v>5</v>
      </c>
      <c r="FM51" s="4" t="s">
        <v>5</v>
      </c>
      <c r="FN51" s="4" t="s">
        <v>5</v>
      </c>
      <c r="FO51" s="4" t="s">
        <v>5</v>
      </c>
      <c r="FP51" s="4" t="s">
        <v>5</v>
      </c>
      <c r="FQ51" s="4" t="s">
        <v>5</v>
      </c>
      <c r="FR51" s="4" t="s">
        <v>5</v>
      </c>
      <c r="FS51" s="4" t="s">
        <v>5</v>
      </c>
      <c r="FT51" s="4" t="s">
        <v>5</v>
      </c>
      <c r="FU51" s="4" t="s">
        <v>5</v>
      </c>
      <c r="FV51" s="4" t="s">
        <v>5</v>
      </c>
      <c r="FW51" s="6">
        <v>1500000</v>
      </c>
      <c r="FX51" s="6">
        <v>1000000</v>
      </c>
      <c r="FY51" s="4" t="s">
        <v>5</v>
      </c>
      <c r="FZ51" s="4" t="s">
        <v>5</v>
      </c>
    </row>
    <row r="52" spans="1:182">
      <c r="A52" s="2" t="s">
        <v>1908</v>
      </c>
      <c r="B52" s="4" t="s">
        <v>5</v>
      </c>
      <c r="C52" s="4"/>
      <c r="D52" s="4" t="s">
        <v>5</v>
      </c>
      <c r="E52" s="4" t="s">
        <v>5</v>
      </c>
      <c r="F52" s="4"/>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c r="AA52" s="4" t="s">
        <v>5</v>
      </c>
      <c r="AB52" s="4"/>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t="s">
        <v>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c r="DY52" s="4" t="s">
        <v>5</v>
      </c>
      <c r="DZ52" s="4"/>
      <c r="EA52" s="4" t="s">
        <v>5</v>
      </c>
      <c r="EB52" s="4"/>
      <c r="EC52" s="4" t="s">
        <v>5</v>
      </c>
      <c r="ED52" s="4"/>
      <c r="EE52" s="4" t="s">
        <v>5</v>
      </c>
      <c r="EF52" s="4" t="s">
        <v>5</v>
      </c>
      <c r="EG52" s="4">
        <v>504</v>
      </c>
      <c r="EH52" s="4" t="s">
        <v>5</v>
      </c>
      <c r="EI52" s="4" t="s">
        <v>5</v>
      </c>
      <c r="EJ52" s="4" t="s">
        <v>5</v>
      </c>
      <c r="EK52" s="4" t="s">
        <v>5</v>
      </c>
      <c r="EL52" s="4" t="s">
        <v>5</v>
      </c>
      <c r="EM52" s="4" t="s">
        <v>5</v>
      </c>
      <c r="EN52" s="4" t="s">
        <v>5</v>
      </c>
      <c r="EO52" s="4" t="s">
        <v>5</v>
      </c>
      <c r="EP52" s="4" t="s">
        <v>5</v>
      </c>
      <c r="EQ52" s="4" t="s">
        <v>5</v>
      </c>
      <c r="ER52" s="4" t="s">
        <v>5</v>
      </c>
      <c r="ES52" s="4" t="s">
        <v>5</v>
      </c>
      <c r="ET52" s="4" t="s">
        <v>5</v>
      </c>
      <c r="EU52" s="4" t="s">
        <v>5</v>
      </c>
      <c r="EV52" s="4" t="s">
        <v>5</v>
      </c>
      <c r="EW52" s="4" t="s">
        <v>5</v>
      </c>
      <c r="EX52" s="4" t="s">
        <v>5</v>
      </c>
      <c r="EY52" s="4" t="s">
        <v>5</v>
      </c>
      <c r="EZ52" s="4" t="s">
        <v>5</v>
      </c>
      <c r="FA52" s="4" t="s">
        <v>5</v>
      </c>
      <c r="FB52" s="4" t="s">
        <v>5</v>
      </c>
      <c r="FC52" s="4" t="s">
        <v>5</v>
      </c>
      <c r="FD52" s="4" t="s">
        <v>5</v>
      </c>
      <c r="FE52" s="4" t="s">
        <v>5</v>
      </c>
      <c r="FF52" s="4"/>
      <c r="FG52" s="4" t="s">
        <v>5</v>
      </c>
      <c r="FH52" s="4"/>
      <c r="FI52" s="4" t="s">
        <v>5</v>
      </c>
      <c r="FJ52" s="4" t="s">
        <v>5</v>
      </c>
      <c r="FK52" s="4" t="s">
        <v>5</v>
      </c>
      <c r="FL52" s="4" t="s">
        <v>5</v>
      </c>
      <c r="FM52" s="4" t="s">
        <v>5</v>
      </c>
      <c r="FN52" s="4" t="s">
        <v>5</v>
      </c>
      <c r="FO52" s="4" t="s">
        <v>5</v>
      </c>
      <c r="FP52" s="4" t="s">
        <v>5</v>
      </c>
      <c r="FQ52" s="4" t="s">
        <v>5</v>
      </c>
      <c r="FR52" s="4" t="s">
        <v>5</v>
      </c>
      <c r="FS52" s="4" t="s">
        <v>5</v>
      </c>
      <c r="FT52" s="4" t="s">
        <v>5</v>
      </c>
      <c r="FU52" s="4" t="s">
        <v>5</v>
      </c>
      <c r="FV52" s="4" t="s">
        <v>5</v>
      </c>
      <c r="FW52" s="4" t="s">
        <v>5</v>
      </c>
      <c r="FX52" s="4" t="s">
        <v>5</v>
      </c>
      <c r="FY52" s="4" t="s">
        <v>5</v>
      </c>
      <c r="FZ52" s="4" t="s">
        <v>5</v>
      </c>
    </row>
    <row r="53" spans="1:182">
      <c r="A53" s="2" t="s">
        <v>1909</v>
      </c>
      <c r="B53" s="4" t="s">
        <v>5</v>
      </c>
      <c r="C53" s="4"/>
      <c r="D53" s="4" t="s">
        <v>5</v>
      </c>
      <c r="E53" s="4" t="s">
        <v>5</v>
      </c>
      <c r="F53" s="4"/>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c r="AA53" s="4" t="s">
        <v>5</v>
      </c>
      <c r="AB53" s="4"/>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c r="DY53" s="4" t="s">
        <v>5</v>
      </c>
      <c r="DZ53" s="4"/>
      <c r="EA53" s="4" t="s">
        <v>5</v>
      </c>
      <c r="EB53" s="4"/>
      <c r="EC53" s="4" t="s">
        <v>5</v>
      </c>
      <c r="ED53" s="4"/>
      <c r="EE53" s="4" t="s">
        <v>5</v>
      </c>
      <c r="EF53" s="4" t="s">
        <v>5</v>
      </c>
      <c r="EG53" s="8">
        <v>18100000</v>
      </c>
      <c r="EH53" s="4" t="s">
        <v>5</v>
      </c>
      <c r="EI53" s="4" t="s">
        <v>5</v>
      </c>
      <c r="EJ53" s="4" t="s">
        <v>5</v>
      </c>
      <c r="EK53" s="4" t="s">
        <v>5</v>
      </c>
      <c r="EL53" s="4" t="s">
        <v>5</v>
      </c>
      <c r="EM53" s="4" t="s">
        <v>5</v>
      </c>
      <c r="EN53" s="4" t="s">
        <v>5</v>
      </c>
      <c r="EO53" s="4" t="s">
        <v>5</v>
      </c>
      <c r="EP53" s="4" t="s">
        <v>5</v>
      </c>
      <c r="EQ53" s="4" t="s">
        <v>5</v>
      </c>
      <c r="ER53" s="4" t="s">
        <v>5</v>
      </c>
      <c r="ES53" s="4" t="s">
        <v>5</v>
      </c>
      <c r="ET53" s="4" t="s">
        <v>5</v>
      </c>
      <c r="EU53" s="4" t="s">
        <v>5</v>
      </c>
      <c r="EV53" s="4" t="s">
        <v>5</v>
      </c>
      <c r="EW53" s="4" t="s">
        <v>5</v>
      </c>
      <c r="EX53" s="4" t="s">
        <v>5</v>
      </c>
      <c r="EY53" s="4" t="s">
        <v>5</v>
      </c>
      <c r="EZ53" s="4" t="s">
        <v>5</v>
      </c>
      <c r="FA53" s="4" t="s">
        <v>5</v>
      </c>
      <c r="FB53" s="4" t="s">
        <v>5</v>
      </c>
      <c r="FC53" s="4" t="s">
        <v>5</v>
      </c>
      <c r="FD53" s="4" t="s">
        <v>5</v>
      </c>
      <c r="FE53" s="4" t="s">
        <v>5</v>
      </c>
      <c r="FF53" s="4"/>
      <c r="FG53" s="4" t="s">
        <v>5</v>
      </c>
      <c r="FH53" s="4"/>
      <c r="FI53" s="4" t="s">
        <v>5</v>
      </c>
      <c r="FJ53" s="4" t="s">
        <v>5</v>
      </c>
      <c r="FK53" s="4" t="s">
        <v>5</v>
      </c>
      <c r="FL53" s="4" t="s">
        <v>5</v>
      </c>
      <c r="FM53" s="4" t="s">
        <v>5</v>
      </c>
      <c r="FN53" s="4" t="s">
        <v>5</v>
      </c>
      <c r="FO53" s="4" t="s">
        <v>5</v>
      </c>
      <c r="FP53" s="4" t="s">
        <v>5</v>
      </c>
      <c r="FQ53" s="4" t="s">
        <v>5</v>
      </c>
      <c r="FR53" s="4" t="s">
        <v>5</v>
      </c>
      <c r="FS53" s="4" t="s">
        <v>5</v>
      </c>
      <c r="FT53" s="4" t="s">
        <v>5</v>
      </c>
      <c r="FU53" s="4" t="s">
        <v>5</v>
      </c>
      <c r="FV53" s="4" t="s">
        <v>5</v>
      </c>
      <c r="FW53" s="4" t="s">
        <v>5</v>
      </c>
      <c r="FX53" s="4" t="s">
        <v>5</v>
      </c>
      <c r="FY53" s="4" t="s">
        <v>5</v>
      </c>
      <c r="FZ53" s="4" t="s">
        <v>5</v>
      </c>
    </row>
    <row r="54" spans="1:182" ht="30">
      <c r="A54" s="2" t="s">
        <v>1910</v>
      </c>
      <c r="B54" s="4" t="s">
        <v>5</v>
      </c>
      <c r="C54" s="4"/>
      <c r="D54" s="4" t="s">
        <v>5</v>
      </c>
      <c r="E54" s="4" t="s">
        <v>5</v>
      </c>
      <c r="F54" s="4"/>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c r="AA54" s="4" t="s">
        <v>5</v>
      </c>
      <c r="AB54" s="4"/>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c r="DY54" s="4" t="s">
        <v>5</v>
      </c>
      <c r="DZ54" s="4"/>
      <c r="EA54" s="4" t="s">
        <v>5</v>
      </c>
      <c r="EB54" s="4"/>
      <c r="EC54" s="4" t="s">
        <v>5</v>
      </c>
      <c r="ED54" s="4"/>
      <c r="EE54" s="4" t="s">
        <v>5</v>
      </c>
      <c r="EF54" s="4" t="s">
        <v>5</v>
      </c>
      <c r="EG54" s="13">
        <v>0.95</v>
      </c>
      <c r="EH54" s="4" t="s">
        <v>5</v>
      </c>
      <c r="EI54" s="4" t="s">
        <v>5</v>
      </c>
      <c r="EJ54" s="4" t="s">
        <v>5</v>
      </c>
      <c r="EK54" s="4" t="s">
        <v>5</v>
      </c>
      <c r="EL54" s="4" t="s">
        <v>5</v>
      </c>
      <c r="EM54" s="4" t="s">
        <v>5</v>
      </c>
      <c r="EN54" s="4" t="s">
        <v>5</v>
      </c>
      <c r="EO54" s="4" t="s">
        <v>5</v>
      </c>
      <c r="EP54" s="4" t="s">
        <v>5</v>
      </c>
      <c r="EQ54" s="4" t="s">
        <v>5</v>
      </c>
      <c r="ER54" s="4" t="s">
        <v>5</v>
      </c>
      <c r="ES54" s="4" t="s">
        <v>5</v>
      </c>
      <c r="ET54" s="4" t="s">
        <v>5</v>
      </c>
      <c r="EU54" s="4" t="s">
        <v>5</v>
      </c>
      <c r="EV54" s="4" t="s">
        <v>5</v>
      </c>
      <c r="EW54" s="4" t="s">
        <v>5</v>
      </c>
      <c r="EX54" s="4" t="s">
        <v>5</v>
      </c>
      <c r="EY54" s="4" t="s">
        <v>5</v>
      </c>
      <c r="EZ54" s="4" t="s">
        <v>5</v>
      </c>
      <c r="FA54" s="4" t="s">
        <v>5</v>
      </c>
      <c r="FB54" s="4" t="s">
        <v>5</v>
      </c>
      <c r="FC54" s="4" t="s">
        <v>5</v>
      </c>
      <c r="FD54" s="4" t="s">
        <v>5</v>
      </c>
      <c r="FE54" s="4" t="s">
        <v>5</v>
      </c>
      <c r="FF54" s="4"/>
      <c r="FG54" s="4" t="s">
        <v>5</v>
      </c>
      <c r="FH54" s="4"/>
      <c r="FI54" s="4" t="s">
        <v>5</v>
      </c>
      <c r="FJ54" s="4" t="s">
        <v>5</v>
      </c>
      <c r="FK54" s="4" t="s">
        <v>5</v>
      </c>
      <c r="FL54" s="4" t="s">
        <v>5</v>
      </c>
      <c r="FM54" s="4" t="s">
        <v>5</v>
      </c>
      <c r="FN54" s="4" t="s">
        <v>5</v>
      </c>
      <c r="FO54" s="4" t="s">
        <v>5</v>
      </c>
      <c r="FP54" s="4" t="s">
        <v>5</v>
      </c>
      <c r="FQ54" s="4" t="s">
        <v>5</v>
      </c>
      <c r="FR54" s="4" t="s">
        <v>5</v>
      </c>
      <c r="FS54" s="4" t="s">
        <v>5</v>
      </c>
      <c r="FT54" s="4" t="s">
        <v>5</v>
      </c>
      <c r="FU54" s="4" t="s">
        <v>5</v>
      </c>
      <c r="FV54" s="4" t="s">
        <v>5</v>
      </c>
      <c r="FW54" s="4" t="s">
        <v>5</v>
      </c>
      <c r="FX54" s="4" t="s">
        <v>5</v>
      </c>
      <c r="FY54" s="4" t="s">
        <v>5</v>
      </c>
      <c r="FZ54" s="4" t="s">
        <v>5</v>
      </c>
    </row>
    <row r="55" spans="1:182">
      <c r="A55" s="10"/>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c r="ED55" s="10"/>
      <c r="EE55" s="10"/>
      <c r="EF55" s="10"/>
      <c r="EG55" s="10"/>
      <c r="EH55" s="10"/>
      <c r="EI55" s="10"/>
      <c r="EJ55" s="10"/>
      <c r="EK55" s="10"/>
      <c r="EL55" s="10"/>
      <c r="EM55" s="10"/>
      <c r="EN55" s="10"/>
      <c r="EO55" s="10"/>
      <c r="EP55" s="10"/>
      <c r="EQ55" s="10"/>
      <c r="ER55" s="10"/>
      <c r="ES55" s="10"/>
      <c r="ET55" s="10"/>
      <c r="EU55" s="10"/>
      <c r="EV55" s="10"/>
      <c r="EW55" s="10"/>
      <c r="EX55" s="10"/>
      <c r="EY55" s="10"/>
      <c r="EZ55" s="10"/>
      <c r="FA55" s="10"/>
      <c r="FB55" s="10"/>
      <c r="FC55" s="10"/>
      <c r="FD55" s="10"/>
      <c r="FE55" s="10"/>
      <c r="FF55" s="10"/>
      <c r="FG55" s="10"/>
      <c r="FH55" s="10"/>
      <c r="FI55" s="10"/>
      <c r="FJ55" s="10"/>
      <c r="FK55" s="10"/>
      <c r="FL55" s="10"/>
      <c r="FM55" s="10"/>
      <c r="FN55" s="10"/>
      <c r="FO55" s="10"/>
      <c r="FP55" s="10"/>
      <c r="FQ55" s="10"/>
      <c r="FR55" s="10"/>
      <c r="FS55" s="10"/>
      <c r="FT55" s="10"/>
      <c r="FU55" s="10"/>
      <c r="FV55" s="10"/>
      <c r="FW55" s="10"/>
      <c r="FX55" s="10"/>
      <c r="FY55" s="10"/>
      <c r="FZ55" s="10"/>
    </row>
    <row r="56" spans="1:182" ht="15" customHeight="1">
      <c r="A56" s="2" t="s">
        <v>29</v>
      </c>
      <c r="B56" s="11" t="s">
        <v>1911</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c r="BT56" s="11"/>
      <c r="BU56" s="11"/>
      <c r="BV56" s="11"/>
      <c r="BW56" s="11"/>
      <c r="BX56" s="11"/>
      <c r="BY56" s="11"/>
      <c r="BZ56" s="11"/>
      <c r="CA56" s="11"/>
      <c r="CB56" s="11"/>
      <c r="CC56" s="11"/>
      <c r="CD56" s="11"/>
      <c r="CE56" s="11"/>
      <c r="CF56" s="11"/>
      <c r="CG56" s="11"/>
      <c r="CH56" s="11"/>
      <c r="CI56" s="11"/>
      <c r="CJ56" s="11"/>
      <c r="CK56" s="11"/>
      <c r="CL56" s="11"/>
      <c r="CM56" s="11"/>
      <c r="CN56" s="11"/>
      <c r="CO56" s="11"/>
      <c r="CP56" s="11"/>
      <c r="CQ56" s="11"/>
      <c r="CR56" s="11"/>
      <c r="CS56" s="11"/>
      <c r="CT56" s="11"/>
      <c r="CU56" s="11"/>
      <c r="CV56" s="11"/>
      <c r="CW56" s="11"/>
      <c r="CX56" s="11"/>
      <c r="CY56" s="11"/>
      <c r="CZ56" s="11"/>
      <c r="DA56" s="11"/>
      <c r="DB56" s="11"/>
      <c r="DC56" s="11"/>
      <c r="DD56" s="11"/>
      <c r="DE56" s="11"/>
      <c r="DF56" s="11"/>
      <c r="DG56" s="11"/>
      <c r="DH56" s="11"/>
      <c r="DI56" s="11"/>
      <c r="DJ56" s="11"/>
      <c r="DK56" s="11"/>
      <c r="DL56" s="11"/>
      <c r="DM56" s="11"/>
      <c r="DN56" s="11"/>
      <c r="DO56" s="11"/>
      <c r="DP56" s="11"/>
      <c r="DQ56" s="11"/>
      <c r="DR56" s="11"/>
      <c r="DS56" s="11"/>
      <c r="DT56" s="11"/>
      <c r="DU56" s="11"/>
      <c r="DV56" s="11"/>
      <c r="DW56" s="11"/>
      <c r="DX56" s="11"/>
      <c r="DY56" s="11"/>
      <c r="DZ56" s="11"/>
      <c r="EA56" s="11"/>
      <c r="EB56" s="11"/>
      <c r="EC56" s="11"/>
      <c r="ED56" s="11"/>
      <c r="EE56" s="11"/>
      <c r="EF56" s="11"/>
      <c r="EG56" s="11"/>
      <c r="EH56" s="11"/>
      <c r="EI56" s="11"/>
      <c r="EJ56" s="11"/>
      <c r="EK56" s="11"/>
      <c r="EL56" s="11"/>
      <c r="EM56" s="11"/>
      <c r="EN56" s="11"/>
      <c r="EO56" s="11"/>
      <c r="EP56" s="11"/>
      <c r="EQ56" s="11"/>
      <c r="ER56" s="11"/>
      <c r="ES56" s="11"/>
      <c r="ET56" s="11"/>
      <c r="EU56" s="11"/>
      <c r="EV56" s="11"/>
      <c r="EW56" s="11"/>
      <c r="EX56" s="11"/>
      <c r="EY56" s="11"/>
      <c r="EZ56" s="11"/>
      <c r="FA56" s="11"/>
      <c r="FB56" s="11"/>
      <c r="FC56" s="11"/>
      <c r="FD56" s="11"/>
      <c r="FE56" s="11"/>
      <c r="FF56" s="11"/>
      <c r="FG56" s="11"/>
      <c r="FH56" s="11"/>
      <c r="FI56" s="11"/>
      <c r="FJ56" s="11"/>
      <c r="FK56" s="11"/>
      <c r="FL56" s="11"/>
      <c r="FM56" s="11"/>
      <c r="FN56" s="11"/>
      <c r="FO56" s="11"/>
      <c r="FP56" s="11"/>
      <c r="FQ56" s="11"/>
      <c r="FR56" s="11"/>
      <c r="FS56" s="11"/>
      <c r="FT56" s="11"/>
      <c r="FU56" s="11"/>
      <c r="FV56" s="11"/>
      <c r="FW56" s="11"/>
      <c r="FX56" s="11"/>
      <c r="FY56" s="11"/>
      <c r="FZ56" s="11"/>
    </row>
    <row r="57" spans="1:182" ht="15" customHeight="1">
      <c r="A57" s="2" t="s">
        <v>73</v>
      </c>
      <c r="B57" s="11" t="s">
        <v>1912</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c r="BP57" s="11"/>
      <c r="BQ57" s="11"/>
      <c r="BR57" s="11"/>
      <c r="BS57" s="11"/>
      <c r="BT57" s="11"/>
      <c r="BU57" s="11"/>
      <c r="BV57" s="11"/>
      <c r="BW57" s="11"/>
      <c r="BX57" s="11"/>
      <c r="BY57" s="11"/>
      <c r="BZ57" s="11"/>
      <c r="CA57" s="11"/>
      <c r="CB57" s="11"/>
      <c r="CC57" s="11"/>
      <c r="CD57" s="11"/>
      <c r="CE57" s="11"/>
      <c r="CF57" s="11"/>
      <c r="CG57" s="11"/>
      <c r="CH57" s="11"/>
      <c r="CI57" s="11"/>
      <c r="CJ57" s="11"/>
      <c r="CK57" s="11"/>
      <c r="CL57" s="11"/>
      <c r="CM57" s="11"/>
      <c r="CN57" s="11"/>
      <c r="CO57" s="11"/>
      <c r="CP57" s="11"/>
      <c r="CQ57" s="11"/>
      <c r="CR57" s="11"/>
      <c r="CS57" s="11"/>
      <c r="CT57" s="11"/>
      <c r="CU57" s="11"/>
      <c r="CV57" s="11"/>
      <c r="CW57" s="11"/>
      <c r="CX57" s="11"/>
      <c r="CY57" s="11"/>
      <c r="CZ57" s="11"/>
      <c r="DA57" s="11"/>
      <c r="DB57" s="11"/>
      <c r="DC57" s="11"/>
      <c r="DD57" s="11"/>
      <c r="DE57" s="11"/>
      <c r="DF57" s="11"/>
      <c r="DG57" s="11"/>
      <c r="DH57" s="11"/>
      <c r="DI57" s="11"/>
      <c r="DJ57" s="11"/>
      <c r="DK57" s="11"/>
      <c r="DL57" s="11"/>
      <c r="DM57" s="11"/>
      <c r="DN57" s="11"/>
      <c r="DO57" s="11"/>
      <c r="DP57" s="11"/>
      <c r="DQ57" s="11"/>
      <c r="DR57" s="11"/>
      <c r="DS57" s="11"/>
      <c r="DT57" s="11"/>
      <c r="DU57" s="11"/>
      <c r="DV57" s="11"/>
      <c r="DW57" s="11"/>
      <c r="DX57" s="11"/>
      <c r="DY57" s="11"/>
      <c r="DZ57" s="11"/>
      <c r="EA57" s="11"/>
      <c r="EB57" s="11"/>
      <c r="EC57" s="11"/>
      <c r="ED57" s="11"/>
      <c r="EE57" s="11"/>
      <c r="EF57" s="11"/>
      <c r="EG57" s="11"/>
      <c r="EH57" s="11"/>
      <c r="EI57" s="11"/>
      <c r="EJ57" s="11"/>
      <c r="EK57" s="11"/>
      <c r="EL57" s="11"/>
      <c r="EM57" s="11"/>
      <c r="EN57" s="11"/>
      <c r="EO57" s="11"/>
      <c r="EP57" s="11"/>
      <c r="EQ57" s="11"/>
      <c r="ER57" s="11"/>
      <c r="ES57" s="11"/>
      <c r="ET57" s="11"/>
      <c r="EU57" s="11"/>
      <c r="EV57" s="11"/>
      <c r="EW57" s="11"/>
      <c r="EX57" s="11"/>
      <c r="EY57" s="11"/>
      <c r="EZ57" s="11"/>
      <c r="FA57" s="11"/>
      <c r="FB57" s="11"/>
      <c r="FC57" s="11"/>
      <c r="FD57" s="11"/>
      <c r="FE57" s="11"/>
      <c r="FF57" s="11"/>
      <c r="FG57" s="11"/>
      <c r="FH57" s="11"/>
      <c r="FI57" s="11"/>
      <c r="FJ57" s="11"/>
      <c r="FK57" s="11"/>
      <c r="FL57" s="11"/>
      <c r="FM57" s="11"/>
      <c r="FN57" s="11"/>
      <c r="FO57" s="11"/>
      <c r="FP57" s="11"/>
      <c r="FQ57" s="11"/>
      <c r="FR57" s="11"/>
      <c r="FS57" s="11"/>
      <c r="FT57" s="11"/>
      <c r="FU57" s="11"/>
      <c r="FV57" s="11"/>
      <c r="FW57" s="11"/>
      <c r="FX57" s="11"/>
      <c r="FY57" s="11"/>
      <c r="FZ57" s="11"/>
    </row>
    <row r="58" spans="1:182" ht="15" customHeight="1">
      <c r="A58" s="2" t="s">
        <v>52</v>
      </c>
      <c r="B58" s="11" t="s">
        <v>1913</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c r="CP58" s="11"/>
      <c r="CQ58" s="11"/>
      <c r="CR58" s="11"/>
      <c r="CS58" s="11"/>
      <c r="CT58" s="11"/>
      <c r="CU58" s="11"/>
      <c r="CV58" s="11"/>
      <c r="CW58" s="11"/>
      <c r="CX58" s="11"/>
      <c r="CY58" s="11"/>
      <c r="CZ58" s="11"/>
      <c r="DA58" s="11"/>
      <c r="DB58" s="11"/>
      <c r="DC58" s="11"/>
      <c r="DD58" s="11"/>
      <c r="DE58" s="11"/>
      <c r="DF58" s="11"/>
      <c r="DG58" s="11"/>
      <c r="DH58" s="11"/>
      <c r="DI58" s="11"/>
      <c r="DJ58" s="11"/>
      <c r="DK58" s="11"/>
      <c r="DL58" s="11"/>
      <c r="DM58" s="11"/>
      <c r="DN58" s="11"/>
      <c r="DO58" s="11"/>
      <c r="DP58" s="11"/>
      <c r="DQ58" s="11"/>
      <c r="DR58" s="11"/>
      <c r="DS58" s="11"/>
      <c r="DT58" s="11"/>
      <c r="DU58" s="11"/>
      <c r="DV58" s="11"/>
      <c r="DW58" s="11"/>
      <c r="DX58" s="11"/>
      <c r="DY58" s="11"/>
      <c r="DZ58" s="11"/>
      <c r="EA58" s="11"/>
      <c r="EB58" s="11"/>
      <c r="EC58" s="11"/>
      <c r="ED58" s="11"/>
      <c r="EE58" s="11"/>
      <c r="EF58" s="11"/>
      <c r="EG58" s="11"/>
      <c r="EH58" s="11"/>
      <c r="EI58" s="11"/>
      <c r="EJ58" s="11"/>
      <c r="EK58" s="11"/>
      <c r="EL58" s="11"/>
      <c r="EM58" s="11"/>
      <c r="EN58" s="11"/>
      <c r="EO58" s="11"/>
      <c r="EP58" s="11"/>
      <c r="EQ58" s="11"/>
      <c r="ER58" s="11"/>
      <c r="ES58" s="11"/>
      <c r="ET58" s="11"/>
      <c r="EU58" s="11"/>
      <c r="EV58" s="11"/>
      <c r="EW58" s="11"/>
      <c r="EX58" s="11"/>
      <c r="EY58" s="11"/>
      <c r="EZ58" s="11"/>
      <c r="FA58" s="11"/>
      <c r="FB58" s="11"/>
      <c r="FC58" s="11"/>
      <c r="FD58" s="11"/>
      <c r="FE58" s="11"/>
      <c r="FF58" s="11"/>
      <c r="FG58" s="11"/>
      <c r="FH58" s="11"/>
      <c r="FI58" s="11"/>
      <c r="FJ58" s="11"/>
      <c r="FK58" s="11"/>
      <c r="FL58" s="11"/>
      <c r="FM58" s="11"/>
      <c r="FN58" s="11"/>
      <c r="FO58" s="11"/>
      <c r="FP58" s="11"/>
      <c r="FQ58" s="11"/>
      <c r="FR58" s="11"/>
      <c r="FS58" s="11"/>
      <c r="FT58" s="11"/>
      <c r="FU58" s="11"/>
      <c r="FV58" s="11"/>
      <c r="FW58" s="11"/>
      <c r="FX58" s="11"/>
      <c r="FY58" s="11"/>
      <c r="FZ58" s="11"/>
    </row>
    <row r="59" spans="1:182" ht="15" customHeight="1">
      <c r="A59" s="2" t="s">
        <v>1662</v>
      </c>
      <c r="B59" s="11" t="s">
        <v>1914</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11"/>
      <c r="BQ59" s="11"/>
      <c r="BR59" s="11"/>
      <c r="BS59" s="11"/>
      <c r="BT59" s="11"/>
      <c r="BU59" s="11"/>
      <c r="BV59" s="11"/>
      <c r="BW59" s="11"/>
      <c r="BX59" s="11"/>
      <c r="BY59" s="11"/>
      <c r="BZ59" s="11"/>
      <c r="CA59" s="11"/>
      <c r="CB59" s="11"/>
      <c r="CC59" s="11"/>
      <c r="CD59" s="11"/>
      <c r="CE59" s="11"/>
      <c r="CF59" s="11"/>
      <c r="CG59" s="11"/>
      <c r="CH59" s="11"/>
      <c r="CI59" s="11"/>
      <c r="CJ59" s="11"/>
      <c r="CK59" s="11"/>
      <c r="CL59" s="11"/>
      <c r="CM59" s="11"/>
      <c r="CN59" s="11"/>
      <c r="CO59" s="11"/>
      <c r="CP59" s="11"/>
      <c r="CQ59" s="11"/>
      <c r="CR59" s="11"/>
      <c r="CS59" s="11"/>
      <c r="CT59" s="11"/>
      <c r="CU59" s="11"/>
      <c r="CV59" s="11"/>
      <c r="CW59" s="11"/>
      <c r="CX59" s="11"/>
      <c r="CY59" s="11"/>
      <c r="CZ59" s="11"/>
      <c r="DA59" s="11"/>
      <c r="DB59" s="11"/>
      <c r="DC59" s="11"/>
      <c r="DD59" s="11"/>
      <c r="DE59" s="11"/>
      <c r="DF59" s="11"/>
      <c r="DG59" s="11"/>
      <c r="DH59" s="11"/>
      <c r="DI59" s="11"/>
      <c r="DJ59" s="11"/>
      <c r="DK59" s="11"/>
      <c r="DL59" s="11"/>
      <c r="DM59" s="11"/>
      <c r="DN59" s="11"/>
      <c r="DO59" s="11"/>
      <c r="DP59" s="11"/>
      <c r="DQ59" s="11"/>
      <c r="DR59" s="11"/>
      <c r="DS59" s="11"/>
      <c r="DT59" s="11"/>
      <c r="DU59" s="11"/>
      <c r="DV59" s="11"/>
      <c r="DW59" s="11"/>
      <c r="DX59" s="11"/>
      <c r="DY59" s="11"/>
      <c r="DZ59" s="11"/>
      <c r="EA59" s="11"/>
      <c r="EB59" s="11"/>
      <c r="EC59" s="11"/>
      <c r="ED59" s="11"/>
      <c r="EE59" s="11"/>
      <c r="EF59" s="11"/>
      <c r="EG59" s="11"/>
      <c r="EH59" s="11"/>
      <c r="EI59" s="11"/>
      <c r="EJ59" s="11"/>
      <c r="EK59" s="11"/>
      <c r="EL59" s="11"/>
      <c r="EM59" s="11"/>
      <c r="EN59" s="11"/>
      <c r="EO59" s="11"/>
      <c r="EP59" s="11"/>
      <c r="EQ59" s="11"/>
      <c r="ER59" s="11"/>
      <c r="ES59" s="11"/>
      <c r="ET59" s="11"/>
      <c r="EU59" s="11"/>
      <c r="EV59" s="11"/>
      <c r="EW59" s="11"/>
      <c r="EX59" s="11"/>
      <c r="EY59" s="11"/>
      <c r="EZ59" s="11"/>
      <c r="FA59" s="11"/>
      <c r="FB59" s="11"/>
      <c r="FC59" s="11"/>
      <c r="FD59" s="11"/>
      <c r="FE59" s="11"/>
      <c r="FF59" s="11"/>
      <c r="FG59" s="11"/>
      <c r="FH59" s="11"/>
      <c r="FI59" s="11"/>
      <c r="FJ59" s="11"/>
      <c r="FK59" s="11"/>
      <c r="FL59" s="11"/>
      <c r="FM59" s="11"/>
      <c r="FN59" s="11"/>
      <c r="FO59" s="11"/>
      <c r="FP59" s="11"/>
      <c r="FQ59" s="11"/>
      <c r="FR59" s="11"/>
      <c r="FS59" s="11"/>
      <c r="FT59" s="11"/>
      <c r="FU59" s="11"/>
      <c r="FV59" s="11"/>
      <c r="FW59" s="11"/>
      <c r="FX59" s="11"/>
      <c r="FY59" s="11"/>
      <c r="FZ59" s="11"/>
    </row>
    <row r="60" spans="1:182" ht="15" customHeight="1">
      <c r="A60" s="2" t="s">
        <v>1664</v>
      </c>
      <c r="B60" s="11" t="s">
        <v>84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c r="BN60" s="11"/>
      <c r="BO60" s="11"/>
      <c r="BP60" s="11"/>
      <c r="BQ60" s="11"/>
      <c r="BR60" s="11"/>
      <c r="BS60" s="11"/>
      <c r="BT60" s="11"/>
      <c r="BU60" s="11"/>
      <c r="BV60" s="11"/>
      <c r="BW60" s="11"/>
      <c r="BX60" s="11"/>
      <c r="BY60" s="11"/>
      <c r="BZ60" s="11"/>
      <c r="CA60" s="11"/>
      <c r="CB60" s="11"/>
      <c r="CC60" s="11"/>
      <c r="CD60" s="11"/>
      <c r="CE60" s="11"/>
      <c r="CF60" s="11"/>
      <c r="CG60" s="11"/>
      <c r="CH60" s="11"/>
      <c r="CI60" s="11"/>
      <c r="CJ60" s="11"/>
      <c r="CK60" s="11"/>
      <c r="CL60" s="11"/>
      <c r="CM60" s="11"/>
      <c r="CN60" s="11"/>
      <c r="CO60" s="11"/>
      <c r="CP60" s="11"/>
      <c r="CQ60" s="11"/>
      <c r="CR60" s="11"/>
      <c r="CS60" s="11"/>
      <c r="CT60" s="11"/>
      <c r="CU60" s="11"/>
      <c r="CV60" s="11"/>
      <c r="CW60" s="11"/>
      <c r="CX60" s="11"/>
      <c r="CY60" s="11"/>
      <c r="CZ60" s="11"/>
      <c r="DA60" s="11"/>
      <c r="DB60" s="11"/>
      <c r="DC60" s="11"/>
      <c r="DD60" s="11"/>
      <c r="DE60" s="11"/>
      <c r="DF60" s="11"/>
      <c r="DG60" s="11"/>
      <c r="DH60" s="11"/>
      <c r="DI60" s="11"/>
      <c r="DJ60" s="11"/>
      <c r="DK60" s="11"/>
      <c r="DL60" s="11"/>
      <c r="DM60" s="11"/>
      <c r="DN60" s="11"/>
      <c r="DO60" s="11"/>
      <c r="DP60" s="11"/>
      <c r="DQ60" s="11"/>
      <c r="DR60" s="11"/>
      <c r="DS60" s="11"/>
      <c r="DT60" s="11"/>
      <c r="DU60" s="11"/>
      <c r="DV60" s="11"/>
      <c r="DW60" s="11"/>
      <c r="DX60" s="11"/>
      <c r="DY60" s="11"/>
      <c r="DZ60" s="11"/>
      <c r="EA60" s="11"/>
      <c r="EB60" s="11"/>
      <c r="EC60" s="11"/>
      <c r="ED60" s="11"/>
      <c r="EE60" s="11"/>
      <c r="EF60" s="11"/>
      <c r="EG60" s="11"/>
      <c r="EH60" s="11"/>
      <c r="EI60" s="11"/>
      <c r="EJ60" s="11"/>
      <c r="EK60" s="11"/>
      <c r="EL60" s="11"/>
      <c r="EM60" s="11"/>
      <c r="EN60" s="11"/>
      <c r="EO60" s="11"/>
      <c r="EP60" s="11"/>
      <c r="EQ60" s="11"/>
      <c r="ER60" s="11"/>
      <c r="ES60" s="11"/>
      <c r="ET60" s="11"/>
      <c r="EU60" s="11"/>
      <c r="EV60" s="11"/>
      <c r="EW60" s="11"/>
      <c r="EX60" s="11"/>
      <c r="EY60" s="11"/>
      <c r="EZ60" s="11"/>
      <c r="FA60" s="11"/>
      <c r="FB60" s="11"/>
      <c r="FC60" s="11"/>
      <c r="FD60" s="11"/>
      <c r="FE60" s="11"/>
      <c r="FF60" s="11"/>
      <c r="FG60" s="11"/>
      <c r="FH60" s="11"/>
      <c r="FI60" s="11"/>
      <c r="FJ60" s="11"/>
      <c r="FK60" s="11"/>
      <c r="FL60" s="11"/>
      <c r="FM60" s="11"/>
      <c r="FN60" s="11"/>
      <c r="FO60" s="11"/>
      <c r="FP60" s="11"/>
      <c r="FQ60" s="11"/>
      <c r="FR60" s="11"/>
      <c r="FS60" s="11"/>
      <c r="FT60" s="11"/>
      <c r="FU60" s="11"/>
      <c r="FV60" s="11"/>
      <c r="FW60" s="11"/>
      <c r="FX60" s="11"/>
      <c r="FY60" s="11"/>
      <c r="FZ60" s="11"/>
    </row>
    <row r="61" spans="1:182" ht="15" customHeight="1">
      <c r="A61" s="2" t="s">
        <v>1666</v>
      </c>
      <c r="B61" s="11" t="s">
        <v>191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c r="BN61" s="11"/>
      <c r="BO61" s="11"/>
      <c r="BP61" s="11"/>
      <c r="BQ61" s="11"/>
      <c r="BR61" s="11"/>
      <c r="BS61" s="11"/>
      <c r="BT61" s="11"/>
      <c r="BU61" s="11"/>
      <c r="BV61" s="11"/>
      <c r="BW61" s="11"/>
      <c r="BX61" s="11"/>
      <c r="BY61" s="11"/>
      <c r="BZ61" s="11"/>
      <c r="CA61" s="11"/>
      <c r="CB61" s="11"/>
      <c r="CC61" s="11"/>
      <c r="CD61" s="11"/>
      <c r="CE61" s="11"/>
      <c r="CF61" s="11"/>
      <c r="CG61" s="11"/>
      <c r="CH61" s="11"/>
      <c r="CI61" s="11"/>
      <c r="CJ61" s="11"/>
      <c r="CK61" s="11"/>
      <c r="CL61" s="11"/>
      <c r="CM61" s="11"/>
      <c r="CN61" s="11"/>
      <c r="CO61" s="11"/>
      <c r="CP61" s="11"/>
      <c r="CQ61" s="11"/>
      <c r="CR61" s="11"/>
      <c r="CS61" s="11"/>
      <c r="CT61" s="11"/>
      <c r="CU61" s="11"/>
      <c r="CV61" s="11"/>
      <c r="CW61" s="11"/>
      <c r="CX61" s="11"/>
      <c r="CY61" s="11"/>
      <c r="CZ61" s="11"/>
      <c r="DA61" s="11"/>
      <c r="DB61" s="11"/>
      <c r="DC61" s="11"/>
      <c r="DD61" s="11"/>
      <c r="DE61" s="11"/>
      <c r="DF61" s="11"/>
      <c r="DG61" s="11"/>
      <c r="DH61" s="11"/>
      <c r="DI61" s="11"/>
      <c r="DJ61" s="11"/>
      <c r="DK61" s="11"/>
      <c r="DL61" s="11"/>
      <c r="DM61" s="11"/>
      <c r="DN61" s="11"/>
      <c r="DO61" s="11"/>
      <c r="DP61" s="11"/>
      <c r="DQ61" s="11"/>
      <c r="DR61" s="11"/>
      <c r="DS61" s="11"/>
      <c r="DT61" s="11"/>
      <c r="DU61" s="11"/>
      <c r="DV61" s="11"/>
      <c r="DW61" s="11"/>
      <c r="DX61" s="11"/>
      <c r="DY61" s="11"/>
      <c r="DZ61" s="11"/>
      <c r="EA61" s="11"/>
      <c r="EB61" s="11"/>
      <c r="EC61" s="11"/>
      <c r="ED61" s="11"/>
      <c r="EE61" s="11"/>
      <c r="EF61" s="11"/>
      <c r="EG61" s="11"/>
      <c r="EH61" s="11"/>
      <c r="EI61" s="11"/>
      <c r="EJ61" s="11"/>
      <c r="EK61" s="11"/>
      <c r="EL61" s="11"/>
      <c r="EM61" s="11"/>
      <c r="EN61" s="11"/>
      <c r="EO61" s="11"/>
      <c r="EP61" s="11"/>
      <c r="EQ61" s="11"/>
      <c r="ER61" s="11"/>
      <c r="ES61" s="11"/>
      <c r="ET61" s="11"/>
      <c r="EU61" s="11"/>
      <c r="EV61" s="11"/>
      <c r="EW61" s="11"/>
      <c r="EX61" s="11"/>
      <c r="EY61" s="11"/>
      <c r="EZ61" s="11"/>
      <c r="FA61" s="11"/>
      <c r="FB61" s="11"/>
      <c r="FC61" s="11"/>
      <c r="FD61" s="11"/>
      <c r="FE61" s="11"/>
      <c r="FF61" s="11"/>
      <c r="FG61" s="11"/>
      <c r="FH61" s="11"/>
      <c r="FI61" s="11"/>
      <c r="FJ61" s="11"/>
      <c r="FK61" s="11"/>
      <c r="FL61" s="11"/>
      <c r="FM61" s="11"/>
      <c r="FN61" s="11"/>
      <c r="FO61" s="11"/>
      <c r="FP61" s="11"/>
      <c r="FQ61" s="11"/>
      <c r="FR61" s="11"/>
      <c r="FS61" s="11"/>
      <c r="FT61" s="11"/>
      <c r="FU61" s="11"/>
      <c r="FV61" s="11"/>
      <c r="FW61" s="11"/>
      <c r="FX61" s="11"/>
      <c r="FY61" s="11"/>
      <c r="FZ61" s="11"/>
    </row>
    <row r="62" spans="1:182" ht="15" customHeight="1">
      <c r="A62" s="2" t="s">
        <v>1647</v>
      </c>
      <c r="B62" s="11" t="s">
        <v>72</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c r="CP62" s="11"/>
      <c r="CQ62" s="11"/>
      <c r="CR62" s="11"/>
      <c r="CS62" s="11"/>
      <c r="CT62" s="11"/>
      <c r="CU62" s="11"/>
      <c r="CV62" s="11"/>
      <c r="CW62" s="11"/>
      <c r="CX62" s="11"/>
      <c r="CY62" s="11"/>
      <c r="CZ62" s="11"/>
      <c r="DA62" s="11"/>
      <c r="DB62" s="11"/>
      <c r="DC62" s="11"/>
      <c r="DD62" s="11"/>
      <c r="DE62" s="11"/>
      <c r="DF62" s="11"/>
      <c r="DG62" s="11"/>
      <c r="DH62" s="11"/>
      <c r="DI62" s="11"/>
      <c r="DJ62" s="11"/>
      <c r="DK62" s="11"/>
      <c r="DL62" s="11"/>
      <c r="DM62" s="11"/>
      <c r="DN62" s="11"/>
      <c r="DO62" s="11"/>
      <c r="DP62" s="11"/>
      <c r="DQ62" s="11"/>
      <c r="DR62" s="11"/>
      <c r="DS62" s="11"/>
      <c r="DT62" s="11"/>
      <c r="DU62" s="11"/>
      <c r="DV62" s="11"/>
      <c r="DW62" s="11"/>
      <c r="DX62" s="11"/>
      <c r="DY62" s="11"/>
      <c r="DZ62" s="11"/>
      <c r="EA62" s="11"/>
      <c r="EB62" s="11"/>
      <c r="EC62" s="11"/>
      <c r="ED62" s="11"/>
      <c r="EE62" s="11"/>
      <c r="EF62" s="11"/>
      <c r="EG62" s="11"/>
      <c r="EH62" s="11"/>
      <c r="EI62" s="11"/>
      <c r="EJ62" s="11"/>
      <c r="EK62" s="11"/>
      <c r="EL62" s="11"/>
      <c r="EM62" s="11"/>
      <c r="EN62" s="11"/>
      <c r="EO62" s="11"/>
      <c r="EP62" s="11"/>
      <c r="EQ62" s="11"/>
      <c r="ER62" s="11"/>
      <c r="ES62" s="11"/>
      <c r="ET62" s="11"/>
      <c r="EU62" s="11"/>
      <c r="EV62" s="11"/>
      <c r="EW62" s="11"/>
      <c r="EX62" s="11"/>
      <c r="EY62" s="11"/>
      <c r="EZ62" s="11"/>
      <c r="FA62" s="11"/>
      <c r="FB62" s="11"/>
      <c r="FC62" s="11"/>
      <c r="FD62" s="11"/>
      <c r="FE62" s="11"/>
      <c r="FF62" s="11"/>
      <c r="FG62" s="11"/>
      <c r="FH62" s="11"/>
      <c r="FI62" s="11"/>
      <c r="FJ62" s="11"/>
      <c r="FK62" s="11"/>
      <c r="FL62" s="11"/>
      <c r="FM62" s="11"/>
      <c r="FN62" s="11"/>
      <c r="FO62" s="11"/>
      <c r="FP62" s="11"/>
      <c r="FQ62" s="11"/>
      <c r="FR62" s="11"/>
      <c r="FS62" s="11"/>
      <c r="FT62" s="11"/>
      <c r="FU62" s="11"/>
      <c r="FV62" s="11"/>
      <c r="FW62" s="11"/>
      <c r="FX62" s="11"/>
      <c r="FY62" s="11"/>
      <c r="FZ62" s="11"/>
    </row>
  </sheetData>
  <mergeCells count="108">
    <mergeCell ref="B61:FZ61"/>
    <mergeCell ref="B62:FZ62"/>
    <mergeCell ref="A55:FZ55"/>
    <mergeCell ref="B56:FZ56"/>
    <mergeCell ref="B57:FZ57"/>
    <mergeCell ref="B58:FZ58"/>
    <mergeCell ref="B59:FZ59"/>
    <mergeCell ref="B60:FZ60"/>
    <mergeCell ref="FG2:FH2"/>
    <mergeCell ref="FG3:FH3"/>
    <mergeCell ref="FG4:FH4"/>
    <mergeCell ref="FG5:FH5"/>
    <mergeCell ref="FG6:FH6"/>
    <mergeCell ref="FG7:FH7"/>
    <mergeCell ref="FE2:FF2"/>
    <mergeCell ref="FE3:FF3"/>
    <mergeCell ref="FE4:FF4"/>
    <mergeCell ref="FE5:FF5"/>
    <mergeCell ref="FE6:FF6"/>
    <mergeCell ref="FE7:FF7"/>
    <mergeCell ref="EC2:ED2"/>
    <mergeCell ref="EC3:ED3"/>
    <mergeCell ref="EC4:ED4"/>
    <mergeCell ref="EC5:ED5"/>
    <mergeCell ref="EC6:ED6"/>
    <mergeCell ref="EC7:ED7"/>
    <mergeCell ref="EA2:EB2"/>
    <mergeCell ref="EA3:EB3"/>
    <mergeCell ref="EA4:EB4"/>
    <mergeCell ref="EA5:EB5"/>
    <mergeCell ref="EA6:EB6"/>
    <mergeCell ref="EA7:EB7"/>
    <mergeCell ref="DY2:DZ2"/>
    <mergeCell ref="DY3:DZ3"/>
    <mergeCell ref="DY4:DZ4"/>
    <mergeCell ref="DY5:DZ5"/>
    <mergeCell ref="DY6:DZ6"/>
    <mergeCell ref="DY7:DZ7"/>
    <mergeCell ref="DW2:DX2"/>
    <mergeCell ref="DW3:DX3"/>
    <mergeCell ref="DW4:DX4"/>
    <mergeCell ref="DW5:DX5"/>
    <mergeCell ref="DW6:DX6"/>
    <mergeCell ref="DW7:DX7"/>
    <mergeCell ref="AA4:AB4"/>
    <mergeCell ref="AA5:AB5"/>
    <mergeCell ref="AA6:AB6"/>
    <mergeCell ref="AA7:AB7"/>
    <mergeCell ref="CH2:CI2"/>
    <mergeCell ref="CH3:CI3"/>
    <mergeCell ref="CH4:CI4"/>
    <mergeCell ref="CH5:CI5"/>
    <mergeCell ref="CH6:CI6"/>
    <mergeCell ref="CH7:CI7"/>
    <mergeCell ref="E4:F4"/>
    <mergeCell ref="E5:F5"/>
    <mergeCell ref="E6:F6"/>
    <mergeCell ref="E7:F7"/>
    <mergeCell ref="Y2:Z2"/>
    <mergeCell ref="Y3:Z3"/>
    <mergeCell ref="Y4:Z4"/>
    <mergeCell ref="Y5:Z5"/>
    <mergeCell ref="Y6:Z6"/>
    <mergeCell ref="Y7:Z7"/>
    <mergeCell ref="FG1:FH1"/>
    <mergeCell ref="FQ1:FR1"/>
    <mergeCell ref="FW1:FX1"/>
    <mergeCell ref="FY1:FZ1"/>
    <mergeCell ref="B2:C2"/>
    <mergeCell ref="B3:C3"/>
    <mergeCell ref="E2:F2"/>
    <mergeCell ref="E3:F3"/>
    <mergeCell ref="AA2:AB2"/>
    <mergeCell ref="AA3:AB3"/>
    <mergeCell ref="DY1:DZ1"/>
    <mergeCell ref="EA1:EB1"/>
    <mergeCell ref="EC1:EE1"/>
    <mergeCell ref="EK1:EL1"/>
    <mergeCell ref="EX1:FB1"/>
    <mergeCell ref="FE1:FF1"/>
    <mergeCell ref="CU1:CV1"/>
    <mergeCell ref="DA1:DC1"/>
    <mergeCell ref="DG1:DI1"/>
    <mergeCell ref="DN1:DP1"/>
    <mergeCell ref="DR1:DS1"/>
    <mergeCell ref="DW1:DX1"/>
    <mergeCell ref="BR1:BS1"/>
    <mergeCell ref="BT1:BY1"/>
    <mergeCell ref="CC1:CD1"/>
    <mergeCell ref="CE1:CG1"/>
    <mergeCell ref="CH1:CI1"/>
    <mergeCell ref="CJ1:CS1"/>
    <mergeCell ref="AM1:AN1"/>
    <mergeCell ref="AO1:AU1"/>
    <mergeCell ref="AY1:BA1"/>
    <mergeCell ref="BC1:BE1"/>
    <mergeCell ref="BI1:BM1"/>
    <mergeCell ref="BN1:BO1"/>
    <mergeCell ref="A1:A7"/>
    <mergeCell ref="B1:D1"/>
    <mergeCell ref="E1:F1"/>
    <mergeCell ref="I1:X1"/>
    <mergeCell ref="Y1:AC1"/>
    <mergeCell ref="AG1:AK1"/>
    <mergeCell ref="B4:C4"/>
    <mergeCell ref="B5:C5"/>
    <mergeCell ref="B6:C6"/>
    <mergeCell ref="B7:C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s>
  <sheetData>
    <row r="1" spans="1:5" ht="15" customHeight="1">
      <c r="A1" s="7" t="s">
        <v>1916</v>
      </c>
      <c r="B1" s="7" t="s">
        <v>1</v>
      </c>
      <c r="C1" s="7"/>
      <c r="D1" s="7" t="s">
        <v>1528</v>
      </c>
      <c r="E1" s="7"/>
    </row>
    <row r="2" spans="1:5" ht="15" customHeight="1">
      <c r="A2" s="7"/>
      <c r="B2" s="7" t="s">
        <v>2</v>
      </c>
      <c r="C2" s="7"/>
      <c r="D2" s="7" t="s">
        <v>26</v>
      </c>
      <c r="E2" s="7"/>
    </row>
    <row r="3" spans="1:5">
      <c r="A3" s="3" t="s">
        <v>1384</v>
      </c>
      <c r="B3" s="4" t="s">
        <v>5</v>
      </c>
      <c r="C3" s="4"/>
      <c r="D3" s="4" t="s">
        <v>5</v>
      </c>
      <c r="E3" s="4"/>
    </row>
    <row r="4" spans="1:5">
      <c r="A4" s="2" t="s">
        <v>780</v>
      </c>
      <c r="B4" s="8">
        <v>1579834000</v>
      </c>
      <c r="C4" s="4"/>
      <c r="D4" s="8">
        <v>1319810000</v>
      </c>
      <c r="E4" s="4"/>
    </row>
    <row r="5" spans="1:5" ht="30">
      <c r="A5" s="2" t="s">
        <v>1886</v>
      </c>
      <c r="B5" s="6">
        <v>13012000</v>
      </c>
      <c r="C5" s="4"/>
      <c r="D5" s="6">
        <v>16216000</v>
      </c>
      <c r="E5" s="4"/>
    </row>
    <row r="6" spans="1:5">
      <c r="A6" s="2" t="s">
        <v>1917</v>
      </c>
      <c r="B6" s="6">
        <v>1592846000</v>
      </c>
      <c r="C6" s="4"/>
      <c r="D6" s="6">
        <v>1336026000</v>
      </c>
      <c r="E6" s="4"/>
    </row>
    <row r="7" spans="1:5">
      <c r="A7" s="2" t="s">
        <v>1918</v>
      </c>
      <c r="B7" s="13">
        <v>1.9599999999999999E-2</v>
      </c>
      <c r="C7" s="4"/>
      <c r="D7" s="13">
        <v>1.8700000000000001E-2</v>
      </c>
      <c r="E7" s="4"/>
    </row>
    <row r="8" spans="1:5">
      <c r="A8" s="2" t="s">
        <v>1919</v>
      </c>
      <c r="B8" s="4" t="s">
        <v>1920</v>
      </c>
      <c r="C8" s="4"/>
      <c r="D8" s="4" t="s">
        <v>1921</v>
      </c>
      <c r="E8" s="4"/>
    </row>
    <row r="9" spans="1:5">
      <c r="A9" s="2" t="s">
        <v>916</v>
      </c>
      <c r="B9" s="6">
        <v>1951857000</v>
      </c>
      <c r="C9" s="4"/>
      <c r="D9" s="6">
        <v>1508603000</v>
      </c>
      <c r="E9" s="4"/>
    </row>
    <row r="10" spans="1:5" ht="17.25">
      <c r="A10" s="2" t="s">
        <v>1922</v>
      </c>
      <c r="B10" s="6">
        <v>2063000</v>
      </c>
      <c r="C10" s="9" t="s">
        <v>29</v>
      </c>
      <c r="D10" s="6">
        <v>1693000</v>
      </c>
      <c r="E10" s="9" t="s">
        <v>29</v>
      </c>
    </row>
    <row r="11" spans="1:5" ht="30">
      <c r="A11" s="2" t="s">
        <v>1923</v>
      </c>
      <c r="B11" s="4" t="s">
        <v>5</v>
      </c>
      <c r="C11" s="4"/>
      <c r="D11" s="4" t="s">
        <v>5</v>
      </c>
      <c r="E11" s="4"/>
    </row>
    <row r="12" spans="1:5">
      <c r="A12" s="3" t="s">
        <v>1384</v>
      </c>
      <c r="B12" s="4" t="s">
        <v>5</v>
      </c>
      <c r="C12" s="4"/>
      <c r="D12" s="4" t="s">
        <v>5</v>
      </c>
      <c r="E12" s="4"/>
    </row>
    <row r="13" spans="1:5">
      <c r="A13" s="2" t="s">
        <v>780</v>
      </c>
      <c r="B13" s="6">
        <v>106029000</v>
      </c>
      <c r="C13" s="4"/>
      <c r="D13" s="6">
        <v>94004000</v>
      </c>
      <c r="E13" s="4"/>
    </row>
    <row r="14" spans="1:5" ht="30">
      <c r="A14" s="2" t="s">
        <v>1886</v>
      </c>
      <c r="B14" s="6">
        <v>51000</v>
      </c>
      <c r="C14" s="4"/>
      <c r="D14" s="6">
        <v>205000</v>
      </c>
      <c r="E14" s="4"/>
    </row>
    <row r="15" spans="1:5">
      <c r="A15" s="2" t="s">
        <v>1917</v>
      </c>
      <c r="B15" s="6">
        <v>106080000</v>
      </c>
      <c r="C15" s="4"/>
      <c r="D15" s="6">
        <v>94209000</v>
      </c>
      <c r="E15" s="4"/>
    </row>
    <row r="16" spans="1:5">
      <c r="A16" s="2" t="s">
        <v>1918</v>
      </c>
      <c r="B16" s="13">
        <v>1.9199999999999998E-2</v>
      </c>
      <c r="C16" s="4"/>
      <c r="D16" s="13">
        <v>1.8700000000000001E-2</v>
      </c>
      <c r="E16" s="4"/>
    </row>
    <row r="17" spans="1:5">
      <c r="A17" s="2" t="s">
        <v>1919</v>
      </c>
      <c r="B17" s="4" t="s">
        <v>1924</v>
      </c>
      <c r="C17" s="4"/>
      <c r="D17" s="4" t="s">
        <v>1925</v>
      </c>
      <c r="E17" s="4"/>
    </row>
    <row r="18" spans="1:5">
      <c r="A18" s="2" t="s">
        <v>916</v>
      </c>
      <c r="B18" s="6">
        <v>174237000</v>
      </c>
      <c r="C18" s="4"/>
      <c r="D18" s="6">
        <v>169115000</v>
      </c>
      <c r="E18" s="4"/>
    </row>
    <row r="19" spans="1:5" ht="30">
      <c r="A19" s="2" t="s">
        <v>1813</v>
      </c>
      <c r="B19" s="4" t="s">
        <v>5</v>
      </c>
      <c r="C19" s="4"/>
      <c r="D19" s="4" t="s">
        <v>5</v>
      </c>
      <c r="E19" s="4"/>
    </row>
    <row r="20" spans="1:5">
      <c r="A20" s="3" t="s">
        <v>1384</v>
      </c>
      <c r="B20" s="4" t="s">
        <v>5</v>
      </c>
      <c r="C20" s="4"/>
      <c r="D20" s="4" t="s">
        <v>5</v>
      </c>
      <c r="E20" s="4"/>
    </row>
    <row r="21" spans="1:5">
      <c r="A21" s="2" t="s">
        <v>780</v>
      </c>
      <c r="B21" s="6">
        <v>126004000</v>
      </c>
      <c r="C21" s="4"/>
      <c r="D21" s="6">
        <v>177837000</v>
      </c>
      <c r="E21" s="4"/>
    </row>
    <row r="22" spans="1:5" ht="30">
      <c r="A22" s="2" t="s">
        <v>1886</v>
      </c>
      <c r="B22" s="6">
        <v>355000</v>
      </c>
      <c r="C22" s="4"/>
      <c r="D22" s="6">
        <v>719000</v>
      </c>
      <c r="E22" s="4"/>
    </row>
    <row r="23" spans="1:5">
      <c r="A23" s="2" t="s">
        <v>1917</v>
      </c>
      <c r="B23" s="6">
        <v>126359000</v>
      </c>
      <c r="C23" s="4"/>
      <c r="D23" s="6">
        <v>178556000</v>
      </c>
      <c r="E23" s="4"/>
    </row>
    <row r="24" spans="1:5">
      <c r="A24" s="2" t="s">
        <v>1918</v>
      </c>
      <c r="B24" s="13">
        <v>9.9000000000000008E-3</v>
      </c>
      <c r="C24" s="4"/>
      <c r="D24" s="13">
        <v>8.3999999999999995E-3</v>
      </c>
      <c r="E24" s="4"/>
    </row>
    <row r="25" spans="1:5">
      <c r="A25" s="2" t="s">
        <v>1919</v>
      </c>
      <c r="B25" s="4" t="s">
        <v>1926</v>
      </c>
      <c r="C25" s="4"/>
      <c r="D25" s="4" t="s">
        <v>1927</v>
      </c>
      <c r="E25" s="4"/>
    </row>
    <row r="26" spans="1:5">
      <c r="A26" s="2" t="s">
        <v>916</v>
      </c>
      <c r="B26" s="6">
        <v>361432000</v>
      </c>
      <c r="C26" s="4"/>
      <c r="D26" s="6">
        <v>318933000</v>
      </c>
      <c r="E26" s="4"/>
    </row>
    <row r="27" spans="1:5">
      <c r="A27" s="2" t="s">
        <v>1807</v>
      </c>
      <c r="B27" s="4" t="s">
        <v>5</v>
      </c>
      <c r="C27" s="4"/>
      <c r="D27" s="4" t="s">
        <v>5</v>
      </c>
      <c r="E27" s="4"/>
    </row>
    <row r="28" spans="1:5">
      <c r="A28" s="3" t="s">
        <v>1384</v>
      </c>
      <c r="B28" s="4" t="s">
        <v>5</v>
      </c>
      <c r="C28" s="4"/>
      <c r="D28" s="4" t="s">
        <v>5</v>
      </c>
      <c r="E28" s="4"/>
    </row>
    <row r="29" spans="1:5">
      <c r="A29" s="2" t="s">
        <v>780</v>
      </c>
      <c r="B29" s="6">
        <v>256807000</v>
      </c>
      <c r="C29" s="4"/>
      <c r="D29" s="6">
        <v>256571000</v>
      </c>
      <c r="E29" s="4"/>
    </row>
    <row r="30" spans="1:5" ht="30">
      <c r="A30" s="2" t="s">
        <v>1886</v>
      </c>
      <c r="B30" s="6">
        <v>3683000</v>
      </c>
      <c r="C30" s="4"/>
      <c r="D30" s="6">
        <v>4269000</v>
      </c>
      <c r="E30" s="4"/>
    </row>
    <row r="31" spans="1:5">
      <c r="A31" s="2" t="s">
        <v>1917</v>
      </c>
      <c r="B31" s="6">
        <v>260490000</v>
      </c>
      <c r="C31" s="4"/>
      <c r="D31" s="6">
        <v>260840000</v>
      </c>
      <c r="E31" s="4"/>
    </row>
    <row r="32" spans="1:5">
      <c r="A32" s="2" t="s">
        <v>1918</v>
      </c>
      <c r="B32" s="13">
        <v>2.0199999999999999E-2</v>
      </c>
      <c r="C32" s="4"/>
      <c r="D32" s="13">
        <v>2.0299999999999999E-2</v>
      </c>
      <c r="E32" s="4"/>
    </row>
    <row r="33" spans="1:5">
      <c r="A33" s="2" t="s">
        <v>1919</v>
      </c>
      <c r="B33" s="4" t="s">
        <v>1928</v>
      </c>
      <c r="C33" s="4"/>
      <c r="D33" s="4" t="s">
        <v>1929</v>
      </c>
      <c r="E33" s="4"/>
    </row>
    <row r="34" spans="1:5">
      <c r="A34" s="2" t="s">
        <v>916</v>
      </c>
      <c r="B34" s="6">
        <v>281846000</v>
      </c>
      <c r="C34" s="4"/>
      <c r="D34" s="6">
        <v>305586000</v>
      </c>
      <c r="E34" s="4"/>
    </row>
    <row r="35" spans="1:5">
      <c r="A35" s="2" t="s">
        <v>1806</v>
      </c>
      <c r="B35" s="4" t="s">
        <v>5</v>
      </c>
      <c r="C35" s="4"/>
      <c r="D35" s="4" t="s">
        <v>5</v>
      </c>
      <c r="E35" s="4"/>
    </row>
    <row r="36" spans="1:5">
      <c r="A36" s="3" t="s">
        <v>1384</v>
      </c>
      <c r="B36" s="4" t="s">
        <v>5</v>
      </c>
      <c r="C36" s="4"/>
      <c r="D36" s="4" t="s">
        <v>5</v>
      </c>
      <c r="E36" s="4"/>
    </row>
    <row r="37" spans="1:5">
      <c r="A37" s="2" t="s">
        <v>780</v>
      </c>
      <c r="B37" s="6">
        <v>56922000</v>
      </c>
      <c r="C37" s="4"/>
      <c r="D37" s="6">
        <v>87131000</v>
      </c>
      <c r="E37" s="4"/>
    </row>
    <row r="38" spans="1:5" ht="30">
      <c r="A38" s="2" t="s">
        <v>1886</v>
      </c>
      <c r="B38" s="4">
        <v>0</v>
      </c>
      <c r="C38" s="4"/>
      <c r="D38" s="4">
        <v>0</v>
      </c>
      <c r="E38" s="4"/>
    </row>
    <row r="39" spans="1:5">
      <c r="A39" s="2" t="s">
        <v>1917</v>
      </c>
      <c r="B39" s="6">
        <v>56922000</v>
      </c>
      <c r="C39" s="4"/>
      <c r="D39" s="6">
        <v>87131000</v>
      </c>
      <c r="E39" s="4"/>
    </row>
    <row r="40" spans="1:5">
      <c r="A40" s="2" t="s">
        <v>1918</v>
      </c>
      <c r="B40" s="13">
        <v>2.24E-2</v>
      </c>
      <c r="C40" s="4"/>
      <c r="D40" s="13">
        <v>1.6799999999999999E-2</v>
      </c>
      <c r="E40" s="4"/>
    </row>
    <row r="41" spans="1:5">
      <c r="A41" s="2" t="s">
        <v>1919</v>
      </c>
      <c r="B41" s="4" t="s">
        <v>1930</v>
      </c>
      <c r="C41" s="4"/>
      <c r="D41" s="4" t="s">
        <v>1931</v>
      </c>
      <c r="E41" s="4"/>
    </row>
    <row r="42" spans="1:5">
      <c r="A42" s="2" t="s">
        <v>916</v>
      </c>
      <c r="B42" s="6">
        <v>73276000</v>
      </c>
      <c r="C42" s="4"/>
      <c r="D42" s="6">
        <v>103736000</v>
      </c>
      <c r="E42" s="4"/>
    </row>
    <row r="43" spans="1:5">
      <c r="A43" s="2" t="s">
        <v>1837</v>
      </c>
      <c r="B43" s="4" t="s">
        <v>5</v>
      </c>
      <c r="C43" s="4"/>
      <c r="D43" s="4" t="s">
        <v>5</v>
      </c>
      <c r="E43" s="4"/>
    </row>
    <row r="44" spans="1:5">
      <c r="A44" s="3" t="s">
        <v>1384</v>
      </c>
      <c r="B44" s="4" t="s">
        <v>5</v>
      </c>
      <c r="C44" s="4"/>
      <c r="D44" s="4" t="s">
        <v>5</v>
      </c>
      <c r="E44" s="4"/>
    </row>
    <row r="45" spans="1:5">
      <c r="A45" s="2" t="s">
        <v>780</v>
      </c>
      <c r="B45" s="6">
        <v>97458000</v>
      </c>
      <c r="C45" s="4"/>
      <c r="D45" s="6">
        <v>133209000</v>
      </c>
      <c r="E45" s="4"/>
    </row>
    <row r="46" spans="1:5" ht="30">
      <c r="A46" s="2" t="s">
        <v>1886</v>
      </c>
      <c r="B46" s="4">
        <v>0</v>
      </c>
      <c r="C46" s="4"/>
      <c r="D46" s="6">
        <v>117000</v>
      </c>
      <c r="E46" s="4"/>
    </row>
    <row r="47" spans="1:5">
      <c r="A47" s="2" t="s">
        <v>1917</v>
      </c>
      <c r="B47" s="6">
        <v>97458000</v>
      </c>
      <c r="C47" s="4"/>
      <c r="D47" s="6">
        <v>133326000</v>
      </c>
      <c r="E47" s="4"/>
    </row>
    <row r="48" spans="1:5">
      <c r="A48" s="2" t="s">
        <v>1918</v>
      </c>
      <c r="B48" s="13">
        <v>1.01E-2</v>
      </c>
      <c r="C48" s="4"/>
      <c r="D48" s="13">
        <v>8.8000000000000005E-3</v>
      </c>
      <c r="E48" s="4"/>
    </row>
    <row r="49" spans="1:5">
      <c r="A49" s="2" t="s">
        <v>1919</v>
      </c>
      <c r="B49" s="4" t="s">
        <v>1932</v>
      </c>
      <c r="C49" s="4"/>
      <c r="D49" s="4" t="s">
        <v>1933</v>
      </c>
      <c r="E49" s="4"/>
    </row>
    <row r="50" spans="1:5">
      <c r="A50" s="2" t="s">
        <v>916</v>
      </c>
      <c r="B50" s="6">
        <v>109325000</v>
      </c>
      <c r="C50" s="4"/>
      <c r="D50" s="6">
        <v>145930000</v>
      </c>
      <c r="E50" s="4"/>
    </row>
    <row r="51" spans="1:5" ht="30">
      <c r="A51" s="2" t="s">
        <v>1836</v>
      </c>
      <c r="B51" s="4" t="s">
        <v>5</v>
      </c>
      <c r="C51" s="4"/>
      <c r="D51" s="4" t="s">
        <v>5</v>
      </c>
      <c r="E51" s="4"/>
    </row>
    <row r="52" spans="1:5">
      <c r="A52" s="3" t="s">
        <v>1384</v>
      </c>
      <c r="B52" s="4" t="s">
        <v>5</v>
      </c>
      <c r="C52" s="4"/>
      <c r="D52" s="4" t="s">
        <v>5</v>
      </c>
      <c r="E52" s="4"/>
    </row>
    <row r="53" spans="1:5">
      <c r="A53" s="2" t="s">
        <v>780</v>
      </c>
      <c r="B53" s="6">
        <v>319639000</v>
      </c>
      <c r="C53" s="4"/>
      <c r="D53" s="6">
        <v>321147000</v>
      </c>
      <c r="E53" s="4"/>
    </row>
    <row r="54" spans="1:5" ht="30">
      <c r="A54" s="2" t="s">
        <v>1886</v>
      </c>
      <c r="B54" s="6">
        <v>553000</v>
      </c>
      <c r="C54" s="4"/>
      <c r="D54" s="6">
        <v>853000</v>
      </c>
      <c r="E54" s="4"/>
    </row>
    <row r="55" spans="1:5">
      <c r="A55" s="2" t="s">
        <v>1917</v>
      </c>
      <c r="B55" s="6">
        <v>320192000</v>
      </c>
      <c r="C55" s="4"/>
      <c r="D55" s="6">
        <v>322000000</v>
      </c>
      <c r="E55" s="4"/>
    </row>
    <row r="56" spans="1:5">
      <c r="A56" s="2" t="s">
        <v>1918</v>
      </c>
      <c r="B56" s="13">
        <v>7.3000000000000001E-3</v>
      </c>
      <c r="C56" s="4"/>
      <c r="D56" s="13">
        <v>7.4000000000000003E-3</v>
      </c>
      <c r="E56" s="4"/>
    </row>
    <row r="57" spans="1:5">
      <c r="A57" s="2" t="s">
        <v>1919</v>
      </c>
      <c r="B57" s="4" t="s">
        <v>1934</v>
      </c>
      <c r="C57" s="4"/>
      <c r="D57" s="4" t="s">
        <v>1935</v>
      </c>
      <c r="E57" s="4"/>
    </row>
    <row r="58" spans="1:5">
      <c r="A58" s="2" t="s">
        <v>916</v>
      </c>
      <c r="B58" s="6">
        <v>341777000</v>
      </c>
      <c r="C58" s="4"/>
      <c r="D58" s="6">
        <v>342796000</v>
      </c>
      <c r="E58" s="4"/>
    </row>
    <row r="59" spans="1:5">
      <c r="A59" s="2" t="s">
        <v>1936</v>
      </c>
      <c r="B59" s="4" t="s">
        <v>5</v>
      </c>
      <c r="C59" s="4"/>
      <c r="D59" s="4" t="s">
        <v>5</v>
      </c>
      <c r="E59" s="4"/>
    </row>
    <row r="60" spans="1:5">
      <c r="A60" s="3" t="s">
        <v>1384</v>
      </c>
      <c r="B60" s="4" t="s">
        <v>5</v>
      </c>
      <c r="C60" s="4"/>
      <c r="D60" s="4" t="s">
        <v>5</v>
      </c>
      <c r="E60" s="4"/>
    </row>
    <row r="61" spans="1:5" ht="17.25">
      <c r="A61" s="2" t="s">
        <v>780</v>
      </c>
      <c r="B61" s="4">
        <v>0</v>
      </c>
      <c r="C61" s="9" t="s">
        <v>73</v>
      </c>
      <c r="D61" s="4" t="s">
        <v>5</v>
      </c>
      <c r="E61" s="4"/>
    </row>
    <row r="62" spans="1:5" ht="30">
      <c r="A62" s="2" t="s">
        <v>1886</v>
      </c>
      <c r="B62" s="4">
        <v>0</v>
      </c>
      <c r="C62" s="9" t="s">
        <v>73</v>
      </c>
      <c r="D62" s="4" t="s">
        <v>5</v>
      </c>
      <c r="E62" s="4"/>
    </row>
    <row r="63" spans="1:5" ht="17.25">
      <c r="A63" s="2" t="s">
        <v>1917</v>
      </c>
      <c r="B63" s="4">
        <v>0</v>
      </c>
      <c r="C63" s="9" t="s">
        <v>73</v>
      </c>
      <c r="D63" s="4" t="s">
        <v>5</v>
      </c>
      <c r="E63" s="4"/>
    </row>
    <row r="64" spans="1:5" ht="17.25">
      <c r="A64" s="2" t="s">
        <v>1918</v>
      </c>
      <c r="B64" s="13">
        <v>0</v>
      </c>
      <c r="C64" s="9" t="s">
        <v>73</v>
      </c>
      <c r="D64" s="4" t="s">
        <v>5</v>
      </c>
      <c r="E64" s="4"/>
    </row>
    <row r="65" spans="1:5" ht="17.25">
      <c r="A65" s="2" t="s">
        <v>916</v>
      </c>
      <c r="B65" s="6">
        <v>79000</v>
      </c>
      <c r="C65" s="9" t="s">
        <v>73</v>
      </c>
      <c r="D65" s="4" t="s">
        <v>5</v>
      </c>
      <c r="E65" s="4"/>
    </row>
    <row r="66" spans="1:5" ht="30">
      <c r="A66" s="2" t="s">
        <v>1937</v>
      </c>
      <c r="B66" s="4" t="s">
        <v>5</v>
      </c>
      <c r="C66" s="4"/>
      <c r="D66" s="4" t="s">
        <v>5</v>
      </c>
      <c r="E66" s="4"/>
    </row>
    <row r="67" spans="1:5">
      <c r="A67" s="3" t="s">
        <v>1384</v>
      </c>
      <c r="B67" s="4" t="s">
        <v>5</v>
      </c>
      <c r="C67" s="4"/>
      <c r="D67" s="4" t="s">
        <v>5</v>
      </c>
      <c r="E67" s="4"/>
    </row>
    <row r="68" spans="1:5" ht="17.25">
      <c r="A68" s="2" t="s">
        <v>780</v>
      </c>
      <c r="B68" s="4" t="s">
        <v>5</v>
      </c>
      <c r="C68" s="4"/>
      <c r="D68" s="6">
        <v>440000</v>
      </c>
      <c r="E68" s="9" t="s">
        <v>73</v>
      </c>
    </row>
    <row r="69" spans="1:5" ht="30">
      <c r="A69" s="2" t="s">
        <v>1886</v>
      </c>
      <c r="B69" s="4" t="s">
        <v>5</v>
      </c>
      <c r="C69" s="4"/>
      <c r="D69" s="4">
        <v>0</v>
      </c>
      <c r="E69" s="9" t="s">
        <v>73</v>
      </c>
    </row>
    <row r="70" spans="1:5" ht="17.25">
      <c r="A70" s="2" t="s">
        <v>1917</v>
      </c>
      <c r="B70" s="4" t="s">
        <v>5</v>
      </c>
      <c r="C70" s="4"/>
      <c r="D70" s="6">
        <v>440000</v>
      </c>
      <c r="E70" s="9" t="s">
        <v>73</v>
      </c>
    </row>
    <row r="71" spans="1:5" ht="17.25">
      <c r="A71" s="2" t="s">
        <v>1918</v>
      </c>
      <c r="B71" s="4" t="s">
        <v>5</v>
      </c>
      <c r="C71" s="4"/>
      <c r="D71" s="13">
        <v>0</v>
      </c>
      <c r="E71" s="9" t="s">
        <v>73</v>
      </c>
    </row>
    <row r="72" spans="1:5" ht="17.25">
      <c r="A72" s="2" t="s">
        <v>916</v>
      </c>
      <c r="B72" s="4" t="s">
        <v>5</v>
      </c>
      <c r="C72" s="4"/>
      <c r="D72" s="6">
        <v>885000</v>
      </c>
      <c r="E72" s="9" t="s">
        <v>73</v>
      </c>
    </row>
    <row r="73" spans="1:5" ht="30">
      <c r="A73" s="2" t="s">
        <v>1481</v>
      </c>
      <c r="B73" s="4" t="s">
        <v>5</v>
      </c>
      <c r="C73" s="4"/>
      <c r="D73" s="4" t="s">
        <v>5</v>
      </c>
      <c r="E73" s="4"/>
    </row>
    <row r="74" spans="1:5">
      <c r="A74" s="3" t="s">
        <v>1384</v>
      </c>
      <c r="B74" s="4" t="s">
        <v>5</v>
      </c>
      <c r="C74" s="4"/>
      <c r="D74" s="4" t="s">
        <v>5</v>
      </c>
      <c r="E74" s="4"/>
    </row>
    <row r="75" spans="1:5" ht="17.25">
      <c r="A75" s="2" t="s">
        <v>780</v>
      </c>
      <c r="B75" s="6">
        <v>140220000</v>
      </c>
      <c r="C75" s="9" t="s">
        <v>52</v>
      </c>
      <c r="D75" s="4" t="s">
        <v>5</v>
      </c>
      <c r="E75" s="4"/>
    </row>
    <row r="76" spans="1:5" ht="30">
      <c r="A76" s="2" t="s">
        <v>1886</v>
      </c>
      <c r="B76" s="4">
        <v>0</v>
      </c>
      <c r="C76" s="9" t="s">
        <v>52</v>
      </c>
      <c r="D76" s="4" t="s">
        <v>5</v>
      </c>
      <c r="E76" s="4"/>
    </row>
    <row r="77" spans="1:5" ht="17.25">
      <c r="A77" s="2" t="s">
        <v>1917</v>
      </c>
      <c r="B77" s="6">
        <v>140220000</v>
      </c>
      <c r="C77" s="9" t="s">
        <v>52</v>
      </c>
      <c r="D77" s="4" t="s">
        <v>5</v>
      </c>
      <c r="E77" s="4"/>
    </row>
    <row r="78" spans="1:5" ht="17.25">
      <c r="A78" s="2" t="s">
        <v>1918</v>
      </c>
      <c r="B78" s="13">
        <v>1.04E-2</v>
      </c>
      <c r="C78" s="9" t="s">
        <v>52</v>
      </c>
      <c r="D78" s="4" t="s">
        <v>5</v>
      </c>
      <c r="E78" s="4"/>
    </row>
    <row r="79" spans="1:5" ht="17.25">
      <c r="A79" s="2" t="s">
        <v>1919</v>
      </c>
      <c r="B79" s="4" t="s">
        <v>1938</v>
      </c>
      <c r="C79" s="9" t="s">
        <v>52</v>
      </c>
      <c r="D79" s="4" t="s">
        <v>5</v>
      </c>
      <c r="E79" s="4"/>
    </row>
    <row r="80" spans="1:5" ht="17.25">
      <c r="A80" s="2" t="s">
        <v>916</v>
      </c>
      <c r="B80" s="6">
        <v>175641000</v>
      </c>
      <c r="C80" s="9" t="s">
        <v>52</v>
      </c>
      <c r="D80" s="4" t="s">
        <v>5</v>
      </c>
      <c r="E80" s="4"/>
    </row>
    <row r="81" spans="1:5" ht="30">
      <c r="A81" s="2" t="s">
        <v>1939</v>
      </c>
      <c r="B81" s="4" t="s">
        <v>5</v>
      </c>
      <c r="C81" s="4"/>
      <c r="D81" s="4" t="s">
        <v>5</v>
      </c>
      <c r="E81" s="4"/>
    </row>
    <row r="82" spans="1:5">
      <c r="A82" s="3" t="s">
        <v>1384</v>
      </c>
      <c r="B82" s="4" t="s">
        <v>5</v>
      </c>
      <c r="C82" s="4"/>
      <c r="D82" s="4" t="s">
        <v>5</v>
      </c>
      <c r="E82" s="4"/>
    </row>
    <row r="83" spans="1:5">
      <c r="A83" s="2" t="s">
        <v>780</v>
      </c>
      <c r="B83" s="6">
        <v>5208000</v>
      </c>
      <c r="C83" s="4"/>
      <c r="D83" s="4" t="s">
        <v>5</v>
      </c>
      <c r="E83" s="4"/>
    </row>
    <row r="84" spans="1:5" ht="30">
      <c r="A84" s="2" t="s">
        <v>1886</v>
      </c>
      <c r="B84" s="4">
        <v>0</v>
      </c>
      <c r="C84" s="4"/>
      <c r="D84" s="4" t="s">
        <v>5</v>
      </c>
      <c r="E84" s="4"/>
    </row>
    <row r="85" spans="1:5">
      <c r="A85" s="2" t="s">
        <v>1917</v>
      </c>
      <c r="B85" s="6">
        <v>5208000</v>
      </c>
      <c r="C85" s="4"/>
      <c r="D85" s="4" t="s">
        <v>5</v>
      </c>
      <c r="E85" s="4"/>
    </row>
    <row r="86" spans="1:5">
      <c r="A86" s="2" t="s">
        <v>1918</v>
      </c>
      <c r="B86" s="13">
        <v>1.04E-2</v>
      </c>
      <c r="C86" s="4"/>
      <c r="D86" s="4" t="s">
        <v>5</v>
      </c>
      <c r="E86" s="4"/>
    </row>
    <row r="87" spans="1:5">
      <c r="A87" s="2" t="s">
        <v>916</v>
      </c>
      <c r="B87" s="4">
        <v>0</v>
      </c>
      <c r="C87" s="4"/>
      <c r="D87" s="4" t="s">
        <v>5</v>
      </c>
      <c r="E87" s="4"/>
    </row>
    <row r="88" spans="1:5" ht="30">
      <c r="A88" s="2" t="s">
        <v>1515</v>
      </c>
      <c r="B88" s="4" t="s">
        <v>5</v>
      </c>
      <c r="C88" s="4"/>
      <c r="D88" s="4" t="s">
        <v>5</v>
      </c>
      <c r="E88" s="4"/>
    </row>
    <row r="89" spans="1:5">
      <c r="A89" s="3" t="s">
        <v>1384</v>
      </c>
      <c r="B89" s="4" t="s">
        <v>5</v>
      </c>
      <c r="C89" s="4"/>
      <c r="D89" s="4" t="s">
        <v>5</v>
      </c>
      <c r="E89" s="4"/>
    </row>
    <row r="90" spans="1:5" ht="17.25">
      <c r="A90" s="2" t="s">
        <v>780</v>
      </c>
      <c r="B90" s="6">
        <v>51104000</v>
      </c>
      <c r="C90" s="9" t="s">
        <v>1662</v>
      </c>
      <c r="D90" s="6">
        <v>51005000</v>
      </c>
      <c r="E90" s="9" t="s">
        <v>1662</v>
      </c>
    </row>
    <row r="91" spans="1:5" ht="30">
      <c r="A91" s="2" t="s">
        <v>1886</v>
      </c>
      <c r="B91" s="6">
        <v>444000</v>
      </c>
      <c r="C91" s="9" t="s">
        <v>1662</v>
      </c>
      <c r="D91" s="6">
        <v>543000</v>
      </c>
      <c r="E91" s="9" t="s">
        <v>1662</v>
      </c>
    </row>
    <row r="92" spans="1:5" ht="17.25">
      <c r="A92" s="2" t="s">
        <v>1917</v>
      </c>
      <c r="B92" s="6">
        <v>51548000</v>
      </c>
      <c r="C92" s="9" t="s">
        <v>1662</v>
      </c>
      <c r="D92" s="6">
        <v>51548000</v>
      </c>
      <c r="E92" s="9" t="s">
        <v>1662</v>
      </c>
    </row>
    <row r="93" spans="1:5" ht="17.25">
      <c r="A93" s="2" t="s">
        <v>1918</v>
      </c>
      <c r="B93" s="13">
        <v>4.1799999999999997E-2</v>
      </c>
      <c r="C93" s="9" t="s">
        <v>1662</v>
      </c>
      <c r="D93" s="13">
        <v>4.19E-2</v>
      </c>
      <c r="E93" s="9" t="s">
        <v>1662</v>
      </c>
    </row>
    <row r="94" spans="1:5" ht="17.25">
      <c r="A94" s="2" t="s">
        <v>1919</v>
      </c>
      <c r="B94" s="4" t="s">
        <v>1940</v>
      </c>
      <c r="C94" s="9" t="s">
        <v>1662</v>
      </c>
      <c r="D94" s="4" t="s">
        <v>1941</v>
      </c>
      <c r="E94" s="9" t="s">
        <v>1662</v>
      </c>
    </row>
    <row r="95" spans="1:5" ht="17.25">
      <c r="A95" s="2" t="s">
        <v>916</v>
      </c>
      <c r="B95" s="4">
        <v>0</v>
      </c>
      <c r="C95" s="9" t="s">
        <v>1662</v>
      </c>
      <c r="D95" s="4">
        <v>0</v>
      </c>
      <c r="E95" s="9" t="s">
        <v>1662</v>
      </c>
    </row>
    <row r="96" spans="1:5">
      <c r="A96" s="2" t="s">
        <v>1839</v>
      </c>
      <c r="B96" s="4" t="s">
        <v>5</v>
      </c>
      <c r="C96" s="4"/>
      <c r="D96" s="4" t="s">
        <v>5</v>
      </c>
      <c r="E96" s="4"/>
    </row>
    <row r="97" spans="1:5">
      <c r="A97" s="3" t="s">
        <v>1384</v>
      </c>
      <c r="B97" s="4" t="s">
        <v>5</v>
      </c>
      <c r="C97" s="4"/>
      <c r="D97" s="4" t="s">
        <v>5</v>
      </c>
      <c r="E97" s="4"/>
    </row>
    <row r="98" spans="1:5">
      <c r="A98" s="2" t="s">
        <v>780</v>
      </c>
      <c r="B98" s="4" t="s">
        <v>5</v>
      </c>
      <c r="C98" s="4"/>
      <c r="D98" s="6">
        <v>106535000</v>
      </c>
      <c r="E98" s="4"/>
    </row>
    <row r="99" spans="1:5" ht="30">
      <c r="A99" s="2" t="s">
        <v>1886</v>
      </c>
      <c r="B99" s="4" t="s">
        <v>5</v>
      </c>
      <c r="C99" s="4"/>
      <c r="D99" s="6">
        <v>8465000</v>
      </c>
      <c r="E99" s="4"/>
    </row>
    <row r="100" spans="1:5">
      <c r="A100" s="2" t="s">
        <v>1917</v>
      </c>
      <c r="B100" s="4" t="s">
        <v>5</v>
      </c>
      <c r="C100" s="4"/>
      <c r="D100" s="6">
        <v>115000000</v>
      </c>
      <c r="E100" s="4"/>
    </row>
    <row r="101" spans="1:5">
      <c r="A101" s="2" t="s">
        <v>1918</v>
      </c>
      <c r="B101" s="4" t="s">
        <v>5</v>
      </c>
      <c r="C101" s="4"/>
      <c r="D101" s="13">
        <v>0.06</v>
      </c>
      <c r="E101" s="4"/>
    </row>
    <row r="102" spans="1:5">
      <c r="A102" s="2" t="s">
        <v>1919</v>
      </c>
      <c r="B102" s="4" t="s">
        <v>5</v>
      </c>
      <c r="C102" s="4"/>
      <c r="D102" s="4" t="s">
        <v>1942</v>
      </c>
      <c r="E102" s="4"/>
    </row>
    <row r="103" spans="1:5">
      <c r="A103" s="2" t="s">
        <v>916</v>
      </c>
      <c r="B103" s="4" t="s">
        <v>5</v>
      </c>
      <c r="C103" s="4"/>
      <c r="D103" s="4">
        <v>0</v>
      </c>
      <c r="E103" s="4"/>
    </row>
    <row r="104" spans="1:5" ht="30">
      <c r="A104" s="2" t="s">
        <v>1943</v>
      </c>
      <c r="B104" s="4" t="s">
        <v>5</v>
      </c>
      <c r="C104" s="4"/>
      <c r="D104" s="4" t="s">
        <v>5</v>
      </c>
      <c r="E104" s="4"/>
    </row>
    <row r="105" spans="1:5">
      <c r="A105" s="3" t="s">
        <v>1384</v>
      </c>
      <c r="B105" s="4" t="s">
        <v>5</v>
      </c>
      <c r="C105" s="4"/>
      <c r="D105" s="4" t="s">
        <v>5</v>
      </c>
      <c r="E105" s="4"/>
    </row>
    <row r="106" spans="1:5" ht="17.25">
      <c r="A106" s="2" t="s">
        <v>780</v>
      </c>
      <c r="B106" s="4" t="s">
        <v>5</v>
      </c>
      <c r="C106" s="4"/>
      <c r="D106" s="6">
        <v>47601000</v>
      </c>
      <c r="E106" s="9" t="s">
        <v>1664</v>
      </c>
    </row>
    <row r="107" spans="1:5" ht="30">
      <c r="A107" s="2" t="s">
        <v>1886</v>
      </c>
      <c r="B107" s="4" t="s">
        <v>5</v>
      </c>
      <c r="C107" s="4"/>
      <c r="D107" s="6">
        <v>12000</v>
      </c>
      <c r="E107" s="9" t="s">
        <v>1664</v>
      </c>
    </row>
    <row r="108" spans="1:5" ht="17.25">
      <c r="A108" s="2" t="s">
        <v>1917</v>
      </c>
      <c r="B108" s="4" t="s">
        <v>5</v>
      </c>
      <c r="C108" s="4"/>
      <c r="D108" s="6">
        <v>47613000</v>
      </c>
      <c r="E108" s="9" t="s">
        <v>1664</v>
      </c>
    </row>
    <row r="109" spans="1:5" ht="17.25">
      <c r="A109" s="2" t="s">
        <v>1918</v>
      </c>
      <c r="B109" s="4" t="s">
        <v>5</v>
      </c>
      <c r="C109" s="4"/>
      <c r="D109" s="13">
        <v>1.38E-2</v>
      </c>
      <c r="E109" s="9" t="s">
        <v>1664</v>
      </c>
    </row>
    <row r="110" spans="1:5" ht="17.25">
      <c r="A110" s="2" t="s">
        <v>1919</v>
      </c>
      <c r="B110" s="4" t="s">
        <v>5</v>
      </c>
      <c r="C110" s="4"/>
      <c r="D110" s="4" t="s">
        <v>1944</v>
      </c>
      <c r="E110" s="9" t="s">
        <v>1664</v>
      </c>
    </row>
    <row r="111" spans="1:5" ht="17.25">
      <c r="A111" s="2" t="s">
        <v>916</v>
      </c>
      <c r="B111" s="4" t="s">
        <v>5</v>
      </c>
      <c r="C111" s="4"/>
      <c r="D111" s="6">
        <v>56949000</v>
      </c>
      <c r="E111" s="9" t="s">
        <v>1664</v>
      </c>
    </row>
    <row r="112" spans="1:5">
      <c r="A112" s="2" t="s">
        <v>1840</v>
      </c>
      <c r="B112" s="4" t="s">
        <v>5</v>
      </c>
      <c r="C112" s="4"/>
      <c r="D112" s="4" t="s">
        <v>5</v>
      </c>
      <c r="E112" s="4"/>
    </row>
    <row r="113" spans="1:5">
      <c r="A113" s="3" t="s">
        <v>1384</v>
      </c>
      <c r="B113" s="4" t="s">
        <v>5</v>
      </c>
      <c r="C113" s="4"/>
      <c r="D113" s="4" t="s">
        <v>5</v>
      </c>
      <c r="E113" s="4"/>
    </row>
    <row r="114" spans="1:5">
      <c r="A114" s="2" t="s">
        <v>780</v>
      </c>
      <c r="B114" s="4" t="s">
        <v>5</v>
      </c>
      <c r="C114" s="4"/>
      <c r="D114" s="6">
        <v>14627000</v>
      </c>
      <c r="E114" s="4"/>
    </row>
    <row r="115" spans="1:5" ht="30">
      <c r="A115" s="2" t="s">
        <v>1886</v>
      </c>
      <c r="B115" s="4" t="s">
        <v>5</v>
      </c>
      <c r="C115" s="4"/>
      <c r="D115" s="4">
        <v>0</v>
      </c>
      <c r="E115" s="4"/>
    </row>
    <row r="116" spans="1:5">
      <c r="A116" s="2" t="s">
        <v>1917</v>
      </c>
      <c r="B116" s="4" t="s">
        <v>5</v>
      </c>
      <c r="C116" s="4"/>
      <c r="D116" s="6">
        <v>14627000</v>
      </c>
      <c r="E116" s="4"/>
    </row>
    <row r="117" spans="1:5">
      <c r="A117" s="2" t="s">
        <v>1918</v>
      </c>
      <c r="B117" s="4" t="s">
        <v>5</v>
      </c>
      <c r="C117" s="4"/>
      <c r="D117" s="13">
        <v>4.24E-2</v>
      </c>
      <c r="E117" s="4"/>
    </row>
    <row r="118" spans="1:5">
      <c r="A118" s="2" t="s">
        <v>1919</v>
      </c>
      <c r="B118" s="4" t="s">
        <v>5</v>
      </c>
      <c r="C118" s="4"/>
      <c r="D118" s="4" t="s">
        <v>1945</v>
      </c>
      <c r="E118" s="4"/>
    </row>
    <row r="119" spans="1:5">
      <c r="A119" s="2" t="s">
        <v>916</v>
      </c>
      <c r="B119" s="4" t="s">
        <v>5</v>
      </c>
      <c r="C119" s="4"/>
      <c r="D119" s="6">
        <v>16487000</v>
      </c>
      <c r="E119" s="4"/>
    </row>
    <row r="120" spans="1:5">
      <c r="A120" s="2" t="s">
        <v>1946</v>
      </c>
      <c r="B120" s="4" t="s">
        <v>5</v>
      </c>
      <c r="C120" s="4"/>
      <c r="D120" s="4" t="s">
        <v>5</v>
      </c>
      <c r="E120" s="4"/>
    </row>
    <row r="121" spans="1:5">
      <c r="A121" s="3" t="s">
        <v>1384</v>
      </c>
      <c r="B121" s="4" t="s">
        <v>5</v>
      </c>
      <c r="C121" s="4"/>
      <c r="D121" s="4" t="s">
        <v>5</v>
      </c>
      <c r="E121" s="4"/>
    </row>
    <row r="122" spans="1:5">
      <c r="A122" s="2" t="s">
        <v>780</v>
      </c>
      <c r="B122" s="6">
        <v>107550000</v>
      </c>
      <c r="C122" s="4"/>
      <c r="D122" s="4" t="s">
        <v>5</v>
      </c>
      <c r="E122" s="4"/>
    </row>
    <row r="123" spans="1:5" ht="30">
      <c r="A123" s="2" t="s">
        <v>1886</v>
      </c>
      <c r="B123" s="6">
        <v>7450000</v>
      </c>
      <c r="C123" s="4"/>
      <c r="D123" s="4" t="s">
        <v>5</v>
      </c>
      <c r="E123" s="4"/>
    </row>
    <row r="124" spans="1:5">
      <c r="A124" s="2" t="s">
        <v>1917</v>
      </c>
      <c r="B124" s="6">
        <v>115000000</v>
      </c>
      <c r="C124" s="4"/>
      <c r="D124" s="4" t="s">
        <v>5</v>
      </c>
      <c r="E124" s="4"/>
    </row>
    <row r="125" spans="1:5">
      <c r="A125" s="2" t="s">
        <v>1918</v>
      </c>
      <c r="B125" s="13">
        <v>0.06</v>
      </c>
      <c r="C125" s="4"/>
      <c r="D125" s="4" t="s">
        <v>5</v>
      </c>
      <c r="E125" s="4"/>
    </row>
    <row r="126" spans="1:5">
      <c r="A126" s="2" t="s">
        <v>1919</v>
      </c>
      <c r="B126" s="4" t="s">
        <v>1947</v>
      </c>
      <c r="C126" s="4"/>
      <c r="D126" s="4" t="s">
        <v>5</v>
      </c>
      <c r="E126" s="4"/>
    </row>
    <row r="127" spans="1:5">
      <c r="A127" s="2" t="s">
        <v>916</v>
      </c>
      <c r="B127" s="4">
        <v>0</v>
      </c>
      <c r="C127" s="4"/>
      <c r="D127" s="4" t="s">
        <v>5</v>
      </c>
      <c r="E127" s="4"/>
    </row>
    <row r="128" spans="1:5" ht="30">
      <c r="A128" s="2" t="s">
        <v>1389</v>
      </c>
      <c r="B128" s="4" t="s">
        <v>5</v>
      </c>
      <c r="C128" s="4"/>
      <c r="D128" s="4" t="s">
        <v>5</v>
      </c>
      <c r="E128" s="4"/>
    </row>
    <row r="129" spans="1:5">
      <c r="A129" s="3" t="s">
        <v>1384</v>
      </c>
      <c r="B129" s="4" t="s">
        <v>5</v>
      </c>
      <c r="C129" s="4"/>
      <c r="D129" s="4" t="s">
        <v>5</v>
      </c>
      <c r="E129" s="4"/>
    </row>
    <row r="130" spans="1:5" ht="17.25">
      <c r="A130" s="2" t="s">
        <v>780</v>
      </c>
      <c r="B130" s="4" t="s">
        <v>5</v>
      </c>
      <c r="C130" s="4"/>
      <c r="D130" s="6">
        <v>29703000</v>
      </c>
      <c r="E130" s="9" t="s">
        <v>1666</v>
      </c>
    </row>
    <row r="131" spans="1:5" ht="30">
      <c r="A131" s="2" t="s">
        <v>1886</v>
      </c>
      <c r="B131" s="6">
        <v>448000</v>
      </c>
      <c r="C131" s="9" t="s">
        <v>1666</v>
      </c>
      <c r="D131" s="6">
        <v>1033000</v>
      </c>
      <c r="E131" s="9" t="s">
        <v>1666</v>
      </c>
    </row>
    <row r="132" spans="1:5" ht="17.25">
      <c r="A132" s="2" t="s">
        <v>1917</v>
      </c>
      <c r="B132" s="6">
        <v>218127000</v>
      </c>
      <c r="C132" s="9" t="s">
        <v>1666</v>
      </c>
      <c r="D132" s="6">
        <v>30736000</v>
      </c>
      <c r="E132" s="9" t="s">
        <v>1666</v>
      </c>
    </row>
    <row r="133" spans="1:5" ht="17.25">
      <c r="A133" s="2" t="s">
        <v>1918</v>
      </c>
      <c r="B133" s="13">
        <v>2.58E-2</v>
      </c>
      <c r="C133" s="9" t="s">
        <v>1666</v>
      </c>
      <c r="D133" s="13">
        <v>2.6700000000000002E-2</v>
      </c>
      <c r="E133" s="9" t="s">
        <v>1666</v>
      </c>
    </row>
    <row r="134" spans="1:5" ht="17.25">
      <c r="A134" s="2" t="s">
        <v>1919</v>
      </c>
      <c r="B134" s="4" t="s">
        <v>1948</v>
      </c>
      <c r="C134" s="9" t="s">
        <v>1666</v>
      </c>
      <c r="D134" s="4" t="s">
        <v>1944</v>
      </c>
      <c r="E134" s="9" t="s">
        <v>1666</v>
      </c>
    </row>
    <row r="135" spans="1:5" ht="17.25">
      <c r="A135" s="2" t="s">
        <v>916</v>
      </c>
      <c r="B135" s="6">
        <v>315579000</v>
      </c>
      <c r="C135" s="9" t="s">
        <v>1666</v>
      </c>
      <c r="D135" s="6">
        <v>48186000</v>
      </c>
      <c r="E135" s="9" t="s">
        <v>1666</v>
      </c>
    </row>
    <row r="136" spans="1:5">
      <c r="A136" s="2" t="s">
        <v>1922</v>
      </c>
      <c r="B136" s="6">
        <v>207000</v>
      </c>
      <c r="C136" s="4"/>
      <c r="D136" s="6">
        <v>26000</v>
      </c>
      <c r="E136" s="4"/>
    </row>
    <row r="137" spans="1:5" ht="30">
      <c r="A137" s="2" t="s">
        <v>1804</v>
      </c>
      <c r="B137" s="4" t="s">
        <v>5</v>
      </c>
      <c r="C137" s="4"/>
      <c r="D137" s="4" t="s">
        <v>5</v>
      </c>
      <c r="E137" s="4"/>
    </row>
    <row r="138" spans="1:5">
      <c r="A138" s="3" t="s">
        <v>1384</v>
      </c>
      <c r="B138" s="4" t="s">
        <v>5</v>
      </c>
      <c r="C138" s="4"/>
      <c r="D138" s="4" t="s">
        <v>5</v>
      </c>
      <c r="E138" s="4"/>
    </row>
    <row r="139" spans="1:5" ht="17.25">
      <c r="A139" s="2" t="s">
        <v>780</v>
      </c>
      <c r="B139" s="6">
        <v>30833000</v>
      </c>
      <c r="C139" s="9" t="s">
        <v>1664</v>
      </c>
      <c r="D139" s="4" t="s">
        <v>5</v>
      </c>
      <c r="E139" s="4"/>
    </row>
    <row r="140" spans="1:5" ht="30">
      <c r="A140" s="2" t="s">
        <v>1886</v>
      </c>
      <c r="B140" s="4">
        <v>0</v>
      </c>
      <c r="C140" s="9" t="s">
        <v>1664</v>
      </c>
      <c r="D140" s="4" t="s">
        <v>5</v>
      </c>
      <c r="E140" s="4"/>
    </row>
    <row r="141" spans="1:5" ht="17.25">
      <c r="A141" s="2" t="s">
        <v>1917</v>
      </c>
      <c r="B141" s="6">
        <v>30833000</v>
      </c>
      <c r="C141" s="9" t="s">
        <v>1664</v>
      </c>
      <c r="D141" s="4" t="s">
        <v>5</v>
      </c>
      <c r="E141" s="4"/>
    </row>
    <row r="142" spans="1:5" ht="17.25">
      <c r="A142" s="2" t="s">
        <v>1918</v>
      </c>
      <c r="B142" s="13">
        <v>1.37E-2</v>
      </c>
      <c r="C142" s="9" t="s">
        <v>1664</v>
      </c>
      <c r="D142" s="4" t="s">
        <v>5</v>
      </c>
      <c r="E142" s="4"/>
    </row>
    <row r="143" spans="1:5" ht="17.25">
      <c r="A143" s="2" t="s">
        <v>1919</v>
      </c>
      <c r="B143" s="4" t="s">
        <v>1949</v>
      </c>
      <c r="C143" s="9" t="s">
        <v>1664</v>
      </c>
      <c r="D143" s="4" t="s">
        <v>5</v>
      </c>
      <c r="E143" s="4"/>
    </row>
    <row r="144" spans="1:5" ht="17.25">
      <c r="A144" s="2" t="s">
        <v>916</v>
      </c>
      <c r="B144" s="6">
        <v>37784000</v>
      </c>
      <c r="C144" s="9" t="s">
        <v>1664</v>
      </c>
      <c r="D144" s="4" t="s">
        <v>5</v>
      </c>
      <c r="E144" s="4"/>
    </row>
    <row r="145" spans="1:5">
      <c r="A145" s="2" t="s">
        <v>1922</v>
      </c>
      <c r="B145" s="6">
        <v>14000</v>
      </c>
      <c r="C145" s="4"/>
      <c r="D145" s="6">
        <v>22000</v>
      </c>
      <c r="E145" s="4"/>
    </row>
    <row r="146" spans="1:5" ht="30">
      <c r="A146" s="2" t="s">
        <v>1805</v>
      </c>
      <c r="B146" s="4" t="s">
        <v>5</v>
      </c>
      <c r="C146" s="4"/>
      <c r="D146" s="4" t="s">
        <v>5</v>
      </c>
      <c r="E146" s="4"/>
    </row>
    <row r="147" spans="1:5">
      <c r="A147" s="3" t="s">
        <v>1384</v>
      </c>
      <c r="B147" s="4" t="s">
        <v>5</v>
      </c>
      <c r="C147" s="4"/>
      <c r="D147" s="4" t="s">
        <v>5</v>
      </c>
      <c r="E147" s="4"/>
    </row>
    <row r="148" spans="1:5" ht="17.25">
      <c r="A148" s="2" t="s">
        <v>780</v>
      </c>
      <c r="B148" s="6">
        <v>22997000</v>
      </c>
      <c r="C148" s="9" t="s">
        <v>1647</v>
      </c>
      <c r="D148" s="4" t="s">
        <v>5</v>
      </c>
      <c r="E148" s="4"/>
    </row>
    <row r="149" spans="1:5" ht="30">
      <c r="A149" s="2" t="s">
        <v>1886</v>
      </c>
      <c r="B149" s="6">
        <v>28000</v>
      </c>
      <c r="C149" s="9" t="s">
        <v>1647</v>
      </c>
      <c r="D149" s="4" t="s">
        <v>5</v>
      </c>
      <c r="E149" s="4"/>
    </row>
    <row r="150" spans="1:5" ht="17.25">
      <c r="A150" s="2" t="s">
        <v>1917</v>
      </c>
      <c r="B150" s="6">
        <v>23025000</v>
      </c>
      <c r="C150" s="9" t="s">
        <v>1647</v>
      </c>
      <c r="D150" s="4" t="s">
        <v>5</v>
      </c>
      <c r="E150" s="4"/>
    </row>
    <row r="151" spans="1:5" ht="17.25">
      <c r="A151" s="2" t="s">
        <v>1918</v>
      </c>
      <c r="B151" s="13">
        <v>1.15E-2</v>
      </c>
      <c r="C151" s="9" t="s">
        <v>1647</v>
      </c>
      <c r="D151" s="4" t="s">
        <v>5</v>
      </c>
      <c r="E151" s="4"/>
    </row>
    <row r="152" spans="1:5" ht="17.25">
      <c r="A152" s="2" t="s">
        <v>1919</v>
      </c>
      <c r="B152" s="4" t="s">
        <v>1950</v>
      </c>
      <c r="C152" s="9" t="s">
        <v>1647</v>
      </c>
      <c r="D152" s="4" t="s">
        <v>5</v>
      </c>
      <c r="E152" s="4"/>
    </row>
    <row r="153" spans="1:5" ht="17.25">
      <c r="A153" s="2" t="s">
        <v>916</v>
      </c>
      <c r="B153" s="6">
        <v>27669000</v>
      </c>
      <c r="C153" s="9" t="s">
        <v>1647</v>
      </c>
      <c r="D153" s="4" t="s">
        <v>5</v>
      </c>
      <c r="E153" s="4"/>
    </row>
    <row r="154" spans="1:5">
      <c r="A154" s="2" t="s">
        <v>1922</v>
      </c>
      <c r="B154" s="6">
        <v>1000</v>
      </c>
      <c r="C154" s="4"/>
      <c r="D154" s="4" t="s">
        <v>5</v>
      </c>
      <c r="E154" s="4"/>
    </row>
    <row r="155" spans="1:5" ht="30">
      <c r="A155" s="2" t="s">
        <v>1951</v>
      </c>
      <c r="B155" s="4" t="s">
        <v>5</v>
      </c>
      <c r="C155" s="4"/>
      <c r="D155" s="4" t="s">
        <v>5</v>
      </c>
      <c r="E155" s="4"/>
    </row>
    <row r="156" spans="1:5">
      <c r="A156" s="3" t="s">
        <v>1384</v>
      </c>
      <c r="B156" s="4" t="s">
        <v>5</v>
      </c>
      <c r="C156" s="4"/>
      <c r="D156" s="4" t="s">
        <v>5</v>
      </c>
      <c r="E156" s="4"/>
    </row>
    <row r="157" spans="1:5">
      <c r="A157" s="2" t="s">
        <v>780</v>
      </c>
      <c r="B157" s="6">
        <v>23679000</v>
      </c>
      <c r="C157" s="4"/>
      <c r="D157" s="4" t="s">
        <v>5</v>
      </c>
      <c r="E157" s="4"/>
    </row>
    <row r="158" spans="1:5" ht="30">
      <c r="A158" s="2" t="s">
        <v>1886</v>
      </c>
      <c r="B158" s="4">
        <v>0</v>
      </c>
      <c r="C158" s="4"/>
      <c r="D158" s="4" t="s">
        <v>5</v>
      </c>
      <c r="E158" s="4"/>
    </row>
    <row r="159" spans="1:5">
      <c r="A159" s="2" t="s">
        <v>1917</v>
      </c>
      <c r="B159" s="6">
        <v>23679000</v>
      </c>
      <c r="C159" s="4"/>
      <c r="D159" s="4" t="s">
        <v>5</v>
      </c>
      <c r="E159" s="4"/>
    </row>
    <row r="160" spans="1:5">
      <c r="A160" s="2" t="s">
        <v>1918</v>
      </c>
      <c r="B160" s="13">
        <v>3.9899999999999998E-2</v>
      </c>
      <c r="C160" s="4"/>
      <c r="D160" s="4" t="s">
        <v>5</v>
      </c>
      <c r="E160" s="4"/>
    </row>
    <row r="161" spans="1:5">
      <c r="A161" s="2" t="s">
        <v>1919</v>
      </c>
      <c r="B161" s="4" t="s">
        <v>1952</v>
      </c>
      <c r="C161" s="4"/>
      <c r="D161" s="4" t="s">
        <v>5</v>
      </c>
      <c r="E161" s="4"/>
    </row>
    <row r="162" spans="1:5">
      <c r="A162" s="2" t="s">
        <v>916</v>
      </c>
      <c r="B162" s="6">
        <v>32399000</v>
      </c>
      <c r="C162" s="4"/>
      <c r="D162" s="4" t="s">
        <v>5</v>
      </c>
      <c r="E162" s="4"/>
    </row>
    <row r="163" spans="1:5" ht="30">
      <c r="A163" s="2" t="s">
        <v>1953</v>
      </c>
      <c r="B163" s="4" t="s">
        <v>5</v>
      </c>
      <c r="C163" s="4"/>
      <c r="D163" s="4" t="s">
        <v>5</v>
      </c>
      <c r="E163" s="4"/>
    </row>
    <row r="164" spans="1:5">
      <c r="A164" s="3" t="s">
        <v>1384</v>
      </c>
      <c r="B164" s="4" t="s">
        <v>5</v>
      </c>
      <c r="C164" s="4"/>
      <c r="D164" s="4" t="s">
        <v>5</v>
      </c>
      <c r="E164" s="4"/>
    </row>
    <row r="165" spans="1:5">
      <c r="A165" s="2" t="s">
        <v>780</v>
      </c>
      <c r="B165" s="6">
        <v>17705000</v>
      </c>
      <c r="C165" s="4"/>
      <c r="D165" s="4" t="s">
        <v>5</v>
      </c>
      <c r="E165" s="4"/>
    </row>
    <row r="166" spans="1:5" ht="30">
      <c r="A166" s="2" t="s">
        <v>1886</v>
      </c>
      <c r="B166" s="4">
        <v>0</v>
      </c>
      <c r="C166" s="4"/>
      <c r="D166" s="4" t="s">
        <v>5</v>
      </c>
      <c r="E166" s="4"/>
    </row>
    <row r="167" spans="1:5">
      <c r="A167" s="2" t="s">
        <v>1917</v>
      </c>
      <c r="B167" s="6">
        <v>17705000</v>
      </c>
      <c r="C167" s="4"/>
      <c r="D167" s="4" t="s">
        <v>5</v>
      </c>
      <c r="E167" s="4"/>
    </row>
    <row r="168" spans="1:5">
      <c r="A168" s="2" t="s">
        <v>1918</v>
      </c>
      <c r="B168" s="13">
        <v>1.4E-2</v>
      </c>
      <c r="C168" s="4"/>
      <c r="D168" s="4" t="s">
        <v>5</v>
      </c>
      <c r="E168" s="4"/>
    </row>
    <row r="169" spans="1:5">
      <c r="A169" s="2" t="s">
        <v>1919</v>
      </c>
      <c r="B169" s="4" t="s">
        <v>1954</v>
      </c>
      <c r="C169" s="4"/>
      <c r="D169" s="4" t="s">
        <v>5</v>
      </c>
      <c r="E169" s="4"/>
    </row>
    <row r="170" spans="1:5">
      <c r="A170" s="2" t="s">
        <v>916</v>
      </c>
      <c r="B170" s="6">
        <v>20813000</v>
      </c>
      <c r="C170" s="4"/>
      <c r="D170" s="4" t="s">
        <v>5</v>
      </c>
      <c r="E170" s="4"/>
    </row>
    <row r="171" spans="1:5">
      <c r="A171" s="2" t="s">
        <v>1955</v>
      </c>
      <c r="B171" s="4" t="s">
        <v>5</v>
      </c>
      <c r="C171" s="4"/>
      <c r="D171" s="4" t="s">
        <v>5</v>
      </c>
      <c r="E171" s="4"/>
    </row>
    <row r="172" spans="1:5">
      <c r="A172" s="3" t="s">
        <v>1384</v>
      </c>
      <c r="B172" s="4" t="s">
        <v>5</v>
      </c>
      <c r="C172" s="4"/>
      <c r="D172" s="4" t="s">
        <v>5</v>
      </c>
      <c r="E172" s="4"/>
    </row>
    <row r="173" spans="1:5">
      <c r="A173" s="2" t="s">
        <v>1197</v>
      </c>
      <c r="B173" s="8">
        <v>143000000</v>
      </c>
      <c r="C173" s="4"/>
      <c r="D173" s="4" t="s">
        <v>5</v>
      </c>
      <c r="E173" s="4"/>
    </row>
    <row r="174" spans="1:5">
      <c r="A174" s="10"/>
      <c r="B174" s="10"/>
      <c r="C174" s="10"/>
      <c r="D174" s="10"/>
      <c r="E174" s="10"/>
    </row>
    <row r="175" spans="1:5" ht="60" customHeight="1">
      <c r="A175" s="2" t="s">
        <v>29</v>
      </c>
      <c r="B175" s="11" t="s">
        <v>75</v>
      </c>
      <c r="C175" s="11"/>
      <c r="D175" s="11"/>
      <c r="E175" s="11"/>
    </row>
    <row r="176" spans="1:5" ht="30" customHeight="1">
      <c r="A176" s="2" t="s">
        <v>73</v>
      </c>
      <c r="B176" s="11" t="s">
        <v>844</v>
      </c>
      <c r="C176" s="11"/>
      <c r="D176" s="11"/>
      <c r="E176" s="11"/>
    </row>
    <row r="177" spans="1:5" ht="45" customHeight="1">
      <c r="A177" s="2" t="s">
        <v>52</v>
      </c>
      <c r="B177" s="11" t="s">
        <v>1914</v>
      </c>
      <c r="C177" s="11"/>
      <c r="D177" s="11"/>
      <c r="E177" s="11"/>
    </row>
    <row r="178" spans="1:5" ht="30" customHeight="1">
      <c r="A178" s="2" t="s">
        <v>1662</v>
      </c>
      <c r="B178" s="11" t="s">
        <v>845</v>
      </c>
      <c r="C178" s="11"/>
      <c r="D178" s="11"/>
      <c r="E178" s="11"/>
    </row>
    <row r="179" spans="1:5" ht="45" customHeight="1">
      <c r="A179" s="2" t="s">
        <v>1664</v>
      </c>
      <c r="B179" s="11" t="s">
        <v>1912</v>
      </c>
      <c r="C179" s="11"/>
      <c r="D179" s="11"/>
      <c r="E179" s="11"/>
    </row>
    <row r="180" spans="1:5" ht="30" customHeight="1">
      <c r="A180" s="2" t="s">
        <v>1666</v>
      </c>
      <c r="B180" s="11" t="s">
        <v>1911</v>
      </c>
      <c r="C180" s="11"/>
      <c r="D180" s="11"/>
      <c r="E180" s="11"/>
    </row>
    <row r="181" spans="1:5" ht="30" customHeight="1">
      <c r="A181" s="2" t="s">
        <v>1647</v>
      </c>
      <c r="B181" s="11" t="s">
        <v>1913</v>
      </c>
      <c r="C181" s="11"/>
      <c r="D181" s="11"/>
      <c r="E181" s="11"/>
    </row>
  </sheetData>
  <mergeCells count="13">
    <mergeCell ref="B181:E181"/>
    <mergeCell ref="B175:E175"/>
    <mergeCell ref="B176:E176"/>
    <mergeCell ref="B177:E177"/>
    <mergeCell ref="B178:E178"/>
    <mergeCell ref="B179:E179"/>
    <mergeCell ref="B180:E180"/>
    <mergeCell ref="A1:A2"/>
    <mergeCell ref="B1:C1"/>
    <mergeCell ref="D1:E1"/>
    <mergeCell ref="B2:C2"/>
    <mergeCell ref="D2:E2"/>
    <mergeCell ref="A174:E17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956</v>
      </c>
      <c r="B1" s="7" t="s">
        <v>2</v>
      </c>
      <c r="C1" s="7"/>
      <c r="D1" s="7" t="s">
        <v>26</v>
      </c>
      <c r="E1" s="7"/>
    </row>
    <row r="2" spans="1:5">
      <c r="A2" s="3" t="s">
        <v>1384</v>
      </c>
      <c r="B2" s="4" t="s">
        <v>5</v>
      </c>
      <c r="C2" s="4"/>
      <c r="D2" s="4" t="s">
        <v>5</v>
      </c>
      <c r="E2" s="4"/>
    </row>
    <row r="3" spans="1:5" ht="30">
      <c r="A3" s="2" t="s">
        <v>1957</v>
      </c>
      <c r="B3" s="8">
        <v>13676000</v>
      </c>
      <c r="C3" s="9" t="s">
        <v>29</v>
      </c>
      <c r="D3" s="8">
        <v>30066000</v>
      </c>
      <c r="E3" s="9" t="s">
        <v>29</v>
      </c>
    </row>
    <row r="4" spans="1:5">
      <c r="A4" s="2" t="s">
        <v>1299</v>
      </c>
      <c r="B4" s="13">
        <v>1.9599999999999999E-2</v>
      </c>
      <c r="C4" s="4"/>
      <c r="D4" s="13">
        <v>1.8700000000000001E-2</v>
      </c>
      <c r="E4" s="4"/>
    </row>
    <row r="5" spans="1:5">
      <c r="A5" s="2" t="s">
        <v>1892</v>
      </c>
      <c r="B5" s="6">
        <v>1592846000</v>
      </c>
      <c r="C5" s="4"/>
      <c r="D5" s="6">
        <v>1336026000</v>
      </c>
      <c r="E5" s="4"/>
    </row>
    <row r="6" spans="1:5" ht="30">
      <c r="A6" s="2" t="s">
        <v>1886</v>
      </c>
      <c r="B6" s="6">
        <v>13012000</v>
      </c>
      <c r="C6" s="4"/>
      <c r="D6" s="6">
        <v>16216000</v>
      </c>
      <c r="E6" s="4"/>
    </row>
    <row r="7" spans="1:5" ht="30">
      <c r="A7" s="2" t="s">
        <v>1958</v>
      </c>
      <c r="B7" s="4" t="s">
        <v>5</v>
      </c>
      <c r="C7" s="4"/>
      <c r="D7" s="4" t="s">
        <v>5</v>
      </c>
      <c r="E7" s="4"/>
    </row>
    <row r="8" spans="1:5">
      <c r="A8" s="3" t="s">
        <v>1384</v>
      </c>
      <c r="B8" s="4" t="s">
        <v>5</v>
      </c>
      <c r="C8" s="4"/>
      <c r="D8" s="4" t="s">
        <v>5</v>
      </c>
      <c r="E8" s="4"/>
    </row>
    <row r="9" spans="1:5" ht="30">
      <c r="A9" s="2" t="s">
        <v>1886</v>
      </c>
      <c r="B9" s="6">
        <v>29000</v>
      </c>
      <c r="C9" s="4"/>
      <c r="D9" s="6">
        <v>300000</v>
      </c>
      <c r="E9" s="4"/>
    </row>
    <row r="10" spans="1:5">
      <c r="A10" s="2" t="s">
        <v>1959</v>
      </c>
      <c r="B10" s="4" t="s">
        <v>5</v>
      </c>
      <c r="C10" s="4"/>
      <c r="D10" s="4" t="s">
        <v>5</v>
      </c>
      <c r="E10" s="4"/>
    </row>
    <row r="11" spans="1:5">
      <c r="A11" s="3" t="s">
        <v>1384</v>
      </c>
      <c r="B11" s="4" t="s">
        <v>5</v>
      </c>
      <c r="C11" s="4"/>
      <c r="D11" s="4" t="s">
        <v>5</v>
      </c>
      <c r="E11" s="4"/>
    </row>
    <row r="12" spans="1:5">
      <c r="A12" s="2" t="s">
        <v>780</v>
      </c>
      <c r="B12" s="6">
        <v>312893000</v>
      </c>
      <c r="C12" s="4"/>
      <c r="D12" s="4" t="s">
        <v>5</v>
      </c>
      <c r="E12" s="4"/>
    </row>
    <row r="13" spans="1:5">
      <c r="A13" s="2" t="s">
        <v>916</v>
      </c>
      <c r="B13" s="6">
        <v>434244000</v>
      </c>
      <c r="C13" s="4"/>
      <c r="D13" s="4" t="s">
        <v>5</v>
      </c>
      <c r="E13" s="4"/>
    </row>
    <row r="14" spans="1:5">
      <c r="A14" s="2" t="s">
        <v>1892</v>
      </c>
      <c r="B14" s="4" t="s">
        <v>5</v>
      </c>
      <c r="C14" s="4"/>
      <c r="D14" s="6">
        <v>91931000</v>
      </c>
      <c r="E14" s="4"/>
    </row>
    <row r="15" spans="1:5" ht="30">
      <c r="A15" s="2" t="s">
        <v>1960</v>
      </c>
      <c r="B15" s="4" t="s">
        <v>5</v>
      </c>
      <c r="C15" s="4"/>
      <c r="D15" s="6">
        <v>121622000</v>
      </c>
      <c r="E15" s="4"/>
    </row>
    <row r="16" spans="1:5" ht="30">
      <c r="A16" s="2" t="s">
        <v>1961</v>
      </c>
      <c r="B16" s="4" t="s">
        <v>5</v>
      </c>
      <c r="C16" s="4"/>
      <c r="D16" s="4" t="s">
        <v>5</v>
      </c>
      <c r="E16" s="4"/>
    </row>
    <row r="17" spans="1:5">
      <c r="A17" s="3" t="s">
        <v>1384</v>
      </c>
      <c r="B17" s="4" t="s">
        <v>5</v>
      </c>
      <c r="C17" s="4"/>
      <c r="D17" s="4" t="s">
        <v>5</v>
      </c>
      <c r="E17" s="4"/>
    </row>
    <row r="18" spans="1:5" ht="45">
      <c r="A18" s="2" t="s">
        <v>1962</v>
      </c>
      <c r="B18" s="4">
        <v>0</v>
      </c>
      <c r="C18" s="4"/>
      <c r="D18" s="6">
        <v>17020000</v>
      </c>
      <c r="E18" s="4"/>
    </row>
    <row r="19" spans="1:5" ht="45">
      <c r="A19" s="2" t="s">
        <v>1963</v>
      </c>
      <c r="B19" s="4" t="s">
        <v>5</v>
      </c>
      <c r="C19" s="4"/>
      <c r="D19" s="4" t="s">
        <v>5</v>
      </c>
      <c r="E19" s="4"/>
    </row>
    <row r="20" spans="1:5">
      <c r="A20" s="3" t="s">
        <v>1384</v>
      </c>
      <c r="B20" s="4" t="s">
        <v>5</v>
      </c>
      <c r="C20" s="4"/>
      <c r="D20" s="4" t="s">
        <v>5</v>
      </c>
      <c r="E20" s="4"/>
    </row>
    <row r="21" spans="1:5">
      <c r="A21" s="2" t="s">
        <v>780</v>
      </c>
      <c r="B21" s="6">
        <v>17705000</v>
      </c>
      <c r="C21" s="4"/>
      <c r="D21" s="4">
        <v>0</v>
      </c>
      <c r="E21" s="4"/>
    </row>
    <row r="22" spans="1:5">
      <c r="A22" s="2" t="s">
        <v>916</v>
      </c>
      <c r="B22" s="6">
        <v>20813000</v>
      </c>
      <c r="C22" s="4"/>
      <c r="D22" s="4">
        <v>0</v>
      </c>
      <c r="E22" s="4"/>
    </row>
    <row r="23" spans="1:5">
      <c r="A23" s="2" t="s">
        <v>1964</v>
      </c>
      <c r="B23" s="4">
        <v>6</v>
      </c>
      <c r="C23" s="4"/>
      <c r="D23" s="4">
        <v>0</v>
      </c>
      <c r="E23" s="4"/>
    </row>
    <row r="24" spans="1:5">
      <c r="A24" s="2" t="s">
        <v>1299</v>
      </c>
      <c r="B24" s="13">
        <v>1.4E-2</v>
      </c>
      <c r="C24" s="4"/>
      <c r="D24" s="13">
        <v>0</v>
      </c>
      <c r="E24" s="4"/>
    </row>
    <row r="25" spans="1:5" ht="30">
      <c r="A25" s="2" t="s">
        <v>1965</v>
      </c>
      <c r="B25" s="4" t="s">
        <v>5</v>
      </c>
      <c r="C25" s="4"/>
      <c r="D25" s="4" t="s">
        <v>5</v>
      </c>
      <c r="E25" s="4"/>
    </row>
    <row r="26" spans="1:5">
      <c r="A26" s="3" t="s">
        <v>1384</v>
      </c>
      <c r="B26" s="4" t="s">
        <v>5</v>
      </c>
      <c r="C26" s="4"/>
      <c r="D26" s="4" t="s">
        <v>5</v>
      </c>
      <c r="E26" s="4"/>
    </row>
    <row r="27" spans="1:5">
      <c r="A27" s="2" t="s">
        <v>780</v>
      </c>
      <c r="B27" s="6">
        <v>14772000</v>
      </c>
      <c r="C27" s="4"/>
      <c r="D27" s="6">
        <v>11916000</v>
      </c>
      <c r="E27" s="4"/>
    </row>
    <row r="28" spans="1:5">
      <c r="A28" s="2" t="s">
        <v>916</v>
      </c>
      <c r="B28" s="6">
        <v>17519000</v>
      </c>
      <c r="C28" s="4"/>
      <c r="D28" s="6">
        <v>13089000</v>
      </c>
      <c r="E28" s="4"/>
    </row>
    <row r="29" spans="1:5">
      <c r="A29" s="2" t="s">
        <v>1964</v>
      </c>
      <c r="B29" s="4">
        <v>78</v>
      </c>
      <c r="C29" s="4"/>
      <c r="D29" s="4">
        <v>74</v>
      </c>
      <c r="E29" s="4"/>
    </row>
    <row r="30" spans="1:5">
      <c r="A30" s="2" t="s">
        <v>1299</v>
      </c>
      <c r="B30" s="13">
        <v>3.9100000000000003E-2</v>
      </c>
      <c r="C30" s="4"/>
      <c r="D30" s="13">
        <v>4.1700000000000001E-2</v>
      </c>
      <c r="E30" s="4"/>
    </row>
    <row r="31" spans="1:5" ht="30">
      <c r="A31" s="2" t="s">
        <v>1966</v>
      </c>
      <c r="B31" s="4" t="s">
        <v>5</v>
      </c>
      <c r="C31" s="4"/>
      <c r="D31" s="4" t="s">
        <v>5</v>
      </c>
      <c r="E31" s="4"/>
    </row>
    <row r="32" spans="1:5">
      <c r="A32" s="3" t="s">
        <v>1384</v>
      </c>
      <c r="B32" s="4" t="s">
        <v>5</v>
      </c>
      <c r="C32" s="4"/>
      <c r="D32" s="4" t="s">
        <v>5</v>
      </c>
      <c r="E32" s="4"/>
    </row>
    <row r="33" spans="1:5">
      <c r="A33" s="2" t="s">
        <v>780</v>
      </c>
      <c r="B33" s="6">
        <v>8907000</v>
      </c>
      <c r="C33" s="4"/>
      <c r="D33" s="6">
        <v>2711000</v>
      </c>
      <c r="E33" s="4"/>
    </row>
    <row r="34" spans="1:5">
      <c r="A34" s="2" t="s">
        <v>916</v>
      </c>
      <c r="B34" s="6">
        <v>14880000</v>
      </c>
      <c r="C34" s="4"/>
      <c r="D34" s="6">
        <v>3398000</v>
      </c>
      <c r="E34" s="4"/>
    </row>
    <row r="35" spans="1:5">
      <c r="A35" s="2" t="s">
        <v>1964</v>
      </c>
      <c r="B35" s="4">
        <v>48</v>
      </c>
      <c r="C35" s="4"/>
      <c r="D35" s="4">
        <v>17</v>
      </c>
      <c r="E35" s="4"/>
    </row>
    <row r="36" spans="1:5">
      <c r="A36" s="2" t="s">
        <v>1299</v>
      </c>
      <c r="B36" s="13">
        <v>4.1200000000000001E-2</v>
      </c>
      <c r="C36" s="4"/>
      <c r="D36" s="13">
        <v>4.58E-2</v>
      </c>
      <c r="E36" s="4"/>
    </row>
    <row r="37" spans="1:5" ht="60">
      <c r="A37" s="2" t="s">
        <v>1967</v>
      </c>
      <c r="B37" s="4" t="s">
        <v>5</v>
      </c>
      <c r="C37" s="4"/>
      <c r="D37" s="4" t="s">
        <v>5</v>
      </c>
      <c r="E37" s="4"/>
    </row>
    <row r="38" spans="1:5">
      <c r="A38" s="3" t="s">
        <v>1384</v>
      </c>
      <c r="B38" s="4" t="s">
        <v>5</v>
      </c>
      <c r="C38" s="4"/>
      <c r="D38" s="4" t="s">
        <v>5</v>
      </c>
      <c r="E38" s="4"/>
    </row>
    <row r="39" spans="1:5" ht="17.25">
      <c r="A39" s="2" t="s">
        <v>780</v>
      </c>
      <c r="B39" s="6">
        <v>30833000</v>
      </c>
      <c r="C39" s="9" t="s">
        <v>73</v>
      </c>
      <c r="D39" s="6">
        <v>47601000</v>
      </c>
      <c r="E39" s="9" t="s">
        <v>73</v>
      </c>
    </row>
    <row r="40" spans="1:5" ht="17.25">
      <c r="A40" s="2" t="s">
        <v>916</v>
      </c>
      <c r="B40" s="6">
        <v>37784000</v>
      </c>
      <c r="C40" s="9" t="s">
        <v>73</v>
      </c>
      <c r="D40" s="6">
        <v>56949000</v>
      </c>
      <c r="E40" s="9" t="s">
        <v>73</v>
      </c>
    </row>
    <row r="41" spans="1:5" ht="17.25">
      <c r="A41" s="2" t="s">
        <v>1964</v>
      </c>
      <c r="B41" s="4">
        <v>47</v>
      </c>
      <c r="C41" s="9" t="s">
        <v>73</v>
      </c>
      <c r="D41" s="4">
        <v>44</v>
      </c>
      <c r="E41" s="9" t="s">
        <v>73</v>
      </c>
    </row>
    <row r="42" spans="1:5" ht="17.25">
      <c r="A42" s="2" t="s">
        <v>1299</v>
      </c>
      <c r="B42" s="13">
        <v>1.37E-2</v>
      </c>
      <c r="C42" s="9" t="s">
        <v>73</v>
      </c>
      <c r="D42" s="13">
        <v>1.38E-2</v>
      </c>
      <c r="E42" s="9" t="s">
        <v>73</v>
      </c>
    </row>
    <row r="43" spans="1:5" ht="60">
      <c r="A43" s="2" t="s">
        <v>1968</v>
      </c>
      <c r="B43" s="4" t="s">
        <v>5</v>
      </c>
      <c r="C43" s="4"/>
      <c r="D43" s="4" t="s">
        <v>5</v>
      </c>
      <c r="E43" s="4"/>
    </row>
    <row r="44" spans="1:5">
      <c r="A44" s="3" t="s">
        <v>1384</v>
      </c>
      <c r="B44" s="4" t="s">
        <v>5</v>
      </c>
      <c r="C44" s="4"/>
      <c r="D44" s="4" t="s">
        <v>5</v>
      </c>
      <c r="E44" s="4"/>
    </row>
    <row r="45" spans="1:5" ht="17.25">
      <c r="A45" s="2" t="s">
        <v>780</v>
      </c>
      <c r="B45" s="6">
        <v>202821000</v>
      </c>
      <c r="C45" s="9" t="s">
        <v>52</v>
      </c>
      <c r="D45" s="6">
        <v>30003000</v>
      </c>
      <c r="E45" s="9" t="s">
        <v>52</v>
      </c>
    </row>
    <row r="46" spans="1:5" ht="17.25">
      <c r="A46" s="2" t="s">
        <v>916</v>
      </c>
      <c r="B46" s="6">
        <v>293496000</v>
      </c>
      <c r="C46" s="9" t="s">
        <v>52</v>
      </c>
      <c r="D46" s="6">
        <v>48186000</v>
      </c>
      <c r="E46" s="9" t="s">
        <v>52</v>
      </c>
    </row>
    <row r="47" spans="1:5" ht="17.25">
      <c r="A47" s="2" t="s">
        <v>1964</v>
      </c>
      <c r="B47" s="4">
        <v>12</v>
      </c>
      <c r="C47" s="9" t="s">
        <v>52</v>
      </c>
      <c r="D47" s="4">
        <v>3</v>
      </c>
      <c r="E47" s="9" t="s">
        <v>52</v>
      </c>
    </row>
    <row r="48" spans="1:5" ht="17.25">
      <c r="A48" s="2" t="s">
        <v>1299</v>
      </c>
      <c r="B48" s="13">
        <v>2.5499999999999998E-2</v>
      </c>
      <c r="C48" s="9" t="s">
        <v>52</v>
      </c>
      <c r="D48" s="13">
        <v>2.6700000000000002E-2</v>
      </c>
      <c r="E48" s="9" t="s">
        <v>52</v>
      </c>
    </row>
    <row r="49" spans="1:5" ht="60">
      <c r="A49" s="2" t="s">
        <v>1969</v>
      </c>
      <c r="B49" s="4" t="s">
        <v>5</v>
      </c>
      <c r="C49" s="4"/>
      <c r="D49" s="4" t="s">
        <v>5</v>
      </c>
      <c r="E49" s="4"/>
    </row>
    <row r="50" spans="1:5">
      <c r="A50" s="3" t="s">
        <v>1384</v>
      </c>
      <c r="B50" s="4" t="s">
        <v>5</v>
      </c>
      <c r="C50" s="4"/>
      <c r="D50" s="4" t="s">
        <v>5</v>
      </c>
      <c r="E50" s="4"/>
    </row>
    <row r="51" spans="1:5" ht="17.25">
      <c r="A51" s="2" t="s">
        <v>780</v>
      </c>
      <c r="B51" s="6">
        <v>14858000</v>
      </c>
      <c r="C51" s="9" t="s">
        <v>1662</v>
      </c>
      <c r="D51" s="6">
        <v>-300000</v>
      </c>
      <c r="E51" s="9" t="s">
        <v>52</v>
      </c>
    </row>
    <row r="52" spans="1:5" ht="17.25">
      <c r="A52" s="2" t="s">
        <v>916</v>
      </c>
      <c r="B52" s="6">
        <v>22083000</v>
      </c>
      <c r="C52" s="9" t="s">
        <v>1662</v>
      </c>
      <c r="D52" s="4">
        <v>0</v>
      </c>
      <c r="E52" s="9" t="s">
        <v>52</v>
      </c>
    </row>
    <row r="53" spans="1:5" ht="17.25">
      <c r="A53" s="2" t="s">
        <v>1964</v>
      </c>
      <c r="B53" s="4">
        <v>3</v>
      </c>
      <c r="C53" s="9" t="s">
        <v>1662</v>
      </c>
      <c r="D53" s="4">
        <v>0</v>
      </c>
      <c r="E53" s="9" t="s">
        <v>52</v>
      </c>
    </row>
    <row r="54" spans="1:5" ht="17.25">
      <c r="A54" s="2" t="s">
        <v>1299</v>
      </c>
      <c r="B54" s="13">
        <v>3.0300000000000001E-2</v>
      </c>
      <c r="C54" s="9" t="s">
        <v>1662</v>
      </c>
      <c r="D54" s="13">
        <v>0</v>
      </c>
      <c r="E54" s="9" t="s">
        <v>52</v>
      </c>
    </row>
    <row r="55" spans="1:5" ht="60">
      <c r="A55" s="2" t="s">
        <v>1970</v>
      </c>
      <c r="B55" s="4" t="s">
        <v>5</v>
      </c>
      <c r="C55" s="4"/>
      <c r="D55" s="4" t="s">
        <v>5</v>
      </c>
      <c r="E55" s="4"/>
    </row>
    <row r="56" spans="1:5">
      <c r="A56" s="3" t="s">
        <v>1384</v>
      </c>
      <c r="B56" s="4" t="s">
        <v>5</v>
      </c>
      <c r="C56" s="4"/>
      <c r="D56" s="4" t="s">
        <v>5</v>
      </c>
      <c r="E56" s="4"/>
    </row>
    <row r="57" spans="1:5" ht="17.25">
      <c r="A57" s="2" t="s">
        <v>780</v>
      </c>
      <c r="B57" s="6">
        <v>22997000</v>
      </c>
      <c r="C57" s="9" t="s">
        <v>1664</v>
      </c>
      <c r="D57" s="4">
        <v>0</v>
      </c>
      <c r="E57" s="9" t="s">
        <v>1664</v>
      </c>
    </row>
    <row r="58" spans="1:5" ht="17.25">
      <c r="A58" s="2" t="s">
        <v>916</v>
      </c>
      <c r="B58" s="6">
        <v>27669000</v>
      </c>
      <c r="C58" s="9" t="s">
        <v>1664</v>
      </c>
      <c r="D58" s="4">
        <v>0</v>
      </c>
      <c r="E58" s="9" t="s">
        <v>1664</v>
      </c>
    </row>
    <row r="59" spans="1:5" ht="17.25">
      <c r="A59" s="2" t="s">
        <v>1964</v>
      </c>
      <c r="B59" s="4">
        <v>6</v>
      </c>
      <c r="C59" s="9" t="s">
        <v>1664</v>
      </c>
      <c r="D59" s="4">
        <v>0</v>
      </c>
      <c r="E59" s="9" t="s">
        <v>1664</v>
      </c>
    </row>
    <row r="60" spans="1:5" ht="17.25">
      <c r="A60" s="2" t="s">
        <v>1299</v>
      </c>
      <c r="B60" s="13">
        <v>1.15E-2</v>
      </c>
      <c r="C60" s="9" t="s">
        <v>1664</v>
      </c>
      <c r="D60" s="13">
        <v>0</v>
      </c>
      <c r="E60" s="9" t="s">
        <v>1664</v>
      </c>
    </row>
    <row r="61" spans="1:5" ht="30">
      <c r="A61" s="2" t="s">
        <v>1886</v>
      </c>
      <c r="B61" s="6">
        <v>28000</v>
      </c>
      <c r="C61" s="4"/>
      <c r="D61" s="4" t="s">
        <v>5</v>
      </c>
      <c r="E61" s="4"/>
    </row>
    <row r="62" spans="1:5">
      <c r="A62" s="2" t="s">
        <v>1415</v>
      </c>
      <c r="B62" s="4" t="s">
        <v>5</v>
      </c>
      <c r="C62" s="4"/>
      <c r="D62" s="4" t="s">
        <v>5</v>
      </c>
      <c r="E62" s="4"/>
    </row>
    <row r="63" spans="1:5">
      <c r="A63" s="3" t="s">
        <v>1384</v>
      </c>
      <c r="B63" s="4" t="s">
        <v>5</v>
      </c>
      <c r="C63" s="4"/>
      <c r="D63" s="4" t="s">
        <v>5</v>
      </c>
      <c r="E63" s="4"/>
    </row>
    <row r="64" spans="1:5">
      <c r="A64" s="2" t="s">
        <v>780</v>
      </c>
      <c r="B64" s="6">
        <v>28726000</v>
      </c>
      <c r="C64" s="4"/>
      <c r="D64" s="6">
        <v>64094000</v>
      </c>
      <c r="E64" s="4"/>
    </row>
    <row r="65" spans="1:5" ht="30">
      <c r="A65" s="2" t="s">
        <v>1957</v>
      </c>
      <c r="B65" s="6">
        <v>42270000</v>
      </c>
      <c r="C65" s="4"/>
      <c r="D65" s="6">
        <v>93823000</v>
      </c>
      <c r="E65" s="4"/>
    </row>
    <row r="66" spans="1:5" ht="45">
      <c r="A66" s="2" t="s">
        <v>1971</v>
      </c>
      <c r="B66" s="4" t="s">
        <v>5</v>
      </c>
      <c r="C66" s="4"/>
      <c r="D66" s="4" t="s">
        <v>5</v>
      </c>
      <c r="E66" s="4"/>
    </row>
    <row r="67" spans="1:5">
      <c r="A67" s="3" t="s">
        <v>1384</v>
      </c>
      <c r="B67" s="4" t="s">
        <v>5</v>
      </c>
      <c r="C67" s="4"/>
      <c r="D67" s="4" t="s">
        <v>5</v>
      </c>
      <c r="E67" s="4"/>
    </row>
    <row r="68" spans="1:5" ht="30">
      <c r="A68" s="2" t="s">
        <v>1957</v>
      </c>
      <c r="B68" s="4">
        <v>0</v>
      </c>
      <c r="C68" s="4"/>
      <c r="D68" s="6">
        <v>24814000</v>
      </c>
      <c r="E68" s="4"/>
    </row>
    <row r="69" spans="1:5">
      <c r="A69" s="2" t="s">
        <v>1964</v>
      </c>
      <c r="B69" s="4">
        <v>0</v>
      </c>
      <c r="C69" s="4"/>
      <c r="D69" s="4">
        <v>4</v>
      </c>
      <c r="E69" s="4"/>
    </row>
    <row r="70" spans="1:5">
      <c r="A70" s="2" t="s">
        <v>1299</v>
      </c>
      <c r="B70" s="13">
        <v>0</v>
      </c>
      <c r="C70" s="4"/>
      <c r="D70" s="13">
        <v>9.9000000000000008E-3</v>
      </c>
      <c r="E70" s="4"/>
    </row>
    <row r="71" spans="1:5" ht="45">
      <c r="A71" s="2" t="s">
        <v>1972</v>
      </c>
      <c r="B71" s="4" t="s">
        <v>5</v>
      </c>
      <c r="C71" s="4"/>
      <c r="D71" s="4" t="s">
        <v>5</v>
      </c>
      <c r="E71" s="4"/>
    </row>
    <row r="72" spans="1:5">
      <c r="A72" s="3" t="s">
        <v>1384</v>
      </c>
      <c r="B72" s="4" t="s">
        <v>5</v>
      </c>
      <c r="C72" s="4"/>
      <c r="D72" s="4" t="s">
        <v>5</v>
      </c>
      <c r="E72" s="4"/>
    </row>
    <row r="73" spans="1:5">
      <c r="A73" s="2" t="s">
        <v>780</v>
      </c>
      <c r="B73" s="6">
        <v>4183000</v>
      </c>
      <c r="C73" s="4"/>
      <c r="D73" s="6">
        <v>21969000</v>
      </c>
      <c r="E73" s="4"/>
    </row>
    <row r="74" spans="1:5" ht="30">
      <c r="A74" s="2" t="s">
        <v>1957</v>
      </c>
      <c r="B74" s="6">
        <v>6309000</v>
      </c>
      <c r="C74" s="4"/>
      <c r="D74" s="6">
        <v>30803000</v>
      </c>
      <c r="E74" s="4"/>
    </row>
    <row r="75" spans="1:5">
      <c r="A75" s="2" t="s">
        <v>1964</v>
      </c>
      <c r="B75" s="4">
        <v>7</v>
      </c>
      <c r="C75" s="4"/>
      <c r="D75" s="4">
        <v>9</v>
      </c>
      <c r="E75" s="4"/>
    </row>
    <row r="76" spans="1:5">
      <c r="A76" s="2" t="s">
        <v>1299</v>
      </c>
      <c r="B76" s="13">
        <v>1.37E-2</v>
      </c>
      <c r="C76" s="4"/>
      <c r="D76" s="13">
        <v>1.1900000000000001E-2</v>
      </c>
      <c r="E76" s="4"/>
    </row>
    <row r="77" spans="1:5" ht="60">
      <c r="A77" s="2" t="s">
        <v>1973</v>
      </c>
      <c r="B77" s="4" t="s">
        <v>5</v>
      </c>
      <c r="C77" s="4"/>
      <c r="D77" s="4" t="s">
        <v>5</v>
      </c>
      <c r="E77" s="4"/>
    </row>
    <row r="78" spans="1:5">
      <c r="A78" s="3" t="s">
        <v>1384</v>
      </c>
      <c r="B78" s="4" t="s">
        <v>5</v>
      </c>
      <c r="C78" s="4"/>
      <c r="D78" s="4" t="s">
        <v>5</v>
      </c>
      <c r="E78" s="4"/>
    </row>
    <row r="79" spans="1:5">
      <c r="A79" s="2" t="s">
        <v>780</v>
      </c>
      <c r="B79" s="6">
        <v>18584000</v>
      </c>
      <c r="C79" s="4"/>
      <c r="D79" s="6">
        <v>18599000</v>
      </c>
      <c r="E79" s="4"/>
    </row>
    <row r="80" spans="1:5" ht="30">
      <c r="A80" s="2" t="s">
        <v>1957</v>
      </c>
      <c r="B80" s="6">
        <v>28211000</v>
      </c>
      <c r="C80" s="4"/>
      <c r="D80" s="6">
        <v>29861000</v>
      </c>
      <c r="E80" s="4"/>
    </row>
    <row r="81" spans="1:5">
      <c r="A81" s="2" t="s">
        <v>1964</v>
      </c>
      <c r="B81" s="4">
        <v>15</v>
      </c>
      <c r="C81" s="4"/>
      <c r="D81" s="4">
        <v>9</v>
      </c>
      <c r="E81" s="4"/>
    </row>
    <row r="82" spans="1:5">
      <c r="A82" s="2" t="s">
        <v>1299</v>
      </c>
      <c r="B82" s="13">
        <v>1.41E-2</v>
      </c>
      <c r="C82" s="4"/>
      <c r="D82" s="13">
        <v>1.43E-2</v>
      </c>
      <c r="E82" s="4"/>
    </row>
    <row r="83" spans="1:5" ht="60">
      <c r="A83" s="2" t="s">
        <v>1974</v>
      </c>
      <c r="B83" s="4" t="s">
        <v>5</v>
      </c>
      <c r="C83" s="4"/>
      <c r="D83" s="4" t="s">
        <v>5</v>
      </c>
      <c r="E83" s="4"/>
    </row>
    <row r="84" spans="1:5">
      <c r="A84" s="3" t="s">
        <v>1384</v>
      </c>
      <c r="B84" s="4" t="s">
        <v>5</v>
      </c>
      <c r="C84" s="4"/>
      <c r="D84" s="4" t="s">
        <v>5</v>
      </c>
      <c r="E84" s="4"/>
    </row>
    <row r="85" spans="1:5" ht="30">
      <c r="A85" s="2" t="s">
        <v>1957</v>
      </c>
      <c r="B85" s="6">
        <v>7750000</v>
      </c>
      <c r="C85" s="9" t="s">
        <v>73</v>
      </c>
      <c r="D85" s="6">
        <v>8345000</v>
      </c>
      <c r="E85" s="4"/>
    </row>
    <row r="86" spans="1:5">
      <c r="A86" s="2" t="s">
        <v>1964</v>
      </c>
      <c r="B86" s="4">
        <v>7</v>
      </c>
      <c r="C86" s="4"/>
      <c r="D86" s="4">
        <v>7</v>
      </c>
      <c r="E86" s="4"/>
    </row>
    <row r="87" spans="1:5">
      <c r="A87" s="2" t="s">
        <v>1299</v>
      </c>
      <c r="B87" s="13">
        <v>1.6299999999999999E-2</v>
      </c>
      <c r="C87" s="4"/>
      <c r="D87" s="13">
        <v>1.6500000000000001E-2</v>
      </c>
      <c r="E87" s="4"/>
    </row>
    <row r="88" spans="1:5" ht="60">
      <c r="A88" s="2" t="s">
        <v>1975</v>
      </c>
      <c r="B88" s="4" t="s">
        <v>5</v>
      </c>
      <c r="C88" s="4"/>
      <c r="D88" s="4" t="s">
        <v>5</v>
      </c>
      <c r="E88" s="4"/>
    </row>
    <row r="89" spans="1:5">
      <c r="A89" s="3" t="s">
        <v>1384</v>
      </c>
      <c r="B89" s="4" t="s">
        <v>5</v>
      </c>
      <c r="C89" s="4"/>
      <c r="D89" s="4" t="s">
        <v>5</v>
      </c>
      <c r="E89" s="4"/>
    </row>
    <row r="90" spans="1:5" ht="17.25">
      <c r="A90" s="2" t="s">
        <v>780</v>
      </c>
      <c r="B90" s="4">
        <v>0</v>
      </c>
      <c r="C90" s="9" t="s">
        <v>52</v>
      </c>
      <c r="D90" s="4">
        <v>0</v>
      </c>
      <c r="E90" s="4"/>
    </row>
    <row r="91" spans="1:5" ht="30">
      <c r="A91" s="2" t="s">
        <v>1957</v>
      </c>
      <c r="B91" s="8">
        <v>0</v>
      </c>
      <c r="C91" s="9" t="s">
        <v>52</v>
      </c>
      <c r="D91" s="8">
        <v>0</v>
      </c>
      <c r="E91" s="4"/>
    </row>
    <row r="92" spans="1:5">
      <c r="A92" s="2" t="s">
        <v>1964</v>
      </c>
      <c r="B92" s="4">
        <v>0</v>
      </c>
      <c r="C92" s="4"/>
      <c r="D92" s="4">
        <v>0</v>
      </c>
      <c r="E92" s="4"/>
    </row>
    <row r="93" spans="1:5">
      <c r="A93" s="2" t="s">
        <v>1299</v>
      </c>
      <c r="B93" s="13">
        <v>0</v>
      </c>
      <c r="C93" s="4"/>
      <c r="D93" s="13">
        <v>0</v>
      </c>
      <c r="E93" s="4"/>
    </row>
    <row r="94" spans="1:5">
      <c r="A94" s="10"/>
      <c r="B94" s="10"/>
      <c r="C94" s="10"/>
      <c r="D94" s="10"/>
      <c r="E94" s="10"/>
    </row>
    <row r="95" spans="1:5" ht="90" customHeight="1">
      <c r="A95" s="2" t="s">
        <v>29</v>
      </c>
      <c r="B95" s="11" t="s">
        <v>72</v>
      </c>
      <c r="C95" s="11"/>
      <c r="D95" s="11"/>
      <c r="E95" s="11"/>
    </row>
    <row r="96" spans="1:5" ht="30" customHeight="1">
      <c r="A96" s="2" t="s">
        <v>73</v>
      </c>
      <c r="B96" s="11" t="s">
        <v>1976</v>
      </c>
      <c r="C96" s="11"/>
      <c r="D96" s="11"/>
      <c r="E96" s="11"/>
    </row>
    <row r="97" spans="1:5" ht="30" customHeight="1">
      <c r="A97" s="2" t="s">
        <v>52</v>
      </c>
      <c r="B97" s="11" t="s">
        <v>1977</v>
      </c>
      <c r="C97" s="11"/>
      <c r="D97" s="11"/>
      <c r="E97" s="11"/>
    </row>
    <row r="98" spans="1:5" ht="30" customHeight="1">
      <c r="A98" s="2" t="s">
        <v>1662</v>
      </c>
      <c r="B98" s="11" t="s">
        <v>1978</v>
      </c>
      <c r="C98" s="11"/>
      <c r="D98" s="11"/>
      <c r="E98" s="11"/>
    </row>
    <row r="99" spans="1:5" ht="30" customHeight="1">
      <c r="A99" s="2" t="s">
        <v>1664</v>
      </c>
      <c r="B99" s="11" t="s">
        <v>1979</v>
      </c>
      <c r="C99" s="11"/>
      <c r="D99" s="11"/>
      <c r="E99" s="11"/>
    </row>
  </sheetData>
  <mergeCells count="8">
    <mergeCell ref="B98:E98"/>
    <mergeCell ref="B99:E99"/>
    <mergeCell ref="B1:C1"/>
    <mergeCell ref="D1:E1"/>
    <mergeCell ref="A94:E94"/>
    <mergeCell ref="B95:E95"/>
    <mergeCell ref="B96:E96"/>
    <mergeCell ref="B97:E9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1980</v>
      </c>
      <c r="B1" s="7" t="s">
        <v>1</v>
      </c>
      <c r="C1" s="7"/>
      <c r="D1" s="7" t="s">
        <v>1528</v>
      </c>
      <c r="E1" s="7"/>
    </row>
    <row r="2" spans="1:5" ht="30">
      <c r="A2" s="1" t="s">
        <v>25</v>
      </c>
      <c r="B2" s="7" t="s">
        <v>2</v>
      </c>
      <c r="C2" s="7"/>
      <c r="D2" s="7" t="s">
        <v>26</v>
      </c>
      <c r="E2" s="7"/>
    </row>
    <row r="3" spans="1:5">
      <c r="A3" s="3" t="s">
        <v>1384</v>
      </c>
      <c r="B3" s="4" t="s">
        <v>5</v>
      </c>
      <c r="C3" s="4"/>
      <c r="D3" s="4" t="s">
        <v>5</v>
      </c>
      <c r="E3" s="4"/>
    </row>
    <row r="4" spans="1:5">
      <c r="A4" s="2" t="s">
        <v>1919</v>
      </c>
      <c r="B4" s="4" t="s">
        <v>1920</v>
      </c>
      <c r="C4" s="4"/>
      <c r="D4" s="4" t="s">
        <v>1921</v>
      </c>
      <c r="E4" s="4"/>
    </row>
    <row r="5" spans="1:5">
      <c r="A5" s="2" t="s">
        <v>1299</v>
      </c>
      <c r="B5" s="13">
        <v>1.9599999999999999E-2</v>
      </c>
      <c r="C5" s="4"/>
      <c r="D5" s="13">
        <v>1.8700000000000001E-2</v>
      </c>
      <c r="E5" s="4"/>
    </row>
    <row r="6" spans="1:5" ht="30">
      <c r="A6" s="2" t="s">
        <v>1804</v>
      </c>
      <c r="B6" s="4" t="s">
        <v>5</v>
      </c>
      <c r="C6" s="4"/>
      <c r="D6" s="4" t="s">
        <v>5</v>
      </c>
      <c r="E6" s="4"/>
    </row>
    <row r="7" spans="1:5">
      <c r="A7" s="3" t="s">
        <v>1384</v>
      </c>
      <c r="B7" s="4" t="s">
        <v>5</v>
      </c>
      <c r="C7" s="4"/>
      <c r="D7" s="4" t="s">
        <v>5</v>
      </c>
      <c r="E7" s="4"/>
    </row>
    <row r="8" spans="1:5" ht="17.25">
      <c r="A8" s="2" t="s">
        <v>1919</v>
      </c>
      <c r="B8" s="4" t="s">
        <v>1949</v>
      </c>
      <c r="C8" s="9" t="s">
        <v>29</v>
      </c>
      <c r="D8" s="4" t="s">
        <v>5</v>
      </c>
      <c r="E8" s="4"/>
    </row>
    <row r="9" spans="1:5" ht="17.25">
      <c r="A9" s="2" t="s">
        <v>1299</v>
      </c>
      <c r="B9" s="13">
        <v>1.37E-2</v>
      </c>
      <c r="C9" s="9" t="s">
        <v>29</v>
      </c>
      <c r="D9" s="4" t="s">
        <v>5</v>
      </c>
      <c r="E9" s="4"/>
    </row>
    <row r="10" spans="1:5" ht="45">
      <c r="A10" s="2" t="s">
        <v>1981</v>
      </c>
      <c r="B10" s="4" t="s">
        <v>5</v>
      </c>
      <c r="C10" s="4"/>
      <c r="D10" s="4" t="s">
        <v>5</v>
      </c>
      <c r="E10" s="4"/>
    </row>
    <row r="11" spans="1:5">
      <c r="A11" s="3" t="s">
        <v>1384</v>
      </c>
      <c r="B11" s="4" t="s">
        <v>5</v>
      </c>
      <c r="C11" s="4"/>
      <c r="D11" s="4" t="s">
        <v>5</v>
      </c>
      <c r="E11" s="4"/>
    </row>
    <row r="12" spans="1:5" ht="45">
      <c r="A12" s="2" t="s">
        <v>1962</v>
      </c>
      <c r="B12" s="6">
        <v>5959</v>
      </c>
      <c r="C12" s="4"/>
      <c r="D12" s="6">
        <v>6506</v>
      </c>
      <c r="E12" s="4"/>
    </row>
    <row r="13" spans="1:5" ht="30">
      <c r="A13" s="2" t="s">
        <v>1805</v>
      </c>
      <c r="B13" s="4" t="s">
        <v>5</v>
      </c>
      <c r="C13" s="4"/>
      <c r="D13" s="4" t="s">
        <v>5</v>
      </c>
      <c r="E13" s="4"/>
    </row>
    <row r="14" spans="1:5">
      <c r="A14" s="3" t="s">
        <v>1384</v>
      </c>
      <c r="B14" s="4" t="s">
        <v>5</v>
      </c>
      <c r="C14" s="4"/>
      <c r="D14" s="4" t="s">
        <v>5</v>
      </c>
      <c r="E14" s="4"/>
    </row>
    <row r="15" spans="1:5" ht="17.25">
      <c r="A15" s="2" t="s">
        <v>1919</v>
      </c>
      <c r="B15" s="4" t="s">
        <v>1950</v>
      </c>
      <c r="C15" s="9" t="s">
        <v>73</v>
      </c>
      <c r="D15" s="4" t="s">
        <v>5</v>
      </c>
      <c r="E15" s="4"/>
    </row>
    <row r="16" spans="1:5" ht="17.25">
      <c r="A16" s="2" t="s">
        <v>1299</v>
      </c>
      <c r="B16" s="13">
        <v>1.15E-2</v>
      </c>
      <c r="C16" s="9" t="s">
        <v>73</v>
      </c>
      <c r="D16" s="4" t="s">
        <v>5</v>
      </c>
      <c r="E16" s="4"/>
    </row>
    <row r="17" spans="1:5" ht="30">
      <c r="A17" s="2" t="s">
        <v>1389</v>
      </c>
      <c r="B17" s="4" t="s">
        <v>5</v>
      </c>
      <c r="C17" s="4"/>
      <c r="D17" s="4" t="s">
        <v>5</v>
      </c>
      <c r="E17" s="4"/>
    </row>
    <row r="18" spans="1:5">
      <c r="A18" s="3" t="s">
        <v>1384</v>
      </c>
      <c r="B18" s="4" t="s">
        <v>5</v>
      </c>
      <c r="C18" s="4"/>
      <c r="D18" s="4" t="s">
        <v>5</v>
      </c>
      <c r="E18" s="4"/>
    </row>
    <row r="19" spans="1:5" ht="17.25">
      <c r="A19" s="2" t="s">
        <v>1919</v>
      </c>
      <c r="B19" s="4" t="s">
        <v>1948</v>
      </c>
      <c r="C19" s="9" t="s">
        <v>52</v>
      </c>
      <c r="D19" s="4" t="s">
        <v>1944</v>
      </c>
      <c r="E19" s="9" t="s">
        <v>52</v>
      </c>
    </row>
    <row r="20" spans="1:5" ht="17.25">
      <c r="A20" s="2" t="s">
        <v>1299</v>
      </c>
      <c r="B20" s="13">
        <v>2.58E-2</v>
      </c>
      <c r="C20" s="9" t="s">
        <v>52</v>
      </c>
      <c r="D20" s="13">
        <v>2.6700000000000002E-2</v>
      </c>
      <c r="E20" s="9" t="s">
        <v>52</v>
      </c>
    </row>
    <row r="21" spans="1:5" ht="30">
      <c r="A21" s="2" t="s">
        <v>1961</v>
      </c>
      <c r="B21" s="4" t="s">
        <v>5</v>
      </c>
      <c r="C21" s="4"/>
      <c r="D21" s="4" t="s">
        <v>5</v>
      </c>
      <c r="E21" s="4"/>
    </row>
    <row r="22" spans="1:5">
      <c r="A22" s="3" t="s">
        <v>1384</v>
      </c>
      <c r="B22" s="4" t="s">
        <v>5</v>
      </c>
      <c r="C22" s="4"/>
      <c r="D22" s="4" t="s">
        <v>5</v>
      </c>
      <c r="E22" s="4"/>
    </row>
    <row r="23" spans="1:5" ht="45">
      <c r="A23" s="2" t="s">
        <v>1962</v>
      </c>
      <c r="B23" s="4">
        <v>0</v>
      </c>
      <c r="C23" s="4"/>
      <c r="D23" s="6">
        <v>17020</v>
      </c>
      <c r="E23" s="4"/>
    </row>
    <row r="24" spans="1:5" ht="45">
      <c r="A24" s="2" t="s">
        <v>1963</v>
      </c>
      <c r="B24" s="4" t="s">
        <v>5</v>
      </c>
      <c r="C24" s="4"/>
      <c r="D24" s="4" t="s">
        <v>5</v>
      </c>
      <c r="E24" s="4"/>
    </row>
    <row r="25" spans="1:5">
      <c r="A25" s="3" t="s">
        <v>1384</v>
      </c>
      <c r="B25" s="4" t="s">
        <v>5</v>
      </c>
      <c r="C25" s="4"/>
      <c r="D25" s="4" t="s">
        <v>5</v>
      </c>
      <c r="E25" s="4"/>
    </row>
    <row r="26" spans="1:5">
      <c r="A26" s="2" t="s">
        <v>1299</v>
      </c>
      <c r="B26" s="13">
        <v>1.4E-2</v>
      </c>
      <c r="C26" s="4"/>
      <c r="D26" s="13">
        <v>0</v>
      </c>
      <c r="E26" s="4"/>
    </row>
    <row r="27" spans="1:5" ht="30">
      <c r="A27" s="2" t="s">
        <v>1965</v>
      </c>
      <c r="B27" s="4" t="s">
        <v>5</v>
      </c>
      <c r="C27" s="4"/>
      <c r="D27" s="4" t="s">
        <v>5</v>
      </c>
      <c r="E27" s="4"/>
    </row>
    <row r="28" spans="1:5">
      <c r="A28" s="3" t="s">
        <v>1384</v>
      </c>
      <c r="B28" s="4" t="s">
        <v>5</v>
      </c>
      <c r="C28" s="4"/>
      <c r="D28" s="4" t="s">
        <v>5</v>
      </c>
      <c r="E28" s="4"/>
    </row>
    <row r="29" spans="1:5">
      <c r="A29" s="2" t="s">
        <v>1299</v>
      </c>
      <c r="B29" s="13">
        <v>3.9100000000000003E-2</v>
      </c>
      <c r="C29" s="4"/>
      <c r="D29" s="13">
        <v>4.1700000000000001E-2</v>
      </c>
      <c r="E29" s="4"/>
    </row>
    <row r="30" spans="1:5" ht="30">
      <c r="A30" s="2" t="s">
        <v>1966</v>
      </c>
      <c r="B30" s="4" t="s">
        <v>5</v>
      </c>
      <c r="C30" s="4"/>
      <c r="D30" s="4" t="s">
        <v>5</v>
      </c>
      <c r="E30" s="4"/>
    </row>
    <row r="31" spans="1:5">
      <c r="A31" s="3" t="s">
        <v>1384</v>
      </c>
      <c r="B31" s="4" t="s">
        <v>5</v>
      </c>
      <c r="C31" s="4"/>
      <c r="D31" s="4" t="s">
        <v>5</v>
      </c>
      <c r="E31" s="4"/>
    </row>
    <row r="32" spans="1:5">
      <c r="A32" s="2" t="s">
        <v>1299</v>
      </c>
      <c r="B32" s="13">
        <v>4.1200000000000001E-2</v>
      </c>
      <c r="C32" s="4"/>
      <c r="D32" s="13">
        <v>4.58E-2</v>
      </c>
      <c r="E32" s="4"/>
    </row>
    <row r="33" spans="1:5" ht="60">
      <c r="A33" s="2" t="s">
        <v>1982</v>
      </c>
      <c r="B33" s="4" t="s">
        <v>5</v>
      </c>
      <c r="C33" s="4"/>
      <c r="D33" s="4" t="s">
        <v>5</v>
      </c>
      <c r="E33" s="4"/>
    </row>
    <row r="34" spans="1:5">
      <c r="A34" s="3" t="s">
        <v>1384</v>
      </c>
      <c r="B34" s="4" t="s">
        <v>5</v>
      </c>
      <c r="C34" s="4"/>
      <c r="D34" s="4" t="s">
        <v>5</v>
      </c>
      <c r="E34" s="4"/>
    </row>
    <row r="35" spans="1:5" ht="17.25">
      <c r="A35" s="2" t="s">
        <v>1983</v>
      </c>
      <c r="B35" s="6">
        <v>7549</v>
      </c>
      <c r="C35" s="9" t="s">
        <v>1984</v>
      </c>
      <c r="D35" s="6">
        <v>10796</v>
      </c>
      <c r="E35" s="9" t="s">
        <v>1984</v>
      </c>
    </row>
    <row r="36" spans="1:5" ht="17.25">
      <c r="A36" s="2" t="s">
        <v>1919</v>
      </c>
      <c r="B36" s="4" t="s">
        <v>1949</v>
      </c>
      <c r="C36" s="9" t="s">
        <v>1664</v>
      </c>
      <c r="D36" s="4" t="s">
        <v>1944</v>
      </c>
      <c r="E36" s="9" t="s">
        <v>1664</v>
      </c>
    </row>
    <row r="37" spans="1:5" ht="17.25">
      <c r="A37" s="2" t="s">
        <v>1299</v>
      </c>
      <c r="B37" s="13">
        <v>1.37E-2</v>
      </c>
      <c r="C37" s="9" t="s">
        <v>1664</v>
      </c>
      <c r="D37" s="13">
        <v>1.38E-2</v>
      </c>
      <c r="E37" s="9" t="s">
        <v>1664</v>
      </c>
    </row>
    <row r="38" spans="1:5" ht="60">
      <c r="A38" s="2" t="s">
        <v>1985</v>
      </c>
      <c r="B38" s="4" t="s">
        <v>5</v>
      </c>
      <c r="C38" s="4"/>
      <c r="D38" s="4" t="s">
        <v>5</v>
      </c>
      <c r="E38" s="4"/>
    </row>
    <row r="39" spans="1:5">
      <c r="A39" s="3" t="s">
        <v>1384</v>
      </c>
      <c r="B39" s="4" t="s">
        <v>5</v>
      </c>
      <c r="C39" s="4"/>
      <c r="D39" s="4" t="s">
        <v>5</v>
      </c>
      <c r="E39" s="4"/>
    </row>
    <row r="40" spans="1:5" ht="17.25">
      <c r="A40" s="2" t="s">
        <v>1983</v>
      </c>
      <c r="B40" s="6">
        <v>5725</v>
      </c>
      <c r="C40" s="9" t="s">
        <v>1662</v>
      </c>
      <c r="D40" s="4" t="s">
        <v>5</v>
      </c>
      <c r="E40" s="4"/>
    </row>
    <row r="41" spans="1:5">
      <c r="A41" s="2" t="s">
        <v>1919</v>
      </c>
      <c r="B41" s="4" t="s">
        <v>1950</v>
      </c>
      <c r="C41" s="4"/>
      <c r="D41" s="4" t="s">
        <v>5</v>
      </c>
      <c r="E41" s="4"/>
    </row>
    <row r="42" spans="1:5">
      <c r="A42" s="2" t="s">
        <v>1299</v>
      </c>
      <c r="B42" s="13">
        <v>1.15E-2</v>
      </c>
      <c r="C42" s="4"/>
      <c r="D42" s="4" t="s">
        <v>5</v>
      </c>
      <c r="E42" s="4"/>
    </row>
    <row r="43" spans="1:5" ht="60">
      <c r="A43" s="2" t="s">
        <v>1986</v>
      </c>
      <c r="B43" s="4" t="s">
        <v>5</v>
      </c>
      <c r="C43" s="4"/>
      <c r="D43" s="4" t="s">
        <v>5</v>
      </c>
      <c r="E43" s="4"/>
    </row>
    <row r="44" spans="1:5">
      <c r="A44" s="3" t="s">
        <v>1384</v>
      </c>
      <c r="B44" s="4" t="s">
        <v>5</v>
      </c>
      <c r="C44" s="4"/>
      <c r="D44" s="4" t="s">
        <v>5</v>
      </c>
      <c r="E44" s="4"/>
    </row>
    <row r="45" spans="1:5" ht="17.25">
      <c r="A45" s="2" t="s">
        <v>1983</v>
      </c>
      <c r="B45" s="6">
        <v>128915</v>
      </c>
      <c r="C45" s="9" t="s">
        <v>1662</v>
      </c>
      <c r="D45" s="6">
        <v>20718</v>
      </c>
      <c r="E45" s="9" t="s">
        <v>1662</v>
      </c>
    </row>
    <row r="46" spans="1:5">
      <c r="A46" s="2" t="s">
        <v>1919</v>
      </c>
      <c r="B46" s="4" t="s">
        <v>1949</v>
      </c>
      <c r="C46" s="4"/>
      <c r="D46" s="4" t="s">
        <v>1944</v>
      </c>
      <c r="E46" s="4"/>
    </row>
    <row r="47" spans="1:5">
      <c r="A47" s="2" t="s">
        <v>1299</v>
      </c>
      <c r="B47" s="13">
        <v>2.5499999999999998E-2</v>
      </c>
      <c r="C47" s="4"/>
      <c r="D47" s="13">
        <v>2.6700000000000002E-2</v>
      </c>
      <c r="E47" s="4"/>
    </row>
    <row r="48" spans="1:5" ht="60">
      <c r="A48" s="2" t="s">
        <v>1987</v>
      </c>
      <c r="B48" s="4" t="s">
        <v>5</v>
      </c>
      <c r="C48" s="4"/>
      <c r="D48" s="4" t="s">
        <v>5</v>
      </c>
      <c r="E48" s="4"/>
    </row>
    <row r="49" spans="1:5">
      <c r="A49" s="3" t="s">
        <v>1384</v>
      </c>
      <c r="B49" s="4" t="s">
        <v>5</v>
      </c>
      <c r="C49" s="4"/>
      <c r="D49" s="4" t="s">
        <v>5</v>
      </c>
      <c r="E49" s="4"/>
    </row>
    <row r="50" spans="1:5" ht="17.25">
      <c r="A50" s="2" t="s">
        <v>1983</v>
      </c>
      <c r="B50" s="6">
        <v>15435</v>
      </c>
      <c r="C50" s="9" t="s">
        <v>1662</v>
      </c>
      <c r="D50" s="4" t="s">
        <v>5</v>
      </c>
      <c r="E50" s="4"/>
    </row>
    <row r="51" spans="1:5">
      <c r="A51" s="2" t="s">
        <v>1919</v>
      </c>
      <c r="B51" s="4" t="s">
        <v>1949</v>
      </c>
      <c r="C51" s="4"/>
      <c r="D51" s="4" t="s">
        <v>5</v>
      </c>
      <c r="E51" s="4"/>
    </row>
    <row r="52" spans="1:5">
      <c r="A52" s="2" t="s">
        <v>1299</v>
      </c>
      <c r="B52" s="13">
        <v>3.0300000000000001E-2</v>
      </c>
      <c r="C52" s="4"/>
      <c r="D52" s="4" t="s">
        <v>5</v>
      </c>
      <c r="E52" s="4"/>
    </row>
    <row r="53" spans="1:5" ht="60">
      <c r="A53" s="2" t="s">
        <v>1988</v>
      </c>
      <c r="B53" s="4" t="s">
        <v>5</v>
      </c>
      <c r="C53" s="4"/>
      <c r="D53" s="4" t="s">
        <v>5</v>
      </c>
      <c r="E53" s="4"/>
    </row>
    <row r="54" spans="1:5">
      <c r="A54" s="3" t="s">
        <v>1384</v>
      </c>
      <c r="B54" s="4" t="s">
        <v>5</v>
      </c>
      <c r="C54" s="4"/>
      <c r="D54" s="4" t="s">
        <v>5</v>
      </c>
      <c r="E54" s="4"/>
    </row>
    <row r="55" spans="1:5" ht="17.25">
      <c r="A55" s="2" t="s">
        <v>1983</v>
      </c>
      <c r="B55" s="6">
        <v>2115</v>
      </c>
      <c r="C55" s="9" t="s">
        <v>1662</v>
      </c>
      <c r="D55" s="6">
        <v>8925</v>
      </c>
      <c r="E55" s="9" t="s">
        <v>1662</v>
      </c>
    </row>
    <row r="56" spans="1:5">
      <c r="A56" s="2" t="s">
        <v>1919</v>
      </c>
      <c r="B56" s="4" t="s">
        <v>1989</v>
      </c>
      <c r="C56" s="4"/>
      <c r="D56" s="4" t="s">
        <v>1954</v>
      </c>
      <c r="E56" s="4"/>
    </row>
    <row r="57" spans="1:5">
      <c r="A57" s="2" t="s">
        <v>1299</v>
      </c>
      <c r="B57" s="13">
        <v>1.37E-2</v>
      </c>
      <c r="C57" s="4"/>
      <c r="D57" s="13">
        <v>1.1900000000000001E-2</v>
      </c>
      <c r="E57" s="4"/>
    </row>
    <row r="58" spans="1:5" ht="60">
      <c r="A58" s="2" t="s">
        <v>1990</v>
      </c>
      <c r="B58" s="4" t="s">
        <v>5</v>
      </c>
      <c r="C58" s="4"/>
      <c r="D58" s="4" t="s">
        <v>5</v>
      </c>
      <c r="E58" s="4"/>
    </row>
    <row r="59" spans="1:5">
      <c r="A59" s="3" t="s">
        <v>1384</v>
      </c>
      <c r="B59" s="4" t="s">
        <v>5</v>
      </c>
      <c r="C59" s="4"/>
      <c r="D59" s="4" t="s">
        <v>5</v>
      </c>
      <c r="E59" s="4"/>
    </row>
    <row r="60" spans="1:5" ht="17.25">
      <c r="A60" s="2" t="s">
        <v>1983</v>
      </c>
      <c r="B60" s="4">
        <v>0</v>
      </c>
      <c r="C60" s="9" t="s">
        <v>1991</v>
      </c>
      <c r="D60" s="6">
        <v>7882</v>
      </c>
      <c r="E60" s="9" t="s">
        <v>1991</v>
      </c>
    </row>
    <row r="61" spans="1:5" ht="17.25">
      <c r="A61" s="2" t="s">
        <v>1919</v>
      </c>
      <c r="B61" s="4" t="s">
        <v>1992</v>
      </c>
      <c r="C61" s="9" t="s">
        <v>1666</v>
      </c>
      <c r="D61" s="4" t="s">
        <v>1993</v>
      </c>
      <c r="E61" s="9" t="s">
        <v>1666</v>
      </c>
    </row>
    <row r="62" spans="1:5" ht="17.25">
      <c r="A62" s="2" t="s">
        <v>1299</v>
      </c>
      <c r="B62" s="13">
        <v>0</v>
      </c>
      <c r="C62" s="9" t="s">
        <v>1666</v>
      </c>
      <c r="D62" s="13">
        <v>9.9000000000000008E-3</v>
      </c>
      <c r="E62" s="9" t="s">
        <v>1666</v>
      </c>
    </row>
    <row r="63" spans="1:5" ht="60">
      <c r="A63" s="2" t="s">
        <v>1994</v>
      </c>
      <c r="B63" s="4" t="s">
        <v>5</v>
      </c>
      <c r="C63" s="4"/>
      <c r="D63" s="4" t="s">
        <v>5</v>
      </c>
      <c r="E63" s="4"/>
    </row>
    <row r="64" spans="1:5">
      <c r="A64" s="3" t="s">
        <v>1384</v>
      </c>
      <c r="B64" s="4" t="s">
        <v>5</v>
      </c>
      <c r="C64" s="4"/>
      <c r="D64" s="4" t="s">
        <v>5</v>
      </c>
      <c r="E64" s="4"/>
    </row>
    <row r="65" spans="1:5" ht="17.25">
      <c r="A65" s="2" t="s">
        <v>1983</v>
      </c>
      <c r="B65" s="6">
        <v>9778</v>
      </c>
      <c r="C65" s="9" t="s">
        <v>1662</v>
      </c>
      <c r="D65" s="6">
        <v>11418</v>
      </c>
      <c r="E65" s="9" t="s">
        <v>1662</v>
      </c>
    </row>
    <row r="66" spans="1:5">
      <c r="A66" s="2" t="s">
        <v>1919</v>
      </c>
      <c r="B66" s="4" t="s">
        <v>1995</v>
      </c>
      <c r="C66" s="4"/>
      <c r="D66" s="4" t="s">
        <v>1996</v>
      </c>
      <c r="E66" s="4"/>
    </row>
    <row r="67" spans="1:5">
      <c r="A67" s="2" t="s">
        <v>1299</v>
      </c>
      <c r="B67" s="13">
        <v>1.4E-2</v>
      </c>
      <c r="C67" s="4"/>
      <c r="D67" s="13">
        <v>1.43E-2</v>
      </c>
      <c r="E67" s="4"/>
    </row>
    <row r="68" spans="1:5" ht="60">
      <c r="A68" s="2" t="s">
        <v>1997</v>
      </c>
      <c r="B68" s="4" t="s">
        <v>5</v>
      </c>
      <c r="C68" s="4"/>
      <c r="D68" s="4" t="s">
        <v>5</v>
      </c>
      <c r="E68" s="4"/>
    </row>
    <row r="69" spans="1:5">
      <c r="A69" s="3" t="s">
        <v>1384</v>
      </c>
      <c r="B69" s="4" t="s">
        <v>5</v>
      </c>
      <c r="C69" s="4"/>
      <c r="D69" s="4" t="s">
        <v>5</v>
      </c>
      <c r="E69" s="4"/>
    </row>
    <row r="70" spans="1:5" ht="17.25">
      <c r="A70" s="2" t="s">
        <v>1983</v>
      </c>
      <c r="B70" s="6">
        <v>15227</v>
      </c>
      <c r="C70" s="9" t="s">
        <v>1662</v>
      </c>
      <c r="D70" s="4" t="s">
        <v>5</v>
      </c>
      <c r="E70" s="4"/>
    </row>
    <row r="71" spans="1:5">
      <c r="A71" s="2" t="s">
        <v>1919</v>
      </c>
      <c r="B71" s="4" t="s">
        <v>1998</v>
      </c>
      <c r="C71" s="4"/>
      <c r="D71" s="4" t="s">
        <v>5</v>
      </c>
      <c r="E71" s="4"/>
    </row>
    <row r="72" spans="1:5">
      <c r="A72" s="2" t="s">
        <v>1299</v>
      </c>
      <c r="B72" s="13">
        <v>3.9100000000000003E-2</v>
      </c>
      <c r="C72" s="4"/>
      <c r="D72" s="4" t="s">
        <v>5</v>
      </c>
      <c r="E72" s="4"/>
    </row>
    <row r="73" spans="1:5" ht="60">
      <c r="A73" s="2" t="s">
        <v>1999</v>
      </c>
      <c r="B73" s="4" t="s">
        <v>5</v>
      </c>
      <c r="C73" s="4"/>
      <c r="D73" s="4" t="s">
        <v>5</v>
      </c>
      <c r="E73" s="4"/>
    </row>
    <row r="74" spans="1:5">
      <c r="A74" s="3" t="s">
        <v>1384</v>
      </c>
      <c r="B74" s="4" t="s">
        <v>5</v>
      </c>
      <c r="C74" s="4"/>
      <c r="D74" s="4" t="s">
        <v>5</v>
      </c>
      <c r="E74" s="4"/>
    </row>
    <row r="75" spans="1:5" ht="17.25">
      <c r="A75" s="2" t="s">
        <v>1983</v>
      </c>
      <c r="B75" s="6">
        <v>9089</v>
      </c>
      <c r="C75" s="9" t="s">
        <v>1662</v>
      </c>
      <c r="D75" s="4" t="s">
        <v>5</v>
      </c>
      <c r="E75" s="4"/>
    </row>
    <row r="76" spans="1:5">
      <c r="A76" s="2" t="s">
        <v>1919</v>
      </c>
      <c r="B76" s="4" t="s">
        <v>2000</v>
      </c>
      <c r="C76" s="4"/>
      <c r="D76" s="4" t="s">
        <v>5</v>
      </c>
      <c r="E76" s="4"/>
    </row>
    <row r="77" spans="1:5">
      <c r="A77" s="2" t="s">
        <v>1299</v>
      </c>
      <c r="B77" s="13">
        <v>4.1200000000000001E-2</v>
      </c>
      <c r="C77" s="4"/>
      <c r="D77" s="4" t="s">
        <v>5</v>
      </c>
      <c r="E77" s="4"/>
    </row>
    <row r="78" spans="1:5">
      <c r="A78" s="10"/>
      <c r="B78" s="10"/>
      <c r="C78" s="10"/>
      <c r="D78" s="10"/>
      <c r="E78" s="10"/>
    </row>
    <row r="79" spans="1:5" ht="45" customHeight="1">
      <c r="A79" s="2" t="s">
        <v>29</v>
      </c>
      <c r="B79" s="11" t="s">
        <v>1912</v>
      </c>
      <c r="C79" s="11"/>
      <c r="D79" s="11"/>
      <c r="E79" s="11"/>
    </row>
    <row r="80" spans="1:5" ht="30" customHeight="1">
      <c r="A80" s="2" t="s">
        <v>73</v>
      </c>
      <c r="B80" s="11" t="s">
        <v>1913</v>
      </c>
      <c r="C80" s="11"/>
      <c r="D80" s="11"/>
      <c r="E80" s="11"/>
    </row>
    <row r="81" spans="1:5" ht="30" customHeight="1">
      <c r="A81" s="2" t="s">
        <v>52</v>
      </c>
      <c r="B81" s="11" t="s">
        <v>1911</v>
      </c>
      <c r="C81" s="11"/>
      <c r="D81" s="11"/>
      <c r="E81" s="11"/>
    </row>
    <row r="82" spans="1:5" ht="30" customHeight="1">
      <c r="A82" s="2" t="s">
        <v>1662</v>
      </c>
      <c r="B82" s="11" t="s">
        <v>936</v>
      </c>
      <c r="C82" s="11"/>
      <c r="D82" s="11"/>
      <c r="E82" s="11"/>
    </row>
    <row r="83" spans="1:5" ht="30" customHeight="1">
      <c r="A83" s="2" t="s">
        <v>1664</v>
      </c>
      <c r="B83" s="11" t="s">
        <v>1915</v>
      </c>
      <c r="C83" s="11"/>
      <c r="D83" s="11"/>
      <c r="E83" s="11"/>
    </row>
    <row r="84" spans="1:5" ht="30" customHeight="1">
      <c r="A84" s="2" t="s">
        <v>1666</v>
      </c>
      <c r="B84" s="11" t="s">
        <v>2001</v>
      </c>
      <c r="C84" s="11"/>
      <c r="D84" s="11"/>
      <c r="E84" s="11"/>
    </row>
  </sheetData>
  <mergeCells count="11">
    <mergeCell ref="B80:E80"/>
    <mergeCell ref="B81:E81"/>
    <mergeCell ref="B82:E82"/>
    <mergeCell ref="B83:E83"/>
    <mergeCell ref="B84:E84"/>
    <mergeCell ref="B1:C1"/>
    <mergeCell ref="D1:E1"/>
    <mergeCell ref="B2:C2"/>
    <mergeCell ref="D2:E2"/>
    <mergeCell ref="A78:E78"/>
    <mergeCell ref="B79:E7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3" width="15.42578125" bestFit="1" customWidth="1"/>
    <col min="4" max="13" width="36.5703125" bestFit="1" customWidth="1"/>
    <col min="14" max="15" width="24.140625" bestFit="1" customWidth="1"/>
    <col min="16" max="24" width="36.5703125" bestFit="1" customWidth="1"/>
  </cols>
  <sheetData>
    <row r="1" spans="1:24" ht="15" customHeight="1">
      <c r="A1" s="7" t="s">
        <v>2002</v>
      </c>
      <c r="B1" s="1" t="s">
        <v>103</v>
      </c>
      <c r="C1" s="1" t="s">
        <v>1</v>
      </c>
      <c r="D1" s="1" t="s">
        <v>77</v>
      </c>
      <c r="E1" s="7" t="s">
        <v>1</v>
      </c>
      <c r="F1" s="7"/>
      <c r="G1" s="1"/>
      <c r="H1" s="7" t="s">
        <v>1</v>
      </c>
      <c r="I1" s="7"/>
      <c r="J1" s="1"/>
      <c r="K1" s="7" t="s">
        <v>1</v>
      </c>
      <c r="L1" s="7"/>
      <c r="M1" s="1"/>
      <c r="N1" s="7" t="s">
        <v>1</v>
      </c>
      <c r="O1" s="7"/>
      <c r="P1" s="1" t="s">
        <v>1462</v>
      </c>
      <c r="Q1" s="1" t="s">
        <v>103</v>
      </c>
      <c r="R1" s="1"/>
      <c r="S1" s="1" t="s">
        <v>1462</v>
      </c>
      <c r="T1" s="1" t="s">
        <v>103</v>
      </c>
      <c r="U1" s="1"/>
      <c r="V1" s="1"/>
      <c r="W1" s="1"/>
      <c r="X1" s="1"/>
    </row>
    <row r="2" spans="1:24">
      <c r="A2" s="7"/>
      <c r="B2" s="7" t="s">
        <v>2</v>
      </c>
      <c r="C2" s="7" t="s">
        <v>2</v>
      </c>
      <c r="D2" s="1" t="s">
        <v>2</v>
      </c>
      <c r="E2" s="1" t="s">
        <v>2</v>
      </c>
      <c r="F2" s="1" t="s">
        <v>104</v>
      </c>
      <c r="G2" s="1" t="s">
        <v>26</v>
      </c>
      <c r="H2" s="1" t="s">
        <v>2</v>
      </c>
      <c r="I2" s="1" t="s">
        <v>104</v>
      </c>
      <c r="J2" s="1" t="s">
        <v>26</v>
      </c>
      <c r="K2" s="1" t="s">
        <v>2</v>
      </c>
      <c r="L2" s="1" t="s">
        <v>104</v>
      </c>
      <c r="M2" s="1" t="s">
        <v>26</v>
      </c>
      <c r="N2" s="1" t="s">
        <v>2</v>
      </c>
      <c r="O2" s="1" t="s">
        <v>104</v>
      </c>
      <c r="P2" s="1" t="s">
        <v>2003</v>
      </c>
      <c r="Q2" s="1" t="s">
        <v>2</v>
      </c>
      <c r="R2" s="1" t="s">
        <v>2003</v>
      </c>
      <c r="S2" s="1" t="s">
        <v>2003</v>
      </c>
      <c r="T2" s="1" t="s">
        <v>2</v>
      </c>
      <c r="U2" s="1" t="s">
        <v>2003</v>
      </c>
      <c r="V2" s="1" t="s">
        <v>2</v>
      </c>
      <c r="W2" s="1" t="s">
        <v>2006</v>
      </c>
      <c r="X2" s="1" t="s">
        <v>2007</v>
      </c>
    </row>
    <row r="3" spans="1:24" ht="30">
      <c r="A3" s="7"/>
      <c r="B3" s="7"/>
      <c r="C3" s="7"/>
      <c r="D3" s="1" t="s">
        <v>71</v>
      </c>
      <c r="E3" s="1" t="s">
        <v>71</v>
      </c>
      <c r="F3" s="1" t="s">
        <v>71</v>
      </c>
      <c r="G3" s="1" t="s">
        <v>71</v>
      </c>
      <c r="H3" s="1" t="s">
        <v>68</v>
      </c>
      <c r="I3" s="1" t="s">
        <v>68</v>
      </c>
      <c r="J3" s="1" t="s">
        <v>68</v>
      </c>
      <c r="K3" s="1" t="s">
        <v>70</v>
      </c>
      <c r="L3" s="1" t="s">
        <v>70</v>
      </c>
      <c r="M3" s="1" t="s">
        <v>70</v>
      </c>
      <c r="N3" s="1" t="s">
        <v>160</v>
      </c>
      <c r="O3" s="1" t="s">
        <v>160</v>
      </c>
      <c r="P3" s="1" t="s">
        <v>2004</v>
      </c>
      <c r="Q3" s="1" t="s">
        <v>2004</v>
      </c>
      <c r="R3" s="1" t="s">
        <v>2004</v>
      </c>
      <c r="S3" s="1" t="s">
        <v>2004</v>
      </c>
      <c r="T3" s="1" t="s">
        <v>2004</v>
      </c>
      <c r="U3" s="1" t="s">
        <v>2004</v>
      </c>
      <c r="V3" s="1" t="s">
        <v>2005</v>
      </c>
      <c r="W3" s="1" t="s">
        <v>2005</v>
      </c>
      <c r="X3" s="1" t="s">
        <v>2008</v>
      </c>
    </row>
    <row r="4" spans="1:24" ht="30">
      <c r="A4" s="7"/>
      <c r="B4" s="7"/>
      <c r="C4" s="7"/>
      <c r="D4" s="1"/>
      <c r="E4" s="1"/>
      <c r="F4" s="1"/>
      <c r="G4" s="1"/>
      <c r="H4" s="1"/>
      <c r="I4" s="1"/>
      <c r="J4" s="1"/>
      <c r="K4" s="1"/>
      <c r="L4" s="1"/>
      <c r="M4" s="1"/>
      <c r="N4" s="1"/>
      <c r="O4" s="1"/>
      <c r="P4" s="1" t="s">
        <v>68</v>
      </c>
      <c r="Q4" s="1" t="s">
        <v>68</v>
      </c>
      <c r="R4" s="1" t="s">
        <v>68</v>
      </c>
      <c r="S4" s="1" t="s">
        <v>70</v>
      </c>
      <c r="T4" s="1" t="s">
        <v>70</v>
      </c>
      <c r="U4" s="1" t="s">
        <v>70</v>
      </c>
      <c r="V4" s="1" t="s">
        <v>70</v>
      </c>
      <c r="W4" s="1" t="s">
        <v>70</v>
      </c>
      <c r="X4" s="1" t="s">
        <v>160</v>
      </c>
    </row>
    <row r="5" spans="1:24">
      <c r="A5" s="3" t="s">
        <v>20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98</v>
      </c>
      <c r="B6" s="4" t="s">
        <v>5</v>
      </c>
      <c r="C6" s="4" t="s">
        <v>5</v>
      </c>
      <c r="D6" s="13">
        <v>8.6300000000000002E-2</v>
      </c>
      <c r="E6" s="13">
        <v>8.6300000000000002E-2</v>
      </c>
      <c r="F6" s="4" t="s">
        <v>5</v>
      </c>
      <c r="G6" s="4" t="s">
        <v>5</v>
      </c>
      <c r="H6" s="13">
        <v>8.5000000000000006E-2</v>
      </c>
      <c r="I6" s="4" t="s">
        <v>5</v>
      </c>
      <c r="J6" s="4" t="s">
        <v>5</v>
      </c>
      <c r="K6" s="13">
        <v>8.2500000000000004E-2</v>
      </c>
      <c r="L6" s="4" t="s">
        <v>5</v>
      </c>
      <c r="M6" s="4" t="s">
        <v>5</v>
      </c>
      <c r="N6" s="4" t="s">
        <v>5</v>
      </c>
      <c r="O6" s="4" t="s">
        <v>5</v>
      </c>
      <c r="P6" s="13">
        <v>8.5000000000000006E-2</v>
      </c>
      <c r="Q6" s="4" t="s">
        <v>5</v>
      </c>
      <c r="R6" s="4" t="s">
        <v>5</v>
      </c>
      <c r="S6" s="13">
        <v>8.2500000000000004E-2</v>
      </c>
      <c r="T6" s="4" t="s">
        <v>5</v>
      </c>
      <c r="U6" s="4" t="s">
        <v>5</v>
      </c>
      <c r="V6" s="4" t="s">
        <v>5</v>
      </c>
      <c r="W6" s="4" t="s">
        <v>5</v>
      </c>
      <c r="X6" s="4" t="s">
        <v>5</v>
      </c>
    </row>
    <row r="7" spans="1:24" ht="30">
      <c r="A7" s="2" t="s">
        <v>97</v>
      </c>
      <c r="B7" s="4" t="s">
        <v>5</v>
      </c>
      <c r="C7" s="4" t="s">
        <v>5</v>
      </c>
      <c r="D7" s="8">
        <v>25</v>
      </c>
      <c r="E7" s="8">
        <v>25</v>
      </c>
      <c r="F7" s="4" t="s">
        <v>5</v>
      </c>
      <c r="G7" s="4" t="s">
        <v>5</v>
      </c>
      <c r="H7" s="8">
        <v>25</v>
      </c>
      <c r="I7" s="4" t="s">
        <v>5</v>
      </c>
      <c r="J7" s="4" t="s">
        <v>5</v>
      </c>
      <c r="K7" s="8">
        <v>25</v>
      </c>
      <c r="L7" s="4" t="s">
        <v>5</v>
      </c>
      <c r="M7" s="4" t="s">
        <v>5</v>
      </c>
      <c r="N7" s="4" t="s">
        <v>5</v>
      </c>
      <c r="O7" s="4" t="s">
        <v>5</v>
      </c>
      <c r="P7" s="4" t="s">
        <v>5</v>
      </c>
      <c r="Q7" s="4" t="s">
        <v>5</v>
      </c>
      <c r="R7" s="4" t="s">
        <v>5</v>
      </c>
      <c r="S7" s="4" t="s">
        <v>5</v>
      </c>
      <c r="T7" s="4" t="s">
        <v>5</v>
      </c>
      <c r="U7" s="4" t="s">
        <v>5</v>
      </c>
      <c r="V7" s="4" t="s">
        <v>5</v>
      </c>
      <c r="W7" s="4" t="s">
        <v>5</v>
      </c>
      <c r="X7" s="4" t="s">
        <v>5</v>
      </c>
    </row>
    <row r="8" spans="1:24" ht="30">
      <c r="A8" s="2" t="s">
        <v>20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600000</v>
      </c>
      <c r="S8" s="4" t="s">
        <v>5</v>
      </c>
      <c r="T8" s="4" t="s">
        <v>5</v>
      </c>
      <c r="U8" s="6">
        <v>1400000</v>
      </c>
      <c r="V8" s="4" t="s">
        <v>5</v>
      </c>
      <c r="W8" s="6">
        <v>1500000</v>
      </c>
      <c r="X8" s="4" t="s">
        <v>5</v>
      </c>
    </row>
    <row r="9" spans="1:24" ht="30">
      <c r="A9" s="2" t="s">
        <v>95</v>
      </c>
      <c r="B9" s="4" t="s">
        <v>5</v>
      </c>
      <c r="C9" s="4" t="s">
        <v>5</v>
      </c>
      <c r="D9" s="12">
        <v>1E-3</v>
      </c>
      <c r="E9" s="12">
        <v>1E-3</v>
      </c>
      <c r="F9" s="4" t="s">
        <v>5</v>
      </c>
      <c r="G9" s="12">
        <v>1E-3</v>
      </c>
      <c r="H9" s="12">
        <v>1E-3</v>
      </c>
      <c r="I9" s="4" t="s">
        <v>5</v>
      </c>
      <c r="J9" s="12">
        <v>1E-3</v>
      </c>
      <c r="K9" s="12">
        <v>1E-3</v>
      </c>
      <c r="L9" s="4" t="s">
        <v>5</v>
      </c>
      <c r="M9" s="12">
        <v>1E-3</v>
      </c>
      <c r="N9" s="4" t="s">
        <v>5</v>
      </c>
      <c r="O9" s="4" t="s">
        <v>5</v>
      </c>
      <c r="P9" s="4" t="s">
        <v>5</v>
      </c>
      <c r="Q9" s="4" t="s">
        <v>5</v>
      </c>
      <c r="R9" s="12">
        <v>1E-3</v>
      </c>
      <c r="S9" s="4" t="s">
        <v>5</v>
      </c>
      <c r="T9" s="4" t="s">
        <v>5</v>
      </c>
      <c r="U9" s="12">
        <v>1E-3</v>
      </c>
      <c r="V9" s="4" t="s">
        <v>5</v>
      </c>
      <c r="W9" s="4" t="s">
        <v>5</v>
      </c>
      <c r="X9" s="4" t="s">
        <v>5</v>
      </c>
    </row>
    <row r="10" spans="1:24">
      <c r="A10" s="2" t="s">
        <v>2011</v>
      </c>
      <c r="B10" s="4" t="s">
        <v>5</v>
      </c>
      <c r="C10" s="4" t="s">
        <v>5</v>
      </c>
      <c r="D10" s="6">
        <v>4800000</v>
      </c>
      <c r="E10" s="4" t="s">
        <v>5</v>
      </c>
      <c r="F10" s="4" t="s">
        <v>5</v>
      </c>
      <c r="G10" s="4" t="s">
        <v>5</v>
      </c>
      <c r="H10" s="4" t="s">
        <v>5</v>
      </c>
      <c r="I10" s="4" t="s">
        <v>5</v>
      </c>
      <c r="J10" s="4" t="s">
        <v>5</v>
      </c>
      <c r="K10" s="4" t="s">
        <v>5</v>
      </c>
      <c r="L10" s="4" t="s">
        <v>5</v>
      </c>
      <c r="M10" s="4" t="s">
        <v>5</v>
      </c>
      <c r="N10" s="4" t="s">
        <v>5</v>
      </c>
      <c r="O10" s="4" t="s">
        <v>5</v>
      </c>
      <c r="P10" s="4" t="s">
        <v>5</v>
      </c>
      <c r="Q10" s="6">
        <v>139704</v>
      </c>
      <c r="R10" s="4" t="s">
        <v>5</v>
      </c>
      <c r="S10" s="4" t="s">
        <v>5</v>
      </c>
      <c r="T10" s="6">
        <v>622317</v>
      </c>
      <c r="U10" s="4" t="s">
        <v>5</v>
      </c>
      <c r="V10" s="4" t="s">
        <v>5</v>
      </c>
      <c r="W10" s="4" t="s">
        <v>5</v>
      </c>
      <c r="X10" s="4" t="s">
        <v>5</v>
      </c>
    </row>
    <row r="11" spans="1:24" ht="30">
      <c r="A11" s="2" t="s">
        <v>2012</v>
      </c>
      <c r="B11" s="4" t="s">
        <v>5</v>
      </c>
      <c r="C11" s="4" t="s">
        <v>5</v>
      </c>
      <c r="D11" s="8">
        <v>25</v>
      </c>
      <c r="E11" s="4" t="s">
        <v>5</v>
      </c>
      <c r="F11" s="4" t="s">
        <v>5</v>
      </c>
      <c r="G11" s="4" t="s">
        <v>5</v>
      </c>
      <c r="H11" s="4" t="s">
        <v>5</v>
      </c>
      <c r="I11" s="4" t="s">
        <v>5</v>
      </c>
      <c r="J11" s="4" t="s">
        <v>5</v>
      </c>
      <c r="K11" s="4" t="s">
        <v>5</v>
      </c>
      <c r="L11" s="4" t="s">
        <v>5</v>
      </c>
      <c r="M11" s="4" t="s">
        <v>5</v>
      </c>
      <c r="N11" s="4" t="s">
        <v>5</v>
      </c>
      <c r="O11" s="4" t="s">
        <v>5</v>
      </c>
      <c r="P11" s="4" t="s">
        <v>5</v>
      </c>
      <c r="Q11" s="12">
        <v>23.82</v>
      </c>
      <c r="R11" s="4" t="s">
        <v>5</v>
      </c>
      <c r="S11" s="4" t="s">
        <v>5</v>
      </c>
      <c r="T11" s="12">
        <v>22.82</v>
      </c>
      <c r="U11" s="4" t="s">
        <v>5</v>
      </c>
      <c r="V11" s="4" t="s">
        <v>5</v>
      </c>
      <c r="W11" s="4" t="s">
        <v>5</v>
      </c>
      <c r="X11" s="4" t="s">
        <v>5</v>
      </c>
    </row>
    <row r="12" spans="1:24" ht="30">
      <c r="A12" s="2" t="s">
        <v>2013</v>
      </c>
      <c r="B12" s="4" t="s">
        <v>5</v>
      </c>
      <c r="C12" s="4" t="s">
        <v>5</v>
      </c>
      <c r="D12" s="8">
        <v>1162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2014</v>
      </c>
      <c r="B13" s="4" t="s">
        <v>5</v>
      </c>
      <c r="C13" s="4" t="s">
        <v>5</v>
      </c>
      <c r="D13" s="6">
        <v>3800000</v>
      </c>
      <c r="E13" s="6">
        <v>4186000</v>
      </c>
      <c r="F13" s="4">
        <v>0</v>
      </c>
      <c r="G13" s="4" t="s">
        <v>5</v>
      </c>
      <c r="H13" s="6">
        <v>167000</v>
      </c>
      <c r="I13" s="4">
        <v>0</v>
      </c>
      <c r="J13" s="4" t="s">
        <v>5</v>
      </c>
      <c r="K13" s="6">
        <v>525000</v>
      </c>
      <c r="L13" s="6">
        <v>707000</v>
      </c>
      <c r="M13" s="4" t="s">
        <v>5</v>
      </c>
      <c r="N13" s="4">
        <v>0</v>
      </c>
      <c r="O13" s="6">
        <v>4265000</v>
      </c>
      <c r="P13" s="4" t="s">
        <v>5</v>
      </c>
      <c r="Q13" s="4" t="s">
        <v>5</v>
      </c>
      <c r="R13" s="4" t="s">
        <v>5</v>
      </c>
      <c r="S13" s="4" t="s">
        <v>5</v>
      </c>
      <c r="T13" s="4" t="s">
        <v>5</v>
      </c>
      <c r="U13" s="4" t="s">
        <v>5</v>
      </c>
      <c r="V13" s="4" t="s">
        <v>5</v>
      </c>
      <c r="W13" s="4" t="s">
        <v>5</v>
      </c>
      <c r="X13" s="4" t="s">
        <v>5</v>
      </c>
    </row>
    <row r="14" spans="1:24" ht="30">
      <c r="A14" s="2" t="s">
        <v>99</v>
      </c>
      <c r="B14" s="4" t="s">
        <v>5</v>
      </c>
      <c r="C14" s="4" t="s">
        <v>5</v>
      </c>
      <c r="D14" s="6">
        <v>4800000</v>
      </c>
      <c r="E14" s="6">
        <v>4800000</v>
      </c>
      <c r="F14" s="4" t="s">
        <v>5</v>
      </c>
      <c r="G14" s="4">
        <v>0</v>
      </c>
      <c r="H14" s="6">
        <v>1011743</v>
      </c>
      <c r="I14" s="4" t="s">
        <v>5</v>
      </c>
      <c r="J14" s="6">
        <v>680952</v>
      </c>
      <c r="K14" s="6">
        <v>4611294</v>
      </c>
      <c r="L14" s="4" t="s">
        <v>5</v>
      </c>
      <c r="M14" s="6">
        <v>3485078</v>
      </c>
      <c r="N14" s="4" t="s">
        <v>5</v>
      </c>
      <c r="O14" s="4" t="s">
        <v>5</v>
      </c>
      <c r="P14" s="4" t="s">
        <v>5</v>
      </c>
      <c r="Q14" s="6">
        <v>330791</v>
      </c>
      <c r="R14" s="4" t="s">
        <v>5</v>
      </c>
      <c r="S14" s="4" t="s">
        <v>5</v>
      </c>
      <c r="T14" s="6">
        <v>1111294</v>
      </c>
      <c r="U14" s="4" t="s">
        <v>5</v>
      </c>
      <c r="V14" s="6">
        <v>1500000</v>
      </c>
      <c r="W14" s="4" t="s">
        <v>5</v>
      </c>
      <c r="X14" s="4" t="s">
        <v>5</v>
      </c>
    </row>
    <row r="15" spans="1:24" ht="45">
      <c r="A15" s="2" t="s">
        <v>20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12">
        <v>24.42</v>
      </c>
      <c r="W15" s="4" t="s">
        <v>5</v>
      </c>
      <c r="X15" s="4" t="s">
        <v>5</v>
      </c>
    </row>
    <row r="16" spans="1:24" ht="30">
      <c r="A16" s="2" t="s">
        <v>20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20000000</v>
      </c>
    </row>
    <row r="17" spans="1:24" ht="30">
      <c r="A17" s="2" t="s">
        <v>2017</v>
      </c>
      <c r="B17" s="6">
        <v>2600000</v>
      </c>
      <c r="C17" s="6">
        <v>26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2018</v>
      </c>
      <c r="B18" s="8">
        <v>14400000</v>
      </c>
      <c r="C18" s="8">
        <v>14554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sheetData>
  <mergeCells count="7">
    <mergeCell ref="A1:A4"/>
    <mergeCell ref="E1:F1"/>
    <mergeCell ref="H1:I1"/>
    <mergeCell ref="K1:L1"/>
    <mergeCell ref="N1:O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7" t="s">
        <v>259</v>
      </c>
      <c r="B1" s="7" t="s">
        <v>1</v>
      </c>
      <c r="C1" s="7"/>
    </row>
    <row r="2" spans="1:3" ht="15" customHeight="1">
      <c r="A2" s="7"/>
      <c r="B2" s="7" t="s">
        <v>2</v>
      </c>
      <c r="C2" s="7"/>
    </row>
    <row r="3" spans="1:3" ht="45">
      <c r="A3" s="3" t="s">
        <v>260</v>
      </c>
      <c r="B3" s="10" t="s">
        <v>5</v>
      </c>
      <c r="C3" s="10"/>
    </row>
    <row r="4" spans="1:3" ht="15" customHeight="1">
      <c r="A4" s="11" t="s">
        <v>259</v>
      </c>
      <c r="B4" s="10" t="s">
        <v>5</v>
      </c>
      <c r="C4" s="10"/>
    </row>
    <row r="5" spans="1:3">
      <c r="A5" s="11"/>
      <c r="B5" s="22" t="s">
        <v>259</v>
      </c>
      <c r="C5" s="22"/>
    </row>
    <row r="6" spans="1:3" ht="204" customHeight="1">
      <c r="A6" s="11"/>
      <c r="B6" s="23" t="s">
        <v>261</v>
      </c>
      <c r="C6" s="23"/>
    </row>
    <row r="7" spans="1:3">
      <c r="A7" s="11"/>
      <c r="B7" s="16"/>
      <c r="C7" s="16"/>
    </row>
    <row r="8" spans="1:3" ht="89.25">
      <c r="A8" s="11"/>
      <c r="B8" s="17" t="s">
        <v>262</v>
      </c>
      <c r="C8" s="18" t="s">
        <v>263</v>
      </c>
    </row>
    <row r="9" spans="1:3">
      <c r="A9" s="11"/>
      <c r="B9" s="16"/>
      <c r="C9" s="16"/>
    </row>
    <row r="10" spans="1:3" ht="140.25">
      <c r="A10" s="11"/>
      <c r="B10" s="19" t="s">
        <v>264</v>
      </c>
      <c r="C10" s="18" t="s">
        <v>265</v>
      </c>
    </row>
    <row r="11" spans="1:3">
      <c r="A11" s="11"/>
      <c r="B11" s="16"/>
      <c r="C11" s="16"/>
    </row>
    <row r="12" spans="1:3" ht="89.25">
      <c r="A12" s="11"/>
      <c r="B12" s="19" t="s">
        <v>264</v>
      </c>
      <c r="C12" s="18" t="s">
        <v>266</v>
      </c>
    </row>
    <row r="13" spans="1:3">
      <c r="A13" s="11"/>
      <c r="B13" s="16"/>
      <c r="C13" s="16"/>
    </row>
    <row r="14" spans="1:3" ht="89.25">
      <c r="A14" s="11"/>
      <c r="B14" s="19" t="s">
        <v>264</v>
      </c>
      <c r="C14" s="18" t="s">
        <v>267</v>
      </c>
    </row>
    <row r="15" spans="1:3">
      <c r="A15" s="11"/>
      <c r="B15" s="16"/>
      <c r="C15" s="16"/>
    </row>
    <row r="16" spans="1:3" ht="76.5">
      <c r="A16" s="11"/>
      <c r="B16" s="17" t="s">
        <v>262</v>
      </c>
      <c r="C16" s="18" t="s">
        <v>268</v>
      </c>
    </row>
    <row r="17" spans="1:3">
      <c r="A17" s="11"/>
      <c r="B17" s="16"/>
      <c r="C17" s="16"/>
    </row>
    <row r="18" spans="1:3" ht="89.25">
      <c r="A18" s="11"/>
      <c r="B18" s="19" t="s">
        <v>264</v>
      </c>
      <c r="C18" s="18" t="s">
        <v>269</v>
      </c>
    </row>
    <row r="19" spans="1:3">
      <c r="A19" s="11"/>
      <c r="B19" s="16"/>
      <c r="C19" s="16"/>
    </row>
    <row r="20" spans="1:3" ht="102">
      <c r="A20" s="11"/>
      <c r="B20" s="17" t="s">
        <v>262</v>
      </c>
      <c r="C20" s="18" t="s">
        <v>270</v>
      </c>
    </row>
    <row r="21" spans="1:3">
      <c r="A21" s="11"/>
      <c r="B21" s="16"/>
      <c r="C21" s="16"/>
    </row>
    <row r="22" spans="1:3" ht="76.5">
      <c r="A22" s="11"/>
      <c r="B22" s="19" t="s">
        <v>264</v>
      </c>
      <c r="C22" s="18" t="s">
        <v>271</v>
      </c>
    </row>
    <row r="23" spans="1:3">
      <c r="A23" s="11"/>
      <c r="B23" s="16"/>
      <c r="C23" s="16"/>
    </row>
    <row r="24" spans="1:3" ht="76.5">
      <c r="A24" s="11"/>
      <c r="B24" s="19" t="s">
        <v>264</v>
      </c>
      <c r="C24" s="18" t="s">
        <v>272</v>
      </c>
    </row>
    <row r="25" spans="1:3">
      <c r="A25" s="11"/>
      <c r="B25" s="16"/>
      <c r="C25" s="16"/>
    </row>
    <row r="26" spans="1:3" ht="114.75">
      <c r="A26" s="11"/>
      <c r="B26" s="19" t="s">
        <v>264</v>
      </c>
      <c r="C26" s="18" t="s">
        <v>273</v>
      </c>
    </row>
    <row r="27" spans="1:3">
      <c r="A27" s="11"/>
      <c r="B27" s="16"/>
      <c r="C27" s="16"/>
    </row>
    <row r="28" spans="1:3" ht="51">
      <c r="A28" s="11"/>
      <c r="B28" s="17" t="s">
        <v>262</v>
      </c>
      <c r="C28" s="18" t="s">
        <v>274</v>
      </c>
    </row>
    <row r="29" spans="1:3">
      <c r="A29" s="11"/>
      <c r="B29" s="16"/>
      <c r="C29" s="16"/>
    </row>
    <row r="30" spans="1:3" ht="63.75">
      <c r="A30" s="11"/>
      <c r="B30" s="20" t="s">
        <v>264</v>
      </c>
      <c r="C30" s="18" t="s">
        <v>275</v>
      </c>
    </row>
    <row r="31" spans="1:3">
      <c r="A31" s="11"/>
      <c r="B31" s="16"/>
      <c r="C31" s="16"/>
    </row>
    <row r="32" spans="1:3" ht="76.5">
      <c r="A32" s="11"/>
      <c r="B32" s="17" t="s">
        <v>262</v>
      </c>
      <c r="C32" s="18" t="s">
        <v>276</v>
      </c>
    </row>
    <row r="33" spans="1:3">
      <c r="A33" s="11"/>
      <c r="B33" s="16"/>
      <c r="C33" s="16"/>
    </row>
    <row r="34" spans="1:3" ht="38.25">
      <c r="A34" s="11"/>
      <c r="B34" s="20" t="s">
        <v>264</v>
      </c>
      <c r="C34" s="18" t="s">
        <v>277</v>
      </c>
    </row>
    <row r="35" spans="1:3">
      <c r="A35" s="11"/>
      <c r="B35" s="16"/>
      <c r="C35" s="16"/>
    </row>
    <row r="36" spans="1:3" ht="76.5">
      <c r="A36" s="11"/>
      <c r="B36" s="17" t="s">
        <v>262</v>
      </c>
      <c r="C36" s="18" t="s">
        <v>278</v>
      </c>
    </row>
    <row r="37" spans="1:3">
      <c r="A37" s="11"/>
      <c r="B37" s="16"/>
      <c r="C37" s="16"/>
    </row>
    <row r="38" spans="1:3" ht="165.75">
      <c r="A38" s="11"/>
      <c r="B38" s="19" t="s">
        <v>264</v>
      </c>
      <c r="C38" s="18" t="s">
        <v>279</v>
      </c>
    </row>
    <row r="39" spans="1:3">
      <c r="A39" s="11"/>
      <c r="B39" s="16"/>
      <c r="C39" s="16"/>
    </row>
    <row r="40" spans="1:3" ht="76.5">
      <c r="A40" s="11"/>
      <c r="B40" s="17" t="s">
        <v>262</v>
      </c>
      <c r="C40" s="18" t="s">
        <v>280</v>
      </c>
    </row>
    <row r="41" spans="1:3">
      <c r="A41" s="11"/>
      <c r="B41" s="16"/>
      <c r="C41" s="16"/>
    </row>
    <row r="42" spans="1:3" ht="153">
      <c r="A42" s="11"/>
      <c r="B42" s="19" t="s">
        <v>264</v>
      </c>
      <c r="C42" s="18" t="s">
        <v>281</v>
      </c>
    </row>
    <row r="43" spans="1:3">
      <c r="A43" s="11"/>
      <c r="B43" s="16"/>
      <c r="C43" s="16"/>
    </row>
    <row r="44" spans="1:3" ht="102">
      <c r="A44" s="11"/>
      <c r="B44" s="17" t="s">
        <v>262</v>
      </c>
      <c r="C44" s="18" t="s">
        <v>282</v>
      </c>
    </row>
    <row r="45" spans="1:3">
      <c r="A45" s="11"/>
      <c r="B45" s="16"/>
      <c r="C45" s="16"/>
    </row>
    <row r="46" spans="1:3" ht="76.5">
      <c r="A46" s="11"/>
      <c r="B46" s="17" t="s">
        <v>262</v>
      </c>
      <c r="C46" s="18" t="s">
        <v>283</v>
      </c>
    </row>
    <row r="47" spans="1:3">
      <c r="A47" s="11"/>
      <c r="B47" s="16"/>
      <c r="C47" s="16"/>
    </row>
    <row r="48" spans="1:3" ht="38.25">
      <c r="A48" s="11"/>
      <c r="B48" s="17" t="s">
        <v>262</v>
      </c>
      <c r="C48" s="18" t="s">
        <v>284</v>
      </c>
    </row>
    <row r="49" spans="1:3">
      <c r="A49" s="11"/>
      <c r="B49" s="16"/>
      <c r="C49" s="16"/>
    </row>
    <row r="50" spans="1:3" ht="51">
      <c r="A50" s="11"/>
      <c r="B50" s="17" t="s">
        <v>262</v>
      </c>
      <c r="C50" s="18" t="s">
        <v>285</v>
      </c>
    </row>
    <row r="51" spans="1:3">
      <c r="A51" s="11"/>
      <c r="B51" s="16"/>
      <c r="C51" s="16"/>
    </row>
    <row r="52" spans="1:3" ht="89.25">
      <c r="A52" s="11"/>
      <c r="B52" s="19" t="s">
        <v>264</v>
      </c>
      <c r="C52" s="18" t="s">
        <v>286</v>
      </c>
    </row>
    <row r="53" spans="1:3">
      <c r="A53" s="11"/>
      <c r="B53" s="16"/>
      <c r="C53" s="16"/>
    </row>
    <row r="54" spans="1:3" ht="267.75">
      <c r="A54" s="11"/>
      <c r="B54" s="21" t="s">
        <v>287</v>
      </c>
      <c r="C54" s="18" t="s">
        <v>288</v>
      </c>
    </row>
    <row r="55" spans="1:3">
      <c r="A55" s="11"/>
      <c r="B55" s="16"/>
      <c r="C55" s="16"/>
    </row>
    <row r="56" spans="1:3" ht="51">
      <c r="A56" s="11"/>
      <c r="B56" s="17" t="s">
        <v>262</v>
      </c>
      <c r="C56" s="18" t="s">
        <v>289</v>
      </c>
    </row>
    <row r="57" spans="1:3">
      <c r="A57" s="11"/>
      <c r="B57" s="16"/>
      <c r="C57" s="16"/>
    </row>
    <row r="58" spans="1:3" ht="63.75">
      <c r="A58" s="11"/>
      <c r="B58" s="19" t="s">
        <v>264</v>
      </c>
      <c r="C58" s="18" t="s">
        <v>290</v>
      </c>
    </row>
    <row r="59" spans="1:3">
      <c r="A59" s="11"/>
      <c r="B59" s="16"/>
      <c r="C59" s="16"/>
    </row>
    <row r="60" spans="1:3" ht="63.75">
      <c r="A60" s="11"/>
      <c r="B60" s="17" t="s">
        <v>287</v>
      </c>
      <c r="C60" s="18" t="s">
        <v>291</v>
      </c>
    </row>
    <row r="61" spans="1:3">
      <c r="A61" s="11"/>
      <c r="B61" s="16"/>
      <c r="C61" s="16"/>
    </row>
    <row r="62" spans="1:3" ht="76.5">
      <c r="A62" s="11"/>
      <c r="B62" s="17" t="s">
        <v>287</v>
      </c>
      <c r="C62" s="18" t="s">
        <v>292</v>
      </c>
    </row>
  </sheetData>
  <mergeCells count="8">
    <mergeCell ref="A1:A2"/>
    <mergeCell ref="B1:C1"/>
    <mergeCell ref="B2:C2"/>
    <mergeCell ref="B3:C3"/>
    <mergeCell ref="A4:A62"/>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2" bestFit="1" customWidth="1"/>
    <col min="6" max="7" width="25.140625" bestFit="1" customWidth="1"/>
    <col min="8" max="8" width="23.140625" bestFit="1" customWidth="1"/>
    <col min="9" max="17" width="36.5703125" bestFit="1" customWidth="1"/>
    <col min="18" max="19" width="36.140625" bestFit="1" customWidth="1"/>
  </cols>
  <sheetData>
    <row r="1" spans="1:19" ht="15" customHeight="1">
      <c r="A1" s="7" t="s">
        <v>2019</v>
      </c>
      <c r="B1" s="7" t="s">
        <v>103</v>
      </c>
      <c r="C1" s="7"/>
      <c r="D1" s="7" t="s">
        <v>1</v>
      </c>
      <c r="E1" s="7"/>
      <c r="F1" s="7"/>
      <c r="G1" s="7"/>
      <c r="H1" s="7"/>
      <c r="I1" s="1" t="s">
        <v>1462</v>
      </c>
      <c r="J1" s="1" t="s">
        <v>1528</v>
      </c>
      <c r="K1" s="1"/>
      <c r="L1" s="1" t="s">
        <v>103</v>
      </c>
      <c r="M1" s="1" t="s">
        <v>1</v>
      </c>
      <c r="N1" s="7" t="s">
        <v>103</v>
      </c>
      <c r="O1" s="7"/>
      <c r="P1" s="7" t="s">
        <v>1</v>
      </c>
      <c r="Q1" s="7"/>
      <c r="R1" s="1" t="s">
        <v>1462</v>
      </c>
      <c r="S1" s="1" t="s">
        <v>1528</v>
      </c>
    </row>
    <row r="2" spans="1:19">
      <c r="A2" s="7"/>
      <c r="B2" s="7" t="s">
        <v>2</v>
      </c>
      <c r="C2" s="7" t="s">
        <v>104</v>
      </c>
      <c r="D2" s="7" t="s">
        <v>2</v>
      </c>
      <c r="E2" s="7" t="s">
        <v>104</v>
      </c>
      <c r="F2" s="1" t="s">
        <v>2</v>
      </c>
      <c r="G2" s="1" t="s">
        <v>104</v>
      </c>
      <c r="H2" s="1" t="s">
        <v>2</v>
      </c>
      <c r="I2" s="1" t="s">
        <v>2023</v>
      </c>
      <c r="J2" s="1" t="s">
        <v>2025</v>
      </c>
      <c r="K2" s="1" t="s">
        <v>2023</v>
      </c>
      <c r="L2" s="1" t="s">
        <v>2</v>
      </c>
      <c r="M2" s="1" t="s">
        <v>2</v>
      </c>
      <c r="N2" s="1" t="s">
        <v>2</v>
      </c>
      <c r="O2" s="1" t="s">
        <v>104</v>
      </c>
      <c r="P2" s="1" t="s">
        <v>2</v>
      </c>
      <c r="Q2" s="1" t="s">
        <v>104</v>
      </c>
      <c r="R2" s="1" t="s">
        <v>1766</v>
      </c>
      <c r="S2" s="1" t="s">
        <v>26</v>
      </c>
    </row>
    <row r="3" spans="1:19" ht="30">
      <c r="A3" s="7"/>
      <c r="B3" s="7"/>
      <c r="C3" s="7"/>
      <c r="D3" s="7"/>
      <c r="E3" s="7"/>
      <c r="F3" s="1" t="s">
        <v>2020</v>
      </c>
      <c r="G3" s="1" t="s">
        <v>2020</v>
      </c>
      <c r="H3" s="1" t="s">
        <v>2022</v>
      </c>
      <c r="I3" s="1" t="s">
        <v>2024</v>
      </c>
      <c r="J3" s="1" t="s">
        <v>2024</v>
      </c>
      <c r="K3" s="1" t="s">
        <v>2024</v>
      </c>
      <c r="L3" s="1" t="s">
        <v>2026</v>
      </c>
      <c r="M3" s="1" t="s">
        <v>2026</v>
      </c>
      <c r="N3" s="1" t="s">
        <v>1763</v>
      </c>
      <c r="O3" s="1" t="s">
        <v>1763</v>
      </c>
      <c r="P3" s="1" t="s">
        <v>1763</v>
      </c>
      <c r="Q3" s="1" t="s">
        <v>1763</v>
      </c>
      <c r="R3" s="1" t="s">
        <v>1446</v>
      </c>
      <c r="S3" s="1" t="s">
        <v>1446</v>
      </c>
    </row>
    <row r="4" spans="1:19">
      <c r="A4" s="7"/>
      <c r="B4" s="7"/>
      <c r="C4" s="7"/>
      <c r="D4" s="7"/>
      <c r="E4" s="7"/>
      <c r="F4" s="1" t="s">
        <v>2021</v>
      </c>
      <c r="G4" s="1"/>
      <c r="H4" s="1"/>
      <c r="I4" s="1" t="s">
        <v>160</v>
      </c>
      <c r="J4" s="1" t="s">
        <v>160</v>
      </c>
      <c r="K4" s="1" t="s">
        <v>160</v>
      </c>
      <c r="L4" s="1"/>
      <c r="M4" s="1"/>
      <c r="N4" s="1"/>
      <c r="O4" s="1"/>
      <c r="P4" s="1"/>
      <c r="Q4" s="1"/>
      <c r="R4" s="1"/>
      <c r="S4" s="1"/>
    </row>
    <row r="5" spans="1:19" ht="30">
      <c r="A5" s="3" t="s">
        <v>20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2028</v>
      </c>
      <c r="B6" s="4" t="s">
        <v>5</v>
      </c>
      <c r="C6" s="4" t="s">
        <v>5</v>
      </c>
      <c r="D6" s="4" t="s">
        <v>5</v>
      </c>
      <c r="E6" s="4" t="s">
        <v>5</v>
      </c>
      <c r="F6" s="4">
        <v>7</v>
      </c>
      <c r="G6" s="4" t="s">
        <v>5</v>
      </c>
      <c r="H6" s="4" t="s">
        <v>5</v>
      </c>
      <c r="I6" s="4" t="s">
        <v>5</v>
      </c>
      <c r="J6" s="4" t="s">
        <v>5</v>
      </c>
      <c r="K6" s="4" t="s">
        <v>5</v>
      </c>
      <c r="L6" s="4" t="s">
        <v>5</v>
      </c>
      <c r="M6" s="4" t="s">
        <v>5</v>
      </c>
      <c r="N6" s="4" t="s">
        <v>5</v>
      </c>
      <c r="O6" s="4" t="s">
        <v>5</v>
      </c>
      <c r="P6" s="4" t="s">
        <v>5</v>
      </c>
      <c r="Q6" s="4" t="s">
        <v>5</v>
      </c>
      <c r="R6" s="4" t="s">
        <v>5</v>
      </c>
      <c r="S6" s="4" t="s">
        <v>5</v>
      </c>
    </row>
    <row r="7" spans="1:19">
      <c r="A7" s="2" t="s">
        <v>2029</v>
      </c>
      <c r="B7" s="4" t="s">
        <v>5</v>
      </c>
      <c r="C7" s="4" t="s">
        <v>5</v>
      </c>
      <c r="D7" s="4" t="s">
        <v>5</v>
      </c>
      <c r="E7" s="4" t="s">
        <v>5</v>
      </c>
      <c r="F7" s="8">
        <v>3700000</v>
      </c>
      <c r="G7" s="8">
        <v>997000</v>
      </c>
      <c r="H7" s="4" t="s">
        <v>5</v>
      </c>
      <c r="I7" s="4" t="s">
        <v>5</v>
      </c>
      <c r="J7" s="4" t="s">
        <v>5</v>
      </c>
      <c r="K7" s="4" t="s">
        <v>5</v>
      </c>
      <c r="L7" s="4" t="s">
        <v>5</v>
      </c>
      <c r="M7" s="4" t="s">
        <v>5</v>
      </c>
      <c r="N7" s="4" t="s">
        <v>5</v>
      </c>
      <c r="O7" s="4" t="s">
        <v>5</v>
      </c>
      <c r="P7" s="4" t="s">
        <v>5</v>
      </c>
      <c r="Q7" s="4" t="s">
        <v>5</v>
      </c>
      <c r="R7" s="4" t="s">
        <v>5</v>
      </c>
      <c r="S7" s="4" t="s">
        <v>5</v>
      </c>
    </row>
    <row r="8" spans="1:19" ht="45">
      <c r="A8" s="2" t="s">
        <v>2030</v>
      </c>
      <c r="B8" s="4" t="s">
        <v>5</v>
      </c>
      <c r="C8" s="4" t="s">
        <v>5</v>
      </c>
      <c r="D8" s="4" t="s">
        <v>5</v>
      </c>
      <c r="E8" s="4" t="s">
        <v>5</v>
      </c>
      <c r="F8" s="4" t="s">
        <v>5</v>
      </c>
      <c r="G8" s="4" t="s">
        <v>5</v>
      </c>
      <c r="H8" s="4" t="s">
        <v>5</v>
      </c>
      <c r="I8" s="4" t="s">
        <v>5</v>
      </c>
      <c r="J8" s="6">
        <v>336000</v>
      </c>
      <c r="K8" s="4" t="s">
        <v>5</v>
      </c>
      <c r="L8" s="4" t="s">
        <v>5</v>
      </c>
      <c r="M8" s="4" t="s">
        <v>5</v>
      </c>
      <c r="N8" s="4" t="s">
        <v>5</v>
      </c>
      <c r="O8" s="4" t="s">
        <v>5</v>
      </c>
      <c r="P8" s="4" t="s">
        <v>5</v>
      </c>
      <c r="Q8" s="4" t="s">
        <v>5</v>
      </c>
      <c r="R8" s="4" t="s">
        <v>5</v>
      </c>
      <c r="S8" s="4" t="s">
        <v>5</v>
      </c>
    </row>
    <row r="9" spans="1:19" ht="30">
      <c r="A9" s="2" t="s">
        <v>2031</v>
      </c>
      <c r="B9" s="4" t="s">
        <v>5</v>
      </c>
      <c r="C9" s="4" t="s">
        <v>5</v>
      </c>
      <c r="D9" s="4" t="s">
        <v>5</v>
      </c>
      <c r="E9" s="4" t="s">
        <v>5</v>
      </c>
      <c r="F9" s="4" t="s">
        <v>5</v>
      </c>
      <c r="G9" s="4" t="s">
        <v>5</v>
      </c>
      <c r="H9" s="4" t="s">
        <v>5</v>
      </c>
      <c r="I9" s="6">
        <v>112000</v>
      </c>
      <c r="J9" s="4" t="s">
        <v>5</v>
      </c>
      <c r="K9" s="4" t="s">
        <v>5</v>
      </c>
      <c r="L9" s="4" t="s">
        <v>5</v>
      </c>
      <c r="M9" s="4" t="s">
        <v>5</v>
      </c>
      <c r="N9" s="4" t="s">
        <v>5</v>
      </c>
      <c r="O9" s="4" t="s">
        <v>5</v>
      </c>
      <c r="P9" s="4" t="s">
        <v>5</v>
      </c>
      <c r="Q9" s="4" t="s">
        <v>5</v>
      </c>
      <c r="R9" s="4" t="s">
        <v>5</v>
      </c>
      <c r="S9" s="4" t="s">
        <v>5</v>
      </c>
    </row>
    <row r="10" spans="1:19" ht="30">
      <c r="A10" s="2" t="s">
        <v>2032</v>
      </c>
      <c r="B10" s="4" t="s">
        <v>5</v>
      </c>
      <c r="C10" s="4" t="s">
        <v>5</v>
      </c>
      <c r="D10" s="4" t="s">
        <v>5</v>
      </c>
      <c r="E10" s="4" t="s">
        <v>5</v>
      </c>
      <c r="F10" s="4" t="s">
        <v>5</v>
      </c>
      <c r="G10" s="4" t="s">
        <v>5</v>
      </c>
      <c r="H10" s="4" t="s">
        <v>5</v>
      </c>
      <c r="I10" s="4" t="s">
        <v>5</v>
      </c>
      <c r="J10" s="4" t="s">
        <v>5</v>
      </c>
      <c r="K10" s="6">
        <v>258000</v>
      </c>
      <c r="L10" s="4" t="s">
        <v>5</v>
      </c>
      <c r="M10" s="4" t="s">
        <v>5</v>
      </c>
      <c r="N10" s="4" t="s">
        <v>5</v>
      </c>
      <c r="O10" s="4" t="s">
        <v>5</v>
      </c>
      <c r="P10" s="4" t="s">
        <v>5</v>
      </c>
      <c r="Q10" s="4" t="s">
        <v>5</v>
      </c>
      <c r="R10" s="4" t="s">
        <v>5</v>
      </c>
      <c r="S10" s="4" t="s">
        <v>5</v>
      </c>
    </row>
    <row r="11" spans="1:19" ht="30">
      <c r="A11" s="2" t="s">
        <v>2033</v>
      </c>
      <c r="B11" s="4" t="s">
        <v>5</v>
      </c>
      <c r="C11" s="4" t="s">
        <v>5</v>
      </c>
      <c r="D11" s="4" t="s">
        <v>5</v>
      </c>
      <c r="E11" s="4" t="s">
        <v>5</v>
      </c>
      <c r="F11" s="4" t="s">
        <v>5</v>
      </c>
      <c r="G11" s="4" t="s">
        <v>5</v>
      </c>
      <c r="H11" s="4" t="s">
        <v>1889</v>
      </c>
      <c r="I11" s="4" t="s">
        <v>5</v>
      </c>
      <c r="J11" s="4" t="s">
        <v>5</v>
      </c>
      <c r="K11" s="4" t="s">
        <v>5</v>
      </c>
      <c r="L11" s="4" t="s">
        <v>5</v>
      </c>
      <c r="M11" s="4" t="s">
        <v>5</v>
      </c>
      <c r="N11" s="4" t="s">
        <v>5</v>
      </c>
      <c r="O11" s="4" t="s">
        <v>5</v>
      </c>
      <c r="P11" s="4" t="s">
        <v>5</v>
      </c>
      <c r="Q11" s="4" t="s">
        <v>5</v>
      </c>
      <c r="R11" s="4" t="s">
        <v>5</v>
      </c>
      <c r="S11" s="4" t="s">
        <v>5</v>
      </c>
    </row>
    <row r="12" spans="1:19" ht="30">
      <c r="A12" s="2" t="s">
        <v>2034</v>
      </c>
      <c r="B12" s="4">
        <v>0</v>
      </c>
      <c r="C12" s="4">
        <v>0</v>
      </c>
      <c r="D12" s="4" t="s">
        <v>5</v>
      </c>
      <c r="E12" s="6">
        <v>110639</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2035</v>
      </c>
      <c r="B13" s="4" t="s">
        <v>5</v>
      </c>
      <c r="C13" s="4" t="s">
        <v>5</v>
      </c>
      <c r="D13" s="4" t="s">
        <v>5</v>
      </c>
      <c r="E13" s="6">
        <v>653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7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7600000</v>
      </c>
      <c r="S14" s="6">
        <v>7613000</v>
      </c>
    </row>
    <row r="15" spans="1:19">
      <c r="A15" s="2" t="s">
        <v>425</v>
      </c>
      <c r="B15" s="4" t="s">
        <v>5</v>
      </c>
      <c r="C15" s="4" t="s">
        <v>5</v>
      </c>
      <c r="D15" s="6">
        <v>646000</v>
      </c>
      <c r="E15" s="6">
        <v>151000</v>
      </c>
      <c r="F15" s="4" t="s">
        <v>5</v>
      </c>
      <c r="G15" s="4" t="s">
        <v>5</v>
      </c>
      <c r="H15" s="4" t="s">
        <v>5</v>
      </c>
      <c r="I15" s="4" t="s">
        <v>5</v>
      </c>
      <c r="J15" s="4" t="s">
        <v>5</v>
      </c>
      <c r="K15" s="4" t="s">
        <v>5</v>
      </c>
      <c r="L15" s="4" t="s">
        <v>5</v>
      </c>
      <c r="M15" s="4" t="s">
        <v>5</v>
      </c>
      <c r="N15" s="4" t="s">
        <v>5</v>
      </c>
      <c r="O15" s="4" t="s">
        <v>5</v>
      </c>
      <c r="P15" s="4" t="s">
        <v>5</v>
      </c>
      <c r="Q15" s="4" t="s">
        <v>5</v>
      </c>
      <c r="R15" s="6">
        <v>800000</v>
      </c>
      <c r="S15" s="4" t="s">
        <v>5</v>
      </c>
    </row>
    <row r="16" spans="1:19" ht="45">
      <c r="A16" s="2" t="s">
        <v>20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2037</v>
      </c>
      <c r="S16" s="4" t="s">
        <v>5</v>
      </c>
    </row>
    <row r="17" spans="1:19" ht="30">
      <c r="A17" s="2" t="s">
        <v>1778</v>
      </c>
      <c r="B17" s="4" t="s">
        <v>5</v>
      </c>
      <c r="C17" s="4" t="s">
        <v>5</v>
      </c>
      <c r="D17" s="4" t="s">
        <v>5</v>
      </c>
      <c r="E17" s="4" t="s">
        <v>5</v>
      </c>
      <c r="F17" s="4" t="s">
        <v>5</v>
      </c>
      <c r="G17" s="4" t="s">
        <v>5</v>
      </c>
      <c r="H17" s="4" t="s">
        <v>5</v>
      </c>
      <c r="I17" s="4" t="s">
        <v>5</v>
      </c>
      <c r="J17" s="4" t="s">
        <v>5</v>
      </c>
      <c r="K17" s="4" t="s">
        <v>5</v>
      </c>
      <c r="L17" s="8">
        <v>68000</v>
      </c>
      <c r="M17" s="8">
        <v>136000</v>
      </c>
      <c r="N17" s="8">
        <v>27000</v>
      </c>
      <c r="O17" s="8">
        <v>0</v>
      </c>
      <c r="P17" s="8">
        <v>53000</v>
      </c>
      <c r="Q17" s="8">
        <v>0</v>
      </c>
      <c r="R17" s="4" t="s">
        <v>5</v>
      </c>
      <c r="S17" s="4" t="s">
        <v>5</v>
      </c>
    </row>
  </sheetData>
  <mergeCells count="9">
    <mergeCell ref="A1:A4"/>
    <mergeCell ref="B1:C1"/>
    <mergeCell ref="D1:H1"/>
    <mergeCell ref="N1:O1"/>
    <mergeCell ref="P1:Q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5.42578125" bestFit="1" customWidth="1"/>
  </cols>
  <sheetData>
    <row r="1" spans="1:2" ht="15" customHeight="1">
      <c r="A1" s="7" t="s">
        <v>2038</v>
      </c>
      <c r="B1" s="1" t="s">
        <v>1</v>
      </c>
    </row>
    <row r="2" spans="1:2">
      <c r="A2" s="7"/>
      <c r="B2" s="1" t="s">
        <v>2</v>
      </c>
    </row>
    <row r="3" spans="1:2" ht="60">
      <c r="A3" s="2" t="s">
        <v>2039</v>
      </c>
      <c r="B3" s="4" t="s">
        <v>5</v>
      </c>
    </row>
    <row r="4" spans="1:2" ht="30">
      <c r="A4" s="3" t="s">
        <v>2040</v>
      </c>
      <c r="B4" s="4" t="s">
        <v>5</v>
      </c>
    </row>
    <row r="5" spans="1:2">
      <c r="A5" s="2" t="s">
        <v>990</v>
      </c>
      <c r="B5" s="6">
        <v>459307</v>
      </c>
    </row>
    <row r="6" spans="1:2">
      <c r="A6" s="2" t="s">
        <v>991</v>
      </c>
      <c r="B6" s="13">
        <v>0.33300000000000002</v>
      </c>
    </row>
    <row r="7" spans="1:2" ht="60">
      <c r="A7" s="2" t="s">
        <v>2041</v>
      </c>
      <c r="B7" s="4" t="s">
        <v>5</v>
      </c>
    </row>
    <row r="8" spans="1:2" ht="30">
      <c r="A8" s="3" t="s">
        <v>2040</v>
      </c>
      <c r="B8" s="4" t="s">
        <v>5</v>
      </c>
    </row>
    <row r="9" spans="1:2">
      <c r="A9" s="2" t="s">
        <v>990</v>
      </c>
      <c r="B9" s="6">
        <v>22318</v>
      </c>
    </row>
    <row r="10" spans="1:2">
      <c r="A10" s="2" t="s">
        <v>991</v>
      </c>
      <c r="B10" s="13">
        <v>0.33300000000000002</v>
      </c>
    </row>
    <row r="11" spans="1:2" ht="60">
      <c r="A11" s="2" t="s">
        <v>2042</v>
      </c>
      <c r="B11" s="4" t="s">
        <v>5</v>
      </c>
    </row>
    <row r="12" spans="1:2" ht="30">
      <c r="A12" s="3" t="s">
        <v>2040</v>
      </c>
      <c r="B12" s="4" t="s">
        <v>5</v>
      </c>
    </row>
    <row r="13" spans="1:2">
      <c r="A13" s="2" t="s">
        <v>990</v>
      </c>
      <c r="B13" s="6">
        <v>5972</v>
      </c>
    </row>
    <row r="14" spans="1:2">
      <c r="A14" s="2" t="s">
        <v>991</v>
      </c>
      <c r="B14" s="13">
        <v>1</v>
      </c>
    </row>
    <row r="15" spans="1:2" ht="60">
      <c r="A15" s="2" t="s">
        <v>2043</v>
      </c>
      <c r="B15" s="4" t="s">
        <v>5</v>
      </c>
    </row>
    <row r="16" spans="1:2" ht="30">
      <c r="A16" s="3" t="s">
        <v>2040</v>
      </c>
      <c r="B16" s="4" t="s">
        <v>5</v>
      </c>
    </row>
    <row r="17" spans="1:2">
      <c r="A17" s="2" t="s">
        <v>990</v>
      </c>
      <c r="B17" s="6">
        <v>25770</v>
      </c>
    </row>
    <row r="18" spans="1:2">
      <c r="A18" s="2" t="s">
        <v>991</v>
      </c>
      <c r="B18" s="13">
        <v>1</v>
      </c>
    </row>
    <row r="19" spans="1:2" ht="60">
      <c r="A19" s="2" t="s">
        <v>2044</v>
      </c>
      <c r="B19" s="4" t="s">
        <v>5</v>
      </c>
    </row>
    <row r="20" spans="1:2" ht="30">
      <c r="A20" s="3" t="s">
        <v>2040</v>
      </c>
      <c r="B20" s="4" t="s">
        <v>5</v>
      </c>
    </row>
    <row r="21" spans="1:2">
      <c r="A21" s="2" t="s">
        <v>990</v>
      </c>
      <c r="B21" s="6">
        <v>6044</v>
      </c>
    </row>
    <row r="22" spans="1:2">
      <c r="A22" s="2" t="s">
        <v>991</v>
      </c>
      <c r="B22" s="13">
        <v>1</v>
      </c>
    </row>
    <row r="23" spans="1:2" ht="60">
      <c r="A23" s="2" t="s">
        <v>2045</v>
      </c>
      <c r="B23" s="4" t="s">
        <v>5</v>
      </c>
    </row>
    <row r="24" spans="1:2" ht="30">
      <c r="A24" s="3" t="s">
        <v>2040</v>
      </c>
      <c r="B24" s="4" t="s">
        <v>5</v>
      </c>
    </row>
    <row r="25" spans="1:2">
      <c r="A25" s="2" t="s">
        <v>990</v>
      </c>
      <c r="B25" s="6">
        <v>112000</v>
      </c>
    </row>
    <row r="26" spans="1:2">
      <c r="A26" s="2" t="s">
        <v>991</v>
      </c>
      <c r="B26" s="13">
        <v>0.66600000000000004</v>
      </c>
    </row>
    <row r="27" spans="1:2" ht="60">
      <c r="A27" s="2" t="s">
        <v>2046</v>
      </c>
      <c r="B27" s="4" t="s">
        <v>5</v>
      </c>
    </row>
    <row r="28" spans="1:2" ht="30">
      <c r="A28" s="3" t="s">
        <v>2040</v>
      </c>
      <c r="B28" s="4" t="s">
        <v>5</v>
      </c>
    </row>
    <row r="29" spans="1:2">
      <c r="A29" s="2" t="s">
        <v>990</v>
      </c>
      <c r="B29" s="6">
        <v>8976</v>
      </c>
    </row>
    <row r="30" spans="1:2">
      <c r="A30" s="2" t="s">
        <v>991</v>
      </c>
      <c r="B30" s="13">
        <v>0.25</v>
      </c>
    </row>
    <row r="31" spans="1:2" ht="60">
      <c r="A31" s="2" t="s">
        <v>2047</v>
      </c>
      <c r="B31" s="4" t="s">
        <v>5</v>
      </c>
    </row>
    <row r="32" spans="1:2" ht="30">
      <c r="A32" s="3" t="s">
        <v>2040</v>
      </c>
      <c r="B32" s="4" t="s">
        <v>5</v>
      </c>
    </row>
    <row r="33" spans="1:2">
      <c r="A33" s="2" t="s">
        <v>990</v>
      </c>
      <c r="B33" s="6">
        <v>5932</v>
      </c>
    </row>
    <row r="34" spans="1:2">
      <c r="A34" s="2" t="s">
        <v>991</v>
      </c>
      <c r="B34" s="13">
        <v>1</v>
      </c>
    </row>
    <row r="35" spans="1:2">
      <c r="A35" s="2" t="s">
        <v>2048</v>
      </c>
      <c r="B35" s="4" t="s">
        <v>5</v>
      </c>
    </row>
    <row r="36" spans="1:2" ht="30">
      <c r="A36" s="3" t="s">
        <v>2040</v>
      </c>
      <c r="B36" s="4" t="s">
        <v>5</v>
      </c>
    </row>
    <row r="37" spans="1:2" ht="30">
      <c r="A37" s="2" t="s">
        <v>2049</v>
      </c>
      <c r="B37" s="6">
        <v>38704</v>
      </c>
    </row>
    <row r="38" spans="1:2">
      <c r="A38" s="2" t="s">
        <v>2050</v>
      </c>
      <c r="B38" s="6">
        <v>43718</v>
      </c>
    </row>
    <row r="39" spans="1:2">
      <c r="A39" s="2" t="s">
        <v>2051</v>
      </c>
      <c r="B39" s="6">
        <v>-33219</v>
      </c>
    </row>
    <row r="40" spans="1:2">
      <c r="A40" s="2" t="s">
        <v>2052</v>
      </c>
      <c r="B40" s="4">
        <v>0</v>
      </c>
    </row>
    <row r="41" spans="1:2" ht="30">
      <c r="A41" s="2" t="s">
        <v>2053</v>
      </c>
      <c r="B41" s="6">
        <v>49203</v>
      </c>
    </row>
    <row r="42" spans="1:2">
      <c r="A42" s="2" t="s">
        <v>2054</v>
      </c>
      <c r="B42" s="4" t="s">
        <v>5</v>
      </c>
    </row>
    <row r="43" spans="1:2" ht="30">
      <c r="A43" s="3" t="s">
        <v>2040</v>
      </c>
      <c r="B43" s="4" t="s">
        <v>5</v>
      </c>
    </row>
    <row r="44" spans="1:2" ht="30">
      <c r="A44" s="2" t="s">
        <v>2049</v>
      </c>
      <c r="B44" s="6">
        <v>2835523</v>
      </c>
    </row>
    <row r="45" spans="1:2">
      <c r="A45" s="2" t="s">
        <v>2050</v>
      </c>
      <c r="B45" s="6">
        <v>580283</v>
      </c>
    </row>
    <row r="46" spans="1:2">
      <c r="A46" s="2" t="s">
        <v>2051</v>
      </c>
      <c r="B46" s="6">
        <v>-1175592</v>
      </c>
    </row>
    <row r="47" spans="1:2">
      <c r="A47" s="2" t="s">
        <v>2052</v>
      </c>
      <c r="B47" s="4">
        <v>0</v>
      </c>
    </row>
    <row r="48" spans="1:2" ht="30">
      <c r="A48" s="2" t="s">
        <v>2053</v>
      </c>
      <c r="B48" s="6">
        <v>2240214</v>
      </c>
    </row>
    <row r="49" spans="1:2">
      <c r="A49" s="2" t="s">
        <v>2055</v>
      </c>
      <c r="B49" s="4" t="s">
        <v>5</v>
      </c>
    </row>
    <row r="50" spans="1:2" ht="30">
      <c r="A50" s="3" t="s">
        <v>2040</v>
      </c>
      <c r="B50" s="4" t="s">
        <v>5</v>
      </c>
    </row>
    <row r="51" spans="1:2" ht="30">
      <c r="A51" s="2" t="s">
        <v>2049</v>
      </c>
      <c r="B51" s="6">
        <v>238368</v>
      </c>
    </row>
    <row r="52" spans="1:2">
      <c r="A52" s="2" t="s">
        <v>2050</v>
      </c>
      <c r="B52" s="6">
        <v>22318</v>
      </c>
    </row>
    <row r="53" spans="1:2">
      <c r="A53" s="2" t="s">
        <v>2051</v>
      </c>
      <c r="B53" s="4">
        <v>0</v>
      </c>
    </row>
    <row r="54" spans="1:2">
      <c r="A54" s="2" t="s">
        <v>2052</v>
      </c>
      <c r="B54" s="4">
        <v>0</v>
      </c>
    </row>
    <row r="55" spans="1:2" ht="30">
      <c r="A55" s="2" t="s">
        <v>2053</v>
      </c>
      <c r="B55" s="6">
        <v>260686</v>
      </c>
    </row>
    <row r="56" spans="1:2" ht="30">
      <c r="A56" s="2" t="s">
        <v>2056</v>
      </c>
      <c r="B56" s="4" t="s">
        <v>5</v>
      </c>
    </row>
    <row r="57" spans="1:2" ht="30">
      <c r="A57" s="3" t="s">
        <v>2040</v>
      </c>
      <c r="B57" s="4" t="s">
        <v>5</v>
      </c>
    </row>
    <row r="58" spans="1:2" ht="30">
      <c r="A58" s="2" t="s">
        <v>2049</v>
      </c>
      <c r="B58" s="6">
        <v>3112595</v>
      </c>
    </row>
    <row r="59" spans="1:2">
      <c r="A59" s="2" t="s">
        <v>2050</v>
      </c>
      <c r="B59" s="6">
        <v>646319</v>
      </c>
    </row>
    <row r="60" spans="1:2">
      <c r="A60" s="2" t="s">
        <v>2051</v>
      </c>
      <c r="B60" s="6">
        <v>-1208811</v>
      </c>
    </row>
    <row r="61" spans="1:2">
      <c r="A61" s="2" t="s">
        <v>2052</v>
      </c>
      <c r="B61" s="4">
        <v>0</v>
      </c>
    </row>
    <row r="62" spans="1:2" ht="30">
      <c r="A62" s="2" t="s">
        <v>2053</v>
      </c>
      <c r="B62" s="6">
        <v>2550103</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2057</v>
      </c>
      <c r="B1" s="1" t="s">
        <v>1</v>
      </c>
    </row>
    <row r="2" spans="1:2">
      <c r="A2" s="7"/>
      <c r="B2" s="1" t="s">
        <v>2</v>
      </c>
    </row>
    <row r="3" spans="1:2">
      <c r="A3" s="2" t="s">
        <v>2058</v>
      </c>
      <c r="B3" s="4" t="s">
        <v>5</v>
      </c>
    </row>
    <row r="4" spans="1:2" ht="30">
      <c r="A4" s="3" t="s">
        <v>2059</v>
      </c>
      <c r="B4" s="4" t="s">
        <v>5</v>
      </c>
    </row>
    <row r="5" spans="1:2" ht="30">
      <c r="A5" s="2" t="s">
        <v>2060</v>
      </c>
      <c r="B5" s="6">
        <v>13334</v>
      </c>
    </row>
    <row r="6" spans="1:2">
      <c r="A6" s="2" t="s">
        <v>2061</v>
      </c>
      <c r="B6" s="4">
        <v>0</v>
      </c>
    </row>
    <row r="7" spans="1:2">
      <c r="A7" s="2" t="s">
        <v>2062</v>
      </c>
      <c r="B7" s="6">
        <v>-13334</v>
      </c>
    </row>
    <row r="8" spans="1:2">
      <c r="A8" s="2" t="s">
        <v>2063</v>
      </c>
      <c r="B8" s="4">
        <v>0</v>
      </c>
    </row>
    <row r="9" spans="1:2">
      <c r="A9" s="2" t="s">
        <v>2064</v>
      </c>
      <c r="B9" s="4">
        <v>0</v>
      </c>
    </row>
    <row r="10" spans="1:2" ht="75">
      <c r="A10" s="3" t="s">
        <v>2065</v>
      </c>
      <c r="B10" s="4" t="s">
        <v>5</v>
      </c>
    </row>
    <row r="11" spans="1:2" ht="30">
      <c r="A11" s="2" t="s">
        <v>2066</v>
      </c>
      <c r="B11" s="12">
        <v>6.4</v>
      </c>
    </row>
    <row r="12" spans="1:2">
      <c r="A12" s="2" t="s">
        <v>2067</v>
      </c>
      <c r="B12" s="12">
        <v>6.4</v>
      </c>
    </row>
    <row r="13" spans="1:2" ht="30">
      <c r="A13" s="2" t="s">
        <v>2068</v>
      </c>
      <c r="B13" s="8">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2069</v>
      </c>
      <c r="B1" s="1" t="s">
        <v>1</v>
      </c>
    </row>
    <row r="2" spans="1:2" ht="30">
      <c r="A2" s="1" t="s">
        <v>102</v>
      </c>
      <c r="B2" s="1" t="s">
        <v>2</v>
      </c>
    </row>
    <row r="3" spans="1:2">
      <c r="A3" s="2" t="s">
        <v>2070</v>
      </c>
      <c r="B3" s="4" t="s">
        <v>5</v>
      </c>
    </row>
    <row r="4" spans="1:2" ht="30">
      <c r="A4" s="3" t="s">
        <v>2059</v>
      </c>
      <c r="B4" s="4" t="s">
        <v>5</v>
      </c>
    </row>
    <row r="5" spans="1:2" ht="30">
      <c r="A5" s="2" t="s">
        <v>2060</v>
      </c>
      <c r="B5" s="6">
        <v>627332</v>
      </c>
    </row>
    <row r="6" spans="1:2">
      <c r="A6" s="2" t="s">
        <v>2062</v>
      </c>
      <c r="B6" s="6">
        <v>13334</v>
      </c>
    </row>
    <row r="7" spans="1:2">
      <c r="A7" s="2" t="s">
        <v>2071</v>
      </c>
      <c r="B7" s="4">
        <v>0</v>
      </c>
    </row>
    <row r="8" spans="1:2">
      <c r="A8" s="2" t="s">
        <v>2063</v>
      </c>
      <c r="B8" s="4">
        <v>0</v>
      </c>
    </row>
    <row r="9" spans="1:2">
      <c r="A9" s="2" t="s">
        <v>2064</v>
      </c>
      <c r="B9" s="6">
        <v>640666</v>
      </c>
    </row>
    <row r="10" spans="1:2" ht="75">
      <c r="A10" s="3" t="s">
        <v>2072</v>
      </c>
      <c r="B10" s="4" t="s">
        <v>5</v>
      </c>
    </row>
    <row r="11" spans="1:2" ht="30">
      <c r="A11" s="2" t="s">
        <v>2066</v>
      </c>
      <c r="B11" s="12">
        <v>14.62</v>
      </c>
    </row>
    <row r="12" spans="1:2">
      <c r="A12" s="2" t="s">
        <v>2067</v>
      </c>
      <c r="B12" s="12">
        <v>6.4</v>
      </c>
    </row>
    <row r="13" spans="1:2">
      <c r="A13" s="2" t="s">
        <v>2073</v>
      </c>
      <c r="B13" s="8">
        <v>0</v>
      </c>
    </row>
    <row r="14" spans="1:2">
      <c r="A14" s="2" t="s">
        <v>2074</v>
      </c>
      <c r="B14" s="8">
        <v>0</v>
      </c>
    </row>
    <row r="15" spans="1:2" ht="30">
      <c r="A15" s="2" t="s">
        <v>2068</v>
      </c>
      <c r="B15" s="12">
        <v>14.45</v>
      </c>
    </row>
    <row r="16" spans="1:2" ht="30">
      <c r="A16" s="2" t="s">
        <v>1020</v>
      </c>
      <c r="B16" s="4" t="s">
        <v>1889</v>
      </c>
    </row>
    <row r="17" spans="1:2" ht="30">
      <c r="A17" s="2" t="s">
        <v>1021</v>
      </c>
      <c r="B17" s="8">
        <v>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2075</v>
      </c>
      <c r="B1" s="7" t="s">
        <v>103</v>
      </c>
      <c r="C1" s="7"/>
      <c r="D1" s="7" t="s">
        <v>1</v>
      </c>
      <c r="E1" s="7"/>
    </row>
    <row r="2" spans="1:5" ht="30">
      <c r="A2" s="1" t="s">
        <v>25</v>
      </c>
      <c r="B2" s="1" t="s">
        <v>2</v>
      </c>
      <c r="C2" s="1" t="s">
        <v>104</v>
      </c>
      <c r="D2" s="1" t="s">
        <v>2</v>
      </c>
      <c r="E2" s="1" t="s">
        <v>104</v>
      </c>
    </row>
    <row r="3" spans="1:5" ht="45">
      <c r="A3" s="3" t="s">
        <v>2076</v>
      </c>
      <c r="B3" s="4" t="s">
        <v>5</v>
      </c>
      <c r="C3" s="4" t="s">
        <v>5</v>
      </c>
      <c r="D3" s="4" t="s">
        <v>5</v>
      </c>
      <c r="E3" s="4" t="s">
        <v>5</v>
      </c>
    </row>
    <row r="4" spans="1:5">
      <c r="A4" s="2" t="s">
        <v>1034</v>
      </c>
      <c r="B4" s="8">
        <v>2032</v>
      </c>
      <c r="C4" s="8">
        <v>2155</v>
      </c>
      <c r="D4" s="8">
        <v>3699</v>
      </c>
      <c r="E4" s="8">
        <v>5746</v>
      </c>
    </row>
    <row r="5" spans="1:5" ht="30">
      <c r="A5" s="2" t="s">
        <v>2077</v>
      </c>
      <c r="B5" s="4" t="s">
        <v>5</v>
      </c>
      <c r="C5" s="4" t="s">
        <v>5</v>
      </c>
      <c r="D5" s="4" t="s">
        <v>5</v>
      </c>
      <c r="E5" s="4" t="s">
        <v>5</v>
      </c>
    </row>
    <row r="6" spans="1:5" ht="45">
      <c r="A6" s="3" t="s">
        <v>2076</v>
      </c>
      <c r="B6" s="4" t="s">
        <v>5</v>
      </c>
      <c r="C6" s="4" t="s">
        <v>5</v>
      </c>
      <c r="D6" s="4" t="s">
        <v>5</v>
      </c>
      <c r="E6" s="4" t="s">
        <v>5</v>
      </c>
    </row>
    <row r="7" spans="1:5">
      <c r="A7" s="2" t="s">
        <v>1034</v>
      </c>
      <c r="B7" s="4">
        <v>0</v>
      </c>
      <c r="C7" s="4">
        <v>-4</v>
      </c>
      <c r="D7" s="4">
        <v>-2</v>
      </c>
      <c r="E7" s="4">
        <v>3</v>
      </c>
    </row>
    <row r="8" spans="1:5" ht="30">
      <c r="A8" s="2" t="s">
        <v>2078</v>
      </c>
      <c r="B8" s="4" t="s">
        <v>5</v>
      </c>
      <c r="C8" s="4" t="s">
        <v>5</v>
      </c>
      <c r="D8" s="4" t="s">
        <v>5</v>
      </c>
      <c r="E8" s="4" t="s">
        <v>5</v>
      </c>
    </row>
    <row r="9" spans="1:5" ht="45">
      <c r="A9" s="3" t="s">
        <v>2076</v>
      </c>
      <c r="B9" s="4" t="s">
        <v>5</v>
      </c>
      <c r="C9" s="4" t="s">
        <v>5</v>
      </c>
      <c r="D9" s="4" t="s">
        <v>5</v>
      </c>
      <c r="E9" s="4" t="s">
        <v>5</v>
      </c>
    </row>
    <row r="10" spans="1:5">
      <c r="A10" s="2" t="s">
        <v>1034</v>
      </c>
      <c r="B10" s="6">
        <v>1784</v>
      </c>
      <c r="C10" s="6">
        <v>2102</v>
      </c>
      <c r="D10" s="6">
        <v>3213</v>
      </c>
      <c r="E10" s="6">
        <v>5652</v>
      </c>
    </row>
    <row r="11" spans="1:5" ht="30">
      <c r="A11" s="2" t="s">
        <v>2079</v>
      </c>
      <c r="B11" s="4" t="s">
        <v>5</v>
      </c>
      <c r="C11" s="4" t="s">
        <v>5</v>
      </c>
      <c r="D11" s="4" t="s">
        <v>5</v>
      </c>
      <c r="E11" s="4" t="s">
        <v>5</v>
      </c>
    </row>
    <row r="12" spans="1:5" ht="45">
      <c r="A12" s="3" t="s">
        <v>2076</v>
      </c>
      <c r="B12" s="4" t="s">
        <v>5</v>
      </c>
      <c r="C12" s="4" t="s">
        <v>5</v>
      </c>
      <c r="D12" s="4" t="s">
        <v>5</v>
      </c>
      <c r="E12" s="4" t="s">
        <v>5</v>
      </c>
    </row>
    <row r="13" spans="1:5">
      <c r="A13" s="2" t="s">
        <v>1034</v>
      </c>
      <c r="B13" s="4">
        <v>185</v>
      </c>
      <c r="C13" s="4">
        <v>0</v>
      </c>
      <c r="D13" s="4">
        <v>360</v>
      </c>
      <c r="E13" s="4">
        <v>0</v>
      </c>
    </row>
    <row r="14" spans="1:5" ht="30">
      <c r="A14" s="2" t="s">
        <v>2080</v>
      </c>
      <c r="B14" s="4" t="s">
        <v>5</v>
      </c>
      <c r="C14" s="4" t="s">
        <v>5</v>
      </c>
      <c r="D14" s="4" t="s">
        <v>5</v>
      </c>
      <c r="E14" s="4" t="s">
        <v>5</v>
      </c>
    </row>
    <row r="15" spans="1:5" ht="45">
      <c r="A15" s="3" t="s">
        <v>2076</v>
      </c>
      <c r="B15" s="4" t="s">
        <v>5</v>
      </c>
      <c r="C15" s="4" t="s">
        <v>5</v>
      </c>
      <c r="D15" s="4" t="s">
        <v>5</v>
      </c>
      <c r="E15" s="4" t="s">
        <v>5</v>
      </c>
    </row>
    <row r="16" spans="1:5">
      <c r="A16" s="2" t="s">
        <v>1034</v>
      </c>
      <c r="B16" s="8">
        <v>63</v>
      </c>
      <c r="C16" s="8">
        <v>57</v>
      </c>
      <c r="D16" s="8">
        <v>128</v>
      </c>
      <c r="E16" s="8">
        <v>91</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36.5703125" bestFit="1" customWidth="1"/>
  </cols>
  <sheetData>
    <row r="1" spans="1:6" ht="15" customHeight="1">
      <c r="A1" s="1" t="s">
        <v>2081</v>
      </c>
      <c r="B1" s="7" t="s">
        <v>103</v>
      </c>
      <c r="C1" s="7"/>
      <c r="D1" s="7" t="s">
        <v>1</v>
      </c>
      <c r="E1" s="7"/>
      <c r="F1" s="1"/>
    </row>
    <row r="2" spans="1:6" ht="30">
      <c r="A2" s="1" t="s">
        <v>102</v>
      </c>
      <c r="B2" s="7" t="s">
        <v>2</v>
      </c>
      <c r="C2" s="7" t="s">
        <v>104</v>
      </c>
      <c r="D2" s="7" t="s">
        <v>2</v>
      </c>
      <c r="E2" s="7" t="s">
        <v>104</v>
      </c>
      <c r="F2" s="1" t="s">
        <v>1838</v>
      </c>
    </row>
    <row r="3" spans="1:6" ht="30">
      <c r="A3" s="1"/>
      <c r="B3" s="7"/>
      <c r="C3" s="7"/>
      <c r="D3" s="7"/>
      <c r="E3" s="7"/>
      <c r="F3" s="1" t="s">
        <v>1839</v>
      </c>
    </row>
    <row r="4" spans="1:6">
      <c r="A4" s="3" t="s">
        <v>2082</v>
      </c>
      <c r="B4" s="4" t="s">
        <v>5</v>
      </c>
      <c r="C4" s="4" t="s">
        <v>5</v>
      </c>
      <c r="D4" s="4" t="s">
        <v>5</v>
      </c>
      <c r="E4" s="4" t="s">
        <v>5</v>
      </c>
      <c r="F4" s="4" t="s">
        <v>5</v>
      </c>
    </row>
    <row r="5" spans="1:6" ht="30">
      <c r="A5" s="2" t="s">
        <v>1042</v>
      </c>
      <c r="B5" s="8">
        <v>14677</v>
      </c>
      <c r="C5" s="8">
        <v>6533</v>
      </c>
      <c r="D5" s="8">
        <v>29793</v>
      </c>
      <c r="E5" s="8">
        <v>18059</v>
      </c>
      <c r="F5" s="4" t="s">
        <v>5</v>
      </c>
    </row>
    <row r="6" spans="1:6" ht="30">
      <c r="A6" s="2" t="s">
        <v>1043</v>
      </c>
      <c r="B6" s="6">
        <v>126952493</v>
      </c>
      <c r="C6" s="6">
        <v>120738176</v>
      </c>
      <c r="D6" s="6">
        <v>126288516</v>
      </c>
      <c r="E6" s="6">
        <v>112508254</v>
      </c>
      <c r="F6" s="4" t="s">
        <v>5</v>
      </c>
    </row>
    <row r="7" spans="1:6" ht="30">
      <c r="A7" s="2" t="s">
        <v>2083</v>
      </c>
      <c r="B7" s="12">
        <v>0.12</v>
      </c>
      <c r="C7" s="12">
        <v>0.05</v>
      </c>
      <c r="D7" s="12">
        <v>0.24</v>
      </c>
      <c r="E7" s="12">
        <v>0.16</v>
      </c>
      <c r="F7" s="4" t="s">
        <v>5</v>
      </c>
    </row>
    <row r="8" spans="1:6">
      <c r="A8" s="3" t="s">
        <v>2084</v>
      </c>
      <c r="B8" s="4" t="s">
        <v>5</v>
      </c>
      <c r="C8" s="4" t="s">
        <v>5</v>
      </c>
      <c r="D8" s="4" t="s">
        <v>5</v>
      </c>
      <c r="E8" s="4" t="s">
        <v>5</v>
      </c>
      <c r="F8" s="4" t="s">
        <v>5</v>
      </c>
    </row>
    <row r="9" spans="1:6" ht="30">
      <c r="A9" s="2" t="s">
        <v>1042</v>
      </c>
      <c r="B9" s="8">
        <v>14677</v>
      </c>
      <c r="C9" s="8">
        <v>6533</v>
      </c>
      <c r="D9" s="8">
        <v>29793</v>
      </c>
      <c r="E9" s="8">
        <v>18059</v>
      </c>
      <c r="F9" s="4" t="s">
        <v>5</v>
      </c>
    </row>
    <row r="10" spans="1:6" ht="30">
      <c r="A10" s="2" t="s">
        <v>1043</v>
      </c>
      <c r="B10" s="6">
        <v>126952493</v>
      </c>
      <c r="C10" s="6">
        <v>120738176</v>
      </c>
      <c r="D10" s="6">
        <v>126288516</v>
      </c>
      <c r="E10" s="6">
        <v>112508254</v>
      </c>
      <c r="F10" s="4" t="s">
        <v>5</v>
      </c>
    </row>
    <row r="11" spans="1:6" ht="30">
      <c r="A11" s="2" t="s">
        <v>1046</v>
      </c>
      <c r="B11" s="6">
        <v>1190144</v>
      </c>
      <c r="C11" s="6">
        <v>1545327</v>
      </c>
      <c r="D11" s="6">
        <v>1120611</v>
      </c>
      <c r="E11" s="6">
        <v>1323929</v>
      </c>
      <c r="F11" s="4" t="s">
        <v>5</v>
      </c>
    </row>
    <row r="12" spans="1:6" ht="30">
      <c r="A12" s="2" t="s">
        <v>1047</v>
      </c>
      <c r="B12" s="6">
        <v>128142637</v>
      </c>
      <c r="C12" s="6">
        <v>122283503</v>
      </c>
      <c r="D12" s="6">
        <v>127409127</v>
      </c>
      <c r="E12" s="6">
        <v>113832183</v>
      </c>
      <c r="F12" s="4" t="s">
        <v>5</v>
      </c>
    </row>
    <row r="13" spans="1:6" ht="30">
      <c r="A13" s="2" t="s">
        <v>2085</v>
      </c>
      <c r="B13" s="12">
        <v>0.11</v>
      </c>
      <c r="C13" s="12">
        <v>0.05</v>
      </c>
      <c r="D13" s="12">
        <v>0.23</v>
      </c>
      <c r="E13" s="12">
        <v>0.16</v>
      </c>
      <c r="F13" s="4" t="s">
        <v>5</v>
      </c>
    </row>
    <row r="14" spans="1:6" ht="45">
      <c r="A14" s="2" t="s">
        <v>2086</v>
      </c>
      <c r="B14" s="6">
        <v>17907939</v>
      </c>
      <c r="C14" s="6">
        <v>640666</v>
      </c>
      <c r="D14" s="6">
        <v>17907939</v>
      </c>
      <c r="E14" s="6">
        <v>641666</v>
      </c>
      <c r="F14" s="4" t="s">
        <v>5</v>
      </c>
    </row>
    <row r="15" spans="1:6" ht="30">
      <c r="A15" s="2" t="s">
        <v>1880</v>
      </c>
      <c r="B15" s="4" t="s">
        <v>5</v>
      </c>
      <c r="C15" s="4" t="s">
        <v>5</v>
      </c>
      <c r="D15" s="4" t="s">
        <v>5</v>
      </c>
      <c r="E15" s="4" t="s">
        <v>5</v>
      </c>
      <c r="F15" s="13">
        <v>0.06</v>
      </c>
    </row>
  </sheetData>
  <mergeCells count="6">
    <mergeCell ref="B1:C1"/>
    <mergeCell ref="D1:E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087</v>
      </c>
      <c r="B1" s="7" t="s">
        <v>103</v>
      </c>
      <c r="C1" s="7"/>
      <c r="D1" s="7" t="s">
        <v>1</v>
      </c>
      <c r="E1" s="7"/>
    </row>
    <row r="2" spans="1:5" ht="30">
      <c r="A2" s="1" t="s">
        <v>25</v>
      </c>
      <c r="B2" s="1" t="s">
        <v>2</v>
      </c>
      <c r="C2" s="1" t="s">
        <v>104</v>
      </c>
      <c r="D2" s="1" t="s">
        <v>2</v>
      </c>
      <c r="E2" s="1" t="s">
        <v>104</v>
      </c>
    </row>
    <row r="3" spans="1:5" ht="30">
      <c r="A3" s="3" t="s">
        <v>2088</v>
      </c>
      <c r="B3" s="4" t="s">
        <v>5</v>
      </c>
      <c r="C3" s="4" t="s">
        <v>5</v>
      </c>
      <c r="D3" s="4" t="s">
        <v>5</v>
      </c>
      <c r="E3" s="4" t="s">
        <v>5</v>
      </c>
    </row>
    <row r="4" spans="1:5">
      <c r="A4" s="2" t="s">
        <v>151</v>
      </c>
      <c r="B4" s="8">
        <v>803</v>
      </c>
      <c r="C4" s="8">
        <v>1330</v>
      </c>
      <c r="D4" s="8">
        <v>1190</v>
      </c>
      <c r="E4" s="8">
        <v>1982</v>
      </c>
    </row>
    <row r="5" spans="1:5" ht="30">
      <c r="A5" s="3" t="s">
        <v>2089</v>
      </c>
      <c r="B5" s="4" t="s">
        <v>5</v>
      </c>
      <c r="C5" s="4" t="s">
        <v>5</v>
      </c>
      <c r="D5" s="4" t="s">
        <v>5</v>
      </c>
      <c r="E5" s="4" t="s">
        <v>5</v>
      </c>
    </row>
    <row r="6" spans="1:5">
      <c r="A6" s="439">
        <v>41640</v>
      </c>
      <c r="B6" s="4" t="s">
        <v>5</v>
      </c>
      <c r="C6" s="4" t="s">
        <v>5</v>
      </c>
      <c r="D6" s="6">
        <v>-14043</v>
      </c>
      <c r="E6" s="4" t="s">
        <v>5</v>
      </c>
    </row>
    <row r="7" spans="1:5" ht="30">
      <c r="A7" s="2" t="s">
        <v>1063</v>
      </c>
      <c r="B7" s="4" t="s">
        <v>5</v>
      </c>
      <c r="C7" s="4" t="s">
        <v>5</v>
      </c>
      <c r="D7" s="4">
        <v>-480</v>
      </c>
      <c r="E7" s="4" t="s">
        <v>5</v>
      </c>
    </row>
    <row r="8" spans="1:5" ht="45">
      <c r="A8" s="2" t="s">
        <v>2090</v>
      </c>
      <c r="B8" s="4">
        <v>-72</v>
      </c>
      <c r="C8" s="4">
        <v>-138</v>
      </c>
      <c r="D8" s="4">
        <v>-142</v>
      </c>
      <c r="E8" s="4">
        <v>-193</v>
      </c>
    </row>
    <row r="9" spans="1:5" ht="45">
      <c r="A9" s="2" t="s">
        <v>2091</v>
      </c>
      <c r="B9" s="6">
        <v>-2722</v>
      </c>
      <c r="C9" s="6">
        <v>4498</v>
      </c>
      <c r="D9" s="6">
        <v>-4187</v>
      </c>
      <c r="E9" s="6">
        <v>5125</v>
      </c>
    </row>
    <row r="10" spans="1:5" ht="30">
      <c r="A10" s="2" t="s">
        <v>149</v>
      </c>
      <c r="B10" s="4">
        <v>264</v>
      </c>
      <c r="C10" s="6">
        <v>4699</v>
      </c>
      <c r="D10" s="6">
        <v>-1490</v>
      </c>
      <c r="E10" s="6">
        <v>9922</v>
      </c>
    </row>
    <row r="11" spans="1:5">
      <c r="A11" s="2" t="s">
        <v>182</v>
      </c>
      <c r="B11" s="4">
        <v>16</v>
      </c>
      <c r="C11" s="4">
        <v>0</v>
      </c>
      <c r="D11" s="4">
        <v>-180</v>
      </c>
      <c r="E11" s="4">
        <v>0</v>
      </c>
    </row>
    <row r="12" spans="1:5" ht="45">
      <c r="A12" s="2" t="s">
        <v>2092</v>
      </c>
      <c r="B12" s="4" t="s">
        <v>5</v>
      </c>
      <c r="C12" s="4" t="s">
        <v>5</v>
      </c>
      <c r="D12" s="6">
        <v>4329</v>
      </c>
      <c r="E12" s="4" t="s">
        <v>5</v>
      </c>
    </row>
    <row r="13" spans="1:5" ht="30">
      <c r="A13" s="2" t="s">
        <v>1069</v>
      </c>
      <c r="B13" s="4" t="s">
        <v>5</v>
      </c>
      <c r="C13" s="4" t="s">
        <v>5</v>
      </c>
      <c r="D13" s="6">
        <v>3849</v>
      </c>
      <c r="E13" s="4" t="s">
        <v>5</v>
      </c>
    </row>
    <row r="14" spans="1:5">
      <c r="A14" s="439">
        <v>41820</v>
      </c>
      <c r="B14" s="6">
        <v>-10194</v>
      </c>
      <c r="C14" s="4" t="s">
        <v>5</v>
      </c>
      <c r="D14" s="6">
        <v>-10194</v>
      </c>
      <c r="E14" s="4" t="s">
        <v>5</v>
      </c>
    </row>
    <row r="15" spans="1:5" ht="30">
      <c r="A15" s="2" t="s">
        <v>2093</v>
      </c>
      <c r="B15" s="4" t="s">
        <v>5</v>
      </c>
      <c r="C15" s="4" t="s">
        <v>5</v>
      </c>
      <c r="D15" s="4" t="s">
        <v>5</v>
      </c>
      <c r="E15" s="4" t="s">
        <v>5</v>
      </c>
    </row>
    <row r="16" spans="1:5" ht="30">
      <c r="A16" s="3" t="s">
        <v>2089</v>
      </c>
      <c r="B16" s="4" t="s">
        <v>5</v>
      </c>
      <c r="C16" s="4" t="s">
        <v>5</v>
      </c>
      <c r="D16" s="4" t="s">
        <v>5</v>
      </c>
      <c r="E16" s="4" t="s">
        <v>5</v>
      </c>
    </row>
    <row r="17" spans="1:5">
      <c r="A17" s="439">
        <v>41640</v>
      </c>
      <c r="B17" s="4" t="s">
        <v>5</v>
      </c>
      <c r="C17" s="4" t="s">
        <v>5</v>
      </c>
      <c r="D17" s="6">
        <v>-11155</v>
      </c>
      <c r="E17" s="4" t="s">
        <v>5</v>
      </c>
    </row>
    <row r="18" spans="1:5" ht="30">
      <c r="A18" s="2" t="s">
        <v>1069</v>
      </c>
      <c r="B18" s="4" t="s">
        <v>5</v>
      </c>
      <c r="C18" s="4" t="s">
        <v>5</v>
      </c>
      <c r="D18" s="6">
        <v>1332</v>
      </c>
      <c r="E18" s="4" t="s">
        <v>5</v>
      </c>
    </row>
    <row r="19" spans="1:5">
      <c r="A19" s="439">
        <v>41820</v>
      </c>
      <c r="B19" s="6">
        <v>-9823</v>
      </c>
      <c r="C19" s="4" t="s">
        <v>5</v>
      </c>
      <c r="D19" s="6">
        <v>-9823</v>
      </c>
      <c r="E19" s="4" t="s">
        <v>5</v>
      </c>
    </row>
    <row r="20" spans="1:5" ht="30">
      <c r="A20" s="2" t="s">
        <v>2094</v>
      </c>
      <c r="B20" s="4" t="s">
        <v>5</v>
      </c>
      <c r="C20" s="4" t="s">
        <v>5</v>
      </c>
      <c r="D20" s="4" t="s">
        <v>5</v>
      </c>
      <c r="E20" s="4" t="s">
        <v>5</v>
      </c>
    </row>
    <row r="21" spans="1:5" ht="30">
      <c r="A21" s="3" t="s">
        <v>2089</v>
      </c>
      <c r="B21" s="4" t="s">
        <v>5</v>
      </c>
      <c r="C21" s="4" t="s">
        <v>5</v>
      </c>
      <c r="D21" s="4" t="s">
        <v>5</v>
      </c>
      <c r="E21" s="4" t="s">
        <v>5</v>
      </c>
    </row>
    <row r="22" spans="1:5">
      <c r="A22" s="439">
        <v>41640</v>
      </c>
      <c r="B22" s="4" t="s">
        <v>5</v>
      </c>
      <c r="C22" s="4" t="s">
        <v>5</v>
      </c>
      <c r="D22" s="6">
        <v>-3084</v>
      </c>
      <c r="E22" s="4" t="s">
        <v>5</v>
      </c>
    </row>
    <row r="23" spans="1:5" ht="30">
      <c r="A23" s="2" t="s">
        <v>1069</v>
      </c>
      <c r="B23" s="4" t="s">
        <v>5</v>
      </c>
      <c r="C23" s="4" t="s">
        <v>5</v>
      </c>
      <c r="D23" s="6">
        <v>2697</v>
      </c>
      <c r="E23" s="4" t="s">
        <v>5</v>
      </c>
    </row>
    <row r="24" spans="1:5">
      <c r="A24" s="439">
        <v>41820</v>
      </c>
      <c r="B24" s="4">
        <v>-387</v>
      </c>
      <c r="C24" s="4" t="s">
        <v>5</v>
      </c>
      <c r="D24" s="4">
        <v>-387</v>
      </c>
      <c r="E24" s="4" t="s">
        <v>5</v>
      </c>
    </row>
    <row r="25" spans="1:5">
      <c r="A25" s="2" t="s">
        <v>2095</v>
      </c>
      <c r="B25" s="4" t="s">
        <v>5</v>
      </c>
      <c r="C25" s="4" t="s">
        <v>5</v>
      </c>
      <c r="D25" s="4" t="s">
        <v>5</v>
      </c>
      <c r="E25" s="4" t="s">
        <v>5</v>
      </c>
    </row>
    <row r="26" spans="1:5" ht="30">
      <c r="A26" s="3" t="s">
        <v>2089</v>
      </c>
      <c r="B26" s="4" t="s">
        <v>5</v>
      </c>
      <c r="C26" s="4" t="s">
        <v>5</v>
      </c>
      <c r="D26" s="4" t="s">
        <v>5</v>
      </c>
      <c r="E26" s="4" t="s">
        <v>5</v>
      </c>
    </row>
    <row r="27" spans="1:5">
      <c r="A27" s="439">
        <v>41640</v>
      </c>
      <c r="B27" s="4" t="s">
        <v>5</v>
      </c>
      <c r="C27" s="4" t="s">
        <v>5</v>
      </c>
      <c r="D27" s="4">
        <v>196</v>
      </c>
      <c r="E27" s="4" t="s">
        <v>5</v>
      </c>
    </row>
    <row r="28" spans="1:5" ht="45">
      <c r="A28" s="2" t="s">
        <v>2092</v>
      </c>
      <c r="B28" s="4" t="s">
        <v>5</v>
      </c>
      <c r="C28" s="4" t="s">
        <v>5</v>
      </c>
      <c r="D28" s="4">
        <v>0</v>
      </c>
      <c r="E28" s="4" t="s">
        <v>5</v>
      </c>
    </row>
    <row r="29" spans="1:5" ht="30">
      <c r="A29" s="2" t="s">
        <v>1069</v>
      </c>
      <c r="B29" s="4" t="s">
        <v>5</v>
      </c>
      <c r="C29" s="4" t="s">
        <v>5</v>
      </c>
      <c r="D29" s="4">
        <v>-180</v>
      </c>
      <c r="E29" s="4" t="s">
        <v>5</v>
      </c>
    </row>
    <row r="30" spans="1:5">
      <c r="A30" s="439">
        <v>41820</v>
      </c>
      <c r="B30" s="8">
        <v>16</v>
      </c>
      <c r="C30" s="4" t="s">
        <v>5</v>
      </c>
      <c r="D30" s="8">
        <v>16</v>
      </c>
      <c r="E30" s="4" t="s">
        <v>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0.5703125" bestFit="1" customWidth="1"/>
    <col min="3" max="3" width="2.5703125" bestFit="1" customWidth="1"/>
    <col min="4" max="4" width="12" bestFit="1" customWidth="1"/>
    <col min="5" max="5" width="10.5703125" bestFit="1" customWidth="1"/>
    <col min="6" max="6" width="2.5703125" bestFit="1" customWidth="1"/>
    <col min="7" max="7" width="12" bestFit="1" customWidth="1"/>
    <col min="8" max="8" width="10.140625" bestFit="1" customWidth="1"/>
    <col min="9" max="9" width="2.5703125" bestFit="1" customWidth="1"/>
    <col min="10" max="10" width="27" bestFit="1" customWidth="1"/>
    <col min="11" max="11" width="30.5703125" bestFit="1" customWidth="1"/>
    <col min="12" max="24" width="36.5703125" bestFit="1" customWidth="1"/>
    <col min="25" max="25" width="24.5703125" bestFit="1" customWidth="1"/>
    <col min="26" max="26" width="34.7109375" bestFit="1" customWidth="1"/>
    <col min="27" max="30" width="36.5703125" bestFit="1" customWidth="1"/>
  </cols>
  <sheetData>
    <row r="1" spans="1:30" ht="15" customHeight="1">
      <c r="A1" s="7" t="s">
        <v>2096</v>
      </c>
      <c r="B1" s="7" t="s">
        <v>103</v>
      </c>
      <c r="C1" s="7"/>
      <c r="D1" s="7"/>
      <c r="E1" s="7" t="s">
        <v>1</v>
      </c>
      <c r="F1" s="7"/>
      <c r="G1" s="7"/>
      <c r="H1" s="7"/>
      <c r="I1" s="7"/>
      <c r="J1" s="1" t="s">
        <v>1</v>
      </c>
      <c r="K1" s="1"/>
      <c r="L1" s="7" t="s">
        <v>103</v>
      </c>
      <c r="M1" s="7"/>
      <c r="N1" s="7" t="s">
        <v>1</v>
      </c>
      <c r="O1" s="7"/>
      <c r="P1" s="1"/>
      <c r="Q1" s="1"/>
      <c r="R1" s="1"/>
      <c r="S1" s="7" t="s">
        <v>103</v>
      </c>
      <c r="T1" s="7"/>
      <c r="U1" s="7"/>
      <c r="V1" s="7" t="s">
        <v>1</v>
      </c>
      <c r="W1" s="7"/>
      <c r="X1" s="1"/>
      <c r="Y1" s="7" t="s">
        <v>1462</v>
      </c>
      <c r="Z1" s="7"/>
      <c r="AA1" s="7" t="s">
        <v>103</v>
      </c>
      <c r="AB1" s="7"/>
      <c r="AC1" s="7" t="s">
        <v>1</v>
      </c>
      <c r="AD1" s="7"/>
    </row>
    <row r="2" spans="1:30">
      <c r="A2" s="7"/>
      <c r="B2" s="7" t="s">
        <v>2</v>
      </c>
      <c r="C2" s="7"/>
      <c r="D2" s="7" t="s">
        <v>104</v>
      </c>
      <c r="E2" s="7" t="s">
        <v>2</v>
      </c>
      <c r="F2" s="7"/>
      <c r="G2" s="7" t="s">
        <v>104</v>
      </c>
      <c r="H2" s="7" t="s">
        <v>26</v>
      </c>
      <c r="I2" s="7"/>
      <c r="J2" s="1" t="s">
        <v>2</v>
      </c>
      <c r="K2" s="1" t="s">
        <v>2</v>
      </c>
      <c r="L2" s="1" t="s">
        <v>2</v>
      </c>
      <c r="M2" s="1" t="s">
        <v>104</v>
      </c>
      <c r="N2" s="1" t="s">
        <v>2</v>
      </c>
      <c r="O2" s="1" t="s">
        <v>104</v>
      </c>
      <c r="P2" s="1" t="s">
        <v>26</v>
      </c>
      <c r="Q2" s="1" t="s">
        <v>2100</v>
      </c>
      <c r="R2" s="1" t="s">
        <v>2101</v>
      </c>
      <c r="S2" s="1" t="s">
        <v>2</v>
      </c>
      <c r="T2" s="1" t="s">
        <v>104</v>
      </c>
      <c r="U2" s="1" t="s">
        <v>2103</v>
      </c>
      <c r="V2" s="1" t="s">
        <v>2</v>
      </c>
      <c r="W2" s="1" t="s">
        <v>104</v>
      </c>
      <c r="X2" s="1" t="s">
        <v>26</v>
      </c>
      <c r="Y2" s="1" t="s">
        <v>1793</v>
      </c>
      <c r="Z2" s="1" t="s">
        <v>2104</v>
      </c>
      <c r="AA2" s="1" t="s">
        <v>2</v>
      </c>
      <c r="AB2" s="1" t="s">
        <v>104</v>
      </c>
      <c r="AC2" s="1" t="s">
        <v>2</v>
      </c>
      <c r="AD2" s="1" t="s">
        <v>104</v>
      </c>
    </row>
    <row r="3" spans="1:30" ht="30">
      <c r="A3" s="7"/>
      <c r="B3" s="7"/>
      <c r="C3" s="7"/>
      <c r="D3" s="7"/>
      <c r="E3" s="7"/>
      <c r="F3" s="7"/>
      <c r="G3" s="7"/>
      <c r="H3" s="7"/>
      <c r="I3" s="7"/>
      <c r="J3" s="1" t="s">
        <v>1440</v>
      </c>
      <c r="K3" s="1" t="s">
        <v>2097</v>
      </c>
      <c r="L3" s="1" t="s">
        <v>2097</v>
      </c>
      <c r="M3" s="1" t="s">
        <v>2097</v>
      </c>
      <c r="N3" s="1" t="s">
        <v>2097</v>
      </c>
      <c r="O3" s="1" t="s">
        <v>2097</v>
      </c>
      <c r="P3" s="1" t="s">
        <v>2097</v>
      </c>
      <c r="Q3" s="1" t="s">
        <v>2097</v>
      </c>
      <c r="R3" s="1" t="s">
        <v>2097</v>
      </c>
      <c r="S3" s="1" t="s">
        <v>2097</v>
      </c>
      <c r="T3" s="1" t="s">
        <v>2097</v>
      </c>
      <c r="U3" s="1" t="s">
        <v>2097</v>
      </c>
      <c r="V3" s="1" t="s">
        <v>2097</v>
      </c>
      <c r="W3" s="1" t="s">
        <v>2097</v>
      </c>
      <c r="X3" s="1" t="s">
        <v>2097</v>
      </c>
      <c r="Y3" s="1" t="s">
        <v>1424</v>
      </c>
      <c r="Z3" s="1" t="s">
        <v>2105</v>
      </c>
      <c r="AA3" s="1" t="s">
        <v>2106</v>
      </c>
      <c r="AB3" s="1" t="s">
        <v>2106</v>
      </c>
      <c r="AC3" s="1" t="s">
        <v>2106</v>
      </c>
      <c r="AD3" s="1" t="s">
        <v>2106</v>
      </c>
    </row>
    <row r="4" spans="1:30" ht="30">
      <c r="A4" s="7"/>
      <c r="B4" s="7"/>
      <c r="C4" s="7"/>
      <c r="D4" s="7"/>
      <c r="E4" s="7"/>
      <c r="F4" s="7"/>
      <c r="G4" s="7"/>
      <c r="H4" s="7"/>
      <c r="I4" s="7"/>
      <c r="J4" s="1"/>
      <c r="K4" s="1" t="s">
        <v>1440</v>
      </c>
      <c r="L4" s="1" t="s">
        <v>2098</v>
      </c>
      <c r="M4" s="1" t="s">
        <v>2098</v>
      </c>
      <c r="N4" s="1" t="s">
        <v>2098</v>
      </c>
      <c r="O4" s="1" t="s">
        <v>2098</v>
      </c>
      <c r="P4" s="1" t="s">
        <v>2098</v>
      </c>
      <c r="Q4" s="1" t="s">
        <v>2098</v>
      </c>
      <c r="R4" s="1" t="s">
        <v>2098</v>
      </c>
      <c r="S4" s="1" t="s">
        <v>2102</v>
      </c>
      <c r="T4" s="1" t="s">
        <v>2102</v>
      </c>
      <c r="U4" s="1" t="s">
        <v>2102</v>
      </c>
      <c r="V4" s="1" t="s">
        <v>2102</v>
      </c>
      <c r="W4" s="1" t="s">
        <v>2102</v>
      </c>
      <c r="X4" s="1" t="s">
        <v>2102</v>
      </c>
      <c r="Y4" s="1"/>
      <c r="Z4" s="1"/>
      <c r="AA4" s="1"/>
      <c r="AB4" s="1"/>
      <c r="AC4" s="1"/>
      <c r="AD4" s="1"/>
    </row>
    <row r="5" spans="1:30">
      <c r="A5" s="7"/>
      <c r="B5" s="7"/>
      <c r="C5" s="7"/>
      <c r="D5" s="7"/>
      <c r="E5" s="7"/>
      <c r="F5" s="7"/>
      <c r="G5" s="7"/>
      <c r="H5" s="7"/>
      <c r="I5" s="7"/>
      <c r="J5" s="1"/>
      <c r="K5" s="1"/>
      <c r="L5" s="1" t="s">
        <v>2099</v>
      </c>
      <c r="M5" s="1"/>
      <c r="N5" s="1" t="s">
        <v>2099</v>
      </c>
      <c r="O5" s="1"/>
      <c r="P5" s="1" t="s">
        <v>2099</v>
      </c>
      <c r="Q5" s="1"/>
      <c r="R5" s="1"/>
      <c r="S5" s="1"/>
      <c r="T5" s="1"/>
      <c r="U5" s="1"/>
      <c r="V5" s="1"/>
      <c r="W5" s="1"/>
      <c r="X5" s="1"/>
      <c r="Y5" s="1"/>
      <c r="Z5" s="1"/>
      <c r="AA5" s="1"/>
      <c r="AB5" s="1"/>
      <c r="AC5" s="1"/>
      <c r="AD5" s="1"/>
    </row>
    <row r="6" spans="1:30">
      <c r="A6" s="3" t="s">
        <v>2107</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c r="A7" s="2" t="s">
        <v>2108</v>
      </c>
      <c r="B7" s="4" t="s">
        <v>5</v>
      </c>
      <c r="C7" s="4"/>
      <c r="D7" s="4" t="s">
        <v>5</v>
      </c>
      <c r="E7" s="4" t="s">
        <v>5</v>
      </c>
      <c r="F7" s="4"/>
      <c r="G7" s="4" t="s">
        <v>5</v>
      </c>
      <c r="H7" s="4" t="s">
        <v>5</v>
      </c>
      <c r="I7" s="4"/>
      <c r="J7" s="4" t="s">
        <v>5</v>
      </c>
      <c r="K7" s="6">
        <v>2861592</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692</v>
      </c>
      <c r="B8" s="4" t="s">
        <v>5</v>
      </c>
      <c r="C8" s="4"/>
      <c r="D8" s="4" t="s">
        <v>5</v>
      </c>
      <c r="E8" s="4" t="s">
        <v>5</v>
      </c>
      <c r="F8" s="4"/>
      <c r="G8" s="4" t="s">
        <v>5</v>
      </c>
      <c r="H8" s="4" t="s">
        <v>5</v>
      </c>
      <c r="I8" s="4"/>
      <c r="J8" s="4" t="s">
        <v>5</v>
      </c>
      <c r="K8" s="13">
        <v>2.1999999999999999E-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13">
        <v>0.34399999999999997</v>
      </c>
      <c r="AB8" s="4" t="s">
        <v>5</v>
      </c>
      <c r="AC8" s="13">
        <v>0.34399999999999997</v>
      </c>
      <c r="AD8" s="4" t="s">
        <v>5</v>
      </c>
    </row>
    <row r="9" spans="1:30" ht="45">
      <c r="A9" s="2" t="s">
        <v>2109</v>
      </c>
      <c r="B9" s="4" t="s">
        <v>5</v>
      </c>
      <c r="C9" s="4"/>
      <c r="D9" s="4" t="s">
        <v>5</v>
      </c>
      <c r="E9" s="4" t="s">
        <v>5</v>
      </c>
      <c r="F9" s="4"/>
      <c r="G9" s="4" t="s">
        <v>5</v>
      </c>
      <c r="H9" s="4" t="s">
        <v>5</v>
      </c>
      <c r="I9" s="4"/>
      <c r="J9" s="4" t="s">
        <v>5</v>
      </c>
      <c r="K9" s="6">
        <v>2166</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2110</v>
      </c>
      <c r="B10" s="8">
        <v>3314000</v>
      </c>
      <c r="C10" s="4"/>
      <c r="D10" s="8">
        <v>2915000</v>
      </c>
      <c r="E10" s="8">
        <v>6394000</v>
      </c>
      <c r="F10" s="4"/>
      <c r="G10" s="8">
        <v>5893000</v>
      </c>
      <c r="H10" s="4" t="s">
        <v>5</v>
      </c>
      <c r="I10" s="4"/>
      <c r="J10" s="4" t="s">
        <v>5</v>
      </c>
      <c r="K10" s="4" t="s">
        <v>5</v>
      </c>
      <c r="L10" s="8">
        <v>3200000</v>
      </c>
      <c r="M10" s="8">
        <v>3000000</v>
      </c>
      <c r="N10" s="8">
        <v>6100000</v>
      </c>
      <c r="O10" s="8">
        <v>5600000</v>
      </c>
      <c r="P10" s="4" t="s">
        <v>5</v>
      </c>
      <c r="Q10" s="4" t="s">
        <v>5</v>
      </c>
      <c r="R10" s="4" t="s">
        <v>5</v>
      </c>
      <c r="S10" s="8">
        <v>0</v>
      </c>
      <c r="T10" s="4" t="s">
        <v>5</v>
      </c>
      <c r="U10" s="8">
        <v>266000</v>
      </c>
      <c r="V10" s="8">
        <v>0</v>
      </c>
      <c r="W10" s="4" t="s">
        <v>5</v>
      </c>
      <c r="X10" s="4" t="s">
        <v>5</v>
      </c>
      <c r="Y10" s="4" t="s">
        <v>5</v>
      </c>
      <c r="Z10" s="4" t="s">
        <v>5</v>
      </c>
      <c r="AA10" s="4" t="s">
        <v>5</v>
      </c>
      <c r="AB10" s="4" t="s">
        <v>5</v>
      </c>
      <c r="AC10" s="4" t="s">
        <v>5</v>
      </c>
      <c r="AD10" s="4" t="s">
        <v>5</v>
      </c>
    </row>
    <row r="11" spans="1:30">
      <c r="A11" s="2" t="s">
        <v>2111</v>
      </c>
      <c r="B11" s="4" t="s">
        <v>5</v>
      </c>
      <c r="C11" s="4"/>
      <c r="D11" s="4" t="s">
        <v>5</v>
      </c>
      <c r="E11" s="4" t="s">
        <v>5</v>
      </c>
      <c r="F11" s="4"/>
      <c r="G11" s="4" t="s">
        <v>5</v>
      </c>
      <c r="H11" s="4" t="s">
        <v>5</v>
      </c>
      <c r="I11" s="4"/>
      <c r="J11" s="4" t="s">
        <v>5</v>
      </c>
      <c r="K11" s="4" t="s">
        <v>5</v>
      </c>
      <c r="L11" s="4">
        <v>0</v>
      </c>
      <c r="M11" s="4">
        <v>0</v>
      </c>
      <c r="N11" s="4">
        <v>0</v>
      </c>
      <c r="O11" s="4">
        <v>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24</v>
      </c>
      <c r="B12" s="6">
        <v>11896000</v>
      </c>
      <c r="C12" s="4"/>
      <c r="D12" s="6">
        <v>2382000</v>
      </c>
      <c r="E12" s="6">
        <v>20001000</v>
      </c>
      <c r="F12" s="4"/>
      <c r="G12" s="6">
        <v>5863000</v>
      </c>
      <c r="H12" s="4" t="s">
        <v>5</v>
      </c>
      <c r="I12" s="4"/>
      <c r="J12" s="4" t="s">
        <v>5</v>
      </c>
      <c r="K12" s="4" t="s">
        <v>5</v>
      </c>
      <c r="L12" s="6">
        <v>1400000</v>
      </c>
      <c r="M12" s="6">
        <v>955000</v>
      </c>
      <c r="N12" s="6">
        <v>2400000</v>
      </c>
      <c r="O12" s="6">
        <v>18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2112</v>
      </c>
      <c r="B13" s="4" t="s">
        <v>5</v>
      </c>
      <c r="C13" s="4"/>
      <c r="D13" s="4" t="s">
        <v>5</v>
      </c>
      <c r="E13" s="4" t="s">
        <v>5</v>
      </c>
      <c r="F13" s="4"/>
      <c r="G13" s="4" t="s">
        <v>5</v>
      </c>
      <c r="H13" s="4" t="s">
        <v>5</v>
      </c>
      <c r="I13" s="4"/>
      <c r="J13" s="4" t="s">
        <v>5</v>
      </c>
      <c r="K13" s="4" t="s">
        <v>5</v>
      </c>
      <c r="L13" s="4" t="s">
        <v>5</v>
      </c>
      <c r="M13" s="4" t="s">
        <v>5</v>
      </c>
      <c r="N13" s="4" t="s">
        <v>5</v>
      </c>
      <c r="O13" s="4" t="s">
        <v>5</v>
      </c>
      <c r="P13" s="4" t="s">
        <v>5</v>
      </c>
      <c r="Q13" s="4" t="s">
        <v>5</v>
      </c>
      <c r="R13" s="6">
        <v>5000000</v>
      </c>
      <c r="S13" s="4" t="s">
        <v>5</v>
      </c>
      <c r="T13" s="4" t="s">
        <v>5</v>
      </c>
      <c r="U13" s="4" t="s">
        <v>5</v>
      </c>
      <c r="V13" s="4" t="s">
        <v>5</v>
      </c>
      <c r="W13" s="4" t="s">
        <v>5</v>
      </c>
      <c r="X13" s="4" t="s">
        <v>5</v>
      </c>
      <c r="Y13" s="4" t="s">
        <v>5</v>
      </c>
      <c r="Z13" s="4" t="s">
        <v>5</v>
      </c>
      <c r="AA13" s="4" t="s">
        <v>5</v>
      </c>
      <c r="AB13" s="4" t="s">
        <v>5</v>
      </c>
      <c r="AC13" s="4" t="s">
        <v>5</v>
      </c>
      <c r="AD13" s="4" t="s">
        <v>5</v>
      </c>
    </row>
    <row r="14" spans="1:30" ht="30">
      <c r="A14" s="2" t="s">
        <v>2113</v>
      </c>
      <c r="B14" s="4" t="s">
        <v>5</v>
      </c>
      <c r="C14" s="4"/>
      <c r="D14" s="4" t="s">
        <v>5</v>
      </c>
      <c r="E14" s="4" t="s">
        <v>5</v>
      </c>
      <c r="F14" s="4"/>
      <c r="G14" s="4" t="s">
        <v>5</v>
      </c>
      <c r="H14" s="4" t="s">
        <v>5</v>
      </c>
      <c r="I14" s="4"/>
      <c r="J14" s="4" t="s">
        <v>5</v>
      </c>
      <c r="K14" s="4" t="s">
        <v>5</v>
      </c>
      <c r="L14" s="4" t="s">
        <v>5</v>
      </c>
      <c r="M14" s="4" t="s">
        <v>5</v>
      </c>
      <c r="N14" s="4" t="s">
        <v>5</v>
      </c>
      <c r="O14" s="4" t="s">
        <v>5</v>
      </c>
      <c r="P14" s="4" t="s">
        <v>5</v>
      </c>
      <c r="Q14" s="6">
        <v>8000000</v>
      </c>
      <c r="R14" s="4" t="s">
        <v>5</v>
      </c>
      <c r="S14" s="4" t="s">
        <v>5</v>
      </c>
      <c r="T14" s="4" t="s">
        <v>5</v>
      </c>
      <c r="U14" s="4" t="s">
        <v>5</v>
      </c>
      <c r="V14" s="4" t="s">
        <v>5</v>
      </c>
      <c r="W14" s="4" t="s">
        <v>5</v>
      </c>
      <c r="X14" s="4" t="s">
        <v>5</v>
      </c>
      <c r="Y14" s="4" t="s">
        <v>5</v>
      </c>
      <c r="Z14" s="4" t="s">
        <v>5</v>
      </c>
      <c r="AA14" s="4" t="s">
        <v>5</v>
      </c>
      <c r="AB14" s="4" t="s">
        <v>5</v>
      </c>
      <c r="AC14" s="4" t="s">
        <v>5</v>
      </c>
      <c r="AD14" s="4" t="s">
        <v>5</v>
      </c>
    </row>
    <row r="15" spans="1:30" ht="45">
      <c r="A15" s="2" t="s">
        <v>2114</v>
      </c>
      <c r="B15" s="4" t="s">
        <v>5</v>
      </c>
      <c r="C15" s="4"/>
      <c r="D15" s="4" t="s">
        <v>5</v>
      </c>
      <c r="E15" s="4" t="s">
        <v>5</v>
      </c>
      <c r="F15" s="4"/>
      <c r="G15" s="4" t="s">
        <v>5</v>
      </c>
      <c r="H15" s="4" t="s">
        <v>5</v>
      </c>
      <c r="I15" s="4"/>
      <c r="J15" s="4" t="s">
        <v>5</v>
      </c>
      <c r="K15" s="4" t="s">
        <v>5</v>
      </c>
      <c r="L15" s="4" t="s">
        <v>5</v>
      </c>
      <c r="M15" s="4" t="s">
        <v>5</v>
      </c>
      <c r="N15" s="4" t="s">
        <v>5</v>
      </c>
      <c r="O15" s="4" t="s">
        <v>5</v>
      </c>
      <c r="P15" s="4" t="s">
        <v>5</v>
      </c>
      <c r="Q15" s="4" t="s">
        <v>5</v>
      </c>
      <c r="R15" s="13">
        <v>0.2</v>
      </c>
      <c r="S15" s="4" t="s">
        <v>5</v>
      </c>
      <c r="T15" s="4" t="s">
        <v>5</v>
      </c>
      <c r="U15" s="4" t="s">
        <v>5</v>
      </c>
      <c r="V15" s="4" t="s">
        <v>5</v>
      </c>
      <c r="W15" s="4" t="s">
        <v>5</v>
      </c>
      <c r="X15" s="4" t="s">
        <v>5</v>
      </c>
      <c r="Y15" s="4" t="s">
        <v>5</v>
      </c>
      <c r="Z15" s="4" t="s">
        <v>5</v>
      </c>
      <c r="AA15" s="4" t="s">
        <v>5</v>
      </c>
      <c r="AB15" s="4" t="s">
        <v>5</v>
      </c>
      <c r="AC15" s="4" t="s">
        <v>5</v>
      </c>
      <c r="AD15" s="4" t="s">
        <v>5</v>
      </c>
    </row>
    <row r="16" spans="1:30">
      <c r="A16" s="2" t="s">
        <v>205</v>
      </c>
      <c r="B16" s="4" t="s">
        <v>5</v>
      </c>
      <c r="C16" s="4"/>
      <c r="D16" s="4" t="s">
        <v>5</v>
      </c>
      <c r="E16" s="4">
        <v>0</v>
      </c>
      <c r="F16" s="4"/>
      <c r="G16" s="6">
        <v>-10044000</v>
      </c>
      <c r="H16" s="4" t="s">
        <v>5</v>
      </c>
      <c r="I16" s="4"/>
      <c r="J16" s="4" t="s">
        <v>5</v>
      </c>
      <c r="K16" s="4" t="s">
        <v>5</v>
      </c>
      <c r="L16" s="4" t="s">
        <v>5</v>
      </c>
      <c r="M16" s="4" t="s">
        <v>5</v>
      </c>
      <c r="N16" s="4" t="s">
        <v>5</v>
      </c>
      <c r="O16" s="4" t="s">
        <v>5</v>
      </c>
      <c r="P16" s="4" t="s">
        <v>5</v>
      </c>
      <c r="Q16" s="4" t="s">
        <v>5</v>
      </c>
      <c r="R16" s="4" t="s">
        <v>5</v>
      </c>
      <c r="S16" s="4" t="s">
        <v>5</v>
      </c>
      <c r="T16" s="4" t="s">
        <v>5</v>
      </c>
      <c r="U16" s="4" t="s">
        <v>5</v>
      </c>
      <c r="V16" s="6">
        <v>2600000</v>
      </c>
      <c r="W16" s="4" t="s">
        <v>5</v>
      </c>
      <c r="X16" s="4" t="s">
        <v>5</v>
      </c>
      <c r="Y16" s="4" t="s">
        <v>5</v>
      </c>
      <c r="Z16" s="4" t="s">
        <v>5</v>
      </c>
      <c r="AA16" s="4" t="s">
        <v>5</v>
      </c>
      <c r="AB16" s="4" t="s">
        <v>5</v>
      </c>
      <c r="AC16" s="4" t="s">
        <v>5</v>
      </c>
      <c r="AD16" s="4" t="s">
        <v>5</v>
      </c>
    </row>
    <row r="17" spans="1:30" ht="17.25">
      <c r="A17" s="2" t="s">
        <v>31</v>
      </c>
      <c r="B17" s="6">
        <v>8951000</v>
      </c>
      <c r="C17" s="9" t="s">
        <v>29</v>
      </c>
      <c r="D17" s="4" t="s">
        <v>5</v>
      </c>
      <c r="E17" s="6">
        <v>8951000</v>
      </c>
      <c r="F17" s="9" t="s">
        <v>29</v>
      </c>
      <c r="G17" s="4" t="s">
        <v>5</v>
      </c>
      <c r="H17" s="6">
        <v>11558000</v>
      </c>
      <c r="I17" s="9" t="s">
        <v>29</v>
      </c>
      <c r="J17" s="4" t="s">
        <v>5</v>
      </c>
      <c r="K17" s="4" t="s">
        <v>5</v>
      </c>
      <c r="L17" s="4" t="s">
        <v>5</v>
      </c>
      <c r="M17" s="4" t="s">
        <v>5</v>
      </c>
      <c r="N17" s="4" t="s">
        <v>5</v>
      </c>
      <c r="O17" s="4" t="s">
        <v>5</v>
      </c>
      <c r="P17" s="4" t="s">
        <v>5</v>
      </c>
      <c r="Q17" s="4" t="s">
        <v>5</v>
      </c>
      <c r="R17" s="4" t="s">
        <v>5</v>
      </c>
      <c r="S17" s="6">
        <v>9000000</v>
      </c>
      <c r="T17" s="4" t="s">
        <v>5</v>
      </c>
      <c r="U17" s="4" t="s">
        <v>5</v>
      </c>
      <c r="V17" s="6">
        <v>9000000</v>
      </c>
      <c r="W17" s="4" t="s">
        <v>5</v>
      </c>
      <c r="X17" s="6">
        <v>11600000</v>
      </c>
      <c r="Y17" s="4" t="s">
        <v>5</v>
      </c>
      <c r="Z17" s="4" t="s">
        <v>5</v>
      </c>
      <c r="AA17" s="4" t="s">
        <v>5</v>
      </c>
      <c r="AB17" s="4" t="s">
        <v>5</v>
      </c>
      <c r="AC17" s="4" t="s">
        <v>5</v>
      </c>
      <c r="AD17" s="4" t="s">
        <v>5</v>
      </c>
    </row>
    <row r="18" spans="1:30" ht="30">
      <c r="A18" s="2" t="s">
        <v>2115</v>
      </c>
      <c r="B18" s="4" t="s">
        <v>5</v>
      </c>
      <c r="C18" s="4"/>
      <c r="D18" s="4" t="s">
        <v>5</v>
      </c>
      <c r="E18" s="4" t="s">
        <v>5</v>
      </c>
      <c r="F18" s="4"/>
      <c r="G18" s="4" t="s">
        <v>5</v>
      </c>
      <c r="H18" s="4" t="s">
        <v>5</v>
      </c>
      <c r="I18" s="4"/>
      <c r="J18" s="4" t="s">
        <v>5</v>
      </c>
      <c r="K18" s="4" t="s">
        <v>5</v>
      </c>
      <c r="L18" s="4" t="s">
        <v>5</v>
      </c>
      <c r="M18" s="4" t="s">
        <v>5</v>
      </c>
      <c r="N18" s="4" t="s">
        <v>5</v>
      </c>
      <c r="O18" s="4" t="s">
        <v>5</v>
      </c>
      <c r="P18" s="4" t="s">
        <v>5</v>
      </c>
      <c r="Q18" s="4" t="s">
        <v>5</v>
      </c>
      <c r="R18" s="4" t="s">
        <v>5</v>
      </c>
      <c r="S18" s="4">
        <v>0</v>
      </c>
      <c r="T18" s="4">
        <v>0</v>
      </c>
      <c r="U18" s="4" t="s">
        <v>5</v>
      </c>
      <c r="V18" s="4">
        <v>0</v>
      </c>
      <c r="W18" s="6">
        <v>35000</v>
      </c>
      <c r="X18" s="4" t="s">
        <v>5</v>
      </c>
      <c r="Y18" s="4" t="s">
        <v>5</v>
      </c>
      <c r="Z18" s="4" t="s">
        <v>5</v>
      </c>
      <c r="AA18" s="4" t="s">
        <v>5</v>
      </c>
      <c r="AB18" s="4" t="s">
        <v>5</v>
      </c>
      <c r="AC18" s="4" t="s">
        <v>5</v>
      </c>
      <c r="AD18" s="4" t="s">
        <v>5</v>
      </c>
    </row>
    <row r="19" spans="1:30">
      <c r="A19" s="2" t="s">
        <v>2116</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4" t="s">
        <v>5</v>
      </c>
      <c r="S19" s="6">
        <v>51000</v>
      </c>
      <c r="T19" s="6">
        <v>42000</v>
      </c>
      <c r="U19" s="4" t="s">
        <v>5</v>
      </c>
      <c r="V19" s="6">
        <v>126000</v>
      </c>
      <c r="W19" s="6">
        <v>131000</v>
      </c>
      <c r="X19" s="4" t="s">
        <v>5</v>
      </c>
      <c r="Y19" s="4" t="s">
        <v>5</v>
      </c>
      <c r="Z19" s="4" t="s">
        <v>5</v>
      </c>
      <c r="AA19" s="4" t="s">
        <v>5</v>
      </c>
      <c r="AB19" s="4" t="s">
        <v>5</v>
      </c>
      <c r="AC19" s="4" t="s">
        <v>5</v>
      </c>
      <c r="AD19" s="4" t="s">
        <v>5</v>
      </c>
    </row>
    <row r="20" spans="1:30">
      <c r="A20" s="2" t="s">
        <v>2117</v>
      </c>
      <c r="B20" s="4" t="s">
        <v>5</v>
      </c>
      <c r="C20" s="4"/>
      <c r="D20" s="4" t="s">
        <v>5</v>
      </c>
      <c r="E20" s="4" t="s">
        <v>5</v>
      </c>
      <c r="F20" s="4"/>
      <c r="G20" s="4" t="s">
        <v>5</v>
      </c>
      <c r="H20" s="4" t="s">
        <v>5</v>
      </c>
      <c r="I20" s="4"/>
      <c r="J20" s="4" t="s">
        <v>5</v>
      </c>
      <c r="K20" s="4" t="s">
        <v>5</v>
      </c>
      <c r="L20" s="6">
        <v>1800000</v>
      </c>
      <c r="M20" s="4" t="s">
        <v>5</v>
      </c>
      <c r="N20" s="6">
        <v>1800000</v>
      </c>
      <c r="O20" s="4" t="s">
        <v>5</v>
      </c>
      <c r="P20" s="6">
        <v>1600000</v>
      </c>
      <c r="Q20" s="4" t="s">
        <v>5</v>
      </c>
      <c r="R20" s="4" t="s">
        <v>5</v>
      </c>
      <c r="S20" s="6">
        <v>229000</v>
      </c>
      <c r="T20" s="4" t="s">
        <v>5</v>
      </c>
      <c r="U20" s="4" t="s">
        <v>5</v>
      </c>
      <c r="V20" s="6">
        <v>229000</v>
      </c>
      <c r="W20" s="4" t="s">
        <v>5</v>
      </c>
      <c r="X20" s="6">
        <v>289000</v>
      </c>
      <c r="Y20" s="4" t="s">
        <v>5</v>
      </c>
      <c r="Z20" s="4" t="s">
        <v>5</v>
      </c>
      <c r="AA20" s="4" t="s">
        <v>5</v>
      </c>
      <c r="AB20" s="4" t="s">
        <v>5</v>
      </c>
      <c r="AC20" s="4" t="s">
        <v>5</v>
      </c>
      <c r="AD20" s="4" t="s">
        <v>5</v>
      </c>
    </row>
    <row r="21" spans="1:30">
      <c r="A21" s="2" t="s">
        <v>2118</v>
      </c>
      <c r="B21" s="4" t="s">
        <v>5</v>
      </c>
      <c r="C21" s="4"/>
      <c r="D21" s="4" t="s">
        <v>5</v>
      </c>
      <c r="E21" s="4" t="s">
        <v>5</v>
      </c>
      <c r="F21" s="4"/>
      <c r="G21" s="4" t="s">
        <v>5</v>
      </c>
      <c r="H21" s="4" t="s">
        <v>5</v>
      </c>
      <c r="I21" s="4"/>
      <c r="J21" s="4" t="s">
        <v>5</v>
      </c>
      <c r="K21" s="4" t="s">
        <v>5</v>
      </c>
      <c r="L21" s="6">
        <v>1200000</v>
      </c>
      <c r="M21" s="4" t="s">
        <v>5</v>
      </c>
      <c r="N21" s="6">
        <v>1200000</v>
      </c>
      <c r="O21" s="4" t="s">
        <v>5</v>
      </c>
      <c r="P21" s="6">
        <v>997000</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2119</v>
      </c>
      <c r="B22" s="4" t="s">
        <v>5</v>
      </c>
      <c r="C22" s="4"/>
      <c r="D22" s="4" t="s">
        <v>5</v>
      </c>
      <c r="E22" s="4" t="s">
        <v>5</v>
      </c>
      <c r="F22" s="4"/>
      <c r="G22" s="4" t="s">
        <v>5</v>
      </c>
      <c r="H22" s="4" t="s">
        <v>5</v>
      </c>
      <c r="I22" s="4"/>
      <c r="J22" s="4" t="s">
        <v>5</v>
      </c>
      <c r="K22" s="4" t="s">
        <v>5</v>
      </c>
      <c r="L22" s="6">
        <v>650000</v>
      </c>
      <c r="M22" s="4" t="s">
        <v>5</v>
      </c>
      <c r="N22" s="6">
        <v>650000</v>
      </c>
      <c r="O22" s="4" t="s">
        <v>5</v>
      </c>
      <c r="P22" s="6">
        <v>572000</v>
      </c>
      <c r="Q22" s="4" t="s">
        <v>5</v>
      </c>
      <c r="R22" s="4" t="s">
        <v>5</v>
      </c>
      <c r="S22" s="4" t="s">
        <v>5</v>
      </c>
      <c r="T22" s="4" t="s">
        <v>5</v>
      </c>
      <c r="U22" s="4" t="s">
        <v>5</v>
      </c>
      <c r="V22" s="4" t="s">
        <v>5</v>
      </c>
      <c r="W22" s="4" t="s">
        <v>5</v>
      </c>
      <c r="X22" s="6">
        <v>166000</v>
      </c>
      <c r="Y22" s="4" t="s">
        <v>5</v>
      </c>
      <c r="Z22" s="4" t="s">
        <v>5</v>
      </c>
      <c r="AA22" s="4" t="s">
        <v>5</v>
      </c>
      <c r="AB22" s="4" t="s">
        <v>5</v>
      </c>
      <c r="AC22" s="4" t="s">
        <v>5</v>
      </c>
      <c r="AD22" s="4" t="s">
        <v>5</v>
      </c>
    </row>
    <row r="23" spans="1:30" ht="30">
      <c r="A23" s="2" t="s">
        <v>2120</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6">
        <v>123000</v>
      </c>
      <c r="Y23" s="4" t="s">
        <v>5</v>
      </c>
      <c r="Z23" s="4" t="s">
        <v>5</v>
      </c>
      <c r="AA23" s="4" t="s">
        <v>5</v>
      </c>
      <c r="AB23" s="4" t="s">
        <v>5</v>
      </c>
      <c r="AC23" s="4" t="s">
        <v>5</v>
      </c>
      <c r="AD23" s="4" t="s">
        <v>5</v>
      </c>
    </row>
    <row r="24" spans="1:30">
      <c r="A24" s="2" t="s">
        <v>1893</v>
      </c>
      <c r="B24" s="4" t="s">
        <v>5</v>
      </c>
      <c r="C24" s="4"/>
      <c r="D24" s="4" t="s">
        <v>5</v>
      </c>
      <c r="E24" s="4" t="s">
        <v>5</v>
      </c>
      <c r="F24" s="4"/>
      <c r="G24" s="4" t="s">
        <v>5</v>
      </c>
      <c r="H24" s="4" t="s">
        <v>5</v>
      </c>
      <c r="I24" s="4"/>
      <c r="J24" s="13">
        <v>0.02</v>
      </c>
      <c r="K24" s="4" t="s">
        <v>5</v>
      </c>
      <c r="L24" s="4" t="s">
        <v>5</v>
      </c>
      <c r="M24" s="4" t="s">
        <v>5</v>
      </c>
      <c r="N24" s="4" t="s">
        <v>5</v>
      </c>
      <c r="O24" s="4" t="s">
        <v>5</v>
      </c>
      <c r="P24" s="4" t="s">
        <v>5</v>
      </c>
      <c r="Q24" s="4" t="s">
        <v>5</v>
      </c>
      <c r="R24" s="4" t="s">
        <v>5</v>
      </c>
      <c r="S24" s="4" t="s">
        <v>5</v>
      </c>
      <c r="T24" s="4" t="s">
        <v>5</v>
      </c>
      <c r="U24" s="4" t="s">
        <v>5</v>
      </c>
      <c r="V24" s="4" t="s">
        <v>5</v>
      </c>
      <c r="W24" s="4" t="s">
        <v>5</v>
      </c>
      <c r="X24" s="4" t="s">
        <v>5</v>
      </c>
      <c r="Y24" s="13">
        <v>3.8E-3</v>
      </c>
      <c r="Z24" s="4" t="s">
        <v>5</v>
      </c>
      <c r="AA24" s="4" t="s">
        <v>5</v>
      </c>
      <c r="AB24" s="4" t="s">
        <v>5</v>
      </c>
      <c r="AC24" s="4" t="s">
        <v>5</v>
      </c>
      <c r="AD24" s="4" t="s">
        <v>5</v>
      </c>
    </row>
    <row r="25" spans="1:30">
      <c r="A25" s="2" t="s">
        <v>2121</v>
      </c>
      <c r="B25" s="4" t="s">
        <v>5</v>
      </c>
      <c r="C25" s="4"/>
      <c r="D25" s="4" t="s">
        <v>5</v>
      </c>
      <c r="E25" s="4" t="s">
        <v>5</v>
      </c>
      <c r="F25" s="4"/>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830000</v>
      </c>
      <c r="AA25" s="4" t="s">
        <v>5</v>
      </c>
      <c r="AB25" s="4" t="s">
        <v>5</v>
      </c>
      <c r="AC25" s="4" t="s">
        <v>5</v>
      </c>
      <c r="AD25" s="4" t="s">
        <v>5</v>
      </c>
    </row>
    <row r="26" spans="1:30" ht="60">
      <c r="A26" s="2" t="s">
        <v>2122</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136659</v>
      </c>
      <c r="AA26" s="4" t="s">
        <v>5</v>
      </c>
      <c r="AB26" s="4" t="s">
        <v>5</v>
      </c>
      <c r="AC26" s="4" t="s">
        <v>5</v>
      </c>
      <c r="AD26" s="4" t="s">
        <v>5</v>
      </c>
    </row>
    <row r="27" spans="1:30" ht="30">
      <c r="A27" s="2" t="s">
        <v>2123</v>
      </c>
      <c r="B27" s="4" t="s">
        <v>5</v>
      </c>
      <c r="C27" s="4"/>
      <c r="D27" s="4" t="s">
        <v>5</v>
      </c>
      <c r="E27" s="4" t="s">
        <v>5</v>
      </c>
      <c r="F27" s="4"/>
      <c r="G27" s="4" t="s">
        <v>5</v>
      </c>
      <c r="H27" s="4" t="s">
        <v>5</v>
      </c>
      <c r="I27" s="4"/>
      <c r="J27" s="4" t="s">
        <v>5</v>
      </c>
      <c r="K27" s="4" t="s">
        <v>5</v>
      </c>
      <c r="L27" s="4">
        <v>7</v>
      </c>
      <c r="M27" s="4" t="s">
        <v>5</v>
      </c>
      <c r="N27" s="4">
        <v>7</v>
      </c>
      <c r="O27" s="4" t="s">
        <v>5</v>
      </c>
      <c r="P27" s="4">
        <v>7</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c r="A28" s="2" t="s">
        <v>1675</v>
      </c>
      <c r="B28" s="8">
        <v>1334000</v>
      </c>
      <c r="C28" s="4"/>
      <c r="D28" s="8">
        <v>-443000</v>
      </c>
      <c r="E28" s="8">
        <v>2843000</v>
      </c>
      <c r="F28" s="4"/>
      <c r="G28" s="8">
        <v>-1377000</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8">
        <v>1124000</v>
      </c>
      <c r="AB28" s="8">
        <v>93000</v>
      </c>
      <c r="AC28" s="8">
        <v>1958000</v>
      </c>
      <c r="AD28" s="8">
        <v>93000</v>
      </c>
    </row>
    <row r="29" spans="1:30">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 customHeight="1">
      <c r="A30" s="2" t="s">
        <v>29</v>
      </c>
      <c r="B30" s="11" t="s">
        <v>7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sheetData>
  <mergeCells count="18">
    <mergeCell ref="A29:AD29"/>
    <mergeCell ref="B30:AD30"/>
    <mergeCell ref="S1:U1"/>
    <mergeCell ref="V1:W1"/>
    <mergeCell ref="Y1:Z1"/>
    <mergeCell ref="AA1:AB1"/>
    <mergeCell ref="AC1:AD1"/>
    <mergeCell ref="B2:C5"/>
    <mergeCell ref="D2:D5"/>
    <mergeCell ref="E2:F5"/>
    <mergeCell ref="G2:G5"/>
    <mergeCell ref="H2:I5"/>
    <mergeCell ref="A1:A5"/>
    <mergeCell ref="B1:D1"/>
    <mergeCell ref="E1:G1"/>
    <mergeCell ref="H1:I1"/>
    <mergeCell ref="L1:M1"/>
    <mergeCell ref="N1:O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1.5703125" bestFit="1" customWidth="1"/>
    <col min="3" max="3" width="2.5703125" bestFit="1" customWidth="1"/>
    <col min="4" max="4" width="12" bestFit="1" customWidth="1"/>
    <col min="5" max="5" width="11.5703125" bestFit="1" customWidth="1"/>
    <col min="6" max="6" width="2.5703125" bestFit="1" customWidth="1"/>
    <col min="7" max="7" width="12" bestFit="1" customWidth="1"/>
    <col min="8" max="8" width="13.28515625" customWidth="1"/>
    <col min="9" max="9" width="2.85546875" customWidth="1"/>
    <col min="10" max="17" width="36.5703125" bestFit="1" customWidth="1"/>
    <col min="18" max="23" width="31.7109375" bestFit="1" customWidth="1"/>
    <col min="24" max="25" width="36.5703125" bestFit="1" customWidth="1"/>
  </cols>
  <sheetData>
    <row r="1" spans="1:25" ht="15" customHeight="1">
      <c r="A1" s="7" t="s">
        <v>2124</v>
      </c>
      <c r="B1" s="7" t="s">
        <v>103</v>
      </c>
      <c r="C1" s="7"/>
      <c r="D1" s="7"/>
      <c r="E1" s="7" t="s">
        <v>1</v>
      </c>
      <c r="F1" s="7"/>
      <c r="G1" s="7"/>
      <c r="H1" s="7" t="s">
        <v>1528</v>
      </c>
      <c r="I1" s="7"/>
      <c r="J1" s="7" t="s">
        <v>1462</v>
      </c>
      <c r="K1" s="7"/>
      <c r="L1" s="7"/>
      <c r="M1" s="7"/>
      <c r="N1" s="1" t="s">
        <v>1</v>
      </c>
      <c r="O1" s="1" t="s">
        <v>1528</v>
      </c>
      <c r="P1" s="1"/>
      <c r="Q1" s="1"/>
      <c r="R1" s="7" t="s">
        <v>103</v>
      </c>
      <c r="S1" s="7"/>
      <c r="T1" s="7" t="s">
        <v>1</v>
      </c>
      <c r="U1" s="7"/>
      <c r="V1" s="1"/>
      <c r="W1" s="1"/>
      <c r="X1" s="1" t="s">
        <v>1</v>
      </c>
      <c r="Y1" s="1" t="s">
        <v>1528</v>
      </c>
    </row>
    <row r="2" spans="1:25">
      <c r="A2" s="7"/>
      <c r="B2" s="7" t="s">
        <v>2</v>
      </c>
      <c r="C2" s="7"/>
      <c r="D2" s="7" t="s">
        <v>104</v>
      </c>
      <c r="E2" s="7" t="s">
        <v>2</v>
      </c>
      <c r="F2" s="7"/>
      <c r="G2" s="7" t="s">
        <v>104</v>
      </c>
      <c r="H2" s="7" t="s">
        <v>26</v>
      </c>
      <c r="I2" s="7"/>
      <c r="J2" s="1" t="s">
        <v>2125</v>
      </c>
      <c r="K2" s="1" t="s">
        <v>2127</v>
      </c>
      <c r="L2" s="1" t="s">
        <v>2128</v>
      </c>
      <c r="M2" s="1" t="s">
        <v>2129</v>
      </c>
      <c r="N2" s="1" t="s">
        <v>2</v>
      </c>
      <c r="O2" s="1" t="s">
        <v>2130</v>
      </c>
      <c r="P2" s="1" t="s">
        <v>26</v>
      </c>
      <c r="Q2" s="1" t="s">
        <v>2125</v>
      </c>
      <c r="R2" s="1" t="s">
        <v>2</v>
      </c>
      <c r="S2" s="1" t="s">
        <v>104</v>
      </c>
      <c r="T2" s="1" t="s">
        <v>2</v>
      </c>
      <c r="U2" s="1" t="s">
        <v>104</v>
      </c>
      <c r="V2" s="1" t="s">
        <v>26</v>
      </c>
      <c r="W2" s="1" t="s">
        <v>1465</v>
      </c>
      <c r="X2" s="1" t="s">
        <v>2</v>
      </c>
      <c r="Y2" s="1" t="s">
        <v>26</v>
      </c>
    </row>
    <row r="3" spans="1:25" ht="30">
      <c r="A3" s="7"/>
      <c r="B3" s="7"/>
      <c r="C3" s="7"/>
      <c r="D3" s="7"/>
      <c r="E3" s="7"/>
      <c r="F3" s="7"/>
      <c r="G3" s="7"/>
      <c r="H3" s="7"/>
      <c r="I3" s="7"/>
      <c r="J3" s="1" t="s">
        <v>2126</v>
      </c>
      <c r="K3" s="1" t="s">
        <v>2097</v>
      </c>
      <c r="L3" s="1" t="s">
        <v>2097</v>
      </c>
      <c r="M3" s="1" t="s">
        <v>2097</v>
      </c>
      <c r="N3" s="1" t="s">
        <v>2097</v>
      </c>
      <c r="O3" s="1" t="s">
        <v>2097</v>
      </c>
      <c r="P3" s="1" t="s">
        <v>2097</v>
      </c>
      <c r="Q3" s="1" t="s">
        <v>2097</v>
      </c>
      <c r="R3" s="1" t="s">
        <v>623</v>
      </c>
      <c r="S3" s="1" t="s">
        <v>623</v>
      </c>
      <c r="T3" s="1" t="s">
        <v>623</v>
      </c>
      <c r="U3" s="1" t="s">
        <v>623</v>
      </c>
      <c r="V3" s="1" t="s">
        <v>623</v>
      </c>
      <c r="W3" s="1" t="s">
        <v>623</v>
      </c>
      <c r="X3" s="1" t="s">
        <v>1700</v>
      </c>
      <c r="Y3" s="1" t="s">
        <v>1700</v>
      </c>
    </row>
    <row r="4" spans="1:25" ht="30">
      <c r="A4" s="7"/>
      <c r="B4" s="7"/>
      <c r="C4" s="7"/>
      <c r="D4" s="7"/>
      <c r="E4" s="7"/>
      <c r="F4" s="7"/>
      <c r="G4" s="7"/>
      <c r="H4" s="7"/>
      <c r="I4" s="7"/>
      <c r="J4" s="1"/>
      <c r="K4" s="1" t="s">
        <v>2126</v>
      </c>
      <c r="L4" s="1" t="s">
        <v>2126</v>
      </c>
      <c r="M4" s="1" t="s">
        <v>2126</v>
      </c>
      <c r="N4" s="1" t="s">
        <v>2126</v>
      </c>
      <c r="O4" s="1" t="s">
        <v>2126</v>
      </c>
      <c r="P4" s="1" t="s">
        <v>2126</v>
      </c>
      <c r="Q4" s="1" t="s">
        <v>2126</v>
      </c>
      <c r="R4" s="1"/>
      <c r="S4" s="1"/>
      <c r="T4" s="1"/>
      <c r="U4" s="1"/>
      <c r="V4" s="1"/>
      <c r="W4" s="1"/>
      <c r="X4" s="1"/>
      <c r="Y4" s="1"/>
    </row>
    <row r="5" spans="1:25">
      <c r="A5" s="3" t="s">
        <v>2107</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898</v>
      </c>
      <c r="B6" s="4" t="s">
        <v>5</v>
      </c>
      <c r="C6" s="4"/>
      <c r="D6" s="4" t="s">
        <v>5</v>
      </c>
      <c r="E6" s="4" t="s">
        <v>5</v>
      </c>
      <c r="F6" s="4"/>
      <c r="G6" s="4" t="s">
        <v>5</v>
      </c>
      <c r="H6" s="4" t="s">
        <v>5</v>
      </c>
      <c r="I6" s="4"/>
      <c r="J6" s="4" t="s">
        <v>5</v>
      </c>
      <c r="K6" s="4" t="s">
        <v>5</v>
      </c>
      <c r="L6" s="4" t="s">
        <v>5</v>
      </c>
      <c r="M6" s="4" t="s">
        <v>5</v>
      </c>
      <c r="N6" s="4" t="s">
        <v>5</v>
      </c>
      <c r="O6" s="4" t="s">
        <v>5</v>
      </c>
      <c r="P6" s="4" t="s">
        <v>5</v>
      </c>
      <c r="Q6" s="8">
        <v>8000000</v>
      </c>
      <c r="R6" s="4" t="s">
        <v>5</v>
      </c>
      <c r="S6" s="4" t="s">
        <v>5</v>
      </c>
      <c r="T6" s="4" t="s">
        <v>5</v>
      </c>
      <c r="U6" s="4" t="s">
        <v>5</v>
      </c>
      <c r="V6" s="4" t="s">
        <v>5</v>
      </c>
      <c r="W6" s="4" t="s">
        <v>5</v>
      </c>
      <c r="X6" s="4" t="s">
        <v>5</v>
      </c>
      <c r="Y6" s="4" t="s">
        <v>5</v>
      </c>
    </row>
    <row r="7" spans="1:25">
      <c r="A7" s="2" t="s">
        <v>2131</v>
      </c>
      <c r="B7" s="4" t="s">
        <v>5</v>
      </c>
      <c r="C7" s="4"/>
      <c r="D7" s="4" t="s">
        <v>5</v>
      </c>
      <c r="E7" s="4" t="s">
        <v>5</v>
      </c>
      <c r="F7" s="4"/>
      <c r="G7" s="4" t="s">
        <v>5</v>
      </c>
      <c r="H7" s="4" t="s">
        <v>5</v>
      </c>
      <c r="I7" s="4"/>
      <c r="J7" s="4" t="s">
        <v>5</v>
      </c>
      <c r="K7" s="4" t="s">
        <v>5</v>
      </c>
      <c r="L7" s="4" t="s">
        <v>5</v>
      </c>
      <c r="M7" s="4" t="s">
        <v>5</v>
      </c>
      <c r="N7" s="4" t="s">
        <v>5</v>
      </c>
      <c r="O7" s="4" t="s">
        <v>1889</v>
      </c>
      <c r="P7" s="4" t="s">
        <v>5</v>
      </c>
      <c r="Q7" s="4" t="s">
        <v>5</v>
      </c>
      <c r="R7" s="4" t="s">
        <v>5</v>
      </c>
      <c r="S7" s="4" t="s">
        <v>5</v>
      </c>
      <c r="T7" s="4" t="s">
        <v>5</v>
      </c>
      <c r="U7" s="4" t="s">
        <v>5</v>
      </c>
      <c r="V7" s="4" t="s">
        <v>5</v>
      </c>
      <c r="W7" s="4" t="s">
        <v>5</v>
      </c>
      <c r="X7" s="4" t="s">
        <v>5</v>
      </c>
      <c r="Y7" s="4" t="s">
        <v>5</v>
      </c>
    </row>
    <row r="8" spans="1:25" ht="30">
      <c r="A8" s="2" t="s">
        <v>2132</v>
      </c>
      <c r="B8" s="4" t="s">
        <v>5</v>
      </c>
      <c r="C8" s="4"/>
      <c r="D8" s="4" t="s">
        <v>5</v>
      </c>
      <c r="E8" s="4" t="s">
        <v>5</v>
      </c>
      <c r="F8" s="4"/>
      <c r="G8" s="4" t="s">
        <v>5</v>
      </c>
      <c r="H8" s="4" t="s">
        <v>5</v>
      </c>
      <c r="I8" s="4"/>
      <c r="J8" s="4" t="s">
        <v>5</v>
      </c>
      <c r="K8" s="4" t="s">
        <v>5</v>
      </c>
      <c r="L8" s="13">
        <v>0.12</v>
      </c>
      <c r="M8" s="4" t="s">
        <v>5</v>
      </c>
      <c r="N8" s="13">
        <v>0.1</v>
      </c>
      <c r="O8" s="4" t="s">
        <v>5</v>
      </c>
      <c r="P8" s="4" t="s">
        <v>5</v>
      </c>
      <c r="Q8" s="4" t="s">
        <v>5</v>
      </c>
      <c r="R8" s="4" t="s">
        <v>5</v>
      </c>
      <c r="S8" s="4" t="s">
        <v>5</v>
      </c>
      <c r="T8" s="4" t="s">
        <v>5</v>
      </c>
      <c r="U8" s="4" t="s">
        <v>5</v>
      </c>
      <c r="V8" s="4" t="s">
        <v>5</v>
      </c>
      <c r="W8" s="4" t="s">
        <v>5</v>
      </c>
      <c r="X8" s="4" t="s">
        <v>5</v>
      </c>
      <c r="Y8" s="4" t="s">
        <v>5</v>
      </c>
    </row>
    <row r="9" spans="1:25" ht="30">
      <c r="A9" s="2" t="s">
        <v>2133</v>
      </c>
      <c r="B9" s="4" t="s">
        <v>5</v>
      </c>
      <c r="C9" s="4"/>
      <c r="D9" s="4" t="s">
        <v>5</v>
      </c>
      <c r="E9" s="4" t="s">
        <v>5</v>
      </c>
      <c r="F9" s="4"/>
      <c r="G9" s="4" t="s">
        <v>5</v>
      </c>
      <c r="H9" s="4" t="s">
        <v>5</v>
      </c>
      <c r="I9" s="4"/>
      <c r="J9" s="13">
        <v>0.01</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897</v>
      </c>
      <c r="B10" s="4" t="s">
        <v>5</v>
      </c>
      <c r="C10" s="4"/>
      <c r="D10" s="4" t="s">
        <v>5</v>
      </c>
      <c r="E10" s="4" t="s">
        <v>5</v>
      </c>
      <c r="F10" s="4"/>
      <c r="G10" s="4" t="s">
        <v>5</v>
      </c>
      <c r="H10" s="4" t="s">
        <v>5</v>
      </c>
      <c r="I10" s="4"/>
      <c r="J10" s="4" t="s">
        <v>5</v>
      </c>
      <c r="K10" s="13">
        <v>0.01</v>
      </c>
      <c r="L10" s="13">
        <v>0.01</v>
      </c>
      <c r="M10" s="13">
        <v>0.01</v>
      </c>
      <c r="N10" s="4" t="s">
        <v>5</v>
      </c>
      <c r="O10" s="4" t="s">
        <v>5</v>
      </c>
      <c r="P10" s="4" t="s">
        <v>5</v>
      </c>
      <c r="Q10" s="4" t="s">
        <v>5</v>
      </c>
      <c r="R10" s="4" t="s">
        <v>5</v>
      </c>
      <c r="S10" s="4" t="s">
        <v>5</v>
      </c>
      <c r="T10" s="4" t="s">
        <v>5</v>
      </c>
      <c r="U10" s="4" t="s">
        <v>5</v>
      </c>
      <c r="V10" s="4" t="s">
        <v>5</v>
      </c>
      <c r="W10" s="4" t="s">
        <v>5</v>
      </c>
      <c r="X10" s="4" t="s">
        <v>5</v>
      </c>
      <c r="Y10" s="4" t="s">
        <v>5</v>
      </c>
    </row>
    <row r="11" spans="1:25">
      <c r="A11" s="2" t="s">
        <v>2134</v>
      </c>
      <c r="B11" s="4" t="s">
        <v>5</v>
      </c>
      <c r="C11" s="4"/>
      <c r="D11" s="4" t="s">
        <v>5</v>
      </c>
      <c r="E11" s="4" t="s">
        <v>5</v>
      </c>
      <c r="F11" s="4"/>
      <c r="G11" s="4" t="s">
        <v>5</v>
      </c>
      <c r="H11" s="4" t="s">
        <v>5</v>
      </c>
      <c r="I11" s="4"/>
      <c r="J11" s="4" t="s">
        <v>5</v>
      </c>
      <c r="K11" s="4" t="s">
        <v>5</v>
      </c>
      <c r="L11" s="4" t="s">
        <v>5</v>
      </c>
      <c r="M11" s="4" t="s">
        <v>5</v>
      </c>
      <c r="N11" s="6">
        <v>715000</v>
      </c>
      <c r="O11" s="4" t="s">
        <v>5</v>
      </c>
      <c r="P11" s="4" t="s">
        <v>5</v>
      </c>
      <c r="Q11" s="4" t="s">
        <v>5</v>
      </c>
      <c r="R11" s="4" t="s">
        <v>5</v>
      </c>
      <c r="S11" s="4" t="s">
        <v>5</v>
      </c>
      <c r="T11" s="4" t="s">
        <v>5</v>
      </c>
      <c r="U11" s="4" t="s">
        <v>5</v>
      </c>
      <c r="V11" s="4" t="s">
        <v>5</v>
      </c>
      <c r="W11" s="4" t="s">
        <v>5</v>
      </c>
      <c r="X11" s="4" t="s">
        <v>5</v>
      </c>
      <c r="Y11" s="4" t="s">
        <v>5</v>
      </c>
    </row>
    <row r="12" spans="1:25">
      <c r="A12" s="2" t="s">
        <v>545</v>
      </c>
      <c r="B12" s="4" t="s">
        <v>5</v>
      </c>
      <c r="C12" s="4"/>
      <c r="D12" s="4" t="s">
        <v>5</v>
      </c>
      <c r="E12" s="6">
        <v>-3178000</v>
      </c>
      <c r="F12" s="4"/>
      <c r="G12" s="4" t="s">
        <v>5</v>
      </c>
      <c r="H12" s="6">
        <v>3020000</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6">
        <v>700000</v>
      </c>
      <c r="Y12" s="4">
        <v>0</v>
      </c>
    </row>
    <row r="13" spans="1:25" ht="30">
      <c r="A13" s="2" t="s">
        <v>1905</v>
      </c>
      <c r="B13" s="4" t="s">
        <v>5</v>
      </c>
      <c r="C13" s="4"/>
      <c r="D13" s="4" t="s">
        <v>5</v>
      </c>
      <c r="E13" s="4" t="s">
        <v>5</v>
      </c>
      <c r="F13" s="4"/>
      <c r="G13" s="4" t="s">
        <v>5</v>
      </c>
      <c r="H13" s="4" t="s">
        <v>5</v>
      </c>
      <c r="I13" s="4"/>
      <c r="J13" s="4" t="s">
        <v>5</v>
      </c>
      <c r="K13" s="4" t="s">
        <v>5</v>
      </c>
      <c r="L13" s="4" t="s">
        <v>5</v>
      </c>
      <c r="M13" s="4" t="s">
        <v>5</v>
      </c>
      <c r="N13" s="6">
        <v>4700000</v>
      </c>
      <c r="O13" s="4" t="s">
        <v>5</v>
      </c>
      <c r="P13" s="6">
        <v>5700000</v>
      </c>
      <c r="Q13" s="4" t="s">
        <v>5</v>
      </c>
      <c r="R13" s="4" t="s">
        <v>5</v>
      </c>
      <c r="S13" s="4" t="s">
        <v>5</v>
      </c>
      <c r="T13" s="4" t="s">
        <v>5</v>
      </c>
      <c r="U13" s="4" t="s">
        <v>5</v>
      </c>
      <c r="V13" s="4" t="s">
        <v>5</v>
      </c>
      <c r="W13" s="4" t="s">
        <v>5</v>
      </c>
      <c r="X13" s="4" t="s">
        <v>5</v>
      </c>
      <c r="Y13" s="4" t="s">
        <v>5</v>
      </c>
    </row>
    <row r="14" spans="1:25" ht="30">
      <c r="A14" s="2" t="s">
        <v>2135</v>
      </c>
      <c r="B14" s="6">
        <v>1334000</v>
      </c>
      <c r="C14" s="4"/>
      <c r="D14" s="6">
        <v>-443000</v>
      </c>
      <c r="E14" s="6">
        <v>2843000</v>
      </c>
      <c r="F14" s="4"/>
      <c r="G14" s="6">
        <v>-1377000</v>
      </c>
      <c r="H14" s="4" t="s">
        <v>5</v>
      </c>
      <c r="I14" s="4"/>
      <c r="J14" s="4" t="s">
        <v>5</v>
      </c>
      <c r="K14" s="4" t="s">
        <v>5</v>
      </c>
      <c r="L14" s="4" t="s">
        <v>5</v>
      </c>
      <c r="M14" s="4" t="s">
        <v>5</v>
      </c>
      <c r="N14" s="4" t="s">
        <v>5</v>
      </c>
      <c r="O14" s="4" t="s">
        <v>5</v>
      </c>
      <c r="P14" s="4" t="s">
        <v>5</v>
      </c>
      <c r="Q14" s="4" t="s">
        <v>5</v>
      </c>
      <c r="R14" s="6">
        <v>-278000</v>
      </c>
      <c r="S14" s="6">
        <v>304000</v>
      </c>
      <c r="T14" s="6">
        <v>-872000</v>
      </c>
      <c r="U14" s="6">
        <v>-32000</v>
      </c>
      <c r="V14" s="4" t="s">
        <v>5</v>
      </c>
      <c r="W14" s="4" t="s">
        <v>5</v>
      </c>
      <c r="X14" s="4" t="s">
        <v>5</v>
      </c>
      <c r="Y14" s="4" t="s">
        <v>5</v>
      </c>
    </row>
    <row r="15" spans="1:25" ht="17.25">
      <c r="A15" s="2" t="s">
        <v>41</v>
      </c>
      <c r="B15" s="8">
        <v>60480000</v>
      </c>
      <c r="C15" s="9" t="s">
        <v>29</v>
      </c>
      <c r="D15" s="4" t="s">
        <v>5</v>
      </c>
      <c r="E15" s="8">
        <v>60480000</v>
      </c>
      <c r="F15" s="9" t="s">
        <v>29</v>
      </c>
      <c r="G15" s="4" t="s">
        <v>5</v>
      </c>
      <c r="H15" s="8">
        <v>69069000</v>
      </c>
      <c r="I15" s="9" t="s">
        <v>29</v>
      </c>
      <c r="J15" s="4" t="s">
        <v>5</v>
      </c>
      <c r="K15" s="4" t="s">
        <v>5</v>
      </c>
      <c r="L15" s="4" t="s">
        <v>5</v>
      </c>
      <c r="M15" s="4" t="s">
        <v>5</v>
      </c>
      <c r="N15" s="4" t="s">
        <v>5</v>
      </c>
      <c r="O15" s="4" t="s">
        <v>5</v>
      </c>
      <c r="P15" s="4" t="s">
        <v>5</v>
      </c>
      <c r="Q15" s="4" t="s">
        <v>5</v>
      </c>
      <c r="R15" s="8">
        <v>40144000</v>
      </c>
      <c r="S15" s="4" t="s">
        <v>5</v>
      </c>
      <c r="T15" s="8">
        <v>40144000</v>
      </c>
      <c r="U15" s="4" t="s">
        <v>5</v>
      </c>
      <c r="V15" s="8">
        <v>41016000</v>
      </c>
      <c r="W15" s="8">
        <v>36300000</v>
      </c>
      <c r="X15" s="4" t="s">
        <v>5</v>
      </c>
      <c r="Y15" s="4" t="s">
        <v>5</v>
      </c>
    </row>
    <row r="16" spans="1:25">
      <c r="A16" s="10"/>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 customHeight="1">
      <c r="A17" s="2" t="s">
        <v>29</v>
      </c>
      <c r="B17" s="11" t="s">
        <v>72</v>
      </c>
      <c r="C17" s="11"/>
      <c r="D17" s="11"/>
      <c r="E17" s="11"/>
      <c r="F17" s="11"/>
      <c r="G17" s="11"/>
      <c r="H17" s="11"/>
      <c r="I17" s="11"/>
      <c r="J17" s="11"/>
      <c r="K17" s="11"/>
      <c r="L17" s="11"/>
      <c r="M17" s="11"/>
      <c r="N17" s="11"/>
      <c r="O17" s="11"/>
      <c r="P17" s="11"/>
      <c r="Q17" s="11"/>
      <c r="R17" s="11"/>
      <c r="S17" s="11"/>
      <c r="T17" s="11"/>
      <c r="U17" s="11"/>
      <c r="V17" s="11"/>
      <c r="W17" s="11"/>
      <c r="X17" s="11"/>
      <c r="Y17" s="11"/>
    </row>
  </sheetData>
  <mergeCells count="14">
    <mergeCell ref="A16:Y16"/>
    <mergeCell ref="B17:Y17"/>
    <mergeCell ref="T1:U1"/>
    <mergeCell ref="B2:C4"/>
    <mergeCell ref="D2:D4"/>
    <mergeCell ref="E2:F4"/>
    <mergeCell ref="G2:G4"/>
    <mergeCell ref="H2:I4"/>
    <mergeCell ref="A1:A4"/>
    <mergeCell ref="B1:D1"/>
    <mergeCell ref="E1:G1"/>
    <mergeCell ref="H1:I1"/>
    <mergeCell ref="J1:M1"/>
    <mergeCell ref="R1:S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5" width="12" bestFit="1" customWidth="1"/>
    <col min="6" max="6" width="11.5703125" bestFit="1" customWidth="1"/>
    <col min="7" max="7" width="2.5703125" bestFit="1" customWidth="1"/>
    <col min="8" max="8" width="12" bestFit="1" customWidth="1"/>
    <col min="9" max="9" width="11.5703125" bestFit="1" customWidth="1"/>
    <col min="10" max="10" width="2.5703125" bestFit="1" customWidth="1"/>
    <col min="11" max="11" width="36.5703125" bestFit="1" customWidth="1"/>
    <col min="12" max="12" width="32.42578125" bestFit="1" customWidth="1"/>
    <col min="13" max="13" width="29.140625" bestFit="1" customWidth="1"/>
    <col min="14" max="14" width="30.5703125" bestFit="1" customWidth="1"/>
    <col min="15" max="19" width="36.5703125" bestFit="1" customWidth="1"/>
    <col min="20" max="20" width="28" bestFit="1" customWidth="1"/>
    <col min="21" max="28" width="36.5703125" bestFit="1" customWidth="1"/>
  </cols>
  <sheetData>
    <row r="1" spans="1:28" ht="15" customHeight="1">
      <c r="A1" s="7" t="s">
        <v>2136</v>
      </c>
      <c r="B1" s="1" t="s">
        <v>77</v>
      </c>
      <c r="C1" s="7" t="s">
        <v>103</v>
      </c>
      <c r="D1" s="7"/>
      <c r="E1" s="7"/>
      <c r="F1" s="7" t="s">
        <v>1</v>
      </c>
      <c r="G1" s="7"/>
      <c r="H1" s="7"/>
      <c r="I1" s="7"/>
      <c r="J1" s="7"/>
      <c r="K1" s="7"/>
      <c r="L1" s="7"/>
      <c r="M1" s="7"/>
      <c r="N1" s="1" t="s">
        <v>77</v>
      </c>
      <c r="O1" s="1" t="s">
        <v>1462</v>
      </c>
      <c r="P1" s="7" t="s">
        <v>103</v>
      </c>
      <c r="Q1" s="7"/>
      <c r="R1" s="7" t="s">
        <v>1</v>
      </c>
      <c r="S1" s="7"/>
      <c r="T1" s="1"/>
      <c r="U1" s="7" t="s">
        <v>103</v>
      </c>
      <c r="V1" s="7"/>
      <c r="W1" s="7"/>
      <c r="X1" s="7" t="s">
        <v>1</v>
      </c>
      <c r="Y1" s="7"/>
      <c r="Z1" s="1"/>
      <c r="AA1" s="1" t="s">
        <v>103</v>
      </c>
      <c r="AB1" s="1"/>
    </row>
    <row r="2" spans="1:28" ht="15" customHeight="1">
      <c r="A2" s="7"/>
      <c r="B2" s="7" t="s">
        <v>1463</v>
      </c>
      <c r="C2" s="7" t="s">
        <v>2</v>
      </c>
      <c r="D2" s="7"/>
      <c r="E2" s="7" t="s">
        <v>104</v>
      </c>
      <c r="F2" s="7" t="s">
        <v>2</v>
      </c>
      <c r="G2" s="7"/>
      <c r="H2" s="7" t="s">
        <v>104</v>
      </c>
      <c r="I2" s="7" t="s">
        <v>26</v>
      </c>
      <c r="J2" s="7"/>
      <c r="K2" s="1" t="s">
        <v>2</v>
      </c>
      <c r="L2" s="1" t="s">
        <v>2</v>
      </c>
      <c r="M2" s="1" t="s">
        <v>2</v>
      </c>
      <c r="N2" s="1" t="s">
        <v>1463</v>
      </c>
      <c r="O2" s="1" t="s">
        <v>2139</v>
      </c>
      <c r="P2" s="1" t="s">
        <v>2</v>
      </c>
      <c r="Q2" s="1" t="s">
        <v>104</v>
      </c>
      <c r="R2" s="1" t="s">
        <v>2</v>
      </c>
      <c r="S2" s="1" t="s">
        <v>104</v>
      </c>
      <c r="T2" s="437">
        <v>41425</v>
      </c>
      <c r="U2" s="1" t="s">
        <v>2</v>
      </c>
      <c r="V2" s="1" t="s">
        <v>1681</v>
      </c>
      <c r="W2" s="1" t="s">
        <v>104</v>
      </c>
      <c r="X2" s="1" t="s">
        <v>2</v>
      </c>
      <c r="Y2" s="1" t="s">
        <v>104</v>
      </c>
      <c r="Z2" s="1" t="s">
        <v>26</v>
      </c>
      <c r="AA2" s="1" t="s">
        <v>1681</v>
      </c>
      <c r="AB2" s="1" t="s">
        <v>26</v>
      </c>
    </row>
    <row r="3" spans="1:28" ht="30">
      <c r="A3" s="7"/>
      <c r="B3" s="7"/>
      <c r="C3" s="7" t="s">
        <v>1438</v>
      </c>
      <c r="D3" s="7"/>
      <c r="E3" s="7"/>
      <c r="F3" s="7" t="s">
        <v>1438</v>
      </c>
      <c r="G3" s="7"/>
      <c r="H3" s="7"/>
      <c r="I3" s="7"/>
      <c r="J3" s="7"/>
      <c r="K3" s="1" t="s">
        <v>2137</v>
      </c>
      <c r="L3" s="1" t="s">
        <v>1439</v>
      </c>
      <c r="M3" s="1" t="s">
        <v>1440</v>
      </c>
      <c r="N3" s="1" t="s">
        <v>2097</v>
      </c>
      <c r="O3" s="1" t="s">
        <v>2097</v>
      </c>
      <c r="P3" s="1" t="s">
        <v>2140</v>
      </c>
      <c r="Q3" s="1" t="s">
        <v>2140</v>
      </c>
      <c r="R3" s="1" t="s">
        <v>2140</v>
      </c>
      <c r="S3" s="1" t="s">
        <v>2140</v>
      </c>
      <c r="T3" s="1" t="s">
        <v>1430</v>
      </c>
      <c r="U3" s="1" t="s">
        <v>2106</v>
      </c>
      <c r="V3" s="1" t="s">
        <v>2106</v>
      </c>
      <c r="W3" s="1" t="s">
        <v>2106</v>
      </c>
      <c r="X3" s="1" t="s">
        <v>2106</v>
      </c>
      <c r="Y3" s="1" t="s">
        <v>2106</v>
      </c>
      <c r="Z3" s="1" t="s">
        <v>2106</v>
      </c>
      <c r="AA3" s="1" t="s">
        <v>2106</v>
      </c>
      <c r="AB3" s="1" t="s">
        <v>2106</v>
      </c>
    </row>
    <row r="4" spans="1:28" ht="30">
      <c r="A4" s="7"/>
      <c r="B4" s="7"/>
      <c r="C4" s="7"/>
      <c r="D4" s="7"/>
      <c r="E4" s="7"/>
      <c r="F4" s="7"/>
      <c r="G4" s="7"/>
      <c r="H4" s="7"/>
      <c r="I4" s="7"/>
      <c r="J4" s="7"/>
      <c r="K4" s="1"/>
      <c r="L4" s="1"/>
      <c r="M4" s="1" t="s">
        <v>2138</v>
      </c>
      <c r="N4" s="1"/>
      <c r="O4" s="1" t="s">
        <v>2137</v>
      </c>
      <c r="P4" s="1" t="s">
        <v>2138</v>
      </c>
      <c r="Q4" s="1" t="s">
        <v>2138</v>
      </c>
      <c r="R4" s="1" t="s">
        <v>2138</v>
      </c>
      <c r="S4" s="1" t="s">
        <v>2138</v>
      </c>
      <c r="T4" s="1" t="s">
        <v>1429</v>
      </c>
      <c r="U4" s="1"/>
      <c r="V4" s="1"/>
      <c r="W4" s="1"/>
      <c r="X4" s="1"/>
      <c r="Y4" s="1"/>
      <c r="Z4" s="1"/>
      <c r="AA4" s="1" t="s">
        <v>1470</v>
      </c>
      <c r="AB4" s="1" t="s">
        <v>1470</v>
      </c>
    </row>
    <row r="5" spans="1:28">
      <c r="A5" s="3" t="s">
        <v>2107</v>
      </c>
      <c r="B5" s="4" t="s">
        <v>5</v>
      </c>
      <c r="C5" s="4" t="s">
        <v>5</v>
      </c>
      <c r="D5" s="4"/>
      <c r="E5" s="4" t="s">
        <v>5</v>
      </c>
      <c r="F5" s="4" t="s">
        <v>5</v>
      </c>
      <c r="G5" s="4"/>
      <c r="H5" s="4" t="s">
        <v>5</v>
      </c>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1692</v>
      </c>
      <c r="B6" s="4" t="s">
        <v>5</v>
      </c>
      <c r="C6" s="4" t="s">
        <v>5</v>
      </c>
      <c r="D6" s="4"/>
      <c r="E6" s="4" t="s">
        <v>5</v>
      </c>
      <c r="F6" s="4" t="s">
        <v>5</v>
      </c>
      <c r="G6" s="4"/>
      <c r="H6" s="4" t="s">
        <v>5</v>
      </c>
      <c r="I6" s="4" t="s">
        <v>5</v>
      </c>
      <c r="J6" s="4"/>
      <c r="K6" s="4" t="s">
        <v>5</v>
      </c>
      <c r="L6" s="4" t="s">
        <v>5</v>
      </c>
      <c r="M6" s="13">
        <v>0.33</v>
      </c>
      <c r="N6" s="4" t="s">
        <v>5</v>
      </c>
      <c r="O6" s="13">
        <v>1</v>
      </c>
      <c r="P6" s="4" t="s">
        <v>5</v>
      </c>
      <c r="Q6" s="4" t="s">
        <v>5</v>
      </c>
      <c r="R6" s="4" t="s">
        <v>5</v>
      </c>
      <c r="S6" s="4" t="s">
        <v>5</v>
      </c>
      <c r="T6" s="4" t="s">
        <v>5</v>
      </c>
      <c r="U6" s="13">
        <v>0.34399999999999997</v>
      </c>
      <c r="V6" s="4" t="s">
        <v>5</v>
      </c>
      <c r="W6" s="4" t="s">
        <v>5</v>
      </c>
      <c r="X6" s="13">
        <v>0.34399999999999997</v>
      </c>
      <c r="Y6" s="4" t="s">
        <v>5</v>
      </c>
      <c r="Z6" s="4" t="s">
        <v>5</v>
      </c>
      <c r="AA6" s="4" t="s">
        <v>5</v>
      </c>
      <c r="AB6" s="4" t="s">
        <v>5</v>
      </c>
    </row>
    <row r="7" spans="1:28" ht="30">
      <c r="A7" s="2" t="s">
        <v>2141</v>
      </c>
      <c r="B7" s="4" t="s">
        <v>5</v>
      </c>
      <c r="C7" s="4" t="s">
        <v>5</v>
      </c>
      <c r="D7" s="4"/>
      <c r="E7" s="4" t="s">
        <v>5</v>
      </c>
      <c r="F7" s="4" t="s">
        <v>5</v>
      </c>
      <c r="G7" s="4"/>
      <c r="H7" s="4" t="s">
        <v>5</v>
      </c>
      <c r="I7" s="4" t="s">
        <v>5</v>
      </c>
      <c r="J7" s="4"/>
      <c r="K7" s="4" t="s">
        <v>5</v>
      </c>
      <c r="L7" s="4" t="s">
        <v>5</v>
      </c>
      <c r="M7" s="4" t="s">
        <v>5</v>
      </c>
      <c r="N7" s="4" t="s">
        <v>5</v>
      </c>
      <c r="O7" s="8">
        <v>22500000</v>
      </c>
      <c r="P7" s="4" t="s">
        <v>5</v>
      </c>
      <c r="Q7" s="4" t="s">
        <v>5</v>
      </c>
      <c r="R7" s="4" t="s">
        <v>5</v>
      </c>
      <c r="S7" s="4" t="s">
        <v>5</v>
      </c>
      <c r="T7" s="4" t="s">
        <v>5</v>
      </c>
      <c r="U7" s="4" t="s">
        <v>5</v>
      </c>
      <c r="V7" s="4" t="s">
        <v>5</v>
      </c>
      <c r="W7" s="4" t="s">
        <v>5</v>
      </c>
      <c r="X7" s="4" t="s">
        <v>5</v>
      </c>
      <c r="Y7" s="4" t="s">
        <v>5</v>
      </c>
      <c r="Z7" s="4" t="s">
        <v>5</v>
      </c>
      <c r="AA7" s="4" t="s">
        <v>5</v>
      </c>
      <c r="AB7" s="4" t="s">
        <v>5</v>
      </c>
    </row>
    <row r="8" spans="1:28">
      <c r="A8" s="2" t="s">
        <v>2142</v>
      </c>
      <c r="B8" s="4" t="s">
        <v>5</v>
      </c>
      <c r="C8" s="4">
        <v>5</v>
      </c>
      <c r="D8" s="4"/>
      <c r="E8" s="4" t="s">
        <v>5</v>
      </c>
      <c r="F8" s="4">
        <v>5</v>
      </c>
      <c r="G8" s="4"/>
      <c r="H8" s="4" t="s">
        <v>5</v>
      </c>
      <c r="I8" s="4" t="s">
        <v>5</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2143</v>
      </c>
      <c r="B9" s="4" t="s">
        <v>5</v>
      </c>
      <c r="C9" s="4" t="s">
        <v>5</v>
      </c>
      <c r="D9" s="4"/>
      <c r="E9" s="4" t="s">
        <v>5</v>
      </c>
      <c r="F9" s="4" t="s">
        <v>5</v>
      </c>
      <c r="G9" s="4"/>
      <c r="H9" s="4" t="s">
        <v>5</v>
      </c>
      <c r="I9" s="4" t="s">
        <v>5</v>
      </c>
      <c r="J9" s="4"/>
      <c r="K9" s="6">
        <v>190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45">
      <c r="A10" s="2" t="s">
        <v>2144</v>
      </c>
      <c r="B10" s="4" t="s">
        <v>5</v>
      </c>
      <c r="C10" s="4" t="s">
        <v>5</v>
      </c>
      <c r="D10" s="4"/>
      <c r="E10" s="4" t="s">
        <v>5</v>
      </c>
      <c r="F10" s="4" t="s">
        <v>5</v>
      </c>
      <c r="G10" s="4"/>
      <c r="H10" s="4" t="s">
        <v>5</v>
      </c>
      <c r="I10" s="4" t="s">
        <v>5</v>
      </c>
      <c r="J10" s="4"/>
      <c r="K10" s="4" t="s">
        <v>5</v>
      </c>
      <c r="L10" s="4" t="s">
        <v>5</v>
      </c>
      <c r="M10" s="4" t="s">
        <v>5</v>
      </c>
      <c r="N10" s="4" t="s">
        <v>5</v>
      </c>
      <c r="O10" s="4" t="s">
        <v>5</v>
      </c>
      <c r="P10" s="13">
        <v>0.1</v>
      </c>
      <c r="Q10" s="4" t="s">
        <v>5</v>
      </c>
      <c r="R10" s="13">
        <v>0.1</v>
      </c>
      <c r="S10" s="4" t="s">
        <v>5</v>
      </c>
      <c r="T10" s="4" t="s">
        <v>5</v>
      </c>
      <c r="U10" s="4" t="s">
        <v>5</v>
      </c>
      <c r="V10" s="4" t="s">
        <v>5</v>
      </c>
      <c r="W10" s="4" t="s">
        <v>5</v>
      </c>
      <c r="X10" s="4" t="s">
        <v>5</v>
      </c>
      <c r="Y10" s="4" t="s">
        <v>5</v>
      </c>
      <c r="Z10" s="4" t="s">
        <v>5</v>
      </c>
      <c r="AA10" s="4" t="s">
        <v>5</v>
      </c>
      <c r="AB10" s="4" t="s">
        <v>5</v>
      </c>
    </row>
    <row r="11" spans="1:28" ht="45">
      <c r="A11" s="2" t="s">
        <v>2145</v>
      </c>
      <c r="B11" s="4" t="s">
        <v>5</v>
      </c>
      <c r="C11" s="4" t="s">
        <v>5</v>
      </c>
      <c r="D11" s="4"/>
      <c r="E11" s="4" t="s">
        <v>5</v>
      </c>
      <c r="F11" s="4" t="s">
        <v>5</v>
      </c>
      <c r="G11" s="4"/>
      <c r="H11" s="4" t="s">
        <v>5</v>
      </c>
      <c r="I11" s="4" t="s">
        <v>5</v>
      </c>
      <c r="J11" s="4"/>
      <c r="K11" s="4" t="s">
        <v>5</v>
      </c>
      <c r="L11" s="4" t="s">
        <v>5</v>
      </c>
      <c r="M11" s="4" t="s">
        <v>5</v>
      </c>
      <c r="N11" s="4" t="s">
        <v>5</v>
      </c>
      <c r="O11" s="4" t="s">
        <v>5</v>
      </c>
      <c r="P11" s="13">
        <v>0.5</v>
      </c>
      <c r="Q11" s="4" t="s">
        <v>5</v>
      </c>
      <c r="R11" s="13">
        <v>0.5</v>
      </c>
      <c r="S11" s="4" t="s">
        <v>5</v>
      </c>
      <c r="T11" s="4" t="s">
        <v>5</v>
      </c>
      <c r="U11" s="4" t="s">
        <v>5</v>
      </c>
      <c r="V11" s="4" t="s">
        <v>5</v>
      </c>
      <c r="W11" s="4" t="s">
        <v>5</v>
      </c>
      <c r="X11" s="4" t="s">
        <v>5</v>
      </c>
      <c r="Y11" s="4" t="s">
        <v>5</v>
      </c>
      <c r="Z11" s="4" t="s">
        <v>5</v>
      </c>
      <c r="AA11" s="4" t="s">
        <v>5</v>
      </c>
      <c r="AB11" s="4" t="s">
        <v>5</v>
      </c>
    </row>
    <row r="12" spans="1:28">
      <c r="A12" s="2" t="s">
        <v>2146</v>
      </c>
      <c r="B12" s="4" t="s">
        <v>5</v>
      </c>
      <c r="C12" s="4" t="s">
        <v>5</v>
      </c>
      <c r="D12" s="4"/>
      <c r="E12" s="4" t="s">
        <v>5</v>
      </c>
      <c r="F12" s="4" t="s">
        <v>5</v>
      </c>
      <c r="G12" s="4"/>
      <c r="H12" s="4" t="s">
        <v>5</v>
      </c>
      <c r="I12" s="4" t="s">
        <v>5</v>
      </c>
      <c r="J12" s="4"/>
      <c r="K12" s="4" t="s">
        <v>5</v>
      </c>
      <c r="L12" s="4" t="s">
        <v>5</v>
      </c>
      <c r="M12" s="4" t="s">
        <v>5</v>
      </c>
      <c r="N12" s="4" t="s">
        <v>5</v>
      </c>
      <c r="O12" s="4" t="s">
        <v>5</v>
      </c>
      <c r="P12" s="6">
        <v>330000</v>
      </c>
      <c r="Q12" s="6">
        <v>355000</v>
      </c>
      <c r="R12" s="6">
        <v>700000</v>
      </c>
      <c r="S12" s="6">
        <v>174000</v>
      </c>
      <c r="T12" s="4" t="s">
        <v>5</v>
      </c>
      <c r="U12" s="4" t="s">
        <v>5</v>
      </c>
      <c r="V12" s="4" t="s">
        <v>5</v>
      </c>
      <c r="W12" s="4" t="s">
        <v>5</v>
      </c>
      <c r="X12" s="4" t="s">
        <v>5</v>
      </c>
      <c r="Y12" s="4" t="s">
        <v>5</v>
      </c>
      <c r="Z12" s="4" t="s">
        <v>5</v>
      </c>
      <c r="AA12" s="4" t="s">
        <v>5</v>
      </c>
      <c r="AB12" s="4" t="s">
        <v>5</v>
      </c>
    </row>
    <row r="13" spans="1:28">
      <c r="A13" s="2" t="s">
        <v>1497</v>
      </c>
      <c r="B13" s="13">
        <v>0.66600000000000004</v>
      </c>
      <c r="C13" s="4" t="s">
        <v>5</v>
      </c>
      <c r="D13" s="4"/>
      <c r="E13" s="4" t="s">
        <v>5</v>
      </c>
      <c r="F13" s="4" t="s">
        <v>5</v>
      </c>
      <c r="G13" s="4"/>
      <c r="H13" s="4" t="s">
        <v>5</v>
      </c>
      <c r="I13" s="4" t="s">
        <v>5</v>
      </c>
      <c r="J13" s="4"/>
      <c r="K13" s="4" t="s">
        <v>5</v>
      </c>
      <c r="L13" s="4" t="s">
        <v>5</v>
      </c>
      <c r="M13" s="4" t="s">
        <v>5</v>
      </c>
      <c r="N13" s="13">
        <v>0.66600000000000004</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449</v>
      </c>
      <c r="B14" s="4" t="s">
        <v>5</v>
      </c>
      <c r="C14" s="4" t="s">
        <v>5</v>
      </c>
      <c r="D14" s="4"/>
      <c r="E14" s="4" t="s">
        <v>5</v>
      </c>
      <c r="F14" s="4" t="s">
        <v>5</v>
      </c>
      <c r="G14" s="4"/>
      <c r="H14" s="4" t="s">
        <v>5</v>
      </c>
      <c r="I14" s="4" t="s">
        <v>5</v>
      </c>
      <c r="J14" s="4"/>
      <c r="K14" s="4" t="s">
        <v>5</v>
      </c>
      <c r="L14" s="4" t="s">
        <v>5</v>
      </c>
      <c r="M14" s="4" t="s">
        <v>5</v>
      </c>
      <c r="N14" s="4" t="s">
        <v>5</v>
      </c>
      <c r="O14" s="4" t="s">
        <v>5</v>
      </c>
      <c r="P14" s="4" t="s">
        <v>5</v>
      </c>
      <c r="Q14" s="4" t="s">
        <v>5</v>
      </c>
      <c r="R14" s="4" t="s">
        <v>5</v>
      </c>
      <c r="S14" s="4" t="s">
        <v>5</v>
      </c>
      <c r="T14" s="13">
        <v>0.68300000000000005</v>
      </c>
      <c r="U14" s="4" t="s">
        <v>5</v>
      </c>
      <c r="V14" s="4" t="s">
        <v>5</v>
      </c>
      <c r="W14" s="4" t="s">
        <v>5</v>
      </c>
      <c r="X14" s="4" t="s">
        <v>5</v>
      </c>
      <c r="Y14" s="4" t="s">
        <v>5</v>
      </c>
      <c r="Z14" s="4" t="s">
        <v>5</v>
      </c>
      <c r="AA14" s="4" t="s">
        <v>5</v>
      </c>
      <c r="AB14" s="4" t="s">
        <v>5</v>
      </c>
    </row>
    <row r="15" spans="1:28">
      <c r="A15" s="2" t="s">
        <v>1489</v>
      </c>
      <c r="B15" s="4" t="s">
        <v>5</v>
      </c>
      <c r="C15" s="4" t="s">
        <v>5</v>
      </c>
      <c r="D15" s="4"/>
      <c r="E15" s="4" t="s">
        <v>5</v>
      </c>
      <c r="F15" s="4" t="s">
        <v>5</v>
      </c>
      <c r="G15" s="4"/>
      <c r="H15" s="4" t="s">
        <v>5</v>
      </c>
      <c r="I15" s="4" t="s">
        <v>5</v>
      </c>
      <c r="J15" s="4"/>
      <c r="K15" s="4" t="s">
        <v>5</v>
      </c>
      <c r="L15" s="4" t="s">
        <v>5</v>
      </c>
      <c r="M15" s="4" t="s">
        <v>5</v>
      </c>
      <c r="N15" s="4" t="s">
        <v>5</v>
      </c>
      <c r="O15" s="4" t="s">
        <v>5</v>
      </c>
      <c r="P15" s="4" t="s">
        <v>5</v>
      </c>
      <c r="Q15" s="4" t="s">
        <v>5</v>
      </c>
      <c r="R15" s="4" t="s">
        <v>5</v>
      </c>
      <c r="S15" s="4" t="s">
        <v>5</v>
      </c>
      <c r="T15" s="4" t="s">
        <v>5</v>
      </c>
      <c r="U15" s="4" t="s">
        <v>5</v>
      </c>
      <c r="V15" s="6">
        <v>15000000</v>
      </c>
      <c r="W15" s="4" t="s">
        <v>5</v>
      </c>
      <c r="X15" s="4" t="s">
        <v>5</v>
      </c>
      <c r="Y15" s="4" t="s">
        <v>5</v>
      </c>
      <c r="Z15" s="4" t="s">
        <v>5</v>
      </c>
      <c r="AA15" s="6">
        <v>15000000</v>
      </c>
      <c r="AB15" s="4" t="s">
        <v>5</v>
      </c>
    </row>
    <row r="16" spans="1:28" ht="30">
      <c r="A16" s="2" t="s">
        <v>1690</v>
      </c>
      <c r="B16" s="4" t="s">
        <v>5</v>
      </c>
      <c r="C16" s="4" t="s">
        <v>5</v>
      </c>
      <c r="D16" s="4"/>
      <c r="E16" s="4" t="s">
        <v>5</v>
      </c>
      <c r="F16" s="4" t="s">
        <v>5</v>
      </c>
      <c r="G16" s="4"/>
      <c r="H16" s="4" t="s">
        <v>5</v>
      </c>
      <c r="I16" s="4" t="s">
        <v>5</v>
      </c>
      <c r="J16" s="4"/>
      <c r="K16" s="4" t="s">
        <v>5</v>
      </c>
      <c r="L16" s="13">
        <v>1.4999999999999999E-2</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2135</v>
      </c>
      <c r="B17" s="4" t="s">
        <v>5</v>
      </c>
      <c r="C17" s="6">
        <v>1334000</v>
      </c>
      <c r="D17" s="4"/>
      <c r="E17" s="6">
        <v>-443000</v>
      </c>
      <c r="F17" s="6">
        <v>2843000</v>
      </c>
      <c r="G17" s="4"/>
      <c r="H17" s="6">
        <v>-1377000</v>
      </c>
      <c r="I17" s="4" t="s">
        <v>5</v>
      </c>
      <c r="J17" s="4"/>
      <c r="K17" s="4" t="s">
        <v>5</v>
      </c>
      <c r="L17" s="4" t="s">
        <v>5</v>
      </c>
      <c r="M17" s="4" t="s">
        <v>5</v>
      </c>
      <c r="N17" s="4" t="s">
        <v>5</v>
      </c>
      <c r="O17" s="4" t="s">
        <v>5</v>
      </c>
      <c r="P17" s="4" t="s">
        <v>5</v>
      </c>
      <c r="Q17" s="4" t="s">
        <v>5</v>
      </c>
      <c r="R17" s="4" t="s">
        <v>5</v>
      </c>
      <c r="S17" s="4" t="s">
        <v>5</v>
      </c>
      <c r="T17" s="4" t="s">
        <v>5</v>
      </c>
      <c r="U17" s="6">
        <v>1124000</v>
      </c>
      <c r="V17" s="4" t="s">
        <v>5</v>
      </c>
      <c r="W17" s="6">
        <v>93000</v>
      </c>
      <c r="X17" s="6">
        <v>1958000</v>
      </c>
      <c r="Y17" s="6">
        <v>93000</v>
      </c>
      <c r="Z17" s="4" t="s">
        <v>5</v>
      </c>
      <c r="AA17" s="4" t="s">
        <v>5</v>
      </c>
      <c r="AB17" s="4" t="s">
        <v>5</v>
      </c>
    </row>
    <row r="18" spans="1:28" ht="17.25">
      <c r="A18" s="2" t="s">
        <v>41</v>
      </c>
      <c r="B18" s="4" t="s">
        <v>5</v>
      </c>
      <c r="C18" s="8">
        <v>60480000</v>
      </c>
      <c r="D18" s="9" t="s">
        <v>29</v>
      </c>
      <c r="E18" s="4" t="s">
        <v>5</v>
      </c>
      <c r="F18" s="8">
        <v>60480000</v>
      </c>
      <c r="G18" s="9" t="s">
        <v>29</v>
      </c>
      <c r="H18" s="4" t="s">
        <v>5</v>
      </c>
      <c r="I18" s="8">
        <v>69069000</v>
      </c>
      <c r="J18" s="9" t="s">
        <v>29</v>
      </c>
      <c r="K18" s="4" t="s">
        <v>5</v>
      </c>
      <c r="L18" s="4" t="s">
        <v>5</v>
      </c>
      <c r="M18" s="4" t="s">
        <v>5</v>
      </c>
      <c r="N18" s="4" t="s">
        <v>5</v>
      </c>
      <c r="O18" s="4" t="s">
        <v>5</v>
      </c>
      <c r="P18" s="4" t="s">
        <v>5</v>
      </c>
      <c r="Q18" s="4" t="s">
        <v>5</v>
      </c>
      <c r="R18" s="4" t="s">
        <v>5</v>
      </c>
      <c r="S18" s="4" t="s">
        <v>5</v>
      </c>
      <c r="T18" s="4" t="s">
        <v>5</v>
      </c>
      <c r="U18" s="8">
        <v>18134000</v>
      </c>
      <c r="V18" s="4" t="s">
        <v>5</v>
      </c>
      <c r="W18" s="4" t="s">
        <v>5</v>
      </c>
      <c r="X18" s="8">
        <v>18134000</v>
      </c>
      <c r="Y18" s="4" t="s">
        <v>5</v>
      </c>
      <c r="Z18" s="8">
        <v>16177000</v>
      </c>
      <c r="AA18" s="4" t="s">
        <v>5</v>
      </c>
      <c r="AB18" s="8">
        <v>16200000</v>
      </c>
    </row>
    <row r="19" spans="1:28">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ht="15" customHeight="1">
      <c r="A20" s="2" t="s">
        <v>29</v>
      </c>
      <c r="B20" s="11" t="s">
        <v>7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sheetData>
  <mergeCells count="21">
    <mergeCell ref="A19:AB19"/>
    <mergeCell ref="B20:AB20"/>
    <mergeCell ref="R1:S1"/>
    <mergeCell ref="U1:W1"/>
    <mergeCell ref="X1:Y1"/>
    <mergeCell ref="B2:B4"/>
    <mergeCell ref="C2:D2"/>
    <mergeCell ref="C3:D3"/>
    <mergeCell ref="C4:D4"/>
    <mergeCell ref="E2:E4"/>
    <mergeCell ref="F2:G2"/>
    <mergeCell ref="F3:G3"/>
    <mergeCell ref="A1:A4"/>
    <mergeCell ref="C1:E1"/>
    <mergeCell ref="F1:H1"/>
    <mergeCell ref="I1:J1"/>
    <mergeCell ref="K1:M1"/>
    <mergeCell ref="P1:Q1"/>
    <mergeCell ref="F4:G4"/>
    <mergeCell ref="H2:H4"/>
    <mergeCell ref="I2: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ORGANIZATION_AND_BASIS_OF_PRES</vt:lpstr>
      <vt:lpstr>SUMMARY_OF_SIGNIFICANT_ACCOUNT</vt:lpstr>
      <vt:lpstr>VARIABLE_INTEREST_ENTITIES</vt:lpstr>
      <vt:lpstr>SUPPLEMENTAL_CASH_FLOW_INFORMA</vt:lpstr>
      <vt:lpstr>INVESTMENT_SECURITIES_TRADING</vt:lpstr>
      <vt:lpstr>INVESTMENT_SECURITIES_AVAILABL</vt:lpstr>
      <vt:lpstr>INVESTMENTS_IN_REAL_ESTATE</vt:lpstr>
      <vt:lpstr>LOANS_HELD_FOR_INVESTMENT</vt:lpstr>
      <vt:lpstr>INVESTMENTS_IN_UNCONSOLIDATED_</vt:lpstr>
      <vt:lpstr>FINANCING_RECEIVABLES</vt:lpstr>
      <vt:lpstr>INTANGIBLE_ASSETS</vt:lpstr>
      <vt:lpstr>BORROWINGS</vt:lpstr>
      <vt:lpstr>SHARE_ISSUANCE_AND_REPURCHASE</vt:lpstr>
      <vt:lpstr>SHAREBASED_COMPENSATION</vt:lpstr>
      <vt:lpstr>EARNINGS_PER_SHARE</vt:lpstr>
      <vt:lpstr>Accumulated_Other_Comprehensiv</vt:lpstr>
      <vt:lpstr>RELATED_PARTY_TRANSACTIONS</vt:lpstr>
      <vt:lpstr>DISTRIBUTIONS</vt:lpstr>
      <vt:lpstr>FAIR_VALUE_OF_FINANCIAL_INSTRU</vt:lpstr>
      <vt:lpstr>INTEREST_RATE_RISK_AND_DERIVAT</vt:lpstr>
      <vt:lpstr>OFFSETTING_OF_FINANCIAL_ASSETS</vt:lpstr>
      <vt:lpstr>COMMITMENTS_AND_CONTINGENCIES_</vt:lpstr>
      <vt:lpstr>SUBSEQUENT_EVENTS</vt:lpstr>
      <vt:lpstr>SUMMARY_OF_SIGNIFICANT_ACCOUNT1</vt:lpstr>
      <vt:lpstr>SUMMARY_OF_SIGNIFICANT_ACCOUNT2</vt:lpstr>
      <vt:lpstr>VARIABLE_INTEREST_ENTITIES_Tab</vt:lpstr>
      <vt:lpstr>SUPPLEMENTAL_CASH_FLOW_INFORMA1</vt:lpstr>
      <vt:lpstr>INVESTMENT_SECURITIES_TRADING_</vt:lpstr>
      <vt:lpstr>INVESTMENT_SECURITIES_AVAILABL1</vt:lpstr>
      <vt:lpstr>INVESTMENTS_IN_REAL_ESTATE_Tab</vt:lpstr>
      <vt:lpstr>LOANS_HELD_FOR_INVESTMENT_Tabl</vt:lpstr>
      <vt:lpstr>INVESTMENTS_IN_UNCONSOLIDATED_1</vt:lpstr>
      <vt:lpstr>FINANCING_RECEIVABLES_Tables</vt:lpstr>
      <vt:lpstr>INTANGIBLE_ASSETS_Tables</vt:lpstr>
      <vt:lpstr>BORROWINGS_Tables</vt:lpstr>
      <vt:lpstr>SHAREBASED_COMPENSATION_Tables</vt:lpstr>
      <vt:lpstr>EARNINGS_PER_SHARE_Tables</vt:lpstr>
      <vt:lpstr>Recovered_Sheet1</vt:lpstr>
      <vt:lpstr>DISTRIBUTIONS_Tables</vt:lpstr>
      <vt:lpstr>FAIR_VALUE_OF_FINANCIAL_INSTRU1</vt:lpstr>
      <vt:lpstr>INTEREST_RATE_RISK_AND_DERIVAT1</vt:lpstr>
      <vt:lpstr>OFFSETTING_OF_FINANCIAL_ASSETS1</vt:lpstr>
      <vt:lpstr>ORGANIZATION_AND_BASIS_OF_PRES1</vt:lpstr>
      <vt:lpstr>SUMMARY_OF_SIGNIFICANT_ACCOUNT3</vt:lpstr>
      <vt:lpstr>VARIABLE_INTEREST_ENTITIES_Det</vt:lpstr>
      <vt:lpstr>VARIABLE_INTEREST_ENTITIES_Sch</vt:lpstr>
      <vt:lpstr>VARIABLE_INTEREST_ENTITIES_Sch1</vt:lpstr>
      <vt:lpstr>SUPPLEMENTAL_CASH_FLOW_INFORMA2</vt:lpstr>
      <vt:lpstr>INVESTMENT_SECURITIES_TRADING_1</vt:lpstr>
      <vt:lpstr>INVESTMENT_SECURITIES_TRADING_2</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INVESTMENTS_IN_REAL_ESTATE_Det</vt:lpstr>
      <vt:lpstr>INVESTMENTS_IN_REAL_ESTATE_Inv</vt:lpstr>
      <vt:lpstr>LOANS_HELD_FOR_INVESTMENT_Deta</vt:lpstr>
      <vt:lpstr>LOANS_HELD_FOR_INVESTMENT_Summ</vt:lpstr>
      <vt:lpstr>LOANS_HELD_FOR_INVESTMENT_Weig</vt:lpstr>
      <vt:lpstr>LOANS_HELD_FOR_INVESTMENT_Comm</vt:lpstr>
      <vt:lpstr>LOANS_HELD_FOR_INVESTMENT_Weig1</vt:lpstr>
      <vt:lpstr>LOANS_HELD_FOR_INVESTMENT_Allo</vt:lpstr>
      <vt:lpstr>INVESTMENTS_IN_UNCONSOLIDATED_2</vt:lpstr>
      <vt:lpstr>INVESTMENTS_IN_UNCONSOLIDATED_3</vt:lpstr>
      <vt:lpstr>FINANCING_RECEIVABLES_Details</vt:lpstr>
      <vt:lpstr>FINANCING_RECEIVABLES_Allowanc</vt:lpstr>
      <vt:lpstr>FINANCING_RECEIVABLES_Credit_R</vt:lpstr>
      <vt:lpstr>FINANCING_RECEIVABLES_Credit_R1</vt:lpstr>
      <vt:lpstr>FINANCING_RECEIVABLES_Loan_Por</vt:lpstr>
      <vt:lpstr>FINANCING_RECEIVABLES_Impaired</vt:lpstr>
      <vt:lpstr>FINANCING_RECEIVABLES_Loan_Por1</vt:lpstr>
      <vt:lpstr>INTANGIBLE_ASSETS_Details</vt:lpstr>
      <vt:lpstr>INTANGIBLE_ASSETS_Summary_of_I</vt:lpstr>
      <vt:lpstr>INTANGIBLE_ASSETS_Allocation_o</vt:lpstr>
      <vt:lpstr>BORROWINGS_Narrative_Details</vt:lpstr>
      <vt:lpstr>BORROWINGS_Schedule_of_Debt_De</vt:lpstr>
      <vt:lpstr>BORROWINGS_Repurchase_and_Mort</vt:lpstr>
      <vt:lpstr>BORROWINGS_Amount_at_Risk_Unde</vt:lpstr>
      <vt:lpstr>SHARE_ISSUANCE_AND_REPURCHASE_</vt:lpstr>
      <vt:lpstr>SHAREBASED_COMPENSATION_Detail</vt:lpstr>
      <vt:lpstr>SHAREBASED_COMPENSATION_Restri</vt:lpstr>
      <vt:lpstr>SHAREBASED_COMPENSATION_Status</vt:lpstr>
      <vt:lpstr>SHAREBASED_COMPENSATION_Status1</vt:lpstr>
      <vt:lpstr>SHAREBASED_COMPENSATION_Compon</vt:lpstr>
      <vt:lpstr>EARNINGS_PER_SHARE_Details</vt:lpstr>
      <vt:lpstr>ACCUMULATED_OTHER_COMPREHENSIV1</vt:lpstr>
      <vt:lpstr>RELATED_PARTY_TRANSACTIONS_Rel</vt:lpstr>
      <vt:lpstr>RELATED_PARTY_TRANSACTIONS_Rel1</vt:lpstr>
      <vt:lpstr>RELATED_PARTY_TRANSACTIONS_Rel2</vt:lpstr>
      <vt:lpstr>RELATED_PARTY_TRANSACTIONS_Rel3</vt:lpstr>
      <vt:lpstr>RELATED_PARTY_TRANSACTIONS_Rel4</vt:lpstr>
      <vt:lpstr>DISTRIBUTION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TEREST_RATE_RISK_AND_DERIVAT2</vt:lpstr>
      <vt:lpstr>INTEREST_RATE_RISK_AND_DERIVAT3</vt:lpstr>
      <vt:lpstr>INTEREST_RATE_RISK_AND_DERIVAT4</vt:lpstr>
      <vt:lpstr>OFFSETTING_OF_FINANCIAL_ASSE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29:14Z</dcterms:created>
  <dcterms:modified xsi:type="dcterms:W3CDTF">2014-08-08T17:29:14Z</dcterms:modified>
</cp:coreProperties>
</file>